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BALANCE SHEETS_2" sheetId="8" state="visible" r:id="rId8"/>
    <sheet xmlns:r="http://schemas.openxmlformats.org/officeDocument/2006/relationships" name="CONSOLIDATED BALANCE SHEETS (_2" sheetId="9" state="visible" r:id="rId9"/>
    <sheet xmlns:r="http://schemas.openxmlformats.org/officeDocument/2006/relationships" name="CONSOLIDATED STATEMENTS OF OP_3" sheetId="10" state="visible" r:id="rId10"/>
    <sheet xmlns:r="http://schemas.openxmlformats.org/officeDocument/2006/relationships" name="CONSOLIDATED STATEMENTS OF OP_4" sheetId="11" state="visible" r:id="rId11"/>
    <sheet xmlns:r="http://schemas.openxmlformats.org/officeDocument/2006/relationships" name="CONSOLIDATED STATEMENTS OF CH_2" sheetId="12" state="visible" r:id="rId12"/>
    <sheet xmlns:r="http://schemas.openxmlformats.org/officeDocument/2006/relationships" name="CONSOLIDATED STATEMENTS OF CH_3" sheetId="13" state="visible" r:id="rId13"/>
    <sheet xmlns:r="http://schemas.openxmlformats.org/officeDocument/2006/relationships" name="CONSOLIDATED STATEMENTS OF CA_2" sheetId="14" state="visible" r:id="rId14"/>
    <sheet xmlns:r="http://schemas.openxmlformats.org/officeDocument/2006/relationships" name="CONSOLIDATED STATEMENTS OF CA_3" sheetId="15" state="visible" r:id="rId15"/>
    <sheet xmlns:r="http://schemas.openxmlformats.org/officeDocument/2006/relationships" name="History and Organization" sheetId="16" state="visible" r:id="rId16"/>
    <sheet xmlns:r="http://schemas.openxmlformats.org/officeDocument/2006/relationships" name="Basis of Preparation and Signif" sheetId="17" state="visible" r:id="rId17"/>
    <sheet xmlns:r="http://schemas.openxmlformats.org/officeDocument/2006/relationships" name="Segment Reporting" sheetId="18" state="visible" r:id="rId18"/>
    <sheet xmlns:r="http://schemas.openxmlformats.org/officeDocument/2006/relationships" name="Investments" sheetId="19" state="visible" r:id="rId19"/>
    <sheet xmlns:r="http://schemas.openxmlformats.org/officeDocument/2006/relationships" name="Variable Interest Entities" sheetId="20" state="visible" r:id="rId20"/>
    <sheet xmlns:r="http://schemas.openxmlformats.org/officeDocument/2006/relationships" name="Fair Value Measurements" sheetId="21" state="visible" r:id="rId21"/>
    <sheet xmlns:r="http://schemas.openxmlformats.org/officeDocument/2006/relationships" name="Reinsurance" sheetId="22" state="visible" r:id="rId22"/>
    <sheet xmlns:r="http://schemas.openxmlformats.org/officeDocument/2006/relationships" name="Derivative Contracts" sheetId="23" state="visible" r:id="rId23"/>
    <sheet xmlns:r="http://schemas.openxmlformats.org/officeDocument/2006/relationships" name="Deferred Policy Acquisition Cos" sheetId="24" state="visible" r:id="rId24"/>
    <sheet xmlns:r="http://schemas.openxmlformats.org/officeDocument/2006/relationships" name="Reserves for Losses and Adjustm" sheetId="25" state="visible" r:id="rId25"/>
    <sheet xmlns:r="http://schemas.openxmlformats.org/officeDocument/2006/relationships" name="Income Taxes" sheetId="26" state="visible" r:id="rId26"/>
    <sheet xmlns:r="http://schemas.openxmlformats.org/officeDocument/2006/relationships" name="Capital Structure" sheetId="27" state="visible" r:id="rId27"/>
    <sheet xmlns:r="http://schemas.openxmlformats.org/officeDocument/2006/relationships" name="Earnings Per Share" sheetId="28" state="visible" r:id="rId28"/>
    <sheet xmlns:r="http://schemas.openxmlformats.org/officeDocument/2006/relationships" name="Statutory Requirements and Divi" sheetId="29" state="visible" r:id="rId29"/>
    <sheet xmlns:r="http://schemas.openxmlformats.org/officeDocument/2006/relationships" name="Dividends" sheetId="30" state="visible" r:id="rId30"/>
    <sheet xmlns:r="http://schemas.openxmlformats.org/officeDocument/2006/relationships" name="Retirement Plans" sheetId="31" state="visible" r:id="rId31"/>
    <sheet xmlns:r="http://schemas.openxmlformats.org/officeDocument/2006/relationships" name="Share-Based Payments and Long-T" sheetId="32" state="visible" r:id="rId32"/>
    <sheet xmlns:r="http://schemas.openxmlformats.org/officeDocument/2006/relationships" name="Intangible Assets and Goodwill" sheetId="33" state="visible" r:id="rId33"/>
    <sheet xmlns:r="http://schemas.openxmlformats.org/officeDocument/2006/relationships" name="Operating Leases (Notes)" sheetId="34" state="visible" r:id="rId34"/>
    <sheet xmlns:r="http://schemas.openxmlformats.org/officeDocument/2006/relationships" name="Related Party Transactions" sheetId="35" state="visible" r:id="rId35"/>
    <sheet xmlns:r="http://schemas.openxmlformats.org/officeDocument/2006/relationships" name="Commitments and Contingencies" sheetId="36" state="visible" r:id="rId36"/>
    <sheet xmlns:r="http://schemas.openxmlformats.org/officeDocument/2006/relationships" name="Concentration of Credit Risk" sheetId="37" state="visible" r:id="rId37"/>
    <sheet xmlns:r="http://schemas.openxmlformats.org/officeDocument/2006/relationships" name="Reclassifications from Accumula" sheetId="38" state="visible" r:id="rId38"/>
    <sheet xmlns:r="http://schemas.openxmlformats.org/officeDocument/2006/relationships" name="Credit Facilities and Long-term" sheetId="39" state="visible" r:id="rId39"/>
    <sheet xmlns:r="http://schemas.openxmlformats.org/officeDocument/2006/relationships" name="Credit Losses" sheetId="40" state="visible" r:id="rId40"/>
    <sheet xmlns:r="http://schemas.openxmlformats.org/officeDocument/2006/relationships" name="Subsequent Events" sheetId="41" state="visible" r:id="rId41"/>
    <sheet xmlns:r="http://schemas.openxmlformats.org/officeDocument/2006/relationships" name="Schedule I - Investments" sheetId="42" state="visible" r:id="rId42"/>
    <sheet xmlns:r="http://schemas.openxmlformats.org/officeDocument/2006/relationships" name="Schedule II - Condensed Financi" sheetId="43" state="visible" r:id="rId43"/>
    <sheet xmlns:r="http://schemas.openxmlformats.org/officeDocument/2006/relationships" name="Schedule III - Supplementary In" sheetId="44" state="visible" r:id="rId44"/>
    <sheet xmlns:r="http://schemas.openxmlformats.org/officeDocument/2006/relationships" name="Schedule IV - Reinsurance" sheetId="45" state="visible" r:id="rId45"/>
    <sheet xmlns:r="http://schemas.openxmlformats.org/officeDocument/2006/relationships" name="Schedule V - Valuation and Qual" sheetId="46" state="visible" r:id="rId46"/>
    <sheet xmlns:r="http://schemas.openxmlformats.org/officeDocument/2006/relationships" name="History and Organization_2" sheetId="47" state="visible" r:id="rId47"/>
    <sheet xmlns:r="http://schemas.openxmlformats.org/officeDocument/2006/relationships" name="Basis of Preparation and Sign_2" sheetId="48" state="visible" r:id="rId48"/>
    <sheet xmlns:r="http://schemas.openxmlformats.org/officeDocument/2006/relationships" name="Segment Reporting_2" sheetId="49" state="visible" r:id="rId49"/>
    <sheet xmlns:r="http://schemas.openxmlformats.org/officeDocument/2006/relationships" name="Investments_2" sheetId="50" state="visible" r:id="rId50"/>
    <sheet xmlns:r="http://schemas.openxmlformats.org/officeDocument/2006/relationships" name="Fair Value Measurements_2" sheetId="51" state="visible" r:id="rId51"/>
    <sheet xmlns:r="http://schemas.openxmlformats.org/officeDocument/2006/relationships" name="Reinsurance_2" sheetId="52" state="visible" r:id="rId52"/>
    <sheet xmlns:r="http://schemas.openxmlformats.org/officeDocument/2006/relationships" name="Derivative Contracts_2" sheetId="53" state="visible" r:id="rId53"/>
    <sheet xmlns:r="http://schemas.openxmlformats.org/officeDocument/2006/relationships" name="Reserves for Losses and Adjus_2" sheetId="54" state="visible" r:id="rId54"/>
    <sheet xmlns:r="http://schemas.openxmlformats.org/officeDocument/2006/relationships" name="Capital Structure_2" sheetId="55" state="visible" r:id="rId55"/>
    <sheet xmlns:r="http://schemas.openxmlformats.org/officeDocument/2006/relationships" name="Earnings Per Ordinary Share" sheetId="56" state="visible" r:id="rId56"/>
    <sheet xmlns:r="http://schemas.openxmlformats.org/officeDocument/2006/relationships" name="Earnings Per Ordinary Share_2" sheetId="57" state="visible" r:id="rId57"/>
    <sheet xmlns:r="http://schemas.openxmlformats.org/officeDocument/2006/relationships" name="Related Party Transactions_2" sheetId="58" state="visible" r:id="rId58"/>
    <sheet xmlns:r="http://schemas.openxmlformats.org/officeDocument/2006/relationships" name="Commitments and Contingencies_2" sheetId="59" state="visible" r:id="rId59"/>
    <sheet xmlns:r="http://schemas.openxmlformats.org/officeDocument/2006/relationships" name="Reclassifications from Accumu_2" sheetId="60" state="visible" r:id="rId60"/>
    <sheet xmlns:r="http://schemas.openxmlformats.org/officeDocument/2006/relationships" name="Subsequent Events_2" sheetId="61" state="visible" r:id="rId61"/>
    <sheet xmlns:r="http://schemas.openxmlformats.org/officeDocument/2006/relationships" name="Basis of Preparation and Sign_3" sheetId="62" state="visible" r:id="rId62"/>
    <sheet xmlns:r="http://schemas.openxmlformats.org/officeDocument/2006/relationships" name="Segment Reporting (Tables)" sheetId="63" state="visible" r:id="rId63"/>
    <sheet xmlns:r="http://schemas.openxmlformats.org/officeDocument/2006/relationships" name="Investments (Tables)" sheetId="64" state="visible" r:id="rId64"/>
    <sheet xmlns:r="http://schemas.openxmlformats.org/officeDocument/2006/relationships" name="Fair Value Measurements (Tables" sheetId="65" state="visible" r:id="rId65"/>
    <sheet xmlns:r="http://schemas.openxmlformats.org/officeDocument/2006/relationships" name="Reinsurance (Tables)" sheetId="66" state="visible" r:id="rId66"/>
    <sheet xmlns:r="http://schemas.openxmlformats.org/officeDocument/2006/relationships" name="Derivative Contracts (Tables)" sheetId="67" state="visible" r:id="rId67"/>
    <sheet xmlns:r="http://schemas.openxmlformats.org/officeDocument/2006/relationships" name="Deferred Policy Acquisition C_2" sheetId="68" state="visible" r:id="rId68"/>
    <sheet xmlns:r="http://schemas.openxmlformats.org/officeDocument/2006/relationships" name="Reserves for Losses and Adjus_3" sheetId="69" state="visible" r:id="rId69"/>
    <sheet xmlns:r="http://schemas.openxmlformats.org/officeDocument/2006/relationships" name="Income Taxes (Tables)" sheetId="70" state="visible" r:id="rId70"/>
    <sheet xmlns:r="http://schemas.openxmlformats.org/officeDocument/2006/relationships" name="Capital Structure (Tables)" sheetId="71" state="visible" r:id="rId71"/>
    <sheet xmlns:r="http://schemas.openxmlformats.org/officeDocument/2006/relationships" name="Earnings Per Share (Tables)" sheetId="72" state="visible" r:id="rId72"/>
    <sheet xmlns:r="http://schemas.openxmlformats.org/officeDocument/2006/relationships" name="Statutory Requirements and Di_2" sheetId="73" state="visible" r:id="rId73"/>
    <sheet xmlns:r="http://schemas.openxmlformats.org/officeDocument/2006/relationships" name="Dividends (Tables)" sheetId="74" state="visible" r:id="rId74"/>
    <sheet xmlns:r="http://schemas.openxmlformats.org/officeDocument/2006/relationships" name="Operating Leases (Tables)" sheetId="75" state="visible" r:id="rId75"/>
    <sheet xmlns:r="http://schemas.openxmlformats.org/officeDocument/2006/relationships" name="Commitments and Contingencies (" sheetId="76" state="visible" r:id="rId76"/>
    <sheet xmlns:r="http://schemas.openxmlformats.org/officeDocument/2006/relationships" name="Reclassifications from Accumu_3" sheetId="77" state="visible" r:id="rId77"/>
    <sheet xmlns:r="http://schemas.openxmlformats.org/officeDocument/2006/relationships" name="Credit Facility and Long-term D" sheetId="78" state="visible" r:id="rId78"/>
    <sheet xmlns:r="http://schemas.openxmlformats.org/officeDocument/2006/relationships" name="Credit Losses (Tables)" sheetId="79" state="visible" r:id="rId79"/>
    <sheet xmlns:r="http://schemas.openxmlformats.org/officeDocument/2006/relationships" name="Subsequent Events (Tables)" sheetId="80" state="visible" r:id="rId80"/>
    <sheet xmlns:r="http://schemas.openxmlformats.org/officeDocument/2006/relationships" name="Segment Reporting (Tables)_2" sheetId="81" state="visible" r:id="rId81"/>
    <sheet xmlns:r="http://schemas.openxmlformats.org/officeDocument/2006/relationships" name="Investments (Tables)_2" sheetId="82" state="visible" r:id="rId82"/>
    <sheet xmlns:r="http://schemas.openxmlformats.org/officeDocument/2006/relationships" name="Fair Value Measurements (Tabl_2" sheetId="83" state="visible" r:id="rId83"/>
    <sheet xmlns:r="http://schemas.openxmlformats.org/officeDocument/2006/relationships" name="Reinsurance (Tables)_2" sheetId="84" state="visible" r:id="rId84"/>
    <sheet xmlns:r="http://schemas.openxmlformats.org/officeDocument/2006/relationships" name="Derivative Contracts (Tables)_2" sheetId="85" state="visible" r:id="rId85"/>
    <sheet xmlns:r="http://schemas.openxmlformats.org/officeDocument/2006/relationships" name="Reserves for Losses and Adjus_4" sheetId="86" state="visible" r:id="rId86"/>
    <sheet xmlns:r="http://schemas.openxmlformats.org/officeDocument/2006/relationships" name="Capital Structure (Tables)_2" sheetId="87" state="visible" r:id="rId87"/>
    <sheet xmlns:r="http://schemas.openxmlformats.org/officeDocument/2006/relationships" name="Earnings Per Ordinary Share (Ta" sheetId="88" state="visible" r:id="rId88"/>
    <sheet xmlns:r="http://schemas.openxmlformats.org/officeDocument/2006/relationships" name="Dividends (Tables)_2" sheetId="89" state="visible" r:id="rId89"/>
    <sheet xmlns:r="http://schemas.openxmlformats.org/officeDocument/2006/relationships" name="Commitments and Contingencies_3" sheetId="90" state="visible" r:id="rId90"/>
    <sheet xmlns:r="http://schemas.openxmlformats.org/officeDocument/2006/relationships" name="Reclassifications from Accumu_4" sheetId="91" state="visible" r:id="rId91"/>
    <sheet xmlns:r="http://schemas.openxmlformats.org/officeDocument/2006/relationships" name="Basis of Preparation and Sign_4" sheetId="92" state="visible" r:id="rId92"/>
    <sheet xmlns:r="http://schemas.openxmlformats.org/officeDocument/2006/relationships" name="Segment Reporting - Additional " sheetId="93" state="visible" r:id="rId93"/>
    <sheet xmlns:r="http://schemas.openxmlformats.org/officeDocument/2006/relationships" name="Segment Reporting - Summary of " sheetId="94" state="visible" r:id="rId94"/>
    <sheet xmlns:r="http://schemas.openxmlformats.org/officeDocument/2006/relationships" name="Segment Reporting - Summary o_2" sheetId="95" state="visible" r:id="rId95"/>
    <sheet xmlns:r="http://schemas.openxmlformats.org/officeDocument/2006/relationships" name="Investments - Summary of Invest" sheetId="96" state="visible" r:id="rId96"/>
    <sheet xmlns:r="http://schemas.openxmlformats.org/officeDocument/2006/relationships" name="Investments - Net Realized and " sheetId="97" state="visible" r:id="rId97"/>
    <sheet xmlns:r="http://schemas.openxmlformats.org/officeDocument/2006/relationships" name="Investments - Cost, Gross Unrea" sheetId="98" state="visible" r:id="rId98"/>
    <sheet xmlns:r="http://schemas.openxmlformats.org/officeDocument/2006/relationships" name="Investments - Cost, Gross Unr_2" sheetId="99" state="visible" r:id="rId99"/>
    <sheet xmlns:r="http://schemas.openxmlformats.org/officeDocument/2006/relationships" name="Investments - Other Investments" sheetId="100" state="visible" r:id="rId100"/>
    <sheet xmlns:r="http://schemas.openxmlformats.org/officeDocument/2006/relationships" name="Investments - Summary of Fixed " sheetId="101" state="visible" r:id="rId101"/>
    <sheet xmlns:r="http://schemas.openxmlformats.org/officeDocument/2006/relationships" name="Investments - Aggregate Fair Va" sheetId="102" state="visible" r:id="rId102"/>
    <sheet xmlns:r="http://schemas.openxmlformats.org/officeDocument/2006/relationships" name="Investments - Additional Inform" sheetId="103" state="visible" r:id="rId103"/>
    <sheet xmlns:r="http://schemas.openxmlformats.org/officeDocument/2006/relationships" name="Variable Interest Entities - Na" sheetId="104" state="visible" r:id="rId104"/>
    <sheet xmlns:r="http://schemas.openxmlformats.org/officeDocument/2006/relationships" name="Fair Value Measurements - Finan" sheetId="105" state="visible" r:id="rId105"/>
    <sheet xmlns:r="http://schemas.openxmlformats.org/officeDocument/2006/relationships" name="Fair Value Measurements Fair Va" sheetId="106" state="visible" r:id="rId106"/>
    <sheet xmlns:r="http://schemas.openxmlformats.org/officeDocument/2006/relationships" name="Fair Value Measurements - Input" sheetId="107" state="visible" r:id="rId107"/>
    <sheet xmlns:r="http://schemas.openxmlformats.org/officeDocument/2006/relationships" name="Fair Value Measurements - Addit" sheetId="108" state="visible" r:id="rId108"/>
    <sheet xmlns:r="http://schemas.openxmlformats.org/officeDocument/2006/relationships" name="Reinsurance - Summary of Assume" sheetId="109" state="visible" r:id="rId109"/>
    <sheet xmlns:r="http://schemas.openxmlformats.org/officeDocument/2006/relationships" name="Reinsurance - Additional Inform" sheetId="110" state="visible" r:id="rId110"/>
    <sheet xmlns:r="http://schemas.openxmlformats.org/officeDocument/2006/relationships" name="Derivative Contracts - Fair Val" sheetId="111" state="visible" r:id="rId111"/>
    <sheet xmlns:r="http://schemas.openxmlformats.org/officeDocument/2006/relationships" name="Derivative Contracts - Gain_(Lo" sheetId="112" state="visible" r:id="rId112"/>
    <sheet xmlns:r="http://schemas.openxmlformats.org/officeDocument/2006/relationships" name="Derivative Contracts - Addition" sheetId="113" state="visible" r:id="rId113"/>
    <sheet xmlns:r="http://schemas.openxmlformats.org/officeDocument/2006/relationships" name="Deferred Policy Acquisition C_3" sheetId="114" state="visible" r:id="rId114"/>
    <sheet xmlns:r="http://schemas.openxmlformats.org/officeDocument/2006/relationships" name="Reserves for Losses and Adjus_5" sheetId="115" state="visible" r:id="rId115"/>
    <sheet xmlns:r="http://schemas.openxmlformats.org/officeDocument/2006/relationships" name="Reserves for Losses and Adjus_6" sheetId="116" state="visible" r:id="rId116"/>
    <sheet xmlns:r="http://schemas.openxmlformats.org/officeDocument/2006/relationships" name="Reserves for Losses and Adjus_7" sheetId="117" state="visible" r:id="rId117"/>
    <sheet xmlns:r="http://schemas.openxmlformats.org/officeDocument/2006/relationships" name="Reserves for Losses and Adjus_8" sheetId="118" state="visible" r:id="rId118"/>
    <sheet xmlns:r="http://schemas.openxmlformats.org/officeDocument/2006/relationships" name="Reserves for Losses and Adjus_9" sheetId="119" state="visible" r:id="rId119"/>
    <sheet xmlns:r="http://schemas.openxmlformats.org/officeDocument/2006/relationships" name="Reserves for Losses and Adju_10" sheetId="120" state="visible" r:id="rId120"/>
    <sheet xmlns:r="http://schemas.openxmlformats.org/officeDocument/2006/relationships" name="Income Taxes - Summary of Total" sheetId="121" state="visible" r:id="rId121"/>
    <sheet xmlns:r="http://schemas.openxmlformats.org/officeDocument/2006/relationships" name="Income Taxes - Income_(Loss) Be" sheetId="122" state="visible" r:id="rId122"/>
    <sheet xmlns:r="http://schemas.openxmlformats.org/officeDocument/2006/relationships" name="Income Taxes - Income Tax Recon" sheetId="123" state="visible" r:id="rId123"/>
    <sheet xmlns:r="http://schemas.openxmlformats.org/officeDocument/2006/relationships" name="Income Taxes - Tax Effects of D" sheetId="124" state="visible" r:id="rId124"/>
    <sheet xmlns:r="http://schemas.openxmlformats.org/officeDocument/2006/relationships" name="Income Taxes - Additional Infor" sheetId="125" state="visible" r:id="rId125"/>
    <sheet xmlns:r="http://schemas.openxmlformats.org/officeDocument/2006/relationships" name="Capital Structure - Summary of " sheetId="126" state="visible" r:id="rId126"/>
    <sheet xmlns:r="http://schemas.openxmlformats.org/officeDocument/2006/relationships" name="Capital Structure - Summary o_2" sheetId="127" state="visible" r:id="rId127"/>
    <sheet xmlns:r="http://schemas.openxmlformats.org/officeDocument/2006/relationships" name="Capital Structure - Additional " sheetId="128" state="visible" r:id="rId128"/>
    <sheet xmlns:r="http://schemas.openxmlformats.org/officeDocument/2006/relationships" name="Earnings Per Share (Details)" sheetId="129" state="visible" r:id="rId129"/>
    <sheet xmlns:r="http://schemas.openxmlformats.org/officeDocument/2006/relationships" name="Statutory Requirements and Di_3" sheetId="130" state="visible" r:id="rId130"/>
    <sheet xmlns:r="http://schemas.openxmlformats.org/officeDocument/2006/relationships" name="Statutory Requirements and Di_4" sheetId="131" state="visible" r:id="rId131"/>
    <sheet xmlns:r="http://schemas.openxmlformats.org/officeDocument/2006/relationships" name="Dividends - Summary of Declared" sheetId="132" state="visible" r:id="rId132"/>
    <sheet xmlns:r="http://schemas.openxmlformats.org/officeDocument/2006/relationships" name="Retirement Plans (Details)" sheetId="133" state="visible" r:id="rId133"/>
    <sheet xmlns:r="http://schemas.openxmlformats.org/officeDocument/2006/relationships" name="Share-Based Payments and Long_2" sheetId="134" state="visible" r:id="rId134"/>
    <sheet xmlns:r="http://schemas.openxmlformats.org/officeDocument/2006/relationships" name="Intangible Assets - Information" sheetId="135" state="visible" r:id="rId135"/>
    <sheet xmlns:r="http://schemas.openxmlformats.org/officeDocument/2006/relationships" name="Operating Leases - Schedule of " sheetId="136" state="visible" r:id="rId136"/>
    <sheet xmlns:r="http://schemas.openxmlformats.org/officeDocument/2006/relationships" name="Operating Leases - Schedule o_2" sheetId="137" state="visible" r:id="rId137"/>
    <sheet xmlns:r="http://schemas.openxmlformats.org/officeDocument/2006/relationships" name="Operating Leases - Schedule o_3" sheetId="138" state="visible" r:id="rId138"/>
    <sheet xmlns:r="http://schemas.openxmlformats.org/officeDocument/2006/relationships" name="Operating Leases - Additional I" sheetId="139" state="visible" r:id="rId139"/>
    <sheet xmlns:r="http://schemas.openxmlformats.org/officeDocument/2006/relationships" name="Related Party Transactions - Na" sheetId="140" state="visible" r:id="rId140"/>
    <sheet xmlns:r="http://schemas.openxmlformats.org/officeDocument/2006/relationships" name="Commitments and Contingencies -" sheetId="141" state="visible" r:id="rId141"/>
    <sheet xmlns:r="http://schemas.openxmlformats.org/officeDocument/2006/relationships" name="Commitments and Contingencies_4" sheetId="142" state="visible" r:id="rId142"/>
    <sheet xmlns:r="http://schemas.openxmlformats.org/officeDocument/2006/relationships" name="Concentration of Credit Risk - " sheetId="143" state="visible" r:id="rId143"/>
    <sheet xmlns:r="http://schemas.openxmlformats.org/officeDocument/2006/relationships" name="Reclassifications from Accumu_5" sheetId="144" state="visible" r:id="rId144"/>
    <sheet xmlns:r="http://schemas.openxmlformats.org/officeDocument/2006/relationships" name="Credit Facilities and Long-Te_2" sheetId="145" state="visible" r:id="rId145"/>
    <sheet xmlns:r="http://schemas.openxmlformats.org/officeDocument/2006/relationships" name="Credit Facilities and Long-Te_3" sheetId="146" state="visible" r:id="rId146"/>
    <sheet xmlns:r="http://schemas.openxmlformats.org/officeDocument/2006/relationships" name="Credit Losses (Details)" sheetId="147" state="visible" r:id="rId147"/>
    <sheet xmlns:r="http://schemas.openxmlformats.org/officeDocument/2006/relationships" name="Subsequent Events (Details)" sheetId="148" state="visible" r:id="rId148"/>
    <sheet xmlns:r="http://schemas.openxmlformats.org/officeDocument/2006/relationships" name="Schedule I - Investments (Detai" sheetId="149" state="visible" r:id="rId149"/>
    <sheet xmlns:r="http://schemas.openxmlformats.org/officeDocument/2006/relationships" name="Schedule II - Condensed Finan_2" sheetId="150" state="visible" r:id="rId150"/>
    <sheet xmlns:r="http://schemas.openxmlformats.org/officeDocument/2006/relationships" name="Schedule II - Condensed Finan_3" sheetId="151" state="visible" r:id="rId151"/>
    <sheet xmlns:r="http://schemas.openxmlformats.org/officeDocument/2006/relationships" name="Schedule II - Condensed Finan_4" sheetId="152" state="visible" r:id="rId152"/>
    <sheet xmlns:r="http://schemas.openxmlformats.org/officeDocument/2006/relationships" name="Schedule III - Supplementary _2" sheetId="153" state="visible" r:id="rId153"/>
    <sheet xmlns:r="http://schemas.openxmlformats.org/officeDocument/2006/relationships" name="Schedule IV - Reinsurance Premi" sheetId="154" state="visible" r:id="rId154"/>
    <sheet xmlns:r="http://schemas.openxmlformats.org/officeDocument/2006/relationships" name="Schedule V - Valuation and Qu_2" sheetId="155" state="visible" r:id="rId155"/>
    <sheet xmlns:r="http://schemas.openxmlformats.org/officeDocument/2006/relationships" name="Segment Reporting - Additiona_2" sheetId="156" state="visible" r:id="rId156"/>
    <sheet xmlns:r="http://schemas.openxmlformats.org/officeDocument/2006/relationships" name="Segment Reporting - Summary o_3" sheetId="157" state="visible" r:id="rId157"/>
    <sheet xmlns:r="http://schemas.openxmlformats.org/officeDocument/2006/relationships" name="Investments - Summary of Inve_2" sheetId="158" state="visible" r:id="rId158"/>
    <sheet xmlns:r="http://schemas.openxmlformats.org/officeDocument/2006/relationships" name="Investments - Net Realized an_2" sheetId="159" state="visible" r:id="rId159"/>
    <sheet xmlns:r="http://schemas.openxmlformats.org/officeDocument/2006/relationships" name="Investments - Cost, Gross Unr_3" sheetId="160" state="visible" r:id="rId160"/>
    <sheet xmlns:r="http://schemas.openxmlformats.org/officeDocument/2006/relationships" name="Investments - Cost, Gross Unr_4" sheetId="161" state="visible" r:id="rId161"/>
    <sheet xmlns:r="http://schemas.openxmlformats.org/officeDocument/2006/relationships" name="Investments - Other Investmen_2" sheetId="162" state="visible" r:id="rId162"/>
    <sheet xmlns:r="http://schemas.openxmlformats.org/officeDocument/2006/relationships" name="Investments - Summary of Fixe_2" sheetId="163" state="visible" r:id="rId163"/>
    <sheet xmlns:r="http://schemas.openxmlformats.org/officeDocument/2006/relationships" name="Investments - Aggregate Fair _2" sheetId="164" state="visible" r:id="rId164"/>
    <sheet xmlns:r="http://schemas.openxmlformats.org/officeDocument/2006/relationships" name="Investments - Additional Info_2" sheetId="165" state="visible" r:id="rId165"/>
    <sheet xmlns:r="http://schemas.openxmlformats.org/officeDocument/2006/relationships" name="Fair Value Measurements - Fin_2" sheetId="166" state="visible" r:id="rId166"/>
    <sheet xmlns:r="http://schemas.openxmlformats.org/officeDocument/2006/relationships" name="Fair Value Measurements Fair _2" sheetId="167" state="visible" r:id="rId167"/>
    <sheet xmlns:r="http://schemas.openxmlformats.org/officeDocument/2006/relationships" name="Fair Value Measurements - Inp_2" sheetId="168" state="visible" r:id="rId168"/>
    <sheet xmlns:r="http://schemas.openxmlformats.org/officeDocument/2006/relationships" name="Fair Value Measurements - Add_2" sheetId="169" state="visible" r:id="rId169"/>
    <sheet xmlns:r="http://schemas.openxmlformats.org/officeDocument/2006/relationships" name="Reinsurance - Summary of Assu_2" sheetId="170" state="visible" r:id="rId170"/>
    <sheet xmlns:r="http://schemas.openxmlformats.org/officeDocument/2006/relationships" name="Derivative Contracts - Fair V_2" sheetId="171" state="visible" r:id="rId171"/>
    <sheet xmlns:r="http://schemas.openxmlformats.org/officeDocument/2006/relationships" name="Derivative Contracts - Gain_(_2" sheetId="172" state="visible" r:id="rId172"/>
    <sheet xmlns:r="http://schemas.openxmlformats.org/officeDocument/2006/relationships" name="Derivative Contracts - Additi_2" sheetId="173" state="visible" r:id="rId173"/>
    <sheet xmlns:r="http://schemas.openxmlformats.org/officeDocument/2006/relationships" name="Reserves for Losses and Adju_11" sheetId="174" state="visible" r:id="rId174"/>
    <sheet xmlns:r="http://schemas.openxmlformats.org/officeDocument/2006/relationships" name="Reserves for Losses and Adju_12" sheetId="175" state="visible" r:id="rId175"/>
    <sheet xmlns:r="http://schemas.openxmlformats.org/officeDocument/2006/relationships" name="Reserves for Losses and Adju_13" sheetId="176" state="visible" r:id="rId176"/>
    <sheet xmlns:r="http://schemas.openxmlformats.org/officeDocument/2006/relationships" name="Capital Structure - Summary o_3" sheetId="177" state="visible" r:id="rId177"/>
    <sheet xmlns:r="http://schemas.openxmlformats.org/officeDocument/2006/relationships" name="Capital Structure - Summary o_4" sheetId="178" state="visible" r:id="rId178"/>
    <sheet xmlns:r="http://schemas.openxmlformats.org/officeDocument/2006/relationships" name="Capital Structure - Additiona_2" sheetId="179" state="visible" r:id="rId179"/>
    <sheet xmlns:r="http://schemas.openxmlformats.org/officeDocument/2006/relationships" name="Earnings Per Ordinary Share (De" sheetId="180" state="visible" r:id="rId180"/>
    <sheet xmlns:r="http://schemas.openxmlformats.org/officeDocument/2006/relationships" name="Dividends - Summary of Declar_2" sheetId="181" state="visible" r:id="rId181"/>
    <sheet xmlns:r="http://schemas.openxmlformats.org/officeDocument/2006/relationships" name="Dividends - 6K - Narrative (Det" sheetId="182" state="visible" r:id="rId182"/>
    <sheet xmlns:r="http://schemas.openxmlformats.org/officeDocument/2006/relationships" name="Related Party Transactions - _2" sheetId="183" state="visible" r:id="rId183"/>
    <sheet xmlns:r="http://schemas.openxmlformats.org/officeDocument/2006/relationships" name="Commitments and Contingencies_5" sheetId="184" state="visible" r:id="rId184"/>
    <sheet xmlns:r="http://schemas.openxmlformats.org/officeDocument/2006/relationships" name="Commitments and Contingencies_6" sheetId="185" state="visible" r:id="rId185"/>
    <sheet xmlns:r="http://schemas.openxmlformats.org/officeDocument/2006/relationships" name="Reclassifications from Accumu_6" sheetId="186" state="visible" r:id="rId186"/>
    <sheet xmlns:r="http://schemas.openxmlformats.org/officeDocument/2006/relationships" name="Subsequent Events - Narrative (" sheetId="187" state="visible" r:id="rId187"/>
  </sheets>
  <definedNames/>
  <calcPr calcId="124519" fullCalcOnLoad="1"/>
</workbook>
</file>

<file path=xl/styles.xml><?xml version="1.0" encoding="utf-8"?>
<styleSheet xmlns="http://schemas.openxmlformats.org/spreadsheetml/2006/main">
  <numFmts count="17">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_(&quot;£ &quot;#,##0_);_(&quot;£ &quot;(#,##0)"/>
    <numFmt numFmtId="171" formatCode="#,##0.000_);(#,##0.000)"/>
    <numFmt numFmtId="172" formatCode="_(&quot;$ &quot;#,##0.0000000000_);_(&quot;$ &quot;(#,##0.0000000000)"/>
    <numFmt numFmtId="173" formatCode="#,##0.000%_);(#,##0.000%)"/>
    <numFmt numFmtId="174" formatCode="#,##0.0000000000_);(#,##0.0000000000)"/>
    <numFmt numFmtId="175" formatCode="#,##0.0000000_);(#,##0.0000000)"/>
    <numFmt numFmtId="176" formatCode="_(&quot;$ &quot;#,##0.00000_);_(&quot;$ &quot;(#,##0.00000)"/>
    <numFmt numFmtId="177" formatCode="_(&quot;$ &quot;#,##0.000_);_(&quot;$ &quot;(#,##0.000)"/>
    <numFmt numFmtId="178" formatCode="_(&quot;£ &quot;#,##0.0_);_(&quot;£ &quot;(#,##0.0)"/>
    <numFmt numFmtId="179" formatCode="_(&quot;SFr &quot;#,##0.0_);_(&quot;SFr &quot;(#,##0.0)"/>
    <numFmt numFmtId="18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styles" Target="styles.xml" Id="rId188"/><Relationship Type="http://schemas.openxmlformats.org/officeDocument/2006/relationships/theme" Target="theme/theme1.xml" Id="rId1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80" customWidth="1" min="2" max="2"/>
  </cols>
  <sheetData>
    <row r="1">
      <c r="A1" s="1" t="inlineStr">
        <is>
          <t>Cover Page</t>
        </is>
      </c>
      <c r="B1" s="2" t="inlineStr">
        <is>
          <t>9 Months Ended</t>
        </is>
      </c>
    </row>
    <row r="2">
      <c r="B2" s="2" t="inlineStr">
        <is>
          <t>Sep. 30, 2024</t>
        </is>
      </c>
    </row>
    <row r="3">
      <c r="A3" s="3" t="inlineStr">
        <is>
          <t>Cover [Abstract]</t>
        </is>
      </c>
      <c r="B3" s="4" t="inlineStr">
        <is>
          <t xml:space="preserve"> </t>
        </is>
      </c>
    </row>
    <row r="4">
      <c r="A4" s="4" t="inlineStr">
        <is>
          <t>Entity Registrant Name</t>
        </is>
      </c>
      <c r="B4" s="4" t="inlineStr">
        <is>
          <t>ASPEN INSURANCE HOLDINGS LIMITED</t>
        </is>
      </c>
    </row>
    <row r="5">
      <c r="A5" s="4" t="inlineStr">
        <is>
          <t>Entity Emerging Growth Company</t>
        </is>
      </c>
      <c r="B5" s="4" t="inlineStr">
        <is>
          <t>false</t>
        </is>
      </c>
    </row>
    <row r="6">
      <c r="A6" s="4" t="inlineStr">
        <is>
          <t>Amendment Description</t>
        </is>
      </c>
      <c r="B6"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e registration statement shall become effective on such date as the Securities and Exchange Commission, acting pursuant to Section 8(a), may determine.</t>
        </is>
      </c>
    </row>
    <row r="7">
      <c r="A7" s="4" t="inlineStr">
        <is>
          <t>Amendment Flag</t>
        </is>
      </c>
      <c r="B7" s="4" t="inlineStr">
        <is>
          <t>true</t>
        </is>
      </c>
    </row>
    <row r="8">
      <c r="A8" s="4" t="inlineStr">
        <is>
          <t>Entity Central Index Key</t>
        </is>
      </c>
      <c r="B8" s="4" t="inlineStr">
        <is>
          <t>0001267395</t>
        </is>
      </c>
    </row>
    <row r="9">
      <c r="A9" s="4" t="inlineStr">
        <is>
          <t>Document Type</t>
        </is>
      </c>
      <c r="B9" s="4" t="inlineStr">
        <is>
          <t>F-1/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AND OTHER COMPREHENSIVE INCOME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ed premiums</t>
        </is>
      </c>
      <c r="B4" s="7" t="n">
        <v>698.3</v>
      </c>
      <c r="C4" s="5" t="n">
        <v>660</v>
      </c>
      <c r="D4" s="7" t="n">
        <v>2069.4</v>
      </c>
      <c r="E4" s="7" t="n">
        <v>1947.4</v>
      </c>
      <c r="F4" s="7" t="n">
        <v>2614.5</v>
      </c>
      <c r="G4" s="7" t="n">
        <v>2688.7</v>
      </c>
      <c r="H4" s="7" t="n">
        <v>2410.5</v>
      </c>
    </row>
    <row r="5">
      <c r="A5" s="4" t="inlineStr">
        <is>
          <t>Net investment income</t>
        </is>
      </c>
      <c r="B5" s="8" t="n">
        <v>79.59999999999999</v>
      </c>
      <c r="C5" s="8" t="n">
        <v>77.90000000000001</v>
      </c>
      <c r="D5" s="8" t="n">
        <v>238.9</v>
      </c>
      <c r="E5" s="8" t="n">
        <v>207.3</v>
      </c>
      <c r="F5" s="8" t="n">
        <v>275.7</v>
      </c>
      <c r="G5" s="8" t="n">
        <v>188.1</v>
      </c>
      <c r="H5" s="8" t="n">
        <v>147.5</v>
      </c>
    </row>
    <row r="6">
      <c r="A6" s="4" t="inlineStr">
        <is>
          <t>Realized and unrealized investment gains (losses)</t>
        </is>
      </c>
      <c r="B6" s="6" t="n">
        <v>22</v>
      </c>
      <c r="C6" s="8" t="n">
        <v>11.3</v>
      </c>
      <c r="D6" s="8" t="n">
        <v>48.8</v>
      </c>
      <c r="E6" s="8" t="n">
        <v>47.4</v>
      </c>
      <c r="F6" s="8" t="n">
        <v>75.90000000000001</v>
      </c>
      <c r="G6" s="6" t="n">
        <v>5</v>
      </c>
      <c r="H6" s="8" t="n">
        <v>56.2</v>
      </c>
    </row>
    <row r="7">
      <c r="A7" s="4" t="inlineStr">
        <is>
          <t>Total revenues</t>
        </is>
      </c>
      <c r="B7" s="8" t="n">
        <v>799.9</v>
      </c>
      <c r="C7" s="8" t="n">
        <v>749.2</v>
      </c>
      <c r="D7" s="8" t="n">
        <v>2357.1</v>
      </c>
      <c r="E7" s="8" t="n">
        <v>2202.1</v>
      </c>
      <c r="F7" s="8" t="n">
        <v>2966.1</v>
      </c>
      <c r="G7" s="6" t="n">
        <v>2890</v>
      </c>
      <c r="H7" s="8" t="n">
        <v>2628.9</v>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es and loss adjustment expenses</t>
        </is>
      </c>
      <c r="B9" s="8" t="n">
        <v>474.2</v>
      </c>
      <c r="C9" s="8" t="n">
        <v>430.5</v>
      </c>
      <c r="D9" s="8" t="n">
        <v>1278.9</v>
      </c>
      <c r="E9" s="8" t="n">
        <v>1147.6</v>
      </c>
      <c r="F9" s="6" t="n">
        <v>1553</v>
      </c>
      <c r="G9" s="6" t="n">
        <v>1680</v>
      </c>
      <c r="H9" s="8" t="n">
        <v>1693.3</v>
      </c>
    </row>
    <row r="10">
      <c r="A10" s="4" t="inlineStr">
        <is>
          <t>Acquisition costs</t>
        </is>
      </c>
      <c r="B10" s="8" t="n">
        <v>91.7</v>
      </c>
      <c r="C10" s="8" t="n">
        <v>94.3</v>
      </c>
      <c r="D10" s="8" t="n">
        <v>290.2</v>
      </c>
      <c r="E10" s="8" t="n">
        <v>287.2</v>
      </c>
      <c r="F10" s="8" t="n">
        <v>380.2</v>
      </c>
      <c r="G10" s="8" t="n">
        <v>431.8</v>
      </c>
      <c r="H10" s="8" t="n">
        <v>414.1</v>
      </c>
    </row>
    <row r="11">
      <c r="A11" s="4" t="inlineStr">
        <is>
          <t>General, administrative and corporate expenses</t>
        </is>
      </c>
      <c r="B11" s="8" t="n">
        <v>125.6</v>
      </c>
      <c r="C11" s="8" t="n">
        <v>120.1</v>
      </c>
      <c r="D11" s="8" t="n">
        <v>400.1</v>
      </c>
      <c r="E11" s="8" t="n">
        <v>352.8</v>
      </c>
      <c r="F11" s="8" t="n">
        <v>503.6</v>
      </c>
      <c r="G11" s="8" t="n">
        <v>494.2</v>
      </c>
      <c r="H11" s="6" t="n">
        <v>418</v>
      </c>
    </row>
    <row r="12">
      <c r="A12" s="4" t="inlineStr">
        <is>
          <t>Interest expense/(income)</t>
        </is>
      </c>
      <c r="B12" s="8" t="n">
        <v>20.9</v>
      </c>
      <c r="C12" s="8" t="n">
        <v>-1.8</v>
      </c>
      <c r="D12" s="6" t="n">
        <v>51</v>
      </c>
      <c r="E12" s="8" t="n">
        <v>41.1</v>
      </c>
      <c r="F12" s="4" t="inlineStr">
        <is>
          <t xml:space="preserve"> </t>
        </is>
      </c>
      <c r="G12" s="4" t="inlineStr">
        <is>
          <t xml:space="preserve"> </t>
        </is>
      </c>
      <c r="H12" s="4" t="inlineStr">
        <is>
          <t xml:space="preserve"> </t>
        </is>
      </c>
    </row>
    <row r="13">
      <c r="A13" s="4" t="inlineStr">
        <is>
          <t>Change in fair value of derivatives</t>
        </is>
      </c>
      <c r="B13" s="8" t="n">
        <v>-37.8</v>
      </c>
      <c r="C13" s="8" t="n">
        <v>35.6</v>
      </c>
      <c r="D13" s="8" t="n">
        <v>-22.2</v>
      </c>
      <c r="E13" s="6" t="n">
        <v>16</v>
      </c>
      <c r="F13" s="8" t="n">
        <v>-26.1</v>
      </c>
      <c r="G13" s="8" t="n">
        <v>80.5</v>
      </c>
      <c r="H13" s="8" t="n">
        <v>35.9</v>
      </c>
    </row>
    <row r="14">
      <c r="A14" s="4" t="inlineStr">
        <is>
          <t>Realized and unrealized investment losses</t>
        </is>
      </c>
      <c r="B14" s="8" t="n">
        <v>15.9</v>
      </c>
      <c r="C14" s="8" t="n">
        <v>13.1</v>
      </c>
      <c r="D14" s="8" t="n">
        <v>69.8</v>
      </c>
      <c r="E14" s="8" t="n">
        <v>31.2</v>
      </c>
      <c r="F14" s="8" t="n">
        <v>61.4</v>
      </c>
      <c r="G14" s="8" t="n">
        <v>182.6</v>
      </c>
      <c r="H14" s="8" t="n">
        <v>47.4</v>
      </c>
    </row>
    <row r="15">
      <c r="A15" s="4" t="inlineStr">
        <is>
          <t>Net realized and unrealized foreign exchange (gains)/losses</t>
        </is>
      </c>
      <c r="B15" s="8" t="n">
        <v>-46.3</v>
      </c>
      <c r="C15" s="8" t="n">
        <v>34.1</v>
      </c>
      <c r="D15" s="8" t="n">
        <v>-19.7</v>
      </c>
      <c r="E15" s="8" t="n">
        <v>20.4</v>
      </c>
      <c r="F15" s="8" t="n">
        <v>-36.2</v>
      </c>
      <c r="G15" s="8" t="n">
        <v>15.9</v>
      </c>
      <c r="H15" s="6" t="n">
        <v>40</v>
      </c>
    </row>
    <row r="16">
      <c r="A16" s="4" t="inlineStr">
        <is>
          <t>Total expenses</t>
        </is>
      </c>
      <c r="B16" s="8" t="n">
        <v>736.8</v>
      </c>
      <c r="C16" s="8" t="n">
        <v>657.7</v>
      </c>
      <c r="D16" s="8" t="n">
        <v>2087.5</v>
      </c>
      <c r="E16" s="8" t="n">
        <v>1855.5</v>
      </c>
      <c r="F16" s="8" t="n">
        <v>2563.5</v>
      </c>
      <c r="G16" s="6" t="n">
        <v>2917</v>
      </c>
      <c r="H16" s="8" t="n">
        <v>2593.8</v>
      </c>
    </row>
    <row r="17">
      <c r="A17" s="4" t="inlineStr">
        <is>
          <t>Income (loss) from operations before income taxes</t>
        </is>
      </c>
      <c r="B17" s="8" t="n">
        <v>63.1</v>
      </c>
      <c r="C17" s="8" t="n">
        <v>91.5</v>
      </c>
      <c r="D17" s="8" t="n">
        <v>269.6</v>
      </c>
      <c r="E17" s="8" t="n">
        <v>346.6</v>
      </c>
      <c r="F17" s="8" t="n">
        <v>402.6</v>
      </c>
      <c r="G17" s="6" t="n">
        <v>-27</v>
      </c>
      <c r="H17" s="8" t="n">
        <v>35.1</v>
      </c>
    </row>
    <row r="18">
      <c r="A18" s="4" t="inlineStr">
        <is>
          <t>Income tax benefit/(expense)</t>
        </is>
      </c>
      <c r="B18" s="8" t="n">
        <v>-6.4</v>
      </c>
      <c r="C18" s="8" t="n">
        <v>-5.2</v>
      </c>
      <c r="D18" s="8" t="n">
        <v>-32.1</v>
      </c>
      <c r="E18" s="8" t="n">
        <v>-41.4</v>
      </c>
      <c r="F18" s="8" t="n">
        <v>132.1</v>
      </c>
      <c r="G18" s="8" t="n">
        <v>78.09999999999999</v>
      </c>
      <c r="H18" s="8" t="n">
        <v>-5.3</v>
      </c>
    </row>
    <row r="19">
      <c r="A19" s="4" t="inlineStr">
        <is>
          <t>Net income/(loss)</t>
        </is>
      </c>
      <c r="B19" s="8" t="n">
        <v>56.7</v>
      </c>
      <c r="C19" s="8" t="n">
        <v>86.3</v>
      </c>
      <c r="D19" s="8" t="n">
        <v>237.5</v>
      </c>
      <c r="E19" s="8" t="n">
        <v>305.2</v>
      </c>
      <c r="F19" s="8" t="n">
        <v>534.7</v>
      </c>
      <c r="G19" s="8" t="n">
        <v>51.1</v>
      </c>
      <c r="H19" s="8" t="n">
        <v>29.8</v>
      </c>
    </row>
    <row r="20">
      <c r="A20" s="3" t="inlineStr">
        <is>
          <t>Available for sale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classification adjustment for net realized gains/(losses) on investments included in net income/(loss)</t>
        </is>
      </c>
      <c r="B21" s="8" t="n">
        <v>9.4</v>
      </c>
      <c r="C21" s="8" t="n">
        <v>8.6</v>
      </c>
      <c r="D21" s="8" t="n">
        <v>35.4</v>
      </c>
      <c r="E21" s="8" t="n">
        <v>15.4</v>
      </c>
      <c r="F21" s="8" t="n">
        <v>40.2</v>
      </c>
      <c r="G21" s="8" t="n">
        <v>55.5</v>
      </c>
      <c r="H21" s="8" t="n">
        <v>-20.4</v>
      </c>
    </row>
    <row r="22">
      <c r="A22" s="4" t="inlineStr">
        <is>
          <t>Change in net unrealized (losses)/gains on available for sale securities held</t>
        </is>
      </c>
      <c r="B22" s="8" t="n">
        <v>111.3</v>
      </c>
      <c r="C22" s="8" t="n">
        <v>-53.6</v>
      </c>
      <c r="D22" s="8" t="n">
        <v>68.2</v>
      </c>
      <c r="E22" s="8" t="n">
        <v>-48.1</v>
      </c>
      <c r="F22" s="6" t="n">
        <v>86</v>
      </c>
      <c r="G22" s="8" t="n">
        <v>-447.2</v>
      </c>
      <c r="H22" s="8" t="n">
        <v>-137.2</v>
      </c>
    </row>
    <row r="23">
      <c r="A23" s="4" t="inlineStr">
        <is>
          <t>Net change from current period hedged transactions</t>
        </is>
      </c>
      <c r="B23" s="8" t="n">
        <v>2.1</v>
      </c>
      <c r="C23" s="8" t="n">
        <v>-6.4</v>
      </c>
      <c r="D23" s="8" t="n">
        <v>1.9</v>
      </c>
      <c r="E23" s="8" t="n">
        <v>-10.7</v>
      </c>
      <c r="F23" s="6" t="n">
        <v>-14</v>
      </c>
      <c r="G23" s="8" t="n">
        <v>15.4</v>
      </c>
      <c r="H23" s="8" t="n">
        <v>-6.2</v>
      </c>
    </row>
    <row r="24">
      <c r="A24" s="4" t="inlineStr">
        <is>
          <t>Change in foreign currency translation adjustment</t>
        </is>
      </c>
      <c r="B24" s="8" t="n">
        <v>22.5</v>
      </c>
      <c r="C24" s="8" t="n">
        <v>-14.5</v>
      </c>
      <c r="D24" s="8" t="n">
        <v>20.9</v>
      </c>
      <c r="E24" s="8" t="n">
        <v>-6.9</v>
      </c>
      <c r="F24" s="8" t="n">
        <v>14.4</v>
      </c>
      <c r="G24" s="8" t="n">
        <v>-30.9</v>
      </c>
      <c r="H24" s="8" t="n">
        <v>21.4</v>
      </c>
    </row>
    <row r="25">
      <c r="A25" s="4" t="inlineStr">
        <is>
          <t>Other comprehensive (loss)/income, before income taxes</t>
        </is>
      </c>
      <c r="B25" s="8" t="n">
        <v>145.3</v>
      </c>
      <c r="C25" s="8" t="n">
        <v>-65.90000000000001</v>
      </c>
      <c r="D25" s="8" t="n">
        <v>126.4</v>
      </c>
      <c r="E25" s="8" t="n">
        <v>-50.3</v>
      </c>
      <c r="F25" s="8" t="n">
        <v>126.6</v>
      </c>
      <c r="G25" s="8" t="n">
        <v>-407.2</v>
      </c>
      <c r="H25" s="8" t="n">
        <v>-142.4</v>
      </c>
    </row>
    <row r="26">
      <c r="A26" s="3" t="inlineStr">
        <is>
          <t>Income tax benefit/(expense) there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classification adjustment for net realized losses on investments included in net /(loss)</t>
        </is>
      </c>
      <c r="B27" s="8" t="n">
        <v>-1.5</v>
      </c>
      <c r="C27" s="8" t="n">
        <v>-2.3</v>
      </c>
      <c r="D27" s="8" t="n">
        <v>-4.5</v>
      </c>
      <c r="E27" s="8" t="n">
        <v>-2.3</v>
      </c>
      <c r="F27" s="8" t="n">
        <v>-6.6</v>
      </c>
      <c r="G27" s="6" t="n">
        <v>0</v>
      </c>
      <c r="H27" s="6" t="n">
        <v>0</v>
      </c>
    </row>
    <row r="28">
      <c r="A28" s="4" t="inlineStr">
        <is>
          <t>Change in net unrealized gains on available for sale securities held</t>
        </is>
      </c>
      <c r="B28" s="8" t="n">
        <v>-13.6</v>
      </c>
      <c r="C28" s="8" t="n">
        <v>2.1</v>
      </c>
      <c r="D28" s="8" t="n">
        <v>-8.6</v>
      </c>
      <c r="E28" s="8" t="n">
        <v>0.5</v>
      </c>
      <c r="F28" s="6" t="n">
        <v>-14</v>
      </c>
      <c r="G28" s="8" t="n">
        <v>23.9</v>
      </c>
      <c r="H28" s="8" t="n">
        <v>-0.3</v>
      </c>
    </row>
    <row r="29">
      <c r="A29" s="4" t="inlineStr">
        <is>
          <t>Total income tax benefit/(expense) allocated to other comprehensive (loss)</t>
        </is>
      </c>
      <c r="B29" s="8" t="n">
        <v>-15.1</v>
      </c>
      <c r="C29" s="8" t="n">
        <v>-0.2</v>
      </c>
      <c r="D29" s="8" t="n">
        <v>-13.1</v>
      </c>
      <c r="E29" s="8" t="n">
        <v>-1.8</v>
      </c>
      <c r="F29" s="8" t="n">
        <v>-20.6</v>
      </c>
      <c r="G29" s="8" t="n">
        <v>23.9</v>
      </c>
      <c r="H29" s="8" t="n">
        <v>-0.3</v>
      </c>
    </row>
    <row r="30">
      <c r="A30" s="4" t="inlineStr">
        <is>
          <t>Other comprehensive (loss)/income, net of tax</t>
        </is>
      </c>
      <c r="B30" s="8" t="n">
        <v>130.2</v>
      </c>
      <c r="C30" s="8" t="n">
        <v>-66.09999999999999</v>
      </c>
      <c r="D30" s="8" t="n">
        <v>113.3</v>
      </c>
      <c r="E30" s="8" t="n">
        <v>-52.1</v>
      </c>
      <c r="F30" s="6" t="n">
        <v>106</v>
      </c>
      <c r="G30" s="8" t="n">
        <v>-383.3</v>
      </c>
      <c r="H30" s="8" t="n">
        <v>-142.7</v>
      </c>
    </row>
    <row r="31">
      <c r="A31" s="4" t="inlineStr">
        <is>
          <t>Total comprehensive (loss)/income attributable to Aspen Insurance Holdings Limited's ordinary shareholders</t>
        </is>
      </c>
      <c r="B31" s="8" t="n">
        <v>186.9</v>
      </c>
      <c r="C31" s="8" t="n">
        <v>20.2</v>
      </c>
      <c r="D31" s="8" t="n">
        <v>350.8</v>
      </c>
      <c r="E31" s="8" t="n">
        <v>253.1</v>
      </c>
      <c r="F31" s="8" t="n">
        <v>640.7</v>
      </c>
      <c r="G31" s="8" t="n">
        <v>-332.2</v>
      </c>
      <c r="H31" s="8" t="n">
        <v>-112.9</v>
      </c>
    </row>
    <row r="32">
      <c r="A32" s="4" t="inlineStr">
        <is>
          <t>Net (loss)/income</t>
        </is>
      </c>
      <c r="B32" s="8" t="n">
        <v>56.7</v>
      </c>
      <c r="C32" s="8" t="n">
        <v>86.3</v>
      </c>
      <c r="D32" s="8" t="n">
        <v>237.5</v>
      </c>
      <c r="E32" s="8" t="n">
        <v>305.2</v>
      </c>
      <c r="F32" s="8" t="n">
        <v>534.7</v>
      </c>
      <c r="G32" s="8" t="n">
        <v>51.1</v>
      </c>
      <c r="H32" s="8" t="n">
        <v>29.8</v>
      </c>
    </row>
    <row r="33">
      <c r="A33" s="4" t="inlineStr">
        <is>
          <t>Preference share dividends</t>
        </is>
      </c>
      <c r="B33" s="4" t="inlineStr">
        <is>
          <t xml:space="preserve"> </t>
        </is>
      </c>
      <c r="C33" s="4" t="inlineStr">
        <is>
          <t xml:space="preserve"> </t>
        </is>
      </c>
      <c r="D33" s="4" t="inlineStr">
        <is>
          <t xml:space="preserve"> </t>
        </is>
      </c>
      <c r="E33" s="4" t="inlineStr">
        <is>
          <t xml:space="preserve"> </t>
        </is>
      </c>
      <c r="F33" s="8" t="n">
        <v>-49.9</v>
      </c>
      <c r="G33" s="8" t="n">
        <v>-44.6</v>
      </c>
      <c r="H33" s="8" t="n">
        <v>-44.5</v>
      </c>
    </row>
    <row r="34">
      <c r="A34" s="4" t="inlineStr">
        <is>
          <t>Net income/(loss) available to Aspen Insurance Holdings Limited’s ordinary shareholders</t>
        </is>
      </c>
      <c r="B34" s="7" t="n">
        <v>42.9</v>
      </c>
      <c r="C34" s="7" t="n">
        <v>72.5</v>
      </c>
      <c r="D34" s="7" t="n">
        <v>196.4</v>
      </c>
      <c r="E34" s="7" t="n">
        <v>269.2</v>
      </c>
      <c r="F34" s="7" t="n">
        <v>484.8</v>
      </c>
      <c r="G34" s="7" t="n">
        <v>6.5</v>
      </c>
      <c r="H34" s="7" t="n">
        <v>-14.7</v>
      </c>
    </row>
    <row r="35">
      <c r="A35" s="4" t="inlineStr">
        <is>
          <t>Basic earnings per ordinary share (in usd per share)</t>
        </is>
      </c>
      <c r="B35" s="9" t="n">
        <v>0.71</v>
      </c>
      <c r="C35" s="9" t="n">
        <v>1.2</v>
      </c>
      <c r="D35" s="9" t="n">
        <v>3.25</v>
      </c>
      <c r="E35" s="9" t="n">
        <v>4.46</v>
      </c>
      <c r="F35" s="9" t="n">
        <v>8.029999999999999</v>
      </c>
      <c r="G35" s="9" t="n">
        <v>0.11</v>
      </c>
      <c r="H35" s="9" t="n">
        <v>-0.24</v>
      </c>
    </row>
    <row r="36">
      <c r="A36" s="4" t="inlineStr">
        <is>
          <t>Diluted earnings per ordinary share (in usd per share)</t>
        </is>
      </c>
      <c r="B36" s="9" t="n">
        <v>0.71</v>
      </c>
      <c r="C36" s="9" t="n">
        <v>1.2</v>
      </c>
      <c r="D36" s="9" t="n">
        <v>3.25</v>
      </c>
      <c r="E36" s="9" t="n">
        <v>4.46</v>
      </c>
      <c r="F36" s="9" t="n">
        <v>8.029999999999999</v>
      </c>
      <c r="G36" s="9" t="n">
        <v>0.11</v>
      </c>
      <c r="H36" s="9" t="n">
        <v>-0.24</v>
      </c>
    </row>
  </sheetData>
  <mergeCells count="4">
    <mergeCell ref="A1:A2"/>
    <mergeCell ref="B1:C1"/>
    <mergeCell ref="D1:E1"/>
    <mergeCell ref="F1:H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Investments - Other Investments (Details) - USD ($) $ in Millions</t>
        </is>
      </c>
      <c r="B1" s="2" t="inlineStr">
        <is>
          <t>1 Months Ended</t>
        </is>
      </c>
      <c r="C1" s="2" t="inlineStr">
        <is>
          <t>6 Months Ended</t>
        </is>
      </c>
      <c r="D1" s="2" t="inlineStr">
        <is>
          <t>9 Months Ended</t>
        </is>
      </c>
      <c r="F1" s="2" t="inlineStr">
        <is>
          <t>12 Months Ended</t>
        </is>
      </c>
    </row>
    <row r="2">
      <c r="B2" s="2" t="inlineStr">
        <is>
          <t>Mar. 31, 2021</t>
        </is>
      </c>
      <c r="C2" s="2" t="inlineStr">
        <is>
          <t>Jun. 30, 2024</t>
        </is>
      </c>
      <c r="D2" s="2" t="inlineStr">
        <is>
          <t>Sep. 30, 2024</t>
        </is>
      </c>
      <c r="E2" s="2" t="inlineStr">
        <is>
          <t>Sep. 30, 2023</t>
        </is>
      </c>
      <c r="F2" s="2" t="inlineStr">
        <is>
          <t>Dec. 31, 2023</t>
        </is>
      </c>
      <c r="G2" s="2" t="inlineStr">
        <is>
          <t>Dec. 31, 2022</t>
        </is>
      </c>
    </row>
    <row r="3">
      <c r="A3" s="3" t="inlineStr">
        <is>
          <t>Equity Method Investment, Aggregate Co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ning undistributed value of investment, beginning balance</t>
        </is>
      </c>
      <c r="B4" s="4" t="inlineStr">
        <is>
          <t xml:space="preserve"> </t>
        </is>
      </c>
      <c r="C4" s="7" t="n">
        <v>7.6</v>
      </c>
      <c r="D4" s="7" t="n">
        <v>7.6</v>
      </c>
      <c r="E4" s="7" t="n">
        <v>6.2</v>
      </c>
      <c r="F4" s="7" t="n">
        <v>6.2</v>
      </c>
      <c r="G4" s="7" t="n">
        <v>3.9</v>
      </c>
    </row>
    <row r="5">
      <c r="A5" s="4" t="inlineStr">
        <is>
          <t>Investment in the period</t>
        </is>
      </c>
      <c r="B5" s="4" t="inlineStr">
        <is>
          <t xml:space="preserve"> </t>
        </is>
      </c>
      <c r="C5" s="4" t="inlineStr">
        <is>
          <t xml:space="preserve"> </t>
        </is>
      </c>
      <c r="D5" s="6" t="n">
        <v>0</v>
      </c>
      <c r="E5" s="4" t="inlineStr">
        <is>
          <t xml:space="preserve"> </t>
        </is>
      </c>
      <c r="F5" s="8" t="n">
        <v>0.4</v>
      </c>
      <c r="G5" s="6" t="n">
        <v>2</v>
      </c>
    </row>
    <row r="6">
      <c r="A6" s="4" t="inlineStr">
        <is>
          <t>Proceeds from Sale of Equity Method Investments</t>
        </is>
      </c>
      <c r="B6" s="4" t="inlineStr">
        <is>
          <t xml:space="preserve"> </t>
        </is>
      </c>
      <c r="C6" s="4" t="inlineStr">
        <is>
          <t xml:space="preserve"> </t>
        </is>
      </c>
      <c r="D6" s="6" t="n">
        <v>0</v>
      </c>
      <c r="E6" s="4" t="inlineStr">
        <is>
          <t xml:space="preserve"> </t>
        </is>
      </c>
      <c r="F6" s="6" t="n">
        <v>0</v>
      </c>
      <c r="G6" s="6" t="n">
        <v>0</v>
      </c>
    </row>
    <row r="7">
      <c r="A7" s="4" t="inlineStr">
        <is>
          <t>Closing value of investment, ending balance</t>
        </is>
      </c>
      <c r="B7" s="4" t="inlineStr">
        <is>
          <t xml:space="preserve"> </t>
        </is>
      </c>
      <c r="C7" s="4" t="inlineStr">
        <is>
          <t xml:space="preserve"> </t>
        </is>
      </c>
      <c r="D7" s="4" t="inlineStr">
        <is>
          <t xml:space="preserve"> </t>
        </is>
      </c>
      <c r="E7" s="4" t="inlineStr">
        <is>
          <t xml:space="preserve"> </t>
        </is>
      </c>
      <c r="F7" s="8" t="n">
        <v>7.6</v>
      </c>
      <c r="G7" s="8" t="n">
        <v>6.2</v>
      </c>
    </row>
    <row r="8">
      <c r="A8" s="4" t="inlineStr">
        <is>
          <t>Fair Value, Recur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Method Investment, Aggregate Cost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s, fair value</t>
        </is>
      </c>
      <c r="B10" s="4" t="inlineStr">
        <is>
          <t xml:space="preserve"> </t>
        </is>
      </c>
      <c r="C10" s="4" t="inlineStr">
        <is>
          <t xml:space="preserve"> </t>
        </is>
      </c>
      <c r="D10" s="6" t="n">
        <v>115</v>
      </c>
      <c r="E10" s="4" t="inlineStr">
        <is>
          <t xml:space="preserve"> </t>
        </is>
      </c>
      <c r="F10" s="8" t="n">
        <v>117.1</v>
      </c>
      <c r="G10" s="8" t="n">
        <v>134.6</v>
      </c>
    </row>
    <row r="11">
      <c r="A11" s="4" t="inlineStr">
        <is>
          <t>Equity Method Investment, Nonconsolidated Investee,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Method Investment, Aggregate Cost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Gain (Loss) on Investments</t>
        </is>
      </c>
      <c r="B13" s="4" t="inlineStr">
        <is>
          <t xml:space="preserve"> </t>
        </is>
      </c>
      <c r="C13" s="4" t="inlineStr">
        <is>
          <t xml:space="preserve"> </t>
        </is>
      </c>
      <c r="D13" s="8" t="n">
        <v>0.5</v>
      </c>
      <c r="E13" s="4" t="inlineStr">
        <is>
          <t xml:space="preserve"> </t>
        </is>
      </c>
      <c r="F13" s="6" t="n">
        <v>1</v>
      </c>
      <c r="G13" s="8" t="n">
        <v>0.3</v>
      </c>
    </row>
    <row r="14">
      <c r="A14" s="4" t="inlineStr">
        <is>
          <t>MV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Method Investment, Aggregate Cost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ning undistributed value of investment, beginning balance</t>
        </is>
      </c>
      <c r="B16" s="4" t="inlineStr">
        <is>
          <t xml:space="preserve"> </t>
        </is>
      </c>
      <c r="C16" s="6" t="n">
        <v>1</v>
      </c>
      <c r="D16" s="6" t="n">
        <v>1</v>
      </c>
      <c r="E16" s="8" t="n">
        <v>0.8</v>
      </c>
      <c r="F16" s="8" t="n">
        <v>0.8</v>
      </c>
      <c r="G16" s="8" t="n">
        <v>0.5</v>
      </c>
    </row>
    <row r="17">
      <c r="A17" s="4" t="inlineStr">
        <is>
          <t>Investment in the period</t>
        </is>
      </c>
      <c r="B17" s="7" t="n">
        <v>0.8</v>
      </c>
      <c r="C17" s="4" t="inlineStr">
        <is>
          <t xml:space="preserve"> </t>
        </is>
      </c>
      <c r="D17" s="6" t="n">
        <v>0</v>
      </c>
      <c r="E17" s="8" t="n">
        <v>0.4</v>
      </c>
      <c r="F17" s="6" t="n">
        <v>0</v>
      </c>
      <c r="G17" s="8" t="n">
        <v>0.4</v>
      </c>
    </row>
    <row r="18">
      <c r="A18" s="4" t="inlineStr">
        <is>
          <t>Proceeds from Sale of Equity Method Investments</t>
        </is>
      </c>
      <c r="B18" s="4" t="inlineStr">
        <is>
          <t xml:space="preserve"> </t>
        </is>
      </c>
      <c r="C18" s="4" t="inlineStr">
        <is>
          <t xml:space="preserve"> </t>
        </is>
      </c>
      <c r="D18" s="6" t="n">
        <v>0</v>
      </c>
      <c r="E18" s="4" t="inlineStr">
        <is>
          <t xml:space="preserve"> </t>
        </is>
      </c>
      <c r="F18" s="6" t="n">
        <v>0</v>
      </c>
      <c r="G18" s="6" t="n">
        <v>0</v>
      </c>
    </row>
    <row r="19">
      <c r="A19" s="4" t="inlineStr">
        <is>
          <t>Closing value of investment, ending balance</t>
        </is>
      </c>
      <c r="B19" s="4" t="inlineStr">
        <is>
          <t xml:space="preserve"> </t>
        </is>
      </c>
      <c r="C19" s="4" t="inlineStr">
        <is>
          <t xml:space="preserve"> </t>
        </is>
      </c>
      <c r="D19" s="8" t="n">
        <v>1.1</v>
      </c>
      <c r="E19" s="4" t="inlineStr">
        <is>
          <t xml:space="preserve"> </t>
        </is>
      </c>
      <c r="F19" s="6" t="n">
        <v>1</v>
      </c>
      <c r="G19" s="8" t="n">
        <v>0.8</v>
      </c>
    </row>
    <row r="20">
      <c r="A20" s="4" t="inlineStr">
        <is>
          <t>MVI | Equity Method Investment, Nonconsolidated Investee,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Method Investment, Aggregate Cost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alized Gain (Loss) on Investments</t>
        </is>
      </c>
      <c r="B22" s="4" t="inlineStr">
        <is>
          <t xml:space="preserve"> </t>
        </is>
      </c>
      <c r="C22" s="4" t="inlineStr">
        <is>
          <t xml:space="preserve"> </t>
        </is>
      </c>
      <c r="D22" s="8" t="n">
        <v>0.1</v>
      </c>
      <c r="E22" s="4" t="inlineStr">
        <is>
          <t xml:space="preserve"> </t>
        </is>
      </c>
      <c r="F22" s="8" t="n">
        <v>0.2</v>
      </c>
      <c r="G22" s="8" t="n">
        <v>-0.1</v>
      </c>
    </row>
    <row r="23">
      <c r="A23" s="4" t="inlineStr">
        <is>
          <t>Multi-Line Insur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Method Investment, Aggregate Cost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ning undistributed value of investment, beginning balance</t>
        </is>
      </c>
      <c r="B25" s="4" t="inlineStr">
        <is>
          <t xml:space="preserve"> </t>
        </is>
      </c>
      <c r="C25" s="8" t="n">
        <v>6.4</v>
      </c>
      <c r="D25" s="8" t="n">
        <v>6.4</v>
      </c>
      <c r="E25" s="8" t="n">
        <v>5.2</v>
      </c>
      <c r="F25" s="8" t="n">
        <v>5.2</v>
      </c>
      <c r="G25" s="8" t="n">
        <v>3.2</v>
      </c>
    </row>
    <row r="26">
      <c r="A26" s="4" t="inlineStr">
        <is>
          <t>Investment in the period</t>
        </is>
      </c>
      <c r="B26" s="4" t="inlineStr">
        <is>
          <t xml:space="preserve"> </t>
        </is>
      </c>
      <c r="C26" s="6" t="n">
        <v>0</v>
      </c>
      <c r="D26" s="6" t="n">
        <v>0</v>
      </c>
      <c r="E26" s="4" t="inlineStr">
        <is>
          <t xml:space="preserve"> </t>
        </is>
      </c>
      <c r="F26" s="8" t="n">
        <v>0.4</v>
      </c>
      <c r="G26" s="8" t="n">
        <v>1.6</v>
      </c>
    </row>
    <row r="27">
      <c r="A27" s="4" t="inlineStr">
        <is>
          <t>Proceeds from Sale of Equity Method Investments</t>
        </is>
      </c>
      <c r="B27" s="4" t="inlineStr">
        <is>
          <t xml:space="preserve"> </t>
        </is>
      </c>
      <c r="C27" s="4" t="inlineStr">
        <is>
          <t xml:space="preserve"> </t>
        </is>
      </c>
      <c r="D27" s="6" t="n">
        <v>0</v>
      </c>
      <c r="E27" s="4" t="inlineStr">
        <is>
          <t xml:space="preserve"> </t>
        </is>
      </c>
      <c r="F27" s="6" t="n">
        <v>0</v>
      </c>
      <c r="G27" s="6" t="n">
        <v>0</v>
      </c>
    </row>
    <row r="28">
      <c r="A28" s="4" t="inlineStr">
        <is>
          <t>Closing value of investment, ending balance</t>
        </is>
      </c>
      <c r="B28" s="4" t="inlineStr">
        <is>
          <t xml:space="preserve"> </t>
        </is>
      </c>
      <c r="C28" s="4" t="inlineStr">
        <is>
          <t xml:space="preserve"> </t>
        </is>
      </c>
      <c r="D28" s="8" t="n">
        <v>6.8</v>
      </c>
      <c r="E28" s="4" t="inlineStr">
        <is>
          <t xml:space="preserve"> </t>
        </is>
      </c>
      <c r="F28" s="8" t="n">
        <v>6.4</v>
      </c>
      <c r="G28" s="8" t="n">
        <v>5.2</v>
      </c>
    </row>
    <row r="29">
      <c r="A29" s="4" t="inlineStr">
        <is>
          <t>Multi-Line Insurer | Equity Method Investment, Nonconsolidated Investee,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Method Investment, Aggregate Cost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realized Gain (Loss) on Investments</t>
        </is>
      </c>
      <c r="B31" s="4" t="inlineStr">
        <is>
          <t xml:space="preserve"> </t>
        </is>
      </c>
      <c r="C31" s="4" t="inlineStr">
        <is>
          <t xml:space="preserve"> </t>
        </is>
      </c>
      <c r="D31" s="8" t="n">
        <v>0.4</v>
      </c>
      <c r="E31" s="4" t="inlineStr">
        <is>
          <t xml:space="preserve"> </t>
        </is>
      </c>
      <c r="F31" s="8" t="n">
        <v>0.8</v>
      </c>
      <c r="G31" s="8" t="n">
        <v>0.4</v>
      </c>
    </row>
    <row r="32">
      <c r="A32" s="4" t="inlineStr">
        <is>
          <t>Digital 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Method Investment, Aggregate Cost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ning undistributed value of investment, beginning balance</t>
        </is>
      </c>
      <c r="B34" s="4" t="inlineStr">
        <is>
          <t xml:space="preserve"> </t>
        </is>
      </c>
      <c r="C34" s="7" t="n">
        <v>0.2</v>
      </c>
      <c r="D34" s="8" t="n">
        <v>0.2</v>
      </c>
      <c r="E34" s="7" t="n">
        <v>0.2</v>
      </c>
      <c r="F34" s="8" t="n">
        <v>0.2</v>
      </c>
      <c r="G34" s="8" t="n">
        <v>0.2</v>
      </c>
    </row>
    <row r="35">
      <c r="A35" s="4" t="inlineStr">
        <is>
          <t>Investment in the period</t>
        </is>
      </c>
      <c r="B35" s="4" t="inlineStr">
        <is>
          <t xml:space="preserve"> </t>
        </is>
      </c>
      <c r="C35" s="4" t="inlineStr">
        <is>
          <t xml:space="preserve"> </t>
        </is>
      </c>
      <c r="D35" s="6" t="n">
        <v>0</v>
      </c>
      <c r="E35" s="4" t="inlineStr">
        <is>
          <t xml:space="preserve"> </t>
        </is>
      </c>
      <c r="F35" s="6" t="n">
        <v>0</v>
      </c>
      <c r="G35" s="6" t="n">
        <v>0</v>
      </c>
    </row>
    <row r="36">
      <c r="A36" s="4" t="inlineStr">
        <is>
          <t>Proceeds from Sale of Equity Method Investments</t>
        </is>
      </c>
      <c r="B36" s="4" t="inlineStr">
        <is>
          <t xml:space="preserve"> </t>
        </is>
      </c>
      <c r="C36" s="4" t="inlineStr">
        <is>
          <t xml:space="preserve"> </t>
        </is>
      </c>
      <c r="D36" s="6" t="n">
        <v>0</v>
      </c>
      <c r="E36" s="4" t="inlineStr">
        <is>
          <t xml:space="preserve"> </t>
        </is>
      </c>
      <c r="F36" s="6" t="n">
        <v>0</v>
      </c>
      <c r="G36" s="6" t="n">
        <v>0</v>
      </c>
    </row>
    <row r="37">
      <c r="A37" s="4" t="inlineStr">
        <is>
          <t>Closing value of investment, ending balance</t>
        </is>
      </c>
      <c r="B37" s="4" t="inlineStr">
        <is>
          <t xml:space="preserve"> </t>
        </is>
      </c>
      <c r="C37" s="4" t="inlineStr">
        <is>
          <t xml:space="preserve"> </t>
        </is>
      </c>
      <c r="D37" s="8" t="n">
        <v>0.2</v>
      </c>
      <c r="E37" s="4" t="inlineStr">
        <is>
          <t xml:space="preserve"> </t>
        </is>
      </c>
      <c r="F37" s="8" t="n">
        <v>0.2</v>
      </c>
      <c r="G37" s="8" t="n">
        <v>0.2</v>
      </c>
    </row>
    <row r="38">
      <c r="A38" s="4" t="inlineStr">
        <is>
          <t>Digital Re | Equity Method Investment, Nonconsolidated Investee,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 Method Investment, Aggregate Cost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realized Gain (Loss) on Investments</t>
        </is>
      </c>
      <c r="B40" s="4" t="inlineStr">
        <is>
          <t xml:space="preserve"> </t>
        </is>
      </c>
      <c r="C40" s="4" t="inlineStr">
        <is>
          <t xml:space="preserve"> </t>
        </is>
      </c>
      <c r="D40" s="5" t="n">
        <v>0</v>
      </c>
      <c r="E40" s="4" t="inlineStr">
        <is>
          <t xml:space="preserve"> </t>
        </is>
      </c>
      <c r="F40" s="5" t="n">
        <v>0</v>
      </c>
      <c r="G40" s="5" t="n">
        <v>0</v>
      </c>
    </row>
  </sheetData>
  <mergeCells count="3">
    <mergeCell ref="A1:A2"/>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stments - Summary of Fixed Maturities (Details) - USD ($) $ in Millions</t>
        </is>
      </c>
      <c r="B1" s="2" t="inlineStr">
        <is>
          <t>Sep. 30,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Fixed income securities, available for sale, amortized cost</t>
        </is>
      </c>
      <c r="B3" s="7" t="n">
        <v>4657.4</v>
      </c>
      <c r="C3" s="5" t="n">
        <v>4330</v>
      </c>
      <c r="D3" s="7" t="n">
        <v>4131.3</v>
      </c>
    </row>
    <row r="4">
      <c r="A4" s="4" t="inlineStr">
        <is>
          <t>Available for sale investments in fixed income maturities, Fair Market Value</t>
        </is>
      </c>
      <c r="B4" s="8" t="n">
        <v>4555.8</v>
      </c>
      <c r="C4" s="8" t="n">
        <v>4122.6</v>
      </c>
      <c r="D4" s="8" t="n">
        <v>3788.6</v>
      </c>
    </row>
    <row r="5">
      <c r="A5" s="4" t="inlineStr">
        <is>
          <t>Fixed Income Securitie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Due one year or less, Cost or Amortized Cost</t>
        </is>
      </c>
      <c r="B7" s="8" t="n">
        <v>773.6</v>
      </c>
      <c r="C7" s="6" t="n">
        <v>512</v>
      </c>
      <c r="D7" s="8" t="n">
        <v>231.5</v>
      </c>
    </row>
    <row r="8">
      <c r="A8" s="4" t="inlineStr">
        <is>
          <t>Due after one year through five years, Cost or Amortized Cost</t>
        </is>
      </c>
      <c r="B8" s="8" t="n">
        <v>2551.5</v>
      </c>
      <c r="C8" s="6" t="n">
        <v>2889</v>
      </c>
      <c r="D8" s="8" t="n">
        <v>2526.9</v>
      </c>
    </row>
    <row r="9">
      <c r="A9" s="4" t="inlineStr">
        <is>
          <t>Due after five years through ten years, Cost or Amortized Cost</t>
        </is>
      </c>
      <c r="B9" s="8" t="n">
        <v>578.3</v>
      </c>
      <c r="C9" s="8" t="n">
        <v>495.1</v>
      </c>
      <c r="D9" s="8" t="n">
        <v>815.1</v>
      </c>
    </row>
    <row r="10">
      <c r="A10" s="4" t="inlineStr">
        <is>
          <t>Due after ten years, Cost or Amortized Cost</t>
        </is>
      </c>
      <c r="B10" s="6" t="n">
        <v>0</v>
      </c>
      <c r="C10" s="8" t="n">
        <v>15.7</v>
      </c>
      <c r="D10" s="8" t="n">
        <v>13.2</v>
      </c>
    </row>
    <row r="11">
      <c r="A11" s="4" t="inlineStr">
        <is>
          <t>Fixed income securities, available for sale, amortized cost</t>
        </is>
      </c>
      <c r="B11" s="8" t="n">
        <v>3903.4</v>
      </c>
      <c r="C11" s="8" t="n">
        <v>3911.8</v>
      </c>
      <c r="D11" s="8" t="n">
        <v>3586.7</v>
      </c>
    </row>
    <row r="12">
      <c r="A12" s="4" t="inlineStr">
        <is>
          <t>Due one year or less, Fair Market Value</t>
        </is>
      </c>
      <c r="B12" s="8" t="n">
        <v>770.1</v>
      </c>
      <c r="C12" s="8" t="n">
        <v>505.8</v>
      </c>
      <c r="D12" s="6" t="n">
        <v>228</v>
      </c>
    </row>
    <row r="13">
      <c r="A13" s="4" t="inlineStr">
        <is>
          <t>Due after one year through five years, Fair Market Value</t>
        </is>
      </c>
      <c r="B13" s="8" t="n">
        <v>2539.5</v>
      </c>
      <c r="C13" s="8" t="n">
        <v>2818.9</v>
      </c>
      <c r="D13" s="8" t="n">
        <v>2385.7</v>
      </c>
    </row>
    <row r="14">
      <c r="A14" s="4" t="inlineStr">
        <is>
          <t>Due after five years through ten years, Fair Market Value</t>
        </is>
      </c>
      <c r="B14" s="8" t="n">
        <v>551.4</v>
      </c>
      <c r="C14" s="8" t="n">
        <v>440.3</v>
      </c>
      <c r="D14" s="8" t="n">
        <v>707.7</v>
      </c>
    </row>
    <row r="15">
      <c r="A15" s="4" t="inlineStr">
        <is>
          <t>Due after ten years, Fair Market Value</t>
        </is>
      </c>
      <c r="B15" s="6" t="n">
        <v>0</v>
      </c>
      <c r="C15" s="8" t="n">
        <v>15.2</v>
      </c>
      <c r="D15" s="8" t="n">
        <v>10.9</v>
      </c>
    </row>
    <row r="16">
      <c r="A16" s="4" t="inlineStr">
        <is>
          <t>Available for sale investments in fixed income maturities, Fair Market Value</t>
        </is>
      </c>
      <c r="B16" s="6" t="n">
        <v>3861</v>
      </c>
      <c r="C16" s="8" t="n">
        <v>3780.2</v>
      </c>
      <c r="D16" s="8" t="n">
        <v>3332.3</v>
      </c>
    </row>
    <row r="17">
      <c r="A17" s="4" t="inlineStr">
        <is>
          <t>Agency mortgage-backed</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Fixed income securities, available for sale, amortized cost</t>
        </is>
      </c>
      <c r="B19" s="4" t="inlineStr">
        <is>
          <t xml:space="preserve"> </t>
        </is>
      </c>
      <c r="C19" s="8" t="n">
        <v>519.9</v>
      </c>
      <c r="D19" s="8" t="n">
        <v>590.4</v>
      </c>
    </row>
    <row r="20">
      <c r="A20" s="4" t="inlineStr">
        <is>
          <t>Available for sale investments in fixed income maturities, Fair Market Value</t>
        </is>
      </c>
      <c r="B20" s="4" t="inlineStr">
        <is>
          <t xml:space="preserve"> </t>
        </is>
      </c>
      <c r="C20" s="8" t="n">
        <v>445.1</v>
      </c>
      <c r="D20" s="8" t="n">
        <v>502.7</v>
      </c>
    </row>
    <row r="21">
      <c r="A21" s="4" t="inlineStr">
        <is>
          <t>Agency commercial mortgage-backed securitie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Fixed income securities, available for sale, amortized cost</t>
        </is>
      </c>
      <c r="B23" s="6" t="n">
        <v>5</v>
      </c>
      <c r="C23" s="8" t="n">
        <v>6.6</v>
      </c>
      <c r="D23" s="8" t="n">
        <v>6.6</v>
      </c>
    </row>
    <row r="24">
      <c r="A24" s="4" t="inlineStr">
        <is>
          <t>Available for sale investments in fixed income maturities, Fair Market Value</t>
        </is>
      </c>
      <c r="B24" s="7" t="n">
        <v>4.5</v>
      </c>
      <c r="C24" s="8" t="n">
        <v>5.8</v>
      </c>
      <c r="D24" s="8" t="n">
        <v>5.6</v>
      </c>
    </row>
    <row r="25">
      <c r="A25" s="4" t="inlineStr">
        <is>
          <t>Fixed maturitie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Fixed income securities, available for sale, amortized cost</t>
        </is>
      </c>
      <c r="B27" s="4" t="inlineStr">
        <is>
          <t xml:space="preserve"> </t>
        </is>
      </c>
      <c r="C27" s="8" t="n">
        <v>4438.3</v>
      </c>
      <c r="D27" s="8" t="n">
        <v>4183.7</v>
      </c>
    </row>
    <row r="28">
      <c r="A28" s="4" t="inlineStr">
        <is>
          <t>Available for sale investments in fixed income maturities, Fair Market Value</t>
        </is>
      </c>
      <c r="B28" s="4" t="inlineStr">
        <is>
          <t xml:space="preserve"> </t>
        </is>
      </c>
      <c r="C28" s="7" t="n">
        <v>4231.1</v>
      </c>
      <c r="D28" s="7" t="n">
        <v>384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31" customWidth="1" min="2" max="2"/>
    <col width="31" customWidth="1" min="3" max="3"/>
    <col width="40" customWidth="1" min="4" max="4"/>
  </cols>
  <sheetData>
    <row r="1">
      <c r="A1" s="1" t="inlineStr">
        <is>
          <t>Investments - Aggregate Fair Value and Gross Unrealized Loss by Type of Security (Details) $ in Millions</t>
        </is>
      </c>
      <c r="B1" s="2" t="inlineStr">
        <is>
          <t>Sep. 30, 2024 USD ($) security</t>
        </is>
      </c>
      <c r="C1" s="2" t="inlineStr">
        <is>
          <t>Dec. 31, 2023 USD ($) security</t>
        </is>
      </c>
      <c r="D1" s="2" t="inlineStr">
        <is>
          <t>Dec. 31, 2022 USD ($) security Security</t>
        </is>
      </c>
    </row>
    <row r="2">
      <c r="A2" s="3" t="inlineStr">
        <is>
          <t>Debt Securities, Available-for-sale [Line Items]</t>
        </is>
      </c>
      <c r="B2" s="4" t="inlineStr">
        <is>
          <t xml:space="preserve"> </t>
        </is>
      </c>
      <c r="C2" s="4" t="inlineStr">
        <is>
          <t xml:space="preserve"> </t>
        </is>
      </c>
      <c r="D2" s="4" t="inlineStr">
        <is>
          <t xml:space="preserve"> </t>
        </is>
      </c>
    </row>
    <row r="3">
      <c r="A3" s="4" t="inlineStr">
        <is>
          <t>0-12 months, Fair Market Value</t>
        </is>
      </c>
      <c r="B3" s="7" t="n">
        <v>244.7</v>
      </c>
      <c r="C3" s="7" t="n">
        <v>196.5</v>
      </c>
      <c r="D3" s="7" t="n">
        <v>2321.4</v>
      </c>
    </row>
    <row r="4">
      <c r="A4" s="4" t="inlineStr">
        <is>
          <t>Gross unrealized losses, less than twelve months</t>
        </is>
      </c>
      <c r="B4" s="8" t="n">
        <v>-1.2</v>
      </c>
      <c r="C4" s="8" t="n">
        <v>-2.1</v>
      </c>
      <c r="D4" s="8" t="n">
        <v>-145.4</v>
      </c>
    </row>
    <row r="5">
      <c r="A5" s="4" t="inlineStr">
        <is>
          <t>Over 12 months, Fair Market Value</t>
        </is>
      </c>
      <c r="B5" s="8" t="n">
        <v>2169.1</v>
      </c>
      <c r="C5" s="6" t="n">
        <v>2802</v>
      </c>
      <c r="D5" s="8" t="n">
        <v>1323.7</v>
      </c>
    </row>
    <row r="6">
      <c r="A6" s="4" t="inlineStr">
        <is>
          <t>Over 12 months, Gross Unrealized Losses</t>
        </is>
      </c>
      <c r="B6" s="8" t="n">
        <v>-142.3</v>
      </c>
      <c r="C6" s="8" t="n">
        <v>-219.7</v>
      </c>
      <c r="D6" s="8" t="n">
        <v>-193.6</v>
      </c>
    </row>
    <row r="7">
      <c r="A7" s="4" t="inlineStr">
        <is>
          <t>Total, Fair Market Value</t>
        </is>
      </c>
      <c r="B7" s="7" t="n">
        <v>2413.8</v>
      </c>
      <c r="C7" s="8" t="n">
        <v>2998.5</v>
      </c>
      <c r="D7" s="8" t="n">
        <v>3645.1</v>
      </c>
    </row>
    <row r="8">
      <c r="A8" s="4" t="inlineStr">
        <is>
          <t>Total, Gross Unrealized Losses</t>
        </is>
      </c>
      <c r="B8" s="4" t="inlineStr">
        <is>
          <t xml:space="preserve"> </t>
        </is>
      </c>
      <c r="C8" s="7" t="n">
        <v>-221.8</v>
      </c>
      <c r="D8" s="5" t="n">
        <v>-339</v>
      </c>
    </row>
    <row r="9">
      <c r="A9" s="4" t="inlineStr">
        <is>
          <t>Number of Securities | security</t>
        </is>
      </c>
      <c r="B9" s="6" t="n">
        <v>781</v>
      </c>
      <c r="C9" s="6" t="n">
        <v>950</v>
      </c>
      <c r="D9" s="6" t="n">
        <v>1166</v>
      </c>
    </row>
    <row r="10">
      <c r="A10" s="4" t="inlineStr">
        <is>
          <t>Fixed income securities — Available for sale</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0-12 months, Fair Market Value</t>
        </is>
      </c>
      <c r="B12" s="4" t="inlineStr">
        <is>
          <t xml:space="preserve"> </t>
        </is>
      </c>
      <c r="C12" s="4" t="inlineStr">
        <is>
          <t xml:space="preserve"> </t>
        </is>
      </c>
      <c r="D12" s="7" t="n">
        <v>2269.5</v>
      </c>
    </row>
    <row r="13">
      <c r="A13" s="4" t="inlineStr">
        <is>
          <t>Gross unrealized losses, less than twelve months</t>
        </is>
      </c>
      <c r="B13" s="4" t="inlineStr">
        <is>
          <t xml:space="preserve"> </t>
        </is>
      </c>
      <c r="C13" s="4" t="inlineStr">
        <is>
          <t xml:space="preserve"> </t>
        </is>
      </c>
      <c r="D13" s="6" t="n">
        <v>-145</v>
      </c>
    </row>
    <row r="14">
      <c r="A14" s="4" t="inlineStr">
        <is>
          <t>Over 12 months, Fair Market Value</t>
        </is>
      </c>
      <c r="B14" s="4" t="inlineStr">
        <is>
          <t xml:space="preserve"> </t>
        </is>
      </c>
      <c r="C14" s="4" t="inlineStr">
        <is>
          <t xml:space="preserve"> </t>
        </is>
      </c>
      <c r="D14" s="8" t="n">
        <v>1323.7</v>
      </c>
    </row>
    <row r="15">
      <c r="A15" s="4" t="inlineStr">
        <is>
          <t>Over 12 months, Gross Unrealized Losses</t>
        </is>
      </c>
      <c r="B15" s="4" t="inlineStr">
        <is>
          <t xml:space="preserve"> </t>
        </is>
      </c>
      <c r="C15" s="4" t="inlineStr">
        <is>
          <t xml:space="preserve"> </t>
        </is>
      </c>
      <c r="D15" s="8" t="n">
        <v>-193.6</v>
      </c>
    </row>
    <row r="16">
      <c r="A16" s="4" t="inlineStr">
        <is>
          <t>Total, Fair Market Value</t>
        </is>
      </c>
      <c r="B16" s="4" t="inlineStr">
        <is>
          <t xml:space="preserve"> </t>
        </is>
      </c>
      <c r="C16" s="4" t="inlineStr">
        <is>
          <t xml:space="preserve"> </t>
        </is>
      </c>
      <c r="D16" s="8" t="n">
        <v>3593.2</v>
      </c>
    </row>
    <row r="17">
      <c r="A17" s="4" t="inlineStr">
        <is>
          <t>Total, Gross Unrealized Losses</t>
        </is>
      </c>
      <c r="B17" s="4" t="inlineStr">
        <is>
          <t xml:space="preserve"> </t>
        </is>
      </c>
      <c r="C17" s="4" t="inlineStr">
        <is>
          <t xml:space="preserve"> </t>
        </is>
      </c>
      <c r="D17" s="7" t="n">
        <v>-338.6</v>
      </c>
    </row>
    <row r="18">
      <c r="A18" s="4" t="inlineStr">
        <is>
          <t>Number of Securities | Security</t>
        </is>
      </c>
      <c r="B18" s="4" t="inlineStr">
        <is>
          <t xml:space="preserve"> </t>
        </is>
      </c>
      <c r="C18" s="4" t="inlineStr">
        <is>
          <t xml:space="preserve"> </t>
        </is>
      </c>
      <c r="D18" s="6" t="n">
        <v>1165</v>
      </c>
    </row>
    <row r="19">
      <c r="A19" s="4" t="inlineStr">
        <is>
          <t>Short-term investment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0-12 months, Fair Market Value</t>
        </is>
      </c>
      <c r="B21" s="4" t="inlineStr">
        <is>
          <t xml:space="preserve"> </t>
        </is>
      </c>
      <c r="C21" s="4" t="inlineStr">
        <is>
          <t xml:space="preserve"> </t>
        </is>
      </c>
      <c r="D21" s="7" t="n">
        <v>51.9</v>
      </c>
    </row>
    <row r="22">
      <c r="A22" s="4" t="inlineStr">
        <is>
          <t>Gross unrealized losses, less than twelve months</t>
        </is>
      </c>
      <c r="B22" s="4" t="inlineStr">
        <is>
          <t xml:space="preserve"> </t>
        </is>
      </c>
      <c r="C22" s="4" t="inlineStr">
        <is>
          <t xml:space="preserve"> </t>
        </is>
      </c>
      <c r="D22" s="8" t="n">
        <v>-0.4</v>
      </c>
    </row>
    <row r="23">
      <c r="A23" s="4" t="inlineStr">
        <is>
          <t>Over 12 months, Fair Market Value</t>
        </is>
      </c>
      <c r="B23" s="4" t="inlineStr">
        <is>
          <t xml:space="preserve"> </t>
        </is>
      </c>
      <c r="C23" s="4" t="inlineStr">
        <is>
          <t xml:space="preserve"> </t>
        </is>
      </c>
      <c r="D23" s="6" t="n">
        <v>0</v>
      </c>
    </row>
    <row r="24">
      <c r="A24" s="4" t="inlineStr">
        <is>
          <t>Over 12 months, Gross Unrealized Losses</t>
        </is>
      </c>
      <c r="B24" s="4" t="inlineStr">
        <is>
          <t xml:space="preserve"> </t>
        </is>
      </c>
      <c r="C24" s="4" t="inlineStr">
        <is>
          <t xml:space="preserve"> </t>
        </is>
      </c>
      <c r="D24" s="6" t="n">
        <v>0</v>
      </c>
    </row>
    <row r="25">
      <c r="A25" s="4" t="inlineStr">
        <is>
          <t>Total, Fair Market Value</t>
        </is>
      </c>
      <c r="B25" s="4" t="inlineStr">
        <is>
          <t xml:space="preserve"> </t>
        </is>
      </c>
      <c r="C25" s="4" t="inlineStr">
        <is>
          <t xml:space="preserve"> </t>
        </is>
      </c>
      <c r="D25" s="8" t="n">
        <v>51.9</v>
      </c>
    </row>
    <row r="26">
      <c r="A26" s="4" t="inlineStr">
        <is>
          <t>Total, Gross Unrealized Losses</t>
        </is>
      </c>
      <c r="B26" s="4" t="inlineStr">
        <is>
          <t xml:space="preserve"> </t>
        </is>
      </c>
      <c r="C26" s="4" t="inlineStr">
        <is>
          <t xml:space="preserve"> </t>
        </is>
      </c>
      <c r="D26" s="7" t="n">
        <v>-0.4</v>
      </c>
    </row>
    <row r="27">
      <c r="A27" s="4" t="inlineStr">
        <is>
          <t>Number of Securities | Security</t>
        </is>
      </c>
      <c r="B27" s="4" t="inlineStr">
        <is>
          <t xml:space="preserve"> </t>
        </is>
      </c>
      <c r="C27" s="4" t="inlineStr">
        <is>
          <t xml:space="preserve"> </t>
        </is>
      </c>
      <c r="D27" s="6" t="n">
        <v>1</v>
      </c>
    </row>
    <row r="28">
      <c r="A28" s="4" t="inlineStr">
        <is>
          <t>U.S. government</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0-12 months, Fair Market Value</t>
        </is>
      </c>
      <c r="B30" s="5" t="n">
        <v>126</v>
      </c>
      <c r="C30" s="7" t="n">
        <v>105.5</v>
      </c>
      <c r="D30" s="7" t="n">
        <v>741.1</v>
      </c>
    </row>
    <row r="31">
      <c r="A31" s="4" t="inlineStr">
        <is>
          <t>Gross unrealized losses, less than twelve months</t>
        </is>
      </c>
      <c r="B31" s="8" t="n">
        <v>-0.7</v>
      </c>
      <c r="C31" s="8" t="n">
        <v>-0.5</v>
      </c>
      <c r="D31" s="8" t="n">
        <v>-30.6</v>
      </c>
    </row>
    <row r="32">
      <c r="A32" s="4" t="inlineStr">
        <is>
          <t>Over 12 months, Fair Market Value</t>
        </is>
      </c>
      <c r="B32" s="8" t="n">
        <v>560.2</v>
      </c>
      <c r="C32" s="8" t="n">
        <v>673.3</v>
      </c>
      <c r="D32" s="8" t="n">
        <v>203.4</v>
      </c>
    </row>
    <row r="33">
      <c r="A33" s="4" t="inlineStr">
        <is>
          <t>Over 12 months, Gross Unrealized Losses</t>
        </is>
      </c>
      <c r="B33" s="8" t="n">
        <v>-13.1</v>
      </c>
      <c r="C33" s="8" t="n">
        <v>-26.2</v>
      </c>
      <c r="D33" s="8" t="n">
        <v>-20.1</v>
      </c>
    </row>
    <row r="34">
      <c r="A34" s="4" t="inlineStr">
        <is>
          <t>Total, Fair Market Value</t>
        </is>
      </c>
      <c r="B34" s="7" t="n">
        <v>686.2</v>
      </c>
      <c r="C34" s="8" t="n">
        <v>778.8</v>
      </c>
      <c r="D34" s="8" t="n">
        <v>944.5</v>
      </c>
    </row>
    <row r="35">
      <c r="A35" s="4" t="inlineStr">
        <is>
          <t>Total, Gross Unrealized Losses</t>
        </is>
      </c>
      <c r="B35" s="4" t="inlineStr">
        <is>
          <t xml:space="preserve"> </t>
        </is>
      </c>
      <c r="C35" s="7" t="n">
        <v>-26.7</v>
      </c>
      <c r="D35" s="7" t="n">
        <v>-50.7</v>
      </c>
    </row>
    <row r="36">
      <c r="A36" s="4" t="inlineStr">
        <is>
          <t>Number of Securities | security</t>
        </is>
      </c>
      <c r="B36" s="6" t="n">
        <v>65</v>
      </c>
      <c r="C36" s="6" t="n">
        <v>74</v>
      </c>
      <c r="D36" s="6" t="n">
        <v>118</v>
      </c>
    </row>
    <row r="37">
      <c r="A37" s="4" t="inlineStr">
        <is>
          <t>U.S. agency</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0-12 months, Fair Market Value</t>
        </is>
      </c>
      <c r="B39" s="5" t="n">
        <v>0</v>
      </c>
      <c r="C39" s="5" t="n">
        <v>0</v>
      </c>
      <c r="D39" s="7" t="n">
        <v>7.1</v>
      </c>
    </row>
    <row r="40">
      <c r="A40" s="4" t="inlineStr">
        <is>
          <t>Gross unrealized losses, less than twelve months</t>
        </is>
      </c>
      <c r="B40" s="6" t="n">
        <v>0</v>
      </c>
      <c r="C40" s="6" t="n">
        <v>0</v>
      </c>
      <c r="D40" s="8" t="n">
        <v>-0.4</v>
      </c>
    </row>
    <row r="41">
      <c r="A41" s="4" t="inlineStr">
        <is>
          <t>Over 12 months, Fair Market Value</t>
        </is>
      </c>
      <c r="B41" s="8" t="n">
        <v>7.4</v>
      </c>
      <c r="C41" s="8" t="n">
        <v>7.2</v>
      </c>
      <c r="D41" s="8" t="n">
        <v>1.7</v>
      </c>
    </row>
    <row r="42">
      <c r="A42" s="4" t="inlineStr">
        <is>
          <t>Over 12 months, Gross Unrealized Losses</t>
        </is>
      </c>
      <c r="B42" s="8" t="n">
        <v>-0.1</v>
      </c>
      <c r="C42" s="8" t="n">
        <v>-0.3</v>
      </c>
      <c r="D42" s="6" t="n">
        <v>0</v>
      </c>
    </row>
    <row r="43">
      <c r="A43" s="4" t="inlineStr">
        <is>
          <t>Total, Fair Market Value</t>
        </is>
      </c>
      <c r="B43" s="7" t="n">
        <v>7.4</v>
      </c>
      <c r="C43" s="8" t="n">
        <v>7.2</v>
      </c>
      <c r="D43" s="8" t="n">
        <v>8.800000000000001</v>
      </c>
    </row>
    <row r="44">
      <c r="A44" s="4" t="inlineStr">
        <is>
          <t>Total, Gross Unrealized Losses</t>
        </is>
      </c>
      <c r="B44" s="4" t="inlineStr">
        <is>
          <t xml:space="preserve"> </t>
        </is>
      </c>
      <c r="C44" s="7" t="n">
        <v>-0.3</v>
      </c>
      <c r="D44" s="7" t="n">
        <v>-0.4</v>
      </c>
    </row>
    <row r="45">
      <c r="A45" s="4" t="inlineStr">
        <is>
          <t>Number of Securities | security</t>
        </is>
      </c>
      <c r="B45" s="6" t="n">
        <v>1</v>
      </c>
      <c r="C45" s="6" t="n">
        <v>1</v>
      </c>
      <c r="D45" s="6" t="n">
        <v>5</v>
      </c>
    </row>
    <row r="46">
      <c r="A46" s="4" t="inlineStr">
        <is>
          <t>Municipal</t>
        </is>
      </c>
      <c r="B46" s="4" t="inlineStr">
        <is>
          <t xml:space="preserve"> </t>
        </is>
      </c>
      <c r="C46" s="4" t="inlineStr">
        <is>
          <t xml:space="preserve"> </t>
        </is>
      </c>
      <c r="D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row>
    <row r="48">
      <c r="A48" s="4" t="inlineStr">
        <is>
          <t>0-12 months, Fair Market Value</t>
        </is>
      </c>
      <c r="B48" s="5" t="n">
        <v>0</v>
      </c>
      <c r="C48" s="7" t="n">
        <v>11.1</v>
      </c>
      <c r="D48" s="7" t="n">
        <v>133.1</v>
      </c>
    </row>
    <row r="49">
      <c r="A49" s="4" t="inlineStr">
        <is>
          <t>Gross unrealized losses, less than twelve months</t>
        </is>
      </c>
      <c r="B49" s="6" t="n">
        <v>0</v>
      </c>
      <c r="C49" s="6" t="n">
        <v>-1</v>
      </c>
      <c r="D49" s="8" t="n">
        <v>-7.1</v>
      </c>
    </row>
    <row r="50">
      <c r="A50" s="4" t="inlineStr">
        <is>
          <t>Over 12 months, Fair Market Value</t>
        </is>
      </c>
      <c r="B50" s="8" t="n">
        <v>66.2</v>
      </c>
      <c r="C50" s="6" t="n">
        <v>117</v>
      </c>
      <c r="D50" s="8" t="n">
        <v>16.4</v>
      </c>
    </row>
    <row r="51">
      <c r="A51" s="4" t="inlineStr">
        <is>
          <t>Over 12 months, Gross Unrealized Losses</t>
        </is>
      </c>
      <c r="B51" s="8" t="n">
        <v>-1.6</v>
      </c>
      <c r="C51" s="6" t="n">
        <v>-4</v>
      </c>
      <c r="D51" s="8" t="n">
        <v>-2.3</v>
      </c>
    </row>
    <row r="52">
      <c r="A52" s="4" t="inlineStr">
        <is>
          <t>Total, Fair Market Value</t>
        </is>
      </c>
      <c r="B52" s="7" t="n">
        <v>66.2</v>
      </c>
      <c r="C52" s="8" t="n">
        <v>128.1</v>
      </c>
      <c r="D52" s="8" t="n">
        <v>149.5</v>
      </c>
    </row>
    <row r="53">
      <c r="A53" s="4" t="inlineStr">
        <is>
          <t>Total, Gross Unrealized Losses</t>
        </is>
      </c>
      <c r="B53" s="4" t="inlineStr">
        <is>
          <t xml:space="preserve"> </t>
        </is>
      </c>
      <c r="C53" s="5" t="n">
        <v>-5</v>
      </c>
      <c r="D53" s="7" t="n">
        <v>-9.4</v>
      </c>
    </row>
    <row r="54">
      <c r="A54" s="4" t="inlineStr">
        <is>
          <t>Number of Securities | security</t>
        </is>
      </c>
      <c r="B54" s="6" t="n">
        <v>37</v>
      </c>
      <c r="C54" s="6" t="n">
        <v>54</v>
      </c>
      <c r="D54" s="6" t="n">
        <v>59</v>
      </c>
    </row>
    <row r="55">
      <c r="A55" s="4" t="inlineStr">
        <is>
          <t>Corporate</t>
        </is>
      </c>
      <c r="B55" s="4" t="inlineStr">
        <is>
          <t xml:space="preserve"> </t>
        </is>
      </c>
      <c r="C55" s="4" t="inlineStr">
        <is>
          <t xml:space="preserve"> </t>
        </is>
      </c>
      <c r="D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row>
    <row r="57">
      <c r="A57" s="4" t="inlineStr">
        <is>
          <t>0-12 months, Fair Market Value</t>
        </is>
      </c>
      <c r="B57" s="5" t="n">
        <v>59</v>
      </c>
      <c r="C57" s="7" t="n">
        <v>46.7</v>
      </c>
      <c r="D57" s="7" t="n">
        <v>1104.7</v>
      </c>
    </row>
    <row r="58">
      <c r="A58" s="4" t="inlineStr">
        <is>
          <t>Gross unrealized losses, less than twelve months</t>
        </is>
      </c>
      <c r="B58" s="8" t="n">
        <v>-0.3</v>
      </c>
      <c r="C58" s="8" t="n">
        <v>-0.4</v>
      </c>
      <c r="D58" s="8" t="n">
        <v>-77.59999999999999</v>
      </c>
    </row>
    <row r="59">
      <c r="A59" s="4" t="inlineStr">
        <is>
          <t>Over 12 months, Fair Market Value</t>
        </is>
      </c>
      <c r="B59" s="8" t="n">
        <v>920.7</v>
      </c>
      <c r="C59" s="8" t="n">
        <v>1287.2</v>
      </c>
      <c r="D59" s="8" t="n">
        <v>568.2</v>
      </c>
    </row>
    <row r="60">
      <c r="A60" s="4" t="inlineStr">
        <is>
          <t>Over 12 months, Gross Unrealized Losses</t>
        </is>
      </c>
      <c r="B60" s="8" t="n">
        <v>-58.2</v>
      </c>
      <c r="C60" s="8" t="n">
        <v>-101.1</v>
      </c>
      <c r="D60" s="8" t="n">
        <v>-91.5</v>
      </c>
    </row>
    <row r="61">
      <c r="A61" s="4" t="inlineStr">
        <is>
          <t>Total, Fair Market Value</t>
        </is>
      </c>
      <c r="B61" s="7" t="n">
        <v>979.7</v>
      </c>
      <c r="C61" s="8" t="n">
        <v>1333.9</v>
      </c>
      <c r="D61" s="8" t="n">
        <v>1672.9</v>
      </c>
    </row>
    <row r="62">
      <c r="A62" s="4" t="inlineStr">
        <is>
          <t>Total, Gross Unrealized Losses</t>
        </is>
      </c>
      <c r="B62" s="4" t="inlineStr">
        <is>
          <t xml:space="preserve"> </t>
        </is>
      </c>
      <c r="C62" s="7" t="n">
        <v>-101.5</v>
      </c>
      <c r="D62" s="7" t="n">
        <v>-169.1</v>
      </c>
    </row>
    <row r="63">
      <c r="A63" s="4" t="inlineStr">
        <is>
          <t>Number of Securities | security</t>
        </is>
      </c>
      <c r="B63" s="6" t="n">
        <v>435</v>
      </c>
      <c r="C63" s="6" t="n">
        <v>558</v>
      </c>
      <c r="D63" s="6" t="n">
        <v>701</v>
      </c>
    </row>
    <row r="64">
      <c r="A64" s="4" t="inlineStr">
        <is>
          <t>Non-U.S. government-backed corporate</t>
        </is>
      </c>
      <c r="B64" s="4" t="inlineStr">
        <is>
          <t xml:space="preserve"> </t>
        </is>
      </c>
      <c r="C64" s="4" t="inlineStr">
        <is>
          <t xml:space="preserve"> </t>
        </is>
      </c>
      <c r="D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row>
    <row r="66">
      <c r="A66" s="4" t="inlineStr">
        <is>
          <t>0-12 months, Fair Market Value</t>
        </is>
      </c>
      <c r="B66" s="7" t="n">
        <v>4.2</v>
      </c>
      <c r="C66" s="7" t="n">
        <v>0.2</v>
      </c>
      <c r="D66" s="7" t="n">
        <v>11.3</v>
      </c>
    </row>
    <row r="67">
      <c r="A67" s="4" t="inlineStr">
        <is>
          <t>Gross unrealized losses, less than twelve months</t>
        </is>
      </c>
      <c r="B67" s="6" t="n">
        <v>0</v>
      </c>
      <c r="C67" s="6" t="n">
        <v>0</v>
      </c>
      <c r="D67" s="8" t="n">
        <v>-0.5</v>
      </c>
    </row>
    <row r="68">
      <c r="A68" s="4" t="inlineStr">
        <is>
          <t>Over 12 months, Fair Market Value</t>
        </is>
      </c>
      <c r="B68" s="8" t="n">
        <v>102.9</v>
      </c>
      <c r="C68" s="8" t="n">
        <v>95.5</v>
      </c>
      <c r="D68" s="6" t="n">
        <v>99</v>
      </c>
    </row>
    <row r="69">
      <c r="A69" s="4" t="inlineStr">
        <is>
          <t>Over 12 months, Gross Unrealized Losses</t>
        </is>
      </c>
      <c r="B69" s="8" t="n">
        <v>-3.1</v>
      </c>
      <c r="C69" s="8" t="n">
        <v>-5.9</v>
      </c>
      <c r="D69" s="8" t="n">
        <v>-8.300000000000001</v>
      </c>
    </row>
    <row r="70">
      <c r="A70" s="4" t="inlineStr">
        <is>
          <t>Total, Fair Market Value</t>
        </is>
      </c>
      <c r="B70" s="7" t="n">
        <v>107.1</v>
      </c>
      <c r="C70" s="8" t="n">
        <v>95.7</v>
      </c>
      <c r="D70" s="8" t="n">
        <v>110.3</v>
      </c>
    </row>
    <row r="71">
      <c r="A71" s="4" t="inlineStr">
        <is>
          <t>Total, Gross Unrealized Losses</t>
        </is>
      </c>
      <c r="B71" s="4" t="inlineStr">
        <is>
          <t xml:space="preserve"> </t>
        </is>
      </c>
      <c r="C71" s="7" t="n">
        <v>-5.9</v>
      </c>
      <c r="D71" s="7" t="n">
        <v>-8.800000000000001</v>
      </c>
    </row>
    <row r="72">
      <c r="A72" s="4" t="inlineStr">
        <is>
          <t>Number of Securities | security</t>
        </is>
      </c>
      <c r="B72" s="6" t="n">
        <v>12</v>
      </c>
      <c r="C72" s="6" t="n">
        <v>12</v>
      </c>
      <c r="D72" s="6" t="n">
        <v>16</v>
      </c>
    </row>
    <row r="73">
      <c r="A73" s="4" t="inlineStr">
        <is>
          <t>Non-U.S government</t>
        </is>
      </c>
      <c r="B73" s="4" t="inlineStr">
        <is>
          <t xml:space="preserve"> </t>
        </is>
      </c>
      <c r="C73" s="4" t="inlineStr">
        <is>
          <t xml:space="preserve"> </t>
        </is>
      </c>
      <c r="D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row>
    <row r="75">
      <c r="A75" s="4" t="inlineStr">
        <is>
          <t>0-12 months, Fair Market Value</t>
        </is>
      </c>
      <c r="B75" s="7" t="n">
        <v>23.6</v>
      </c>
      <c r="C75" s="7" t="n">
        <v>32.9</v>
      </c>
      <c r="D75" s="7" t="n">
        <v>63.8</v>
      </c>
    </row>
    <row r="76">
      <c r="A76" s="4" t="inlineStr">
        <is>
          <t>Gross unrealized losses, less than twelve months</t>
        </is>
      </c>
      <c r="B76" s="6" t="n">
        <v>0</v>
      </c>
      <c r="C76" s="8" t="n">
        <v>-0.2</v>
      </c>
      <c r="D76" s="8" t="n">
        <v>-2.9</v>
      </c>
    </row>
    <row r="77">
      <c r="A77" s="4" t="inlineStr">
        <is>
          <t>Over 12 months, Fair Market Value</t>
        </is>
      </c>
      <c r="B77" s="8" t="n">
        <v>114.6</v>
      </c>
      <c r="C77" s="8" t="n">
        <v>180.1</v>
      </c>
      <c r="D77" s="8" t="n">
        <v>135.9</v>
      </c>
    </row>
    <row r="78">
      <c r="A78" s="4" t="inlineStr">
        <is>
          <t>Over 12 months, Gross Unrealized Losses</t>
        </is>
      </c>
      <c r="B78" s="8" t="n">
        <v>-2.2</v>
      </c>
      <c r="C78" s="8" t="n">
        <v>-6.5</v>
      </c>
      <c r="D78" s="8" t="n">
        <v>-8.6</v>
      </c>
    </row>
    <row r="79">
      <c r="A79" s="4" t="inlineStr">
        <is>
          <t>Total, Fair Market Value</t>
        </is>
      </c>
      <c r="B79" s="7" t="n">
        <v>138.2</v>
      </c>
      <c r="C79" s="6" t="n">
        <v>213</v>
      </c>
      <c r="D79" s="8" t="n">
        <v>199.7</v>
      </c>
    </row>
    <row r="80">
      <c r="A80" s="4" t="inlineStr">
        <is>
          <t>Total, Gross Unrealized Losses</t>
        </is>
      </c>
      <c r="B80" s="4" t="inlineStr">
        <is>
          <t xml:space="preserve"> </t>
        </is>
      </c>
      <c r="C80" s="7" t="n">
        <v>-6.7</v>
      </c>
      <c r="D80" s="7" t="n">
        <v>-11.5</v>
      </c>
    </row>
    <row r="81">
      <c r="A81" s="4" t="inlineStr">
        <is>
          <t>Number of Securities | security</t>
        </is>
      </c>
      <c r="B81" s="6" t="n">
        <v>37</v>
      </c>
      <c r="C81" s="6" t="n">
        <v>53</v>
      </c>
      <c r="D81" s="6" t="n">
        <v>45</v>
      </c>
    </row>
    <row r="82">
      <c r="A82" s="4" t="inlineStr">
        <is>
          <t>Agency commercial mortgage-backed securities</t>
        </is>
      </c>
      <c r="B82" s="4" t="inlineStr">
        <is>
          <t xml:space="preserve"> </t>
        </is>
      </c>
      <c r="C82" s="4" t="inlineStr">
        <is>
          <t xml:space="preserve"> </t>
        </is>
      </c>
      <c r="D82" s="4" t="inlineStr">
        <is>
          <t xml:space="preserve"> </t>
        </is>
      </c>
    </row>
    <row r="83">
      <c r="A83" s="3" t="inlineStr">
        <is>
          <t>Debt Securities, Available-for-sale [Line Items]</t>
        </is>
      </c>
      <c r="B83" s="4" t="inlineStr">
        <is>
          <t xml:space="preserve"> </t>
        </is>
      </c>
      <c r="C83" s="4" t="inlineStr">
        <is>
          <t xml:space="preserve"> </t>
        </is>
      </c>
      <c r="D83" s="4" t="inlineStr">
        <is>
          <t xml:space="preserve"> </t>
        </is>
      </c>
    </row>
    <row r="84">
      <c r="A84" s="4" t="inlineStr">
        <is>
          <t>0-12 months, Fair Market Value</t>
        </is>
      </c>
      <c r="B84" s="5" t="n">
        <v>0</v>
      </c>
      <c r="C84" s="5" t="n">
        <v>0</v>
      </c>
      <c r="D84" s="7" t="n">
        <v>5.6</v>
      </c>
    </row>
    <row r="85">
      <c r="A85" s="4" t="inlineStr">
        <is>
          <t>Gross unrealized losses, less than twelve months</t>
        </is>
      </c>
      <c r="B85" s="6" t="n">
        <v>0</v>
      </c>
      <c r="C85" s="6" t="n">
        <v>0</v>
      </c>
      <c r="D85" s="6" t="n">
        <v>-1</v>
      </c>
    </row>
    <row r="86">
      <c r="A86" s="4" t="inlineStr">
        <is>
          <t>Over 12 months, Fair Market Value</t>
        </is>
      </c>
      <c r="B86" s="8" t="n">
        <v>4.6</v>
      </c>
      <c r="C86" s="8" t="n">
        <v>5.8</v>
      </c>
      <c r="D86" s="6" t="n">
        <v>0</v>
      </c>
    </row>
    <row r="87">
      <c r="A87" s="4" t="inlineStr">
        <is>
          <t>Over 12 months, Gross Unrealized Losses</t>
        </is>
      </c>
      <c r="B87" s="8" t="n">
        <v>-0.5</v>
      </c>
      <c r="C87" s="8" t="n">
        <v>-0.8</v>
      </c>
      <c r="D87" s="6" t="n">
        <v>0</v>
      </c>
    </row>
    <row r="88">
      <c r="A88" s="4" t="inlineStr">
        <is>
          <t>Total, Fair Market Value</t>
        </is>
      </c>
      <c r="B88" s="7" t="n">
        <v>4.6</v>
      </c>
      <c r="C88" s="8" t="n">
        <v>5.8</v>
      </c>
      <c r="D88" s="8" t="n">
        <v>5.6</v>
      </c>
    </row>
    <row r="89">
      <c r="A89" s="4" t="inlineStr">
        <is>
          <t>Total, Gross Unrealized Losses</t>
        </is>
      </c>
      <c r="B89" s="4" t="inlineStr">
        <is>
          <t xml:space="preserve"> </t>
        </is>
      </c>
      <c r="C89" s="7" t="n">
        <v>-0.8</v>
      </c>
      <c r="D89" s="5" t="n">
        <v>-1</v>
      </c>
    </row>
    <row r="90">
      <c r="A90" s="4" t="inlineStr">
        <is>
          <t>Number of Securities | security</t>
        </is>
      </c>
      <c r="B90" s="6" t="n">
        <v>1</v>
      </c>
      <c r="C90" s="6" t="n">
        <v>1</v>
      </c>
      <c r="D90" s="6" t="n">
        <v>1</v>
      </c>
    </row>
    <row r="91">
      <c r="A91" s="4" t="inlineStr">
        <is>
          <t>Residential Mortgage-Backed Securities</t>
        </is>
      </c>
      <c r="B91" s="4" t="inlineStr">
        <is>
          <t xml:space="preserve"> </t>
        </is>
      </c>
      <c r="C91" s="4" t="inlineStr">
        <is>
          <t xml:space="preserve"> </t>
        </is>
      </c>
      <c r="D91" s="4" t="inlineStr">
        <is>
          <t xml:space="preserve"> </t>
        </is>
      </c>
    </row>
    <row r="92">
      <c r="A92" s="3" t="inlineStr">
        <is>
          <t>Debt Securities, Available-for-sale [Line Items]</t>
        </is>
      </c>
      <c r="B92" s="4" t="inlineStr">
        <is>
          <t xml:space="preserve"> </t>
        </is>
      </c>
      <c r="C92" s="4" t="inlineStr">
        <is>
          <t xml:space="preserve"> </t>
        </is>
      </c>
      <c r="D92" s="4" t="inlineStr">
        <is>
          <t xml:space="preserve"> </t>
        </is>
      </c>
    </row>
    <row r="93">
      <c r="A93" s="4" t="inlineStr">
        <is>
          <t>0-12 months, Fair Market Value</t>
        </is>
      </c>
      <c r="B93" s="7" t="n">
        <v>13.1</v>
      </c>
      <c r="C93" s="7" t="n">
        <v>0.1</v>
      </c>
      <c r="D93" s="4" t="inlineStr">
        <is>
          <t xml:space="preserve"> </t>
        </is>
      </c>
    </row>
    <row r="94">
      <c r="A94" s="4" t="inlineStr">
        <is>
          <t>Gross unrealized losses, less than twelve months</t>
        </is>
      </c>
      <c r="B94" s="6" t="n">
        <v>0</v>
      </c>
      <c r="C94" s="6" t="n">
        <v>0</v>
      </c>
      <c r="D94" s="4" t="inlineStr">
        <is>
          <t xml:space="preserve"> </t>
        </is>
      </c>
    </row>
    <row r="95">
      <c r="A95" s="4" t="inlineStr">
        <is>
          <t>Over 12 months, Fair Market Value</t>
        </is>
      </c>
      <c r="B95" s="8" t="n">
        <v>392.5</v>
      </c>
      <c r="C95" s="8" t="n">
        <v>435.9</v>
      </c>
      <c r="D95" s="4" t="inlineStr">
        <is>
          <t xml:space="preserve"> </t>
        </is>
      </c>
    </row>
    <row r="96">
      <c r="A96" s="4" t="inlineStr">
        <is>
          <t>Over 12 months, Gross Unrealized Losses</t>
        </is>
      </c>
      <c r="B96" s="8" t="n">
        <v>-63.5</v>
      </c>
      <c r="C96" s="8" t="n">
        <v>-74.90000000000001</v>
      </c>
      <c r="D96" s="4" t="inlineStr">
        <is>
          <t xml:space="preserve"> </t>
        </is>
      </c>
    </row>
    <row r="97">
      <c r="A97" s="4" t="inlineStr">
        <is>
          <t>Total, Fair Market Value</t>
        </is>
      </c>
      <c r="B97" s="7" t="n">
        <v>405.6</v>
      </c>
      <c r="C97" s="6" t="n">
        <v>436</v>
      </c>
      <c r="D97" s="4" t="inlineStr">
        <is>
          <t xml:space="preserve"> </t>
        </is>
      </c>
    </row>
    <row r="98">
      <c r="A98" s="4" t="inlineStr">
        <is>
          <t>Total, Gross Unrealized Losses</t>
        </is>
      </c>
      <c r="B98" s="4" t="inlineStr">
        <is>
          <t xml:space="preserve"> </t>
        </is>
      </c>
      <c r="C98" s="7" t="n">
        <v>-74.90000000000001</v>
      </c>
      <c r="D98" s="4" t="inlineStr">
        <is>
          <t xml:space="preserve"> </t>
        </is>
      </c>
    </row>
    <row r="99">
      <c r="A99" s="4" t="inlineStr">
        <is>
          <t>Number of Securities | security</t>
        </is>
      </c>
      <c r="B99" s="6" t="n">
        <v>181</v>
      </c>
      <c r="C99" s="6" t="n">
        <v>197</v>
      </c>
      <c r="D99" s="4" t="inlineStr">
        <is>
          <t xml:space="preserve"> </t>
        </is>
      </c>
    </row>
    <row r="100">
      <c r="A100" s="4" t="inlineStr">
        <is>
          <t>Agency mortgage-backed</t>
        </is>
      </c>
      <c r="B100" s="4" t="inlineStr">
        <is>
          <t xml:space="preserve"> </t>
        </is>
      </c>
      <c r="C100" s="4" t="inlineStr">
        <is>
          <t xml:space="preserve"> </t>
        </is>
      </c>
      <c r="D100" s="4" t="inlineStr">
        <is>
          <t xml:space="preserve"> </t>
        </is>
      </c>
    </row>
    <row r="101">
      <c r="A101" s="3" t="inlineStr">
        <is>
          <t>Debt Securities, Available-for-sale [Line Items]</t>
        </is>
      </c>
      <c r="B101" s="4" t="inlineStr">
        <is>
          <t xml:space="preserve"> </t>
        </is>
      </c>
      <c r="C101" s="4" t="inlineStr">
        <is>
          <t xml:space="preserve"> </t>
        </is>
      </c>
      <c r="D101" s="4" t="inlineStr">
        <is>
          <t xml:space="preserve"> </t>
        </is>
      </c>
    </row>
    <row r="102">
      <c r="A102" s="4" t="inlineStr">
        <is>
          <t>0-12 months, Fair Market Value</t>
        </is>
      </c>
      <c r="B102" s="4" t="inlineStr">
        <is>
          <t xml:space="preserve"> </t>
        </is>
      </c>
      <c r="C102" s="4" t="inlineStr">
        <is>
          <t xml:space="preserve"> </t>
        </is>
      </c>
      <c r="D102" s="7" t="n">
        <v>202.8</v>
      </c>
    </row>
    <row r="103">
      <c r="A103" s="4" t="inlineStr">
        <is>
          <t>Gross unrealized losses, less than twelve months</t>
        </is>
      </c>
      <c r="B103" s="4" t="inlineStr">
        <is>
          <t xml:space="preserve"> </t>
        </is>
      </c>
      <c r="C103" s="4" t="inlineStr">
        <is>
          <t xml:space="preserve"> </t>
        </is>
      </c>
      <c r="D103" s="8" t="n">
        <v>-24.9</v>
      </c>
    </row>
    <row r="104">
      <c r="A104" s="4" t="inlineStr">
        <is>
          <t>Over 12 months, Fair Market Value</t>
        </is>
      </c>
      <c r="B104" s="4" t="inlineStr">
        <is>
          <t xml:space="preserve"> </t>
        </is>
      </c>
      <c r="C104" s="4" t="inlineStr">
        <is>
          <t xml:space="preserve"> </t>
        </is>
      </c>
      <c r="D104" s="8" t="n">
        <v>299.1</v>
      </c>
    </row>
    <row r="105">
      <c r="A105" s="4" t="inlineStr">
        <is>
          <t>Over 12 months, Gross Unrealized Losses</t>
        </is>
      </c>
      <c r="B105" s="4" t="inlineStr">
        <is>
          <t xml:space="preserve"> </t>
        </is>
      </c>
      <c r="C105" s="4" t="inlineStr">
        <is>
          <t xml:space="preserve"> </t>
        </is>
      </c>
      <c r="D105" s="8" t="n">
        <v>-62.8</v>
      </c>
    </row>
    <row r="106">
      <c r="A106" s="4" t="inlineStr">
        <is>
          <t>Total, Fair Market Value</t>
        </is>
      </c>
      <c r="B106" s="4" t="inlineStr">
        <is>
          <t xml:space="preserve"> </t>
        </is>
      </c>
      <c r="C106" s="4" t="inlineStr">
        <is>
          <t xml:space="preserve"> </t>
        </is>
      </c>
      <c r="D106" s="8" t="n">
        <v>501.9</v>
      </c>
    </row>
    <row r="107">
      <c r="A107" s="4" t="inlineStr">
        <is>
          <t>Total, Gross Unrealized Losses</t>
        </is>
      </c>
      <c r="B107" s="4" t="inlineStr">
        <is>
          <t xml:space="preserve"> </t>
        </is>
      </c>
      <c r="C107" s="4" t="inlineStr">
        <is>
          <t xml:space="preserve"> </t>
        </is>
      </c>
      <c r="D107" s="7" t="n">
        <v>-87.7</v>
      </c>
    </row>
    <row r="108">
      <c r="A108" s="4" t="inlineStr">
        <is>
          <t>Number of Securities | security</t>
        </is>
      </c>
      <c r="B108" s="4" t="inlineStr">
        <is>
          <t xml:space="preserve"> </t>
        </is>
      </c>
      <c r="C108" s="4" t="inlineStr">
        <is>
          <t xml:space="preserve"> </t>
        </is>
      </c>
      <c r="D108" s="6" t="n">
        <v>2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U10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31" customWidth="1" min="6" max="6"/>
    <col width="22" customWidth="1" min="7" max="7"/>
    <col width="31" customWidth="1" min="8" max="8"/>
    <col width="31" customWidth="1" min="9" max="9"/>
    <col width="22" customWidth="1" min="10" max="10"/>
    <col width="31" customWidth="1" min="11" max="11"/>
    <col width="31" customWidth="1" min="12" max="12"/>
    <col width="22" customWidth="1" min="13" max="13"/>
    <col width="21"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Investments - Additional Information (Narrative) (Details)</t>
        </is>
      </c>
      <c r="B1" s="2" t="inlineStr">
        <is>
          <t>1 Months Ended</t>
        </is>
      </c>
      <c r="C1" s="2" t="inlineStr">
        <is>
          <t>3 Months Ended</t>
        </is>
      </c>
      <c r="E1" s="2" t="inlineStr">
        <is>
          <t>6 Months Ended</t>
        </is>
      </c>
      <c r="F1" s="2" t="inlineStr">
        <is>
          <t>9 Months Ended</t>
        </is>
      </c>
      <c r="H1" s="2" t="inlineStr">
        <is>
          <t>12 Months Ended</t>
        </is>
      </c>
    </row>
    <row r="2">
      <c r="B2" s="2" t="inlineStr">
        <is>
          <t>Mar. 31, 2021 USD ($)</t>
        </is>
      </c>
      <c r="C2" s="2" t="inlineStr">
        <is>
          <t>Sep. 30, 2024 USD ($) security</t>
        </is>
      </c>
      <c r="D2" s="2" t="inlineStr">
        <is>
          <t>Sep. 30, 2023 USD ($)</t>
        </is>
      </c>
      <c r="E2" s="2" t="inlineStr">
        <is>
          <t>Jun. 30, 2024 USD ($)</t>
        </is>
      </c>
      <c r="F2" s="2" t="inlineStr">
        <is>
          <t>Sep. 30, 2024 USD ($) security</t>
        </is>
      </c>
      <c r="G2" s="2" t="inlineStr">
        <is>
          <t>Sep. 30, 2023 USD ($)</t>
        </is>
      </c>
      <c r="H2" s="2" t="inlineStr">
        <is>
          <t>Dec. 31, 2023 USD ($) security</t>
        </is>
      </c>
      <c r="I2" s="2" t="inlineStr">
        <is>
          <t>Dec. 31, 2022 USD ($) security</t>
        </is>
      </c>
      <c r="J2" s="2" t="inlineStr">
        <is>
          <t>Dec. 31, 2021 USD ($)</t>
        </is>
      </c>
      <c r="K2" s="2" t="inlineStr">
        <is>
          <t>Sep. 30, 2024 GBP (£) security</t>
        </is>
      </c>
      <c r="L2" s="2" t="inlineStr">
        <is>
          <t>Dec. 31, 2023 GBP (£) security</t>
        </is>
      </c>
      <c r="M2" s="2" t="inlineStr">
        <is>
          <t>Aug. 31, 2023 GBP (£)</t>
        </is>
      </c>
      <c r="N2" s="2" t="inlineStr">
        <is>
          <t>May 05, 2022 USD ($)</t>
        </is>
      </c>
      <c r="O2" s="2" t="inlineStr">
        <is>
          <t>Apr. 01, 2022 USD ($)</t>
        </is>
      </c>
      <c r="P2" s="2" t="inlineStr">
        <is>
          <t>Sep. 30, 2021 USD ($)</t>
        </is>
      </c>
      <c r="Q2" s="2" t="inlineStr">
        <is>
          <t>Apr. 01, 2021 USD ($)</t>
        </is>
      </c>
      <c r="R2" s="2" t="inlineStr">
        <is>
          <t>Dec. 31, 2020 USD ($)</t>
        </is>
      </c>
      <c r="S2" s="2" t="inlineStr">
        <is>
          <t>Dec. 23, 2019 USD ($)</t>
        </is>
      </c>
      <c r="T2" s="2" t="inlineStr">
        <is>
          <t>Dec. 20, 2017 USD ($)</t>
        </is>
      </c>
      <c r="U2" s="2" t="inlineStr">
        <is>
          <t>Jan. 01, 2017 USD ($)</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tastrophe bonds, trading, cost</t>
        </is>
      </c>
      <c r="B4" s="4" t="inlineStr">
        <is>
          <t xml:space="preserve"> </t>
        </is>
      </c>
      <c r="C4" s="5" t="n">
        <v>1000000</v>
      </c>
      <c r="D4" s="4" t="inlineStr">
        <is>
          <t xml:space="preserve"> </t>
        </is>
      </c>
      <c r="E4" s="4" t="inlineStr">
        <is>
          <t xml:space="preserve"> </t>
        </is>
      </c>
      <c r="F4" s="5" t="n">
        <v>1000000</v>
      </c>
      <c r="G4" s="4" t="inlineStr">
        <is>
          <t xml:space="preserve"> </t>
        </is>
      </c>
      <c r="H4" s="5" t="n">
        <v>1600000</v>
      </c>
      <c r="I4" s="5" t="n">
        <v>29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vestment in the period</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400000</v>
      </c>
      <c r="I5" s="6" t="n">
        <v>2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quity method investment, aggregat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600000</v>
      </c>
      <c r="I6" s="6" t="n">
        <v>6200000</v>
      </c>
      <c r="J6" s="5" t="n">
        <v>39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ther investments, at fair value</t>
        </is>
      </c>
      <c r="B7" s="4" t="inlineStr">
        <is>
          <t xml:space="preserve"> </t>
        </is>
      </c>
      <c r="C7" s="6" t="n">
        <v>204700000</v>
      </c>
      <c r="D7" s="4" t="inlineStr">
        <is>
          <t xml:space="preserve"> </t>
        </is>
      </c>
      <c r="E7" s="4" t="inlineStr">
        <is>
          <t xml:space="preserve"> </t>
        </is>
      </c>
      <c r="F7" s="6" t="n">
        <v>204700000</v>
      </c>
      <c r="G7" s="4" t="inlineStr">
        <is>
          <t xml:space="preserve"> </t>
        </is>
      </c>
      <c r="H7" s="6" t="n">
        <v>209300000</v>
      </c>
      <c r="I7" s="6" t="n">
        <v>2213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vestment in Multiline reinsurer</t>
        </is>
      </c>
      <c r="B8" s="4" t="inlineStr">
        <is>
          <t xml:space="preserve"> </t>
        </is>
      </c>
      <c r="C8" s="4" t="inlineStr">
        <is>
          <t xml:space="preserve"> </t>
        </is>
      </c>
      <c r="D8" s="4" t="inlineStr">
        <is>
          <t xml:space="preserve"> </t>
        </is>
      </c>
      <c r="E8" s="4" t="inlineStr">
        <is>
          <t xml:space="preserve"> </t>
        </is>
      </c>
      <c r="F8" s="6" t="n">
        <v>0</v>
      </c>
      <c r="G8" s="4" t="inlineStr">
        <is>
          <t xml:space="preserve"> </t>
        </is>
      </c>
      <c r="H8" s="6" t="n">
        <v>0</v>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nvestment funded</t>
        </is>
      </c>
      <c r="B9" s="4" t="inlineStr">
        <is>
          <t xml:space="preserve"> </t>
        </is>
      </c>
      <c r="C9" s="5" t="n">
        <v>0</v>
      </c>
      <c r="D9" s="4" t="inlineStr">
        <is>
          <t xml:space="preserve"> </t>
        </is>
      </c>
      <c r="E9" s="4" t="inlineStr">
        <is>
          <t xml:space="preserve"> </t>
        </is>
      </c>
      <c r="F9" s="5" t="n">
        <v>0</v>
      </c>
      <c r="G9" s="4" t="inlineStr">
        <is>
          <t xml:space="preserve"> </t>
        </is>
      </c>
      <c r="H9" s="6" t="n">
        <v>0</v>
      </c>
      <c r="I9" s="6"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vailable-for-sale investment, allowance for credit loss, increase (decr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600000</v>
      </c>
      <c r="I10" s="5" t="n">
        <v>2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umber of Securities | security</t>
        </is>
      </c>
      <c r="B11" s="4" t="inlineStr">
        <is>
          <t xml:space="preserve"> </t>
        </is>
      </c>
      <c r="C11" s="6" t="n">
        <v>781</v>
      </c>
      <c r="D11" s="4" t="inlineStr">
        <is>
          <t xml:space="preserve"> </t>
        </is>
      </c>
      <c r="E11" s="4" t="inlineStr">
        <is>
          <t xml:space="preserve"> </t>
        </is>
      </c>
      <c r="F11" s="6" t="n">
        <v>781</v>
      </c>
      <c r="G11" s="4" t="inlineStr">
        <is>
          <t xml:space="preserve"> </t>
        </is>
      </c>
      <c r="H11" s="6" t="n">
        <v>950</v>
      </c>
      <c r="I11" s="6" t="n">
        <v>1166</v>
      </c>
      <c r="J11" s="4" t="inlineStr">
        <is>
          <t xml:space="preserve"> </t>
        </is>
      </c>
      <c r="K11" s="6" t="n">
        <v>781</v>
      </c>
      <c r="L11" s="6" t="n">
        <v>95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vailable-for-sale securities, unrealized loss po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21800000</v>
      </c>
      <c r="I12" s="5" t="n">
        <v>339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xternal Credit Rating, Non Investment Gra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Gain (Loss) on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vailable-for-sale securities, unrealized loss position</t>
        </is>
      </c>
      <c r="B15" s="4" t="inlineStr">
        <is>
          <t xml:space="preserve"> </t>
        </is>
      </c>
      <c r="C15" s="5" t="n">
        <v>400000</v>
      </c>
      <c r="D15" s="4" t="inlineStr">
        <is>
          <t xml:space="preserve"> </t>
        </is>
      </c>
      <c r="E15" s="4" t="inlineStr">
        <is>
          <t xml:space="preserve"> </t>
        </is>
      </c>
      <c r="F15" s="5" t="n">
        <v>400000</v>
      </c>
      <c r="G15" s="4" t="inlineStr">
        <is>
          <t xml:space="preserve"> </t>
        </is>
      </c>
      <c r="H15" s="6" t="n">
        <v>12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vestment, Identifier [Axis]: Unfunded Commitment, Apollo Real Estate F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Gain (Loss) on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Unfunded commitment</t>
        </is>
      </c>
      <c r="B18" s="4" t="inlineStr">
        <is>
          <t xml:space="preserve"> </t>
        </is>
      </c>
      <c r="C18" s="6" t="n">
        <v>4100000</v>
      </c>
      <c r="D18" s="4" t="inlineStr">
        <is>
          <t xml:space="preserve"> </t>
        </is>
      </c>
      <c r="E18" s="4" t="inlineStr">
        <is>
          <t xml:space="preserve"> </t>
        </is>
      </c>
      <c r="F18" s="6" t="n">
        <v>4100000</v>
      </c>
      <c r="G18" s="4" t="inlineStr">
        <is>
          <t xml:space="preserve"> </t>
        </is>
      </c>
      <c r="H18" s="6" t="n">
        <v>41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vestment, Identifier [Axis]: Unfunded Commitment, Energy 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Gain (Loss) on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Unfunded commitment</t>
        </is>
      </c>
      <c r="B21" s="4" t="inlineStr">
        <is>
          <t xml:space="preserve"> </t>
        </is>
      </c>
      <c r="C21" s="6" t="n">
        <v>55000000</v>
      </c>
      <c r="D21" s="4" t="inlineStr">
        <is>
          <t xml:space="preserve"> </t>
        </is>
      </c>
      <c r="E21" s="4" t="inlineStr">
        <is>
          <t xml:space="preserve"> </t>
        </is>
      </c>
      <c r="F21" s="6" t="n">
        <v>55000000</v>
      </c>
      <c r="G21" s="4" t="inlineStr">
        <is>
          <t xml:space="preserve"> </t>
        </is>
      </c>
      <c r="H21" s="6" t="n">
        <v>55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vestment, Identifier [Axis]: Unfunded Commitment, Infrastructure fu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Gain (Loss) on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Unfunded commitment</t>
        </is>
      </c>
      <c r="B24" s="4" t="inlineStr">
        <is>
          <t xml:space="preserve"> </t>
        </is>
      </c>
      <c r="C24" s="6" t="n">
        <v>1900000</v>
      </c>
      <c r="D24" s="4" t="inlineStr">
        <is>
          <t xml:space="preserve"> </t>
        </is>
      </c>
      <c r="E24" s="4" t="inlineStr">
        <is>
          <t xml:space="preserve"> </t>
        </is>
      </c>
      <c r="F24" s="6" t="n">
        <v>1900000</v>
      </c>
      <c r="G24" s="4" t="inlineStr">
        <is>
          <t xml:space="preserve"> </t>
        </is>
      </c>
      <c r="H24" s="6" t="n">
        <v>4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vestment, Identifier [Axis]: Unfunded Commitment, Managed Debt Fu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Gain (Loss) on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Unfunded commitme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2" t="n">
        <v>6900000</v>
      </c>
      <c r="L27" s="12" t="n">
        <v>69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vestment, Identifier [Axis]: Unfunded Commitment, Managed lending fu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Gain (Loss) on Secur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Unfunded commitment</t>
        </is>
      </c>
      <c r="B30" s="4" t="inlineStr">
        <is>
          <t xml:space="preserve"> </t>
        </is>
      </c>
      <c r="C30" s="6" t="n">
        <v>700000</v>
      </c>
      <c r="D30" s="4" t="inlineStr">
        <is>
          <t xml:space="preserve"> </t>
        </is>
      </c>
      <c r="E30" s="4" t="inlineStr">
        <is>
          <t xml:space="preserve"> </t>
        </is>
      </c>
      <c r="F30" s="6" t="n">
        <v>700000</v>
      </c>
      <c r="G30" s="4" t="inlineStr">
        <is>
          <t xml:space="preserve"> </t>
        </is>
      </c>
      <c r="H30" s="6" t="n">
        <v>11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vestment, Identifier [Axis]: Unfunded Commitment, Real Estate Fund (Sept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Gain (Loss) on Secur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Unfunded commitment</t>
        </is>
      </c>
      <c r="B33" s="4" t="inlineStr">
        <is>
          <t xml:space="preserve"> </t>
        </is>
      </c>
      <c r="C33" s="6" t="n">
        <v>900000</v>
      </c>
      <c r="D33" s="4" t="inlineStr">
        <is>
          <t xml:space="preserve"> </t>
        </is>
      </c>
      <c r="E33" s="4" t="inlineStr">
        <is>
          <t xml:space="preserve"> </t>
        </is>
      </c>
      <c r="F33" s="6" t="n">
        <v>900000</v>
      </c>
      <c r="G33" s="4" t="inlineStr">
        <is>
          <t xml:space="preserve"> </t>
        </is>
      </c>
      <c r="H33" s="6" t="n">
        <v>22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Fair Value, Recur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Gain (Loss) on Secur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nvestments, fair value</t>
        </is>
      </c>
      <c r="B36" s="4" t="inlineStr">
        <is>
          <t xml:space="preserve"> </t>
        </is>
      </c>
      <c r="C36" s="6" t="n">
        <v>115000000</v>
      </c>
      <c r="D36" s="4" t="inlineStr">
        <is>
          <t xml:space="preserve"> </t>
        </is>
      </c>
      <c r="E36" s="4" t="inlineStr">
        <is>
          <t xml:space="preserve"> </t>
        </is>
      </c>
      <c r="F36" s="6" t="n">
        <v>115000000</v>
      </c>
      <c r="G36" s="4" t="inlineStr">
        <is>
          <t xml:space="preserve"> </t>
        </is>
      </c>
      <c r="H36" s="6" t="n">
        <v>117100000</v>
      </c>
      <c r="I36" s="6" t="n">
        <v>1346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Fair Value, Recurring [Member] | Apollo Real Estate Fu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Gain (Loss) on Secur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Other investments, at fair value</t>
        </is>
      </c>
      <c r="B39" s="4" t="inlineStr">
        <is>
          <t xml:space="preserve"> </t>
        </is>
      </c>
      <c r="C39" s="6" t="n">
        <v>20100000</v>
      </c>
      <c r="D39" s="4" t="inlineStr">
        <is>
          <t xml:space="preserve"> </t>
        </is>
      </c>
      <c r="E39" s="4" t="inlineStr">
        <is>
          <t xml:space="preserve"> </t>
        </is>
      </c>
      <c r="F39" s="6" t="n">
        <v>20100000</v>
      </c>
      <c r="G39" s="4" t="inlineStr">
        <is>
          <t xml:space="preserve"> </t>
        </is>
      </c>
      <c r="H39" s="6" t="n">
        <v>23900000</v>
      </c>
      <c r="I39" s="6" t="n">
        <v>253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eal estate fund | Fair Value, Recur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Gain (Loss) on Secur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vestments,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9300000</v>
      </c>
      <c r="I42" s="6" t="n">
        <v>2213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mmercial mortgage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Gain (Loss) on Secur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Fair market value, trading</t>
        </is>
      </c>
      <c r="B45" s="4" t="inlineStr">
        <is>
          <t xml:space="preserve"> </t>
        </is>
      </c>
      <c r="C45" s="6" t="n">
        <v>133700000</v>
      </c>
      <c r="D45" s="4" t="inlineStr">
        <is>
          <t xml:space="preserve"> </t>
        </is>
      </c>
      <c r="E45" s="4" t="inlineStr">
        <is>
          <t xml:space="preserve"> </t>
        </is>
      </c>
      <c r="F45" s="6" t="n">
        <v>133700000</v>
      </c>
      <c r="G45" s="4" t="inlineStr">
        <is>
          <t xml:space="preserve"> </t>
        </is>
      </c>
      <c r="H45" s="6" t="n">
        <v>274900000</v>
      </c>
      <c r="I45" s="6" t="n">
        <v>3121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iddle market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Gain (Loss) on Secur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Fair market value, trading</t>
        </is>
      </c>
      <c r="B48" s="4" t="inlineStr">
        <is>
          <t xml:space="preserve"> </t>
        </is>
      </c>
      <c r="C48" s="6" t="n">
        <v>64000000</v>
      </c>
      <c r="D48" s="4" t="inlineStr">
        <is>
          <t xml:space="preserve"> </t>
        </is>
      </c>
      <c r="E48" s="4" t="inlineStr">
        <is>
          <t xml:space="preserve"> </t>
        </is>
      </c>
      <c r="F48" s="6" t="n">
        <v>64000000</v>
      </c>
      <c r="G48" s="4" t="inlineStr">
        <is>
          <t xml:space="preserve"> </t>
        </is>
      </c>
      <c r="H48" s="6" t="n">
        <v>84800000</v>
      </c>
      <c r="I48" s="6" t="n">
        <v>1069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ivately-held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Gain (Loss) on Secur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Fair market value, tra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75000000</v>
      </c>
      <c r="I51" s="6" t="n">
        <v>533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al estate fund (Sept 2021) | Fair Value, Recur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Gain (Loss) on Secur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nvestments, fair value</t>
        </is>
      </c>
      <c r="B54" s="4" t="inlineStr">
        <is>
          <t xml:space="preserve"> </t>
        </is>
      </c>
      <c r="C54" s="6" t="n">
        <v>37400000</v>
      </c>
      <c r="D54" s="4" t="inlineStr">
        <is>
          <t xml:space="preserve"> </t>
        </is>
      </c>
      <c r="E54" s="4" t="inlineStr">
        <is>
          <t xml:space="preserve"> </t>
        </is>
      </c>
      <c r="F54" s="6" t="n">
        <v>37400000</v>
      </c>
      <c r="G54" s="4" t="inlineStr">
        <is>
          <t xml:space="preserve"> </t>
        </is>
      </c>
      <c r="H54" s="6" t="n">
        <v>39800000</v>
      </c>
      <c r="I54" s="6" t="n">
        <v>406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nfrastructure fund | Fair Value, Recur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Gain (Loss) on Secur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vestments, fair value</t>
        </is>
      </c>
      <c r="B57" s="4" t="inlineStr">
        <is>
          <t xml:space="preserve"> </t>
        </is>
      </c>
      <c r="C57" s="6" t="n">
        <v>11700000</v>
      </c>
      <c r="D57" s="4" t="inlineStr">
        <is>
          <t xml:space="preserve"> </t>
        </is>
      </c>
      <c r="E57" s="4" t="inlineStr">
        <is>
          <t xml:space="preserve"> </t>
        </is>
      </c>
      <c r="F57" s="6" t="n">
        <v>11700000</v>
      </c>
      <c r="G57" s="4" t="inlineStr">
        <is>
          <t xml:space="preserve"> </t>
        </is>
      </c>
      <c r="H57" s="6" t="n">
        <v>10800000</v>
      </c>
      <c r="I57" s="6" t="n">
        <v>82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anaged Lending Fund (Dec 2020) | Fair Value, Recur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Gain (Loss) on Secur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nvestments, fair value</t>
        </is>
      </c>
      <c r="B60" s="4" t="inlineStr">
        <is>
          <t xml:space="preserve"> </t>
        </is>
      </c>
      <c r="C60" s="6" t="n">
        <v>18400000</v>
      </c>
      <c r="D60" s="4" t="inlineStr">
        <is>
          <t xml:space="preserve"> </t>
        </is>
      </c>
      <c r="E60" s="4" t="inlineStr">
        <is>
          <t xml:space="preserve"> </t>
        </is>
      </c>
      <c r="F60" s="6" t="n">
        <v>18400000</v>
      </c>
      <c r="G60" s="4" t="inlineStr">
        <is>
          <t xml:space="preserve"> </t>
        </is>
      </c>
      <c r="H60" s="6" t="n">
        <v>15900000</v>
      </c>
      <c r="I60" s="6" t="n">
        <v>127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ledge Accounts, Custodian Bank (April 2021) | Fair Value, Recur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Gain (Loss) on Secur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nvestments, fair value</t>
        </is>
      </c>
      <c r="B63" s="4" t="inlineStr">
        <is>
          <t xml:space="preserve"> </t>
        </is>
      </c>
      <c r="C63" s="6" t="n">
        <v>2000000</v>
      </c>
      <c r="D63" s="4" t="inlineStr">
        <is>
          <t xml:space="preserve"> </t>
        </is>
      </c>
      <c r="E63" s="4" t="inlineStr">
        <is>
          <t xml:space="preserve"> </t>
        </is>
      </c>
      <c r="F63" s="6" t="n">
        <v>2000000</v>
      </c>
      <c r="G63" s="4" t="inlineStr">
        <is>
          <t xml:space="preserve"> </t>
        </is>
      </c>
      <c r="H63" s="6" t="n">
        <v>1700000</v>
      </c>
      <c r="I63" s="6" t="n">
        <v>13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Managed debt fund | Fair Value, Recurr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Gain (Loss) on Secur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Investments, fair value</t>
        </is>
      </c>
      <c r="B66" s="4" t="inlineStr">
        <is>
          <t xml:space="preserve"> </t>
        </is>
      </c>
      <c r="C66" s="6" t="n">
        <v>100000</v>
      </c>
      <c r="D66" s="4" t="inlineStr">
        <is>
          <t xml:space="preserve"> </t>
        </is>
      </c>
      <c r="E66" s="4" t="inlineStr">
        <is>
          <t xml:space="preserve"> </t>
        </is>
      </c>
      <c r="F66" s="6" t="n">
        <v>100000</v>
      </c>
      <c r="G66" s="4" t="inlineStr">
        <is>
          <t xml:space="preserve"> </t>
        </is>
      </c>
      <c r="H66" s="6" t="n">
        <v>100000</v>
      </c>
      <c r="I66" s="6" t="n">
        <v>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MV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Gain (Loss) on Secur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Investment in the period</t>
        </is>
      </c>
      <c r="B69" s="5" t="n">
        <v>800000</v>
      </c>
      <c r="C69" s="4" t="inlineStr">
        <is>
          <t xml:space="preserve"> </t>
        </is>
      </c>
      <c r="D69" s="4" t="inlineStr">
        <is>
          <t xml:space="preserve"> </t>
        </is>
      </c>
      <c r="E69" s="4" t="inlineStr">
        <is>
          <t xml:space="preserve"> </t>
        </is>
      </c>
      <c r="F69" s="6" t="n">
        <v>0</v>
      </c>
      <c r="G69" s="5" t="n">
        <v>400000</v>
      </c>
      <c r="H69" s="6" t="n">
        <v>0</v>
      </c>
      <c r="I69" s="6" t="n">
        <v>4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Equity method investment, aggregate cost</t>
        </is>
      </c>
      <c r="B70" s="4" t="inlineStr">
        <is>
          <t xml:space="preserve"> </t>
        </is>
      </c>
      <c r="C70" s="6" t="n">
        <v>1100000</v>
      </c>
      <c r="D70" s="4" t="inlineStr">
        <is>
          <t xml:space="preserve"> </t>
        </is>
      </c>
      <c r="E70" s="4" t="inlineStr">
        <is>
          <t xml:space="preserve"> </t>
        </is>
      </c>
      <c r="F70" s="6" t="n">
        <v>1100000</v>
      </c>
      <c r="G70" s="4" t="inlineStr">
        <is>
          <t xml:space="preserve"> </t>
        </is>
      </c>
      <c r="H70" s="6" t="n">
        <v>1000000</v>
      </c>
      <c r="I70" s="6" t="n">
        <v>800000</v>
      </c>
      <c r="J70" s="6" t="n">
        <v>5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Gross realized and unrealized gains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00000</v>
      </c>
      <c r="I71" s="6" t="n">
        <v>0</v>
      </c>
      <c r="J71" s="6" t="n">
        <v>1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nvestment in Multiline reinsurer</t>
        </is>
      </c>
      <c r="B72" s="4" t="inlineStr">
        <is>
          <t xml:space="preserve"> </t>
        </is>
      </c>
      <c r="C72" s="4" t="inlineStr">
        <is>
          <t xml:space="preserve"> </t>
        </is>
      </c>
      <c r="D72" s="4" t="inlineStr">
        <is>
          <t xml:space="preserve"> </t>
        </is>
      </c>
      <c r="E72" s="4" t="inlineStr">
        <is>
          <t xml:space="preserve"> </t>
        </is>
      </c>
      <c r="F72" s="6" t="n">
        <v>0</v>
      </c>
      <c r="G72" s="4" t="inlineStr">
        <is>
          <t xml:space="preserve"> </t>
        </is>
      </c>
      <c r="H72" s="6" t="n">
        <v>0</v>
      </c>
      <c r="I72" s="6" t="n">
        <v>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igital 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Gain (Loss) on Secur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nvestment in the period</t>
        </is>
      </c>
      <c r="B75" s="4" t="inlineStr">
        <is>
          <t xml:space="preserve"> </t>
        </is>
      </c>
      <c r="C75" s="4" t="inlineStr">
        <is>
          <t xml:space="preserve"> </t>
        </is>
      </c>
      <c r="D75" s="4" t="inlineStr">
        <is>
          <t xml:space="preserve"> </t>
        </is>
      </c>
      <c r="E75" s="4" t="inlineStr">
        <is>
          <t xml:space="preserve"> </t>
        </is>
      </c>
      <c r="F75" s="6" t="n">
        <v>0</v>
      </c>
      <c r="G75" s="4" t="inlineStr">
        <is>
          <t xml:space="preserve"> </t>
        </is>
      </c>
      <c r="H75" s="6" t="n">
        <v>0</v>
      </c>
      <c r="I75" s="6" t="n">
        <v>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Equity method investment, ownership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11" t="n">
        <v>0.49</v>
      </c>
    </row>
    <row r="77">
      <c r="A77" s="4" t="inlineStr">
        <is>
          <t>Equity method investment, aggregate cost</t>
        </is>
      </c>
      <c r="B77" s="4" t="inlineStr">
        <is>
          <t xml:space="preserve"> </t>
        </is>
      </c>
      <c r="C77" s="6" t="n">
        <v>200000</v>
      </c>
      <c r="D77" s="4" t="inlineStr">
        <is>
          <t xml:space="preserve"> </t>
        </is>
      </c>
      <c r="E77" s="4" t="inlineStr">
        <is>
          <t xml:space="preserve"> </t>
        </is>
      </c>
      <c r="F77" s="6" t="n">
        <v>200000</v>
      </c>
      <c r="G77" s="4" t="inlineStr">
        <is>
          <t xml:space="preserve"> </t>
        </is>
      </c>
      <c r="H77" s="6" t="n">
        <v>200000</v>
      </c>
      <c r="I77" s="6" t="n">
        <v>200000</v>
      </c>
      <c r="J77" s="6" t="n">
        <v>2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2300000</v>
      </c>
    </row>
    <row r="78">
      <c r="A78" s="4" t="inlineStr">
        <is>
          <t>Investment in Multiline reinsurer</t>
        </is>
      </c>
      <c r="B78" s="4" t="inlineStr">
        <is>
          <t xml:space="preserve"> </t>
        </is>
      </c>
      <c r="C78" s="4" t="inlineStr">
        <is>
          <t xml:space="preserve"> </t>
        </is>
      </c>
      <c r="D78" s="4" t="inlineStr">
        <is>
          <t xml:space="preserve"> </t>
        </is>
      </c>
      <c r="E78" s="4" t="inlineStr">
        <is>
          <t xml:space="preserve"> </t>
        </is>
      </c>
      <c r="F78" s="6" t="n">
        <v>0</v>
      </c>
      <c r="G78" s="4" t="inlineStr">
        <is>
          <t xml:space="preserve"> </t>
        </is>
      </c>
      <c r="H78" s="6" t="n">
        <v>0</v>
      </c>
      <c r="I78" s="6" t="n">
        <v>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Multi-Line Insur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Gain (Loss) on Secur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nvestment in the period</t>
        </is>
      </c>
      <c r="B81" s="4" t="inlineStr">
        <is>
          <t xml:space="preserve"> </t>
        </is>
      </c>
      <c r="C81" s="4" t="inlineStr">
        <is>
          <t xml:space="preserve"> </t>
        </is>
      </c>
      <c r="D81" s="4" t="inlineStr">
        <is>
          <t xml:space="preserve"> </t>
        </is>
      </c>
      <c r="E81" s="5" t="n">
        <v>0</v>
      </c>
      <c r="F81" s="6" t="n">
        <v>0</v>
      </c>
      <c r="G81" s="4" t="inlineStr">
        <is>
          <t xml:space="preserve"> </t>
        </is>
      </c>
      <c r="H81" s="6" t="n">
        <v>400000</v>
      </c>
      <c r="I81" s="6" t="n">
        <v>16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Equity method investment, aggregate cost</t>
        </is>
      </c>
      <c r="B82" s="4" t="inlineStr">
        <is>
          <t xml:space="preserve"> </t>
        </is>
      </c>
      <c r="C82" s="6" t="n">
        <v>6800000</v>
      </c>
      <c r="D82" s="4" t="inlineStr">
        <is>
          <t xml:space="preserve"> </t>
        </is>
      </c>
      <c r="E82" s="4" t="inlineStr">
        <is>
          <t xml:space="preserve"> </t>
        </is>
      </c>
      <c r="F82" s="6" t="n">
        <v>6800000</v>
      </c>
      <c r="G82" s="4" t="inlineStr">
        <is>
          <t xml:space="preserve"> </t>
        </is>
      </c>
      <c r="H82" s="6" t="n">
        <v>6400000</v>
      </c>
      <c r="I82" s="6" t="n">
        <v>5200000</v>
      </c>
      <c r="J82" s="6" t="n">
        <v>32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Other investments, at fai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5000000</v>
      </c>
      <c r="T83" s="4" t="inlineStr">
        <is>
          <t xml:space="preserve"> </t>
        </is>
      </c>
      <c r="U83" s="4" t="inlineStr">
        <is>
          <t xml:space="preserve"> </t>
        </is>
      </c>
    </row>
    <row r="84">
      <c r="A84" s="4" t="inlineStr">
        <is>
          <t>Gross realized and unrealized gains (loss)</t>
        </is>
      </c>
      <c r="B84" s="4" t="inlineStr">
        <is>
          <t xml:space="preserve"> </t>
        </is>
      </c>
      <c r="C84" s="5" t="n">
        <v>300000</v>
      </c>
      <c r="D84" s="5" t="n">
        <v>400000</v>
      </c>
      <c r="E84" s="4" t="inlineStr">
        <is>
          <t xml:space="preserve"> </t>
        </is>
      </c>
      <c r="F84" s="6" t="n">
        <v>500000</v>
      </c>
      <c r="G84" s="5" t="n">
        <v>800000</v>
      </c>
      <c r="H84" s="6" t="n">
        <v>800000</v>
      </c>
      <c r="I84" s="6" t="n">
        <v>-400000</v>
      </c>
      <c r="J84" s="5" t="n">
        <v>2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vestment in Multiline reinsurer</t>
        </is>
      </c>
      <c r="B85" s="4" t="inlineStr">
        <is>
          <t xml:space="preserve"> </t>
        </is>
      </c>
      <c r="C85" s="4" t="inlineStr">
        <is>
          <t xml:space="preserve"> </t>
        </is>
      </c>
      <c r="D85" s="4" t="inlineStr">
        <is>
          <t xml:space="preserve"> </t>
        </is>
      </c>
      <c r="E85" s="4" t="inlineStr">
        <is>
          <t xml:space="preserve"> </t>
        </is>
      </c>
      <c r="F85" s="5" t="n">
        <v>0</v>
      </c>
      <c r="G85" s="4" t="inlineStr">
        <is>
          <t xml:space="preserve"> </t>
        </is>
      </c>
      <c r="H85" s="5" t="n">
        <v>0</v>
      </c>
      <c r="I85" s="5" t="n">
        <v>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Limited Partn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Gain (Loss) on Secur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Restricted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0000000</v>
      </c>
      <c r="P88" s="5" t="n">
        <v>20000000</v>
      </c>
      <c r="Q88" s="4" t="inlineStr">
        <is>
          <t xml:space="preserve"> </t>
        </is>
      </c>
      <c r="R88" s="4" t="inlineStr">
        <is>
          <t xml:space="preserve"> </t>
        </is>
      </c>
      <c r="S88" s="4" t="inlineStr">
        <is>
          <t xml:space="preserve"> </t>
        </is>
      </c>
      <c r="T88" s="5" t="n">
        <v>100000000</v>
      </c>
      <c r="U88" s="4" t="inlineStr">
        <is>
          <t xml:space="preserve"> </t>
        </is>
      </c>
    </row>
    <row r="89">
      <c r="A89" s="4" t="inlineStr">
        <is>
          <t>Limited Partner | Real estate fund | Apollo Real Estate Fun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Gain (Loss) on Secur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Restricted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3000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Limited Partner | Infrastructure fun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Gain (Loss) on Secur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Restricted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500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Limited Partner | Managed lending fun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Gain (Loss) on Securi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Restricted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2800000</v>
      </c>
      <c r="R97" s="5" t="n">
        <v>10500000</v>
      </c>
      <c r="S97" s="4" t="inlineStr">
        <is>
          <t xml:space="preserve"> </t>
        </is>
      </c>
      <c r="T97" s="4" t="inlineStr">
        <is>
          <t xml:space="preserve"> </t>
        </is>
      </c>
      <c r="U97" s="4" t="inlineStr">
        <is>
          <t xml:space="preserve"> </t>
        </is>
      </c>
    </row>
    <row r="98">
      <c r="A98" s="4" t="inlineStr">
        <is>
          <t>Limited Partner | Managed debt fun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Gain (Loss) on Securit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Restricted asset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2" t="n">
        <v>7000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sheetData>
  <mergeCells count="4">
    <mergeCell ref="A1:A2"/>
    <mergeCell ref="C1:D1"/>
    <mergeCell ref="F1:G1"/>
    <mergeCell ref="H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 Narrative (Details) - Investment</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Number of investments in VIEs</t>
        </is>
      </c>
      <c r="B3" s="6" t="n">
        <v>1</v>
      </c>
      <c r="C3" s="6"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6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Fair Value Measurements - Financial Assets Measured on Recurring Basi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Jun. 30, 2024</t>
        </is>
      </c>
      <c r="I2" s="2" t="inlineStr">
        <is>
          <t>Jun. 30, 2023</t>
        </is>
      </c>
      <c r="J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vately-held Investments, available for sale</t>
        </is>
      </c>
      <c r="B4" s="7" t="n">
        <v>25.3</v>
      </c>
      <c r="C4" s="4" t="inlineStr">
        <is>
          <t xml:space="preserve"> </t>
        </is>
      </c>
      <c r="D4" s="7" t="n">
        <v>25.3</v>
      </c>
      <c r="E4" s="4" t="inlineStr">
        <is>
          <t xml:space="preserve"> </t>
        </is>
      </c>
      <c r="F4" s="7" t="n">
        <v>14.9</v>
      </c>
      <c r="G4" s="5" t="n">
        <v>0</v>
      </c>
      <c r="H4" s="4" t="inlineStr">
        <is>
          <t xml:space="preserve"> </t>
        </is>
      </c>
      <c r="I4" s="4" t="inlineStr">
        <is>
          <t xml:space="preserve"> </t>
        </is>
      </c>
      <c r="J4" s="4" t="inlineStr">
        <is>
          <t xml:space="preserve"> </t>
        </is>
      </c>
    </row>
    <row r="5">
      <c r="A5" s="4" t="inlineStr">
        <is>
          <t>Catastrophe bonds, amortized cost</t>
        </is>
      </c>
      <c r="B5" s="6" t="n">
        <v>1</v>
      </c>
      <c r="C5" s="4" t="inlineStr">
        <is>
          <t xml:space="preserve"> </t>
        </is>
      </c>
      <c r="D5" s="6" t="n">
        <v>1</v>
      </c>
      <c r="E5" s="4" t="inlineStr">
        <is>
          <t xml:space="preserve"> </t>
        </is>
      </c>
      <c r="F5" s="8" t="n">
        <v>1.6</v>
      </c>
      <c r="G5" s="8" t="n">
        <v>5.1</v>
      </c>
      <c r="H5" s="4" t="inlineStr">
        <is>
          <t xml:space="preserve"> </t>
        </is>
      </c>
      <c r="I5" s="4" t="inlineStr">
        <is>
          <t xml:space="preserve"> </t>
        </is>
      </c>
      <c r="J5" s="4" t="inlineStr">
        <is>
          <t xml:space="preserve"> </t>
        </is>
      </c>
    </row>
    <row r="6">
      <c r="A6" s="4" t="inlineStr">
        <is>
          <t>Derivatives at fair value</t>
        </is>
      </c>
      <c r="B6" s="6" t="n">
        <v>26</v>
      </c>
      <c r="C6" s="4" t="inlineStr">
        <is>
          <t xml:space="preserve"> </t>
        </is>
      </c>
      <c r="D6" s="6" t="n">
        <v>26</v>
      </c>
      <c r="E6" s="4" t="inlineStr">
        <is>
          <t xml:space="preserve"> </t>
        </is>
      </c>
      <c r="F6" s="8" t="n">
        <v>31.7</v>
      </c>
      <c r="G6" s="8" t="n">
        <v>56.2</v>
      </c>
      <c r="H6" s="4" t="inlineStr">
        <is>
          <t xml:space="preserve"> </t>
        </is>
      </c>
      <c r="I6" s="4" t="inlineStr">
        <is>
          <t xml:space="preserve"> </t>
        </is>
      </c>
      <c r="J6" s="4" t="inlineStr">
        <is>
          <t xml:space="preserve"> </t>
        </is>
      </c>
    </row>
    <row r="7">
      <c r="A7" s="4" t="inlineStr">
        <is>
          <t>Fair market value</t>
        </is>
      </c>
      <c r="B7" s="8" t="n">
        <v>4555.8</v>
      </c>
      <c r="C7" s="4" t="inlineStr">
        <is>
          <t xml:space="preserve"> </t>
        </is>
      </c>
      <c r="D7" s="8" t="n">
        <v>4555.8</v>
      </c>
      <c r="E7" s="4" t="inlineStr">
        <is>
          <t xml:space="preserve"> </t>
        </is>
      </c>
      <c r="F7" s="8" t="n">
        <v>4122.6</v>
      </c>
      <c r="G7" s="8" t="n">
        <v>3788.6</v>
      </c>
      <c r="H7" s="4" t="inlineStr">
        <is>
          <t xml:space="preserve"> </t>
        </is>
      </c>
      <c r="I7" s="4" t="inlineStr">
        <is>
          <t xml:space="preserve"> </t>
        </is>
      </c>
      <c r="J7" s="4" t="inlineStr">
        <is>
          <t xml:space="preserve"> </t>
        </is>
      </c>
    </row>
    <row r="8">
      <c r="A8" s="4" t="inlineStr">
        <is>
          <t>Short-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xed income maturities, trading at fair value (amortized cost — $1,106.6 and $1,205.0)</t>
        </is>
      </c>
      <c r="B10" s="4" t="inlineStr">
        <is>
          <t xml:space="preserve"> </t>
        </is>
      </c>
      <c r="C10" s="4" t="inlineStr">
        <is>
          <t xml:space="preserve"> </t>
        </is>
      </c>
      <c r="D10" s="4" t="inlineStr">
        <is>
          <t xml:space="preserve"> </t>
        </is>
      </c>
      <c r="E10" s="4" t="inlineStr">
        <is>
          <t xml:space="preserve"> </t>
        </is>
      </c>
      <c r="F10" s="8" t="n">
        <v>2.1</v>
      </c>
      <c r="G10" s="8" t="n">
        <v>6.3</v>
      </c>
      <c r="H10" s="4" t="inlineStr">
        <is>
          <t xml:space="preserve"> </t>
        </is>
      </c>
      <c r="I10" s="4" t="inlineStr">
        <is>
          <t xml:space="preserve"> </t>
        </is>
      </c>
      <c r="J10" s="4" t="inlineStr">
        <is>
          <t xml:space="preserve"> </t>
        </is>
      </c>
    </row>
    <row r="11">
      <c r="A11" s="4" t="inlineStr">
        <is>
          <t>Commercial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xed income maturities, trading at fair value (amortized cost — $1,106.6 and $1,205.0)</t>
        </is>
      </c>
      <c r="B13" s="8" t="n">
        <v>133.7</v>
      </c>
      <c r="C13" s="4" t="inlineStr">
        <is>
          <t xml:space="preserve"> </t>
        </is>
      </c>
      <c r="D13" s="8" t="n">
        <v>133.7</v>
      </c>
      <c r="E13" s="4" t="inlineStr">
        <is>
          <t xml:space="preserve"> </t>
        </is>
      </c>
      <c r="F13" s="8" t="n">
        <v>274.9</v>
      </c>
      <c r="G13" s="8" t="n">
        <v>312.1</v>
      </c>
      <c r="H13" s="4" t="inlineStr">
        <is>
          <t xml:space="preserve"> </t>
        </is>
      </c>
      <c r="I13" s="4" t="inlineStr">
        <is>
          <t xml:space="preserve"> </t>
        </is>
      </c>
      <c r="J13" s="4" t="inlineStr">
        <is>
          <t xml:space="preserve"> </t>
        </is>
      </c>
    </row>
    <row r="14">
      <c r="A14" s="4" t="inlineStr">
        <is>
          <t>Middle market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xed income maturities, trading at fair value (amortized cost — $1,106.6 and $1,205.0)</t>
        </is>
      </c>
      <c r="B16" s="6" t="n">
        <v>64</v>
      </c>
      <c r="C16" s="4" t="inlineStr">
        <is>
          <t xml:space="preserve"> </t>
        </is>
      </c>
      <c r="D16" s="6" t="n">
        <v>64</v>
      </c>
      <c r="E16" s="4" t="inlineStr">
        <is>
          <t xml:space="preserve"> </t>
        </is>
      </c>
      <c r="F16" s="8" t="n">
        <v>84.8</v>
      </c>
      <c r="G16" s="8" t="n">
        <v>106.9</v>
      </c>
      <c r="H16" s="4" t="inlineStr">
        <is>
          <t xml:space="preserve"> </t>
        </is>
      </c>
      <c r="I16" s="4" t="inlineStr">
        <is>
          <t xml:space="preserve"> </t>
        </is>
      </c>
      <c r="J16" s="4" t="inlineStr">
        <is>
          <t xml:space="preserve"> </t>
        </is>
      </c>
    </row>
    <row r="17">
      <c r="A17" s="4" t="inlineStr">
        <is>
          <t>Equity securities — Tra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xed income maturities, trading at fair value (amortized cost — $1,106.6 and $1,205.0)</t>
        </is>
      </c>
      <c r="B19" s="4" t="inlineStr">
        <is>
          <t xml:space="preserve"> </t>
        </is>
      </c>
      <c r="C19" s="4" t="inlineStr">
        <is>
          <t xml:space="preserve"> </t>
        </is>
      </c>
      <c r="D19" s="4" t="inlineStr">
        <is>
          <t xml:space="preserve"> </t>
        </is>
      </c>
      <c r="E19" s="4" t="inlineStr">
        <is>
          <t xml:space="preserve"> </t>
        </is>
      </c>
      <c r="F19" s="4" t="inlineStr">
        <is>
          <t xml:space="preserve"> </t>
        </is>
      </c>
      <c r="G19" s="8" t="n">
        <v>6.6</v>
      </c>
      <c r="H19" s="4" t="inlineStr">
        <is>
          <t xml:space="preserve"> </t>
        </is>
      </c>
      <c r="I19" s="4" t="inlineStr">
        <is>
          <t xml:space="preserve"> </t>
        </is>
      </c>
      <c r="J19" s="4" t="inlineStr">
        <is>
          <t xml:space="preserve"> </t>
        </is>
      </c>
    </row>
    <row r="20">
      <c r="A20" s="4" t="inlineStr">
        <is>
          <t>Short-term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xed income maturities, trading at fair value (amortized cost — $1,106.6 and $1,205.0)</t>
        </is>
      </c>
      <c r="B22" s="4" t="inlineStr">
        <is>
          <t xml:space="preserve"> </t>
        </is>
      </c>
      <c r="C22" s="4" t="inlineStr">
        <is>
          <t xml:space="preserve"> </t>
        </is>
      </c>
      <c r="D22" s="4" t="inlineStr">
        <is>
          <t xml:space="preserve"> </t>
        </is>
      </c>
      <c r="E22" s="4" t="inlineStr">
        <is>
          <t xml:space="preserve"> </t>
        </is>
      </c>
      <c r="F22" s="6" t="n">
        <v>18</v>
      </c>
      <c r="G22" s="8" t="n">
        <v>25.6</v>
      </c>
      <c r="H22" s="4" t="inlineStr">
        <is>
          <t xml:space="preserve"> </t>
        </is>
      </c>
      <c r="I22" s="4" t="inlineStr">
        <is>
          <t xml:space="preserve"> </t>
        </is>
      </c>
      <c r="J22" s="4" t="inlineStr">
        <is>
          <t xml:space="preserve"> </t>
        </is>
      </c>
    </row>
    <row r="23">
      <c r="A23" s="4" t="inlineStr">
        <is>
          <t>Level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vately-held Investments, available for sale</t>
        </is>
      </c>
      <c r="B25" s="6" t="n">
        <v>0</v>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s at fair value</t>
        </is>
      </c>
      <c r="B26" s="6" t="n">
        <v>0</v>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ir market value</t>
        </is>
      </c>
      <c r="B27" s="8" t="n">
        <v>1540.6</v>
      </c>
      <c r="C27" s="4" t="inlineStr">
        <is>
          <t xml:space="preserve"> </t>
        </is>
      </c>
      <c r="D27" s="8" t="n">
        <v>1540.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vel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vately-held Investments, available for sale</t>
        </is>
      </c>
      <c r="B30" s="6" t="n">
        <v>0</v>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rivatives at fair value</t>
        </is>
      </c>
      <c r="B31" s="6" t="n">
        <v>26</v>
      </c>
      <c r="C31" s="4" t="inlineStr">
        <is>
          <t xml:space="preserve"> </t>
        </is>
      </c>
      <c r="D31" s="6" t="n">
        <v>2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market value</t>
        </is>
      </c>
      <c r="B32" s="8" t="n">
        <v>3015.2</v>
      </c>
      <c r="C32" s="4" t="inlineStr">
        <is>
          <t xml:space="preserve"> </t>
        </is>
      </c>
      <c r="D32" s="8" t="n">
        <v>3015.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vel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vately-held Investments, available for sale</t>
        </is>
      </c>
      <c r="B35" s="8" t="n">
        <v>25.3</v>
      </c>
      <c r="C35" s="4" t="inlineStr">
        <is>
          <t xml:space="preserve"> </t>
        </is>
      </c>
      <c r="D35" s="8" t="n">
        <v>25.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rivatives at fair value</t>
        </is>
      </c>
      <c r="B36" s="6" t="n">
        <v>0</v>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market value</t>
        </is>
      </c>
      <c r="B37" s="6" t="n">
        <v>0</v>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cur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vestments, fair value</t>
        </is>
      </c>
      <c r="B40" s="6" t="n">
        <v>115</v>
      </c>
      <c r="C40" s="4" t="inlineStr">
        <is>
          <t xml:space="preserve"> </t>
        </is>
      </c>
      <c r="D40" s="6" t="n">
        <v>115</v>
      </c>
      <c r="E40" s="4" t="inlineStr">
        <is>
          <t xml:space="preserve"> </t>
        </is>
      </c>
      <c r="F40" s="8" t="n">
        <v>117.1</v>
      </c>
      <c r="G40" s="8" t="n">
        <v>134.6</v>
      </c>
      <c r="H40" s="4" t="inlineStr">
        <is>
          <t xml:space="preserve"> </t>
        </is>
      </c>
      <c r="I40" s="4" t="inlineStr">
        <is>
          <t xml:space="preserve"> </t>
        </is>
      </c>
      <c r="J40" s="4" t="inlineStr">
        <is>
          <t xml:space="preserve"> </t>
        </is>
      </c>
    </row>
    <row r="41">
      <c r="A41" s="4" t="inlineStr">
        <is>
          <t>Privately-held Investments trading, at fair value</t>
        </is>
      </c>
      <c r="B41" s="4" t="inlineStr">
        <is>
          <t xml:space="preserve"> </t>
        </is>
      </c>
      <c r="C41" s="4" t="inlineStr">
        <is>
          <t xml:space="preserve"> </t>
        </is>
      </c>
      <c r="D41" s="4" t="inlineStr">
        <is>
          <t xml:space="preserve"> </t>
        </is>
      </c>
      <c r="E41" s="4" t="inlineStr">
        <is>
          <t xml:space="preserve"> </t>
        </is>
      </c>
      <c r="F41" s="6" t="n">
        <v>475</v>
      </c>
      <c r="G41" s="4" t="inlineStr">
        <is>
          <t xml:space="preserve"> </t>
        </is>
      </c>
      <c r="H41" s="4" t="inlineStr">
        <is>
          <t xml:space="preserve"> </t>
        </is>
      </c>
      <c r="I41" s="4" t="inlineStr">
        <is>
          <t xml:space="preserve"> </t>
        </is>
      </c>
      <c r="J41" s="4" t="inlineStr">
        <is>
          <t xml:space="preserve"> </t>
        </is>
      </c>
    </row>
    <row r="42">
      <c r="A42" s="4" t="inlineStr">
        <is>
          <t>Derivative Assets (Liabilities), at Fair Value, Net</t>
        </is>
      </c>
      <c r="B42" s="8" t="n">
        <v>6497.3</v>
      </c>
      <c r="C42" s="4" t="inlineStr">
        <is>
          <t xml:space="preserve"> </t>
        </is>
      </c>
      <c r="D42" s="8" t="n">
        <v>6497.3</v>
      </c>
      <c r="E42" s="4" t="inlineStr">
        <is>
          <t xml:space="preserve"> </t>
        </is>
      </c>
      <c r="F42" s="8" t="n">
        <v>6410.7</v>
      </c>
      <c r="G42" s="8" t="n">
        <v>6100.9</v>
      </c>
      <c r="H42" s="4" t="inlineStr">
        <is>
          <t xml:space="preserve"> </t>
        </is>
      </c>
      <c r="I42" s="4" t="inlineStr">
        <is>
          <t xml:space="preserve"> </t>
        </is>
      </c>
      <c r="J42" s="4" t="inlineStr">
        <is>
          <t xml:space="preserve"> </t>
        </is>
      </c>
    </row>
    <row r="43">
      <c r="A43" s="4" t="inlineStr">
        <is>
          <t>Recurring | Derivatives at fair value | Foreign exchange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rivatives at fair value</t>
        </is>
      </c>
      <c r="B45" s="4" t="inlineStr">
        <is>
          <t xml:space="preserve"> </t>
        </is>
      </c>
      <c r="C45" s="4" t="inlineStr">
        <is>
          <t xml:space="preserve"> </t>
        </is>
      </c>
      <c r="D45" s="4" t="inlineStr">
        <is>
          <t xml:space="preserve"> </t>
        </is>
      </c>
      <c r="E45" s="4" t="inlineStr">
        <is>
          <t xml:space="preserve"> </t>
        </is>
      </c>
      <c r="F45" s="8" t="n">
        <v>31.7</v>
      </c>
      <c r="G45" s="8" t="n">
        <v>56.2</v>
      </c>
      <c r="H45" s="4" t="inlineStr">
        <is>
          <t xml:space="preserve"> </t>
        </is>
      </c>
      <c r="I45" s="4" t="inlineStr">
        <is>
          <t xml:space="preserve"> </t>
        </is>
      </c>
      <c r="J45" s="4" t="inlineStr">
        <is>
          <t xml:space="preserve"> </t>
        </is>
      </c>
    </row>
    <row r="46">
      <c r="A46" s="4" t="inlineStr">
        <is>
          <t>Recurring | Liabilities under derivative contracts | Foreign exchange contrac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abilities under derivative contracts, fair value</t>
        </is>
      </c>
      <c r="B48" s="8" t="n">
        <v>-3.1</v>
      </c>
      <c r="C48" s="4" t="inlineStr">
        <is>
          <t xml:space="preserve"> </t>
        </is>
      </c>
      <c r="D48" s="8" t="n">
        <v>-3.1</v>
      </c>
      <c r="E48" s="4" t="inlineStr">
        <is>
          <t xml:space="preserve"> </t>
        </is>
      </c>
      <c r="F48" s="8" t="n">
        <v>-9.300000000000001</v>
      </c>
      <c r="G48" s="8" t="n">
        <v>-3.2</v>
      </c>
      <c r="H48" s="4" t="inlineStr">
        <is>
          <t xml:space="preserve"> </t>
        </is>
      </c>
      <c r="I48" s="4" t="inlineStr">
        <is>
          <t xml:space="preserve"> </t>
        </is>
      </c>
      <c r="J48" s="4" t="inlineStr">
        <is>
          <t xml:space="preserve"> </t>
        </is>
      </c>
    </row>
    <row r="49">
      <c r="A49" s="4" t="inlineStr">
        <is>
          <t>Recurring | Liabilities under derivative contracts | Loss Portfolio Transf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abilities under derivative contracts, fair value</t>
        </is>
      </c>
      <c r="B51" s="8" t="n">
        <v>-4.6</v>
      </c>
      <c r="C51" s="4" t="inlineStr">
        <is>
          <t xml:space="preserve"> </t>
        </is>
      </c>
      <c r="D51" s="8" t="n">
        <v>-4.6</v>
      </c>
      <c r="E51" s="4" t="inlineStr">
        <is>
          <t xml:space="preserve"> </t>
        </is>
      </c>
      <c r="F51" s="8" t="n">
        <v>-16.5</v>
      </c>
      <c r="G51" s="8" t="n">
        <v>-31.7</v>
      </c>
      <c r="H51" s="4" t="inlineStr">
        <is>
          <t xml:space="preserve"> </t>
        </is>
      </c>
      <c r="I51" s="4" t="inlineStr">
        <is>
          <t xml:space="preserve"> </t>
        </is>
      </c>
      <c r="J51" s="4" t="inlineStr">
        <is>
          <t xml:space="preserve"> </t>
        </is>
      </c>
    </row>
    <row r="52">
      <c r="A52" s="4" t="inlineStr">
        <is>
          <t>Recurring | Total fixed income securities — Available for sale | Agency commercial mortgage-backed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vestments, fair value</t>
        </is>
      </c>
      <c r="B54" s="4" t="inlineStr">
        <is>
          <t xml:space="preserve"> </t>
        </is>
      </c>
      <c r="C54" s="4" t="inlineStr">
        <is>
          <t xml:space="preserve"> </t>
        </is>
      </c>
      <c r="D54" s="4" t="inlineStr">
        <is>
          <t xml:space="preserve"> </t>
        </is>
      </c>
      <c r="E54" s="4" t="inlineStr">
        <is>
          <t xml:space="preserve"> </t>
        </is>
      </c>
      <c r="F54" s="8" t="n">
        <v>5.8</v>
      </c>
      <c r="G54" s="4" t="inlineStr">
        <is>
          <t xml:space="preserve"> </t>
        </is>
      </c>
      <c r="H54" s="4" t="inlineStr">
        <is>
          <t xml:space="preserve"> </t>
        </is>
      </c>
      <c r="I54" s="4" t="inlineStr">
        <is>
          <t xml:space="preserve"> </t>
        </is>
      </c>
      <c r="J54" s="4" t="inlineStr">
        <is>
          <t xml:space="preserve"> </t>
        </is>
      </c>
    </row>
    <row r="55">
      <c r="A55" s="4" t="inlineStr">
        <is>
          <t>Recurring | Fixed income securities — Available for sa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vestments, fair value</t>
        </is>
      </c>
      <c r="B57" s="4" t="inlineStr">
        <is>
          <t xml:space="preserve"> </t>
        </is>
      </c>
      <c r="C57" s="4" t="inlineStr">
        <is>
          <t xml:space="preserve"> </t>
        </is>
      </c>
      <c r="D57" s="4" t="inlineStr">
        <is>
          <t xml:space="preserve"> </t>
        </is>
      </c>
      <c r="E57" s="4" t="inlineStr">
        <is>
          <t xml:space="preserve"> </t>
        </is>
      </c>
      <c r="F57" s="8" t="n">
        <v>4122.6</v>
      </c>
      <c r="G57" s="8" t="n">
        <v>3788.6</v>
      </c>
      <c r="H57" s="4" t="inlineStr">
        <is>
          <t xml:space="preserve"> </t>
        </is>
      </c>
      <c r="I57" s="4" t="inlineStr">
        <is>
          <t xml:space="preserve"> </t>
        </is>
      </c>
      <c r="J57" s="4" t="inlineStr">
        <is>
          <t xml:space="preserve"> </t>
        </is>
      </c>
    </row>
    <row r="58">
      <c r="A58" s="4" t="inlineStr">
        <is>
          <t>Recurring | Short-term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vestments, fair value</t>
        </is>
      </c>
      <c r="B60" s="4" t="inlineStr">
        <is>
          <t xml:space="preserve"> </t>
        </is>
      </c>
      <c r="C60" s="4" t="inlineStr">
        <is>
          <t xml:space="preserve"> </t>
        </is>
      </c>
      <c r="D60" s="4" t="inlineStr">
        <is>
          <t xml:space="preserve"> </t>
        </is>
      </c>
      <c r="E60" s="4" t="inlineStr">
        <is>
          <t xml:space="preserve"> </t>
        </is>
      </c>
      <c r="F60" s="8" t="n">
        <v>93.59999999999999</v>
      </c>
      <c r="G60" s="6" t="n">
        <v>52</v>
      </c>
      <c r="H60" s="4" t="inlineStr">
        <is>
          <t xml:space="preserve"> </t>
        </is>
      </c>
      <c r="I60" s="4" t="inlineStr">
        <is>
          <t xml:space="preserve"> </t>
        </is>
      </c>
      <c r="J60" s="4" t="inlineStr">
        <is>
          <t xml:space="preserve"> </t>
        </is>
      </c>
    </row>
    <row r="61">
      <c r="A61" s="4" t="inlineStr">
        <is>
          <t>Recurring | Held for trading financial assets, at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vestments, fair value</t>
        </is>
      </c>
      <c r="B63" s="4" t="inlineStr">
        <is>
          <t xml:space="preserve"> </t>
        </is>
      </c>
      <c r="C63" s="4" t="inlineStr">
        <is>
          <t xml:space="preserve"> </t>
        </is>
      </c>
      <c r="D63" s="4" t="inlineStr">
        <is>
          <t xml:space="preserve"> </t>
        </is>
      </c>
      <c r="E63" s="4" t="inlineStr">
        <is>
          <t xml:space="preserve"> </t>
        </is>
      </c>
      <c r="F63" s="8" t="n">
        <v>1485.7</v>
      </c>
      <c r="G63" s="8" t="n">
        <v>1475.5</v>
      </c>
      <c r="H63" s="4" t="inlineStr">
        <is>
          <t xml:space="preserve"> </t>
        </is>
      </c>
      <c r="I63" s="4" t="inlineStr">
        <is>
          <t xml:space="preserve"> </t>
        </is>
      </c>
      <c r="J63" s="4" t="inlineStr">
        <is>
          <t xml:space="preserve"> </t>
        </is>
      </c>
    </row>
    <row r="64">
      <c r="A64" s="4" t="inlineStr">
        <is>
          <t>Catastrophe bonds, amortized cost</t>
        </is>
      </c>
      <c r="B64" s="4" t="inlineStr">
        <is>
          <t xml:space="preserve"> </t>
        </is>
      </c>
      <c r="C64" s="4" t="inlineStr">
        <is>
          <t xml:space="preserve"> </t>
        </is>
      </c>
      <c r="D64" s="4" t="inlineStr">
        <is>
          <t xml:space="preserve"> </t>
        </is>
      </c>
      <c r="E64" s="4" t="inlineStr">
        <is>
          <t xml:space="preserve"> </t>
        </is>
      </c>
      <c r="F64" s="8" t="n">
        <v>1.6</v>
      </c>
      <c r="G64" s="8" t="n">
        <v>2.9</v>
      </c>
      <c r="H64" s="4" t="inlineStr">
        <is>
          <t xml:space="preserve"> </t>
        </is>
      </c>
      <c r="I64" s="4" t="inlineStr">
        <is>
          <t xml:space="preserve"> </t>
        </is>
      </c>
      <c r="J64" s="4" t="inlineStr">
        <is>
          <t xml:space="preserve"> </t>
        </is>
      </c>
    </row>
    <row r="65">
      <c r="A65" s="4" t="inlineStr">
        <is>
          <t>Recurring | Short-term investments trading at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vestments, fair value</t>
        </is>
      </c>
      <c r="B67" s="4" t="inlineStr">
        <is>
          <t xml:space="preserve"> </t>
        </is>
      </c>
      <c r="C67" s="4" t="inlineStr">
        <is>
          <t xml:space="preserve"> </t>
        </is>
      </c>
      <c r="D67" s="4" t="inlineStr">
        <is>
          <t xml:space="preserve"> </t>
        </is>
      </c>
      <c r="E67" s="4" t="inlineStr">
        <is>
          <t xml:space="preserve"> </t>
        </is>
      </c>
      <c r="F67" s="8" t="n">
        <v>2.1</v>
      </c>
      <c r="G67" s="4" t="inlineStr">
        <is>
          <t xml:space="preserve"> </t>
        </is>
      </c>
      <c r="H67" s="4" t="inlineStr">
        <is>
          <t xml:space="preserve"> </t>
        </is>
      </c>
      <c r="I67" s="4" t="inlineStr">
        <is>
          <t xml:space="preserve"> </t>
        </is>
      </c>
      <c r="J67" s="4" t="inlineStr">
        <is>
          <t xml:space="preserve"> </t>
        </is>
      </c>
    </row>
    <row r="68">
      <c r="A68" s="4" t="inlineStr">
        <is>
          <t>Recurring | Real estate fu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vestments, fair value</t>
        </is>
      </c>
      <c r="B70" s="4" t="inlineStr">
        <is>
          <t xml:space="preserve"> </t>
        </is>
      </c>
      <c r="C70" s="4" t="inlineStr">
        <is>
          <t xml:space="preserve"> </t>
        </is>
      </c>
      <c r="D70" s="4" t="inlineStr">
        <is>
          <t xml:space="preserve"> </t>
        </is>
      </c>
      <c r="E70" s="4" t="inlineStr">
        <is>
          <t xml:space="preserve"> </t>
        </is>
      </c>
      <c r="F70" s="8" t="n">
        <v>209.3</v>
      </c>
      <c r="G70" s="8" t="n">
        <v>221.3</v>
      </c>
      <c r="H70" s="4" t="inlineStr">
        <is>
          <t xml:space="preserve"> </t>
        </is>
      </c>
      <c r="I70" s="4" t="inlineStr">
        <is>
          <t xml:space="preserve"> </t>
        </is>
      </c>
      <c r="J70" s="4" t="inlineStr">
        <is>
          <t xml:space="preserve"> </t>
        </is>
      </c>
    </row>
    <row r="71">
      <c r="A71" s="4" t="inlineStr">
        <is>
          <t>Recurring | Privately-held investments, available for sa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ivately-held Investments, available for sale</t>
        </is>
      </c>
      <c r="B73" s="4" t="inlineStr">
        <is>
          <t xml:space="preserve"> </t>
        </is>
      </c>
      <c r="C73" s="4" t="inlineStr">
        <is>
          <t xml:space="preserve"> </t>
        </is>
      </c>
      <c r="D73" s="4" t="inlineStr">
        <is>
          <t xml:space="preserve"> </t>
        </is>
      </c>
      <c r="E73" s="4" t="inlineStr">
        <is>
          <t xml:space="preserve"> </t>
        </is>
      </c>
      <c r="F73" s="8" t="n">
        <v>14.9</v>
      </c>
      <c r="G73" s="4" t="inlineStr">
        <is>
          <t xml:space="preserve"> </t>
        </is>
      </c>
      <c r="H73" s="4" t="inlineStr">
        <is>
          <t xml:space="preserve"> </t>
        </is>
      </c>
      <c r="I73" s="4" t="inlineStr">
        <is>
          <t xml:space="preserve"> </t>
        </is>
      </c>
      <c r="J73" s="4" t="inlineStr">
        <is>
          <t xml:space="preserve"> </t>
        </is>
      </c>
    </row>
    <row r="74">
      <c r="A74" s="4" t="inlineStr">
        <is>
          <t>Recurring | Level 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ivately-held Investments trading, at fair value</t>
        </is>
      </c>
      <c r="B76" s="4" t="inlineStr">
        <is>
          <t xml:space="preserve"> </t>
        </is>
      </c>
      <c r="C76" s="4" t="inlineStr">
        <is>
          <t xml:space="preserve"> </t>
        </is>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4" t="inlineStr">
        <is>
          <t xml:space="preserve"> </t>
        </is>
      </c>
    </row>
    <row r="77">
      <c r="A77" s="4" t="inlineStr">
        <is>
          <t>Derivative Assets (Liabilities), at Fair Value, Net</t>
        </is>
      </c>
      <c r="B77" s="8" t="n">
        <v>1885.2</v>
      </c>
      <c r="C77" s="4" t="inlineStr">
        <is>
          <t xml:space="preserve"> </t>
        </is>
      </c>
      <c r="D77" s="8" t="n">
        <v>1885.2</v>
      </c>
      <c r="E77" s="4" t="inlineStr">
        <is>
          <t xml:space="preserve"> </t>
        </is>
      </c>
      <c r="F77" s="8" t="n">
        <v>1748.4</v>
      </c>
      <c r="G77" s="8" t="n">
        <v>1428.7</v>
      </c>
      <c r="H77" s="4" t="inlineStr">
        <is>
          <t xml:space="preserve"> </t>
        </is>
      </c>
      <c r="I77" s="4" t="inlineStr">
        <is>
          <t xml:space="preserve"> </t>
        </is>
      </c>
      <c r="J77" s="4" t="inlineStr">
        <is>
          <t xml:space="preserve"> </t>
        </is>
      </c>
    </row>
    <row r="78">
      <c r="A78" s="4" t="inlineStr">
        <is>
          <t>Recurring | Level 1 | Derivatives at fair value | Foreign exchange contrac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rivatives at fair value</t>
        </is>
      </c>
      <c r="B80" s="4" t="inlineStr">
        <is>
          <t xml:space="preserve"> </t>
        </is>
      </c>
      <c r="C80" s="4" t="inlineStr">
        <is>
          <t xml:space="preserve"> </t>
        </is>
      </c>
      <c r="D80" s="4" t="inlineStr">
        <is>
          <t xml:space="preserve"> </t>
        </is>
      </c>
      <c r="E80" s="4" t="inlineStr">
        <is>
          <t xml:space="preserve"> </t>
        </is>
      </c>
      <c r="F80" s="6" t="n">
        <v>0</v>
      </c>
      <c r="G80" s="6" t="n">
        <v>0</v>
      </c>
      <c r="H80" s="4" t="inlineStr">
        <is>
          <t xml:space="preserve"> </t>
        </is>
      </c>
      <c r="I80" s="4" t="inlineStr">
        <is>
          <t xml:space="preserve"> </t>
        </is>
      </c>
      <c r="J80" s="4" t="inlineStr">
        <is>
          <t xml:space="preserve"> </t>
        </is>
      </c>
    </row>
    <row r="81">
      <c r="A81" s="4" t="inlineStr">
        <is>
          <t>Recurring | Level 1 | Liabilities under derivative contracts | Foreign exchange contrac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iabilities under derivative contracts, fair value</t>
        </is>
      </c>
      <c r="B83" s="6" t="n">
        <v>0</v>
      </c>
      <c r="C83" s="4" t="inlineStr">
        <is>
          <t xml:space="preserve"> </t>
        </is>
      </c>
      <c r="D83" s="6" t="n">
        <v>0</v>
      </c>
      <c r="E83" s="4" t="inlineStr">
        <is>
          <t xml:space="preserve"> </t>
        </is>
      </c>
      <c r="F83" s="6" t="n">
        <v>0</v>
      </c>
      <c r="G83" s="6" t="n">
        <v>0</v>
      </c>
      <c r="H83" s="4" t="inlineStr">
        <is>
          <t xml:space="preserve"> </t>
        </is>
      </c>
      <c r="I83" s="4" t="inlineStr">
        <is>
          <t xml:space="preserve"> </t>
        </is>
      </c>
      <c r="J83" s="4" t="inlineStr">
        <is>
          <t xml:space="preserve"> </t>
        </is>
      </c>
    </row>
    <row r="84">
      <c r="A84" s="4" t="inlineStr">
        <is>
          <t>Recurring | Level 1 | Liabilities under derivative contracts | Loss Portfolio Transf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iabilities under derivative contracts, fair value</t>
        </is>
      </c>
      <c r="B86" s="6" t="n">
        <v>0</v>
      </c>
      <c r="C86" s="4" t="inlineStr">
        <is>
          <t xml:space="preserve"> </t>
        </is>
      </c>
      <c r="D86" s="6" t="n">
        <v>0</v>
      </c>
      <c r="E86" s="4" t="inlineStr">
        <is>
          <t xml:space="preserve"> </t>
        </is>
      </c>
      <c r="F86" s="6" t="n">
        <v>0</v>
      </c>
      <c r="G86" s="6" t="n">
        <v>0</v>
      </c>
      <c r="H86" s="4" t="inlineStr">
        <is>
          <t xml:space="preserve"> </t>
        </is>
      </c>
      <c r="I86" s="4" t="inlineStr">
        <is>
          <t xml:space="preserve"> </t>
        </is>
      </c>
      <c r="J86" s="4" t="inlineStr">
        <is>
          <t xml:space="preserve"> </t>
        </is>
      </c>
    </row>
    <row r="87">
      <c r="A87" s="4" t="inlineStr">
        <is>
          <t>Recurring | Level 1 | Total fixed income securities — Available for sale | Agency commercial mortgage-backed secur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vestments, fair value</t>
        </is>
      </c>
      <c r="B89" s="4" t="inlineStr">
        <is>
          <t xml:space="preserve"> </t>
        </is>
      </c>
      <c r="C89" s="4" t="inlineStr">
        <is>
          <t xml:space="preserve"> </t>
        </is>
      </c>
      <c r="D89" s="4" t="inlineStr">
        <is>
          <t xml:space="preserve"> </t>
        </is>
      </c>
      <c r="E89" s="4" t="inlineStr">
        <is>
          <t xml:space="preserve"> </t>
        </is>
      </c>
      <c r="F89" s="6" t="n">
        <v>0</v>
      </c>
      <c r="G89" s="4" t="inlineStr">
        <is>
          <t xml:space="preserve"> </t>
        </is>
      </c>
      <c r="H89" s="4" t="inlineStr">
        <is>
          <t xml:space="preserve"> </t>
        </is>
      </c>
      <c r="I89" s="4" t="inlineStr">
        <is>
          <t xml:space="preserve"> </t>
        </is>
      </c>
      <c r="J89" s="4" t="inlineStr">
        <is>
          <t xml:space="preserve"> </t>
        </is>
      </c>
    </row>
    <row r="90">
      <c r="A90" s="4" t="inlineStr">
        <is>
          <t>Recurring | Level 1 | Fixed income securities — Available for sa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nvestments, fair value</t>
        </is>
      </c>
      <c r="B92" s="4" t="inlineStr">
        <is>
          <t xml:space="preserve"> </t>
        </is>
      </c>
      <c r="C92" s="4" t="inlineStr">
        <is>
          <t xml:space="preserve"> </t>
        </is>
      </c>
      <c r="D92" s="4" t="inlineStr">
        <is>
          <t xml:space="preserve"> </t>
        </is>
      </c>
      <c r="E92" s="4" t="inlineStr">
        <is>
          <t xml:space="preserve"> </t>
        </is>
      </c>
      <c r="F92" s="6" t="n">
        <v>1403</v>
      </c>
      <c r="G92" s="8" t="n">
        <v>1098.3</v>
      </c>
      <c r="H92" s="4" t="inlineStr">
        <is>
          <t xml:space="preserve"> </t>
        </is>
      </c>
      <c r="I92" s="4" t="inlineStr">
        <is>
          <t xml:space="preserve"> </t>
        </is>
      </c>
      <c r="J92" s="4" t="inlineStr">
        <is>
          <t xml:space="preserve"> </t>
        </is>
      </c>
    </row>
    <row r="93">
      <c r="A93" s="4" t="inlineStr">
        <is>
          <t>Recurring | Level 1 | Short-term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nvestments, fair value</t>
        </is>
      </c>
      <c r="B95" s="4" t="inlineStr">
        <is>
          <t xml:space="preserve"> </t>
        </is>
      </c>
      <c r="C95" s="4" t="inlineStr">
        <is>
          <t xml:space="preserve"> </t>
        </is>
      </c>
      <c r="D95" s="4" t="inlineStr">
        <is>
          <t xml:space="preserve"> </t>
        </is>
      </c>
      <c r="E95" s="4" t="inlineStr">
        <is>
          <t xml:space="preserve"> </t>
        </is>
      </c>
      <c r="F95" s="8" t="n">
        <v>86.7</v>
      </c>
      <c r="G95" s="8" t="n">
        <v>51.9</v>
      </c>
      <c r="H95" s="4" t="inlineStr">
        <is>
          <t xml:space="preserve"> </t>
        </is>
      </c>
      <c r="I95" s="4" t="inlineStr">
        <is>
          <t xml:space="preserve"> </t>
        </is>
      </c>
      <c r="J95" s="4" t="inlineStr">
        <is>
          <t xml:space="preserve"> </t>
        </is>
      </c>
    </row>
    <row r="96">
      <c r="A96" s="4" t="inlineStr">
        <is>
          <t>Recurring | Level 1 | Held for trading financial assets, at fai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nvestments, fair value</t>
        </is>
      </c>
      <c r="B98" s="4" t="inlineStr">
        <is>
          <t xml:space="preserve"> </t>
        </is>
      </c>
      <c r="C98" s="4" t="inlineStr">
        <is>
          <t xml:space="preserve"> </t>
        </is>
      </c>
      <c r="D98" s="4" t="inlineStr">
        <is>
          <t xml:space="preserve"> </t>
        </is>
      </c>
      <c r="E98" s="4" t="inlineStr">
        <is>
          <t xml:space="preserve"> </t>
        </is>
      </c>
      <c r="F98" s="8" t="n">
        <v>258.5</v>
      </c>
      <c r="G98" s="8" t="n">
        <v>272.2</v>
      </c>
      <c r="H98" s="4" t="inlineStr">
        <is>
          <t xml:space="preserve"> </t>
        </is>
      </c>
      <c r="I98" s="4" t="inlineStr">
        <is>
          <t xml:space="preserve"> </t>
        </is>
      </c>
      <c r="J98" s="4" t="inlineStr">
        <is>
          <t xml:space="preserve"> </t>
        </is>
      </c>
    </row>
    <row r="99">
      <c r="A99" s="4" t="inlineStr">
        <is>
          <t>Catastrophe bonds, amortized cost</t>
        </is>
      </c>
      <c r="B99" s="4" t="inlineStr">
        <is>
          <t xml:space="preserve"> </t>
        </is>
      </c>
      <c r="C99" s="4" t="inlineStr">
        <is>
          <t xml:space="preserve"> </t>
        </is>
      </c>
      <c r="D99" s="4" t="inlineStr">
        <is>
          <t xml:space="preserve"> </t>
        </is>
      </c>
      <c r="E99" s="4" t="inlineStr">
        <is>
          <t xml:space="preserve"> </t>
        </is>
      </c>
      <c r="F99" s="6" t="n">
        <v>0</v>
      </c>
      <c r="G99" s="6" t="n">
        <v>0</v>
      </c>
      <c r="H99" s="4" t="inlineStr">
        <is>
          <t xml:space="preserve"> </t>
        </is>
      </c>
      <c r="I99" s="4" t="inlineStr">
        <is>
          <t xml:space="preserve"> </t>
        </is>
      </c>
      <c r="J99" s="4" t="inlineStr">
        <is>
          <t xml:space="preserve"> </t>
        </is>
      </c>
    </row>
    <row r="100">
      <c r="A100" s="4" t="inlineStr">
        <is>
          <t>Recurring | Level 1 | Short-term investments trading at 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nvestments, fair value</t>
        </is>
      </c>
      <c r="B102" s="4" t="inlineStr">
        <is>
          <t xml:space="preserve"> </t>
        </is>
      </c>
      <c r="C102" s="4" t="inlineStr">
        <is>
          <t xml:space="preserve"> </t>
        </is>
      </c>
      <c r="D102" s="4" t="inlineStr">
        <is>
          <t xml:space="preserve"> </t>
        </is>
      </c>
      <c r="E102" s="4" t="inlineStr">
        <is>
          <t xml:space="preserve"> </t>
        </is>
      </c>
      <c r="F102" s="8" t="n">
        <v>0.2</v>
      </c>
      <c r="G102" s="4" t="inlineStr">
        <is>
          <t xml:space="preserve"> </t>
        </is>
      </c>
      <c r="H102" s="4" t="inlineStr">
        <is>
          <t xml:space="preserve"> </t>
        </is>
      </c>
      <c r="I102" s="4" t="inlineStr">
        <is>
          <t xml:space="preserve"> </t>
        </is>
      </c>
      <c r="J102" s="4" t="inlineStr">
        <is>
          <t xml:space="preserve"> </t>
        </is>
      </c>
    </row>
    <row r="103">
      <c r="A103" s="4" t="inlineStr">
        <is>
          <t>Recurring | Level 1 | Real estate fun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nvestments, fair value</t>
        </is>
      </c>
      <c r="B105" s="4" t="inlineStr">
        <is>
          <t xml:space="preserve"> </t>
        </is>
      </c>
      <c r="C105" s="4" t="inlineStr">
        <is>
          <t xml:space="preserve"> </t>
        </is>
      </c>
      <c r="D105" s="4" t="inlineStr">
        <is>
          <t xml:space="preserve"> </t>
        </is>
      </c>
      <c r="E105" s="4" t="inlineStr">
        <is>
          <t xml:space="preserve"> </t>
        </is>
      </c>
      <c r="F105" s="6" t="n">
        <v>0</v>
      </c>
      <c r="G105" s="6" t="n">
        <v>0</v>
      </c>
      <c r="H105" s="4" t="inlineStr">
        <is>
          <t xml:space="preserve"> </t>
        </is>
      </c>
      <c r="I105" s="4" t="inlineStr">
        <is>
          <t xml:space="preserve"> </t>
        </is>
      </c>
      <c r="J105" s="4" t="inlineStr">
        <is>
          <t xml:space="preserve"> </t>
        </is>
      </c>
    </row>
    <row r="106">
      <c r="A106" s="4" t="inlineStr">
        <is>
          <t>Recurring | Level 1 | Privately-held investments, available for sa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rivately-held Investments, available for sale</t>
        </is>
      </c>
      <c r="B108" s="4" t="inlineStr">
        <is>
          <t xml:space="preserve"> </t>
        </is>
      </c>
      <c r="C108" s="4" t="inlineStr">
        <is>
          <t xml:space="preserve"> </t>
        </is>
      </c>
      <c r="D108" s="4" t="inlineStr">
        <is>
          <t xml:space="preserve"> </t>
        </is>
      </c>
      <c r="E108" s="4" t="inlineStr">
        <is>
          <t xml:space="preserve"> </t>
        </is>
      </c>
      <c r="F108" s="6" t="n">
        <v>0</v>
      </c>
      <c r="G108" s="4" t="inlineStr">
        <is>
          <t xml:space="preserve"> </t>
        </is>
      </c>
      <c r="H108" s="4" t="inlineStr">
        <is>
          <t xml:space="preserve"> </t>
        </is>
      </c>
      <c r="I108" s="4" t="inlineStr">
        <is>
          <t xml:space="preserve"> </t>
        </is>
      </c>
      <c r="J108" s="4" t="inlineStr">
        <is>
          <t xml:space="preserve"> </t>
        </is>
      </c>
    </row>
    <row r="109">
      <c r="A109" s="4" t="inlineStr">
        <is>
          <t>Recurring | Level 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Privately-held Investments trading, at fair value</t>
        </is>
      </c>
      <c r="B111" s="4" t="inlineStr">
        <is>
          <t xml:space="preserve"> </t>
        </is>
      </c>
      <c r="C111" s="4" t="inlineStr">
        <is>
          <t xml:space="preserve"> </t>
        </is>
      </c>
      <c r="D111" s="4" t="inlineStr">
        <is>
          <t xml:space="preserve"> </t>
        </is>
      </c>
      <c r="E111" s="4" t="inlineStr">
        <is>
          <t xml:space="preserve"> </t>
        </is>
      </c>
      <c r="F111" s="6" t="n">
        <v>0</v>
      </c>
      <c r="G111" s="4" t="inlineStr">
        <is>
          <t xml:space="preserve"> </t>
        </is>
      </c>
      <c r="H111" s="4" t="inlineStr">
        <is>
          <t xml:space="preserve"> </t>
        </is>
      </c>
      <c r="I111" s="4" t="inlineStr">
        <is>
          <t xml:space="preserve"> </t>
        </is>
      </c>
      <c r="J111" s="4" t="inlineStr">
        <is>
          <t xml:space="preserve"> </t>
        </is>
      </c>
    </row>
    <row r="112">
      <c r="A112" s="4" t="inlineStr">
        <is>
          <t>Derivative Assets (Liabilities), at Fair Value, Net</t>
        </is>
      </c>
      <c r="B112" s="8" t="n">
        <v>4045.5</v>
      </c>
      <c r="C112" s="4" t="inlineStr">
        <is>
          <t xml:space="preserve"> </t>
        </is>
      </c>
      <c r="D112" s="8" t="n">
        <v>4045.5</v>
      </c>
      <c r="E112" s="4" t="inlineStr">
        <is>
          <t xml:space="preserve"> </t>
        </is>
      </c>
      <c r="F112" s="8" t="n">
        <v>3979.6</v>
      </c>
      <c r="G112" s="8" t="n">
        <v>3949.6</v>
      </c>
      <c r="H112" s="4" t="inlineStr">
        <is>
          <t xml:space="preserve"> </t>
        </is>
      </c>
      <c r="I112" s="4" t="inlineStr">
        <is>
          <t xml:space="preserve"> </t>
        </is>
      </c>
      <c r="J112" s="4" t="inlineStr">
        <is>
          <t xml:space="preserve"> </t>
        </is>
      </c>
    </row>
    <row r="113">
      <c r="A113" s="4" t="inlineStr">
        <is>
          <t>Recurring | Level 2 | Derivatives at fair value | Foreign exchange contrac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erivatives at fair value</t>
        </is>
      </c>
      <c r="B115" s="4" t="inlineStr">
        <is>
          <t xml:space="preserve"> </t>
        </is>
      </c>
      <c r="C115" s="4" t="inlineStr">
        <is>
          <t xml:space="preserve"> </t>
        </is>
      </c>
      <c r="D115" s="4" t="inlineStr">
        <is>
          <t xml:space="preserve"> </t>
        </is>
      </c>
      <c r="E115" s="4" t="inlineStr">
        <is>
          <t xml:space="preserve"> </t>
        </is>
      </c>
      <c r="F115" s="8" t="n">
        <v>31.7</v>
      </c>
      <c r="G115" s="8" t="n">
        <v>56.2</v>
      </c>
      <c r="H115" s="4" t="inlineStr">
        <is>
          <t xml:space="preserve"> </t>
        </is>
      </c>
      <c r="I115" s="4" t="inlineStr">
        <is>
          <t xml:space="preserve"> </t>
        </is>
      </c>
      <c r="J115" s="4" t="inlineStr">
        <is>
          <t xml:space="preserve"> </t>
        </is>
      </c>
    </row>
    <row r="116">
      <c r="A116" s="4" t="inlineStr">
        <is>
          <t>Recurring | Level 2 | Liabilities under derivative contracts | Foreign exchange contrac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Liabilities under derivative contracts, fair value</t>
        </is>
      </c>
      <c r="B118" s="8" t="n">
        <v>-3.1</v>
      </c>
      <c r="C118" s="4" t="inlineStr">
        <is>
          <t xml:space="preserve"> </t>
        </is>
      </c>
      <c r="D118" s="8" t="n">
        <v>-3.1</v>
      </c>
      <c r="E118" s="4" t="inlineStr">
        <is>
          <t xml:space="preserve"> </t>
        </is>
      </c>
      <c r="F118" s="8" t="n">
        <v>-9.300000000000001</v>
      </c>
      <c r="G118" s="8" t="n">
        <v>-3.2</v>
      </c>
      <c r="H118" s="4" t="inlineStr">
        <is>
          <t xml:space="preserve"> </t>
        </is>
      </c>
      <c r="I118" s="4" t="inlineStr">
        <is>
          <t xml:space="preserve"> </t>
        </is>
      </c>
      <c r="J118" s="4" t="inlineStr">
        <is>
          <t xml:space="preserve"> </t>
        </is>
      </c>
    </row>
    <row r="119">
      <c r="A119" s="4" t="inlineStr">
        <is>
          <t>Recurring | Level 2 | Liabilities under derivative contracts | Loss Portfolio Transf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Liabilities under derivative contracts, fair value</t>
        </is>
      </c>
      <c r="B121" s="6" t="n">
        <v>0</v>
      </c>
      <c r="C121" s="4" t="inlineStr">
        <is>
          <t xml:space="preserve"> </t>
        </is>
      </c>
      <c r="D121" s="6" t="n">
        <v>0</v>
      </c>
      <c r="E121" s="4" t="inlineStr">
        <is>
          <t xml:space="preserve"> </t>
        </is>
      </c>
      <c r="F121" s="4" t="inlineStr">
        <is>
          <t xml:space="preserve"> </t>
        </is>
      </c>
      <c r="G121" s="6" t="n">
        <v>0</v>
      </c>
      <c r="H121" s="4" t="inlineStr">
        <is>
          <t xml:space="preserve"> </t>
        </is>
      </c>
      <c r="I121" s="4" t="inlineStr">
        <is>
          <t xml:space="preserve"> </t>
        </is>
      </c>
      <c r="J121" s="4" t="inlineStr">
        <is>
          <t xml:space="preserve"> </t>
        </is>
      </c>
    </row>
    <row r="122">
      <c r="A122" s="4" t="inlineStr">
        <is>
          <t>Recurring | Level 2 | Total fixed income securities — Available for sale | Agency commercial mortgage-backed secur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Investments, fair value</t>
        </is>
      </c>
      <c r="B124" s="4" t="inlineStr">
        <is>
          <t xml:space="preserve"> </t>
        </is>
      </c>
      <c r="C124" s="4" t="inlineStr">
        <is>
          <t xml:space="preserve"> </t>
        </is>
      </c>
      <c r="D124" s="4" t="inlineStr">
        <is>
          <t xml:space="preserve"> </t>
        </is>
      </c>
      <c r="E124" s="4" t="inlineStr">
        <is>
          <t xml:space="preserve"> </t>
        </is>
      </c>
      <c r="F124" s="8" t="n">
        <v>5.8</v>
      </c>
      <c r="G124" s="4" t="inlineStr">
        <is>
          <t xml:space="preserve"> </t>
        </is>
      </c>
      <c r="H124" s="4" t="inlineStr">
        <is>
          <t xml:space="preserve"> </t>
        </is>
      </c>
      <c r="I124" s="4" t="inlineStr">
        <is>
          <t xml:space="preserve"> </t>
        </is>
      </c>
      <c r="J124" s="4" t="inlineStr">
        <is>
          <t xml:space="preserve"> </t>
        </is>
      </c>
    </row>
    <row r="125">
      <c r="A125" s="4" t="inlineStr">
        <is>
          <t>Recurring | Level 2 | Fixed income securities — Available for sa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Investments, fair value</t>
        </is>
      </c>
      <c r="B127" s="4" t="inlineStr">
        <is>
          <t xml:space="preserve"> </t>
        </is>
      </c>
      <c r="C127" s="4" t="inlineStr">
        <is>
          <t xml:space="preserve"> </t>
        </is>
      </c>
      <c r="D127" s="4" t="inlineStr">
        <is>
          <t xml:space="preserve"> </t>
        </is>
      </c>
      <c r="E127" s="4" t="inlineStr">
        <is>
          <t xml:space="preserve"> </t>
        </is>
      </c>
      <c r="F127" s="8" t="n">
        <v>2719.6</v>
      </c>
      <c r="G127" s="8" t="n">
        <v>2690.3</v>
      </c>
      <c r="H127" s="4" t="inlineStr">
        <is>
          <t xml:space="preserve"> </t>
        </is>
      </c>
      <c r="I127" s="4" t="inlineStr">
        <is>
          <t xml:space="preserve"> </t>
        </is>
      </c>
      <c r="J127" s="4" t="inlineStr">
        <is>
          <t xml:space="preserve"> </t>
        </is>
      </c>
    </row>
    <row r="128">
      <c r="A128" s="4" t="inlineStr">
        <is>
          <t>Recurring | Level 2 | Short-term invest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Investments, fair value</t>
        </is>
      </c>
      <c r="B130" s="4" t="inlineStr">
        <is>
          <t xml:space="preserve"> </t>
        </is>
      </c>
      <c r="C130" s="4" t="inlineStr">
        <is>
          <t xml:space="preserve"> </t>
        </is>
      </c>
      <c r="D130" s="4" t="inlineStr">
        <is>
          <t xml:space="preserve"> </t>
        </is>
      </c>
      <c r="E130" s="4" t="inlineStr">
        <is>
          <t xml:space="preserve"> </t>
        </is>
      </c>
      <c r="F130" s="8" t="n">
        <v>6.9</v>
      </c>
      <c r="G130" s="8" t="n">
        <v>0.1</v>
      </c>
      <c r="H130" s="4" t="inlineStr">
        <is>
          <t xml:space="preserve"> </t>
        </is>
      </c>
      <c r="I130" s="4" t="inlineStr">
        <is>
          <t xml:space="preserve"> </t>
        </is>
      </c>
      <c r="J130" s="4" t="inlineStr">
        <is>
          <t xml:space="preserve"> </t>
        </is>
      </c>
    </row>
    <row r="131">
      <c r="A131" s="4" t="inlineStr">
        <is>
          <t>Recurring | Level 2 | Held for trading financial assets, at fair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Investments, fair value</t>
        </is>
      </c>
      <c r="B133" s="4" t="inlineStr">
        <is>
          <t xml:space="preserve"> </t>
        </is>
      </c>
      <c r="C133" s="4" t="inlineStr">
        <is>
          <t xml:space="preserve"> </t>
        </is>
      </c>
      <c r="D133" s="4" t="inlineStr">
        <is>
          <t xml:space="preserve"> </t>
        </is>
      </c>
      <c r="E133" s="4" t="inlineStr">
        <is>
          <t xml:space="preserve"> </t>
        </is>
      </c>
      <c r="F133" s="8" t="n">
        <v>1227.2</v>
      </c>
      <c r="G133" s="8" t="n">
        <v>1203.3</v>
      </c>
      <c r="H133" s="4" t="inlineStr">
        <is>
          <t xml:space="preserve"> </t>
        </is>
      </c>
      <c r="I133" s="4" t="inlineStr">
        <is>
          <t xml:space="preserve"> </t>
        </is>
      </c>
      <c r="J133" s="4" t="inlineStr">
        <is>
          <t xml:space="preserve"> </t>
        </is>
      </c>
    </row>
    <row r="134">
      <c r="A134" s="4" t="inlineStr">
        <is>
          <t>Catastrophe bonds, amortized cost</t>
        </is>
      </c>
      <c r="B134" s="4" t="inlineStr">
        <is>
          <t xml:space="preserve"> </t>
        </is>
      </c>
      <c r="C134" s="4" t="inlineStr">
        <is>
          <t xml:space="preserve"> </t>
        </is>
      </c>
      <c r="D134" s="4" t="inlineStr">
        <is>
          <t xml:space="preserve"> </t>
        </is>
      </c>
      <c r="E134" s="4" t="inlineStr">
        <is>
          <t xml:space="preserve"> </t>
        </is>
      </c>
      <c r="F134" s="8" t="n">
        <v>1.6</v>
      </c>
      <c r="G134" s="8" t="n">
        <v>2.9</v>
      </c>
      <c r="H134" s="4" t="inlineStr">
        <is>
          <t xml:space="preserve"> </t>
        </is>
      </c>
      <c r="I134" s="4" t="inlineStr">
        <is>
          <t xml:space="preserve"> </t>
        </is>
      </c>
      <c r="J134" s="4" t="inlineStr">
        <is>
          <t xml:space="preserve"> </t>
        </is>
      </c>
    </row>
    <row r="135">
      <c r="A135" s="4" t="inlineStr">
        <is>
          <t>Recurring | Level 2 | Short-term investments trading at fair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Investments, fair value</t>
        </is>
      </c>
      <c r="B137" s="4" t="inlineStr">
        <is>
          <t xml:space="preserve"> </t>
        </is>
      </c>
      <c r="C137" s="4" t="inlineStr">
        <is>
          <t xml:space="preserve"> </t>
        </is>
      </c>
      <c r="D137" s="4" t="inlineStr">
        <is>
          <t xml:space="preserve"> </t>
        </is>
      </c>
      <c r="E137" s="4" t="inlineStr">
        <is>
          <t xml:space="preserve"> </t>
        </is>
      </c>
      <c r="F137" s="8" t="n">
        <v>1.9</v>
      </c>
      <c r="G137" s="4" t="inlineStr">
        <is>
          <t xml:space="preserve"> </t>
        </is>
      </c>
      <c r="H137" s="4" t="inlineStr">
        <is>
          <t xml:space="preserve"> </t>
        </is>
      </c>
      <c r="I137" s="4" t="inlineStr">
        <is>
          <t xml:space="preserve"> </t>
        </is>
      </c>
      <c r="J137" s="4" t="inlineStr">
        <is>
          <t xml:space="preserve"> </t>
        </is>
      </c>
    </row>
    <row r="138">
      <c r="A138" s="4" t="inlineStr">
        <is>
          <t>Recurring | Level 2 | Real estate fun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Investments, fair value</t>
        </is>
      </c>
      <c r="B140" s="4" t="inlineStr">
        <is>
          <t xml:space="preserve"> </t>
        </is>
      </c>
      <c r="C140" s="4" t="inlineStr">
        <is>
          <t xml:space="preserve"> </t>
        </is>
      </c>
      <c r="D140" s="4" t="inlineStr">
        <is>
          <t xml:space="preserve"> </t>
        </is>
      </c>
      <c r="E140" s="4" t="inlineStr">
        <is>
          <t xml:space="preserve"> </t>
        </is>
      </c>
      <c r="F140" s="6" t="n">
        <v>0</v>
      </c>
      <c r="G140" s="6" t="n">
        <v>0</v>
      </c>
      <c r="H140" s="4" t="inlineStr">
        <is>
          <t xml:space="preserve"> </t>
        </is>
      </c>
      <c r="I140" s="4" t="inlineStr">
        <is>
          <t xml:space="preserve"> </t>
        </is>
      </c>
      <c r="J140" s="4" t="inlineStr">
        <is>
          <t xml:space="preserve"> </t>
        </is>
      </c>
    </row>
    <row r="141">
      <c r="A141" s="4" t="inlineStr">
        <is>
          <t>Recurring | Level 2 | Privately-held investments, available for sa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Privately-held Investments, available for sale</t>
        </is>
      </c>
      <c r="B143" s="4" t="inlineStr">
        <is>
          <t xml:space="preserve"> </t>
        </is>
      </c>
      <c r="C143" s="4" t="inlineStr">
        <is>
          <t xml:space="preserve"> </t>
        </is>
      </c>
      <c r="D143" s="4" t="inlineStr">
        <is>
          <t xml:space="preserve"> </t>
        </is>
      </c>
      <c r="E143" s="4" t="inlineStr">
        <is>
          <t xml:space="preserve"> </t>
        </is>
      </c>
      <c r="F143" s="6" t="n">
        <v>0</v>
      </c>
      <c r="G143" s="4" t="inlineStr">
        <is>
          <t xml:space="preserve"> </t>
        </is>
      </c>
      <c r="H143" s="4" t="inlineStr">
        <is>
          <t xml:space="preserve"> </t>
        </is>
      </c>
      <c r="I143" s="4" t="inlineStr">
        <is>
          <t xml:space="preserve"> </t>
        </is>
      </c>
      <c r="J143" s="4" t="inlineStr">
        <is>
          <t xml:space="preserve"> </t>
        </is>
      </c>
    </row>
    <row r="144">
      <c r="A144" s="4" t="inlineStr">
        <is>
          <t>Recurring | Level 3</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Privately-held Investments trading, at fair value</t>
        </is>
      </c>
      <c r="B146" s="4" t="inlineStr">
        <is>
          <t xml:space="preserve"> </t>
        </is>
      </c>
      <c r="C146" s="4" t="inlineStr">
        <is>
          <t xml:space="preserve"> </t>
        </is>
      </c>
      <c r="D146" s="4" t="inlineStr">
        <is>
          <t xml:space="preserve"> </t>
        </is>
      </c>
      <c r="E146" s="4" t="inlineStr">
        <is>
          <t xml:space="preserve"> </t>
        </is>
      </c>
      <c r="F146" s="6" t="n">
        <v>475</v>
      </c>
      <c r="G146" s="4" t="inlineStr">
        <is>
          <t xml:space="preserve"> </t>
        </is>
      </c>
      <c r="H146" s="4" t="inlineStr">
        <is>
          <t xml:space="preserve"> </t>
        </is>
      </c>
      <c r="I146" s="4" t="inlineStr">
        <is>
          <t xml:space="preserve"> </t>
        </is>
      </c>
      <c r="J146" s="4" t="inlineStr">
        <is>
          <t xml:space="preserve"> </t>
        </is>
      </c>
    </row>
    <row r="147">
      <c r="A147" s="4" t="inlineStr">
        <is>
          <t>Derivative Assets (Liabilities), at Fair Value, Net</t>
        </is>
      </c>
      <c r="B147" s="8" t="n">
        <v>361.9</v>
      </c>
      <c r="C147" s="4" t="inlineStr">
        <is>
          <t xml:space="preserve"> </t>
        </is>
      </c>
      <c r="D147" s="8" t="n">
        <v>361.9</v>
      </c>
      <c r="E147" s="4" t="inlineStr">
        <is>
          <t xml:space="preserve"> </t>
        </is>
      </c>
      <c r="F147" s="8" t="n">
        <v>473.4</v>
      </c>
      <c r="G147" s="8" t="n">
        <v>501.3</v>
      </c>
      <c r="H147" s="4" t="inlineStr">
        <is>
          <t xml:space="preserve"> </t>
        </is>
      </c>
      <c r="I147" s="4" t="inlineStr">
        <is>
          <t xml:space="preserve"> </t>
        </is>
      </c>
      <c r="J147" s="4" t="inlineStr">
        <is>
          <t xml:space="preserve"> </t>
        </is>
      </c>
    </row>
    <row r="148">
      <c r="A148" s="4" t="inlineStr">
        <is>
          <t>Change in unrealized investment gains (losses)</t>
        </is>
      </c>
      <c r="B148" s="8" t="n">
        <v>6.7</v>
      </c>
      <c r="C148" s="7" t="n">
        <v>-3.6</v>
      </c>
      <c r="D148" s="8" t="n">
        <v>-10.9</v>
      </c>
      <c r="E148" s="7" t="n">
        <v>-13.4</v>
      </c>
      <c r="F148" s="8" t="n">
        <v>-15.7</v>
      </c>
      <c r="G148" s="8" t="n">
        <v>-4.6</v>
      </c>
      <c r="H148" s="4" t="inlineStr">
        <is>
          <t xml:space="preserve"> </t>
        </is>
      </c>
      <c r="I148" s="4" t="inlineStr">
        <is>
          <t xml:space="preserve"> </t>
        </is>
      </c>
      <c r="J148" s="4" t="inlineStr">
        <is>
          <t xml:space="preserve"> </t>
        </is>
      </c>
    </row>
    <row r="149">
      <c r="A149" s="4" t="inlineStr">
        <is>
          <t>Fixed income maturities, trading at fair value (amortized cost — $1,106.6 and $1,205.0)</t>
        </is>
      </c>
      <c r="B149" s="8" t="n">
        <v>366.5</v>
      </c>
      <c r="C149" s="8" t="n">
        <v>480.9</v>
      </c>
      <c r="D149" s="8" t="n">
        <v>366.5</v>
      </c>
      <c r="E149" s="8" t="n">
        <v>480.9</v>
      </c>
      <c r="F149" s="8" t="n">
        <v>489.9</v>
      </c>
      <c r="G149" s="6" t="n">
        <v>533</v>
      </c>
      <c r="H149" s="4" t="inlineStr">
        <is>
          <t xml:space="preserve"> </t>
        </is>
      </c>
      <c r="I149" s="4" t="inlineStr">
        <is>
          <t xml:space="preserve"> </t>
        </is>
      </c>
      <c r="J149" s="4" t="inlineStr">
        <is>
          <t xml:space="preserve"> </t>
        </is>
      </c>
    </row>
    <row r="150">
      <c r="A150" s="4" t="inlineStr">
        <is>
          <t>Recurring | Level 3 | Liab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Fair Value, Measurement with Unobservable Inputs Reconciliation, Recurring Basis, Liability Value</t>
        </is>
      </c>
      <c r="B152" s="8" t="n">
        <v>-4.6</v>
      </c>
      <c r="C152" s="8" t="n">
        <v>-23.4</v>
      </c>
      <c r="D152" s="8" t="n">
        <v>-4.6</v>
      </c>
      <c r="E152" s="8" t="n">
        <v>-23.4</v>
      </c>
      <c r="F152" s="8" t="n">
        <v>-16.5</v>
      </c>
      <c r="G152" s="8" t="n">
        <v>-31.7</v>
      </c>
      <c r="H152" s="7" t="n">
        <v>-9.699999999999999</v>
      </c>
      <c r="I152" s="7" t="n">
        <v>-23.4</v>
      </c>
      <c r="J152" s="5" t="n">
        <v>0</v>
      </c>
    </row>
    <row r="153">
      <c r="A153" s="4" t="inlineStr">
        <is>
          <t>Liability purchases</t>
        </is>
      </c>
      <c r="B153" s="6" t="n">
        <v>0</v>
      </c>
      <c r="C153" s="6" t="n">
        <v>0</v>
      </c>
      <c r="D153" s="6" t="n">
        <v>0</v>
      </c>
      <c r="E153" s="6" t="n">
        <v>0</v>
      </c>
      <c r="F153" s="6" t="n">
        <v>0</v>
      </c>
      <c r="G153" s="8" t="n">
        <v>-17.2</v>
      </c>
      <c r="H153" s="4" t="inlineStr">
        <is>
          <t xml:space="preserve"> </t>
        </is>
      </c>
      <c r="I153" s="4" t="inlineStr">
        <is>
          <t xml:space="preserve"> </t>
        </is>
      </c>
      <c r="J153" s="4" t="inlineStr">
        <is>
          <t xml:space="preserve"> </t>
        </is>
      </c>
    </row>
    <row r="154">
      <c r="A154" s="4" t="inlineStr">
        <is>
          <t>Liability transfers</t>
        </is>
      </c>
      <c r="B154" s="6" t="n">
        <v>0</v>
      </c>
      <c r="C154" s="6" t="n">
        <v>0</v>
      </c>
      <c r="D154" s="6" t="n">
        <v>0</v>
      </c>
      <c r="E154" s="6" t="n">
        <v>0</v>
      </c>
      <c r="F154" s="6" t="n">
        <v>0</v>
      </c>
      <c r="G154" s="6" t="n">
        <v>0</v>
      </c>
      <c r="H154" s="4" t="inlineStr">
        <is>
          <t xml:space="preserve"> </t>
        </is>
      </c>
      <c r="I154" s="4" t="inlineStr">
        <is>
          <t xml:space="preserve"> </t>
        </is>
      </c>
      <c r="J154" s="4" t="inlineStr">
        <is>
          <t xml:space="preserve"> </t>
        </is>
      </c>
    </row>
    <row r="155">
      <c r="A155" s="4" t="inlineStr">
        <is>
          <t>Fair Value, Measurement with Unobservable Inputs Reconciliation, Liability, Transfers out of Level 3</t>
        </is>
      </c>
      <c r="B155" s="6" t="n">
        <v>0</v>
      </c>
      <c r="C155" s="6" t="n">
        <v>0</v>
      </c>
      <c r="D155" s="6" t="n">
        <v>0</v>
      </c>
      <c r="E155" s="6" t="n">
        <v>0</v>
      </c>
      <c r="F155" s="6" t="n">
        <v>0</v>
      </c>
      <c r="G155" s="6" t="n">
        <v>0</v>
      </c>
      <c r="H155" s="4" t="inlineStr">
        <is>
          <t xml:space="preserve"> </t>
        </is>
      </c>
      <c r="I155" s="4" t="inlineStr">
        <is>
          <t xml:space="preserve"> </t>
        </is>
      </c>
      <c r="J155" s="4" t="inlineStr">
        <is>
          <t xml:space="preserve"> </t>
        </is>
      </c>
    </row>
    <row r="156">
      <c r="A156" s="4" t="inlineStr">
        <is>
          <t>Liability sales</t>
        </is>
      </c>
      <c r="B156" s="6" t="n">
        <v>0</v>
      </c>
      <c r="C156" s="6" t="n">
        <v>0</v>
      </c>
      <c r="D156" s="6" t="n">
        <v>0</v>
      </c>
      <c r="E156" s="6" t="n">
        <v>0</v>
      </c>
      <c r="F156" s="6" t="n">
        <v>0</v>
      </c>
      <c r="G156" s="6" t="n">
        <v>0</v>
      </c>
      <c r="H156" s="4" t="inlineStr">
        <is>
          <t xml:space="preserve"> </t>
        </is>
      </c>
      <c r="I156" s="4" t="inlineStr">
        <is>
          <t xml:space="preserve"> </t>
        </is>
      </c>
      <c r="J156" s="4" t="inlineStr">
        <is>
          <t xml:space="preserve"> </t>
        </is>
      </c>
    </row>
    <row r="157">
      <c r="A157" s="4" t="inlineStr">
        <is>
          <t>Liability, increase (decrease) in fv included in net income</t>
        </is>
      </c>
      <c r="B157" s="8" t="n">
        <v>5.1</v>
      </c>
      <c r="C157" s="6" t="n">
        <v>0</v>
      </c>
      <c r="D157" s="8" t="n">
        <v>11.9</v>
      </c>
      <c r="E157" s="8" t="n">
        <v>8.300000000000001</v>
      </c>
      <c r="F157" s="8" t="n">
        <v>15.2</v>
      </c>
      <c r="G157" s="8" t="n">
        <v>-14.5</v>
      </c>
      <c r="H157" s="4" t="inlineStr">
        <is>
          <t xml:space="preserve"> </t>
        </is>
      </c>
      <c r="I157" s="4" t="inlineStr">
        <is>
          <t xml:space="preserve"> </t>
        </is>
      </c>
      <c r="J157" s="4" t="inlineStr">
        <is>
          <t xml:space="preserve"> </t>
        </is>
      </c>
    </row>
    <row r="158">
      <c r="A158" s="4" t="inlineStr">
        <is>
          <t>Change in unrealized gains or losses</t>
        </is>
      </c>
      <c r="B158" s="8" t="n">
        <v>5.1</v>
      </c>
      <c r="C158" s="6" t="n">
        <v>0</v>
      </c>
      <c r="D158" s="8" t="n">
        <v>11.9</v>
      </c>
      <c r="E158" s="8" t="n">
        <v>8.300000000000001</v>
      </c>
      <c r="F158" s="8" t="n">
        <v>15.2</v>
      </c>
      <c r="G158" s="6" t="n">
        <v>0</v>
      </c>
      <c r="H158" s="4" t="inlineStr">
        <is>
          <t xml:space="preserve"> </t>
        </is>
      </c>
      <c r="I158" s="4" t="inlineStr">
        <is>
          <t xml:space="preserve"> </t>
        </is>
      </c>
      <c r="J158" s="4" t="inlineStr">
        <is>
          <t xml:space="preserve"> </t>
        </is>
      </c>
    </row>
    <row r="159">
      <c r="A159" s="4" t="inlineStr">
        <is>
          <t>Recurring | Level 3 | Loss Portfolio Transfer | Liab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Fair Value, Measurement with Unobservable Inputs Reconciliation, Recurring Basis, Liability Value</t>
        </is>
      </c>
      <c r="B161" s="8" t="n">
        <v>-4.6</v>
      </c>
      <c r="C161" s="8" t="n">
        <v>-23.4</v>
      </c>
      <c r="D161" s="8" t="n">
        <v>-4.6</v>
      </c>
      <c r="E161" s="8" t="n">
        <v>-23.4</v>
      </c>
      <c r="F161" s="8" t="n">
        <v>-16.5</v>
      </c>
      <c r="G161" s="8" t="n">
        <v>-31.7</v>
      </c>
      <c r="H161" s="8" t="n">
        <v>-9.699999999999999</v>
      </c>
      <c r="I161" s="8" t="n">
        <v>-23.4</v>
      </c>
      <c r="J161" s="6" t="n">
        <v>0</v>
      </c>
    </row>
    <row r="162">
      <c r="A162" s="4" t="inlineStr">
        <is>
          <t>Liability purchases</t>
        </is>
      </c>
      <c r="B162" s="6" t="n">
        <v>0</v>
      </c>
      <c r="C162" s="6" t="n">
        <v>0</v>
      </c>
      <c r="D162" s="6" t="n">
        <v>0</v>
      </c>
      <c r="E162" s="6" t="n">
        <v>0</v>
      </c>
      <c r="F162" s="6" t="n">
        <v>0</v>
      </c>
      <c r="G162" s="8" t="n">
        <v>-17.2</v>
      </c>
      <c r="H162" s="4" t="inlineStr">
        <is>
          <t xml:space="preserve"> </t>
        </is>
      </c>
      <c r="I162" s="4" t="inlineStr">
        <is>
          <t xml:space="preserve"> </t>
        </is>
      </c>
      <c r="J162" s="4" t="inlineStr">
        <is>
          <t xml:space="preserve"> </t>
        </is>
      </c>
    </row>
    <row r="163">
      <c r="A163" s="4" t="inlineStr">
        <is>
          <t>Liability transfers</t>
        </is>
      </c>
      <c r="B163" s="6" t="n">
        <v>0</v>
      </c>
      <c r="C163" s="6" t="n">
        <v>0</v>
      </c>
      <c r="D163" s="6" t="n">
        <v>0</v>
      </c>
      <c r="E163" s="6" t="n">
        <v>0</v>
      </c>
      <c r="F163" s="6" t="n">
        <v>0</v>
      </c>
      <c r="G163" s="6" t="n">
        <v>0</v>
      </c>
      <c r="H163" s="4" t="inlineStr">
        <is>
          <t xml:space="preserve"> </t>
        </is>
      </c>
      <c r="I163" s="4" t="inlineStr">
        <is>
          <t xml:space="preserve"> </t>
        </is>
      </c>
      <c r="J163" s="4" t="inlineStr">
        <is>
          <t xml:space="preserve"> </t>
        </is>
      </c>
    </row>
    <row r="164">
      <c r="A164" s="4" t="inlineStr">
        <is>
          <t>Fair Value, Measurement with Unobservable Inputs Reconciliation, Liability, Transfers out of Level 3</t>
        </is>
      </c>
      <c r="B164" s="6" t="n">
        <v>0</v>
      </c>
      <c r="C164" s="6" t="n">
        <v>0</v>
      </c>
      <c r="D164" s="6" t="n">
        <v>0</v>
      </c>
      <c r="E164" s="6" t="n">
        <v>0</v>
      </c>
      <c r="F164" s="6" t="n">
        <v>0</v>
      </c>
      <c r="G164" s="6" t="n">
        <v>0</v>
      </c>
      <c r="H164" s="4" t="inlineStr">
        <is>
          <t xml:space="preserve"> </t>
        </is>
      </c>
      <c r="I164" s="4" t="inlineStr">
        <is>
          <t xml:space="preserve"> </t>
        </is>
      </c>
      <c r="J164" s="4" t="inlineStr">
        <is>
          <t xml:space="preserve"> </t>
        </is>
      </c>
    </row>
    <row r="165">
      <c r="A165" s="4" t="inlineStr">
        <is>
          <t>Liability sales</t>
        </is>
      </c>
      <c r="B165" s="6" t="n">
        <v>0</v>
      </c>
      <c r="C165" s="6" t="n">
        <v>0</v>
      </c>
      <c r="D165" s="6" t="n">
        <v>0</v>
      </c>
      <c r="E165" s="6" t="n">
        <v>0</v>
      </c>
      <c r="F165" s="6" t="n">
        <v>0</v>
      </c>
      <c r="G165" s="6" t="n">
        <v>0</v>
      </c>
      <c r="H165" s="4" t="inlineStr">
        <is>
          <t xml:space="preserve"> </t>
        </is>
      </c>
      <c r="I165" s="4" t="inlineStr">
        <is>
          <t xml:space="preserve"> </t>
        </is>
      </c>
      <c r="J165" s="4" t="inlineStr">
        <is>
          <t xml:space="preserve"> </t>
        </is>
      </c>
    </row>
    <row r="166">
      <c r="A166" s="4" t="inlineStr">
        <is>
          <t>Liability, increase (decrease) in fv included in net income</t>
        </is>
      </c>
      <c r="B166" s="8" t="n">
        <v>5.1</v>
      </c>
      <c r="C166" s="6" t="n">
        <v>0</v>
      </c>
      <c r="D166" s="8" t="n">
        <v>11.9</v>
      </c>
      <c r="E166" s="8" t="n">
        <v>8.300000000000001</v>
      </c>
      <c r="F166" s="8" t="n">
        <v>15.2</v>
      </c>
      <c r="G166" s="8" t="n">
        <v>-14.5</v>
      </c>
      <c r="H166" s="4" t="inlineStr">
        <is>
          <t xml:space="preserve"> </t>
        </is>
      </c>
      <c r="I166" s="4" t="inlineStr">
        <is>
          <t xml:space="preserve"> </t>
        </is>
      </c>
      <c r="J166" s="4" t="inlineStr">
        <is>
          <t xml:space="preserve"> </t>
        </is>
      </c>
    </row>
    <row r="167">
      <c r="A167" s="4" t="inlineStr">
        <is>
          <t>Change in unrealized gains or losses</t>
        </is>
      </c>
      <c r="B167" s="8" t="n">
        <v>5.1</v>
      </c>
      <c r="C167" s="6" t="n">
        <v>0</v>
      </c>
      <c r="D167" s="8" t="n">
        <v>11.9</v>
      </c>
      <c r="E167" s="8" t="n">
        <v>8.300000000000001</v>
      </c>
      <c r="F167" s="8" t="n">
        <v>15.2</v>
      </c>
      <c r="G167" s="6" t="n">
        <v>0</v>
      </c>
      <c r="H167" s="4" t="inlineStr">
        <is>
          <t xml:space="preserve"> </t>
        </is>
      </c>
      <c r="I167" s="4" t="inlineStr">
        <is>
          <t xml:space="preserve"> </t>
        </is>
      </c>
      <c r="J167" s="4" t="inlineStr">
        <is>
          <t xml:space="preserve"> </t>
        </is>
      </c>
    </row>
    <row r="168">
      <c r="A168" s="4" t="inlineStr">
        <is>
          <t>Recurring | Level 3 | Derivatives at fair value | Foreign exchange contrac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Derivatives at fair value</t>
        </is>
      </c>
      <c r="B170" s="4" t="inlineStr">
        <is>
          <t xml:space="preserve"> </t>
        </is>
      </c>
      <c r="C170" s="4" t="inlineStr">
        <is>
          <t xml:space="preserve"> </t>
        </is>
      </c>
      <c r="D170" s="4" t="inlineStr">
        <is>
          <t xml:space="preserve"> </t>
        </is>
      </c>
      <c r="E170" s="4" t="inlineStr">
        <is>
          <t xml:space="preserve"> </t>
        </is>
      </c>
      <c r="F170" s="6" t="n">
        <v>0</v>
      </c>
      <c r="G170" s="6" t="n">
        <v>0</v>
      </c>
      <c r="H170" s="4" t="inlineStr">
        <is>
          <t xml:space="preserve"> </t>
        </is>
      </c>
      <c r="I170" s="4" t="inlineStr">
        <is>
          <t xml:space="preserve"> </t>
        </is>
      </c>
      <c r="J170" s="4" t="inlineStr">
        <is>
          <t xml:space="preserve"> </t>
        </is>
      </c>
    </row>
    <row r="171">
      <c r="A171" s="4" t="inlineStr">
        <is>
          <t>Recurring | Level 3 | Liabilities under derivative contracts | Foreign exchange contrac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Liabilities under derivative contracts, fair value</t>
        </is>
      </c>
      <c r="B173" s="6" t="n">
        <v>0</v>
      </c>
      <c r="C173" s="4" t="inlineStr">
        <is>
          <t xml:space="preserve"> </t>
        </is>
      </c>
      <c r="D173" s="6" t="n">
        <v>0</v>
      </c>
      <c r="E173" s="4" t="inlineStr">
        <is>
          <t xml:space="preserve"> </t>
        </is>
      </c>
      <c r="F173" s="6" t="n">
        <v>0</v>
      </c>
      <c r="G173" s="6" t="n">
        <v>0</v>
      </c>
      <c r="H173" s="4" t="inlineStr">
        <is>
          <t xml:space="preserve"> </t>
        </is>
      </c>
      <c r="I173" s="4" t="inlineStr">
        <is>
          <t xml:space="preserve"> </t>
        </is>
      </c>
      <c r="J173" s="4" t="inlineStr">
        <is>
          <t xml:space="preserve"> </t>
        </is>
      </c>
    </row>
    <row r="174">
      <c r="A174" s="4" t="inlineStr">
        <is>
          <t>Recurring | Level 3 | Liabilities under derivative contracts | Loss Portfolio Transf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Liabilities under derivative contracts, fair value</t>
        </is>
      </c>
      <c r="B176" s="8" t="n">
        <v>-4.6</v>
      </c>
      <c r="C176" s="4" t="inlineStr">
        <is>
          <t xml:space="preserve"> </t>
        </is>
      </c>
      <c r="D176" s="8" t="n">
        <v>-4.6</v>
      </c>
      <c r="E176" s="4" t="inlineStr">
        <is>
          <t xml:space="preserve"> </t>
        </is>
      </c>
      <c r="F176" s="8" t="n">
        <v>-16.5</v>
      </c>
      <c r="G176" s="8" t="n">
        <v>-31.7</v>
      </c>
      <c r="H176" s="4" t="inlineStr">
        <is>
          <t xml:space="preserve"> </t>
        </is>
      </c>
      <c r="I176" s="4" t="inlineStr">
        <is>
          <t xml:space="preserve"> </t>
        </is>
      </c>
      <c r="J176" s="4" t="inlineStr">
        <is>
          <t xml:space="preserve"> </t>
        </is>
      </c>
    </row>
    <row r="177">
      <c r="A177" s="4" t="inlineStr">
        <is>
          <t>Recurring | Level 3 | Asse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Purchases and issuances</t>
        </is>
      </c>
      <c r="B179" s="8" t="n">
        <v>10.4</v>
      </c>
      <c r="C179" s="8" t="n">
        <v>79.3</v>
      </c>
      <c r="D179" s="8" t="n">
        <v>64.8</v>
      </c>
      <c r="E179" s="8" t="n">
        <v>102.3</v>
      </c>
      <c r="F179" s="8" t="n">
        <v>113.7</v>
      </c>
      <c r="G179" s="8" t="n">
        <v>378.2</v>
      </c>
      <c r="H179" s="4" t="inlineStr">
        <is>
          <t xml:space="preserve"> </t>
        </is>
      </c>
      <c r="I179" s="4" t="inlineStr">
        <is>
          <t xml:space="preserve"> </t>
        </is>
      </c>
      <c r="J179" s="4" t="inlineStr">
        <is>
          <t xml:space="preserve"> </t>
        </is>
      </c>
    </row>
    <row r="180">
      <c r="A180" s="4" t="inlineStr">
        <is>
          <t>Transfers in/(out)</t>
        </is>
      </c>
      <c r="B180" s="6" t="n">
        <v>0</v>
      </c>
      <c r="C180" s="6" t="n">
        <v>0</v>
      </c>
      <c r="D180" s="6" t="n">
        <v>0</v>
      </c>
      <c r="E180" s="6" t="n">
        <v>0</v>
      </c>
      <c r="F180" s="8" t="n">
        <v>5.3</v>
      </c>
      <c r="G180" s="6" t="n">
        <v>0</v>
      </c>
      <c r="H180" s="4" t="inlineStr">
        <is>
          <t xml:space="preserve"> </t>
        </is>
      </c>
      <c r="I180" s="4" t="inlineStr">
        <is>
          <t xml:space="preserve"> </t>
        </is>
      </c>
      <c r="J180" s="4" t="inlineStr">
        <is>
          <t xml:space="preserve"> </t>
        </is>
      </c>
    </row>
    <row r="181">
      <c r="A181" s="4" t="inlineStr">
        <is>
          <t>Fair Value, Measurement with Unobservable Inputs Reconciliation, Recurring Basis, Asset, Transfers out of Level 3</t>
        </is>
      </c>
      <c r="B181" s="6" t="n">
        <v>0</v>
      </c>
      <c r="C181" s="6" t="n">
        <v>0</v>
      </c>
      <c r="D181" s="6" t="n">
        <v>0</v>
      </c>
      <c r="E181" s="8" t="n">
        <v>-6.7</v>
      </c>
      <c r="F181" s="8" t="n">
        <v>12.1</v>
      </c>
      <c r="G181" s="6" t="n">
        <v>0</v>
      </c>
      <c r="H181" s="4" t="inlineStr">
        <is>
          <t xml:space="preserve"> </t>
        </is>
      </c>
      <c r="I181" s="4" t="inlineStr">
        <is>
          <t xml:space="preserve"> </t>
        </is>
      </c>
      <c r="J181" s="4" t="inlineStr">
        <is>
          <t xml:space="preserve"> </t>
        </is>
      </c>
    </row>
    <row r="182">
      <c r="A182" s="4" t="inlineStr">
        <is>
          <t>Settlements and sales</t>
        </is>
      </c>
      <c r="B182" s="8" t="n">
        <v>-114.5</v>
      </c>
      <c r="C182" s="8" t="n">
        <v>-76.40000000000001</v>
      </c>
      <c r="D182" s="8" t="n">
        <v>-166.9</v>
      </c>
      <c r="E182" s="8" t="n">
        <v>-134.8</v>
      </c>
      <c r="F182" s="8" t="n">
        <v>-137.2</v>
      </c>
      <c r="G182" s="8" t="n">
        <v>-147.4</v>
      </c>
      <c r="H182" s="4" t="inlineStr">
        <is>
          <t xml:space="preserve"> </t>
        </is>
      </c>
      <c r="I182" s="4" t="inlineStr">
        <is>
          <t xml:space="preserve"> </t>
        </is>
      </c>
      <c r="J182" s="4" t="inlineStr">
        <is>
          <t xml:space="preserve"> </t>
        </is>
      </c>
    </row>
    <row r="183">
      <c r="A183" s="4" t="inlineStr">
        <is>
          <t>Increase (decrease) in fair value included in net income</t>
        </is>
      </c>
      <c r="B183" s="8" t="n">
        <v>-3.6</v>
      </c>
      <c r="C183" s="8" t="n">
        <v>-4.4</v>
      </c>
      <c r="D183" s="8" t="n">
        <v>-21.3</v>
      </c>
      <c r="E183" s="8" t="n">
        <v>-12.9</v>
      </c>
      <c r="F183" s="8" t="n">
        <v>-12.8</v>
      </c>
      <c r="G183" s="8" t="n">
        <v>-4.9</v>
      </c>
      <c r="H183" s="4" t="inlineStr">
        <is>
          <t xml:space="preserve"> </t>
        </is>
      </c>
      <c r="I183" s="4" t="inlineStr">
        <is>
          <t xml:space="preserve"> </t>
        </is>
      </c>
      <c r="J183" s="4" t="inlineStr">
        <is>
          <t xml:space="preserve"> </t>
        </is>
      </c>
    </row>
    <row r="184">
      <c r="A184" s="4" t="inlineStr">
        <is>
          <t>Fixed income maturities, trading at fair value (amortized cost — $1,106.6 and $1,205.0)</t>
        </is>
      </c>
      <c r="B184" s="4" t="inlineStr">
        <is>
          <t xml:space="preserve"> </t>
        </is>
      </c>
      <c r="C184" s="4" t="inlineStr">
        <is>
          <t xml:space="preserve"> </t>
        </is>
      </c>
      <c r="D184" s="4" t="inlineStr">
        <is>
          <t xml:space="preserve"> </t>
        </is>
      </c>
      <c r="E184" s="4" t="inlineStr">
        <is>
          <t xml:space="preserve"> </t>
        </is>
      </c>
      <c r="F184" s="8" t="n">
        <v>489.9</v>
      </c>
      <c r="G184" s="6" t="n">
        <v>533</v>
      </c>
      <c r="H184" s="8" t="n">
        <v>474.2</v>
      </c>
      <c r="I184" s="8" t="n">
        <v>482.4</v>
      </c>
      <c r="J184" s="8" t="n">
        <v>307.1</v>
      </c>
    </row>
    <row r="185">
      <c r="A185" s="4" t="inlineStr">
        <is>
          <t>Recurring | Level 3 | Total fixed income securities — Available for sale | Agency commercial mortgage-backed securiti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Investments, fair value</t>
        </is>
      </c>
      <c r="B187" s="4" t="inlineStr">
        <is>
          <t xml:space="preserve"> </t>
        </is>
      </c>
      <c r="C187" s="4" t="inlineStr">
        <is>
          <t xml:space="preserve"> </t>
        </is>
      </c>
      <c r="D187" s="4" t="inlineStr">
        <is>
          <t xml:space="preserve"> </t>
        </is>
      </c>
      <c r="E187" s="4" t="inlineStr">
        <is>
          <t xml:space="preserve"> </t>
        </is>
      </c>
      <c r="F187" s="6" t="n">
        <v>0</v>
      </c>
      <c r="G187" s="4" t="inlineStr">
        <is>
          <t xml:space="preserve"> </t>
        </is>
      </c>
      <c r="H187" s="4" t="inlineStr">
        <is>
          <t xml:space="preserve"> </t>
        </is>
      </c>
      <c r="I187" s="4" t="inlineStr">
        <is>
          <t xml:space="preserve"> </t>
        </is>
      </c>
      <c r="J187" s="4" t="inlineStr">
        <is>
          <t xml:space="preserve"> </t>
        </is>
      </c>
    </row>
    <row r="188">
      <c r="A188" s="4" t="inlineStr">
        <is>
          <t>Recurring | Level 3 | Fixed income securities — Available for sal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Investments, fair value</t>
        </is>
      </c>
      <c r="B190" s="4" t="inlineStr">
        <is>
          <t xml:space="preserve"> </t>
        </is>
      </c>
      <c r="C190" s="4" t="inlineStr">
        <is>
          <t xml:space="preserve"> </t>
        </is>
      </c>
      <c r="D190" s="4" t="inlineStr">
        <is>
          <t xml:space="preserve"> </t>
        </is>
      </c>
      <c r="E190" s="4" t="inlineStr">
        <is>
          <t xml:space="preserve"> </t>
        </is>
      </c>
      <c r="F190" s="6" t="n">
        <v>0</v>
      </c>
      <c r="G190" s="6" t="n">
        <v>0</v>
      </c>
      <c r="H190" s="4" t="inlineStr">
        <is>
          <t xml:space="preserve"> </t>
        </is>
      </c>
      <c r="I190" s="4" t="inlineStr">
        <is>
          <t xml:space="preserve"> </t>
        </is>
      </c>
      <c r="J190" s="4" t="inlineStr">
        <is>
          <t xml:space="preserve"> </t>
        </is>
      </c>
    </row>
    <row r="191">
      <c r="A191" s="4" t="inlineStr">
        <is>
          <t>Recurring | Level 3 | Short-term investme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Investments, fair value</t>
        </is>
      </c>
      <c r="B193" s="4" t="inlineStr">
        <is>
          <t xml:space="preserve"> </t>
        </is>
      </c>
      <c r="C193" s="4" t="inlineStr">
        <is>
          <t xml:space="preserve"> </t>
        </is>
      </c>
      <c r="D193" s="4" t="inlineStr">
        <is>
          <t xml:space="preserve"> </t>
        </is>
      </c>
      <c r="E193" s="4" t="inlineStr">
        <is>
          <t xml:space="preserve"> </t>
        </is>
      </c>
      <c r="F193" s="6" t="n">
        <v>0</v>
      </c>
      <c r="G193" s="6" t="n">
        <v>0</v>
      </c>
      <c r="H193" s="4" t="inlineStr">
        <is>
          <t xml:space="preserve"> </t>
        </is>
      </c>
      <c r="I193" s="4" t="inlineStr">
        <is>
          <t xml:space="preserve"> </t>
        </is>
      </c>
      <c r="J193" s="4" t="inlineStr">
        <is>
          <t xml:space="preserve"> </t>
        </is>
      </c>
    </row>
    <row r="194">
      <c r="A194" s="4" t="inlineStr">
        <is>
          <t>Recurring | Level 3 | Held for trading financial assets, at fair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Investments, fair value</t>
        </is>
      </c>
      <c r="B196" s="4" t="inlineStr">
        <is>
          <t xml:space="preserve"> </t>
        </is>
      </c>
      <c r="C196" s="4" t="inlineStr">
        <is>
          <t xml:space="preserve"> </t>
        </is>
      </c>
      <c r="D196" s="4" t="inlineStr">
        <is>
          <t xml:space="preserve"> </t>
        </is>
      </c>
      <c r="E196" s="4" t="inlineStr">
        <is>
          <t xml:space="preserve"> </t>
        </is>
      </c>
      <c r="F196" s="6" t="n">
        <v>0</v>
      </c>
      <c r="G196" s="6" t="n">
        <v>0</v>
      </c>
      <c r="H196" s="4" t="inlineStr">
        <is>
          <t xml:space="preserve"> </t>
        </is>
      </c>
      <c r="I196" s="4" t="inlineStr">
        <is>
          <t xml:space="preserve"> </t>
        </is>
      </c>
      <c r="J196" s="4" t="inlineStr">
        <is>
          <t xml:space="preserve"> </t>
        </is>
      </c>
    </row>
    <row r="197">
      <c r="A197" s="4" t="inlineStr">
        <is>
          <t>Catastrophe bonds, amortized cost</t>
        </is>
      </c>
      <c r="B197" s="4" t="inlineStr">
        <is>
          <t xml:space="preserve"> </t>
        </is>
      </c>
      <c r="C197" s="4" t="inlineStr">
        <is>
          <t xml:space="preserve"> </t>
        </is>
      </c>
      <c r="D197" s="4" t="inlineStr">
        <is>
          <t xml:space="preserve"> </t>
        </is>
      </c>
      <c r="E197" s="4" t="inlineStr">
        <is>
          <t xml:space="preserve"> </t>
        </is>
      </c>
      <c r="F197" s="6" t="n">
        <v>0</v>
      </c>
      <c r="G197" s="6" t="n">
        <v>0</v>
      </c>
      <c r="H197" s="4" t="inlineStr">
        <is>
          <t xml:space="preserve"> </t>
        </is>
      </c>
      <c r="I197" s="4" t="inlineStr">
        <is>
          <t xml:space="preserve"> </t>
        </is>
      </c>
      <c r="J197" s="4" t="inlineStr">
        <is>
          <t xml:space="preserve"> </t>
        </is>
      </c>
    </row>
    <row r="198">
      <c r="A198" s="4" t="inlineStr">
        <is>
          <t>Recurring | Level 3 | Short-term investments trading at fair valu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Investments, fair value</t>
        </is>
      </c>
      <c r="B200" s="4" t="inlineStr">
        <is>
          <t xml:space="preserve"> </t>
        </is>
      </c>
      <c r="C200" s="4" t="inlineStr">
        <is>
          <t xml:space="preserve"> </t>
        </is>
      </c>
      <c r="D200" s="4" t="inlineStr">
        <is>
          <t xml:space="preserve"> </t>
        </is>
      </c>
      <c r="E200" s="4" t="inlineStr">
        <is>
          <t xml:space="preserve"> </t>
        </is>
      </c>
      <c r="F200" s="6" t="n">
        <v>0</v>
      </c>
      <c r="G200" s="4" t="inlineStr">
        <is>
          <t xml:space="preserve"> </t>
        </is>
      </c>
      <c r="H200" s="4" t="inlineStr">
        <is>
          <t xml:space="preserve"> </t>
        </is>
      </c>
      <c r="I200" s="4" t="inlineStr">
        <is>
          <t xml:space="preserve"> </t>
        </is>
      </c>
      <c r="J200" s="4" t="inlineStr">
        <is>
          <t xml:space="preserve"> </t>
        </is>
      </c>
    </row>
    <row r="201">
      <c r="A201" s="4" t="inlineStr">
        <is>
          <t>Recurring | Level 3 | Real estate fun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Investments, fair value</t>
        </is>
      </c>
      <c r="B203" s="4" t="inlineStr">
        <is>
          <t xml:space="preserve"> </t>
        </is>
      </c>
      <c r="C203" s="4" t="inlineStr">
        <is>
          <t xml:space="preserve"> </t>
        </is>
      </c>
      <c r="D203" s="4" t="inlineStr">
        <is>
          <t xml:space="preserve"> </t>
        </is>
      </c>
      <c r="E203" s="4" t="inlineStr">
        <is>
          <t xml:space="preserve"> </t>
        </is>
      </c>
      <c r="F203" s="6" t="n">
        <v>0</v>
      </c>
      <c r="G203" s="6" t="n">
        <v>0</v>
      </c>
      <c r="H203" s="4" t="inlineStr">
        <is>
          <t xml:space="preserve"> </t>
        </is>
      </c>
      <c r="I203" s="4" t="inlineStr">
        <is>
          <t xml:space="preserve"> </t>
        </is>
      </c>
      <c r="J203" s="4" t="inlineStr">
        <is>
          <t xml:space="preserve"> </t>
        </is>
      </c>
    </row>
    <row r="204">
      <c r="A204" s="4" t="inlineStr">
        <is>
          <t>Recurring | Level 3 | Commercial mortgage loan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Change in unrealized investment gains (losses)</t>
        </is>
      </c>
      <c r="B206" s="8" t="n">
        <v>5.7</v>
      </c>
      <c r="C206" s="8" t="n">
        <v>-3.7</v>
      </c>
      <c r="D206" s="6" t="n">
        <v>-12</v>
      </c>
      <c r="E206" s="8" t="n">
        <v>-14.1</v>
      </c>
      <c r="F206" s="8" t="n">
        <v>-17.9</v>
      </c>
      <c r="G206" s="8" t="n">
        <v>-0.5</v>
      </c>
      <c r="H206" s="4" t="inlineStr">
        <is>
          <t xml:space="preserve"> </t>
        </is>
      </c>
      <c r="I206" s="4" t="inlineStr">
        <is>
          <t xml:space="preserve"> </t>
        </is>
      </c>
      <c r="J206" s="4" t="inlineStr">
        <is>
          <t xml:space="preserve"> </t>
        </is>
      </c>
    </row>
    <row r="207">
      <c r="A207" s="4" t="inlineStr">
        <is>
          <t>Fixed income maturities, trading at fair value (amortized cost — $1,106.6 and $1,205.0)</t>
        </is>
      </c>
      <c r="B207" s="4" t="inlineStr">
        <is>
          <t xml:space="preserve"> </t>
        </is>
      </c>
      <c r="C207" s="8" t="n">
        <v>288.1</v>
      </c>
      <c r="D207" s="4" t="inlineStr">
        <is>
          <t xml:space="preserve"> </t>
        </is>
      </c>
      <c r="E207" s="8" t="n">
        <v>288.1</v>
      </c>
      <c r="F207" s="8" t="n">
        <v>274.9</v>
      </c>
      <c r="G207" s="8" t="n">
        <v>312.1</v>
      </c>
      <c r="H207" s="4" t="inlineStr">
        <is>
          <t xml:space="preserve"> </t>
        </is>
      </c>
      <c r="I207" s="4" t="inlineStr">
        <is>
          <t xml:space="preserve"> </t>
        </is>
      </c>
      <c r="J207" s="4" t="inlineStr">
        <is>
          <t xml:space="preserve"> </t>
        </is>
      </c>
    </row>
    <row r="208">
      <c r="A208" s="4" t="inlineStr">
        <is>
          <t>Recurring | Level 3 | Commercial mortgage loans | Asse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Purchases and issuances</t>
        </is>
      </c>
      <c r="B210" s="6" t="n">
        <v>0</v>
      </c>
      <c r="C210" s="8" t="n">
        <v>23.5</v>
      </c>
      <c r="D210" s="8" t="n">
        <v>0.4</v>
      </c>
      <c r="E210" s="8" t="n">
        <v>39.4</v>
      </c>
      <c r="F210" s="8" t="n">
        <v>40.6</v>
      </c>
      <c r="G210" s="8" t="n">
        <v>215.7</v>
      </c>
      <c r="H210" s="4" t="inlineStr">
        <is>
          <t xml:space="preserve"> </t>
        </is>
      </c>
      <c r="I210" s="4" t="inlineStr">
        <is>
          <t xml:space="preserve"> </t>
        </is>
      </c>
      <c r="J210" s="4" t="inlineStr">
        <is>
          <t xml:space="preserve"> </t>
        </is>
      </c>
    </row>
    <row r="211">
      <c r="A211" s="4" t="inlineStr">
        <is>
          <t>Transfers in/(out)</t>
        </is>
      </c>
      <c r="B211" s="6" t="n">
        <v>0</v>
      </c>
      <c r="C211" s="6" t="n">
        <v>0</v>
      </c>
      <c r="D211" s="6" t="n">
        <v>0</v>
      </c>
      <c r="E211" s="6" t="n">
        <v>0</v>
      </c>
      <c r="F211" s="6" t="n">
        <v>0</v>
      </c>
      <c r="G211" s="6" t="n">
        <v>0</v>
      </c>
      <c r="H211" s="4" t="inlineStr">
        <is>
          <t xml:space="preserve"> </t>
        </is>
      </c>
      <c r="I211" s="4" t="inlineStr">
        <is>
          <t xml:space="preserve"> </t>
        </is>
      </c>
      <c r="J211" s="4" t="inlineStr">
        <is>
          <t xml:space="preserve"> </t>
        </is>
      </c>
    </row>
    <row r="212">
      <c r="A212" s="4" t="inlineStr">
        <is>
          <t>Fair Value, Measurement with Unobservable Inputs Reconciliation, Recurring Basis, Asset, Transfers out of Level 3</t>
        </is>
      </c>
      <c r="B212" s="6" t="n">
        <v>0</v>
      </c>
      <c r="C212" s="6" t="n">
        <v>0</v>
      </c>
      <c r="D212" s="6" t="n">
        <v>0</v>
      </c>
      <c r="E212" s="6" t="n">
        <v>0</v>
      </c>
      <c r="F212" s="6" t="n">
        <v>0</v>
      </c>
      <c r="G212" s="6" t="n">
        <v>0</v>
      </c>
      <c r="H212" s="4" t="inlineStr">
        <is>
          <t xml:space="preserve"> </t>
        </is>
      </c>
      <c r="I212" s="4" t="inlineStr">
        <is>
          <t xml:space="preserve"> </t>
        </is>
      </c>
      <c r="J212" s="4" t="inlineStr">
        <is>
          <t xml:space="preserve"> </t>
        </is>
      </c>
    </row>
    <row r="213">
      <c r="A213" s="4" t="inlineStr">
        <is>
          <t>Settlements and sales</t>
        </is>
      </c>
      <c r="B213" s="8" t="n">
        <v>-101.6</v>
      </c>
      <c r="C213" s="6" t="n">
        <v>-26</v>
      </c>
      <c r="D213" s="8" t="n">
        <v>-118.8</v>
      </c>
      <c r="E213" s="8" t="n">
        <v>-49.2</v>
      </c>
      <c r="F213" s="8" t="n">
        <v>-61.5</v>
      </c>
      <c r="G213" s="8" t="n">
        <v>-113.1</v>
      </c>
      <c r="H213" s="4" t="inlineStr">
        <is>
          <t xml:space="preserve"> </t>
        </is>
      </c>
      <c r="I213" s="4" t="inlineStr">
        <is>
          <t xml:space="preserve"> </t>
        </is>
      </c>
      <c r="J213" s="4" t="inlineStr">
        <is>
          <t xml:space="preserve"> </t>
        </is>
      </c>
    </row>
    <row r="214">
      <c r="A214" s="4" t="inlineStr">
        <is>
          <t>Increase (decrease) in fair value included in net income</t>
        </is>
      </c>
      <c r="B214" s="8" t="n">
        <v>-5.1</v>
      </c>
      <c r="C214" s="8" t="n">
        <v>-4.4</v>
      </c>
      <c r="D214" s="8" t="n">
        <v>-22.8</v>
      </c>
      <c r="E214" s="8" t="n">
        <v>-14.2</v>
      </c>
      <c r="F214" s="8" t="n">
        <v>-16.3</v>
      </c>
      <c r="G214" s="6" t="n">
        <v>-2</v>
      </c>
      <c r="H214" s="4" t="inlineStr">
        <is>
          <t xml:space="preserve"> </t>
        </is>
      </c>
      <c r="I214" s="4" t="inlineStr">
        <is>
          <t xml:space="preserve"> </t>
        </is>
      </c>
      <c r="J214" s="4" t="inlineStr">
        <is>
          <t xml:space="preserve"> </t>
        </is>
      </c>
    </row>
    <row r="215">
      <c r="A215" s="4" t="inlineStr">
        <is>
          <t>Fixed income maturities, trading at fair value (amortized cost — $1,106.6 and $1,205.0)</t>
        </is>
      </c>
      <c r="B215" s="8" t="n">
        <v>133.7</v>
      </c>
      <c r="C215" s="4" t="inlineStr">
        <is>
          <t xml:space="preserve"> </t>
        </is>
      </c>
      <c r="D215" s="8" t="n">
        <v>133.7</v>
      </c>
      <c r="E215" s="4" t="inlineStr">
        <is>
          <t xml:space="preserve"> </t>
        </is>
      </c>
      <c r="F215" s="8" t="n">
        <v>274.9</v>
      </c>
      <c r="G215" s="8" t="n">
        <v>312.1</v>
      </c>
      <c r="H215" s="8" t="n">
        <v>240.4</v>
      </c>
      <c r="I215" s="6" t="n">
        <v>295</v>
      </c>
      <c r="J215" s="8" t="n">
        <v>211.5</v>
      </c>
    </row>
    <row r="216">
      <c r="A216" s="4" t="inlineStr">
        <is>
          <t>Recurring | Level 3 | Middle market loan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Change in unrealized investment gains (losses)</t>
        </is>
      </c>
      <c r="B218" s="8" t="n">
        <v>0.3</v>
      </c>
      <c r="C218" s="6" t="n">
        <v>0</v>
      </c>
      <c r="D218" s="8" t="n">
        <v>0.3</v>
      </c>
      <c r="E218" s="8" t="n">
        <v>0.2</v>
      </c>
      <c r="F218" s="8" t="n">
        <v>0.5</v>
      </c>
      <c r="G218" s="8" t="n">
        <v>-2.1</v>
      </c>
      <c r="H218" s="4" t="inlineStr">
        <is>
          <t xml:space="preserve"> </t>
        </is>
      </c>
      <c r="I218" s="4" t="inlineStr">
        <is>
          <t xml:space="preserve"> </t>
        </is>
      </c>
      <c r="J218" s="4" t="inlineStr">
        <is>
          <t xml:space="preserve"> </t>
        </is>
      </c>
    </row>
    <row r="219">
      <c r="A219" s="4" t="inlineStr">
        <is>
          <t>Fixed income maturities, trading at fair value (amortized cost — $1,106.6 and $1,205.0)</t>
        </is>
      </c>
      <c r="B219" s="4" t="inlineStr">
        <is>
          <t xml:space="preserve"> </t>
        </is>
      </c>
      <c r="C219" s="8" t="n">
        <v>84.8</v>
      </c>
      <c r="D219" s="4" t="inlineStr">
        <is>
          <t xml:space="preserve"> </t>
        </is>
      </c>
      <c r="E219" s="8" t="n">
        <v>84.8</v>
      </c>
      <c r="F219" s="8" t="n">
        <v>84.8</v>
      </c>
      <c r="G219" s="8" t="n">
        <v>106.9</v>
      </c>
      <c r="H219" s="4" t="inlineStr">
        <is>
          <t xml:space="preserve"> </t>
        </is>
      </c>
      <c r="I219" s="4" t="inlineStr">
        <is>
          <t xml:space="preserve"> </t>
        </is>
      </c>
      <c r="J219" s="4" t="inlineStr">
        <is>
          <t xml:space="preserve"> </t>
        </is>
      </c>
    </row>
    <row r="220">
      <c r="A220" s="4" t="inlineStr">
        <is>
          <t>Recurring | Level 3 | Middle market loans [Member] | Asse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Purchases and issuances</t>
        </is>
      </c>
      <c r="B222" s="8" t="n">
        <v>0.3</v>
      </c>
      <c r="C222" s="6" t="n">
        <v>4</v>
      </c>
      <c r="D222" s="8" t="n">
        <v>0.3</v>
      </c>
      <c r="E222" s="8" t="n">
        <v>4.1</v>
      </c>
      <c r="F222" s="8" t="n">
        <v>18.3</v>
      </c>
      <c r="G222" s="8" t="n">
        <v>61.8</v>
      </c>
      <c r="H222" s="4" t="inlineStr">
        <is>
          <t xml:space="preserve"> </t>
        </is>
      </c>
      <c r="I222" s="4" t="inlineStr">
        <is>
          <t xml:space="preserve"> </t>
        </is>
      </c>
      <c r="J222" s="4" t="inlineStr">
        <is>
          <t xml:space="preserve"> </t>
        </is>
      </c>
    </row>
    <row r="223">
      <c r="A223" s="4" t="inlineStr">
        <is>
          <t>Transfers in/(out)</t>
        </is>
      </c>
      <c r="B223" s="6" t="n">
        <v>0</v>
      </c>
      <c r="C223" s="6" t="n">
        <v>0</v>
      </c>
      <c r="D223" s="6" t="n">
        <v>0</v>
      </c>
      <c r="E223" s="6" t="n">
        <v>0</v>
      </c>
      <c r="F223" s="6" t="n">
        <v>0</v>
      </c>
      <c r="G223" s="6" t="n">
        <v>0</v>
      </c>
      <c r="H223" s="4" t="inlineStr">
        <is>
          <t xml:space="preserve"> </t>
        </is>
      </c>
      <c r="I223" s="4" t="inlineStr">
        <is>
          <t xml:space="preserve"> </t>
        </is>
      </c>
      <c r="J223" s="4" t="inlineStr">
        <is>
          <t xml:space="preserve"> </t>
        </is>
      </c>
    </row>
    <row r="224">
      <c r="A224" s="4" t="inlineStr">
        <is>
          <t>Fair Value, Measurement with Unobservable Inputs Reconciliation, Recurring Basis, Asset, Transfers out of Level 3</t>
        </is>
      </c>
      <c r="B224" s="8" t="n">
        <v>10.9</v>
      </c>
      <c r="C224" s="6" t="n">
        <v>0</v>
      </c>
      <c r="D224" s="8" t="n">
        <v>10.9</v>
      </c>
      <c r="E224" s="6" t="n">
        <v>0</v>
      </c>
      <c r="F224" s="6" t="n">
        <v>0</v>
      </c>
      <c r="G224" s="6" t="n">
        <v>0</v>
      </c>
      <c r="H224" s="4" t="inlineStr">
        <is>
          <t xml:space="preserve"> </t>
        </is>
      </c>
      <c r="I224" s="4" t="inlineStr">
        <is>
          <t xml:space="preserve"> </t>
        </is>
      </c>
      <c r="J224" s="4" t="inlineStr">
        <is>
          <t xml:space="preserve"> </t>
        </is>
      </c>
    </row>
    <row r="225">
      <c r="A225" s="4" t="inlineStr">
        <is>
          <t>Settlements and sales</t>
        </is>
      </c>
      <c r="B225" s="8" t="n">
        <v>-4.8</v>
      </c>
      <c r="C225" s="8" t="n">
        <v>-21.3</v>
      </c>
      <c r="D225" s="8" t="n">
        <v>-32.6</v>
      </c>
      <c r="E225" s="8" t="n">
        <v>-26.7</v>
      </c>
      <c r="F225" s="8" t="n">
        <v>-41.9</v>
      </c>
      <c r="G225" s="8" t="n">
        <v>-19.3</v>
      </c>
      <c r="H225" s="4" t="inlineStr">
        <is>
          <t xml:space="preserve"> </t>
        </is>
      </c>
      <c r="I225" s="4" t="inlineStr">
        <is>
          <t xml:space="preserve"> </t>
        </is>
      </c>
      <c r="J225" s="4" t="inlineStr">
        <is>
          <t xml:space="preserve"> </t>
        </is>
      </c>
    </row>
    <row r="226">
      <c r="A226" s="4" t="inlineStr">
        <is>
          <t>Increase (decrease) in fair value included in net income</t>
        </is>
      </c>
      <c r="B226" s="8" t="n">
        <v>0.3</v>
      </c>
      <c r="C226" s="6" t="n">
        <v>0</v>
      </c>
      <c r="D226" s="8" t="n">
        <v>0.6</v>
      </c>
      <c r="E226" s="8" t="n">
        <v>0.5</v>
      </c>
      <c r="F226" s="8" t="n">
        <v>1.5</v>
      </c>
      <c r="G226" s="8" t="n">
        <v>-0.9</v>
      </c>
      <c r="H226" s="4" t="inlineStr">
        <is>
          <t xml:space="preserve"> </t>
        </is>
      </c>
      <c r="I226" s="4" t="inlineStr">
        <is>
          <t xml:space="preserve"> </t>
        </is>
      </c>
      <c r="J226" s="4" t="inlineStr">
        <is>
          <t xml:space="preserve"> </t>
        </is>
      </c>
    </row>
    <row r="227">
      <c r="A227" s="4" t="inlineStr">
        <is>
          <t>Fixed income maturities, trading at fair value (amortized cost — $1,106.6 and $1,205.0)</t>
        </is>
      </c>
      <c r="B227" s="6" t="n">
        <v>64</v>
      </c>
      <c r="C227" s="4" t="inlineStr">
        <is>
          <t xml:space="preserve"> </t>
        </is>
      </c>
      <c r="D227" s="6" t="n">
        <v>64</v>
      </c>
      <c r="E227" s="4" t="inlineStr">
        <is>
          <t xml:space="preserve"> </t>
        </is>
      </c>
      <c r="F227" s="8" t="n">
        <v>84.8</v>
      </c>
      <c r="G227" s="8" t="n">
        <v>106.9</v>
      </c>
      <c r="H227" s="8" t="n">
        <v>57.3</v>
      </c>
      <c r="I227" s="8" t="n">
        <v>102.1</v>
      </c>
      <c r="J227" s="8" t="n">
        <v>65.3</v>
      </c>
    </row>
    <row r="228">
      <c r="A228" s="4" t="inlineStr">
        <is>
          <t>Recurring | Level 3 | Global corporate securiti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Change in unrealized investment gains (losses)</t>
        </is>
      </c>
      <c r="B230" s="8" t="n">
        <v>0.3</v>
      </c>
      <c r="C230" s="8" t="n">
        <v>-0.2</v>
      </c>
      <c r="D230" s="8" t="n">
        <v>0.2</v>
      </c>
      <c r="E230" s="8" t="n">
        <v>-0.2</v>
      </c>
      <c r="F230" s="8" t="n">
        <v>-0.2</v>
      </c>
      <c r="G230" s="6" t="n">
        <v>0</v>
      </c>
      <c r="H230" s="4" t="inlineStr">
        <is>
          <t xml:space="preserve"> </t>
        </is>
      </c>
      <c r="I230" s="4" t="inlineStr">
        <is>
          <t xml:space="preserve"> </t>
        </is>
      </c>
      <c r="J230" s="4" t="inlineStr">
        <is>
          <t xml:space="preserve"> </t>
        </is>
      </c>
    </row>
    <row r="231">
      <c r="A231" s="4" t="inlineStr">
        <is>
          <t>Fixed income maturities, trading at fair value (amortized cost — $1,106.6 and $1,205.0)</t>
        </is>
      </c>
      <c r="B231" s="4" t="inlineStr">
        <is>
          <t xml:space="preserve"> </t>
        </is>
      </c>
      <c r="C231" s="8" t="n">
        <v>14.4</v>
      </c>
      <c r="D231" s="4" t="inlineStr">
        <is>
          <t xml:space="preserve"> </t>
        </is>
      </c>
      <c r="E231" s="8" t="n">
        <v>14.4</v>
      </c>
      <c r="F231" s="8" t="n">
        <v>14.4</v>
      </c>
      <c r="G231" s="6" t="n">
        <v>15</v>
      </c>
      <c r="H231" s="4" t="inlineStr">
        <is>
          <t xml:space="preserve"> </t>
        </is>
      </c>
      <c r="I231" s="4" t="inlineStr">
        <is>
          <t xml:space="preserve"> </t>
        </is>
      </c>
      <c r="J231" s="4" t="inlineStr">
        <is>
          <t xml:space="preserve"> </t>
        </is>
      </c>
    </row>
    <row r="232">
      <c r="A232" s="4" t="inlineStr">
        <is>
          <t>Recurring | Level 3 | Global corporate securities | Asse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Purchases and issuances</t>
        </is>
      </c>
      <c r="B234" s="6" t="n">
        <v>0</v>
      </c>
      <c r="C234" s="6" t="n">
        <v>0</v>
      </c>
      <c r="D234" s="6" t="n">
        <v>0</v>
      </c>
      <c r="E234" s="6" t="n">
        <v>0</v>
      </c>
      <c r="F234" s="6" t="n">
        <v>0</v>
      </c>
      <c r="G234" s="8" t="n">
        <v>15.1</v>
      </c>
      <c r="H234" s="4" t="inlineStr">
        <is>
          <t xml:space="preserve"> </t>
        </is>
      </c>
      <c r="I234" s="4" t="inlineStr">
        <is>
          <t xml:space="preserve"> </t>
        </is>
      </c>
      <c r="J234" s="4" t="inlineStr">
        <is>
          <t xml:space="preserve"> </t>
        </is>
      </c>
    </row>
    <row r="235">
      <c r="A235" s="4" t="inlineStr">
        <is>
          <t>Transfers in/(out)</t>
        </is>
      </c>
      <c r="B235" s="6" t="n">
        <v>0</v>
      </c>
      <c r="C235" s="6" t="n">
        <v>0</v>
      </c>
      <c r="D235" s="6" t="n">
        <v>0</v>
      </c>
      <c r="E235" s="6" t="n">
        <v>0</v>
      </c>
      <c r="F235" s="6" t="n">
        <v>0</v>
      </c>
      <c r="G235" s="6" t="n">
        <v>0</v>
      </c>
      <c r="H235" s="4" t="inlineStr">
        <is>
          <t xml:space="preserve"> </t>
        </is>
      </c>
      <c r="I235" s="4" t="inlineStr">
        <is>
          <t xml:space="preserve"> </t>
        </is>
      </c>
      <c r="J235" s="4" t="inlineStr">
        <is>
          <t xml:space="preserve"> </t>
        </is>
      </c>
    </row>
    <row r="236">
      <c r="A236" s="4" t="inlineStr">
        <is>
          <t>Fair Value, Measurement with Unobservable Inputs Reconciliation, Recurring Basis, Asset, Transfers out of Level 3</t>
        </is>
      </c>
      <c r="B236" s="6" t="n">
        <v>0</v>
      </c>
      <c r="C236" s="6" t="n">
        <v>0</v>
      </c>
      <c r="D236" s="6" t="n">
        <v>0</v>
      </c>
      <c r="E236" s="6" t="n">
        <v>0</v>
      </c>
      <c r="F236" s="6" t="n">
        <v>0</v>
      </c>
      <c r="G236" s="6" t="n">
        <v>0</v>
      </c>
      <c r="H236" s="4" t="inlineStr">
        <is>
          <t xml:space="preserve"> </t>
        </is>
      </c>
      <c r="I236" s="4" t="inlineStr">
        <is>
          <t xml:space="preserve"> </t>
        </is>
      </c>
      <c r="J236" s="4" t="inlineStr">
        <is>
          <t xml:space="preserve"> </t>
        </is>
      </c>
    </row>
    <row r="237">
      <c r="A237" s="4" t="inlineStr">
        <is>
          <t>Settlements and sales</t>
        </is>
      </c>
      <c r="B237" s="8" t="n">
        <v>-0.1</v>
      </c>
      <c r="C237" s="8" t="n">
        <v>-0.1</v>
      </c>
      <c r="D237" s="8" t="n">
        <v>-0.3</v>
      </c>
      <c r="E237" s="8" t="n">
        <v>-0.3</v>
      </c>
      <c r="F237" s="8" t="n">
        <v>-0.4</v>
      </c>
      <c r="G237" s="6" t="n">
        <v>0</v>
      </c>
      <c r="H237" s="4" t="inlineStr">
        <is>
          <t xml:space="preserve"> </t>
        </is>
      </c>
      <c r="I237" s="4" t="inlineStr">
        <is>
          <t xml:space="preserve"> </t>
        </is>
      </c>
      <c r="J237" s="4" t="inlineStr">
        <is>
          <t xml:space="preserve"> </t>
        </is>
      </c>
    </row>
    <row r="238">
      <c r="A238" s="4" t="inlineStr">
        <is>
          <t>Increase (decrease) in fair value included in net income</t>
        </is>
      </c>
      <c r="B238" s="8" t="n">
        <v>0.3</v>
      </c>
      <c r="C238" s="8" t="n">
        <v>-0.3</v>
      </c>
      <c r="D238" s="8" t="n">
        <v>0.2</v>
      </c>
      <c r="E238" s="8" t="n">
        <v>-0.3</v>
      </c>
      <c r="F238" s="8" t="n">
        <v>-0.2</v>
      </c>
      <c r="G238" s="8" t="n">
        <v>-0.1</v>
      </c>
      <c r="H238" s="4" t="inlineStr">
        <is>
          <t xml:space="preserve"> </t>
        </is>
      </c>
      <c r="I238" s="4" t="inlineStr">
        <is>
          <t xml:space="preserve"> </t>
        </is>
      </c>
      <c r="J238" s="4" t="inlineStr">
        <is>
          <t xml:space="preserve"> </t>
        </is>
      </c>
    </row>
    <row r="239">
      <c r="A239" s="4" t="inlineStr">
        <is>
          <t>Fixed income maturities, trading at fair value (amortized cost — $1,106.6 and $1,205.0)</t>
        </is>
      </c>
      <c r="B239" s="8" t="n">
        <v>14.3</v>
      </c>
      <c r="C239" s="4" t="inlineStr">
        <is>
          <t xml:space="preserve"> </t>
        </is>
      </c>
      <c r="D239" s="8" t="n">
        <v>14.3</v>
      </c>
      <c r="E239" s="4" t="inlineStr">
        <is>
          <t xml:space="preserve"> </t>
        </is>
      </c>
      <c r="F239" s="8" t="n">
        <v>14.4</v>
      </c>
      <c r="G239" s="6" t="n">
        <v>15</v>
      </c>
      <c r="H239" s="8" t="n">
        <v>14.1</v>
      </c>
      <c r="I239" s="8" t="n">
        <v>14.8</v>
      </c>
      <c r="J239" s="6" t="n">
        <v>0</v>
      </c>
    </row>
    <row r="240">
      <c r="A240" s="4" t="inlineStr">
        <is>
          <t>Recurring | Level 3 | Equity securities — Trading</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Change in unrealized investment gains (losses)</t>
        </is>
      </c>
      <c r="B242" s="4" t="inlineStr">
        <is>
          <t xml:space="preserve"> </t>
        </is>
      </c>
      <c r="C242" s="8" t="n">
        <v>0.3</v>
      </c>
      <c r="D242" s="4" t="inlineStr">
        <is>
          <t xml:space="preserve"> </t>
        </is>
      </c>
      <c r="E242" s="8" t="n">
        <v>0.3</v>
      </c>
      <c r="F242" s="6" t="n">
        <v>0</v>
      </c>
      <c r="G242" s="6" t="n">
        <v>0</v>
      </c>
      <c r="H242" s="4" t="inlineStr">
        <is>
          <t xml:space="preserve"> </t>
        </is>
      </c>
      <c r="I242" s="4" t="inlineStr">
        <is>
          <t xml:space="preserve"> </t>
        </is>
      </c>
      <c r="J242" s="4" t="inlineStr">
        <is>
          <t xml:space="preserve"> </t>
        </is>
      </c>
    </row>
    <row r="243">
      <c r="A243" s="4" t="inlineStr">
        <is>
          <t>Fixed income maturities, trading at fair value (amortized cost — $1,106.6 and $1,205.0)</t>
        </is>
      </c>
      <c r="B243" s="4" t="inlineStr">
        <is>
          <t xml:space="preserve"> </t>
        </is>
      </c>
      <c r="C243" s="8" t="n">
        <v>14.8</v>
      </c>
      <c r="D243" s="4" t="inlineStr">
        <is>
          <t xml:space="preserve"> </t>
        </is>
      </c>
      <c r="E243" s="8" t="n">
        <v>14.8</v>
      </c>
      <c r="F243" s="6" t="n">
        <v>0</v>
      </c>
      <c r="G243" s="8" t="n">
        <v>6.6</v>
      </c>
      <c r="H243" s="4" t="inlineStr">
        <is>
          <t xml:space="preserve"> </t>
        </is>
      </c>
      <c r="I243" s="4" t="inlineStr">
        <is>
          <t xml:space="preserve"> </t>
        </is>
      </c>
      <c r="J243" s="4" t="inlineStr">
        <is>
          <t xml:space="preserve"> </t>
        </is>
      </c>
    </row>
    <row r="244">
      <c r="A244" s="4" t="inlineStr">
        <is>
          <t>Recurring | Level 3 | Equity securities — Trading | Asse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Purchases and issuances</t>
        </is>
      </c>
      <c r="B246" s="4" t="inlineStr">
        <is>
          <t xml:space="preserve"> </t>
        </is>
      </c>
      <c r="C246" s="8" t="n">
        <v>2.4</v>
      </c>
      <c r="D246" s="4" t="inlineStr">
        <is>
          <t xml:space="preserve"> </t>
        </is>
      </c>
      <c r="E246" s="8" t="n">
        <v>9.4</v>
      </c>
      <c r="F246" s="6" t="n">
        <v>0</v>
      </c>
      <c r="G246" s="8" t="n">
        <v>5.5</v>
      </c>
      <c r="H246" s="4" t="inlineStr">
        <is>
          <t xml:space="preserve"> </t>
        </is>
      </c>
      <c r="I246" s="4" t="inlineStr">
        <is>
          <t xml:space="preserve"> </t>
        </is>
      </c>
      <c r="J246" s="4" t="inlineStr">
        <is>
          <t xml:space="preserve"> </t>
        </is>
      </c>
    </row>
    <row r="247">
      <c r="A247" s="4" t="inlineStr">
        <is>
          <t>Transfers in/(out)</t>
        </is>
      </c>
      <c r="B247" s="4" t="inlineStr">
        <is>
          <t xml:space="preserve"> </t>
        </is>
      </c>
      <c r="C247" s="6" t="n">
        <v>0</v>
      </c>
      <c r="D247" s="4" t="inlineStr">
        <is>
          <t xml:space="preserve"> </t>
        </is>
      </c>
      <c r="E247" s="6" t="n">
        <v>0</v>
      </c>
      <c r="F247" s="6" t="n">
        <v>0</v>
      </c>
      <c r="G247" s="6" t="n">
        <v>0</v>
      </c>
      <c r="H247" s="4" t="inlineStr">
        <is>
          <t xml:space="preserve"> </t>
        </is>
      </c>
      <c r="I247" s="4" t="inlineStr">
        <is>
          <t xml:space="preserve"> </t>
        </is>
      </c>
      <c r="J247" s="4" t="inlineStr">
        <is>
          <t xml:space="preserve"> </t>
        </is>
      </c>
    </row>
    <row r="248">
      <c r="A248" s="4" t="inlineStr">
        <is>
          <t>Fair Value, Measurement with Unobservable Inputs Reconciliation, Recurring Basis, Asset, Transfers out of Level 3</t>
        </is>
      </c>
      <c r="B248" s="4" t="inlineStr">
        <is>
          <t xml:space="preserve"> </t>
        </is>
      </c>
      <c r="C248" s="6" t="n">
        <v>0</v>
      </c>
      <c r="D248" s="4" t="inlineStr">
        <is>
          <t xml:space="preserve"> </t>
        </is>
      </c>
      <c r="E248" s="8" t="n">
        <v>-1.2</v>
      </c>
      <c r="F248" s="8" t="n">
        <v>6.6</v>
      </c>
      <c r="G248" s="6" t="n">
        <v>0</v>
      </c>
      <c r="H248" s="4" t="inlineStr">
        <is>
          <t xml:space="preserve"> </t>
        </is>
      </c>
      <c r="I248" s="4" t="inlineStr">
        <is>
          <t xml:space="preserve"> </t>
        </is>
      </c>
      <c r="J248" s="4" t="inlineStr">
        <is>
          <t xml:space="preserve"> </t>
        </is>
      </c>
    </row>
    <row r="249">
      <c r="A249" s="4" t="inlineStr">
        <is>
          <t>Settlements and sales</t>
        </is>
      </c>
      <c r="B249" s="4" t="inlineStr">
        <is>
          <t xml:space="preserve"> </t>
        </is>
      </c>
      <c r="C249" s="6" t="n">
        <v>0</v>
      </c>
      <c r="D249" s="4" t="inlineStr">
        <is>
          <t xml:space="preserve"> </t>
        </is>
      </c>
      <c r="E249" s="8" t="n">
        <v>-0.2</v>
      </c>
      <c r="F249" s="6" t="n">
        <v>0</v>
      </c>
      <c r="G249" s="8" t="n">
        <v>-2.4</v>
      </c>
      <c r="H249" s="4" t="inlineStr">
        <is>
          <t xml:space="preserve"> </t>
        </is>
      </c>
      <c r="I249" s="4" t="inlineStr">
        <is>
          <t xml:space="preserve"> </t>
        </is>
      </c>
      <c r="J249" s="4" t="inlineStr">
        <is>
          <t xml:space="preserve"> </t>
        </is>
      </c>
    </row>
    <row r="250">
      <c r="A250" s="4" t="inlineStr">
        <is>
          <t>Increase (decrease) in fair value included in net income</t>
        </is>
      </c>
      <c r="B250" s="4" t="inlineStr">
        <is>
          <t xml:space="preserve"> </t>
        </is>
      </c>
      <c r="C250" s="8" t="n">
        <v>0.3</v>
      </c>
      <c r="D250" s="4" t="inlineStr">
        <is>
          <t xml:space="preserve"> </t>
        </is>
      </c>
      <c r="E250" s="8" t="n">
        <v>0.2</v>
      </c>
      <c r="F250" s="6" t="n">
        <v>0</v>
      </c>
      <c r="G250" s="8" t="n">
        <v>-0.1</v>
      </c>
      <c r="H250" s="4" t="inlineStr">
        <is>
          <t xml:space="preserve"> </t>
        </is>
      </c>
      <c r="I250" s="4" t="inlineStr">
        <is>
          <t xml:space="preserve"> </t>
        </is>
      </c>
      <c r="J250" s="4" t="inlineStr">
        <is>
          <t xml:space="preserve"> </t>
        </is>
      </c>
    </row>
    <row r="251">
      <c r="A251" s="4" t="inlineStr">
        <is>
          <t>Fixed income maturities, trading at fair value (amortized cost — $1,106.6 and $1,205.0)</t>
        </is>
      </c>
      <c r="B251" s="4" t="inlineStr">
        <is>
          <t xml:space="preserve"> </t>
        </is>
      </c>
      <c r="C251" s="4" t="inlineStr">
        <is>
          <t xml:space="preserve"> </t>
        </is>
      </c>
      <c r="D251" s="4" t="inlineStr">
        <is>
          <t xml:space="preserve"> </t>
        </is>
      </c>
      <c r="E251" s="4" t="inlineStr">
        <is>
          <t xml:space="preserve"> </t>
        </is>
      </c>
      <c r="F251" s="4" t="inlineStr">
        <is>
          <t xml:space="preserve"> </t>
        </is>
      </c>
      <c r="G251" s="8" t="n">
        <v>6.6</v>
      </c>
      <c r="H251" s="4" t="inlineStr">
        <is>
          <t xml:space="preserve"> </t>
        </is>
      </c>
      <c r="I251" s="8" t="n">
        <v>12.1</v>
      </c>
      <c r="J251" s="8" t="n">
        <v>3.6</v>
      </c>
    </row>
    <row r="252">
      <c r="A252" s="4" t="inlineStr">
        <is>
          <t>Recurring | Level 3 | Short-term investmen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Change in unrealized investment gains (losses)</t>
        </is>
      </c>
      <c r="B254" s="6" t="n">
        <v>0</v>
      </c>
      <c r="C254" s="6" t="n">
        <v>0</v>
      </c>
      <c r="D254" s="6" t="n">
        <v>0</v>
      </c>
      <c r="E254" s="6" t="n">
        <v>0</v>
      </c>
      <c r="F254" s="6" t="n">
        <v>0</v>
      </c>
      <c r="G254" s="6" t="n">
        <v>0</v>
      </c>
      <c r="H254" s="4" t="inlineStr">
        <is>
          <t xml:space="preserve"> </t>
        </is>
      </c>
      <c r="I254" s="4" t="inlineStr">
        <is>
          <t xml:space="preserve"> </t>
        </is>
      </c>
      <c r="J254" s="4" t="inlineStr">
        <is>
          <t xml:space="preserve"> </t>
        </is>
      </c>
    </row>
    <row r="255">
      <c r="A255" s="4" t="inlineStr">
        <is>
          <t>Fixed income maturities, trading at fair value (amortized cost — $1,106.6 and $1,205.0)</t>
        </is>
      </c>
      <c r="B255" s="4" t="inlineStr">
        <is>
          <t xml:space="preserve"> </t>
        </is>
      </c>
      <c r="C255" s="8" t="n">
        <v>18.2</v>
      </c>
      <c r="D255" s="4" t="inlineStr">
        <is>
          <t xml:space="preserve"> </t>
        </is>
      </c>
      <c r="E255" s="8" t="n">
        <v>18.2</v>
      </c>
      <c r="F255" s="6" t="n">
        <v>18</v>
      </c>
      <c r="G255" s="8" t="n">
        <v>25.6</v>
      </c>
      <c r="H255" s="4" t="inlineStr">
        <is>
          <t xml:space="preserve"> </t>
        </is>
      </c>
      <c r="I255" s="4" t="inlineStr">
        <is>
          <t xml:space="preserve"> </t>
        </is>
      </c>
      <c r="J255" s="4" t="inlineStr">
        <is>
          <t xml:space="preserve"> </t>
        </is>
      </c>
    </row>
    <row r="256">
      <c r="A256" s="4" t="inlineStr">
        <is>
          <t>Recurring | Level 3 | Short-term investments | Asse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Purchases and issuances</t>
        </is>
      </c>
      <c r="B258" s="6" t="n">
        <v>0</v>
      </c>
      <c r="C258" s="8" t="n">
        <v>18.2</v>
      </c>
      <c r="D258" s="6" t="n">
        <v>0</v>
      </c>
      <c r="E258" s="8" t="n">
        <v>18.2</v>
      </c>
      <c r="F258" s="8" t="n">
        <v>18.2</v>
      </c>
      <c r="G258" s="8" t="n">
        <v>25.6</v>
      </c>
      <c r="H258" s="4" t="inlineStr">
        <is>
          <t xml:space="preserve"> </t>
        </is>
      </c>
      <c r="I258" s="4" t="inlineStr">
        <is>
          <t xml:space="preserve"> </t>
        </is>
      </c>
      <c r="J258" s="4" t="inlineStr">
        <is>
          <t xml:space="preserve"> </t>
        </is>
      </c>
    </row>
    <row r="259">
      <c r="A259" s="4" t="inlineStr">
        <is>
          <t>Transfers in/(out)</t>
        </is>
      </c>
      <c r="B259" s="6" t="n">
        <v>0</v>
      </c>
      <c r="C259" s="6" t="n">
        <v>0</v>
      </c>
      <c r="D259" s="6" t="n">
        <v>0</v>
      </c>
      <c r="E259" s="6" t="n">
        <v>0</v>
      </c>
      <c r="F259" s="6" t="n">
        <v>0</v>
      </c>
      <c r="G259" s="6" t="n">
        <v>0</v>
      </c>
      <c r="H259" s="4" t="inlineStr">
        <is>
          <t xml:space="preserve"> </t>
        </is>
      </c>
      <c r="I259" s="4" t="inlineStr">
        <is>
          <t xml:space="preserve"> </t>
        </is>
      </c>
      <c r="J259" s="4" t="inlineStr">
        <is>
          <t xml:space="preserve"> </t>
        </is>
      </c>
    </row>
    <row r="260">
      <c r="A260" s="4" t="inlineStr">
        <is>
          <t>Fair Value, Measurement with Unobservable Inputs Reconciliation, Recurring Basis, Asset, Transfers out of Level 3</t>
        </is>
      </c>
      <c r="B260" s="8" t="n">
        <v>-10.9</v>
      </c>
      <c r="C260" s="6" t="n">
        <v>0</v>
      </c>
      <c r="D260" s="8" t="n">
        <v>-10.9</v>
      </c>
      <c r="E260" s="6" t="n">
        <v>0</v>
      </c>
      <c r="F260" s="6" t="n">
        <v>0</v>
      </c>
      <c r="G260" s="6" t="n">
        <v>0</v>
      </c>
      <c r="H260" s="4" t="inlineStr">
        <is>
          <t xml:space="preserve"> </t>
        </is>
      </c>
      <c r="I260" s="4" t="inlineStr">
        <is>
          <t xml:space="preserve"> </t>
        </is>
      </c>
      <c r="J260" s="4" t="inlineStr">
        <is>
          <t xml:space="preserve"> </t>
        </is>
      </c>
    </row>
    <row r="261">
      <c r="A261" s="4" t="inlineStr">
        <is>
          <t>Settlements and sales</t>
        </is>
      </c>
      <c r="B261" s="8" t="n">
        <v>-3.2</v>
      </c>
      <c r="C261" s="6" t="n">
        <v>0</v>
      </c>
      <c r="D261" s="8" t="n">
        <v>-7.1</v>
      </c>
      <c r="E261" s="8" t="n">
        <v>-25.6</v>
      </c>
      <c r="F261" s="8" t="n">
        <v>-25.8</v>
      </c>
      <c r="G261" s="6" t="n">
        <v>0</v>
      </c>
      <c r="H261" s="4" t="inlineStr">
        <is>
          <t xml:space="preserve"> </t>
        </is>
      </c>
      <c r="I261" s="4" t="inlineStr">
        <is>
          <t xml:space="preserve"> </t>
        </is>
      </c>
      <c r="J261" s="4" t="inlineStr">
        <is>
          <t xml:space="preserve"> </t>
        </is>
      </c>
    </row>
    <row r="262">
      <c r="A262" s="4" t="inlineStr">
        <is>
          <t>Increase (decrease) in fair value included in net income</t>
        </is>
      </c>
      <c r="B262" s="6" t="n">
        <v>0</v>
      </c>
      <c r="C262" s="6" t="n">
        <v>0</v>
      </c>
      <c r="D262" s="6" t="n">
        <v>0</v>
      </c>
      <c r="E262" s="6" t="n">
        <v>0</v>
      </c>
      <c r="F262" s="6" t="n">
        <v>0</v>
      </c>
      <c r="G262" s="6" t="n">
        <v>0</v>
      </c>
      <c r="H262" s="4" t="inlineStr">
        <is>
          <t xml:space="preserve"> </t>
        </is>
      </c>
      <c r="I262" s="4" t="inlineStr">
        <is>
          <t xml:space="preserve"> </t>
        </is>
      </c>
      <c r="J262" s="4" t="inlineStr">
        <is>
          <t xml:space="preserve"> </t>
        </is>
      </c>
    </row>
    <row r="263">
      <c r="A263" s="4" t="inlineStr">
        <is>
          <t>Fixed income maturities, trading at fair value (amortized cost — $1,106.6 and $1,205.0)</t>
        </is>
      </c>
      <c r="B263" s="6" t="n">
        <v>0</v>
      </c>
      <c r="C263" s="4" t="inlineStr">
        <is>
          <t xml:space="preserve"> </t>
        </is>
      </c>
      <c r="D263" s="6" t="n">
        <v>0</v>
      </c>
      <c r="E263" s="4" t="inlineStr">
        <is>
          <t xml:space="preserve"> </t>
        </is>
      </c>
      <c r="F263" s="6" t="n">
        <v>18</v>
      </c>
      <c r="G263" s="8" t="n">
        <v>25.6</v>
      </c>
      <c r="H263" s="8" t="n">
        <v>14.1</v>
      </c>
      <c r="I263" s="6" t="n">
        <v>0</v>
      </c>
      <c r="J263" s="6" t="n">
        <v>0</v>
      </c>
    </row>
    <row r="264">
      <c r="A264" s="4" t="inlineStr">
        <is>
          <t>Recurring | Level 3 | Asset-backe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Change in unrealized investment gains (losses)</t>
        </is>
      </c>
      <c r="B266" s="8" t="n">
        <v>0.5</v>
      </c>
      <c r="C266" s="6" t="n">
        <v>0</v>
      </c>
      <c r="D266" s="8" t="n">
        <v>0.4</v>
      </c>
      <c r="E266" s="8" t="n">
        <v>0.4</v>
      </c>
      <c r="F266" s="8" t="n">
        <v>1.7</v>
      </c>
      <c r="G266" s="6" t="n">
        <v>-2</v>
      </c>
      <c r="H266" s="4" t="inlineStr">
        <is>
          <t xml:space="preserve"> </t>
        </is>
      </c>
      <c r="I266" s="4" t="inlineStr">
        <is>
          <t xml:space="preserve"> </t>
        </is>
      </c>
      <c r="J266" s="4" t="inlineStr">
        <is>
          <t xml:space="preserve"> </t>
        </is>
      </c>
    </row>
    <row r="267">
      <c r="A267" s="4" t="inlineStr">
        <is>
          <t>Fixed income maturities, trading at fair value (amortized cost — $1,106.6 and $1,205.0)</t>
        </is>
      </c>
      <c r="B267" s="4" t="inlineStr">
        <is>
          <t xml:space="preserve"> </t>
        </is>
      </c>
      <c r="C267" s="8" t="n">
        <v>60.6</v>
      </c>
      <c r="D267" s="4" t="inlineStr">
        <is>
          <t xml:space="preserve"> </t>
        </is>
      </c>
      <c r="E267" s="8" t="n">
        <v>60.6</v>
      </c>
      <c r="F267" s="8" t="n">
        <v>82.90000000000001</v>
      </c>
      <c r="G267" s="8" t="n">
        <v>66.8</v>
      </c>
      <c r="H267" s="4" t="inlineStr">
        <is>
          <t xml:space="preserve"> </t>
        </is>
      </c>
      <c r="I267" s="4" t="inlineStr">
        <is>
          <t xml:space="preserve"> </t>
        </is>
      </c>
      <c r="J267" s="4" t="inlineStr">
        <is>
          <t xml:space="preserve"> </t>
        </is>
      </c>
    </row>
    <row r="268">
      <c r="A268" s="4" t="inlineStr">
        <is>
          <t>Recurring | Level 3 | Asset-backed | Asse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Purchases and issuances</t>
        </is>
      </c>
      <c r="B270" s="8" t="n">
        <v>0.1</v>
      </c>
      <c r="C270" s="8" t="n">
        <v>31.2</v>
      </c>
      <c r="D270" s="8" t="n">
        <v>54.1</v>
      </c>
      <c r="E270" s="8" t="n">
        <v>31.2</v>
      </c>
      <c r="F270" s="8" t="n">
        <v>21.9</v>
      </c>
      <c r="G270" s="8" t="n">
        <v>54.5</v>
      </c>
      <c r="H270" s="4" t="inlineStr">
        <is>
          <t xml:space="preserve"> </t>
        </is>
      </c>
      <c r="I270" s="4" t="inlineStr">
        <is>
          <t xml:space="preserve"> </t>
        </is>
      </c>
      <c r="J270" s="4" t="inlineStr">
        <is>
          <t xml:space="preserve"> </t>
        </is>
      </c>
    </row>
    <row r="271">
      <c r="A271" s="4" t="inlineStr">
        <is>
          <t>Transfers in/(out)</t>
        </is>
      </c>
      <c r="B271" s="6" t="n">
        <v>0</v>
      </c>
      <c r="C271" s="6" t="n">
        <v>0</v>
      </c>
      <c r="D271" s="6" t="n">
        <v>0</v>
      </c>
      <c r="E271" s="6" t="n">
        <v>0</v>
      </c>
      <c r="F271" s="8" t="n">
        <v>5.3</v>
      </c>
      <c r="G271" s="6" t="n">
        <v>0</v>
      </c>
      <c r="H271" s="4" t="inlineStr">
        <is>
          <t xml:space="preserve"> </t>
        </is>
      </c>
      <c r="I271" s="4" t="inlineStr">
        <is>
          <t xml:space="preserve"> </t>
        </is>
      </c>
      <c r="J271" s="4" t="inlineStr">
        <is>
          <t xml:space="preserve"> </t>
        </is>
      </c>
    </row>
    <row r="272">
      <c r="A272" s="4" t="inlineStr">
        <is>
          <t>Fair Value, Measurement with Unobservable Inputs Reconciliation, Recurring Basis, Asset, Transfers out of Level 3</t>
        </is>
      </c>
      <c r="B272" s="6" t="n">
        <v>0</v>
      </c>
      <c r="C272" s="6" t="n">
        <v>0</v>
      </c>
      <c r="D272" s="6" t="n">
        <v>0</v>
      </c>
      <c r="E272" s="8" t="n">
        <v>-5.5</v>
      </c>
      <c r="F272" s="8" t="n">
        <v>5.5</v>
      </c>
      <c r="G272" s="6" t="n">
        <v>0</v>
      </c>
      <c r="H272" s="4" t="inlineStr">
        <is>
          <t xml:space="preserve"> </t>
        </is>
      </c>
      <c r="I272" s="4" t="inlineStr">
        <is>
          <t xml:space="preserve"> </t>
        </is>
      </c>
      <c r="J272" s="4" t="inlineStr">
        <is>
          <t xml:space="preserve"> </t>
        </is>
      </c>
    </row>
    <row r="273">
      <c r="A273" s="4" t="inlineStr">
        <is>
          <t>Settlements and sales</t>
        </is>
      </c>
      <c r="B273" s="8" t="n">
        <v>-4.8</v>
      </c>
      <c r="C273" s="6" t="n">
        <v>-29</v>
      </c>
      <c r="D273" s="8" t="n">
        <v>-8.1</v>
      </c>
      <c r="E273" s="8" t="n">
        <v>-32.8</v>
      </c>
      <c r="F273" s="8" t="n">
        <v>-7.6</v>
      </c>
      <c r="G273" s="8" t="n">
        <v>-12.6</v>
      </c>
      <c r="H273" s="4" t="inlineStr">
        <is>
          <t xml:space="preserve"> </t>
        </is>
      </c>
      <c r="I273" s="4" t="inlineStr">
        <is>
          <t xml:space="preserve"> </t>
        </is>
      </c>
      <c r="J273" s="4" t="inlineStr">
        <is>
          <t xml:space="preserve"> </t>
        </is>
      </c>
    </row>
    <row r="274">
      <c r="A274" s="4" t="inlineStr">
        <is>
          <t>Increase (decrease) in fair value included in net income</t>
        </is>
      </c>
      <c r="B274" s="8" t="n">
        <v>0.4</v>
      </c>
      <c r="C274" s="5" t="n">
        <v>0</v>
      </c>
      <c r="D274" s="8" t="n">
        <v>0.3</v>
      </c>
      <c r="E274" s="7" t="n">
        <v>0.9</v>
      </c>
      <c r="F274" s="6" t="n">
        <v>2</v>
      </c>
      <c r="G274" s="8" t="n">
        <v>-1.8</v>
      </c>
      <c r="H274" s="4" t="inlineStr">
        <is>
          <t xml:space="preserve"> </t>
        </is>
      </c>
      <c r="I274" s="4" t="inlineStr">
        <is>
          <t xml:space="preserve"> </t>
        </is>
      </c>
      <c r="J274" s="4" t="inlineStr">
        <is>
          <t xml:space="preserve"> </t>
        </is>
      </c>
    </row>
    <row r="275">
      <c r="A275" s="4" t="inlineStr">
        <is>
          <t>Fixed income maturities, trading at fair value (amortized cost — $1,106.6 and $1,205.0)</t>
        </is>
      </c>
      <c r="B275" s="8" t="n">
        <v>129.2</v>
      </c>
      <c r="C275" s="4" t="inlineStr">
        <is>
          <t xml:space="preserve"> </t>
        </is>
      </c>
      <c r="D275" s="8" t="n">
        <v>129.2</v>
      </c>
      <c r="E275" s="4" t="inlineStr">
        <is>
          <t xml:space="preserve"> </t>
        </is>
      </c>
      <c r="F275" s="8" t="n">
        <v>82.90000000000001</v>
      </c>
      <c r="G275" s="8" t="n">
        <v>66.8</v>
      </c>
      <c r="H275" s="8" t="n">
        <v>133.5</v>
      </c>
      <c r="I275" s="7" t="n">
        <v>58.4</v>
      </c>
      <c r="J275" s="7" t="n">
        <v>26.7</v>
      </c>
    </row>
    <row r="276">
      <c r="A276" s="4" t="inlineStr">
        <is>
          <t>Recurring | Level 3 | Privately-held investments, available for sal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3" t="inlineStr">
        <is>
          <t>Fair Value, Assets and Liabilities Measured on Recurring and Nonrecurring Basi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Privately-held Investments, available for sale</t>
        </is>
      </c>
      <c r="B278" s="4" t="inlineStr">
        <is>
          <t xml:space="preserve"> </t>
        </is>
      </c>
      <c r="C278" s="4" t="inlineStr">
        <is>
          <t xml:space="preserve"> </t>
        </is>
      </c>
      <c r="D278" s="4" t="inlineStr">
        <is>
          <t xml:space="preserve"> </t>
        </is>
      </c>
      <c r="E278" s="4" t="inlineStr">
        <is>
          <t xml:space="preserve"> </t>
        </is>
      </c>
      <c r="F278" s="8" t="n">
        <v>14.9</v>
      </c>
      <c r="G278" s="4" t="inlineStr">
        <is>
          <t xml:space="preserve"> </t>
        </is>
      </c>
      <c r="H278" s="4" t="inlineStr">
        <is>
          <t xml:space="preserve"> </t>
        </is>
      </c>
      <c r="I278" s="4" t="inlineStr">
        <is>
          <t xml:space="preserve"> </t>
        </is>
      </c>
      <c r="J278" s="4" t="inlineStr">
        <is>
          <t xml:space="preserve"> </t>
        </is>
      </c>
    </row>
    <row r="279">
      <c r="A279" s="4" t="inlineStr">
        <is>
          <t>U.S. governm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3" t="inlineStr">
        <is>
          <t>Fair Value, Assets and Liabilities Measured on Recurring and Nonrecurring Basi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Fair market value</t>
        </is>
      </c>
      <c r="B281" s="8" t="n">
        <v>1326.4</v>
      </c>
      <c r="C281" s="4" t="inlineStr">
        <is>
          <t xml:space="preserve"> </t>
        </is>
      </c>
      <c r="D281" s="8" t="n">
        <v>1326.4</v>
      </c>
      <c r="E281" s="4" t="inlineStr">
        <is>
          <t xml:space="preserve"> </t>
        </is>
      </c>
      <c r="F281" s="8" t="n">
        <v>1202.6</v>
      </c>
      <c r="G281" s="6" t="n">
        <v>953</v>
      </c>
      <c r="H281" s="4" t="inlineStr">
        <is>
          <t xml:space="preserve"> </t>
        </is>
      </c>
      <c r="I281" s="4" t="inlineStr">
        <is>
          <t xml:space="preserve"> </t>
        </is>
      </c>
      <c r="J281" s="4" t="inlineStr">
        <is>
          <t xml:space="preserve"> </t>
        </is>
      </c>
    </row>
    <row r="282">
      <c r="A282" s="4" t="inlineStr">
        <is>
          <t>Fixed income maturities, trading at fair value (amortized cost — $1,106.6 and $1,205.0)</t>
        </is>
      </c>
      <c r="B282" s="8" t="n">
        <v>267.1</v>
      </c>
      <c r="C282" s="4" t="inlineStr">
        <is>
          <t xml:space="preserve"> </t>
        </is>
      </c>
      <c r="D282" s="8" t="n">
        <v>267.1</v>
      </c>
      <c r="E282" s="4" t="inlineStr">
        <is>
          <t xml:space="preserve"> </t>
        </is>
      </c>
      <c r="F282" s="8" t="n">
        <v>245.5</v>
      </c>
      <c r="G282" s="8" t="n">
        <v>261.6</v>
      </c>
      <c r="H282" s="4" t="inlineStr">
        <is>
          <t xml:space="preserve"> </t>
        </is>
      </c>
      <c r="I282" s="4" t="inlineStr">
        <is>
          <t xml:space="preserve"> </t>
        </is>
      </c>
      <c r="J282" s="4" t="inlineStr">
        <is>
          <t xml:space="preserve"> </t>
        </is>
      </c>
    </row>
    <row r="283">
      <c r="A283" s="4" t="inlineStr">
        <is>
          <t>U.S. government | Level 1</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Fair market value</t>
        </is>
      </c>
      <c r="B285" s="8" t="n">
        <v>1326.4</v>
      </c>
      <c r="C285" s="4" t="inlineStr">
        <is>
          <t xml:space="preserve"> </t>
        </is>
      </c>
      <c r="D285" s="8" t="n">
        <v>1326.4</v>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4" t="inlineStr">
        <is>
          <t>Fixed income maturities, trading at fair value (amortized cost — $1,106.6 and $1,205.0)</t>
        </is>
      </c>
      <c r="B286" s="8" t="n">
        <v>267.1</v>
      </c>
      <c r="C286" s="4" t="inlineStr">
        <is>
          <t xml:space="preserve"> </t>
        </is>
      </c>
      <c r="D286" s="8" t="n">
        <v>267.1</v>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U.S. government | Level 2</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3" t="inlineStr">
        <is>
          <t>Fair Value, Assets and Liabilities Measured on Recurring and Nonrecurring Basi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4" t="inlineStr">
        <is>
          <t>Fair market value</t>
        </is>
      </c>
      <c r="B289" s="6" t="n">
        <v>0</v>
      </c>
      <c r="C289" s="4" t="inlineStr">
        <is>
          <t xml:space="preserve"> </t>
        </is>
      </c>
      <c r="D289" s="6" t="n">
        <v>0</v>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4" t="inlineStr">
        <is>
          <t>Fixed income maturities, trading at fair value (amortized cost — $1,106.6 and $1,205.0)</t>
        </is>
      </c>
      <c r="B290" s="6" t="n">
        <v>0</v>
      </c>
      <c r="C290" s="4" t="inlineStr">
        <is>
          <t xml:space="preserve"> </t>
        </is>
      </c>
      <c r="D290" s="6" t="n">
        <v>0</v>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4" t="inlineStr">
        <is>
          <t>U.S. government | Level 3</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3" t="inlineStr">
        <is>
          <t>Fair Value, Assets and Liabilities Measured on Recurring and Nonrecurring Basi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4" t="inlineStr">
        <is>
          <t>Fair market value</t>
        </is>
      </c>
      <c r="B293" s="6" t="n">
        <v>0</v>
      </c>
      <c r="C293" s="4" t="inlineStr">
        <is>
          <t xml:space="preserve"> </t>
        </is>
      </c>
      <c r="D293" s="6" t="n">
        <v>0</v>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4" t="inlineStr">
        <is>
          <t>Fixed income maturities, trading at fair value (amortized cost — $1,106.6 and $1,205.0)</t>
        </is>
      </c>
      <c r="B294" s="6" t="n">
        <v>0</v>
      </c>
      <c r="C294" s="4" t="inlineStr">
        <is>
          <t xml:space="preserve"> </t>
        </is>
      </c>
      <c r="D294" s="6" t="n">
        <v>0</v>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row>
    <row r="295">
      <c r="A295" s="4" t="inlineStr">
        <is>
          <t>U.S. government | Recurring | Total fixed income securities — Available for sal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4" t="inlineStr">
        <is>
          <t>Investments, fair value</t>
        </is>
      </c>
      <c r="B297" s="4" t="inlineStr">
        <is>
          <t xml:space="preserve"> </t>
        </is>
      </c>
      <c r="C297" s="4" t="inlineStr">
        <is>
          <t xml:space="preserve"> </t>
        </is>
      </c>
      <c r="D297" s="4" t="inlineStr">
        <is>
          <t xml:space="preserve"> </t>
        </is>
      </c>
      <c r="E297" s="4" t="inlineStr">
        <is>
          <t xml:space="preserve"> </t>
        </is>
      </c>
      <c r="F297" s="8" t="n">
        <v>1202.6</v>
      </c>
      <c r="G297" s="6" t="n">
        <v>953</v>
      </c>
      <c r="H297" s="4" t="inlineStr">
        <is>
          <t xml:space="preserve"> </t>
        </is>
      </c>
      <c r="I297" s="4" t="inlineStr">
        <is>
          <t xml:space="preserve"> </t>
        </is>
      </c>
      <c r="J297" s="4" t="inlineStr">
        <is>
          <t xml:space="preserve"> </t>
        </is>
      </c>
    </row>
    <row r="298">
      <c r="A298" s="4" t="inlineStr">
        <is>
          <t>U.S. government | Recurring | Held for trading financial assets, at fair valu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4" t="inlineStr">
        <is>
          <t>Investments, fair value</t>
        </is>
      </c>
      <c r="B300" s="4" t="inlineStr">
        <is>
          <t xml:space="preserve"> </t>
        </is>
      </c>
      <c r="C300" s="4" t="inlineStr">
        <is>
          <t xml:space="preserve"> </t>
        </is>
      </c>
      <c r="D300" s="4" t="inlineStr">
        <is>
          <t xml:space="preserve"> </t>
        </is>
      </c>
      <c r="E300" s="4" t="inlineStr">
        <is>
          <t xml:space="preserve"> </t>
        </is>
      </c>
      <c r="F300" s="8" t="n">
        <v>245.5</v>
      </c>
      <c r="G300" s="8" t="n">
        <v>261.6</v>
      </c>
      <c r="H300" s="4" t="inlineStr">
        <is>
          <t xml:space="preserve"> </t>
        </is>
      </c>
      <c r="I300" s="4" t="inlineStr">
        <is>
          <t xml:space="preserve"> </t>
        </is>
      </c>
      <c r="J300" s="4" t="inlineStr">
        <is>
          <t xml:space="preserve"> </t>
        </is>
      </c>
    </row>
    <row r="301">
      <c r="A301" s="4" t="inlineStr">
        <is>
          <t>U.S. government | Recurring | Level 1 | Total fixed income securities — Available for sal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row>
    <row r="303">
      <c r="A303" s="4" t="inlineStr">
        <is>
          <t>Investments, fair value</t>
        </is>
      </c>
      <c r="B303" s="4" t="inlineStr">
        <is>
          <t xml:space="preserve"> </t>
        </is>
      </c>
      <c r="C303" s="4" t="inlineStr">
        <is>
          <t xml:space="preserve"> </t>
        </is>
      </c>
      <c r="D303" s="4" t="inlineStr">
        <is>
          <t xml:space="preserve"> </t>
        </is>
      </c>
      <c r="E303" s="4" t="inlineStr">
        <is>
          <t xml:space="preserve"> </t>
        </is>
      </c>
      <c r="F303" s="8" t="n">
        <v>1202.6</v>
      </c>
      <c r="G303" s="6" t="n">
        <v>953</v>
      </c>
      <c r="H303" s="4" t="inlineStr">
        <is>
          <t xml:space="preserve"> </t>
        </is>
      </c>
      <c r="I303" s="4" t="inlineStr">
        <is>
          <t xml:space="preserve"> </t>
        </is>
      </c>
      <c r="J303" s="4" t="inlineStr">
        <is>
          <t xml:space="preserve"> </t>
        </is>
      </c>
    </row>
    <row r="304">
      <c r="A304" s="4" t="inlineStr">
        <is>
          <t>U.S. government | Recurring | Level 1 | Held for trading financial assets, at fair valu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3" t="inlineStr">
        <is>
          <t>Fair Value, Assets and Liabilities Measured on Recurring and Nonrecurring Basi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4" t="inlineStr">
        <is>
          <t>Investments, fair value</t>
        </is>
      </c>
      <c r="B306" s="4" t="inlineStr">
        <is>
          <t xml:space="preserve"> </t>
        </is>
      </c>
      <c r="C306" s="4" t="inlineStr">
        <is>
          <t xml:space="preserve"> </t>
        </is>
      </c>
      <c r="D306" s="4" t="inlineStr">
        <is>
          <t xml:space="preserve"> </t>
        </is>
      </c>
      <c r="E306" s="4" t="inlineStr">
        <is>
          <t xml:space="preserve"> </t>
        </is>
      </c>
      <c r="F306" s="8" t="n">
        <v>245.5</v>
      </c>
      <c r="G306" s="8" t="n">
        <v>261.6</v>
      </c>
      <c r="H306" s="4" t="inlineStr">
        <is>
          <t xml:space="preserve"> </t>
        </is>
      </c>
      <c r="I306" s="4" t="inlineStr">
        <is>
          <t xml:space="preserve"> </t>
        </is>
      </c>
      <c r="J306" s="4" t="inlineStr">
        <is>
          <t xml:space="preserve"> </t>
        </is>
      </c>
    </row>
    <row r="307">
      <c r="A307" s="4" t="inlineStr">
        <is>
          <t>U.S. government | Recurring | Level 2 | Total fixed income securities — Available for sal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3" t="inlineStr">
        <is>
          <t>Fair Value, Assets and Liabilities Measured on Recurring and Nonrecurring Basi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4" t="inlineStr">
        <is>
          <t>Investments, fair value</t>
        </is>
      </c>
      <c r="B309" s="4" t="inlineStr">
        <is>
          <t xml:space="preserve"> </t>
        </is>
      </c>
      <c r="C309" s="4" t="inlineStr">
        <is>
          <t xml:space="preserve"> </t>
        </is>
      </c>
      <c r="D309" s="4" t="inlineStr">
        <is>
          <t xml:space="preserve"> </t>
        </is>
      </c>
      <c r="E309" s="4" t="inlineStr">
        <is>
          <t xml:space="preserve"> </t>
        </is>
      </c>
      <c r="F309" s="6" t="n">
        <v>0</v>
      </c>
      <c r="G309" s="6" t="n">
        <v>0</v>
      </c>
      <c r="H309" s="4" t="inlineStr">
        <is>
          <t xml:space="preserve"> </t>
        </is>
      </c>
      <c r="I309" s="4" t="inlineStr">
        <is>
          <t xml:space="preserve"> </t>
        </is>
      </c>
      <c r="J309" s="4" t="inlineStr">
        <is>
          <t xml:space="preserve"> </t>
        </is>
      </c>
    </row>
    <row r="310">
      <c r="A310" s="4" t="inlineStr">
        <is>
          <t>U.S. government | Recurring | Level 2 | Held for trading financial assets, at fair valu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row>
    <row r="311">
      <c r="A311" s="3" t="inlineStr">
        <is>
          <t>Fair Value, Assets and Liabilities Measured on Recurring and Nonrecurring Basi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row>
    <row r="312">
      <c r="A312" s="4" t="inlineStr">
        <is>
          <t>Investments, fair value</t>
        </is>
      </c>
      <c r="B312" s="4" t="inlineStr">
        <is>
          <t xml:space="preserve"> </t>
        </is>
      </c>
      <c r="C312" s="4" t="inlineStr">
        <is>
          <t xml:space="preserve"> </t>
        </is>
      </c>
      <c r="D312" s="4" t="inlineStr">
        <is>
          <t xml:space="preserve"> </t>
        </is>
      </c>
      <c r="E312" s="4" t="inlineStr">
        <is>
          <t xml:space="preserve"> </t>
        </is>
      </c>
      <c r="F312" s="6" t="n">
        <v>0</v>
      </c>
      <c r="G312" s="6" t="n">
        <v>0</v>
      </c>
      <c r="H312" s="4" t="inlineStr">
        <is>
          <t xml:space="preserve"> </t>
        </is>
      </c>
      <c r="I312" s="4" t="inlineStr">
        <is>
          <t xml:space="preserve"> </t>
        </is>
      </c>
      <c r="J312" s="4" t="inlineStr">
        <is>
          <t xml:space="preserve"> </t>
        </is>
      </c>
    </row>
    <row r="313">
      <c r="A313" s="4" t="inlineStr">
        <is>
          <t>U.S. government | Recurring | Level 3 | Total fixed income securities — Available for sal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3" t="inlineStr">
        <is>
          <t>Fair Value, Assets and Liabilities Measured on Recurring and Nonrecurring Basi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row>
    <row r="315">
      <c r="A315" s="4" t="inlineStr">
        <is>
          <t>Investments, fair value</t>
        </is>
      </c>
      <c r="B315" s="4" t="inlineStr">
        <is>
          <t xml:space="preserve"> </t>
        </is>
      </c>
      <c r="C315" s="4" t="inlineStr">
        <is>
          <t xml:space="preserve"> </t>
        </is>
      </c>
      <c r="D315" s="4" t="inlineStr">
        <is>
          <t xml:space="preserve"> </t>
        </is>
      </c>
      <c r="E315" s="4" t="inlineStr">
        <is>
          <t xml:space="preserve"> </t>
        </is>
      </c>
      <c r="F315" s="6" t="n">
        <v>0</v>
      </c>
      <c r="G315" s="6" t="n">
        <v>0</v>
      </c>
      <c r="H315" s="4" t="inlineStr">
        <is>
          <t xml:space="preserve"> </t>
        </is>
      </c>
      <c r="I315" s="4" t="inlineStr">
        <is>
          <t xml:space="preserve"> </t>
        </is>
      </c>
      <c r="J315" s="4" t="inlineStr">
        <is>
          <t xml:space="preserve"> </t>
        </is>
      </c>
    </row>
    <row r="316">
      <c r="A316" s="4" t="inlineStr">
        <is>
          <t>U.S. government | Recurring | Level 3 | Held for trading financial assets, at fair valu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3" t="inlineStr">
        <is>
          <t>Fair Value, Assets and Liabilities Measured on Recurring and Nonrecurring Basi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4" t="inlineStr">
        <is>
          <t>Investments, fair value</t>
        </is>
      </c>
      <c r="B318" s="4" t="inlineStr">
        <is>
          <t xml:space="preserve"> </t>
        </is>
      </c>
      <c r="C318" s="4" t="inlineStr">
        <is>
          <t xml:space="preserve"> </t>
        </is>
      </c>
      <c r="D318" s="4" t="inlineStr">
        <is>
          <t xml:space="preserve"> </t>
        </is>
      </c>
      <c r="E318" s="4" t="inlineStr">
        <is>
          <t xml:space="preserve"> </t>
        </is>
      </c>
      <c r="F318" s="6" t="n">
        <v>0</v>
      </c>
      <c r="G318" s="6" t="n">
        <v>0</v>
      </c>
      <c r="H318" s="4" t="inlineStr">
        <is>
          <t xml:space="preserve"> </t>
        </is>
      </c>
      <c r="I318" s="4" t="inlineStr">
        <is>
          <t xml:space="preserve"> </t>
        </is>
      </c>
      <c r="J318" s="4" t="inlineStr">
        <is>
          <t xml:space="preserve"> </t>
        </is>
      </c>
    </row>
    <row r="319">
      <c r="A319" s="4" t="inlineStr">
        <is>
          <t>U.S. agency</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3" t="inlineStr">
        <is>
          <t>Fair Value, Assets and Liabilities Measured on Recurring and Nonrecurring Basi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row>
    <row r="321">
      <c r="A321" s="4" t="inlineStr">
        <is>
          <t>Fair market value</t>
        </is>
      </c>
      <c r="B321" s="8" t="n">
        <v>7.4</v>
      </c>
      <c r="C321" s="4" t="inlineStr">
        <is>
          <t xml:space="preserve"> </t>
        </is>
      </c>
      <c r="D321" s="8" t="n">
        <v>7.4</v>
      </c>
      <c r="E321" s="4" t="inlineStr">
        <is>
          <t xml:space="preserve"> </t>
        </is>
      </c>
      <c r="F321" s="8" t="n">
        <v>7.2</v>
      </c>
      <c r="G321" s="8" t="n">
        <v>8.800000000000001</v>
      </c>
      <c r="H321" s="4" t="inlineStr">
        <is>
          <t xml:space="preserve"> </t>
        </is>
      </c>
      <c r="I321" s="4" t="inlineStr">
        <is>
          <t xml:space="preserve"> </t>
        </is>
      </c>
      <c r="J321" s="4" t="inlineStr">
        <is>
          <t xml:space="preserve"> </t>
        </is>
      </c>
    </row>
    <row r="322">
      <c r="A322" s="4" t="inlineStr">
        <is>
          <t>U.S. agency | Level 1</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3" t="inlineStr">
        <is>
          <t>Fair Value, Assets and Liabilities Measured on Recurring and Nonrecurring Basi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row>
    <row r="324">
      <c r="A324" s="4" t="inlineStr">
        <is>
          <t>Fair market value</t>
        </is>
      </c>
      <c r="B324" s="6" t="n">
        <v>0</v>
      </c>
      <c r="C324" s="4" t="inlineStr">
        <is>
          <t xml:space="preserve"> </t>
        </is>
      </c>
      <c r="D324" s="6" t="n">
        <v>0</v>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row>
    <row r="325">
      <c r="A325" s="4" t="inlineStr">
        <is>
          <t>U.S. agency | Level 2</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row>
    <row r="326">
      <c r="A326" s="3" t="inlineStr">
        <is>
          <t>Fair Value, Assets and Liabilities Measured on Recurring and Nonrecurring Basi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row>
    <row r="327">
      <c r="A327" s="4" t="inlineStr">
        <is>
          <t>Fair market value</t>
        </is>
      </c>
      <c r="B327" s="8" t="n">
        <v>7.4</v>
      </c>
      <c r="C327" s="4" t="inlineStr">
        <is>
          <t xml:space="preserve"> </t>
        </is>
      </c>
      <c r="D327" s="8" t="n">
        <v>7.4</v>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4" t="inlineStr">
        <is>
          <t>U.S. agency | Level 3</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row>
    <row r="329">
      <c r="A329" s="3" t="inlineStr">
        <is>
          <t>Fair Value, Assets and Liabilities Measured on Recurring and Nonrecurring Basis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row>
    <row r="330">
      <c r="A330" s="4" t="inlineStr">
        <is>
          <t>Fair market value</t>
        </is>
      </c>
      <c r="B330" s="6" t="n">
        <v>0</v>
      </c>
      <c r="C330" s="4" t="inlineStr">
        <is>
          <t xml:space="preserve"> </t>
        </is>
      </c>
      <c r="D330" s="6" t="n">
        <v>0</v>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4" t="inlineStr">
        <is>
          <t>U.S. agency | Recurring | Total fixed income securities — Available for sal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3" t="inlineStr">
        <is>
          <t>Fair Value, Assets and Liabilities Measured on Recurring and Nonrecurring Basis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Investments, fair value</t>
        </is>
      </c>
      <c r="B333" s="4" t="inlineStr">
        <is>
          <t xml:space="preserve"> </t>
        </is>
      </c>
      <c r="C333" s="4" t="inlineStr">
        <is>
          <t xml:space="preserve"> </t>
        </is>
      </c>
      <c r="D333" s="4" t="inlineStr">
        <is>
          <t xml:space="preserve"> </t>
        </is>
      </c>
      <c r="E333" s="4" t="inlineStr">
        <is>
          <t xml:space="preserve"> </t>
        </is>
      </c>
      <c r="F333" s="8" t="n">
        <v>7.2</v>
      </c>
      <c r="G333" s="8" t="n">
        <v>8.800000000000001</v>
      </c>
      <c r="H333" s="4" t="inlineStr">
        <is>
          <t xml:space="preserve"> </t>
        </is>
      </c>
      <c r="I333" s="4" t="inlineStr">
        <is>
          <t xml:space="preserve"> </t>
        </is>
      </c>
      <c r="J333" s="4" t="inlineStr">
        <is>
          <t xml:space="preserve"> </t>
        </is>
      </c>
    </row>
    <row r="334">
      <c r="A334" s="4" t="inlineStr">
        <is>
          <t>U.S. agency | Recurring | Level 1 | Total fixed income securities — Available for sal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3" t="inlineStr">
        <is>
          <t>Fair Value, Assets and Liabilities Measured on Recurring and Nonrecurring Basis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row>
    <row r="336">
      <c r="A336" s="4" t="inlineStr">
        <is>
          <t>Investments, fair value</t>
        </is>
      </c>
      <c r="B336" s="4" t="inlineStr">
        <is>
          <t xml:space="preserve"> </t>
        </is>
      </c>
      <c r="C336" s="4" t="inlineStr">
        <is>
          <t xml:space="preserve"> </t>
        </is>
      </c>
      <c r="D336" s="4" t="inlineStr">
        <is>
          <t xml:space="preserve"> </t>
        </is>
      </c>
      <c r="E336" s="4" t="inlineStr">
        <is>
          <t xml:space="preserve"> </t>
        </is>
      </c>
      <c r="F336" s="6" t="n">
        <v>0</v>
      </c>
      <c r="G336" s="6" t="n">
        <v>0</v>
      </c>
      <c r="H336" s="4" t="inlineStr">
        <is>
          <t xml:space="preserve"> </t>
        </is>
      </c>
      <c r="I336" s="4" t="inlineStr">
        <is>
          <t xml:space="preserve"> </t>
        </is>
      </c>
      <c r="J336" s="4" t="inlineStr">
        <is>
          <t xml:space="preserve"> </t>
        </is>
      </c>
    </row>
    <row r="337">
      <c r="A337" s="4" t="inlineStr">
        <is>
          <t>U.S. agency | Recurring | Level 2 | Total fixed income securities — Available for sal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3" t="inlineStr">
        <is>
          <t>Fair Value, Assets and Liabilities Measured on Recurring and Nonrecurring Basi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row>
    <row r="339">
      <c r="A339" s="4" t="inlineStr">
        <is>
          <t>Investments, fair value</t>
        </is>
      </c>
      <c r="B339" s="4" t="inlineStr">
        <is>
          <t xml:space="preserve"> </t>
        </is>
      </c>
      <c r="C339" s="4" t="inlineStr">
        <is>
          <t xml:space="preserve"> </t>
        </is>
      </c>
      <c r="D339" s="4" t="inlineStr">
        <is>
          <t xml:space="preserve"> </t>
        </is>
      </c>
      <c r="E339" s="4" t="inlineStr">
        <is>
          <t xml:space="preserve"> </t>
        </is>
      </c>
      <c r="F339" s="8" t="n">
        <v>7.2</v>
      </c>
      <c r="G339" s="8" t="n">
        <v>8.800000000000001</v>
      </c>
      <c r="H339" s="4" t="inlineStr">
        <is>
          <t xml:space="preserve"> </t>
        </is>
      </c>
      <c r="I339" s="4" t="inlineStr">
        <is>
          <t xml:space="preserve"> </t>
        </is>
      </c>
      <c r="J339" s="4" t="inlineStr">
        <is>
          <t xml:space="preserve"> </t>
        </is>
      </c>
    </row>
    <row r="340">
      <c r="A340" s="4" t="inlineStr">
        <is>
          <t>U.S. agency | Recurring | Level 3 | Total fixed income securities — Available for sal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row>
    <row r="341">
      <c r="A341" s="3" t="inlineStr">
        <is>
          <t>Fair Value, Assets and Liabilities Measured on Recurring and Nonrecurring Basi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4" t="inlineStr">
        <is>
          <t>Investments, fair value</t>
        </is>
      </c>
      <c r="B342" s="4" t="inlineStr">
        <is>
          <t xml:space="preserve"> </t>
        </is>
      </c>
      <c r="C342" s="4" t="inlineStr">
        <is>
          <t xml:space="preserve"> </t>
        </is>
      </c>
      <c r="D342" s="4" t="inlineStr">
        <is>
          <t xml:space="preserve"> </t>
        </is>
      </c>
      <c r="E342" s="4" t="inlineStr">
        <is>
          <t xml:space="preserve"> </t>
        </is>
      </c>
      <c r="F342" s="6" t="n">
        <v>0</v>
      </c>
      <c r="G342" s="6" t="n">
        <v>0</v>
      </c>
      <c r="H342" s="4" t="inlineStr">
        <is>
          <t xml:space="preserve"> </t>
        </is>
      </c>
      <c r="I342" s="4" t="inlineStr">
        <is>
          <t xml:space="preserve"> </t>
        </is>
      </c>
      <c r="J342" s="4" t="inlineStr">
        <is>
          <t xml:space="preserve"> </t>
        </is>
      </c>
    </row>
    <row r="343">
      <c r="A343" s="4" t="inlineStr">
        <is>
          <t>Municipal</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row>
    <row r="344">
      <c r="A344" s="3" t="inlineStr">
        <is>
          <t>Fair Value, Assets and Liabilities Measured on Recurring and Nonrecurring Basis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row>
    <row r="345">
      <c r="A345" s="4" t="inlineStr">
        <is>
          <t>Fair market value</t>
        </is>
      </c>
      <c r="B345" s="8" t="n">
        <v>79.40000000000001</v>
      </c>
      <c r="C345" s="4" t="inlineStr">
        <is>
          <t xml:space="preserve"> </t>
        </is>
      </c>
      <c r="D345" s="8" t="n">
        <v>79.40000000000001</v>
      </c>
      <c r="E345" s="4" t="inlineStr">
        <is>
          <t xml:space="preserve"> </t>
        </is>
      </c>
      <c r="F345" s="8" t="n">
        <v>128.1</v>
      </c>
      <c r="G345" s="8" t="n">
        <v>149.5</v>
      </c>
      <c r="H345" s="4" t="inlineStr">
        <is>
          <t xml:space="preserve"> </t>
        </is>
      </c>
      <c r="I345" s="4" t="inlineStr">
        <is>
          <t xml:space="preserve"> </t>
        </is>
      </c>
      <c r="J345" s="4" t="inlineStr">
        <is>
          <t xml:space="preserve"> </t>
        </is>
      </c>
    </row>
    <row r="346">
      <c r="A346" s="4" t="inlineStr">
        <is>
          <t>Fixed income maturities, trading at fair value (amortized cost — $1,106.6 and $1,205.0)</t>
        </is>
      </c>
      <c r="B346" s="6" t="n">
        <v>2</v>
      </c>
      <c r="C346" s="4" t="inlineStr">
        <is>
          <t xml:space="preserve"> </t>
        </is>
      </c>
      <c r="D346" s="6" t="n">
        <v>2</v>
      </c>
      <c r="E346" s="4" t="inlineStr">
        <is>
          <t xml:space="preserve"> </t>
        </is>
      </c>
      <c r="F346" s="8" t="n">
        <v>3.1</v>
      </c>
      <c r="G346" s="8" t="n">
        <v>3.6</v>
      </c>
      <c r="H346" s="4" t="inlineStr">
        <is>
          <t xml:space="preserve"> </t>
        </is>
      </c>
      <c r="I346" s="4" t="inlineStr">
        <is>
          <t xml:space="preserve"> </t>
        </is>
      </c>
      <c r="J346" s="4" t="inlineStr">
        <is>
          <t xml:space="preserve"> </t>
        </is>
      </c>
    </row>
    <row r="347">
      <c r="A347" s="4" t="inlineStr">
        <is>
          <t>Municipal | Level 1</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row>
    <row r="348">
      <c r="A348" s="3" t="inlineStr">
        <is>
          <t>Fair Value, Assets and Liabilities Measured on Recurring and Nonrecurring Basis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row>
    <row r="349">
      <c r="A349" s="4" t="inlineStr">
        <is>
          <t>Fair market value</t>
        </is>
      </c>
      <c r="B349" s="6" t="n">
        <v>0</v>
      </c>
      <c r="C349" s="4" t="inlineStr">
        <is>
          <t xml:space="preserve"> </t>
        </is>
      </c>
      <c r="D349" s="6" t="n">
        <v>0</v>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row>
    <row r="350">
      <c r="A350" s="4" t="inlineStr">
        <is>
          <t>Fixed income maturities, trading at fair value (amortized cost — $1,106.6 and $1,205.0)</t>
        </is>
      </c>
      <c r="B350" s="6" t="n">
        <v>0</v>
      </c>
      <c r="C350" s="4" t="inlineStr">
        <is>
          <t xml:space="preserve"> </t>
        </is>
      </c>
      <c r="D350" s="6" t="n">
        <v>0</v>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row>
    <row r="351">
      <c r="A351" s="4" t="inlineStr">
        <is>
          <t>Municipal | Level 2</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row>
    <row r="352">
      <c r="A352" s="3" t="inlineStr">
        <is>
          <t>Fair Value, Assets and Liabilities Measured on Recurring and Nonrecurring Basis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row>
    <row r="353">
      <c r="A353" s="4" t="inlineStr">
        <is>
          <t>Fair market value</t>
        </is>
      </c>
      <c r="B353" s="8" t="n">
        <v>79.40000000000001</v>
      </c>
      <c r="C353" s="4" t="inlineStr">
        <is>
          <t xml:space="preserve"> </t>
        </is>
      </c>
      <c r="D353" s="8" t="n">
        <v>79.40000000000001</v>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row>
    <row r="354">
      <c r="A354" s="4" t="inlineStr">
        <is>
          <t>Fixed income maturities, trading at fair value (amortized cost — $1,106.6 and $1,205.0)</t>
        </is>
      </c>
      <c r="B354" s="6" t="n">
        <v>2</v>
      </c>
      <c r="C354" s="4" t="inlineStr">
        <is>
          <t xml:space="preserve"> </t>
        </is>
      </c>
      <c r="D354" s="6" t="n">
        <v>2</v>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row>
    <row r="355">
      <c r="A355" s="4" t="inlineStr">
        <is>
          <t>Municipal | Level 3</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row>
    <row r="356">
      <c r="A356" s="3" t="inlineStr">
        <is>
          <t>Fair Value, Assets and Liabilities Measured on Recurring and Nonrecurring Basis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row>
    <row r="357">
      <c r="A357" s="4" t="inlineStr">
        <is>
          <t>Fair market value</t>
        </is>
      </c>
      <c r="B357" s="6" t="n">
        <v>0</v>
      </c>
      <c r="C357" s="4" t="inlineStr">
        <is>
          <t xml:space="preserve"> </t>
        </is>
      </c>
      <c r="D357" s="6" t="n">
        <v>0</v>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row>
    <row r="358">
      <c r="A358" s="4" t="inlineStr">
        <is>
          <t>Fixed income maturities, trading at fair value (amortized cost — $1,106.6 and $1,205.0)</t>
        </is>
      </c>
      <c r="B358" s="6" t="n">
        <v>0</v>
      </c>
      <c r="C358" s="4" t="inlineStr">
        <is>
          <t xml:space="preserve"> </t>
        </is>
      </c>
      <c r="D358" s="6" t="n">
        <v>0</v>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row>
    <row r="359">
      <c r="A359" s="4" t="inlineStr">
        <is>
          <t>Municipal | Recurring | Total fixed income securities — Available for sal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row>
    <row r="360">
      <c r="A360" s="3" t="inlineStr">
        <is>
          <t>Fair Value, Assets and Liabilities Measured on Recurring and Nonrecurring Basis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row>
    <row r="361">
      <c r="A361" s="4" t="inlineStr">
        <is>
          <t>Investments, fair value</t>
        </is>
      </c>
      <c r="B361" s="4" t="inlineStr">
        <is>
          <t xml:space="preserve"> </t>
        </is>
      </c>
      <c r="C361" s="4" t="inlineStr">
        <is>
          <t xml:space="preserve"> </t>
        </is>
      </c>
      <c r="D361" s="4" t="inlineStr">
        <is>
          <t xml:space="preserve"> </t>
        </is>
      </c>
      <c r="E361" s="4" t="inlineStr">
        <is>
          <t xml:space="preserve"> </t>
        </is>
      </c>
      <c r="F361" s="8" t="n">
        <v>128.1</v>
      </c>
      <c r="G361" s="8" t="n">
        <v>149.5</v>
      </c>
      <c r="H361" s="4" t="inlineStr">
        <is>
          <t xml:space="preserve"> </t>
        </is>
      </c>
      <c r="I361" s="4" t="inlineStr">
        <is>
          <t xml:space="preserve"> </t>
        </is>
      </c>
      <c r="J361" s="4" t="inlineStr">
        <is>
          <t xml:space="preserve"> </t>
        </is>
      </c>
    </row>
    <row r="362">
      <c r="A362" s="4" t="inlineStr">
        <is>
          <t>Municipal | Recurring | Held for trading financial assets, at fair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row>
    <row r="363">
      <c r="A363" s="3" t="inlineStr">
        <is>
          <t>Fair Value, Assets and Liabilities Measured on Recurring and Nonrecurring Basis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row>
    <row r="364">
      <c r="A364" s="4" t="inlineStr">
        <is>
          <t>Investments, fair value</t>
        </is>
      </c>
      <c r="B364" s="4" t="inlineStr">
        <is>
          <t xml:space="preserve"> </t>
        </is>
      </c>
      <c r="C364" s="4" t="inlineStr">
        <is>
          <t xml:space="preserve"> </t>
        </is>
      </c>
      <c r="D364" s="4" t="inlineStr">
        <is>
          <t xml:space="preserve"> </t>
        </is>
      </c>
      <c r="E364" s="4" t="inlineStr">
        <is>
          <t xml:space="preserve"> </t>
        </is>
      </c>
      <c r="F364" s="8" t="n">
        <v>3.1</v>
      </c>
      <c r="G364" s="8" t="n">
        <v>3.6</v>
      </c>
      <c r="H364" s="4" t="inlineStr">
        <is>
          <t xml:space="preserve"> </t>
        </is>
      </c>
      <c r="I364" s="4" t="inlineStr">
        <is>
          <t xml:space="preserve"> </t>
        </is>
      </c>
      <c r="J364" s="4" t="inlineStr">
        <is>
          <t xml:space="preserve"> </t>
        </is>
      </c>
    </row>
    <row r="365">
      <c r="A365" s="4" t="inlineStr">
        <is>
          <t>Municipal | Recurring | Level 1 | Total fixed income securities — Available for sal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row>
    <row r="366">
      <c r="A366" s="3" t="inlineStr">
        <is>
          <t>Fair Value, Assets and Liabilities Measured on Recurring and Nonrecurring Basis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row>
    <row r="367">
      <c r="A367" s="4" t="inlineStr">
        <is>
          <t>Investments, fair value</t>
        </is>
      </c>
      <c r="B367" s="4" t="inlineStr">
        <is>
          <t xml:space="preserve"> </t>
        </is>
      </c>
      <c r="C367" s="4" t="inlineStr">
        <is>
          <t xml:space="preserve"> </t>
        </is>
      </c>
      <c r="D367" s="4" t="inlineStr">
        <is>
          <t xml:space="preserve"> </t>
        </is>
      </c>
      <c r="E367" s="4" t="inlineStr">
        <is>
          <t xml:space="preserve"> </t>
        </is>
      </c>
      <c r="F367" s="6" t="n">
        <v>0</v>
      </c>
      <c r="G367" s="6" t="n">
        <v>0</v>
      </c>
      <c r="H367" s="4" t="inlineStr">
        <is>
          <t xml:space="preserve"> </t>
        </is>
      </c>
      <c r="I367" s="4" t="inlineStr">
        <is>
          <t xml:space="preserve"> </t>
        </is>
      </c>
      <c r="J367" s="4" t="inlineStr">
        <is>
          <t xml:space="preserve"> </t>
        </is>
      </c>
    </row>
    <row r="368">
      <c r="A368" s="4" t="inlineStr">
        <is>
          <t>Municipal | Recurring | Level 1 | Held for trading financial assets, at fair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row>
    <row r="369">
      <c r="A369" s="3" t="inlineStr">
        <is>
          <t>Fair Value, Assets and Liabilities Measured on Recurring and Nonrecurring Basis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row>
    <row r="370">
      <c r="A370" s="4" t="inlineStr">
        <is>
          <t>Investments, fair value</t>
        </is>
      </c>
      <c r="B370" s="4" t="inlineStr">
        <is>
          <t xml:space="preserve"> </t>
        </is>
      </c>
      <c r="C370" s="4" t="inlineStr">
        <is>
          <t xml:space="preserve"> </t>
        </is>
      </c>
      <c r="D370" s="4" t="inlineStr">
        <is>
          <t xml:space="preserve"> </t>
        </is>
      </c>
      <c r="E370" s="4" t="inlineStr">
        <is>
          <t xml:space="preserve"> </t>
        </is>
      </c>
      <c r="F370" s="6" t="n">
        <v>0</v>
      </c>
      <c r="G370" s="6" t="n">
        <v>0</v>
      </c>
      <c r="H370" s="4" t="inlineStr">
        <is>
          <t xml:space="preserve"> </t>
        </is>
      </c>
      <c r="I370" s="4" t="inlineStr">
        <is>
          <t xml:space="preserve"> </t>
        </is>
      </c>
      <c r="J370" s="4" t="inlineStr">
        <is>
          <t xml:space="preserve"> </t>
        </is>
      </c>
    </row>
    <row r="371">
      <c r="A371" s="4" t="inlineStr">
        <is>
          <t>Municipal | Recurring | Level 2 | Total fixed income securities — Available for sal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row>
    <row r="372">
      <c r="A372" s="3" t="inlineStr">
        <is>
          <t>Fair Value, Assets and Liabilities Measured on Recurring and Nonrecurring Basis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row>
    <row r="373">
      <c r="A373" s="4" t="inlineStr">
        <is>
          <t>Investments, fair value</t>
        </is>
      </c>
      <c r="B373" s="4" t="inlineStr">
        <is>
          <t xml:space="preserve"> </t>
        </is>
      </c>
      <c r="C373" s="4" t="inlineStr">
        <is>
          <t xml:space="preserve"> </t>
        </is>
      </c>
      <c r="D373" s="4" t="inlineStr">
        <is>
          <t xml:space="preserve"> </t>
        </is>
      </c>
      <c r="E373" s="4" t="inlineStr">
        <is>
          <t xml:space="preserve"> </t>
        </is>
      </c>
      <c r="F373" s="8" t="n">
        <v>128.1</v>
      </c>
      <c r="G373" s="8" t="n">
        <v>149.5</v>
      </c>
      <c r="H373" s="4" t="inlineStr">
        <is>
          <t xml:space="preserve"> </t>
        </is>
      </c>
      <c r="I373" s="4" t="inlineStr">
        <is>
          <t xml:space="preserve"> </t>
        </is>
      </c>
      <c r="J373" s="4" t="inlineStr">
        <is>
          <t xml:space="preserve"> </t>
        </is>
      </c>
    </row>
    <row r="374">
      <c r="A374" s="4" t="inlineStr">
        <is>
          <t>Municipal | Recurring | Level 2 | Held for trading financial assets, at fair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row>
    <row r="375">
      <c r="A375" s="3" t="inlineStr">
        <is>
          <t>Fair Value, Assets and Liabilities Measured on Recurring and Nonrecurring Basis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row>
    <row r="376">
      <c r="A376" s="4" t="inlineStr">
        <is>
          <t>Investments, fair value</t>
        </is>
      </c>
      <c r="B376" s="4" t="inlineStr">
        <is>
          <t xml:space="preserve"> </t>
        </is>
      </c>
      <c r="C376" s="4" t="inlineStr">
        <is>
          <t xml:space="preserve"> </t>
        </is>
      </c>
      <c r="D376" s="4" t="inlineStr">
        <is>
          <t xml:space="preserve"> </t>
        </is>
      </c>
      <c r="E376" s="4" t="inlineStr">
        <is>
          <t xml:space="preserve"> </t>
        </is>
      </c>
      <c r="F376" s="8" t="n">
        <v>3.1</v>
      </c>
      <c r="G376" s="8" t="n">
        <v>3.6</v>
      </c>
      <c r="H376" s="4" t="inlineStr">
        <is>
          <t xml:space="preserve"> </t>
        </is>
      </c>
      <c r="I376" s="4" t="inlineStr">
        <is>
          <t xml:space="preserve"> </t>
        </is>
      </c>
      <c r="J376" s="4" t="inlineStr">
        <is>
          <t xml:space="preserve"> </t>
        </is>
      </c>
    </row>
    <row r="377">
      <c r="A377" s="4" t="inlineStr">
        <is>
          <t>Municipal | Recurring | Level 3 | Total fixed income securities — Available for sal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row>
    <row r="378">
      <c r="A378" s="3" t="inlineStr">
        <is>
          <t>Fair Value, Assets and Liabilities Measured on Recurring and Nonrecurring Basis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row>
    <row r="379">
      <c r="A379" s="4" t="inlineStr">
        <is>
          <t>Investments, fair value</t>
        </is>
      </c>
      <c r="B379" s="4" t="inlineStr">
        <is>
          <t xml:space="preserve"> </t>
        </is>
      </c>
      <c r="C379" s="4" t="inlineStr">
        <is>
          <t xml:space="preserve"> </t>
        </is>
      </c>
      <c r="D379" s="4" t="inlineStr">
        <is>
          <t xml:space="preserve"> </t>
        </is>
      </c>
      <c r="E379" s="4" t="inlineStr">
        <is>
          <t xml:space="preserve"> </t>
        </is>
      </c>
      <c r="F379" s="6" t="n">
        <v>0</v>
      </c>
      <c r="G379" s="6" t="n">
        <v>0</v>
      </c>
      <c r="H379" s="4" t="inlineStr">
        <is>
          <t xml:space="preserve"> </t>
        </is>
      </c>
      <c r="I379" s="4" t="inlineStr">
        <is>
          <t xml:space="preserve"> </t>
        </is>
      </c>
      <c r="J379" s="4" t="inlineStr">
        <is>
          <t xml:space="preserve"> </t>
        </is>
      </c>
    </row>
    <row r="380">
      <c r="A380" s="4" t="inlineStr">
        <is>
          <t>Municipal | Recurring | Level 3 | Held for trading financial assets, at fair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row>
    <row r="381">
      <c r="A381" s="3" t="inlineStr">
        <is>
          <t>Fair Value, Assets and Liabilities Measured on Recurring and Nonrecurring Basis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row>
    <row r="382">
      <c r="A382" s="4" t="inlineStr">
        <is>
          <t>Investments, fair value</t>
        </is>
      </c>
      <c r="B382" s="4" t="inlineStr">
        <is>
          <t xml:space="preserve"> </t>
        </is>
      </c>
      <c r="C382" s="4" t="inlineStr">
        <is>
          <t xml:space="preserve"> </t>
        </is>
      </c>
      <c r="D382" s="4" t="inlineStr">
        <is>
          <t xml:space="preserve"> </t>
        </is>
      </c>
      <c r="E382" s="4" t="inlineStr">
        <is>
          <t xml:space="preserve"> </t>
        </is>
      </c>
      <c r="F382" s="6" t="n">
        <v>0</v>
      </c>
      <c r="G382" s="6" t="n">
        <v>0</v>
      </c>
      <c r="H382" s="4" t="inlineStr">
        <is>
          <t xml:space="preserve"> </t>
        </is>
      </c>
      <c r="I382" s="4" t="inlineStr">
        <is>
          <t xml:space="preserve"> </t>
        </is>
      </c>
      <c r="J382" s="4" t="inlineStr">
        <is>
          <t xml:space="preserve"> </t>
        </is>
      </c>
    </row>
    <row r="383">
      <c r="A383" s="4" t="inlineStr">
        <is>
          <t>Corporat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row>
    <row r="384">
      <c r="A384" s="3" t="inlineStr">
        <is>
          <t>Fair Value, Assets and Liabilities Measured on Recurring and Nonrecurring Basis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row>
    <row r="385">
      <c r="A385" s="4" t="inlineStr">
        <is>
          <t>Fair market value</t>
        </is>
      </c>
      <c r="B385" s="8" t="n">
        <v>1964.2</v>
      </c>
      <c r="C385" s="4" t="inlineStr">
        <is>
          <t xml:space="preserve"> </t>
        </is>
      </c>
      <c r="D385" s="8" t="n">
        <v>1964.2</v>
      </c>
      <c r="E385" s="4" t="inlineStr">
        <is>
          <t xml:space="preserve"> </t>
        </is>
      </c>
      <c r="F385" s="8" t="n">
        <v>1959.3</v>
      </c>
      <c r="G385" s="6" t="n">
        <v>1845</v>
      </c>
      <c r="H385" s="4" t="inlineStr">
        <is>
          <t xml:space="preserve"> </t>
        </is>
      </c>
      <c r="I385" s="4" t="inlineStr">
        <is>
          <t xml:space="preserve"> </t>
        </is>
      </c>
      <c r="J385" s="4" t="inlineStr">
        <is>
          <t xml:space="preserve"> </t>
        </is>
      </c>
    </row>
    <row r="386">
      <c r="A386" s="4" t="inlineStr">
        <is>
          <t>Fixed income maturities, trading at fair value (amortized cost — $1,106.6 and $1,205.0)</t>
        </is>
      </c>
      <c r="B386" s="8" t="n">
        <v>152.6</v>
      </c>
      <c r="C386" s="4" t="inlineStr">
        <is>
          <t xml:space="preserve"> </t>
        </is>
      </c>
      <c r="D386" s="8" t="n">
        <v>152.6</v>
      </c>
      <c r="E386" s="4" t="inlineStr">
        <is>
          <t xml:space="preserve"> </t>
        </is>
      </c>
      <c r="F386" s="8" t="n">
        <v>171.5</v>
      </c>
      <c r="G386" s="8" t="n">
        <v>162.1</v>
      </c>
      <c r="H386" s="4" t="inlineStr">
        <is>
          <t xml:space="preserve"> </t>
        </is>
      </c>
      <c r="I386" s="4" t="inlineStr">
        <is>
          <t xml:space="preserve"> </t>
        </is>
      </c>
      <c r="J386" s="4" t="inlineStr">
        <is>
          <t xml:space="preserve"> </t>
        </is>
      </c>
    </row>
    <row r="387">
      <c r="A387" s="4" t="inlineStr">
        <is>
          <t>Corporate | Level 1</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row>
    <row r="388">
      <c r="A388" s="3" t="inlineStr">
        <is>
          <t>Fair Value, Assets and Liabilities Measured on Recurring and Nonrecurring Basis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row>
    <row r="389">
      <c r="A389" s="4" t="inlineStr">
        <is>
          <t>Fair market value</t>
        </is>
      </c>
      <c r="B389" s="6" t="n">
        <v>0</v>
      </c>
      <c r="C389" s="4" t="inlineStr">
        <is>
          <t xml:space="preserve"> </t>
        </is>
      </c>
      <c r="D389" s="6" t="n">
        <v>0</v>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row>
    <row r="390">
      <c r="A390" s="4" t="inlineStr">
        <is>
          <t>Fixed income maturities, trading at fair value (amortized cost — $1,106.6 and $1,205.0)</t>
        </is>
      </c>
      <c r="B390" s="6" t="n">
        <v>0</v>
      </c>
      <c r="C390" s="4" t="inlineStr">
        <is>
          <t xml:space="preserve"> </t>
        </is>
      </c>
      <c r="D390" s="6" t="n">
        <v>0</v>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row>
    <row r="391">
      <c r="A391" s="4" t="inlineStr">
        <is>
          <t>Corporate | Level 2</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row>
    <row r="392">
      <c r="A392" s="3" t="inlineStr">
        <is>
          <t>Fair Value, Assets and Liabilities Measured on Recurring and Nonrecurring Basis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row>
    <row r="393">
      <c r="A393" s="4" t="inlineStr">
        <is>
          <t>Fair market value</t>
        </is>
      </c>
      <c r="B393" s="8" t="n">
        <v>1964.2</v>
      </c>
      <c r="C393" s="4" t="inlineStr">
        <is>
          <t xml:space="preserve"> </t>
        </is>
      </c>
      <c r="D393" s="8" t="n">
        <v>1964.2</v>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row>
    <row r="394">
      <c r="A394" s="4" t="inlineStr">
        <is>
          <t>Fixed income maturities, trading at fair value (amortized cost — $1,106.6 and $1,205.0)</t>
        </is>
      </c>
      <c r="B394" s="8" t="n">
        <v>152.6</v>
      </c>
      <c r="C394" s="4" t="inlineStr">
        <is>
          <t xml:space="preserve"> </t>
        </is>
      </c>
      <c r="D394" s="8" t="n">
        <v>152.6</v>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row>
    <row r="395">
      <c r="A395" s="4" t="inlineStr">
        <is>
          <t>Corporate | Level 3</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row>
    <row r="396">
      <c r="A396" s="3" t="inlineStr">
        <is>
          <t>Fair Value, Assets and Liabilities Measured on Recurring and Nonrecurring Basis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row>
    <row r="397">
      <c r="A397" s="4" t="inlineStr">
        <is>
          <t>Fair market value</t>
        </is>
      </c>
      <c r="B397" s="6" t="n">
        <v>0</v>
      </c>
      <c r="C397" s="4" t="inlineStr">
        <is>
          <t xml:space="preserve"> </t>
        </is>
      </c>
      <c r="D397" s="6" t="n">
        <v>0</v>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row>
    <row r="398">
      <c r="A398" s="4" t="inlineStr">
        <is>
          <t>Fixed income maturities, trading at fair value (amortized cost — $1,106.6 and $1,205.0)</t>
        </is>
      </c>
      <c r="B398" s="6" t="n">
        <v>0</v>
      </c>
      <c r="C398" s="4" t="inlineStr">
        <is>
          <t xml:space="preserve"> </t>
        </is>
      </c>
      <c r="D398" s="6" t="n">
        <v>0</v>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row>
    <row r="399">
      <c r="A399" s="4" t="inlineStr">
        <is>
          <t>Corporate | Recurring | Total fixed income securities — Available for sal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row>
    <row r="400">
      <c r="A400" s="3" t="inlineStr">
        <is>
          <t>Fair Value, Assets and Liabilities Measured on Recurring and Nonrecurring Basis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row>
    <row r="401">
      <c r="A401" s="4" t="inlineStr">
        <is>
          <t>Investments, fair value</t>
        </is>
      </c>
      <c r="B401" s="4" t="inlineStr">
        <is>
          <t xml:space="preserve"> </t>
        </is>
      </c>
      <c r="C401" s="4" t="inlineStr">
        <is>
          <t xml:space="preserve"> </t>
        </is>
      </c>
      <c r="D401" s="4" t="inlineStr">
        <is>
          <t xml:space="preserve"> </t>
        </is>
      </c>
      <c r="E401" s="4" t="inlineStr">
        <is>
          <t xml:space="preserve"> </t>
        </is>
      </c>
      <c r="F401" s="8" t="n">
        <v>1959.3</v>
      </c>
      <c r="G401" s="6" t="n">
        <v>1845</v>
      </c>
      <c r="H401" s="4" t="inlineStr">
        <is>
          <t xml:space="preserve"> </t>
        </is>
      </c>
      <c r="I401" s="4" t="inlineStr">
        <is>
          <t xml:space="preserve"> </t>
        </is>
      </c>
      <c r="J401" s="4" t="inlineStr">
        <is>
          <t xml:space="preserve"> </t>
        </is>
      </c>
    </row>
    <row r="402">
      <c r="A402" s="4" t="inlineStr">
        <is>
          <t>Corporate | Recurring | Held for trading financial assets, at fair valu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row>
    <row r="403">
      <c r="A403" s="3" t="inlineStr">
        <is>
          <t>Fair Value, Assets and Liabilities Measured on Recurring and Nonrecurring Basis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row>
    <row r="404">
      <c r="A404" s="4" t="inlineStr">
        <is>
          <t>Investments, fair value</t>
        </is>
      </c>
      <c r="B404" s="4" t="inlineStr">
        <is>
          <t xml:space="preserve"> </t>
        </is>
      </c>
      <c r="C404" s="4" t="inlineStr">
        <is>
          <t xml:space="preserve"> </t>
        </is>
      </c>
      <c r="D404" s="4" t="inlineStr">
        <is>
          <t xml:space="preserve"> </t>
        </is>
      </c>
      <c r="E404" s="4" t="inlineStr">
        <is>
          <t xml:space="preserve"> </t>
        </is>
      </c>
      <c r="F404" s="8" t="n">
        <v>171.5</v>
      </c>
      <c r="G404" s="8" t="n">
        <v>162.1</v>
      </c>
      <c r="H404" s="4" t="inlineStr">
        <is>
          <t xml:space="preserve"> </t>
        </is>
      </c>
      <c r="I404" s="4" t="inlineStr">
        <is>
          <t xml:space="preserve"> </t>
        </is>
      </c>
      <c r="J404" s="4" t="inlineStr">
        <is>
          <t xml:space="preserve"> </t>
        </is>
      </c>
    </row>
    <row r="405">
      <c r="A405" s="4" t="inlineStr">
        <is>
          <t>Corporate | Recurring | Level 1 | Total fixed income securities — Available for sal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row>
    <row r="406">
      <c r="A406" s="3" t="inlineStr">
        <is>
          <t>Fair Value, Assets and Liabilities Measured on Recurring and Nonrecurring Basis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row>
    <row r="407">
      <c r="A407" s="4" t="inlineStr">
        <is>
          <t>Investments, fair value</t>
        </is>
      </c>
      <c r="B407" s="4" t="inlineStr">
        <is>
          <t xml:space="preserve"> </t>
        </is>
      </c>
      <c r="C407" s="4" t="inlineStr">
        <is>
          <t xml:space="preserve"> </t>
        </is>
      </c>
      <c r="D407" s="4" t="inlineStr">
        <is>
          <t xml:space="preserve"> </t>
        </is>
      </c>
      <c r="E407" s="4" t="inlineStr">
        <is>
          <t xml:space="preserve"> </t>
        </is>
      </c>
      <c r="F407" s="6" t="n">
        <v>0</v>
      </c>
      <c r="G407" s="6" t="n">
        <v>0</v>
      </c>
      <c r="H407" s="4" t="inlineStr">
        <is>
          <t xml:space="preserve"> </t>
        </is>
      </c>
      <c r="I407" s="4" t="inlineStr">
        <is>
          <t xml:space="preserve"> </t>
        </is>
      </c>
      <c r="J407" s="4" t="inlineStr">
        <is>
          <t xml:space="preserve"> </t>
        </is>
      </c>
    </row>
    <row r="408">
      <c r="A408" s="4" t="inlineStr">
        <is>
          <t>Corporate | Recurring | Level 1 | Held for trading financial assets, at fair value</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row>
    <row r="409">
      <c r="A409" s="3" t="inlineStr">
        <is>
          <t>Fair Value, Assets and Liabilities Measured on Recurring and Nonrecurring Basis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row>
    <row r="410">
      <c r="A410" s="4" t="inlineStr">
        <is>
          <t>Investments, fair value</t>
        </is>
      </c>
      <c r="B410" s="4" t="inlineStr">
        <is>
          <t xml:space="preserve"> </t>
        </is>
      </c>
      <c r="C410" s="4" t="inlineStr">
        <is>
          <t xml:space="preserve"> </t>
        </is>
      </c>
      <c r="D410" s="4" t="inlineStr">
        <is>
          <t xml:space="preserve"> </t>
        </is>
      </c>
      <c r="E410" s="4" t="inlineStr">
        <is>
          <t xml:space="preserve"> </t>
        </is>
      </c>
      <c r="F410" s="6" t="n">
        <v>0</v>
      </c>
      <c r="G410" s="6" t="n">
        <v>0</v>
      </c>
      <c r="H410" s="4" t="inlineStr">
        <is>
          <t xml:space="preserve"> </t>
        </is>
      </c>
      <c r="I410" s="4" t="inlineStr">
        <is>
          <t xml:space="preserve"> </t>
        </is>
      </c>
      <c r="J410" s="4" t="inlineStr">
        <is>
          <t xml:space="preserve"> </t>
        </is>
      </c>
    </row>
    <row r="411">
      <c r="A411" s="4" t="inlineStr">
        <is>
          <t>Corporate | Recurring | Level 2 | Total fixed income securities — Available for sale</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row>
    <row r="412">
      <c r="A412" s="3" t="inlineStr">
        <is>
          <t>Fair Value, Assets and Liabilities Measured on Recurring and Nonrecurring Basis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row>
    <row r="413">
      <c r="A413" s="4" t="inlineStr">
        <is>
          <t>Investments, fair value</t>
        </is>
      </c>
      <c r="B413" s="4" t="inlineStr">
        <is>
          <t xml:space="preserve"> </t>
        </is>
      </c>
      <c r="C413" s="4" t="inlineStr">
        <is>
          <t xml:space="preserve"> </t>
        </is>
      </c>
      <c r="D413" s="4" t="inlineStr">
        <is>
          <t xml:space="preserve"> </t>
        </is>
      </c>
      <c r="E413" s="4" t="inlineStr">
        <is>
          <t xml:space="preserve"> </t>
        </is>
      </c>
      <c r="F413" s="8" t="n">
        <v>1959.3</v>
      </c>
      <c r="G413" s="6" t="n">
        <v>1845</v>
      </c>
      <c r="H413" s="4" t="inlineStr">
        <is>
          <t xml:space="preserve"> </t>
        </is>
      </c>
      <c r="I413" s="4" t="inlineStr">
        <is>
          <t xml:space="preserve"> </t>
        </is>
      </c>
      <c r="J413" s="4" t="inlineStr">
        <is>
          <t xml:space="preserve"> </t>
        </is>
      </c>
    </row>
    <row r="414">
      <c r="A414" s="4" t="inlineStr">
        <is>
          <t>Corporate | Recurring | Level 2 | Held for trading financial assets, at fair value</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row>
    <row r="415">
      <c r="A415" s="3" t="inlineStr">
        <is>
          <t>Fair Value, Assets and Liabilities Measured on Recurring and Nonrecurring Basis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row>
    <row r="416">
      <c r="A416" s="4" t="inlineStr">
        <is>
          <t>Investments, fair value</t>
        </is>
      </c>
      <c r="B416" s="4" t="inlineStr">
        <is>
          <t xml:space="preserve"> </t>
        </is>
      </c>
      <c r="C416" s="4" t="inlineStr">
        <is>
          <t xml:space="preserve"> </t>
        </is>
      </c>
      <c r="D416" s="4" t="inlineStr">
        <is>
          <t xml:space="preserve"> </t>
        </is>
      </c>
      <c r="E416" s="4" t="inlineStr">
        <is>
          <t xml:space="preserve"> </t>
        </is>
      </c>
      <c r="F416" s="8" t="n">
        <v>171.5</v>
      </c>
      <c r="G416" s="8" t="n">
        <v>162.1</v>
      </c>
      <c r="H416" s="4" t="inlineStr">
        <is>
          <t xml:space="preserve"> </t>
        </is>
      </c>
      <c r="I416" s="4" t="inlineStr">
        <is>
          <t xml:space="preserve"> </t>
        </is>
      </c>
      <c r="J416" s="4" t="inlineStr">
        <is>
          <t xml:space="preserve"> </t>
        </is>
      </c>
    </row>
    <row r="417">
      <c r="A417" s="4" t="inlineStr">
        <is>
          <t>Corporate | Recurring | Level 3 | Total fixed income securities — Available for sale</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row>
    <row r="418">
      <c r="A418" s="3" t="inlineStr">
        <is>
          <t>Fair Value, Assets and Liabilities Measured on Recurring and Nonrecurring Basis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row>
    <row r="419">
      <c r="A419" s="4" t="inlineStr">
        <is>
          <t>Investments, fair value</t>
        </is>
      </c>
      <c r="B419" s="4" t="inlineStr">
        <is>
          <t xml:space="preserve"> </t>
        </is>
      </c>
      <c r="C419" s="4" t="inlineStr">
        <is>
          <t xml:space="preserve"> </t>
        </is>
      </c>
      <c r="D419" s="4" t="inlineStr">
        <is>
          <t xml:space="preserve"> </t>
        </is>
      </c>
      <c r="E419" s="4" t="inlineStr">
        <is>
          <t xml:space="preserve"> </t>
        </is>
      </c>
      <c r="F419" s="6" t="n">
        <v>0</v>
      </c>
      <c r="G419" s="6" t="n">
        <v>0</v>
      </c>
      <c r="H419" s="4" t="inlineStr">
        <is>
          <t xml:space="preserve"> </t>
        </is>
      </c>
      <c r="I419" s="4" t="inlineStr">
        <is>
          <t xml:space="preserve"> </t>
        </is>
      </c>
      <c r="J419" s="4" t="inlineStr">
        <is>
          <t xml:space="preserve"> </t>
        </is>
      </c>
    </row>
    <row r="420">
      <c r="A420" s="4" t="inlineStr">
        <is>
          <t>Corporate | Recurring | Level 3 | Held for trading financial assets, at fair value</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row>
    <row r="421">
      <c r="A421" s="3" t="inlineStr">
        <is>
          <t>Fair Value, Assets and Liabilities Measured on Recurring and Nonrecurring Basis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row>
    <row r="422">
      <c r="A422" s="4" t="inlineStr">
        <is>
          <t>Investments, fair value</t>
        </is>
      </c>
      <c r="B422" s="4" t="inlineStr">
        <is>
          <t xml:space="preserve"> </t>
        </is>
      </c>
      <c r="C422" s="4" t="inlineStr">
        <is>
          <t xml:space="preserve"> </t>
        </is>
      </c>
      <c r="D422" s="4" t="inlineStr">
        <is>
          <t xml:space="preserve"> </t>
        </is>
      </c>
      <c r="E422" s="4" t="inlineStr">
        <is>
          <t xml:space="preserve"> </t>
        </is>
      </c>
      <c r="F422" s="6" t="n">
        <v>0</v>
      </c>
      <c r="G422" s="6" t="n">
        <v>0</v>
      </c>
      <c r="H422" s="4" t="inlineStr">
        <is>
          <t xml:space="preserve"> </t>
        </is>
      </c>
      <c r="I422" s="4" t="inlineStr">
        <is>
          <t xml:space="preserve"> </t>
        </is>
      </c>
      <c r="J422" s="4" t="inlineStr">
        <is>
          <t xml:space="preserve"> </t>
        </is>
      </c>
    </row>
    <row r="423">
      <c r="A423" s="4" t="inlineStr">
        <is>
          <t>Non-U.S. government-backed corporate</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row>
    <row r="424">
      <c r="A424" s="3" t="inlineStr">
        <is>
          <t>Fair Value, Assets and Liabilities Measured on Recurring and Nonrecurring Basis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row>
    <row r="425">
      <c r="A425" s="4" t="inlineStr">
        <is>
          <t>Fair market value</t>
        </is>
      </c>
      <c r="B425" s="8" t="n">
        <v>144.2</v>
      </c>
      <c r="C425" s="4" t="inlineStr">
        <is>
          <t xml:space="preserve"> </t>
        </is>
      </c>
      <c r="D425" s="8" t="n">
        <v>144.2</v>
      </c>
      <c r="E425" s="4" t="inlineStr">
        <is>
          <t xml:space="preserve"> </t>
        </is>
      </c>
      <c r="F425" s="8" t="n">
        <v>100.7</v>
      </c>
      <c r="G425" s="8" t="n">
        <v>110.4</v>
      </c>
      <c r="H425" s="4" t="inlineStr">
        <is>
          <t xml:space="preserve"> </t>
        </is>
      </c>
      <c r="I425" s="4" t="inlineStr">
        <is>
          <t xml:space="preserve"> </t>
        </is>
      </c>
      <c r="J425" s="4" t="inlineStr">
        <is>
          <t xml:space="preserve"> </t>
        </is>
      </c>
    </row>
    <row r="426">
      <c r="A426" s="4" t="inlineStr">
        <is>
          <t>Fixed income maturities, trading at fair value (amortized cost — $1,106.6 and $1,205.0)</t>
        </is>
      </c>
      <c r="B426" s="8" t="n">
        <v>6.3</v>
      </c>
      <c r="C426" s="4" t="inlineStr">
        <is>
          <t xml:space="preserve"> </t>
        </is>
      </c>
      <c r="D426" s="8" t="n">
        <v>6.3</v>
      </c>
      <c r="E426" s="4" t="inlineStr">
        <is>
          <t xml:space="preserve"> </t>
        </is>
      </c>
      <c r="F426" s="8" t="n">
        <v>8.300000000000001</v>
      </c>
      <c r="G426" s="8" t="n">
        <v>11.6</v>
      </c>
      <c r="H426" s="4" t="inlineStr">
        <is>
          <t xml:space="preserve"> </t>
        </is>
      </c>
      <c r="I426" s="4" t="inlineStr">
        <is>
          <t xml:space="preserve"> </t>
        </is>
      </c>
      <c r="J426" s="4" t="inlineStr">
        <is>
          <t xml:space="preserve"> </t>
        </is>
      </c>
    </row>
    <row r="427">
      <c r="A427" s="4" t="inlineStr">
        <is>
          <t>Non-U.S. government-backed corporate | Level 1</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row>
    <row r="428">
      <c r="A428" s="3" t="inlineStr">
        <is>
          <t>Fair Value, Assets and Liabilities Measured on Recurring and Nonrecurring Basis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row>
    <row r="429">
      <c r="A429" s="4" t="inlineStr">
        <is>
          <t>Fair market value</t>
        </is>
      </c>
      <c r="B429" s="6" t="n">
        <v>0</v>
      </c>
      <c r="C429" s="4" t="inlineStr">
        <is>
          <t xml:space="preserve"> </t>
        </is>
      </c>
      <c r="D429" s="6" t="n">
        <v>0</v>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row>
    <row r="430">
      <c r="A430" s="4" t="inlineStr">
        <is>
          <t>Fixed income maturities, trading at fair value (amortized cost — $1,106.6 and $1,205.0)</t>
        </is>
      </c>
      <c r="B430" s="6" t="n">
        <v>0</v>
      </c>
      <c r="C430" s="4" t="inlineStr">
        <is>
          <t xml:space="preserve"> </t>
        </is>
      </c>
      <c r="D430" s="6" t="n">
        <v>0</v>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row>
    <row r="431">
      <c r="A431" s="4" t="inlineStr">
        <is>
          <t>Non-U.S. government-backed corporate | Level 2</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row>
    <row r="432">
      <c r="A432" s="3" t="inlineStr">
        <is>
          <t>Fair Value, Assets and Liabilities Measured on Recurring and Nonrecurring Basis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row>
    <row r="433">
      <c r="A433" s="4" t="inlineStr">
        <is>
          <t>Fair market value</t>
        </is>
      </c>
      <c r="B433" s="8" t="n">
        <v>144.2</v>
      </c>
      <c r="C433" s="4" t="inlineStr">
        <is>
          <t xml:space="preserve"> </t>
        </is>
      </c>
      <c r="D433" s="8" t="n">
        <v>144.2</v>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row>
    <row r="434">
      <c r="A434" s="4" t="inlineStr">
        <is>
          <t>Fixed income maturities, trading at fair value (amortized cost — $1,106.6 and $1,205.0)</t>
        </is>
      </c>
      <c r="B434" s="8" t="n">
        <v>6.3</v>
      </c>
      <c r="C434" s="4" t="inlineStr">
        <is>
          <t xml:space="preserve"> </t>
        </is>
      </c>
      <c r="D434" s="8" t="n">
        <v>6.3</v>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row>
    <row r="435">
      <c r="A435" s="4" t="inlineStr">
        <is>
          <t>Non-U.S. government-backed corporate | Level 3</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row>
    <row r="436">
      <c r="A436" s="3" t="inlineStr">
        <is>
          <t>Fair Value, Assets and Liabilities Measured on Recurring and Nonrecurring Basis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row>
    <row r="437">
      <c r="A437" s="4" t="inlineStr">
        <is>
          <t>Fair market value</t>
        </is>
      </c>
      <c r="B437" s="6" t="n">
        <v>0</v>
      </c>
      <c r="C437" s="4" t="inlineStr">
        <is>
          <t xml:space="preserve"> </t>
        </is>
      </c>
      <c r="D437" s="6" t="n">
        <v>0</v>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row>
    <row r="438">
      <c r="A438" s="4" t="inlineStr">
        <is>
          <t>Fixed income maturities, trading at fair value (amortized cost — $1,106.6 and $1,205.0)</t>
        </is>
      </c>
      <c r="B438" s="6" t="n">
        <v>0</v>
      </c>
      <c r="C438" s="4" t="inlineStr">
        <is>
          <t xml:space="preserve"> </t>
        </is>
      </c>
      <c r="D438" s="6" t="n">
        <v>0</v>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row>
    <row r="439">
      <c r="A439" s="4" t="inlineStr">
        <is>
          <t>Non-U.S. government-backed corporate | Recurring | Total fixed income securities — Available for sal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row>
    <row r="440">
      <c r="A440" s="3" t="inlineStr">
        <is>
          <t>Fair Value, Assets and Liabilities Measured on Recurring and Nonrecurring Basis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row>
    <row r="441">
      <c r="A441" s="4" t="inlineStr">
        <is>
          <t>Investments, fair value</t>
        </is>
      </c>
      <c r="B441" s="4" t="inlineStr">
        <is>
          <t xml:space="preserve"> </t>
        </is>
      </c>
      <c r="C441" s="4" t="inlineStr">
        <is>
          <t xml:space="preserve"> </t>
        </is>
      </c>
      <c r="D441" s="4" t="inlineStr">
        <is>
          <t xml:space="preserve"> </t>
        </is>
      </c>
      <c r="E441" s="4" t="inlineStr">
        <is>
          <t xml:space="preserve"> </t>
        </is>
      </c>
      <c r="F441" s="8" t="n">
        <v>100.7</v>
      </c>
      <c r="G441" s="8" t="n">
        <v>110.4</v>
      </c>
      <c r="H441" s="4" t="inlineStr">
        <is>
          <t xml:space="preserve"> </t>
        </is>
      </c>
      <c r="I441" s="4" t="inlineStr">
        <is>
          <t xml:space="preserve"> </t>
        </is>
      </c>
      <c r="J441" s="4" t="inlineStr">
        <is>
          <t xml:space="preserve"> </t>
        </is>
      </c>
    </row>
    <row r="442">
      <c r="A442" s="4" t="inlineStr">
        <is>
          <t>Non-U.S. government-backed corporate | Recurring | Held for trading financial assets, at fair value</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row>
    <row r="443">
      <c r="A443" s="3" t="inlineStr">
        <is>
          <t>Fair Value, Assets and Liabilities Measured on Recurring and Nonrecurring Basis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row>
    <row r="444">
      <c r="A444" s="4" t="inlineStr">
        <is>
          <t>Investments, fair value</t>
        </is>
      </c>
      <c r="B444" s="4" t="inlineStr">
        <is>
          <t xml:space="preserve"> </t>
        </is>
      </c>
      <c r="C444" s="4" t="inlineStr">
        <is>
          <t xml:space="preserve"> </t>
        </is>
      </c>
      <c r="D444" s="4" t="inlineStr">
        <is>
          <t xml:space="preserve"> </t>
        </is>
      </c>
      <c r="E444" s="4" t="inlineStr">
        <is>
          <t xml:space="preserve"> </t>
        </is>
      </c>
      <c r="F444" s="8" t="n">
        <v>8.300000000000001</v>
      </c>
      <c r="G444" s="8" t="n">
        <v>11.6</v>
      </c>
      <c r="H444" s="4" t="inlineStr">
        <is>
          <t xml:space="preserve"> </t>
        </is>
      </c>
      <c r="I444" s="4" t="inlineStr">
        <is>
          <t xml:space="preserve"> </t>
        </is>
      </c>
      <c r="J444" s="4" t="inlineStr">
        <is>
          <t xml:space="preserve"> </t>
        </is>
      </c>
    </row>
    <row r="445">
      <c r="A445" s="4" t="inlineStr">
        <is>
          <t>Non-U.S. government-backed corporate | Recurring | Level 1 | Total fixed income securities — Available for sale</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row>
    <row r="446">
      <c r="A446" s="3" t="inlineStr">
        <is>
          <t>Fair Value, Assets and Liabilities Measured on Recurring and Nonrecurring Basis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row>
    <row r="447">
      <c r="A447" s="4" t="inlineStr">
        <is>
          <t>Investments, fair value</t>
        </is>
      </c>
      <c r="B447" s="4" t="inlineStr">
        <is>
          <t xml:space="preserve"> </t>
        </is>
      </c>
      <c r="C447" s="4" t="inlineStr">
        <is>
          <t xml:space="preserve"> </t>
        </is>
      </c>
      <c r="D447" s="4" t="inlineStr">
        <is>
          <t xml:space="preserve"> </t>
        </is>
      </c>
      <c r="E447" s="4" t="inlineStr">
        <is>
          <t xml:space="preserve"> </t>
        </is>
      </c>
      <c r="F447" s="6" t="n">
        <v>0</v>
      </c>
      <c r="G447" s="6" t="n">
        <v>0</v>
      </c>
      <c r="H447" s="4" t="inlineStr">
        <is>
          <t xml:space="preserve"> </t>
        </is>
      </c>
      <c r="I447" s="4" t="inlineStr">
        <is>
          <t xml:space="preserve"> </t>
        </is>
      </c>
      <c r="J447" s="4" t="inlineStr">
        <is>
          <t xml:space="preserve"> </t>
        </is>
      </c>
    </row>
    <row r="448">
      <c r="A448" s="4" t="inlineStr">
        <is>
          <t>Non-U.S. government-backed corporate | Recurring | Level 1 | Held for trading financial assets, at fair value</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row>
    <row r="449">
      <c r="A449" s="3" t="inlineStr">
        <is>
          <t>Fair Value, Assets and Liabilities Measured on Recurring and Nonrecurring Basis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row>
    <row r="450">
      <c r="A450" s="4" t="inlineStr">
        <is>
          <t>Investments, fair value</t>
        </is>
      </c>
      <c r="B450" s="4" t="inlineStr">
        <is>
          <t xml:space="preserve"> </t>
        </is>
      </c>
      <c r="C450" s="4" t="inlineStr">
        <is>
          <t xml:space="preserve"> </t>
        </is>
      </c>
      <c r="D450" s="4" t="inlineStr">
        <is>
          <t xml:space="preserve"> </t>
        </is>
      </c>
      <c r="E450" s="4" t="inlineStr">
        <is>
          <t xml:space="preserve"> </t>
        </is>
      </c>
      <c r="F450" s="6" t="n">
        <v>0</v>
      </c>
      <c r="G450" s="6" t="n">
        <v>0</v>
      </c>
      <c r="H450" s="4" t="inlineStr">
        <is>
          <t xml:space="preserve"> </t>
        </is>
      </c>
      <c r="I450" s="4" t="inlineStr">
        <is>
          <t xml:space="preserve"> </t>
        </is>
      </c>
      <c r="J450" s="4" t="inlineStr">
        <is>
          <t xml:space="preserve"> </t>
        </is>
      </c>
    </row>
    <row r="451">
      <c r="A451" s="4" t="inlineStr">
        <is>
          <t>Non-U.S. government-backed corporate | Recurring | Level 2 | Total fixed income securities — Available for sale</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row>
    <row r="452">
      <c r="A452" s="3" t="inlineStr">
        <is>
          <t>Fair Value, Assets and Liabilities Measured on Recurring and Nonrecurring Basis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row>
    <row r="453">
      <c r="A453" s="4" t="inlineStr">
        <is>
          <t>Investments, fair value</t>
        </is>
      </c>
      <c r="B453" s="4" t="inlineStr">
        <is>
          <t xml:space="preserve"> </t>
        </is>
      </c>
      <c r="C453" s="4" t="inlineStr">
        <is>
          <t xml:space="preserve"> </t>
        </is>
      </c>
      <c r="D453" s="4" t="inlineStr">
        <is>
          <t xml:space="preserve"> </t>
        </is>
      </c>
      <c r="E453" s="4" t="inlineStr">
        <is>
          <t xml:space="preserve"> </t>
        </is>
      </c>
      <c r="F453" s="8" t="n">
        <v>100.7</v>
      </c>
      <c r="G453" s="8" t="n">
        <v>110.4</v>
      </c>
      <c r="H453" s="4" t="inlineStr">
        <is>
          <t xml:space="preserve"> </t>
        </is>
      </c>
      <c r="I453" s="4" t="inlineStr">
        <is>
          <t xml:space="preserve"> </t>
        </is>
      </c>
      <c r="J453" s="4" t="inlineStr">
        <is>
          <t xml:space="preserve"> </t>
        </is>
      </c>
    </row>
    <row r="454">
      <c r="A454" s="4" t="inlineStr">
        <is>
          <t>Non-U.S. government-backed corporate | Recurring | Level 2 | Held for trading financial assets, at fair value</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row>
    <row r="455">
      <c r="A455" s="3" t="inlineStr">
        <is>
          <t>Fair Value, Assets and Liabilities Measured on Recurring and Nonrecurring Basis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row>
    <row r="456">
      <c r="A456" s="4" t="inlineStr">
        <is>
          <t>Investments, fair value</t>
        </is>
      </c>
      <c r="B456" s="4" t="inlineStr">
        <is>
          <t xml:space="preserve"> </t>
        </is>
      </c>
      <c r="C456" s="4" t="inlineStr">
        <is>
          <t xml:space="preserve"> </t>
        </is>
      </c>
      <c r="D456" s="4" t="inlineStr">
        <is>
          <t xml:space="preserve"> </t>
        </is>
      </c>
      <c r="E456" s="4" t="inlineStr">
        <is>
          <t xml:space="preserve"> </t>
        </is>
      </c>
      <c r="F456" s="8" t="n">
        <v>8.300000000000001</v>
      </c>
      <c r="G456" s="8" t="n">
        <v>11.6</v>
      </c>
      <c r="H456" s="4" t="inlineStr">
        <is>
          <t xml:space="preserve"> </t>
        </is>
      </c>
      <c r="I456" s="4" t="inlineStr">
        <is>
          <t xml:space="preserve"> </t>
        </is>
      </c>
      <c r="J456" s="4" t="inlineStr">
        <is>
          <t xml:space="preserve"> </t>
        </is>
      </c>
    </row>
    <row r="457">
      <c r="A457" s="4" t="inlineStr">
        <is>
          <t>Non-U.S. government-backed corporate | Recurring | Level 3 | Total fixed income securities — Available for sale</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row>
    <row r="458">
      <c r="A458" s="3" t="inlineStr">
        <is>
          <t>Fair Value, Assets and Liabilities Measured on Recurring and Nonrecurring Basis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row>
    <row r="459">
      <c r="A459" s="4" t="inlineStr">
        <is>
          <t>Investments, fair value</t>
        </is>
      </c>
      <c r="B459" s="4" t="inlineStr">
        <is>
          <t xml:space="preserve"> </t>
        </is>
      </c>
      <c r="C459" s="4" t="inlineStr">
        <is>
          <t xml:space="preserve"> </t>
        </is>
      </c>
      <c r="D459" s="4" t="inlineStr">
        <is>
          <t xml:space="preserve"> </t>
        </is>
      </c>
      <c r="E459" s="4" t="inlineStr">
        <is>
          <t xml:space="preserve"> </t>
        </is>
      </c>
      <c r="F459" s="6" t="n">
        <v>0</v>
      </c>
      <c r="G459" s="6" t="n">
        <v>0</v>
      </c>
      <c r="H459" s="4" t="inlineStr">
        <is>
          <t xml:space="preserve"> </t>
        </is>
      </c>
      <c r="I459" s="4" t="inlineStr">
        <is>
          <t xml:space="preserve"> </t>
        </is>
      </c>
      <c r="J459" s="4" t="inlineStr">
        <is>
          <t xml:space="preserve"> </t>
        </is>
      </c>
    </row>
    <row r="460">
      <c r="A460" s="4" t="inlineStr">
        <is>
          <t>Non-U.S. government-backed corporate | Recurring | Level 3 | Held for trading financial assets, at fair value</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row>
    <row r="461">
      <c r="A461" s="3" t="inlineStr">
        <is>
          <t>Fair Value, Assets and Liabilities Measured on Recurring and Nonrecurring Basis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row>
    <row r="462">
      <c r="A462" s="4" t="inlineStr">
        <is>
          <t>Investments, fair value</t>
        </is>
      </c>
      <c r="B462" s="4" t="inlineStr">
        <is>
          <t xml:space="preserve"> </t>
        </is>
      </c>
      <c r="C462" s="4" t="inlineStr">
        <is>
          <t xml:space="preserve"> </t>
        </is>
      </c>
      <c r="D462" s="4" t="inlineStr">
        <is>
          <t xml:space="preserve"> </t>
        </is>
      </c>
      <c r="E462" s="4" t="inlineStr">
        <is>
          <t xml:space="preserve"> </t>
        </is>
      </c>
      <c r="F462" s="6" t="n">
        <v>0</v>
      </c>
      <c r="G462" s="6" t="n">
        <v>0</v>
      </c>
      <c r="H462" s="4" t="inlineStr">
        <is>
          <t xml:space="preserve"> </t>
        </is>
      </c>
      <c r="I462" s="4" t="inlineStr">
        <is>
          <t xml:space="preserve"> </t>
        </is>
      </c>
      <c r="J462" s="4" t="inlineStr">
        <is>
          <t xml:space="preserve"> </t>
        </is>
      </c>
    </row>
    <row r="463">
      <c r="A463" s="4" t="inlineStr">
        <is>
          <t>Non-U.S government</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row>
    <row r="464">
      <c r="A464" s="3" t="inlineStr">
        <is>
          <t>Fair Value, Assets and Liabilities Measured on Recurring and Nonrecurring Basis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row>
    <row r="465">
      <c r="A465" s="4" t="inlineStr">
        <is>
          <t>Fair market value</t>
        </is>
      </c>
      <c r="B465" s="8" t="n">
        <v>272.9</v>
      </c>
      <c r="C465" s="4" t="inlineStr">
        <is>
          <t xml:space="preserve"> </t>
        </is>
      </c>
      <c r="D465" s="8" t="n">
        <v>272.9</v>
      </c>
      <c r="E465" s="4" t="inlineStr">
        <is>
          <t xml:space="preserve"> </t>
        </is>
      </c>
      <c r="F465" s="8" t="n">
        <v>273.8</v>
      </c>
      <c r="G465" s="8" t="n">
        <v>213.6</v>
      </c>
      <c r="H465" s="4" t="inlineStr">
        <is>
          <t xml:space="preserve"> </t>
        </is>
      </c>
      <c r="I465" s="4" t="inlineStr">
        <is>
          <t xml:space="preserve"> </t>
        </is>
      </c>
      <c r="J465" s="4" t="inlineStr">
        <is>
          <t xml:space="preserve"> </t>
        </is>
      </c>
    </row>
    <row r="466">
      <c r="A466" s="4" t="inlineStr">
        <is>
          <t>Fixed income maturities, trading at fair value (amortized cost — $1,106.6 and $1,205.0)</t>
        </is>
      </c>
      <c r="B466" s="8" t="n">
        <v>24.2</v>
      </c>
      <c r="C466" s="4" t="inlineStr">
        <is>
          <t xml:space="preserve"> </t>
        </is>
      </c>
      <c r="D466" s="8" t="n">
        <v>24.2</v>
      </c>
      <c r="E466" s="4" t="inlineStr">
        <is>
          <t xml:space="preserve"> </t>
        </is>
      </c>
      <c r="F466" s="8" t="n">
        <v>34.8</v>
      </c>
      <c r="G466" s="8" t="n">
        <v>30.4</v>
      </c>
      <c r="H466" s="4" t="inlineStr">
        <is>
          <t xml:space="preserve"> </t>
        </is>
      </c>
      <c r="I466" s="4" t="inlineStr">
        <is>
          <t xml:space="preserve"> </t>
        </is>
      </c>
      <c r="J466" s="4" t="inlineStr">
        <is>
          <t xml:space="preserve"> </t>
        </is>
      </c>
    </row>
    <row r="467">
      <c r="A467" s="4" t="inlineStr">
        <is>
          <t>Non-U.S government | Level 1</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row>
    <row r="468">
      <c r="A468" s="3" t="inlineStr">
        <is>
          <t>Fair Value, Assets and Liabilities Measured on Recurring and Nonrecurring Basis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row>
    <row r="469">
      <c r="A469" s="4" t="inlineStr">
        <is>
          <t>Fair market value</t>
        </is>
      </c>
      <c r="B469" s="8" t="n">
        <v>214.2</v>
      </c>
      <c r="C469" s="4" t="inlineStr">
        <is>
          <t xml:space="preserve"> </t>
        </is>
      </c>
      <c r="D469" s="8" t="n">
        <v>214.2</v>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row>
    <row r="470">
      <c r="A470" s="4" t="inlineStr">
        <is>
          <t>Fixed income maturities, trading at fair value (amortized cost — $1,106.6 and $1,205.0)</t>
        </is>
      </c>
      <c r="B470" s="8" t="n">
        <v>10.3</v>
      </c>
      <c r="C470" s="4" t="inlineStr">
        <is>
          <t xml:space="preserve"> </t>
        </is>
      </c>
      <c r="D470" s="8" t="n">
        <v>10.3</v>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row>
    <row r="471">
      <c r="A471" s="4" t="inlineStr">
        <is>
          <t>Non-U.S government | Level 2</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row>
    <row r="472">
      <c r="A472" s="3" t="inlineStr">
        <is>
          <t>Fair Value, Assets and Liabilities Measured on Recurring and Nonrecurring Basis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row>
    <row r="473">
      <c r="A473" s="4" t="inlineStr">
        <is>
          <t>Fair market value</t>
        </is>
      </c>
      <c r="B473" s="8" t="n">
        <v>58.7</v>
      </c>
      <c r="C473" s="4" t="inlineStr">
        <is>
          <t xml:space="preserve"> </t>
        </is>
      </c>
      <c r="D473" s="8" t="n">
        <v>58.7</v>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row>
    <row r="474">
      <c r="A474" s="4" t="inlineStr">
        <is>
          <t>Fixed income maturities, trading at fair value (amortized cost — $1,106.6 and $1,205.0)</t>
        </is>
      </c>
      <c r="B474" s="8" t="n">
        <v>13.9</v>
      </c>
      <c r="C474" s="4" t="inlineStr">
        <is>
          <t xml:space="preserve"> </t>
        </is>
      </c>
      <c r="D474" s="8" t="n">
        <v>13.9</v>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row>
    <row r="475">
      <c r="A475" s="4" t="inlineStr">
        <is>
          <t>Non-U.S government | Level 3</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row>
    <row r="476">
      <c r="A476" s="3" t="inlineStr">
        <is>
          <t>Fair Value, Assets and Liabilities Measured on Recurring and Nonrecurring Basis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row>
    <row r="477">
      <c r="A477" s="4" t="inlineStr">
        <is>
          <t>Fair market value</t>
        </is>
      </c>
      <c r="B477" s="6" t="n">
        <v>0</v>
      </c>
      <c r="C477" s="4" t="inlineStr">
        <is>
          <t xml:space="preserve"> </t>
        </is>
      </c>
      <c r="D477" s="6" t="n">
        <v>0</v>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row>
    <row r="478">
      <c r="A478" s="4" t="inlineStr">
        <is>
          <t>Fixed income maturities, trading at fair value (amortized cost — $1,106.6 and $1,205.0)</t>
        </is>
      </c>
      <c r="B478" s="6" t="n">
        <v>0</v>
      </c>
      <c r="C478" s="4" t="inlineStr">
        <is>
          <t xml:space="preserve"> </t>
        </is>
      </c>
      <c r="D478" s="6" t="n">
        <v>0</v>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row>
    <row r="479">
      <c r="A479" s="4" t="inlineStr">
        <is>
          <t>Non-U.S government | Recurring | Total fixed income securities — Available for sal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row>
    <row r="480">
      <c r="A480" s="3" t="inlineStr">
        <is>
          <t>Fair Value, Assets and Liabilities Measured on Recurring and Nonrecurring Basis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row>
    <row r="481">
      <c r="A481" s="4" t="inlineStr">
        <is>
          <t>Investments, fair value</t>
        </is>
      </c>
      <c r="B481" s="4" t="inlineStr">
        <is>
          <t xml:space="preserve"> </t>
        </is>
      </c>
      <c r="C481" s="4" t="inlineStr">
        <is>
          <t xml:space="preserve"> </t>
        </is>
      </c>
      <c r="D481" s="4" t="inlineStr">
        <is>
          <t xml:space="preserve"> </t>
        </is>
      </c>
      <c r="E481" s="4" t="inlineStr">
        <is>
          <t xml:space="preserve"> </t>
        </is>
      </c>
      <c r="F481" s="8" t="n">
        <v>273.8</v>
      </c>
      <c r="G481" s="8" t="n">
        <v>213.6</v>
      </c>
      <c r="H481" s="4" t="inlineStr">
        <is>
          <t xml:space="preserve"> </t>
        </is>
      </c>
      <c r="I481" s="4" t="inlineStr">
        <is>
          <t xml:space="preserve"> </t>
        </is>
      </c>
      <c r="J481" s="4" t="inlineStr">
        <is>
          <t xml:space="preserve"> </t>
        </is>
      </c>
    </row>
    <row r="482">
      <c r="A482" s="4" t="inlineStr">
        <is>
          <t>Non-U.S government | Recurring | Held for trading financial assets, at fair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row>
    <row r="483">
      <c r="A483" s="3" t="inlineStr">
        <is>
          <t>Fair Value, Assets and Liabilities Measured on Recurring and Nonrecurring Basis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row>
    <row r="484">
      <c r="A484" s="4" t="inlineStr">
        <is>
          <t>Investments, fair value</t>
        </is>
      </c>
      <c r="B484" s="4" t="inlineStr">
        <is>
          <t xml:space="preserve"> </t>
        </is>
      </c>
      <c r="C484" s="4" t="inlineStr">
        <is>
          <t xml:space="preserve"> </t>
        </is>
      </c>
      <c r="D484" s="4" t="inlineStr">
        <is>
          <t xml:space="preserve"> </t>
        </is>
      </c>
      <c r="E484" s="4" t="inlineStr">
        <is>
          <t xml:space="preserve"> </t>
        </is>
      </c>
      <c r="F484" s="8" t="n">
        <v>34.8</v>
      </c>
      <c r="G484" s="8" t="n">
        <v>30.4</v>
      </c>
      <c r="H484" s="4" t="inlineStr">
        <is>
          <t xml:space="preserve"> </t>
        </is>
      </c>
      <c r="I484" s="4" t="inlineStr">
        <is>
          <t xml:space="preserve"> </t>
        </is>
      </c>
      <c r="J484" s="4" t="inlineStr">
        <is>
          <t xml:space="preserve"> </t>
        </is>
      </c>
    </row>
    <row r="485">
      <c r="A485" s="4" t="inlineStr">
        <is>
          <t>Non-U.S government | Recurring | Level 1 | Total fixed income securities — Available for sal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row>
    <row r="486">
      <c r="A486" s="3" t="inlineStr">
        <is>
          <t>Fair Value, Assets and Liabilities Measured on Recurring and Nonrecurring Basis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row>
    <row r="487">
      <c r="A487" s="4" t="inlineStr">
        <is>
          <t>Investments, fair value</t>
        </is>
      </c>
      <c r="B487" s="4" t="inlineStr">
        <is>
          <t xml:space="preserve"> </t>
        </is>
      </c>
      <c r="C487" s="4" t="inlineStr">
        <is>
          <t xml:space="preserve"> </t>
        </is>
      </c>
      <c r="D487" s="4" t="inlineStr">
        <is>
          <t xml:space="preserve"> </t>
        </is>
      </c>
      <c r="E487" s="4" t="inlineStr">
        <is>
          <t xml:space="preserve"> </t>
        </is>
      </c>
      <c r="F487" s="8" t="n">
        <v>200.4</v>
      </c>
      <c r="G487" s="8" t="n">
        <v>145.3</v>
      </c>
      <c r="H487" s="4" t="inlineStr">
        <is>
          <t xml:space="preserve"> </t>
        </is>
      </c>
      <c r="I487" s="4" t="inlineStr">
        <is>
          <t xml:space="preserve"> </t>
        </is>
      </c>
      <c r="J487" s="4" t="inlineStr">
        <is>
          <t xml:space="preserve"> </t>
        </is>
      </c>
    </row>
    <row r="488">
      <c r="A488" s="4" t="inlineStr">
        <is>
          <t>Non-U.S government | Recurring | Level 1 | Held for trading financial assets, at fair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row>
    <row r="489">
      <c r="A489" s="3" t="inlineStr">
        <is>
          <t>Fair Value, Assets and Liabilities Measured on Recurring and Nonrecurring Basis [Line Item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row>
    <row r="490">
      <c r="A490" s="4" t="inlineStr">
        <is>
          <t>Investments, fair value</t>
        </is>
      </c>
      <c r="B490" s="4" t="inlineStr">
        <is>
          <t xml:space="preserve"> </t>
        </is>
      </c>
      <c r="C490" s="4" t="inlineStr">
        <is>
          <t xml:space="preserve"> </t>
        </is>
      </c>
      <c r="D490" s="4" t="inlineStr">
        <is>
          <t xml:space="preserve"> </t>
        </is>
      </c>
      <c r="E490" s="4" t="inlineStr">
        <is>
          <t xml:space="preserve"> </t>
        </is>
      </c>
      <c r="F490" s="6" t="n">
        <v>13</v>
      </c>
      <c r="G490" s="8" t="n">
        <v>10.6</v>
      </c>
      <c r="H490" s="4" t="inlineStr">
        <is>
          <t xml:space="preserve"> </t>
        </is>
      </c>
      <c r="I490" s="4" t="inlineStr">
        <is>
          <t xml:space="preserve"> </t>
        </is>
      </c>
      <c r="J490" s="4" t="inlineStr">
        <is>
          <t xml:space="preserve"> </t>
        </is>
      </c>
    </row>
    <row r="491">
      <c r="A491" s="4" t="inlineStr">
        <is>
          <t>Non-U.S government | Recurring | Level 2 | Total fixed income securities — Available for sal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row>
    <row r="492">
      <c r="A492" s="3" t="inlineStr">
        <is>
          <t>Fair Value, Assets and Liabilities Measured on Recurring and Nonrecurring Basis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row>
    <row r="493">
      <c r="A493" s="4" t="inlineStr">
        <is>
          <t>Investments, fair value</t>
        </is>
      </c>
      <c r="B493" s="4" t="inlineStr">
        <is>
          <t xml:space="preserve"> </t>
        </is>
      </c>
      <c r="C493" s="4" t="inlineStr">
        <is>
          <t xml:space="preserve"> </t>
        </is>
      </c>
      <c r="D493" s="4" t="inlineStr">
        <is>
          <t xml:space="preserve"> </t>
        </is>
      </c>
      <c r="E493" s="4" t="inlineStr">
        <is>
          <t xml:space="preserve"> </t>
        </is>
      </c>
      <c r="F493" s="8" t="n">
        <v>73.40000000000001</v>
      </c>
      <c r="G493" s="8" t="n">
        <v>68.3</v>
      </c>
      <c r="H493" s="4" t="inlineStr">
        <is>
          <t xml:space="preserve"> </t>
        </is>
      </c>
      <c r="I493" s="4" t="inlineStr">
        <is>
          <t xml:space="preserve"> </t>
        </is>
      </c>
      <c r="J493" s="4" t="inlineStr">
        <is>
          <t xml:space="preserve"> </t>
        </is>
      </c>
    </row>
    <row r="494">
      <c r="A494" s="4" t="inlineStr">
        <is>
          <t>Non-U.S government | Recurring | Level 2 | Held for trading financial assets, at fair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row>
    <row r="495">
      <c r="A495" s="3" t="inlineStr">
        <is>
          <t>Fair Value, Assets and Liabilities Measured on Recurring and Nonrecurring Basis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row>
    <row r="496">
      <c r="A496" s="4" t="inlineStr">
        <is>
          <t>Investments, fair value</t>
        </is>
      </c>
      <c r="B496" s="4" t="inlineStr">
        <is>
          <t xml:space="preserve"> </t>
        </is>
      </c>
      <c r="C496" s="4" t="inlineStr">
        <is>
          <t xml:space="preserve"> </t>
        </is>
      </c>
      <c r="D496" s="4" t="inlineStr">
        <is>
          <t xml:space="preserve"> </t>
        </is>
      </c>
      <c r="E496" s="4" t="inlineStr">
        <is>
          <t xml:space="preserve"> </t>
        </is>
      </c>
      <c r="F496" s="8" t="n">
        <v>21.8</v>
      </c>
      <c r="G496" s="8" t="n">
        <v>19.8</v>
      </c>
      <c r="H496" s="4" t="inlineStr">
        <is>
          <t xml:space="preserve"> </t>
        </is>
      </c>
      <c r="I496" s="4" t="inlineStr">
        <is>
          <t xml:space="preserve"> </t>
        </is>
      </c>
      <c r="J496" s="4" t="inlineStr">
        <is>
          <t xml:space="preserve"> </t>
        </is>
      </c>
    </row>
    <row r="497">
      <c r="A497" s="4" t="inlineStr">
        <is>
          <t>Non-U.S government | Recurring | Level 3 | Total fixed income securities — Available for sal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row>
    <row r="498">
      <c r="A498" s="3" t="inlineStr">
        <is>
          <t>Fair Value, Assets and Liabilities Measured on Recurring and Nonrecurring Basis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row>
    <row r="499">
      <c r="A499" s="4" t="inlineStr">
        <is>
          <t>Investments, fair value</t>
        </is>
      </c>
      <c r="B499" s="4" t="inlineStr">
        <is>
          <t xml:space="preserve"> </t>
        </is>
      </c>
      <c r="C499" s="4" t="inlineStr">
        <is>
          <t xml:space="preserve"> </t>
        </is>
      </c>
      <c r="D499" s="4" t="inlineStr">
        <is>
          <t xml:space="preserve"> </t>
        </is>
      </c>
      <c r="E499" s="4" t="inlineStr">
        <is>
          <t xml:space="preserve"> </t>
        </is>
      </c>
      <c r="F499" s="6" t="n">
        <v>0</v>
      </c>
      <c r="G499" s="6" t="n">
        <v>0</v>
      </c>
      <c r="H499" s="4" t="inlineStr">
        <is>
          <t xml:space="preserve"> </t>
        </is>
      </c>
      <c r="I499" s="4" t="inlineStr">
        <is>
          <t xml:space="preserve"> </t>
        </is>
      </c>
      <c r="J499" s="4" t="inlineStr">
        <is>
          <t xml:space="preserve"> </t>
        </is>
      </c>
    </row>
    <row r="500">
      <c r="A500" s="4" t="inlineStr">
        <is>
          <t>Non-U.S government | Recurring | Level 3 | Held for trading financial assets, at fair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row>
    <row r="501">
      <c r="A501" s="3" t="inlineStr">
        <is>
          <t>Fair Value, Assets and Liabilities Measured on Recurring and Nonrecurring Basis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row>
    <row r="502">
      <c r="A502" s="4" t="inlineStr">
        <is>
          <t>Investments, fair value</t>
        </is>
      </c>
      <c r="B502" s="4" t="inlineStr">
        <is>
          <t xml:space="preserve"> </t>
        </is>
      </c>
      <c r="C502" s="4" t="inlineStr">
        <is>
          <t xml:space="preserve"> </t>
        </is>
      </c>
      <c r="D502" s="4" t="inlineStr">
        <is>
          <t xml:space="preserve"> </t>
        </is>
      </c>
      <c r="E502" s="4" t="inlineStr">
        <is>
          <t xml:space="preserve"> </t>
        </is>
      </c>
      <c r="F502" s="6" t="n">
        <v>0</v>
      </c>
      <c r="G502" s="6" t="n">
        <v>0</v>
      </c>
      <c r="H502" s="4" t="inlineStr">
        <is>
          <t xml:space="preserve"> </t>
        </is>
      </c>
      <c r="I502" s="4" t="inlineStr">
        <is>
          <t xml:space="preserve"> </t>
        </is>
      </c>
      <c r="J502" s="4" t="inlineStr">
        <is>
          <t xml:space="preserve"> </t>
        </is>
      </c>
    </row>
    <row r="503">
      <c r="A503" s="4" t="inlineStr">
        <is>
          <t>Asset-backed</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row>
    <row r="504">
      <c r="A504" s="3" t="inlineStr">
        <is>
          <t>Fair Value, Assets and Liabilities Measured on Recurring and Nonrecurring Basis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row>
    <row r="505">
      <c r="A505" s="4" t="inlineStr">
        <is>
          <t>Fair market value</t>
        </is>
      </c>
      <c r="B505" s="8" t="n">
        <v>200.1</v>
      </c>
      <c r="C505" s="4" t="inlineStr">
        <is>
          <t xml:space="preserve"> </t>
        </is>
      </c>
      <c r="D505" s="8" t="n">
        <v>200.1</v>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row>
    <row r="506">
      <c r="A506" s="4" t="inlineStr">
        <is>
          <t>Fixed income maturities, trading at fair value (amortized cost — $1,106.6 and $1,205.0)</t>
        </is>
      </c>
      <c r="B506" s="8" t="n">
        <v>688.7</v>
      </c>
      <c r="C506" s="4" t="inlineStr">
        <is>
          <t xml:space="preserve"> </t>
        </is>
      </c>
      <c r="D506" s="8" t="n">
        <v>688.7</v>
      </c>
      <c r="E506" s="4" t="inlineStr">
        <is>
          <t xml:space="preserve"> </t>
        </is>
      </c>
      <c r="F506" s="8" t="n">
        <v>908.2</v>
      </c>
      <c r="G506" s="8" t="n">
        <v>896.5</v>
      </c>
      <c r="H506" s="4" t="inlineStr">
        <is>
          <t xml:space="preserve"> </t>
        </is>
      </c>
      <c r="I506" s="4" t="inlineStr">
        <is>
          <t xml:space="preserve"> </t>
        </is>
      </c>
      <c r="J506" s="4" t="inlineStr">
        <is>
          <t xml:space="preserve"> </t>
        </is>
      </c>
    </row>
    <row r="507">
      <c r="A507" s="4" t="inlineStr">
        <is>
          <t>Asset-backed | Level 1</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row>
    <row r="508">
      <c r="A508" s="3" t="inlineStr">
        <is>
          <t>Fair Value, Assets and Liabilities Measured on Recurring and Nonrecurring Basis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row>
    <row r="509">
      <c r="A509" s="4" t="inlineStr">
        <is>
          <t>Fair market value</t>
        </is>
      </c>
      <c r="B509" s="6" t="n">
        <v>0</v>
      </c>
      <c r="C509" s="4" t="inlineStr">
        <is>
          <t xml:space="preserve"> </t>
        </is>
      </c>
      <c r="D509" s="6" t="n">
        <v>0</v>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row>
    <row r="510">
      <c r="A510" s="4" t="inlineStr">
        <is>
          <t>Fixed income maturities, trading at fair value (amortized cost — $1,106.6 and $1,205.0)</t>
        </is>
      </c>
      <c r="B510" s="6" t="n">
        <v>0</v>
      </c>
      <c r="C510" s="4" t="inlineStr">
        <is>
          <t xml:space="preserve"> </t>
        </is>
      </c>
      <c r="D510" s="6" t="n">
        <v>0</v>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row>
    <row r="511">
      <c r="A511" s="4" t="inlineStr">
        <is>
          <t>Asset-backed | Level 2</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row>
    <row r="512">
      <c r="A512" s="3" t="inlineStr">
        <is>
          <t>Fair Value, Assets and Liabilities Measured on Recurring and Nonrecurring Basis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row>
    <row r="513">
      <c r="A513" s="4" t="inlineStr">
        <is>
          <t>Fair market value</t>
        </is>
      </c>
      <c r="B513" s="8" t="n">
        <v>200.1</v>
      </c>
      <c r="C513" s="4" t="inlineStr">
        <is>
          <t xml:space="preserve"> </t>
        </is>
      </c>
      <c r="D513" s="8" t="n">
        <v>200.1</v>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row>
    <row r="514">
      <c r="A514" s="4" t="inlineStr">
        <is>
          <t>Fixed income maturities, trading at fair value (amortized cost — $1,106.6 and $1,205.0)</t>
        </is>
      </c>
      <c r="B514" s="8" t="n">
        <v>688.7</v>
      </c>
      <c r="C514" s="4" t="inlineStr">
        <is>
          <t xml:space="preserve"> </t>
        </is>
      </c>
      <c r="D514" s="8" t="n">
        <v>688.7</v>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row>
    <row r="515">
      <c r="A515" s="4" t="inlineStr">
        <is>
          <t>Asset-backed | Level 3</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row>
    <row r="516">
      <c r="A516" s="3" t="inlineStr">
        <is>
          <t>Fair Value, Assets and Liabilities Measured on Recurring and Nonrecurring Basis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row>
    <row r="517">
      <c r="A517" s="4" t="inlineStr">
        <is>
          <t>Fair market value</t>
        </is>
      </c>
      <c r="B517" s="6" t="n">
        <v>0</v>
      </c>
      <c r="C517" s="4" t="inlineStr">
        <is>
          <t xml:space="preserve"> </t>
        </is>
      </c>
      <c r="D517" s="6" t="n">
        <v>0</v>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row>
    <row r="518">
      <c r="A518" s="4" t="inlineStr">
        <is>
          <t>Fixed income maturities, trading at fair value (amortized cost — $1,106.6 and $1,205.0)</t>
        </is>
      </c>
      <c r="B518" s="6" t="n">
        <v>0</v>
      </c>
      <c r="C518" s="4" t="inlineStr">
        <is>
          <t xml:space="preserve"> </t>
        </is>
      </c>
      <c r="D518" s="6" t="n">
        <v>0</v>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row>
    <row r="519">
      <c r="A519" s="4" t="inlineStr">
        <is>
          <t>Asset-backed | Recurring | Held for trading financial assets, at fair value</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row>
    <row r="520">
      <c r="A520" s="3" t="inlineStr">
        <is>
          <t>Fair Value, Assets and Liabilities Measured on Recurring and Nonrecurring Basis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row>
    <row r="521">
      <c r="A521" s="4" t="inlineStr">
        <is>
          <t>Investments, fair value</t>
        </is>
      </c>
      <c r="B521" s="4" t="inlineStr">
        <is>
          <t xml:space="preserve"> </t>
        </is>
      </c>
      <c r="C521" s="4" t="inlineStr">
        <is>
          <t xml:space="preserve"> </t>
        </is>
      </c>
      <c r="D521" s="4" t="inlineStr">
        <is>
          <t xml:space="preserve"> </t>
        </is>
      </c>
      <c r="E521" s="4" t="inlineStr">
        <is>
          <t xml:space="preserve"> </t>
        </is>
      </c>
      <c r="F521" s="8" t="n">
        <v>908.2</v>
      </c>
      <c r="G521" s="8" t="n">
        <v>896.5</v>
      </c>
      <c r="H521" s="4" t="inlineStr">
        <is>
          <t xml:space="preserve"> </t>
        </is>
      </c>
      <c r="I521" s="4" t="inlineStr">
        <is>
          <t xml:space="preserve"> </t>
        </is>
      </c>
      <c r="J521" s="4" t="inlineStr">
        <is>
          <t xml:space="preserve"> </t>
        </is>
      </c>
    </row>
    <row r="522">
      <c r="A522" s="4" t="inlineStr">
        <is>
          <t>Asset-backed | Recurring | Level 1 | Held for trading financial assets, at fair value</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row>
    <row r="523">
      <c r="A523" s="3" t="inlineStr">
        <is>
          <t>Fair Value, Assets and Liabilities Measured on Recurring and Nonrecurring Basis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row>
    <row r="524">
      <c r="A524" s="4" t="inlineStr">
        <is>
          <t>Investments, fair value</t>
        </is>
      </c>
      <c r="B524" s="4" t="inlineStr">
        <is>
          <t xml:space="preserve"> </t>
        </is>
      </c>
      <c r="C524" s="4" t="inlineStr">
        <is>
          <t xml:space="preserve"> </t>
        </is>
      </c>
      <c r="D524" s="4" t="inlineStr">
        <is>
          <t xml:space="preserve"> </t>
        </is>
      </c>
      <c r="E524" s="4" t="inlineStr">
        <is>
          <t xml:space="preserve"> </t>
        </is>
      </c>
      <c r="F524" s="6" t="n">
        <v>0</v>
      </c>
      <c r="G524" s="6" t="n">
        <v>0</v>
      </c>
      <c r="H524" s="4" t="inlineStr">
        <is>
          <t xml:space="preserve"> </t>
        </is>
      </c>
      <c r="I524" s="4" t="inlineStr">
        <is>
          <t xml:space="preserve"> </t>
        </is>
      </c>
      <c r="J524" s="4" t="inlineStr">
        <is>
          <t xml:space="preserve"> </t>
        </is>
      </c>
    </row>
    <row r="525">
      <c r="A525" s="4" t="inlineStr">
        <is>
          <t>Asset-backed | Recurring | Level 2 | Held for trading financial assets, at fair value</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row>
    <row r="526">
      <c r="A526" s="3" t="inlineStr">
        <is>
          <t>Fair Value, Assets and Liabilities Measured on Recurring and Nonrecurring Basis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row>
    <row r="527">
      <c r="A527" s="4" t="inlineStr">
        <is>
          <t>Investments, fair value</t>
        </is>
      </c>
      <c r="B527" s="4" t="inlineStr">
        <is>
          <t xml:space="preserve"> </t>
        </is>
      </c>
      <c r="C527" s="4" t="inlineStr">
        <is>
          <t xml:space="preserve"> </t>
        </is>
      </c>
      <c r="D527" s="4" t="inlineStr">
        <is>
          <t xml:space="preserve"> </t>
        </is>
      </c>
      <c r="E527" s="4" t="inlineStr">
        <is>
          <t xml:space="preserve"> </t>
        </is>
      </c>
      <c r="F527" s="8" t="n">
        <v>908.2</v>
      </c>
      <c r="G527" s="8" t="n">
        <v>896.5</v>
      </c>
      <c r="H527" s="4" t="inlineStr">
        <is>
          <t xml:space="preserve"> </t>
        </is>
      </c>
      <c r="I527" s="4" t="inlineStr">
        <is>
          <t xml:space="preserve"> </t>
        </is>
      </c>
      <c r="J527" s="4" t="inlineStr">
        <is>
          <t xml:space="preserve"> </t>
        </is>
      </c>
    </row>
    <row r="528">
      <c r="A528" s="4" t="inlineStr">
        <is>
          <t>Asset-backed | Recurring | Level 3 | Held for trading financial assets, at fair value</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row>
    <row r="529">
      <c r="A529" s="3" t="inlineStr">
        <is>
          <t>Fair Value, Assets and Liabilities Measured on Recurring and Nonrecurring Basis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row>
    <row r="530">
      <c r="A530" s="4" t="inlineStr">
        <is>
          <t>Investments, fair value</t>
        </is>
      </c>
      <c r="B530" s="4" t="inlineStr">
        <is>
          <t xml:space="preserve"> </t>
        </is>
      </c>
      <c r="C530" s="4" t="inlineStr">
        <is>
          <t xml:space="preserve"> </t>
        </is>
      </c>
      <c r="D530" s="4" t="inlineStr">
        <is>
          <t xml:space="preserve"> </t>
        </is>
      </c>
      <c r="E530" s="4" t="inlineStr">
        <is>
          <t xml:space="preserve"> </t>
        </is>
      </c>
      <c r="F530" s="6" t="n">
        <v>0</v>
      </c>
      <c r="G530" s="6" t="n">
        <v>0</v>
      </c>
      <c r="H530" s="4" t="inlineStr">
        <is>
          <t xml:space="preserve"> </t>
        </is>
      </c>
      <c r="I530" s="4" t="inlineStr">
        <is>
          <t xml:space="preserve"> </t>
        </is>
      </c>
      <c r="J530" s="4" t="inlineStr">
        <is>
          <t xml:space="preserve"> </t>
        </is>
      </c>
    </row>
    <row r="531">
      <c r="A531" s="4" t="inlineStr">
        <is>
          <t>Agency commercial mortgage-backed securitie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row>
    <row r="532">
      <c r="A532" s="3" t="inlineStr">
        <is>
          <t>Fair Value, Assets and Liabilities Measured on Recurring and Nonrecurring Basis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row>
    <row r="533">
      <c r="A533" s="4" t="inlineStr">
        <is>
          <t>Fair market value</t>
        </is>
      </c>
      <c r="B533" s="8" t="n">
        <v>4.5</v>
      </c>
      <c r="C533" s="4" t="inlineStr">
        <is>
          <t xml:space="preserve"> </t>
        </is>
      </c>
      <c r="D533" s="8" t="n">
        <v>4.5</v>
      </c>
      <c r="E533" s="4" t="inlineStr">
        <is>
          <t xml:space="preserve"> </t>
        </is>
      </c>
      <c r="F533" s="8" t="n">
        <v>5.8</v>
      </c>
      <c r="G533" s="8" t="n">
        <v>5.6</v>
      </c>
      <c r="H533" s="4" t="inlineStr">
        <is>
          <t xml:space="preserve"> </t>
        </is>
      </c>
      <c r="I533" s="4" t="inlineStr">
        <is>
          <t xml:space="preserve"> </t>
        </is>
      </c>
      <c r="J533" s="4" t="inlineStr">
        <is>
          <t xml:space="preserve"> </t>
        </is>
      </c>
    </row>
    <row r="534">
      <c r="A534" s="4" t="inlineStr">
        <is>
          <t>Agency commercial mortgage-backed securities | Level 1</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row>
    <row r="535">
      <c r="A535" s="3" t="inlineStr">
        <is>
          <t>Fair Value, Assets and Liabilities Measured on Recurring and Nonrecurring Basis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row>
    <row r="536">
      <c r="A536" s="4" t="inlineStr">
        <is>
          <t>Fair market value</t>
        </is>
      </c>
      <c r="B536" s="6" t="n">
        <v>0</v>
      </c>
      <c r="C536" s="4" t="inlineStr">
        <is>
          <t xml:space="preserve"> </t>
        </is>
      </c>
      <c r="D536" s="6" t="n">
        <v>0</v>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row>
    <row r="537">
      <c r="A537" s="4" t="inlineStr">
        <is>
          <t>Agency commercial mortgage-backed securities | Level 2</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row>
    <row r="538">
      <c r="A538" s="3" t="inlineStr">
        <is>
          <t>Fair Value, Assets and Liabilities Measured on Recurring and Nonrecurring Basis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row>
    <row r="539">
      <c r="A539" s="4" t="inlineStr">
        <is>
          <t>Fair market value</t>
        </is>
      </c>
      <c r="B539" s="8" t="n">
        <v>4.5</v>
      </c>
      <c r="C539" s="4" t="inlineStr">
        <is>
          <t xml:space="preserve"> </t>
        </is>
      </c>
      <c r="D539" s="8" t="n">
        <v>4.5</v>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row>
    <row r="540">
      <c r="A540" s="4" t="inlineStr">
        <is>
          <t>Agency commercial mortgage-backed securities | Level 3</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row>
    <row r="541">
      <c r="A541" s="3" t="inlineStr">
        <is>
          <t>Fair Value, Assets and Liabilities Measured on Recurring and Nonrecurring Basis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row>
    <row r="542">
      <c r="A542" s="4" t="inlineStr">
        <is>
          <t>Fair market value</t>
        </is>
      </c>
      <c r="B542" s="6" t="n">
        <v>0</v>
      </c>
      <c r="C542" s="4" t="inlineStr">
        <is>
          <t xml:space="preserve"> </t>
        </is>
      </c>
      <c r="D542" s="6" t="n">
        <v>0</v>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row>
    <row r="543">
      <c r="A543" s="4" t="inlineStr">
        <is>
          <t>Agency commercial mortgage-backed securities | Recurring | Total fixed income securities — Available for sale</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row>
    <row r="544">
      <c r="A544" s="3" t="inlineStr">
        <is>
          <t>Fair Value, Assets and Liabilities Measured on Recurring and Nonrecurring Basis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row>
    <row r="545">
      <c r="A545" s="4" t="inlineStr">
        <is>
          <t>Investments, fair value</t>
        </is>
      </c>
      <c r="B545" s="4" t="inlineStr">
        <is>
          <t xml:space="preserve"> </t>
        </is>
      </c>
      <c r="C545" s="4" t="inlineStr">
        <is>
          <t xml:space="preserve"> </t>
        </is>
      </c>
      <c r="D545" s="4" t="inlineStr">
        <is>
          <t xml:space="preserve"> </t>
        </is>
      </c>
      <c r="E545" s="4" t="inlineStr">
        <is>
          <t xml:space="preserve"> </t>
        </is>
      </c>
      <c r="F545" s="4" t="inlineStr">
        <is>
          <t xml:space="preserve"> </t>
        </is>
      </c>
      <c r="G545" s="8" t="n">
        <v>5.6</v>
      </c>
      <c r="H545" s="4" t="inlineStr">
        <is>
          <t xml:space="preserve"> </t>
        </is>
      </c>
      <c r="I545" s="4" t="inlineStr">
        <is>
          <t xml:space="preserve"> </t>
        </is>
      </c>
      <c r="J545" s="4" t="inlineStr">
        <is>
          <t xml:space="preserve"> </t>
        </is>
      </c>
    </row>
    <row r="546">
      <c r="A546" s="4" t="inlineStr">
        <is>
          <t>Agency commercial mortgage-backed securities | Recurring | Level 1 | Total fixed income securities — Available for sale</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row>
    <row r="547">
      <c r="A547" s="3" t="inlineStr">
        <is>
          <t>Fair Value, Assets and Liabilities Measured on Recurring and Nonrecurring Basis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row>
    <row r="548">
      <c r="A548" s="4" t="inlineStr">
        <is>
          <t>Investments, fair value</t>
        </is>
      </c>
      <c r="B548" s="4" t="inlineStr">
        <is>
          <t xml:space="preserve"> </t>
        </is>
      </c>
      <c r="C548" s="4" t="inlineStr">
        <is>
          <t xml:space="preserve"> </t>
        </is>
      </c>
      <c r="D548" s="4" t="inlineStr">
        <is>
          <t xml:space="preserve"> </t>
        </is>
      </c>
      <c r="E548" s="4" t="inlineStr">
        <is>
          <t xml:space="preserve"> </t>
        </is>
      </c>
      <c r="F548" s="4" t="inlineStr">
        <is>
          <t xml:space="preserve"> </t>
        </is>
      </c>
      <c r="G548" s="6" t="n">
        <v>0</v>
      </c>
      <c r="H548" s="4" t="inlineStr">
        <is>
          <t xml:space="preserve"> </t>
        </is>
      </c>
      <c r="I548" s="4" t="inlineStr">
        <is>
          <t xml:space="preserve"> </t>
        </is>
      </c>
      <c r="J548" s="4" t="inlineStr">
        <is>
          <t xml:space="preserve"> </t>
        </is>
      </c>
    </row>
    <row r="549">
      <c r="A549" s="4" t="inlineStr">
        <is>
          <t>Agency commercial mortgage-backed securities | Recurring | Level 2 | Total fixed income securities — Available for sale</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row>
    <row r="550">
      <c r="A550" s="3" t="inlineStr">
        <is>
          <t>Fair Value, Assets and Liabilities Measured on Recurring and Nonrecurring Basis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row>
    <row r="551">
      <c r="A551" s="4" t="inlineStr">
        <is>
          <t>Investments, fair value</t>
        </is>
      </c>
      <c r="B551" s="4" t="inlineStr">
        <is>
          <t xml:space="preserve"> </t>
        </is>
      </c>
      <c r="C551" s="4" t="inlineStr">
        <is>
          <t xml:space="preserve"> </t>
        </is>
      </c>
      <c r="D551" s="4" t="inlineStr">
        <is>
          <t xml:space="preserve"> </t>
        </is>
      </c>
      <c r="E551" s="4" t="inlineStr">
        <is>
          <t xml:space="preserve"> </t>
        </is>
      </c>
      <c r="F551" s="4" t="inlineStr">
        <is>
          <t xml:space="preserve"> </t>
        </is>
      </c>
      <c r="G551" s="8" t="n">
        <v>5.6</v>
      </c>
      <c r="H551" s="4" t="inlineStr">
        <is>
          <t xml:space="preserve"> </t>
        </is>
      </c>
      <c r="I551" s="4" t="inlineStr">
        <is>
          <t xml:space="preserve"> </t>
        </is>
      </c>
      <c r="J551" s="4" t="inlineStr">
        <is>
          <t xml:space="preserve"> </t>
        </is>
      </c>
    </row>
    <row r="552">
      <c r="A552" s="4" t="inlineStr">
        <is>
          <t>Agency commercial mortgage-backed securities | Recurring | Level 3 | Total fixed income securities — Available for sale</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row>
    <row r="553">
      <c r="A553" s="3" t="inlineStr">
        <is>
          <t>Fair Value, Assets and Liabilities Measured on Recurring and Nonrecurring Basis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row>
    <row r="554">
      <c r="A554" s="4" t="inlineStr">
        <is>
          <t>Investments, fair value</t>
        </is>
      </c>
      <c r="B554" s="4" t="inlineStr">
        <is>
          <t xml:space="preserve"> </t>
        </is>
      </c>
      <c r="C554" s="4" t="inlineStr">
        <is>
          <t xml:space="preserve"> </t>
        </is>
      </c>
      <c r="D554" s="4" t="inlineStr">
        <is>
          <t xml:space="preserve"> </t>
        </is>
      </c>
      <c r="E554" s="4" t="inlineStr">
        <is>
          <t xml:space="preserve"> </t>
        </is>
      </c>
      <c r="F554" s="4" t="inlineStr">
        <is>
          <t xml:space="preserve"> </t>
        </is>
      </c>
      <c r="G554" s="6" t="n">
        <v>0</v>
      </c>
      <c r="H554" s="4" t="inlineStr">
        <is>
          <t xml:space="preserve"> </t>
        </is>
      </c>
      <c r="I554" s="4" t="inlineStr">
        <is>
          <t xml:space="preserve"> </t>
        </is>
      </c>
      <c r="J554" s="4" t="inlineStr">
        <is>
          <t xml:space="preserve"> </t>
        </is>
      </c>
    </row>
    <row r="555">
      <c r="A555" s="4" t="inlineStr">
        <is>
          <t>Residential Mortgage-Backed Securitie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row>
    <row r="556">
      <c r="A556" s="3" t="inlineStr">
        <is>
          <t>Fair Value, Assets and Liabilities Measured on Recurring and Nonrecurring Basis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row>
    <row r="557">
      <c r="A557" s="4" t="inlineStr">
        <is>
          <t>Fair market value</t>
        </is>
      </c>
      <c r="B557" s="8" t="n">
        <v>556.7</v>
      </c>
      <c r="C557" s="4" t="inlineStr">
        <is>
          <t xml:space="preserve"> </t>
        </is>
      </c>
      <c r="D557" s="8" t="n">
        <v>556.7</v>
      </c>
      <c r="E557" s="4" t="inlineStr">
        <is>
          <t xml:space="preserve"> </t>
        </is>
      </c>
      <c r="F557" s="8" t="n">
        <v>445.1</v>
      </c>
      <c r="G557" s="4" t="inlineStr">
        <is>
          <t xml:space="preserve"> </t>
        </is>
      </c>
      <c r="H557" s="4" t="inlineStr">
        <is>
          <t xml:space="preserve"> </t>
        </is>
      </c>
      <c r="I557" s="4" t="inlineStr">
        <is>
          <t xml:space="preserve"> </t>
        </is>
      </c>
      <c r="J557" s="4" t="inlineStr">
        <is>
          <t xml:space="preserve"> </t>
        </is>
      </c>
    </row>
    <row r="558">
      <c r="A558" s="4" t="inlineStr">
        <is>
          <t>Residential Mortgage-Backed Securities | Level 1</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row>
    <row r="559">
      <c r="A559" s="3" t="inlineStr">
        <is>
          <t>Fair Value, Assets and Liabilities Measured on Recurring and Nonrecurring Basis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row>
    <row r="560">
      <c r="A560" s="4" t="inlineStr">
        <is>
          <t>Fair market value</t>
        </is>
      </c>
      <c r="B560" s="6" t="n">
        <v>0</v>
      </c>
      <c r="C560" s="4" t="inlineStr">
        <is>
          <t xml:space="preserve"> </t>
        </is>
      </c>
      <c r="D560" s="6" t="n">
        <v>0</v>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row>
    <row r="561">
      <c r="A561" s="4" t="inlineStr">
        <is>
          <t>Residential Mortgage-Backed Securities | Level 2</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row>
    <row r="562">
      <c r="A562" s="3" t="inlineStr">
        <is>
          <t>Fair Value, Assets and Liabilities Measured on Recurring and Nonrecurring Basis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row>
    <row r="563">
      <c r="A563" s="4" t="inlineStr">
        <is>
          <t>Fair market value</t>
        </is>
      </c>
      <c r="B563" s="8" t="n">
        <v>556.7</v>
      </c>
      <c r="C563" s="4" t="inlineStr">
        <is>
          <t xml:space="preserve"> </t>
        </is>
      </c>
      <c r="D563" s="8" t="n">
        <v>556.7</v>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row>
    <row r="564">
      <c r="A564" s="4" t="inlineStr">
        <is>
          <t>Residential Mortgage-Backed Securities | Level 3</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row>
    <row r="565">
      <c r="A565" s="3" t="inlineStr">
        <is>
          <t>Fair Value, Assets and Liabilities Measured on Recurring and Nonrecurring Basis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row>
    <row r="566">
      <c r="A566" s="4" t="inlineStr">
        <is>
          <t>Fair market value</t>
        </is>
      </c>
      <c r="B566" s="6" t="n">
        <v>0</v>
      </c>
      <c r="C566" s="4" t="inlineStr">
        <is>
          <t xml:space="preserve"> </t>
        </is>
      </c>
      <c r="D566" s="6" t="n">
        <v>0</v>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row>
    <row r="567">
      <c r="A567" s="4" t="inlineStr">
        <is>
          <t>Residential Mortgage-Backed Securities | Recurring | Total fixed income securities — Available for sale</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row>
    <row r="568">
      <c r="A568" s="3" t="inlineStr">
        <is>
          <t>Fair Value, Assets and Liabilities Measured on Recurring and Nonrecurring Basis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row>
    <row r="569">
      <c r="A569" s="4" t="inlineStr">
        <is>
          <t>Investments, fair value</t>
        </is>
      </c>
      <c r="B569" s="4" t="inlineStr">
        <is>
          <t xml:space="preserve"> </t>
        </is>
      </c>
      <c r="C569" s="4" t="inlineStr">
        <is>
          <t xml:space="preserve"> </t>
        </is>
      </c>
      <c r="D569" s="4" t="inlineStr">
        <is>
          <t xml:space="preserve"> </t>
        </is>
      </c>
      <c r="E569" s="4" t="inlineStr">
        <is>
          <t xml:space="preserve"> </t>
        </is>
      </c>
      <c r="F569" s="8" t="n">
        <v>445.1</v>
      </c>
      <c r="G569" s="4" t="inlineStr">
        <is>
          <t xml:space="preserve"> </t>
        </is>
      </c>
      <c r="H569" s="4" t="inlineStr">
        <is>
          <t xml:space="preserve"> </t>
        </is>
      </c>
      <c r="I569" s="4" t="inlineStr">
        <is>
          <t xml:space="preserve"> </t>
        </is>
      </c>
      <c r="J569" s="4" t="inlineStr">
        <is>
          <t xml:space="preserve"> </t>
        </is>
      </c>
    </row>
    <row r="570">
      <c r="A570" s="4" t="inlineStr">
        <is>
          <t>Residential Mortgage-Backed Securities | Recurring | Level 1 | Total fixed income securities — Available for sale</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row>
    <row r="571">
      <c r="A571" s="3" t="inlineStr">
        <is>
          <t>Fair Value, Assets and Liabilities Measured on Recurring and Nonrecurring Basis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row>
    <row r="572">
      <c r="A572" s="4" t="inlineStr">
        <is>
          <t>Investments, fair value</t>
        </is>
      </c>
      <c r="B572" s="4" t="inlineStr">
        <is>
          <t xml:space="preserve"> </t>
        </is>
      </c>
      <c r="C572" s="4" t="inlineStr">
        <is>
          <t xml:space="preserve"> </t>
        </is>
      </c>
      <c r="D572" s="4" t="inlineStr">
        <is>
          <t xml:space="preserve"> </t>
        </is>
      </c>
      <c r="E572" s="4" t="inlineStr">
        <is>
          <t xml:space="preserve"> </t>
        </is>
      </c>
      <c r="F572" s="6" t="n">
        <v>0</v>
      </c>
      <c r="G572" s="4" t="inlineStr">
        <is>
          <t xml:space="preserve"> </t>
        </is>
      </c>
      <c r="H572" s="4" t="inlineStr">
        <is>
          <t xml:space="preserve"> </t>
        </is>
      </c>
      <c r="I572" s="4" t="inlineStr">
        <is>
          <t xml:space="preserve"> </t>
        </is>
      </c>
      <c r="J572" s="4" t="inlineStr">
        <is>
          <t xml:space="preserve"> </t>
        </is>
      </c>
    </row>
    <row r="573">
      <c r="A573" s="4" t="inlineStr">
        <is>
          <t>Residential Mortgage-Backed Securities | Recurring | Level 2 | Total fixed income securities — Available for sale</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row>
    <row r="574">
      <c r="A574" s="3" t="inlineStr">
        <is>
          <t>Fair Value, Assets and Liabilities Measured on Recurring and Nonrecurring Basis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row>
    <row r="575">
      <c r="A575" s="4" t="inlineStr">
        <is>
          <t>Investments, fair value</t>
        </is>
      </c>
      <c r="B575" s="4" t="inlineStr">
        <is>
          <t xml:space="preserve"> </t>
        </is>
      </c>
      <c r="C575" s="4" t="inlineStr">
        <is>
          <t xml:space="preserve"> </t>
        </is>
      </c>
      <c r="D575" s="4" t="inlineStr">
        <is>
          <t xml:space="preserve"> </t>
        </is>
      </c>
      <c r="E575" s="4" t="inlineStr">
        <is>
          <t xml:space="preserve"> </t>
        </is>
      </c>
      <c r="F575" s="8" t="n">
        <v>445.1</v>
      </c>
      <c r="G575" s="4" t="inlineStr">
        <is>
          <t xml:space="preserve"> </t>
        </is>
      </c>
      <c r="H575" s="4" t="inlineStr">
        <is>
          <t xml:space="preserve"> </t>
        </is>
      </c>
      <c r="I575" s="4" t="inlineStr">
        <is>
          <t xml:space="preserve"> </t>
        </is>
      </c>
      <c r="J575" s="4" t="inlineStr">
        <is>
          <t xml:space="preserve"> </t>
        </is>
      </c>
    </row>
    <row r="576">
      <c r="A576" s="4" t="inlineStr">
        <is>
          <t>Residential Mortgage-Backed Securities | Recurring | Level 3 | Total fixed income securities — Available for sale</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row>
    <row r="577">
      <c r="A577" s="3" t="inlineStr">
        <is>
          <t>Fair Value, Assets and Liabilities Measured on Recurring and Nonrecurring Basis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row>
    <row r="578">
      <c r="A578" s="4" t="inlineStr">
        <is>
          <t>Investments, fair value</t>
        </is>
      </c>
      <c r="B578" s="4" t="inlineStr">
        <is>
          <t xml:space="preserve"> </t>
        </is>
      </c>
      <c r="C578" s="4" t="inlineStr">
        <is>
          <t xml:space="preserve"> </t>
        </is>
      </c>
      <c r="D578" s="4" t="inlineStr">
        <is>
          <t xml:space="preserve"> </t>
        </is>
      </c>
      <c r="E578" s="4" t="inlineStr">
        <is>
          <t xml:space="preserve"> </t>
        </is>
      </c>
      <c r="F578" s="6" t="n">
        <v>0</v>
      </c>
      <c r="G578" s="4" t="inlineStr">
        <is>
          <t xml:space="preserve"> </t>
        </is>
      </c>
      <c r="H578" s="4" t="inlineStr">
        <is>
          <t xml:space="preserve"> </t>
        </is>
      </c>
      <c r="I578" s="4" t="inlineStr">
        <is>
          <t xml:space="preserve"> </t>
        </is>
      </c>
      <c r="J578" s="4" t="inlineStr">
        <is>
          <t xml:space="preserve"> </t>
        </is>
      </c>
    </row>
    <row r="579">
      <c r="A579" s="4" t="inlineStr">
        <is>
          <t>Agency mortgage-backed</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row>
    <row r="580">
      <c r="A580" s="3" t="inlineStr">
        <is>
          <t>Fair Value, Assets and Liabilities Measured on Recurring and Nonrecurring Basis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row>
    <row r="581">
      <c r="A581" s="4" t="inlineStr">
        <is>
          <t>Fair market value</t>
        </is>
      </c>
      <c r="B581" s="4" t="inlineStr">
        <is>
          <t xml:space="preserve"> </t>
        </is>
      </c>
      <c r="C581" s="4" t="inlineStr">
        <is>
          <t xml:space="preserve"> </t>
        </is>
      </c>
      <c r="D581" s="4" t="inlineStr">
        <is>
          <t xml:space="preserve"> </t>
        </is>
      </c>
      <c r="E581" s="4" t="inlineStr">
        <is>
          <t xml:space="preserve"> </t>
        </is>
      </c>
      <c r="F581" s="8" t="n">
        <v>445.1</v>
      </c>
      <c r="G581" s="8" t="n">
        <v>502.7</v>
      </c>
      <c r="H581" s="4" t="inlineStr">
        <is>
          <t xml:space="preserve"> </t>
        </is>
      </c>
      <c r="I581" s="4" t="inlineStr">
        <is>
          <t xml:space="preserve"> </t>
        </is>
      </c>
      <c r="J581" s="4" t="inlineStr">
        <is>
          <t xml:space="preserve"> </t>
        </is>
      </c>
    </row>
    <row r="582">
      <c r="A582" s="4" t="inlineStr">
        <is>
          <t>Fixed income maturities, trading at fair value (amortized cost — $1,106.6 and $1,205.0)</t>
        </is>
      </c>
      <c r="B582" s="8" t="n">
        <v>33.4</v>
      </c>
      <c r="C582" s="4" t="inlineStr">
        <is>
          <t xml:space="preserve"> </t>
        </is>
      </c>
      <c r="D582" s="8" t="n">
        <v>33.4</v>
      </c>
      <c r="E582" s="4" t="inlineStr">
        <is>
          <t xml:space="preserve"> </t>
        </is>
      </c>
      <c r="F582" s="8" t="n">
        <v>22.2</v>
      </c>
      <c r="G582" s="8" t="n">
        <v>21.4</v>
      </c>
      <c r="H582" s="4" t="inlineStr">
        <is>
          <t xml:space="preserve"> </t>
        </is>
      </c>
      <c r="I582" s="4" t="inlineStr">
        <is>
          <t xml:space="preserve"> </t>
        </is>
      </c>
      <c r="J582" s="4" t="inlineStr">
        <is>
          <t xml:space="preserve"> </t>
        </is>
      </c>
    </row>
    <row r="583">
      <c r="A583" s="4" t="inlineStr">
        <is>
          <t>Agency mortgage-backed | Level 1</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row>
    <row r="584">
      <c r="A584" s="3" t="inlineStr">
        <is>
          <t>Fair Value, Assets and Liabilities Measured on Recurring and Nonrecurring Basis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row>
    <row r="585">
      <c r="A585" s="4" t="inlineStr">
        <is>
          <t>Fixed income maturities, trading at fair value (amortized cost — $1,106.6 and $1,205.0)</t>
        </is>
      </c>
      <c r="B585" s="6" t="n">
        <v>0</v>
      </c>
      <c r="C585" s="4" t="inlineStr">
        <is>
          <t xml:space="preserve"> </t>
        </is>
      </c>
      <c r="D585" s="6" t="n">
        <v>0</v>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row>
    <row r="586">
      <c r="A586" s="4" t="inlineStr">
        <is>
          <t>Agency mortgage-backed | Level 2</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row>
    <row r="587">
      <c r="A587" s="3" t="inlineStr">
        <is>
          <t>Fair Value, Assets and Liabilities Measured on Recurring and Nonrecurring Basis [Line Item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row>
    <row r="588">
      <c r="A588" s="4" t="inlineStr">
        <is>
          <t>Fixed income maturities, trading at fair value (amortized cost — $1,106.6 and $1,205.0)</t>
        </is>
      </c>
      <c r="B588" s="8" t="n">
        <v>33.4</v>
      </c>
      <c r="C588" s="4" t="inlineStr">
        <is>
          <t xml:space="preserve"> </t>
        </is>
      </c>
      <c r="D588" s="8" t="n">
        <v>33.4</v>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row>
    <row r="589">
      <c r="A589" s="4" t="inlineStr">
        <is>
          <t>Agency mortgage-backed | Level 3</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row>
    <row r="590">
      <c r="A590" s="3" t="inlineStr">
        <is>
          <t>Fair Value, Assets and Liabilities Measured on Recurring and Nonrecurring Basis [Line Item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row>
    <row r="591">
      <c r="A591" s="4" t="inlineStr">
        <is>
          <t>Fixed income maturities, trading at fair value (amortized cost — $1,106.6 and $1,205.0)</t>
        </is>
      </c>
      <c r="B591" s="6" t="n">
        <v>0</v>
      </c>
      <c r="C591" s="4" t="inlineStr">
        <is>
          <t xml:space="preserve"> </t>
        </is>
      </c>
      <c r="D591" s="6" t="n">
        <v>0</v>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row>
    <row r="592">
      <c r="A592" s="4" t="inlineStr">
        <is>
          <t>Agency mortgage-backed | Recurring | Total fixed income securities — Available for sale</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row>
    <row r="593">
      <c r="A593" s="3" t="inlineStr">
        <is>
          <t>Fair Value, Assets and Liabilities Measured on Recurring and Nonrecurring Basis [Line Items]</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row>
    <row r="594">
      <c r="A594" s="4" t="inlineStr">
        <is>
          <t>Investments, fair value</t>
        </is>
      </c>
      <c r="B594" s="4" t="inlineStr">
        <is>
          <t xml:space="preserve"> </t>
        </is>
      </c>
      <c r="C594" s="4" t="inlineStr">
        <is>
          <t xml:space="preserve"> </t>
        </is>
      </c>
      <c r="D594" s="4" t="inlineStr">
        <is>
          <t xml:space="preserve"> </t>
        </is>
      </c>
      <c r="E594" s="4" t="inlineStr">
        <is>
          <t xml:space="preserve"> </t>
        </is>
      </c>
      <c r="F594" s="4" t="inlineStr">
        <is>
          <t xml:space="preserve"> </t>
        </is>
      </c>
      <c r="G594" s="8" t="n">
        <v>502.7</v>
      </c>
      <c r="H594" s="4" t="inlineStr">
        <is>
          <t xml:space="preserve"> </t>
        </is>
      </c>
      <c r="I594" s="4" t="inlineStr">
        <is>
          <t xml:space="preserve"> </t>
        </is>
      </c>
      <c r="J594" s="4" t="inlineStr">
        <is>
          <t xml:space="preserve"> </t>
        </is>
      </c>
    </row>
    <row r="595">
      <c r="A595" s="4" t="inlineStr">
        <is>
          <t>Agency mortgage-backed | Recurring | Held for trading financial assets, at fair value</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row>
    <row r="596">
      <c r="A596" s="3" t="inlineStr">
        <is>
          <t>Fair Value, Assets and Liabilities Measured on Recurring and Nonrecurring Basis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row>
    <row r="597">
      <c r="A597" s="4" t="inlineStr">
        <is>
          <t>Investments, fair value</t>
        </is>
      </c>
      <c r="B597" s="4" t="inlineStr">
        <is>
          <t xml:space="preserve"> </t>
        </is>
      </c>
      <c r="C597" s="4" t="inlineStr">
        <is>
          <t xml:space="preserve"> </t>
        </is>
      </c>
      <c r="D597" s="4" t="inlineStr">
        <is>
          <t xml:space="preserve"> </t>
        </is>
      </c>
      <c r="E597" s="4" t="inlineStr">
        <is>
          <t xml:space="preserve"> </t>
        </is>
      </c>
      <c r="F597" s="8" t="n">
        <v>22.2</v>
      </c>
      <c r="G597" s="8" t="n">
        <v>21.4</v>
      </c>
      <c r="H597" s="4" t="inlineStr">
        <is>
          <t xml:space="preserve"> </t>
        </is>
      </c>
      <c r="I597" s="4" t="inlineStr">
        <is>
          <t xml:space="preserve"> </t>
        </is>
      </c>
      <c r="J597" s="4" t="inlineStr">
        <is>
          <t xml:space="preserve"> </t>
        </is>
      </c>
    </row>
    <row r="598">
      <c r="A598" s="4" t="inlineStr">
        <is>
          <t>Agency mortgage-backed | Recurring | Level 1 | Total fixed income securities — Available for sale</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row>
    <row r="599">
      <c r="A599" s="3" t="inlineStr">
        <is>
          <t>Fair Value, Assets and Liabilities Measured on Recurring and Nonrecurring Basis [Line Items]</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row>
    <row r="600">
      <c r="A600" s="4" t="inlineStr">
        <is>
          <t>Investments, fair value</t>
        </is>
      </c>
      <c r="B600" s="4" t="inlineStr">
        <is>
          <t xml:space="preserve"> </t>
        </is>
      </c>
      <c r="C600" s="4" t="inlineStr">
        <is>
          <t xml:space="preserve"> </t>
        </is>
      </c>
      <c r="D600" s="4" t="inlineStr">
        <is>
          <t xml:space="preserve"> </t>
        </is>
      </c>
      <c r="E600" s="4" t="inlineStr">
        <is>
          <t xml:space="preserve"> </t>
        </is>
      </c>
      <c r="F600" s="4" t="inlineStr">
        <is>
          <t xml:space="preserve"> </t>
        </is>
      </c>
      <c r="G600" s="6" t="n">
        <v>0</v>
      </c>
      <c r="H600" s="4" t="inlineStr">
        <is>
          <t xml:space="preserve"> </t>
        </is>
      </c>
      <c r="I600" s="4" t="inlineStr">
        <is>
          <t xml:space="preserve"> </t>
        </is>
      </c>
      <c r="J600" s="4" t="inlineStr">
        <is>
          <t xml:space="preserve"> </t>
        </is>
      </c>
    </row>
    <row r="601">
      <c r="A601" s="4" t="inlineStr">
        <is>
          <t>Agency mortgage-backed | Recurring | Level 1 | Held for trading financial assets, at fair value</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row>
    <row r="602">
      <c r="A602" s="3" t="inlineStr">
        <is>
          <t>Fair Value, Assets and Liabilities Measured on Recurring and Nonrecurring Basis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row>
    <row r="603">
      <c r="A603" s="4" t="inlineStr">
        <is>
          <t>Investments, fair value</t>
        </is>
      </c>
      <c r="B603" s="4" t="inlineStr">
        <is>
          <t xml:space="preserve"> </t>
        </is>
      </c>
      <c r="C603" s="4" t="inlineStr">
        <is>
          <t xml:space="preserve"> </t>
        </is>
      </c>
      <c r="D603" s="4" t="inlineStr">
        <is>
          <t xml:space="preserve"> </t>
        </is>
      </c>
      <c r="E603" s="4" t="inlineStr">
        <is>
          <t xml:space="preserve"> </t>
        </is>
      </c>
      <c r="F603" s="6" t="n">
        <v>0</v>
      </c>
      <c r="G603" s="6" t="n">
        <v>0</v>
      </c>
      <c r="H603" s="4" t="inlineStr">
        <is>
          <t xml:space="preserve"> </t>
        </is>
      </c>
      <c r="I603" s="4" t="inlineStr">
        <is>
          <t xml:space="preserve"> </t>
        </is>
      </c>
      <c r="J603" s="4" t="inlineStr">
        <is>
          <t xml:space="preserve"> </t>
        </is>
      </c>
    </row>
    <row r="604">
      <c r="A604" s="4" t="inlineStr">
        <is>
          <t>Agency mortgage-backed | Recurring | Level 2 | Total fixed income securities — Available for sale</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row>
    <row r="605">
      <c r="A605" s="3" t="inlineStr">
        <is>
          <t>Fair Value, Assets and Liabilities Measured on Recurring and Nonrecurring Basis [Line Item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row>
    <row r="606">
      <c r="A606" s="4" t="inlineStr">
        <is>
          <t>Investments, fair value</t>
        </is>
      </c>
      <c r="B606" s="4" t="inlineStr">
        <is>
          <t xml:space="preserve"> </t>
        </is>
      </c>
      <c r="C606" s="4" t="inlineStr">
        <is>
          <t xml:space="preserve"> </t>
        </is>
      </c>
      <c r="D606" s="4" t="inlineStr">
        <is>
          <t xml:space="preserve"> </t>
        </is>
      </c>
      <c r="E606" s="4" t="inlineStr">
        <is>
          <t xml:space="preserve"> </t>
        </is>
      </c>
      <c r="F606" s="4" t="inlineStr">
        <is>
          <t xml:space="preserve"> </t>
        </is>
      </c>
      <c r="G606" s="8" t="n">
        <v>502.7</v>
      </c>
      <c r="H606" s="4" t="inlineStr">
        <is>
          <t xml:space="preserve"> </t>
        </is>
      </c>
      <c r="I606" s="4" t="inlineStr">
        <is>
          <t xml:space="preserve"> </t>
        </is>
      </c>
      <c r="J606" s="4" t="inlineStr">
        <is>
          <t xml:space="preserve"> </t>
        </is>
      </c>
    </row>
    <row r="607">
      <c r="A607" s="4" t="inlineStr">
        <is>
          <t>Agency mortgage-backed | Recurring | Level 2 | Held for trading financial assets, at fair value</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row>
    <row r="608">
      <c r="A608" s="3" t="inlineStr">
        <is>
          <t>Fair Value, Assets and Liabilities Measured on Recurring and Nonrecurring Basis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row>
    <row r="609">
      <c r="A609" s="4" t="inlineStr">
        <is>
          <t>Investments, fair value</t>
        </is>
      </c>
      <c r="B609" s="4" t="inlineStr">
        <is>
          <t xml:space="preserve"> </t>
        </is>
      </c>
      <c r="C609" s="4" t="inlineStr">
        <is>
          <t xml:space="preserve"> </t>
        </is>
      </c>
      <c r="D609" s="4" t="inlineStr">
        <is>
          <t xml:space="preserve"> </t>
        </is>
      </c>
      <c r="E609" s="4" t="inlineStr">
        <is>
          <t xml:space="preserve"> </t>
        </is>
      </c>
      <c r="F609" s="8" t="n">
        <v>22.2</v>
      </c>
      <c r="G609" s="8" t="n">
        <v>21.4</v>
      </c>
      <c r="H609" s="4" t="inlineStr">
        <is>
          <t xml:space="preserve"> </t>
        </is>
      </c>
      <c r="I609" s="4" t="inlineStr">
        <is>
          <t xml:space="preserve"> </t>
        </is>
      </c>
      <c r="J609" s="4" t="inlineStr">
        <is>
          <t xml:space="preserve"> </t>
        </is>
      </c>
    </row>
    <row r="610">
      <c r="A610" s="4" t="inlineStr">
        <is>
          <t>Agency mortgage-backed | Recurring | Level 3 | Total fixed income securities — Available for sale</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row>
    <row r="611">
      <c r="A611" s="3" t="inlineStr">
        <is>
          <t>Fair Value, Assets and Liabilities Measured on Recurring and Nonrecurring Basis [Line Item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row>
    <row r="612">
      <c r="A612" s="4" t="inlineStr">
        <is>
          <t>Investments, fair value</t>
        </is>
      </c>
      <c r="B612" s="4" t="inlineStr">
        <is>
          <t xml:space="preserve"> </t>
        </is>
      </c>
      <c r="C612" s="4" t="inlineStr">
        <is>
          <t xml:space="preserve"> </t>
        </is>
      </c>
      <c r="D612" s="4" t="inlineStr">
        <is>
          <t xml:space="preserve"> </t>
        </is>
      </c>
      <c r="E612" s="4" t="inlineStr">
        <is>
          <t xml:space="preserve"> </t>
        </is>
      </c>
      <c r="F612" s="4" t="inlineStr">
        <is>
          <t xml:space="preserve"> </t>
        </is>
      </c>
      <c r="G612" s="6" t="n">
        <v>0</v>
      </c>
      <c r="H612" s="4" t="inlineStr">
        <is>
          <t xml:space="preserve"> </t>
        </is>
      </c>
      <c r="I612" s="4" t="inlineStr">
        <is>
          <t xml:space="preserve"> </t>
        </is>
      </c>
      <c r="J612" s="4" t="inlineStr">
        <is>
          <t xml:space="preserve"> </t>
        </is>
      </c>
    </row>
    <row r="613">
      <c r="A613" s="4" t="inlineStr">
        <is>
          <t>Agency mortgage-backed | Recurring | Level 3 | Held for trading financial assets, at fair value</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row>
    <row r="614">
      <c r="A614" s="3" t="inlineStr">
        <is>
          <t>Fair Value, Assets and Liabilities Measured on Recurring and Nonrecurring Basis [Line Item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row>
    <row r="615">
      <c r="A615" s="4" t="inlineStr">
        <is>
          <t>Investments, fair value</t>
        </is>
      </c>
      <c r="B615" s="4" t="inlineStr">
        <is>
          <t xml:space="preserve"> </t>
        </is>
      </c>
      <c r="C615" s="4" t="inlineStr">
        <is>
          <t xml:space="preserve"> </t>
        </is>
      </c>
      <c r="D615" s="4" t="inlineStr">
        <is>
          <t xml:space="preserve"> </t>
        </is>
      </c>
      <c r="E615" s="4" t="inlineStr">
        <is>
          <t xml:space="preserve"> </t>
        </is>
      </c>
      <c r="F615" s="6" t="n">
        <v>0</v>
      </c>
      <c r="G615" s="6" t="n">
        <v>0</v>
      </c>
      <c r="H615" s="4" t="inlineStr">
        <is>
          <t xml:space="preserve"> </t>
        </is>
      </c>
      <c r="I615" s="4" t="inlineStr">
        <is>
          <t xml:space="preserve"> </t>
        </is>
      </c>
      <c r="J615" s="4" t="inlineStr">
        <is>
          <t xml:space="preserve"> </t>
        </is>
      </c>
    </row>
    <row r="616">
      <c r="A616" s="4" t="inlineStr">
        <is>
          <t>High yield loans | Recurring | Held for trading financial assets, at fair value</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row>
    <row r="617">
      <c r="A617" s="3" t="inlineStr">
        <is>
          <t>Fair Value, Assets and Liabilities Measured on Recurring and Nonrecurring Basis [Line Item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row>
    <row r="618">
      <c r="A618" s="4" t="inlineStr">
        <is>
          <t>Investments, fair value</t>
        </is>
      </c>
      <c r="B618" s="4" t="inlineStr">
        <is>
          <t xml:space="preserve"> </t>
        </is>
      </c>
      <c r="C618" s="4" t="inlineStr">
        <is>
          <t xml:space="preserve"> </t>
        </is>
      </c>
      <c r="D618" s="4" t="inlineStr">
        <is>
          <t xml:space="preserve"> </t>
        </is>
      </c>
      <c r="E618" s="4" t="inlineStr">
        <is>
          <t xml:space="preserve"> </t>
        </is>
      </c>
      <c r="F618" s="8" t="n">
        <v>92.09999999999999</v>
      </c>
      <c r="G618" s="8" t="n">
        <v>88.3</v>
      </c>
      <c r="H618" s="4" t="inlineStr">
        <is>
          <t xml:space="preserve"> </t>
        </is>
      </c>
      <c r="I618" s="4" t="inlineStr">
        <is>
          <t xml:space="preserve"> </t>
        </is>
      </c>
      <c r="J618" s="4" t="inlineStr">
        <is>
          <t xml:space="preserve"> </t>
        </is>
      </c>
    </row>
    <row r="619">
      <c r="A619" s="4" t="inlineStr">
        <is>
          <t>High yield loans | Recurring | Level 1 | Held for trading financial assets, at fair value</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row>
    <row r="620">
      <c r="A620" s="3" t="inlineStr">
        <is>
          <t>Fair Value, Assets and Liabilities Measured on Recurring and Nonrecurring Basis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row>
    <row r="621">
      <c r="A621" s="4" t="inlineStr">
        <is>
          <t>Investments, fair value</t>
        </is>
      </c>
      <c r="B621" s="4" t="inlineStr">
        <is>
          <t xml:space="preserve"> </t>
        </is>
      </c>
      <c r="C621" s="4" t="inlineStr">
        <is>
          <t xml:space="preserve"> </t>
        </is>
      </c>
      <c r="D621" s="4" t="inlineStr">
        <is>
          <t xml:space="preserve"> </t>
        </is>
      </c>
      <c r="E621" s="4" t="inlineStr">
        <is>
          <t xml:space="preserve"> </t>
        </is>
      </c>
      <c r="F621" s="6" t="n">
        <v>0</v>
      </c>
      <c r="G621" s="6" t="n">
        <v>0</v>
      </c>
      <c r="H621" s="4" t="inlineStr">
        <is>
          <t xml:space="preserve"> </t>
        </is>
      </c>
      <c r="I621" s="4" t="inlineStr">
        <is>
          <t xml:space="preserve"> </t>
        </is>
      </c>
      <c r="J621" s="4" t="inlineStr">
        <is>
          <t xml:space="preserve"> </t>
        </is>
      </c>
    </row>
    <row r="622">
      <c r="A622" s="4" t="inlineStr">
        <is>
          <t>High yield loans | Recurring | Level 2 | Held for trading financial assets, at fair value</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row>
    <row r="623">
      <c r="A623" s="3" t="inlineStr">
        <is>
          <t>Fair Value, Assets and Liabilities Measured on Recurring and Nonrecurring Basis [Line Items]</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row>
    <row r="624">
      <c r="A624" s="4" t="inlineStr">
        <is>
          <t>Investments, fair value</t>
        </is>
      </c>
      <c r="B624" s="4" t="inlineStr">
        <is>
          <t xml:space="preserve"> </t>
        </is>
      </c>
      <c r="C624" s="4" t="inlineStr">
        <is>
          <t xml:space="preserve"> </t>
        </is>
      </c>
      <c r="D624" s="4" t="inlineStr">
        <is>
          <t xml:space="preserve"> </t>
        </is>
      </c>
      <c r="E624" s="4" t="inlineStr">
        <is>
          <t xml:space="preserve"> </t>
        </is>
      </c>
      <c r="F624" s="8" t="n">
        <v>92.09999999999999</v>
      </c>
      <c r="G624" s="8" t="n">
        <v>88.3</v>
      </c>
      <c r="H624" s="4" t="inlineStr">
        <is>
          <t xml:space="preserve"> </t>
        </is>
      </c>
      <c r="I624" s="4" t="inlineStr">
        <is>
          <t xml:space="preserve"> </t>
        </is>
      </c>
      <c r="J624" s="4" t="inlineStr">
        <is>
          <t xml:space="preserve"> </t>
        </is>
      </c>
    </row>
    <row r="625">
      <c r="A625" s="4" t="inlineStr">
        <is>
          <t>High yield loans | Recurring | Level 3 | Held for trading financial assets, at fair value</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row>
    <row r="626">
      <c r="A626" s="3" t="inlineStr">
        <is>
          <t>Fair Value, Assets and Liabilities Measured on Recurring and Nonrecurring Basis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row>
    <row r="627">
      <c r="A627" s="4" t="inlineStr">
        <is>
          <t>Investments, fair value</t>
        </is>
      </c>
      <c r="B627" s="4" t="inlineStr">
        <is>
          <t xml:space="preserve"> </t>
        </is>
      </c>
      <c r="C627" s="4" t="inlineStr">
        <is>
          <t xml:space="preserve"> </t>
        </is>
      </c>
      <c r="D627" s="4" t="inlineStr">
        <is>
          <t xml:space="preserve"> </t>
        </is>
      </c>
      <c r="E627" s="4" t="inlineStr">
        <is>
          <t xml:space="preserve"> </t>
        </is>
      </c>
      <c r="F627" s="6" t="n">
        <v>0</v>
      </c>
      <c r="G627" s="6" t="n">
        <v>0</v>
      </c>
      <c r="H627" s="4" t="inlineStr">
        <is>
          <t xml:space="preserve"> </t>
        </is>
      </c>
      <c r="I627" s="4" t="inlineStr">
        <is>
          <t xml:space="preserve"> </t>
        </is>
      </c>
      <c r="J627" s="4" t="inlineStr">
        <is>
          <t xml:space="preserve"> </t>
        </is>
      </c>
    </row>
    <row r="628">
      <c r="A628" s="4" t="inlineStr">
        <is>
          <t>Held for trading financial assets, at fair value | Recurring</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row>
    <row r="629">
      <c r="A629" s="3" t="inlineStr">
        <is>
          <t>Fair Value, Assets and Liabilities Measured on Recurring and Nonrecurring Basis [Line Item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row>
    <row r="630">
      <c r="A630" s="4" t="inlineStr">
        <is>
          <t>Privately-held Investments trading, at fair value</t>
        </is>
      </c>
      <c r="B630" s="4" t="inlineStr">
        <is>
          <t xml:space="preserve"> </t>
        </is>
      </c>
      <c r="C630" s="4" t="inlineStr">
        <is>
          <t xml:space="preserve"> </t>
        </is>
      </c>
      <c r="D630" s="4" t="inlineStr">
        <is>
          <t xml:space="preserve"> </t>
        </is>
      </c>
      <c r="E630" s="4" t="inlineStr">
        <is>
          <t xml:space="preserve"> </t>
        </is>
      </c>
      <c r="F630" s="4" t="inlineStr">
        <is>
          <t xml:space="preserve"> </t>
        </is>
      </c>
      <c r="G630" s="6" t="n">
        <v>533</v>
      </c>
      <c r="H630" s="4" t="inlineStr">
        <is>
          <t xml:space="preserve"> </t>
        </is>
      </c>
      <c r="I630" s="4" t="inlineStr">
        <is>
          <t xml:space="preserve"> </t>
        </is>
      </c>
      <c r="J630" s="4" t="inlineStr">
        <is>
          <t xml:space="preserve"> </t>
        </is>
      </c>
    </row>
    <row r="631">
      <c r="A631" s="4" t="inlineStr">
        <is>
          <t>Held for trading financial assets, at fair value | Recurring | Level 1</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row>
    <row r="632">
      <c r="A632" s="3" t="inlineStr">
        <is>
          <t>Fair Value, Assets and Liabilities Measured on Recurring and Nonrecurring Basis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row>
    <row r="633">
      <c r="A633" s="4" t="inlineStr">
        <is>
          <t>Privately-held Investments trading, at fair value</t>
        </is>
      </c>
      <c r="B633" s="4" t="inlineStr">
        <is>
          <t xml:space="preserve"> </t>
        </is>
      </c>
      <c r="C633" s="4" t="inlineStr">
        <is>
          <t xml:space="preserve"> </t>
        </is>
      </c>
      <c r="D633" s="4" t="inlineStr">
        <is>
          <t xml:space="preserve"> </t>
        </is>
      </c>
      <c r="E633" s="4" t="inlineStr">
        <is>
          <t xml:space="preserve"> </t>
        </is>
      </c>
      <c r="F633" s="4" t="inlineStr">
        <is>
          <t xml:space="preserve"> </t>
        </is>
      </c>
      <c r="G633" s="6" t="n">
        <v>0</v>
      </c>
      <c r="H633" s="4" t="inlineStr">
        <is>
          <t xml:space="preserve"> </t>
        </is>
      </c>
      <c r="I633" s="4" t="inlineStr">
        <is>
          <t xml:space="preserve"> </t>
        </is>
      </c>
      <c r="J633" s="4" t="inlineStr">
        <is>
          <t xml:space="preserve"> </t>
        </is>
      </c>
    </row>
    <row r="634">
      <c r="A634" s="4" t="inlineStr">
        <is>
          <t>Held for trading financial assets, at fair value | Recurring | Level 2</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row>
    <row r="635">
      <c r="A635" s="3" t="inlineStr">
        <is>
          <t>Fair Value, Assets and Liabilities Measured on Recurring and Nonrecurring Basis [Line Item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row>
    <row r="636">
      <c r="A636" s="4" t="inlineStr">
        <is>
          <t>Privately-held Investments trading, at fair value</t>
        </is>
      </c>
      <c r="B636" s="4" t="inlineStr">
        <is>
          <t xml:space="preserve"> </t>
        </is>
      </c>
      <c r="C636" s="4" t="inlineStr">
        <is>
          <t xml:space="preserve"> </t>
        </is>
      </c>
      <c r="D636" s="4" t="inlineStr">
        <is>
          <t xml:space="preserve"> </t>
        </is>
      </c>
      <c r="E636" s="4" t="inlineStr">
        <is>
          <t xml:space="preserve"> </t>
        </is>
      </c>
      <c r="F636" s="4" t="inlineStr">
        <is>
          <t xml:space="preserve"> </t>
        </is>
      </c>
      <c r="G636" s="6" t="n">
        <v>0</v>
      </c>
      <c r="H636" s="4" t="inlineStr">
        <is>
          <t xml:space="preserve"> </t>
        </is>
      </c>
      <c r="I636" s="4" t="inlineStr">
        <is>
          <t xml:space="preserve"> </t>
        </is>
      </c>
      <c r="J636" s="4" t="inlineStr">
        <is>
          <t xml:space="preserve"> </t>
        </is>
      </c>
    </row>
    <row r="637">
      <c r="A637" s="4" t="inlineStr">
        <is>
          <t>Held for trading financial assets, at fair value | Recurring | Level 3</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row>
    <row r="638">
      <c r="A638" s="3" t="inlineStr">
        <is>
          <t>Fair Value, Assets and Liabilities Measured on Recurring and Nonrecurring Basis [Line Item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row>
    <row r="639">
      <c r="A639" s="4" t="inlineStr">
        <is>
          <t>Privately-held Investments trading, at fair value</t>
        </is>
      </c>
      <c r="B639" s="4" t="inlineStr">
        <is>
          <t xml:space="preserve"> </t>
        </is>
      </c>
      <c r="C639" s="4" t="inlineStr">
        <is>
          <t xml:space="preserve"> </t>
        </is>
      </c>
      <c r="D639" s="4" t="inlineStr">
        <is>
          <t xml:space="preserve"> </t>
        </is>
      </c>
      <c r="E639" s="4" t="inlineStr">
        <is>
          <t xml:space="preserve"> </t>
        </is>
      </c>
      <c r="F639" s="4" t="inlineStr">
        <is>
          <t xml:space="preserve"> </t>
        </is>
      </c>
      <c r="G639" s="6" t="n">
        <v>533</v>
      </c>
      <c r="H639" s="4" t="inlineStr">
        <is>
          <t xml:space="preserve"> </t>
        </is>
      </c>
      <c r="I639" s="4" t="inlineStr">
        <is>
          <t xml:space="preserve"> </t>
        </is>
      </c>
      <c r="J639" s="4" t="inlineStr">
        <is>
          <t xml:space="preserve"> </t>
        </is>
      </c>
    </row>
    <row r="640">
      <c r="A640" s="4" t="inlineStr">
        <is>
          <t>Short-term investments trading at fair value | Recurring</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row>
    <row r="641">
      <c r="A641" s="3" t="inlineStr">
        <is>
          <t>Fair Value, Assets and Liabilities Measured on Recurring and Nonrecurring Basis [Line Items]</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row>
    <row r="642">
      <c r="A642" s="4" t="inlineStr">
        <is>
          <t>Investments, fair value</t>
        </is>
      </c>
      <c r="B642" s="4" t="inlineStr">
        <is>
          <t xml:space="preserve"> </t>
        </is>
      </c>
      <c r="C642" s="4" t="inlineStr">
        <is>
          <t xml:space="preserve"> </t>
        </is>
      </c>
      <c r="D642" s="4" t="inlineStr">
        <is>
          <t xml:space="preserve"> </t>
        </is>
      </c>
      <c r="E642" s="4" t="inlineStr">
        <is>
          <t xml:space="preserve"> </t>
        </is>
      </c>
      <c r="F642" s="4" t="inlineStr">
        <is>
          <t xml:space="preserve"> </t>
        </is>
      </c>
      <c r="G642" s="8" t="n">
        <v>6.3</v>
      </c>
      <c r="H642" s="4" t="inlineStr">
        <is>
          <t xml:space="preserve"> </t>
        </is>
      </c>
      <c r="I642" s="4" t="inlineStr">
        <is>
          <t xml:space="preserve"> </t>
        </is>
      </c>
      <c r="J642" s="4" t="inlineStr">
        <is>
          <t xml:space="preserve"> </t>
        </is>
      </c>
    </row>
    <row r="643">
      <c r="A643" s="4" t="inlineStr">
        <is>
          <t>Short-term investments trading at fair value | Recurring | Level 1</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row>
    <row r="644">
      <c r="A644" s="3" t="inlineStr">
        <is>
          <t>Fair Value, Assets and Liabilities Measured on Recurring and Nonrecurring Basis [Line Item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row>
    <row r="645">
      <c r="A645" s="4" t="inlineStr">
        <is>
          <t>Investments, fair value</t>
        </is>
      </c>
      <c r="B645" s="4" t="inlineStr">
        <is>
          <t xml:space="preserve"> </t>
        </is>
      </c>
      <c r="C645" s="4" t="inlineStr">
        <is>
          <t xml:space="preserve"> </t>
        </is>
      </c>
      <c r="D645" s="4" t="inlineStr">
        <is>
          <t xml:space="preserve"> </t>
        </is>
      </c>
      <c r="E645" s="4" t="inlineStr">
        <is>
          <t xml:space="preserve"> </t>
        </is>
      </c>
      <c r="F645" s="4" t="inlineStr">
        <is>
          <t xml:space="preserve"> </t>
        </is>
      </c>
      <c r="G645" s="8" t="n">
        <v>6.3</v>
      </c>
      <c r="H645" s="4" t="inlineStr">
        <is>
          <t xml:space="preserve"> </t>
        </is>
      </c>
      <c r="I645" s="4" t="inlineStr">
        <is>
          <t xml:space="preserve"> </t>
        </is>
      </c>
      <c r="J645" s="4" t="inlineStr">
        <is>
          <t xml:space="preserve"> </t>
        </is>
      </c>
    </row>
    <row r="646">
      <c r="A646" s="4" t="inlineStr">
        <is>
          <t>Short-term investments trading at fair value | Recurring | Level 2</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row>
    <row r="647">
      <c r="A647" s="3" t="inlineStr">
        <is>
          <t>Fair Value, Assets and Liabilities Measured on Recurring and Nonrecurring Basis [Line Item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row>
    <row r="648">
      <c r="A648" s="4" t="inlineStr">
        <is>
          <t>Investments, fair value</t>
        </is>
      </c>
      <c r="B648" s="4" t="inlineStr">
        <is>
          <t xml:space="preserve"> </t>
        </is>
      </c>
      <c r="C648" s="4" t="inlineStr">
        <is>
          <t xml:space="preserve"> </t>
        </is>
      </c>
      <c r="D648" s="4" t="inlineStr">
        <is>
          <t xml:space="preserve"> </t>
        </is>
      </c>
      <c r="E648" s="4" t="inlineStr">
        <is>
          <t xml:space="preserve"> </t>
        </is>
      </c>
      <c r="F648" s="4" t="inlineStr">
        <is>
          <t xml:space="preserve"> </t>
        </is>
      </c>
      <c r="G648" s="6" t="n">
        <v>0</v>
      </c>
      <c r="H648" s="4" t="inlineStr">
        <is>
          <t xml:space="preserve"> </t>
        </is>
      </c>
      <c r="I648" s="4" t="inlineStr">
        <is>
          <t xml:space="preserve"> </t>
        </is>
      </c>
      <c r="J648" s="4" t="inlineStr">
        <is>
          <t xml:space="preserve"> </t>
        </is>
      </c>
    </row>
    <row r="649">
      <c r="A649" s="4" t="inlineStr">
        <is>
          <t>Short-term investments trading at fair value | Recurring | Level 3</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row>
    <row r="650">
      <c r="A650" s="3" t="inlineStr">
        <is>
          <t>Fair Value, Assets and Liabilities Measured on Recurring and Nonrecurring Basis [Line Item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row>
    <row r="651">
      <c r="A651" s="4" t="inlineStr">
        <is>
          <t>Investments, fair value</t>
        </is>
      </c>
      <c r="B651" s="4" t="inlineStr">
        <is>
          <t xml:space="preserve"> </t>
        </is>
      </c>
      <c r="C651" s="4" t="inlineStr">
        <is>
          <t xml:space="preserve"> </t>
        </is>
      </c>
      <c r="D651" s="4" t="inlineStr">
        <is>
          <t xml:space="preserve"> </t>
        </is>
      </c>
      <c r="E651" s="4" t="inlineStr">
        <is>
          <t xml:space="preserve"> </t>
        </is>
      </c>
      <c r="F651" s="4" t="inlineStr">
        <is>
          <t xml:space="preserve"> </t>
        </is>
      </c>
      <c r="G651" s="6" t="n">
        <v>0</v>
      </c>
      <c r="H651" s="4" t="inlineStr">
        <is>
          <t xml:space="preserve"> </t>
        </is>
      </c>
      <c r="I651" s="4" t="inlineStr">
        <is>
          <t xml:space="preserve"> </t>
        </is>
      </c>
      <c r="J651" s="4" t="inlineStr">
        <is>
          <t xml:space="preserve"> </t>
        </is>
      </c>
    </row>
    <row r="652">
      <c r="A652" s="4" t="inlineStr">
        <is>
          <t>Asset backed securities, privately-held afs | Recurring | Level 3</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row>
    <row r="653">
      <c r="A653" s="3" t="inlineStr">
        <is>
          <t>Fair Value, Assets and Liabilities Measured on Recurring and Nonrecurring Basis [Line Items]</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row>
    <row r="654">
      <c r="A654" s="4" t="inlineStr">
        <is>
          <t>Fair market value</t>
        </is>
      </c>
      <c r="B654" s="4" t="inlineStr">
        <is>
          <t xml:space="preserve"> </t>
        </is>
      </c>
      <c r="C654" s="4" t="inlineStr">
        <is>
          <t xml:space="preserve"> </t>
        </is>
      </c>
      <c r="D654" s="4" t="inlineStr">
        <is>
          <t xml:space="preserve"> </t>
        </is>
      </c>
      <c r="E654" s="4" t="inlineStr">
        <is>
          <t xml:space="preserve"> </t>
        </is>
      </c>
      <c r="F654" s="8" t="n">
        <v>14.9</v>
      </c>
      <c r="G654" s="4" t="inlineStr">
        <is>
          <t xml:space="preserve"> </t>
        </is>
      </c>
      <c r="H654" s="4" t="inlineStr">
        <is>
          <t xml:space="preserve"> </t>
        </is>
      </c>
      <c r="I654" s="4" t="inlineStr">
        <is>
          <t xml:space="preserve"> </t>
        </is>
      </c>
      <c r="J654" s="4" t="inlineStr">
        <is>
          <t xml:space="preserve"> </t>
        </is>
      </c>
    </row>
    <row r="655">
      <c r="A655" s="4" t="inlineStr">
        <is>
          <t>Change in unrealized investment gains (losses)</t>
        </is>
      </c>
      <c r="B655" s="8" t="n">
        <v>-0.1</v>
      </c>
      <c r="C655" s="4" t="inlineStr">
        <is>
          <t xml:space="preserve"> </t>
        </is>
      </c>
      <c r="D655" s="8" t="n">
        <v>0.2</v>
      </c>
      <c r="E655" s="4" t="inlineStr">
        <is>
          <t xml:space="preserve"> </t>
        </is>
      </c>
      <c r="F655" s="8" t="n">
        <v>0.2</v>
      </c>
      <c r="G655" s="4" t="inlineStr">
        <is>
          <t xml:space="preserve"> </t>
        </is>
      </c>
      <c r="H655" s="4" t="inlineStr">
        <is>
          <t xml:space="preserve"> </t>
        </is>
      </c>
      <c r="I655" s="4" t="inlineStr">
        <is>
          <t xml:space="preserve"> </t>
        </is>
      </c>
      <c r="J655" s="4" t="inlineStr">
        <is>
          <t xml:space="preserve"> </t>
        </is>
      </c>
    </row>
    <row r="656">
      <c r="A656" s="4" t="inlineStr">
        <is>
          <t>Asset backed securities, privately-held afs | Recurring | Level 3 | Asset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row>
    <row r="657">
      <c r="A657" s="3" t="inlineStr">
        <is>
          <t>Fair Value, Assets and Liabilities Measured on Recurring and Nonrecurring Basis [Line Item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row>
    <row r="658">
      <c r="A658" s="4" t="inlineStr">
        <is>
          <t>Fair market value</t>
        </is>
      </c>
      <c r="B658" s="8" t="n">
        <v>25.3</v>
      </c>
      <c r="C658" s="4" t="inlineStr">
        <is>
          <t xml:space="preserve"> </t>
        </is>
      </c>
      <c r="D658" s="8" t="n">
        <v>25.3</v>
      </c>
      <c r="E658" s="4" t="inlineStr">
        <is>
          <t xml:space="preserve"> </t>
        </is>
      </c>
      <c r="F658" s="8" t="n">
        <v>14.9</v>
      </c>
      <c r="G658" s="5" t="n">
        <v>0</v>
      </c>
      <c r="H658" s="7" t="n">
        <v>14.8</v>
      </c>
      <c r="I658" s="4" t="inlineStr">
        <is>
          <t xml:space="preserve"> </t>
        </is>
      </c>
      <c r="J658" s="4" t="inlineStr">
        <is>
          <t xml:space="preserve"> </t>
        </is>
      </c>
    </row>
    <row r="659">
      <c r="A659" s="4" t="inlineStr">
        <is>
          <t>Purchases and issuances</t>
        </is>
      </c>
      <c r="B659" s="6" t="n">
        <v>10</v>
      </c>
      <c r="C659" s="4" t="inlineStr">
        <is>
          <t xml:space="preserve"> </t>
        </is>
      </c>
      <c r="D659" s="6" t="n">
        <v>10</v>
      </c>
      <c r="E659" s="4" t="inlineStr">
        <is>
          <t xml:space="preserve"> </t>
        </is>
      </c>
      <c r="F659" s="8" t="n">
        <v>14.7</v>
      </c>
      <c r="G659" s="4" t="inlineStr">
        <is>
          <t xml:space="preserve"> </t>
        </is>
      </c>
      <c r="H659" s="4" t="inlineStr">
        <is>
          <t xml:space="preserve"> </t>
        </is>
      </c>
      <c r="I659" s="4" t="inlineStr">
        <is>
          <t xml:space="preserve"> </t>
        </is>
      </c>
      <c r="J659" s="4" t="inlineStr">
        <is>
          <t xml:space="preserve"> </t>
        </is>
      </c>
    </row>
    <row r="660">
      <c r="A660" s="4" t="inlineStr">
        <is>
          <t>Transfers in/(out)</t>
        </is>
      </c>
      <c r="B660" s="6" t="n">
        <v>0</v>
      </c>
      <c r="C660" s="4" t="inlineStr">
        <is>
          <t xml:space="preserve"> </t>
        </is>
      </c>
      <c r="D660" s="6" t="n">
        <v>0</v>
      </c>
      <c r="E660" s="4" t="inlineStr">
        <is>
          <t xml:space="preserve"> </t>
        </is>
      </c>
      <c r="F660" s="6" t="n">
        <v>0</v>
      </c>
      <c r="G660" s="4" t="inlineStr">
        <is>
          <t xml:space="preserve"> </t>
        </is>
      </c>
      <c r="H660" s="4" t="inlineStr">
        <is>
          <t xml:space="preserve"> </t>
        </is>
      </c>
      <c r="I660" s="4" t="inlineStr">
        <is>
          <t xml:space="preserve"> </t>
        </is>
      </c>
      <c r="J660" s="4" t="inlineStr">
        <is>
          <t xml:space="preserve"> </t>
        </is>
      </c>
    </row>
    <row r="661">
      <c r="A661" s="4" t="inlineStr">
        <is>
          <t>Fair Value, Measurement with Unobservable Inputs Reconciliation, Recurring Basis, Asset, Transfers out of Level 3</t>
        </is>
      </c>
      <c r="B661" s="6" t="n">
        <v>0</v>
      </c>
      <c r="C661" s="4" t="inlineStr">
        <is>
          <t xml:space="preserve"> </t>
        </is>
      </c>
      <c r="D661" s="6" t="n">
        <v>0</v>
      </c>
      <c r="E661" s="4" t="inlineStr">
        <is>
          <t xml:space="preserve"> </t>
        </is>
      </c>
      <c r="F661" s="6" t="n">
        <v>0</v>
      </c>
      <c r="G661" s="4" t="inlineStr">
        <is>
          <t xml:space="preserve"> </t>
        </is>
      </c>
      <c r="H661" s="4" t="inlineStr">
        <is>
          <t xml:space="preserve"> </t>
        </is>
      </c>
      <c r="I661" s="4" t="inlineStr">
        <is>
          <t xml:space="preserve"> </t>
        </is>
      </c>
      <c r="J661" s="4" t="inlineStr">
        <is>
          <t xml:space="preserve"> </t>
        </is>
      </c>
    </row>
    <row r="662">
      <c r="A662" s="4" t="inlineStr">
        <is>
          <t>Settlements and sales</t>
        </is>
      </c>
      <c r="B662" s="6" t="n">
        <v>0</v>
      </c>
      <c r="C662" s="4" t="inlineStr">
        <is>
          <t xml:space="preserve"> </t>
        </is>
      </c>
      <c r="D662" s="6" t="n">
        <v>0</v>
      </c>
      <c r="E662" s="4" t="inlineStr">
        <is>
          <t xml:space="preserve"> </t>
        </is>
      </c>
      <c r="F662" s="6" t="n">
        <v>0</v>
      </c>
      <c r="G662" s="4" t="inlineStr">
        <is>
          <t xml:space="preserve"> </t>
        </is>
      </c>
      <c r="H662" s="4" t="inlineStr">
        <is>
          <t xml:space="preserve"> </t>
        </is>
      </c>
      <c r="I662" s="4" t="inlineStr">
        <is>
          <t xml:space="preserve"> </t>
        </is>
      </c>
      <c r="J662" s="4" t="inlineStr">
        <is>
          <t xml:space="preserve"> </t>
        </is>
      </c>
    </row>
    <row r="663">
      <c r="A663" s="4" t="inlineStr">
        <is>
          <t>Increase (decrease) in fair value included in net income</t>
        </is>
      </c>
      <c r="B663" s="7" t="n">
        <v>0.5</v>
      </c>
      <c r="C663" s="4" t="inlineStr">
        <is>
          <t xml:space="preserve"> </t>
        </is>
      </c>
      <c r="D663" s="7" t="n">
        <v>0.4</v>
      </c>
      <c r="E663" s="4" t="inlineStr">
        <is>
          <t xml:space="preserve"> </t>
        </is>
      </c>
      <c r="F663" s="7" t="n">
        <v>0.2</v>
      </c>
      <c r="G663" s="4" t="inlineStr">
        <is>
          <t xml:space="preserve"> </t>
        </is>
      </c>
      <c r="H663" s="4" t="inlineStr">
        <is>
          <t xml:space="preserve"> </t>
        </is>
      </c>
      <c r="I663" s="4" t="inlineStr">
        <is>
          <t xml:space="preserve"> </t>
        </is>
      </c>
      <c r="J663" s="4" t="inlineStr">
        <is>
          <t xml:space="preserve"> </t>
        </is>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cols>
    <col width="80" customWidth="1" min="1" max="1"/>
    <col width="15" customWidth="1" min="2" max="2"/>
    <col width="14" customWidth="1" min="3" max="3"/>
    <col width="39" customWidth="1" min="4" max="4"/>
    <col width="14" customWidth="1" min="5" max="5"/>
    <col width="16" customWidth="1" min="6" max="6"/>
    <col width="14" customWidth="1" min="7" max="7"/>
  </cols>
  <sheetData>
    <row r="1">
      <c r="A1" s="1" t="inlineStr">
        <is>
          <t>Fair Value Measurements Fair Value Measurements - Reconciliation of Level 3 Assets and Liabiliti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Fair Value, Assets Measured on Recurring Basis,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of the year</t>
        </is>
      </c>
      <c r="B4" s="4" t="inlineStr">
        <is>
          <t xml:space="preserve"> </t>
        </is>
      </c>
      <c r="C4" s="4" t="inlineStr">
        <is>
          <t xml:space="preserve"> </t>
        </is>
      </c>
      <c r="D4" s="7" t="n">
        <v>4122.6</v>
      </c>
      <c r="E4" s="7" t="n">
        <v>3788.6</v>
      </c>
      <c r="F4" s="7" t="n">
        <v>3788.6</v>
      </c>
      <c r="G4" s="4" t="inlineStr">
        <is>
          <t xml:space="preserve"> </t>
        </is>
      </c>
    </row>
    <row r="5">
      <c r="A5" s="4" t="inlineStr">
        <is>
          <t>End of the year</t>
        </is>
      </c>
      <c r="B5" s="7" t="n">
        <v>4555.8</v>
      </c>
      <c r="C5" s="4" t="inlineStr">
        <is>
          <t xml:space="preserve"> </t>
        </is>
      </c>
      <c r="D5" s="7" t="n">
        <v>4555.8</v>
      </c>
      <c r="E5" s="4" t="inlineStr">
        <is>
          <t xml:space="preserve"> </t>
        </is>
      </c>
      <c r="F5" s="8" t="n">
        <v>4122.6</v>
      </c>
      <c r="G5" s="7" t="n">
        <v>3788.6</v>
      </c>
    </row>
    <row r="6">
      <c r="A6" s="4" t="inlineStr">
        <is>
          <t>Fair Value, Asset, Recurring Basis, Still Held, Unrealized Gain (Loss), Statement of Income or Comprehensive Income [Extensible Enumeration]</t>
        </is>
      </c>
      <c r="B6" s="4" t="inlineStr">
        <is>
          <t xml:space="preserve"> </t>
        </is>
      </c>
      <c r="C6" s="4" t="inlineStr">
        <is>
          <t xml:space="preserve"> </t>
        </is>
      </c>
      <c r="D6" s="4" t="inlineStr">
        <is>
          <t>Accumulated other comprehensive (loss)</t>
        </is>
      </c>
      <c r="E6" s="4" t="inlineStr">
        <is>
          <t xml:space="preserve"> </t>
        </is>
      </c>
      <c r="F6" s="4" t="inlineStr">
        <is>
          <t xml:space="preserve"> </t>
        </is>
      </c>
      <c r="G6" s="4" t="inlineStr">
        <is>
          <t xml:space="preserve"> </t>
        </is>
      </c>
    </row>
    <row r="7">
      <c r="A7" s="4" t="inlineStr">
        <is>
          <t>Level 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Measured on Recurring Basis, Calculation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d of the year</t>
        </is>
      </c>
      <c r="B9" s="6" t="n">
        <v>0</v>
      </c>
      <c r="C9" s="4" t="inlineStr">
        <is>
          <t xml:space="preserve"> </t>
        </is>
      </c>
      <c r="D9" s="5" t="n">
        <v>0</v>
      </c>
      <c r="E9" s="4" t="inlineStr">
        <is>
          <t xml:space="preserve"> </t>
        </is>
      </c>
      <c r="F9" s="4" t="inlineStr">
        <is>
          <t xml:space="preserve"> </t>
        </is>
      </c>
      <c r="G9" s="4" t="inlineStr">
        <is>
          <t xml:space="preserve"> </t>
        </is>
      </c>
    </row>
    <row r="10">
      <c r="A10" s="4" t="inlineStr">
        <is>
          <t>Commercial mortgag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Measured on Recurring Basis, Calculation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the beginning of the year</t>
        </is>
      </c>
      <c r="B12" s="4" t="inlineStr">
        <is>
          <t xml:space="preserve"> </t>
        </is>
      </c>
      <c r="C12" s="4" t="inlineStr">
        <is>
          <t xml:space="preserve"> </t>
        </is>
      </c>
      <c r="D12" s="8" t="n">
        <v>274.9</v>
      </c>
      <c r="E12" s="8" t="n">
        <v>312.1</v>
      </c>
      <c r="F12" s="8" t="n">
        <v>312.1</v>
      </c>
      <c r="G12" s="4" t="inlineStr">
        <is>
          <t xml:space="preserve"> </t>
        </is>
      </c>
    </row>
    <row r="13">
      <c r="A13" s="4" t="inlineStr">
        <is>
          <t>Balance at the end of the year</t>
        </is>
      </c>
      <c r="B13" s="8" t="n">
        <v>133.7</v>
      </c>
      <c r="C13" s="4" t="inlineStr">
        <is>
          <t xml:space="preserve"> </t>
        </is>
      </c>
      <c r="D13" s="8" t="n">
        <v>133.7</v>
      </c>
      <c r="E13" s="4" t="inlineStr">
        <is>
          <t xml:space="preserve"> </t>
        </is>
      </c>
      <c r="F13" s="8" t="n">
        <v>274.9</v>
      </c>
      <c r="G13" s="8" t="n">
        <v>312.1</v>
      </c>
    </row>
    <row r="14">
      <c r="A14" s="4" t="inlineStr">
        <is>
          <t>Middle market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Measured on Recurring Basis, Calculation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the beginning of the year</t>
        </is>
      </c>
      <c r="B16" s="4" t="inlineStr">
        <is>
          <t xml:space="preserve"> </t>
        </is>
      </c>
      <c r="C16" s="4" t="inlineStr">
        <is>
          <t xml:space="preserve"> </t>
        </is>
      </c>
      <c r="D16" s="8" t="n">
        <v>84.8</v>
      </c>
      <c r="E16" s="8" t="n">
        <v>106.9</v>
      </c>
      <c r="F16" s="8" t="n">
        <v>106.9</v>
      </c>
      <c r="G16" s="4" t="inlineStr">
        <is>
          <t xml:space="preserve"> </t>
        </is>
      </c>
    </row>
    <row r="17">
      <c r="A17" s="4" t="inlineStr">
        <is>
          <t>Balance at the end of the year</t>
        </is>
      </c>
      <c r="B17" s="6" t="n">
        <v>64</v>
      </c>
      <c r="C17" s="4" t="inlineStr">
        <is>
          <t xml:space="preserve"> </t>
        </is>
      </c>
      <c r="D17" s="6" t="n">
        <v>64</v>
      </c>
      <c r="E17" s="4" t="inlineStr">
        <is>
          <t xml:space="preserve"> </t>
        </is>
      </c>
      <c r="F17" s="8" t="n">
        <v>84.8</v>
      </c>
      <c r="G17" s="8" t="n">
        <v>106.9</v>
      </c>
    </row>
    <row r="18">
      <c r="A18" s="4" t="inlineStr">
        <is>
          <t>Equity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Measured on Recurring Basis, Calculation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the beginning of the year</t>
        </is>
      </c>
      <c r="B20" s="4" t="inlineStr">
        <is>
          <t xml:space="preserve"> </t>
        </is>
      </c>
      <c r="C20" s="4" t="inlineStr">
        <is>
          <t xml:space="preserve"> </t>
        </is>
      </c>
      <c r="D20" s="4" t="inlineStr">
        <is>
          <t xml:space="preserve"> </t>
        </is>
      </c>
      <c r="E20" s="8" t="n">
        <v>6.6</v>
      </c>
      <c r="F20" s="8" t="n">
        <v>6.6</v>
      </c>
      <c r="G20" s="4" t="inlineStr">
        <is>
          <t xml:space="preserve"> </t>
        </is>
      </c>
    </row>
    <row r="21">
      <c r="A21" s="4" t="inlineStr">
        <is>
          <t>Balance at the end of the year</t>
        </is>
      </c>
      <c r="B21" s="4" t="inlineStr">
        <is>
          <t xml:space="preserve"> </t>
        </is>
      </c>
      <c r="C21" s="4" t="inlineStr">
        <is>
          <t xml:space="preserve"> </t>
        </is>
      </c>
      <c r="D21" s="4" t="inlineStr">
        <is>
          <t xml:space="preserve"> </t>
        </is>
      </c>
      <c r="E21" s="4" t="inlineStr">
        <is>
          <t xml:space="preserve"> </t>
        </is>
      </c>
      <c r="F21" s="4" t="inlineStr">
        <is>
          <t xml:space="preserve"> </t>
        </is>
      </c>
      <c r="G21" s="8" t="n">
        <v>6.6</v>
      </c>
    </row>
    <row r="22">
      <c r="A22" s="4" t="inlineStr">
        <is>
          <t>Short-term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Measured on Recurring Basis, Calculation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the beginning of the year</t>
        </is>
      </c>
      <c r="B24" s="4" t="inlineStr">
        <is>
          <t xml:space="preserve"> </t>
        </is>
      </c>
      <c r="C24" s="4" t="inlineStr">
        <is>
          <t xml:space="preserve"> </t>
        </is>
      </c>
      <c r="D24" s="6" t="n">
        <v>18</v>
      </c>
      <c r="E24" s="8" t="n">
        <v>25.6</v>
      </c>
      <c r="F24" s="8" t="n">
        <v>25.6</v>
      </c>
      <c r="G24" s="4" t="inlineStr">
        <is>
          <t xml:space="preserve"> </t>
        </is>
      </c>
    </row>
    <row r="25">
      <c r="A25" s="4" t="inlineStr">
        <is>
          <t>Balance at the end of the year</t>
        </is>
      </c>
      <c r="B25" s="4" t="inlineStr">
        <is>
          <t xml:space="preserve"> </t>
        </is>
      </c>
      <c r="C25" s="4" t="inlineStr">
        <is>
          <t xml:space="preserve"> </t>
        </is>
      </c>
      <c r="D25" s="4" t="inlineStr">
        <is>
          <t xml:space="preserve"> </t>
        </is>
      </c>
      <c r="E25" s="4" t="inlineStr">
        <is>
          <t xml:space="preserve"> </t>
        </is>
      </c>
      <c r="F25" s="6" t="n">
        <v>18</v>
      </c>
      <c r="G25" s="8" t="n">
        <v>25.6</v>
      </c>
    </row>
    <row r="26">
      <c r="A26" s="4" t="inlineStr">
        <is>
          <t>Recurring | Level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ange in unrealized investment gains (losses)</t>
        </is>
      </c>
      <c r="B28" s="8" t="n">
        <v>6.7</v>
      </c>
      <c r="C28" s="7" t="n">
        <v>-3.6</v>
      </c>
      <c r="D28" s="8" t="n">
        <v>-10.9</v>
      </c>
      <c r="E28" s="8" t="n">
        <v>-13.4</v>
      </c>
      <c r="F28" s="8" t="n">
        <v>-15.7</v>
      </c>
      <c r="G28" s="8" t="n">
        <v>-4.6</v>
      </c>
    </row>
    <row r="29">
      <c r="A29" s="3" t="inlineStr">
        <is>
          <t>Fair Value, Assets Measured on Recurring Basis, Calculation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the beginning of the year</t>
        </is>
      </c>
      <c r="B30" s="4" t="inlineStr">
        <is>
          <t xml:space="preserve"> </t>
        </is>
      </c>
      <c r="C30" s="4" t="inlineStr">
        <is>
          <t xml:space="preserve"> </t>
        </is>
      </c>
      <c r="D30" s="8" t="n">
        <v>489.9</v>
      </c>
      <c r="E30" s="6" t="n">
        <v>533</v>
      </c>
      <c r="F30" s="6" t="n">
        <v>533</v>
      </c>
      <c r="G30" s="4" t="inlineStr">
        <is>
          <t xml:space="preserve"> </t>
        </is>
      </c>
    </row>
    <row r="31">
      <c r="A31" s="4" t="inlineStr">
        <is>
          <t>Balance at the end of the year</t>
        </is>
      </c>
      <c r="B31" s="8" t="n">
        <v>366.5</v>
      </c>
      <c r="C31" s="8" t="n">
        <v>480.9</v>
      </c>
      <c r="D31" s="8" t="n">
        <v>366.5</v>
      </c>
      <c r="E31" s="8" t="n">
        <v>480.9</v>
      </c>
      <c r="F31" s="8" t="n">
        <v>489.9</v>
      </c>
      <c r="G31" s="6" t="n">
        <v>533</v>
      </c>
    </row>
    <row r="32">
      <c r="A32" s="4" t="inlineStr">
        <is>
          <t>Recurring | Level 3 |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Measured on Recurring Basis, Calculation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the beginning of the year</t>
        </is>
      </c>
      <c r="B34" s="8" t="n">
        <v>-9.699999999999999</v>
      </c>
      <c r="C34" s="8" t="n">
        <v>-23.4</v>
      </c>
      <c r="D34" s="8" t="n">
        <v>-16.5</v>
      </c>
      <c r="E34" s="8" t="n">
        <v>-31.7</v>
      </c>
      <c r="F34" s="8" t="n">
        <v>-31.7</v>
      </c>
      <c r="G34" s="6" t="n">
        <v>0</v>
      </c>
    </row>
    <row r="35">
      <c r="A35" s="4" t="inlineStr">
        <is>
          <t>Liability purchases</t>
        </is>
      </c>
      <c r="B35" s="6" t="n">
        <v>0</v>
      </c>
      <c r="C35" s="6" t="n">
        <v>0</v>
      </c>
      <c r="D35" s="6" t="n">
        <v>0</v>
      </c>
      <c r="E35" s="6" t="n">
        <v>0</v>
      </c>
      <c r="F35" s="6" t="n">
        <v>0</v>
      </c>
      <c r="G35" s="8" t="n">
        <v>-17.2</v>
      </c>
    </row>
    <row r="36">
      <c r="A36" s="4" t="inlineStr">
        <is>
          <t>Liability transfers</t>
        </is>
      </c>
      <c r="B36" s="6" t="n">
        <v>0</v>
      </c>
      <c r="C36" s="6" t="n">
        <v>0</v>
      </c>
      <c r="D36" s="6" t="n">
        <v>0</v>
      </c>
      <c r="E36" s="6" t="n">
        <v>0</v>
      </c>
      <c r="F36" s="6" t="n">
        <v>0</v>
      </c>
      <c r="G36" s="6" t="n">
        <v>0</v>
      </c>
    </row>
    <row r="37">
      <c r="A37" s="4" t="inlineStr">
        <is>
          <t>Liability sales</t>
        </is>
      </c>
      <c r="B37" s="6" t="n">
        <v>0</v>
      </c>
      <c r="C37" s="6" t="n">
        <v>0</v>
      </c>
      <c r="D37" s="6" t="n">
        <v>0</v>
      </c>
      <c r="E37" s="6" t="n">
        <v>0</v>
      </c>
      <c r="F37" s="6" t="n">
        <v>0</v>
      </c>
      <c r="G37" s="6" t="n">
        <v>0</v>
      </c>
    </row>
    <row r="38">
      <c r="A38" s="4" t="inlineStr">
        <is>
          <t>Liability, increase (decrease) in fv included in net income</t>
        </is>
      </c>
      <c r="B38" s="8" t="n">
        <v>5.1</v>
      </c>
      <c r="C38" s="6" t="n">
        <v>0</v>
      </c>
      <c r="D38" s="8" t="n">
        <v>11.9</v>
      </c>
      <c r="E38" s="8" t="n">
        <v>8.300000000000001</v>
      </c>
      <c r="F38" s="8" t="n">
        <v>15.2</v>
      </c>
      <c r="G38" s="8" t="n">
        <v>-14.5</v>
      </c>
    </row>
    <row r="39">
      <c r="A39" s="4" t="inlineStr">
        <is>
          <t>Balance at the end of the period</t>
        </is>
      </c>
      <c r="B39" s="8" t="n">
        <v>-4.6</v>
      </c>
      <c r="C39" s="8" t="n">
        <v>-23.4</v>
      </c>
      <c r="D39" s="8" t="n">
        <v>-4.6</v>
      </c>
      <c r="E39" s="8" t="n">
        <v>-23.4</v>
      </c>
      <c r="F39" s="8" t="n">
        <v>-16.5</v>
      </c>
      <c r="G39" s="8" t="n">
        <v>-31.7</v>
      </c>
    </row>
    <row r="40">
      <c r="A40" s="4" t="inlineStr">
        <is>
          <t>Change in unrealized gains or losses</t>
        </is>
      </c>
      <c r="B40" s="8" t="n">
        <v>5.1</v>
      </c>
      <c r="C40" s="6" t="n">
        <v>0</v>
      </c>
      <c r="D40" s="8" t="n">
        <v>11.9</v>
      </c>
      <c r="E40" s="8" t="n">
        <v>8.300000000000001</v>
      </c>
      <c r="F40" s="8" t="n">
        <v>15.2</v>
      </c>
      <c r="G40" s="6" t="n">
        <v>0</v>
      </c>
    </row>
    <row r="41">
      <c r="A41" s="4" t="inlineStr">
        <is>
          <t>Fair Value, Measurement with Unobservable Inputs Reconciliation, Liability, Transfers out of Level 3</t>
        </is>
      </c>
      <c r="B41" s="6" t="n">
        <v>0</v>
      </c>
      <c r="C41" s="6" t="n">
        <v>0</v>
      </c>
      <c r="D41" s="6" t="n">
        <v>0</v>
      </c>
      <c r="E41" s="6" t="n">
        <v>0</v>
      </c>
      <c r="F41" s="6" t="n">
        <v>0</v>
      </c>
      <c r="G41" s="6" t="n">
        <v>0</v>
      </c>
    </row>
    <row r="42">
      <c r="A42" s="4" t="inlineStr">
        <is>
          <t>Recurring | Level 3 | Liability | Loss Portfolio Transf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Measured on Recurring Basis, Calculation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the beginning of the year</t>
        </is>
      </c>
      <c r="B44" s="8" t="n">
        <v>-9.699999999999999</v>
      </c>
      <c r="C44" s="8" t="n">
        <v>-23.4</v>
      </c>
      <c r="D44" s="8" t="n">
        <v>-16.5</v>
      </c>
      <c r="E44" s="8" t="n">
        <v>-31.7</v>
      </c>
      <c r="F44" s="8" t="n">
        <v>-31.7</v>
      </c>
      <c r="G44" s="6" t="n">
        <v>0</v>
      </c>
    </row>
    <row r="45">
      <c r="A45" s="4" t="inlineStr">
        <is>
          <t>Liability purchases</t>
        </is>
      </c>
      <c r="B45" s="6" t="n">
        <v>0</v>
      </c>
      <c r="C45" s="6" t="n">
        <v>0</v>
      </c>
      <c r="D45" s="6" t="n">
        <v>0</v>
      </c>
      <c r="E45" s="6" t="n">
        <v>0</v>
      </c>
      <c r="F45" s="6" t="n">
        <v>0</v>
      </c>
      <c r="G45" s="8" t="n">
        <v>-17.2</v>
      </c>
    </row>
    <row r="46">
      <c r="A46" s="4" t="inlineStr">
        <is>
          <t>Liability transfers</t>
        </is>
      </c>
      <c r="B46" s="6" t="n">
        <v>0</v>
      </c>
      <c r="C46" s="6" t="n">
        <v>0</v>
      </c>
      <c r="D46" s="6" t="n">
        <v>0</v>
      </c>
      <c r="E46" s="6" t="n">
        <v>0</v>
      </c>
      <c r="F46" s="6" t="n">
        <v>0</v>
      </c>
      <c r="G46" s="6" t="n">
        <v>0</v>
      </c>
    </row>
    <row r="47">
      <c r="A47" s="4" t="inlineStr">
        <is>
          <t>Liability sales</t>
        </is>
      </c>
      <c r="B47" s="6" t="n">
        <v>0</v>
      </c>
      <c r="C47" s="6" t="n">
        <v>0</v>
      </c>
      <c r="D47" s="6" t="n">
        <v>0</v>
      </c>
      <c r="E47" s="6" t="n">
        <v>0</v>
      </c>
      <c r="F47" s="6" t="n">
        <v>0</v>
      </c>
      <c r="G47" s="6" t="n">
        <v>0</v>
      </c>
    </row>
    <row r="48">
      <c r="A48" s="4" t="inlineStr">
        <is>
          <t>Liability, increase (decrease) in fv included in net income</t>
        </is>
      </c>
      <c r="B48" s="8" t="n">
        <v>5.1</v>
      </c>
      <c r="C48" s="6" t="n">
        <v>0</v>
      </c>
      <c r="D48" s="8" t="n">
        <v>11.9</v>
      </c>
      <c r="E48" s="8" t="n">
        <v>8.300000000000001</v>
      </c>
      <c r="F48" s="8" t="n">
        <v>15.2</v>
      </c>
      <c r="G48" s="8" t="n">
        <v>-14.5</v>
      </c>
    </row>
    <row r="49">
      <c r="A49" s="4" t="inlineStr">
        <is>
          <t>Balance at the end of the period</t>
        </is>
      </c>
      <c r="B49" s="8" t="n">
        <v>-4.6</v>
      </c>
      <c r="C49" s="8" t="n">
        <v>-23.4</v>
      </c>
      <c r="D49" s="8" t="n">
        <v>-4.6</v>
      </c>
      <c r="E49" s="8" t="n">
        <v>-23.4</v>
      </c>
      <c r="F49" s="8" t="n">
        <v>-16.5</v>
      </c>
      <c r="G49" s="8" t="n">
        <v>-31.7</v>
      </c>
    </row>
    <row r="50">
      <c r="A50" s="4" t="inlineStr">
        <is>
          <t>Change in unrealized gains or losses</t>
        </is>
      </c>
      <c r="B50" s="8" t="n">
        <v>5.1</v>
      </c>
      <c r="C50" s="6" t="n">
        <v>0</v>
      </c>
      <c r="D50" s="8" t="n">
        <v>11.9</v>
      </c>
      <c r="E50" s="8" t="n">
        <v>8.300000000000001</v>
      </c>
      <c r="F50" s="8" t="n">
        <v>15.2</v>
      </c>
      <c r="G50" s="6" t="n">
        <v>0</v>
      </c>
    </row>
    <row r="51">
      <c r="A51" s="4" t="inlineStr">
        <is>
          <t>Fair Value, Measurement with Unobservable Inputs Reconciliation, Liability, Transfers out of Level 3</t>
        </is>
      </c>
      <c r="B51" s="6" t="n">
        <v>0</v>
      </c>
      <c r="C51" s="6" t="n">
        <v>0</v>
      </c>
      <c r="D51" s="6" t="n">
        <v>0</v>
      </c>
      <c r="E51" s="6" t="n">
        <v>0</v>
      </c>
      <c r="F51" s="6" t="n">
        <v>0</v>
      </c>
      <c r="G51" s="6" t="n">
        <v>0</v>
      </c>
    </row>
    <row r="52">
      <c r="A52" s="4" t="inlineStr">
        <is>
          <t>Recurring | Commercial mortgage loans | Level 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hange in unrealized investment gains (losses)</t>
        </is>
      </c>
      <c r="B54" s="8" t="n">
        <v>5.7</v>
      </c>
      <c r="C54" s="8" t="n">
        <v>-3.7</v>
      </c>
      <c r="D54" s="6" t="n">
        <v>-12</v>
      </c>
      <c r="E54" s="8" t="n">
        <v>-14.1</v>
      </c>
      <c r="F54" s="8" t="n">
        <v>-17.9</v>
      </c>
      <c r="G54" s="8" t="n">
        <v>-0.5</v>
      </c>
    </row>
    <row r="55">
      <c r="A55" s="3" t="inlineStr">
        <is>
          <t>Fair Value, Assets Measured on Recurring Basis, Calculation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at the beginning of the year</t>
        </is>
      </c>
      <c r="B56" s="4" t="inlineStr">
        <is>
          <t xml:space="preserve"> </t>
        </is>
      </c>
      <c r="C56" s="4" t="inlineStr">
        <is>
          <t xml:space="preserve"> </t>
        </is>
      </c>
      <c r="D56" s="8" t="n">
        <v>274.9</v>
      </c>
      <c r="E56" s="8" t="n">
        <v>312.1</v>
      </c>
      <c r="F56" s="8" t="n">
        <v>312.1</v>
      </c>
      <c r="G56" s="4" t="inlineStr">
        <is>
          <t xml:space="preserve"> </t>
        </is>
      </c>
    </row>
    <row r="57">
      <c r="A57" s="4" t="inlineStr">
        <is>
          <t>Balance at the end of the year</t>
        </is>
      </c>
      <c r="B57" s="4" t="inlineStr">
        <is>
          <t xml:space="preserve"> </t>
        </is>
      </c>
      <c r="C57" s="8" t="n">
        <v>288.1</v>
      </c>
      <c r="D57" s="4" t="inlineStr">
        <is>
          <t xml:space="preserve"> </t>
        </is>
      </c>
      <c r="E57" s="8" t="n">
        <v>288.1</v>
      </c>
      <c r="F57" s="8" t="n">
        <v>274.9</v>
      </c>
      <c r="G57" s="8" t="n">
        <v>312.1</v>
      </c>
    </row>
    <row r="58">
      <c r="A58" s="4" t="inlineStr">
        <is>
          <t>Recurring | Middle market loans | Level 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hange in unrealized investment gains (losses)</t>
        </is>
      </c>
      <c r="B60" s="8" t="n">
        <v>0.3</v>
      </c>
      <c r="C60" s="6" t="n">
        <v>0</v>
      </c>
      <c r="D60" s="8" t="n">
        <v>0.3</v>
      </c>
      <c r="E60" s="8" t="n">
        <v>0.2</v>
      </c>
      <c r="F60" s="8" t="n">
        <v>0.5</v>
      </c>
      <c r="G60" s="8" t="n">
        <v>-2.1</v>
      </c>
    </row>
    <row r="61">
      <c r="A61" s="3" t="inlineStr">
        <is>
          <t>Fair Value, Assets Measured on Recurring Basis, Calculation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 at the beginning of the year</t>
        </is>
      </c>
      <c r="B62" s="4" t="inlineStr">
        <is>
          <t xml:space="preserve"> </t>
        </is>
      </c>
      <c r="C62" s="4" t="inlineStr">
        <is>
          <t xml:space="preserve"> </t>
        </is>
      </c>
      <c r="D62" s="8" t="n">
        <v>84.8</v>
      </c>
      <c r="E62" s="8" t="n">
        <v>106.9</v>
      </c>
      <c r="F62" s="8" t="n">
        <v>106.9</v>
      </c>
      <c r="G62" s="4" t="inlineStr">
        <is>
          <t xml:space="preserve"> </t>
        </is>
      </c>
    </row>
    <row r="63">
      <c r="A63" s="4" t="inlineStr">
        <is>
          <t>Balance at the end of the year</t>
        </is>
      </c>
      <c r="B63" s="4" t="inlineStr">
        <is>
          <t xml:space="preserve"> </t>
        </is>
      </c>
      <c r="C63" s="8" t="n">
        <v>84.8</v>
      </c>
      <c r="D63" s="4" t="inlineStr">
        <is>
          <t xml:space="preserve"> </t>
        </is>
      </c>
      <c r="E63" s="8" t="n">
        <v>84.8</v>
      </c>
      <c r="F63" s="8" t="n">
        <v>84.8</v>
      </c>
      <c r="G63" s="8" t="n">
        <v>106.9</v>
      </c>
    </row>
    <row r="64">
      <c r="A64" s="4" t="inlineStr">
        <is>
          <t>Recurring | Asset-backed | Level 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hange in unrealized investment gains (losses)</t>
        </is>
      </c>
      <c r="B66" s="8" t="n">
        <v>0.5</v>
      </c>
      <c r="C66" s="6" t="n">
        <v>0</v>
      </c>
      <c r="D66" s="8" t="n">
        <v>0.4</v>
      </c>
      <c r="E66" s="8" t="n">
        <v>0.4</v>
      </c>
      <c r="F66" s="8" t="n">
        <v>1.7</v>
      </c>
      <c r="G66" s="6" t="n">
        <v>-2</v>
      </c>
    </row>
    <row r="67">
      <c r="A67" s="3" t="inlineStr">
        <is>
          <t>Fair Value, Assets Measured on Recurring Basis, Calculation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 at the beginning of the year</t>
        </is>
      </c>
      <c r="B68" s="4" t="inlineStr">
        <is>
          <t xml:space="preserve"> </t>
        </is>
      </c>
      <c r="C68" s="4" t="inlineStr">
        <is>
          <t xml:space="preserve"> </t>
        </is>
      </c>
      <c r="D68" s="8" t="n">
        <v>82.90000000000001</v>
      </c>
      <c r="E68" s="8" t="n">
        <v>66.8</v>
      </c>
      <c r="F68" s="8" t="n">
        <v>66.8</v>
      </c>
      <c r="G68" s="4" t="inlineStr">
        <is>
          <t xml:space="preserve"> </t>
        </is>
      </c>
    </row>
    <row r="69">
      <c r="A69" s="4" t="inlineStr">
        <is>
          <t>Balance at the end of the year</t>
        </is>
      </c>
      <c r="B69" s="4" t="inlineStr">
        <is>
          <t xml:space="preserve"> </t>
        </is>
      </c>
      <c r="C69" s="8" t="n">
        <v>60.6</v>
      </c>
      <c r="D69" s="4" t="inlineStr">
        <is>
          <t xml:space="preserve"> </t>
        </is>
      </c>
      <c r="E69" s="8" t="n">
        <v>60.6</v>
      </c>
      <c r="F69" s="8" t="n">
        <v>82.90000000000001</v>
      </c>
      <c r="G69" s="8" t="n">
        <v>66.8</v>
      </c>
    </row>
    <row r="70">
      <c r="A70" s="4" t="inlineStr">
        <is>
          <t>Recurring | Global corporate securities | Level 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hange in unrealized investment gains (losses)</t>
        </is>
      </c>
      <c r="B72" s="8" t="n">
        <v>0.3</v>
      </c>
      <c r="C72" s="8" t="n">
        <v>-0.2</v>
      </c>
      <c r="D72" s="8" t="n">
        <v>0.2</v>
      </c>
      <c r="E72" s="8" t="n">
        <v>-0.2</v>
      </c>
      <c r="F72" s="8" t="n">
        <v>-0.2</v>
      </c>
      <c r="G72" s="6" t="n">
        <v>0</v>
      </c>
    </row>
    <row r="73">
      <c r="A73" s="3" t="inlineStr">
        <is>
          <t>Fair Value, Assets Measured on Recurring Basis, Calculation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 at the beginning of the year</t>
        </is>
      </c>
      <c r="B74" s="4" t="inlineStr">
        <is>
          <t xml:space="preserve"> </t>
        </is>
      </c>
      <c r="C74" s="4" t="inlineStr">
        <is>
          <t xml:space="preserve"> </t>
        </is>
      </c>
      <c r="D74" s="8" t="n">
        <v>14.4</v>
      </c>
      <c r="E74" s="6" t="n">
        <v>15</v>
      </c>
      <c r="F74" s="6" t="n">
        <v>15</v>
      </c>
      <c r="G74" s="4" t="inlineStr">
        <is>
          <t xml:space="preserve"> </t>
        </is>
      </c>
    </row>
    <row r="75">
      <c r="A75" s="4" t="inlineStr">
        <is>
          <t>Balance at the end of the year</t>
        </is>
      </c>
      <c r="B75" s="4" t="inlineStr">
        <is>
          <t xml:space="preserve"> </t>
        </is>
      </c>
      <c r="C75" s="8" t="n">
        <v>14.4</v>
      </c>
      <c r="D75" s="4" t="inlineStr">
        <is>
          <t xml:space="preserve"> </t>
        </is>
      </c>
      <c r="E75" s="8" t="n">
        <v>14.4</v>
      </c>
      <c r="F75" s="8" t="n">
        <v>14.4</v>
      </c>
      <c r="G75" s="6" t="n">
        <v>15</v>
      </c>
    </row>
    <row r="76">
      <c r="A76" s="4" t="inlineStr">
        <is>
          <t>Recurring | Equity securities | Level 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hange in unrealized investment gains (losses)</t>
        </is>
      </c>
      <c r="B78" s="4" t="inlineStr">
        <is>
          <t xml:space="preserve"> </t>
        </is>
      </c>
      <c r="C78" s="8" t="n">
        <v>0.3</v>
      </c>
      <c r="D78" s="4" t="inlineStr">
        <is>
          <t xml:space="preserve"> </t>
        </is>
      </c>
      <c r="E78" s="8" t="n">
        <v>0.3</v>
      </c>
      <c r="F78" s="6" t="n">
        <v>0</v>
      </c>
      <c r="G78" s="6" t="n">
        <v>0</v>
      </c>
    </row>
    <row r="79">
      <c r="A79" s="3" t="inlineStr">
        <is>
          <t>Fair Value, Assets Measured on Recurring Basis, Calculation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lance at the beginning of the year</t>
        </is>
      </c>
      <c r="B80" s="4" t="inlineStr">
        <is>
          <t xml:space="preserve"> </t>
        </is>
      </c>
      <c r="C80" s="4" t="inlineStr">
        <is>
          <t xml:space="preserve"> </t>
        </is>
      </c>
      <c r="D80" s="6" t="n">
        <v>0</v>
      </c>
      <c r="E80" s="8" t="n">
        <v>6.6</v>
      </c>
      <c r="F80" s="8" t="n">
        <v>6.6</v>
      </c>
      <c r="G80" s="4" t="inlineStr">
        <is>
          <t xml:space="preserve"> </t>
        </is>
      </c>
    </row>
    <row r="81">
      <c r="A81" s="4" t="inlineStr">
        <is>
          <t>Balance at the end of the year</t>
        </is>
      </c>
      <c r="B81" s="4" t="inlineStr">
        <is>
          <t xml:space="preserve"> </t>
        </is>
      </c>
      <c r="C81" s="8" t="n">
        <v>14.8</v>
      </c>
      <c r="D81" s="4" t="inlineStr">
        <is>
          <t xml:space="preserve"> </t>
        </is>
      </c>
      <c r="E81" s="8" t="n">
        <v>14.8</v>
      </c>
      <c r="F81" s="6" t="n">
        <v>0</v>
      </c>
      <c r="G81" s="8" t="n">
        <v>6.6</v>
      </c>
    </row>
    <row r="82">
      <c r="A82" s="4" t="inlineStr">
        <is>
          <t>Recurring | Short-term investments | Level 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hange in unrealized investment gains (losses)</t>
        </is>
      </c>
      <c r="B84" s="6" t="n">
        <v>0</v>
      </c>
      <c r="C84" s="6" t="n">
        <v>0</v>
      </c>
      <c r="D84" s="6" t="n">
        <v>0</v>
      </c>
      <c r="E84" s="6" t="n">
        <v>0</v>
      </c>
      <c r="F84" s="6" t="n">
        <v>0</v>
      </c>
      <c r="G84" s="6" t="n">
        <v>0</v>
      </c>
    </row>
    <row r="85">
      <c r="A85" s="3" t="inlineStr">
        <is>
          <t>Fair Value, Assets Measured on Recurring Basis, Calculation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alance at the beginning of the year</t>
        </is>
      </c>
      <c r="B86" s="4" t="inlineStr">
        <is>
          <t xml:space="preserve"> </t>
        </is>
      </c>
      <c r="C86" s="4" t="inlineStr">
        <is>
          <t xml:space="preserve"> </t>
        </is>
      </c>
      <c r="D86" s="6" t="n">
        <v>18</v>
      </c>
      <c r="E86" s="8" t="n">
        <v>25.6</v>
      </c>
      <c r="F86" s="8" t="n">
        <v>25.6</v>
      </c>
      <c r="G86" s="4" t="inlineStr">
        <is>
          <t xml:space="preserve"> </t>
        </is>
      </c>
    </row>
    <row r="87">
      <c r="A87" s="4" t="inlineStr">
        <is>
          <t>Balance at the end of the year</t>
        </is>
      </c>
      <c r="B87" s="4" t="inlineStr">
        <is>
          <t xml:space="preserve"> </t>
        </is>
      </c>
      <c r="C87" s="8" t="n">
        <v>18.2</v>
      </c>
      <c r="D87" s="4" t="inlineStr">
        <is>
          <t xml:space="preserve"> </t>
        </is>
      </c>
      <c r="E87" s="8" t="n">
        <v>18.2</v>
      </c>
      <c r="F87" s="6" t="n">
        <v>18</v>
      </c>
      <c r="G87" s="8" t="n">
        <v>25.6</v>
      </c>
    </row>
    <row r="88">
      <c r="A88" s="4" t="inlineStr">
        <is>
          <t>Assets | Recurring | Level 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Assets Measured on Recurring Basis, Calculation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alance at the beginning of the year</t>
        </is>
      </c>
      <c r="B90" s="8" t="n">
        <v>474.2</v>
      </c>
      <c r="C90" s="8" t="n">
        <v>482.4</v>
      </c>
      <c r="D90" s="8" t="n">
        <v>489.9</v>
      </c>
      <c r="E90" s="6" t="n">
        <v>533</v>
      </c>
      <c r="F90" s="6" t="n">
        <v>533</v>
      </c>
      <c r="G90" s="8" t="n">
        <v>307.1</v>
      </c>
    </row>
    <row r="91">
      <c r="A91" s="4" t="inlineStr">
        <is>
          <t>Purchases and issuances</t>
        </is>
      </c>
      <c r="B91" s="8" t="n">
        <v>10.4</v>
      </c>
      <c r="C91" s="8" t="n">
        <v>79.3</v>
      </c>
      <c r="D91" s="8" t="n">
        <v>64.8</v>
      </c>
      <c r="E91" s="8" t="n">
        <v>102.3</v>
      </c>
      <c r="F91" s="8" t="n">
        <v>113.7</v>
      </c>
      <c r="G91" s="8" t="n">
        <v>378.2</v>
      </c>
    </row>
    <row r="92">
      <c r="A92" s="4" t="inlineStr">
        <is>
          <t>Transfers in/(out)</t>
        </is>
      </c>
      <c r="B92" s="6" t="n">
        <v>0</v>
      </c>
      <c r="C92" s="6" t="n">
        <v>0</v>
      </c>
      <c r="D92" s="6" t="n">
        <v>0</v>
      </c>
      <c r="E92" s="6" t="n">
        <v>0</v>
      </c>
      <c r="F92" s="8" t="n">
        <v>5.3</v>
      </c>
      <c r="G92" s="6" t="n">
        <v>0</v>
      </c>
    </row>
    <row r="93">
      <c r="A93" s="4" t="inlineStr">
        <is>
          <t>Settlements and sales</t>
        </is>
      </c>
      <c r="B93" s="8" t="n">
        <v>-114.5</v>
      </c>
      <c r="C93" s="8" t="n">
        <v>-76.40000000000001</v>
      </c>
      <c r="D93" s="8" t="n">
        <v>-166.9</v>
      </c>
      <c r="E93" s="8" t="n">
        <v>-134.8</v>
      </c>
      <c r="F93" s="8" t="n">
        <v>-137.2</v>
      </c>
      <c r="G93" s="8" t="n">
        <v>-147.4</v>
      </c>
    </row>
    <row r="94">
      <c r="A94" s="4" t="inlineStr">
        <is>
          <t>Increase (decrease) in fair value included in net income</t>
        </is>
      </c>
      <c r="B94" s="8" t="n">
        <v>-3.6</v>
      </c>
      <c r="C94" s="8" t="n">
        <v>-4.4</v>
      </c>
      <c r="D94" s="8" t="n">
        <v>-21.3</v>
      </c>
      <c r="E94" s="8" t="n">
        <v>-12.9</v>
      </c>
      <c r="F94" s="8" t="n">
        <v>-12.8</v>
      </c>
      <c r="G94" s="8" t="n">
        <v>-4.9</v>
      </c>
    </row>
    <row r="95">
      <c r="A95" s="4" t="inlineStr">
        <is>
          <t>Balance at the end of the year</t>
        </is>
      </c>
      <c r="B95" s="4" t="inlineStr">
        <is>
          <t xml:space="preserve"> </t>
        </is>
      </c>
      <c r="C95" s="4" t="inlineStr">
        <is>
          <t xml:space="preserve"> </t>
        </is>
      </c>
      <c r="D95" s="4" t="inlineStr">
        <is>
          <t xml:space="preserve"> </t>
        </is>
      </c>
      <c r="E95" s="4" t="inlineStr">
        <is>
          <t xml:space="preserve"> </t>
        </is>
      </c>
      <c r="F95" s="8" t="n">
        <v>489.9</v>
      </c>
      <c r="G95" s="6" t="n">
        <v>533</v>
      </c>
    </row>
    <row r="96">
      <c r="A96" s="4" t="inlineStr">
        <is>
          <t>Fair Value, Measurement with Unobservable Inputs Reconciliation, Recurring Basis, Asset, Transfers out of Level 3</t>
        </is>
      </c>
      <c r="B96" s="6" t="n">
        <v>0</v>
      </c>
      <c r="C96" s="6" t="n">
        <v>0</v>
      </c>
      <c r="D96" s="6" t="n">
        <v>0</v>
      </c>
      <c r="E96" s="8" t="n">
        <v>-6.7</v>
      </c>
      <c r="F96" s="8" t="n">
        <v>12.1</v>
      </c>
      <c r="G96" s="6" t="n">
        <v>0</v>
      </c>
    </row>
    <row r="97">
      <c r="A97" s="4" t="inlineStr">
        <is>
          <t>Assets | Recurring | Commercial mortgage loans | Level 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Measured on Recurring Basis, Calculation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alance at the beginning of the year</t>
        </is>
      </c>
      <c r="B99" s="8" t="n">
        <v>240.4</v>
      </c>
      <c r="C99" s="6" t="n">
        <v>295</v>
      </c>
      <c r="D99" s="8" t="n">
        <v>274.9</v>
      </c>
      <c r="E99" s="8" t="n">
        <v>312.1</v>
      </c>
      <c r="F99" s="8" t="n">
        <v>312.1</v>
      </c>
      <c r="G99" s="8" t="n">
        <v>211.5</v>
      </c>
    </row>
    <row r="100">
      <c r="A100" s="4" t="inlineStr">
        <is>
          <t>Purchases and issuances</t>
        </is>
      </c>
      <c r="B100" s="6" t="n">
        <v>0</v>
      </c>
      <c r="C100" s="8" t="n">
        <v>23.5</v>
      </c>
      <c r="D100" s="8" t="n">
        <v>0.4</v>
      </c>
      <c r="E100" s="8" t="n">
        <v>39.4</v>
      </c>
      <c r="F100" s="8" t="n">
        <v>40.6</v>
      </c>
      <c r="G100" s="8" t="n">
        <v>215.7</v>
      </c>
    </row>
    <row r="101">
      <c r="A101" s="4" t="inlineStr">
        <is>
          <t>Transfers in/(out)</t>
        </is>
      </c>
      <c r="B101" s="6" t="n">
        <v>0</v>
      </c>
      <c r="C101" s="6" t="n">
        <v>0</v>
      </c>
      <c r="D101" s="6" t="n">
        <v>0</v>
      </c>
      <c r="E101" s="6" t="n">
        <v>0</v>
      </c>
      <c r="F101" s="6" t="n">
        <v>0</v>
      </c>
      <c r="G101" s="6" t="n">
        <v>0</v>
      </c>
    </row>
    <row r="102">
      <c r="A102" s="4" t="inlineStr">
        <is>
          <t>Settlements and sales</t>
        </is>
      </c>
      <c r="B102" s="8" t="n">
        <v>-101.6</v>
      </c>
      <c r="C102" s="6" t="n">
        <v>-26</v>
      </c>
      <c r="D102" s="8" t="n">
        <v>-118.8</v>
      </c>
      <c r="E102" s="8" t="n">
        <v>-49.2</v>
      </c>
      <c r="F102" s="8" t="n">
        <v>-61.5</v>
      </c>
      <c r="G102" s="8" t="n">
        <v>-113.1</v>
      </c>
    </row>
    <row r="103">
      <c r="A103" s="4" t="inlineStr">
        <is>
          <t>Increase (decrease) in fair value included in net income</t>
        </is>
      </c>
      <c r="B103" s="8" t="n">
        <v>-5.1</v>
      </c>
      <c r="C103" s="8" t="n">
        <v>-4.4</v>
      </c>
      <c r="D103" s="8" t="n">
        <v>-22.8</v>
      </c>
      <c r="E103" s="8" t="n">
        <v>-14.2</v>
      </c>
      <c r="F103" s="8" t="n">
        <v>-16.3</v>
      </c>
      <c r="G103" s="6" t="n">
        <v>-2</v>
      </c>
    </row>
    <row r="104">
      <c r="A104" s="4" t="inlineStr">
        <is>
          <t>Balance at the end of the year</t>
        </is>
      </c>
      <c r="B104" s="8" t="n">
        <v>133.7</v>
      </c>
      <c r="C104" s="4" t="inlineStr">
        <is>
          <t xml:space="preserve"> </t>
        </is>
      </c>
      <c r="D104" s="8" t="n">
        <v>133.7</v>
      </c>
      <c r="E104" s="4" t="inlineStr">
        <is>
          <t xml:space="preserve"> </t>
        </is>
      </c>
      <c r="F104" s="8" t="n">
        <v>274.9</v>
      </c>
      <c r="G104" s="8" t="n">
        <v>312.1</v>
      </c>
    </row>
    <row r="105">
      <c r="A105" s="4" t="inlineStr">
        <is>
          <t>Fair Value, Measurement with Unobservable Inputs Reconciliation, Recurring Basis, Asset, Transfers out of Level 3</t>
        </is>
      </c>
      <c r="B105" s="6" t="n">
        <v>0</v>
      </c>
      <c r="C105" s="6" t="n">
        <v>0</v>
      </c>
      <c r="D105" s="6" t="n">
        <v>0</v>
      </c>
      <c r="E105" s="6" t="n">
        <v>0</v>
      </c>
      <c r="F105" s="6" t="n">
        <v>0</v>
      </c>
      <c r="G105" s="6" t="n">
        <v>0</v>
      </c>
    </row>
    <row r="106">
      <c r="A106" s="4" t="inlineStr">
        <is>
          <t>Assets | Recurring | Middle market loans | Level 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air Value, Assets Measured on Recurring Basis, Calculation [Roll For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alance at the beginning of the year</t>
        </is>
      </c>
      <c r="B108" s="8" t="n">
        <v>57.3</v>
      </c>
      <c r="C108" s="8" t="n">
        <v>102.1</v>
      </c>
      <c r="D108" s="8" t="n">
        <v>84.8</v>
      </c>
      <c r="E108" s="8" t="n">
        <v>106.9</v>
      </c>
      <c r="F108" s="8" t="n">
        <v>106.9</v>
      </c>
      <c r="G108" s="8" t="n">
        <v>65.3</v>
      </c>
    </row>
    <row r="109">
      <c r="A109" s="4" t="inlineStr">
        <is>
          <t>Purchases and issuances</t>
        </is>
      </c>
      <c r="B109" s="8" t="n">
        <v>0.3</v>
      </c>
      <c r="C109" s="6" t="n">
        <v>4</v>
      </c>
      <c r="D109" s="8" t="n">
        <v>0.3</v>
      </c>
      <c r="E109" s="8" t="n">
        <v>4.1</v>
      </c>
      <c r="F109" s="8" t="n">
        <v>18.3</v>
      </c>
      <c r="G109" s="8" t="n">
        <v>61.8</v>
      </c>
    </row>
    <row r="110">
      <c r="A110" s="4" t="inlineStr">
        <is>
          <t>Transfers in/(out)</t>
        </is>
      </c>
      <c r="B110" s="6" t="n">
        <v>0</v>
      </c>
      <c r="C110" s="6" t="n">
        <v>0</v>
      </c>
      <c r="D110" s="6" t="n">
        <v>0</v>
      </c>
      <c r="E110" s="6" t="n">
        <v>0</v>
      </c>
      <c r="F110" s="6" t="n">
        <v>0</v>
      </c>
      <c r="G110" s="6" t="n">
        <v>0</v>
      </c>
    </row>
    <row r="111">
      <c r="A111" s="4" t="inlineStr">
        <is>
          <t>Settlements and sales</t>
        </is>
      </c>
      <c r="B111" s="8" t="n">
        <v>-4.8</v>
      </c>
      <c r="C111" s="8" t="n">
        <v>-21.3</v>
      </c>
      <c r="D111" s="8" t="n">
        <v>-32.6</v>
      </c>
      <c r="E111" s="8" t="n">
        <v>-26.7</v>
      </c>
      <c r="F111" s="8" t="n">
        <v>-41.9</v>
      </c>
      <c r="G111" s="8" t="n">
        <v>-19.3</v>
      </c>
    </row>
    <row r="112">
      <c r="A112" s="4" t="inlineStr">
        <is>
          <t>Increase (decrease) in fair value included in net income</t>
        </is>
      </c>
      <c r="B112" s="8" t="n">
        <v>0.3</v>
      </c>
      <c r="C112" s="6" t="n">
        <v>0</v>
      </c>
      <c r="D112" s="8" t="n">
        <v>0.6</v>
      </c>
      <c r="E112" s="8" t="n">
        <v>0.5</v>
      </c>
      <c r="F112" s="8" t="n">
        <v>1.5</v>
      </c>
      <c r="G112" s="8" t="n">
        <v>-0.9</v>
      </c>
    </row>
    <row r="113">
      <c r="A113" s="4" t="inlineStr">
        <is>
          <t>Balance at the end of the year</t>
        </is>
      </c>
      <c r="B113" s="6" t="n">
        <v>64</v>
      </c>
      <c r="C113" s="4" t="inlineStr">
        <is>
          <t xml:space="preserve"> </t>
        </is>
      </c>
      <c r="D113" s="6" t="n">
        <v>64</v>
      </c>
      <c r="E113" s="4" t="inlineStr">
        <is>
          <t xml:space="preserve"> </t>
        </is>
      </c>
      <c r="F113" s="8" t="n">
        <v>84.8</v>
      </c>
      <c r="G113" s="8" t="n">
        <v>106.9</v>
      </c>
    </row>
    <row r="114">
      <c r="A114" s="4" t="inlineStr">
        <is>
          <t>Fair Value, Measurement with Unobservable Inputs Reconciliation, Recurring Basis, Asset, Transfers out of Level 3</t>
        </is>
      </c>
      <c r="B114" s="8" t="n">
        <v>10.9</v>
      </c>
      <c r="C114" s="6" t="n">
        <v>0</v>
      </c>
      <c r="D114" s="8" t="n">
        <v>10.9</v>
      </c>
      <c r="E114" s="6" t="n">
        <v>0</v>
      </c>
      <c r="F114" s="6" t="n">
        <v>0</v>
      </c>
      <c r="G114" s="6" t="n">
        <v>0</v>
      </c>
    </row>
    <row r="115">
      <c r="A115" s="4" t="inlineStr">
        <is>
          <t>Assets | Recurring | Asset-backed | Level 3</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air Value, Assets Measured on Recurring Basis, Calculation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Balance at the beginning of the year</t>
        </is>
      </c>
      <c r="B117" s="8" t="n">
        <v>133.5</v>
      </c>
      <c r="C117" s="8" t="n">
        <v>58.4</v>
      </c>
      <c r="D117" s="8" t="n">
        <v>82.90000000000001</v>
      </c>
      <c r="E117" s="8" t="n">
        <v>66.8</v>
      </c>
      <c r="F117" s="8" t="n">
        <v>66.8</v>
      </c>
      <c r="G117" s="8" t="n">
        <v>26.7</v>
      </c>
    </row>
    <row r="118">
      <c r="A118" s="4" t="inlineStr">
        <is>
          <t>Purchases and issuances</t>
        </is>
      </c>
      <c r="B118" s="8" t="n">
        <v>0.1</v>
      </c>
      <c r="C118" s="8" t="n">
        <v>31.2</v>
      </c>
      <c r="D118" s="8" t="n">
        <v>54.1</v>
      </c>
      <c r="E118" s="8" t="n">
        <v>31.2</v>
      </c>
      <c r="F118" s="8" t="n">
        <v>21.9</v>
      </c>
      <c r="G118" s="8" t="n">
        <v>54.5</v>
      </c>
    </row>
    <row r="119">
      <c r="A119" s="4" t="inlineStr">
        <is>
          <t>Transfers in/(out)</t>
        </is>
      </c>
      <c r="B119" s="6" t="n">
        <v>0</v>
      </c>
      <c r="C119" s="6" t="n">
        <v>0</v>
      </c>
      <c r="D119" s="6" t="n">
        <v>0</v>
      </c>
      <c r="E119" s="6" t="n">
        <v>0</v>
      </c>
      <c r="F119" s="8" t="n">
        <v>5.3</v>
      </c>
      <c r="G119" s="6" t="n">
        <v>0</v>
      </c>
    </row>
    <row r="120">
      <c r="A120" s="4" t="inlineStr">
        <is>
          <t>Settlements and sales</t>
        </is>
      </c>
      <c r="B120" s="8" t="n">
        <v>-4.8</v>
      </c>
      <c r="C120" s="6" t="n">
        <v>-29</v>
      </c>
      <c r="D120" s="8" t="n">
        <v>-8.1</v>
      </c>
      <c r="E120" s="8" t="n">
        <v>-32.8</v>
      </c>
      <c r="F120" s="8" t="n">
        <v>-7.6</v>
      </c>
      <c r="G120" s="8" t="n">
        <v>-12.6</v>
      </c>
    </row>
    <row r="121">
      <c r="A121" s="4" t="inlineStr">
        <is>
          <t>Increase (decrease) in fair value included in net income</t>
        </is>
      </c>
      <c r="B121" s="8" t="n">
        <v>0.4</v>
      </c>
      <c r="C121" s="6" t="n">
        <v>0</v>
      </c>
      <c r="D121" s="8" t="n">
        <v>0.3</v>
      </c>
      <c r="E121" s="8" t="n">
        <v>0.9</v>
      </c>
      <c r="F121" s="6" t="n">
        <v>2</v>
      </c>
      <c r="G121" s="8" t="n">
        <v>-1.8</v>
      </c>
    </row>
    <row r="122">
      <c r="A122" s="4" t="inlineStr">
        <is>
          <t>Balance at the end of the year</t>
        </is>
      </c>
      <c r="B122" s="8" t="n">
        <v>129.2</v>
      </c>
      <c r="C122" s="4" t="inlineStr">
        <is>
          <t xml:space="preserve"> </t>
        </is>
      </c>
      <c r="D122" s="8" t="n">
        <v>129.2</v>
      </c>
      <c r="E122" s="4" t="inlineStr">
        <is>
          <t xml:space="preserve"> </t>
        </is>
      </c>
      <c r="F122" s="8" t="n">
        <v>82.90000000000001</v>
      </c>
      <c r="G122" s="8" t="n">
        <v>66.8</v>
      </c>
    </row>
    <row r="123">
      <c r="A123" s="4" t="inlineStr">
        <is>
          <t>Fair Value, Measurement with Unobservable Inputs Reconciliation, Recurring Basis, Asset, Transfers out of Level 3</t>
        </is>
      </c>
      <c r="B123" s="6" t="n">
        <v>0</v>
      </c>
      <c r="C123" s="6" t="n">
        <v>0</v>
      </c>
      <c r="D123" s="6" t="n">
        <v>0</v>
      </c>
      <c r="E123" s="8" t="n">
        <v>-5.5</v>
      </c>
      <c r="F123" s="8" t="n">
        <v>5.5</v>
      </c>
      <c r="G123" s="6" t="n">
        <v>0</v>
      </c>
    </row>
    <row r="124">
      <c r="A124" s="4" t="inlineStr">
        <is>
          <t>Assets | Recurring | Global corporate securities | Level 3</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Fair Value, Assets Measured on Recurring Basis, Calculation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Balance at the beginning of the year</t>
        </is>
      </c>
      <c r="B126" s="8" t="n">
        <v>14.1</v>
      </c>
      <c r="C126" s="8" t="n">
        <v>14.8</v>
      </c>
      <c r="D126" s="8" t="n">
        <v>14.4</v>
      </c>
      <c r="E126" s="6" t="n">
        <v>15</v>
      </c>
      <c r="F126" s="6" t="n">
        <v>15</v>
      </c>
      <c r="G126" s="6" t="n">
        <v>0</v>
      </c>
    </row>
    <row r="127">
      <c r="A127" s="4" t="inlineStr">
        <is>
          <t>Purchases and issuances</t>
        </is>
      </c>
      <c r="B127" s="6" t="n">
        <v>0</v>
      </c>
      <c r="C127" s="6" t="n">
        <v>0</v>
      </c>
      <c r="D127" s="6" t="n">
        <v>0</v>
      </c>
      <c r="E127" s="6" t="n">
        <v>0</v>
      </c>
      <c r="F127" s="6" t="n">
        <v>0</v>
      </c>
      <c r="G127" s="8" t="n">
        <v>15.1</v>
      </c>
    </row>
    <row r="128">
      <c r="A128" s="4" t="inlineStr">
        <is>
          <t>Transfers in/(out)</t>
        </is>
      </c>
      <c r="B128" s="6" t="n">
        <v>0</v>
      </c>
      <c r="C128" s="6" t="n">
        <v>0</v>
      </c>
      <c r="D128" s="6" t="n">
        <v>0</v>
      </c>
      <c r="E128" s="6" t="n">
        <v>0</v>
      </c>
      <c r="F128" s="6" t="n">
        <v>0</v>
      </c>
      <c r="G128" s="6" t="n">
        <v>0</v>
      </c>
    </row>
    <row r="129">
      <c r="A129" s="4" t="inlineStr">
        <is>
          <t>Settlements and sales</t>
        </is>
      </c>
      <c r="B129" s="8" t="n">
        <v>-0.1</v>
      </c>
      <c r="C129" s="8" t="n">
        <v>-0.1</v>
      </c>
      <c r="D129" s="8" t="n">
        <v>-0.3</v>
      </c>
      <c r="E129" s="8" t="n">
        <v>-0.3</v>
      </c>
      <c r="F129" s="8" t="n">
        <v>-0.4</v>
      </c>
      <c r="G129" s="6" t="n">
        <v>0</v>
      </c>
    </row>
    <row r="130">
      <c r="A130" s="4" t="inlineStr">
        <is>
          <t>Increase (decrease) in fair value included in net income</t>
        </is>
      </c>
      <c r="B130" s="8" t="n">
        <v>0.3</v>
      </c>
      <c r="C130" s="8" t="n">
        <v>-0.3</v>
      </c>
      <c r="D130" s="8" t="n">
        <v>0.2</v>
      </c>
      <c r="E130" s="8" t="n">
        <v>-0.3</v>
      </c>
      <c r="F130" s="8" t="n">
        <v>-0.2</v>
      </c>
      <c r="G130" s="8" t="n">
        <v>-0.1</v>
      </c>
    </row>
    <row r="131">
      <c r="A131" s="4" t="inlineStr">
        <is>
          <t>Balance at the end of the year</t>
        </is>
      </c>
      <c r="B131" s="8" t="n">
        <v>14.3</v>
      </c>
      <c r="C131" s="4" t="inlineStr">
        <is>
          <t xml:space="preserve"> </t>
        </is>
      </c>
      <c r="D131" s="8" t="n">
        <v>14.3</v>
      </c>
      <c r="E131" s="4" t="inlineStr">
        <is>
          <t xml:space="preserve"> </t>
        </is>
      </c>
      <c r="F131" s="8" t="n">
        <v>14.4</v>
      </c>
      <c r="G131" s="6" t="n">
        <v>15</v>
      </c>
    </row>
    <row r="132">
      <c r="A132" s="4" t="inlineStr">
        <is>
          <t>Fair Value, Measurement with Unobservable Inputs Reconciliation, Recurring Basis, Asset, Transfers out of Level 3</t>
        </is>
      </c>
      <c r="B132" s="6" t="n">
        <v>0</v>
      </c>
      <c r="C132" s="6" t="n">
        <v>0</v>
      </c>
      <c r="D132" s="6" t="n">
        <v>0</v>
      </c>
      <c r="E132" s="6" t="n">
        <v>0</v>
      </c>
      <c r="F132" s="6" t="n">
        <v>0</v>
      </c>
      <c r="G132" s="6" t="n">
        <v>0</v>
      </c>
    </row>
    <row r="133">
      <c r="A133" s="4" t="inlineStr">
        <is>
          <t>Assets | Recurring | Equity securities | Level 3</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air Value, Assets Measured on Recurring Basis, Calculation [Roll Forwar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Balance at the beginning of the year</t>
        </is>
      </c>
      <c r="B135" s="4" t="inlineStr">
        <is>
          <t xml:space="preserve"> </t>
        </is>
      </c>
      <c r="C135" s="8" t="n">
        <v>12.1</v>
      </c>
      <c r="D135" s="4" t="inlineStr">
        <is>
          <t xml:space="preserve"> </t>
        </is>
      </c>
      <c r="E135" s="8" t="n">
        <v>6.6</v>
      </c>
      <c r="F135" s="8" t="n">
        <v>6.6</v>
      </c>
      <c r="G135" s="8" t="n">
        <v>3.6</v>
      </c>
    </row>
    <row r="136">
      <c r="A136" s="4" t="inlineStr">
        <is>
          <t>Purchases and issuances</t>
        </is>
      </c>
      <c r="B136" s="4" t="inlineStr">
        <is>
          <t xml:space="preserve"> </t>
        </is>
      </c>
      <c r="C136" s="8" t="n">
        <v>2.4</v>
      </c>
      <c r="D136" s="4" t="inlineStr">
        <is>
          <t xml:space="preserve"> </t>
        </is>
      </c>
      <c r="E136" s="8" t="n">
        <v>9.4</v>
      </c>
      <c r="F136" s="6" t="n">
        <v>0</v>
      </c>
      <c r="G136" s="8" t="n">
        <v>5.5</v>
      </c>
    </row>
    <row r="137">
      <c r="A137" s="4" t="inlineStr">
        <is>
          <t>Transfers in/(out)</t>
        </is>
      </c>
      <c r="B137" s="4" t="inlineStr">
        <is>
          <t xml:space="preserve"> </t>
        </is>
      </c>
      <c r="C137" s="6" t="n">
        <v>0</v>
      </c>
      <c r="D137" s="4" t="inlineStr">
        <is>
          <t xml:space="preserve"> </t>
        </is>
      </c>
      <c r="E137" s="6" t="n">
        <v>0</v>
      </c>
      <c r="F137" s="6" t="n">
        <v>0</v>
      </c>
      <c r="G137" s="6" t="n">
        <v>0</v>
      </c>
    </row>
    <row r="138">
      <c r="A138" s="4" t="inlineStr">
        <is>
          <t>Settlements and sales</t>
        </is>
      </c>
      <c r="B138" s="4" t="inlineStr">
        <is>
          <t xml:space="preserve"> </t>
        </is>
      </c>
      <c r="C138" s="6" t="n">
        <v>0</v>
      </c>
      <c r="D138" s="4" t="inlineStr">
        <is>
          <t xml:space="preserve"> </t>
        </is>
      </c>
      <c r="E138" s="8" t="n">
        <v>-0.2</v>
      </c>
      <c r="F138" s="6" t="n">
        <v>0</v>
      </c>
      <c r="G138" s="8" t="n">
        <v>-2.4</v>
      </c>
    </row>
    <row r="139">
      <c r="A139" s="4" t="inlineStr">
        <is>
          <t>Increase (decrease) in fair value included in net income</t>
        </is>
      </c>
      <c r="B139" s="4" t="inlineStr">
        <is>
          <t xml:space="preserve"> </t>
        </is>
      </c>
      <c r="C139" s="8" t="n">
        <v>0.3</v>
      </c>
      <c r="D139" s="4" t="inlineStr">
        <is>
          <t xml:space="preserve"> </t>
        </is>
      </c>
      <c r="E139" s="8" t="n">
        <v>0.2</v>
      </c>
      <c r="F139" s="6" t="n">
        <v>0</v>
      </c>
      <c r="G139" s="8" t="n">
        <v>-0.1</v>
      </c>
    </row>
    <row r="140">
      <c r="A140" s="4" t="inlineStr">
        <is>
          <t>Balance at the end of the year</t>
        </is>
      </c>
      <c r="B140" s="4" t="inlineStr">
        <is>
          <t xml:space="preserve"> </t>
        </is>
      </c>
      <c r="C140" s="4" t="inlineStr">
        <is>
          <t xml:space="preserve"> </t>
        </is>
      </c>
      <c r="D140" s="4" t="inlineStr">
        <is>
          <t xml:space="preserve"> </t>
        </is>
      </c>
      <c r="E140" s="4" t="inlineStr">
        <is>
          <t xml:space="preserve"> </t>
        </is>
      </c>
      <c r="F140" s="4" t="inlineStr">
        <is>
          <t xml:space="preserve"> </t>
        </is>
      </c>
      <c r="G140" s="8" t="n">
        <v>6.6</v>
      </c>
    </row>
    <row r="141">
      <c r="A141" s="4" t="inlineStr">
        <is>
          <t>Fair Value, Measurement with Unobservable Inputs Reconciliation, Recurring Basis, Asset, Transfers out of Level 3</t>
        </is>
      </c>
      <c r="B141" s="4" t="inlineStr">
        <is>
          <t xml:space="preserve"> </t>
        </is>
      </c>
      <c r="C141" s="6" t="n">
        <v>0</v>
      </c>
      <c r="D141" s="4" t="inlineStr">
        <is>
          <t xml:space="preserve"> </t>
        </is>
      </c>
      <c r="E141" s="8" t="n">
        <v>-1.2</v>
      </c>
      <c r="F141" s="8" t="n">
        <v>6.6</v>
      </c>
      <c r="G141" s="6" t="n">
        <v>0</v>
      </c>
    </row>
    <row r="142">
      <c r="A142" s="4" t="inlineStr">
        <is>
          <t>Assets | Recurring | Short-term investments | Level 3</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Fair Value, Assets Measured on Recurring Basis, Calculation [Roll Forwar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Balance at the beginning of the year</t>
        </is>
      </c>
      <c r="B144" s="8" t="n">
        <v>14.1</v>
      </c>
      <c r="C144" s="6" t="n">
        <v>0</v>
      </c>
      <c r="D144" s="6" t="n">
        <v>18</v>
      </c>
      <c r="E144" s="8" t="n">
        <v>25.6</v>
      </c>
      <c r="F144" s="8" t="n">
        <v>25.6</v>
      </c>
      <c r="G144" s="6" t="n">
        <v>0</v>
      </c>
    </row>
    <row r="145">
      <c r="A145" s="4" t="inlineStr">
        <is>
          <t>Purchases and issuances</t>
        </is>
      </c>
      <c r="B145" s="6" t="n">
        <v>0</v>
      </c>
      <c r="C145" s="8" t="n">
        <v>18.2</v>
      </c>
      <c r="D145" s="6" t="n">
        <v>0</v>
      </c>
      <c r="E145" s="8" t="n">
        <v>18.2</v>
      </c>
      <c r="F145" s="8" t="n">
        <v>18.2</v>
      </c>
      <c r="G145" s="8" t="n">
        <v>25.6</v>
      </c>
    </row>
    <row r="146">
      <c r="A146" s="4" t="inlineStr">
        <is>
          <t>Transfers in/(out)</t>
        </is>
      </c>
      <c r="B146" s="6" t="n">
        <v>0</v>
      </c>
      <c r="C146" s="6" t="n">
        <v>0</v>
      </c>
      <c r="D146" s="6" t="n">
        <v>0</v>
      </c>
      <c r="E146" s="6" t="n">
        <v>0</v>
      </c>
      <c r="F146" s="6" t="n">
        <v>0</v>
      </c>
      <c r="G146" s="6" t="n">
        <v>0</v>
      </c>
    </row>
    <row r="147">
      <c r="A147" s="4" t="inlineStr">
        <is>
          <t>Settlements and sales</t>
        </is>
      </c>
      <c r="B147" s="8" t="n">
        <v>-3.2</v>
      </c>
      <c r="C147" s="6" t="n">
        <v>0</v>
      </c>
      <c r="D147" s="8" t="n">
        <v>-7.1</v>
      </c>
      <c r="E147" s="8" t="n">
        <v>-25.6</v>
      </c>
      <c r="F147" s="8" t="n">
        <v>-25.8</v>
      </c>
      <c r="G147" s="6" t="n">
        <v>0</v>
      </c>
    </row>
    <row r="148">
      <c r="A148" s="4" t="inlineStr">
        <is>
          <t>Increase (decrease) in fair value included in net income</t>
        </is>
      </c>
      <c r="B148" s="6" t="n">
        <v>0</v>
      </c>
      <c r="C148" s="6" t="n">
        <v>0</v>
      </c>
      <c r="D148" s="6" t="n">
        <v>0</v>
      </c>
      <c r="E148" s="6" t="n">
        <v>0</v>
      </c>
      <c r="F148" s="6" t="n">
        <v>0</v>
      </c>
      <c r="G148" s="6" t="n">
        <v>0</v>
      </c>
    </row>
    <row r="149">
      <c r="A149" s="4" t="inlineStr">
        <is>
          <t>Balance at the end of the year</t>
        </is>
      </c>
      <c r="B149" s="6" t="n">
        <v>0</v>
      </c>
      <c r="C149" s="4" t="inlineStr">
        <is>
          <t xml:space="preserve"> </t>
        </is>
      </c>
      <c r="D149" s="6" t="n">
        <v>0</v>
      </c>
      <c r="E149" s="4" t="inlineStr">
        <is>
          <t xml:space="preserve"> </t>
        </is>
      </c>
      <c r="F149" s="6" t="n">
        <v>18</v>
      </c>
      <c r="G149" s="8" t="n">
        <v>25.6</v>
      </c>
    </row>
    <row r="150">
      <c r="A150" s="4" t="inlineStr">
        <is>
          <t>Fair Value, Measurement with Unobservable Inputs Reconciliation, Recurring Basis, Asset, Transfers out of Level 3</t>
        </is>
      </c>
      <c r="B150" s="7" t="n">
        <v>-10.9</v>
      </c>
      <c r="C150" s="5" t="n">
        <v>0</v>
      </c>
      <c r="D150" s="7" t="n">
        <v>-10.9</v>
      </c>
      <c r="E150" s="5" t="n">
        <v>0</v>
      </c>
      <c r="F150" s="5" t="n">
        <v>0</v>
      </c>
      <c r="G150" s="5" t="n">
        <v>0</v>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 Inputs Used (Details) $ in Million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Dec. 31, 2022 USD ($)</t>
        </is>
      </c>
      <c r="H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written premiums</t>
        </is>
      </c>
      <c r="B4" s="7" t="n">
        <v>1116.8</v>
      </c>
      <c r="C4" s="7" t="n">
        <v>982.7</v>
      </c>
      <c r="D4" s="7" t="n">
        <v>3598.6</v>
      </c>
      <c r="E4" s="7" t="n">
        <v>3107.9</v>
      </c>
      <c r="F4" s="7" t="n">
        <v>3967.6</v>
      </c>
      <c r="G4" s="7" t="n">
        <v>4338.7</v>
      </c>
      <c r="H4" s="7" t="n">
        <v>3938.4</v>
      </c>
    </row>
    <row r="5">
      <c r="A5" s="4" t="inlineStr">
        <is>
          <t>Privately-held Investments, available for sale</t>
        </is>
      </c>
      <c r="B5" s="8" t="n">
        <v>25.3</v>
      </c>
      <c r="C5" s="4" t="inlineStr">
        <is>
          <t xml:space="preserve"> </t>
        </is>
      </c>
      <c r="D5" s="8" t="n">
        <v>25.3</v>
      </c>
      <c r="E5" s="4" t="inlineStr">
        <is>
          <t xml:space="preserve"> </t>
        </is>
      </c>
      <c r="F5" s="8" t="n">
        <v>14.9</v>
      </c>
      <c r="G5" s="5" t="n">
        <v>0</v>
      </c>
      <c r="H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vately-held Investments, available for sale</t>
        </is>
      </c>
      <c r="B8" s="8" t="n">
        <v>25.3</v>
      </c>
      <c r="C8" s="4" t="inlineStr">
        <is>
          <t xml:space="preserve"> </t>
        </is>
      </c>
      <c r="D8" s="8" t="n">
        <v>25.3</v>
      </c>
      <c r="E8" s="4" t="inlineStr">
        <is>
          <t xml:space="preserve"> </t>
        </is>
      </c>
      <c r="F8" s="4" t="inlineStr">
        <is>
          <t xml:space="preserve"> </t>
        </is>
      </c>
      <c r="G8" s="4" t="inlineStr">
        <is>
          <t xml:space="preserve"> </t>
        </is>
      </c>
      <c r="H8" s="4" t="inlineStr">
        <is>
          <t xml:space="preserve"> </t>
        </is>
      </c>
    </row>
    <row r="9">
      <c r="A9" s="4" t="inlineStr">
        <is>
          <t>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vately-held Investments trading, at fair value</t>
        </is>
      </c>
      <c r="B11" s="4" t="inlineStr">
        <is>
          <t xml:space="preserve"> </t>
        </is>
      </c>
      <c r="C11" s="4" t="inlineStr">
        <is>
          <t xml:space="preserve"> </t>
        </is>
      </c>
      <c r="D11" s="4" t="inlineStr">
        <is>
          <t xml:space="preserve"> </t>
        </is>
      </c>
      <c r="E11" s="4" t="inlineStr">
        <is>
          <t xml:space="preserve"> </t>
        </is>
      </c>
      <c r="F11" s="6" t="n">
        <v>475</v>
      </c>
      <c r="G11" s="4" t="inlineStr">
        <is>
          <t xml:space="preserve"> </t>
        </is>
      </c>
      <c r="H11" s="4" t="inlineStr">
        <is>
          <t xml:space="preserve"> </t>
        </is>
      </c>
    </row>
    <row r="12">
      <c r="A12" s="4" t="inlineStr">
        <is>
          <t>Recurring | 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vately-held Investments trading, at fair value</t>
        </is>
      </c>
      <c r="B14" s="4" t="inlineStr">
        <is>
          <t xml:space="preserve"> </t>
        </is>
      </c>
      <c r="C14" s="4" t="inlineStr">
        <is>
          <t xml:space="preserve"> </t>
        </is>
      </c>
      <c r="D14" s="4" t="inlineStr">
        <is>
          <t xml:space="preserve"> </t>
        </is>
      </c>
      <c r="E14" s="4" t="inlineStr">
        <is>
          <t xml:space="preserve"> </t>
        </is>
      </c>
      <c r="F14" s="6" t="n">
        <v>475</v>
      </c>
      <c r="G14" s="4" t="inlineStr">
        <is>
          <t xml:space="preserve"> </t>
        </is>
      </c>
      <c r="H14" s="4" t="inlineStr">
        <is>
          <t xml:space="preserve"> </t>
        </is>
      </c>
    </row>
    <row r="15">
      <c r="A15" s="4" t="inlineStr">
        <is>
          <t>Total, Privately-held Investments</t>
        </is>
      </c>
      <c r="B15" s="7" t="n">
        <v>366.5</v>
      </c>
      <c r="C15" s="4" t="inlineStr">
        <is>
          <t xml:space="preserve"> </t>
        </is>
      </c>
      <c r="D15" s="7" t="n">
        <v>366.5</v>
      </c>
      <c r="E15" s="4" t="inlineStr">
        <is>
          <t xml:space="preserve"> </t>
        </is>
      </c>
      <c r="F15" s="7" t="n">
        <v>489.9</v>
      </c>
      <c r="G15" s="4" t="inlineStr">
        <is>
          <t xml:space="preserve"> </t>
        </is>
      </c>
      <c r="H15" s="4" t="inlineStr">
        <is>
          <t xml:space="preserve"> </t>
        </is>
      </c>
    </row>
    <row r="16">
      <c r="A16" s="4" t="inlineStr">
        <is>
          <t>Discounted cash flow | Commercial mortgage loans | Minimum | Level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asurement inputs</t>
        </is>
      </c>
      <c r="B18" s="13" t="n">
        <v>0.038</v>
      </c>
      <c r="C18" s="4" t="inlineStr">
        <is>
          <t xml:space="preserve"> </t>
        </is>
      </c>
      <c r="D18" s="13" t="n">
        <v>0.038</v>
      </c>
      <c r="E18" s="4" t="inlineStr">
        <is>
          <t xml:space="preserve"> </t>
        </is>
      </c>
      <c r="F18" s="13" t="n">
        <v>0.038</v>
      </c>
      <c r="G18" s="4" t="inlineStr">
        <is>
          <t xml:space="preserve"> </t>
        </is>
      </c>
      <c r="H18" s="4" t="inlineStr">
        <is>
          <t xml:space="preserve"> </t>
        </is>
      </c>
    </row>
    <row r="19">
      <c r="A19" s="4" t="inlineStr">
        <is>
          <t>Discounted cash flow | Commercial mortgage loans | Maximum | Level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asurement inputs</t>
        </is>
      </c>
      <c r="B21" s="13" t="n">
        <v>0.26</v>
      </c>
      <c r="C21" s="4" t="inlineStr">
        <is>
          <t xml:space="preserve"> </t>
        </is>
      </c>
      <c r="D21" s="13" t="n">
        <v>0.26</v>
      </c>
      <c r="E21" s="4" t="inlineStr">
        <is>
          <t xml:space="preserve"> </t>
        </is>
      </c>
      <c r="F21" s="13" t="n">
        <v>0.2</v>
      </c>
      <c r="G21" s="4" t="inlineStr">
        <is>
          <t xml:space="preserve"> </t>
        </is>
      </c>
      <c r="H21" s="4" t="inlineStr">
        <is>
          <t xml:space="preserve"> </t>
        </is>
      </c>
    </row>
    <row r="22">
      <c r="A22" s="4" t="inlineStr">
        <is>
          <t>Discounted cash flow | Commercial mortgage loans | Weighted Average | Level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asurement inputs</t>
        </is>
      </c>
      <c r="B24" s="13" t="n">
        <v>0.09</v>
      </c>
      <c r="C24" s="4" t="inlineStr">
        <is>
          <t xml:space="preserve"> </t>
        </is>
      </c>
      <c r="D24" s="13" t="n">
        <v>0.09</v>
      </c>
      <c r="E24" s="4" t="inlineStr">
        <is>
          <t xml:space="preserve"> </t>
        </is>
      </c>
      <c r="F24" s="13" t="n">
        <v>0.077</v>
      </c>
      <c r="G24" s="4" t="inlineStr">
        <is>
          <t xml:space="preserve"> </t>
        </is>
      </c>
      <c r="H24" s="4" t="inlineStr">
        <is>
          <t xml:space="preserve"> </t>
        </is>
      </c>
    </row>
    <row r="25">
      <c r="A25" s="4" t="inlineStr">
        <is>
          <t>Discounted cash flow | Commercial mortgage loans | Recurring | Level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vately-held Investments trading, at fair value</t>
        </is>
      </c>
      <c r="B27" s="7" t="n">
        <v>133.7</v>
      </c>
      <c r="C27" s="4" t="inlineStr">
        <is>
          <t xml:space="preserve"> </t>
        </is>
      </c>
      <c r="D27" s="7" t="n">
        <v>133.7</v>
      </c>
      <c r="E27" s="4" t="inlineStr">
        <is>
          <t xml:space="preserve"> </t>
        </is>
      </c>
      <c r="F27" s="7" t="n">
        <v>274.9</v>
      </c>
      <c r="G27" s="4" t="inlineStr">
        <is>
          <t xml:space="preserve"> </t>
        </is>
      </c>
      <c r="H27" s="4" t="inlineStr">
        <is>
          <t xml:space="preserve"> </t>
        </is>
      </c>
    </row>
    <row r="28">
      <c r="A28" s="4" t="inlineStr">
        <is>
          <t>Discounted cash flow | Middle market loans | Minimum | Level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easurement inputs</t>
        </is>
      </c>
      <c r="B30" s="13" t="n">
        <v>0.06900000000000001</v>
      </c>
      <c r="C30" s="4" t="inlineStr">
        <is>
          <t xml:space="preserve"> </t>
        </is>
      </c>
      <c r="D30" s="13" t="n">
        <v>0.06900000000000001</v>
      </c>
      <c r="E30" s="4" t="inlineStr">
        <is>
          <t xml:space="preserve"> </t>
        </is>
      </c>
      <c r="F30" s="13" t="n">
        <v>0.077</v>
      </c>
      <c r="G30" s="4" t="inlineStr">
        <is>
          <t xml:space="preserve"> </t>
        </is>
      </c>
      <c r="H30" s="4" t="inlineStr">
        <is>
          <t xml:space="preserve"> </t>
        </is>
      </c>
    </row>
    <row r="31">
      <c r="A31" s="4" t="inlineStr">
        <is>
          <t>Discounted cash flow | Middle market loans | Maximum | Level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easurement inputs</t>
        </is>
      </c>
      <c r="B33" s="13" t="n">
        <v>0.168</v>
      </c>
      <c r="C33" s="4" t="inlineStr">
        <is>
          <t xml:space="preserve"> </t>
        </is>
      </c>
      <c r="D33" s="13" t="n">
        <v>0.168</v>
      </c>
      <c r="E33" s="4" t="inlineStr">
        <is>
          <t xml:space="preserve"> </t>
        </is>
      </c>
      <c r="F33" s="13" t="n">
        <v>0.185</v>
      </c>
      <c r="G33" s="4" t="inlineStr">
        <is>
          <t xml:space="preserve"> </t>
        </is>
      </c>
      <c r="H33" s="4" t="inlineStr">
        <is>
          <t xml:space="preserve"> </t>
        </is>
      </c>
    </row>
    <row r="34">
      <c r="A34" s="4" t="inlineStr">
        <is>
          <t>Discounted cash flow | Middle market loans | Weighted Average | Level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easurement inputs</t>
        </is>
      </c>
      <c r="B36" s="13" t="n">
        <v>0.094</v>
      </c>
      <c r="C36" s="4" t="inlineStr">
        <is>
          <t xml:space="preserve"> </t>
        </is>
      </c>
      <c r="D36" s="13" t="n">
        <v>0.094</v>
      </c>
      <c r="E36" s="4" t="inlineStr">
        <is>
          <t xml:space="preserve"> </t>
        </is>
      </c>
      <c r="F36" s="13" t="n">
        <v>0.11</v>
      </c>
      <c r="G36" s="4" t="inlineStr">
        <is>
          <t xml:space="preserve"> </t>
        </is>
      </c>
      <c r="H36" s="4" t="inlineStr">
        <is>
          <t xml:space="preserve"> </t>
        </is>
      </c>
    </row>
    <row r="37">
      <c r="A37" s="4" t="inlineStr">
        <is>
          <t>Discounted cash flow | Middle market loans | Recurring | Level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vately-held Investments trading, at fair value</t>
        </is>
      </c>
      <c r="B39" s="5" t="n">
        <v>64</v>
      </c>
      <c r="C39" s="4" t="inlineStr">
        <is>
          <t xml:space="preserve"> </t>
        </is>
      </c>
      <c r="D39" s="5" t="n">
        <v>64</v>
      </c>
      <c r="E39" s="4" t="inlineStr">
        <is>
          <t xml:space="preserve"> </t>
        </is>
      </c>
      <c r="F39" s="7" t="n">
        <v>84.8</v>
      </c>
      <c r="G39" s="4" t="inlineStr">
        <is>
          <t xml:space="preserve"> </t>
        </is>
      </c>
      <c r="H39" s="4" t="inlineStr">
        <is>
          <t xml:space="preserve"> </t>
        </is>
      </c>
    </row>
    <row r="40">
      <c r="A40" s="4" t="inlineStr">
        <is>
          <t>Discounted cash flow | Asset-backed | Minimum | Level 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easurement inputs</t>
        </is>
      </c>
      <c r="B42" s="13" t="n">
        <v>0.049</v>
      </c>
      <c r="C42" s="4" t="inlineStr">
        <is>
          <t xml:space="preserve"> </t>
        </is>
      </c>
      <c r="D42" s="13" t="n">
        <v>0.049</v>
      </c>
      <c r="E42" s="4" t="inlineStr">
        <is>
          <t xml:space="preserve"> </t>
        </is>
      </c>
      <c r="F42" s="13" t="n">
        <v>0.059</v>
      </c>
      <c r="G42" s="4" t="inlineStr">
        <is>
          <t xml:space="preserve"> </t>
        </is>
      </c>
      <c r="H42" s="4" t="inlineStr">
        <is>
          <t xml:space="preserve"> </t>
        </is>
      </c>
    </row>
    <row r="43">
      <c r="A43" s="4" t="inlineStr">
        <is>
          <t>Discounted cash flow | Asset-backed | Maximum | Level 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easurement inputs</t>
        </is>
      </c>
      <c r="B45" s="14" t="n">
        <v>0.08</v>
      </c>
      <c r="C45" s="4" t="inlineStr">
        <is>
          <t xml:space="preserve"> </t>
        </is>
      </c>
      <c r="D45" s="14" t="n">
        <v>0.08</v>
      </c>
      <c r="E45" s="4" t="inlineStr">
        <is>
          <t xml:space="preserve"> </t>
        </is>
      </c>
      <c r="F45" s="13" t="n">
        <v>0.097</v>
      </c>
      <c r="G45" s="4" t="inlineStr">
        <is>
          <t xml:space="preserve"> </t>
        </is>
      </c>
      <c r="H45" s="4" t="inlineStr">
        <is>
          <t xml:space="preserve"> </t>
        </is>
      </c>
    </row>
    <row r="46">
      <c r="A46" s="4" t="inlineStr">
        <is>
          <t>Discounted cash flow | Asset-backed | Weighted Average | Level 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easurement inputs</t>
        </is>
      </c>
      <c r="B48" s="13" t="n">
        <v>0.068</v>
      </c>
      <c r="C48" s="4" t="inlineStr">
        <is>
          <t xml:space="preserve"> </t>
        </is>
      </c>
      <c r="D48" s="13" t="n">
        <v>0.068</v>
      </c>
      <c r="E48" s="4" t="inlineStr">
        <is>
          <t xml:space="preserve"> </t>
        </is>
      </c>
      <c r="F48" s="13" t="n">
        <v>0.07000000000000001</v>
      </c>
      <c r="G48" s="4" t="inlineStr">
        <is>
          <t xml:space="preserve"> </t>
        </is>
      </c>
      <c r="H48" s="4" t="inlineStr">
        <is>
          <t xml:space="preserve"> </t>
        </is>
      </c>
    </row>
    <row r="49">
      <c r="A49" s="4" t="inlineStr">
        <is>
          <t>Discounted cash flow | Asset-backed | Recurring | Level 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ivately-held Investments trading, at fair value</t>
        </is>
      </c>
      <c r="B51" s="7" t="n">
        <v>129.2</v>
      </c>
      <c r="C51" s="4" t="inlineStr">
        <is>
          <t xml:space="preserve"> </t>
        </is>
      </c>
      <c r="D51" s="7" t="n">
        <v>129.2</v>
      </c>
      <c r="E51" s="4" t="inlineStr">
        <is>
          <t xml:space="preserve"> </t>
        </is>
      </c>
      <c r="F51" s="7" t="n">
        <v>82.90000000000001</v>
      </c>
      <c r="G51" s="4" t="inlineStr">
        <is>
          <t xml:space="preserve"> </t>
        </is>
      </c>
      <c r="H51" s="4" t="inlineStr">
        <is>
          <t xml:space="preserve"> </t>
        </is>
      </c>
    </row>
    <row r="52">
      <c r="A52" s="4" t="inlineStr">
        <is>
          <t>Privately-held Investments, available for sale</t>
        </is>
      </c>
      <c r="B52" s="7" t="n">
        <v>15.3</v>
      </c>
      <c r="C52" s="4" t="inlineStr">
        <is>
          <t xml:space="preserve"> </t>
        </is>
      </c>
      <c r="D52" s="7" t="n">
        <v>15.3</v>
      </c>
      <c r="E52" s="4" t="inlineStr">
        <is>
          <t xml:space="preserve"> </t>
        </is>
      </c>
      <c r="F52" s="4" t="inlineStr">
        <is>
          <t xml:space="preserve"> </t>
        </is>
      </c>
      <c r="G52" s="4" t="inlineStr">
        <is>
          <t xml:space="preserve"> </t>
        </is>
      </c>
      <c r="H52" s="4" t="inlineStr">
        <is>
          <t xml:space="preserve"> </t>
        </is>
      </c>
    </row>
    <row r="53">
      <c r="A53" s="4" t="inlineStr">
        <is>
          <t>Discounted cash flow | Global corporate securities | Minimum | Level 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easurement inputs</t>
        </is>
      </c>
      <c r="B55" s="13" t="n">
        <v>0.064</v>
      </c>
      <c r="C55" s="4" t="inlineStr">
        <is>
          <t xml:space="preserve"> </t>
        </is>
      </c>
      <c r="D55" s="13" t="n">
        <v>0.064</v>
      </c>
      <c r="E55" s="4" t="inlineStr">
        <is>
          <t xml:space="preserve"> </t>
        </is>
      </c>
      <c r="F55" s="13" t="n">
        <v>0.066</v>
      </c>
      <c r="G55" s="4" t="inlineStr">
        <is>
          <t xml:space="preserve"> </t>
        </is>
      </c>
      <c r="H55" s="4" t="inlineStr">
        <is>
          <t xml:space="preserve"> </t>
        </is>
      </c>
    </row>
    <row r="56">
      <c r="A56" s="4" t="inlineStr">
        <is>
          <t>Discounted cash flow | Global corporate securities | Maximum | Level 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easurement inputs</t>
        </is>
      </c>
      <c r="B58" s="13" t="n">
        <v>0.064</v>
      </c>
      <c r="C58" s="4" t="inlineStr">
        <is>
          <t xml:space="preserve"> </t>
        </is>
      </c>
      <c r="D58" s="13" t="n">
        <v>0.064</v>
      </c>
      <c r="E58" s="4" t="inlineStr">
        <is>
          <t xml:space="preserve"> </t>
        </is>
      </c>
      <c r="F58" s="13" t="n">
        <v>0.066</v>
      </c>
      <c r="G58" s="4" t="inlineStr">
        <is>
          <t xml:space="preserve"> </t>
        </is>
      </c>
      <c r="H58" s="4" t="inlineStr">
        <is>
          <t xml:space="preserve"> </t>
        </is>
      </c>
    </row>
    <row r="59">
      <c r="A59" s="4" t="inlineStr">
        <is>
          <t>Discounted cash flow | Global corporate securities | Weighted Average | Level 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easurement inputs</t>
        </is>
      </c>
      <c r="B61" s="13" t="n">
        <v>0.064</v>
      </c>
      <c r="C61" s="4" t="inlineStr">
        <is>
          <t xml:space="preserve"> </t>
        </is>
      </c>
      <c r="D61" s="13" t="n">
        <v>0.064</v>
      </c>
      <c r="E61" s="4" t="inlineStr">
        <is>
          <t xml:space="preserve"> </t>
        </is>
      </c>
      <c r="F61" s="13" t="n">
        <v>0.066</v>
      </c>
      <c r="G61" s="4" t="inlineStr">
        <is>
          <t xml:space="preserve"> </t>
        </is>
      </c>
      <c r="H61" s="4" t="inlineStr">
        <is>
          <t xml:space="preserve"> </t>
        </is>
      </c>
    </row>
    <row r="62">
      <c r="A62" s="4" t="inlineStr">
        <is>
          <t>Discounted cash flow | Global corporate securities | Recurring | Level 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ivately-held Investments trading, at fair value</t>
        </is>
      </c>
      <c r="B64" s="7" t="n">
        <v>14.3</v>
      </c>
      <c r="C64" s="4" t="inlineStr">
        <is>
          <t xml:space="preserve"> </t>
        </is>
      </c>
      <c r="D64" s="7" t="n">
        <v>14.3</v>
      </c>
      <c r="E64" s="4" t="inlineStr">
        <is>
          <t xml:space="preserve"> </t>
        </is>
      </c>
      <c r="F64" s="7" t="n">
        <v>14.4</v>
      </c>
      <c r="G64" s="4" t="inlineStr">
        <is>
          <t xml:space="preserve"> </t>
        </is>
      </c>
      <c r="H64" s="4" t="inlineStr">
        <is>
          <t xml:space="preserve"> </t>
        </is>
      </c>
    </row>
    <row r="65">
      <c r="A65" s="4" t="inlineStr">
        <is>
          <t>Discounted cash flow | Short-term investments | Minimum | Level 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easurement inputs</t>
        </is>
      </c>
      <c r="B67" s="4" t="inlineStr">
        <is>
          <t xml:space="preserve"> </t>
        </is>
      </c>
      <c r="C67" s="4" t="inlineStr">
        <is>
          <t xml:space="preserve"> </t>
        </is>
      </c>
      <c r="D67" s="4" t="inlineStr">
        <is>
          <t xml:space="preserve"> </t>
        </is>
      </c>
      <c r="E67" s="4" t="inlineStr">
        <is>
          <t xml:space="preserve"> </t>
        </is>
      </c>
      <c r="F67" s="13" t="n">
        <v>0.093</v>
      </c>
      <c r="G67" s="4" t="inlineStr">
        <is>
          <t xml:space="preserve"> </t>
        </is>
      </c>
      <c r="H67" s="4" t="inlineStr">
        <is>
          <t xml:space="preserve"> </t>
        </is>
      </c>
    </row>
    <row r="68">
      <c r="A68" s="4" t="inlineStr">
        <is>
          <t>Discounted cash flow | Short-term investments | Maximum | Level 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easurement inputs</t>
        </is>
      </c>
      <c r="B70" s="4" t="inlineStr">
        <is>
          <t xml:space="preserve"> </t>
        </is>
      </c>
      <c r="C70" s="4" t="inlineStr">
        <is>
          <t xml:space="preserve"> </t>
        </is>
      </c>
      <c r="D70" s="4" t="inlineStr">
        <is>
          <t xml:space="preserve"> </t>
        </is>
      </c>
      <c r="E70" s="4" t="inlineStr">
        <is>
          <t xml:space="preserve"> </t>
        </is>
      </c>
      <c r="F70" s="13" t="n">
        <v>0.185</v>
      </c>
      <c r="G70" s="4" t="inlineStr">
        <is>
          <t xml:space="preserve"> </t>
        </is>
      </c>
      <c r="H70" s="4" t="inlineStr">
        <is>
          <t xml:space="preserve"> </t>
        </is>
      </c>
    </row>
    <row r="71">
      <c r="A71" s="4" t="inlineStr">
        <is>
          <t>Discounted cash flow | Short-term investments | Weighted Average | Level 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easurement inputs</t>
        </is>
      </c>
      <c r="B73" s="4" t="inlineStr">
        <is>
          <t xml:space="preserve"> </t>
        </is>
      </c>
      <c r="C73" s="4" t="inlineStr">
        <is>
          <t xml:space="preserve"> </t>
        </is>
      </c>
      <c r="D73" s="4" t="inlineStr">
        <is>
          <t xml:space="preserve"> </t>
        </is>
      </c>
      <c r="E73" s="4" t="inlineStr">
        <is>
          <t xml:space="preserve"> </t>
        </is>
      </c>
      <c r="F73" s="13" t="n">
        <v>0.093</v>
      </c>
      <c r="G73" s="4" t="inlineStr">
        <is>
          <t xml:space="preserve"> </t>
        </is>
      </c>
      <c r="H73" s="4" t="inlineStr">
        <is>
          <t xml:space="preserve"> </t>
        </is>
      </c>
    </row>
    <row r="74">
      <c r="A74" s="4" t="inlineStr">
        <is>
          <t>Discounted cash flow | Short-term investments | Recurring | Level 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ivately-held Investments trading, at fair value</t>
        </is>
      </c>
      <c r="B76" s="4" t="inlineStr">
        <is>
          <t xml:space="preserve"> </t>
        </is>
      </c>
      <c r="C76" s="4" t="inlineStr">
        <is>
          <t xml:space="preserve"> </t>
        </is>
      </c>
      <c r="D76" s="4" t="inlineStr">
        <is>
          <t xml:space="preserve"> </t>
        </is>
      </c>
      <c r="E76" s="4" t="inlineStr">
        <is>
          <t xml:space="preserve"> </t>
        </is>
      </c>
      <c r="F76" s="5" t="n">
        <v>18</v>
      </c>
      <c r="G76" s="4" t="inlineStr">
        <is>
          <t xml:space="preserve"> </t>
        </is>
      </c>
      <c r="H76" s="4" t="inlineStr">
        <is>
          <t xml:space="preserve"> </t>
        </is>
      </c>
    </row>
    <row r="77">
      <c r="A77" s="4" t="inlineStr">
        <is>
          <t>Valuation, Market Approach | Asset-backed | Recurring | Level 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ivately-held Investments trading, at fair value</t>
        </is>
      </c>
      <c r="B79" s="4" t="inlineStr">
        <is>
          <t xml:space="preserve"> </t>
        </is>
      </c>
      <c r="C79" s="4" t="inlineStr">
        <is>
          <t xml:space="preserve"> </t>
        </is>
      </c>
      <c r="D79" s="4" t="inlineStr">
        <is>
          <t xml:space="preserve"> </t>
        </is>
      </c>
      <c r="E79" s="4" t="inlineStr">
        <is>
          <t xml:space="preserve"> </t>
        </is>
      </c>
      <c r="F79" s="7" t="n">
        <v>14.9</v>
      </c>
      <c r="G79" s="4" t="inlineStr">
        <is>
          <t xml:space="preserve"> </t>
        </is>
      </c>
      <c r="H79" s="4" t="inlineStr">
        <is>
          <t xml:space="preserve"> </t>
        </is>
      </c>
    </row>
    <row r="80">
      <c r="A80" s="4" t="inlineStr">
        <is>
          <t>Privately-held Investments, available for sale</t>
        </is>
      </c>
      <c r="B80" s="5" t="n">
        <v>10</v>
      </c>
      <c r="C80" s="4" t="inlineStr">
        <is>
          <t xml:space="preserve"> </t>
        </is>
      </c>
      <c r="D80" s="5" t="n">
        <v>10</v>
      </c>
      <c r="E80" s="4" t="inlineStr">
        <is>
          <t xml:space="preserve"> </t>
        </is>
      </c>
      <c r="F80" s="4" t="inlineStr">
        <is>
          <t xml:space="preserve"> </t>
        </is>
      </c>
      <c r="G80" s="4" t="inlineStr">
        <is>
          <t xml:space="preserve"> </t>
        </is>
      </c>
      <c r="H80" s="4" t="inlineStr">
        <is>
          <t xml:space="preserve"> </t>
        </is>
      </c>
    </row>
  </sheetData>
  <mergeCells count="4">
    <mergeCell ref="A1:A2"/>
    <mergeCell ref="B1:C1"/>
    <mergeCell ref="D1:E1"/>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2" customWidth="1" min="5" max="5"/>
    <col width="42" customWidth="1" min="6" max="6"/>
    <col width="42" customWidth="1" min="7" max="7"/>
  </cols>
  <sheetData>
    <row r="1">
      <c r="A1" s="1" t="inlineStr">
        <is>
          <t>Fair Value Measurements - Additional Information - Narrative (Details) $ in Millions</t>
        </is>
      </c>
      <c r="B1" s="2" t="inlineStr">
        <is>
          <t>3 Months Ended</t>
        </is>
      </c>
      <c r="D1" s="2" t="inlineStr">
        <is>
          <t>9 Months Ended</t>
        </is>
      </c>
      <c r="F1" s="2" t="inlineStr">
        <is>
          <t>12 Months Ended</t>
        </is>
      </c>
    </row>
    <row r="2">
      <c r="B2" s="2" t="inlineStr">
        <is>
          <t>Sep. 30, 2024 USD ($) quotesPerInvestment</t>
        </is>
      </c>
      <c r="C2" s="2" t="inlineStr">
        <is>
          <t>Sep. 30, 2023 USD ($)</t>
        </is>
      </c>
      <c r="D2" s="2" t="inlineStr">
        <is>
          <t>Sep. 30, 2024 USD ($) quotesPerInvestment</t>
        </is>
      </c>
      <c r="E2" s="2" t="inlineStr">
        <is>
          <t>Sep. 30, 2023 USD ($)</t>
        </is>
      </c>
      <c r="F2" s="2" t="inlineStr">
        <is>
          <t>Dec. 31, 2023 USD ($) quotesPerInvestment</t>
        </is>
      </c>
      <c r="G2" s="2" t="inlineStr">
        <is>
          <t>Dec. 31, 2022 USD ($) quotesPerInvestmen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otes per fixed income investment | quotesPerInvestment</t>
        </is>
      </c>
      <c r="B4" s="8" t="n">
        <v>3.3</v>
      </c>
      <c r="C4" s="4" t="inlineStr">
        <is>
          <t xml:space="preserve"> </t>
        </is>
      </c>
      <c r="D4" s="8" t="n">
        <v>3.3</v>
      </c>
      <c r="E4" s="4" t="inlineStr">
        <is>
          <t xml:space="preserve"> </t>
        </is>
      </c>
      <c r="F4" s="8" t="n">
        <v>2.9</v>
      </c>
      <c r="G4" s="8" t="n">
        <v>2.9</v>
      </c>
    </row>
    <row r="5">
      <c r="A5" s="4" t="inlineStr">
        <is>
          <t>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vately-held Investments trading, at fair value</t>
        </is>
      </c>
      <c r="B7" s="4" t="inlineStr">
        <is>
          <t xml:space="preserve"> </t>
        </is>
      </c>
      <c r="C7" s="4" t="inlineStr">
        <is>
          <t xml:space="preserve"> </t>
        </is>
      </c>
      <c r="D7" s="4" t="inlineStr">
        <is>
          <t xml:space="preserve"> </t>
        </is>
      </c>
      <c r="E7" s="4" t="inlineStr">
        <is>
          <t xml:space="preserve"> </t>
        </is>
      </c>
      <c r="F7" s="5" t="n">
        <v>475</v>
      </c>
      <c r="G7" s="4" t="inlineStr">
        <is>
          <t xml:space="preserve"> </t>
        </is>
      </c>
    </row>
    <row r="8">
      <c r="A8" s="4" t="inlineStr">
        <is>
          <t>Recurring |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vately-held Investments trading, at fair value</t>
        </is>
      </c>
      <c r="B10" s="4" t="inlineStr">
        <is>
          <t xml:space="preserve"> </t>
        </is>
      </c>
      <c r="C10" s="4" t="inlineStr">
        <is>
          <t xml:space="preserve"> </t>
        </is>
      </c>
      <c r="D10" s="4" t="inlineStr">
        <is>
          <t xml:space="preserve"> </t>
        </is>
      </c>
      <c r="E10" s="4" t="inlineStr">
        <is>
          <t xml:space="preserve"> </t>
        </is>
      </c>
      <c r="F10" s="6" t="n">
        <v>475</v>
      </c>
      <c r="G10" s="4" t="inlineStr">
        <is>
          <t xml:space="preserve"> </t>
        </is>
      </c>
    </row>
    <row r="11">
      <c r="A11" s="4" t="inlineStr">
        <is>
          <t>Total, Privately-held Investments</t>
        </is>
      </c>
      <c r="B11" s="7" t="n">
        <v>366.5</v>
      </c>
      <c r="C11" s="4" t="inlineStr">
        <is>
          <t xml:space="preserve"> </t>
        </is>
      </c>
      <c r="D11" s="7" t="n">
        <v>366.5</v>
      </c>
      <c r="E11" s="4" t="inlineStr">
        <is>
          <t xml:space="preserve"> </t>
        </is>
      </c>
      <c r="F11" s="8" t="n">
        <v>489.9</v>
      </c>
      <c r="G11" s="4" t="inlineStr">
        <is>
          <t xml:space="preserve"> </t>
        </is>
      </c>
    </row>
    <row r="12">
      <c r="A12" s="4" t="inlineStr">
        <is>
          <t>Assets | Recurring | 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Measurement with Unobservable Inputs Reconciliation, Recurring Basis, Asset, Transfers out of Level 3</t>
        </is>
      </c>
      <c r="B14" s="6" t="n">
        <v>0</v>
      </c>
      <c r="C14" s="5" t="n">
        <v>0</v>
      </c>
      <c r="D14" s="6" t="n">
        <v>0</v>
      </c>
      <c r="E14" s="7" t="n">
        <v>-6.7</v>
      </c>
      <c r="F14" s="8" t="n">
        <v>12.1</v>
      </c>
      <c r="G14" s="5" t="n">
        <v>0</v>
      </c>
    </row>
    <row r="15">
      <c r="A15" s="4" t="inlineStr">
        <is>
          <t>Transfers in/(out)</t>
        </is>
      </c>
      <c r="B15" s="6" t="n">
        <v>0</v>
      </c>
      <c r="C15" s="6" t="n">
        <v>0</v>
      </c>
      <c r="D15" s="6" t="n">
        <v>0</v>
      </c>
      <c r="E15" s="6" t="n">
        <v>0</v>
      </c>
      <c r="F15" s="8" t="n">
        <v>5.3</v>
      </c>
      <c r="G15" s="6" t="n">
        <v>0</v>
      </c>
    </row>
    <row r="16">
      <c r="A16" s="4" t="inlineStr">
        <is>
          <t>Settlements and sales</t>
        </is>
      </c>
      <c r="B16" s="7" t="n">
        <v>-114.5</v>
      </c>
      <c r="C16" s="8" t="n">
        <v>-76.40000000000001</v>
      </c>
      <c r="D16" s="7" t="n">
        <v>-166.9</v>
      </c>
      <c r="E16" s="8" t="n">
        <v>-134.8</v>
      </c>
      <c r="F16" s="8" t="n">
        <v>-137.2</v>
      </c>
      <c r="G16" s="8" t="n">
        <v>-147.4</v>
      </c>
    </row>
    <row r="17">
      <c r="A17" s="4" t="inlineStr">
        <is>
          <t>Equity securities — Trading | Assets | Recurring | Level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Measurement with Unobservable Inputs Reconciliation, Recurring Basis, Asset, Transfers out of Level 3</t>
        </is>
      </c>
      <c r="B19" s="4" t="inlineStr">
        <is>
          <t xml:space="preserve"> </t>
        </is>
      </c>
      <c r="C19" s="6" t="n">
        <v>0</v>
      </c>
      <c r="D19" s="4" t="inlineStr">
        <is>
          <t xml:space="preserve"> </t>
        </is>
      </c>
      <c r="E19" s="8" t="n">
        <v>-1.2</v>
      </c>
      <c r="F19" s="8" t="n">
        <v>6.6</v>
      </c>
      <c r="G19" s="6" t="n">
        <v>0</v>
      </c>
    </row>
    <row r="20">
      <c r="A20" s="4" t="inlineStr">
        <is>
          <t>Transfers in/(out)</t>
        </is>
      </c>
      <c r="B20" s="4" t="inlineStr">
        <is>
          <t xml:space="preserve"> </t>
        </is>
      </c>
      <c r="C20" s="6" t="n">
        <v>0</v>
      </c>
      <c r="D20" s="4" t="inlineStr">
        <is>
          <t xml:space="preserve"> </t>
        </is>
      </c>
      <c r="E20" s="6" t="n">
        <v>0</v>
      </c>
      <c r="F20" s="6" t="n">
        <v>0</v>
      </c>
      <c r="G20" s="6" t="n">
        <v>0</v>
      </c>
    </row>
    <row r="21">
      <c r="A21" s="4" t="inlineStr">
        <is>
          <t>Settlements and sales</t>
        </is>
      </c>
      <c r="B21" s="4" t="inlineStr">
        <is>
          <t xml:space="preserve"> </t>
        </is>
      </c>
      <c r="C21" s="5" t="n">
        <v>0</v>
      </c>
      <c r="D21" s="4" t="inlineStr">
        <is>
          <t xml:space="preserve"> </t>
        </is>
      </c>
      <c r="E21" s="7" t="n">
        <v>-0.2</v>
      </c>
      <c r="F21" s="5" t="n">
        <v>0</v>
      </c>
      <c r="G21" s="7" t="n">
        <v>-2.4</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insurance - Summary of Assumed and Ceded Reinsurance on Premiums Written, Premiums Earned and Insurance Losses and Loss Adjustment Expens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Premiums writte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rect</t>
        </is>
      </c>
      <c r="B4" s="4" t="inlineStr">
        <is>
          <t xml:space="preserve"> </t>
        </is>
      </c>
      <c r="C4" s="4" t="inlineStr">
        <is>
          <t xml:space="preserve"> </t>
        </is>
      </c>
      <c r="D4" s="4" t="inlineStr">
        <is>
          <t xml:space="preserve"> </t>
        </is>
      </c>
      <c r="E4" s="4" t="inlineStr">
        <is>
          <t xml:space="preserve"> </t>
        </is>
      </c>
      <c r="F4" s="7" t="n">
        <v>2446.6</v>
      </c>
      <c r="G4" s="7" t="n">
        <v>2531.7</v>
      </c>
      <c r="H4" s="7" t="n">
        <v>2341.4</v>
      </c>
    </row>
    <row r="5">
      <c r="A5" s="4" t="inlineStr">
        <is>
          <t>Assumed</t>
        </is>
      </c>
      <c r="B5" s="4" t="inlineStr">
        <is>
          <t xml:space="preserve"> </t>
        </is>
      </c>
      <c r="C5" s="4" t="inlineStr">
        <is>
          <t xml:space="preserve"> </t>
        </is>
      </c>
      <c r="D5" s="4" t="inlineStr">
        <is>
          <t xml:space="preserve"> </t>
        </is>
      </c>
      <c r="E5" s="4" t="inlineStr">
        <is>
          <t xml:space="preserve"> </t>
        </is>
      </c>
      <c r="F5" s="6" t="n">
        <v>1521</v>
      </c>
      <c r="G5" s="6" t="n">
        <v>1807</v>
      </c>
      <c r="H5" s="6" t="n">
        <v>1597</v>
      </c>
    </row>
    <row r="6">
      <c r="A6" s="4" t="inlineStr">
        <is>
          <t>Ceded</t>
        </is>
      </c>
      <c r="B6" s="7" t="n">
        <v>-443.2</v>
      </c>
      <c r="C6" s="7" t="n">
        <v>-354.1</v>
      </c>
      <c r="D6" s="5" t="n">
        <v>-1373</v>
      </c>
      <c r="E6" s="7" t="n">
        <v>-1128.8</v>
      </c>
      <c r="F6" s="8" t="n">
        <v>-1385.7</v>
      </c>
      <c r="G6" s="8" t="n">
        <v>-1442.7</v>
      </c>
      <c r="H6" s="8" t="n">
        <v>-1350.7</v>
      </c>
    </row>
    <row r="7">
      <c r="A7" s="4" t="inlineStr">
        <is>
          <t>Net premiums written</t>
        </is>
      </c>
      <c r="B7" s="8" t="n">
        <v>673.6</v>
      </c>
      <c r="C7" s="8" t="n">
        <v>628.6</v>
      </c>
      <c r="D7" s="8" t="n">
        <v>2225.6</v>
      </c>
      <c r="E7" s="8" t="n">
        <v>1979.1</v>
      </c>
      <c r="F7" s="8" t="n">
        <v>2581.9</v>
      </c>
      <c r="G7" s="6" t="n">
        <v>2896</v>
      </c>
      <c r="H7" s="8" t="n">
        <v>2587.7</v>
      </c>
    </row>
    <row r="8">
      <c r="A8" s="3" t="inlineStr">
        <is>
          <t>Premiums ear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rect</t>
        </is>
      </c>
      <c r="B9" s="4" t="inlineStr">
        <is>
          <t xml:space="preserve"> </t>
        </is>
      </c>
      <c r="C9" s="4" t="inlineStr">
        <is>
          <t xml:space="preserve"> </t>
        </is>
      </c>
      <c r="D9" s="4" t="inlineStr">
        <is>
          <t xml:space="preserve"> </t>
        </is>
      </c>
      <c r="E9" s="4" t="inlineStr">
        <is>
          <t xml:space="preserve"> </t>
        </is>
      </c>
      <c r="F9" s="8" t="n">
        <v>2444.8</v>
      </c>
      <c r="G9" s="8" t="n">
        <v>2370.8</v>
      </c>
      <c r="H9" s="8" t="n">
        <v>2139.1</v>
      </c>
    </row>
    <row r="10">
      <c r="A10" s="4" t="inlineStr">
        <is>
          <t>Assumed</t>
        </is>
      </c>
      <c r="B10" s="4" t="inlineStr">
        <is>
          <t xml:space="preserve"> </t>
        </is>
      </c>
      <c r="C10" s="4" t="inlineStr">
        <is>
          <t xml:space="preserve"> </t>
        </is>
      </c>
      <c r="D10" s="4" t="inlineStr">
        <is>
          <t xml:space="preserve"> </t>
        </is>
      </c>
      <c r="E10" s="4" t="inlineStr">
        <is>
          <t xml:space="preserve"> </t>
        </is>
      </c>
      <c r="F10" s="6" t="n">
        <v>1562</v>
      </c>
      <c r="G10" s="8" t="n">
        <v>1617.2</v>
      </c>
      <c r="H10" s="8" t="n">
        <v>1479.2</v>
      </c>
    </row>
    <row r="11">
      <c r="A11" s="4" t="inlineStr">
        <is>
          <t>Ceded</t>
        </is>
      </c>
      <c r="B11" s="8" t="n">
        <v>-403.9</v>
      </c>
      <c r="C11" s="8" t="n">
        <v>-361.2</v>
      </c>
      <c r="D11" s="6" t="n">
        <v>-1105</v>
      </c>
      <c r="E11" s="8" t="n">
        <v>-1033.1</v>
      </c>
      <c r="F11" s="8" t="n">
        <v>-1392.3</v>
      </c>
      <c r="G11" s="8" t="n">
        <v>-1299.3</v>
      </c>
      <c r="H11" s="8" t="n">
        <v>-1207.8</v>
      </c>
    </row>
    <row r="12">
      <c r="A12" s="4" t="inlineStr">
        <is>
          <t>Net premiums earned</t>
        </is>
      </c>
      <c r="B12" s="8" t="n">
        <v>698.3</v>
      </c>
      <c r="C12" s="6" t="n">
        <v>660</v>
      </c>
      <c r="D12" s="8" t="n">
        <v>2069.4</v>
      </c>
      <c r="E12" s="8" t="n">
        <v>1947.4</v>
      </c>
      <c r="F12" s="8" t="n">
        <v>2614.5</v>
      </c>
      <c r="G12" s="8" t="n">
        <v>2688.7</v>
      </c>
      <c r="H12" s="8" t="n">
        <v>2410.5</v>
      </c>
    </row>
    <row r="13">
      <c r="A13" s="3" t="inlineStr">
        <is>
          <t>Insurance losses and loss adjustment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rect</t>
        </is>
      </c>
      <c r="B14" s="8" t="n">
        <v>490.9</v>
      </c>
      <c r="C14" s="8" t="n">
        <v>542.8</v>
      </c>
      <c r="D14" s="8" t="n">
        <v>1259.1</v>
      </c>
      <c r="E14" s="8" t="n">
        <v>1234.5</v>
      </c>
      <c r="F14" s="8" t="n">
        <v>1644.5</v>
      </c>
      <c r="G14" s="8" t="n">
        <v>1574.2</v>
      </c>
      <c r="H14" s="8" t="n">
        <v>1499.8</v>
      </c>
    </row>
    <row r="15">
      <c r="A15" s="4" t="inlineStr">
        <is>
          <t>Assumed</t>
        </is>
      </c>
      <c r="B15" s="8" t="n">
        <v>291.6</v>
      </c>
      <c r="C15" s="8" t="n">
        <v>181.1</v>
      </c>
      <c r="D15" s="8" t="n">
        <v>692.7</v>
      </c>
      <c r="E15" s="8" t="n">
        <v>534.5</v>
      </c>
      <c r="F15" s="8" t="n">
        <v>707.2</v>
      </c>
      <c r="G15" s="8" t="n">
        <v>939.5</v>
      </c>
      <c r="H15" s="8" t="n">
        <v>1000.6</v>
      </c>
    </row>
    <row r="16">
      <c r="A16" s="4" t="inlineStr">
        <is>
          <t>Ceded</t>
        </is>
      </c>
      <c r="B16" s="8" t="n">
        <v>-308.3</v>
      </c>
      <c r="C16" s="8" t="n">
        <v>-293.4</v>
      </c>
      <c r="D16" s="8" t="n">
        <v>-672.9</v>
      </c>
      <c r="E16" s="8" t="n">
        <v>-621.4</v>
      </c>
      <c r="F16" s="8" t="n">
        <v>-798.7</v>
      </c>
      <c r="G16" s="8" t="n">
        <v>-833.7</v>
      </c>
      <c r="H16" s="8" t="n">
        <v>-807.1</v>
      </c>
    </row>
    <row r="17">
      <c r="A17" s="4" t="inlineStr">
        <is>
          <t>Net insurance losses and loss adjustment expenses</t>
        </is>
      </c>
      <c r="B17" s="7" t="n">
        <v>474.2</v>
      </c>
      <c r="C17" s="7" t="n">
        <v>430.5</v>
      </c>
      <c r="D17" s="7" t="n">
        <v>1278.9</v>
      </c>
      <c r="E17" s="7" t="n">
        <v>1147.6</v>
      </c>
      <c r="F17" s="5" t="n">
        <v>1553</v>
      </c>
      <c r="G17" s="5" t="n">
        <v>1680</v>
      </c>
      <c r="H17" s="7" t="n">
        <v>1693.3</v>
      </c>
    </row>
  </sheetData>
  <mergeCells count="4">
    <mergeCell ref="A1:A2"/>
    <mergeCell ref="B1:C1"/>
    <mergeCell ref="D1:E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AND OTHER COMPREHENSIVE INCOME (Parenthetical)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Net investment income</t>
        </is>
      </c>
      <c r="B3" s="7" t="n">
        <v>79.59999999999999</v>
      </c>
      <c r="C3" s="7" t="n">
        <v>77.90000000000001</v>
      </c>
      <c r="D3" s="7" t="n">
        <v>238.9</v>
      </c>
      <c r="E3" s="7" t="n">
        <v>207.3</v>
      </c>
      <c r="F3" s="7" t="n">
        <v>275.7</v>
      </c>
      <c r="G3" s="7" t="n">
        <v>188.1</v>
      </c>
      <c r="H3" s="7" t="n">
        <v>147.5</v>
      </c>
    </row>
    <row r="4">
      <c r="A4" s="4" t="inlineStr">
        <is>
          <t>Realized and unrealized investment gains (losses)</t>
        </is>
      </c>
      <c r="B4" s="6" t="n">
        <v>22</v>
      </c>
      <c r="C4" s="8" t="n">
        <v>11.3</v>
      </c>
      <c r="D4" s="8" t="n">
        <v>48.8</v>
      </c>
      <c r="E4" s="8" t="n">
        <v>47.4</v>
      </c>
      <c r="F4" s="8" t="n">
        <v>75.90000000000001</v>
      </c>
      <c r="G4" s="6" t="n">
        <v>5</v>
      </c>
      <c r="H4" s="8" t="n">
        <v>56.2</v>
      </c>
    </row>
    <row r="5">
      <c r="A5" s="4" t="inlineStr">
        <is>
          <t>General, administrative and corporate expenses</t>
        </is>
      </c>
      <c r="B5" s="8" t="n">
        <v>125.6</v>
      </c>
      <c r="C5" s="8" t="n">
        <v>120.1</v>
      </c>
      <c r="D5" s="8" t="n">
        <v>400.1</v>
      </c>
      <c r="E5" s="8" t="n">
        <v>352.8</v>
      </c>
      <c r="F5" s="8" t="n">
        <v>503.6</v>
      </c>
      <c r="G5" s="8" t="n">
        <v>494.2</v>
      </c>
      <c r="H5" s="6" t="n">
        <v>418</v>
      </c>
    </row>
    <row r="6">
      <c r="A6" s="4" t="inlineStr">
        <is>
          <t>Asset Manage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vestment income</t>
        </is>
      </c>
      <c r="B7" s="4" t="inlineStr">
        <is>
          <t xml:space="preserve"> </t>
        </is>
      </c>
      <c r="C7" s="4" t="inlineStr">
        <is>
          <t xml:space="preserve"> </t>
        </is>
      </c>
      <c r="D7" s="4" t="inlineStr">
        <is>
          <t xml:space="preserve"> </t>
        </is>
      </c>
      <c r="E7" s="4" t="inlineStr">
        <is>
          <t xml:space="preserve"> </t>
        </is>
      </c>
      <c r="F7" s="8" t="n">
        <v>9.4</v>
      </c>
      <c r="G7" s="8" t="n">
        <v>4.9</v>
      </c>
      <c r="H7" s="8" t="n">
        <v>5.8</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alized and unrealized investment gains (losses)</t>
        </is>
      </c>
      <c r="B9" s="8" t="n">
        <v>0.6</v>
      </c>
      <c r="C9" s="8" t="n">
        <v>1.4</v>
      </c>
      <c r="D9" s="8" t="n">
        <v>3.7</v>
      </c>
      <c r="E9" s="8" t="n">
        <v>6.1</v>
      </c>
      <c r="F9" s="8" t="n">
        <v>8.699999999999999</v>
      </c>
      <c r="G9" s="8" t="n">
        <v>-0.4</v>
      </c>
      <c r="H9" s="6" t="n">
        <v>0</v>
      </c>
    </row>
    <row r="10">
      <c r="A10" s="4" t="inlineStr">
        <is>
          <t>General, administrative and corporate expenses</t>
        </is>
      </c>
      <c r="B10" s="8" t="n">
        <v>1.3</v>
      </c>
      <c r="C10" s="8" t="n">
        <v>1.2</v>
      </c>
      <c r="D10" s="8" t="n">
        <v>3.8</v>
      </c>
      <c r="E10" s="8" t="n">
        <v>3.7</v>
      </c>
      <c r="F10" s="6" t="n">
        <v>5</v>
      </c>
      <c r="G10" s="6" t="n">
        <v>5</v>
      </c>
      <c r="H10" s="6" t="n">
        <v>5</v>
      </c>
    </row>
    <row r="11">
      <c r="A11" s="4" t="inlineStr">
        <is>
          <t>Related Party | Management Consult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vestment income</t>
        </is>
      </c>
      <c r="B12" s="8" t="n">
        <v>0.3</v>
      </c>
      <c r="C12" s="8" t="n">
        <v>4.8</v>
      </c>
      <c r="D12" s="8" t="n">
        <v>10.7</v>
      </c>
      <c r="E12" s="8" t="n">
        <v>13.3</v>
      </c>
      <c r="F12" s="8" t="n">
        <v>19.6</v>
      </c>
      <c r="G12" s="8" t="n">
        <v>3.1</v>
      </c>
      <c r="H12" s="6" t="n">
        <v>0</v>
      </c>
    </row>
    <row r="13">
      <c r="A13" s="4" t="inlineStr">
        <is>
          <t>Related Party | Asset Management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vestment income</t>
        </is>
      </c>
      <c r="B14" s="5" t="n">
        <v>0</v>
      </c>
      <c r="C14" s="7" t="n">
        <v>2.1</v>
      </c>
      <c r="D14" s="7" t="n">
        <v>2.8</v>
      </c>
      <c r="E14" s="7" t="n">
        <v>7.3</v>
      </c>
      <c r="F14" s="7" t="n">
        <v>9.4</v>
      </c>
      <c r="G14" s="7" t="n">
        <v>4.9</v>
      </c>
      <c r="H14" s="7" t="n">
        <v>5.8</v>
      </c>
    </row>
  </sheetData>
  <mergeCells count="4">
    <mergeCell ref="A1:A2"/>
    <mergeCell ref="B1:C1"/>
    <mergeCell ref="D1:E1"/>
    <mergeCell ref="F1:H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insurance - Additional Information (Details) - USD ($) $ in Millions</t>
        </is>
      </c>
      <c r="B1" s="2" t="inlineStr">
        <is>
          <t>12 Months Ended</t>
        </is>
      </c>
    </row>
    <row r="2">
      <c r="B2" s="2" t="inlineStr">
        <is>
          <t>Dec. 31, 2023</t>
        </is>
      </c>
      <c r="C2" s="2" t="inlineStr">
        <is>
          <t>Dec. 31, 2022</t>
        </is>
      </c>
      <c r="D2" s="2" t="inlineStr">
        <is>
          <t>Dec. 31, 2021</t>
        </is>
      </c>
      <c r="E2" s="2" t="inlineStr">
        <is>
          <t>Sep. 30, 2024</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row>
    <row r="4">
      <c r="A4" s="4" t="inlineStr">
        <is>
          <t>Reinsurance Recoverable, Allowance for Credit Loss</t>
        </is>
      </c>
      <c r="B4" s="7" t="n">
        <v>3.7</v>
      </c>
      <c r="C4" s="7" t="n">
        <v>3.7</v>
      </c>
      <c r="D4" s="7" t="n">
        <v>3.3</v>
      </c>
      <c r="E4" s="7" t="n">
        <v>11.5</v>
      </c>
    </row>
    <row r="5">
      <c r="A5" s="4" t="inlineStr">
        <is>
          <t>Reinsurance Recoverable, Allowance for Credit Loss, Period Increase (Decrease)</t>
        </is>
      </c>
      <c r="B5" s="5" t="n">
        <v>0</v>
      </c>
      <c r="C5" s="7" t="n">
        <v>0.4</v>
      </c>
      <c r="D5" s="7" t="n">
        <v>0.5</v>
      </c>
      <c r="E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Contracts - Fair Value of Derivative Instruments (Details) - USD ($) $ in Millions</t>
        </is>
      </c>
      <c r="B1" s="2" t="inlineStr">
        <is>
          <t>Sep. 30, 2024</t>
        </is>
      </c>
      <c r="C1" s="2" t="inlineStr">
        <is>
          <t>Dec. 31, 2023</t>
        </is>
      </c>
      <c r="D1" s="2" t="inlineStr">
        <is>
          <t>Dec. 31, 2022</t>
        </is>
      </c>
    </row>
    <row r="2">
      <c r="A2" s="4" t="inlineStr">
        <is>
          <t>Not Designated as Hedging Instrument | Foreign exchange contracts</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Derivative, Notional Amount</t>
        </is>
      </c>
      <c r="B4" s="5" t="n">
        <v>1585</v>
      </c>
      <c r="C4" s="7" t="n">
        <v>1802.9</v>
      </c>
      <c r="D4" s="7" t="n">
        <v>1675.3</v>
      </c>
    </row>
    <row r="5">
      <c r="A5" s="4" t="inlineStr">
        <is>
          <t>Cash collateral</t>
        </is>
      </c>
      <c r="B5" s="8" t="n">
        <v>1.9</v>
      </c>
      <c r="C5" s="8" t="n">
        <v>3.4</v>
      </c>
      <c r="D5" s="8" t="n">
        <v>3.7</v>
      </c>
    </row>
    <row r="6">
      <c r="A6" s="4" t="inlineStr">
        <is>
          <t>Not Designated as Hedging Instrument | Derivative Financial Instruments, Assets [Member] | Foreign exchange contract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Fair Value</t>
        </is>
      </c>
      <c r="B8" s="8" t="n">
        <v>23.8</v>
      </c>
      <c r="C8" s="8" t="n">
        <v>31.4</v>
      </c>
      <c r="D8" s="8" t="n">
        <v>41.9</v>
      </c>
    </row>
    <row r="9">
      <c r="A9" s="4" t="inlineStr">
        <is>
          <t>Derivative, Notional Amount</t>
        </is>
      </c>
      <c r="B9" s="8" t="n">
        <v>1064.7</v>
      </c>
      <c r="C9" s="8" t="n">
        <v>1262.1</v>
      </c>
      <c r="D9" s="8" t="n">
        <v>945.8</v>
      </c>
    </row>
    <row r="10">
      <c r="A10" s="4" t="inlineStr">
        <is>
          <t>Not Designated as Hedging Instrument | Derivative liabilities | Foreign exchange contract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Fair Value</t>
        </is>
      </c>
      <c r="B12" s="8" t="n">
        <v>-3.1</v>
      </c>
      <c r="C12" s="8" t="n">
        <v>-9.300000000000001</v>
      </c>
      <c r="D12" s="8" t="n">
        <v>-3.2</v>
      </c>
    </row>
    <row r="13">
      <c r="A13" s="4" t="inlineStr">
        <is>
          <t>Derivative, Notional Amount</t>
        </is>
      </c>
      <c r="B13" s="8" t="n">
        <v>520.3</v>
      </c>
      <c r="C13" s="8" t="n">
        <v>540.8</v>
      </c>
      <c r="D13" s="8" t="n">
        <v>729.5</v>
      </c>
    </row>
    <row r="14">
      <c r="A14" s="4" t="inlineStr">
        <is>
          <t>Not Designated as Hedging Instrument | Derivative liabilities | Embedded Derivative Financial Instrument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Fair Value</t>
        </is>
      </c>
      <c r="B16" s="8" t="n">
        <v>-4.6</v>
      </c>
      <c r="C16" s="8" t="n">
        <v>-16.5</v>
      </c>
      <c r="D16" s="8" t="n">
        <v>-31.7</v>
      </c>
    </row>
    <row r="17">
      <c r="A17" s="4" t="inlineStr">
        <is>
          <t>Derivative, Notional Amount</t>
        </is>
      </c>
      <c r="B17" s="6" t="n">
        <v>0</v>
      </c>
      <c r="C17" s="6" t="n">
        <v>0</v>
      </c>
      <c r="D17" s="6" t="n">
        <v>0</v>
      </c>
    </row>
    <row r="18">
      <c r="A18" s="4" t="inlineStr">
        <is>
          <t>Designated as Hedging Instrument | Derivative Financial Instruments, Assets [Member] | Foreign exchange contract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Fair Value</t>
        </is>
      </c>
      <c r="B20" s="8" t="n">
        <v>2.2</v>
      </c>
      <c r="C20" s="8" t="n">
        <v>0.3</v>
      </c>
      <c r="D20" s="8" t="n">
        <v>14.3</v>
      </c>
    </row>
    <row r="21">
      <c r="A21" s="4" t="inlineStr">
        <is>
          <t>Derivative, Notional Amount</t>
        </is>
      </c>
      <c r="B21" s="7" t="n">
        <v>40.6</v>
      </c>
      <c r="C21" s="7" t="n">
        <v>76.90000000000001</v>
      </c>
      <c r="D21" s="7" t="n">
        <v>109.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Contracts - Gain/(Loss) Recognized in Income on Deriv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Not Designated as Hedging Instrument | Foreign exchange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loss) to net income from derivative instruments</t>
        </is>
      </c>
      <c r="B5" s="7" t="n">
        <v>32.7</v>
      </c>
      <c r="C5" s="7" t="n">
        <v>-35.6</v>
      </c>
      <c r="D5" s="7" t="n">
        <v>10.3</v>
      </c>
      <c r="E5" s="7" t="n">
        <v>-24.3</v>
      </c>
      <c r="F5" s="7" t="n">
        <v>10.9</v>
      </c>
      <c r="G5" s="5" t="n">
        <v>-66</v>
      </c>
    </row>
    <row r="6">
      <c r="A6" s="4" t="inlineStr">
        <is>
          <t>Not Designated as Hedging Instrument | Loss portfolio transfer liability, embedded deriv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to net income from derivative instruments</t>
        </is>
      </c>
      <c r="B8" s="8" t="n">
        <v>5.1</v>
      </c>
      <c r="C8" s="6" t="n">
        <v>0</v>
      </c>
      <c r="D8" s="8" t="n">
        <v>11.9</v>
      </c>
      <c r="E8" s="8" t="n">
        <v>8.300000000000001</v>
      </c>
      <c r="F8" s="8" t="n">
        <v>15.2</v>
      </c>
      <c r="G8" s="8" t="n">
        <v>-14.5</v>
      </c>
    </row>
    <row r="9">
      <c r="A9" s="4" t="inlineStr">
        <is>
          <t>Designated as Hedging Instrument | Foreign exchange contracts | General, administrative and corporat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loss) on foreign currency fair value hedge derivatives</t>
        </is>
      </c>
      <c r="B11" s="8" t="n">
        <v>-0.3</v>
      </c>
      <c r="C11" s="8" t="n">
        <v>-2.4</v>
      </c>
      <c r="D11" s="8" t="n">
        <v>-0.3</v>
      </c>
      <c r="E11" s="8" t="n">
        <v>-6.1</v>
      </c>
      <c r="F11" s="8" t="n">
        <v>-8.1</v>
      </c>
      <c r="G11" s="8" t="n">
        <v>5.9</v>
      </c>
    </row>
    <row r="12">
      <c r="A12" s="4" t="inlineStr">
        <is>
          <t>Designated as Hedging Instrument | Foreign exchange contracts | Net change from current period hedged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on foreign currency fair value hedge derivatives</t>
        </is>
      </c>
      <c r="B14" s="7" t="n">
        <v>2.1</v>
      </c>
      <c r="C14" s="7" t="n">
        <v>-6.4</v>
      </c>
      <c r="D14" s="7" t="n">
        <v>1.9</v>
      </c>
      <c r="E14" s="7" t="n">
        <v>-10.7</v>
      </c>
      <c r="F14" s="5" t="n">
        <v>-14</v>
      </c>
      <c r="G14" s="7" t="n">
        <v>15.4</v>
      </c>
    </row>
  </sheetData>
  <mergeCells count="4">
    <mergeCell ref="A1:A2"/>
    <mergeCell ref="B1:C1"/>
    <mergeCell ref="D1:E1"/>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erivative Contracts - Additional Information (Details) - USD ($) $ in Millions</t>
        </is>
      </c>
      <c r="C1" s="2" t="inlineStr">
        <is>
          <t>3 Months Ended</t>
        </is>
      </c>
      <c r="E1" s="2" t="inlineStr">
        <is>
          <t>9 Months Ended</t>
        </is>
      </c>
      <c r="G1" s="2" t="inlineStr">
        <is>
          <t>12 Months Ended</t>
        </is>
      </c>
    </row>
    <row r="2">
      <c r="B2" s="2" t="inlineStr">
        <is>
          <t>Oct. 01, 2022</t>
        </is>
      </c>
      <c r="C2" s="2" t="inlineStr">
        <is>
          <t>Sep. 30, 2024</t>
        </is>
      </c>
      <c r="D2" s="2" t="inlineStr">
        <is>
          <t>Sep. 30, 2023</t>
        </is>
      </c>
      <c r="E2" s="2" t="inlineStr">
        <is>
          <t>Sep. 30, 2024</t>
        </is>
      </c>
      <c r="F2" s="2" t="inlineStr">
        <is>
          <t>Sep. 30, 2023</t>
        </is>
      </c>
      <c r="G2" s="2" t="inlineStr">
        <is>
          <t>Dec. 31, 2023</t>
        </is>
      </c>
      <c r="H2" s="2" t="inlineStr">
        <is>
          <t>Dec. 31, 2022</t>
        </is>
      </c>
    </row>
    <row r="3">
      <c r="A3" s="4" t="inlineStr">
        <is>
          <t>Reinsurance Contracts [Axis]: Funds withheld credited with interest for periods after October 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insurance Retention Policy, Retrocession Premium, Interest Rate</t>
        </is>
      </c>
      <c r="B5" s="10" t="n">
        <v>0.01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vel 3 | Liability | Fair Value, Recur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ability, increase (decrease) in fv included in net income</t>
        </is>
      </c>
      <c r="B8" s="4" t="inlineStr">
        <is>
          <t xml:space="preserve"> </t>
        </is>
      </c>
      <c r="C8" s="7" t="n">
        <v>5.1</v>
      </c>
      <c r="D8" s="5" t="n">
        <v>0</v>
      </c>
      <c r="E8" s="7" t="n">
        <v>11.9</v>
      </c>
      <c r="F8" s="7" t="n">
        <v>8.300000000000001</v>
      </c>
      <c r="G8" s="7" t="n">
        <v>15.2</v>
      </c>
      <c r="H8" s="7" t="n">
        <v>-14.5</v>
      </c>
    </row>
    <row r="9">
      <c r="A9" s="4" t="inlineStr">
        <is>
          <t>Foreign exchange contracts | 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US and foreign exchange</t>
        </is>
      </c>
      <c r="B11" s="4" t="inlineStr">
        <is>
          <t xml:space="preserve"> </t>
        </is>
      </c>
      <c r="C11" s="6" t="n">
        <v>1585</v>
      </c>
      <c r="D11" s="4" t="inlineStr">
        <is>
          <t xml:space="preserve"> </t>
        </is>
      </c>
      <c r="E11" s="6" t="n">
        <v>1585</v>
      </c>
      <c r="F11" s="4" t="inlineStr">
        <is>
          <t xml:space="preserve"> </t>
        </is>
      </c>
      <c r="G11" s="8" t="n">
        <v>1802.9</v>
      </c>
      <c r="H11" s="8" t="n">
        <v>1675.3</v>
      </c>
    </row>
    <row r="12">
      <c r="A12" s="4" t="inlineStr">
        <is>
          <t>Gain (loss) to net income from derivative instruments</t>
        </is>
      </c>
      <c r="B12" s="4" t="inlineStr">
        <is>
          <t xml:space="preserve"> </t>
        </is>
      </c>
      <c r="C12" s="8" t="n">
        <v>32.7</v>
      </c>
      <c r="D12" s="8" t="n">
        <v>-35.6</v>
      </c>
      <c r="E12" s="8" t="n">
        <v>10.3</v>
      </c>
      <c r="F12" s="8" t="n">
        <v>-24.3</v>
      </c>
      <c r="G12" s="8" t="n">
        <v>10.9</v>
      </c>
      <c r="H12" s="6" t="n">
        <v>-66</v>
      </c>
    </row>
    <row r="13">
      <c r="A13" s="4" t="inlineStr">
        <is>
          <t>Foreign exchange contracts | Not Designated as Hedging Instrument | Derivativ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of US and foreign exchange</t>
        </is>
      </c>
      <c r="B15" s="4" t="inlineStr">
        <is>
          <t xml:space="preserve"> </t>
        </is>
      </c>
      <c r="C15" s="8" t="n">
        <v>520.3</v>
      </c>
      <c r="D15" s="4" t="inlineStr">
        <is>
          <t xml:space="preserve"> </t>
        </is>
      </c>
      <c r="E15" s="8" t="n">
        <v>520.3</v>
      </c>
      <c r="F15" s="4" t="inlineStr">
        <is>
          <t xml:space="preserve"> </t>
        </is>
      </c>
      <c r="G15" s="8" t="n">
        <v>540.8</v>
      </c>
      <c r="H15" s="8" t="n">
        <v>729.5</v>
      </c>
    </row>
    <row r="16">
      <c r="A16" s="4" t="inlineStr">
        <is>
          <t>Foreign exchange contracts | Net change from current period hedged transactions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loss) on foreign currency fair value hedge derivatives</t>
        </is>
      </c>
      <c r="B18" s="4" t="inlineStr">
        <is>
          <t xml:space="preserve"> </t>
        </is>
      </c>
      <c r="C18" s="8" t="n">
        <v>2.1</v>
      </c>
      <c r="D18" s="8" t="n">
        <v>-6.4</v>
      </c>
      <c r="E18" s="8" t="n">
        <v>1.9</v>
      </c>
      <c r="F18" s="8" t="n">
        <v>-10.7</v>
      </c>
      <c r="G18" s="6" t="n">
        <v>-14</v>
      </c>
      <c r="H18" s="8" t="n">
        <v>15.4</v>
      </c>
    </row>
    <row r="19">
      <c r="A19" s="4" t="inlineStr">
        <is>
          <t>Foreign exchange contracts | General, administrative and corporate expenses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loss) on foreign currency fair value hedge derivatives</t>
        </is>
      </c>
      <c r="B21" s="4" t="inlineStr">
        <is>
          <t xml:space="preserve"> </t>
        </is>
      </c>
      <c r="C21" s="8" t="n">
        <v>-0.3</v>
      </c>
      <c r="D21" s="8" t="n">
        <v>-2.4</v>
      </c>
      <c r="E21" s="8" t="n">
        <v>-0.3</v>
      </c>
      <c r="F21" s="8" t="n">
        <v>-6.1</v>
      </c>
      <c r="G21" s="8" t="n">
        <v>-8.1</v>
      </c>
      <c r="H21" s="8" t="n">
        <v>5.9</v>
      </c>
    </row>
    <row r="22">
      <c r="A22" s="4" t="inlineStr">
        <is>
          <t>Foreign exchange contracts | General, administrative and corporate expenses | Designated as Hedging Instrument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ain (loss) on foreign currency fair value hedge derivatives</t>
        </is>
      </c>
      <c r="B24" s="4" t="inlineStr">
        <is>
          <t xml:space="preserve"> </t>
        </is>
      </c>
      <c r="C24" s="4" t="inlineStr">
        <is>
          <t xml:space="preserve"> </t>
        </is>
      </c>
      <c r="D24" s="4" t="inlineStr">
        <is>
          <t xml:space="preserve"> </t>
        </is>
      </c>
      <c r="E24" s="4" t="inlineStr">
        <is>
          <t xml:space="preserve"> </t>
        </is>
      </c>
      <c r="F24" s="4" t="inlineStr">
        <is>
          <t xml:space="preserve"> </t>
        </is>
      </c>
      <c r="G24" s="8" t="n">
        <v>0.3</v>
      </c>
      <c r="H24" s="4" t="inlineStr">
        <is>
          <t xml:space="preserve"> </t>
        </is>
      </c>
    </row>
    <row r="25">
      <c r="A25" s="4" t="inlineStr">
        <is>
          <t>Loss Portfolio Transfer | Level 3 | Liability | Fair Value, Recur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ability, increase (decrease) in fv included in net income</t>
        </is>
      </c>
      <c r="B27" s="4" t="inlineStr">
        <is>
          <t xml:space="preserve"> </t>
        </is>
      </c>
      <c r="C27" s="7" t="n">
        <v>5.1</v>
      </c>
      <c r="D27" s="5" t="n">
        <v>0</v>
      </c>
      <c r="E27" s="7" t="n">
        <v>11.9</v>
      </c>
      <c r="F27" s="7" t="n">
        <v>8.300000000000001</v>
      </c>
      <c r="G27" s="7" t="n">
        <v>15.2</v>
      </c>
      <c r="H27" s="7" t="n">
        <v>-14.5</v>
      </c>
    </row>
  </sheetData>
  <mergeCells count="4">
    <mergeCell ref="A1:A2"/>
    <mergeCell ref="C1:D1"/>
    <mergeCell ref="E1:F1"/>
    <mergeCell ref="G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ferred Policy Acquisition Cost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the beginning of the period</t>
        </is>
      </c>
      <c r="B4" s="4" t="inlineStr">
        <is>
          <t xml:space="preserve"> </t>
        </is>
      </c>
      <c r="C4" s="4" t="inlineStr">
        <is>
          <t xml:space="preserve"> </t>
        </is>
      </c>
      <c r="D4" s="7" t="n">
        <v>296.2</v>
      </c>
      <c r="E4" s="5" t="n">
        <v>319</v>
      </c>
      <c r="F4" s="5" t="n">
        <v>319</v>
      </c>
      <c r="G4" s="7" t="n">
        <v>290.8</v>
      </c>
      <c r="H4" s="4" t="inlineStr">
        <is>
          <t xml:space="preserve"> </t>
        </is>
      </c>
    </row>
    <row r="5">
      <c r="A5" s="4" t="inlineStr">
        <is>
          <t>Acquisition costs deferred</t>
        </is>
      </c>
      <c r="B5" s="4" t="inlineStr">
        <is>
          <t xml:space="preserve"> </t>
        </is>
      </c>
      <c r="C5" s="4" t="inlineStr">
        <is>
          <t xml:space="preserve"> </t>
        </is>
      </c>
      <c r="D5" s="4" t="inlineStr">
        <is>
          <t xml:space="preserve"> </t>
        </is>
      </c>
      <c r="E5" s="4" t="inlineStr">
        <is>
          <t xml:space="preserve"> </t>
        </is>
      </c>
      <c r="F5" s="8" t="n">
        <v>357.4</v>
      </c>
      <c r="G5" s="6" t="n">
        <v>460</v>
      </c>
      <c r="H5" s="4" t="inlineStr">
        <is>
          <t xml:space="preserve"> </t>
        </is>
      </c>
    </row>
    <row r="6">
      <c r="A6" s="4" t="inlineStr">
        <is>
          <t>Amortization of deferred acquisition costs</t>
        </is>
      </c>
      <c r="B6" s="7" t="n">
        <v>-91.7</v>
      </c>
      <c r="C6" s="7" t="n">
        <v>-94.3</v>
      </c>
      <c r="D6" s="8" t="n">
        <v>-290.2</v>
      </c>
      <c r="E6" s="7" t="n">
        <v>-287.2</v>
      </c>
      <c r="F6" s="8" t="n">
        <v>-380.2</v>
      </c>
      <c r="G6" s="8" t="n">
        <v>-431.8</v>
      </c>
      <c r="H6" s="7" t="n">
        <v>-414.1</v>
      </c>
    </row>
    <row r="7">
      <c r="A7" s="4" t="inlineStr">
        <is>
          <t>Balance at the end of the period</t>
        </is>
      </c>
      <c r="B7" s="5" t="n">
        <v>361</v>
      </c>
      <c r="C7" s="4" t="inlineStr">
        <is>
          <t xml:space="preserve"> </t>
        </is>
      </c>
      <c r="D7" s="5" t="n">
        <v>361</v>
      </c>
      <c r="E7" s="4" t="inlineStr">
        <is>
          <t xml:space="preserve"> </t>
        </is>
      </c>
      <c r="F7" s="7" t="n">
        <v>296.2</v>
      </c>
      <c r="G7" s="5" t="n">
        <v>319</v>
      </c>
      <c r="H7" s="7" t="n">
        <v>290.8</v>
      </c>
    </row>
  </sheetData>
  <mergeCells count="4">
    <mergeCell ref="A1:A2"/>
    <mergeCell ref="B1:C1"/>
    <mergeCell ref="D1:E1"/>
    <mergeCell ref="F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3" customWidth="1" min="8" max="8"/>
    <col width="14" customWidth="1" min="9" max="9"/>
    <col width="14" customWidth="1" min="10" max="10"/>
  </cols>
  <sheetData>
    <row r="1">
      <c r="A1" s="1" t="inlineStr">
        <is>
          <t>Reserves for Losses and Adjustment Expenses - Reconciliation of Beginning and Ending Consolidated Loss and Loss Adjustment Expenses (LAE) Reserves (Details) - USD ($) $ in Millions</t>
        </is>
      </c>
      <c r="C1" s="2" t="inlineStr">
        <is>
          <t>9 Months Ended</t>
        </is>
      </c>
      <c r="E1" s="2" t="inlineStr">
        <is>
          <t>12 Months Ended</t>
        </is>
      </c>
    </row>
    <row r="2">
      <c r="B2" s="2" t="inlineStr">
        <is>
          <t>Jan. 10, 2022</t>
        </is>
      </c>
      <c r="C2" s="2" t="inlineStr">
        <is>
          <t>Sep. 30, 2024</t>
        </is>
      </c>
      <c r="D2" s="2" t="inlineStr">
        <is>
          <t>Sep. 30, 2023</t>
        </is>
      </c>
      <c r="E2" s="2" t="inlineStr">
        <is>
          <t>Dec. 31, 2023</t>
        </is>
      </c>
      <c r="F2" s="2" t="inlineStr">
        <is>
          <t>Dec. 31, 2022</t>
        </is>
      </c>
      <c r="G2" s="2" t="inlineStr">
        <is>
          <t>Dec. 31, 2021</t>
        </is>
      </c>
      <c r="H2" s="2" t="inlineStr">
        <is>
          <t>May 20, 2022</t>
        </is>
      </c>
      <c r="I2" s="2" t="inlineStr">
        <is>
          <t>Dec. 31, 2020</t>
        </is>
      </c>
      <c r="J2" s="2" t="inlineStr">
        <is>
          <t>Mar. 02, 2020</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vision for losses and LAE, beginning balance</t>
        </is>
      </c>
      <c r="B4" s="4" t="inlineStr">
        <is>
          <t xml:space="preserve"> </t>
        </is>
      </c>
      <c r="C4" s="7" t="n">
        <v>7810.6</v>
      </c>
      <c r="D4" s="7" t="n">
        <v>7710.9</v>
      </c>
      <c r="E4" s="7" t="n">
        <v>7710.9</v>
      </c>
      <c r="F4" s="7" t="n">
        <v>7611.8</v>
      </c>
      <c r="G4" s="7" t="n">
        <v>7165.3</v>
      </c>
      <c r="H4" s="4" t="inlineStr">
        <is>
          <t xml:space="preserve"> </t>
        </is>
      </c>
      <c r="I4" s="4" t="inlineStr">
        <is>
          <t xml:space="preserve"> </t>
        </is>
      </c>
      <c r="J4" s="4" t="inlineStr">
        <is>
          <t xml:space="preserve"> </t>
        </is>
      </c>
    </row>
    <row r="5">
      <c r="A5" s="4" t="inlineStr">
        <is>
          <t>Less reinsurance recoverable</t>
        </is>
      </c>
      <c r="B5" s="4" t="inlineStr">
        <is>
          <t xml:space="preserve"> </t>
        </is>
      </c>
      <c r="C5" s="4" t="inlineStr">
        <is>
          <t xml:space="preserve"> </t>
        </is>
      </c>
      <c r="D5" s="4" t="inlineStr">
        <is>
          <t xml:space="preserve"> </t>
        </is>
      </c>
      <c r="E5" s="8" t="n">
        <v>-4577.8</v>
      </c>
      <c r="F5" s="8" t="n">
        <v>-4897.7</v>
      </c>
      <c r="G5" s="8" t="n">
        <v>-3298.1</v>
      </c>
      <c r="H5" s="4" t="inlineStr">
        <is>
          <t xml:space="preserve"> </t>
        </is>
      </c>
      <c r="I5" s="7" t="n">
        <v>-3195.2</v>
      </c>
      <c r="J5" s="4" t="inlineStr">
        <is>
          <t xml:space="preserve"> </t>
        </is>
      </c>
    </row>
    <row r="6">
      <c r="A6" s="4" t="inlineStr">
        <is>
          <t>Net loss and LAE expenses disposed (1)</t>
        </is>
      </c>
      <c r="B6" s="4" t="inlineStr">
        <is>
          <t xml:space="preserve"> </t>
        </is>
      </c>
      <c r="C6" s="4" t="inlineStr">
        <is>
          <t xml:space="preserve"> </t>
        </is>
      </c>
      <c r="D6" s="4" t="inlineStr">
        <is>
          <t xml:space="preserve"> </t>
        </is>
      </c>
      <c r="E6" s="6" t="n">
        <v>0</v>
      </c>
      <c r="F6" s="8" t="n">
        <v>1840.1</v>
      </c>
      <c r="G6" s="6" t="n">
        <v>0</v>
      </c>
      <c r="H6" s="4" t="inlineStr">
        <is>
          <t xml:space="preserve"> </t>
        </is>
      </c>
      <c r="I6" s="4" t="inlineStr">
        <is>
          <t xml:space="preserve"> </t>
        </is>
      </c>
      <c r="J6" s="4" t="inlineStr">
        <is>
          <t xml:space="preserve"> </t>
        </is>
      </c>
    </row>
    <row r="7">
      <c r="A7" s="4" t="inlineStr">
        <is>
          <t>Net losses and LAE reserves, beginning balance</t>
        </is>
      </c>
      <c r="B7" s="4" t="inlineStr">
        <is>
          <t xml:space="preserve"> </t>
        </is>
      </c>
      <c r="C7" s="8" t="n">
        <v>3232.8</v>
      </c>
      <c r="D7" s="8" t="n">
        <v>2813.2</v>
      </c>
      <c r="E7" s="8" t="n">
        <v>2813.2</v>
      </c>
      <c r="F7" s="8" t="n">
        <v>4313.7</v>
      </c>
      <c r="G7" s="8" t="n">
        <v>3970.1</v>
      </c>
      <c r="H7" s="4" t="inlineStr">
        <is>
          <t xml:space="preserve"> </t>
        </is>
      </c>
      <c r="I7" s="4" t="inlineStr">
        <is>
          <t xml:space="preserve"> </t>
        </is>
      </c>
      <c r="J7" s="4" t="inlineStr">
        <is>
          <t xml:space="preserve"> </t>
        </is>
      </c>
    </row>
    <row r="8">
      <c r="A8" s="3" t="inlineStr">
        <is>
          <t>Movement in net provision for losses and LAE for claims incu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urrent year</t>
        </is>
      </c>
      <c r="B9" s="4" t="inlineStr">
        <is>
          <t xml:space="preserve"> </t>
        </is>
      </c>
      <c r="C9" s="8" t="n">
        <v>1239.2</v>
      </c>
      <c r="D9" s="8" t="n">
        <v>1137.1</v>
      </c>
      <c r="E9" s="8" t="n">
        <v>1492.2</v>
      </c>
      <c r="F9" s="8" t="n">
        <v>1651.9</v>
      </c>
      <c r="G9" s="8" t="n">
        <v>1648.2</v>
      </c>
      <c r="H9" s="4" t="inlineStr">
        <is>
          <t xml:space="preserve"> </t>
        </is>
      </c>
      <c r="I9" s="4" t="inlineStr">
        <is>
          <t xml:space="preserve"> </t>
        </is>
      </c>
      <c r="J9" s="4" t="inlineStr">
        <is>
          <t xml:space="preserve"> </t>
        </is>
      </c>
    </row>
    <row r="10">
      <c r="A10" s="4" t="inlineStr">
        <is>
          <t>Prior years</t>
        </is>
      </c>
      <c r="B10" s="4" t="inlineStr">
        <is>
          <t xml:space="preserve"> </t>
        </is>
      </c>
      <c r="C10" s="8" t="n">
        <v>39.7</v>
      </c>
      <c r="D10" s="8" t="n">
        <v>10.5</v>
      </c>
      <c r="E10" s="8" t="n">
        <v>60.8</v>
      </c>
      <c r="F10" s="8" t="n">
        <v>28.1</v>
      </c>
      <c r="G10" s="8" t="n">
        <v>45.1</v>
      </c>
      <c r="H10" s="4" t="inlineStr">
        <is>
          <t xml:space="preserve"> </t>
        </is>
      </c>
      <c r="I10" s="4" t="inlineStr">
        <is>
          <t xml:space="preserve"> </t>
        </is>
      </c>
      <c r="J10" s="4" t="inlineStr">
        <is>
          <t xml:space="preserve"> </t>
        </is>
      </c>
    </row>
    <row r="11">
      <c r="A11" s="4" t="inlineStr">
        <is>
          <t>Total incurred</t>
        </is>
      </c>
      <c r="B11" s="4" t="inlineStr">
        <is>
          <t xml:space="preserve"> </t>
        </is>
      </c>
      <c r="C11" s="4" t="inlineStr">
        <is>
          <t xml:space="preserve"> </t>
        </is>
      </c>
      <c r="D11" s="4" t="inlineStr">
        <is>
          <t xml:space="preserve"> </t>
        </is>
      </c>
      <c r="E11" s="6" t="n">
        <v>1553</v>
      </c>
      <c r="F11" s="6" t="n">
        <v>1680</v>
      </c>
      <c r="G11" s="8" t="n">
        <v>1693.3</v>
      </c>
      <c r="H11" s="4" t="inlineStr">
        <is>
          <t xml:space="preserve"> </t>
        </is>
      </c>
      <c r="I11" s="4" t="inlineStr">
        <is>
          <t xml:space="preserve"> </t>
        </is>
      </c>
      <c r="J11" s="4" t="inlineStr">
        <is>
          <t xml:space="preserve"> </t>
        </is>
      </c>
    </row>
    <row r="12">
      <c r="A12" s="3" t="inlineStr">
        <is>
          <t>Net Losses and LAE payments for claims incu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rrent year</t>
        </is>
      </c>
      <c r="B13" s="4" t="inlineStr">
        <is>
          <t xml:space="preserve"> </t>
        </is>
      </c>
      <c r="C13" s="8" t="n">
        <v>-109.9</v>
      </c>
      <c r="D13" s="8" t="n">
        <v>-87.2</v>
      </c>
      <c r="E13" s="8" t="n">
        <v>-161.1</v>
      </c>
      <c r="F13" s="8" t="n">
        <v>-192.7</v>
      </c>
      <c r="G13" s="8" t="n">
        <v>-729.1</v>
      </c>
      <c r="H13" s="4" t="inlineStr">
        <is>
          <t xml:space="preserve"> </t>
        </is>
      </c>
      <c r="I13" s="4" t="inlineStr">
        <is>
          <t xml:space="preserve"> </t>
        </is>
      </c>
      <c r="J13" s="4" t="inlineStr">
        <is>
          <t xml:space="preserve"> </t>
        </is>
      </c>
    </row>
    <row r="14">
      <c r="A14" s="4" t="inlineStr">
        <is>
          <t>Prior years</t>
        </is>
      </c>
      <c r="B14" s="4" t="inlineStr">
        <is>
          <t xml:space="preserve"> </t>
        </is>
      </c>
      <c r="C14" s="6" t="n">
        <v>-655</v>
      </c>
      <c r="D14" s="8" t="n">
        <v>-694.7</v>
      </c>
      <c r="E14" s="8" t="n">
        <v>-1011.9</v>
      </c>
      <c r="F14" s="8" t="n">
        <v>-1098.4</v>
      </c>
      <c r="G14" s="8" t="n">
        <v>-580.7</v>
      </c>
      <c r="H14" s="4" t="inlineStr">
        <is>
          <t xml:space="preserve"> </t>
        </is>
      </c>
      <c r="I14" s="4" t="inlineStr">
        <is>
          <t xml:space="preserve"> </t>
        </is>
      </c>
      <c r="J14" s="4" t="inlineStr">
        <is>
          <t xml:space="preserve"> </t>
        </is>
      </c>
    </row>
    <row r="15">
      <c r="A15" s="4" t="inlineStr">
        <is>
          <t>Total paid</t>
        </is>
      </c>
      <c r="B15" s="4" t="inlineStr">
        <is>
          <t xml:space="preserve"> </t>
        </is>
      </c>
      <c r="C15" s="8" t="n">
        <v>-764.9</v>
      </c>
      <c r="D15" s="8" t="n">
        <v>-781.9</v>
      </c>
      <c r="E15" s="6" t="n">
        <v>-1173</v>
      </c>
      <c r="F15" s="8" t="n">
        <v>-1291.1</v>
      </c>
      <c r="G15" s="8" t="n">
        <v>-1309.8</v>
      </c>
      <c r="H15" s="4" t="inlineStr">
        <is>
          <t xml:space="preserve"> </t>
        </is>
      </c>
      <c r="I15" s="4" t="inlineStr">
        <is>
          <t xml:space="preserve"> </t>
        </is>
      </c>
      <c r="J15" s="4" t="inlineStr">
        <is>
          <t xml:space="preserve"> </t>
        </is>
      </c>
    </row>
    <row r="16">
      <c r="A16" s="4" t="inlineStr">
        <is>
          <t>Foreign exchange (gains)/losses</t>
        </is>
      </c>
      <c r="B16" s="4" t="inlineStr">
        <is>
          <t xml:space="preserve"> </t>
        </is>
      </c>
      <c r="C16" s="8" t="n">
        <v>23.2</v>
      </c>
      <c r="D16" s="8" t="n">
        <v>-4.8</v>
      </c>
      <c r="E16" s="8" t="n">
        <v>39.6</v>
      </c>
      <c r="F16" s="8" t="n">
        <v>-49.3</v>
      </c>
      <c r="G16" s="8" t="n">
        <v>-39.9</v>
      </c>
      <c r="H16" s="4" t="inlineStr">
        <is>
          <t xml:space="preserve"> </t>
        </is>
      </c>
      <c r="I16" s="4" t="inlineStr">
        <is>
          <t xml:space="preserve"> </t>
        </is>
      </c>
      <c r="J16" s="4" t="inlineStr">
        <is>
          <t xml:space="preserve"> </t>
        </is>
      </c>
    </row>
    <row r="17">
      <c r="A17" s="4" t="inlineStr">
        <is>
          <t>Net losses and LAE reserves, ending balance</t>
        </is>
      </c>
      <c r="B17" s="4" t="inlineStr">
        <is>
          <t xml:space="preserve"> </t>
        </is>
      </c>
      <c r="C17" s="6" t="n">
        <v>3770</v>
      </c>
      <c r="D17" s="8" t="n">
        <v>3174.1</v>
      </c>
      <c r="E17" s="8" t="n">
        <v>3232.8</v>
      </c>
      <c r="F17" s="8" t="n">
        <v>2813.2</v>
      </c>
      <c r="G17" s="8" t="n">
        <v>4313.7</v>
      </c>
      <c r="H17" s="4" t="inlineStr">
        <is>
          <t xml:space="preserve"> </t>
        </is>
      </c>
      <c r="I17" s="4" t="inlineStr">
        <is>
          <t xml:space="preserve"> </t>
        </is>
      </c>
      <c r="J17" s="4" t="inlineStr">
        <is>
          <t xml:space="preserve"> </t>
        </is>
      </c>
    </row>
    <row r="18">
      <c r="A18" s="4" t="inlineStr">
        <is>
          <t>Plus reinsurance recoverable on unpaid losses at the end of the year</t>
        </is>
      </c>
      <c r="B18" s="4" t="inlineStr">
        <is>
          <t xml:space="preserve"> </t>
        </is>
      </c>
      <c r="C18" s="4" t="inlineStr">
        <is>
          <t xml:space="preserve"> </t>
        </is>
      </c>
      <c r="D18" s="4" t="inlineStr">
        <is>
          <t xml:space="preserve"> </t>
        </is>
      </c>
      <c r="E18" s="8" t="n">
        <v>4577.8</v>
      </c>
      <c r="F18" s="8" t="n">
        <v>4897.7</v>
      </c>
      <c r="G18" s="8" t="n">
        <v>3298.1</v>
      </c>
      <c r="H18" s="4" t="inlineStr">
        <is>
          <t xml:space="preserve"> </t>
        </is>
      </c>
      <c r="I18" s="4" t="inlineStr">
        <is>
          <t xml:space="preserve"> </t>
        </is>
      </c>
      <c r="J18" s="4" t="inlineStr">
        <is>
          <t xml:space="preserve"> </t>
        </is>
      </c>
    </row>
    <row r="19">
      <c r="A19" s="4" t="inlineStr">
        <is>
          <t>Provision for losses and LAE at the end of the year</t>
        </is>
      </c>
      <c r="B19" s="4" t="inlineStr">
        <is>
          <t xml:space="preserve"> </t>
        </is>
      </c>
      <c r="C19" s="8" t="n">
        <v>8201.299999999999</v>
      </c>
      <c r="D19" s="8" t="n">
        <v>7770.8</v>
      </c>
      <c r="E19" s="8" t="n">
        <v>7810.6</v>
      </c>
      <c r="F19" s="8" t="n">
        <v>7710.9</v>
      </c>
      <c r="G19" s="8" t="n">
        <v>7611.8</v>
      </c>
      <c r="H19" s="4" t="inlineStr">
        <is>
          <t xml:space="preserve"> </t>
        </is>
      </c>
      <c r="I19" s="4" t="inlineStr">
        <is>
          <t xml:space="preserve"> </t>
        </is>
      </c>
      <c r="J19" s="4" t="inlineStr">
        <is>
          <t xml:space="preserve"> </t>
        </is>
      </c>
    </row>
    <row r="20">
      <c r="A20" s="3" t="inlineStr">
        <is>
          <t>SEC Schedule, 12-17, Insurance Companies,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insurance recoverable on unpaid losses</t>
        </is>
      </c>
      <c r="B21" s="4" t="inlineStr">
        <is>
          <t xml:space="preserve"> </t>
        </is>
      </c>
      <c r="C21" s="4" t="inlineStr">
        <is>
          <t xml:space="preserve"> </t>
        </is>
      </c>
      <c r="D21" s="4" t="inlineStr">
        <is>
          <t xml:space="preserve"> </t>
        </is>
      </c>
      <c r="E21" s="8" t="n">
        <v>4577.8</v>
      </c>
      <c r="F21" s="8" t="n">
        <v>4897.7</v>
      </c>
      <c r="G21" s="4" t="inlineStr">
        <is>
          <t xml:space="preserve"> </t>
        </is>
      </c>
      <c r="H21" s="4" t="inlineStr">
        <is>
          <t xml:space="preserve"> </t>
        </is>
      </c>
      <c r="I21" s="4" t="inlineStr">
        <is>
          <t xml:space="preserve"> </t>
        </is>
      </c>
      <c r="J21" s="4" t="inlineStr">
        <is>
          <t xml:space="preserve"> </t>
        </is>
      </c>
    </row>
    <row r="22">
      <c r="A22" s="4" t="inlineStr">
        <is>
          <t>Plus reinsurance recoverable on unpaid losses at the end of the year</t>
        </is>
      </c>
      <c r="B22" s="4" t="inlineStr">
        <is>
          <t xml:space="preserve"> </t>
        </is>
      </c>
      <c r="C22" s="4" t="inlineStr">
        <is>
          <t xml:space="preserve"> </t>
        </is>
      </c>
      <c r="D22" s="4" t="inlineStr">
        <is>
          <t xml:space="preserve"> </t>
        </is>
      </c>
      <c r="E22" s="8" t="n">
        <v>4577.8</v>
      </c>
      <c r="F22" s="8" t="n">
        <v>4897.7</v>
      </c>
      <c r="G22" s="8" t="n">
        <v>3298.1</v>
      </c>
      <c r="H22" s="4" t="inlineStr">
        <is>
          <t xml:space="preserve"> </t>
        </is>
      </c>
      <c r="I22" s="4" t="inlineStr">
        <is>
          <t xml:space="preserve"> </t>
        </is>
      </c>
      <c r="J22" s="4" t="inlineStr">
        <is>
          <t xml:space="preserve"> </t>
        </is>
      </c>
    </row>
    <row r="23">
      <c r="A23" s="4" t="inlineStr">
        <is>
          <t>Reinsurance Contracts [Axis]: LP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EC Schedule, 12-17, Insurance Companies, Reinsuranc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insurance recoverable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610.1</v>
      </c>
      <c r="I25" s="4" t="inlineStr">
        <is>
          <t xml:space="preserve"> </t>
        </is>
      </c>
      <c r="J25" s="4" t="inlineStr">
        <is>
          <t xml:space="preserve"> </t>
        </is>
      </c>
    </row>
    <row r="26">
      <c r="A26" s="4" t="inlineStr">
        <is>
          <t>Reinsurance recoverables, premium paid and recogn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840.1</v>
      </c>
      <c r="I26" s="4" t="inlineStr">
        <is>
          <t xml:space="preserve"> </t>
        </is>
      </c>
      <c r="J26" s="4" t="inlineStr">
        <is>
          <t xml:space="preserve"> </t>
        </is>
      </c>
    </row>
    <row r="27">
      <c r="A27" s="4" t="inlineStr">
        <is>
          <t>Reinsurance Contracts [Axis]: Retroactive Reinsur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C Schedule, 12-17, Insurance Companies,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insurance recoverable on unpaid losses</t>
        </is>
      </c>
      <c r="B29" s="4" t="inlineStr">
        <is>
          <t xml:space="preserve"> </t>
        </is>
      </c>
      <c r="C29" s="4" t="inlineStr">
        <is>
          <t xml:space="preserve"> </t>
        </is>
      </c>
      <c r="D29" s="4" t="inlineStr">
        <is>
          <t xml:space="preserve"> </t>
        </is>
      </c>
      <c r="E29" s="8" t="n">
        <v>1627.4</v>
      </c>
      <c r="F29" s="6" t="n">
        <v>2132</v>
      </c>
      <c r="G29" s="4" t="inlineStr">
        <is>
          <t xml:space="preserve"> </t>
        </is>
      </c>
      <c r="H29" s="4" t="inlineStr">
        <is>
          <t xml:space="preserve"> </t>
        </is>
      </c>
      <c r="I29" s="4" t="inlineStr">
        <is>
          <t xml:space="preserve"> </t>
        </is>
      </c>
      <c r="J29" s="4" t="inlineStr">
        <is>
          <t xml:space="preserve"> </t>
        </is>
      </c>
    </row>
    <row r="30">
      <c r="A30" s="4" t="inlineStr">
        <is>
          <t>Insu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suranc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vision for losses and LAE, beginning balance</t>
        </is>
      </c>
      <c r="B32" s="4" t="inlineStr">
        <is>
          <t xml:space="preserve"> </t>
        </is>
      </c>
      <c r="C32" s="8" t="n">
        <v>1859.7</v>
      </c>
      <c r="D32" s="8" t="n">
        <v>1452.5</v>
      </c>
      <c r="E32" s="8" t="n">
        <v>1452.5</v>
      </c>
      <c r="F32" s="8" t="n">
        <v>2165.3</v>
      </c>
      <c r="G32" s="4" t="inlineStr">
        <is>
          <t xml:space="preserve"> </t>
        </is>
      </c>
      <c r="H32" s="4" t="inlineStr">
        <is>
          <t xml:space="preserve"> </t>
        </is>
      </c>
      <c r="I32" s="4" t="inlineStr">
        <is>
          <t xml:space="preserve"> </t>
        </is>
      </c>
      <c r="J32" s="4" t="inlineStr">
        <is>
          <t xml:space="preserve"> </t>
        </is>
      </c>
    </row>
    <row r="33">
      <c r="A33" s="4" t="inlineStr">
        <is>
          <t>Net losses and LAE reserves, beginning balance</t>
        </is>
      </c>
      <c r="B33" s="4" t="inlineStr">
        <is>
          <t xml:space="preserve"> </t>
        </is>
      </c>
      <c r="C33" s="8" t="n">
        <v>1859.7</v>
      </c>
      <c r="D33" s="8" t="n">
        <v>1452.5</v>
      </c>
      <c r="E33" s="8" t="n">
        <v>1452.5</v>
      </c>
      <c r="F33" s="8" t="n">
        <v>2165.3</v>
      </c>
      <c r="G33" s="4" t="inlineStr">
        <is>
          <t xml:space="preserve"> </t>
        </is>
      </c>
      <c r="H33" s="4" t="inlineStr">
        <is>
          <t xml:space="preserve"> </t>
        </is>
      </c>
      <c r="I33" s="4" t="inlineStr">
        <is>
          <t xml:space="preserve"> </t>
        </is>
      </c>
      <c r="J33" s="4" t="inlineStr">
        <is>
          <t xml:space="preserve"> </t>
        </is>
      </c>
    </row>
    <row r="34">
      <c r="A34" s="3" t="inlineStr">
        <is>
          <t>Movement in net provision for losses and LAE for claims incu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or years</t>
        </is>
      </c>
      <c r="B35" s="4" t="inlineStr">
        <is>
          <t xml:space="preserve"> </t>
        </is>
      </c>
      <c r="C35" s="8" t="n">
        <v>18.2</v>
      </c>
      <c r="D35" s="8" t="n">
        <v>38.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et Losses and LAE payments for claims incu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es and LAE reserves, ending balance</t>
        </is>
      </c>
      <c r="B37" s="4" t="inlineStr">
        <is>
          <t xml:space="preserve"> </t>
        </is>
      </c>
      <c r="C37" s="4" t="inlineStr">
        <is>
          <t xml:space="preserve"> </t>
        </is>
      </c>
      <c r="D37" s="4" t="inlineStr">
        <is>
          <t xml:space="preserve"> </t>
        </is>
      </c>
      <c r="E37" s="8" t="n">
        <v>1859.7</v>
      </c>
      <c r="F37" s="8" t="n">
        <v>1452.5</v>
      </c>
      <c r="G37" s="8" t="n">
        <v>2165.3</v>
      </c>
      <c r="H37" s="4" t="inlineStr">
        <is>
          <t xml:space="preserve"> </t>
        </is>
      </c>
      <c r="I37" s="4" t="inlineStr">
        <is>
          <t xml:space="preserve"> </t>
        </is>
      </c>
      <c r="J37" s="4" t="inlineStr">
        <is>
          <t xml:space="preserve"> </t>
        </is>
      </c>
    </row>
    <row r="38">
      <c r="A38" s="4" t="inlineStr">
        <is>
          <t>Provision for losses and LAE at the end of the year</t>
        </is>
      </c>
      <c r="B38" s="4" t="inlineStr">
        <is>
          <t xml:space="preserve"> </t>
        </is>
      </c>
      <c r="C38" s="6" t="n">
        <v>2115</v>
      </c>
      <c r="D38" s="8" t="n">
        <v>1769.3</v>
      </c>
      <c r="E38" s="7" t="n">
        <v>1859.7</v>
      </c>
      <c r="F38" s="7" t="n">
        <v>1452.5</v>
      </c>
      <c r="G38" s="7" t="n">
        <v>2165.3</v>
      </c>
      <c r="H38" s="4" t="inlineStr">
        <is>
          <t xml:space="preserve"> </t>
        </is>
      </c>
      <c r="I38" s="4" t="inlineStr">
        <is>
          <t xml:space="preserve"> </t>
        </is>
      </c>
      <c r="J38" s="4" t="inlineStr">
        <is>
          <t xml:space="preserve"> </t>
        </is>
      </c>
    </row>
    <row r="39">
      <c r="A39" s="4" t="inlineStr">
        <is>
          <t>Insurance | Reinsurance Contracts [Axis]: LPT, deferred gai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Movement in net provision for losses and LAE for claims incu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or years</t>
        </is>
      </c>
      <c r="B41" s="4" t="inlineStr">
        <is>
          <t xml:space="preserve"> </t>
        </is>
      </c>
      <c r="C41" s="8" t="n">
        <v>17.6</v>
      </c>
      <c r="D41" s="8" t="n">
        <v>23.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surance | Reinsurance Contracts [Axis]: LPT, offset post-LPT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Movement in net provision for losses and LAE for claims incu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or years</t>
        </is>
      </c>
      <c r="B44" s="4" t="inlineStr">
        <is>
          <t xml:space="preserve"> </t>
        </is>
      </c>
      <c r="C44" s="7" t="n">
        <v>0.6</v>
      </c>
      <c r="D44" s="7" t="n">
        <v>15.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st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Net Losses and LAE payments for claims incu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lus reinsurance recoverable on unpaid losses at the end of the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70</v>
      </c>
    </row>
    <row r="48">
      <c r="A48" s="3" t="inlineStr">
        <is>
          <t>SEC Schedule, 12-17, Insurance Companies, Reinsuranc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lus reinsurance recoverable on unpaid losses at the end of the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770</v>
      </c>
    </row>
    <row r="50">
      <c r="A50" s="4" t="inlineStr">
        <is>
          <t>Enstar | Reinsurance Contracts [Axis]: LPT net losses reinsu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EC Schedule, 12-17, Insurance Companies, Reinsuranc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insurance, Excess Retention, Amount Reinsured, Per Event</t>
        </is>
      </c>
      <c r="B52" s="5" t="n">
        <v>312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C1:D1"/>
    <mergeCell ref="E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erves for Losses and Adjustment Expenses - Additional Information (Details) - USD ($) $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losses and LAE for claims incurred</t>
        </is>
      </c>
      <c r="B4" s="7" t="n">
        <v>39.7</v>
      </c>
      <c r="C4" s="7" t="n">
        <v>10.5</v>
      </c>
      <c r="D4" s="7" t="n">
        <v>60.8</v>
      </c>
      <c r="E4" s="7" t="n">
        <v>28.1</v>
      </c>
      <c r="F4" s="7" t="n">
        <v>45.1</v>
      </c>
    </row>
    <row r="5">
      <c r="A5" s="3" t="inlineStr">
        <is>
          <t>Financial Guarantee Insurance Contracts, Premium Received over Contract Perio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or years</t>
        </is>
      </c>
      <c r="B6" s="8" t="n">
        <v>39.7</v>
      </c>
      <c r="C6" s="8" t="n">
        <v>10.5</v>
      </c>
      <c r="D6" s="7" t="n">
        <v>60.8</v>
      </c>
      <c r="E6" s="7" t="n">
        <v>28.1</v>
      </c>
      <c r="F6" s="7" t="n">
        <v>45.1</v>
      </c>
    </row>
    <row r="7">
      <c r="A7" s="4" t="inlineStr">
        <is>
          <t>Reinsuran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suranc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vision for losses and LAE for claims incurred</t>
        </is>
      </c>
      <c r="B9" s="8" t="n">
        <v>21.5</v>
      </c>
      <c r="C9" s="8" t="n">
        <v>-28.3</v>
      </c>
      <c r="D9" s="4" t="inlineStr">
        <is>
          <t xml:space="preserve"> </t>
        </is>
      </c>
      <c r="E9" s="4" t="inlineStr">
        <is>
          <t xml:space="preserve"> </t>
        </is>
      </c>
      <c r="F9" s="4" t="inlineStr">
        <is>
          <t xml:space="preserve"> </t>
        </is>
      </c>
    </row>
    <row r="10">
      <c r="A10" s="3" t="inlineStr">
        <is>
          <t>Financial Guarantee Insurance Contracts, Premium Received over Contract Perio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or years</t>
        </is>
      </c>
      <c r="B11" s="8" t="n">
        <v>21.5</v>
      </c>
      <c r="C11" s="8" t="n">
        <v>-28.3</v>
      </c>
      <c r="D11" s="4" t="inlineStr">
        <is>
          <t xml:space="preserve"> </t>
        </is>
      </c>
      <c r="E11" s="4" t="inlineStr">
        <is>
          <t xml:space="preserve"> </t>
        </is>
      </c>
      <c r="F11" s="4" t="inlineStr">
        <is>
          <t xml:space="preserve"> </t>
        </is>
      </c>
    </row>
    <row r="12">
      <c r="A12" s="4" t="inlineStr">
        <is>
          <t>Insur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suranc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vision for losses and LAE for claims incurred</t>
        </is>
      </c>
      <c r="B14" s="8" t="n">
        <v>18.2</v>
      </c>
      <c r="C14" s="8" t="n">
        <v>38.8</v>
      </c>
      <c r="D14" s="4" t="inlineStr">
        <is>
          <t xml:space="preserve"> </t>
        </is>
      </c>
      <c r="E14" s="4" t="inlineStr">
        <is>
          <t xml:space="preserve"> </t>
        </is>
      </c>
      <c r="F14" s="4" t="inlineStr">
        <is>
          <t xml:space="preserve"> </t>
        </is>
      </c>
    </row>
    <row r="15">
      <c r="A15" s="3" t="inlineStr">
        <is>
          <t>Financial Guarantee Insurance Contracts, Premium Received over Contract Perio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or years</t>
        </is>
      </c>
      <c r="B16" s="7" t="n">
        <v>18.2</v>
      </c>
      <c r="C16" s="7" t="n">
        <v>38.8</v>
      </c>
      <c r="D16" s="4" t="inlineStr">
        <is>
          <t xml:space="preserve"> </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Reserves for Losses and Adjustment Expenses - Reconciliation of Reinsurance Recoverables on Unpaid Losses (Details) - USD ($) $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c r="G2" s="2" t="inlineStr">
        <is>
          <t>May 20, 2022</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nsurance recoverable for unpaid claims under retroactive reinsurance, beginning balance</t>
        </is>
      </c>
      <c r="B4" s="7" t="n">
        <v>4577.8</v>
      </c>
      <c r="C4" s="7" t="n">
        <v>4897.7</v>
      </c>
      <c r="D4" s="7" t="n">
        <v>4897.7</v>
      </c>
      <c r="E4" s="4" t="inlineStr">
        <is>
          <t xml:space="preserve"> </t>
        </is>
      </c>
      <c r="F4" s="4" t="inlineStr">
        <is>
          <t xml:space="preserve"> </t>
        </is>
      </c>
      <c r="G4" s="4" t="inlineStr">
        <is>
          <t xml:space="preserve"> </t>
        </is>
      </c>
    </row>
    <row r="5">
      <c r="A5" s="4" t="inlineStr">
        <is>
          <t>Reinsurance recoverable for unpaid claims under retroactive reinsurance, beginning balance, Ending Balance</t>
        </is>
      </c>
      <c r="B5" s="4" t="inlineStr">
        <is>
          <t xml:space="preserve"> </t>
        </is>
      </c>
      <c r="C5" s="4" t="inlineStr">
        <is>
          <t xml:space="preserve"> </t>
        </is>
      </c>
      <c r="D5" s="8" t="n">
        <v>4577.8</v>
      </c>
      <c r="E5" s="7" t="n">
        <v>4897.7</v>
      </c>
      <c r="F5" s="4" t="inlineStr">
        <is>
          <t xml:space="preserve"> </t>
        </is>
      </c>
      <c r="G5" s="4" t="inlineStr">
        <is>
          <t xml:space="preserve"> </t>
        </is>
      </c>
    </row>
    <row r="6">
      <c r="A6" s="4" t="inlineStr">
        <is>
          <t>Provision for losses and LAE for claims incurred</t>
        </is>
      </c>
      <c r="B6" s="8" t="n">
        <v>39.7</v>
      </c>
      <c r="C6" s="8" t="n">
        <v>10.5</v>
      </c>
      <c r="D6" s="8" t="n">
        <v>60.8</v>
      </c>
      <c r="E6" s="8" t="n">
        <v>28.1</v>
      </c>
      <c r="F6" s="7" t="n">
        <v>45.1</v>
      </c>
      <c r="G6" s="4" t="inlineStr">
        <is>
          <t xml:space="preserve"> </t>
        </is>
      </c>
    </row>
    <row r="7">
      <c r="A7" s="4" t="inlineStr">
        <is>
          <t>Reinsurance Contracts [Axis]: LP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insurance recoverables, premium paid and recognized</t>
        </is>
      </c>
      <c r="B9" s="4" t="inlineStr">
        <is>
          <t xml:space="preserve"> </t>
        </is>
      </c>
      <c r="C9" s="4" t="inlineStr">
        <is>
          <t xml:space="preserve"> </t>
        </is>
      </c>
      <c r="D9" s="4" t="inlineStr">
        <is>
          <t xml:space="preserve"> </t>
        </is>
      </c>
      <c r="E9" s="4" t="inlineStr">
        <is>
          <t xml:space="preserve"> </t>
        </is>
      </c>
      <c r="F9" s="4" t="inlineStr">
        <is>
          <t xml:space="preserve"> </t>
        </is>
      </c>
      <c r="G9" s="7" t="n">
        <v>1840.1</v>
      </c>
    </row>
    <row r="10">
      <c r="A10" s="4" t="inlineStr">
        <is>
          <t>Reinsurance Contracts [Axis]: Retroactive Reinsur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C Schedule, 12-17, Insurance Companies,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insurance recoverable for unpaid claims under retroactive reinsurance, beginning balance</t>
        </is>
      </c>
      <c r="B12" s="7" t="n">
        <v>1627.4</v>
      </c>
      <c r="C12" s="5" t="n">
        <v>2132</v>
      </c>
      <c r="D12" s="6" t="n">
        <v>2132</v>
      </c>
      <c r="E12" s="4" t="inlineStr">
        <is>
          <t xml:space="preserve"> </t>
        </is>
      </c>
      <c r="F12" s="4" t="inlineStr">
        <is>
          <t xml:space="preserve"> </t>
        </is>
      </c>
      <c r="G12" s="4" t="inlineStr">
        <is>
          <t xml:space="preserve"> </t>
        </is>
      </c>
    </row>
    <row r="13">
      <c r="A13" s="4" t="inlineStr">
        <is>
          <t>Reinsurance recoverable for unpaid claims under retroactive reinsurance, beginning balance, Ending Balance</t>
        </is>
      </c>
      <c r="B13" s="4" t="inlineStr">
        <is>
          <t xml:space="preserve"> </t>
        </is>
      </c>
      <c r="C13" s="4" t="inlineStr">
        <is>
          <t xml:space="preserve"> </t>
        </is>
      </c>
      <c r="D13" s="7" t="n">
        <v>1627.4</v>
      </c>
      <c r="E13" s="5" t="n">
        <v>2132</v>
      </c>
      <c r="F13" s="4" t="inlineStr">
        <is>
          <t xml:space="preserve"> </t>
        </is>
      </c>
      <c r="G13" s="4" t="inlineStr">
        <is>
          <t xml:space="preserve"> </t>
        </is>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47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serves for Losses and Adjustment Expenses Short-duration Insurance Contracts, Claims by Accident Year (Details)</t>
        </is>
      </c>
      <c r="B1" s="2" t="inlineStr">
        <is>
          <t>Dec. 31, 2024 USD ($)</t>
        </is>
      </c>
      <c r="C1" s="2" t="inlineStr">
        <is>
          <t>Dec. 31, 2023 USD ($) Integer</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c r="L1" s="2" t="inlineStr">
        <is>
          <t>Dec. 31, 2014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Liability for claims and claim adjustment expenses, net of reinsurance</t>
        </is>
      </c>
      <c r="B3" s="4" t="inlineStr">
        <is>
          <t xml:space="preserve"> </t>
        </is>
      </c>
      <c r="C3" s="5" t="n">
        <v>3629600000</v>
      </c>
      <c r="D3" s="5" t="n">
        <v>31516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perty Insu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urred Claims and Allocated Claim Adjustment Expense, Net</t>
        </is>
      </c>
      <c r="B6" s="4" t="inlineStr">
        <is>
          <t xml:space="preserve"> </t>
        </is>
      </c>
      <c r="C6" s="6" t="n">
        <v>18457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umulative paid claims and allocated claim adjustment expense, Net</t>
        </is>
      </c>
      <c r="B7" s="4" t="inlineStr">
        <is>
          <t xml:space="preserve"> </t>
        </is>
      </c>
      <c r="C7" s="6" t="n">
        <v>15749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ll outstanding liabilities for 2013 and subsequent years, net of reinsurance</t>
        </is>
      </c>
      <c r="B8" s="4" t="inlineStr">
        <is>
          <t xml:space="preserve"> </t>
        </is>
      </c>
      <c r="C8" s="6" t="n">
        <v>270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ll outstanding liabilities before 2013, net of reinsurance</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ability for claims and claim adjustment expenses, net of reinsurance</t>
        </is>
      </c>
      <c r="B10" s="4" t="inlineStr">
        <is>
          <t xml:space="preserve"> </t>
        </is>
      </c>
      <c r="C10" s="6" t="n">
        <v>270800000</v>
      </c>
      <c r="D10" s="6" t="n">
        <v>259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ualty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urred Claims and Allocated Claim Adjustment Expense, Net</t>
        </is>
      </c>
      <c r="B13" s="4" t="inlineStr">
        <is>
          <t xml:space="preserve"> </t>
        </is>
      </c>
      <c r="C13" s="6" t="n">
        <v>13499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umulative paid claims and allocated claim adjustment expense, Net</t>
        </is>
      </c>
      <c r="B14" s="4" t="inlineStr">
        <is>
          <t xml:space="preserve"> </t>
        </is>
      </c>
      <c r="C14" s="6" t="n">
        <v>713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ll outstanding liabilities for 2013 and subsequent years, net of reinsurance</t>
        </is>
      </c>
      <c r="B15" s="4" t="inlineStr">
        <is>
          <t xml:space="preserve"> </t>
        </is>
      </c>
      <c r="C15" s="6" t="n">
        <v>636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ll outstanding liabilities before 2013, net of reinsurance</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ability for claims and claim adjustment expenses, net of reinsurance</t>
        </is>
      </c>
      <c r="B17" s="4" t="inlineStr">
        <is>
          <t xml:space="preserve"> </t>
        </is>
      </c>
      <c r="C17" s="6" t="n">
        <v>636500000</v>
      </c>
      <c r="D17" s="6" t="n">
        <v>4573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rine, Aviation and Energy Insur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ims Develo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urred Claims and Allocated Claim Adjustment Expense, Net</t>
        </is>
      </c>
      <c r="B20" s="4" t="inlineStr">
        <is>
          <t xml:space="preserve"> </t>
        </is>
      </c>
      <c r="C20" s="6" t="n">
        <v>1577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mulative paid claims and allocated claim adjustment expense, Net</t>
        </is>
      </c>
      <c r="B21" s="4" t="inlineStr">
        <is>
          <t xml:space="preserve"> </t>
        </is>
      </c>
      <c r="C21" s="6" t="n">
        <v>1382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ll outstanding liabilities for 2013 and subsequent years, net of reinsurance</t>
        </is>
      </c>
      <c r="B22" s="4" t="inlineStr">
        <is>
          <t xml:space="preserve"> </t>
        </is>
      </c>
      <c r="C22" s="6" t="n">
        <v>194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ll outstanding liabilities before 2013, net of reinsurance</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ability for claims and claim adjustment expenses, net of reinsurance</t>
        </is>
      </c>
      <c r="B24" s="4" t="inlineStr">
        <is>
          <t xml:space="preserve"> </t>
        </is>
      </c>
      <c r="C24" s="6" t="n">
        <v>194500000</v>
      </c>
      <c r="D24" s="6" t="n">
        <v>1637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inancial and Professional Insur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curred Claims and Allocated Claim Adjustment Expense, Net</t>
        </is>
      </c>
      <c r="B27" s="4" t="inlineStr">
        <is>
          <t xml:space="preserve"> </t>
        </is>
      </c>
      <c r="C27" s="6" t="n">
        <v>20514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umulative paid claims and allocated claim adjustment expense, Net</t>
        </is>
      </c>
      <c r="B28" s="4" t="inlineStr">
        <is>
          <t xml:space="preserve"> </t>
        </is>
      </c>
      <c r="C28" s="6" t="n">
        <v>12138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ll outstanding liabilities for 2013 and subsequent years, net of reinsurance</t>
        </is>
      </c>
      <c r="B29" s="4" t="inlineStr">
        <is>
          <t xml:space="preserve"> </t>
        </is>
      </c>
      <c r="C29" s="6" t="n">
        <v>8376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ll outstanding liabilities before 2013, net of reinsurance</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ability for claims and claim adjustment expenses, net of reinsurance</t>
        </is>
      </c>
      <c r="B31" s="4" t="inlineStr">
        <is>
          <t xml:space="preserve"> </t>
        </is>
      </c>
      <c r="C31" s="6" t="n">
        <v>837600000</v>
      </c>
      <c r="D31" s="6" t="n">
        <v>6719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perty Catastrophe and Other Property Reinsur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urred Claims and Allocated Claim Adjustment Expense, Net</t>
        </is>
      </c>
      <c r="B34" s="4" t="inlineStr">
        <is>
          <t xml:space="preserve"> </t>
        </is>
      </c>
      <c r="C34" s="6" t="n">
        <v>28824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umulative paid claims and allocated claim adjustment expense, Net</t>
        </is>
      </c>
      <c r="B35" s="4" t="inlineStr">
        <is>
          <t xml:space="preserve"> </t>
        </is>
      </c>
      <c r="C35" s="6" t="n">
        <v>2320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ll outstanding liabilities for 2013 and subsequent years, net of reinsurance</t>
        </is>
      </c>
      <c r="B36" s="4" t="inlineStr">
        <is>
          <t xml:space="preserve"> </t>
        </is>
      </c>
      <c r="C36" s="6" t="n">
        <v>5623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ll outstanding liabilities before 2013, net of reinsurance</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ability for claims and claim adjustment expenses, net of reinsurance</t>
        </is>
      </c>
      <c r="B38" s="4" t="inlineStr">
        <is>
          <t xml:space="preserve"> </t>
        </is>
      </c>
      <c r="C38" s="6" t="n">
        <v>562300000</v>
      </c>
      <c r="D38" s="6" t="n">
        <v>6779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sualty Reinsur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curred Claims and Allocated Claim Adjustment Expense, Net</t>
        </is>
      </c>
      <c r="B41" s="4" t="inlineStr">
        <is>
          <t xml:space="preserve"> </t>
        </is>
      </c>
      <c r="C41" s="6" t="n">
        <v>1550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umulative paid claims and allocated claim adjustment expense, Net</t>
        </is>
      </c>
      <c r="B42" s="4" t="inlineStr">
        <is>
          <t xml:space="preserve"> </t>
        </is>
      </c>
      <c r="C42" s="6" t="n">
        <v>816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ll outstanding liabilities for 2013 and subsequent years, net of reinsurance</t>
        </is>
      </c>
      <c r="B43" s="4" t="inlineStr">
        <is>
          <t xml:space="preserve"> </t>
        </is>
      </c>
      <c r="C43" s="6" t="n">
        <v>7336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ll outstanding liabilities before 2013, net of reinsurance</t>
        </is>
      </c>
      <c r="B44" s="4" t="inlineStr">
        <is>
          <t xml:space="preserve"> </t>
        </is>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ability for claims and claim adjustment expenses, net of reinsurance</t>
        </is>
      </c>
      <c r="B45" s="4" t="inlineStr">
        <is>
          <t xml:space="preserve"> </t>
        </is>
      </c>
      <c r="C45" s="6" t="n">
        <v>733600000</v>
      </c>
      <c r="D45" s="6" t="n">
        <v>5716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pecialty Reinsur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curred Claims and Allocated Claim Adjustment Expense, Net</t>
        </is>
      </c>
      <c r="B48" s="4" t="inlineStr">
        <is>
          <t xml:space="preserve"> </t>
        </is>
      </c>
      <c r="C48" s="6" t="n">
        <v>2314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umulative paid claims and allocated claim adjustment expense, Net</t>
        </is>
      </c>
      <c r="B49" s="5" t="n">
        <v>19197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ll outstanding liabilities for 2013 and subsequent years, net of reinsurance</t>
        </is>
      </c>
      <c r="B50" s="6" t="n">
        <v>3943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ll outstanding liabilities before 2013, net of reinsurance</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ability for claims and claim adjustment expenses, net of reinsurance</t>
        </is>
      </c>
      <c r="B52" s="4" t="inlineStr">
        <is>
          <t xml:space="preserve"> </t>
        </is>
      </c>
      <c r="C52" s="6" t="n">
        <v>394300000</v>
      </c>
      <c r="D52" s="6" t="n">
        <v>3502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ident Year 2014 | Property Insur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curred Claims and Allocated Claim Adjustment Expense, Net</t>
        </is>
      </c>
      <c r="B55" s="4" t="inlineStr">
        <is>
          <t xml:space="preserve"> </t>
        </is>
      </c>
      <c r="C55" s="6" t="n">
        <v>132800000</v>
      </c>
      <c r="D55" s="6" t="n">
        <v>132800000</v>
      </c>
      <c r="E55" s="5" t="n">
        <v>125800000</v>
      </c>
      <c r="F55" s="5" t="n">
        <v>131200000</v>
      </c>
      <c r="G55" s="5" t="n">
        <v>131800000</v>
      </c>
      <c r="H55" s="5" t="n">
        <v>133300000</v>
      </c>
      <c r="I55" s="5" t="n">
        <v>134100000</v>
      </c>
      <c r="J55" s="5" t="n">
        <v>133500000</v>
      </c>
      <c r="K55" s="5" t="n">
        <v>156300000</v>
      </c>
      <c r="L55" s="5" t="n">
        <v>164300000</v>
      </c>
    </row>
    <row r="56">
      <c r="A56" s="4" t="inlineStr">
        <is>
          <t>Incurred but Not Reported (IBNR) Claims Liability, Net</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Reported Claims | Integer</t>
        </is>
      </c>
      <c r="B57" s="4" t="inlineStr">
        <is>
          <t xml:space="preserve"> </t>
        </is>
      </c>
      <c r="C57" s="6" t="n">
        <v>1003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umulative paid claims and allocated claim adjustment expense, Net</t>
        </is>
      </c>
      <c r="B58" s="4" t="inlineStr">
        <is>
          <t xml:space="preserve"> </t>
        </is>
      </c>
      <c r="C58" s="5" t="n">
        <v>132800000</v>
      </c>
      <c r="D58" s="6" t="n">
        <v>132800000</v>
      </c>
      <c r="E58" s="6" t="n">
        <v>130900000</v>
      </c>
      <c r="F58" s="6" t="n">
        <v>129800000</v>
      </c>
      <c r="G58" s="6" t="n">
        <v>128500000</v>
      </c>
      <c r="H58" s="6" t="n">
        <v>127100000</v>
      </c>
      <c r="I58" s="6" t="n">
        <v>123100000</v>
      </c>
      <c r="J58" s="6" t="n">
        <v>113500000</v>
      </c>
      <c r="K58" s="6" t="n">
        <v>86000000</v>
      </c>
      <c r="L58" s="6" t="n">
        <v>40200000</v>
      </c>
    </row>
    <row r="59">
      <c r="A59" s="4" t="inlineStr">
        <is>
          <t>Accident Year 2014 | Casualty Insur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ims Develo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curred Claims and Allocated Claim Adjustment Expense, Net</t>
        </is>
      </c>
      <c r="B61" s="4" t="inlineStr">
        <is>
          <t xml:space="preserve"> </t>
        </is>
      </c>
      <c r="C61" s="6" t="n">
        <v>107000000</v>
      </c>
      <c r="D61" s="6" t="n">
        <v>107000000</v>
      </c>
      <c r="E61" s="6" t="n">
        <v>141400000</v>
      </c>
      <c r="F61" s="6" t="n">
        <v>135100000</v>
      </c>
      <c r="G61" s="6" t="n">
        <v>138100000</v>
      </c>
      <c r="H61" s="6" t="n">
        <v>134200000</v>
      </c>
      <c r="I61" s="6" t="n">
        <v>127100000</v>
      </c>
      <c r="J61" s="6" t="n">
        <v>137100000</v>
      </c>
      <c r="K61" s="6" t="n">
        <v>125300000</v>
      </c>
      <c r="L61" s="6" t="n">
        <v>142900000</v>
      </c>
    </row>
    <row r="62">
      <c r="A62" s="4" t="inlineStr">
        <is>
          <t>Incurred but Not Reported (IBNR) Claims Liability, Net</t>
        </is>
      </c>
      <c r="B62" s="4" t="inlineStr">
        <is>
          <t xml:space="preserve"> </t>
        </is>
      </c>
      <c r="C62" s="5"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Reported Claims | Integer</t>
        </is>
      </c>
      <c r="B63" s="4" t="inlineStr">
        <is>
          <t xml:space="preserve"> </t>
        </is>
      </c>
      <c r="C63" s="6" t="n">
        <v>396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umulative paid claims and allocated claim adjustment expense, Net</t>
        </is>
      </c>
      <c r="B64" s="4" t="inlineStr">
        <is>
          <t xml:space="preserve"> </t>
        </is>
      </c>
      <c r="C64" s="5" t="n">
        <v>107000000</v>
      </c>
      <c r="D64" s="6" t="n">
        <v>107000000</v>
      </c>
      <c r="E64" s="6" t="n">
        <v>106800000</v>
      </c>
      <c r="F64" s="6" t="n">
        <v>108200000</v>
      </c>
      <c r="G64" s="6" t="n">
        <v>95600000</v>
      </c>
      <c r="H64" s="6" t="n">
        <v>71900000</v>
      </c>
      <c r="I64" s="6" t="n">
        <v>58800000</v>
      </c>
      <c r="J64" s="6" t="n">
        <v>32200000</v>
      </c>
      <c r="K64" s="6" t="n">
        <v>13100000</v>
      </c>
      <c r="L64" s="6" t="n">
        <v>2600000</v>
      </c>
    </row>
    <row r="65">
      <c r="A65" s="4" t="inlineStr">
        <is>
          <t>Accident Year 2014 | Marine, Aviation and Energy Insur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ims Develo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curred Claims and Allocated Claim Adjustment Expense, Net</t>
        </is>
      </c>
      <c r="B67" s="4" t="inlineStr">
        <is>
          <t xml:space="preserve"> </t>
        </is>
      </c>
      <c r="C67" s="6" t="n">
        <v>271300000</v>
      </c>
      <c r="D67" s="6" t="n">
        <v>271300000</v>
      </c>
      <c r="E67" s="6" t="n">
        <v>312400000</v>
      </c>
      <c r="F67" s="6" t="n">
        <v>301000000</v>
      </c>
      <c r="G67" s="6" t="n">
        <v>311700000</v>
      </c>
      <c r="H67" s="6" t="n">
        <v>304800000</v>
      </c>
      <c r="I67" s="6" t="n">
        <v>309200000</v>
      </c>
      <c r="J67" s="6" t="n">
        <v>297400000</v>
      </c>
      <c r="K67" s="6" t="n">
        <v>312300000</v>
      </c>
      <c r="L67" s="6" t="n">
        <v>308800000</v>
      </c>
    </row>
    <row r="68">
      <c r="A68" s="4" t="inlineStr">
        <is>
          <t>Incurred but Not Reported (IBNR) Claims Liability, Net</t>
        </is>
      </c>
      <c r="B68" s="4" t="inlineStr">
        <is>
          <t xml:space="preserve"> </t>
        </is>
      </c>
      <c r="C68" s="5"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Reported Claims | Integer</t>
        </is>
      </c>
      <c r="B69" s="4" t="inlineStr">
        <is>
          <t xml:space="preserve"> </t>
        </is>
      </c>
      <c r="C69" s="6" t="n">
        <v>405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umulative paid claims and allocated claim adjustment expense, Net</t>
        </is>
      </c>
      <c r="B70" s="4" t="inlineStr">
        <is>
          <t xml:space="preserve"> </t>
        </is>
      </c>
      <c r="C70" s="5" t="n">
        <v>271300000</v>
      </c>
      <c r="D70" s="6" t="n">
        <v>271300000</v>
      </c>
      <c r="E70" s="6" t="n">
        <v>269000000</v>
      </c>
      <c r="F70" s="6" t="n">
        <v>262000000</v>
      </c>
      <c r="G70" s="6" t="n">
        <v>249800000</v>
      </c>
      <c r="H70" s="6" t="n">
        <v>231600000</v>
      </c>
      <c r="I70" s="6" t="n">
        <v>208900000</v>
      </c>
      <c r="J70" s="6" t="n">
        <v>188300000</v>
      </c>
      <c r="K70" s="6" t="n">
        <v>116300000</v>
      </c>
      <c r="L70" s="6" t="n">
        <v>53300000</v>
      </c>
    </row>
    <row r="71">
      <c r="A71" s="4" t="inlineStr">
        <is>
          <t>Accident Year 2014 | Financial and Professional Insur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laims Develo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curred Claims and Allocated Claim Adjustment Expense, Net</t>
        </is>
      </c>
      <c r="B73" s="4" t="inlineStr">
        <is>
          <t xml:space="preserve"> </t>
        </is>
      </c>
      <c r="C73" s="6" t="n">
        <v>98800000</v>
      </c>
      <c r="D73" s="6" t="n">
        <v>98800000</v>
      </c>
      <c r="E73" s="6" t="n">
        <v>121700000</v>
      </c>
      <c r="F73" s="6" t="n">
        <v>120300000</v>
      </c>
      <c r="G73" s="6" t="n">
        <v>119200000</v>
      </c>
      <c r="H73" s="6" t="n">
        <v>130200000</v>
      </c>
      <c r="I73" s="6" t="n">
        <v>119000000</v>
      </c>
      <c r="J73" s="6" t="n">
        <v>128600000</v>
      </c>
      <c r="K73" s="6" t="n">
        <v>130100000</v>
      </c>
      <c r="L73" s="6" t="n">
        <v>134300000</v>
      </c>
    </row>
    <row r="74">
      <c r="A74" s="4" t="inlineStr">
        <is>
          <t>Incurred but Not Reported (IBNR) Claims Liability, Net</t>
        </is>
      </c>
      <c r="B74" s="4" t="inlineStr">
        <is>
          <t xml:space="preserve"> </t>
        </is>
      </c>
      <c r="C74" s="5"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umber of Reported Claims | Integer</t>
        </is>
      </c>
      <c r="B75" s="4" t="inlineStr">
        <is>
          <t xml:space="preserve"> </t>
        </is>
      </c>
      <c r="C75" s="6" t="n">
        <v>79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umulative paid claims and allocated claim adjustment expense, Net</t>
        </is>
      </c>
      <c r="B76" s="4" t="inlineStr">
        <is>
          <t xml:space="preserve"> </t>
        </is>
      </c>
      <c r="C76" s="5" t="n">
        <v>98800000</v>
      </c>
      <c r="D76" s="6" t="n">
        <v>98800000</v>
      </c>
      <c r="E76" s="6" t="n">
        <v>99300000</v>
      </c>
      <c r="F76" s="6" t="n">
        <v>91700000</v>
      </c>
      <c r="G76" s="6" t="n">
        <v>84900000</v>
      </c>
      <c r="H76" s="6" t="n">
        <v>79200000</v>
      </c>
      <c r="I76" s="6" t="n">
        <v>71800000</v>
      </c>
      <c r="J76" s="6" t="n">
        <v>53200000</v>
      </c>
      <c r="K76" s="6" t="n">
        <v>30500000</v>
      </c>
      <c r="L76" s="6" t="n">
        <v>2900000</v>
      </c>
    </row>
    <row r="77">
      <c r="A77" s="4" t="inlineStr">
        <is>
          <t>Accident Year 2014 | Property Catastrophe and Other Property Reinsur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ims Develo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curred Claims and Allocated Claim Adjustment Expense, Net</t>
        </is>
      </c>
      <c r="B79" s="4" t="inlineStr">
        <is>
          <t xml:space="preserve"> </t>
        </is>
      </c>
      <c r="C79" s="6" t="n">
        <v>137100000</v>
      </c>
      <c r="D79" s="6" t="n">
        <v>137100000</v>
      </c>
      <c r="E79" s="6" t="n">
        <v>139700000</v>
      </c>
      <c r="F79" s="6" t="n">
        <v>141100000</v>
      </c>
      <c r="G79" s="6" t="n">
        <v>141100000</v>
      </c>
      <c r="H79" s="6" t="n">
        <v>145800000</v>
      </c>
      <c r="I79" s="6" t="n">
        <v>145700000</v>
      </c>
      <c r="J79" s="6" t="n">
        <v>157200000</v>
      </c>
      <c r="K79" s="6" t="n">
        <v>172800000</v>
      </c>
      <c r="L79" s="6" t="n">
        <v>185800000</v>
      </c>
    </row>
    <row r="80">
      <c r="A80" s="4" t="inlineStr">
        <is>
          <t>Incurred but Not Reported (IBNR) Claims Liability, Net</t>
        </is>
      </c>
      <c r="B80" s="4" t="inlineStr">
        <is>
          <t xml:space="preserve"> </t>
        </is>
      </c>
      <c r="C80" s="5" t="n">
        <v>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umber of Reported Claims | Integer</t>
        </is>
      </c>
      <c r="B81" s="4" t="inlineStr">
        <is>
          <t xml:space="preserve"> </t>
        </is>
      </c>
      <c r="C81" s="6" t="n">
        <v>9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umulative paid claims and allocated claim adjustment expense, Net</t>
        </is>
      </c>
      <c r="B82" s="4" t="inlineStr">
        <is>
          <t xml:space="preserve"> </t>
        </is>
      </c>
      <c r="C82" s="5" t="n">
        <v>137100000</v>
      </c>
      <c r="D82" s="6" t="n">
        <v>137100000</v>
      </c>
      <c r="E82" s="6" t="n">
        <v>137400000</v>
      </c>
      <c r="F82" s="6" t="n">
        <v>137500000</v>
      </c>
      <c r="G82" s="6" t="n">
        <v>135900000</v>
      </c>
      <c r="H82" s="6" t="n">
        <v>137300000</v>
      </c>
      <c r="I82" s="6" t="n">
        <v>133800000</v>
      </c>
      <c r="J82" s="6" t="n">
        <v>124500000</v>
      </c>
      <c r="K82" s="6" t="n">
        <v>98700000</v>
      </c>
      <c r="L82" s="6" t="n">
        <v>36800000</v>
      </c>
    </row>
    <row r="83">
      <c r="A83" s="4" t="inlineStr">
        <is>
          <t>Accident Year 2014 | Casualty Reinsur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laims Develo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curred Claims and Allocated Claim Adjustment Expense, Net</t>
        </is>
      </c>
      <c r="B85" s="4" t="inlineStr">
        <is>
          <t xml:space="preserve"> </t>
        </is>
      </c>
      <c r="C85" s="6" t="n">
        <v>131000000</v>
      </c>
      <c r="D85" s="6" t="n">
        <v>131000000</v>
      </c>
      <c r="E85" s="6" t="n">
        <v>189800000</v>
      </c>
      <c r="F85" s="6" t="n">
        <v>199900000</v>
      </c>
      <c r="G85" s="6" t="n">
        <v>204000000</v>
      </c>
      <c r="H85" s="6" t="n">
        <v>201000000</v>
      </c>
      <c r="I85" s="6" t="n">
        <v>207500000</v>
      </c>
      <c r="J85" s="6" t="n">
        <v>214200000</v>
      </c>
      <c r="K85" s="6" t="n">
        <v>205800000</v>
      </c>
      <c r="L85" s="6" t="n">
        <v>203400000</v>
      </c>
    </row>
    <row r="86">
      <c r="A86" s="4" t="inlineStr">
        <is>
          <t>Incurred but Not Reported (IBNR) Claims Liability, Net</t>
        </is>
      </c>
      <c r="B86" s="4" t="inlineStr">
        <is>
          <t xml:space="preserve"> </t>
        </is>
      </c>
      <c r="C86" s="5" t="n">
        <v>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umber of Reported Claims | Integer</t>
        </is>
      </c>
      <c r="B87" s="4" t="inlineStr">
        <is>
          <t xml:space="preserve"> </t>
        </is>
      </c>
      <c r="C87" s="6" t="n">
        <v>186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umulative paid claims and allocated claim adjustment expense, Net</t>
        </is>
      </c>
      <c r="B88" s="4" t="inlineStr">
        <is>
          <t xml:space="preserve"> </t>
        </is>
      </c>
      <c r="C88" s="5" t="n">
        <v>131000000</v>
      </c>
      <c r="D88" s="6" t="n">
        <v>131000000</v>
      </c>
      <c r="E88" s="6" t="n">
        <v>131000000</v>
      </c>
      <c r="F88" s="6" t="n">
        <v>124400000</v>
      </c>
      <c r="G88" s="6" t="n">
        <v>106800000</v>
      </c>
      <c r="H88" s="6" t="n">
        <v>86000000</v>
      </c>
      <c r="I88" s="6" t="n">
        <v>59900000</v>
      </c>
      <c r="J88" s="6" t="n">
        <v>37600000</v>
      </c>
      <c r="K88" s="6" t="n">
        <v>13700000</v>
      </c>
      <c r="L88" s="6" t="n">
        <v>2500000</v>
      </c>
    </row>
    <row r="89">
      <c r="A89" s="4" t="inlineStr">
        <is>
          <t>Accident Year 2014 | Specialty Reinsur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laims Develo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curred Claims and Allocated Claim Adjustment Expense, Net</t>
        </is>
      </c>
      <c r="B91" s="4" t="inlineStr">
        <is>
          <t xml:space="preserve"> </t>
        </is>
      </c>
      <c r="C91" s="6" t="n">
        <v>104000000</v>
      </c>
      <c r="D91" s="6" t="n">
        <v>104000000</v>
      </c>
      <c r="E91" s="6" t="n">
        <v>116400000</v>
      </c>
      <c r="F91" s="6" t="n">
        <v>119300000</v>
      </c>
      <c r="G91" s="6" t="n">
        <v>123500000</v>
      </c>
      <c r="H91" s="6" t="n">
        <v>124900000</v>
      </c>
      <c r="I91" s="6" t="n">
        <v>122100000</v>
      </c>
      <c r="J91" s="6" t="n">
        <v>130900000</v>
      </c>
      <c r="K91" s="6" t="n">
        <v>139000000</v>
      </c>
      <c r="L91" s="5" t="n">
        <v>150700000</v>
      </c>
    </row>
    <row r="92">
      <c r="A92" s="4" t="inlineStr">
        <is>
          <t>Incurred but Not Reported (IBNR) Claims Liability, Net</t>
        </is>
      </c>
      <c r="B92" s="4" t="inlineStr">
        <is>
          <t xml:space="preserve"> </t>
        </is>
      </c>
      <c r="C92" s="5" t="n">
        <v>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umber of Reported Claims | Integer</t>
        </is>
      </c>
      <c r="B93" s="4" t="inlineStr">
        <is>
          <t xml:space="preserve"> </t>
        </is>
      </c>
      <c r="C93" s="6" t="n">
        <v>61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umulative paid claims and allocated claim adjustment expense, Net</t>
        </is>
      </c>
      <c r="B94" s="6" t="n">
        <v>104000000</v>
      </c>
      <c r="C94" s="5" t="n">
        <v>104000000</v>
      </c>
      <c r="D94" s="6" t="n">
        <v>104100000</v>
      </c>
      <c r="E94" s="6" t="n">
        <v>103600000</v>
      </c>
      <c r="F94" s="6" t="n">
        <v>101900000</v>
      </c>
      <c r="G94" s="6" t="n">
        <v>99000000</v>
      </c>
      <c r="H94" s="6" t="n">
        <v>88700000</v>
      </c>
      <c r="I94" s="6" t="n">
        <v>80600000</v>
      </c>
      <c r="J94" s="6" t="n">
        <v>55900000</v>
      </c>
      <c r="K94" s="6" t="n">
        <v>16400000</v>
      </c>
      <c r="L94" s="4" t="inlineStr">
        <is>
          <t xml:space="preserve"> </t>
        </is>
      </c>
    </row>
    <row r="95">
      <c r="A95" s="4" t="inlineStr">
        <is>
          <t>Accident Year 2015 | Property Insur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ncurred Claims and Allocated Claim Adjustment Expense, Net</t>
        </is>
      </c>
      <c r="B97" s="4" t="inlineStr">
        <is>
          <t xml:space="preserve"> </t>
        </is>
      </c>
      <c r="C97" s="6" t="n">
        <v>193400000</v>
      </c>
      <c r="D97" s="6" t="n">
        <v>193400000</v>
      </c>
      <c r="E97" s="6" t="n">
        <v>181900000</v>
      </c>
      <c r="F97" s="6" t="n">
        <v>197500000</v>
      </c>
      <c r="G97" s="6" t="n">
        <v>200500000</v>
      </c>
      <c r="H97" s="6" t="n">
        <v>200000000</v>
      </c>
      <c r="I97" s="6" t="n">
        <v>197700000</v>
      </c>
      <c r="J97" s="6" t="n">
        <v>203000000</v>
      </c>
      <c r="K97" s="6" t="n">
        <v>237300000</v>
      </c>
      <c r="L97" s="4" t="inlineStr">
        <is>
          <t xml:space="preserve"> </t>
        </is>
      </c>
    </row>
    <row r="98">
      <c r="A98" s="4" t="inlineStr">
        <is>
          <t>Incurred but Not Reported (IBNR) Claims Liability, Net</t>
        </is>
      </c>
      <c r="B98" s="4" t="inlineStr">
        <is>
          <t xml:space="preserve"> </t>
        </is>
      </c>
      <c r="C98" s="5" t="n">
        <v>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umber of Reported Claims | Integer</t>
        </is>
      </c>
      <c r="B99" s="4" t="inlineStr">
        <is>
          <t xml:space="preserve"> </t>
        </is>
      </c>
      <c r="C99" s="6" t="n">
        <v>1162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umulative paid claims and allocated claim adjustment expense, Net</t>
        </is>
      </c>
      <c r="B100" s="4" t="inlineStr">
        <is>
          <t xml:space="preserve"> </t>
        </is>
      </c>
      <c r="C100" s="5" t="n">
        <v>193400000</v>
      </c>
      <c r="D100" s="6" t="n">
        <v>193400000</v>
      </c>
      <c r="E100" s="6" t="n">
        <v>193400000</v>
      </c>
      <c r="F100" s="6" t="n">
        <v>192400000</v>
      </c>
      <c r="G100" s="6" t="n">
        <v>193800000</v>
      </c>
      <c r="H100" s="6" t="n">
        <v>177500000</v>
      </c>
      <c r="I100" s="6" t="n">
        <v>168400000</v>
      </c>
      <c r="J100" s="6" t="n">
        <v>141000000</v>
      </c>
      <c r="K100" s="6" t="n">
        <v>56900000</v>
      </c>
      <c r="L100" s="4" t="inlineStr">
        <is>
          <t xml:space="preserve"> </t>
        </is>
      </c>
    </row>
    <row r="101">
      <c r="A101" s="4" t="inlineStr">
        <is>
          <t>Accident Year 2015 | Casualty Insur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Claims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Incurred Claims and Allocated Claim Adjustment Expense, Net</t>
        </is>
      </c>
      <c r="B103" s="4" t="inlineStr">
        <is>
          <t xml:space="preserve"> </t>
        </is>
      </c>
      <c r="C103" s="6" t="n">
        <v>180500000</v>
      </c>
      <c r="D103" s="6" t="n">
        <v>180500000</v>
      </c>
      <c r="E103" s="6" t="n">
        <v>257900000</v>
      </c>
      <c r="F103" s="6" t="n">
        <v>232300000</v>
      </c>
      <c r="G103" s="6" t="n">
        <v>234000000</v>
      </c>
      <c r="H103" s="6" t="n">
        <v>201300000</v>
      </c>
      <c r="I103" s="6" t="n">
        <v>183900000</v>
      </c>
      <c r="J103" s="6" t="n">
        <v>221300000</v>
      </c>
      <c r="K103" s="6" t="n">
        <v>201300000</v>
      </c>
      <c r="L103" s="4" t="inlineStr">
        <is>
          <t xml:space="preserve"> </t>
        </is>
      </c>
    </row>
    <row r="104">
      <c r="A104" s="4" t="inlineStr">
        <is>
          <t>Incurred but Not Reported (IBNR) Claims Liability, Net</t>
        </is>
      </c>
      <c r="B104" s="4" t="inlineStr">
        <is>
          <t xml:space="preserve"> </t>
        </is>
      </c>
      <c r="C104" s="5" t="n">
        <v>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umber of Reported Claims | Integer</t>
        </is>
      </c>
      <c r="B105" s="4" t="inlineStr">
        <is>
          <t xml:space="preserve"> </t>
        </is>
      </c>
      <c r="C105" s="6" t="n">
        <v>481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umulative paid claims and allocated claim adjustment expense, Net</t>
        </is>
      </c>
      <c r="B106" s="4" t="inlineStr">
        <is>
          <t xml:space="preserve"> </t>
        </is>
      </c>
      <c r="C106" s="5" t="n">
        <v>180500000</v>
      </c>
      <c r="D106" s="6" t="n">
        <v>180500000</v>
      </c>
      <c r="E106" s="6" t="n">
        <v>180500000</v>
      </c>
      <c r="F106" s="6" t="n">
        <v>166200000</v>
      </c>
      <c r="G106" s="6" t="n">
        <v>137200000</v>
      </c>
      <c r="H106" s="6" t="n">
        <v>91800000</v>
      </c>
      <c r="I106" s="6" t="n">
        <v>56000000</v>
      </c>
      <c r="J106" s="6" t="n">
        <v>16800000</v>
      </c>
      <c r="K106" s="6" t="n">
        <v>3100000</v>
      </c>
      <c r="L106" s="4" t="inlineStr">
        <is>
          <t xml:space="preserve"> </t>
        </is>
      </c>
    </row>
    <row r="107">
      <c r="A107" s="4" t="inlineStr">
        <is>
          <t>Accident Year 2015 | Marine, Aviation and Energy Insur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Claims Develo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ncurred Claims and Allocated Claim Adjustment Expense, Net</t>
        </is>
      </c>
      <c r="B109" s="4" t="inlineStr">
        <is>
          <t xml:space="preserve"> </t>
        </is>
      </c>
      <c r="C109" s="6" t="n">
        <v>267300000</v>
      </c>
      <c r="D109" s="6" t="n">
        <v>267300000</v>
      </c>
      <c r="E109" s="6" t="n">
        <v>318300000</v>
      </c>
      <c r="F109" s="6" t="n">
        <v>311100000</v>
      </c>
      <c r="G109" s="6" t="n">
        <v>308300000</v>
      </c>
      <c r="H109" s="6" t="n">
        <v>284800000</v>
      </c>
      <c r="I109" s="6" t="n">
        <v>280100000</v>
      </c>
      <c r="J109" s="6" t="n">
        <v>297600000</v>
      </c>
      <c r="K109" s="6" t="n">
        <v>295400000</v>
      </c>
      <c r="L109" s="4" t="inlineStr">
        <is>
          <t xml:space="preserve"> </t>
        </is>
      </c>
    </row>
    <row r="110">
      <c r="A110" s="4" t="inlineStr">
        <is>
          <t>Incurred but Not Reported (IBNR) Claims Liability, Net</t>
        </is>
      </c>
      <c r="B110" s="4" t="inlineStr">
        <is>
          <t xml:space="preserve"> </t>
        </is>
      </c>
      <c r="C110" s="5" t="n">
        <v>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Number of Reported Claims | Integer</t>
        </is>
      </c>
      <c r="B111" s="4" t="inlineStr">
        <is>
          <t xml:space="preserve"> </t>
        </is>
      </c>
      <c r="C111" s="6" t="n">
        <v>4067</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umulative paid claims and allocated claim adjustment expense, Net</t>
        </is>
      </c>
      <c r="B112" s="4" t="inlineStr">
        <is>
          <t xml:space="preserve"> </t>
        </is>
      </c>
      <c r="C112" s="5" t="n">
        <v>267300000</v>
      </c>
      <c r="D112" s="6" t="n">
        <v>267300000</v>
      </c>
      <c r="E112" s="6" t="n">
        <v>268400000</v>
      </c>
      <c r="F112" s="6" t="n">
        <v>256500000</v>
      </c>
      <c r="G112" s="6" t="n">
        <v>220900000</v>
      </c>
      <c r="H112" s="6" t="n">
        <v>193000000</v>
      </c>
      <c r="I112" s="6" t="n">
        <v>173300000</v>
      </c>
      <c r="J112" s="6" t="n">
        <v>122700000</v>
      </c>
      <c r="K112" s="6" t="n">
        <v>44700000</v>
      </c>
      <c r="L112" s="4" t="inlineStr">
        <is>
          <t xml:space="preserve"> </t>
        </is>
      </c>
    </row>
    <row r="113">
      <c r="A113" s="4" t="inlineStr">
        <is>
          <t>Accident Year 2015 | Financial and Professional Insur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Claims Develo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Incurred Claims and Allocated Claim Adjustment Expense, Net</t>
        </is>
      </c>
      <c r="B115" s="4" t="inlineStr">
        <is>
          <t xml:space="preserve"> </t>
        </is>
      </c>
      <c r="C115" s="6" t="n">
        <v>145900000</v>
      </c>
      <c r="D115" s="6" t="n">
        <v>145900000</v>
      </c>
      <c r="E115" s="6" t="n">
        <v>196700000</v>
      </c>
      <c r="F115" s="6" t="n">
        <v>184600000</v>
      </c>
      <c r="G115" s="6" t="n">
        <v>189800000</v>
      </c>
      <c r="H115" s="6" t="n">
        <v>188700000</v>
      </c>
      <c r="I115" s="6" t="n">
        <v>184600000</v>
      </c>
      <c r="J115" s="6" t="n">
        <v>174800000</v>
      </c>
      <c r="K115" s="6" t="n">
        <v>173300000</v>
      </c>
      <c r="L115" s="4" t="inlineStr">
        <is>
          <t xml:space="preserve"> </t>
        </is>
      </c>
    </row>
    <row r="116">
      <c r="A116" s="4" t="inlineStr">
        <is>
          <t>Incurred but Not Reported (IBNR) Claims Liability, Net</t>
        </is>
      </c>
      <c r="B116" s="4" t="inlineStr">
        <is>
          <t xml:space="preserve"> </t>
        </is>
      </c>
      <c r="C116" s="5" t="n">
        <v>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Number of Reported Claims | Integer</t>
        </is>
      </c>
      <c r="B117" s="4" t="inlineStr">
        <is>
          <t xml:space="preserve"> </t>
        </is>
      </c>
      <c r="C117" s="6" t="n">
        <v>1083</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umulative paid claims and allocated claim adjustment expense, Net</t>
        </is>
      </c>
      <c r="B118" s="4" t="inlineStr">
        <is>
          <t xml:space="preserve"> </t>
        </is>
      </c>
      <c r="C118" s="5" t="n">
        <v>145900000</v>
      </c>
      <c r="D118" s="6" t="n">
        <v>145900000</v>
      </c>
      <c r="E118" s="6" t="n">
        <v>150900000</v>
      </c>
      <c r="F118" s="6" t="n">
        <v>138400000</v>
      </c>
      <c r="G118" s="6" t="n">
        <v>109500000</v>
      </c>
      <c r="H118" s="6" t="n">
        <v>89100000</v>
      </c>
      <c r="I118" s="6" t="n">
        <v>69900000</v>
      </c>
      <c r="J118" s="6" t="n">
        <v>43300000</v>
      </c>
      <c r="K118" s="6" t="n">
        <v>13700000</v>
      </c>
      <c r="L118" s="4" t="inlineStr">
        <is>
          <t xml:space="preserve"> </t>
        </is>
      </c>
    </row>
    <row r="119">
      <c r="A119" s="4" t="inlineStr">
        <is>
          <t>Accident Year 2015 | Property Catastrophe and Other Property Reinsura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Claims Develo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Incurred Claims and Allocated Claim Adjustment Expense, Net</t>
        </is>
      </c>
      <c r="B121" s="4" t="inlineStr">
        <is>
          <t xml:space="preserve"> </t>
        </is>
      </c>
      <c r="C121" s="6" t="n">
        <v>155300000</v>
      </c>
      <c r="D121" s="6" t="n">
        <v>155300000</v>
      </c>
      <c r="E121" s="6" t="n">
        <v>176800000</v>
      </c>
      <c r="F121" s="6" t="n">
        <v>170400000</v>
      </c>
      <c r="G121" s="6" t="n">
        <v>170300000</v>
      </c>
      <c r="H121" s="6" t="n">
        <v>154800000</v>
      </c>
      <c r="I121" s="6" t="n">
        <v>175300000</v>
      </c>
      <c r="J121" s="6" t="n">
        <v>185100000</v>
      </c>
      <c r="K121" s="6" t="n">
        <v>211300000</v>
      </c>
      <c r="L121" s="4" t="inlineStr">
        <is>
          <t xml:space="preserve"> </t>
        </is>
      </c>
    </row>
    <row r="122">
      <c r="A122" s="4" t="inlineStr">
        <is>
          <t>Incurred but Not Reported (IBNR) Claims Liability, Net</t>
        </is>
      </c>
      <c r="B122" s="4" t="inlineStr">
        <is>
          <t xml:space="preserve"> </t>
        </is>
      </c>
      <c r="C122" s="5" t="n">
        <v>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Number of Reported Claims | Integer</t>
        </is>
      </c>
      <c r="B123" s="4" t="inlineStr">
        <is>
          <t xml:space="preserve"> </t>
        </is>
      </c>
      <c r="C123" s="6" t="n">
        <v>105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umulative paid claims and allocated claim adjustment expense, Net</t>
        </is>
      </c>
      <c r="B124" s="4" t="inlineStr">
        <is>
          <t xml:space="preserve"> </t>
        </is>
      </c>
      <c r="C124" s="5" t="n">
        <v>155300000</v>
      </c>
      <c r="D124" s="6" t="n">
        <v>155300000</v>
      </c>
      <c r="E124" s="6" t="n">
        <v>158600000</v>
      </c>
      <c r="F124" s="6" t="n">
        <v>157100000</v>
      </c>
      <c r="G124" s="6" t="n">
        <v>154800000</v>
      </c>
      <c r="H124" s="6" t="n">
        <v>137800000</v>
      </c>
      <c r="I124" s="6" t="n">
        <v>125400000</v>
      </c>
      <c r="J124" s="6" t="n">
        <v>94200000</v>
      </c>
      <c r="K124" s="6" t="n">
        <v>35800000</v>
      </c>
      <c r="L124" s="4" t="inlineStr">
        <is>
          <t xml:space="preserve"> </t>
        </is>
      </c>
    </row>
    <row r="125">
      <c r="A125" s="4" t="inlineStr">
        <is>
          <t>Accident Year 2015 | Casualty Reinsur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Claims Develop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Incurred Claims and Allocated Claim Adjustment Expense, Net</t>
        </is>
      </c>
      <c r="B127" s="4" t="inlineStr">
        <is>
          <t xml:space="preserve"> </t>
        </is>
      </c>
      <c r="C127" s="6" t="n">
        <v>116500000</v>
      </c>
      <c r="D127" s="6" t="n">
        <v>116500000</v>
      </c>
      <c r="E127" s="6" t="n">
        <v>195200000</v>
      </c>
      <c r="F127" s="6" t="n">
        <v>205200000</v>
      </c>
      <c r="G127" s="6" t="n">
        <v>209000000</v>
      </c>
      <c r="H127" s="6" t="n">
        <v>211400000</v>
      </c>
      <c r="I127" s="6" t="n">
        <v>208900000</v>
      </c>
      <c r="J127" s="6" t="n">
        <v>199200000</v>
      </c>
      <c r="K127" s="6" t="n">
        <v>192500000</v>
      </c>
      <c r="L127" s="4" t="inlineStr">
        <is>
          <t xml:space="preserve"> </t>
        </is>
      </c>
    </row>
    <row r="128">
      <c r="A128" s="4" t="inlineStr">
        <is>
          <t>Incurred but Not Reported (IBNR) Claims Liability, Net</t>
        </is>
      </c>
      <c r="B128" s="4" t="inlineStr">
        <is>
          <t xml:space="preserve"> </t>
        </is>
      </c>
      <c r="C128" s="5" t="n">
        <v>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Number of Reported Claims | Integer</t>
        </is>
      </c>
      <c r="B129" s="4" t="inlineStr">
        <is>
          <t xml:space="preserve"> </t>
        </is>
      </c>
      <c r="C129" s="6" t="n">
        <v>2067</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Cumulative paid claims and allocated claim adjustment expense, Net</t>
        </is>
      </c>
      <c r="B130" s="4" t="inlineStr">
        <is>
          <t xml:space="preserve"> </t>
        </is>
      </c>
      <c r="C130" s="5" t="n">
        <v>116500000</v>
      </c>
      <c r="D130" s="6" t="n">
        <v>116500000</v>
      </c>
      <c r="E130" s="6" t="n">
        <v>116500000</v>
      </c>
      <c r="F130" s="6" t="n">
        <v>108000000</v>
      </c>
      <c r="G130" s="6" t="n">
        <v>89000000</v>
      </c>
      <c r="H130" s="6" t="n">
        <v>65200000</v>
      </c>
      <c r="I130" s="6" t="n">
        <v>38100000</v>
      </c>
      <c r="J130" s="6" t="n">
        <v>17800000</v>
      </c>
      <c r="K130" s="6" t="n">
        <v>3400000</v>
      </c>
      <c r="L130" s="4" t="inlineStr">
        <is>
          <t xml:space="preserve"> </t>
        </is>
      </c>
    </row>
    <row r="131">
      <c r="A131" s="4" t="inlineStr">
        <is>
          <t>Accident Year 2015 | Specialty Reinsur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Claims Develo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Incurred Claims and Allocated Claim Adjustment Expense, Net</t>
        </is>
      </c>
      <c r="B133" s="4" t="inlineStr">
        <is>
          <t xml:space="preserve"> </t>
        </is>
      </c>
      <c r="C133" s="6" t="n">
        <v>132100000</v>
      </c>
      <c r="D133" s="6" t="n">
        <v>132100000</v>
      </c>
      <c r="E133" s="6" t="n">
        <v>151100000</v>
      </c>
      <c r="F133" s="6" t="n">
        <v>151400000</v>
      </c>
      <c r="G133" s="6" t="n">
        <v>155900000</v>
      </c>
      <c r="H133" s="6" t="n">
        <v>157300000</v>
      </c>
      <c r="I133" s="6" t="n">
        <v>162700000</v>
      </c>
      <c r="J133" s="6" t="n">
        <v>168000000</v>
      </c>
      <c r="K133" s="5" t="n">
        <v>164700000</v>
      </c>
      <c r="L133" s="4" t="inlineStr">
        <is>
          <t xml:space="preserve"> </t>
        </is>
      </c>
    </row>
    <row r="134">
      <c r="A134" s="4" t="inlineStr">
        <is>
          <t>Incurred but Not Reported (IBNR) Claims Liability, Net</t>
        </is>
      </c>
      <c r="B134" s="4" t="inlineStr">
        <is>
          <t xml:space="preserve"> </t>
        </is>
      </c>
      <c r="C134" s="5" t="n">
        <v>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Number of Reported Claims | Integer</t>
        </is>
      </c>
      <c r="B135" s="4" t="inlineStr">
        <is>
          <t xml:space="preserve"> </t>
        </is>
      </c>
      <c r="C135" s="6" t="n">
        <v>774</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Cumulative paid claims and allocated claim adjustment expense, Net</t>
        </is>
      </c>
      <c r="B136" s="6" t="n">
        <v>132100000</v>
      </c>
      <c r="C136" s="5" t="n">
        <v>132100000</v>
      </c>
      <c r="D136" s="6" t="n">
        <v>132600000</v>
      </c>
      <c r="E136" s="6" t="n">
        <v>132900000</v>
      </c>
      <c r="F136" s="6" t="n">
        <v>129900000</v>
      </c>
      <c r="G136" s="6" t="n">
        <v>120900000</v>
      </c>
      <c r="H136" s="6" t="n">
        <v>103300000</v>
      </c>
      <c r="I136" s="6" t="n">
        <v>55800000</v>
      </c>
      <c r="J136" s="6" t="n">
        <v>17500000</v>
      </c>
      <c r="K136" s="4" t="inlineStr">
        <is>
          <t xml:space="preserve"> </t>
        </is>
      </c>
      <c r="L136" s="4" t="inlineStr">
        <is>
          <t xml:space="preserve"> </t>
        </is>
      </c>
    </row>
    <row r="137">
      <c r="A137" s="4" t="inlineStr">
        <is>
          <t>Accident Year 2016 | Property Insuran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Incurred Claims and Allocated Claim Adjustment Expense, Net</t>
        </is>
      </c>
      <c r="B139" s="4" t="inlineStr">
        <is>
          <t xml:space="preserve"> </t>
        </is>
      </c>
      <c r="C139" s="6" t="n">
        <v>233400000</v>
      </c>
      <c r="D139" s="6" t="n">
        <v>233400000</v>
      </c>
      <c r="E139" s="6" t="n">
        <v>234200000</v>
      </c>
      <c r="F139" s="6" t="n">
        <v>245300000</v>
      </c>
      <c r="G139" s="6" t="n">
        <v>244000000</v>
      </c>
      <c r="H139" s="6" t="n">
        <v>242600000</v>
      </c>
      <c r="I139" s="6" t="n">
        <v>247700000</v>
      </c>
      <c r="J139" s="6" t="n">
        <v>236800000</v>
      </c>
      <c r="K139" s="4" t="inlineStr">
        <is>
          <t xml:space="preserve"> </t>
        </is>
      </c>
      <c r="L139" s="4" t="inlineStr">
        <is>
          <t xml:space="preserve"> </t>
        </is>
      </c>
    </row>
    <row r="140">
      <c r="A140" s="4" t="inlineStr">
        <is>
          <t>Incurred but Not Reported (IBNR) Claims Liability, Net</t>
        </is>
      </c>
      <c r="B140" s="4" t="inlineStr">
        <is>
          <t xml:space="preserve"> </t>
        </is>
      </c>
      <c r="C140" s="5" t="n">
        <v>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Number of Reported Claims | Integer</t>
        </is>
      </c>
      <c r="B141" s="4" t="inlineStr">
        <is>
          <t xml:space="preserve"> </t>
        </is>
      </c>
      <c r="C141" s="6" t="n">
        <v>10844</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Cumulative paid claims and allocated claim adjustment expense, Net</t>
        </is>
      </c>
      <c r="B142" s="4" t="inlineStr">
        <is>
          <t xml:space="preserve"> </t>
        </is>
      </c>
      <c r="C142" s="5" t="n">
        <v>233400000</v>
      </c>
      <c r="D142" s="6" t="n">
        <v>233400000</v>
      </c>
      <c r="E142" s="6" t="n">
        <v>234900000</v>
      </c>
      <c r="F142" s="6" t="n">
        <v>231100000</v>
      </c>
      <c r="G142" s="6" t="n">
        <v>221900000</v>
      </c>
      <c r="H142" s="6" t="n">
        <v>200200000</v>
      </c>
      <c r="I142" s="6" t="n">
        <v>167800000</v>
      </c>
      <c r="J142" s="6" t="n">
        <v>66500000</v>
      </c>
      <c r="K142" s="4" t="inlineStr">
        <is>
          <t xml:space="preserve"> </t>
        </is>
      </c>
      <c r="L142" s="4" t="inlineStr">
        <is>
          <t xml:space="preserve"> </t>
        </is>
      </c>
    </row>
    <row r="143">
      <c r="A143" s="4" t="inlineStr">
        <is>
          <t>Accident Year 2016 | Casualty Insur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Claims Develo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Incurred Claims and Allocated Claim Adjustment Expense, Net</t>
        </is>
      </c>
      <c r="B145" s="4" t="inlineStr">
        <is>
          <t xml:space="preserve"> </t>
        </is>
      </c>
      <c r="C145" s="6" t="n">
        <v>124300000</v>
      </c>
      <c r="D145" s="6" t="n">
        <v>124300000</v>
      </c>
      <c r="E145" s="6" t="n">
        <v>243500000</v>
      </c>
      <c r="F145" s="6" t="n">
        <v>198900000</v>
      </c>
      <c r="G145" s="6" t="n">
        <v>187800000</v>
      </c>
      <c r="H145" s="6" t="n">
        <v>181300000</v>
      </c>
      <c r="I145" s="6" t="n">
        <v>186000000</v>
      </c>
      <c r="J145" s="6" t="n">
        <v>215000000</v>
      </c>
      <c r="K145" s="4" t="inlineStr">
        <is>
          <t xml:space="preserve"> </t>
        </is>
      </c>
      <c r="L145" s="4" t="inlineStr">
        <is>
          <t xml:space="preserve"> </t>
        </is>
      </c>
    </row>
    <row r="146">
      <c r="A146" s="4" t="inlineStr">
        <is>
          <t>Incurred but Not Reported (IBNR) Claims Liability, Net</t>
        </is>
      </c>
      <c r="B146" s="4" t="inlineStr">
        <is>
          <t xml:space="preserve"> </t>
        </is>
      </c>
      <c r="C146" s="5" t="n">
        <v>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Number of Reported Claims | Integer</t>
        </is>
      </c>
      <c r="B147" s="4" t="inlineStr">
        <is>
          <t xml:space="preserve"> </t>
        </is>
      </c>
      <c r="C147" s="6" t="n">
        <v>481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Cumulative paid claims and allocated claim adjustment expense, Net</t>
        </is>
      </c>
      <c r="B148" s="4" t="inlineStr">
        <is>
          <t xml:space="preserve"> </t>
        </is>
      </c>
      <c r="C148" s="5" t="n">
        <v>124300000</v>
      </c>
      <c r="D148" s="6" t="n">
        <v>124300000</v>
      </c>
      <c r="E148" s="6" t="n">
        <v>123300000</v>
      </c>
      <c r="F148" s="6" t="n">
        <v>108400000</v>
      </c>
      <c r="G148" s="6" t="n">
        <v>81500000</v>
      </c>
      <c r="H148" s="6" t="n">
        <v>39600000</v>
      </c>
      <c r="I148" s="6" t="n">
        <v>22500000</v>
      </c>
      <c r="J148" s="6" t="n">
        <v>4100000</v>
      </c>
      <c r="K148" s="4" t="inlineStr">
        <is>
          <t xml:space="preserve"> </t>
        </is>
      </c>
      <c r="L148" s="4" t="inlineStr">
        <is>
          <t xml:space="preserve"> </t>
        </is>
      </c>
    </row>
    <row r="149">
      <c r="A149" s="4" t="inlineStr">
        <is>
          <t>Accident Year 2016 | Marine, Aviation and Energy Insuran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Claims Develo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Incurred Claims and Allocated Claim Adjustment Expense, Net</t>
        </is>
      </c>
      <c r="B151" s="4" t="inlineStr">
        <is>
          <t xml:space="preserve"> </t>
        </is>
      </c>
      <c r="C151" s="6" t="n">
        <v>197900000</v>
      </c>
      <c r="D151" s="6" t="n">
        <v>197900000</v>
      </c>
      <c r="E151" s="6" t="n">
        <v>220300000</v>
      </c>
      <c r="F151" s="6" t="n">
        <v>218500000</v>
      </c>
      <c r="G151" s="6" t="n">
        <v>228700000</v>
      </c>
      <c r="H151" s="6" t="n">
        <v>228300000</v>
      </c>
      <c r="I151" s="6" t="n">
        <v>229500000</v>
      </c>
      <c r="J151" s="6" t="n">
        <v>259500000</v>
      </c>
      <c r="K151" s="4" t="inlineStr">
        <is>
          <t xml:space="preserve"> </t>
        </is>
      </c>
      <c r="L151" s="4" t="inlineStr">
        <is>
          <t xml:space="preserve"> </t>
        </is>
      </c>
    </row>
    <row r="152">
      <c r="A152" s="4" t="inlineStr">
        <is>
          <t>Incurred but Not Reported (IBNR) Claims Liability, Net</t>
        </is>
      </c>
      <c r="B152" s="4" t="inlineStr">
        <is>
          <t xml:space="preserve"> </t>
        </is>
      </c>
      <c r="C152" s="5" t="n">
        <v>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Number of Reported Claims | Integer</t>
        </is>
      </c>
      <c r="B153" s="4" t="inlineStr">
        <is>
          <t xml:space="preserve"> </t>
        </is>
      </c>
      <c r="C153" s="6" t="n">
        <v>4422</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Cumulative paid claims and allocated claim adjustment expense, Net</t>
        </is>
      </c>
      <c r="B154" s="4" t="inlineStr">
        <is>
          <t xml:space="preserve"> </t>
        </is>
      </c>
      <c r="C154" s="5" t="n">
        <v>197900000</v>
      </c>
      <c r="D154" s="6" t="n">
        <v>197900000</v>
      </c>
      <c r="E154" s="6" t="n">
        <v>193300000</v>
      </c>
      <c r="F154" s="6" t="n">
        <v>190400000</v>
      </c>
      <c r="G154" s="6" t="n">
        <v>163800000</v>
      </c>
      <c r="H154" s="6" t="n">
        <v>142100000</v>
      </c>
      <c r="I154" s="6" t="n">
        <v>82300000</v>
      </c>
      <c r="J154" s="6" t="n">
        <v>30900000</v>
      </c>
      <c r="K154" s="4" t="inlineStr">
        <is>
          <t xml:space="preserve"> </t>
        </is>
      </c>
      <c r="L154" s="4" t="inlineStr">
        <is>
          <t xml:space="preserve"> </t>
        </is>
      </c>
    </row>
    <row r="155">
      <c r="A155" s="4" t="inlineStr">
        <is>
          <t>Accident Year 2016 | Financial and Professional Insuran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Claims Develop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Incurred Claims and Allocated Claim Adjustment Expense, Net</t>
        </is>
      </c>
      <c r="B157" s="4" t="inlineStr">
        <is>
          <t xml:space="preserve"> </t>
        </is>
      </c>
      <c r="C157" s="6" t="n">
        <v>134300000</v>
      </c>
      <c r="D157" s="6" t="n">
        <v>134300000</v>
      </c>
      <c r="E157" s="6" t="n">
        <v>186100000</v>
      </c>
      <c r="F157" s="6" t="n">
        <v>184600000</v>
      </c>
      <c r="G157" s="6" t="n">
        <v>201200000</v>
      </c>
      <c r="H157" s="6" t="n">
        <v>215400000</v>
      </c>
      <c r="I157" s="6" t="n">
        <v>210900000</v>
      </c>
      <c r="J157" s="6" t="n">
        <v>190100000</v>
      </c>
      <c r="K157" s="4" t="inlineStr">
        <is>
          <t xml:space="preserve"> </t>
        </is>
      </c>
      <c r="L157" s="4" t="inlineStr">
        <is>
          <t xml:space="preserve"> </t>
        </is>
      </c>
    </row>
    <row r="158">
      <c r="A158" s="4" t="inlineStr">
        <is>
          <t>Incurred but Not Reported (IBNR) Claims Liability, Net</t>
        </is>
      </c>
      <c r="B158" s="4" t="inlineStr">
        <is>
          <t xml:space="preserve"> </t>
        </is>
      </c>
      <c r="C158" s="5" t="n">
        <v>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Number of Reported Claims | Integer</t>
        </is>
      </c>
      <c r="B159" s="4" t="inlineStr">
        <is>
          <t xml:space="preserve"> </t>
        </is>
      </c>
      <c r="C159" s="6" t="n">
        <v>1241</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Cumulative paid claims and allocated claim adjustment expense, Net</t>
        </is>
      </c>
      <c r="B160" s="4" t="inlineStr">
        <is>
          <t xml:space="preserve"> </t>
        </is>
      </c>
      <c r="C160" s="5" t="n">
        <v>134300000</v>
      </c>
      <c r="D160" s="6" t="n">
        <v>134300000</v>
      </c>
      <c r="E160" s="6" t="n">
        <v>130100000</v>
      </c>
      <c r="F160" s="6" t="n">
        <v>125500000</v>
      </c>
      <c r="G160" s="6" t="n">
        <v>129600000</v>
      </c>
      <c r="H160" s="6" t="n">
        <v>101500000</v>
      </c>
      <c r="I160" s="6" t="n">
        <v>71000000</v>
      </c>
      <c r="J160" s="6" t="n">
        <v>15000000</v>
      </c>
      <c r="K160" s="4" t="inlineStr">
        <is>
          <t xml:space="preserve"> </t>
        </is>
      </c>
      <c r="L160" s="4" t="inlineStr">
        <is>
          <t xml:space="preserve"> </t>
        </is>
      </c>
    </row>
    <row r="161">
      <c r="A161" s="4" t="inlineStr">
        <is>
          <t>Accident Year 2016 | Property Catastrophe and Other Property Reinsuran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Claims Develo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Incurred Claims and Allocated Claim Adjustment Expense, Net</t>
        </is>
      </c>
      <c r="B163" s="4" t="inlineStr">
        <is>
          <t xml:space="preserve"> </t>
        </is>
      </c>
      <c r="C163" s="6" t="n">
        <v>228600000</v>
      </c>
      <c r="D163" s="6" t="n">
        <v>228600000</v>
      </c>
      <c r="E163" s="6" t="n">
        <v>230700000</v>
      </c>
      <c r="F163" s="6" t="n">
        <v>239200000</v>
      </c>
      <c r="G163" s="6" t="n">
        <v>243800000</v>
      </c>
      <c r="H163" s="6" t="n">
        <v>265000000</v>
      </c>
      <c r="I163" s="6" t="n">
        <v>266300000</v>
      </c>
      <c r="J163" s="6" t="n">
        <v>266400000</v>
      </c>
      <c r="K163" s="4" t="inlineStr">
        <is>
          <t xml:space="preserve"> </t>
        </is>
      </c>
      <c r="L163" s="4" t="inlineStr">
        <is>
          <t xml:space="preserve"> </t>
        </is>
      </c>
    </row>
    <row r="164">
      <c r="A164" s="4" t="inlineStr">
        <is>
          <t>Incurred but Not Reported (IBNR) Claims Liability, Net</t>
        </is>
      </c>
      <c r="B164" s="4" t="inlineStr">
        <is>
          <t xml:space="preserve"> </t>
        </is>
      </c>
      <c r="C164" s="5" t="n">
        <v>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Number of Reported Claims | Integer</t>
        </is>
      </c>
      <c r="B165" s="4" t="inlineStr">
        <is>
          <t xml:space="preserve"> </t>
        </is>
      </c>
      <c r="C165" s="6" t="n">
        <v>1303</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Cumulative paid claims and allocated claim adjustment expense, Net</t>
        </is>
      </c>
      <c r="B166" s="4" t="inlineStr">
        <is>
          <t xml:space="preserve"> </t>
        </is>
      </c>
      <c r="C166" s="5" t="n">
        <v>228600000</v>
      </c>
      <c r="D166" s="6" t="n">
        <v>228600000</v>
      </c>
      <c r="E166" s="6" t="n">
        <v>231700000</v>
      </c>
      <c r="F166" s="6" t="n">
        <v>226100000</v>
      </c>
      <c r="G166" s="6" t="n">
        <v>213200000</v>
      </c>
      <c r="H166" s="6" t="n">
        <v>202400000</v>
      </c>
      <c r="I166" s="6" t="n">
        <v>161700000</v>
      </c>
      <c r="J166" s="6" t="n">
        <v>56300000</v>
      </c>
      <c r="K166" s="4" t="inlineStr">
        <is>
          <t xml:space="preserve"> </t>
        </is>
      </c>
      <c r="L166" s="4" t="inlineStr">
        <is>
          <t xml:space="preserve"> </t>
        </is>
      </c>
    </row>
    <row r="167">
      <c r="A167" s="4" t="inlineStr">
        <is>
          <t>Accident Year 2016 | Casualty Reinsuran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Claims Develo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Incurred Claims and Allocated Claim Adjustment Expense, Net</t>
        </is>
      </c>
      <c r="B169" s="4" t="inlineStr">
        <is>
          <t xml:space="preserve"> </t>
        </is>
      </c>
      <c r="C169" s="6" t="n">
        <v>137100000</v>
      </c>
      <c r="D169" s="6" t="n">
        <v>137100000</v>
      </c>
      <c r="E169" s="6" t="n">
        <v>251200000</v>
      </c>
      <c r="F169" s="6" t="n">
        <v>260300000</v>
      </c>
      <c r="G169" s="6" t="n">
        <v>252900000</v>
      </c>
      <c r="H169" s="6" t="n">
        <v>243000000</v>
      </c>
      <c r="I169" s="6" t="n">
        <v>243500000</v>
      </c>
      <c r="J169" s="6" t="n">
        <v>231100000</v>
      </c>
      <c r="K169" s="4" t="inlineStr">
        <is>
          <t xml:space="preserve"> </t>
        </is>
      </c>
      <c r="L169" s="4" t="inlineStr">
        <is>
          <t xml:space="preserve"> </t>
        </is>
      </c>
    </row>
    <row r="170">
      <c r="A170" s="4" t="inlineStr">
        <is>
          <t>Incurred but Not Reported (IBNR) Claims Liability, Net</t>
        </is>
      </c>
      <c r="B170" s="4" t="inlineStr">
        <is>
          <t xml:space="preserve"> </t>
        </is>
      </c>
      <c r="C170" s="5" t="n">
        <v>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Number of Reported Claims | Integer</t>
        </is>
      </c>
      <c r="B171" s="4" t="inlineStr">
        <is>
          <t xml:space="preserve"> </t>
        </is>
      </c>
      <c r="C171" s="6" t="n">
        <v>2231</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Cumulative paid claims and allocated claim adjustment expense, Net</t>
        </is>
      </c>
      <c r="B172" s="4" t="inlineStr">
        <is>
          <t xml:space="preserve"> </t>
        </is>
      </c>
      <c r="C172" s="5" t="n">
        <v>137100000</v>
      </c>
      <c r="D172" s="6" t="n">
        <v>137100000</v>
      </c>
      <c r="E172" s="6" t="n">
        <v>137100000</v>
      </c>
      <c r="F172" s="6" t="n">
        <v>125600000</v>
      </c>
      <c r="G172" s="6" t="n">
        <v>95600000</v>
      </c>
      <c r="H172" s="6" t="n">
        <v>63600000</v>
      </c>
      <c r="I172" s="6" t="n">
        <v>33300000</v>
      </c>
      <c r="J172" s="6" t="n">
        <v>9100000</v>
      </c>
      <c r="K172" s="4" t="inlineStr">
        <is>
          <t xml:space="preserve"> </t>
        </is>
      </c>
      <c r="L172" s="4" t="inlineStr">
        <is>
          <t xml:space="preserve"> </t>
        </is>
      </c>
    </row>
    <row r="173">
      <c r="A173" s="4" t="inlineStr">
        <is>
          <t>Accident Year 2016 | Specialty Reinsuran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Claims Develop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Incurred Claims and Allocated Claim Adjustment Expense, Net</t>
        </is>
      </c>
      <c r="B175" s="4" t="inlineStr">
        <is>
          <t xml:space="preserve"> </t>
        </is>
      </c>
      <c r="C175" s="6" t="n">
        <v>188200000</v>
      </c>
      <c r="D175" s="6" t="n">
        <v>188200000</v>
      </c>
      <c r="E175" s="6" t="n">
        <v>211600000</v>
      </c>
      <c r="F175" s="6" t="n">
        <v>224000000</v>
      </c>
      <c r="G175" s="6" t="n">
        <v>228900000</v>
      </c>
      <c r="H175" s="6" t="n">
        <v>236100000</v>
      </c>
      <c r="I175" s="6" t="n">
        <v>238300000</v>
      </c>
      <c r="J175" s="5" t="n">
        <v>237200000</v>
      </c>
      <c r="K175" s="4" t="inlineStr">
        <is>
          <t xml:space="preserve"> </t>
        </is>
      </c>
      <c r="L175" s="4" t="inlineStr">
        <is>
          <t xml:space="preserve"> </t>
        </is>
      </c>
    </row>
    <row r="176">
      <c r="A176" s="4" t="inlineStr">
        <is>
          <t>Incurred but Not Reported (IBNR) Claims Liability, Net</t>
        </is>
      </c>
      <c r="B176" s="4" t="inlineStr">
        <is>
          <t xml:space="preserve"> </t>
        </is>
      </c>
      <c r="C176" s="5" t="n">
        <v>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Number of Reported Claims | Integer</t>
        </is>
      </c>
      <c r="B177" s="4" t="inlineStr">
        <is>
          <t xml:space="preserve"> </t>
        </is>
      </c>
      <c r="C177" s="6" t="n">
        <v>937</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Cumulative paid claims and allocated claim adjustment expense, Net</t>
        </is>
      </c>
      <c r="B178" s="6" t="n">
        <v>188200000</v>
      </c>
      <c r="C178" s="5" t="n">
        <v>188200000</v>
      </c>
      <c r="D178" s="6" t="n">
        <v>194300000</v>
      </c>
      <c r="E178" s="6" t="n">
        <v>192900000</v>
      </c>
      <c r="F178" s="6" t="n">
        <v>182700000</v>
      </c>
      <c r="G178" s="6" t="n">
        <v>164700000</v>
      </c>
      <c r="H178" s="6" t="n">
        <v>150300000</v>
      </c>
      <c r="I178" s="6" t="n">
        <v>58400000</v>
      </c>
      <c r="J178" s="4" t="inlineStr">
        <is>
          <t xml:space="preserve"> </t>
        </is>
      </c>
      <c r="K178" s="4" t="inlineStr">
        <is>
          <t xml:space="preserve"> </t>
        </is>
      </c>
      <c r="L178" s="4" t="inlineStr">
        <is>
          <t xml:space="preserve"> </t>
        </is>
      </c>
    </row>
    <row r="179">
      <c r="A179" s="4" t="inlineStr">
        <is>
          <t>Accident Year 2017 | Property Insuran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Incurred Claims and Allocated Claim Adjustment Expense, Net</t>
        </is>
      </c>
      <c r="B181" s="4" t="inlineStr">
        <is>
          <t xml:space="preserve"> </t>
        </is>
      </c>
      <c r="C181" s="6" t="n">
        <v>261600000</v>
      </c>
      <c r="D181" s="6" t="n">
        <v>261600000</v>
      </c>
      <c r="E181" s="6" t="n">
        <v>273000000</v>
      </c>
      <c r="F181" s="6" t="n">
        <v>251300000</v>
      </c>
      <c r="G181" s="6" t="n">
        <v>250000000</v>
      </c>
      <c r="H181" s="6" t="n">
        <v>256800000</v>
      </c>
      <c r="I181" s="6" t="n">
        <v>293800000</v>
      </c>
      <c r="J181" s="4" t="inlineStr">
        <is>
          <t xml:space="preserve"> </t>
        </is>
      </c>
      <c r="K181" s="4" t="inlineStr">
        <is>
          <t xml:space="preserve"> </t>
        </is>
      </c>
      <c r="L181" s="4" t="inlineStr">
        <is>
          <t xml:space="preserve"> </t>
        </is>
      </c>
    </row>
    <row r="182">
      <c r="A182" s="4" t="inlineStr">
        <is>
          <t>Incurred but Not Reported (IBNR) Claims Liability, Net</t>
        </is>
      </c>
      <c r="B182" s="4" t="inlineStr">
        <is>
          <t xml:space="preserve"> </t>
        </is>
      </c>
      <c r="C182" s="5" t="n">
        <v>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Number of Reported Claims | Integer</t>
        </is>
      </c>
      <c r="B183" s="4" t="inlineStr">
        <is>
          <t xml:space="preserve"> </t>
        </is>
      </c>
      <c r="C183" s="6" t="n">
        <v>9805</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Cumulative paid claims and allocated claim adjustment expense, Net</t>
        </is>
      </c>
      <c r="B184" s="4" t="inlineStr">
        <is>
          <t xml:space="preserve"> </t>
        </is>
      </c>
      <c r="C184" s="5" t="n">
        <v>261600000</v>
      </c>
      <c r="D184" s="6" t="n">
        <v>261600000</v>
      </c>
      <c r="E184" s="6" t="n">
        <v>234800000</v>
      </c>
      <c r="F184" s="6" t="n">
        <v>240900000</v>
      </c>
      <c r="G184" s="6" t="n">
        <v>220000000</v>
      </c>
      <c r="H184" s="6" t="n">
        <v>187300000</v>
      </c>
      <c r="I184" s="6" t="n">
        <v>96000000</v>
      </c>
      <c r="J184" s="4" t="inlineStr">
        <is>
          <t xml:space="preserve"> </t>
        </is>
      </c>
      <c r="K184" s="4" t="inlineStr">
        <is>
          <t xml:space="preserve"> </t>
        </is>
      </c>
      <c r="L184" s="4" t="inlineStr">
        <is>
          <t xml:space="preserve"> </t>
        </is>
      </c>
    </row>
    <row r="185">
      <c r="A185" s="4" t="inlineStr">
        <is>
          <t>Accident Year 2017 | Casualty Insuranc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Claims Develop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Incurred Claims and Allocated Claim Adjustment Expense, Net</t>
        </is>
      </c>
      <c r="B187" s="4" t="inlineStr">
        <is>
          <t xml:space="preserve"> </t>
        </is>
      </c>
      <c r="C187" s="6" t="n">
        <v>61400000</v>
      </c>
      <c r="D187" s="6" t="n">
        <v>61400000</v>
      </c>
      <c r="E187" s="6" t="n">
        <v>215900000</v>
      </c>
      <c r="F187" s="6" t="n">
        <v>194700000</v>
      </c>
      <c r="G187" s="6" t="n">
        <v>176700000</v>
      </c>
      <c r="H187" s="6" t="n">
        <v>172900000</v>
      </c>
      <c r="I187" s="6" t="n">
        <v>179400000</v>
      </c>
      <c r="J187" s="4" t="inlineStr">
        <is>
          <t xml:space="preserve"> </t>
        </is>
      </c>
      <c r="K187" s="4" t="inlineStr">
        <is>
          <t xml:space="preserve"> </t>
        </is>
      </c>
      <c r="L187" s="4" t="inlineStr">
        <is>
          <t xml:space="preserve"> </t>
        </is>
      </c>
    </row>
    <row r="188">
      <c r="A188" s="4" t="inlineStr">
        <is>
          <t>Incurred but Not Reported (IBNR) Claims Liability, Net</t>
        </is>
      </c>
      <c r="B188" s="4" t="inlineStr">
        <is>
          <t xml:space="preserve"> </t>
        </is>
      </c>
      <c r="C188" s="5" t="n">
        <v>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Number of Reported Claims | Integer</t>
        </is>
      </c>
      <c r="B189" s="4" t="inlineStr">
        <is>
          <t xml:space="preserve"> </t>
        </is>
      </c>
      <c r="C189" s="6" t="n">
        <v>547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Cumulative paid claims and allocated claim adjustment expense, Net</t>
        </is>
      </c>
      <c r="B190" s="4" t="inlineStr">
        <is>
          <t xml:space="preserve"> </t>
        </is>
      </c>
      <c r="C190" s="5" t="n">
        <v>61400000</v>
      </c>
      <c r="D190" s="6" t="n">
        <v>61400000</v>
      </c>
      <c r="E190" s="6" t="n">
        <v>89400000</v>
      </c>
      <c r="F190" s="6" t="n">
        <v>95800000</v>
      </c>
      <c r="G190" s="6" t="n">
        <v>52200000</v>
      </c>
      <c r="H190" s="6" t="n">
        <v>22700000</v>
      </c>
      <c r="I190" s="6" t="n">
        <v>3500000</v>
      </c>
      <c r="J190" s="4" t="inlineStr">
        <is>
          <t xml:space="preserve"> </t>
        </is>
      </c>
      <c r="K190" s="4" t="inlineStr">
        <is>
          <t xml:space="preserve"> </t>
        </is>
      </c>
      <c r="L190" s="4" t="inlineStr">
        <is>
          <t xml:space="preserve"> </t>
        </is>
      </c>
    </row>
    <row r="191">
      <c r="A191" s="4" t="inlineStr">
        <is>
          <t>Accident Year 2017 | Marine, Aviation and Energy Insuran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Claims Develop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Incurred Claims and Allocated Claim Adjustment Expense, Net</t>
        </is>
      </c>
      <c r="B193" s="4" t="inlineStr">
        <is>
          <t xml:space="preserve"> </t>
        </is>
      </c>
      <c r="C193" s="6" t="n">
        <v>141400000</v>
      </c>
      <c r="D193" s="6" t="n">
        <v>141400000</v>
      </c>
      <c r="E193" s="6" t="n">
        <v>225600000</v>
      </c>
      <c r="F193" s="6" t="n">
        <v>214200000</v>
      </c>
      <c r="G193" s="6" t="n">
        <v>206700000</v>
      </c>
      <c r="H193" s="6" t="n">
        <v>200200000</v>
      </c>
      <c r="I193" s="6" t="n">
        <v>209600000</v>
      </c>
      <c r="J193" s="4" t="inlineStr">
        <is>
          <t xml:space="preserve"> </t>
        </is>
      </c>
      <c r="K193" s="4" t="inlineStr">
        <is>
          <t xml:space="preserve"> </t>
        </is>
      </c>
      <c r="L193" s="4" t="inlineStr">
        <is>
          <t xml:space="preserve"> </t>
        </is>
      </c>
    </row>
    <row r="194">
      <c r="A194" s="4" t="inlineStr">
        <is>
          <t>Incurred but Not Reported (IBNR) Claims Liability, Net</t>
        </is>
      </c>
      <c r="B194" s="4" t="inlineStr">
        <is>
          <t xml:space="preserve"> </t>
        </is>
      </c>
      <c r="C194" s="5" t="n">
        <v>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Number of Reported Claims | Integer</t>
        </is>
      </c>
      <c r="B195" s="4" t="inlineStr">
        <is>
          <t xml:space="preserve"> </t>
        </is>
      </c>
      <c r="C195" s="6" t="n">
        <v>6078</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Cumulative paid claims and allocated claim adjustment expense, Net</t>
        </is>
      </c>
      <c r="B196" s="4" t="inlineStr">
        <is>
          <t xml:space="preserve"> </t>
        </is>
      </c>
      <c r="C196" s="5" t="n">
        <v>141400000</v>
      </c>
      <c r="D196" s="6" t="n">
        <v>141400000</v>
      </c>
      <c r="E196" s="6" t="n">
        <v>149800000</v>
      </c>
      <c r="F196" s="6" t="n">
        <v>168200000</v>
      </c>
      <c r="G196" s="6" t="n">
        <v>140100000</v>
      </c>
      <c r="H196" s="6" t="n">
        <v>97400000</v>
      </c>
      <c r="I196" s="6" t="n">
        <v>40100000</v>
      </c>
      <c r="J196" s="4" t="inlineStr">
        <is>
          <t xml:space="preserve"> </t>
        </is>
      </c>
      <c r="K196" s="4" t="inlineStr">
        <is>
          <t xml:space="preserve"> </t>
        </is>
      </c>
      <c r="L196" s="4" t="inlineStr">
        <is>
          <t xml:space="preserve"> </t>
        </is>
      </c>
    </row>
    <row r="197">
      <c r="A197" s="4" t="inlineStr">
        <is>
          <t>Accident Year 2017 | Financial and Professional Insuran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3" t="inlineStr">
        <is>
          <t>Claims Develop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Incurred Claims and Allocated Claim Adjustment Expense, Net</t>
        </is>
      </c>
      <c r="B199" s="4" t="inlineStr">
        <is>
          <t xml:space="preserve"> </t>
        </is>
      </c>
      <c r="C199" s="6" t="n">
        <v>136000000</v>
      </c>
      <c r="D199" s="6" t="n">
        <v>136000000</v>
      </c>
      <c r="E199" s="6" t="n">
        <v>209100000</v>
      </c>
      <c r="F199" s="6" t="n">
        <v>187100000</v>
      </c>
      <c r="G199" s="6" t="n">
        <v>186500000</v>
      </c>
      <c r="H199" s="6" t="n">
        <v>181600000</v>
      </c>
      <c r="I199" s="6" t="n">
        <v>205500000</v>
      </c>
      <c r="J199" s="4" t="inlineStr">
        <is>
          <t xml:space="preserve"> </t>
        </is>
      </c>
      <c r="K199" s="4" t="inlineStr">
        <is>
          <t xml:space="preserve"> </t>
        </is>
      </c>
      <c r="L199" s="4" t="inlineStr">
        <is>
          <t xml:space="preserve"> </t>
        </is>
      </c>
    </row>
    <row r="200">
      <c r="A200" s="4" t="inlineStr">
        <is>
          <t>Incurred but Not Reported (IBNR) Claims Liability, Net</t>
        </is>
      </c>
      <c r="B200" s="4" t="inlineStr">
        <is>
          <t xml:space="preserve"> </t>
        </is>
      </c>
      <c r="C200" s="5" t="n">
        <v>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Number of Reported Claims | Integer</t>
        </is>
      </c>
      <c r="B201" s="4" t="inlineStr">
        <is>
          <t xml:space="preserve"> </t>
        </is>
      </c>
      <c r="C201" s="6" t="n">
        <v>1751</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Cumulative paid claims and allocated claim adjustment expense, Net</t>
        </is>
      </c>
      <c r="B202" s="4" t="inlineStr">
        <is>
          <t xml:space="preserve"> </t>
        </is>
      </c>
      <c r="C202" s="5" t="n">
        <v>136000000</v>
      </c>
      <c r="D202" s="6" t="n">
        <v>136000000</v>
      </c>
      <c r="E202" s="6" t="n">
        <v>134800000</v>
      </c>
      <c r="F202" s="6" t="n">
        <v>116800000</v>
      </c>
      <c r="G202" s="6" t="n">
        <v>83200000</v>
      </c>
      <c r="H202" s="6" t="n">
        <v>51200000</v>
      </c>
      <c r="I202" s="6" t="n">
        <v>27100000</v>
      </c>
      <c r="J202" s="4" t="inlineStr">
        <is>
          <t xml:space="preserve"> </t>
        </is>
      </c>
      <c r="K202" s="4" t="inlineStr">
        <is>
          <t xml:space="preserve"> </t>
        </is>
      </c>
      <c r="L202" s="4" t="inlineStr">
        <is>
          <t xml:space="preserve"> </t>
        </is>
      </c>
    </row>
    <row r="203">
      <c r="A203" s="4" t="inlineStr">
        <is>
          <t>Accident Year 2017 | Property Catastrophe and Other Property Reinsuran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Claims Develop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Incurred Claims and Allocated Claim Adjustment Expense, Net</t>
        </is>
      </c>
      <c r="B205" s="4" t="inlineStr">
        <is>
          <t xml:space="preserve"> </t>
        </is>
      </c>
      <c r="C205" s="6" t="n">
        <v>431800000</v>
      </c>
      <c r="D205" s="6" t="n">
        <v>431800000</v>
      </c>
      <c r="E205" s="6" t="n">
        <v>573600000</v>
      </c>
      <c r="F205" s="6" t="n">
        <v>501800000</v>
      </c>
      <c r="G205" s="6" t="n">
        <v>513100000</v>
      </c>
      <c r="H205" s="6" t="n">
        <v>531400000</v>
      </c>
      <c r="I205" s="6" t="n">
        <v>552300000</v>
      </c>
      <c r="J205" s="4" t="inlineStr">
        <is>
          <t xml:space="preserve"> </t>
        </is>
      </c>
      <c r="K205" s="4" t="inlineStr">
        <is>
          <t xml:space="preserve"> </t>
        </is>
      </c>
      <c r="L205" s="4" t="inlineStr">
        <is>
          <t xml:space="preserve"> </t>
        </is>
      </c>
    </row>
    <row r="206">
      <c r="A206" s="4" t="inlineStr">
        <is>
          <t>Incurred but Not Reported (IBNR) Claims Liability, Net</t>
        </is>
      </c>
      <c r="B206" s="4" t="inlineStr">
        <is>
          <t xml:space="preserve"> </t>
        </is>
      </c>
      <c r="C206" s="5" t="n">
        <v>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Number of Reported Claims | Integer</t>
        </is>
      </c>
      <c r="B207" s="4" t="inlineStr">
        <is>
          <t xml:space="preserve"> </t>
        </is>
      </c>
      <c r="C207" s="6" t="n">
        <v>1958</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Cumulative paid claims and allocated claim adjustment expense, Net</t>
        </is>
      </c>
      <c r="B208" s="4" t="inlineStr">
        <is>
          <t xml:space="preserve"> </t>
        </is>
      </c>
      <c r="C208" s="5" t="n">
        <v>431800000</v>
      </c>
      <c r="D208" s="6" t="n">
        <v>431800000</v>
      </c>
      <c r="E208" s="6" t="n">
        <v>411700000</v>
      </c>
      <c r="F208" s="6" t="n">
        <v>438400000</v>
      </c>
      <c r="G208" s="6" t="n">
        <v>414500000</v>
      </c>
      <c r="H208" s="6" t="n">
        <v>356100000</v>
      </c>
      <c r="I208" s="6" t="n">
        <v>123200000</v>
      </c>
      <c r="J208" s="4" t="inlineStr">
        <is>
          <t xml:space="preserve"> </t>
        </is>
      </c>
      <c r="K208" s="4" t="inlineStr">
        <is>
          <t xml:space="preserve"> </t>
        </is>
      </c>
      <c r="L208" s="4" t="inlineStr">
        <is>
          <t xml:space="preserve"> </t>
        </is>
      </c>
    </row>
    <row r="209">
      <c r="A209" s="4" t="inlineStr">
        <is>
          <t>Accident Year 2017 | Casualty Reinsuran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Claims Develop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Incurred Claims and Allocated Claim Adjustment Expense, Net</t>
        </is>
      </c>
      <c r="B211" s="4" t="inlineStr">
        <is>
          <t xml:space="preserve"> </t>
        </is>
      </c>
      <c r="C211" s="6" t="n">
        <v>110800000</v>
      </c>
      <c r="D211" s="6" t="n">
        <v>110800000</v>
      </c>
      <c r="E211" s="6" t="n">
        <v>261600000</v>
      </c>
      <c r="F211" s="6" t="n">
        <v>250400000</v>
      </c>
      <c r="G211" s="6" t="n">
        <v>251000000</v>
      </c>
      <c r="H211" s="6" t="n">
        <v>240400000</v>
      </c>
      <c r="I211" s="6" t="n">
        <v>242700000</v>
      </c>
      <c r="J211" s="4" t="inlineStr">
        <is>
          <t xml:space="preserve"> </t>
        </is>
      </c>
      <c r="K211" s="4" t="inlineStr">
        <is>
          <t xml:space="preserve"> </t>
        </is>
      </c>
      <c r="L211" s="4" t="inlineStr">
        <is>
          <t xml:space="preserve"> </t>
        </is>
      </c>
    </row>
    <row r="212">
      <c r="A212" s="4" t="inlineStr">
        <is>
          <t>Incurred but Not Reported (IBNR) Claims Liability, Net</t>
        </is>
      </c>
      <c r="B212" s="4" t="inlineStr">
        <is>
          <t xml:space="preserve"> </t>
        </is>
      </c>
      <c r="C212" s="5" t="n">
        <v>0</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Number of Reported Claims | Integer</t>
        </is>
      </c>
      <c r="B213" s="4" t="inlineStr">
        <is>
          <t xml:space="preserve"> </t>
        </is>
      </c>
      <c r="C213" s="6" t="n">
        <v>2284</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Cumulative paid claims and allocated claim adjustment expense, Net</t>
        </is>
      </c>
      <c r="B214" s="4" t="inlineStr">
        <is>
          <t xml:space="preserve"> </t>
        </is>
      </c>
      <c r="C214" s="5" t="n">
        <v>110800000</v>
      </c>
      <c r="D214" s="6" t="n">
        <v>110800000</v>
      </c>
      <c r="E214" s="6" t="n">
        <v>110700000</v>
      </c>
      <c r="F214" s="6" t="n">
        <v>97000000</v>
      </c>
      <c r="G214" s="6" t="n">
        <v>58800000</v>
      </c>
      <c r="H214" s="6" t="n">
        <v>30400000</v>
      </c>
      <c r="I214" s="6" t="n">
        <v>8800000</v>
      </c>
      <c r="J214" s="4" t="inlineStr">
        <is>
          <t xml:space="preserve"> </t>
        </is>
      </c>
      <c r="K214" s="4" t="inlineStr">
        <is>
          <t xml:space="preserve"> </t>
        </is>
      </c>
      <c r="L214" s="4" t="inlineStr">
        <is>
          <t xml:space="preserve"> </t>
        </is>
      </c>
    </row>
    <row r="215">
      <c r="A215" s="4" t="inlineStr">
        <is>
          <t>Accident Year 2017 | Specialty Reinsuranc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Claims Develop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Incurred Claims and Allocated Claim Adjustment Expense, Net</t>
        </is>
      </c>
      <c r="B217" s="4" t="inlineStr">
        <is>
          <t xml:space="preserve"> </t>
        </is>
      </c>
      <c r="C217" s="6" t="n">
        <v>305900000</v>
      </c>
      <c r="D217" s="6" t="n">
        <v>305900000</v>
      </c>
      <c r="E217" s="6" t="n">
        <v>356400000</v>
      </c>
      <c r="F217" s="6" t="n">
        <v>363000000</v>
      </c>
      <c r="G217" s="6" t="n">
        <v>374100000</v>
      </c>
      <c r="H217" s="6" t="n">
        <v>390400000</v>
      </c>
      <c r="I217" s="5" t="n">
        <v>377400000</v>
      </c>
      <c r="J217" s="4" t="inlineStr">
        <is>
          <t xml:space="preserve"> </t>
        </is>
      </c>
      <c r="K217" s="4" t="inlineStr">
        <is>
          <t xml:space="preserve"> </t>
        </is>
      </c>
      <c r="L217" s="4" t="inlineStr">
        <is>
          <t xml:space="preserve"> </t>
        </is>
      </c>
    </row>
    <row r="218">
      <c r="A218" s="4" t="inlineStr">
        <is>
          <t>Incurred but Not Reported (IBNR) Claims Liability, Net</t>
        </is>
      </c>
      <c r="B218" s="4" t="inlineStr">
        <is>
          <t xml:space="preserve"> </t>
        </is>
      </c>
      <c r="C218" s="5" t="n">
        <v>0</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Number of Reported Claims | Integer</t>
        </is>
      </c>
      <c r="B219" s="4" t="inlineStr">
        <is>
          <t xml:space="preserve"> </t>
        </is>
      </c>
      <c r="C219" s="6" t="n">
        <v>1336</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Cumulative paid claims and allocated claim adjustment expense, Net</t>
        </is>
      </c>
      <c r="B220" s="6" t="n">
        <v>305900000</v>
      </c>
      <c r="C220" s="5" t="n">
        <v>305900000</v>
      </c>
      <c r="D220" s="6" t="n">
        <v>306400000</v>
      </c>
      <c r="E220" s="6" t="n">
        <v>305200000</v>
      </c>
      <c r="F220" s="6" t="n">
        <v>270000000</v>
      </c>
      <c r="G220" s="6" t="n">
        <v>238200000</v>
      </c>
      <c r="H220" s="6" t="n">
        <v>94500000</v>
      </c>
      <c r="I220" s="4" t="inlineStr">
        <is>
          <t xml:space="preserve"> </t>
        </is>
      </c>
      <c r="J220" s="4" t="inlineStr">
        <is>
          <t xml:space="preserve"> </t>
        </is>
      </c>
      <c r="K220" s="4" t="inlineStr">
        <is>
          <t xml:space="preserve"> </t>
        </is>
      </c>
      <c r="L220" s="4" t="inlineStr">
        <is>
          <t xml:space="preserve"> </t>
        </is>
      </c>
    </row>
    <row r="221">
      <c r="A221" s="4" t="inlineStr">
        <is>
          <t>Accident Year 2018 | Property Insuranc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3" t="inlineStr">
        <is>
          <t>Claims Develop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Incurred Claims and Allocated Claim Adjustment Expense, Net</t>
        </is>
      </c>
      <c r="B223" s="4" t="inlineStr">
        <is>
          <t xml:space="preserve"> </t>
        </is>
      </c>
      <c r="C223" s="6" t="n">
        <v>180200000</v>
      </c>
      <c r="D223" s="6" t="n">
        <v>180200000</v>
      </c>
      <c r="E223" s="6" t="n">
        <v>196300000</v>
      </c>
      <c r="F223" s="6" t="n">
        <v>186800000</v>
      </c>
      <c r="G223" s="6" t="n">
        <v>203000000</v>
      </c>
      <c r="H223" s="6" t="n">
        <v>200700000</v>
      </c>
      <c r="I223" s="4" t="inlineStr">
        <is>
          <t xml:space="preserve"> </t>
        </is>
      </c>
      <c r="J223" s="4" t="inlineStr">
        <is>
          <t xml:space="preserve"> </t>
        </is>
      </c>
      <c r="K223" s="4" t="inlineStr">
        <is>
          <t xml:space="preserve"> </t>
        </is>
      </c>
      <c r="L223" s="4" t="inlineStr">
        <is>
          <t xml:space="preserve"> </t>
        </is>
      </c>
    </row>
    <row r="224">
      <c r="A224" s="4" t="inlineStr">
        <is>
          <t>Incurred but Not Reported (IBNR) Claims Liability, Net</t>
        </is>
      </c>
      <c r="B224" s="4" t="inlineStr">
        <is>
          <t xml:space="preserve"> </t>
        </is>
      </c>
      <c r="C224" s="5" t="n">
        <v>0</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Number of Reported Claims | Integer</t>
        </is>
      </c>
      <c r="B225" s="4" t="inlineStr">
        <is>
          <t xml:space="preserve"> </t>
        </is>
      </c>
      <c r="C225" s="6" t="n">
        <v>8395</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Cumulative paid claims and allocated claim adjustment expense, Net</t>
        </is>
      </c>
      <c r="B226" s="4" t="inlineStr">
        <is>
          <t xml:space="preserve"> </t>
        </is>
      </c>
      <c r="C226" s="5" t="n">
        <v>180200000</v>
      </c>
      <c r="D226" s="6" t="n">
        <v>180200000</v>
      </c>
      <c r="E226" s="6" t="n">
        <v>174100000</v>
      </c>
      <c r="F226" s="6" t="n">
        <v>180400000</v>
      </c>
      <c r="G226" s="6" t="n">
        <v>158100000</v>
      </c>
      <c r="H226" s="6" t="n">
        <v>61400000</v>
      </c>
      <c r="I226" s="4" t="inlineStr">
        <is>
          <t xml:space="preserve"> </t>
        </is>
      </c>
      <c r="J226" s="4" t="inlineStr">
        <is>
          <t xml:space="preserve"> </t>
        </is>
      </c>
      <c r="K226" s="4" t="inlineStr">
        <is>
          <t xml:space="preserve"> </t>
        </is>
      </c>
      <c r="L226" s="4" t="inlineStr">
        <is>
          <t xml:space="preserve"> </t>
        </is>
      </c>
    </row>
    <row r="227">
      <c r="A227" s="4" t="inlineStr">
        <is>
          <t>Accident Year 2018 | Casualty Insuranc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Claims Develop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Incurred Claims and Allocated Claim Adjustment Expense, Net</t>
        </is>
      </c>
      <c r="B229" s="4" t="inlineStr">
        <is>
          <t xml:space="preserve"> </t>
        </is>
      </c>
      <c r="C229" s="6" t="n">
        <v>43700000</v>
      </c>
      <c r="D229" s="6" t="n">
        <v>43700000</v>
      </c>
      <c r="E229" s="6" t="n">
        <v>164700000</v>
      </c>
      <c r="F229" s="6" t="n">
        <v>134900000</v>
      </c>
      <c r="G229" s="6" t="n">
        <v>124500000</v>
      </c>
      <c r="H229" s="6" t="n">
        <v>121500000</v>
      </c>
      <c r="I229" s="4" t="inlineStr">
        <is>
          <t xml:space="preserve"> </t>
        </is>
      </c>
      <c r="J229" s="4" t="inlineStr">
        <is>
          <t xml:space="preserve"> </t>
        </is>
      </c>
      <c r="K229" s="4" t="inlineStr">
        <is>
          <t xml:space="preserve"> </t>
        </is>
      </c>
      <c r="L229" s="4" t="inlineStr">
        <is>
          <t xml:space="preserve"> </t>
        </is>
      </c>
    </row>
    <row r="230">
      <c r="A230" s="4" t="inlineStr">
        <is>
          <t>Incurred but Not Reported (IBNR) Claims Liability, Net</t>
        </is>
      </c>
      <c r="B230" s="4" t="inlineStr">
        <is>
          <t xml:space="preserve"> </t>
        </is>
      </c>
      <c r="C230" s="5" t="n">
        <v>0</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Number of Reported Claims | Integer</t>
        </is>
      </c>
      <c r="B231" s="4" t="inlineStr">
        <is>
          <t xml:space="preserve"> </t>
        </is>
      </c>
      <c r="C231" s="6" t="n">
        <v>5455</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Cumulative paid claims and allocated claim adjustment expense, Net</t>
        </is>
      </c>
      <c r="B232" s="4" t="inlineStr">
        <is>
          <t xml:space="preserve"> </t>
        </is>
      </c>
      <c r="C232" s="5" t="n">
        <v>43700000</v>
      </c>
      <c r="D232" s="6" t="n">
        <v>43700000</v>
      </c>
      <c r="E232" s="6" t="n">
        <v>58100000</v>
      </c>
      <c r="F232" s="6" t="n">
        <v>42700000</v>
      </c>
      <c r="G232" s="6" t="n">
        <v>27700000</v>
      </c>
      <c r="H232" s="6" t="n">
        <v>3100000</v>
      </c>
      <c r="I232" s="4" t="inlineStr">
        <is>
          <t xml:space="preserve"> </t>
        </is>
      </c>
      <c r="J232" s="4" t="inlineStr">
        <is>
          <t xml:space="preserve"> </t>
        </is>
      </c>
      <c r="K232" s="4" t="inlineStr">
        <is>
          <t xml:space="preserve"> </t>
        </is>
      </c>
      <c r="L232" s="4" t="inlineStr">
        <is>
          <t xml:space="preserve"> </t>
        </is>
      </c>
    </row>
    <row r="233">
      <c r="A233" s="4" t="inlineStr">
        <is>
          <t>Accident Year 2018 | Marine, Aviation and Energy Insuranc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3" t="inlineStr">
        <is>
          <t>Claims Develop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Incurred Claims and Allocated Claim Adjustment Expense, Net</t>
        </is>
      </c>
      <c r="B235" s="4" t="inlineStr">
        <is>
          <t xml:space="preserve"> </t>
        </is>
      </c>
      <c r="C235" s="6" t="n">
        <v>151000000</v>
      </c>
      <c r="D235" s="6" t="n">
        <v>151000000</v>
      </c>
      <c r="E235" s="6" t="n">
        <v>234800000</v>
      </c>
      <c r="F235" s="6" t="n">
        <v>208300000</v>
      </c>
      <c r="G235" s="6" t="n">
        <v>207400000</v>
      </c>
      <c r="H235" s="6" t="n">
        <v>170400000</v>
      </c>
      <c r="I235" s="4" t="inlineStr">
        <is>
          <t xml:space="preserve"> </t>
        </is>
      </c>
      <c r="J235" s="4" t="inlineStr">
        <is>
          <t xml:space="preserve"> </t>
        </is>
      </c>
      <c r="K235" s="4" t="inlineStr">
        <is>
          <t xml:space="preserve"> </t>
        </is>
      </c>
      <c r="L235" s="4" t="inlineStr">
        <is>
          <t xml:space="preserve"> </t>
        </is>
      </c>
    </row>
    <row r="236">
      <c r="A236" s="4" t="inlineStr">
        <is>
          <t>Incurred but Not Reported (IBNR) Claims Liability, Net</t>
        </is>
      </c>
      <c r="B236" s="4" t="inlineStr">
        <is>
          <t xml:space="preserve"> </t>
        </is>
      </c>
      <c r="C236" s="5" t="n">
        <v>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Number of Reported Claims | Integer</t>
        </is>
      </c>
      <c r="B237" s="4" t="inlineStr">
        <is>
          <t xml:space="preserve"> </t>
        </is>
      </c>
      <c r="C237" s="6" t="n">
        <v>5183</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Cumulative paid claims and allocated claim adjustment expense, Net</t>
        </is>
      </c>
      <c r="B238" s="4" t="inlineStr">
        <is>
          <t xml:space="preserve"> </t>
        </is>
      </c>
      <c r="C238" s="5" t="n">
        <v>151000000</v>
      </c>
      <c r="D238" s="6" t="n">
        <v>151000000</v>
      </c>
      <c r="E238" s="6" t="n">
        <v>151000000</v>
      </c>
      <c r="F238" s="6" t="n">
        <v>133000000</v>
      </c>
      <c r="G238" s="6" t="n">
        <v>104700000</v>
      </c>
      <c r="H238" s="6" t="n">
        <v>26700000</v>
      </c>
      <c r="I238" s="4" t="inlineStr">
        <is>
          <t xml:space="preserve"> </t>
        </is>
      </c>
      <c r="J238" s="4" t="inlineStr">
        <is>
          <t xml:space="preserve"> </t>
        </is>
      </c>
      <c r="K238" s="4" t="inlineStr">
        <is>
          <t xml:space="preserve"> </t>
        </is>
      </c>
      <c r="L238" s="4" t="inlineStr">
        <is>
          <t xml:space="preserve"> </t>
        </is>
      </c>
    </row>
    <row r="239">
      <c r="A239" s="4" t="inlineStr">
        <is>
          <t>Accident Year 2018 | Financial and Professional Insuranc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Claims Develop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Incurred Claims and Allocated Claim Adjustment Expense, Net</t>
        </is>
      </c>
      <c r="B241" s="4" t="inlineStr">
        <is>
          <t xml:space="preserve"> </t>
        </is>
      </c>
      <c r="C241" s="6" t="n">
        <v>111200000</v>
      </c>
      <c r="D241" s="6" t="n">
        <v>111200000</v>
      </c>
      <c r="E241" s="6" t="n">
        <v>161900000</v>
      </c>
      <c r="F241" s="6" t="n">
        <v>153200000</v>
      </c>
      <c r="G241" s="6" t="n">
        <v>171600000</v>
      </c>
      <c r="H241" s="6" t="n">
        <v>155700000</v>
      </c>
      <c r="I241" s="4" t="inlineStr">
        <is>
          <t xml:space="preserve"> </t>
        </is>
      </c>
      <c r="J241" s="4" t="inlineStr">
        <is>
          <t xml:space="preserve"> </t>
        </is>
      </c>
      <c r="K241" s="4" t="inlineStr">
        <is>
          <t xml:space="preserve"> </t>
        </is>
      </c>
      <c r="L241" s="4" t="inlineStr">
        <is>
          <t xml:space="preserve"> </t>
        </is>
      </c>
    </row>
    <row r="242">
      <c r="A242" s="4" t="inlineStr">
        <is>
          <t>Incurred but Not Reported (IBNR) Claims Liability, Net</t>
        </is>
      </c>
      <c r="B242" s="4" t="inlineStr">
        <is>
          <t xml:space="preserve"> </t>
        </is>
      </c>
      <c r="C242" s="5" t="n">
        <v>0</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Number of Reported Claims | Integer</t>
        </is>
      </c>
      <c r="B243" s="4" t="inlineStr">
        <is>
          <t xml:space="preserve"> </t>
        </is>
      </c>
      <c r="C243" s="6" t="n">
        <v>4636</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Cumulative paid claims and allocated claim adjustment expense, Net</t>
        </is>
      </c>
      <c r="B244" s="4" t="inlineStr">
        <is>
          <t xml:space="preserve"> </t>
        </is>
      </c>
      <c r="C244" s="5" t="n">
        <v>111200000</v>
      </c>
      <c r="D244" s="6" t="n">
        <v>111200000</v>
      </c>
      <c r="E244" s="6" t="n">
        <v>111200000</v>
      </c>
      <c r="F244" s="6" t="n">
        <v>99000000</v>
      </c>
      <c r="G244" s="6" t="n">
        <v>73400000</v>
      </c>
      <c r="H244" s="6" t="n">
        <v>19100000</v>
      </c>
      <c r="I244" s="4" t="inlineStr">
        <is>
          <t xml:space="preserve"> </t>
        </is>
      </c>
      <c r="J244" s="4" t="inlineStr">
        <is>
          <t xml:space="preserve"> </t>
        </is>
      </c>
      <c r="K244" s="4" t="inlineStr">
        <is>
          <t xml:space="preserve"> </t>
        </is>
      </c>
      <c r="L244" s="4" t="inlineStr">
        <is>
          <t xml:space="preserve"> </t>
        </is>
      </c>
    </row>
    <row r="245">
      <c r="A245" s="4" t="inlineStr">
        <is>
          <t>Accident Year 2018 | Property Catastrophe and Other Property Reinsuranc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3" t="inlineStr">
        <is>
          <t>Claims Develop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Incurred Claims and Allocated Claim Adjustment Expense, Net</t>
        </is>
      </c>
      <c r="B247" s="4" t="inlineStr">
        <is>
          <t xml:space="preserve"> </t>
        </is>
      </c>
      <c r="C247" s="6" t="n">
        <v>282100000</v>
      </c>
      <c r="D247" s="6" t="n">
        <v>282100000</v>
      </c>
      <c r="E247" s="6" t="n">
        <v>534700000</v>
      </c>
      <c r="F247" s="6" t="n">
        <v>344100000</v>
      </c>
      <c r="G247" s="6" t="n">
        <v>351900000</v>
      </c>
      <c r="H247" s="6" t="n">
        <v>318200000</v>
      </c>
      <c r="I247" s="4" t="inlineStr">
        <is>
          <t xml:space="preserve"> </t>
        </is>
      </c>
      <c r="J247" s="4" t="inlineStr">
        <is>
          <t xml:space="preserve"> </t>
        </is>
      </c>
      <c r="K247" s="4" t="inlineStr">
        <is>
          <t xml:space="preserve"> </t>
        </is>
      </c>
      <c r="L247" s="4" t="inlineStr">
        <is>
          <t xml:space="preserve"> </t>
        </is>
      </c>
    </row>
    <row r="248">
      <c r="A248" s="4" t="inlineStr">
        <is>
          <t>Incurred but Not Reported (IBNR) Claims Liability, Net</t>
        </is>
      </c>
      <c r="B248" s="4" t="inlineStr">
        <is>
          <t xml:space="preserve"> </t>
        </is>
      </c>
      <c r="C248" s="5" t="n">
        <v>0</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Number of Reported Claims | Integer</t>
        </is>
      </c>
      <c r="B249" s="4" t="inlineStr">
        <is>
          <t xml:space="preserve"> </t>
        </is>
      </c>
      <c r="C249" s="6" t="n">
        <v>1777</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Cumulative paid claims and allocated claim adjustment expense, Net</t>
        </is>
      </c>
      <c r="B250" s="4" t="inlineStr">
        <is>
          <t xml:space="preserve"> </t>
        </is>
      </c>
      <c r="C250" s="5" t="n">
        <v>282100000</v>
      </c>
      <c r="D250" s="6" t="n">
        <v>282100000</v>
      </c>
      <c r="E250" s="6" t="n">
        <v>279500000</v>
      </c>
      <c r="F250" s="6" t="n">
        <v>286200000</v>
      </c>
      <c r="G250" s="6" t="n">
        <v>282200000</v>
      </c>
      <c r="H250" s="6" t="n">
        <v>122400000</v>
      </c>
      <c r="I250" s="4" t="inlineStr">
        <is>
          <t xml:space="preserve"> </t>
        </is>
      </c>
      <c r="J250" s="4" t="inlineStr">
        <is>
          <t xml:space="preserve"> </t>
        </is>
      </c>
      <c r="K250" s="4" t="inlineStr">
        <is>
          <t xml:space="preserve"> </t>
        </is>
      </c>
      <c r="L250" s="4" t="inlineStr">
        <is>
          <t xml:space="preserve"> </t>
        </is>
      </c>
    </row>
    <row r="251">
      <c r="A251" s="4" t="inlineStr">
        <is>
          <t>Accident Year 2018 | Casualty Reinsuranc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Claims Develop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Incurred Claims and Allocated Claim Adjustment Expense, Net</t>
        </is>
      </c>
      <c r="B253" s="4" t="inlineStr">
        <is>
          <t xml:space="preserve"> </t>
        </is>
      </c>
      <c r="C253" s="6" t="n">
        <v>92700000</v>
      </c>
      <c r="D253" s="6" t="n">
        <v>92700000</v>
      </c>
      <c r="E253" s="6" t="n">
        <v>254300000</v>
      </c>
      <c r="F253" s="6" t="n">
        <v>264100000</v>
      </c>
      <c r="G253" s="6" t="n">
        <v>256500000</v>
      </c>
      <c r="H253" s="6" t="n">
        <v>227200000</v>
      </c>
      <c r="I253" s="4" t="inlineStr">
        <is>
          <t xml:space="preserve"> </t>
        </is>
      </c>
      <c r="J253" s="4" t="inlineStr">
        <is>
          <t xml:space="preserve"> </t>
        </is>
      </c>
      <c r="K253" s="4" t="inlineStr">
        <is>
          <t xml:space="preserve"> </t>
        </is>
      </c>
      <c r="L253" s="4" t="inlineStr">
        <is>
          <t xml:space="preserve"> </t>
        </is>
      </c>
    </row>
    <row r="254">
      <c r="A254" s="4" t="inlineStr">
        <is>
          <t>Incurred but Not Reported (IBNR) Claims Liability, Net</t>
        </is>
      </c>
      <c r="B254" s="4" t="inlineStr">
        <is>
          <t xml:space="preserve"> </t>
        </is>
      </c>
      <c r="C254" s="5" t="n">
        <v>0</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Number of Reported Claims | Integer</t>
        </is>
      </c>
      <c r="B255" s="4" t="inlineStr">
        <is>
          <t xml:space="preserve"> </t>
        </is>
      </c>
      <c r="C255" s="6" t="n">
        <v>2149</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Cumulative paid claims and allocated claim adjustment expense, Net</t>
        </is>
      </c>
      <c r="B256" s="4" t="inlineStr">
        <is>
          <t xml:space="preserve"> </t>
        </is>
      </c>
      <c r="C256" s="5" t="n">
        <v>92700000</v>
      </c>
      <c r="D256" s="6" t="n">
        <v>92700000</v>
      </c>
      <c r="E256" s="6" t="n">
        <v>92700000</v>
      </c>
      <c r="F256" s="6" t="n">
        <v>73300000</v>
      </c>
      <c r="G256" s="6" t="n">
        <v>33400000</v>
      </c>
      <c r="H256" s="6" t="n">
        <v>7100000</v>
      </c>
      <c r="I256" s="4" t="inlineStr">
        <is>
          <t xml:space="preserve"> </t>
        </is>
      </c>
      <c r="J256" s="4" t="inlineStr">
        <is>
          <t xml:space="preserve"> </t>
        </is>
      </c>
      <c r="K256" s="4" t="inlineStr">
        <is>
          <t xml:space="preserve"> </t>
        </is>
      </c>
      <c r="L256" s="4" t="inlineStr">
        <is>
          <t xml:space="preserve"> </t>
        </is>
      </c>
    </row>
    <row r="257">
      <c r="A257" s="4" t="inlineStr">
        <is>
          <t>Accident Year 2018 | Specialty Reinsuranc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3" t="inlineStr">
        <is>
          <t>Claims Develop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Incurred Claims and Allocated Claim Adjustment Expense, Net</t>
        </is>
      </c>
      <c r="B259" s="4" t="inlineStr">
        <is>
          <t xml:space="preserve"> </t>
        </is>
      </c>
      <c r="C259" s="6" t="n">
        <v>324300000</v>
      </c>
      <c r="D259" s="6" t="n">
        <v>324300000</v>
      </c>
      <c r="E259" s="6" t="n">
        <v>416200000</v>
      </c>
      <c r="F259" s="6" t="n">
        <v>391700000</v>
      </c>
      <c r="G259" s="6" t="n">
        <v>393300000</v>
      </c>
      <c r="H259" s="5" t="n">
        <v>393800000</v>
      </c>
      <c r="I259" s="4" t="inlineStr">
        <is>
          <t xml:space="preserve"> </t>
        </is>
      </c>
      <c r="J259" s="4" t="inlineStr">
        <is>
          <t xml:space="preserve"> </t>
        </is>
      </c>
      <c r="K259" s="4" t="inlineStr">
        <is>
          <t xml:space="preserve"> </t>
        </is>
      </c>
      <c r="L259" s="4" t="inlineStr">
        <is>
          <t xml:space="preserve"> </t>
        </is>
      </c>
    </row>
    <row r="260">
      <c r="A260" s="4" t="inlineStr">
        <is>
          <t>Incurred but Not Reported (IBNR) Claims Liability, Net</t>
        </is>
      </c>
      <c r="B260" s="4" t="inlineStr">
        <is>
          <t xml:space="preserve"> </t>
        </is>
      </c>
      <c r="C260" s="5" t="n">
        <v>0</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Number of Reported Claims | Integer</t>
        </is>
      </c>
      <c r="B261" s="4" t="inlineStr">
        <is>
          <t xml:space="preserve"> </t>
        </is>
      </c>
      <c r="C261" s="6" t="n">
        <v>1418</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Cumulative paid claims and allocated claim adjustment expense, Net</t>
        </is>
      </c>
      <c r="B262" s="6" t="n">
        <v>324300000</v>
      </c>
      <c r="C262" s="5" t="n">
        <v>324300000</v>
      </c>
      <c r="D262" s="6" t="n">
        <v>324700000</v>
      </c>
      <c r="E262" s="6" t="n">
        <v>313000000</v>
      </c>
      <c r="F262" s="6" t="n">
        <v>279600000</v>
      </c>
      <c r="G262" s="6" t="n">
        <v>27100000</v>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Accident Year 2019 | Property Insuranc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Claims Develop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Incurred Claims and Allocated Claim Adjustment Expense, Net</t>
        </is>
      </c>
      <c r="B265" s="4" t="inlineStr">
        <is>
          <t xml:space="preserve"> </t>
        </is>
      </c>
      <c r="C265" s="6" t="n">
        <v>109000000</v>
      </c>
      <c r="D265" s="6" t="n">
        <v>109000000</v>
      </c>
      <c r="E265" s="6" t="n">
        <v>102800000</v>
      </c>
      <c r="F265" s="6" t="n">
        <v>129200000</v>
      </c>
      <c r="G265" s="6" t="n">
        <v>125300000</v>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Incurred but Not Reported (IBNR) Claims Liability, Net</t>
        </is>
      </c>
      <c r="B266" s="4" t="inlineStr">
        <is>
          <t xml:space="preserve"> </t>
        </is>
      </c>
      <c r="C266" s="5" t="n">
        <v>0</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Number of Reported Claims | Integer</t>
        </is>
      </c>
      <c r="B267" s="4" t="inlineStr">
        <is>
          <t xml:space="preserve"> </t>
        </is>
      </c>
      <c r="C267" s="6" t="n">
        <v>6944</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4" t="inlineStr">
        <is>
          <t>Cumulative paid claims and allocated claim adjustment expense, Net</t>
        </is>
      </c>
      <c r="B268" s="4" t="inlineStr">
        <is>
          <t xml:space="preserve"> </t>
        </is>
      </c>
      <c r="C268" s="5" t="n">
        <v>109000000</v>
      </c>
      <c r="D268" s="6" t="n">
        <v>109000000</v>
      </c>
      <c r="E268" s="6" t="n">
        <v>98400000</v>
      </c>
      <c r="F268" s="6" t="n">
        <v>90500000</v>
      </c>
      <c r="G268" s="6" t="n">
        <v>48700000</v>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Accident Year 2019 | Casualty Insuranc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3" t="inlineStr">
        <is>
          <t>Claims Develop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Incurred Claims and Allocated Claim Adjustment Expense, Net</t>
        </is>
      </c>
      <c r="B271" s="4" t="inlineStr">
        <is>
          <t xml:space="preserve"> </t>
        </is>
      </c>
      <c r="C271" s="6" t="n">
        <v>48600000</v>
      </c>
      <c r="D271" s="6" t="n">
        <v>48600000</v>
      </c>
      <c r="E271" s="6" t="n">
        <v>153500000</v>
      </c>
      <c r="F271" s="6" t="n">
        <v>146500000</v>
      </c>
      <c r="G271" s="6" t="n">
        <v>124100000</v>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Incurred but Not Reported (IBNR) Claims Liability, Net</t>
        </is>
      </c>
      <c r="B272" s="4" t="inlineStr">
        <is>
          <t xml:space="preserve"> </t>
        </is>
      </c>
      <c r="C272" s="5" t="n">
        <v>0</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Number of Reported Claims | Integer</t>
        </is>
      </c>
      <c r="B273" s="4" t="inlineStr">
        <is>
          <t xml:space="preserve"> </t>
        </is>
      </c>
      <c r="C273" s="6" t="n">
        <v>5156</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Cumulative paid claims and allocated claim adjustment expense, Net</t>
        </is>
      </c>
      <c r="B274" s="4" t="inlineStr">
        <is>
          <t xml:space="preserve"> </t>
        </is>
      </c>
      <c r="C274" s="5" t="n">
        <v>48600000</v>
      </c>
      <c r="D274" s="6" t="n">
        <v>48600000</v>
      </c>
      <c r="E274" s="6" t="n">
        <v>64100000</v>
      </c>
      <c r="F274" s="6" t="n">
        <v>17600000</v>
      </c>
      <c r="G274" s="6" t="n">
        <v>6300000</v>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Accident Year 2019 | Marine, Aviation and Energy Insuranc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Claims Develop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Incurred Claims and Allocated Claim Adjustment Expense, Net</t>
        </is>
      </c>
      <c r="B277" s="4" t="inlineStr">
        <is>
          <t xml:space="preserve"> </t>
        </is>
      </c>
      <c r="C277" s="6" t="n">
        <v>102400000</v>
      </c>
      <c r="D277" s="6" t="n">
        <v>102400000</v>
      </c>
      <c r="E277" s="6" t="n">
        <v>123500000</v>
      </c>
      <c r="F277" s="6" t="n">
        <v>153000000</v>
      </c>
      <c r="G277" s="6" t="n">
        <v>145600000</v>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Incurred but Not Reported (IBNR) Claims Liability, Net</t>
        </is>
      </c>
      <c r="B278" s="4" t="inlineStr">
        <is>
          <t xml:space="preserve"> </t>
        </is>
      </c>
      <c r="C278" s="5" t="n">
        <v>0</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Number of Reported Claims | Integer</t>
        </is>
      </c>
      <c r="B279" s="4" t="inlineStr">
        <is>
          <t xml:space="preserve"> </t>
        </is>
      </c>
      <c r="C279" s="6" t="n">
        <v>3691</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Cumulative paid claims and allocated claim adjustment expense, Net</t>
        </is>
      </c>
      <c r="B280" s="4" t="inlineStr">
        <is>
          <t xml:space="preserve"> </t>
        </is>
      </c>
      <c r="C280" s="5" t="n">
        <v>102400000</v>
      </c>
      <c r="D280" s="6" t="n">
        <v>102400000</v>
      </c>
      <c r="E280" s="6" t="n">
        <v>89600000</v>
      </c>
      <c r="F280" s="6" t="n">
        <v>72500000</v>
      </c>
      <c r="G280" s="6" t="n">
        <v>33500000</v>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Accident Year 2019 | Financial and Professional Insuranc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3" t="inlineStr">
        <is>
          <t>Claims Develop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Incurred Claims and Allocated Claim Adjustment Expense, Net</t>
        </is>
      </c>
      <c r="B283" s="4" t="inlineStr">
        <is>
          <t xml:space="preserve"> </t>
        </is>
      </c>
      <c r="C283" s="6" t="n">
        <v>132700000</v>
      </c>
      <c r="D283" s="6" t="n">
        <v>132700000</v>
      </c>
      <c r="E283" s="6" t="n">
        <v>238900000</v>
      </c>
      <c r="F283" s="6" t="n">
        <v>261100000</v>
      </c>
      <c r="G283" s="6" t="n">
        <v>248200000</v>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Incurred but Not Reported (IBNR) Claims Liability, Net</t>
        </is>
      </c>
      <c r="B284" s="4" t="inlineStr">
        <is>
          <t xml:space="preserve"> </t>
        </is>
      </c>
      <c r="C284" s="5" t="n">
        <v>0</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Number of Reported Claims | Integer</t>
        </is>
      </c>
      <c r="B285" s="4" t="inlineStr">
        <is>
          <t xml:space="preserve"> </t>
        </is>
      </c>
      <c r="C285" s="6" t="n">
        <v>23826</v>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Cumulative paid claims and allocated claim adjustment expense, Net</t>
        </is>
      </c>
      <c r="B286" s="4" t="inlineStr">
        <is>
          <t xml:space="preserve"> </t>
        </is>
      </c>
      <c r="C286" s="5" t="n">
        <v>132700000</v>
      </c>
      <c r="D286" s="6" t="n">
        <v>132700000</v>
      </c>
      <c r="E286" s="6" t="n">
        <v>121100000</v>
      </c>
      <c r="F286" s="6" t="n">
        <v>86600000</v>
      </c>
      <c r="G286" s="6" t="n">
        <v>27100000</v>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Accident Year 2019 | Property Catastrophe and Other Property Reinsuranc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Claims Developmen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Incurred Claims and Allocated Claim Adjustment Expense, Net</t>
        </is>
      </c>
      <c r="B289" s="4" t="inlineStr">
        <is>
          <t xml:space="preserve"> </t>
        </is>
      </c>
      <c r="C289" s="6" t="n">
        <v>162700000</v>
      </c>
      <c r="D289" s="6" t="n">
        <v>162700000</v>
      </c>
      <c r="E289" s="6" t="n">
        <v>332400000</v>
      </c>
      <c r="F289" s="6" t="n">
        <v>241500000</v>
      </c>
      <c r="G289" s="6" t="n">
        <v>228000000</v>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Incurred but Not Reported (IBNR) Claims Liability, Net</t>
        </is>
      </c>
      <c r="B290" s="4" t="inlineStr">
        <is>
          <t xml:space="preserve"> </t>
        </is>
      </c>
      <c r="C290" s="5" t="n">
        <v>0</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4" t="inlineStr">
        <is>
          <t>Number of Reported Claims | Integer</t>
        </is>
      </c>
      <c r="B291" s="4" t="inlineStr">
        <is>
          <t xml:space="preserve"> </t>
        </is>
      </c>
      <c r="C291" s="6" t="n">
        <v>1401</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4" t="inlineStr">
        <is>
          <t>Cumulative paid claims and allocated claim adjustment expense, Net</t>
        </is>
      </c>
      <c r="B292" s="4" t="inlineStr">
        <is>
          <t xml:space="preserve"> </t>
        </is>
      </c>
      <c r="C292" s="5" t="n">
        <v>162700000</v>
      </c>
      <c r="D292" s="6" t="n">
        <v>162700000</v>
      </c>
      <c r="E292" s="6" t="n">
        <v>167500000</v>
      </c>
      <c r="F292" s="6" t="n">
        <v>140800000</v>
      </c>
      <c r="G292" s="6" t="n">
        <v>28100000</v>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Accident Year 2019 | Casualty Reinsuranc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3" t="inlineStr">
        <is>
          <t>Claims Develop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Incurred Claims and Allocated Claim Adjustment Expense, Net</t>
        </is>
      </c>
      <c r="B295" s="4" t="inlineStr">
        <is>
          <t xml:space="preserve"> </t>
        </is>
      </c>
      <c r="C295" s="6" t="n">
        <v>52900000</v>
      </c>
      <c r="D295" s="6" t="n">
        <v>52900000</v>
      </c>
      <c r="E295" s="6" t="n">
        <v>244300000</v>
      </c>
      <c r="F295" s="6" t="n">
        <v>254000000</v>
      </c>
      <c r="G295" s="6" t="n">
        <v>233500000</v>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4" t="inlineStr">
        <is>
          <t>Incurred but Not Reported (IBNR) Claims Liability, Net</t>
        </is>
      </c>
      <c r="B296" s="4" t="inlineStr">
        <is>
          <t xml:space="preserve"> </t>
        </is>
      </c>
      <c r="C296" s="5" t="n">
        <v>0</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Number of Reported Claims | Integer</t>
        </is>
      </c>
      <c r="B297" s="4" t="inlineStr">
        <is>
          <t xml:space="preserve"> </t>
        </is>
      </c>
      <c r="C297" s="6" t="n">
        <v>1790</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Cumulative paid claims and allocated claim adjustment expense, Net</t>
        </is>
      </c>
      <c r="B298" s="4" t="inlineStr">
        <is>
          <t xml:space="preserve"> </t>
        </is>
      </c>
      <c r="C298" s="5" t="n">
        <v>52900000</v>
      </c>
      <c r="D298" s="6" t="n">
        <v>52900000</v>
      </c>
      <c r="E298" s="6" t="n">
        <v>52500000</v>
      </c>
      <c r="F298" s="6" t="n">
        <v>36400000</v>
      </c>
      <c r="G298" s="6" t="n">
        <v>9200000</v>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4" t="inlineStr">
        <is>
          <t>Accident Year 2019 | Specialty Reinsuranc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3" t="inlineStr">
        <is>
          <t>Claims Develop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Incurred Claims and Allocated Claim Adjustment Expense, Net</t>
        </is>
      </c>
      <c r="B301" s="4" t="inlineStr">
        <is>
          <t xml:space="preserve"> </t>
        </is>
      </c>
      <c r="C301" s="6" t="n">
        <v>401100000</v>
      </c>
      <c r="D301" s="6" t="n">
        <v>401100000</v>
      </c>
      <c r="E301" s="6" t="n">
        <v>398700000</v>
      </c>
      <c r="F301" s="6" t="n">
        <v>495900000</v>
      </c>
      <c r="G301" s="5" t="n">
        <v>472600000</v>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Incurred but Not Reported (IBNR) Claims Liability, Net</t>
        </is>
      </c>
      <c r="B302" s="4" t="inlineStr">
        <is>
          <t xml:space="preserve"> </t>
        </is>
      </c>
      <c r="C302" s="5" t="n">
        <v>0</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4" t="inlineStr">
        <is>
          <t>Number of Reported Claims | Integer</t>
        </is>
      </c>
      <c r="B303" s="4" t="inlineStr">
        <is>
          <t xml:space="preserve"> </t>
        </is>
      </c>
      <c r="C303" s="6" t="n">
        <v>1543</v>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4" t="inlineStr">
        <is>
          <t>Cumulative paid claims and allocated claim adjustment expense, Net</t>
        </is>
      </c>
      <c r="B304" s="6" t="n">
        <v>401100000</v>
      </c>
      <c r="C304" s="5" t="n">
        <v>401100000</v>
      </c>
      <c r="D304" s="6" t="n">
        <v>399200000</v>
      </c>
      <c r="E304" s="6" t="n">
        <v>381000000</v>
      </c>
      <c r="F304" s="6" t="n">
        <v>273200000</v>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Accident Year 2020 | Property Insuranc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3" t="inlineStr">
        <is>
          <t>Claims Develop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4" t="inlineStr">
        <is>
          <t>Incurred Claims and Allocated Claim Adjustment Expense, Net</t>
        </is>
      </c>
      <c r="B307" s="4" t="inlineStr">
        <is>
          <t xml:space="preserve"> </t>
        </is>
      </c>
      <c r="C307" s="6" t="n">
        <v>213500000</v>
      </c>
      <c r="D307" s="6" t="n">
        <v>208000000</v>
      </c>
      <c r="E307" s="6" t="n">
        <v>198300000</v>
      </c>
      <c r="F307" s="6" t="n">
        <v>203200000</v>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4" t="inlineStr">
        <is>
          <t>Incurred but Not Reported (IBNR) Claims Liability, Net</t>
        </is>
      </c>
      <c r="B308" s="4" t="inlineStr">
        <is>
          <t xml:space="preserve"> </t>
        </is>
      </c>
      <c r="C308" s="5" t="n">
        <v>25900000</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Number of Reported Claims | Integer</t>
        </is>
      </c>
      <c r="B309" s="4" t="inlineStr">
        <is>
          <t xml:space="preserve"> </t>
        </is>
      </c>
      <c r="C309" s="6" t="n">
        <v>7689</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Cumulative paid claims and allocated claim adjustment expense, Net</t>
        </is>
      </c>
      <c r="B310" s="4" t="inlineStr">
        <is>
          <t xml:space="preserve"> </t>
        </is>
      </c>
      <c r="C310" s="5" t="n">
        <v>169600000</v>
      </c>
      <c r="D310" s="6" t="n">
        <v>151800000</v>
      </c>
      <c r="E310" s="6" t="n">
        <v>124100000</v>
      </c>
      <c r="F310" s="6" t="n">
        <v>61000000</v>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4" t="inlineStr">
        <is>
          <t>Accident Year 2020 | Casualty Insuranc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3" t="inlineStr">
        <is>
          <t>Claims Development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Incurred Claims and Allocated Claim Adjustment Expense, Net</t>
        </is>
      </c>
      <c r="B313" s="4" t="inlineStr">
        <is>
          <t xml:space="preserve"> </t>
        </is>
      </c>
      <c r="C313" s="6" t="n">
        <v>146600000</v>
      </c>
      <c r="D313" s="6" t="n">
        <v>140400000</v>
      </c>
      <c r="E313" s="6" t="n">
        <v>141600000</v>
      </c>
      <c r="F313" s="6" t="n">
        <v>132900000</v>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Incurred but Not Reported (IBNR) Claims Liability, Net</t>
        </is>
      </c>
      <c r="B314" s="4" t="inlineStr">
        <is>
          <t xml:space="preserve"> </t>
        </is>
      </c>
      <c r="C314" s="5" t="n">
        <v>50200000</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row>
    <row r="315">
      <c r="A315" s="4" t="inlineStr">
        <is>
          <t>Number of Reported Claims | Integer</t>
        </is>
      </c>
      <c r="B315" s="4" t="inlineStr">
        <is>
          <t xml:space="preserve"> </t>
        </is>
      </c>
      <c r="C315" s="6" t="n">
        <v>3753</v>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4" t="inlineStr">
        <is>
          <t>Cumulative paid claims and allocated claim adjustment expense, Net</t>
        </is>
      </c>
      <c r="B316" s="4" t="inlineStr">
        <is>
          <t xml:space="preserve"> </t>
        </is>
      </c>
      <c r="C316" s="5" t="n">
        <v>61600000</v>
      </c>
      <c r="D316" s="6" t="n">
        <v>36300000</v>
      </c>
      <c r="E316" s="6" t="n">
        <v>9300000</v>
      </c>
      <c r="F316" s="6" t="n">
        <v>0</v>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Accident Year 2020 | Marine, Aviation and Energy Insuranc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3" t="inlineStr">
        <is>
          <t>Claims Development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row>
    <row r="319">
      <c r="A319" s="4" t="inlineStr">
        <is>
          <t>Incurred Claims and Allocated Claim Adjustment Expense, Net</t>
        </is>
      </c>
      <c r="B319" s="4" t="inlineStr">
        <is>
          <t xml:space="preserve"> </t>
        </is>
      </c>
      <c r="C319" s="6" t="n">
        <v>126600000</v>
      </c>
      <c r="D319" s="6" t="n">
        <v>125700000</v>
      </c>
      <c r="E319" s="6" t="n">
        <v>111200000</v>
      </c>
      <c r="F319" s="6" t="n">
        <v>110200000</v>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4" t="inlineStr">
        <is>
          <t>Incurred but Not Reported (IBNR) Claims Liability, Net</t>
        </is>
      </c>
      <c r="B320" s="4" t="inlineStr">
        <is>
          <t xml:space="preserve"> </t>
        </is>
      </c>
      <c r="C320" s="5" t="n">
        <v>9600000</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4" t="inlineStr">
        <is>
          <t>Number of Reported Claims | Integer</t>
        </is>
      </c>
      <c r="B321" s="4" t="inlineStr">
        <is>
          <t xml:space="preserve"> </t>
        </is>
      </c>
      <c r="C321" s="6" t="n">
        <v>3847</v>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Cumulative paid claims and allocated claim adjustment expense, Net</t>
        </is>
      </c>
      <c r="B322" s="4" t="inlineStr">
        <is>
          <t xml:space="preserve"> </t>
        </is>
      </c>
      <c r="C322" s="5" t="n">
        <v>101200000</v>
      </c>
      <c r="D322" s="6" t="n">
        <v>88700000</v>
      </c>
      <c r="E322" s="6" t="n">
        <v>66500000</v>
      </c>
      <c r="F322" s="6" t="n">
        <v>28500000</v>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row>
    <row r="323">
      <c r="A323" s="4" t="inlineStr">
        <is>
          <t>Accident Year 2020 | Financial and Professional Insuranc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3" t="inlineStr">
        <is>
          <t>Claims Development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Incurred Claims and Allocated Claim Adjustment Expense, Net</t>
        </is>
      </c>
      <c r="B325" s="4" t="inlineStr">
        <is>
          <t xml:space="preserve"> </t>
        </is>
      </c>
      <c r="C325" s="6" t="n">
        <v>352300000</v>
      </c>
      <c r="D325" s="6" t="n">
        <v>338200000</v>
      </c>
      <c r="E325" s="6" t="n">
        <v>347900000</v>
      </c>
      <c r="F325" s="6" t="n">
        <v>348100000</v>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Incurred but Not Reported (IBNR) Claims Liability, Net</t>
        </is>
      </c>
      <c r="B326" s="4" t="inlineStr">
        <is>
          <t xml:space="preserve"> </t>
        </is>
      </c>
      <c r="C326" s="5" t="n">
        <v>87400000</v>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row>
    <row r="327">
      <c r="A327" s="4" t="inlineStr">
        <is>
          <t>Number of Reported Claims | Integer</t>
        </is>
      </c>
      <c r="B327" s="4" t="inlineStr">
        <is>
          <t xml:space="preserve"> </t>
        </is>
      </c>
      <c r="C327" s="6" t="n">
        <v>106054</v>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4" t="inlineStr">
        <is>
          <t>Cumulative paid claims and allocated claim adjustment expense, Net</t>
        </is>
      </c>
      <c r="B328" s="4" t="inlineStr">
        <is>
          <t xml:space="preserve"> </t>
        </is>
      </c>
      <c r="C328" s="5" t="n">
        <v>226200000</v>
      </c>
      <c r="D328" s="6" t="n">
        <v>174700000</v>
      </c>
      <c r="E328" s="6" t="n">
        <v>121200000</v>
      </c>
      <c r="F328" s="6" t="n">
        <v>47600000</v>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Accident Year 2020 | Property Catastrophe and Other Property Reinsuranc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3" t="inlineStr">
        <is>
          <t>Claims Development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row>
    <row r="331">
      <c r="A331" s="4" t="inlineStr">
        <is>
          <t>Incurred Claims and Allocated Claim Adjustment Expense, Net</t>
        </is>
      </c>
      <c r="B331" s="4" t="inlineStr">
        <is>
          <t xml:space="preserve"> </t>
        </is>
      </c>
      <c r="C331" s="6" t="n">
        <v>362600000</v>
      </c>
      <c r="D331" s="6" t="n">
        <v>350700000</v>
      </c>
      <c r="E331" s="6" t="n">
        <v>403700000</v>
      </c>
      <c r="F331" s="6" t="n">
        <v>317600000</v>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4" t="inlineStr">
        <is>
          <t>Incurred but Not Reported (IBNR) Claims Liability, Net</t>
        </is>
      </c>
      <c r="B332" s="4" t="inlineStr">
        <is>
          <t xml:space="preserve"> </t>
        </is>
      </c>
      <c r="C332" s="5" t="n">
        <v>-5500000</v>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4" t="inlineStr">
        <is>
          <t>Number of Reported Claims | Integer</t>
        </is>
      </c>
      <c r="B333" s="4" t="inlineStr">
        <is>
          <t xml:space="preserve"> </t>
        </is>
      </c>
      <c r="C333" s="6" t="n">
        <v>1418</v>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Cumulative paid claims and allocated claim adjustment expense, Net</t>
        </is>
      </c>
      <c r="B334" s="4" t="inlineStr">
        <is>
          <t xml:space="preserve"> </t>
        </is>
      </c>
      <c r="C334" s="5" t="n">
        <v>312300000</v>
      </c>
      <c r="D334" s="6" t="n">
        <v>237300000</v>
      </c>
      <c r="E334" s="6" t="n">
        <v>165700000</v>
      </c>
      <c r="F334" s="6" t="n">
        <v>41900000</v>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row>
    <row r="335">
      <c r="A335" s="4" t="inlineStr">
        <is>
          <t>Accident Year 2020 | Casualty Reinsuranc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3" t="inlineStr">
        <is>
          <t>Claims Development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Incurred Claims and Allocated Claim Adjustment Expense, Net</t>
        </is>
      </c>
      <c r="B337" s="4" t="inlineStr">
        <is>
          <t xml:space="preserve"> </t>
        </is>
      </c>
      <c r="C337" s="6" t="n">
        <v>181200000</v>
      </c>
      <c r="D337" s="6" t="n">
        <v>198800000</v>
      </c>
      <c r="E337" s="6" t="n">
        <v>234700000</v>
      </c>
      <c r="F337" s="6" t="n">
        <v>253600000</v>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Incurred but Not Reported (IBNR) Claims Liability, Net</t>
        </is>
      </c>
      <c r="B338" s="4" t="inlineStr">
        <is>
          <t xml:space="preserve"> </t>
        </is>
      </c>
      <c r="C338" s="5" t="n">
        <v>62000000</v>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row>
    <row r="339">
      <c r="A339" s="4" t="inlineStr">
        <is>
          <t>Number of Reported Claims | Integer</t>
        </is>
      </c>
      <c r="B339" s="4" t="inlineStr">
        <is>
          <t xml:space="preserve"> </t>
        </is>
      </c>
      <c r="C339" s="6" t="n">
        <v>1389</v>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4" t="inlineStr">
        <is>
          <t>Cumulative paid claims and allocated claim adjustment expense, Net</t>
        </is>
      </c>
      <c r="B340" s="4" t="inlineStr">
        <is>
          <t xml:space="preserve"> </t>
        </is>
      </c>
      <c r="C340" s="5" t="n">
        <v>71900000</v>
      </c>
      <c r="D340" s="6" t="n">
        <v>44300000</v>
      </c>
      <c r="E340" s="6" t="n">
        <v>27800000</v>
      </c>
      <c r="F340" s="6" t="n">
        <v>9100000</v>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4" t="inlineStr">
        <is>
          <t>Accident Year 2020 | Specialty Reinsuranc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3" t="inlineStr">
        <is>
          <t>Claims Development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row>
    <row r="343">
      <c r="A343" s="4" t="inlineStr">
        <is>
          <t>Incurred Claims and Allocated Claim Adjustment Expense, Net</t>
        </is>
      </c>
      <c r="B343" s="4" t="inlineStr">
        <is>
          <t xml:space="preserve"> </t>
        </is>
      </c>
      <c r="C343" s="6" t="n">
        <v>379500000</v>
      </c>
      <c r="D343" s="6" t="n">
        <v>375400000</v>
      </c>
      <c r="E343" s="6" t="n">
        <v>601300000</v>
      </c>
      <c r="F343" s="5" t="n">
        <v>414100000</v>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4" t="inlineStr">
        <is>
          <t>Incurred but Not Reported (IBNR) Claims Liability, Net</t>
        </is>
      </c>
      <c r="B344" s="4" t="inlineStr">
        <is>
          <t xml:space="preserve"> </t>
        </is>
      </c>
      <c r="C344" s="5" t="n">
        <v>36700000</v>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4" t="inlineStr">
        <is>
          <t>Number of Reported Claims | Integer</t>
        </is>
      </c>
      <c r="B345" s="4" t="inlineStr">
        <is>
          <t xml:space="preserve"> </t>
        </is>
      </c>
      <c r="C345" s="6" t="n">
        <v>1494</v>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4" t="inlineStr">
        <is>
          <t>Cumulative paid claims and allocated claim adjustment expense, Net</t>
        </is>
      </c>
      <c r="B346" s="6" t="n">
        <v>311600000</v>
      </c>
      <c r="C346" s="5" t="n">
        <v>290900000</v>
      </c>
      <c r="D346" s="6" t="n">
        <v>270100000</v>
      </c>
      <c r="E346" s="6" t="n">
        <v>213000000</v>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row>
    <row r="347">
      <c r="A347" s="4" t="inlineStr">
        <is>
          <t>Accident Year 2021 | Property Insuranc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3" t="inlineStr">
        <is>
          <t>Claims Development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Incurred Claims and Allocated Claim Adjustment Expense, Net</t>
        </is>
      </c>
      <c r="B349" s="4" t="inlineStr">
        <is>
          <t xml:space="preserve"> </t>
        </is>
      </c>
      <c r="C349" s="6" t="n">
        <v>195500000</v>
      </c>
      <c r="D349" s="6" t="n">
        <v>202000000</v>
      </c>
      <c r="E349" s="6" t="n">
        <v>207400000</v>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4" t="inlineStr">
        <is>
          <t>Incurred but Not Reported (IBNR) Claims Liability, Net</t>
        </is>
      </c>
      <c r="B350" s="4" t="inlineStr">
        <is>
          <t xml:space="preserve"> </t>
        </is>
      </c>
      <c r="C350" s="5" t="n">
        <v>16100000</v>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row>
    <row r="351">
      <c r="A351" s="4" t="inlineStr">
        <is>
          <t>Number of Reported Claims | Integer</t>
        </is>
      </c>
      <c r="B351" s="4" t="inlineStr">
        <is>
          <t xml:space="preserve"> </t>
        </is>
      </c>
      <c r="C351" s="6" t="n">
        <v>6810</v>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4" t="inlineStr">
        <is>
          <t>Cumulative paid claims and allocated claim adjustment expense, Net</t>
        </is>
      </c>
      <c r="B352" s="4" t="inlineStr">
        <is>
          <t xml:space="preserve"> </t>
        </is>
      </c>
      <c r="C352" s="5" t="n">
        <v>151200000</v>
      </c>
      <c r="D352" s="6" t="n">
        <v>119700000</v>
      </c>
      <c r="E352" s="6" t="n">
        <v>58700000</v>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Accident Year 2021 | Casualty Insuranc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row>
    <row r="354">
      <c r="A354" s="3" t="inlineStr">
        <is>
          <t>Claims Development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row>
    <row r="355">
      <c r="A355" s="4" t="inlineStr">
        <is>
          <t>Incurred Claims and Allocated Claim Adjustment Expense, Net</t>
        </is>
      </c>
      <c r="B355" s="4" t="inlineStr">
        <is>
          <t xml:space="preserve"> </t>
        </is>
      </c>
      <c r="C355" s="6" t="n">
        <v>197800000</v>
      </c>
      <c r="D355" s="6" t="n">
        <v>188600000</v>
      </c>
      <c r="E355" s="6" t="n">
        <v>173500000</v>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4" t="inlineStr">
        <is>
          <t>Incurred but Not Reported (IBNR) Claims Liability, Net</t>
        </is>
      </c>
      <c r="B356" s="4" t="inlineStr">
        <is>
          <t xml:space="preserve"> </t>
        </is>
      </c>
      <c r="C356" s="5" t="n">
        <v>99400000</v>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4" t="inlineStr">
        <is>
          <t>Number of Reported Claims | Integer</t>
        </is>
      </c>
      <c r="B357" s="4" t="inlineStr">
        <is>
          <t xml:space="preserve"> </t>
        </is>
      </c>
      <c r="C357" s="6" t="n">
        <v>3343</v>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4" t="inlineStr">
        <is>
          <t>Cumulative paid claims and allocated claim adjustment expense, Net</t>
        </is>
      </c>
      <c r="B358" s="4" t="inlineStr">
        <is>
          <t xml:space="preserve"> </t>
        </is>
      </c>
      <c r="C358" s="5" t="n">
        <v>53800000</v>
      </c>
      <c r="D358" s="6" t="n">
        <v>23500000</v>
      </c>
      <c r="E358" s="6" t="n">
        <v>3100000</v>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row>
    <row r="359">
      <c r="A359" s="4" t="inlineStr">
        <is>
          <t>Accident Year 2021 | Marine, Aviation and Energy Insuranc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row>
    <row r="360">
      <c r="A360" s="3" t="inlineStr">
        <is>
          <t>Claims Development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4" t="inlineStr">
        <is>
          <t>Incurred Claims and Allocated Claim Adjustment Expense, Net</t>
        </is>
      </c>
      <c r="B361" s="4" t="inlineStr">
        <is>
          <t xml:space="preserve"> </t>
        </is>
      </c>
      <c r="C361" s="6" t="n">
        <v>95700000</v>
      </c>
      <c r="D361" s="6" t="n">
        <v>96200000</v>
      </c>
      <c r="E361" s="6" t="n">
        <v>93100000</v>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Incurred but Not Reported (IBNR) Claims Liability, Net</t>
        </is>
      </c>
      <c r="B362" s="4" t="inlineStr">
        <is>
          <t xml:space="preserve"> </t>
        </is>
      </c>
      <c r="C362" s="5" t="n">
        <v>10100000</v>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row>
    <row r="363">
      <c r="A363" s="4" t="inlineStr">
        <is>
          <t>Number of Reported Claims | Integer</t>
        </is>
      </c>
      <c r="B363" s="4" t="inlineStr">
        <is>
          <t xml:space="preserve"> </t>
        </is>
      </c>
      <c r="C363" s="6" t="n">
        <v>4787</v>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4" t="inlineStr">
        <is>
          <t>Cumulative paid claims and allocated claim adjustment expense, Net</t>
        </is>
      </c>
      <c r="B364" s="4" t="inlineStr">
        <is>
          <t xml:space="preserve"> </t>
        </is>
      </c>
      <c r="C364" s="5" t="n">
        <v>64700000</v>
      </c>
      <c r="D364" s="6" t="n">
        <v>52300000</v>
      </c>
      <c r="E364" s="6" t="n">
        <v>23500000</v>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Accident Year 2021 | Financial and Professional Insuranc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row>
    <row r="366">
      <c r="A366" s="3" t="inlineStr">
        <is>
          <t>Claims Development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row>
    <row r="367">
      <c r="A367" s="4" t="inlineStr">
        <is>
          <t>Incurred Claims and Allocated Claim Adjustment Expense, Net</t>
        </is>
      </c>
      <c r="B367" s="4" t="inlineStr">
        <is>
          <t xml:space="preserve"> </t>
        </is>
      </c>
      <c r="C367" s="6" t="n">
        <v>296200000</v>
      </c>
      <c r="D367" s="6" t="n">
        <v>304800000</v>
      </c>
      <c r="E367" s="6" t="n">
        <v>286200000</v>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4" t="inlineStr">
        <is>
          <t>Incurred but Not Reported (IBNR) Claims Liability, Net</t>
        </is>
      </c>
      <c r="B368" s="4" t="inlineStr">
        <is>
          <t xml:space="preserve"> </t>
        </is>
      </c>
      <c r="C368" s="5" t="n">
        <v>128400000</v>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4" t="inlineStr">
        <is>
          <t>Number of Reported Claims | Integer</t>
        </is>
      </c>
      <c r="B369" s="4" t="inlineStr">
        <is>
          <t xml:space="preserve"> </t>
        </is>
      </c>
      <c r="C369" s="6" t="n">
        <v>34929</v>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4" t="inlineStr">
        <is>
          <t>Cumulative paid claims and allocated claim adjustment expense, Net</t>
        </is>
      </c>
      <c r="B370" s="4" t="inlineStr">
        <is>
          <t xml:space="preserve"> </t>
        </is>
      </c>
      <c r="C370" s="5" t="n">
        <v>131700000</v>
      </c>
      <c r="D370" s="6" t="n">
        <v>90400000</v>
      </c>
      <c r="E370" s="6" t="n">
        <v>43200000</v>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row>
    <row r="371">
      <c r="A371" s="4" t="inlineStr">
        <is>
          <t>Accident Year 2021 | Property Catastrophe and Other Property Reinsuranc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row>
    <row r="372">
      <c r="A372" s="3" t="inlineStr">
        <is>
          <t>Claims Development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4" t="inlineStr">
        <is>
          <t>Incurred Claims and Allocated Claim Adjustment Expense, Net</t>
        </is>
      </c>
      <c r="B373" s="4" t="inlineStr">
        <is>
          <t xml:space="preserve"> </t>
        </is>
      </c>
      <c r="C373" s="6" t="n">
        <v>498900000</v>
      </c>
      <c r="D373" s="6" t="n">
        <v>479300000</v>
      </c>
      <c r="E373" s="6" t="n">
        <v>652900000</v>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Incurred but Not Reported (IBNR) Claims Liability, Net</t>
        </is>
      </c>
      <c r="B374" s="4" t="inlineStr">
        <is>
          <t xml:space="preserve"> </t>
        </is>
      </c>
      <c r="C374" s="5" t="n">
        <v>30700000</v>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row>
    <row r="375">
      <c r="A375" s="4" t="inlineStr">
        <is>
          <t>Number of Reported Claims | Integer</t>
        </is>
      </c>
      <c r="B375" s="4" t="inlineStr">
        <is>
          <t xml:space="preserve"> </t>
        </is>
      </c>
      <c r="C375" s="6" t="n">
        <v>1498</v>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4" t="inlineStr">
        <is>
          <t>Cumulative paid claims and allocated claim adjustment expense, Net</t>
        </is>
      </c>
      <c r="B376" s="4" t="inlineStr">
        <is>
          <t xml:space="preserve"> </t>
        </is>
      </c>
      <c r="C376" s="5" t="n">
        <v>364300000</v>
      </c>
      <c r="D376" s="6" t="n">
        <v>235700000</v>
      </c>
      <c r="E376" s="6" t="n">
        <v>75000000</v>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Accident Year 2021 | Casualty Reinsuranc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row>
    <row r="378">
      <c r="A378" s="3" t="inlineStr">
        <is>
          <t>Claims Development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row>
    <row r="379">
      <c r="A379" s="4" t="inlineStr">
        <is>
          <t>Incurred Claims and Allocated Claim Adjustment Expense, Net</t>
        </is>
      </c>
      <c r="B379" s="4" t="inlineStr">
        <is>
          <t xml:space="preserve"> </t>
        </is>
      </c>
      <c r="C379" s="6" t="n">
        <v>205700000</v>
      </c>
      <c r="D379" s="6" t="n">
        <v>216300000</v>
      </c>
      <c r="E379" s="6" t="n">
        <v>206400000</v>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4" t="inlineStr">
        <is>
          <t>Incurred but Not Reported (IBNR) Claims Liability, Net</t>
        </is>
      </c>
      <c r="B380" s="4" t="inlineStr">
        <is>
          <t xml:space="preserve"> </t>
        </is>
      </c>
      <c r="C380" s="5" t="n">
        <v>93300000</v>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row>
    <row r="381">
      <c r="A381" s="4" t="inlineStr">
        <is>
          <t>Number of Reported Claims | Integer</t>
        </is>
      </c>
      <c r="B381" s="4" t="inlineStr">
        <is>
          <t xml:space="preserve"> </t>
        </is>
      </c>
      <c r="C381" s="6" t="n">
        <v>1325</v>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4" t="inlineStr">
        <is>
          <t>Cumulative paid claims and allocated claim adjustment expense, Net</t>
        </is>
      </c>
      <c r="B382" s="4" t="inlineStr">
        <is>
          <t xml:space="preserve"> </t>
        </is>
      </c>
      <c r="C382" s="5" t="n">
        <v>64000000</v>
      </c>
      <c r="D382" s="6" t="n">
        <v>37300000</v>
      </c>
      <c r="E382" s="6" t="n">
        <v>7800000</v>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row>
    <row r="383">
      <c r="A383" s="4" t="inlineStr">
        <is>
          <t>Accident Year 2021 | Specialty Reinsuranc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row>
    <row r="384">
      <c r="A384" s="3" t="inlineStr">
        <is>
          <t>Claims Development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4" t="inlineStr">
        <is>
          <t>Incurred Claims and Allocated Claim Adjustment Expense, Net</t>
        </is>
      </c>
      <c r="B385" s="4" t="inlineStr">
        <is>
          <t xml:space="preserve"> </t>
        </is>
      </c>
      <c r="C385" s="6" t="n">
        <v>142100000</v>
      </c>
      <c r="D385" s="6" t="n">
        <v>152500000</v>
      </c>
      <c r="E385" s="5" t="n">
        <v>157400000</v>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row>
    <row r="386">
      <c r="A386" s="4" t="inlineStr">
        <is>
          <t>Incurred but Not Reported (IBNR) Claims Liability, Net</t>
        </is>
      </c>
      <c r="B386" s="4" t="inlineStr">
        <is>
          <t xml:space="preserve"> </t>
        </is>
      </c>
      <c r="C386" s="5" t="n">
        <v>41100000</v>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row>
    <row r="387">
      <c r="A387" s="4" t="inlineStr">
        <is>
          <t>Number of Reported Claims | Integer</t>
        </is>
      </c>
      <c r="B387" s="4" t="inlineStr">
        <is>
          <t xml:space="preserve"> </t>
        </is>
      </c>
      <c r="C387" s="6" t="n">
        <v>1356</v>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row>
    <row r="388">
      <c r="A388" s="4" t="inlineStr">
        <is>
          <t>Cumulative paid claims and allocated claim adjustment expense, Net</t>
        </is>
      </c>
      <c r="B388" s="6" t="n">
        <v>76100000</v>
      </c>
      <c r="C388" s="5" t="n">
        <v>53400000</v>
      </c>
      <c r="D388" s="6" t="n">
        <v>28300000</v>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4" t="inlineStr">
        <is>
          <t>Accident Year 2022 | Property Insuranc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row>
    <row r="390">
      <c r="A390" s="3" t="inlineStr">
        <is>
          <t>Claims Development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row>
    <row r="391">
      <c r="A391" s="4" t="inlineStr">
        <is>
          <t>Incurred Claims and Allocated Claim Adjustment Expense, Net</t>
        </is>
      </c>
      <c r="B391" s="4" t="inlineStr">
        <is>
          <t xml:space="preserve"> </t>
        </is>
      </c>
      <c r="C391" s="6" t="n">
        <v>174200000</v>
      </c>
      <c r="D391" s="6" t="n">
        <v>167100000</v>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row>
    <row r="392">
      <c r="A392" s="4" t="inlineStr">
        <is>
          <t>Incurred but Not Reported (IBNR) Claims Liability, Net</t>
        </is>
      </c>
      <c r="B392" s="4" t="inlineStr">
        <is>
          <t xml:space="preserve"> </t>
        </is>
      </c>
      <c r="C392" s="5" t="n">
        <v>22300000</v>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row>
    <row r="393">
      <c r="A393" s="4" t="inlineStr">
        <is>
          <t>Number of Reported Claims</t>
        </is>
      </c>
      <c r="B393" s="4" t="inlineStr">
        <is>
          <t xml:space="preserve"> </t>
        </is>
      </c>
      <c r="C393" s="6" t="n">
        <v>5702</v>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row>
    <row r="394">
      <c r="A394" s="4" t="inlineStr">
        <is>
          <t>Cumulative paid claims and allocated claim adjustment expense, Net</t>
        </is>
      </c>
      <c r="B394" s="4" t="inlineStr">
        <is>
          <t xml:space="preserve"> </t>
        </is>
      </c>
      <c r="C394" s="5" t="n">
        <v>113700000</v>
      </c>
      <c r="D394" s="6" t="n">
        <v>41100000</v>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row>
    <row r="395">
      <c r="A395" s="4" t="inlineStr">
        <is>
          <t>Accident Year 2022 | Casualty Insuranc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row>
    <row r="396">
      <c r="A396" s="3" t="inlineStr">
        <is>
          <t>Claims Development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row>
    <row r="397">
      <c r="A397" s="4" t="inlineStr">
        <is>
          <t>Incurred Claims and Allocated Claim Adjustment Expense, Net</t>
        </is>
      </c>
      <c r="B397" s="4" t="inlineStr">
        <is>
          <t xml:space="preserve"> </t>
        </is>
      </c>
      <c r="C397" s="6" t="n">
        <v>215100000</v>
      </c>
      <c r="D397" s="6" t="n">
        <v>204700000</v>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row>
    <row r="398">
      <c r="A398" s="4" t="inlineStr">
        <is>
          <t>Incurred but Not Reported (IBNR) Claims Liability, Net</t>
        </is>
      </c>
      <c r="B398" s="4" t="inlineStr">
        <is>
          <t xml:space="preserve"> </t>
        </is>
      </c>
      <c r="C398" s="5" t="n">
        <v>148300000</v>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row>
    <row r="399">
      <c r="A399" s="4" t="inlineStr">
        <is>
          <t>Number of Reported Claims</t>
        </is>
      </c>
      <c r="B399" s="4" t="inlineStr">
        <is>
          <t xml:space="preserve"> </t>
        </is>
      </c>
      <c r="C399" s="6" t="n">
        <v>3050</v>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row>
    <row r="400">
      <c r="A400" s="4" t="inlineStr">
        <is>
          <t>Cumulative paid claims and allocated claim adjustment expense, Net</t>
        </is>
      </c>
      <c r="B400" s="4" t="inlineStr">
        <is>
          <t xml:space="preserve"> </t>
        </is>
      </c>
      <c r="C400" s="5" t="n">
        <v>5600000</v>
      </c>
      <c r="D400" s="6" t="n">
        <v>8900000</v>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4" t="inlineStr">
        <is>
          <t>Accident Year 2022 | Marine, Aviation and Energy Insuranc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row>
    <row r="402">
      <c r="A402" s="3" t="inlineStr">
        <is>
          <t>Claims Development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row>
    <row r="403">
      <c r="A403" s="4" t="inlineStr">
        <is>
          <t>Incurred Claims and Allocated Claim Adjustment Expense, Net</t>
        </is>
      </c>
      <c r="B403" s="4" t="inlineStr">
        <is>
          <t xml:space="preserve"> </t>
        </is>
      </c>
      <c r="C403" s="6" t="n">
        <v>106100000</v>
      </c>
      <c r="D403" s="6" t="n">
        <v>108000000</v>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row>
    <row r="404">
      <c r="A404" s="4" t="inlineStr">
        <is>
          <t>Incurred but Not Reported (IBNR) Claims Liability, Net</t>
        </is>
      </c>
      <c r="B404" s="4" t="inlineStr">
        <is>
          <t xml:space="preserve"> </t>
        </is>
      </c>
      <c r="C404" s="5" t="n">
        <v>31200000</v>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row>
    <row r="405">
      <c r="A405" s="4" t="inlineStr">
        <is>
          <t>Number of Reported Claims</t>
        </is>
      </c>
      <c r="B405" s="4" t="inlineStr">
        <is>
          <t xml:space="preserve"> </t>
        </is>
      </c>
      <c r="C405" s="6" t="n">
        <v>5428</v>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row>
    <row r="406">
      <c r="A406" s="4" t="inlineStr">
        <is>
          <t>Cumulative paid claims and allocated claim adjustment expense, Net</t>
        </is>
      </c>
      <c r="B406" s="4" t="inlineStr">
        <is>
          <t xml:space="preserve"> </t>
        </is>
      </c>
      <c r="C406" s="5" t="n">
        <v>57600000</v>
      </c>
      <c r="D406" s="6" t="n">
        <v>24900000</v>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row>
    <row r="407">
      <c r="A407" s="4" t="inlineStr">
        <is>
          <t>Accident Year 2022 | Financial and Professional Insuranc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row>
    <row r="408">
      <c r="A408" s="3" t="inlineStr">
        <is>
          <t>Claims Development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row>
    <row r="409">
      <c r="A409" s="4" t="inlineStr">
        <is>
          <t>Incurred Claims and Allocated Claim Adjustment Expense, Net</t>
        </is>
      </c>
      <c r="B409" s="4" t="inlineStr">
        <is>
          <t xml:space="preserve"> </t>
        </is>
      </c>
      <c r="C409" s="6" t="n">
        <v>302400000</v>
      </c>
      <c r="D409" s="6" t="n">
        <v>317000000</v>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row>
    <row r="410">
      <c r="A410" s="4" t="inlineStr">
        <is>
          <t>Incurred but Not Reported (IBNR) Claims Liability, Net</t>
        </is>
      </c>
      <c r="B410" s="4" t="inlineStr">
        <is>
          <t xml:space="preserve"> </t>
        </is>
      </c>
      <c r="C410" s="5" t="n">
        <v>184600000</v>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row>
    <row r="411">
      <c r="A411" s="4" t="inlineStr">
        <is>
          <t>Number of Reported Claims</t>
        </is>
      </c>
      <c r="B411" s="4" t="inlineStr">
        <is>
          <t xml:space="preserve"> </t>
        </is>
      </c>
      <c r="C411" s="6" t="n">
        <v>3422</v>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row>
    <row r="412">
      <c r="A412" s="4" t="inlineStr">
        <is>
          <t>Cumulative paid claims and allocated claim adjustment expense, Net</t>
        </is>
      </c>
      <c r="B412" s="4" t="inlineStr">
        <is>
          <t xml:space="preserve"> </t>
        </is>
      </c>
      <c r="C412" s="5" t="n">
        <v>75500000</v>
      </c>
      <c r="D412" s="6" t="n">
        <v>17800000</v>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row>
    <row r="413">
      <c r="A413" s="4" t="inlineStr">
        <is>
          <t>Accident Year 2022 | Property Catastrophe and Other Property Reinsuranc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row>
    <row r="414">
      <c r="A414" s="3" t="inlineStr">
        <is>
          <t>Claims Development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row>
    <row r="415">
      <c r="A415" s="4" t="inlineStr">
        <is>
          <t>Incurred Claims and Allocated Claim Adjustment Expense, Net</t>
        </is>
      </c>
      <c r="B415" s="4" t="inlineStr">
        <is>
          <t xml:space="preserve"> </t>
        </is>
      </c>
      <c r="C415" s="6" t="n">
        <v>392500000</v>
      </c>
      <c r="D415" s="6" t="n">
        <v>393700000</v>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row>
    <row r="416">
      <c r="A416" s="4" t="inlineStr">
        <is>
          <t>Incurred but Not Reported (IBNR) Claims Liability, Net</t>
        </is>
      </c>
      <c r="B416" s="4" t="inlineStr">
        <is>
          <t xml:space="preserve"> </t>
        </is>
      </c>
      <c r="C416" s="5" t="n">
        <v>48900000</v>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row>
    <row r="417">
      <c r="A417" s="4" t="inlineStr">
        <is>
          <t>Number of Reported Claims | Integer</t>
        </is>
      </c>
      <c r="B417" s="4" t="inlineStr">
        <is>
          <t xml:space="preserve"> </t>
        </is>
      </c>
      <c r="C417" s="6" t="n">
        <v>1404</v>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row>
    <row r="418">
      <c r="A418" s="4" t="inlineStr">
        <is>
          <t>Cumulative paid claims and allocated claim adjustment expense, Net</t>
        </is>
      </c>
      <c r="B418" s="4" t="inlineStr">
        <is>
          <t xml:space="preserve"> </t>
        </is>
      </c>
      <c r="C418" s="5" t="n">
        <v>200800000</v>
      </c>
      <c r="D418" s="6" t="n">
        <v>65200000</v>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row>
    <row r="419">
      <c r="A419" s="4" t="inlineStr">
        <is>
          <t>Accident Year 2022 | Casualty Reinsuranc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row>
    <row r="420">
      <c r="A420" s="3" t="inlineStr">
        <is>
          <t>Claims Development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4" t="inlineStr">
        <is>
          <t>Incurred Claims and Allocated Claim Adjustment Expense, Net</t>
        </is>
      </c>
      <c r="B421" s="4" t="inlineStr">
        <is>
          <t xml:space="preserve"> </t>
        </is>
      </c>
      <c r="C421" s="6" t="n">
        <v>250600000</v>
      </c>
      <c r="D421" s="6" t="n">
        <v>249500000</v>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row>
    <row r="422">
      <c r="A422" s="4" t="inlineStr">
        <is>
          <t>Incurred but Not Reported (IBNR) Claims Liability, Net</t>
        </is>
      </c>
      <c r="B422" s="4" t="inlineStr">
        <is>
          <t xml:space="preserve"> </t>
        </is>
      </c>
      <c r="C422" s="5" t="n">
        <v>178300000</v>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row>
    <row r="423">
      <c r="A423" s="4" t="inlineStr">
        <is>
          <t>Number of Reported Claims | Integer</t>
        </is>
      </c>
      <c r="B423" s="4" t="inlineStr">
        <is>
          <t xml:space="preserve"> </t>
        </is>
      </c>
      <c r="C423" s="6" t="n">
        <v>1256</v>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row>
    <row r="424">
      <c r="A424" s="4" t="inlineStr">
        <is>
          <t>Cumulative paid claims and allocated claim adjustment expense, Net</t>
        </is>
      </c>
      <c r="B424" s="4" t="inlineStr">
        <is>
          <t xml:space="preserve"> </t>
        </is>
      </c>
      <c r="C424" s="5" t="n">
        <v>31100000</v>
      </c>
      <c r="D424" s="6" t="n">
        <v>9400000</v>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row>
    <row r="425">
      <c r="A425" s="4" t="inlineStr">
        <is>
          <t>Accident Year 2022 | Specialty Reinsuranc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row>
    <row r="426">
      <c r="A426" s="3" t="inlineStr">
        <is>
          <t>Claims Development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row>
    <row r="427">
      <c r="A427" s="4" t="inlineStr">
        <is>
          <t>Incurred Claims and Allocated Claim Adjustment Expense, Net</t>
        </is>
      </c>
      <c r="B427" s="4" t="inlineStr">
        <is>
          <t xml:space="preserve"> </t>
        </is>
      </c>
      <c r="C427" s="6" t="n">
        <v>194300000</v>
      </c>
      <c r="D427" s="5" t="n">
        <v>194700000</v>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row>
    <row r="428">
      <c r="A428" s="4" t="inlineStr">
        <is>
          <t>Incurred but Not Reported (IBNR) Claims Liability, Net</t>
        </is>
      </c>
      <c r="B428" s="4" t="inlineStr">
        <is>
          <t xml:space="preserve"> </t>
        </is>
      </c>
      <c r="C428" s="5" t="n">
        <v>108900000</v>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row>
    <row r="429">
      <c r="A429" s="4" t="inlineStr">
        <is>
          <t>Number of Reported Claims | Integer</t>
        </is>
      </c>
      <c r="B429" s="4" t="inlineStr">
        <is>
          <t xml:space="preserve"> </t>
        </is>
      </c>
      <c r="C429" s="6" t="n">
        <v>1319</v>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row>
    <row r="430">
      <c r="A430" s="4" t="inlineStr">
        <is>
          <t>Cumulative paid claims and allocated claim adjustment expense, Net</t>
        </is>
      </c>
      <c r="B430" s="6" t="n">
        <v>53800000</v>
      </c>
      <c r="C430" s="5" t="n">
        <v>26000000</v>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row>
    <row r="431">
      <c r="A431" s="4" t="inlineStr">
        <is>
          <t>Short-Duration Insurance Contract, Accident Year 2023 | Property Insuranc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row>
    <row r="432">
      <c r="A432" s="3" t="inlineStr">
        <is>
          <t>Claims Development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row>
    <row r="433">
      <c r="A433" s="4" t="inlineStr">
        <is>
          <t>Incurred Claims and Allocated Claim Adjustment Expense, Net</t>
        </is>
      </c>
      <c r="B433" s="4" t="inlineStr">
        <is>
          <t xml:space="preserve"> </t>
        </is>
      </c>
      <c r="C433" s="6" t="n">
        <v>152100000</v>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row>
    <row r="434">
      <c r="A434" s="4" t="inlineStr">
        <is>
          <t>Incurred but Not Reported (IBNR) Claims Liability, Net</t>
        </is>
      </c>
      <c r="B434" s="4" t="inlineStr">
        <is>
          <t xml:space="preserve"> </t>
        </is>
      </c>
      <c r="C434" s="5" t="n">
        <v>81700000</v>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row>
    <row r="435">
      <c r="A435" s="4" t="inlineStr">
        <is>
          <t>Number of Reported Claims</t>
        </is>
      </c>
      <c r="B435" s="4" t="inlineStr">
        <is>
          <t xml:space="preserve"> </t>
        </is>
      </c>
      <c r="C435" s="6" t="n">
        <v>3297</v>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row>
    <row r="436">
      <c r="A436" s="4" t="inlineStr">
        <is>
          <t>Cumulative paid claims and allocated claim adjustment expense, Net</t>
        </is>
      </c>
      <c r="B436" s="4" t="inlineStr">
        <is>
          <t xml:space="preserve"> </t>
        </is>
      </c>
      <c r="C436" s="5" t="n">
        <v>30000000</v>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row>
    <row r="437">
      <c r="A437" s="4" t="inlineStr">
        <is>
          <t>Short-Duration Insurance Contract, Accident Year 2023 | Casualty Insuranc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row>
    <row r="438">
      <c r="A438" s="3" t="inlineStr">
        <is>
          <t>Claims Development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row>
    <row r="439">
      <c r="A439" s="4" t="inlineStr">
        <is>
          <t>Incurred Claims and Allocated Claim Adjustment Expense, Net</t>
        </is>
      </c>
      <c r="B439" s="4" t="inlineStr">
        <is>
          <t xml:space="preserve"> </t>
        </is>
      </c>
      <c r="C439" s="6" t="n">
        <v>224900000</v>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row>
    <row r="440">
      <c r="A440" s="4" t="inlineStr">
        <is>
          <t>Incurred but Not Reported (IBNR) Claims Liability, Net</t>
        </is>
      </c>
      <c r="B440" s="4" t="inlineStr">
        <is>
          <t xml:space="preserve"> </t>
        </is>
      </c>
      <c r="C440" s="5" t="n">
        <v>173000000</v>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row>
    <row r="441">
      <c r="A441" s="4" t="inlineStr">
        <is>
          <t>Number of Reported Claims</t>
        </is>
      </c>
      <c r="B441" s="4" t="inlineStr">
        <is>
          <t xml:space="preserve"> </t>
        </is>
      </c>
      <c r="C441" s="6" t="n">
        <v>2465</v>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row>
    <row r="442">
      <c r="A442" s="4" t="inlineStr">
        <is>
          <t>Cumulative paid claims and allocated claim adjustment expense, Net</t>
        </is>
      </c>
      <c r="B442" s="4" t="inlineStr">
        <is>
          <t xml:space="preserve"> </t>
        </is>
      </c>
      <c r="C442" s="5" t="n">
        <v>26900000</v>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row>
    <row r="443">
      <c r="A443" s="4" t="inlineStr">
        <is>
          <t>Short-Duration Insurance Contract, Accident Year 2023 | Marine, Aviation and Energy Insuranc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row>
    <row r="444">
      <c r="A444" s="3" t="inlineStr">
        <is>
          <t>Claims Development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row>
    <row r="445">
      <c r="A445" s="4" t="inlineStr">
        <is>
          <t>Incurred Claims and Allocated Claim Adjustment Expense, Net</t>
        </is>
      </c>
      <c r="B445" s="4" t="inlineStr">
        <is>
          <t xml:space="preserve"> </t>
        </is>
      </c>
      <c r="C445" s="6" t="n">
        <v>117400000</v>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row>
    <row r="446">
      <c r="A446" s="4" t="inlineStr">
        <is>
          <t>Incurred but Not Reported (IBNR) Claims Liability, Net</t>
        </is>
      </c>
      <c r="B446" s="4" t="inlineStr">
        <is>
          <t xml:space="preserve"> </t>
        </is>
      </c>
      <c r="C446" s="5" t="n">
        <v>72600000</v>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row>
    <row r="447">
      <c r="A447" s="4" t="inlineStr">
        <is>
          <t>Number of Reported Claims</t>
        </is>
      </c>
      <c r="B447" s="4" t="inlineStr">
        <is>
          <t xml:space="preserve"> </t>
        </is>
      </c>
      <c r="C447" s="6" t="n">
        <v>2703</v>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row>
    <row r="448">
      <c r="A448" s="4" t="inlineStr">
        <is>
          <t>Cumulative paid claims and allocated claim adjustment expense, Net</t>
        </is>
      </c>
      <c r="B448" s="4" t="inlineStr">
        <is>
          <t xml:space="preserve"> </t>
        </is>
      </c>
      <c r="C448" s="5" t="n">
        <v>27800000</v>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row>
    <row r="449">
      <c r="A449" s="4" t="inlineStr">
        <is>
          <t>Short-Duration Insurance Contract, Accident Year 2023 | Financial and Professional Insuranc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row>
    <row r="450">
      <c r="A450" s="3" t="inlineStr">
        <is>
          <t>Claims Development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row>
    <row r="451">
      <c r="A451" s="4" t="inlineStr">
        <is>
          <t>Incurred Claims and Allocated Claim Adjustment Expense, Net</t>
        </is>
      </c>
      <c r="B451" s="4" t="inlineStr">
        <is>
          <t xml:space="preserve"> </t>
        </is>
      </c>
      <c r="C451" s="6" t="n">
        <v>341600000</v>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row>
    <row r="452">
      <c r="A452" s="4" t="inlineStr">
        <is>
          <t>Incurred but Not Reported (IBNR) Claims Liability, Net</t>
        </is>
      </c>
      <c r="B452" s="4" t="inlineStr">
        <is>
          <t xml:space="preserve"> </t>
        </is>
      </c>
      <c r="C452" s="5" t="n">
        <v>277000000</v>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row>
    <row r="453">
      <c r="A453" s="4" t="inlineStr">
        <is>
          <t>Number of Reported Claims</t>
        </is>
      </c>
      <c r="B453" s="4" t="inlineStr">
        <is>
          <t xml:space="preserve"> </t>
        </is>
      </c>
      <c r="C453" s="6" t="n">
        <v>3137</v>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row>
    <row r="454">
      <c r="A454" s="4" t="inlineStr">
        <is>
          <t>Cumulative paid claims and allocated claim adjustment expense, Net</t>
        </is>
      </c>
      <c r="B454" s="4" t="inlineStr">
        <is>
          <t xml:space="preserve"> </t>
        </is>
      </c>
      <c r="C454" s="5" t="n">
        <v>21500000</v>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row>
    <row r="455">
      <c r="A455" s="4" t="inlineStr">
        <is>
          <t>Short-Duration Insurance Contract, Accident Year 2023 | Property Catastrophe and Other Property Reinsuranc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row>
    <row r="456">
      <c r="A456" s="3" t="inlineStr">
        <is>
          <t>Claims Development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row>
    <row r="457">
      <c r="A457" s="4" t="inlineStr">
        <is>
          <t>Incurred Claims and Allocated Claim Adjustment Expense, Net</t>
        </is>
      </c>
      <c r="B457" s="4" t="inlineStr">
        <is>
          <t xml:space="preserve"> </t>
        </is>
      </c>
      <c r="C457" s="6" t="n">
        <v>230800000</v>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row>
    <row r="458">
      <c r="A458" s="4" t="inlineStr">
        <is>
          <t>Incurred but Not Reported (IBNR) Claims Liability, Net</t>
        </is>
      </c>
      <c r="B458" s="4" t="inlineStr">
        <is>
          <t xml:space="preserve"> </t>
        </is>
      </c>
      <c r="C458" s="5" t="n">
        <v>117700000</v>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row>
    <row r="459">
      <c r="A459" s="4" t="inlineStr">
        <is>
          <t>Number of Reported Claims | Integer</t>
        </is>
      </c>
      <c r="B459" s="4" t="inlineStr">
        <is>
          <t xml:space="preserve"> </t>
        </is>
      </c>
      <c r="C459" s="6" t="n">
        <v>753</v>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row>
    <row r="460">
      <c r="A460" s="4" t="inlineStr">
        <is>
          <t>Cumulative paid claims and allocated claim adjustment expense, Net</t>
        </is>
      </c>
      <c r="B460" s="4" t="inlineStr">
        <is>
          <t xml:space="preserve"> </t>
        </is>
      </c>
      <c r="C460" s="5" t="n">
        <v>45100000</v>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row>
    <row r="461">
      <c r="A461" s="4" t="inlineStr">
        <is>
          <t>Short-Duration Insurance Contract, Accident Year 2023 | Casualty Reinsuranc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row>
    <row r="462">
      <c r="A462" s="3" t="inlineStr">
        <is>
          <t>Claims Development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row>
    <row r="463">
      <c r="A463" s="4" t="inlineStr">
        <is>
          <t>Incurred Claims and Allocated Claim Adjustment Expense, Net</t>
        </is>
      </c>
      <c r="B463" s="4" t="inlineStr">
        <is>
          <t xml:space="preserve"> </t>
        </is>
      </c>
      <c r="C463" s="6" t="n">
        <v>271600000</v>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row>
    <row r="464">
      <c r="A464" s="4" t="inlineStr">
        <is>
          <t>Incurred but Not Reported (IBNR) Claims Liability, Net</t>
        </is>
      </c>
      <c r="B464" s="4" t="inlineStr">
        <is>
          <t xml:space="preserve"> </t>
        </is>
      </c>
      <c r="C464" s="5" t="n">
        <v>244900000</v>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row>
    <row r="465">
      <c r="A465" s="4" t="inlineStr">
        <is>
          <t>Number of Reported Claims | Integer</t>
        </is>
      </c>
      <c r="B465" s="4" t="inlineStr">
        <is>
          <t xml:space="preserve"> </t>
        </is>
      </c>
      <c r="C465" s="6" t="n">
        <v>779</v>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row>
    <row r="466">
      <c r="A466" s="4" t="inlineStr">
        <is>
          <t>Cumulative paid claims and allocated claim adjustment expense, Net</t>
        </is>
      </c>
      <c r="B466" s="4" t="inlineStr">
        <is>
          <t xml:space="preserve"> </t>
        </is>
      </c>
      <c r="C466" s="5" t="n">
        <v>8500000</v>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row>
    <row r="467">
      <c r="A467" s="4" t="inlineStr">
        <is>
          <t>Short-Duration Insurance Contract, Accident Year 2023 | Specialty Reinsuranc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row>
    <row r="468">
      <c r="A468" s="3" t="inlineStr">
        <is>
          <t>Claims Development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row>
    <row r="469">
      <c r="A469" s="4" t="inlineStr">
        <is>
          <t>Incurred Claims and Allocated Claim Adjustment Expense, Net</t>
        </is>
      </c>
      <c r="B469" s="4" t="inlineStr">
        <is>
          <t xml:space="preserve"> </t>
        </is>
      </c>
      <c r="C469" s="6" t="n">
        <v>142500000</v>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row>
    <row r="470">
      <c r="A470" s="4" t="inlineStr">
        <is>
          <t>Incurred but Not Reported (IBNR) Claims Liability, Net</t>
        </is>
      </c>
      <c r="B470" s="4" t="inlineStr">
        <is>
          <t xml:space="preserve"> </t>
        </is>
      </c>
      <c r="C470" s="5" t="n">
        <v>100400000</v>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row>
    <row r="471">
      <c r="A471" s="4" t="inlineStr">
        <is>
          <t>Number of Reported Claims | Integer</t>
        </is>
      </c>
      <c r="B471" s="4" t="inlineStr">
        <is>
          <t xml:space="preserve"> </t>
        </is>
      </c>
      <c r="C471" s="6" t="n">
        <v>952</v>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row>
    <row r="472">
      <c r="A472" s="4" t="inlineStr">
        <is>
          <t>Cumulative paid claims and allocated claim adjustment expense, Net</t>
        </is>
      </c>
      <c r="B472" s="5" t="n">
        <v>22600000</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erves for Losses and Adjustment Expenses Short-duration insurance contracts - Reconciliation of Claims Development (Details) - USD ($) $ in Millions</t>
        </is>
      </c>
      <c r="B1" s="2" t="inlineStr">
        <is>
          <t>Sep. 30, 2024</t>
        </is>
      </c>
      <c r="C1" s="2" t="inlineStr">
        <is>
          <t>Dec. 31, 2023</t>
        </is>
      </c>
      <c r="D1" s="2" t="inlineStr">
        <is>
          <t>Sep. 30, 2023</t>
        </is>
      </c>
      <c r="E1" s="2" t="inlineStr">
        <is>
          <t>Dec. 31, 2022</t>
        </is>
      </c>
      <c r="F1" s="2" t="inlineStr">
        <is>
          <t>Dec. 31, 2021</t>
        </is>
      </c>
      <c r="G1" s="2" t="inlineStr">
        <is>
          <t>Dec. 31, 2020</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ability for claims and claim adjustment expenses, net of reinsurance</t>
        </is>
      </c>
      <c r="B3" s="4" t="inlineStr">
        <is>
          <t xml:space="preserve"> </t>
        </is>
      </c>
      <c r="C3" s="7" t="n">
        <v>3629.6</v>
      </c>
      <c r="D3" s="4" t="inlineStr">
        <is>
          <t xml:space="preserve"> </t>
        </is>
      </c>
      <c r="E3" s="7" t="n">
        <v>3151.6</v>
      </c>
      <c r="F3" s="4" t="inlineStr">
        <is>
          <t xml:space="preserve"> </t>
        </is>
      </c>
      <c r="G3" s="4" t="inlineStr">
        <is>
          <t xml:space="preserve"> </t>
        </is>
      </c>
    </row>
    <row r="4">
      <c r="A4" s="4" t="inlineStr">
        <is>
          <t>Reinsurance recoverable on unpaid losses</t>
        </is>
      </c>
      <c r="B4" s="4" t="inlineStr">
        <is>
          <t xml:space="preserve"> </t>
        </is>
      </c>
      <c r="C4" s="8" t="n">
        <v>4577.8</v>
      </c>
      <c r="D4" s="4" t="inlineStr">
        <is>
          <t xml:space="preserve"> </t>
        </is>
      </c>
      <c r="E4" s="8" t="n">
        <v>4897.7</v>
      </c>
      <c r="F4" s="4" t="inlineStr">
        <is>
          <t xml:space="preserve"> </t>
        </is>
      </c>
      <c r="G4" s="4" t="inlineStr">
        <is>
          <t xml:space="preserve"> </t>
        </is>
      </c>
    </row>
    <row r="5">
      <c r="A5" s="4" t="inlineStr">
        <is>
          <t>Unallocated claims incurred</t>
        </is>
      </c>
      <c r="B5" s="4" t="inlineStr">
        <is>
          <t xml:space="preserve"> </t>
        </is>
      </c>
      <c r="C5" s="8" t="n">
        <v>47.9</v>
      </c>
      <c r="D5" s="4" t="inlineStr">
        <is>
          <t xml:space="preserve"> </t>
        </is>
      </c>
      <c r="E5" s="8" t="n">
        <v>41.4</v>
      </c>
      <c r="F5" s="4" t="inlineStr">
        <is>
          <t xml:space="preserve"> </t>
        </is>
      </c>
      <c r="G5" s="4" t="inlineStr">
        <is>
          <t xml:space="preserve"> </t>
        </is>
      </c>
    </row>
    <row r="6">
      <c r="A6" s="4" t="inlineStr">
        <is>
          <t>Carbon syndicate reserves</t>
        </is>
      </c>
      <c r="B6" s="4" t="inlineStr">
        <is>
          <t xml:space="preserve"> </t>
        </is>
      </c>
      <c r="C6" s="8" t="n">
        <v>16.7</v>
      </c>
      <c r="D6" s="4" t="inlineStr">
        <is>
          <t xml:space="preserve"> </t>
        </is>
      </c>
      <c r="E6" s="8" t="n">
        <v>5.2</v>
      </c>
      <c r="F6" s="4" t="inlineStr">
        <is>
          <t xml:space="preserve"> </t>
        </is>
      </c>
      <c r="G6" s="4" t="inlineStr">
        <is>
          <t xml:space="preserve"> </t>
        </is>
      </c>
    </row>
    <row r="7">
      <c r="A7" s="4" t="inlineStr">
        <is>
          <t>Other</t>
        </is>
      </c>
      <c r="B7" s="4" t="inlineStr">
        <is>
          <t xml:space="preserve"> </t>
        </is>
      </c>
      <c r="C7" s="8" t="n">
        <v>0.4</v>
      </c>
      <c r="D7" s="4" t="inlineStr">
        <is>
          <t xml:space="preserve"> </t>
        </is>
      </c>
      <c r="E7" s="8" t="n">
        <v>1.6</v>
      </c>
      <c r="F7" s="4" t="inlineStr">
        <is>
          <t xml:space="preserve"> </t>
        </is>
      </c>
      <c r="G7" s="4" t="inlineStr">
        <is>
          <t xml:space="preserve"> </t>
        </is>
      </c>
    </row>
    <row r="8">
      <c r="A8" s="4" t="inlineStr">
        <is>
          <t>Liability for unpaid claims and claim adjustment expense, aggregate reconciling items</t>
        </is>
      </c>
      <c r="B8" s="4" t="inlineStr">
        <is>
          <t xml:space="preserve"> </t>
        </is>
      </c>
      <c r="C8" s="8" t="n">
        <v>-396.8</v>
      </c>
      <c r="D8" s="4" t="inlineStr">
        <is>
          <t xml:space="preserve"> </t>
        </is>
      </c>
      <c r="E8" s="8" t="n">
        <v>-338.4</v>
      </c>
      <c r="F8" s="4" t="inlineStr">
        <is>
          <t xml:space="preserve"> </t>
        </is>
      </c>
      <c r="G8" s="4" t="inlineStr">
        <is>
          <t xml:space="preserve"> </t>
        </is>
      </c>
    </row>
    <row r="9">
      <c r="A9" s="4" t="inlineStr">
        <is>
          <t>Losses and loss adjustment expenses</t>
        </is>
      </c>
      <c r="B9" s="7" t="n">
        <v>8201.299999999999</v>
      </c>
      <c r="C9" s="8" t="n">
        <v>7810.6</v>
      </c>
      <c r="D9" s="7" t="n">
        <v>7770.8</v>
      </c>
      <c r="E9" s="8" t="n">
        <v>7710.9</v>
      </c>
      <c r="F9" s="7" t="n">
        <v>7611.8</v>
      </c>
      <c r="G9" s="7" t="n">
        <v>7165.3</v>
      </c>
    </row>
    <row r="10">
      <c r="A10" s="4" t="inlineStr">
        <is>
          <t>Property Insur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duration Insurance Contracts, Reconciliation of Claims Development to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ability for claims and claim adjustment expenses, net of reinsurance</t>
        </is>
      </c>
      <c r="B12" s="4" t="inlineStr">
        <is>
          <t xml:space="preserve"> </t>
        </is>
      </c>
      <c r="C12" s="8" t="n">
        <v>270.8</v>
      </c>
      <c r="D12" s="4" t="inlineStr">
        <is>
          <t xml:space="preserve"> </t>
        </is>
      </c>
      <c r="E12" s="6" t="n">
        <v>259</v>
      </c>
      <c r="F12" s="4" t="inlineStr">
        <is>
          <t xml:space="preserve"> </t>
        </is>
      </c>
      <c r="G12" s="4" t="inlineStr">
        <is>
          <t xml:space="preserve"> </t>
        </is>
      </c>
    </row>
    <row r="13">
      <c r="A13" s="4" t="inlineStr">
        <is>
          <t>Casualty Insu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ability for claims and claim adjustment expenses, net of reinsurance</t>
        </is>
      </c>
      <c r="B15" s="4" t="inlineStr">
        <is>
          <t xml:space="preserve"> </t>
        </is>
      </c>
      <c r="C15" s="8" t="n">
        <v>636.5</v>
      </c>
      <c r="D15" s="4" t="inlineStr">
        <is>
          <t xml:space="preserve"> </t>
        </is>
      </c>
      <c r="E15" s="8" t="n">
        <v>457.3</v>
      </c>
      <c r="F15" s="4" t="inlineStr">
        <is>
          <t xml:space="preserve"> </t>
        </is>
      </c>
      <c r="G15" s="4" t="inlineStr">
        <is>
          <t xml:space="preserve"> </t>
        </is>
      </c>
    </row>
    <row r="16">
      <c r="A16" s="4" t="inlineStr">
        <is>
          <t>Marine, Aviation and Energy Insu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duration Insurance Contracts, Reconciliation of Claims Development to Liab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ability for claims and claim adjustment expenses, net of reinsurance</t>
        </is>
      </c>
      <c r="B18" s="4" t="inlineStr">
        <is>
          <t xml:space="preserve"> </t>
        </is>
      </c>
      <c r="C18" s="8" t="n">
        <v>194.5</v>
      </c>
      <c r="D18" s="4" t="inlineStr">
        <is>
          <t xml:space="preserve"> </t>
        </is>
      </c>
      <c r="E18" s="8" t="n">
        <v>163.7</v>
      </c>
      <c r="F18" s="4" t="inlineStr">
        <is>
          <t xml:space="preserve"> </t>
        </is>
      </c>
      <c r="G18" s="4" t="inlineStr">
        <is>
          <t xml:space="preserve"> </t>
        </is>
      </c>
    </row>
    <row r="19">
      <c r="A19" s="4" t="inlineStr">
        <is>
          <t>Financial and Professional Insur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duration Insurance Contracts, Reconciliation of Claims Development to Liab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ability for claims and claim adjustment expenses, net of reinsurance</t>
        </is>
      </c>
      <c r="B21" s="4" t="inlineStr">
        <is>
          <t xml:space="preserve"> </t>
        </is>
      </c>
      <c r="C21" s="8" t="n">
        <v>837.6</v>
      </c>
      <c r="D21" s="4" t="inlineStr">
        <is>
          <t xml:space="preserve"> </t>
        </is>
      </c>
      <c r="E21" s="8" t="n">
        <v>671.9</v>
      </c>
      <c r="F21" s="4" t="inlineStr">
        <is>
          <t xml:space="preserve"> </t>
        </is>
      </c>
      <c r="G21" s="4" t="inlineStr">
        <is>
          <t xml:space="preserve"> </t>
        </is>
      </c>
    </row>
    <row r="22">
      <c r="A22" s="4" t="inlineStr">
        <is>
          <t>Insurance lin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duration Insurance Contracts, Reconciliation of Claims Development to Liab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ability for claims and claim adjustment expenses, net of reinsurance</t>
        </is>
      </c>
      <c r="B24" s="4" t="inlineStr">
        <is>
          <t xml:space="preserve"> </t>
        </is>
      </c>
      <c r="C24" s="8" t="n">
        <v>1939.4</v>
      </c>
      <c r="D24" s="4" t="inlineStr">
        <is>
          <t xml:space="preserve"> </t>
        </is>
      </c>
      <c r="E24" s="8" t="n">
        <v>1551.9</v>
      </c>
      <c r="F24" s="4" t="inlineStr">
        <is>
          <t xml:space="preserve"> </t>
        </is>
      </c>
      <c r="G24" s="4" t="inlineStr">
        <is>
          <t xml:space="preserve"> </t>
        </is>
      </c>
    </row>
    <row r="25">
      <c r="A25" s="4" t="inlineStr">
        <is>
          <t>Reinsurance recoverable on unpaid losses</t>
        </is>
      </c>
      <c r="B25" s="4" t="inlineStr">
        <is>
          <t xml:space="preserve"> </t>
        </is>
      </c>
      <c r="C25" s="8" t="n">
        <v>2821.6</v>
      </c>
      <c r="D25" s="4" t="inlineStr">
        <is>
          <t xml:space="preserve"> </t>
        </is>
      </c>
      <c r="E25" s="8" t="n">
        <v>2907.8</v>
      </c>
      <c r="F25" s="4" t="inlineStr">
        <is>
          <t xml:space="preserve"> </t>
        </is>
      </c>
      <c r="G25" s="4" t="inlineStr">
        <is>
          <t xml:space="preserve"> </t>
        </is>
      </c>
    </row>
    <row r="26">
      <c r="A26" s="4" t="inlineStr">
        <is>
          <t>Property Catastrophe and Other Property Reinsu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duration Insurance Contracts, Reconciliation of Claims Development to Liab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ability for claims and claim adjustment expenses, net of reinsurance</t>
        </is>
      </c>
      <c r="B28" s="4" t="inlineStr">
        <is>
          <t xml:space="preserve"> </t>
        </is>
      </c>
      <c r="C28" s="8" t="n">
        <v>562.3</v>
      </c>
      <c r="D28" s="4" t="inlineStr">
        <is>
          <t xml:space="preserve"> </t>
        </is>
      </c>
      <c r="E28" s="8" t="n">
        <v>677.9</v>
      </c>
      <c r="F28" s="4" t="inlineStr">
        <is>
          <t xml:space="preserve"> </t>
        </is>
      </c>
      <c r="G28" s="4" t="inlineStr">
        <is>
          <t xml:space="preserve"> </t>
        </is>
      </c>
    </row>
    <row r="29">
      <c r="A29" s="4" t="inlineStr">
        <is>
          <t>Casualty Re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duration Insurance Contracts, Reconciliation of Claims Development to Liab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ability for claims and claim adjustment expenses, net of reinsurance</t>
        </is>
      </c>
      <c r="B31" s="4" t="inlineStr">
        <is>
          <t xml:space="preserve"> </t>
        </is>
      </c>
      <c r="C31" s="8" t="n">
        <v>733.6</v>
      </c>
      <c r="D31" s="4" t="inlineStr">
        <is>
          <t xml:space="preserve"> </t>
        </is>
      </c>
      <c r="E31" s="8" t="n">
        <v>571.6</v>
      </c>
      <c r="F31" s="4" t="inlineStr">
        <is>
          <t xml:space="preserve"> </t>
        </is>
      </c>
      <c r="G31" s="4" t="inlineStr">
        <is>
          <t xml:space="preserve"> </t>
        </is>
      </c>
    </row>
    <row r="32">
      <c r="A32" s="4" t="inlineStr">
        <is>
          <t>Specialty Reinsur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duration Insurance Contracts, Reconciliation of Claims Development to Liab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ability for claims and claim adjustment expenses, net of reinsurance</t>
        </is>
      </c>
      <c r="B34" s="4" t="inlineStr">
        <is>
          <t xml:space="preserve"> </t>
        </is>
      </c>
      <c r="C34" s="8" t="n">
        <v>394.3</v>
      </c>
      <c r="D34" s="4" t="inlineStr">
        <is>
          <t xml:space="preserve"> </t>
        </is>
      </c>
      <c r="E34" s="8" t="n">
        <v>350.2</v>
      </c>
      <c r="F34" s="4" t="inlineStr">
        <is>
          <t xml:space="preserve"> </t>
        </is>
      </c>
      <c r="G34" s="4" t="inlineStr">
        <is>
          <t xml:space="preserve"> </t>
        </is>
      </c>
    </row>
    <row r="35">
      <c r="A35" s="4" t="inlineStr">
        <is>
          <t>Reinsurance li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ort-duration Insurance Contracts, Reconciliation of Claims Development to Liab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ability for claims and claim adjustment expenses, net of reinsurance</t>
        </is>
      </c>
      <c r="B37" s="4" t="inlineStr">
        <is>
          <t xml:space="preserve"> </t>
        </is>
      </c>
      <c r="C37" s="8" t="n">
        <v>1690.2</v>
      </c>
      <c r="D37" s="4" t="inlineStr">
        <is>
          <t xml:space="preserve"> </t>
        </is>
      </c>
      <c r="E37" s="8" t="n">
        <v>1599.7</v>
      </c>
      <c r="F37" s="4" t="inlineStr">
        <is>
          <t xml:space="preserve"> </t>
        </is>
      </c>
      <c r="G37" s="4" t="inlineStr">
        <is>
          <t xml:space="preserve"> </t>
        </is>
      </c>
    </row>
    <row r="38">
      <c r="A38" s="4" t="inlineStr">
        <is>
          <t>Reinsurance recoverable on unpaid losses</t>
        </is>
      </c>
      <c r="B38" s="4" t="inlineStr">
        <is>
          <t xml:space="preserve"> </t>
        </is>
      </c>
      <c r="C38" s="8" t="n">
        <v>1756.2</v>
      </c>
      <c r="D38" s="4" t="inlineStr">
        <is>
          <t xml:space="preserve"> </t>
        </is>
      </c>
      <c r="E38" s="8" t="n">
        <v>1989.9</v>
      </c>
      <c r="F38" s="4" t="inlineStr">
        <is>
          <t xml:space="preserve"> </t>
        </is>
      </c>
      <c r="G38" s="4" t="inlineStr">
        <is>
          <t xml:space="preserve"> </t>
        </is>
      </c>
    </row>
    <row r="39">
      <c r="A39" s="4" t="inlineStr">
        <is>
          <t>Insurance lines other than short-du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ort-duration Insurance Contracts, Reconciliation of Claims Development to Liab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reinsurance balances recoverable</t>
        </is>
      </c>
      <c r="B41" s="4" t="inlineStr">
        <is>
          <t xml:space="preserve"> </t>
        </is>
      </c>
      <c r="C41" s="8" t="n">
        <v>-489.1</v>
      </c>
      <c r="D41" s="4" t="inlineStr">
        <is>
          <t xml:space="preserve"> </t>
        </is>
      </c>
      <c r="E41" s="8" t="n">
        <v>-429.3</v>
      </c>
      <c r="F41" s="4" t="inlineStr">
        <is>
          <t xml:space="preserve"> </t>
        </is>
      </c>
      <c r="G41" s="4" t="inlineStr">
        <is>
          <t xml:space="preserve"> </t>
        </is>
      </c>
    </row>
    <row r="42">
      <c r="A42" s="4" t="inlineStr">
        <is>
          <t>Losses and loss adjustment expenses</t>
        </is>
      </c>
      <c r="B42" s="4" t="inlineStr">
        <is>
          <t xml:space="preserve"> </t>
        </is>
      </c>
      <c r="C42" s="7" t="n">
        <v>27.3</v>
      </c>
      <c r="D42" s="4" t="inlineStr">
        <is>
          <t xml:space="preserve"> </t>
        </is>
      </c>
      <c r="E42" s="7" t="n">
        <v>42.7</v>
      </c>
      <c r="F42" s="4" t="inlineStr">
        <is>
          <t xml:space="preserve"> </t>
        </is>
      </c>
      <c r="G4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7" customWidth="1" min="5" max="5"/>
    <col width="18" customWidth="1" min="6" max="6"/>
    <col width="53" customWidth="1" min="7" max="7"/>
    <col width="34" customWidth="1" min="8" max="8"/>
    <col width="59" customWidth="1" min="9" max="9"/>
  </cols>
  <sheetData>
    <row r="1">
      <c r="A1" s="1" t="inlineStr">
        <is>
          <t>CONSOLIDATED STATEMENTS OF CHANGES IN SHAREHOLDERS' EQUITY - USD ($) $ in Thousands</t>
        </is>
      </c>
      <c r="B1" s="2" t="inlineStr">
        <is>
          <t>Total</t>
        </is>
      </c>
      <c r="C1" s="2" t="inlineStr">
        <is>
          <t>Ordinary shares</t>
        </is>
      </c>
      <c r="D1" s="2" t="inlineStr">
        <is>
          <t>Preference shares</t>
        </is>
      </c>
      <c r="E1" s="2" t="inlineStr">
        <is>
          <t>Additional paid-in capital</t>
        </is>
      </c>
      <c r="F1" s="2" t="inlineStr">
        <is>
          <t>Retained earnings</t>
        </is>
      </c>
      <c r="G1" s="2" t="inlineStr">
        <is>
          <t>Cumulative foreign currency translation adjustments:</t>
        </is>
      </c>
      <c r="H1" s="2" t="inlineStr">
        <is>
          <t>Gain on derivatives, net of taxes</t>
        </is>
      </c>
      <c r="I1" s="2" t="inlineStr">
        <is>
          <t>Unrealized appreciation on available for sale investments:</t>
        </is>
      </c>
    </row>
    <row r="2">
      <c r="A2" s="4" t="inlineStr">
        <is>
          <t>Beginning balance at Dec. 31, 2020</t>
        </is>
      </c>
      <c r="B2" s="4" t="inlineStr">
        <is>
          <t xml:space="preserve"> </t>
        </is>
      </c>
      <c r="C2" s="5" t="n">
        <v>600</v>
      </c>
      <c r="D2" s="5" t="n">
        <v>753500</v>
      </c>
      <c r="E2" s="5" t="n">
        <v>716200</v>
      </c>
      <c r="F2" s="5" t="n">
        <v>1397200</v>
      </c>
      <c r="G2" s="5" t="n">
        <v>-177400</v>
      </c>
      <c r="H2" s="5" t="n">
        <v>4600</v>
      </c>
      <c r="I2" s="5" t="n">
        <v>1925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for the year, net of income taxes</t>
        </is>
      </c>
      <c r="B4" s="4" t="inlineStr">
        <is>
          <t xml:space="preserve"> </t>
        </is>
      </c>
      <c r="C4" s="4" t="inlineStr">
        <is>
          <t xml:space="preserve"> </t>
        </is>
      </c>
      <c r="D4" s="4" t="inlineStr">
        <is>
          <t xml:space="preserve"> </t>
        </is>
      </c>
      <c r="E4" s="4" t="inlineStr">
        <is>
          <t xml:space="preserve"> </t>
        </is>
      </c>
      <c r="F4" s="4" t="inlineStr">
        <is>
          <t xml:space="preserve"> </t>
        </is>
      </c>
      <c r="G4" s="6" t="n">
        <v>21400</v>
      </c>
      <c r="H4" s="4" t="inlineStr">
        <is>
          <t xml:space="preserve"> </t>
        </is>
      </c>
      <c r="I4" s="6" t="n">
        <v>-157900</v>
      </c>
    </row>
    <row r="5">
      <c r="A5" s="4" t="inlineStr">
        <is>
          <t>Net change from current period hedged transactions</t>
        </is>
      </c>
      <c r="B5" s="5" t="n">
        <v>-6200</v>
      </c>
      <c r="C5" s="4" t="inlineStr">
        <is>
          <t xml:space="preserve"> </t>
        </is>
      </c>
      <c r="D5" s="4" t="inlineStr">
        <is>
          <t xml:space="preserve"> </t>
        </is>
      </c>
      <c r="E5" s="4" t="inlineStr">
        <is>
          <t xml:space="preserve"> </t>
        </is>
      </c>
      <c r="F5" s="4" t="inlineStr">
        <is>
          <t xml:space="preserve"> </t>
        </is>
      </c>
      <c r="G5" s="4" t="inlineStr">
        <is>
          <t xml:space="preserve"> </t>
        </is>
      </c>
      <c r="H5" s="6" t="n">
        <v>-6200</v>
      </c>
      <c r="I5" s="4" t="inlineStr">
        <is>
          <t xml:space="preserve"> </t>
        </is>
      </c>
    </row>
    <row r="6">
      <c r="A6" s="4" t="inlineStr">
        <is>
          <t>Ending balance at Dec. 31, 2021</t>
        </is>
      </c>
      <c r="B6" s="6" t="n">
        <v>2774800</v>
      </c>
      <c r="C6" s="6" t="n">
        <v>600</v>
      </c>
      <c r="D6" s="6" t="n">
        <v>753500</v>
      </c>
      <c r="E6" s="6" t="n">
        <v>761200</v>
      </c>
      <c r="F6" s="6" t="n">
        <v>1382500</v>
      </c>
      <c r="G6" s="6" t="n">
        <v>-156000</v>
      </c>
      <c r="H6" s="6" t="n">
        <v>-1600</v>
      </c>
      <c r="I6" s="6" t="n">
        <v>3460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income</t>
        </is>
      </c>
      <c r="B8" s="6" t="n">
        <v>29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ence share dividends</t>
        </is>
      </c>
      <c r="B9" s="6" t="n">
        <v>-44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accumulated other comprehensive (loss)/income</t>
        </is>
      </c>
      <c r="B10" s="6" t="n">
        <v>-12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ange for the year, net of income taxes</t>
        </is>
      </c>
      <c r="B11" s="4" t="inlineStr">
        <is>
          <t xml:space="preserve"> </t>
        </is>
      </c>
      <c r="C11" s="4" t="inlineStr">
        <is>
          <t xml:space="preserve"> </t>
        </is>
      </c>
      <c r="D11" s="4" t="inlineStr">
        <is>
          <t xml:space="preserve"> </t>
        </is>
      </c>
      <c r="E11" s="4" t="inlineStr">
        <is>
          <t xml:space="preserve"> </t>
        </is>
      </c>
      <c r="F11" s="4" t="inlineStr">
        <is>
          <t xml:space="preserve"> </t>
        </is>
      </c>
      <c r="G11" s="6" t="n">
        <v>-30900</v>
      </c>
      <c r="H11" s="4" t="inlineStr">
        <is>
          <t xml:space="preserve"> </t>
        </is>
      </c>
      <c r="I11" s="6" t="n">
        <v>-367800</v>
      </c>
    </row>
    <row r="12">
      <c r="A12" s="4" t="inlineStr">
        <is>
          <t>Net change from current period hedged transactions</t>
        </is>
      </c>
      <c r="B12" s="6" t="n">
        <v>15400</v>
      </c>
      <c r="C12" s="4" t="inlineStr">
        <is>
          <t xml:space="preserve"> </t>
        </is>
      </c>
      <c r="D12" s="4" t="inlineStr">
        <is>
          <t xml:space="preserve"> </t>
        </is>
      </c>
      <c r="E12" s="4" t="inlineStr">
        <is>
          <t xml:space="preserve"> </t>
        </is>
      </c>
      <c r="F12" s="4" t="inlineStr">
        <is>
          <t xml:space="preserve"> </t>
        </is>
      </c>
      <c r="G12" s="4" t="inlineStr">
        <is>
          <t xml:space="preserve"> </t>
        </is>
      </c>
      <c r="H12" s="6" t="n">
        <v>15400</v>
      </c>
      <c r="I12" s="4" t="inlineStr">
        <is>
          <t xml:space="preserve"> </t>
        </is>
      </c>
    </row>
    <row r="13">
      <c r="A13" s="4" t="inlineStr">
        <is>
          <t>Ending balance at Dec. 31, 2022</t>
        </is>
      </c>
      <c r="B13" s="6" t="n">
        <v>2358000</v>
      </c>
      <c r="C13" s="6" t="n">
        <v>600</v>
      </c>
      <c r="D13" s="6" t="n">
        <v>753500</v>
      </c>
      <c r="E13" s="6" t="n">
        <v>761200</v>
      </c>
      <c r="F13" s="6" t="n">
        <v>1349000</v>
      </c>
      <c r="G13" s="6" t="n">
        <v>-186900</v>
      </c>
      <c r="H13" s="6" t="n">
        <v>13800</v>
      </c>
      <c r="I13" s="6" t="n">
        <v>-3332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income</t>
        </is>
      </c>
      <c r="B15" s="6" t="n">
        <v>51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ence share dividends</t>
        </is>
      </c>
      <c r="B16" s="6" t="n">
        <v>-44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accumulated other comprehensive (loss)/income</t>
        </is>
      </c>
      <c r="B17" s="6" t="n">
        <v>-506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60,395,839 ordinary shares of par value $0.01 each (December 31, 2021 — 60,395,839 shares)</t>
        </is>
      </c>
      <c r="B18" s="6" t="n">
        <v>6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ence shares</t>
        </is>
      </c>
      <c r="B19" s="6" t="n">
        <v>753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paid in capital</t>
        </is>
      </c>
      <c r="B20" s="6" t="n">
        <v>761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tained earnings</t>
        </is>
      </c>
      <c r="B21" s="6" t="n">
        <v>134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s on ordinary shares</t>
        </is>
      </c>
      <c r="B22" s="4" t="inlineStr">
        <is>
          <t xml:space="preserve"> </t>
        </is>
      </c>
      <c r="C22" s="4" t="inlineStr">
        <is>
          <t xml:space="preserve"> </t>
        </is>
      </c>
      <c r="D22" s="4" t="inlineStr">
        <is>
          <t xml:space="preserve"> </t>
        </is>
      </c>
      <c r="E22" s="4" t="inlineStr">
        <is>
          <t xml:space="preserve"> </t>
        </is>
      </c>
      <c r="F22" s="6" t="n">
        <v>-40000</v>
      </c>
      <c r="G22" s="4" t="inlineStr">
        <is>
          <t xml:space="preserve"> </t>
        </is>
      </c>
      <c r="H22" s="4" t="inlineStr">
        <is>
          <t xml:space="preserve"> </t>
        </is>
      </c>
      <c r="I22" s="4" t="inlineStr">
        <is>
          <t xml:space="preserve"> </t>
        </is>
      </c>
    </row>
    <row r="23">
      <c r="A23" s="4" t="inlineStr">
        <is>
          <t>Change for the year, net of income taxes</t>
        </is>
      </c>
      <c r="B23" s="4" t="inlineStr">
        <is>
          <t xml:space="preserve"> </t>
        </is>
      </c>
      <c r="C23" s="4" t="inlineStr">
        <is>
          <t xml:space="preserve"> </t>
        </is>
      </c>
      <c r="D23" s="4" t="inlineStr">
        <is>
          <t xml:space="preserve"> </t>
        </is>
      </c>
      <c r="E23" s="4" t="inlineStr">
        <is>
          <t xml:space="preserve"> </t>
        </is>
      </c>
      <c r="F23" s="4" t="inlineStr">
        <is>
          <t xml:space="preserve"> </t>
        </is>
      </c>
      <c r="G23" s="6" t="n">
        <v>-6900</v>
      </c>
      <c r="H23" s="4" t="inlineStr">
        <is>
          <t xml:space="preserve"> </t>
        </is>
      </c>
      <c r="I23" s="6" t="n">
        <v>-34500</v>
      </c>
    </row>
    <row r="24">
      <c r="A24" s="4" t="inlineStr">
        <is>
          <t>Net change from current period hedged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700</v>
      </c>
      <c r="I24" s="4" t="inlineStr">
        <is>
          <t xml:space="preserve"> </t>
        </is>
      </c>
    </row>
    <row r="25">
      <c r="A25" s="4" t="inlineStr">
        <is>
          <t>Ending balance at Sep. 30, 2023</t>
        </is>
      </c>
      <c r="B25" s="6" t="n">
        <v>2535100</v>
      </c>
      <c r="C25" s="6" t="n">
        <v>600</v>
      </c>
      <c r="D25" s="6" t="n">
        <v>753500</v>
      </c>
      <c r="E25" s="6" t="n">
        <v>761200</v>
      </c>
      <c r="F25" s="6" t="n">
        <v>1578200</v>
      </c>
      <c r="G25" s="6" t="n">
        <v>-193800</v>
      </c>
      <c r="H25" s="6" t="n">
        <v>3100</v>
      </c>
      <c r="I25" s="6" t="n">
        <v>-3677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income</t>
        </is>
      </c>
      <c r="B27" s="6" t="n">
        <v>305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ence share dividends</t>
        </is>
      </c>
      <c r="B28" s="4" t="inlineStr">
        <is>
          <t xml:space="preserve"> </t>
        </is>
      </c>
      <c r="C28" s="4" t="inlineStr">
        <is>
          <t xml:space="preserve"> </t>
        </is>
      </c>
      <c r="D28" s="4" t="inlineStr">
        <is>
          <t xml:space="preserve"> </t>
        </is>
      </c>
      <c r="E28" s="4" t="inlineStr">
        <is>
          <t xml:space="preserve"> </t>
        </is>
      </c>
      <c r="F28" s="6" t="n">
        <v>-36000</v>
      </c>
      <c r="G28" s="4" t="inlineStr">
        <is>
          <t xml:space="preserve"> </t>
        </is>
      </c>
      <c r="H28" s="4" t="inlineStr">
        <is>
          <t xml:space="preserve"> </t>
        </is>
      </c>
      <c r="I28" s="4" t="inlineStr">
        <is>
          <t xml:space="preserve"> </t>
        </is>
      </c>
    </row>
    <row r="29">
      <c r="A29" s="4" t="inlineStr">
        <is>
          <t>Beginning balance at Dec. 31, 2022</t>
        </is>
      </c>
      <c r="B29" s="6" t="n">
        <v>2358000</v>
      </c>
      <c r="C29" s="6" t="n">
        <v>600</v>
      </c>
      <c r="D29" s="6" t="n">
        <v>753500</v>
      </c>
      <c r="E29" s="6" t="n">
        <v>761200</v>
      </c>
      <c r="F29" s="6" t="n">
        <v>1349000</v>
      </c>
      <c r="G29" s="6" t="n">
        <v>-186900</v>
      </c>
      <c r="H29" s="6" t="n">
        <v>13800</v>
      </c>
      <c r="I29" s="6" t="n">
        <v>-33320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hange for the year, net of income taxes</t>
        </is>
      </c>
      <c r="B31" s="4" t="inlineStr">
        <is>
          <t xml:space="preserve"> </t>
        </is>
      </c>
      <c r="C31" s="4" t="inlineStr">
        <is>
          <t xml:space="preserve"> </t>
        </is>
      </c>
      <c r="D31" s="4" t="inlineStr">
        <is>
          <t xml:space="preserve"> </t>
        </is>
      </c>
      <c r="E31" s="4" t="inlineStr">
        <is>
          <t xml:space="preserve"> </t>
        </is>
      </c>
      <c r="F31" s="4" t="inlineStr">
        <is>
          <t xml:space="preserve"> </t>
        </is>
      </c>
      <c r="G31" s="6" t="n">
        <v>14400</v>
      </c>
      <c r="H31" s="4" t="inlineStr">
        <is>
          <t xml:space="preserve"> </t>
        </is>
      </c>
      <c r="I31" s="6" t="n">
        <v>105600</v>
      </c>
    </row>
    <row r="32">
      <c r="A32" s="4" t="inlineStr">
        <is>
          <t>Net change from current period hedged transactions</t>
        </is>
      </c>
      <c r="B32" s="6" t="n">
        <v>-14000</v>
      </c>
      <c r="C32" s="4" t="inlineStr">
        <is>
          <t xml:space="preserve"> </t>
        </is>
      </c>
      <c r="D32" s="4" t="inlineStr">
        <is>
          <t xml:space="preserve"> </t>
        </is>
      </c>
      <c r="E32" s="4" t="inlineStr">
        <is>
          <t xml:space="preserve"> </t>
        </is>
      </c>
      <c r="F32" s="4" t="inlineStr">
        <is>
          <t xml:space="preserve"> </t>
        </is>
      </c>
      <c r="G32" s="4" t="inlineStr">
        <is>
          <t xml:space="preserve"> </t>
        </is>
      </c>
      <c r="H32" s="6" t="n">
        <v>-14000</v>
      </c>
      <c r="I32" s="4" t="inlineStr">
        <is>
          <t xml:space="preserve"> </t>
        </is>
      </c>
    </row>
    <row r="33">
      <c r="A33" s="4" t="inlineStr">
        <is>
          <t>Ending balance at Dec. 31, 2023</t>
        </is>
      </c>
      <c r="B33" s="6" t="n">
        <v>2908500</v>
      </c>
      <c r="C33" s="6" t="n">
        <v>600</v>
      </c>
      <c r="D33" s="6" t="n">
        <v>753500</v>
      </c>
      <c r="E33" s="6" t="n">
        <v>761200</v>
      </c>
      <c r="F33" s="6" t="n">
        <v>1793500</v>
      </c>
      <c r="G33" s="6" t="n">
        <v>-172500</v>
      </c>
      <c r="H33" s="6" t="n">
        <v>-200</v>
      </c>
      <c r="I33" s="6" t="n">
        <v>-22760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income</t>
        </is>
      </c>
      <c r="B35" s="6" t="n">
        <v>534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ence share dividends</t>
        </is>
      </c>
      <c r="B36" s="6" t="n">
        <v>-499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Jun. 30, 2023</t>
        </is>
      </c>
      <c r="B37" s="4" t="inlineStr">
        <is>
          <t xml:space="preserve"> </t>
        </is>
      </c>
      <c r="C37" s="6" t="n">
        <v>600</v>
      </c>
      <c r="D37" s="6" t="n">
        <v>753500</v>
      </c>
      <c r="E37" s="6" t="n">
        <v>761200</v>
      </c>
      <c r="F37" s="6" t="n">
        <v>1525700</v>
      </c>
      <c r="G37" s="6" t="n">
        <v>-179300</v>
      </c>
      <c r="H37" s="6" t="n">
        <v>9500</v>
      </c>
      <c r="I37" s="6" t="n">
        <v>-3225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s on ordinary shares</t>
        </is>
      </c>
      <c r="B39" s="4" t="inlineStr">
        <is>
          <t xml:space="preserve"> </t>
        </is>
      </c>
      <c r="C39" s="4" t="inlineStr">
        <is>
          <t xml:space="preserve"> </t>
        </is>
      </c>
      <c r="D39" s="4" t="inlineStr">
        <is>
          <t xml:space="preserve"> </t>
        </is>
      </c>
      <c r="E39" s="4" t="inlineStr">
        <is>
          <t xml:space="preserve"> </t>
        </is>
      </c>
      <c r="F39" s="6" t="n">
        <v>-20000</v>
      </c>
      <c r="G39" s="4" t="inlineStr">
        <is>
          <t xml:space="preserve"> </t>
        </is>
      </c>
      <c r="H39" s="4" t="inlineStr">
        <is>
          <t xml:space="preserve"> </t>
        </is>
      </c>
      <c r="I39" s="4" t="inlineStr">
        <is>
          <t xml:space="preserve"> </t>
        </is>
      </c>
    </row>
    <row r="40">
      <c r="A40" s="4" t="inlineStr">
        <is>
          <t>Change for the year, net of income taxes</t>
        </is>
      </c>
      <c r="B40" s="4" t="inlineStr">
        <is>
          <t xml:space="preserve"> </t>
        </is>
      </c>
      <c r="C40" s="4" t="inlineStr">
        <is>
          <t xml:space="preserve"> </t>
        </is>
      </c>
      <c r="D40" s="4" t="inlineStr">
        <is>
          <t xml:space="preserve"> </t>
        </is>
      </c>
      <c r="E40" s="4" t="inlineStr">
        <is>
          <t xml:space="preserve"> </t>
        </is>
      </c>
      <c r="F40" s="4" t="inlineStr">
        <is>
          <t xml:space="preserve"> </t>
        </is>
      </c>
      <c r="G40" s="6" t="n">
        <v>-14500</v>
      </c>
      <c r="H40" s="4" t="inlineStr">
        <is>
          <t xml:space="preserve"> </t>
        </is>
      </c>
      <c r="I40" s="6" t="n">
        <v>-45200</v>
      </c>
    </row>
    <row r="41">
      <c r="A41" s="4" t="inlineStr">
        <is>
          <t>Net change from current period hedged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400</v>
      </c>
      <c r="I41" s="4" t="inlineStr">
        <is>
          <t xml:space="preserve"> </t>
        </is>
      </c>
    </row>
    <row r="42">
      <c r="A42" s="4" t="inlineStr">
        <is>
          <t>Ending balance at Sep. 30, 2023</t>
        </is>
      </c>
      <c r="B42" s="6" t="n">
        <v>2535100</v>
      </c>
      <c r="C42" s="6" t="n">
        <v>600</v>
      </c>
      <c r="D42" s="6" t="n">
        <v>753500</v>
      </c>
      <c r="E42" s="6" t="n">
        <v>761200</v>
      </c>
      <c r="F42" s="6" t="n">
        <v>1578200</v>
      </c>
      <c r="G42" s="6" t="n">
        <v>-193800</v>
      </c>
      <c r="H42" s="6" t="n">
        <v>3100</v>
      </c>
      <c r="I42" s="6" t="n">
        <v>-36770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income</t>
        </is>
      </c>
      <c r="B44" s="6" t="n">
        <v>86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ence share dividends</t>
        </is>
      </c>
      <c r="B45" s="4" t="inlineStr">
        <is>
          <t xml:space="preserve"> </t>
        </is>
      </c>
      <c r="C45" s="4" t="inlineStr">
        <is>
          <t xml:space="preserve"> </t>
        </is>
      </c>
      <c r="D45" s="4" t="inlineStr">
        <is>
          <t xml:space="preserve"> </t>
        </is>
      </c>
      <c r="E45" s="4" t="inlineStr">
        <is>
          <t xml:space="preserve"> </t>
        </is>
      </c>
      <c r="F45" s="6" t="n">
        <v>-13800</v>
      </c>
      <c r="G45" s="4" t="inlineStr">
        <is>
          <t xml:space="preserve"> </t>
        </is>
      </c>
      <c r="H45" s="4" t="inlineStr">
        <is>
          <t xml:space="preserve"> </t>
        </is>
      </c>
      <c r="I45" s="4" t="inlineStr">
        <is>
          <t xml:space="preserve"> </t>
        </is>
      </c>
    </row>
    <row r="46">
      <c r="A46" s="4" t="inlineStr">
        <is>
          <t>Total accumulated other comprehensive (loss)/income</t>
        </is>
      </c>
      <c r="B46" s="6" t="n">
        <v>-5584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accumulated other comprehensive (loss)/income</t>
        </is>
      </c>
      <c r="B47" s="6" t="n">
        <v>-4003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60,395,839 ordinary shares of par value $0.01 each (December 31, 2021 — 60,395,839 shares)</t>
        </is>
      </c>
      <c r="B48" s="6" t="n">
        <v>60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ence shares</t>
        </is>
      </c>
      <c r="B49" s="6" t="n">
        <v>753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ditional paid in capital</t>
        </is>
      </c>
      <c r="B50" s="6" t="n">
        <v>7612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tained earnings</t>
        </is>
      </c>
      <c r="B51" s="6" t="n">
        <v>1793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at Dec. 31, 2023</t>
        </is>
      </c>
      <c r="B52" s="6" t="n">
        <v>2908500</v>
      </c>
      <c r="C52" s="6" t="n">
        <v>600</v>
      </c>
      <c r="D52" s="6" t="n">
        <v>753500</v>
      </c>
      <c r="E52" s="6" t="n">
        <v>761200</v>
      </c>
      <c r="F52" s="6" t="n">
        <v>1793500</v>
      </c>
      <c r="G52" s="6" t="n">
        <v>-172500</v>
      </c>
      <c r="H52" s="6" t="n">
        <v>-200</v>
      </c>
      <c r="I52" s="6" t="n">
        <v>-22760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vidends on ordinary shares</t>
        </is>
      </c>
      <c r="B54" s="4" t="inlineStr">
        <is>
          <t xml:space="preserve"> </t>
        </is>
      </c>
      <c r="C54" s="4" t="inlineStr">
        <is>
          <t xml:space="preserve"> </t>
        </is>
      </c>
      <c r="D54" s="4" t="inlineStr">
        <is>
          <t xml:space="preserve"> </t>
        </is>
      </c>
      <c r="E54" s="4" t="inlineStr">
        <is>
          <t xml:space="preserve"> </t>
        </is>
      </c>
      <c r="F54" s="6" t="n">
        <v>-195000</v>
      </c>
      <c r="G54" s="4" t="inlineStr">
        <is>
          <t xml:space="preserve"> </t>
        </is>
      </c>
      <c r="H54" s="4" t="inlineStr">
        <is>
          <t xml:space="preserve"> </t>
        </is>
      </c>
      <c r="I54" s="4" t="inlineStr">
        <is>
          <t xml:space="preserve"> </t>
        </is>
      </c>
    </row>
    <row r="55">
      <c r="A55" s="4" t="inlineStr">
        <is>
          <t>Change for the year, net of income taxes</t>
        </is>
      </c>
      <c r="B55" s="4" t="inlineStr">
        <is>
          <t xml:space="preserve"> </t>
        </is>
      </c>
      <c r="C55" s="4" t="inlineStr">
        <is>
          <t xml:space="preserve"> </t>
        </is>
      </c>
      <c r="D55" s="4" t="inlineStr">
        <is>
          <t xml:space="preserve"> </t>
        </is>
      </c>
      <c r="E55" s="4" t="inlineStr">
        <is>
          <t xml:space="preserve"> </t>
        </is>
      </c>
      <c r="F55" s="4" t="inlineStr">
        <is>
          <t xml:space="preserve"> </t>
        </is>
      </c>
      <c r="G55" s="6" t="n">
        <v>20900</v>
      </c>
      <c r="H55" s="4" t="inlineStr">
        <is>
          <t xml:space="preserve"> </t>
        </is>
      </c>
      <c r="I55" s="6" t="n">
        <v>90500</v>
      </c>
    </row>
    <row r="56">
      <c r="A56" s="4" t="inlineStr">
        <is>
          <t>Net change from current period hedged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900</v>
      </c>
      <c r="I56" s="4" t="inlineStr">
        <is>
          <t xml:space="preserve"> </t>
        </is>
      </c>
    </row>
    <row r="57">
      <c r="A57" s="4" t="inlineStr">
        <is>
          <t>Ending balance at Sep. 30, 2024</t>
        </is>
      </c>
      <c r="B57" s="6" t="n">
        <v>3023200</v>
      </c>
      <c r="C57" s="4" t="inlineStr">
        <is>
          <t xml:space="preserve"> </t>
        </is>
      </c>
      <c r="D57" s="4" t="inlineStr">
        <is>
          <t xml:space="preserve"> </t>
        </is>
      </c>
      <c r="E57" s="4" t="inlineStr">
        <is>
          <t xml:space="preserve"> </t>
        </is>
      </c>
      <c r="F57" s="4" t="inlineStr">
        <is>
          <t xml:space="preserve"> </t>
        </is>
      </c>
      <c r="G57" s="6" t="n">
        <v>-151600</v>
      </c>
      <c r="H57" s="6" t="n">
        <v>1700</v>
      </c>
      <c r="I57" s="6" t="n">
        <v>-13710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loss)/income</t>
        </is>
      </c>
      <c r="B59" s="6" t="n">
        <v>237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eference share dividends</t>
        </is>
      </c>
      <c r="B60" s="4" t="inlineStr">
        <is>
          <t xml:space="preserve"> </t>
        </is>
      </c>
      <c r="C60" s="4" t="inlineStr">
        <is>
          <t xml:space="preserve"> </t>
        </is>
      </c>
      <c r="D60" s="4" t="inlineStr">
        <is>
          <t xml:space="preserve"> </t>
        </is>
      </c>
      <c r="E60" s="4" t="inlineStr">
        <is>
          <t xml:space="preserve"> </t>
        </is>
      </c>
      <c r="F60" s="6" t="n">
        <v>-41100</v>
      </c>
      <c r="G60" s="4" t="inlineStr">
        <is>
          <t xml:space="preserve"> </t>
        </is>
      </c>
      <c r="H60" s="4" t="inlineStr">
        <is>
          <t xml:space="preserve"> </t>
        </is>
      </c>
      <c r="I60" s="4" t="inlineStr">
        <is>
          <t xml:space="preserve"> </t>
        </is>
      </c>
    </row>
    <row r="61">
      <c r="A61" s="4" t="inlineStr">
        <is>
          <t>Beginning balance at Jun. 30, 2024</t>
        </is>
      </c>
      <c r="B61" s="4" t="inlineStr">
        <is>
          <t xml:space="preserve"> </t>
        </is>
      </c>
      <c r="C61" s="5" t="n">
        <v>600</v>
      </c>
      <c r="D61" s="5" t="n">
        <v>753500</v>
      </c>
      <c r="E61" s="5" t="n">
        <v>761200</v>
      </c>
      <c r="F61" s="6" t="n">
        <v>1772000</v>
      </c>
      <c r="G61" s="6" t="n">
        <v>-174100</v>
      </c>
      <c r="H61" s="6" t="n">
        <v>-400</v>
      </c>
      <c r="I61" s="6" t="n">
        <v>-24270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ividends on ordinary shares</t>
        </is>
      </c>
      <c r="B63" s="4" t="inlineStr">
        <is>
          <t xml:space="preserve"> </t>
        </is>
      </c>
      <c r="C63" s="4" t="inlineStr">
        <is>
          <t xml:space="preserve"> </t>
        </is>
      </c>
      <c r="D63" s="4" t="inlineStr">
        <is>
          <t xml:space="preserve"> </t>
        </is>
      </c>
      <c r="E63" s="4" t="inlineStr">
        <is>
          <t xml:space="preserve"> </t>
        </is>
      </c>
      <c r="F63" s="6" t="n">
        <v>-20000</v>
      </c>
      <c r="G63" s="4" t="inlineStr">
        <is>
          <t xml:space="preserve"> </t>
        </is>
      </c>
      <c r="H63" s="4" t="inlineStr">
        <is>
          <t xml:space="preserve"> </t>
        </is>
      </c>
      <c r="I63" s="4" t="inlineStr">
        <is>
          <t xml:space="preserve"> </t>
        </is>
      </c>
    </row>
    <row r="64">
      <c r="A64" s="4" t="inlineStr">
        <is>
          <t>Change for the year, net of income taxes</t>
        </is>
      </c>
      <c r="B64" s="4" t="inlineStr">
        <is>
          <t xml:space="preserve"> </t>
        </is>
      </c>
      <c r="C64" s="4" t="inlineStr">
        <is>
          <t xml:space="preserve"> </t>
        </is>
      </c>
      <c r="D64" s="4" t="inlineStr">
        <is>
          <t xml:space="preserve"> </t>
        </is>
      </c>
      <c r="E64" s="4" t="inlineStr">
        <is>
          <t xml:space="preserve"> </t>
        </is>
      </c>
      <c r="F64" s="4" t="inlineStr">
        <is>
          <t xml:space="preserve"> </t>
        </is>
      </c>
      <c r="G64" s="6" t="n">
        <v>22500</v>
      </c>
      <c r="H64" s="4" t="inlineStr">
        <is>
          <t xml:space="preserve"> </t>
        </is>
      </c>
      <c r="I64" s="6" t="n">
        <v>105600</v>
      </c>
    </row>
    <row r="65">
      <c r="A65" s="4" t="inlineStr">
        <is>
          <t>Net change from current period hedged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100</v>
      </c>
      <c r="I65" s="4" t="inlineStr">
        <is>
          <t xml:space="preserve"> </t>
        </is>
      </c>
    </row>
    <row r="66">
      <c r="A66" s="4" t="inlineStr">
        <is>
          <t>Ending balance at Sep. 30, 2024</t>
        </is>
      </c>
      <c r="B66" s="6" t="n">
        <v>3023200</v>
      </c>
      <c r="C66" s="4" t="inlineStr">
        <is>
          <t xml:space="preserve"> </t>
        </is>
      </c>
      <c r="D66" s="4" t="inlineStr">
        <is>
          <t xml:space="preserve"> </t>
        </is>
      </c>
      <c r="E66" s="4" t="inlineStr">
        <is>
          <t xml:space="preserve"> </t>
        </is>
      </c>
      <c r="F66" s="4" t="inlineStr">
        <is>
          <t xml:space="preserve"> </t>
        </is>
      </c>
      <c r="G66" s="5" t="n">
        <v>-151600</v>
      </c>
      <c r="H66" s="5" t="n">
        <v>1700</v>
      </c>
      <c r="I66" s="5" t="n">
        <v>-13710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loss)/income</t>
        </is>
      </c>
      <c r="B68" s="6" t="n">
        <v>567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eference share dividends</t>
        </is>
      </c>
      <c r="B69" s="4" t="inlineStr">
        <is>
          <t xml:space="preserve"> </t>
        </is>
      </c>
      <c r="C69" s="4" t="inlineStr">
        <is>
          <t xml:space="preserve"> </t>
        </is>
      </c>
      <c r="D69" s="4" t="inlineStr">
        <is>
          <t xml:space="preserve"> </t>
        </is>
      </c>
      <c r="E69" s="4" t="inlineStr">
        <is>
          <t xml:space="preserve"> </t>
        </is>
      </c>
      <c r="F69" s="5" t="n">
        <v>-13800</v>
      </c>
      <c r="G69" s="4" t="inlineStr">
        <is>
          <t xml:space="preserve"> </t>
        </is>
      </c>
      <c r="H69" s="4" t="inlineStr">
        <is>
          <t xml:space="preserve"> </t>
        </is>
      </c>
      <c r="I69" s="4" t="inlineStr">
        <is>
          <t xml:space="preserve"> </t>
        </is>
      </c>
    </row>
    <row r="70">
      <c r="A70" s="4" t="inlineStr">
        <is>
          <t>Total accumulated other comprehensive (loss)/income</t>
        </is>
      </c>
      <c r="B70" s="6" t="n">
        <v>-287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60,395,839 ordinary shares of par value $0.01 each (December 31, 2021 — 60,395,839 shares)</t>
        </is>
      </c>
      <c r="B71" s="6" t="n">
        <v>60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ference shares</t>
        </is>
      </c>
      <c r="B72" s="6" t="n">
        <v>753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dditional paid in capital</t>
        </is>
      </c>
      <c r="B73" s="6" t="n">
        <v>7612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tained earnings</t>
        </is>
      </c>
      <c r="B74" s="5" t="n">
        <v>17949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Adjustment Expenses Short-duration Contracts - Historical Claims Duration (Details)</t>
        </is>
      </c>
      <c r="B1" s="2" t="inlineStr">
        <is>
          <t>Dec. 31, 2023</t>
        </is>
      </c>
    </row>
    <row r="2">
      <c r="A2" s="4" t="inlineStr">
        <is>
          <t>Property Insurance</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of Incurred Claims, Net of Reinsurance, Year One</t>
        </is>
      </c>
      <c r="B4" s="10" t="n">
        <v>0.306</v>
      </c>
    </row>
    <row r="5">
      <c r="A5" s="4" t="inlineStr">
        <is>
          <t>Average Annual Percentage Payout of Incurred Claims, Net of Reinsurance, Year Two</t>
        </is>
      </c>
      <c r="B5" s="11" t="n">
        <v>0.39</v>
      </c>
    </row>
    <row r="6">
      <c r="A6" s="4" t="inlineStr">
        <is>
          <t>Average Annual Percentage Payout of Incurred Claims, Net of Reinsurance, Year Three</t>
        </is>
      </c>
      <c r="B6" s="10" t="n">
        <v>0.137</v>
      </c>
    </row>
    <row r="7">
      <c r="A7" s="4" t="inlineStr">
        <is>
          <t>Average Annual Percentage Payout of Incurred Claims, Net of Reinsurance, Year Four</t>
        </is>
      </c>
      <c r="B7" s="10" t="n">
        <v>0.063</v>
      </c>
    </row>
    <row r="8">
      <c r="A8" s="4" t="inlineStr">
        <is>
          <t>Average Annual Percentage Payout of Incurred Claims, Net of Reinsurance, Year Five</t>
        </is>
      </c>
      <c r="B8" s="10" t="n">
        <v>0.027</v>
      </c>
    </row>
    <row r="9">
      <c r="A9" s="4" t="inlineStr">
        <is>
          <t>Average Annual Percentage Payout of Incurred Claims, Net of Reinsurance, Year Six</t>
        </is>
      </c>
      <c r="B9" s="10" t="n">
        <v>0.024</v>
      </c>
    </row>
    <row r="10">
      <c r="A10" s="4" t="inlineStr">
        <is>
          <t>Average Annual Percentage Payout of Incurred Claims, Net of Reinsurance, Year Seven</t>
        </is>
      </c>
      <c r="B10" s="4" t="inlineStr">
        <is>
          <t>(0.20%)</t>
        </is>
      </c>
    </row>
    <row r="11">
      <c r="A11" s="4" t="inlineStr">
        <is>
          <t>Average Annual Percentage Payout of Incurred Claims, Net of Reinsurance, Year Eight</t>
        </is>
      </c>
      <c r="B11" s="4" t="inlineStr">
        <is>
          <t>(0.30%)</t>
        </is>
      </c>
    </row>
    <row r="12">
      <c r="A12" s="4" t="inlineStr">
        <is>
          <t>Average Annual Percentage Payout of Incurred Claims, Net of Reinsurance, Year Nine</t>
        </is>
      </c>
      <c r="B12" s="4" t="inlineStr">
        <is>
          <t>(0.70%)</t>
        </is>
      </c>
    </row>
    <row r="13">
      <c r="A13" s="4" t="inlineStr">
        <is>
          <t>Average Annual Percentage Payout of Incurred Claims by Age, Net of Reinsurance, Year Ten</t>
        </is>
      </c>
      <c r="B13" s="11" t="n">
        <v>0</v>
      </c>
    </row>
    <row r="14">
      <c r="A14" s="4" t="inlineStr">
        <is>
          <t>Casualty Insurance</t>
        </is>
      </c>
      <c r="B14" s="4" t="inlineStr">
        <is>
          <t xml:space="preserve"> </t>
        </is>
      </c>
    </row>
    <row r="15">
      <c r="A15" s="3" t="inlineStr">
        <is>
          <t>Short-duration Insurance Contracts, Historical Claims Duration [Line Items]</t>
        </is>
      </c>
      <c r="B15" s="4" t="inlineStr">
        <is>
          <t xml:space="preserve"> </t>
        </is>
      </c>
    </row>
    <row r="16">
      <c r="A16" s="4" t="inlineStr">
        <is>
          <t>Average Annual Percentage Payout of Incurred Claims, Net of Reinsurance, Year One</t>
        </is>
      </c>
      <c r="B16" s="10" t="n">
        <v>0.041</v>
      </c>
    </row>
    <row r="17">
      <c r="A17" s="4" t="inlineStr">
        <is>
          <t>Average Annual Percentage Payout of Incurred Claims, Net of Reinsurance, Year Two</t>
        </is>
      </c>
      <c r="B17" s="10" t="n">
        <v>0.187</v>
      </c>
    </row>
    <row r="18">
      <c r="A18" s="4" t="inlineStr">
        <is>
          <t>Average Annual Percentage Payout of Incurred Claims, Net of Reinsurance, Year Three</t>
        </is>
      </c>
      <c r="B18" s="10" t="n">
        <v>0.331</v>
      </c>
    </row>
    <row r="19">
      <c r="A19" s="4" t="inlineStr">
        <is>
          <t>Average Annual Percentage Payout of Incurred Claims, Net of Reinsurance, Year Four</t>
        </is>
      </c>
      <c r="B19" s="10" t="n">
        <v>0.242</v>
      </c>
    </row>
    <row r="20">
      <c r="A20" s="4" t="inlineStr">
        <is>
          <t>Average Annual Percentage Payout of Incurred Claims, Net of Reinsurance, Year Five</t>
        </is>
      </c>
      <c r="B20" s="10" t="n">
        <v>0.027</v>
      </c>
    </row>
    <row r="21">
      <c r="A21" s="4" t="inlineStr">
        <is>
          <t>Average Annual Percentage Payout of Incurred Claims, Net of Reinsurance, Year Six</t>
        </is>
      </c>
      <c r="B21" s="11" t="n">
        <v>0.01</v>
      </c>
    </row>
    <row r="22">
      <c r="A22" s="4" t="inlineStr">
        <is>
          <t>Average Annual Percentage Payout of Incurred Claims, Net of Reinsurance, Year Seven</t>
        </is>
      </c>
      <c r="B22" s="4" t="inlineStr">
        <is>
          <t>(5.10%)</t>
        </is>
      </c>
    </row>
    <row r="23">
      <c r="A23" s="4" t="inlineStr">
        <is>
          <t>Average Annual Percentage Payout of Incurred Claims, Net of Reinsurance, Year Eight</t>
        </is>
      </c>
      <c r="B23" s="4" t="inlineStr">
        <is>
          <t>(0.40%)</t>
        </is>
      </c>
    </row>
    <row r="24">
      <c r="A24" s="4" t="inlineStr">
        <is>
          <t>Average Annual Percentage Payout of Incurred Claims, Net of Reinsurance, Year Nine</t>
        </is>
      </c>
      <c r="B24" s="4" t="inlineStr">
        <is>
          <t>(0.10%)</t>
        </is>
      </c>
    </row>
    <row r="25">
      <c r="A25" s="4" t="inlineStr">
        <is>
          <t>Average Annual Percentage Payout of Incurred Claims by Age, Net of Reinsurance, Year Ten</t>
        </is>
      </c>
      <c r="B25" s="11" t="n">
        <v>0</v>
      </c>
    </row>
    <row r="26">
      <c r="A26" s="4" t="inlineStr">
        <is>
          <t>Marine, Aviation and Energy Insurance</t>
        </is>
      </c>
      <c r="B26" s="4" t="inlineStr">
        <is>
          <t xml:space="preserve"> </t>
        </is>
      </c>
    </row>
    <row r="27">
      <c r="A27" s="3" t="inlineStr">
        <is>
          <t>Short-duration Insurance Contracts, Historical Claims Duration [Line Items]</t>
        </is>
      </c>
      <c r="B27" s="4" t="inlineStr">
        <is>
          <t xml:space="preserve"> </t>
        </is>
      </c>
    </row>
    <row r="28">
      <c r="A28" s="4" t="inlineStr">
        <is>
          <t>Average Annual Percentage Payout of Incurred Claims, Net of Reinsurance, Year One</t>
        </is>
      </c>
      <c r="B28" s="10" t="n">
        <v>0.225</v>
      </c>
    </row>
    <row r="29">
      <c r="A29" s="4" t="inlineStr">
        <is>
          <t>Average Annual Percentage Payout of Incurred Claims, Net of Reinsurance, Year Two</t>
        </is>
      </c>
      <c r="B29" s="10" t="n">
        <v>0.333</v>
      </c>
    </row>
    <row r="30">
      <c r="A30" s="4" t="inlineStr">
        <is>
          <t>Average Annual Percentage Payout of Incurred Claims, Net of Reinsurance, Year Three</t>
        </is>
      </c>
      <c r="B30" s="10" t="n">
        <v>0.215</v>
      </c>
    </row>
    <row r="31">
      <c r="A31" s="4" t="inlineStr">
        <is>
          <t>Average Annual Percentage Payout of Incurred Claims, Net of Reinsurance, Year Four</t>
        </is>
      </c>
      <c r="B31" s="10" t="n">
        <v>0.114</v>
      </c>
    </row>
    <row r="32">
      <c r="A32" s="4" t="inlineStr">
        <is>
          <t>Average Annual Percentage Payout of Incurred Claims, Net of Reinsurance, Year Five</t>
        </is>
      </c>
      <c r="B32" s="10" t="n">
        <v>0.032</v>
      </c>
    </row>
    <row r="33">
      <c r="A33" s="4" t="inlineStr">
        <is>
          <t>Average Annual Percentage Payout of Incurred Claims, Net of Reinsurance, Year Six</t>
        </is>
      </c>
      <c r="B33" s="10" t="n">
        <v>0.031</v>
      </c>
    </row>
    <row r="34">
      <c r="A34" s="4" t="inlineStr">
        <is>
          <t>Average Annual Percentage Payout of Incurred Claims, Net of Reinsurance, Year Seven</t>
        </is>
      </c>
      <c r="B34" s="4" t="inlineStr">
        <is>
          <t>(2.80%)</t>
        </is>
      </c>
    </row>
    <row r="35">
      <c r="A35" s="4" t="inlineStr">
        <is>
          <t>Average Annual Percentage Payout of Incurred Claims, Net of Reinsurance, Year Eight</t>
        </is>
      </c>
      <c r="B35" s="4" t="inlineStr">
        <is>
          <t>(0.70%)</t>
        </is>
      </c>
    </row>
    <row r="36">
      <c r="A36" s="4" t="inlineStr">
        <is>
          <t>Average Annual Percentage Payout of Incurred Claims, Net of Reinsurance, Year Nine</t>
        </is>
      </c>
      <c r="B36" s="4" t="inlineStr">
        <is>
          <t>(0.40%)</t>
        </is>
      </c>
    </row>
    <row r="37">
      <c r="A37" s="4" t="inlineStr">
        <is>
          <t>Average Annual Percentage Payout of Incurred Claims by Age, Net of Reinsurance, Year Ten</t>
        </is>
      </c>
      <c r="B37" s="11" t="n">
        <v>0</v>
      </c>
    </row>
    <row r="38">
      <c r="A38" s="4" t="inlineStr">
        <is>
          <t>Financial and Professional Insurance</t>
        </is>
      </c>
      <c r="B38" s="4" t="inlineStr">
        <is>
          <t xml:space="preserve"> </t>
        </is>
      </c>
    </row>
    <row r="39">
      <c r="A39" s="3" t="inlineStr">
        <is>
          <t>Short-duration Insurance Contracts, Historical Claims Duration [Line Items]</t>
        </is>
      </c>
      <c r="B39" s="4" t="inlineStr">
        <is>
          <t xml:space="preserve"> </t>
        </is>
      </c>
    </row>
    <row r="40">
      <c r="A40" s="4" t="inlineStr">
        <is>
          <t>Average Annual Percentage Payout of Incurred Claims, Net of Reinsurance, Year One</t>
        </is>
      </c>
      <c r="B40" s="10" t="n">
        <v>0.121</v>
      </c>
    </row>
    <row r="41">
      <c r="A41" s="4" t="inlineStr">
        <is>
          <t>Average Annual Percentage Payout of Incurred Claims, Net of Reinsurance, Year Two</t>
        </is>
      </c>
      <c r="B41" s="10" t="n">
        <v>0.286</v>
      </c>
    </row>
    <row r="42">
      <c r="A42" s="4" t="inlineStr">
        <is>
          <t>Average Annual Percentage Payout of Incurred Claims, Net of Reinsurance, Year Three</t>
        </is>
      </c>
      <c r="B42" s="10" t="n">
        <v>0.207</v>
      </c>
    </row>
    <row r="43">
      <c r="A43" s="4" t="inlineStr">
        <is>
          <t>Average Annual Percentage Payout of Incurred Claims, Net of Reinsurance, Year Four</t>
        </is>
      </c>
      <c r="B43" s="11" t="n">
        <v>0.16</v>
      </c>
    </row>
    <row r="44">
      <c r="A44" s="4" t="inlineStr">
        <is>
          <t>Average Annual Percentage Payout of Incurred Claims, Net of Reinsurance, Year Five</t>
        </is>
      </c>
      <c r="B44" s="10" t="n">
        <v>0.053</v>
      </c>
    </row>
    <row r="45">
      <c r="A45" s="4" t="inlineStr">
        <is>
          <t>Average Annual Percentage Payout of Incurred Claims, Net of Reinsurance, Year Six</t>
        </is>
      </c>
      <c r="B45" s="11" t="n">
        <v>0.06</v>
      </c>
    </row>
    <row r="46">
      <c r="A46" s="4" t="inlineStr">
        <is>
          <t>Average Annual Percentage Payout of Incurred Claims, Net of Reinsurance, Year Seven</t>
        </is>
      </c>
      <c r="B46" s="4" t="inlineStr">
        <is>
          <t>(4.70%)</t>
        </is>
      </c>
    </row>
    <row r="47">
      <c r="A47" s="4" t="inlineStr">
        <is>
          <t>Average Annual Percentage Payout of Incurred Claims, Net of Reinsurance, Year Eight</t>
        </is>
      </c>
      <c r="B47" s="4" t="inlineStr">
        <is>
          <t>(1.40%)</t>
        </is>
      </c>
    </row>
    <row r="48">
      <c r="A48" s="4" t="inlineStr">
        <is>
          <t>Average Annual Percentage Payout of Incurred Claims, Net of Reinsurance, Year Nine</t>
        </is>
      </c>
      <c r="B48" s="4" t="inlineStr">
        <is>
          <t>(0.30%)</t>
        </is>
      </c>
    </row>
    <row r="49">
      <c r="A49" s="4" t="inlineStr">
        <is>
          <t>Average Annual Percentage Payout of Incurred Claims by Age, Net of Reinsurance, Year Ten</t>
        </is>
      </c>
      <c r="B49" s="11" t="n">
        <v>0</v>
      </c>
    </row>
    <row r="50">
      <c r="A50" s="4" t="inlineStr">
        <is>
          <t>Property Catastrophe and Other Property Reinsurance</t>
        </is>
      </c>
      <c r="B50" s="4" t="inlineStr">
        <is>
          <t xml:space="preserve"> </t>
        </is>
      </c>
    </row>
    <row r="51">
      <c r="A51" s="3" t="inlineStr">
        <is>
          <t>Short-duration Insurance Contracts, Historical Claims Duration [Line Items]</t>
        </is>
      </c>
      <c r="B51" s="4" t="inlineStr">
        <is>
          <t xml:space="preserve"> </t>
        </is>
      </c>
    </row>
    <row r="52">
      <c r="A52" s="4" t="inlineStr">
        <is>
          <t>Average Annual Percentage Payout of Incurred Claims, Net of Reinsurance, Year One</t>
        </is>
      </c>
      <c r="B52" s="10" t="n">
        <v>0.226</v>
      </c>
    </row>
    <row r="53">
      <c r="A53" s="4" t="inlineStr">
        <is>
          <t>Average Annual Percentage Payout of Incurred Claims, Net of Reinsurance, Year Two</t>
        </is>
      </c>
      <c r="B53" s="10" t="n">
        <v>0.455</v>
      </c>
    </row>
    <row r="54">
      <c r="A54" s="4" t="inlineStr">
        <is>
          <t>Average Annual Percentage Payout of Incurred Claims, Net of Reinsurance, Year Three</t>
        </is>
      </c>
      <c r="B54" s="10" t="n">
        <v>0.167</v>
      </c>
    </row>
    <row r="55">
      <c r="A55" s="4" t="inlineStr">
        <is>
          <t>Average Annual Percentage Payout of Incurred Claims, Net of Reinsurance, Year Four</t>
        </is>
      </c>
      <c r="B55" s="10" t="n">
        <v>0.058</v>
      </c>
    </row>
    <row r="56">
      <c r="A56" s="4" t="inlineStr">
        <is>
          <t>Average Annual Percentage Payout of Incurred Claims, Net of Reinsurance, Year Five</t>
        </is>
      </c>
      <c r="B56" s="10" t="n">
        <v>0.023</v>
      </c>
    </row>
    <row r="57">
      <c r="A57" s="4" t="inlineStr">
        <is>
          <t>Average Annual Percentage Payout of Incurred Claims, Net of Reinsurance, Year Six</t>
        </is>
      </c>
      <c r="B57" s="10" t="n">
        <v>0.015</v>
      </c>
    </row>
    <row r="58">
      <c r="A58" s="4" t="inlineStr">
        <is>
          <t>Average Annual Percentage Payout of Incurred Claims, Net of Reinsurance, Year Seven</t>
        </is>
      </c>
      <c r="B58" s="4" t="inlineStr">
        <is>
          <t>(0.20%)</t>
        </is>
      </c>
    </row>
    <row r="59">
      <c r="A59" s="4" t="inlineStr">
        <is>
          <t>Average Annual Percentage Payout of Incurred Claims, Net of Reinsurance, Year Eight</t>
        </is>
      </c>
      <c r="B59" s="4" t="inlineStr">
        <is>
          <t>(0.70%)</t>
        </is>
      </c>
    </row>
    <row r="60">
      <c r="A60" s="4" t="inlineStr">
        <is>
          <t>Average Annual Percentage Payout of Incurred Claims, Net of Reinsurance, Year Nine</t>
        </is>
      </c>
      <c r="B60" s="4" t="inlineStr">
        <is>
          <t>(0.10%)</t>
        </is>
      </c>
    </row>
    <row r="61">
      <c r="A61" s="4" t="inlineStr">
        <is>
          <t>Average Annual Percentage Payout of Incurred Claims by Age, Net of Reinsurance, Year Ten</t>
        </is>
      </c>
      <c r="B61" s="11" t="n">
        <v>0</v>
      </c>
    </row>
    <row r="62">
      <c r="A62" s="4" t="inlineStr">
        <is>
          <t>Casualty Reinsurance</t>
        </is>
      </c>
      <c r="B62" s="4" t="inlineStr">
        <is>
          <t xml:space="preserve"> </t>
        </is>
      </c>
    </row>
    <row r="63">
      <c r="A63" s="3" t="inlineStr">
        <is>
          <t>Short-duration Insurance Contracts, Historical Claims Duration [Line Items]</t>
        </is>
      </c>
      <c r="B63" s="4" t="inlineStr">
        <is>
          <t xml:space="preserve"> </t>
        </is>
      </c>
    </row>
    <row r="64">
      <c r="A64" s="4" t="inlineStr">
        <is>
          <t>Average Annual Percentage Payout of Incurred Claims, Net of Reinsurance, Year One</t>
        </is>
      </c>
      <c r="B64" s="11" t="n">
        <v>0.06</v>
      </c>
    </row>
    <row r="65">
      <c r="A65" s="4" t="inlineStr">
        <is>
          <t>Average Annual Percentage Payout of Incurred Claims, Net of Reinsurance, Year Two</t>
        </is>
      </c>
      <c r="B65" s="11" t="n">
        <v>0.19</v>
      </c>
    </row>
    <row r="66">
      <c r="A66" s="4" t="inlineStr">
        <is>
          <t>Average Annual Percentage Payout of Incurred Claims, Net of Reinsurance, Year Three</t>
        </is>
      </c>
      <c r="B66" s="10" t="n">
        <v>0.224</v>
      </c>
    </row>
    <row r="67">
      <c r="A67" s="4" t="inlineStr">
        <is>
          <t>Average Annual Percentage Payout of Incurred Claims, Net of Reinsurance, Year Four</t>
        </is>
      </c>
      <c r="B67" s="10" t="n">
        <v>0.193</v>
      </c>
    </row>
    <row r="68">
      <c r="A68" s="4" t="inlineStr">
        <is>
          <t>Average Annual Percentage Payout of Incurred Claims, Net of Reinsurance, Year Five</t>
        </is>
      </c>
      <c r="B68" s="10" t="n">
        <v>0.125</v>
      </c>
    </row>
    <row r="69">
      <c r="A69" s="4" t="inlineStr">
        <is>
          <t>Average Annual Percentage Payout of Incurred Claims, Net of Reinsurance, Year Six</t>
        </is>
      </c>
      <c r="B69" s="10" t="n">
        <v>0.081</v>
      </c>
    </row>
    <row r="70">
      <c r="A70" s="4" t="inlineStr">
        <is>
          <t>Average Annual Percentage Payout of Incurred Claims, Net of Reinsurance, Year Seven</t>
        </is>
      </c>
      <c r="B70" s="4" t="inlineStr">
        <is>
          <t>(5.20%)</t>
        </is>
      </c>
    </row>
    <row r="71">
      <c r="A71" s="4" t="inlineStr">
        <is>
          <t>Average Annual Percentage Payout of Incurred Claims, Net of Reinsurance, Year Eight</t>
        </is>
      </c>
      <c r="B71" s="4" t="inlineStr">
        <is>
          <t>(1.70%)</t>
        </is>
      </c>
    </row>
    <row r="72">
      <c r="A72" s="4" t="inlineStr">
        <is>
          <t>Average Annual Percentage Payout of Incurred Claims, Net of Reinsurance, Year Nine</t>
        </is>
      </c>
      <c r="B72" s="11" t="n">
        <v>0</v>
      </c>
    </row>
    <row r="73">
      <c r="A73" s="4" t="inlineStr">
        <is>
          <t>Average Annual Percentage Payout of Incurred Claims by Age, Net of Reinsurance, Year Ten</t>
        </is>
      </c>
      <c r="B73" s="11" t="n">
        <v>0</v>
      </c>
    </row>
    <row r="74">
      <c r="A74" s="4" t="inlineStr">
        <is>
          <t>Specialty Reinsurance</t>
        </is>
      </c>
      <c r="B74" s="4" t="inlineStr">
        <is>
          <t xml:space="preserve"> </t>
        </is>
      </c>
    </row>
    <row r="75">
      <c r="A75" s="3" t="inlineStr">
        <is>
          <t>Short-duration Insurance Contracts, Historical Claims Duration [Line Items]</t>
        </is>
      </c>
      <c r="B75" s="4" t="inlineStr">
        <is>
          <t xml:space="preserve"> </t>
        </is>
      </c>
    </row>
    <row r="76">
      <c r="A76" s="4" t="inlineStr">
        <is>
          <t>Average Annual Percentage Payout of Incurred Claims, Net of Reinsurance, Year One</t>
        </is>
      </c>
      <c r="B76" s="10" t="n">
        <v>0.273</v>
      </c>
    </row>
    <row r="77">
      <c r="A77" s="4" t="inlineStr">
        <is>
          <t>Average Annual Percentage Payout of Incurred Claims, Net of Reinsurance, Year Two</t>
        </is>
      </c>
      <c r="B77" s="10" t="n">
        <v>0.349</v>
      </c>
    </row>
    <row r="78">
      <c r="A78" s="4" t="inlineStr">
        <is>
          <t>Average Annual Percentage Payout of Incurred Claims, Net of Reinsurance, Year Three</t>
        </is>
      </c>
      <c r="B78" s="10" t="n">
        <v>0.143</v>
      </c>
    </row>
    <row r="79">
      <c r="A79" s="4" t="inlineStr">
        <is>
          <t>Average Annual Percentage Payout of Incurred Claims, Net of Reinsurance, Year Four</t>
        </is>
      </c>
      <c r="B79" s="10" t="n">
        <v>0.074</v>
      </c>
    </row>
    <row r="80">
      <c r="A80" s="4" t="inlineStr">
        <is>
          <t>Average Annual Percentage Payout of Incurred Claims, Net of Reinsurance, Year Five</t>
        </is>
      </c>
      <c r="B80" s="10" t="n">
        <v>0.037</v>
      </c>
    </row>
    <row r="81">
      <c r="A81" s="4" t="inlineStr">
        <is>
          <t>Average Annual Percentage Payout of Incurred Claims, Net of Reinsurance, Year Six</t>
        </is>
      </c>
      <c r="B81" s="10" t="n">
        <v>0.011</v>
      </c>
    </row>
    <row r="82">
      <c r="A82" s="4" t="inlineStr">
        <is>
          <t>Average Annual Percentage Payout of Incurred Claims, Net of Reinsurance, Year Seven</t>
        </is>
      </c>
      <c r="B82" s="4" t="inlineStr">
        <is>
          <t>(0.50%)</t>
        </is>
      </c>
    </row>
    <row r="83">
      <c r="A83" s="4" t="inlineStr">
        <is>
          <t>Average Annual Percentage Payout of Incurred Claims, Net of Reinsurance, Year Eight</t>
        </is>
      </c>
      <c r="B83" s="11" t="n">
        <v>0</v>
      </c>
    </row>
    <row r="84">
      <c r="A84" s="4" t="inlineStr">
        <is>
          <t>Average Annual Percentage Payout of Incurred Claims, Net of Reinsurance, Year Nine</t>
        </is>
      </c>
      <c r="B84" s="11" t="n">
        <v>0</v>
      </c>
    </row>
    <row r="85">
      <c r="A85" s="4" t="inlineStr">
        <is>
          <t>Average Annual Percentage Payout of Incurred Claims by Age, Net of Reinsurance, Year Ten</t>
        </is>
      </c>
      <c r="B85" s="11"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Total Income Tax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benefit)/expense allocated to net income</t>
        </is>
      </c>
      <c r="B4" s="7" t="n">
        <v>6.4</v>
      </c>
      <c r="C4" s="7" t="n">
        <v>5.2</v>
      </c>
      <c r="D4" s="7" t="n">
        <v>32.1</v>
      </c>
      <c r="E4" s="7" t="n">
        <v>41.4</v>
      </c>
      <c r="F4" s="7" t="n">
        <v>-132.1</v>
      </c>
      <c r="G4" s="7" t="n">
        <v>-78.09999999999999</v>
      </c>
      <c r="H4" s="7" t="n">
        <v>5.3</v>
      </c>
    </row>
    <row r="5">
      <c r="A5" s="4" t="inlineStr">
        <is>
          <t>Income tax (benefit)/expense allocated to other comprehensive income</t>
        </is>
      </c>
      <c r="B5" s="4" t="inlineStr">
        <is>
          <t xml:space="preserve"> </t>
        </is>
      </c>
      <c r="C5" s="4" t="inlineStr">
        <is>
          <t xml:space="preserve"> </t>
        </is>
      </c>
      <c r="D5" s="4" t="inlineStr">
        <is>
          <t xml:space="preserve"> </t>
        </is>
      </c>
      <c r="E5" s="4" t="inlineStr">
        <is>
          <t xml:space="preserve"> </t>
        </is>
      </c>
      <c r="F5" s="8" t="n">
        <v>20.6</v>
      </c>
      <c r="G5" s="8" t="n">
        <v>-23.9</v>
      </c>
      <c r="H5" s="8" t="n">
        <v>0.3</v>
      </c>
    </row>
    <row r="6">
      <c r="A6" s="4" t="inlineStr">
        <is>
          <t>Total income tax (benefit)/expense</t>
        </is>
      </c>
      <c r="B6" s="4" t="inlineStr">
        <is>
          <t xml:space="preserve"> </t>
        </is>
      </c>
      <c r="C6" s="4" t="inlineStr">
        <is>
          <t xml:space="preserve"> </t>
        </is>
      </c>
      <c r="D6" s="4" t="inlineStr">
        <is>
          <t xml:space="preserve"> </t>
        </is>
      </c>
      <c r="E6" s="4" t="inlineStr">
        <is>
          <t xml:space="preserve"> </t>
        </is>
      </c>
      <c r="F6" s="7" t="n">
        <v>-111.5</v>
      </c>
      <c r="G6" s="5" t="n">
        <v>-102</v>
      </c>
      <c r="H6" s="7" t="n">
        <v>5.6</v>
      </c>
    </row>
  </sheetData>
  <mergeCells count="4">
    <mergeCell ref="A1:A2"/>
    <mergeCell ref="B1:C1"/>
    <mergeCell ref="D1:E1"/>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Income/(Loss) Before Tax and Income Tax Expense/(Benefit) Attributable to that Incom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before tax, U.S.</t>
        </is>
      </c>
      <c r="B4" s="4" t="inlineStr">
        <is>
          <t xml:space="preserve"> </t>
        </is>
      </c>
      <c r="C4" s="4" t="inlineStr">
        <is>
          <t xml:space="preserve"> </t>
        </is>
      </c>
      <c r="D4" s="4" t="inlineStr">
        <is>
          <t xml:space="preserve"> </t>
        </is>
      </c>
      <c r="E4" s="4" t="inlineStr">
        <is>
          <t xml:space="preserve"> </t>
        </is>
      </c>
      <c r="F4" s="7" t="n">
        <v>236.3</v>
      </c>
      <c r="G4" s="7" t="n">
        <v>34.8</v>
      </c>
      <c r="H4" s="5" t="n">
        <v>5</v>
      </c>
    </row>
    <row r="5">
      <c r="A5" s="4" t="inlineStr">
        <is>
          <t>Income (loss) from operations before income taxes</t>
        </is>
      </c>
      <c r="B5" s="7" t="n">
        <v>63.1</v>
      </c>
      <c r="C5" s="7" t="n">
        <v>91.5</v>
      </c>
      <c r="D5" s="7" t="n">
        <v>269.6</v>
      </c>
      <c r="E5" s="7" t="n">
        <v>346.6</v>
      </c>
      <c r="F5" s="8" t="n">
        <v>402.6</v>
      </c>
      <c r="G5" s="6" t="n">
        <v>-27</v>
      </c>
      <c r="H5" s="8" t="n">
        <v>35.1</v>
      </c>
    </row>
    <row r="6">
      <c r="A6" s="4" t="inlineStr">
        <is>
          <t>Current tax (benefit)/expense, U.S.</t>
        </is>
      </c>
      <c r="B6" s="4" t="inlineStr">
        <is>
          <t xml:space="preserve"> </t>
        </is>
      </c>
      <c r="C6" s="4" t="inlineStr">
        <is>
          <t xml:space="preserve"> </t>
        </is>
      </c>
      <c r="D6" s="4" t="inlineStr">
        <is>
          <t xml:space="preserve"> </t>
        </is>
      </c>
      <c r="E6" s="4" t="inlineStr">
        <is>
          <t xml:space="preserve"> </t>
        </is>
      </c>
      <c r="F6" s="8" t="n">
        <v>52.4</v>
      </c>
      <c r="G6" s="8" t="n">
        <v>14.8</v>
      </c>
      <c r="H6" s="8" t="n">
        <v>5.8</v>
      </c>
    </row>
    <row r="7">
      <c r="A7" s="4" t="inlineStr">
        <is>
          <t>Current tax (benefit)/expense, Total</t>
        </is>
      </c>
      <c r="B7" s="4" t="inlineStr">
        <is>
          <t xml:space="preserve"> </t>
        </is>
      </c>
      <c r="C7" s="4" t="inlineStr">
        <is>
          <t xml:space="preserve"> </t>
        </is>
      </c>
      <c r="D7" s="4" t="inlineStr">
        <is>
          <t xml:space="preserve"> </t>
        </is>
      </c>
      <c r="E7" s="4" t="inlineStr">
        <is>
          <t xml:space="preserve"> </t>
        </is>
      </c>
      <c r="F7" s="8" t="n">
        <v>65.59999999999999</v>
      </c>
      <c r="G7" s="8" t="n">
        <v>26.5</v>
      </c>
      <c r="H7" s="8" t="n">
        <v>8.5</v>
      </c>
    </row>
    <row r="8">
      <c r="A8" s="4" t="inlineStr">
        <is>
          <t>Deferred tax (benefit), U.S.</t>
        </is>
      </c>
      <c r="B8" s="4" t="inlineStr">
        <is>
          <t xml:space="preserve"> </t>
        </is>
      </c>
      <c r="C8" s="4" t="inlineStr">
        <is>
          <t xml:space="preserve"> </t>
        </is>
      </c>
      <c r="D8" s="4" t="inlineStr">
        <is>
          <t xml:space="preserve"> </t>
        </is>
      </c>
      <c r="E8" s="4" t="inlineStr">
        <is>
          <t xml:space="preserve"> </t>
        </is>
      </c>
      <c r="F8" s="6" t="n">
        <v>3</v>
      </c>
      <c r="G8" s="8" t="n">
        <v>-102.9</v>
      </c>
      <c r="H8" s="6" t="n">
        <v>0</v>
      </c>
    </row>
    <row r="9">
      <c r="A9" s="4" t="inlineStr">
        <is>
          <t>Deferred tax, Total</t>
        </is>
      </c>
      <c r="B9" s="4" t="inlineStr">
        <is>
          <t xml:space="preserve"> </t>
        </is>
      </c>
      <c r="C9" s="4" t="inlineStr">
        <is>
          <t xml:space="preserve"> </t>
        </is>
      </c>
      <c r="D9" s="4" t="inlineStr">
        <is>
          <t xml:space="preserve"> </t>
        </is>
      </c>
      <c r="E9" s="4" t="inlineStr">
        <is>
          <t xml:space="preserve"> </t>
        </is>
      </c>
      <c r="F9" s="8" t="n">
        <v>-197.7</v>
      </c>
      <c r="G9" s="8" t="n">
        <v>-104.6</v>
      </c>
      <c r="H9" s="8" t="n">
        <v>-3.2</v>
      </c>
    </row>
    <row r="10">
      <c r="A10" s="4" t="inlineStr">
        <is>
          <t>Total tax expense/(benefit), U.S.</t>
        </is>
      </c>
      <c r="B10" s="4" t="inlineStr">
        <is>
          <t xml:space="preserve"> </t>
        </is>
      </c>
      <c r="C10" s="4" t="inlineStr">
        <is>
          <t xml:space="preserve"> </t>
        </is>
      </c>
      <c r="D10" s="4" t="inlineStr">
        <is>
          <t xml:space="preserve"> </t>
        </is>
      </c>
      <c r="E10" s="4" t="inlineStr">
        <is>
          <t xml:space="preserve"> </t>
        </is>
      </c>
      <c r="F10" s="8" t="n">
        <v>55.4</v>
      </c>
      <c r="G10" s="8" t="n">
        <v>-88.09999999999999</v>
      </c>
      <c r="H10" s="8" t="n">
        <v>5.8</v>
      </c>
    </row>
    <row r="11">
      <c r="A11" s="4" t="inlineStr">
        <is>
          <t>Total tax expense/(benefit)</t>
        </is>
      </c>
      <c r="B11" s="7" t="n">
        <v>6.4</v>
      </c>
      <c r="C11" s="7" t="n">
        <v>5.2</v>
      </c>
      <c r="D11" s="7" t="n">
        <v>32.1</v>
      </c>
      <c r="E11" s="7" t="n">
        <v>41.4</v>
      </c>
      <c r="F11" s="8" t="n">
        <v>-132.1</v>
      </c>
      <c r="G11" s="8" t="n">
        <v>-78.09999999999999</v>
      </c>
      <c r="H11" s="8" t="n">
        <v>5.3</v>
      </c>
    </row>
    <row r="12">
      <c r="A12" s="4" t="inlineStr">
        <is>
          <t>Base erosion and anti-abuse (BEAT) expense</t>
        </is>
      </c>
      <c r="B12" s="4" t="inlineStr">
        <is>
          <t xml:space="preserve"> </t>
        </is>
      </c>
      <c r="C12" s="4" t="inlineStr">
        <is>
          <t xml:space="preserve"> </t>
        </is>
      </c>
      <c r="D12" s="4" t="inlineStr">
        <is>
          <t xml:space="preserve"> </t>
        </is>
      </c>
      <c r="E12" s="4" t="inlineStr">
        <is>
          <t xml:space="preserve"> </t>
        </is>
      </c>
      <c r="F12" s="8" t="n">
        <v>0.9</v>
      </c>
      <c r="G12" s="8" t="n">
        <v>2.3</v>
      </c>
      <c r="H12" s="8" t="n">
        <v>6.1</v>
      </c>
    </row>
    <row r="13">
      <c r="A13" s="4" t="inlineStr">
        <is>
          <t>Bermu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before tax, Non-U.S.</t>
        </is>
      </c>
      <c r="B15" s="4" t="inlineStr">
        <is>
          <t xml:space="preserve"> </t>
        </is>
      </c>
      <c r="C15" s="4" t="inlineStr">
        <is>
          <t xml:space="preserve"> </t>
        </is>
      </c>
      <c r="D15" s="4" t="inlineStr">
        <is>
          <t xml:space="preserve"> </t>
        </is>
      </c>
      <c r="E15" s="4" t="inlineStr">
        <is>
          <t xml:space="preserve"> </t>
        </is>
      </c>
      <c r="F15" s="8" t="n">
        <v>148.8</v>
      </c>
      <c r="G15" s="8" t="n">
        <v>-103.3</v>
      </c>
      <c r="H15" s="8" t="n">
        <v>22.9</v>
      </c>
    </row>
    <row r="16">
      <c r="A16" s="4" t="inlineStr">
        <is>
          <t>Current tax (benefit)/expense, Non-U.S.</t>
        </is>
      </c>
      <c r="B16" s="4" t="inlineStr">
        <is>
          <t xml:space="preserve"> </t>
        </is>
      </c>
      <c r="C16" s="4" t="inlineStr">
        <is>
          <t xml:space="preserve"> </t>
        </is>
      </c>
      <c r="D16" s="4" t="inlineStr">
        <is>
          <t xml:space="preserve"> </t>
        </is>
      </c>
      <c r="E16" s="4" t="inlineStr">
        <is>
          <t xml:space="preserve"> </t>
        </is>
      </c>
      <c r="F16" s="6" t="n">
        <v>0</v>
      </c>
      <c r="G16" s="6" t="n">
        <v>0</v>
      </c>
      <c r="H16" s="6" t="n">
        <v>0</v>
      </c>
    </row>
    <row r="17">
      <c r="A17" s="4" t="inlineStr">
        <is>
          <t>Deferred tax (benefit), Non-U.S.</t>
        </is>
      </c>
      <c r="B17" s="4" t="inlineStr">
        <is>
          <t xml:space="preserve"> </t>
        </is>
      </c>
      <c r="C17" s="4" t="inlineStr">
        <is>
          <t xml:space="preserve"> </t>
        </is>
      </c>
      <c r="D17" s="4" t="inlineStr">
        <is>
          <t xml:space="preserve"> </t>
        </is>
      </c>
      <c r="E17" s="4" t="inlineStr">
        <is>
          <t xml:space="preserve"> </t>
        </is>
      </c>
      <c r="F17" s="8" t="n">
        <v>-201.1</v>
      </c>
      <c r="G17" s="6" t="n">
        <v>0</v>
      </c>
      <c r="H17" s="6" t="n">
        <v>0</v>
      </c>
    </row>
    <row r="18">
      <c r="A18" s="4" t="inlineStr">
        <is>
          <t>Total tax expense/(benefit), Non-U.S.</t>
        </is>
      </c>
      <c r="B18" s="4" t="inlineStr">
        <is>
          <t xml:space="preserve"> </t>
        </is>
      </c>
      <c r="C18" s="4" t="inlineStr">
        <is>
          <t xml:space="preserve"> </t>
        </is>
      </c>
      <c r="D18" s="4" t="inlineStr">
        <is>
          <t xml:space="preserve"> </t>
        </is>
      </c>
      <c r="E18" s="4" t="inlineStr">
        <is>
          <t xml:space="preserve"> </t>
        </is>
      </c>
      <c r="F18" s="8" t="n">
        <v>-201.1</v>
      </c>
      <c r="G18" s="6" t="n">
        <v>0</v>
      </c>
      <c r="H18" s="6" t="n">
        <v>0</v>
      </c>
    </row>
    <row r="19">
      <c r="A19" s="4" t="inlineStr">
        <is>
          <t>Net deferred tax asset, Bermuda</t>
        </is>
      </c>
      <c r="B19" s="4" t="inlineStr">
        <is>
          <t xml:space="preserve"> </t>
        </is>
      </c>
      <c r="C19" s="4" t="inlineStr">
        <is>
          <t xml:space="preserve"> </t>
        </is>
      </c>
      <c r="D19" s="4" t="inlineStr">
        <is>
          <t xml:space="preserve"> </t>
        </is>
      </c>
      <c r="E19" s="4" t="inlineStr">
        <is>
          <t xml:space="preserve"> </t>
        </is>
      </c>
      <c r="F19" s="8" t="n">
        <v>156.6</v>
      </c>
      <c r="G19" s="4" t="inlineStr">
        <is>
          <t xml:space="preserve"> </t>
        </is>
      </c>
      <c r="H19" s="4" t="inlineStr">
        <is>
          <t xml:space="preserve"> </t>
        </is>
      </c>
    </row>
    <row r="20">
      <c r="A20" s="4" t="inlineStr">
        <is>
          <t>Opening tax loss adjustment</t>
        </is>
      </c>
      <c r="B20" s="4" t="inlineStr">
        <is>
          <t xml:space="preserve"> </t>
        </is>
      </c>
      <c r="C20" s="4" t="inlineStr">
        <is>
          <t xml:space="preserve"> </t>
        </is>
      </c>
      <c r="D20" s="4" t="inlineStr">
        <is>
          <t xml:space="preserve"> </t>
        </is>
      </c>
      <c r="E20" s="4" t="inlineStr">
        <is>
          <t xml:space="preserve"> </t>
        </is>
      </c>
      <c r="F20" s="7" t="n">
        <v>44.5</v>
      </c>
      <c r="G20" s="4" t="inlineStr">
        <is>
          <t xml:space="preserve"> </t>
        </is>
      </c>
      <c r="H20" s="4" t="inlineStr">
        <is>
          <t xml:space="preserve"> </t>
        </is>
      </c>
    </row>
    <row r="21">
      <c r="A21" s="4" t="inlineStr">
        <is>
          <t>Deferred tax asset, utilization period</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row>
    <row r="22">
      <c r="A22" s="4" t="inlineStr">
        <is>
          <t>U.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before tax, Non-U.S.</t>
        </is>
      </c>
      <c r="B24" s="4" t="inlineStr">
        <is>
          <t xml:space="preserve"> </t>
        </is>
      </c>
      <c r="C24" s="4" t="inlineStr">
        <is>
          <t xml:space="preserve"> </t>
        </is>
      </c>
      <c r="D24" s="4" t="inlineStr">
        <is>
          <t xml:space="preserve"> </t>
        </is>
      </c>
      <c r="E24" s="4" t="inlineStr">
        <is>
          <t xml:space="preserve"> </t>
        </is>
      </c>
      <c r="F24" s="7" t="n">
        <v>0.7</v>
      </c>
      <c r="G24" s="8" t="n">
        <v>62.4</v>
      </c>
      <c r="H24" s="8" t="n">
        <v>75.09999999999999</v>
      </c>
    </row>
    <row r="25">
      <c r="A25" s="4" t="inlineStr">
        <is>
          <t>Current tax (benefit)/expense, Non-U.S.</t>
        </is>
      </c>
      <c r="B25" s="4" t="inlineStr">
        <is>
          <t xml:space="preserve"> </t>
        </is>
      </c>
      <c r="C25" s="4" t="inlineStr">
        <is>
          <t xml:space="preserve"> </t>
        </is>
      </c>
      <c r="D25" s="4" t="inlineStr">
        <is>
          <t xml:space="preserve"> </t>
        </is>
      </c>
      <c r="E25" s="4" t="inlineStr">
        <is>
          <t xml:space="preserve"> </t>
        </is>
      </c>
      <c r="F25" s="8" t="n">
        <v>5.3</v>
      </c>
      <c r="G25" s="6" t="n">
        <v>7</v>
      </c>
      <c r="H25" s="6" t="n">
        <v>0</v>
      </c>
    </row>
    <row r="26">
      <c r="A26" s="4" t="inlineStr">
        <is>
          <t>Deferred tax (benefit), Non-U.S.</t>
        </is>
      </c>
      <c r="B26" s="4" t="inlineStr">
        <is>
          <t xml:space="preserve"> </t>
        </is>
      </c>
      <c r="C26" s="4" t="inlineStr">
        <is>
          <t xml:space="preserve"> </t>
        </is>
      </c>
      <c r="D26" s="4" t="inlineStr">
        <is>
          <t xml:space="preserve"> </t>
        </is>
      </c>
      <c r="E26" s="4" t="inlineStr">
        <is>
          <t xml:space="preserve"> </t>
        </is>
      </c>
      <c r="F26" s="8" t="n">
        <v>0.1</v>
      </c>
      <c r="G26" s="6" t="n">
        <v>0</v>
      </c>
      <c r="H26" s="8" t="n">
        <v>-0.3</v>
      </c>
    </row>
    <row r="27">
      <c r="A27" s="4" t="inlineStr">
        <is>
          <t>Total tax expense/(benefit), Non-U.S.</t>
        </is>
      </c>
      <c r="B27" s="4" t="inlineStr">
        <is>
          <t xml:space="preserve"> </t>
        </is>
      </c>
      <c r="C27" s="4" t="inlineStr">
        <is>
          <t xml:space="preserve"> </t>
        </is>
      </c>
      <c r="D27" s="4" t="inlineStr">
        <is>
          <t xml:space="preserve"> </t>
        </is>
      </c>
      <c r="E27" s="4" t="inlineStr">
        <is>
          <t xml:space="preserve"> </t>
        </is>
      </c>
      <c r="F27" s="8" t="n">
        <v>5.4</v>
      </c>
      <c r="G27" s="6" t="n">
        <v>7</v>
      </c>
      <c r="H27" s="8" t="n">
        <v>-0.3</v>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Tax Exam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before tax, Non-U.S.</t>
        </is>
      </c>
      <c r="B30" s="4" t="inlineStr">
        <is>
          <t xml:space="preserve"> </t>
        </is>
      </c>
      <c r="C30" s="4" t="inlineStr">
        <is>
          <t xml:space="preserve"> </t>
        </is>
      </c>
      <c r="D30" s="4" t="inlineStr">
        <is>
          <t xml:space="preserve"> </t>
        </is>
      </c>
      <c r="E30" s="4" t="inlineStr">
        <is>
          <t xml:space="preserve"> </t>
        </is>
      </c>
      <c r="F30" s="8" t="n">
        <v>16.8</v>
      </c>
      <c r="G30" s="8" t="n">
        <v>-20.9</v>
      </c>
      <c r="H30" s="8" t="n">
        <v>-67.90000000000001</v>
      </c>
    </row>
    <row r="31">
      <c r="A31" s="4" t="inlineStr">
        <is>
          <t>Current tax (benefit)/expense, Non-U.S.</t>
        </is>
      </c>
      <c r="B31" s="4" t="inlineStr">
        <is>
          <t xml:space="preserve"> </t>
        </is>
      </c>
      <c r="C31" s="4" t="inlineStr">
        <is>
          <t xml:space="preserve"> </t>
        </is>
      </c>
      <c r="D31" s="4" t="inlineStr">
        <is>
          <t xml:space="preserve"> </t>
        </is>
      </c>
      <c r="E31" s="4" t="inlineStr">
        <is>
          <t xml:space="preserve"> </t>
        </is>
      </c>
      <c r="F31" s="8" t="n">
        <v>7.9</v>
      </c>
      <c r="G31" s="8" t="n">
        <v>4.7</v>
      </c>
      <c r="H31" s="8" t="n">
        <v>2.7</v>
      </c>
    </row>
    <row r="32">
      <c r="A32" s="4" t="inlineStr">
        <is>
          <t>Deferred tax (benefit), Non-U.S.</t>
        </is>
      </c>
      <c r="B32" s="4" t="inlineStr">
        <is>
          <t xml:space="preserve"> </t>
        </is>
      </c>
      <c r="C32" s="4" t="inlineStr">
        <is>
          <t xml:space="preserve"> </t>
        </is>
      </c>
      <c r="D32" s="4" t="inlineStr">
        <is>
          <t xml:space="preserve"> </t>
        </is>
      </c>
      <c r="E32" s="4" t="inlineStr">
        <is>
          <t xml:space="preserve"> </t>
        </is>
      </c>
      <c r="F32" s="8" t="n">
        <v>0.3</v>
      </c>
      <c r="G32" s="8" t="n">
        <v>-1.7</v>
      </c>
      <c r="H32" s="8" t="n">
        <v>-2.9</v>
      </c>
    </row>
    <row r="33">
      <c r="A33" s="4" t="inlineStr">
        <is>
          <t>Total tax expense/(benefit), Non-U.S.</t>
        </is>
      </c>
      <c r="B33" s="4" t="inlineStr">
        <is>
          <t xml:space="preserve"> </t>
        </is>
      </c>
      <c r="C33" s="4" t="inlineStr">
        <is>
          <t xml:space="preserve"> </t>
        </is>
      </c>
      <c r="D33" s="4" t="inlineStr">
        <is>
          <t xml:space="preserve"> </t>
        </is>
      </c>
      <c r="E33" s="4" t="inlineStr">
        <is>
          <t xml:space="preserve"> </t>
        </is>
      </c>
      <c r="F33" s="7" t="n">
        <v>8.199999999999999</v>
      </c>
      <c r="G33" s="5" t="n">
        <v>3</v>
      </c>
      <c r="H33" s="7" t="n">
        <v>-0.2</v>
      </c>
    </row>
  </sheetData>
  <mergeCells count="4">
    <mergeCell ref="A1:A2"/>
    <mergeCell ref="B1:C1"/>
    <mergeCell ref="D1:E1"/>
    <mergeCell ref="F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Income Tax Reconciliatio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benefit at statutory tax rate of zero percent</t>
        </is>
      </c>
      <c r="B4" s="4" t="inlineStr">
        <is>
          <t xml:space="preserve"> </t>
        </is>
      </c>
      <c r="C4" s="4" t="inlineStr">
        <is>
          <t xml:space="preserve"> </t>
        </is>
      </c>
      <c r="D4" s="4" t="inlineStr">
        <is>
          <t xml:space="preserve"> </t>
        </is>
      </c>
      <c r="E4" s="4" t="inlineStr">
        <is>
          <t xml:space="preserve"> </t>
        </is>
      </c>
      <c r="F4" s="5" t="n">
        <v>0</v>
      </c>
      <c r="G4" s="5" t="n">
        <v>0</v>
      </c>
      <c r="H4" s="5" t="n">
        <v>0</v>
      </c>
    </row>
    <row r="5">
      <c r="A5" s="4" t="inlineStr">
        <is>
          <t>Overseas statutory tax rates differential</t>
        </is>
      </c>
      <c r="B5" s="4" t="inlineStr">
        <is>
          <t xml:space="preserve"> </t>
        </is>
      </c>
      <c r="C5" s="4" t="inlineStr">
        <is>
          <t xml:space="preserve"> </t>
        </is>
      </c>
      <c r="D5" s="4" t="inlineStr">
        <is>
          <t xml:space="preserve"> </t>
        </is>
      </c>
      <c r="E5" s="4" t="inlineStr">
        <is>
          <t xml:space="preserve"> </t>
        </is>
      </c>
      <c r="F5" s="8" t="n">
        <v>56.3</v>
      </c>
      <c r="G5" s="8" t="n">
        <v>16.8</v>
      </c>
      <c r="H5" s="8" t="n">
        <v>-0.9</v>
      </c>
    </row>
    <row r="6">
      <c r="A6" s="4" t="inlineStr">
        <is>
          <t>Base erosion and anti-abuse (BEAT) expense</t>
        </is>
      </c>
      <c r="B6" s="4" t="inlineStr">
        <is>
          <t xml:space="preserve"> </t>
        </is>
      </c>
      <c r="C6" s="4" t="inlineStr">
        <is>
          <t xml:space="preserve"> </t>
        </is>
      </c>
      <c r="D6" s="4" t="inlineStr">
        <is>
          <t xml:space="preserve"> </t>
        </is>
      </c>
      <c r="E6" s="4" t="inlineStr">
        <is>
          <t xml:space="preserve"> </t>
        </is>
      </c>
      <c r="F6" s="8" t="n">
        <v>0.9</v>
      </c>
      <c r="G6" s="8" t="n">
        <v>2.3</v>
      </c>
      <c r="H6" s="8" t="n">
        <v>6.1</v>
      </c>
    </row>
    <row r="7">
      <c r="A7" s="4" t="inlineStr">
        <is>
          <t>Prior year adjustments</t>
        </is>
      </c>
      <c r="B7" s="4" t="inlineStr">
        <is>
          <t xml:space="preserve"> </t>
        </is>
      </c>
      <c r="C7" s="4" t="inlineStr">
        <is>
          <t xml:space="preserve"> </t>
        </is>
      </c>
      <c r="D7" s="4" t="inlineStr">
        <is>
          <t xml:space="preserve"> </t>
        </is>
      </c>
      <c r="E7" s="4" t="inlineStr">
        <is>
          <t xml:space="preserve"> </t>
        </is>
      </c>
      <c r="F7" s="8" t="n">
        <v>6.9</v>
      </c>
      <c r="G7" s="8" t="n">
        <v>-2.9</v>
      </c>
      <c r="H7" s="8" t="n">
        <v>0.5</v>
      </c>
    </row>
    <row r="8">
      <c r="A8" s="4" t="inlineStr">
        <is>
          <t>Introduction of Bermuda corporate income tax</t>
        </is>
      </c>
      <c r="B8" s="4" t="inlineStr">
        <is>
          <t xml:space="preserve"> </t>
        </is>
      </c>
      <c r="C8" s="4" t="inlineStr">
        <is>
          <t xml:space="preserve"> </t>
        </is>
      </c>
      <c r="D8" s="4" t="inlineStr">
        <is>
          <t xml:space="preserve"> </t>
        </is>
      </c>
      <c r="E8" s="4" t="inlineStr">
        <is>
          <t xml:space="preserve"> </t>
        </is>
      </c>
      <c r="F8" s="8" t="n">
        <v>-201.1</v>
      </c>
      <c r="G8" s="6" t="n">
        <v>0</v>
      </c>
      <c r="H8" s="6" t="n">
        <v>0</v>
      </c>
    </row>
    <row r="9">
      <c r="A9" s="4" t="inlineStr">
        <is>
          <t>Change in valuation allowance (2)</t>
        </is>
      </c>
      <c r="B9" s="4" t="inlineStr">
        <is>
          <t xml:space="preserve"> </t>
        </is>
      </c>
      <c r="C9" s="4" t="inlineStr">
        <is>
          <t xml:space="preserve"> </t>
        </is>
      </c>
      <c r="D9" s="4" t="inlineStr">
        <is>
          <t xml:space="preserve"> </t>
        </is>
      </c>
      <c r="E9" s="4" t="inlineStr">
        <is>
          <t xml:space="preserve"> </t>
        </is>
      </c>
      <c r="F9" s="6" t="n">
        <v>4</v>
      </c>
      <c r="G9" s="8" t="n">
        <v>-98.90000000000001</v>
      </c>
      <c r="H9" s="8" t="n">
        <v>9.6</v>
      </c>
    </row>
    <row r="10">
      <c r="A10" s="4" t="inlineStr">
        <is>
          <t>Impact of unrecognized tax benefits</t>
        </is>
      </c>
      <c r="B10" s="4" t="inlineStr">
        <is>
          <t xml:space="preserve"> </t>
        </is>
      </c>
      <c r="C10" s="4" t="inlineStr">
        <is>
          <t xml:space="preserve"> </t>
        </is>
      </c>
      <c r="D10" s="4" t="inlineStr">
        <is>
          <t xml:space="preserve"> </t>
        </is>
      </c>
      <c r="E10" s="4" t="inlineStr">
        <is>
          <t xml:space="preserve"> </t>
        </is>
      </c>
      <c r="F10" s="6" t="n">
        <v>0</v>
      </c>
      <c r="G10" s="6" t="n">
        <v>0</v>
      </c>
      <c r="H10" s="6" t="n">
        <v>0</v>
      </c>
    </row>
    <row r="11">
      <c r="A11" s="4" t="inlineStr">
        <is>
          <t>Australian non-resident withholding tax</t>
        </is>
      </c>
      <c r="B11" s="4" t="inlineStr">
        <is>
          <t xml:space="preserve"> </t>
        </is>
      </c>
      <c r="C11" s="4" t="inlineStr">
        <is>
          <t xml:space="preserve"> </t>
        </is>
      </c>
      <c r="D11" s="4" t="inlineStr">
        <is>
          <t xml:space="preserve"> </t>
        </is>
      </c>
      <c r="E11" s="4" t="inlineStr">
        <is>
          <t xml:space="preserve"> </t>
        </is>
      </c>
      <c r="F11" s="6" t="n">
        <v>0</v>
      </c>
      <c r="G11" s="8" t="n">
        <v>1.5</v>
      </c>
      <c r="H11" s="8" t="n">
        <v>0.6</v>
      </c>
    </row>
    <row r="12">
      <c r="A12" s="4" t="inlineStr">
        <is>
          <t>Foreign exchange</t>
        </is>
      </c>
      <c r="B12" s="4" t="inlineStr">
        <is>
          <t xml:space="preserve"> </t>
        </is>
      </c>
      <c r="C12" s="4" t="inlineStr">
        <is>
          <t xml:space="preserve"> </t>
        </is>
      </c>
      <c r="D12" s="4" t="inlineStr">
        <is>
          <t xml:space="preserve"> </t>
        </is>
      </c>
      <c r="E12" s="4" t="inlineStr">
        <is>
          <t xml:space="preserve"> </t>
        </is>
      </c>
      <c r="F12" s="8" t="n">
        <v>-1.3</v>
      </c>
      <c r="G12" s="8" t="n">
        <v>-0.3</v>
      </c>
      <c r="H12" s="8" t="n">
        <v>-1.5</v>
      </c>
    </row>
    <row r="13">
      <c r="A13" s="4" t="inlineStr">
        <is>
          <t>Non-deductible expenses</t>
        </is>
      </c>
      <c r="B13" s="4" t="inlineStr">
        <is>
          <t xml:space="preserve"> </t>
        </is>
      </c>
      <c r="C13" s="4" t="inlineStr">
        <is>
          <t xml:space="preserve"> </t>
        </is>
      </c>
      <c r="D13" s="4" t="inlineStr">
        <is>
          <t xml:space="preserve"> </t>
        </is>
      </c>
      <c r="E13" s="4" t="inlineStr">
        <is>
          <t xml:space="preserve"> </t>
        </is>
      </c>
      <c r="F13" s="8" t="n">
        <v>2.5</v>
      </c>
      <c r="G13" s="8" t="n">
        <v>2.4</v>
      </c>
      <c r="H13" s="8" t="n">
        <v>2.4</v>
      </c>
    </row>
    <row r="14">
      <c r="A14" s="4" t="inlineStr">
        <is>
          <t>Impact of changes in statutory tax rates (4)</t>
        </is>
      </c>
      <c r="B14" s="4" t="inlineStr">
        <is>
          <t xml:space="preserve"> </t>
        </is>
      </c>
      <c r="C14" s="4" t="inlineStr">
        <is>
          <t xml:space="preserve"> </t>
        </is>
      </c>
      <c r="D14" s="4" t="inlineStr">
        <is>
          <t xml:space="preserve"> </t>
        </is>
      </c>
      <c r="E14" s="4" t="inlineStr">
        <is>
          <t xml:space="preserve"> </t>
        </is>
      </c>
      <c r="F14" s="8" t="n">
        <v>-0.3</v>
      </c>
      <c r="G14" s="8" t="n">
        <v>-5.7</v>
      </c>
      <c r="H14" s="8" t="n">
        <v>-11.5</v>
      </c>
    </row>
    <row r="15">
      <c r="A15" s="4" t="inlineStr">
        <is>
          <t>Effective Income Tax Rate Reconciliation, Tax Effect of OCI, Amount</t>
        </is>
      </c>
      <c r="B15" s="4" t="inlineStr">
        <is>
          <t xml:space="preserve"> </t>
        </is>
      </c>
      <c r="C15" s="4" t="inlineStr">
        <is>
          <t xml:space="preserve"> </t>
        </is>
      </c>
      <c r="D15" s="4" t="inlineStr">
        <is>
          <t xml:space="preserve"> </t>
        </is>
      </c>
      <c r="E15" s="4" t="inlineStr">
        <is>
          <t xml:space="preserve"> </t>
        </is>
      </c>
      <c r="F15" s="6" t="n">
        <v>0</v>
      </c>
      <c r="G15" s="8" t="n">
        <v>6.7</v>
      </c>
      <c r="H15" s="6" t="n">
        <v>0</v>
      </c>
    </row>
    <row r="16">
      <c r="A16" s="4" t="inlineStr">
        <is>
          <t>Total tax expense/(benefit)</t>
        </is>
      </c>
      <c r="B16" s="7" t="n">
        <v>6.4</v>
      </c>
      <c r="C16" s="7" t="n">
        <v>5.2</v>
      </c>
      <c r="D16" s="7" t="n">
        <v>32.1</v>
      </c>
      <c r="E16" s="7" t="n">
        <v>41.4</v>
      </c>
      <c r="F16" s="7" t="n">
        <v>-132.1</v>
      </c>
      <c r="G16" s="7" t="n">
        <v>-78.09999999999999</v>
      </c>
      <c r="H16" s="7" t="n">
        <v>5.3</v>
      </c>
    </row>
  </sheetData>
  <mergeCells count="4">
    <mergeCell ref="A1:A2"/>
    <mergeCell ref="B1:C1"/>
    <mergeCell ref="D1:E1"/>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Deferred Tax Assets and Deferred Tax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perating loss carryforwards</t>
        </is>
      </c>
      <c r="B3" s="7" t="n">
        <v>217.2</v>
      </c>
      <c r="C3" s="7" t="n">
        <v>167.6</v>
      </c>
    </row>
    <row r="4">
      <c r="A4" s="4" t="inlineStr">
        <is>
          <t>Capital loss carryforwards</t>
        </is>
      </c>
      <c r="B4" s="8" t="n">
        <v>9.699999999999999</v>
      </c>
      <c r="C4" s="8" t="n">
        <v>6.7</v>
      </c>
    </row>
    <row r="5">
      <c r="A5" s="4" t="inlineStr">
        <is>
          <t>Insurance reserves: Losses and loss adjustment expenses</t>
        </is>
      </c>
      <c r="B5" s="8" t="n">
        <v>104.1</v>
      </c>
      <c r="C5" s="8" t="n">
        <v>28.3</v>
      </c>
    </row>
    <row r="6">
      <c r="A6" s="4" t="inlineStr">
        <is>
          <t>Unrealized losses on investments</t>
        </is>
      </c>
      <c r="B6" s="8" t="n">
        <v>8.9</v>
      </c>
      <c r="C6" s="8" t="n">
        <v>20.6</v>
      </c>
    </row>
    <row r="7">
      <c r="A7" s="4" t="inlineStr">
        <is>
          <t>Accrued expenses</t>
        </is>
      </c>
      <c r="B7" s="8" t="n">
        <v>13.4</v>
      </c>
      <c r="C7" s="8" t="n">
        <v>6.1</v>
      </c>
    </row>
    <row r="8">
      <c r="A8" s="4" t="inlineStr">
        <is>
          <t>Foreign tax credit carryforwards</t>
        </is>
      </c>
      <c r="B8" s="6" t="n">
        <v>19</v>
      </c>
      <c r="C8" s="8" t="n">
        <v>19.8</v>
      </c>
    </row>
    <row r="9">
      <c r="A9" s="4" t="inlineStr">
        <is>
          <t>Unearned premiums</t>
        </is>
      </c>
      <c r="B9" s="6" t="n">
        <v>35</v>
      </c>
      <c r="C9" s="6" t="n">
        <v>36</v>
      </c>
    </row>
    <row r="10">
      <c r="A10" s="4" t="inlineStr">
        <is>
          <t>Intangible assets</t>
        </is>
      </c>
      <c r="B10" s="8" t="n">
        <v>82.90000000000001</v>
      </c>
      <c r="C10" s="8" t="n">
        <v>0.7</v>
      </c>
    </row>
    <row r="11">
      <c r="A11" s="4" t="inlineStr">
        <is>
          <t>Office properties and equipment</t>
        </is>
      </c>
      <c r="B11" s="8" t="n">
        <v>16.5</v>
      </c>
      <c r="C11" s="8" t="n">
        <v>14.2</v>
      </c>
    </row>
    <row r="12">
      <c r="A12" s="4" t="inlineStr">
        <is>
          <t>Operating lease liability</t>
        </is>
      </c>
      <c r="B12" s="8" t="n">
        <v>15.6</v>
      </c>
      <c r="C12" s="8" t="n">
        <v>18.5</v>
      </c>
    </row>
    <row r="13">
      <c r="A13" s="4" t="inlineStr">
        <is>
          <t>Other temporary differences</t>
        </is>
      </c>
      <c r="B13" s="8" t="n">
        <v>7.6</v>
      </c>
      <c r="C13" s="8" t="n">
        <v>3.7</v>
      </c>
    </row>
    <row r="14">
      <c r="A14" s="4" t="inlineStr">
        <is>
          <t>Total deferred tax assets</t>
        </is>
      </c>
      <c r="B14" s="8" t="n">
        <v>529.9</v>
      </c>
      <c r="C14" s="8" t="n">
        <v>322.2</v>
      </c>
    </row>
    <row r="15">
      <c r="A15" s="4" t="inlineStr">
        <is>
          <t>Less valuation allowance</t>
        </is>
      </c>
      <c r="B15" s="8" t="n">
        <v>-172.7</v>
      </c>
      <c r="C15" s="8" t="n">
        <v>-145.7</v>
      </c>
    </row>
    <row r="16">
      <c r="A16" s="4" t="inlineStr">
        <is>
          <t>Deferred tax assets, net of valuation allowance</t>
        </is>
      </c>
      <c r="B16" s="8" t="n">
        <v>357.2</v>
      </c>
      <c r="C16" s="8" t="n">
        <v>176.5</v>
      </c>
    </row>
    <row r="17">
      <c r="A17" s="4" t="inlineStr">
        <is>
          <t>Deferred acquisition costs</t>
        </is>
      </c>
      <c r="B17" s="8" t="n">
        <v>-32.4</v>
      </c>
      <c r="C17" s="6" t="n">
        <v>-37</v>
      </c>
    </row>
    <row r="18">
      <c r="A18" s="4" t="inlineStr">
        <is>
          <t>Operating lease assets</t>
        </is>
      </c>
      <c r="B18" s="8" t="n">
        <v>-10.4</v>
      </c>
      <c r="C18" s="8" t="n">
        <v>-13.7</v>
      </c>
    </row>
    <row r="19">
      <c r="A19" s="4" t="inlineStr">
        <is>
          <t>Deferred Tax Liabilities, GAAP differences</t>
        </is>
      </c>
      <c r="B19" s="8" t="n">
        <v>0.1</v>
      </c>
      <c r="C19" s="8" t="n">
        <v>0.2</v>
      </c>
    </row>
    <row r="20">
      <c r="A20" s="4" t="inlineStr">
        <is>
          <t>Other temporary differences</t>
        </is>
      </c>
      <c r="B20" s="8" t="n">
        <v>-3.3</v>
      </c>
      <c r="C20" s="8" t="n">
        <v>-6.4</v>
      </c>
    </row>
    <row r="21">
      <c r="A21" s="4" t="inlineStr">
        <is>
          <t>Total deferred tax (liabilities)</t>
        </is>
      </c>
      <c r="B21" s="8" t="n">
        <v>-46.2</v>
      </c>
      <c r="C21" s="8" t="n">
        <v>-57.3</v>
      </c>
    </row>
    <row r="22">
      <c r="A22" s="4" t="inlineStr">
        <is>
          <t>Deferred tax assets, net</t>
        </is>
      </c>
      <c r="B22" s="5" t="n">
        <v>311</v>
      </c>
      <c r="C22" s="7" t="n">
        <v>119.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s) - USD ($) $ in Millions</t>
        </is>
      </c>
      <c r="B1" s="2" t="inlineStr">
        <is>
          <t>9 Months Ended</t>
        </is>
      </c>
      <c r="C1" s="2" t="inlineStr">
        <is>
          <t>12 Months Ended</t>
        </is>
      </c>
    </row>
    <row r="2">
      <c r="B2" s="2" t="inlineStr">
        <is>
          <t>Sep. 30, 2024</t>
        </is>
      </c>
      <c r="C2" s="2" t="inlineStr">
        <is>
          <t>Dec. 31, 2023</t>
        </is>
      </c>
      <c r="D2" s="2" t="inlineStr">
        <is>
          <t>Dec. 31, 2025</t>
        </is>
      </c>
      <c r="E2" s="2" t="inlineStr">
        <is>
          <t>Dec. 31, 2024</t>
        </is>
      </c>
      <c r="F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ed States corporate tax at a rate</t>
        </is>
      </c>
      <c r="B4" s="11" t="n">
        <v>0.21</v>
      </c>
      <c r="C4" s="4" t="inlineStr">
        <is>
          <t xml:space="preserve"> </t>
        </is>
      </c>
      <c r="D4" s="4" t="inlineStr">
        <is>
          <t xml:space="preserve"> </t>
        </is>
      </c>
      <c r="E4" s="4" t="inlineStr">
        <is>
          <t xml:space="preserve"> </t>
        </is>
      </c>
      <c r="F4" s="4" t="inlineStr">
        <is>
          <t xml:space="preserve"> </t>
        </is>
      </c>
    </row>
    <row r="5">
      <c r="A5" s="4" t="inlineStr">
        <is>
          <t>Capital loss carryforwards</t>
        </is>
      </c>
      <c r="B5" s="4" t="inlineStr">
        <is>
          <t xml:space="preserve"> </t>
        </is>
      </c>
      <c r="C5" s="7" t="n">
        <v>9.699999999999999</v>
      </c>
      <c r="D5" s="4" t="inlineStr">
        <is>
          <t xml:space="preserve"> </t>
        </is>
      </c>
      <c r="E5" s="4" t="inlineStr">
        <is>
          <t xml:space="preserve"> </t>
        </is>
      </c>
      <c r="F5" s="7" t="n">
        <v>6.7</v>
      </c>
    </row>
    <row r="6">
      <c r="A6" s="4" t="inlineStr">
        <is>
          <t>Less valuation allowance</t>
        </is>
      </c>
      <c r="B6" s="4" t="inlineStr">
        <is>
          <t xml:space="preserve"> </t>
        </is>
      </c>
      <c r="C6" s="8" t="n">
        <v>172.7</v>
      </c>
      <c r="D6" s="4" t="inlineStr">
        <is>
          <t xml:space="preserve"> </t>
        </is>
      </c>
      <c r="E6" s="4" t="inlineStr">
        <is>
          <t xml:space="preserve"> </t>
        </is>
      </c>
      <c r="F6" s="8" t="n">
        <v>145.7</v>
      </c>
    </row>
    <row r="7">
      <c r="A7" s="4" t="inlineStr">
        <is>
          <t>Deferred Tax Assets, Gross</t>
        </is>
      </c>
      <c r="B7" s="4" t="inlineStr">
        <is>
          <t xml:space="preserve"> </t>
        </is>
      </c>
      <c r="C7" s="8" t="n">
        <v>529.9</v>
      </c>
      <c r="D7" s="4" t="inlineStr">
        <is>
          <t xml:space="preserve"> </t>
        </is>
      </c>
      <c r="E7" s="4" t="inlineStr">
        <is>
          <t xml:space="preserve"> </t>
        </is>
      </c>
      <c r="F7" s="8" t="n">
        <v>322.2</v>
      </c>
    </row>
    <row r="8">
      <c r="A8" s="4" t="inlineStr">
        <is>
          <t>Internal Revenue Service (I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operating loss carryforwards</t>
        </is>
      </c>
      <c r="B10" s="4" t="inlineStr">
        <is>
          <t xml:space="preserve"> </t>
        </is>
      </c>
      <c r="C10" s="8" t="n">
        <v>354.9</v>
      </c>
      <c r="D10" s="4" t="inlineStr">
        <is>
          <t xml:space="preserve"> </t>
        </is>
      </c>
      <c r="E10" s="4" t="inlineStr">
        <is>
          <t xml:space="preserve"> </t>
        </is>
      </c>
      <c r="F10" s="8" t="n">
        <v>376.5</v>
      </c>
    </row>
    <row r="11">
      <c r="A11" s="4" t="inlineStr">
        <is>
          <t>Operating loss carryforwards, remaining</t>
        </is>
      </c>
      <c r="B11" s="4" t="inlineStr">
        <is>
          <t xml:space="preserve"> </t>
        </is>
      </c>
      <c r="C11" s="4" t="inlineStr">
        <is>
          <t xml:space="preserve"> </t>
        </is>
      </c>
      <c r="D11" s="4" t="inlineStr">
        <is>
          <t xml:space="preserve"> </t>
        </is>
      </c>
      <c r="E11" s="7" t="n">
        <v>354.9</v>
      </c>
      <c r="F11" s="4" t="inlineStr">
        <is>
          <t xml:space="preserve"> </t>
        </is>
      </c>
    </row>
    <row r="12">
      <c r="A12" s="4" t="inlineStr">
        <is>
          <t>Capital loss carryforwards</t>
        </is>
      </c>
      <c r="B12" s="4" t="inlineStr">
        <is>
          <t xml:space="preserve"> </t>
        </is>
      </c>
      <c r="C12" s="8" t="n">
        <v>46.1</v>
      </c>
      <c r="D12" s="4" t="inlineStr">
        <is>
          <t xml:space="preserve"> </t>
        </is>
      </c>
      <c r="E12" s="4" t="inlineStr">
        <is>
          <t xml:space="preserve"> </t>
        </is>
      </c>
      <c r="F12" s="4" t="inlineStr">
        <is>
          <t xml:space="preserve"> </t>
        </is>
      </c>
    </row>
    <row r="13">
      <c r="A13" s="4" t="inlineStr">
        <is>
          <t>Less valuation allowance</t>
        </is>
      </c>
      <c r="B13" s="4" t="inlineStr">
        <is>
          <t xml:space="preserve"> </t>
        </is>
      </c>
      <c r="C13" s="8" t="n">
        <v>24.5</v>
      </c>
      <c r="D13" s="4" t="inlineStr">
        <is>
          <t xml:space="preserve"> </t>
        </is>
      </c>
      <c r="E13" s="4" t="inlineStr">
        <is>
          <t xml:space="preserve"> </t>
        </is>
      </c>
      <c r="F13" s="6" t="n">
        <v>18</v>
      </c>
    </row>
    <row r="14">
      <c r="A14" s="4" t="inlineStr">
        <is>
          <t>Internal Revenue Service (IRS) | Aspen U.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 loss carryforwards</t>
        </is>
      </c>
      <c r="B16" s="4" t="inlineStr">
        <is>
          <t xml:space="preserve"> </t>
        </is>
      </c>
      <c r="C16" s="8" t="n">
        <v>30.3</v>
      </c>
      <c r="D16" s="4" t="inlineStr">
        <is>
          <t xml:space="preserve"> </t>
        </is>
      </c>
      <c r="E16" s="4" t="inlineStr">
        <is>
          <t xml:space="preserve"> </t>
        </is>
      </c>
      <c r="F16" s="4" t="inlineStr">
        <is>
          <t xml:space="preserve"> </t>
        </is>
      </c>
    </row>
    <row r="17">
      <c r="A17" s="4" t="inlineStr">
        <is>
          <t>Operating loss carryforwards, subject to s382 limitation</t>
        </is>
      </c>
      <c r="B17" s="4" t="inlineStr">
        <is>
          <t xml:space="preserve"> </t>
        </is>
      </c>
      <c r="C17" s="8" t="n">
        <v>39.2</v>
      </c>
      <c r="D17" s="4" t="inlineStr">
        <is>
          <t xml:space="preserve"> </t>
        </is>
      </c>
      <c r="E17" s="4" t="inlineStr">
        <is>
          <t xml:space="preserve"> </t>
        </is>
      </c>
      <c r="F17" s="4" t="inlineStr">
        <is>
          <t xml:space="preserve"> </t>
        </is>
      </c>
    </row>
    <row r="18">
      <c r="A18" s="4" t="inlineStr">
        <is>
          <t>Internal Revenue Service (IRS) | Aspen U.K.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oss carryforwards, subject to s382 limitation</t>
        </is>
      </c>
      <c r="B20" s="4" t="inlineStr">
        <is>
          <t xml:space="preserve"> </t>
        </is>
      </c>
      <c r="C20" s="4" t="inlineStr">
        <is>
          <t xml:space="preserve"> </t>
        </is>
      </c>
      <c r="D20" s="4" t="inlineStr">
        <is>
          <t xml:space="preserve"> </t>
        </is>
      </c>
      <c r="E20" s="8" t="n">
        <v>23.1</v>
      </c>
      <c r="F20" s="4" t="inlineStr">
        <is>
          <t xml:space="preserve"> </t>
        </is>
      </c>
    </row>
    <row r="21">
      <c r="A21" s="4" t="inlineStr">
        <is>
          <t>Internal Revenue Service (IRS) | U.S. operating subsidiar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operating loss carryforwards</t>
        </is>
      </c>
      <c r="B23" s="4" t="inlineStr">
        <is>
          <t xml:space="preserve"> </t>
        </is>
      </c>
      <c r="C23" s="8" t="n">
        <v>270.2</v>
      </c>
      <c r="D23" s="4" t="inlineStr">
        <is>
          <t xml:space="preserve"> </t>
        </is>
      </c>
      <c r="E23" s="4" t="inlineStr">
        <is>
          <t xml:space="preserve"> </t>
        </is>
      </c>
      <c r="F23" s="4" t="inlineStr">
        <is>
          <t xml:space="preserve"> </t>
        </is>
      </c>
    </row>
    <row r="24">
      <c r="A24" s="4" t="inlineStr">
        <is>
          <t>Capital loss carryforwards</t>
        </is>
      </c>
      <c r="B24" s="4" t="inlineStr">
        <is>
          <t xml:space="preserve"> </t>
        </is>
      </c>
      <c r="C24" s="8" t="n">
        <v>15.8</v>
      </c>
      <c r="D24" s="4" t="inlineStr">
        <is>
          <t xml:space="preserve"> </t>
        </is>
      </c>
      <c r="E24" s="4" t="inlineStr">
        <is>
          <t xml:space="preserve"> </t>
        </is>
      </c>
      <c r="F24" s="4" t="inlineStr">
        <is>
          <t xml:space="preserve"> </t>
        </is>
      </c>
    </row>
    <row r="25">
      <c r="A25" s="4" t="inlineStr">
        <is>
          <t>Internal Revenue Service (IRS) | U.S. operating subsidiaries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oss carryforwards, subject to s382 limitation</t>
        </is>
      </c>
      <c r="B27" s="4" t="inlineStr">
        <is>
          <t xml:space="preserve"> </t>
        </is>
      </c>
      <c r="C27" s="4" t="inlineStr">
        <is>
          <t xml:space="preserve"> </t>
        </is>
      </c>
      <c r="D27" s="7" t="n">
        <v>20.8</v>
      </c>
      <c r="E27" s="4" t="inlineStr">
        <is>
          <t xml:space="preserve"> </t>
        </is>
      </c>
      <c r="F27" s="4" t="inlineStr">
        <is>
          <t xml:space="preserve"> </t>
        </is>
      </c>
    </row>
    <row r="28">
      <c r="A28" s="4" t="inlineStr">
        <is>
          <t>Internal Revenue Service (IRS) | Aspen U.K.'s U.S. branch</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operating loss carryforwards</t>
        </is>
      </c>
      <c r="B30" s="4" t="inlineStr">
        <is>
          <t xml:space="preserve"> </t>
        </is>
      </c>
      <c r="C30" s="7" t="n">
        <v>84.7</v>
      </c>
      <c r="D30" s="4" t="inlineStr">
        <is>
          <t xml:space="preserve"> </t>
        </is>
      </c>
      <c r="E30" s="4" t="inlineStr">
        <is>
          <t xml:space="preserve"> </t>
        </is>
      </c>
      <c r="F30" s="4" t="inlineStr">
        <is>
          <t xml:space="preserve"> </t>
        </is>
      </c>
    </row>
    <row r="31">
      <c r="A31" s="4" t="inlineStr">
        <is>
          <t>Operating loss carryforwards, subject to s382 limitation</t>
        </is>
      </c>
      <c r="B31" s="4" t="inlineStr">
        <is>
          <t xml:space="preserve"> </t>
        </is>
      </c>
      <c r="C31" s="4" t="inlineStr">
        <is>
          <t xml:space="preserve"> </t>
        </is>
      </c>
      <c r="D31" s="4" t="inlineStr">
        <is>
          <t xml:space="preserve"> </t>
        </is>
      </c>
      <c r="E31" s="7" t="n">
        <v>6.5</v>
      </c>
      <c r="F31" s="4" t="inlineStr">
        <is>
          <t xml:space="preserve"> </t>
        </is>
      </c>
    </row>
    <row r="32">
      <c r="A32" s="4" t="inlineStr">
        <is>
          <t>Internal Revenue Service (IR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oss carryforwards, date of expiration</t>
        </is>
      </c>
      <c r="B34" s="4" t="inlineStr">
        <is>
          <t xml:space="preserve"> </t>
        </is>
      </c>
      <c r="C34" s="4" t="inlineStr">
        <is>
          <t>2032</t>
        </is>
      </c>
      <c r="D34" s="4" t="inlineStr">
        <is>
          <t xml:space="preserve"> </t>
        </is>
      </c>
      <c r="E34" s="4" t="inlineStr">
        <is>
          <t xml:space="preserve"> </t>
        </is>
      </c>
      <c r="F34" s="4" t="inlineStr">
        <is>
          <t xml:space="preserve"> </t>
        </is>
      </c>
    </row>
    <row r="35">
      <c r="A35" s="4" t="inlineStr">
        <is>
          <t>Internal Revenue Service (IR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loss carryforwards, date of expiration</t>
        </is>
      </c>
      <c r="B37" s="4" t="inlineStr">
        <is>
          <t xml:space="preserve"> </t>
        </is>
      </c>
      <c r="C37" s="4" t="inlineStr">
        <is>
          <t>2041</t>
        </is>
      </c>
      <c r="D37" s="4" t="inlineStr">
        <is>
          <t xml:space="preserve"> </t>
        </is>
      </c>
      <c r="E37" s="4" t="inlineStr">
        <is>
          <t xml:space="preserve"> </t>
        </is>
      </c>
      <c r="F37" s="4" t="inlineStr">
        <is>
          <t xml:space="preserve"> </t>
        </is>
      </c>
    </row>
    <row r="38">
      <c r="A38" s="4" t="inlineStr">
        <is>
          <t>U.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 K. corporate tax rate</t>
        </is>
      </c>
      <c r="B40" s="10" t="n">
        <v>0.235</v>
      </c>
      <c r="C40" s="4" t="inlineStr">
        <is>
          <t xml:space="preserve"> </t>
        </is>
      </c>
      <c r="D40" s="4" t="inlineStr">
        <is>
          <t xml:space="preserve"> </t>
        </is>
      </c>
      <c r="E40" s="4" t="inlineStr">
        <is>
          <t xml:space="preserve"> </t>
        </is>
      </c>
      <c r="F40" s="4" t="inlineStr">
        <is>
          <t xml:space="preserve"> </t>
        </is>
      </c>
    </row>
    <row r="41">
      <c r="A41" s="4" t="inlineStr">
        <is>
          <t>Net operating loss carryforwards</t>
        </is>
      </c>
      <c r="B41" s="4" t="inlineStr">
        <is>
          <t xml:space="preserve"> </t>
        </is>
      </c>
      <c r="C41" s="7" t="n">
        <v>248.1</v>
      </c>
      <c r="D41" s="4" t="inlineStr">
        <is>
          <t xml:space="preserve"> </t>
        </is>
      </c>
      <c r="E41" s="4" t="inlineStr">
        <is>
          <t xml:space="preserve"> </t>
        </is>
      </c>
      <c r="F41" s="8" t="n">
        <v>280.5</v>
      </c>
    </row>
    <row r="42">
      <c r="A42" s="4" t="inlineStr">
        <is>
          <t>Operating loss carryforwards, remaining</t>
        </is>
      </c>
      <c r="B42" s="4" t="inlineStr">
        <is>
          <t xml:space="preserve"> </t>
        </is>
      </c>
      <c r="C42" s="6" t="n">
        <v>19</v>
      </c>
      <c r="D42" s="4" t="inlineStr">
        <is>
          <t xml:space="preserve"> </t>
        </is>
      </c>
      <c r="E42" s="4" t="inlineStr">
        <is>
          <t xml:space="preserve"> </t>
        </is>
      </c>
      <c r="F42" s="8" t="n">
        <v>19.8</v>
      </c>
    </row>
    <row r="43">
      <c r="A43" s="4" t="inlineStr">
        <is>
          <t>Less valuation allowance</t>
        </is>
      </c>
      <c r="B43" s="4" t="inlineStr">
        <is>
          <t xml:space="preserve"> </t>
        </is>
      </c>
      <c r="C43" s="6" t="n">
        <v>131</v>
      </c>
      <c r="D43" s="4" t="inlineStr">
        <is>
          <t xml:space="preserve"> </t>
        </is>
      </c>
      <c r="E43" s="4" t="inlineStr">
        <is>
          <t xml:space="preserve"> </t>
        </is>
      </c>
      <c r="F43" s="8" t="n">
        <v>106.7</v>
      </c>
    </row>
    <row r="44">
      <c r="A44" s="4" t="inlineStr">
        <is>
          <t>U.K. | Lloyd'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Tax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ferred tax losses, operating loss carryforward</t>
        </is>
      </c>
      <c r="B46" s="4" t="inlineStr">
        <is>
          <t xml:space="preserve"> </t>
        </is>
      </c>
      <c r="C46" s="8" t="n">
        <v>64.5</v>
      </c>
      <c r="D46" s="4" t="inlineStr">
        <is>
          <t xml:space="preserve"> </t>
        </is>
      </c>
      <c r="E46" s="4" t="inlineStr">
        <is>
          <t xml:space="preserve"> </t>
        </is>
      </c>
      <c r="F46" s="8" t="n">
        <v>-19.9</v>
      </c>
    </row>
    <row r="47">
      <c r="A47" s="4" t="inlineStr">
        <is>
          <t>U.K. | Other juridic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ome Tax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ferred tax losses, operating loss carryforward</t>
        </is>
      </c>
      <c r="B49" s="4" t="inlineStr">
        <is>
          <t xml:space="preserve"> </t>
        </is>
      </c>
      <c r="C49" s="7" t="n">
        <v>-97.8</v>
      </c>
      <c r="D49" s="4" t="inlineStr">
        <is>
          <t xml:space="preserve"> </t>
        </is>
      </c>
      <c r="E49" s="4" t="inlineStr">
        <is>
          <t xml:space="preserve"> </t>
        </is>
      </c>
      <c r="F49" s="7" t="n">
        <v>-118.8</v>
      </c>
    </row>
    <row r="50">
      <c r="A50" s="4" t="inlineStr">
        <is>
          <t>Bermud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ome Tax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rmuda tax rate</t>
        </is>
      </c>
      <c r="B52" s="4" t="inlineStr">
        <is>
          <t xml:space="preserve"> </t>
        </is>
      </c>
      <c r="C52" s="11" t="n">
        <v>0</v>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7" customWidth="1" min="5" max="5"/>
    <col width="17" customWidth="1" min="6" max="6"/>
    <col width="17" customWidth="1" min="7" max="7"/>
  </cols>
  <sheetData>
    <row r="1">
      <c r="A1" s="1" t="inlineStr">
        <is>
          <t>Capital Structure - Summary of Authorized and Issued Share Capital (Details) - USD ($) $ / shares in Units, $ in Thousands</t>
        </is>
      </c>
      <c r="E1" s="2" t="inlineStr">
        <is>
          <t>9 Months Ended</t>
        </is>
      </c>
      <c r="F1" s="2" t="inlineStr">
        <is>
          <t>12 Months Ended</t>
        </is>
      </c>
    </row>
    <row r="2">
      <c r="B2" s="2" t="inlineStr">
        <is>
          <t>Aug. 13, 2019</t>
        </is>
      </c>
      <c r="C2" s="2" t="inlineStr">
        <is>
          <t>Sep. 20, 2016</t>
        </is>
      </c>
      <c r="D2" s="2" t="inlineStr">
        <is>
          <t>May 02, 2013</t>
        </is>
      </c>
      <c r="E2" s="2" t="inlineStr">
        <is>
          <t>Sep. 30, 2024</t>
        </is>
      </c>
      <c r="F2" s="2" t="inlineStr">
        <is>
          <t>Dec. 31, 2023</t>
        </is>
      </c>
      <c r="G2" s="2" t="inlineStr">
        <is>
          <t>Dec. 31, 2022</t>
        </is>
      </c>
    </row>
    <row r="3">
      <c r="A3" s="3" t="inlineStr">
        <is>
          <t>Authorized 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rdinary shares</t>
        </is>
      </c>
      <c r="B4" s="4" t="inlineStr">
        <is>
          <t xml:space="preserve"> </t>
        </is>
      </c>
      <c r="C4" s="4" t="inlineStr">
        <is>
          <t xml:space="preserve"> </t>
        </is>
      </c>
      <c r="D4" s="4" t="inlineStr">
        <is>
          <t xml:space="preserve"> </t>
        </is>
      </c>
      <c r="E4" s="6" t="n">
        <v>750000000</v>
      </c>
      <c r="F4" s="6" t="n">
        <v>70000000</v>
      </c>
      <c r="G4" s="6" t="n">
        <v>70000000</v>
      </c>
    </row>
    <row r="5">
      <c r="A5" s="4" t="inlineStr">
        <is>
          <t>Number of preference shares</t>
        </is>
      </c>
      <c r="B5" s="4" t="inlineStr">
        <is>
          <t xml:space="preserve"> </t>
        </is>
      </c>
      <c r="C5" s="4" t="inlineStr">
        <is>
          <t xml:space="preserve"> </t>
        </is>
      </c>
      <c r="D5" s="4" t="inlineStr">
        <is>
          <t xml:space="preserve"> </t>
        </is>
      </c>
      <c r="E5" s="6" t="n">
        <v>150000000</v>
      </c>
      <c r="F5" s="6" t="n">
        <v>30000000</v>
      </c>
      <c r="G5" s="6" t="n">
        <v>30000000</v>
      </c>
    </row>
    <row r="6">
      <c r="A6" s="4" t="inlineStr">
        <is>
          <t>Ordinary Shares, authorized</t>
        </is>
      </c>
      <c r="B6" s="4" t="inlineStr">
        <is>
          <t xml:space="preserve"> </t>
        </is>
      </c>
      <c r="C6" s="4" t="inlineStr">
        <is>
          <t xml:space="preserve"> </t>
        </is>
      </c>
      <c r="D6" s="4" t="inlineStr">
        <is>
          <t xml:space="preserve"> </t>
        </is>
      </c>
      <c r="E6" s="5" t="n">
        <v>7500</v>
      </c>
      <c r="F6" s="5" t="n">
        <v>700</v>
      </c>
      <c r="G6" s="5" t="n">
        <v>700</v>
      </c>
    </row>
    <row r="7">
      <c r="A7" s="4" t="inlineStr">
        <is>
          <t>Preference Shares, authorized</t>
        </is>
      </c>
      <c r="B7" s="4" t="inlineStr">
        <is>
          <t xml:space="preserve"> </t>
        </is>
      </c>
      <c r="C7" s="4" t="inlineStr">
        <is>
          <t xml:space="preserve"> </t>
        </is>
      </c>
      <c r="D7" s="4" t="inlineStr">
        <is>
          <t xml:space="preserve"> </t>
        </is>
      </c>
      <c r="E7" s="6" t="n">
        <v>227</v>
      </c>
      <c r="F7" s="6" t="n">
        <v>45</v>
      </c>
      <c r="G7" s="6" t="n">
        <v>45</v>
      </c>
    </row>
    <row r="8">
      <c r="A8" s="4" t="inlineStr">
        <is>
          <t>Total authorized share capital</t>
        </is>
      </c>
      <c r="B8" s="4" t="inlineStr">
        <is>
          <t xml:space="preserve"> </t>
        </is>
      </c>
      <c r="C8" s="4" t="inlineStr">
        <is>
          <t xml:space="preserve"> </t>
        </is>
      </c>
      <c r="D8" s="4" t="inlineStr">
        <is>
          <t xml:space="preserve"> </t>
        </is>
      </c>
      <c r="E8" s="5" t="n">
        <v>7727</v>
      </c>
      <c r="F8" s="5" t="n">
        <v>745</v>
      </c>
      <c r="G8" s="5" t="n">
        <v>745</v>
      </c>
    </row>
    <row r="9">
      <c r="A9" s="3" t="inlineStr">
        <is>
          <t>Issued 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issued</t>
        </is>
      </c>
      <c r="B10" s="4" t="inlineStr">
        <is>
          <t xml:space="preserve"> </t>
        </is>
      </c>
      <c r="C10" s="4" t="inlineStr">
        <is>
          <t xml:space="preserve"> </t>
        </is>
      </c>
      <c r="D10" s="4" t="inlineStr">
        <is>
          <t xml:space="preserve"> </t>
        </is>
      </c>
      <c r="E10" s="6" t="n">
        <v>60395839</v>
      </c>
      <c r="F10" s="6" t="n">
        <v>60395839</v>
      </c>
      <c r="G10" s="6" t="n">
        <v>60395839</v>
      </c>
    </row>
    <row r="11">
      <c r="A11" s="4" t="inlineStr">
        <is>
          <t>Ordinary shares</t>
        </is>
      </c>
      <c r="B11" s="4" t="inlineStr">
        <is>
          <t xml:space="preserve"> </t>
        </is>
      </c>
      <c r="C11" s="4" t="inlineStr">
        <is>
          <t xml:space="preserve"> </t>
        </is>
      </c>
      <c r="D11" s="4" t="inlineStr">
        <is>
          <t xml:space="preserve"> </t>
        </is>
      </c>
      <c r="E11" s="5" t="n">
        <v>604</v>
      </c>
      <c r="F11" s="5" t="n">
        <v>604</v>
      </c>
      <c r="G11" s="5" t="n">
        <v>604</v>
      </c>
    </row>
    <row r="12">
      <c r="A12" s="4" t="inlineStr">
        <is>
          <t>Total issued share capital</t>
        </is>
      </c>
      <c r="B12" s="4" t="inlineStr">
        <is>
          <t xml:space="preserve"> </t>
        </is>
      </c>
      <c r="C12" s="4" t="inlineStr">
        <is>
          <t xml:space="preserve"> </t>
        </is>
      </c>
      <c r="D12" s="4" t="inlineStr">
        <is>
          <t xml:space="preserve"> </t>
        </is>
      </c>
      <c r="E12" s="5" t="n">
        <v>636</v>
      </c>
      <c r="F12" s="5" t="n">
        <v>636</v>
      </c>
      <c r="G12" s="5" t="n">
        <v>636</v>
      </c>
    </row>
    <row r="13">
      <c r="A13" s="4" t="inlineStr">
        <is>
          <t>Ordinary shares, par value</t>
        </is>
      </c>
      <c r="B13" s="4" t="inlineStr">
        <is>
          <t xml:space="preserve"> </t>
        </is>
      </c>
      <c r="C13" s="4" t="inlineStr">
        <is>
          <t xml:space="preserve"> </t>
        </is>
      </c>
      <c r="D13" s="4" t="inlineStr">
        <is>
          <t xml:space="preserve"> </t>
        </is>
      </c>
      <c r="E13" s="9" t="n">
        <v>0.01</v>
      </c>
      <c r="F13" s="9" t="n">
        <v>0.01</v>
      </c>
      <c r="G13" s="9" t="n">
        <v>0.01</v>
      </c>
    </row>
    <row r="14">
      <c r="A14" s="4" t="inlineStr">
        <is>
          <t>Preference shares, par value</t>
        </is>
      </c>
      <c r="B14" s="4" t="inlineStr">
        <is>
          <t xml:space="preserve"> </t>
        </is>
      </c>
      <c r="C14" s="4" t="inlineStr">
        <is>
          <t xml:space="preserve"> </t>
        </is>
      </c>
      <c r="D14" s="4" t="inlineStr">
        <is>
          <t xml:space="preserve"> </t>
        </is>
      </c>
      <c r="E14" s="15" t="n">
        <v>0.0015144558</v>
      </c>
      <c r="F14" s="15" t="n">
        <v>0.0015144558</v>
      </c>
      <c r="G14" s="4" t="inlineStr">
        <is>
          <t xml:space="preserve"> </t>
        </is>
      </c>
    </row>
    <row r="15">
      <c r="A15" s="4" t="inlineStr">
        <is>
          <t>5.950% Preference Shares (AHL PR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ssued 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ence shares, issued</t>
        </is>
      </c>
      <c r="B17" s="4" t="inlineStr">
        <is>
          <t xml:space="preserve"> </t>
        </is>
      </c>
      <c r="C17" s="4" t="inlineStr">
        <is>
          <t xml:space="preserve"> </t>
        </is>
      </c>
      <c r="D17" s="6" t="n">
        <v>11000000</v>
      </c>
      <c r="E17" s="6" t="n">
        <v>11000000</v>
      </c>
      <c r="F17" s="6" t="n">
        <v>11000000</v>
      </c>
      <c r="G17" s="6" t="n">
        <v>11000000</v>
      </c>
    </row>
    <row r="18">
      <c r="A18" s="4" t="inlineStr">
        <is>
          <t>Preference shares, value</t>
        </is>
      </c>
      <c r="B18" s="4" t="inlineStr">
        <is>
          <t xml:space="preserve"> </t>
        </is>
      </c>
      <c r="C18" s="4" t="inlineStr">
        <is>
          <t xml:space="preserve"> </t>
        </is>
      </c>
      <c r="D18" s="4" t="inlineStr">
        <is>
          <t xml:space="preserve"> </t>
        </is>
      </c>
      <c r="E18" s="5" t="n">
        <v>17</v>
      </c>
      <c r="F18" s="5" t="n">
        <v>17</v>
      </c>
      <c r="G18" s="5" t="n">
        <v>17</v>
      </c>
    </row>
    <row r="19">
      <c r="A19" s="4" t="inlineStr">
        <is>
          <t>Preference shares, rate</t>
        </is>
      </c>
      <c r="B19" s="4" t="inlineStr">
        <is>
          <t xml:space="preserve"> </t>
        </is>
      </c>
      <c r="C19" s="4" t="inlineStr">
        <is>
          <t xml:space="preserve"> </t>
        </is>
      </c>
      <c r="D19" s="10" t="n">
        <v>0.0595</v>
      </c>
      <c r="E19" s="10" t="n">
        <v>0.0595</v>
      </c>
      <c r="F19" s="10" t="n">
        <v>0.0595</v>
      </c>
      <c r="G19" s="10" t="n">
        <v>0.0595</v>
      </c>
    </row>
    <row r="20">
      <c r="A20" s="4" t="inlineStr">
        <is>
          <t>Preference shares, par value</t>
        </is>
      </c>
      <c r="B20" s="4" t="inlineStr">
        <is>
          <t xml:space="preserve"> </t>
        </is>
      </c>
      <c r="C20" s="4" t="inlineStr">
        <is>
          <t xml:space="preserve"> </t>
        </is>
      </c>
      <c r="D20" s="4" t="inlineStr">
        <is>
          <t xml:space="preserve"> </t>
        </is>
      </c>
      <c r="E20" s="15" t="n">
        <v>0.0015144558</v>
      </c>
      <c r="F20" s="15" t="n">
        <v>0.0015144558</v>
      </c>
      <c r="G20" s="15" t="n">
        <v>0.0015144558</v>
      </c>
    </row>
    <row r="21">
      <c r="A21" s="4" t="inlineStr">
        <is>
          <t>Redemption price per share</t>
        </is>
      </c>
      <c r="B21" s="4" t="inlineStr">
        <is>
          <t xml:space="preserve"> </t>
        </is>
      </c>
      <c r="C21" s="4" t="inlineStr">
        <is>
          <t xml:space="preserve"> </t>
        </is>
      </c>
      <c r="D21" s="5" t="n">
        <v>25</v>
      </c>
      <c r="E21" s="4" t="inlineStr">
        <is>
          <t xml:space="preserve"> </t>
        </is>
      </c>
      <c r="F21" s="4" t="inlineStr">
        <is>
          <t xml:space="preserve"> </t>
        </is>
      </c>
      <c r="G21" s="4" t="inlineStr">
        <is>
          <t xml:space="preserve"> </t>
        </is>
      </c>
    </row>
    <row r="22">
      <c r="A22" s="4" t="inlineStr">
        <is>
          <t>5.625% Preference Shares (AHL P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ssued sha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ence shares, issued</t>
        </is>
      </c>
      <c r="B24" s="4" t="inlineStr">
        <is>
          <t xml:space="preserve"> </t>
        </is>
      </c>
      <c r="C24" s="6" t="n">
        <v>10000000</v>
      </c>
      <c r="D24" s="4" t="inlineStr">
        <is>
          <t xml:space="preserve"> </t>
        </is>
      </c>
      <c r="E24" s="6" t="n">
        <v>10000000</v>
      </c>
      <c r="F24" s="6" t="n">
        <v>10000000</v>
      </c>
      <c r="G24" s="6" t="n">
        <v>10000000</v>
      </c>
    </row>
    <row r="25">
      <c r="A25" s="4" t="inlineStr">
        <is>
          <t>Preference shares, value</t>
        </is>
      </c>
      <c r="B25" s="4" t="inlineStr">
        <is>
          <t xml:space="preserve"> </t>
        </is>
      </c>
      <c r="C25" s="4" t="inlineStr">
        <is>
          <t xml:space="preserve"> </t>
        </is>
      </c>
      <c r="D25" s="4" t="inlineStr">
        <is>
          <t xml:space="preserve"> </t>
        </is>
      </c>
      <c r="E25" s="5" t="n">
        <v>15</v>
      </c>
      <c r="F25" s="5" t="n">
        <v>15</v>
      </c>
      <c r="G25" s="5" t="n">
        <v>15</v>
      </c>
    </row>
    <row r="26">
      <c r="A26" s="4" t="inlineStr">
        <is>
          <t>Preference shares, rate</t>
        </is>
      </c>
      <c r="B26" s="4" t="inlineStr">
        <is>
          <t xml:space="preserve"> </t>
        </is>
      </c>
      <c r="C26" s="16" t="n">
        <v>0.05625</v>
      </c>
      <c r="D26" s="4" t="inlineStr">
        <is>
          <t xml:space="preserve"> </t>
        </is>
      </c>
      <c r="E26" s="16" t="n">
        <v>0.05625</v>
      </c>
      <c r="F26" s="16" t="n">
        <v>0.05625</v>
      </c>
      <c r="G26" s="16" t="n">
        <v>0.05625</v>
      </c>
    </row>
    <row r="27">
      <c r="A27" s="4" t="inlineStr">
        <is>
          <t>Preference shares, par value</t>
        </is>
      </c>
      <c r="B27" s="4" t="inlineStr">
        <is>
          <t xml:space="preserve"> </t>
        </is>
      </c>
      <c r="C27" s="4" t="inlineStr">
        <is>
          <t xml:space="preserve"> </t>
        </is>
      </c>
      <c r="D27" s="4" t="inlineStr">
        <is>
          <t xml:space="preserve"> </t>
        </is>
      </c>
      <c r="E27" s="15" t="n">
        <v>0.0015144558</v>
      </c>
      <c r="F27" s="15" t="n">
        <v>0.0015144558</v>
      </c>
      <c r="G27" s="15" t="n">
        <v>0.0015144558</v>
      </c>
    </row>
    <row r="28">
      <c r="A28" s="4" t="inlineStr">
        <is>
          <t>Redemption price per share</t>
        </is>
      </c>
      <c r="B28" s="4" t="inlineStr">
        <is>
          <t xml:space="preserve"> </t>
        </is>
      </c>
      <c r="C28" s="5" t="n">
        <v>25</v>
      </c>
      <c r="D28" s="4" t="inlineStr">
        <is>
          <t xml:space="preserve"> </t>
        </is>
      </c>
      <c r="E28" s="5" t="n">
        <v>25</v>
      </c>
      <c r="F28" s="5" t="n">
        <v>25</v>
      </c>
      <c r="G28" s="5" t="n">
        <v>25</v>
      </c>
    </row>
    <row r="29">
      <c r="A29" s="4" t="inlineStr">
        <is>
          <t>5.625% Preference Shares, rep by Dep Shares (AHL P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ssued 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ence shares, issued</t>
        </is>
      </c>
      <c r="B31" s="6" t="n">
        <v>10000000</v>
      </c>
      <c r="C31" s="4" t="inlineStr">
        <is>
          <t xml:space="preserve"> </t>
        </is>
      </c>
      <c r="D31" s="4" t="inlineStr">
        <is>
          <t xml:space="preserve"> </t>
        </is>
      </c>
      <c r="E31" s="6" t="n">
        <v>10000000</v>
      </c>
      <c r="F31" s="6" t="n">
        <v>10000000</v>
      </c>
      <c r="G31" s="6" t="n">
        <v>10000000</v>
      </c>
    </row>
    <row r="32">
      <c r="A32" s="4" t="inlineStr">
        <is>
          <t>Preference shares, value</t>
        </is>
      </c>
      <c r="B32" s="4" t="inlineStr">
        <is>
          <t xml:space="preserve"> </t>
        </is>
      </c>
      <c r="C32" s="4" t="inlineStr">
        <is>
          <t xml:space="preserve"> </t>
        </is>
      </c>
      <c r="D32" s="4" t="inlineStr">
        <is>
          <t xml:space="preserve"> </t>
        </is>
      </c>
      <c r="E32" s="5" t="n">
        <v>0</v>
      </c>
      <c r="F32" s="5" t="n">
        <v>0</v>
      </c>
      <c r="G32" s="5" t="n">
        <v>0</v>
      </c>
    </row>
    <row r="33">
      <c r="A33" s="4" t="inlineStr">
        <is>
          <t>Preference shares, rate</t>
        </is>
      </c>
      <c r="B33" s="16" t="n">
        <v>0.05625</v>
      </c>
      <c r="C33" s="4" t="inlineStr">
        <is>
          <t xml:space="preserve"> </t>
        </is>
      </c>
      <c r="D33" s="4" t="inlineStr">
        <is>
          <t xml:space="preserve"> </t>
        </is>
      </c>
      <c r="E33" s="16" t="n">
        <v>0.05625</v>
      </c>
      <c r="F33" s="16" t="n">
        <v>0.05625</v>
      </c>
      <c r="G33" s="16" t="n">
        <v>0.05625</v>
      </c>
    </row>
    <row r="34">
      <c r="A34" s="4" t="inlineStr">
        <is>
          <t>Preference shares, par value</t>
        </is>
      </c>
      <c r="B34" s="4" t="inlineStr">
        <is>
          <t xml:space="preserve"> </t>
        </is>
      </c>
      <c r="C34" s="4" t="inlineStr">
        <is>
          <t xml:space="preserve"> </t>
        </is>
      </c>
      <c r="D34" s="4" t="inlineStr">
        <is>
          <t xml:space="preserve"> </t>
        </is>
      </c>
      <c r="E34" s="15" t="n">
        <v>0.0015144558</v>
      </c>
      <c r="F34" s="15" t="n">
        <v>0.0015144558</v>
      </c>
      <c r="G34" s="15" t="n">
        <v>0.0015144558</v>
      </c>
    </row>
    <row r="35">
      <c r="A35" s="4" t="inlineStr">
        <is>
          <t>Redemption price per share</t>
        </is>
      </c>
      <c r="B35" s="5" t="n">
        <v>25</v>
      </c>
      <c r="C35" s="4" t="inlineStr">
        <is>
          <t xml:space="preserve"> </t>
        </is>
      </c>
      <c r="D35" s="4" t="inlineStr">
        <is>
          <t xml:space="preserve"> </t>
        </is>
      </c>
      <c r="E35" s="5" t="n">
        <v>25</v>
      </c>
      <c r="F35" s="5" t="n">
        <v>25</v>
      </c>
      <c r="G35" s="5" t="n">
        <v>25</v>
      </c>
    </row>
  </sheetData>
  <mergeCells count="2">
    <mergeCell ref="A1:A2"/>
    <mergeCell ref="F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Capital Structure - Summary of Authorized and Issued Share Capital (Details)(Phantom) - $ / shares</t>
        </is>
      </c>
      <c r="B1" s="2" t="inlineStr">
        <is>
          <t>Sep. 30, 2024</t>
        </is>
      </c>
      <c r="C1" s="2" t="inlineStr">
        <is>
          <t>Dec. 31, 2023</t>
        </is>
      </c>
      <c r="D1" s="2" t="inlineStr">
        <is>
          <t>Dec. 31, 2022</t>
        </is>
      </c>
      <c r="E1" s="2" t="inlineStr">
        <is>
          <t>Aug. 13, 2019</t>
        </is>
      </c>
      <c r="F1" s="2" t="inlineStr">
        <is>
          <t>Sep. 20, 2016</t>
        </is>
      </c>
      <c r="G1" s="2" t="inlineStr">
        <is>
          <t>May 02, 201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par value</t>
        </is>
      </c>
      <c r="B3" s="9" t="n">
        <v>0.01</v>
      </c>
      <c r="C3" s="9" t="n">
        <v>0.01</v>
      </c>
      <c r="D3" s="9" t="n">
        <v>0.01</v>
      </c>
      <c r="E3" s="4" t="inlineStr">
        <is>
          <t xml:space="preserve"> </t>
        </is>
      </c>
      <c r="F3" s="4" t="inlineStr">
        <is>
          <t xml:space="preserve"> </t>
        </is>
      </c>
      <c r="G3" s="4" t="inlineStr">
        <is>
          <t xml:space="preserve"> </t>
        </is>
      </c>
    </row>
    <row r="4">
      <c r="A4" s="4" t="inlineStr">
        <is>
          <t>Preference shares, par value</t>
        </is>
      </c>
      <c r="B4" s="17" t="n">
        <v>0.0015144558</v>
      </c>
      <c r="C4" s="17" t="n">
        <v>0.0015144558</v>
      </c>
      <c r="D4" s="4" t="inlineStr">
        <is>
          <t xml:space="preserve"> </t>
        </is>
      </c>
      <c r="E4" s="4" t="inlineStr">
        <is>
          <t xml:space="preserve"> </t>
        </is>
      </c>
      <c r="F4" s="4" t="inlineStr">
        <is>
          <t xml:space="preserve"> </t>
        </is>
      </c>
      <c r="G4" s="4" t="inlineStr">
        <is>
          <t xml:space="preserve"> </t>
        </is>
      </c>
    </row>
    <row r="5">
      <c r="A5" s="4" t="inlineStr">
        <is>
          <t>5.950% Preference Shares (AHL PR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ence shares, par value</t>
        </is>
      </c>
      <c r="B7" s="17" t="n">
        <v>0.0015144558</v>
      </c>
      <c r="C7" s="17" t="n">
        <v>0.0015144558</v>
      </c>
      <c r="D7" s="17" t="n">
        <v>0.0015144558</v>
      </c>
      <c r="E7" s="4" t="inlineStr">
        <is>
          <t xml:space="preserve"> </t>
        </is>
      </c>
      <c r="F7" s="4" t="inlineStr">
        <is>
          <t xml:space="preserve"> </t>
        </is>
      </c>
      <c r="G7" s="4" t="inlineStr">
        <is>
          <t xml:space="preserve"> </t>
        </is>
      </c>
    </row>
    <row r="8">
      <c r="A8" s="4" t="inlineStr">
        <is>
          <t>Redemption price per share</t>
        </is>
      </c>
      <c r="B8" s="4" t="inlineStr">
        <is>
          <t xml:space="preserve"> </t>
        </is>
      </c>
      <c r="C8" s="4" t="inlineStr">
        <is>
          <t xml:space="preserve"> </t>
        </is>
      </c>
      <c r="D8" s="4" t="inlineStr">
        <is>
          <t xml:space="preserve"> </t>
        </is>
      </c>
      <c r="E8" s="4" t="inlineStr">
        <is>
          <t xml:space="preserve"> </t>
        </is>
      </c>
      <c r="F8" s="4" t="inlineStr">
        <is>
          <t xml:space="preserve"> </t>
        </is>
      </c>
      <c r="G8" s="5" t="n">
        <v>25</v>
      </c>
    </row>
    <row r="9">
      <c r="A9" s="4" t="inlineStr">
        <is>
          <t>5.625% Preference Shares (AHL P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ence shares, par value</t>
        </is>
      </c>
      <c r="B11" s="17" t="n">
        <v>0.0015144558</v>
      </c>
      <c r="C11" s="17" t="n">
        <v>0.0015144558</v>
      </c>
      <c r="D11" s="17" t="n">
        <v>0.0015144558</v>
      </c>
      <c r="E11" s="4" t="inlineStr">
        <is>
          <t xml:space="preserve"> </t>
        </is>
      </c>
      <c r="F11" s="4" t="inlineStr">
        <is>
          <t xml:space="preserve"> </t>
        </is>
      </c>
      <c r="G11" s="4" t="inlineStr">
        <is>
          <t xml:space="preserve"> </t>
        </is>
      </c>
    </row>
    <row r="12">
      <c r="A12" s="4" t="inlineStr">
        <is>
          <t>Redemption price per share</t>
        </is>
      </c>
      <c r="B12" s="6" t="n">
        <v>25</v>
      </c>
      <c r="C12" s="6" t="n">
        <v>25</v>
      </c>
      <c r="D12" s="6" t="n">
        <v>25</v>
      </c>
      <c r="E12" s="4" t="inlineStr">
        <is>
          <t xml:space="preserve"> </t>
        </is>
      </c>
      <c r="F12" s="5" t="n">
        <v>25</v>
      </c>
      <c r="G12" s="4" t="inlineStr">
        <is>
          <t xml:space="preserve"> </t>
        </is>
      </c>
    </row>
    <row r="13">
      <c r="A13" s="4" t="inlineStr">
        <is>
          <t>5.625% Preference Shares, rep by Dep Shares (AHL P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ence shares, par value</t>
        </is>
      </c>
      <c r="B15" s="17" t="n">
        <v>0.0015144558</v>
      </c>
      <c r="C15" s="17" t="n">
        <v>0.0015144558</v>
      </c>
      <c r="D15" s="17" t="n">
        <v>0.0015144558</v>
      </c>
      <c r="E15" s="4" t="inlineStr">
        <is>
          <t xml:space="preserve"> </t>
        </is>
      </c>
      <c r="F15" s="4" t="inlineStr">
        <is>
          <t xml:space="preserve"> </t>
        </is>
      </c>
      <c r="G15" s="4" t="inlineStr">
        <is>
          <t xml:space="preserve"> </t>
        </is>
      </c>
    </row>
    <row r="16">
      <c r="A16" s="4" t="inlineStr">
        <is>
          <t>Redemption price per share</t>
        </is>
      </c>
      <c r="B16" s="5" t="n">
        <v>25</v>
      </c>
      <c r="C16" s="5" t="n">
        <v>25</v>
      </c>
      <c r="D16" s="5" t="n">
        <v>25</v>
      </c>
      <c r="E16" s="5" t="n">
        <v>25</v>
      </c>
      <c r="F16" s="4" t="inlineStr">
        <is>
          <t xml:space="preserve"> </t>
        </is>
      </c>
      <c r="G16" s="4" t="inlineStr">
        <is>
          <t xml:space="preserve"> </t>
        </is>
      </c>
    </row>
    <row r="17">
      <c r="A17" s="4" t="inlineStr">
        <is>
          <t>Depositary share interest</t>
        </is>
      </c>
      <c r="B17" s="10" t="n">
        <v>0.001</v>
      </c>
      <c r="C17" s="10" t="n">
        <v>0.001</v>
      </c>
      <c r="D17" s="10" t="n">
        <v>0.001</v>
      </c>
      <c r="E17" s="4" t="inlineStr">
        <is>
          <t xml:space="preserve"> </t>
        </is>
      </c>
      <c r="F17" s="4" t="inlineStr">
        <is>
          <t xml:space="preserve"> </t>
        </is>
      </c>
      <c r="G1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7" customWidth="1" min="5" max="5"/>
    <col width="14" customWidth="1" min="6" max="6"/>
    <col width="17" customWidth="1" min="7" max="7"/>
    <col width="17" customWidth="1" min="8" max="8"/>
    <col width="17" customWidth="1" min="9" max="9"/>
    <col width="14" customWidth="1" min="10" max="10"/>
  </cols>
  <sheetData>
    <row r="1">
      <c r="A1" s="1" t="inlineStr">
        <is>
          <t>Capital Structure - Additional Information (Details) - USD ($) $ / shares in Units, $ in Thousands</t>
        </is>
      </c>
      <c r="E1" s="2" t="inlineStr">
        <is>
          <t>3 Months Ended</t>
        </is>
      </c>
      <c r="G1" s="2" t="inlineStr">
        <is>
          <t>9 Months Ended</t>
        </is>
      </c>
      <c r="H1" s="2" t="inlineStr">
        <is>
          <t>12 Months Ended</t>
        </is>
      </c>
    </row>
    <row r="2">
      <c r="B2" s="2" t="inlineStr">
        <is>
          <t>Aug. 13, 2019</t>
        </is>
      </c>
      <c r="C2" s="2" t="inlineStr">
        <is>
          <t>Sep. 20, 2016</t>
        </is>
      </c>
      <c r="D2" s="2" t="inlineStr">
        <is>
          <t>May 02, 2013</t>
        </is>
      </c>
      <c r="E2" s="2" t="inlineStr">
        <is>
          <t>Sep. 30, 2024</t>
        </is>
      </c>
      <c r="F2" s="2" t="inlineStr">
        <is>
          <t>Sep. 30, 2023</t>
        </is>
      </c>
      <c r="G2" s="2" t="inlineStr">
        <is>
          <t>Sep. 30, 2024</t>
        </is>
      </c>
      <c r="H2" s="2" t="inlineStr">
        <is>
          <t>Dec. 31, 2023</t>
        </is>
      </c>
      <c r="I2" s="2" t="inlineStr">
        <is>
          <t>Dec. 31, 2022</t>
        </is>
      </c>
      <c r="J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paid in capital</t>
        </is>
      </c>
      <c r="B4" s="4" t="inlineStr">
        <is>
          <t xml:space="preserve"> </t>
        </is>
      </c>
      <c r="C4" s="4" t="inlineStr">
        <is>
          <t xml:space="preserve"> </t>
        </is>
      </c>
      <c r="D4" s="4" t="inlineStr">
        <is>
          <t xml:space="preserve"> </t>
        </is>
      </c>
      <c r="E4" s="5" t="n">
        <v>761200</v>
      </c>
      <c r="F4" s="4" t="inlineStr">
        <is>
          <t xml:space="preserve"> </t>
        </is>
      </c>
      <c r="G4" s="5" t="n">
        <v>761200</v>
      </c>
      <c r="H4" s="5" t="n">
        <v>761200</v>
      </c>
      <c r="I4" s="5" t="n">
        <v>761200</v>
      </c>
      <c r="J4" s="4" t="inlineStr">
        <is>
          <t xml:space="preserve"> </t>
        </is>
      </c>
    </row>
    <row r="5">
      <c r="A5" s="4" t="inlineStr">
        <is>
          <t>Aggregate liquidation preferences</t>
        </is>
      </c>
      <c r="B5" s="4" t="inlineStr">
        <is>
          <t xml:space="preserve"> </t>
        </is>
      </c>
      <c r="C5" s="4" t="inlineStr">
        <is>
          <t xml:space="preserve"> </t>
        </is>
      </c>
      <c r="D5" s="4" t="inlineStr">
        <is>
          <t xml:space="preserve"> </t>
        </is>
      </c>
      <c r="E5" s="6" t="n">
        <v>775000</v>
      </c>
      <c r="F5" s="5" t="n">
        <v>775000</v>
      </c>
      <c r="G5" s="6" t="n">
        <v>775000</v>
      </c>
      <c r="H5" s="6" t="n">
        <v>775000</v>
      </c>
      <c r="I5" s="6" t="n">
        <v>775000</v>
      </c>
      <c r="J5" s="5" t="n">
        <v>775000</v>
      </c>
    </row>
    <row r="6">
      <c r="A6" s="4" t="inlineStr">
        <is>
          <t>Preferred stock issuance cost</t>
        </is>
      </c>
      <c r="B6" s="4" t="inlineStr">
        <is>
          <t xml:space="preserve"> </t>
        </is>
      </c>
      <c r="C6" s="4" t="inlineStr">
        <is>
          <t xml:space="preserve"> </t>
        </is>
      </c>
      <c r="D6" s="4" t="inlineStr">
        <is>
          <t xml:space="preserve"> </t>
        </is>
      </c>
      <c r="E6" s="6" t="n">
        <v>21500</v>
      </c>
      <c r="F6" s="5" t="n">
        <v>21500</v>
      </c>
      <c r="G6" s="4" t="inlineStr">
        <is>
          <t xml:space="preserve"> </t>
        </is>
      </c>
      <c r="H6" s="6" t="n">
        <v>21500</v>
      </c>
      <c r="I6" s="6" t="n">
        <v>21500</v>
      </c>
      <c r="J6" s="5" t="n">
        <v>21500</v>
      </c>
    </row>
    <row r="7">
      <c r="A7" s="4" t="inlineStr">
        <is>
          <t>Authorized share capital</t>
        </is>
      </c>
      <c r="B7" s="4" t="inlineStr">
        <is>
          <t xml:space="preserve"> </t>
        </is>
      </c>
      <c r="C7" s="4" t="inlineStr">
        <is>
          <t xml:space="preserve"> </t>
        </is>
      </c>
      <c r="D7" s="4" t="inlineStr">
        <is>
          <t xml:space="preserve"> </t>
        </is>
      </c>
      <c r="E7" s="5" t="n">
        <v>7727</v>
      </c>
      <c r="F7" s="4" t="inlineStr">
        <is>
          <t xml:space="preserve"> </t>
        </is>
      </c>
      <c r="G7" s="5" t="n">
        <v>7727</v>
      </c>
      <c r="H7" s="5" t="n">
        <v>745</v>
      </c>
      <c r="I7" s="5" t="n">
        <v>745</v>
      </c>
      <c r="J7" s="4" t="inlineStr">
        <is>
          <t xml:space="preserve"> </t>
        </is>
      </c>
    </row>
    <row r="8">
      <c r="A8" s="4" t="inlineStr">
        <is>
          <t>Number of ordinary shares</t>
        </is>
      </c>
      <c r="B8" s="4" t="inlineStr">
        <is>
          <t xml:space="preserve"> </t>
        </is>
      </c>
      <c r="C8" s="4" t="inlineStr">
        <is>
          <t xml:space="preserve"> </t>
        </is>
      </c>
      <c r="D8" s="4" t="inlineStr">
        <is>
          <t xml:space="preserve"> </t>
        </is>
      </c>
      <c r="E8" s="6" t="n">
        <v>750000000</v>
      </c>
      <c r="F8" s="4" t="inlineStr">
        <is>
          <t xml:space="preserve"> </t>
        </is>
      </c>
      <c r="G8" s="6" t="n">
        <v>750000000</v>
      </c>
      <c r="H8" s="6" t="n">
        <v>70000000</v>
      </c>
      <c r="I8" s="6" t="n">
        <v>70000000</v>
      </c>
      <c r="J8" s="4" t="inlineStr">
        <is>
          <t xml:space="preserve"> </t>
        </is>
      </c>
    </row>
    <row r="9">
      <c r="A9" s="4" t="inlineStr">
        <is>
          <t>Ordinary shares, par value</t>
        </is>
      </c>
      <c r="B9" s="4" t="inlineStr">
        <is>
          <t xml:space="preserve"> </t>
        </is>
      </c>
      <c r="C9" s="4" t="inlineStr">
        <is>
          <t xml:space="preserve"> </t>
        </is>
      </c>
      <c r="D9" s="4" t="inlineStr">
        <is>
          <t xml:space="preserve"> </t>
        </is>
      </c>
      <c r="E9" s="9" t="n">
        <v>0.01</v>
      </c>
      <c r="F9" s="4" t="inlineStr">
        <is>
          <t xml:space="preserve"> </t>
        </is>
      </c>
      <c r="G9" s="9" t="n">
        <v>0.01</v>
      </c>
      <c r="H9" s="9" t="n">
        <v>0.01</v>
      </c>
      <c r="I9" s="9" t="n">
        <v>0.01</v>
      </c>
      <c r="J9" s="4" t="inlineStr">
        <is>
          <t xml:space="preserve"> </t>
        </is>
      </c>
    </row>
    <row r="10">
      <c r="A10" s="4" t="inlineStr">
        <is>
          <t>Number of preference shares</t>
        </is>
      </c>
      <c r="B10" s="4" t="inlineStr">
        <is>
          <t xml:space="preserve"> </t>
        </is>
      </c>
      <c r="C10" s="4" t="inlineStr">
        <is>
          <t xml:space="preserve"> </t>
        </is>
      </c>
      <c r="D10" s="4" t="inlineStr">
        <is>
          <t xml:space="preserve"> </t>
        </is>
      </c>
      <c r="E10" s="6" t="n">
        <v>150000000</v>
      </c>
      <c r="F10" s="4" t="inlineStr">
        <is>
          <t xml:space="preserve"> </t>
        </is>
      </c>
      <c r="G10" s="6" t="n">
        <v>150000000</v>
      </c>
      <c r="H10" s="6" t="n">
        <v>30000000</v>
      </c>
      <c r="I10" s="6" t="n">
        <v>30000000</v>
      </c>
      <c r="J10" s="4" t="inlineStr">
        <is>
          <t xml:space="preserve"> </t>
        </is>
      </c>
    </row>
    <row r="11">
      <c r="A11" s="4" t="inlineStr">
        <is>
          <t>Preference shares, par value</t>
        </is>
      </c>
      <c r="B11" s="4" t="inlineStr">
        <is>
          <t xml:space="preserve"> </t>
        </is>
      </c>
      <c r="C11" s="4" t="inlineStr">
        <is>
          <t xml:space="preserve"> </t>
        </is>
      </c>
      <c r="D11" s="4" t="inlineStr">
        <is>
          <t xml:space="preserve"> </t>
        </is>
      </c>
      <c r="E11" s="15" t="n">
        <v>0.0015144558</v>
      </c>
      <c r="F11" s="4" t="inlineStr">
        <is>
          <t xml:space="preserve"> </t>
        </is>
      </c>
      <c r="G11" s="15" t="n">
        <v>0.0015144558</v>
      </c>
      <c r="H11" s="15" t="n">
        <v>0.0015144558</v>
      </c>
      <c r="I11" s="4" t="inlineStr">
        <is>
          <t xml:space="preserve"> </t>
        </is>
      </c>
      <c r="J11" s="4" t="inlineStr">
        <is>
          <t xml:space="preserve"> </t>
        </is>
      </c>
    </row>
    <row r="12">
      <c r="A12" s="4" t="inlineStr">
        <is>
          <t>Ordinary shares, issued</t>
        </is>
      </c>
      <c r="B12" s="4" t="inlineStr">
        <is>
          <t xml:space="preserve"> </t>
        </is>
      </c>
      <c r="C12" s="4" t="inlineStr">
        <is>
          <t xml:space="preserve"> </t>
        </is>
      </c>
      <c r="D12" s="4" t="inlineStr">
        <is>
          <t xml:space="preserve"> </t>
        </is>
      </c>
      <c r="E12" s="6" t="n">
        <v>60395839</v>
      </c>
      <c r="F12" s="4" t="inlineStr">
        <is>
          <t xml:space="preserve"> </t>
        </is>
      </c>
      <c r="G12" s="6" t="n">
        <v>60395839</v>
      </c>
      <c r="H12" s="6" t="n">
        <v>60395839</v>
      </c>
      <c r="I12" s="6" t="n">
        <v>60395839</v>
      </c>
      <c r="J12" s="4" t="inlineStr">
        <is>
          <t xml:space="preserve"> </t>
        </is>
      </c>
    </row>
    <row r="13">
      <c r="A13" s="4" t="inlineStr">
        <is>
          <t>Preference shares liquidation preference, value</t>
        </is>
      </c>
      <c r="B13" s="5"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5.950% Preference Shares (AHL PR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issuance cost</t>
        </is>
      </c>
      <c r="B16" s="4" t="inlineStr">
        <is>
          <t xml:space="preserve"> </t>
        </is>
      </c>
      <c r="C16" s="4" t="inlineStr">
        <is>
          <t xml:space="preserve"> </t>
        </is>
      </c>
      <c r="D16" s="5" t="n">
        <v>44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ence shares, par value</t>
        </is>
      </c>
      <c r="B17" s="4" t="inlineStr">
        <is>
          <t xml:space="preserve"> </t>
        </is>
      </c>
      <c r="C17" s="4" t="inlineStr">
        <is>
          <t xml:space="preserve"> </t>
        </is>
      </c>
      <c r="D17" s="4" t="inlineStr">
        <is>
          <t xml:space="preserve"> </t>
        </is>
      </c>
      <c r="E17" s="15" t="n">
        <v>0.0015144558</v>
      </c>
      <c r="F17" s="4" t="inlineStr">
        <is>
          <t xml:space="preserve"> </t>
        </is>
      </c>
      <c r="G17" s="15" t="n">
        <v>0.0015144558</v>
      </c>
      <c r="H17" s="15" t="n">
        <v>0.0015144558</v>
      </c>
      <c r="I17" s="15" t="n">
        <v>0.0015144558</v>
      </c>
      <c r="J17" s="4" t="inlineStr">
        <is>
          <t xml:space="preserve"> </t>
        </is>
      </c>
    </row>
    <row r="18">
      <c r="A18" s="4" t="inlineStr">
        <is>
          <t>Preference shares, issued</t>
        </is>
      </c>
      <c r="B18" s="4" t="inlineStr">
        <is>
          <t xml:space="preserve"> </t>
        </is>
      </c>
      <c r="C18" s="4" t="inlineStr">
        <is>
          <t xml:space="preserve"> </t>
        </is>
      </c>
      <c r="D18" s="6" t="n">
        <v>11000000</v>
      </c>
      <c r="E18" s="6" t="n">
        <v>11000000</v>
      </c>
      <c r="F18" s="4" t="inlineStr">
        <is>
          <t xml:space="preserve"> </t>
        </is>
      </c>
      <c r="G18" s="6" t="n">
        <v>11000000</v>
      </c>
      <c r="H18" s="6" t="n">
        <v>11000000</v>
      </c>
      <c r="I18" s="6" t="n">
        <v>11000000</v>
      </c>
      <c r="J18" s="4" t="inlineStr">
        <is>
          <t xml:space="preserve"> </t>
        </is>
      </c>
    </row>
    <row r="19">
      <c r="A19" s="4" t="inlineStr">
        <is>
          <t>Preference shares, rate</t>
        </is>
      </c>
      <c r="B19" s="4" t="inlineStr">
        <is>
          <t xml:space="preserve"> </t>
        </is>
      </c>
      <c r="C19" s="4" t="inlineStr">
        <is>
          <t xml:space="preserve"> </t>
        </is>
      </c>
      <c r="D19" s="10" t="n">
        <v>0.0595</v>
      </c>
      <c r="E19" s="4" t="inlineStr">
        <is>
          <t xml:space="preserve"> </t>
        </is>
      </c>
      <c r="F19" s="4" t="inlineStr">
        <is>
          <t xml:space="preserve"> </t>
        </is>
      </c>
      <c r="G19" s="10" t="n">
        <v>0.0595</v>
      </c>
      <c r="H19" s="10" t="n">
        <v>0.0595</v>
      </c>
      <c r="I19" s="10" t="n">
        <v>0.0595</v>
      </c>
      <c r="J19" s="4" t="inlineStr">
        <is>
          <t xml:space="preserve"> </t>
        </is>
      </c>
    </row>
    <row r="20">
      <c r="A20" s="4" t="inlineStr">
        <is>
          <t>Redemption price per share</t>
        </is>
      </c>
      <c r="B20" s="4" t="inlineStr">
        <is>
          <t xml:space="preserve"> </t>
        </is>
      </c>
      <c r="C20" s="4" t="inlineStr">
        <is>
          <t xml:space="preserve"> </t>
        </is>
      </c>
      <c r="D20" s="5" t="n">
        <v>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or share issuance</t>
        </is>
      </c>
      <c r="B21" s="4" t="inlineStr">
        <is>
          <t xml:space="preserve"> </t>
        </is>
      </c>
      <c r="C21" s="4" t="inlineStr">
        <is>
          <t xml:space="preserve"> </t>
        </is>
      </c>
      <c r="D21" s="5" t="n">
        <v>2706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ence shares liquidation preference, value</t>
        </is>
      </c>
      <c r="B22" s="4" t="inlineStr">
        <is>
          <t xml:space="preserve"> </t>
        </is>
      </c>
      <c r="C22" s="4" t="inlineStr">
        <is>
          <t xml:space="preserve"> </t>
        </is>
      </c>
      <c r="D22" s="5" t="n">
        <v>27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xed for floating rate</t>
        </is>
      </c>
      <c r="B23" s="4" t="inlineStr">
        <is>
          <t xml:space="preserve"> </t>
        </is>
      </c>
      <c r="C23" s="4" t="inlineStr">
        <is>
          <t xml:space="preserve"> </t>
        </is>
      </c>
      <c r="D23" s="18" t="n">
        <v>0.095934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5.625% Preference Shares (AHL P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issuance cost</t>
        </is>
      </c>
      <c r="B26" s="4" t="inlineStr">
        <is>
          <t xml:space="preserve"> </t>
        </is>
      </c>
      <c r="C26" s="5" t="n">
        <v>8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ence shares, par value</t>
        </is>
      </c>
      <c r="B27" s="4" t="inlineStr">
        <is>
          <t xml:space="preserve"> </t>
        </is>
      </c>
      <c r="C27" s="4" t="inlineStr">
        <is>
          <t xml:space="preserve"> </t>
        </is>
      </c>
      <c r="D27" s="4" t="inlineStr">
        <is>
          <t xml:space="preserve"> </t>
        </is>
      </c>
      <c r="E27" s="15" t="n">
        <v>0.0015144558</v>
      </c>
      <c r="F27" s="4" t="inlineStr">
        <is>
          <t xml:space="preserve"> </t>
        </is>
      </c>
      <c r="G27" s="15" t="n">
        <v>0.0015144558</v>
      </c>
      <c r="H27" s="15" t="n">
        <v>0.0015144558</v>
      </c>
      <c r="I27" s="15" t="n">
        <v>0.0015144558</v>
      </c>
      <c r="J27" s="4" t="inlineStr">
        <is>
          <t xml:space="preserve"> </t>
        </is>
      </c>
    </row>
    <row r="28">
      <c r="A28" s="4" t="inlineStr">
        <is>
          <t>Preference shares, issued</t>
        </is>
      </c>
      <c r="B28" s="4" t="inlineStr">
        <is>
          <t xml:space="preserve"> </t>
        </is>
      </c>
      <c r="C28" s="6" t="n">
        <v>10000000</v>
      </c>
      <c r="D28" s="4" t="inlineStr">
        <is>
          <t xml:space="preserve"> </t>
        </is>
      </c>
      <c r="E28" s="6" t="n">
        <v>10000000</v>
      </c>
      <c r="F28" s="4" t="inlineStr">
        <is>
          <t xml:space="preserve"> </t>
        </is>
      </c>
      <c r="G28" s="6" t="n">
        <v>10000000</v>
      </c>
      <c r="H28" s="6" t="n">
        <v>10000000</v>
      </c>
      <c r="I28" s="6" t="n">
        <v>10000000</v>
      </c>
      <c r="J28" s="4" t="inlineStr">
        <is>
          <t xml:space="preserve"> </t>
        </is>
      </c>
    </row>
    <row r="29">
      <c r="A29" s="4" t="inlineStr">
        <is>
          <t>Preference shares, rate</t>
        </is>
      </c>
      <c r="B29" s="4" t="inlineStr">
        <is>
          <t xml:space="preserve"> </t>
        </is>
      </c>
      <c r="C29" s="16" t="n">
        <v>0.05625</v>
      </c>
      <c r="D29" s="4" t="inlineStr">
        <is>
          <t xml:space="preserve"> </t>
        </is>
      </c>
      <c r="E29" s="4" t="inlineStr">
        <is>
          <t xml:space="preserve"> </t>
        </is>
      </c>
      <c r="F29" s="4" t="inlineStr">
        <is>
          <t xml:space="preserve"> </t>
        </is>
      </c>
      <c r="G29" s="16" t="n">
        <v>0.05625</v>
      </c>
      <c r="H29" s="16" t="n">
        <v>0.05625</v>
      </c>
      <c r="I29" s="16" t="n">
        <v>0.05625</v>
      </c>
      <c r="J29" s="4" t="inlineStr">
        <is>
          <t xml:space="preserve"> </t>
        </is>
      </c>
    </row>
    <row r="30">
      <c r="A30" s="4" t="inlineStr">
        <is>
          <t>Redemption price per share</t>
        </is>
      </c>
      <c r="B30" s="4" t="inlineStr">
        <is>
          <t xml:space="preserve"> </t>
        </is>
      </c>
      <c r="C30" s="5" t="n">
        <v>25</v>
      </c>
      <c r="D30" s="4" t="inlineStr">
        <is>
          <t xml:space="preserve"> </t>
        </is>
      </c>
      <c r="E30" s="5" t="n">
        <v>25</v>
      </c>
      <c r="F30" s="4" t="inlineStr">
        <is>
          <t xml:space="preserve"> </t>
        </is>
      </c>
      <c r="G30" s="5" t="n">
        <v>25</v>
      </c>
      <c r="H30" s="5" t="n">
        <v>25</v>
      </c>
      <c r="I30" s="5" t="n">
        <v>25</v>
      </c>
      <c r="J30" s="4" t="inlineStr">
        <is>
          <t xml:space="preserve"> </t>
        </is>
      </c>
    </row>
    <row r="31">
      <c r="A31" s="4" t="inlineStr">
        <is>
          <t>Proceeds or share issuance</t>
        </is>
      </c>
      <c r="B31" s="4" t="inlineStr">
        <is>
          <t xml:space="preserve"> </t>
        </is>
      </c>
      <c r="C31" s="5" t="n">
        <v>241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ence shares liquidation preference, value</t>
        </is>
      </c>
      <c r="B32" s="4" t="inlineStr">
        <is>
          <t xml:space="preserve"> </t>
        </is>
      </c>
      <c r="C32" s="5" t="n">
        <v>2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5.625% Preference Shares, rep by Dep Shares (AHL P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issuance cost</t>
        </is>
      </c>
      <c r="B35" s="5" t="n">
        <v>84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ence shares, par value</t>
        </is>
      </c>
      <c r="B36" s="4" t="inlineStr">
        <is>
          <t xml:space="preserve"> </t>
        </is>
      </c>
      <c r="C36" s="4" t="inlineStr">
        <is>
          <t xml:space="preserve"> </t>
        </is>
      </c>
      <c r="D36" s="4" t="inlineStr">
        <is>
          <t xml:space="preserve"> </t>
        </is>
      </c>
      <c r="E36" s="15" t="n">
        <v>0.0015144558</v>
      </c>
      <c r="F36" s="4" t="inlineStr">
        <is>
          <t xml:space="preserve"> </t>
        </is>
      </c>
      <c r="G36" s="15" t="n">
        <v>0.0015144558</v>
      </c>
      <c r="H36" s="15" t="n">
        <v>0.0015144558</v>
      </c>
      <c r="I36" s="15" t="n">
        <v>0.0015144558</v>
      </c>
      <c r="J36" s="4" t="inlineStr">
        <is>
          <t xml:space="preserve"> </t>
        </is>
      </c>
    </row>
    <row r="37">
      <c r="A37" s="4" t="inlineStr">
        <is>
          <t>Preference shares, issued</t>
        </is>
      </c>
      <c r="B37" s="6" t="n">
        <v>10000000</v>
      </c>
      <c r="C37" s="4" t="inlineStr">
        <is>
          <t xml:space="preserve"> </t>
        </is>
      </c>
      <c r="D37" s="4" t="inlineStr">
        <is>
          <t xml:space="preserve"> </t>
        </is>
      </c>
      <c r="E37" s="6" t="n">
        <v>10000000</v>
      </c>
      <c r="F37" s="4" t="inlineStr">
        <is>
          <t xml:space="preserve"> </t>
        </is>
      </c>
      <c r="G37" s="6" t="n">
        <v>10000000</v>
      </c>
      <c r="H37" s="6" t="n">
        <v>10000000</v>
      </c>
      <c r="I37" s="6" t="n">
        <v>10000000</v>
      </c>
      <c r="J37" s="4" t="inlineStr">
        <is>
          <t xml:space="preserve"> </t>
        </is>
      </c>
    </row>
    <row r="38">
      <c r="A38" s="4" t="inlineStr">
        <is>
          <t>Preference shares, rate</t>
        </is>
      </c>
      <c r="B38" s="16" t="n">
        <v>0.05625</v>
      </c>
      <c r="C38" s="4" t="inlineStr">
        <is>
          <t xml:space="preserve"> </t>
        </is>
      </c>
      <c r="D38" s="4" t="inlineStr">
        <is>
          <t xml:space="preserve"> </t>
        </is>
      </c>
      <c r="E38" s="4" t="inlineStr">
        <is>
          <t xml:space="preserve"> </t>
        </is>
      </c>
      <c r="F38" s="4" t="inlineStr">
        <is>
          <t xml:space="preserve"> </t>
        </is>
      </c>
      <c r="G38" s="16" t="n">
        <v>0.05625</v>
      </c>
      <c r="H38" s="16" t="n">
        <v>0.05625</v>
      </c>
      <c r="I38" s="16" t="n">
        <v>0.05625</v>
      </c>
      <c r="J38" s="4" t="inlineStr">
        <is>
          <t xml:space="preserve"> </t>
        </is>
      </c>
    </row>
    <row r="39">
      <c r="A39" s="4" t="inlineStr">
        <is>
          <t>Redemption price per share</t>
        </is>
      </c>
      <c r="B39" s="5" t="n">
        <v>25</v>
      </c>
      <c r="C39" s="4" t="inlineStr">
        <is>
          <t xml:space="preserve"> </t>
        </is>
      </c>
      <c r="D39" s="4" t="inlineStr">
        <is>
          <t xml:space="preserve"> </t>
        </is>
      </c>
      <c r="E39" s="5" t="n">
        <v>25</v>
      </c>
      <c r="F39" s="4" t="inlineStr">
        <is>
          <t xml:space="preserve"> </t>
        </is>
      </c>
      <c r="G39" s="5" t="n">
        <v>25</v>
      </c>
      <c r="H39" s="5" t="n">
        <v>25</v>
      </c>
      <c r="I39" s="5" t="n">
        <v>25</v>
      </c>
      <c r="J39" s="4" t="inlineStr">
        <is>
          <t xml:space="preserve"> </t>
        </is>
      </c>
    </row>
    <row r="40">
      <c r="A40" s="4" t="inlineStr">
        <is>
          <t>Depositary share interest</t>
        </is>
      </c>
      <c r="B40" s="4" t="inlineStr">
        <is>
          <t xml:space="preserve"> </t>
        </is>
      </c>
      <c r="C40" s="4" t="inlineStr">
        <is>
          <t xml:space="preserve"> </t>
        </is>
      </c>
      <c r="D40" s="4" t="inlineStr">
        <is>
          <t xml:space="preserve"> </t>
        </is>
      </c>
      <c r="E40" s="10" t="n">
        <v>0.001</v>
      </c>
      <c r="F40" s="4" t="inlineStr">
        <is>
          <t xml:space="preserve"> </t>
        </is>
      </c>
      <c r="G40" s="10" t="n">
        <v>0.001</v>
      </c>
      <c r="H40" s="10" t="n">
        <v>0.001</v>
      </c>
      <c r="I40" s="10" t="n">
        <v>0.001</v>
      </c>
      <c r="J40" s="4" t="inlineStr">
        <is>
          <t xml:space="preserve"> </t>
        </is>
      </c>
    </row>
    <row r="41">
      <c r="A41" s="4" t="inlineStr">
        <is>
          <t>Additional paid-in capital | Prefere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or share issuance</t>
        </is>
      </c>
      <c r="B43" s="5" t="n">
        <v>2416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E1:F1"/>
    <mergeCell ref="H1:J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Earnings Per Share (Details) - USD ($) $ / shares in Units,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income</t>
        </is>
      </c>
      <c r="B4" s="7" t="n">
        <v>56.7</v>
      </c>
      <c r="C4" s="7" t="n">
        <v>86.3</v>
      </c>
      <c r="D4" s="7" t="n">
        <v>237.5</v>
      </c>
      <c r="E4" s="7" t="n">
        <v>305.2</v>
      </c>
      <c r="F4" s="7" t="n">
        <v>534.7</v>
      </c>
      <c r="G4" s="7" t="n">
        <v>51.1</v>
      </c>
      <c r="H4" s="7" t="n">
        <v>29.8</v>
      </c>
    </row>
    <row r="5">
      <c r="A5" s="4" t="inlineStr">
        <is>
          <t>Preference share dividends</t>
        </is>
      </c>
      <c r="B5" s="4" t="inlineStr">
        <is>
          <t xml:space="preserve"> </t>
        </is>
      </c>
      <c r="C5" s="4" t="inlineStr">
        <is>
          <t xml:space="preserve"> </t>
        </is>
      </c>
      <c r="D5" s="4" t="inlineStr">
        <is>
          <t xml:space="preserve"> </t>
        </is>
      </c>
      <c r="E5" s="4" t="inlineStr">
        <is>
          <t xml:space="preserve"> </t>
        </is>
      </c>
      <c r="F5" s="8" t="n">
        <v>-49.9</v>
      </c>
      <c r="G5" s="8" t="n">
        <v>-44.6</v>
      </c>
      <c r="H5" s="8" t="n">
        <v>-44.5</v>
      </c>
    </row>
    <row r="6">
      <c r="A6" s="4" t="inlineStr">
        <is>
          <t>Net income/(loss) available to Aspen Insurance Holdings Limited’s ordinary shareholders</t>
        </is>
      </c>
      <c r="B6" s="7" t="n">
        <v>42.9</v>
      </c>
      <c r="C6" s="7" t="n">
        <v>72.5</v>
      </c>
      <c r="D6" s="7" t="n">
        <v>196.4</v>
      </c>
      <c r="E6" s="7" t="n">
        <v>269.2</v>
      </c>
      <c r="F6" s="7" t="n">
        <v>484.8</v>
      </c>
      <c r="G6" s="7" t="n">
        <v>6.5</v>
      </c>
      <c r="H6" s="7" t="n">
        <v>-14.7</v>
      </c>
    </row>
    <row r="7">
      <c r="A7" s="4" t="inlineStr">
        <is>
          <t>Basic and weighted average ordinary shares outstanding</t>
        </is>
      </c>
      <c r="B7" s="6" t="n">
        <v>60395839000000</v>
      </c>
      <c r="C7" s="6" t="n">
        <v>60395839000000</v>
      </c>
      <c r="D7" s="6" t="n">
        <v>60395839000000</v>
      </c>
      <c r="E7" s="6" t="n">
        <v>60395839000000</v>
      </c>
      <c r="F7" s="6" t="n">
        <v>60395839</v>
      </c>
      <c r="G7" s="6" t="n">
        <v>60395839</v>
      </c>
      <c r="H7" s="6" t="n">
        <v>60395839</v>
      </c>
    </row>
    <row r="8">
      <c r="A8" s="4" t="inlineStr">
        <is>
          <t>Diluted earnings per ordinary share (in usd per share)</t>
        </is>
      </c>
      <c r="B8" s="9" t="n">
        <v>0.71</v>
      </c>
      <c r="C8" s="9" t="n">
        <v>1.2</v>
      </c>
      <c r="D8" s="9" t="n">
        <v>3.25</v>
      </c>
      <c r="E8" s="9" t="n">
        <v>4.46</v>
      </c>
      <c r="F8" s="9" t="n">
        <v>8.029999999999999</v>
      </c>
      <c r="G8" s="9" t="n">
        <v>0.11</v>
      </c>
      <c r="H8" s="9" t="n">
        <v>-0.24</v>
      </c>
    </row>
    <row r="9">
      <c r="A9" s="4" t="inlineStr">
        <is>
          <t>Basic earnings per ordinary share (in usd per share)</t>
        </is>
      </c>
      <c r="B9" s="9" t="n">
        <v>0.71</v>
      </c>
      <c r="C9" s="9" t="n">
        <v>1.2</v>
      </c>
      <c r="D9" s="9" t="n">
        <v>3.25</v>
      </c>
      <c r="E9" s="9" t="n">
        <v>4.46</v>
      </c>
      <c r="F9" s="9" t="n">
        <v>8.029999999999999</v>
      </c>
      <c r="G9" s="9" t="n">
        <v>0.11</v>
      </c>
      <c r="H9" s="9" t="n">
        <v>-0.24</v>
      </c>
    </row>
  </sheetData>
  <mergeCells count="4">
    <mergeCell ref="A1:A2"/>
    <mergeCell ref="B1:C1"/>
    <mergeCell ref="D1:E1"/>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HANGES IN SHAREHOLDERS' EQUITY - 6K (Parenthetical) - USD ($) $ in Millions</t>
        </is>
      </c>
      <c r="B1" s="2" t="inlineStr">
        <is>
          <t>3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liquidation preferences</t>
        </is>
      </c>
      <c r="B4" s="5" t="n">
        <v>775</v>
      </c>
      <c r="C4" s="5" t="n">
        <v>775</v>
      </c>
      <c r="D4" s="5" t="n">
        <v>775</v>
      </c>
      <c r="E4" s="5" t="n">
        <v>775</v>
      </c>
      <c r="F4" s="5" t="n">
        <v>775</v>
      </c>
    </row>
    <row r="5">
      <c r="A5" s="4" t="inlineStr">
        <is>
          <t>Preferred stock issuance cost</t>
        </is>
      </c>
      <c r="B5" s="7" t="n">
        <v>21.5</v>
      </c>
      <c r="C5" s="7" t="n">
        <v>21.5</v>
      </c>
      <c r="D5" s="7" t="n">
        <v>21.5</v>
      </c>
      <c r="E5" s="7" t="n">
        <v>21.5</v>
      </c>
      <c r="F5" s="7" t="n">
        <v>21.5</v>
      </c>
    </row>
  </sheetData>
  <mergeCells count="3">
    <mergeCell ref="A1:A2"/>
    <mergeCell ref="B1:C1"/>
    <mergeCell ref="D1:F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quirements and Dividends Restrictions - Summary of Statutory Requirements and Dividends Restrictions (Details) - USD ($) $ in Millions</t>
        </is>
      </c>
      <c r="B1" s="2" t="inlineStr">
        <is>
          <t>Dec. 31, 2023</t>
        </is>
      </c>
      <c r="C1" s="2" t="inlineStr">
        <is>
          <t>Dec. 31, 2022</t>
        </is>
      </c>
    </row>
    <row r="2">
      <c r="A2" s="4" t="inlineStr">
        <is>
          <t>U.S.</t>
        </is>
      </c>
      <c r="B2" s="4" t="inlineStr">
        <is>
          <t xml:space="preserve"> </t>
        </is>
      </c>
      <c r="C2" s="4" t="inlineStr">
        <is>
          <t xml:space="preserve"> </t>
        </is>
      </c>
    </row>
    <row r="3">
      <c r="A3" s="4" t="inlineStr">
        <is>
          <t>Required statutory capital and surplus</t>
        </is>
      </c>
      <c r="B3" s="7" t="n">
        <v>488.9</v>
      </c>
      <c r="C3" s="7" t="n">
        <v>513.9</v>
      </c>
    </row>
    <row r="4">
      <c r="A4" s="4" t="inlineStr">
        <is>
          <t>Actual statutory capital and surplus</t>
        </is>
      </c>
      <c r="B4" s="8" t="n">
        <v>1063.1</v>
      </c>
      <c r="C4" s="8" t="n">
        <v>838.6</v>
      </c>
    </row>
    <row r="5">
      <c r="A5" s="4" t="inlineStr">
        <is>
          <t>Bermuda</t>
        </is>
      </c>
      <c r="B5" s="4" t="inlineStr">
        <is>
          <t xml:space="preserve"> </t>
        </is>
      </c>
      <c r="C5" s="4" t="inlineStr">
        <is>
          <t xml:space="preserve"> </t>
        </is>
      </c>
    </row>
    <row r="6">
      <c r="A6" s="4" t="inlineStr">
        <is>
          <t>Required statutory capital and surplus</t>
        </is>
      </c>
      <c r="B6" s="8" t="n">
        <v>601.1</v>
      </c>
      <c r="C6" s="8" t="n">
        <v>536.7</v>
      </c>
    </row>
    <row r="7">
      <c r="A7" s="4" t="inlineStr">
        <is>
          <t>Actual statutory capital and surplus</t>
        </is>
      </c>
      <c r="B7" s="8" t="n">
        <v>1685.2</v>
      </c>
      <c r="C7" s="8" t="n">
        <v>1426.6</v>
      </c>
    </row>
    <row r="8">
      <c r="A8" s="4" t="inlineStr">
        <is>
          <t>U.K.</t>
        </is>
      </c>
      <c r="B8" s="4" t="inlineStr">
        <is>
          <t xml:space="preserve"> </t>
        </is>
      </c>
      <c r="C8" s="4" t="inlineStr">
        <is>
          <t xml:space="preserve"> </t>
        </is>
      </c>
    </row>
    <row r="9">
      <c r="A9" s="4" t="inlineStr">
        <is>
          <t>Required statutory capital and surplus</t>
        </is>
      </c>
      <c r="B9" s="8" t="n">
        <v>257.2</v>
      </c>
      <c r="C9" s="8" t="n">
        <v>771.8</v>
      </c>
    </row>
    <row r="10">
      <c r="A10" s="4" t="inlineStr">
        <is>
          <t>Actual statutory capital and surplus</t>
        </is>
      </c>
      <c r="B10" s="7" t="n">
        <v>734.7</v>
      </c>
      <c r="C10" s="7" t="n">
        <v>802.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tatutory Requirements and Dividends Restrictions - Additional Information (Details) - 12 months ended Dec. 31, 2023 £ in Millions, $ in Millions</t>
        </is>
      </c>
      <c r="B1" s="2" t="inlineStr">
        <is>
          <t>USD ($)</t>
        </is>
      </c>
      <c r="C1" s="2" t="inlineStr">
        <is>
          <t>GBP (£)</t>
        </is>
      </c>
    </row>
    <row r="2">
      <c r="A2" s="4" t="inlineStr">
        <is>
          <t>AUL</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yndicate to maintain funds at Lloyd</t>
        </is>
      </c>
      <c r="B4" s="7" t="n">
        <v>989.9</v>
      </c>
      <c r="C4" s="4" t="inlineStr">
        <is>
          <t xml:space="preserve"> </t>
        </is>
      </c>
    </row>
    <row r="5">
      <c r="A5" s="4" t="inlineStr">
        <is>
          <t>Total funds held by AUL</t>
        </is>
      </c>
      <c r="B5" s="6" t="n">
        <v>1101</v>
      </c>
      <c r="C5" s="4" t="inlineStr">
        <is>
          <t xml:space="preserve"> </t>
        </is>
      </c>
    </row>
    <row r="6">
      <c r="A6" s="4" t="inlineStr">
        <is>
          <t>U.K.</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Dividend payment made without regulatory approval</t>
        </is>
      </c>
      <c r="B8" s="8" t="n">
        <v>-599.3</v>
      </c>
      <c r="C8" s="12" t="n">
        <v>-78</v>
      </c>
    </row>
    <row r="9">
      <c r="A9" s="4" t="inlineStr">
        <is>
          <t>Capital contributions reserves</t>
        </is>
      </c>
      <c r="B9" s="6" t="n">
        <v>655</v>
      </c>
      <c r="C9" s="4" t="inlineStr">
        <is>
          <t xml:space="preserve"> </t>
        </is>
      </c>
    </row>
    <row r="10">
      <c r="A10" s="4" t="inlineStr">
        <is>
          <t>Bermuda</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Dividend payment made without regulatory approval</t>
        </is>
      </c>
      <c r="B12" s="7" t="n">
        <v>-303.9</v>
      </c>
      <c r="C12" s="4" t="inlineStr">
        <is>
          <t xml:space="preserve"> </t>
        </is>
      </c>
    </row>
    <row r="13">
      <c r="A13" s="4" t="inlineStr">
        <is>
          <t>Statutory capital and surplus, percent</t>
        </is>
      </c>
      <c r="B13" s="11" t="n">
        <v>0.25</v>
      </c>
      <c r="C13" s="4" t="inlineStr">
        <is>
          <t xml:space="preserve"> </t>
        </is>
      </c>
    </row>
    <row r="14">
      <c r="A14" s="4" t="inlineStr">
        <is>
          <t>Statutory capital and surplus, percent reduction requiring approval</t>
        </is>
      </c>
      <c r="B14" s="11" t="n">
        <v>0.15</v>
      </c>
      <c r="C14" s="4" t="inlineStr">
        <is>
          <t xml:space="preserve"> </t>
        </is>
      </c>
    </row>
    <row r="15">
      <c r="A15" s="4" t="inlineStr">
        <is>
          <t>Percent warning level of amount of enhanced capital required from statutory capital and surplus</t>
        </is>
      </c>
      <c r="B15" s="11" t="n">
        <v>1.2</v>
      </c>
      <c r="C15" s="4" t="inlineStr">
        <is>
          <t xml:space="preserve"> </t>
        </is>
      </c>
    </row>
    <row r="16">
      <c r="A16" s="4" t="inlineStr">
        <is>
          <t>Bermuda | AUL</t>
        </is>
      </c>
      <c r="B16" s="4" t="inlineStr">
        <is>
          <t xml:space="preserve"> </t>
        </is>
      </c>
      <c r="C16" s="4" t="inlineStr">
        <is>
          <t xml:space="preserve"> </t>
        </is>
      </c>
    </row>
    <row r="17">
      <c r="A17" s="3" t="inlineStr">
        <is>
          <t>Statutory Accounting Practices [Line Items]</t>
        </is>
      </c>
      <c r="B17" s="4" t="inlineStr">
        <is>
          <t xml:space="preserve"> </t>
        </is>
      </c>
      <c r="C17" s="4" t="inlineStr">
        <is>
          <t xml:space="preserve"> </t>
        </is>
      </c>
    </row>
    <row r="18">
      <c r="A18" s="4" t="inlineStr">
        <is>
          <t>Total funds held by AUL</t>
        </is>
      </c>
      <c r="B18" s="7" t="n">
        <v>515.4</v>
      </c>
      <c r="C18"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5" customWidth="1" min="5" max="5"/>
    <col width="16" customWidth="1" min="6" max="6"/>
    <col width="16" customWidth="1" min="7" max="7"/>
    <col width="16" customWidth="1" min="8" max="8"/>
    <col width="16" customWidth="1" min="9" max="9"/>
    <col width="15" customWidth="1" min="10" max="10"/>
    <col width="16" customWidth="1" min="11" max="11"/>
    <col width="15" customWidth="1" min="12" max="12"/>
    <col width="14" customWidth="1" min="13" max="13"/>
  </cols>
  <sheetData>
    <row r="1">
      <c r="A1" s="1" t="inlineStr">
        <is>
          <t>Dividends - Summary of Declared Dividends (Details) - USD ($)</t>
        </is>
      </c>
      <c r="E1" s="2" t="inlineStr">
        <is>
          <t>3 Months Ended</t>
        </is>
      </c>
      <c r="I1" s="2" t="inlineStr">
        <is>
          <t>9 Months Ended</t>
        </is>
      </c>
      <c r="K1" s="2" t="inlineStr">
        <is>
          <t>12 Months Ended</t>
        </is>
      </c>
    </row>
    <row r="2">
      <c r="B2" s="2" t="inlineStr">
        <is>
          <t>Aug. 13, 2019</t>
        </is>
      </c>
      <c r="C2" s="2" t="inlineStr">
        <is>
          <t>Sep. 20, 2016</t>
        </is>
      </c>
      <c r="D2" s="2" t="inlineStr">
        <is>
          <t>May 02, 2013</t>
        </is>
      </c>
      <c r="E2" s="2" t="inlineStr">
        <is>
          <t>Dec. 31, 2023</t>
        </is>
      </c>
      <c r="F2" s="2" t="inlineStr">
        <is>
          <t>Sep. 30, 2023</t>
        </is>
      </c>
      <c r="G2" s="2" t="inlineStr">
        <is>
          <t>Jun. 30, 2023</t>
        </is>
      </c>
      <c r="H2" s="2" t="inlineStr">
        <is>
          <t>Mar. 31, 2023</t>
        </is>
      </c>
      <c r="I2" s="2" t="inlineStr">
        <is>
          <t>Sep. 30, 2024</t>
        </is>
      </c>
      <c r="J2" s="2" t="inlineStr">
        <is>
          <t>Sep. 30, 2023</t>
        </is>
      </c>
      <c r="K2" s="2" t="inlineStr">
        <is>
          <t>Dec. 31, 2023</t>
        </is>
      </c>
      <c r="L2" s="2" t="inlineStr">
        <is>
          <t>Dec. 31, 2022</t>
        </is>
      </c>
      <c r="M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on preferenc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9865700</v>
      </c>
      <c r="L4" s="4" t="inlineStr">
        <is>
          <t xml:space="preserve"> </t>
        </is>
      </c>
      <c r="M4" s="4" t="inlineStr">
        <is>
          <t xml:space="preserve"> </t>
        </is>
      </c>
    </row>
    <row r="5">
      <c r="A5" s="4" t="inlineStr">
        <is>
          <t>Dividends paid on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5000000</v>
      </c>
      <c r="J5" s="5" t="n">
        <v>20000000</v>
      </c>
      <c r="K5" s="6" t="n">
        <v>40300000</v>
      </c>
      <c r="L5" s="5" t="n">
        <v>40000000</v>
      </c>
      <c r="M5" s="5" t="n">
        <v>0</v>
      </c>
    </row>
    <row r="6">
      <c r="A6" s="4" t="inlineStr">
        <is>
          <t>Q1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s on preferenc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1225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vidends Payable, Date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Mar.  01,  2023</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able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Apr.  01,  2023</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Q2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vidends on preference shares</t>
        </is>
      </c>
      <c r="B13" s="4" t="inlineStr">
        <is>
          <t xml:space="preserve"> </t>
        </is>
      </c>
      <c r="C13" s="4" t="inlineStr">
        <is>
          <t xml:space="preserve"> </t>
        </is>
      </c>
      <c r="D13" s="4" t="inlineStr">
        <is>
          <t xml:space="preserve"> </t>
        </is>
      </c>
      <c r="E13" s="4" t="inlineStr">
        <is>
          <t xml:space="preserve"> </t>
        </is>
      </c>
      <c r="F13" s="4" t="inlineStr">
        <is>
          <t xml:space="preserve"> </t>
        </is>
      </c>
      <c r="G13" s="5" t="n">
        <v>111225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vidends Payable, Date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Jun.  01,  2023</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able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Jul.  01,  2023</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Q3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s on preference shares</t>
        </is>
      </c>
      <c r="B18" s="4" t="inlineStr">
        <is>
          <t xml:space="preserve"> </t>
        </is>
      </c>
      <c r="C18" s="4" t="inlineStr">
        <is>
          <t xml:space="preserve"> </t>
        </is>
      </c>
      <c r="D18" s="4" t="inlineStr">
        <is>
          <t xml:space="preserve"> </t>
        </is>
      </c>
      <c r="E18" s="4" t="inlineStr">
        <is>
          <t xml:space="preserve"> </t>
        </is>
      </c>
      <c r="F18" s="5" t="n">
        <v>138472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 Payable, Date Declared</t>
        </is>
      </c>
      <c r="B19" s="4" t="inlineStr">
        <is>
          <t xml:space="preserve"> </t>
        </is>
      </c>
      <c r="C19" s="4" t="inlineStr">
        <is>
          <t xml:space="preserve"> </t>
        </is>
      </c>
      <c r="D19" s="4" t="inlineStr">
        <is>
          <t xml:space="preserve"> </t>
        </is>
      </c>
      <c r="E19" s="4" t="inlineStr">
        <is>
          <t xml:space="preserve"> </t>
        </is>
      </c>
      <c r="F19" s="4" t="inlineStr">
        <is>
          <t>Sep.  01,  2023</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able Date</t>
        </is>
      </c>
      <c r="B20" s="4" t="inlineStr">
        <is>
          <t xml:space="preserve"> </t>
        </is>
      </c>
      <c r="C20" s="4" t="inlineStr">
        <is>
          <t xml:space="preserve"> </t>
        </is>
      </c>
      <c r="D20" s="4" t="inlineStr">
        <is>
          <t xml:space="preserve"> </t>
        </is>
      </c>
      <c r="E20" s="4" t="inlineStr">
        <is>
          <t xml:space="preserve"> </t>
        </is>
      </c>
      <c r="F20" s="4" t="inlineStr">
        <is>
          <t>Oct.  01,  2023</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Q4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vidends on preference shares</t>
        </is>
      </c>
      <c r="B23" s="4" t="inlineStr">
        <is>
          <t xml:space="preserve"> </t>
        </is>
      </c>
      <c r="C23" s="4" t="inlineStr">
        <is>
          <t xml:space="preserve"> </t>
        </is>
      </c>
      <c r="D23" s="4" t="inlineStr">
        <is>
          <t xml:space="preserve"> </t>
        </is>
      </c>
      <c r="E23" s="5" t="n">
        <v>13773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s Payable, Date Declared</t>
        </is>
      </c>
      <c r="B24" s="4" t="inlineStr">
        <is>
          <t xml:space="preserve"> </t>
        </is>
      </c>
      <c r="C24" s="4" t="inlineStr">
        <is>
          <t xml:space="preserve"> </t>
        </is>
      </c>
      <c r="D24" s="4" t="inlineStr">
        <is>
          <t xml:space="preserve"> </t>
        </is>
      </c>
      <c r="E24" s="4" t="inlineStr">
        <is>
          <t>Nov. 30,  2023</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able Date</t>
        </is>
      </c>
      <c r="B25" s="4" t="inlineStr">
        <is>
          <t xml:space="preserve"> </t>
        </is>
      </c>
      <c r="C25" s="4" t="inlineStr">
        <is>
          <t xml:space="preserve"> </t>
        </is>
      </c>
      <c r="D25" s="4" t="inlineStr">
        <is>
          <t xml:space="preserve"> </t>
        </is>
      </c>
      <c r="E25" s="4" t="inlineStr">
        <is>
          <t>Dec. 28,  2023</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5.950% Preference Shares (AHL PR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vidends on prefere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1739300</v>
      </c>
      <c r="L28" s="4" t="inlineStr">
        <is>
          <t xml:space="preserve"> </t>
        </is>
      </c>
      <c r="M28" s="4" t="inlineStr">
        <is>
          <t xml:space="preserve"> </t>
        </is>
      </c>
    </row>
    <row r="29">
      <c r="A29" s="4" t="inlineStr">
        <is>
          <t>Preference shares, rate</t>
        </is>
      </c>
      <c r="B29" s="4" t="inlineStr">
        <is>
          <t xml:space="preserve"> </t>
        </is>
      </c>
      <c r="C29" s="4" t="inlineStr">
        <is>
          <t xml:space="preserve"> </t>
        </is>
      </c>
      <c r="D29" s="10" t="n">
        <v>0.0595</v>
      </c>
      <c r="E29" s="4" t="inlineStr">
        <is>
          <t xml:space="preserve"> </t>
        </is>
      </c>
      <c r="F29" s="4" t="inlineStr">
        <is>
          <t xml:space="preserve"> </t>
        </is>
      </c>
      <c r="G29" s="4" t="inlineStr">
        <is>
          <t xml:space="preserve"> </t>
        </is>
      </c>
      <c r="H29" s="4" t="inlineStr">
        <is>
          <t xml:space="preserve"> </t>
        </is>
      </c>
      <c r="I29" s="10" t="n">
        <v>0.0595</v>
      </c>
      <c r="J29" s="4" t="inlineStr">
        <is>
          <t xml:space="preserve"> </t>
        </is>
      </c>
      <c r="K29" s="10" t="n">
        <v>0.0595</v>
      </c>
      <c r="L29" s="10" t="n">
        <v>0.0595</v>
      </c>
      <c r="M29" s="4" t="inlineStr">
        <is>
          <t xml:space="preserve"> </t>
        </is>
      </c>
    </row>
    <row r="30">
      <c r="A30" s="4" t="inlineStr">
        <is>
          <t>5.950% Preference Shares (AHL PRC) | Q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vidends on prefere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0909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5.950% Preference Shares (AHL PRC) | Q2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vidend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ividends on preference shares</t>
        </is>
      </c>
      <c r="B35" s="4" t="inlineStr">
        <is>
          <t xml:space="preserve"> </t>
        </is>
      </c>
      <c r="C35" s="4" t="inlineStr">
        <is>
          <t xml:space="preserve"> </t>
        </is>
      </c>
      <c r="D35" s="4" t="inlineStr">
        <is>
          <t xml:space="preserve"> </t>
        </is>
      </c>
      <c r="E35" s="4" t="inlineStr">
        <is>
          <t xml:space="preserve"> </t>
        </is>
      </c>
      <c r="F35" s="4" t="inlineStr">
        <is>
          <t xml:space="preserve"> </t>
        </is>
      </c>
      <c r="G35" s="5" t="n">
        <v>40909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5.950% Preference Shares (AHL PRC) | Q3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vidend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vidends on preference shares</t>
        </is>
      </c>
      <c r="B38" s="4" t="inlineStr">
        <is>
          <t xml:space="preserve"> </t>
        </is>
      </c>
      <c r="C38" s="4" t="inlineStr">
        <is>
          <t xml:space="preserve"> </t>
        </is>
      </c>
      <c r="D38" s="4" t="inlineStr">
        <is>
          <t xml:space="preserve"> </t>
        </is>
      </c>
      <c r="E38" s="4" t="inlineStr">
        <is>
          <t xml:space="preserve"> </t>
        </is>
      </c>
      <c r="F38" s="5" t="n">
        <v>68156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5.950% Preference Shares (AHL PRC) | Q4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vidend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vidends on preference shares</t>
        </is>
      </c>
      <c r="B41" s="4" t="inlineStr">
        <is>
          <t xml:space="preserve"> </t>
        </is>
      </c>
      <c r="C41" s="4" t="inlineStr">
        <is>
          <t xml:space="preserve"> </t>
        </is>
      </c>
      <c r="D41" s="4" t="inlineStr">
        <is>
          <t xml:space="preserve"> </t>
        </is>
      </c>
      <c r="E41" s="5" t="n">
        <v>67419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5.625% Preference Shares, rep by Dep Shares (AHL P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vidend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vidends on prefere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4062400</v>
      </c>
      <c r="L44" s="4" t="inlineStr">
        <is>
          <t xml:space="preserve"> </t>
        </is>
      </c>
      <c r="M44" s="4" t="inlineStr">
        <is>
          <t xml:space="preserve"> </t>
        </is>
      </c>
    </row>
    <row r="45">
      <c r="A45" s="4" t="inlineStr">
        <is>
          <t>Depositary share dividend</t>
        </is>
      </c>
      <c r="B45" s="4" t="inlineStr">
        <is>
          <t xml:space="preserve"> </t>
        </is>
      </c>
      <c r="C45" s="4" t="inlineStr">
        <is>
          <t xml:space="preserve"> </t>
        </is>
      </c>
      <c r="D45" s="4" t="inlineStr">
        <is>
          <t xml:space="preserve"> </t>
        </is>
      </c>
      <c r="E45" s="19" t="n">
        <v>0.35156</v>
      </c>
      <c r="F45" s="4" t="inlineStr">
        <is>
          <t xml:space="preserve"> </t>
        </is>
      </c>
      <c r="G45" s="4" t="inlineStr">
        <is>
          <t xml:space="preserve"> </t>
        </is>
      </c>
      <c r="H45" s="4" t="inlineStr">
        <is>
          <t xml:space="preserve"> </t>
        </is>
      </c>
      <c r="I45" s="19" t="n">
        <v>0.35156</v>
      </c>
      <c r="J45" s="4" t="inlineStr">
        <is>
          <t xml:space="preserve"> </t>
        </is>
      </c>
      <c r="K45" s="19" t="n">
        <v>0.35156</v>
      </c>
      <c r="L45" s="4" t="inlineStr">
        <is>
          <t xml:space="preserve"> </t>
        </is>
      </c>
      <c r="M45" s="4" t="inlineStr">
        <is>
          <t xml:space="preserve"> </t>
        </is>
      </c>
    </row>
    <row r="46">
      <c r="A46" s="4" t="inlineStr">
        <is>
          <t>Preference shares, rate</t>
        </is>
      </c>
      <c r="B46" s="16" t="n">
        <v>0.056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6" t="n">
        <v>0.05625</v>
      </c>
      <c r="J46" s="4" t="inlineStr">
        <is>
          <t xml:space="preserve"> </t>
        </is>
      </c>
      <c r="K46" s="16" t="n">
        <v>0.05625</v>
      </c>
      <c r="L46" s="16" t="n">
        <v>0.05625</v>
      </c>
      <c r="M46" s="4" t="inlineStr">
        <is>
          <t xml:space="preserve"> </t>
        </is>
      </c>
    </row>
    <row r="47">
      <c r="A47" s="4" t="inlineStr">
        <is>
          <t>Depositary share interest</t>
        </is>
      </c>
      <c r="B47" s="4" t="inlineStr">
        <is>
          <t xml:space="preserve"> </t>
        </is>
      </c>
      <c r="C47" s="4" t="inlineStr">
        <is>
          <t xml:space="preserve"> </t>
        </is>
      </c>
      <c r="D47" s="4" t="inlineStr">
        <is>
          <t xml:space="preserve"> </t>
        </is>
      </c>
      <c r="E47" s="10" t="n">
        <v>0.001</v>
      </c>
      <c r="F47" s="4" t="inlineStr">
        <is>
          <t xml:space="preserve"> </t>
        </is>
      </c>
      <c r="G47" s="4" t="inlineStr">
        <is>
          <t xml:space="preserve"> </t>
        </is>
      </c>
      <c r="H47" s="4" t="inlineStr">
        <is>
          <t xml:space="preserve"> </t>
        </is>
      </c>
      <c r="I47" s="10" t="n">
        <v>0.001</v>
      </c>
      <c r="J47" s="4" t="inlineStr">
        <is>
          <t xml:space="preserve"> </t>
        </is>
      </c>
      <c r="K47" s="10" t="n">
        <v>0.001</v>
      </c>
      <c r="L47" s="10" t="n">
        <v>0.001</v>
      </c>
      <c r="M47" s="4" t="inlineStr">
        <is>
          <t xml:space="preserve"> </t>
        </is>
      </c>
    </row>
    <row r="48">
      <c r="A48" s="4" t="inlineStr">
        <is>
          <t>5.625% Preference Shares, rep by Dep Shares (AHL PRE) | Q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vidend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ividends on preferenc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5156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5.625% Preference Shares, rep by Dep Shares (AHL PRE) | Q2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ividend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ividends on preference shares</t>
        </is>
      </c>
      <c r="B53" s="4" t="inlineStr">
        <is>
          <t xml:space="preserve"> </t>
        </is>
      </c>
      <c r="C53" s="4" t="inlineStr">
        <is>
          <t xml:space="preserve"> </t>
        </is>
      </c>
      <c r="D53" s="4" t="inlineStr">
        <is>
          <t xml:space="preserve"> </t>
        </is>
      </c>
      <c r="E53" s="4" t="inlineStr">
        <is>
          <t xml:space="preserve"> </t>
        </is>
      </c>
      <c r="F53" s="4" t="inlineStr">
        <is>
          <t xml:space="preserve"> </t>
        </is>
      </c>
      <c r="G53" s="6" t="n">
        <v>35156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5.625% Preference Shares, rep by Dep Shares (AHL PRE) | Q3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ividend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ividends on preference shares</t>
        </is>
      </c>
      <c r="B56" s="4" t="inlineStr">
        <is>
          <t xml:space="preserve"> </t>
        </is>
      </c>
      <c r="C56" s="4" t="inlineStr">
        <is>
          <t xml:space="preserve"> </t>
        </is>
      </c>
      <c r="D56" s="4" t="inlineStr">
        <is>
          <t xml:space="preserve"> </t>
        </is>
      </c>
      <c r="E56" s="4" t="inlineStr">
        <is>
          <t xml:space="preserve"> </t>
        </is>
      </c>
      <c r="F56" s="6" t="n">
        <v>35156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5.625% Preference Shares, rep by Dep Shares (AHL PRE) | Q4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ividend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ividends on preference shares</t>
        </is>
      </c>
      <c r="B59" s="4" t="inlineStr">
        <is>
          <t xml:space="preserve"> </t>
        </is>
      </c>
      <c r="C59" s="4" t="inlineStr">
        <is>
          <t xml:space="preserve"> </t>
        </is>
      </c>
      <c r="D59" s="4" t="inlineStr">
        <is>
          <t xml:space="preserve"> </t>
        </is>
      </c>
      <c r="E59" s="5" t="n">
        <v>35156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5.625% Preference Shares (AHL P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ividend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ividends on preference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4064000</v>
      </c>
      <c r="L62" s="4" t="inlineStr">
        <is>
          <t xml:space="preserve"> </t>
        </is>
      </c>
      <c r="M62" s="4" t="inlineStr">
        <is>
          <t xml:space="preserve"> </t>
        </is>
      </c>
    </row>
    <row r="63">
      <c r="A63" s="4" t="inlineStr">
        <is>
          <t>Preference shares, rate</t>
        </is>
      </c>
      <c r="B63" s="4" t="inlineStr">
        <is>
          <t xml:space="preserve"> </t>
        </is>
      </c>
      <c r="C63" s="16" t="n">
        <v>0.05625</v>
      </c>
      <c r="D63" s="4" t="inlineStr">
        <is>
          <t xml:space="preserve"> </t>
        </is>
      </c>
      <c r="E63" s="4" t="inlineStr">
        <is>
          <t xml:space="preserve"> </t>
        </is>
      </c>
      <c r="F63" s="4" t="inlineStr">
        <is>
          <t xml:space="preserve"> </t>
        </is>
      </c>
      <c r="G63" s="4" t="inlineStr">
        <is>
          <t xml:space="preserve"> </t>
        </is>
      </c>
      <c r="H63" s="4" t="inlineStr">
        <is>
          <t xml:space="preserve"> </t>
        </is>
      </c>
      <c r="I63" s="16" t="n">
        <v>0.05625</v>
      </c>
      <c r="J63" s="4" t="inlineStr">
        <is>
          <t xml:space="preserve"> </t>
        </is>
      </c>
      <c r="K63" s="16" t="n">
        <v>0.05625</v>
      </c>
      <c r="L63" s="16" t="n">
        <v>0.05625</v>
      </c>
      <c r="M63" s="4" t="inlineStr">
        <is>
          <t xml:space="preserve"> </t>
        </is>
      </c>
    </row>
    <row r="64">
      <c r="A64" s="4" t="inlineStr">
        <is>
          <t>5.625% Preference Shares (AHL PRD) | Q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ividends Pay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ividends on preference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516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5.625% Preference Shares (AHL PRD) | Q2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ividends Pay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ividends on preference shares</t>
        </is>
      </c>
      <c r="B69" s="4" t="inlineStr">
        <is>
          <t xml:space="preserve"> </t>
        </is>
      </c>
      <c r="C69" s="4" t="inlineStr">
        <is>
          <t xml:space="preserve"> </t>
        </is>
      </c>
      <c r="D69" s="4" t="inlineStr">
        <is>
          <t xml:space="preserve"> </t>
        </is>
      </c>
      <c r="E69" s="4" t="inlineStr">
        <is>
          <t xml:space="preserve"> </t>
        </is>
      </c>
      <c r="F69" s="4" t="inlineStr">
        <is>
          <t xml:space="preserve"> </t>
        </is>
      </c>
      <c r="G69" s="5" t="n">
        <v>3516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5.625% Preference Shares (AHL PRD) | Q3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ividends Pay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ividends on preference shares</t>
        </is>
      </c>
      <c r="B72" s="4" t="inlineStr">
        <is>
          <t xml:space="preserve"> </t>
        </is>
      </c>
      <c r="C72" s="4" t="inlineStr">
        <is>
          <t xml:space="preserve"> </t>
        </is>
      </c>
      <c r="D72" s="4" t="inlineStr">
        <is>
          <t xml:space="preserve"> </t>
        </is>
      </c>
      <c r="E72" s="4" t="inlineStr">
        <is>
          <t xml:space="preserve"> </t>
        </is>
      </c>
      <c r="F72" s="5" t="n">
        <v>3516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5.625% Preference Shares (AHL PRD) | Q4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ividends Pay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ividends on preference shares</t>
        </is>
      </c>
      <c r="B75" s="4" t="inlineStr">
        <is>
          <t xml:space="preserve"> </t>
        </is>
      </c>
      <c r="C75" s="4" t="inlineStr">
        <is>
          <t xml:space="preserve"> </t>
        </is>
      </c>
      <c r="D75" s="4" t="inlineStr">
        <is>
          <t xml:space="preserve"> </t>
        </is>
      </c>
      <c r="E75" s="5" t="n">
        <v>3516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4">
    <mergeCell ref="A1:A2"/>
    <mergeCell ref="E1:H1"/>
    <mergeCell ref="I1:J1"/>
    <mergeCell ref="K1:M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Total contributions by the Company to the retirement plan</t>
        </is>
      </c>
      <c r="B4" s="7" t="n">
        <v>14.5</v>
      </c>
      <c r="C4" s="7" t="n">
        <v>12.5</v>
      </c>
      <c r="D4" s="7" t="n">
        <v>13.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and Long-term Incentive Plan - Narrative (Details) - USD ($) $ / shares in Units, $ in Millions</t>
        </is>
      </c>
      <c r="B1" s="2" t="inlineStr">
        <is>
          <t>12 Months Ended</t>
        </is>
      </c>
    </row>
    <row r="2">
      <c r="B2" s="2" t="inlineStr">
        <is>
          <t>Dec. 31, 2023</t>
        </is>
      </c>
      <c r="C2" s="2" t="inlineStr">
        <is>
          <t>Dec. 31, 2022</t>
        </is>
      </c>
      <c r="D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nd LTIP expense</t>
        </is>
      </c>
      <c r="B4" s="7" t="n">
        <v>5.5</v>
      </c>
      <c r="C4" s="7" t="n">
        <v>0.6</v>
      </c>
      <c r="D4" s="4" t="inlineStr">
        <is>
          <t xml:space="preserve"> </t>
        </is>
      </c>
    </row>
    <row r="5">
      <c r="A5" s="4" t="inlineStr">
        <is>
          <t>Accrued expenses and other payables</t>
        </is>
      </c>
      <c r="B5" s="7" t="n">
        <v>214.4</v>
      </c>
      <c r="C5" s="8" t="n">
        <v>201.8</v>
      </c>
      <c r="D5" s="7" t="n">
        <v>248.4</v>
      </c>
    </row>
    <row r="6">
      <c r="A6" s="4" t="inlineStr">
        <is>
          <t>Weighted Average Exercise Price</t>
        </is>
      </c>
      <c r="B6" s="20" t="n">
        <v>0.001</v>
      </c>
      <c r="C6" s="4" t="inlineStr">
        <is>
          <t xml:space="preserve"> </t>
        </is>
      </c>
      <c r="D6" s="4" t="inlineStr">
        <is>
          <t xml:space="preserve"> </t>
        </is>
      </c>
    </row>
    <row r="7">
      <c r="A7" s="4" t="inlineStr">
        <is>
          <t>Number of options granted</t>
        </is>
      </c>
      <c r="B7" s="6" t="n">
        <v>10000</v>
      </c>
      <c r="C7" s="4" t="inlineStr">
        <is>
          <t xml:space="preserve"> </t>
        </is>
      </c>
      <c r="D7" s="4" t="inlineStr">
        <is>
          <t xml:space="preserve"> </t>
        </is>
      </c>
    </row>
    <row r="8">
      <c r="A8" s="4" t="inlineStr">
        <is>
          <t>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llocated share-based compensation expense</t>
        </is>
      </c>
      <c r="B10" s="7" t="n">
        <v>5.5</v>
      </c>
      <c r="C10" s="8" t="n">
        <v>0.6</v>
      </c>
      <c r="D10" s="4" t="inlineStr">
        <is>
          <t xml:space="preserve"> </t>
        </is>
      </c>
    </row>
    <row r="11">
      <c r="A11" s="4" t="inlineStr">
        <is>
          <t>Long-term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ccrued expenses and other payables</t>
        </is>
      </c>
      <c r="B13" s="8" t="n">
        <v>7.6</v>
      </c>
      <c r="C13" s="7" t="n">
        <v>1.6</v>
      </c>
      <c r="D13" s="4" t="inlineStr">
        <is>
          <t xml:space="preserve"> </t>
        </is>
      </c>
    </row>
    <row r="14">
      <c r="A14" s="4" t="inlineStr">
        <is>
          <t>Management equity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llocated share-based compensation expense</t>
        </is>
      </c>
      <c r="B16" s="8" t="n">
        <v>7.5</v>
      </c>
      <c r="C16" s="4" t="inlineStr">
        <is>
          <t xml:space="preserve"> </t>
        </is>
      </c>
      <c r="D16" s="4" t="inlineStr">
        <is>
          <t xml:space="preserve"> </t>
        </is>
      </c>
    </row>
    <row r="17">
      <c r="A17" s="4" t="inlineStr">
        <is>
          <t>Unrecognized Share Based Compensation Expense</t>
        </is>
      </c>
      <c r="B17" s="7" t="n">
        <v>27.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tangible Assets - Information (Details) - USD ($) $ in Millions</t>
        </is>
      </c>
      <c r="B1" s="2" t="inlineStr">
        <is>
          <t>Sep.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and goodwill</t>
        </is>
      </c>
      <c r="B3" s="7" t="n">
        <v>21.7</v>
      </c>
      <c r="C3" s="7" t="n">
        <v>21.7</v>
      </c>
      <c r="D3" s="7" t="n">
        <v>21.8</v>
      </c>
    </row>
    <row r="4">
      <c r="A4" s="4" t="inlineStr">
        <is>
          <t>Goodwill</t>
        </is>
      </c>
      <c r="B4" s="4" t="inlineStr">
        <is>
          <t xml:space="preserve"> </t>
        </is>
      </c>
      <c r="C4" s="8" t="n">
        <v>3.9</v>
      </c>
      <c r="D4" s="4" t="inlineStr">
        <is>
          <t xml:space="preserve"> </t>
        </is>
      </c>
    </row>
    <row r="5">
      <c r="A5" s="4" t="inlineStr">
        <is>
          <t>Aspen trademark</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Value of the asset</t>
        </is>
      </c>
      <c r="B7" s="4" t="inlineStr">
        <is>
          <t xml:space="preserve"> </t>
        </is>
      </c>
      <c r="C7" s="8" t="n">
        <v>1.1</v>
      </c>
      <c r="D7" s="4" t="inlineStr">
        <is>
          <t xml:space="preserve"> </t>
        </is>
      </c>
    </row>
    <row r="8">
      <c r="A8" s="4" t="inlineStr">
        <is>
          <t>Insurance Licen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Value of the asset</t>
        </is>
      </c>
      <c r="B10" s="4" t="inlineStr">
        <is>
          <t xml:space="preserve"> </t>
        </is>
      </c>
      <c r="C10" s="7" t="n">
        <v>16.7</v>
      </c>
      <c r="D10"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perating Leases - Schedule of Operating Lease Costs (Details) - USD ($) $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 operating lease assets</t>
        </is>
      </c>
      <c r="B4" s="7" t="n">
        <v>7.4</v>
      </c>
      <c r="C4" s="7" t="n">
        <v>6.5</v>
      </c>
      <c r="D4" s="7" t="n">
        <v>10.7</v>
      </c>
      <c r="E4" s="7" t="n">
        <v>10.1</v>
      </c>
      <c r="F4" s="5" t="n">
        <v>12</v>
      </c>
    </row>
    <row r="5">
      <c r="A5" s="4" t="inlineStr">
        <is>
          <t>Interest on operating lease liability</t>
        </is>
      </c>
      <c r="B5" s="4" t="inlineStr">
        <is>
          <t xml:space="preserve"> </t>
        </is>
      </c>
      <c r="C5" s="4" t="inlineStr">
        <is>
          <t xml:space="preserve"> </t>
        </is>
      </c>
      <c r="D5" s="8" t="n">
        <v>4.5</v>
      </c>
      <c r="E5" s="8" t="n">
        <v>5.4</v>
      </c>
      <c r="F5" s="8" t="n">
        <v>5.5</v>
      </c>
    </row>
    <row r="6">
      <c r="A6" s="4" t="inlineStr">
        <is>
          <t>Operating Lease, Expense</t>
        </is>
      </c>
      <c r="B6" s="4" t="inlineStr">
        <is>
          <t xml:space="preserve"> </t>
        </is>
      </c>
      <c r="C6" s="4" t="inlineStr">
        <is>
          <t xml:space="preserve"> </t>
        </is>
      </c>
      <c r="D6" s="7" t="n">
        <v>15.2</v>
      </c>
      <c r="E6" s="7" t="n">
        <v>15.5</v>
      </c>
      <c r="F6" s="7" t="n">
        <v>17.5</v>
      </c>
    </row>
  </sheetData>
  <mergeCells count="3">
    <mergeCell ref="A1:A2"/>
    <mergeCell ref="B1:C1"/>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Schedule of Operating Lease Liability, Maturity (Details) - USD ($) $ in Millions</t>
        </is>
      </c>
      <c r="B1" s="2" t="inlineStr">
        <is>
          <t>Sep. 30,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Liability, Payments, Due prior year</t>
        </is>
      </c>
      <c r="B3" s="4" t="inlineStr">
        <is>
          <t xml:space="preserve"> </t>
        </is>
      </c>
      <c r="C3" s="5" t="n">
        <v>0</v>
      </c>
      <c r="D3" s="7" t="n">
        <v>15.4</v>
      </c>
    </row>
    <row r="4">
      <c r="A4" s="4" t="inlineStr">
        <is>
          <t>Liability, Payments, Next twelve months</t>
        </is>
      </c>
      <c r="B4" s="4" t="inlineStr">
        <is>
          <t xml:space="preserve"> </t>
        </is>
      </c>
      <c r="C4" s="8" t="n">
        <v>15.4</v>
      </c>
      <c r="D4" s="8" t="n">
        <v>15.2</v>
      </c>
    </row>
    <row r="5">
      <c r="A5" s="4" t="inlineStr">
        <is>
          <t>Liability, Payments, Due year two</t>
        </is>
      </c>
      <c r="B5" s="4" t="inlineStr">
        <is>
          <t xml:space="preserve"> </t>
        </is>
      </c>
      <c r="C5" s="8" t="n">
        <v>15.1</v>
      </c>
      <c r="D5" s="8" t="n">
        <v>14.9</v>
      </c>
    </row>
    <row r="6">
      <c r="A6" s="4" t="inlineStr">
        <is>
          <t>Liability, Payments, Due year three</t>
        </is>
      </c>
      <c r="B6" s="4" t="inlineStr">
        <is>
          <t xml:space="preserve"> </t>
        </is>
      </c>
      <c r="C6" s="8" t="n">
        <v>14.3</v>
      </c>
      <c r="D6" s="8" t="n">
        <v>14.1</v>
      </c>
    </row>
    <row r="7">
      <c r="A7" s="4" t="inlineStr">
        <is>
          <t>Liability, Payments, Due year four</t>
        </is>
      </c>
      <c r="B7" s="4" t="inlineStr">
        <is>
          <t xml:space="preserve"> </t>
        </is>
      </c>
      <c r="C7" s="8" t="n">
        <v>12.8</v>
      </c>
      <c r="D7" s="8" t="n">
        <v>12.6</v>
      </c>
    </row>
    <row r="8">
      <c r="A8" s="4" t="inlineStr">
        <is>
          <t>Liability, Payments, Due year five</t>
        </is>
      </c>
      <c r="B8" s="4" t="inlineStr">
        <is>
          <t xml:space="preserve"> </t>
        </is>
      </c>
      <c r="C8" s="8" t="n">
        <v>12.7</v>
      </c>
      <c r="D8" s="8" t="n">
        <v>12.4</v>
      </c>
    </row>
    <row r="9">
      <c r="A9" s="4" t="inlineStr">
        <is>
          <t>Liability, Payments, Due after year five</t>
        </is>
      </c>
      <c r="B9" s="4" t="inlineStr">
        <is>
          <t xml:space="preserve"> </t>
        </is>
      </c>
      <c r="C9" s="8" t="n">
        <v>32.4</v>
      </c>
      <c r="D9" s="8" t="n">
        <v>34.8</v>
      </c>
    </row>
    <row r="10">
      <c r="A10" s="4" t="inlineStr">
        <is>
          <t>Total minimum lease payments</t>
        </is>
      </c>
      <c r="B10" s="4" t="inlineStr">
        <is>
          <t xml:space="preserve"> </t>
        </is>
      </c>
      <c r="C10" s="8" t="n">
        <v>102.7</v>
      </c>
      <c r="D10" s="8" t="n">
        <v>119.4</v>
      </c>
    </row>
    <row r="11">
      <c r="A11" s="4" t="inlineStr">
        <is>
          <t>Less imputed interest</t>
        </is>
      </c>
      <c r="B11" s="4" t="inlineStr">
        <is>
          <t xml:space="preserve"> </t>
        </is>
      </c>
      <c r="C11" s="8" t="n">
        <v>-16.6</v>
      </c>
      <c r="D11" s="8" t="n">
        <v>-23.9</v>
      </c>
    </row>
    <row r="12">
      <c r="A12" s="4" t="inlineStr">
        <is>
          <t>Operating lease liabilities</t>
        </is>
      </c>
      <c r="B12" s="7" t="n">
        <v>79.59999999999999</v>
      </c>
      <c r="C12" s="7" t="n">
        <v>86.09999999999999</v>
      </c>
      <c r="D12" s="7" t="n">
        <v>95.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3" customWidth="1" min="5" max="5"/>
    <col width="25" customWidth="1" min="6" max="6"/>
  </cols>
  <sheetData>
    <row r="1">
      <c r="A1" s="1" t="inlineStr">
        <is>
          <t>Operating Leases - Schedule of Operating Leases Cash Flows (Details) - USD ($) $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t>
        </is>
      </c>
      <c r="B4" s="7" t="n">
        <v>-12.4</v>
      </c>
      <c r="C4" s="7" t="n">
        <v>-11.2</v>
      </c>
      <c r="D4" s="7" t="n">
        <v>-15.5</v>
      </c>
      <c r="E4" s="7" t="n">
        <v>-15.5</v>
      </c>
      <c r="F4" s="7" t="n">
        <v>-17.5</v>
      </c>
    </row>
    <row r="5">
      <c r="A5" s="4" t="inlineStr">
        <is>
          <t>Asset obtained in exchange for operating lease liability</t>
        </is>
      </c>
      <c r="B5" s="4" t="inlineStr">
        <is>
          <t xml:space="preserve"> </t>
        </is>
      </c>
      <c r="C5" s="4" t="inlineStr">
        <is>
          <t xml:space="preserve"> </t>
        </is>
      </c>
      <c r="D5" s="8" t="n">
        <v>0.2</v>
      </c>
      <c r="E5" s="8" t="n">
        <v>1.9</v>
      </c>
      <c r="F5" s="8" t="n">
        <v>23.9</v>
      </c>
    </row>
    <row r="6">
      <c r="A6" s="4" t="inlineStr">
        <is>
          <t>Reduction of right-of use assets resulting from reductions to lease obligations</t>
        </is>
      </c>
      <c r="B6" s="4" t="inlineStr">
        <is>
          <t xml:space="preserve"> </t>
        </is>
      </c>
      <c r="C6" s="4" t="inlineStr">
        <is>
          <t xml:space="preserve"> </t>
        </is>
      </c>
      <c r="D6" s="7" t="n">
        <v>0.1</v>
      </c>
      <c r="E6" s="5" t="n">
        <v>7</v>
      </c>
      <c r="F6" s="7" t="n">
        <v>2.3</v>
      </c>
    </row>
    <row r="7">
      <c r="A7" s="4" t="inlineStr">
        <is>
          <t>Operating lease, weighted average remaining lease term (years(</t>
        </is>
      </c>
      <c r="B7" s="4" t="inlineStr">
        <is>
          <t xml:space="preserve"> </t>
        </is>
      </c>
      <c r="C7" s="4" t="inlineStr">
        <is>
          <t xml:space="preserve"> </t>
        </is>
      </c>
      <c r="D7" s="4" t="inlineStr">
        <is>
          <t>7 years 3 months 18 days</t>
        </is>
      </c>
      <c r="E7" s="4" t="inlineStr">
        <is>
          <t>8 years 1 month 6 days</t>
        </is>
      </c>
      <c r="F7" s="4" t="inlineStr">
        <is>
          <t>8 years 9 months 18 days</t>
        </is>
      </c>
    </row>
    <row r="8">
      <c r="A8" s="4" t="inlineStr">
        <is>
          <t>Operating lease, weighted average discount rate (percent)</t>
        </is>
      </c>
      <c r="B8" s="4" t="inlineStr">
        <is>
          <t xml:space="preserve"> </t>
        </is>
      </c>
      <c r="C8" s="4" t="inlineStr">
        <is>
          <t xml:space="preserve"> </t>
        </is>
      </c>
      <c r="D8" s="11" t="n">
        <v>0.05</v>
      </c>
      <c r="E8" s="11" t="n">
        <v>0.05</v>
      </c>
      <c r="F8" s="11" t="n">
        <v>0.05</v>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5" customWidth="1" min="5" max="5"/>
  </cols>
  <sheetData>
    <row r="1">
      <c r="A1" s="1" t="inlineStr">
        <is>
          <t>Operating Leases - Additional Information (Details) - USD ($)</t>
        </is>
      </c>
      <c r="B1" s="2" t="inlineStr">
        <is>
          <t>12 Months Ended</t>
        </is>
      </c>
    </row>
    <row r="2">
      <c r="B2" s="2" t="inlineStr">
        <is>
          <t>Dec. 31, 2023</t>
        </is>
      </c>
      <c r="C2" s="2" t="inlineStr">
        <is>
          <t>Dec. 31, 2022</t>
        </is>
      </c>
      <c r="D2" s="2" t="inlineStr">
        <is>
          <t>Dec. 31, 2021</t>
        </is>
      </c>
      <c r="E2" s="2" t="inlineStr">
        <is>
          <t>Sep. 30,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ight-of-use operating lease assets</t>
        </is>
      </c>
      <c r="B4" s="5" t="n">
        <v>61600000</v>
      </c>
      <c r="C4" s="5" t="n">
        <v>72800000</v>
      </c>
      <c r="D4" s="4" t="inlineStr">
        <is>
          <t xml:space="preserve"> </t>
        </is>
      </c>
      <c r="E4" s="5" t="n">
        <v>56000000</v>
      </c>
    </row>
    <row r="5">
      <c r="A5" s="4" t="inlineStr">
        <is>
          <t>Operating lease liabilities</t>
        </is>
      </c>
      <c r="B5" s="6" t="n">
        <v>86100000</v>
      </c>
      <c r="C5" s="6" t="n">
        <v>95500000</v>
      </c>
      <c r="D5" s="4" t="inlineStr">
        <is>
          <t xml:space="preserve"> </t>
        </is>
      </c>
      <c r="E5" s="5" t="n">
        <v>79600000</v>
      </c>
    </row>
    <row r="6">
      <c r="A6" s="4" t="inlineStr">
        <is>
          <t>Impairment of lease assets</t>
        </is>
      </c>
      <c r="B6" s="5" t="n">
        <v>0</v>
      </c>
      <c r="C6" s="5" t="n">
        <v>-6700000</v>
      </c>
      <c r="D6" s="5" t="n">
        <v>400000</v>
      </c>
      <c r="E6"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Cash flows (used in)/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income</t>
        </is>
      </c>
      <c r="B4" s="7" t="n">
        <v>237.5</v>
      </c>
      <c r="C4" s="7" t="n">
        <v>305.2</v>
      </c>
      <c r="D4" s="7" t="n">
        <v>534.7</v>
      </c>
      <c r="E4" s="7" t="n">
        <v>51.1</v>
      </c>
      <c r="F4" s="7" t="n">
        <v>29.8</v>
      </c>
    </row>
    <row r="5">
      <c r="A5" s="3" t="inlineStr">
        <is>
          <t>Adjustments to reconcile net income/(loss) to net cash flows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8" t="n">
        <v>-0.5</v>
      </c>
      <c r="C6" s="8" t="n">
        <v>12.2</v>
      </c>
      <c r="D6" s="6" t="n">
        <v>11</v>
      </c>
      <c r="E6" s="8" t="n">
        <v>43.3</v>
      </c>
      <c r="F6" s="8" t="n">
        <v>53.3</v>
      </c>
    </row>
    <row r="7">
      <c r="A7" s="4" t="inlineStr">
        <is>
          <t>Amortization of right-of-use operating lease assets</t>
        </is>
      </c>
      <c r="B7" s="8" t="n">
        <v>7.4</v>
      </c>
      <c r="C7" s="8" t="n">
        <v>6.5</v>
      </c>
      <c r="D7" s="8" t="n">
        <v>10.7</v>
      </c>
      <c r="E7" s="8" t="n">
        <v>10.1</v>
      </c>
      <c r="F7" s="6" t="n">
        <v>12</v>
      </c>
    </row>
    <row r="8">
      <c r="A8" s="4" t="inlineStr">
        <is>
          <t>Interest on operating lease liabilities</t>
        </is>
      </c>
      <c r="B8" s="8" t="n">
        <v>3.2</v>
      </c>
      <c r="C8" s="8" t="n">
        <v>3.4</v>
      </c>
      <c r="D8" s="8" t="n">
        <v>4.5</v>
      </c>
      <c r="E8" s="8" t="n">
        <v>5.4</v>
      </c>
      <c r="F8" s="8" t="n">
        <v>5.5</v>
      </c>
    </row>
    <row r="9">
      <c r="A9" s="4" t="inlineStr">
        <is>
          <t>Realized and unrealized investment gains</t>
        </is>
      </c>
      <c r="B9" s="8" t="n">
        <v>-48.8</v>
      </c>
      <c r="C9" s="8" t="n">
        <v>-47.4</v>
      </c>
      <c r="D9" s="8" t="n">
        <v>-75.90000000000001</v>
      </c>
      <c r="E9" s="6" t="n">
        <v>-5</v>
      </c>
      <c r="F9" s="8" t="n">
        <v>-56.2</v>
      </c>
    </row>
    <row r="10">
      <c r="A10" s="4" t="inlineStr">
        <is>
          <t>Realized and unrealized investment losses</t>
        </is>
      </c>
      <c r="B10" s="8" t="n">
        <v>69.8</v>
      </c>
      <c r="C10" s="8" t="n">
        <v>31.2</v>
      </c>
      <c r="D10" s="8" t="n">
        <v>61.4</v>
      </c>
      <c r="E10" s="8" t="n">
        <v>182.6</v>
      </c>
      <c r="F10" s="8" t="n">
        <v>47.4</v>
      </c>
    </row>
    <row r="11">
      <c r="A11" s="4" t="inlineStr">
        <is>
          <t>Deferred tax expense/(benefit)</t>
        </is>
      </c>
      <c r="B11" s="6" t="n">
        <v>-5</v>
      </c>
      <c r="C11" s="8" t="n">
        <v>6.3</v>
      </c>
      <c r="D11" s="8" t="n">
        <v>-197.7</v>
      </c>
      <c r="E11" s="8" t="n">
        <v>-104.6</v>
      </c>
      <c r="F11" s="8" t="n">
        <v>-3.2</v>
      </c>
    </row>
    <row r="12">
      <c r="A12" s="4" t="inlineStr">
        <is>
          <t>Net realized and unrealized investment foreign exchange gains</t>
        </is>
      </c>
      <c r="B12" s="8" t="n">
        <v>-0.2</v>
      </c>
      <c r="C12" s="6" t="n">
        <v>-3</v>
      </c>
      <c r="D12" s="8" t="n">
        <v>-5.3</v>
      </c>
      <c r="E12" s="8" t="n">
        <v>15.9</v>
      </c>
      <c r="F12" s="6" t="n">
        <v>13</v>
      </c>
    </row>
    <row r="13">
      <c r="A13" s="4" t="inlineStr">
        <is>
          <t>Net change from current period hedged transactions</t>
        </is>
      </c>
      <c r="B13" s="8" t="n">
        <v>1.9</v>
      </c>
      <c r="C13" s="8" t="n">
        <v>-10.7</v>
      </c>
      <c r="D13" s="6" t="n">
        <v>-14</v>
      </c>
      <c r="E13" s="8" t="n">
        <v>15.4</v>
      </c>
      <c r="F13" s="8" t="n">
        <v>-6.2</v>
      </c>
    </row>
    <row r="14">
      <c r="A14" s="4" t="inlineStr">
        <is>
          <t>Unrealized (gain)/loss on real estate fund in net investment income</t>
        </is>
      </c>
      <c r="B14" s="8" t="n">
        <v>4.4</v>
      </c>
      <c r="C14" s="8" t="n">
        <v>9.699999999999999</v>
      </c>
      <c r="D14" s="8" t="n">
        <v>17.9</v>
      </c>
      <c r="E14" s="8" t="n">
        <v>-14.5</v>
      </c>
      <c r="F14" s="8" t="n">
        <v>-20.5</v>
      </c>
    </row>
    <row r="15">
      <c r="A15" s="4" t="inlineStr">
        <is>
          <t>Losses and loss adjustment expenses</t>
        </is>
      </c>
      <c r="B15" s="8" t="n">
        <v>390.7</v>
      </c>
      <c r="C15" s="8" t="n">
        <v>59.9</v>
      </c>
      <c r="D15" s="8" t="n">
        <v>99.7</v>
      </c>
      <c r="E15" s="8" t="n">
        <v>99.09999999999999</v>
      </c>
      <c r="F15" s="8" t="n">
        <v>483.3</v>
      </c>
    </row>
    <row r="16">
      <c r="A16" s="4" t="inlineStr">
        <is>
          <t>Unearned premiums</t>
        </is>
      </c>
      <c r="B16" s="8" t="n">
        <v>423.5</v>
      </c>
      <c r="C16" s="8" t="n">
        <v>135.1</v>
      </c>
      <c r="D16" s="8" t="n">
        <v>-31.2</v>
      </c>
      <c r="E16" s="8" t="n">
        <v>345.2</v>
      </c>
      <c r="F16" s="8" t="n">
        <v>310.2</v>
      </c>
    </row>
    <row r="17">
      <c r="A17" s="4" t="inlineStr">
        <is>
          <t>Unpaid losses</t>
        </is>
      </c>
      <c r="B17" s="8" t="n">
        <v>146.5</v>
      </c>
      <c r="C17" s="6" t="n">
        <v>301</v>
      </c>
      <c r="D17" s="8" t="n">
        <v>319.9</v>
      </c>
      <c r="E17" s="8" t="n">
        <v>-1599.6</v>
      </c>
      <c r="F17" s="8" t="n">
        <v>-109.5</v>
      </c>
    </row>
    <row r="18">
      <c r="A18" s="4" t="inlineStr">
        <is>
          <t>Ceded unearned premiums</t>
        </is>
      </c>
      <c r="B18" s="8" t="n">
        <v>-267.5</v>
      </c>
      <c r="C18" s="8" t="n">
        <v>-95.90000000000001</v>
      </c>
      <c r="D18" s="8" t="n">
        <v>3.8</v>
      </c>
      <c r="E18" s="8" t="n">
        <v>-141.2</v>
      </c>
      <c r="F18" s="8" t="n">
        <v>-143.1</v>
      </c>
    </row>
    <row r="19">
      <c r="A19" s="4" t="inlineStr">
        <is>
          <t>Deferred acquisition costs</t>
        </is>
      </c>
      <c r="B19" s="8" t="n">
        <v>-64.8</v>
      </c>
      <c r="C19" s="8" t="n">
        <v>-9.9</v>
      </c>
      <c r="D19" s="8" t="n">
        <v>22.8</v>
      </c>
      <c r="E19" s="8" t="n">
        <v>-28.2</v>
      </c>
      <c r="F19" s="8" t="n">
        <v>13.2</v>
      </c>
    </row>
    <row r="20">
      <c r="A20" s="4" t="inlineStr">
        <is>
          <t>Reinsurance premiums payable</t>
        </is>
      </c>
      <c r="B20" s="8" t="n">
        <v>-106.9</v>
      </c>
      <c r="C20" s="6" t="n">
        <v>-391</v>
      </c>
      <c r="D20" s="8" t="n">
        <v>-563.5</v>
      </c>
      <c r="E20" s="8" t="n">
        <v>1404.4</v>
      </c>
      <c r="F20" s="8" t="n">
        <v>1.2</v>
      </c>
    </row>
    <row r="21">
      <c r="A21" s="4" t="inlineStr">
        <is>
          <t>Premiums receivable</t>
        </is>
      </c>
      <c r="B21" s="8" t="n">
        <v>-383.8</v>
      </c>
      <c r="C21" s="8" t="n">
        <v>-122.2</v>
      </c>
      <c r="D21" s="8" t="n">
        <v>47.1</v>
      </c>
      <c r="E21" s="8" t="n">
        <v>-177.8</v>
      </c>
      <c r="F21" s="8" t="n">
        <v>-142.9</v>
      </c>
    </row>
    <row r="22">
      <c r="A22" s="4" t="inlineStr">
        <is>
          <t>Income tax payable</t>
        </is>
      </c>
      <c r="B22" s="8" t="n">
        <v>-22.7</v>
      </c>
      <c r="C22" s="8" t="n">
        <v>1.5</v>
      </c>
      <c r="D22" s="8" t="n">
        <v>3.5</v>
      </c>
      <c r="E22" s="8" t="n">
        <v>-1.3</v>
      </c>
      <c r="F22" s="8" t="n">
        <v>-7.6</v>
      </c>
    </row>
    <row r="23">
      <c r="A23" s="4" t="inlineStr">
        <is>
          <t>Accrued expenses and other payable</t>
        </is>
      </c>
      <c r="B23" s="8" t="n">
        <v>14.2</v>
      </c>
      <c r="C23" s="8" t="n">
        <v>-19.3</v>
      </c>
      <c r="D23" s="8" t="n">
        <v>13.2</v>
      </c>
      <c r="E23" s="6" t="n">
        <v>-87</v>
      </c>
      <c r="F23" s="8" t="n">
        <v>73.5</v>
      </c>
    </row>
    <row r="24">
      <c r="A24" s="4" t="inlineStr">
        <is>
          <t>Derivative assets and derivative liabilities</t>
        </is>
      </c>
      <c r="B24" s="8" t="n">
        <v>-12.4</v>
      </c>
      <c r="C24" s="8" t="n">
        <v>62.9</v>
      </c>
      <c r="D24" s="8" t="n">
        <v>15.4</v>
      </c>
      <c r="E24" s="8" t="n">
        <v>-21.7</v>
      </c>
      <c r="F24" s="8" t="n">
        <v>13.6</v>
      </c>
    </row>
    <row r="25">
      <c r="A25" s="4" t="inlineStr">
        <is>
          <t>Operating lease liabilities</t>
        </is>
      </c>
      <c r="B25" s="8" t="n">
        <v>-12.4</v>
      </c>
      <c r="C25" s="8" t="n">
        <v>-11.2</v>
      </c>
      <c r="D25" s="8" t="n">
        <v>-15.5</v>
      </c>
      <c r="E25" s="8" t="n">
        <v>-15.5</v>
      </c>
      <c r="F25" s="8" t="n">
        <v>-17.5</v>
      </c>
    </row>
    <row r="26">
      <c r="A26" s="4" t="inlineStr">
        <is>
          <t>Other</t>
        </is>
      </c>
      <c r="B26" s="6" t="n">
        <v>-7</v>
      </c>
      <c r="C26" s="8" t="n">
        <v>69.09999999999999</v>
      </c>
      <c r="D26" s="8" t="n">
        <v>6.9</v>
      </c>
      <c r="E26" s="8" t="n">
        <v>0.9</v>
      </c>
      <c r="F26" s="8" t="n">
        <v>0.1</v>
      </c>
    </row>
    <row r="27">
      <c r="A27" s="4" t="inlineStr">
        <is>
          <t>Net cash (used in)/from operating activities</t>
        </is>
      </c>
      <c r="B27" s="8" t="n">
        <v>367.1</v>
      </c>
      <c r="C27" s="8" t="n">
        <v>293.4</v>
      </c>
      <c r="D27" s="8" t="n">
        <v>324.7</v>
      </c>
      <c r="E27" s="6" t="n">
        <v>-55</v>
      </c>
      <c r="F27" s="8" t="n">
        <v>524.7</v>
      </c>
    </row>
    <row r="28">
      <c r="A28" s="3" t="inlineStr">
        <is>
          <t>Cash flows (used in)/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s) of fixed income securities — Available for sale</t>
        </is>
      </c>
      <c r="B29" s="8" t="n">
        <v>-1366.9</v>
      </c>
      <c r="C29" s="8" t="n">
        <v>-1052.5</v>
      </c>
      <c r="D29" s="8" t="n">
        <v>-1554.8</v>
      </c>
      <c r="E29" s="8" t="n">
        <v>-1613.9</v>
      </c>
      <c r="F29" s="8" t="n">
        <v>-2217.3</v>
      </c>
    </row>
    <row r="30">
      <c r="A30" s="4" t="inlineStr">
        <is>
          <t>(Purchases) of fixed income securities — Trading</t>
        </is>
      </c>
      <c r="B30" s="8" t="n">
        <v>-348.7</v>
      </c>
      <c r="C30" s="8" t="n">
        <v>-295.4</v>
      </c>
      <c r="D30" s="8" t="n">
        <v>-418.5</v>
      </c>
      <c r="E30" s="8" t="n">
        <v>-724.6</v>
      </c>
      <c r="F30" s="8" t="n">
        <v>-866.4</v>
      </c>
    </row>
    <row r="31">
      <c r="A31" s="4" t="inlineStr">
        <is>
          <t>Proceeds from sales and maturities of fixed income securities — Available for sale</t>
        </is>
      </c>
      <c r="B31" s="8" t="n">
        <v>1025.8</v>
      </c>
      <c r="C31" s="8" t="n">
        <v>868.8</v>
      </c>
      <c r="D31" s="8" t="n">
        <v>1326.7</v>
      </c>
      <c r="E31" s="8" t="n">
        <v>2212.5</v>
      </c>
      <c r="F31" s="8" t="n">
        <v>1538.1</v>
      </c>
    </row>
    <row r="32">
      <c r="A32" s="4" t="inlineStr">
        <is>
          <t>Proceeds from sales and maturities of fixed income securities — Trading</t>
        </is>
      </c>
      <c r="B32" s="6" t="n">
        <v>589</v>
      </c>
      <c r="C32" s="8" t="n">
        <v>319.7</v>
      </c>
      <c r="D32" s="6" t="n">
        <v>474</v>
      </c>
      <c r="E32" s="8" t="n">
        <v>293.6</v>
      </c>
      <c r="F32" s="8" t="n">
        <v>548.2</v>
      </c>
    </row>
    <row r="33">
      <c r="A33" s="4" t="inlineStr">
        <is>
          <t>Net proceeds from catastrophe bonds — Trading</t>
        </is>
      </c>
      <c r="B33" s="8" t="n">
        <v>0.5</v>
      </c>
      <c r="C33" s="8" t="n">
        <v>1.5</v>
      </c>
      <c r="D33" s="8" t="n">
        <v>1.5</v>
      </c>
      <c r="E33" s="8" t="n">
        <v>0.5</v>
      </c>
      <c r="F33" s="8" t="n">
        <v>14.3</v>
      </c>
    </row>
    <row r="34">
      <c r="A34" s="4" t="inlineStr">
        <is>
          <t>(Purchases) of short-term investments — Available for sale</t>
        </is>
      </c>
      <c r="B34" s="8" t="n">
        <v>-93.3</v>
      </c>
      <c r="C34" s="6" t="n">
        <v>-224</v>
      </c>
      <c r="D34" s="8" t="n">
        <v>-265.9</v>
      </c>
      <c r="E34" s="8" t="n">
        <v>-55.9</v>
      </c>
      <c r="F34" s="8" t="n">
        <v>-17.2</v>
      </c>
    </row>
    <row r="35">
      <c r="A35" s="4" t="inlineStr">
        <is>
          <t>Proceeds from sale of short-term investments — Available for sale</t>
        </is>
      </c>
      <c r="B35" s="8" t="n">
        <v>122.6</v>
      </c>
      <c r="C35" s="8" t="n">
        <v>111.6</v>
      </c>
      <c r="D35" s="6" t="n">
        <v>231</v>
      </c>
      <c r="E35" s="8" t="n">
        <v>13.6</v>
      </c>
      <c r="F35" s="8" t="n">
        <v>99.59999999999999</v>
      </c>
    </row>
    <row r="36">
      <c r="A36" s="4" t="inlineStr">
        <is>
          <t>(Purchases) of short-term investments — Trading</t>
        </is>
      </c>
      <c r="B36" s="8" t="n">
        <v>-5.6</v>
      </c>
      <c r="C36" s="8" t="n">
        <v>-14.9</v>
      </c>
      <c r="D36" s="8" t="n">
        <v>-15.1</v>
      </c>
      <c r="E36" s="6" t="n">
        <v>-7</v>
      </c>
      <c r="F36" s="8" t="n">
        <v>-26.8</v>
      </c>
    </row>
    <row r="37">
      <c r="A37" s="4" t="inlineStr">
        <is>
          <t>Proceeds from sale of short-term investments — Trading</t>
        </is>
      </c>
      <c r="B37" s="8" t="n">
        <v>4.5</v>
      </c>
      <c r="C37" s="8" t="n">
        <v>10.4</v>
      </c>
      <c r="D37" s="8" t="n">
        <v>19.5</v>
      </c>
      <c r="E37" s="8" t="n">
        <v>2.6</v>
      </c>
      <c r="F37" s="8" t="n">
        <v>60.8</v>
      </c>
    </row>
    <row r="38">
      <c r="A38" s="4" t="inlineStr">
        <is>
          <t>(Purchases) of privately-held investments - Available for sale</t>
        </is>
      </c>
      <c r="B38" s="6" t="n">
        <v>-10</v>
      </c>
      <c r="C38" s="6" t="n">
        <v>0</v>
      </c>
      <c r="D38" s="8" t="n">
        <v>-14.7</v>
      </c>
      <c r="E38" s="6" t="n">
        <v>0</v>
      </c>
      <c r="F38" s="6" t="n">
        <v>0</v>
      </c>
    </row>
    <row r="39">
      <c r="A39" s="4" t="inlineStr">
        <is>
          <t>(Purchases) of privately-held investments — Trading</t>
        </is>
      </c>
      <c r="B39" s="8" t="n">
        <v>-54.7</v>
      </c>
      <c r="C39" s="8" t="n">
        <v>-102.5</v>
      </c>
      <c r="D39" s="6" t="n">
        <v>-99</v>
      </c>
      <c r="E39" s="8" t="n">
        <v>-377.9</v>
      </c>
      <c r="F39" s="8" t="n">
        <v>-205.1</v>
      </c>
    </row>
    <row r="40">
      <c r="A40" s="4" t="inlineStr">
        <is>
          <t>Proceeds from sale of privately-held investments — Trading</t>
        </is>
      </c>
      <c r="B40" s="8" t="n">
        <v>166.9</v>
      </c>
      <c r="C40" s="8" t="n">
        <v>134.8</v>
      </c>
      <c r="D40" s="8" t="n">
        <v>136.9</v>
      </c>
      <c r="E40" s="8" t="n">
        <v>147.4</v>
      </c>
      <c r="F40" s="8" t="n">
        <v>182.1</v>
      </c>
    </row>
    <row r="41">
      <c r="A41" s="4" t="inlineStr">
        <is>
          <t>Net change in (payable)/receivable for securities (purchased)/sold</t>
        </is>
      </c>
      <c r="B41" s="8" t="n">
        <v>39.3</v>
      </c>
      <c r="C41" s="8" t="n">
        <v>44.6</v>
      </c>
      <c r="D41" s="8" t="n">
        <v>19.9</v>
      </c>
      <c r="E41" s="8" t="n">
        <v>-31.8</v>
      </c>
      <c r="F41" s="8" t="n">
        <v>26.6</v>
      </c>
    </row>
    <row r="42">
      <c r="A42" s="4" t="inlineStr">
        <is>
          <t>(Purchases) of other investments</t>
        </is>
      </c>
      <c r="B42" s="6" t="n">
        <v>-4</v>
      </c>
      <c r="C42" s="8" t="n">
        <v>-4.3</v>
      </c>
      <c r="D42" s="8" t="n">
        <v>-9.300000000000001</v>
      </c>
      <c r="E42" s="8" t="n">
        <v>-62.5</v>
      </c>
      <c r="F42" s="6" t="n">
        <v>-20</v>
      </c>
    </row>
    <row r="43">
      <c r="A43" s="4" t="inlineStr">
        <is>
          <t>Net proceeds from sales of other investments</t>
        </is>
      </c>
      <c r="B43" s="8" t="n">
        <v>4.3</v>
      </c>
      <c r="C43" s="8" t="n">
        <v>1.8</v>
      </c>
      <c r="D43" s="8" t="n">
        <v>4.9</v>
      </c>
      <c r="E43" s="8" t="n">
        <v>5.9</v>
      </c>
      <c r="F43" s="6" t="n">
        <v>0</v>
      </c>
    </row>
    <row r="44">
      <c r="A44" s="4" t="inlineStr">
        <is>
          <t>Net (purchases)/sales of fixed assets</t>
        </is>
      </c>
      <c r="B44" s="8" t="n">
        <v>-9.4</v>
      </c>
      <c r="C44" s="8" t="n">
        <v>-7.2</v>
      </c>
      <c r="D44" s="8" t="n">
        <v>-8.9</v>
      </c>
      <c r="E44" s="6" t="n">
        <v>3</v>
      </c>
      <c r="F44" s="8" t="n">
        <v>-64.5</v>
      </c>
    </row>
    <row r="45">
      <c r="A45" s="4" t="inlineStr">
        <is>
          <t>Net (purchases)/sales of investments, equity method</t>
        </is>
      </c>
      <c r="B45" s="6" t="n">
        <v>0</v>
      </c>
      <c r="C45" s="8" t="n">
        <v>-0.4</v>
      </c>
      <c r="D45" s="8" t="n">
        <v>-0.4</v>
      </c>
      <c r="E45" s="6" t="n">
        <v>-2</v>
      </c>
      <c r="F45" s="8" t="n">
        <v>-2.7</v>
      </c>
    </row>
    <row r="46">
      <c r="A46" s="4" t="inlineStr">
        <is>
          <t>Net cash (used in)/from investing activities</t>
        </is>
      </c>
      <c r="B46" s="8" t="n">
        <v>60.3</v>
      </c>
      <c r="C46" s="6" t="n">
        <v>-208</v>
      </c>
      <c r="D46" s="8" t="n">
        <v>-172.2</v>
      </c>
      <c r="E46" s="8" t="n">
        <v>-196.5</v>
      </c>
      <c r="F46" s="8" t="n">
        <v>-950.3</v>
      </c>
    </row>
    <row r="47">
      <c r="A47" s="3" t="inlineStr">
        <is>
          <t>Cash flows used in/from financ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ividends paid on ordinary shares</t>
        </is>
      </c>
      <c r="B48" s="6" t="n">
        <v>-175</v>
      </c>
      <c r="C48" s="6" t="n">
        <v>-20</v>
      </c>
      <c r="D48" s="8" t="n">
        <v>-40.3</v>
      </c>
      <c r="E48" s="6" t="n">
        <v>-40</v>
      </c>
      <c r="F48" s="6" t="n">
        <v>0</v>
      </c>
    </row>
    <row r="49">
      <c r="A49" s="4" t="inlineStr">
        <is>
          <t>Dividends paid on preference shares</t>
        </is>
      </c>
      <c r="B49" s="8" t="n">
        <v>-41.1</v>
      </c>
      <c r="C49" s="6" t="n">
        <v>-36</v>
      </c>
      <c r="D49" s="8" t="n">
        <v>-49.9</v>
      </c>
      <c r="E49" s="8" t="n">
        <v>-44.6</v>
      </c>
      <c r="F49" s="8" t="n">
        <v>-44.5</v>
      </c>
    </row>
    <row r="50">
      <c r="A50" s="4" t="inlineStr">
        <is>
          <t>Net cash (used in)/from financing activities</t>
        </is>
      </c>
      <c r="B50" s="8" t="n">
        <v>-216.1</v>
      </c>
      <c r="C50" s="6" t="n">
        <v>-56</v>
      </c>
      <c r="D50" s="8" t="n">
        <v>-90.2</v>
      </c>
      <c r="E50" s="8" t="n">
        <v>-84.59999999999999</v>
      </c>
      <c r="F50" s="8" t="n">
        <v>0.5</v>
      </c>
    </row>
    <row r="51">
      <c r="A51" s="4" t="inlineStr">
        <is>
          <t>Effect of exchange rate movements on cash and cash equivalents</t>
        </is>
      </c>
      <c r="B51" s="8" t="n">
        <v>5.5</v>
      </c>
      <c r="C51" s="8" t="n">
        <v>0.2</v>
      </c>
      <c r="D51" s="8" t="n">
        <v>6.6</v>
      </c>
      <c r="E51" s="8" t="n">
        <v>-18.8</v>
      </c>
      <c r="F51" s="8" t="n">
        <v>-8.1</v>
      </c>
    </row>
    <row r="52">
      <c r="A52" s="4" t="inlineStr">
        <is>
          <t>(Decrease)/increase in cash and cash equivalents</t>
        </is>
      </c>
      <c r="B52" s="8" t="n">
        <v>216.8</v>
      </c>
      <c r="C52" s="8" t="n">
        <v>29.6</v>
      </c>
      <c r="D52" s="8" t="n">
        <v>68.90000000000001</v>
      </c>
      <c r="E52" s="8" t="n">
        <v>-354.9</v>
      </c>
      <c r="F52" s="8" t="n">
        <v>-433.2</v>
      </c>
    </row>
    <row r="53">
      <c r="A53" s="4" t="inlineStr">
        <is>
          <t>Cash and cash equivalents at beginning of period</t>
        </is>
      </c>
      <c r="B53" s="7" t="n">
        <v>1028.1</v>
      </c>
      <c r="C53" s="8" t="n">
        <v>959.2</v>
      </c>
      <c r="D53" s="8" t="n">
        <v>959.2</v>
      </c>
      <c r="E53" s="8" t="n">
        <v>1314.1</v>
      </c>
      <c r="F53" s="8" t="n">
        <v>1747.3</v>
      </c>
    </row>
    <row r="54">
      <c r="A54" s="4" t="inlineStr">
        <is>
          <t>Cash and cash equivalents at end of period</t>
        </is>
      </c>
      <c r="B54" s="4" t="inlineStr">
        <is>
          <t xml:space="preserve"> </t>
        </is>
      </c>
      <c r="C54" s="7" t="n">
        <v>988.8</v>
      </c>
      <c r="D54" s="7" t="n">
        <v>1028.1</v>
      </c>
      <c r="E54" s="7" t="n">
        <v>959.2</v>
      </c>
      <c r="F54" s="7" t="n">
        <v>1314.1</v>
      </c>
    </row>
  </sheetData>
  <mergeCells count="3">
    <mergeCell ref="A1:A2"/>
    <mergeCell ref="B1:C1"/>
    <mergeCell ref="D1:F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 Narrative (Details) $ in Million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Dec. 31, 2022 USD ($)</t>
        </is>
      </c>
      <c r="H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lus component of annual investment management fee</t>
        </is>
      </c>
      <c r="B4" s="4" t="inlineStr">
        <is>
          <t xml:space="preserve"> </t>
        </is>
      </c>
      <c r="C4" s="4" t="inlineStr">
        <is>
          <t xml:space="preserve"> </t>
        </is>
      </c>
      <c r="D4" s="13" t="n">
        <v>0.25</v>
      </c>
      <c r="E4" s="4" t="inlineStr">
        <is>
          <t xml:space="preserve"> </t>
        </is>
      </c>
      <c r="F4" s="14" t="n">
        <v>0.25</v>
      </c>
      <c r="G4" s="4" t="inlineStr">
        <is>
          <t xml:space="preserve"> </t>
        </is>
      </c>
      <c r="H4" s="4" t="inlineStr">
        <is>
          <t xml:space="preserve"> </t>
        </is>
      </c>
    </row>
    <row r="5">
      <c r="A5" s="4" t="inlineStr">
        <is>
          <t>Annual fee cap</t>
        </is>
      </c>
      <c r="B5" s="4" t="inlineStr">
        <is>
          <t xml:space="preserve"> </t>
        </is>
      </c>
      <c r="C5" s="4" t="inlineStr">
        <is>
          <t xml:space="preserve"> </t>
        </is>
      </c>
      <c r="D5" s="14" t="n">
        <v>0.15</v>
      </c>
      <c r="E5" s="4" t="inlineStr">
        <is>
          <t xml:space="preserve"> </t>
        </is>
      </c>
      <c r="F5" s="6" t="n">
        <v>15</v>
      </c>
      <c r="G5" s="4" t="inlineStr">
        <is>
          <t xml:space="preserve"> </t>
        </is>
      </c>
      <c r="H5" s="4" t="inlineStr">
        <is>
          <t xml:space="preserve"> </t>
        </is>
      </c>
    </row>
    <row r="6">
      <c r="A6" s="4" t="inlineStr">
        <is>
          <t>Privately-held Investments, trading</t>
        </is>
      </c>
      <c r="B6" s="7" t="n">
        <v>341.2</v>
      </c>
      <c r="C6" s="4" t="inlineStr">
        <is>
          <t xml:space="preserve"> </t>
        </is>
      </c>
      <c r="D6" s="7" t="n">
        <v>341.2</v>
      </c>
      <c r="E6" s="4" t="inlineStr">
        <is>
          <t xml:space="preserve"> </t>
        </is>
      </c>
      <c r="F6" s="5" t="n">
        <v>475</v>
      </c>
      <c r="G6" s="5" t="n">
        <v>533</v>
      </c>
      <c r="H6" s="4" t="inlineStr">
        <is>
          <t xml:space="preserve"> </t>
        </is>
      </c>
    </row>
    <row r="7">
      <c r="A7" s="4" t="inlineStr">
        <is>
          <t>Other investments, at fair value</t>
        </is>
      </c>
      <c r="B7" s="8" t="n">
        <v>204.7</v>
      </c>
      <c r="C7" s="4" t="inlineStr">
        <is>
          <t xml:space="preserve"> </t>
        </is>
      </c>
      <c r="D7" s="8" t="n">
        <v>204.7</v>
      </c>
      <c r="E7" s="4" t="inlineStr">
        <is>
          <t xml:space="preserve"> </t>
        </is>
      </c>
      <c r="F7" s="8" t="n">
        <v>209.3</v>
      </c>
      <c r="G7" s="8" t="n">
        <v>221.3</v>
      </c>
      <c r="H7" s="4" t="inlineStr">
        <is>
          <t xml:space="preserve"> </t>
        </is>
      </c>
    </row>
    <row r="8">
      <c r="A8" s="4" t="inlineStr">
        <is>
          <t>Net investment income</t>
        </is>
      </c>
      <c r="B8" s="8" t="n">
        <v>79.59999999999999</v>
      </c>
      <c r="C8" s="7" t="n">
        <v>77.90000000000001</v>
      </c>
      <c r="D8" s="8" t="n">
        <v>238.9</v>
      </c>
      <c r="E8" s="7" t="n">
        <v>207.3</v>
      </c>
      <c r="F8" s="8" t="n">
        <v>275.7</v>
      </c>
      <c r="G8" s="8" t="n">
        <v>188.1</v>
      </c>
      <c r="H8" s="7" t="n">
        <v>147.5</v>
      </c>
    </row>
    <row r="9">
      <c r="A9" s="4" t="inlineStr">
        <is>
          <t>Accrued expenses and other payables</t>
        </is>
      </c>
      <c r="B9" s="8" t="n">
        <v>248.4</v>
      </c>
      <c r="C9" s="4" t="inlineStr">
        <is>
          <t xml:space="preserve"> </t>
        </is>
      </c>
      <c r="D9" s="8" t="n">
        <v>248.4</v>
      </c>
      <c r="E9" s="4" t="inlineStr">
        <is>
          <t xml:space="preserve"> </t>
        </is>
      </c>
      <c r="F9" s="8" t="n">
        <v>214.4</v>
      </c>
      <c r="G9" s="8" t="n">
        <v>201.8</v>
      </c>
      <c r="H9" s="4" t="inlineStr">
        <is>
          <t xml:space="preserve"> </t>
        </is>
      </c>
    </row>
    <row r="10">
      <c r="A10" s="4" t="inlineStr">
        <is>
          <t>Realized and unrealized investment gains (losses)</t>
        </is>
      </c>
      <c r="B10" s="6" t="n">
        <v>22</v>
      </c>
      <c r="C10" s="8" t="n">
        <v>11.3</v>
      </c>
      <c r="D10" s="8" t="n">
        <v>48.8</v>
      </c>
      <c r="E10" s="8" t="n">
        <v>47.4</v>
      </c>
      <c r="F10" s="8" t="n">
        <v>75.90000000000001</v>
      </c>
      <c r="G10" s="6" t="n">
        <v>5</v>
      </c>
      <c r="H10" s="8" t="n">
        <v>56.2</v>
      </c>
    </row>
    <row r="11">
      <c r="A11" s="4" t="inlineStr">
        <is>
          <t>Fixed income securities, trading at fair value</t>
        </is>
      </c>
      <c r="B11" s="8" t="n">
        <v>1281.3</v>
      </c>
      <c r="C11" s="4" t="inlineStr">
        <is>
          <t xml:space="preserve"> </t>
        </is>
      </c>
      <c r="D11" s="8" t="n">
        <v>1281.3</v>
      </c>
      <c r="E11" s="4" t="inlineStr">
        <is>
          <t xml:space="preserve"> </t>
        </is>
      </c>
      <c r="F11" s="8" t="n">
        <v>1485.7</v>
      </c>
      <c r="G11" s="8" t="n">
        <v>1475.5</v>
      </c>
      <c r="H11" s="4" t="inlineStr">
        <is>
          <t xml:space="preserve"> </t>
        </is>
      </c>
    </row>
    <row r="12">
      <c r="A12" s="4" t="inlineStr">
        <is>
          <t>Other expenses</t>
        </is>
      </c>
      <c r="B12" s="4" t="inlineStr">
        <is>
          <t xml:space="preserve"> </t>
        </is>
      </c>
      <c r="C12" s="4" t="inlineStr">
        <is>
          <t xml:space="preserve"> </t>
        </is>
      </c>
      <c r="D12" s="4" t="inlineStr">
        <is>
          <t xml:space="preserve"> </t>
        </is>
      </c>
      <c r="E12" s="4" t="inlineStr">
        <is>
          <t xml:space="preserve"> </t>
        </is>
      </c>
      <c r="F12" s="6" t="n">
        <v>0</v>
      </c>
      <c r="G12" s="8" t="n">
        <v>20.1</v>
      </c>
      <c r="H12" s="8" t="n">
        <v>10.8</v>
      </c>
    </row>
    <row r="13">
      <c r="A13" s="4" t="inlineStr">
        <is>
          <t>General and administrative expenses</t>
        </is>
      </c>
      <c r="B13" s="8" t="n">
        <v>99.40000000000001</v>
      </c>
      <c r="C13" s="8" t="n">
        <v>87.3</v>
      </c>
      <c r="D13" s="8" t="n">
        <v>297.5</v>
      </c>
      <c r="E13" s="8" t="n">
        <v>256.3</v>
      </c>
      <c r="F13" s="8" t="n">
        <v>354.5</v>
      </c>
      <c r="G13" s="8" t="n">
        <v>386.5</v>
      </c>
      <c r="H13" s="8" t="n">
        <v>333.1</v>
      </c>
    </row>
    <row r="14">
      <c r="A14" s="4" t="inlineStr">
        <is>
          <t>Asset Management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vestment income</t>
        </is>
      </c>
      <c r="B16" s="4" t="inlineStr">
        <is>
          <t xml:space="preserve"> </t>
        </is>
      </c>
      <c r="C16" s="4" t="inlineStr">
        <is>
          <t xml:space="preserve"> </t>
        </is>
      </c>
      <c r="D16" s="4" t="inlineStr">
        <is>
          <t xml:space="preserve"> </t>
        </is>
      </c>
      <c r="E16" s="4" t="inlineStr">
        <is>
          <t xml:space="preserve"> </t>
        </is>
      </c>
      <c r="F16" s="8" t="n">
        <v>9.4</v>
      </c>
      <c r="G16" s="8" t="n">
        <v>4.9</v>
      </c>
      <c r="H16" s="8" t="n">
        <v>5.8</v>
      </c>
    </row>
    <row r="17">
      <c r="A17" s="4" t="inlineStr">
        <is>
          <t>Accrued expenses and other payables</t>
        </is>
      </c>
      <c r="B17" s="4" t="inlineStr">
        <is>
          <t xml:space="preserve"> </t>
        </is>
      </c>
      <c r="C17" s="4" t="inlineStr">
        <is>
          <t xml:space="preserve"> </t>
        </is>
      </c>
      <c r="D17" s="4" t="inlineStr">
        <is>
          <t xml:space="preserve"> </t>
        </is>
      </c>
      <c r="E17" s="4" t="inlineStr">
        <is>
          <t xml:space="preserve"> </t>
        </is>
      </c>
      <c r="F17" s="8" t="n">
        <v>2.1</v>
      </c>
      <c r="G17" s="8" t="n">
        <v>4.5</v>
      </c>
      <c r="H17" s="4" t="inlineStr">
        <is>
          <t xml:space="preserve"> </t>
        </is>
      </c>
    </row>
    <row r="18">
      <c r="A18" s="4" t="inlineStr">
        <is>
          <t>Management Consult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eneral and administrative expenses</t>
        </is>
      </c>
      <c r="B20" s="4" t="inlineStr">
        <is>
          <t xml:space="preserve"> </t>
        </is>
      </c>
      <c r="C20" s="4" t="inlineStr">
        <is>
          <t xml:space="preserve"> </t>
        </is>
      </c>
      <c r="D20" s="4" t="inlineStr">
        <is>
          <t xml:space="preserve"> </t>
        </is>
      </c>
      <c r="E20" s="4" t="inlineStr">
        <is>
          <t xml:space="preserve"> </t>
        </is>
      </c>
      <c r="F20" s="6" t="n">
        <v>5</v>
      </c>
      <c r="G20" s="6" t="n">
        <v>5</v>
      </c>
      <c r="H20" s="5" t="n">
        <v>5</v>
      </c>
    </row>
    <row r="21">
      <c r="A21" s="4" t="inlineStr">
        <is>
          <t>Apollo Real Estate Fu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alized and unrealized investment gains (losses)</t>
        </is>
      </c>
      <c r="B23" s="6" t="n">
        <v>0</v>
      </c>
      <c r="C23" s="8" t="n">
        <v>0.2</v>
      </c>
      <c r="D23" s="8" t="n">
        <v>0.1</v>
      </c>
      <c r="E23" s="8" t="n">
        <v>0.6</v>
      </c>
      <c r="F23" s="8" t="n">
        <v>0.4</v>
      </c>
      <c r="G23" s="8" t="n">
        <v>3.1</v>
      </c>
      <c r="H23" s="4" t="inlineStr">
        <is>
          <t xml:space="preserve"> </t>
        </is>
      </c>
    </row>
    <row r="24">
      <c r="A24" s="4" t="inlineStr">
        <is>
          <t>Beneficial own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s payable, current</t>
        </is>
      </c>
      <c r="B26" s="8" t="n">
        <v>1.2</v>
      </c>
      <c r="C26" s="4" t="inlineStr">
        <is>
          <t xml:space="preserve"> </t>
        </is>
      </c>
      <c r="D26" s="8" t="n">
        <v>1.2</v>
      </c>
      <c r="E26" s="4" t="inlineStr">
        <is>
          <t xml:space="preserve"> </t>
        </is>
      </c>
      <c r="F26" s="8" t="n">
        <v>1.2</v>
      </c>
      <c r="G26" s="6" t="n">
        <v>2</v>
      </c>
      <c r="H26" s="4" t="inlineStr">
        <is>
          <t xml:space="preserve"> </t>
        </is>
      </c>
    </row>
    <row r="27">
      <c r="A27" s="4" t="inlineStr">
        <is>
          <t>Apollo Real Estate Fund | Fair Value, Recur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investments, at fair value</t>
        </is>
      </c>
      <c r="B29" s="8" t="n">
        <v>20.1</v>
      </c>
      <c r="C29" s="4" t="inlineStr">
        <is>
          <t xml:space="preserve"> </t>
        </is>
      </c>
      <c r="D29" s="8" t="n">
        <v>20.1</v>
      </c>
      <c r="E29" s="4" t="inlineStr">
        <is>
          <t xml:space="preserve"> </t>
        </is>
      </c>
      <c r="F29" s="8" t="n">
        <v>23.9</v>
      </c>
      <c r="G29" s="8" t="n">
        <v>25.3</v>
      </c>
      <c r="H29" s="4" t="inlineStr">
        <is>
          <t xml:space="preserve"> </t>
        </is>
      </c>
    </row>
    <row r="30">
      <c r="A30" s="4" t="inlineStr">
        <is>
          <t>Funds managed by Apollo | Fair Value, Recur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investments, at fair value</t>
        </is>
      </c>
      <c r="B32" s="8" t="n">
        <v>38.5</v>
      </c>
      <c r="C32" s="4" t="inlineStr">
        <is>
          <t xml:space="preserve"> </t>
        </is>
      </c>
      <c r="D32" s="8" t="n">
        <v>38.5</v>
      </c>
      <c r="E32" s="4" t="inlineStr">
        <is>
          <t xml:space="preserve"> </t>
        </is>
      </c>
      <c r="F32" s="8" t="n">
        <v>39.8</v>
      </c>
      <c r="G32" s="6" t="n">
        <v>38</v>
      </c>
      <c r="H32" s="4" t="inlineStr">
        <is>
          <t xml:space="preserve"> </t>
        </is>
      </c>
    </row>
    <row r="33">
      <c r="A33" s="4" t="inlineStr">
        <is>
          <t>Apollo Notes, SP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vately-held investment, losses incurred</t>
        </is>
      </c>
      <c r="B35" s="8" t="n">
        <v>1.6</v>
      </c>
      <c r="C35" s="8" t="n">
        <v>1.3</v>
      </c>
      <c r="D35" s="8" t="n">
        <v>4.2</v>
      </c>
      <c r="E35" s="8" t="n">
        <v>3.7</v>
      </c>
      <c r="F35" s="8" t="n">
        <v>5.5</v>
      </c>
      <c r="G35" s="8" t="n">
        <v>-0.4</v>
      </c>
      <c r="H35" s="4" t="inlineStr">
        <is>
          <t xml:space="preserve"> </t>
        </is>
      </c>
    </row>
    <row r="36">
      <c r="A36" s="4" t="inlineStr">
        <is>
          <t>Apollo Notes, SPV | Fair Value, Recur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vately-held Investments, trading</t>
        </is>
      </c>
      <c r="B38" s="8" t="n">
        <v>68.3</v>
      </c>
      <c r="C38" s="4" t="inlineStr">
        <is>
          <t xml:space="preserve"> </t>
        </is>
      </c>
      <c r="D38" s="8" t="n">
        <v>68.3</v>
      </c>
      <c r="E38" s="4" t="inlineStr">
        <is>
          <t xml:space="preserve"> </t>
        </is>
      </c>
      <c r="F38" s="8" t="n">
        <v>82.2</v>
      </c>
      <c r="G38" s="8" t="n">
        <v>44.8</v>
      </c>
      <c r="H38" s="4" t="inlineStr">
        <is>
          <t xml:space="preserve"> </t>
        </is>
      </c>
    </row>
    <row r="39">
      <c r="A39" s="4" t="inlineStr">
        <is>
          <t>CLO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vestment income</t>
        </is>
      </c>
      <c r="B41" s="6" t="n">
        <v>1</v>
      </c>
      <c r="C41" s="8" t="n">
        <v>4.6</v>
      </c>
      <c r="D41" s="8" t="n">
        <v>9.6</v>
      </c>
      <c r="E41" s="8" t="n">
        <v>13.8</v>
      </c>
      <c r="F41" s="8" t="n">
        <v>17.4</v>
      </c>
      <c r="G41" s="6" t="n">
        <v>0</v>
      </c>
      <c r="H41" s="4" t="inlineStr">
        <is>
          <t xml:space="preserve"> </t>
        </is>
      </c>
    </row>
    <row r="42">
      <c r="A42" s="4" t="inlineStr">
        <is>
          <t>Other expenses</t>
        </is>
      </c>
      <c r="B42" s="4" t="inlineStr">
        <is>
          <t xml:space="preserve"> </t>
        </is>
      </c>
      <c r="C42" s="4" t="inlineStr">
        <is>
          <t xml:space="preserve"> </t>
        </is>
      </c>
      <c r="D42" s="4" t="inlineStr">
        <is>
          <t xml:space="preserve"> </t>
        </is>
      </c>
      <c r="E42" s="4" t="inlineStr">
        <is>
          <t xml:space="preserve"> </t>
        </is>
      </c>
      <c r="F42" s="8" t="n">
        <v>0.5</v>
      </c>
      <c r="G42" s="4" t="inlineStr">
        <is>
          <t xml:space="preserve"> </t>
        </is>
      </c>
      <c r="H42" s="4" t="inlineStr">
        <is>
          <t xml:space="preserve"> </t>
        </is>
      </c>
    </row>
    <row r="43">
      <c r="A43" s="4" t="inlineStr">
        <is>
          <t>CLOs | Fair Value, Recur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xed income securities, trading at fair value</t>
        </is>
      </c>
      <c r="B45" s="4" t="inlineStr">
        <is>
          <t xml:space="preserve"> </t>
        </is>
      </c>
      <c r="C45" s="4" t="inlineStr">
        <is>
          <t xml:space="preserve"> </t>
        </is>
      </c>
      <c r="D45" s="4" t="inlineStr">
        <is>
          <t xml:space="preserve"> </t>
        </is>
      </c>
      <c r="E45" s="4" t="inlineStr">
        <is>
          <t xml:space="preserve"> </t>
        </is>
      </c>
      <c r="F45" s="8" t="n">
        <v>129.8</v>
      </c>
      <c r="G45" s="6" t="n">
        <v>0</v>
      </c>
      <c r="H45" s="4" t="inlineStr">
        <is>
          <t xml:space="preserve"> </t>
        </is>
      </c>
    </row>
    <row r="46">
      <c r="A46" s="4" t="inlineStr">
        <is>
          <t>Middle Market Term Loans managed by a subsidiary of Apoll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vestment income</t>
        </is>
      </c>
      <c r="B48" s="4" t="inlineStr">
        <is>
          <t xml:space="preserve"> </t>
        </is>
      </c>
      <c r="C48" s="7" t="n">
        <v>0.4</v>
      </c>
      <c r="D48" s="8" t="n">
        <v>0.6</v>
      </c>
      <c r="E48" s="7" t="n">
        <v>2.5</v>
      </c>
      <c r="F48" s="8" t="n">
        <v>5.8</v>
      </c>
      <c r="G48" s="6" t="n">
        <v>0</v>
      </c>
      <c r="H48" s="4" t="inlineStr">
        <is>
          <t xml:space="preserve"> </t>
        </is>
      </c>
    </row>
    <row r="49">
      <c r="A49" s="4" t="inlineStr">
        <is>
          <t>Realized and unrealized investment gains (losses)</t>
        </is>
      </c>
      <c r="B49" s="8" t="n">
        <v>-1.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expenses</t>
        </is>
      </c>
      <c r="B50" s="4" t="inlineStr">
        <is>
          <t xml:space="preserve"> </t>
        </is>
      </c>
      <c r="C50" s="4" t="inlineStr">
        <is>
          <t xml:space="preserve"> </t>
        </is>
      </c>
      <c r="D50" s="4" t="inlineStr">
        <is>
          <t xml:space="preserve"> </t>
        </is>
      </c>
      <c r="E50" s="4" t="inlineStr">
        <is>
          <t xml:space="preserve"> </t>
        </is>
      </c>
      <c r="F50" s="8" t="n">
        <v>0.2</v>
      </c>
      <c r="G50" s="4" t="inlineStr">
        <is>
          <t xml:space="preserve"> </t>
        </is>
      </c>
      <c r="H50" s="4" t="inlineStr">
        <is>
          <t xml:space="preserve"> </t>
        </is>
      </c>
    </row>
    <row r="51">
      <c r="A51" s="4" t="inlineStr">
        <is>
          <t>Middle Market Term Loans managed by a subsidiary of Apollo | Fair Value, Recur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xed income securities, trading at fair value</t>
        </is>
      </c>
      <c r="B53" s="8" t="n">
        <v>7.1</v>
      </c>
      <c r="C53" s="4" t="inlineStr">
        <is>
          <t xml:space="preserve"> </t>
        </is>
      </c>
      <c r="D53" s="7" t="n">
        <v>7.1</v>
      </c>
      <c r="E53" s="4" t="inlineStr">
        <is>
          <t xml:space="preserve"> </t>
        </is>
      </c>
      <c r="F53" s="8" t="n">
        <v>45.1</v>
      </c>
      <c r="G53" s="6" t="n">
        <v>0</v>
      </c>
      <c r="H53" s="4" t="inlineStr">
        <is>
          <t xml:space="preserve"> </t>
        </is>
      </c>
    </row>
    <row r="54">
      <c r="A54" s="4" t="inlineStr">
        <is>
          <t>Management Consulting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crued expenses and other payables</t>
        </is>
      </c>
      <c r="B56" s="4" t="inlineStr">
        <is>
          <t xml:space="preserve"> </t>
        </is>
      </c>
      <c r="C56" s="4" t="inlineStr">
        <is>
          <t xml:space="preserve"> </t>
        </is>
      </c>
      <c r="D56" s="4" t="inlineStr">
        <is>
          <t xml:space="preserve"> </t>
        </is>
      </c>
      <c r="E56" s="4" t="inlineStr">
        <is>
          <t xml:space="preserve"> </t>
        </is>
      </c>
      <c r="F56" s="7" t="n">
        <v>1.2</v>
      </c>
      <c r="G56" s="7" t="n">
        <v>1.3</v>
      </c>
      <c r="H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consolidated group's net income due to Apollo Management</t>
        </is>
      </c>
      <c r="B59" s="4" t="inlineStr">
        <is>
          <t xml:space="preserve"> </t>
        </is>
      </c>
      <c r="C59" s="4" t="inlineStr">
        <is>
          <t xml:space="preserve"> </t>
        </is>
      </c>
      <c r="D59" s="11" t="n">
        <v>0.01</v>
      </c>
      <c r="E59" s="4" t="inlineStr">
        <is>
          <t xml:space="preserve"> </t>
        </is>
      </c>
      <c r="F59" s="11" t="n">
        <v>0.01</v>
      </c>
      <c r="G59" s="4" t="inlineStr">
        <is>
          <t xml:space="preserve"> </t>
        </is>
      </c>
      <c r="H59" s="4" t="inlineStr">
        <is>
          <t xml:space="preserve"> </t>
        </is>
      </c>
    </row>
    <row r="60">
      <c r="A60" s="4" t="inlineStr">
        <is>
          <t>Dollar amount option to percentage fee</t>
        </is>
      </c>
      <c r="B60" s="5" t="n">
        <v>5</v>
      </c>
      <c r="C60" s="4" t="inlineStr">
        <is>
          <t xml:space="preserve"> </t>
        </is>
      </c>
      <c r="D60" s="5" t="n">
        <v>5</v>
      </c>
      <c r="E60" s="4" t="inlineStr">
        <is>
          <t xml:space="preserve"> </t>
        </is>
      </c>
      <c r="F60" s="5" t="n">
        <v>5</v>
      </c>
      <c r="G60" s="4" t="inlineStr">
        <is>
          <t xml:space="preserve"> </t>
        </is>
      </c>
      <c r="H60" s="4" t="inlineStr">
        <is>
          <t xml:space="preserve"> </t>
        </is>
      </c>
    </row>
  </sheetData>
  <mergeCells count="4">
    <mergeCell ref="A1:A2"/>
    <mergeCell ref="B1:C1"/>
    <mergeCell ref="D1:E1"/>
    <mergeCell ref="F1:H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Schedule of Company's Restricted Assets (Details) - USD ($) $ in Millions</t>
        </is>
      </c>
      <c r="B1" s="2" t="inlineStr">
        <is>
          <t>9 Months Ended</t>
        </is>
      </c>
      <c r="C1" s="2" t="inlineStr">
        <is>
          <t>12 Months Ended</t>
        </is>
      </c>
    </row>
    <row r="2">
      <c r="B2" s="2" t="inlineStr">
        <is>
          <t>Sep. 30,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ledged Financial Instruments, Not Separately Reported, Securities for Intercompany Reinsurance Agreements</t>
        </is>
      </c>
      <c r="B4" s="5" t="n">
        <v>478</v>
      </c>
      <c r="C4" s="7" t="n">
        <v>660.8</v>
      </c>
      <c r="D4" s="7" t="n">
        <v>707.1</v>
      </c>
    </row>
    <row r="5">
      <c r="A5" s="4" t="inlineStr">
        <is>
          <t>Pledged Financial Instruments, Not Separately Reported, Securities for Third-Party Agreements</t>
        </is>
      </c>
      <c r="B5" s="8" t="n">
        <v>2738.9</v>
      </c>
      <c r="C5" s="8" t="n">
        <v>2714.4</v>
      </c>
      <c r="D5" s="8" t="n">
        <v>2817.7</v>
      </c>
    </row>
    <row r="6">
      <c r="A6" s="4" t="inlineStr">
        <is>
          <t>Pledged Financial Instruments, Not Separately Reported Securities for Letter of Credit Facility</t>
        </is>
      </c>
      <c r="B6" s="6" t="n">
        <v>140</v>
      </c>
      <c r="C6" s="6" t="n">
        <v>172</v>
      </c>
      <c r="D6" s="8" t="n">
        <v>471.3</v>
      </c>
    </row>
    <row r="7">
      <c r="A7" s="4" t="inlineStr">
        <is>
          <t>Restricted assets, excluding illiquid assets</t>
        </is>
      </c>
      <c r="B7" s="8" t="n">
        <v>3356.9</v>
      </c>
      <c r="C7" s="8" t="n">
        <v>3547.2</v>
      </c>
      <c r="D7" s="8" t="n">
        <v>3996.1</v>
      </c>
    </row>
    <row r="8">
      <c r="A8" s="4" t="inlineStr">
        <is>
          <t>Other investments, at fair value</t>
        </is>
      </c>
      <c r="B8" s="8" t="n">
        <v>204.7</v>
      </c>
      <c r="C8" s="8" t="n">
        <v>209.3</v>
      </c>
      <c r="D8" s="8" t="n">
        <v>221.3</v>
      </c>
    </row>
    <row r="9">
      <c r="A9" s="4" t="inlineStr">
        <is>
          <t>Debt Securities, Available for Sale and Held for Trading, and Illiquid Assets, Restricted</t>
        </is>
      </c>
      <c r="B9" s="7" t="n">
        <v>3561.6</v>
      </c>
      <c r="C9" s="7" t="n">
        <v>3756.5</v>
      </c>
      <c r="D9" s="7" t="n">
        <v>4217.4</v>
      </c>
    </row>
    <row r="10">
      <c r="A10" s="4" t="inlineStr">
        <is>
          <t>Total as percent of investable assets</t>
        </is>
      </c>
      <c r="B10" s="11" t="n">
        <v>0.46</v>
      </c>
      <c r="C10" s="10" t="n">
        <v>0.502</v>
      </c>
      <c r="D10" s="10" t="n">
        <v>0.594</v>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A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33" customWidth="1" min="7" max="7"/>
    <col width="22" customWidth="1" min="8" max="8"/>
    <col width="22" customWidth="1" min="9" max="9"/>
    <col width="22" customWidth="1" min="10" max="10"/>
    <col width="22" customWidth="1" min="11" max="11"/>
    <col width="24" customWidth="1" min="12" max="12"/>
    <col width="22" customWidth="1" min="13" max="13"/>
    <col width="33" customWidth="1" min="14" max="14"/>
    <col width="33" customWidth="1" min="15" max="15"/>
    <col width="33" customWidth="1" min="16" max="16"/>
    <col width="35" customWidth="1" min="17" max="17"/>
    <col width="33" customWidth="1" min="18" max="18"/>
    <col width="33" customWidth="1" min="19" max="19"/>
    <col width="33" customWidth="1" min="20" max="20"/>
    <col width="33" customWidth="1" min="21" max="21"/>
    <col width="35" customWidth="1" min="22" max="22"/>
    <col width="33" customWidth="1" min="23" max="23"/>
    <col width="22" customWidth="1" min="24" max="24"/>
    <col width="22" customWidth="1" min="25" max="25"/>
    <col width="22" customWidth="1" min="26" max="26"/>
    <col width="22" customWidth="1" min="27" max="27"/>
  </cols>
  <sheetData>
    <row r="1">
      <c r="A1" s="1" t="inlineStr">
        <is>
          <t>Commitments and Contingencies - Additional Information (Details) £ in Millions, SFr in Millions, $ in Millions, $ in Millions, $ in Millions, $ in Millions</t>
        </is>
      </c>
      <c r="B1" s="2" t="inlineStr">
        <is>
          <t>1 Months Ended</t>
        </is>
      </c>
      <c r="C1" s="2" t="inlineStr">
        <is>
          <t>6 Months Ended</t>
        </is>
      </c>
      <c r="D1" s="2" t="inlineStr">
        <is>
          <t>9 Months Ended</t>
        </is>
      </c>
      <c r="F1" s="2" t="inlineStr">
        <is>
          <t>12 Months Ended</t>
        </is>
      </c>
    </row>
    <row r="2">
      <c r="B2" s="2" t="inlineStr">
        <is>
          <t>Mar. 31, 2021 USD ($)</t>
        </is>
      </c>
      <c r="C2" s="2" t="inlineStr">
        <is>
          <t>Jun. 30, 2024 USD ($)</t>
        </is>
      </c>
      <c r="D2" s="2" t="inlineStr">
        <is>
          <t>Sep. 30, 2024 USD ($)</t>
        </is>
      </c>
      <c r="E2" s="2" t="inlineStr">
        <is>
          <t>Sep. 30, 2023 USD ($)</t>
        </is>
      </c>
      <c r="F2" s="2" t="inlineStr">
        <is>
          <t>Dec. 31, 2023 USD ($) Investment</t>
        </is>
      </c>
      <c r="G2" s="2" t="inlineStr">
        <is>
          <t>Dec. 31, 2022 USD ($) Investment</t>
        </is>
      </c>
      <c r="H2" s="2" t="inlineStr">
        <is>
          <t>Dec. 31, 2021 USD ($)</t>
        </is>
      </c>
      <c r="I2" s="2" t="inlineStr">
        <is>
          <t>Sep. 30, 2024 GBP (£)</t>
        </is>
      </c>
      <c r="J2" s="2" t="inlineStr">
        <is>
          <t>Sep. 30, 2024 CAD ($)</t>
        </is>
      </c>
      <c r="K2" s="2" t="inlineStr">
        <is>
          <t>Sep. 30, 2024 AUD ($)</t>
        </is>
      </c>
      <c r="L2" s="2" t="inlineStr">
        <is>
          <t>Sep. 30, 2024 CHF (SFr)</t>
        </is>
      </c>
      <c r="M2" s="2" t="inlineStr">
        <is>
          <t>Sep. 30, 2024 SGD ($)</t>
        </is>
      </c>
      <c r="N2" s="2" t="inlineStr">
        <is>
          <t>Dec. 31, 2023 GBP (£) Investment</t>
        </is>
      </c>
      <c r="O2" s="2" t="inlineStr">
        <is>
          <t>Dec. 31, 2023 CAD ($) Investment</t>
        </is>
      </c>
      <c r="P2" s="2" t="inlineStr">
        <is>
          <t>Dec. 31, 2023 AUD ($) Investment</t>
        </is>
      </c>
      <c r="Q2" s="2" t="inlineStr">
        <is>
          <t>Dec. 31, 2023 CHF (SFr) Investment</t>
        </is>
      </c>
      <c r="R2" s="2" t="inlineStr">
        <is>
          <t>Dec. 31, 2023 SGD ($) Investment</t>
        </is>
      </c>
      <c r="S2" s="2" t="inlineStr">
        <is>
          <t>Dec. 31, 2022 GBP (£) Investment</t>
        </is>
      </c>
      <c r="T2" s="2" t="inlineStr">
        <is>
          <t>Dec. 31, 2022 CAD ($) Investment</t>
        </is>
      </c>
      <c r="U2" s="2" t="inlineStr">
        <is>
          <t>Dec. 31, 2022 AUD ($) Investment</t>
        </is>
      </c>
      <c r="V2" s="2" t="inlineStr">
        <is>
          <t>Dec. 31, 2022 CHF (SFr) Investment</t>
        </is>
      </c>
      <c r="W2" s="2" t="inlineStr">
        <is>
          <t>Dec. 31, 2022 SGD ($) Investment</t>
        </is>
      </c>
      <c r="X2" s="2" t="inlineStr">
        <is>
          <t>Apr. 01, 2022 USD ($)</t>
        </is>
      </c>
      <c r="Y2" s="2" t="inlineStr">
        <is>
          <t>Sep. 30, 2021 USD ($)</t>
        </is>
      </c>
      <c r="Z2" s="2" t="inlineStr">
        <is>
          <t>Dec. 23, 2019 USD ($)</t>
        </is>
      </c>
      <c r="AA2" s="2" t="inlineStr">
        <is>
          <t>Dec. 20, 2017 USD ($)</t>
        </is>
      </c>
    </row>
    <row r="3">
      <c r="A3" s="3" t="inlineStr">
        <is>
          <t>Restricted Cash And Collat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Other investments (equity method)</t>
        </is>
      </c>
      <c r="B4" s="4" t="inlineStr">
        <is>
          <t xml:space="preserve"> </t>
        </is>
      </c>
      <c r="C4" s="4" t="inlineStr">
        <is>
          <t xml:space="preserve"> </t>
        </is>
      </c>
      <c r="D4" s="7" t="n">
        <v>204.7</v>
      </c>
      <c r="E4" s="4" t="inlineStr">
        <is>
          <t xml:space="preserve"> </t>
        </is>
      </c>
      <c r="F4" s="7" t="n">
        <v>209.3</v>
      </c>
      <c r="G4" s="7" t="n">
        <v>221.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Total as percent of investable assets</t>
        </is>
      </c>
      <c r="B5" s="4" t="inlineStr">
        <is>
          <t xml:space="preserve"> </t>
        </is>
      </c>
      <c r="C5" s="4" t="inlineStr">
        <is>
          <t xml:space="preserve"> </t>
        </is>
      </c>
      <c r="D5" s="11" t="n">
        <v>0.46</v>
      </c>
      <c r="E5" s="4" t="inlineStr">
        <is>
          <t xml:space="preserve"> </t>
        </is>
      </c>
      <c r="F5" s="10" t="n">
        <v>0.502</v>
      </c>
      <c r="G5" s="10" t="n">
        <v>0.59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Investment in the period</t>
        </is>
      </c>
      <c r="B6" s="4" t="inlineStr">
        <is>
          <t xml:space="preserve"> </t>
        </is>
      </c>
      <c r="C6" s="4" t="inlineStr">
        <is>
          <t xml:space="preserve"> </t>
        </is>
      </c>
      <c r="D6" s="5" t="n">
        <v>0</v>
      </c>
      <c r="E6" s="4" t="inlineStr">
        <is>
          <t xml:space="preserve"> </t>
        </is>
      </c>
      <c r="F6" s="7" t="n">
        <v>0.4</v>
      </c>
      <c r="G6" s="5" t="n">
        <v>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mmitment to invest in private assets</t>
        </is>
      </c>
      <c r="B7" s="4" t="inlineStr">
        <is>
          <t xml:space="preserve"> </t>
        </is>
      </c>
      <c r="C7" s="4" t="inlineStr">
        <is>
          <t xml:space="preserve"> </t>
        </is>
      </c>
      <c r="D7" s="8" t="n">
        <v>54.7</v>
      </c>
      <c r="E7" s="7" t="n">
        <v>102.5</v>
      </c>
      <c r="F7" s="6" t="n">
        <v>99</v>
      </c>
      <c r="G7" s="8" t="n">
        <v>377.9</v>
      </c>
      <c r="H7" s="7" t="n">
        <v>205.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nvestable assets held by the Company</t>
        </is>
      </c>
      <c r="B8" s="4" t="inlineStr">
        <is>
          <t xml:space="preserve"> </t>
        </is>
      </c>
      <c r="C8" s="4" t="inlineStr">
        <is>
          <t xml:space="preserve"> </t>
        </is>
      </c>
      <c r="D8" s="6" t="n">
        <v>7700</v>
      </c>
      <c r="E8" s="4" t="inlineStr">
        <is>
          <t xml:space="preserve"> </t>
        </is>
      </c>
      <c r="F8" s="6" t="n">
        <v>7500</v>
      </c>
      <c r="G8" s="6" t="n">
        <v>71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nvestable assets held by insurance regulators</t>
        </is>
      </c>
      <c r="B9" s="4" t="inlineStr">
        <is>
          <t xml:space="preserve"> </t>
        </is>
      </c>
      <c r="C9" s="4" t="inlineStr">
        <is>
          <t xml:space="preserve"> </t>
        </is>
      </c>
      <c r="D9" s="7" t="n">
        <v>476.4</v>
      </c>
      <c r="E9" s="4" t="inlineStr">
        <is>
          <t xml:space="preserve"> </t>
        </is>
      </c>
      <c r="F9" s="7" t="n">
        <v>517.4</v>
      </c>
      <c r="G9" s="8" t="n">
        <v>489.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Minimum capital requir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21" t="n">
        <v>0.4</v>
      </c>
      <c r="J10" s="4" t="inlineStr">
        <is>
          <t xml:space="preserve"> </t>
        </is>
      </c>
      <c r="K10" s="4" t="inlineStr">
        <is>
          <t xml:space="preserve"> </t>
        </is>
      </c>
      <c r="L10" s="4" t="inlineStr">
        <is>
          <t xml:space="preserve"> </t>
        </is>
      </c>
      <c r="M10" s="4" t="inlineStr">
        <is>
          <t xml:space="preserve"> </t>
        </is>
      </c>
      <c r="N10" s="21" t="n">
        <v>0.5</v>
      </c>
      <c r="O10" s="4" t="inlineStr">
        <is>
          <t xml:space="preserve"> </t>
        </is>
      </c>
      <c r="P10" s="4" t="inlineStr">
        <is>
          <t xml:space="preserve"> </t>
        </is>
      </c>
      <c r="Q10" s="4" t="inlineStr">
        <is>
          <t xml:space="preserve"> </t>
        </is>
      </c>
      <c r="R10" s="4" t="inlineStr">
        <is>
          <t xml:space="preserve"> </t>
        </is>
      </c>
      <c r="S10" s="21" t="n">
        <v>0.4</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Percentage of reinsurance liabilities</t>
        </is>
      </c>
      <c r="B11" s="4" t="inlineStr">
        <is>
          <t xml:space="preserve"> </t>
        </is>
      </c>
      <c r="C11" s="4" t="inlineStr">
        <is>
          <t xml:space="preserve"> </t>
        </is>
      </c>
      <c r="D11" s="11" t="n">
        <v>1</v>
      </c>
      <c r="E11" s="4" t="inlineStr">
        <is>
          <t xml:space="preserve"> </t>
        </is>
      </c>
      <c r="F11" s="11" t="n">
        <v>1</v>
      </c>
      <c r="G11" s="4" t="inlineStr">
        <is>
          <t xml:space="preserve"> </t>
        </is>
      </c>
      <c r="H11" s="4" t="inlineStr">
        <is>
          <t xml:space="preserve"> </t>
        </is>
      </c>
      <c r="I11" s="11" t="n">
        <v>1</v>
      </c>
      <c r="J11" s="11" t="n">
        <v>1</v>
      </c>
      <c r="K11" s="11" t="n">
        <v>1</v>
      </c>
      <c r="L11" s="11" t="n">
        <v>1</v>
      </c>
      <c r="M11" s="11" t="n">
        <v>1</v>
      </c>
      <c r="N11" s="11" t="n">
        <v>1</v>
      </c>
      <c r="O11" s="11" t="n">
        <v>1</v>
      </c>
      <c r="P11" s="11" t="n">
        <v>1</v>
      </c>
      <c r="Q11" s="11" t="n">
        <v>1</v>
      </c>
      <c r="R11" s="11" t="n">
        <v>1</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Reinsurance liabilities</t>
        </is>
      </c>
      <c r="B12" s="4" t="inlineStr">
        <is>
          <t xml:space="preserve"> </t>
        </is>
      </c>
      <c r="C12" s="4" t="inlineStr">
        <is>
          <t xml:space="preserve"> </t>
        </is>
      </c>
      <c r="D12" s="7" t="n">
        <v>689.3</v>
      </c>
      <c r="E12" s="4" t="inlineStr">
        <is>
          <t xml:space="preserve"> </t>
        </is>
      </c>
      <c r="F12" s="7" t="n">
        <v>823.5</v>
      </c>
      <c r="G12" s="8" t="n">
        <v>1166.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Assets held-in-trust</t>
        </is>
      </c>
      <c r="B13" s="4" t="inlineStr">
        <is>
          <t xml:space="preserve"> </t>
        </is>
      </c>
      <c r="C13" s="4" t="inlineStr">
        <is>
          <t xml:space="preserve"> </t>
        </is>
      </c>
      <c r="D13" s="8" t="n">
        <v>1016.5</v>
      </c>
      <c r="E13" s="4" t="inlineStr">
        <is>
          <t xml:space="preserve"> </t>
        </is>
      </c>
      <c r="F13" s="8" t="n">
        <v>1016.9</v>
      </c>
      <c r="G13" s="8" t="n">
        <v>1389.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Regulatory deposits</t>
        </is>
      </c>
      <c r="B14" s="4" t="inlineStr">
        <is>
          <t xml:space="preserve"> </t>
        </is>
      </c>
      <c r="C14" s="4" t="inlineStr">
        <is>
          <t xml:space="preserve"> </t>
        </is>
      </c>
      <c r="D14" s="8" t="n">
        <v>6.9</v>
      </c>
      <c r="E14" s="4" t="inlineStr">
        <is>
          <t xml:space="preserve"> </t>
        </is>
      </c>
      <c r="F14" s="8" t="n">
        <v>6.8</v>
      </c>
      <c r="G14" s="8" t="n">
        <v>6.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Deposit with states</t>
        </is>
      </c>
      <c r="B15" s="4" t="inlineStr">
        <is>
          <t xml:space="preserve"> </t>
        </is>
      </c>
      <c r="C15" s="4" t="inlineStr">
        <is>
          <t xml:space="preserve"> </t>
        </is>
      </c>
      <c r="D15" s="8" t="n">
        <v>6.5</v>
      </c>
      <c r="E15" s="4" t="inlineStr">
        <is>
          <t xml:space="preserve"> </t>
        </is>
      </c>
      <c r="F15" s="7" t="n">
        <v>6.4</v>
      </c>
      <c r="G15" s="7" t="n">
        <v>6.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umber of investments | Investment</t>
        </is>
      </c>
      <c r="B16" s="4" t="inlineStr">
        <is>
          <t xml:space="preserve"> </t>
        </is>
      </c>
      <c r="C16" s="4" t="inlineStr">
        <is>
          <t xml:space="preserve"> </t>
        </is>
      </c>
      <c r="D16" s="4" t="inlineStr">
        <is>
          <t xml:space="preserve"> </t>
        </is>
      </c>
      <c r="E16" s="4" t="inlineStr">
        <is>
          <t xml:space="preserve"> </t>
        </is>
      </c>
      <c r="F16" s="6" t="n">
        <v>1</v>
      </c>
      <c r="G16" s="6"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v>
      </c>
      <c r="O16" s="6" t="n">
        <v>1</v>
      </c>
      <c r="P16" s="6" t="n">
        <v>1</v>
      </c>
      <c r="Q16" s="6" t="n">
        <v>1</v>
      </c>
      <c r="R16" s="6" t="n">
        <v>1</v>
      </c>
      <c r="S16" s="6" t="n">
        <v>1</v>
      </c>
      <c r="T16" s="6" t="n">
        <v>1</v>
      </c>
      <c r="U16" s="6" t="n">
        <v>1</v>
      </c>
      <c r="V16" s="6" t="n">
        <v>1</v>
      </c>
      <c r="W16" s="6" t="n">
        <v>1</v>
      </c>
      <c r="X16" s="4" t="inlineStr">
        <is>
          <t xml:space="preserve"> </t>
        </is>
      </c>
      <c r="Y16" s="4" t="inlineStr">
        <is>
          <t xml:space="preserve"> </t>
        </is>
      </c>
      <c r="Z16" s="4" t="inlineStr">
        <is>
          <t xml:space="preserve"> </t>
        </is>
      </c>
      <c r="AA16" s="4" t="inlineStr">
        <is>
          <t xml:space="preserve"> </t>
        </is>
      </c>
    </row>
    <row r="17">
      <c r="A17" s="4" t="inlineStr">
        <is>
          <t>MV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Restricted Cash And Collater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Investment in the period</t>
        </is>
      </c>
      <c r="B19" s="7" t="n">
        <v>0.8</v>
      </c>
      <c r="C19" s="4" t="inlineStr">
        <is>
          <t xml:space="preserve"> </t>
        </is>
      </c>
      <c r="D19" s="6" t="n">
        <v>0</v>
      </c>
      <c r="E19" s="7" t="n">
        <v>0.4</v>
      </c>
      <c r="F19" s="5" t="n">
        <v>0</v>
      </c>
      <c r="G19" s="7" t="n">
        <v>0.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Multi-Line Insur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Restricted Cash And Collater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Other investments (equity meth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5</v>
      </c>
      <c r="AA22" s="4" t="inlineStr">
        <is>
          <t xml:space="preserve"> </t>
        </is>
      </c>
    </row>
    <row r="23">
      <c r="A23" s="4" t="inlineStr">
        <is>
          <t>Investment in the period</t>
        </is>
      </c>
      <c r="B23" s="4" t="inlineStr">
        <is>
          <t xml:space="preserve"> </t>
        </is>
      </c>
      <c r="C23" s="5" t="n">
        <v>0</v>
      </c>
      <c r="D23" s="6" t="n">
        <v>0</v>
      </c>
      <c r="E23" s="4" t="inlineStr">
        <is>
          <t xml:space="preserve"> </t>
        </is>
      </c>
      <c r="F23" s="8" t="n">
        <v>0.4</v>
      </c>
      <c r="G23" s="8" t="n">
        <v>1.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Us Multi Beneficiary Trust Fu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Restricted Cash And Collater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Minimum trust fund</t>
        </is>
      </c>
      <c r="B26" s="4" t="inlineStr">
        <is>
          <t xml:space="preserve"> </t>
        </is>
      </c>
      <c r="C26" s="4" t="inlineStr">
        <is>
          <t xml:space="preserve"> </t>
        </is>
      </c>
      <c r="D26" s="6" t="n">
        <v>20</v>
      </c>
      <c r="E26" s="4" t="inlineStr">
        <is>
          <t xml:space="preserve"> </t>
        </is>
      </c>
      <c r="F26" s="6" t="n">
        <v>2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Assets held-in-trust</t>
        </is>
      </c>
      <c r="B27" s="4" t="inlineStr">
        <is>
          <t xml:space="preserve"> </t>
        </is>
      </c>
      <c r="C27" s="4" t="inlineStr">
        <is>
          <t xml:space="preserve"> </t>
        </is>
      </c>
      <c r="D27" s="8" t="n">
        <v>329.3</v>
      </c>
      <c r="E27" s="4" t="inlineStr">
        <is>
          <t xml:space="preserve"> </t>
        </is>
      </c>
      <c r="F27" s="8" t="n">
        <v>394.7</v>
      </c>
      <c r="G27" s="8" t="n">
        <v>509.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Us Surplus Lines Trust Fu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Restricted Cash And Collater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ssets held-in-trust</t>
        </is>
      </c>
      <c r="B30" s="4" t="inlineStr">
        <is>
          <t xml:space="preserve"> </t>
        </is>
      </c>
      <c r="C30" s="4" t="inlineStr">
        <is>
          <t xml:space="preserve"> </t>
        </is>
      </c>
      <c r="D30" s="8" t="n">
        <v>141.2</v>
      </c>
      <c r="E30" s="4" t="inlineStr">
        <is>
          <t xml:space="preserve"> </t>
        </is>
      </c>
      <c r="F30" s="8" t="n">
        <v>126.6</v>
      </c>
      <c r="G30" s="8" t="n">
        <v>215.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anadian Trust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Restricted Cash And Collater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ssets held-in-trust</t>
        </is>
      </c>
      <c r="B33" s="4" t="inlineStr">
        <is>
          <t xml:space="preserve"> </t>
        </is>
      </c>
      <c r="C33" s="4" t="inlineStr">
        <is>
          <t xml:space="preserve"> </t>
        </is>
      </c>
      <c r="D33" s="8" t="n">
        <v>184.8</v>
      </c>
      <c r="E33" s="4" t="inlineStr">
        <is>
          <t xml:space="preserve"> </t>
        </is>
      </c>
      <c r="F33" s="8" t="n">
        <v>168.4</v>
      </c>
      <c r="G33" s="4" t="inlineStr">
        <is>
          <t xml:space="preserve"> </t>
        </is>
      </c>
      <c r="H33" s="4" t="inlineStr">
        <is>
          <t xml:space="preserve"> </t>
        </is>
      </c>
      <c r="I33" s="4" t="inlineStr">
        <is>
          <t xml:space="preserve"> </t>
        </is>
      </c>
      <c r="J33" s="7" t="n">
        <v>249.6</v>
      </c>
      <c r="K33" s="4" t="inlineStr">
        <is>
          <t xml:space="preserve"> </t>
        </is>
      </c>
      <c r="L33" s="4" t="inlineStr">
        <is>
          <t xml:space="preserve"> </t>
        </is>
      </c>
      <c r="M33" s="4" t="inlineStr">
        <is>
          <t xml:space="preserve"> </t>
        </is>
      </c>
      <c r="N33" s="4" t="inlineStr">
        <is>
          <t xml:space="preserve"> </t>
        </is>
      </c>
      <c r="O33" s="7" t="n">
        <v>228.4</v>
      </c>
      <c r="P33" s="4" t="inlineStr">
        <is>
          <t xml:space="preserve"> </t>
        </is>
      </c>
      <c r="Q33" s="4" t="inlineStr">
        <is>
          <t xml:space="preserve"> </t>
        </is>
      </c>
      <c r="R33" s="4" t="inlineStr">
        <is>
          <t xml:space="preserve"> </t>
        </is>
      </c>
      <c r="S33" s="4" t="inlineStr">
        <is>
          <t xml:space="preserve"> </t>
        </is>
      </c>
      <c r="T33" s="7" t="n">
        <v>185.8</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Australian Trust Fu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Restricted Cash And Collater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Assets held-in-trust</t>
        </is>
      </c>
      <c r="B36" s="4" t="inlineStr">
        <is>
          <t xml:space="preserve"> </t>
        </is>
      </c>
      <c r="C36" s="4" t="inlineStr">
        <is>
          <t xml:space="preserve"> </t>
        </is>
      </c>
      <c r="D36" s="8" t="n">
        <v>62.4</v>
      </c>
      <c r="E36" s="4" t="inlineStr">
        <is>
          <t xml:space="preserve"> </t>
        </is>
      </c>
      <c r="F36" s="8" t="n">
        <v>86.90000000000001</v>
      </c>
      <c r="G36" s="4" t="inlineStr">
        <is>
          <t xml:space="preserve"> </t>
        </is>
      </c>
      <c r="H36" s="4" t="inlineStr">
        <is>
          <t xml:space="preserve"> </t>
        </is>
      </c>
      <c r="I36" s="4" t="inlineStr">
        <is>
          <t xml:space="preserve"> </t>
        </is>
      </c>
      <c r="J36" s="4" t="inlineStr">
        <is>
          <t xml:space="preserve"> </t>
        </is>
      </c>
      <c r="K36" s="5" t="n">
        <v>90</v>
      </c>
      <c r="L36" s="4" t="inlineStr">
        <is>
          <t xml:space="preserve"> </t>
        </is>
      </c>
      <c r="M36" s="4" t="inlineStr">
        <is>
          <t xml:space="preserve"> </t>
        </is>
      </c>
      <c r="N36" s="4" t="inlineStr">
        <is>
          <t xml:space="preserve"> </t>
        </is>
      </c>
      <c r="O36" s="4" t="inlineStr">
        <is>
          <t xml:space="preserve"> </t>
        </is>
      </c>
      <c r="P36" s="5" t="n">
        <v>131</v>
      </c>
      <c r="Q36" s="4" t="inlineStr">
        <is>
          <t xml:space="preserve"> </t>
        </is>
      </c>
      <c r="R36" s="4" t="inlineStr">
        <is>
          <t xml:space="preserve"> </t>
        </is>
      </c>
      <c r="S36" s="4" t="inlineStr">
        <is>
          <t xml:space="preserve"> </t>
        </is>
      </c>
      <c r="T36" s="4" t="inlineStr">
        <is>
          <t xml:space="preserve"> </t>
        </is>
      </c>
      <c r="U36" s="7" t="n">
        <v>183.9</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wiss Trust Fu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Restricted Cash And Collater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Assets held-in-trust</t>
        </is>
      </c>
      <c r="B39" s="4" t="inlineStr">
        <is>
          <t xml:space="preserve"> </t>
        </is>
      </c>
      <c r="C39" s="4" t="inlineStr">
        <is>
          <t xml:space="preserve"> </t>
        </is>
      </c>
      <c r="D39" s="8" t="n">
        <v>8.9</v>
      </c>
      <c r="E39" s="4" t="inlineStr">
        <is>
          <t xml:space="preserve"> </t>
        </is>
      </c>
      <c r="F39" s="8" t="n">
        <v>11.4</v>
      </c>
      <c r="G39" s="4" t="inlineStr">
        <is>
          <t xml:space="preserve"> </t>
        </is>
      </c>
      <c r="H39" s="4" t="inlineStr">
        <is>
          <t xml:space="preserve"> </t>
        </is>
      </c>
      <c r="I39" s="4" t="inlineStr">
        <is>
          <t xml:space="preserve"> </t>
        </is>
      </c>
      <c r="J39" s="4" t="inlineStr">
        <is>
          <t xml:space="preserve"> </t>
        </is>
      </c>
      <c r="K39" s="4" t="inlineStr">
        <is>
          <t xml:space="preserve"> </t>
        </is>
      </c>
      <c r="L39" s="22" t="n">
        <v>7.5</v>
      </c>
      <c r="M39" s="4" t="inlineStr">
        <is>
          <t xml:space="preserve"> </t>
        </is>
      </c>
      <c r="N39" s="4" t="inlineStr">
        <is>
          <t xml:space="preserve"> </t>
        </is>
      </c>
      <c r="O39" s="4" t="inlineStr">
        <is>
          <t xml:space="preserve"> </t>
        </is>
      </c>
      <c r="P39" s="4" t="inlineStr">
        <is>
          <t xml:space="preserve"> </t>
        </is>
      </c>
      <c r="Q39" s="22" t="n">
        <v>9.9</v>
      </c>
      <c r="R39" s="4" t="inlineStr">
        <is>
          <t xml:space="preserve"> </t>
        </is>
      </c>
      <c r="S39" s="4" t="inlineStr">
        <is>
          <t xml:space="preserve"> </t>
        </is>
      </c>
      <c r="T39" s="4" t="inlineStr">
        <is>
          <t xml:space="preserve"> </t>
        </is>
      </c>
      <c r="U39" s="4" t="inlineStr">
        <is>
          <t xml:space="preserve"> </t>
        </is>
      </c>
      <c r="V39" s="22" t="n">
        <v>9.4</v>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ingapore Trust Fu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Restricted Cash And Collater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Assets held-in-trust</t>
        </is>
      </c>
      <c r="B42" s="4" t="inlineStr">
        <is>
          <t xml:space="preserve"> </t>
        </is>
      </c>
      <c r="C42" s="4" t="inlineStr">
        <is>
          <t xml:space="preserve"> </t>
        </is>
      </c>
      <c r="D42" s="7" t="n">
        <v>156.5</v>
      </c>
      <c r="E42" s="4" t="inlineStr">
        <is>
          <t xml:space="preserve"> </t>
        </is>
      </c>
      <c r="F42" s="5" t="n">
        <v>14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200.6</v>
      </c>
      <c r="N42" s="4" t="inlineStr">
        <is>
          <t xml:space="preserve"> </t>
        </is>
      </c>
      <c r="O42" s="4" t="inlineStr">
        <is>
          <t xml:space="preserve"> </t>
        </is>
      </c>
      <c r="P42" s="4" t="inlineStr">
        <is>
          <t xml:space="preserve"> </t>
        </is>
      </c>
      <c r="Q42" s="4" t="inlineStr">
        <is>
          <t xml:space="preserve"> </t>
        </is>
      </c>
      <c r="R42" s="7" t="n">
        <v>192.1</v>
      </c>
      <c r="S42" s="4" t="inlineStr">
        <is>
          <t xml:space="preserve"> </t>
        </is>
      </c>
      <c r="T42" s="4" t="inlineStr">
        <is>
          <t xml:space="preserve"> </t>
        </is>
      </c>
      <c r="U42" s="4" t="inlineStr">
        <is>
          <t xml:space="preserve"> </t>
        </is>
      </c>
      <c r="V42" s="4" t="inlineStr">
        <is>
          <t xml:space="preserve"> </t>
        </is>
      </c>
      <c r="W42" s="7" t="n">
        <v>174.7</v>
      </c>
      <c r="X42" s="4" t="inlineStr">
        <is>
          <t xml:space="preserve"> </t>
        </is>
      </c>
      <c r="Y42" s="4" t="inlineStr">
        <is>
          <t xml:space="preserve"> </t>
        </is>
      </c>
      <c r="Z42" s="4" t="inlineStr">
        <is>
          <t xml:space="preserve"> </t>
        </is>
      </c>
      <c r="AA42" s="4" t="inlineStr">
        <is>
          <t xml:space="preserve"> </t>
        </is>
      </c>
    </row>
    <row r="43">
      <c r="A43" s="4" t="inlineStr">
        <is>
          <t>Bermud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Restricted Cash And Collater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ercentage of reinsurance liabilities</t>
        </is>
      </c>
      <c r="B45" s="4" t="inlineStr">
        <is>
          <t xml:space="preserve"> </t>
        </is>
      </c>
      <c r="C45" s="4" t="inlineStr">
        <is>
          <t xml:space="preserve"> </t>
        </is>
      </c>
      <c r="D45" s="11" t="n">
        <v>1</v>
      </c>
      <c r="E45" s="4" t="inlineStr">
        <is>
          <t xml:space="preserve"> </t>
        </is>
      </c>
      <c r="F45" s="11" t="n">
        <v>1</v>
      </c>
      <c r="G45" s="4" t="inlineStr">
        <is>
          <t xml:space="preserve"> </t>
        </is>
      </c>
      <c r="H45" s="4" t="inlineStr">
        <is>
          <t xml:space="preserve"> </t>
        </is>
      </c>
      <c r="I45" s="11" t="n">
        <v>1</v>
      </c>
      <c r="J45" s="11" t="n">
        <v>1</v>
      </c>
      <c r="K45" s="11" t="n">
        <v>1</v>
      </c>
      <c r="L45" s="11" t="n">
        <v>1</v>
      </c>
      <c r="M45" s="11" t="n">
        <v>1</v>
      </c>
      <c r="N45" s="11" t="n">
        <v>1</v>
      </c>
      <c r="O45" s="11" t="n">
        <v>1</v>
      </c>
      <c r="P45" s="11" t="n">
        <v>1</v>
      </c>
      <c r="Q45" s="11" t="n">
        <v>1</v>
      </c>
      <c r="R45" s="11" t="n">
        <v>1</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Reinsurance liabilities</t>
        </is>
      </c>
      <c r="B46" s="4" t="inlineStr">
        <is>
          <t xml:space="preserve"> </t>
        </is>
      </c>
      <c r="C46" s="4" t="inlineStr">
        <is>
          <t xml:space="preserve"> </t>
        </is>
      </c>
      <c r="D46" s="7" t="n">
        <v>246.2</v>
      </c>
      <c r="E46" s="4" t="inlineStr">
        <is>
          <t xml:space="preserve"> </t>
        </is>
      </c>
      <c r="F46" s="7" t="n">
        <v>320.6</v>
      </c>
      <c r="G46" s="7" t="n">
        <v>380.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Limited Partn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Restricted Cash And Collater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Restricted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5" t="n">
        <v>10</v>
      </c>
      <c r="Y49" s="5" t="n">
        <v>20</v>
      </c>
      <c r="Z49" s="4" t="inlineStr">
        <is>
          <t xml:space="preserve"> </t>
        </is>
      </c>
      <c r="AA49" s="5" t="n">
        <v>100</v>
      </c>
    </row>
  </sheetData>
  <mergeCells count="6">
    <mergeCell ref="A1:A2"/>
    <mergeCell ref="D1:E1"/>
    <mergeCell ref="F1:H1"/>
    <mergeCell ref="I1:M1"/>
    <mergeCell ref="N1:R1"/>
    <mergeCell ref="S1:W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Concentration of Credit Risk - Additional Information (Details) $ in Millions</t>
        </is>
      </c>
      <c r="B1" s="2" t="inlineStr">
        <is>
          <t>12 Months Ended</t>
        </is>
      </c>
    </row>
    <row r="2">
      <c r="B2" s="2" t="inlineStr">
        <is>
          <t>Dec. 31, 2023 USD ($)</t>
        </is>
      </c>
      <c r="C2" s="2" t="inlineStr">
        <is>
          <t>Dec. 31, 2022 USD ($)</t>
        </is>
      </c>
      <c r="D2" s="2" t="inlineStr">
        <is>
          <t>Sep. 30, 2024 USD ($)</t>
        </is>
      </c>
      <c r="E2" s="2" t="inlineStr">
        <is>
          <t>Sep. 30, 2023 USD ($)</t>
        </is>
      </c>
      <c r="F2" s="2" t="inlineStr">
        <is>
          <t>Dec.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Recoverable for Paid and Unpaid Claims and Claims Adjustments</t>
        </is>
      </c>
      <c r="B4" s="7" t="n">
        <v>4577.8</v>
      </c>
      <c r="C4" s="7" t="n">
        <v>4897.7</v>
      </c>
      <c r="D4" s="7" t="n">
        <v>4431.3</v>
      </c>
      <c r="E4" s="7" t="n">
        <v>4596.7</v>
      </c>
      <c r="F4" s="4" t="inlineStr">
        <is>
          <t xml:space="preserve"> </t>
        </is>
      </c>
    </row>
    <row r="5">
      <c r="A5" s="4" t="inlineStr">
        <is>
          <t>Concentration risk</t>
        </is>
      </c>
      <c r="B5" s="13" t="n">
        <v>0.5679999999999999</v>
      </c>
      <c r="C5" s="13" t="n">
        <v>0.573</v>
      </c>
      <c r="D5" s="4" t="inlineStr">
        <is>
          <t xml:space="preserve"> </t>
        </is>
      </c>
      <c r="E5" s="4" t="inlineStr">
        <is>
          <t xml:space="preserve"> </t>
        </is>
      </c>
      <c r="F5" s="4" t="inlineStr">
        <is>
          <t xml:space="preserve"> </t>
        </is>
      </c>
    </row>
    <row r="6">
      <c r="A6" s="4" t="inlineStr">
        <is>
          <t>Reinsurance Recoverable, Allowance for Credit Loss</t>
        </is>
      </c>
      <c r="B6" s="7" t="n">
        <v>3.7</v>
      </c>
      <c r="C6" s="7" t="n">
        <v>3.7</v>
      </c>
      <c r="D6" s="8" t="n">
        <v>11.5</v>
      </c>
      <c r="E6" s="4" t="inlineStr">
        <is>
          <t xml:space="preserve"> </t>
        </is>
      </c>
      <c r="F6" s="7" t="n">
        <v>3.3</v>
      </c>
    </row>
    <row r="7">
      <c r="A7" s="4" t="inlineStr">
        <is>
          <t>Underwriting premiums receivables</t>
        </is>
      </c>
      <c r="B7" s="8" t="n">
        <v>1435.3</v>
      </c>
      <c r="C7" s="8" t="n">
        <v>1482.4</v>
      </c>
      <c r="D7" s="8" t="n">
        <v>1819.1</v>
      </c>
      <c r="E7" s="4" t="inlineStr">
        <is>
          <t xml:space="preserve"> </t>
        </is>
      </c>
      <c r="F7" s="4" t="inlineStr">
        <is>
          <t xml:space="preserve"> </t>
        </is>
      </c>
    </row>
    <row r="8">
      <c r="A8" s="4" t="inlineStr">
        <is>
          <t>Due for settlement</t>
        </is>
      </c>
      <c r="B8" s="8" t="n">
        <v>8.699999999999999</v>
      </c>
      <c r="C8" s="4" t="inlineStr">
        <is>
          <t xml:space="preserve"> </t>
        </is>
      </c>
      <c r="D8" s="4" t="inlineStr">
        <is>
          <t xml:space="preserve"> </t>
        </is>
      </c>
      <c r="E8" s="4" t="inlineStr">
        <is>
          <t xml:space="preserve"> </t>
        </is>
      </c>
      <c r="F8" s="4" t="inlineStr">
        <is>
          <t xml:space="preserve"> </t>
        </is>
      </c>
    </row>
    <row r="9">
      <c r="A9" s="4" t="inlineStr">
        <is>
          <t>Underwriting premiums receivable, allowance for expected credit losses</t>
        </is>
      </c>
      <c r="B9" s="5" t="n">
        <v>21</v>
      </c>
      <c r="C9" s="5" t="n">
        <v>25</v>
      </c>
      <c r="D9" s="7" t="n">
        <v>24.3</v>
      </c>
      <c r="E9" s="4" t="inlineStr">
        <is>
          <t xml:space="preserve"> </t>
        </is>
      </c>
      <c r="F9" s="4" t="inlineStr">
        <is>
          <t xml:space="preserve"> </t>
        </is>
      </c>
    </row>
    <row r="10">
      <c r="A10" s="4" t="inlineStr">
        <is>
          <t>Allowable holdings of a single issue or issuer, percentage</t>
        </is>
      </c>
      <c r="B10" s="11" t="n">
        <v>0.02</v>
      </c>
      <c r="C10" s="4" t="inlineStr">
        <is>
          <t xml:space="preserve"> </t>
        </is>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written premiums, percentage</t>
        </is>
      </c>
      <c r="B13" s="10" t="n">
        <v>0.159</v>
      </c>
      <c r="C13" s="10" t="n">
        <v>0.163</v>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written premiums, percentage</t>
        </is>
      </c>
      <c r="B16" s="10" t="n">
        <v>0.092</v>
      </c>
      <c r="C16" s="10" t="n">
        <v>0.082</v>
      </c>
      <c r="D16" s="4" t="inlineStr">
        <is>
          <t xml:space="preserve"> </t>
        </is>
      </c>
      <c r="E16" s="4" t="inlineStr">
        <is>
          <t xml:space="preserve"> </t>
        </is>
      </c>
      <c r="F16" s="4" t="inlineStr">
        <is>
          <t xml:space="preserve"> </t>
        </is>
      </c>
    </row>
    <row r="17">
      <c r="A17" s="4" t="inlineStr">
        <is>
          <t>Medi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written premiums, percentage</t>
        </is>
      </c>
      <c r="B19" s="10" t="n">
        <v>0.111</v>
      </c>
      <c r="C19" s="10" t="n">
        <v>0.097</v>
      </c>
      <c r="D19" s="4" t="inlineStr">
        <is>
          <t xml:space="preserve"> </t>
        </is>
      </c>
      <c r="E19" s="4" t="inlineStr">
        <is>
          <t xml:space="preserve"> </t>
        </is>
      </c>
      <c r="F19" s="4" t="inlineStr">
        <is>
          <t xml:space="preserve"> </t>
        </is>
      </c>
    </row>
    <row r="20">
      <c r="A20" s="4" t="inlineStr">
        <is>
          <t>A- rating or hig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t>
        </is>
      </c>
      <c r="B22" s="13" t="n">
        <v>0.429</v>
      </c>
      <c r="C22" s="13" t="n">
        <v>0.423</v>
      </c>
      <c r="D22" s="4" t="inlineStr">
        <is>
          <t xml:space="preserve"> </t>
        </is>
      </c>
      <c r="E22" s="4" t="inlineStr">
        <is>
          <t xml:space="preserve"> </t>
        </is>
      </c>
      <c r="F22" s="4" t="inlineStr">
        <is>
          <t xml:space="preserve"> </t>
        </is>
      </c>
    </row>
    <row r="23">
      <c r="A23" s="4" t="inlineStr">
        <is>
          <t>A- rating or low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t>
        </is>
      </c>
      <c r="B25" s="13" t="n">
        <v>0.003</v>
      </c>
      <c r="C25" s="13" t="n">
        <v>0.004</v>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classifications from Accumulated Other Comprehensive Income - Schedule of Accumulated Other Comprehensive Income Reclassificatio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l, administrative and corporate expenses</t>
        </is>
      </c>
      <c r="B4" s="7" t="n">
        <v>-125.6</v>
      </c>
      <c r="C4" s="7" t="n">
        <v>-120.1</v>
      </c>
      <c r="D4" s="7" t="n">
        <v>-400.1</v>
      </c>
      <c r="E4" s="7" t="n">
        <v>-352.8</v>
      </c>
      <c r="F4" s="7" t="n">
        <v>-503.6</v>
      </c>
      <c r="G4" s="7" t="n">
        <v>-494.2</v>
      </c>
      <c r="H4" s="5" t="n">
        <v>-418</v>
      </c>
    </row>
    <row r="5">
      <c r="A5" s="4" t="inlineStr">
        <is>
          <t>Income (loss) from operations before income taxes</t>
        </is>
      </c>
      <c r="B5" s="8" t="n">
        <v>63.1</v>
      </c>
      <c r="C5" s="8" t="n">
        <v>91.5</v>
      </c>
      <c r="D5" s="8" t="n">
        <v>269.6</v>
      </c>
      <c r="E5" s="8" t="n">
        <v>346.6</v>
      </c>
      <c r="F5" s="8" t="n">
        <v>402.6</v>
      </c>
      <c r="G5" s="6" t="n">
        <v>-27</v>
      </c>
      <c r="H5" s="8" t="n">
        <v>35.1</v>
      </c>
    </row>
    <row r="6">
      <c r="A6" s="4" t="inlineStr">
        <is>
          <t>Income tax (expense)/benefit</t>
        </is>
      </c>
      <c r="B6" s="8" t="n">
        <v>-6.4</v>
      </c>
      <c r="C6" s="8" t="n">
        <v>-5.2</v>
      </c>
      <c r="D6" s="8" t="n">
        <v>-32.1</v>
      </c>
      <c r="E6" s="8" t="n">
        <v>-41.4</v>
      </c>
      <c r="F6" s="8" t="n">
        <v>132.1</v>
      </c>
      <c r="G6" s="8" t="n">
        <v>78.09999999999999</v>
      </c>
      <c r="H6" s="8" t="n">
        <v>-5.3</v>
      </c>
    </row>
    <row r="7">
      <c r="A7" s="4" t="inlineStr">
        <is>
          <t>Net income/(loss)</t>
        </is>
      </c>
      <c r="B7" s="8" t="n">
        <v>56.7</v>
      </c>
      <c r="C7" s="8" t="n">
        <v>86.3</v>
      </c>
      <c r="D7" s="8" t="n">
        <v>237.5</v>
      </c>
      <c r="E7" s="8" t="n">
        <v>305.2</v>
      </c>
      <c r="F7" s="8" t="n">
        <v>534.7</v>
      </c>
      <c r="G7" s="8" t="n">
        <v>51.1</v>
      </c>
      <c r="H7" s="8" t="n">
        <v>29.8</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loss)</t>
        </is>
      </c>
      <c r="B10" s="8" t="n">
        <v>8.199999999999999</v>
      </c>
      <c r="C10" s="8" t="n">
        <v>8.699999999999999</v>
      </c>
      <c r="D10" s="8" t="n">
        <v>31.2</v>
      </c>
      <c r="E10" s="8" t="n">
        <v>19.2</v>
      </c>
      <c r="F10" s="8" t="n">
        <v>25.5</v>
      </c>
      <c r="G10" s="8" t="n">
        <v>70.40000000000001</v>
      </c>
      <c r="H10" s="8" t="n">
        <v>-26.6</v>
      </c>
    </row>
    <row r="11">
      <c r="A11" s="4" t="inlineStr">
        <is>
          <t>Available for sale securities | Reclassification out of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vailable for sale securities — gross realized (losses)</t>
        </is>
      </c>
      <c r="B13" s="8" t="n">
        <v>-1.5</v>
      </c>
      <c r="C13" s="8" t="n">
        <v>-0.1</v>
      </c>
      <c r="D13" s="8" t="n">
        <v>-2.1</v>
      </c>
      <c r="E13" s="8" t="n">
        <v>-0.5</v>
      </c>
      <c r="F13" s="8" t="n">
        <v>-2.2</v>
      </c>
      <c r="G13" s="8" t="n">
        <v>-3.9</v>
      </c>
      <c r="H13" s="8" t="n">
        <v>-24.8</v>
      </c>
    </row>
    <row r="14">
      <c r="A14" s="4" t="inlineStr">
        <is>
          <t>Realized losses on sale of securities and cash and cash equivalents</t>
        </is>
      </c>
      <c r="B14" s="8" t="n">
        <v>10.9</v>
      </c>
      <c r="C14" s="8" t="n">
        <v>8.699999999999999</v>
      </c>
      <c r="D14" s="8" t="n">
        <v>37.5</v>
      </c>
      <c r="E14" s="8" t="n">
        <v>15.9</v>
      </c>
      <c r="F14" s="8" t="n">
        <v>42.4</v>
      </c>
      <c r="G14" s="8" t="n">
        <v>58.9</v>
      </c>
      <c r="H14" s="8" t="n">
        <v>4.4</v>
      </c>
    </row>
    <row r="15">
      <c r="A15" s="4" t="inlineStr">
        <is>
          <t>Income (loss) from operations before income taxes</t>
        </is>
      </c>
      <c r="B15" s="8" t="n">
        <v>9.4</v>
      </c>
      <c r="C15" s="8" t="n">
        <v>8.6</v>
      </c>
      <c r="D15" s="8" t="n">
        <v>35.4</v>
      </c>
      <c r="E15" s="8" t="n">
        <v>15.4</v>
      </c>
      <c r="F15" s="8" t="n">
        <v>40.2</v>
      </c>
      <c r="G15" s="6" t="n">
        <v>55</v>
      </c>
      <c r="H15" s="8" t="n">
        <v>-20.4</v>
      </c>
    </row>
    <row r="16">
      <c r="A16" s="4" t="inlineStr">
        <is>
          <t>Income tax (expense)/benefit</t>
        </is>
      </c>
      <c r="B16" s="8" t="n">
        <v>-1.5</v>
      </c>
      <c r="C16" s="8" t="n">
        <v>-2.3</v>
      </c>
      <c r="D16" s="8" t="n">
        <v>-4.5</v>
      </c>
      <c r="E16" s="8" t="n">
        <v>-2.3</v>
      </c>
      <c r="F16" s="8" t="n">
        <v>-6.6</v>
      </c>
      <c r="G16" s="6" t="n">
        <v>0</v>
      </c>
      <c r="H16" s="6" t="n">
        <v>0</v>
      </c>
    </row>
    <row r="17">
      <c r="A17" s="4" t="inlineStr">
        <is>
          <t>Net income/(loss)</t>
        </is>
      </c>
      <c r="B17" s="8" t="n">
        <v>7.9</v>
      </c>
      <c r="C17" s="8" t="n">
        <v>6.3</v>
      </c>
      <c r="D17" s="8" t="n">
        <v>30.9</v>
      </c>
      <c r="E17" s="8" t="n">
        <v>13.1</v>
      </c>
      <c r="F17" s="8" t="n">
        <v>33.6</v>
      </c>
      <c r="G17" s="6" t="n">
        <v>55</v>
      </c>
      <c r="H17" s="8" t="n">
        <v>-20.4</v>
      </c>
    </row>
    <row r="18">
      <c r="A18" s="4" t="inlineStr">
        <is>
          <t>Realized derivatives | Reclassification out of Accumulated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eneral, administrative and corporate expenses</t>
        </is>
      </c>
      <c r="B20" s="8" t="n">
        <v>0.3</v>
      </c>
      <c r="C20" s="8" t="n">
        <v>2.4</v>
      </c>
      <c r="D20" s="8" t="n">
        <v>0.3</v>
      </c>
      <c r="E20" s="8" t="n">
        <v>6.1</v>
      </c>
      <c r="F20" s="8" t="n">
        <v>-8.1</v>
      </c>
      <c r="G20" s="8" t="n">
        <v>15.4</v>
      </c>
      <c r="H20" s="8" t="n">
        <v>-6.2</v>
      </c>
    </row>
    <row r="21">
      <c r="A21" s="4" t="inlineStr">
        <is>
          <t>Income tax (expense)/benefit</t>
        </is>
      </c>
      <c r="B21" s="6" t="n">
        <v>0</v>
      </c>
      <c r="C21" s="6" t="n">
        <v>0</v>
      </c>
      <c r="D21" s="6" t="n">
        <v>0</v>
      </c>
      <c r="E21" s="6" t="n">
        <v>0</v>
      </c>
      <c r="F21" s="6" t="n">
        <v>0</v>
      </c>
      <c r="G21" s="6" t="n">
        <v>0</v>
      </c>
      <c r="H21" s="6" t="n">
        <v>0</v>
      </c>
    </row>
    <row r="22">
      <c r="A22" s="4" t="inlineStr">
        <is>
          <t>Net income/(loss)</t>
        </is>
      </c>
      <c r="B22" s="7" t="n">
        <v>0.3</v>
      </c>
      <c r="C22" s="7" t="n">
        <v>2.4</v>
      </c>
      <c r="D22" s="7" t="n">
        <v>0.3</v>
      </c>
      <c r="E22" s="7" t="n">
        <v>6.1</v>
      </c>
      <c r="F22" s="7" t="n">
        <v>-8.1</v>
      </c>
      <c r="G22" s="7" t="n">
        <v>15.4</v>
      </c>
      <c r="H22" s="7" t="n">
        <v>-6.2</v>
      </c>
    </row>
  </sheetData>
  <mergeCells count="4">
    <mergeCell ref="A1:A2"/>
    <mergeCell ref="B1:C1"/>
    <mergeCell ref="D1:E1"/>
    <mergeCell ref="F1:H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ummary of Contractual Obligations Under Long-term Debts (Details) - USD ($) $ in Million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Short-term debt</t>
        </is>
      </c>
      <c r="B3" s="5" t="n">
        <v>0</v>
      </c>
      <c r="C3" s="7" t="n">
        <v>299.9</v>
      </c>
    </row>
    <row r="4">
      <c r="A4" s="4" t="inlineStr">
        <is>
          <t>Long-Term Debt, Maturity, Year Two and Three</t>
        </is>
      </c>
      <c r="B4" s="6" t="n">
        <v>300</v>
      </c>
      <c r="C4" s="4" t="inlineStr">
        <is>
          <t xml:space="preserve"> </t>
        </is>
      </c>
    </row>
    <row r="5">
      <c r="A5" s="4" t="inlineStr">
        <is>
          <t>Long-Term Debt, Maturity, Year Four and Five</t>
        </is>
      </c>
      <c r="B5" s="6" t="n">
        <v>0</v>
      </c>
      <c r="C5" s="4" t="inlineStr">
        <is>
          <t xml:space="preserve"> </t>
        </is>
      </c>
    </row>
    <row r="6">
      <c r="A6" s="4" t="inlineStr">
        <is>
          <t>Long-Term Debt, Maturity, after Year Five</t>
        </is>
      </c>
      <c r="B6" s="6" t="n">
        <v>0</v>
      </c>
      <c r="C6" s="4" t="inlineStr">
        <is>
          <t xml:space="preserve"> </t>
        </is>
      </c>
    </row>
    <row r="7">
      <c r="A7" s="4" t="inlineStr">
        <is>
          <t>Debt, Long-Term and Short-Term, Combined Amount</t>
        </is>
      </c>
      <c r="B7" s="6" t="n">
        <v>300</v>
      </c>
      <c r="C7" s="4" t="inlineStr">
        <is>
          <t xml:space="preserve"> </t>
        </is>
      </c>
    </row>
    <row r="8">
      <c r="A8" s="4" t="inlineStr">
        <is>
          <t>Short-Term Deb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Short-term debt</t>
        </is>
      </c>
      <c r="B10" s="5" t="n">
        <v>0</v>
      </c>
      <c r="C10"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redit Facilities and Long-Term Debt - Additional Information (Details) - USD ($)</t>
        </is>
      </c>
      <c r="C1" s="2" t="inlineStr">
        <is>
          <t>12 Months Ended</t>
        </is>
      </c>
    </row>
    <row r="2">
      <c r="B2" s="2" t="inlineStr">
        <is>
          <t>Dec. 01, 2021</t>
        </is>
      </c>
      <c r="C2" s="2" t="inlineStr">
        <is>
          <t>Dec. 31, 2023</t>
        </is>
      </c>
      <c r="D2" s="2" t="inlineStr">
        <is>
          <t>Dec. 31, 2022</t>
        </is>
      </c>
      <c r="E2" s="2" t="inlineStr">
        <is>
          <t>Oct. 24, 2023</t>
        </is>
      </c>
      <c r="F2" s="2" t="inlineStr">
        <is>
          <t>Jul. 26, 2023</t>
        </is>
      </c>
      <c r="G2" s="2" t="inlineStr">
        <is>
          <t>Feb. 07, 2023</t>
        </is>
      </c>
      <c r="H2" s="2" t="inlineStr">
        <is>
          <t>Dec. 29, 2021</t>
        </is>
      </c>
      <c r="I2" s="2" t="inlineStr">
        <is>
          <t>Nov. 30, 2021</t>
        </is>
      </c>
      <c r="J2" s="2" t="inlineStr">
        <is>
          <t>Nov. 05, 2021</t>
        </is>
      </c>
      <c r="K2" s="2" t="inlineStr">
        <is>
          <t>Apr. 01, 2021</t>
        </is>
      </c>
      <c r="L2" s="2" t="inlineStr">
        <is>
          <t>Nov. 30, 2020</t>
        </is>
      </c>
      <c r="M2" s="2" t="inlineStr">
        <is>
          <t>Nov. 03, 2020</t>
        </is>
      </c>
      <c r="N2" s="2" t="inlineStr">
        <is>
          <t>Feb. 1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olving credit facility, credit agreement maximum limit</t>
        </is>
      </c>
      <c r="B4" s="5" t="n">
        <v>3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of credit facility Increasable capacity</t>
        </is>
      </c>
      <c r="B5" s="6" t="n">
        <v>1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inimum consolidated tangible net worth under credit facility</t>
        </is>
      </c>
      <c r="B6" s="5" t="n">
        <v>2019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consolidated net income</t>
        </is>
      </c>
      <c r="B7" s="11" t="n">
        <v>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aggregate net cash proceeds from the issuance of capital stock</t>
        </is>
      </c>
      <c r="B8" s="11" t="n">
        <v>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consolidated leverage ratio permitted</t>
        </is>
      </c>
      <c r="B9" s="11" t="n">
        <v>0.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UL | Lloy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etter of Credit to Support Funds at Lloyd's</t>
        </is>
      </c>
      <c r="B12" s="4" t="inlineStr">
        <is>
          <t xml:space="preserve"> </t>
        </is>
      </c>
      <c r="C12" s="4" t="inlineStr">
        <is>
          <t xml:space="preserve"> </t>
        </is>
      </c>
      <c r="D12" s="4" t="inlineStr">
        <is>
          <t xml:space="preserve"> </t>
        </is>
      </c>
      <c r="E12" s="5" t="n">
        <v>335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unds at Lloyd's Facilit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0000000</v>
      </c>
      <c r="J13" s="4" t="inlineStr">
        <is>
          <t xml:space="preserve"> </t>
        </is>
      </c>
      <c r="K13" s="4" t="inlineStr">
        <is>
          <t xml:space="preserve"> </t>
        </is>
      </c>
      <c r="L13" s="5" t="n">
        <v>150000000</v>
      </c>
      <c r="M13" s="4" t="inlineStr">
        <is>
          <t xml:space="preserve"> </t>
        </is>
      </c>
      <c r="N13" s="4" t="inlineStr">
        <is>
          <t xml:space="preserve"> </t>
        </is>
      </c>
    </row>
    <row r="14">
      <c r="A14" s="4" t="inlineStr">
        <is>
          <t>AUL | Lloyd'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etter of Credit to Support Funds at Lloy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35000000</v>
      </c>
      <c r="N16" s="4" t="inlineStr">
        <is>
          <t xml:space="preserve"> </t>
        </is>
      </c>
    </row>
    <row r="17">
      <c r="A17" s="4" t="inlineStr">
        <is>
          <t>Bermuda | Natix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olving credit facility, credit agreement maximum lim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00000</v>
      </c>
      <c r="K19" s="4" t="inlineStr">
        <is>
          <t xml:space="preserve"> </t>
        </is>
      </c>
      <c r="L19" s="4" t="inlineStr">
        <is>
          <t xml:space="preserve"> </t>
        </is>
      </c>
      <c r="M19" s="4" t="inlineStr">
        <is>
          <t xml:space="preserve"> </t>
        </is>
      </c>
      <c r="N19" s="4" t="inlineStr">
        <is>
          <t xml:space="preserve"> </t>
        </is>
      </c>
    </row>
    <row r="20">
      <c r="A20" s="4" t="inlineStr">
        <is>
          <t>Bermuda | HSBC Bank USA, National Associ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olving credit facility, credit agreement maximum lim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5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spen Specialty | Federal Home Loan Bank of Bost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olving credit facility, credit agreement maximum lim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50000000</v>
      </c>
      <c r="L25" s="4" t="inlineStr">
        <is>
          <t xml:space="preserve"> </t>
        </is>
      </c>
      <c r="M25" s="4" t="inlineStr">
        <is>
          <t xml:space="preserve"> </t>
        </is>
      </c>
      <c r="N25" s="4" t="inlineStr">
        <is>
          <t xml:space="preserve"> </t>
        </is>
      </c>
    </row>
    <row r="26">
      <c r="A26" s="4" t="inlineStr">
        <is>
          <t>Percentage limit of pledged assets permitted to secure debt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15</v>
      </c>
      <c r="L26" s="4" t="inlineStr">
        <is>
          <t xml:space="preserve"> </t>
        </is>
      </c>
      <c r="M26" s="4" t="inlineStr">
        <is>
          <t xml:space="preserve"> </t>
        </is>
      </c>
      <c r="N26" s="4" t="inlineStr">
        <is>
          <t xml:space="preserve"> </t>
        </is>
      </c>
    </row>
    <row r="27">
      <c r="A27" s="4" t="inlineStr">
        <is>
          <t>AAIC | Federal Home Loan Bank of Bost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olving credit facility, credit agreement maximum lim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74000000</v>
      </c>
      <c r="L29" s="4" t="inlineStr">
        <is>
          <t xml:space="preserve"> </t>
        </is>
      </c>
      <c r="M29" s="4" t="inlineStr">
        <is>
          <t xml:space="preserve"> </t>
        </is>
      </c>
      <c r="N29" s="4" t="inlineStr">
        <is>
          <t xml:space="preserve"> </t>
        </is>
      </c>
    </row>
    <row r="30">
      <c r="A30" s="4" t="inlineStr">
        <is>
          <t>Percentage limit of pledged assets permitted to secure debt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1" t="n">
        <v>0.1</v>
      </c>
      <c r="L30" s="4" t="inlineStr">
        <is>
          <t xml:space="preserve"> </t>
        </is>
      </c>
      <c r="M30" s="4" t="inlineStr">
        <is>
          <t xml:space="preserve"> </t>
        </is>
      </c>
      <c r="N30" s="4" t="inlineStr">
        <is>
          <t xml:space="preserve"> </t>
        </is>
      </c>
    </row>
    <row r="31">
      <c r="A31" s="4" t="inlineStr">
        <is>
          <t>Letters of credit / guarantees | Aspen U.K. | Aspen Europe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volving credit facility, credit agreement maximum limit</t>
        </is>
      </c>
      <c r="B33" s="4" t="inlineStr">
        <is>
          <t xml:space="preserve"> </t>
        </is>
      </c>
      <c r="C33" s="4" t="inlineStr">
        <is>
          <t xml:space="preserve"> </t>
        </is>
      </c>
      <c r="D33" s="4" t="inlineStr">
        <is>
          <t xml:space="preserve"> </t>
        </is>
      </c>
      <c r="E33" s="4" t="inlineStr">
        <is>
          <t xml:space="preserve"> </t>
        </is>
      </c>
      <c r="F33" s="4" t="inlineStr">
        <is>
          <t xml:space="preserve"> </t>
        </is>
      </c>
      <c r="G33" s="5" t="n">
        <v>10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00000000</v>
      </c>
    </row>
    <row r="34">
      <c r="A34" s="4" t="inlineStr">
        <is>
          <t>Secured and unsecured financing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ng-term line of credit</t>
        </is>
      </c>
      <c r="B36" s="4" t="inlineStr">
        <is>
          <t xml:space="preserve"> </t>
        </is>
      </c>
      <c r="C36" s="5" t="n">
        <v>23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2026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ans issued</t>
        </is>
      </c>
      <c r="B39" s="4" t="inlineStr">
        <is>
          <t xml:space="preserve"> </t>
        </is>
      </c>
      <c r="C39" s="4" t="inlineStr">
        <is>
          <t xml:space="preserve"> </t>
        </is>
      </c>
      <c r="D39" s="4" t="inlineStr">
        <is>
          <t xml:space="preserve"> </t>
        </is>
      </c>
      <c r="E39" s="4" t="inlineStr">
        <is>
          <t xml:space="preserve"> </t>
        </is>
      </c>
      <c r="F39" s="5" t="n">
        <v>3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Expense</t>
        </is>
      </c>
      <c r="B40" s="4" t="inlineStr">
        <is>
          <t xml:space="preserve"> </t>
        </is>
      </c>
      <c r="C40" s="5" t="n">
        <v>3000000</v>
      </c>
      <c r="D40" s="5"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2">
    <mergeCell ref="A1:A2"/>
    <mergeCell ref="C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Details) - USD ($) $ in Millions</t>
        </is>
      </c>
      <c r="B1" s="2" t="inlineStr">
        <is>
          <t>12 Months Ended</t>
        </is>
      </c>
    </row>
    <row r="2">
      <c r="B2" s="2" t="inlineStr">
        <is>
          <t>Dec. 31, 2023</t>
        </is>
      </c>
      <c r="C2" s="2" t="inlineStr">
        <is>
          <t>Dec. 31, 2022</t>
        </is>
      </c>
      <c r="D2" s="2" t="inlineStr">
        <is>
          <t>Dec. 31, 2021</t>
        </is>
      </c>
    </row>
    <row r="3">
      <c r="A3" s="3" t="inlineStr">
        <is>
          <t>Credit Loss [Abstract]</t>
        </is>
      </c>
      <c r="B3" s="4" t="inlineStr">
        <is>
          <t xml:space="preserve"> </t>
        </is>
      </c>
      <c r="C3" s="4" t="inlineStr">
        <is>
          <t xml:space="preserve"> </t>
        </is>
      </c>
      <c r="D3" s="4" t="inlineStr">
        <is>
          <t xml:space="preserve"> </t>
        </is>
      </c>
    </row>
    <row r="4">
      <c r="A4" s="4" t="inlineStr">
        <is>
          <t>Available-for-sale Investments, Allowance for Credit Loss, Beginning Balance</t>
        </is>
      </c>
      <c r="B4" s="7" t="n">
        <v>7.7</v>
      </c>
      <c r="C4" s="7" t="n">
        <v>2.7</v>
      </c>
      <c r="D4" s="4" t="inlineStr">
        <is>
          <t xml:space="preserve"> </t>
        </is>
      </c>
    </row>
    <row r="5">
      <c r="A5" s="4" t="inlineStr">
        <is>
          <t>Debt Securities, Available-for-Sale, Allowance for Credit Loss, Not Previously Recorded</t>
        </is>
      </c>
      <c r="B5" s="8" t="n">
        <v>0.3</v>
      </c>
      <c r="C5" s="8" t="n">
        <v>5.4</v>
      </c>
      <c r="D5" s="4" t="inlineStr">
        <is>
          <t xml:space="preserve"> </t>
        </is>
      </c>
    </row>
    <row r="6">
      <c r="A6" s="4" t="inlineStr">
        <is>
          <t>Available-for-sale investment, allowance for credit loss, increase (decrease)</t>
        </is>
      </c>
      <c r="B6" s="8" t="n">
        <v>-3.6</v>
      </c>
      <c r="C6" s="8" t="n">
        <v>0.2</v>
      </c>
      <c r="D6" s="4" t="inlineStr">
        <is>
          <t xml:space="preserve"> </t>
        </is>
      </c>
    </row>
    <row r="7">
      <c r="A7" s="4" t="inlineStr">
        <is>
          <t>Debt Securities, Available-for-Sale, Allowance for Credit Loss, Securities Sold</t>
        </is>
      </c>
      <c r="B7" s="8" t="n">
        <v>-1.5</v>
      </c>
      <c r="C7" s="8" t="n">
        <v>-0.6</v>
      </c>
      <c r="D7" s="4" t="inlineStr">
        <is>
          <t xml:space="preserve"> </t>
        </is>
      </c>
    </row>
    <row r="8">
      <c r="A8" s="4" t="inlineStr">
        <is>
          <t>Available-for-sale Investments, Allowance for Credit Loss, Current</t>
        </is>
      </c>
      <c r="B8" s="8" t="n">
        <v>2.9</v>
      </c>
      <c r="C8" s="8" t="n">
        <v>7.7</v>
      </c>
      <c r="D8" s="7" t="n">
        <v>2.7</v>
      </c>
    </row>
    <row r="9">
      <c r="A9" s="4" t="inlineStr">
        <is>
          <t>Reinsurance Recoverable, Allowance for Credit Loss, Beginning Balance</t>
        </is>
      </c>
      <c r="B9" s="8" t="n">
        <v>3.7</v>
      </c>
      <c r="C9" s="8" t="n">
        <v>3.3</v>
      </c>
      <c r="D9" s="4" t="inlineStr">
        <is>
          <t xml:space="preserve"> </t>
        </is>
      </c>
    </row>
    <row r="10">
      <c r="A10" s="4" t="inlineStr">
        <is>
          <t>Reinsurance Recoverable, Allowance for Credit Loss, Period Increase (Decrease)</t>
        </is>
      </c>
      <c r="B10" s="6" t="n">
        <v>0</v>
      </c>
      <c r="C10" s="8" t="n">
        <v>0.4</v>
      </c>
      <c r="D10" s="8" t="n">
        <v>0.5</v>
      </c>
    </row>
    <row r="11">
      <c r="A11" s="4" t="inlineStr">
        <is>
          <t>Reinsurance Recoverable, Allowance for Credit Loss, Ending Balance</t>
        </is>
      </c>
      <c r="B11" s="8" t="n">
        <v>3.7</v>
      </c>
      <c r="C11" s="8" t="n">
        <v>3.7</v>
      </c>
      <c r="D11" s="8" t="n">
        <v>3.3</v>
      </c>
    </row>
    <row r="12">
      <c r="A12" s="4" t="inlineStr">
        <is>
          <t>Accounts Receivable, Allowance for Credit Loss, Beginning Balance</t>
        </is>
      </c>
      <c r="B12" s="6" t="n">
        <v>25</v>
      </c>
      <c r="C12" s="8" t="n">
        <v>30.2</v>
      </c>
      <c r="D12" s="4" t="inlineStr">
        <is>
          <t xml:space="preserve"> </t>
        </is>
      </c>
    </row>
    <row r="13">
      <c r="A13" s="4" t="inlineStr">
        <is>
          <t>Accounts Receivable, Allowance for Credit Loss, Period Increase (Decrease)</t>
        </is>
      </c>
      <c r="B13" s="6" t="n">
        <v>-4</v>
      </c>
      <c r="C13" s="8" t="n">
        <v>-5.2</v>
      </c>
      <c r="D13" s="4" t="inlineStr">
        <is>
          <t xml:space="preserve"> </t>
        </is>
      </c>
    </row>
    <row r="14">
      <c r="A14" s="4" t="inlineStr">
        <is>
          <t>Accounts Receivable, Allowance for Credit Loss, Ending Balance</t>
        </is>
      </c>
      <c r="B14" s="5" t="n">
        <v>21</v>
      </c>
      <c r="C14" s="5" t="n">
        <v>25</v>
      </c>
      <c r="D14" s="7" t="n">
        <v>30.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3" customWidth="1" min="6" max="6"/>
    <col width="15" customWidth="1" min="7" max="7"/>
    <col width="14" customWidth="1" min="8" max="8"/>
    <col width="16" customWidth="1" min="9" max="9"/>
    <col width="14" customWidth="1" min="10" max="10"/>
    <col width="14" customWidth="1" min="11" max="11"/>
  </cols>
  <sheetData>
    <row r="1">
      <c r="A1" s="1" t="inlineStr">
        <is>
          <t>Subsequent Events (Details) - USD ($) $ / shares in Units, $ in Millions</t>
        </is>
      </c>
      <c r="G1" s="2" t="inlineStr">
        <is>
          <t>9 Months Ended</t>
        </is>
      </c>
      <c r="I1" s="2" t="inlineStr">
        <is>
          <t>12 Months Ended</t>
        </is>
      </c>
    </row>
    <row r="2">
      <c r="B2" s="2" t="inlineStr">
        <is>
          <t>Mar. 21, 2024</t>
        </is>
      </c>
      <c r="C2" s="2" t="inlineStr">
        <is>
          <t>Mar. 01, 2024</t>
        </is>
      </c>
      <c r="D2" s="2" t="inlineStr">
        <is>
          <t>Aug. 13, 2019</t>
        </is>
      </c>
      <c r="E2" s="2" t="inlineStr">
        <is>
          <t>Sep. 20, 2016</t>
        </is>
      </c>
      <c r="F2" s="2" t="inlineStr">
        <is>
          <t>May 02, 2013</t>
        </is>
      </c>
      <c r="G2" s="2" t="inlineStr">
        <is>
          <t>Sep. 30, 2024</t>
        </is>
      </c>
      <c r="H2" s="2" t="inlineStr">
        <is>
          <t>Sep. 30, 2023</t>
        </is>
      </c>
      <c r="I2" s="2" t="inlineStr">
        <is>
          <t>Dec. 31, 2023</t>
        </is>
      </c>
      <c r="J2" s="2" t="inlineStr">
        <is>
          <t>Dec. 31, 2022</t>
        </is>
      </c>
      <c r="K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id on ordinary shares</t>
        </is>
      </c>
      <c r="B4" s="4" t="inlineStr">
        <is>
          <t xml:space="preserve"> </t>
        </is>
      </c>
      <c r="C4" s="4" t="inlineStr">
        <is>
          <t xml:space="preserve"> </t>
        </is>
      </c>
      <c r="D4" s="4" t="inlineStr">
        <is>
          <t xml:space="preserve"> </t>
        </is>
      </c>
      <c r="E4" s="4" t="inlineStr">
        <is>
          <t xml:space="preserve"> </t>
        </is>
      </c>
      <c r="F4" s="4" t="inlineStr">
        <is>
          <t xml:space="preserve"> </t>
        </is>
      </c>
      <c r="G4" s="5" t="n">
        <v>175</v>
      </c>
      <c r="H4" s="5" t="n">
        <v>20</v>
      </c>
      <c r="I4" s="7" t="n">
        <v>40.3</v>
      </c>
      <c r="J4" s="5" t="n">
        <v>40</v>
      </c>
      <c r="K4" s="5" t="n">
        <v>0</v>
      </c>
    </row>
    <row r="5">
      <c r="A5" s="4" t="inlineStr">
        <is>
          <t>5.950% Preference Shares (AHL PR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ence shares, rate</t>
        </is>
      </c>
      <c r="B7" s="4" t="inlineStr">
        <is>
          <t xml:space="preserve"> </t>
        </is>
      </c>
      <c r="C7" s="4" t="inlineStr">
        <is>
          <t xml:space="preserve"> </t>
        </is>
      </c>
      <c r="D7" s="4" t="inlineStr">
        <is>
          <t xml:space="preserve"> </t>
        </is>
      </c>
      <c r="E7" s="4" t="inlineStr">
        <is>
          <t xml:space="preserve"> </t>
        </is>
      </c>
      <c r="F7" s="10" t="n">
        <v>0.0595</v>
      </c>
      <c r="G7" s="10" t="n">
        <v>0.0595</v>
      </c>
      <c r="H7" s="4" t="inlineStr">
        <is>
          <t xml:space="preserve"> </t>
        </is>
      </c>
      <c r="I7" s="10" t="n">
        <v>0.0595</v>
      </c>
      <c r="J7" s="10" t="n">
        <v>0.0595</v>
      </c>
      <c r="K7" s="4" t="inlineStr">
        <is>
          <t xml:space="preserve"> </t>
        </is>
      </c>
    </row>
    <row r="8">
      <c r="A8" s="4" t="inlineStr">
        <is>
          <t>5.625% Preference Shares (AHL P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ence shares, rate</t>
        </is>
      </c>
      <c r="B10" s="4" t="inlineStr">
        <is>
          <t xml:space="preserve"> </t>
        </is>
      </c>
      <c r="C10" s="4" t="inlineStr">
        <is>
          <t xml:space="preserve"> </t>
        </is>
      </c>
      <c r="D10" s="4" t="inlineStr">
        <is>
          <t xml:space="preserve"> </t>
        </is>
      </c>
      <c r="E10" s="16" t="n">
        <v>0.05625</v>
      </c>
      <c r="F10" s="4" t="inlineStr">
        <is>
          <t xml:space="preserve"> </t>
        </is>
      </c>
      <c r="G10" s="16" t="n">
        <v>0.05625</v>
      </c>
      <c r="H10" s="4" t="inlineStr">
        <is>
          <t xml:space="preserve"> </t>
        </is>
      </c>
      <c r="I10" s="16" t="n">
        <v>0.05625</v>
      </c>
      <c r="J10" s="16" t="n">
        <v>0.05625</v>
      </c>
      <c r="K10" s="4" t="inlineStr">
        <is>
          <t xml:space="preserve"> </t>
        </is>
      </c>
    </row>
    <row r="11">
      <c r="A11" s="4" t="inlineStr">
        <is>
          <t>5.625% Preference Shares (AHL P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ence shares, rate</t>
        </is>
      </c>
      <c r="B13" s="4" t="inlineStr">
        <is>
          <t xml:space="preserve"> </t>
        </is>
      </c>
      <c r="C13" s="4" t="inlineStr">
        <is>
          <t xml:space="preserve"> </t>
        </is>
      </c>
      <c r="D13" s="16" t="n">
        <v>0.05625</v>
      </c>
      <c r="E13" s="4" t="inlineStr">
        <is>
          <t xml:space="preserve"> </t>
        </is>
      </c>
      <c r="F13" s="4" t="inlineStr">
        <is>
          <t xml:space="preserve"> </t>
        </is>
      </c>
      <c r="G13" s="16" t="n">
        <v>0.05625</v>
      </c>
      <c r="H13" s="4" t="inlineStr">
        <is>
          <t xml:space="preserve"> </t>
        </is>
      </c>
      <c r="I13" s="16" t="n">
        <v>0.05625</v>
      </c>
      <c r="J13" s="16" t="n">
        <v>0.05625</v>
      </c>
      <c r="K13" s="4" t="inlineStr">
        <is>
          <t xml:space="preserve"> </t>
        </is>
      </c>
    </row>
    <row r="14">
      <c r="A14" s="4" t="inlineStr">
        <is>
          <t>Depositary share dividend</t>
        </is>
      </c>
      <c r="B14" s="4" t="inlineStr">
        <is>
          <t xml:space="preserve"> </t>
        </is>
      </c>
      <c r="C14" s="4" t="inlineStr">
        <is>
          <t xml:space="preserve"> </t>
        </is>
      </c>
      <c r="D14" s="4" t="inlineStr">
        <is>
          <t xml:space="preserve"> </t>
        </is>
      </c>
      <c r="E14" s="4" t="inlineStr">
        <is>
          <t xml:space="preserve"> </t>
        </is>
      </c>
      <c r="F14" s="4" t="inlineStr">
        <is>
          <t xml:space="preserve"> </t>
        </is>
      </c>
      <c r="G14" s="19" t="n">
        <v>0.35156</v>
      </c>
      <c r="H14" s="4" t="inlineStr">
        <is>
          <t xml:space="preserve"> </t>
        </is>
      </c>
      <c r="I14" s="19" t="n">
        <v>0.35156</v>
      </c>
      <c r="J14" s="4" t="inlineStr">
        <is>
          <t xml:space="preserve"> </t>
        </is>
      </c>
      <c r="K14" s="4" t="inlineStr">
        <is>
          <t xml:space="preserve"> </t>
        </is>
      </c>
    </row>
    <row r="15">
      <c r="A15" s="4" t="inlineStr">
        <is>
          <t>Depositary share interest</t>
        </is>
      </c>
      <c r="B15" s="4" t="inlineStr">
        <is>
          <t xml:space="preserve"> </t>
        </is>
      </c>
      <c r="C15" s="4" t="inlineStr">
        <is>
          <t xml:space="preserve"> </t>
        </is>
      </c>
      <c r="D15" s="4" t="inlineStr">
        <is>
          <t xml:space="preserve"> </t>
        </is>
      </c>
      <c r="E15" s="4" t="inlineStr">
        <is>
          <t xml:space="preserve"> </t>
        </is>
      </c>
      <c r="F15" s="4" t="inlineStr">
        <is>
          <t xml:space="preserve"> </t>
        </is>
      </c>
      <c r="G15" s="10" t="n">
        <v>0.001</v>
      </c>
      <c r="H15" s="4" t="inlineStr">
        <is>
          <t xml:space="preserve"> </t>
        </is>
      </c>
      <c r="I15" s="10" t="n">
        <v>0.001</v>
      </c>
      <c r="J15" s="10" t="n">
        <v>0.001</v>
      </c>
      <c r="K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s paid on ordinary shares</t>
        </is>
      </c>
      <c r="B18" s="5" t="n">
        <v>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 5.950% Preference Shares (AHL PR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ence shares, rate</t>
        </is>
      </c>
      <c r="B21" s="4" t="inlineStr">
        <is>
          <t xml:space="preserve"> </t>
        </is>
      </c>
      <c r="C21" s="10" t="n">
        <v>0.05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 5.950% Preference Shares (AHL PRC) | 2024 Q1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 in usd per share</t>
        </is>
      </c>
      <c r="B24" s="4" t="inlineStr">
        <is>
          <t xml:space="preserve"> </t>
        </is>
      </c>
      <c r="C24" s="23" t="n">
        <v>0.371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able Date</t>
        </is>
      </c>
      <c r="B25" s="4" t="inlineStr">
        <is>
          <t xml:space="preserve"> </t>
        </is>
      </c>
      <c r="C25" s="4" t="inlineStr">
        <is>
          <t>Apr.  01,  2024</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s Payable, Date Declared</t>
        </is>
      </c>
      <c r="B26" s="4" t="inlineStr">
        <is>
          <t xml:space="preserve"> </t>
        </is>
      </c>
      <c r="C26" s="4" t="inlineStr">
        <is>
          <t>Mar. 15,  20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 5.625% Preference Shares (AHL P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ence shares, rate</t>
        </is>
      </c>
      <c r="B29" s="4" t="inlineStr">
        <is>
          <t xml:space="preserve"> </t>
        </is>
      </c>
      <c r="C29" s="16" t="n">
        <v>0.056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 5.625% Preference Shares (AHL PRD) | 2024 Q1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vidend, in usd per share</t>
        </is>
      </c>
      <c r="B32" s="4" t="inlineStr">
        <is>
          <t xml:space="preserve"> </t>
        </is>
      </c>
      <c r="C32" s="23" t="n">
        <v>0.351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able Date</t>
        </is>
      </c>
      <c r="B33" s="4" t="inlineStr">
        <is>
          <t xml:space="preserve"> </t>
        </is>
      </c>
      <c r="C33" s="4" t="inlineStr">
        <is>
          <t>Apr.  01,  2024</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vidends Payable, Date Declared</t>
        </is>
      </c>
      <c r="B34" s="4" t="inlineStr">
        <is>
          <t xml:space="preserve"> </t>
        </is>
      </c>
      <c r="C34" s="4" t="inlineStr">
        <is>
          <t>Mar. 15,  2024</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 5.625% Preference Shares (AHL P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ence shares, rate</t>
        </is>
      </c>
      <c r="B37" s="4" t="inlineStr">
        <is>
          <t xml:space="preserve"> </t>
        </is>
      </c>
      <c r="C37" s="16" t="n">
        <v>0.056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positary share dividend</t>
        </is>
      </c>
      <c r="B38" s="4" t="inlineStr">
        <is>
          <t xml:space="preserve"> </t>
        </is>
      </c>
      <c r="C38" s="19" t="n">
        <v>0.3515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positary share interest</t>
        </is>
      </c>
      <c r="B39" s="4" t="inlineStr">
        <is>
          <t xml:space="preserve"> </t>
        </is>
      </c>
      <c r="C39" s="10" t="n">
        <v>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bsequent Event | 5.625% Preference Shares (AHL PRE) | 2024 Q1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vidend, in usd per share</t>
        </is>
      </c>
      <c r="B42" s="4" t="inlineStr">
        <is>
          <t xml:space="preserve"> </t>
        </is>
      </c>
      <c r="C42" s="9" t="n">
        <v>351.5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yable Date</t>
        </is>
      </c>
      <c r="B43" s="4" t="inlineStr">
        <is>
          <t xml:space="preserve"> </t>
        </is>
      </c>
      <c r="C43" s="4" t="inlineStr">
        <is>
          <t>Apr.  01,  2024</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s Payable, Date Declared</t>
        </is>
      </c>
      <c r="B44" s="4" t="inlineStr">
        <is>
          <t xml:space="preserve"> </t>
        </is>
      </c>
      <c r="C44" s="4" t="inlineStr">
        <is>
          <t>Mar. 15,  2024</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G1:H1"/>
    <mergeCell ref="I1:K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Investments (Details) - USD ($) $ in Millions</t>
        </is>
      </c>
      <c r="B1" s="2" t="inlineStr">
        <is>
          <t>Sep. 30, 2024</t>
        </is>
      </c>
      <c r="C1" s="2" t="inlineStr">
        <is>
          <t>Dec. 31, 2023</t>
        </is>
      </c>
      <c r="D1" s="2" t="inlineStr">
        <is>
          <t>Dec. 31, 2022</t>
        </is>
      </c>
    </row>
    <row r="2">
      <c r="A2" s="3" t="inlineStr">
        <is>
          <t>SEC Schedule, 12-15, Insurance Companies, Summary of Investments, Other than Investments in Related Parties [Line Items]</t>
        </is>
      </c>
      <c r="B2" s="4" t="inlineStr">
        <is>
          <t xml:space="preserve"> </t>
        </is>
      </c>
      <c r="C2" s="4" t="inlineStr">
        <is>
          <t xml:space="preserve"> </t>
        </is>
      </c>
      <c r="D2" s="4" t="inlineStr">
        <is>
          <t xml:space="preserve"> </t>
        </is>
      </c>
    </row>
    <row r="3">
      <c r="A3" s="4" t="inlineStr">
        <is>
          <t>Fair Value</t>
        </is>
      </c>
      <c r="B3" s="4" t="inlineStr">
        <is>
          <t xml:space="preserve"> </t>
        </is>
      </c>
      <c r="C3" s="7" t="n">
        <v>6319.8</v>
      </c>
      <c r="D3" s="4" t="inlineStr">
        <is>
          <t xml:space="preserve"> </t>
        </is>
      </c>
    </row>
    <row r="4">
      <c r="A4" s="4" t="inlineStr">
        <is>
          <t>Amount at which shown at the balance sheet</t>
        </is>
      </c>
      <c r="B4" s="4" t="inlineStr">
        <is>
          <t xml:space="preserve"> </t>
        </is>
      </c>
      <c r="C4" s="8" t="n">
        <v>6412.4</v>
      </c>
      <c r="D4" s="4" t="inlineStr">
        <is>
          <t xml:space="preserve"> </t>
        </is>
      </c>
    </row>
    <row r="5">
      <c r="A5" s="4" t="inlineStr">
        <is>
          <t>Privately-held Investments, trading</t>
        </is>
      </c>
      <c r="B5" s="7" t="n">
        <v>341.2</v>
      </c>
      <c r="C5" s="6" t="n">
        <v>475</v>
      </c>
      <c r="D5" s="5" t="n">
        <v>533</v>
      </c>
    </row>
    <row r="6">
      <c r="A6" s="4" t="inlineStr">
        <is>
          <t>Other investments, at fair value</t>
        </is>
      </c>
      <c r="B6" s="8" t="n">
        <v>204.7</v>
      </c>
      <c r="C6" s="8" t="n">
        <v>209.3</v>
      </c>
      <c r="D6" s="8" t="n">
        <v>221.3</v>
      </c>
    </row>
    <row r="7">
      <c r="A7" s="4" t="inlineStr">
        <is>
          <t>Fair Value, Recurring [Member] | Apollo Origination Partnership</t>
        </is>
      </c>
      <c r="B7" s="4" t="inlineStr">
        <is>
          <t xml:space="preserve"> </t>
        </is>
      </c>
      <c r="C7" s="4" t="inlineStr">
        <is>
          <t xml:space="preserve"> </t>
        </is>
      </c>
      <c r="D7" s="4" t="inlineStr">
        <is>
          <t xml:space="preserve"> </t>
        </is>
      </c>
    </row>
    <row r="8">
      <c r="A8" s="3" t="inlineStr">
        <is>
          <t>SEC Schedule, 12-15, Insurance Companies, Summary of Investments, Other than Investments in Related Parties [Line Items]</t>
        </is>
      </c>
      <c r="B8" s="4" t="inlineStr">
        <is>
          <t xml:space="preserve"> </t>
        </is>
      </c>
      <c r="C8" s="4" t="inlineStr">
        <is>
          <t xml:space="preserve"> </t>
        </is>
      </c>
      <c r="D8" s="4" t="inlineStr">
        <is>
          <t xml:space="preserve"> </t>
        </is>
      </c>
    </row>
    <row r="9">
      <c r="A9" s="4" t="inlineStr">
        <is>
          <t>Privately-held Investments, trading</t>
        </is>
      </c>
      <c r="B9" s="4" t="inlineStr">
        <is>
          <t xml:space="preserve"> </t>
        </is>
      </c>
      <c r="C9" s="8" t="n">
        <v>112.4</v>
      </c>
      <c r="D9" s="4" t="inlineStr">
        <is>
          <t xml:space="preserve"> </t>
        </is>
      </c>
    </row>
    <row r="10">
      <c r="A10" s="4" t="inlineStr">
        <is>
          <t>Other investments, at fair value</t>
        </is>
      </c>
      <c r="B10" s="4" t="inlineStr">
        <is>
          <t xml:space="preserve"> </t>
        </is>
      </c>
      <c r="C10" s="8" t="n">
        <v>15.9</v>
      </c>
      <c r="D10" s="4" t="inlineStr">
        <is>
          <t xml:space="preserve"> </t>
        </is>
      </c>
    </row>
    <row r="11">
      <c r="A11" s="4" t="inlineStr">
        <is>
          <t>Fair Value, Recurring [Member] | Apollo Real Estate Fund</t>
        </is>
      </c>
      <c r="B11" s="4" t="inlineStr">
        <is>
          <t xml:space="preserve"> </t>
        </is>
      </c>
      <c r="C11" s="4" t="inlineStr">
        <is>
          <t xml:space="preserve"> </t>
        </is>
      </c>
      <c r="D11" s="4" t="inlineStr">
        <is>
          <t xml:space="preserve"> </t>
        </is>
      </c>
    </row>
    <row r="12">
      <c r="A12" s="3" t="inlineStr">
        <is>
          <t>SEC Schedule, 12-15, Insurance Companies, Summary of Investments, Other than Investments in Related Parties [Line Items]</t>
        </is>
      </c>
      <c r="B12" s="4" t="inlineStr">
        <is>
          <t xml:space="preserve"> </t>
        </is>
      </c>
      <c r="C12" s="4" t="inlineStr">
        <is>
          <t xml:space="preserve"> </t>
        </is>
      </c>
      <c r="D12" s="4" t="inlineStr">
        <is>
          <t xml:space="preserve"> </t>
        </is>
      </c>
    </row>
    <row r="13">
      <c r="A13" s="4" t="inlineStr">
        <is>
          <t>Other investments, at fair value</t>
        </is>
      </c>
      <c r="B13" s="7" t="n">
        <v>20.1</v>
      </c>
      <c r="C13" s="8" t="n">
        <v>23.9</v>
      </c>
      <c r="D13" s="7" t="n">
        <v>25.3</v>
      </c>
    </row>
    <row r="14">
      <c r="A14" s="4" t="inlineStr">
        <is>
          <t>U.S. government</t>
        </is>
      </c>
      <c r="B14" s="4" t="inlineStr">
        <is>
          <t xml:space="preserve"> </t>
        </is>
      </c>
      <c r="C14" s="4" t="inlineStr">
        <is>
          <t xml:space="preserve"> </t>
        </is>
      </c>
      <c r="D14" s="4" t="inlineStr">
        <is>
          <t xml:space="preserve"> </t>
        </is>
      </c>
    </row>
    <row r="15">
      <c r="A15" s="3" t="inlineStr">
        <is>
          <t>SEC Schedule, 12-15, Insurance Companies, Summary of Investments, Other than Investments in Related Parties [Line Items]</t>
        </is>
      </c>
      <c r="B15" s="4" t="inlineStr">
        <is>
          <t xml:space="preserve"> </t>
        </is>
      </c>
      <c r="C15" s="4" t="inlineStr">
        <is>
          <t xml:space="preserve"> </t>
        </is>
      </c>
      <c r="D15" s="4" t="inlineStr">
        <is>
          <t xml:space="preserve"> </t>
        </is>
      </c>
    </row>
    <row r="16">
      <c r="A16" s="4" t="inlineStr">
        <is>
          <t>Amortized Cost or Cost</t>
        </is>
      </c>
      <c r="B16" s="4" t="inlineStr">
        <is>
          <t xml:space="preserve"> </t>
        </is>
      </c>
      <c r="C16" s="8" t="n">
        <v>1473.6</v>
      </c>
      <c r="D16" s="4" t="inlineStr">
        <is>
          <t xml:space="preserve"> </t>
        </is>
      </c>
    </row>
    <row r="17">
      <c r="A17" s="4" t="inlineStr">
        <is>
          <t>Fair Value</t>
        </is>
      </c>
      <c r="B17" s="4" t="inlineStr">
        <is>
          <t xml:space="preserve"> </t>
        </is>
      </c>
      <c r="C17" s="8" t="n">
        <v>1448.1</v>
      </c>
      <c r="D17" s="4" t="inlineStr">
        <is>
          <t xml:space="preserve"> </t>
        </is>
      </c>
    </row>
    <row r="18">
      <c r="A18" s="4" t="inlineStr">
        <is>
          <t>Amount at which shown at the balance sheet</t>
        </is>
      </c>
      <c r="B18" s="4" t="inlineStr">
        <is>
          <t xml:space="preserve"> </t>
        </is>
      </c>
      <c r="C18" s="8" t="n">
        <v>1448.1</v>
      </c>
      <c r="D18" s="4" t="inlineStr">
        <is>
          <t xml:space="preserve"> </t>
        </is>
      </c>
    </row>
    <row r="19">
      <c r="A19" s="4" t="inlineStr">
        <is>
          <t>U.S. agency</t>
        </is>
      </c>
      <c r="B19" s="4" t="inlineStr">
        <is>
          <t xml:space="preserve"> </t>
        </is>
      </c>
      <c r="C19" s="4" t="inlineStr">
        <is>
          <t xml:space="preserve"> </t>
        </is>
      </c>
      <c r="D19" s="4" t="inlineStr">
        <is>
          <t xml:space="preserve"> </t>
        </is>
      </c>
    </row>
    <row r="20">
      <c r="A20" s="3" t="inlineStr">
        <is>
          <t>SEC Schedule, 12-15, Insurance Companies, Summary of Investments, Other than Investments in Related Parties [Line Items]</t>
        </is>
      </c>
      <c r="B20" s="4" t="inlineStr">
        <is>
          <t xml:space="preserve"> </t>
        </is>
      </c>
      <c r="C20" s="4" t="inlineStr">
        <is>
          <t xml:space="preserve"> </t>
        </is>
      </c>
      <c r="D20" s="4" t="inlineStr">
        <is>
          <t xml:space="preserve"> </t>
        </is>
      </c>
    </row>
    <row r="21">
      <c r="A21" s="4" t="inlineStr">
        <is>
          <t>Amortized Cost or Cost</t>
        </is>
      </c>
      <c r="B21" s="4" t="inlineStr">
        <is>
          <t xml:space="preserve"> </t>
        </is>
      </c>
      <c r="C21" s="8" t="n">
        <v>7.5</v>
      </c>
      <c r="D21" s="4" t="inlineStr">
        <is>
          <t xml:space="preserve"> </t>
        </is>
      </c>
    </row>
    <row r="22">
      <c r="A22" s="4" t="inlineStr">
        <is>
          <t>Fair Value</t>
        </is>
      </c>
      <c r="B22" s="4" t="inlineStr">
        <is>
          <t xml:space="preserve"> </t>
        </is>
      </c>
      <c r="C22" s="8" t="n">
        <v>7.2</v>
      </c>
      <c r="D22" s="4" t="inlineStr">
        <is>
          <t xml:space="preserve"> </t>
        </is>
      </c>
    </row>
    <row r="23">
      <c r="A23" s="4" t="inlineStr">
        <is>
          <t>Amount at which shown at the balance sheet</t>
        </is>
      </c>
      <c r="B23" s="4" t="inlineStr">
        <is>
          <t xml:space="preserve"> </t>
        </is>
      </c>
      <c r="C23" s="8" t="n">
        <v>7.2</v>
      </c>
      <c r="D23" s="4" t="inlineStr">
        <is>
          <t xml:space="preserve"> </t>
        </is>
      </c>
    </row>
    <row r="24">
      <c r="A24" s="4" t="inlineStr">
        <is>
          <t>Municipal</t>
        </is>
      </c>
      <c r="B24" s="4" t="inlineStr">
        <is>
          <t xml:space="preserve"> </t>
        </is>
      </c>
      <c r="C24" s="4" t="inlineStr">
        <is>
          <t xml:space="preserve"> </t>
        </is>
      </c>
      <c r="D24" s="4" t="inlineStr">
        <is>
          <t xml:space="preserve"> </t>
        </is>
      </c>
    </row>
    <row r="25">
      <c r="A25" s="3" t="inlineStr">
        <is>
          <t>SEC Schedule, 12-15, Insurance Companies, Summary of Investments, Other than Investments in Related Parties [Line Items]</t>
        </is>
      </c>
      <c r="B25" s="4" t="inlineStr">
        <is>
          <t xml:space="preserve"> </t>
        </is>
      </c>
      <c r="C25" s="4" t="inlineStr">
        <is>
          <t xml:space="preserve"> </t>
        </is>
      </c>
      <c r="D25" s="4" t="inlineStr">
        <is>
          <t xml:space="preserve"> </t>
        </is>
      </c>
    </row>
    <row r="26">
      <c r="A26" s="4" t="inlineStr">
        <is>
          <t>Amortized Cost or Cost</t>
        </is>
      </c>
      <c r="B26" s="4" t="inlineStr">
        <is>
          <t xml:space="preserve"> </t>
        </is>
      </c>
      <c r="C26" s="8" t="n">
        <v>136.9</v>
      </c>
      <c r="D26" s="4" t="inlineStr">
        <is>
          <t xml:space="preserve"> </t>
        </is>
      </c>
    </row>
    <row r="27">
      <c r="A27" s="4" t="inlineStr">
        <is>
          <t>Fair Value</t>
        </is>
      </c>
      <c r="B27" s="4" t="inlineStr">
        <is>
          <t xml:space="preserve"> </t>
        </is>
      </c>
      <c r="C27" s="8" t="n">
        <v>131.2</v>
      </c>
      <c r="D27" s="4" t="inlineStr">
        <is>
          <t xml:space="preserve"> </t>
        </is>
      </c>
    </row>
    <row r="28">
      <c r="A28" s="4" t="inlineStr">
        <is>
          <t>Amount at which shown at the balance sheet</t>
        </is>
      </c>
      <c r="B28" s="4" t="inlineStr">
        <is>
          <t xml:space="preserve"> </t>
        </is>
      </c>
      <c r="C28" s="8" t="n">
        <v>131.2</v>
      </c>
      <c r="D28" s="4" t="inlineStr">
        <is>
          <t xml:space="preserve"> </t>
        </is>
      </c>
    </row>
    <row r="29">
      <c r="A29" s="4" t="inlineStr">
        <is>
          <t>Corporate</t>
        </is>
      </c>
      <c r="B29" s="4" t="inlineStr">
        <is>
          <t xml:space="preserve"> </t>
        </is>
      </c>
      <c r="C29" s="4" t="inlineStr">
        <is>
          <t xml:space="preserve"> </t>
        </is>
      </c>
      <c r="D29" s="4" t="inlineStr">
        <is>
          <t xml:space="preserve"> </t>
        </is>
      </c>
    </row>
    <row r="30">
      <c r="A30" s="3" t="inlineStr">
        <is>
          <t>SEC Schedule, 12-15, Insurance Companies, Summary of Investments, Other than Investments in Related Parties [Line Items]</t>
        </is>
      </c>
      <c r="B30" s="4" t="inlineStr">
        <is>
          <t xml:space="preserve"> </t>
        </is>
      </c>
      <c r="C30" s="4" t="inlineStr">
        <is>
          <t xml:space="preserve"> </t>
        </is>
      </c>
      <c r="D30" s="4" t="inlineStr">
        <is>
          <t xml:space="preserve"> </t>
        </is>
      </c>
    </row>
    <row r="31">
      <c r="A31" s="4" t="inlineStr">
        <is>
          <t>Amortized Cost or Cost</t>
        </is>
      </c>
      <c r="B31" s="4" t="inlineStr">
        <is>
          <t xml:space="preserve"> </t>
        </is>
      </c>
      <c r="C31" s="8" t="n">
        <v>2229.9</v>
      </c>
      <c r="D31" s="4" t="inlineStr">
        <is>
          <t xml:space="preserve"> </t>
        </is>
      </c>
    </row>
    <row r="32">
      <c r="A32" s="4" t="inlineStr">
        <is>
          <t>Fair Value</t>
        </is>
      </c>
      <c r="B32" s="4" t="inlineStr">
        <is>
          <t xml:space="preserve"> </t>
        </is>
      </c>
      <c r="C32" s="8" t="n">
        <v>2130.8</v>
      </c>
      <c r="D32" s="4" t="inlineStr">
        <is>
          <t xml:space="preserve"> </t>
        </is>
      </c>
    </row>
    <row r="33">
      <c r="A33" s="4" t="inlineStr">
        <is>
          <t>Amount at which shown at the balance sheet</t>
        </is>
      </c>
      <c r="B33" s="4" t="inlineStr">
        <is>
          <t xml:space="preserve"> </t>
        </is>
      </c>
      <c r="C33" s="8" t="n">
        <v>2130.8</v>
      </c>
      <c r="D33" s="4" t="inlineStr">
        <is>
          <t xml:space="preserve"> </t>
        </is>
      </c>
    </row>
    <row r="34">
      <c r="A34" s="4" t="inlineStr">
        <is>
          <t>High yield loans</t>
        </is>
      </c>
      <c r="B34" s="4" t="inlineStr">
        <is>
          <t xml:space="preserve"> </t>
        </is>
      </c>
      <c r="C34" s="4" t="inlineStr">
        <is>
          <t xml:space="preserve"> </t>
        </is>
      </c>
      <c r="D34" s="4" t="inlineStr">
        <is>
          <t xml:space="preserve"> </t>
        </is>
      </c>
    </row>
    <row r="35">
      <c r="A35" s="3" t="inlineStr">
        <is>
          <t>SEC Schedule, 12-15, Insurance Companies, Summary of Investments, Other than Investments in Related Parties [Line Items]</t>
        </is>
      </c>
      <c r="B35" s="4" t="inlineStr">
        <is>
          <t xml:space="preserve"> </t>
        </is>
      </c>
      <c r="C35" s="4" t="inlineStr">
        <is>
          <t xml:space="preserve"> </t>
        </is>
      </c>
      <c r="D35" s="4" t="inlineStr">
        <is>
          <t xml:space="preserve"> </t>
        </is>
      </c>
    </row>
    <row r="36">
      <c r="A36" s="4" t="inlineStr">
        <is>
          <t>Amortized Cost or Cost</t>
        </is>
      </c>
      <c r="B36" s="4" t="inlineStr">
        <is>
          <t xml:space="preserve"> </t>
        </is>
      </c>
      <c r="C36" s="8" t="n">
        <v>90.8</v>
      </c>
      <c r="D36" s="4" t="inlineStr">
        <is>
          <t xml:space="preserve"> </t>
        </is>
      </c>
    </row>
    <row r="37">
      <c r="A37" s="4" t="inlineStr">
        <is>
          <t>Fair Value</t>
        </is>
      </c>
      <c r="B37" s="4" t="inlineStr">
        <is>
          <t xml:space="preserve"> </t>
        </is>
      </c>
      <c r="C37" s="8" t="n">
        <v>92.09999999999999</v>
      </c>
      <c r="D37" s="4" t="inlineStr">
        <is>
          <t xml:space="preserve"> </t>
        </is>
      </c>
    </row>
    <row r="38">
      <c r="A38" s="4" t="inlineStr">
        <is>
          <t>Amount at which shown at the balance sheet</t>
        </is>
      </c>
      <c r="B38" s="4" t="inlineStr">
        <is>
          <t xml:space="preserve"> </t>
        </is>
      </c>
      <c r="C38" s="8" t="n">
        <v>92.09999999999999</v>
      </c>
      <c r="D38" s="4" t="inlineStr">
        <is>
          <t xml:space="preserve"> </t>
        </is>
      </c>
    </row>
    <row r="39">
      <c r="A39" s="4" t="inlineStr">
        <is>
          <t>Non-U.S. government-backed corporate</t>
        </is>
      </c>
      <c r="B39" s="4" t="inlineStr">
        <is>
          <t xml:space="preserve"> </t>
        </is>
      </c>
      <c r="C39" s="4" t="inlineStr">
        <is>
          <t xml:space="preserve"> </t>
        </is>
      </c>
      <c r="D39" s="4" t="inlineStr">
        <is>
          <t xml:space="preserve"> </t>
        </is>
      </c>
    </row>
    <row r="40">
      <c r="A40" s="3" t="inlineStr">
        <is>
          <t>SEC Schedule, 12-15, Insurance Companies, Summary of Investments, Other than Investments in Related Parties [Line Items]</t>
        </is>
      </c>
      <c r="B40" s="4" t="inlineStr">
        <is>
          <t xml:space="preserve"> </t>
        </is>
      </c>
      <c r="C40" s="4" t="inlineStr">
        <is>
          <t xml:space="preserve"> </t>
        </is>
      </c>
      <c r="D40" s="4" t="inlineStr">
        <is>
          <t xml:space="preserve"> </t>
        </is>
      </c>
    </row>
    <row r="41">
      <c r="A41" s="4" t="inlineStr">
        <is>
          <t>Amortized Cost or Cost</t>
        </is>
      </c>
      <c r="B41" s="4" t="inlineStr">
        <is>
          <t xml:space="preserve"> </t>
        </is>
      </c>
      <c r="C41" s="8" t="n">
        <v>115.1</v>
      </c>
      <c r="D41" s="4" t="inlineStr">
        <is>
          <t xml:space="preserve"> </t>
        </is>
      </c>
    </row>
    <row r="42">
      <c r="A42" s="4" t="inlineStr">
        <is>
          <t>Fair Value</t>
        </is>
      </c>
      <c r="B42" s="4" t="inlineStr">
        <is>
          <t xml:space="preserve"> </t>
        </is>
      </c>
      <c r="C42" s="6" t="n">
        <v>109</v>
      </c>
      <c r="D42" s="4" t="inlineStr">
        <is>
          <t xml:space="preserve"> </t>
        </is>
      </c>
    </row>
    <row r="43">
      <c r="A43" s="4" t="inlineStr">
        <is>
          <t>Amount at which shown at the balance sheet</t>
        </is>
      </c>
      <c r="B43" s="4" t="inlineStr">
        <is>
          <t xml:space="preserve"> </t>
        </is>
      </c>
      <c r="C43" s="6" t="n">
        <v>109</v>
      </c>
      <c r="D43" s="4" t="inlineStr">
        <is>
          <t xml:space="preserve"> </t>
        </is>
      </c>
    </row>
    <row r="44">
      <c r="A44" s="4" t="inlineStr">
        <is>
          <t>Non-U.S government</t>
        </is>
      </c>
      <c r="B44" s="4" t="inlineStr">
        <is>
          <t xml:space="preserve"> </t>
        </is>
      </c>
      <c r="C44" s="4" t="inlineStr">
        <is>
          <t xml:space="preserve"> </t>
        </is>
      </c>
      <c r="D44" s="4" t="inlineStr">
        <is>
          <t xml:space="preserve"> </t>
        </is>
      </c>
    </row>
    <row r="45">
      <c r="A45" s="3" t="inlineStr">
        <is>
          <t>SEC Schedule, 12-15, Insurance Companies, Summary of Investments, Other than Investments in Related Parties [Line Items]</t>
        </is>
      </c>
      <c r="B45" s="4" t="inlineStr">
        <is>
          <t xml:space="preserve"> </t>
        </is>
      </c>
      <c r="C45" s="4" t="inlineStr">
        <is>
          <t xml:space="preserve"> </t>
        </is>
      </c>
      <c r="D45" s="4" t="inlineStr">
        <is>
          <t xml:space="preserve"> </t>
        </is>
      </c>
    </row>
    <row r="46">
      <c r="A46" s="4" t="inlineStr">
        <is>
          <t>Amortized Cost or Cost</t>
        </is>
      </c>
      <c r="B46" s="4" t="inlineStr">
        <is>
          <t xml:space="preserve"> </t>
        </is>
      </c>
      <c r="C46" s="8" t="n">
        <v>315.7</v>
      </c>
      <c r="D46" s="4" t="inlineStr">
        <is>
          <t xml:space="preserve"> </t>
        </is>
      </c>
    </row>
    <row r="47">
      <c r="A47" s="4" t="inlineStr">
        <is>
          <t>Fair Value</t>
        </is>
      </c>
      <c r="B47" s="4" t="inlineStr">
        <is>
          <t xml:space="preserve"> </t>
        </is>
      </c>
      <c r="C47" s="8" t="n">
        <v>308.6</v>
      </c>
      <c r="D47" s="4" t="inlineStr">
        <is>
          <t xml:space="preserve"> </t>
        </is>
      </c>
    </row>
    <row r="48">
      <c r="A48" s="4" t="inlineStr">
        <is>
          <t>Amount at which shown at the balance sheet</t>
        </is>
      </c>
      <c r="B48" s="4" t="inlineStr">
        <is>
          <t xml:space="preserve"> </t>
        </is>
      </c>
      <c r="C48" s="8" t="n">
        <v>308.6</v>
      </c>
      <c r="D48" s="4" t="inlineStr">
        <is>
          <t xml:space="preserve"> </t>
        </is>
      </c>
    </row>
    <row r="49">
      <c r="A49" s="4" t="inlineStr">
        <is>
          <t>Asset-backed</t>
        </is>
      </c>
      <c r="B49" s="4" t="inlineStr">
        <is>
          <t xml:space="preserve"> </t>
        </is>
      </c>
      <c r="C49" s="4" t="inlineStr">
        <is>
          <t xml:space="preserve"> </t>
        </is>
      </c>
      <c r="D49" s="4" t="inlineStr">
        <is>
          <t xml:space="preserve"> </t>
        </is>
      </c>
    </row>
    <row r="50">
      <c r="A50" s="3" t="inlineStr">
        <is>
          <t>SEC Schedule, 12-15, Insurance Companies, Summary of Investments, Other than Investments in Related Parties [Line Items]</t>
        </is>
      </c>
      <c r="B50" s="4" t="inlineStr">
        <is>
          <t xml:space="preserve"> </t>
        </is>
      </c>
      <c r="C50" s="4" t="inlineStr">
        <is>
          <t xml:space="preserve"> </t>
        </is>
      </c>
      <c r="D50" s="4" t="inlineStr">
        <is>
          <t xml:space="preserve"> </t>
        </is>
      </c>
    </row>
    <row r="51">
      <c r="A51" s="4" t="inlineStr">
        <is>
          <t>Amortized Cost or Cost</t>
        </is>
      </c>
      <c r="B51" s="4" t="inlineStr">
        <is>
          <t xml:space="preserve"> </t>
        </is>
      </c>
      <c r="C51" s="6" t="n">
        <v>936</v>
      </c>
      <c r="D51" s="4" t="inlineStr">
        <is>
          <t xml:space="preserve"> </t>
        </is>
      </c>
    </row>
    <row r="52">
      <c r="A52" s="4" t="inlineStr">
        <is>
          <t>Fair Value</t>
        </is>
      </c>
      <c r="B52" s="4" t="inlineStr">
        <is>
          <t xml:space="preserve"> </t>
        </is>
      </c>
      <c r="C52" s="8" t="n">
        <v>908.2</v>
      </c>
      <c r="D52" s="4" t="inlineStr">
        <is>
          <t xml:space="preserve"> </t>
        </is>
      </c>
    </row>
    <row r="53">
      <c r="A53" s="4" t="inlineStr">
        <is>
          <t>Amount at which shown at the balance sheet</t>
        </is>
      </c>
      <c r="B53" s="4" t="inlineStr">
        <is>
          <t xml:space="preserve"> </t>
        </is>
      </c>
      <c r="C53" s="8" t="n">
        <v>908.2</v>
      </c>
      <c r="D53" s="4" t="inlineStr">
        <is>
          <t xml:space="preserve"> </t>
        </is>
      </c>
    </row>
    <row r="54">
      <c r="A54" s="4" t="inlineStr">
        <is>
          <t>Agency commercial mortgage-backed securities</t>
        </is>
      </c>
      <c r="B54" s="4" t="inlineStr">
        <is>
          <t xml:space="preserve"> </t>
        </is>
      </c>
      <c r="C54" s="4" t="inlineStr">
        <is>
          <t xml:space="preserve"> </t>
        </is>
      </c>
      <c r="D54" s="4" t="inlineStr">
        <is>
          <t xml:space="preserve"> </t>
        </is>
      </c>
    </row>
    <row r="55">
      <c r="A55" s="3" t="inlineStr">
        <is>
          <t>SEC Schedule, 12-15, Insurance Companies, Summary of Investments, Other than Investments in Related Parties [Line Items]</t>
        </is>
      </c>
      <c r="B55" s="4" t="inlineStr">
        <is>
          <t xml:space="preserve"> </t>
        </is>
      </c>
      <c r="C55" s="4" t="inlineStr">
        <is>
          <t xml:space="preserve"> </t>
        </is>
      </c>
      <c r="D55" s="4" t="inlineStr">
        <is>
          <t xml:space="preserve"> </t>
        </is>
      </c>
    </row>
    <row r="56">
      <c r="A56" s="4" t="inlineStr">
        <is>
          <t>Amortized Cost or Cost</t>
        </is>
      </c>
      <c r="B56" s="4" t="inlineStr">
        <is>
          <t xml:space="preserve"> </t>
        </is>
      </c>
      <c r="C56" s="8" t="n">
        <v>6.6</v>
      </c>
      <c r="D56" s="4" t="inlineStr">
        <is>
          <t xml:space="preserve"> </t>
        </is>
      </c>
    </row>
    <row r="57">
      <c r="A57" s="4" t="inlineStr">
        <is>
          <t>Fair Value</t>
        </is>
      </c>
      <c r="B57" s="4" t="inlineStr">
        <is>
          <t xml:space="preserve"> </t>
        </is>
      </c>
      <c r="C57" s="8" t="n">
        <v>5.8</v>
      </c>
      <c r="D57" s="4" t="inlineStr">
        <is>
          <t xml:space="preserve"> </t>
        </is>
      </c>
    </row>
    <row r="58">
      <c r="A58" s="4" t="inlineStr">
        <is>
          <t>Amount at which shown at the balance sheet</t>
        </is>
      </c>
      <c r="B58" s="4" t="inlineStr">
        <is>
          <t xml:space="preserve"> </t>
        </is>
      </c>
      <c r="C58" s="8" t="n">
        <v>5.8</v>
      </c>
      <c r="D58" s="4" t="inlineStr">
        <is>
          <t xml:space="preserve"> </t>
        </is>
      </c>
    </row>
    <row r="59">
      <c r="A59" s="4" t="inlineStr">
        <is>
          <t>Agency mortgage-backed</t>
        </is>
      </c>
      <c r="B59" s="4" t="inlineStr">
        <is>
          <t xml:space="preserve"> </t>
        </is>
      </c>
      <c r="C59" s="4" t="inlineStr">
        <is>
          <t xml:space="preserve"> </t>
        </is>
      </c>
      <c r="D59" s="4" t="inlineStr">
        <is>
          <t xml:space="preserve"> </t>
        </is>
      </c>
    </row>
    <row r="60">
      <c r="A60" s="3" t="inlineStr">
        <is>
          <t>SEC Schedule, 12-15, Insurance Companies, Summary of Investments, Other than Investments in Related Parties [Line Items]</t>
        </is>
      </c>
      <c r="B60" s="4" t="inlineStr">
        <is>
          <t xml:space="preserve"> </t>
        </is>
      </c>
      <c r="C60" s="4" t="inlineStr">
        <is>
          <t xml:space="preserve"> </t>
        </is>
      </c>
      <c r="D60" s="4" t="inlineStr">
        <is>
          <t xml:space="preserve"> </t>
        </is>
      </c>
    </row>
    <row r="61">
      <c r="A61" s="4" t="inlineStr">
        <is>
          <t>Amortized Cost or Cost</t>
        </is>
      </c>
      <c r="B61" s="4" t="inlineStr">
        <is>
          <t xml:space="preserve"> </t>
        </is>
      </c>
      <c r="C61" s="8" t="n">
        <v>544.9</v>
      </c>
      <c r="D61" s="4" t="inlineStr">
        <is>
          <t xml:space="preserve"> </t>
        </is>
      </c>
    </row>
    <row r="62">
      <c r="A62" s="4" t="inlineStr">
        <is>
          <t>Fair Value</t>
        </is>
      </c>
      <c r="B62" s="4" t="inlineStr">
        <is>
          <t xml:space="preserve"> </t>
        </is>
      </c>
      <c r="C62" s="8" t="n">
        <v>467.3</v>
      </c>
      <c r="D62" s="4" t="inlineStr">
        <is>
          <t xml:space="preserve"> </t>
        </is>
      </c>
    </row>
    <row r="63">
      <c r="A63" s="4" t="inlineStr">
        <is>
          <t>Amount at which shown at the balance sheet</t>
        </is>
      </c>
      <c r="B63" s="4" t="inlineStr">
        <is>
          <t xml:space="preserve"> </t>
        </is>
      </c>
      <c r="C63" s="8" t="n">
        <v>467.3</v>
      </c>
      <c r="D63" s="4" t="inlineStr">
        <is>
          <t xml:space="preserve"> </t>
        </is>
      </c>
    </row>
    <row r="64">
      <c r="A64" s="4" t="inlineStr">
        <is>
          <t>Fixed maturities</t>
        </is>
      </c>
      <c r="B64" s="4" t="inlineStr">
        <is>
          <t xml:space="preserve"> </t>
        </is>
      </c>
      <c r="C64" s="4" t="inlineStr">
        <is>
          <t xml:space="preserve"> </t>
        </is>
      </c>
      <c r="D64" s="4" t="inlineStr">
        <is>
          <t xml:space="preserve"> </t>
        </is>
      </c>
    </row>
    <row r="65">
      <c r="A65" s="3" t="inlineStr">
        <is>
          <t>SEC Schedule, 12-15, Insurance Companies, Summary of Investments, Other than Investments in Related Parties [Line Items]</t>
        </is>
      </c>
      <c r="B65" s="4" t="inlineStr">
        <is>
          <t xml:space="preserve"> </t>
        </is>
      </c>
      <c r="C65" s="4" t="inlineStr">
        <is>
          <t xml:space="preserve"> </t>
        </is>
      </c>
      <c r="D65" s="4" t="inlineStr">
        <is>
          <t xml:space="preserve"> </t>
        </is>
      </c>
    </row>
    <row r="66">
      <c r="A66" s="4" t="inlineStr">
        <is>
          <t>Amortized Cost or Cost</t>
        </is>
      </c>
      <c r="B66" s="4" t="inlineStr">
        <is>
          <t xml:space="preserve"> </t>
        </is>
      </c>
      <c r="C66" s="6" t="n">
        <v>5857</v>
      </c>
      <c r="D66" s="4" t="inlineStr">
        <is>
          <t xml:space="preserve"> </t>
        </is>
      </c>
    </row>
    <row r="67">
      <c r="A67" s="4" t="inlineStr">
        <is>
          <t>Fair Value</t>
        </is>
      </c>
      <c r="B67" s="4" t="inlineStr">
        <is>
          <t xml:space="preserve"> </t>
        </is>
      </c>
      <c r="C67" s="8" t="n">
        <v>5608.3</v>
      </c>
      <c r="D67" s="4" t="inlineStr">
        <is>
          <t xml:space="preserve"> </t>
        </is>
      </c>
    </row>
    <row r="68">
      <c r="A68" s="4" t="inlineStr">
        <is>
          <t>Amount at which shown at the balance sheet</t>
        </is>
      </c>
      <c r="B68" s="4" t="inlineStr">
        <is>
          <t xml:space="preserve"> </t>
        </is>
      </c>
      <c r="C68" s="8" t="n">
        <v>5608.3</v>
      </c>
      <c r="D68" s="4" t="inlineStr">
        <is>
          <t xml:space="preserve"> </t>
        </is>
      </c>
    </row>
    <row r="69">
      <c r="A69" s="4" t="inlineStr">
        <is>
          <t>Short-term investments</t>
        </is>
      </c>
      <c r="B69" s="4" t="inlineStr">
        <is>
          <t xml:space="preserve"> </t>
        </is>
      </c>
      <c r="C69" s="4" t="inlineStr">
        <is>
          <t xml:space="preserve"> </t>
        </is>
      </c>
      <c r="D69" s="4" t="inlineStr">
        <is>
          <t xml:space="preserve"> </t>
        </is>
      </c>
    </row>
    <row r="70">
      <c r="A70" s="3" t="inlineStr">
        <is>
          <t>SEC Schedule, 12-15, Insurance Companies, Summary of Investments, Other than Investments in Related Parties [Line Items]</t>
        </is>
      </c>
      <c r="B70" s="4" t="inlineStr">
        <is>
          <t xml:space="preserve"> </t>
        </is>
      </c>
      <c r="C70" s="4" t="inlineStr">
        <is>
          <t xml:space="preserve"> </t>
        </is>
      </c>
      <c r="D70" s="4" t="inlineStr">
        <is>
          <t xml:space="preserve"> </t>
        </is>
      </c>
    </row>
    <row r="71">
      <c r="A71" s="4" t="inlineStr">
        <is>
          <t>Amortized Cost or Cost</t>
        </is>
      </c>
      <c r="B71" s="4" t="inlineStr">
        <is>
          <t xml:space="preserve"> </t>
        </is>
      </c>
      <c r="C71" s="8" t="n">
        <v>95.7</v>
      </c>
      <c r="D71" s="4" t="inlineStr">
        <is>
          <t xml:space="preserve"> </t>
        </is>
      </c>
    </row>
    <row r="72">
      <c r="A72" s="4" t="inlineStr">
        <is>
          <t>Fair Value</t>
        </is>
      </c>
      <c r="B72" s="4" t="inlineStr">
        <is>
          <t xml:space="preserve"> </t>
        </is>
      </c>
      <c r="C72" s="8" t="n">
        <v>95.7</v>
      </c>
      <c r="D72" s="4" t="inlineStr">
        <is>
          <t xml:space="preserve"> </t>
        </is>
      </c>
    </row>
    <row r="73">
      <c r="A73" s="4" t="inlineStr">
        <is>
          <t>Amount at which shown at the balance sheet</t>
        </is>
      </c>
      <c r="B73" s="4" t="inlineStr">
        <is>
          <t xml:space="preserve"> </t>
        </is>
      </c>
      <c r="C73" s="8" t="n">
        <v>95.7</v>
      </c>
      <c r="D73" s="4" t="inlineStr">
        <is>
          <t xml:space="preserve"> </t>
        </is>
      </c>
    </row>
    <row r="74">
      <c r="A74" s="4" t="inlineStr">
        <is>
          <t>Catastrophe Bonds</t>
        </is>
      </c>
      <c r="B74" s="4" t="inlineStr">
        <is>
          <t xml:space="preserve"> </t>
        </is>
      </c>
      <c r="C74" s="4" t="inlineStr">
        <is>
          <t xml:space="preserve"> </t>
        </is>
      </c>
      <c r="D74" s="4" t="inlineStr">
        <is>
          <t xml:space="preserve"> </t>
        </is>
      </c>
    </row>
    <row r="75">
      <c r="A75" s="3" t="inlineStr">
        <is>
          <t>SEC Schedule, 12-15, Insurance Companies, Summary of Investments, Other than Investments in Related Parties [Line Items]</t>
        </is>
      </c>
      <c r="B75" s="4" t="inlineStr">
        <is>
          <t xml:space="preserve"> </t>
        </is>
      </c>
      <c r="C75" s="4" t="inlineStr">
        <is>
          <t xml:space="preserve"> </t>
        </is>
      </c>
      <c r="D75" s="4" t="inlineStr">
        <is>
          <t xml:space="preserve"> </t>
        </is>
      </c>
    </row>
    <row r="76">
      <c r="A76" s="4" t="inlineStr">
        <is>
          <t>Amortized Cost or Cost</t>
        </is>
      </c>
      <c r="B76" s="4" t="inlineStr">
        <is>
          <t xml:space="preserve"> </t>
        </is>
      </c>
      <c r="C76" s="8" t="n">
        <v>1.6</v>
      </c>
      <c r="D76" s="4" t="inlineStr">
        <is>
          <t xml:space="preserve"> </t>
        </is>
      </c>
    </row>
    <row r="77">
      <c r="A77" s="4" t="inlineStr">
        <is>
          <t>Fair Value</t>
        </is>
      </c>
      <c r="B77" s="4" t="inlineStr">
        <is>
          <t xml:space="preserve"> </t>
        </is>
      </c>
      <c r="C77" s="8" t="n">
        <v>1.6</v>
      </c>
      <c r="D77" s="4" t="inlineStr">
        <is>
          <t xml:space="preserve"> </t>
        </is>
      </c>
    </row>
    <row r="78">
      <c r="A78" s="4" t="inlineStr">
        <is>
          <t>Amount at which shown at the balance sheet</t>
        </is>
      </c>
      <c r="B78" s="4" t="inlineStr">
        <is>
          <t xml:space="preserve"> </t>
        </is>
      </c>
      <c r="C78" s="8" t="n">
        <v>1.6</v>
      </c>
      <c r="D78" s="4" t="inlineStr">
        <is>
          <t xml:space="preserve"> </t>
        </is>
      </c>
    </row>
    <row r="79">
      <c r="A79" s="4" t="inlineStr">
        <is>
          <t>Privately-held investments</t>
        </is>
      </c>
      <c r="B79" s="4" t="inlineStr">
        <is>
          <t xml:space="preserve"> </t>
        </is>
      </c>
      <c r="C79" s="4" t="inlineStr">
        <is>
          <t xml:space="preserve"> </t>
        </is>
      </c>
      <c r="D79" s="4" t="inlineStr">
        <is>
          <t xml:space="preserve"> </t>
        </is>
      </c>
    </row>
    <row r="80">
      <c r="A80" s="3" t="inlineStr">
        <is>
          <t>SEC Schedule, 12-15, Insurance Companies, Summary of Investments, Other than Investments in Related Parties [Line Items]</t>
        </is>
      </c>
      <c r="B80" s="4" t="inlineStr">
        <is>
          <t xml:space="preserve"> </t>
        </is>
      </c>
      <c r="C80" s="4" t="inlineStr">
        <is>
          <t xml:space="preserve"> </t>
        </is>
      </c>
      <c r="D80" s="4" t="inlineStr">
        <is>
          <t xml:space="preserve"> </t>
        </is>
      </c>
    </row>
    <row r="81">
      <c r="A81" s="4" t="inlineStr">
        <is>
          <t>Amortized Cost or Cost</t>
        </is>
      </c>
      <c r="B81" s="4" t="inlineStr">
        <is>
          <t xml:space="preserve"> </t>
        </is>
      </c>
      <c r="C81" s="8" t="n">
        <v>509.6</v>
      </c>
      <c r="D81" s="4" t="inlineStr">
        <is>
          <t xml:space="preserve"> </t>
        </is>
      </c>
    </row>
    <row r="82">
      <c r="A82" s="4" t="inlineStr">
        <is>
          <t>Fair Value</t>
        </is>
      </c>
      <c r="B82" s="4" t="inlineStr">
        <is>
          <t xml:space="preserve"> </t>
        </is>
      </c>
      <c r="C82" s="8" t="n">
        <v>437.1</v>
      </c>
      <c r="D82" s="4" t="inlineStr">
        <is>
          <t xml:space="preserve"> </t>
        </is>
      </c>
    </row>
    <row r="83">
      <c r="A83" s="4" t="inlineStr">
        <is>
          <t>Amount at which shown at the balance sheet</t>
        </is>
      </c>
      <c r="B83" s="4" t="inlineStr">
        <is>
          <t xml:space="preserve"> </t>
        </is>
      </c>
      <c r="C83" s="8" t="n">
        <v>489.9</v>
      </c>
      <c r="D83" s="4" t="inlineStr">
        <is>
          <t xml:space="preserve"> </t>
        </is>
      </c>
    </row>
    <row r="84">
      <c r="A84" s="4" t="inlineStr">
        <is>
          <t>Equity Method Investments</t>
        </is>
      </c>
      <c r="B84" s="4" t="inlineStr">
        <is>
          <t xml:space="preserve"> </t>
        </is>
      </c>
      <c r="C84" s="4" t="inlineStr">
        <is>
          <t xml:space="preserve"> </t>
        </is>
      </c>
      <c r="D84" s="4" t="inlineStr">
        <is>
          <t xml:space="preserve"> </t>
        </is>
      </c>
    </row>
    <row r="85">
      <c r="A85" s="3" t="inlineStr">
        <is>
          <t>SEC Schedule, 12-15, Insurance Companies, Summary of Investments, Other than Investments in Related Parties [Line Items]</t>
        </is>
      </c>
      <c r="B85" s="4" t="inlineStr">
        <is>
          <t xml:space="preserve"> </t>
        </is>
      </c>
      <c r="C85" s="4" t="inlineStr">
        <is>
          <t xml:space="preserve"> </t>
        </is>
      </c>
      <c r="D85" s="4" t="inlineStr">
        <is>
          <t xml:space="preserve"> </t>
        </is>
      </c>
    </row>
    <row r="86">
      <c r="A86" s="4" t="inlineStr">
        <is>
          <t>Fair Value</t>
        </is>
      </c>
      <c r="B86" s="4" t="inlineStr">
        <is>
          <t xml:space="preserve"> </t>
        </is>
      </c>
      <c r="C86" s="8" t="n">
        <v>7.6</v>
      </c>
      <c r="D86" s="4" t="inlineStr">
        <is>
          <t xml:space="preserve"> </t>
        </is>
      </c>
    </row>
    <row r="87">
      <c r="A87" s="4" t="inlineStr">
        <is>
          <t>Amount at which shown at the balance sheet</t>
        </is>
      </c>
      <c r="B87" s="4" t="inlineStr">
        <is>
          <t xml:space="preserve"> </t>
        </is>
      </c>
      <c r="C87" s="8" t="n">
        <v>7.6</v>
      </c>
      <c r="D87" s="4" t="inlineStr">
        <is>
          <t xml:space="preserve"> </t>
        </is>
      </c>
    </row>
    <row r="88">
      <c r="A88" s="4" t="inlineStr">
        <is>
          <t>Other investments</t>
        </is>
      </c>
      <c r="B88" s="4" t="inlineStr">
        <is>
          <t xml:space="preserve"> </t>
        </is>
      </c>
      <c r="C88" s="4" t="inlineStr">
        <is>
          <t xml:space="preserve"> </t>
        </is>
      </c>
      <c r="D88" s="4" t="inlineStr">
        <is>
          <t xml:space="preserve"> </t>
        </is>
      </c>
    </row>
    <row r="89">
      <c r="A89" s="3" t="inlineStr">
        <is>
          <t>SEC Schedule, 12-15, Insurance Companies, Summary of Investments, Other than Investments in Related Parties [Line Items]</t>
        </is>
      </c>
      <c r="B89" s="4" t="inlineStr">
        <is>
          <t xml:space="preserve"> </t>
        </is>
      </c>
      <c r="C89" s="4" t="inlineStr">
        <is>
          <t xml:space="preserve"> </t>
        </is>
      </c>
      <c r="D89" s="4" t="inlineStr">
        <is>
          <t xml:space="preserve"> </t>
        </is>
      </c>
    </row>
    <row r="90">
      <c r="A90" s="4" t="inlineStr">
        <is>
          <t>Fair Value</t>
        </is>
      </c>
      <c r="B90" s="4" t="inlineStr">
        <is>
          <t xml:space="preserve"> </t>
        </is>
      </c>
      <c r="C90" s="8" t="n">
        <v>169.6</v>
      </c>
      <c r="D90" s="4" t="inlineStr">
        <is>
          <t xml:space="preserve"> </t>
        </is>
      </c>
    </row>
    <row r="91">
      <c r="A91" s="4" t="inlineStr">
        <is>
          <t>Amount at which shown at the balance sheet</t>
        </is>
      </c>
      <c r="B91" s="4" t="inlineStr">
        <is>
          <t xml:space="preserve"> </t>
        </is>
      </c>
      <c r="C91" s="7" t="n">
        <v>209.3</v>
      </c>
      <c r="D91"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6K (Parenthetical) - USD ($) $ in Millions</t>
        </is>
      </c>
      <c r="B1" s="2" t="inlineStr">
        <is>
          <t>Sep. 30, 2024</t>
        </is>
      </c>
      <c r="C1" s="2" t="inlineStr">
        <is>
          <t>Dec. 31, 2023</t>
        </is>
      </c>
      <c r="D1" s="2" t="inlineStr">
        <is>
          <t>Sep. 30, 2023</t>
        </is>
      </c>
      <c r="E1" s="2" t="inlineStr">
        <is>
          <t>Dec.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5" t="n">
        <v>290</v>
      </c>
      <c r="C3" s="7" t="n">
        <v>323.2</v>
      </c>
      <c r="D3" s="7" t="n">
        <v>298.7</v>
      </c>
      <c r="E3" s="7" t="n">
        <v>232.1</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7" customWidth="1" min="5" max="5"/>
    <col width="17" customWidth="1" min="6" max="6"/>
    <col width="17" customWidth="1" min="7" max="7"/>
    <col width="14" customWidth="1" min="8" max="8"/>
    <col width="14" customWidth="1" min="9" max="9"/>
    <col width="14" customWidth="1" min="10" max="10"/>
  </cols>
  <sheetData>
    <row r="1">
      <c r="A1" s="1" t="inlineStr">
        <is>
          <t>Schedule II - Condensed Financial Information of Registrant Balance Sheets (Details) - USD ($) $ / shares in Units, $ in Thousands</t>
        </is>
      </c>
      <c r="E1" s="2" t="inlineStr">
        <is>
          <t>9 Months Ended</t>
        </is>
      </c>
      <c r="F1" s="2" t="inlineStr">
        <is>
          <t>12 Months Ended</t>
        </is>
      </c>
    </row>
    <row r="2">
      <c r="B2" s="2" t="inlineStr">
        <is>
          <t>Aug. 13, 2019</t>
        </is>
      </c>
      <c r="C2" s="2" t="inlineStr">
        <is>
          <t>Sep. 20, 2016</t>
        </is>
      </c>
      <c r="D2" s="2" t="inlineStr">
        <is>
          <t>May 02, 2013</t>
        </is>
      </c>
      <c r="E2" s="2" t="inlineStr">
        <is>
          <t>Sep. 30, 2024</t>
        </is>
      </c>
      <c r="F2" s="2" t="inlineStr">
        <is>
          <t>Dec. 31, 2023</t>
        </is>
      </c>
      <c r="G2" s="2" t="inlineStr">
        <is>
          <t>Dec. 31, 2022</t>
        </is>
      </c>
      <c r="H2" s="2" t="inlineStr">
        <is>
          <t>Sep. 30, 2023</t>
        </is>
      </c>
      <c r="I2" s="2" t="inlineStr">
        <is>
          <t>Dec. 31, 2021</t>
        </is>
      </c>
      <c r="J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5" t="n">
        <v>1028100</v>
      </c>
      <c r="G4" s="5" t="n">
        <v>959200</v>
      </c>
      <c r="H4" s="5" t="n">
        <v>1244900</v>
      </c>
      <c r="I4" s="4" t="inlineStr">
        <is>
          <t xml:space="preserve"> </t>
        </is>
      </c>
      <c r="J4" s="4" t="inlineStr">
        <is>
          <t xml:space="preserve"> </t>
        </is>
      </c>
    </row>
    <row r="5">
      <c r="A5" s="4" t="inlineStr">
        <is>
          <t>Right-of-use operating lease assets</t>
        </is>
      </c>
      <c r="B5" s="4" t="inlineStr">
        <is>
          <t xml:space="preserve"> </t>
        </is>
      </c>
      <c r="C5" s="4" t="inlineStr">
        <is>
          <t xml:space="preserve"> </t>
        </is>
      </c>
      <c r="D5" s="4" t="inlineStr">
        <is>
          <t xml:space="preserve"> </t>
        </is>
      </c>
      <c r="E5" s="5" t="n">
        <v>56000</v>
      </c>
      <c r="F5" s="6" t="n">
        <v>61600</v>
      </c>
      <c r="G5" s="6" t="n">
        <v>72800</v>
      </c>
      <c r="H5" s="4" t="inlineStr">
        <is>
          <t xml:space="preserve"> </t>
        </is>
      </c>
      <c r="I5" s="4" t="inlineStr">
        <is>
          <t xml:space="preserve"> </t>
        </is>
      </c>
      <c r="J5" s="4" t="inlineStr">
        <is>
          <t xml:space="preserve"> </t>
        </is>
      </c>
    </row>
    <row r="6">
      <c r="A6" s="4" t="inlineStr">
        <is>
          <t>Other assets</t>
        </is>
      </c>
      <c r="B6" s="4" t="inlineStr">
        <is>
          <t xml:space="preserve"> </t>
        </is>
      </c>
      <c r="C6" s="4" t="inlineStr">
        <is>
          <t xml:space="preserve"> </t>
        </is>
      </c>
      <c r="D6" s="4" t="inlineStr">
        <is>
          <t xml:space="preserve"> </t>
        </is>
      </c>
      <c r="E6" s="6" t="n">
        <v>337400</v>
      </c>
      <c r="F6" s="6" t="n">
        <v>309600</v>
      </c>
      <c r="G6" s="6" t="n">
        <v>384200</v>
      </c>
      <c r="H6" s="4" t="inlineStr">
        <is>
          <t xml:space="preserve"> </t>
        </is>
      </c>
      <c r="I6" s="4" t="inlineStr">
        <is>
          <t xml:space="preserve"> </t>
        </is>
      </c>
      <c r="J6" s="4" t="inlineStr">
        <is>
          <t xml:space="preserve"> </t>
        </is>
      </c>
    </row>
    <row r="7">
      <c r="A7" s="4" t="inlineStr">
        <is>
          <t>Total assets</t>
        </is>
      </c>
      <c r="B7" s="4" t="inlineStr">
        <is>
          <t xml:space="preserve"> </t>
        </is>
      </c>
      <c r="C7" s="4" t="inlineStr">
        <is>
          <t xml:space="preserve"> </t>
        </is>
      </c>
      <c r="D7" s="4" t="inlineStr">
        <is>
          <t xml:space="preserve"> </t>
        </is>
      </c>
      <c r="E7" s="6" t="n">
        <v>16104300</v>
      </c>
      <c r="F7" s="6" t="n">
        <v>15224800</v>
      </c>
      <c r="G7" s="6" t="n">
        <v>15157300</v>
      </c>
      <c r="H7" s="4" t="inlineStr">
        <is>
          <t xml:space="preserve"> </t>
        </is>
      </c>
      <c r="I7" s="4" t="inlineStr">
        <is>
          <t xml:space="preserve"> </t>
        </is>
      </c>
      <c r="J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ued expenses and other payables</t>
        </is>
      </c>
      <c r="B9" s="4" t="inlineStr">
        <is>
          <t xml:space="preserve"> </t>
        </is>
      </c>
      <c r="C9" s="4" t="inlineStr">
        <is>
          <t xml:space="preserve"> </t>
        </is>
      </c>
      <c r="D9" s="4" t="inlineStr">
        <is>
          <t xml:space="preserve"> </t>
        </is>
      </c>
      <c r="E9" s="6" t="n">
        <v>248400</v>
      </c>
      <c r="F9" s="6" t="n">
        <v>214400</v>
      </c>
      <c r="G9" s="6" t="n">
        <v>201800</v>
      </c>
      <c r="H9" s="4" t="inlineStr">
        <is>
          <t xml:space="preserve"> </t>
        </is>
      </c>
      <c r="I9" s="4" t="inlineStr">
        <is>
          <t xml:space="preserve"> </t>
        </is>
      </c>
      <c r="J9" s="4" t="inlineStr">
        <is>
          <t xml:space="preserve"> </t>
        </is>
      </c>
    </row>
    <row r="10">
      <c r="A10" s="4" t="inlineStr">
        <is>
          <t>Long-term debt</t>
        </is>
      </c>
      <c r="B10" s="4" t="inlineStr">
        <is>
          <t xml:space="preserve"> </t>
        </is>
      </c>
      <c r="C10" s="4" t="inlineStr">
        <is>
          <t xml:space="preserve"> </t>
        </is>
      </c>
      <c r="D10" s="4" t="inlineStr">
        <is>
          <t xml:space="preserve"> </t>
        </is>
      </c>
      <c r="E10" s="6" t="n">
        <v>300000</v>
      </c>
      <c r="F10" s="6" t="n">
        <v>300000</v>
      </c>
      <c r="G10" s="6" t="n">
        <v>0</v>
      </c>
      <c r="H10" s="4" t="inlineStr">
        <is>
          <t xml:space="preserve"> </t>
        </is>
      </c>
      <c r="I10" s="4" t="inlineStr">
        <is>
          <t xml:space="preserve"> </t>
        </is>
      </c>
      <c r="J10" s="4" t="inlineStr">
        <is>
          <t xml:space="preserve"> </t>
        </is>
      </c>
    </row>
    <row r="11">
      <c r="A11" s="4" t="inlineStr">
        <is>
          <t>Short-term debt</t>
        </is>
      </c>
      <c r="B11" s="4" t="inlineStr">
        <is>
          <t xml:space="preserve"> </t>
        </is>
      </c>
      <c r="C11" s="4" t="inlineStr">
        <is>
          <t xml:space="preserve"> </t>
        </is>
      </c>
      <c r="D11" s="4" t="inlineStr">
        <is>
          <t xml:space="preserve"> </t>
        </is>
      </c>
      <c r="E11" s="4" t="inlineStr">
        <is>
          <t xml:space="preserve"> </t>
        </is>
      </c>
      <c r="F11" s="6" t="n">
        <v>0</v>
      </c>
      <c r="G11" s="6" t="n">
        <v>299900</v>
      </c>
      <c r="H11" s="4" t="inlineStr">
        <is>
          <t xml:space="preserve"> </t>
        </is>
      </c>
      <c r="I11" s="4" t="inlineStr">
        <is>
          <t xml:space="preserve"> </t>
        </is>
      </c>
      <c r="J11" s="4" t="inlineStr">
        <is>
          <t xml:space="preserve"> </t>
        </is>
      </c>
    </row>
    <row r="12">
      <c r="A12" s="4" t="inlineStr">
        <is>
          <t>Operating lease liabilities</t>
        </is>
      </c>
      <c r="B12" s="4" t="inlineStr">
        <is>
          <t xml:space="preserve"> </t>
        </is>
      </c>
      <c r="C12" s="4" t="inlineStr">
        <is>
          <t xml:space="preserve"> </t>
        </is>
      </c>
      <c r="D12" s="4" t="inlineStr">
        <is>
          <t xml:space="preserve"> </t>
        </is>
      </c>
      <c r="E12" s="6" t="n">
        <v>79600</v>
      </c>
      <c r="F12" s="6" t="n">
        <v>86100</v>
      </c>
      <c r="G12" s="6" t="n">
        <v>95500</v>
      </c>
      <c r="H12" s="4" t="inlineStr">
        <is>
          <t xml:space="preserve"> </t>
        </is>
      </c>
      <c r="I12" s="4" t="inlineStr">
        <is>
          <t xml:space="preserve"> </t>
        </is>
      </c>
      <c r="J12" s="4" t="inlineStr">
        <is>
          <t xml:space="preserve"> </t>
        </is>
      </c>
    </row>
    <row r="13">
      <c r="A13" s="4" t="inlineStr">
        <is>
          <t>Total liabilities</t>
        </is>
      </c>
      <c r="B13" s="4" t="inlineStr">
        <is>
          <t xml:space="preserve"> </t>
        </is>
      </c>
      <c r="C13" s="4" t="inlineStr">
        <is>
          <t xml:space="preserve"> </t>
        </is>
      </c>
      <c r="D13" s="4" t="inlineStr">
        <is>
          <t xml:space="preserve"> </t>
        </is>
      </c>
      <c r="E13" s="6" t="n">
        <v>13081100</v>
      </c>
      <c r="F13" s="6" t="n">
        <v>12316300</v>
      </c>
      <c r="G13" s="6" t="n">
        <v>12799300</v>
      </c>
      <c r="H13" s="4" t="inlineStr">
        <is>
          <t xml:space="preserve"> </t>
        </is>
      </c>
      <c r="I13" s="4" t="inlineStr">
        <is>
          <t xml:space="preserve"> </t>
        </is>
      </c>
      <c r="J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dinary shares</t>
        </is>
      </c>
      <c r="B15" s="4" t="inlineStr">
        <is>
          <t xml:space="preserve"> </t>
        </is>
      </c>
      <c r="C15" s="4" t="inlineStr">
        <is>
          <t xml:space="preserve"> </t>
        </is>
      </c>
      <c r="D15" s="4" t="inlineStr">
        <is>
          <t xml:space="preserve"> </t>
        </is>
      </c>
      <c r="E15" s="6" t="n">
        <v>604</v>
      </c>
      <c r="F15" s="6" t="n">
        <v>604</v>
      </c>
      <c r="G15" s="6" t="n">
        <v>604</v>
      </c>
      <c r="H15" s="4" t="inlineStr">
        <is>
          <t xml:space="preserve"> </t>
        </is>
      </c>
      <c r="I15" s="4" t="inlineStr">
        <is>
          <t xml:space="preserve"> </t>
        </is>
      </c>
      <c r="J15" s="4" t="inlineStr">
        <is>
          <t xml:space="preserve"> </t>
        </is>
      </c>
    </row>
    <row r="16">
      <c r="A16" s="4" t="inlineStr">
        <is>
          <t>Preference shares</t>
        </is>
      </c>
      <c r="B16" s="4" t="inlineStr">
        <is>
          <t xml:space="preserve"> </t>
        </is>
      </c>
      <c r="C16" s="4" t="inlineStr">
        <is>
          <t xml:space="preserve"> </t>
        </is>
      </c>
      <c r="D16" s="4" t="inlineStr">
        <is>
          <t xml:space="preserve"> </t>
        </is>
      </c>
      <c r="E16" s="6" t="n">
        <v>753500</v>
      </c>
      <c r="F16" s="6" t="n">
        <v>753500</v>
      </c>
      <c r="G16" s="6" t="n">
        <v>753500</v>
      </c>
      <c r="H16" s="4" t="inlineStr">
        <is>
          <t xml:space="preserve"> </t>
        </is>
      </c>
      <c r="I16" s="4" t="inlineStr">
        <is>
          <t xml:space="preserve"> </t>
        </is>
      </c>
      <c r="J16" s="4" t="inlineStr">
        <is>
          <t xml:space="preserve"> </t>
        </is>
      </c>
    </row>
    <row r="17">
      <c r="A17" s="4" t="inlineStr">
        <is>
          <t>Additional paid in capital</t>
        </is>
      </c>
      <c r="B17" s="4" t="inlineStr">
        <is>
          <t xml:space="preserve"> </t>
        </is>
      </c>
      <c r="C17" s="4" t="inlineStr">
        <is>
          <t xml:space="preserve"> </t>
        </is>
      </c>
      <c r="D17" s="4" t="inlineStr">
        <is>
          <t xml:space="preserve"> </t>
        </is>
      </c>
      <c r="E17" s="6" t="n">
        <v>761200</v>
      </c>
      <c r="F17" s="6" t="n">
        <v>761200</v>
      </c>
      <c r="G17" s="6" t="n">
        <v>761200</v>
      </c>
      <c r="H17" s="4" t="inlineStr">
        <is>
          <t xml:space="preserve"> </t>
        </is>
      </c>
      <c r="I17" s="4" t="inlineStr">
        <is>
          <t xml:space="preserve"> </t>
        </is>
      </c>
      <c r="J17" s="4" t="inlineStr">
        <is>
          <t xml:space="preserve"> </t>
        </is>
      </c>
    </row>
    <row r="18">
      <c r="A18" s="4" t="inlineStr">
        <is>
          <t>Retained earnings</t>
        </is>
      </c>
      <c r="B18" s="4" t="inlineStr">
        <is>
          <t xml:space="preserve"> </t>
        </is>
      </c>
      <c r="C18" s="4" t="inlineStr">
        <is>
          <t xml:space="preserve"> </t>
        </is>
      </c>
      <c r="D18" s="4" t="inlineStr">
        <is>
          <t xml:space="preserve"> </t>
        </is>
      </c>
      <c r="E18" s="6" t="n">
        <v>1794900</v>
      </c>
      <c r="F18" s="6" t="n">
        <v>1793500</v>
      </c>
      <c r="G18" s="6" t="n">
        <v>1349000</v>
      </c>
      <c r="H18" s="4" t="inlineStr">
        <is>
          <t xml:space="preserve"> </t>
        </is>
      </c>
      <c r="I18" s="4" t="inlineStr">
        <is>
          <t xml:space="preserve"> </t>
        </is>
      </c>
      <c r="J18" s="4" t="inlineStr">
        <is>
          <t xml:space="preserve"> </t>
        </is>
      </c>
    </row>
    <row r="19">
      <c r="A19" s="4" t="inlineStr">
        <is>
          <t>Unrealized (loss)/gains on investments</t>
        </is>
      </c>
      <c r="B19" s="4" t="inlineStr">
        <is>
          <t xml:space="preserve"> </t>
        </is>
      </c>
      <c r="C19" s="4" t="inlineStr">
        <is>
          <t xml:space="preserve"> </t>
        </is>
      </c>
      <c r="D19" s="4" t="inlineStr">
        <is>
          <t xml:space="preserve"> </t>
        </is>
      </c>
      <c r="E19" s="4" t="inlineStr">
        <is>
          <t xml:space="preserve"> </t>
        </is>
      </c>
      <c r="F19" s="6" t="n">
        <v>-227600</v>
      </c>
      <c r="G19" s="6" t="n">
        <v>-333200</v>
      </c>
      <c r="H19" s="4" t="inlineStr">
        <is>
          <t xml:space="preserve"> </t>
        </is>
      </c>
      <c r="I19" s="4" t="inlineStr">
        <is>
          <t xml:space="preserve"> </t>
        </is>
      </c>
      <c r="J19" s="4" t="inlineStr">
        <is>
          <t xml:space="preserve"> </t>
        </is>
      </c>
    </row>
    <row r="20">
      <c r="A20" s="4" t="inlineStr">
        <is>
          <t>Total accumulated other comprehensive (loss)</t>
        </is>
      </c>
      <c r="B20" s="4" t="inlineStr">
        <is>
          <t xml:space="preserve"> </t>
        </is>
      </c>
      <c r="C20" s="4" t="inlineStr">
        <is>
          <t xml:space="preserve"> </t>
        </is>
      </c>
      <c r="D20" s="4" t="inlineStr">
        <is>
          <t xml:space="preserve"> </t>
        </is>
      </c>
      <c r="E20" s="6" t="n">
        <v>-287000</v>
      </c>
      <c r="F20" s="6" t="n">
        <v>-400300</v>
      </c>
      <c r="G20" s="6" t="n">
        <v>-506300</v>
      </c>
      <c r="H20" s="5" t="n">
        <v>-558400</v>
      </c>
      <c r="I20" s="5" t="n">
        <v>-123000</v>
      </c>
      <c r="J20" s="4" t="inlineStr">
        <is>
          <t xml:space="preserve"> </t>
        </is>
      </c>
    </row>
    <row r="21">
      <c r="A21" s="4" t="inlineStr">
        <is>
          <t>Total shareholders’ equity</t>
        </is>
      </c>
      <c r="B21" s="4" t="inlineStr">
        <is>
          <t xml:space="preserve"> </t>
        </is>
      </c>
      <c r="C21" s="4" t="inlineStr">
        <is>
          <t xml:space="preserve"> </t>
        </is>
      </c>
      <c r="D21" s="4" t="inlineStr">
        <is>
          <t xml:space="preserve"> </t>
        </is>
      </c>
      <c r="E21" s="4" t="inlineStr">
        <is>
          <t xml:space="preserve"> </t>
        </is>
      </c>
      <c r="F21" s="6" t="n">
        <v>2908500</v>
      </c>
      <c r="G21" s="6" t="n">
        <v>2358000</v>
      </c>
      <c r="H21" s="4" t="inlineStr">
        <is>
          <t xml:space="preserve"> </t>
        </is>
      </c>
      <c r="I21" s="4" t="inlineStr">
        <is>
          <t xml:space="preserve"> </t>
        </is>
      </c>
      <c r="J21" s="4" t="inlineStr">
        <is>
          <t xml:space="preserve"> </t>
        </is>
      </c>
    </row>
    <row r="22">
      <c r="A22" s="4" t="inlineStr">
        <is>
          <t>Total liabilities and shareholders’ equity</t>
        </is>
      </c>
      <c r="B22" s="4" t="inlineStr">
        <is>
          <t xml:space="preserve"> </t>
        </is>
      </c>
      <c r="C22" s="4" t="inlineStr">
        <is>
          <t xml:space="preserve"> </t>
        </is>
      </c>
      <c r="D22" s="4" t="inlineStr">
        <is>
          <t xml:space="preserve"> </t>
        </is>
      </c>
      <c r="E22" s="5" t="n">
        <v>16104300</v>
      </c>
      <c r="F22" s="5" t="n">
        <v>15224800</v>
      </c>
      <c r="G22" s="5" t="n">
        <v>15157300</v>
      </c>
      <c r="H22" s="4" t="inlineStr">
        <is>
          <t xml:space="preserve"> </t>
        </is>
      </c>
      <c r="I22" s="4" t="inlineStr">
        <is>
          <t xml:space="preserve"> </t>
        </is>
      </c>
      <c r="J22" s="4" t="inlineStr">
        <is>
          <t xml:space="preserve"> </t>
        </is>
      </c>
    </row>
    <row r="23">
      <c r="A23" s="4" t="inlineStr">
        <is>
          <t>Ordinary shares, issued</t>
        </is>
      </c>
      <c r="B23" s="4" t="inlineStr">
        <is>
          <t xml:space="preserve"> </t>
        </is>
      </c>
      <c r="C23" s="4" t="inlineStr">
        <is>
          <t xml:space="preserve"> </t>
        </is>
      </c>
      <c r="D23" s="4" t="inlineStr">
        <is>
          <t xml:space="preserve"> </t>
        </is>
      </c>
      <c r="E23" s="6" t="n">
        <v>60395839</v>
      </c>
      <c r="F23" s="6" t="n">
        <v>60395839</v>
      </c>
      <c r="G23" s="6" t="n">
        <v>60395839</v>
      </c>
      <c r="H23" s="4" t="inlineStr">
        <is>
          <t xml:space="preserve"> </t>
        </is>
      </c>
      <c r="I23" s="4" t="inlineStr">
        <is>
          <t xml:space="preserve"> </t>
        </is>
      </c>
      <c r="J23" s="4" t="inlineStr">
        <is>
          <t xml:space="preserve"> </t>
        </is>
      </c>
    </row>
    <row r="24">
      <c r="A24" s="4" t="inlineStr">
        <is>
          <t>Ordinary shares, par value</t>
        </is>
      </c>
      <c r="B24" s="4" t="inlineStr">
        <is>
          <t xml:space="preserve"> </t>
        </is>
      </c>
      <c r="C24" s="4" t="inlineStr">
        <is>
          <t xml:space="preserve"> </t>
        </is>
      </c>
      <c r="D24" s="4" t="inlineStr">
        <is>
          <t xml:space="preserve"> </t>
        </is>
      </c>
      <c r="E24" s="9" t="n">
        <v>0.01</v>
      </c>
      <c r="F24" s="9" t="n">
        <v>0.01</v>
      </c>
      <c r="G24" s="9" t="n">
        <v>0.01</v>
      </c>
      <c r="H24" s="4" t="inlineStr">
        <is>
          <t xml:space="preserve"> </t>
        </is>
      </c>
      <c r="I24" s="4" t="inlineStr">
        <is>
          <t xml:space="preserve"> </t>
        </is>
      </c>
      <c r="J24" s="4" t="inlineStr">
        <is>
          <t xml:space="preserve"> </t>
        </is>
      </c>
    </row>
    <row r="25">
      <c r="A25" s="4" t="inlineStr">
        <is>
          <t>Preference shares, par value</t>
        </is>
      </c>
      <c r="B25" s="4" t="inlineStr">
        <is>
          <t xml:space="preserve"> </t>
        </is>
      </c>
      <c r="C25" s="4" t="inlineStr">
        <is>
          <t xml:space="preserve"> </t>
        </is>
      </c>
      <c r="D25" s="4" t="inlineStr">
        <is>
          <t xml:space="preserve"> </t>
        </is>
      </c>
      <c r="E25" s="15" t="n">
        <v>0.0015144558</v>
      </c>
      <c r="F25" s="15" t="n">
        <v>0.0015144558</v>
      </c>
      <c r="G25" s="4" t="inlineStr">
        <is>
          <t xml:space="preserve"> </t>
        </is>
      </c>
      <c r="H25" s="4" t="inlineStr">
        <is>
          <t xml:space="preserve"> </t>
        </is>
      </c>
      <c r="I25" s="4" t="inlineStr">
        <is>
          <t xml:space="preserve"> </t>
        </is>
      </c>
      <c r="J25" s="4" t="inlineStr">
        <is>
          <t xml:space="preserve"> </t>
        </is>
      </c>
    </row>
    <row r="26">
      <c r="A26" s="4" t="inlineStr">
        <is>
          <t>5.950% Preference Shares (AHL PR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ence shares, issued</t>
        </is>
      </c>
      <c r="B28" s="4" t="inlineStr">
        <is>
          <t xml:space="preserve"> </t>
        </is>
      </c>
      <c r="C28" s="4" t="inlineStr">
        <is>
          <t xml:space="preserve"> </t>
        </is>
      </c>
      <c r="D28" s="6" t="n">
        <v>11000000</v>
      </c>
      <c r="E28" s="6" t="n">
        <v>11000000</v>
      </c>
      <c r="F28" s="6" t="n">
        <v>11000000</v>
      </c>
      <c r="G28" s="6" t="n">
        <v>11000000</v>
      </c>
      <c r="H28" s="4" t="inlineStr">
        <is>
          <t xml:space="preserve"> </t>
        </is>
      </c>
      <c r="I28" s="4" t="inlineStr">
        <is>
          <t xml:space="preserve"> </t>
        </is>
      </c>
      <c r="J28" s="4" t="inlineStr">
        <is>
          <t xml:space="preserve"> </t>
        </is>
      </c>
    </row>
    <row r="29">
      <c r="A29" s="4" t="inlineStr">
        <is>
          <t>Preference shares, rate</t>
        </is>
      </c>
      <c r="B29" s="4" t="inlineStr">
        <is>
          <t xml:space="preserve"> </t>
        </is>
      </c>
      <c r="C29" s="4" t="inlineStr">
        <is>
          <t xml:space="preserve"> </t>
        </is>
      </c>
      <c r="D29" s="10" t="n">
        <v>0.0595</v>
      </c>
      <c r="E29" s="10" t="n">
        <v>0.0595</v>
      </c>
      <c r="F29" s="10" t="n">
        <v>0.0595</v>
      </c>
      <c r="G29" s="10" t="n">
        <v>0.0595</v>
      </c>
      <c r="H29" s="4" t="inlineStr">
        <is>
          <t xml:space="preserve"> </t>
        </is>
      </c>
      <c r="I29" s="4" t="inlineStr">
        <is>
          <t xml:space="preserve"> </t>
        </is>
      </c>
      <c r="J29" s="4" t="inlineStr">
        <is>
          <t xml:space="preserve"> </t>
        </is>
      </c>
    </row>
    <row r="30">
      <c r="A30" s="4" t="inlineStr">
        <is>
          <t>Preference shares, par value</t>
        </is>
      </c>
      <c r="B30" s="4" t="inlineStr">
        <is>
          <t xml:space="preserve"> </t>
        </is>
      </c>
      <c r="C30" s="4" t="inlineStr">
        <is>
          <t xml:space="preserve"> </t>
        </is>
      </c>
      <c r="D30" s="4" t="inlineStr">
        <is>
          <t xml:space="preserve"> </t>
        </is>
      </c>
      <c r="E30" s="15" t="n">
        <v>0.0015144558</v>
      </c>
      <c r="F30" s="15" t="n">
        <v>0.0015144558</v>
      </c>
      <c r="G30" s="15" t="n">
        <v>0.0015144558</v>
      </c>
      <c r="H30" s="4" t="inlineStr">
        <is>
          <t xml:space="preserve"> </t>
        </is>
      </c>
      <c r="I30" s="4" t="inlineStr">
        <is>
          <t xml:space="preserve"> </t>
        </is>
      </c>
      <c r="J30" s="4" t="inlineStr">
        <is>
          <t xml:space="preserve"> </t>
        </is>
      </c>
    </row>
    <row r="31">
      <c r="A31" s="4" t="inlineStr">
        <is>
          <t>5.625% Preference Shares (AHL P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ence shares, issued</t>
        </is>
      </c>
      <c r="B33" s="4" t="inlineStr">
        <is>
          <t xml:space="preserve"> </t>
        </is>
      </c>
      <c r="C33" s="6" t="n">
        <v>10000000</v>
      </c>
      <c r="D33" s="4" t="inlineStr">
        <is>
          <t xml:space="preserve"> </t>
        </is>
      </c>
      <c r="E33" s="6" t="n">
        <v>10000000</v>
      </c>
      <c r="F33" s="6" t="n">
        <v>10000000</v>
      </c>
      <c r="G33" s="6" t="n">
        <v>10000000</v>
      </c>
      <c r="H33" s="4" t="inlineStr">
        <is>
          <t xml:space="preserve"> </t>
        </is>
      </c>
      <c r="I33" s="4" t="inlineStr">
        <is>
          <t xml:space="preserve"> </t>
        </is>
      </c>
      <c r="J33" s="4" t="inlineStr">
        <is>
          <t xml:space="preserve"> </t>
        </is>
      </c>
    </row>
    <row r="34">
      <c r="A34" s="4" t="inlineStr">
        <is>
          <t>Preference shares, rate</t>
        </is>
      </c>
      <c r="B34" s="4" t="inlineStr">
        <is>
          <t xml:space="preserve"> </t>
        </is>
      </c>
      <c r="C34" s="16" t="n">
        <v>0.05625</v>
      </c>
      <c r="D34" s="4" t="inlineStr">
        <is>
          <t xml:space="preserve"> </t>
        </is>
      </c>
      <c r="E34" s="16" t="n">
        <v>0.05625</v>
      </c>
      <c r="F34" s="16" t="n">
        <v>0.05625</v>
      </c>
      <c r="G34" s="16" t="n">
        <v>0.05625</v>
      </c>
      <c r="H34" s="4" t="inlineStr">
        <is>
          <t xml:space="preserve"> </t>
        </is>
      </c>
      <c r="I34" s="4" t="inlineStr">
        <is>
          <t xml:space="preserve"> </t>
        </is>
      </c>
      <c r="J34" s="4" t="inlineStr">
        <is>
          <t xml:space="preserve"> </t>
        </is>
      </c>
    </row>
    <row r="35">
      <c r="A35" s="4" t="inlineStr">
        <is>
          <t>Preference shares, par value</t>
        </is>
      </c>
      <c r="B35" s="4" t="inlineStr">
        <is>
          <t xml:space="preserve"> </t>
        </is>
      </c>
      <c r="C35" s="4" t="inlineStr">
        <is>
          <t xml:space="preserve"> </t>
        </is>
      </c>
      <c r="D35" s="4" t="inlineStr">
        <is>
          <t xml:space="preserve"> </t>
        </is>
      </c>
      <c r="E35" s="15" t="n">
        <v>0.0015144558</v>
      </c>
      <c r="F35" s="15" t="n">
        <v>0.0015144558</v>
      </c>
      <c r="G35" s="15" t="n">
        <v>0.0015144558</v>
      </c>
      <c r="H35" s="4" t="inlineStr">
        <is>
          <t xml:space="preserve"> </t>
        </is>
      </c>
      <c r="I35" s="4" t="inlineStr">
        <is>
          <t xml:space="preserve"> </t>
        </is>
      </c>
      <c r="J35" s="4" t="inlineStr">
        <is>
          <t xml:space="preserve"> </t>
        </is>
      </c>
    </row>
    <row r="36">
      <c r="A36" s="4" t="inlineStr">
        <is>
          <t>5.625% Preference Shares (AHL P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ence shares, issued</t>
        </is>
      </c>
      <c r="B38" s="6" t="n">
        <v>10000000</v>
      </c>
      <c r="C38" s="4" t="inlineStr">
        <is>
          <t xml:space="preserve"> </t>
        </is>
      </c>
      <c r="D38" s="4" t="inlineStr">
        <is>
          <t xml:space="preserve"> </t>
        </is>
      </c>
      <c r="E38" s="6" t="n">
        <v>10000000</v>
      </c>
      <c r="F38" s="6" t="n">
        <v>10000000</v>
      </c>
      <c r="G38" s="6" t="n">
        <v>10000000</v>
      </c>
      <c r="H38" s="4" t="inlineStr">
        <is>
          <t xml:space="preserve"> </t>
        </is>
      </c>
      <c r="I38" s="4" t="inlineStr">
        <is>
          <t xml:space="preserve"> </t>
        </is>
      </c>
      <c r="J38" s="4" t="inlineStr">
        <is>
          <t xml:space="preserve"> </t>
        </is>
      </c>
    </row>
    <row r="39">
      <c r="A39" s="4" t="inlineStr">
        <is>
          <t>Preference shares, rate</t>
        </is>
      </c>
      <c r="B39" s="16" t="n">
        <v>0.05625</v>
      </c>
      <c r="C39" s="4" t="inlineStr">
        <is>
          <t xml:space="preserve"> </t>
        </is>
      </c>
      <c r="D39" s="4" t="inlineStr">
        <is>
          <t xml:space="preserve"> </t>
        </is>
      </c>
      <c r="E39" s="16" t="n">
        <v>0.05625</v>
      </c>
      <c r="F39" s="16" t="n">
        <v>0.05625</v>
      </c>
      <c r="G39" s="16" t="n">
        <v>0.05625</v>
      </c>
      <c r="H39" s="4" t="inlineStr">
        <is>
          <t xml:space="preserve"> </t>
        </is>
      </c>
      <c r="I39" s="4" t="inlineStr">
        <is>
          <t xml:space="preserve"> </t>
        </is>
      </c>
      <c r="J39" s="4" t="inlineStr">
        <is>
          <t xml:space="preserve"> </t>
        </is>
      </c>
    </row>
    <row r="40">
      <c r="A40" s="4" t="inlineStr">
        <is>
          <t>Preference shares, par value</t>
        </is>
      </c>
      <c r="B40" s="4" t="inlineStr">
        <is>
          <t xml:space="preserve"> </t>
        </is>
      </c>
      <c r="C40" s="4" t="inlineStr">
        <is>
          <t xml:space="preserve"> </t>
        </is>
      </c>
      <c r="D40" s="4" t="inlineStr">
        <is>
          <t xml:space="preserve"> </t>
        </is>
      </c>
      <c r="E40" s="15" t="n">
        <v>0.0015144558</v>
      </c>
      <c r="F40" s="15" t="n">
        <v>0.0015144558</v>
      </c>
      <c r="G40" s="15" t="n">
        <v>0.0015144558</v>
      </c>
      <c r="H40" s="4" t="inlineStr">
        <is>
          <t xml:space="preserve"> </t>
        </is>
      </c>
      <c r="I40" s="4" t="inlineStr">
        <is>
          <t xml:space="preserve"> </t>
        </is>
      </c>
      <c r="J40" s="4" t="inlineStr">
        <is>
          <t xml:space="preserve"> </t>
        </is>
      </c>
    </row>
    <row r="41">
      <c r="A41" s="4" t="inlineStr">
        <is>
          <t>Parent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xed income maturities, trading at fair value (amortized cost — $1,106.6 and $1,205.0)</t>
        </is>
      </c>
      <c r="B43" s="4" t="inlineStr">
        <is>
          <t xml:space="preserve"> </t>
        </is>
      </c>
      <c r="C43" s="4" t="inlineStr">
        <is>
          <t xml:space="preserve"> </t>
        </is>
      </c>
      <c r="D43" s="4" t="inlineStr">
        <is>
          <t xml:space="preserve"> </t>
        </is>
      </c>
      <c r="E43" s="4" t="inlineStr">
        <is>
          <t xml:space="preserve"> </t>
        </is>
      </c>
      <c r="F43" s="5" t="n">
        <v>43200</v>
      </c>
      <c r="G43" s="5" t="n">
        <v>40500</v>
      </c>
      <c r="H43" s="4" t="inlineStr">
        <is>
          <t xml:space="preserve"> </t>
        </is>
      </c>
      <c r="I43" s="4" t="inlineStr">
        <is>
          <t xml:space="preserve"> </t>
        </is>
      </c>
      <c r="J43" s="4" t="inlineStr">
        <is>
          <t xml:space="preserve"> </t>
        </is>
      </c>
    </row>
    <row r="44">
      <c r="A44" s="4" t="inlineStr">
        <is>
          <t>Cash and cash equivalents</t>
        </is>
      </c>
      <c r="B44" s="4" t="inlineStr">
        <is>
          <t xml:space="preserve"> </t>
        </is>
      </c>
      <c r="C44" s="4" t="inlineStr">
        <is>
          <t xml:space="preserve"> </t>
        </is>
      </c>
      <c r="D44" s="4" t="inlineStr">
        <is>
          <t xml:space="preserve"> </t>
        </is>
      </c>
      <c r="E44" s="4" t="inlineStr">
        <is>
          <t xml:space="preserve"> </t>
        </is>
      </c>
      <c r="F44" s="6" t="n">
        <v>43500</v>
      </c>
      <c r="G44" s="6" t="n">
        <v>44400</v>
      </c>
      <c r="H44" s="4" t="inlineStr">
        <is>
          <t xml:space="preserve"> </t>
        </is>
      </c>
      <c r="I44" s="5" t="n">
        <v>45000</v>
      </c>
      <c r="J44" s="5" t="n">
        <v>92400</v>
      </c>
    </row>
    <row r="45">
      <c r="A45" s="4" t="inlineStr">
        <is>
          <t>Investments in subsidiaries (1)</t>
        </is>
      </c>
      <c r="B45" s="4" t="inlineStr">
        <is>
          <t xml:space="preserve"> </t>
        </is>
      </c>
      <c r="C45" s="4" t="inlineStr">
        <is>
          <t xml:space="preserve"> </t>
        </is>
      </c>
      <c r="D45" s="4" t="inlineStr">
        <is>
          <t xml:space="preserve"> </t>
        </is>
      </c>
      <c r="E45" s="4" t="inlineStr">
        <is>
          <t xml:space="preserve"> </t>
        </is>
      </c>
      <c r="F45" s="6" t="n">
        <v>3284200</v>
      </c>
      <c r="G45" s="6" t="n">
        <v>2767900</v>
      </c>
      <c r="H45" s="4" t="inlineStr">
        <is>
          <t xml:space="preserve"> </t>
        </is>
      </c>
      <c r="I45" s="4" t="inlineStr">
        <is>
          <t xml:space="preserve"> </t>
        </is>
      </c>
      <c r="J45" s="4" t="inlineStr">
        <is>
          <t xml:space="preserve"> </t>
        </is>
      </c>
    </row>
    <row r="46">
      <c r="A46" s="4" t="inlineStr">
        <is>
          <t>Other receivables</t>
        </is>
      </c>
      <c r="B46" s="4" t="inlineStr">
        <is>
          <t xml:space="preserve"> </t>
        </is>
      </c>
      <c r="C46" s="4" t="inlineStr">
        <is>
          <t xml:space="preserve"> </t>
        </is>
      </c>
      <c r="D46" s="4" t="inlineStr">
        <is>
          <t xml:space="preserve"> </t>
        </is>
      </c>
      <c r="E46" s="4" t="inlineStr">
        <is>
          <t xml:space="preserve"> </t>
        </is>
      </c>
      <c r="F46" s="6" t="n">
        <v>4300</v>
      </c>
      <c r="G46" s="6" t="n">
        <v>1700</v>
      </c>
      <c r="H46" s="4" t="inlineStr">
        <is>
          <t xml:space="preserve"> </t>
        </is>
      </c>
      <c r="I46" s="4" t="inlineStr">
        <is>
          <t xml:space="preserve"> </t>
        </is>
      </c>
      <c r="J46" s="4" t="inlineStr">
        <is>
          <t xml:space="preserve"> </t>
        </is>
      </c>
    </row>
    <row r="47">
      <c r="A47" s="4" t="inlineStr">
        <is>
          <t>Right-of-use operating lease assets</t>
        </is>
      </c>
      <c r="B47" s="4" t="inlineStr">
        <is>
          <t xml:space="preserve"> </t>
        </is>
      </c>
      <c r="C47" s="4" t="inlineStr">
        <is>
          <t xml:space="preserve"> </t>
        </is>
      </c>
      <c r="D47" s="4" t="inlineStr">
        <is>
          <t xml:space="preserve"> </t>
        </is>
      </c>
      <c r="E47" s="4" t="inlineStr">
        <is>
          <t xml:space="preserve"> </t>
        </is>
      </c>
      <c r="F47" s="6" t="n">
        <v>1500</v>
      </c>
      <c r="G47" s="6" t="n">
        <v>2000</v>
      </c>
      <c r="H47" s="4" t="inlineStr">
        <is>
          <t xml:space="preserve"> </t>
        </is>
      </c>
      <c r="I47" s="4" t="inlineStr">
        <is>
          <t xml:space="preserve"> </t>
        </is>
      </c>
      <c r="J47" s="4" t="inlineStr">
        <is>
          <t xml:space="preserve"> </t>
        </is>
      </c>
    </row>
    <row r="48">
      <c r="A48" s="4" t="inlineStr">
        <is>
          <t>Other assets</t>
        </is>
      </c>
      <c r="B48" s="4" t="inlineStr">
        <is>
          <t xml:space="preserve"> </t>
        </is>
      </c>
      <c r="C48" s="4" t="inlineStr">
        <is>
          <t xml:space="preserve"> </t>
        </is>
      </c>
      <c r="D48" s="4" t="inlineStr">
        <is>
          <t xml:space="preserve"> </t>
        </is>
      </c>
      <c r="E48" s="4" t="inlineStr">
        <is>
          <t xml:space="preserve"> </t>
        </is>
      </c>
      <c r="F48" s="6" t="n">
        <v>5600</v>
      </c>
      <c r="G48" s="6" t="n">
        <v>5900</v>
      </c>
      <c r="H48" s="4" t="inlineStr">
        <is>
          <t xml:space="preserve"> </t>
        </is>
      </c>
      <c r="I48" s="4" t="inlineStr">
        <is>
          <t xml:space="preserve"> </t>
        </is>
      </c>
      <c r="J48" s="4" t="inlineStr">
        <is>
          <t xml:space="preserve"> </t>
        </is>
      </c>
    </row>
    <row r="49">
      <c r="A49" s="4" t="inlineStr">
        <is>
          <t>Total assets</t>
        </is>
      </c>
      <c r="B49" s="4" t="inlineStr">
        <is>
          <t xml:space="preserve"> </t>
        </is>
      </c>
      <c r="C49" s="4" t="inlineStr">
        <is>
          <t xml:space="preserve"> </t>
        </is>
      </c>
      <c r="D49" s="4" t="inlineStr">
        <is>
          <t xml:space="preserve"> </t>
        </is>
      </c>
      <c r="E49" s="4" t="inlineStr">
        <is>
          <t xml:space="preserve"> </t>
        </is>
      </c>
      <c r="F49" s="6" t="n">
        <v>3382300</v>
      </c>
      <c r="G49" s="6" t="n">
        <v>2862400</v>
      </c>
      <c r="H49" s="4" t="inlineStr">
        <is>
          <t xml:space="preserve"> </t>
        </is>
      </c>
      <c r="I49" s="4" t="inlineStr">
        <is>
          <t xml:space="preserve"> </t>
        </is>
      </c>
      <c r="J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rued expenses and other payables</t>
        </is>
      </c>
      <c r="B51" s="4" t="inlineStr">
        <is>
          <t xml:space="preserve"> </t>
        </is>
      </c>
      <c r="C51" s="4" t="inlineStr">
        <is>
          <t xml:space="preserve"> </t>
        </is>
      </c>
      <c r="D51" s="4" t="inlineStr">
        <is>
          <t xml:space="preserve"> </t>
        </is>
      </c>
      <c r="E51" s="4" t="inlineStr">
        <is>
          <t xml:space="preserve"> </t>
        </is>
      </c>
      <c r="F51" s="6" t="n">
        <v>27800</v>
      </c>
      <c r="G51" s="6" t="n">
        <v>22300</v>
      </c>
      <c r="H51" s="4" t="inlineStr">
        <is>
          <t xml:space="preserve"> </t>
        </is>
      </c>
      <c r="I51" s="4" t="inlineStr">
        <is>
          <t xml:space="preserve"> </t>
        </is>
      </c>
      <c r="J51" s="4" t="inlineStr">
        <is>
          <t xml:space="preserve"> </t>
        </is>
      </c>
    </row>
    <row r="52">
      <c r="A52" s="4" t="inlineStr">
        <is>
          <t>Other Liabilities</t>
        </is>
      </c>
      <c r="B52" s="4" t="inlineStr">
        <is>
          <t xml:space="preserve"> </t>
        </is>
      </c>
      <c r="C52" s="4" t="inlineStr">
        <is>
          <t xml:space="preserve"> </t>
        </is>
      </c>
      <c r="D52" s="4" t="inlineStr">
        <is>
          <t xml:space="preserve"> </t>
        </is>
      </c>
      <c r="E52" s="4" t="inlineStr">
        <is>
          <t xml:space="preserve"> </t>
        </is>
      </c>
      <c r="F52" s="6" t="n">
        <v>144700</v>
      </c>
      <c r="G52" s="6" t="n">
        <v>180500</v>
      </c>
      <c r="H52" s="4" t="inlineStr">
        <is>
          <t xml:space="preserve"> </t>
        </is>
      </c>
      <c r="I52" s="4" t="inlineStr">
        <is>
          <t xml:space="preserve"> </t>
        </is>
      </c>
      <c r="J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6" t="n">
        <v>300000</v>
      </c>
      <c r="G53" s="6" t="n">
        <v>0</v>
      </c>
      <c r="H53" s="4" t="inlineStr">
        <is>
          <t xml:space="preserve"> </t>
        </is>
      </c>
      <c r="I53" s="4" t="inlineStr">
        <is>
          <t xml:space="preserve"> </t>
        </is>
      </c>
      <c r="J53" s="4" t="inlineStr">
        <is>
          <t xml:space="preserve"> </t>
        </is>
      </c>
    </row>
    <row r="54">
      <c r="A54" s="4" t="inlineStr">
        <is>
          <t>Short-term debt</t>
        </is>
      </c>
      <c r="B54" s="4" t="inlineStr">
        <is>
          <t xml:space="preserve"> </t>
        </is>
      </c>
      <c r="C54" s="4" t="inlineStr">
        <is>
          <t xml:space="preserve"> </t>
        </is>
      </c>
      <c r="D54" s="4" t="inlineStr">
        <is>
          <t xml:space="preserve"> </t>
        </is>
      </c>
      <c r="E54" s="4" t="inlineStr">
        <is>
          <t xml:space="preserve"> </t>
        </is>
      </c>
      <c r="F54" s="6" t="n">
        <v>0</v>
      </c>
      <c r="G54" s="6" t="n">
        <v>299900</v>
      </c>
      <c r="H54" s="4" t="inlineStr">
        <is>
          <t xml:space="preserve"> </t>
        </is>
      </c>
      <c r="I54" s="4" t="inlineStr">
        <is>
          <t xml:space="preserve"> </t>
        </is>
      </c>
      <c r="J54" s="4" t="inlineStr">
        <is>
          <t xml:space="preserve"> </t>
        </is>
      </c>
    </row>
    <row r="55">
      <c r="A55" s="4" t="inlineStr">
        <is>
          <t>Operating lease liabilities</t>
        </is>
      </c>
      <c r="B55" s="4" t="inlineStr">
        <is>
          <t xml:space="preserve"> </t>
        </is>
      </c>
      <c r="C55" s="4" t="inlineStr">
        <is>
          <t xml:space="preserve"> </t>
        </is>
      </c>
      <c r="D55" s="4" t="inlineStr">
        <is>
          <t xml:space="preserve"> </t>
        </is>
      </c>
      <c r="E55" s="4" t="inlineStr">
        <is>
          <t xml:space="preserve"> </t>
        </is>
      </c>
      <c r="F55" s="6" t="n">
        <v>1300</v>
      </c>
      <c r="G55" s="6" t="n">
        <v>1700</v>
      </c>
      <c r="H55" s="4" t="inlineStr">
        <is>
          <t xml:space="preserve"> </t>
        </is>
      </c>
      <c r="I55" s="4" t="inlineStr">
        <is>
          <t xml:space="preserve"> </t>
        </is>
      </c>
      <c r="J55" s="4" t="inlineStr">
        <is>
          <t xml:space="preserve"> </t>
        </is>
      </c>
    </row>
    <row r="56">
      <c r="A56" s="4" t="inlineStr">
        <is>
          <t>Total liabilities</t>
        </is>
      </c>
      <c r="B56" s="4" t="inlineStr">
        <is>
          <t xml:space="preserve"> </t>
        </is>
      </c>
      <c r="C56" s="4" t="inlineStr">
        <is>
          <t xml:space="preserve"> </t>
        </is>
      </c>
      <c r="D56" s="4" t="inlineStr">
        <is>
          <t xml:space="preserve"> </t>
        </is>
      </c>
      <c r="E56" s="4" t="inlineStr">
        <is>
          <t xml:space="preserve"> </t>
        </is>
      </c>
      <c r="F56" s="6" t="n">
        <v>473800</v>
      </c>
      <c r="G56" s="6" t="n">
        <v>504400</v>
      </c>
      <c r="H56" s="4" t="inlineStr">
        <is>
          <t xml:space="preserve"> </t>
        </is>
      </c>
      <c r="I56" s="4" t="inlineStr">
        <is>
          <t xml:space="preserve"> </t>
        </is>
      </c>
      <c r="J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rdinary shares</t>
        </is>
      </c>
      <c r="B58" s="4" t="inlineStr">
        <is>
          <t xml:space="preserve"> </t>
        </is>
      </c>
      <c r="C58" s="4" t="inlineStr">
        <is>
          <t xml:space="preserve"> </t>
        </is>
      </c>
      <c r="D58" s="4" t="inlineStr">
        <is>
          <t xml:space="preserve"> </t>
        </is>
      </c>
      <c r="E58" s="4" t="inlineStr">
        <is>
          <t xml:space="preserve"> </t>
        </is>
      </c>
      <c r="F58" s="6" t="n">
        <v>600</v>
      </c>
      <c r="G58" s="6" t="n">
        <v>600</v>
      </c>
      <c r="H58" s="4" t="inlineStr">
        <is>
          <t xml:space="preserve"> </t>
        </is>
      </c>
      <c r="I58" s="4" t="inlineStr">
        <is>
          <t xml:space="preserve"> </t>
        </is>
      </c>
      <c r="J58" s="4" t="inlineStr">
        <is>
          <t xml:space="preserve"> </t>
        </is>
      </c>
    </row>
    <row r="59">
      <c r="A59" s="4" t="inlineStr">
        <is>
          <t>Preference shares</t>
        </is>
      </c>
      <c r="B59" s="4" t="inlineStr">
        <is>
          <t xml:space="preserve"> </t>
        </is>
      </c>
      <c r="C59" s="4" t="inlineStr">
        <is>
          <t xml:space="preserve"> </t>
        </is>
      </c>
      <c r="D59" s="4" t="inlineStr">
        <is>
          <t xml:space="preserve"> </t>
        </is>
      </c>
      <c r="E59" s="4" t="inlineStr">
        <is>
          <t xml:space="preserve"> </t>
        </is>
      </c>
      <c r="F59" s="6" t="n">
        <v>753500</v>
      </c>
      <c r="G59" s="6" t="n">
        <v>753500</v>
      </c>
      <c r="H59" s="4" t="inlineStr">
        <is>
          <t xml:space="preserve"> </t>
        </is>
      </c>
      <c r="I59" s="4" t="inlineStr">
        <is>
          <t xml:space="preserve"> </t>
        </is>
      </c>
      <c r="J59" s="4" t="inlineStr">
        <is>
          <t xml:space="preserve"> </t>
        </is>
      </c>
    </row>
    <row r="60">
      <c r="A60" s="4" t="inlineStr">
        <is>
          <t>Additional paid in capital</t>
        </is>
      </c>
      <c r="B60" s="4" t="inlineStr">
        <is>
          <t xml:space="preserve"> </t>
        </is>
      </c>
      <c r="C60" s="4" t="inlineStr">
        <is>
          <t xml:space="preserve"> </t>
        </is>
      </c>
      <c r="D60" s="4" t="inlineStr">
        <is>
          <t xml:space="preserve"> </t>
        </is>
      </c>
      <c r="E60" s="4" t="inlineStr">
        <is>
          <t xml:space="preserve"> </t>
        </is>
      </c>
      <c r="F60" s="6" t="n">
        <v>761200</v>
      </c>
      <c r="G60" s="6" t="n">
        <v>761200</v>
      </c>
      <c r="H60" s="4" t="inlineStr">
        <is>
          <t xml:space="preserve"> </t>
        </is>
      </c>
      <c r="I60" s="4" t="inlineStr">
        <is>
          <t xml:space="preserve"> </t>
        </is>
      </c>
      <c r="J60" s="4" t="inlineStr">
        <is>
          <t xml:space="preserve"> </t>
        </is>
      </c>
    </row>
    <row r="61">
      <c r="A61" s="4" t="inlineStr">
        <is>
          <t>Retained earnings</t>
        </is>
      </c>
      <c r="B61" s="4" t="inlineStr">
        <is>
          <t xml:space="preserve"> </t>
        </is>
      </c>
      <c r="C61" s="4" t="inlineStr">
        <is>
          <t xml:space="preserve"> </t>
        </is>
      </c>
      <c r="D61" s="4" t="inlineStr">
        <is>
          <t xml:space="preserve"> </t>
        </is>
      </c>
      <c r="E61" s="4" t="inlineStr">
        <is>
          <t xml:space="preserve"> </t>
        </is>
      </c>
      <c r="F61" s="6" t="n">
        <v>1793500</v>
      </c>
      <c r="G61" s="6" t="n">
        <v>1349000</v>
      </c>
      <c r="H61" s="4" t="inlineStr">
        <is>
          <t xml:space="preserve"> </t>
        </is>
      </c>
      <c r="I61" s="4" t="inlineStr">
        <is>
          <t xml:space="preserve"> </t>
        </is>
      </c>
      <c r="J61" s="4" t="inlineStr">
        <is>
          <t xml:space="preserve"> </t>
        </is>
      </c>
    </row>
    <row r="62">
      <c r="A62" s="4" t="inlineStr">
        <is>
          <t>(Loss)/gain on derivatives</t>
        </is>
      </c>
      <c r="B62" s="4" t="inlineStr">
        <is>
          <t xml:space="preserve"> </t>
        </is>
      </c>
      <c r="C62" s="4" t="inlineStr">
        <is>
          <t xml:space="preserve"> </t>
        </is>
      </c>
      <c r="D62" s="4" t="inlineStr">
        <is>
          <t xml:space="preserve"> </t>
        </is>
      </c>
      <c r="E62" s="4" t="inlineStr">
        <is>
          <t xml:space="preserve"> </t>
        </is>
      </c>
      <c r="F62" s="6" t="n">
        <v>-200</v>
      </c>
      <c r="G62" s="6" t="n">
        <v>13800</v>
      </c>
      <c r="H62" s="4" t="inlineStr">
        <is>
          <t xml:space="preserve"> </t>
        </is>
      </c>
      <c r="I62" s="4" t="inlineStr">
        <is>
          <t xml:space="preserve"> </t>
        </is>
      </c>
      <c r="J62" s="4" t="inlineStr">
        <is>
          <t xml:space="preserve"> </t>
        </is>
      </c>
    </row>
    <row r="63">
      <c r="A63" s="4" t="inlineStr">
        <is>
          <t>Gains on foreign currency translation (start of period)</t>
        </is>
      </c>
      <c r="B63" s="4" t="inlineStr">
        <is>
          <t xml:space="preserve"> </t>
        </is>
      </c>
      <c r="C63" s="4" t="inlineStr">
        <is>
          <t xml:space="preserve"> </t>
        </is>
      </c>
      <c r="D63" s="4" t="inlineStr">
        <is>
          <t xml:space="preserve"> </t>
        </is>
      </c>
      <c r="E63" s="5" t="n">
        <v>-172500</v>
      </c>
      <c r="F63" s="6" t="n">
        <v>-186900</v>
      </c>
      <c r="G63" s="4" t="inlineStr">
        <is>
          <t xml:space="preserve"> </t>
        </is>
      </c>
      <c r="H63" s="4" t="inlineStr">
        <is>
          <t xml:space="preserve"> </t>
        </is>
      </c>
      <c r="I63" s="4" t="inlineStr">
        <is>
          <t xml:space="preserve"> </t>
        </is>
      </c>
      <c r="J63" s="4" t="inlineStr">
        <is>
          <t xml:space="preserve"> </t>
        </is>
      </c>
    </row>
    <row r="64">
      <c r="A64" s="4" t="inlineStr">
        <is>
          <t>Gains on foreign currency translation (end of period)</t>
        </is>
      </c>
      <c r="B64" s="4" t="inlineStr">
        <is>
          <t xml:space="preserve"> </t>
        </is>
      </c>
      <c r="C64" s="4" t="inlineStr">
        <is>
          <t xml:space="preserve"> </t>
        </is>
      </c>
      <c r="D64" s="4" t="inlineStr">
        <is>
          <t xml:space="preserve"> </t>
        </is>
      </c>
      <c r="E64" s="4" t="inlineStr">
        <is>
          <t xml:space="preserve"> </t>
        </is>
      </c>
      <c r="F64" s="6" t="n">
        <v>-172500</v>
      </c>
      <c r="G64" s="6" t="n">
        <v>-186900</v>
      </c>
      <c r="H64" s="4" t="inlineStr">
        <is>
          <t xml:space="preserve"> </t>
        </is>
      </c>
      <c r="I64" s="4" t="inlineStr">
        <is>
          <t xml:space="preserve"> </t>
        </is>
      </c>
      <c r="J64" s="4" t="inlineStr">
        <is>
          <t xml:space="preserve"> </t>
        </is>
      </c>
    </row>
    <row r="65">
      <c r="A65" s="4" t="inlineStr">
        <is>
          <t>Total accumulated other comprehensive (loss)</t>
        </is>
      </c>
      <c r="B65" s="4" t="inlineStr">
        <is>
          <t xml:space="preserve"> </t>
        </is>
      </c>
      <c r="C65" s="4" t="inlineStr">
        <is>
          <t xml:space="preserve"> </t>
        </is>
      </c>
      <c r="D65" s="4" t="inlineStr">
        <is>
          <t xml:space="preserve"> </t>
        </is>
      </c>
      <c r="E65" s="4" t="inlineStr">
        <is>
          <t xml:space="preserve"> </t>
        </is>
      </c>
      <c r="F65" s="6" t="n">
        <v>-400300</v>
      </c>
      <c r="G65" s="6" t="n">
        <v>-506300</v>
      </c>
      <c r="H65" s="4" t="inlineStr">
        <is>
          <t xml:space="preserve"> </t>
        </is>
      </c>
      <c r="I65" s="4" t="inlineStr">
        <is>
          <t xml:space="preserve"> </t>
        </is>
      </c>
      <c r="J65" s="4" t="inlineStr">
        <is>
          <t xml:space="preserve"> </t>
        </is>
      </c>
    </row>
    <row r="66">
      <c r="A66" s="4" t="inlineStr">
        <is>
          <t>Total liabilities and shareholders’ equity</t>
        </is>
      </c>
      <c r="B66" s="4" t="inlineStr">
        <is>
          <t xml:space="preserve"> </t>
        </is>
      </c>
      <c r="C66" s="4" t="inlineStr">
        <is>
          <t xml:space="preserve"> </t>
        </is>
      </c>
      <c r="D66" s="4" t="inlineStr">
        <is>
          <t xml:space="preserve"> </t>
        </is>
      </c>
      <c r="E66" s="4" t="inlineStr">
        <is>
          <t xml:space="preserve"> </t>
        </is>
      </c>
      <c r="F66" s="5" t="n">
        <v>3382300</v>
      </c>
      <c r="G66" s="5" t="n">
        <v>2862400</v>
      </c>
      <c r="H66" s="4" t="inlineStr">
        <is>
          <t xml:space="preserve"> </t>
        </is>
      </c>
      <c r="I66" s="4" t="inlineStr">
        <is>
          <t xml:space="preserve"> </t>
        </is>
      </c>
      <c r="J66" s="4" t="inlineStr">
        <is>
          <t xml:space="preserve"> </t>
        </is>
      </c>
    </row>
  </sheetData>
  <mergeCells count="2">
    <mergeCell ref="A1:A2"/>
    <mergeCell ref="F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II - Condensed Financial Information of Registrant Statements of Operations and Comprehensive Incom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income</t>
        </is>
      </c>
      <c r="B4" s="4" t="inlineStr">
        <is>
          <t xml:space="preserve"> </t>
        </is>
      </c>
      <c r="C4" s="4" t="inlineStr">
        <is>
          <t xml:space="preserve"> </t>
        </is>
      </c>
      <c r="D4" s="4" t="inlineStr">
        <is>
          <t xml:space="preserve"> </t>
        </is>
      </c>
      <c r="E4" s="4" t="inlineStr">
        <is>
          <t xml:space="preserve"> </t>
        </is>
      </c>
      <c r="F4" s="7" t="n">
        <v>287.3</v>
      </c>
      <c r="G4" s="7" t="n">
        <v>198.4</v>
      </c>
      <c r="H4" s="7" t="n">
        <v>159.2</v>
      </c>
    </row>
    <row r="5">
      <c r="A5" s="4" t="inlineStr">
        <is>
          <t>Other income</t>
        </is>
      </c>
      <c r="B5" s="4" t="inlineStr">
        <is>
          <t xml:space="preserve"> </t>
        </is>
      </c>
      <c r="C5" s="4" t="inlineStr">
        <is>
          <t xml:space="preserve"> </t>
        </is>
      </c>
      <c r="D5" s="4" t="inlineStr">
        <is>
          <t xml:space="preserve"> </t>
        </is>
      </c>
      <c r="E5" s="4" t="inlineStr">
        <is>
          <t xml:space="preserve"> </t>
        </is>
      </c>
      <c r="F5" s="6" t="n">
        <v>0</v>
      </c>
      <c r="G5" s="8" t="n">
        <v>8.199999999999999</v>
      </c>
      <c r="H5" s="8" t="n">
        <v>14.7</v>
      </c>
    </row>
    <row r="6">
      <c r="A6" s="4" t="inlineStr">
        <is>
          <t>Total revenues</t>
        </is>
      </c>
      <c r="B6" s="7" t="n">
        <v>799.9</v>
      </c>
      <c r="C6" s="7" t="n">
        <v>749.2</v>
      </c>
      <c r="D6" s="7" t="n">
        <v>2357.1</v>
      </c>
      <c r="E6" s="7" t="n">
        <v>2202.1</v>
      </c>
      <c r="F6" s="8" t="n">
        <v>2966.1</v>
      </c>
      <c r="G6" s="6" t="n">
        <v>2890</v>
      </c>
      <c r="H6" s="8" t="n">
        <v>2628.9</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eneral, administrative and corporate expenses</t>
        </is>
      </c>
      <c r="B8" s="8" t="n">
        <v>-125.6</v>
      </c>
      <c r="C8" s="8" t="n">
        <v>-120.1</v>
      </c>
      <c r="D8" s="8" t="n">
        <v>-400.1</v>
      </c>
      <c r="E8" s="8" t="n">
        <v>-352.8</v>
      </c>
      <c r="F8" s="8" t="n">
        <v>-503.6</v>
      </c>
      <c r="G8" s="8" t="n">
        <v>-494.2</v>
      </c>
      <c r="H8" s="6" t="n">
        <v>-418</v>
      </c>
    </row>
    <row r="9">
      <c r="A9" s="4" t="inlineStr">
        <is>
          <t>Other expenses</t>
        </is>
      </c>
      <c r="B9" s="4" t="inlineStr">
        <is>
          <t xml:space="preserve"> </t>
        </is>
      </c>
      <c r="C9" s="4" t="inlineStr">
        <is>
          <t xml:space="preserve"> </t>
        </is>
      </c>
      <c r="D9" s="4" t="inlineStr">
        <is>
          <t xml:space="preserve"> </t>
        </is>
      </c>
      <c r="E9" s="4" t="inlineStr">
        <is>
          <t xml:space="preserve"> </t>
        </is>
      </c>
      <c r="F9" s="6" t="n">
        <v>0</v>
      </c>
      <c r="G9" s="8" t="n">
        <v>-20.1</v>
      </c>
      <c r="H9" s="8" t="n">
        <v>-10.8</v>
      </c>
    </row>
    <row r="10">
      <c r="A10" s="4" t="inlineStr">
        <is>
          <t>Income (loss) from operations before income taxes</t>
        </is>
      </c>
      <c r="B10" s="8" t="n">
        <v>63.1</v>
      </c>
      <c r="C10" s="8" t="n">
        <v>91.5</v>
      </c>
      <c r="D10" s="8" t="n">
        <v>269.6</v>
      </c>
      <c r="E10" s="8" t="n">
        <v>346.6</v>
      </c>
      <c r="F10" s="8" t="n">
        <v>402.6</v>
      </c>
      <c r="G10" s="6" t="n">
        <v>-27</v>
      </c>
      <c r="H10" s="8" t="n">
        <v>35.1</v>
      </c>
    </row>
    <row r="11">
      <c r="A11" s="4" t="inlineStr">
        <is>
          <t>Income tax benefit/(expense)</t>
        </is>
      </c>
      <c r="B11" s="8" t="n">
        <v>-6.4</v>
      </c>
      <c r="C11" s="8" t="n">
        <v>-5.2</v>
      </c>
      <c r="D11" s="8" t="n">
        <v>-32.1</v>
      </c>
      <c r="E11" s="8" t="n">
        <v>-41.4</v>
      </c>
      <c r="F11" s="8" t="n">
        <v>132.1</v>
      </c>
      <c r="G11" s="8" t="n">
        <v>78.09999999999999</v>
      </c>
      <c r="H11" s="8" t="n">
        <v>-5.3</v>
      </c>
    </row>
    <row r="12">
      <c r="A12" s="4" t="inlineStr">
        <is>
          <t>Net income/(loss)</t>
        </is>
      </c>
      <c r="B12" s="8" t="n">
        <v>56.7</v>
      </c>
      <c r="C12" s="8" t="n">
        <v>86.3</v>
      </c>
      <c r="D12" s="8" t="n">
        <v>237.5</v>
      </c>
      <c r="E12" s="8" t="n">
        <v>305.2</v>
      </c>
      <c r="F12" s="8" t="n">
        <v>534.7</v>
      </c>
      <c r="G12" s="8" t="n">
        <v>51.1</v>
      </c>
      <c r="H12" s="8" t="n">
        <v>29.8</v>
      </c>
    </row>
    <row r="13">
      <c r="A13" s="3"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ge in unrealized (losses)/gains on investments</t>
        </is>
      </c>
      <c r="B14" s="4" t="inlineStr">
        <is>
          <t xml:space="preserve"> </t>
        </is>
      </c>
      <c r="C14" s="4" t="inlineStr">
        <is>
          <t xml:space="preserve"> </t>
        </is>
      </c>
      <c r="D14" s="4" t="inlineStr">
        <is>
          <t xml:space="preserve"> </t>
        </is>
      </c>
      <c r="E14" s="4" t="inlineStr">
        <is>
          <t xml:space="preserve"> </t>
        </is>
      </c>
      <c r="F14" s="8" t="n">
        <v>105.6</v>
      </c>
      <c r="G14" s="8" t="n">
        <v>-367.8</v>
      </c>
      <c r="H14" s="8" t="n">
        <v>-157.9</v>
      </c>
    </row>
    <row r="15">
      <c r="A15" s="4" t="inlineStr">
        <is>
          <t>Net change from current period hedged transactions</t>
        </is>
      </c>
      <c r="B15" s="4" t="inlineStr">
        <is>
          <t xml:space="preserve"> </t>
        </is>
      </c>
      <c r="C15" s="4" t="inlineStr">
        <is>
          <t xml:space="preserve"> </t>
        </is>
      </c>
      <c r="D15" s="4" t="inlineStr">
        <is>
          <t xml:space="preserve"> </t>
        </is>
      </c>
      <c r="E15" s="4" t="inlineStr">
        <is>
          <t xml:space="preserve"> </t>
        </is>
      </c>
      <c r="F15" s="6" t="n">
        <v>-14</v>
      </c>
      <c r="G15" s="8" t="n">
        <v>15.4</v>
      </c>
      <c r="H15" s="8" t="n">
        <v>-6.2</v>
      </c>
    </row>
    <row r="16">
      <c r="A16" s="4" t="inlineStr">
        <is>
          <t>Other comprehensive (loss)/income, net of tax</t>
        </is>
      </c>
      <c r="B16" s="8" t="n">
        <v>130.2</v>
      </c>
      <c r="C16" s="8" t="n">
        <v>-66.09999999999999</v>
      </c>
      <c r="D16" s="8" t="n">
        <v>113.3</v>
      </c>
      <c r="E16" s="8" t="n">
        <v>-52.1</v>
      </c>
      <c r="F16" s="6" t="n">
        <v>106</v>
      </c>
      <c r="G16" s="8" t="n">
        <v>-383.3</v>
      </c>
      <c r="H16" s="8" t="n">
        <v>-142.7</v>
      </c>
    </row>
    <row r="17">
      <c r="A17" s="4" t="inlineStr">
        <is>
          <t>Total comprehensive (loss)/income attributable to Aspen Insurance Holdings Limited's ordinary shareholders</t>
        </is>
      </c>
      <c r="B17" s="7" t="n">
        <v>186.9</v>
      </c>
      <c r="C17" s="7" t="n">
        <v>20.2</v>
      </c>
      <c r="D17" s="7" t="n">
        <v>350.8</v>
      </c>
      <c r="E17" s="7" t="n">
        <v>253.1</v>
      </c>
      <c r="F17" s="8" t="n">
        <v>640.7</v>
      </c>
      <c r="G17" s="8" t="n">
        <v>-332.2</v>
      </c>
      <c r="H17" s="8" t="n">
        <v>-112.9</v>
      </c>
    </row>
    <row r="18">
      <c r="A18" s="4" t="inlineStr">
        <is>
          <t>Parent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 net earnings/(losses) of subsidiaries and other investments, equity method</t>
        </is>
      </c>
      <c r="B20" s="4" t="inlineStr">
        <is>
          <t xml:space="preserve"> </t>
        </is>
      </c>
      <c r="C20" s="4" t="inlineStr">
        <is>
          <t xml:space="preserve"> </t>
        </is>
      </c>
      <c r="D20" s="4" t="inlineStr">
        <is>
          <t xml:space="preserve"> </t>
        </is>
      </c>
      <c r="E20" s="4" t="inlineStr">
        <is>
          <t xml:space="preserve"> </t>
        </is>
      </c>
      <c r="F20" s="8" t="n">
        <v>304.7</v>
      </c>
      <c r="G20" s="8" t="n">
        <v>14.2</v>
      </c>
      <c r="H20" s="8" t="n">
        <v>-90.5</v>
      </c>
    </row>
    <row r="21">
      <c r="A21" s="4" t="inlineStr">
        <is>
          <t>Dividend income</t>
        </is>
      </c>
      <c r="B21" s="4" t="inlineStr">
        <is>
          <t xml:space="preserve"> </t>
        </is>
      </c>
      <c r="C21" s="4" t="inlineStr">
        <is>
          <t xml:space="preserve"> </t>
        </is>
      </c>
      <c r="D21" s="4" t="inlineStr">
        <is>
          <t xml:space="preserve"> </t>
        </is>
      </c>
      <c r="E21" s="4" t="inlineStr">
        <is>
          <t xml:space="preserve"> </t>
        </is>
      </c>
      <c r="F21" s="8" t="n">
        <v>364.4</v>
      </c>
      <c r="G21" s="8" t="n">
        <v>121.7</v>
      </c>
      <c r="H21" s="6" t="n">
        <v>193</v>
      </c>
    </row>
    <row r="22">
      <c r="A22" s="4" t="inlineStr">
        <is>
          <t>Net realized and unrealized investment (losses)/gains</t>
        </is>
      </c>
      <c r="B22" s="4" t="inlineStr">
        <is>
          <t xml:space="preserve"> </t>
        </is>
      </c>
      <c r="C22" s="4" t="inlineStr">
        <is>
          <t xml:space="preserve"> </t>
        </is>
      </c>
      <c r="D22" s="4" t="inlineStr">
        <is>
          <t xml:space="preserve"> </t>
        </is>
      </c>
      <c r="E22" s="4" t="inlineStr">
        <is>
          <t xml:space="preserve"> </t>
        </is>
      </c>
      <c r="F22" s="8" t="n">
        <v>1.1</v>
      </c>
      <c r="G22" s="6" t="n">
        <v>-4</v>
      </c>
      <c r="H22" s="8" t="n">
        <v>-0.5</v>
      </c>
    </row>
    <row r="23">
      <c r="A23" s="4" t="inlineStr">
        <is>
          <t>Other income</t>
        </is>
      </c>
      <c r="B23" s="4" t="inlineStr">
        <is>
          <t xml:space="preserve"> </t>
        </is>
      </c>
      <c r="C23" s="4" t="inlineStr">
        <is>
          <t xml:space="preserve"> </t>
        </is>
      </c>
      <c r="D23" s="4" t="inlineStr">
        <is>
          <t xml:space="preserve"> </t>
        </is>
      </c>
      <c r="E23" s="4" t="inlineStr">
        <is>
          <t xml:space="preserve"> </t>
        </is>
      </c>
      <c r="F23" s="8" t="n">
        <v>3.2</v>
      </c>
      <c r="G23" s="6" t="n">
        <v>1</v>
      </c>
      <c r="H23" s="6" t="n">
        <v>0</v>
      </c>
    </row>
    <row r="24">
      <c r="A24" s="4" t="inlineStr">
        <is>
          <t>Total revenues</t>
        </is>
      </c>
      <c r="B24" s="4" t="inlineStr">
        <is>
          <t xml:space="preserve"> </t>
        </is>
      </c>
      <c r="C24" s="4" t="inlineStr">
        <is>
          <t xml:space="preserve"> </t>
        </is>
      </c>
      <c r="D24" s="4" t="inlineStr">
        <is>
          <t xml:space="preserve"> </t>
        </is>
      </c>
      <c r="E24" s="4" t="inlineStr">
        <is>
          <t xml:space="preserve"> </t>
        </is>
      </c>
      <c r="F24" s="8" t="n">
        <v>673.4</v>
      </c>
      <c r="G24" s="8" t="n">
        <v>132.9</v>
      </c>
      <c r="H24" s="6" t="n">
        <v>102</v>
      </c>
    </row>
    <row r="25">
      <c r="A25" s="3" t="inlineStr">
        <is>
          <t>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eneral, administrative and corporate expenses</t>
        </is>
      </c>
      <c r="B26" s="4" t="inlineStr">
        <is>
          <t xml:space="preserve"> </t>
        </is>
      </c>
      <c r="C26" s="4" t="inlineStr">
        <is>
          <t xml:space="preserve"> </t>
        </is>
      </c>
      <c r="D26" s="4" t="inlineStr">
        <is>
          <t xml:space="preserve"> </t>
        </is>
      </c>
      <c r="E26" s="4" t="inlineStr">
        <is>
          <t xml:space="preserve"> </t>
        </is>
      </c>
      <c r="F26" s="8" t="n">
        <v>-121.3</v>
      </c>
      <c r="G26" s="8" t="n">
        <v>-62.7</v>
      </c>
      <c r="H26" s="8" t="n">
        <v>-54.6</v>
      </c>
    </row>
    <row r="27">
      <c r="A27" s="4" t="inlineStr">
        <is>
          <t>Interest expense</t>
        </is>
      </c>
      <c r="B27" s="4" t="inlineStr">
        <is>
          <t xml:space="preserve"> </t>
        </is>
      </c>
      <c r="C27" s="4" t="inlineStr">
        <is>
          <t xml:space="preserve"> </t>
        </is>
      </c>
      <c r="D27" s="4" t="inlineStr">
        <is>
          <t xml:space="preserve"> </t>
        </is>
      </c>
      <c r="E27" s="4" t="inlineStr">
        <is>
          <t xml:space="preserve"> </t>
        </is>
      </c>
      <c r="F27" s="8" t="n">
        <v>-15.6</v>
      </c>
      <c r="G27" s="8" t="n">
        <v>-14.3</v>
      </c>
      <c r="H27" s="8" t="n">
        <v>-14.3</v>
      </c>
    </row>
    <row r="28">
      <c r="A28" s="4" t="inlineStr">
        <is>
          <t>Other expenses</t>
        </is>
      </c>
      <c r="B28" s="4" t="inlineStr">
        <is>
          <t xml:space="preserve"> </t>
        </is>
      </c>
      <c r="C28" s="4" t="inlineStr">
        <is>
          <t xml:space="preserve"> </t>
        </is>
      </c>
      <c r="D28" s="4" t="inlineStr">
        <is>
          <t xml:space="preserve"> </t>
        </is>
      </c>
      <c r="E28" s="4" t="inlineStr">
        <is>
          <t xml:space="preserve"> </t>
        </is>
      </c>
      <c r="F28" s="8" t="n">
        <v>-1.8</v>
      </c>
      <c r="G28" s="8" t="n">
        <v>-4.8</v>
      </c>
      <c r="H28" s="8" t="n">
        <v>-3.3</v>
      </c>
    </row>
    <row r="29">
      <c r="A29" s="4" t="inlineStr">
        <is>
          <t>Income (loss) from operations before income taxes</t>
        </is>
      </c>
      <c r="B29" s="4" t="inlineStr">
        <is>
          <t xml:space="preserve"> </t>
        </is>
      </c>
      <c r="C29" s="4" t="inlineStr">
        <is>
          <t xml:space="preserve"> </t>
        </is>
      </c>
      <c r="D29" s="4" t="inlineStr">
        <is>
          <t xml:space="preserve"> </t>
        </is>
      </c>
      <c r="E29" s="4" t="inlineStr">
        <is>
          <t xml:space="preserve"> </t>
        </is>
      </c>
      <c r="F29" s="8" t="n">
        <v>534.7</v>
      </c>
      <c r="G29" s="8" t="n">
        <v>51.1</v>
      </c>
      <c r="H29" s="8" t="n">
        <v>29.8</v>
      </c>
    </row>
    <row r="30">
      <c r="A30" s="4" t="inlineStr">
        <is>
          <t>Income tax benefit/(expense)</t>
        </is>
      </c>
      <c r="B30" s="4" t="inlineStr">
        <is>
          <t xml:space="preserve"> </t>
        </is>
      </c>
      <c r="C30" s="4" t="inlineStr">
        <is>
          <t xml:space="preserve"> </t>
        </is>
      </c>
      <c r="D30" s="4" t="inlineStr">
        <is>
          <t xml:space="preserve"> </t>
        </is>
      </c>
      <c r="E30" s="4" t="inlineStr">
        <is>
          <t xml:space="preserve"> </t>
        </is>
      </c>
      <c r="F30" s="6" t="n">
        <v>0</v>
      </c>
      <c r="G30" s="6" t="n">
        <v>0</v>
      </c>
      <c r="H30" s="6" t="n">
        <v>0</v>
      </c>
    </row>
    <row r="31">
      <c r="A31" s="4" t="inlineStr">
        <is>
          <t>Net income/(loss)</t>
        </is>
      </c>
      <c r="B31" s="4" t="inlineStr">
        <is>
          <t xml:space="preserve"> </t>
        </is>
      </c>
      <c r="C31" s="4" t="inlineStr">
        <is>
          <t xml:space="preserve"> </t>
        </is>
      </c>
      <c r="D31" s="4" t="inlineStr">
        <is>
          <t xml:space="preserve"> </t>
        </is>
      </c>
      <c r="E31" s="4" t="inlineStr">
        <is>
          <t xml:space="preserve"> </t>
        </is>
      </c>
      <c r="F31" s="8" t="n">
        <v>534.7</v>
      </c>
      <c r="G31" s="8" t="n">
        <v>51.1</v>
      </c>
      <c r="H31" s="8" t="n">
        <v>29.8</v>
      </c>
    </row>
    <row r="32">
      <c r="A32" s="3" t="inlineStr">
        <is>
          <t>Other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hange in unrealized (losses)/gains on investments</t>
        </is>
      </c>
      <c r="B33" s="4" t="inlineStr">
        <is>
          <t xml:space="preserve"> </t>
        </is>
      </c>
      <c r="C33" s="4" t="inlineStr">
        <is>
          <t xml:space="preserve"> </t>
        </is>
      </c>
      <c r="D33" s="4" t="inlineStr">
        <is>
          <t xml:space="preserve"> </t>
        </is>
      </c>
      <c r="E33" s="4" t="inlineStr">
        <is>
          <t xml:space="preserve"> </t>
        </is>
      </c>
      <c r="F33" s="8" t="n">
        <v>105.6</v>
      </c>
      <c r="G33" s="8" t="n">
        <v>-367.8</v>
      </c>
      <c r="H33" s="8" t="n">
        <v>-158.6</v>
      </c>
    </row>
    <row r="34">
      <c r="A34" s="4" t="inlineStr">
        <is>
          <t>Change in foreign currency translation adjustment</t>
        </is>
      </c>
      <c r="B34" s="4" t="inlineStr">
        <is>
          <t xml:space="preserve"> </t>
        </is>
      </c>
      <c r="C34" s="4" t="inlineStr">
        <is>
          <t xml:space="preserve"> </t>
        </is>
      </c>
      <c r="D34" s="4" t="inlineStr">
        <is>
          <t xml:space="preserve"> </t>
        </is>
      </c>
      <c r="E34" s="4" t="inlineStr">
        <is>
          <t xml:space="preserve"> </t>
        </is>
      </c>
      <c r="F34" s="8" t="n">
        <v>14.4</v>
      </c>
      <c r="G34" s="8" t="n">
        <v>-30.9</v>
      </c>
      <c r="H34" s="8" t="n">
        <v>21.4</v>
      </c>
    </row>
    <row r="35">
      <c r="A35" s="4" t="inlineStr">
        <is>
          <t>Other comprehensive (loss)/income, net of tax</t>
        </is>
      </c>
      <c r="B35" s="4" t="inlineStr">
        <is>
          <t xml:space="preserve"> </t>
        </is>
      </c>
      <c r="C35" s="4" t="inlineStr">
        <is>
          <t xml:space="preserve"> </t>
        </is>
      </c>
      <c r="D35" s="4" t="inlineStr">
        <is>
          <t xml:space="preserve"> </t>
        </is>
      </c>
      <c r="E35" s="4" t="inlineStr">
        <is>
          <t xml:space="preserve"> </t>
        </is>
      </c>
      <c r="F35" s="6" t="n">
        <v>106</v>
      </c>
      <c r="G35" s="8" t="n">
        <v>-383.3</v>
      </c>
      <c r="H35" s="8" t="n">
        <v>-143.4</v>
      </c>
    </row>
    <row r="36">
      <c r="A36" s="4" t="inlineStr">
        <is>
          <t>Total comprehensive (loss)/income attributable to Aspen Insurance Holdings Limited's ordinary shareholders</t>
        </is>
      </c>
      <c r="B36" s="4" t="inlineStr">
        <is>
          <t xml:space="preserve"> </t>
        </is>
      </c>
      <c r="C36" s="4" t="inlineStr">
        <is>
          <t xml:space="preserve"> </t>
        </is>
      </c>
      <c r="D36" s="4" t="inlineStr">
        <is>
          <t xml:space="preserve"> </t>
        </is>
      </c>
      <c r="E36" s="4" t="inlineStr">
        <is>
          <t xml:space="preserve"> </t>
        </is>
      </c>
      <c r="F36" s="7" t="n">
        <v>640.7</v>
      </c>
      <c r="G36" s="7" t="n">
        <v>-332.2</v>
      </c>
      <c r="H36" s="7" t="n">
        <v>-113.6</v>
      </c>
    </row>
  </sheetData>
  <mergeCells count="4">
    <mergeCell ref="A1:A2"/>
    <mergeCell ref="B1:C1"/>
    <mergeCell ref="D1:E1"/>
    <mergeCell ref="F1:H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s>
  <sheetData>
    <row r="1">
      <c r="A1" s="1" t="inlineStr">
        <is>
          <t>Schedule II - Condensed Financial Information of Registrant Statements of Cash Flow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Cash flows (used in)/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 operating lease assets</t>
        </is>
      </c>
      <c r="B4" s="5" t="n">
        <v>7400000</v>
      </c>
      <c r="C4" s="5" t="n">
        <v>6500000</v>
      </c>
      <c r="D4" s="5" t="n">
        <v>10700000</v>
      </c>
      <c r="E4" s="5" t="n">
        <v>10100000</v>
      </c>
      <c r="F4" s="5" t="n">
        <v>12000000</v>
      </c>
    </row>
    <row r="5">
      <c r="A5" s="4" t="inlineStr">
        <is>
          <t>Interest on operating lease liability</t>
        </is>
      </c>
      <c r="B5" s="4" t="inlineStr">
        <is>
          <t xml:space="preserve"> </t>
        </is>
      </c>
      <c r="C5" s="4" t="inlineStr">
        <is>
          <t xml:space="preserve"> </t>
        </is>
      </c>
      <c r="D5" s="6" t="n">
        <v>-4500000</v>
      </c>
      <c r="E5" s="6" t="n">
        <v>-5400000</v>
      </c>
      <c r="F5" s="6" t="n">
        <v>-5500000</v>
      </c>
    </row>
    <row r="6">
      <c r="A6" s="4" t="inlineStr">
        <is>
          <t>Change in right of lease assets</t>
        </is>
      </c>
      <c r="B6" s="4" t="inlineStr">
        <is>
          <t xml:space="preserve"> </t>
        </is>
      </c>
      <c r="C6" s="4" t="inlineStr">
        <is>
          <t xml:space="preserve"> </t>
        </is>
      </c>
      <c r="D6" s="6" t="n">
        <v>0</v>
      </c>
      <c r="E6" s="6" t="n">
        <v>-6700000</v>
      </c>
      <c r="F6" s="6" t="n">
        <v>400000</v>
      </c>
    </row>
    <row r="7">
      <c r="A7" s="4" t="inlineStr">
        <is>
          <t>Operating lease liabilities</t>
        </is>
      </c>
      <c r="B7" s="6" t="n">
        <v>-12400000</v>
      </c>
      <c r="C7" s="6" t="n">
        <v>-11200000</v>
      </c>
      <c r="D7" s="6" t="n">
        <v>-15500000</v>
      </c>
      <c r="E7" s="6" t="n">
        <v>-15500000</v>
      </c>
      <c r="F7" s="6" t="n">
        <v>-17500000</v>
      </c>
    </row>
    <row r="8">
      <c r="A8" s="4" t="inlineStr">
        <is>
          <t>Net cash (used in)/from operating activities</t>
        </is>
      </c>
      <c r="B8" s="6" t="n">
        <v>367100000</v>
      </c>
      <c r="C8" s="6" t="n">
        <v>293400000</v>
      </c>
      <c r="D8" s="6" t="n">
        <v>324700000</v>
      </c>
      <c r="E8" s="6" t="n">
        <v>-55000000</v>
      </c>
      <c r="F8" s="6" t="n">
        <v>524700000</v>
      </c>
    </row>
    <row r="9">
      <c r="A9" s="3" t="inlineStr">
        <is>
          <t>Cash flows (used in)/from invest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s and maturities of fixed income securities — Trading</t>
        </is>
      </c>
      <c r="B10" s="6" t="n">
        <v>589000000</v>
      </c>
      <c r="C10" s="6" t="n">
        <v>319700000</v>
      </c>
      <c r="D10" s="6" t="n">
        <v>474000000</v>
      </c>
      <c r="E10" s="6" t="n">
        <v>293600000</v>
      </c>
      <c r="F10" s="6" t="n">
        <v>548200000</v>
      </c>
    </row>
    <row r="11">
      <c r="A11" s="4" t="inlineStr">
        <is>
          <t>Net cash (used in)/from investing activities</t>
        </is>
      </c>
      <c r="B11" s="6" t="n">
        <v>60300000</v>
      </c>
      <c r="C11" s="6" t="n">
        <v>-208000000</v>
      </c>
      <c r="D11" s="6" t="n">
        <v>-172200000</v>
      </c>
      <c r="E11" s="6" t="n">
        <v>-196500000</v>
      </c>
      <c r="F11" s="6" t="n">
        <v>-950300000</v>
      </c>
    </row>
    <row r="12">
      <c r="A12" s="3" t="inlineStr">
        <is>
          <t>Cash flows used in/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s of Short-Term Debt</t>
        </is>
      </c>
      <c r="B13" s="4" t="inlineStr">
        <is>
          <t xml:space="preserve"> </t>
        </is>
      </c>
      <c r="C13" s="4" t="inlineStr">
        <is>
          <t xml:space="preserve"> </t>
        </is>
      </c>
      <c r="D13" s="6" t="n">
        <v>-300000000</v>
      </c>
      <c r="E13" s="6" t="n">
        <v>0</v>
      </c>
      <c r="F13" s="6" t="n">
        <v>0</v>
      </c>
    </row>
    <row r="14">
      <c r="A14" s="4" t="inlineStr">
        <is>
          <t>Proceeds from term loan facility</t>
        </is>
      </c>
      <c r="B14" s="4" t="inlineStr">
        <is>
          <t xml:space="preserve"> </t>
        </is>
      </c>
      <c r="C14" s="4" t="inlineStr">
        <is>
          <t xml:space="preserve"> </t>
        </is>
      </c>
      <c r="D14" s="6" t="n">
        <v>300000000</v>
      </c>
      <c r="E14" s="6" t="n">
        <v>0</v>
      </c>
      <c r="F14" s="6" t="n">
        <v>0</v>
      </c>
    </row>
    <row r="15">
      <c r="A15" s="4" t="inlineStr">
        <is>
          <t>Dividends paid on ordinary shares</t>
        </is>
      </c>
      <c r="B15" s="6" t="n">
        <v>-175000000</v>
      </c>
      <c r="C15" s="6" t="n">
        <v>-20000000</v>
      </c>
      <c r="D15" s="6" t="n">
        <v>-40300000</v>
      </c>
      <c r="E15" s="6" t="n">
        <v>-40000000</v>
      </c>
      <c r="F15" s="6" t="n">
        <v>0</v>
      </c>
    </row>
    <row r="16">
      <c r="A16" s="4" t="inlineStr">
        <is>
          <t>Dividends paid on preference shares</t>
        </is>
      </c>
      <c r="B16" s="6" t="n">
        <v>41100000</v>
      </c>
      <c r="C16" s="6" t="n">
        <v>36000000</v>
      </c>
      <c r="D16" s="6" t="n">
        <v>49900000</v>
      </c>
      <c r="E16" s="6" t="n">
        <v>44600000</v>
      </c>
      <c r="F16" s="6" t="n">
        <v>44500000</v>
      </c>
    </row>
    <row r="17">
      <c r="A17" s="4" t="inlineStr">
        <is>
          <t>Net cash (used in)/from financing activities</t>
        </is>
      </c>
      <c r="B17" s="6" t="n">
        <v>-216100000</v>
      </c>
      <c r="C17" s="6" t="n">
        <v>-56000000</v>
      </c>
      <c r="D17" s="6" t="n">
        <v>-90200000</v>
      </c>
      <c r="E17" s="6" t="n">
        <v>-84600000</v>
      </c>
      <c r="F17" s="6" t="n">
        <v>500000</v>
      </c>
    </row>
    <row r="18">
      <c r="A18" s="4" t="inlineStr">
        <is>
          <t>(Decrease)/increase in cash and cash equivalents</t>
        </is>
      </c>
      <c r="B18" s="6" t="n">
        <v>216800000</v>
      </c>
      <c r="C18" s="6" t="n">
        <v>29600000</v>
      </c>
      <c r="D18" s="6" t="n">
        <v>68900000</v>
      </c>
      <c r="E18" s="6" t="n">
        <v>-354900000</v>
      </c>
      <c r="F18" s="6" t="n">
        <v>-433200000</v>
      </c>
    </row>
    <row r="19">
      <c r="A19" s="4" t="inlineStr">
        <is>
          <t>Cash and cash equivalents at beginning of period</t>
        </is>
      </c>
      <c r="B19" s="6" t="n">
        <v>1028100000</v>
      </c>
      <c r="C19" s="6" t="n">
        <v>959200000</v>
      </c>
      <c r="D19" s="6" t="n">
        <v>959200000</v>
      </c>
      <c r="E19" s="4" t="inlineStr">
        <is>
          <t xml:space="preserve"> </t>
        </is>
      </c>
      <c r="F19" s="4" t="inlineStr">
        <is>
          <t xml:space="preserve"> </t>
        </is>
      </c>
    </row>
    <row r="20">
      <c r="A20" s="4" t="inlineStr">
        <is>
          <t>Cash and cash equivalents at end of period</t>
        </is>
      </c>
      <c r="B20" s="4" t="inlineStr">
        <is>
          <t xml:space="preserve"> </t>
        </is>
      </c>
      <c r="C20" s="6" t="n">
        <v>1244900000</v>
      </c>
      <c r="D20" s="6" t="n">
        <v>1028100000</v>
      </c>
      <c r="E20" s="6" t="n">
        <v>959200000</v>
      </c>
      <c r="F20" s="4" t="inlineStr">
        <is>
          <t xml:space="preserve"> </t>
        </is>
      </c>
    </row>
    <row r="21">
      <c r="A21" s="4" t="inlineStr">
        <is>
          <t>Par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sh flows used in/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term loan facility</t>
        </is>
      </c>
      <c r="B23" s="4" t="inlineStr">
        <is>
          <t xml:space="preserve"> </t>
        </is>
      </c>
      <c r="C23" s="4" t="inlineStr">
        <is>
          <t xml:space="preserve"> </t>
        </is>
      </c>
      <c r="D23" s="6" t="n">
        <v>300000000</v>
      </c>
      <c r="E23" s="6" t="n">
        <v>0</v>
      </c>
      <c r="F23" s="6" t="n">
        <v>0</v>
      </c>
    </row>
    <row r="24">
      <c r="A24" s="4" t="inlineStr">
        <is>
          <t>Parent Compan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ash flows (used in)/from opera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excluding equity in net earnings of subsidiaries)</t>
        </is>
      </c>
      <c r="B26" s="4" t="inlineStr">
        <is>
          <t xml:space="preserve"> </t>
        </is>
      </c>
      <c r="C26" s="4" t="inlineStr">
        <is>
          <t xml:space="preserve"> </t>
        </is>
      </c>
      <c r="D26" s="6" t="n">
        <v>230000000</v>
      </c>
      <c r="E26" s="6" t="n">
        <v>36900000</v>
      </c>
      <c r="F26" s="6" t="n">
        <v>120300000</v>
      </c>
    </row>
    <row r="27">
      <c r="A27" s="4" t="inlineStr">
        <is>
          <t>Realized and unrealized losses/(gains)</t>
        </is>
      </c>
      <c r="B27" s="4" t="inlineStr">
        <is>
          <t xml:space="preserve"> </t>
        </is>
      </c>
      <c r="C27" s="4" t="inlineStr">
        <is>
          <t xml:space="preserve"> </t>
        </is>
      </c>
      <c r="D27" s="6" t="n">
        <v>-14800000</v>
      </c>
      <c r="E27" s="6" t="n">
        <v>19700000</v>
      </c>
      <c r="F27" s="6" t="n">
        <v>-6700000</v>
      </c>
    </row>
    <row r="28">
      <c r="A28" s="4" t="inlineStr">
        <is>
          <t>(Gain)/loss on derivative contracts</t>
        </is>
      </c>
      <c r="B28" s="4" t="inlineStr">
        <is>
          <t xml:space="preserve"> </t>
        </is>
      </c>
      <c r="C28" s="4" t="inlineStr">
        <is>
          <t xml:space="preserve"> </t>
        </is>
      </c>
      <c r="D28" s="6" t="n">
        <v>14000000</v>
      </c>
      <c r="E28" s="6" t="n">
        <v>-15400000</v>
      </c>
      <c r="F28" s="6" t="n">
        <v>6200000</v>
      </c>
    </row>
    <row r="29">
      <c r="A29" s="4" t="inlineStr">
        <is>
          <t>Amortization of right-of-use operating lease assets</t>
        </is>
      </c>
      <c r="B29" s="4" t="inlineStr">
        <is>
          <t xml:space="preserve"> </t>
        </is>
      </c>
      <c r="C29" s="4" t="inlineStr">
        <is>
          <t xml:space="preserve"> </t>
        </is>
      </c>
      <c r="D29" s="6" t="n">
        <v>500000</v>
      </c>
      <c r="E29" s="6" t="n">
        <v>500000</v>
      </c>
      <c r="F29" s="6" t="n">
        <v>500000</v>
      </c>
    </row>
    <row r="30">
      <c r="A30" s="4" t="inlineStr">
        <is>
          <t>Interest on operating lease liability</t>
        </is>
      </c>
      <c r="B30" s="4" t="inlineStr">
        <is>
          <t xml:space="preserve"> </t>
        </is>
      </c>
      <c r="C30" s="4" t="inlineStr">
        <is>
          <t xml:space="preserve"> </t>
        </is>
      </c>
      <c r="D30" s="6" t="n">
        <v>100000</v>
      </c>
      <c r="E30" s="6" t="n">
        <v>100000</v>
      </c>
      <c r="F30" s="6" t="n">
        <v>100000</v>
      </c>
    </row>
    <row r="31">
      <c r="A31" s="4" t="inlineStr">
        <is>
          <t>Change in other assets</t>
        </is>
      </c>
      <c r="B31" s="4" t="inlineStr">
        <is>
          <t xml:space="preserve"> </t>
        </is>
      </c>
      <c r="C31" s="4" t="inlineStr">
        <is>
          <t xml:space="preserve"> </t>
        </is>
      </c>
      <c r="D31" s="6" t="n">
        <v>300000</v>
      </c>
      <c r="E31" s="6" t="n">
        <v>2100000</v>
      </c>
      <c r="F31" s="6" t="n">
        <v>-1600000</v>
      </c>
    </row>
    <row r="32">
      <c r="A32" s="4" t="inlineStr">
        <is>
          <t>Change in accrued expenses and other payables</t>
        </is>
      </c>
      <c r="B32" s="4" t="inlineStr">
        <is>
          <t xml:space="preserve"> </t>
        </is>
      </c>
      <c r="C32" s="4" t="inlineStr">
        <is>
          <t xml:space="preserve"> </t>
        </is>
      </c>
      <c r="D32" s="6" t="n">
        <v>5500000</v>
      </c>
      <c r="E32" s="6" t="n">
        <v>-3200000</v>
      </c>
      <c r="F32" s="6" t="n">
        <v>1400000</v>
      </c>
    </row>
    <row r="33">
      <c r="A33" s="4" t="inlineStr">
        <is>
          <t>Change in intercompany activities</t>
        </is>
      </c>
      <c r="B33" s="4" t="inlineStr">
        <is>
          <t xml:space="preserve"> </t>
        </is>
      </c>
      <c r="C33" s="4" t="inlineStr">
        <is>
          <t xml:space="preserve"> </t>
        </is>
      </c>
      <c r="D33" s="6" t="n">
        <v>-38400000</v>
      </c>
      <c r="E33" s="6" t="n">
        <v>41100000</v>
      </c>
      <c r="F33" s="6" t="n">
        <v>35000000</v>
      </c>
    </row>
    <row r="34">
      <c r="A34" s="4" t="inlineStr">
        <is>
          <t>Change in right of lease assets</t>
        </is>
      </c>
      <c r="B34" s="4" t="inlineStr">
        <is>
          <t xml:space="preserve"> </t>
        </is>
      </c>
      <c r="C34" s="4" t="inlineStr">
        <is>
          <t xml:space="preserve"> </t>
        </is>
      </c>
      <c r="D34" s="6" t="n">
        <v>0</v>
      </c>
      <c r="E34" s="6" t="n">
        <v>0</v>
      </c>
      <c r="F34" s="6" t="n">
        <v>-2000000</v>
      </c>
    </row>
    <row r="35">
      <c r="A35" s="4" t="inlineStr">
        <is>
          <t>Operating lease liabilities</t>
        </is>
      </c>
      <c r="B35" s="4" t="inlineStr">
        <is>
          <t xml:space="preserve"> </t>
        </is>
      </c>
      <c r="C35" s="4" t="inlineStr">
        <is>
          <t xml:space="preserve"> </t>
        </is>
      </c>
      <c r="D35" s="6" t="n">
        <v>-500000</v>
      </c>
      <c r="E35" s="6" t="n">
        <v>-600000</v>
      </c>
      <c r="F35" s="6" t="n">
        <v>1500000</v>
      </c>
    </row>
    <row r="36">
      <c r="A36" s="4" t="inlineStr">
        <is>
          <t>Net cash (used in)/from operating activities</t>
        </is>
      </c>
      <c r="B36" s="4" t="inlineStr">
        <is>
          <t xml:space="preserve"> </t>
        </is>
      </c>
      <c r="C36" s="4" t="inlineStr">
        <is>
          <t xml:space="preserve"> </t>
        </is>
      </c>
      <c r="D36" s="6" t="n">
        <v>196700000</v>
      </c>
      <c r="E36" s="6" t="n">
        <v>81200000</v>
      </c>
      <c r="F36" s="6" t="n">
        <v>154700000</v>
      </c>
    </row>
    <row r="37">
      <c r="A37" s="3" t="inlineStr">
        <is>
          <t>Cash flows (used in)/from invest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s) of fixed income securities</t>
        </is>
      </c>
      <c r="B38" s="4" t="inlineStr">
        <is>
          <t xml:space="preserve"> </t>
        </is>
      </c>
      <c r="C38" s="4" t="inlineStr">
        <is>
          <t xml:space="preserve"> </t>
        </is>
      </c>
      <c r="D38" s="6" t="n">
        <v>-8100000</v>
      </c>
      <c r="E38" s="6" t="n">
        <v>-10000000</v>
      </c>
      <c r="F38" s="6" t="n">
        <v>-42600000</v>
      </c>
    </row>
    <row r="39">
      <c r="A39" s="4" t="inlineStr">
        <is>
          <t>Proceeds from sales and maturities of fixed income securities — Trading</t>
        </is>
      </c>
      <c r="B39" s="4" t="inlineStr">
        <is>
          <t xml:space="preserve"> </t>
        </is>
      </c>
      <c r="C39" s="4" t="inlineStr">
        <is>
          <t xml:space="preserve"> </t>
        </is>
      </c>
      <c r="D39" s="6" t="n">
        <v>6400000</v>
      </c>
      <c r="E39" s="6" t="n">
        <v>7800000</v>
      </c>
      <c r="F39" s="6" t="n">
        <v>0</v>
      </c>
    </row>
    <row r="40">
      <c r="A40" s="4" t="inlineStr">
        <is>
          <t>Investment in subsidiaries</t>
        </is>
      </c>
      <c r="B40" s="4" t="inlineStr">
        <is>
          <t xml:space="preserve"> </t>
        </is>
      </c>
      <c r="C40" s="4" t="inlineStr">
        <is>
          <t xml:space="preserve"> </t>
        </is>
      </c>
      <c r="D40" s="6" t="n">
        <v>-105700000</v>
      </c>
      <c r="E40" s="6" t="n">
        <v>5000000</v>
      </c>
      <c r="F40" s="6" t="n">
        <v>-115000000</v>
      </c>
    </row>
    <row r="41">
      <c r="A41" s="4" t="inlineStr">
        <is>
          <t>Net cash (used in)/from investing activities</t>
        </is>
      </c>
      <c r="B41" s="4" t="inlineStr">
        <is>
          <t xml:space="preserve"> </t>
        </is>
      </c>
      <c r="C41" s="4" t="inlineStr">
        <is>
          <t xml:space="preserve"> </t>
        </is>
      </c>
      <c r="D41" s="6" t="n">
        <v>-107400000</v>
      </c>
      <c r="E41" s="6" t="n">
        <v>2800000</v>
      </c>
      <c r="F41" s="6" t="n">
        <v>-157600000</v>
      </c>
    </row>
    <row r="42">
      <c r="A42" s="3" t="inlineStr">
        <is>
          <t>Cash flows used in/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payments of Short-Term Debt</t>
        </is>
      </c>
      <c r="B43" s="4" t="inlineStr">
        <is>
          <t xml:space="preserve"> </t>
        </is>
      </c>
      <c r="C43" s="4" t="inlineStr">
        <is>
          <t xml:space="preserve"> </t>
        </is>
      </c>
      <c r="D43" s="6" t="n">
        <v>-300000000</v>
      </c>
      <c r="E43" s="6" t="n">
        <v>0</v>
      </c>
      <c r="F43" s="6" t="n">
        <v>0</v>
      </c>
    </row>
    <row r="44">
      <c r="A44" s="4" t="inlineStr">
        <is>
          <t>Net cash (used in)/from financing activities</t>
        </is>
      </c>
      <c r="B44" s="4" t="inlineStr">
        <is>
          <t xml:space="preserve"> </t>
        </is>
      </c>
      <c r="C44" s="4" t="inlineStr">
        <is>
          <t xml:space="preserve"> </t>
        </is>
      </c>
      <c r="D44" s="6" t="n">
        <v>-90200000</v>
      </c>
      <c r="E44" s="6" t="n">
        <v>-84600000</v>
      </c>
      <c r="F44" s="6" t="n">
        <v>-44500000</v>
      </c>
    </row>
    <row r="45">
      <c r="A45" s="4" t="inlineStr">
        <is>
          <t>(Decrease)/increase in cash and cash equivalents</t>
        </is>
      </c>
      <c r="B45" s="4" t="inlineStr">
        <is>
          <t xml:space="preserve"> </t>
        </is>
      </c>
      <c r="C45" s="4" t="inlineStr">
        <is>
          <t xml:space="preserve"> </t>
        </is>
      </c>
      <c r="D45" s="6" t="n">
        <v>-900000</v>
      </c>
      <c r="E45" s="6" t="n">
        <v>-600000</v>
      </c>
      <c r="F45" s="6" t="n">
        <v>-47400000</v>
      </c>
    </row>
    <row r="46">
      <c r="A46" s="4" t="inlineStr">
        <is>
          <t>Cash and cash equivalents at beginning of period</t>
        </is>
      </c>
      <c r="B46" s="5" t="n">
        <v>43500000</v>
      </c>
      <c r="C46" s="5" t="n">
        <v>44400000</v>
      </c>
      <c r="D46" s="6" t="n">
        <v>44400000</v>
      </c>
      <c r="E46" s="6" t="n">
        <v>45000000</v>
      </c>
      <c r="F46" s="6" t="n">
        <v>92400000</v>
      </c>
    </row>
    <row r="47">
      <c r="A47" s="4" t="inlineStr">
        <is>
          <t>Cash and cash equivalents at end of period</t>
        </is>
      </c>
      <c r="B47" s="4" t="inlineStr">
        <is>
          <t xml:space="preserve"> </t>
        </is>
      </c>
      <c r="C47" s="4" t="inlineStr">
        <is>
          <t xml:space="preserve"> </t>
        </is>
      </c>
      <c r="D47" s="5" t="n">
        <v>43500000</v>
      </c>
      <c r="E47" s="5" t="n">
        <v>44400000</v>
      </c>
      <c r="F47" s="5" t="n">
        <v>45000000</v>
      </c>
    </row>
  </sheetData>
  <mergeCells count="3">
    <mergeCell ref="A1:A2"/>
    <mergeCell ref="B1:C1"/>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chedule III - Supplementary Insurance Informatio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c r="I2" s="2" t="inlineStr">
        <is>
          <t>Dec. 31, 2020</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 xml:space="preserve">Deferred Policy Acquisition Costs </t>
        </is>
      </c>
      <c r="B4" s="4" t="inlineStr">
        <is>
          <t xml:space="preserve"> </t>
        </is>
      </c>
      <c r="C4" s="4" t="inlineStr">
        <is>
          <t xml:space="preserve"> </t>
        </is>
      </c>
      <c r="D4" s="4" t="inlineStr">
        <is>
          <t xml:space="preserve"> </t>
        </is>
      </c>
      <c r="E4" s="4" t="inlineStr">
        <is>
          <t xml:space="preserve"> </t>
        </is>
      </c>
      <c r="F4" s="7" t="n">
        <v>296.2</v>
      </c>
      <c r="G4" s="5" t="n">
        <v>319</v>
      </c>
      <c r="H4" s="7" t="n">
        <v>290.8</v>
      </c>
      <c r="I4" s="4" t="inlineStr">
        <is>
          <t xml:space="preserve"> </t>
        </is>
      </c>
    </row>
    <row r="5">
      <c r="A5" s="4" t="inlineStr">
        <is>
          <t xml:space="preserve">Net Reserves for Losses and LAE </t>
        </is>
      </c>
      <c r="B5" s="5" t="n">
        <v>3770</v>
      </c>
      <c r="C5" s="7" t="n">
        <v>3174.1</v>
      </c>
      <c r="D5" s="5" t="n">
        <v>3770</v>
      </c>
      <c r="E5" s="7" t="n">
        <v>3174.1</v>
      </c>
      <c r="F5" s="8" t="n">
        <v>3232.8</v>
      </c>
      <c r="G5" s="8" t="n">
        <v>2813.2</v>
      </c>
      <c r="H5" s="8" t="n">
        <v>4313.7</v>
      </c>
      <c r="I5" s="7" t="n">
        <v>3970.1</v>
      </c>
    </row>
    <row r="6">
      <c r="A6" s="4" t="inlineStr">
        <is>
          <t>Net Reserves for Unearned Premiums</t>
        </is>
      </c>
      <c r="B6" s="4" t="inlineStr">
        <is>
          <t xml:space="preserve"> </t>
        </is>
      </c>
      <c r="C6" s="4" t="inlineStr">
        <is>
          <t xml:space="preserve"> </t>
        </is>
      </c>
      <c r="D6" s="4" t="inlineStr">
        <is>
          <t xml:space="preserve"> </t>
        </is>
      </c>
      <c r="E6" s="4" t="inlineStr">
        <is>
          <t xml:space="preserve"> </t>
        </is>
      </c>
      <c r="F6" s="8" t="n">
        <v>1692.8</v>
      </c>
      <c r="G6" s="8" t="n">
        <v>1720.2</v>
      </c>
      <c r="H6" s="8" t="n">
        <v>1516.2</v>
      </c>
      <c r="I6" s="4" t="inlineStr">
        <is>
          <t xml:space="preserve"> </t>
        </is>
      </c>
    </row>
    <row r="7">
      <c r="A7" s="4" t="inlineStr">
        <is>
          <t>Net premiums earned</t>
        </is>
      </c>
      <c r="B7" s="8" t="n">
        <v>698.3</v>
      </c>
      <c r="C7" s="6" t="n">
        <v>660</v>
      </c>
      <c r="D7" s="8" t="n">
        <v>2069.4</v>
      </c>
      <c r="E7" s="8" t="n">
        <v>1947.4</v>
      </c>
      <c r="F7" s="8" t="n">
        <v>2614.5</v>
      </c>
      <c r="G7" s="8" t="n">
        <v>2688.7</v>
      </c>
      <c r="H7" s="8" t="n">
        <v>2410.5</v>
      </c>
      <c r="I7" s="4" t="inlineStr">
        <is>
          <t xml:space="preserve"> </t>
        </is>
      </c>
    </row>
    <row r="8">
      <c r="A8" s="4" t="inlineStr">
        <is>
          <t xml:space="preserve">Losses and LAE Expenses </t>
        </is>
      </c>
      <c r="B8" s="4" t="inlineStr">
        <is>
          <t xml:space="preserve"> </t>
        </is>
      </c>
      <c r="C8" s="4" t="inlineStr">
        <is>
          <t xml:space="preserve"> </t>
        </is>
      </c>
      <c r="D8" s="4" t="inlineStr">
        <is>
          <t xml:space="preserve"> </t>
        </is>
      </c>
      <c r="E8" s="4" t="inlineStr">
        <is>
          <t xml:space="preserve"> </t>
        </is>
      </c>
      <c r="F8" s="6" t="n">
        <v>1553</v>
      </c>
      <c r="G8" s="6" t="n">
        <v>1680</v>
      </c>
      <c r="H8" s="8" t="n">
        <v>1693.3</v>
      </c>
      <c r="I8" s="4" t="inlineStr">
        <is>
          <t xml:space="preserve"> </t>
        </is>
      </c>
    </row>
    <row r="9">
      <c r="A9" s="4" t="inlineStr">
        <is>
          <t xml:space="preserve">Policy Acquisition Expenses </t>
        </is>
      </c>
      <c r="B9" s="4" t="inlineStr">
        <is>
          <t xml:space="preserve"> </t>
        </is>
      </c>
      <c r="C9" s="4" t="inlineStr">
        <is>
          <t xml:space="preserve"> </t>
        </is>
      </c>
      <c r="D9" s="4" t="inlineStr">
        <is>
          <t xml:space="preserve"> </t>
        </is>
      </c>
      <c r="E9" s="4" t="inlineStr">
        <is>
          <t xml:space="preserve"> </t>
        </is>
      </c>
      <c r="F9" s="8" t="n">
        <v>380.2</v>
      </c>
      <c r="G9" s="8" t="n">
        <v>431.8</v>
      </c>
      <c r="H9" s="8" t="n">
        <v>414.1</v>
      </c>
      <c r="I9" s="4" t="inlineStr">
        <is>
          <t xml:space="preserve"> </t>
        </is>
      </c>
    </row>
    <row r="10">
      <c r="A10" s="4" t="inlineStr">
        <is>
          <t>Net written premiums</t>
        </is>
      </c>
      <c r="B10" s="7" t="n">
        <v>673.6</v>
      </c>
      <c r="C10" s="7" t="n">
        <v>628.6</v>
      </c>
      <c r="D10" s="7" t="n">
        <v>2225.6</v>
      </c>
      <c r="E10" s="7" t="n">
        <v>1979.1</v>
      </c>
      <c r="F10" s="8" t="n">
        <v>2581.9</v>
      </c>
      <c r="G10" s="6" t="n">
        <v>2896</v>
      </c>
      <c r="H10" s="8" t="n">
        <v>2587.7</v>
      </c>
      <c r="I10" s="4" t="inlineStr">
        <is>
          <t xml:space="preserve"> </t>
        </is>
      </c>
    </row>
    <row r="11">
      <c r="A11" s="4" t="inlineStr">
        <is>
          <t xml:space="preserve">General and Administrative Expenses </t>
        </is>
      </c>
      <c r="B11" s="4" t="inlineStr">
        <is>
          <t xml:space="preserve"> </t>
        </is>
      </c>
      <c r="C11" s="4" t="inlineStr">
        <is>
          <t xml:space="preserve"> </t>
        </is>
      </c>
      <c r="D11" s="4" t="inlineStr">
        <is>
          <t xml:space="preserve"> </t>
        </is>
      </c>
      <c r="E11" s="4" t="inlineStr">
        <is>
          <t xml:space="preserve"> </t>
        </is>
      </c>
      <c r="F11" s="8" t="n">
        <v>354.5</v>
      </c>
      <c r="G11" s="8" t="n">
        <v>386.5</v>
      </c>
      <c r="H11" s="8" t="n">
        <v>333.1</v>
      </c>
      <c r="I11" s="4" t="inlineStr">
        <is>
          <t xml:space="preserve"> </t>
        </is>
      </c>
    </row>
    <row r="12">
      <c r="A12" s="4" t="inlineStr">
        <is>
          <t xml:space="preserve">Net Investment Income </t>
        </is>
      </c>
      <c r="B12" s="4" t="inlineStr">
        <is>
          <t xml:space="preserve"> </t>
        </is>
      </c>
      <c r="C12" s="4" t="inlineStr">
        <is>
          <t xml:space="preserve"> </t>
        </is>
      </c>
      <c r="D12" s="4" t="inlineStr">
        <is>
          <t xml:space="preserve"> </t>
        </is>
      </c>
      <c r="E12" s="4" t="inlineStr">
        <is>
          <t xml:space="preserve"> </t>
        </is>
      </c>
      <c r="F12" s="8" t="n">
        <v>275.7</v>
      </c>
      <c r="G12" s="8" t="n">
        <v>188.1</v>
      </c>
      <c r="H12" s="8" t="n">
        <v>147.5</v>
      </c>
      <c r="I12" s="4" t="inlineStr">
        <is>
          <t xml:space="preserve"> </t>
        </is>
      </c>
    </row>
    <row r="13">
      <c r="A13" s="4" t="inlineStr">
        <is>
          <t>Reinsu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 xml:space="preserve">Deferred Policy Acquisition Costs </t>
        </is>
      </c>
      <c r="B15" s="4" t="inlineStr">
        <is>
          <t xml:space="preserve"> </t>
        </is>
      </c>
      <c r="C15" s="4" t="inlineStr">
        <is>
          <t xml:space="preserve"> </t>
        </is>
      </c>
      <c r="D15" s="4" t="inlineStr">
        <is>
          <t xml:space="preserve"> </t>
        </is>
      </c>
      <c r="E15" s="4" t="inlineStr">
        <is>
          <t xml:space="preserve"> </t>
        </is>
      </c>
      <c r="F15" s="8" t="n">
        <v>201.5</v>
      </c>
      <c r="G15" s="8" t="n">
        <v>227.2</v>
      </c>
      <c r="H15" s="8" t="n">
        <v>205.2</v>
      </c>
      <c r="I15" s="4" t="inlineStr">
        <is>
          <t xml:space="preserve"> </t>
        </is>
      </c>
    </row>
    <row r="16">
      <c r="A16" s="4" t="inlineStr">
        <is>
          <t xml:space="preserve">Net Reserves for Losses and LAE </t>
        </is>
      </c>
      <c r="B16" s="4" t="inlineStr">
        <is>
          <t xml:space="preserve"> </t>
        </is>
      </c>
      <c r="C16" s="4" t="inlineStr">
        <is>
          <t xml:space="preserve"> </t>
        </is>
      </c>
      <c r="D16" s="4" t="inlineStr">
        <is>
          <t xml:space="preserve"> </t>
        </is>
      </c>
      <c r="E16" s="4" t="inlineStr">
        <is>
          <t xml:space="preserve"> </t>
        </is>
      </c>
      <c r="F16" s="8" t="n">
        <v>1373.1</v>
      </c>
      <c r="G16" s="8" t="n">
        <v>1360.7</v>
      </c>
      <c r="H16" s="8" t="n">
        <v>2148.4</v>
      </c>
      <c r="I16" s="4" t="inlineStr">
        <is>
          <t xml:space="preserve"> </t>
        </is>
      </c>
    </row>
    <row r="17">
      <c r="A17" s="4" t="inlineStr">
        <is>
          <t>Net Reserves for Unearned Premiums</t>
        </is>
      </c>
      <c r="B17" s="4" t="inlineStr">
        <is>
          <t xml:space="preserve"> </t>
        </is>
      </c>
      <c r="C17" s="4" t="inlineStr">
        <is>
          <t xml:space="preserve"> </t>
        </is>
      </c>
      <c r="D17" s="4" t="inlineStr">
        <is>
          <t xml:space="preserve"> </t>
        </is>
      </c>
      <c r="E17" s="4" t="inlineStr">
        <is>
          <t xml:space="preserve"> </t>
        </is>
      </c>
      <c r="F17" s="8" t="n">
        <v>644.5</v>
      </c>
      <c r="G17" s="8" t="n">
        <v>862.4</v>
      </c>
      <c r="H17" s="8" t="n">
        <v>688.6</v>
      </c>
      <c r="I17" s="4" t="inlineStr">
        <is>
          <t xml:space="preserve"> </t>
        </is>
      </c>
    </row>
    <row r="18">
      <c r="A18" s="4" t="inlineStr">
        <is>
          <t>Net premiums earned</t>
        </is>
      </c>
      <c r="B18" s="4" t="inlineStr">
        <is>
          <t xml:space="preserve"> </t>
        </is>
      </c>
      <c r="C18" s="4" t="inlineStr">
        <is>
          <t xml:space="preserve"> </t>
        </is>
      </c>
      <c r="D18" s="4" t="inlineStr">
        <is>
          <t xml:space="preserve"> </t>
        </is>
      </c>
      <c r="E18" s="4" t="inlineStr">
        <is>
          <t xml:space="preserve"> </t>
        </is>
      </c>
      <c r="F18" s="8" t="n">
        <v>1154.5</v>
      </c>
      <c r="G18" s="8" t="n">
        <v>1251.8</v>
      </c>
      <c r="H18" s="8" t="n">
        <v>1118.8</v>
      </c>
      <c r="I18" s="4" t="inlineStr">
        <is>
          <t xml:space="preserve"> </t>
        </is>
      </c>
    </row>
    <row r="19">
      <c r="A19" s="4" t="inlineStr">
        <is>
          <t xml:space="preserve">Losses and LAE Expenses </t>
        </is>
      </c>
      <c r="B19" s="4" t="inlineStr">
        <is>
          <t xml:space="preserve"> </t>
        </is>
      </c>
      <c r="C19" s="4" t="inlineStr">
        <is>
          <t xml:space="preserve"> </t>
        </is>
      </c>
      <c r="D19" s="4" t="inlineStr">
        <is>
          <t xml:space="preserve"> </t>
        </is>
      </c>
      <c r="E19" s="4" t="inlineStr">
        <is>
          <t xml:space="preserve"> </t>
        </is>
      </c>
      <c r="F19" s="8" t="n">
        <v>611.1</v>
      </c>
      <c r="G19" s="8" t="n">
        <v>770.3</v>
      </c>
      <c r="H19" s="8" t="n">
        <v>705.2</v>
      </c>
      <c r="I19" s="4" t="inlineStr">
        <is>
          <t xml:space="preserve"> </t>
        </is>
      </c>
    </row>
    <row r="20">
      <c r="A20" s="4" t="inlineStr">
        <is>
          <t xml:space="preserve">Policy Acquisition Expenses </t>
        </is>
      </c>
      <c r="B20" s="4" t="inlineStr">
        <is>
          <t xml:space="preserve"> </t>
        </is>
      </c>
      <c r="C20" s="4" t="inlineStr">
        <is>
          <t xml:space="preserve"> </t>
        </is>
      </c>
      <c r="D20" s="4" t="inlineStr">
        <is>
          <t xml:space="preserve"> </t>
        </is>
      </c>
      <c r="E20" s="4" t="inlineStr">
        <is>
          <t xml:space="preserve"> </t>
        </is>
      </c>
      <c r="F20" s="8" t="n">
        <v>208.6</v>
      </c>
      <c r="G20" s="8" t="n">
        <v>252.4</v>
      </c>
      <c r="H20" s="8" t="n">
        <v>221.6</v>
      </c>
      <c r="I20" s="4" t="inlineStr">
        <is>
          <t xml:space="preserve"> </t>
        </is>
      </c>
    </row>
    <row r="21">
      <c r="A21" s="4" t="inlineStr">
        <is>
          <t>Net written premiums</t>
        </is>
      </c>
      <c r="B21" s="4" t="inlineStr">
        <is>
          <t xml:space="preserve"> </t>
        </is>
      </c>
      <c r="C21" s="4" t="inlineStr">
        <is>
          <t xml:space="preserve"> </t>
        </is>
      </c>
      <c r="D21" s="4" t="inlineStr">
        <is>
          <t xml:space="preserve"> </t>
        </is>
      </c>
      <c r="E21" s="4" t="inlineStr">
        <is>
          <t xml:space="preserve"> </t>
        </is>
      </c>
      <c r="F21" s="6" t="n">
        <v>1098</v>
      </c>
      <c r="G21" s="8" t="n">
        <v>1426.4</v>
      </c>
      <c r="H21" s="6" t="n">
        <v>1199</v>
      </c>
      <c r="I21" s="4" t="inlineStr">
        <is>
          <t xml:space="preserve"> </t>
        </is>
      </c>
    </row>
    <row r="22">
      <c r="A22" s="4" t="inlineStr">
        <is>
          <t xml:space="preserve">General and Administrative Expenses </t>
        </is>
      </c>
      <c r="B22" s="4" t="inlineStr">
        <is>
          <t xml:space="preserve"> </t>
        </is>
      </c>
      <c r="C22" s="4" t="inlineStr">
        <is>
          <t xml:space="preserve"> </t>
        </is>
      </c>
      <c r="D22" s="4" t="inlineStr">
        <is>
          <t xml:space="preserve"> </t>
        </is>
      </c>
      <c r="E22" s="4" t="inlineStr">
        <is>
          <t xml:space="preserve"> </t>
        </is>
      </c>
      <c r="F22" s="8" t="n">
        <v>120.6</v>
      </c>
      <c r="G22" s="8" t="n">
        <v>142.5</v>
      </c>
      <c r="H22" s="8" t="n">
        <v>121.3</v>
      </c>
      <c r="I22" s="4" t="inlineStr">
        <is>
          <t xml:space="preserve"> </t>
        </is>
      </c>
    </row>
    <row r="23">
      <c r="A23" s="4" t="inlineStr">
        <is>
          <t>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EC Schedule, 12-16, Insurance Companies, Supplementary Insurance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 xml:space="preserve">Deferred Policy Acquisition Costs </t>
        </is>
      </c>
      <c r="B25" s="4" t="inlineStr">
        <is>
          <t xml:space="preserve"> </t>
        </is>
      </c>
      <c r="C25" s="4" t="inlineStr">
        <is>
          <t xml:space="preserve"> </t>
        </is>
      </c>
      <c r="D25" s="4" t="inlineStr">
        <is>
          <t xml:space="preserve"> </t>
        </is>
      </c>
      <c r="E25" s="4" t="inlineStr">
        <is>
          <t xml:space="preserve"> </t>
        </is>
      </c>
      <c r="F25" s="8" t="n">
        <v>94.7</v>
      </c>
      <c r="G25" s="8" t="n">
        <v>91.8</v>
      </c>
      <c r="H25" s="8" t="n">
        <v>85.59999999999999</v>
      </c>
      <c r="I25" s="4" t="inlineStr">
        <is>
          <t xml:space="preserve"> </t>
        </is>
      </c>
    </row>
    <row r="26">
      <c r="A26" s="4" t="inlineStr">
        <is>
          <t xml:space="preserve">Net Reserves for Losses and LAE </t>
        </is>
      </c>
      <c r="B26" s="4" t="inlineStr">
        <is>
          <t xml:space="preserve"> </t>
        </is>
      </c>
      <c r="C26" s="4" t="inlineStr">
        <is>
          <t xml:space="preserve"> </t>
        </is>
      </c>
      <c r="D26" s="4" t="inlineStr">
        <is>
          <t xml:space="preserve"> </t>
        </is>
      </c>
      <c r="E26" s="4" t="inlineStr">
        <is>
          <t xml:space="preserve"> </t>
        </is>
      </c>
      <c r="F26" s="8" t="n">
        <v>1859.7</v>
      </c>
      <c r="G26" s="8" t="n">
        <v>1452.5</v>
      </c>
      <c r="H26" s="8" t="n">
        <v>2165.3</v>
      </c>
      <c r="I26" s="4" t="inlineStr">
        <is>
          <t xml:space="preserve"> </t>
        </is>
      </c>
    </row>
    <row r="27">
      <c r="A27" s="4" t="inlineStr">
        <is>
          <t>Net Reserves for Unearned Premiums</t>
        </is>
      </c>
      <c r="B27" s="4" t="inlineStr">
        <is>
          <t xml:space="preserve"> </t>
        </is>
      </c>
      <c r="C27" s="4" t="inlineStr">
        <is>
          <t xml:space="preserve"> </t>
        </is>
      </c>
      <c r="D27" s="4" t="inlineStr">
        <is>
          <t xml:space="preserve"> </t>
        </is>
      </c>
      <c r="E27" s="4" t="inlineStr">
        <is>
          <t xml:space="preserve"> </t>
        </is>
      </c>
      <c r="F27" s="8" t="n">
        <v>1048.3</v>
      </c>
      <c r="G27" s="8" t="n">
        <v>857.8</v>
      </c>
      <c r="H27" s="8" t="n">
        <v>827.6</v>
      </c>
      <c r="I27" s="4" t="inlineStr">
        <is>
          <t xml:space="preserve"> </t>
        </is>
      </c>
    </row>
    <row r="28">
      <c r="A28" s="4" t="inlineStr">
        <is>
          <t>Net premiums earned</t>
        </is>
      </c>
      <c r="B28" s="4" t="inlineStr">
        <is>
          <t xml:space="preserve"> </t>
        </is>
      </c>
      <c r="C28" s="4" t="inlineStr">
        <is>
          <t xml:space="preserve"> </t>
        </is>
      </c>
      <c r="D28" s="4" t="inlineStr">
        <is>
          <t xml:space="preserve"> </t>
        </is>
      </c>
      <c r="E28" s="4" t="inlineStr">
        <is>
          <t xml:space="preserve"> </t>
        </is>
      </c>
      <c r="F28" s="6" t="n">
        <v>1460</v>
      </c>
      <c r="G28" s="8" t="n">
        <v>1436.9</v>
      </c>
      <c r="H28" s="8" t="n">
        <v>1291.7</v>
      </c>
      <c r="I28" s="4" t="inlineStr">
        <is>
          <t xml:space="preserve"> </t>
        </is>
      </c>
    </row>
    <row r="29">
      <c r="A29" s="4" t="inlineStr">
        <is>
          <t xml:space="preserve">Losses and LAE Expenses </t>
        </is>
      </c>
      <c r="B29" s="4" t="inlineStr">
        <is>
          <t xml:space="preserve"> </t>
        </is>
      </c>
      <c r="C29" s="4" t="inlineStr">
        <is>
          <t xml:space="preserve"> </t>
        </is>
      </c>
      <c r="D29" s="4" t="inlineStr">
        <is>
          <t xml:space="preserve"> </t>
        </is>
      </c>
      <c r="E29" s="4" t="inlineStr">
        <is>
          <t xml:space="preserve"> </t>
        </is>
      </c>
      <c r="F29" s="8" t="n">
        <v>941.9</v>
      </c>
      <c r="G29" s="8" t="n">
        <v>909.7</v>
      </c>
      <c r="H29" s="8" t="n">
        <v>988.1</v>
      </c>
      <c r="I29" s="4" t="inlineStr">
        <is>
          <t xml:space="preserve"> </t>
        </is>
      </c>
    </row>
    <row r="30">
      <c r="A30" s="4" t="inlineStr">
        <is>
          <t xml:space="preserve">Policy Acquisition Expenses </t>
        </is>
      </c>
      <c r="B30" s="4" t="inlineStr">
        <is>
          <t xml:space="preserve"> </t>
        </is>
      </c>
      <c r="C30" s="4" t="inlineStr">
        <is>
          <t xml:space="preserve"> </t>
        </is>
      </c>
      <c r="D30" s="4" t="inlineStr">
        <is>
          <t xml:space="preserve"> </t>
        </is>
      </c>
      <c r="E30" s="4" t="inlineStr">
        <is>
          <t xml:space="preserve"> </t>
        </is>
      </c>
      <c r="F30" s="8" t="n">
        <v>171.6</v>
      </c>
      <c r="G30" s="8" t="n">
        <v>179.4</v>
      </c>
      <c r="H30" s="8" t="n">
        <v>192.5</v>
      </c>
      <c r="I30" s="4" t="inlineStr">
        <is>
          <t xml:space="preserve"> </t>
        </is>
      </c>
    </row>
    <row r="31">
      <c r="A31" s="4" t="inlineStr">
        <is>
          <t>Net written premiums</t>
        </is>
      </c>
      <c r="B31" s="4" t="inlineStr">
        <is>
          <t xml:space="preserve"> </t>
        </is>
      </c>
      <c r="C31" s="4" t="inlineStr">
        <is>
          <t xml:space="preserve"> </t>
        </is>
      </c>
      <c r="D31" s="4" t="inlineStr">
        <is>
          <t xml:space="preserve"> </t>
        </is>
      </c>
      <c r="E31" s="4" t="inlineStr">
        <is>
          <t xml:space="preserve"> </t>
        </is>
      </c>
      <c r="F31" s="8" t="n">
        <v>1483.9</v>
      </c>
      <c r="G31" s="8" t="n">
        <v>1469.6</v>
      </c>
      <c r="H31" s="8" t="n">
        <v>1388.7</v>
      </c>
      <c r="I31" s="4" t="inlineStr">
        <is>
          <t xml:space="preserve"> </t>
        </is>
      </c>
    </row>
    <row r="32">
      <c r="A32" s="4" t="inlineStr">
        <is>
          <t xml:space="preserve">General and Administrative Expenses </t>
        </is>
      </c>
      <c r="B32" s="4" t="inlineStr">
        <is>
          <t xml:space="preserve"> </t>
        </is>
      </c>
      <c r="C32" s="4" t="inlineStr">
        <is>
          <t xml:space="preserve"> </t>
        </is>
      </c>
      <c r="D32" s="4" t="inlineStr">
        <is>
          <t xml:space="preserve"> </t>
        </is>
      </c>
      <c r="E32" s="4" t="inlineStr">
        <is>
          <t xml:space="preserve"> </t>
        </is>
      </c>
      <c r="F32" s="7" t="n">
        <v>233.9</v>
      </c>
      <c r="G32" s="5" t="n">
        <v>244</v>
      </c>
      <c r="H32" s="7" t="n">
        <v>211.8</v>
      </c>
      <c r="I32" s="4" t="inlineStr">
        <is>
          <t xml:space="preserve"> </t>
        </is>
      </c>
    </row>
  </sheetData>
  <mergeCells count="4">
    <mergeCell ref="A1:A2"/>
    <mergeCell ref="B1:C1"/>
    <mergeCell ref="D1:E1"/>
    <mergeCell ref="F1:H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IV - Reinsurance Premiums Written and Premiums Earned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SEC Schedule, 12-17, Insurance Companies, Reinsur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rect</t>
        </is>
      </c>
      <c r="B4" s="4" t="inlineStr">
        <is>
          <t xml:space="preserve"> </t>
        </is>
      </c>
      <c r="C4" s="4" t="inlineStr">
        <is>
          <t xml:space="preserve"> </t>
        </is>
      </c>
      <c r="D4" s="4" t="inlineStr">
        <is>
          <t xml:space="preserve"> </t>
        </is>
      </c>
      <c r="E4" s="4" t="inlineStr">
        <is>
          <t xml:space="preserve"> </t>
        </is>
      </c>
      <c r="F4" s="7" t="n">
        <v>2446.6</v>
      </c>
      <c r="G4" s="7" t="n">
        <v>2531.7</v>
      </c>
      <c r="H4" s="7" t="n">
        <v>2341.4</v>
      </c>
    </row>
    <row r="5">
      <c r="A5" s="4" t="inlineStr">
        <is>
          <t>Assumed</t>
        </is>
      </c>
      <c r="B5" s="4" t="inlineStr">
        <is>
          <t xml:space="preserve"> </t>
        </is>
      </c>
      <c r="C5" s="4" t="inlineStr">
        <is>
          <t xml:space="preserve"> </t>
        </is>
      </c>
      <c r="D5" s="4" t="inlineStr">
        <is>
          <t xml:space="preserve"> </t>
        </is>
      </c>
      <c r="E5" s="4" t="inlineStr">
        <is>
          <t xml:space="preserve"> </t>
        </is>
      </c>
      <c r="F5" s="6" t="n">
        <v>1521</v>
      </c>
      <c r="G5" s="6" t="n">
        <v>1807</v>
      </c>
      <c r="H5" s="6" t="n">
        <v>1597</v>
      </c>
    </row>
    <row r="6">
      <c r="A6" s="4" t="inlineStr">
        <is>
          <t>Ceded</t>
        </is>
      </c>
      <c r="B6" s="7" t="n">
        <v>-443.2</v>
      </c>
      <c r="C6" s="7" t="n">
        <v>-354.1</v>
      </c>
      <c r="D6" s="5" t="n">
        <v>-1373</v>
      </c>
      <c r="E6" s="7" t="n">
        <v>-1128.8</v>
      </c>
      <c r="F6" s="8" t="n">
        <v>-1385.7</v>
      </c>
      <c r="G6" s="8" t="n">
        <v>-1442.7</v>
      </c>
      <c r="H6" s="8" t="n">
        <v>-1350.7</v>
      </c>
    </row>
    <row r="7">
      <c r="A7" s="4" t="inlineStr">
        <is>
          <t>Net written premiums</t>
        </is>
      </c>
      <c r="B7" s="8" t="n">
        <v>673.6</v>
      </c>
      <c r="C7" s="8" t="n">
        <v>628.6</v>
      </c>
      <c r="D7" s="8" t="n">
        <v>2225.6</v>
      </c>
      <c r="E7" s="8" t="n">
        <v>1979.1</v>
      </c>
      <c r="F7" s="8" t="n">
        <v>2581.9</v>
      </c>
      <c r="G7" s="6" t="n">
        <v>2896</v>
      </c>
      <c r="H7" s="8" t="n">
        <v>2587.7</v>
      </c>
    </row>
    <row r="8">
      <c r="A8" s="4" t="inlineStr">
        <is>
          <t>Gross Amount</t>
        </is>
      </c>
      <c r="B8" s="4" t="inlineStr">
        <is>
          <t xml:space="preserve"> </t>
        </is>
      </c>
      <c r="C8" s="4" t="inlineStr">
        <is>
          <t xml:space="preserve"> </t>
        </is>
      </c>
      <c r="D8" s="4" t="inlineStr">
        <is>
          <t xml:space="preserve"> </t>
        </is>
      </c>
      <c r="E8" s="4" t="inlineStr">
        <is>
          <t xml:space="preserve"> </t>
        </is>
      </c>
      <c r="F8" s="8" t="n">
        <v>2444.8</v>
      </c>
      <c r="G8" s="8" t="n">
        <v>2370.8</v>
      </c>
      <c r="H8" s="8" t="n">
        <v>2139.1</v>
      </c>
    </row>
    <row r="9">
      <c r="A9" s="4" t="inlineStr">
        <is>
          <t>Assumed From Other Companies</t>
        </is>
      </c>
      <c r="B9" s="4" t="inlineStr">
        <is>
          <t xml:space="preserve"> </t>
        </is>
      </c>
      <c r="C9" s="4" t="inlineStr">
        <is>
          <t xml:space="preserve"> </t>
        </is>
      </c>
      <c r="D9" s="4" t="inlineStr">
        <is>
          <t xml:space="preserve"> </t>
        </is>
      </c>
      <c r="E9" s="4" t="inlineStr">
        <is>
          <t xml:space="preserve"> </t>
        </is>
      </c>
      <c r="F9" s="6" t="n">
        <v>1562</v>
      </c>
      <c r="G9" s="8" t="n">
        <v>1617.2</v>
      </c>
      <c r="H9" s="8" t="n">
        <v>1479.2</v>
      </c>
    </row>
    <row r="10">
      <c r="A10" s="4" t="inlineStr">
        <is>
          <t>Ceded</t>
        </is>
      </c>
      <c r="B10" s="8" t="n">
        <v>-403.9</v>
      </c>
      <c r="C10" s="8" t="n">
        <v>-361.2</v>
      </c>
      <c r="D10" s="6" t="n">
        <v>-1105</v>
      </c>
      <c r="E10" s="8" t="n">
        <v>-1033.1</v>
      </c>
      <c r="F10" s="8" t="n">
        <v>-1392.3</v>
      </c>
      <c r="G10" s="8" t="n">
        <v>-1299.3</v>
      </c>
      <c r="H10" s="8" t="n">
        <v>-1207.8</v>
      </c>
    </row>
    <row r="11">
      <c r="A11" s="4" t="inlineStr">
        <is>
          <t>Net premiums earned</t>
        </is>
      </c>
      <c r="B11" s="8" t="n">
        <v>698.3</v>
      </c>
      <c r="C11" s="6" t="n">
        <v>660</v>
      </c>
      <c r="D11" s="8" t="n">
        <v>2069.4</v>
      </c>
      <c r="E11" s="8" t="n">
        <v>1947.4</v>
      </c>
      <c r="F11" s="7" t="n">
        <v>2614.5</v>
      </c>
      <c r="G11" s="7" t="n">
        <v>2688.7</v>
      </c>
      <c r="H11" s="7" t="n">
        <v>2410.5</v>
      </c>
    </row>
    <row r="12">
      <c r="A12" s="4" t="inlineStr">
        <is>
          <t>Percentage of Amount Assumed to Net</t>
        </is>
      </c>
      <c r="B12" s="4" t="inlineStr">
        <is>
          <t xml:space="preserve"> </t>
        </is>
      </c>
      <c r="C12" s="4" t="inlineStr">
        <is>
          <t xml:space="preserve"> </t>
        </is>
      </c>
      <c r="D12" s="4" t="inlineStr">
        <is>
          <t xml:space="preserve"> </t>
        </is>
      </c>
      <c r="E12" s="4" t="inlineStr">
        <is>
          <t xml:space="preserve"> </t>
        </is>
      </c>
      <c r="F12" s="10" t="n">
        <v>0.597</v>
      </c>
      <c r="G12" s="10" t="n">
        <v>0.601</v>
      </c>
      <c r="H12" s="10" t="n">
        <v>0.614</v>
      </c>
    </row>
    <row r="13">
      <c r="A13" s="4" t="inlineStr">
        <is>
          <t>Gross written premiums</t>
        </is>
      </c>
      <c r="B13" s="7" t="n">
        <v>1116.8</v>
      </c>
      <c r="C13" s="7" t="n">
        <v>982.7</v>
      </c>
      <c r="D13" s="7" t="n">
        <v>3598.6</v>
      </c>
      <c r="E13" s="7" t="n">
        <v>3107.9</v>
      </c>
      <c r="F13" s="7" t="n">
        <v>3967.6</v>
      </c>
      <c r="G13" s="7" t="n">
        <v>4338.7</v>
      </c>
      <c r="H13" s="7" t="n">
        <v>3938.4</v>
      </c>
    </row>
  </sheetData>
  <mergeCells count="4">
    <mergeCell ref="A1:A2"/>
    <mergeCell ref="B1:C1"/>
    <mergeCell ref="D1:E1"/>
    <mergeCell ref="F1:H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Premiums receivable from underwriting activiti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 xml:space="preserve">Balance at Beginning  of Year </t>
        </is>
      </c>
      <c r="B5" s="5" t="n">
        <v>25</v>
      </c>
      <c r="C5" s="7" t="n">
        <v>30.2</v>
      </c>
      <c r="D5" s="5" t="n">
        <v>34</v>
      </c>
    </row>
    <row r="6">
      <c r="A6" s="4" t="inlineStr">
        <is>
          <t xml:space="preserve">Charged to Costs and Expenses </t>
        </is>
      </c>
      <c r="B6" s="6" t="n">
        <v>-4</v>
      </c>
      <c r="C6" s="8" t="n">
        <v>-5.2</v>
      </c>
      <c r="D6" s="8" t="n">
        <v>-3.8</v>
      </c>
    </row>
    <row r="7">
      <c r="A7" s="4" t="inlineStr">
        <is>
          <t xml:space="preserve">Charged to Other Accounts </t>
        </is>
      </c>
      <c r="B7" s="6" t="n">
        <v>0</v>
      </c>
      <c r="C7" s="6" t="n">
        <v>0</v>
      </c>
      <c r="D7" s="6" t="n">
        <v>0</v>
      </c>
    </row>
    <row r="8">
      <c r="A8" s="4" t="inlineStr">
        <is>
          <t>Deductions</t>
        </is>
      </c>
      <c r="B8" s="6" t="n">
        <v>0</v>
      </c>
      <c r="C8" s="6" t="n">
        <v>0</v>
      </c>
      <c r="D8" s="6" t="n">
        <v>0</v>
      </c>
    </row>
    <row r="9">
      <c r="A9" s="4" t="inlineStr">
        <is>
          <t>Balance at End of  Year</t>
        </is>
      </c>
      <c r="B9" s="6" t="n">
        <v>21</v>
      </c>
      <c r="C9" s="6" t="n">
        <v>25</v>
      </c>
      <c r="D9" s="8" t="n">
        <v>30.2</v>
      </c>
    </row>
    <row r="10">
      <c r="A10" s="4" t="inlineStr">
        <is>
          <t>Reinsur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 xml:space="preserve">Balance at Beginning  of Year </t>
        </is>
      </c>
      <c r="B12" s="6" t="n">
        <v>0</v>
      </c>
      <c r="C12" s="6" t="n">
        <v>0</v>
      </c>
      <c r="D12" s="6" t="n">
        <v>0</v>
      </c>
    </row>
    <row r="13">
      <c r="A13" s="4" t="inlineStr">
        <is>
          <t xml:space="preserve">Charged to Costs and Expenses </t>
        </is>
      </c>
      <c r="B13" s="6" t="n">
        <v>0</v>
      </c>
      <c r="C13" s="6" t="n">
        <v>0</v>
      </c>
      <c r="D13" s="6" t="n">
        <v>0</v>
      </c>
    </row>
    <row r="14">
      <c r="A14" s="4" t="inlineStr">
        <is>
          <t xml:space="preserve">Charged to Other Accounts </t>
        </is>
      </c>
      <c r="B14" s="6" t="n">
        <v>0</v>
      </c>
      <c r="C14" s="6" t="n">
        <v>0</v>
      </c>
      <c r="D14" s="6" t="n">
        <v>0</v>
      </c>
    </row>
    <row r="15">
      <c r="A15" s="4" t="inlineStr">
        <is>
          <t>Deductions</t>
        </is>
      </c>
      <c r="B15" s="6" t="n">
        <v>0</v>
      </c>
      <c r="C15" s="6" t="n">
        <v>0</v>
      </c>
      <c r="D15" s="6" t="n">
        <v>0</v>
      </c>
    </row>
    <row r="16">
      <c r="A16" s="4" t="inlineStr">
        <is>
          <t>Balance at End of  Year</t>
        </is>
      </c>
      <c r="B16" s="5" t="n">
        <v>0</v>
      </c>
      <c r="C16" s="5" t="n">
        <v>0</v>
      </c>
      <c r="D16" s="5" t="n">
        <v>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egment Reporting - Additional Information - Narrative (Details) - segement</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Number of business segments</t>
        </is>
      </c>
      <c r="B4" s="6" t="n">
        <v>2</v>
      </c>
      <c r="C4" s="6" t="n">
        <v>2</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egment Reporting - Summary of Gross and Net Written and Earned Premiums, Underwriting Results, Ratios and Reserves for Each of Company's Business Segment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c r="I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written premiums</t>
        </is>
      </c>
      <c r="B4" s="7" t="n">
        <v>1116.8</v>
      </c>
      <c r="C4" s="7" t="n">
        <v>982.7</v>
      </c>
      <c r="D4" s="7" t="n">
        <v>3598.6</v>
      </c>
      <c r="E4" s="7" t="n">
        <v>3107.9</v>
      </c>
      <c r="F4" s="7" t="n">
        <v>3967.6</v>
      </c>
      <c r="G4" s="7" t="n">
        <v>4338.7</v>
      </c>
      <c r="H4" s="7" t="n">
        <v>3938.4</v>
      </c>
      <c r="I4" s="4" t="inlineStr">
        <is>
          <t xml:space="preserve"> </t>
        </is>
      </c>
    </row>
    <row r="5">
      <c r="A5" s="4" t="inlineStr">
        <is>
          <t>Net written premiums</t>
        </is>
      </c>
      <c r="B5" s="8" t="n">
        <v>673.6</v>
      </c>
      <c r="C5" s="8" t="n">
        <v>628.6</v>
      </c>
      <c r="D5" s="8" t="n">
        <v>2225.6</v>
      </c>
      <c r="E5" s="8" t="n">
        <v>1979.1</v>
      </c>
      <c r="F5" s="8" t="n">
        <v>2581.9</v>
      </c>
      <c r="G5" s="6" t="n">
        <v>2896</v>
      </c>
      <c r="H5" s="8" t="n">
        <v>2587.7</v>
      </c>
      <c r="I5" s="4" t="inlineStr">
        <is>
          <t xml:space="preserve"> </t>
        </is>
      </c>
    </row>
    <row r="6">
      <c r="A6" s="4" t="inlineStr">
        <is>
          <t>Gross earned premiums</t>
        </is>
      </c>
      <c r="B6" s="8" t="n">
        <v>1102.2</v>
      </c>
      <c r="C6" s="8" t="n">
        <v>1021.2</v>
      </c>
      <c r="D6" s="8" t="n">
        <v>3174.4</v>
      </c>
      <c r="E6" s="8" t="n">
        <v>2980.5</v>
      </c>
      <c r="F6" s="8" t="n">
        <v>4006.8</v>
      </c>
      <c r="G6" s="6" t="n">
        <v>3988</v>
      </c>
      <c r="H6" s="8" t="n">
        <v>3618.3</v>
      </c>
      <c r="I6" s="4" t="inlineStr">
        <is>
          <t xml:space="preserve"> </t>
        </is>
      </c>
    </row>
    <row r="7">
      <c r="A7" s="4" t="inlineStr">
        <is>
          <t>Net earned premiums</t>
        </is>
      </c>
      <c r="B7" s="8" t="n">
        <v>698.3</v>
      </c>
      <c r="C7" s="6" t="n">
        <v>660</v>
      </c>
      <c r="D7" s="8" t="n">
        <v>2069.4</v>
      </c>
      <c r="E7" s="8" t="n">
        <v>1947.4</v>
      </c>
      <c r="F7" s="8" t="n">
        <v>2614.5</v>
      </c>
      <c r="G7" s="8" t="n">
        <v>2688.7</v>
      </c>
      <c r="H7" s="8" t="n">
        <v>2410.5</v>
      </c>
      <c r="I7" s="4" t="inlineStr">
        <is>
          <t xml:space="preserve"> </t>
        </is>
      </c>
    </row>
    <row r="8">
      <c r="A8" s="4" t="inlineStr">
        <is>
          <t>Losses and loss adjustment expenses</t>
        </is>
      </c>
      <c r="B8" s="8" t="n">
        <v>474.2</v>
      </c>
      <c r="C8" s="8" t="n">
        <v>430.5</v>
      </c>
      <c r="D8" s="8" t="n">
        <v>1278.9</v>
      </c>
      <c r="E8" s="8" t="n">
        <v>1147.6</v>
      </c>
      <c r="F8" s="6" t="n">
        <v>1553</v>
      </c>
      <c r="G8" s="6" t="n">
        <v>1680</v>
      </c>
      <c r="H8" s="8" t="n">
        <v>1693.3</v>
      </c>
      <c r="I8" s="4" t="inlineStr">
        <is>
          <t xml:space="preserve"> </t>
        </is>
      </c>
    </row>
    <row r="9">
      <c r="A9" s="4" t="inlineStr">
        <is>
          <t>Acquisition costs</t>
        </is>
      </c>
      <c r="B9" s="8" t="n">
        <v>91.7</v>
      </c>
      <c r="C9" s="8" t="n">
        <v>94.3</v>
      </c>
      <c r="D9" s="8" t="n">
        <v>290.2</v>
      </c>
      <c r="E9" s="8" t="n">
        <v>287.2</v>
      </c>
      <c r="F9" s="8" t="n">
        <v>380.2</v>
      </c>
      <c r="G9" s="8" t="n">
        <v>431.8</v>
      </c>
      <c r="H9" s="8" t="n">
        <v>414.1</v>
      </c>
      <c r="I9" s="4" t="inlineStr">
        <is>
          <t xml:space="preserve"> </t>
        </is>
      </c>
    </row>
    <row r="10">
      <c r="A10" s="4" t="inlineStr">
        <is>
          <t>General and administrative expenses</t>
        </is>
      </c>
      <c r="B10" s="8" t="n">
        <v>99.40000000000001</v>
      </c>
      <c r="C10" s="8" t="n">
        <v>87.3</v>
      </c>
      <c r="D10" s="8" t="n">
        <v>297.5</v>
      </c>
      <c r="E10" s="8" t="n">
        <v>256.3</v>
      </c>
      <c r="F10" s="8" t="n">
        <v>354.5</v>
      </c>
      <c r="G10" s="8" t="n">
        <v>386.5</v>
      </c>
      <c r="H10" s="8" t="n">
        <v>333.1</v>
      </c>
      <c r="I10" s="4" t="inlineStr">
        <is>
          <t xml:space="preserve"> </t>
        </is>
      </c>
    </row>
    <row r="11">
      <c r="A11" s="4" t="inlineStr">
        <is>
          <t>Underwriting income (loss)</t>
        </is>
      </c>
      <c r="B11" s="6" t="n">
        <v>33</v>
      </c>
      <c r="C11" s="8" t="n">
        <v>47.9</v>
      </c>
      <c r="D11" s="8" t="n">
        <v>202.8</v>
      </c>
      <c r="E11" s="8" t="n">
        <v>256.3</v>
      </c>
      <c r="F11" s="8" t="n">
        <v>326.8</v>
      </c>
      <c r="G11" s="8" t="n">
        <v>190.4</v>
      </c>
      <c r="H11" s="6" t="n">
        <v>-30</v>
      </c>
      <c r="I11" s="4" t="inlineStr">
        <is>
          <t xml:space="preserve"> </t>
        </is>
      </c>
    </row>
    <row r="12">
      <c r="A12" s="4" t="inlineStr">
        <is>
          <t>Corporate and other expenses</t>
        </is>
      </c>
      <c r="B12" s="8" t="n">
        <v>-18.6</v>
      </c>
      <c r="C12" s="8" t="n">
        <v>-32.6</v>
      </c>
      <c r="D12" s="8" t="n">
        <v>-83.3</v>
      </c>
      <c r="E12" s="8" t="n">
        <v>-85.7</v>
      </c>
      <c r="F12" s="6" t="n">
        <v>-114</v>
      </c>
      <c r="G12" s="8" t="n">
        <v>-71.7</v>
      </c>
      <c r="H12" s="8" t="n">
        <v>-64.3</v>
      </c>
      <c r="I12" s="4" t="inlineStr">
        <is>
          <t xml:space="preserve"> </t>
        </is>
      </c>
    </row>
    <row r="13">
      <c r="A13" s="4" t="inlineStr">
        <is>
          <t>Non-operating expenses</t>
        </is>
      </c>
      <c r="B13" s="8" t="n">
        <v>-7.6</v>
      </c>
      <c r="C13" s="8" t="n">
        <v>-0.2</v>
      </c>
      <c r="D13" s="8" t="n">
        <v>-19.3</v>
      </c>
      <c r="E13" s="8" t="n">
        <v>-10.8</v>
      </c>
      <c r="F13" s="8" t="n">
        <v>-35.1</v>
      </c>
      <c r="G13" s="6" t="n">
        <v>-36</v>
      </c>
      <c r="H13" s="8" t="n">
        <v>-20.6</v>
      </c>
      <c r="I13" s="4" t="inlineStr">
        <is>
          <t xml:space="preserve"> </t>
        </is>
      </c>
    </row>
    <row r="14">
      <c r="A14" s="4" t="inlineStr">
        <is>
          <t>Net investment income</t>
        </is>
      </c>
      <c r="B14" s="8" t="n">
        <v>79.59999999999999</v>
      </c>
      <c r="C14" s="8" t="n">
        <v>77.90000000000001</v>
      </c>
      <c r="D14" s="8" t="n">
        <v>238.9</v>
      </c>
      <c r="E14" s="8" t="n">
        <v>207.3</v>
      </c>
      <c r="F14" s="8" t="n">
        <v>275.7</v>
      </c>
      <c r="G14" s="8" t="n">
        <v>188.1</v>
      </c>
      <c r="H14" s="8" t="n">
        <v>147.5</v>
      </c>
      <c r="I14" s="4" t="inlineStr">
        <is>
          <t xml:space="preserve"> </t>
        </is>
      </c>
    </row>
    <row r="15">
      <c r="A15" s="4" t="inlineStr">
        <is>
          <t>Realized and unrealized investment gains (losses)</t>
        </is>
      </c>
      <c r="B15" s="6" t="n">
        <v>22</v>
      </c>
      <c r="C15" s="8" t="n">
        <v>11.3</v>
      </c>
      <c r="D15" s="8" t="n">
        <v>48.8</v>
      </c>
      <c r="E15" s="8" t="n">
        <v>47.4</v>
      </c>
      <c r="F15" s="8" t="n">
        <v>75.90000000000001</v>
      </c>
      <c r="G15" s="6" t="n">
        <v>5</v>
      </c>
      <c r="H15" s="8" t="n">
        <v>56.2</v>
      </c>
      <c r="I15" s="4" t="inlineStr">
        <is>
          <t xml:space="preserve"> </t>
        </is>
      </c>
    </row>
    <row r="16">
      <c r="A16" s="4" t="inlineStr">
        <is>
          <t>Realized and unrealized investment losses</t>
        </is>
      </c>
      <c r="B16" s="8" t="n">
        <v>-15.9</v>
      </c>
      <c r="C16" s="8" t="n">
        <v>-13.1</v>
      </c>
      <c r="D16" s="8" t="n">
        <v>-69.8</v>
      </c>
      <c r="E16" s="8" t="n">
        <v>-31.2</v>
      </c>
      <c r="F16" s="8" t="n">
        <v>-61.4</v>
      </c>
      <c r="G16" s="8" t="n">
        <v>-182.6</v>
      </c>
      <c r="H16" s="8" t="n">
        <v>-47.4</v>
      </c>
      <c r="I16" s="4" t="inlineStr">
        <is>
          <t xml:space="preserve"> </t>
        </is>
      </c>
    </row>
    <row r="17">
      <c r="A17" s="4" t="inlineStr">
        <is>
          <t>Change in fair value of derivatives</t>
        </is>
      </c>
      <c r="B17" s="8" t="n">
        <v>37.8</v>
      </c>
      <c r="C17" s="8" t="n">
        <v>-35.6</v>
      </c>
      <c r="D17" s="8" t="n">
        <v>22.2</v>
      </c>
      <c r="E17" s="6" t="n">
        <v>-16</v>
      </c>
      <c r="F17" s="8" t="n">
        <v>26.1</v>
      </c>
      <c r="G17" s="8" t="n">
        <v>-80.5</v>
      </c>
      <c r="H17" s="8" t="n">
        <v>-35.9</v>
      </c>
      <c r="I17" s="4" t="inlineStr">
        <is>
          <t xml:space="preserve"> </t>
        </is>
      </c>
    </row>
    <row r="18">
      <c r="A18" s="4" t="inlineStr">
        <is>
          <t>Interest income (expense)</t>
        </is>
      </c>
      <c r="B18" s="8" t="n">
        <v>-20.9</v>
      </c>
      <c r="C18" s="8" t="n">
        <v>1.8</v>
      </c>
      <c r="D18" s="6" t="n">
        <v>-51</v>
      </c>
      <c r="E18" s="8" t="n">
        <v>-41.1</v>
      </c>
      <c r="F18" s="4" t="inlineStr">
        <is>
          <t xml:space="preserve"> </t>
        </is>
      </c>
      <c r="G18" s="4" t="inlineStr">
        <is>
          <t xml:space="preserve"> </t>
        </is>
      </c>
      <c r="H18" s="4" t="inlineStr">
        <is>
          <t xml:space="preserve"> </t>
        </is>
      </c>
      <c r="I18" s="4" t="inlineStr">
        <is>
          <t xml:space="preserve"> </t>
        </is>
      </c>
    </row>
    <row r="19">
      <c r="A19" s="4" t="inlineStr">
        <is>
          <t>Net realized and unrealized foreign exchange gains</t>
        </is>
      </c>
      <c r="B19" s="8" t="n">
        <v>-46.3</v>
      </c>
      <c r="C19" s="8" t="n">
        <v>34.1</v>
      </c>
      <c r="D19" s="8" t="n">
        <v>-19.7</v>
      </c>
      <c r="E19" s="8" t="n">
        <v>20.4</v>
      </c>
      <c r="F19" s="8" t="n">
        <v>-36.2</v>
      </c>
      <c r="G19" s="8" t="n">
        <v>15.9</v>
      </c>
      <c r="H19" s="6" t="n">
        <v>40</v>
      </c>
      <c r="I19" s="4" t="inlineStr">
        <is>
          <t xml:space="preserve"> </t>
        </is>
      </c>
    </row>
    <row r="20">
      <c r="A20" s="4" t="inlineStr">
        <is>
          <t>Income (loss) from operations before income taxes</t>
        </is>
      </c>
      <c r="B20" s="8" t="n">
        <v>63.1</v>
      </c>
      <c r="C20" s="8" t="n">
        <v>91.5</v>
      </c>
      <c r="D20" s="8" t="n">
        <v>269.6</v>
      </c>
      <c r="E20" s="8" t="n">
        <v>346.6</v>
      </c>
      <c r="F20" s="8" t="n">
        <v>402.6</v>
      </c>
      <c r="G20" s="6" t="n">
        <v>-27</v>
      </c>
      <c r="H20" s="8" t="n">
        <v>35.1</v>
      </c>
      <c r="I20" s="4" t="inlineStr">
        <is>
          <t xml:space="preserve"> </t>
        </is>
      </c>
    </row>
    <row r="21">
      <c r="A21" s="4" t="inlineStr">
        <is>
          <t>Income tax benefit/(expense)</t>
        </is>
      </c>
      <c r="B21" s="8" t="n">
        <v>-6.4</v>
      </c>
      <c r="C21" s="8" t="n">
        <v>-5.2</v>
      </c>
      <c r="D21" s="8" t="n">
        <v>-32.1</v>
      </c>
      <c r="E21" s="8" t="n">
        <v>-41.4</v>
      </c>
      <c r="F21" s="8" t="n">
        <v>132.1</v>
      </c>
      <c r="G21" s="8" t="n">
        <v>78.09999999999999</v>
      </c>
      <c r="H21" s="8" t="n">
        <v>-5.3</v>
      </c>
      <c r="I21" s="4" t="inlineStr">
        <is>
          <t xml:space="preserve"> </t>
        </is>
      </c>
    </row>
    <row r="22">
      <c r="A22" s="4" t="inlineStr">
        <is>
          <t>Net income/(loss)</t>
        </is>
      </c>
      <c r="B22" s="8" t="n">
        <v>56.7</v>
      </c>
      <c r="C22" s="8" t="n">
        <v>86.3</v>
      </c>
      <c r="D22" s="8" t="n">
        <v>237.5</v>
      </c>
      <c r="E22" s="8" t="n">
        <v>305.2</v>
      </c>
      <c r="F22" s="8" t="n">
        <v>534.7</v>
      </c>
      <c r="G22" s="8" t="n">
        <v>51.1</v>
      </c>
      <c r="H22" s="8" t="n">
        <v>29.8</v>
      </c>
      <c r="I22" s="4" t="inlineStr">
        <is>
          <t xml:space="preserve"> </t>
        </is>
      </c>
    </row>
    <row r="23">
      <c r="A23" s="4" t="inlineStr">
        <is>
          <t>Losses and loss adjustment expenses</t>
        </is>
      </c>
      <c r="B23" s="8" t="n">
        <v>8201.299999999999</v>
      </c>
      <c r="C23" s="8" t="n">
        <v>7770.8</v>
      </c>
      <c r="D23" s="8" t="n">
        <v>8201.299999999999</v>
      </c>
      <c r="E23" s="8" t="n">
        <v>7770.8</v>
      </c>
      <c r="F23" s="8" t="n">
        <v>7810.6</v>
      </c>
      <c r="G23" s="8" t="n">
        <v>7710.9</v>
      </c>
      <c r="H23" s="8" t="n">
        <v>7611.8</v>
      </c>
      <c r="I23" s="7" t="n">
        <v>7165.3</v>
      </c>
    </row>
    <row r="24">
      <c r="A24" s="4" t="inlineStr">
        <is>
          <t>Net reserves for losses and loss adjustment expenses</t>
        </is>
      </c>
      <c r="B24" s="5" t="n">
        <v>3770</v>
      </c>
      <c r="C24" s="7" t="n">
        <v>3174.1</v>
      </c>
      <c r="D24" s="5" t="n">
        <v>3770</v>
      </c>
      <c r="E24" s="7" t="n">
        <v>3174.1</v>
      </c>
      <c r="F24" s="7" t="n">
        <v>3232.8</v>
      </c>
      <c r="G24" s="7" t="n">
        <v>2813.2</v>
      </c>
      <c r="H24" s="7" t="n">
        <v>4313.7</v>
      </c>
      <c r="I24" s="7" t="n">
        <v>3970.1</v>
      </c>
    </row>
    <row r="25">
      <c r="A25" s="3" t="inlineStr">
        <is>
          <t>Ratio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ratio</t>
        </is>
      </c>
      <c r="B26" s="10" t="n">
        <v>0.679</v>
      </c>
      <c r="C26" s="10" t="n">
        <v>0.652</v>
      </c>
      <c r="D26" s="10" t="n">
        <v>0.618</v>
      </c>
      <c r="E26" s="10" t="n">
        <v>0.589</v>
      </c>
      <c r="F26" s="10" t="n">
        <v>0.594</v>
      </c>
      <c r="G26" s="10" t="n">
        <v>0.625</v>
      </c>
      <c r="H26" s="10" t="n">
        <v>0.702</v>
      </c>
      <c r="I26" s="4" t="inlineStr">
        <is>
          <t xml:space="preserve"> </t>
        </is>
      </c>
    </row>
    <row r="27">
      <c r="A27" s="4" t="inlineStr">
        <is>
          <t>Acquisition cost ratio</t>
        </is>
      </c>
      <c r="B27" s="10" t="n">
        <v>0.131</v>
      </c>
      <c r="C27" s="10" t="n">
        <v>0.143</v>
      </c>
      <c r="D27" s="11" t="n">
        <v>0.14</v>
      </c>
      <c r="E27" s="10" t="n">
        <v>0.147</v>
      </c>
      <c r="F27" s="10" t="n">
        <v>0.145</v>
      </c>
      <c r="G27" s="10" t="n">
        <v>0.161</v>
      </c>
      <c r="H27" s="10" t="n">
        <v>0.172</v>
      </c>
      <c r="I27" s="4" t="inlineStr">
        <is>
          <t xml:space="preserve"> </t>
        </is>
      </c>
    </row>
    <row r="28">
      <c r="A28" s="4" t="inlineStr">
        <is>
          <t>General and administrative expense ratio</t>
        </is>
      </c>
      <c r="B28" s="10" t="n">
        <v>0.142</v>
      </c>
      <c r="C28" s="10" t="n">
        <v>0.132</v>
      </c>
      <c r="D28" s="10" t="n">
        <v>0.144</v>
      </c>
      <c r="E28" s="10" t="n">
        <v>0.132</v>
      </c>
      <c r="F28" s="10" t="n">
        <v>0.136</v>
      </c>
      <c r="G28" s="10" t="n">
        <v>0.144</v>
      </c>
      <c r="H28" s="10" t="n">
        <v>0.138</v>
      </c>
      <c r="I28" s="4" t="inlineStr">
        <is>
          <t xml:space="preserve"> </t>
        </is>
      </c>
    </row>
    <row r="29">
      <c r="A29" s="4" t="inlineStr">
        <is>
          <t>Expense ratio</t>
        </is>
      </c>
      <c r="B29" s="10" t="n">
        <v>0.273</v>
      </c>
      <c r="C29" s="10" t="n">
        <v>0.275</v>
      </c>
      <c r="D29" s="10" t="n">
        <v>0.284</v>
      </c>
      <c r="E29" s="10" t="n">
        <v>0.279</v>
      </c>
      <c r="F29" s="10" t="n">
        <v>0.281</v>
      </c>
      <c r="G29" s="10" t="n">
        <v>0.305</v>
      </c>
      <c r="H29" s="11" t="n">
        <v>0.31</v>
      </c>
      <c r="I29" s="4" t="inlineStr">
        <is>
          <t xml:space="preserve"> </t>
        </is>
      </c>
    </row>
    <row r="30">
      <c r="A30" s="4" t="inlineStr">
        <is>
          <t>Combined ratio</t>
        </is>
      </c>
      <c r="B30" s="10" t="n">
        <v>0.952</v>
      </c>
      <c r="C30" s="10" t="n">
        <v>0.927</v>
      </c>
      <c r="D30" s="10" t="n">
        <v>0.902</v>
      </c>
      <c r="E30" s="10" t="n">
        <v>0.868</v>
      </c>
      <c r="F30" s="10" t="n">
        <v>0.875</v>
      </c>
      <c r="G30" s="11" t="n">
        <v>0.93</v>
      </c>
      <c r="H30" s="10" t="n">
        <v>1.012</v>
      </c>
      <c r="I30" s="4" t="inlineStr">
        <is>
          <t xml:space="preserve"> </t>
        </is>
      </c>
    </row>
    <row r="31">
      <c r="A31" s="4" t="inlineStr">
        <is>
          <t>Reinsur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written premiums</t>
        </is>
      </c>
      <c r="B33" s="4" t="inlineStr">
        <is>
          <t xml:space="preserve"> </t>
        </is>
      </c>
      <c r="C33" s="4" t="inlineStr">
        <is>
          <t xml:space="preserve"> </t>
        </is>
      </c>
      <c r="D33" s="4" t="inlineStr">
        <is>
          <t xml:space="preserve"> </t>
        </is>
      </c>
      <c r="E33" s="4" t="inlineStr">
        <is>
          <t xml:space="preserve"> </t>
        </is>
      </c>
      <c r="F33" s="5" t="n">
        <v>1098</v>
      </c>
      <c r="G33" s="7" t="n">
        <v>1426.4</v>
      </c>
      <c r="H33" s="5" t="n">
        <v>1199</v>
      </c>
      <c r="I33" s="4" t="inlineStr">
        <is>
          <t xml:space="preserve"> </t>
        </is>
      </c>
    </row>
    <row r="34">
      <c r="A34" s="4" t="inlineStr">
        <is>
          <t>Net earned premiums</t>
        </is>
      </c>
      <c r="B34" s="4" t="inlineStr">
        <is>
          <t xml:space="preserve"> </t>
        </is>
      </c>
      <c r="C34" s="4" t="inlineStr">
        <is>
          <t xml:space="preserve"> </t>
        </is>
      </c>
      <c r="D34" s="4" t="inlineStr">
        <is>
          <t xml:space="preserve"> </t>
        </is>
      </c>
      <c r="E34" s="4" t="inlineStr">
        <is>
          <t xml:space="preserve"> </t>
        </is>
      </c>
      <c r="F34" s="8" t="n">
        <v>1154.5</v>
      </c>
      <c r="G34" s="8" t="n">
        <v>1251.8</v>
      </c>
      <c r="H34" s="8" t="n">
        <v>1118.8</v>
      </c>
      <c r="I34" s="4" t="inlineStr">
        <is>
          <t xml:space="preserve"> </t>
        </is>
      </c>
    </row>
    <row r="35">
      <c r="A35" s="4" t="inlineStr">
        <is>
          <t>Losses and loss adjustment expenses</t>
        </is>
      </c>
      <c r="B35" s="5" t="n">
        <v>1655</v>
      </c>
      <c r="C35" s="7" t="n">
        <v>1404.8</v>
      </c>
      <c r="D35" s="5" t="n">
        <v>1655</v>
      </c>
      <c r="E35" s="7" t="n">
        <v>1404.8</v>
      </c>
      <c r="F35" s="8" t="n">
        <v>1373.1</v>
      </c>
      <c r="G35" s="8" t="n">
        <v>1360.7</v>
      </c>
      <c r="H35" s="8" t="n">
        <v>2148.4</v>
      </c>
      <c r="I35" s="4" t="inlineStr">
        <is>
          <t xml:space="preserve"> </t>
        </is>
      </c>
    </row>
    <row r="36">
      <c r="A36" s="4" t="inlineStr">
        <is>
          <t>Net reserves for losses and loss adjustment expenses</t>
        </is>
      </c>
      <c r="B36" s="4" t="inlineStr">
        <is>
          <t xml:space="preserve"> </t>
        </is>
      </c>
      <c r="C36" s="4" t="inlineStr">
        <is>
          <t xml:space="preserve"> </t>
        </is>
      </c>
      <c r="D36" s="4" t="inlineStr">
        <is>
          <t xml:space="preserve"> </t>
        </is>
      </c>
      <c r="E36" s="4" t="inlineStr">
        <is>
          <t xml:space="preserve"> </t>
        </is>
      </c>
      <c r="F36" s="7" t="n">
        <v>1373.1</v>
      </c>
      <c r="G36" s="7" t="n">
        <v>1360.7</v>
      </c>
      <c r="H36" s="7" t="n">
        <v>2148.4</v>
      </c>
      <c r="I36" s="4" t="inlineStr">
        <is>
          <t xml:space="preserve"> </t>
        </is>
      </c>
    </row>
    <row r="37">
      <c r="A37" s="3" t="inlineStr">
        <is>
          <t>Ratio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 ratio</t>
        </is>
      </c>
      <c r="B38" s="10" t="n">
        <v>0.711</v>
      </c>
      <c r="C38" s="11" t="n">
        <v>0.53</v>
      </c>
      <c r="D38" s="10" t="n">
        <v>0.598</v>
      </c>
      <c r="E38" s="10" t="n">
        <v>0.523</v>
      </c>
      <c r="F38" s="10" t="n">
        <v>0.529</v>
      </c>
      <c r="G38" s="10" t="n">
        <v>0.615</v>
      </c>
      <c r="H38" s="11" t="n">
        <v>0.63</v>
      </c>
      <c r="I38" s="4" t="inlineStr">
        <is>
          <t xml:space="preserve"> </t>
        </is>
      </c>
    </row>
    <row r="39">
      <c r="A39" s="4" t="inlineStr">
        <is>
          <t>Acquisition cost ratio</t>
        </is>
      </c>
      <c r="B39" s="11" t="n">
        <v>0.15</v>
      </c>
      <c r="C39" s="10" t="n">
        <v>0.188</v>
      </c>
      <c r="D39" s="10" t="n">
        <v>0.171</v>
      </c>
      <c r="E39" s="10" t="n">
        <v>0.186</v>
      </c>
      <c r="F39" s="10" t="n">
        <v>0.181</v>
      </c>
      <c r="G39" s="10" t="n">
        <v>0.202</v>
      </c>
      <c r="H39" s="10" t="n">
        <v>0.198</v>
      </c>
      <c r="I39" s="4" t="inlineStr">
        <is>
          <t xml:space="preserve"> </t>
        </is>
      </c>
    </row>
    <row r="40">
      <c r="A40" s="4" t="inlineStr">
        <is>
          <t>General and administrative expense ratio</t>
        </is>
      </c>
      <c r="B40" s="11" t="n">
        <v>0.14</v>
      </c>
      <c r="C40" s="10" t="n">
        <v>0.102</v>
      </c>
      <c r="D40" s="10" t="n">
        <v>0.123</v>
      </c>
      <c r="E40" s="10" t="n">
        <v>0.102</v>
      </c>
      <c r="F40" s="10" t="n">
        <v>0.104</v>
      </c>
      <c r="G40" s="10" t="n">
        <v>0.114</v>
      </c>
      <c r="H40" s="10" t="n">
        <v>0.108</v>
      </c>
      <c r="I40" s="4" t="inlineStr">
        <is>
          <t xml:space="preserve"> </t>
        </is>
      </c>
    </row>
    <row r="41">
      <c r="A41" s="4" t="inlineStr">
        <is>
          <t>Expense ratio</t>
        </is>
      </c>
      <c r="B41" s="11" t="n">
        <v>0.29</v>
      </c>
      <c r="C41" s="11" t="n">
        <v>0.29</v>
      </c>
      <c r="D41" s="10" t="n">
        <v>0.294</v>
      </c>
      <c r="E41" s="10" t="n">
        <v>0.288</v>
      </c>
      <c r="F41" s="10" t="n">
        <v>0.285</v>
      </c>
      <c r="G41" s="10" t="n">
        <v>0.316</v>
      </c>
      <c r="H41" s="10" t="n">
        <v>0.306</v>
      </c>
      <c r="I41" s="4" t="inlineStr">
        <is>
          <t xml:space="preserve"> </t>
        </is>
      </c>
    </row>
    <row r="42">
      <c r="A42" s="4" t="inlineStr">
        <is>
          <t>Combined ratio</t>
        </is>
      </c>
      <c r="B42" s="10" t="n">
        <v>1.001</v>
      </c>
      <c r="C42" s="11" t="n">
        <v>0.82</v>
      </c>
      <c r="D42" s="10" t="n">
        <v>0.892</v>
      </c>
      <c r="E42" s="10" t="n">
        <v>0.8110000000000001</v>
      </c>
      <c r="F42" s="10" t="n">
        <v>0.8139999999999999</v>
      </c>
      <c r="G42" s="10" t="n">
        <v>0.931</v>
      </c>
      <c r="H42" s="10" t="n">
        <v>0.9360000000000001</v>
      </c>
      <c r="I42" s="4" t="inlineStr">
        <is>
          <t xml:space="preserve"> </t>
        </is>
      </c>
    </row>
    <row r="43">
      <c r="A43" s="4" t="inlineStr">
        <is>
          <t>Insur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written premiums</t>
        </is>
      </c>
      <c r="B45" s="4" t="inlineStr">
        <is>
          <t xml:space="preserve"> </t>
        </is>
      </c>
      <c r="C45" s="4" t="inlineStr">
        <is>
          <t xml:space="preserve"> </t>
        </is>
      </c>
      <c r="D45" s="4" t="inlineStr">
        <is>
          <t xml:space="preserve"> </t>
        </is>
      </c>
      <c r="E45" s="4" t="inlineStr">
        <is>
          <t xml:space="preserve"> </t>
        </is>
      </c>
      <c r="F45" s="7" t="n">
        <v>1483.9</v>
      </c>
      <c r="G45" s="7" t="n">
        <v>1469.6</v>
      </c>
      <c r="H45" s="7" t="n">
        <v>1388.7</v>
      </c>
      <c r="I45" s="4" t="inlineStr">
        <is>
          <t xml:space="preserve"> </t>
        </is>
      </c>
    </row>
    <row r="46">
      <c r="A46" s="4" t="inlineStr">
        <is>
          <t>Net earned premiums</t>
        </is>
      </c>
      <c r="B46" s="4" t="inlineStr">
        <is>
          <t xml:space="preserve"> </t>
        </is>
      </c>
      <c r="C46" s="4" t="inlineStr">
        <is>
          <t xml:space="preserve"> </t>
        </is>
      </c>
      <c r="D46" s="4" t="inlineStr">
        <is>
          <t xml:space="preserve"> </t>
        </is>
      </c>
      <c r="E46" s="4" t="inlineStr">
        <is>
          <t xml:space="preserve"> </t>
        </is>
      </c>
      <c r="F46" s="6" t="n">
        <v>1460</v>
      </c>
      <c r="G46" s="8" t="n">
        <v>1436.9</v>
      </c>
      <c r="H46" s="8" t="n">
        <v>1291.7</v>
      </c>
      <c r="I46" s="4" t="inlineStr">
        <is>
          <t xml:space="preserve"> </t>
        </is>
      </c>
    </row>
    <row r="47">
      <c r="A47" s="4" t="inlineStr">
        <is>
          <t>Losses and loss adjustment expenses</t>
        </is>
      </c>
      <c r="B47" s="5" t="n">
        <v>2115</v>
      </c>
      <c r="C47" s="7" t="n">
        <v>1769.3</v>
      </c>
      <c r="D47" s="5" t="n">
        <v>2115</v>
      </c>
      <c r="E47" s="7" t="n">
        <v>1769.3</v>
      </c>
      <c r="F47" s="8" t="n">
        <v>1859.7</v>
      </c>
      <c r="G47" s="8" t="n">
        <v>1452.5</v>
      </c>
      <c r="H47" s="8" t="n">
        <v>2165.3</v>
      </c>
      <c r="I47" s="4" t="inlineStr">
        <is>
          <t xml:space="preserve"> </t>
        </is>
      </c>
    </row>
    <row r="48">
      <c r="A48" s="4" t="inlineStr">
        <is>
          <t>Net reserves for losses and loss adjustment expenses</t>
        </is>
      </c>
      <c r="B48" s="4" t="inlineStr">
        <is>
          <t xml:space="preserve"> </t>
        </is>
      </c>
      <c r="C48" s="4" t="inlineStr">
        <is>
          <t xml:space="preserve"> </t>
        </is>
      </c>
      <c r="D48" s="4" t="inlineStr">
        <is>
          <t xml:space="preserve"> </t>
        </is>
      </c>
      <c r="E48" s="4" t="inlineStr">
        <is>
          <t xml:space="preserve"> </t>
        </is>
      </c>
      <c r="F48" s="7" t="n">
        <v>1859.7</v>
      </c>
      <c r="G48" s="7" t="n">
        <v>1452.5</v>
      </c>
      <c r="H48" s="7" t="n">
        <v>2165.3</v>
      </c>
      <c r="I48" s="4" t="inlineStr">
        <is>
          <t xml:space="preserve"> </t>
        </is>
      </c>
    </row>
    <row r="49">
      <c r="A49" s="3" t="inlineStr">
        <is>
          <t>Ratio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ss ratio</t>
        </is>
      </c>
      <c r="B50" s="10" t="n">
        <v>0.656</v>
      </c>
      <c r="C50" s="10" t="n">
        <v>0.749</v>
      </c>
      <c r="D50" s="10" t="n">
        <v>0.634</v>
      </c>
      <c r="E50" s="10" t="n">
        <v>0.642</v>
      </c>
      <c r="F50" s="10" t="n">
        <v>0.645</v>
      </c>
      <c r="G50" s="10" t="n">
        <v>0.633</v>
      </c>
      <c r="H50" s="10" t="n">
        <v>0.765</v>
      </c>
      <c r="I50" s="4" t="inlineStr">
        <is>
          <t xml:space="preserve"> </t>
        </is>
      </c>
    </row>
    <row r="51">
      <c r="A51" s="4" t="inlineStr">
        <is>
          <t>Acquisition cost ratio</t>
        </is>
      </c>
      <c r="B51" s="10" t="n">
        <v>0.118</v>
      </c>
      <c r="C51" s="10" t="n">
        <v>0.107</v>
      </c>
      <c r="D51" s="10" t="n">
        <v>0.115</v>
      </c>
      <c r="E51" s="10" t="n">
        <v>0.117</v>
      </c>
      <c r="F51" s="10" t="n">
        <v>0.118</v>
      </c>
      <c r="G51" s="10" t="n">
        <v>0.125</v>
      </c>
      <c r="H51" s="10" t="n">
        <v>0.149</v>
      </c>
      <c r="I51" s="4" t="inlineStr">
        <is>
          <t xml:space="preserve"> </t>
        </is>
      </c>
    </row>
    <row r="52">
      <c r="A52" s="4" t="inlineStr">
        <is>
          <t>General and administrative expense ratio</t>
        </is>
      </c>
      <c r="B52" s="10" t="n">
        <v>0.144</v>
      </c>
      <c r="C52" s="10" t="n">
        <v>0.156</v>
      </c>
      <c r="D52" s="10" t="n">
        <v>0.161</v>
      </c>
      <c r="E52" s="10" t="n">
        <v>0.155</v>
      </c>
      <c r="F52" s="11" t="n">
        <v>0.16</v>
      </c>
      <c r="G52" s="11" t="n">
        <v>0.17</v>
      </c>
      <c r="H52" s="10" t="n">
        <v>0.164</v>
      </c>
      <c r="I52" s="4" t="inlineStr">
        <is>
          <t xml:space="preserve"> </t>
        </is>
      </c>
    </row>
    <row r="53">
      <c r="A53" s="4" t="inlineStr">
        <is>
          <t>Expense ratio</t>
        </is>
      </c>
      <c r="B53" s="10" t="n">
        <v>0.262</v>
      </c>
      <c r="C53" s="10" t="n">
        <v>0.263</v>
      </c>
      <c r="D53" s="10" t="n">
        <v>0.276</v>
      </c>
      <c r="E53" s="10" t="n">
        <v>0.272</v>
      </c>
      <c r="F53" s="10" t="n">
        <v>0.278</v>
      </c>
      <c r="G53" s="10" t="n">
        <v>0.295</v>
      </c>
      <c r="H53" s="10" t="n">
        <v>0.313</v>
      </c>
      <c r="I53" s="4" t="inlineStr">
        <is>
          <t xml:space="preserve"> </t>
        </is>
      </c>
    </row>
    <row r="54">
      <c r="A54" s="4" t="inlineStr">
        <is>
          <t>Combined ratio</t>
        </is>
      </c>
      <c r="B54" s="10" t="n">
        <v>0.918</v>
      </c>
      <c r="C54" s="10" t="n">
        <v>1.012</v>
      </c>
      <c r="D54" s="11" t="n">
        <v>0.91</v>
      </c>
      <c r="E54" s="10" t="n">
        <v>0.914</v>
      </c>
      <c r="F54" s="10" t="n">
        <v>0.923</v>
      </c>
      <c r="G54" s="10" t="n">
        <v>0.928</v>
      </c>
      <c r="H54" s="10" t="n">
        <v>1.078</v>
      </c>
      <c r="I54" s="4" t="inlineStr">
        <is>
          <t xml:space="preserve"> </t>
        </is>
      </c>
    </row>
    <row r="55">
      <c r="A55" s="4" t="inlineStr">
        <is>
          <t>Operating Segments | Reinsur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ross written premiums</t>
        </is>
      </c>
      <c r="B57" s="7" t="n">
        <v>416.2</v>
      </c>
      <c r="C57" s="7" t="n">
        <v>367.5</v>
      </c>
      <c r="D57" s="7" t="n">
        <v>1596.8</v>
      </c>
      <c r="E57" s="7" t="n">
        <v>1243.2</v>
      </c>
      <c r="F57" s="5" t="n">
        <v>1521</v>
      </c>
      <c r="G57" s="5" t="n">
        <v>1807</v>
      </c>
      <c r="H57" s="5" t="n">
        <v>1597</v>
      </c>
      <c r="I57" s="4" t="inlineStr">
        <is>
          <t xml:space="preserve"> </t>
        </is>
      </c>
    </row>
    <row r="58">
      <c r="A58" s="4" t="inlineStr">
        <is>
          <t>Net written premiums</t>
        </is>
      </c>
      <c r="B58" s="8" t="n">
        <v>263.7</v>
      </c>
      <c r="C58" s="8" t="n">
        <v>261.2</v>
      </c>
      <c r="D58" s="6" t="n">
        <v>1052</v>
      </c>
      <c r="E58" s="8" t="n">
        <v>866.2</v>
      </c>
      <c r="F58" s="6" t="n">
        <v>1098</v>
      </c>
      <c r="G58" s="8" t="n">
        <v>1426.4</v>
      </c>
      <c r="H58" s="6" t="n">
        <v>1199</v>
      </c>
      <c r="I58" s="4" t="inlineStr">
        <is>
          <t xml:space="preserve"> </t>
        </is>
      </c>
    </row>
    <row r="59">
      <c r="A59" s="4" t="inlineStr">
        <is>
          <t>Gross earned premiums</t>
        </is>
      </c>
      <c r="B59" s="8" t="n">
        <v>449.7</v>
      </c>
      <c r="C59" s="8" t="n">
        <v>403.1</v>
      </c>
      <c r="D59" s="8" t="n">
        <v>1298.2</v>
      </c>
      <c r="E59" s="8" t="n">
        <v>1158.8</v>
      </c>
      <c r="F59" s="6" t="n">
        <v>1562</v>
      </c>
      <c r="G59" s="8" t="n">
        <v>1617.2</v>
      </c>
      <c r="H59" s="8" t="n">
        <v>1479.2</v>
      </c>
      <c r="I59" s="4" t="inlineStr">
        <is>
          <t xml:space="preserve"> </t>
        </is>
      </c>
    </row>
    <row r="60">
      <c r="A60" s="4" t="inlineStr">
        <is>
          <t>Net earned premiums</t>
        </is>
      </c>
      <c r="B60" s="8" t="n">
        <v>293.5</v>
      </c>
      <c r="C60" s="8" t="n">
        <v>291.8</v>
      </c>
      <c r="D60" s="8" t="n">
        <v>925.3</v>
      </c>
      <c r="E60" s="8" t="n">
        <v>863.8</v>
      </c>
      <c r="F60" s="8" t="n">
        <v>1154.5</v>
      </c>
      <c r="G60" s="8" t="n">
        <v>1251.8</v>
      </c>
      <c r="H60" s="8" t="n">
        <v>1118.8</v>
      </c>
      <c r="I60" s="4" t="inlineStr">
        <is>
          <t xml:space="preserve"> </t>
        </is>
      </c>
    </row>
    <row r="61">
      <c r="A61" s="4" t="inlineStr">
        <is>
          <t>Losses and loss adjustment expenses</t>
        </is>
      </c>
      <c r="B61" s="8" t="n">
        <v>208.6</v>
      </c>
      <c r="C61" s="8" t="n">
        <v>154.7</v>
      </c>
      <c r="D61" s="6" t="n">
        <v>553</v>
      </c>
      <c r="E61" s="8" t="n">
        <v>451.9</v>
      </c>
      <c r="F61" s="8" t="n">
        <v>611.1</v>
      </c>
      <c r="G61" s="8" t="n">
        <v>770.3</v>
      </c>
      <c r="H61" s="8" t="n">
        <v>705.2</v>
      </c>
      <c r="I61" s="4" t="inlineStr">
        <is>
          <t xml:space="preserve"> </t>
        </is>
      </c>
    </row>
    <row r="62">
      <c r="A62" s="4" t="inlineStr">
        <is>
          <t>Acquisition costs</t>
        </is>
      </c>
      <c r="B62" s="8" t="n">
        <v>43.9</v>
      </c>
      <c r="C62" s="8" t="n">
        <v>54.9</v>
      </c>
      <c r="D62" s="8" t="n">
        <v>158.5</v>
      </c>
      <c r="E62" s="8" t="n">
        <v>160.6</v>
      </c>
      <c r="F62" s="8" t="n">
        <v>208.6</v>
      </c>
      <c r="G62" s="8" t="n">
        <v>252.4</v>
      </c>
      <c r="H62" s="8" t="n">
        <v>221.6</v>
      </c>
      <c r="I62" s="4" t="inlineStr">
        <is>
          <t xml:space="preserve"> </t>
        </is>
      </c>
    </row>
    <row r="63">
      <c r="A63" s="4" t="inlineStr">
        <is>
          <t>General and administrative expenses</t>
        </is>
      </c>
      <c r="B63" s="8" t="n">
        <v>41.2</v>
      </c>
      <c r="C63" s="8" t="n">
        <v>29.7</v>
      </c>
      <c r="D63" s="8" t="n">
        <v>113.7</v>
      </c>
      <c r="E63" s="8" t="n">
        <v>88.09999999999999</v>
      </c>
      <c r="F63" s="8" t="n">
        <v>120.6</v>
      </c>
      <c r="G63" s="8" t="n">
        <v>142.5</v>
      </c>
      <c r="H63" s="8" t="n">
        <v>121.3</v>
      </c>
      <c r="I63" s="4" t="inlineStr">
        <is>
          <t xml:space="preserve"> </t>
        </is>
      </c>
    </row>
    <row r="64">
      <c r="A64" s="4" t="inlineStr">
        <is>
          <t>Underwriting income (loss)</t>
        </is>
      </c>
      <c r="B64" s="8" t="n">
        <v>-0.2</v>
      </c>
      <c r="C64" s="8" t="n">
        <v>52.5</v>
      </c>
      <c r="D64" s="8" t="n">
        <v>100.1</v>
      </c>
      <c r="E64" s="8" t="n">
        <v>163.2</v>
      </c>
      <c r="F64" s="8" t="n">
        <v>214.2</v>
      </c>
      <c r="G64" s="8" t="n">
        <v>86.59999999999999</v>
      </c>
      <c r="H64" s="8" t="n">
        <v>70.7</v>
      </c>
      <c r="I64" s="4" t="inlineStr">
        <is>
          <t xml:space="preserve"> </t>
        </is>
      </c>
    </row>
    <row r="65">
      <c r="A65" s="4" t="inlineStr">
        <is>
          <t>Operating Segments | Insur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ross written premiums</t>
        </is>
      </c>
      <c r="B67" s="8" t="n">
        <v>700.6</v>
      </c>
      <c r="C67" s="8" t="n">
        <v>615.2</v>
      </c>
      <c r="D67" s="8" t="n">
        <v>2001.8</v>
      </c>
      <c r="E67" s="8" t="n">
        <v>1864.7</v>
      </c>
      <c r="F67" s="8" t="n">
        <v>2446.6</v>
      </c>
      <c r="G67" s="8" t="n">
        <v>2531.7</v>
      </c>
      <c r="H67" s="8" t="n">
        <v>2341.4</v>
      </c>
      <c r="I67" s="4" t="inlineStr">
        <is>
          <t xml:space="preserve"> </t>
        </is>
      </c>
    </row>
    <row r="68">
      <c r="A68" s="4" t="inlineStr">
        <is>
          <t>Net written premiums</t>
        </is>
      </c>
      <c r="B68" s="8" t="n">
        <v>409.9</v>
      </c>
      <c r="C68" s="8" t="n">
        <v>367.4</v>
      </c>
      <c r="D68" s="8" t="n">
        <v>1173.6</v>
      </c>
      <c r="E68" s="8" t="n">
        <v>1112.9</v>
      </c>
      <c r="F68" s="8" t="n">
        <v>1483.9</v>
      </c>
      <c r="G68" s="8" t="n">
        <v>1469.6</v>
      </c>
      <c r="H68" s="8" t="n">
        <v>1388.7</v>
      </c>
      <c r="I68" s="4" t="inlineStr">
        <is>
          <t xml:space="preserve"> </t>
        </is>
      </c>
    </row>
    <row r="69">
      <c r="A69" s="4" t="inlineStr">
        <is>
          <t>Gross earned premiums</t>
        </is>
      </c>
      <c r="B69" s="8" t="n">
        <v>652.5</v>
      </c>
      <c r="C69" s="8" t="n">
        <v>618.1</v>
      </c>
      <c r="D69" s="8" t="n">
        <v>1876.2</v>
      </c>
      <c r="E69" s="8" t="n">
        <v>1821.7</v>
      </c>
      <c r="F69" s="8" t="n">
        <v>2444.8</v>
      </c>
      <c r="G69" s="8" t="n">
        <v>2370.8</v>
      </c>
      <c r="H69" s="8" t="n">
        <v>2139.1</v>
      </c>
      <c r="I69" s="4" t="inlineStr">
        <is>
          <t xml:space="preserve"> </t>
        </is>
      </c>
    </row>
    <row r="70">
      <c r="A70" s="4" t="inlineStr">
        <is>
          <t>Net earned premiums</t>
        </is>
      </c>
      <c r="B70" s="8" t="n">
        <v>404.8</v>
      </c>
      <c r="C70" s="8" t="n">
        <v>368.2</v>
      </c>
      <c r="D70" s="8" t="n">
        <v>1144.1</v>
      </c>
      <c r="E70" s="8" t="n">
        <v>1083.6</v>
      </c>
      <c r="F70" s="6" t="n">
        <v>1460</v>
      </c>
      <c r="G70" s="8" t="n">
        <v>1436.9</v>
      </c>
      <c r="H70" s="8" t="n">
        <v>1291.7</v>
      </c>
      <c r="I70" s="4" t="inlineStr">
        <is>
          <t xml:space="preserve"> </t>
        </is>
      </c>
    </row>
    <row r="71">
      <c r="A71" s="4" t="inlineStr">
        <is>
          <t>Losses and loss adjustment expenses</t>
        </is>
      </c>
      <c r="B71" s="8" t="n">
        <v>265.6</v>
      </c>
      <c r="C71" s="8" t="n">
        <v>275.8</v>
      </c>
      <c r="D71" s="8" t="n">
        <v>725.9</v>
      </c>
      <c r="E71" s="8" t="n">
        <v>695.7</v>
      </c>
      <c r="F71" s="8" t="n">
        <v>941.9</v>
      </c>
      <c r="G71" s="8" t="n">
        <v>909.7</v>
      </c>
      <c r="H71" s="8" t="n">
        <v>988.1</v>
      </c>
      <c r="I71" s="4" t="inlineStr">
        <is>
          <t xml:space="preserve"> </t>
        </is>
      </c>
    </row>
    <row r="72">
      <c r="A72" s="4" t="inlineStr">
        <is>
          <t>Acquisition costs</t>
        </is>
      </c>
      <c r="B72" s="8" t="n">
        <v>47.8</v>
      </c>
      <c r="C72" s="8" t="n">
        <v>39.4</v>
      </c>
      <c r="D72" s="8" t="n">
        <v>131.7</v>
      </c>
      <c r="E72" s="8" t="n">
        <v>126.6</v>
      </c>
      <c r="F72" s="8" t="n">
        <v>171.6</v>
      </c>
      <c r="G72" s="8" t="n">
        <v>179.4</v>
      </c>
      <c r="H72" s="8" t="n">
        <v>192.5</v>
      </c>
      <c r="I72" s="4" t="inlineStr">
        <is>
          <t xml:space="preserve"> </t>
        </is>
      </c>
    </row>
    <row r="73">
      <c r="A73" s="4" t="inlineStr">
        <is>
          <t>General and administrative expenses</t>
        </is>
      </c>
      <c r="B73" s="8" t="n">
        <v>58.2</v>
      </c>
      <c r="C73" s="8" t="n">
        <v>57.6</v>
      </c>
      <c r="D73" s="8" t="n">
        <v>183.8</v>
      </c>
      <c r="E73" s="8" t="n">
        <v>168.2</v>
      </c>
      <c r="F73" s="8" t="n">
        <v>233.9</v>
      </c>
      <c r="G73" s="6" t="n">
        <v>244</v>
      </c>
      <c r="H73" s="8" t="n">
        <v>211.8</v>
      </c>
      <c r="I73" s="4" t="inlineStr">
        <is>
          <t xml:space="preserve"> </t>
        </is>
      </c>
    </row>
    <row r="74">
      <c r="A74" s="4" t="inlineStr">
        <is>
          <t>Underwriting income (loss)</t>
        </is>
      </c>
      <c r="B74" s="7" t="n">
        <v>33.2</v>
      </c>
      <c r="C74" s="7" t="n">
        <v>-4.6</v>
      </c>
      <c r="D74" s="7" t="n">
        <v>102.7</v>
      </c>
      <c r="E74" s="7" t="n">
        <v>93.09999999999999</v>
      </c>
      <c r="F74" s="7" t="n">
        <v>112.6</v>
      </c>
      <c r="G74" s="7" t="n">
        <v>103.8</v>
      </c>
      <c r="H74" s="7" t="n">
        <v>-100.7</v>
      </c>
      <c r="I74" s="4" t="inlineStr">
        <is>
          <t xml:space="preserve"> </t>
        </is>
      </c>
    </row>
  </sheetData>
  <mergeCells count="4">
    <mergeCell ref="A1:A2"/>
    <mergeCell ref="B1:C1"/>
    <mergeCell ref="D1:E1"/>
    <mergeCell ref="F1:H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s - Summary of Investment Incom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 (Expense), Net</t>
        </is>
      </c>
      <c r="B4" s="7" t="n">
        <v>81.7</v>
      </c>
      <c r="C4" s="5" t="n">
        <v>79</v>
      </c>
      <c r="D4" s="7" t="n">
        <v>248.1</v>
      </c>
      <c r="E4" s="7" t="n">
        <v>213.7</v>
      </c>
      <c r="F4" s="4" t="inlineStr">
        <is>
          <t xml:space="preserve"> </t>
        </is>
      </c>
      <c r="G4" s="4" t="inlineStr">
        <is>
          <t xml:space="preserve"> </t>
        </is>
      </c>
      <c r="H4" s="4" t="inlineStr">
        <is>
          <t xml:space="preserve"> </t>
        </is>
      </c>
    </row>
    <row r="5">
      <c r="A5" s="4" t="inlineStr">
        <is>
          <t>Investment expenses</t>
        </is>
      </c>
      <c r="B5" s="8" t="n">
        <v>-2.1</v>
      </c>
      <c r="C5" s="8" t="n">
        <v>-1.1</v>
      </c>
      <c r="D5" s="8" t="n">
        <v>-9.199999999999999</v>
      </c>
      <c r="E5" s="8" t="n">
        <v>-6.4</v>
      </c>
      <c r="F5" s="7" t="n">
        <v>-11.6</v>
      </c>
      <c r="G5" s="7" t="n">
        <v>-10.3</v>
      </c>
      <c r="H5" s="7" t="n">
        <v>-11.7</v>
      </c>
    </row>
    <row r="6">
      <c r="A6" s="4" t="inlineStr">
        <is>
          <t>Net investment income</t>
        </is>
      </c>
      <c r="B6" s="8" t="n">
        <v>79.59999999999999</v>
      </c>
      <c r="C6" s="8" t="n">
        <v>77.90000000000001</v>
      </c>
      <c r="D6" s="8" t="n">
        <v>238.9</v>
      </c>
      <c r="E6" s="8" t="n">
        <v>207.3</v>
      </c>
      <c r="F6" s="7" t="n">
        <v>275.7</v>
      </c>
      <c r="G6" s="7" t="n">
        <v>188.1</v>
      </c>
      <c r="H6" s="7" t="n">
        <v>147.5</v>
      </c>
    </row>
    <row r="7">
      <c r="A7" s="4" t="inlineStr">
        <is>
          <t>Fixed incom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Income (Expense), Net</t>
        </is>
      </c>
      <c r="B9" s="8" t="n">
        <v>40.7</v>
      </c>
      <c r="C9" s="8" t="n">
        <v>28.8</v>
      </c>
      <c r="D9" s="6" t="n">
        <v>117</v>
      </c>
      <c r="E9" s="8" t="n">
        <v>84.5</v>
      </c>
      <c r="F9" s="4" t="inlineStr">
        <is>
          <t xml:space="preserve"> </t>
        </is>
      </c>
      <c r="G9" s="4" t="inlineStr">
        <is>
          <t xml:space="preserve"> </t>
        </is>
      </c>
      <c r="H9" s="4" t="inlineStr">
        <is>
          <t xml:space="preserve"> </t>
        </is>
      </c>
    </row>
    <row r="10">
      <c r="A10" s="4" t="inlineStr">
        <is>
          <t>Short-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Income (Expense), Net</t>
        </is>
      </c>
      <c r="B12" s="8" t="n">
        <v>0.7</v>
      </c>
      <c r="C12" s="8" t="n">
        <v>2.2</v>
      </c>
      <c r="D12" s="8" t="n">
        <v>2.5</v>
      </c>
      <c r="E12" s="8" t="n">
        <v>3.8</v>
      </c>
      <c r="F12" s="4" t="inlineStr">
        <is>
          <t xml:space="preserve"> </t>
        </is>
      </c>
      <c r="G12" s="4" t="inlineStr">
        <is>
          <t xml:space="preserve"> </t>
        </is>
      </c>
      <c r="H12" s="4" t="inlineStr">
        <is>
          <t xml:space="preserve"> </t>
        </is>
      </c>
    </row>
    <row r="13">
      <c r="A13" s="4" t="inlineStr">
        <is>
          <t>Short-term investment, Tra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Income (Expense), Net</t>
        </is>
      </c>
      <c r="B15" s="6" t="n">
        <v>0</v>
      </c>
      <c r="C15" s="8" t="n">
        <v>0.2</v>
      </c>
      <c r="D15" s="8" t="n">
        <v>0.1</v>
      </c>
      <c r="E15" s="8" t="n">
        <v>0.3</v>
      </c>
      <c r="F15" s="4" t="inlineStr">
        <is>
          <t xml:space="preserve"> </t>
        </is>
      </c>
      <c r="G15" s="4" t="inlineStr">
        <is>
          <t xml:space="preserve"> </t>
        </is>
      </c>
      <c r="H15" s="4" t="inlineStr">
        <is>
          <t xml:space="preserve"> </t>
        </is>
      </c>
    </row>
    <row r="16">
      <c r="A16" s="4" t="inlineStr">
        <is>
          <t>Fixed term deposits (included in 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Income (Expense), Net</t>
        </is>
      </c>
      <c r="B18" s="8" t="n">
        <v>12.1</v>
      </c>
      <c r="C18" s="8" t="n">
        <v>9.800000000000001</v>
      </c>
      <c r="D18" s="8" t="n">
        <v>33.2</v>
      </c>
      <c r="E18" s="8" t="n">
        <v>27.1</v>
      </c>
      <c r="F18" s="4" t="inlineStr">
        <is>
          <t xml:space="preserve"> </t>
        </is>
      </c>
      <c r="G18" s="4" t="inlineStr">
        <is>
          <t xml:space="preserve"> </t>
        </is>
      </c>
      <c r="H18" s="4" t="inlineStr">
        <is>
          <t xml:space="preserve"> </t>
        </is>
      </c>
    </row>
    <row r="19">
      <c r="A19" s="4" t="inlineStr">
        <is>
          <t>Catastrophe bonds — Tra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Income (Expense), Net</t>
        </is>
      </c>
      <c r="B21" s="6" t="n">
        <v>0</v>
      </c>
      <c r="C21" s="8" t="n">
        <v>0.3</v>
      </c>
      <c r="D21" s="6" t="n">
        <v>0</v>
      </c>
      <c r="E21" s="8" t="n">
        <v>1.4</v>
      </c>
      <c r="F21" s="4" t="inlineStr">
        <is>
          <t xml:space="preserve"> </t>
        </is>
      </c>
      <c r="G21" s="4" t="inlineStr">
        <is>
          <t xml:space="preserve"> </t>
        </is>
      </c>
      <c r="H21" s="4" t="inlineStr">
        <is>
          <t xml:space="preserve"> </t>
        </is>
      </c>
    </row>
    <row r="22">
      <c r="A22" s="4" t="inlineStr">
        <is>
          <t>Privately-held investments, available for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Income (Expense), Net</t>
        </is>
      </c>
      <c r="B24" s="8" t="n">
        <v>0.3</v>
      </c>
      <c r="C24" s="6" t="n">
        <v>0</v>
      </c>
      <c r="D24" s="8" t="n">
        <v>0.7</v>
      </c>
      <c r="E24" s="6" t="n">
        <v>0</v>
      </c>
      <c r="F24" s="4" t="inlineStr">
        <is>
          <t xml:space="preserve"> </t>
        </is>
      </c>
      <c r="G24" s="4" t="inlineStr">
        <is>
          <t xml:space="preserve"> </t>
        </is>
      </c>
      <c r="H24" s="4" t="inlineStr">
        <is>
          <t xml:space="preserve"> </t>
        </is>
      </c>
    </row>
    <row r="25">
      <c r="A25" s="4" t="inlineStr">
        <is>
          <t>Privately-held investments — Tra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Investment Income, Reported Amounts, by Categor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Income (Expense), Net</t>
        </is>
      </c>
      <c r="B27" s="8" t="n">
        <v>8.699999999999999</v>
      </c>
      <c r="C27" s="8" t="n">
        <v>11.4</v>
      </c>
      <c r="D27" s="8" t="n">
        <v>29.7</v>
      </c>
      <c r="E27" s="8" t="n">
        <v>32.9</v>
      </c>
      <c r="F27" s="4" t="inlineStr">
        <is>
          <t xml:space="preserve"> </t>
        </is>
      </c>
      <c r="G27" s="4" t="inlineStr">
        <is>
          <t xml:space="preserve"> </t>
        </is>
      </c>
      <c r="H27" s="4" t="inlineStr">
        <is>
          <t xml:space="preserve"> </t>
        </is>
      </c>
    </row>
    <row r="28">
      <c r="A28" s="4" t="inlineStr">
        <is>
          <t>Other investments, a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Investment Income, Reported Amounts, by Categor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Income (Expense), Net</t>
        </is>
      </c>
      <c r="B30" s="8" t="n">
        <v>2.3</v>
      </c>
      <c r="C30" s="8" t="n">
        <v>-0.7</v>
      </c>
      <c r="D30" s="8" t="n">
        <v>4.4</v>
      </c>
      <c r="E30" s="8" t="n">
        <v>9.699999999999999</v>
      </c>
      <c r="F30" s="4" t="inlineStr">
        <is>
          <t xml:space="preserve"> </t>
        </is>
      </c>
      <c r="G30" s="4" t="inlineStr">
        <is>
          <t xml:space="preserve"> </t>
        </is>
      </c>
      <c r="H30" s="4" t="inlineStr">
        <is>
          <t xml:space="preserve"> </t>
        </is>
      </c>
    </row>
    <row r="31">
      <c r="A31" s="4" t="inlineStr">
        <is>
          <t>Fixed Income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Investment Income, Reported Amounts, by Categor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Income (Expense), Net</t>
        </is>
      </c>
      <c r="B33" s="7" t="n">
        <v>21.5</v>
      </c>
      <c r="C33" s="7" t="n">
        <v>25.6</v>
      </c>
      <c r="D33" s="7" t="n">
        <v>69.3</v>
      </c>
      <c r="E33" s="7" t="n">
        <v>73.40000000000001</v>
      </c>
      <c r="F33" s="4" t="inlineStr">
        <is>
          <t xml:space="preserve"> </t>
        </is>
      </c>
      <c r="G33" s="4" t="inlineStr">
        <is>
          <t xml:space="preserve"> </t>
        </is>
      </c>
      <c r="H33" s="4" t="inlineStr">
        <is>
          <t xml:space="preserve"> </t>
        </is>
      </c>
    </row>
  </sheetData>
  <mergeCells count="4">
    <mergeCell ref="A1:A2"/>
    <mergeCell ref="B1:C1"/>
    <mergeCell ref="D1:E1"/>
    <mergeCell ref="F1:H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s - Net Realized and Unrealized Investment Gains and Losses and Change in Unrealized Gains and Losses on Investment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xed income securities - gross realized gains</t>
        </is>
      </c>
      <c r="B4" s="5" t="n">
        <v>1</v>
      </c>
      <c r="C4" s="5" t="n">
        <v>0</v>
      </c>
      <c r="D4" s="7" t="n">
        <v>1.4</v>
      </c>
      <c r="E4" s="7" t="n">
        <v>0.4</v>
      </c>
      <c r="F4" s="7" t="n">
        <v>1.6</v>
      </c>
      <c r="G4" s="7" t="n">
        <v>2.9</v>
      </c>
      <c r="H4" s="7" t="n">
        <v>22.7</v>
      </c>
    </row>
    <row r="5">
      <c r="A5" s="4" t="inlineStr">
        <is>
          <t>Fixed income securities - gross realizes (losses)</t>
        </is>
      </c>
      <c r="B5" s="8" t="n">
        <v>-10.9</v>
      </c>
      <c r="C5" s="8" t="n">
        <v>-8.6</v>
      </c>
      <c r="D5" s="8" t="n">
        <v>-36.1</v>
      </c>
      <c r="E5" s="8" t="n">
        <v>-15.6</v>
      </c>
      <c r="F5" s="8" t="n">
        <v>-41.5</v>
      </c>
      <c r="G5" s="8" t="n">
        <v>-58.4</v>
      </c>
      <c r="H5" s="8" t="n">
        <v>-3.6</v>
      </c>
    </row>
    <row r="6">
      <c r="A6" s="4" t="inlineStr">
        <is>
          <t>Net change in expected credit gains (losses)</t>
        </is>
      </c>
      <c r="B6" s="8" t="n">
        <v>0.5</v>
      </c>
      <c r="C6" s="8" t="n">
        <v>0.3</v>
      </c>
      <c r="D6" s="8" t="n">
        <v>0.9</v>
      </c>
      <c r="E6" s="6" t="n">
        <v>4</v>
      </c>
      <c r="F6" s="8" t="n">
        <v>4.8</v>
      </c>
      <c r="G6" s="6" t="n">
        <v>-5</v>
      </c>
      <c r="H6" s="8" t="n">
        <v>-2.5</v>
      </c>
    </row>
    <row r="7">
      <c r="A7" s="4" t="inlineStr">
        <is>
          <t>Fixed income securities, trading - gross realized gains</t>
        </is>
      </c>
      <c r="B7" s="4" t="inlineStr">
        <is>
          <t xml:space="preserve"> </t>
        </is>
      </c>
      <c r="C7" s="4" t="inlineStr">
        <is>
          <t xml:space="preserve"> </t>
        </is>
      </c>
      <c r="D7" s="4" t="inlineStr">
        <is>
          <t xml:space="preserve"> </t>
        </is>
      </c>
      <c r="E7" s="4" t="inlineStr">
        <is>
          <t xml:space="preserve"> </t>
        </is>
      </c>
      <c r="F7" s="6" t="n">
        <v>1</v>
      </c>
      <c r="G7" s="8" t="n">
        <v>0.2</v>
      </c>
      <c r="H7" s="8" t="n">
        <v>12.2</v>
      </c>
    </row>
    <row r="8">
      <c r="A8" s="4" t="inlineStr">
        <is>
          <t>Fixed income securities, trading, gross realizes (losses)</t>
        </is>
      </c>
      <c r="B8" s="4" t="inlineStr">
        <is>
          <t xml:space="preserve"> </t>
        </is>
      </c>
      <c r="C8" s="4" t="inlineStr">
        <is>
          <t xml:space="preserve"> </t>
        </is>
      </c>
      <c r="D8" s="4" t="inlineStr">
        <is>
          <t xml:space="preserve"> </t>
        </is>
      </c>
      <c r="E8" s="4" t="inlineStr">
        <is>
          <t xml:space="preserve"> </t>
        </is>
      </c>
      <c r="F8" s="8" t="n">
        <v>-3.5</v>
      </c>
      <c r="G8" s="8" t="n">
        <v>-1.8</v>
      </c>
      <c r="H8" s="6" t="n">
        <v>-2</v>
      </c>
    </row>
    <row r="9">
      <c r="A9" s="4" t="inlineStr">
        <is>
          <t>Privately-held investments net unrealized gains/(losses)</t>
        </is>
      </c>
      <c r="B9" s="4" t="inlineStr">
        <is>
          <t xml:space="preserve"> </t>
        </is>
      </c>
      <c r="C9" s="4" t="inlineStr">
        <is>
          <t xml:space="preserve"> </t>
        </is>
      </c>
      <c r="D9" s="4" t="inlineStr">
        <is>
          <t xml:space="preserve"> </t>
        </is>
      </c>
      <c r="E9" s="4" t="inlineStr">
        <is>
          <t xml:space="preserve"> </t>
        </is>
      </c>
      <c r="F9" s="8" t="n">
        <v>65.90000000000001</v>
      </c>
      <c r="G9" s="8" t="n">
        <v>-113.9</v>
      </c>
      <c r="H9" s="8" t="n">
        <v>-23.4</v>
      </c>
    </row>
    <row r="10">
      <c r="A10" s="4" t="inlineStr">
        <is>
          <t>Catastrophe bonds</t>
        </is>
      </c>
      <c r="B10" s="6" t="n">
        <v>0</v>
      </c>
      <c r="C10" s="8" t="n">
        <v>0.1</v>
      </c>
      <c r="D10" s="6" t="n">
        <v>0</v>
      </c>
      <c r="E10" s="8" t="n">
        <v>-0.5</v>
      </c>
      <c r="F10" s="8" t="n">
        <v>0.1</v>
      </c>
      <c r="G10" s="8" t="n">
        <v>0.2</v>
      </c>
      <c r="H10" s="8" t="n">
        <v>-0.8</v>
      </c>
    </row>
    <row r="11">
      <c r="A11" s="4" t="inlineStr">
        <is>
          <t>Total net realized and unrealized investment (losses)/gains recorded in the consolidated statement of operations</t>
        </is>
      </c>
      <c r="B11" s="8" t="n">
        <v>6.1</v>
      </c>
      <c r="C11" s="8" t="n">
        <v>-1.8</v>
      </c>
      <c r="D11" s="6" t="n">
        <v>-21</v>
      </c>
      <c r="E11" s="8" t="n">
        <v>16.2</v>
      </c>
      <c r="F11" s="8" t="n">
        <v>14.5</v>
      </c>
      <c r="G11" s="8" t="n">
        <v>-177.6</v>
      </c>
      <c r="H11" s="8" t="n">
        <v>8.800000000000001</v>
      </c>
    </row>
    <row r="12">
      <c r="A12" s="3" t="inlineStr">
        <is>
          <t>Change in available for sale net unrealized (losses)/gai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xed income securities</t>
        </is>
      </c>
      <c r="B13" s="8" t="n">
        <v>120.7</v>
      </c>
      <c r="C13" s="6" t="n">
        <v>-45</v>
      </c>
      <c r="D13" s="8" t="n">
        <v>103.6</v>
      </c>
      <c r="E13" s="8" t="n">
        <v>-32.7</v>
      </c>
      <c r="F13" s="8" t="n">
        <v>126.2</v>
      </c>
      <c r="G13" s="8" t="n">
        <v>-391.7</v>
      </c>
      <c r="H13" s="8" t="n">
        <v>-157.6</v>
      </c>
    </row>
    <row r="14">
      <c r="A14" s="4" t="inlineStr">
        <is>
          <t>Income tax benefit/(expense)</t>
        </is>
      </c>
      <c r="B14" s="8" t="n">
        <v>-15.1</v>
      </c>
      <c r="C14" s="8" t="n">
        <v>-0.2</v>
      </c>
      <c r="D14" s="8" t="n">
        <v>-13.1</v>
      </c>
      <c r="E14" s="8" t="n">
        <v>-1.8</v>
      </c>
      <c r="F14" s="4" t="inlineStr">
        <is>
          <t xml:space="preserve"> </t>
        </is>
      </c>
      <c r="G14" s="4" t="inlineStr">
        <is>
          <t xml:space="preserve"> </t>
        </is>
      </c>
      <c r="H14" s="4" t="inlineStr">
        <is>
          <t xml:space="preserve"> </t>
        </is>
      </c>
    </row>
    <row r="15">
      <c r="A15" s="4" t="inlineStr">
        <is>
          <t>Unrealized appreciation on available for sale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hange in available for sale net unrealized (losses)/gai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nge for the year, net of income taxes</t>
        </is>
      </c>
      <c r="B17" s="8" t="n">
        <v>105.6</v>
      </c>
      <c r="C17" s="8" t="n">
        <v>-45.2</v>
      </c>
      <c r="D17" s="8" t="n">
        <v>90.5</v>
      </c>
      <c r="E17" s="8" t="n">
        <v>-34.5</v>
      </c>
      <c r="F17" s="8" t="n">
        <v>105.6</v>
      </c>
      <c r="G17" s="8" t="n">
        <v>-367.8</v>
      </c>
      <c r="H17" s="8" t="n">
        <v>-157.9</v>
      </c>
    </row>
    <row r="18">
      <c r="A18" s="4" t="inlineStr">
        <is>
          <t>Fixed Incom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Investment Income, Reported Amounts, by Categor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xed income securities, trading - gross realized gains</t>
        </is>
      </c>
      <c r="B20" s="6" t="n">
        <v>0</v>
      </c>
      <c r="C20" s="6" t="n">
        <v>0</v>
      </c>
      <c r="D20" s="6" t="n">
        <v>1</v>
      </c>
      <c r="E20" s="8" t="n">
        <v>0.3</v>
      </c>
      <c r="F20" s="4" t="inlineStr">
        <is>
          <t xml:space="preserve"> </t>
        </is>
      </c>
      <c r="G20" s="4" t="inlineStr">
        <is>
          <t xml:space="preserve"> </t>
        </is>
      </c>
      <c r="H20" s="4" t="inlineStr">
        <is>
          <t xml:space="preserve"> </t>
        </is>
      </c>
    </row>
    <row r="21">
      <c r="A21" s="4" t="inlineStr">
        <is>
          <t>Fixed income securities, trading, gross realizes (losses)</t>
        </is>
      </c>
      <c r="B21" s="8" t="n">
        <v>-0.2</v>
      </c>
      <c r="C21" s="8" t="n">
        <v>-0.5</v>
      </c>
      <c r="D21" s="8" t="n">
        <v>-9.5</v>
      </c>
      <c r="E21" s="8" t="n">
        <v>-1.5</v>
      </c>
      <c r="F21" s="4" t="inlineStr">
        <is>
          <t xml:space="preserve"> </t>
        </is>
      </c>
      <c r="G21" s="4" t="inlineStr">
        <is>
          <t xml:space="preserve"> </t>
        </is>
      </c>
      <c r="H21" s="4" t="inlineStr">
        <is>
          <t xml:space="preserve"> </t>
        </is>
      </c>
    </row>
    <row r="22">
      <c r="A22" s="4" t="inlineStr">
        <is>
          <t>Privately-held investments net unrealized gains/(losses)</t>
        </is>
      </c>
      <c r="B22" s="8" t="n">
        <v>19.6</v>
      </c>
      <c r="C22" s="8" t="n">
        <v>10.4</v>
      </c>
      <c r="D22" s="8" t="n">
        <v>43.7</v>
      </c>
      <c r="E22" s="8" t="n">
        <v>41.4</v>
      </c>
      <c r="F22" s="4" t="inlineStr">
        <is>
          <t xml:space="preserve"> </t>
        </is>
      </c>
      <c r="G22" s="4" t="inlineStr">
        <is>
          <t xml:space="preserve"> </t>
        </is>
      </c>
      <c r="H22" s="4" t="inlineStr">
        <is>
          <t xml:space="preserve"> </t>
        </is>
      </c>
    </row>
    <row r="23">
      <c r="A23" s="4" t="inlineStr">
        <is>
          <t>Privately-hel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Investment Income, Reported Amounts, by Categor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xed income securities, trading - gross realized gains</t>
        </is>
      </c>
      <c r="B25" s="8" t="n">
        <v>0.1</v>
      </c>
      <c r="C25" s="8" t="n">
        <v>0.2</v>
      </c>
      <c r="D25" s="8" t="n">
        <v>0.6</v>
      </c>
      <c r="E25" s="8" t="n">
        <v>0.3</v>
      </c>
      <c r="F25" s="8" t="n">
        <v>0.8</v>
      </c>
      <c r="G25" s="8" t="n">
        <v>0.7</v>
      </c>
      <c r="H25" s="8" t="n">
        <v>0.6</v>
      </c>
    </row>
    <row r="26">
      <c r="A26" s="4" t="inlineStr">
        <is>
          <t>Fixed income securities, trading, gross realizes (losses)</t>
        </is>
      </c>
      <c r="B26" s="8" t="n">
        <v>-14.3</v>
      </c>
      <c r="C26" s="6" t="n">
        <v>0</v>
      </c>
      <c r="D26" s="8" t="n">
        <v>-14.6</v>
      </c>
      <c r="E26" s="6" t="n">
        <v>0</v>
      </c>
      <c r="F26" s="6" t="n">
        <v>0</v>
      </c>
      <c r="G26" s="8" t="n">
        <v>-0.1</v>
      </c>
      <c r="H26" s="8" t="n">
        <v>-13.8</v>
      </c>
    </row>
    <row r="27">
      <c r="A27" s="4" t="inlineStr">
        <is>
          <t>Privately-held investments net unrealized gains/(losses)</t>
        </is>
      </c>
      <c r="B27" s="8" t="n">
        <v>9.5</v>
      </c>
      <c r="C27" s="8" t="n">
        <v>-4.1</v>
      </c>
      <c r="D27" s="6" t="n">
        <v>-8</v>
      </c>
      <c r="E27" s="8" t="n">
        <v>-13.1</v>
      </c>
      <c r="F27" s="8" t="n">
        <v>-15.2</v>
      </c>
      <c r="G27" s="8" t="n">
        <v>-2.5</v>
      </c>
      <c r="H27" s="8" t="n">
        <v>18.1</v>
      </c>
    </row>
    <row r="28">
      <c r="A28" s="4" t="inlineStr">
        <is>
          <t>Short-term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Investment Income, Reported Amounts, by Categor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xed income securities - gross realized gains</t>
        </is>
      </c>
      <c r="B30" s="8" t="n">
        <v>0.5</v>
      </c>
      <c r="C30" s="6" t="n">
        <v>0</v>
      </c>
      <c r="D30" s="8" t="n">
        <v>0.7</v>
      </c>
      <c r="E30" s="8" t="n">
        <v>0.1</v>
      </c>
      <c r="F30" s="8" t="n">
        <v>0.6</v>
      </c>
      <c r="G30" s="6" t="n">
        <v>1</v>
      </c>
      <c r="H30" s="6" t="n">
        <v>2</v>
      </c>
    </row>
    <row r="31">
      <c r="A31" s="4" t="inlineStr">
        <is>
          <t>Fixed income securities - gross realizes (losses)</t>
        </is>
      </c>
      <c r="B31" s="6" t="n">
        <v>0</v>
      </c>
      <c r="C31" s="6" t="n">
        <v>0</v>
      </c>
      <c r="D31" s="8" t="n">
        <v>-1.4</v>
      </c>
      <c r="E31" s="8" t="n">
        <v>-0.3</v>
      </c>
      <c r="F31" s="8" t="n">
        <v>-0.9</v>
      </c>
      <c r="G31" s="8" t="n">
        <v>-0.5</v>
      </c>
      <c r="H31" s="8" t="n">
        <v>-0.8</v>
      </c>
    </row>
    <row r="32">
      <c r="A32" s="4" t="inlineStr">
        <is>
          <t>Fixed income securities, trading - gross realized gains</t>
        </is>
      </c>
      <c r="B32" s="6" t="n">
        <v>0</v>
      </c>
      <c r="C32" s="6" t="n">
        <v>0</v>
      </c>
      <c r="D32" s="6" t="n">
        <v>0</v>
      </c>
      <c r="E32" s="8" t="n">
        <v>0.1</v>
      </c>
      <c r="F32" s="8" t="n">
        <v>0.1</v>
      </c>
      <c r="G32" s="6" t="n">
        <v>0</v>
      </c>
      <c r="H32" s="8" t="n">
        <v>0.1</v>
      </c>
    </row>
    <row r="33">
      <c r="A33" s="4" t="inlineStr">
        <is>
          <t>Fixed income securities, trading, gross realizes (losses)</t>
        </is>
      </c>
      <c r="B33" s="6" t="n">
        <v>0</v>
      </c>
      <c r="C33" s="6" t="n">
        <v>0</v>
      </c>
      <c r="D33" s="8" t="n">
        <v>-0.2</v>
      </c>
      <c r="E33" s="8" t="n">
        <v>-0.2</v>
      </c>
      <c r="F33" s="8" t="n">
        <v>-0.3</v>
      </c>
      <c r="G33" s="6" t="n">
        <v>0</v>
      </c>
      <c r="H33" s="8" t="n">
        <v>-0.3</v>
      </c>
    </row>
    <row r="34">
      <c r="A34" s="4" t="inlineStr">
        <is>
          <t>MV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Investment Income, Reported Amounts, by Categor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ome/(loss) from equity method investment</t>
        </is>
      </c>
      <c r="B36" s="4" t="inlineStr">
        <is>
          <t xml:space="preserve"> </t>
        </is>
      </c>
      <c r="C36" s="4" t="inlineStr">
        <is>
          <t xml:space="preserve"> </t>
        </is>
      </c>
      <c r="D36" s="4" t="inlineStr">
        <is>
          <t xml:space="preserve"> </t>
        </is>
      </c>
      <c r="E36" s="4" t="inlineStr">
        <is>
          <t xml:space="preserve"> </t>
        </is>
      </c>
      <c r="F36" s="8" t="n">
        <v>0.2</v>
      </c>
      <c r="G36" s="6" t="n">
        <v>0</v>
      </c>
      <c r="H36" s="8" t="n">
        <v>0.1</v>
      </c>
    </row>
    <row r="37">
      <c r="A37" s="4" t="inlineStr">
        <is>
          <t>Multi-Line Insur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chedule of Investment Income, Reported Amounts, by Categor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ome/(loss) from equity method investment</t>
        </is>
      </c>
      <c r="B39" s="7" t="n">
        <v>0.3</v>
      </c>
      <c r="C39" s="7" t="n">
        <v>0.4</v>
      </c>
      <c r="D39" s="7" t="n">
        <v>0.5</v>
      </c>
      <c r="E39" s="7" t="n">
        <v>0.8</v>
      </c>
      <c r="F39" s="7" t="n">
        <v>0.8</v>
      </c>
      <c r="G39" s="7" t="n">
        <v>-0.4</v>
      </c>
      <c r="H39" s="7" t="n">
        <v>0.2</v>
      </c>
    </row>
  </sheetData>
  <mergeCells count="4">
    <mergeCell ref="A1:A2"/>
    <mergeCell ref="B1:C1"/>
    <mergeCell ref="D1:E1"/>
    <mergeCell ref="F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History and Organization</t>
        </is>
      </c>
      <c r="B1" s="2" t="inlineStr">
        <is>
          <t>9 Months Ended</t>
        </is>
      </c>
    </row>
    <row r="2">
      <c r="B2" s="2" t="inlineStr">
        <is>
          <t>Sep. 30, 2024</t>
        </is>
      </c>
    </row>
    <row r="3">
      <c r="A3" s="3" t="inlineStr">
        <is>
          <t>Accounting Policies [Abstract]</t>
        </is>
      </c>
      <c r="B3" s="4" t="inlineStr">
        <is>
          <t xml:space="preserve"> </t>
        </is>
      </c>
    </row>
    <row r="4">
      <c r="A4" s="4" t="inlineStr">
        <is>
          <t>History and Organization</t>
        </is>
      </c>
      <c r="B4" s="4" t="inlineStr">
        <is>
          <t>History and Organization History and Organization. Aspen Insurance Holdings Limited (“Aspen Holdings”) was incorporated on May 23, 2002 as a holding company headquartered in Bermuda. We underwrite specialty insurance and reinsurance on a global basis through our Operating Subsidiaries (as defined below) based in Bermuda, the United States and the United Kingdom: Aspen Bermuda Limited (“Aspen Bermuda”), Aspen Specialty Insurance Company (“Aspen Specialty”), Aspen American Insurance Company (“AAIC”), Aspen Insurance UK Limited (“Aspen UK”) and Aspen Underwriting Limited (“AUL”) (as corporate member of our Lloyd’s operations, Syndicate 4711, which are managed by Aspen Managing Agency Limited (“AMAL”) (together, “Aspen Lloyd’s”)), each referred to herein as an “Operating Subsidiary” and collectively referred to as the “Operating Subsidiaries”. We also have branches in Australia, Canada, Singapore and Switzerland. We established Aspen Capital Management, Ltd. (“ACML”) and other related entities (collectively, “ACM”) to leverage our existing underwriting franchise, increase our operational flexibility and provide third-party investors direct access to our capital markets and underwriting expertise. References to the “Company,” the “Group,” “we,” “us” or “our” refer to Aspen Holdings or Aspen Holdings and its consolidated subsidiaries. Since February 2019, the Company has been a wholly-owned subsidiary of Highlands Bermuda Holdco, Ltd. (“Parent”), which holds all of the Company’s ordinary shares. Parent, a Bermuda exempted company, is an affiliate of certain investment funds managed by affiliates of Apollo Global Management, Inc., a leading global investment manager (collectively with its subsidiaries, “Apollo”). The Company’s preference shares and depositary shares are listed on the New York Stock Exchange (“NYSE”) under the following symbols: AHL PRC, AHL PRD and AHL PRE. History and Organization Aspen Insurance Holdings Limited (“Aspen Holdings”) was incorporated on May 23, 2002 as a holding company headquartered in Bermuda. We underwrite specialty insurance and reinsurance on a global basis through our Operating Subsidiaries (as defined below) based in Bermuda, the United States and the United Kingdom: Aspen Bermuda Limited (“Aspen Bermuda”), Aspen Specialty Insurance Company (“Aspen Specialty”), Aspen American Insurance Company (“AAIC”), Aspen Insurance UK Limited (“Aspen UK”) and Aspen Underwriting Limited (“AUL”) (as corporate member of our Lloyd’s operations, Syndicate 4711, which are managed by Aspen Managing Agency Limited (“AMAL”) (together, “Aspen Lloyd’s”)), each referred to herein as an “Operating Subsidiary” and collectively referred to as the “Operating Subsidiaries”. We also have branches in Canada, Singapore and Switzerland. We established Aspen Capital Management, Ltd. (“ACML”) and other related entities (collectively, “ACM”) to leverage our existing underwriting franchise, increase our operational flexibility and provide third-party investors direct access to our capital markets and underwriting expertise. References to the “Company,” the “Group,” “we,” “us” or “our” refer to Aspen Holdings or Aspen Holdings and its consolidated subsidiaries. Since February 2019, the Company has been a wholly-owned subsidiary of Highlands Bermuda Holdco, Ltd. (“Parent”), which holds all of the Company’s ordinary shares. Parent, a Bermuda exempted company, is an affiliate of certain investment funds managed by affiliates of Apollo Global Management, Inc., a leading global investment manager (collectively with its subsidiaries, “Apollo”). The Company’s preference shares and depositary shares are listed on the New York Stock Exchange (“NYSE”) under the following symbols: AHL PRC, AHL PRD and AHL PR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ost, Gross Unrealized Gains and Losses, and Estimated Fair Value of Available for Sale Investments in Fixed Income Maturities and Short-Term Investments (Details) - USD ($) $ in Millions</t>
        </is>
      </c>
      <c r="B1" s="2" t="inlineStr">
        <is>
          <t>Sep. 30, 2024</t>
        </is>
      </c>
      <c r="C1" s="2" t="inlineStr">
        <is>
          <t>Dec. 31, 2023</t>
        </is>
      </c>
      <c r="D1" s="2" t="inlineStr">
        <is>
          <t>Dec. 31, 2022</t>
        </is>
      </c>
    </row>
    <row r="2">
      <c r="A2" s="3" t="inlineStr">
        <is>
          <t>Schedule of Trading Securities and Other Trading Items [Line Items]</t>
        </is>
      </c>
      <c r="B2" s="4" t="inlineStr">
        <is>
          <t xml:space="preserve"> </t>
        </is>
      </c>
      <c r="C2" s="4" t="inlineStr">
        <is>
          <t xml:space="preserve"> </t>
        </is>
      </c>
      <c r="D2" s="4" t="inlineStr">
        <is>
          <t xml:space="preserve"> </t>
        </is>
      </c>
    </row>
    <row r="3">
      <c r="A3" s="4" t="inlineStr">
        <is>
          <t>Fixed income securities, available for sale, amortized cost</t>
        </is>
      </c>
      <c r="B3" s="7" t="n">
        <v>4657.4</v>
      </c>
      <c r="C3" s="5" t="n">
        <v>4330</v>
      </c>
      <c r="D3" s="7" t="n">
        <v>4131.3</v>
      </c>
    </row>
    <row r="4">
      <c r="A4" s="4" t="inlineStr">
        <is>
          <t>Gross unrealized gains</t>
        </is>
      </c>
      <c r="B4" s="8" t="n">
        <v>43.9</v>
      </c>
      <c r="C4" s="8" t="n">
        <v>17.3</v>
      </c>
      <c r="D4" s="8" t="n">
        <v>3.6</v>
      </c>
    </row>
    <row r="5">
      <c r="A5" s="4" t="inlineStr">
        <is>
          <t>Gross unrealized losses</t>
        </is>
      </c>
      <c r="B5" s="8" t="n">
        <v>-143.5</v>
      </c>
      <c r="C5" s="8" t="n">
        <v>-221.8</v>
      </c>
      <c r="D5" s="8" t="n">
        <v>-338.6</v>
      </c>
    </row>
    <row r="6">
      <c r="A6" s="4" t="inlineStr">
        <is>
          <t>Allowance for credit losses</t>
        </is>
      </c>
      <c r="B6" s="6" t="n">
        <v>-2</v>
      </c>
      <c r="C6" s="8" t="n">
        <v>-2.9</v>
      </c>
      <c r="D6" s="8" t="n">
        <v>-7.7</v>
      </c>
    </row>
    <row r="7">
      <c r="A7" s="4" t="inlineStr">
        <is>
          <t>Fair market value</t>
        </is>
      </c>
      <c r="B7" s="8" t="n">
        <v>4555.8</v>
      </c>
      <c r="C7" s="8" t="n">
        <v>4122.6</v>
      </c>
      <c r="D7" s="8" t="n">
        <v>3788.6</v>
      </c>
    </row>
    <row r="8">
      <c r="A8" s="4" t="inlineStr">
        <is>
          <t>Total short-term investments — Available for sale</t>
        </is>
      </c>
      <c r="B8" s="4" t="inlineStr">
        <is>
          <t xml:space="preserve"> </t>
        </is>
      </c>
      <c r="C8" s="4" t="inlineStr">
        <is>
          <t xml:space="preserve"> </t>
        </is>
      </c>
      <c r="D8" s="4" t="inlineStr">
        <is>
          <t xml:space="preserve"> </t>
        </is>
      </c>
    </row>
    <row r="9">
      <c r="A9" s="3" t="inlineStr">
        <is>
          <t>Schedule of Trading Securities and Other Trading Items [Line Items]</t>
        </is>
      </c>
      <c r="B9" s="4" t="inlineStr">
        <is>
          <t xml:space="preserve"> </t>
        </is>
      </c>
      <c r="C9" s="4" t="inlineStr">
        <is>
          <t xml:space="preserve"> </t>
        </is>
      </c>
      <c r="D9" s="4" t="inlineStr">
        <is>
          <t xml:space="preserve"> </t>
        </is>
      </c>
    </row>
    <row r="10">
      <c r="A10" s="4" t="inlineStr">
        <is>
          <t>Gross unrealized gains</t>
        </is>
      </c>
      <c r="B10" s="6" t="n">
        <v>0</v>
      </c>
      <c r="C10" s="6" t="n">
        <v>0</v>
      </c>
      <c r="D10" s="6" t="n">
        <v>0</v>
      </c>
    </row>
    <row r="11">
      <c r="A11" s="4" t="inlineStr">
        <is>
          <t>Gross unrealized losses</t>
        </is>
      </c>
      <c r="B11" s="6" t="n">
        <v>0</v>
      </c>
      <c r="C11" s="6" t="n">
        <v>0</v>
      </c>
      <c r="D11" s="8" t="n">
        <v>-0.4</v>
      </c>
    </row>
    <row r="12">
      <c r="A12" s="4" t="inlineStr">
        <is>
          <t>Allowance for credit losses</t>
        </is>
      </c>
      <c r="B12" s="6" t="n">
        <v>0</v>
      </c>
      <c r="C12" s="6" t="n">
        <v>0</v>
      </c>
      <c r="D12" s="6" t="n">
        <v>0</v>
      </c>
    </row>
    <row r="13">
      <c r="A13" s="4" t="inlineStr">
        <is>
          <t>Total fixed income securities — Available for sale</t>
        </is>
      </c>
      <c r="B13" s="4" t="inlineStr">
        <is>
          <t xml:space="preserve"> </t>
        </is>
      </c>
      <c r="C13" s="4" t="inlineStr">
        <is>
          <t xml:space="preserve"> </t>
        </is>
      </c>
      <c r="D13" s="4" t="inlineStr">
        <is>
          <t xml:space="preserve"> </t>
        </is>
      </c>
    </row>
    <row r="14">
      <c r="A14" s="3" t="inlineStr">
        <is>
          <t>Schedule of Trading Securities and Other Trading Items [Line Items]</t>
        </is>
      </c>
      <c r="B14" s="4" t="inlineStr">
        <is>
          <t xml:space="preserve"> </t>
        </is>
      </c>
      <c r="C14" s="4" t="inlineStr">
        <is>
          <t xml:space="preserve"> </t>
        </is>
      </c>
      <c r="D14" s="4" t="inlineStr">
        <is>
          <t xml:space="preserve"> </t>
        </is>
      </c>
    </row>
    <row r="15">
      <c r="A15" s="4" t="inlineStr">
        <is>
          <t>Fixed income securities, available for sale, amortized cost</t>
        </is>
      </c>
      <c r="B15" s="6" t="n">
        <v>4749</v>
      </c>
      <c r="C15" s="8" t="n">
        <v>4438.3</v>
      </c>
      <c r="D15" s="8" t="n">
        <v>4183.7</v>
      </c>
    </row>
    <row r="16">
      <c r="A16" s="4" t="inlineStr">
        <is>
          <t>Gross unrealized gains</t>
        </is>
      </c>
      <c r="B16" s="8" t="n">
        <v>44.1</v>
      </c>
      <c r="C16" s="8" t="n">
        <v>17.5</v>
      </c>
      <c r="D16" s="8" t="n">
        <v>3.6</v>
      </c>
    </row>
    <row r="17">
      <c r="A17" s="4" t="inlineStr">
        <is>
          <t>Gross unrealized losses</t>
        </is>
      </c>
      <c r="B17" s="8" t="n">
        <v>-143.5</v>
      </c>
      <c r="C17" s="8" t="n">
        <v>-221.8</v>
      </c>
      <c r="D17" s="6" t="n">
        <v>-339</v>
      </c>
    </row>
    <row r="18">
      <c r="A18" s="4" t="inlineStr">
        <is>
          <t>Allowance for credit losses</t>
        </is>
      </c>
      <c r="B18" s="6" t="n">
        <v>-2</v>
      </c>
      <c r="C18" s="8" t="n">
        <v>-2.9</v>
      </c>
      <c r="D18" s="8" t="n">
        <v>-7.7</v>
      </c>
    </row>
    <row r="19">
      <c r="A19" s="4" t="inlineStr">
        <is>
          <t>Fair market value</t>
        </is>
      </c>
      <c r="B19" s="8" t="n">
        <v>4647.6</v>
      </c>
      <c r="C19" s="8" t="n">
        <v>4231.1</v>
      </c>
      <c r="D19" s="8" t="n">
        <v>3840.6</v>
      </c>
    </row>
    <row r="20">
      <c r="A20" s="4" t="inlineStr">
        <is>
          <t>U.S. government</t>
        </is>
      </c>
      <c r="B20" s="4" t="inlineStr">
        <is>
          <t xml:space="preserve"> </t>
        </is>
      </c>
      <c r="C20" s="4" t="inlineStr">
        <is>
          <t xml:space="preserve"> </t>
        </is>
      </c>
      <c r="D20" s="4" t="inlineStr">
        <is>
          <t xml:space="preserve"> </t>
        </is>
      </c>
    </row>
    <row r="21">
      <c r="A21" s="3" t="inlineStr">
        <is>
          <t>Schedule of Trading Securities and Other Trading Items [Line Items]</t>
        </is>
      </c>
      <c r="B21" s="4" t="inlineStr">
        <is>
          <t xml:space="preserve"> </t>
        </is>
      </c>
      <c r="C21" s="4" t="inlineStr">
        <is>
          <t xml:space="preserve"> </t>
        </is>
      </c>
      <c r="D21" s="4" t="inlineStr">
        <is>
          <t xml:space="preserve"> </t>
        </is>
      </c>
    </row>
    <row r="22">
      <c r="A22" s="4" t="inlineStr">
        <is>
          <t>Fixed income securities, available for sale, amortized cost</t>
        </is>
      </c>
      <c r="B22" s="8" t="n">
        <v>1329.2</v>
      </c>
      <c r="C22" s="8" t="n">
        <v>1224.9</v>
      </c>
      <c r="D22" s="8" t="n">
        <v>1003.7</v>
      </c>
    </row>
    <row r="23">
      <c r="A23" s="4" t="inlineStr">
        <is>
          <t>Gross unrealized gains</t>
        </is>
      </c>
      <c r="B23" s="6" t="n">
        <v>11</v>
      </c>
      <c r="C23" s="8" t="n">
        <v>4.4</v>
      </c>
      <c r="D23" s="6" t="n">
        <v>0</v>
      </c>
    </row>
    <row r="24">
      <c r="A24" s="4" t="inlineStr">
        <is>
          <t>Gross unrealized losses</t>
        </is>
      </c>
      <c r="B24" s="8" t="n">
        <v>-13.8</v>
      </c>
      <c r="C24" s="8" t="n">
        <v>-26.7</v>
      </c>
      <c r="D24" s="8" t="n">
        <v>-50.7</v>
      </c>
    </row>
    <row r="25">
      <c r="A25" s="4" t="inlineStr">
        <is>
          <t>Allowance for credit losses</t>
        </is>
      </c>
      <c r="B25" s="6" t="n">
        <v>0</v>
      </c>
      <c r="C25" s="6" t="n">
        <v>0</v>
      </c>
      <c r="D25" s="6" t="n">
        <v>0</v>
      </c>
    </row>
    <row r="26">
      <c r="A26" s="4" t="inlineStr">
        <is>
          <t>Fair market value</t>
        </is>
      </c>
      <c r="B26" s="8" t="n">
        <v>1326.4</v>
      </c>
      <c r="C26" s="8" t="n">
        <v>1202.6</v>
      </c>
      <c r="D26" s="6" t="n">
        <v>953</v>
      </c>
    </row>
    <row r="27">
      <c r="A27" s="4" t="inlineStr">
        <is>
          <t>U.S. agency</t>
        </is>
      </c>
      <c r="B27" s="4" t="inlineStr">
        <is>
          <t xml:space="preserve"> </t>
        </is>
      </c>
      <c r="C27" s="4" t="inlineStr">
        <is>
          <t xml:space="preserve"> </t>
        </is>
      </c>
      <c r="D27" s="4" t="inlineStr">
        <is>
          <t xml:space="preserve"> </t>
        </is>
      </c>
    </row>
    <row r="28">
      <c r="A28" s="3" t="inlineStr">
        <is>
          <t>Schedule of Trading Securities and Other Trading Items [Line Items]</t>
        </is>
      </c>
      <c r="B28" s="4" t="inlineStr">
        <is>
          <t xml:space="preserve"> </t>
        </is>
      </c>
      <c r="C28" s="4" t="inlineStr">
        <is>
          <t xml:space="preserve"> </t>
        </is>
      </c>
      <c r="D28" s="4" t="inlineStr">
        <is>
          <t xml:space="preserve"> </t>
        </is>
      </c>
    </row>
    <row r="29">
      <c r="A29" s="4" t="inlineStr">
        <is>
          <t>Fixed income securities, available for sale, amortized cost</t>
        </is>
      </c>
      <c r="B29" s="8" t="n">
        <v>7.5</v>
      </c>
      <c r="C29" s="8" t="n">
        <v>7.5</v>
      </c>
      <c r="D29" s="8" t="n">
        <v>9.199999999999999</v>
      </c>
    </row>
    <row r="30">
      <c r="A30" s="4" t="inlineStr">
        <is>
          <t>Gross unrealized gains</t>
        </is>
      </c>
      <c r="B30" s="6" t="n">
        <v>0</v>
      </c>
      <c r="C30" s="6" t="n">
        <v>0</v>
      </c>
      <c r="D30" s="6" t="n">
        <v>0</v>
      </c>
    </row>
    <row r="31">
      <c r="A31" s="4" t="inlineStr">
        <is>
          <t>Gross unrealized losses</t>
        </is>
      </c>
      <c r="B31" s="8" t="n">
        <v>-0.1</v>
      </c>
      <c r="C31" s="8" t="n">
        <v>-0.3</v>
      </c>
      <c r="D31" s="8" t="n">
        <v>-0.4</v>
      </c>
    </row>
    <row r="32">
      <c r="A32" s="4" t="inlineStr">
        <is>
          <t>Allowance for credit losses</t>
        </is>
      </c>
      <c r="B32" s="6" t="n">
        <v>0</v>
      </c>
      <c r="C32" s="6" t="n">
        <v>0</v>
      </c>
      <c r="D32" s="6" t="n">
        <v>0</v>
      </c>
    </row>
    <row r="33">
      <c r="A33" s="4" t="inlineStr">
        <is>
          <t>Fair market value</t>
        </is>
      </c>
      <c r="B33" s="8" t="n">
        <v>7.4</v>
      </c>
      <c r="C33" s="8" t="n">
        <v>7.2</v>
      </c>
      <c r="D33" s="8" t="n">
        <v>8.800000000000001</v>
      </c>
    </row>
    <row r="34">
      <c r="A34" s="4" t="inlineStr">
        <is>
          <t>Municipal</t>
        </is>
      </c>
      <c r="B34" s="4" t="inlineStr">
        <is>
          <t xml:space="preserve"> </t>
        </is>
      </c>
      <c r="C34" s="4" t="inlineStr">
        <is>
          <t xml:space="preserve"> </t>
        </is>
      </c>
      <c r="D34" s="4" t="inlineStr">
        <is>
          <t xml:space="preserve"> </t>
        </is>
      </c>
    </row>
    <row r="35">
      <c r="A35" s="3" t="inlineStr">
        <is>
          <t>Schedule of Trading Securities and Other Trading Items [Line Items]</t>
        </is>
      </c>
      <c r="B35" s="4" t="inlineStr">
        <is>
          <t xml:space="preserve"> </t>
        </is>
      </c>
      <c r="C35" s="4" t="inlineStr">
        <is>
          <t xml:space="preserve"> </t>
        </is>
      </c>
      <c r="D35" s="4" t="inlineStr">
        <is>
          <t xml:space="preserve"> </t>
        </is>
      </c>
    </row>
    <row r="36">
      <c r="A36" s="4" t="inlineStr">
        <is>
          <t>Fixed income securities, available for sale, amortized cost</t>
        </is>
      </c>
      <c r="B36" s="8" t="n">
        <v>81.2</v>
      </c>
      <c r="C36" s="8" t="n">
        <v>133.6</v>
      </c>
      <c r="D36" s="8" t="n">
        <v>159.9</v>
      </c>
    </row>
    <row r="37">
      <c r="A37" s="4" t="inlineStr">
        <is>
          <t>Gross unrealized gains</t>
        </is>
      </c>
      <c r="B37" s="8" t="n">
        <v>0.1</v>
      </c>
      <c r="C37" s="6" t="n">
        <v>0</v>
      </c>
      <c r="D37" s="6" t="n">
        <v>0</v>
      </c>
    </row>
    <row r="38">
      <c r="A38" s="4" t="inlineStr">
        <is>
          <t>Gross unrealized losses</t>
        </is>
      </c>
      <c r="B38" s="8" t="n">
        <v>-1.6</v>
      </c>
      <c r="C38" s="6" t="n">
        <v>-5</v>
      </c>
      <c r="D38" s="8" t="n">
        <v>-9.4</v>
      </c>
    </row>
    <row r="39">
      <c r="A39" s="4" t="inlineStr">
        <is>
          <t>Allowance for credit losses</t>
        </is>
      </c>
      <c r="B39" s="8" t="n">
        <v>-0.3</v>
      </c>
      <c r="C39" s="8" t="n">
        <v>-0.5</v>
      </c>
      <c r="D39" s="6" t="n">
        <v>-1</v>
      </c>
    </row>
    <row r="40">
      <c r="A40" s="4" t="inlineStr">
        <is>
          <t>Fair market value</t>
        </is>
      </c>
      <c r="B40" s="8" t="n">
        <v>79.40000000000001</v>
      </c>
      <c r="C40" s="8" t="n">
        <v>128.1</v>
      </c>
      <c r="D40" s="8" t="n">
        <v>149.5</v>
      </c>
    </row>
    <row r="41">
      <c r="A41" s="4" t="inlineStr">
        <is>
          <t>Corporate</t>
        </is>
      </c>
      <c r="B41" s="4" t="inlineStr">
        <is>
          <t xml:space="preserve"> </t>
        </is>
      </c>
      <c r="C41" s="4" t="inlineStr">
        <is>
          <t xml:space="preserve"> </t>
        </is>
      </c>
      <c r="D41" s="4" t="inlineStr">
        <is>
          <t xml:space="preserve"> </t>
        </is>
      </c>
    </row>
    <row r="42">
      <c r="A42" s="3" t="inlineStr">
        <is>
          <t>Schedule of Trading Securities and Other Trading Items [Line Items]</t>
        </is>
      </c>
      <c r="B42" s="4" t="inlineStr">
        <is>
          <t xml:space="preserve"> </t>
        </is>
      </c>
      <c r="C42" s="4" t="inlineStr">
        <is>
          <t xml:space="preserve"> </t>
        </is>
      </c>
      <c r="D42" s="4" t="inlineStr">
        <is>
          <t xml:space="preserve"> </t>
        </is>
      </c>
    </row>
    <row r="43">
      <c r="A43" s="4" t="inlineStr">
        <is>
          <t>Fixed income securities, available for sale, amortized cost</t>
        </is>
      </c>
      <c r="B43" s="8" t="n">
        <v>1999.9</v>
      </c>
      <c r="C43" s="8" t="n">
        <v>2051.1</v>
      </c>
      <c r="D43" s="8" t="n">
        <v>2016.9</v>
      </c>
    </row>
    <row r="44">
      <c r="A44" s="4" t="inlineStr">
        <is>
          <t>Gross unrealized gains</t>
        </is>
      </c>
      <c r="B44" s="8" t="n">
        <v>24.5</v>
      </c>
      <c r="C44" s="8" t="n">
        <v>12.1</v>
      </c>
      <c r="D44" s="8" t="n">
        <v>3.5</v>
      </c>
    </row>
    <row r="45">
      <c r="A45" s="4" t="inlineStr">
        <is>
          <t>Gross unrealized losses</t>
        </is>
      </c>
      <c r="B45" s="8" t="n">
        <v>-58.5</v>
      </c>
      <c r="C45" s="8" t="n">
        <v>-101.5</v>
      </c>
      <c r="D45" s="8" t="n">
        <v>-169.1</v>
      </c>
    </row>
    <row r="46">
      <c r="A46" s="4" t="inlineStr">
        <is>
          <t>Allowance for credit losses</t>
        </is>
      </c>
      <c r="B46" s="8" t="n">
        <v>-1.7</v>
      </c>
      <c r="C46" s="8" t="n">
        <v>-2.4</v>
      </c>
      <c r="D46" s="8" t="n">
        <v>-6.3</v>
      </c>
    </row>
    <row r="47">
      <c r="A47" s="4" t="inlineStr">
        <is>
          <t>Fair market value</t>
        </is>
      </c>
      <c r="B47" s="8" t="n">
        <v>1964.2</v>
      </c>
      <c r="C47" s="8" t="n">
        <v>1959.3</v>
      </c>
      <c r="D47" s="6" t="n">
        <v>1845</v>
      </c>
    </row>
    <row r="48">
      <c r="A48" s="4" t="inlineStr">
        <is>
          <t>Non-U.S. government-backed corporate</t>
        </is>
      </c>
      <c r="B48" s="4" t="inlineStr">
        <is>
          <t xml:space="preserve"> </t>
        </is>
      </c>
      <c r="C48" s="4" t="inlineStr">
        <is>
          <t xml:space="preserve"> </t>
        </is>
      </c>
      <c r="D48" s="4" t="inlineStr">
        <is>
          <t xml:space="preserve"> </t>
        </is>
      </c>
    </row>
    <row r="49">
      <c r="A49" s="3" t="inlineStr">
        <is>
          <t>Schedule of Trading Securities and Other Trading Items [Line Items]</t>
        </is>
      </c>
      <c r="B49" s="4" t="inlineStr">
        <is>
          <t xml:space="preserve"> </t>
        </is>
      </c>
      <c r="C49" s="4" t="inlineStr">
        <is>
          <t xml:space="preserve"> </t>
        </is>
      </c>
      <c r="D49" s="4" t="inlineStr">
        <is>
          <t xml:space="preserve"> </t>
        </is>
      </c>
    </row>
    <row r="50">
      <c r="A50" s="4" t="inlineStr">
        <is>
          <t>Fixed income securities, available for sale, amortized cost</t>
        </is>
      </c>
      <c r="B50" s="8" t="n">
        <v>146.1</v>
      </c>
      <c r="C50" s="8" t="n">
        <v>106.5</v>
      </c>
      <c r="D50" s="8" t="n">
        <v>119.4</v>
      </c>
    </row>
    <row r="51">
      <c r="A51" s="4" t="inlineStr">
        <is>
          <t>Gross unrealized gains</t>
        </is>
      </c>
      <c r="B51" s="8" t="n">
        <v>1.2</v>
      </c>
      <c r="C51" s="8" t="n">
        <v>0.1</v>
      </c>
      <c r="D51" s="6" t="n">
        <v>0</v>
      </c>
    </row>
    <row r="52">
      <c r="A52" s="4" t="inlineStr">
        <is>
          <t>Gross unrealized losses</t>
        </is>
      </c>
      <c r="B52" s="8" t="n">
        <v>-3.1</v>
      </c>
      <c r="C52" s="8" t="n">
        <v>-5.9</v>
      </c>
      <c r="D52" s="8" t="n">
        <v>-8.800000000000001</v>
      </c>
    </row>
    <row r="53">
      <c r="A53" s="4" t="inlineStr">
        <is>
          <t>Allowance for credit losses</t>
        </is>
      </c>
      <c r="B53" s="6" t="n">
        <v>0</v>
      </c>
      <c r="C53" s="6" t="n">
        <v>0</v>
      </c>
      <c r="D53" s="8" t="n">
        <v>-0.2</v>
      </c>
    </row>
    <row r="54">
      <c r="A54" s="4" t="inlineStr">
        <is>
          <t>Fair market value</t>
        </is>
      </c>
      <c r="B54" s="8" t="n">
        <v>144.2</v>
      </c>
      <c r="C54" s="8" t="n">
        <v>100.7</v>
      </c>
      <c r="D54" s="8" t="n">
        <v>110.4</v>
      </c>
    </row>
    <row r="55">
      <c r="A55" s="4" t="inlineStr">
        <is>
          <t>Non-U.S government</t>
        </is>
      </c>
      <c r="B55" s="4" t="inlineStr">
        <is>
          <t xml:space="preserve"> </t>
        </is>
      </c>
      <c r="C55" s="4" t="inlineStr">
        <is>
          <t xml:space="preserve"> </t>
        </is>
      </c>
      <c r="D55" s="4" t="inlineStr">
        <is>
          <t xml:space="preserve"> </t>
        </is>
      </c>
    </row>
    <row r="56">
      <c r="A56" s="3" t="inlineStr">
        <is>
          <t>Schedule of Trading Securities and Other Trading Items [Line Items]</t>
        </is>
      </c>
      <c r="B56" s="4" t="inlineStr">
        <is>
          <t xml:space="preserve"> </t>
        </is>
      </c>
      <c r="C56" s="4" t="inlineStr">
        <is>
          <t xml:space="preserve"> </t>
        </is>
      </c>
      <c r="D56" s="4" t="inlineStr">
        <is>
          <t xml:space="preserve"> </t>
        </is>
      </c>
    </row>
    <row r="57">
      <c r="A57" s="4" t="inlineStr">
        <is>
          <t>Fixed income securities, available for sale, amortized cost</t>
        </is>
      </c>
      <c r="B57" s="6" t="n">
        <v>273</v>
      </c>
      <c r="C57" s="8" t="n">
        <v>279.9</v>
      </c>
      <c r="D57" s="8" t="n">
        <v>225.2</v>
      </c>
    </row>
    <row r="58">
      <c r="A58" s="4" t="inlineStr">
        <is>
          <t>Gross unrealized gains</t>
        </is>
      </c>
      <c r="B58" s="8" t="n">
        <v>2.1</v>
      </c>
      <c r="C58" s="8" t="n">
        <v>0.6</v>
      </c>
      <c r="D58" s="8" t="n">
        <v>0.1</v>
      </c>
    </row>
    <row r="59">
      <c r="A59" s="4" t="inlineStr">
        <is>
          <t>Gross unrealized losses</t>
        </is>
      </c>
      <c r="B59" s="8" t="n">
        <v>-2.2</v>
      </c>
      <c r="C59" s="8" t="n">
        <v>-6.7</v>
      </c>
      <c r="D59" s="8" t="n">
        <v>-11.5</v>
      </c>
    </row>
    <row r="60">
      <c r="A60" s="4" t="inlineStr">
        <is>
          <t>Allowance for credit losses</t>
        </is>
      </c>
      <c r="B60" s="6" t="n">
        <v>0</v>
      </c>
      <c r="C60" s="6" t="n">
        <v>0</v>
      </c>
      <c r="D60" s="8" t="n">
        <v>-0.2</v>
      </c>
    </row>
    <row r="61">
      <c r="A61" s="4" t="inlineStr">
        <is>
          <t>Fair market value</t>
        </is>
      </c>
      <c r="B61" s="8" t="n">
        <v>272.9</v>
      </c>
      <c r="C61" s="8" t="n">
        <v>273.8</v>
      </c>
      <c r="D61" s="8" t="n">
        <v>213.6</v>
      </c>
    </row>
    <row r="62">
      <c r="A62" s="4" t="inlineStr">
        <is>
          <t>Asset-backed</t>
        </is>
      </c>
      <c r="B62" s="4" t="inlineStr">
        <is>
          <t xml:space="preserve"> </t>
        </is>
      </c>
      <c r="C62" s="4" t="inlineStr">
        <is>
          <t xml:space="preserve"> </t>
        </is>
      </c>
      <c r="D62" s="4" t="inlineStr">
        <is>
          <t xml:space="preserve"> </t>
        </is>
      </c>
    </row>
    <row r="63">
      <c r="A63" s="3" t="inlineStr">
        <is>
          <t>Schedule of Trading Securities and Other Trading Items [Line Items]</t>
        </is>
      </c>
      <c r="B63" s="4" t="inlineStr">
        <is>
          <t xml:space="preserve"> </t>
        </is>
      </c>
      <c r="C63" s="4" t="inlineStr">
        <is>
          <t xml:space="preserve"> </t>
        </is>
      </c>
      <c r="D63" s="4" t="inlineStr">
        <is>
          <t xml:space="preserve"> </t>
        </is>
      </c>
    </row>
    <row r="64">
      <c r="A64" s="4" t="inlineStr">
        <is>
          <t>Fixed income securities, available for sale, amortized cost</t>
        </is>
      </c>
      <c r="B64" s="8" t="n">
        <v>198.9</v>
      </c>
      <c r="C64" s="4" t="inlineStr">
        <is>
          <t xml:space="preserve"> </t>
        </is>
      </c>
      <c r="D64" s="4" t="inlineStr">
        <is>
          <t xml:space="preserve"> </t>
        </is>
      </c>
    </row>
    <row r="65">
      <c r="A65" s="4" t="inlineStr">
        <is>
          <t>Gross unrealized gains</t>
        </is>
      </c>
      <c r="B65" s="8" t="n">
        <v>1.4</v>
      </c>
      <c r="C65" s="4" t="inlineStr">
        <is>
          <t xml:space="preserve"> </t>
        </is>
      </c>
      <c r="D65" s="4" t="inlineStr">
        <is>
          <t xml:space="preserve"> </t>
        </is>
      </c>
    </row>
    <row r="66">
      <c r="A66" s="4" t="inlineStr">
        <is>
          <t>Gross unrealized losses</t>
        </is>
      </c>
      <c r="B66" s="8" t="n">
        <v>-0.2</v>
      </c>
      <c r="C66" s="4" t="inlineStr">
        <is>
          <t xml:space="preserve"> </t>
        </is>
      </c>
      <c r="D66" s="4" t="inlineStr">
        <is>
          <t xml:space="preserve"> </t>
        </is>
      </c>
    </row>
    <row r="67">
      <c r="A67" s="4" t="inlineStr">
        <is>
          <t>Allowance for credit losses</t>
        </is>
      </c>
      <c r="B67" s="6" t="n">
        <v>0</v>
      </c>
      <c r="C67" s="4" t="inlineStr">
        <is>
          <t xml:space="preserve"> </t>
        </is>
      </c>
      <c r="D67" s="4" t="inlineStr">
        <is>
          <t xml:space="preserve"> </t>
        </is>
      </c>
    </row>
    <row r="68">
      <c r="A68" s="4" t="inlineStr">
        <is>
          <t>Fair market value</t>
        </is>
      </c>
      <c r="B68" s="8" t="n">
        <v>200.1</v>
      </c>
      <c r="C68" s="4" t="inlineStr">
        <is>
          <t xml:space="preserve"> </t>
        </is>
      </c>
      <c r="D68" s="4" t="inlineStr">
        <is>
          <t xml:space="preserve"> </t>
        </is>
      </c>
    </row>
    <row r="69">
      <c r="A69" s="4" t="inlineStr">
        <is>
          <t>Agency mortgage-backed</t>
        </is>
      </c>
      <c r="B69" s="4" t="inlineStr">
        <is>
          <t xml:space="preserve"> </t>
        </is>
      </c>
      <c r="C69" s="4" t="inlineStr">
        <is>
          <t xml:space="preserve"> </t>
        </is>
      </c>
      <c r="D69" s="4" t="inlineStr">
        <is>
          <t xml:space="preserve"> </t>
        </is>
      </c>
    </row>
    <row r="70">
      <c r="A70" s="3" t="inlineStr">
        <is>
          <t>Schedule of Trading Securities and Other Trading Items [Line Items]</t>
        </is>
      </c>
      <c r="B70" s="4" t="inlineStr">
        <is>
          <t xml:space="preserve"> </t>
        </is>
      </c>
      <c r="C70" s="4" t="inlineStr">
        <is>
          <t xml:space="preserve"> </t>
        </is>
      </c>
      <c r="D70" s="4" t="inlineStr">
        <is>
          <t xml:space="preserve"> </t>
        </is>
      </c>
    </row>
    <row r="71">
      <c r="A71" s="4" t="inlineStr">
        <is>
          <t>Fixed income securities, available for sale, amortized cost</t>
        </is>
      </c>
      <c r="B71" s="4" t="inlineStr">
        <is>
          <t xml:space="preserve"> </t>
        </is>
      </c>
      <c r="C71" s="8" t="n">
        <v>519.9</v>
      </c>
      <c r="D71" s="8" t="n">
        <v>590.4</v>
      </c>
    </row>
    <row r="72">
      <c r="A72" s="4" t="inlineStr">
        <is>
          <t>Gross unrealized gains</t>
        </is>
      </c>
      <c r="B72" s="4" t="inlineStr">
        <is>
          <t xml:space="preserve"> </t>
        </is>
      </c>
      <c r="C72" s="4" t="inlineStr">
        <is>
          <t xml:space="preserve"> </t>
        </is>
      </c>
      <c r="D72" s="6" t="n">
        <v>0</v>
      </c>
    </row>
    <row r="73">
      <c r="A73" s="4" t="inlineStr">
        <is>
          <t>Gross unrealized losses</t>
        </is>
      </c>
      <c r="B73" s="4" t="inlineStr">
        <is>
          <t xml:space="preserve"> </t>
        </is>
      </c>
      <c r="C73" s="4" t="inlineStr">
        <is>
          <t xml:space="preserve"> </t>
        </is>
      </c>
      <c r="D73" s="8" t="n">
        <v>-87.7</v>
      </c>
    </row>
    <row r="74">
      <c r="A74" s="4" t="inlineStr">
        <is>
          <t>Allowance for credit losses</t>
        </is>
      </c>
      <c r="B74" s="4" t="inlineStr">
        <is>
          <t xml:space="preserve"> </t>
        </is>
      </c>
      <c r="C74" s="4" t="inlineStr">
        <is>
          <t xml:space="preserve"> </t>
        </is>
      </c>
      <c r="D74" s="6" t="n">
        <v>0</v>
      </c>
    </row>
    <row r="75">
      <c r="A75" s="4" t="inlineStr">
        <is>
          <t>Fair market value</t>
        </is>
      </c>
      <c r="B75" s="4" t="inlineStr">
        <is>
          <t xml:space="preserve"> </t>
        </is>
      </c>
      <c r="C75" s="8" t="n">
        <v>445.1</v>
      </c>
      <c r="D75" s="8" t="n">
        <v>502.7</v>
      </c>
    </row>
    <row r="76">
      <c r="A76" s="4" t="inlineStr">
        <is>
          <t>Total short-term investments — Available for sale</t>
        </is>
      </c>
      <c r="B76" s="4" t="inlineStr">
        <is>
          <t xml:space="preserve"> </t>
        </is>
      </c>
      <c r="C76" s="4" t="inlineStr">
        <is>
          <t xml:space="preserve"> </t>
        </is>
      </c>
      <c r="D76" s="4" t="inlineStr">
        <is>
          <t xml:space="preserve"> </t>
        </is>
      </c>
    </row>
    <row r="77">
      <c r="A77" s="3" t="inlineStr">
        <is>
          <t>Schedule of Trading Securities and Other Trading Items [Line Items]</t>
        </is>
      </c>
      <c r="B77" s="4" t="inlineStr">
        <is>
          <t xml:space="preserve"> </t>
        </is>
      </c>
      <c r="C77" s="4" t="inlineStr">
        <is>
          <t xml:space="preserve"> </t>
        </is>
      </c>
      <c r="D77" s="4" t="inlineStr">
        <is>
          <t xml:space="preserve"> </t>
        </is>
      </c>
    </row>
    <row r="78">
      <c r="A78" s="4" t="inlineStr">
        <is>
          <t>Fixed income securities, available for sale, amortized cost</t>
        </is>
      </c>
      <c r="B78" s="4" t="inlineStr">
        <is>
          <t xml:space="preserve"> </t>
        </is>
      </c>
      <c r="C78" s="8" t="n">
        <v>93.59999999999999</v>
      </c>
      <c r="D78" s="8" t="n">
        <v>52.4</v>
      </c>
    </row>
    <row r="79">
      <c r="A79" s="4" t="inlineStr">
        <is>
          <t>Fair market value</t>
        </is>
      </c>
      <c r="B79" s="4" t="inlineStr">
        <is>
          <t xml:space="preserve"> </t>
        </is>
      </c>
      <c r="C79" s="8" t="n">
        <v>93.59999999999999</v>
      </c>
      <c r="D79" s="6" t="n">
        <v>52</v>
      </c>
    </row>
    <row r="80">
      <c r="A80" s="4" t="inlineStr">
        <is>
          <t>Agency commercial mortgage-backed securities</t>
        </is>
      </c>
      <c r="B80" s="4" t="inlineStr">
        <is>
          <t xml:space="preserve"> </t>
        </is>
      </c>
      <c r="C80" s="4" t="inlineStr">
        <is>
          <t xml:space="preserve"> </t>
        </is>
      </c>
      <c r="D80" s="4" t="inlineStr">
        <is>
          <t xml:space="preserve"> </t>
        </is>
      </c>
    </row>
    <row r="81">
      <c r="A81" s="3" t="inlineStr">
        <is>
          <t>Schedule of Trading Securities and Other Trading Items [Line Items]</t>
        </is>
      </c>
      <c r="B81" s="4" t="inlineStr">
        <is>
          <t xml:space="preserve"> </t>
        </is>
      </c>
      <c r="C81" s="4" t="inlineStr">
        <is>
          <t xml:space="preserve"> </t>
        </is>
      </c>
      <c r="D81" s="4" t="inlineStr">
        <is>
          <t xml:space="preserve"> </t>
        </is>
      </c>
    </row>
    <row r="82">
      <c r="A82" s="4" t="inlineStr">
        <is>
          <t>Fixed income securities, available for sale, amortized cost</t>
        </is>
      </c>
      <c r="B82" s="6" t="n">
        <v>5</v>
      </c>
      <c r="C82" s="8" t="n">
        <v>6.6</v>
      </c>
      <c r="D82" s="8" t="n">
        <v>6.6</v>
      </c>
    </row>
    <row r="83">
      <c r="A83" s="4" t="inlineStr">
        <is>
          <t>Gross unrealized gains</t>
        </is>
      </c>
      <c r="B83" s="6" t="n">
        <v>0</v>
      </c>
      <c r="C83" s="6" t="n">
        <v>0</v>
      </c>
      <c r="D83" s="6" t="n">
        <v>0</v>
      </c>
    </row>
    <row r="84">
      <c r="A84" s="4" t="inlineStr">
        <is>
          <t>Gross unrealized losses</t>
        </is>
      </c>
      <c r="B84" s="8" t="n">
        <v>-0.5</v>
      </c>
      <c r="C84" s="8" t="n">
        <v>-0.8</v>
      </c>
      <c r="D84" s="6" t="n">
        <v>-1</v>
      </c>
    </row>
    <row r="85">
      <c r="A85" s="4" t="inlineStr">
        <is>
          <t>Allowance for credit losses</t>
        </is>
      </c>
      <c r="B85" s="6" t="n">
        <v>0</v>
      </c>
      <c r="C85" s="6" t="n">
        <v>0</v>
      </c>
      <c r="D85" s="6" t="n">
        <v>0</v>
      </c>
    </row>
    <row r="86">
      <c r="A86" s="4" t="inlineStr">
        <is>
          <t>Fair market value</t>
        </is>
      </c>
      <c r="B86" s="8" t="n">
        <v>4.5</v>
      </c>
      <c r="C86" s="8" t="n">
        <v>5.8</v>
      </c>
      <c r="D86" s="7" t="n">
        <v>5.6</v>
      </c>
    </row>
    <row r="87">
      <c r="A87" s="4" t="inlineStr">
        <is>
          <t>Residential Mortgage-Backed Securities</t>
        </is>
      </c>
      <c r="B87" s="4" t="inlineStr">
        <is>
          <t xml:space="preserve"> </t>
        </is>
      </c>
      <c r="C87" s="4" t="inlineStr">
        <is>
          <t xml:space="preserve"> </t>
        </is>
      </c>
      <c r="D87" s="4" t="inlineStr">
        <is>
          <t xml:space="preserve"> </t>
        </is>
      </c>
    </row>
    <row r="88">
      <c r="A88" s="3" t="inlineStr">
        <is>
          <t>Schedule of Trading Securities and Other Trading Items [Line Items]</t>
        </is>
      </c>
      <c r="B88" s="4" t="inlineStr">
        <is>
          <t xml:space="preserve"> </t>
        </is>
      </c>
      <c r="C88" s="4" t="inlineStr">
        <is>
          <t xml:space="preserve"> </t>
        </is>
      </c>
      <c r="D88" s="4" t="inlineStr">
        <is>
          <t xml:space="preserve"> </t>
        </is>
      </c>
    </row>
    <row r="89">
      <c r="A89" s="4" t="inlineStr">
        <is>
          <t>Fixed income securities, available for sale, amortized cost</t>
        </is>
      </c>
      <c r="B89" s="8" t="n">
        <v>616.6</v>
      </c>
      <c r="C89" s="8" t="n">
        <v>519.9</v>
      </c>
      <c r="D89" s="4" t="inlineStr">
        <is>
          <t xml:space="preserve"> </t>
        </is>
      </c>
    </row>
    <row r="90">
      <c r="A90" s="4" t="inlineStr">
        <is>
          <t>Gross unrealized gains</t>
        </is>
      </c>
      <c r="B90" s="8" t="n">
        <v>3.6</v>
      </c>
      <c r="C90" s="8" t="n">
        <v>0.1</v>
      </c>
      <c r="D90" s="4" t="inlineStr">
        <is>
          <t xml:space="preserve"> </t>
        </is>
      </c>
    </row>
    <row r="91">
      <c r="A91" s="4" t="inlineStr">
        <is>
          <t>Gross unrealized losses</t>
        </is>
      </c>
      <c r="B91" s="8" t="n">
        <v>-63.5</v>
      </c>
      <c r="C91" s="8" t="n">
        <v>-74.90000000000001</v>
      </c>
      <c r="D91" s="4" t="inlineStr">
        <is>
          <t xml:space="preserve"> </t>
        </is>
      </c>
    </row>
    <row r="92">
      <c r="A92" s="4" t="inlineStr">
        <is>
          <t>Allowance for credit losses</t>
        </is>
      </c>
      <c r="B92" s="6" t="n">
        <v>0</v>
      </c>
      <c r="C92" s="6" t="n">
        <v>0</v>
      </c>
      <c r="D92" s="4" t="inlineStr">
        <is>
          <t xml:space="preserve"> </t>
        </is>
      </c>
    </row>
    <row r="93">
      <c r="A93" s="4" t="inlineStr">
        <is>
          <t>Fair market value</t>
        </is>
      </c>
      <c r="B93" s="8" t="n">
        <v>556.7</v>
      </c>
      <c r="C93" s="8" t="n">
        <v>445.1</v>
      </c>
      <c r="D93" s="4" t="inlineStr">
        <is>
          <t xml:space="preserve"> </t>
        </is>
      </c>
    </row>
    <row r="94">
      <c r="A94" s="4" t="inlineStr">
        <is>
          <t>Privately-held investments, available for sale</t>
        </is>
      </c>
      <c r="B94" s="4" t="inlineStr">
        <is>
          <t xml:space="preserve"> </t>
        </is>
      </c>
      <c r="C94" s="4" t="inlineStr">
        <is>
          <t xml:space="preserve"> </t>
        </is>
      </c>
      <c r="D94" s="4" t="inlineStr">
        <is>
          <t xml:space="preserve"> </t>
        </is>
      </c>
    </row>
    <row r="95">
      <c r="A95" s="3" t="inlineStr">
        <is>
          <t>Schedule of Trading Securities and Other Trading Items [Line Items]</t>
        </is>
      </c>
      <c r="B95" s="4" t="inlineStr">
        <is>
          <t xml:space="preserve"> </t>
        </is>
      </c>
      <c r="C95" s="4" t="inlineStr">
        <is>
          <t xml:space="preserve"> </t>
        </is>
      </c>
      <c r="D95" s="4" t="inlineStr">
        <is>
          <t xml:space="preserve"> </t>
        </is>
      </c>
    </row>
    <row r="96">
      <c r="A96" s="4" t="inlineStr">
        <is>
          <t>Fixed income securities, available for sale, amortized cost</t>
        </is>
      </c>
      <c r="B96" s="4" t="inlineStr">
        <is>
          <t xml:space="preserve"> </t>
        </is>
      </c>
      <c r="C96" s="8" t="n">
        <v>14.7</v>
      </c>
      <c r="D96" s="4" t="inlineStr">
        <is>
          <t xml:space="preserve"> </t>
        </is>
      </c>
    </row>
    <row r="97">
      <c r="A97" s="4" t="inlineStr">
        <is>
          <t>Gross unrealized gains</t>
        </is>
      </c>
      <c r="B97" s="8" t="n">
        <v>0.2</v>
      </c>
      <c r="C97" s="8" t="n">
        <v>0.2</v>
      </c>
      <c r="D97" s="4" t="inlineStr">
        <is>
          <t xml:space="preserve"> </t>
        </is>
      </c>
    </row>
    <row r="98">
      <c r="A98" s="4" t="inlineStr">
        <is>
          <t>Gross unrealized losses</t>
        </is>
      </c>
      <c r="B98" s="6" t="n">
        <v>0</v>
      </c>
      <c r="C98" s="6" t="n">
        <v>0</v>
      </c>
      <c r="D98" s="4" t="inlineStr">
        <is>
          <t xml:space="preserve"> </t>
        </is>
      </c>
    </row>
    <row r="99">
      <c r="A99" s="4" t="inlineStr">
        <is>
          <t>Allowance for credit losses</t>
        </is>
      </c>
      <c r="B99" s="6" t="n">
        <v>0</v>
      </c>
      <c r="C99" s="6" t="n">
        <v>0</v>
      </c>
      <c r="D99" s="4" t="inlineStr">
        <is>
          <t xml:space="preserve"> </t>
        </is>
      </c>
    </row>
    <row r="100">
      <c r="A100" s="4" t="inlineStr">
        <is>
          <t>Fair market value</t>
        </is>
      </c>
      <c r="B100" s="7" t="n">
        <v>25.3</v>
      </c>
      <c r="C100" s="7" t="n">
        <v>14.9</v>
      </c>
      <c r="D100"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ost, Gross Unrealized Gains and Losses, and Estimated Fair Value of Trading Investments in Fixed Income Maturities (Details) - USD ($) $ in Millions</t>
        </is>
      </c>
      <c r="B1" s="2" t="inlineStr">
        <is>
          <t>Sep. 30, 2024</t>
        </is>
      </c>
      <c r="C1" s="2" t="inlineStr">
        <is>
          <t>Dec. 31, 2023</t>
        </is>
      </c>
      <c r="D1" s="2" t="inlineStr">
        <is>
          <t>Dec. 31, 2022</t>
        </is>
      </c>
    </row>
    <row r="2">
      <c r="A2" s="3" t="inlineStr">
        <is>
          <t>Schedule of Trading Securities and Other Trading Items [Line Items]</t>
        </is>
      </c>
      <c r="B2" s="4" t="inlineStr">
        <is>
          <t xml:space="preserve"> </t>
        </is>
      </c>
      <c r="C2" s="4" t="inlineStr">
        <is>
          <t xml:space="preserve"> </t>
        </is>
      </c>
      <c r="D2" s="4" t="inlineStr">
        <is>
          <t xml:space="preserve"> </t>
        </is>
      </c>
    </row>
    <row r="3">
      <c r="A3" s="4" t="inlineStr">
        <is>
          <t>Debt Securities, Trading, Amortized Cost</t>
        </is>
      </c>
      <c r="B3" s="7" t="n">
        <v>1280.5</v>
      </c>
      <c r="C3" s="5" t="n">
        <v>1527</v>
      </c>
      <c r="D3" s="7" t="n">
        <v>1576.7</v>
      </c>
    </row>
    <row r="4">
      <c r="A4" s="4" t="inlineStr">
        <is>
          <t>High yield loans</t>
        </is>
      </c>
      <c r="B4" s="4" t="inlineStr">
        <is>
          <t xml:space="preserve"> </t>
        </is>
      </c>
      <c r="C4" s="4" t="inlineStr">
        <is>
          <t xml:space="preserve"> </t>
        </is>
      </c>
      <c r="D4" s="4" t="inlineStr">
        <is>
          <t xml:space="preserve"> </t>
        </is>
      </c>
    </row>
    <row r="5">
      <c r="A5" s="3" t="inlineStr">
        <is>
          <t>Schedule of Trading Securities and Other Trading Items [Line Items]</t>
        </is>
      </c>
      <c r="B5" s="4" t="inlineStr">
        <is>
          <t xml:space="preserve"> </t>
        </is>
      </c>
      <c r="C5" s="4" t="inlineStr">
        <is>
          <t xml:space="preserve"> </t>
        </is>
      </c>
      <c r="D5" s="4" t="inlineStr">
        <is>
          <t xml:space="preserve"> </t>
        </is>
      </c>
    </row>
    <row r="6">
      <c r="A6" s="4" t="inlineStr">
        <is>
          <t>Debt Securities, Trading, Amortized Cost</t>
        </is>
      </c>
      <c r="B6" s="8" t="n">
        <v>106.7</v>
      </c>
      <c r="C6" s="8" t="n">
        <v>90.8</v>
      </c>
      <c r="D6" s="8" t="n">
        <v>90.2</v>
      </c>
    </row>
    <row r="7">
      <c r="A7" s="4" t="inlineStr">
        <is>
          <t>Gross Unrealized Gains</t>
        </is>
      </c>
      <c r="B7" s="8" t="n">
        <v>-0.6</v>
      </c>
      <c r="C7" s="8" t="n">
        <v>-1.3</v>
      </c>
      <c r="D7" s="8" t="n">
        <v>-0.2</v>
      </c>
    </row>
    <row r="8">
      <c r="A8" s="4" t="inlineStr">
        <is>
          <t>Gross Unrealized Losses</t>
        </is>
      </c>
      <c r="B8" s="8" t="n">
        <v>0.3</v>
      </c>
      <c r="C8" s="6" t="n">
        <v>0</v>
      </c>
      <c r="D8" s="8" t="n">
        <v>2.1</v>
      </c>
    </row>
    <row r="9">
      <c r="A9" s="4" t="inlineStr">
        <is>
          <t>Fair market value, trading</t>
        </is>
      </c>
      <c r="B9" s="6" t="n">
        <v>107</v>
      </c>
      <c r="C9" s="8" t="n">
        <v>92.09999999999999</v>
      </c>
      <c r="D9" s="8" t="n">
        <v>88.3</v>
      </c>
    </row>
    <row r="10">
      <c r="A10" s="4" t="inlineStr">
        <is>
          <t>Fixed income securities - trading</t>
        </is>
      </c>
      <c r="B10" s="4" t="inlineStr">
        <is>
          <t xml:space="preserve"> </t>
        </is>
      </c>
      <c r="C10" s="4" t="inlineStr">
        <is>
          <t xml:space="preserve"> </t>
        </is>
      </c>
      <c r="D10" s="4" t="inlineStr">
        <is>
          <t xml:space="preserve"> </t>
        </is>
      </c>
    </row>
    <row r="11">
      <c r="A11" s="3" t="inlineStr">
        <is>
          <t>Schedule of Trading Securities and Other Trading Items [Line Items]</t>
        </is>
      </c>
      <c r="B11" s="4" t="inlineStr">
        <is>
          <t xml:space="preserve"> </t>
        </is>
      </c>
      <c r="C11" s="4" t="inlineStr">
        <is>
          <t xml:space="preserve"> </t>
        </is>
      </c>
      <c r="D11" s="4" t="inlineStr">
        <is>
          <t xml:space="preserve"> </t>
        </is>
      </c>
    </row>
    <row r="12">
      <c r="A12" s="4" t="inlineStr">
        <is>
          <t>Debt Securities, Trading, Amortized Cost</t>
        </is>
      </c>
      <c r="B12" s="4" t="inlineStr">
        <is>
          <t xml:space="preserve"> </t>
        </is>
      </c>
      <c r="C12" s="6" t="n">
        <v>1527</v>
      </c>
      <c r="D12" s="8" t="n">
        <v>1576.7</v>
      </c>
    </row>
    <row r="13">
      <c r="A13" s="4" t="inlineStr">
        <is>
          <t>Gross Unrealized Gains</t>
        </is>
      </c>
      <c r="B13" s="8" t="n">
        <v>-12.9</v>
      </c>
      <c r="C13" s="8" t="n">
        <v>-4.7</v>
      </c>
      <c r="D13" s="8" t="n">
        <v>-0.7</v>
      </c>
    </row>
    <row r="14">
      <c r="A14" s="4" t="inlineStr">
        <is>
          <t>Gross Unrealized Losses</t>
        </is>
      </c>
      <c r="B14" s="8" t="n">
        <v>12.1</v>
      </c>
      <c r="C14" s="6" t="n">
        <v>46</v>
      </c>
      <c r="D14" s="8" t="n">
        <v>101.9</v>
      </c>
    </row>
    <row r="15">
      <c r="A15" s="4" t="inlineStr">
        <is>
          <t>Fair market value, trading</t>
        </is>
      </c>
      <c r="B15" s="4" t="inlineStr">
        <is>
          <t xml:space="preserve"> </t>
        </is>
      </c>
      <c r="C15" s="8" t="n">
        <v>1485.7</v>
      </c>
      <c r="D15" s="8" t="n">
        <v>1475.5</v>
      </c>
    </row>
    <row r="16">
      <c r="A16" s="4" t="inlineStr">
        <is>
          <t>Short-term investments</t>
        </is>
      </c>
      <c r="B16" s="4" t="inlineStr">
        <is>
          <t xml:space="preserve"> </t>
        </is>
      </c>
      <c r="C16" s="4" t="inlineStr">
        <is>
          <t xml:space="preserve"> </t>
        </is>
      </c>
      <c r="D16" s="4" t="inlineStr">
        <is>
          <t xml:space="preserve"> </t>
        </is>
      </c>
    </row>
    <row r="17">
      <c r="A17" s="3" t="inlineStr">
        <is>
          <t>Schedule of Trading Securities and Other Trading Items [Line Items]</t>
        </is>
      </c>
      <c r="B17" s="4" t="inlineStr">
        <is>
          <t xml:space="preserve"> </t>
        </is>
      </c>
      <c r="C17" s="4" t="inlineStr">
        <is>
          <t xml:space="preserve"> </t>
        </is>
      </c>
      <c r="D17" s="4" t="inlineStr">
        <is>
          <t xml:space="preserve"> </t>
        </is>
      </c>
    </row>
    <row r="18">
      <c r="A18" s="4" t="inlineStr">
        <is>
          <t>Debt Securities, Trading, Amortized Cost</t>
        </is>
      </c>
      <c r="B18" s="4" t="inlineStr">
        <is>
          <t xml:space="preserve"> </t>
        </is>
      </c>
      <c r="C18" s="8" t="n">
        <v>2.1</v>
      </c>
      <c r="D18" s="8" t="n">
        <v>6.3</v>
      </c>
    </row>
    <row r="19">
      <c r="A19" s="4" t="inlineStr">
        <is>
          <t>Gross Unrealized Gains</t>
        </is>
      </c>
      <c r="B19" s="6" t="n">
        <v>0</v>
      </c>
      <c r="C19" s="6" t="n">
        <v>0</v>
      </c>
      <c r="D19" s="6" t="n">
        <v>0</v>
      </c>
    </row>
    <row r="20">
      <c r="A20" s="4" t="inlineStr">
        <is>
          <t>Gross Unrealized Losses</t>
        </is>
      </c>
      <c r="B20" s="6" t="n">
        <v>0</v>
      </c>
      <c r="C20" s="6" t="n">
        <v>0</v>
      </c>
      <c r="D20" s="6" t="n">
        <v>0</v>
      </c>
    </row>
    <row r="21">
      <c r="A21" s="4" t="inlineStr">
        <is>
          <t>Fair market value, trading</t>
        </is>
      </c>
      <c r="B21" s="4" t="inlineStr">
        <is>
          <t xml:space="preserve"> </t>
        </is>
      </c>
      <c r="C21" s="8" t="n">
        <v>2.1</v>
      </c>
      <c r="D21" s="8" t="n">
        <v>6.3</v>
      </c>
    </row>
    <row r="22">
      <c r="A22" s="4" t="inlineStr">
        <is>
          <t>Catastrophe Bonds</t>
        </is>
      </c>
      <c r="B22" s="4" t="inlineStr">
        <is>
          <t xml:space="preserve"> </t>
        </is>
      </c>
      <c r="C22" s="4" t="inlineStr">
        <is>
          <t xml:space="preserve"> </t>
        </is>
      </c>
      <c r="D22" s="4" t="inlineStr">
        <is>
          <t xml:space="preserve"> </t>
        </is>
      </c>
    </row>
    <row r="23">
      <c r="A23" s="3" t="inlineStr">
        <is>
          <t>Schedule of Trading Securities and Other Trading Items [Line Items]</t>
        </is>
      </c>
      <c r="B23" s="4" t="inlineStr">
        <is>
          <t xml:space="preserve"> </t>
        </is>
      </c>
      <c r="C23" s="4" t="inlineStr">
        <is>
          <t xml:space="preserve"> </t>
        </is>
      </c>
      <c r="D23" s="4" t="inlineStr">
        <is>
          <t xml:space="preserve"> </t>
        </is>
      </c>
    </row>
    <row r="24">
      <c r="A24" s="4" t="inlineStr">
        <is>
          <t>Debt Securities, Trading, Amortized Cost</t>
        </is>
      </c>
      <c r="B24" s="4" t="inlineStr">
        <is>
          <t xml:space="preserve"> </t>
        </is>
      </c>
      <c r="C24" s="8" t="n">
        <v>1.6</v>
      </c>
      <c r="D24" s="8" t="n">
        <v>5.1</v>
      </c>
    </row>
    <row r="25">
      <c r="A25" s="4" t="inlineStr">
        <is>
          <t>Gross Unrealized Gains</t>
        </is>
      </c>
      <c r="B25" s="6" t="n">
        <v>0</v>
      </c>
      <c r="C25" s="6" t="n">
        <v>0</v>
      </c>
      <c r="D25" s="6" t="n">
        <v>0</v>
      </c>
    </row>
    <row r="26">
      <c r="A26" s="4" t="inlineStr">
        <is>
          <t>Gross Unrealized Losses</t>
        </is>
      </c>
      <c r="B26" s="6" t="n">
        <v>0</v>
      </c>
      <c r="C26" s="6" t="n">
        <v>0</v>
      </c>
      <c r="D26" s="8" t="n">
        <v>2.2</v>
      </c>
    </row>
    <row r="27">
      <c r="A27" s="4" t="inlineStr">
        <is>
          <t>Fair market value, trading</t>
        </is>
      </c>
      <c r="B27" s="4" t="inlineStr">
        <is>
          <t xml:space="preserve"> </t>
        </is>
      </c>
      <c r="C27" s="8" t="n">
        <v>1.6</v>
      </c>
      <c r="D27" s="8" t="n">
        <v>2.9</v>
      </c>
    </row>
    <row r="28">
      <c r="A28" s="4" t="inlineStr">
        <is>
          <t>Commercial mortgage loans</t>
        </is>
      </c>
      <c r="B28" s="4" t="inlineStr">
        <is>
          <t xml:space="preserve"> </t>
        </is>
      </c>
      <c r="C28" s="4" t="inlineStr">
        <is>
          <t xml:space="preserve"> </t>
        </is>
      </c>
      <c r="D28" s="4" t="inlineStr">
        <is>
          <t xml:space="preserve"> </t>
        </is>
      </c>
    </row>
    <row r="29">
      <c r="A29" s="3" t="inlineStr">
        <is>
          <t>Schedule of Trading Securities and Other Trading Items [Line Items]</t>
        </is>
      </c>
      <c r="B29" s="4" t="inlineStr">
        <is>
          <t xml:space="preserve"> </t>
        </is>
      </c>
      <c r="C29" s="4" t="inlineStr">
        <is>
          <t xml:space="preserve"> </t>
        </is>
      </c>
      <c r="D29" s="4" t="inlineStr">
        <is>
          <t xml:space="preserve"> </t>
        </is>
      </c>
    </row>
    <row r="30">
      <c r="A30" s="4" t="inlineStr">
        <is>
          <t>Debt Securities, Trading, Amortized Cost</t>
        </is>
      </c>
      <c r="B30" s="8" t="n">
        <v>161.4</v>
      </c>
      <c r="C30" s="8" t="n">
        <v>293.2</v>
      </c>
      <c r="D30" s="8" t="n">
        <v>312.6</v>
      </c>
    </row>
    <row r="31">
      <c r="A31" s="4" t="inlineStr">
        <is>
          <t>Gross Unrealized Gains</t>
        </is>
      </c>
      <c r="B31" s="8" t="n">
        <v>-0.7</v>
      </c>
      <c r="C31" s="6" t="n">
        <v>-1</v>
      </c>
      <c r="D31" s="8" t="n">
        <v>-0.6</v>
      </c>
    </row>
    <row r="32">
      <c r="A32" s="4" t="inlineStr">
        <is>
          <t>Gross Unrealized Losses</t>
        </is>
      </c>
      <c r="B32" s="8" t="n">
        <v>28.4</v>
      </c>
      <c r="C32" s="8" t="n">
        <v>19.3</v>
      </c>
      <c r="D32" s="8" t="n">
        <v>1.1</v>
      </c>
    </row>
    <row r="33">
      <c r="A33" s="4" t="inlineStr">
        <is>
          <t>Fair market value, trading</t>
        </is>
      </c>
      <c r="B33" s="8" t="n">
        <v>133.7</v>
      </c>
      <c r="C33" s="8" t="n">
        <v>274.9</v>
      </c>
      <c r="D33" s="8" t="n">
        <v>312.1</v>
      </c>
    </row>
    <row r="34">
      <c r="A34" s="4" t="inlineStr">
        <is>
          <t>Middle market loans</t>
        </is>
      </c>
      <c r="B34" s="4" t="inlineStr">
        <is>
          <t xml:space="preserve"> </t>
        </is>
      </c>
      <c r="C34" s="4" t="inlineStr">
        <is>
          <t xml:space="preserve"> </t>
        </is>
      </c>
      <c r="D34" s="4" t="inlineStr">
        <is>
          <t xml:space="preserve"> </t>
        </is>
      </c>
    </row>
    <row r="35">
      <c r="A35" s="3" t="inlineStr">
        <is>
          <t>Schedule of Trading Securities and Other Trading Items [Line Items]</t>
        </is>
      </c>
      <c r="B35" s="4" t="inlineStr">
        <is>
          <t xml:space="preserve"> </t>
        </is>
      </c>
      <c r="C35" s="4" t="inlineStr">
        <is>
          <t xml:space="preserve"> </t>
        </is>
      </c>
      <c r="D35" s="4" t="inlineStr">
        <is>
          <t xml:space="preserve"> </t>
        </is>
      </c>
    </row>
    <row r="36">
      <c r="A36" s="4" t="inlineStr">
        <is>
          <t>Debt Securities, Trading, Amortized Cost</t>
        </is>
      </c>
      <c r="B36" s="8" t="n">
        <v>64.40000000000001</v>
      </c>
      <c r="C36" s="8" t="n">
        <v>85.90000000000001</v>
      </c>
      <c r="D36" s="6" t="n">
        <v>109</v>
      </c>
    </row>
    <row r="37">
      <c r="A37" s="4" t="inlineStr">
        <is>
          <t>Gross Unrealized Gains</t>
        </is>
      </c>
      <c r="B37" s="8" t="n">
        <v>-0.1</v>
      </c>
      <c r="C37" s="6" t="n">
        <v>0</v>
      </c>
      <c r="D37" s="6" t="n">
        <v>0</v>
      </c>
    </row>
    <row r="38">
      <c r="A38" s="4" t="inlineStr">
        <is>
          <t>Gross Unrealized Losses</t>
        </is>
      </c>
      <c r="B38" s="8" t="n">
        <v>0.5</v>
      </c>
      <c r="C38" s="8" t="n">
        <v>1.1</v>
      </c>
      <c r="D38" s="8" t="n">
        <v>2.1</v>
      </c>
    </row>
    <row r="39">
      <c r="A39" s="4" t="inlineStr">
        <is>
          <t>Fair market value, trading</t>
        </is>
      </c>
      <c r="B39" s="6" t="n">
        <v>64</v>
      </c>
      <c r="C39" s="8" t="n">
        <v>84.8</v>
      </c>
      <c r="D39" s="8" t="n">
        <v>106.9</v>
      </c>
    </row>
    <row r="40">
      <c r="A40" s="4" t="inlineStr">
        <is>
          <t>Securities, asset-backed</t>
        </is>
      </c>
      <c r="B40" s="4" t="inlineStr">
        <is>
          <t xml:space="preserve"> </t>
        </is>
      </c>
      <c r="C40" s="4" t="inlineStr">
        <is>
          <t xml:space="preserve"> </t>
        </is>
      </c>
      <c r="D40" s="4" t="inlineStr">
        <is>
          <t xml:space="preserve"> </t>
        </is>
      </c>
    </row>
    <row r="41">
      <c r="A41" s="3" t="inlineStr">
        <is>
          <t>Schedule of Trading Securities and Other Trading Items [Line Items]</t>
        </is>
      </c>
      <c r="B41" s="4" t="inlineStr">
        <is>
          <t xml:space="preserve"> </t>
        </is>
      </c>
      <c r="C41" s="4" t="inlineStr">
        <is>
          <t xml:space="preserve"> </t>
        </is>
      </c>
      <c r="D41" s="4" t="inlineStr">
        <is>
          <t xml:space="preserve"> </t>
        </is>
      </c>
    </row>
    <row r="42">
      <c r="A42" s="4" t="inlineStr">
        <is>
          <t>Debt Securities, Trading, Amortized Cost</t>
        </is>
      </c>
      <c r="B42" s="6" t="n">
        <v>129</v>
      </c>
      <c r="C42" s="8" t="n">
        <v>83.09999999999999</v>
      </c>
      <c r="D42" s="8" t="n">
        <v>68.8</v>
      </c>
    </row>
    <row r="43">
      <c r="A43" s="4" t="inlineStr">
        <is>
          <t>Gross Unrealized Gains</t>
        </is>
      </c>
      <c r="B43" s="8" t="n">
        <v>-0.5</v>
      </c>
      <c r="C43" s="8" t="n">
        <v>-0.4</v>
      </c>
      <c r="D43" s="6" t="n">
        <v>0</v>
      </c>
    </row>
    <row r="44">
      <c r="A44" s="4" t="inlineStr">
        <is>
          <t>Gross Unrealized Losses</t>
        </is>
      </c>
      <c r="B44" s="8" t="n">
        <v>0.3</v>
      </c>
      <c r="C44" s="8" t="n">
        <v>0.6</v>
      </c>
      <c r="D44" s="6" t="n">
        <v>2</v>
      </c>
    </row>
    <row r="45">
      <c r="A45" s="4" t="inlineStr">
        <is>
          <t>Fair market value, trading</t>
        </is>
      </c>
      <c r="B45" s="8" t="n">
        <v>129.2</v>
      </c>
      <c r="C45" s="8" t="n">
        <v>82.90000000000001</v>
      </c>
      <c r="D45" s="8" t="n">
        <v>66.8</v>
      </c>
    </row>
    <row r="46">
      <c r="A46" s="4" t="inlineStr">
        <is>
          <t>Global corporates securities</t>
        </is>
      </c>
      <c r="B46" s="4" t="inlineStr">
        <is>
          <t xml:space="preserve"> </t>
        </is>
      </c>
      <c r="C46" s="4" t="inlineStr">
        <is>
          <t xml:space="preserve"> </t>
        </is>
      </c>
      <c r="D46" s="4" t="inlineStr">
        <is>
          <t xml:space="preserve"> </t>
        </is>
      </c>
    </row>
    <row r="47">
      <c r="A47" s="3" t="inlineStr">
        <is>
          <t>Schedule of Trading Securities and Other Trading Items [Line Items]</t>
        </is>
      </c>
      <c r="B47" s="4" t="inlineStr">
        <is>
          <t xml:space="preserve"> </t>
        </is>
      </c>
      <c r="C47" s="4" t="inlineStr">
        <is>
          <t xml:space="preserve"> </t>
        </is>
      </c>
      <c r="D47" s="4" t="inlineStr">
        <is>
          <t xml:space="preserve"> </t>
        </is>
      </c>
    </row>
    <row r="48">
      <c r="A48" s="4" t="inlineStr">
        <is>
          <t>Debt Securities, Trading, Amortized Cost</t>
        </is>
      </c>
      <c r="B48" s="8" t="n">
        <v>14.4</v>
      </c>
      <c r="C48" s="8" t="n">
        <v>14.7</v>
      </c>
      <c r="D48" s="8" t="n">
        <v>15.1</v>
      </c>
    </row>
    <row r="49">
      <c r="A49" s="4" t="inlineStr">
        <is>
          <t>Gross Unrealized Gains</t>
        </is>
      </c>
      <c r="B49" s="6" t="n">
        <v>0</v>
      </c>
      <c r="C49" s="6" t="n">
        <v>0</v>
      </c>
      <c r="D49" s="6" t="n">
        <v>0</v>
      </c>
    </row>
    <row r="50">
      <c r="A50" s="4" t="inlineStr">
        <is>
          <t>Gross Unrealized Losses</t>
        </is>
      </c>
      <c r="B50" s="8" t="n">
        <v>0.1</v>
      </c>
      <c r="C50" s="8" t="n">
        <v>0.3</v>
      </c>
      <c r="D50" s="8" t="n">
        <v>0.1</v>
      </c>
    </row>
    <row r="51">
      <c r="A51" s="4" t="inlineStr">
        <is>
          <t>Fair market value, trading</t>
        </is>
      </c>
      <c r="B51" s="8" t="n">
        <v>14.3</v>
      </c>
      <c r="C51" s="8" t="n">
        <v>14.4</v>
      </c>
      <c r="D51" s="6" t="n">
        <v>15</v>
      </c>
    </row>
    <row r="52">
      <c r="A52" s="4" t="inlineStr">
        <is>
          <t>Equity securities — Trading</t>
        </is>
      </c>
      <c r="B52" s="4" t="inlineStr">
        <is>
          <t xml:space="preserve"> </t>
        </is>
      </c>
      <c r="C52" s="4" t="inlineStr">
        <is>
          <t xml:space="preserve"> </t>
        </is>
      </c>
      <c r="D52" s="4" t="inlineStr">
        <is>
          <t xml:space="preserve"> </t>
        </is>
      </c>
    </row>
    <row r="53">
      <c r="A53" s="3" t="inlineStr">
        <is>
          <t>Schedule of Trading Securities and Other Trading Items [Line Items]</t>
        </is>
      </c>
      <c r="B53" s="4" t="inlineStr">
        <is>
          <t xml:space="preserve"> </t>
        </is>
      </c>
      <c r="C53" s="4" t="inlineStr">
        <is>
          <t xml:space="preserve"> </t>
        </is>
      </c>
      <c r="D53" s="4" t="inlineStr">
        <is>
          <t xml:space="preserve"> </t>
        </is>
      </c>
    </row>
    <row r="54">
      <c r="A54" s="4" t="inlineStr">
        <is>
          <t>Debt Securities, Trading, Amortized Cost</t>
        </is>
      </c>
      <c r="B54" s="4" t="inlineStr">
        <is>
          <t xml:space="preserve"> </t>
        </is>
      </c>
      <c r="C54" s="4" t="inlineStr">
        <is>
          <t xml:space="preserve"> </t>
        </is>
      </c>
      <c r="D54" s="8" t="n">
        <v>6.6</v>
      </c>
    </row>
    <row r="55">
      <c r="A55" s="4" t="inlineStr">
        <is>
          <t>Gross Unrealized Gains</t>
        </is>
      </c>
      <c r="B55" s="4" t="inlineStr">
        <is>
          <t xml:space="preserve"> </t>
        </is>
      </c>
      <c r="C55" s="4" t="inlineStr">
        <is>
          <t xml:space="preserve"> </t>
        </is>
      </c>
      <c r="D55" s="6" t="n">
        <v>0</v>
      </c>
    </row>
    <row r="56">
      <c r="A56" s="4" t="inlineStr">
        <is>
          <t>Gross Unrealized Losses</t>
        </is>
      </c>
      <c r="B56" s="4" t="inlineStr">
        <is>
          <t xml:space="preserve"> </t>
        </is>
      </c>
      <c r="C56" s="4" t="inlineStr">
        <is>
          <t xml:space="preserve"> </t>
        </is>
      </c>
      <c r="D56" s="6" t="n">
        <v>0</v>
      </c>
    </row>
    <row r="57">
      <c r="A57" s="4" t="inlineStr">
        <is>
          <t>Fair market value, trading</t>
        </is>
      </c>
      <c r="B57" s="4" t="inlineStr">
        <is>
          <t xml:space="preserve"> </t>
        </is>
      </c>
      <c r="C57" s="4" t="inlineStr">
        <is>
          <t xml:space="preserve"> </t>
        </is>
      </c>
      <c r="D57" s="8" t="n">
        <v>6.6</v>
      </c>
    </row>
    <row r="58">
      <c r="A58" s="4" t="inlineStr">
        <is>
          <t>Short-term investments</t>
        </is>
      </c>
      <c r="B58" s="4" t="inlineStr">
        <is>
          <t xml:space="preserve"> </t>
        </is>
      </c>
      <c r="C58" s="4" t="inlineStr">
        <is>
          <t xml:space="preserve"> </t>
        </is>
      </c>
      <c r="D58" s="4" t="inlineStr">
        <is>
          <t xml:space="preserve"> </t>
        </is>
      </c>
    </row>
    <row r="59">
      <c r="A59" s="3" t="inlineStr">
        <is>
          <t>Schedule of Trading Securities and Other Trading Items [Line Items]</t>
        </is>
      </c>
      <c r="B59" s="4" t="inlineStr">
        <is>
          <t xml:space="preserve"> </t>
        </is>
      </c>
      <c r="C59" s="4" t="inlineStr">
        <is>
          <t xml:space="preserve"> </t>
        </is>
      </c>
      <c r="D59" s="4" t="inlineStr">
        <is>
          <t xml:space="preserve"> </t>
        </is>
      </c>
    </row>
    <row r="60">
      <c r="A60" s="4" t="inlineStr">
        <is>
          <t>Debt Securities, Trading, Amortized Cost</t>
        </is>
      </c>
      <c r="B60" s="4" t="inlineStr">
        <is>
          <t xml:space="preserve"> </t>
        </is>
      </c>
      <c r="C60" s="6" t="n">
        <v>18</v>
      </c>
      <c r="D60" s="8" t="n">
        <v>25.6</v>
      </c>
    </row>
    <row r="61">
      <c r="A61" s="4" t="inlineStr">
        <is>
          <t>Gross Unrealized Gains</t>
        </is>
      </c>
      <c r="B61" s="4" t="inlineStr">
        <is>
          <t xml:space="preserve"> </t>
        </is>
      </c>
      <c r="C61" s="6" t="n">
        <v>0</v>
      </c>
      <c r="D61" s="6" t="n">
        <v>0</v>
      </c>
    </row>
    <row r="62">
      <c r="A62" s="4" t="inlineStr">
        <is>
          <t>Gross Unrealized Losses</t>
        </is>
      </c>
      <c r="B62" s="4" t="inlineStr">
        <is>
          <t xml:space="preserve"> </t>
        </is>
      </c>
      <c r="C62" s="6" t="n">
        <v>0</v>
      </c>
      <c r="D62" s="6" t="n">
        <v>0</v>
      </c>
    </row>
    <row r="63">
      <c r="A63" s="4" t="inlineStr">
        <is>
          <t>Fair market value, trading</t>
        </is>
      </c>
      <c r="B63" s="4" t="inlineStr">
        <is>
          <t xml:space="preserve"> </t>
        </is>
      </c>
      <c r="C63" s="6" t="n">
        <v>18</v>
      </c>
      <c r="D63" s="8" t="n">
        <v>25.6</v>
      </c>
    </row>
    <row r="64">
      <c r="A64" s="4" t="inlineStr">
        <is>
          <t>Privately-held investments</t>
        </is>
      </c>
      <c r="B64" s="4" t="inlineStr">
        <is>
          <t xml:space="preserve"> </t>
        </is>
      </c>
      <c r="C64" s="4" t="inlineStr">
        <is>
          <t xml:space="preserve"> </t>
        </is>
      </c>
      <c r="D64" s="4" t="inlineStr">
        <is>
          <t xml:space="preserve"> </t>
        </is>
      </c>
    </row>
    <row r="65">
      <c r="A65" s="3" t="inlineStr">
        <is>
          <t>Schedule of Trading Securities and Other Trading Items [Line Items]</t>
        </is>
      </c>
      <c r="B65" s="4" t="inlineStr">
        <is>
          <t xml:space="preserve"> </t>
        </is>
      </c>
      <c r="C65" s="4" t="inlineStr">
        <is>
          <t xml:space="preserve"> </t>
        </is>
      </c>
      <c r="D65" s="4" t="inlineStr">
        <is>
          <t xml:space="preserve"> </t>
        </is>
      </c>
    </row>
    <row r="66">
      <c r="A66" s="4" t="inlineStr">
        <is>
          <t>Debt Securities, Trading, Amortized Cost</t>
        </is>
      </c>
      <c r="B66" s="4" t="inlineStr">
        <is>
          <t xml:space="preserve"> </t>
        </is>
      </c>
      <c r="C66" s="8" t="n">
        <v>494.9</v>
      </c>
      <c r="D66" s="8" t="n">
        <v>537.7</v>
      </c>
    </row>
    <row r="67">
      <c r="A67" s="4" t="inlineStr">
        <is>
          <t>Gross Unrealized Gains</t>
        </is>
      </c>
      <c r="B67" s="8" t="n">
        <v>-1.3</v>
      </c>
      <c r="C67" s="8" t="n">
        <v>-1.4</v>
      </c>
      <c r="D67" s="8" t="n">
        <v>-0.6</v>
      </c>
    </row>
    <row r="68">
      <c r="A68" s="4" t="inlineStr">
        <is>
          <t>Gross Unrealized Losses</t>
        </is>
      </c>
      <c r="B68" s="8" t="n">
        <v>29.3</v>
      </c>
      <c r="C68" s="8" t="n">
        <v>21.3</v>
      </c>
      <c r="D68" s="8" t="n">
        <v>5.3</v>
      </c>
    </row>
    <row r="69">
      <c r="A69" s="4" t="inlineStr">
        <is>
          <t>Fair market value, trading</t>
        </is>
      </c>
      <c r="B69" s="4" t="inlineStr">
        <is>
          <t xml:space="preserve"> </t>
        </is>
      </c>
      <c r="C69" s="6" t="n">
        <v>475</v>
      </c>
      <c r="D69" s="6" t="n">
        <v>533</v>
      </c>
    </row>
    <row r="70">
      <c r="A70" s="4" t="inlineStr">
        <is>
          <t>Total - Trading</t>
        </is>
      </c>
      <c r="B70" s="4" t="inlineStr">
        <is>
          <t xml:space="preserve"> </t>
        </is>
      </c>
      <c r="C70" s="4" t="inlineStr">
        <is>
          <t xml:space="preserve"> </t>
        </is>
      </c>
      <c r="D70" s="4" t="inlineStr">
        <is>
          <t xml:space="preserve"> </t>
        </is>
      </c>
    </row>
    <row r="71">
      <c r="A71" s="3" t="inlineStr">
        <is>
          <t>Schedule of Trading Securities and Other Trading Items [Line Items]</t>
        </is>
      </c>
      <c r="B71" s="4" t="inlineStr">
        <is>
          <t xml:space="preserve"> </t>
        </is>
      </c>
      <c r="C71" s="4" t="inlineStr">
        <is>
          <t xml:space="preserve"> </t>
        </is>
      </c>
      <c r="D71" s="4" t="inlineStr">
        <is>
          <t xml:space="preserve"> </t>
        </is>
      </c>
    </row>
    <row r="72">
      <c r="A72" s="4" t="inlineStr">
        <is>
          <t>Debt Securities, Trading, Amortized Cost</t>
        </is>
      </c>
      <c r="B72" s="8" t="n">
        <v>1653.9</v>
      </c>
      <c r="C72" s="8" t="n">
        <v>2025.6</v>
      </c>
      <c r="D72" s="8" t="n">
        <v>2125.8</v>
      </c>
    </row>
    <row r="73">
      <c r="A73" s="4" t="inlineStr">
        <is>
          <t>Gross Unrealized Gains</t>
        </is>
      </c>
      <c r="B73" s="8" t="n">
        <v>-14.2</v>
      </c>
      <c r="C73" s="8" t="n">
        <v>-6.1</v>
      </c>
      <c r="D73" s="8" t="n">
        <v>-1.3</v>
      </c>
    </row>
    <row r="74">
      <c r="A74" s="4" t="inlineStr">
        <is>
          <t>Gross Unrealized Losses</t>
        </is>
      </c>
      <c r="B74" s="8" t="n">
        <v>41.4</v>
      </c>
      <c r="C74" s="8" t="n">
        <v>67.3</v>
      </c>
      <c r="D74" s="8" t="n">
        <v>109.4</v>
      </c>
    </row>
    <row r="75">
      <c r="A75" s="4" t="inlineStr">
        <is>
          <t>Fair market value, trading</t>
        </is>
      </c>
      <c r="B75" s="8" t="n">
        <v>1626.7</v>
      </c>
      <c r="C75" s="8" t="n">
        <v>1964.4</v>
      </c>
      <c r="D75" s="8" t="n">
        <v>2017.7</v>
      </c>
    </row>
    <row r="76">
      <c r="A76" s="4" t="inlineStr">
        <is>
          <t>U.S. government</t>
        </is>
      </c>
      <c r="B76" s="4" t="inlineStr">
        <is>
          <t xml:space="preserve"> </t>
        </is>
      </c>
      <c r="C76" s="4" t="inlineStr">
        <is>
          <t xml:space="preserve"> </t>
        </is>
      </c>
      <c r="D76" s="4" t="inlineStr">
        <is>
          <t xml:space="preserve"> </t>
        </is>
      </c>
    </row>
    <row r="77">
      <c r="A77" s="3" t="inlineStr">
        <is>
          <t>Schedule of Trading Securities and Other Trading Items [Line Items]</t>
        </is>
      </c>
      <c r="B77" s="4" t="inlineStr">
        <is>
          <t xml:space="preserve"> </t>
        </is>
      </c>
      <c r="C77" s="4" t="inlineStr">
        <is>
          <t xml:space="preserve"> </t>
        </is>
      </c>
      <c r="D77" s="4" t="inlineStr">
        <is>
          <t xml:space="preserve"> </t>
        </is>
      </c>
    </row>
    <row r="78">
      <c r="A78" s="4" t="inlineStr">
        <is>
          <t>Debt Securities, Trading, Amortized Cost</t>
        </is>
      </c>
      <c r="B78" s="8" t="n">
        <v>262.4</v>
      </c>
      <c r="C78" s="8" t="n">
        <v>248.7</v>
      </c>
      <c r="D78" s="8" t="n">
        <v>267.9</v>
      </c>
    </row>
    <row r="79">
      <c r="A79" s="4" t="inlineStr">
        <is>
          <t>Gross Unrealized Gains</t>
        </is>
      </c>
      <c r="B79" s="8" t="n">
        <v>-5.9</v>
      </c>
      <c r="C79" s="8" t="n">
        <v>-0.5</v>
      </c>
      <c r="D79" s="6" t="n">
        <v>0</v>
      </c>
    </row>
    <row r="80">
      <c r="A80" s="4" t="inlineStr">
        <is>
          <t>Gross Unrealized Losses</t>
        </is>
      </c>
      <c r="B80" s="8" t="n">
        <v>1.2</v>
      </c>
      <c r="C80" s="8" t="n">
        <v>3.7</v>
      </c>
      <c r="D80" s="8" t="n">
        <v>6.3</v>
      </c>
    </row>
    <row r="81">
      <c r="A81" s="4" t="inlineStr">
        <is>
          <t>Fair market value, trading</t>
        </is>
      </c>
      <c r="B81" s="8" t="n">
        <v>267.1</v>
      </c>
      <c r="C81" s="8" t="n">
        <v>245.5</v>
      </c>
      <c r="D81" s="8" t="n">
        <v>261.6</v>
      </c>
    </row>
    <row r="82">
      <c r="A82" s="4" t="inlineStr">
        <is>
          <t>Municipal</t>
        </is>
      </c>
      <c r="B82" s="4" t="inlineStr">
        <is>
          <t xml:space="preserve"> </t>
        </is>
      </c>
      <c r="C82" s="4" t="inlineStr">
        <is>
          <t xml:space="preserve"> </t>
        </is>
      </c>
      <c r="D82" s="4" t="inlineStr">
        <is>
          <t xml:space="preserve"> </t>
        </is>
      </c>
    </row>
    <row r="83">
      <c r="A83" s="3" t="inlineStr">
        <is>
          <t>Schedule of Trading Securities and Other Trading Items [Line Items]</t>
        </is>
      </c>
      <c r="B83" s="4" t="inlineStr">
        <is>
          <t xml:space="preserve"> </t>
        </is>
      </c>
      <c r="C83" s="4" t="inlineStr">
        <is>
          <t xml:space="preserve"> </t>
        </is>
      </c>
      <c r="D83" s="4" t="inlineStr">
        <is>
          <t xml:space="preserve"> </t>
        </is>
      </c>
    </row>
    <row r="84">
      <c r="A84" s="4" t="inlineStr">
        <is>
          <t>Debt Securities, Trading, Amortized Cost</t>
        </is>
      </c>
      <c r="B84" s="8" t="n">
        <v>2.1</v>
      </c>
      <c r="C84" s="8" t="n">
        <v>3.3</v>
      </c>
      <c r="D84" s="8" t="n">
        <v>3.9</v>
      </c>
    </row>
    <row r="85">
      <c r="A85" s="4" t="inlineStr">
        <is>
          <t>Gross Unrealized Gains</t>
        </is>
      </c>
      <c r="B85" s="6" t="n">
        <v>0</v>
      </c>
      <c r="C85" s="6" t="n">
        <v>0</v>
      </c>
      <c r="D85" s="6" t="n">
        <v>0</v>
      </c>
    </row>
    <row r="86">
      <c r="A86" s="4" t="inlineStr">
        <is>
          <t>Gross Unrealized Losses</t>
        </is>
      </c>
      <c r="B86" s="8" t="n">
        <v>0.1</v>
      </c>
      <c r="C86" s="8" t="n">
        <v>0.2</v>
      </c>
      <c r="D86" s="8" t="n">
        <v>0.3</v>
      </c>
    </row>
    <row r="87">
      <c r="A87" s="4" t="inlineStr">
        <is>
          <t>Fair market value, trading</t>
        </is>
      </c>
      <c r="B87" s="6" t="n">
        <v>2</v>
      </c>
      <c r="C87" s="8" t="n">
        <v>3.1</v>
      </c>
      <c r="D87" s="8" t="n">
        <v>3.6</v>
      </c>
    </row>
    <row r="88">
      <c r="A88" s="4" t="inlineStr">
        <is>
          <t>Corporate</t>
        </is>
      </c>
      <c r="B88" s="4" t="inlineStr">
        <is>
          <t xml:space="preserve"> </t>
        </is>
      </c>
      <c r="C88" s="4" t="inlineStr">
        <is>
          <t xml:space="preserve"> </t>
        </is>
      </c>
      <c r="D88" s="4" t="inlineStr">
        <is>
          <t xml:space="preserve"> </t>
        </is>
      </c>
    </row>
    <row r="89">
      <c r="A89" s="3" t="inlineStr">
        <is>
          <t>Schedule of Trading Securities and Other Trading Items [Line Items]</t>
        </is>
      </c>
      <c r="B89" s="4" t="inlineStr">
        <is>
          <t xml:space="preserve"> </t>
        </is>
      </c>
      <c r="C89" s="4" t="inlineStr">
        <is>
          <t xml:space="preserve"> </t>
        </is>
      </c>
      <c r="D89" s="4" t="inlineStr">
        <is>
          <t xml:space="preserve"> </t>
        </is>
      </c>
    </row>
    <row r="90">
      <c r="A90" s="4" t="inlineStr">
        <is>
          <t>Debt Securities, Trading, Amortized Cost</t>
        </is>
      </c>
      <c r="B90" s="6" t="n">
        <v>155</v>
      </c>
      <c r="C90" s="8" t="n">
        <v>178.8</v>
      </c>
      <c r="D90" s="8" t="n">
        <v>175.3</v>
      </c>
    </row>
    <row r="91">
      <c r="A91" s="4" t="inlineStr">
        <is>
          <t>Gross Unrealized Gains</t>
        </is>
      </c>
      <c r="B91" s="8" t="n">
        <v>-1.6</v>
      </c>
      <c r="C91" s="8" t="n">
        <v>-0.7</v>
      </c>
      <c r="D91" s="8" t="n">
        <v>-0.3</v>
      </c>
    </row>
    <row r="92">
      <c r="A92" s="4" t="inlineStr">
        <is>
          <t>Gross Unrealized Losses</t>
        </is>
      </c>
      <c r="B92" s="6" t="n">
        <v>4</v>
      </c>
      <c r="C92" s="6" t="n">
        <v>8</v>
      </c>
      <c r="D92" s="8" t="n">
        <v>13.5</v>
      </c>
    </row>
    <row r="93">
      <c r="A93" s="4" t="inlineStr">
        <is>
          <t>Fair market value, trading</t>
        </is>
      </c>
      <c r="B93" s="8" t="n">
        <v>152.6</v>
      </c>
      <c r="C93" s="8" t="n">
        <v>171.5</v>
      </c>
      <c r="D93" s="8" t="n">
        <v>162.1</v>
      </c>
    </row>
    <row r="94">
      <c r="A94" s="4" t="inlineStr">
        <is>
          <t>Non-U.S government</t>
        </is>
      </c>
      <c r="B94" s="4" t="inlineStr">
        <is>
          <t xml:space="preserve"> </t>
        </is>
      </c>
      <c r="C94" s="4" t="inlineStr">
        <is>
          <t xml:space="preserve"> </t>
        </is>
      </c>
      <c r="D94" s="4" t="inlineStr">
        <is>
          <t xml:space="preserve"> </t>
        </is>
      </c>
    </row>
    <row r="95">
      <c r="A95" s="3" t="inlineStr">
        <is>
          <t>Schedule of Trading Securities and Other Trading Items [Line Items]</t>
        </is>
      </c>
      <c r="B95" s="4" t="inlineStr">
        <is>
          <t xml:space="preserve"> </t>
        </is>
      </c>
      <c r="C95" s="4" t="inlineStr">
        <is>
          <t xml:space="preserve"> </t>
        </is>
      </c>
      <c r="D95" s="4" t="inlineStr">
        <is>
          <t xml:space="preserve"> </t>
        </is>
      </c>
    </row>
    <row r="96">
      <c r="A96" s="4" t="inlineStr">
        <is>
          <t>Debt Securities, Trading, Amortized Cost</t>
        </is>
      </c>
      <c r="B96" s="8" t="n">
        <v>24.2</v>
      </c>
      <c r="C96" s="8" t="n">
        <v>35.8</v>
      </c>
      <c r="D96" s="8" t="n">
        <v>32.2</v>
      </c>
    </row>
    <row r="97">
      <c r="A97" s="4" t="inlineStr">
        <is>
          <t>Gross Unrealized Gains</t>
        </is>
      </c>
      <c r="B97" s="8" t="n">
        <v>-0.2</v>
      </c>
      <c r="C97" s="8" t="n">
        <v>-0.1</v>
      </c>
      <c r="D97" s="6" t="n">
        <v>0</v>
      </c>
    </row>
    <row r="98">
      <c r="A98" s="4" t="inlineStr">
        <is>
          <t>Gross Unrealized Losses</t>
        </is>
      </c>
      <c r="B98" s="8" t="n">
        <v>0.2</v>
      </c>
      <c r="C98" s="8" t="n">
        <v>1.1</v>
      </c>
      <c r="D98" s="8" t="n">
        <v>1.8</v>
      </c>
    </row>
    <row r="99">
      <c r="A99" s="4" t="inlineStr">
        <is>
          <t>Fair market value, trading</t>
        </is>
      </c>
      <c r="B99" s="8" t="n">
        <v>24.2</v>
      </c>
      <c r="C99" s="8" t="n">
        <v>34.8</v>
      </c>
      <c r="D99" s="8" t="n">
        <v>30.4</v>
      </c>
    </row>
    <row r="100">
      <c r="A100" s="4" t="inlineStr">
        <is>
          <t>Asset-backed</t>
        </is>
      </c>
      <c r="B100" s="4" t="inlineStr">
        <is>
          <t xml:space="preserve"> </t>
        </is>
      </c>
      <c r="C100" s="4" t="inlineStr">
        <is>
          <t xml:space="preserve"> </t>
        </is>
      </c>
      <c r="D100" s="4" t="inlineStr">
        <is>
          <t xml:space="preserve"> </t>
        </is>
      </c>
    </row>
    <row r="101">
      <c r="A101" s="3" t="inlineStr">
        <is>
          <t>Schedule of Trading Securities and Other Trading Items [Line Items]</t>
        </is>
      </c>
      <c r="B101" s="4" t="inlineStr">
        <is>
          <t xml:space="preserve"> </t>
        </is>
      </c>
      <c r="C101" s="4" t="inlineStr">
        <is>
          <t xml:space="preserve"> </t>
        </is>
      </c>
      <c r="D101" s="4" t="inlineStr">
        <is>
          <t xml:space="preserve"> </t>
        </is>
      </c>
    </row>
    <row r="102">
      <c r="A102" s="4" t="inlineStr">
        <is>
          <t>Debt Securities, Trading, Amortized Cost</t>
        </is>
      </c>
      <c r="B102" s="8" t="n">
        <v>688.5</v>
      </c>
      <c r="C102" s="6" t="n">
        <v>936</v>
      </c>
      <c r="D102" s="8" t="n">
        <v>970.3</v>
      </c>
    </row>
    <row r="103">
      <c r="A103" s="4" t="inlineStr">
        <is>
          <t>Gross Unrealized Gains</t>
        </is>
      </c>
      <c r="B103" s="8" t="n">
        <v>-4.1</v>
      </c>
      <c r="C103" s="8" t="n">
        <v>-2.1</v>
      </c>
      <c r="D103" s="8" t="n">
        <v>-0.2</v>
      </c>
    </row>
    <row r="104">
      <c r="A104" s="4" t="inlineStr">
        <is>
          <t>Gross Unrealized Losses</t>
        </is>
      </c>
      <c r="B104" s="8" t="n">
        <v>3.9</v>
      </c>
      <c r="C104" s="8" t="n">
        <v>29.9</v>
      </c>
      <c r="D104" s="6" t="n">
        <v>74</v>
      </c>
    </row>
    <row r="105">
      <c r="A105" s="4" t="inlineStr">
        <is>
          <t>Fair market value, trading</t>
        </is>
      </c>
      <c r="B105" s="8" t="n">
        <v>688.7</v>
      </c>
      <c r="C105" s="8" t="n">
        <v>908.2</v>
      </c>
      <c r="D105" s="8" t="n">
        <v>896.5</v>
      </c>
    </row>
    <row r="106">
      <c r="A106" s="4" t="inlineStr">
        <is>
          <t>Agency mortgage-backed</t>
        </is>
      </c>
      <c r="B106" s="4" t="inlineStr">
        <is>
          <t xml:space="preserve"> </t>
        </is>
      </c>
      <c r="C106" s="4" t="inlineStr">
        <is>
          <t xml:space="preserve"> </t>
        </is>
      </c>
      <c r="D106" s="4" t="inlineStr">
        <is>
          <t xml:space="preserve"> </t>
        </is>
      </c>
    </row>
    <row r="107">
      <c r="A107" s="3" t="inlineStr">
        <is>
          <t>Schedule of Trading Securities and Other Trading Items [Line Items]</t>
        </is>
      </c>
      <c r="B107" s="4" t="inlineStr">
        <is>
          <t xml:space="preserve"> </t>
        </is>
      </c>
      <c r="C107" s="4" t="inlineStr">
        <is>
          <t xml:space="preserve"> </t>
        </is>
      </c>
      <c r="D107" s="4" t="inlineStr">
        <is>
          <t xml:space="preserve"> </t>
        </is>
      </c>
    </row>
    <row r="108">
      <c r="A108" s="4" t="inlineStr">
        <is>
          <t>Debt Securities, Trading, Amortized Cost</t>
        </is>
      </c>
      <c r="B108" s="8" t="n">
        <v>35.2</v>
      </c>
      <c r="C108" s="6" t="n">
        <v>25</v>
      </c>
      <c r="D108" s="8" t="n">
        <v>24.7</v>
      </c>
    </row>
    <row r="109">
      <c r="A109" s="4" t="inlineStr">
        <is>
          <t>Gross Unrealized Gains</t>
        </is>
      </c>
      <c r="B109" s="8" t="n">
        <v>-0.5</v>
      </c>
      <c r="C109" s="6" t="n">
        <v>0</v>
      </c>
      <c r="D109" s="6" t="n">
        <v>0</v>
      </c>
    </row>
    <row r="110">
      <c r="A110" s="4" t="inlineStr">
        <is>
          <t>Gross Unrealized Losses</t>
        </is>
      </c>
      <c r="B110" s="8" t="n">
        <v>2.3</v>
      </c>
      <c r="C110" s="8" t="n">
        <v>2.8</v>
      </c>
      <c r="D110" s="8" t="n">
        <v>3.3</v>
      </c>
    </row>
    <row r="111">
      <c r="A111" s="4" t="inlineStr">
        <is>
          <t>Fair market value, trading</t>
        </is>
      </c>
      <c r="B111" s="8" t="n">
        <v>33.4</v>
      </c>
      <c r="C111" s="8" t="n">
        <v>22.2</v>
      </c>
      <c r="D111" s="8" t="n">
        <v>21.4</v>
      </c>
    </row>
    <row r="112">
      <c r="A112" s="4" t="inlineStr">
        <is>
          <t>Non-U.S. government-backed corporate</t>
        </is>
      </c>
      <c r="B112" s="4" t="inlineStr">
        <is>
          <t xml:space="preserve"> </t>
        </is>
      </c>
      <c r="C112" s="4" t="inlineStr">
        <is>
          <t xml:space="preserve"> </t>
        </is>
      </c>
      <c r="D112" s="4" t="inlineStr">
        <is>
          <t xml:space="preserve"> </t>
        </is>
      </c>
    </row>
    <row r="113">
      <c r="A113" s="3" t="inlineStr">
        <is>
          <t>Schedule of Trading Securities and Other Trading Items [Line Items]</t>
        </is>
      </c>
      <c r="B113" s="4" t="inlineStr">
        <is>
          <t xml:space="preserve"> </t>
        </is>
      </c>
      <c r="C113" s="4" t="inlineStr">
        <is>
          <t xml:space="preserve"> </t>
        </is>
      </c>
      <c r="D113" s="4" t="inlineStr">
        <is>
          <t xml:space="preserve"> </t>
        </is>
      </c>
    </row>
    <row r="114">
      <c r="A114" s="4" t="inlineStr">
        <is>
          <t>Debt Securities, Trading, Amortized Cost</t>
        </is>
      </c>
      <c r="B114" s="8" t="n">
        <v>6.4</v>
      </c>
      <c r="C114" s="8" t="n">
        <v>8.6</v>
      </c>
      <c r="D114" s="8" t="n">
        <v>12.2</v>
      </c>
    </row>
    <row r="115">
      <c r="A115" s="4" t="inlineStr">
        <is>
          <t>Gross Unrealized Gains</t>
        </is>
      </c>
      <c r="B115" s="6" t="n">
        <v>0</v>
      </c>
      <c r="C115" s="6" t="n">
        <v>0</v>
      </c>
      <c r="D115" s="6" t="n">
        <v>0</v>
      </c>
    </row>
    <row r="116">
      <c r="A116" s="4" t="inlineStr">
        <is>
          <t>Gross Unrealized Losses</t>
        </is>
      </c>
      <c r="B116" s="8" t="n">
        <v>0.1</v>
      </c>
      <c r="C116" s="8" t="n">
        <v>0.3</v>
      </c>
      <c r="D116" s="8" t="n">
        <v>0.6</v>
      </c>
    </row>
    <row r="117">
      <c r="A117" s="4" t="inlineStr">
        <is>
          <t>Fair market value, trading</t>
        </is>
      </c>
      <c r="B117" s="7" t="n">
        <v>6.3</v>
      </c>
      <c r="C117" s="7" t="n">
        <v>8.300000000000001</v>
      </c>
      <c r="D117" s="7" t="n">
        <v>11.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Investments - Other Investments (Details) - USD ($) $ in Millions</t>
        </is>
      </c>
      <c r="B1" s="2" t="inlineStr">
        <is>
          <t>1 Months Ended</t>
        </is>
      </c>
      <c r="C1" s="2" t="inlineStr">
        <is>
          <t>6 Months Ended</t>
        </is>
      </c>
      <c r="D1" s="2" t="inlineStr">
        <is>
          <t>9 Months Ended</t>
        </is>
      </c>
      <c r="F1" s="2" t="inlineStr">
        <is>
          <t>12 Months Ended</t>
        </is>
      </c>
    </row>
    <row r="2">
      <c r="B2" s="2" t="inlineStr">
        <is>
          <t>Mar. 31, 2021</t>
        </is>
      </c>
      <c r="C2" s="2" t="inlineStr">
        <is>
          <t>Jun. 30, 2024</t>
        </is>
      </c>
      <c r="D2" s="2" t="inlineStr">
        <is>
          <t>Sep. 30, 2024</t>
        </is>
      </c>
      <c r="E2" s="2" t="inlineStr">
        <is>
          <t>Sep. 30, 2023</t>
        </is>
      </c>
      <c r="F2" s="2" t="inlineStr">
        <is>
          <t>Dec. 31, 2023</t>
        </is>
      </c>
      <c r="G2" s="2" t="inlineStr">
        <is>
          <t>Dec. 31, 2022</t>
        </is>
      </c>
    </row>
    <row r="3">
      <c r="A3" s="3" t="inlineStr">
        <is>
          <t>Equity Method Investment, Aggregate Co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ning undistributed value of investment, beginning balance</t>
        </is>
      </c>
      <c r="B4" s="4" t="inlineStr">
        <is>
          <t xml:space="preserve"> </t>
        </is>
      </c>
      <c r="C4" s="7" t="n">
        <v>7.6</v>
      </c>
      <c r="D4" s="7" t="n">
        <v>7.6</v>
      </c>
      <c r="E4" s="7" t="n">
        <v>6.2</v>
      </c>
      <c r="F4" s="7" t="n">
        <v>6.2</v>
      </c>
      <c r="G4" s="7" t="n">
        <v>3.9</v>
      </c>
    </row>
    <row r="5">
      <c r="A5" s="4" t="inlineStr">
        <is>
          <t>Investment in the period</t>
        </is>
      </c>
      <c r="B5" s="4" t="inlineStr">
        <is>
          <t xml:space="preserve"> </t>
        </is>
      </c>
      <c r="C5" s="4" t="inlineStr">
        <is>
          <t xml:space="preserve"> </t>
        </is>
      </c>
      <c r="D5" s="6" t="n">
        <v>0</v>
      </c>
      <c r="E5" s="4" t="inlineStr">
        <is>
          <t xml:space="preserve"> </t>
        </is>
      </c>
      <c r="F5" s="8" t="n">
        <v>0.4</v>
      </c>
      <c r="G5" s="6" t="n">
        <v>2</v>
      </c>
    </row>
    <row r="6">
      <c r="A6" s="4" t="inlineStr">
        <is>
          <t>Closing value of investment, ending balance</t>
        </is>
      </c>
      <c r="B6" s="4" t="inlineStr">
        <is>
          <t xml:space="preserve"> </t>
        </is>
      </c>
      <c r="C6" s="4" t="inlineStr">
        <is>
          <t xml:space="preserve"> </t>
        </is>
      </c>
      <c r="D6" s="4" t="inlineStr">
        <is>
          <t xml:space="preserve"> </t>
        </is>
      </c>
      <c r="E6" s="4" t="inlineStr">
        <is>
          <t xml:space="preserve"> </t>
        </is>
      </c>
      <c r="F6" s="8" t="n">
        <v>7.6</v>
      </c>
      <c r="G6" s="8" t="n">
        <v>6.2</v>
      </c>
    </row>
    <row r="7">
      <c r="A7" s="4" t="inlineStr">
        <is>
          <t>Investment in Multiline reinsurer</t>
        </is>
      </c>
      <c r="B7" s="4" t="inlineStr">
        <is>
          <t xml:space="preserve"> </t>
        </is>
      </c>
      <c r="C7" s="4" t="inlineStr">
        <is>
          <t xml:space="preserve"> </t>
        </is>
      </c>
      <c r="D7" s="6" t="n">
        <v>0</v>
      </c>
      <c r="E7" s="4" t="inlineStr">
        <is>
          <t xml:space="preserve"> </t>
        </is>
      </c>
      <c r="F7" s="6" t="n">
        <v>0</v>
      </c>
      <c r="G7" s="6" t="n">
        <v>0</v>
      </c>
    </row>
    <row r="8">
      <c r="A8" s="4" t="inlineStr">
        <is>
          <t>Equity Method Investment, Nonconsolidated Investee,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Method Investment, Aggregate Cost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alized Gain (Loss) on Investments</t>
        </is>
      </c>
      <c r="B10" s="4" t="inlineStr">
        <is>
          <t xml:space="preserve"> </t>
        </is>
      </c>
      <c r="C10" s="4" t="inlineStr">
        <is>
          <t xml:space="preserve"> </t>
        </is>
      </c>
      <c r="D10" s="8" t="n">
        <v>0.5</v>
      </c>
      <c r="E10" s="4" t="inlineStr">
        <is>
          <t xml:space="preserve"> </t>
        </is>
      </c>
      <c r="F10" s="6" t="n">
        <v>1</v>
      </c>
      <c r="G10" s="8" t="n">
        <v>0.3</v>
      </c>
    </row>
    <row r="11">
      <c r="A11" s="4" t="inlineStr">
        <is>
          <t>MV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Method Investment, Aggregate Cost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ning undistributed value of investment, beginning balance</t>
        </is>
      </c>
      <c r="B13" s="4" t="inlineStr">
        <is>
          <t xml:space="preserve"> </t>
        </is>
      </c>
      <c r="C13" s="6" t="n">
        <v>1</v>
      </c>
      <c r="D13" s="6" t="n">
        <v>1</v>
      </c>
      <c r="E13" s="8" t="n">
        <v>0.8</v>
      </c>
      <c r="F13" s="8" t="n">
        <v>0.8</v>
      </c>
      <c r="G13" s="8" t="n">
        <v>0.5</v>
      </c>
    </row>
    <row r="14">
      <c r="A14" s="4" t="inlineStr">
        <is>
          <t>Investment in the period</t>
        </is>
      </c>
      <c r="B14" s="7" t="n">
        <v>0.8</v>
      </c>
      <c r="C14" s="4" t="inlineStr">
        <is>
          <t xml:space="preserve"> </t>
        </is>
      </c>
      <c r="D14" s="6" t="n">
        <v>0</v>
      </c>
      <c r="E14" s="8" t="n">
        <v>0.4</v>
      </c>
      <c r="F14" s="6" t="n">
        <v>0</v>
      </c>
      <c r="G14" s="8" t="n">
        <v>0.4</v>
      </c>
    </row>
    <row r="15">
      <c r="A15" s="4" t="inlineStr">
        <is>
          <t>Closing value of investment, ending balance</t>
        </is>
      </c>
      <c r="B15" s="4" t="inlineStr">
        <is>
          <t xml:space="preserve"> </t>
        </is>
      </c>
      <c r="C15" s="4" t="inlineStr">
        <is>
          <t xml:space="preserve"> </t>
        </is>
      </c>
      <c r="D15" s="8" t="n">
        <v>1.1</v>
      </c>
      <c r="E15" s="4" t="inlineStr">
        <is>
          <t xml:space="preserve"> </t>
        </is>
      </c>
      <c r="F15" s="6" t="n">
        <v>1</v>
      </c>
      <c r="G15" s="8" t="n">
        <v>0.8</v>
      </c>
    </row>
    <row r="16">
      <c r="A16" s="4" t="inlineStr">
        <is>
          <t>Investment in Multiline reinsurer</t>
        </is>
      </c>
      <c r="B16" s="4" t="inlineStr">
        <is>
          <t xml:space="preserve"> </t>
        </is>
      </c>
      <c r="C16" s="4" t="inlineStr">
        <is>
          <t xml:space="preserve"> </t>
        </is>
      </c>
      <c r="D16" s="6" t="n">
        <v>0</v>
      </c>
      <c r="E16" s="4" t="inlineStr">
        <is>
          <t xml:space="preserve"> </t>
        </is>
      </c>
      <c r="F16" s="6" t="n">
        <v>0</v>
      </c>
      <c r="G16" s="6" t="n">
        <v>0</v>
      </c>
    </row>
    <row r="17">
      <c r="A17" s="4" t="inlineStr">
        <is>
          <t>MVI | Equity Method Investment, Nonconsolidated Investee,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Method Investment, Aggregate Cost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Gain (Loss) on Investments</t>
        </is>
      </c>
      <c r="B19" s="4" t="inlineStr">
        <is>
          <t xml:space="preserve"> </t>
        </is>
      </c>
      <c r="C19" s="4" t="inlineStr">
        <is>
          <t xml:space="preserve"> </t>
        </is>
      </c>
      <c r="D19" s="8" t="n">
        <v>0.1</v>
      </c>
      <c r="E19" s="4" t="inlineStr">
        <is>
          <t xml:space="preserve"> </t>
        </is>
      </c>
      <c r="F19" s="8" t="n">
        <v>0.2</v>
      </c>
      <c r="G19" s="8" t="n">
        <v>-0.1</v>
      </c>
    </row>
    <row r="20">
      <c r="A20" s="4" t="inlineStr">
        <is>
          <t>Multi-Line Insur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Method Investment, Aggregate Cost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ning undistributed value of investment, beginning balance</t>
        </is>
      </c>
      <c r="B22" s="4" t="inlineStr">
        <is>
          <t xml:space="preserve"> </t>
        </is>
      </c>
      <c r="C22" s="8" t="n">
        <v>6.4</v>
      </c>
      <c r="D22" s="8" t="n">
        <v>6.4</v>
      </c>
      <c r="E22" s="8" t="n">
        <v>5.2</v>
      </c>
      <c r="F22" s="8" t="n">
        <v>5.2</v>
      </c>
      <c r="G22" s="8" t="n">
        <v>3.2</v>
      </c>
    </row>
    <row r="23">
      <c r="A23" s="4" t="inlineStr">
        <is>
          <t>Investment in the period</t>
        </is>
      </c>
      <c r="B23" s="4" t="inlineStr">
        <is>
          <t xml:space="preserve"> </t>
        </is>
      </c>
      <c r="C23" s="6" t="n">
        <v>0</v>
      </c>
      <c r="D23" s="6" t="n">
        <v>0</v>
      </c>
      <c r="E23" s="4" t="inlineStr">
        <is>
          <t xml:space="preserve"> </t>
        </is>
      </c>
      <c r="F23" s="8" t="n">
        <v>0.4</v>
      </c>
      <c r="G23" s="8" t="n">
        <v>1.6</v>
      </c>
    </row>
    <row r="24">
      <c r="A24" s="4" t="inlineStr">
        <is>
          <t>Closing value of investment, ending balance</t>
        </is>
      </c>
      <c r="B24" s="4" t="inlineStr">
        <is>
          <t xml:space="preserve"> </t>
        </is>
      </c>
      <c r="C24" s="4" t="inlineStr">
        <is>
          <t xml:space="preserve"> </t>
        </is>
      </c>
      <c r="D24" s="8" t="n">
        <v>6.8</v>
      </c>
      <c r="E24" s="4" t="inlineStr">
        <is>
          <t xml:space="preserve"> </t>
        </is>
      </c>
      <c r="F24" s="8" t="n">
        <v>6.4</v>
      </c>
      <c r="G24" s="8" t="n">
        <v>5.2</v>
      </c>
    </row>
    <row r="25">
      <c r="A25" s="4" t="inlineStr">
        <is>
          <t>Investment in Multiline reinsurer</t>
        </is>
      </c>
      <c r="B25" s="4" t="inlineStr">
        <is>
          <t xml:space="preserve"> </t>
        </is>
      </c>
      <c r="C25" s="4" t="inlineStr">
        <is>
          <t xml:space="preserve"> </t>
        </is>
      </c>
      <c r="D25" s="6" t="n">
        <v>0</v>
      </c>
      <c r="E25" s="4" t="inlineStr">
        <is>
          <t xml:space="preserve"> </t>
        </is>
      </c>
      <c r="F25" s="6" t="n">
        <v>0</v>
      </c>
      <c r="G25" s="6" t="n">
        <v>0</v>
      </c>
    </row>
    <row r="26">
      <c r="A26" s="4" t="inlineStr">
        <is>
          <t>Multi-Line Insurer | Equity Method Investment, Nonconsolidated Investee,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Method Investment, Aggregate Cost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alized Gain (Loss) on Investments</t>
        </is>
      </c>
      <c r="B28" s="4" t="inlineStr">
        <is>
          <t xml:space="preserve"> </t>
        </is>
      </c>
      <c r="C28" s="4" t="inlineStr">
        <is>
          <t xml:space="preserve"> </t>
        </is>
      </c>
      <c r="D28" s="8" t="n">
        <v>0.4</v>
      </c>
      <c r="E28" s="4" t="inlineStr">
        <is>
          <t xml:space="preserve"> </t>
        </is>
      </c>
      <c r="F28" s="8" t="n">
        <v>0.8</v>
      </c>
      <c r="G28" s="8" t="n">
        <v>0.4</v>
      </c>
    </row>
    <row r="29">
      <c r="A29" s="4" t="inlineStr">
        <is>
          <t>Digital 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Method Investment, Aggregate Cost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ning undistributed value of investment, beginning balance</t>
        </is>
      </c>
      <c r="B31" s="4" t="inlineStr">
        <is>
          <t xml:space="preserve"> </t>
        </is>
      </c>
      <c r="C31" s="7" t="n">
        <v>0.2</v>
      </c>
      <c r="D31" s="8" t="n">
        <v>0.2</v>
      </c>
      <c r="E31" s="7" t="n">
        <v>0.2</v>
      </c>
      <c r="F31" s="8" t="n">
        <v>0.2</v>
      </c>
      <c r="G31" s="8" t="n">
        <v>0.2</v>
      </c>
    </row>
    <row r="32">
      <c r="A32" s="4" t="inlineStr">
        <is>
          <t>Investment in the period</t>
        </is>
      </c>
      <c r="B32" s="4" t="inlineStr">
        <is>
          <t xml:space="preserve"> </t>
        </is>
      </c>
      <c r="C32" s="4" t="inlineStr">
        <is>
          <t xml:space="preserve"> </t>
        </is>
      </c>
      <c r="D32" s="6" t="n">
        <v>0</v>
      </c>
      <c r="E32" s="4" t="inlineStr">
        <is>
          <t xml:space="preserve"> </t>
        </is>
      </c>
      <c r="F32" s="6" t="n">
        <v>0</v>
      </c>
      <c r="G32" s="6" t="n">
        <v>0</v>
      </c>
    </row>
    <row r="33">
      <c r="A33" s="4" t="inlineStr">
        <is>
          <t>Closing value of investment, ending balance</t>
        </is>
      </c>
      <c r="B33" s="4" t="inlineStr">
        <is>
          <t xml:space="preserve"> </t>
        </is>
      </c>
      <c r="C33" s="4" t="inlineStr">
        <is>
          <t xml:space="preserve"> </t>
        </is>
      </c>
      <c r="D33" s="8" t="n">
        <v>0.2</v>
      </c>
      <c r="E33" s="4" t="inlineStr">
        <is>
          <t xml:space="preserve"> </t>
        </is>
      </c>
      <c r="F33" s="8" t="n">
        <v>0.2</v>
      </c>
      <c r="G33" s="8" t="n">
        <v>0.2</v>
      </c>
    </row>
    <row r="34">
      <c r="A34" s="4" t="inlineStr">
        <is>
          <t>Investment in Multiline reinsurer</t>
        </is>
      </c>
      <c r="B34" s="4" t="inlineStr">
        <is>
          <t xml:space="preserve"> </t>
        </is>
      </c>
      <c r="C34" s="4" t="inlineStr">
        <is>
          <t xml:space="preserve"> </t>
        </is>
      </c>
      <c r="D34" s="6" t="n">
        <v>0</v>
      </c>
      <c r="E34" s="4" t="inlineStr">
        <is>
          <t xml:space="preserve"> </t>
        </is>
      </c>
      <c r="F34" s="6" t="n">
        <v>0</v>
      </c>
      <c r="G34" s="6" t="n">
        <v>0</v>
      </c>
    </row>
    <row r="35">
      <c r="A35" s="4" t="inlineStr">
        <is>
          <t>Digital Re | Equity Method Investment, Nonconsolidated Investee,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 Method Investment, Aggregate Cost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realized Gain (Loss) on Investments</t>
        </is>
      </c>
      <c r="B37" s="4" t="inlineStr">
        <is>
          <t xml:space="preserve"> </t>
        </is>
      </c>
      <c r="C37" s="4" t="inlineStr">
        <is>
          <t xml:space="preserve"> </t>
        </is>
      </c>
      <c r="D37" s="5" t="n">
        <v>0</v>
      </c>
      <c r="E37" s="4" t="inlineStr">
        <is>
          <t xml:space="preserve"> </t>
        </is>
      </c>
      <c r="F37" s="5" t="n">
        <v>0</v>
      </c>
      <c r="G37" s="5" t="n">
        <v>0</v>
      </c>
    </row>
  </sheetData>
  <mergeCells count="3">
    <mergeCell ref="A1:A2"/>
    <mergeCell ref="D1:E1"/>
    <mergeCell ref="F1:G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Fixed Maturities (Details) - USD ($) $ in Millions</t>
        </is>
      </c>
      <c r="B1" s="2" t="inlineStr">
        <is>
          <t>Sep. 30,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Fixed income securities, available for sale, amortized cost</t>
        </is>
      </c>
      <c r="B3" s="7" t="n">
        <v>4657.4</v>
      </c>
      <c r="C3" s="5" t="n">
        <v>4330</v>
      </c>
      <c r="D3" s="7" t="n">
        <v>4131.3</v>
      </c>
    </row>
    <row r="4">
      <c r="A4" s="4" t="inlineStr">
        <is>
          <t>Fair market value</t>
        </is>
      </c>
      <c r="B4" s="8" t="n">
        <v>4555.8</v>
      </c>
      <c r="C4" s="8" t="n">
        <v>4122.6</v>
      </c>
      <c r="D4" s="8" t="n">
        <v>3788.6</v>
      </c>
    </row>
    <row r="5">
      <c r="A5" s="4" t="inlineStr">
        <is>
          <t>Fixed Income Securitie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Due one year or less, Cost or Amortized Cost</t>
        </is>
      </c>
      <c r="B7" s="8" t="n">
        <v>773.6</v>
      </c>
      <c r="C7" s="6" t="n">
        <v>512</v>
      </c>
      <c r="D7" s="8" t="n">
        <v>231.5</v>
      </c>
    </row>
    <row r="8">
      <c r="A8" s="4" t="inlineStr">
        <is>
          <t>Due after one year through five years, Cost or Amortized Cost</t>
        </is>
      </c>
      <c r="B8" s="8" t="n">
        <v>2551.5</v>
      </c>
      <c r="C8" s="6" t="n">
        <v>2889</v>
      </c>
      <c r="D8" s="8" t="n">
        <v>2526.9</v>
      </c>
    </row>
    <row r="9">
      <c r="A9" s="4" t="inlineStr">
        <is>
          <t>Due after five years through ten years, Cost or Amortized Cost</t>
        </is>
      </c>
      <c r="B9" s="8" t="n">
        <v>578.3</v>
      </c>
      <c r="C9" s="8" t="n">
        <v>495.1</v>
      </c>
      <c r="D9" s="8" t="n">
        <v>815.1</v>
      </c>
    </row>
    <row r="10">
      <c r="A10" s="4" t="inlineStr">
        <is>
          <t>Due after ten years, Cost or Amortized Cost</t>
        </is>
      </c>
      <c r="B10" s="6" t="n">
        <v>0</v>
      </c>
      <c r="C10" s="8" t="n">
        <v>15.7</v>
      </c>
      <c r="D10" s="8" t="n">
        <v>13.2</v>
      </c>
    </row>
    <row r="11">
      <c r="A11" s="4" t="inlineStr">
        <is>
          <t>Fixed income securities, available for sale, amortized cost</t>
        </is>
      </c>
      <c r="B11" s="8" t="n">
        <v>3903.4</v>
      </c>
      <c r="C11" s="8" t="n">
        <v>3911.8</v>
      </c>
      <c r="D11" s="8" t="n">
        <v>3586.7</v>
      </c>
    </row>
    <row r="12">
      <c r="A12" s="4" t="inlineStr">
        <is>
          <t>Due one year or less, Fair Market Value</t>
        </is>
      </c>
      <c r="B12" s="8" t="n">
        <v>770.1</v>
      </c>
      <c r="C12" s="8" t="n">
        <v>505.8</v>
      </c>
      <c r="D12" s="6" t="n">
        <v>228</v>
      </c>
    </row>
    <row r="13">
      <c r="A13" s="4" t="inlineStr">
        <is>
          <t>Due after one year through five years, Fair Market Value</t>
        </is>
      </c>
      <c r="B13" s="8" t="n">
        <v>2539.5</v>
      </c>
      <c r="C13" s="8" t="n">
        <v>2818.9</v>
      </c>
      <c r="D13" s="8" t="n">
        <v>2385.7</v>
      </c>
    </row>
    <row r="14">
      <c r="A14" s="4" t="inlineStr">
        <is>
          <t>Due after five years through ten years, Fair Market Value</t>
        </is>
      </c>
      <c r="B14" s="8" t="n">
        <v>551.4</v>
      </c>
      <c r="C14" s="8" t="n">
        <v>440.3</v>
      </c>
      <c r="D14" s="8" t="n">
        <v>707.7</v>
      </c>
    </row>
    <row r="15">
      <c r="A15" s="4" t="inlineStr">
        <is>
          <t>Due after ten years, Fair Market Value</t>
        </is>
      </c>
      <c r="B15" s="6" t="n">
        <v>0</v>
      </c>
      <c r="C15" s="8" t="n">
        <v>15.2</v>
      </c>
      <c r="D15" s="8" t="n">
        <v>10.9</v>
      </c>
    </row>
    <row r="16">
      <c r="A16" s="4" t="inlineStr">
        <is>
          <t>Fair market value</t>
        </is>
      </c>
      <c r="B16" s="6" t="n">
        <v>3861</v>
      </c>
      <c r="C16" s="8" t="n">
        <v>3780.2</v>
      </c>
      <c r="D16" s="8" t="n">
        <v>3332.3</v>
      </c>
    </row>
    <row r="17">
      <c r="A17" s="4" t="inlineStr">
        <is>
          <t>Agency mortgage-backed</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Fixed income securities, available for sale, amortized cost</t>
        </is>
      </c>
      <c r="B19" s="4" t="inlineStr">
        <is>
          <t xml:space="preserve"> </t>
        </is>
      </c>
      <c r="C19" s="8" t="n">
        <v>519.9</v>
      </c>
      <c r="D19" s="8" t="n">
        <v>590.4</v>
      </c>
    </row>
    <row r="20">
      <c r="A20" s="4" t="inlineStr">
        <is>
          <t>Fair market value</t>
        </is>
      </c>
      <c r="B20" s="4" t="inlineStr">
        <is>
          <t xml:space="preserve"> </t>
        </is>
      </c>
      <c r="C20" s="8" t="n">
        <v>445.1</v>
      </c>
      <c r="D20" s="8" t="n">
        <v>502.7</v>
      </c>
    </row>
    <row r="21">
      <c r="A21" s="4" t="inlineStr">
        <is>
          <t>Debt Securities, Available-for-Sale, Maturity, without Single Maturity Date, Fair Value</t>
        </is>
      </c>
      <c r="B21" s="8" t="n">
        <v>556.7</v>
      </c>
      <c r="C21" s="8" t="n">
        <v>445.1</v>
      </c>
      <c r="D21" s="4" t="inlineStr">
        <is>
          <t xml:space="preserve"> </t>
        </is>
      </c>
    </row>
    <row r="22">
      <c r="A22" s="4" t="inlineStr">
        <is>
          <t>Debt Securities, Available-for-Sale, Maturity, without Single Maturity Date, Amortized Cost</t>
        </is>
      </c>
      <c r="B22" s="8" t="n">
        <v>616.6</v>
      </c>
      <c r="C22" s="8" t="n">
        <v>519.9</v>
      </c>
      <c r="D22" s="4" t="inlineStr">
        <is>
          <t xml:space="preserve"> </t>
        </is>
      </c>
    </row>
    <row r="23">
      <c r="A23" s="4" t="inlineStr">
        <is>
          <t>Agency commercial mortgage-backed securitie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Fixed income securities, available for sale, amortized cost</t>
        </is>
      </c>
      <c r="B25" s="6" t="n">
        <v>5</v>
      </c>
      <c r="C25" s="8" t="n">
        <v>6.6</v>
      </c>
      <c r="D25" s="8" t="n">
        <v>6.6</v>
      </c>
    </row>
    <row r="26">
      <c r="A26" s="4" t="inlineStr">
        <is>
          <t>Fair market value</t>
        </is>
      </c>
      <c r="B26" s="8" t="n">
        <v>4.5</v>
      </c>
      <c r="C26" s="8" t="n">
        <v>5.8</v>
      </c>
      <c r="D26" s="8" t="n">
        <v>5.6</v>
      </c>
    </row>
    <row r="27">
      <c r="A27" s="4" t="inlineStr">
        <is>
          <t>Debt Securities, Available-for-Sale, Maturity, without Single Maturity Date, Fair Value</t>
        </is>
      </c>
      <c r="B27" s="8" t="n">
        <v>4.5</v>
      </c>
      <c r="C27" s="8" t="n">
        <v>5.8</v>
      </c>
      <c r="D27" s="4" t="inlineStr">
        <is>
          <t xml:space="preserve"> </t>
        </is>
      </c>
    </row>
    <row r="28">
      <c r="A28" s="4" t="inlineStr">
        <is>
          <t>Debt Securities, Available-for-Sale, Maturity, without Single Maturity Date, Amortized Cost</t>
        </is>
      </c>
      <c r="B28" s="6" t="n">
        <v>5</v>
      </c>
      <c r="C28" s="8" t="n">
        <v>6.6</v>
      </c>
      <c r="D28" s="4" t="inlineStr">
        <is>
          <t xml:space="preserve"> </t>
        </is>
      </c>
    </row>
    <row r="29">
      <c r="A29" s="4" t="inlineStr">
        <is>
          <t>Asset-backed</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Fixed income securities, available for sale, amortized cost</t>
        </is>
      </c>
      <c r="B31" s="8" t="n">
        <v>198.9</v>
      </c>
      <c r="C31" s="4" t="inlineStr">
        <is>
          <t xml:space="preserve"> </t>
        </is>
      </c>
      <c r="D31" s="4" t="inlineStr">
        <is>
          <t xml:space="preserve"> </t>
        </is>
      </c>
    </row>
    <row r="32">
      <c r="A32" s="4" t="inlineStr">
        <is>
          <t>Fair market value</t>
        </is>
      </c>
      <c r="B32" s="8" t="n">
        <v>200.1</v>
      </c>
      <c r="C32" s="4" t="inlineStr">
        <is>
          <t xml:space="preserve"> </t>
        </is>
      </c>
      <c r="D32" s="4" t="inlineStr">
        <is>
          <t xml:space="preserve"> </t>
        </is>
      </c>
    </row>
    <row r="33">
      <c r="A33" s="4" t="inlineStr">
        <is>
          <t>Debt Securities, Available-for-Sale, Maturity, without Single Maturity Date, Fair Value</t>
        </is>
      </c>
      <c r="B33" s="8" t="n">
        <v>225.4</v>
      </c>
      <c r="C33" s="4" t="inlineStr">
        <is>
          <t xml:space="preserve"> </t>
        </is>
      </c>
      <c r="D33" s="4" t="inlineStr">
        <is>
          <t xml:space="preserve"> </t>
        </is>
      </c>
    </row>
    <row r="34">
      <c r="A34" s="4" t="inlineStr">
        <is>
          <t>Debt Securities, Available-for-Sale, Maturity, without Single Maturity Date, Amortized Cost</t>
        </is>
      </c>
      <c r="B34" s="5" t="n">
        <v>224</v>
      </c>
      <c r="C34" s="4" t="inlineStr">
        <is>
          <t xml:space="preserve"> </t>
        </is>
      </c>
      <c r="D34" s="4" t="inlineStr">
        <is>
          <t xml:space="preserve"> </t>
        </is>
      </c>
    </row>
    <row r="35">
      <c r="A35" s="4" t="inlineStr">
        <is>
          <t>Fixed maturitie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Fixed income securities, available for sale, amortized cost</t>
        </is>
      </c>
      <c r="B37" s="4" t="inlineStr">
        <is>
          <t xml:space="preserve"> </t>
        </is>
      </c>
      <c r="C37" s="8" t="n">
        <v>4438.3</v>
      </c>
      <c r="D37" s="8" t="n">
        <v>4183.7</v>
      </c>
    </row>
    <row r="38">
      <c r="A38" s="4" t="inlineStr">
        <is>
          <t>Fair market value</t>
        </is>
      </c>
      <c r="B38" s="4" t="inlineStr">
        <is>
          <t xml:space="preserve"> </t>
        </is>
      </c>
      <c r="C38" s="7" t="n">
        <v>4231.1</v>
      </c>
      <c r="D38" s="7" t="n">
        <v>3840.6</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31" customWidth="1" min="2" max="2"/>
    <col width="31" customWidth="1" min="3" max="3"/>
    <col width="40" customWidth="1" min="4" max="4"/>
  </cols>
  <sheetData>
    <row r="1">
      <c r="A1" s="1" t="inlineStr">
        <is>
          <t>Investments - Aggregate Fair Value and Gross Unrealized Loss by Type of Security (Details) $ in Millions</t>
        </is>
      </c>
      <c r="B1" s="2" t="inlineStr">
        <is>
          <t>Sep. 30, 2024 USD ($) security</t>
        </is>
      </c>
      <c r="C1" s="2" t="inlineStr">
        <is>
          <t>Dec. 31, 2023 USD ($) security</t>
        </is>
      </c>
      <c r="D1" s="2" t="inlineStr">
        <is>
          <t>Dec. 31, 2022 USD ($) security Security</t>
        </is>
      </c>
    </row>
    <row r="2">
      <c r="A2" s="3" t="inlineStr">
        <is>
          <t>Debt Securities, Available-for-sale [Line Items]</t>
        </is>
      </c>
      <c r="B2" s="4" t="inlineStr">
        <is>
          <t xml:space="preserve"> </t>
        </is>
      </c>
      <c r="C2" s="4" t="inlineStr">
        <is>
          <t xml:space="preserve"> </t>
        </is>
      </c>
      <c r="D2" s="4" t="inlineStr">
        <is>
          <t xml:space="preserve"> </t>
        </is>
      </c>
    </row>
    <row r="3">
      <c r="A3" s="4" t="inlineStr">
        <is>
          <t>0-12 months, Fair Market Value</t>
        </is>
      </c>
      <c r="B3" s="7" t="n">
        <v>244.7</v>
      </c>
      <c r="C3" s="7" t="n">
        <v>196.5</v>
      </c>
      <c r="D3" s="7" t="n">
        <v>2321.4</v>
      </c>
    </row>
    <row r="4">
      <c r="A4" s="4" t="inlineStr">
        <is>
          <t>Gross unrealized losses, less than twelve months</t>
        </is>
      </c>
      <c r="B4" s="8" t="n">
        <v>-1.2</v>
      </c>
      <c r="C4" s="8" t="n">
        <v>-2.1</v>
      </c>
      <c r="D4" s="8" t="n">
        <v>-145.4</v>
      </c>
    </row>
    <row r="5">
      <c r="A5" s="4" t="inlineStr">
        <is>
          <t>Over 12 months, Fair Market Value</t>
        </is>
      </c>
      <c r="B5" s="8" t="n">
        <v>2169.1</v>
      </c>
      <c r="C5" s="6" t="n">
        <v>2802</v>
      </c>
      <c r="D5" s="8" t="n">
        <v>1323.7</v>
      </c>
    </row>
    <row r="6">
      <c r="A6" s="4" t="inlineStr">
        <is>
          <t>Over 12 months, Gross Unrealized Losses</t>
        </is>
      </c>
      <c r="B6" s="8" t="n">
        <v>-142.3</v>
      </c>
      <c r="C6" s="8" t="n">
        <v>-219.7</v>
      </c>
      <c r="D6" s="8" t="n">
        <v>-193.6</v>
      </c>
    </row>
    <row r="7">
      <c r="A7" s="4" t="inlineStr">
        <is>
          <t>Debt Securities, Available for Sale, Continuous Loss Position, Fair Market Value</t>
        </is>
      </c>
      <c r="B7" s="7" t="n">
        <v>2413.8</v>
      </c>
      <c r="C7" s="8" t="n">
        <v>2998.5</v>
      </c>
      <c r="D7" s="8" t="n">
        <v>3645.1</v>
      </c>
    </row>
    <row r="8">
      <c r="A8" s="4" t="inlineStr">
        <is>
          <t>Total, Gross Unrealized Losses</t>
        </is>
      </c>
      <c r="B8" s="4" t="inlineStr">
        <is>
          <t xml:space="preserve"> </t>
        </is>
      </c>
      <c r="C8" s="7" t="n">
        <v>-221.8</v>
      </c>
      <c r="D8" s="5" t="n">
        <v>-339</v>
      </c>
    </row>
    <row r="9">
      <c r="A9" s="4" t="inlineStr">
        <is>
          <t>Number of Securities | security</t>
        </is>
      </c>
      <c r="B9" s="6" t="n">
        <v>781</v>
      </c>
      <c r="C9" s="6" t="n">
        <v>950</v>
      </c>
      <c r="D9" s="6" t="n">
        <v>1166</v>
      </c>
    </row>
    <row r="10">
      <c r="A10" s="4" t="inlineStr">
        <is>
          <t>Fixed income securities — Available for sale</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0-12 months, Fair Market Value</t>
        </is>
      </c>
      <c r="B12" s="4" t="inlineStr">
        <is>
          <t xml:space="preserve"> </t>
        </is>
      </c>
      <c r="C12" s="4" t="inlineStr">
        <is>
          <t xml:space="preserve"> </t>
        </is>
      </c>
      <c r="D12" s="7" t="n">
        <v>2269.5</v>
      </c>
    </row>
    <row r="13">
      <c r="A13" s="4" t="inlineStr">
        <is>
          <t>Gross unrealized losses, less than twelve months</t>
        </is>
      </c>
      <c r="B13" s="4" t="inlineStr">
        <is>
          <t xml:space="preserve"> </t>
        </is>
      </c>
      <c r="C13" s="4" t="inlineStr">
        <is>
          <t xml:space="preserve"> </t>
        </is>
      </c>
      <c r="D13" s="6" t="n">
        <v>-145</v>
      </c>
    </row>
    <row r="14">
      <c r="A14" s="4" t="inlineStr">
        <is>
          <t>Over 12 months, Fair Market Value</t>
        </is>
      </c>
      <c r="B14" s="4" t="inlineStr">
        <is>
          <t xml:space="preserve"> </t>
        </is>
      </c>
      <c r="C14" s="4" t="inlineStr">
        <is>
          <t xml:space="preserve"> </t>
        </is>
      </c>
      <c r="D14" s="8" t="n">
        <v>1323.7</v>
      </c>
    </row>
    <row r="15">
      <c r="A15" s="4" t="inlineStr">
        <is>
          <t>Over 12 months, Gross Unrealized Losses</t>
        </is>
      </c>
      <c r="B15" s="4" t="inlineStr">
        <is>
          <t xml:space="preserve"> </t>
        </is>
      </c>
      <c r="C15" s="4" t="inlineStr">
        <is>
          <t xml:space="preserve"> </t>
        </is>
      </c>
      <c r="D15" s="8" t="n">
        <v>-193.6</v>
      </c>
    </row>
    <row r="16">
      <c r="A16" s="4" t="inlineStr">
        <is>
          <t>Debt Securities, Available for Sale, Continuous Loss Position, Fair Market Value</t>
        </is>
      </c>
      <c r="B16" s="4" t="inlineStr">
        <is>
          <t xml:space="preserve"> </t>
        </is>
      </c>
      <c r="C16" s="4" t="inlineStr">
        <is>
          <t xml:space="preserve"> </t>
        </is>
      </c>
      <c r="D16" s="8" t="n">
        <v>3593.2</v>
      </c>
    </row>
    <row r="17">
      <c r="A17" s="4" t="inlineStr">
        <is>
          <t>Total, Gross Unrealized Losses</t>
        </is>
      </c>
      <c r="B17" s="4" t="inlineStr">
        <is>
          <t xml:space="preserve"> </t>
        </is>
      </c>
      <c r="C17" s="4" t="inlineStr">
        <is>
          <t xml:space="preserve"> </t>
        </is>
      </c>
      <c r="D17" s="7" t="n">
        <v>-338.6</v>
      </c>
    </row>
    <row r="18">
      <c r="A18" s="4" t="inlineStr">
        <is>
          <t>Number of Securities | Security</t>
        </is>
      </c>
      <c r="B18" s="4" t="inlineStr">
        <is>
          <t xml:space="preserve"> </t>
        </is>
      </c>
      <c r="C18" s="4" t="inlineStr">
        <is>
          <t xml:space="preserve"> </t>
        </is>
      </c>
      <c r="D18" s="6" t="n">
        <v>1165</v>
      </c>
    </row>
    <row r="19">
      <c r="A19" s="4" t="inlineStr">
        <is>
          <t>Short-term investment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0-12 months, Fair Market Value</t>
        </is>
      </c>
      <c r="B21" s="4" t="inlineStr">
        <is>
          <t xml:space="preserve"> </t>
        </is>
      </c>
      <c r="C21" s="4" t="inlineStr">
        <is>
          <t xml:space="preserve"> </t>
        </is>
      </c>
      <c r="D21" s="7" t="n">
        <v>51.9</v>
      </c>
    </row>
    <row r="22">
      <c r="A22" s="4" t="inlineStr">
        <is>
          <t>Gross unrealized losses, less than twelve months</t>
        </is>
      </c>
      <c r="B22" s="4" t="inlineStr">
        <is>
          <t xml:space="preserve"> </t>
        </is>
      </c>
      <c r="C22" s="4" t="inlineStr">
        <is>
          <t xml:space="preserve"> </t>
        </is>
      </c>
      <c r="D22" s="8" t="n">
        <v>-0.4</v>
      </c>
    </row>
    <row r="23">
      <c r="A23" s="4" t="inlineStr">
        <is>
          <t>Over 12 months, Fair Market Value</t>
        </is>
      </c>
      <c r="B23" s="4" t="inlineStr">
        <is>
          <t xml:space="preserve"> </t>
        </is>
      </c>
      <c r="C23" s="4" t="inlineStr">
        <is>
          <t xml:space="preserve"> </t>
        </is>
      </c>
      <c r="D23" s="6" t="n">
        <v>0</v>
      </c>
    </row>
    <row r="24">
      <c r="A24" s="4" t="inlineStr">
        <is>
          <t>Over 12 months, Gross Unrealized Losses</t>
        </is>
      </c>
      <c r="B24" s="4" t="inlineStr">
        <is>
          <t xml:space="preserve"> </t>
        </is>
      </c>
      <c r="C24" s="4" t="inlineStr">
        <is>
          <t xml:space="preserve"> </t>
        </is>
      </c>
      <c r="D24" s="6" t="n">
        <v>0</v>
      </c>
    </row>
    <row r="25">
      <c r="A25" s="4" t="inlineStr">
        <is>
          <t>Debt Securities, Available for Sale, Continuous Loss Position, Fair Market Value</t>
        </is>
      </c>
      <c r="B25" s="4" t="inlineStr">
        <is>
          <t xml:space="preserve"> </t>
        </is>
      </c>
      <c r="C25" s="4" t="inlineStr">
        <is>
          <t xml:space="preserve"> </t>
        </is>
      </c>
      <c r="D25" s="8" t="n">
        <v>51.9</v>
      </c>
    </row>
    <row r="26">
      <c r="A26" s="4" t="inlineStr">
        <is>
          <t>Total, Gross Unrealized Losses</t>
        </is>
      </c>
      <c r="B26" s="4" t="inlineStr">
        <is>
          <t xml:space="preserve"> </t>
        </is>
      </c>
      <c r="C26" s="4" t="inlineStr">
        <is>
          <t xml:space="preserve"> </t>
        </is>
      </c>
      <c r="D26" s="7" t="n">
        <v>-0.4</v>
      </c>
    </row>
    <row r="27">
      <c r="A27" s="4" t="inlineStr">
        <is>
          <t>Number of Securities | Security</t>
        </is>
      </c>
      <c r="B27" s="4" t="inlineStr">
        <is>
          <t xml:space="preserve"> </t>
        </is>
      </c>
      <c r="C27" s="4" t="inlineStr">
        <is>
          <t xml:space="preserve"> </t>
        </is>
      </c>
      <c r="D27" s="6" t="n">
        <v>1</v>
      </c>
    </row>
    <row r="28">
      <c r="A28" s="4" t="inlineStr">
        <is>
          <t>U.S. government</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0-12 months, Fair Market Value</t>
        </is>
      </c>
      <c r="B30" s="5" t="n">
        <v>126</v>
      </c>
      <c r="C30" s="7" t="n">
        <v>105.5</v>
      </c>
      <c r="D30" s="7" t="n">
        <v>741.1</v>
      </c>
    </row>
    <row r="31">
      <c r="A31" s="4" t="inlineStr">
        <is>
          <t>Gross unrealized losses, less than twelve months</t>
        </is>
      </c>
      <c r="B31" s="8" t="n">
        <v>-0.7</v>
      </c>
      <c r="C31" s="8" t="n">
        <v>-0.5</v>
      </c>
      <c r="D31" s="8" t="n">
        <v>-30.6</v>
      </c>
    </row>
    <row r="32">
      <c r="A32" s="4" t="inlineStr">
        <is>
          <t>Over 12 months, Fair Market Value</t>
        </is>
      </c>
      <c r="B32" s="8" t="n">
        <v>560.2</v>
      </c>
      <c r="C32" s="8" t="n">
        <v>673.3</v>
      </c>
      <c r="D32" s="8" t="n">
        <v>203.4</v>
      </c>
    </row>
    <row r="33">
      <c r="A33" s="4" t="inlineStr">
        <is>
          <t>Over 12 months, Gross Unrealized Losses</t>
        </is>
      </c>
      <c r="B33" s="8" t="n">
        <v>-13.1</v>
      </c>
      <c r="C33" s="8" t="n">
        <v>-26.2</v>
      </c>
      <c r="D33" s="8" t="n">
        <v>-20.1</v>
      </c>
    </row>
    <row r="34">
      <c r="A34" s="4" t="inlineStr">
        <is>
          <t>Debt Securities, Available for Sale, Continuous Loss Position, Fair Market Value</t>
        </is>
      </c>
      <c r="B34" s="7" t="n">
        <v>686.2</v>
      </c>
      <c r="C34" s="8" t="n">
        <v>778.8</v>
      </c>
      <c r="D34" s="8" t="n">
        <v>944.5</v>
      </c>
    </row>
    <row r="35">
      <c r="A35" s="4" t="inlineStr">
        <is>
          <t>Total, Gross Unrealized Losses</t>
        </is>
      </c>
      <c r="B35" s="4" t="inlineStr">
        <is>
          <t xml:space="preserve"> </t>
        </is>
      </c>
      <c r="C35" s="7" t="n">
        <v>-26.7</v>
      </c>
      <c r="D35" s="7" t="n">
        <v>-50.7</v>
      </c>
    </row>
    <row r="36">
      <c r="A36" s="4" t="inlineStr">
        <is>
          <t>Number of Securities | security</t>
        </is>
      </c>
      <c r="B36" s="6" t="n">
        <v>65</v>
      </c>
      <c r="C36" s="6" t="n">
        <v>74</v>
      </c>
      <c r="D36" s="6" t="n">
        <v>118</v>
      </c>
    </row>
    <row r="37">
      <c r="A37" s="4" t="inlineStr">
        <is>
          <t>U.S. agency</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0-12 months, Fair Market Value</t>
        </is>
      </c>
      <c r="B39" s="5" t="n">
        <v>0</v>
      </c>
      <c r="C39" s="5" t="n">
        <v>0</v>
      </c>
      <c r="D39" s="7" t="n">
        <v>7.1</v>
      </c>
    </row>
    <row r="40">
      <c r="A40" s="4" t="inlineStr">
        <is>
          <t>Gross unrealized losses, less than twelve months</t>
        </is>
      </c>
      <c r="B40" s="6" t="n">
        <v>0</v>
      </c>
      <c r="C40" s="6" t="n">
        <v>0</v>
      </c>
      <c r="D40" s="8" t="n">
        <v>-0.4</v>
      </c>
    </row>
    <row r="41">
      <c r="A41" s="4" t="inlineStr">
        <is>
          <t>Over 12 months, Fair Market Value</t>
        </is>
      </c>
      <c r="B41" s="8" t="n">
        <v>7.4</v>
      </c>
      <c r="C41" s="8" t="n">
        <v>7.2</v>
      </c>
      <c r="D41" s="8" t="n">
        <v>1.7</v>
      </c>
    </row>
    <row r="42">
      <c r="A42" s="4" t="inlineStr">
        <is>
          <t>Over 12 months, Gross Unrealized Losses</t>
        </is>
      </c>
      <c r="B42" s="8" t="n">
        <v>-0.1</v>
      </c>
      <c r="C42" s="8" t="n">
        <v>-0.3</v>
      </c>
      <c r="D42" s="6" t="n">
        <v>0</v>
      </c>
    </row>
    <row r="43">
      <c r="A43" s="4" t="inlineStr">
        <is>
          <t>Debt Securities, Available for Sale, Continuous Loss Position, Fair Market Value</t>
        </is>
      </c>
      <c r="B43" s="7" t="n">
        <v>7.4</v>
      </c>
      <c r="C43" s="8" t="n">
        <v>7.2</v>
      </c>
      <c r="D43" s="8" t="n">
        <v>8.800000000000001</v>
      </c>
    </row>
    <row r="44">
      <c r="A44" s="4" t="inlineStr">
        <is>
          <t>Total, Gross Unrealized Losses</t>
        </is>
      </c>
      <c r="B44" s="4" t="inlineStr">
        <is>
          <t xml:space="preserve"> </t>
        </is>
      </c>
      <c r="C44" s="7" t="n">
        <v>-0.3</v>
      </c>
      <c r="D44" s="7" t="n">
        <v>-0.4</v>
      </c>
    </row>
    <row r="45">
      <c r="A45" s="4" t="inlineStr">
        <is>
          <t>Number of Securities | security</t>
        </is>
      </c>
      <c r="B45" s="6" t="n">
        <v>1</v>
      </c>
      <c r="C45" s="6" t="n">
        <v>1</v>
      </c>
      <c r="D45" s="6" t="n">
        <v>5</v>
      </c>
    </row>
    <row r="46">
      <c r="A46" s="4" t="inlineStr">
        <is>
          <t>Municipal</t>
        </is>
      </c>
      <c r="B46" s="4" t="inlineStr">
        <is>
          <t xml:space="preserve"> </t>
        </is>
      </c>
      <c r="C46" s="4" t="inlineStr">
        <is>
          <t xml:space="preserve"> </t>
        </is>
      </c>
      <c r="D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row>
    <row r="48">
      <c r="A48" s="4" t="inlineStr">
        <is>
          <t>0-12 months, Fair Market Value</t>
        </is>
      </c>
      <c r="B48" s="5" t="n">
        <v>0</v>
      </c>
      <c r="C48" s="7" t="n">
        <v>11.1</v>
      </c>
      <c r="D48" s="7" t="n">
        <v>133.1</v>
      </c>
    </row>
    <row r="49">
      <c r="A49" s="4" t="inlineStr">
        <is>
          <t>Gross unrealized losses, less than twelve months</t>
        </is>
      </c>
      <c r="B49" s="6" t="n">
        <v>0</v>
      </c>
      <c r="C49" s="6" t="n">
        <v>-1</v>
      </c>
      <c r="D49" s="8" t="n">
        <v>-7.1</v>
      </c>
    </row>
    <row r="50">
      <c r="A50" s="4" t="inlineStr">
        <is>
          <t>Over 12 months, Fair Market Value</t>
        </is>
      </c>
      <c r="B50" s="8" t="n">
        <v>66.2</v>
      </c>
      <c r="C50" s="6" t="n">
        <v>117</v>
      </c>
      <c r="D50" s="8" t="n">
        <v>16.4</v>
      </c>
    </row>
    <row r="51">
      <c r="A51" s="4" t="inlineStr">
        <is>
          <t>Over 12 months, Gross Unrealized Losses</t>
        </is>
      </c>
      <c r="B51" s="8" t="n">
        <v>-1.6</v>
      </c>
      <c r="C51" s="6" t="n">
        <v>-4</v>
      </c>
      <c r="D51" s="8" t="n">
        <v>-2.3</v>
      </c>
    </row>
    <row r="52">
      <c r="A52" s="4" t="inlineStr">
        <is>
          <t>Debt Securities, Available for Sale, Continuous Loss Position, Fair Market Value</t>
        </is>
      </c>
      <c r="B52" s="7" t="n">
        <v>66.2</v>
      </c>
      <c r="C52" s="8" t="n">
        <v>128.1</v>
      </c>
      <c r="D52" s="8" t="n">
        <v>149.5</v>
      </c>
    </row>
    <row r="53">
      <c r="A53" s="4" t="inlineStr">
        <is>
          <t>Total, Gross Unrealized Losses</t>
        </is>
      </c>
      <c r="B53" s="4" t="inlineStr">
        <is>
          <t xml:space="preserve"> </t>
        </is>
      </c>
      <c r="C53" s="5" t="n">
        <v>-5</v>
      </c>
      <c r="D53" s="7" t="n">
        <v>-9.4</v>
      </c>
    </row>
    <row r="54">
      <c r="A54" s="4" t="inlineStr">
        <is>
          <t>Number of Securities | security</t>
        </is>
      </c>
      <c r="B54" s="6" t="n">
        <v>37</v>
      </c>
      <c r="C54" s="6" t="n">
        <v>54</v>
      </c>
      <c r="D54" s="6" t="n">
        <v>59</v>
      </c>
    </row>
    <row r="55">
      <c r="A55" s="4" t="inlineStr">
        <is>
          <t>Corporate</t>
        </is>
      </c>
      <c r="B55" s="4" t="inlineStr">
        <is>
          <t xml:space="preserve"> </t>
        </is>
      </c>
      <c r="C55" s="4" t="inlineStr">
        <is>
          <t xml:space="preserve"> </t>
        </is>
      </c>
      <c r="D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row>
    <row r="57">
      <c r="A57" s="4" t="inlineStr">
        <is>
          <t>0-12 months, Fair Market Value</t>
        </is>
      </c>
      <c r="B57" s="5" t="n">
        <v>59</v>
      </c>
      <c r="C57" s="7" t="n">
        <v>46.7</v>
      </c>
      <c r="D57" s="7" t="n">
        <v>1104.7</v>
      </c>
    </row>
    <row r="58">
      <c r="A58" s="4" t="inlineStr">
        <is>
          <t>Gross unrealized losses, less than twelve months</t>
        </is>
      </c>
      <c r="B58" s="8" t="n">
        <v>-0.3</v>
      </c>
      <c r="C58" s="8" t="n">
        <v>-0.4</v>
      </c>
      <c r="D58" s="8" t="n">
        <v>-77.59999999999999</v>
      </c>
    </row>
    <row r="59">
      <c r="A59" s="4" t="inlineStr">
        <is>
          <t>Over 12 months, Fair Market Value</t>
        </is>
      </c>
      <c r="B59" s="8" t="n">
        <v>920.7</v>
      </c>
      <c r="C59" s="8" t="n">
        <v>1287.2</v>
      </c>
      <c r="D59" s="8" t="n">
        <v>568.2</v>
      </c>
    </row>
    <row r="60">
      <c r="A60" s="4" t="inlineStr">
        <is>
          <t>Over 12 months, Gross Unrealized Losses</t>
        </is>
      </c>
      <c r="B60" s="8" t="n">
        <v>-58.2</v>
      </c>
      <c r="C60" s="8" t="n">
        <v>-101.1</v>
      </c>
      <c r="D60" s="8" t="n">
        <v>-91.5</v>
      </c>
    </row>
    <row r="61">
      <c r="A61" s="4" t="inlineStr">
        <is>
          <t>Debt Securities, Available for Sale, Continuous Loss Position, Fair Market Value</t>
        </is>
      </c>
      <c r="B61" s="7" t="n">
        <v>979.7</v>
      </c>
      <c r="C61" s="8" t="n">
        <v>1333.9</v>
      </c>
      <c r="D61" s="8" t="n">
        <v>1672.9</v>
      </c>
    </row>
    <row r="62">
      <c r="A62" s="4" t="inlineStr">
        <is>
          <t>Total, Gross Unrealized Losses</t>
        </is>
      </c>
      <c r="B62" s="4" t="inlineStr">
        <is>
          <t xml:space="preserve"> </t>
        </is>
      </c>
      <c r="C62" s="7" t="n">
        <v>-101.5</v>
      </c>
      <c r="D62" s="7" t="n">
        <v>-169.1</v>
      </c>
    </row>
    <row r="63">
      <c r="A63" s="4" t="inlineStr">
        <is>
          <t>Number of Securities | security</t>
        </is>
      </c>
      <c r="B63" s="6" t="n">
        <v>435</v>
      </c>
      <c r="C63" s="6" t="n">
        <v>558</v>
      </c>
      <c r="D63" s="6" t="n">
        <v>701</v>
      </c>
    </row>
    <row r="64">
      <c r="A64" s="4" t="inlineStr">
        <is>
          <t>Non-U.S. government-backed corporate</t>
        </is>
      </c>
      <c r="B64" s="4" t="inlineStr">
        <is>
          <t xml:space="preserve"> </t>
        </is>
      </c>
      <c r="C64" s="4" t="inlineStr">
        <is>
          <t xml:space="preserve"> </t>
        </is>
      </c>
      <c r="D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row>
    <row r="66">
      <c r="A66" s="4" t="inlineStr">
        <is>
          <t>0-12 months, Fair Market Value</t>
        </is>
      </c>
      <c r="B66" s="7" t="n">
        <v>4.2</v>
      </c>
      <c r="C66" s="7" t="n">
        <v>0.2</v>
      </c>
      <c r="D66" s="7" t="n">
        <v>11.3</v>
      </c>
    </row>
    <row r="67">
      <c r="A67" s="4" t="inlineStr">
        <is>
          <t>Gross unrealized losses, less than twelve months</t>
        </is>
      </c>
      <c r="B67" s="6" t="n">
        <v>0</v>
      </c>
      <c r="C67" s="6" t="n">
        <v>0</v>
      </c>
      <c r="D67" s="8" t="n">
        <v>-0.5</v>
      </c>
    </row>
    <row r="68">
      <c r="A68" s="4" t="inlineStr">
        <is>
          <t>Over 12 months, Fair Market Value</t>
        </is>
      </c>
      <c r="B68" s="8" t="n">
        <v>102.9</v>
      </c>
      <c r="C68" s="8" t="n">
        <v>95.5</v>
      </c>
      <c r="D68" s="6" t="n">
        <v>99</v>
      </c>
    </row>
    <row r="69">
      <c r="A69" s="4" t="inlineStr">
        <is>
          <t>Over 12 months, Gross Unrealized Losses</t>
        </is>
      </c>
      <c r="B69" s="8" t="n">
        <v>-3.1</v>
      </c>
      <c r="C69" s="8" t="n">
        <v>-5.9</v>
      </c>
      <c r="D69" s="8" t="n">
        <v>-8.300000000000001</v>
      </c>
    </row>
    <row r="70">
      <c r="A70" s="4" t="inlineStr">
        <is>
          <t>Debt Securities, Available for Sale, Continuous Loss Position, Fair Market Value</t>
        </is>
      </c>
      <c r="B70" s="7" t="n">
        <v>107.1</v>
      </c>
      <c r="C70" s="8" t="n">
        <v>95.7</v>
      </c>
      <c r="D70" s="8" t="n">
        <v>110.3</v>
      </c>
    </row>
    <row r="71">
      <c r="A71" s="4" t="inlineStr">
        <is>
          <t>Total, Gross Unrealized Losses</t>
        </is>
      </c>
      <c r="B71" s="4" t="inlineStr">
        <is>
          <t xml:space="preserve"> </t>
        </is>
      </c>
      <c r="C71" s="7" t="n">
        <v>-5.9</v>
      </c>
      <c r="D71" s="7" t="n">
        <v>-8.800000000000001</v>
      </c>
    </row>
    <row r="72">
      <c r="A72" s="4" t="inlineStr">
        <is>
          <t>Number of Securities | security</t>
        </is>
      </c>
      <c r="B72" s="6" t="n">
        <v>12</v>
      </c>
      <c r="C72" s="6" t="n">
        <v>12</v>
      </c>
      <c r="D72" s="6" t="n">
        <v>16</v>
      </c>
    </row>
    <row r="73">
      <c r="A73" s="4" t="inlineStr">
        <is>
          <t>Non-U.S government</t>
        </is>
      </c>
      <c r="B73" s="4" t="inlineStr">
        <is>
          <t xml:space="preserve"> </t>
        </is>
      </c>
      <c r="C73" s="4" t="inlineStr">
        <is>
          <t xml:space="preserve"> </t>
        </is>
      </c>
      <c r="D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row>
    <row r="75">
      <c r="A75" s="4" t="inlineStr">
        <is>
          <t>0-12 months, Fair Market Value</t>
        </is>
      </c>
      <c r="B75" s="7" t="n">
        <v>23.6</v>
      </c>
      <c r="C75" s="7" t="n">
        <v>32.9</v>
      </c>
      <c r="D75" s="7" t="n">
        <v>63.8</v>
      </c>
    </row>
    <row r="76">
      <c r="A76" s="4" t="inlineStr">
        <is>
          <t>Gross unrealized losses, less than twelve months</t>
        </is>
      </c>
      <c r="B76" s="6" t="n">
        <v>0</v>
      </c>
      <c r="C76" s="8" t="n">
        <v>-0.2</v>
      </c>
      <c r="D76" s="8" t="n">
        <v>-2.9</v>
      </c>
    </row>
    <row r="77">
      <c r="A77" s="4" t="inlineStr">
        <is>
          <t>Over 12 months, Fair Market Value</t>
        </is>
      </c>
      <c r="B77" s="8" t="n">
        <v>114.6</v>
      </c>
      <c r="C77" s="8" t="n">
        <v>180.1</v>
      </c>
      <c r="D77" s="8" t="n">
        <v>135.9</v>
      </c>
    </row>
    <row r="78">
      <c r="A78" s="4" t="inlineStr">
        <is>
          <t>Over 12 months, Gross Unrealized Losses</t>
        </is>
      </c>
      <c r="B78" s="8" t="n">
        <v>-2.2</v>
      </c>
      <c r="C78" s="8" t="n">
        <v>-6.5</v>
      </c>
      <c r="D78" s="8" t="n">
        <v>-8.6</v>
      </c>
    </row>
    <row r="79">
      <c r="A79" s="4" t="inlineStr">
        <is>
          <t>Debt Securities, Available for Sale, Continuous Loss Position, Fair Market Value</t>
        </is>
      </c>
      <c r="B79" s="7" t="n">
        <v>138.2</v>
      </c>
      <c r="C79" s="6" t="n">
        <v>213</v>
      </c>
      <c r="D79" s="8" t="n">
        <v>199.7</v>
      </c>
    </row>
    <row r="80">
      <c r="A80" s="4" t="inlineStr">
        <is>
          <t>Total, Gross Unrealized Losses</t>
        </is>
      </c>
      <c r="B80" s="4" t="inlineStr">
        <is>
          <t xml:space="preserve"> </t>
        </is>
      </c>
      <c r="C80" s="7" t="n">
        <v>-6.7</v>
      </c>
      <c r="D80" s="7" t="n">
        <v>-11.5</v>
      </c>
    </row>
    <row r="81">
      <c r="A81" s="4" t="inlineStr">
        <is>
          <t>Number of Securities | security</t>
        </is>
      </c>
      <c r="B81" s="6" t="n">
        <v>37</v>
      </c>
      <c r="C81" s="6" t="n">
        <v>53</v>
      </c>
      <c r="D81" s="6" t="n">
        <v>45</v>
      </c>
    </row>
    <row r="82">
      <c r="A82" s="4" t="inlineStr">
        <is>
          <t>Agency mortgage-backed</t>
        </is>
      </c>
      <c r="B82" s="4" t="inlineStr">
        <is>
          <t xml:space="preserve"> </t>
        </is>
      </c>
      <c r="C82" s="4" t="inlineStr">
        <is>
          <t xml:space="preserve"> </t>
        </is>
      </c>
      <c r="D82" s="4" t="inlineStr">
        <is>
          <t xml:space="preserve"> </t>
        </is>
      </c>
    </row>
    <row r="83">
      <c r="A83" s="3" t="inlineStr">
        <is>
          <t>Debt Securities, Available-for-sale [Line Items]</t>
        </is>
      </c>
      <c r="B83" s="4" t="inlineStr">
        <is>
          <t xml:space="preserve"> </t>
        </is>
      </c>
      <c r="C83" s="4" t="inlineStr">
        <is>
          <t xml:space="preserve"> </t>
        </is>
      </c>
      <c r="D83" s="4" t="inlineStr">
        <is>
          <t xml:space="preserve"> </t>
        </is>
      </c>
    </row>
    <row r="84">
      <c r="A84" s="4" t="inlineStr">
        <is>
          <t>0-12 months, Fair Market Value</t>
        </is>
      </c>
      <c r="B84" s="4" t="inlineStr">
        <is>
          <t xml:space="preserve"> </t>
        </is>
      </c>
      <c r="C84" s="4" t="inlineStr">
        <is>
          <t xml:space="preserve"> </t>
        </is>
      </c>
      <c r="D84" s="7" t="n">
        <v>202.8</v>
      </c>
    </row>
    <row r="85">
      <c r="A85" s="4" t="inlineStr">
        <is>
          <t>Gross unrealized losses, less than twelve months</t>
        </is>
      </c>
      <c r="B85" s="4" t="inlineStr">
        <is>
          <t xml:space="preserve"> </t>
        </is>
      </c>
      <c r="C85" s="4" t="inlineStr">
        <is>
          <t xml:space="preserve"> </t>
        </is>
      </c>
      <c r="D85" s="8" t="n">
        <v>-24.9</v>
      </c>
    </row>
    <row r="86">
      <c r="A86" s="4" t="inlineStr">
        <is>
          <t>Over 12 months, Fair Market Value</t>
        </is>
      </c>
      <c r="B86" s="4" t="inlineStr">
        <is>
          <t xml:space="preserve"> </t>
        </is>
      </c>
      <c r="C86" s="4" t="inlineStr">
        <is>
          <t xml:space="preserve"> </t>
        </is>
      </c>
      <c r="D86" s="8" t="n">
        <v>299.1</v>
      </c>
    </row>
    <row r="87">
      <c r="A87" s="4" t="inlineStr">
        <is>
          <t>Over 12 months, Gross Unrealized Losses</t>
        </is>
      </c>
      <c r="B87" s="4" t="inlineStr">
        <is>
          <t xml:space="preserve"> </t>
        </is>
      </c>
      <c r="C87" s="4" t="inlineStr">
        <is>
          <t xml:space="preserve"> </t>
        </is>
      </c>
      <c r="D87" s="8" t="n">
        <v>-62.8</v>
      </c>
    </row>
    <row r="88">
      <c r="A88" s="4" t="inlineStr">
        <is>
          <t>Debt Securities, Available for Sale, Continuous Loss Position, Fair Market Value</t>
        </is>
      </c>
      <c r="B88" s="4" t="inlineStr">
        <is>
          <t xml:space="preserve"> </t>
        </is>
      </c>
      <c r="C88" s="4" t="inlineStr">
        <is>
          <t xml:space="preserve"> </t>
        </is>
      </c>
      <c r="D88" s="8" t="n">
        <v>501.9</v>
      </c>
    </row>
    <row r="89">
      <c r="A89" s="4" t="inlineStr">
        <is>
          <t>Total, Gross Unrealized Losses</t>
        </is>
      </c>
      <c r="B89" s="4" t="inlineStr">
        <is>
          <t xml:space="preserve"> </t>
        </is>
      </c>
      <c r="C89" s="4" t="inlineStr">
        <is>
          <t xml:space="preserve"> </t>
        </is>
      </c>
      <c r="D89" s="7" t="n">
        <v>-87.7</v>
      </c>
    </row>
    <row r="90">
      <c r="A90" s="4" t="inlineStr">
        <is>
          <t>Number of Securities | security</t>
        </is>
      </c>
      <c r="B90" s="4" t="inlineStr">
        <is>
          <t xml:space="preserve"> </t>
        </is>
      </c>
      <c r="C90" s="4" t="inlineStr">
        <is>
          <t xml:space="preserve"> </t>
        </is>
      </c>
      <c r="D90" s="6" t="n">
        <v>220</v>
      </c>
    </row>
    <row r="91">
      <c r="A91" s="4" t="inlineStr">
        <is>
          <t>Agency commercial mortgage-backed securities</t>
        </is>
      </c>
      <c r="B91" s="4" t="inlineStr">
        <is>
          <t xml:space="preserve"> </t>
        </is>
      </c>
      <c r="C91" s="4" t="inlineStr">
        <is>
          <t xml:space="preserve"> </t>
        </is>
      </c>
      <c r="D91" s="4" t="inlineStr">
        <is>
          <t xml:space="preserve"> </t>
        </is>
      </c>
    </row>
    <row r="92">
      <c r="A92" s="3" t="inlineStr">
        <is>
          <t>Debt Securities, Available-for-sale [Line Items]</t>
        </is>
      </c>
      <c r="B92" s="4" t="inlineStr">
        <is>
          <t xml:space="preserve"> </t>
        </is>
      </c>
      <c r="C92" s="4" t="inlineStr">
        <is>
          <t xml:space="preserve"> </t>
        </is>
      </c>
      <c r="D92" s="4" t="inlineStr">
        <is>
          <t xml:space="preserve"> </t>
        </is>
      </c>
    </row>
    <row r="93">
      <c r="A93" s="4" t="inlineStr">
        <is>
          <t>0-12 months, Fair Market Value</t>
        </is>
      </c>
      <c r="B93" s="5" t="n">
        <v>0</v>
      </c>
      <c r="C93" s="5" t="n">
        <v>0</v>
      </c>
      <c r="D93" s="7" t="n">
        <v>5.6</v>
      </c>
    </row>
    <row r="94">
      <c r="A94" s="4" t="inlineStr">
        <is>
          <t>Gross unrealized losses, less than twelve months</t>
        </is>
      </c>
      <c r="B94" s="6" t="n">
        <v>0</v>
      </c>
      <c r="C94" s="6" t="n">
        <v>0</v>
      </c>
      <c r="D94" s="6" t="n">
        <v>-1</v>
      </c>
    </row>
    <row r="95">
      <c r="A95" s="4" t="inlineStr">
        <is>
          <t>Over 12 months, Fair Market Value</t>
        </is>
      </c>
      <c r="B95" s="8" t="n">
        <v>4.6</v>
      </c>
      <c r="C95" s="8" t="n">
        <v>5.8</v>
      </c>
      <c r="D95" s="6" t="n">
        <v>0</v>
      </c>
    </row>
    <row r="96">
      <c r="A96" s="4" t="inlineStr">
        <is>
          <t>Over 12 months, Gross Unrealized Losses</t>
        </is>
      </c>
      <c r="B96" s="8" t="n">
        <v>-0.5</v>
      </c>
      <c r="C96" s="8" t="n">
        <v>-0.8</v>
      </c>
      <c r="D96" s="6" t="n">
        <v>0</v>
      </c>
    </row>
    <row r="97">
      <c r="A97" s="4" t="inlineStr">
        <is>
          <t>Debt Securities, Available for Sale, Continuous Loss Position, Fair Market Value</t>
        </is>
      </c>
      <c r="B97" s="7" t="n">
        <v>4.6</v>
      </c>
      <c r="C97" s="8" t="n">
        <v>5.8</v>
      </c>
      <c r="D97" s="8" t="n">
        <v>5.6</v>
      </c>
    </row>
    <row r="98">
      <c r="A98" s="4" t="inlineStr">
        <is>
          <t>Total, Gross Unrealized Losses</t>
        </is>
      </c>
      <c r="B98" s="4" t="inlineStr">
        <is>
          <t xml:space="preserve"> </t>
        </is>
      </c>
      <c r="C98" s="7" t="n">
        <v>-0.8</v>
      </c>
      <c r="D98" s="5" t="n">
        <v>-1</v>
      </c>
    </row>
    <row r="99">
      <c r="A99" s="4" t="inlineStr">
        <is>
          <t>Number of Securities | security</t>
        </is>
      </c>
      <c r="B99" s="6" t="n">
        <v>1</v>
      </c>
      <c r="C99" s="6" t="n">
        <v>1</v>
      </c>
      <c r="D99" s="6" t="n">
        <v>1</v>
      </c>
    </row>
    <row r="100">
      <c r="A100" s="4" t="inlineStr">
        <is>
          <t>Residential Mortgage-Backed Securities</t>
        </is>
      </c>
      <c r="B100" s="4" t="inlineStr">
        <is>
          <t xml:space="preserve"> </t>
        </is>
      </c>
      <c r="C100" s="4" t="inlineStr">
        <is>
          <t xml:space="preserve"> </t>
        </is>
      </c>
      <c r="D100" s="4" t="inlineStr">
        <is>
          <t xml:space="preserve"> </t>
        </is>
      </c>
    </row>
    <row r="101">
      <c r="A101" s="3" t="inlineStr">
        <is>
          <t>Debt Securities, Available-for-sale [Line Items]</t>
        </is>
      </c>
      <c r="B101" s="4" t="inlineStr">
        <is>
          <t xml:space="preserve"> </t>
        </is>
      </c>
      <c r="C101" s="4" t="inlineStr">
        <is>
          <t xml:space="preserve"> </t>
        </is>
      </c>
      <c r="D101" s="4" t="inlineStr">
        <is>
          <t xml:space="preserve"> </t>
        </is>
      </c>
    </row>
    <row r="102">
      <c r="A102" s="4" t="inlineStr">
        <is>
          <t>0-12 months, Fair Market Value</t>
        </is>
      </c>
      <c r="B102" s="7" t="n">
        <v>13.1</v>
      </c>
      <c r="C102" s="7" t="n">
        <v>0.1</v>
      </c>
      <c r="D102" s="4" t="inlineStr">
        <is>
          <t xml:space="preserve"> </t>
        </is>
      </c>
    </row>
    <row r="103">
      <c r="A103" s="4" t="inlineStr">
        <is>
          <t>Gross unrealized losses, less than twelve months</t>
        </is>
      </c>
      <c r="B103" s="6" t="n">
        <v>0</v>
      </c>
      <c r="C103" s="6" t="n">
        <v>0</v>
      </c>
      <c r="D103" s="4" t="inlineStr">
        <is>
          <t xml:space="preserve"> </t>
        </is>
      </c>
    </row>
    <row r="104">
      <c r="A104" s="4" t="inlineStr">
        <is>
          <t>Over 12 months, Fair Market Value</t>
        </is>
      </c>
      <c r="B104" s="8" t="n">
        <v>392.5</v>
      </c>
      <c r="C104" s="8" t="n">
        <v>435.9</v>
      </c>
      <c r="D104" s="4" t="inlineStr">
        <is>
          <t xml:space="preserve"> </t>
        </is>
      </c>
    </row>
    <row r="105">
      <c r="A105" s="4" t="inlineStr">
        <is>
          <t>Over 12 months, Gross Unrealized Losses</t>
        </is>
      </c>
      <c r="B105" s="8" t="n">
        <v>-63.5</v>
      </c>
      <c r="C105" s="8" t="n">
        <v>-74.90000000000001</v>
      </c>
      <c r="D105" s="4" t="inlineStr">
        <is>
          <t xml:space="preserve"> </t>
        </is>
      </c>
    </row>
    <row r="106">
      <c r="A106" s="4" t="inlineStr">
        <is>
          <t>Debt Securities, Available for Sale, Continuous Loss Position, Fair Market Value</t>
        </is>
      </c>
      <c r="B106" s="7" t="n">
        <v>405.6</v>
      </c>
      <c r="C106" s="6" t="n">
        <v>436</v>
      </c>
      <c r="D106" s="4" t="inlineStr">
        <is>
          <t xml:space="preserve"> </t>
        </is>
      </c>
    </row>
    <row r="107">
      <c r="A107" s="4" t="inlineStr">
        <is>
          <t>Total, Gross Unrealized Losses</t>
        </is>
      </c>
      <c r="B107" s="4" t="inlineStr">
        <is>
          <t xml:space="preserve"> </t>
        </is>
      </c>
      <c r="C107" s="7" t="n">
        <v>-74.90000000000001</v>
      </c>
      <c r="D107" s="4" t="inlineStr">
        <is>
          <t xml:space="preserve"> </t>
        </is>
      </c>
    </row>
    <row r="108">
      <c r="A108" s="4" t="inlineStr">
        <is>
          <t>Number of Securities | security</t>
        </is>
      </c>
      <c r="B108" s="6" t="n">
        <v>181</v>
      </c>
      <c r="C108" s="6" t="n">
        <v>197</v>
      </c>
      <c r="D108" s="4" t="inlineStr">
        <is>
          <t xml:space="preserve"> </t>
        </is>
      </c>
    </row>
    <row r="109">
      <c r="A109" s="4" t="inlineStr">
        <is>
          <t>Asset-backed</t>
        </is>
      </c>
      <c r="B109" s="4" t="inlineStr">
        <is>
          <t xml:space="preserve"> </t>
        </is>
      </c>
      <c r="C109" s="4" t="inlineStr">
        <is>
          <t xml:space="preserve"> </t>
        </is>
      </c>
      <c r="D109" s="4" t="inlineStr">
        <is>
          <t xml:space="preserve"> </t>
        </is>
      </c>
    </row>
    <row r="110">
      <c r="A110" s="3" t="inlineStr">
        <is>
          <t>Debt Securities, Available-for-sale [Line Items]</t>
        </is>
      </c>
      <c r="B110" s="4" t="inlineStr">
        <is>
          <t xml:space="preserve"> </t>
        </is>
      </c>
      <c r="C110" s="4" t="inlineStr">
        <is>
          <t xml:space="preserve"> </t>
        </is>
      </c>
      <c r="D110" s="4" t="inlineStr">
        <is>
          <t xml:space="preserve"> </t>
        </is>
      </c>
    </row>
    <row r="111">
      <c r="A111" s="4" t="inlineStr">
        <is>
          <t>0-12 months, Fair Market Value</t>
        </is>
      </c>
      <c r="B111" s="7" t="n">
        <v>18.8</v>
      </c>
      <c r="C111" s="4" t="inlineStr">
        <is>
          <t xml:space="preserve"> </t>
        </is>
      </c>
      <c r="D111" s="4" t="inlineStr">
        <is>
          <t xml:space="preserve"> </t>
        </is>
      </c>
    </row>
    <row r="112">
      <c r="A112" s="4" t="inlineStr">
        <is>
          <t>Gross unrealized losses, less than twelve months</t>
        </is>
      </c>
      <c r="B112" s="8" t="n">
        <v>-0.2</v>
      </c>
      <c r="C112" s="4" t="inlineStr">
        <is>
          <t xml:space="preserve"> </t>
        </is>
      </c>
      <c r="D112" s="4" t="inlineStr">
        <is>
          <t xml:space="preserve"> </t>
        </is>
      </c>
    </row>
    <row r="113">
      <c r="A113" s="4" t="inlineStr">
        <is>
          <t>Over 12 months, Fair Market Value</t>
        </is>
      </c>
      <c r="B113" s="6" t="n">
        <v>0</v>
      </c>
      <c r="C113" s="4" t="inlineStr">
        <is>
          <t xml:space="preserve"> </t>
        </is>
      </c>
      <c r="D113" s="4" t="inlineStr">
        <is>
          <t xml:space="preserve"> </t>
        </is>
      </c>
    </row>
    <row r="114">
      <c r="A114" s="4" t="inlineStr">
        <is>
          <t>Over 12 months, Gross Unrealized Losses</t>
        </is>
      </c>
      <c r="B114" s="6" t="n">
        <v>0</v>
      </c>
      <c r="C114" s="4" t="inlineStr">
        <is>
          <t xml:space="preserve"> </t>
        </is>
      </c>
      <c r="D114" s="4" t="inlineStr">
        <is>
          <t xml:space="preserve"> </t>
        </is>
      </c>
    </row>
    <row r="115">
      <c r="A115" s="4" t="inlineStr">
        <is>
          <t>Debt Securities, Available for Sale, Continuous Loss Position, Fair Market Value</t>
        </is>
      </c>
      <c r="B115" s="7" t="n">
        <v>18.8</v>
      </c>
      <c r="C115" s="4" t="inlineStr">
        <is>
          <t xml:space="preserve"> </t>
        </is>
      </c>
      <c r="D115" s="4" t="inlineStr">
        <is>
          <t xml:space="preserve"> </t>
        </is>
      </c>
    </row>
    <row r="116">
      <c r="A116" s="4" t="inlineStr">
        <is>
          <t>Number of Securities | security</t>
        </is>
      </c>
      <c r="B116" s="6" t="n">
        <v>12</v>
      </c>
      <c r="C116" s="4" t="inlineStr">
        <is>
          <t xml:space="preserve"> </t>
        </is>
      </c>
      <c r="D116"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31" customWidth="1" min="6" max="6"/>
    <col width="31" customWidth="1" min="7" max="7"/>
    <col width="31" customWidth="1" min="8" max="8"/>
    <col width="31" customWidth="1" min="9" max="9"/>
    <col width="22"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Investments - Additional Information (Narrative) (Details)</t>
        </is>
      </c>
      <c r="B1" s="2" t="inlineStr">
        <is>
          <t>1 Months Ended</t>
        </is>
      </c>
      <c r="C1" s="2" t="inlineStr">
        <is>
          <t>6 Months Ended</t>
        </is>
      </c>
      <c r="D1" s="2" t="inlineStr">
        <is>
          <t>9 Months Ended</t>
        </is>
      </c>
      <c r="F1" s="2" t="inlineStr">
        <is>
          <t>12 Months Ended</t>
        </is>
      </c>
    </row>
    <row r="2">
      <c r="B2" s="2" t="inlineStr">
        <is>
          <t>Mar. 31, 2021 USD ($)</t>
        </is>
      </c>
      <c r="C2" s="2" t="inlineStr">
        <is>
          <t>Jun. 30, 2024 USD ($)</t>
        </is>
      </c>
      <c r="D2" s="2" t="inlineStr">
        <is>
          <t>Sep. 30, 2024 USD ($) security</t>
        </is>
      </c>
      <c r="E2" s="2" t="inlineStr">
        <is>
          <t>Sep. 30, 2023 USD ($)</t>
        </is>
      </c>
      <c r="F2" s="2" t="inlineStr">
        <is>
          <t>Dec. 31, 2023 USD ($) security</t>
        </is>
      </c>
      <c r="G2" s="2" t="inlineStr">
        <is>
          <t>Dec. 31, 2022 USD ($) security</t>
        </is>
      </c>
      <c r="H2" s="2" t="inlineStr">
        <is>
          <t>Sep. 30, 2024 GBP (£) security</t>
        </is>
      </c>
      <c r="I2" s="2" t="inlineStr">
        <is>
          <t>Dec. 31, 2023 GBP (£) security</t>
        </is>
      </c>
      <c r="J2" s="2" t="inlineStr">
        <is>
          <t>Aug. 31, 2023 GBP (£)</t>
        </is>
      </c>
      <c r="K2" s="2" t="inlineStr">
        <is>
          <t>May 05, 2022 USD ($)</t>
        </is>
      </c>
      <c r="L2" s="2" t="inlineStr">
        <is>
          <t>Apr. 01, 2022 USD ($)</t>
        </is>
      </c>
      <c r="M2" s="2" t="inlineStr">
        <is>
          <t>Dec. 31, 2021 USD ($)</t>
        </is>
      </c>
      <c r="N2" s="2" t="inlineStr">
        <is>
          <t>Sep. 30, 2021 USD ($)</t>
        </is>
      </c>
      <c r="O2" s="2" t="inlineStr">
        <is>
          <t>Apr. 01, 2021 USD ($)</t>
        </is>
      </c>
      <c r="P2" s="2" t="inlineStr">
        <is>
          <t>Dec. 31, 2020 USD ($)</t>
        </is>
      </c>
      <c r="Q2" s="2" t="inlineStr">
        <is>
          <t>Dec. 23, 2019 USD ($)</t>
        </is>
      </c>
      <c r="R2" s="2" t="inlineStr">
        <is>
          <t>Dec. 20, 2017 USD ($)</t>
        </is>
      </c>
      <c r="S2" s="2" t="inlineStr">
        <is>
          <t>Jan. 01, 2017 USD ($)</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tastrophe bonds, trading at fair value</t>
        </is>
      </c>
      <c r="B4" s="4" t="inlineStr">
        <is>
          <t xml:space="preserve"> </t>
        </is>
      </c>
      <c r="C4" s="4" t="inlineStr">
        <is>
          <t xml:space="preserve"> </t>
        </is>
      </c>
      <c r="D4" s="5" t="n">
        <v>1000000</v>
      </c>
      <c r="E4" s="4" t="inlineStr">
        <is>
          <t xml:space="preserve"> </t>
        </is>
      </c>
      <c r="F4" s="5" t="n">
        <v>1600000</v>
      </c>
      <c r="G4" s="5" t="n">
        <v>29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vestment in the period</t>
        </is>
      </c>
      <c r="B5" s="4" t="inlineStr">
        <is>
          <t xml:space="preserve"> </t>
        </is>
      </c>
      <c r="C5" s="4" t="inlineStr">
        <is>
          <t xml:space="preserve"> </t>
        </is>
      </c>
      <c r="D5" s="6" t="n">
        <v>0</v>
      </c>
      <c r="E5" s="4" t="inlineStr">
        <is>
          <t xml:space="preserve"> </t>
        </is>
      </c>
      <c r="F5" s="6" t="n">
        <v>400000</v>
      </c>
      <c r="G5" s="6" t="n">
        <v>2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quity method investment, aggregate cost</t>
        </is>
      </c>
      <c r="B6" s="4" t="inlineStr">
        <is>
          <t xml:space="preserve"> </t>
        </is>
      </c>
      <c r="C6" s="4" t="inlineStr">
        <is>
          <t xml:space="preserve"> </t>
        </is>
      </c>
      <c r="D6" s="4" t="inlineStr">
        <is>
          <t xml:space="preserve"> </t>
        </is>
      </c>
      <c r="E6" s="4" t="inlineStr">
        <is>
          <t xml:space="preserve"> </t>
        </is>
      </c>
      <c r="F6" s="6" t="n">
        <v>7600000</v>
      </c>
      <c r="G6" s="6" t="n">
        <v>6200000</v>
      </c>
      <c r="H6" s="4" t="inlineStr">
        <is>
          <t xml:space="preserve"> </t>
        </is>
      </c>
      <c r="I6" s="4" t="inlineStr">
        <is>
          <t xml:space="preserve"> </t>
        </is>
      </c>
      <c r="J6" s="4" t="inlineStr">
        <is>
          <t xml:space="preserve"> </t>
        </is>
      </c>
      <c r="K6" s="4" t="inlineStr">
        <is>
          <t xml:space="preserve"> </t>
        </is>
      </c>
      <c r="L6" s="4" t="inlineStr">
        <is>
          <t xml:space="preserve"> </t>
        </is>
      </c>
      <c r="M6" s="5" t="n">
        <v>39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ther investments, at fair value</t>
        </is>
      </c>
      <c r="B7" s="4" t="inlineStr">
        <is>
          <t xml:space="preserve"> </t>
        </is>
      </c>
      <c r="C7" s="4" t="inlineStr">
        <is>
          <t xml:space="preserve"> </t>
        </is>
      </c>
      <c r="D7" s="6" t="n">
        <v>204700000</v>
      </c>
      <c r="E7" s="4" t="inlineStr">
        <is>
          <t xml:space="preserve"> </t>
        </is>
      </c>
      <c r="F7" s="6" t="n">
        <v>209300000</v>
      </c>
      <c r="G7" s="6" t="n">
        <v>2213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vestment funded</t>
        </is>
      </c>
      <c r="B8" s="4" t="inlineStr">
        <is>
          <t xml:space="preserve"> </t>
        </is>
      </c>
      <c r="C8" s="4" t="inlineStr">
        <is>
          <t xml:space="preserve"> </t>
        </is>
      </c>
      <c r="D8" s="5" t="n">
        <v>0</v>
      </c>
      <c r="E8" s="4" t="inlineStr">
        <is>
          <t xml:space="preserve"> </t>
        </is>
      </c>
      <c r="F8" s="5" t="n">
        <v>0</v>
      </c>
      <c r="G8" s="5"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Securities | security</t>
        </is>
      </c>
      <c r="B9" s="4" t="inlineStr">
        <is>
          <t xml:space="preserve"> </t>
        </is>
      </c>
      <c r="C9" s="4" t="inlineStr">
        <is>
          <t xml:space="preserve"> </t>
        </is>
      </c>
      <c r="D9" s="6" t="n">
        <v>781</v>
      </c>
      <c r="E9" s="4" t="inlineStr">
        <is>
          <t xml:space="preserve"> </t>
        </is>
      </c>
      <c r="F9" s="6" t="n">
        <v>950</v>
      </c>
      <c r="G9" s="6" t="n">
        <v>1166</v>
      </c>
      <c r="H9" s="6" t="n">
        <v>781</v>
      </c>
      <c r="I9" s="6" t="n">
        <v>95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Gross unrealized losses</t>
        </is>
      </c>
      <c r="B10" s="4" t="inlineStr">
        <is>
          <t xml:space="preserve"> </t>
        </is>
      </c>
      <c r="C10" s="4" t="inlineStr">
        <is>
          <t xml:space="preserve"> </t>
        </is>
      </c>
      <c r="D10" s="5" t="n">
        <v>-143500000</v>
      </c>
      <c r="E10" s="4" t="inlineStr">
        <is>
          <t xml:space="preserve"> </t>
        </is>
      </c>
      <c r="F10" s="5" t="n">
        <v>-221800000</v>
      </c>
      <c r="G10" s="5" t="n">
        <v>-3386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otal, Gross Unrealized Losses</t>
        </is>
      </c>
      <c r="B11" s="4" t="inlineStr">
        <is>
          <t xml:space="preserve"> </t>
        </is>
      </c>
      <c r="C11" s="4" t="inlineStr">
        <is>
          <t xml:space="preserve"> </t>
        </is>
      </c>
      <c r="D11" s="4" t="inlineStr">
        <is>
          <t xml:space="preserve"> </t>
        </is>
      </c>
      <c r="E11" s="4" t="inlineStr">
        <is>
          <t xml:space="preserve"> </t>
        </is>
      </c>
      <c r="F11" s="6" t="n">
        <v>-221800000</v>
      </c>
      <c r="G11" s="6" t="n">
        <v>-339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ternal Credit Rating, Non Investment Grad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Gain (Loss) on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otal, Gross Unrealized Losses</t>
        </is>
      </c>
      <c r="B14" s="4" t="inlineStr">
        <is>
          <t xml:space="preserve"> </t>
        </is>
      </c>
      <c r="C14" s="4" t="inlineStr">
        <is>
          <t xml:space="preserve"> </t>
        </is>
      </c>
      <c r="D14" s="6" t="n">
        <v>-400000</v>
      </c>
      <c r="E14" s="4" t="inlineStr">
        <is>
          <t xml:space="preserve"> </t>
        </is>
      </c>
      <c r="F14" s="6" t="n">
        <v>-12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vestment, Identifier [Axis]: Unfunded Commitment, Apollo Real Estate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Gain (Loss) on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Unfunded commitment</t>
        </is>
      </c>
      <c r="B17" s="4" t="inlineStr">
        <is>
          <t xml:space="preserve"> </t>
        </is>
      </c>
      <c r="C17" s="4" t="inlineStr">
        <is>
          <t xml:space="preserve"> </t>
        </is>
      </c>
      <c r="D17" s="6" t="n">
        <v>4100000</v>
      </c>
      <c r="E17" s="4" t="inlineStr">
        <is>
          <t xml:space="preserve"> </t>
        </is>
      </c>
      <c r="F17" s="6" t="n">
        <v>41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vestment, Identifier [Axis]: Unfunded Commitment, Energy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Gain (Loss) on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Unfunded commitment</t>
        </is>
      </c>
      <c r="B20" s="4" t="inlineStr">
        <is>
          <t xml:space="preserve"> </t>
        </is>
      </c>
      <c r="C20" s="4" t="inlineStr">
        <is>
          <t xml:space="preserve"> </t>
        </is>
      </c>
      <c r="D20" s="6" t="n">
        <v>55000000</v>
      </c>
      <c r="E20" s="4" t="inlineStr">
        <is>
          <t xml:space="preserve"> </t>
        </is>
      </c>
      <c r="F20" s="6" t="n">
        <v>55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vestment, Identifier [Axis]: Unfunded Commitment, Infrastructure fu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Gain (Loss) on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Unfunded commitment</t>
        </is>
      </c>
      <c r="B23" s="4" t="inlineStr">
        <is>
          <t xml:space="preserve"> </t>
        </is>
      </c>
      <c r="C23" s="4" t="inlineStr">
        <is>
          <t xml:space="preserve"> </t>
        </is>
      </c>
      <c r="D23" s="6" t="n">
        <v>1900000</v>
      </c>
      <c r="E23" s="4" t="inlineStr">
        <is>
          <t xml:space="preserve"> </t>
        </is>
      </c>
      <c r="F23" s="6" t="n">
        <v>4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vestment, Identifier [Axis]: Unfunded Commitment, Managed Debt Fu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Gain (Loss) on Secur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Unfunded commitme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6900000</v>
      </c>
      <c r="I26" s="12" t="n">
        <v>69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vestment, Identifier [Axis]: Unfunded Commitment, Managed lending fu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Gain (Loss) on Secur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Unfunded commitment</t>
        </is>
      </c>
      <c r="B29" s="4" t="inlineStr">
        <is>
          <t xml:space="preserve"> </t>
        </is>
      </c>
      <c r="C29" s="4" t="inlineStr">
        <is>
          <t xml:space="preserve"> </t>
        </is>
      </c>
      <c r="D29" s="6" t="n">
        <v>700000</v>
      </c>
      <c r="E29" s="4" t="inlineStr">
        <is>
          <t xml:space="preserve"> </t>
        </is>
      </c>
      <c r="F29" s="6" t="n">
        <v>11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vestment, Identifier [Axis]: Unfunded Commitment, Real Estate Fund (Sept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Gain (Loss) on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Unfunded commitment</t>
        </is>
      </c>
      <c r="B32" s="4" t="inlineStr">
        <is>
          <t xml:space="preserve"> </t>
        </is>
      </c>
      <c r="C32" s="4" t="inlineStr">
        <is>
          <t xml:space="preserve"> </t>
        </is>
      </c>
      <c r="D32" s="6" t="n">
        <v>900000</v>
      </c>
      <c r="E32" s="4" t="inlineStr">
        <is>
          <t xml:space="preserve"> </t>
        </is>
      </c>
      <c r="F32" s="6" t="n">
        <v>22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Fair Value, Recur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Gain (Loss) on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nvestments, fair value</t>
        </is>
      </c>
      <c r="B35" s="4" t="inlineStr">
        <is>
          <t xml:space="preserve"> </t>
        </is>
      </c>
      <c r="C35" s="4" t="inlineStr">
        <is>
          <t xml:space="preserve"> </t>
        </is>
      </c>
      <c r="D35" s="6" t="n">
        <v>115000000</v>
      </c>
      <c r="E35" s="4" t="inlineStr">
        <is>
          <t xml:space="preserve"> </t>
        </is>
      </c>
      <c r="F35" s="6" t="n">
        <v>117100000</v>
      </c>
      <c r="G35" s="6" t="n">
        <v>1346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air Value, Recurring [Member] | Apollo Real Estate Fu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Gain (Loss) on Secur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ther investments, at fair value</t>
        </is>
      </c>
      <c r="B38" s="4" t="inlineStr">
        <is>
          <t xml:space="preserve"> </t>
        </is>
      </c>
      <c r="C38" s="4" t="inlineStr">
        <is>
          <t xml:space="preserve"> </t>
        </is>
      </c>
      <c r="D38" s="6" t="n">
        <v>20100000</v>
      </c>
      <c r="E38" s="4" t="inlineStr">
        <is>
          <t xml:space="preserve"> </t>
        </is>
      </c>
      <c r="F38" s="6" t="n">
        <v>23900000</v>
      </c>
      <c r="G38" s="6" t="n">
        <v>253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imited Partn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Gain (Loss) on Secur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stricted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0000000</v>
      </c>
      <c r="M41" s="4" t="inlineStr">
        <is>
          <t xml:space="preserve"> </t>
        </is>
      </c>
      <c r="N41" s="5" t="n">
        <v>20000000</v>
      </c>
      <c r="O41" s="4" t="inlineStr">
        <is>
          <t xml:space="preserve"> </t>
        </is>
      </c>
      <c r="P41" s="4" t="inlineStr">
        <is>
          <t xml:space="preserve"> </t>
        </is>
      </c>
      <c r="Q41" s="4" t="inlineStr">
        <is>
          <t xml:space="preserve"> </t>
        </is>
      </c>
      <c r="R41" s="5" t="n">
        <v>100000000</v>
      </c>
      <c r="S41" s="4" t="inlineStr">
        <is>
          <t xml:space="preserve"> </t>
        </is>
      </c>
    </row>
    <row r="42">
      <c r="A42" s="4" t="inlineStr">
        <is>
          <t>MV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Gain (Loss) on Secur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vestment in the period</t>
        </is>
      </c>
      <c r="B44" s="5" t="n">
        <v>800000</v>
      </c>
      <c r="C44" s="4" t="inlineStr">
        <is>
          <t xml:space="preserve"> </t>
        </is>
      </c>
      <c r="D44" s="6" t="n">
        <v>0</v>
      </c>
      <c r="E44" s="5" t="n">
        <v>400000</v>
      </c>
      <c r="F44" s="6" t="n">
        <v>0</v>
      </c>
      <c r="G44" s="6" t="n">
        <v>4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quity method investment, aggregate cost</t>
        </is>
      </c>
      <c r="B45" s="4" t="inlineStr">
        <is>
          <t xml:space="preserve"> </t>
        </is>
      </c>
      <c r="C45" s="4" t="inlineStr">
        <is>
          <t xml:space="preserve"> </t>
        </is>
      </c>
      <c r="D45" s="6" t="n">
        <v>1100000</v>
      </c>
      <c r="E45" s="4" t="inlineStr">
        <is>
          <t xml:space="preserve"> </t>
        </is>
      </c>
      <c r="F45" s="6" t="n">
        <v>1000000</v>
      </c>
      <c r="G45" s="6" t="n">
        <v>800000</v>
      </c>
      <c r="H45" s="4" t="inlineStr">
        <is>
          <t xml:space="preserve"> </t>
        </is>
      </c>
      <c r="I45" s="4" t="inlineStr">
        <is>
          <t xml:space="preserve"> </t>
        </is>
      </c>
      <c r="J45" s="4" t="inlineStr">
        <is>
          <t xml:space="preserve"> </t>
        </is>
      </c>
      <c r="K45" s="4" t="inlineStr">
        <is>
          <t xml:space="preserve"> </t>
        </is>
      </c>
      <c r="L45" s="4" t="inlineStr">
        <is>
          <t xml:space="preserve"> </t>
        </is>
      </c>
      <c r="M45" s="6" t="n">
        <v>5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igital 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Gain (Loss) on Secur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vestment in the period</t>
        </is>
      </c>
      <c r="B48" s="4" t="inlineStr">
        <is>
          <t xml:space="preserve"> </t>
        </is>
      </c>
      <c r="C48" s="4" t="inlineStr">
        <is>
          <t xml:space="preserve"> </t>
        </is>
      </c>
      <c r="D48" s="6" t="n">
        <v>0</v>
      </c>
      <c r="E48" s="4" t="inlineStr">
        <is>
          <t xml:space="preserve"> </t>
        </is>
      </c>
      <c r="F48" s="6" t="n">
        <v>0</v>
      </c>
      <c r="G48" s="6" t="n">
        <v>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quity method investment,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11" t="n">
        <v>0.49</v>
      </c>
    </row>
    <row r="50">
      <c r="A50" s="4" t="inlineStr">
        <is>
          <t>Equity method investment, aggregate cost</t>
        </is>
      </c>
      <c r="B50" s="4" t="inlineStr">
        <is>
          <t xml:space="preserve"> </t>
        </is>
      </c>
      <c r="C50" s="4" t="inlineStr">
        <is>
          <t xml:space="preserve"> </t>
        </is>
      </c>
      <c r="D50" s="6" t="n">
        <v>200000</v>
      </c>
      <c r="E50" s="4" t="inlineStr">
        <is>
          <t xml:space="preserve"> </t>
        </is>
      </c>
      <c r="F50" s="6" t="n">
        <v>200000</v>
      </c>
      <c r="G50" s="6" t="n">
        <v>200000</v>
      </c>
      <c r="H50" s="4" t="inlineStr">
        <is>
          <t xml:space="preserve"> </t>
        </is>
      </c>
      <c r="I50" s="4" t="inlineStr">
        <is>
          <t xml:space="preserve"> </t>
        </is>
      </c>
      <c r="J50" s="4" t="inlineStr">
        <is>
          <t xml:space="preserve"> </t>
        </is>
      </c>
      <c r="K50" s="4" t="inlineStr">
        <is>
          <t xml:space="preserve"> </t>
        </is>
      </c>
      <c r="L50" s="4" t="inlineStr">
        <is>
          <t xml:space="preserve"> </t>
        </is>
      </c>
      <c r="M50" s="6" t="n">
        <v>200000</v>
      </c>
      <c r="N50" s="4" t="inlineStr">
        <is>
          <t xml:space="preserve"> </t>
        </is>
      </c>
      <c r="O50" s="4" t="inlineStr">
        <is>
          <t xml:space="preserve"> </t>
        </is>
      </c>
      <c r="P50" s="4" t="inlineStr">
        <is>
          <t xml:space="preserve"> </t>
        </is>
      </c>
      <c r="Q50" s="4" t="inlineStr">
        <is>
          <t xml:space="preserve"> </t>
        </is>
      </c>
      <c r="R50" s="4" t="inlineStr">
        <is>
          <t xml:space="preserve"> </t>
        </is>
      </c>
      <c r="S50" s="5" t="n">
        <v>2300000</v>
      </c>
    </row>
    <row r="51">
      <c r="A51" s="4" t="inlineStr">
        <is>
          <t>Multi-Line Insur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Gain (Loss) on Secur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vestment in the period</t>
        </is>
      </c>
      <c r="B53" s="4" t="inlineStr">
        <is>
          <t xml:space="preserve"> </t>
        </is>
      </c>
      <c r="C53" s="5" t="n">
        <v>0</v>
      </c>
      <c r="D53" s="6" t="n">
        <v>0</v>
      </c>
      <c r="E53" s="4" t="inlineStr">
        <is>
          <t xml:space="preserve"> </t>
        </is>
      </c>
      <c r="F53" s="6" t="n">
        <v>400000</v>
      </c>
      <c r="G53" s="6" t="n">
        <v>16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quity method investment, aggregate cost</t>
        </is>
      </c>
      <c r="B54" s="4" t="inlineStr">
        <is>
          <t xml:space="preserve"> </t>
        </is>
      </c>
      <c r="C54" s="4" t="inlineStr">
        <is>
          <t xml:space="preserve"> </t>
        </is>
      </c>
      <c r="D54" s="6" t="n">
        <v>6800000</v>
      </c>
      <c r="E54" s="4" t="inlineStr">
        <is>
          <t xml:space="preserve"> </t>
        </is>
      </c>
      <c r="F54" s="6" t="n">
        <v>6400000</v>
      </c>
      <c r="G54" s="6" t="n">
        <v>5200000</v>
      </c>
      <c r="H54" s="4" t="inlineStr">
        <is>
          <t xml:space="preserve"> </t>
        </is>
      </c>
      <c r="I54" s="4" t="inlineStr">
        <is>
          <t xml:space="preserve"> </t>
        </is>
      </c>
      <c r="J54" s="4" t="inlineStr">
        <is>
          <t xml:space="preserve"> </t>
        </is>
      </c>
      <c r="K54" s="4" t="inlineStr">
        <is>
          <t xml:space="preserve"> </t>
        </is>
      </c>
      <c r="L54" s="4" t="inlineStr">
        <is>
          <t xml:space="preserve"> </t>
        </is>
      </c>
      <c r="M54" s="5" t="n">
        <v>32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ther investments, at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5000000</v>
      </c>
      <c r="R55" s="4" t="inlineStr">
        <is>
          <t xml:space="preserve"> </t>
        </is>
      </c>
      <c r="S55" s="4" t="inlineStr">
        <is>
          <t xml:space="preserve"> </t>
        </is>
      </c>
    </row>
    <row r="56">
      <c r="A56" s="4" t="inlineStr">
        <is>
          <t>Commercial mortgage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Gain (Loss) on Secur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ixed income maturities, trading at fair value (amortized cost — $1,106.6 and $1,205.0)</t>
        </is>
      </c>
      <c r="B58" s="4" t="inlineStr">
        <is>
          <t xml:space="preserve"> </t>
        </is>
      </c>
      <c r="C58" s="4" t="inlineStr">
        <is>
          <t xml:space="preserve"> </t>
        </is>
      </c>
      <c r="D58" s="6" t="n">
        <v>133700000</v>
      </c>
      <c r="E58" s="4" t="inlineStr">
        <is>
          <t xml:space="preserve"> </t>
        </is>
      </c>
      <c r="F58" s="6" t="n">
        <v>274900000</v>
      </c>
      <c r="G58" s="6" t="n">
        <v>3121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Middle market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Gain (Loss) on Secur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Fixed income maturities, trading at fair value (amortized cost — $1,106.6 and $1,205.0)</t>
        </is>
      </c>
      <c r="B61" s="4" t="inlineStr">
        <is>
          <t xml:space="preserve"> </t>
        </is>
      </c>
      <c r="C61" s="4" t="inlineStr">
        <is>
          <t xml:space="preserve"> </t>
        </is>
      </c>
      <c r="D61" s="6" t="n">
        <v>64000000</v>
      </c>
      <c r="E61" s="4" t="inlineStr">
        <is>
          <t xml:space="preserve"> </t>
        </is>
      </c>
      <c r="F61" s="6" t="n">
        <v>84800000</v>
      </c>
      <c r="G61" s="6" t="n">
        <v>1069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Managed lending fund | Limited Partn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Gain (Loss) on Secur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estricted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2800000</v>
      </c>
      <c r="P64" s="5" t="n">
        <v>10500000</v>
      </c>
      <c r="Q64" s="4" t="inlineStr">
        <is>
          <t xml:space="preserve"> </t>
        </is>
      </c>
      <c r="R64" s="4" t="inlineStr">
        <is>
          <t xml:space="preserve"> </t>
        </is>
      </c>
      <c r="S64" s="4" t="inlineStr">
        <is>
          <t xml:space="preserve"> </t>
        </is>
      </c>
    </row>
    <row r="65">
      <c r="A65" s="4" t="inlineStr">
        <is>
          <t>Managed Lending Fund (Dec 2020) | Fair Value, Recur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Gain (Loss) on Secur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nvestments, fair value</t>
        </is>
      </c>
      <c r="B67" s="4" t="inlineStr">
        <is>
          <t xml:space="preserve"> </t>
        </is>
      </c>
      <c r="C67" s="4" t="inlineStr">
        <is>
          <t xml:space="preserve"> </t>
        </is>
      </c>
      <c r="D67" s="6" t="n">
        <v>18400000</v>
      </c>
      <c r="E67" s="4" t="inlineStr">
        <is>
          <t xml:space="preserve"> </t>
        </is>
      </c>
      <c r="F67" s="6" t="n">
        <v>15900000</v>
      </c>
      <c r="G67" s="6" t="n">
        <v>127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ledge Accounts, Custodian Bank (April 2021) | Fair Value, Recur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Gain (Loss) on Secur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nvestments, fair value</t>
        </is>
      </c>
      <c r="B70" s="4" t="inlineStr">
        <is>
          <t xml:space="preserve"> </t>
        </is>
      </c>
      <c r="C70" s="4" t="inlineStr">
        <is>
          <t xml:space="preserve"> </t>
        </is>
      </c>
      <c r="D70" s="6" t="n">
        <v>2000000</v>
      </c>
      <c r="E70" s="4" t="inlineStr">
        <is>
          <t xml:space="preserve"> </t>
        </is>
      </c>
      <c r="F70" s="6" t="n">
        <v>1700000</v>
      </c>
      <c r="G70" s="6" t="n">
        <v>13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al estate fund | Fair Value, Recurr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Gain (Loss) on Secur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nvestments, fair value</t>
        </is>
      </c>
      <c r="B73" s="4" t="inlineStr">
        <is>
          <t xml:space="preserve"> </t>
        </is>
      </c>
      <c r="C73" s="4" t="inlineStr">
        <is>
          <t xml:space="preserve"> </t>
        </is>
      </c>
      <c r="D73" s="4" t="inlineStr">
        <is>
          <t xml:space="preserve"> </t>
        </is>
      </c>
      <c r="E73" s="4" t="inlineStr">
        <is>
          <t xml:space="preserve"> </t>
        </is>
      </c>
      <c r="F73" s="6" t="n">
        <v>209300000</v>
      </c>
      <c r="G73" s="6" t="n">
        <v>2213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eal estate fund | Limited Partner | Apollo Real Estate Fun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Gain (Loss) on Secur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estricted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300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nfrastructure fund | Fair Value, Recurr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Gain (Loss) on Secur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Investments, fair value</t>
        </is>
      </c>
      <c r="B79" s="4" t="inlineStr">
        <is>
          <t xml:space="preserve"> </t>
        </is>
      </c>
      <c r="C79" s="4" t="inlineStr">
        <is>
          <t xml:space="preserve"> </t>
        </is>
      </c>
      <c r="D79" s="6" t="n">
        <v>11700000</v>
      </c>
      <c r="E79" s="4" t="inlineStr">
        <is>
          <t xml:space="preserve"> </t>
        </is>
      </c>
      <c r="F79" s="6" t="n">
        <v>10800000</v>
      </c>
      <c r="G79" s="6" t="n">
        <v>82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Infrastructure fund | Limited Partn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Gain (Loss) on Secur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estricted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5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Managed debt fund | Fair Value, Recurr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Gain (Loss) on Securi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nvestments, fair value</t>
        </is>
      </c>
      <c r="B85" s="4" t="inlineStr">
        <is>
          <t xml:space="preserve"> </t>
        </is>
      </c>
      <c r="C85" s="4" t="inlineStr">
        <is>
          <t xml:space="preserve"> </t>
        </is>
      </c>
      <c r="D85" s="6" t="n">
        <v>100000</v>
      </c>
      <c r="E85" s="4" t="inlineStr">
        <is>
          <t xml:space="preserve"> </t>
        </is>
      </c>
      <c r="F85" s="6" t="n">
        <v>100000</v>
      </c>
      <c r="G85" s="6" t="n">
        <v>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Managed debt fund | Limited Partn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Gain (Loss) on Secur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estricted Asset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2" t="n">
        <v>70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Energy fund | Limited Partn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Gain (Loss) on Secur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estricted Assets</t>
        </is>
      </c>
      <c r="B91" s="4" t="inlineStr">
        <is>
          <t xml:space="preserve"> </t>
        </is>
      </c>
      <c r="C91" s="4" t="inlineStr">
        <is>
          <t xml:space="preserve"> </t>
        </is>
      </c>
      <c r="D91" s="4" t="inlineStr">
        <is>
          <t xml:space="preserve"> </t>
        </is>
      </c>
      <c r="E91" s="5" t="n">
        <v>55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Total fixed income securities — Available for sa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Gain (Loss) on Secur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Gross unrealized losses</t>
        </is>
      </c>
      <c r="B94" s="4" t="inlineStr">
        <is>
          <t xml:space="preserve"> </t>
        </is>
      </c>
      <c r="C94" s="4" t="inlineStr">
        <is>
          <t xml:space="preserve"> </t>
        </is>
      </c>
      <c r="D94" s="6" t="n">
        <v>-143500000</v>
      </c>
      <c r="E94" s="4" t="inlineStr">
        <is>
          <t xml:space="preserve"> </t>
        </is>
      </c>
      <c r="F94" s="6" t="n">
        <v>-221800000</v>
      </c>
      <c r="G94" s="6" t="n">
        <v>-339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Real estate fund (Sept 2021) | Fair Value, Recurr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Gain (Loss) on Securi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Investments, fair value</t>
        </is>
      </c>
      <c r="B97" s="4" t="inlineStr">
        <is>
          <t xml:space="preserve"> </t>
        </is>
      </c>
      <c r="C97" s="4" t="inlineStr">
        <is>
          <t xml:space="preserve"> </t>
        </is>
      </c>
      <c r="D97" s="5" t="n">
        <v>37400000</v>
      </c>
      <c r="E97" s="4" t="inlineStr">
        <is>
          <t xml:space="preserve"> </t>
        </is>
      </c>
      <c r="F97" s="5" t="n">
        <v>39800000</v>
      </c>
      <c r="G97" s="5" t="n">
        <v>406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sheetData>
  <mergeCells count="3">
    <mergeCell ref="A1:A2"/>
    <mergeCell ref="D1:E1"/>
    <mergeCell ref="F1:G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5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Assets Measured on Recurring Basis (Details) - USD ($) $ in Millions</t>
        </is>
      </c>
      <c r="B1" s="2" t="inlineStr">
        <is>
          <t>Sep. 30, 2024</t>
        </is>
      </c>
      <c r="C1" s="2" t="inlineStr">
        <is>
          <t>Dec. 31, 2023</t>
        </is>
      </c>
      <c r="D1" s="2" t="inlineStr">
        <is>
          <t>Sep. 30,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market value</t>
        </is>
      </c>
      <c r="B3" s="7" t="n">
        <v>4555.8</v>
      </c>
      <c r="C3" s="7" t="n">
        <v>4122.6</v>
      </c>
      <c r="D3" s="4" t="inlineStr">
        <is>
          <t xml:space="preserve"> </t>
        </is>
      </c>
      <c r="E3" s="7" t="n">
        <v>3788.6</v>
      </c>
    </row>
    <row r="4">
      <c r="A4" s="4" t="inlineStr">
        <is>
          <t>Short-term investments, available for sale</t>
        </is>
      </c>
      <c r="B4" s="8" t="n">
        <v>66.5</v>
      </c>
      <c r="C4" s="8" t="n">
        <v>93.59999999999999</v>
      </c>
      <c r="D4" s="4" t="inlineStr">
        <is>
          <t xml:space="preserve"> </t>
        </is>
      </c>
      <c r="E4" s="6" t="n">
        <v>52</v>
      </c>
    </row>
    <row r="5">
      <c r="A5" s="4" t="inlineStr">
        <is>
          <t>Privately-held Investments, available for sale</t>
        </is>
      </c>
      <c r="B5" s="8" t="n">
        <v>25.3</v>
      </c>
      <c r="C5" s="8" t="n">
        <v>14.9</v>
      </c>
      <c r="D5" s="4" t="inlineStr">
        <is>
          <t xml:space="preserve"> </t>
        </is>
      </c>
      <c r="E5" s="6" t="n">
        <v>0</v>
      </c>
    </row>
    <row r="6">
      <c r="A6" s="4" t="inlineStr">
        <is>
          <t>Fixed income securities, trading at fair value</t>
        </is>
      </c>
      <c r="B6" s="8" t="n">
        <v>1281.3</v>
      </c>
      <c r="C6" s="8" t="n">
        <v>1485.7</v>
      </c>
      <c r="D6" s="4" t="inlineStr">
        <is>
          <t xml:space="preserve"> </t>
        </is>
      </c>
      <c r="E6" s="8" t="n">
        <v>1475.5</v>
      </c>
    </row>
    <row r="7">
      <c r="A7" s="4" t="inlineStr">
        <is>
          <t>Short-term investments, trading at fair value</t>
        </is>
      </c>
      <c r="B7" s="8" t="n">
        <v>3.2</v>
      </c>
      <c r="C7" s="8" t="n">
        <v>2.1</v>
      </c>
      <c r="D7" s="4" t="inlineStr">
        <is>
          <t xml:space="preserve"> </t>
        </is>
      </c>
      <c r="E7" s="8" t="n">
        <v>6.3</v>
      </c>
    </row>
    <row r="8">
      <c r="A8" s="4" t="inlineStr">
        <is>
          <t>Privately-held Investments, trading</t>
        </is>
      </c>
      <c r="B8" s="8" t="n">
        <v>341.2</v>
      </c>
      <c r="C8" s="6" t="n">
        <v>475</v>
      </c>
      <c r="D8" s="4" t="inlineStr">
        <is>
          <t xml:space="preserve"> </t>
        </is>
      </c>
      <c r="E8" s="6" t="n">
        <v>533</v>
      </c>
    </row>
    <row r="9">
      <c r="A9" s="4" t="inlineStr">
        <is>
          <t>Catastrophe bonds, trading at fair value</t>
        </is>
      </c>
      <c r="B9" s="6" t="n">
        <v>1</v>
      </c>
      <c r="C9" s="8" t="n">
        <v>1.6</v>
      </c>
      <c r="D9" s="4" t="inlineStr">
        <is>
          <t xml:space="preserve"> </t>
        </is>
      </c>
      <c r="E9" s="8" t="n">
        <v>2.9</v>
      </c>
    </row>
    <row r="10">
      <c r="A10" s="4" t="inlineStr">
        <is>
          <t>Catastrophe bonds, amortized cost</t>
        </is>
      </c>
      <c r="B10" s="6" t="n">
        <v>1</v>
      </c>
      <c r="C10" s="8" t="n">
        <v>1.6</v>
      </c>
      <c r="D10" s="4" t="inlineStr">
        <is>
          <t xml:space="preserve"> </t>
        </is>
      </c>
      <c r="E10" s="8" t="n">
        <v>5.1</v>
      </c>
    </row>
    <row r="11">
      <c r="A11" s="4" t="inlineStr">
        <is>
          <t>Other investments, at fair value</t>
        </is>
      </c>
      <c r="B11" s="8" t="n">
        <v>204.7</v>
      </c>
      <c r="C11" s="8" t="n">
        <v>209.3</v>
      </c>
      <c r="D11" s="4" t="inlineStr">
        <is>
          <t xml:space="preserve"> </t>
        </is>
      </c>
      <c r="E11" s="8" t="n">
        <v>221.3</v>
      </c>
    </row>
    <row r="12">
      <c r="A12" s="4" t="inlineStr">
        <is>
          <t>Derivatives at fair value</t>
        </is>
      </c>
      <c r="B12" s="6" t="n">
        <v>26</v>
      </c>
      <c r="C12" s="8" t="n">
        <v>31.7</v>
      </c>
      <c r="D12" s="4" t="inlineStr">
        <is>
          <t xml:space="preserve"> </t>
        </is>
      </c>
      <c r="E12" s="8" t="n">
        <v>56.2</v>
      </c>
    </row>
    <row r="13">
      <c r="A13" s="4" t="inlineStr">
        <is>
          <t>Short-term investment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ixed income maturities, trading at fair value (amortized cost — $1,106.6 and $1,205.0)</t>
        </is>
      </c>
      <c r="B15" s="4" t="inlineStr">
        <is>
          <t xml:space="preserve"> </t>
        </is>
      </c>
      <c r="C15" s="8" t="n">
        <v>2.1</v>
      </c>
      <c r="D15" s="4" t="inlineStr">
        <is>
          <t xml:space="preserve"> </t>
        </is>
      </c>
      <c r="E15" s="8" t="n">
        <v>6.3</v>
      </c>
    </row>
    <row r="16">
      <c r="A16" s="4" t="inlineStr">
        <is>
          <t>High yield loan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Fixed income maturities, trading at fair value (amortized cost — $1,106.6 and $1,205.0)</t>
        </is>
      </c>
      <c r="B18" s="6" t="n">
        <v>107</v>
      </c>
      <c r="C18" s="8" t="n">
        <v>92.09999999999999</v>
      </c>
      <c r="D18" s="4" t="inlineStr">
        <is>
          <t xml:space="preserve"> </t>
        </is>
      </c>
      <c r="E18" s="8" t="n">
        <v>88.3</v>
      </c>
    </row>
    <row r="19">
      <c r="A19" s="4" t="inlineStr">
        <is>
          <t>Level 1</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Fair market value</t>
        </is>
      </c>
      <c r="B21" s="8" t="n">
        <v>1540.6</v>
      </c>
      <c r="C21" s="4" t="inlineStr">
        <is>
          <t xml:space="preserve"> </t>
        </is>
      </c>
      <c r="D21" s="4" t="inlineStr">
        <is>
          <t xml:space="preserve"> </t>
        </is>
      </c>
      <c r="E21" s="4" t="inlineStr">
        <is>
          <t xml:space="preserve"> </t>
        </is>
      </c>
    </row>
    <row r="22">
      <c r="A22" s="4" t="inlineStr">
        <is>
          <t>Short-term investments, available for sale</t>
        </is>
      </c>
      <c r="B22" s="6" t="n">
        <v>64</v>
      </c>
      <c r="C22" s="4" t="inlineStr">
        <is>
          <t xml:space="preserve"> </t>
        </is>
      </c>
      <c r="D22" s="4" t="inlineStr">
        <is>
          <t xml:space="preserve"> </t>
        </is>
      </c>
      <c r="E22" s="4" t="inlineStr">
        <is>
          <t xml:space="preserve"> </t>
        </is>
      </c>
    </row>
    <row r="23">
      <c r="A23" s="4" t="inlineStr">
        <is>
          <t>Privately-held Investments, available for sale</t>
        </is>
      </c>
      <c r="B23" s="6" t="n">
        <v>0</v>
      </c>
      <c r="C23" s="4" t="inlineStr">
        <is>
          <t xml:space="preserve"> </t>
        </is>
      </c>
      <c r="D23" s="4" t="inlineStr">
        <is>
          <t xml:space="preserve"> </t>
        </is>
      </c>
      <c r="E23" s="4" t="inlineStr">
        <is>
          <t xml:space="preserve"> </t>
        </is>
      </c>
    </row>
    <row r="24">
      <c r="A24" s="4" t="inlineStr">
        <is>
          <t>Fixed income securities, trading at fair value</t>
        </is>
      </c>
      <c r="B24" s="8" t="n">
        <v>277.4</v>
      </c>
      <c r="C24" s="4" t="inlineStr">
        <is>
          <t xml:space="preserve"> </t>
        </is>
      </c>
      <c r="D24" s="4" t="inlineStr">
        <is>
          <t xml:space="preserve"> </t>
        </is>
      </c>
      <c r="E24" s="4" t="inlineStr">
        <is>
          <t xml:space="preserve"> </t>
        </is>
      </c>
    </row>
    <row r="25">
      <c r="A25" s="4" t="inlineStr">
        <is>
          <t>Short-term investments, trading at fair value</t>
        </is>
      </c>
      <c r="B25" s="8" t="n">
        <v>3.2</v>
      </c>
      <c r="C25" s="4" t="inlineStr">
        <is>
          <t xml:space="preserve"> </t>
        </is>
      </c>
      <c r="D25" s="4" t="inlineStr">
        <is>
          <t xml:space="preserve"> </t>
        </is>
      </c>
      <c r="E25" s="4" t="inlineStr">
        <is>
          <t xml:space="preserve"> </t>
        </is>
      </c>
    </row>
    <row r="26">
      <c r="A26" s="4" t="inlineStr">
        <is>
          <t>Privately-held Investments, trading</t>
        </is>
      </c>
      <c r="B26" s="6" t="n">
        <v>0</v>
      </c>
      <c r="C26" s="4" t="inlineStr">
        <is>
          <t xml:space="preserve"> </t>
        </is>
      </c>
      <c r="D26" s="4" t="inlineStr">
        <is>
          <t xml:space="preserve"> </t>
        </is>
      </c>
      <c r="E26" s="4" t="inlineStr">
        <is>
          <t xml:space="preserve"> </t>
        </is>
      </c>
    </row>
    <row r="27">
      <c r="A27" s="4" t="inlineStr">
        <is>
          <t>Catastrophe bonds, trading at fair value</t>
        </is>
      </c>
      <c r="B27" s="6" t="n">
        <v>0</v>
      </c>
      <c r="C27" s="4" t="inlineStr">
        <is>
          <t xml:space="preserve"> </t>
        </is>
      </c>
      <c r="D27" s="4" t="inlineStr">
        <is>
          <t xml:space="preserve"> </t>
        </is>
      </c>
      <c r="E27" s="4" t="inlineStr">
        <is>
          <t xml:space="preserve"> </t>
        </is>
      </c>
    </row>
    <row r="28">
      <c r="A28" s="4" t="inlineStr">
        <is>
          <t>Other investments, at fair value</t>
        </is>
      </c>
      <c r="B28" s="6" t="n">
        <v>0</v>
      </c>
      <c r="C28" s="4" t="inlineStr">
        <is>
          <t xml:space="preserve"> </t>
        </is>
      </c>
      <c r="D28" s="4" t="inlineStr">
        <is>
          <t xml:space="preserve"> </t>
        </is>
      </c>
      <c r="E28" s="4" t="inlineStr">
        <is>
          <t xml:space="preserve"> </t>
        </is>
      </c>
    </row>
    <row r="29">
      <c r="A29" s="4" t="inlineStr">
        <is>
          <t>Derivatives at fair value</t>
        </is>
      </c>
      <c r="B29" s="6" t="n">
        <v>0</v>
      </c>
      <c r="C29" s="4" t="inlineStr">
        <is>
          <t xml:space="preserve"> </t>
        </is>
      </c>
      <c r="D29" s="4" t="inlineStr">
        <is>
          <t xml:space="preserve"> </t>
        </is>
      </c>
      <c r="E29" s="4" t="inlineStr">
        <is>
          <t xml:space="preserve"> </t>
        </is>
      </c>
    </row>
    <row r="30">
      <c r="A30" s="4" t="inlineStr">
        <is>
          <t>Level 1 | High yield loan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Fixed income maturities, trading at fair value (amortized cost — $1,106.6 and $1,205.0)</t>
        </is>
      </c>
      <c r="B32" s="6" t="n">
        <v>0</v>
      </c>
      <c r="C32" s="4" t="inlineStr">
        <is>
          <t xml:space="preserve"> </t>
        </is>
      </c>
      <c r="D32" s="4" t="inlineStr">
        <is>
          <t xml:space="preserve"> </t>
        </is>
      </c>
      <c r="E32" s="4" t="inlineStr">
        <is>
          <t xml:space="preserve"> </t>
        </is>
      </c>
    </row>
    <row r="33">
      <c r="A33" s="4" t="inlineStr">
        <is>
          <t>Level 2</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Fair market value</t>
        </is>
      </c>
      <c r="B35" s="8" t="n">
        <v>3015.2</v>
      </c>
      <c r="C35" s="4" t="inlineStr">
        <is>
          <t xml:space="preserve"> </t>
        </is>
      </c>
      <c r="D35" s="4" t="inlineStr">
        <is>
          <t xml:space="preserve"> </t>
        </is>
      </c>
      <c r="E35" s="4" t="inlineStr">
        <is>
          <t xml:space="preserve"> </t>
        </is>
      </c>
    </row>
    <row r="36">
      <c r="A36" s="4" t="inlineStr">
        <is>
          <t>Short-term investments, available for sale</t>
        </is>
      </c>
      <c r="B36" s="8" t="n">
        <v>2.5</v>
      </c>
      <c r="C36" s="4" t="inlineStr">
        <is>
          <t xml:space="preserve"> </t>
        </is>
      </c>
      <c r="D36" s="4" t="inlineStr">
        <is>
          <t xml:space="preserve"> </t>
        </is>
      </c>
      <c r="E36" s="4" t="inlineStr">
        <is>
          <t xml:space="preserve"> </t>
        </is>
      </c>
    </row>
    <row r="37">
      <c r="A37" s="4" t="inlineStr">
        <is>
          <t>Privately-held Investments, available for sale</t>
        </is>
      </c>
      <c r="B37" s="6" t="n">
        <v>0</v>
      </c>
      <c r="C37" s="4" t="inlineStr">
        <is>
          <t xml:space="preserve"> </t>
        </is>
      </c>
      <c r="D37" s="4" t="inlineStr">
        <is>
          <t xml:space="preserve"> </t>
        </is>
      </c>
      <c r="E37" s="4" t="inlineStr">
        <is>
          <t xml:space="preserve"> </t>
        </is>
      </c>
    </row>
    <row r="38">
      <c r="A38" s="4" t="inlineStr">
        <is>
          <t>Fixed income securities, trading at fair value</t>
        </is>
      </c>
      <c r="B38" s="8" t="n">
        <v>1003.9</v>
      </c>
      <c r="C38" s="4" t="inlineStr">
        <is>
          <t xml:space="preserve"> </t>
        </is>
      </c>
      <c r="D38" s="4" t="inlineStr">
        <is>
          <t xml:space="preserve"> </t>
        </is>
      </c>
      <c r="E38" s="4" t="inlineStr">
        <is>
          <t xml:space="preserve"> </t>
        </is>
      </c>
    </row>
    <row r="39">
      <c r="A39" s="4" t="inlineStr">
        <is>
          <t>Short-term investments, trading at fair value</t>
        </is>
      </c>
      <c r="B39" s="6" t="n">
        <v>0</v>
      </c>
      <c r="C39" s="4" t="inlineStr">
        <is>
          <t xml:space="preserve"> </t>
        </is>
      </c>
      <c r="D39" s="4" t="inlineStr">
        <is>
          <t xml:space="preserve"> </t>
        </is>
      </c>
      <c r="E39" s="4" t="inlineStr">
        <is>
          <t xml:space="preserve"> </t>
        </is>
      </c>
    </row>
    <row r="40">
      <c r="A40" s="4" t="inlineStr">
        <is>
          <t>Privately-held Investments, trading</t>
        </is>
      </c>
      <c r="B40" s="6" t="n">
        <v>0</v>
      </c>
      <c r="C40" s="4" t="inlineStr">
        <is>
          <t xml:space="preserve"> </t>
        </is>
      </c>
      <c r="D40" s="4" t="inlineStr">
        <is>
          <t xml:space="preserve"> </t>
        </is>
      </c>
      <c r="E40" s="4" t="inlineStr">
        <is>
          <t xml:space="preserve"> </t>
        </is>
      </c>
    </row>
    <row r="41">
      <c r="A41" s="4" t="inlineStr">
        <is>
          <t>Catastrophe bonds, trading at fair value</t>
        </is>
      </c>
      <c r="B41" s="6" t="n">
        <v>1</v>
      </c>
      <c r="C41" s="4" t="inlineStr">
        <is>
          <t xml:space="preserve"> </t>
        </is>
      </c>
      <c r="D41" s="4" t="inlineStr">
        <is>
          <t xml:space="preserve"> </t>
        </is>
      </c>
      <c r="E41" s="4" t="inlineStr">
        <is>
          <t xml:space="preserve"> </t>
        </is>
      </c>
    </row>
    <row r="42">
      <c r="A42" s="4" t="inlineStr">
        <is>
          <t>Other investments, at fair value</t>
        </is>
      </c>
      <c r="B42" s="6" t="n">
        <v>0</v>
      </c>
      <c r="C42" s="4" t="inlineStr">
        <is>
          <t xml:space="preserve"> </t>
        </is>
      </c>
      <c r="D42" s="4" t="inlineStr">
        <is>
          <t xml:space="preserve"> </t>
        </is>
      </c>
      <c r="E42" s="4" t="inlineStr">
        <is>
          <t xml:space="preserve"> </t>
        </is>
      </c>
    </row>
    <row r="43">
      <c r="A43" s="4" t="inlineStr">
        <is>
          <t>Derivatives at fair value</t>
        </is>
      </c>
      <c r="B43" s="6" t="n">
        <v>26</v>
      </c>
      <c r="C43" s="4" t="inlineStr">
        <is>
          <t xml:space="preserve"> </t>
        </is>
      </c>
      <c r="D43" s="4" t="inlineStr">
        <is>
          <t xml:space="preserve"> </t>
        </is>
      </c>
      <c r="E43" s="4" t="inlineStr">
        <is>
          <t xml:space="preserve"> </t>
        </is>
      </c>
    </row>
    <row r="44">
      <c r="A44" s="4" t="inlineStr">
        <is>
          <t>Level 2 | High yield loans</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Fixed income maturities, trading at fair value (amortized cost — $1,106.6 and $1,205.0)</t>
        </is>
      </c>
      <c r="B46" s="6" t="n">
        <v>107</v>
      </c>
      <c r="C46" s="4" t="inlineStr">
        <is>
          <t xml:space="preserve"> </t>
        </is>
      </c>
      <c r="D46" s="4" t="inlineStr">
        <is>
          <t xml:space="preserve"> </t>
        </is>
      </c>
      <c r="E46" s="4" t="inlineStr">
        <is>
          <t xml:space="preserve"> </t>
        </is>
      </c>
    </row>
    <row r="47">
      <c r="A47" s="4" t="inlineStr">
        <is>
          <t>Level 3</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Fair market value</t>
        </is>
      </c>
      <c r="B49" s="6" t="n">
        <v>0</v>
      </c>
      <c r="C49" s="4" t="inlineStr">
        <is>
          <t xml:space="preserve"> </t>
        </is>
      </c>
      <c r="D49" s="4" t="inlineStr">
        <is>
          <t xml:space="preserve"> </t>
        </is>
      </c>
      <c r="E49" s="4" t="inlineStr">
        <is>
          <t xml:space="preserve"> </t>
        </is>
      </c>
    </row>
    <row r="50">
      <c r="A50" s="4" t="inlineStr">
        <is>
          <t>Short-term investments, available for sale</t>
        </is>
      </c>
      <c r="B50" s="6" t="n">
        <v>0</v>
      </c>
      <c r="C50" s="4" t="inlineStr">
        <is>
          <t xml:space="preserve"> </t>
        </is>
      </c>
      <c r="D50" s="4" t="inlineStr">
        <is>
          <t xml:space="preserve"> </t>
        </is>
      </c>
      <c r="E50" s="4" t="inlineStr">
        <is>
          <t xml:space="preserve"> </t>
        </is>
      </c>
    </row>
    <row r="51">
      <c r="A51" s="4" t="inlineStr">
        <is>
          <t>Privately-held Investments, available for sale</t>
        </is>
      </c>
      <c r="B51" s="8" t="n">
        <v>25.3</v>
      </c>
      <c r="C51" s="4" t="inlineStr">
        <is>
          <t xml:space="preserve"> </t>
        </is>
      </c>
      <c r="D51" s="4" t="inlineStr">
        <is>
          <t xml:space="preserve"> </t>
        </is>
      </c>
      <c r="E51" s="4" t="inlineStr">
        <is>
          <t xml:space="preserve"> </t>
        </is>
      </c>
    </row>
    <row r="52">
      <c r="A52" s="4" t="inlineStr">
        <is>
          <t>Fixed income securities, trading at fair value</t>
        </is>
      </c>
      <c r="B52" s="6" t="n">
        <v>0</v>
      </c>
      <c r="C52" s="4" t="inlineStr">
        <is>
          <t xml:space="preserve"> </t>
        </is>
      </c>
      <c r="D52" s="4" t="inlineStr">
        <is>
          <t xml:space="preserve"> </t>
        </is>
      </c>
      <c r="E52" s="4" t="inlineStr">
        <is>
          <t xml:space="preserve"> </t>
        </is>
      </c>
    </row>
    <row r="53">
      <c r="A53" s="4" t="inlineStr">
        <is>
          <t>Short-term investments, trading at fair value</t>
        </is>
      </c>
      <c r="B53" s="6" t="n">
        <v>0</v>
      </c>
      <c r="C53" s="4" t="inlineStr">
        <is>
          <t xml:space="preserve"> </t>
        </is>
      </c>
      <c r="D53" s="4" t="inlineStr">
        <is>
          <t xml:space="preserve"> </t>
        </is>
      </c>
      <c r="E53" s="4" t="inlineStr">
        <is>
          <t xml:space="preserve"> </t>
        </is>
      </c>
    </row>
    <row r="54">
      <c r="A54" s="4" t="inlineStr">
        <is>
          <t>Privately-held Investments, trading</t>
        </is>
      </c>
      <c r="B54" s="8" t="n">
        <v>341.2</v>
      </c>
      <c r="C54" s="4" t="inlineStr">
        <is>
          <t xml:space="preserve"> </t>
        </is>
      </c>
      <c r="D54" s="4" t="inlineStr">
        <is>
          <t xml:space="preserve"> </t>
        </is>
      </c>
      <c r="E54" s="4" t="inlineStr">
        <is>
          <t xml:space="preserve"> </t>
        </is>
      </c>
    </row>
    <row r="55">
      <c r="A55" s="4" t="inlineStr">
        <is>
          <t>Catastrophe bonds, trading at fair value</t>
        </is>
      </c>
      <c r="B55" s="6" t="n">
        <v>0</v>
      </c>
      <c r="C55" s="4" t="inlineStr">
        <is>
          <t xml:space="preserve"> </t>
        </is>
      </c>
      <c r="D55" s="4" t="inlineStr">
        <is>
          <t xml:space="preserve"> </t>
        </is>
      </c>
      <c r="E55" s="4" t="inlineStr">
        <is>
          <t xml:space="preserve"> </t>
        </is>
      </c>
    </row>
    <row r="56">
      <c r="A56" s="4" t="inlineStr">
        <is>
          <t>Other investments, at fair value</t>
        </is>
      </c>
      <c r="B56" s="6" t="n">
        <v>0</v>
      </c>
      <c r="C56" s="4" t="inlineStr">
        <is>
          <t xml:space="preserve"> </t>
        </is>
      </c>
      <c r="D56" s="4" t="inlineStr">
        <is>
          <t xml:space="preserve"> </t>
        </is>
      </c>
      <c r="E56" s="4" t="inlineStr">
        <is>
          <t xml:space="preserve"> </t>
        </is>
      </c>
    </row>
    <row r="57">
      <c r="A57" s="4" t="inlineStr">
        <is>
          <t>Derivatives at fair value</t>
        </is>
      </c>
      <c r="B57" s="6" t="n">
        <v>0</v>
      </c>
      <c r="C57" s="4" t="inlineStr">
        <is>
          <t xml:space="preserve"> </t>
        </is>
      </c>
      <c r="D57" s="4" t="inlineStr">
        <is>
          <t xml:space="preserve"> </t>
        </is>
      </c>
      <c r="E57" s="4" t="inlineStr">
        <is>
          <t xml:space="preserve"> </t>
        </is>
      </c>
    </row>
    <row r="58">
      <c r="A58" s="4" t="inlineStr">
        <is>
          <t>Level 3 | High yield loans</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Fixed income maturities, trading at fair value (amortized cost — $1,106.6 and $1,205.0)</t>
        </is>
      </c>
      <c r="B60" s="6" t="n">
        <v>0</v>
      </c>
      <c r="C60" s="4" t="inlineStr">
        <is>
          <t xml:space="preserve"> </t>
        </is>
      </c>
      <c r="D60" s="4" t="inlineStr">
        <is>
          <t xml:space="preserve"> </t>
        </is>
      </c>
      <c r="E60" s="4" t="inlineStr">
        <is>
          <t xml:space="preserve"> </t>
        </is>
      </c>
    </row>
    <row r="61">
      <c r="A61" s="4" t="inlineStr">
        <is>
          <t>Recurring</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Investments, fair value</t>
        </is>
      </c>
      <c r="B63" s="6" t="n">
        <v>115</v>
      </c>
      <c r="C63" s="8" t="n">
        <v>117.1</v>
      </c>
      <c r="D63" s="4" t="inlineStr">
        <is>
          <t xml:space="preserve"> </t>
        </is>
      </c>
      <c r="E63" s="8" t="n">
        <v>134.6</v>
      </c>
    </row>
    <row r="64">
      <c r="A64" s="4" t="inlineStr">
        <is>
          <t>Privately-held Investments trading, at fair value</t>
        </is>
      </c>
      <c r="B64" s="4" t="inlineStr">
        <is>
          <t xml:space="preserve"> </t>
        </is>
      </c>
      <c r="C64" s="6" t="n">
        <v>475</v>
      </c>
      <c r="D64" s="4" t="inlineStr">
        <is>
          <t xml:space="preserve"> </t>
        </is>
      </c>
      <c r="E64" s="4" t="inlineStr">
        <is>
          <t xml:space="preserve"> </t>
        </is>
      </c>
    </row>
    <row r="65">
      <c r="A65" s="4" t="inlineStr">
        <is>
          <t>Fair Value</t>
        </is>
      </c>
      <c r="B65" s="8" t="n">
        <v>6497.3</v>
      </c>
      <c r="C65" s="8" t="n">
        <v>6410.7</v>
      </c>
      <c r="D65" s="4" t="inlineStr">
        <is>
          <t xml:space="preserve"> </t>
        </is>
      </c>
      <c r="E65" s="8" t="n">
        <v>6100.9</v>
      </c>
    </row>
    <row r="66">
      <c r="A66" s="4" t="inlineStr">
        <is>
          <t>Recurring | Derivatives at fair value | Foreign exchange contracts</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Derivatives at fair value</t>
        </is>
      </c>
      <c r="B68" s="4" t="inlineStr">
        <is>
          <t xml:space="preserve"> </t>
        </is>
      </c>
      <c r="C68" s="8" t="n">
        <v>31.7</v>
      </c>
      <c r="D68" s="4" t="inlineStr">
        <is>
          <t xml:space="preserve"> </t>
        </is>
      </c>
      <c r="E68" s="8" t="n">
        <v>56.2</v>
      </c>
    </row>
    <row r="69">
      <c r="A69" s="4" t="inlineStr">
        <is>
          <t>Recurring | Liabilities under derivative contracts | Foreign exchange contracts</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Liabilities under derivative contracts, fair value</t>
        </is>
      </c>
      <c r="B71" s="8" t="n">
        <v>-3.1</v>
      </c>
      <c r="C71" s="8" t="n">
        <v>-9.300000000000001</v>
      </c>
      <c r="D71" s="4" t="inlineStr">
        <is>
          <t xml:space="preserve"> </t>
        </is>
      </c>
      <c r="E71" s="8" t="n">
        <v>-3.2</v>
      </c>
    </row>
    <row r="72">
      <c r="A72" s="4" t="inlineStr">
        <is>
          <t>Recurring | Liabilities under derivative contracts | Loss Portfolio Transfer</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Liabilities under derivative contracts, fair value</t>
        </is>
      </c>
      <c r="B74" s="8" t="n">
        <v>-4.6</v>
      </c>
      <c r="C74" s="8" t="n">
        <v>-16.5</v>
      </c>
      <c r="D74" s="4" t="inlineStr">
        <is>
          <t xml:space="preserve"> </t>
        </is>
      </c>
      <c r="E74" s="8" t="n">
        <v>-31.7</v>
      </c>
    </row>
    <row r="75">
      <c r="A75" s="4" t="inlineStr">
        <is>
          <t>Recurring | Fixed income securities — Available for sale</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Investments, fair value</t>
        </is>
      </c>
      <c r="B77" s="4" t="inlineStr">
        <is>
          <t xml:space="preserve"> </t>
        </is>
      </c>
      <c r="C77" s="8" t="n">
        <v>4122.6</v>
      </c>
      <c r="D77" s="4" t="inlineStr">
        <is>
          <t xml:space="preserve"> </t>
        </is>
      </c>
      <c r="E77" s="8" t="n">
        <v>3788.6</v>
      </c>
    </row>
    <row r="78">
      <c r="A78" s="4" t="inlineStr">
        <is>
          <t>Recurring | Short-term investments</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Investments, fair value</t>
        </is>
      </c>
      <c r="B80" s="4" t="inlineStr">
        <is>
          <t xml:space="preserve"> </t>
        </is>
      </c>
      <c r="C80" s="8" t="n">
        <v>93.59999999999999</v>
      </c>
      <c r="D80" s="4" t="inlineStr">
        <is>
          <t xml:space="preserve"> </t>
        </is>
      </c>
      <c r="E80" s="6" t="n">
        <v>52</v>
      </c>
    </row>
    <row r="81">
      <c r="A81" s="4" t="inlineStr">
        <is>
          <t>Recurring | Held for trading financial assets, at fair value</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Investments, fair value</t>
        </is>
      </c>
      <c r="B83" s="4" t="inlineStr">
        <is>
          <t xml:space="preserve"> </t>
        </is>
      </c>
      <c r="C83" s="8" t="n">
        <v>1485.7</v>
      </c>
      <c r="D83" s="4" t="inlineStr">
        <is>
          <t xml:space="preserve"> </t>
        </is>
      </c>
      <c r="E83" s="8" t="n">
        <v>1475.5</v>
      </c>
    </row>
    <row r="84">
      <c r="A84" s="4" t="inlineStr">
        <is>
          <t>Catastrophe bonds, amortized cost</t>
        </is>
      </c>
      <c r="B84" s="4" t="inlineStr">
        <is>
          <t xml:space="preserve"> </t>
        </is>
      </c>
      <c r="C84" s="8" t="n">
        <v>1.6</v>
      </c>
      <c r="D84" s="4" t="inlineStr">
        <is>
          <t xml:space="preserve"> </t>
        </is>
      </c>
      <c r="E84" s="8" t="n">
        <v>2.9</v>
      </c>
    </row>
    <row r="85">
      <c r="A85" s="4" t="inlineStr">
        <is>
          <t>Recurring | Short-term investments trading at fair value</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Investments, fair value</t>
        </is>
      </c>
      <c r="B87" s="4" t="inlineStr">
        <is>
          <t xml:space="preserve"> </t>
        </is>
      </c>
      <c r="C87" s="8" t="n">
        <v>2.1</v>
      </c>
      <c r="D87" s="4" t="inlineStr">
        <is>
          <t xml:space="preserve"> </t>
        </is>
      </c>
      <c r="E87" s="4" t="inlineStr">
        <is>
          <t xml:space="preserve"> </t>
        </is>
      </c>
    </row>
    <row r="88">
      <c r="A88" s="4" t="inlineStr">
        <is>
          <t>Recurring | Real estate fund</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Investments, fair value</t>
        </is>
      </c>
      <c r="B90" s="4" t="inlineStr">
        <is>
          <t xml:space="preserve"> </t>
        </is>
      </c>
      <c r="C90" s="8" t="n">
        <v>209.3</v>
      </c>
      <c r="D90" s="4" t="inlineStr">
        <is>
          <t xml:space="preserve"> </t>
        </is>
      </c>
      <c r="E90" s="8" t="n">
        <v>221.3</v>
      </c>
    </row>
    <row r="91">
      <c r="A91" s="4" t="inlineStr">
        <is>
          <t>Recurring | Privately-held investments, available for sale</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row>
    <row r="93">
      <c r="A93" s="4" t="inlineStr">
        <is>
          <t>Privately-held Investments, available for sale</t>
        </is>
      </c>
      <c r="B93" s="4" t="inlineStr">
        <is>
          <t xml:space="preserve"> </t>
        </is>
      </c>
      <c r="C93" s="8" t="n">
        <v>14.9</v>
      </c>
      <c r="D93" s="4" t="inlineStr">
        <is>
          <t xml:space="preserve"> </t>
        </is>
      </c>
      <c r="E93" s="4" t="inlineStr">
        <is>
          <t xml:space="preserve"> </t>
        </is>
      </c>
    </row>
    <row r="94">
      <c r="A94" s="4" t="inlineStr">
        <is>
          <t>Recurring | Level 1</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row>
    <row r="96">
      <c r="A96" s="4" t="inlineStr">
        <is>
          <t>Privately-held Investments trading, at fair value</t>
        </is>
      </c>
      <c r="B96" s="4" t="inlineStr">
        <is>
          <t xml:space="preserve"> </t>
        </is>
      </c>
      <c r="C96" s="6" t="n">
        <v>0</v>
      </c>
      <c r="D96" s="4" t="inlineStr">
        <is>
          <t xml:space="preserve"> </t>
        </is>
      </c>
      <c r="E96" s="4" t="inlineStr">
        <is>
          <t xml:space="preserve"> </t>
        </is>
      </c>
    </row>
    <row r="97">
      <c r="A97" s="4" t="inlineStr">
        <is>
          <t>Fair Value</t>
        </is>
      </c>
      <c r="B97" s="8" t="n">
        <v>1885.2</v>
      </c>
      <c r="C97" s="8" t="n">
        <v>1748.4</v>
      </c>
      <c r="D97" s="4" t="inlineStr">
        <is>
          <t xml:space="preserve"> </t>
        </is>
      </c>
      <c r="E97" s="8" t="n">
        <v>1428.7</v>
      </c>
    </row>
    <row r="98">
      <c r="A98" s="4" t="inlineStr">
        <is>
          <t>Recurring | Level 1 | Derivatives at fair value | Foreign exchange contracts</t>
        </is>
      </c>
      <c r="B98" s="4" t="inlineStr">
        <is>
          <t xml:space="preserve"> </t>
        </is>
      </c>
      <c r="C98" s="4" t="inlineStr">
        <is>
          <t xml:space="preserve"> </t>
        </is>
      </c>
      <c r="D98" s="4" t="inlineStr">
        <is>
          <t xml:space="preserve"> </t>
        </is>
      </c>
      <c r="E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row>
    <row r="100">
      <c r="A100" s="4" t="inlineStr">
        <is>
          <t>Derivatives at fair value</t>
        </is>
      </c>
      <c r="B100" s="4" t="inlineStr">
        <is>
          <t xml:space="preserve"> </t>
        </is>
      </c>
      <c r="C100" s="6" t="n">
        <v>0</v>
      </c>
      <c r="D100" s="4" t="inlineStr">
        <is>
          <t xml:space="preserve"> </t>
        </is>
      </c>
      <c r="E100" s="6" t="n">
        <v>0</v>
      </c>
    </row>
    <row r="101">
      <c r="A101" s="4" t="inlineStr">
        <is>
          <t>Recurring | Level 1 | Liabilities under derivative contracts | Foreign exchange contracts</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row>
    <row r="103">
      <c r="A103" s="4" t="inlineStr">
        <is>
          <t>Liabilities under derivative contracts, fair value</t>
        </is>
      </c>
      <c r="B103" s="6" t="n">
        <v>0</v>
      </c>
      <c r="C103" s="6" t="n">
        <v>0</v>
      </c>
      <c r="D103" s="4" t="inlineStr">
        <is>
          <t xml:space="preserve"> </t>
        </is>
      </c>
      <c r="E103" s="6" t="n">
        <v>0</v>
      </c>
    </row>
    <row r="104">
      <c r="A104" s="4" t="inlineStr">
        <is>
          <t>Recurring | Level 1 | Liabilities under derivative contracts | Loss Portfolio Transfer</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row>
    <row r="106">
      <c r="A106" s="4" t="inlineStr">
        <is>
          <t>Liabilities under derivative contracts, fair value</t>
        </is>
      </c>
      <c r="B106" s="6" t="n">
        <v>0</v>
      </c>
      <c r="C106" s="6" t="n">
        <v>0</v>
      </c>
      <c r="D106" s="4" t="inlineStr">
        <is>
          <t xml:space="preserve"> </t>
        </is>
      </c>
      <c r="E106" s="6" t="n">
        <v>0</v>
      </c>
    </row>
    <row r="107">
      <c r="A107" s="4" t="inlineStr">
        <is>
          <t>Recurring | Level 1 | Fixed income securities — Available for sale</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Investments, fair value</t>
        </is>
      </c>
      <c r="B109" s="4" t="inlineStr">
        <is>
          <t xml:space="preserve"> </t>
        </is>
      </c>
      <c r="C109" s="6" t="n">
        <v>1403</v>
      </c>
      <c r="D109" s="4" t="inlineStr">
        <is>
          <t xml:space="preserve"> </t>
        </is>
      </c>
      <c r="E109" s="8" t="n">
        <v>1098.3</v>
      </c>
    </row>
    <row r="110">
      <c r="A110" s="4" t="inlineStr">
        <is>
          <t>Recurring | Level 1 | Short-term investments</t>
        </is>
      </c>
      <c r="B110" s="4" t="inlineStr">
        <is>
          <t xml:space="preserve"> </t>
        </is>
      </c>
      <c r="C110" s="4" t="inlineStr">
        <is>
          <t xml:space="preserve"> </t>
        </is>
      </c>
      <c r="D110" s="4" t="inlineStr">
        <is>
          <t xml:space="preserve"> </t>
        </is>
      </c>
      <c r="E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row>
    <row r="112">
      <c r="A112" s="4" t="inlineStr">
        <is>
          <t>Investments, fair value</t>
        </is>
      </c>
      <c r="B112" s="4" t="inlineStr">
        <is>
          <t xml:space="preserve"> </t>
        </is>
      </c>
      <c r="C112" s="8" t="n">
        <v>86.7</v>
      </c>
      <c r="D112" s="4" t="inlineStr">
        <is>
          <t xml:space="preserve"> </t>
        </is>
      </c>
      <c r="E112" s="8" t="n">
        <v>51.9</v>
      </c>
    </row>
    <row r="113">
      <c r="A113" s="4" t="inlineStr">
        <is>
          <t>Recurring | Level 1 | Held for trading financial assets, at fair value</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row>
    <row r="115">
      <c r="A115" s="4" t="inlineStr">
        <is>
          <t>Investments, fair value</t>
        </is>
      </c>
      <c r="B115" s="4" t="inlineStr">
        <is>
          <t xml:space="preserve"> </t>
        </is>
      </c>
      <c r="C115" s="8" t="n">
        <v>258.5</v>
      </c>
      <c r="D115" s="4" t="inlineStr">
        <is>
          <t xml:space="preserve"> </t>
        </is>
      </c>
      <c r="E115" s="8" t="n">
        <v>272.2</v>
      </c>
    </row>
    <row r="116">
      <c r="A116" s="4" t="inlineStr">
        <is>
          <t>Catastrophe bonds, amortized cost</t>
        </is>
      </c>
      <c r="B116" s="4" t="inlineStr">
        <is>
          <t xml:space="preserve"> </t>
        </is>
      </c>
      <c r="C116" s="6" t="n">
        <v>0</v>
      </c>
      <c r="D116" s="4" t="inlineStr">
        <is>
          <t xml:space="preserve"> </t>
        </is>
      </c>
      <c r="E116" s="6" t="n">
        <v>0</v>
      </c>
    </row>
    <row r="117">
      <c r="A117" s="4" t="inlineStr">
        <is>
          <t>Recurring | Level 1 | Short-term investments trading at fair value</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Investments, fair value</t>
        </is>
      </c>
      <c r="B119" s="4" t="inlineStr">
        <is>
          <t xml:space="preserve"> </t>
        </is>
      </c>
      <c r="C119" s="8" t="n">
        <v>0.2</v>
      </c>
      <c r="D119" s="4" t="inlineStr">
        <is>
          <t xml:space="preserve"> </t>
        </is>
      </c>
      <c r="E119" s="4" t="inlineStr">
        <is>
          <t xml:space="preserve"> </t>
        </is>
      </c>
    </row>
    <row r="120">
      <c r="A120" s="4" t="inlineStr">
        <is>
          <t>Recurring | Level 1 | Real estate fund</t>
        </is>
      </c>
      <c r="B120" s="4" t="inlineStr">
        <is>
          <t xml:space="preserve"> </t>
        </is>
      </c>
      <c r="C120" s="4" t="inlineStr">
        <is>
          <t xml:space="preserve"> </t>
        </is>
      </c>
      <c r="D120" s="4" t="inlineStr">
        <is>
          <t xml:space="preserve"> </t>
        </is>
      </c>
      <c r="E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row>
    <row r="122">
      <c r="A122" s="4" t="inlineStr">
        <is>
          <t>Investments, fair value</t>
        </is>
      </c>
      <c r="B122" s="4" t="inlineStr">
        <is>
          <t xml:space="preserve"> </t>
        </is>
      </c>
      <c r="C122" s="6" t="n">
        <v>0</v>
      </c>
      <c r="D122" s="4" t="inlineStr">
        <is>
          <t xml:space="preserve"> </t>
        </is>
      </c>
      <c r="E122" s="6" t="n">
        <v>0</v>
      </c>
    </row>
    <row r="123">
      <c r="A123" s="4" t="inlineStr">
        <is>
          <t>Recurring | Level 1 | Privately-held investments, available for sale</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Privately-held Investments, available for sale</t>
        </is>
      </c>
      <c r="B125" s="4" t="inlineStr">
        <is>
          <t xml:space="preserve"> </t>
        </is>
      </c>
      <c r="C125" s="6" t="n">
        <v>0</v>
      </c>
      <c r="D125" s="4" t="inlineStr">
        <is>
          <t xml:space="preserve"> </t>
        </is>
      </c>
      <c r="E125" s="4" t="inlineStr">
        <is>
          <t xml:space="preserve"> </t>
        </is>
      </c>
    </row>
    <row r="126">
      <c r="A126" s="4" t="inlineStr">
        <is>
          <t>Recurring | Level 2</t>
        </is>
      </c>
      <c r="B126" s="4" t="inlineStr">
        <is>
          <t xml:space="preserve"> </t>
        </is>
      </c>
      <c r="C126" s="4" t="inlineStr">
        <is>
          <t xml:space="preserve"> </t>
        </is>
      </c>
      <c r="D126" s="4" t="inlineStr">
        <is>
          <t xml:space="preserve"> </t>
        </is>
      </c>
      <c r="E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row>
    <row r="128">
      <c r="A128" s="4" t="inlineStr">
        <is>
          <t>Privately-held Investments trading, at fair value</t>
        </is>
      </c>
      <c r="B128" s="4" t="inlineStr">
        <is>
          <t xml:space="preserve"> </t>
        </is>
      </c>
      <c r="C128" s="6" t="n">
        <v>0</v>
      </c>
      <c r="D128" s="4" t="inlineStr">
        <is>
          <t xml:space="preserve"> </t>
        </is>
      </c>
      <c r="E128" s="4" t="inlineStr">
        <is>
          <t xml:space="preserve"> </t>
        </is>
      </c>
    </row>
    <row r="129">
      <c r="A129" s="4" t="inlineStr">
        <is>
          <t>Fair Value</t>
        </is>
      </c>
      <c r="B129" s="8" t="n">
        <v>4045.5</v>
      </c>
      <c r="C129" s="8" t="n">
        <v>3979.6</v>
      </c>
      <c r="D129" s="4" t="inlineStr">
        <is>
          <t xml:space="preserve"> </t>
        </is>
      </c>
      <c r="E129" s="8" t="n">
        <v>3949.6</v>
      </c>
    </row>
    <row r="130">
      <c r="A130" s="4" t="inlineStr">
        <is>
          <t>Recurring | Level 2 | Derivatives at fair value | Foreign exchange contracts</t>
        </is>
      </c>
      <c r="B130" s="4" t="inlineStr">
        <is>
          <t xml:space="preserve"> </t>
        </is>
      </c>
      <c r="C130" s="4" t="inlineStr">
        <is>
          <t xml:space="preserve"> </t>
        </is>
      </c>
      <c r="D130" s="4" t="inlineStr">
        <is>
          <t xml:space="preserve"> </t>
        </is>
      </c>
      <c r="E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c r="E131" s="4" t="inlineStr">
        <is>
          <t xml:space="preserve"> </t>
        </is>
      </c>
    </row>
    <row r="132">
      <c r="A132" s="4" t="inlineStr">
        <is>
          <t>Derivatives at fair value</t>
        </is>
      </c>
      <c r="B132" s="4" t="inlineStr">
        <is>
          <t xml:space="preserve"> </t>
        </is>
      </c>
      <c r="C132" s="8" t="n">
        <v>31.7</v>
      </c>
      <c r="D132" s="4" t="inlineStr">
        <is>
          <t xml:space="preserve"> </t>
        </is>
      </c>
      <c r="E132" s="8" t="n">
        <v>56.2</v>
      </c>
    </row>
    <row r="133">
      <c r="A133" s="4" t="inlineStr">
        <is>
          <t>Recurring | Level 2 | Liabilities under derivative contracts | Foreign exchange contracts</t>
        </is>
      </c>
      <c r="B133" s="4" t="inlineStr">
        <is>
          <t xml:space="preserve"> </t>
        </is>
      </c>
      <c r="C133" s="4" t="inlineStr">
        <is>
          <t xml:space="preserve"> </t>
        </is>
      </c>
      <c r="D133" s="4" t="inlineStr">
        <is>
          <t xml:space="preserve"> </t>
        </is>
      </c>
      <c r="E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c r="E134" s="4" t="inlineStr">
        <is>
          <t xml:space="preserve"> </t>
        </is>
      </c>
    </row>
    <row r="135">
      <c r="A135" s="4" t="inlineStr">
        <is>
          <t>Liabilities under derivative contracts, fair value</t>
        </is>
      </c>
      <c r="B135" s="8" t="n">
        <v>-3.1</v>
      </c>
      <c r="C135" s="8" t="n">
        <v>-9.300000000000001</v>
      </c>
      <c r="D135" s="4" t="inlineStr">
        <is>
          <t xml:space="preserve"> </t>
        </is>
      </c>
      <c r="E135" s="8" t="n">
        <v>-3.2</v>
      </c>
    </row>
    <row r="136">
      <c r="A136" s="4" t="inlineStr">
        <is>
          <t>Recurring | Level 2 | Liabilities under derivative contracts | Loss Portfolio Transfer</t>
        </is>
      </c>
      <c r="B136" s="4" t="inlineStr">
        <is>
          <t xml:space="preserve"> </t>
        </is>
      </c>
      <c r="C136" s="4" t="inlineStr">
        <is>
          <t xml:space="preserve"> </t>
        </is>
      </c>
      <c r="D136" s="4" t="inlineStr">
        <is>
          <t xml:space="preserve"> </t>
        </is>
      </c>
      <c r="E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c r="E137" s="4" t="inlineStr">
        <is>
          <t xml:space="preserve"> </t>
        </is>
      </c>
    </row>
    <row r="138">
      <c r="A138" s="4" t="inlineStr">
        <is>
          <t>Liabilities under derivative contracts, fair value</t>
        </is>
      </c>
      <c r="B138" s="6" t="n">
        <v>0</v>
      </c>
      <c r="C138" s="4" t="inlineStr">
        <is>
          <t xml:space="preserve"> </t>
        </is>
      </c>
      <c r="D138" s="4" t="inlineStr">
        <is>
          <t xml:space="preserve"> </t>
        </is>
      </c>
      <c r="E138" s="6" t="n">
        <v>0</v>
      </c>
    </row>
    <row r="139">
      <c r="A139" s="4" t="inlineStr">
        <is>
          <t>Recurring | Level 2 | Fixed income securities — Available for sale</t>
        </is>
      </c>
      <c r="B139" s="4" t="inlineStr">
        <is>
          <t xml:space="preserve"> </t>
        </is>
      </c>
      <c r="C139" s="4" t="inlineStr">
        <is>
          <t xml:space="preserve"> </t>
        </is>
      </c>
      <c r="D139" s="4" t="inlineStr">
        <is>
          <t xml:space="preserve"> </t>
        </is>
      </c>
      <c r="E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row>
    <row r="141">
      <c r="A141" s="4" t="inlineStr">
        <is>
          <t>Investments, fair value</t>
        </is>
      </c>
      <c r="B141" s="4" t="inlineStr">
        <is>
          <t xml:space="preserve"> </t>
        </is>
      </c>
      <c r="C141" s="8" t="n">
        <v>2719.6</v>
      </c>
      <c r="D141" s="4" t="inlineStr">
        <is>
          <t xml:space="preserve"> </t>
        </is>
      </c>
      <c r="E141" s="8" t="n">
        <v>2690.3</v>
      </c>
    </row>
    <row r="142">
      <c r="A142" s="4" t="inlineStr">
        <is>
          <t>Recurring | Level 2 | Short-term investments</t>
        </is>
      </c>
      <c r="B142" s="4" t="inlineStr">
        <is>
          <t xml:space="preserve"> </t>
        </is>
      </c>
      <c r="C142" s="4" t="inlineStr">
        <is>
          <t xml:space="preserve"> </t>
        </is>
      </c>
      <c r="D142" s="4" t="inlineStr">
        <is>
          <t xml:space="preserve"> </t>
        </is>
      </c>
      <c r="E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c r="E143" s="4" t="inlineStr">
        <is>
          <t xml:space="preserve"> </t>
        </is>
      </c>
    </row>
    <row r="144">
      <c r="A144" s="4" t="inlineStr">
        <is>
          <t>Investments, fair value</t>
        </is>
      </c>
      <c r="B144" s="4" t="inlineStr">
        <is>
          <t xml:space="preserve"> </t>
        </is>
      </c>
      <c r="C144" s="8" t="n">
        <v>6.9</v>
      </c>
      <c r="D144" s="4" t="inlineStr">
        <is>
          <t xml:space="preserve"> </t>
        </is>
      </c>
      <c r="E144" s="8" t="n">
        <v>0.1</v>
      </c>
    </row>
    <row r="145">
      <c r="A145" s="4" t="inlineStr">
        <is>
          <t>Recurring | Level 2 | Held for trading financial assets, at fair value</t>
        </is>
      </c>
      <c r="B145" s="4" t="inlineStr">
        <is>
          <t xml:space="preserve"> </t>
        </is>
      </c>
      <c r="C145" s="4" t="inlineStr">
        <is>
          <t xml:space="preserve"> </t>
        </is>
      </c>
      <c r="D145" s="4" t="inlineStr">
        <is>
          <t xml:space="preserve"> </t>
        </is>
      </c>
      <c r="E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c r="E146" s="4" t="inlineStr">
        <is>
          <t xml:space="preserve"> </t>
        </is>
      </c>
    </row>
    <row r="147">
      <c r="A147" s="4" t="inlineStr">
        <is>
          <t>Investments, fair value</t>
        </is>
      </c>
      <c r="B147" s="4" t="inlineStr">
        <is>
          <t xml:space="preserve"> </t>
        </is>
      </c>
      <c r="C147" s="8" t="n">
        <v>1227.2</v>
      </c>
      <c r="D147" s="4" t="inlineStr">
        <is>
          <t xml:space="preserve"> </t>
        </is>
      </c>
      <c r="E147" s="8" t="n">
        <v>1203.3</v>
      </c>
    </row>
    <row r="148">
      <c r="A148" s="4" t="inlineStr">
        <is>
          <t>Catastrophe bonds, amortized cost</t>
        </is>
      </c>
      <c r="B148" s="4" t="inlineStr">
        <is>
          <t xml:space="preserve"> </t>
        </is>
      </c>
      <c r="C148" s="8" t="n">
        <v>1.6</v>
      </c>
      <c r="D148" s="4" t="inlineStr">
        <is>
          <t xml:space="preserve"> </t>
        </is>
      </c>
      <c r="E148" s="8" t="n">
        <v>2.9</v>
      </c>
    </row>
    <row r="149">
      <c r="A149" s="4" t="inlineStr">
        <is>
          <t>Recurring | Level 2 | Short-term investments trading at fair value</t>
        </is>
      </c>
      <c r="B149" s="4" t="inlineStr">
        <is>
          <t xml:space="preserve"> </t>
        </is>
      </c>
      <c r="C149" s="4" t="inlineStr">
        <is>
          <t xml:space="preserve"> </t>
        </is>
      </c>
      <c r="D149" s="4" t="inlineStr">
        <is>
          <t xml:space="preserve"> </t>
        </is>
      </c>
      <c r="E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row>
    <row r="151">
      <c r="A151" s="4" t="inlineStr">
        <is>
          <t>Investments, fair value</t>
        </is>
      </c>
      <c r="B151" s="4" t="inlineStr">
        <is>
          <t xml:space="preserve"> </t>
        </is>
      </c>
      <c r="C151" s="8" t="n">
        <v>1.9</v>
      </c>
      <c r="D151" s="4" t="inlineStr">
        <is>
          <t xml:space="preserve"> </t>
        </is>
      </c>
      <c r="E151" s="4" t="inlineStr">
        <is>
          <t xml:space="preserve"> </t>
        </is>
      </c>
    </row>
    <row r="152">
      <c r="A152" s="4" t="inlineStr">
        <is>
          <t>Recurring | Level 2 | Real estate fund</t>
        </is>
      </c>
      <c r="B152" s="4" t="inlineStr">
        <is>
          <t xml:space="preserve"> </t>
        </is>
      </c>
      <c r="C152" s="4" t="inlineStr">
        <is>
          <t xml:space="preserve"> </t>
        </is>
      </c>
      <c r="D152" s="4" t="inlineStr">
        <is>
          <t xml:space="preserve"> </t>
        </is>
      </c>
      <c r="E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row>
    <row r="154">
      <c r="A154" s="4" t="inlineStr">
        <is>
          <t>Investments, fair value</t>
        </is>
      </c>
      <c r="B154" s="4" t="inlineStr">
        <is>
          <t xml:space="preserve"> </t>
        </is>
      </c>
      <c r="C154" s="6" t="n">
        <v>0</v>
      </c>
      <c r="D154" s="4" t="inlineStr">
        <is>
          <t xml:space="preserve"> </t>
        </is>
      </c>
      <c r="E154" s="6" t="n">
        <v>0</v>
      </c>
    </row>
    <row r="155">
      <c r="A155" s="4" t="inlineStr">
        <is>
          <t>Recurring | Level 2 | Privately-held investments, available for sale</t>
        </is>
      </c>
      <c r="B155" s="4" t="inlineStr">
        <is>
          <t xml:space="preserve"> </t>
        </is>
      </c>
      <c r="C155" s="4" t="inlineStr">
        <is>
          <t xml:space="preserve"> </t>
        </is>
      </c>
      <c r="D155" s="4" t="inlineStr">
        <is>
          <t xml:space="preserve"> </t>
        </is>
      </c>
      <c r="E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row>
    <row r="157">
      <c r="A157" s="4" t="inlineStr">
        <is>
          <t>Privately-held Investments, available for sale</t>
        </is>
      </c>
      <c r="B157" s="4" t="inlineStr">
        <is>
          <t xml:space="preserve"> </t>
        </is>
      </c>
      <c r="C157" s="6" t="n">
        <v>0</v>
      </c>
      <c r="D157" s="4" t="inlineStr">
        <is>
          <t xml:space="preserve"> </t>
        </is>
      </c>
      <c r="E157" s="4" t="inlineStr">
        <is>
          <t xml:space="preserve"> </t>
        </is>
      </c>
    </row>
    <row r="158">
      <c r="A158" s="4" t="inlineStr">
        <is>
          <t>Recurring | Level 3</t>
        </is>
      </c>
      <c r="B158" s="4" t="inlineStr">
        <is>
          <t xml:space="preserve"> </t>
        </is>
      </c>
      <c r="C158" s="4" t="inlineStr">
        <is>
          <t xml:space="preserve"> </t>
        </is>
      </c>
      <c r="D158" s="4" t="inlineStr">
        <is>
          <t xml:space="preserve"> </t>
        </is>
      </c>
      <c r="E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row>
    <row r="160">
      <c r="A160" s="4" t="inlineStr">
        <is>
          <t>Fixed income maturities, trading at fair value (amortized cost — $1,106.6 and $1,205.0)</t>
        </is>
      </c>
      <c r="B160" s="8" t="n">
        <v>366.5</v>
      </c>
      <c r="C160" s="8" t="n">
        <v>489.9</v>
      </c>
      <c r="D160" s="7" t="n">
        <v>480.9</v>
      </c>
      <c r="E160" s="6" t="n">
        <v>533</v>
      </c>
    </row>
    <row r="161">
      <c r="A161" s="4" t="inlineStr">
        <is>
          <t>Privately-held Investments trading, at fair value</t>
        </is>
      </c>
      <c r="B161" s="4" t="inlineStr">
        <is>
          <t xml:space="preserve"> </t>
        </is>
      </c>
      <c r="C161" s="6" t="n">
        <v>475</v>
      </c>
      <c r="D161" s="4" t="inlineStr">
        <is>
          <t xml:space="preserve"> </t>
        </is>
      </c>
      <c r="E161" s="4" t="inlineStr">
        <is>
          <t xml:space="preserve"> </t>
        </is>
      </c>
    </row>
    <row r="162">
      <c r="A162" s="4" t="inlineStr">
        <is>
          <t>Fair Value</t>
        </is>
      </c>
      <c r="B162" s="8" t="n">
        <v>361.9</v>
      </c>
      <c r="C162" s="8" t="n">
        <v>473.4</v>
      </c>
      <c r="D162" s="4" t="inlineStr">
        <is>
          <t xml:space="preserve"> </t>
        </is>
      </c>
      <c r="E162" s="8" t="n">
        <v>501.3</v>
      </c>
    </row>
    <row r="163">
      <c r="A163" s="4" t="inlineStr">
        <is>
          <t>Recurring | Level 3 | Derivatives at fair value | Foreign exchange contracts</t>
        </is>
      </c>
      <c r="B163" s="4" t="inlineStr">
        <is>
          <t xml:space="preserve"> </t>
        </is>
      </c>
      <c r="C163" s="4" t="inlineStr">
        <is>
          <t xml:space="preserve"> </t>
        </is>
      </c>
      <c r="D163" s="4" t="inlineStr">
        <is>
          <t xml:space="preserve"> </t>
        </is>
      </c>
      <c r="E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c r="E164" s="4" t="inlineStr">
        <is>
          <t xml:space="preserve"> </t>
        </is>
      </c>
    </row>
    <row r="165">
      <c r="A165" s="4" t="inlineStr">
        <is>
          <t>Derivatives at fair value</t>
        </is>
      </c>
      <c r="B165" s="4" t="inlineStr">
        <is>
          <t xml:space="preserve"> </t>
        </is>
      </c>
      <c r="C165" s="6" t="n">
        <v>0</v>
      </c>
      <c r="D165" s="4" t="inlineStr">
        <is>
          <t xml:space="preserve"> </t>
        </is>
      </c>
      <c r="E165" s="6" t="n">
        <v>0</v>
      </c>
    </row>
    <row r="166">
      <c r="A166" s="4" t="inlineStr">
        <is>
          <t>Recurring | Level 3 | Liabilities under derivative contracts | Foreign exchange contracts</t>
        </is>
      </c>
      <c r="B166" s="4" t="inlineStr">
        <is>
          <t xml:space="preserve"> </t>
        </is>
      </c>
      <c r="C166" s="4" t="inlineStr">
        <is>
          <t xml:space="preserve"> </t>
        </is>
      </c>
      <c r="D166" s="4" t="inlineStr">
        <is>
          <t xml:space="preserve"> </t>
        </is>
      </c>
      <c r="E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c r="E167" s="4" t="inlineStr">
        <is>
          <t xml:space="preserve"> </t>
        </is>
      </c>
    </row>
    <row r="168">
      <c r="A168" s="4" t="inlineStr">
        <is>
          <t>Liabilities under derivative contracts, fair value</t>
        </is>
      </c>
      <c r="B168" s="6" t="n">
        <v>0</v>
      </c>
      <c r="C168" s="6" t="n">
        <v>0</v>
      </c>
      <c r="D168" s="4" t="inlineStr">
        <is>
          <t xml:space="preserve"> </t>
        </is>
      </c>
      <c r="E168" s="6" t="n">
        <v>0</v>
      </c>
    </row>
    <row r="169">
      <c r="A169" s="4" t="inlineStr">
        <is>
          <t>Recurring | Level 3 | Liabilities under derivative contracts | Loss Portfolio Transfer</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c r="E170" s="4" t="inlineStr">
        <is>
          <t xml:space="preserve"> </t>
        </is>
      </c>
    </row>
    <row r="171">
      <c r="A171" s="4" t="inlineStr">
        <is>
          <t>Liabilities under derivative contracts, fair value</t>
        </is>
      </c>
      <c r="B171" s="8" t="n">
        <v>-4.6</v>
      </c>
      <c r="C171" s="8" t="n">
        <v>-16.5</v>
      </c>
      <c r="D171" s="4" t="inlineStr">
        <is>
          <t xml:space="preserve"> </t>
        </is>
      </c>
      <c r="E171" s="8" t="n">
        <v>-31.7</v>
      </c>
    </row>
    <row r="172">
      <c r="A172" s="4" t="inlineStr">
        <is>
          <t>Recurring | Level 3 | Fixed income securities — Available for sale</t>
        </is>
      </c>
      <c r="B172" s="4" t="inlineStr">
        <is>
          <t xml:space="preserve"> </t>
        </is>
      </c>
      <c r="C172" s="4" t="inlineStr">
        <is>
          <t xml:space="preserve"> </t>
        </is>
      </c>
      <c r="D172" s="4" t="inlineStr">
        <is>
          <t xml:space="preserve"> </t>
        </is>
      </c>
      <c r="E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c r="E173" s="4" t="inlineStr">
        <is>
          <t xml:space="preserve"> </t>
        </is>
      </c>
    </row>
    <row r="174">
      <c r="A174" s="4" t="inlineStr">
        <is>
          <t>Investments, fair value</t>
        </is>
      </c>
      <c r="B174" s="4" t="inlineStr">
        <is>
          <t xml:space="preserve"> </t>
        </is>
      </c>
      <c r="C174" s="6" t="n">
        <v>0</v>
      </c>
      <c r="D174" s="4" t="inlineStr">
        <is>
          <t xml:space="preserve"> </t>
        </is>
      </c>
      <c r="E174" s="6" t="n">
        <v>0</v>
      </c>
    </row>
    <row r="175">
      <c r="A175" s="4" t="inlineStr">
        <is>
          <t>Recurring | Level 3 | Short-term investments</t>
        </is>
      </c>
      <c r="B175" s="4" t="inlineStr">
        <is>
          <t xml:space="preserve"> </t>
        </is>
      </c>
      <c r="C175" s="4" t="inlineStr">
        <is>
          <t xml:space="preserve"> </t>
        </is>
      </c>
      <c r="D175" s="4" t="inlineStr">
        <is>
          <t xml:space="preserve"> </t>
        </is>
      </c>
      <c r="E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c r="E176" s="4" t="inlineStr">
        <is>
          <t xml:space="preserve"> </t>
        </is>
      </c>
    </row>
    <row r="177">
      <c r="A177" s="4" t="inlineStr">
        <is>
          <t>Investments, fair value</t>
        </is>
      </c>
      <c r="B177" s="4" t="inlineStr">
        <is>
          <t xml:space="preserve"> </t>
        </is>
      </c>
      <c r="C177" s="6" t="n">
        <v>0</v>
      </c>
      <c r="D177" s="4" t="inlineStr">
        <is>
          <t xml:space="preserve"> </t>
        </is>
      </c>
      <c r="E177" s="6" t="n">
        <v>0</v>
      </c>
    </row>
    <row r="178">
      <c r="A178" s="4" t="inlineStr">
        <is>
          <t>Recurring | Level 3 | Held for trading financial assets, at fair value</t>
        </is>
      </c>
      <c r="B178" s="4" t="inlineStr">
        <is>
          <t xml:space="preserve"> </t>
        </is>
      </c>
      <c r="C178" s="4" t="inlineStr">
        <is>
          <t xml:space="preserve"> </t>
        </is>
      </c>
      <c r="D178" s="4" t="inlineStr">
        <is>
          <t xml:space="preserve"> </t>
        </is>
      </c>
      <c r="E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c r="D179" s="4" t="inlineStr">
        <is>
          <t xml:space="preserve"> </t>
        </is>
      </c>
      <c r="E179" s="4" t="inlineStr">
        <is>
          <t xml:space="preserve"> </t>
        </is>
      </c>
    </row>
    <row r="180">
      <c r="A180" s="4" t="inlineStr">
        <is>
          <t>Investments, fair value</t>
        </is>
      </c>
      <c r="B180" s="4" t="inlineStr">
        <is>
          <t xml:space="preserve"> </t>
        </is>
      </c>
      <c r="C180" s="6" t="n">
        <v>0</v>
      </c>
      <c r="D180" s="4" t="inlineStr">
        <is>
          <t xml:space="preserve"> </t>
        </is>
      </c>
      <c r="E180" s="6" t="n">
        <v>0</v>
      </c>
    </row>
    <row r="181">
      <c r="A181" s="4" t="inlineStr">
        <is>
          <t>Catastrophe bonds, amortized cost</t>
        </is>
      </c>
      <c r="B181" s="4" t="inlineStr">
        <is>
          <t xml:space="preserve"> </t>
        </is>
      </c>
      <c r="C181" s="6" t="n">
        <v>0</v>
      </c>
      <c r="D181" s="4" t="inlineStr">
        <is>
          <t xml:space="preserve"> </t>
        </is>
      </c>
      <c r="E181" s="6" t="n">
        <v>0</v>
      </c>
    </row>
    <row r="182">
      <c r="A182" s="4" t="inlineStr">
        <is>
          <t>Recurring | Level 3 | Short-term investments trading at fair value</t>
        </is>
      </c>
      <c r="B182" s="4" t="inlineStr">
        <is>
          <t xml:space="preserve"> </t>
        </is>
      </c>
      <c r="C182" s="4" t="inlineStr">
        <is>
          <t xml:space="preserve"> </t>
        </is>
      </c>
      <c r="D182" s="4" t="inlineStr">
        <is>
          <t xml:space="preserve"> </t>
        </is>
      </c>
      <c r="E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c r="D183" s="4" t="inlineStr">
        <is>
          <t xml:space="preserve"> </t>
        </is>
      </c>
      <c r="E183" s="4" t="inlineStr">
        <is>
          <t xml:space="preserve"> </t>
        </is>
      </c>
    </row>
    <row r="184">
      <c r="A184" s="4" t="inlineStr">
        <is>
          <t>Investments, fair value</t>
        </is>
      </c>
      <c r="B184" s="4" t="inlineStr">
        <is>
          <t xml:space="preserve"> </t>
        </is>
      </c>
      <c r="C184" s="6" t="n">
        <v>0</v>
      </c>
      <c r="D184" s="4" t="inlineStr">
        <is>
          <t xml:space="preserve"> </t>
        </is>
      </c>
      <c r="E184" s="4" t="inlineStr">
        <is>
          <t xml:space="preserve"> </t>
        </is>
      </c>
    </row>
    <row r="185">
      <c r="A185" s="4" t="inlineStr">
        <is>
          <t>Recurring | Level 3 | Real estate fund</t>
        </is>
      </c>
      <c r="B185" s="4" t="inlineStr">
        <is>
          <t xml:space="preserve"> </t>
        </is>
      </c>
      <c r="C185" s="4" t="inlineStr">
        <is>
          <t xml:space="preserve"> </t>
        </is>
      </c>
      <c r="D185" s="4" t="inlineStr">
        <is>
          <t xml:space="preserve"> </t>
        </is>
      </c>
      <c r="E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c r="E186" s="4" t="inlineStr">
        <is>
          <t xml:space="preserve"> </t>
        </is>
      </c>
    </row>
    <row r="187">
      <c r="A187" s="4" t="inlineStr">
        <is>
          <t>Investments, fair value</t>
        </is>
      </c>
      <c r="B187" s="4" t="inlineStr">
        <is>
          <t xml:space="preserve"> </t>
        </is>
      </c>
      <c r="C187" s="6" t="n">
        <v>0</v>
      </c>
      <c r="D187" s="4" t="inlineStr">
        <is>
          <t xml:space="preserve"> </t>
        </is>
      </c>
      <c r="E187" s="6" t="n">
        <v>0</v>
      </c>
    </row>
    <row r="188">
      <c r="A188" s="4" t="inlineStr">
        <is>
          <t>Recurring | Level 3 | Privately-held investments, available for sale</t>
        </is>
      </c>
      <c r="B188" s="4" t="inlineStr">
        <is>
          <t xml:space="preserve"> </t>
        </is>
      </c>
      <c r="C188" s="4" t="inlineStr">
        <is>
          <t xml:space="preserve"> </t>
        </is>
      </c>
      <c r="D188" s="4" t="inlineStr">
        <is>
          <t xml:space="preserve"> </t>
        </is>
      </c>
      <c r="E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c r="D189" s="4" t="inlineStr">
        <is>
          <t xml:space="preserve"> </t>
        </is>
      </c>
      <c r="E189" s="4" t="inlineStr">
        <is>
          <t xml:space="preserve"> </t>
        </is>
      </c>
    </row>
    <row r="190">
      <c r="A190" s="4" t="inlineStr">
        <is>
          <t>Privately-held Investments, available for sale</t>
        </is>
      </c>
      <c r="B190" s="4" t="inlineStr">
        <is>
          <t xml:space="preserve"> </t>
        </is>
      </c>
      <c r="C190" s="8" t="n">
        <v>14.9</v>
      </c>
      <c r="D190" s="4" t="inlineStr">
        <is>
          <t xml:space="preserve"> </t>
        </is>
      </c>
      <c r="E190" s="4" t="inlineStr">
        <is>
          <t xml:space="preserve"> </t>
        </is>
      </c>
    </row>
    <row r="191">
      <c r="A191" s="4" t="inlineStr">
        <is>
          <t>U.S. government</t>
        </is>
      </c>
      <c r="B191" s="4" t="inlineStr">
        <is>
          <t xml:space="preserve"> </t>
        </is>
      </c>
      <c r="C191" s="4" t="inlineStr">
        <is>
          <t xml:space="preserve"> </t>
        </is>
      </c>
      <c r="D191" s="4" t="inlineStr">
        <is>
          <t xml:space="preserve"> </t>
        </is>
      </c>
      <c r="E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c r="D192" s="4" t="inlineStr">
        <is>
          <t xml:space="preserve"> </t>
        </is>
      </c>
      <c r="E192" s="4" t="inlineStr">
        <is>
          <t xml:space="preserve"> </t>
        </is>
      </c>
    </row>
    <row r="193">
      <c r="A193" s="4" t="inlineStr">
        <is>
          <t>Fair market value</t>
        </is>
      </c>
      <c r="B193" s="8" t="n">
        <v>1326.4</v>
      </c>
      <c r="C193" s="8" t="n">
        <v>1202.6</v>
      </c>
      <c r="D193" s="4" t="inlineStr">
        <is>
          <t xml:space="preserve"> </t>
        </is>
      </c>
      <c r="E193" s="6" t="n">
        <v>953</v>
      </c>
    </row>
    <row r="194">
      <c r="A194" s="4" t="inlineStr">
        <is>
          <t>Fixed income maturities, trading at fair value (amortized cost — $1,106.6 and $1,205.0)</t>
        </is>
      </c>
      <c r="B194" s="8" t="n">
        <v>267.1</v>
      </c>
      <c r="C194" s="8" t="n">
        <v>245.5</v>
      </c>
      <c r="D194" s="4" t="inlineStr">
        <is>
          <t xml:space="preserve"> </t>
        </is>
      </c>
      <c r="E194" s="8" t="n">
        <v>261.6</v>
      </c>
    </row>
    <row r="195">
      <c r="A195" s="4" t="inlineStr">
        <is>
          <t>U.S. government | Level 1</t>
        </is>
      </c>
      <c r="B195" s="4" t="inlineStr">
        <is>
          <t xml:space="preserve"> </t>
        </is>
      </c>
      <c r="C195" s="4" t="inlineStr">
        <is>
          <t xml:space="preserve"> </t>
        </is>
      </c>
      <c r="D195" s="4" t="inlineStr">
        <is>
          <t xml:space="preserve"> </t>
        </is>
      </c>
      <c r="E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c r="D196" s="4" t="inlineStr">
        <is>
          <t xml:space="preserve"> </t>
        </is>
      </c>
      <c r="E196" s="4" t="inlineStr">
        <is>
          <t xml:space="preserve"> </t>
        </is>
      </c>
    </row>
    <row r="197">
      <c r="A197" s="4" t="inlineStr">
        <is>
          <t>Fair market value</t>
        </is>
      </c>
      <c r="B197" s="8" t="n">
        <v>1326.4</v>
      </c>
      <c r="C197" s="4" t="inlineStr">
        <is>
          <t xml:space="preserve"> </t>
        </is>
      </c>
      <c r="D197" s="4" t="inlineStr">
        <is>
          <t xml:space="preserve"> </t>
        </is>
      </c>
      <c r="E197" s="4" t="inlineStr">
        <is>
          <t xml:space="preserve"> </t>
        </is>
      </c>
    </row>
    <row r="198">
      <c r="A198" s="4" t="inlineStr">
        <is>
          <t>Fixed income maturities, trading at fair value (amortized cost — $1,106.6 and $1,205.0)</t>
        </is>
      </c>
      <c r="B198" s="8" t="n">
        <v>267.1</v>
      </c>
      <c r="C198" s="4" t="inlineStr">
        <is>
          <t xml:space="preserve"> </t>
        </is>
      </c>
      <c r="D198" s="4" t="inlineStr">
        <is>
          <t xml:space="preserve"> </t>
        </is>
      </c>
      <c r="E198" s="4" t="inlineStr">
        <is>
          <t xml:space="preserve"> </t>
        </is>
      </c>
    </row>
    <row r="199">
      <c r="A199" s="4" t="inlineStr">
        <is>
          <t>U.S. government | Level 2</t>
        </is>
      </c>
      <c r="B199" s="4" t="inlineStr">
        <is>
          <t xml:space="preserve"> </t>
        </is>
      </c>
      <c r="C199" s="4" t="inlineStr">
        <is>
          <t xml:space="preserve"> </t>
        </is>
      </c>
      <c r="D199" s="4" t="inlineStr">
        <is>
          <t xml:space="preserve"> </t>
        </is>
      </c>
      <c r="E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c r="D200" s="4" t="inlineStr">
        <is>
          <t xml:space="preserve"> </t>
        </is>
      </c>
      <c r="E200" s="4" t="inlineStr">
        <is>
          <t xml:space="preserve"> </t>
        </is>
      </c>
    </row>
    <row r="201">
      <c r="A201" s="4" t="inlineStr">
        <is>
          <t>Fair market value</t>
        </is>
      </c>
      <c r="B201" s="6" t="n">
        <v>0</v>
      </c>
      <c r="C201" s="4" t="inlineStr">
        <is>
          <t xml:space="preserve"> </t>
        </is>
      </c>
      <c r="D201" s="4" t="inlineStr">
        <is>
          <t xml:space="preserve"> </t>
        </is>
      </c>
      <c r="E201" s="4" t="inlineStr">
        <is>
          <t xml:space="preserve"> </t>
        </is>
      </c>
    </row>
    <row r="202">
      <c r="A202" s="4" t="inlineStr">
        <is>
          <t>Fixed income maturities, trading at fair value (amortized cost — $1,106.6 and $1,205.0)</t>
        </is>
      </c>
      <c r="B202" s="6" t="n">
        <v>0</v>
      </c>
      <c r="C202" s="4" t="inlineStr">
        <is>
          <t xml:space="preserve"> </t>
        </is>
      </c>
      <c r="D202" s="4" t="inlineStr">
        <is>
          <t xml:space="preserve"> </t>
        </is>
      </c>
      <c r="E202" s="4" t="inlineStr">
        <is>
          <t xml:space="preserve"> </t>
        </is>
      </c>
    </row>
    <row r="203">
      <c r="A203" s="4" t="inlineStr">
        <is>
          <t>U.S. government | Level 3</t>
        </is>
      </c>
      <c r="B203" s="4" t="inlineStr">
        <is>
          <t xml:space="preserve"> </t>
        </is>
      </c>
      <c r="C203" s="4" t="inlineStr">
        <is>
          <t xml:space="preserve"> </t>
        </is>
      </c>
      <c r="D203" s="4" t="inlineStr">
        <is>
          <t xml:space="preserve"> </t>
        </is>
      </c>
      <c r="E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c r="D204" s="4" t="inlineStr">
        <is>
          <t xml:space="preserve"> </t>
        </is>
      </c>
      <c r="E204" s="4" t="inlineStr">
        <is>
          <t xml:space="preserve"> </t>
        </is>
      </c>
    </row>
    <row r="205">
      <c r="A205" s="4" t="inlineStr">
        <is>
          <t>Fair market value</t>
        </is>
      </c>
      <c r="B205" s="6" t="n">
        <v>0</v>
      </c>
      <c r="C205" s="4" t="inlineStr">
        <is>
          <t xml:space="preserve"> </t>
        </is>
      </c>
      <c r="D205" s="4" t="inlineStr">
        <is>
          <t xml:space="preserve"> </t>
        </is>
      </c>
      <c r="E205" s="4" t="inlineStr">
        <is>
          <t xml:space="preserve"> </t>
        </is>
      </c>
    </row>
    <row r="206">
      <c r="A206" s="4" t="inlineStr">
        <is>
          <t>Fixed income maturities, trading at fair value (amortized cost — $1,106.6 and $1,205.0)</t>
        </is>
      </c>
      <c r="B206" s="6" t="n">
        <v>0</v>
      </c>
      <c r="C206" s="4" t="inlineStr">
        <is>
          <t xml:space="preserve"> </t>
        </is>
      </c>
      <c r="D206" s="4" t="inlineStr">
        <is>
          <t xml:space="preserve"> </t>
        </is>
      </c>
      <c r="E206" s="4" t="inlineStr">
        <is>
          <t xml:space="preserve"> </t>
        </is>
      </c>
    </row>
    <row r="207">
      <c r="A207" s="4" t="inlineStr">
        <is>
          <t>U.S. government | Recurring | Fixed Income Securities</t>
        </is>
      </c>
      <c r="B207" s="4" t="inlineStr">
        <is>
          <t xml:space="preserve"> </t>
        </is>
      </c>
      <c r="C207" s="4" t="inlineStr">
        <is>
          <t xml:space="preserve"> </t>
        </is>
      </c>
      <c r="D207" s="4" t="inlineStr">
        <is>
          <t xml:space="preserve"> </t>
        </is>
      </c>
      <c r="E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c r="D208" s="4" t="inlineStr">
        <is>
          <t xml:space="preserve"> </t>
        </is>
      </c>
      <c r="E208" s="4" t="inlineStr">
        <is>
          <t xml:space="preserve"> </t>
        </is>
      </c>
    </row>
    <row r="209">
      <c r="A209" s="4" t="inlineStr">
        <is>
          <t>Investments, fair value</t>
        </is>
      </c>
      <c r="B209" s="4" t="inlineStr">
        <is>
          <t xml:space="preserve"> </t>
        </is>
      </c>
      <c r="C209" s="8" t="n">
        <v>1202.6</v>
      </c>
      <c r="D209" s="4" t="inlineStr">
        <is>
          <t xml:space="preserve"> </t>
        </is>
      </c>
      <c r="E209" s="6" t="n">
        <v>953</v>
      </c>
    </row>
    <row r="210">
      <c r="A210" s="4" t="inlineStr">
        <is>
          <t>U.S. government | Recurring | Held for trading financial assets, at fair value</t>
        </is>
      </c>
      <c r="B210" s="4" t="inlineStr">
        <is>
          <t xml:space="preserve"> </t>
        </is>
      </c>
      <c r="C210" s="4" t="inlineStr">
        <is>
          <t xml:space="preserve"> </t>
        </is>
      </c>
      <c r="D210" s="4" t="inlineStr">
        <is>
          <t xml:space="preserve"> </t>
        </is>
      </c>
      <c r="E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c r="D211" s="4" t="inlineStr">
        <is>
          <t xml:space="preserve"> </t>
        </is>
      </c>
      <c r="E211" s="4" t="inlineStr">
        <is>
          <t xml:space="preserve"> </t>
        </is>
      </c>
    </row>
    <row r="212">
      <c r="A212" s="4" t="inlineStr">
        <is>
          <t>Investments, fair value</t>
        </is>
      </c>
      <c r="B212" s="4" t="inlineStr">
        <is>
          <t xml:space="preserve"> </t>
        </is>
      </c>
      <c r="C212" s="8" t="n">
        <v>245.5</v>
      </c>
      <c r="D212" s="4" t="inlineStr">
        <is>
          <t xml:space="preserve"> </t>
        </is>
      </c>
      <c r="E212" s="8" t="n">
        <v>261.6</v>
      </c>
    </row>
    <row r="213">
      <c r="A213" s="4" t="inlineStr">
        <is>
          <t>U.S. government | Recurring | Level 1 | Fixed Income Securities</t>
        </is>
      </c>
      <c r="B213" s="4" t="inlineStr">
        <is>
          <t xml:space="preserve"> </t>
        </is>
      </c>
      <c r="C213" s="4" t="inlineStr">
        <is>
          <t xml:space="preserve"> </t>
        </is>
      </c>
      <c r="D213" s="4" t="inlineStr">
        <is>
          <t xml:space="preserve"> </t>
        </is>
      </c>
      <c r="E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c r="D214" s="4" t="inlineStr">
        <is>
          <t xml:space="preserve"> </t>
        </is>
      </c>
      <c r="E214" s="4" t="inlineStr">
        <is>
          <t xml:space="preserve"> </t>
        </is>
      </c>
    </row>
    <row r="215">
      <c r="A215" s="4" t="inlineStr">
        <is>
          <t>Investments, fair value</t>
        </is>
      </c>
      <c r="B215" s="4" t="inlineStr">
        <is>
          <t xml:space="preserve"> </t>
        </is>
      </c>
      <c r="C215" s="8" t="n">
        <v>1202.6</v>
      </c>
      <c r="D215" s="4" t="inlineStr">
        <is>
          <t xml:space="preserve"> </t>
        </is>
      </c>
      <c r="E215" s="6" t="n">
        <v>953</v>
      </c>
    </row>
    <row r="216">
      <c r="A216" s="4" t="inlineStr">
        <is>
          <t>U.S. government | Recurring | Level 1 | Held for trading financial assets, at fair value</t>
        </is>
      </c>
      <c r="B216" s="4" t="inlineStr">
        <is>
          <t xml:space="preserve"> </t>
        </is>
      </c>
      <c r="C216" s="4" t="inlineStr">
        <is>
          <t xml:space="preserve"> </t>
        </is>
      </c>
      <c r="D216" s="4" t="inlineStr">
        <is>
          <t xml:space="preserve"> </t>
        </is>
      </c>
      <c r="E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c r="D217" s="4" t="inlineStr">
        <is>
          <t xml:space="preserve"> </t>
        </is>
      </c>
      <c r="E217" s="4" t="inlineStr">
        <is>
          <t xml:space="preserve"> </t>
        </is>
      </c>
    </row>
    <row r="218">
      <c r="A218" s="4" t="inlineStr">
        <is>
          <t>Investments, fair value</t>
        </is>
      </c>
      <c r="B218" s="4" t="inlineStr">
        <is>
          <t xml:space="preserve"> </t>
        </is>
      </c>
      <c r="C218" s="8" t="n">
        <v>245.5</v>
      </c>
      <c r="D218" s="4" t="inlineStr">
        <is>
          <t xml:space="preserve"> </t>
        </is>
      </c>
      <c r="E218" s="8" t="n">
        <v>261.6</v>
      </c>
    </row>
    <row r="219">
      <c r="A219" s="4" t="inlineStr">
        <is>
          <t>U.S. government | Recurring | Level 2 | Fixed Income Securities</t>
        </is>
      </c>
      <c r="B219" s="4" t="inlineStr">
        <is>
          <t xml:space="preserve"> </t>
        </is>
      </c>
      <c r="C219" s="4" t="inlineStr">
        <is>
          <t xml:space="preserve"> </t>
        </is>
      </c>
      <c r="D219" s="4" t="inlineStr">
        <is>
          <t xml:space="preserve"> </t>
        </is>
      </c>
      <c r="E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c r="D220" s="4" t="inlineStr">
        <is>
          <t xml:space="preserve"> </t>
        </is>
      </c>
      <c r="E220" s="4" t="inlineStr">
        <is>
          <t xml:space="preserve"> </t>
        </is>
      </c>
    </row>
    <row r="221">
      <c r="A221" s="4" t="inlineStr">
        <is>
          <t>Investments, fair value</t>
        </is>
      </c>
      <c r="B221" s="4" t="inlineStr">
        <is>
          <t xml:space="preserve"> </t>
        </is>
      </c>
      <c r="C221" s="6" t="n">
        <v>0</v>
      </c>
      <c r="D221" s="4" t="inlineStr">
        <is>
          <t xml:space="preserve"> </t>
        </is>
      </c>
      <c r="E221" s="6" t="n">
        <v>0</v>
      </c>
    </row>
    <row r="222">
      <c r="A222" s="4" t="inlineStr">
        <is>
          <t>U.S. government | Recurring | Level 2 | Held for trading financial assets, at fair value</t>
        </is>
      </c>
      <c r="B222" s="4" t="inlineStr">
        <is>
          <t xml:space="preserve"> </t>
        </is>
      </c>
      <c r="C222" s="4" t="inlineStr">
        <is>
          <t xml:space="preserve"> </t>
        </is>
      </c>
      <c r="D222" s="4" t="inlineStr">
        <is>
          <t xml:space="preserve"> </t>
        </is>
      </c>
      <c r="E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c r="D223" s="4" t="inlineStr">
        <is>
          <t xml:space="preserve"> </t>
        </is>
      </c>
      <c r="E223" s="4" t="inlineStr">
        <is>
          <t xml:space="preserve"> </t>
        </is>
      </c>
    </row>
    <row r="224">
      <c r="A224" s="4" t="inlineStr">
        <is>
          <t>Investments, fair value</t>
        </is>
      </c>
      <c r="B224" s="4" t="inlineStr">
        <is>
          <t xml:space="preserve"> </t>
        </is>
      </c>
      <c r="C224" s="6" t="n">
        <v>0</v>
      </c>
      <c r="D224" s="4" t="inlineStr">
        <is>
          <t xml:space="preserve"> </t>
        </is>
      </c>
      <c r="E224" s="6" t="n">
        <v>0</v>
      </c>
    </row>
    <row r="225">
      <c r="A225" s="4" t="inlineStr">
        <is>
          <t>U.S. government | Recurring | Level 3 | Fixed Income Securities</t>
        </is>
      </c>
      <c r="B225" s="4" t="inlineStr">
        <is>
          <t xml:space="preserve"> </t>
        </is>
      </c>
      <c r="C225" s="4" t="inlineStr">
        <is>
          <t xml:space="preserve"> </t>
        </is>
      </c>
      <c r="D225" s="4" t="inlineStr">
        <is>
          <t xml:space="preserve"> </t>
        </is>
      </c>
      <c r="E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c r="D226" s="4" t="inlineStr">
        <is>
          <t xml:space="preserve"> </t>
        </is>
      </c>
      <c r="E226" s="4" t="inlineStr">
        <is>
          <t xml:space="preserve"> </t>
        </is>
      </c>
    </row>
    <row r="227">
      <c r="A227" s="4" t="inlineStr">
        <is>
          <t>Investments, fair value</t>
        </is>
      </c>
      <c r="B227" s="4" t="inlineStr">
        <is>
          <t xml:space="preserve"> </t>
        </is>
      </c>
      <c r="C227" s="6" t="n">
        <v>0</v>
      </c>
      <c r="D227" s="4" t="inlineStr">
        <is>
          <t xml:space="preserve"> </t>
        </is>
      </c>
      <c r="E227" s="6" t="n">
        <v>0</v>
      </c>
    </row>
    <row r="228">
      <c r="A228" s="4" t="inlineStr">
        <is>
          <t>U.S. government | Recurring | Level 3 | Held for trading financial assets, at fair value</t>
        </is>
      </c>
      <c r="B228" s="4" t="inlineStr">
        <is>
          <t xml:space="preserve"> </t>
        </is>
      </c>
      <c r="C228" s="4" t="inlineStr">
        <is>
          <t xml:space="preserve"> </t>
        </is>
      </c>
      <c r="D228" s="4" t="inlineStr">
        <is>
          <t xml:space="preserve"> </t>
        </is>
      </c>
      <c r="E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c r="D229" s="4" t="inlineStr">
        <is>
          <t xml:space="preserve"> </t>
        </is>
      </c>
      <c r="E229" s="4" t="inlineStr">
        <is>
          <t xml:space="preserve"> </t>
        </is>
      </c>
    </row>
    <row r="230">
      <c r="A230" s="4" t="inlineStr">
        <is>
          <t>Investments, fair value</t>
        </is>
      </c>
      <c r="B230" s="4" t="inlineStr">
        <is>
          <t xml:space="preserve"> </t>
        </is>
      </c>
      <c r="C230" s="6" t="n">
        <v>0</v>
      </c>
      <c r="D230" s="4" t="inlineStr">
        <is>
          <t xml:space="preserve"> </t>
        </is>
      </c>
      <c r="E230" s="6" t="n">
        <v>0</v>
      </c>
    </row>
    <row r="231">
      <c r="A231" s="4" t="inlineStr">
        <is>
          <t>U.S. agency</t>
        </is>
      </c>
      <c r="B231" s="4" t="inlineStr">
        <is>
          <t xml:space="preserve"> </t>
        </is>
      </c>
      <c r="C231" s="4" t="inlineStr">
        <is>
          <t xml:space="preserve"> </t>
        </is>
      </c>
      <c r="D231" s="4" t="inlineStr">
        <is>
          <t xml:space="preserve"> </t>
        </is>
      </c>
      <c r="E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c r="D232" s="4" t="inlineStr">
        <is>
          <t xml:space="preserve"> </t>
        </is>
      </c>
      <c r="E232" s="4" t="inlineStr">
        <is>
          <t xml:space="preserve"> </t>
        </is>
      </c>
    </row>
    <row r="233">
      <c r="A233" s="4" t="inlineStr">
        <is>
          <t>Fair market value</t>
        </is>
      </c>
      <c r="B233" s="8" t="n">
        <v>7.4</v>
      </c>
      <c r="C233" s="8" t="n">
        <v>7.2</v>
      </c>
      <c r="D233" s="4" t="inlineStr">
        <is>
          <t xml:space="preserve"> </t>
        </is>
      </c>
      <c r="E233" s="8" t="n">
        <v>8.800000000000001</v>
      </c>
    </row>
    <row r="234">
      <c r="A234" s="4" t="inlineStr">
        <is>
          <t>U.S. agency | Level 1</t>
        </is>
      </c>
      <c r="B234" s="4" t="inlineStr">
        <is>
          <t xml:space="preserve"> </t>
        </is>
      </c>
      <c r="C234" s="4" t="inlineStr">
        <is>
          <t xml:space="preserve"> </t>
        </is>
      </c>
      <c r="D234" s="4" t="inlineStr">
        <is>
          <t xml:space="preserve"> </t>
        </is>
      </c>
      <c r="E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c r="D235" s="4" t="inlineStr">
        <is>
          <t xml:space="preserve"> </t>
        </is>
      </c>
      <c r="E235" s="4" t="inlineStr">
        <is>
          <t xml:space="preserve"> </t>
        </is>
      </c>
    </row>
    <row r="236">
      <c r="A236" s="4" t="inlineStr">
        <is>
          <t>Fair market value</t>
        </is>
      </c>
      <c r="B236" s="6" t="n">
        <v>0</v>
      </c>
      <c r="C236" s="4" t="inlineStr">
        <is>
          <t xml:space="preserve"> </t>
        </is>
      </c>
      <c r="D236" s="4" t="inlineStr">
        <is>
          <t xml:space="preserve"> </t>
        </is>
      </c>
      <c r="E236" s="4" t="inlineStr">
        <is>
          <t xml:space="preserve"> </t>
        </is>
      </c>
    </row>
    <row r="237">
      <c r="A237" s="4" t="inlineStr">
        <is>
          <t>U.S. agency | Level 2</t>
        </is>
      </c>
      <c r="B237" s="4" t="inlineStr">
        <is>
          <t xml:space="preserve"> </t>
        </is>
      </c>
      <c r="C237" s="4" t="inlineStr">
        <is>
          <t xml:space="preserve"> </t>
        </is>
      </c>
      <c r="D237" s="4" t="inlineStr">
        <is>
          <t xml:space="preserve"> </t>
        </is>
      </c>
      <c r="E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c r="D238" s="4" t="inlineStr">
        <is>
          <t xml:space="preserve"> </t>
        </is>
      </c>
      <c r="E238" s="4" t="inlineStr">
        <is>
          <t xml:space="preserve"> </t>
        </is>
      </c>
    </row>
    <row r="239">
      <c r="A239" s="4" t="inlineStr">
        <is>
          <t>Fair market value</t>
        </is>
      </c>
      <c r="B239" s="8" t="n">
        <v>7.4</v>
      </c>
      <c r="C239" s="4" t="inlineStr">
        <is>
          <t xml:space="preserve"> </t>
        </is>
      </c>
      <c r="D239" s="4" t="inlineStr">
        <is>
          <t xml:space="preserve"> </t>
        </is>
      </c>
      <c r="E239" s="4" t="inlineStr">
        <is>
          <t xml:space="preserve"> </t>
        </is>
      </c>
    </row>
    <row r="240">
      <c r="A240" s="4" t="inlineStr">
        <is>
          <t>U.S. agency | Level 3</t>
        </is>
      </c>
      <c r="B240" s="4" t="inlineStr">
        <is>
          <t xml:space="preserve"> </t>
        </is>
      </c>
      <c r="C240" s="4" t="inlineStr">
        <is>
          <t xml:space="preserve"> </t>
        </is>
      </c>
      <c r="D240" s="4" t="inlineStr">
        <is>
          <t xml:space="preserve"> </t>
        </is>
      </c>
      <c r="E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c r="D241" s="4" t="inlineStr">
        <is>
          <t xml:space="preserve"> </t>
        </is>
      </c>
      <c r="E241" s="4" t="inlineStr">
        <is>
          <t xml:space="preserve"> </t>
        </is>
      </c>
    </row>
    <row r="242">
      <c r="A242" s="4" t="inlineStr">
        <is>
          <t>Fair market value</t>
        </is>
      </c>
      <c r="B242" s="6" t="n">
        <v>0</v>
      </c>
      <c r="C242" s="4" t="inlineStr">
        <is>
          <t xml:space="preserve"> </t>
        </is>
      </c>
      <c r="D242" s="4" t="inlineStr">
        <is>
          <t xml:space="preserve"> </t>
        </is>
      </c>
      <c r="E242" s="4" t="inlineStr">
        <is>
          <t xml:space="preserve"> </t>
        </is>
      </c>
    </row>
    <row r="243">
      <c r="A243" s="4" t="inlineStr">
        <is>
          <t>U.S. agency | Recurring | Fixed Income Securities</t>
        </is>
      </c>
      <c r="B243" s="4" t="inlineStr">
        <is>
          <t xml:space="preserve"> </t>
        </is>
      </c>
      <c r="C243" s="4" t="inlineStr">
        <is>
          <t xml:space="preserve"> </t>
        </is>
      </c>
      <c r="D243" s="4" t="inlineStr">
        <is>
          <t xml:space="preserve"> </t>
        </is>
      </c>
      <c r="E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c r="D244" s="4" t="inlineStr">
        <is>
          <t xml:space="preserve"> </t>
        </is>
      </c>
      <c r="E244" s="4" t="inlineStr">
        <is>
          <t xml:space="preserve"> </t>
        </is>
      </c>
    </row>
    <row r="245">
      <c r="A245" s="4" t="inlineStr">
        <is>
          <t>Investments, fair value</t>
        </is>
      </c>
      <c r="B245" s="4" t="inlineStr">
        <is>
          <t xml:space="preserve"> </t>
        </is>
      </c>
      <c r="C245" s="8" t="n">
        <v>7.2</v>
      </c>
      <c r="D245" s="4" t="inlineStr">
        <is>
          <t xml:space="preserve"> </t>
        </is>
      </c>
      <c r="E245" s="8" t="n">
        <v>8.800000000000001</v>
      </c>
    </row>
    <row r="246">
      <c r="A246" s="4" t="inlineStr">
        <is>
          <t>U.S. agency | Recurring | Level 1 | Fixed Income Securities</t>
        </is>
      </c>
      <c r="B246" s="4" t="inlineStr">
        <is>
          <t xml:space="preserve"> </t>
        </is>
      </c>
      <c r="C246" s="4" t="inlineStr">
        <is>
          <t xml:space="preserve"> </t>
        </is>
      </c>
      <c r="D246" s="4" t="inlineStr">
        <is>
          <t xml:space="preserve"> </t>
        </is>
      </c>
      <c r="E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c r="D247" s="4" t="inlineStr">
        <is>
          <t xml:space="preserve"> </t>
        </is>
      </c>
      <c r="E247" s="4" t="inlineStr">
        <is>
          <t xml:space="preserve"> </t>
        </is>
      </c>
    </row>
    <row r="248">
      <c r="A248" s="4" t="inlineStr">
        <is>
          <t>Investments, fair value</t>
        </is>
      </c>
      <c r="B248" s="4" t="inlineStr">
        <is>
          <t xml:space="preserve"> </t>
        </is>
      </c>
      <c r="C248" s="6" t="n">
        <v>0</v>
      </c>
      <c r="D248" s="4" t="inlineStr">
        <is>
          <t xml:space="preserve"> </t>
        </is>
      </c>
      <c r="E248" s="6" t="n">
        <v>0</v>
      </c>
    </row>
    <row r="249">
      <c r="A249" s="4" t="inlineStr">
        <is>
          <t>U.S. agency | Recurring | Level 2 | Fixed Income Securities</t>
        </is>
      </c>
      <c r="B249" s="4" t="inlineStr">
        <is>
          <t xml:space="preserve"> </t>
        </is>
      </c>
      <c r="C249" s="4" t="inlineStr">
        <is>
          <t xml:space="preserve"> </t>
        </is>
      </c>
      <c r="D249" s="4" t="inlineStr">
        <is>
          <t xml:space="preserve"> </t>
        </is>
      </c>
      <c r="E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c r="D250" s="4" t="inlineStr">
        <is>
          <t xml:space="preserve"> </t>
        </is>
      </c>
      <c r="E250" s="4" t="inlineStr">
        <is>
          <t xml:space="preserve"> </t>
        </is>
      </c>
    </row>
    <row r="251">
      <c r="A251" s="4" t="inlineStr">
        <is>
          <t>Investments, fair value</t>
        </is>
      </c>
      <c r="B251" s="4" t="inlineStr">
        <is>
          <t xml:space="preserve"> </t>
        </is>
      </c>
      <c r="C251" s="8" t="n">
        <v>7.2</v>
      </c>
      <c r="D251" s="4" t="inlineStr">
        <is>
          <t xml:space="preserve"> </t>
        </is>
      </c>
      <c r="E251" s="8" t="n">
        <v>8.800000000000001</v>
      </c>
    </row>
    <row r="252">
      <c r="A252" s="4" t="inlineStr">
        <is>
          <t>U.S. agency | Recurring | Level 3 | Fixed Income Securities</t>
        </is>
      </c>
      <c r="B252" s="4" t="inlineStr">
        <is>
          <t xml:space="preserve"> </t>
        </is>
      </c>
      <c r="C252" s="4" t="inlineStr">
        <is>
          <t xml:space="preserve"> </t>
        </is>
      </c>
      <c r="D252" s="4" t="inlineStr">
        <is>
          <t xml:space="preserve"> </t>
        </is>
      </c>
      <c r="E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c r="D253" s="4" t="inlineStr">
        <is>
          <t xml:space="preserve"> </t>
        </is>
      </c>
      <c r="E253" s="4" t="inlineStr">
        <is>
          <t xml:space="preserve"> </t>
        </is>
      </c>
    </row>
    <row r="254">
      <c r="A254" s="4" t="inlineStr">
        <is>
          <t>Investments, fair value</t>
        </is>
      </c>
      <c r="B254" s="4" t="inlineStr">
        <is>
          <t xml:space="preserve"> </t>
        </is>
      </c>
      <c r="C254" s="6" t="n">
        <v>0</v>
      </c>
      <c r="D254" s="4" t="inlineStr">
        <is>
          <t xml:space="preserve"> </t>
        </is>
      </c>
      <c r="E254" s="6" t="n">
        <v>0</v>
      </c>
    </row>
    <row r="255">
      <c r="A255" s="4" t="inlineStr">
        <is>
          <t>Municipal</t>
        </is>
      </c>
      <c r="B255" s="4" t="inlineStr">
        <is>
          <t xml:space="preserve"> </t>
        </is>
      </c>
      <c r="C255" s="4" t="inlineStr">
        <is>
          <t xml:space="preserve"> </t>
        </is>
      </c>
      <c r="D255" s="4" t="inlineStr">
        <is>
          <t xml:space="preserve"> </t>
        </is>
      </c>
      <c r="E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c r="D256" s="4" t="inlineStr">
        <is>
          <t xml:space="preserve"> </t>
        </is>
      </c>
      <c r="E256" s="4" t="inlineStr">
        <is>
          <t xml:space="preserve"> </t>
        </is>
      </c>
    </row>
    <row r="257">
      <c r="A257" s="4" t="inlineStr">
        <is>
          <t>Fair market value</t>
        </is>
      </c>
      <c r="B257" s="8" t="n">
        <v>79.40000000000001</v>
      </c>
      <c r="C257" s="8" t="n">
        <v>128.1</v>
      </c>
      <c r="D257" s="4" t="inlineStr">
        <is>
          <t xml:space="preserve"> </t>
        </is>
      </c>
      <c r="E257" s="8" t="n">
        <v>149.5</v>
      </c>
    </row>
    <row r="258">
      <c r="A258" s="4" t="inlineStr">
        <is>
          <t>Fixed income maturities, trading at fair value (amortized cost — $1,106.6 and $1,205.0)</t>
        </is>
      </c>
      <c r="B258" s="6" t="n">
        <v>2</v>
      </c>
      <c r="C258" s="8" t="n">
        <v>3.1</v>
      </c>
      <c r="D258" s="4" t="inlineStr">
        <is>
          <t xml:space="preserve"> </t>
        </is>
      </c>
      <c r="E258" s="8" t="n">
        <v>3.6</v>
      </c>
    </row>
    <row r="259">
      <c r="A259" s="4" t="inlineStr">
        <is>
          <t>Municipal | Level 1</t>
        </is>
      </c>
      <c r="B259" s="4" t="inlineStr">
        <is>
          <t xml:space="preserve"> </t>
        </is>
      </c>
      <c r="C259" s="4" t="inlineStr">
        <is>
          <t xml:space="preserve"> </t>
        </is>
      </c>
      <c r="D259" s="4" t="inlineStr">
        <is>
          <t xml:space="preserve"> </t>
        </is>
      </c>
      <c r="E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c r="D260" s="4" t="inlineStr">
        <is>
          <t xml:space="preserve"> </t>
        </is>
      </c>
      <c r="E260" s="4" t="inlineStr">
        <is>
          <t xml:space="preserve"> </t>
        </is>
      </c>
    </row>
    <row r="261">
      <c r="A261" s="4" t="inlineStr">
        <is>
          <t>Fair market value</t>
        </is>
      </c>
      <c r="B261" s="6" t="n">
        <v>0</v>
      </c>
      <c r="C261" s="4" t="inlineStr">
        <is>
          <t xml:space="preserve"> </t>
        </is>
      </c>
      <c r="D261" s="4" t="inlineStr">
        <is>
          <t xml:space="preserve"> </t>
        </is>
      </c>
      <c r="E261" s="4" t="inlineStr">
        <is>
          <t xml:space="preserve"> </t>
        </is>
      </c>
    </row>
    <row r="262">
      <c r="A262" s="4" t="inlineStr">
        <is>
          <t>Fixed income maturities, trading at fair value (amortized cost — $1,106.6 and $1,205.0)</t>
        </is>
      </c>
      <c r="B262" s="6" t="n">
        <v>0</v>
      </c>
      <c r="C262" s="4" t="inlineStr">
        <is>
          <t xml:space="preserve"> </t>
        </is>
      </c>
      <c r="D262" s="4" t="inlineStr">
        <is>
          <t xml:space="preserve"> </t>
        </is>
      </c>
      <c r="E262" s="4" t="inlineStr">
        <is>
          <t xml:space="preserve"> </t>
        </is>
      </c>
    </row>
    <row r="263">
      <c r="A263" s="4" t="inlineStr">
        <is>
          <t>Municipal | Level 2</t>
        </is>
      </c>
      <c r="B263" s="4" t="inlineStr">
        <is>
          <t xml:space="preserve"> </t>
        </is>
      </c>
      <c r="C263" s="4" t="inlineStr">
        <is>
          <t xml:space="preserve"> </t>
        </is>
      </c>
      <c r="D263" s="4" t="inlineStr">
        <is>
          <t xml:space="preserve"> </t>
        </is>
      </c>
      <c r="E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c r="D264" s="4" t="inlineStr">
        <is>
          <t xml:space="preserve"> </t>
        </is>
      </c>
      <c r="E264" s="4" t="inlineStr">
        <is>
          <t xml:space="preserve"> </t>
        </is>
      </c>
    </row>
    <row r="265">
      <c r="A265" s="4" t="inlineStr">
        <is>
          <t>Fair market value</t>
        </is>
      </c>
      <c r="B265" s="8" t="n">
        <v>79.40000000000001</v>
      </c>
      <c r="C265" s="4" t="inlineStr">
        <is>
          <t xml:space="preserve"> </t>
        </is>
      </c>
      <c r="D265" s="4" t="inlineStr">
        <is>
          <t xml:space="preserve"> </t>
        </is>
      </c>
      <c r="E265" s="4" t="inlineStr">
        <is>
          <t xml:space="preserve"> </t>
        </is>
      </c>
    </row>
    <row r="266">
      <c r="A266" s="4" t="inlineStr">
        <is>
          <t>Fixed income maturities, trading at fair value (amortized cost — $1,106.6 and $1,205.0)</t>
        </is>
      </c>
      <c r="B266" s="6" t="n">
        <v>2</v>
      </c>
      <c r="C266" s="4" t="inlineStr">
        <is>
          <t xml:space="preserve"> </t>
        </is>
      </c>
      <c r="D266" s="4" t="inlineStr">
        <is>
          <t xml:space="preserve"> </t>
        </is>
      </c>
      <c r="E266" s="4" t="inlineStr">
        <is>
          <t xml:space="preserve"> </t>
        </is>
      </c>
    </row>
    <row r="267">
      <c r="A267" s="4" t="inlineStr">
        <is>
          <t>Municipal | Level 3</t>
        </is>
      </c>
      <c r="B267" s="4" t="inlineStr">
        <is>
          <t xml:space="preserve"> </t>
        </is>
      </c>
      <c r="C267" s="4" t="inlineStr">
        <is>
          <t xml:space="preserve"> </t>
        </is>
      </c>
      <c r="D267" s="4" t="inlineStr">
        <is>
          <t xml:space="preserve"> </t>
        </is>
      </c>
      <c r="E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c r="D268" s="4" t="inlineStr">
        <is>
          <t xml:space="preserve"> </t>
        </is>
      </c>
      <c r="E268" s="4" t="inlineStr">
        <is>
          <t xml:space="preserve"> </t>
        </is>
      </c>
    </row>
    <row r="269">
      <c r="A269" s="4" t="inlineStr">
        <is>
          <t>Fair market value</t>
        </is>
      </c>
      <c r="B269" s="6" t="n">
        <v>0</v>
      </c>
      <c r="C269" s="4" t="inlineStr">
        <is>
          <t xml:space="preserve"> </t>
        </is>
      </c>
      <c r="D269" s="4" t="inlineStr">
        <is>
          <t xml:space="preserve"> </t>
        </is>
      </c>
      <c r="E269" s="4" t="inlineStr">
        <is>
          <t xml:space="preserve"> </t>
        </is>
      </c>
    </row>
    <row r="270">
      <c r="A270" s="4" t="inlineStr">
        <is>
          <t>Fixed income maturities, trading at fair value (amortized cost — $1,106.6 and $1,205.0)</t>
        </is>
      </c>
      <c r="B270" s="6" t="n">
        <v>0</v>
      </c>
      <c r="C270" s="4" t="inlineStr">
        <is>
          <t xml:space="preserve"> </t>
        </is>
      </c>
      <c r="D270" s="4" t="inlineStr">
        <is>
          <t xml:space="preserve"> </t>
        </is>
      </c>
      <c r="E270" s="4" t="inlineStr">
        <is>
          <t xml:space="preserve"> </t>
        </is>
      </c>
    </row>
    <row r="271">
      <c r="A271" s="4" t="inlineStr">
        <is>
          <t>Municipal | Recurring | Fixed Income Securities</t>
        </is>
      </c>
      <c r="B271" s="4" t="inlineStr">
        <is>
          <t xml:space="preserve"> </t>
        </is>
      </c>
      <c r="C271" s="4" t="inlineStr">
        <is>
          <t xml:space="preserve"> </t>
        </is>
      </c>
      <c r="D271" s="4" t="inlineStr">
        <is>
          <t xml:space="preserve"> </t>
        </is>
      </c>
      <c r="E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c r="D272" s="4" t="inlineStr">
        <is>
          <t xml:space="preserve"> </t>
        </is>
      </c>
      <c r="E272" s="4" t="inlineStr">
        <is>
          <t xml:space="preserve"> </t>
        </is>
      </c>
    </row>
    <row r="273">
      <c r="A273" s="4" t="inlineStr">
        <is>
          <t>Investments, fair value</t>
        </is>
      </c>
      <c r="B273" s="4" t="inlineStr">
        <is>
          <t xml:space="preserve"> </t>
        </is>
      </c>
      <c r="C273" s="8" t="n">
        <v>128.1</v>
      </c>
      <c r="D273" s="4" t="inlineStr">
        <is>
          <t xml:space="preserve"> </t>
        </is>
      </c>
      <c r="E273" s="8" t="n">
        <v>149.5</v>
      </c>
    </row>
    <row r="274">
      <c r="A274" s="4" t="inlineStr">
        <is>
          <t>Municipal | Recurring | Held for trading financial assets, at fair value</t>
        </is>
      </c>
      <c r="B274" s="4" t="inlineStr">
        <is>
          <t xml:space="preserve"> </t>
        </is>
      </c>
      <c r="C274" s="4" t="inlineStr">
        <is>
          <t xml:space="preserve"> </t>
        </is>
      </c>
      <c r="D274" s="4" t="inlineStr">
        <is>
          <t xml:space="preserve"> </t>
        </is>
      </c>
      <c r="E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c r="D275" s="4" t="inlineStr">
        <is>
          <t xml:space="preserve"> </t>
        </is>
      </c>
      <c r="E275" s="4" t="inlineStr">
        <is>
          <t xml:space="preserve"> </t>
        </is>
      </c>
    </row>
    <row r="276">
      <c r="A276" s="4" t="inlineStr">
        <is>
          <t>Investments, fair value</t>
        </is>
      </c>
      <c r="B276" s="4" t="inlineStr">
        <is>
          <t xml:space="preserve"> </t>
        </is>
      </c>
      <c r="C276" s="8" t="n">
        <v>3.1</v>
      </c>
      <c r="D276" s="4" t="inlineStr">
        <is>
          <t xml:space="preserve"> </t>
        </is>
      </c>
      <c r="E276" s="8" t="n">
        <v>3.6</v>
      </c>
    </row>
    <row r="277">
      <c r="A277" s="4" t="inlineStr">
        <is>
          <t>Municipal | Recurring | Level 1 | Fixed Income Securities</t>
        </is>
      </c>
      <c r="B277" s="4" t="inlineStr">
        <is>
          <t xml:space="preserve"> </t>
        </is>
      </c>
      <c r="C277" s="4" t="inlineStr">
        <is>
          <t xml:space="preserve"> </t>
        </is>
      </c>
      <c r="D277" s="4" t="inlineStr">
        <is>
          <t xml:space="preserve"> </t>
        </is>
      </c>
      <c r="E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c r="D278" s="4" t="inlineStr">
        <is>
          <t xml:space="preserve"> </t>
        </is>
      </c>
      <c r="E278" s="4" t="inlineStr">
        <is>
          <t xml:space="preserve"> </t>
        </is>
      </c>
    </row>
    <row r="279">
      <c r="A279" s="4" t="inlineStr">
        <is>
          <t>Investments, fair value</t>
        </is>
      </c>
      <c r="B279" s="4" t="inlineStr">
        <is>
          <t xml:space="preserve"> </t>
        </is>
      </c>
      <c r="C279" s="6" t="n">
        <v>0</v>
      </c>
      <c r="D279" s="4" t="inlineStr">
        <is>
          <t xml:space="preserve"> </t>
        </is>
      </c>
      <c r="E279" s="6" t="n">
        <v>0</v>
      </c>
    </row>
    <row r="280">
      <c r="A280" s="4" t="inlineStr">
        <is>
          <t>Municipal | Recurring | Level 1 | Held for trading financial assets, at fair value</t>
        </is>
      </c>
      <c r="B280" s="4" t="inlineStr">
        <is>
          <t xml:space="preserve"> </t>
        </is>
      </c>
      <c r="C280" s="4" t="inlineStr">
        <is>
          <t xml:space="preserve"> </t>
        </is>
      </c>
      <c r="D280" s="4" t="inlineStr">
        <is>
          <t xml:space="preserve"> </t>
        </is>
      </c>
      <c r="E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c r="D281" s="4" t="inlineStr">
        <is>
          <t xml:space="preserve"> </t>
        </is>
      </c>
      <c r="E281" s="4" t="inlineStr">
        <is>
          <t xml:space="preserve"> </t>
        </is>
      </c>
    </row>
    <row r="282">
      <c r="A282" s="4" t="inlineStr">
        <is>
          <t>Investments, fair value</t>
        </is>
      </c>
      <c r="B282" s="4" t="inlineStr">
        <is>
          <t xml:space="preserve"> </t>
        </is>
      </c>
      <c r="C282" s="6" t="n">
        <v>0</v>
      </c>
      <c r="D282" s="4" t="inlineStr">
        <is>
          <t xml:space="preserve"> </t>
        </is>
      </c>
      <c r="E282" s="6" t="n">
        <v>0</v>
      </c>
    </row>
    <row r="283">
      <c r="A283" s="4" t="inlineStr">
        <is>
          <t>Municipal | Recurring | Level 2 | Fixed Income Securities</t>
        </is>
      </c>
      <c r="B283" s="4" t="inlineStr">
        <is>
          <t xml:space="preserve"> </t>
        </is>
      </c>
      <c r="C283" s="4" t="inlineStr">
        <is>
          <t xml:space="preserve"> </t>
        </is>
      </c>
      <c r="D283" s="4" t="inlineStr">
        <is>
          <t xml:space="preserve"> </t>
        </is>
      </c>
      <c r="E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c r="D284" s="4" t="inlineStr">
        <is>
          <t xml:space="preserve"> </t>
        </is>
      </c>
      <c r="E284" s="4" t="inlineStr">
        <is>
          <t xml:space="preserve"> </t>
        </is>
      </c>
    </row>
    <row r="285">
      <c r="A285" s="4" t="inlineStr">
        <is>
          <t>Investments, fair value</t>
        </is>
      </c>
      <c r="B285" s="4" t="inlineStr">
        <is>
          <t xml:space="preserve"> </t>
        </is>
      </c>
      <c r="C285" s="8" t="n">
        <v>128.1</v>
      </c>
      <c r="D285" s="4" t="inlineStr">
        <is>
          <t xml:space="preserve"> </t>
        </is>
      </c>
      <c r="E285" s="8" t="n">
        <v>149.5</v>
      </c>
    </row>
    <row r="286">
      <c r="A286" s="4" t="inlineStr">
        <is>
          <t>Municipal | Recurring | Level 2 | Held for trading financial assets, at fair value</t>
        </is>
      </c>
      <c r="B286" s="4" t="inlineStr">
        <is>
          <t xml:space="preserve"> </t>
        </is>
      </c>
      <c r="C286" s="4" t="inlineStr">
        <is>
          <t xml:space="preserve"> </t>
        </is>
      </c>
      <c r="D286" s="4" t="inlineStr">
        <is>
          <t xml:space="preserve"> </t>
        </is>
      </c>
      <c r="E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c r="D287" s="4" t="inlineStr">
        <is>
          <t xml:space="preserve"> </t>
        </is>
      </c>
      <c r="E287" s="4" t="inlineStr">
        <is>
          <t xml:space="preserve"> </t>
        </is>
      </c>
    </row>
    <row r="288">
      <c r="A288" s="4" t="inlineStr">
        <is>
          <t>Investments, fair value</t>
        </is>
      </c>
      <c r="B288" s="4" t="inlineStr">
        <is>
          <t xml:space="preserve"> </t>
        </is>
      </c>
      <c r="C288" s="8" t="n">
        <v>3.1</v>
      </c>
      <c r="D288" s="4" t="inlineStr">
        <is>
          <t xml:space="preserve"> </t>
        </is>
      </c>
      <c r="E288" s="8" t="n">
        <v>3.6</v>
      </c>
    </row>
    <row r="289">
      <c r="A289" s="4" t="inlineStr">
        <is>
          <t>Municipal | Recurring | Level 3 | Fixed Income Securities</t>
        </is>
      </c>
      <c r="B289" s="4" t="inlineStr">
        <is>
          <t xml:space="preserve"> </t>
        </is>
      </c>
      <c r="C289" s="4" t="inlineStr">
        <is>
          <t xml:space="preserve"> </t>
        </is>
      </c>
      <c r="D289" s="4" t="inlineStr">
        <is>
          <t xml:space="preserve"> </t>
        </is>
      </c>
      <c r="E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c r="D290" s="4" t="inlineStr">
        <is>
          <t xml:space="preserve"> </t>
        </is>
      </c>
      <c r="E290" s="4" t="inlineStr">
        <is>
          <t xml:space="preserve"> </t>
        </is>
      </c>
    </row>
    <row r="291">
      <c r="A291" s="4" t="inlineStr">
        <is>
          <t>Investments, fair value</t>
        </is>
      </c>
      <c r="B291" s="4" t="inlineStr">
        <is>
          <t xml:space="preserve"> </t>
        </is>
      </c>
      <c r="C291" s="6" t="n">
        <v>0</v>
      </c>
      <c r="D291" s="4" t="inlineStr">
        <is>
          <t xml:space="preserve"> </t>
        </is>
      </c>
      <c r="E291" s="6" t="n">
        <v>0</v>
      </c>
    </row>
    <row r="292">
      <c r="A292" s="4" t="inlineStr">
        <is>
          <t>Municipal | Recurring | Level 3 | Held for trading financial assets, at fair value</t>
        </is>
      </c>
      <c r="B292" s="4" t="inlineStr">
        <is>
          <t xml:space="preserve"> </t>
        </is>
      </c>
      <c r="C292" s="4" t="inlineStr">
        <is>
          <t xml:space="preserve"> </t>
        </is>
      </c>
      <c r="D292" s="4" t="inlineStr">
        <is>
          <t xml:space="preserve"> </t>
        </is>
      </c>
      <c r="E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c r="D293" s="4" t="inlineStr">
        <is>
          <t xml:space="preserve"> </t>
        </is>
      </c>
      <c r="E293" s="4" t="inlineStr">
        <is>
          <t xml:space="preserve"> </t>
        </is>
      </c>
    </row>
    <row r="294">
      <c r="A294" s="4" t="inlineStr">
        <is>
          <t>Investments, fair value</t>
        </is>
      </c>
      <c r="B294" s="4" t="inlineStr">
        <is>
          <t xml:space="preserve"> </t>
        </is>
      </c>
      <c r="C294" s="6" t="n">
        <v>0</v>
      </c>
      <c r="D294" s="4" t="inlineStr">
        <is>
          <t xml:space="preserve"> </t>
        </is>
      </c>
      <c r="E294" s="6" t="n">
        <v>0</v>
      </c>
    </row>
    <row r="295">
      <c r="A295" s="4" t="inlineStr">
        <is>
          <t>Corporate</t>
        </is>
      </c>
      <c r="B295" s="4" t="inlineStr">
        <is>
          <t xml:space="preserve"> </t>
        </is>
      </c>
      <c r="C295" s="4" t="inlineStr">
        <is>
          <t xml:space="preserve"> </t>
        </is>
      </c>
      <c r="D295" s="4" t="inlineStr">
        <is>
          <t xml:space="preserve"> </t>
        </is>
      </c>
      <c r="E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c r="D296" s="4" t="inlineStr">
        <is>
          <t xml:space="preserve"> </t>
        </is>
      </c>
      <c r="E296" s="4" t="inlineStr">
        <is>
          <t xml:space="preserve"> </t>
        </is>
      </c>
    </row>
    <row r="297">
      <c r="A297" s="4" t="inlineStr">
        <is>
          <t>Fair market value</t>
        </is>
      </c>
      <c r="B297" s="8" t="n">
        <v>1964.2</v>
      </c>
      <c r="C297" s="8" t="n">
        <v>1959.3</v>
      </c>
      <c r="D297" s="4" t="inlineStr">
        <is>
          <t xml:space="preserve"> </t>
        </is>
      </c>
      <c r="E297" s="6" t="n">
        <v>1845</v>
      </c>
    </row>
    <row r="298">
      <c r="A298" s="4" t="inlineStr">
        <is>
          <t>Fixed income maturities, trading at fair value (amortized cost — $1,106.6 and $1,205.0)</t>
        </is>
      </c>
      <c r="B298" s="8" t="n">
        <v>152.6</v>
      </c>
      <c r="C298" s="8" t="n">
        <v>171.5</v>
      </c>
      <c r="D298" s="4" t="inlineStr">
        <is>
          <t xml:space="preserve"> </t>
        </is>
      </c>
      <c r="E298" s="8" t="n">
        <v>162.1</v>
      </c>
    </row>
    <row r="299">
      <c r="A299" s="4" t="inlineStr">
        <is>
          <t>Corporate | Level 1</t>
        </is>
      </c>
      <c r="B299" s="4" t="inlineStr">
        <is>
          <t xml:space="preserve"> </t>
        </is>
      </c>
      <c r="C299" s="4" t="inlineStr">
        <is>
          <t xml:space="preserve"> </t>
        </is>
      </c>
      <c r="D299" s="4" t="inlineStr">
        <is>
          <t xml:space="preserve"> </t>
        </is>
      </c>
      <c r="E299" s="4" t="inlineStr">
        <is>
          <t xml:space="preserve"> </t>
        </is>
      </c>
    </row>
    <row r="300">
      <c r="A300" s="3" t="inlineStr">
        <is>
          <t>Fair Value, Assets and Liabilities Measured on Recurring and Nonrecurring Basis [Line Items]</t>
        </is>
      </c>
      <c r="B300" s="4" t="inlineStr">
        <is>
          <t xml:space="preserve"> </t>
        </is>
      </c>
      <c r="C300" s="4" t="inlineStr">
        <is>
          <t xml:space="preserve"> </t>
        </is>
      </c>
      <c r="D300" s="4" t="inlineStr">
        <is>
          <t xml:space="preserve"> </t>
        </is>
      </c>
      <c r="E300" s="4" t="inlineStr">
        <is>
          <t xml:space="preserve"> </t>
        </is>
      </c>
    </row>
    <row r="301">
      <c r="A301" s="4" t="inlineStr">
        <is>
          <t>Fair market value</t>
        </is>
      </c>
      <c r="B301" s="6" t="n">
        <v>0</v>
      </c>
      <c r="C301" s="4" t="inlineStr">
        <is>
          <t xml:space="preserve"> </t>
        </is>
      </c>
      <c r="D301" s="4" t="inlineStr">
        <is>
          <t xml:space="preserve"> </t>
        </is>
      </c>
      <c r="E301" s="4" t="inlineStr">
        <is>
          <t xml:space="preserve"> </t>
        </is>
      </c>
    </row>
    <row r="302">
      <c r="A302" s="4" t="inlineStr">
        <is>
          <t>Fixed income maturities, trading at fair value (amortized cost — $1,106.6 and $1,205.0)</t>
        </is>
      </c>
      <c r="B302" s="6" t="n">
        <v>0</v>
      </c>
      <c r="C302" s="4" t="inlineStr">
        <is>
          <t xml:space="preserve"> </t>
        </is>
      </c>
      <c r="D302" s="4" t="inlineStr">
        <is>
          <t xml:space="preserve"> </t>
        </is>
      </c>
      <c r="E302" s="4" t="inlineStr">
        <is>
          <t xml:space="preserve"> </t>
        </is>
      </c>
    </row>
    <row r="303">
      <c r="A303" s="4" t="inlineStr">
        <is>
          <t>Corporate | Level 2</t>
        </is>
      </c>
      <c r="B303" s="4" t="inlineStr">
        <is>
          <t xml:space="preserve"> </t>
        </is>
      </c>
      <c r="C303" s="4" t="inlineStr">
        <is>
          <t xml:space="preserve"> </t>
        </is>
      </c>
      <c r="D303" s="4" t="inlineStr">
        <is>
          <t xml:space="preserve"> </t>
        </is>
      </c>
      <c r="E303" s="4" t="inlineStr">
        <is>
          <t xml:space="preserve"> </t>
        </is>
      </c>
    </row>
    <row r="304">
      <c r="A304" s="3" t="inlineStr">
        <is>
          <t>Fair Value, Assets and Liabilities Measured on Recurring and Nonrecurring Basis [Line Items]</t>
        </is>
      </c>
      <c r="B304" s="4" t="inlineStr">
        <is>
          <t xml:space="preserve"> </t>
        </is>
      </c>
      <c r="C304" s="4" t="inlineStr">
        <is>
          <t xml:space="preserve"> </t>
        </is>
      </c>
      <c r="D304" s="4" t="inlineStr">
        <is>
          <t xml:space="preserve"> </t>
        </is>
      </c>
      <c r="E304" s="4" t="inlineStr">
        <is>
          <t xml:space="preserve"> </t>
        </is>
      </c>
    </row>
    <row r="305">
      <c r="A305" s="4" t="inlineStr">
        <is>
          <t>Fair market value</t>
        </is>
      </c>
      <c r="B305" s="8" t="n">
        <v>1964.2</v>
      </c>
      <c r="C305" s="4" t="inlineStr">
        <is>
          <t xml:space="preserve"> </t>
        </is>
      </c>
      <c r="D305" s="4" t="inlineStr">
        <is>
          <t xml:space="preserve"> </t>
        </is>
      </c>
      <c r="E305" s="4" t="inlineStr">
        <is>
          <t xml:space="preserve"> </t>
        </is>
      </c>
    </row>
    <row r="306">
      <c r="A306" s="4" t="inlineStr">
        <is>
          <t>Fixed income maturities, trading at fair value (amortized cost — $1,106.6 and $1,205.0)</t>
        </is>
      </c>
      <c r="B306" s="8" t="n">
        <v>152.6</v>
      </c>
      <c r="C306" s="4" t="inlineStr">
        <is>
          <t xml:space="preserve"> </t>
        </is>
      </c>
      <c r="D306" s="4" t="inlineStr">
        <is>
          <t xml:space="preserve"> </t>
        </is>
      </c>
      <c r="E306" s="4" t="inlineStr">
        <is>
          <t xml:space="preserve"> </t>
        </is>
      </c>
    </row>
    <row r="307">
      <c r="A307" s="4" t="inlineStr">
        <is>
          <t>Corporate | Level 3</t>
        </is>
      </c>
      <c r="B307" s="4" t="inlineStr">
        <is>
          <t xml:space="preserve"> </t>
        </is>
      </c>
      <c r="C307" s="4" t="inlineStr">
        <is>
          <t xml:space="preserve"> </t>
        </is>
      </c>
      <c r="D307" s="4" t="inlineStr">
        <is>
          <t xml:space="preserve"> </t>
        </is>
      </c>
      <c r="E307" s="4" t="inlineStr">
        <is>
          <t xml:space="preserve"> </t>
        </is>
      </c>
    </row>
    <row r="308">
      <c r="A308" s="3" t="inlineStr">
        <is>
          <t>Fair Value, Assets and Liabilities Measured on Recurring and Nonrecurring Basis [Line Items]</t>
        </is>
      </c>
      <c r="B308" s="4" t="inlineStr">
        <is>
          <t xml:space="preserve"> </t>
        </is>
      </c>
      <c r="C308" s="4" t="inlineStr">
        <is>
          <t xml:space="preserve"> </t>
        </is>
      </c>
      <c r="D308" s="4" t="inlineStr">
        <is>
          <t xml:space="preserve"> </t>
        </is>
      </c>
      <c r="E308" s="4" t="inlineStr">
        <is>
          <t xml:space="preserve"> </t>
        </is>
      </c>
    </row>
    <row r="309">
      <c r="A309" s="4" t="inlineStr">
        <is>
          <t>Fair market value</t>
        </is>
      </c>
      <c r="B309" s="6" t="n">
        <v>0</v>
      </c>
      <c r="C309" s="4" t="inlineStr">
        <is>
          <t xml:space="preserve"> </t>
        </is>
      </c>
      <c r="D309" s="4" t="inlineStr">
        <is>
          <t xml:space="preserve"> </t>
        </is>
      </c>
      <c r="E309" s="4" t="inlineStr">
        <is>
          <t xml:space="preserve"> </t>
        </is>
      </c>
    </row>
    <row r="310">
      <c r="A310" s="4" t="inlineStr">
        <is>
          <t>Fixed income maturities, trading at fair value (amortized cost — $1,106.6 and $1,205.0)</t>
        </is>
      </c>
      <c r="B310" s="6" t="n">
        <v>0</v>
      </c>
      <c r="C310" s="4" t="inlineStr">
        <is>
          <t xml:space="preserve"> </t>
        </is>
      </c>
      <c r="D310" s="4" t="inlineStr">
        <is>
          <t xml:space="preserve"> </t>
        </is>
      </c>
      <c r="E310" s="4" t="inlineStr">
        <is>
          <t xml:space="preserve"> </t>
        </is>
      </c>
    </row>
    <row r="311">
      <c r="A311" s="4" t="inlineStr">
        <is>
          <t>Corporate | Recurring | Fixed Income Securities</t>
        </is>
      </c>
      <c r="B311" s="4" t="inlineStr">
        <is>
          <t xml:space="preserve"> </t>
        </is>
      </c>
      <c r="C311" s="4" t="inlineStr">
        <is>
          <t xml:space="preserve"> </t>
        </is>
      </c>
      <c r="D311" s="4" t="inlineStr">
        <is>
          <t xml:space="preserve"> </t>
        </is>
      </c>
      <c r="E311" s="4" t="inlineStr">
        <is>
          <t xml:space="preserve"> </t>
        </is>
      </c>
    </row>
    <row r="312">
      <c r="A312" s="3" t="inlineStr">
        <is>
          <t>Fair Value, Assets and Liabilities Measured on Recurring and Nonrecurring Basis [Line Items]</t>
        </is>
      </c>
      <c r="B312" s="4" t="inlineStr">
        <is>
          <t xml:space="preserve"> </t>
        </is>
      </c>
      <c r="C312" s="4" t="inlineStr">
        <is>
          <t xml:space="preserve"> </t>
        </is>
      </c>
      <c r="D312" s="4" t="inlineStr">
        <is>
          <t xml:space="preserve"> </t>
        </is>
      </c>
      <c r="E312" s="4" t="inlineStr">
        <is>
          <t xml:space="preserve"> </t>
        </is>
      </c>
    </row>
    <row r="313">
      <c r="A313" s="4" t="inlineStr">
        <is>
          <t>Investments, fair value</t>
        </is>
      </c>
      <c r="B313" s="4" t="inlineStr">
        <is>
          <t xml:space="preserve"> </t>
        </is>
      </c>
      <c r="C313" s="8" t="n">
        <v>1959.3</v>
      </c>
      <c r="D313" s="4" t="inlineStr">
        <is>
          <t xml:space="preserve"> </t>
        </is>
      </c>
      <c r="E313" s="6" t="n">
        <v>1845</v>
      </c>
    </row>
    <row r="314">
      <c r="A314" s="4" t="inlineStr">
        <is>
          <t>Corporate | Recurring | Held for trading financial assets, at fair value</t>
        </is>
      </c>
      <c r="B314" s="4" t="inlineStr">
        <is>
          <t xml:space="preserve"> </t>
        </is>
      </c>
      <c r="C314" s="4" t="inlineStr">
        <is>
          <t xml:space="preserve"> </t>
        </is>
      </c>
      <c r="D314" s="4" t="inlineStr">
        <is>
          <t xml:space="preserve"> </t>
        </is>
      </c>
      <c r="E314" s="4" t="inlineStr">
        <is>
          <t xml:space="preserve"> </t>
        </is>
      </c>
    </row>
    <row r="315">
      <c r="A315" s="3" t="inlineStr">
        <is>
          <t>Fair Value, Assets and Liabilities Measured on Recurring and Nonrecurring Basis [Line Items]</t>
        </is>
      </c>
      <c r="B315" s="4" t="inlineStr">
        <is>
          <t xml:space="preserve"> </t>
        </is>
      </c>
      <c r="C315" s="4" t="inlineStr">
        <is>
          <t xml:space="preserve"> </t>
        </is>
      </c>
      <c r="D315" s="4" t="inlineStr">
        <is>
          <t xml:space="preserve"> </t>
        </is>
      </c>
      <c r="E315" s="4" t="inlineStr">
        <is>
          <t xml:space="preserve"> </t>
        </is>
      </c>
    </row>
    <row r="316">
      <c r="A316" s="4" t="inlineStr">
        <is>
          <t>Investments, fair value</t>
        </is>
      </c>
      <c r="B316" s="4" t="inlineStr">
        <is>
          <t xml:space="preserve"> </t>
        </is>
      </c>
      <c r="C316" s="8" t="n">
        <v>171.5</v>
      </c>
      <c r="D316" s="4" t="inlineStr">
        <is>
          <t xml:space="preserve"> </t>
        </is>
      </c>
      <c r="E316" s="8" t="n">
        <v>162.1</v>
      </c>
    </row>
    <row r="317">
      <c r="A317" s="4" t="inlineStr">
        <is>
          <t>Corporate | Recurring | Level 1 | Fixed Income Securities</t>
        </is>
      </c>
      <c r="B317" s="4" t="inlineStr">
        <is>
          <t xml:space="preserve"> </t>
        </is>
      </c>
      <c r="C317" s="4" t="inlineStr">
        <is>
          <t xml:space="preserve"> </t>
        </is>
      </c>
      <c r="D317" s="4" t="inlineStr">
        <is>
          <t xml:space="preserve"> </t>
        </is>
      </c>
      <c r="E317" s="4" t="inlineStr">
        <is>
          <t xml:space="preserve"> </t>
        </is>
      </c>
    </row>
    <row r="318">
      <c r="A318" s="3" t="inlineStr">
        <is>
          <t>Fair Value, Assets and Liabilities Measured on Recurring and Nonrecurring Basis [Line Items]</t>
        </is>
      </c>
      <c r="B318" s="4" t="inlineStr">
        <is>
          <t xml:space="preserve"> </t>
        </is>
      </c>
      <c r="C318" s="4" t="inlineStr">
        <is>
          <t xml:space="preserve"> </t>
        </is>
      </c>
      <c r="D318" s="4" t="inlineStr">
        <is>
          <t xml:space="preserve"> </t>
        </is>
      </c>
      <c r="E318" s="4" t="inlineStr">
        <is>
          <t xml:space="preserve"> </t>
        </is>
      </c>
    </row>
    <row r="319">
      <c r="A319" s="4" t="inlineStr">
        <is>
          <t>Investments, fair value</t>
        </is>
      </c>
      <c r="B319" s="4" t="inlineStr">
        <is>
          <t xml:space="preserve"> </t>
        </is>
      </c>
      <c r="C319" s="6" t="n">
        <v>0</v>
      </c>
      <c r="D319" s="4" t="inlineStr">
        <is>
          <t xml:space="preserve"> </t>
        </is>
      </c>
      <c r="E319" s="6" t="n">
        <v>0</v>
      </c>
    </row>
    <row r="320">
      <c r="A320" s="4" t="inlineStr">
        <is>
          <t>Corporate | Recurring | Level 1 | Held for trading financial assets, at fair value</t>
        </is>
      </c>
      <c r="B320" s="4" t="inlineStr">
        <is>
          <t xml:space="preserve"> </t>
        </is>
      </c>
      <c r="C320" s="4" t="inlineStr">
        <is>
          <t xml:space="preserve"> </t>
        </is>
      </c>
      <c r="D320" s="4" t="inlineStr">
        <is>
          <t xml:space="preserve"> </t>
        </is>
      </c>
      <c r="E320" s="4" t="inlineStr">
        <is>
          <t xml:space="preserve"> </t>
        </is>
      </c>
    </row>
    <row r="321">
      <c r="A321" s="3" t="inlineStr">
        <is>
          <t>Fair Value, Assets and Liabilities Measured on Recurring and Nonrecurring Basis [Line Items]</t>
        </is>
      </c>
      <c r="B321" s="4" t="inlineStr">
        <is>
          <t xml:space="preserve"> </t>
        </is>
      </c>
      <c r="C321" s="4" t="inlineStr">
        <is>
          <t xml:space="preserve"> </t>
        </is>
      </c>
      <c r="D321" s="4" t="inlineStr">
        <is>
          <t xml:space="preserve"> </t>
        </is>
      </c>
      <c r="E321" s="4" t="inlineStr">
        <is>
          <t xml:space="preserve"> </t>
        </is>
      </c>
    </row>
    <row r="322">
      <c r="A322" s="4" t="inlineStr">
        <is>
          <t>Investments, fair value</t>
        </is>
      </c>
      <c r="B322" s="4" t="inlineStr">
        <is>
          <t xml:space="preserve"> </t>
        </is>
      </c>
      <c r="C322" s="6" t="n">
        <v>0</v>
      </c>
      <c r="D322" s="4" t="inlineStr">
        <is>
          <t xml:space="preserve"> </t>
        </is>
      </c>
      <c r="E322" s="6" t="n">
        <v>0</v>
      </c>
    </row>
    <row r="323">
      <c r="A323" s="4" t="inlineStr">
        <is>
          <t>Corporate | Recurring | Level 2 | Fixed Income Securities</t>
        </is>
      </c>
      <c r="B323" s="4" t="inlineStr">
        <is>
          <t xml:space="preserve"> </t>
        </is>
      </c>
      <c r="C323" s="4" t="inlineStr">
        <is>
          <t xml:space="preserve"> </t>
        </is>
      </c>
      <c r="D323" s="4" t="inlineStr">
        <is>
          <t xml:space="preserve"> </t>
        </is>
      </c>
      <c r="E323" s="4" t="inlineStr">
        <is>
          <t xml:space="preserve"> </t>
        </is>
      </c>
    </row>
    <row r="324">
      <c r="A324" s="3" t="inlineStr">
        <is>
          <t>Fair Value, Assets and Liabilities Measured on Recurring and Nonrecurring Basis [Line Items]</t>
        </is>
      </c>
      <c r="B324" s="4" t="inlineStr">
        <is>
          <t xml:space="preserve"> </t>
        </is>
      </c>
      <c r="C324" s="4" t="inlineStr">
        <is>
          <t xml:space="preserve"> </t>
        </is>
      </c>
      <c r="D324" s="4" t="inlineStr">
        <is>
          <t xml:space="preserve"> </t>
        </is>
      </c>
      <c r="E324" s="4" t="inlineStr">
        <is>
          <t xml:space="preserve"> </t>
        </is>
      </c>
    </row>
    <row r="325">
      <c r="A325" s="4" t="inlineStr">
        <is>
          <t>Investments, fair value</t>
        </is>
      </c>
      <c r="B325" s="4" t="inlineStr">
        <is>
          <t xml:space="preserve"> </t>
        </is>
      </c>
      <c r="C325" s="8" t="n">
        <v>1959.3</v>
      </c>
      <c r="D325" s="4" t="inlineStr">
        <is>
          <t xml:space="preserve"> </t>
        </is>
      </c>
      <c r="E325" s="6" t="n">
        <v>1845</v>
      </c>
    </row>
    <row r="326">
      <c r="A326" s="4" t="inlineStr">
        <is>
          <t>Corporate | Recurring | Level 2 | Held for trading financial assets, at fair value</t>
        </is>
      </c>
      <c r="B326" s="4" t="inlineStr">
        <is>
          <t xml:space="preserve"> </t>
        </is>
      </c>
      <c r="C326" s="4" t="inlineStr">
        <is>
          <t xml:space="preserve"> </t>
        </is>
      </c>
      <c r="D326" s="4" t="inlineStr">
        <is>
          <t xml:space="preserve"> </t>
        </is>
      </c>
      <c r="E326" s="4" t="inlineStr">
        <is>
          <t xml:space="preserve"> </t>
        </is>
      </c>
    </row>
    <row r="327">
      <c r="A327" s="3" t="inlineStr">
        <is>
          <t>Fair Value, Assets and Liabilities Measured on Recurring and Nonrecurring Basis [Line Items]</t>
        </is>
      </c>
      <c r="B327" s="4" t="inlineStr">
        <is>
          <t xml:space="preserve"> </t>
        </is>
      </c>
      <c r="C327" s="4" t="inlineStr">
        <is>
          <t xml:space="preserve"> </t>
        </is>
      </c>
      <c r="D327" s="4" t="inlineStr">
        <is>
          <t xml:space="preserve"> </t>
        </is>
      </c>
      <c r="E327" s="4" t="inlineStr">
        <is>
          <t xml:space="preserve"> </t>
        </is>
      </c>
    </row>
    <row r="328">
      <c r="A328" s="4" t="inlineStr">
        <is>
          <t>Investments, fair value</t>
        </is>
      </c>
      <c r="B328" s="4" t="inlineStr">
        <is>
          <t xml:space="preserve"> </t>
        </is>
      </c>
      <c r="C328" s="8" t="n">
        <v>171.5</v>
      </c>
      <c r="D328" s="4" t="inlineStr">
        <is>
          <t xml:space="preserve"> </t>
        </is>
      </c>
      <c r="E328" s="8" t="n">
        <v>162.1</v>
      </c>
    </row>
    <row r="329">
      <c r="A329" s="4" t="inlineStr">
        <is>
          <t>Corporate | Recurring | Level 3 | Fixed Income Securities</t>
        </is>
      </c>
      <c r="B329" s="4" t="inlineStr">
        <is>
          <t xml:space="preserve"> </t>
        </is>
      </c>
      <c r="C329" s="4" t="inlineStr">
        <is>
          <t xml:space="preserve"> </t>
        </is>
      </c>
      <c r="D329" s="4" t="inlineStr">
        <is>
          <t xml:space="preserve"> </t>
        </is>
      </c>
      <c r="E329" s="4" t="inlineStr">
        <is>
          <t xml:space="preserve"> </t>
        </is>
      </c>
    </row>
    <row r="330">
      <c r="A330" s="3" t="inlineStr">
        <is>
          <t>Fair Value, Assets and Liabilities Measured on Recurring and Nonrecurring Basis [Line Items]</t>
        </is>
      </c>
      <c r="B330" s="4" t="inlineStr">
        <is>
          <t xml:space="preserve"> </t>
        </is>
      </c>
      <c r="C330" s="4" t="inlineStr">
        <is>
          <t xml:space="preserve"> </t>
        </is>
      </c>
      <c r="D330" s="4" t="inlineStr">
        <is>
          <t xml:space="preserve"> </t>
        </is>
      </c>
      <c r="E330" s="4" t="inlineStr">
        <is>
          <t xml:space="preserve"> </t>
        </is>
      </c>
    </row>
    <row r="331">
      <c r="A331" s="4" t="inlineStr">
        <is>
          <t>Investments, fair value</t>
        </is>
      </c>
      <c r="B331" s="4" t="inlineStr">
        <is>
          <t xml:space="preserve"> </t>
        </is>
      </c>
      <c r="C331" s="6" t="n">
        <v>0</v>
      </c>
      <c r="D331" s="4" t="inlineStr">
        <is>
          <t xml:space="preserve"> </t>
        </is>
      </c>
      <c r="E331" s="6" t="n">
        <v>0</v>
      </c>
    </row>
    <row r="332">
      <c r="A332" s="4" t="inlineStr">
        <is>
          <t>Corporate | Recurring | Level 3 | Held for trading financial assets, at fair value</t>
        </is>
      </c>
      <c r="B332" s="4" t="inlineStr">
        <is>
          <t xml:space="preserve"> </t>
        </is>
      </c>
      <c r="C332" s="4" t="inlineStr">
        <is>
          <t xml:space="preserve"> </t>
        </is>
      </c>
      <c r="D332" s="4" t="inlineStr">
        <is>
          <t xml:space="preserve"> </t>
        </is>
      </c>
      <c r="E332" s="4" t="inlineStr">
        <is>
          <t xml:space="preserve"> </t>
        </is>
      </c>
    </row>
    <row r="333">
      <c r="A333" s="3" t="inlineStr">
        <is>
          <t>Fair Value, Assets and Liabilities Measured on Recurring and Nonrecurring Basis [Line Items]</t>
        </is>
      </c>
      <c r="B333" s="4" t="inlineStr">
        <is>
          <t xml:space="preserve"> </t>
        </is>
      </c>
      <c r="C333" s="4" t="inlineStr">
        <is>
          <t xml:space="preserve"> </t>
        </is>
      </c>
      <c r="D333" s="4" t="inlineStr">
        <is>
          <t xml:space="preserve"> </t>
        </is>
      </c>
      <c r="E333" s="4" t="inlineStr">
        <is>
          <t xml:space="preserve"> </t>
        </is>
      </c>
    </row>
    <row r="334">
      <c r="A334" s="4" t="inlineStr">
        <is>
          <t>Investments, fair value</t>
        </is>
      </c>
      <c r="B334" s="4" t="inlineStr">
        <is>
          <t xml:space="preserve"> </t>
        </is>
      </c>
      <c r="C334" s="6" t="n">
        <v>0</v>
      </c>
      <c r="D334" s="4" t="inlineStr">
        <is>
          <t xml:space="preserve"> </t>
        </is>
      </c>
      <c r="E334" s="6" t="n">
        <v>0</v>
      </c>
    </row>
    <row r="335">
      <c r="A335" s="4" t="inlineStr">
        <is>
          <t>Non-U.S. government-backed corporate</t>
        </is>
      </c>
      <c r="B335" s="4" t="inlineStr">
        <is>
          <t xml:space="preserve"> </t>
        </is>
      </c>
      <c r="C335" s="4" t="inlineStr">
        <is>
          <t xml:space="preserve"> </t>
        </is>
      </c>
      <c r="D335" s="4" t="inlineStr">
        <is>
          <t xml:space="preserve"> </t>
        </is>
      </c>
      <c r="E335" s="4" t="inlineStr">
        <is>
          <t xml:space="preserve"> </t>
        </is>
      </c>
    </row>
    <row r="336">
      <c r="A336" s="3" t="inlineStr">
        <is>
          <t>Fair Value, Assets and Liabilities Measured on Recurring and Nonrecurring Basis [Line Items]</t>
        </is>
      </c>
      <c r="B336" s="4" t="inlineStr">
        <is>
          <t xml:space="preserve"> </t>
        </is>
      </c>
      <c r="C336" s="4" t="inlineStr">
        <is>
          <t xml:space="preserve"> </t>
        </is>
      </c>
      <c r="D336" s="4" t="inlineStr">
        <is>
          <t xml:space="preserve"> </t>
        </is>
      </c>
      <c r="E336" s="4" t="inlineStr">
        <is>
          <t xml:space="preserve"> </t>
        </is>
      </c>
    </row>
    <row r="337">
      <c r="A337" s="4" t="inlineStr">
        <is>
          <t>Fair market value</t>
        </is>
      </c>
      <c r="B337" s="8" t="n">
        <v>144.2</v>
      </c>
      <c r="C337" s="8" t="n">
        <v>100.7</v>
      </c>
      <c r="D337" s="4" t="inlineStr">
        <is>
          <t xml:space="preserve"> </t>
        </is>
      </c>
      <c r="E337" s="8" t="n">
        <v>110.4</v>
      </c>
    </row>
    <row r="338">
      <c r="A338" s="4" t="inlineStr">
        <is>
          <t>Fixed income maturities, trading at fair value (amortized cost — $1,106.6 and $1,205.0)</t>
        </is>
      </c>
      <c r="B338" s="8" t="n">
        <v>6.3</v>
      </c>
      <c r="C338" s="8" t="n">
        <v>8.300000000000001</v>
      </c>
      <c r="D338" s="4" t="inlineStr">
        <is>
          <t xml:space="preserve"> </t>
        </is>
      </c>
      <c r="E338" s="8" t="n">
        <v>11.6</v>
      </c>
    </row>
    <row r="339">
      <c r="A339" s="4" t="inlineStr">
        <is>
          <t>Non-U.S. government-backed corporate | Level 1</t>
        </is>
      </c>
      <c r="B339" s="4" t="inlineStr">
        <is>
          <t xml:space="preserve"> </t>
        </is>
      </c>
      <c r="C339" s="4" t="inlineStr">
        <is>
          <t xml:space="preserve"> </t>
        </is>
      </c>
      <c r="D339" s="4" t="inlineStr">
        <is>
          <t xml:space="preserve"> </t>
        </is>
      </c>
      <c r="E339" s="4" t="inlineStr">
        <is>
          <t xml:space="preserve"> </t>
        </is>
      </c>
    </row>
    <row r="340">
      <c r="A340" s="3" t="inlineStr">
        <is>
          <t>Fair Value, Assets and Liabilities Measured on Recurring and Nonrecurring Basis [Line Items]</t>
        </is>
      </c>
      <c r="B340" s="4" t="inlineStr">
        <is>
          <t xml:space="preserve"> </t>
        </is>
      </c>
      <c r="C340" s="4" t="inlineStr">
        <is>
          <t xml:space="preserve"> </t>
        </is>
      </c>
      <c r="D340" s="4" t="inlineStr">
        <is>
          <t xml:space="preserve"> </t>
        </is>
      </c>
      <c r="E340" s="4" t="inlineStr">
        <is>
          <t xml:space="preserve"> </t>
        </is>
      </c>
    </row>
    <row r="341">
      <c r="A341" s="4" t="inlineStr">
        <is>
          <t>Fair market value</t>
        </is>
      </c>
      <c r="B341" s="6" t="n">
        <v>0</v>
      </c>
      <c r="C341" s="4" t="inlineStr">
        <is>
          <t xml:space="preserve"> </t>
        </is>
      </c>
      <c r="D341" s="4" t="inlineStr">
        <is>
          <t xml:space="preserve"> </t>
        </is>
      </c>
      <c r="E341" s="4" t="inlineStr">
        <is>
          <t xml:space="preserve"> </t>
        </is>
      </c>
    </row>
    <row r="342">
      <c r="A342" s="4" t="inlineStr">
        <is>
          <t>Fixed income maturities, trading at fair value (amortized cost — $1,106.6 and $1,205.0)</t>
        </is>
      </c>
      <c r="B342" s="6" t="n">
        <v>0</v>
      </c>
      <c r="C342" s="4" t="inlineStr">
        <is>
          <t xml:space="preserve"> </t>
        </is>
      </c>
      <c r="D342" s="4" t="inlineStr">
        <is>
          <t xml:space="preserve"> </t>
        </is>
      </c>
      <c r="E342" s="4" t="inlineStr">
        <is>
          <t xml:space="preserve"> </t>
        </is>
      </c>
    </row>
    <row r="343">
      <c r="A343" s="4" t="inlineStr">
        <is>
          <t>Non-U.S. government-backed corporate | Level 2</t>
        </is>
      </c>
      <c r="B343" s="4" t="inlineStr">
        <is>
          <t xml:space="preserve"> </t>
        </is>
      </c>
      <c r="C343" s="4" t="inlineStr">
        <is>
          <t xml:space="preserve"> </t>
        </is>
      </c>
      <c r="D343" s="4" t="inlineStr">
        <is>
          <t xml:space="preserve"> </t>
        </is>
      </c>
      <c r="E343" s="4" t="inlineStr">
        <is>
          <t xml:space="preserve"> </t>
        </is>
      </c>
    </row>
    <row r="344">
      <c r="A344" s="3" t="inlineStr">
        <is>
          <t>Fair Value, Assets and Liabilities Measured on Recurring and Nonrecurring Basis [Line Items]</t>
        </is>
      </c>
      <c r="B344" s="4" t="inlineStr">
        <is>
          <t xml:space="preserve"> </t>
        </is>
      </c>
      <c r="C344" s="4" t="inlineStr">
        <is>
          <t xml:space="preserve"> </t>
        </is>
      </c>
      <c r="D344" s="4" t="inlineStr">
        <is>
          <t xml:space="preserve"> </t>
        </is>
      </c>
      <c r="E344" s="4" t="inlineStr">
        <is>
          <t xml:space="preserve"> </t>
        </is>
      </c>
    </row>
    <row r="345">
      <c r="A345" s="4" t="inlineStr">
        <is>
          <t>Fair market value</t>
        </is>
      </c>
      <c r="B345" s="8" t="n">
        <v>144.2</v>
      </c>
      <c r="C345" s="4" t="inlineStr">
        <is>
          <t xml:space="preserve"> </t>
        </is>
      </c>
      <c r="D345" s="4" t="inlineStr">
        <is>
          <t xml:space="preserve"> </t>
        </is>
      </c>
      <c r="E345" s="4" t="inlineStr">
        <is>
          <t xml:space="preserve"> </t>
        </is>
      </c>
    </row>
    <row r="346">
      <c r="A346" s="4" t="inlineStr">
        <is>
          <t>Fixed income maturities, trading at fair value (amortized cost — $1,106.6 and $1,205.0)</t>
        </is>
      </c>
      <c r="B346" s="8" t="n">
        <v>6.3</v>
      </c>
      <c r="C346" s="4" t="inlineStr">
        <is>
          <t xml:space="preserve"> </t>
        </is>
      </c>
      <c r="D346" s="4" t="inlineStr">
        <is>
          <t xml:space="preserve"> </t>
        </is>
      </c>
      <c r="E346" s="4" t="inlineStr">
        <is>
          <t xml:space="preserve"> </t>
        </is>
      </c>
    </row>
    <row r="347">
      <c r="A347" s="4" t="inlineStr">
        <is>
          <t>Non-U.S. government-backed corporate | Level 3</t>
        </is>
      </c>
      <c r="B347" s="4" t="inlineStr">
        <is>
          <t xml:space="preserve"> </t>
        </is>
      </c>
      <c r="C347" s="4" t="inlineStr">
        <is>
          <t xml:space="preserve"> </t>
        </is>
      </c>
      <c r="D347" s="4" t="inlineStr">
        <is>
          <t xml:space="preserve"> </t>
        </is>
      </c>
      <c r="E347" s="4" t="inlineStr">
        <is>
          <t xml:space="preserve"> </t>
        </is>
      </c>
    </row>
    <row r="348">
      <c r="A348" s="3" t="inlineStr">
        <is>
          <t>Fair Value, Assets and Liabilities Measured on Recurring and Nonrecurring Basis [Line Items]</t>
        </is>
      </c>
      <c r="B348" s="4" t="inlineStr">
        <is>
          <t xml:space="preserve"> </t>
        </is>
      </c>
      <c r="C348" s="4" t="inlineStr">
        <is>
          <t xml:space="preserve"> </t>
        </is>
      </c>
      <c r="D348" s="4" t="inlineStr">
        <is>
          <t xml:space="preserve"> </t>
        </is>
      </c>
      <c r="E348" s="4" t="inlineStr">
        <is>
          <t xml:space="preserve"> </t>
        </is>
      </c>
    </row>
    <row r="349">
      <c r="A349" s="4" t="inlineStr">
        <is>
          <t>Fair market value</t>
        </is>
      </c>
      <c r="B349" s="6" t="n">
        <v>0</v>
      </c>
      <c r="C349" s="4" t="inlineStr">
        <is>
          <t xml:space="preserve"> </t>
        </is>
      </c>
      <c r="D349" s="4" t="inlineStr">
        <is>
          <t xml:space="preserve"> </t>
        </is>
      </c>
      <c r="E349" s="4" t="inlineStr">
        <is>
          <t xml:space="preserve"> </t>
        </is>
      </c>
    </row>
    <row r="350">
      <c r="A350" s="4" t="inlineStr">
        <is>
          <t>Fixed income maturities, trading at fair value (amortized cost — $1,106.6 and $1,205.0)</t>
        </is>
      </c>
      <c r="B350" s="6" t="n">
        <v>0</v>
      </c>
      <c r="C350" s="4" t="inlineStr">
        <is>
          <t xml:space="preserve"> </t>
        </is>
      </c>
      <c r="D350" s="4" t="inlineStr">
        <is>
          <t xml:space="preserve"> </t>
        </is>
      </c>
      <c r="E350" s="4" t="inlineStr">
        <is>
          <t xml:space="preserve"> </t>
        </is>
      </c>
    </row>
    <row r="351">
      <c r="A351" s="4" t="inlineStr">
        <is>
          <t>Non-U.S. government-backed corporate | Recurring | Fixed Income Securities</t>
        </is>
      </c>
      <c r="B351" s="4" t="inlineStr">
        <is>
          <t xml:space="preserve"> </t>
        </is>
      </c>
      <c r="C351" s="4" t="inlineStr">
        <is>
          <t xml:space="preserve"> </t>
        </is>
      </c>
      <c r="D351" s="4" t="inlineStr">
        <is>
          <t xml:space="preserve"> </t>
        </is>
      </c>
      <c r="E351" s="4" t="inlineStr">
        <is>
          <t xml:space="preserve"> </t>
        </is>
      </c>
    </row>
    <row r="352">
      <c r="A352" s="3" t="inlineStr">
        <is>
          <t>Fair Value, Assets and Liabilities Measured on Recurring and Nonrecurring Basis [Line Items]</t>
        </is>
      </c>
      <c r="B352" s="4" t="inlineStr">
        <is>
          <t xml:space="preserve"> </t>
        </is>
      </c>
      <c r="C352" s="4" t="inlineStr">
        <is>
          <t xml:space="preserve"> </t>
        </is>
      </c>
      <c r="D352" s="4" t="inlineStr">
        <is>
          <t xml:space="preserve"> </t>
        </is>
      </c>
      <c r="E352" s="4" t="inlineStr">
        <is>
          <t xml:space="preserve"> </t>
        </is>
      </c>
    </row>
    <row r="353">
      <c r="A353" s="4" t="inlineStr">
        <is>
          <t>Investments, fair value</t>
        </is>
      </c>
      <c r="B353" s="4" t="inlineStr">
        <is>
          <t xml:space="preserve"> </t>
        </is>
      </c>
      <c r="C353" s="8" t="n">
        <v>100.7</v>
      </c>
      <c r="D353" s="4" t="inlineStr">
        <is>
          <t xml:space="preserve"> </t>
        </is>
      </c>
      <c r="E353" s="8" t="n">
        <v>110.4</v>
      </c>
    </row>
    <row r="354">
      <c r="A354" s="4" t="inlineStr">
        <is>
          <t>Non-U.S. government-backed corporate | Recurring | Held for trading financial assets, at fair value</t>
        </is>
      </c>
      <c r="B354" s="4" t="inlineStr">
        <is>
          <t xml:space="preserve"> </t>
        </is>
      </c>
      <c r="C354" s="4" t="inlineStr">
        <is>
          <t xml:space="preserve"> </t>
        </is>
      </c>
      <c r="D354" s="4" t="inlineStr">
        <is>
          <t xml:space="preserve"> </t>
        </is>
      </c>
      <c r="E354" s="4" t="inlineStr">
        <is>
          <t xml:space="preserve"> </t>
        </is>
      </c>
    </row>
    <row r="355">
      <c r="A355" s="3" t="inlineStr">
        <is>
          <t>Fair Value, Assets and Liabilities Measured on Recurring and Nonrecurring Basis [Line Items]</t>
        </is>
      </c>
      <c r="B355" s="4" t="inlineStr">
        <is>
          <t xml:space="preserve"> </t>
        </is>
      </c>
      <c r="C355" s="4" t="inlineStr">
        <is>
          <t xml:space="preserve"> </t>
        </is>
      </c>
      <c r="D355" s="4" t="inlineStr">
        <is>
          <t xml:space="preserve"> </t>
        </is>
      </c>
      <c r="E355" s="4" t="inlineStr">
        <is>
          <t xml:space="preserve"> </t>
        </is>
      </c>
    </row>
    <row r="356">
      <c r="A356" s="4" t="inlineStr">
        <is>
          <t>Investments, fair value</t>
        </is>
      </c>
      <c r="B356" s="4" t="inlineStr">
        <is>
          <t xml:space="preserve"> </t>
        </is>
      </c>
      <c r="C356" s="8" t="n">
        <v>8.300000000000001</v>
      </c>
      <c r="D356" s="4" t="inlineStr">
        <is>
          <t xml:space="preserve"> </t>
        </is>
      </c>
      <c r="E356" s="8" t="n">
        <v>11.6</v>
      </c>
    </row>
    <row r="357">
      <c r="A357" s="4" t="inlineStr">
        <is>
          <t>Non-U.S. government-backed corporate | Recurring | Level 1 | Fixed Income Securities</t>
        </is>
      </c>
      <c r="B357" s="4" t="inlineStr">
        <is>
          <t xml:space="preserve"> </t>
        </is>
      </c>
      <c r="C357" s="4" t="inlineStr">
        <is>
          <t xml:space="preserve"> </t>
        </is>
      </c>
      <c r="D357" s="4" t="inlineStr">
        <is>
          <t xml:space="preserve"> </t>
        </is>
      </c>
      <c r="E357" s="4" t="inlineStr">
        <is>
          <t xml:space="preserve"> </t>
        </is>
      </c>
    </row>
    <row r="358">
      <c r="A358" s="3" t="inlineStr">
        <is>
          <t>Fair Value, Assets and Liabilities Measured on Recurring and Nonrecurring Basis [Line Items]</t>
        </is>
      </c>
      <c r="B358" s="4" t="inlineStr">
        <is>
          <t xml:space="preserve"> </t>
        </is>
      </c>
      <c r="C358" s="4" t="inlineStr">
        <is>
          <t xml:space="preserve"> </t>
        </is>
      </c>
      <c r="D358" s="4" t="inlineStr">
        <is>
          <t xml:space="preserve"> </t>
        </is>
      </c>
      <c r="E358" s="4" t="inlineStr">
        <is>
          <t xml:space="preserve"> </t>
        </is>
      </c>
    </row>
    <row r="359">
      <c r="A359" s="4" t="inlineStr">
        <is>
          <t>Investments, fair value</t>
        </is>
      </c>
      <c r="B359" s="4" t="inlineStr">
        <is>
          <t xml:space="preserve"> </t>
        </is>
      </c>
      <c r="C359" s="6" t="n">
        <v>0</v>
      </c>
      <c r="D359" s="4" t="inlineStr">
        <is>
          <t xml:space="preserve"> </t>
        </is>
      </c>
      <c r="E359" s="6" t="n">
        <v>0</v>
      </c>
    </row>
    <row r="360">
      <c r="A360" s="4" t="inlineStr">
        <is>
          <t>Non-U.S. government-backed corporate | Recurring | Level 1 | Held for trading financial assets, at fair value</t>
        </is>
      </c>
      <c r="B360" s="4" t="inlineStr">
        <is>
          <t xml:space="preserve"> </t>
        </is>
      </c>
      <c r="C360" s="4" t="inlineStr">
        <is>
          <t xml:space="preserve"> </t>
        </is>
      </c>
      <c r="D360" s="4" t="inlineStr">
        <is>
          <t xml:space="preserve"> </t>
        </is>
      </c>
      <c r="E360" s="4" t="inlineStr">
        <is>
          <t xml:space="preserve"> </t>
        </is>
      </c>
    </row>
    <row r="361">
      <c r="A361" s="3" t="inlineStr">
        <is>
          <t>Fair Value, Assets and Liabilities Measured on Recurring and Nonrecurring Basis [Line Items]</t>
        </is>
      </c>
      <c r="B361" s="4" t="inlineStr">
        <is>
          <t xml:space="preserve"> </t>
        </is>
      </c>
      <c r="C361" s="4" t="inlineStr">
        <is>
          <t xml:space="preserve"> </t>
        </is>
      </c>
      <c r="D361" s="4" t="inlineStr">
        <is>
          <t xml:space="preserve"> </t>
        </is>
      </c>
      <c r="E361" s="4" t="inlineStr">
        <is>
          <t xml:space="preserve"> </t>
        </is>
      </c>
    </row>
    <row r="362">
      <c r="A362" s="4" t="inlineStr">
        <is>
          <t>Investments, fair value</t>
        </is>
      </c>
      <c r="B362" s="4" t="inlineStr">
        <is>
          <t xml:space="preserve"> </t>
        </is>
      </c>
      <c r="C362" s="6" t="n">
        <v>0</v>
      </c>
      <c r="D362" s="4" t="inlineStr">
        <is>
          <t xml:space="preserve"> </t>
        </is>
      </c>
      <c r="E362" s="6" t="n">
        <v>0</v>
      </c>
    </row>
    <row r="363">
      <c r="A363" s="4" t="inlineStr">
        <is>
          <t>Non-U.S. government-backed corporate | Recurring | Level 2 | Fixed Income Securities</t>
        </is>
      </c>
      <c r="B363" s="4" t="inlineStr">
        <is>
          <t xml:space="preserve"> </t>
        </is>
      </c>
      <c r="C363" s="4" t="inlineStr">
        <is>
          <t xml:space="preserve"> </t>
        </is>
      </c>
      <c r="D363" s="4" t="inlineStr">
        <is>
          <t xml:space="preserve"> </t>
        </is>
      </c>
      <c r="E363" s="4" t="inlineStr">
        <is>
          <t xml:space="preserve"> </t>
        </is>
      </c>
    </row>
    <row r="364">
      <c r="A364" s="3" t="inlineStr">
        <is>
          <t>Fair Value, Assets and Liabilities Measured on Recurring and Nonrecurring Basis [Line Items]</t>
        </is>
      </c>
      <c r="B364" s="4" t="inlineStr">
        <is>
          <t xml:space="preserve"> </t>
        </is>
      </c>
      <c r="C364" s="4" t="inlineStr">
        <is>
          <t xml:space="preserve"> </t>
        </is>
      </c>
      <c r="D364" s="4" t="inlineStr">
        <is>
          <t xml:space="preserve"> </t>
        </is>
      </c>
      <c r="E364" s="4" t="inlineStr">
        <is>
          <t xml:space="preserve"> </t>
        </is>
      </c>
    </row>
    <row r="365">
      <c r="A365" s="4" t="inlineStr">
        <is>
          <t>Investments, fair value</t>
        </is>
      </c>
      <c r="B365" s="4" t="inlineStr">
        <is>
          <t xml:space="preserve"> </t>
        </is>
      </c>
      <c r="C365" s="8" t="n">
        <v>100.7</v>
      </c>
      <c r="D365" s="4" t="inlineStr">
        <is>
          <t xml:space="preserve"> </t>
        </is>
      </c>
      <c r="E365" s="8" t="n">
        <v>110.4</v>
      </c>
    </row>
    <row r="366">
      <c r="A366" s="4" t="inlineStr">
        <is>
          <t>Non-U.S. government-backed corporate | Recurring | Level 2 | Held for trading financial assets, at fair value</t>
        </is>
      </c>
      <c r="B366" s="4" t="inlineStr">
        <is>
          <t xml:space="preserve"> </t>
        </is>
      </c>
      <c r="C366" s="4" t="inlineStr">
        <is>
          <t xml:space="preserve"> </t>
        </is>
      </c>
      <c r="D366" s="4" t="inlineStr">
        <is>
          <t xml:space="preserve"> </t>
        </is>
      </c>
      <c r="E366" s="4" t="inlineStr">
        <is>
          <t xml:space="preserve"> </t>
        </is>
      </c>
    </row>
    <row r="367">
      <c r="A367" s="3" t="inlineStr">
        <is>
          <t>Fair Value, Assets and Liabilities Measured on Recurring and Nonrecurring Basis [Line Items]</t>
        </is>
      </c>
      <c r="B367" s="4" t="inlineStr">
        <is>
          <t xml:space="preserve"> </t>
        </is>
      </c>
      <c r="C367" s="4" t="inlineStr">
        <is>
          <t xml:space="preserve"> </t>
        </is>
      </c>
      <c r="D367" s="4" t="inlineStr">
        <is>
          <t xml:space="preserve"> </t>
        </is>
      </c>
      <c r="E367" s="4" t="inlineStr">
        <is>
          <t xml:space="preserve"> </t>
        </is>
      </c>
    </row>
    <row r="368">
      <c r="A368" s="4" t="inlineStr">
        <is>
          <t>Investments, fair value</t>
        </is>
      </c>
      <c r="B368" s="4" t="inlineStr">
        <is>
          <t xml:space="preserve"> </t>
        </is>
      </c>
      <c r="C368" s="8" t="n">
        <v>8.300000000000001</v>
      </c>
      <c r="D368" s="4" t="inlineStr">
        <is>
          <t xml:space="preserve"> </t>
        </is>
      </c>
      <c r="E368" s="8" t="n">
        <v>11.6</v>
      </c>
    </row>
    <row r="369">
      <c r="A369" s="4" t="inlineStr">
        <is>
          <t>Non-U.S. government-backed corporate | Recurring | Level 3 | Fixed Income Securities</t>
        </is>
      </c>
      <c r="B369" s="4" t="inlineStr">
        <is>
          <t xml:space="preserve"> </t>
        </is>
      </c>
      <c r="C369" s="4" t="inlineStr">
        <is>
          <t xml:space="preserve"> </t>
        </is>
      </c>
      <c r="D369" s="4" t="inlineStr">
        <is>
          <t xml:space="preserve"> </t>
        </is>
      </c>
      <c r="E369" s="4" t="inlineStr">
        <is>
          <t xml:space="preserve"> </t>
        </is>
      </c>
    </row>
    <row r="370">
      <c r="A370" s="3" t="inlineStr">
        <is>
          <t>Fair Value, Assets and Liabilities Measured on Recurring and Nonrecurring Basis [Line Items]</t>
        </is>
      </c>
      <c r="B370" s="4" t="inlineStr">
        <is>
          <t xml:space="preserve"> </t>
        </is>
      </c>
      <c r="C370" s="4" t="inlineStr">
        <is>
          <t xml:space="preserve"> </t>
        </is>
      </c>
      <c r="D370" s="4" t="inlineStr">
        <is>
          <t xml:space="preserve"> </t>
        </is>
      </c>
      <c r="E370" s="4" t="inlineStr">
        <is>
          <t xml:space="preserve"> </t>
        </is>
      </c>
    </row>
    <row r="371">
      <c r="A371" s="4" t="inlineStr">
        <is>
          <t>Investments, fair value</t>
        </is>
      </c>
      <c r="B371" s="4" t="inlineStr">
        <is>
          <t xml:space="preserve"> </t>
        </is>
      </c>
      <c r="C371" s="6" t="n">
        <v>0</v>
      </c>
      <c r="D371" s="4" t="inlineStr">
        <is>
          <t xml:space="preserve"> </t>
        </is>
      </c>
      <c r="E371" s="6" t="n">
        <v>0</v>
      </c>
    </row>
    <row r="372">
      <c r="A372" s="4" t="inlineStr">
        <is>
          <t>Non-U.S. government-backed corporate | Recurring | Level 3 | Held for trading financial assets, at fair value</t>
        </is>
      </c>
      <c r="B372" s="4" t="inlineStr">
        <is>
          <t xml:space="preserve"> </t>
        </is>
      </c>
      <c r="C372" s="4" t="inlineStr">
        <is>
          <t xml:space="preserve"> </t>
        </is>
      </c>
      <c r="D372" s="4" t="inlineStr">
        <is>
          <t xml:space="preserve"> </t>
        </is>
      </c>
      <c r="E372" s="4" t="inlineStr">
        <is>
          <t xml:space="preserve"> </t>
        </is>
      </c>
    </row>
    <row r="373">
      <c r="A373" s="3" t="inlineStr">
        <is>
          <t>Fair Value, Assets and Liabilities Measured on Recurring and Nonrecurring Basis [Line Items]</t>
        </is>
      </c>
      <c r="B373" s="4" t="inlineStr">
        <is>
          <t xml:space="preserve"> </t>
        </is>
      </c>
      <c r="C373" s="4" t="inlineStr">
        <is>
          <t xml:space="preserve"> </t>
        </is>
      </c>
      <c r="D373" s="4" t="inlineStr">
        <is>
          <t xml:space="preserve"> </t>
        </is>
      </c>
      <c r="E373" s="4" t="inlineStr">
        <is>
          <t xml:space="preserve"> </t>
        </is>
      </c>
    </row>
    <row r="374">
      <c r="A374" s="4" t="inlineStr">
        <is>
          <t>Investments, fair value</t>
        </is>
      </c>
      <c r="B374" s="4" t="inlineStr">
        <is>
          <t xml:space="preserve"> </t>
        </is>
      </c>
      <c r="C374" s="6" t="n">
        <v>0</v>
      </c>
      <c r="D374" s="4" t="inlineStr">
        <is>
          <t xml:space="preserve"> </t>
        </is>
      </c>
      <c r="E374" s="6" t="n">
        <v>0</v>
      </c>
    </row>
    <row r="375">
      <c r="A375" s="4" t="inlineStr">
        <is>
          <t>Non-U.S government</t>
        </is>
      </c>
      <c r="B375" s="4" t="inlineStr">
        <is>
          <t xml:space="preserve"> </t>
        </is>
      </c>
      <c r="C375" s="4" t="inlineStr">
        <is>
          <t xml:space="preserve"> </t>
        </is>
      </c>
      <c r="D375" s="4" t="inlineStr">
        <is>
          <t xml:space="preserve"> </t>
        </is>
      </c>
      <c r="E375" s="4" t="inlineStr">
        <is>
          <t xml:space="preserve"> </t>
        </is>
      </c>
    </row>
    <row r="376">
      <c r="A376" s="3" t="inlineStr">
        <is>
          <t>Fair Value, Assets and Liabilities Measured on Recurring and Nonrecurring Basis [Line Items]</t>
        </is>
      </c>
      <c r="B376" s="4" t="inlineStr">
        <is>
          <t xml:space="preserve"> </t>
        </is>
      </c>
      <c r="C376" s="4" t="inlineStr">
        <is>
          <t xml:space="preserve"> </t>
        </is>
      </c>
      <c r="D376" s="4" t="inlineStr">
        <is>
          <t xml:space="preserve"> </t>
        </is>
      </c>
      <c r="E376" s="4" t="inlineStr">
        <is>
          <t xml:space="preserve"> </t>
        </is>
      </c>
    </row>
    <row r="377">
      <c r="A377" s="4" t="inlineStr">
        <is>
          <t>Fair market value</t>
        </is>
      </c>
      <c r="B377" s="8" t="n">
        <v>272.9</v>
      </c>
      <c r="C377" s="8" t="n">
        <v>273.8</v>
      </c>
      <c r="D377" s="4" t="inlineStr">
        <is>
          <t xml:space="preserve"> </t>
        </is>
      </c>
      <c r="E377" s="8" t="n">
        <v>213.6</v>
      </c>
    </row>
    <row r="378">
      <c r="A378" s="4" t="inlineStr">
        <is>
          <t>Fixed income maturities, trading at fair value (amortized cost — $1,106.6 and $1,205.0)</t>
        </is>
      </c>
      <c r="B378" s="8" t="n">
        <v>24.2</v>
      </c>
      <c r="C378" s="8" t="n">
        <v>34.8</v>
      </c>
      <c r="D378" s="4" t="inlineStr">
        <is>
          <t xml:space="preserve"> </t>
        </is>
      </c>
      <c r="E378" s="8" t="n">
        <v>30.4</v>
      </c>
    </row>
    <row r="379">
      <c r="A379" s="4" t="inlineStr">
        <is>
          <t>Non-U.S government | Level 1</t>
        </is>
      </c>
      <c r="B379" s="4" t="inlineStr">
        <is>
          <t xml:space="preserve"> </t>
        </is>
      </c>
      <c r="C379" s="4" t="inlineStr">
        <is>
          <t xml:space="preserve"> </t>
        </is>
      </c>
      <c r="D379" s="4" t="inlineStr">
        <is>
          <t xml:space="preserve"> </t>
        </is>
      </c>
      <c r="E379" s="4" t="inlineStr">
        <is>
          <t xml:space="preserve"> </t>
        </is>
      </c>
    </row>
    <row r="380">
      <c r="A380" s="3" t="inlineStr">
        <is>
          <t>Fair Value, Assets and Liabilities Measured on Recurring and Nonrecurring Basis [Line Items]</t>
        </is>
      </c>
      <c r="B380" s="4" t="inlineStr">
        <is>
          <t xml:space="preserve"> </t>
        </is>
      </c>
      <c r="C380" s="4" t="inlineStr">
        <is>
          <t xml:space="preserve"> </t>
        </is>
      </c>
      <c r="D380" s="4" t="inlineStr">
        <is>
          <t xml:space="preserve"> </t>
        </is>
      </c>
      <c r="E380" s="4" t="inlineStr">
        <is>
          <t xml:space="preserve"> </t>
        </is>
      </c>
    </row>
    <row r="381">
      <c r="A381" s="4" t="inlineStr">
        <is>
          <t>Fair market value</t>
        </is>
      </c>
      <c r="B381" s="8" t="n">
        <v>214.2</v>
      </c>
      <c r="C381" s="4" t="inlineStr">
        <is>
          <t xml:space="preserve"> </t>
        </is>
      </c>
      <c r="D381" s="4" t="inlineStr">
        <is>
          <t xml:space="preserve"> </t>
        </is>
      </c>
      <c r="E381" s="4" t="inlineStr">
        <is>
          <t xml:space="preserve"> </t>
        </is>
      </c>
    </row>
    <row r="382">
      <c r="A382" s="4" t="inlineStr">
        <is>
          <t>Fixed income maturities, trading at fair value (amortized cost — $1,106.6 and $1,205.0)</t>
        </is>
      </c>
      <c r="B382" s="8" t="n">
        <v>10.3</v>
      </c>
      <c r="C382" s="4" t="inlineStr">
        <is>
          <t xml:space="preserve"> </t>
        </is>
      </c>
      <c r="D382" s="4" t="inlineStr">
        <is>
          <t xml:space="preserve"> </t>
        </is>
      </c>
      <c r="E382" s="4" t="inlineStr">
        <is>
          <t xml:space="preserve"> </t>
        </is>
      </c>
    </row>
    <row r="383">
      <c r="A383" s="4" t="inlineStr">
        <is>
          <t>Non-U.S government | Level 2</t>
        </is>
      </c>
      <c r="B383" s="4" t="inlineStr">
        <is>
          <t xml:space="preserve"> </t>
        </is>
      </c>
      <c r="C383" s="4" t="inlineStr">
        <is>
          <t xml:space="preserve"> </t>
        </is>
      </c>
      <c r="D383" s="4" t="inlineStr">
        <is>
          <t xml:space="preserve"> </t>
        </is>
      </c>
      <c r="E383" s="4" t="inlineStr">
        <is>
          <t xml:space="preserve"> </t>
        </is>
      </c>
    </row>
    <row r="384">
      <c r="A384" s="3" t="inlineStr">
        <is>
          <t>Fair Value, Assets and Liabilities Measured on Recurring and Nonrecurring Basis [Line Items]</t>
        </is>
      </c>
      <c r="B384" s="4" t="inlineStr">
        <is>
          <t xml:space="preserve"> </t>
        </is>
      </c>
      <c r="C384" s="4" t="inlineStr">
        <is>
          <t xml:space="preserve"> </t>
        </is>
      </c>
      <c r="D384" s="4" t="inlineStr">
        <is>
          <t xml:space="preserve"> </t>
        </is>
      </c>
      <c r="E384" s="4" t="inlineStr">
        <is>
          <t xml:space="preserve"> </t>
        </is>
      </c>
    </row>
    <row r="385">
      <c r="A385" s="4" t="inlineStr">
        <is>
          <t>Fair market value</t>
        </is>
      </c>
      <c r="B385" s="8" t="n">
        <v>58.7</v>
      </c>
      <c r="C385" s="4" t="inlineStr">
        <is>
          <t xml:space="preserve"> </t>
        </is>
      </c>
      <c r="D385" s="4" t="inlineStr">
        <is>
          <t xml:space="preserve"> </t>
        </is>
      </c>
      <c r="E385" s="4" t="inlineStr">
        <is>
          <t xml:space="preserve"> </t>
        </is>
      </c>
    </row>
    <row r="386">
      <c r="A386" s="4" t="inlineStr">
        <is>
          <t>Fixed income maturities, trading at fair value (amortized cost — $1,106.6 and $1,205.0)</t>
        </is>
      </c>
      <c r="B386" s="8" t="n">
        <v>13.9</v>
      </c>
      <c r="C386" s="4" t="inlineStr">
        <is>
          <t xml:space="preserve"> </t>
        </is>
      </c>
      <c r="D386" s="4" t="inlineStr">
        <is>
          <t xml:space="preserve"> </t>
        </is>
      </c>
      <c r="E386" s="4" t="inlineStr">
        <is>
          <t xml:space="preserve"> </t>
        </is>
      </c>
    </row>
    <row r="387">
      <c r="A387" s="4" t="inlineStr">
        <is>
          <t>Non-U.S government | Level 3</t>
        </is>
      </c>
      <c r="B387" s="4" t="inlineStr">
        <is>
          <t xml:space="preserve"> </t>
        </is>
      </c>
      <c r="C387" s="4" t="inlineStr">
        <is>
          <t xml:space="preserve"> </t>
        </is>
      </c>
      <c r="D387" s="4" t="inlineStr">
        <is>
          <t xml:space="preserve"> </t>
        </is>
      </c>
      <c r="E387" s="4" t="inlineStr">
        <is>
          <t xml:space="preserve"> </t>
        </is>
      </c>
    </row>
    <row r="388">
      <c r="A388" s="3" t="inlineStr">
        <is>
          <t>Fair Value, Assets and Liabilities Measured on Recurring and Nonrecurring Basis [Line Items]</t>
        </is>
      </c>
      <c r="B388" s="4" t="inlineStr">
        <is>
          <t xml:space="preserve"> </t>
        </is>
      </c>
      <c r="C388" s="4" t="inlineStr">
        <is>
          <t xml:space="preserve"> </t>
        </is>
      </c>
      <c r="D388" s="4" t="inlineStr">
        <is>
          <t xml:space="preserve"> </t>
        </is>
      </c>
      <c r="E388" s="4" t="inlineStr">
        <is>
          <t xml:space="preserve"> </t>
        </is>
      </c>
    </row>
    <row r="389">
      <c r="A389" s="4" t="inlineStr">
        <is>
          <t>Fair market value</t>
        </is>
      </c>
      <c r="B389" s="6" t="n">
        <v>0</v>
      </c>
      <c r="C389" s="4" t="inlineStr">
        <is>
          <t xml:space="preserve"> </t>
        </is>
      </c>
      <c r="D389" s="4" t="inlineStr">
        <is>
          <t xml:space="preserve"> </t>
        </is>
      </c>
      <c r="E389" s="4" t="inlineStr">
        <is>
          <t xml:space="preserve"> </t>
        </is>
      </c>
    </row>
    <row r="390">
      <c r="A390" s="4" t="inlineStr">
        <is>
          <t>Fixed income maturities, trading at fair value (amortized cost — $1,106.6 and $1,205.0)</t>
        </is>
      </c>
      <c r="B390" s="6" t="n">
        <v>0</v>
      </c>
      <c r="C390" s="4" t="inlineStr">
        <is>
          <t xml:space="preserve"> </t>
        </is>
      </c>
      <c r="D390" s="4" t="inlineStr">
        <is>
          <t xml:space="preserve"> </t>
        </is>
      </c>
      <c r="E390" s="4" t="inlineStr">
        <is>
          <t xml:space="preserve"> </t>
        </is>
      </c>
    </row>
    <row r="391">
      <c r="A391" s="4" t="inlineStr">
        <is>
          <t>Non-U.S government | Recurring | Fixed Income Securities</t>
        </is>
      </c>
      <c r="B391" s="4" t="inlineStr">
        <is>
          <t xml:space="preserve"> </t>
        </is>
      </c>
      <c r="C391" s="4" t="inlineStr">
        <is>
          <t xml:space="preserve"> </t>
        </is>
      </c>
      <c r="D391" s="4" t="inlineStr">
        <is>
          <t xml:space="preserve"> </t>
        </is>
      </c>
      <c r="E391" s="4" t="inlineStr">
        <is>
          <t xml:space="preserve"> </t>
        </is>
      </c>
    </row>
    <row r="392">
      <c r="A392" s="3" t="inlineStr">
        <is>
          <t>Fair Value, Assets and Liabilities Measured on Recurring and Nonrecurring Basis [Line Items]</t>
        </is>
      </c>
      <c r="B392" s="4" t="inlineStr">
        <is>
          <t xml:space="preserve"> </t>
        </is>
      </c>
      <c r="C392" s="4" t="inlineStr">
        <is>
          <t xml:space="preserve"> </t>
        </is>
      </c>
      <c r="D392" s="4" t="inlineStr">
        <is>
          <t xml:space="preserve"> </t>
        </is>
      </c>
      <c r="E392" s="4" t="inlineStr">
        <is>
          <t xml:space="preserve"> </t>
        </is>
      </c>
    </row>
    <row r="393">
      <c r="A393" s="4" t="inlineStr">
        <is>
          <t>Investments, fair value</t>
        </is>
      </c>
      <c r="B393" s="4" t="inlineStr">
        <is>
          <t xml:space="preserve"> </t>
        </is>
      </c>
      <c r="C393" s="8" t="n">
        <v>273.8</v>
      </c>
      <c r="D393" s="4" t="inlineStr">
        <is>
          <t xml:space="preserve"> </t>
        </is>
      </c>
      <c r="E393" s="8" t="n">
        <v>213.6</v>
      </c>
    </row>
    <row r="394">
      <c r="A394" s="4" t="inlineStr">
        <is>
          <t>Non-U.S government | Recurring | Held for trading financial assets, at fair value</t>
        </is>
      </c>
      <c r="B394" s="4" t="inlineStr">
        <is>
          <t xml:space="preserve"> </t>
        </is>
      </c>
      <c r="C394" s="4" t="inlineStr">
        <is>
          <t xml:space="preserve"> </t>
        </is>
      </c>
      <c r="D394" s="4" t="inlineStr">
        <is>
          <t xml:space="preserve"> </t>
        </is>
      </c>
      <c r="E394" s="4" t="inlineStr">
        <is>
          <t xml:space="preserve"> </t>
        </is>
      </c>
    </row>
    <row r="395">
      <c r="A395" s="3" t="inlineStr">
        <is>
          <t>Fair Value, Assets and Liabilities Measured on Recurring and Nonrecurring Basis [Line Items]</t>
        </is>
      </c>
      <c r="B395" s="4" t="inlineStr">
        <is>
          <t xml:space="preserve"> </t>
        </is>
      </c>
      <c r="C395" s="4" t="inlineStr">
        <is>
          <t xml:space="preserve"> </t>
        </is>
      </c>
      <c r="D395" s="4" t="inlineStr">
        <is>
          <t xml:space="preserve"> </t>
        </is>
      </c>
      <c r="E395" s="4" t="inlineStr">
        <is>
          <t xml:space="preserve"> </t>
        </is>
      </c>
    </row>
    <row r="396">
      <c r="A396" s="4" t="inlineStr">
        <is>
          <t>Investments, fair value</t>
        </is>
      </c>
      <c r="B396" s="4" t="inlineStr">
        <is>
          <t xml:space="preserve"> </t>
        </is>
      </c>
      <c r="C396" s="8" t="n">
        <v>34.8</v>
      </c>
      <c r="D396" s="4" t="inlineStr">
        <is>
          <t xml:space="preserve"> </t>
        </is>
      </c>
      <c r="E396" s="8" t="n">
        <v>30.4</v>
      </c>
    </row>
    <row r="397">
      <c r="A397" s="4" t="inlineStr">
        <is>
          <t>Non-U.S government | Recurring | Level 1 | Fixed Income Securities</t>
        </is>
      </c>
      <c r="B397" s="4" t="inlineStr">
        <is>
          <t xml:space="preserve"> </t>
        </is>
      </c>
      <c r="C397" s="4" t="inlineStr">
        <is>
          <t xml:space="preserve"> </t>
        </is>
      </c>
      <c r="D397" s="4" t="inlineStr">
        <is>
          <t xml:space="preserve"> </t>
        </is>
      </c>
      <c r="E397" s="4" t="inlineStr">
        <is>
          <t xml:space="preserve"> </t>
        </is>
      </c>
    </row>
    <row r="398">
      <c r="A398" s="3" t="inlineStr">
        <is>
          <t>Fair Value, Assets and Liabilities Measured on Recurring and Nonrecurring Basis [Line Items]</t>
        </is>
      </c>
      <c r="B398" s="4" t="inlineStr">
        <is>
          <t xml:space="preserve"> </t>
        </is>
      </c>
      <c r="C398" s="4" t="inlineStr">
        <is>
          <t xml:space="preserve"> </t>
        </is>
      </c>
      <c r="D398" s="4" t="inlineStr">
        <is>
          <t xml:space="preserve"> </t>
        </is>
      </c>
      <c r="E398" s="4" t="inlineStr">
        <is>
          <t xml:space="preserve"> </t>
        </is>
      </c>
    </row>
    <row r="399">
      <c r="A399" s="4" t="inlineStr">
        <is>
          <t>Investments, fair value</t>
        </is>
      </c>
      <c r="B399" s="4" t="inlineStr">
        <is>
          <t xml:space="preserve"> </t>
        </is>
      </c>
      <c r="C399" s="8" t="n">
        <v>200.4</v>
      </c>
      <c r="D399" s="4" t="inlineStr">
        <is>
          <t xml:space="preserve"> </t>
        </is>
      </c>
      <c r="E399" s="8" t="n">
        <v>145.3</v>
      </c>
    </row>
    <row r="400">
      <c r="A400" s="4" t="inlineStr">
        <is>
          <t>Non-U.S government | Recurring | Level 1 | Held for trading financial assets, at fair value</t>
        </is>
      </c>
      <c r="B400" s="4" t="inlineStr">
        <is>
          <t xml:space="preserve"> </t>
        </is>
      </c>
      <c r="C400" s="4" t="inlineStr">
        <is>
          <t xml:space="preserve"> </t>
        </is>
      </c>
      <c r="D400" s="4" t="inlineStr">
        <is>
          <t xml:space="preserve"> </t>
        </is>
      </c>
      <c r="E400" s="4" t="inlineStr">
        <is>
          <t xml:space="preserve"> </t>
        </is>
      </c>
    </row>
    <row r="401">
      <c r="A401" s="3" t="inlineStr">
        <is>
          <t>Fair Value, Assets and Liabilities Measured on Recurring and Nonrecurring Basis [Line Items]</t>
        </is>
      </c>
      <c r="B401" s="4" t="inlineStr">
        <is>
          <t xml:space="preserve"> </t>
        </is>
      </c>
      <c r="C401" s="4" t="inlineStr">
        <is>
          <t xml:space="preserve"> </t>
        </is>
      </c>
      <c r="D401" s="4" t="inlineStr">
        <is>
          <t xml:space="preserve"> </t>
        </is>
      </c>
      <c r="E401" s="4" t="inlineStr">
        <is>
          <t xml:space="preserve"> </t>
        </is>
      </c>
    </row>
    <row r="402">
      <c r="A402" s="4" t="inlineStr">
        <is>
          <t>Investments, fair value</t>
        </is>
      </c>
      <c r="B402" s="4" t="inlineStr">
        <is>
          <t xml:space="preserve"> </t>
        </is>
      </c>
      <c r="C402" s="6" t="n">
        <v>13</v>
      </c>
      <c r="D402" s="4" t="inlineStr">
        <is>
          <t xml:space="preserve"> </t>
        </is>
      </c>
      <c r="E402" s="8" t="n">
        <v>10.6</v>
      </c>
    </row>
    <row r="403">
      <c r="A403" s="4" t="inlineStr">
        <is>
          <t>Non-U.S government | Recurring | Level 2 | Fixed Income Securities</t>
        </is>
      </c>
      <c r="B403" s="4" t="inlineStr">
        <is>
          <t xml:space="preserve"> </t>
        </is>
      </c>
      <c r="C403" s="4" t="inlineStr">
        <is>
          <t xml:space="preserve"> </t>
        </is>
      </c>
      <c r="D403" s="4" t="inlineStr">
        <is>
          <t xml:space="preserve"> </t>
        </is>
      </c>
      <c r="E403" s="4" t="inlineStr">
        <is>
          <t xml:space="preserve"> </t>
        </is>
      </c>
    </row>
    <row r="404">
      <c r="A404" s="3" t="inlineStr">
        <is>
          <t>Fair Value, Assets and Liabilities Measured on Recurring and Nonrecurring Basis [Line Items]</t>
        </is>
      </c>
      <c r="B404" s="4" t="inlineStr">
        <is>
          <t xml:space="preserve"> </t>
        </is>
      </c>
      <c r="C404" s="4" t="inlineStr">
        <is>
          <t xml:space="preserve"> </t>
        </is>
      </c>
      <c r="D404" s="4" t="inlineStr">
        <is>
          <t xml:space="preserve"> </t>
        </is>
      </c>
      <c r="E404" s="4" t="inlineStr">
        <is>
          <t xml:space="preserve"> </t>
        </is>
      </c>
    </row>
    <row r="405">
      <c r="A405" s="4" t="inlineStr">
        <is>
          <t>Investments, fair value</t>
        </is>
      </c>
      <c r="B405" s="4" t="inlineStr">
        <is>
          <t xml:space="preserve"> </t>
        </is>
      </c>
      <c r="C405" s="8" t="n">
        <v>73.40000000000001</v>
      </c>
      <c r="D405" s="4" t="inlineStr">
        <is>
          <t xml:space="preserve"> </t>
        </is>
      </c>
      <c r="E405" s="8" t="n">
        <v>68.3</v>
      </c>
    </row>
    <row r="406">
      <c r="A406" s="4" t="inlineStr">
        <is>
          <t>Non-U.S government | Recurring | Level 2 | Held for trading financial assets, at fair value</t>
        </is>
      </c>
      <c r="B406" s="4" t="inlineStr">
        <is>
          <t xml:space="preserve"> </t>
        </is>
      </c>
      <c r="C406" s="4" t="inlineStr">
        <is>
          <t xml:space="preserve"> </t>
        </is>
      </c>
      <c r="D406" s="4" t="inlineStr">
        <is>
          <t xml:space="preserve"> </t>
        </is>
      </c>
      <c r="E406" s="4" t="inlineStr">
        <is>
          <t xml:space="preserve"> </t>
        </is>
      </c>
    </row>
    <row r="407">
      <c r="A407" s="3" t="inlineStr">
        <is>
          <t>Fair Value, Assets and Liabilities Measured on Recurring and Nonrecurring Basis [Line Items]</t>
        </is>
      </c>
      <c r="B407" s="4" t="inlineStr">
        <is>
          <t xml:space="preserve"> </t>
        </is>
      </c>
      <c r="C407" s="4" t="inlineStr">
        <is>
          <t xml:space="preserve"> </t>
        </is>
      </c>
      <c r="D407" s="4" t="inlineStr">
        <is>
          <t xml:space="preserve"> </t>
        </is>
      </c>
      <c r="E407" s="4" t="inlineStr">
        <is>
          <t xml:space="preserve"> </t>
        </is>
      </c>
    </row>
    <row r="408">
      <c r="A408" s="4" t="inlineStr">
        <is>
          <t>Investments, fair value</t>
        </is>
      </c>
      <c r="B408" s="4" t="inlineStr">
        <is>
          <t xml:space="preserve"> </t>
        </is>
      </c>
      <c r="C408" s="8" t="n">
        <v>21.8</v>
      </c>
      <c r="D408" s="4" t="inlineStr">
        <is>
          <t xml:space="preserve"> </t>
        </is>
      </c>
      <c r="E408" s="8" t="n">
        <v>19.8</v>
      </c>
    </row>
    <row r="409">
      <c r="A409" s="4" t="inlineStr">
        <is>
          <t>Non-U.S government | Recurring | Level 3 | Fixed Income Securities</t>
        </is>
      </c>
      <c r="B409" s="4" t="inlineStr">
        <is>
          <t xml:space="preserve"> </t>
        </is>
      </c>
      <c r="C409" s="4" t="inlineStr">
        <is>
          <t xml:space="preserve"> </t>
        </is>
      </c>
      <c r="D409" s="4" t="inlineStr">
        <is>
          <t xml:space="preserve"> </t>
        </is>
      </c>
      <c r="E409" s="4" t="inlineStr">
        <is>
          <t xml:space="preserve"> </t>
        </is>
      </c>
    </row>
    <row r="410">
      <c r="A410" s="3" t="inlineStr">
        <is>
          <t>Fair Value, Assets and Liabilities Measured on Recurring and Nonrecurring Basis [Line Items]</t>
        </is>
      </c>
      <c r="B410" s="4" t="inlineStr">
        <is>
          <t xml:space="preserve"> </t>
        </is>
      </c>
      <c r="C410" s="4" t="inlineStr">
        <is>
          <t xml:space="preserve"> </t>
        </is>
      </c>
      <c r="D410" s="4" t="inlineStr">
        <is>
          <t xml:space="preserve"> </t>
        </is>
      </c>
      <c r="E410" s="4" t="inlineStr">
        <is>
          <t xml:space="preserve"> </t>
        </is>
      </c>
    </row>
    <row r="411">
      <c r="A411" s="4" t="inlineStr">
        <is>
          <t>Investments, fair value</t>
        </is>
      </c>
      <c r="B411" s="4" t="inlineStr">
        <is>
          <t xml:space="preserve"> </t>
        </is>
      </c>
      <c r="C411" s="6" t="n">
        <v>0</v>
      </c>
      <c r="D411" s="4" t="inlineStr">
        <is>
          <t xml:space="preserve"> </t>
        </is>
      </c>
      <c r="E411" s="6" t="n">
        <v>0</v>
      </c>
    </row>
    <row r="412">
      <c r="A412" s="4" t="inlineStr">
        <is>
          <t>Non-U.S government | Recurring | Level 3 | Held for trading financial assets, at fair value</t>
        </is>
      </c>
      <c r="B412" s="4" t="inlineStr">
        <is>
          <t xml:space="preserve"> </t>
        </is>
      </c>
      <c r="C412" s="4" t="inlineStr">
        <is>
          <t xml:space="preserve"> </t>
        </is>
      </c>
      <c r="D412" s="4" t="inlineStr">
        <is>
          <t xml:space="preserve"> </t>
        </is>
      </c>
      <c r="E412" s="4" t="inlineStr">
        <is>
          <t xml:space="preserve"> </t>
        </is>
      </c>
    </row>
    <row r="413">
      <c r="A413" s="3" t="inlineStr">
        <is>
          <t>Fair Value, Assets and Liabilities Measured on Recurring and Nonrecurring Basis [Line Items]</t>
        </is>
      </c>
      <c r="B413" s="4" t="inlineStr">
        <is>
          <t xml:space="preserve"> </t>
        </is>
      </c>
      <c r="C413" s="4" t="inlineStr">
        <is>
          <t xml:space="preserve"> </t>
        </is>
      </c>
      <c r="D413" s="4" t="inlineStr">
        <is>
          <t xml:space="preserve"> </t>
        </is>
      </c>
      <c r="E413" s="4" t="inlineStr">
        <is>
          <t xml:space="preserve"> </t>
        </is>
      </c>
    </row>
    <row r="414">
      <c r="A414" s="4" t="inlineStr">
        <is>
          <t>Investments, fair value</t>
        </is>
      </c>
      <c r="B414" s="4" t="inlineStr">
        <is>
          <t xml:space="preserve"> </t>
        </is>
      </c>
      <c r="C414" s="6" t="n">
        <v>0</v>
      </c>
      <c r="D414" s="4" t="inlineStr">
        <is>
          <t xml:space="preserve"> </t>
        </is>
      </c>
      <c r="E414" s="6" t="n">
        <v>0</v>
      </c>
    </row>
    <row r="415">
      <c r="A415" s="4" t="inlineStr">
        <is>
          <t>Asset-backed</t>
        </is>
      </c>
      <c r="B415" s="4" t="inlineStr">
        <is>
          <t xml:space="preserve"> </t>
        </is>
      </c>
      <c r="C415" s="4" t="inlineStr">
        <is>
          <t xml:space="preserve"> </t>
        </is>
      </c>
      <c r="D415" s="4" t="inlineStr">
        <is>
          <t xml:space="preserve"> </t>
        </is>
      </c>
      <c r="E415" s="4" t="inlineStr">
        <is>
          <t xml:space="preserve"> </t>
        </is>
      </c>
    </row>
    <row r="416">
      <c r="A416" s="3" t="inlineStr">
        <is>
          <t>Fair Value, Assets and Liabilities Measured on Recurring and Nonrecurring Basis [Line Items]</t>
        </is>
      </c>
      <c r="B416" s="4" t="inlineStr">
        <is>
          <t xml:space="preserve"> </t>
        </is>
      </c>
      <c r="C416" s="4" t="inlineStr">
        <is>
          <t xml:space="preserve"> </t>
        </is>
      </c>
      <c r="D416" s="4" t="inlineStr">
        <is>
          <t xml:space="preserve"> </t>
        </is>
      </c>
      <c r="E416" s="4" t="inlineStr">
        <is>
          <t xml:space="preserve"> </t>
        </is>
      </c>
    </row>
    <row r="417">
      <c r="A417" s="4" t="inlineStr">
        <is>
          <t>Fair market value</t>
        </is>
      </c>
      <c r="B417" s="8" t="n">
        <v>200.1</v>
      </c>
      <c r="C417" s="4" t="inlineStr">
        <is>
          <t xml:space="preserve"> </t>
        </is>
      </c>
      <c r="D417" s="4" t="inlineStr">
        <is>
          <t xml:space="preserve"> </t>
        </is>
      </c>
      <c r="E417" s="4" t="inlineStr">
        <is>
          <t xml:space="preserve"> </t>
        </is>
      </c>
    </row>
    <row r="418">
      <c r="A418" s="4" t="inlineStr">
        <is>
          <t>Fixed income maturities, trading at fair value (amortized cost — $1,106.6 and $1,205.0)</t>
        </is>
      </c>
      <c r="B418" s="8" t="n">
        <v>688.7</v>
      </c>
      <c r="C418" s="8" t="n">
        <v>908.2</v>
      </c>
      <c r="D418" s="4" t="inlineStr">
        <is>
          <t xml:space="preserve"> </t>
        </is>
      </c>
      <c r="E418" s="8" t="n">
        <v>896.5</v>
      </c>
    </row>
    <row r="419">
      <c r="A419" s="4" t="inlineStr">
        <is>
          <t>Asset-backed | Level 1</t>
        </is>
      </c>
      <c r="B419" s="4" t="inlineStr">
        <is>
          <t xml:space="preserve"> </t>
        </is>
      </c>
      <c r="C419" s="4" t="inlineStr">
        <is>
          <t xml:space="preserve"> </t>
        </is>
      </c>
      <c r="D419" s="4" t="inlineStr">
        <is>
          <t xml:space="preserve"> </t>
        </is>
      </c>
      <c r="E419" s="4" t="inlineStr">
        <is>
          <t xml:space="preserve"> </t>
        </is>
      </c>
    </row>
    <row r="420">
      <c r="A420" s="3" t="inlineStr">
        <is>
          <t>Fair Value, Assets and Liabilities Measured on Recurring and Nonrecurring Basis [Line Items]</t>
        </is>
      </c>
      <c r="B420" s="4" t="inlineStr">
        <is>
          <t xml:space="preserve"> </t>
        </is>
      </c>
      <c r="C420" s="4" t="inlineStr">
        <is>
          <t xml:space="preserve"> </t>
        </is>
      </c>
      <c r="D420" s="4" t="inlineStr">
        <is>
          <t xml:space="preserve"> </t>
        </is>
      </c>
      <c r="E420" s="4" t="inlineStr">
        <is>
          <t xml:space="preserve"> </t>
        </is>
      </c>
    </row>
    <row r="421">
      <c r="A421" s="4" t="inlineStr">
        <is>
          <t>Fair market value</t>
        </is>
      </c>
      <c r="B421" s="6" t="n">
        <v>0</v>
      </c>
      <c r="C421" s="4" t="inlineStr">
        <is>
          <t xml:space="preserve"> </t>
        </is>
      </c>
      <c r="D421" s="4" t="inlineStr">
        <is>
          <t xml:space="preserve"> </t>
        </is>
      </c>
      <c r="E421" s="4" t="inlineStr">
        <is>
          <t xml:space="preserve"> </t>
        </is>
      </c>
    </row>
    <row r="422">
      <c r="A422" s="4" t="inlineStr">
        <is>
          <t>Fixed income maturities, trading at fair value (amortized cost — $1,106.6 and $1,205.0)</t>
        </is>
      </c>
      <c r="B422" s="6" t="n">
        <v>0</v>
      </c>
      <c r="C422" s="4" t="inlineStr">
        <is>
          <t xml:space="preserve"> </t>
        </is>
      </c>
      <c r="D422" s="4" t="inlineStr">
        <is>
          <t xml:space="preserve"> </t>
        </is>
      </c>
      <c r="E422" s="4" t="inlineStr">
        <is>
          <t xml:space="preserve"> </t>
        </is>
      </c>
    </row>
    <row r="423">
      <c r="A423" s="4" t="inlineStr">
        <is>
          <t>Asset-backed | Level 2</t>
        </is>
      </c>
      <c r="B423" s="4" t="inlineStr">
        <is>
          <t xml:space="preserve"> </t>
        </is>
      </c>
      <c r="C423" s="4" t="inlineStr">
        <is>
          <t xml:space="preserve"> </t>
        </is>
      </c>
      <c r="D423" s="4" t="inlineStr">
        <is>
          <t xml:space="preserve"> </t>
        </is>
      </c>
      <c r="E423" s="4" t="inlineStr">
        <is>
          <t xml:space="preserve"> </t>
        </is>
      </c>
    </row>
    <row r="424">
      <c r="A424" s="3" t="inlineStr">
        <is>
          <t>Fair Value, Assets and Liabilities Measured on Recurring and Nonrecurring Basis [Line Items]</t>
        </is>
      </c>
      <c r="B424" s="4" t="inlineStr">
        <is>
          <t xml:space="preserve"> </t>
        </is>
      </c>
      <c r="C424" s="4" t="inlineStr">
        <is>
          <t xml:space="preserve"> </t>
        </is>
      </c>
      <c r="D424" s="4" t="inlineStr">
        <is>
          <t xml:space="preserve"> </t>
        </is>
      </c>
      <c r="E424" s="4" t="inlineStr">
        <is>
          <t xml:space="preserve"> </t>
        </is>
      </c>
    </row>
    <row r="425">
      <c r="A425" s="4" t="inlineStr">
        <is>
          <t>Fair market value</t>
        </is>
      </c>
      <c r="B425" s="8" t="n">
        <v>200.1</v>
      </c>
      <c r="C425" s="4" t="inlineStr">
        <is>
          <t xml:space="preserve"> </t>
        </is>
      </c>
      <c r="D425" s="4" t="inlineStr">
        <is>
          <t xml:space="preserve"> </t>
        </is>
      </c>
      <c r="E425" s="4" t="inlineStr">
        <is>
          <t xml:space="preserve"> </t>
        </is>
      </c>
    </row>
    <row r="426">
      <c r="A426" s="4" t="inlineStr">
        <is>
          <t>Fixed income maturities, trading at fair value (amortized cost — $1,106.6 and $1,205.0)</t>
        </is>
      </c>
      <c r="B426" s="8" t="n">
        <v>688.7</v>
      </c>
      <c r="C426" s="4" t="inlineStr">
        <is>
          <t xml:space="preserve"> </t>
        </is>
      </c>
      <c r="D426" s="4" t="inlineStr">
        <is>
          <t xml:space="preserve"> </t>
        </is>
      </c>
      <c r="E426" s="4" t="inlineStr">
        <is>
          <t xml:space="preserve"> </t>
        </is>
      </c>
    </row>
    <row r="427">
      <c r="A427" s="4" t="inlineStr">
        <is>
          <t>Asset-backed | Level 3</t>
        </is>
      </c>
      <c r="B427" s="4" t="inlineStr">
        <is>
          <t xml:space="preserve"> </t>
        </is>
      </c>
      <c r="C427" s="4" t="inlineStr">
        <is>
          <t xml:space="preserve"> </t>
        </is>
      </c>
      <c r="D427" s="4" t="inlineStr">
        <is>
          <t xml:space="preserve"> </t>
        </is>
      </c>
      <c r="E427" s="4" t="inlineStr">
        <is>
          <t xml:space="preserve"> </t>
        </is>
      </c>
    </row>
    <row r="428">
      <c r="A428" s="3" t="inlineStr">
        <is>
          <t>Fair Value, Assets and Liabilities Measured on Recurring and Nonrecurring Basis [Line Items]</t>
        </is>
      </c>
      <c r="B428" s="4" t="inlineStr">
        <is>
          <t xml:space="preserve"> </t>
        </is>
      </c>
      <c r="C428" s="4" t="inlineStr">
        <is>
          <t xml:space="preserve"> </t>
        </is>
      </c>
      <c r="D428" s="4" t="inlineStr">
        <is>
          <t xml:space="preserve"> </t>
        </is>
      </c>
      <c r="E428" s="4" t="inlineStr">
        <is>
          <t xml:space="preserve"> </t>
        </is>
      </c>
    </row>
    <row r="429">
      <c r="A429" s="4" t="inlineStr">
        <is>
          <t>Fair market value</t>
        </is>
      </c>
      <c r="B429" s="6" t="n">
        <v>0</v>
      </c>
      <c r="C429" s="4" t="inlineStr">
        <is>
          <t xml:space="preserve"> </t>
        </is>
      </c>
      <c r="D429" s="4" t="inlineStr">
        <is>
          <t xml:space="preserve"> </t>
        </is>
      </c>
      <c r="E429" s="4" t="inlineStr">
        <is>
          <t xml:space="preserve"> </t>
        </is>
      </c>
    </row>
    <row r="430">
      <c r="A430" s="4" t="inlineStr">
        <is>
          <t>Fixed income maturities, trading at fair value (amortized cost — $1,106.6 and $1,205.0)</t>
        </is>
      </c>
      <c r="B430" s="6" t="n">
        <v>0</v>
      </c>
      <c r="C430" s="4" t="inlineStr">
        <is>
          <t xml:space="preserve"> </t>
        </is>
      </c>
      <c r="D430" s="4" t="inlineStr">
        <is>
          <t xml:space="preserve"> </t>
        </is>
      </c>
      <c r="E430" s="4" t="inlineStr">
        <is>
          <t xml:space="preserve"> </t>
        </is>
      </c>
    </row>
    <row r="431">
      <c r="A431" s="4" t="inlineStr">
        <is>
          <t>Asset-backed | Recurring | Held for trading financial assets, at fair value</t>
        </is>
      </c>
      <c r="B431" s="4" t="inlineStr">
        <is>
          <t xml:space="preserve"> </t>
        </is>
      </c>
      <c r="C431" s="4" t="inlineStr">
        <is>
          <t xml:space="preserve"> </t>
        </is>
      </c>
      <c r="D431" s="4" t="inlineStr">
        <is>
          <t xml:space="preserve"> </t>
        </is>
      </c>
      <c r="E431" s="4" t="inlineStr">
        <is>
          <t xml:space="preserve"> </t>
        </is>
      </c>
    </row>
    <row r="432">
      <c r="A432" s="3" t="inlineStr">
        <is>
          <t>Fair Value, Assets and Liabilities Measured on Recurring and Nonrecurring Basis [Line Items]</t>
        </is>
      </c>
      <c r="B432" s="4" t="inlineStr">
        <is>
          <t xml:space="preserve"> </t>
        </is>
      </c>
      <c r="C432" s="4" t="inlineStr">
        <is>
          <t xml:space="preserve"> </t>
        </is>
      </c>
      <c r="D432" s="4" t="inlineStr">
        <is>
          <t xml:space="preserve"> </t>
        </is>
      </c>
      <c r="E432" s="4" t="inlineStr">
        <is>
          <t xml:space="preserve"> </t>
        </is>
      </c>
    </row>
    <row r="433">
      <c r="A433" s="4" t="inlineStr">
        <is>
          <t>Investments, fair value</t>
        </is>
      </c>
      <c r="B433" s="4" t="inlineStr">
        <is>
          <t xml:space="preserve"> </t>
        </is>
      </c>
      <c r="C433" s="8" t="n">
        <v>908.2</v>
      </c>
      <c r="D433" s="4" t="inlineStr">
        <is>
          <t xml:space="preserve"> </t>
        </is>
      </c>
      <c r="E433" s="8" t="n">
        <v>896.5</v>
      </c>
    </row>
    <row r="434">
      <c r="A434" s="4" t="inlineStr">
        <is>
          <t>Asset-backed | Recurring | Level 1 | Held for trading financial assets, at fair value</t>
        </is>
      </c>
      <c r="B434" s="4" t="inlineStr">
        <is>
          <t xml:space="preserve"> </t>
        </is>
      </c>
      <c r="C434" s="4" t="inlineStr">
        <is>
          <t xml:space="preserve"> </t>
        </is>
      </c>
      <c r="D434" s="4" t="inlineStr">
        <is>
          <t xml:space="preserve"> </t>
        </is>
      </c>
      <c r="E434" s="4" t="inlineStr">
        <is>
          <t xml:space="preserve"> </t>
        </is>
      </c>
    </row>
    <row r="435">
      <c r="A435" s="3" t="inlineStr">
        <is>
          <t>Fair Value, Assets and Liabilities Measured on Recurring and Nonrecurring Basis [Line Items]</t>
        </is>
      </c>
      <c r="B435" s="4" t="inlineStr">
        <is>
          <t xml:space="preserve"> </t>
        </is>
      </c>
      <c r="C435" s="4" t="inlineStr">
        <is>
          <t xml:space="preserve"> </t>
        </is>
      </c>
      <c r="D435" s="4" t="inlineStr">
        <is>
          <t xml:space="preserve"> </t>
        </is>
      </c>
      <c r="E435" s="4" t="inlineStr">
        <is>
          <t xml:space="preserve"> </t>
        </is>
      </c>
    </row>
    <row r="436">
      <c r="A436" s="4" t="inlineStr">
        <is>
          <t>Investments, fair value</t>
        </is>
      </c>
      <c r="B436" s="4" t="inlineStr">
        <is>
          <t xml:space="preserve"> </t>
        </is>
      </c>
      <c r="C436" s="6" t="n">
        <v>0</v>
      </c>
      <c r="D436" s="4" t="inlineStr">
        <is>
          <t xml:space="preserve"> </t>
        </is>
      </c>
      <c r="E436" s="6" t="n">
        <v>0</v>
      </c>
    </row>
    <row r="437">
      <c r="A437" s="4" t="inlineStr">
        <is>
          <t>Asset-backed | Recurring | Level 2 | Held for trading financial assets, at fair value</t>
        </is>
      </c>
      <c r="B437" s="4" t="inlineStr">
        <is>
          <t xml:space="preserve"> </t>
        </is>
      </c>
      <c r="C437" s="4" t="inlineStr">
        <is>
          <t xml:space="preserve"> </t>
        </is>
      </c>
      <c r="D437" s="4" t="inlineStr">
        <is>
          <t xml:space="preserve"> </t>
        </is>
      </c>
      <c r="E437" s="4" t="inlineStr">
        <is>
          <t xml:space="preserve"> </t>
        </is>
      </c>
    </row>
    <row r="438">
      <c r="A438" s="3" t="inlineStr">
        <is>
          <t>Fair Value, Assets and Liabilities Measured on Recurring and Nonrecurring Basis [Line Items]</t>
        </is>
      </c>
      <c r="B438" s="4" t="inlineStr">
        <is>
          <t xml:space="preserve"> </t>
        </is>
      </c>
      <c r="C438" s="4" t="inlineStr">
        <is>
          <t xml:space="preserve"> </t>
        </is>
      </c>
      <c r="D438" s="4" t="inlineStr">
        <is>
          <t xml:space="preserve"> </t>
        </is>
      </c>
      <c r="E438" s="4" t="inlineStr">
        <is>
          <t xml:space="preserve"> </t>
        </is>
      </c>
    </row>
    <row r="439">
      <c r="A439" s="4" t="inlineStr">
        <is>
          <t>Investments, fair value</t>
        </is>
      </c>
      <c r="B439" s="4" t="inlineStr">
        <is>
          <t xml:space="preserve"> </t>
        </is>
      </c>
      <c r="C439" s="8" t="n">
        <v>908.2</v>
      </c>
      <c r="D439" s="4" t="inlineStr">
        <is>
          <t xml:space="preserve"> </t>
        </is>
      </c>
      <c r="E439" s="8" t="n">
        <v>896.5</v>
      </c>
    </row>
    <row r="440">
      <c r="A440" s="4" t="inlineStr">
        <is>
          <t>Asset-backed | Recurring | Level 3 | Held for trading financial assets, at fair value</t>
        </is>
      </c>
      <c r="B440" s="4" t="inlineStr">
        <is>
          <t xml:space="preserve"> </t>
        </is>
      </c>
      <c r="C440" s="4" t="inlineStr">
        <is>
          <t xml:space="preserve"> </t>
        </is>
      </c>
      <c r="D440" s="4" t="inlineStr">
        <is>
          <t xml:space="preserve"> </t>
        </is>
      </c>
      <c r="E440" s="4" t="inlineStr">
        <is>
          <t xml:space="preserve"> </t>
        </is>
      </c>
    </row>
    <row r="441">
      <c r="A441" s="3" t="inlineStr">
        <is>
          <t>Fair Value, Assets and Liabilities Measured on Recurring and Nonrecurring Basis [Line Items]</t>
        </is>
      </c>
      <c r="B441" s="4" t="inlineStr">
        <is>
          <t xml:space="preserve"> </t>
        </is>
      </c>
      <c r="C441" s="4" t="inlineStr">
        <is>
          <t xml:space="preserve"> </t>
        </is>
      </c>
      <c r="D441" s="4" t="inlineStr">
        <is>
          <t xml:space="preserve"> </t>
        </is>
      </c>
      <c r="E441" s="4" t="inlineStr">
        <is>
          <t xml:space="preserve"> </t>
        </is>
      </c>
    </row>
    <row r="442">
      <c r="A442" s="4" t="inlineStr">
        <is>
          <t>Investments, fair value</t>
        </is>
      </c>
      <c r="B442" s="4" t="inlineStr">
        <is>
          <t xml:space="preserve"> </t>
        </is>
      </c>
      <c r="C442" s="6" t="n">
        <v>0</v>
      </c>
      <c r="D442" s="4" t="inlineStr">
        <is>
          <t xml:space="preserve"> </t>
        </is>
      </c>
      <c r="E442" s="6" t="n">
        <v>0</v>
      </c>
    </row>
    <row r="443">
      <c r="A443" s="4" t="inlineStr">
        <is>
          <t>Agency mortgage-backed</t>
        </is>
      </c>
      <c r="B443" s="4" t="inlineStr">
        <is>
          <t xml:space="preserve"> </t>
        </is>
      </c>
      <c r="C443" s="4" t="inlineStr">
        <is>
          <t xml:space="preserve"> </t>
        </is>
      </c>
      <c r="D443" s="4" t="inlineStr">
        <is>
          <t xml:space="preserve"> </t>
        </is>
      </c>
      <c r="E443" s="4" t="inlineStr">
        <is>
          <t xml:space="preserve"> </t>
        </is>
      </c>
    </row>
    <row r="444">
      <c r="A444" s="3" t="inlineStr">
        <is>
          <t>Fair Value, Assets and Liabilities Measured on Recurring and Nonrecurring Basis [Line Items]</t>
        </is>
      </c>
      <c r="B444" s="4" t="inlineStr">
        <is>
          <t xml:space="preserve"> </t>
        </is>
      </c>
      <c r="C444" s="4" t="inlineStr">
        <is>
          <t xml:space="preserve"> </t>
        </is>
      </c>
      <c r="D444" s="4" t="inlineStr">
        <is>
          <t xml:space="preserve"> </t>
        </is>
      </c>
      <c r="E444" s="4" t="inlineStr">
        <is>
          <t xml:space="preserve"> </t>
        </is>
      </c>
    </row>
    <row r="445">
      <c r="A445" s="4" t="inlineStr">
        <is>
          <t>Fair market value</t>
        </is>
      </c>
      <c r="B445" s="4" t="inlineStr">
        <is>
          <t xml:space="preserve"> </t>
        </is>
      </c>
      <c r="C445" s="8" t="n">
        <v>445.1</v>
      </c>
      <c r="D445" s="4" t="inlineStr">
        <is>
          <t xml:space="preserve"> </t>
        </is>
      </c>
      <c r="E445" s="8" t="n">
        <v>502.7</v>
      </c>
    </row>
    <row r="446">
      <c r="A446" s="4" t="inlineStr">
        <is>
          <t>Fixed income maturities, trading at fair value (amortized cost — $1,106.6 and $1,205.0)</t>
        </is>
      </c>
      <c r="B446" s="8" t="n">
        <v>33.4</v>
      </c>
      <c r="C446" s="8" t="n">
        <v>22.2</v>
      </c>
      <c r="D446" s="4" t="inlineStr">
        <is>
          <t xml:space="preserve"> </t>
        </is>
      </c>
      <c r="E446" s="8" t="n">
        <v>21.4</v>
      </c>
    </row>
    <row r="447">
      <c r="A447" s="4" t="inlineStr">
        <is>
          <t>Agency mortgage-backed | Level 1</t>
        </is>
      </c>
      <c r="B447" s="4" t="inlineStr">
        <is>
          <t xml:space="preserve"> </t>
        </is>
      </c>
      <c r="C447" s="4" t="inlineStr">
        <is>
          <t xml:space="preserve"> </t>
        </is>
      </c>
      <c r="D447" s="4" t="inlineStr">
        <is>
          <t xml:space="preserve"> </t>
        </is>
      </c>
      <c r="E447" s="4" t="inlineStr">
        <is>
          <t xml:space="preserve"> </t>
        </is>
      </c>
    </row>
    <row r="448">
      <c r="A448" s="3" t="inlineStr">
        <is>
          <t>Fair Value, Assets and Liabilities Measured on Recurring and Nonrecurring Basis [Line Items]</t>
        </is>
      </c>
      <c r="B448" s="4" t="inlineStr">
        <is>
          <t xml:space="preserve"> </t>
        </is>
      </c>
      <c r="C448" s="4" t="inlineStr">
        <is>
          <t xml:space="preserve"> </t>
        </is>
      </c>
      <c r="D448" s="4" t="inlineStr">
        <is>
          <t xml:space="preserve"> </t>
        </is>
      </c>
      <c r="E448" s="4" t="inlineStr">
        <is>
          <t xml:space="preserve"> </t>
        </is>
      </c>
    </row>
    <row r="449">
      <c r="A449" s="4" t="inlineStr">
        <is>
          <t>Fixed income maturities, trading at fair value (amortized cost — $1,106.6 and $1,205.0)</t>
        </is>
      </c>
      <c r="B449" s="6" t="n">
        <v>0</v>
      </c>
      <c r="C449" s="4" t="inlineStr">
        <is>
          <t xml:space="preserve"> </t>
        </is>
      </c>
      <c r="D449" s="4" t="inlineStr">
        <is>
          <t xml:space="preserve"> </t>
        </is>
      </c>
      <c r="E449" s="4" t="inlineStr">
        <is>
          <t xml:space="preserve"> </t>
        </is>
      </c>
    </row>
    <row r="450">
      <c r="A450" s="4" t="inlineStr">
        <is>
          <t>Agency mortgage-backed | Level 2</t>
        </is>
      </c>
      <c r="B450" s="4" t="inlineStr">
        <is>
          <t xml:space="preserve"> </t>
        </is>
      </c>
      <c r="C450" s="4" t="inlineStr">
        <is>
          <t xml:space="preserve"> </t>
        </is>
      </c>
      <c r="D450" s="4" t="inlineStr">
        <is>
          <t xml:space="preserve"> </t>
        </is>
      </c>
      <c r="E450" s="4" t="inlineStr">
        <is>
          <t xml:space="preserve"> </t>
        </is>
      </c>
    </row>
    <row r="451">
      <c r="A451" s="3" t="inlineStr">
        <is>
          <t>Fair Value, Assets and Liabilities Measured on Recurring and Nonrecurring Basis [Line Items]</t>
        </is>
      </c>
      <c r="B451" s="4" t="inlineStr">
        <is>
          <t xml:space="preserve"> </t>
        </is>
      </c>
      <c r="C451" s="4" t="inlineStr">
        <is>
          <t xml:space="preserve"> </t>
        </is>
      </c>
      <c r="D451" s="4" t="inlineStr">
        <is>
          <t xml:space="preserve"> </t>
        </is>
      </c>
      <c r="E451" s="4" t="inlineStr">
        <is>
          <t xml:space="preserve"> </t>
        </is>
      </c>
    </row>
    <row r="452">
      <c r="A452" s="4" t="inlineStr">
        <is>
          <t>Fixed income maturities, trading at fair value (amortized cost — $1,106.6 and $1,205.0)</t>
        </is>
      </c>
      <c r="B452" s="8" t="n">
        <v>33.4</v>
      </c>
      <c r="C452" s="4" t="inlineStr">
        <is>
          <t xml:space="preserve"> </t>
        </is>
      </c>
      <c r="D452" s="4" t="inlineStr">
        <is>
          <t xml:space="preserve"> </t>
        </is>
      </c>
      <c r="E452" s="4" t="inlineStr">
        <is>
          <t xml:space="preserve"> </t>
        </is>
      </c>
    </row>
    <row r="453">
      <c r="A453" s="4" t="inlineStr">
        <is>
          <t>Agency mortgage-backed | Level 3</t>
        </is>
      </c>
      <c r="B453" s="4" t="inlineStr">
        <is>
          <t xml:space="preserve"> </t>
        </is>
      </c>
      <c r="C453" s="4" t="inlineStr">
        <is>
          <t xml:space="preserve"> </t>
        </is>
      </c>
      <c r="D453" s="4" t="inlineStr">
        <is>
          <t xml:space="preserve"> </t>
        </is>
      </c>
      <c r="E453" s="4" t="inlineStr">
        <is>
          <t xml:space="preserve"> </t>
        </is>
      </c>
    </row>
    <row r="454">
      <c r="A454" s="3" t="inlineStr">
        <is>
          <t>Fair Value, Assets and Liabilities Measured on Recurring and Nonrecurring Basis [Line Items]</t>
        </is>
      </c>
      <c r="B454" s="4" t="inlineStr">
        <is>
          <t xml:space="preserve"> </t>
        </is>
      </c>
      <c r="C454" s="4" t="inlineStr">
        <is>
          <t xml:space="preserve"> </t>
        </is>
      </c>
      <c r="D454" s="4" t="inlineStr">
        <is>
          <t xml:space="preserve"> </t>
        </is>
      </c>
      <c r="E454" s="4" t="inlineStr">
        <is>
          <t xml:space="preserve"> </t>
        </is>
      </c>
    </row>
    <row r="455">
      <c r="A455" s="4" t="inlineStr">
        <is>
          <t>Fixed income maturities, trading at fair value (amortized cost — $1,106.6 and $1,205.0)</t>
        </is>
      </c>
      <c r="B455" s="6" t="n">
        <v>0</v>
      </c>
      <c r="C455" s="4" t="inlineStr">
        <is>
          <t xml:space="preserve"> </t>
        </is>
      </c>
      <c r="D455" s="4" t="inlineStr">
        <is>
          <t xml:space="preserve"> </t>
        </is>
      </c>
      <c r="E455" s="4" t="inlineStr">
        <is>
          <t xml:space="preserve"> </t>
        </is>
      </c>
    </row>
    <row r="456">
      <c r="A456" s="4" t="inlineStr">
        <is>
          <t>Agency mortgage-backed | Recurring | Fixed Income Securities</t>
        </is>
      </c>
      <c r="B456" s="4" t="inlineStr">
        <is>
          <t xml:space="preserve"> </t>
        </is>
      </c>
      <c r="C456" s="4" t="inlineStr">
        <is>
          <t xml:space="preserve"> </t>
        </is>
      </c>
      <c r="D456" s="4" t="inlineStr">
        <is>
          <t xml:space="preserve"> </t>
        </is>
      </c>
      <c r="E456" s="4" t="inlineStr">
        <is>
          <t xml:space="preserve"> </t>
        </is>
      </c>
    </row>
    <row r="457">
      <c r="A457" s="3" t="inlineStr">
        <is>
          <t>Fair Value, Assets and Liabilities Measured on Recurring and Nonrecurring Basis [Line Items]</t>
        </is>
      </c>
      <c r="B457" s="4" t="inlineStr">
        <is>
          <t xml:space="preserve"> </t>
        </is>
      </c>
      <c r="C457" s="4" t="inlineStr">
        <is>
          <t xml:space="preserve"> </t>
        </is>
      </c>
      <c r="D457" s="4" t="inlineStr">
        <is>
          <t xml:space="preserve"> </t>
        </is>
      </c>
      <c r="E457" s="4" t="inlineStr">
        <is>
          <t xml:space="preserve"> </t>
        </is>
      </c>
    </row>
    <row r="458">
      <c r="A458" s="4" t="inlineStr">
        <is>
          <t>Investments, fair value</t>
        </is>
      </c>
      <c r="B458" s="4" t="inlineStr">
        <is>
          <t xml:space="preserve"> </t>
        </is>
      </c>
      <c r="C458" s="4" t="inlineStr">
        <is>
          <t xml:space="preserve"> </t>
        </is>
      </c>
      <c r="D458" s="4" t="inlineStr">
        <is>
          <t xml:space="preserve"> </t>
        </is>
      </c>
      <c r="E458" s="8" t="n">
        <v>502.7</v>
      </c>
    </row>
    <row r="459">
      <c r="A459" s="4" t="inlineStr">
        <is>
          <t>Agency mortgage-backed | Recurring | Held for trading financial assets, at fair value</t>
        </is>
      </c>
      <c r="B459" s="4" t="inlineStr">
        <is>
          <t xml:space="preserve"> </t>
        </is>
      </c>
      <c r="C459" s="4" t="inlineStr">
        <is>
          <t xml:space="preserve"> </t>
        </is>
      </c>
      <c r="D459" s="4" t="inlineStr">
        <is>
          <t xml:space="preserve"> </t>
        </is>
      </c>
      <c r="E459" s="4" t="inlineStr">
        <is>
          <t xml:space="preserve"> </t>
        </is>
      </c>
    </row>
    <row r="460">
      <c r="A460" s="3" t="inlineStr">
        <is>
          <t>Fair Value, Assets and Liabilities Measured on Recurring and Nonrecurring Basis [Line Items]</t>
        </is>
      </c>
      <c r="B460" s="4" t="inlineStr">
        <is>
          <t xml:space="preserve"> </t>
        </is>
      </c>
      <c r="C460" s="4" t="inlineStr">
        <is>
          <t xml:space="preserve"> </t>
        </is>
      </c>
      <c r="D460" s="4" t="inlineStr">
        <is>
          <t xml:space="preserve"> </t>
        </is>
      </c>
      <c r="E460" s="4" t="inlineStr">
        <is>
          <t xml:space="preserve"> </t>
        </is>
      </c>
    </row>
    <row r="461">
      <c r="A461" s="4" t="inlineStr">
        <is>
          <t>Investments, fair value</t>
        </is>
      </c>
      <c r="B461" s="4" t="inlineStr">
        <is>
          <t xml:space="preserve"> </t>
        </is>
      </c>
      <c r="C461" s="8" t="n">
        <v>22.2</v>
      </c>
      <c r="D461" s="4" t="inlineStr">
        <is>
          <t xml:space="preserve"> </t>
        </is>
      </c>
      <c r="E461" s="8" t="n">
        <v>21.4</v>
      </c>
    </row>
    <row r="462">
      <c r="A462" s="4" t="inlineStr">
        <is>
          <t>Agency mortgage-backed | Recurring | Level 1 | Fixed Income Securities</t>
        </is>
      </c>
      <c r="B462" s="4" t="inlineStr">
        <is>
          <t xml:space="preserve"> </t>
        </is>
      </c>
      <c r="C462" s="4" t="inlineStr">
        <is>
          <t xml:space="preserve"> </t>
        </is>
      </c>
      <c r="D462" s="4" t="inlineStr">
        <is>
          <t xml:space="preserve"> </t>
        </is>
      </c>
      <c r="E462" s="4" t="inlineStr">
        <is>
          <t xml:space="preserve"> </t>
        </is>
      </c>
    </row>
    <row r="463">
      <c r="A463" s="3" t="inlineStr">
        <is>
          <t>Fair Value, Assets and Liabilities Measured on Recurring and Nonrecurring Basis [Line Items]</t>
        </is>
      </c>
      <c r="B463" s="4" t="inlineStr">
        <is>
          <t xml:space="preserve"> </t>
        </is>
      </c>
      <c r="C463" s="4" t="inlineStr">
        <is>
          <t xml:space="preserve"> </t>
        </is>
      </c>
      <c r="D463" s="4" t="inlineStr">
        <is>
          <t xml:space="preserve"> </t>
        </is>
      </c>
      <c r="E463" s="4" t="inlineStr">
        <is>
          <t xml:space="preserve"> </t>
        </is>
      </c>
    </row>
    <row r="464">
      <c r="A464" s="4" t="inlineStr">
        <is>
          <t>Investments, fair value</t>
        </is>
      </c>
      <c r="B464" s="4" t="inlineStr">
        <is>
          <t xml:space="preserve"> </t>
        </is>
      </c>
      <c r="C464" s="4" t="inlineStr">
        <is>
          <t xml:space="preserve"> </t>
        </is>
      </c>
      <c r="D464" s="4" t="inlineStr">
        <is>
          <t xml:space="preserve"> </t>
        </is>
      </c>
      <c r="E464" s="6" t="n">
        <v>0</v>
      </c>
    </row>
    <row r="465">
      <c r="A465" s="4" t="inlineStr">
        <is>
          <t>Agency mortgage-backed | Recurring | Level 1 | Held for trading financial assets, at fair value</t>
        </is>
      </c>
      <c r="B465" s="4" t="inlineStr">
        <is>
          <t xml:space="preserve"> </t>
        </is>
      </c>
      <c r="C465" s="4" t="inlineStr">
        <is>
          <t xml:space="preserve"> </t>
        </is>
      </c>
      <c r="D465" s="4" t="inlineStr">
        <is>
          <t xml:space="preserve"> </t>
        </is>
      </c>
      <c r="E465" s="4" t="inlineStr">
        <is>
          <t xml:space="preserve"> </t>
        </is>
      </c>
    </row>
    <row r="466">
      <c r="A466" s="3" t="inlineStr">
        <is>
          <t>Fair Value, Assets and Liabilities Measured on Recurring and Nonrecurring Basis [Line Items]</t>
        </is>
      </c>
      <c r="B466" s="4" t="inlineStr">
        <is>
          <t xml:space="preserve"> </t>
        </is>
      </c>
      <c r="C466" s="4" t="inlineStr">
        <is>
          <t xml:space="preserve"> </t>
        </is>
      </c>
      <c r="D466" s="4" t="inlineStr">
        <is>
          <t xml:space="preserve"> </t>
        </is>
      </c>
      <c r="E466" s="4" t="inlineStr">
        <is>
          <t xml:space="preserve"> </t>
        </is>
      </c>
    </row>
    <row r="467">
      <c r="A467" s="4" t="inlineStr">
        <is>
          <t>Investments, fair value</t>
        </is>
      </c>
      <c r="B467" s="4" t="inlineStr">
        <is>
          <t xml:space="preserve"> </t>
        </is>
      </c>
      <c r="C467" s="6" t="n">
        <v>0</v>
      </c>
      <c r="D467" s="4" t="inlineStr">
        <is>
          <t xml:space="preserve"> </t>
        </is>
      </c>
      <c r="E467" s="6" t="n">
        <v>0</v>
      </c>
    </row>
    <row r="468">
      <c r="A468" s="4" t="inlineStr">
        <is>
          <t>Agency mortgage-backed | Recurring | Level 2 | Fixed Income Securities</t>
        </is>
      </c>
      <c r="B468" s="4" t="inlineStr">
        <is>
          <t xml:space="preserve"> </t>
        </is>
      </c>
      <c r="C468" s="4" t="inlineStr">
        <is>
          <t xml:space="preserve"> </t>
        </is>
      </c>
      <c r="D468" s="4" t="inlineStr">
        <is>
          <t xml:space="preserve"> </t>
        </is>
      </c>
      <c r="E468" s="4" t="inlineStr">
        <is>
          <t xml:space="preserve"> </t>
        </is>
      </c>
    </row>
    <row r="469">
      <c r="A469" s="3" t="inlineStr">
        <is>
          <t>Fair Value, Assets and Liabilities Measured on Recurring and Nonrecurring Basis [Line Items]</t>
        </is>
      </c>
      <c r="B469" s="4" t="inlineStr">
        <is>
          <t xml:space="preserve"> </t>
        </is>
      </c>
      <c r="C469" s="4" t="inlineStr">
        <is>
          <t xml:space="preserve"> </t>
        </is>
      </c>
      <c r="D469" s="4" t="inlineStr">
        <is>
          <t xml:space="preserve"> </t>
        </is>
      </c>
      <c r="E469" s="4" t="inlineStr">
        <is>
          <t xml:space="preserve"> </t>
        </is>
      </c>
    </row>
    <row r="470">
      <c r="A470" s="4" t="inlineStr">
        <is>
          <t>Investments, fair value</t>
        </is>
      </c>
      <c r="B470" s="4" t="inlineStr">
        <is>
          <t xml:space="preserve"> </t>
        </is>
      </c>
      <c r="C470" s="4" t="inlineStr">
        <is>
          <t xml:space="preserve"> </t>
        </is>
      </c>
      <c r="D470" s="4" t="inlineStr">
        <is>
          <t xml:space="preserve"> </t>
        </is>
      </c>
      <c r="E470" s="8" t="n">
        <v>502.7</v>
      </c>
    </row>
    <row r="471">
      <c r="A471" s="4" t="inlineStr">
        <is>
          <t>Agency mortgage-backed | Recurring | Level 2 | Held for trading financial assets, at fair value</t>
        </is>
      </c>
      <c r="B471" s="4" t="inlineStr">
        <is>
          <t xml:space="preserve"> </t>
        </is>
      </c>
      <c r="C471" s="4" t="inlineStr">
        <is>
          <t xml:space="preserve"> </t>
        </is>
      </c>
      <c r="D471" s="4" t="inlineStr">
        <is>
          <t xml:space="preserve"> </t>
        </is>
      </c>
      <c r="E471" s="4" t="inlineStr">
        <is>
          <t xml:space="preserve"> </t>
        </is>
      </c>
    </row>
    <row r="472">
      <c r="A472" s="3" t="inlineStr">
        <is>
          <t>Fair Value, Assets and Liabilities Measured on Recurring and Nonrecurring Basis [Line Items]</t>
        </is>
      </c>
      <c r="B472" s="4" t="inlineStr">
        <is>
          <t xml:space="preserve"> </t>
        </is>
      </c>
      <c r="C472" s="4" t="inlineStr">
        <is>
          <t xml:space="preserve"> </t>
        </is>
      </c>
      <c r="D472" s="4" t="inlineStr">
        <is>
          <t xml:space="preserve"> </t>
        </is>
      </c>
      <c r="E472" s="4" t="inlineStr">
        <is>
          <t xml:space="preserve"> </t>
        </is>
      </c>
    </row>
    <row r="473">
      <c r="A473" s="4" t="inlineStr">
        <is>
          <t>Investments, fair value</t>
        </is>
      </c>
      <c r="B473" s="4" t="inlineStr">
        <is>
          <t xml:space="preserve"> </t>
        </is>
      </c>
      <c r="C473" s="8" t="n">
        <v>22.2</v>
      </c>
      <c r="D473" s="4" t="inlineStr">
        <is>
          <t xml:space="preserve"> </t>
        </is>
      </c>
      <c r="E473" s="8" t="n">
        <v>21.4</v>
      </c>
    </row>
    <row r="474">
      <c r="A474" s="4" t="inlineStr">
        <is>
          <t>Agency mortgage-backed | Recurring | Level 3 | Fixed Income Securities</t>
        </is>
      </c>
      <c r="B474" s="4" t="inlineStr">
        <is>
          <t xml:space="preserve"> </t>
        </is>
      </c>
      <c r="C474" s="4" t="inlineStr">
        <is>
          <t xml:space="preserve"> </t>
        </is>
      </c>
      <c r="D474" s="4" t="inlineStr">
        <is>
          <t xml:space="preserve"> </t>
        </is>
      </c>
      <c r="E474" s="4" t="inlineStr">
        <is>
          <t xml:space="preserve"> </t>
        </is>
      </c>
    </row>
    <row r="475">
      <c r="A475" s="3" t="inlineStr">
        <is>
          <t>Fair Value, Assets and Liabilities Measured on Recurring and Nonrecurring Basis [Line Items]</t>
        </is>
      </c>
      <c r="B475" s="4" t="inlineStr">
        <is>
          <t xml:space="preserve"> </t>
        </is>
      </c>
      <c r="C475" s="4" t="inlineStr">
        <is>
          <t xml:space="preserve"> </t>
        </is>
      </c>
      <c r="D475" s="4" t="inlineStr">
        <is>
          <t xml:space="preserve"> </t>
        </is>
      </c>
      <c r="E475" s="4" t="inlineStr">
        <is>
          <t xml:space="preserve"> </t>
        </is>
      </c>
    </row>
    <row r="476">
      <c r="A476" s="4" t="inlineStr">
        <is>
          <t>Investments, fair value</t>
        </is>
      </c>
      <c r="B476" s="4" t="inlineStr">
        <is>
          <t xml:space="preserve"> </t>
        </is>
      </c>
      <c r="C476" s="4" t="inlineStr">
        <is>
          <t xml:space="preserve"> </t>
        </is>
      </c>
      <c r="D476" s="4" t="inlineStr">
        <is>
          <t xml:space="preserve"> </t>
        </is>
      </c>
      <c r="E476" s="6" t="n">
        <v>0</v>
      </c>
    </row>
    <row r="477">
      <c r="A477" s="4" t="inlineStr">
        <is>
          <t>Agency mortgage-backed | Recurring | Level 3 | Held for trading financial assets, at fair value</t>
        </is>
      </c>
      <c r="B477" s="4" t="inlineStr">
        <is>
          <t xml:space="preserve"> </t>
        </is>
      </c>
      <c r="C477" s="4" t="inlineStr">
        <is>
          <t xml:space="preserve"> </t>
        </is>
      </c>
      <c r="D477" s="4" t="inlineStr">
        <is>
          <t xml:space="preserve"> </t>
        </is>
      </c>
      <c r="E477" s="4" t="inlineStr">
        <is>
          <t xml:space="preserve"> </t>
        </is>
      </c>
    </row>
    <row r="478">
      <c r="A478" s="3" t="inlineStr">
        <is>
          <t>Fair Value, Assets and Liabilities Measured on Recurring and Nonrecurring Basis [Line Items]</t>
        </is>
      </c>
      <c r="B478" s="4" t="inlineStr">
        <is>
          <t xml:space="preserve"> </t>
        </is>
      </c>
      <c r="C478" s="4" t="inlineStr">
        <is>
          <t xml:space="preserve"> </t>
        </is>
      </c>
      <c r="D478" s="4" t="inlineStr">
        <is>
          <t xml:space="preserve"> </t>
        </is>
      </c>
      <c r="E478" s="4" t="inlineStr">
        <is>
          <t xml:space="preserve"> </t>
        </is>
      </c>
    </row>
    <row r="479">
      <c r="A479" s="4" t="inlineStr">
        <is>
          <t>Investments, fair value</t>
        </is>
      </c>
      <c r="B479" s="4" t="inlineStr">
        <is>
          <t xml:space="preserve"> </t>
        </is>
      </c>
      <c r="C479" s="6" t="n">
        <v>0</v>
      </c>
      <c r="D479" s="4" t="inlineStr">
        <is>
          <t xml:space="preserve"> </t>
        </is>
      </c>
      <c r="E479" s="6" t="n">
        <v>0</v>
      </c>
    </row>
    <row r="480">
      <c r="A480" s="4" t="inlineStr">
        <is>
          <t>High yield loans | Recurring | Held for trading financial assets, at fair value</t>
        </is>
      </c>
      <c r="B480" s="4" t="inlineStr">
        <is>
          <t xml:space="preserve"> </t>
        </is>
      </c>
      <c r="C480" s="4" t="inlineStr">
        <is>
          <t xml:space="preserve"> </t>
        </is>
      </c>
      <c r="D480" s="4" t="inlineStr">
        <is>
          <t xml:space="preserve"> </t>
        </is>
      </c>
      <c r="E480" s="4" t="inlineStr">
        <is>
          <t xml:space="preserve"> </t>
        </is>
      </c>
    </row>
    <row r="481">
      <c r="A481" s="3" t="inlineStr">
        <is>
          <t>Fair Value, Assets and Liabilities Measured on Recurring and Nonrecurring Basis [Line Items]</t>
        </is>
      </c>
      <c r="B481" s="4" t="inlineStr">
        <is>
          <t xml:space="preserve"> </t>
        </is>
      </c>
      <c r="C481" s="4" t="inlineStr">
        <is>
          <t xml:space="preserve"> </t>
        </is>
      </c>
      <c r="D481" s="4" t="inlineStr">
        <is>
          <t xml:space="preserve"> </t>
        </is>
      </c>
      <c r="E481" s="4" t="inlineStr">
        <is>
          <t xml:space="preserve"> </t>
        </is>
      </c>
    </row>
    <row r="482">
      <c r="A482" s="4" t="inlineStr">
        <is>
          <t>Investments, fair value</t>
        </is>
      </c>
      <c r="B482" s="4" t="inlineStr">
        <is>
          <t xml:space="preserve"> </t>
        </is>
      </c>
      <c r="C482" s="8" t="n">
        <v>92.09999999999999</v>
      </c>
      <c r="D482" s="4" t="inlineStr">
        <is>
          <t xml:space="preserve"> </t>
        </is>
      </c>
      <c r="E482" s="8" t="n">
        <v>88.3</v>
      </c>
    </row>
    <row r="483">
      <c r="A483" s="4" t="inlineStr">
        <is>
          <t>High yield loans | Recurring | Level 1 | Held for trading financial assets, at fair value</t>
        </is>
      </c>
      <c r="B483" s="4" t="inlineStr">
        <is>
          <t xml:space="preserve"> </t>
        </is>
      </c>
      <c r="C483" s="4" t="inlineStr">
        <is>
          <t xml:space="preserve"> </t>
        </is>
      </c>
      <c r="D483" s="4" t="inlineStr">
        <is>
          <t xml:space="preserve"> </t>
        </is>
      </c>
      <c r="E483" s="4" t="inlineStr">
        <is>
          <t xml:space="preserve"> </t>
        </is>
      </c>
    </row>
    <row r="484">
      <c r="A484" s="3" t="inlineStr">
        <is>
          <t>Fair Value, Assets and Liabilities Measured on Recurring and Nonrecurring Basis [Line Items]</t>
        </is>
      </c>
      <c r="B484" s="4" t="inlineStr">
        <is>
          <t xml:space="preserve"> </t>
        </is>
      </c>
      <c r="C484" s="4" t="inlineStr">
        <is>
          <t xml:space="preserve"> </t>
        </is>
      </c>
      <c r="D484" s="4" t="inlineStr">
        <is>
          <t xml:space="preserve"> </t>
        </is>
      </c>
      <c r="E484" s="4" t="inlineStr">
        <is>
          <t xml:space="preserve"> </t>
        </is>
      </c>
    </row>
    <row r="485">
      <c r="A485" s="4" t="inlineStr">
        <is>
          <t>Investments, fair value</t>
        </is>
      </c>
      <c r="B485" s="4" t="inlineStr">
        <is>
          <t xml:space="preserve"> </t>
        </is>
      </c>
      <c r="C485" s="6" t="n">
        <v>0</v>
      </c>
      <c r="D485" s="4" t="inlineStr">
        <is>
          <t xml:space="preserve"> </t>
        </is>
      </c>
      <c r="E485" s="6" t="n">
        <v>0</v>
      </c>
    </row>
    <row r="486">
      <c r="A486" s="4" t="inlineStr">
        <is>
          <t>High yield loans | Recurring | Level 2 | Held for trading financial assets, at fair value</t>
        </is>
      </c>
      <c r="B486" s="4" t="inlineStr">
        <is>
          <t xml:space="preserve"> </t>
        </is>
      </c>
      <c r="C486" s="4" t="inlineStr">
        <is>
          <t xml:space="preserve"> </t>
        </is>
      </c>
      <c r="D486" s="4" t="inlineStr">
        <is>
          <t xml:space="preserve"> </t>
        </is>
      </c>
      <c r="E486" s="4" t="inlineStr">
        <is>
          <t xml:space="preserve"> </t>
        </is>
      </c>
    </row>
    <row r="487">
      <c r="A487" s="3" t="inlineStr">
        <is>
          <t>Fair Value, Assets and Liabilities Measured on Recurring and Nonrecurring Basis [Line Items]</t>
        </is>
      </c>
      <c r="B487" s="4" t="inlineStr">
        <is>
          <t xml:space="preserve"> </t>
        </is>
      </c>
      <c r="C487" s="4" t="inlineStr">
        <is>
          <t xml:space="preserve"> </t>
        </is>
      </c>
      <c r="D487" s="4" t="inlineStr">
        <is>
          <t xml:space="preserve"> </t>
        </is>
      </c>
      <c r="E487" s="4" t="inlineStr">
        <is>
          <t xml:space="preserve"> </t>
        </is>
      </c>
    </row>
    <row r="488">
      <c r="A488" s="4" t="inlineStr">
        <is>
          <t>Investments, fair value</t>
        </is>
      </c>
      <c r="B488" s="4" t="inlineStr">
        <is>
          <t xml:space="preserve"> </t>
        </is>
      </c>
      <c r="C488" s="8" t="n">
        <v>92.09999999999999</v>
      </c>
      <c r="D488" s="4" t="inlineStr">
        <is>
          <t xml:space="preserve"> </t>
        </is>
      </c>
      <c r="E488" s="8" t="n">
        <v>88.3</v>
      </c>
    </row>
    <row r="489">
      <c r="A489" s="4" t="inlineStr">
        <is>
          <t>High yield loans | Recurring | Level 3 | Held for trading financial assets, at fair value</t>
        </is>
      </c>
      <c r="B489" s="4" t="inlineStr">
        <is>
          <t xml:space="preserve"> </t>
        </is>
      </c>
      <c r="C489" s="4" t="inlineStr">
        <is>
          <t xml:space="preserve"> </t>
        </is>
      </c>
      <c r="D489" s="4" t="inlineStr">
        <is>
          <t xml:space="preserve"> </t>
        </is>
      </c>
      <c r="E489" s="4" t="inlineStr">
        <is>
          <t xml:space="preserve"> </t>
        </is>
      </c>
    </row>
    <row r="490">
      <c r="A490" s="3" t="inlineStr">
        <is>
          <t>Fair Value, Assets and Liabilities Measured on Recurring and Nonrecurring Basis [Line Items]</t>
        </is>
      </c>
      <c r="B490" s="4" t="inlineStr">
        <is>
          <t xml:space="preserve"> </t>
        </is>
      </c>
      <c r="C490" s="4" t="inlineStr">
        <is>
          <t xml:space="preserve"> </t>
        </is>
      </c>
      <c r="D490" s="4" t="inlineStr">
        <is>
          <t xml:space="preserve"> </t>
        </is>
      </c>
      <c r="E490" s="4" t="inlineStr">
        <is>
          <t xml:space="preserve"> </t>
        </is>
      </c>
    </row>
    <row r="491">
      <c r="A491" s="4" t="inlineStr">
        <is>
          <t>Investments, fair value</t>
        </is>
      </c>
      <c r="B491" s="4" t="inlineStr">
        <is>
          <t xml:space="preserve"> </t>
        </is>
      </c>
      <c r="C491" s="6" t="n">
        <v>0</v>
      </c>
      <c r="D491" s="4" t="inlineStr">
        <is>
          <t xml:space="preserve"> </t>
        </is>
      </c>
      <c r="E491" s="6" t="n">
        <v>0</v>
      </c>
    </row>
    <row r="492">
      <c r="A492" s="4" t="inlineStr">
        <is>
          <t>Agency commercial mortgage-backed securities</t>
        </is>
      </c>
      <c r="B492" s="4" t="inlineStr">
        <is>
          <t xml:space="preserve"> </t>
        </is>
      </c>
      <c r="C492" s="4" t="inlineStr">
        <is>
          <t xml:space="preserve"> </t>
        </is>
      </c>
      <c r="D492" s="4" t="inlineStr">
        <is>
          <t xml:space="preserve"> </t>
        </is>
      </c>
      <c r="E492" s="4" t="inlineStr">
        <is>
          <t xml:space="preserve"> </t>
        </is>
      </c>
    </row>
    <row r="493">
      <c r="A493" s="3" t="inlineStr">
        <is>
          <t>Fair Value, Assets and Liabilities Measured on Recurring and Nonrecurring Basis [Line Items]</t>
        </is>
      </c>
      <c r="B493" s="4" t="inlineStr">
        <is>
          <t xml:space="preserve"> </t>
        </is>
      </c>
      <c r="C493" s="4" t="inlineStr">
        <is>
          <t xml:space="preserve"> </t>
        </is>
      </c>
      <c r="D493" s="4" t="inlineStr">
        <is>
          <t xml:space="preserve"> </t>
        </is>
      </c>
      <c r="E493" s="4" t="inlineStr">
        <is>
          <t xml:space="preserve"> </t>
        </is>
      </c>
    </row>
    <row r="494">
      <c r="A494" s="4" t="inlineStr">
        <is>
          <t>Fair market value</t>
        </is>
      </c>
      <c r="B494" s="8" t="n">
        <v>4.5</v>
      </c>
      <c r="C494" s="8" t="n">
        <v>5.8</v>
      </c>
      <c r="D494" s="4" t="inlineStr">
        <is>
          <t xml:space="preserve"> </t>
        </is>
      </c>
      <c r="E494" s="8" t="n">
        <v>5.6</v>
      </c>
    </row>
    <row r="495">
      <c r="A495" s="4" t="inlineStr">
        <is>
          <t>Agency commercial mortgage-backed securities | Level 1</t>
        </is>
      </c>
      <c r="B495" s="4" t="inlineStr">
        <is>
          <t xml:space="preserve"> </t>
        </is>
      </c>
      <c r="C495" s="4" t="inlineStr">
        <is>
          <t xml:space="preserve"> </t>
        </is>
      </c>
      <c r="D495" s="4" t="inlineStr">
        <is>
          <t xml:space="preserve"> </t>
        </is>
      </c>
      <c r="E495" s="4" t="inlineStr">
        <is>
          <t xml:space="preserve"> </t>
        </is>
      </c>
    </row>
    <row r="496">
      <c r="A496" s="3" t="inlineStr">
        <is>
          <t>Fair Value, Assets and Liabilities Measured on Recurring and Nonrecurring Basis [Line Items]</t>
        </is>
      </c>
      <c r="B496" s="4" t="inlineStr">
        <is>
          <t xml:space="preserve"> </t>
        </is>
      </c>
      <c r="C496" s="4" t="inlineStr">
        <is>
          <t xml:space="preserve"> </t>
        </is>
      </c>
      <c r="D496" s="4" t="inlineStr">
        <is>
          <t xml:space="preserve"> </t>
        </is>
      </c>
      <c r="E496" s="4" t="inlineStr">
        <is>
          <t xml:space="preserve"> </t>
        </is>
      </c>
    </row>
    <row r="497">
      <c r="A497" s="4" t="inlineStr">
        <is>
          <t>Fair market value</t>
        </is>
      </c>
      <c r="B497" s="6" t="n">
        <v>0</v>
      </c>
      <c r="C497" s="4" t="inlineStr">
        <is>
          <t xml:space="preserve"> </t>
        </is>
      </c>
      <c r="D497" s="4" t="inlineStr">
        <is>
          <t xml:space="preserve"> </t>
        </is>
      </c>
      <c r="E497" s="4" t="inlineStr">
        <is>
          <t xml:space="preserve"> </t>
        </is>
      </c>
    </row>
    <row r="498">
      <c r="A498" s="4" t="inlineStr">
        <is>
          <t>Agency commercial mortgage-backed securities | Level 2</t>
        </is>
      </c>
      <c r="B498" s="4" t="inlineStr">
        <is>
          <t xml:space="preserve"> </t>
        </is>
      </c>
      <c r="C498" s="4" t="inlineStr">
        <is>
          <t xml:space="preserve"> </t>
        </is>
      </c>
      <c r="D498" s="4" t="inlineStr">
        <is>
          <t xml:space="preserve"> </t>
        </is>
      </c>
      <c r="E498" s="4" t="inlineStr">
        <is>
          <t xml:space="preserve"> </t>
        </is>
      </c>
    </row>
    <row r="499">
      <c r="A499" s="3" t="inlineStr">
        <is>
          <t>Fair Value, Assets and Liabilities Measured on Recurring and Nonrecurring Basis [Line Items]</t>
        </is>
      </c>
      <c r="B499" s="4" t="inlineStr">
        <is>
          <t xml:space="preserve"> </t>
        </is>
      </c>
      <c r="C499" s="4" t="inlineStr">
        <is>
          <t xml:space="preserve"> </t>
        </is>
      </c>
      <c r="D499" s="4" t="inlineStr">
        <is>
          <t xml:space="preserve"> </t>
        </is>
      </c>
      <c r="E499" s="4" t="inlineStr">
        <is>
          <t xml:space="preserve"> </t>
        </is>
      </c>
    </row>
    <row r="500">
      <c r="A500" s="4" t="inlineStr">
        <is>
          <t>Fair market value</t>
        </is>
      </c>
      <c r="B500" s="8" t="n">
        <v>4.5</v>
      </c>
      <c r="C500" s="4" t="inlineStr">
        <is>
          <t xml:space="preserve"> </t>
        </is>
      </c>
      <c r="D500" s="4" t="inlineStr">
        <is>
          <t xml:space="preserve"> </t>
        </is>
      </c>
      <c r="E500" s="4" t="inlineStr">
        <is>
          <t xml:space="preserve"> </t>
        </is>
      </c>
    </row>
    <row r="501">
      <c r="A501" s="4" t="inlineStr">
        <is>
          <t>Agency commercial mortgage-backed securities | Level 3</t>
        </is>
      </c>
      <c r="B501" s="4" t="inlineStr">
        <is>
          <t xml:space="preserve"> </t>
        </is>
      </c>
      <c r="C501" s="4" t="inlineStr">
        <is>
          <t xml:space="preserve"> </t>
        </is>
      </c>
      <c r="D501" s="4" t="inlineStr">
        <is>
          <t xml:space="preserve"> </t>
        </is>
      </c>
      <c r="E501" s="4" t="inlineStr">
        <is>
          <t xml:space="preserve"> </t>
        </is>
      </c>
    </row>
    <row r="502">
      <c r="A502" s="3" t="inlineStr">
        <is>
          <t>Fair Value, Assets and Liabilities Measured on Recurring and Nonrecurring Basis [Line Items]</t>
        </is>
      </c>
      <c r="B502" s="4" t="inlineStr">
        <is>
          <t xml:space="preserve"> </t>
        </is>
      </c>
      <c r="C502" s="4" t="inlineStr">
        <is>
          <t xml:space="preserve"> </t>
        </is>
      </c>
      <c r="D502" s="4" t="inlineStr">
        <is>
          <t xml:space="preserve"> </t>
        </is>
      </c>
      <c r="E502" s="4" t="inlineStr">
        <is>
          <t xml:space="preserve"> </t>
        </is>
      </c>
    </row>
    <row r="503">
      <c r="A503" s="4" t="inlineStr">
        <is>
          <t>Fair market value</t>
        </is>
      </c>
      <c r="B503" s="6" t="n">
        <v>0</v>
      </c>
      <c r="C503" s="4" t="inlineStr">
        <is>
          <t xml:space="preserve"> </t>
        </is>
      </c>
      <c r="D503" s="4" t="inlineStr">
        <is>
          <t xml:space="preserve"> </t>
        </is>
      </c>
      <c r="E503" s="4" t="inlineStr">
        <is>
          <t xml:space="preserve"> </t>
        </is>
      </c>
    </row>
    <row r="504">
      <c r="A504" s="4" t="inlineStr">
        <is>
          <t>Agency commercial mortgage-backed securities | Recurring | Fixed Income Securities</t>
        </is>
      </c>
      <c r="B504" s="4" t="inlineStr">
        <is>
          <t xml:space="preserve"> </t>
        </is>
      </c>
      <c r="C504" s="4" t="inlineStr">
        <is>
          <t xml:space="preserve"> </t>
        </is>
      </c>
      <c r="D504" s="4" t="inlineStr">
        <is>
          <t xml:space="preserve"> </t>
        </is>
      </c>
      <c r="E504" s="4" t="inlineStr">
        <is>
          <t xml:space="preserve"> </t>
        </is>
      </c>
    </row>
    <row r="505">
      <c r="A505" s="3" t="inlineStr">
        <is>
          <t>Fair Value, Assets and Liabilities Measured on Recurring and Nonrecurring Basis [Line Items]</t>
        </is>
      </c>
      <c r="B505" s="4" t="inlineStr">
        <is>
          <t xml:space="preserve"> </t>
        </is>
      </c>
      <c r="C505" s="4" t="inlineStr">
        <is>
          <t xml:space="preserve"> </t>
        </is>
      </c>
      <c r="D505" s="4" t="inlineStr">
        <is>
          <t xml:space="preserve"> </t>
        </is>
      </c>
      <c r="E505" s="4" t="inlineStr">
        <is>
          <t xml:space="preserve"> </t>
        </is>
      </c>
    </row>
    <row r="506">
      <c r="A506" s="4" t="inlineStr">
        <is>
          <t>Investments, fair value</t>
        </is>
      </c>
      <c r="B506" s="4" t="inlineStr">
        <is>
          <t xml:space="preserve"> </t>
        </is>
      </c>
      <c r="C506" s="4" t="inlineStr">
        <is>
          <t xml:space="preserve"> </t>
        </is>
      </c>
      <c r="D506" s="4" t="inlineStr">
        <is>
          <t xml:space="preserve"> </t>
        </is>
      </c>
      <c r="E506" s="8" t="n">
        <v>5.6</v>
      </c>
    </row>
    <row r="507">
      <c r="A507" s="4" t="inlineStr">
        <is>
          <t>Agency commercial mortgage-backed securities | Recurring | Level 1 | Fixed Income Securities</t>
        </is>
      </c>
      <c r="B507" s="4" t="inlineStr">
        <is>
          <t xml:space="preserve"> </t>
        </is>
      </c>
      <c r="C507" s="4" t="inlineStr">
        <is>
          <t xml:space="preserve"> </t>
        </is>
      </c>
      <c r="D507" s="4" t="inlineStr">
        <is>
          <t xml:space="preserve"> </t>
        </is>
      </c>
      <c r="E507" s="4" t="inlineStr">
        <is>
          <t xml:space="preserve"> </t>
        </is>
      </c>
    </row>
    <row r="508">
      <c r="A508" s="3" t="inlineStr">
        <is>
          <t>Fair Value, Assets and Liabilities Measured on Recurring and Nonrecurring Basis [Line Items]</t>
        </is>
      </c>
      <c r="B508" s="4" t="inlineStr">
        <is>
          <t xml:space="preserve"> </t>
        </is>
      </c>
      <c r="C508" s="4" t="inlineStr">
        <is>
          <t xml:space="preserve"> </t>
        </is>
      </c>
      <c r="D508" s="4" t="inlineStr">
        <is>
          <t xml:space="preserve"> </t>
        </is>
      </c>
      <c r="E508" s="4" t="inlineStr">
        <is>
          <t xml:space="preserve"> </t>
        </is>
      </c>
    </row>
    <row r="509">
      <c r="A509" s="4" t="inlineStr">
        <is>
          <t>Investments, fair value</t>
        </is>
      </c>
      <c r="B509" s="4" t="inlineStr">
        <is>
          <t xml:space="preserve"> </t>
        </is>
      </c>
      <c r="C509" s="4" t="inlineStr">
        <is>
          <t xml:space="preserve"> </t>
        </is>
      </c>
      <c r="D509" s="4" t="inlineStr">
        <is>
          <t xml:space="preserve"> </t>
        </is>
      </c>
      <c r="E509" s="6" t="n">
        <v>0</v>
      </c>
    </row>
    <row r="510">
      <c r="A510" s="4" t="inlineStr">
        <is>
          <t>Agency commercial mortgage-backed securities | Recurring | Level 2 | Fixed Income Securities</t>
        </is>
      </c>
      <c r="B510" s="4" t="inlineStr">
        <is>
          <t xml:space="preserve"> </t>
        </is>
      </c>
      <c r="C510" s="4" t="inlineStr">
        <is>
          <t xml:space="preserve"> </t>
        </is>
      </c>
      <c r="D510" s="4" t="inlineStr">
        <is>
          <t xml:space="preserve"> </t>
        </is>
      </c>
      <c r="E510" s="4" t="inlineStr">
        <is>
          <t xml:space="preserve"> </t>
        </is>
      </c>
    </row>
    <row r="511">
      <c r="A511" s="3" t="inlineStr">
        <is>
          <t>Fair Value, Assets and Liabilities Measured on Recurring and Nonrecurring Basis [Line Items]</t>
        </is>
      </c>
      <c r="B511" s="4" t="inlineStr">
        <is>
          <t xml:space="preserve"> </t>
        </is>
      </c>
      <c r="C511" s="4" t="inlineStr">
        <is>
          <t xml:space="preserve"> </t>
        </is>
      </c>
      <c r="D511" s="4" t="inlineStr">
        <is>
          <t xml:space="preserve"> </t>
        </is>
      </c>
      <c r="E511" s="4" t="inlineStr">
        <is>
          <t xml:space="preserve"> </t>
        </is>
      </c>
    </row>
    <row r="512">
      <c r="A512" s="4" t="inlineStr">
        <is>
          <t>Investments, fair value</t>
        </is>
      </c>
      <c r="B512" s="4" t="inlineStr">
        <is>
          <t xml:space="preserve"> </t>
        </is>
      </c>
      <c r="C512" s="4" t="inlineStr">
        <is>
          <t xml:space="preserve"> </t>
        </is>
      </c>
      <c r="D512" s="4" t="inlineStr">
        <is>
          <t xml:space="preserve"> </t>
        </is>
      </c>
      <c r="E512" s="8" t="n">
        <v>5.6</v>
      </c>
    </row>
    <row r="513">
      <c r="A513" s="4" t="inlineStr">
        <is>
          <t>Agency commercial mortgage-backed securities | Recurring | Level 3 | Fixed Income Securities</t>
        </is>
      </c>
      <c r="B513" s="4" t="inlineStr">
        <is>
          <t xml:space="preserve"> </t>
        </is>
      </c>
      <c r="C513" s="4" t="inlineStr">
        <is>
          <t xml:space="preserve"> </t>
        </is>
      </c>
      <c r="D513" s="4" t="inlineStr">
        <is>
          <t xml:space="preserve"> </t>
        </is>
      </c>
      <c r="E513" s="4" t="inlineStr">
        <is>
          <t xml:space="preserve"> </t>
        </is>
      </c>
    </row>
    <row r="514">
      <c r="A514" s="3" t="inlineStr">
        <is>
          <t>Fair Value, Assets and Liabilities Measured on Recurring and Nonrecurring Basis [Line Items]</t>
        </is>
      </c>
      <c r="B514" s="4" t="inlineStr">
        <is>
          <t xml:space="preserve"> </t>
        </is>
      </c>
      <c r="C514" s="4" t="inlineStr">
        <is>
          <t xml:space="preserve"> </t>
        </is>
      </c>
      <c r="D514" s="4" t="inlineStr">
        <is>
          <t xml:space="preserve"> </t>
        </is>
      </c>
      <c r="E514" s="4" t="inlineStr">
        <is>
          <t xml:space="preserve"> </t>
        </is>
      </c>
    </row>
    <row r="515">
      <c r="A515" s="4" t="inlineStr">
        <is>
          <t>Investments, fair value</t>
        </is>
      </c>
      <c r="B515" s="4" t="inlineStr">
        <is>
          <t xml:space="preserve"> </t>
        </is>
      </c>
      <c r="C515" s="4" t="inlineStr">
        <is>
          <t xml:space="preserve"> </t>
        </is>
      </c>
      <c r="D515" s="4" t="inlineStr">
        <is>
          <t xml:space="preserve"> </t>
        </is>
      </c>
      <c r="E515" s="5" t="n">
        <v>0</v>
      </c>
    </row>
    <row r="516">
      <c r="A516" s="4" t="inlineStr">
        <is>
          <t>Residential Mortgage-Backed Securities</t>
        </is>
      </c>
      <c r="B516" s="4" t="inlineStr">
        <is>
          <t xml:space="preserve"> </t>
        </is>
      </c>
      <c r="C516" s="4" t="inlineStr">
        <is>
          <t xml:space="preserve"> </t>
        </is>
      </c>
      <c r="D516" s="4" t="inlineStr">
        <is>
          <t xml:space="preserve"> </t>
        </is>
      </c>
      <c r="E516" s="4" t="inlineStr">
        <is>
          <t xml:space="preserve"> </t>
        </is>
      </c>
    </row>
    <row r="517">
      <c r="A517" s="3" t="inlineStr">
        <is>
          <t>Fair Value, Assets and Liabilities Measured on Recurring and Nonrecurring Basis [Line Items]</t>
        </is>
      </c>
      <c r="B517" s="4" t="inlineStr">
        <is>
          <t xml:space="preserve"> </t>
        </is>
      </c>
      <c r="C517" s="4" t="inlineStr">
        <is>
          <t xml:space="preserve"> </t>
        </is>
      </c>
      <c r="D517" s="4" t="inlineStr">
        <is>
          <t xml:space="preserve"> </t>
        </is>
      </c>
      <c r="E517" s="4" t="inlineStr">
        <is>
          <t xml:space="preserve"> </t>
        </is>
      </c>
    </row>
    <row r="518">
      <c r="A518" s="4" t="inlineStr">
        <is>
          <t>Fair market value</t>
        </is>
      </c>
      <c r="B518" s="8" t="n">
        <v>556.7</v>
      </c>
      <c r="C518" s="8" t="n">
        <v>445.1</v>
      </c>
      <c r="D518" s="4" t="inlineStr">
        <is>
          <t xml:space="preserve"> </t>
        </is>
      </c>
      <c r="E518" s="4" t="inlineStr">
        <is>
          <t xml:space="preserve"> </t>
        </is>
      </c>
    </row>
    <row r="519">
      <c r="A519" s="4" t="inlineStr">
        <is>
          <t>Residential Mortgage-Backed Securities | Level 1</t>
        </is>
      </c>
      <c r="B519" s="4" t="inlineStr">
        <is>
          <t xml:space="preserve"> </t>
        </is>
      </c>
      <c r="C519" s="4" t="inlineStr">
        <is>
          <t xml:space="preserve"> </t>
        </is>
      </c>
      <c r="D519" s="4" t="inlineStr">
        <is>
          <t xml:space="preserve"> </t>
        </is>
      </c>
      <c r="E519" s="4" t="inlineStr">
        <is>
          <t xml:space="preserve"> </t>
        </is>
      </c>
    </row>
    <row r="520">
      <c r="A520" s="3" t="inlineStr">
        <is>
          <t>Fair Value, Assets and Liabilities Measured on Recurring and Nonrecurring Basis [Line Items]</t>
        </is>
      </c>
      <c r="B520" s="4" t="inlineStr">
        <is>
          <t xml:space="preserve"> </t>
        </is>
      </c>
      <c r="C520" s="4" t="inlineStr">
        <is>
          <t xml:space="preserve"> </t>
        </is>
      </c>
      <c r="D520" s="4" t="inlineStr">
        <is>
          <t xml:space="preserve"> </t>
        </is>
      </c>
      <c r="E520" s="4" t="inlineStr">
        <is>
          <t xml:space="preserve"> </t>
        </is>
      </c>
    </row>
    <row r="521">
      <c r="A521" s="4" t="inlineStr">
        <is>
          <t>Fair market value</t>
        </is>
      </c>
      <c r="B521" s="6" t="n">
        <v>0</v>
      </c>
      <c r="C521" s="4" t="inlineStr">
        <is>
          <t xml:space="preserve"> </t>
        </is>
      </c>
      <c r="D521" s="4" t="inlineStr">
        <is>
          <t xml:space="preserve"> </t>
        </is>
      </c>
      <c r="E521" s="4" t="inlineStr">
        <is>
          <t xml:space="preserve"> </t>
        </is>
      </c>
    </row>
    <row r="522">
      <c r="A522" s="4" t="inlineStr">
        <is>
          <t>Residential Mortgage-Backed Securities | Level 2</t>
        </is>
      </c>
      <c r="B522" s="4" t="inlineStr">
        <is>
          <t xml:space="preserve"> </t>
        </is>
      </c>
      <c r="C522" s="4" t="inlineStr">
        <is>
          <t xml:space="preserve"> </t>
        </is>
      </c>
      <c r="D522" s="4" t="inlineStr">
        <is>
          <t xml:space="preserve"> </t>
        </is>
      </c>
      <c r="E522" s="4" t="inlineStr">
        <is>
          <t xml:space="preserve"> </t>
        </is>
      </c>
    </row>
    <row r="523">
      <c r="A523" s="3" t="inlineStr">
        <is>
          <t>Fair Value, Assets and Liabilities Measured on Recurring and Nonrecurring Basis [Line Items]</t>
        </is>
      </c>
      <c r="B523" s="4" t="inlineStr">
        <is>
          <t xml:space="preserve"> </t>
        </is>
      </c>
      <c r="C523" s="4" t="inlineStr">
        <is>
          <t xml:space="preserve"> </t>
        </is>
      </c>
      <c r="D523" s="4" t="inlineStr">
        <is>
          <t xml:space="preserve"> </t>
        </is>
      </c>
      <c r="E523" s="4" t="inlineStr">
        <is>
          <t xml:space="preserve"> </t>
        </is>
      </c>
    </row>
    <row r="524">
      <c r="A524" s="4" t="inlineStr">
        <is>
          <t>Fair market value</t>
        </is>
      </c>
      <c r="B524" s="8" t="n">
        <v>556.7</v>
      </c>
      <c r="C524" s="4" t="inlineStr">
        <is>
          <t xml:space="preserve"> </t>
        </is>
      </c>
      <c r="D524" s="4" t="inlineStr">
        <is>
          <t xml:space="preserve"> </t>
        </is>
      </c>
      <c r="E524" s="4" t="inlineStr">
        <is>
          <t xml:space="preserve"> </t>
        </is>
      </c>
    </row>
    <row r="525">
      <c r="A525" s="4" t="inlineStr">
        <is>
          <t>Residential Mortgage-Backed Securities | Level 3</t>
        </is>
      </c>
      <c r="B525" s="4" t="inlineStr">
        <is>
          <t xml:space="preserve"> </t>
        </is>
      </c>
      <c r="C525" s="4" t="inlineStr">
        <is>
          <t xml:space="preserve"> </t>
        </is>
      </c>
      <c r="D525" s="4" t="inlineStr">
        <is>
          <t xml:space="preserve"> </t>
        </is>
      </c>
      <c r="E525" s="4" t="inlineStr">
        <is>
          <t xml:space="preserve"> </t>
        </is>
      </c>
    </row>
    <row r="526">
      <c r="A526" s="3" t="inlineStr">
        <is>
          <t>Fair Value, Assets and Liabilities Measured on Recurring and Nonrecurring Basis [Line Items]</t>
        </is>
      </c>
      <c r="B526" s="4" t="inlineStr">
        <is>
          <t xml:space="preserve"> </t>
        </is>
      </c>
      <c r="C526" s="4" t="inlineStr">
        <is>
          <t xml:space="preserve"> </t>
        </is>
      </c>
      <c r="D526" s="4" t="inlineStr">
        <is>
          <t xml:space="preserve"> </t>
        </is>
      </c>
      <c r="E526" s="4" t="inlineStr">
        <is>
          <t xml:space="preserve"> </t>
        </is>
      </c>
    </row>
    <row r="527">
      <c r="A527" s="4" t="inlineStr">
        <is>
          <t>Fair market value</t>
        </is>
      </c>
      <c r="B527" s="5" t="n">
        <v>0</v>
      </c>
      <c r="C527" s="4" t="inlineStr">
        <is>
          <t xml:space="preserve"> </t>
        </is>
      </c>
      <c r="D527" s="4" t="inlineStr">
        <is>
          <t xml:space="preserve"> </t>
        </is>
      </c>
      <c r="E527" s="4" t="inlineStr">
        <is>
          <t xml:space="preserve"> </t>
        </is>
      </c>
    </row>
    <row r="528">
      <c r="A528" s="4" t="inlineStr">
        <is>
          <t>Residential Mortgage-Backed Securities | Recurring | Fixed Income Securities</t>
        </is>
      </c>
      <c r="B528" s="4" t="inlineStr">
        <is>
          <t xml:space="preserve"> </t>
        </is>
      </c>
      <c r="C528" s="4" t="inlineStr">
        <is>
          <t xml:space="preserve"> </t>
        </is>
      </c>
      <c r="D528" s="4" t="inlineStr">
        <is>
          <t xml:space="preserve"> </t>
        </is>
      </c>
      <c r="E528" s="4" t="inlineStr">
        <is>
          <t xml:space="preserve"> </t>
        </is>
      </c>
    </row>
    <row r="529">
      <c r="A529" s="3" t="inlineStr">
        <is>
          <t>Fair Value, Assets and Liabilities Measured on Recurring and Nonrecurring Basis [Line Items]</t>
        </is>
      </c>
      <c r="B529" s="4" t="inlineStr">
        <is>
          <t xml:space="preserve"> </t>
        </is>
      </c>
      <c r="C529" s="4" t="inlineStr">
        <is>
          <t xml:space="preserve"> </t>
        </is>
      </c>
      <c r="D529" s="4" t="inlineStr">
        <is>
          <t xml:space="preserve"> </t>
        </is>
      </c>
      <c r="E529" s="4" t="inlineStr">
        <is>
          <t xml:space="preserve"> </t>
        </is>
      </c>
    </row>
    <row r="530">
      <c r="A530" s="4" t="inlineStr">
        <is>
          <t>Investments, fair value</t>
        </is>
      </c>
      <c r="B530" s="4" t="inlineStr">
        <is>
          <t xml:space="preserve"> </t>
        </is>
      </c>
      <c r="C530" s="8" t="n">
        <v>445.1</v>
      </c>
      <c r="D530" s="4" t="inlineStr">
        <is>
          <t xml:space="preserve"> </t>
        </is>
      </c>
      <c r="E530" s="4" t="inlineStr">
        <is>
          <t xml:space="preserve"> </t>
        </is>
      </c>
    </row>
    <row r="531">
      <c r="A531" s="4" t="inlineStr">
        <is>
          <t>Residential Mortgage-Backed Securities | Recurring | Level 1 | Fixed Income Securities</t>
        </is>
      </c>
      <c r="B531" s="4" t="inlineStr">
        <is>
          <t xml:space="preserve"> </t>
        </is>
      </c>
      <c r="C531" s="4" t="inlineStr">
        <is>
          <t xml:space="preserve"> </t>
        </is>
      </c>
      <c r="D531" s="4" t="inlineStr">
        <is>
          <t xml:space="preserve"> </t>
        </is>
      </c>
      <c r="E531" s="4" t="inlineStr">
        <is>
          <t xml:space="preserve"> </t>
        </is>
      </c>
    </row>
    <row r="532">
      <c r="A532" s="3" t="inlineStr">
        <is>
          <t>Fair Value, Assets and Liabilities Measured on Recurring and Nonrecurring Basis [Line Items]</t>
        </is>
      </c>
      <c r="B532" s="4" t="inlineStr">
        <is>
          <t xml:space="preserve"> </t>
        </is>
      </c>
      <c r="C532" s="4" t="inlineStr">
        <is>
          <t xml:space="preserve"> </t>
        </is>
      </c>
      <c r="D532" s="4" t="inlineStr">
        <is>
          <t xml:space="preserve"> </t>
        </is>
      </c>
      <c r="E532" s="4" t="inlineStr">
        <is>
          <t xml:space="preserve"> </t>
        </is>
      </c>
    </row>
    <row r="533">
      <c r="A533" s="4" t="inlineStr">
        <is>
          <t>Investments, fair value</t>
        </is>
      </c>
      <c r="B533" s="4" t="inlineStr">
        <is>
          <t xml:space="preserve"> </t>
        </is>
      </c>
      <c r="C533" s="6" t="n">
        <v>0</v>
      </c>
      <c r="D533" s="4" t="inlineStr">
        <is>
          <t xml:space="preserve"> </t>
        </is>
      </c>
      <c r="E533" s="4" t="inlineStr">
        <is>
          <t xml:space="preserve"> </t>
        </is>
      </c>
    </row>
    <row r="534">
      <c r="A534" s="4" t="inlineStr">
        <is>
          <t>Residential Mortgage-Backed Securities | Recurring | Level 2 | Fixed Income Securities</t>
        </is>
      </c>
      <c r="B534" s="4" t="inlineStr">
        <is>
          <t xml:space="preserve"> </t>
        </is>
      </c>
      <c r="C534" s="4" t="inlineStr">
        <is>
          <t xml:space="preserve"> </t>
        </is>
      </c>
      <c r="D534" s="4" t="inlineStr">
        <is>
          <t xml:space="preserve"> </t>
        </is>
      </c>
      <c r="E534" s="4" t="inlineStr">
        <is>
          <t xml:space="preserve"> </t>
        </is>
      </c>
    </row>
    <row r="535">
      <c r="A535" s="3" t="inlineStr">
        <is>
          <t>Fair Value, Assets and Liabilities Measured on Recurring and Nonrecurring Basis [Line Items]</t>
        </is>
      </c>
      <c r="B535" s="4" t="inlineStr">
        <is>
          <t xml:space="preserve"> </t>
        </is>
      </c>
      <c r="C535" s="4" t="inlineStr">
        <is>
          <t xml:space="preserve"> </t>
        </is>
      </c>
      <c r="D535" s="4" t="inlineStr">
        <is>
          <t xml:space="preserve"> </t>
        </is>
      </c>
      <c r="E535" s="4" t="inlineStr">
        <is>
          <t xml:space="preserve"> </t>
        </is>
      </c>
    </row>
    <row r="536">
      <c r="A536" s="4" t="inlineStr">
        <is>
          <t>Investments, fair value</t>
        </is>
      </c>
      <c r="B536" s="4" t="inlineStr">
        <is>
          <t xml:space="preserve"> </t>
        </is>
      </c>
      <c r="C536" s="8" t="n">
        <v>445.1</v>
      </c>
      <c r="D536" s="4" t="inlineStr">
        <is>
          <t xml:space="preserve"> </t>
        </is>
      </c>
      <c r="E536" s="4" t="inlineStr">
        <is>
          <t xml:space="preserve"> </t>
        </is>
      </c>
    </row>
    <row r="537">
      <c r="A537" s="4" t="inlineStr">
        <is>
          <t>Residential Mortgage-Backed Securities | Recurring | Level 3 | Fixed Income Securities</t>
        </is>
      </c>
      <c r="B537" s="4" t="inlineStr">
        <is>
          <t xml:space="preserve"> </t>
        </is>
      </c>
      <c r="C537" s="4" t="inlineStr">
        <is>
          <t xml:space="preserve"> </t>
        </is>
      </c>
      <c r="D537" s="4" t="inlineStr">
        <is>
          <t xml:space="preserve"> </t>
        </is>
      </c>
      <c r="E537" s="4" t="inlineStr">
        <is>
          <t xml:space="preserve"> </t>
        </is>
      </c>
    </row>
    <row r="538">
      <c r="A538" s="3" t="inlineStr">
        <is>
          <t>Fair Value, Assets and Liabilities Measured on Recurring and Nonrecurring Basis [Line Items]</t>
        </is>
      </c>
      <c r="B538" s="4" t="inlineStr">
        <is>
          <t xml:space="preserve"> </t>
        </is>
      </c>
      <c r="C538" s="4" t="inlineStr">
        <is>
          <t xml:space="preserve"> </t>
        </is>
      </c>
      <c r="D538" s="4" t="inlineStr">
        <is>
          <t xml:space="preserve"> </t>
        </is>
      </c>
      <c r="E538" s="4" t="inlineStr">
        <is>
          <t xml:space="preserve"> </t>
        </is>
      </c>
    </row>
    <row r="539">
      <c r="A539" s="4" t="inlineStr">
        <is>
          <t>Investments, fair value</t>
        </is>
      </c>
      <c r="B539" s="4" t="inlineStr">
        <is>
          <t xml:space="preserve"> </t>
        </is>
      </c>
      <c r="C539" s="5" t="n">
        <v>0</v>
      </c>
      <c r="D539" s="4" t="inlineStr">
        <is>
          <t xml:space="preserve"> </t>
        </is>
      </c>
      <c r="E539"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15" customWidth="1" min="2" max="2"/>
    <col width="14" customWidth="1" min="3" max="3"/>
    <col width="39" customWidth="1" min="4" max="4"/>
    <col width="14" customWidth="1" min="5" max="5"/>
    <col width="16" customWidth="1" min="6" max="6"/>
    <col width="14" customWidth="1" min="7" max="7"/>
  </cols>
  <sheetData>
    <row r="1">
      <c r="A1" s="1" t="inlineStr">
        <is>
          <t>Fair Value Measurements Fair Value Measurements - Reconciliation of Level 3 Assets and Liabiliti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Fair Value, Assets Measured on Recurring Basis,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set, Recurring Basis, Still Held, Unrealized Gain (Loss), Statement of Income or Comprehensive Income [Extensible Enumeration]</t>
        </is>
      </c>
      <c r="B4" s="4" t="inlineStr">
        <is>
          <t xml:space="preserve"> </t>
        </is>
      </c>
      <c r="C4" s="4" t="inlineStr">
        <is>
          <t xml:space="preserve"> </t>
        </is>
      </c>
      <c r="D4" s="4" t="inlineStr">
        <is>
          <t>Accumulated other comprehensive (loss)</t>
        </is>
      </c>
      <c r="E4" s="4" t="inlineStr">
        <is>
          <t xml:space="preserve"> </t>
        </is>
      </c>
      <c r="F4" s="4" t="inlineStr">
        <is>
          <t xml:space="preserve"> </t>
        </is>
      </c>
      <c r="G4" s="4" t="inlineStr">
        <is>
          <t xml:space="preserve"> </t>
        </is>
      </c>
    </row>
    <row r="5">
      <c r="A5" s="4" t="inlineStr">
        <is>
          <t>Commercial mortgag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Measured on Recurring Basis, Calcul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the beginning of the year</t>
        </is>
      </c>
      <c r="B7" s="4" t="inlineStr">
        <is>
          <t xml:space="preserve"> </t>
        </is>
      </c>
      <c r="C7" s="4" t="inlineStr">
        <is>
          <t xml:space="preserve"> </t>
        </is>
      </c>
      <c r="D7" s="7" t="n">
        <v>274.9</v>
      </c>
      <c r="E7" s="7" t="n">
        <v>312.1</v>
      </c>
      <c r="F7" s="7" t="n">
        <v>312.1</v>
      </c>
      <c r="G7" s="4" t="inlineStr">
        <is>
          <t xml:space="preserve"> </t>
        </is>
      </c>
    </row>
    <row r="8">
      <c r="A8" s="4" t="inlineStr">
        <is>
          <t>Balance at the end of the year</t>
        </is>
      </c>
      <c r="B8" s="7" t="n">
        <v>133.7</v>
      </c>
      <c r="C8" s="4" t="inlineStr">
        <is>
          <t xml:space="preserve"> </t>
        </is>
      </c>
      <c r="D8" s="8" t="n">
        <v>133.7</v>
      </c>
      <c r="E8" s="4" t="inlineStr">
        <is>
          <t xml:space="preserve"> </t>
        </is>
      </c>
      <c r="F8" s="8" t="n">
        <v>274.9</v>
      </c>
      <c r="G8" s="7" t="n">
        <v>312.1</v>
      </c>
    </row>
    <row r="9">
      <c r="A9" s="4" t="inlineStr">
        <is>
          <t>Middle market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Measured on Recurring Basis,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the beginning of the year</t>
        </is>
      </c>
      <c r="B11" s="4" t="inlineStr">
        <is>
          <t xml:space="preserve"> </t>
        </is>
      </c>
      <c r="C11" s="4" t="inlineStr">
        <is>
          <t xml:space="preserve"> </t>
        </is>
      </c>
      <c r="D11" s="8" t="n">
        <v>84.8</v>
      </c>
      <c r="E11" s="8" t="n">
        <v>106.9</v>
      </c>
      <c r="F11" s="8" t="n">
        <v>106.9</v>
      </c>
      <c r="G11" s="4" t="inlineStr">
        <is>
          <t xml:space="preserve"> </t>
        </is>
      </c>
    </row>
    <row r="12">
      <c r="A12" s="4" t="inlineStr">
        <is>
          <t>Balance at the end of the year</t>
        </is>
      </c>
      <c r="B12" s="6" t="n">
        <v>64</v>
      </c>
      <c r="C12" s="4" t="inlineStr">
        <is>
          <t xml:space="preserve"> </t>
        </is>
      </c>
      <c r="D12" s="6" t="n">
        <v>64</v>
      </c>
      <c r="E12" s="4" t="inlineStr">
        <is>
          <t xml:space="preserve"> </t>
        </is>
      </c>
      <c r="F12" s="8" t="n">
        <v>84.8</v>
      </c>
      <c r="G12" s="8" t="n">
        <v>106.9</v>
      </c>
    </row>
    <row r="13">
      <c r="A13" s="4" t="inlineStr">
        <is>
          <t>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Measured on Recurring Basis, Calculation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the beginning of the year</t>
        </is>
      </c>
      <c r="B15" s="4" t="inlineStr">
        <is>
          <t xml:space="preserve"> </t>
        </is>
      </c>
      <c r="C15" s="4" t="inlineStr">
        <is>
          <t xml:space="preserve"> </t>
        </is>
      </c>
      <c r="D15" s="4" t="inlineStr">
        <is>
          <t xml:space="preserve"> </t>
        </is>
      </c>
      <c r="E15" s="8" t="n">
        <v>6.6</v>
      </c>
      <c r="F15" s="8" t="n">
        <v>6.6</v>
      </c>
      <c r="G15" s="4" t="inlineStr">
        <is>
          <t xml:space="preserve"> </t>
        </is>
      </c>
    </row>
    <row r="16">
      <c r="A16" s="4" t="inlineStr">
        <is>
          <t>Balance at the end of the year</t>
        </is>
      </c>
      <c r="B16" s="4" t="inlineStr">
        <is>
          <t xml:space="preserve"> </t>
        </is>
      </c>
      <c r="C16" s="4" t="inlineStr">
        <is>
          <t xml:space="preserve"> </t>
        </is>
      </c>
      <c r="D16" s="4" t="inlineStr">
        <is>
          <t xml:space="preserve"> </t>
        </is>
      </c>
      <c r="E16" s="4" t="inlineStr">
        <is>
          <t xml:space="preserve"> </t>
        </is>
      </c>
      <c r="F16" s="4" t="inlineStr">
        <is>
          <t xml:space="preserve"> </t>
        </is>
      </c>
      <c r="G16" s="8" t="n">
        <v>6.6</v>
      </c>
    </row>
    <row r="17">
      <c r="A17" s="4" t="inlineStr">
        <is>
          <t>Short-term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Measured on Recurring Basis, Calculation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the beginning of the year</t>
        </is>
      </c>
      <c r="B19" s="4" t="inlineStr">
        <is>
          <t xml:space="preserve"> </t>
        </is>
      </c>
      <c r="C19" s="4" t="inlineStr">
        <is>
          <t xml:space="preserve"> </t>
        </is>
      </c>
      <c r="D19" s="6" t="n">
        <v>18</v>
      </c>
      <c r="E19" s="8" t="n">
        <v>25.6</v>
      </c>
      <c r="F19" s="8" t="n">
        <v>25.6</v>
      </c>
      <c r="G19" s="4" t="inlineStr">
        <is>
          <t xml:space="preserve"> </t>
        </is>
      </c>
    </row>
    <row r="20">
      <c r="A20" s="4" t="inlineStr">
        <is>
          <t>Balance at the end of the year</t>
        </is>
      </c>
      <c r="B20" s="4" t="inlineStr">
        <is>
          <t xml:space="preserve"> </t>
        </is>
      </c>
      <c r="C20" s="4" t="inlineStr">
        <is>
          <t xml:space="preserve"> </t>
        </is>
      </c>
      <c r="D20" s="4" t="inlineStr">
        <is>
          <t xml:space="preserve"> </t>
        </is>
      </c>
      <c r="E20" s="4" t="inlineStr">
        <is>
          <t xml:space="preserve"> </t>
        </is>
      </c>
      <c r="F20" s="6" t="n">
        <v>18</v>
      </c>
      <c r="G20" s="8" t="n">
        <v>25.6</v>
      </c>
    </row>
    <row r="21">
      <c r="A21" s="4" t="inlineStr">
        <is>
          <t>Recurring | Level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nge in unrealized investment gains (losses)</t>
        </is>
      </c>
      <c r="B23" s="8" t="n">
        <v>6.7</v>
      </c>
      <c r="C23" s="7" t="n">
        <v>-3.6</v>
      </c>
      <c r="D23" s="8" t="n">
        <v>-10.9</v>
      </c>
      <c r="E23" s="8" t="n">
        <v>-13.4</v>
      </c>
      <c r="F23" s="8" t="n">
        <v>-15.7</v>
      </c>
      <c r="G23" s="8" t="n">
        <v>-4.6</v>
      </c>
    </row>
    <row r="24">
      <c r="A24" s="3" t="inlineStr">
        <is>
          <t>Fair Value, Assets Measured on Recurring Basis, Calculation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the beginning of the year</t>
        </is>
      </c>
      <c r="B25" s="4" t="inlineStr">
        <is>
          <t xml:space="preserve"> </t>
        </is>
      </c>
      <c r="C25" s="4" t="inlineStr">
        <is>
          <t xml:space="preserve"> </t>
        </is>
      </c>
      <c r="D25" s="8" t="n">
        <v>489.9</v>
      </c>
      <c r="E25" s="6" t="n">
        <v>533</v>
      </c>
      <c r="F25" s="6" t="n">
        <v>533</v>
      </c>
      <c r="G25" s="4" t="inlineStr">
        <is>
          <t xml:space="preserve"> </t>
        </is>
      </c>
    </row>
    <row r="26">
      <c r="A26" s="4" t="inlineStr">
        <is>
          <t>Balance at the end of the year</t>
        </is>
      </c>
      <c r="B26" s="8" t="n">
        <v>366.5</v>
      </c>
      <c r="C26" s="8" t="n">
        <v>480.9</v>
      </c>
      <c r="D26" s="8" t="n">
        <v>366.5</v>
      </c>
      <c r="E26" s="8" t="n">
        <v>480.9</v>
      </c>
      <c r="F26" s="8" t="n">
        <v>489.9</v>
      </c>
      <c r="G26" s="6" t="n">
        <v>533</v>
      </c>
    </row>
    <row r="27">
      <c r="A27" s="4" t="inlineStr">
        <is>
          <t>Recurring | Level 3 |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Measured on Recurring Basis, Calculation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the beginning of the year</t>
        </is>
      </c>
      <c r="B29" s="8" t="n">
        <v>-9.699999999999999</v>
      </c>
      <c r="C29" s="8" t="n">
        <v>-23.4</v>
      </c>
      <c r="D29" s="8" t="n">
        <v>-16.5</v>
      </c>
      <c r="E29" s="8" t="n">
        <v>-31.7</v>
      </c>
      <c r="F29" s="8" t="n">
        <v>-31.7</v>
      </c>
      <c r="G29" s="6" t="n">
        <v>0</v>
      </c>
    </row>
    <row r="30">
      <c r="A30" s="4" t="inlineStr">
        <is>
          <t>Liability purchases</t>
        </is>
      </c>
      <c r="B30" s="6" t="n">
        <v>0</v>
      </c>
      <c r="C30" s="6" t="n">
        <v>0</v>
      </c>
      <c r="D30" s="6" t="n">
        <v>0</v>
      </c>
      <c r="E30" s="6" t="n">
        <v>0</v>
      </c>
      <c r="F30" s="6" t="n">
        <v>0</v>
      </c>
      <c r="G30" s="8" t="n">
        <v>-17.2</v>
      </c>
    </row>
    <row r="31">
      <c r="A31" s="4" t="inlineStr">
        <is>
          <t>Liability transfers</t>
        </is>
      </c>
      <c r="B31" s="6" t="n">
        <v>0</v>
      </c>
      <c r="C31" s="6" t="n">
        <v>0</v>
      </c>
      <c r="D31" s="6" t="n">
        <v>0</v>
      </c>
      <c r="E31" s="6" t="n">
        <v>0</v>
      </c>
      <c r="F31" s="6" t="n">
        <v>0</v>
      </c>
      <c r="G31" s="6" t="n">
        <v>0</v>
      </c>
    </row>
    <row r="32">
      <c r="A32" s="4" t="inlineStr">
        <is>
          <t>Liability sales</t>
        </is>
      </c>
      <c r="B32" s="6" t="n">
        <v>0</v>
      </c>
      <c r="C32" s="6" t="n">
        <v>0</v>
      </c>
      <c r="D32" s="6" t="n">
        <v>0</v>
      </c>
      <c r="E32" s="6" t="n">
        <v>0</v>
      </c>
      <c r="F32" s="6" t="n">
        <v>0</v>
      </c>
      <c r="G32" s="6" t="n">
        <v>0</v>
      </c>
    </row>
    <row r="33">
      <c r="A33" s="4" t="inlineStr">
        <is>
          <t>Liability, increase (decrease) in fv included in net income</t>
        </is>
      </c>
      <c r="B33" s="8" t="n">
        <v>5.1</v>
      </c>
      <c r="C33" s="6" t="n">
        <v>0</v>
      </c>
      <c r="D33" s="8" t="n">
        <v>11.9</v>
      </c>
      <c r="E33" s="8" t="n">
        <v>8.300000000000001</v>
      </c>
      <c r="F33" s="8" t="n">
        <v>15.2</v>
      </c>
      <c r="G33" s="8" t="n">
        <v>-14.5</v>
      </c>
    </row>
    <row r="34">
      <c r="A34" s="4" t="inlineStr">
        <is>
          <t>Balance at the end of the period</t>
        </is>
      </c>
      <c r="B34" s="8" t="n">
        <v>-4.6</v>
      </c>
      <c r="C34" s="8" t="n">
        <v>-23.4</v>
      </c>
      <c r="D34" s="8" t="n">
        <v>-4.6</v>
      </c>
      <c r="E34" s="8" t="n">
        <v>-23.4</v>
      </c>
      <c r="F34" s="8" t="n">
        <v>-16.5</v>
      </c>
      <c r="G34" s="8" t="n">
        <v>-31.7</v>
      </c>
    </row>
    <row r="35">
      <c r="A35" s="4" t="inlineStr">
        <is>
          <t>Change in unrealized gains or losses</t>
        </is>
      </c>
      <c r="B35" s="8" t="n">
        <v>5.1</v>
      </c>
      <c r="C35" s="6" t="n">
        <v>0</v>
      </c>
      <c r="D35" s="8" t="n">
        <v>11.9</v>
      </c>
      <c r="E35" s="8" t="n">
        <v>8.300000000000001</v>
      </c>
      <c r="F35" s="8" t="n">
        <v>15.2</v>
      </c>
      <c r="G35" s="6" t="n">
        <v>0</v>
      </c>
    </row>
    <row r="36">
      <c r="A36" s="4" t="inlineStr">
        <is>
          <t>Recurring | Level 3 | Liability | Loss Portfolio Transf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Measured on Recurring Basis, Calculation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the beginning of the year</t>
        </is>
      </c>
      <c r="B38" s="8" t="n">
        <v>-9.699999999999999</v>
      </c>
      <c r="C38" s="8" t="n">
        <v>-23.4</v>
      </c>
      <c r="D38" s="8" t="n">
        <v>-16.5</v>
      </c>
      <c r="E38" s="8" t="n">
        <v>-31.7</v>
      </c>
      <c r="F38" s="8" t="n">
        <v>-31.7</v>
      </c>
      <c r="G38" s="6" t="n">
        <v>0</v>
      </c>
    </row>
    <row r="39">
      <c r="A39" s="4" t="inlineStr">
        <is>
          <t>Liability purchases</t>
        </is>
      </c>
      <c r="B39" s="6" t="n">
        <v>0</v>
      </c>
      <c r="C39" s="6" t="n">
        <v>0</v>
      </c>
      <c r="D39" s="6" t="n">
        <v>0</v>
      </c>
      <c r="E39" s="6" t="n">
        <v>0</v>
      </c>
      <c r="F39" s="6" t="n">
        <v>0</v>
      </c>
      <c r="G39" s="8" t="n">
        <v>-17.2</v>
      </c>
    </row>
    <row r="40">
      <c r="A40" s="4" t="inlineStr">
        <is>
          <t>Liability transfers</t>
        </is>
      </c>
      <c r="B40" s="6" t="n">
        <v>0</v>
      </c>
      <c r="C40" s="6" t="n">
        <v>0</v>
      </c>
      <c r="D40" s="6" t="n">
        <v>0</v>
      </c>
      <c r="E40" s="6" t="n">
        <v>0</v>
      </c>
      <c r="F40" s="6" t="n">
        <v>0</v>
      </c>
      <c r="G40" s="6" t="n">
        <v>0</v>
      </c>
    </row>
    <row r="41">
      <c r="A41" s="4" t="inlineStr">
        <is>
          <t>Liability sales</t>
        </is>
      </c>
      <c r="B41" s="6" t="n">
        <v>0</v>
      </c>
      <c r="C41" s="6" t="n">
        <v>0</v>
      </c>
      <c r="D41" s="6" t="n">
        <v>0</v>
      </c>
      <c r="E41" s="6" t="n">
        <v>0</v>
      </c>
      <c r="F41" s="6" t="n">
        <v>0</v>
      </c>
      <c r="G41" s="6" t="n">
        <v>0</v>
      </c>
    </row>
    <row r="42">
      <c r="A42" s="4" t="inlineStr">
        <is>
          <t>Liability, increase (decrease) in fv included in net income</t>
        </is>
      </c>
      <c r="B42" s="8" t="n">
        <v>5.1</v>
      </c>
      <c r="C42" s="6" t="n">
        <v>0</v>
      </c>
      <c r="D42" s="8" t="n">
        <v>11.9</v>
      </c>
      <c r="E42" s="8" t="n">
        <v>8.300000000000001</v>
      </c>
      <c r="F42" s="8" t="n">
        <v>15.2</v>
      </c>
      <c r="G42" s="8" t="n">
        <v>-14.5</v>
      </c>
    </row>
    <row r="43">
      <c r="A43" s="4" t="inlineStr">
        <is>
          <t>Balance at the end of the period</t>
        </is>
      </c>
      <c r="B43" s="8" t="n">
        <v>-4.6</v>
      </c>
      <c r="C43" s="8" t="n">
        <v>-23.4</v>
      </c>
      <c r="D43" s="8" t="n">
        <v>-4.6</v>
      </c>
      <c r="E43" s="8" t="n">
        <v>-23.4</v>
      </c>
      <c r="F43" s="8" t="n">
        <v>-16.5</v>
      </c>
      <c r="G43" s="8" t="n">
        <v>-31.7</v>
      </c>
    </row>
    <row r="44">
      <c r="A44" s="4" t="inlineStr">
        <is>
          <t>Change in unrealized gains or losses</t>
        </is>
      </c>
      <c r="B44" s="8" t="n">
        <v>5.1</v>
      </c>
      <c r="C44" s="6" t="n">
        <v>0</v>
      </c>
      <c r="D44" s="8" t="n">
        <v>11.9</v>
      </c>
      <c r="E44" s="8" t="n">
        <v>8.300000000000001</v>
      </c>
      <c r="F44" s="8" t="n">
        <v>15.2</v>
      </c>
      <c r="G44" s="6" t="n">
        <v>0</v>
      </c>
    </row>
    <row r="45">
      <c r="A45" s="4" t="inlineStr">
        <is>
          <t>Recurring | Commercial mortgage loans | Level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hange in unrealized investment gains (losses)</t>
        </is>
      </c>
      <c r="B47" s="8" t="n">
        <v>5.7</v>
      </c>
      <c r="C47" s="8" t="n">
        <v>-3.7</v>
      </c>
      <c r="D47" s="6" t="n">
        <v>-12</v>
      </c>
      <c r="E47" s="8" t="n">
        <v>-14.1</v>
      </c>
      <c r="F47" s="8" t="n">
        <v>-17.9</v>
      </c>
      <c r="G47" s="8" t="n">
        <v>-0.5</v>
      </c>
    </row>
    <row r="48">
      <c r="A48" s="3" t="inlineStr">
        <is>
          <t>Fair Value, Assets Measured on Recurring Basis, Calculation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the beginning of the year</t>
        </is>
      </c>
      <c r="B49" s="4" t="inlineStr">
        <is>
          <t xml:space="preserve"> </t>
        </is>
      </c>
      <c r="C49" s="4" t="inlineStr">
        <is>
          <t xml:space="preserve"> </t>
        </is>
      </c>
      <c r="D49" s="8" t="n">
        <v>274.9</v>
      </c>
      <c r="E49" s="8" t="n">
        <v>312.1</v>
      </c>
      <c r="F49" s="8" t="n">
        <v>312.1</v>
      </c>
      <c r="G49" s="4" t="inlineStr">
        <is>
          <t xml:space="preserve"> </t>
        </is>
      </c>
    </row>
    <row r="50">
      <c r="A50" s="4" t="inlineStr">
        <is>
          <t>Balance at the end of the year</t>
        </is>
      </c>
      <c r="B50" s="4" t="inlineStr">
        <is>
          <t xml:space="preserve"> </t>
        </is>
      </c>
      <c r="C50" s="8" t="n">
        <v>288.1</v>
      </c>
      <c r="D50" s="4" t="inlineStr">
        <is>
          <t xml:space="preserve"> </t>
        </is>
      </c>
      <c r="E50" s="8" t="n">
        <v>288.1</v>
      </c>
      <c r="F50" s="8" t="n">
        <v>274.9</v>
      </c>
      <c r="G50" s="8" t="n">
        <v>312.1</v>
      </c>
    </row>
    <row r="51">
      <c r="A51" s="4" t="inlineStr">
        <is>
          <t>Recurring | Middle market loans | Level 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hange in unrealized investment gains (losses)</t>
        </is>
      </c>
      <c r="B53" s="8" t="n">
        <v>0.3</v>
      </c>
      <c r="C53" s="6" t="n">
        <v>0</v>
      </c>
      <c r="D53" s="8" t="n">
        <v>0.3</v>
      </c>
      <c r="E53" s="8" t="n">
        <v>0.2</v>
      </c>
      <c r="F53" s="8" t="n">
        <v>0.5</v>
      </c>
      <c r="G53" s="8" t="n">
        <v>-2.1</v>
      </c>
    </row>
    <row r="54">
      <c r="A54" s="3" t="inlineStr">
        <is>
          <t>Fair Value, Assets Measured on Recurring Basis, Calculation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the beginning of the year</t>
        </is>
      </c>
      <c r="B55" s="4" t="inlineStr">
        <is>
          <t xml:space="preserve"> </t>
        </is>
      </c>
      <c r="C55" s="4" t="inlineStr">
        <is>
          <t xml:space="preserve"> </t>
        </is>
      </c>
      <c r="D55" s="8" t="n">
        <v>84.8</v>
      </c>
      <c r="E55" s="8" t="n">
        <v>106.9</v>
      </c>
      <c r="F55" s="8" t="n">
        <v>106.9</v>
      </c>
      <c r="G55" s="4" t="inlineStr">
        <is>
          <t xml:space="preserve"> </t>
        </is>
      </c>
    </row>
    <row r="56">
      <c r="A56" s="4" t="inlineStr">
        <is>
          <t>Balance at the end of the year</t>
        </is>
      </c>
      <c r="B56" s="4" t="inlineStr">
        <is>
          <t xml:space="preserve"> </t>
        </is>
      </c>
      <c r="C56" s="8" t="n">
        <v>84.8</v>
      </c>
      <c r="D56" s="4" t="inlineStr">
        <is>
          <t xml:space="preserve"> </t>
        </is>
      </c>
      <c r="E56" s="8" t="n">
        <v>84.8</v>
      </c>
      <c r="F56" s="8" t="n">
        <v>84.8</v>
      </c>
      <c r="G56" s="8" t="n">
        <v>106.9</v>
      </c>
    </row>
    <row r="57">
      <c r="A57" s="4" t="inlineStr">
        <is>
          <t>Recurring | Asset-backed | Level 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hange in unrealized investment gains (losses)</t>
        </is>
      </c>
      <c r="B59" s="8" t="n">
        <v>0.5</v>
      </c>
      <c r="C59" s="6" t="n">
        <v>0</v>
      </c>
      <c r="D59" s="8" t="n">
        <v>0.4</v>
      </c>
      <c r="E59" s="8" t="n">
        <v>0.4</v>
      </c>
      <c r="F59" s="8" t="n">
        <v>1.7</v>
      </c>
      <c r="G59" s="6" t="n">
        <v>-2</v>
      </c>
    </row>
    <row r="60">
      <c r="A60" s="3" t="inlineStr">
        <is>
          <t>Fair Value, Assets Measured on Recurring Basis, Calculation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at the beginning of the year</t>
        </is>
      </c>
      <c r="B61" s="4" t="inlineStr">
        <is>
          <t xml:space="preserve"> </t>
        </is>
      </c>
      <c r="C61" s="4" t="inlineStr">
        <is>
          <t xml:space="preserve"> </t>
        </is>
      </c>
      <c r="D61" s="8" t="n">
        <v>82.90000000000001</v>
      </c>
      <c r="E61" s="8" t="n">
        <v>66.8</v>
      </c>
      <c r="F61" s="8" t="n">
        <v>66.8</v>
      </c>
      <c r="G61" s="4" t="inlineStr">
        <is>
          <t xml:space="preserve"> </t>
        </is>
      </c>
    </row>
    <row r="62">
      <c r="A62" s="4" t="inlineStr">
        <is>
          <t>Balance at the end of the year</t>
        </is>
      </c>
      <c r="B62" s="4" t="inlineStr">
        <is>
          <t xml:space="preserve"> </t>
        </is>
      </c>
      <c r="C62" s="8" t="n">
        <v>60.6</v>
      </c>
      <c r="D62" s="4" t="inlineStr">
        <is>
          <t xml:space="preserve"> </t>
        </is>
      </c>
      <c r="E62" s="8" t="n">
        <v>60.6</v>
      </c>
      <c r="F62" s="8" t="n">
        <v>82.90000000000001</v>
      </c>
      <c r="G62" s="8" t="n">
        <v>66.8</v>
      </c>
    </row>
    <row r="63">
      <c r="A63" s="4" t="inlineStr">
        <is>
          <t>Recurring | Global corporate securities | Level 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hange in unrealized investment gains (losses)</t>
        </is>
      </c>
      <c r="B65" s="8" t="n">
        <v>0.3</v>
      </c>
      <c r="C65" s="8" t="n">
        <v>-0.2</v>
      </c>
      <c r="D65" s="8" t="n">
        <v>0.2</v>
      </c>
      <c r="E65" s="8" t="n">
        <v>-0.2</v>
      </c>
      <c r="F65" s="8" t="n">
        <v>-0.2</v>
      </c>
      <c r="G65" s="6" t="n">
        <v>0</v>
      </c>
    </row>
    <row r="66">
      <c r="A66" s="3" t="inlineStr">
        <is>
          <t>Fair Value, Assets Measured on Recurring Basis, Calculation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lance at the beginning of the year</t>
        </is>
      </c>
      <c r="B67" s="4" t="inlineStr">
        <is>
          <t xml:space="preserve"> </t>
        </is>
      </c>
      <c r="C67" s="4" t="inlineStr">
        <is>
          <t xml:space="preserve"> </t>
        </is>
      </c>
      <c r="D67" s="8" t="n">
        <v>14.4</v>
      </c>
      <c r="E67" s="6" t="n">
        <v>15</v>
      </c>
      <c r="F67" s="6" t="n">
        <v>15</v>
      </c>
      <c r="G67" s="4" t="inlineStr">
        <is>
          <t xml:space="preserve"> </t>
        </is>
      </c>
    </row>
    <row r="68">
      <c r="A68" s="4" t="inlineStr">
        <is>
          <t>Balance at the end of the year</t>
        </is>
      </c>
      <c r="B68" s="4" t="inlineStr">
        <is>
          <t xml:space="preserve"> </t>
        </is>
      </c>
      <c r="C68" s="8" t="n">
        <v>14.4</v>
      </c>
      <c r="D68" s="4" t="inlineStr">
        <is>
          <t xml:space="preserve"> </t>
        </is>
      </c>
      <c r="E68" s="8" t="n">
        <v>14.4</v>
      </c>
      <c r="F68" s="8" t="n">
        <v>14.4</v>
      </c>
      <c r="G68" s="6" t="n">
        <v>15</v>
      </c>
    </row>
    <row r="69">
      <c r="A69" s="4" t="inlineStr">
        <is>
          <t>Recurring | Equity securities | Level 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hange in unrealized investment gains (losses)</t>
        </is>
      </c>
      <c r="B71" s="4" t="inlineStr">
        <is>
          <t xml:space="preserve"> </t>
        </is>
      </c>
      <c r="C71" s="8" t="n">
        <v>0.3</v>
      </c>
      <c r="D71" s="4" t="inlineStr">
        <is>
          <t xml:space="preserve"> </t>
        </is>
      </c>
      <c r="E71" s="8" t="n">
        <v>0.3</v>
      </c>
      <c r="F71" s="6" t="n">
        <v>0</v>
      </c>
      <c r="G71" s="6" t="n">
        <v>0</v>
      </c>
    </row>
    <row r="72">
      <c r="A72" s="3" t="inlineStr">
        <is>
          <t>Fair Value, Assets Measured on Recurring Basis, Calculation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 at the beginning of the year</t>
        </is>
      </c>
      <c r="B73" s="4" t="inlineStr">
        <is>
          <t xml:space="preserve"> </t>
        </is>
      </c>
      <c r="C73" s="4" t="inlineStr">
        <is>
          <t xml:space="preserve"> </t>
        </is>
      </c>
      <c r="D73" s="6" t="n">
        <v>0</v>
      </c>
      <c r="E73" s="8" t="n">
        <v>6.6</v>
      </c>
      <c r="F73" s="8" t="n">
        <v>6.6</v>
      </c>
      <c r="G73" s="4" t="inlineStr">
        <is>
          <t xml:space="preserve"> </t>
        </is>
      </c>
    </row>
    <row r="74">
      <c r="A74" s="4" t="inlineStr">
        <is>
          <t>Balance at the end of the year</t>
        </is>
      </c>
      <c r="B74" s="4" t="inlineStr">
        <is>
          <t xml:space="preserve"> </t>
        </is>
      </c>
      <c r="C74" s="8" t="n">
        <v>14.8</v>
      </c>
      <c r="D74" s="4" t="inlineStr">
        <is>
          <t xml:space="preserve"> </t>
        </is>
      </c>
      <c r="E74" s="8" t="n">
        <v>14.8</v>
      </c>
      <c r="F74" s="6" t="n">
        <v>0</v>
      </c>
      <c r="G74" s="8" t="n">
        <v>6.6</v>
      </c>
    </row>
    <row r="75">
      <c r="A75" s="4" t="inlineStr">
        <is>
          <t>Recurring | Short-term investments | Level 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hange in unrealized investment gains (losses)</t>
        </is>
      </c>
      <c r="B77" s="6" t="n">
        <v>0</v>
      </c>
      <c r="C77" s="6" t="n">
        <v>0</v>
      </c>
      <c r="D77" s="6" t="n">
        <v>0</v>
      </c>
      <c r="E77" s="6" t="n">
        <v>0</v>
      </c>
      <c r="F77" s="6" t="n">
        <v>0</v>
      </c>
      <c r="G77" s="6" t="n">
        <v>0</v>
      </c>
    </row>
    <row r="78">
      <c r="A78" s="3" t="inlineStr">
        <is>
          <t>Fair Value, Assets Measured on Recurring Basis, Calculation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lance at the beginning of the year</t>
        </is>
      </c>
      <c r="B79" s="4" t="inlineStr">
        <is>
          <t xml:space="preserve"> </t>
        </is>
      </c>
      <c r="C79" s="4" t="inlineStr">
        <is>
          <t xml:space="preserve"> </t>
        </is>
      </c>
      <c r="D79" s="6" t="n">
        <v>18</v>
      </c>
      <c r="E79" s="8" t="n">
        <v>25.6</v>
      </c>
      <c r="F79" s="8" t="n">
        <v>25.6</v>
      </c>
      <c r="G79" s="4" t="inlineStr">
        <is>
          <t xml:space="preserve"> </t>
        </is>
      </c>
    </row>
    <row r="80">
      <c r="A80" s="4" t="inlineStr">
        <is>
          <t>Balance at the end of the year</t>
        </is>
      </c>
      <c r="B80" s="4" t="inlineStr">
        <is>
          <t xml:space="preserve"> </t>
        </is>
      </c>
      <c r="C80" s="8" t="n">
        <v>18.2</v>
      </c>
      <c r="D80" s="4" t="inlineStr">
        <is>
          <t xml:space="preserve"> </t>
        </is>
      </c>
      <c r="E80" s="8" t="n">
        <v>18.2</v>
      </c>
      <c r="F80" s="6" t="n">
        <v>18</v>
      </c>
      <c r="G80" s="8" t="n">
        <v>25.6</v>
      </c>
    </row>
    <row r="81">
      <c r="A81" s="4" t="inlineStr">
        <is>
          <t>Assets | Recurring | Level 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Assets Measured on Recurring Basis, Calculation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 at the beginning of the year</t>
        </is>
      </c>
      <c r="B83" s="8" t="n">
        <v>474.2</v>
      </c>
      <c r="C83" s="8" t="n">
        <v>482.4</v>
      </c>
      <c r="D83" s="8" t="n">
        <v>489.9</v>
      </c>
      <c r="E83" s="6" t="n">
        <v>533</v>
      </c>
      <c r="F83" s="6" t="n">
        <v>533</v>
      </c>
      <c r="G83" s="8" t="n">
        <v>307.1</v>
      </c>
    </row>
    <row r="84">
      <c r="A84" s="4" t="inlineStr">
        <is>
          <t>Purchases and issuances</t>
        </is>
      </c>
      <c r="B84" s="8" t="n">
        <v>10.4</v>
      </c>
      <c r="C84" s="8" t="n">
        <v>79.3</v>
      </c>
      <c r="D84" s="8" t="n">
        <v>64.8</v>
      </c>
      <c r="E84" s="8" t="n">
        <v>102.3</v>
      </c>
      <c r="F84" s="8" t="n">
        <v>113.7</v>
      </c>
      <c r="G84" s="8" t="n">
        <v>378.2</v>
      </c>
    </row>
    <row r="85">
      <c r="A85" s="4" t="inlineStr">
        <is>
          <t>Settlements and sales</t>
        </is>
      </c>
      <c r="B85" s="8" t="n">
        <v>-114.5</v>
      </c>
      <c r="C85" s="8" t="n">
        <v>-76.40000000000001</v>
      </c>
      <c r="D85" s="8" t="n">
        <v>-166.9</v>
      </c>
      <c r="E85" s="8" t="n">
        <v>-134.8</v>
      </c>
      <c r="F85" s="8" t="n">
        <v>-137.2</v>
      </c>
      <c r="G85" s="8" t="n">
        <v>-147.4</v>
      </c>
    </row>
    <row r="86">
      <c r="A86" s="4" t="inlineStr">
        <is>
          <t>Increase (decrease) in fair value included in net income</t>
        </is>
      </c>
      <c r="B86" s="8" t="n">
        <v>-3.6</v>
      </c>
      <c r="C86" s="8" t="n">
        <v>-4.4</v>
      </c>
      <c r="D86" s="8" t="n">
        <v>-21.3</v>
      </c>
      <c r="E86" s="8" t="n">
        <v>-12.9</v>
      </c>
      <c r="F86" s="8" t="n">
        <v>-12.8</v>
      </c>
      <c r="G86" s="8" t="n">
        <v>-4.9</v>
      </c>
    </row>
    <row r="87">
      <c r="A87" s="4" t="inlineStr">
        <is>
          <t>Balance at the end of the year</t>
        </is>
      </c>
      <c r="B87" s="4" t="inlineStr">
        <is>
          <t xml:space="preserve"> </t>
        </is>
      </c>
      <c r="C87" s="4" t="inlineStr">
        <is>
          <t xml:space="preserve"> </t>
        </is>
      </c>
      <c r="D87" s="4" t="inlineStr">
        <is>
          <t xml:space="preserve"> </t>
        </is>
      </c>
      <c r="E87" s="4" t="inlineStr">
        <is>
          <t xml:space="preserve"> </t>
        </is>
      </c>
      <c r="F87" s="8" t="n">
        <v>489.9</v>
      </c>
      <c r="G87" s="6" t="n">
        <v>533</v>
      </c>
    </row>
    <row r="88">
      <c r="A88" s="4" t="inlineStr">
        <is>
          <t>Transfers in/(out)</t>
        </is>
      </c>
      <c r="B88" s="6" t="n">
        <v>0</v>
      </c>
      <c r="C88" s="6" t="n">
        <v>0</v>
      </c>
      <c r="D88" s="6" t="n">
        <v>0</v>
      </c>
      <c r="E88" s="6" t="n">
        <v>0</v>
      </c>
      <c r="F88" s="8" t="n">
        <v>5.3</v>
      </c>
      <c r="G88" s="6" t="n">
        <v>0</v>
      </c>
    </row>
    <row r="89">
      <c r="A89" s="4" t="inlineStr">
        <is>
          <t>Assets | Recurring | Commercial mortgage loans | Level 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Assets Measured on Recurring Basis, Calculation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lance at the beginning of the year</t>
        </is>
      </c>
      <c r="B91" s="8" t="n">
        <v>240.4</v>
      </c>
      <c r="C91" s="6" t="n">
        <v>295</v>
      </c>
      <c r="D91" s="8" t="n">
        <v>274.9</v>
      </c>
      <c r="E91" s="8" t="n">
        <v>312.1</v>
      </c>
      <c r="F91" s="8" t="n">
        <v>312.1</v>
      </c>
      <c r="G91" s="8" t="n">
        <v>211.5</v>
      </c>
    </row>
    <row r="92">
      <c r="A92" s="4" t="inlineStr">
        <is>
          <t>Purchases and issuances</t>
        </is>
      </c>
      <c r="B92" s="6" t="n">
        <v>0</v>
      </c>
      <c r="C92" s="8" t="n">
        <v>23.5</v>
      </c>
      <c r="D92" s="8" t="n">
        <v>0.4</v>
      </c>
      <c r="E92" s="8" t="n">
        <v>39.4</v>
      </c>
      <c r="F92" s="8" t="n">
        <v>40.6</v>
      </c>
      <c r="G92" s="8" t="n">
        <v>215.7</v>
      </c>
    </row>
    <row r="93">
      <c r="A93" s="4" t="inlineStr">
        <is>
          <t>Settlements and sales</t>
        </is>
      </c>
      <c r="B93" s="8" t="n">
        <v>-101.6</v>
      </c>
      <c r="C93" s="6" t="n">
        <v>-26</v>
      </c>
      <c r="D93" s="8" t="n">
        <v>-118.8</v>
      </c>
      <c r="E93" s="8" t="n">
        <v>-49.2</v>
      </c>
      <c r="F93" s="8" t="n">
        <v>-61.5</v>
      </c>
      <c r="G93" s="8" t="n">
        <v>-113.1</v>
      </c>
    </row>
    <row r="94">
      <c r="A94" s="4" t="inlineStr">
        <is>
          <t>Increase (decrease) in fair value included in net income</t>
        </is>
      </c>
      <c r="B94" s="8" t="n">
        <v>-5.1</v>
      </c>
      <c r="C94" s="8" t="n">
        <v>-4.4</v>
      </c>
      <c r="D94" s="8" t="n">
        <v>-22.8</v>
      </c>
      <c r="E94" s="8" t="n">
        <v>-14.2</v>
      </c>
      <c r="F94" s="8" t="n">
        <v>-16.3</v>
      </c>
      <c r="G94" s="6" t="n">
        <v>-2</v>
      </c>
    </row>
    <row r="95">
      <c r="A95" s="4" t="inlineStr">
        <is>
          <t>Balance at the end of the year</t>
        </is>
      </c>
      <c r="B95" s="8" t="n">
        <v>133.7</v>
      </c>
      <c r="C95" s="4" t="inlineStr">
        <is>
          <t xml:space="preserve"> </t>
        </is>
      </c>
      <c r="D95" s="8" t="n">
        <v>133.7</v>
      </c>
      <c r="E95" s="4" t="inlineStr">
        <is>
          <t xml:space="preserve"> </t>
        </is>
      </c>
      <c r="F95" s="8" t="n">
        <v>274.9</v>
      </c>
      <c r="G95" s="8" t="n">
        <v>312.1</v>
      </c>
    </row>
    <row r="96">
      <c r="A96" s="4" t="inlineStr">
        <is>
          <t>Transfers in/(out)</t>
        </is>
      </c>
      <c r="B96" s="6" t="n">
        <v>0</v>
      </c>
      <c r="C96" s="6" t="n">
        <v>0</v>
      </c>
      <c r="D96" s="6" t="n">
        <v>0</v>
      </c>
      <c r="E96" s="6" t="n">
        <v>0</v>
      </c>
      <c r="F96" s="6" t="n">
        <v>0</v>
      </c>
      <c r="G96" s="6" t="n">
        <v>0</v>
      </c>
    </row>
    <row r="97">
      <c r="A97" s="4" t="inlineStr">
        <is>
          <t>Assets | Recurring | Middle market loans | Level 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Measured on Recurring Basis, Calculation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alance at the beginning of the year</t>
        </is>
      </c>
      <c r="B99" s="8" t="n">
        <v>57.3</v>
      </c>
      <c r="C99" s="8" t="n">
        <v>102.1</v>
      </c>
      <c r="D99" s="8" t="n">
        <v>84.8</v>
      </c>
      <c r="E99" s="8" t="n">
        <v>106.9</v>
      </c>
      <c r="F99" s="8" t="n">
        <v>106.9</v>
      </c>
      <c r="G99" s="8" t="n">
        <v>65.3</v>
      </c>
    </row>
    <row r="100">
      <c r="A100" s="4" t="inlineStr">
        <is>
          <t>Purchases and issuances</t>
        </is>
      </c>
      <c r="B100" s="8" t="n">
        <v>0.3</v>
      </c>
      <c r="C100" s="6" t="n">
        <v>4</v>
      </c>
      <c r="D100" s="8" t="n">
        <v>0.3</v>
      </c>
      <c r="E100" s="8" t="n">
        <v>4.1</v>
      </c>
      <c r="F100" s="8" t="n">
        <v>18.3</v>
      </c>
      <c r="G100" s="8" t="n">
        <v>61.8</v>
      </c>
    </row>
    <row r="101">
      <c r="A101" s="4" t="inlineStr">
        <is>
          <t>Settlements and sales</t>
        </is>
      </c>
      <c r="B101" s="8" t="n">
        <v>-4.8</v>
      </c>
      <c r="C101" s="8" t="n">
        <v>-21.3</v>
      </c>
      <c r="D101" s="8" t="n">
        <v>-32.6</v>
      </c>
      <c r="E101" s="8" t="n">
        <v>-26.7</v>
      </c>
      <c r="F101" s="8" t="n">
        <v>-41.9</v>
      </c>
      <c r="G101" s="8" t="n">
        <v>-19.3</v>
      </c>
    </row>
    <row r="102">
      <c r="A102" s="4" t="inlineStr">
        <is>
          <t>Increase (decrease) in fair value included in net income</t>
        </is>
      </c>
      <c r="B102" s="8" t="n">
        <v>0.3</v>
      </c>
      <c r="C102" s="6" t="n">
        <v>0</v>
      </c>
      <c r="D102" s="8" t="n">
        <v>0.6</v>
      </c>
      <c r="E102" s="8" t="n">
        <v>0.5</v>
      </c>
      <c r="F102" s="8" t="n">
        <v>1.5</v>
      </c>
      <c r="G102" s="8" t="n">
        <v>-0.9</v>
      </c>
    </row>
    <row r="103">
      <c r="A103" s="4" t="inlineStr">
        <is>
          <t>Balance at the end of the year</t>
        </is>
      </c>
      <c r="B103" s="6" t="n">
        <v>64</v>
      </c>
      <c r="C103" s="4" t="inlineStr">
        <is>
          <t xml:space="preserve"> </t>
        </is>
      </c>
      <c r="D103" s="6" t="n">
        <v>64</v>
      </c>
      <c r="E103" s="4" t="inlineStr">
        <is>
          <t xml:space="preserve"> </t>
        </is>
      </c>
      <c r="F103" s="8" t="n">
        <v>84.8</v>
      </c>
      <c r="G103" s="8" t="n">
        <v>106.9</v>
      </c>
    </row>
    <row r="104">
      <c r="A104" s="4" t="inlineStr">
        <is>
          <t>Transfers in/(out)</t>
        </is>
      </c>
      <c r="B104" s="6" t="n">
        <v>0</v>
      </c>
      <c r="C104" s="6" t="n">
        <v>0</v>
      </c>
      <c r="D104" s="6" t="n">
        <v>0</v>
      </c>
      <c r="E104" s="6" t="n">
        <v>0</v>
      </c>
      <c r="F104" s="6" t="n">
        <v>0</v>
      </c>
      <c r="G104" s="6" t="n">
        <v>0</v>
      </c>
    </row>
    <row r="105">
      <c r="A105" s="4" t="inlineStr">
        <is>
          <t>Assets | Recurring | Asset-backed | Level 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air Value, Assets Measured on Recurring Basis, Calculation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alance at the beginning of the year</t>
        </is>
      </c>
      <c r="B107" s="8" t="n">
        <v>133.5</v>
      </c>
      <c r="C107" s="8" t="n">
        <v>58.4</v>
      </c>
      <c r="D107" s="8" t="n">
        <v>82.90000000000001</v>
      </c>
      <c r="E107" s="8" t="n">
        <v>66.8</v>
      </c>
      <c r="F107" s="8" t="n">
        <v>66.8</v>
      </c>
      <c r="G107" s="8" t="n">
        <v>26.7</v>
      </c>
    </row>
    <row r="108">
      <c r="A108" s="4" t="inlineStr">
        <is>
          <t>Purchases and issuances</t>
        </is>
      </c>
      <c r="B108" s="8" t="n">
        <v>0.1</v>
      </c>
      <c r="C108" s="8" t="n">
        <v>31.2</v>
      </c>
      <c r="D108" s="8" t="n">
        <v>54.1</v>
      </c>
      <c r="E108" s="8" t="n">
        <v>31.2</v>
      </c>
      <c r="F108" s="8" t="n">
        <v>21.9</v>
      </c>
      <c r="G108" s="8" t="n">
        <v>54.5</v>
      </c>
    </row>
    <row r="109">
      <c r="A109" s="4" t="inlineStr">
        <is>
          <t>Settlements and sales</t>
        </is>
      </c>
      <c r="B109" s="8" t="n">
        <v>-4.8</v>
      </c>
      <c r="C109" s="6" t="n">
        <v>-29</v>
      </c>
      <c r="D109" s="8" t="n">
        <v>-8.1</v>
      </c>
      <c r="E109" s="8" t="n">
        <v>-32.8</v>
      </c>
      <c r="F109" s="8" t="n">
        <v>-7.6</v>
      </c>
      <c r="G109" s="8" t="n">
        <v>-12.6</v>
      </c>
    </row>
    <row r="110">
      <c r="A110" s="4" t="inlineStr">
        <is>
          <t>Increase (decrease) in fair value included in net income</t>
        </is>
      </c>
      <c r="B110" s="8" t="n">
        <v>0.4</v>
      </c>
      <c r="C110" s="6" t="n">
        <v>0</v>
      </c>
      <c r="D110" s="8" t="n">
        <v>0.3</v>
      </c>
      <c r="E110" s="8" t="n">
        <v>0.9</v>
      </c>
      <c r="F110" s="6" t="n">
        <v>2</v>
      </c>
      <c r="G110" s="8" t="n">
        <v>-1.8</v>
      </c>
    </row>
    <row r="111">
      <c r="A111" s="4" t="inlineStr">
        <is>
          <t>Balance at the end of the year</t>
        </is>
      </c>
      <c r="B111" s="8" t="n">
        <v>129.2</v>
      </c>
      <c r="C111" s="4" t="inlineStr">
        <is>
          <t xml:space="preserve"> </t>
        </is>
      </c>
      <c r="D111" s="8" t="n">
        <v>129.2</v>
      </c>
      <c r="E111" s="4" t="inlineStr">
        <is>
          <t xml:space="preserve"> </t>
        </is>
      </c>
      <c r="F111" s="8" t="n">
        <v>82.90000000000001</v>
      </c>
      <c r="G111" s="8" t="n">
        <v>66.8</v>
      </c>
    </row>
    <row r="112">
      <c r="A112" s="4" t="inlineStr">
        <is>
          <t>Transfers in/(out)</t>
        </is>
      </c>
      <c r="B112" s="6" t="n">
        <v>0</v>
      </c>
      <c r="C112" s="6" t="n">
        <v>0</v>
      </c>
      <c r="D112" s="6" t="n">
        <v>0</v>
      </c>
      <c r="E112" s="6" t="n">
        <v>0</v>
      </c>
      <c r="F112" s="8" t="n">
        <v>5.3</v>
      </c>
      <c r="G112" s="6" t="n">
        <v>0</v>
      </c>
    </row>
    <row r="113">
      <c r="A113" s="4" t="inlineStr">
        <is>
          <t>Assets | Recurring | Global corporate securities | Level 3</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air Value, Assets Measured on Recurring Basis, Calculation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alance at the beginning of the year</t>
        </is>
      </c>
      <c r="B115" s="8" t="n">
        <v>14.1</v>
      </c>
      <c r="C115" s="8" t="n">
        <v>14.8</v>
      </c>
      <c r="D115" s="8" t="n">
        <v>14.4</v>
      </c>
      <c r="E115" s="6" t="n">
        <v>15</v>
      </c>
      <c r="F115" s="6" t="n">
        <v>15</v>
      </c>
      <c r="G115" s="6" t="n">
        <v>0</v>
      </c>
    </row>
    <row r="116">
      <c r="A116" s="4" t="inlineStr">
        <is>
          <t>Purchases and issuances</t>
        </is>
      </c>
      <c r="B116" s="6" t="n">
        <v>0</v>
      </c>
      <c r="C116" s="6" t="n">
        <v>0</v>
      </c>
      <c r="D116" s="6" t="n">
        <v>0</v>
      </c>
      <c r="E116" s="6" t="n">
        <v>0</v>
      </c>
      <c r="F116" s="6" t="n">
        <v>0</v>
      </c>
      <c r="G116" s="8" t="n">
        <v>15.1</v>
      </c>
    </row>
    <row r="117">
      <c r="A117" s="4" t="inlineStr">
        <is>
          <t>Settlements and sales</t>
        </is>
      </c>
      <c r="B117" s="8" t="n">
        <v>-0.1</v>
      </c>
      <c r="C117" s="8" t="n">
        <v>-0.1</v>
      </c>
      <c r="D117" s="8" t="n">
        <v>-0.3</v>
      </c>
      <c r="E117" s="8" t="n">
        <v>-0.3</v>
      </c>
      <c r="F117" s="8" t="n">
        <v>-0.4</v>
      </c>
      <c r="G117" s="6" t="n">
        <v>0</v>
      </c>
    </row>
    <row r="118">
      <c r="A118" s="4" t="inlineStr">
        <is>
          <t>Increase (decrease) in fair value included in net income</t>
        </is>
      </c>
      <c r="B118" s="8" t="n">
        <v>0.3</v>
      </c>
      <c r="C118" s="8" t="n">
        <v>-0.3</v>
      </c>
      <c r="D118" s="8" t="n">
        <v>0.2</v>
      </c>
      <c r="E118" s="8" t="n">
        <v>-0.3</v>
      </c>
      <c r="F118" s="8" t="n">
        <v>-0.2</v>
      </c>
      <c r="G118" s="8" t="n">
        <v>-0.1</v>
      </c>
    </row>
    <row r="119">
      <c r="A119" s="4" t="inlineStr">
        <is>
          <t>Balance at the end of the year</t>
        </is>
      </c>
      <c r="B119" s="8" t="n">
        <v>14.3</v>
      </c>
      <c r="C119" s="4" t="inlineStr">
        <is>
          <t xml:space="preserve"> </t>
        </is>
      </c>
      <c r="D119" s="8" t="n">
        <v>14.3</v>
      </c>
      <c r="E119" s="4" t="inlineStr">
        <is>
          <t xml:space="preserve"> </t>
        </is>
      </c>
      <c r="F119" s="8" t="n">
        <v>14.4</v>
      </c>
      <c r="G119" s="6" t="n">
        <v>15</v>
      </c>
    </row>
    <row r="120">
      <c r="A120" s="4" t="inlineStr">
        <is>
          <t>Transfers in/(out)</t>
        </is>
      </c>
      <c r="B120" s="6" t="n">
        <v>0</v>
      </c>
      <c r="C120" s="6" t="n">
        <v>0</v>
      </c>
      <c r="D120" s="6" t="n">
        <v>0</v>
      </c>
      <c r="E120" s="6" t="n">
        <v>0</v>
      </c>
      <c r="F120" s="6" t="n">
        <v>0</v>
      </c>
      <c r="G120" s="6" t="n">
        <v>0</v>
      </c>
    </row>
    <row r="121">
      <c r="A121" s="4" t="inlineStr">
        <is>
          <t>Assets | Recurring | Equity securities | Level 3</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air Value, Assets Measured on Recurring Basis, Calculation [Roll Forwar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Balance at the beginning of the year</t>
        </is>
      </c>
      <c r="B123" s="4" t="inlineStr">
        <is>
          <t xml:space="preserve"> </t>
        </is>
      </c>
      <c r="C123" s="8" t="n">
        <v>12.1</v>
      </c>
      <c r="D123" s="4" t="inlineStr">
        <is>
          <t xml:space="preserve"> </t>
        </is>
      </c>
      <c r="E123" s="8" t="n">
        <v>6.6</v>
      </c>
      <c r="F123" s="8" t="n">
        <v>6.6</v>
      </c>
      <c r="G123" s="8" t="n">
        <v>3.6</v>
      </c>
    </row>
    <row r="124">
      <c r="A124" s="4" t="inlineStr">
        <is>
          <t>Purchases and issuances</t>
        </is>
      </c>
      <c r="B124" s="4" t="inlineStr">
        <is>
          <t xml:space="preserve"> </t>
        </is>
      </c>
      <c r="C124" s="8" t="n">
        <v>2.4</v>
      </c>
      <c r="D124" s="4" t="inlineStr">
        <is>
          <t xml:space="preserve"> </t>
        </is>
      </c>
      <c r="E124" s="8" t="n">
        <v>9.4</v>
      </c>
      <c r="F124" s="6" t="n">
        <v>0</v>
      </c>
      <c r="G124" s="8" t="n">
        <v>5.5</v>
      </c>
    </row>
    <row r="125">
      <c r="A125" s="4" t="inlineStr">
        <is>
          <t>Settlements and sales</t>
        </is>
      </c>
      <c r="B125" s="4" t="inlineStr">
        <is>
          <t xml:space="preserve"> </t>
        </is>
      </c>
      <c r="C125" s="6" t="n">
        <v>0</v>
      </c>
      <c r="D125" s="4" t="inlineStr">
        <is>
          <t xml:space="preserve"> </t>
        </is>
      </c>
      <c r="E125" s="8" t="n">
        <v>-0.2</v>
      </c>
      <c r="F125" s="6" t="n">
        <v>0</v>
      </c>
      <c r="G125" s="8" t="n">
        <v>-2.4</v>
      </c>
    </row>
    <row r="126">
      <c r="A126" s="4" t="inlineStr">
        <is>
          <t>Increase (decrease) in fair value included in net income</t>
        </is>
      </c>
      <c r="B126" s="4" t="inlineStr">
        <is>
          <t xml:space="preserve"> </t>
        </is>
      </c>
      <c r="C126" s="8" t="n">
        <v>0.3</v>
      </c>
      <c r="D126" s="4" t="inlineStr">
        <is>
          <t xml:space="preserve"> </t>
        </is>
      </c>
      <c r="E126" s="8" t="n">
        <v>0.2</v>
      </c>
      <c r="F126" s="6" t="n">
        <v>0</v>
      </c>
      <c r="G126" s="8" t="n">
        <v>-0.1</v>
      </c>
    </row>
    <row r="127">
      <c r="A127" s="4" t="inlineStr">
        <is>
          <t>Balance at the end of the year</t>
        </is>
      </c>
      <c r="B127" s="4" t="inlineStr">
        <is>
          <t xml:space="preserve"> </t>
        </is>
      </c>
      <c r="C127" s="4" t="inlineStr">
        <is>
          <t xml:space="preserve"> </t>
        </is>
      </c>
      <c r="D127" s="4" t="inlineStr">
        <is>
          <t xml:space="preserve"> </t>
        </is>
      </c>
      <c r="E127" s="4" t="inlineStr">
        <is>
          <t xml:space="preserve"> </t>
        </is>
      </c>
      <c r="F127" s="4" t="inlineStr">
        <is>
          <t xml:space="preserve"> </t>
        </is>
      </c>
      <c r="G127" s="8" t="n">
        <v>6.6</v>
      </c>
    </row>
    <row r="128">
      <c r="A128" s="4" t="inlineStr">
        <is>
          <t>Transfers in/(out)</t>
        </is>
      </c>
      <c r="B128" s="4" t="inlineStr">
        <is>
          <t xml:space="preserve"> </t>
        </is>
      </c>
      <c r="C128" s="6" t="n">
        <v>0</v>
      </c>
      <c r="D128" s="4" t="inlineStr">
        <is>
          <t xml:space="preserve"> </t>
        </is>
      </c>
      <c r="E128" s="6" t="n">
        <v>0</v>
      </c>
      <c r="F128" s="6" t="n">
        <v>0</v>
      </c>
      <c r="G128" s="6" t="n">
        <v>0</v>
      </c>
    </row>
    <row r="129">
      <c r="A129" s="4" t="inlineStr">
        <is>
          <t>Assets | Recurring | Short-term investments | Level 3</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air Value, Assets Measured on Recurring Basis, Calculation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Balance at the beginning of the year</t>
        </is>
      </c>
      <c r="B131" s="8" t="n">
        <v>14.1</v>
      </c>
      <c r="C131" s="6" t="n">
        <v>0</v>
      </c>
      <c r="D131" s="6" t="n">
        <v>18</v>
      </c>
      <c r="E131" s="8" t="n">
        <v>25.6</v>
      </c>
      <c r="F131" s="8" t="n">
        <v>25.6</v>
      </c>
      <c r="G131" s="6" t="n">
        <v>0</v>
      </c>
    </row>
    <row r="132">
      <c r="A132" s="4" t="inlineStr">
        <is>
          <t>Purchases and issuances</t>
        </is>
      </c>
      <c r="B132" s="6" t="n">
        <v>0</v>
      </c>
      <c r="C132" s="8" t="n">
        <v>18.2</v>
      </c>
      <c r="D132" s="6" t="n">
        <v>0</v>
      </c>
      <c r="E132" s="8" t="n">
        <v>18.2</v>
      </c>
      <c r="F132" s="8" t="n">
        <v>18.2</v>
      </c>
      <c r="G132" s="8" t="n">
        <v>25.6</v>
      </c>
    </row>
    <row r="133">
      <c r="A133" s="4" t="inlineStr">
        <is>
          <t>Settlements and sales</t>
        </is>
      </c>
      <c r="B133" s="8" t="n">
        <v>-3.2</v>
      </c>
      <c r="C133" s="6" t="n">
        <v>0</v>
      </c>
      <c r="D133" s="8" t="n">
        <v>-7.1</v>
      </c>
      <c r="E133" s="8" t="n">
        <v>-25.6</v>
      </c>
      <c r="F133" s="8" t="n">
        <v>-25.8</v>
      </c>
      <c r="G133" s="6" t="n">
        <v>0</v>
      </c>
    </row>
    <row r="134">
      <c r="A134" s="4" t="inlineStr">
        <is>
          <t>Increase (decrease) in fair value included in net income</t>
        </is>
      </c>
      <c r="B134" s="6" t="n">
        <v>0</v>
      </c>
      <c r="C134" s="6" t="n">
        <v>0</v>
      </c>
      <c r="D134" s="6" t="n">
        <v>0</v>
      </c>
      <c r="E134" s="6" t="n">
        <v>0</v>
      </c>
      <c r="F134" s="6" t="n">
        <v>0</v>
      </c>
      <c r="G134" s="6" t="n">
        <v>0</v>
      </c>
    </row>
    <row r="135">
      <c r="A135" s="4" t="inlineStr">
        <is>
          <t>Balance at the end of the year</t>
        </is>
      </c>
      <c r="B135" s="6" t="n">
        <v>0</v>
      </c>
      <c r="C135" s="4" t="inlineStr">
        <is>
          <t xml:space="preserve"> </t>
        </is>
      </c>
      <c r="D135" s="6" t="n">
        <v>0</v>
      </c>
      <c r="E135" s="4" t="inlineStr">
        <is>
          <t xml:space="preserve"> </t>
        </is>
      </c>
      <c r="F135" s="6" t="n">
        <v>18</v>
      </c>
      <c r="G135" s="8" t="n">
        <v>25.6</v>
      </c>
    </row>
    <row r="136">
      <c r="A136" s="4" t="inlineStr">
        <is>
          <t>Transfers in/(out)</t>
        </is>
      </c>
      <c r="B136" s="5" t="n">
        <v>0</v>
      </c>
      <c r="C136" s="5" t="n">
        <v>0</v>
      </c>
      <c r="D136" s="5" t="n">
        <v>0</v>
      </c>
      <c r="E136" s="5" t="n">
        <v>0</v>
      </c>
      <c r="F136" s="5" t="n">
        <v>0</v>
      </c>
      <c r="G136" s="5" t="n">
        <v>0</v>
      </c>
    </row>
  </sheetData>
  <mergeCells count="4">
    <mergeCell ref="A1:A2"/>
    <mergeCell ref="B1:C1"/>
    <mergeCell ref="D1:E1"/>
    <mergeCell ref="F1:G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 Inputs Used (Details) $ in Million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Dec. 31, 2022 USD ($)</t>
        </is>
      </c>
      <c r="H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written premiums</t>
        </is>
      </c>
      <c r="B4" s="7" t="n">
        <v>1116.8</v>
      </c>
      <c r="C4" s="7" t="n">
        <v>982.7</v>
      </c>
      <c r="D4" s="7" t="n">
        <v>3598.6</v>
      </c>
      <c r="E4" s="7" t="n">
        <v>3107.9</v>
      </c>
      <c r="F4" s="7" t="n">
        <v>3967.6</v>
      </c>
      <c r="G4" s="7" t="n">
        <v>4338.7</v>
      </c>
      <c r="H4" s="7" t="n">
        <v>3938.4</v>
      </c>
    </row>
    <row r="5">
      <c r="A5" s="4" t="inlineStr">
        <is>
          <t>Discounted cash flow | Commercial mortgage loans | Minimum | 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easurement inputs</t>
        </is>
      </c>
      <c r="B7" s="13" t="n">
        <v>0.038</v>
      </c>
      <c r="C7" s="4" t="inlineStr">
        <is>
          <t xml:space="preserve"> </t>
        </is>
      </c>
      <c r="D7" s="13" t="n">
        <v>0.038</v>
      </c>
      <c r="E7" s="4" t="inlineStr">
        <is>
          <t xml:space="preserve"> </t>
        </is>
      </c>
      <c r="F7" s="13" t="n">
        <v>0.038</v>
      </c>
      <c r="G7" s="4" t="inlineStr">
        <is>
          <t xml:space="preserve"> </t>
        </is>
      </c>
      <c r="H7" s="4" t="inlineStr">
        <is>
          <t xml:space="preserve"> </t>
        </is>
      </c>
    </row>
    <row r="8">
      <c r="A8" s="4" t="inlineStr">
        <is>
          <t>Discounted cash flow | Commercial mortgage loans | Maximum |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easurement inputs</t>
        </is>
      </c>
      <c r="B10" s="13" t="n">
        <v>0.26</v>
      </c>
      <c r="C10" s="4" t="inlineStr">
        <is>
          <t xml:space="preserve"> </t>
        </is>
      </c>
      <c r="D10" s="13" t="n">
        <v>0.26</v>
      </c>
      <c r="E10" s="4" t="inlineStr">
        <is>
          <t xml:space="preserve"> </t>
        </is>
      </c>
      <c r="F10" s="13" t="n">
        <v>0.2</v>
      </c>
      <c r="G10" s="4" t="inlineStr">
        <is>
          <t xml:space="preserve"> </t>
        </is>
      </c>
      <c r="H10" s="4" t="inlineStr">
        <is>
          <t xml:space="preserve"> </t>
        </is>
      </c>
    </row>
    <row r="11">
      <c r="A11" s="4" t="inlineStr">
        <is>
          <t>Discounted cash flow | Commercial mortgage loans | Weighted Average | Level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asurement inputs</t>
        </is>
      </c>
      <c r="B13" s="13" t="n">
        <v>0.09</v>
      </c>
      <c r="C13" s="4" t="inlineStr">
        <is>
          <t xml:space="preserve"> </t>
        </is>
      </c>
      <c r="D13" s="13" t="n">
        <v>0.09</v>
      </c>
      <c r="E13" s="4" t="inlineStr">
        <is>
          <t xml:space="preserve"> </t>
        </is>
      </c>
      <c r="F13" s="13" t="n">
        <v>0.077</v>
      </c>
      <c r="G13" s="4" t="inlineStr">
        <is>
          <t xml:space="preserve"> </t>
        </is>
      </c>
      <c r="H13" s="4" t="inlineStr">
        <is>
          <t xml:space="preserve"> </t>
        </is>
      </c>
    </row>
    <row r="14">
      <c r="A14" s="4" t="inlineStr">
        <is>
          <t>Discounted cash flow | Middle market loans | Minimum | Level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easurement inputs</t>
        </is>
      </c>
      <c r="B16" s="13" t="n">
        <v>0.06900000000000001</v>
      </c>
      <c r="C16" s="4" t="inlineStr">
        <is>
          <t xml:space="preserve"> </t>
        </is>
      </c>
      <c r="D16" s="13" t="n">
        <v>0.06900000000000001</v>
      </c>
      <c r="E16" s="4" t="inlineStr">
        <is>
          <t xml:space="preserve"> </t>
        </is>
      </c>
      <c r="F16" s="13" t="n">
        <v>0.077</v>
      </c>
      <c r="G16" s="4" t="inlineStr">
        <is>
          <t xml:space="preserve"> </t>
        </is>
      </c>
      <c r="H16" s="4" t="inlineStr">
        <is>
          <t xml:space="preserve"> </t>
        </is>
      </c>
    </row>
    <row r="17">
      <c r="A17" s="4" t="inlineStr">
        <is>
          <t>Discounted cash flow | Middle market loans | Maximum | Level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asurement inputs</t>
        </is>
      </c>
      <c r="B19" s="13" t="n">
        <v>0.168</v>
      </c>
      <c r="C19" s="4" t="inlineStr">
        <is>
          <t xml:space="preserve"> </t>
        </is>
      </c>
      <c r="D19" s="13" t="n">
        <v>0.168</v>
      </c>
      <c r="E19" s="4" t="inlineStr">
        <is>
          <t xml:space="preserve"> </t>
        </is>
      </c>
      <c r="F19" s="13" t="n">
        <v>0.185</v>
      </c>
      <c r="G19" s="4" t="inlineStr">
        <is>
          <t xml:space="preserve"> </t>
        </is>
      </c>
      <c r="H19" s="4" t="inlineStr">
        <is>
          <t xml:space="preserve"> </t>
        </is>
      </c>
    </row>
    <row r="20">
      <c r="A20" s="4" t="inlineStr">
        <is>
          <t>Discounted cash flow | Middle market loans | Weighted Average | Level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easurement inputs</t>
        </is>
      </c>
      <c r="B22" s="13" t="n">
        <v>0.094</v>
      </c>
      <c r="C22" s="4" t="inlineStr">
        <is>
          <t xml:space="preserve"> </t>
        </is>
      </c>
      <c r="D22" s="13" t="n">
        <v>0.094</v>
      </c>
      <c r="E22" s="4" t="inlineStr">
        <is>
          <t xml:space="preserve"> </t>
        </is>
      </c>
      <c r="F22" s="13" t="n">
        <v>0.11</v>
      </c>
      <c r="G22" s="4" t="inlineStr">
        <is>
          <t xml:space="preserve"> </t>
        </is>
      </c>
      <c r="H22" s="4" t="inlineStr">
        <is>
          <t xml:space="preserve"> </t>
        </is>
      </c>
    </row>
    <row r="23">
      <c r="A23" s="4" t="inlineStr">
        <is>
          <t>Discounted cash flow | Asset-backed | Minimum | Level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asurement inputs</t>
        </is>
      </c>
      <c r="B25" s="13" t="n">
        <v>0.049</v>
      </c>
      <c r="C25" s="4" t="inlineStr">
        <is>
          <t xml:space="preserve"> </t>
        </is>
      </c>
      <c r="D25" s="13" t="n">
        <v>0.049</v>
      </c>
      <c r="E25" s="4" t="inlineStr">
        <is>
          <t xml:space="preserve"> </t>
        </is>
      </c>
      <c r="F25" s="13" t="n">
        <v>0.059</v>
      </c>
      <c r="G25" s="4" t="inlineStr">
        <is>
          <t xml:space="preserve"> </t>
        </is>
      </c>
      <c r="H25" s="4" t="inlineStr">
        <is>
          <t xml:space="preserve"> </t>
        </is>
      </c>
    </row>
    <row r="26">
      <c r="A26" s="4" t="inlineStr">
        <is>
          <t>Discounted cash flow | Asset-backed | Maximum | Level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ment inputs</t>
        </is>
      </c>
      <c r="B28" s="14" t="n">
        <v>0.08</v>
      </c>
      <c r="C28" s="4" t="inlineStr">
        <is>
          <t xml:space="preserve"> </t>
        </is>
      </c>
      <c r="D28" s="14" t="n">
        <v>0.08</v>
      </c>
      <c r="E28" s="4" t="inlineStr">
        <is>
          <t xml:space="preserve"> </t>
        </is>
      </c>
      <c r="F28" s="13" t="n">
        <v>0.097</v>
      </c>
      <c r="G28" s="4" t="inlineStr">
        <is>
          <t xml:space="preserve"> </t>
        </is>
      </c>
      <c r="H28" s="4" t="inlineStr">
        <is>
          <t xml:space="preserve"> </t>
        </is>
      </c>
    </row>
    <row r="29">
      <c r="A29" s="4" t="inlineStr">
        <is>
          <t>Discounted cash flow | Asset-backed | Weighted Average | Level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asurement inputs</t>
        </is>
      </c>
      <c r="B31" s="13" t="n">
        <v>0.068</v>
      </c>
      <c r="C31" s="4" t="inlineStr">
        <is>
          <t xml:space="preserve"> </t>
        </is>
      </c>
      <c r="D31" s="13" t="n">
        <v>0.068</v>
      </c>
      <c r="E31" s="4" t="inlineStr">
        <is>
          <t xml:space="preserve"> </t>
        </is>
      </c>
      <c r="F31" s="13" t="n">
        <v>0.07000000000000001</v>
      </c>
      <c r="G31" s="4" t="inlineStr">
        <is>
          <t xml:space="preserve"> </t>
        </is>
      </c>
      <c r="H31" s="4" t="inlineStr">
        <is>
          <t xml:space="preserve"> </t>
        </is>
      </c>
    </row>
    <row r="32">
      <c r="A32" s="4" t="inlineStr">
        <is>
          <t>Discounted cash flow | Global corporate securities | Minimum | Level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easurement inputs</t>
        </is>
      </c>
      <c r="B34" s="13" t="n">
        <v>0.064</v>
      </c>
      <c r="C34" s="4" t="inlineStr">
        <is>
          <t xml:space="preserve"> </t>
        </is>
      </c>
      <c r="D34" s="13" t="n">
        <v>0.064</v>
      </c>
      <c r="E34" s="4" t="inlineStr">
        <is>
          <t xml:space="preserve"> </t>
        </is>
      </c>
      <c r="F34" s="13" t="n">
        <v>0.066</v>
      </c>
      <c r="G34" s="4" t="inlineStr">
        <is>
          <t xml:space="preserve"> </t>
        </is>
      </c>
      <c r="H34" s="4" t="inlineStr">
        <is>
          <t xml:space="preserve"> </t>
        </is>
      </c>
    </row>
    <row r="35">
      <c r="A35" s="4" t="inlineStr">
        <is>
          <t>Discounted cash flow | Global corporate securities | Maximum | Level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easurement inputs</t>
        </is>
      </c>
      <c r="B37" s="13" t="n">
        <v>0.064</v>
      </c>
      <c r="C37" s="4" t="inlineStr">
        <is>
          <t xml:space="preserve"> </t>
        </is>
      </c>
      <c r="D37" s="13" t="n">
        <v>0.064</v>
      </c>
      <c r="E37" s="4" t="inlineStr">
        <is>
          <t xml:space="preserve"> </t>
        </is>
      </c>
      <c r="F37" s="13" t="n">
        <v>0.066</v>
      </c>
      <c r="G37" s="4" t="inlineStr">
        <is>
          <t xml:space="preserve"> </t>
        </is>
      </c>
      <c r="H37" s="4" t="inlineStr">
        <is>
          <t xml:space="preserve"> </t>
        </is>
      </c>
    </row>
    <row r="38">
      <c r="A38" s="4" t="inlineStr">
        <is>
          <t>Discounted cash flow | Global corporate securities | Weighted Average | Level 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easurement inputs</t>
        </is>
      </c>
      <c r="B40" s="13" t="n">
        <v>0.064</v>
      </c>
      <c r="C40" s="4" t="inlineStr">
        <is>
          <t xml:space="preserve"> </t>
        </is>
      </c>
      <c r="D40" s="13" t="n">
        <v>0.064</v>
      </c>
      <c r="E40" s="4" t="inlineStr">
        <is>
          <t xml:space="preserve"> </t>
        </is>
      </c>
      <c r="F40" s="13" t="n">
        <v>0.066</v>
      </c>
      <c r="G40" s="4" t="inlineStr">
        <is>
          <t xml:space="preserve"> </t>
        </is>
      </c>
      <c r="H40" s="4" t="inlineStr">
        <is>
          <t xml:space="preserve"> </t>
        </is>
      </c>
    </row>
  </sheetData>
  <mergeCells count="4">
    <mergeCell ref="A1:A2"/>
    <mergeCell ref="B1:C1"/>
    <mergeCell ref="D1:E1"/>
    <mergeCell ref="F1:H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2" customWidth="1" min="5" max="5"/>
    <col width="42" customWidth="1" min="6" max="6"/>
    <col width="42" customWidth="1" min="7" max="7"/>
  </cols>
  <sheetData>
    <row r="1">
      <c r="A1" s="1" t="inlineStr">
        <is>
          <t>Fair Value Measurements - Additional Information - Narrative (Details) $ in Millions</t>
        </is>
      </c>
      <c r="B1" s="2" t="inlineStr">
        <is>
          <t>3 Months Ended</t>
        </is>
      </c>
      <c r="D1" s="2" t="inlineStr">
        <is>
          <t>9 Months Ended</t>
        </is>
      </c>
      <c r="F1" s="2" t="inlineStr">
        <is>
          <t>12 Months Ended</t>
        </is>
      </c>
    </row>
    <row r="2">
      <c r="B2" s="2" t="inlineStr">
        <is>
          <t>Sep. 30, 2024 USD ($) quotesPerInvestment</t>
        </is>
      </c>
      <c r="C2" s="2" t="inlineStr">
        <is>
          <t>Sep. 30, 2023 USD ($)</t>
        </is>
      </c>
      <c r="D2" s="2" t="inlineStr">
        <is>
          <t>Sep. 30, 2024 USD ($) quotesPerInvestment</t>
        </is>
      </c>
      <c r="E2" s="2" t="inlineStr">
        <is>
          <t>Sep. 30, 2023 USD ($)</t>
        </is>
      </c>
      <c r="F2" s="2" t="inlineStr">
        <is>
          <t>Dec. 31, 2023 USD ($) quotesPerInvestment</t>
        </is>
      </c>
      <c r="G2" s="2" t="inlineStr">
        <is>
          <t>Dec. 31, 2022 USD ($) quotesPerInvestmen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otes per fixed income investment | quotesPerInvestment</t>
        </is>
      </c>
      <c r="B4" s="8" t="n">
        <v>3.3</v>
      </c>
      <c r="C4" s="4" t="inlineStr">
        <is>
          <t xml:space="preserve"> </t>
        </is>
      </c>
      <c r="D4" s="8" t="n">
        <v>3.3</v>
      </c>
      <c r="E4" s="4" t="inlineStr">
        <is>
          <t xml:space="preserve"> </t>
        </is>
      </c>
      <c r="F4" s="8" t="n">
        <v>2.9</v>
      </c>
      <c r="G4" s="8" t="n">
        <v>2.9</v>
      </c>
    </row>
    <row r="5">
      <c r="A5" s="4" t="inlineStr">
        <is>
          <t>Assets | Recurring | 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fers in/(out)</t>
        </is>
      </c>
      <c r="B7" s="5" t="n">
        <v>0</v>
      </c>
      <c r="C7" s="5" t="n">
        <v>0</v>
      </c>
      <c r="D7" s="5" t="n">
        <v>0</v>
      </c>
      <c r="E7" s="5" t="n">
        <v>0</v>
      </c>
      <c r="F7" s="7" t="n">
        <v>5.3</v>
      </c>
      <c r="G7" s="5" t="n">
        <v>0</v>
      </c>
    </row>
    <row r="8">
      <c r="A8" s="4" t="inlineStr">
        <is>
          <t>Settlements and sales</t>
        </is>
      </c>
      <c r="B8" s="7" t="n">
        <v>-114.5</v>
      </c>
      <c r="C8" s="7" t="n">
        <v>-76.40000000000001</v>
      </c>
      <c r="D8" s="7" t="n">
        <v>-166.9</v>
      </c>
      <c r="E8" s="7" t="n">
        <v>-134.8</v>
      </c>
      <c r="F8" s="7" t="n">
        <v>-137.2</v>
      </c>
      <c r="G8" s="7" t="n">
        <v>-147.4</v>
      </c>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paration and Significant Accounting Policies</t>
        </is>
      </c>
      <c r="B4" s="4" t="inlineStr">
        <is>
          <t xml:space="preserve">Basis of Presentation and Significant Accounting Policies The consolidated financial statements of Aspen Holdings are prepared in accordance with United States Generally Accepted Accounting Principles (“U.S. GAAP”) and are presented on a consolidated basis including the transactions of all operating subsidiaries in which the Company has a controlling financial interest and variable interest entities (“VIE”) in which the Company is considered to be the primary beneficiary. Transactions between Aspen Holdings and its subsidiaries are eliminated within the consolidated financial statements. The consolidated financial statements have been prepared on a going concern basis. To facilitate comparison of information across periods, certain reclassifications have been made to prior year amounts to conform to the current year’s presentation. (a) Use of Estimates Assumptions and estimates made by management have a significant effect on the amounts reported within the consolidated financial statements. The most significant of these relate to losses and loss adjustment expenses, reinsurance recoverables, gross written premiums and commissions which have not been reported to the Company such as those relating to proportional treaty reinsurance contracts, unrecognized tax benefits, recoverability of deferred tax assets, the fair value of derivatives and the fair value of other and privately-held investments. All material assumptions and estimates are regularly reviewed and adjustments made as necessary but actual results could be significantly different from those expected when the assumptions or estimates were made. (b) Accounting for Insurance and Reinsurance Operations Premiums Earned. Premiums are generally recorded as written on the inception date of a policy. For proportional reinsurance treaty contracts, written premiums are generally recorded as the reinsured policies attach to the treaty. For multi-year insurance or reinsurance contracts, written premiums are recorded based on the contract terms. Premiums are recognized as revenues proportionately over the coverage period. Premiums earned are recorded in the consolidated statements of operations, net of the cost of purchased reinsurance. Premiums written which are not yet recognized as earned premium are recorded in the consolidated balance sheet as unearned premiums. Written and earned premiums and the related costs include estimates for premiums which have not been finally determined. These relate mainly to contractual provisions for the payment of adjustment or additional premiums, premiums payable under proportional treaties and delegated underwriting authorities, and reinstatement premiums. Adjustment and additional premiums are premiums charged which relate to experience during the policy term. The proportion of adjustable premiums included in the premium estimates varies between business lines with the largest adjustment premiums being in property and casualty reinsurance, marine, aviation and energy insurance and the smallest in property and casualty insurance. Premiums under proportional treaty contracts and delegated underwriting authorities are generally not reported to the Company until after the reinsurance coverage is in force. As a result, an estimate of these “pipeline” premiums is recorded. The Company estimates pipeline premiums based on projections of ultimate premium taking into account reported premiums and expected development patterns. Reinstatement premiums on assumed excess of loss reinsurance contracts are provided based on experience under such contracts. Reinstatement premiums are the premiums charged for the restoration of the reinsurance limit of an excess of loss contract to its full amount after payment by the reinsurer of losses as a result of an occurrence. The original premiums are recognized as revenue in full at the date of loss, with the reinstatement premiums recognized as revenue over the remaining cover term. Reinstatement premiums provide future insurance cover for the remainder of the initial policy term. An allowance for uncollectible premiums is established for possible non-payment of premium receivables, as deemed necessary. Credit Losses on Underwriting Premiums Receivable. Underwriting premium receivable balances are reported net of an allowance for expected credit losses. The allowance, based on ongoing review and monitoring of amounts outstanding, historical loss data, including write-offs and other current economic factors, is charged to net income in the period the receivable is recorded and revised in subsequent periods to reflect changes in the Company’s estimate of expected credit losses. For most insurance policies, credit risk is partially mitigated by the Company’s ability to cancel the policy if the policyholder does not pay the premium whereby, upon default, policy liabilities would be written-down along with premium receivables. Losses and Loss Adjustment Expenses. Losses represent the amount paid or expected to be paid to claimants in respect of events that have occurred on or before the balance sheet date. The costs of investigating, resolving and processing these claims are known as loss adjustment expenses (“LAE”). The consolidated statements of operations records these losses net of reinsurance, meaning that gross losses and loss adjustment expenses incurred are reduced by the amounts recovered or expected to be recovered under reinsurance contracts. Reinsurance. Written premiums, earned premiums, incurred claims, LAE and the acquisition costs all reflect the net effect of assumed and ceded reinsurance transactions. Assumed reinsurance refers to the Company’s acceptance of certain insurance risks that other insurance companies have underwritten. Ceded reinsurance arises from contracts under which other insurance companies agree to share certain risks with the Company. Reinsurance accounting is followed when there is significant timing risk, underwriting risk and transfer risk, and a reasonable possibility of significant loss. Outward reinsurance premiums, which are paid when the Company purchases reinsurance or retrocessional coverage, are accounted for using the same accounting methodology as the Company uses for inwards premiums. Premiums payable under reinsurance contracts that operate on a “losses occurring during” basis are expensed over the period of coverage while those arising from “risks attaching during” policies are expensed over the earnings period of the underlying premiums written from the reinsured business. Adjustment premiums and reinstatement premiums in relation to outward reinsurance are accrued when it is determined that the ultimate losses will trigger a payment and recognized within premiums payable. Reinsurance and retrocession does not isolate the ceding company from its obligations to policyholders. In the event that a reinsurer or retrocessionaire fails to meet its obligations, the ceding company’s obligations remain. Accounting for Retroactive Reinsurance Agreements. Retroactive reinsurance agreements are reinsurance agreements under which a reinsurer agrees to reimburse the Company as a result of past insurable events. For retroactive reinsurance purchased by the Company, the excess of the amounts ultimately collectible under the agreement over the consideration paid is recognized as a deferred gain liability which is amortized into income over the settlement period of the ceded reserves once the paid losses have exceeded the minimum retention. The amount of the deferral is recalculated each period based on actual loss payments and updated estimates of ultimate losses. If the consideration paid exceeds the ultimate losses collectible under the agreement, the net loss on the retroactive reinsurance agreement is recognized within income immediately. Premiums payable for retroactive reinsurance coverage and meeting the conditions of reinsurance accounting are reported as reinsurance recoverables to the extent that those amounts do not exceed recorded liabilities relating to underlying reinsurance contracts. Premiums paid in excess of accounts receivable are charged to income. Reserves. Insurance reserves are established for the total unpaid cost of claims and LAE in respect of events that have occurred by the balance sheet date, including the Company’s estimates of the total cost of claims incurred but not yet reported (“IBNR”). Claim reserves are reduced for estimated amounts of salvage and subrogation recoveries. Estimated amounts recoverable from reinsurers on unpaid losses and LAE are reflected as assets. For reported claims, reserves are established on a case-by-case basis within the parameters of coverage provided in the insurance policy or reinsurance agreement. For IBNR claims, reserves are estimated using a number of established actuarial methods to establish a range of estimates from which a management best estimate is selected. Both case and IBNR reserve estimates consider variables such as past loss experience, changes in legislative conditions, changes in judicial interpretation of legal liability, policy coverages and inflation. As many of the coverages underwritten involve claims that may not be ultimately settled for many years after they are incurred, subjective judgments as to the ultimate exposure to losses are an integral and necessary component of the loss reserving process. The Company regularly reviews its reserves, using a variety of statistical and actuarial techniques to analyze current claims costs, frequency and severity data, and prevailing economic, social and legal factors. Reserves established in prior periods are adjusted as claim experience develops and new information becomes available. Adjustments to previously estimated reserves are reflected in the financial results of the period in which the adjustments are made. The process of estimating required reserves does, by its very nature, involve considerable uncertainty. The level of uncertainty can be influenced by factors such as the existence of coverage with long duration payment patterns and changes in claims handling practices, as well as the factors noted above. Ultimate actual payments for claims and LAE could turn out to be significantly different from the Company’s estimates. Credit Losses on Reinsurance Recoverables. Amounts recoverable from reinsurers are estimated in a manner consistent with the claim liability with the reinsured business. The Company maintains credit risk if a reinsurer is unable to pay recoverables when they become due. To manage this risk, the Company evaluates the financial condition of its reinsurers and retrocessionaires, and monitors concentration of credit risk to minimize its exposure to significant losses from individual reinsurers. To further reduce credit exposure on reinsurance recoverables, the Company has received collateral, including letters of credit and trust accounts, from certain reinsurers. Following the adoption of ASC 326, an allowance is established for expected credit losses to be recognized over the life of the reinsurance recoverable. The allowance considers the current financial strength of the individual reinsurer and the amount of collateral held. Acquisition Costs. The costs directly related to writing a (re)insurance policy are referred to as acquisition expenses and include commissions, premium taxes and profit commissions. With the exception of profit commissions, these expenses are incurred when a policy is issued, and only the costs directly related to the successful acquisition of new and renewal insurance and reinsurance contracts are deferred and amortized over the same period as the corresponding premiums are recorded as revenues. Profit commissions are estimated and accrued based on the related performance criteria evaluated at the balance sheet date, with subsequent changes to those estimates recognized when they occur. Commissions received related to reinsurance premiums ceded are netted against broker commissions in determining acquisition costs eligible for deferral. On a regular basis a premium deficiency analysis is performed of the deferred acquisition costs in relation to the expected recognition of revenues, including anticipated investment income, and adjustments, if any, are reflected as period costs. Should the analysis indicate that the acquisition costs are unrecoverable, further analyses are performed to determine if a reserve is required to provide for losses which may exceed the related unearned premium. General and Administrative Expenses. These costs represent the expenses incurred in running the business and include, but are not limited to compensation costs for employees, rental costs, IT development and professional and consultancy fees. General and administrative costs directly attributable to the successful acquisition of business are deferred and amortized over the same period as the corresponding premiums are recorded as revenues. When reporting the results for its business segments, the Company includes expenses which are directly attributable to the segment plus an allocation of central administrative costs. Corporate Expenses. Corporate expenses are not allocated to the Company’s business segments as they typically do not fluctuate with the levels of premium written and are related to the Company’s operations which include group executive costs, group finance costs, group legal and actuarial costs and certain strategic and other costs. (c) Accounting for Investments, Cash and Cash Equivalents Fixed Income Securities. The fixed income securities portfolio comprises securities issued by governments and government agencies, corporate bonds, mortgage and other asset-backed securities and bank loans. Investments in fixed income securities are classified as available for sale or trading and are reported at estimated fair value in the consolidated balance sheet. Investment transactions are recorded on the trade date with balances pending settlement reflected in the consolidated balance sheet under receivables for securities sold and other payables for securities purchased, respectively. Fair values are based on quoted market prices and other data provided by third-party pricing services. Short-term Investments. Short-term investments primarily comprise highly liquid debt securities with a maturity greater than three months but less than one year from the date of purchase and are held as part of the investment portfolio of the Company. Short-term investments are classified as either trading or available for sale and reported at estimated fair value. Catastrophe Bonds. Investments in catastrophe bonds are classified as trading and are reported on the consolidated balance sheet at estimated fair value. The fair values are based on independent broker-dealer quotes. Privately-held Investments. The Company’s privately-held investments primarily comprise commercial mortgage loans, middle market loans and other private debt, asset-backed securities and global corporate securities. These investments are classified as trading or available for sale and are reported on the consolidated balance sheet at estimated fair value. Privately-held investments are initially valued at cost or transaction value which approximates fair value. In subsequent measurement periods, the fair values of these securities are primarily determined using discounted cash flow models. Interest income is accrued on the principal amount of the loan based on its contractual interest rate subject to it being probable that we will receive interest on that particular underlying loan. Interest income, amortization of premiums and discounts, and prepayment fees are reported in net investment income on the consolidated statements of income. Other Investments, Equity Method. Other investments represent the Company’s investments that are recorded using the equity method of accounting. Adjustments to the fair value of these investments are made based on the net asset value of the investment. Other Investments. Other investments represent the Company’s investments in investment funds that are reported at fair value. Adjustments to the fair value are made based on the net asset value of the investment. Cash and Cash Equivalents. Cash and cash equivalents are reported at fair value. Cash and cash equivalents comprise cash on hand, deposits held on call with banks and other short-term highly liquid investments due to mature within three months from the date of purchase and which are subject to insignificant risk of change in fair value. Gains and Losses. Realized gains or losses on the sale of investments are determined on the basis of the first in first out cost method and are recorded in revenue or expenses respectively. Unrealized gains and losses represent the difference between the cost, or the cost as adjusted by amortization of any difference between its cost and its redemption value (“amortized cost”), of the security and its fair value at the reporting date and are included within other comprehensive income for securities classified as available for sale and in realized and unrealized investment gains or losses in the consolidated statement of operations for securities classified as trading. Credit Losses on Available for Sale Debt Securities . An allowance account for credit losses is recognized for available for sale debt securities based on a review of individual securities. Write-offs are recorded when amounts are deemed uncollectible, or Aspen intends to sell (or more likely than not will be required to sell) the debt security before recovery of the amortized cost basis. The amortized cost basis will be written down to the debt securities fair value through earnings. Credit losses are limited to the difference between the debt securities amortized cost basis and fair value (‘fair-value floor’). Any decline in the debt securities fair value below the amortized cost basis that is not a result of a credit loss is recorded through other comprehensive income, net of applicable taxes. The allowance for credit losses of a security may be increased or reversed upon a change in credit position with the change reflected in net income. The credit loss models employ a discounted cash flow approach to evaluate whether a credit loss exists at the individual security level and are reviewed at each reporting period. This analysis excludes investments in U.S. Government / Agency bonds and U.S. Government Agency mortgage-backed securities due to being of ‘high credit quality’ based on the absence of risk. For any available for sale debt securities that were initially purchased with credit deterioration (PCD), the amortized cost basis shall be considered to be the purchase price, plus any allowance for credit losses. Estimated credit losses shall be discounted at the rate that equates the present value of the purchaser’s estimate of the security’s future cash flows with the purchase price of the asset. Net Investment Income. Investment income includes amounts received and accrued in respect of periodic interest (“coupons”) payable to the Company by the issuer of fixed income securities, equity dividends and interest credited on cash and cash equivalents. It also includes amortization of premium and accretion of discount in respect of fixed income securities. Investment income also includes changes in fair value from investments in real estate funds. Investment management and custody fees are charged against net investment income reported in the consolidated statement of operations. (d) Accounting for Derivative Financial Instruments The Company enters into derivative instruments to manage certain market risks, such as forward exchange contracts used to reduce foreign currency risk relative to the U.S. dollar. The Company records derivative instruments at fair value on the Company’s consolidated balance sheet as either assets or liabilities, depending on their rights and obligations. The accounting for the gain or loss due to the changes in the fair value of these instruments is dependent on whether the derivative qualifies as a hedge. If the derivative does not qualify as a hedge, the gains or losses are reported in the consolidated statement of operations when they occur and classified within Change in fair value of derivatives . If the derivative qualifies as a hedge, the accounting treatment varies based on the type of risk being hedged. There are two primary types of hedging relationships that may be used for accounting purposes: fair value hedge and cash flow hedge. A fair value hedge is designed to offset changes in the fair value of an underlying asset or liability, and the gain or loss from the hedging instrument offsets the change in fair value of the underlying asset or liability. Under fair value hedge accounting, both the gain or loss from the underlying asset or liability and the gain or loss from the hedging instrument are recognized in earnings in the same period. In contrast, a cash flow hedge is designed to offset changes in cash flows of an underlying asset or liability. The gain or loss from the hedging instrument is initially recognized in other comprehensive income. As the contracts settle, the realized gain or loss is reclassified from other comprehensive income into the consolidated statement of operations. The loss portfolio transfer contract includes a funds withheld arrangement that provides a variable interest expense based on Aspen’s investment performance. As a result, this funds withheld arrangement is considered an embedded derivative and accounted for as an option-based derivative. Since the economic characteristics and risks of an embedded derivative feature are not clearly and closely related to the economic characteristics and risks of the host contract, the embedded derivative is bifurcated and accounted for separately at fair value. The Company records subsequent changes in the embedded derivative fair value in the consolidated statement of operations. (e) Accounting for Intangible Assets Intangible assets are held in the consolidated balance sheet at cost less amortization and impairment. Amortization applies on a straight-line basis in respect of assets having a finite estimated useful economic life. Finite intangibles are assessed on an annual basis for impairment, or more frequently where circumstances indicate the carrying value may not be recoverable. For intangible assets considered to have an indefinite life, the Company performs a qualitative assessment annually to determine whether it is more likely than not that an intangible asset is impaired. Goodwill is assessed annually for impairment or more frequently if circumstances indicate an impairment may have occurred. (f) Accounting for Office Properties and Equipment Office properties and equipment are reported at cost less accumulated depreciation. These assets are depreciated on a straight-line basis over the estimated useful lives of the assets. Computer equipment is depreciated between three IT development costs that are directly associated with the development of identifiable and unique software products and that are anticipated to generate economic benefits exceeding costs beyond one year, are recognized within office properties and equipment. Costs include external consultants’ fees, certain qualifying internal staff costs and other costs incurred to develop software programs. Software is depreciated over their estimated useful life, between three (g) Accounting for Leases In the ordinary course of the business, the Company renews and enters into new leases for office real estate and other assets. At the lease inception date, the Company determines whether a contract contains a lease and recognizes operating lease Right-of-use assets and operating lease liabilities based on the present value of future minimum lease payments. As our leases do not provide an implicit interest rate, we use our incremental borrowing rate based on the information available at the commencement date to determine the present value of future payments. For all office real estate leases, rent incentives, including reduced-rent and rent free periods and contractually agreed rent increases during the lease term, have been included when determining the present value of future cash flows. Right-of-use operating lease assets are reported at cost less accumulated depreciation on the consolidated balance sheet and depreciated over the lease term. The Company does not record office property and equipment leases with an initial term of 12 months or less (short-term) in the Company's consolidated balance sheets. Such short-term leases are expensed through the consolidated statement of operations. Right-of-use operating lease assets are tested for impairments whenever events or changes in circumstances indicate that the carrying amount may not be recoverable. If the carrying value of an asset is impaired, it is reduced to the recoverable amount by an immediate charge to the income statement. The recoverable amount is the higher of an asset’s fair value less costs to sell and value in use. (h) Accounting for Foreign Currencies Translation The functional currency of the Company and its subsidiaries is the U.S. Dollar, which is also the Company’s reporting currency. Transactions in currencies other than the functional currency are measured at the exchange rate prevailing at the date of the transaction. Monetary assets and liabilities denominated in non-functional currencies are remeasured at the exchange rate prevailing at the balance sheet date and any resulting foreign exchange gains or losses are reflected in the consolidated statement of operations. Foreign exchange gains or losses related to available for sale investments denominated in non-functional currencies are included within other comprehensive income. Non-monetary assets and liabilities are remeasured to functional currency at historic exchange rates. (i) Accounting f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 date. Furthermore, a tax benefit from a tax position may be recognized in the financial statements only if it is more-likely-than-not that the position is sustainable, based solely on its technical merits and consideration of the relevant tax authority’s widely understood administrative practices and precedents. The Company applies a portfolio approach to release the income tax effects in accumulated other comprehensive income. Under this approach, the income tax effects upon the sale of an available for sale debt security, settlement of hedged transactions and upon foreign currency translation adjustments for each period, are determined under the intraperiod tax allocation approach. Any tax effects remaining in accumulated other comprehensive income are only released when the entire portfolio is liquidated, sold or extinguished. (j) Accounting for Preference Shares The Company had at the balance sheet date in issue three classes of preference shares. The Company has no obligation to pay interest on these securities but they carry entitlements to dividends payable at the discretion of the Board of Directors. In the event of non-payment of dividends for six consecutive periods, holders of preference shares have director appointment rights. The preference shares are therefore accounted for as equity instruments and included within total shareholders’ equity. (k) Accounting for Share-Based Payments and Long-Term Incentive Plans The Company operates an employee long-term incentive plan, comprised of Performance Units and Exit Units, the terms and conditions of which are described in Note 17. The Company applies a fair-value based measurement method in calculating the compensation costs of Performance Units which are recognized on a straight-line basis over the vesting period. Certain employees of the Company participate in a Management Equity Plan (“MEP”), comprising stock options to acquire non-voting shares in a related party affiliate of the Company, at no cost to the employee. The terms and conditions of the MEP are described in Note 17. The Company recognizes compensation costs for these awards with performance conditions if, and when, the Company concludes that it is probable that the performance condition(s) will be achieved, over the requisite service period. The Company reviews and evaluates these estimates regularly and will recognise any remaining unrecognised compensation expense as an estimate revision. The stock options vest upon a number of performance conditions; an exit or liquidity event occurring; a two-year cumulative operating income hurdle being achieved over the vesting period; and certain other contractual terms being achieved. The Company applies fair-value based measurement principles to determine grant date values for the stock options. The Company has made an entity-wide accounting election to account for award forfeitures as they occur. (l) Accounting for Business Combinations The Company accounts for a transaction as a business combination where the assets acquired and liabilities assumed following a transaction constitute a business. An acquired entity must have inputs and processes that make it capable of generating a return or economic benefit to be considered a business. If the assets acquired are not a business, the Company accounts the transaction as an asset acquisition. The Company recognizes and measures at fair value 100 percent of the assets and liabilities of any acquired business. Goodwill is recognized and measured as the difference between the consideration paid or payable less the fair value of assets acquired. The Company accounts for the disposal of subsidiary undertakings when it ceases to control the subsidiary’s assets and liabilities or the group of assets. A gain or loss is recognized and measured as the difference between the fair value of consideration received or receivable and the value of assets, liabilities and equity components de-recognized, related to that subsidiary or group of assets when deconsolidated. Costs that are directly related to a business combination transaction are expensed in the periods in which the costs are incurred and the services are received. (m) Accounting Pronouncements Accounting Pronouncements Not Yet Adopted Segment Reporting In November 2023, the FASB issued Accounting Standards Update (“ASU”) No. 2023-07, “Segment Reporting (Topic 280) - Improvements to Reportable Segment Disclosures” . This update improves the disclosures about a public entity’s reportable segments and addresses requests from investors for additional, more detailed information about a reportable segment’s expenses. The amendments in this ASU are effective for fiscal years beginning after December 15, 2023, and interim periods within fiscal years beginning after December 15, 2024. As this guidance relates solely to financial statement disclosures, the adoption of ASU 2023-07 will have no impact upon the Company’s results of operations, financial condition, or liquidity. Income Taxes In December 2023, the FASB issued ASU 2023-09, “Income Taxes (Topic 740) - Improvements to Income Tax Disclosures” . The amendments in this Update provide additional transparency about income tax information through improvements to income tax disclosures primarily related to the rate reconciliation and income taxes paid information. The amendments to this Update are effective for annual periods beginning after December 15, 2024. As this guidance relates solely to financial statement disclosures, the adoption of ASU 2023-09 will have no impact upon the Company’s results of operations, financial condition, or liquidity. Other accounting pronouncements were issued during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insurance - Summary of Assumed and Ceded Reinsurance on Premiums Written, Premiums Earned and Insurance Losses and Loss Adjustment Expens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Premiums writte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rect</t>
        </is>
      </c>
      <c r="B4" s="4" t="inlineStr">
        <is>
          <t xml:space="preserve"> </t>
        </is>
      </c>
      <c r="C4" s="4" t="inlineStr">
        <is>
          <t xml:space="preserve"> </t>
        </is>
      </c>
      <c r="D4" s="4" t="inlineStr">
        <is>
          <t xml:space="preserve"> </t>
        </is>
      </c>
      <c r="E4" s="4" t="inlineStr">
        <is>
          <t xml:space="preserve"> </t>
        </is>
      </c>
      <c r="F4" s="7" t="n">
        <v>2446.6</v>
      </c>
      <c r="G4" s="7" t="n">
        <v>2531.7</v>
      </c>
      <c r="H4" s="7" t="n">
        <v>2341.4</v>
      </c>
    </row>
    <row r="5">
      <c r="A5" s="4" t="inlineStr">
        <is>
          <t>Assumed</t>
        </is>
      </c>
      <c r="B5" s="4" t="inlineStr">
        <is>
          <t xml:space="preserve"> </t>
        </is>
      </c>
      <c r="C5" s="4" t="inlineStr">
        <is>
          <t xml:space="preserve"> </t>
        </is>
      </c>
      <c r="D5" s="4" t="inlineStr">
        <is>
          <t xml:space="preserve"> </t>
        </is>
      </c>
      <c r="E5" s="4" t="inlineStr">
        <is>
          <t xml:space="preserve"> </t>
        </is>
      </c>
      <c r="F5" s="6" t="n">
        <v>1521</v>
      </c>
      <c r="G5" s="6" t="n">
        <v>1807</v>
      </c>
      <c r="H5" s="6" t="n">
        <v>1597</v>
      </c>
    </row>
    <row r="6">
      <c r="A6" s="4" t="inlineStr">
        <is>
          <t>Ceded</t>
        </is>
      </c>
      <c r="B6" s="7" t="n">
        <v>-443.2</v>
      </c>
      <c r="C6" s="7" t="n">
        <v>-354.1</v>
      </c>
      <c r="D6" s="5" t="n">
        <v>-1373</v>
      </c>
      <c r="E6" s="7" t="n">
        <v>-1128.8</v>
      </c>
      <c r="F6" s="8" t="n">
        <v>-1385.7</v>
      </c>
      <c r="G6" s="8" t="n">
        <v>-1442.7</v>
      </c>
      <c r="H6" s="8" t="n">
        <v>-1350.7</v>
      </c>
    </row>
    <row r="7">
      <c r="A7" s="4" t="inlineStr">
        <is>
          <t>Net written premiums</t>
        </is>
      </c>
      <c r="B7" s="8" t="n">
        <v>673.6</v>
      </c>
      <c r="C7" s="8" t="n">
        <v>628.6</v>
      </c>
      <c r="D7" s="8" t="n">
        <v>2225.6</v>
      </c>
      <c r="E7" s="8" t="n">
        <v>1979.1</v>
      </c>
      <c r="F7" s="8" t="n">
        <v>2581.9</v>
      </c>
      <c r="G7" s="6" t="n">
        <v>2896</v>
      </c>
      <c r="H7" s="8" t="n">
        <v>2587.7</v>
      </c>
    </row>
    <row r="8">
      <c r="A8" s="3" t="inlineStr">
        <is>
          <t>Premiums ear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rect</t>
        </is>
      </c>
      <c r="B9" s="4" t="inlineStr">
        <is>
          <t xml:space="preserve"> </t>
        </is>
      </c>
      <c r="C9" s="4" t="inlineStr">
        <is>
          <t xml:space="preserve"> </t>
        </is>
      </c>
      <c r="D9" s="4" t="inlineStr">
        <is>
          <t xml:space="preserve"> </t>
        </is>
      </c>
      <c r="E9" s="4" t="inlineStr">
        <is>
          <t xml:space="preserve"> </t>
        </is>
      </c>
      <c r="F9" s="8" t="n">
        <v>2444.8</v>
      </c>
      <c r="G9" s="8" t="n">
        <v>2370.8</v>
      </c>
      <c r="H9" s="8" t="n">
        <v>2139.1</v>
      </c>
    </row>
    <row r="10">
      <c r="A10" s="4" t="inlineStr">
        <is>
          <t>Assumed</t>
        </is>
      </c>
      <c r="B10" s="4" t="inlineStr">
        <is>
          <t xml:space="preserve"> </t>
        </is>
      </c>
      <c r="C10" s="4" t="inlineStr">
        <is>
          <t xml:space="preserve"> </t>
        </is>
      </c>
      <c r="D10" s="4" t="inlineStr">
        <is>
          <t xml:space="preserve"> </t>
        </is>
      </c>
      <c r="E10" s="4" t="inlineStr">
        <is>
          <t xml:space="preserve"> </t>
        </is>
      </c>
      <c r="F10" s="6" t="n">
        <v>1562</v>
      </c>
      <c r="G10" s="8" t="n">
        <v>1617.2</v>
      </c>
      <c r="H10" s="8" t="n">
        <v>1479.2</v>
      </c>
    </row>
    <row r="11">
      <c r="A11" s="4" t="inlineStr">
        <is>
          <t>Ceded</t>
        </is>
      </c>
      <c r="B11" s="8" t="n">
        <v>-403.9</v>
      </c>
      <c r="C11" s="8" t="n">
        <v>-361.2</v>
      </c>
      <c r="D11" s="6" t="n">
        <v>-1105</v>
      </c>
      <c r="E11" s="8" t="n">
        <v>-1033.1</v>
      </c>
      <c r="F11" s="8" t="n">
        <v>-1392.3</v>
      </c>
      <c r="G11" s="8" t="n">
        <v>-1299.3</v>
      </c>
      <c r="H11" s="8" t="n">
        <v>-1207.8</v>
      </c>
    </row>
    <row r="12">
      <c r="A12" s="4" t="inlineStr">
        <is>
          <t>Net premiums earned</t>
        </is>
      </c>
      <c r="B12" s="8" t="n">
        <v>698.3</v>
      </c>
      <c r="C12" s="6" t="n">
        <v>660</v>
      </c>
      <c r="D12" s="8" t="n">
        <v>2069.4</v>
      </c>
      <c r="E12" s="8" t="n">
        <v>1947.4</v>
      </c>
      <c r="F12" s="8" t="n">
        <v>2614.5</v>
      </c>
      <c r="G12" s="8" t="n">
        <v>2688.7</v>
      </c>
      <c r="H12" s="8" t="n">
        <v>2410.5</v>
      </c>
    </row>
    <row r="13">
      <c r="A13" s="3" t="inlineStr">
        <is>
          <t>Insurance losses and loss adjustment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rect</t>
        </is>
      </c>
      <c r="B14" s="8" t="n">
        <v>490.9</v>
      </c>
      <c r="C14" s="8" t="n">
        <v>542.8</v>
      </c>
      <c r="D14" s="8" t="n">
        <v>1259.1</v>
      </c>
      <c r="E14" s="8" t="n">
        <v>1234.5</v>
      </c>
      <c r="F14" s="8" t="n">
        <v>1644.5</v>
      </c>
      <c r="G14" s="8" t="n">
        <v>1574.2</v>
      </c>
      <c r="H14" s="8" t="n">
        <v>1499.8</v>
      </c>
    </row>
    <row r="15">
      <c r="A15" s="4" t="inlineStr">
        <is>
          <t>Assumed</t>
        </is>
      </c>
      <c r="B15" s="8" t="n">
        <v>291.6</v>
      </c>
      <c r="C15" s="8" t="n">
        <v>181.1</v>
      </c>
      <c r="D15" s="8" t="n">
        <v>692.7</v>
      </c>
      <c r="E15" s="8" t="n">
        <v>534.5</v>
      </c>
      <c r="F15" s="8" t="n">
        <v>707.2</v>
      </c>
      <c r="G15" s="8" t="n">
        <v>939.5</v>
      </c>
      <c r="H15" s="8" t="n">
        <v>1000.6</v>
      </c>
    </row>
    <row r="16">
      <c r="A16" s="4" t="inlineStr">
        <is>
          <t>Ceded</t>
        </is>
      </c>
      <c r="B16" s="8" t="n">
        <v>-308.3</v>
      </c>
      <c r="C16" s="8" t="n">
        <v>-293.4</v>
      </c>
      <c r="D16" s="8" t="n">
        <v>-672.9</v>
      </c>
      <c r="E16" s="8" t="n">
        <v>-621.4</v>
      </c>
      <c r="F16" s="8" t="n">
        <v>-798.7</v>
      </c>
      <c r="G16" s="8" t="n">
        <v>-833.7</v>
      </c>
      <c r="H16" s="8" t="n">
        <v>-807.1</v>
      </c>
    </row>
    <row r="17">
      <c r="A17" s="4" t="inlineStr">
        <is>
          <t>Losses and loss adjustment expenses</t>
        </is>
      </c>
      <c r="B17" s="7" t="n">
        <v>474.2</v>
      </c>
      <c r="C17" s="7" t="n">
        <v>430.5</v>
      </c>
      <c r="D17" s="7" t="n">
        <v>1278.9</v>
      </c>
      <c r="E17" s="7" t="n">
        <v>1147.6</v>
      </c>
      <c r="F17" s="5" t="n">
        <v>1553</v>
      </c>
      <c r="G17" s="5" t="n">
        <v>1680</v>
      </c>
      <c r="H17" s="7" t="n">
        <v>1693.3</v>
      </c>
    </row>
  </sheetData>
  <mergeCells count="4">
    <mergeCell ref="A1:A2"/>
    <mergeCell ref="B1:C1"/>
    <mergeCell ref="D1:E1"/>
    <mergeCell ref="F1:H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Contracts - Fair Value of Derivative Instruments (Details) - Foreign exchange contracts - Not Designated as Hedging Instrument - USD ($) $ in Millions</t>
        </is>
      </c>
      <c r="B1" s="2" t="inlineStr">
        <is>
          <t>Sep. 30, 2024</t>
        </is>
      </c>
      <c r="C1" s="2" t="inlineStr">
        <is>
          <t>Dec. 31, 2023</t>
        </is>
      </c>
      <c r="D1" s="2" t="inlineStr">
        <is>
          <t>Dec. 31, 2022</t>
        </is>
      </c>
    </row>
    <row r="2">
      <c r="A2" s="3" t="inlineStr">
        <is>
          <t>Derivatives, Fair Value [Line Items]</t>
        </is>
      </c>
      <c r="B2" s="4" t="inlineStr">
        <is>
          <t xml:space="preserve"> </t>
        </is>
      </c>
      <c r="C2" s="4" t="inlineStr">
        <is>
          <t xml:space="preserve"> </t>
        </is>
      </c>
      <c r="D2" s="4" t="inlineStr">
        <is>
          <t xml:space="preserve"> </t>
        </is>
      </c>
    </row>
    <row r="3">
      <c r="A3" s="4" t="inlineStr">
        <is>
          <t>Derivative, Notional Amount</t>
        </is>
      </c>
      <c r="B3" s="5" t="n">
        <v>1585</v>
      </c>
      <c r="C3" s="7" t="n">
        <v>1802.9</v>
      </c>
      <c r="D3" s="7" t="n">
        <v>1675.3</v>
      </c>
    </row>
    <row r="4">
      <c r="A4" s="4" t="inlineStr">
        <is>
          <t>Cash collateral</t>
        </is>
      </c>
      <c r="B4" s="7" t="n">
        <v>1.9</v>
      </c>
      <c r="C4" s="7" t="n">
        <v>3.4</v>
      </c>
      <c r="D4" s="7" t="n">
        <v>3.7</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Contracts - Gain/(Loss) Recognized in Income on Derivative (Details) - Foreign exchange contract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Not Designated as Hedging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loss) to net income from derivative instruments</t>
        </is>
      </c>
      <c r="B5" s="7" t="n">
        <v>32.7</v>
      </c>
      <c r="C5" s="7" t="n">
        <v>-35.6</v>
      </c>
      <c r="D5" s="7" t="n">
        <v>10.3</v>
      </c>
      <c r="E5" s="7" t="n">
        <v>-24.3</v>
      </c>
      <c r="F5" s="7" t="n">
        <v>10.9</v>
      </c>
      <c r="G5" s="5" t="n">
        <v>-66</v>
      </c>
    </row>
    <row r="6">
      <c r="A6" s="4" t="inlineStr">
        <is>
          <t>Designated as Hedging Instrument | General, administrative and corporat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foreign currency fair value hedge derivatives</t>
        </is>
      </c>
      <c r="B8" s="8" t="n">
        <v>-0.3</v>
      </c>
      <c r="C8" s="8" t="n">
        <v>-2.4</v>
      </c>
      <c r="D8" s="8" t="n">
        <v>-0.3</v>
      </c>
      <c r="E8" s="8" t="n">
        <v>-6.1</v>
      </c>
      <c r="F8" s="8" t="n">
        <v>-8.1</v>
      </c>
      <c r="G8" s="8" t="n">
        <v>5.9</v>
      </c>
    </row>
    <row r="9">
      <c r="A9" s="4" t="inlineStr">
        <is>
          <t>Designated as Hedging Instrument | Net change from current period hedged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loss) on foreign currency fair value hedge derivatives</t>
        </is>
      </c>
      <c r="B11" s="7" t="n">
        <v>2.1</v>
      </c>
      <c r="C11" s="7" t="n">
        <v>-6.4</v>
      </c>
      <c r="D11" s="7" t="n">
        <v>1.9</v>
      </c>
      <c r="E11" s="7" t="n">
        <v>-10.7</v>
      </c>
      <c r="F11" s="5" t="n">
        <v>-14</v>
      </c>
      <c r="G11" s="7" t="n">
        <v>15.4</v>
      </c>
    </row>
  </sheetData>
  <mergeCells count="4">
    <mergeCell ref="A1:A2"/>
    <mergeCell ref="B1:C1"/>
    <mergeCell ref="D1:E1"/>
    <mergeCell ref="F1:G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erivative Contracts - Additional Information (Details) - USD ($) $ in Millions</t>
        </is>
      </c>
      <c r="C1" s="2" t="inlineStr">
        <is>
          <t>3 Months Ended</t>
        </is>
      </c>
      <c r="E1" s="2" t="inlineStr">
        <is>
          <t>9 Months Ended</t>
        </is>
      </c>
      <c r="G1" s="2" t="inlineStr">
        <is>
          <t>12 Months Ended</t>
        </is>
      </c>
    </row>
    <row r="2">
      <c r="B2" s="2" t="inlineStr">
        <is>
          <t>Oct. 01, 2022</t>
        </is>
      </c>
      <c r="C2" s="2" t="inlineStr">
        <is>
          <t>Sep. 30, 2024</t>
        </is>
      </c>
      <c r="D2" s="2" t="inlineStr">
        <is>
          <t>Sep. 30, 2023</t>
        </is>
      </c>
      <c r="E2" s="2" t="inlineStr">
        <is>
          <t>Sep. 30, 2024</t>
        </is>
      </c>
      <c r="F2" s="2" t="inlineStr">
        <is>
          <t>Sep. 30, 2023</t>
        </is>
      </c>
      <c r="G2" s="2" t="inlineStr">
        <is>
          <t>Dec. 31, 2023</t>
        </is>
      </c>
      <c r="H2" s="2" t="inlineStr">
        <is>
          <t>Dec. 31, 2022</t>
        </is>
      </c>
    </row>
    <row r="3">
      <c r="A3" s="4" t="inlineStr">
        <is>
          <t>Reinsurance Contracts [Axis]: Funds withheld credited with interest for periods after October 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insurance Retention Policy, Retrocession Premium, Interest Rate</t>
        </is>
      </c>
      <c r="B5" s="10" t="n">
        <v>0.01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vel 3 | Liability | Fair Value, Recur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ability, increase (decrease) in fv included in net income</t>
        </is>
      </c>
      <c r="B8" s="4" t="inlineStr">
        <is>
          <t xml:space="preserve"> </t>
        </is>
      </c>
      <c r="C8" s="7" t="n">
        <v>5.1</v>
      </c>
      <c r="D8" s="5" t="n">
        <v>0</v>
      </c>
      <c r="E8" s="7" t="n">
        <v>11.9</v>
      </c>
      <c r="F8" s="7" t="n">
        <v>8.300000000000001</v>
      </c>
      <c r="G8" s="7" t="n">
        <v>15.2</v>
      </c>
      <c r="H8" s="7" t="n">
        <v>-14.5</v>
      </c>
    </row>
    <row r="9">
      <c r="A9" s="4" t="inlineStr">
        <is>
          <t>Foreign exchange contracts | 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US and foreign exchange</t>
        </is>
      </c>
      <c r="B11" s="4" t="inlineStr">
        <is>
          <t xml:space="preserve"> </t>
        </is>
      </c>
      <c r="C11" s="6" t="n">
        <v>1585</v>
      </c>
      <c r="D11" s="4" t="inlineStr">
        <is>
          <t xml:space="preserve"> </t>
        </is>
      </c>
      <c r="E11" s="6" t="n">
        <v>1585</v>
      </c>
      <c r="F11" s="4" t="inlineStr">
        <is>
          <t xml:space="preserve"> </t>
        </is>
      </c>
      <c r="G11" s="8" t="n">
        <v>1802.9</v>
      </c>
      <c r="H11" s="8" t="n">
        <v>1675.3</v>
      </c>
    </row>
    <row r="12">
      <c r="A12" s="4" t="inlineStr">
        <is>
          <t>Gain (loss) to net income from derivative instruments</t>
        </is>
      </c>
      <c r="B12" s="4" t="inlineStr">
        <is>
          <t xml:space="preserve"> </t>
        </is>
      </c>
      <c r="C12" s="8" t="n">
        <v>32.7</v>
      </c>
      <c r="D12" s="8" t="n">
        <v>-35.6</v>
      </c>
      <c r="E12" s="8" t="n">
        <v>10.3</v>
      </c>
      <c r="F12" s="8" t="n">
        <v>-24.3</v>
      </c>
      <c r="G12" s="8" t="n">
        <v>10.9</v>
      </c>
      <c r="H12" s="6" t="n">
        <v>-66</v>
      </c>
    </row>
    <row r="13">
      <c r="A13" s="4" t="inlineStr">
        <is>
          <t>Foreign exchange contracts | Net change from current period hedged transactions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loss) on foreign currency fair value hedge derivatives</t>
        </is>
      </c>
      <c r="B15" s="4" t="inlineStr">
        <is>
          <t xml:space="preserve"> </t>
        </is>
      </c>
      <c r="C15" s="8" t="n">
        <v>2.1</v>
      </c>
      <c r="D15" s="8" t="n">
        <v>-6.4</v>
      </c>
      <c r="E15" s="8" t="n">
        <v>1.9</v>
      </c>
      <c r="F15" s="8" t="n">
        <v>-10.7</v>
      </c>
      <c r="G15" s="6" t="n">
        <v>-14</v>
      </c>
      <c r="H15" s="8" t="n">
        <v>15.4</v>
      </c>
    </row>
    <row r="16">
      <c r="A16" s="4" t="inlineStr">
        <is>
          <t>Foreign exchange contracts | General, administrative and corporate expenses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loss) on foreign currency fair value hedge derivatives</t>
        </is>
      </c>
      <c r="B18" s="4" t="inlineStr">
        <is>
          <t xml:space="preserve"> </t>
        </is>
      </c>
      <c r="C18" s="8" t="n">
        <v>-0.3</v>
      </c>
      <c r="D18" s="8" t="n">
        <v>-2.4</v>
      </c>
      <c r="E18" s="8" t="n">
        <v>-0.3</v>
      </c>
      <c r="F18" s="8" t="n">
        <v>-6.1</v>
      </c>
      <c r="G18" s="8" t="n">
        <v>-8.1</v>
      </c>
      <c r="H18" s="8" t="n">
        <v>5.9</v>
      </c>
    </row>
    <row r="19">
      <c r="A19" s="4" t="inlineStr">
        <is>
          <t>Loss Portfolio Transfer | Level 3 | Liability | Fair Value, Recur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ability, increase (decrease) in fv included in net income</t>
        </is>
      </c>
      <c r="B21" s="4" t="inlineStr">
        <is>
          <t xml:space="preserve"> </t>
        </is>
      </c>
      <c r="C21" s="7" t="n">
        <v>5.1</v>
      </c>
      <c r="D21" s="5" t="n">
        <v>0</v>
      </c>
      <c r="E21" s="7" t="n">
        <v>11.9</v>
      </c>
      <c r="F21" s="7" t="n">
        <v>8.300000000000001</v>
      </c>
      <c r="G21" s="7" t="n">
        <v>15.2</v>
      </c>
      <c r="H21" s="7" t="n">
        <v>-14.5</v>
      </c>
    </row>
  </sheetData>
  <mergeCells count="4">
    <mergeCell ref="A1:A2"/>
    <mergeCell ref="C1:D1"/>
    <mergeCell ref="E1:F1"/>
    <mergeCell ref="G1:H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3" customWidth="1" min="8" max="8"/>
    <col width="14" customWidth="1" min="9" max="9"/>
    <col width="14" customWidth="1" min="10" max="10"/>
  </cols>
  <sheetData>
    <row r="1">
      <c r="A1" s="1" t="inlineStr">
        <is>
          <t>Reserves for Losses and Adjustment Expenses - Reconciliation of Beginning and Ending Consolidated Loss and Loss Adjustment Expenses (LAE) Reserves (Details) - USD ($) $ in Millions</t>
        </is>
      </c>
      <c r="C1" s="2" t="inlineStr">
        <is>
          <t>9 Months Ended</t>
        </is>
      </c>
      <c r="E1" s="2" t="inlineStr">
        <is>
          <t>12 Months Ended</t>
        </is>
      </c>
    </row>
    <row r="2">
      <c r="B2" s="2" t="inlineStr">
        <is>
          <t>Jan. 10, 2022</t>
        </is>
      </c>
      <c r="C2" s="2" t="inlineStr">
        <is>
          <t>Sep. 30, 2024</t>
        </is>
      </c>
      <c r="D2" s="2" t="inlineStr">
        <is>
          <t>Sep. 30, 2023</t>
        </is>
      </c>
      <c r="E2" s="2" t="inlineStr">
        <is>
          <t>Dec. 31, 2023</t>
        </is>
      </c>
      <c r="F2" s="2" t="inlineStr">
        <is>
          <t>Dec. 31, 2022</t>
        </is>
      </c>
      <c r="G2" s="2" t="inlineStr">
        <is>
          <t>Dec. 31, 2021</t>
        </is>
      </c>
      <c r="H2" s="2" t="inlineStr">
        <is>
          <t>May 20, 2022</t>
        </is>
      </c>
      <c r="I2" s="2" t="inlineStr">
        <is>
          <t>Dec. 31, 2020</t>
        </is>
      </c>
      <c r="J2" s="2" t="inlineStr">
        <is>
          <t>Mar. 02, 2020</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vision for losses and LAE, beginning balance</t>
        </is>
      </c>
      <c r="B4" s="4" t="inlineStr">
        <is>
          <t xml:space="preserve"> </t>
        </is>
      </c>
      <c r="C4" s="7" t="n">
        <v>7810.6</v>
      </c>
      <c r="D4" s="7" t="n">
        <v>7710.9</v>
      </c>
      <c r="E4" s="7" t="n">
        <v>7710.9</v>
      </c>
      <c r="F4" s="7" t="n">
        <v>7611.8</v>
      </c>
      <c r="G4" s="7" t="n">
        <v>7165.3</v>
      </c>
      <c r="H4" s="4" t="inlineStr">
        <is>
          <t xml:space="preserve"> </t>
        </is>
      </c>
      <c r="I4" s="4" t="inlineStr">
        <is>
          <t xml:space="preserve"> </t>
        </is>
      </c>
      <c r="J4" s="4" t="inlineStr">
        <is>
          <t xml:space="preserve"> </t>
        </is>
      </c>
    </row>
    <row r="5">
      <c r="A5" s="4" t="inlineStr">
        <is>
          <t>Less reinsurance recoverable</t>
        </is>
      </c>
      <c r="B5" s="4" t="inlineStr">
        <is>
          <t xml:space="preserve"> </t>
        </is>
      </c>
      <c r="C5" s="4" t="inlineStr">
        <is>
          <t xml:space="preserve"> </t>
        </is>
      </c>
      <c r="D5" s="4" t="inlineStr">
        <is>
          <t xml:space="preserve"> </t>
        </is>
      </c>
      <c r="E5" s="8" t="n">
        <v>-4577.8</v>
      </c>
      <c r="F5" s="8" t="n">
        <v>-4897.7</v>
      </c>
      <c r="G5" s="8" t="n">
        <v>-3298.1</v>
      </c>
      <c r="H5" s="4" t="inlineStr">
        <is>
          <t xml:space="preserve"> </t>
        </is>
      </c>
      <c r="I5" s="7" t="n">
        <v>-3195.2</v>
      </c>
      <c r="J5" s="4" t="inlineStr">
        <is>
          <t xml:space="preserve"> </t>
        </is>
      </c>
    </row>
    <row r="6">
      <c r="A6" s="4" t="inlineStr">
        <is>
          <t>Net losses and LAE reserves, beginning balance</t>
        </is>
      </c>
      <c r="B6" s="4" t="inlineStr">
        <is>
          <t xml:space="preserve"> </t>
        </is>
      </c>
      <c r="C6" s="8" t="n">
        <v>3232.8</v>
      </c>
      <c r="D6" s="8" t="n">
        <v>2813.2</v>
      </c>
      <c r="E6" s="8" t="n">
        <v>2813.2</v>
      </c>
      <c r="F6" s="8" t="n">
        <v>4313.7</v>
      </c>
      <c r="G6" s="8" t="n">
        <v>3970.1</v>
      </c>
      <c r="H6" s="4" t="inlineStr">
        <is>
          <t xml:space="preserve"> </t>
        </is>
      </c>
      <c r="I6" s="4" t="inlineStr">
        <is>
          <t xml:space="preserve"> </t>
        </is>
      </c>
      <c r="J6" s="4" t="inlineStr">
        <is>
          <t xml:space="preserve"> </t>
        </is>
      </c>
    </row>
    <row r="7">
      <c r="A7" s="3" t="inlineStr">
        <is>
          <t>Movement in net provision for losses and LAE for claims incu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urrent year</t>
        </is>
      </c>
      <c r="B8" s="4" t="inlineStr">
        <is>
          <t xml:space="preserve"> </t>
        </is>
      </c>
      <c r="C8" s="8" t="n">
        <v>1239.2</v>
      </c>
      <c r="D8" s="8" t="n">
        <v>1137.1</v>
      </c>
      <c r="E8" s="8" t="n">
        <v>1492.2</v>
      </c>
      <c r="F8" s="8" t="n">
        <v>1651.9</v>
      </c>
      <c r="G8" s="8" t="n">
        <v>1648.2</v>
      </c>
      <c r="H8" s="4" t="inlineStr">
        <is>
          <t xml:space="preserve"> </t>
        </is>
      </c>
      <c r="I8" s="4" t="inlineStr">
        <is>
          <t xml:space="preserve"> </t>
        </is>
      </c>
      <c r="J8" s="4" t="inlineStr">
        <is>
          <t xml:space="preserve"> </t>
        </is>
      </c>
    </row>
    <row r="9">
      <c r="A9" s="4" t="inlineStr">
        <is>
          <t>Prior years</t>
        </is>
      </c>
      <c r="B9" s="4" t="inlineStr">
        <is>
          <t xml:space="preserve"> </t>
        </is>
      </c>
      <c r="C9" s="8" t="n">
        <v>-39.7</v>
      </c>
      <c r="D9" s="8" t="n">
        <v>-10.5</v>
      </c>
      <c r="E9" s="8" t="n">
        <v>-60.8</v>
      </c>
      <c r="F9" s="8" t="n">
        <v>-28.1</v>
      </c>
      <c r="G9" s="8" t="n">
        <v>-45.1</v>
      </c>
      <c r="H9" s="4" t="inlineStr">
        <is>
          <t xml:space="preserve"> </t>
        </is>
      </c>
      <c r="I9" s="4" t="inlineStr">
        <is>
          <t xml:space="preserve"> </t>
        </is>
      </c>
      <c r="J9" s="4" t="inlineStr">
        <is>
          <t xml:space="preserve"> </t>
        </is>
      </c>
    </row>
    <row r="10">
      <c r="A10" s="4" t="inlineStr">
        <is>
          <t>Total incurred</t>
        </is>
      </c>
      <c r="B10" s="4" t="inlineStr">
        <is>
          <t xml:space="preserve"> </t>
        </is>
      </c>
      <c r="C10" s="4" t="inlineStr">
        <is>
          <t xml:space="preserve"> </t>
        </is>
      </c>
      <c r="D10" s="4" t="inlineStr">
        <is>
          <t xml:space="preserve"> </t>
        </is>
      </c>
      <c r="E10" s="6" t="n">
        <v>1553</v>
      </c>
      <c r="F10" s="6" t="n">
        <v>1680</v>
      </c>
      <c r="G10" s="8" t="n">
        <v>1693.3</v>
      </c>
      <c r="H10" s="4" t="inlineStr">
        <is>
          <t xml:space="preserve"> </t>
        </is>
      </c>
      <c r="I10" s="4" t="inlineStr">
        <is>
          <t xml:space="preserve"> </t>
        </is>
      </c>
      <c r="J10" s="4" t="inlineStr">
        <is>
          <t xml:space="preserve"> </t>
        </is>
      </c>
    </row>
    <row r="11">
      <c r="A11" s="3" t="inlineStr">
        <is>
          <t>Net Losses and LAE payments for claims incu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rrent year</t>
        </is>
      </c>
      <c r="B12" s="4" t="inlineStr">
        <is>
          <t xml:space="preserve"> </t>
        </is>
      </c>
      <c r="C12" s="8" t="n">
        <v>-109.9</v>
      </c>
      <c r="D12" s="8" t="n">
        <v>-87.2</v>
      </c>
      <c r="E12" s="8" t="n">
        <v>-161.1</v>
      </c>
      <c r="F12" s="8" t="n">
        <v>-192.7</v>
      </c>
      <c r="G12" s="8" t="n">
        <v>-729.1</v>
      </c>
      <c r="H12" s="4" t="inlineStr">
        <is>
          <t xml:space="preserve"> </t>
        </is>
      </c>
      <c r="I12" s="4" t="inlineStr">
        <is>
          <t xml:space="preserve"> </t>
        </is>
      </c>
      <c r="J12" s="4" t="inlineStr">
        <is>
          <t xml:space="preserve"> </t>
        </is>
      </c>
    </row>
    <row r="13">
      <c r="A13" s="4" t="inlineStr">
        <is>
          <t>Prior years</t>
        </is>
      </c>
      <c r="B13" s="4" t="inlineStr">
        <is>
          <t xml:space="preserve"> </t>
        </is>
      </c>
      <c r="C13" s="6" t="n">
        <v>-655</v>
      </c>
      <c r="D13" s="8" t="n">
        <v>-694.7</v>
      </c>
      <c r="E13" s="8" t="n">
        <v>-1011.9</v>
      </c>
      <c r="F13" s="8" t="n">
        <v>-1098.4</v>
      </c>
      <c r="G13" s="8" t="n">
        <v>-580.7</v>
      </c>
      <c r="H13" s="4" t="inlineStr">
        <is>
          <t xml:space="preserve"> </t>
        </is>
      </c>
      <c r="I13" s="4" t="inlineStr">
        <is>
          <t xml:space="preserve"> </t>
        </is>
      </c>
      <c r="J13" s="4" t="inlineStr">
        <is>
          <t xml:space="preserve"> </t>
        </is>
      </c>
    </row>
    <row r="14">
      <c r="A14" s="4" t="inlineStr">
        <is>
          <t>Total paid</t>
        </is>
      </c>
      <c r="B14" s="4" t="inlineStr">
        <is>
          <t xml:space="preserve"> </t>
        </is>
      </c>
      <c r="C14" s="8" t="n">
        <v>-764.9</v>
      </c>
      <c r="D14" s="8" t="n">
        <v>-781.9</v>
      </c>
      <c r="E14" s="6" t="n">
        <v>-1173</v>
      </c>
      <c r="F14" s="8" t="n">
        <v>-1291.1</v>
      </c>
      <c r="G14" s="8" t="n">
        <v>-1309.8</v>
      </c>
      <c r="H14" s="4" t="inlineStr">
        <is>
          <t xml:space="preserve"> </t>
        </is>
      </c>
      <c r="I14" s="4" t="inlineStr">
        <is>
          <t xml:space="preserve"> </t>
        </is>
      </c>
      <c r="J14" s="4" t="inlineStr">
        <is>
          <t xml:space="preserve"> </t>
        </is>
      </c>
    </row>
    <row r="15">
      <c r="A15" s="4" t="inlineStr">
        <is>
          <t>Foreign exchange (gains)/losses</t>
        </is>
      </c>
      <c r="B15" s="4" t="inlineStr">
        <is>
          <t xml:space="preserve"> </t>
        </is>
      </c>
      <c r="C15" s="8" t="n">
        <v>23.2</v>
      </c>
      <c r="D15" s="8" t="n">
        <v>-4.8</v>
      </c>
      <c r="E15" s="8" t="n">
        <v>39.6</v>
      </c>
      <c r="F15" s="8" t="n">
        <v>-49.3</v>
      </c>
      <c r="G15" s="8" t="n">
        <v>-39.9</v>
      </c>
      <c r="H15" s="4" t="inlineStr">
        <is>
          <t xml:space="preserve"> </t>
        </is>
      </c>
      <c r="I15" s="4" t="inlineStr">
        <is>
          <t xml:space="preserve"> </t>
        </is>
      </c>
      <c r="J15" s="4" t="inlineStr">
        <is>
          <t xml:space="preserve"> </t>
        </is>
      </c>
    </row>
    <row r="16">
      <c r="A16" s="4" t="inlineStr">
        <is>
          <t>Net losses and LAE reserves, ending balance</t>
        </is>
      </c>
      <c r="B16" s="4" t="inlineStr">
        <is>
          <t xml:space="preserve"> </t>
        </is>
      </c>
      <c r="C16" s="6" t="n">
        <v>3770</v>
      </c>
      <c r="D16" s="8" t="n">
        <v>3174.1</v>
      </c>
      <c r="E16" s="8" t="n">
        <v>3232.8</v>
      </c>
      <c r="F16" s="8" t="n">
        <v>2813.2</v>
      </c>
      <c r="G16" s="8" t="n">
        <v>4313.7</v>
      </c>
      <c r="H16" s="4" t="inlineStr">
        <is>
          <t xml:space="preserve"> </t>
        </is>
      </c>
      <c r="I16" s="4" t="inlineStr">
        <is>
          <t xml:space="preserve"> </t>
        </is>
      </c>
      <c r="J16" s="4" t="inlineStr">
        <is>
          <t xml:space="preserve"> </t>
        </is>
      </c>
    </row>
    <row r="17">
      <c r="A17" s="4" t="inlineStr">
        <is>
          <t>Plus reinsurance recoverable on unpaid losses at the end of the year</t>
        </is>
      </c>
      <c r="B17" s="4" t="inlineStr">
        <is>
          <t xml:space="preserve"> </t>
        </is>
      </c>
      <c r="C17" s="4" t="inlineStr">
        <is>
          <t xml:space="preserve"> </t>
        </is>
      </c>
      <c r="D17" s="4" t="inlineStr">
        <is>
          <t xml:space="preserve"> </t>
        </is>
      </c>
      <c r="E17" s="8" t="n">
        <v>4577.8</v>
      </c>
      <c r="F17" s="8" t="n">
        <v>4897.7</v>
      </c>
      <c r="G17" s="8" t="n">
        <v>3298.1</v>
      </c>
      <c r="H17" s="4" t="inlineStr">
        <is>
          <t xml:space="preserve"> </t>
        </is>
      </c>
      <c r="I17" s="4" t="inlineStr">
        <is>
          <t xml:space="preserve"> </t>
        </is>
      </c>
      <c r="J17" s="4" t="inlineStr">
        <is>
          <t xml:space="preserve"> </t>
        </is>
      </c>
    </row>
    <row r="18">
      <c r="A18" s="4" t="inlineStr">
        <is>
          <t>Provision for losses and LAE at the end of the year</t>
        </is>
      </c>
      <c r="B18" s="4" t="inlineStr">
        <is>
          <t xml:space="preserve"> </t>
        </is>
      </c>
      <c r="C18" s="8" t="n">
        <v>8201.299999999999</v>
      </c>
      <c r="D18" s="8" t="n">
        <v>7770.8</v>
      </c>
      <c r="E18" s="8" t="n">
        <v>7810.6</v>
      </c>
      <c r="F18" s="8" t="n">
        <v>7710.9</v>
      </c>
      <c r="G18" s="8" t="n">
        <v>7611.8</v>
      </c>
      <c r="H18" s="4" t="inlineStr">
        <is>
          <t xml:space="preserve"> </t>
        </is>
      </c>
      <c r="I18" s="4" t="inlineStr">
        <is>
          <t xml:space="preserve"> </t>
        </is>
      </c>
      <c r="J18" s="4" t="inlineStr">
        <is>
          <t xml:space="preserve"> </t>
        </is>
      </c>
    </row>
    <row r="19">
      <c r="A19" s="3" t="inlineStr">
        <is>
          <t>SEC Schedule, 12-17, Insurance Companies,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 and LAE expenses disposed (1)</t>
        </is>
      </c>
      <c r="B20" s="4" t="inlineStr">
        <is>
          <t xml:space="preserve"> </t>
        </is>
      </c>
      <c r="C20" s="4" t="inlineStr">
        <is>
          <t xml:space="preserve"> </t>
        </is>
      </c>
      <c r="D20" s="4" t="inlineStr">
        <is>
          <t xml:space="preserve"> </t>
        </is>
      </c>
      <c r="E20" s="6" t="n">
        <v>0</v>
      </c>
      <c r="F20" s="8" t="n">
        <v>1840.1</v>
      </c>
      <c r="G20" s="6" t="n">
        <v>0</v>
      </c>
      <c r="H20" s="4" t="inlineStr">
        <is>
          <t xml:space="preserve"> </t>
        </is>
      </c>
      <c r="I20" s="4" t="inlineStr">
        <is>
          <t xml:space="preserve"> </t>
        </is>
      </c>
      <c r="J20" s="4" t="inlineStr">
        <is>
          <t xml:space="preserve"> </t>
        </is>
      </c>
    </row>
    <row r="21">
      <c r="A21" s="4" t="inlineStr">
        <is>
          <t>Plus reinsurance recoverable on unpaid losses at the end of the year</t>
        </is>
      </c>
      <c r="B21" s="4" t="inlineStr">
        <is>
          <t xml:space="preserve"> </t>
        </is>
      </c>
      <c r="C21" s="4" t="inlineStr">
        <is>
          <t xml:space="preserve"> </t>
        </is>
      </c>
      <c r="D21" s="4" t="inlineStr">
        <is>
          <t xml:space="preserve"> </t>
        </is>
      </c>
      <c r="E21" s="8" t="n">
        <v>4577.8</v>
      </c>
      <c r="F21" s="8" t="n">
        <v>4897.7</v>
      </c>
      <c r="G21" s="8" t="n">
        <v>3298.1</v>
      </c>
      <c r="H21" s="4" t="inlineStr">
        <is>
          <t xml:space="preserve"> </t>
        </is>
      </c>
      <c r="I21" s="4" t="inlineStr">
        <is>
          <t xml:space="preserve"> </t>
        </is>
      </c>
      <c r="J21" s="4" t="inlineStr">
        <is>
          <t xml:space="preserve"> </t>
        </is>
      </c>
    </row>
    <row r="22">
      <c r="A22" s="4" t="inlineStr">
        <is>
          <t>Reinsurance Contracts [Axis]: LP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C Schedule, 12-17, Insurance Companies,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insurance recoverable 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2610.1</v>
      </c>
      <c r="I24" s="4" t="inlineStr">
        <is>
          <t xml:space="preserve"> </t>
        </is>
      </c>
      <c r="J24" s="4" t="inlineStr">
        <is>
          <t xml:space="preserve"> </t>
        </is>
      </c>
    </row>
    <row r="25">
      <c r="A25" s="4" t="inlineStr">
        <is>
          <t>Insur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suranc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vision for losses and LAE, beginning balance</t>
        </is>
      </c>
      <c r="B27" s="4" t="inlineStr">
        <is>
          <t xml:space="preserve"> </t>
        </is>
      </c>
      <c r="C27" s="8" t="n">
        <v>1859.7</v>
      </c>
      <c r="D27" s="8" t="n">
        <v>1452.5</v>
      </c>
      <c r="E27" s="8" t="n">
        <v>1452.5</v>
      </c>
      <c r="F27" s="8" t="n">
        <v>2165.3</v>
      </c>
      <c r="G27" s="4" t="inlineStr">
        <is>
          <t xml:space="preserve"> </t>
        </is>
      </c>
      <c r="H27" s="4" t="inlineStr">
        <is>
          <t xml:space="preserve"> </t>
        </is>
      </c>
      <c r="I27" s="4" t="inlineStr">
        <is>
          <t xml:space="preserve"> </t>
        </is>
      </c>
      <c r="J27" s="4" t="inlineStr">
        <is>
          <t xml:space="preserve"> </t>
        </is>
      </c>
    </row>
    <row r="28">
      <c r="A28" s="4" t="inlineStr">
        <is>
          <t>Net losses and LAE reserves, beginning balance</t>
        </is>
      </c>
      <c r="B28" s="4" t="inlineStr">
        <is>
          <t xml:space="preserve"> </t>
        </is>
      </c>
      <c r="C28" s="8" t="n">
        <v>1859.7</v>
      </c>
      <c r="D28" s="8" t="n">
        <v>1452.5</v>
      </c>
      <c r="E28" s="8" t="n">
        <v>1452.5</v>
      </c>
      <c r="F28" s="8" t="n">
        <v>2165.3</v>
      </c>
      <c r="G28" s="4" t="inlineStr">
        <is>
          <t xml:space="preserve"> </t>
        </is>
      </c>
      <c r="H28" s="4" t="inlineStr">
        <is>
          <t xml:space="preserve"> </t>
        </is>
      </c>
      <c r="I28" s="4" t="inlineStr">
        <is>
          <t xml:space="preserve"> </t>
        </is>
      </c>
      <c r="J28" s="4" t="inlineStr">
        <is>
          <t xml:space="preserve"> </t>
        </is>
      </c>
    </row>
    <row r="29">
      <c r="A29" s="3" t="inlineStr">
        <is>
          <t>Movement in net provision for losses and LAE for claims incu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or years</t>
        </is>
      </c>
      <c r="B30" s="4" t="inlineStr">
        <is>
          <t xml:space="preserve"> </t>
        </is>
      </c>
      <c r="C30" s="8" t="n">
        <v>-18.2</v>
      </c>
      <c r="D30" s="8" t="n">
        <v>-38.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et Losses and LAE payments for claims incu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losses and LAE reserves, ending balance</t>
        </is>
      </c>
      <c r="B32" s="4" t="inlineStr">
        <is>
          <t xml:space="preserve"> </t>
        </is>
      </c>
      <c r="C32" s="4" t="inlineStr">
        <is>
          <t xml:space="preserve"> </t>
        </is>
      </c>
      <c r="D32" s="4" t="inlineStr">
        <is>
          <t xml:space="preserve"> </t>
        </is>
      </c>
      <c r="E32" s="8" t="n">
        <v>1859.7</v>
      </c>
      <c r="F32" s="8" t="n">
        <v>1452.5</v>
      </c>
      <c r="G32" s="8" t="n">
        <v>2165.3</v>
      </c>
      <c r="H32" s="4" t="inlineStr">
        <is>
          <t xml:space="preserve"> </t>
        </is>
      </c>
      <c r="I32" s="4" t="inlineStr">
        <is>
          <t xml:space="preserve"> </t>
        </is>
      </c>
      <c r="J32" s="4" t="inlineStr">
        <is>
          <t xml:space="preserve"> </t>
        </is>
      </c>
    </row>
    <row r="33">
      <c r="A33" s="4" t="inlineStr">
        <is>
          <t>Provision for losses and LAE at the end of the year</t>
        </is>
      </c>
      <c r="B33" s="4" t="inlineStr">
        <is>
          <t xml:space="preserve"> </t>
        </is>
      </c>
      <c r="C33" s="6" t="n">
        <v>2115</v>
      </c>
      <c r="D33" s="8" t="n">
        <v>1769.3</v>
      </c>
      <c r="E33" s="7" t="n">
        <v>1859.7</v>
      </c>
      <c r="F33" s="7" t="n">
        <v>1452.5</v>
      </c>
      <c r="G33" s="7" t="n">
        <v>2165.3</v>
      </c>
      <c r="H33" s="4" t="inlineStr">
        <is>
          <t xml:space="preserve"> </t>
        </is>
      </c>
      <c r="I33" s="4" t="inlineStr">
        <is>
          <t xml:space="preserve"> </t>
        </is>
      </c>
      <c r="J33" s="4" t="inlineStr">
        <is>
          <t xml:space="preserve"> </t>
        </is>
      </c>
    </row>
    <row r="34">
      <c r="A34" s="4" t="inlineStr">
        <is>
          <t>Insurance | Reinsurance Contracts [Axis]: LPT, deferred ga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Movement in net provision for losses and LAE for claims incu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or years</t>
        </is>
      </c>
      <c r="B36" s="4" t="inlineStr">
        <is>
          <t xml:space="preserve"> </t>
        </is>
      </c>
      <c r="C36" s="8" t="n">
        <v>-17.6</v>
      </c>
      <c r="D36" s="8" t="n">
        <v>-23.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surance | Reinsurance Contracts [Axis]: LPT, offset post-LPT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Movement in net provision for losses and LAE for claims incu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or years</t>
        </is>
      </c>
      <c r="B39" s="4" t="inlineStr">
        <is>
          <t xml:space="preserve"> </t>
        </is>
      </c>
      <c r="C39" s="7" t="n">
        <v>-0.6</v>
      </c>
      <c r="D39" s="7" t="n">
        <v>-15.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st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Net Losses and LAE payments for claims incu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lus reinsurance recoverable on unpaid losses at the end of the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70</v>
      </c>
    </row>
    <row r="43">
      <c r="A43" s="3" t="inlineStr">
        <is>
          <t>SEC Schedule, 12-17, Insurance Companies, Reinsuranc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lus reinsurance recoverable on unpaid losses at the end of the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70</v>
      </c>
    </row>
    <row r="45">
      <c r="A45" s="4" t="inlineStr">
        <is>
          <t>Enstar | Reinsurance Contracts [Axis]: LPT net losses reinsu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EC Schedule, 12-17, Insurance Companies, Reinsuranc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insurance, Excess Retention, Amount Reinsured, Per Event</t>
        </is>
      </c>
      <c r="B47" s="5" t="n">
        <v>312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C1:D1"/>
    <mergeCell ref="E1:G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erves for Losses and Adjustment Expenses - Additional Information (Details) - USD ($) $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Financial Guarantee Insurance Contracts, Premium Received over Contract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or years</t>
        </is>
      </c>
      <c r="B4" s="7" t="n">
        <v>39.7</v>
      </c>
      <c r="C4" s="7" t="n">
        <v>10.5</v>
      </c>
      <c r="D4" s="7" t="n">
        <v>60.8</v>
      </c>
      <c r="E4" s="7" t="n">
        <v>28.1</v>
      </c>
      <c r="F4" s="7" t="n">
        <v>45.1</v>
      </c>
    </row>
    <row r="5">
      <c r="A5" s="4" t="inlineStr">
        <is>
          <t>Re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Guarantee Insurance Contracts, Premium Received over Contract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or years</t>
        </is>
      </c>
      <c r="B7" s="8" t="n">
        <v>21.5</v>
      </c>
      <c r="C7" s="8" t="n">
        <v>-28.3</v>
      </c>
      <c r="D7" s="4" t="inlineStr">
        <is>
          <t xml:space="preserve"> </t>
        </is>
      </c>
      <c r="E7" s="4" t="inlineStr">
        <is>
          <t xml:space="preserve"> </t>
        </is>
      </c>
      <c r="F7" s="4" t="inlineStr">
        <is>
          <t xml:space="preserve"> </t>
        </is>
      </c>
    </row>
    <row r="8">
      <c r="A8" s="4" t="inlineStr">
        <is>
          <t>Reinsurance | Reinsurance Contracts [Axis]: LPT, accident years 2020 on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Guarantee Insurance Contracts, Premium Received over Contract Peri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or years</t>
        </is>
      </c>
      <c r="B10" s="8" t="n">
        <v>-2.6</v>
      </c>
      <c r="C10" s="8" t="n">
        <v>1.2</v>
      </c>
      <c r="D10" s="4" t="inlineStr">
        <is>
          <t xml:space="preserve"> </t>
        </is>
      </c>
      <c r="E10" s="4" t="inlineStr">
        <is>
          <t xml:space="preserve"> </t>
        </is>
      </c>
      <c r="F10" s="4" t="inlineStr">
        <is>
          <t xml:space="preserve"> </t>
        </is>
      </c>
    </row>
    <row r="11">
      <c r="A11" s="4" t="inlineStr">
        <is>
          <t>Reinsurance | Reinsurance Contracts [Axis]: LPT, deferred gai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Guarantee Insurance Contracts, Premium Received over Contract Peri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or years</t>
        </is>
      </c>
      <c r="B13" s="8" t="n">
        <v>24.1</v>
      </c>
      <c r="C13" s="8" t="n">
        <v>-29.5</v>
      </c>
      <c r="D13" s="4" t="inlineStr">
        <is>
          <t xml:space="preserve"> </t>
        </is>
      </c>
      <c r="E13" s="4" t="inlineStr">
        <is>
          <t xml:space="preserve"> </t>
        </is>
      </c>
      <c r="F13" s="4" t="inlineStr">
        <is>
          <t xml:space="preserve"> </t>
        </is>
      </c>
    </row>
    <row r="14">
      <c r="A14" s="4" t="inlineStr">
        <is>
          <t>Insur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Guarantee Insurance Contracts, Premium Received over Contract Perio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or years</t>
        </is>
      </c>
      <c r="B16" s="8" t="n">
        <v>18.2</v>
      </c>
      <c r="C16" s="8" t="n">
        <v>38.8</v>
      </c>
      <c r="D16" s="4" t="inlineStr">
        <is>
          <t xml:space="preserve"> </t>
        </is>
      </c>
      <c r="E16" s="4" t="inlineStr">
        <is>
          <t xml:space="preserve"> </t>
        </is>
      </c>
      <c r="F16" s="4" t="inlineStr">
        <is>
          <t xml:space="preserve"> </t>
        </is>
      </c>
    </row>
    <row r="17">
      <c r="A17" s="4" t="inlineStr">
        <is>
          <t>Insurance | Reinsurance Contracts [Axis]: LPT, deferred gai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Guarantee Insurance Contracts, Premium Received over Contract Perio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or years</t>
        </is>
      </c>
      <c r="B19" s="8" t="n">
        <v>17.6</v>
      </c>
      <c r="C19" s="8" t="n">
        <v>23.7</v>
      </c>
      <c r="D19" s="4" t="inlineStr">
        <is>
          <t xml:space="preserve"> </t>
        </is>
      </c>
      <c r="E19" s="4" t="inlineStr">
        <is>
          <t xml:space="preserve"> </t>
        </is>
      </c>
      <c r="F19" s="4" t="inlineStr">
        <is>
          <t xml:space="preserve"> </t>
        </is>
      </c>
    </row>
    <row r="20">
      <c r="A20" s="4" t="inlineStr">
        <is>
          <t>Insurance | Reinsurance Contracts [Axis]: LPT, offset post-LPT ye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Guarantee Insurance Contracts, Premium Received over Contract Perio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or years</t>
        </is>
      </c>
      <c r="B22" s="7" t="n">
        <v>0.6</v>
      </c>
      <c r="C22" s="7" t="n">
        <v>15.1</v>
      </c>
      <c r="D22" s="4" t="inlineStr">
        <is>
          <t xml:space="preserve"> </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Reserves for Losses and Adjustment Expenses - Reconciliation of Reinsurance Recoverables on Unpaid Losses (Details) - USD ($) $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c r="G2" s="2" t="inlineStr">
        <is>
          <t>May 20, 2022</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nsurance recoverable for unpaid claims under retroactive reinsurance, beginning balance</t>
        </is>
      </c>
      <c r="B4" s="7" t="n">
        <v>4577.8</v>
      </c>
      <c r="C4" s="7" t="n">
        <v>4897.7</v>
      </c>
      <c r="D4" s="7" t="n">
        <v>4897.7</v>
      </c>
      <c r="E4" s="4" t="inlineStr">
        <is>
          <t xml:space="preserve"> </t>
        </is>
      </c>
      <c r="F4" s="4" t="inlineStr">
        <is>
          <t xml:space="preserve"> </t>
        </is>
      </c>
      <c r="G4" s="4" t="inlineStr">
        <is>
          <t xml:space="preserve"> </t>
        </is>
      </c>
    </row>
    <row r="5">
      <c r="A5" s="4" t="inlineStr">
        <is>
          <t>Reinsurance recoverable for unpaid claims under retroactive reinsurance, beginning balance, Ending Balance</t>
        </is>
      </c>
      <c r="B5" s="4" t="inlineStr">
        <is>
          <t xml:space="preserve"> </t>
        </is>
      </c>
      <c r="C5" s="4" t="inlineStr">
        <is>
          <t xml:space="preserve"> </t>
        </is>
      </c>
      <c r="D5" s="8" t="n">
        <v>4577.8</v>
      </c>
      <c r="E5" s="7" t="n">
        <v>4897.7</v>
      </c>
      <c r="F5" s="4" t="inlineStr">
        <is>
          <t xml:space="preserve"> </t>
        </is>
      </c>
      <c r="G5" s="4" t="inlineStr">
        <is>
          <t xml:space="preserve"> </t>
        </is>
      </c>
    </row>
    <row r="6">
      <c r="A6" s="4" t="inlineStr">
        <is>
          <t>Provision for losses and LAE for claims incurred</t>
        </is>
      </c>
      <c r="B6" s="8" t="n">
        <v>39.7</v>
      </c>
      <c r="C6" s="8" t="n">
        <v>10.5</v>
      </c>
      <c r="D6" s="8" t="n">
        <v>60.8</v>
      </c>
      <c r="E6" s="8" t="n">
        <v>28.1</v>
      </c>
      <c r="F6" s="7" t="n">
        <v>45.1</v>
      </c>
      <c r="G6" s="4" t="inlineStr">
        <is>
          <t xml:space="preserve"> </t>
        </is>
      </c>
    </row>
    <row r="7">
      <c r="A7" s="4" t="inlineStr">
        <is>
          <t>Re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vision for losses and LAE for claims incurred</t>
        </is>
      </c>
      <c r="B9" s="8" t="n">
        <v>21.5</v>
      </c>
      <c r="C9" s="8" t="n">
        <v>-28.3</v>
      </c>
      <c r="D9" s="4" t="inlineStr">
        <is>
          <t xml:space="preserve"> </t>
        </is>
      </c>
      <c r="E9" s="4" t="inlineStr">
        <is>
          <t xml:space="preserve"> </t>
        </is>
      </c>
      <c r="F9" s="4" t="inlineStr">
        <is>
          <t xml:space="preserve"> </t>
        </is>
      </c>
      <c r="G9" s="4" t="inlineStr">
        <is>
          <t xml:space="preserve"> </t>
        </is>
      </c>
    </row>
    <row r="10">
      <c r="A10" s="4" t="inlineStr">
        <is>
          <t>Reinsurance Contracts [Axis]: LP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C Schedule, 12-17, Insurance Companies,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insurance recoverables, premium paid and recognized</t>
        </is>
      </c>
      <c r="B12" s="4" t="inlineStr">
        <is>
          <t xml:space="preserve"> </t>
        </is>
      </c>
      <c r="C12" s="4" t="inlineStr">
        <is>
          <t xml:space="preserve"> </t>
        </is>
      </c>
      <c r="D12" s="4" t="inlineStr">
        <is>
          <t xml:space="preserve"> </t>
        </is>
      </c>
      <c r="E12" s="4" t="inlineStr">
        <is>
          <t xml:space="preserve"> </t>
        </is>
      </c>
      <c r="F12" s="4" t="inlineStr">
        <is>
          <t xml:space="preserve"> </t>
        </is>
      </c>
      <c r="G12" s="7" t="n">
        <v>1840.1</v>
      </c>
    </row>
    <row r="13">
      <c r="A13" s="4" t="inlineStr">
        <is>
          <t>Reinsurance Contracts [Axis]: LPT, accident years 2020 onwards | Reinsu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C Schedule, 12-17, Insurance Companies,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vision for losses and LAE for claims incurred</t>
        </is>
      </c>
      <c r="B15" s="8" t="n">
        <v>-2.6</v>
      </c>
      <c r="C15" s="8" t="n">
        <v>1.2</v>
      </c>
      <c r="D15" s="4" t="inlineStr">
        <is>
          <t xml:space="preserve"> </t>
        </is>
      </c>
      <c r="E15" s="4" t="inlineStr">
        <is>
          <t xml:space="preserve"> </t>
        </is>
      </c>
      <c r="F15" s="4" t="inlineStr">
        <is>
          <t xml:space="preserve"> </t>
        </is>
      </c>
      <c r="G15" s="4" t="inlineStr">
        <is>
          <t xml:space="preserve"> </t>
        </is>
      </c>
    </row>
    <row r="16">
      <c r="A16" s="4" t="inlineStr">
        <is>
          <t>Reinsurance Contracts [Axis]: LPT, deferred gain | Reinsu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vision for losses and LAE for claims incurred</t>
        </is>
      </c>
      <c r="B18" s="8" t="n">
        <v>24.1</v>
      </c>
      <c r="C18" s="8" t="n">
        <v>-29.5</v>
      </c>
      <c r="D18" s="4" t="inlineStr">
        <is>
          <t xml:space="preserve"> </t>
        </is>
      </c>
      <c r="E18" s="4" t="inlineStr">
        <is>
          <t xml:space="preserve"> </t>
        </is>
      </c>
      <c r="F18" s="4" t="inlineStr">
        <is>
          <t xml:space="preserve"> </t>
        </is>
      </c>
      <c r="G18" s="4" t="inlineStr">
        <is>
          <t xml:space="preserve"> </t>
        </is>
      </c>
    </row>
    <row r="19">
      <c r="A19" s="4" t="inlineStr">
        <is>
          <t>Reinsurance Contracts [Axis]: Retroactive Reinsur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C Schedule, 12-17, Insurance Companies,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insurance recoverable for unpaid claims under retroactive reinsurance, beginning balance</t>
        </is>
      </c>
      <c r="B21" s="7" t="n">
        <v>1627.4</v>
      </c>
      <c r="C21" s="5" t="n">
        <v>2132</v>
      </c>
      <c r="D21" s="6" t="n">
        <v>2132</v>
      </c>
      <c r="E21" s="4" t="inlineStr">
        <is>
          <t xml:space="preserve"> </t>
        </is>
      </c>
      <c r="F21" s="4" t="inlineStr">
        <is>
          <t xml:space="preserve"> </t>
        </is>
      </c>
      <c r="G21" s="4" t="inlineStr">
        <is>
          <t xml:space="preserve"> </t>
        </is>
      </c>
    </row>
    <row r="22">
      <c r="A22" s="4" t="inlineStr">
        <is>
          <t>Reinsurance recoverable for unpaid claims under retroactive reinsurance, beginning balance, Ending Balance</t>
        </is>
      </c>
      <c r="B22" s="4" t="inlineStr">
        <is>
          <t xml:space="preserve"> </t>
        </is>
      </c>
      <c r="C22" s="4" t="inlineStr">
        <is>
          <t xml:space="preserve"> </t>
        </is>
      </c>
      <c r="D22" s="7" t="n">
        <v>1627.4</v>
      </c>
      <c r="E22" s="5" t="n">
        <v>2132</v>
      </c>
      <c r="F22" s="4" t="inlineStr">
        <is>
          <t xml:space="preserve"> </t>
        </is>
      </c>
      <c r="G22" s="4" t="inlineStr">
        <is>
          <t xml:space="preserve"> </t>
        </is>
      </c>
    </row>
  </sheetData>
  <mergeCells count="3">
    <mergeCell ref="A1:A2"/>
    <mergeCell ref="B1:C1"/>
    <mergeCell ref="D1:F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7" customWidth="1" min="5" max="5"/>
    <col width="17" customWidth="1" min="6" max="6"/>
    <col width="17" customWidth="1" min="7" max="7"/>
  </cols>
  <sheetData>
    <row r="1">
      <c r="A1" s="1" t="inlineStr">
        <is>
          <t>Capital Structure - Summary of Authorized and Issued Share Capital (Details) - USD ($) $ / shares in Units, $ in Thousands</t>
        </is>
      </c>
      <c r="E1" s="2" t="inlineStr">
        <is>
          <t>9 Months Ended</t>
        </is>
      </c>
      <c r="F1" s="2" t="inlineStr">
        <is>
          <t>12 Months Ended</t>
        </is>
      </c>
    </row>
    <row r="2">
      <c r="B2" s="2" t="inlineStr">
        <is>
          <t>Aug. 13, 2019</t>
        </is>
      </c>
      <c r="C2" s="2" t="inlineStr">
        <is>
          <t>Sep. 20, 2016</t>
        </is>
      </c>
      <c r="D2" s="2" t="inlineStr">
        <is>
          <t>May 02, 2013</t>
        </is>
      </c>
      <c r="E2" s="2" t="inlineStr">
        <is>
          <t>Sep. 30, 2024</t>
        </is>
      </c>
      <c r="F2" s="2" t="inlineStr">
        <is>
          <t>Dec. 31, 2023</t>
        </is>
      </c>
      <c r="G2" s="2" t="inlineStr">
        <is>
          <t>Dec. 31, 2022</t>
        </is>
      </c>
    </row>
    <row r="3">
      <c r="A3" s="3" t="inlineStr">
        <is>
          <t>Authorized 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rdinary shares</t>
        </is>
      </c>
      <c r="B4" s="4" t="inlineStr">
        <is>
          <t xml:space="preserve"> </t>
        </is>
      </c>
      <c r="C4" s="4" t="inlineStr">
        <is>
          <t xml:space="preserve"> </t>
        </is>
      </c>
      <c r="D4" s="4" t="inlineStr">
        <is>
          <t xml:space="preserve"> </t>
        </is>
      </c>
      <c r="E4" s="6" t="n">
        <v>750000000</v>
      </c>
      <c r="F4" s="6" t="n">
        <v>70000000</v>
      </c>
      <c r="G4" s="6" t="n">
        <v>70000000</v>
      </c>
    </row>
    <row r="5">
      <c r="A5" s="4" t="inlineStr">
        <is>
          <t>Number of preference shares</t>
        </is>
      </c>
      <c r="B5" s="4" t="inlineStr">
        <is>
          <t xml:space="preserve"> </t>
        </is>
      </c>
      <c r="C5" s="4" t="inlineStr">
        <is>
          <t xml:space="preserve"> </t>
        </is>
      </c>
      <c r="D5" s="4" t="inlineStr">
        <is>
          <t xml:space="preserve"> </t>
        </is>
      </c>
      <c r="E5" s="6" t="n">
        <v>150000000</v>
      </c>
      <c r="F5" s="6" t="n">
        <v>30000000</v>
      </c>
      <c r="G5" s="6" t="n">
        <v>30000000</v>
      </c>
    </row>
    <row r="6">
      <c r="A6" s="4" t="inlineStr">
        <is>
          <t>Ordinary Shares, authorized</t>
        </is>
      </c>
      <c r="B6" s="4" t="inlineStr">
        <is>
          <t xml:space="preserve"> </t>
        </is>
      </c>
      <c r="C6" s="4" t="inlineStr">
        <is>
          <t xml:space="preserve"> </t>
        </is>
      </c>
      <c r="D6" s="4" t="inlineStr">
        <is>
          <t xml:space="preserve"> </t>
        </is>
      </c>
      <c r="E6" s="5" t="n">
        <v>7500</v>
      </c>
      <c r="F6" s="5" t="n">
        <v>700</v>
      </c>
      <c r="G6" s="5" t="n">
        <v>700</v>
      </c>
    </row>
    <row r="7">
      <c r="A7" s="4" t="inlineStr">
        <is>
          <t>Preference Shares, authorized</t>
        </is>
      </c>
      <c r="B7" s="4" t="inlineStr">
        <is>
          <t xml:space="preserve"> </t>
        </is>
      </c>
      <c r="C7" s="4" t="inlineStr">
        <is>
          <t xml:space="preserve"> </t>
        </is>
      </c>
      <c r="D7" s="4" t="inlineStr">
        <is>
          <t xml:space="preserve"> </t>
        </is>
      </c>
      <c r="E7" s="6" t="n">
        <v>227</v>
      </c>
      <c r="F7" s="6" t="n">
        <v>45</v>
      </c>
      <c r="G7" s="6" t="n">
        <v>45</v>
      </c>
    </row>
    <row r="8">
      <c r="A8" s="4" t="inlineStr">
        <is>
          <t>Authorized share capital</t>
        </is>
      </c>
      <c r="B8" s="4" t="inlineStr">
        <is>
          <t xml:space="preserve"> </t>
        </is>
      </c>
      <c r="C8" s="4" t="inlineStr">
        <is>
          <t xml:space="preserve"> </t>
        </is>
      </c>
      <c r="D8" s="4" t="inlineStr">
        <is>
          <t xml:space="preserve"> </t>
        </is>
      </c>
      <c r="E8" s="5" t="n">
        <v>7727</v>
      </c>
      <c r="F8" s="5" t="n">
        <v>745</v>
      </c>
      <c r="G8" s="5" t="n">
        <v>745</v>
      </c>
    </row>
    <row r="9">
      <c r="A9" s="3" t="inlineStr">
        <is>
          <t>Issued 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issued</t>
        </is>
      </c>
      <c r="B10" s="4" t="inlineStr">
        <is>
          <t xml:space="preserve"> </t>
        </is>
      </c>
      <c r="C10" s="4" t="inlineStr">
        <is>
          <t xml:space="preserve"> </t>
        </is>
      </c>
      <c r="D10" s="4" t="inlineStr">
        <is>
          <t xml:space="preserve"> </t>
        </is>
      </c>
      <c r="E10" s="6" t="n">
        <v>60395839</v>
      </c>
      <c r="F10" s="6" t="n">
        <v>60395839</v>
      </c>
      <c r="G10" s="6" t="n">
        <v>60395839</v>
      </c>
    </row>
    <row r="11">
      <c r="A11" s="4" t="inlineStr">
        <is>
          <t>Ordinary shares</t>
        </is>
      </c>
      <c r="B11" s="4" t="inlineStr">
        <is>
          <t xml:space="preserve"> </t>
        </is>
      </c>
      <c r="C11" s="4" t="inlineStr">
        <is>
          <t xml:space="preserve"> </t>
        </is>
      </c>
      <c r="D11" s="4" t="inlineStr">
        <is>
          <t xml:space="preserve"> </t>
        </is>
      </c>
      <c r="E11" s="5" t="n">
        <v>604</v>
      </c>
      <c r="F11" s="5" t="n">
        <v>604</v>
      </c>
      <c r="G11" s="5" t="n">
        <v>604</v>
      </c>
    </row>
    <row r="12">
      <c r="A12" s="4" t="inlineStr">
        <is>
          <t>Total issued share capital</t>
        </is>
      </c>
      <c r="B12" s="4" t="inlineStr">
        <is>
          <t xml:space="preserve"> </t>
        </is>
      </c>
      <c r="C12" s="4" t="inlineStr">
        <is>
          <t xml:space="preserve"> </t>
        </is>
      </c>
      <c r="D12" s="4" t="inlineStr">
        <is>
          <t xml:space="preserve"> </t>
        </is>
      </c>
      <c r="E12" s="5" t="n">
        <v>636</v>
      </c>
      <c r="F12" s="5" t="n">
        <v>636</v>
      </c>
      <c r="G12" s="5" t="n">
        <v>636</v>
      </c>
    </row>
    <row r="13">
      <c r="A13" s="4" t="inlineStr">
        <is>
          <t>Ordinary shares, par value</t>
        </is>
      </c>
      <c r="B13" s="4" t="inlineStr">
        <is>
          <t xml:space="preserve"> </t>
        </is>
      </c>
      <c r="C13" s="4" t="inlineStr">
        <is>
          <t xml:space="preserve"> </t>
        </is>
      </c>
      <c r="D13" s="4" t="inlineStr">
        <is>
          <t xml:space="preserve"> </t>
        </is>
      </c>
      <c r="E13" s="9" t="n">
        <v>0.01</v>
      </c>
      <c r="F13" s="9" t="n">
        <v>0.01</v>
      </c>
      <c r="G13" s="9" t="n">
        <v>0.01</v>
      </c>
    </row>
    <row r="14">
      <c r="A14" s="4" t="inlineStr">
        <is>
          <t>Preference shares, par value</t>
        </is>
      </c>
      <c r="B14" s="4" t="inlineStr">
        <is>
          <t xml:space="preserve"> </t>
        </is>
      </c>
      <c r="C14" s="4" t="inlineStr">
        <is>
          <t xml:space="preserve"> </t>
        </is>
      </c>
      <c r="D14" s="4" t="inlineStr">
        <is>
          <t xml:space="preserve"> </t>
        </is>
      </c>
      <c r="E14" s="15" t="n">
        <v>0.0015144558</v>
      </c>
      <c r="F14" s="15" t="n">
        <v>0.0015144558</v>
      </c>
      <c r="G14" s="4" t="inlineStr">
        <is>
          <t xml:space="preserve"> </t>
        </is>
      </c>
    </row>
    <row r="15">
      <c r="A15" s="4" t="inlineStr">
        <is>
          <t>5.950% Preference Shares (AHL PR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ssued 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ence shares, issued</t>
        </is>
      </c>
      <c r="B17" s="4" t="inlineStr">
        <is>
          <t xml:space="preserve"> </t>
        </is>
      </c>
      <c r="C17" s="4" t="inlineStr">
        <is>
          <t xml:space="preserve"> </t>
        </is>
      </c>
      <c r="D17" s="6" t="n">
        <v>11000000</v>
      </c>
      <c r="E17" s="6" t="n">
        <v>11000000</v>
      </c>
      <c r="F17" s="6" t="n">
        <v>11000000</v>
      </c>
      <c r="G17" s="6" t="n">
        <v>11000000</v>
      </c>
    </row>
    <row r="18">
      <c r="A18" s="4" t="inlineStr">
        <is>
          <t>Preference shares, value</t>
        </is>
      </c>
      <c r="B18" s="4" t="inlineStr">
        <is>
          <t xml:space="preserve"> </t>
        </is>
      </c>
      <c r="C18" s="4" t="inlineStr">
        <is>
          <t xml:space="preserve"> </t>
        </is>
      </c>
      <c r="D18" s="4" t="inlineStr">
        <is>
          <t xml:space="preserve"> </t>
        </is>
      </c>
      <c r="E18" s="5" t="n">
        <v>17</v>
      </c>
      <c r="F18" s="5" t="n">
        <v>17</v>
      </c>
      <c r="G18" s="5" t="n">
        <v>17</v>
      </c>
    </row>
    <row r="19">
      <c r="A19" s="4" t="inlineStr">
        <is>
          <t>Preference shares, rate</t>
        </is>
      </c>
      <c r="B19" s="4" t="inlineStr">
        <is>
          <t xml:space="preserve"> </t>
        </is>
      </c>
      <c r="C19" s="4" t="inlineStr">
        <is>
          <t xml:space="preserve"> </t>
        </is>
      </c>
      <c r="D19" s="10" t="n">
        <v>0.0595</v>
      </c>
      <c r="E19" s="10" t="n">
        <v>0.0595</v>
      </c>
      <c r="F19" s="10" t="n">
        <v>0.0595</v>
      </c>
      <c r="G19" s="10" t="n">
        <v>0.0595</v>
      </c>
    </row>
    <row r="20">
      <c r="A20" s="4" t="inlineStr">
        <is>
          <t>Preference shares, par value</t>
        </is>
      </c>
      <c r="B20" s="4" t="inlineStr">
        <is>
          <t xml:space="preserve"> </t>
        </is>
      </c>
      <c r="C20" s="4" t="inlineStr">
        <is>
          <t xml:space="preserve"> </t>
        </is>
      </c>
      <c r="D20" s="4" t="inlineStr">
        <is>
          <t xml:space="preserve"> </t>
        </is>
      </c>
      <c r="E20" s="15" t="n">
        <v>0.0015144558</v>
      </c>
      <c r="F20" s="15" t="n">
        <v>0.0015144558</v>
      </c>
      <c r="G20" s="15" t="n">
        <v>0.0015144558</v>
      </c>
    </row>
    <row r="21">
      <c r="A21" s="4" t="inlineStr">
        <is>
          <t>Redemption price per share</t>
        </is>
      </c>
      <c r="B21" s="4" t="inlineStr">
        <is>
          <t xml:space="preserve"> </t>
        </is>
      </c>
      <c r="C21" s="4" t="inlineStr">
        <is>
          <t xml:space="preserve"> </t>
        </is>
      </c>
      <c r="D21" s="5" t="n">
        <v>25</v>
      </c>
      <c r="E21" s="4" t="inlineStr">
        <is>
          <t xml:space="preserve"> </t>
        </is>
      </c>
      <c r="F21" s="4" t="inlineStr">
        <is>
          <t xml:space="preserve"> </t>
        </is>
      </c>
      <c r="G21" s="4" t="inlineStr">
        <is>
          <t xml:space="preserve"> </t>
        </is>
      </c>
    </row>
    <row r="22">
      <c r="A22" s="4" t="inlineStr">
        <is>
          <t>5.625% Preference Shares (AHL P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ssued sha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ence shares, issued</t>
        </is>
      </c>
      <c r="B24" s="4" t="inlineStr">
        <is>
          <t xml:space="preserve"> </t>
        </is>
      </c>
      <c r="C24" s="6" t="n">
        <v>10000000</v>
      </c>
      <c r="D24" s="4" t="inlineStr">
        <is>
          <t xml:space="preserve"> </t>
        </is>
      </c>
      <c r="E24" s="6" t="n">
        <v>10000000</v>
      </c>
      <c r="F24" s="6" t="n">
        <v>10000000</v>
      </c>
      <c r="G24" s="6" t="n">
        <v>10000000</v>
      </c>
    </row>
    <row r="25">
      <c r="A25" s="4" t="inlineStr">
        <is>
          <t>Preference shares, value</t>
        </is>
      </c>
      <c r="B25" s="4" t="inlineStr">
        <is>
          <t xml:space="preserve"> </t>
        </is>
      </c>
      <c r="C25" s="4" t="inlineStr">
        <is>
          <t xml:space="preserve"> </t>
        </is>
      </c>
      <c r="D25" s="4" t="inlineStr">
        <is>
          <t xml:space="preserve"> </t>
        </is>
      </c>
      <c r="E25" s="5" t="n">
        <v>15</v>
      </c>
      <c r="F25" s="5" t="n">
        <v>15</v>
      </c>
      <c r="G25" s="5" t="n">
        <v>15</v>
      </c>
    </row>
    <row r="26">
      <c r="A26" s="4" t="inlineStr">
        <is>
          <t>Preference shares, rate</t>
        </is>
      </c>
      <c r="B26" s="4" t="inlineStr">
        <is>
          <t xml:space="preserve"> </t>
        </is>
      </c>
      <c r="C26" s="16" t="n">
        <v>0.05625</v>
      </c>
      <c r="D26" s="4" t="inlineStr">
        <is>
          <t xml:space="preserve"> </t>
        </is>
      </c>
      <c r="E26" s="16" t="n">
        <v>0.05625</v>
      </c>
      <c r="F26" s="16" t="n">
        <v>0.05625</v>
      </c>
      <c r="G26" s="16" t="n">
        <v>0.05625</v>
      </c>
    </row>
    <row r="27">
      <c r="A27" s="4" t="inlineStr">
        <is>
          <t>Preference shares, par value</t>
        </is>
      </c>
      <c r="B27" s="4" t="inlineStr">
        <is>
          <t xml:space="preserve"> </t>
        </is>
      </c>
      <c r="C27" s="4" t="inlineStr">
        <is>
          <t xml:space="preserve"> </t>
        </is>
      </c>
      <c r="D27" s="4" t="inlineStr">
        <is>
          <t xml:space="preserve"> </t>
        </is>
      </c>
      <c r="E27" s="15" t="n">
        <v>0.0015144558</v>
      </c>
      <c r="F27" s="15" t="n">
        <v>0.0015144558</v>
      </c>
      <c r="G27" s="15" t="n">
        <v>0.0015144558</v>
      </c>
    </row>
    <row r="28">
      <c r="A28" s="4" t="inlineStr">
        <is>
          <t>Redemption price per share</t>
        </is>
      </c>
      <c r="B28" s="4" t="inlineStr">
        <is>
          <t xml:space="preserve"> </t>
        </is>
      </c>
      <c r="C28" s="5" t="n">
        <v>25</v>
      </c>
      <c r="D28" s="4" t="inlineStr">
        <is>
          <t xml:space="preserve"> </t>
        </is>
      </c>
      <c r="E28" s="5" t="n">
        <v>25</v>
      </c>
      <c r="F28" s="5" t="n">
        <v>25</v>
      </c>
      <c r="G28" s="5" t="n">
        <v>25</v>
      </c>
    </row>
    <row r="29">
      <c r="A29" s="4" t="inlineStr">
        <is>
          <t>5.625% Preference Shares, rep by Dep Shares (AHL P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ssued 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ence shares, issued</t>
        </is>
      </c>
      <c r="B31" s="6" t="n">
        <v>10000000</v>
      </c>
      <c r="C31" s="4" t="inlineStr">
        <is>
          <t xml:space="preserve"> </t>
        </is>
      </c>
      <c r="D31" s="4" t="inlineStr">
        <is>
          <t xml:space="preserve"> </t>
        </is>
      </c>
      <c r="E31" s="6" t="n">
        <v>10000000</v>
      </c>
      <c r="F31" s="6" t="n">
        <v>10000000</v>
      </c>
      <c r="G31" s="6" t="n">
        <v>10000000</v>
      </c>
    </row>
    <row r="32">
      <c r="A32" s="4" t="inlineStr">
        <is>
          <t>Preference shares, value</t>
        </is>
      </c>
      <c r="B32" s="4" t="inlineStr">
        <is>
          <t xml:space="preserve"> </t>
        </is>
      </c>
      <c r="C32" s="4" t="inlineStr">
        <is>
          <t xml:space="preserve"> </t>
        </is>
      </c>
      <c r="D32" s="4" t="inlineStr">
        <is>
          <t xml:space="preserve"> </t>
        </is>
      </c>
      <c r="E32" s="5" t="n">
        <v>0</v>
      </c>
      <c r="F32" s="5" t="n">
        <v>0</v>
      </c>
      <c r="G32" s="5" t="n">
        <v>0</v>
      </c>
    </row>
    <row r="33">
      <c r="A33" s="4" t="inlineStr">
        <is>
          <t>Preference shares, rate</t>
        </is>
      </c>
      <c r="B33" s="16" t="n">
        <v>0.05625</v>
      </c>
      <c r="C33" s="4" t="inlineStr">
        <is>
          <t xml:space="preserve"> </t>
        </is>
      </c>
      <c r="D33" s="4" t="inlineStr">
        <is>
          <t xml:space="preserve"> </t>
        </is>
      </c>
      <c r="E33" s="16" t="n">
        <v>0.05625</v>
      </c>
      <c r="F33" s="16" t="n">
        <v>0.05625</v>
      </c>
      <c r="G33" s="16" t="n">
        <v>0.05625</v>
      </c>
    </row>
    <row r="34">
      <c r="A34" s="4" t="inlineStr">
        <is>
          <t>Preference shares, par value</t>
        </is>
      </c>
      <c r="B34" s="4" t="inlineStr">
        <is>
          <t xml:space="preserve"> </t>
        </is>
      </c>
      <c r="C34" s="4" t="inlineStr">
        <is>
          <t xml:space="preserve"> </t>
        </is>
      </c>
      <c r="D34" s="4" t="inlineStr">
        <is>
          <t xml:space="preserve"> </t>
        </is>
      </c>
      <c r="E34" s="15" t="n">
        <v>0.0015144558</v>
      </c>
      <c r="F34" s="15" t="n">
        <v>0.0015144558</v>
      </c>
      <c r="G34" s="15" t="n">
        <v>0.0015144558</v>
      </c>
    </row>
    <row r="35">
      <c r="A35" s="4" t="inlineStr">
        <is>
          <t>Redemption price per share</t>
        </is>
      </c>
      <c r="B35" s="5" t="n">
        <v>25</v>
      </c>
      <c r="C35" s="4" t="inlineStr">
        <is>
          <t xml:space="preserve"> </t>
        </is>
      </c>
      <c r="D35" s="4" t="inlineStr">
        <is>
          <t xml:space="preserve"> </t>
        </is>
      </c>
      <c r="E35" s="5" t="n">
        <v>25</v>
      </c>
      <c r="F35" s="5" t="n">
        <v>25</v>
      </c>
      <c r="G35" s="5" t="n">
        <v>25</v>
      </c>
    </row>
  </sheetData>
  <mergeCells count="2">
    <mergeCell ref="A1:A2"/>
    <mergeCell ref="F1:G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Capital Structure - Summary of Authorized and Issued Share Capital (Details)(Phantom) - $ / shares</t>
        </is>
      </c>
      <c r="B1" s="2" t="inlineStr">
        <is>
          <t>Sep. 30, 2024</t>
        </is>
      </c>
      <c r="C1" s="2" t="inlineStr">
        <is>
          <t>Dec. 31, 2023</t>
        </is>
      </c>
      <c r="D1" s="2" t="inlineStr">
        <is>
          <t>Dec. 31, 2022</t>
        </is>
      </c>
      <c r="E1" s="2" t="inlineStr">
        <is>
          <t>Aug. 13, 2019</t>
        </is>
      </c>
      <c r="F1" s="2" t="inlineStr">
        <is>
          <t>Sep. 20, 2016</t>
        </is>
      </c>
      <c r="G1" s="2" t="inlineStr">
        <is>
          <t>May 02, 201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par value</t>
        </is>
      </c>
      <c r="B3" s="9" t="n">
        <v>0.01</v>
      </c>
      <c r="C3" s="9" t="n">
        <v>0.01</v>
      </c>
      <c r="D3" s="9" t="n">
        <v>0.01</v>
      </c>
      <c r="E3" s="4" t="inlineStr">
        <is>
          <t xml:space="preserve"> </t>
        </is>
      </c>
      <c r="F3" s="4" t="inlineStr">
        <is>
          <t xml:space="preserve"> </t>
        </is>
      </c>
      <c r="G3" s="4" t="inlineStr">
        <is>
          <t xml:space="preserve"> </t>
        </is>
      </c>
    </row>
    <row r="4">
      <c r="A4" s="4" t="inlineStr">
        <is>
          <t>Preference shares, par value</t>
        </is>
      </c>
      <c r="B4" s="17" t="n">
        <v>0.0015144558</v>
      </c>
      <c r="C4" s="17" t="n">
        <v>0.0015144558</v>
      </c>
      <c r="D4" s="4" t="inlineStr">
        <is>
          <t xml:space="preserve"> </t>
        </is>
      </c>
      <c r="E4" s="4" t="inlineStr">
        <is>
          <t xml:space="preserve"> </t>
        </is>
      </c>
      <c r="F4" s="4" t="inlineStr">
        <is>
          <t xml:space="preserve"> </t>
        </is>
      </c>
      <c r="G4" s="4" t="inlineStr">
        <is>
          <t xml:space="preserve"> </t>
        </is>
      </c>
    </row>
    <row r="5">
      <c r="A5" s="4" t="inlineStr">
        <is>
          <t>5.950% Preference Shares (AHL PR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ence shares, par value</t>
        </is>
      </c>
      <c r="B7" s="17" t="n">
        <v>0.0015144558</v>
      </c>
      <c r="C7" s="17" t="n">
        <v>0.0015144558</v>
      </c>
      <c r="D7" s="17" t="n">
        <v>0.0015144558</v>
      </c>
      <c r="E7" s="4" t="inlineStr">
        <is>
          <t xml:space="preserve"> </t>
        </is>
      </c>
      <c r="F7" s="4" t="inlineStr">
        <is>
          <t xml:space="preserve"> </t>
        </is>
      </c>
      <c r="G7" s="4" t="inlineStr">
        <is>
          <t xml:space="preserve"> </t>
        </is>
      </c>
    </row>
    <row r="8">
      <c r="A8" s="4" t="inlineStr">
        <is>
          <t>Redemption price per share</t>
        </is>
      </c>
      <c r="B8" s="4" t="inlineStr">
        <is>
          <t xml:space="preserve"> </t>
        </is>
      </c>
      <c r="C8" s="4" t="inlineStr">
        <is>
          <t xml:space="preserve"> </t>
        </is>
      </c>
      <c r="D8" s="4" t="inlineStr">
        <is>
          <t xml:space="preserve"> </t>
        </is>
      </c>
      <c r="E8" s="4" t="inlineStr">
        <is>
          <t xml:space="preserve"> </t>
        </is>
      </c>
      <c r="F8" s="4" t="inlineStr">
        <is>
          <t xml:space="preserve"> </t>
        </is>
      </c>
      <c r="G8" s="5" t="n">
        <v>25</v>
      </c>
    </row>
    <row r="9">
      <c r="A9" s="4" t="inlineStr">
        <is>
          <t>5.625% Preference Shares (AHL P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ence shares, par value</t>
        </is>
      </c>
      <c r="B11" s="17" t="n">
        <v>0.0015144558</v>
      </c>
      <c r="C11" s="17" t="n">
        <v>0.0015144558</v>
      </c>
      <c r="D11" s="17" t="n">
        <v>0.0015144558</v>
      </c>
      <c r="E11" s="4" t="inlineStr">
        <is>
          <t xml:space="preserve"> </t>
        </is>
      </c>
      <c r="F11" s="4" t="inlineStr">
        <is>
          <t xml:space="preserve"> </t>
        </is>
      </c>
      <c r="G11" s="4" t="inlineStr">
        <is>
          <t xml:space="preserve"> </t>
        </is>
      </c>
    </row>
    <row r="12">
      <c r="A12" s="4" t="inlineStr">
        <is>
          <t>Redemption price per share</t>
        </is>
      </c>
      <c r="B12" s="6" t="n">
        <v>25</v>
      </c>
      <c r="C12" s="6" t="n">
        <v>25</v>
      </c>
      <c r="D12" s="6" t="n">
        <v>25</v>
      </c>
      <c r="E12" s="4" t="inlineStr">
        <is>
          <t xml:space="preserve"> </t>
        </is>
      </c>
      <c r="F12" s="5" t="n">
        <v>25</v>
      </c>
      <c r="G12" s="4" t="inlineStr">
        <is>
          <t xml:space="preserve"> </t>
        </is>
      </c>
    </row>
    <row r="13">
      <c r="A13" s="4" t="inlineStr">
        <is>
          <t>5.625% Preference Shares, rep by Dep Shares (AHL P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ence shares, par value</t>
        </is>
      </c>
      <c r="B15" s="17" t="n">
        <v>0.0015144558</v>
      </c>
      <c r="C15" s="17" t="n">
        <v>0.0015144558</v>
      </c>
      <c r="D15" s="17" t="n">
        <v>0.0015144558</v>
      </c>
      <c r="E15" s="4" t="inlineStr">
        <is>
          <t xml:space="preserve"> </t>
        </is>
      </c>
      <c r="F15" s="4" t="inlineStr">
        <is>
          <t xml:space="preserve"> </t>
        </is>
      </c>
      <c r="G15" s="4" t="inlineStr">
        <is>
          <t xml:space="preserve"> </t>
        </is>
      </c>
    </row>
    <row r="16">
      <c r="A16" s="4" t="inlineStr">
        <is>
          <t>Redemption price per share</t>
        </is>
      </c>
      <c r="B16" s="5" t="n">
        <v>25</v>
      </c>
      <c r="C16" s="5" t="n">
        <v>25</v>
      </c>
      <c r="D16" s="5" t="n">
        <v>25</v>
      </c>
      <c r="E16" s="5" t="n">
        <v>25</v>
      </c>
      <c r="F16" s="4" t="inlineStr">
        <is>
          <t xml:space="preserve"> </t>
        </is>
      </c>
      <c r="G16" s="4" t="inlineStr">
        <is>
          <t xml:space="preserve"> </t>
        </is>
      </c>
    </row>
    <row r="17">
      <c r="A17" s="4" t="inlineStr">
        <is>
          <t>Depositary share interest</t>
        </is>
      </c>
      <c r="B17" s="10" t="n">
        <v>0.001</v>
      </c>
      <c r="C17" s="10" t="n">
        <v>0.001</v>
      </c>
      <c r="D17" s="10" t="n">
        <v>0.001</v>
      </c>
      <c r="E17" s="4" t="inlineStr">
        <is>
          <t xml:space="preserve"> </t>
        </is>
      </c>
      <c r="F17" s="4" t="inlineStr">
        <is>
          <t xml:space="preserve"> </t>
        </is>
      </c>
      <c r="G17"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7" customWidth="1" min="6" max="6"/>
    <col width="14" customWidth="1" min="7" max="7"/>
    <col width="17" customWidth="1" min="8" max="8"/>
    <col width="17" customWidth="1" min="9" max="9"/>
    <col width="17" customWidth="1" min="10" max="10"/>
    <col width="14" customWidth="1" min="11" max="11"/>
  </cols>
  <sheetData>
    <row r="1">
      <c r="A1" s="1" t="inlineStr">
        <is>
          <t>Capital Structure - Additional Information (Details) - USD ($) $ / shares in Units, $ in Thousands</t>
        </is>
      </c>
      <c r="F1" s="2" t="inlineStr">
        <is>
          <t>3 Months Ended</t>
        </is>
      </c>
      <c r="H1" s="2" t="inlineStr">
        <is>
          <t>9 Months Ended</t>
        </is>
      </c>
      <c r="I1" s="2" t="inlineStr">
        <is>
          <t>12 Months Ended</t>
        </is>
      </c>
    </row>
    <row r="2">
      <c r="B2" s="2" t="inlineStr">
        <is>
          <t>Mar. 01, 2024</t>
        </is>
      </c>
      <c r="C2" s="2" t="inlineStr">
        <is>
          <t>Aug. 13, 2019</t>
        </is>
      </c>
      <c r="D2" s="2" t="inlineStr">
        <is>
          <t>Sep. 20, 2016</t>
        </is>
      </c>
      <c r="E2" s="2" t="inlineStr">
        <is>
          <t>May 02, 2013</t>
        </is>
      </c>
      <c r="F2" s="2" t="inlineStr">
        <is>
          <t>Sep. 30, 2024</t>
        </is>
      </c>
      <c r="G2" s="2" t="inlineStr">
        <is>
          <t>Sep. 30, 2023</t>
        </is>
      </c>
      <c r="H2" s="2" t="inlineStr">
        <is>
          <t>Sep. 30, 2024</t>
        </is>
      </c>
      <c r="I2" s="2" t="inlineStr">
        <is>
          <t>Dec. 31, 2023</t>
        </is>
      </c>
      <c r="J2" s="2" t="inlineStr">
        <is>
          <t>Dec. 31, 2022</t>
        </is>
      </c>
      <c r="K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al paid in capital</t>
        </is>
      </c>
      <c r="B4" s="4" t="inlineStr">
        <is>
          <t xml:space="preserve"> </t>
        </is>
      </c>
      <c r="C4" s="4" t="inlineStr">
        <is>
          <t xml:space="preserve"> </t>
        </is>
      </c>
      <c r="D4" s="4" t="inlineStr">
        <is>
          <t xml:space="preserve"> </t>
        </is>
      </c>
      <c r="E4" s="4" t="inlineStr">
        <is>
          <t xml:space="preserve"> </t>
        </is>
      </c>
      <c r="F4" s="5" t="n">
        <v>761200</v>
      </c>
      <c r="G4" s="4" t="inlineStr">
        <is>
          <t xml:space="preserve"> </t>
        </is>
      </c>
      <c r="H4" s="5" t="n">
        <v>761200</v>
      </c>
      <c r="I4" s="5" t="n">
        <v>761200</v>
      </c>
      <c r="J4" s="5" t="n">
        <v>761200</v>
      </c>
      <c r="K4" s="4" t="inlineStr">
        <is>
          <t xml:space="preserve"> </t>
        </is>
      </c>
    </row>
    <row r="5">
      <c r="A5" s="4" t="inlineStr">
        <is>
          <t>Preferred stock issuance cost</t>
        </is>
      </c>
      <c r="B5" s="4" t="inlineStr">
        <is>
          <t xml:space="preserve"> </t>
        </is>
      </c>
      <c r="C5" s="4" t="inlineStr">
        <is>
          <t xml:space="preserve"> </t>
        </is>
      </c>
      <c r="D5" s="4" t="inlineStr">
        <is>
          <t xml:space="preserve"> </t>
        </is>
      </c>
      <c r="E5" s="4" t="inlineStr">
        <is>
          <t xml:space="preserve"> </t>
        </is>
      </c>
      <c r="F5" s="6" t="n">
        <v>21500</v>
      </c>
      <c r="G5" s="5" t="n">
        <v>21500</v>
      </c>
      <c r="H5" s="4" t="inlineStr">
        <is>
          <t xml:space="preserve"> </t>
        </is>
      </c>
      <c r="I5" s="6" t="n">
        <v>21500</v>
      </c>
      <c r="J5" s="6" t="n">
        <v>21500</v>
      </c>
      <c r="K5" s="5" t="n">
        <v>21500</v>
      </c>
    </row>
    <row r="6">
      <c r="A6" s="4" t="inlineStr">
        <is>
          <t>Authorized share capital</t>
        </is>
      </c>
      <c r="B6" s="4" t="inlineStr">
        <is>
          <t xml:space="preserve"> </t>
        </is>
      </c>
      <c r="C6" s="4" t="inlineStr">
        <is>
          <t xml:space="preserve"> </t>
        </is>
      </c>
      <c r="D6" s="4" t="inlineStr">
        <is>
          <t xml:space="preserve"> </t>
        </is>
      </c>
      <c r="E6" s="4" t="inlineStr">
        <is>
          <t xml:space="preserve"> </t>
        </is>
      </c>
      <c r="F6" s="5" t="n">
        <v>7727</v>
      </c>
      <c r="G6" s="4" t="inlineStr">
        <is>
          <t xml:space="preserve"> </t>
        </is>
      </c>
      <c r="H6" s="5" t="n">
        <v>7727</v>
      </c>
      <c r="I6" s="5" t="n">
        <v>745</v>
      </c>
      <c r="J6" s="5" t="n">
        <v>745</v>
      </c>
      <c r="K6" s="4" t="inlineStr">
        <is>
          <t xml:space="preserve"> </t>
        </is>
      </c>
    </row>
    <row r="7">
      <c r="A7" s="4" t="inlineStr">
        <is>
          <t>Number of ordinary shares</t>
        </is>
      </c>
      <c r="B7" s="4" t="inlineStr">
        <is>
          <t xml:space="preserve"> </t>
        </is>
      </c>
      <c r="C7" s="4" t="inlineStr">
        <is>
          <t xml:space="preserve"> </t>
        </is>
      </c>
      <c r="D7" s="4" t="inlineStr">
        <is>
          <t xml:space="preserve"> </t>
        </is>
      </c>
      <c r="E7" s="4" t="inlineStr">
        <is>
          <t xml:space="preserve"> </t>
        </is>
      </c>
      <c r="F7" s="6" t="n">
        <v>750000000</v>
      </c>
      <c r="G7" s="4" t="inlineStr">
        <is>
          <t xml:space="preserve"> </t>
        </is>
      </c>
      <c r="H7" s="6" t="n">
        <v>750000000</v>
      </c>
      <c r="I7" s="6" t="n">
        <v>70000000</v>
      </c>
      <c r="J7" s="6" t="n">
        <v>70000000</v>
      </c>
      <c r="K7" s="4" t="inlineStr">
        <is>
          <t xml:space="preserve"> </t>
        </is>
      </c>
    </row>
    <row r="8">
      <c r="A8" s="4" t="inlineStr">
        <is>
          <t>Ordinary shares, par value</t>
        </is>
      </c>
      <c r="B8" s="4" t="inlineStr">
        <is>
          <t xml:space="preserve"> </t>
        </is>
      </c>
      <c r="C8" s="4" t="inlineStr">
        <is>
          <t xml:space="preserve"> </t>
        </is>
      </c>
      <c r="D8" s="4" t="inlineStr">
        <is>
          <t xml:space="preserve"> </t>
        </is>
      </c>
      <c r="E8" s="4" t="inlineStr">
        <is>
          <t xml:space="preserve"> </t>
        </is>
      </c>
      <c r="F8" s="9" t="n">
        <v>0.01</v>
      </c>
      <c r="G8" s="4" t="inlineStr">
        <is>
          <t xml:space="preserve"> </t>
        </is>
      </c>
      <c r="H8" s="9" t="n">
        <v>0.01</v>
      </c>
      <c r="I8" s="9" t="n">
        <v>0.01</v>
      </c>
      <c r="J8" s="9" t="n">
        <v>0.01</v>
      </c>
      <c r="K8" s="4" t="inlineStr">
        <is>
          <t xml:space="preserve"> </t>
        </is>
      </c>
    </row>
    <row r="9">
      <c r="A9" s="4" t="inlineStr">
        <is>
          <t>Number of preference shares</t>
        </is>
      </c>
      <c r="B9" s="4" t="inlineStr">
        <is>
          <t xml:space="preserve"> </t>
        </is>
      </c>
      <c r="C9" s="4" t="inlineStr">
        <is>
          <t xml:space="preserve"> </t>
        </is>
      </c>
      <c r="D9" s="4" t="inlineStr">
        <is>
          <t xml:space="preserve"> </t>
        </is>
      </c>
      <c r="E9" s="4" t="inlineStr">
        <is>
          <t xml:space="preserve"> </t>
        </is>
      </c>
      <c r="F9" s="6" t="n">
        <v>150000000</v>
      </c>
      <c r="G9" s="4" t="inlineStr">
        <is>
          <t xml:space="preserve"> </t>
        </is>
      </c>
      <c r="H9" s="6" t="n">
        <v>150000000</v>
      </c>
      <c r="I9" s="6" t="n">
        <v>30000000</v>
      </c>
      <c r="J9" s="6" t="n">
        <v>30000000</v>
      </c>
      <c r="K9" s="4" t="inlineStr">
        <is>
          <t xml:space="preserve"> </t>
        </is>
      </c>
    </row>
    <row r="10">
      <c r="A10" s="4" t="inlineStr">
        <is>
          <t>Preference shares, par value</t>
        </is>
      </c>
      <c r="B10" s="4" t="inlineStr">
        <is>
          <t xml:space="preserve"> </t>
        </is>
      </c>
      <c r="C10" s="4" t="inlineStr">
        <is>
          <t xml:space="preserve"> </t>
        </is>
      </c>
      <c r="D10" s="4" t="inlineStr">
        <is>
          <t xml:space="preserve"> </t>
        </is>
      </c>
      <c r="E10" s="4" t="inlineStr">
        <is>
          <t xml:space="preserve"> </t>
        </is>
      </c>
      <c r="F10" s="15" t="n">
        <v>0.0015144558</v>
      </c>
      <c r="G10" s="4" t="inlineStr">
        <is>
          <t xml:space="preserve"> </t>
        </is>
      </c>
      <c r="H10" s="15" t="n">
        <v>0.0015144558</v>
      </c>
      <c r="I10" s="15" t="n">
        <v>0.0015144558</v>
      </c>
      <c r="J10" s="4" t="inlineStr">
        <is>
          <t xml:space="preserve"> </t>
        </is>
      </c>
      <c r="K10" s="4" t="inlineStr">
        <is>
          <t xml:space="preserve"> </t>
        </is>
      </c>
    </row>
    <row r="11">
      <c r="A11" s="4" t="inlineStr">
        <is>
          <t>Ordinary shares, issued</t>
        </is>
      </c>
      <c r="B11" s="4" t="inlineStr">
        <is>
          <t xml:space="preserve"> </t>
        </is>
      </c>
      <c r="C11" s="4" t="inlineStr">
        <is>
          <t xml:space="preserve"> </t>
        </is>
      </c>
      <c r="D11" s="4" t="inlineStr">
        <is>
          <t xml:space="preserve"> </t>
        </is>
      </c>
      <c r="E11" s="4" t="inlineStr">
        <is>
          <t xml:space="preserve"> </t>
        </is>
      </c>
      <c r="F11" s="6" t="n">
        <v>60395839</v>
      </c>
      <c r="G11" s="4" t="inlineStr">
        <is>
          <t xml:space="preserve"> </t>
        </is>
      </c>
      <c r="H11" s="6" t="n">
        <v>60395839</v>
      </c>
      <c r="I11" s="6" t="n">
        <v>60395839</v>
      </c>
      <c r="J11" s="6" t="n">
        <v>60395839</v>
      </c>
      <c r="K11" s="4" t="inlineStr">
        <is>
          <t xml:space="preserve"> </t>
        </is>
      </c>
    </row>
    <row r="12">
      <c r="A12" s="4" t="inlineStr">
        <is>
          <t>Preference shares liquidation preference, value</t>
        </is>
      </c>
      <c r="B12" s="4" t="inlineStr">
        <is>
          <t xml:space="preserve"> </t>
        </is>
      </c>
      <c r="C12" s="5" t="n">
        <v>2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5.950% Preference Shares (AHL PR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issuance cost</t>
        </is>
      </c>
      <c r="B15" s="4" t="inlineStr">
        <is>
          <t xml:space="preserve"> </t>
        </is>
      </c>
      <c r="C15" s="4" t="inlineStr">
        <is>
          <t xml:space="preserve"> </t>
        </is>
      </c>
      <c r="D15" s="4" t="inlineStr">
        <is>
          <t xml:space="preserve"> </t>
        </is>
      </c>
      <c r="E15" s="5" t="n">
        <v>44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ence shares, par value</t>
        </is>
      </c>
      <c r="B16" s="4" t="inlineStr">
        <is>
          <t xml:space="preserve"> </t>
        </is>
      </c>
      <c r="C16" s="4" t="inlineStr">
        <is>
          <t xml:space="preserve"> </t>
        </is>
      </c>
      <c r="D16" s="4" t="inlineStr">
        <is>
          <t xml:space="preserve"> </t>
        </is>
      </c>
      <c r="E16" s="4" t="inlineStr">
        <is>
          <t xml:space="preserve"> </t>
        </is>
      </c>
      <c r="F16" s="15" t="n">
        <v>0.0015144558</v>
      </c>
      <c r="G16" s="4" t="inlineStr">
        <is>
          <t xml:space="preserve"> </t>
        </is>
      </c>
      <c r="H16" s="15" t="n">
        <v>0.0015144558</v>
      </c>
      <c r="I16" s="15" t="n">
        <v>0.0015144558</v>
      </c>
      <c r="J16" s="15" t="n">
        <v>0.0015144558</v>
      </c>
      <c r="K16" s="4" t="inlineStr">
        <is>
          <t xml:space="preserve"> </t>
        </is>
      </c>
    </row>
    <row r="17">
      <c r="A17" s="4" t="inlineStr">
        <is>
          <t>Preference shares, issued</t>
        </is>
      </c>
      <c r="B17" s="4" t="inlineStr">
        <is>
          <t xml:space="preserve"> </t>
        </is>
      </c>
      <c r="C17" s="4" t="inlineStr">
        <is>
          <t xml:space="preserve"> </t>
        </is>
      </c>
      <c r="D17" s="4" t="inlineStr">
        <is>
          <t xml:space="preserve"> </t>
        </is>
      </c>
      <c r="E17" s="6" t="n">
        <v>11000000</v>
      </c>
      <c r="F17" s="6" t="n">
        <v>11000000</v>
      </c>
      <c r="G17" s="4" t="inlineStr">
        <is>
          <t xml:space="preserve"> </t>
        </is>
      </c>
      <c r="H17" s="6" t="n">
        <v>11000000</v>
      </c>
      <c r="I17" s="6" t="n">
        <v>11000000</v>
      </c>
      <c r="J17" s="6" t="n">
        <v>11000000</v>
      </c>
      <c r="K17" s="4" t="inlineStr">
        <is>
          <t xml:space="preserve"> </t>
        </is>
      </c>
    </row>
    <row r="18">
      <c r="A18" s="4" t="inlineStr">
        <is>
          <t>Preference shares, rate</t>
        </is>
      </c>
      <c r="B18" s="4" t="inlineStr">
        <is>
          <t xml:space="preserve"> </t>
        </is>
      </c>
      <c r="C18" s="4" t="inlineStr">
        <is>
          <t xml:space="preserve"> </t>
        </is>
      </c>
      <c r="D18" s="4" t="inlineStr">
        <is>
          <t xml:space="preserve"> </t>
        </is>
      </c>
      <c r="E18" s="10" t="n">
        <v>0.0595</v>
      </c>
      <c r="F18" s="4" t="inlineStr">
        <is>
          <t xml:space="preserve"> </t>
        </is>
      </c>
      <c r="G18" s="4" t="inlineStr">
        <is>
          <t xml:space="preserve"> </t>
        </is>
      </c>
      <c r="H18" s="10" t="n">
        <v>0.0595</v>
      </c>
      <c r="I18" s="10" t="n">
        <v>0.0595</v>
      </c>
      <c r="J18" s="10" t="n">
        <v>0.0595</v>
      </c>
      <c r="K18" s="4" t="inlineStr">
        <is>
          <t xml:space="preserve"> </t>
        </is>
      </c>
    </row>
    <row r="19">
      <c r="A19" s="4" t="inlineStr">
        <is>
          <t>Redemption price per share</t>
        </is>
      </c>
      <c r="B19" s="4" t="inlineStr">
        <is>
          <t xml:space="preserve"> </t>
        </is>
      </c>
      <c r="C19" s="4" t="inlineStr">
        <is>
          <t xml:space="preserve"> </t>
        </is>
      </c>
      <c r="D19" s="4" t="inlineStr">
        <is>
          <t xml:space="preserve"> </t>
        </is>
      </c>
      <c r="E19" s="5" t="n">
        <v>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or share issuance</t>
        </is>
      </c>
      <c r="B20" s="4" t="inlineStr">
        <is>
          <t xml:space="preserve"> </t>
        </is>
      </c>
      <c r="C20" s="4" t="inlineStr">
        <is>
          <t xml:space="preserve"> </t>
        </is>
      </c>
      <c r="D20" s="4" t="inlineStr">
        <is>
          <t xml:space="preserve"> </t>
        </is>
      </c>
      <c r="E20" s="5" t="n">
        <v>2706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ence shares liquidation preference, value</t>
        </is>
      </c>
      <c r="B21" s="4" t="inlineStr">
        <is>
          <t xml:space="preserve"> </t>
        </is>
      </c>
      <c r="C21" s="4" t="inlineStr">
        <is>
          <t xml:space="preserve"> </t>
        </is>
      </c>
      <c r="D21" s="4" t="inlineStr">
        <is>
          <t xml:space="preserve"> </t>
        </is>
      </c>
      <c r="E21" s="5" t="n">
        <v>27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5.950% Preference Shares (AHL PRC)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ence shares, rate</t>
        </is>
      </c>
      <c r="B24" s="10" t="n">
        <v>0.05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5.625% Preference Shares (AHL P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issuance cost</t>
        </is>
      </c>
      <c r="B27" s="4" t="inlineStr">
        <is>
          <t xml:space="preserve"> </t>
        </is>
      </c>
      <c r="C27" s="4" t="inlineStr">
        <is>
          <t xml:space="preserve"> </t>
        </is>
      </c>
      <c r="D27" s="5" t="n">
        <v>87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ence shares, par value</t>
        </is>
      </c>
      <c r="B28" s="4" t="inlineStr">
        <is>
          <t xml:space="preserve"> </t>
        </is>
      </c>
      <c r="C28" s="4" t="inlineStr">
        <is>
          <t xml:space="preserve"> </t>
        </is>
      </c>
      <c r="D28" s="4" t="inlineStr">
        <is>
          <t xml:space="preserve"> </t>
        </is>
      </c>
      <c r="E28" s="4" t="inlineStr">
        <is>
          <t xml:space="preserve"> </t>
        </is>
      </c>
      <c r="F28" s="15" t="n">
        <v>0.0015144558</v>
      </c>
      <c r="G28" s="4" t="inlineStr">
        <is>
          <t xml:space="preserve"> </t>
        </is>
      </c>
      <c r="H28" s="15" t="n">
        <v>0.0015144558</v>
      </c>
      <c r="I28" s="15" t="n">
        <v>0.0015144558</v>
      </c>
      <c r="J28" s="15" t="n">
        <v>0.0015144558</v>
      </c>
      <c r="K28" s="4" t="inlineStr">
        <is>
          <t xml:space="preserve"> </t>
        </is>
      </c>
    </row>
    <row r="29">
      <c r="A29" s="4" t="inlineStr">
        <is>
          <t>Preference shares, issued</t>
        </is>
      </c>
      <c r="B29" s="4" t="inlineStr">
        <is>
          <t xml:space="preserve"> </t>
        </is>
      </c>
      <c r="C29" s="4" t="inlineStr">
        <is>
          <t xml:space="preserve"> </t>
        </is>
      </c>
      <c r="D29" s="6" t="n">
        <v>10000000</v>
      </c>
      <c r="E29" s="4" t="inlineStr">
        <is>
          <t xml:space="preserve"> </t>
        </is>
      </c>
      <c r="F29" s="6" t="n">
        <v>10000000</v>
      </c>
      <c r="G29" s="4" t="inlineStr">
        <is>
          <t xml:space="preserve"> </t>
        </is>
      </c>
      <c r="H29" s="6" t="n">
        <v>10000000</v>
      </c>
      <c r="I29" s="6" t="n">
        <v>10000000</v>
      </c>
      <c r="J29" s="6" t="n">
        <v>10000000</v>
      </c>
      <c r="K29" s="4" t="inlineStr">
        <is>
          <t xml:space="preserve"> </t>
        </is>
      </c>
    </row>
    <row r="30">
      <c r="A30" s="4" t="inlineStr">
        <is>
          <t>Preference shares, rate</t>
        </is>
      </c>
      <c r="B30" s="4" t="inlineStr">
        <is>
          <t xml:space="preserve"> </t>
        </is>
      </c>
      <c r="C30" s="4" t="inlineStr">
        <is>
          <t xml:space="preserve"> </t>
        </is>
      </c>
      <c r="D30" s="16" t="n">
        <v>0.05625</v>
      </c>
      <c r="E30" s="4" t="inlineStr">
        <is>
          <t xml:space="preserve"> </t>
        </is>
      </c>
      <c r="F30" s="4" t="inlineStr">
        <is>
          <t xml:space="preserve"> </t>
        </is>
      </c>
      <c r="G30" s="4" t="inlineStr">
        <is>
          <t xml:space="preserve"> </t>
        </is>
      </c>
      <c r="H30" s="16" t="n">
        <v>0.05625</v>
      </c>
      <c r="I30" s="16" t="n">
        <v>0.05625</v>
      </c>
      <c r="J30" s="16" t="n">
        <v>0.05625</v>
      </c>
      <c r="K30" s="4" t="inlineStr">
        <is>
          <t xml:space="preserve"> </t>
        </is>
      </c>
    </row>
    <row r="31">
      <c r="A31" s="4" t="inlineStr">
        <is>
          <t>Redemption price per share</t>
        </is>
      </c>
      <c r="B31" s="4" t="inlineStr">
        <is>
          <t xml:space="preserve"> </t>
        </is>
      </c>
      <c r="C31" s="4" t="inlineStr">
        <is>
          <t xml:space="preserve"> </t>
        </is>
      </c>
      <c r="D31" s="5" t="n">
        <v>25</v>
      </c>
      <c r="E31" s="4" t="inlineStr">
        <is>
          <t xml:space="preserve"> </t>
        </is>
      </c>
      <c r="F31" s="5" t="n">
        <v>25</v>
      </c>
      <c r="G31" s="4" t="inlineStr">
        <is>
          <t xml:space="preserve"> </t>
        </is>
      </c>
      <c r="H31" s="5" t="n">
        <v>25</v>
      </c>
      <c r="I31" s="5" t="n">
        <v>25</v>
      </c>
      <c r="J31" s="5" t="n">
        <v>25</v>
      </c>
      <c r="K31" s="4" t="inlineStr">
        <is>
          <t xml:space="preserve"> </t>
        </is>
      </c>
    </row>
    <row r="32">
      <c r="A32" s="4" t="inlineStr">
        <is>
          <t>Proceeds or share issuance</t>
        </is>
      </c>
      <c r="B32" s="4" t="inlineStr">
        <is>
          <t xml:space="preserve"> </t>
        </is>
      </c>
      <c r="C32" s="4" t="inlineStr">
        <is>
          <t xml:space="preserve"> </t>
        </is>
      </c>
      <c r="D32" s="5" t="n">
        <v>2413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ence shares liquidation preference, value</t>
        </is>
      </c>
      <c r="B33" s="4" t="inlineStr">
        <is>
          <t xml:space="preserve"> </t>
        </is>
      </c>
      <c r="C33" s="4" t="inlineStr">
        <is>
          <t xml:space="preserve"> </t>
        </is>
      </c>
      <c r="D33" s="5" t="n">
        <v>2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5.625% Preference Shares (AHL PRD)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ence shares, rate</t>
        </is>
      </c>
      <c r="B36" s="16" t="n">
        <v>0.056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5.625% Preference Shares, rep by Dep Shares (AHL P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issuance cost</t>
        </is>
      </c>
      <c r="B39" s="4" t="inlineStr">
        <is>
          <t xml:space="preserve"> </t>
        </is>
      </c>
      <c r="C39" s="5" t="n">
        <v>84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ence shares, par value</t>
        </is>
      </c>
      <c r="B40" s="4" t="inlineStr">
        <is>
          <t xml:space="preserve"> </t>
        </is>
      </c>
      <c r="C40" s="4" t="inlineStr">
        <is>
          <t xml:space="preserve"> </t>
        </is>
      </c>
      <c r="D40" s="4" t="inlineStr">
        <is>
          <t xml:space="preserve"> </t>
        </is>
      </c>
      <c r="E40" s="4" t="inlineStr">
        <is>
          <t xml:space="preserve"> </t>
        </is>
      </c>
      <c r="F40" s="15" t="n">
        <v>0.0015144558</v>
      </c>
      <c r="G40" s="4" t="inlineStr">
        <is>
          <t xml:space="preserve"> </t>
        </is>
      </c>
      <c r="H40" s="15" t="n">
        <v>0.0015144558</v>
      </c>
      <c r="I40" s="15" t="n">
        <v>0.0015144558</v>
      </c>
      <c r="J40" s="15" t="n">
        <v>0.0015144558</v>
      </c>
      <c r="K40" s="4" t="inlineStr">
        <is>
          <t xml:space="preserve"> </t>
        </is>
      </c>
    </row>
    <row r="41">
      <c r="A41" s="4" t="inlineStr">
        <is>
          <t>Preference shares, issued</t>
        </is>
      </c>
      <c r="B41" s="4" t="inlineStr">
        <is>
          <t xml:space="preserve"> </t>
        </is>
      </c>
      <c r="C41" s="6" t="n">
        <v>10000000</v>
      </c>
      <c r="D41" s="4" t="inlineStr">
        <is>
          <t xml:space="preserve"> </t>
        </is>
      </c>
      <c r="E41" s="4" t="inlineStr">
        <is>
          <t xml:space="preserve"> </t>
        </is>
      </c>
      <c r="F41" s="6" t="n">
        <v>10000000</v>
      </c>
      <c r="G41" s="4" t="inlineStr">
        <is>
          <t xml:space="preserve"> </t>
        </is>
      </c>
      <c r="H41" s="6" t="n">
        <v>10000000</v>
      </c>
      <c r="I41" s="6" t="n">
        <v>10000000</v>
      </c>
      <c r="J41" s="6" t="n">
        <v>10000000</v>
      </c>
      <c r="K41" s="4" t="inlineStr">
        <is>
          <t xml:space="preserve"> </t>
        </is>
      </c>
    </row>
    <row r="42">
      <c r="A42" s="4" t="inlineStr">
        <is>
          <t>Preference shares, rate</t>
        </is>
      </c>
      <c r="B42" s="4" t="inlineStr">
        <is>
          <t xml:space="preserve"> </t>
        </is>
      </c>
      <c r="C42" s="16" t="n">
        <v>0.05625</v>
      </c>
      <c r="D42" s="4" t="inlineStr">
        <is>
          <t xml:space="preserve"> </t>
        </is>
      </c>
      <c r="E42" s="4" t="inlineStr">
        <is>
          <t xml:space="preserve"> </t>
        </is>
      </c>
      <c r="F42" s="4" t="inlineStr">
        <is>
          <t xml:space="preserve"> </t>
        </is>
      </c>
      <c r="G42" s="4" t="inlineStr">
        <is>
          <t xml:space="preserve"> </t>
        </is>
      </c>
      <c r="H42" s="16" t="n">
        <v>0.05625</v>
      </c>
      <c r="I42" s="16" t="n">
        <v>0.05625</v>
      </c>
      <c r="J42" s="16" t="n">
        <v>0.05625</v>
      </c>
      <c r="K42" s="4" t="inlineStr">
        <is>
          <t xml:space="preserve"> </t>
        </is>
      </c>
    </row>
    <row r="43">
      <c r="A43" s="4" t="inlineStr">
        <is>
          <t>Redemption price per share</t>
        </is>
      </c>
      <c r="B43" s="4" t="inlineStr">
        <is>
          <t xml:space="preserve"> </t>
        </is>
      </c>
      <c r="C43" s="5" t="n">
        <v>25</v>
      </c>
      <c r="D43" s="4" t="inlineStr">
        <is>
          <t xml:space="preserve"> </t>
        </is>
      </c>
      <c r="E43" s="4" t="inlineStr">
        <is>
          <t xml:space="preserve"> </t>
        </is>
      </c>
      <c r="F43" s="5" t="n">
        <v>25</v>
      </c>
      <c r="G43" s="4" t="inlineStr">
        <is>
          <t xml:space="preserve"> </t>
        </is>
      </c>
      <c r="H43" s="5" t="n">
        <v>25</v>
      </c>
      <c r="I43" s="5" t="n">
        <v>25</v>
      </c>
      <c r="J43" s="5" t="n">
        <v>25</v>
      </c>
      <c r="K43" s="4" t="inlineStr">
        <is>
          <t xml:space="preserve"> </t>
        </is>
      </c>
    </row>
    <row r="44">
      <c r="A44" s="4" t="inlineStr">
        <is>
          <t>Depositary share interest</t>
        </is>
      </c>
      <c r="B44" s="4" t="inlineStr">
        <is>
          <t xml:space="preserve"> </t>
        </is>
      </c>
      <c r="C44" s="4" t="inlineStr">
        <is>
          <t xml:space="preserve"> </t>
        </is>
      </c>
      <c r="D44" s="4" t="inlineStr">
        <is>
          <t xml:space="preserve"> </t>
        </is>
      </c>
      <c r="E44" s="4" t="inlineStr">
        <is>
          <t xml:space="preserve"> </t>
        </is>
      </c>
      <c r="F44" s="10" t="n">
        <v>0.001</v>
      </c>
      <c r="G44" s="4" t="inlineStr">
        <is>
          <t xml:space="preserve"> </t>
        </is>
      </c>
      <c r="H44" s="10" t="n">
        <v>0.001</v>
      </c>
      <c r="I44" s="10" t="n">
        <v>0.001</v>
      </c>
      <c r="J44" s="10" t="n">
        <v>0.001</v>
      </c>
      <c r="K44" s="4" t="inlineStr">
        <is>
          <t xml:space="preserve"> </t>
        </is>
      </c>
    </row>
    <row r="45">
      <c r="A45" s="4" t="inlineStr">
        <is>
          <t>5.625% Preference Shares, rep by Dep Shares (AHL PRE)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ence shares, rate</t>
        </is>
      </c>
      <c r="B47" s="16" t="n">
        <v>0.056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positary share interest</t>
        </is>
      </c>
      <c r="B48" s="10" t="n">
        <v>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dditional paid-in capital | Preferenc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or share issuance</t>
        </is>
      </c>
      <c r="B51" s="4" t="inlineStr">
        <is>
          <t xml:space="preserve"> </t>
        </is>
      </c>
      <c r="C51" s="5" t="n">
        <v>2416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3">
    <mergeCell ref="A1:A2"/>
    <mergeCell ref="F1:G1"/>
    <mergeCell ref="I1:K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The Company manages its underwriting operations as two business segments: Aspen Reinsurance and Aspen Insurance. The Company has determined its reportable segments by taking into account the manner in which management makes operating decisions and assesses operating performance. Profit or loss for each of the Company’s business segments is measured by underwriting income or loss. Underwriting profit is the excess of net earned premiums over the sum of losses and loss expenses, acquisition costs and general and administrative expenses. Underwriting income or loss provides a basis for management to evaluate the segment’s underwriting performance. Reinsurance Segment. The Reinsurance segment consists of property catastrophe reinsurance, other property reinsurance, casualty reinsurance and specialty reinsurance. Insurance Segment. The Insurance segment consists of first party insurance, specialty insurance, casualty and liability insurance, and financial and professional lines insurance. Additionally, the Insurance segment includes Aspen Underwriting Limited’s participation as a corporate member in Carbon Syndicate 4747 (“Carbon Syndicate”). Non-underwriting Disclosures. The Company provides additional disclosures for corporate and other (non-operating) income and expenses. Corporate and other income and expenses include: corporate expenses, non- operating expenses, net investment income, net realized and unrealized investment gains or losses, changes in fair value of derivatives, interest expenses, net realized and unrealized foreign exchange gains or losses, and income taxes. These income and expense items are not allocated to the Company’s business segments as they are not directly related to the Company’s business segment operations and is consistent with how management measures the performance of its segments. The Company does not allocate its assets by business segment as we evaluate underwriting results of each segment separately from the results of our investment portfolio. The Company uses underwriting ratios as measures of performance. The loss ratio is the ratio of losses and loss adjustment expenses to net earned premiums. The acquisition cost ratio is the ratio of acquisition costs to net earned premiums. The general and administrative expense ratio is the ratio of general and administrative expenses to net earned premiums. The combined ratio is the sum of the loss ratio, the acquisition cost ratio and the general and administrative expense ratio. The following tables provide a summary of gross and net written and earned premiums, underwriting income or loss, ratios and reserves for each of the Company’s business segments for the twelve months ended December 31, 2023, 2022 and 2021: Twelve Months Ended December 31, 2023 Reinsurance Insurance Total ($ in millions) Underwriting Revenues Gross written premiums $ 1,521.0 $ 2,446.6 $ 3,967.6 Net written premiums 1,098.0 1,483.9 2,581.9 Gross earned premiums 1,562.0 2,444.8 4,006.8 Net earned premiums 1,154.5 1,460.0 2,614.5 Underwriting Expenses Losses and loss adjustment expenses 611.1 941.9 1,553.0 Acquisition costs 208.6 171.6 380.2 General and administrative expenses 120.6 233.9 354.5 Underwriting income 214.2 112.6 326.8 Corporate and other expenses (1) (114.0) Non-operating expenses (2) (35.1) Net investment income 275.7 Realized and unrealized investment gains 75.9 Realized and unrealized investment losses (61.4) Change in fair value of derivatives 26.1 Interest expense (55.2) Net realized and unrealized foreign exchange (losses) (36.2) Income before income taxes 402.6 Income tax benefit 132.1 Net income $ 534.7 Net reserves for loss and loss adjustment expenses $ 1,373.1 $ 1,859.7 $ 3,232.8 Ratios Loss ratio 52.9 % 64.5 % 59.4 % Acquisition cost ratio 18.1 11.8 14.5 General and administrative expense ratio 10.4 16.0 13.6 Expense ratio 28.5 27.8 28.1 Combined ratio 81.4 % 92.3 % 87.5 % ________________ (1) Corporate and other expenses includes other income/(expenses), which were previously presented separately. (2) Non-operating expenses in the twelve months ended December 31, 2023 includes expenses in relation to consulting fees, non-recurring transformation program costs, and other non-recurring costs. Twelve Months Ended December 31, 2022 Reinsurance Insurance Total ($ in millions) Underwriting Revenues Gross written premiums $ 1,807.0 $ 2,531.7 $ 4,338.7 Net written premiums 1,426.4 1,469.6 2,896.0 Gross earned premiums 1,617.2 2,370.8 3,988.0 Net earned premiums 1,251.8 1,436.9 2,688.7 Underwriting Expenses Losses and loss adjustment expenses 770.3 909.7 1,680.0 Acquisition costs 252.4 179.4 431.8 General and administrative expenses 142.5 244.0 386.5 Underwriting income 86.6 103.8 190.4 Corporate expenses (71.7) Non-operating expenses (1) (36.0) Net investment income 188.1 Realized and unrealized investment gains 5.0 Realized and unrealized investment losses (182.6) Change in fair value of derivatives (80.5) Interest expense (43.7) Net realized and unrealized foreign exchange gains 15.9 Other income 8.2 Other expenses (20.1) (Loss) before income taxes (27.0) Income tax benefit 78.1 Net income $ 51.1 Net reserves for loss and loss adjustment expenses $ 1,360.7 $ 1,452.5 $ 2,813.2 Ratios Loss ratio 61.5 % 63.3 % 62.5 % Acquisition cost ratio 20.2 12.5 16.1 General and administrative expense ratio 11.4 17.0 14.4 Expense ratio 31.6 29.5 30.5 Combined ratio 93.1 % 92.8 % 93.0 % ________________ (1) Non-operating expenses in the twelve months ended December 31, 2022 includes expenses in relation to consulting fees, non-recurring transformation activities, and other non-recurring costs. Twelve Months Ended December 31, 2021 Reinsurance Insurance Total ($ in millions) Underwriting Revenues Gross written premiums $ 1,597.0 $ 2,341.4 $ 3,938.4 Net written premiums 1,199.0 1,388.7 2,587.7 Gross earned premiums 1,479.2 2,139.1 3,618.3 Net earned premiums 1,118.8 1,291.7 2,410.5 Underwriting Expenses Losses and loss adjustment expenses 705.2 988.1 1,693.3 Acquisition costs 221.6 192.5 414.1 General and administrative expenses 121.3 211.8 333.1 Underwriting income/(loss) 70.7 (100.7) (30.0) Corporate expenses (64.3) Non-operating expenses (1) (20.6) Net investment income 147.5 Realized and unrealized investment gains 56.2 Realized and unrealized investment losses (47.4) Change in fair value of derivatives (35.9) Interest expense (14.3) Net realized and unrealized foreign exchange gains 40.0 Other income 14.7 Other expenses (10.8) Income before income taxes 35.1 Income tax (expense) (5.3) Net income $ 29.8 Net reserves for loss and loss adjustment expenses $ 2,148.4 $ 2,165.3 $ 4,313.7 Ratios Loss ratio 63.0 % 76.5 % 70.2 % Acquisition cost ratio 19.8 14.9 17.2 General and administrative expense ratio 10.8 16.4 13.8 Expense ratio 30.6 31.3 31.0 Combined ratio 93.6 % 107.8 % 101.2 % ________________ (1) Non-operating expenses in the twelve months ended December 31, 2021 includes expenses in relation to consulting fees, non-recurring transformation activities, and other non-recurring costs. Geographical Areas . The following summary presents the Company’s gross written premiums based on the location of the insured risk for the twelve months ended December 31, 2023, 2022 and 2021. For the Twelve Months Ended December 31, 2023 December 31, 2022 December 31, 2021 ($ in millions) Australia/Asia $ 177.8 $ 257.5 $ 275.8 Europe 179.4 194.5 140.6 United Kingdom &amp; Ireland 532.5 485.8 393.2 United States &amp; Canada (1) 2,472.0 2,715.7 2,301.8 Worldwide excluding United States (2) 28.8 24.2 31.5 Worldwide including United States (3) 417.2 541.7 592.2 Other (4) 159.9 119.3 203.3 Total $ 3,967.6 $ 4,338.7 $ 3,938.4 ________________ (1) “United States and Canada” comprises individual policies that insure risks specifically in the United States and/or Canada, but not elsewhere. (2) “Worldwide excluding the United States” consists of individual policies that insure global risks with the specific exclusion of the United States. (3) “Worldwide including the United States” consists of individual policies that insure global risks with the specific inclusion of the United States. (4) “Other” comprises individual policies that insure risk in other countries including, but not limited to, the Caribbean, South America and Middle East. Segment Reporting The Company manages its underwriting operations as two business segments: Aspen Reinsurance and Aspen Insurance. The Company has determined its reportable segments by taking into account the manner in which management makes operating decisions and assesses operating performance. Profit or loss for each of the Company’s business segments is measured by underwriting income or loss. Underwriting profit is the excess of net earned premiums over the sum of losses and loss adjustment expenses, acquisition costs and general and administrative expenses. Underwriting income or loss provides a basis for management to evaluate the segment’s underwriting performance. Reinsurance Segment. The Reinsurance segment consists of casualty reinsurance, property catastrophe reinsurance, other property reinsurance and specialty reinsurance. For a more detailed description of this business segment, refer to “Business—Our Business—Reinsurance” in this prospectus. Insurance Segment. The Insurance segment consists of financial and professional lines insurance, casualty and liability insurance, first party insurance, specialty insurance, and other insurance. The other insurance business line includes Aspen Underwriting Limited’s participation as a corporate member in Carbon Syndicate 4747, and the Company’s digital follow capacity offered through Ki’s Lloyd’s platform. For a more detailed description of this segment, refer to “Business—Our Business—Insurance” in this prospectus. Non-underwriting Disclosures . The Company provides additional disclosures for corporate and other (non-operating) income and expenses. Corporate and other income and expenses include: corporate and other expenses, non-operating expenses, net investment income, realized and unrealized investment gains and losses, changes in fair value of derivatives, interest expenses, net realized and unrealized foreign exchange gains or losses, and income tax expenses. These income and expense items are not allocated to the Company’s business segments as they are not directly related to the Company’s business segment operations and is consistent with how management measures the performance of its segments. The Company does not allocate its assets by business segment as we evaluate underwriting results of each segment separately from the results of our investment portfolio. The Company uses underwriting ratios as measures of performance. The loss ratio is the ratio of losses and loss adjustment expenses to net earned premiums. The acquisition cost ratio is the ratio of acquisition costs to net earned premiums. The general and administrative expense ratio is the ratio of general and administrative expenses to net earned premiums. The combined ratio is the sum of the loss ratio, the acquisition cost ratio and the general and administrative expense ratio. The following tables provide a summary of gross and net written and earned premiums, underwriting income or loss, ratios and reserves for each of the Company’s business segments for the three months ended September 30, 2024 and 2023: Three Months Ended September 30, 2024 Reinsurance Insurance Total ($ in millions) Underwriting Revenues Gross written premiums $ 416.2 $ 700.6 $ 1,116.8 Net written premiums 263.7 409.9 673.6 Gross earned premiums 449.7 652.5 1,102.2 Net earned premiums 293.5 404.8 698.3 Underwriting Expenses Losses and loss adjustment expenses 208.6 265.6 474.2 Acquisition costs 43.9 47.8 91.7 General and administrative expenses 41.2 58.2 99.4 Underwriting (loss)/income (0.2) 33.2 33.0 Corporate and other expenses (18.6) Non-operating expenses (7.6) Net investment income 79.6 Realized and unrealized investment gains 22.0 Realized and unrealized investment losses (15.9) Change in fair value of derivatives 37.8 Interest expense (20.9) Net realized and unrealized foreign exchange losses (46.3) Income before income taxes 63.1 Income tax expense (6.4) Net income $ 56.7 Net reserves for losses and loss adjustment expenses $ 1,655.0 $ 2,115.0 $ 3,770.0 Ratios Loss ratio 71.1 % 65.6 % 67.9 % Acquisition cost ratio 15.0 11.8 13.1 General and administrative expense ratio 14.0 14.4 14.2 Expense ratio 29.0 26.2 27.3 Combined ratio 100.1 % 91.8 % 95.2 % Three Months Ended September 30, 2023 Reinsurance Insurance Total ($ in millions) Underwriting Revenues Gross written premiums $ 367.5 $ 615.2 $ 982.7 Net written premiums 261.2 367.4 628.6 Gross earned premiums 403.1 618.1 1,021.2 Net earned premiums 291.8 368.2 660.0 Underwriting Expenses Losses and loss adjustment expenses 154.7 275.8 430.5 Acquisition costs 54.9 39.4 94.3 General and administrative expenses 29.7 57.6 87.3 Underwriting income/(loss) 52.5 (4.6) 47.9 Corporate and other expenses (32.6) Non-operating expenses (0.2) Net investment income 77.9 Realized and unrealized investment gains 11.3 Realized and unrealized investment losses (13.1) Change in fair value of derivatives (35.6) Interest income 1.8 Net realized and unrealized foreign exchange gains 34.1 Income before income taxes 91.5 Income tax expense (5.2) Net income $ 86.3 Net reserves for losses and loss adjustment expenses $ 1,404.8 $ 1,769.3 $ 3,174.1 Ratios Loss ratio 53.0 % 74.9 % 65.2 % Acquisition cost ratio 18.8 10.7 14.3 General and administrative expense ratio 10.2 15.6 13.2 Expense ratio 29.0 26.3 27.5 Combined ratio 82.0 % 101.2 % 92.7 % The following tables provide a summary of gross and net written and earned premiums, underwriting income or loss, ratios and reserves for each of the Company’s business segments for the nine months ended September 30, 2024 and 2023: Nine Months Ended September 30, 2024 Reinsurance Insurance Total ($ in millions) Underwriting Revenues Gross written premiums $ 1,596.8 $ 2,001.8 $ 3,598.6 Net written premiums 1,052.0 1,173.6 2,225.6 Gross earned premiums 1,298.2 1,876.2 3,174.4 Net earned premiums 925.3 1,144.1 2,069.4 Underwriting Expenses Losses and loss adjustment expenses 553.0 725.9 1,278.9 Acquisition costs 158.5 131.7 290.2 General and administrative expenses 113.7 183.8 297.5 Underwriting income 100.1 102.7 202.8 Corporate and other expenses (83.3) Non-operating expenses (19.3) Net investment income 238.9 Realized and unrealized investment gains 48.8 Realized and unrealized investment losses (69.8) Change in fair value of derivatives 22.2 Interest expense (51.0) Net realized and unrealized foreign exchange losses (19.7) Income before income taxes 269.6 Income tax expense (32.1) Net income $ 237.5 Net reserves for losses and loss adjustment expenses $ 1,655.0 $ 2,115.0 $ 3,770.0 Ratios Loss ratio 59.8 % 63.4 % 61.8 % Acquisition cost ratio 17.1 11.5 14.0 General and administrative expense ratio 12.3 16.1 14.4 Expense ratio 29.4 27.6 28.4 Combined ratio 89.2 % 91.0 % 90.2 % Nine Months Ended September 30, 2023 Reinsurance Insurance Total ( $ in millions) Underwriting Revenues Gross written premiums $ 1,243.2 $ 1,864.7 $ 3,107.9 Net written premiums 866.2 1,112.9 1,979.1 Gross earned premiums 1,158.8 1,821.7 2,980.5 Net earned premiums 863.8 1,083.6 1,947.4 Underwriting Expenses Losses and loss adjustment expenses 451.9 695.7 1,147.6 Acquisition costs 160.6 126.6 287.2 General and administrative expenses 88.1 168.2 256.3 Underwriting income 163.2 93.1 256.3 Corporate and other expenses (85.7) Non-operating expenses (10.8) Net investment income 207.3 Realized and unrealized investment gains 47.4 Realized and unrealized investment losses (31.2) Change in fair value of derivatives (16.0) Interest expense (41.1) Net realized and unrealized foreign exchange gains 20.4 Income before income taxes 346.6 Income tax expense (41.4) Net income $ 305.2 Net reserves for losses and loss adjustment expenses $ 1,404.8 $ 1,769.3 $ 3,174.1 Ratios Loss ratio 52.3 % 64.2 % 58.9 % Acquisition cost ratio 18.6 11.7 14.7 General and administrative expense ratio 10.2 15.5 13.2 Expense ratio 28.8 27.2 27.9 Combined ratio 81.1 % 91.4 % 86.8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Earnings Per Ordinary Share (Details) - USD ($) $ / shares in Units,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income</t>
        </is>
      </c>
      <c r="B4" s="7" t="n">
        <v>56.7</v>
      </c>
      <c r="C4" s="7" t="n">
        <v>86.3</v>
      </c>
      <c r="D4" s="7" t="n">
        <v>237.5</v>
      </c>
      <c r="E4" s="7" t="n">
        <v>305.2</v>
      </c>
      <c r="F4" s="7" t="n">
        <v>534.7</v>
      </c>
      <c r="G4" s="7" t="n">
        <v>51.1</v>
      </c>
      <c r="H4" s="7" t="n">
        <v>29.8</v>
      </c>
    </row>
    <row r="5">
      <c r="A5" s="4" t="inlineStr">
        <is>
          <t>Preference share dividends</t>
        </is>
      </c>
      <c r="B5" s="4" t="inlineStr">
        <is>
          <t xml:space="preserve"> </t>
        </is>
      </c>
      <c r="C5" s="4" t="inlineStr">
        <is>
          <t xml:space="preserve"> </t>
        </is>
      </c>
      <c r="D5" s="4" t="inlineStr">
        <is>
          <t xml:space="preserve"> </t>
        </is>
      </c>
      <c r="E5" s="4" t="inlineStr">
        <is>
          <t xml:space="preserve"> </t>
        </is>
      </c>
      <c r="F5" s="8" t="n">
        <v>-49.9</v>
      </c>
      <c r="G5" s="8" t="n">
        <v>-44.6</v>
      </c>
      <c r="H5" s="8" t="n">
        <v>-44.5</v>
      </c>
    </row>
    <row r="6">
      <c r="A6" s="4" t="inlineStr">
        <is>
          <t>Net income/(loss) available to Aspen Insurance Holdings Limited’s ordinary shareholders</t>
        </is>
      </c>
      <c r="B6" s="7" t="n">
        <v>42.9</v>
      </c>
      <c r="C6" s="7" t="n">
        <v>72.5</v>
      </c>
      <c r="D6" s="7" t="n">
        <v>196.4</v>
      </c>
      <c r="E6" s="7" t="n">
        <v>269.2</v>
      </c>
      <c r="F6" s="7" t="n">
        <v>484.8</v>
      </c>
      <c r="G6" s="7" t="n">
        <v>6.5</v>
      </c>
      <c r="H6" s="7" t="n">
        <v>-14.7</v>
      </c>
    </row>
    <row r="7">
      <c r="A7" s="4" t="inlineStr">
        <is>
          <t>Basic and weighted average ordinary shares outstanding</t>
        </is>
      </c>
      <c r="B7" s="6" t="n">
        <v>60395839000000</v>
      </c>
      <c r="C7" s="6" t="n">
        <v>60395839000000</v>
      </c>
      <c r="D7" s="6" t="n">
        <v>60395839000000</v>
      </c>
      <c r="E7" s="6" t="n">
        <v>60395839000000</v>
      </c>
      <c r="F7" s="6" t="n">
        <v>60395839</v>
      </c>
      <c r="G7" s="6" t="n">
        <v>60395839</v>
      </c>
      <c r="H7" s="6" t="n">
        <v>60395839</v>
      </c>
    </row>
    <row r="8">
      <c r="A8" s="4" t="inlineStr">
        <is>
          <t>Diluted weighted average ordinary shares outstanding</t>
        </is>
      </c>
      <c r="B8" s="6" t="n">
        <v>60395839000000</v>
      </c>
      <c r="C8" s="6" t="n">
        <v>60395839000000</v>
      </c>
      <c r="D8" s="6" t="n">
        <v>60395839000000</v>
      </c>
      <c r="E8" s="6" t="n">
        <v>60395839000000</v>
      </c>
      <c r="F8" s="4" t="inlineStr">
        <is>
          <t xml:space="preserve"> </t>
        </is>
      </c>
      <c r="G8" s="4" t="inlineStr">
        <is>
          <t xml:space="preserve"> </t>
        </is>
      </c>
      <c r="H8" s="4" t="inlineStr">
        <is>
          <t xml:space="preserve"> </t>
        </is>
      </c>
    </row>
    <row r="9">
      <c r="A9" s="4" t="inlineStr">
        <is>
          <t>Diluted earnings per ordinary share (in usd per share)</t>
        </is>
      </c>
      <c r="B9" s="9" t="n">
        <v>0.71</v>
      </c>
      <c r="C9" s="9" t="n">
        <v>1.2</v>
      </c>
      <c r="D9" s="9" t="n">
        <v>3.25</v>
      </c>
      <c r="E9" s="9" t="n">
        <v>4.46</v>
      </c>
      <c r="F9" s="9" t="n">
        <v>8.029999999999999</v>
      </c>
      <c r="G9" s="9" t="n">
        <v>0.11</v>
      </c>
      <c r="H9" s="9" t="n">
        <v>-0.24</v>
      </c>
    </row>
    <row r="10">
      <c r="A10" s="4" t="inlineStr">
        <is>
          <t>Basic earnings per ordinary share (in usd per share)</t>
        </is>
      </c>
      <c r="B10" s="9" t="n">
        <v>0.71</v>
      </c>
      <c r="C10" s="9" t="n">
        <v>1.2</v>
      </c>
      <c r="D10" s="9" t="n">
        <v>3.25</v>
      </c>
      <c r="E10" s="9" t="n">
        <v>4.46</v>
      </c>
      <c r="F10" s="9" t="n">
        <v>8.029999999999999</v>
      </c>
      <c r="G10" s="9" t="n">
        <v>0.11</v>
      </c>
      <c r="H10" s="9" t="n">
        <v>-0.24</v>
      </c>
    </row>
  </sheetData>
  <mergeCells count="4">
    <mergeCell ref="A1:A2"/>
    <mergeCell ref="B1:C1"/>
    <mergeCell ref="D1:E1"/>
    <mergeCell ref="F1:H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5" customWidth="1" min="5" max="5"/>
    <col width="14" customWidth="1" min="6" max="6"/>
    <col width="14" customWidth="1" min="7" max="7"/>
    <col width="15" customWidth="1" min="8" max="8"/>
    <col width="16" customWidth="1" min="9" max="9"/>
    <col width="14" customWidth="1" min="10" max="10"/>
  </cols>
  <sheetData>
    <row r="1">
      <c r="A1" s="1" t="inlineStr">
        <is>
          <t>Dividends - Summary of Declared Dividends (Details) - USD ($)</t>
        </is>
      </c>
      <c r="E1" s="2" t="inlineStr">
        <is>
          <t>3 Months Ended</t>
        </is>
      </c>
      <c r="H1" s="2" t="inlineStr">
        <is>
          <t>9 Months Ended</t>
        </is>
      </c>
      <c r="I1" s="2" t="inlineStr">
        <is>
          <t>12 Months Ended</t>
        </is>
      </c>
    </row>
    <row r="2">
      <c r="B2" s="2" t="inlineStr">
        <is>
          <t>Aug. 13, 2019</t>
        </is>
      </c>
      <c r="C2" s="2" t="inlineStr">
        <is>
          <t>Sep. 20, 2016</t>
        </is>
      </c>
      <c r="D2" s="2" t="inlineStr">
        <is>
          <t>May 02, 2013</t>
        </is>
      </c>
      <c r="E2" s="2" t="inlineStr">
        <is>
          <t>Sep. 30, 2024</t>
        </is>
      </c>
      <c r="F2" s="2" t="inlineStr">
        <is>
          <t>Jun. 30, 2024</t>
        </is>
      </c>
      <c r="G2" s="2" t="inlineStr">
        <is>
          <t>Mar. 31, 2024</t>
        </is>
      </c>
      <c r="H2" s="2" t="inlineStr">
        <is>
          <t>Sep. 30, 2024</t>
        </is>
      </c>
      <c r="I2" s="2" t="inlineStr">
        <is>
          <t>Dec. 31, 2023</t>
        </is>
      </c>
      <c r="J2" s="2" t="inlineStr">
        <is>
          <t>Dec. 31, 2022</t>
        </is>
      </c>
    </row>
    <row r="3">
      <c r="A3" s="4" t="inlineStr">
        <is>
          <t>Q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 ordinary shares, in usd per share</t>
        </is>
      </c>
      <c r="B5" s="4" t="inlineStr">
        <is>
          <t xml:space="preserve"> </t>
        </is>
      </c>
      <c r="C5" s="4" t="inlineStr">
        <is>
          <t xml:space="preserve"> </t>
        </is>
      </c>
      <c r="D5" s="4" t="inlineStr">
        <is>
          <t xml:space="preserve"> </t>
        </is>
      </c>
      <c r="E5" s="4" t="inlineStr">
        <is>
          <t xml:space="preserve"> </t>
        </is>
      </c>
      <c r="F5" s="4" t="inlineStr">
        <is>
          <t xml:space="preserve"> </t>
        </is>
      </c>
      <c r="G5" s="9" t="n">
        <v>0.41</v>
      </c>
      <c r="H5" s="4" t="inlineStr">
        <is>
          <t xml:space="preserve"> </t>
        </is>
      </c>
      <c r="I5" s="4" t="inlineStr">
        <is>
          <t xml:space="preserve"> </t>
        </is>
      </c>
      <c r="J5" s="4" t="inlineStr">
        <is>
          <t xml:space="preserve"> </t>
        </is>
      </c>
    </row>
    <row r="6">
      <c r="A6" s="4" t="inlineStr">
        <is>
          <t>Dividends on ordinary shares</t>
        </is>
      </c>
      <c r="B6" s="4" t="inlineStr">
        <is>
          <t xml:space="preserve"> </t>
        </is>
      </c>
      <c r="C6" s="4" t="inlineStr">
        <is>
          <t xml:space="preserve"> </t>
        </is>
      </c>
      <c r="D6" s="4" t="inlineStr">
        <is>
          <t xml:space="preserve"> </t>
        </is>
      </c>
      <c r="E6" s="4" t="inlineStr">
        <is>
          <t xml:space="preserve"> </t>
        </is>
      </c>
      <c r="F6" s="4" t="inlineStr">
        <is>
          <t xml:space="preserve"> </t>
        </is>
      </c>
      <c r="G6" s="5" t="n">
        <v>25000000</v>
      </c>
      <c r="H6" s="4" t="inlineStr">
        <is>
          <t xml:space="preserve"> </t>
        </is>
      </c>
      <c r="I6" s="4" t="inlineStr">
        <is>
          <t xml:space="preserve"> </t>
        </is>
      </c>
      <c r="J6" s="4" t="inlineStr">
        <is>
          <t xml:space="preserve"> </t>
        </is>
      </c>
    </row>
    <row r="7">
      <c r="A7" s="4" t="inlineStr">
        <is>
          <t>Q2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 ordinary shares, in usd per share</t>
        </is>
      </c>
      <c r="B9" s="4" t="inlineStr">
        <is>
          <t xml:space="preserve"> </t>
        </is>
      </c>
      <c r="C9" s="4" t="inlineStr">
        <is>
          <t xml:space="preserve"> </t>
        </is>
      </c>
      <c r="D9" s="4" t="inlineStr">
        <is>
          <t xml:space="preserve"> </t>
        </is>
      </c>
      <c r="E9" s="4" t="inlineStr">
        <is>
          <t xml:space="preserve"> </t>
        </is>
      </c>
      <c r="F9" s="9" t="n">
        <v>2.48</v>
      </c>
      <c r="G9" s="4" t="inlineStr">
        <is>
          <t xml:space="preserve"> </t>
        </is>
      </c>
      <c r="H9" s="4" t="inlineStr">
        <is>
          <t xml:space="preserve"> </t>
        </is>
      </c>
      <c r="I9" s="4" t="inlineStr">
        <is>
          <t xml:space="preserve"> </t>
        </is>
      </c>
      <c r="J9" s="4" t="inlineStr">
        <is>
          <t xml:space="preserve"> </t>
        </is>
      </c>
    </row>
    <row r="10">
      <c r="A10" s="4" t="inlineStr">
        <is>
          <t>Dividends on ordinary shares</t>
        </is>
      </c>
      <c r="B10" s="4" t="inlineStr">
        <is>
          <t xml:space="preserve"> </t>
        </is>
      </c>
      <c r="C10" s="4" t="inlineStr">
        <is>
          <t xml:space="preserve"> </t>
        </is>
      </c>
      <c r="D10" s="4" t="inlineStr">
        <is>
          <t xml:space="preserve"> </t>
        </is>
      </c>
      <c r="E10" s="4" t="inlineStr">
        <is>
          <t xml:space="preserve"> </t>
        </is>
      </c>
      <c r="F10" s="5" t="n">
        <v>150000000</v>
      </c>
      <c r="G10" s="4" t="inlineStr">
        <is>
          <t xml:space="preserve"> </t>
        </is>
      </c>
      <c r="H10" s="4" t="inlineStr">
        <is>
          <t xml:space="preserve"> </t>
        </is>
      </c>
      <c r="I10" s="4" t="inlineStr">
        <is>
          <t xml:space="preserve"> </t>
        </is>
      </c>
      <c r="J10" s="4" t="inlineStr">
        <is>
          <t xml:space="preserve"> </t>
        </is>
      </c>
    </row>
    <row r="11">
      <c r="A11" s="4" t="inlineStr">
        <is>
          <t>Q3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 ordinary shares, in usd per share</t>
        </is>
      </c>
      <c r="B13" s="4" t="inlineStr">
        <is>
          <t xml:space="preserve"> </t>
        </is>
      </c>
      <c r="C13" s="4" t="inlineStr">
        <is>
          <t xml:space="preserve"> </t>
        </is>
      </c>
      <c r="D13" s="4" t="inlineStr">
        <is>
          <t xml:space="preserve"> </t>
        </is>
      </c>
      <c r="E13" s="9" t="n">
        <v>0.3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s on ordinary shares</t>
        </is>
      </c>
      <c r="B14" s="4" t="inlineStr">
        <is>
          <t xml:space="preserve"> </t>
        </is>
      </c>
      <c r="C14" s="4" t="inlineStr">
        <is>
          <t xml:space="preserve"> </t>
        </is>
      </c>
      <c r="D14" s="4" t="inlineStr">
        <is>
          <t xml:space="preserve"> </t>
        </is>
      </c>
      <c r="E14" s="5" t="n">
        <v>20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5.625% Preference Shares, rep by Dep Shares (AHL P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ence shares, rate</t>
        </is>
      </c>
      <c r="B17" s="16" t="n">
        <v>0.05625</v>
      </c>
      <c r="C17" s="4" t="inlineStr">
        <is>
          <t xml:space="preserve"> </t>
        </is>
      </c>
      <c r="D17" s="4" t="inlineStr">
        <is>
          <t xml:space="preserve"> </t>
        </is>
      </c>
      <c r="E17" s="4" t="inlineStr">
        <is>
          <t xml:space="preserve"> </t>
        </is>
      </c>
      <c r="F17" s="4" t="inlineStr">
        <is>
          <t xml:space="preserve"> </t>
        </is>
      </c>
      <c r="G17" s="4" t="inlineStr">
        <is>
          <t xml:space="preserve"> </t>
        </is>
      </c>
      <c r="H17" s="16" t="n">
        <v>0.05625</v>
      </c>
      <c r="I17" s="16" t="n">
        <v>0.05625</v>
      </c>
      <c r="J17" s="16" t="n">
        <v>0.05625</v>
      </c>
    </row>
    <row r="18">
      <c r="A18" s="4" t="inlineStr">
        <is>
          <t>Depositary share interest</t>
        </is>
      </c>
      <c r="B18" s="4" t="inlineStr">
        <is>
          <t xml:space="preserve"> </t>
        </is>
      </c>
      <c r="C18" s="4" t="inlineStr">
        <is>
          <t xml:space="preserve"> </t>
        </is>
      </c>
      <c r="D18" s="4" t="inlineStr">
        <is>
          <t xml:space="preserve"> </t>
        </is>
      </c>
      <c r="E18" s="10" t="n">
        <v>0.001</v>
      </c>
      <c r="F18" s="4" t="inlineStr">
        <is>
          <t xml:space="preserve"> </t>
        </is>
      </c>
      <c r="G18" s="4" t="inlineStr">
        <is>
          <t xml:space="preserve"> </t>
        </is>
      </c>
      <c r="H18" s="10" t="n">
        <v>0.001</v>
      </c>
      <c r="I18" s="10" t="n">
        <v>0.001</v>
      </c>
      <c r="J18" s="10" t="n">
        <v>0.001</v>
      </c>
    </row>
    <row r="19">
      <c r="A19" s="4" t="inlineStr">
        <is>
          <t>Depositary share dividend</t>
        </is>
      </c>
      <c r="B19" s="4" t="inlineStr">
        <is>
          <t xml:space="preserve"> </t>
        </is>
      </c>
      <c r="C19" s="4" t="inlineStr">
        <is>
          <t xml:space="preserve"> </t>
        </is>
      </c>
      <c r="D19" s="4" t="inlineStr">
        <is>
          <t xml:space="preserve"> </t>
        </is>
      </c>
      <c r="E19" s="19" t="n">
        <v>0.35156</v>
      </c>
      <c r="F19" s="4" t="inlineStr">
        <is>
          <t xml:space="preserve"> </t>
        </is>
      </c>
      <c r="G19" s="4" t="inlineStr">
        <is>
          <t xml:space="preserve"> </t>
        </is>
      </c>
      <c r="H19" s="19" t="n">
        <v>0.35156</v>
      </c>
      <c r="I19" s="19" t="n">
        <v>0.35156</v>
      </c>
      <c r="J19" s="4" t="inlineStr">
        <is>
          <t xml:space="preserve"> </t>
        </is>
      </c>
    </row>
    <row r="20">
      <c r="A20" s="4" t="inlineStr">
        <is>
          <t>5.625% Preference Shares, rep by Dep Shares (AHL PRE) | Q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 preference shares, in usd per share</t>
        </is>
      </c>
      <c r="B22" s="4" t="inlineStr">
        <is>
          <t xml:space="preserve"> </t>
        </is>
      </c>
      <c r="C22" s="4" t="inlineStr">
        <is>
          <t xml:space="preserve"> </t>
        </is>
      </c>
      <c r="D22" s="4" t="inlineStr">
        <is>
          <t xml:space="preserve"> </t>
        </is>
      </c>
      <c r="E22" s="4" t="inlineStr">
        <is>
          <t xml:space="preserve"> </t>
        </is>
      </c>
      <c r="F22" s="4" t="inlineStr">
        <is>
          <t xml:space="preserve"> </t>
        </is>
      </c>
      <c r="G22" s="9" t="n">
        <v>351.56</v>
      </c>
      <c r="H22" s="4" t="inlineStr">
        <is>
          <t xml:space="preserve"> </t>
        </is>
      </c>
      <c r="I22" s="4" t="inlineStr">
        <is>
          <t xml:space="preserve"> </t>
        </is>
      </c>
      <c r="J22" s="4" t="inlineStr">
        <is>
          <t xml:space="preserve"> </t>
        </is>
      </c>
    </row>
    <row r="23">
      <c r="A23" s="4" t="inlineStr">
        <is>
          <t>Dividends on preference shares</t>
        </is>
      </c>
      <c r="B23" s="4" t="inlineStr">
        <is>
          <t xml:space="preserve"> </t>
        </is>
      </c>
      <c r="C23" s="4" t="inlineStr">
        <is>
          <t xml:space="preserve"> </t>
        </is>
      </c>
      <c r="D23" s="4" t="inlineStr">
        <is>
          <t xml:space="preserve"> </t>
        </is>
      </c>
      <c r="E23" s="4" t="inlineStr">
        <is>
          <t xml:space="preserve"> </t>
        </is>
      </c>
      <c r="F23" s="4" t="inlineStr">
        <is>
          <t xml:space="preserve"> </t>
        </is>
      </c>
      <c r="G23" s="5" t="n">
        <v>3515600</v>
      </c>
      <c r="H23" s="4" t="inlineStr">
        <is>
          <t xml:space="preserve"> </t>
        </is>
      </c>
      <c r="I23" s="4" t="inlineStr">
        <is>
          <t xml:space="preserve"> </t>
        </is>
      </c>
      <c r="J23" s="4" t="inlineStr">
        <is>
          <t xml:space="preserve"> </t>
        </is>
      </c>
    </row>
    <row r="24">
      <c r="A24" s="4" t="inlineStr">
        <is>
          <t>5.625% Preference Shares, rep by Dep Shares (AHL PRE) | Q2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 preference shares, in usd per share</t>
        </is>
      </c>
      <c r="B26" s="4" t="inlineStr">
        <is>
          <t xml:space="preserve"> </t>
        </is>
      </c>
      <c r="C26" s="4" t="inlineStr">
        <is>
          <t xml:space="preserve"> </t>
        </is>
      </c>
      <c r="D26" s="4" t="inlineStr">
        <is>
          <t xml:space="preserve"> </t>
        </is>
      </c>
      <c r="E26" s="4" t="inlineStr">
        <is>
          <t xml:space="preserve"> </t>
        </is>
      </c>
      <c r="F26" s="9" t="n">
        <v>351.56</v>
      </c>
      <c r="G26" s="4" t="inlineStr">
        <is>
          <t xml:space="preserve"> </t>
        </is>
      </c>
      <c r="H26" s="4" t="inlineStr">
        <is>
          <t xml:space="preserve"> </t>
        </is>
      </c>
      <c r="I26" s="4" t="inlineStr">
        <is>
          <t xml:space="preserve"> </t>
        </is>
      </c>
      <c r="J26" s="4" t="inlineStr">
        <is>
          <t xml:space="preserve"> </t>
        </is>
      </c>
    </row>
    <row r="27">
      <c r="A27" s="4" t="inlineStr">
        <is>
          <t>Dividends on preference shares</t>
        </is>
      </c>
      <c r="B27" s="4" t="inlineStr">
        <is>
          <t xml:space="preserve"> </t>
        </is>
      </c>
      <c r="C27" s="4" t="inlineStr">
        <is>
          <t xml:space="preserve"> </t>
        </is>
      </c>
      <c r="D27" s="4" t="inlineStr">
        <is>
          <t xml:space="preserve"> </t>
        </is>
      </c>
      <c r="E27" s="4" t="inlineStr">
        <is>
          <t xml:space="preserve"> </t>
        </is>
      </c>
      <c r="F27" s="5" t="n">
        <v>3515600</v>
      </c>
      <c r="G27" s="4" t="inlineStr">
        <is>
          <t xml:space="preserve"> </t>
        </is>
      </c>
      <c r="H27" s="4" t="inlineStr">
        <is>
          <t xml:space="preserve"> </t>
        </is>
      </c>
      <c r="I27" s="4" t="inlineStr">
        <is>
          <t xml:space="preserve"> </t>
        </is>
      </c>
      <c r="J27" s="4" t="inlineStr">
        <is>
          <t xml:space="preserve"> </t>
        </is>
      </c>
    </row>
    <row r="28">
      <c r="A28" s="4" t="inlineStr">
        <is>
          <t>5.625% Preference Shares, rep by Dep Shares (AHL PRE) | Q3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 preference shares, in usd per share</t>
        </is>
      </c>
      <c r="B30" s="4" t="inlineStr">
        <is>
          <t xml:space="preserve"> </t>
        </is>
      </c>
      <c r="C30" s="4" t="inlineStr">
        <is>
          <t xml:space="preserve"> </t>
        </is>
      </c>
      <c r="D30" s="4" t="inlineStr">
        <is>
          <t xml:space="preserve"> </t>
        </is>
      </c>
      <c r="E30" s="9" t="n">
        <v>351.5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vidends on preference shares</t>
        </is>
      </c>
      <c r="B31" s="4" t="inlineStr">
        <is>
          <t xml:space="preserve"> </t>
        </is>
      </c>
      <c r="C31" s="4" t="inlineStr">
        <is>
          <t xml:space="preserve"> </t>
        </is>
      </c>
      <c r="D31" s="4" t="inlineStr">
        <is>
          <t xml:space="preserve"> </t>
        </is>
      </c>
      <c r="E31" s="5" t="n">
        <v>35156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5.950% Preference Shares (AHL PR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ence shares, rate</t>
        </is>
      </c>
      <c r="B34" s="4" t="inlineStr">
        <is>
          <t xml:space="preserve"> </t>
        </is>
      </c>
      <c r="C34" s="4" t="inlineStr">
        <is>
          <t xml:space="preserve"> </t>
        </is>
      </c>
      <c r="D34" s="10" t="n">
        <v>0.0595</v>
      </c>
      <c r="E34" s="4" t="inlineStr">
        <is>
          <t xml:space="preserve"> </t>
        </is>
      </c>
      <c r="F34" s="4" t="inlineStr">
        <is>
          <t xml:space="preserve"> </t>
        </is>
      </c>
      <c r="G34" s="4" t="inlineStr">
        <is>
          <t xml:space="preserve"> </t>
        </is>
      </c>
      <c r="H34" s="10" t="n">
        <v>0.0595</v>
      </c>
      <c r="I34" s="10" t="n">
        <v>0.0595</v>
      </c>
      <c r="J34" s="10" t="n">
        <v>0.0595</v>
      </c>
    </row>
    <row r="35">
      <c r="A35" s="4" t="inlineStr">
        <is>
          <t>5.950% Preference Shares (AHL PRC) | Q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 preference shares, in usd per share</t>
        </is>
      </c>
      <c r="B37" s="4" t="inlineStr">
        <is>
          <t xml:space="preserve"> </t>
        </is>
      </c>
      <c r="C37" s="4" t="inlineStr">
        <is>
          <t xml:space="preserve"> </t>
        </is>
      </c>
      <c r="D37" s="4" t="inlineStr">
        <is>
          <t xml:space="preserve"> </t>
        </is>
      </c>
      <c r="E37" s="4" t="inlineStr">
        <is>
          <t xml:space="preserve"> </t>
        </is>
      </c>
      <c r="F37" s="4" t="inlineStr">
        <is>
          <t xml:space="preserve"> </t>
        </is>
      </c>
      <c r="G37" s="9" t="n">
        <v>0.6</v>
      </c>
      <c r="H37" s="4" t="inlineStr">
        <is>
          <t xml:space="preserve"> </t>
        </is>
      </c>
      <c r="I37" s="4" t="inlineStr">
        <is>
          <t xml:space="preserve"> </t>
        </is>
      </c>
      <c r="J37" s="4" t="inlineStr">
        <is>
          <t xml:space="preserve"> </t>
        </is>
      </c>
    </row>
    <row r="38">
      <c r="A38" s="4" t="inlineStr">
        <is>
          <t>Dividends on preference shares</t>
        </is>
      </c>
      <c r="B38" s="4" t="inlineStr">
        <is>
          <t xml:space="preserve"> </t>
        </is>
      </c>
      <c r="C38" s="4" t="inlineStr">
        <is>
          <t xml:space="preserve"> </t>
        </is>
      </c>
      <c r="D38" s="4" t="inlineStr">
        <is>
          <t xml:space="preserve"> </t>
        </is>
      </c>
      <c r="E38" s="4" t="inlineStr">
        <is>
          <t xml:space="preserve"> </t>
        </is>
      </c>
      <c r="F38" s="4" t="inlineStr">
        <is>
          <t xml:space="preserve"> </t>
        </is>
      </c>
      <c r="G38" s="5" t="n">
        <v>6595000</v>
      </c>
      <c r="H38" s="4" t="inlineStr">
        <is>
          <t xml:space="preserve"> </t>
        </is>
      </c>
      <c r="I38" s="4" t="inlineStr">
        <is>
          <t xml:space="preserve"> </t>
        </is>
      </c>
      <c r="J38" s="4" t="inlineStr">
        <is>
          <t xml:space="preserve"> </t>
        </is>
      </c>
    </row>
    <row r="39">
      <c r="A39" s="4" t="inlineStr">
        <is>
          <t>5.950% Preference Shares (AHL PRC) | Q2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vidend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idend, preference shares, in usd per share</t>
        </is>
      </c>
      <c r="B41" s="4" t="inlineStr">
        <is>
          <t xml:space="preserve"> </t>
        </is>
      </c>
      <c r="C41" s="4" t="inlineStr">
        <is>
          <t xml:space="preserve"> </t>
        </is>
      </c>
      <c r="D41" s="4" t="inlineStr">
        <is>
          <t xml:space="preserve"> </t>
        </is>
      </c>
      <c r="E41" s="4" t="inlineStr">
        <is>
          <t xml:space="preserve"> </t>
        </is>
      </c>
      <c r="F41" s="9" t="n">
        <v>0.61</v>
      </c>
      <c r="G41" s="4" t="inlineStr">
        <is>
          <t xml:space="preserve"> </t>
        </is>
      </c>
      <c r="H41" s="4" t="inlineStr">
        <is>
          <t xml:space="preserve"> </t>
        </is>
      </c>
      <c r="I41" s="4" t="inlineStr">
        <is>
          <t xml:space="preserve"> </t>
        </is>
      </c>
      <c r="J41" s="4" t="inlineStr">
        <is>
          <t xml:space="preserve"> </t>
        </is>
      </c>
    </row>
    <row r="42">
      <c r="A42" s="4" t="inlineStr">
        <is>
          <t>Dividends on preference shares</t>
        </is>
      </c>
      <c r="B42" s="4" t="inlineStr">
        <is>
          <t xml:space="preserve"> </t>
        </is>
      </c>
      <c r="C42" s="4" t="inlineStr">
        <is>
          <t xml:space="preserve"> </t>
        </is>
      </c>
      <c r="D42" s="4" t="inlineStr">
        <is>
          <t xml:space="preserve"> </t>
        </is>
      </c>
      <c r="E42" s="4" t="inlineStr">
        <is>
          <t xml:space="preserve"> </t>
        </is>
      </c>
      <c r="F42" s="5" t="n">
        <v>6669300</v>
      </c>
      <c r="G42" s="4" t="inlineStr">
        <is>
          <t xml:space="preserve"> </t>
        </is>
      </c>
      <c r="H42" s="4" t="inlineStr">
        <is>
          <t xml:space="preserve"> </t>
        </is>
      </c>
      <c r="I42" s="4" t="inlineStr">
        <is>
          <t xml:space="preserve"> </t>
        </is>
      </c>
      <c r="J42" s="4" t="inlineStr">
        <is>
          <t xml:space="preserve"> </t>
        </is>
      </c>
    </row>
    <row r="43">
      <c r="A43" s="4" t="inlineStr">
        <is>
          <t>5.950% Preference Shares (AHL PRC) | Q3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vidend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vidend, preference shares, in usd per share</t>
        </is>
      </c>
      <c r="B45" s="4" t="inlineStr">
        <is>
          <t xml:space="preserve"> </t>
        </is>
      </c>
      <c r="C45" s="4" t="inlineStr">
        <is>
          <t xml:space="preserve"> </t>
        </is>
      </c>
      <c r="D45" s="4" t="inlineStr">
        <is>
          <t xml:space="preserve"> </t>
        </is>
      </c>
      <c r="E45" s="9" t="n">
        <v>0.6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ividends on preference shares</t>
        </is>
      </c>
      <c r="B46" s="4" t="inlineStr">
        <is>
          <t xml:space="preserve"> </t>
        </is>
      </c>
      <c r="C46" s="4" t="inlineStr">
        <is>
          <t xml:space="preserve"> </t>
        </is>
      </c>
      <c r="D46" s="4" t="inlineStr">
        <is>
          <t xml:space="preserve"> </t>
        </is>
      </c>
      <c r="E46" s="5" t="n">
        <v>67419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5.625% Preference Shares (AHL P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ence shares, rate</t>
        </is>
      </c>
      <c r="B49" s="4" t="inlineStr">
        <is>
          <t xml:space="preserve"> </t>
        </is>
      </c>
      <c r="C49" s="16" t="n">
        <v>0.05625</v>
      </c>
      <c r="D49" s="4" t="inlineStr">
        <is>
          <t xml:space="preserve"> </t>
        </is>
      </c>
      <c r="E49" s="4" t="inlineStr">
        <is>
          <t xml:space="preserve"> </t>
        </is>
      </c>
      <c r="F49" s="4" t="inlineStr">
        <is>
          <t xml:space="preserve"> </t>
        </is>
      </c>
      <c r="G49" s="4" t="inlineStr">
        <is>
          <t xml:space="preserve"> </t>
        </is>
      </c>
      <c r="H49" s="16" t="n">
        <v>0.05625</v>
      </c>
      <c r="I49" s="16" t="n">
        <v>0.05625</v>
      </c>
      <c r="J49" s="16" t="n">
        <v>0.05625</v>
      </c>
    </row>
    <row r="50">
      <c r="A50" s="4" t="inlineStr">
        <is>
          <t>5.625% Preference Shares (AHL PRD) | Q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vidend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ividend, preference shares, in usd per share</t>
        </is>
      </c>
      <c r="B52" s="4" t="inlineStr">
        <is>
          <t xml:space="preserve"> </t>
        </is>
      </c>
      <c r="C52" s="4" t="inlineStr">
        <is>
          <t xml:space="preserve"> </t>
        </is>
      </c>
      <c r="D52" s="4" t="inlineStr">
        <is>
          <t xml:space="preserve"> </t>
        </is>
      </c>
      <c r="E52" s="4" t="inlineStr">
        <is>
          <t xml:space="preserve"> </t>
        </is>
      </c>
      <c r="F52" s="4" t="inlineStr">
        <is>
          <t xml:space="preserve"> </t>
        </is>
      </c>
      <c r="G52" s="9" t="n">
        <v>0.35</v>
      </c>
      <c r="H52" s="4" t="inlineStr">
        <is>
          <t xml:space="preserve"> </t>
        </is>
      </c>
      <c r="I52" s="4" t="inlineStr">
        <is>
          <t xml:space="preserve"> </t>
        </is>
      </c>
      <c r="J52" s="4" t="inlineStr">
        <is>
          <t xml:space="preserve"> </t>
        </is>
      </c>
    </row>
    <row r="53">
      <c r="A53" s="4" t="inlineStr">
        <is>
          <t>Dividends on preference shares</t>
        </is>
      </c>
      <c r="B53" s="4" t="inlineStr">
        <is>
          <t xml:space="preserve"> </t>
        </is>
      </c>
      <c r="C53" s="4" t="inlineStr">
        <is>
          <t xml:space="preserve"> </t>
        </is>
      </c>
      <c r="D53" s="4" t="inlineStr">
        <is>
          <t xml:space="preserve"> </t>
        </is>
      </c>
      <c r="E53" s="4" t="inlineStr">
        <is>
          <t xml:space="preserve"> </t>
        </is>
      </c>
      <c r="F53" s="4" t="inlineStr">
        <is>
          <t xml:space="preserve"> </t>
        </is>
      </c>
      <c r="G53" s="5" t="n">
        <v>3516000</v>
      </c>
      <c r="H53" s="4" t="inlineStr">
        <is>
          <t xml:space="preserve"> </t>
        </is>
      </c>
      <c r="I53" s="4" t="inlineStr">
        <is>
          <t xml:space="preserve"> </t>
        </is>
      </c>
      <c r="J53" s="4" t="inlineStr">
        <is>
          <t xml:space="preserve"> </t>
        </is>
      </c>
    </row>
    <row r="54">
      <c r="A54" s="4" t="inlineStr">
        <is>
          <t>5.625% Preference Shares (AHL PRD) | Q2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vidend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ividend, preference shares, in usd per share</t>
        </is>
      </c>
      <c r="B56" s="4" t="inlineStr">
        <is>
          <t xml:space="preserve"> </t>
        </is>
      </c>
      <c r="C56" s="4" t="inlineStr">
        <is>
          <t xml:space="preserve"> </t>
        </is>
      </c>
      <c r="D56" s="4" t="inlineStr">
        <is>
          <t xml:space="preserve"> </t>
        </is>
      </c>
      <c r="E56" s="4" t="inlineStr">
        <is>
          <t xml:space="preserve"> </t>
        </is>
      </c>
      <c r="F56" s="9" t="n">
        <v>0.35</v>
      </c>
      <c r="G56" s="4" t="inlineStr">
        <is>
          <t xml:space="preserve"> </t>
        </is>
      </c>
      <c r="H56" s="4" t="inlineStr">
        <is>
          <t xml:space="preserve"> </t>
        </is>
      </c>
      <c r="I56" s="4" t="inlineStr">
        <is>
          <t xml:space="preserve"> </t>
        </is>
      </c>
      <c r="J56" s="4" t="inlineStr">
        <is>
          <t xml:space="preserve"> </t>
        </is>
      </c>
    </row>
    <row r="57">
      <c r="A57" s="4" t="inlineStr">
        <is>
          <t>Dividends on preference shares</t>
        </is>
      </c>
      <c r="B57" s="4" t="inlineStr">
        <is>
          <t xml:space="preserve"> </t>
        </is>
      </c>
      <c r="C57" s="4" t="inlineStr">
        <is>
          <t xml:space="preserve"> </t>
        </is>
      </c>
      <c r="D57" s="4" t="inlineStr">
        <is>
          <t xml:space="preserve"> </t>
        </is>
      </c>
      <c r="E57" s="4" t="inlineStr">
        <is>
          <t xml:space="preserve"> </t>
        </is>
      </c>
      <c r="F57" s="5" t="n">
        <v>3516000</v>
      </c>
      <c r="G57" s="4" t="inlineStr">
        <is>
          <t xml:space="preserve"> </t>
        </is>
      </c>
      <c r="H57" s="4" t="inlineStr">
        <is>
          <t xml:space="preserve"> </t>
        </is>
      </c>
      <c r="I57" s="4" t="inlineStr">
        <is>
          <t xml:space="preserve"> </t>
        </is>
      </c>
      <c r="J57" s="4" t="inlineStr">
        <is>
          <t xml:space="preserve"> </t>
        </is>
      </c>
    </row>
    <row r="58">
      <c r="A58" s="4" t="inlineStr">
        <is>
          <t>5.625% Preference Shares (AHL PRD) | Q3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vidends Pay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ividend, preference shares, in usd per share</t>
        </is>
      </c>
      <c r="B60" s="4" t="inlineStr">
        <is>
          <t xml:space="preserve"> </t>
        </is>
      </c>
      <c r="C60" s="4" t="inlineStr">
        <is>
          <t xml:space="preserve"> </t>
        </is>
      </c>
      <c r="D60" s="4" t="inlineStr">
        <is>
          <t xml:space="preserve"> </t>
        </is>
      </c>
      <c r="E60" s="9" t="n">
        <v>0.3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ividends on preference shares</t>
        </is>
      </c>
      <c r="B61" s="4" t="inlineStr">
        <is>
          <t xml:space="preserve"> </t>
        </is>
      </c>
      <c r="C61" s="4" t="inlineStr">
        <is>
          <t xml:space="preserve"> </t>
        </is>
      </c>
      <c r="D61" s="4" t="inlineStr">
        <is>
          <t xml:space="preserve"> </t>
        </is>
      </c>
      <c r="E61" s="5" t="n">
        <v>3516000</v>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3">
    <mergeCell ref="A1:A2"/>
    <mergeCell ref="E1:G1"/>
    <mergeCell ref="I1:J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Dividends - 6K - Narrative (Details) - USD ($) $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on ordinary shares</t>
        </is>
      </c>
      <c r="B4" s="5" t="n">
        <v>175</v>
      </c>
      <c r="C4" s="5" t="n">
        <v>20</v>
      </c>
      <c r="D4" s="7" t="n">
        <v>40.3</v>
      </c>
      <c r="E4" s="5" t="n">
        <v>40</v>
      </c>
      <c r="F4" s="5" t="n">
        <v>0</v>
      </c>
    </row>
    <row r="5">
      <c r="A5" s="4" t="inlineStr">
        <is>
          <t>Dividends paid on preference shares</t>
        </is>
      </c>
      <c r="B5" s="7" t="n">
        <v>41.1</v>
      </c>
      <c r="C5" s="5" t="n">
        <v>36</v>
      </c>
      <c r="D5" s="7" t="n">
        <v>49.9</v>
      </c>
      <c r="E5" s="7" t="n">
        <v>44.6</v>
      </c>
      <c r="F5" s="7" t="n">
        <v>44.5</v>
      </c>
    </row>
  </sheetData>
  <mergeCells count="3">
    <mergeCell ref="A1:A2"/>
    <mergeCell ref="B1:C1"/>
    <mergeCell ref="D1:F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 Narrative (Details) $ in Million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Dec. 31, 2022 USD ($)</t>
        </is>
      </c>
      <c r="H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lus component of annual investment management fee</t>
        </is>
      </c>
      <c r="B4" s="4" t="inlineStr">
        <is>
          <t xml:space="preserve"> </t>
        </is>
      </c>
      <c r="C4" s="4" t="inlineStr">
        <is>
          <t xml:space="preserve"> </t>
        </is>
      </c>
      <c r="D4" s="13" t="n">
        <v>0.25</v>
      </c>
      <c r="E4" s="4" t="inlineStr">
        <is>
          <t xml:space="preserve"> </t>
        </is>
      </c>
      <c r="F4" s="14" t="n">
        <v>0.25</v>
      </c>
      <c r="G4" s="4" t="inlineStr">
        <is>
          <t xml:space="preserve"> </t>
        </is>
      </c>
      <c r="H4" s="4" t="inlineStr">
        <is>
          <t xml:space="preserve"> </t>
        </is>
      </c>
    </row>
    <row r="5">
      <c r="A5" s="4" t="inlineStr">
        <is>
          <t>Annual fee cap</t>
        </is>
      </c>
      <c r="B5" s="4" t="inlineStr">
        <is>
          <t xml:space="preserve"> </t>
        </is>
      </c>
      <c r="C5" s="4" t="inlineStr">
        <is>
          <t xml:space="preserve"> </t>
        </is>
      </c>
      <c r="D5" s="14" t="n">
        <v>0.15</v>
      </c>
      <c r="E5" s="4" t="inlineStr">
        <is>
          <t xml:space="preserve"> </t>
        </is>
      </c>
      <c r="F5" s="6" t="n">
        <v>15</v>
      </c>
      <c r="G5" s="4" t="inlineStr">
        <is>
          <t xml:space="preserve"> </t>
        </is>
      </c>
      <c r="H5" s="4" t="inlineStr">
        <is>
          <t xml:space="preserve"> </t>
        </is>
      </c>
    </row>
    <row r="6">
      <c r="A6" s="4" t="inlineStr">
        <is>
          <t>Net investment income</t>
        </is>
      </c>
      <c r="B6" s="7" t="n">
        <v>79.59999999999999</v>
      </c>
      <c r="C6" s="7" t="n">
        <v>77.90000000000001</v>
      </c>
      <c r="D6" s="7" t="n">
        <v>238.9</v>
      </c>
      <c r="E6" s="7" t="n">
        <v>207.3</v>
      </c>
      <c r="F6" s="7" t="n">
        <v>275.7</v>
      </c>
      <c r="G6" s="7" t="n">
        <v>188.1</v>
      </c>
      <c r="H6" s="7" t="n">
        <v>147.5</v>
      </c>
    </row>
    <row r="7">
      <c r="A7" s="4" t="inlineStr">
        <is>
          <t>Accrued expenses and other payables</t>
        </is>
      </c>
      <c r="B7" s="8" t="n">
        <v>248.4</v>
      </c>
      <c r="C7" s="4" t="inlineStr">
        <is>
          <t xml:space="preserve"> </t>
        </is>
      </c>
      <c r="D7" s="8" t="n">
        <v>248.4</v>
      </c>
      <c r="E7" s="4" t="inlineStr">
        <is>
          <t xml:space="preserve"> </t>
        </is>
      </c>
      <c r="F7" s="8" t="n">
        <v>214.4</v>
      </c>
      <c r="G7" s="8" t="n">
        <v>201.8</v>
      </c>
      <c r="H7" s="4" t="inlineStr">
        <is>
          <t xml:space="preserve"> </t>
        </is>
      </c>
    </row>
    <row r="8">
      <c r="A8" s="4" t="inlineStr">
        <is>
          <t>Other investments, at fair value</t>
        </is>
      </c>
      <c r="B8" s="8" t="n">
        <v>204.7</v>
      </c>
      <c r="C8" s="4" t="inlineStr">
        <is>
          <t xml:space="preserve"> </t>
        </is>
      </c>
      <c r="D8" s="8" t="n">
        <v>204.7</v>
      </c>
      <c r="E8" s="4" t="inlineStr">
        <is>
          <t xml:space="preserve"> </t>
        </is>
      </c>
      <c r="F8" s="8" t="n">
        <v>209.3</v>
      </c>
      <c r="G8" s="8" t="n">
        <v>221.3</v>
      </c>
      <c r="H8" s="4" t="inlineStr">
        <is>
          <t xml:space="preserve"> </t>
        </is>
      </c>
    </row>
    <row r="9">
      <c r="A9" s="4" t="inlineStr">
        <is>
          <t>General, administrative and corporate expenses</t>
        </is>
      </c>
      <c r="B9" s="8" t="n">
        <v>125.6</v>
      </c>
      <c r="C9" s="8" t="n">
        <v>120.1</v>
      </c>
      <c r="D9" s="8" t="n">
        <v>400.1</v>
      </c>
      <c r="E9" s="8" t="n">
        <v>352.8</v>
      </c>
      <c r="F9" s="8" t="n">
        <v>503.6</v>
      </c>
      <c r="G9" s="8" t="n">
        <v>494.2</v>
      </c>
      <c r="H9" s="6" t="n">
        <v>418</v>
      </c>
    </row>
    <row r="10">
      <c r="A10" s="4" t="inlineStr">
        <is>
          <t>Privately-held Investments, trading</t>
        </is>
      </c>
      <c r="B10" s="8" t="n">
        <v>341.2</v>
      </c>
      <c r="C10" s="4" t="inlineStr">
        <is>
          <t xml:space="preserve"> </t>
        </is>
      </c>
      <c r="D10" s="8" t="n">
        <v>341.2</v>
      </c>
      <c r="E10" s="4" t="inlineStr">
        <is>
          <t xml:space="preserve"> </t>
        </is>
      </c>
      <c r="F10" s="6" t="n">
        <v>475</v>
      </c>
      <c r="G10" s="6" t="n">
        <v>533</v>
      </c>
      <c r="H10" s="4" t="inlineStr">
        <is>
          <t xml:space="preserve"> </t>
        </is>
      </c>
    </row>
    <row r="11">
      <c r="A11" s="4" t="inlineStr">
        <is>
          <t>Gain (loss) on investments</t>
        </is>
      </c>
      <c r="B11" s="6" t="n">
        <v>22</v>
      </c>
      <c r="C11" s="8" t="n">
        <v>11.3</v>
      </c>
      <c r="D11" s="8" t="n">
        <v>48.8</v>
      </c>
      <c r="E11" s="8" t="n">
        <v>47.4</v>
      </c>
      <c r="F11" s="8" t="n">
        <v>75.90000000000001</v>
      </c>
      <c r="G11" s="6" t="n">
        <v>5</v>
      </c>
      <c r="H11" s="8" t="n">
        <v>56.2</v>
      </c>
    </row>
    <row r="12">
      <c r="A12" s="4" t="inlineStr">
        <is>
          <t>Fixed income securities, trading at fair value</t>
        </is>
      </c>
      <c r="B12" s="8" t="n">
        <v>1281.3</v>
      </c>
      <c r="C12" s="4" t="inlineStr">
        <is>
          <t xml:space="preserve"> </t>
        </is>
      </c>
      <c r="D12" s="8" t="n">
        <v>1281.3</v>
      </c>
      <c r="E12" s="4" t="inlineStr">
        <is>
          <t xml:space="preserve"> </t>
        </is>
      </c>
      <c r="F12" s="8" t="n">
        <v>1485.7</v>
      </c>
      <c r="G12" s="8" t="n">
        <v>1475.5</v>
      </c>
      <c r="H12" s="4" t="inlineStr">
        <is>
          <t xml:space="preserve"> </t>
        </is>
      </c>
    </row>
    <row r="13">
      <c r="A13" s="4" t="inlineStr">
        <is>
          <t>Asset Management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vestment income</t>
        </is>
      </c>
      <c r="B15" s="4" t="inlineStr">
        <is>
          <t xml:space="preserve"> </t>
        </is>
      </c>
      <c r="C15" s="4" t="inlineStr">
        <is>
          <t xml:space="preserve"> </t>
        </is>
      </c>
      <c r="D15" s="4" t="inlineStr">
        <is>
          <t xml:space="preserve"> </t>
        </is>
      </c>
      <c r="E15" s="4" t="inlineStr">
        <is>
          <t xml:space="preserve"> </t>
        </is>
      </c>
      <c r="F15" s="8" t="n">
        <v>9.4</v>
      </c>
      <c r="G15" s="8" t="n">
        <v>4.9</v>
      </c>
      <c r="H15" s="8" t="n">
        <v>5.8</v>
      </c>
    </row>
    <row r="16">
      <c r="A16" s="4" t="inlineStr">
        <is>
          <t>Accrued expenses and other payables</t>
        </is>
      </c>
      <c r="B16" s="4" t="inlineStr">
        <is>
          <t xml:space="preserve"> </t>
        </is>
      </c>
      <c r="C16" s="4" t="inlineStr">
        <is>
          <t xml:space="preserve"> </t>
        </is>
      </c>
      <c r="D16" s="4" t="inlineStr">
        <is>
          <t xml:space="preserve"> </t>
        </is>
      </c>
      <c r="E16" s="4" t="inlineStr">
        <is>
          <t xml:space="preserve"> </t>
        </is>
      </c>
      <c r="F16" s="8" t="n">
        <v>2.1</v>
      </c>
      <c r="G16" s="8" t="n">
        <v>4.5</v>
      </c>
      <c r="H16" s="4" t="inlineStr">
        <is>
          <t xml:space="preserve"> </t>
        </is>
      </c>
    </row>
    <row r="17">
      <c r="A17" s="4" t="inlineStr">
        <is>
          <t>Apollo Real Estate Fu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on investments</t>
        </is>
      </c>
      <c r="B19" s="6" t="n">
        <v>0</v>
      </c>
      <c r="C19" s="8" t="n">
        <v>0.2</v>
      </c>
      <c r="D19" s="8" t="n">
        <v>0.1</v>
      </c>
      <c r="E19" s="8" t="n">
        <v>0.6</v>
      </c>
      <c r="F19" s="8" t="n">
        <v>0.4</v>
      </c>
      <c r="G19" s="8" t="n">
        <v>3.1</v>
      </c>
      <c r="H19" s="4" t="inlineStr">
        <is>
          <t xml:space="preserve"> </t>
        </is>
      </c>
    </row>
    <row r="20">
      <c r="A20" s="4" t="inlineStr">
        <is>
          <t>Beneficial own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payable, current</t>
        </is>
      </c>
      <c r="B22" s="8" t="n">
        <v>1.2</v>
      </c>
      <c r="C22" s="4" t="inlineStr">
        <is>
          <t xml:space="preserve"> </t>
        </is>
      </c>
      <c r="D22" s="8" t="n">
        <v>1.2</v>
      </c>
      <c r="E22" s="4" t="inlineStr">
        <is>
          <t xml:space="preserve"> </t>
        </is>
      </c>
      <c r="F22" s="8" t="n">
        <v>1.2</v>
      </c>
      <c r="G22" s="6" t="n">
        <v>2</v>
      </c>
      <c r="H22" s="4" t="inlineStr">
        <is>
          <t xml:space="preserve"> </t>
        </is>
      </c>
    </row>
    <row r="23">
      <c r="A23" s="4" t="inlineStr">
        <is>
          <t>Apollo Real Estate Fund | Fair Value, Recur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investments, at fair value</t>
        </is>
      </c>
      <c r="B25" s="8" t="n">
        <v>20.1</v>
      </c>
      <c r="C25" s="4" t="inlineStr">
        <is>
          <t xml:space="preserve"> </t>
        </is>
      </c>
      <c r="D25" s="8" t="n">
        <v>20.1</v>
      </c>
      <c r="E25" s="4" t="inlineStr">
        <is>
          <t xml:space="preserve"> </t>
        </is>
      </c>
      <c r="F25" s="8" t="n">
        <v>23.9</v>
      </c>
      <c r="G25" s="8" t="n">
        <v>25.3</v>
      </c>
      <c r="H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investments, at fair value</t>
        </is>
      </c>
      <c r="B28" s="8" t="n">
        <v>38.5</v>
      </c>
      <c r="C28" s="4" t="inlineStr">
        <is>
          <t xml:space="preserve"> </t>
        </is>
      </c>
      <c r="D28" s="8" t="n">
        <v>38.5</v>
      </c>
      <c r="E28" s="4" t="inlineStr">
        <is>
          <t xml:space="preserve"> </t>
        </is>
      </c>
      <c r="F28" s="8" t="n">
        <v>39.8</v>
      </c>
      <c r="G28" s="4" t="inlineStr">
        <is>
          <t xml:space="preserve"> </t>
        </is>
      </c>
      <c r="H28" s="4" t="inlineStr">
        <is>
          <t xml:space="preserve"> </t>
        </is>
      </c>
    </row>
    <row r="29">
      <c r="A29" s="4" t="inlineStr">
        <is>
          <t>General, administrative and corporate expenses</t>
        </is>
      </c>
      <c r="B29" s="8" t="n">
        <v>1.3</v>
      </c>
      <c r="C29" s="8" t="n">
        <v>1.2</v>
      </c>
      <c r="D29" s="8" t="n">
        <v>3.8</v>
      </c>
      <c r="E29" s="8" t="n">
        <v>3.7</v>
      </c>
      <c r="F29" s="6" t="n">
        <v>5</v>
      </c>
      <c r="G29" s="6" t="n">
        <v>5</v>
      </c>
      <c r="H29" s="6" t="n">
        <v>5</v>
      </c>
    </row>
    <row r="30">
      <c r="A30" s="4" t="inlineStr">
        <is>
          <t>Privately-held Investments, trading</t>
        </is>
      </c>
      <c r="B30" s="8" t="n">
        <v>75.40000000000001</v>
      </c>
      <c r="C30" s="4" t="inlineStr">
        <is>
          <t xml:space="preserve"> </t>
        </is>
      </c>
      <c r="D30" s="8" t="n">
        <v>75.40000000000001</v>
      </c>
      <c r="E30" s="4" t="inlineStr">
        <is>
          <t xml:space="preserve"> </t>
        </is>
      </c>
      <c r="F30" s="8" t="n">
        <v>112.4</v>
      </c>
      <c r="G30" s="8" t="n">
        <v>44.8</v>
      </c>
      <c r="H30" s="4" t="inlineStr">
        <is>
          <t xml:space="preserve"> </t>
        </is>
      </c>
    </row>
    <row r="31">
      <c r="A31" s="4" t="inlineStr">
        <is>
          <t>Gain (loss) on investments</t>
        </is>
      </c>
      <c r="B31" s="8" t="n">
        <v>0.6</v>
      </c>
      <c r="C31" s="8" t="n">
        <v>1.4</v>
      </c>
      <c r="D31" s="8" t="n">
        <v>3.7</v>
      </c>
      <c r="E31" s="8" t="n">
        <v>6.1</v>
      </c>
      <c r="F31" s="8" t="n">
        <v>8.699999999999999</v>
      </c>
      <c r="G31" s="8" t="n">
        <v>-0.4</v>
      </c>
      <c r="H31" s="6" t="n">
        <v>0</v>
      </c>
    </row>
    <row r="32">
      <c r="A32" s="4" t="inlineStr">
        <is>
          <t>Fixed income securities, trading at fair value</t>
        </is>
      </c>
      <c r="B32" s="8" t="n">
        <v>120.9</v>
      </c>
      <c r="C32" s="4" t="inlineStr">
        <is>
          <t xml:space="preserve"> </t>
        </is>
      </c>
      <c r="D32" s="8" t="n">
        <v>120.9</v>
      </c>
      <c r="E32" s="4" t="inlineStr">
        <is>
          <t xml:space="preserve"> </t>
        </is>
      </c>
      <c r="F32" s="8" t="n">
        <v>129.8</v>
      </c>
      <c r="G32" s="6" t="n">
        <v>0</v>
      </c>
      <c r="H32" s="4" t="inlineStr">
        <is>
          <t xml:space="preserve"> </t>
        </is>
      </c>
    </row>
    <row r="33">
      <c r="A33" s="4" t="inlineStr">
        <is>
          <t>Related Party | Asset Management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vestment income</t>
        </is>
      </c>
      <c r="B35" s="6" t="n">
        <v>0</v>
      </c>
      <c r="C35" s="8" t="n">
        <v>2.1</v>
      </c>
      <c r="D35" s="8" t="n">
        <v>2.8</v>
      </c>
      <c r="E35" s="8" t="n">
        <v>7.3</v>
      </c>
      <c r="F35" s="8" t="n">
        <v>9.4</v>
      </c>
      <c r="G35" s="8" t="n">
        <v>4.9</v>
      </c>
      <c r="H35" s="8" t="n">
        <v>5.8</v>
      </c>
    </row>
    <row r="36">
      <c r="A36" s="4" t="inlineStr">
        <is>
          <t>Accrued expenses and other payables</t>
        </is>
      </c>
      <c r="B36" s="6" t="n">
        <v>4</v>
      </c>
      <c r="C36" s="4" t="inlineStr">
        <is>
          <t xml:space="preserve"> </t>
        </is>
      </c>
      <c r="D36" s="6" t="n">
        <v>4</v>
      </c>
      <c r="E36" s="4" t="inlineStr">
        <is>
          <t xml:space="preserve"> </t>
        </is>
      </c>
      <c r="F36" s="8" t="n">
        <v>2.1</v>
      </c>
      <c r="G36" s="8" t="n">
        <v>4.5</v>
      </c>
      <c r="H36" s="4" t="inlineStr">
        <is>
          <t xml:space="preserve"> </t>
        </is>
      </c>
    </row>
    <row r="37">
      <c r="A37" s="4" t="inlineStr">
        <is>
          <t>Related Party | Management Consult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vestment income</t>
        </is>
      </c>
      <c r="B39" s="8" t="n">
        <v>0.3</v>
      </c>
      <c r="C39" s="8" t="n">
        <v>4.8</v>
      </c>
      <c r="D39" s="8" t="n">
        <v>10.7</v>
      </c>
      <c r="E39" s="8" t="n">
        <v>13.3</v>
      </c>
      <c r="F39" s="8" t="n">
        <v>19.6</v>
      </c>
      <c r="G39" s="8" t="n">
        <v>3.1</v>
      </c>
      <c r="H39" s="5" t="n">
        <v>0</v>
      </c>
    </row>
    <row r="40">
      <c r="A40" s="4" t="inlineStr">
        <is>
          <t>Accrued expenses and other payables</t>
        </is>
      </c>
      <c r="B40" s="8" t="n">
        <v>1.3</v>
      </c>
      <c r="C40" s="4" t="inlineStr">
        <is>
          <t xml:space="preserve"> </t>
        </is>
      </c>
      <c r="D40" s="8" t="n">
        <v>1.3</v>
      </c>
      <c r="E40" s="4" t="inlineStr">
        <is>
          <t xml:space="preserve"> </t>
        </is>
      </c>
      <c r="F40" s="8" t="n">
        <v>1.2</v>
      </c>
      <c r="G40" s="8" t="n">
        <v>1.3</v>
      </c>
      <c r="H40" s="4" t="inlineStr">
        <is>
          <t xml:space="preserve"> </t>
        </is>
      </c>
    </row>
    <row r="41">
      <c r="A41" s="4" t="inlineStr">
        <is>
          <t>Related Party |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rued expenses and other payables</t>
        </is>
      </c>
      <c r="B43" s="6" t="n">
        <v>20</v>
      </c>
      <c r="C43" s="4" t="inlineStr">
        <is>
          <t xml:space="preserve"> </t>
        </is>
      </c>
      <c r="D43" s="6" t="n">
        <v>20</v>
      </c>
      <c r="E43" s="4" t="inlineStr">
        <is>
          <t xml:space="preserve"> </t>
        </is>
      </c>
      <c r="F43" s="6" t="n">
        <v>0</v>
      </c>
      <c r="G43" s="4" t="inlineStr">
        <is>
          <t xml:space="preserve"> </t>
        </is>
      </c>
      <c r="H43" s="4" t="inlineStr">
        <is>
          <t xml:space="preserve"> </t>
        </is>
      </c>
    </row>
    <row r="44">
      <c r="A44" s="4" t="inlineStr">
        <is>
          <t>Funds managed by Apollo | Fair Value, Recur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 investments, at fair value</t>
        </is>
      </c>
      <c r="B46" s="8" t="n">
        <v>38.5</v>
      </c>
      <c r="C46" s="4" t="inlineStr">
        <is>
          <t xml:space="preserve"> </t>
        </is>
      </c>
      <c r="D46" s="8" t="n">
        <v>38.5</v>
      </c>
      <c r="E46" s="4" t="inlineStr">
        <is>
          <t xml:space="preserve"> </t>
        </is>
      </c>
      <c r="F46" s="8" t="n">
        <v>39.8</v>
      </c>
      <c r="G46" s="6" t="n">
        <v>38</v>
      </c>
      <c r="H46" s="4" t="inlineStr">
        <is>
          <t xml:space="preserve"> </t>
        </is>
      </c>
    </row>
    <row r="47">
      <c r="A47" s="4" t="inlineStr">
        <is>
          <t>Apollo Notes, SP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vately-held investment, losses incurred</t>
        </is>
      </c>
      <c r="B49" s="8" t="n">
        <v>1.6</v>
      </c>
      <c r="C49" s="8" t="n">
        <v>1.3</v>
      </c>
      <c r="D49" s="8" t="n">
        <v>4.2</v>
      </c>
      <c r="E49" s="8" t="n">
        <v>3.7</v>
      </c>
      <c r="F49" s="8" t="n">
        <v>5.5</v>
      </c>
      <c r="G49" s="8" t="n">
        <v>-0.4</v>
      </c>
      <c r="H49" s="4" t="inlineStr">
        <is>
          <t xml:space="preserve"> </t>
        </is>
      </c>
    </row>
    <row r="50">
      <c r="A50" s="4" t="inlineStr">
        <is>
          <t>Apollo Notes, SPV | Fair Value, Recur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vately-held Investments, trading</t>
        </is>
      </c>
      <c r="B52" s="8" t="n">
        <v>68.3</v>
      </c>
      <c r="C52" s="4" t="inlineStr">
        <is>
          <t xml:space="preserve"> </t>
        </is>
      </c>
      <c r="D52" s="8" t="n">
        <v>68.3</v>
      </c>
      <c r="E52" s="4" t="inlineStr">
        <is>
          <t xml:space="preserve"> </t>
        </is>
      </c>
      <c r="F52" s="8" t="n">
        <v>82.2</v>
      </c>
      <c r="G52" s="8" t="n">
        <v>44.8</v>
      </c>
      <c r="H52" s="4" t="inlineStr">
        <is>
          <t xml:space="preserve"> </t>
        </is>
      </c>
    </row>
    <row r="53">
      <c r="A53" s="4" t="inlineStr">
        <is>
          <t>CLO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vestment income</t>
        </is>
      </c>
      <c r="B55" s="6" t="n">
        <v>1</v>
      </c>
      <c r="C55" s="8" t="n">
        <v>4.6</v>
      </c>
      <c r="D55" s="8" t="n">
        <v>9.6</v>
      </c>
      <c r="E55" s="8" t="n">
        <v>13.8</v>
      </c>
      <c r="F55" s="8" t="n">
        <v>17.4</v>
      </c>
      <c r="G55" s="6" t="n">
        <v>0</v>
      </c>
      <c r="H55" s="4" t="inlineStr">
        <is>
          <t xml:space="preserve"> </t>
        </is>
      </c>
    </row>
    <row r="56">
      <c r="A56" s="4" t="inlineStr">
        <is>
          <t>CLOs | Fair Value, Recur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xed income securities, trading at fair value</t>
        </is>
      </c>
      <c r="B58" s="4" t="inlineStr">
        <is>
          <t xml:space="preserve"> </t>
        </is>
      </c>
      <c r="C58" s="4" t="inlineStr">
        <is>
          <t xml:space="preserve"> </t>
        </is>
      </c>
      <c r="D58" s="4" t="inlineStr">
        <is>
          <t xml:space="preserve"> </t>
        </is>
      </c>
      <c r="E58" s="4" t="inlineStr">
        <is>
          <t xml:space="preserve"> </t>
        </is>
      </c>
      <c r="F58" s="8" t="n">
        <v>129.8</v>
      </c>
      <c r="G58" s="6" t="n">
        <v>0</v>
      </c>
      <c r="H58" s="4" t="inlineStr">
        <is>
          <t xml:space="preserve"> </t>
        </is>
      </c>
    </row>
    <row r="59">
      <c r="A59" s="4" t="inlineStr">
        <is>
          <t>Middle Market Term Loans managed by a subsidiary of Apoll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vestment income</t>
        </is>
      </c>
      <c r="B61" s="4" t="inlineStr">
        <is>
          <t xml:space="preserve"> </t>
        </is>
      </c>
      <c r="C61" s="7" t="n">
        <v>0.4</v>
      </c>
      <c r="D61" s="8" t="n">
        <v>0.6</v>
      </c>
      <c r="E61" s="7" t="n">
        <v>2.5</v>
      </c>
      <c r="F61" s="8" t="n">
        <v>5.8</v>
      </c>
      <c r="G61" s="6" t="n">
        <v>0</v>
      </c>
      <c r="H61" s="4" t="inlineStr">
        <is>
          <t xml:space="preserve"> </t>
        </is>
      </c>
    </row>
    <row r="62">
      <c r="A62" s="4" t="inlineStr">
        <is>
          <t>Gain (loss) on investments</t>
        </is>
      </c>
      <c r="B62" s="8" t="n">
        <v>-1.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iddle Market Term Loans managed by a subsidiary of Apollo | Fair Value, Recur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ixed income securities, trading at fair value</t>
        </is>
      </c>
      <c r="B65" s="8" t="n">
        <v>7.1</v>
      </c>
      <c r="C65" s="4" t="inlineStr">
        <is>
          <t xml:space="preserve"> </t>
        </is>
      </c>
      <c r="D65" s="7" t="n">
        <v>7.1</v>
      </c>
      <c r="E65" s="4" t="inlineStr">
        <is>
          <t xml:space="preserve"> </t>
        </is>
      </c>
      <c r="F65" s="7" t="n">
        <v>45.1</v>
      </c>
      <c r="G65" s="5" t="n">
        <v>0</v>
      </c>
      <c r="H65" s="4" t="inlineStr">
        <is>
          <t xml:space="preserve"> </t>
        </is>
      </c>
    </row>
    <row r="66">
      <c r="A66" s="4" t="inlineStr">
        <is>
          <t>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centage of consolidated group's net income due to Apollo Management</t>
        </is>
      </c>
      <c r="B68" s="4" t="inlineStr">
        <is>
          <t xml:space="preserve"> </t>
        </is>
      </c>
      <c r="C68" s="4" t="inlineStr">
        <is>
          <t xml:space="preserve"> </t>
        </is>
      </c>
      <c r="D68" s="11" t="n">
        <v>0.01</v>
      </c>
      <c r="E68" s="4" t="inlineStr">
        <is>
          <t xml:space="preserve"> </t>
        </is>
      </c>
      <c r="F68" s="11" t="n">
        <v>0.01</v>
      </c>
      <c r="G68" s="4" t="inlineStr">
        <is>
          <t xml:space="preserve"> </t>
        </is>
      </c>
      <c r="H68" s="4" t="inlineStr">
        <is>
          <t xml:space="preserve"> </t>
        </is>
      </c>
    </row>
    <row r="69">
      <c r="A69" s="4" t="inlineStr">
        <is>
          <t>Dollar amount option to percentage fee</t>
        </is>
      </c>
      <c r="B69" s="5" t="n">
        <v>5</v>
      </c>
      <c r="C69" s="4" t="inlineStr">
        <is>
          <t xml:space="preserve"> </t>
        </is>
      </c>
      <c r="D69" s="5" t="n">
        <v>5</v>
      </c>
      <c r="E69" s="4" t="inlineStr">
        <is>
          <t xml:space="preserve"> </t>
        </is>
      </c>
      <c r="F69" s="5" t="n">
        <v>5</v>
      </c>
      <c r="G69" s="4" t="inlineStr">
        <is>
          <t xml:space="preserve"> </t>
        </is>
      </c>
      <c r="H69" s="4" t="inlineStr">
        <is>
          <t xml:space="preserve"> </t>
        </is>
      </c>
    </row>
  </sheetData>
  <mergeCells count="4">
    <mergeCell ref="A1:A2"/>
    <mergeCell ref="B1:C1"/>
    <mergeCell ref="D1:E1"/>
    <mergeCell ref="F1:H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Schedule of Company's Restricted Assets (Details) - USD ($) $ in Millions</t>
        </is>
      </c>
      <c r="B1" s="2" t="inlineStr">
        <is>
          <t>9 Months Ended</t>
        </is>
      </c>
      <c r="C1" s="2" t="inlineStr">
        <is>
          <t>12 Months Ended</t>
        </is>
      </c>
    </row>
    <row r="2">
      <c r="B2" s="2" t="inlineStr">
        <is>
          <t>Sep. 30,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ledged Financial Instruments, Not Separately Reported, Securities for Intercompany Reinsurance Agreements</t>
        </is>
      </c>
      <c r="B4" s="5" t="n">
        <v>478</v>
      </c>
      <c r="C4" s="7" t="n">
        <v>660.8</v>
      </c>
      <c r="D4" s="7" t="n">
        <v>707.1</v>
      </c>
    </row>
    <row r="5">
      <c r="A5" s="4" t="inlineStr">
        <is>
          <t>Pledged Financial Instruments, Not Separately Reported, Securities for Third-Party Agreements</t>
        </is>
      </c>
      <c r="B5" s="8" t="n">
        <v>2738.9</v>
      </c>
      <c r="C5" s="8" t="n">
        <v>2714.4</v>
      </c>
      <c r="D5" s="8" t="n">
        <v>2817.7</v>
      </c>
    </row>
    <row r="6">
      <c r="A6" s="4" t="inlineStr">
        <is>
          <t>Pledged Financial Instruments, Not Separately Reported Securities for Letter of Credit Facility</t>
        </is>
      </c>
      <c r="B6" s="6" t="n">
        <v>140</v>
      </c>
      <c r="C6" s="6" t="n">
        <v>172</v>
      </c>
      <c r="D6" s="8" t="n">
        <v>471.3</v>
      </c>
    </row>
    <row r="7">
      <c r="A7" s="4" t="inlineStr">
        <is>
          <t>Restricted assets, excluding illiquid assets</t>
        </is>
      </c>
      <c r="B7" s="8" t="n">
        <v>3356.9</v>
      </c>
      <c r="C7" s="8" t="n">
        <v>3547.2</v>
      </c>
      <c r="D7" s="8" t="n">
        <v>3996.1</v>
      </c>
    </row>
    <row r="8">
      <c r="A8" s="4" t="inlineStr">
        <is>
          <t>Other investments, at fair value</t>
        </is>
      </c>
      <c r="B8" s="8" t="n">
        <v>204.7</v>
      </c>
      <c r="C8" s="8" t="n">
        <v>209.3</v>
      </c>
      <c r="D8" s="8" t="n">
        <v>221.3</v>
      </c>
    </row>
    <row r="9">
      <c r="A9" s="4" t="inlineStr">
        <is>
          <t>Debt Securities, Available for Sale and Held for Trading, and Illiquid Assets, Restricted</t>
        </is>
      </c>
      <c r="B9" s="7" t="n">
        <v>3561.6</v>
      </c>
      <c r="C9" s="7" t="n">
        <v>3756.5</v>
      </c>
      <c r="D9" s="7" t="n">
        <v>4217.4</v>
      </c>
    </row>
    <row r="10">
      <c r="A10" s="4" t="inlineStr">
        <is>
          <t>Total as percent of investable assets</t>
        </is>
      </c>
      <c r="B10" s="11" t="n">
        <v>0.46</v>
      </c>
      <c r="C10" s="10" t="n">
        <v>0.502</v>
      </c>
      <c r="D10" s="10" t="n">
        <v>0.594</v>
      </c>
    </row>
  </sheetData>
  <mergeCells count="2">
    <mergeCell ref="A1:A2"/>
    <mergeCell ref="C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4" customWidth="1" min="8" max="8"/>
    <col width="22" customWidth="1" min="9" max="9"/>
    <col width="22" customWidth="1" min="10" max="10"/>
    <col width="22" customWidth="1" min="11" max="11"/>
    <col width="22" customWidth="1" min="12" max="12"/>
    <col width="24" customWidth="1" min="13" max="13"/>
    <col width="22" customWidth="1" min="14" max="14"/>
    <col width="22" customWidth="1" min="15" max="15"/>
    <col width="22" customWidth="1" min="16" max="16"/>
    <col width="22" customWidth="1" min="17" max="17"/>
    <col width="24" customWidth="1" min="18" max="18"/>
    <col width="22" customWidth="1" min="19" max="19"/>
  </cols>
  <sheetData>
    <row r="1">
      <c r="A1" s="1" t="inlineStr">
        <is>
          <t>Commitments and Contingencies - Additional Information (Details) £ in Millions, SFr in Millions, $ in Millions, $ in Millions, $ in Millions, $ in Millions</t>
        </is>
      </c>
      <c r="B1" s="2" t="inlineStr">
        <is>
          <t>9 Months Ended</t>
        </is>
      </c>
      <c r="C1" s="2" t="inlineStr">
        <is>
          <t>12 Months Ended</t>
        </is>
      </c>
    </row>
    <row r="2">
      <c r="B2" s="2" t="inlineStr">
        <is>
          <t>Sep. 30, 2024 USD ($)</t>
        </is>
      </c>
      <c r="C2" s="2" t="inlineStr">
        <is>
          <t>Dec. 31, 2023 USD ($)</t>
        </is>
      </c>
      <c r="D2" s="2" t="inlineStr">
        <is>
          <t>Dec. 31, 2022 USD ($)</t>
        </is>
      </c>
      <c r="E2" s="2" t="inlineStr">
        <is>
          <t>Sep. 30, 2024 GBP (£)</t>
        </is>
      </c>
      <c r="F2" s="2" t="inlineStr">
        <is>
          <t>Sep. 30, 2024 CAD ($)</t>
        </is>
      </c>
      <c r="G2" s="2" t="inlineStr">
        <is>
          <t>Sep. 30, 2024 AUD ($)</t>
        </is>
      </c>
      <c r="H2" s="2" t="inlineStr">
        <is>
          <t>Sep. 30, 2024 CHF (SFr)</t>
        </is>
      </c>
      <c r="I2" s="2" t="inlineStr">
        <is>
          <t>Sep. 30, 2024 SGD ($)</t>
        </is>
      </c>
      <c r="J2" s="2" t="inlineStr">
        <is>
          <t>Dec. 31, 2023 GBP (£)</t>
        </is>
      </c>
      <c r="K2" s="2" t="inlineStr">
        <is>
          <t>Dec. 31, 2023 CAD ($)</t>
        </is>
      </c>
      <c r="L2" s="2" t="inlineStr">
        <is>
          <t>Dec. 31, 2023 AUD ($)</t>
        </is>
      </c>
      <c r="M2" s="2" t="inlineStr">
        <is>
          <t>Dec. 31, 2023 CHF (SFr)</t>
        </is>
      </c>
      <c r="N2" s="2" t="inlineStr">
        <is>
          <t>Dec. 31, 2023 SGD ($)</t>
        </is>
      </c>
      <c r="O2" s="2" t="inlineStr">
        <is>
          <t>Dec. 31, 2022 GBP (£)</t>
        </is>
      </c>
      <c r="P2" s="2" t="inlineStr">
        <is>
          <t>Dec. 31, 2022 CAD ($)</t>
        </is>
      </c>
      <c r="Q2" s="2" t="inlineStr">
        <is>
          <t>Dec. 31, 2022 AUD ($)</t>
        </is>
      </c>
      <c r="R2" s="2" t="inlineStr">
        <is>
          <t>Dec. 31, 2022 CHF (SFr)</t>
        </is>
      </c>
      <c r="S2" s="2" t="inlineStr">
        <is>
          <t>Dec. 31, 2022 SGD ($)</t>
        </is>
      </c>
    </row>
    <row r="3">
      <c r="A3" s="3" t="inlineStr">
        <is>
          <t>Restricted Cash And Collat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as percent of investable assets</t>
        </is>
      </c>
      <c r="B4" s="11" t="n">
        <v>0.46</v>
      </c>
      <c r="C4" s="10" t="n">
        <v>0.502</v>
      </c>
      <c r="D4" s="10" t="n">
        <v>0.59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vestable assets held by the Company</t>
        </is>
      </c>
      <c r="B5" s="5" t="n">
        <v>7700</v>
      </c>
      <c r="C5" s="5" t="n">
        <v>7500</v>
      </c>
      <c r="D5" s="5" t="n">
        <v>71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nvestable assets held by insurance regulators</t>
        </is>
      </c>
      <c r="B6" s="7" t="n">
        <v>476.4</v>
      </c>
      <c r="C6" s="7" t="n">
        <v>517.4</v>
      </c>
      <c r="D6" s="8" t="n">
        <v>489.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Minimum capital required | £</t>
        </is>
      </c>
      <c r="B7" s="4" t="inlineStr">
        <is>
          <t xml:space="preserve"> </t>
        </is>
      </c>
      <c r="C7" s="4" t="inlineStr">
        <is>
          <t xml:space="preserve"> </t>
        </is>
      </c>
      <c r="D7" s="4" t="inlineStr">
        <is>
          <t xml:space="preserve"> </t>
        </is>
      </c>
      <c r="E7" s="21" t="n">
        <v>0.4</v>
      </c>
      <c r="F7" s="4" t="inlineStr">
        <is>
          <t xml:space="preserve"> </t>
        </is>
      </c>
      <c r="G7" s="4" t="inlineStr">
        <is>
          <t xml:space="preserve"> </t>
        </is>
      </c>
      <c r="H7" s="4" t="inlineStr">
        <is>
          <t xml:space="preserve"> </t>
        </is>
      </c>
      <c r="I7" s="4" t="inlineStr">
        <is>
          <t xml:space="preserve"> </t>
        </is>
      </c>
      <c r="J7" s="21" t="n">
        <v>0.5</v>
      </c>
      <c r="K7" s="4" t="inlineStr">
        <is>
          <t xml:space="preserve"> </t>
        </is>
      </c>
      <c r="L7" s="4" t="inlineStr">
        <is>
          <t xml:space="preserve"> </t>
        </is>
      </c>
      <c r="M7" s="4" t="inlineStr">
        <is>
          <t xml:space="preserve"> </t>
        </is>
      </c>
      <c r="N7" s="4" t="inlineStr">
        <is>
          <t xml:space="preserve"> </t>
        </is>
      </c>
      <c r="O7" s="21" t="n">
        <v>0.4</v>
      </c>
      <c r="P7" s="4" t="inlineStr">
        <is>
          <t xml:space="preserve"> </t>
        </is>
      </c>
      <c r="Q7" s="4" t="inlineStr">
        <is>
          <t xml:space="preserve"> </t>
        </is>
      </c>
      <c r="R7" s="4" t="inlineStr">
        <is>
          <t xml:space="preserve"> </t>
        </is>
      </c>
      <c r="S7" s="4" t="inlineStr">
        <is>
          <t xml:space="preserve"> </t>
        </is>
      </c>
    </row>
    <row r="8">
      <c r="A8" s="4" t="inlineStr">
        <is>
          <t>Percentage of reinsurance liabilities</t>
        </is>
      </c>
      <c r="B8" s="11" t="n">
        <v>1</v>
      </c>
      <c r="C8" s="11" t="n">
        <v>1</v>
      </c>
      <c r="D8" s="4" t="inlineStr">
        <is>
          <t xml:space="preserve"> </t>
        </is>
      </c>
      <c r="E8" s="11" t="n">
        <v>1</v>
      </c>
      <c r="F8" s="11" t="n">
        <v>1</v>
      </c>
      <c r="G8" s="11" t="n">
        <v>1</v>
      </c>
      <c r="H8" s="11" t="n">
        <v>1</v>
      </c>
      <c r="I8" s="11" t="n">
        <v>1</v>
      </c>
      <c r="J8" s="11" t="n">
        <v>1</v>
      </c>
      <c r="K8" s="11" t="n">
        <v>1</v>
      </c>
      <c r="L8" s="11" t="n">
        <v>1</v>
      </c>
      <c r="M8" s="11" t="n">
        <v>1</v>
      </c>
      <c r="N8" s="11" t="n">
        <v>1</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insurance liabilities</t>
        </is>
      </c>
      <c r="B9" s="7" t="n">
        <v>689.3</v>
      </c>
      <c r="C9" s="7" t="n">
        <v>823.5</v>
      </c>
      <c r="D9" s="8" t="n">
        <v>1166.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ssets held-in-trust</t>
        </is>
      </c>
      <c r="B10" s="8" t="n">
        <v>1016.5</v>
      </c>
      <c r="C10" s="8" t="n">
        <v>1016.9</v>
      </c>
      <c r="D10" s="8" t="n">
        <v>1389.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gulatory deposits</t>
        </is>
      </c>
      <c r="B11" s="8" t="n">
        <v>6.9</v>
      </c>
      <c r="C11" s="8" t="n">
        <v>6.8</v>
      </c>
      <c r="D11" s="8" t="n">
        <v>6.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posit with states</t>
        </is>
      </c>
      <c r="B12" s="8" t="n">
        <v>6.5</v>
      </c>
      <c r="C12" s="8" t="n">
        <v>6.4</v>
      </c>
      <c r="D12" s="8" t="n">
        <v>6.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Us Multi Beneficiary Trust F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Restricted Cash And Collater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Minimum trust fund</t>
        </is>
      </c>
      <c r="B15" s="6" t="n">
        <v>20</v>
      </c>
      <c r="C15" s="6" t="n">
        <v>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ssets held-in-trust</t>
        </is>
      </c>
      <c r="B16" s="8" t="n">
        <v>329.3</v>
      </c>
      <c r="C16" s="8" t="n">
        <v>394.7</v>
      </c>
      <c r="D16" s="8" t="n">
        <v>509.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Us Surplus Lines Trust Fu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Restricted Cash And Collater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ssets held-in-trust</t>
        </is>
      </c>
      <c r="B19" s="8" t="n">
        <v>141.2</v>
      </c>
      <c r="C19" s="8" t="n">
        <v>126.6</v>
      </c>
      <c r="D19" s="8" t="n">
        <v>215.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anadian Trust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stricted Cash And Collater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ssets held-in-trust</t>
        </is>
      </c>
      <c r="B22" s="8" t="n">
        <v>184.8</v>
      </c>
      <c r="C22" s="8" t="n">
        <v>168.4</v>
      </c>
      <c r="D22" s="4" t="inlineStr">
        <is>
          <t xml:space="preserve"> </t>
        </is>
      </c>
      <c r="E22" s="4" t="inlineStr">
        <is>
          <t xml:space="preserve"> </t>
        </is>
      </c>
      <c r="F22" s="7" t="n">
        <v>249.6</v>
      </c>
      <c r="G22" s="4" t="inlineStr">
        <is>
          <t xml:space="preserve"> </t>
        </is>
      </c>
      <c r="H22" s="4" t="inlineStr">
        <is>
          <t xml:space="preserve"> </t>
        </is>
      </c>
      <c r="I22" s="4" t="inlineStr">
        <is>
          <t xml:space="preserve"> </t>
        </is>
      </c>
      <c r="J22" s="4" t="inlineStr">
        <is>
          <t xml:space="preserve"> </t>
        </is>
      </c>
      <c r="K22" s="7" t="n">
        <v>228.4</v>
      </c>
      <c r="L22" s="4" t="inlineStr">
        <is>
          <t xml:space="preserve"> </t>
        </is>
      </c>
      <c r="M22" s="4" t="inlineStr">
        <is>
          <t xml:space="preserve"> </t>
        </is>
      </c>
      <c r="N22" s="4" t="inlineStr">
        <is>
          <t xml:space="preserve"> </t>
        </is>
      </c>
      <c r="O22" s="4" t="inlineStr">
        <is>
          <t xml:space="preserve"> </t>
        </is>
      </c>
      <c r="P22" s="7" t="n">
        <v>185.8</v>
      </c>
      <c r="Q22" s="4" t="inlineStr">
        <is>
          <t xml:space="preserve"> </t>
        </is>
      </c>
      <c r="R22" s="4" t="inlineStr">
        <is>
          <t xml:space="preserve"> </t>
        </is>
      </c>
      <c r="S22" s="4" t="inlineStr">
        <is>
          <t xml:space="preserve"> </t>
        </is>
      </c>
    </row>
    <row r="23">
      <c r="A23" s="4" t="inlineStr">
        <is>
          <t>Australian Trust 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Restricted Cash And Collater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ssets held-in-trust</t>
        </is>
      </c>
      <c r="B25" s="8" t="n">
        <v>62.4</v>
      </c>
      <c r="C25" s="8" t="n">
        <v>86.90000000000001</v>
      </c>
      <c r="D25" s="4" t="inlineStr">
        <is>
          <t xml:space="preserve"> </t>
        </is>
      </c>
      <c r="E25" s="4" t="inlineStr">
        <is>
          <t xml:space="preserve"> </t>
        </is>
      </c>
      <c r="F25" s="4" t="inlineStr">
        <is>
          <t xml:space="preserve"> </t>
        </is>
      </c>
      <c r="G25" s="5" t="n">
        <v>90</v>
      </c>
      <c r="H25" s="4" t="inlineStr">
        <is>
          <t xml:space="preserve"> </t>
        </is>
      </c>
      <c r="I25" s="4" t="inlineStr">
        <is>
          <t xml:space="preserve"> </t>
        </is>
      </c>
      <c r="J25" s="4" t="inlineStr">
        <is>
          <t xml:space="preserve"> </t>
        </is>
      </c>
      <c r="K25" s="4" t="inlineStr">
        <is>
          <t xml:space="preserve"> </t>
        </is>
      </c>
      <c r="L25" s="5" t="n">
        <v>131</v>
      </c>
      <c r="M25" s="4" t="inlineStr">
        <is>
          <t xml:space="preserve"> </t>
        </is>
      </c>
      <c r="N25" s="4" t="inlineStr">
        <is>
          <t xml:space="preserve"> </t>
        </is>
      </c>
      <c r="O25" s="4" t="inlineStr">
        <is>
          <t xml:space="preserve"> </t>
        </is>
      </c>
      <c r="P25" s="4" t="inlineStr">
        <is>
          <t xml:space="preserve"> </t>
        </is>
      </c>
      <c r="Q25" s="7" t="n">
        <v>183.9</v>
      </c>
      <c r="R25" s="4" t="inlineStr">
        <is>
          <t xml:space="preserve"> </t>
        </is>
      </c>
      <c r="S25" s="4" t="inlineStr">
        <is>
          <t xml:space="preserve"> </t>
        </is>
      </c>
    </row>
    <row r="26">
      <c r="A26" s="4" t="inlineStr">
        <is>
          <t>Swiss Trust Fu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Restricted Cash And Collater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ssets held-in-trust</t>
        </is>
      </c>
      <c r="B28" s="8" t="n">
        <v>8.9</v>
      </c>
      <c r="C28" s="8" t="n">
        <v>11.4</v>
      </c>
      <c r="D28" s="4" t="inlineStr">
        <is>
          <t xml:space="preserve"> </t>
        </is>
      </c>
      <c r="E28" s="4" t="inlineStr">
        <is>
          <t xml:space="preserve"> </t>
        </is>
      </c>
      <c r="F28" s="4" t="inlineStr">
        <is>
          <t xml:space="preserve"> </t>
        </is>
      </c>
      <c r="G28" s="4" t="inlineStr">
        <is>
          <t xml:space="preserve"> </t>
        </is>
      </c>
      <c r="H28" s="22" t="n">
        <v>7.5</v>
      </c>
      <c r="I28" s="4" t="inlineStr">
        <is>
          <t xml:space="preserve"> </t>
        </is>
      </c>
      <c r="J28" s="4" t="inlineStr">
        <is>
          <t xml:space="preserve"> </t>
        </is>
      </c>
      <c r="K28" s="4" t="inlineStr">
        <is>
          <t xml:space="preserve"> </t>
        </is>
      </c>
      <c r="L28" s="4" t="inlineStr">
        <is>
          <t xml:space="preserve"> </t>
        </is>
      </c>
      <c r="M28" s="22" t="n">
        <v>9.9</v>
      </c>
      <c r="N28" s="4" t="inlineStr">
        <is>
          <t xml:space="preserve"> </t>
        </is>
      </c>
      <c r="O28" s="4" t="inlineStr">
        <is>
          <t xml:space="preserve"> </t>
        </is>
      </c>
      <c r="P28" s="4" t="inlineStr">
        <is>
          <t xml:space="preserve"> </t>
        </is>
      </c>
      <c r="Q28" s="4" t="inlineStr">
        <is>
          <t xml:space="preserve"> </t>
        </is>
      </c>
      <c r="R28" s="22" t="n">
        <v>9.4</v>
      </c>
      <c r="S28" s="4" t="inlineStr">
        <is>
          <t xml:space="preserve"> </t>
        </is>
      </c>
    </row>
    <row r="29">
      <c r="A29" s="4" t="inlineStr">
        <is>
          <t>Singapore Trust Fu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Restricted Cash And Collater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ssets held-in-trust</t>
        </is>
      </c>
      <c r="B31" s="7" t="n">
        <v>156.5</v>
      </c>
      <c r="C31" s="5" t="n">
        <v>144</v>
      </c>
      <c r="D31" s="4" t="inlineStr">
        <is>
          <t xml:space="preserve"> </t>
        </is>
      </c>
      <c r="E31" s="4" t="inlineStr">
        <is>
          <t xml:space="preserve"> </t>
        </is>
      </c>
      <c r="F31" s="4" t="inlineStr">
        <is>
          <t xml:space="preserve"> </t>
        </is>
      </c>
      <c r="G31" s="4" t="inlineStr">
        <is>
          <t xml:space="preserve"> </t>
        </is>
      </c>
      <c r="H31" s="4" t="inlineStr">
        <is>
          <t xml:space="preserve"> </t>
        </is>
      </c>
      <c r="I31" s="7" t="n">
        <v>200.6</v>
      </c>
      <c r="J31" s="4" t="inlineStr">
        <is>
          <t xml:space="preserve"> </t>
        </is>
      </c>
      <c r="K31" s="4" t="inlineStr">
        <is>
          <t xml:space="preserve"> </t>
        </is>
      </c>
      <c r="L31" s="4" t="inlineStr">
        <is>
          <t xml:space="preserve"> </t>
        </is>
      </c>
      <c r="M31" s="4" t="inlineStr">
        <is>
          <t xml:space="preserve"> </t>
        </is>
      </c>
      <c r="N31" s="7" t="n">
        <v>192.1</v>
      </c>
      <c r="O31" s="4" t="inlineStr">
        <is>
          <t xml:space="preserve"> </t>
        </is>
      </c>
      <c r="P31" s="4" t="inlineStr">
        <is>
          <t xml:space="preserve"> </t>
        </is>
      </c>
      <c r="Q31" s="4" t="inlineStr">
        <is>
          <t xml:space="preserve"> </t>
        </is>
      </c>
      <c r="R31" s="4" t="inlineStr">
        <is>
          <t xml:space="preserve"> </t>
        </is>
      </c>
      <c r="S31" s="7" t="n">
        <v>174.7</v>
      </c>
    </row>
    <row r="32">
      <c r="A32" s="4" t="inlineStr">
        <is>
          <t>Bermu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Restricted Cash And Collater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ercentage of reinsurance liabilities</t>
        </is>
      </c>
      <c r="B34" s="11" t="n">
        <v>1</v>
      </c>
      <c r="C34" s="11" t="n">
        <v>1</v>
      </c>
      <c r="D34" s="4" t="inlineStr">
        <is>
          <t xml:space="preserve"> </t>
        </is>
      </c>
      <c r="E34" s="11" t="n">
        <v>1</v>
      </c>
      <c r="F34" s="11" t="n">
        <v>1</v>
      </c>
      <c r="G34" s="11" t="n">
        <v>1</v>
      </c>
      <c r="H34" s="11" t="n">
        <v>1</v>
      </c>
      <c r="I34" s="11" t="n">
        <v>1</v>
      </c>
      <c r="J34" s="11" t="n">
        <v>1</v>
      </c>
      <c r="K34" s="11" t="n">
        <v>1</v>
      </c>
      <c r="L34" s="11" t="n">
        <v>1</v>
      </c>
      <c r="M34" s="11" t="n">
        <v>1</v>
      </c>
      <c r="N34" s="11" t="n">
        <v>1</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insurance liabilities</t>
        </is>
      </c>
      <c r="B35" s="7" t="n">
        <v>246.2</v>
      </c>
      <c r="C35" s="7" t="n">
        <v>320.6</v>
      </c>
      <c r="D35" s="7" t="n">
        <v>380.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sheetData>
  <mergeCells count="5">
    <mergeCell ref="A1:A2"/>
    <mergeCell ref="C1:D1"/>
    <mergeCell ref="E1:I1"/>
    <mergeCell ref="J1:N1"/>
    <mergeCell ref="O1:S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classifications from Accumulated Other Comprehensive Income - Schedule of Accumulated Other Comprehensive Income Reclassificatio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l, administrative and corporate expenses</t>
        </is>
      </c>
      <c r="B4" s="7" t="n">
        <v>-125.6</v>
      </c>
      <c r="C4" s="7" t="n">
        <v>-120.1</v>
      </c>
      <c r="D4" s="7" t="n">
        <v>-400.1</v>
      </c>
      <c r="E4" s="7" t="n">
        <v>-352.8</v>
      </c>
      <c r="F4" s="7" t="n">
        <v>-503.6</v>
      </c>
      <c r="G4" s="7" t="n">
        <v>-494.2</v>
      </c>
      <c r="H4" s="5" t="n">
        <v>-418</v>
      </c>
    </row>
    <row r="5">
      <c r="A5" s="4" t="inlineStr">
        <is>
          <t>Income (loss) from operations before income taxes</t>
        </is>
      </c>
      <c r="B5" s="8" t="n">
        <v>63.1</v>
      </c>
      <c r="C5" s="8" t="n">
        <v>91.5</v>
      </c>
      <c r="D5" s="8" t="n">
        <v>269.6</v>
      </c>
      <c r="E5" s="8" t="n">
        <v>346.6</v>
      </c>
      <c r="F5" s="8" t="n">
        <v>402.6</v>
      </c>
      <c r="G5" s="6" t="n">
        <v>-27</v>
      </c>
      <c r="H5" s="8" t="n">
        <v>35.1</v>
      </c>
    </row>
    <row r="6">
      <c r="A6" s="4" t="inlineStr">
        <is>
          <t>Income tax (expense)/benefit</t>
        </is>
      </c>
      <c r="B6" s="8" t="n">
        <v>-6.4</v>
      </c>
      <c r="C6" s="8" t="n">
        <v>-5.2</v>
      </c>
      <c r="D6" s="8" t="n">
        <v>-32.1</v>
      </c>
      <c r="E6" s="8" t="n">
        <v>-41.4</v>
      </c>
      <c r="F6" s="8" t="n">
        <v>132.1</v>
      </c>
      <c r="G6" s="8" t="n">
        <v>78.09999999999999</v>
      </c>
      <c r="H6" s="8" t="n">
        <v>-5.3</v>
      </c>
    </row>
    <row r="7">
      <c r="A7" s="4" t="inlineStr">
        <is>
          <t>Net income/(loss)</t>
        </is>
      </c>
      <c r="B7" s="8" t="n">
        <v>56.7</v>
      </c>
      <c r="C7" s="8" t="n">
        <v>86.3</v>
      </c>
      <c r="D7" s="8" t="n">
        <v>237.5</v>
      </c>
      <c r="E7" s="8" t="n">
        <v>305.2</v>
      </c>
      <c r="F7" s="8" t="n">
        <v>534.7</v>
      </c>
      <c r="G7" s="8" t="n">
        <v>51.1</v>
      </c>
      <c r="H7" s="8" t="n">
        <v>29.8</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loss)</t>
        </is>
      </c>
      <c r="B10" s="8" t="n">
        <v>8.199999999999999</v>
      </c>
      <c r="C10" s="8" t="n">
        <v>8.699999999999999</v>
      </c>
      <c r="D10" s="8" t="n">
        <v>31.2</v>
      </c>
      <c r="E10" s="8" t="n">
        <v>19.2</v>
      </c>
      <c r="F10" s="8" t="n">
        <v>25.5</v>
      </c>
      <c r="G10" s="8" t="n">
        <v>70.40000000000001</v>
      </c>
      <c r="H10" s="8" t="n">
        <v>-26.6</v>
      </c>
    </row>
    <row r="11">
      <c r="A11" s="4" t="inlineStr">
        <is>
          <t>Available for sale securities | Reclassification out of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vailable for sale securities — gross realized (losses)</t>
        </is>
      </c>
      <c r="B13" s="8" t="n">
        <v>-1.5</v>
      </c>
      <c r="C13" s="8" t="n">
        <v>-0.1</v>
      </c>
      <c r="D13" s="8" t="n">
        <v>-2.1</v>
      </c>
      <c r="E13" s="8" t="n">
        <v>-0.5</v>
      </c>
      <c r="F13" s="8" t="n">
        <v>-2.2</v>
      </c>
      <c r="G13" s="8" t="n">
        <v>-3.9</v>
      </c>
      <c r="H13" s="8" t="n">
        <v>-24.8</v>
      </c>
    </row>
    <row r="14">
      <c r="A14" s="4" t="inlineStr">
        <is>
          <t>Realized losses on sale of securities and cash and cash equivalents</t>
        </is>
      </c>
      <c r="B14" s="8" t="n">
        <v>10.9</v>
      </c>
      <c r="C14" s="8" t="n">
        <v>8.699999999999999</v>
      </c>
      <c r="D14" s="8" t="n">
        <v>37.5</v>
      </c>
      <c r="E14" s="8" t="n">
        <v>15.9</v>
      </c>
      <c r="F14" s="8" t="n">
        <v>42.4</v>
      </c>
      <c r="G14" s="8" t="n">
        <v>58.9</v>
      </c>
      <c r="H14" s="8" t="n">
        <v>4.4</v>
      </c>
    </row>
    <row r="15">
      <c r="A15" s="4" t="inlineStr">
        <is>
          <t>Income (loss) from operations before income taxes</t>
        </is>
      </c>
      <c r="B15" s="8" t="n">
        <v>9.4</v>
      </c>
      <c r="C15" s="8" t="n">
        <v>8.6</v>
      </c>
      <c r="D15" s="8" t="n">
        <v>35.4</v>
      </c>
      <c r="E15" s="8" t="n">
        <v>15.4</v>
      </c>
      <c r="F15" s="8" t="n">
        <v>40.2</v>
      </c>
      <c r="G15" s="6" t="n">
        <v>55</v>
      </c>
      <c r="H15" s="8" t="n">
        <v>-20.4</v>
      </c>
    </row>
    <row r="16">
      <c r="A16" s="4" t="inlineStr">
        <is>
          <t>Income tax (expense)/benefit</t>
        </is>
      </c>
      <c r="B16" s="8" t="n">
        <v>-1.5</v>
      </c>
      <c r="C16" s="8" t="n">
        <v>-2.3</v>
      </c>
      <c r="D16" s="8" t="n">
        <v>-4.5</v>
      </c>
      <c r="E16" s="8" t="n">
        <v>-2.3</v>
      </c>
      <c r="F16" s="8" t="n">
        <v>-6.6</v>
      </c>
      <c r="G16" s="6" t="n">
        <v>0</v>
      </c>
      <c r="H16" s="6" t="n">
        <v>0</v>
      </c>
    </row>
    <row r="17">
      <c r="A17" s="4" t="inlineStr">
        <is>
          <t>Net income/(loss)</t>
        </is>
      </c>
      <c r="B17" s="8" t="n">
        <v>7.9</v>
      </c>
      <c r="C17" s="8" t="n">
        <v>6.3</v>
      </c>
      <c r="D17" s="8" t="n">
        <v>30.9</v>
      </c>
      <c r="E17" s="8" t="n">
        <v>13.1</v>
      </c>
      <c r="F17" s="8" t="n">
        <v>33.6</v>
      </c>
      <c r="G17" s="6" t="n">
        <v>55</v>
      </c>
      <c r="H17" s="8" t="n">
        <v>-20.4</v>
      </c>
    </row>
    <row r="18">
      <c r="A18" s="4" t="inlineStr">
        <is>
          <t>Realized derivatives | Reclassification out of Accumulated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eneral, administrative and corporate expenses</t>
        </is>
      </c>
      <c r="B20" s="8" t="n">
        <v>0.3</v>
      </c>
      <c r="C20" s="8" t="n">
        <v>2.4</v>
      </c>
      <c r="D20" s="8" t="n">
        <v>0.3</v>
      </c>
      <c r="E20" s="8" t="n">
        <v>6.1</v>
      </c>
      <c r="F20" s="8" t="n">
        <v>-8.1</v>
      </c>
      <c r="G20" s="8" t="n">
        <v>15.4</v>
      </c>
      <c r="H20" s="8" t="n">
        <v>-6.2</v>
      </c>
    </row>
    <row r="21">
      <c r="A21" s="4" t="inlineStr">
        <is>
          <t>Income tax (expense)/benefit</t>
        </is>
      </c>
      <c r="B21" s="6" t="n">
        <v>0</v>
      </c>
      <c r="C21" s="6" t="n">
        <v>0</v>
      </c>
      <c r="D21" s="6" t="n">
        <v>0</v>
      </c>
      <c r="E21" s="6" t="n">
        <v>0</v>
      </c>
      <c r="F21" s="6" t="n">
        <v>0</v>
      </c>
      <c r="G21" s="6" t="n">
        <v>0</v>
      </c>
      <c r="H21" s="6" t="n">
        <v>0</v>
      </c>
    </row>
    <row r="22">
      <c r="A22" s="4" t="inlineStr">
        <is>
          <t>Net income/(loss)</t>
        </is>
      </c>
      <c r="B22" s="7" t="n">
        <v>0.3</v>
      </c>
      <c r="C22" s="7" t="n">
        <v>2.4</v>
      </c>
      <c r="D22" s="7" t="n">
        <v>0.3</v>
      </c>
      <c r="E22" s="7" t="n">
        <v>6.1</v>
      </c>
      <c r="F22" s="7" t="n">
        <v>-8.1</v>
      </c>
      <c r="G22" s="7" t="n">
        <v>15.4</v>
      </c>
      <c r="H22" s="7" t="n">
        <v>-6.2</v>
      </c>
    </row>
  </sheetData>
  <mergeCells count="4">
    <mergeCell ref="A1:A2"/>
    <mergeCell ref="B1:C1"/>
    <mergeCell ref="D1:E1"/>
    <mergeCell ref="F1:H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bsequent Events - Narrative (Details) - USD ($) $ in Millions</t>
        </is>
      </c>
      <c r="C1" s="2" t="inlineStr">
        <is>
          <t>9 Months Ended</t>
        </is>
      </c>
      <c r="E1" s="2" t="inlineStr">
        <is>
          <t>12 Months Ended</t>
        </is>
      </c>
    </row>
    <row r="2">
      <c r="B2" s="2" t="inlineStr">
        <is>
          <t>Oct. 10, 2024</t>
        </is>
      </c>
      <c r="C2" s="2" t="inlineStr">
        <is>
          <t>Sep. 30, 2024</t>
        </is>
      </c>
      <c r="D2" s="2" t="inlineStr">
        <is>
          <t>Sep. 30, 2023</t>
        </is>
      </c>
      <c r="E2" s="2" t="inlineStr">
        <is>
          <t>Dec. 31, 2023</t>
        </is>
      </c>
      <c r="F2" s="2" t="inlineStr">
        <is>
          <t>Dec.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year</t>
        </is>
      </c>
      <c r="B4" s="4" t="inlineStr">
        <is>
          <t xml:space="preserve"> </t>
        </is>
      </c>
      <c r="C4" s="7" t="n">
        <v>1239.2</v>
      </c>
      <c r="D4" s="7" t="n">
        <v>1137.1</v>
      </c>
      <c r="E4" s="7" t="n">
        <v>1492.2</v>
      </c>
      <c r="F4" s="7" t="n">
        <v>1651.9</v>
      </c>
      <c r="G4" s="7" t="n">
        <v>1648.2</v>
      </c>
    </row>
    <row r="5">
      <c r="A5" s="4" t="inlineStr">
        <is>
          <t>Subsequent Event | Minimum | Hurricane Milt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year</t>
        </is>
      </c>
      <c r="B7" s="5" t="n">
        <v>4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 | Maximum | Hurricane Milt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year</t>
        </is>
      </c>
      <c r="B10" s="5" t="n">
        <v>6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Income Statement Net investment income . The following table summarizes investment income for the twelve months ended December 31, 2023, 2022 and 2021: For the Twelve Months Ended December 31, 2023 December 31, 2022 December 31, 2021 ($ in millions) Fixed income securities — Available for sale $ 115.7 $ 95.6 $ 87.2 Fixed income securities — Trading 98.9 57.0 30.2 Short-term investments — Available for sale 5.3 0.6 0.1 Short-term investments — Trading 0.3 0.1 — Fixed term deposits (included in cash and cash equivalents) 39.9 6.6 0.7 Catastrophe bonds — Trading 0.2 0.3 0.9 Privately-held investments — Available for sale 0.1 — — Privately-held investments — Trading 44.7 24.3 18.2 Other investments, at fair value (1) (17.8) 13.9 21.9 Total 287.3 198.4 159.2 Investment expenses (11.6) (10.3) (11.7) Net investment income $ 275.7 $ 188.1 $ 147.5 ________________ (1) Other investments primarily represent the Company’s investments in investment funds. The amount reported represents the change in fair value of the investments in the period. The following table summarizes the net realized and unrealized investment gains and losses recorded in the consolidated statement of operations and the change in unrealized gains and losses on investments recorded in other comprehensive income for the twelve months ended December 31, 2023, 2022 and 2021: For the Twelve Months Ended December 31, 2023 December 31, 2022 December 31, 2021 ($ in millions) Available for sale: Fixed income securities — gross realized gains $ 1.6 $ 2.9 $ 22.7 Fixed income securities — gross realized (losses) (41.5) (58.4) (3.6) Short-term investments — gross realized gains 0.6 1.0 2.0 Short-term investments — gross realized (losses) (0.9) (0.5) (0.8) Net change in expected credit gains/(losses) 4.8 (5.0) (2.5) Trading: Fixed income securities — gross realized gains 1.0 0.2 12.2 Fixed income securities — gross realized (losses) (3.5) (1.8) (2.0) Short-term investments — gross realized gains 0.1 — 0.1 Short-term investments — gross realized (losses) (0.3) — (0.3) Privately-held investments — gross realized gains 0.8 0.7 0.6 Privately-held investments — gross realized (losses) — (0.1) (13.8) Privately-held investments — net unrealized (losses)/gains (15.2) (2.5) 18.1 Catastrophe bonds — net unrealized gains/(losses) 0.1 0.2 (0.8) Fixed income securities — net unrealized gains/(losses) 65.9 (113.9) (23.4) Investments — equity method: Gross realized and unrealized gains in MVI 0.2 — 0.1 Gross unrealized gains/(losses) in Multi-Line Reinsurer 0.8 (0.4) 0.2 Total net realized and unrealized investment gains/(losses) recorded in the consolidated statement of operations $ 14.5 $ (177.6) $ 8.8 Change in available for sale net unrealized gains/(losses): Available for sale investments $ 126.2 $ (391.7) $ (157.6) Income tax (expense)/benefit (20.6) 23.9 (0.3) Total change in net unrealized gains/(losses), net of taxes recorded in other comprehensive income $ 105.6 $ (367.8) $ (157.9) Balance Sheet Fixed Income Securities, Short-Term Investments and Privately-Held Investments — Available For Sale. The following tables present the cost or amortized cost, gross unrealized gains and losses and estimated fair market value of available for sale investments in fixed income securities, short-term investments and privately-held investments as at December 31, 2023 and December 31, 2022: As at December 31, 2023 Cost or Gross Gross Allowance for Credit Losses (1) Fair Market ($ in millions) Fixed Income Securities — Available for sale U.S. government $ 1,224.9 $ 4.4 $ (26.7) $ — $ 1,202.6 U.S. agency 7.5 — (0.3) — 7.2 Municipal 133.6 — (5.0) (0.5) 128.1 Corporate 2,051.1 12.1 (101.5) (2.4) 1,959.3 Non-U.S. government-backed corporate 106.5 0.1 (5.9) — 100.7 Non-U.S. government 279.9 0.6 (6.7) — 273.8 Agency commercial mortgage-backed 6.6 — (0.8) — 5.8 Agency residential mortgage-backed 519.9 0.1 (74.9) — 445.1 Total fixed income securities — Available for sale 4,330.0 17.3 (221.8) (2.9) 4,122.6 Short-term investments — Available for sale 93.6 — — — 93.6 Privately-held investments — Available for sale Asset-backed securities 14.7 0.2 — — 14.9 Total Investments — Available for sale $ 4,438.3 $ 17.5 $ (221.8) $ (2.9) $ 4,231.1 ________________ (1) For more information on the allowance for expected credit losses, refer to Note 25, “Allowance for Expected Credit Losses”. As at December 31, 2022 Cost or Gross Gross Allowance for Credit Losses Fair Market ($ in millions) Fixed Income Securities — Available for sale U.S. government $ 1,003.7 $ — $ (50.7) $ — $ 953.0 U.S. agency 9.2 — (0.4) — 8.8 Municipal 159.9 — (9.4) (1.0) 149.5 Corporate 2,016.9 3.5 (169.1) (6.3) 1,845.0 Non-U.S. government-backed corporate 119.4 — (8.8) (0.2) 110.4 Non-U.S. government 225.2 0.1 (11.5) (0.2) 213.6 Non-agency commercial mortgage-backed 6.6 — (1.0) — 5.6 Agency mortgage-backed 590.4 — (87.7) — 502.7 Total fixed income securities — Available for sale 4,131.3 3.6 (338.6) (7.7) 3,788.6 Short-term investments — Available for sale 52.4 — (0.4) — 52.0 Total Investments — Available for sale $ 4,183.7 $ 3.6 $ (339.0) $ (7.7) $ 3,840.6 Fixed Income Securities, Short-Term Investments, Equities, Catastrophe Bonds and Privately-Held Investments — Trading . The following tables present the cost or amortized cost, gross unrealized gains and losses, and estimated fair market value of trading investments in fixed income securities, short-term investments, catastrophe bonds and privately-held investments as at December 31, 2023 and December 31, 2022: As at December 31, 2023 Cost or Gross Gross Fair Market ($ in millions) Fixed Income Securities — Trading U.S. government $ 248.7 $ 0.5 $ (3.7) $ 245.5 Municipal 3.3 — (0.2) 3.1 Corporate 178.8 0.7 (8.0) 171.5 High yield loans 90.8 1.3 — 92.1 Non-U.S. government-backed corporate 8.6 — (0.3) 8.3 Non-U.S. government 35.8 0.1 (1.1) 34.8 Asset-backed 936.0 2.1 (29.9) 908.2 Agency mortgage-backed 25.0 — (2.8) 22.2 Total fixed income securities — Trading 1,527.0 4.7 (46.0) 1,485.7 Short-term investments — Trading 2.1 — — 2.1 Catastrophe bonds — Trading 1.6 — — 1.6 Privately-held investments — Tradin g Commercial mortgage loans 293.2 1.0 (19.3) 274.9 Middle market loans and other private debt 85.9 — (1.1) 84.8 Asset-backed securities 83.1 0.4 (0.6) 82.9 Global corporate securities 14.7 — (0.3) 14.4 Short-term investments 18.0 — — 18.0 Total privately-held investments — Trading 494.9 1.4 (21.3) 475.0 Total Investments — Trading $ 2,025.6 $ 6.1 $ (67.3) $ 1,964.4 As at December 31, 2022 Cost or Gross Gross Fair Market ($ in millions) Fixed Income Securities — Trading U.S. government $ 267.9 $ — $ (6.3) $ 261.6 Municipal 3.9 — (0.3) 3.6 Corporate 175.3 0.3 (13.5) 162.1 High yield loans 90.2 0.2 (2.1) 88.3 Non-U.S. government-backed corporate 12.2 — (0.6) 11.6 Non-U.S. government 32.2 — (1.8) 30.4 Asset-backed 970.3 0.2 (74.0) 896.5 Agency mortgage-backed 24.7 — (3.3) 21.4 Total fixed income securities — Trading 1,576.7 0.7 (101.9) 1,475.5 Short-term investments — Trading 6.3 — — 6.3 Catastrophe bonds — Trading 5.1 — (2.2) 2.9 Privately-held investments — Trading Commercial mortgage loans 312.6 0.6 (1.1) 312.1 Middle market loans and other private debt 109.0 — (2.1) 106.9 Asset-backed securities 68.8 — (2.0) 66.8 Global corporate securities 15.1 — (0.1) 15.0 Equity securities 6.6 — — 6.6 Short-term investments 25.6 — — 25.6 Total privately-held investments — Trading 537.7 0.6 (5.3) 533.0 Total Investments — Trading $ 2,125.8 $ 1.3 $ (109.4) $ 2,017.7 Catastrophe bonds. The Company has invested in catastrophe bonds with a total value of $1.6 million as at December 31, 2023 (December 31, 2022 — $2.9 million). The bonds are either zero-coupon notes or receive quarterly interest payments based on variable interest rates with scheduled maturities ranging from 2024 to 2026. The redemption value of the bonds will adjust based on the occurrence or aggregate occurrence of a covered event, such as windstorms and earthquakes in the United States, Canada, the North Atlantic, South America, Europe, Japan or Australia. Privately-held investments. The Company has invested in privately-held investments, which primarily include commercial mortgage loans of $274.9 million and middle market loans and other private debt of $84.8 million as at December 31, 2023 (December 31, 2022 — commercial mortgage loans of $312.1 million; middle market loans and other private debt of $106.9 million). Privately-held investments also includes investments in asset-backed securities, global corporate securities, and other short term investments. Commercial Mortgage Loans . The commercial mortgage loans are related to investments in properties including apartments, hotels, office and retail buildings, other commercial properties and industrial properties. The commercial mortgage loan portfolio is diversified by property type, geographic region and issuer to reduce risks. As part of our investment process, we evaluate factors such as size, property type, and security to determine that properties are performing at a consistent and acceptable level to secure the related debt. Middle Market Loans and Other Private Debt . The middle market loans are investments in senior secured loan positions with full covenants, focused on the middle market in both U.S., Europe and the Caribbean. The other private debt consists of debt securities issued to private investment funds. The middle market loan and other private debt portfolio is diversified by industry type, geographic region and issuer to reduce risks. As part of our investment process, we evaluate factors such as size, industry and security to determine that loans are performing at a consistent and acceptable level to secure the related debt. Asset-backed securities . Asset-backed securities represent interests in underlying pools of diversified referenced assets that are collateralized and backed by future cash flows and these securities are performing. Global corporate securities. The global corporates portfolio consists of debt securities with a non-U.S. debt issuer. Investments — Equity Method. In January 2015, the Company, along with seven other insurance companies, established a micro-insurance venture consortium and micro-insurance incubator (“MVI”) domiciled in Bermuda. The MVI is a social impact organization that provides micro-insurance products to assist global emerging consumers. In March 2021, the Company committed an additional $0.8 million equity contribution to MVI over a 2 year period and paid $0.4 million in the period ending December 31, 2022. On January 1, 2017, the Company purchased through its wholly-owned subsidiary, Aspen U.S. Holdings, Inc. (“Aspen U.S. Holdings”), a 49% share of Digital Risk Resources, LLC (“Digital Re”), a U.S.-based enterprise engaged in the business of developing, marketing and servicing turnkey information security and privacy liability insurance products for a total consideration of $2.3 million. The investment is accounted for under the equity method and adjustments to the carrying value of this investment are made based on the Company’s share of capital, including share of income and expenses. On December 23, 2019, the Company committed $5.0 million as an equity investment in the holding company of a multi-line reinsurer. The strategy for the multi-line reinsurer is to combine a diversified reinsurance business, focused primarily on long-tailed lines of property and casualty business and, potentially to a lesser extent, life business, with a diversified investment strategy. During the period ending December 31, 2023, $0.4 million (December 31, 2022 — $1.6 million) of capital was invested in the multi-line reinsurer. The table below shows the Company’s investments in MVI, Multi-Line Reinsurer and Digital Re for the twelve months ended December 31, 2023 and 2022: MVI Multi-Line Reinsurer Digital Re Total ($ in millions) Opening undistributed value of investment as at January 1, 2023 $ 0.8 $ 5.2 $ 0.2 $ 6.2 Investment in the period — 0.4 — 0.4 Distribution received — — — — Unrealized gain for the twelve months to December 31, 2023 0.2 0.8 — 1.0 Closing value of investment as at December 31, 2023 1.0 6.4 0.2 7.6 Opening undistributed value of investment as at January 1, 2022 $ 0.5 $ 3.2 $ 0.2 $ 3.9 Investment in the period 0.4 1.6 — 2.0 Distribution received — — — — Unrealized (loss)/gain for the twelve months to December 31, 2022 (0.1) 0.4 — 0.3 Closing value of investments at December 31, 2022 $ 0.8 $ 5.2 $ 0.2 $ 6.2 Other Investments. On December 20, 2017, the Company committed to, and during 2018 invested $100.0 million as a limited partner to a real estate fund, classified as other investments. As at December 31, 2023, the current fair value of the fund is $117.1 million (2022 — $134.6 million). During 2020, the Company committed $10.5 million as a limited partner to a related party managed lending fund. The partnership was established to provide direct lending to large corporate borrowers. On April 1, 2021, the Company committed an additional $2.8 million to the fund. As at December 31, 2023, the current fair value of the fund is $15.9 million (2022 — $12.7 million) and the unfunded commitment is $1.1 million. On April 1, 2021, the Company established pledge accounts with its custodian bank for the ability to obtain liquidity and funding services provided by a U.S. co-operative bank, which provides liquidity and funding to its insurance member institutions. As at December 31, 2023, the fair value of the Company’s member shares in the bank is $1.7 million (2022 — $1.3 million). On September 30, 2021, the Company committed $20.0 million as a limited partner to a third-party managed real estate fund. The Partnership was established to make equity and equity related investments in multifamily and other commercial real estate properties located in the United States and its territories, with the goal of generating superior risk-adjusted returns. The Partnership seeks to acquire commercial real estate assets including real estate assets (or interests therein) that may have management or operational problems and require improvements or lack sufficient capital, including mortgage loans and development or redevelopment properties. On April 1, 2022, the Company committed an additional $10.0 million to the fund. As at December 31, 2023, the current fair value of the fund is $39.8 million (2022 — $40.6 million) and the unfunded commitment is $2.2 million. On April 1, 2022, the Company committed $30.0 million as a limited partner to a related party managed real estate fund. The Partnership was established to pursue investment opportunities to acquire, recapitalize, restructure and reposition real estate assets, portfolios and companies primarily in the United States. As at December 31, 2023, the current fair value of the fund is $23.9 million (2022 — $25.3 million)and the unfunded commitment is $4.1 million. On May 5, 2022, the Company committed $15.0 million as a limited partner to a third-party managed infrastructure fund. The Partnership was established to make investments in value added infrastructure investments in environmental services, transportation, communications and digital, energy/energy transition and other infrastructure sectors primarily in North America. As at December 31, 2023, the current fair value of the fund is $10.8 million (2022 — $8.2 million) and the unfunded commitment is $4.0 million. On August 31, 2023, the Company committed £7.0 million as a limited partner to a third-party managed debt fund. The fund will focus on three core sectors - health and social care, affordable housing, and social infrastructure. The fund will invest across the U.K., focusing on areas of poverty and deprivation. The fund provides fixed-rate loans typically backed by property assets. Borrowers will be established, socially impactful organizations, with a history of profitable revenue generation. As at December 31, 2023, the current fair value of the fund is $0.1 million (2022 — $Nil) and the unfunded commitment is £6.9 million. As at December 31, 2023, the aggregate current fair value of the investment funds described above is $209.3 million (2022 — $221.3 million). For further information on the investment funds, refer to Note 21(a) in these consolidated financial statements, “Commitments and Contingent Liabilities.” Fixed Income Securities, Short-Term Investments and Privately-Held Investments — Available for sale. The scheduled maturity distribution of the Company’s available for sale securities as at December 31, 2023 and December 31, 2022 is set forth below. Actual maturities may differ from contractual maturities because issuers of securities may have the right to call or prepay obligations with or without call or prepayment penalties. As at December 31, 2023 Amortized Fair Market ($ in millions) Due one year or less $ 512.0 $ 505.8 Due after one year through five years 2,889.0 2,818.9 Due after five years through ten years 495.1 440.3 Due after ten years 15.7 15.2 3,911.8 3,780.2 Agency commercial mortgage-backed 6.6 5.8 Agency residential mortgage-backed 519.9 445.1 Total Investments — Available for sale $ 4,438.3 $ 4,231.1 At December 31, 2022 Amortized Fair Market ($ in millions) Due one year or less $ 231.5 $ 228.0 Due after one year through five years 2,526.9 2,385.7 Due after five years through ten years 815.1 707.7 Due after ten years 13.2 10.9 3,586.7 3,332.3 Non-agency commercial mortgage-backed 6.6 5.6 Agency mortgage-backed 590.4 502.7 Total Investments — Available for sale $ 4,183.7 $ 3,840.6 Guaranteed Investments. As at December 31, 2023 and December 31, 2022, the Company held no investments which are guaranteed by mono-line insurers, excluding those with explicit government guarantees. The Company’s exposure to other third-party guaranteed debt is primarily to investments backed by non-U.S. government guaranteed issuers. Gross unrealized losses, available for sale. The following tables summarize, by type of security, the aggregate fair value and gross unrealized loss by length of time the security has been in an unrealized loss position for the Company’s available for sale portfolio as at December 31, 2023 and December 31, 2022: December 31, 2023 0-12 months Over 12 months Total Fair Gross Fair Gross Fair Gross Number of ($ in millions) U.S. government $ 105.5 $ (0.5) $ 673.3 $ (26.2) $ 778.8 $ (26.7) 74 U.S. agency — — 7.2 (0.3) 7.2 (0.3) 1 Municipal 11.1 (1.0) 117.0 (4.0) 128.1 (5.0) 54 Corporate 46.7 (0.4) 1,287.2 (101.1) 1,333.9 (101.5) 558 Non-U.S. government-backed corporate 0.2 — 95.5 (5.9) 95.7 (5.9) 12 Non-U.S. government 32.9 (0.2) 180.1 (6.5) 213.0 (6.7) 53 Agency commercial mortgage-backed — — 5.8 (0.8) 5.8 (0.8) 1 Agency residential mortgage-backed 0.1 — 435.9 (74.9) 436.0 (74.9) 197 Total $ 196.5 $ (2.1) $ 2,802.0 $ (219.7) $ 2,998.5 $ (221.8) 950 December 31, 2022 0-12 months Over 12 months Total Fair Gross Fair Gross Fair Gross Number of ($ in millions) U.S. government $ 741.1 $ (30.6) $ 203.4 $ (20.1) $ 944.5 $ (50.7) 118 U.S. agency 7.1 (0.4) 1.7 — 8.8 (0.4) 5 Municipal 133.1 (7.1) 16.4 (2.3) 149.5 (9.4) 59 Corporate 1,104.7 (77.6) 568.2 (91.5) 1,672.9 (169.1) 701 Non-U.S. government-backed corporate 11.3 (0.5) 99.0 (8.3) 110.3 (8.8) 16 Non-U.S. government 63.8 (2.9) 135.9 (8.6) 199.7 (11.5) 45 Non-agency commercial mortgage-backed securities 5.6 (1.0) — — 5.6 (1.0) 1 Agency mortgage-backed 202.8 (24.9) 299.1 (62.8) 501.9 (87.7) 220 Total fixed income securities — Available for sale 2,269.5 (145.0) 1,323.7 (193.6) 3,593.2 (338.6) 1,165 Total short-term investments — Available for sale 51.9 (0.4) — — 51.9 (0.4) 1 Total $ 2,321.4 $ (145.4) $ 1,323.7 $ (193.6) $ 3,645.1 $ (339.0) 1,166 At December 31, 2023, 950 available for sale securities were in an unrealized loss position of $221.8 million, of which $1.2 million was related to securities below investment grade or not rated. The unrealized losses of $221.8 million were due to non-credit factors and are expected to be recovered as the related securities approach maturity. The Company does not intend to sell the securities in an unrealized loss position and it is not more likely than not that the Company will be required to sell the investments before recovery of their amortized cost bases. Investments Income Statement Net Investment Income . The following table summarizes investment income for the three and nine months ended September 30, 2024 and 2023: For the Three Months Ended For the Nine Months Ended September 30, 2024 September 30, 2023 September 30, 2024 September 30, 2023 ($ in millions) ($ in millions) Fixed income securities, available for sale $ 40.7 $ 28.8 $ 117.0 $ 84.5 Fixed income securities, trading 21.5 25.6 69.3 73.4 Short-term investments, available for sale 0.7 2.2 2.5 3.8 Short-term investments, trading — 0.2 0.1 0.3 Fixed term deposits (included in cash and cash equivalents) 12.1 9.8 33.2 27.1 Catastrophe bonds, trading — 0.3 — 1.4 Privately-held investments, available for sale 0.3 — 0.7 — Privately-held investments, trading 8.7 11.4 29.7 32.9 Other investments, at fair value (1) (2.3) 0.7 (4.4) (9.7) Total 81.7 79.0 248.1 213.7 Investment expenses (2.1) (1.1) (9.2) (6.4) Net investment income $ 79.6 $ 77.9 $ 238.9 $ 207.3 ________________ (1) Other investments primarily represent the Company’s investments in investment funds. The amount reported represents the change in fair value of the investments in the period. The following table summarizes the net realized and unrealized investment gains and losses recorded in the consolidated statement of operations and the change in unrealized gains and losses on investments recorded in other comprehensive income for the three and nine months ended September 30, 2024 and 2023: For the Three Months Ended For the Nine Months Ended September 30, 2024 September 30, 2023 September 30, 2024 September 30, 2023 ($ in millions) ($ in millions) Available for sale: Fixed income securities — gross realized gains $ 1.0 $ — $ 1.4 $ 0.4 Fixed income securities — gross realized (losses) (10.9) (8.6) (36.1) (15.6) Short-term investments — gross realized gains 0.5 — 0.7 0.1 Short-term investments — gross realized (losses) — — (1.4) (0.3) Net change in expected credit gains 0.5 0.3 0.9 4.0 Trading: Fixed income securities — gross realized gains — — 1.0 0.3 Fixed income securities — gross realized (losses) (0.2) (0.5) (9.5) (1.5) Fixed income securities — net unrealized gains 19.6 10.4 43.7 41.4 Short-term investments — gross realized gains — — — 0.1 Short-term investments — gross realized (losses) — — (0.2) (0.2) Privately-held investments — gross realized gains 0.1 0.2 0.6 0.3 Privately-held investments — gross realized (losses) (14.3) — (14.6) — Privately-held investments — net unrealized gains/(losses) 9.5 (4.1) (8.0) (13.1) Catastrophe bonds — net unrealized gains/(losses) — 0.1 — (0.5) Investments, equity method: Net change in realized and unrealized gains in Multi-Line Reinsurer 0.3 0.4 0.5 0.8 Total net realized and unrealized investment gains/(losses) recorded in the consolidated statement of operations $ 6.1 $ (1.8) $ (21.0) $ 16.2 Change in available for sale net unrealized gains/(losses): Available for sale investments $ 120.7 $ (45.0) $ 103.6 $ (32.7) Income tax (expense) (15.1) (0.2) (13.1) (1.8) Total change in net unrealized gains/(losses), net of taxes recorded in other comprehensive income $ 105.6 $ (45.2) $ 90.5 $ (34.5) Balance Sheet Fixed Income Securities, Short-term Investments and Privately-held Investments — Available for Sale. The following tables present the cost or amortized cost, gross unrealized gains and losses and estimated fair market value of available for sale investments in fixed income securities, short-term investments and privately-held investments as at September 30, 2024 and December 31, 2023: As at September 30, 2024 Cost or Gross Gross Allowance for Credit Losses Fair Market ($ in millions) Fixed income securities, available for sale U.S. government $ 1,329.2 $ 11.0 $ (13.8) $ — $ 1,326.4 U.S. agency 7.5 — (0.1) — 7.4 Municipal 81.2 0.1 (1.6) (0.3) 79.4 Corporate 1,999.9 24.5 (58.5) (1.7) 1,964.2 Non-U.S. government-backed corporate 146.1 1.2 (3.1) — 144.2 Non-U.S. government 273.0 2.1 (2.2) — 272.9 Asset-backed 198.9 1.4 (0.2) — 200.1 Agency commercial mortgage-backed 5.0 — (0.5) — 4.5 Agency residential mortgage-backed 616.6 3.6 (63.5) — 556.7 Total fixed income securities, available for sale 4,657.4 43.9 (143.5) (2.0) 4,555.8 Short-term investments, available for sale 66.5 — — — 66.5 Privately-held investments, available for sale Asset-backed securities 25.1 0.2 — — 25.3 Total investments, available for sale $ 4,749.0 $ 44.1 $ (143.5) $ (2.0) $ 4,647.6 As at December 31, 2023 Cost or Gross Gross Allowance for Credit Losses Fair Market ($ in millions) Fixed income securities, available for sale U.S. government $ 1,224.9 $ 4.4 $ (26.7) $ — $ 1,202.6 U.S. agency 7.5 — (0.3) — 7.2 Municipal 133.6 — (5.0) (0.5) 128.1 Corporate 2,051.1 12.1 (101.5) (2.4) 1,959.3 Non-U.S. government-backed corporate 106.5 0.1 (5.9) — 100.7 Non-U.S. government 279.9 0.6 (6.7) — 273.8 Agency commercial mortgage-backed 6.6 — (0.8) — 5.8 Agency residential mortgage-backed 519.9 0.1 (74.9) — 445.1 Total fixed income securities, available for sale 4,330.0 17.3 (221.8) (2.9) 4,122.6 Short-term investments, available for sale 93.6 — — — 93.6 Privately-held investments, available for sale Asset-backed securities 14.7 0.2 — — 14.9 Total investments, available for sale $ 4,438.3 $ 17.5 $ (221.8) $ (2.9) $ 4,231.1 Fixed Income Securities, Short-term Investments, Catastrophe Bonds and Privately-held Investments — Trading . The following tables present the cost or amortized cost, gross unrealized gains and losses, and estimated fair market value of trading investments in fixed income securities, short-term investments, catastrophe bonds and privately-held investments as at September 30, 2024 and December 31, 2023: As at September 30, 2024 Cost or Gross Gross Fair Market ($ in millions) Fixed income securities, trading U.S. government $ 262.4 $ 5.9 $ (1.2) $ 267.1 Municipal 2.1 — (0.1) 2.0 Corporate 155.0 1.6 (4.0) 152.6 High yield loans 106.7 0.6 (0.3) 107.0 Non-U.S. government-backed corporate 6.4 — (0.1) 6.3 Non-U.S. government 24.2 0.2 (0.2) 24.2 Asset-backed 688.5 4.1 (3.9) 688.7 Agency mortgage-backed 35.2 0.5 (2.3) 33.4 Total fixed income securities, trading 1,280.5 12.9 (12.1) 1,281.3 Short-term investments, trading 3.2 — — 3.2 Catastrophe bonds, trading 1.0 — — 1.0 Privately-held investments, trading Commercial mortgage loans 161.4 0.7 (28.4) 133.7 Middle market loans and other private debt 64.4 0.1 (0.5) 64.0 Asset-backed securities 129.0 0.5 (0.3) 129.2 Global corporate securities 14.4 — (0.1) 14.3 Total privately-held investments, trading 369.2 1.3 (29.3) 341.2 Total investments, trading $ 1,653.9 $ 14.2 $ (41.4) $ 1,626.7 As at December 31, 2023 Cost or Gross Gross Fair Market ($ in millions) Fixed income securities, trading U.S. government $ 248.7 $ 0.5 $ (3.7) $ 245.5 Municipal 3.3 — (0.2) 3.1 Corporate 178.8 0.7 (8.0) 171.5 High yield loans 90.8 1.3 — 92.1 Non-U.S. government-backed corporate 8.6 — (0.3) 8.3 Non-U.S. government 35.8 0.1 (1.1) 34.8 Asset-backed 936.0 2.1 (29.9) 908.2 Agency mortgage-backed 25.0 — (2.8) 22.2 Total fixed income securities, trading 1,527.0 4.7 (46.0) 1,485.7 Short-term investments, trading 2.1 — — 2.1 Catastrophe bonds, trading 1.6 — — 1.6 Privately-held investments, trading Commercial mortgage loans 293.2 1.0 (19.3) 274.9 Middle market loans and other private debt 85.9 — (1.1) 84.8 Asset-backed securities 83.1 0.4 (0.6) 82.9 Global corporate securities 14.7 — (0.3) 14.4 Short-term investments 18.0 — — 18.0 Total privately-held investments, trading 494.9 1.4 (21.3) 475.0 Total investments, trading $ 2,025.6 $ 6.1 $ (67.3) $ 1,964.4 Catastrophe Bonds . The Company has invested in catastrophe bonds with a total value of $1.0 million as at September 30, 2024 (December 31, 2023 — $1.6 million). The bonds are either zero-coupon notes or receive quarterly interest payments based on variable interest rates. The bonds are scheduled to mature at the beginning of 2025. The redemption value of the bonds will adjust based on the occurrence or aggregate occurrence of a covered event, such as windstorms and earthquakes in the United States, Canada, the North Atlantic, South America, Europe, Japan or Australia. Privately-held Investments. The Company has invested in privately-held investments, which primarily include commercial mortgage loans of $133.7 million and middle market loans and other private debt of $64.0 million as at September 30, 2024 (December 31, 2023 — commercial mortgage loans of $274.9 million; middle market loans and other private debt of $84.8 million). Privately-held investments also includes investments in asset-backed securities, global corporate securities and other short-term investments. Commercial Mortgage Loans . The commercial mortgage loans are related to investments in properties including apartments, hotels, office and retail buildings, other commercial properties and industrial properties. The commercial mortgage loan portfolio is diversified by property type, geographic region and issuer to reduce risks. As part of our investment process, we evaluate factors such as size, property type, and security to determine that properties are performing at a consistent and acceptable level to secure the related debt. Middle Market Loans and Other Private Debt . The middle market loans are investments in senior secured loan positions with full covenants, focused on the middle market in the U.S., Europe and the Caribbean. The other private debt consists of debt securities issued to private investment funds. The middle market loans and other private debt portfolio is diversified by industry type, geographic region and issuer to reduce risks. As part of our investment process, we evaluate factors such as size, industry and security to determine that loans are performing at a consistent and acceptable level to secure the related debt. Asset-backed Securities . Asset-backed securities represent interests in underlying pools of diversified referenced assets that are collateralized and backed by future cash flows and these securities are performing. Global Corporate Securities. The global corporate securities portfolio consists of debt securities with a non-U.S. debt issuer. Investments, Equity Method. In January 2015, the Company, along with seven other insurance companies, established a micro-insurance venture consortium and micro-insurance incubator (“MVI”) domiciled in Bermuda. The MVI is a social impact organization that provides micro-insurance products to assist global emerging consumers. In March 2021, the Company committed an additional $0.8 million equity contribution to MVI over a 2 year period and paid $0.4 million in the period ending December 31, 2022. On January 1, 2017, the Company purchased through its wholly-owned subsidiary, Aspen U.S. Holdings, Inc. (“Aspen U.S. Holdings”), a 49% share of Digital Risk Resources, LLC (“Digital Re”), a U.S.-based enterprise engaged in the business of developing, marketing and servicing turnkey information security and privacy liability insurance products for a total consideration of $2.3 million. The investment is accounted for under the equity method and adjustments to the carrying value of this investment are made based on the Company’s share of capital, including share of income and expenses. On December 23, 2019, the Company committed $5.0 million as an equity investment in the holding company of a multi-line reinsurer. The strategy for the multi-line reinsurer is to combine a diversified reinsurance business, focused primarily on long-tailed lines of property and casualty business and, potentially to a lesser extent, life business, with a diversified investment strategy. During the period ending September 30, 2024, no capital was invested in the multi-line reinsurer (December 31, 2023 —$0.4 million). The table below shows the Company’s investments in MVI, Multi-Line Reinsurer and Digital Re for the nine months ended September 30, 2024 and the twelve months ended December 31, 2023: MVI Multi-Line Reinsurer Digital Re Total ($ in millions) Opening undistributed value of investment as at January 1, 2024 $ 1.0 $ 6.4 $ 0.2 $ 7.6 Investment in the period — — — — Distribution received — — — — Unrealized gain for the period 0.1 0.4 — 0.5 Closing value of investments as at September 30, 2024 $ 1.1 $ 6.8 $ 0.2 $ 8.1 Opening undistributed value of investment as at January 1, 2023 $ 0.8 $ 5.2 $ 0.2 $ 6.2 Investment in th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Thousands</t>
        </is>
      </c>
      <c r="B1" s="2" t="inlineStr">
        <is>
          <t>Sep. 30, 2024</t>
        </is>
      </c>
      <c r="C1" s="2" t="inlineStr">
        <is>
          <t>Dec. 31, 2023</t>
        </is>
      </c>
      <c r="D1" s="2" t="inlineStr">
        <is>
          <t>Sep. 30, 2023</t>
        </is>
      </c>
      <c r="E1" s="2" t="inlineStr">
        <is>
          <t>Dec. 31, 2022</t>
        </is>
      </c>
      <c r="F1" s="2" t="inlineStr">
        <is>
          <t>Dec. 31, 2021</t>
        </is>
      </c>
      <c r="G1" s="2" t="inlineStr">
        <is>
          <t>Dec. 31, 2020</t>
        </is>
      </c>
    </row>
    <row r="2">
      <c r="A2" s="3" t="inlineStr">
        <is>
          <t>Invest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xed income securities, available for sale</t>
        </is>
      </c>
      <c r="B3" s="5" t="n">
        <v>4555800</v>
      </c>
      <c r="C3" s="5" t="n">
        <v>4122600</v>
      </c>
      <c r="D3" s="4" t="inlineStr">
        <is>
          <t xml:space="preserve"> </t>
        </is>
      </c>
      <c r="E3" s="5" t="n">
        <v>3788600</v>
      </c>
      <c r="F3" s="4" t="inlineStr">
        <is>
          <t xml:space="preserve"> </t>
        </is>
      </c>
      <c r="G3" s="4" t="inlineStr">
        <is>
          <t xml:space="preserve"> </t>
        </is>
      </c>
    </row>
    <row r="4">
      <c r="A4" s="4" t="inlineStr">
        <is>
          <t>Fixed income securities, trading at fair value</t>
        </is>
      </c>
      <c r="B4" s="6" t="n">
        <v>1281300</v>
      </c>
      <c r="C4" s="6" t="n">
        <v>1485700</v>
      </c>
      <c r="D4" s="4" t="inlineStr">
        <is>
          <t xml:space="preserve"> </t>
        </is>
      </c>
      <c r="E4" s="6" t="n">
        <v>1475500</v>
      </c>
      <c r="F4" s="4" t="inlineStr">
        <is>
          <t xml:space="preserve"> </t>
        </is>
      </c>
      <c r="G4" s="4" t="inlineStr">
        <is>
          <t xml:space="preserve"> </t>
        </is>
      </c>
    </row>
    <row r="5">
      <c r="A5" s="4" t="inlineStr">
        <is>
          <t>Short-term investments, available for sale</t>
        </is>
      </c>
      <c r="B5" s="6" t="n">
        <v>66500</v>
      </c>
      <c r="C5" s="6" t="n">
        <v>93600</v>
      </c>
      <c r="D5" s="4" t="inlineStr">
        <is>
          <t xml:space="preserve"> </t>
        </is>
      </c>
      <c r="E5" s="6" t="n">
        <v>52000</v>
      </c>
      <c r="F5" s="4" t="inlineStr">
        <is>
          <t xml:space="preserve"> </t>
        </is>
      </c>
      <c r="G5" s="4" t="inlineStr">
        <is>
          <t xml:space="preserve"> </t>
        </is>
      </c>
    </row>
    <row r="6">
      <c r="A6" s="4" t="inlineStr">
        <is>
          <t>Short-term investments, trading at fair value</t>
        </is>
      </c>
      <c r="B6" s="6" t="n">
        <v>3200</v>
      </c>
      <c r="C6" s="6" t="n">
        <v>2100</v>
      </c>
      <c r="D6" s="4" t="inlineStr">
        <is>
          <t xml:space="preserve"> </t>
        </is>
      </c>
      <c r="E6" s="6" t="n">
        <v>6300</v>
      </c>
      <c r="F6" s="4" t="inlineStr">
        <is>
          <t xml:space="preserve"> </t>
        </is>
      </c>
      <c r="G6" s="4" t="inlineStr">
        <is>
          <t xml:space="preserve"> </t>
        </is>
      </c>
    </row>
    <row r="7">
      <c r="A7" s="4" t="inlineStr">
        <is>
          <t>Catastrophe bonds, trading at fair value</t>
        </is>
      </c>
      <c r="B7" s="6" t="n">
        <v>1000</v>
      </c>
      <c r="C7" s="6" t="n">
        <v>1600</v>
      </c>
      <c r="D7" s="4" t="inlineStr">
        <is>
          <t xml:space="preserve"> </t>
        </is>
      </c>
      <c r="E7" s="6" t="n">
        <v>2900</v>
      </c>
      <c r="F7" s="4" t="inlineStr">
        <is>
          <t xml:space="preserve"> </t>
        </is>
      </c>
      <c r="G7" s="4" t="inlineStr">
        <is>
          <t xml:space="preserve"> </t>
        </is>
      </c>
    </row>
    <row r="8">
      <c r="A8" s="4" t="inlineStr">
        <is>
          <t>Privately-held Investments, available for sale</t>
        </is>
      </c>
      <c r="B8" s="6" t="n">
        <v>25300</v>
      </c>
      <c r="C8" s="6" t="n">
        <v>14900</v>
      </c>
      <c r="D8" s="4" t="inlineStr">
        <is>
          <t xml:space="preserve"> </t>
        </is>
      </c>
      <c r="E8" s="6" t="n">
        <v>0</v>
      </c>
      <c r="F8" s="4" t="inlineStr">
        <is>
          <t xml:space="preserve"> </t>
        </is>
      </c>
      <c r="G8" s="4" t="inlineStr">
        <is>
          <t xml:space="preserve"> </t>
        </is>
      </c>
    </row>
    <row r="9">
      <c r="A9" s="4" t="inlineStr">
        <is>
          <t>Privately-held Investments, trading</t>
        </is>
      </c>
      <c r="B9" s="6" t="n">
        <v>341200</v>
      </c>
      <c r="C9" s="6" t="n">
        <v>475000</v>
      </c>
      <c r="D9" s="4" t="inlineStr">
        <is>
          <t xml:space="preserve"> </t>
        </is>
      </c>
      <c r="E9" s="6" t="n">
        <v>533000</v>
      </c>
      <c r="F9" s="4" t="inlineStr">
        <is>
          <t xml:space="preserve"> </t>
        </is>
      </c>
      <c r="G9" s="4" t="inlineStr">
        <is>
          <t xml:space="preserve"> </t>
        </is>
      </c>
    </row>
    <row r="10">
      <c r="A10" s="4" t="inlineStr">
        <is>
          <t>Investments, equity method</t>
        </is>
      </c>
      <c r="B10" s="6" t="n">
        <v>8100</v>
      </c>
      <c r="C10" s="6" t="n">
        <v>7600</v>
      </c>
      <c r="D10" s="4" t="inlineStr">
        <is>
          <t xml:space="preserve"> </t>
        </is>
      </c>
      <c r="E10" s="6" t="n">
        <v>6200</v>
      </c>
      <c r="F10" s="4" t="inlineStr">
        <is>
          <t xml:space="preserve"> </t>
        </is>
      </c>
      <c r="G10" s="4" t="inlineStr">
        <is>
          <t xml:space="preserve"> </t>
        </is>
      </c>
    </row>
    <row r="11">
      <c r="A11" s="4" t="inlineStr">
        <is>
          <t>Other investments, at fair value</t>
        </is>
      </c>
      <c r="B11" s="6" t="n">
        <v>204700</v>
      </c>
      <c r="C11" s="6" t="n">
        <v>209300</v>
      </c>
      <c r="D11" s="4" t="inlineStr">
        <is>
          <t xml:space="preserve"> </t>
        </is>
      </c>
      <c r="E11" s="6" t="n">
        <v>221300</v>
      </c>
      <c r="F11" s="4" t="inlineStr">
        <is>
          <t xml:space="preserve"> </t>
        </is>
      </c>
      <c r="G11" s="4" t="inlineStr">
        <is>
          <t xml:space="preserve"> </t>
        </is>
      </c>
    </row>
    <row r="12">
      <c r="A12" s="4" t="inlineStr">
        <is>
          <t>Total investments</t>
        </is>
      </c>
      <c r="B12" s="6" t="n">
        <v>6487100</v>
      </c>
      <c r="C12" s="6" t="n">
        <v>6412400</v>
      </c>
      <c r="D12" s="4" t="inlineStr">
        <is>
          <t xml:space="preserve"> </t>
        </is>
      </c>
      <c r="E12" s="6" t="n">
        <v>6085800</v>
      </c>
      <c r="F12" s="4" t="inlineStr">
        <is>
          <t xml:space="preserve"> </t>
        </is>
      </c>
      <c r="G12" s="4" t="inlineStr">
        <is>
          <t xml:space="preserve"> </t>
        </is>
      </c>
    </row>
    <row r="13">
      <c r="A13" s="3" t="inlineStr">
        <is>
          <t>Reinsurance recover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cash equivalents</t>
        </is>
      </c>
      <c r="B14" s="4" t="inlineStr">
        <is>
          <t xml:space="preserve"> </t>
        </is>
      </c>
      <c r="C14" s="6" t="n">
        <v>1028100</v>
      </c>
      <c r="D14" s="5" t="n">
        <v>1244900</v>
      </c>
      <c r="E14" s="6" t="n">
        <v>959200</v>
      </c>
      <c r="F14" s="4" t="inlineStr">
        <is>
          <t xml:space="preserve"> </t>
        </is>
      </c>
      <c r="G14" s="4" t="inlineStr">
        <is>
          <t xml:space="preserve"> </t>
        </is>
      </c>
    </row>
    <row r="15">
      <c r="A15" s="4" t="inlineStr">
        <is>
          <t>Unpaid losses recoverable from reinsurers</t>
        </is>
      </c>
      <c r="B15" s="6" t="n">
        <v>4431300</v>
      </c>
      <c r="C15" s="6" t="n">
        <v>4577800</v>
      </c>
      <c r="D15" s="6" t="n">
        <v>4596700</v>
      </c>
      <c r="E15" s="6" t="n">
        <v>4897700</v>
      </c>
      <c r="F15" s="4" t="inlineStr">
        <is>
          <t xml:space="preserve"> </t>
        </is>
      </c>
      <c r="G15" s="4" t="inlineStr">
        <is>
          <t xml:space="preserve"> </t>
        </is>
      </c>
    </row>
    <row r="16">
      <c r="A16" s="4" t="inlineStr">
        <is>
          <t>Ceded unearned premiums</t>
        </is>
      </c>
      <c r="B16" s="6" t="n">
        <v>1001000</v>
      </c>
      <c r="C16" s="6" t="n">
        <v>733500</v>
      </c>
      <c r="D16" s="4" t="inlineStr">
        <is>
          <t xml:space="preserve"> </t>
        </is>
      </c>
      <c r="E16" s="6" t="n">
        <v>737300</v>
      </c>
      <c r="F16" s="4" t="inlineStr">
        <is>
          <t xml:space="preserve"> </t>
        </is>
      </c>
      <c r="G16" s="4" t="inlineStr">
        <is>
          <t xml:space="preserve"> </t>
        </is>
      </c>
    </row>
    <row r="17">
      <c r="A17" s="3" t="inlineStr">
        <is>
          <t>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derwriting premiums receivables</t>
        </is>
      </c>
      <c r="B18" s="6" t="n">
        <v>1819100</v>
      </c>
      <c r="C18" s="6" t="n">
        <v>1435300</v>
      </c>
      <c r="D18" s="4" t="inlineStr">
        <is>
          <t xml:space="preserve"> </t>
        </is>
      </c>
      <c r="E18" s="6" t="n">
        <v>1482400</v>
      </c>
      <c r="F18" s="4" t="inlineStr">
        <is>
          <t xml:space="preserve"> </t>
        </is>
      </c>
      <c r="G18" s="4" t="inlineStr">
        <is>
          <t xml:space="preserve"> </t>
        </is>
      </c>
    </row>
    <row r="19">
      <c r="A19" s="4" t="inlineStr">
        <is>
          <t>Deferred acquisition costs</t>
        </is>
      </c>
      <c r="B19" s="6" t="n">
        <v>361000</v>
      </c>
      <c r="C19" s="6" t="n">
        <v>296200</v>
      </c>
      <c r="D19" s="4" t="inlineStr">
        <is>
          <t xml:space="preserve"> </t>
        </is>
      </c>
      <c r="E19" s="6" t="n">
        <v>319000</v>
      </c>
      <c r="F19" s="5" t="n">
        <v>290800</v>
      </c>
      <c r="G19" s="4" t="inlineStr">
        <is>
          <t xml:space="preserve"> </t>
        </is>
      </c>
    </row>
    <row r="20">
      <c r="A20" s="4" t="inlineStr">
        <is>
          <t>Derivatives at fair value</t>
        </is>
      </c>
      <c r="B20" s="6" t="n">
        <v>26000</v>
      </c>
      <c r="C20" s="6" t="n">
        <v>31700</v>
      </c>
      <c r="D20" s="4" t="inlineStr">
        <is>
          <t xml:space="preserve"> </t>
        </is>
      </c>
      <c r="E20" s="6" t="n">
        <v>56200</v>
      </c>
      <c r="F20" s="4" t="inlineStr">
        <is>
          <t xml:space="preserve"> </t>
        </is>
      </c>
      <c r="G20" s="4" t="inlineStr">
        <is>
          <t xml:space="preserve"> </t>
        </is>
      </c>
    </row>
    <row r="21">
      <c r="A21" s="4" t="inlineStr">
        <is>
          <t>Right-of-use operating lease assets</t>
        </is>
      </c>
      <c r="B21" s="6" t="n">
        <v>56000</v>
      </c>
      <c r="C21" s="6" t="n">
        <v>61600</v>
      </c>
      <c r="D21" s="4" t="inlineStr">
        <is>
          <t xml:space="preserve"> </t>
        </is>
      </c>
      <c r="E21" s="6" t="n">
        <v>72800</v>
      </c>
      <c r="F21" s="4" t="inlineStr">
        <is>
          <t xml:space="preserve"> </t>
        </is>
      </c>
      <c r="G21" s="4" t="inlineStr">
        <is>
          <t xml:space="preserve"> </t>
        </is>
      </c>
    </row>
    <row r="22">
      <c r="A22" s="4" t="inlineStr">
        <is>
          <t>Income taxes refundable</t>
        </is>
      </c>
      <c r="B22" s="6" t="n">
        <v>14400</v>
      </c>
      <c r="C22" s="6" t="n">
        <v>4300</v>
      </c>
      <c r="D22" s="4" t="inlineStr">
        <is>
          <t xml:space="preserve"> </t>
        </is>
      </c>
      <c r="E22" s="6" t="n">
        <v>20800</v>
      </c>
      <c r="F22" s="4" t="inlineStr">
        <is>
          <t xml:space="preserve"> </t>
        </is>
      </c>
      <c r="G22" s="4" t="inlineStr">
        <is>
          <t xml:space="preserve"> </t>
        </is>
      </c>
    </row>
    <row r="23">
      <c r="A23" s="4" t="inlineStr">
        <is>
          <t>Deferred tax assets</t>
        </is>
      </c>
      <c r="B23" s="6" t="n">
        <v>304400</v>
      </c>
      <c r="C23" s="6" t="n">
        <v>312600</v>
      </c>
      <c r="D23" s="4" t="inlineStr">
        <is>
          <t xml:space="preserve"> </t>
        </is>
      </c>
      <c r="E23" s="6" t="n">
        <v>120100</v>
      </c>
      <c r="F23" s="4" t="inlineStr">
        <is>
          <t xml:space="preserve"> </t>
        </is>
      </c>
      <c r="G23" s="4" t="inlineStr">
        <is>
          <t xml:space="preserve"> </t>
        </is>
      </c>
    </row>
    <row r="24">
      <c r="A24" s="4" t="inlineStr">
        <is>
          <t>Other assets</t>
        </is>
      </c>
      <c r="B24" s="6" t="n">
        <v>337400</v>
      </c>
      <c r="C24" s="6" t="n">
        <v>309600</v>
      </c>
      <c r="D24" s="4" t="inlineStr">
        <is>
          <t xml:space="preserve"> </t>
        </is>
      </c>
      <c r="E24" s="6" t="n">
        <v>384200</v>
      </c>
      <c r="F24" s="4" t="inlineStr">
        <is>
          <t xml:space="preserve"> </t>
        </is>
      </c>
      <c r="G24" s="4" t="inlineStr">
        <is>
          <t xml:space="preserve"> </t>
        </is>
      </c>
    </row>
    <row r="25">
      <c r="A25" s="4" t="inlineStr">
        <is>
          <t>Intangible assets and goodwill</t>
        </is>
      </c>
      <c r="B25" s="6" t="n">
        <v>21700</v>
      </c>
      <c r="C25" s="6" t="n">
        <v>21700</v>
      </c>
      <c r="D25" s="4" t="inlineStr">
        <is>
          <t xml:space="preserve"> </t>
        </is>
      </c>
      <c r="E25" s="6" t="n">
        <v>21800</v>
      </c>
      <c r="F25" s="4" t="inlineStr">
        <is>
          <t xml:space="preserve"> </t>
        </is>
      </c>
      <c r="G25" s="4" t="inlineStr">
        <is>
          <t xml:space="preserve"> </t>
        </is>
      </c>
    </row>
    <row r="26">
      <c r="A26" s="4" t="inlineStr">
        <is>
          <t>Total assets</t>
        </is>
      </c>
      <c r="B26" s="6" t="n">
        <v>16104300</v>
      </c>
      <c r="C26" s="6" t="n">
        <v>15224800</v>
      </c>
      <c r="D26" s="4" t="inlineStr">
        <is>
          <t xml:space="preserve"> </t>
        </is>
      </c>
      <c r="E26" s="6" t="n">
        <v>15157300</v>
      </c>
      <c r="F26" s="4" t="inlineStr">
        <is>
          <t xml:space="preserve"> </t>
        </is>
      </c>
      <c r="G26" s="4" t="inlineStr">
        <is>
          <t xml:space="preserve"> </t>
        </is>
      </c>
    </row>
    <row r="27">
      <c r="A27" s="3" t="inlineStr">
        <is>
          <t>Insurance 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es and loss adjustment expenses</t>
        </is>
      </c>
      <c r="B28" s="6" t="n">
        <v>8201300</v>
      </c>
      <c r="C28" s="6" t="n">
        <v>7810600</v>
      </c>
      <c r="D28" s="6" t="n">
        <v>7770800</v>
      </c>
      <c r="E28" s="6" t="n">
        <v>7710900</v>
      </c>
      <c r="F28" s="6" t="n">
        <v>7611800</v>
      </c>
      <c r="G28" s="5" t="n">
        <v>7165300</v>
      </c>
    </row>
    <row r="29">
      <c r="A29" s="4" t="inlineStr">
        <is>
          <t>Unearned premiums</t>
        </is>
      </c>
      <c r="B29" s="6" t="n">
        <v>2849800</v>
      </c>
      <c r="C29" s="6" t="n">
        <v>2426300</v>
      </c>
      <c r="D29" s="4" t="inlineStr">
        <is>
          <t xml:space="preserve"> </t>
        </is>
      </c>
      <c r="E29" s="6" t="n">
        <v>2457500</v>
      </c>
      <c r="F29" s="4" t="inlineStr">
        <is>
          <t xml:space="preserve"> </t>
        </is>
      </c>
      <c r="G29" s="4" t="inlineStr">
        <is>
          <t xml:space="preserve"> </t>
        </is>
      </c>
    </row>
    <row r="30">
      <c r="A30" s="4" t="inlineStr">
        <is>
          <t>Total insurance reserves</t>
        </is>
      </c>
      <c r="B30" s="6" t="n">
        <v>11051100</v>
      </c>
      <c r="C30" s="6" t="n">
        <v>10236900</v>
      </c>
      <c r="D30" s="4" t="inlineStr">
        <is>
          <t xml:space="preserve"> </t>
        </is>
      </c>
      <c r="E30" s="6" t="n">
        <v>10168400</v>
      </c>
      <c r="F30" s="4" t="inlineStr">
        <is>
          <t xml:space="preserve"> </t>
        </is>
      </c>
      <c r="G30" s="4" t="inlineStr">
        <is>
          <t xml:space="preserve"> </t>
        </is>
      </c>
    </row>
    <row r="31">
      <c r="A31" s="4" t="inlineStr">
        <is>
          <t>Reinsurance premiums</t>
        </is>
      </c>
      <c r="B31" s="6" t="n">
        <v>1309700</v>
      </c>
      <c r="C31" s="6" t="n">
        <v>1416600</v>
      </c>
      <c r="D31" s="4" t="inlineStr">
        <is>
          <t xml:space="preserve"> </t>
        </is>
      </c>
      <c r="E31" s="6" t="n">
        <v>1980100</v>
      </c>
      <c r="F31" s="4" t="inlineStr">
        <is>
          <t xml:space="preserve"> </t>
        </is>
      </c>
      <c r="G31" s="4" t="inlineStr">
        <is>
          <t xml:space="preserve"> </t>
        </is>
      </c>
    </row>
    <row r="32">
      <c r="A32" s="3" t="inlineStr">
        <is>
          <t>Pay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ome taxes payable</t>
        </is>
      </c>
      <c r="B33" s="6" t="n">
        <v>0</v>
      </c>
      <c r="C33" s="6" t="n">
        <v>12600</v>
      </c>
      <c r="D33" s="4" t="inlineStr">
        <is>
          <t xml:space="preserve"> </t>
        </is>
      </c>
      <c r="E33" s="6" t="n">
        <v>10900</v>
      </c>
      <c r="F33" s="4" t="inlineStr">
        <is>
          <t xml:space="preserve"> </t>
        </is>
      </c>
      <c r="G33" s="4" t="inlineStr">
        <is>
          <t xml:space="preserve"> </t>
        </is>
      </c>
    </row>
    <row r="34">
      <c r="A34" s="4" t="inlineStr">
        <is>
          <t>Deferred tax liabilities</t>
        </is>
      </c>
      <c r="B34" s="6" t="n">
        <v>1600</v>
      </c>
      <c r="C34" s="6" t="n">
        <v>1600</v>
      </c>
      <c r="D34" s="4" t="inlineStr">
        <is>
          <t xml:space="preserve"> </t>
        </is>
      </c>
      <c r="E34" s="6" t="n">
        <v>900</v>
      </c>
      <c r="F34" s="4" t="inlineStr">
        <is>
          <t xml:space="preserve"> </t>
        </is>
      </c>
      <c r="G34" s="4" t="inlineStr">
        <is>
          <t xml:space="preserve"> </t>
        </is>
      </c>
    </row>
    <row r="35">
      <c r="A35" s="4" t="inlineStr">
        <is>
          <t>Accrued expenses and other payables</t>
        </is>
      </c>
      <c r="B35" s="6" t="n">
        <v>248400</v>
      </c>
      <c r="C35" s="6" t="n">
        <v>214400</v>
      </c>
      <c r="D35" s="4" t="inlineStr">
        <is>
          <t xml:space="preserve"> </t>
        </is>
      </c>
      <c r="E35" s="6" t="n">
        <v>201800</v>
      </c>
      <c r="F35" s="4" t="inlineStr">
        <is>
          <t xml:space="preserve"> </t>
        </is>
      </c>
      <c r="G35" s="4" t="inlineStr">
        <is>
          <t xml:space="preserve"> </t>
        </is>
      </c>
    </row>
    <row r="36">
      <c r="A36" s="4" t="inlineStr">
        <is>
          <t>Payables for securities purchased</t>
        </is>
      </c>
      <c r="B36" s="6" t="n">
        <v>83000</v>
      </c>
      <c r="C36" s="6" t="n">
        <v>22300</v>
      </c>
      <c r="D36" s="4" t="inlineStr">
        <is>
          <t xml:space="preserve"> </t>
        </is>
      </c>
      <c r="E36" s="6" t="n">
        <v>6900</v>
      </c>
      <c r="F36" s="4" t="inlineStr">
        <is>
          <t xml:space="preserve"> </t>
        </is>
      </c>
      <c r="G36" s="4" t="inlineStr">
        <is>
          <t xml:space="preserve"> </t>
        </is>
      </c>
    </row>
    <row r="37">
      <c r="A37" s="4" t="inlineStr">
        <is>
          <t>Operating lease liabilities</t>
        </is>
      </c>
      <c r="B37" s="6" t="n">
        <v>79600</v>
      </c>
      <c r="C37" s="6" t="n">
        <v>86100</v>
      </c>
      <c r="D37" s="4" t="inlineStr">
        <is>
          <t xml:space="preserve"> </t>
        </is>
      </c>
      <c r="E37" s="6" t="n">
        <v>95500</v>
      </c>
      <c r="F37" s="4" t="inlineStr">
        <is>
          <t xml:space="preserve"> </t>
        </is>
      </c>
      <c r="G37" s="4" t="inlineStr">
        <is>
          <t xml:space="preserve"> </t>
        </is>
      </c>
    </row>
    <row r="38">
      <c r="A38" s="4" t="inlineStr">
        <is>
          <t>Derivative liabilities</t>
        </is>
      </c>
      <c r="B38" s="6" t="n">
        <v>7700</v>
      </c>
      <c r="C38" s="6" t="n">
        <v>25800</v>
      </c>
      <c r="D38" s="4" t="inlineStr">
        <is>
          <t xml:space="preserve"> </t>
        </is>
      </c>
      <c r="E38" s="6" t="n">
        <v>34900</v>
      </c>
      <c r="F38" s="4" t="inlineStr">
        <is>
          <t xml:space="preserve"> </t>
        </is>
      </c>
      <c r="G38" s="4" t="inlineStr">
        <is>
          <t xml:space="preserve"> </t>
        </is>
      </c>
    </row>
    <row r="39">
      <c r="A39" s="4" t="inlineStr">
        <is>
          <t>Long-term debt</t>
        </is>
      </c>
      <c r="B39" s="6" t="n">
        <v>300000</v>
      </c>
      <c r="C39" s="6" t="n">
        <v>300000</v>
      </c>
      <c r="D39" s="4" t="inlineStr">
        <is>
          <t xml:space="preserve"> </t>
        </is>
      </c>
      <c r="E39" s="6" t="n">
        <v>0</v>
      </c>
      <c r="F39" s="4" t="inlineStr">
        <is>
          <t xml:space="preserve"> </t>
        </is>
      </c>
      <c r="G39" s="4" t="inlineStr">
        <is>
          <t xml:space="preserve"> </t>
        </is>
      </c>
    </row>
    <row r="40">
      <c r="A40" s="4" t="inlineStr">
        <is>
          <t>Short-term debt</t>
        </is>
      </c>
      <c r="B40" s="4" t="inlineStr">
        <is>
          <t xml:space="preserve"> </t>
        </is>
      </c>
      <c r="C40" s="6" t="n">
        <v>0</v>
      </c>
      <c r="D40" s="4" t="inlineStr">
        <is>
          <t xml:space="preserve"> </t>
        </is>
      </c>
      <c r="E40" s="6" t="n">
        <v>299900</v>
      </c>
      <c r="F40" s="4" t="inlineStr">
        <is>
          <t xml:space="preserve"> </t>
        </is>
      </c>
      <c r="G40" s="4" t="inlineStr">
        <is>
          <t xml:space="preserve"> </t>
        </is>
      </c>
    </row>
    <row r="41">
      <c r="A41" s="4" t="inlineStr">
        <is>
          <t>Total liabilities</t>
        </is>
      </c>
      <c r="B41" s="6" t="n">
        <v>13081100</v>
      </c>
      <c r="C41" s="6" t="n">
        <v>12316300</v>
      </c>
      <c r="D41" s="4" t="inlineStr">
        <is>
          <t xml:space="preserve"> </t>
        </is>
      </c>
      <c r="E41" s="6" t="n">
        <v>12799300</v>
      </c>
      <c r="F41" s="4" t="inlineStr">
        <is>
          <t xml:space="preserve"> </t>
        </is>
      </c>
      <c r="G41" s="4" t="inlineStr">
        <is>
          <t xml:space="preserve"> </t>
        </is>
      </c>
    </row>
    <row r="42">
      <c r="A42" s="4" t="inlineStr">
        <is>
          <t>Commitments and contingent liabilities</t>
        </is>
      </c>
      <c r="B42" s="6" t="n">
        <v>0</v>
      </c>
      <c r="C42" s="6" t="n">
        <v>0</v>
      </c>
      <c r="D42" s="4" t="inlineStr">
        <is>
          <t xml:space="preserve"> </t>
        </is>
      </c>
      <c r="E42" s="6" t="n">
        <v>0</v>
      </c>
      <c r="F42" s="4" t="inlineStr">
        <is>
          <t xml:space="preserve"> </t>
        </is>
      </c>
      <c r="G42" s="4" t="inlineStr">
        <is>
          <t xml:space="preserve"> </t>
        </is>
      </c>
    </row>
    <row r="43">
      <c r="A43" s="3" t="inlineStr">
        <is>
          <t>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rdinary shares</t>
        </is>
      </c>
      <c r="B44" s="6" t="n">
        <v>604</v>
      </c>
      <c r="C44" s="6" t="n">
        <v>604</v>
      </c>
      <c r="D44" s="4" t="inlineStr">
        <is>
          <t xml:space="preserve"> </t>
        </is>
      </c>
      <c r="E44" s="6" t="n">
        <v>604</v>
      </c>
      <c r="F44" s="4" t="inlineStr">
        <is>
          <t xml:space="preserve"> </t>
        </is>
      </c>
      <c r="G44" s="4" t="inlineStr">
        <is>
          <t xml:space="preserve"> </t>
        </is>
      </c>
    </row>
    <row r="45">
      <c r="A45" s="4" t="inlineStr">
        <is>
          <t>Preference shares</t>
        </is>
      </c>
      <c r="B45" s="6" t="n">
        <v>753500</v>
      </c>
      <c r="C45" s="6" t="n">
        <v>753500</v>
      </c>
      <c r="D45" s="4" t="inlineStr">
        <is>
          <t xml:space="preserve"> </t>
        </is>
      </c>
      <c r="E45" s="6" t="n">
        <v>753500</v>
      </c>
      <c r="F45" s="4" t="inlineStr">
        <is>
          <t xml:space="preserve"> </t>
        </is>
      </c>
      <c r="G45" s="4" t="inlineStr">
        <is>
          <t xml:space="preserve"> </t>
        </is>
      </c>
    </row>
    <row r="46">
      <c r="A46" s="4" t="inlineStr">
        <is>
          <t>Additional paid-in capital</t>
        </is>
      </c>
      <c r="B46" s="6" t="n">
        <v>761200</v>
      </c>
      <c r="C46" s="6" t="n">
        <v>761200</v>
      </c>
      <c r="D46" s="4" t="inlineStr">
        <is>
          <t xml:space="preserve"> </t>
        </is>
      </c>
      <c r="E46" s="6" t="n">
        <v>761200</v>
      </c>
      <c r="F46" s="4" t="inlineStr">
        <is>
          <t xml:space="preserve"> </t>
        </is>
      </c>
      <c r="G46" s="4" t="inlineStr">
        <is>
          <t xml:space="preserve"> </t>
        </is>
      </c>
    </row>
    <row r="47">
      <c r="A47" s="4" t="inlineStr">
        <is>
          <t>Retained earnings</t>
        </is>
      </c>
      <c r="B47" s="6" t="n">
        <v>1794900</v>
      </c>
      <c r="C47" s="6" t="n">
        <v>1793500</v>
      </c>
      <c r="D47" s="4" t="inlineStr">
        <is>
          <t xml:space="preserve"> </t>
        </is>
      </c>
      <c r="E47" s="6" t="n">
        <v>1349000</v>
      </c>
      <c r="F47" s="4" t="inlineStr">
        <is>
          <t xml:space="preserve"> </t>
        </is>
      </c>
      <c r="G47" s="4" t="inlineStr">
        <is>
          <t xml:space="preserve"> </t>
        </is>
      </c>
    </row>
    <row r="48">
      <c r="A48" s="4" t="inlineStr">
        <is>
          <t>Accumulated other comprehensive (loss)</t>
        </is>
      </c>
      <c r="B48" s="6" t="n">
        <v>-287000</v>
      </c>
      <c r="C48" s="6" t="n">
        <v>-400300</v>
      </c>
      <c r="D48" s="6" t="n">
        <v>-558400</v>
      </c>
      <c r="E48" s="6" t="n">
        <v>-506300</v>
      </c>
      <c r="F48" s="6" t="n">
        <v>-123000</v>
      </c>
      <c r="G48" s="4" t="inlineStr">
        <is>
          <t xml:space="preserve"> </t>
        </is>
      </c>
    </row>
    <row r="49">
      <c r="A49" s="4" t="inlineStr">
        <is>
          <t>Total shareholders' equity</t>
        </is>
      </c>
      <c r="B49" s="6" t="n">
        <v>3023200</v>
      </c>
      <c r="C49" s="6" t="n">
        <v>2908500</v>
      </c>
      <c r="D49" s="5" t="n">
        <v>2535100</v>
      </c>
      <c r="E49" s="6" t="n">
        <v>2358000</v>
      </c>
      <c r="F49" s="5" t="n">
        <v>2774800</v>
      </c>
      <c r="G49" s="4" t="inlineStr">
        <is>
          <t xml:space="preserve"> </t>
        </is>
      </c>
    </row>
    <row r="50">
      <c r="A50" s="4" t="inlineStr">
        <is>
          <t>Total liabilities and shareholders’ equity</t>
        </is>
      </c>
      <c r="B50" s="5" t="n">
        <v>16104300</v>
      </c>
      <c r="C50" s="5" t="n">
        <v>15224800</v>
      </c>
      <c r="D50" s="4" t="inlineStr">
        <is>
          <t xml:space="preserve"> </t>
        </is>
      </c>
      <c r="E50" s="5" t="n">
        <v>15157300</v>
      </c>
      <c r="F50" s="4" t="inlineStr">
        <is>
          <t xml:space="preserve"> </t>
        </is>
      </c>
      <c r="G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ariable Interest Entities</t>
        </is>
      </c>
      <c r="B1" s="2" t="inlineStr">
        <is>
          <t>9 Months Ended</t>
        </is>
      </c>
    </row>
    <row r="2">
      <c r="B2" s="2" t="inlineStr">
        <is>
          <t>Sep. 30, 2024</t>
        </is>
      </c>
    </row>
    <row r="3">
      <c r="A3" s="3" t="inlineStr">
        <is>
          <t>Payables and Accruals [Abstract]</t>
        </is>
      </c>
      <c r="B3" s="4" t="inlineStr">
        <is>
          <t xml:space="preserve"> </t>
        </is>
      </c>
    </row>
    <row r="4">
      <c r="A4" s="4" t="inlineStr">
        <is>
          <t>Variable Interest Entities</t>
        </is>
      </c>
      <c r="B4" s="4" t="inlineStr">
        <is>
          <t>Variable Interest Entities As at December 31, 2023, the Company held an investment in one (December 31, 2022 — one) variable interest entity (“VIE”), namely Peregrine Reinsurance Ltd (“Peregrine”). Peregrine. In November 2016, Peregrine, a subsidiary of the Company, was registered as a segregated accounts company under the Segregated Accounts Companies Act 2000, as amended. As at December 31, 2023, Peregrine had six segregated accounts which were funded by third-party investors, which are not consolidated, and two segregated accounts which are funded by Aspen and are consolidated within the financial statements. The Company has determined that Peregrine has the characteristics of a VIE as addressed by the guidance in ASC 810,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s estimates of fair value for financial assets and liabilities are based on the framework established in the fair value accounting guidance included in ASC Topic 820, “ Fair Value Measurements and Disclosures .” The framework prioritizes the inputs, which refer broadly to assumptions market participants would use in pricing an asset or liability, into three levels. The Company considers prices for actively traded securities to be derived based on quoted prices in an active market for identical assets, which are Level 1 inputs in the fair value hierarchy. The majority of these securities are valued using prices supplied by pricing services. The Company considers prices for other securities that may not be as actively traded which are priced via pricing services, vendors and broker-dealers, or with reference to interest rates and yield curves, to be derived based on inputs that are observable for the asset, either directly or indirectly, which are Level 2 inputs in the fair value hierarchy. The majority of these securities are also valued using prices supplied by pricing services. The Company considers securities, other financial instruments, privately-held investments and derivative insurance contracts subject to fair value measurement whose valuation is derived by internal valuation models to be based largely on unobservable inputs, which are Level 3 inputs in the fair value hierarchy. The following tables present the level within the fair value hierarchy at which the Company’s financial assets and liabilities are measured on a recurring basis as at December 31, 2023 and December 31, 2022: As at December 31, 2023 Level 1 Level 2 Level 3 Total ($ in millions) Available for sale financial assets, at fair value U.S. government $ 1,202.6 $ — $ — $ 1,202.6 U.S. agency — 7.2 — 7.2 Municipal — 128.1 — 128.1 Corporate — 1,959.3 — 1,959.3 Non-U.S. government-backed corporate — 100.7 — 100.7 Non-U.S. government 200.4 73.4 — 273.8 Agency commercial mortgage-backed — 5.8 — 5.8 Agency residential mortgage-backed — 445.1 — 445.1 Total fixed income securities available for sale, at fair value 1,403.0 2,719.6 — 4,122.6 Short-term investments available for sale, at fair value 86.7 6.9 — 93.6 Privately-held investments available for sale, at fair value — — 14.9 14.9 Held for trading financial assets, at fair value U.S. government 245.5 — — 245.5 Municipal — 3.1 — 3.1 Corporate — 171.5 — 171.5 Non-U.S. government-backed corporate — 8.3 — 8.3 High yield loans — 92.1 — 92.1 Non-U.S. government 13.0 21.8 — 34.8 Asset-backed — 908.2 — 908.2 Agency mortgage-backed — 22.2 — 22.2 Total fixed income securities trading, at fair value 258.5 1,227.2 — 1,485.7 Short-term investments trading, at fair value 0.2 1.9 — 2.1 Catastrophe bonds trading, at fair value — 1.6 — 1.6 Privately-held investments trading, at fair value — — 475.0 475.0 Other investments (1) — — — 209.3 Other financial assets and liabilities, at fair value Derivative assets — foreign exchange contracts — 31.7 — 31.7 Derivative liabilities — foreign exchange contracts — (9.3) — (9.3) Derivative liabilities — loss portfolio transfer (2) — (16.5) (16.5) Total 1,748.4 3,979.6 473.4 6,410.7 ________________ (1) Other investments represents our investments in investment funds operating strategies in real estate, infrastructure and lending and are measured at fair value using the net asset value per share practical expedient. As a result the investments are not classified in the fair value hierarchy. The fair value amounts presented in the table above are intended to permit reconciliation of the fair value hierarchy to the amounts presented in the consolidated balance sheets. The investment in the funds is subject to restrictions as detailed in Note 21(a), “Commitments and Contingent Liabilities.” (2) The loss portfolio transfer contract includes a funds withheld arrangement that provides variable interest expense based on Aspen’s investment performance. As a result, the funds withheld arrangement is considered an embedded derivative and accounted for as an option-based derivative. At December 31, 2022 Level 1 Level 2 Level 3 Total ($ in millions) Available for sale financial assets, at fair value U.S. government $ 953.0 $ — $ — $ 953.0 U.S. agency — 8.8 — 8.8 Municipal — 149.5 — 149.5 Corporate — 1,845.0 — 1,845.0 Non-U.S. government-backed corporate — 110.4 — 110.4 Non-U.S. government 145.3 68.3 — 213.6 Non-agency commercial mortgage-backed — 5.6 — 5.6 Agency mortgage-backed — 502.7 — 502.7 Total fixed income securities available for sale, at fair value 1,098.3 2,690.3 — 3,788.6 Short-term investments available for sale, at fair value 51.9 0.1 — 52.0 Held for trading financial assets, at fair value U.S. government 261.6 — — 261.6 Municipal — 3.6 — 3.6 Corporate — 162.1 — 162.1 Non-U.S. government-backed corporate — 11.6 — 11.6 High yield loans — 88.3 — 88.3 Non-U.S. government 10.6 19.8 — 30.4 Asset-backed — 896.5 — 896.5 Agency mortgage-backed — 21.4 — 21.4 Total fixed income securities trading, at fair value 272.2 1,203.3 — 1,475.5 Short-term investments trading, at fair value 6.3 — — 6.3 Catastrophe bonds trading, at fair value — 2.9 — 2.9 Privately-held investments — — 533.0 533.0 Other investments (1) — — — 221.3 Other financial assets and liabilities, at fair value Derivative assets — foreign exchange contracts — 56.2 — 56.2 Derivative liabilities — foreign exchange contracts — (3.2) — (3.2) Derivative liabilities — loss portfolio transfer (2) — — (31.7) (31.7) Total $ 1,428.7 $ 3,949.6 $ 501.3 $ 6,100.9 ________________ (1) Other investments represents our investments in investment funds operating strategies in real estate, infrastructure and lending and are measured at fair value using the net asset value per share practical expedient. As a result the investments are not classified in the fair value hierarchy. The fair value amounts presented in the table above are intended to permit reconciliation of the fair value hierarchy to the amounts presented in the consolidated balance sheets. The investment in the funds is subject to restrictions as detailed in Note 21(a), “Commitments and Contingent Liabilities.” (2) The loss portfolio transfer contract includes a funds withheld arrangement that provides variable interest expense based on Aspen’s investment performance. As a result, the funds withheld arrangement is considered an embedded derivative and accounted for as an option-based derivative. Transfers of assets into or out of a particular level are recorded at their fair values as of the end of each reporting period consistent with the date of the determination of fair value. During the twelve months ended December 31, 2023, $12.1 million was transferred out of Level 3 and $5.3 million transferred into Level 3 (December 31, 2022 —$Nil was transferred in or out of Level 3). The transfers out of Level 3, and into Level 2, was due to the availability of observable market inputs. The following table presents a reconciliation of the beginning and ending balances for all assets and liabilities measured at fair value on a recurring basis using Lev el 3 inputs for the twelve months ended December 31, 2023 and December 31, 2022: Twelve Months Ended December 31, 2023 Balance at beginning of year Purchases and issuances Transfers in Transfers (out) Settlements and sales Increase/(decrease) in fair value included in net income (1) / OCI (2) Balance at end of year Change in unrealized gains (losses) relating to assets held at end of year (1) (2) Assets Privately-held investments — available for sale Asset-backed securities $ — $ 14.7 $ — $ — $ — $ 0.2 $ 14.9 $ 0.2 Privately-held investments — trading Commercial mortgage loans $ 312.1 $ 40.6 $ — $ — $ (61.5) $ (16.3) $ 274.9 $ (17.9) Middle market loans and other private debt 106.9 18.3 — — (41.9) 1.5 84.8 0.5 Asset-backed securities 66.8 21.9 5.3 (5.5) (7.6) 2.0 82.9 1.7 Global corporate securities 15.0 — — — (0.4) (0.2) 14.4 (0.2) Equity securities 6.6 — — (6.6) — — — — Short-term investments 25.6 18.2 — — (25.8) — 18.0 — Total Level 3 assets $ 533.0 $ 113.7 $ 5.3 $ (12.1) $ (137.2) $ (12.8) $ 489.9 $ (15.7) Liabilities Derivative liabilities — loss portfolio transfer $ (31.7) $ — $ — $ — $ — $ 15.2 $ (16.5) $ 15.2 Total Level 3 liabilities $ (31.7) $ — $ — $ — $ — $ 15.2 $ (16.5) $ 15.2 Twelve Months Ended December 31, 2022 Assets Privately-held investments — trading Commercial mortgage loans $ 211.5 $ 215.7 $ — $ — $ (113.1) $ (2.0) $ 312.1 $ (0.5) Middle market loans and other private debt 65.3 61.8 — — (19.3) (0.9) 106.9 (2.1) Asset-backed securities 26.7 54.5 — — (12.6) (1.8) 66.8 (2.0) Global corporate securities — 15.1 — — — (0.1) 15.0 — Equity securities 3.6 5.5 — — (2.4) (0.1) 6.6 — Short-term investments — 25.6 — — — — 25.6 — Total Level 3 assets $ 307.1 $ 378.2 $ — $ — $ (147.4) $ (4.9) $ 533.0 $ (4.6) Liabilities Derivative liabilities — loss portfolio transfer $ — $ (17.2) $ — $ — $ — $ (14.5) $ (31.7) $ — Total Level 3 liabilities $ — $ (17.2) $ — $ — $ — $ (14.5) $ (31.7) $ — ______________ (1) Increases/(decreases) in the fair value of privately-held investments - trading are included in realized and unrealized investment losses in the consolidated statements of operations and other comprehensive (loss). Increases/(decreases) in the fair value of derivative liabilities - loss portfolio transfer are included within change in fair value of derivatives in the consolidated statements of operations and other comprehensive (loss). (2) Increases/(decreases) in the fair value of privately-held investments - available for sale are included in other comprehensive income (“OCI”). Valuation of Fixed Income Securities . The Company’s fixed income securities are classified as either available for sale or trading and are reported at fair value. As at December 31, 2023 and December 31, 2022, the Company’s fixed income securities were valued by pricing services or broker-dealers using standard market conventions. The market conventions utilize market quotations, market transactions in comparable instruments and various relationships between instruments including, but not limited to, yield to maturity, dollar prices and spread prices in determining value. Independent Pricing Services. The underlying methodology used to determine the fair value of securities in the Company’s available for sale and trading portfolios is by the pricing services. Pricing services will gather observable pricing inputs from multiple external sources, including buy and sell-side contacts and broker-dealers, in order to develop their internal prices. Pricing services provide pricing for less complex, liquid securities based on market quotations in active markets. Pricing services supply prices for a broad range of securities including those for actively traded securities, such as Treasury and other Government securities, in addition to those that trade less frequently or where valuation includes reference to credit spreads, pay down and pre-pay features and other observable inputs. These securities include Government agency, municipals, corporate and asset-backed securities. For securities that may trade less frequently or do not trade on a listed exchange, these pricing services may use matrix pricing consisting of observable market inputs to estimate the fair value of a security. These observable market inputs include reported trades, benchmark yields, broker-dealer quotes, issuer spreads, two-sided markets, benchmark securities, bids, offers, reference data, and industry and economic factors. Additionally, pricing services may use a valuation model such as an option adjusted spread model commonly used for estimating fair values of mortgage-backed and asset-backed securities. The Company does not derive dollar prices using an index as a pricing input for any individual security. Broker-Dealers. The Company obtains quotes from broker-dealers who are active in the corresponding markets when prices are unavailable from independent pricing services or index providers. Generally, broker-dealers value securities through their trading desks based on observable market inputs. Their pricing methodologies include mapping securities based on trade data, bids or offers, observed spreads and performance of newly issued securities. They may also establish pricing through observing secondary trading of similar securities. Quotes from broker-dealers are non-binding. The Company obtains prices for all of its fixed income investment securities via its third-party accounting service provider, and in the majority of cases receiving a number of quotes so as to obtain the most comprehensive information available to determine a security’s fair value. A single valuation is applied to each security based on the vendor hierarchy maintained by the Company’s third-party accounting service provider. As at December 31, 2023, the Company obtained an average of 2.9 quotes per fixed income investment compared to 2.9 quotes at December 31, 2022. The Company, in conjunction with its third-party accounting service provider, obtains an understanding of the methods, models and inputs used by the third-party pricing service and index providers to assess the ongoing appropriateness of vendors’ prices. The Company and its third-party accounting service provider also have controls in place to validate that amounts provided represent fair values. Processes to validate and review pricing include, but are not limited to: • quantitative analysis (e.g., comparing the quarterly return for each managed portfolio to its target benchmark, with significant differences identified and investigated); • comparison of market values obtained from pricing services and broker-dealers against alternative price sources for each security where further investigation is completed when significant differences exist for pricing of individual securities between pricing sources; • initial and ongoing evaluation of methodologies used by outside parties to calculate fair value; and • comparison of the fair value estimates to the Company’s knowledge of the current market. Prices obtained from pricing services and broker-dealers are not adjusted by us; however, prices provided by a pricing service, or broker-dealer in certain instances may be challenged based on market or information available from internal sources, including those available to the Company’s third-party investment accounting service provider. Subsequent to any challenge, revisions made by the pricing service or broker-dealer to the quotes are supplied to the Company’s investment accounting service provider. Management reviews the vendor hierarchy maintained by the Company’s third-party accounting service provider in order to determine which price source provides the most appropriate fair value (i.e., a price obtained from a pricing service with more seniority in the hierarchy will be used over a less senior one in all cases). The hierarchy level assigned to each security in the Company’s available for sale and trading portfolios is based upon its assessment of the transparency and reliability of the inputs used in the valuation as of the measurement date. The hierarchy of pricing services is determined using various qualitative and quantitative points arising from reviews of the vendors conducted by the Company’s third-party accounting service provider. Vendor reviews include annual due diligence meetings with index providers and pricing services vendors covering valuation methodology, operational walkthroughs and legal and compliance updates. Fixed Income Securities . Fixed income securities are traded on the over-the-counter (“OTC”) market based on prices provided by one or more market makers in each security. Securities such as U.S. Government, U.S. Agency, Non-U.S. Government and investment grade corporate bonds have multiple market makers in addition to readily observable market value indicators such as expected credit spread, except for Treasury securities, over the yield curve. The Company uses a variety of pricing sources to value fixed income securities including those securities that have pay down/prepay features such as mortgage-backed securities and asset-backed securities in order to ensure fair and accurate pricing. The fair value estimates for the investment grade securities in the Company’s portfolio do not use significant unobservable inputs or modeling techniques. U.S. Government and Agency Securities. U.S. government and agency securities consist primarily of bonds issued by the U.S. Treasury and corporate debt issued by agencies such as the Federal National Mortgage Association (“FNMA”), the Federal Home Loan Mortgage Corporation (“FHLMC”) and the Federal Home Loan Bank. As the fair values of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Municipal Securities. The Company’s municipal portfolio consist of bonds issued by U.S. domiciled state and municipality entities. The fair value of these securities is determined using spreads obtained from broker-dealers, trade prices and the new issue market which are Level 2 inputs in the fair value hierarchy. Consequently, these securities are classified within Level 2. Non-U.S. Government. The issuers for securities in this category are non-U.S. governments and their agents including, but not limited to, the U.K., Australia, Canada, France and Germany. The fair values of certain non-U.S. government bonds, primarily sourced from international indices, are based on unadjusted market prices in active markets and are therefore classified within Level 1. The remaining non-U.S. government bonds are classified within Level 2 as they are not actively traded. The fair values of the non-U.S. agency securities, again primarily sourced from international indices, are priced using the spread above the risk-free yield curve. As the yields for the risk-free yield curve and the spreads for these securities are observable market inputs, the fair values of non-U.S. agency securities are classified within Level 2. In addition, foreign government securities include a portion of the Emerging Market Debt (“EMD”) portfolio which is also classified within Level 2. Corporate. Corporate securities consist primarily of short-term, medium-term and long-term debt issued by U.S. and foreign corporations covering a variety of industries and are generally priced by index providers and pricing vendors. Some issuers may participate in government programs which guarantee timely payment of principal and interest in the event of a default. The fair values of these securities are generally determined using the spread above the risk-free yield curve. Inputs used in the evaluation of these securities include credit data, interest rate data, market observations and sector news, broker-dealer quotes and trade volumes. In addition, corporate securities include a portion of the EMD portfolio. The Company classifies these securities within Level 2. Mortgage-backed Securities. Residential and commercial mortgage-backed securities consist of bonds issued by the Government National Mortgage Association, the FNMA and the FHLMC. The fair values of these securities are determined through the use of a pricing model (including Option Adjusted Spread) which uses prepayment speeds and spreads to determine the appropriate average life of the mortgage-backed security. These spreads are generally obtained from broker-dealers, trade prices and the new issue market. As the significant inputs used to price mortgage-backed securities are observable market inputs, these securities are classified within Level 2. Asset-backed securities. Asset-backed securities are securities backed by notes or receivables against assets other than real estate. The underlying collateral for the Company’s asset-backed securities consists mainly of student loans, automobile loans and credit card receivables. These securities are primarily priced by index providers and pricing vendors. Inputs to the valuation process include broker-dealer quotes and other available trade information, prepayment speeds, interest rate data and credit spreads. The Company classifies these securities within Level 2. Short-term investments. Short-term investments consist of highly liquid debt securities with a maturity greater than three months but less than one year from the date of purchase. Short-term investments are classified as either trading or available for sale according to the facts and circumstances of the investment held. Short-term investments are valued in a manner similar to the Company’s fixed maturity investments and are classified within Levels 1 and 2. Privately-Held Investments. Privately-held investments are initially valued at cost or transaction value which approximates fair value. In subsequent measurement periods, the fair values of these securities are determined using discounted cash flow models. These models include inputs that are specific to each investment. The inputs used in the fair value measurements include dividend or interest rates and appropriate discount rates. The selection of an appropriate discount rate is judgmental and is the most significant unobservable input used in the valuation of these securities. A significant increase (decrease) in this input in isolation could result in significantly lower (higher) fair value measurement for privately-held investments. In order to assess the reasonableness of the inputs the Company uses in the discounted cash flow models, the Company maintains an understanding of current market conditions, issuer specific information that may impact future cash flows as well as collaboration with independent vendors for most securities to assess the reasonableness of the discount rate being used. Commercial mortgage loans. Commercial mortgage loans consists of investments in properties including apartments, hotels, office and retail buildings, other commercial properties and industrial properties. The commercial mortgage loan portfolio is diversified by property type, geographic region and issuer to reduce risks. Commercial Mortgage Loans are initially valued at cost or transaction value which approximates fair value. In subsequent measurement periods, the fair values of these securities are determined using discounted cash flow models and are classified as Level 3. Middle market loans and other private debt . The middle market loans consist of investments in senior secured loan positions with full covenants, focused on the middle market in both U.S., Europe and the Caribbean. The other private debt consists of debt securities issued to private investment funds. The middle market loan and other private debt portfolio is diversified by industry type, geographic region and issuer to reduce risks. Middle market loans and other private debt are initially valued at cost or transaction value which approximates fair value. In subsequent measurement periods, the fair values of these securities are determined using discounted cash flow models and are classified as Level 3. Asset-backed securities . Asset-backed securities represent interests in underlying pools of diversified referenced assets that are collateralized and backed by future cash flows and these securities are performing. Asset-backed securities are initially valued at cost or transaction value which approximates fair value. In subsequent measurement periods, the fair values of these securities are determined using discounted cash flow models and are classified as Level 3. Global corporate securities. The global corporates portfolio consists of debt securities with a non-U.S. debt issuer. The fair value of these securities are determined by using discounted cash flow models and are classified as Level 3. Short term investments - privately-held. Short-term investments which are classified as privately-held consist of debt securities with a maturity greater than three months but less than one year from the debt of purchase. Short-term investments are initially valued at cost or transaction value which approximates fair value. In subsequent measurement periods, the fair values of these securities are determined using discounted cash flow models and are classified as Level 3. The following table summarizes the quantitative inputs and assumptions used for financial assets and liabilities investments categorized as Level 3 under the fair value hierarchy as at December 31, 2023: At December 31, 2023 Fair Value Valuation Techniques Unobservable (U) inputs Ranges Weighted Average ($ in millions) Privately-held investments — Trading Commercial mortgage loans $ 274.9 Discounted cash flow Discount rate 3.8 % – 20.0 % 7.7 % Middle market loans and other private debt 84.8 Discounted cash flow Discount rate 7.7 % 18.5 % 11.0 % Asset-backed securities 82.9 Discounted cash flow Discount rate 5.9 % – 9.7 % 7.0 % Global corporate securities 14.4 Discounted cash flow Discount rate 6.6 % – 6.6 % 6.6 % Short-term investments 18.0 Discounted cash flow Discount rate 9.3 % 18.5 % 9.3 % Privately-held investments — Available for sale Asset-backed securities 14.9 Transaction value n/a n/a n/a n/a Total $ 489.9 Catastrophe Bonds. Catastrophe bonds are variable rate fixed income instruments with redemption values adjusted based on the occurrence of a covered event, usually windstorms and earthquakes. Catastrophe bonds are classified as trading and reported at fair value. Catastrophe bonds are priced using an average of multiple broker-dealer quotes and as such, are considered Level 2. Foreign Exchange Contracts. The foreign exchange contracts which the Company uses to mitigate currency risk are characterized as OTC due to their customized nature and the fact that they do not trade on a major exchange. These instruments trade in a very deep liquid market, providing substantial price transparency and accordingly are classified as Level 2. Derivative Liabilities - Loss Portfolio Transfer. The LPT embedded derivative is valued using the Black-Scholes model. The two primary inputs of this model are expected claim settlement patterns and expected return of the investment portfolio above a fixed minimum rate over the specified time horizon. The expected claim settlement pattern is determined on an actuarial basis for the cohort of business within scope of the LPT and is consistent with the patterns used in the valuation of technical provisions. The expected return of the investment portfolio, above a fixed minimum rate, directly impacts on the LPT derivative valuation and is subject to changes in the market conditions. In order to assess the reasonableness of the inputs, the Company updates the expected claim settlement patterns on a regular basis while maintaining an understanding of the current market conditions. Other Investments. The Company’s other investments represent primarily our investments in investment funds operating strategies across real estate, infrastructure and direct lending. Adjustments to the fair values are made based on the net asset value of the investments. The net valuation criteria established by the manager of such investments are established in accordance with the governing documents and the asset manager’s valuation guidelines, which include: the discounted cash flows method and the performance multiple approach, which uses a multiple derived from market data of comparable companies or assets to produce operating performance metrics. Alternative valuation methodologies may be employed for investments with unusual characteristics. Fair Value Measurements The Company’s estimates of fair value for financial assets and liabilities are based on the framework established in the fair value accounting guidance included in ASC Topic 820, “ Fair Value Measurements and Disclosures .” The framework prioritizes the inputs, which refer broadly to assumptions market participants would use in pricing an asset or liability, into three levels. The Company considers prices for actively traded securities to be derived based on quoted prices in an active market for identical assets, which are Level 1 inputs in the fair value hierarchy. The majority of these securities are valued using prices supplied by pricing services. The Company considers prices for other securities that may not be as actively traded which are priced via pricing services, vendors and broker-dealers, or with reference to interest rates and yield curves, to be derived based on inputs that are observable for the asset, either directly or indirectly, which are Level 2 inputs in the fair value hierarchy. The majority of these securities are also valued using prices supplied by pricing services. The Company considers securities, other financial instruments, privately-held investments and derivative insurance contracts subject to fair value measurement whose valuation is derived by internal valuation models to be based largely on unobservable inputs, which are Level 3 inputs in the fair value hierarchy. The following tables present the level within the fair value hierarchy at which the Company’s financial assets and liabilities are measured on a recurring basis as at September 30, 2024 and December 31, 2023: As at September 30, 2024 Level 1 Level 2 Level 3 Total ($ in millions) Fixed income securities, available for sale U.S. government $ 1,326.4 $ — $ — $ 1,326.4 U.S. agency — 7.4 — 7.4 Municipal — 79.4 — 79.4 Corporate — 1,964.2 — 1,964.2 Non-U.S. government-backed corporate — 144.2 — 144.2 Non-U.S. government 214.2 58.7 — 272.9 Asset-backed — 200.1 — 200.1 Agency commercial mortgage-backed — 4.5 — 4.5 Agency residential mortgage-backed — 556.7 — 556.7 Total fixed income securities, available for sale 1,540.6 3,015.2 — 4,555.8 Short-term investments, available for sale 64.0 2.5 — 66.5 Privately-held investments, available for sale — — 25.3 25.3 Fixed income securities, trading U.S. government 267.1 — — 267.1 Municipal — 2.0 — 2.0 Corporate — 152.6 — 152.6 Non-U.S. government-backed corporate — 6.3 — 6.3 High yield loans — 107.0 — 107.0 Non-U.S. government 10.3 13.9 — 24.2 Asset-backed — 688.7 — 688.7 Agency mortgage-backed — 33.4 — 33.4 Total fixed income securities, trading 277.4 1,003.9 — 1,281.3 Short-term investments, trading 3.2 — — 3.2 Privately-held investments, trading — — 341.2 341.2 Catastrophe bonds, trading — 1.0 — 1.0 Other investments (1) — — — 204.7 Other financial assets and liabilities Derivative assets — foreign exchange contracts — 26.0 — 26.0 Derivative liabilities — foreign exchange contracts — (3.1) — (3.1) Derivative liabilities — loss portfolio transfer (2) — — (4.6) (4.6) Total $ 1,885.2 $ 4,045.5 $ 361.9 $ 6,497.3 ________________ (1) Other investments represents our investments in investment funds operating strategies in real estate, infrastructure and lending and are measured at fair value using the net asset value per share practical expedient. As a result the investments are not classified in the fair value hierarchy. The fair value amounts presented in the table above are intended to permit reconciliation of the fair value hierarchy to the amounts presented in the consolidated balance sheets. The investment in the funds is subject to restrictions as detailed in Note 13(a), “Commitments and Contingent Liabilities.” (2) The loss portfolio transfer contract includes a funds withheld arrangement that provides variable interest expense based on Aspen’s investment performance. As a result, this funds withheld arrangement is considered an embedded derivative and accounted for as an option-based derivative. As at December 31, 2023 Level 1 Level 2 Level 3 Total ($ in millions) Fixed income securities, available for sale U.S. government $ 1,202.6 $ — $ — $ 1,202.6 U.S. agency — 7.2 — 7.2 Municipal — 128.1 — 128.1 Corporate — 1,959.3 — 1,959.3 Non-U.S. government-backed corporate — 100.7 — 100.7 Non-U.S. government 200.4 73.4 — 273.8 Agency commercial mortgage-backed — 5.8 — 5.8 Agency residential mortgage-backed — 445.1 — 445.1 Total fixed income securities, available for sale 1,403.0 2,719.6 — 4,122.6 Short-term investments, available for sale 86.7 6.9 — 93.6 Privately-held investments, available for sale — — 14.9 14.9 Fixed income securities, trading U.S. government 245.5 — — 245.5 Municipal — 3.1 — 3.1 Corporate — 171.5 — 171.5 Non-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4</t>
        </is>
      </c>
    </row>
    <row r="3">
      <c r="A3" s="3" t="inlineStr">
        <is>
          <t>Reinsurance Disclosures [Abstract]</t>
        </is>
      </c>
      <c r="B3" s="4" t="inlineStr">
        <is>
          <t xml:space="preserve"> </t>
        </is>
      </c>
    </row>
    <row r="4">
      <c r="A4" s="4" t="inlineStr">
        <is>
          <t>Reinsurance</t>
        </is>
      </c>
      <c r="B4" s="4" t="inlineStr">
        <is>
          <t xml:space="preserve">Reinsurance The Company purchases retrocession and reinsurance to limit and diversify the Company’s risk exposure and to increase its own insurance and reinsurance underwriting capacity. These agreements provide for recovery of losses and loss adjustment expenses from reinsurers. The Company remains liable to the extent that reinsurers do not meet their obligations under these agreements. In line with its risk management objectives, the Company evaluates the financial condition of its reinsurers and monitors concentrations of credit risk. Balances pertaining to reinsurance transactions are reported “gross” on the consolidated balance sheet, meaning that reinsurance recoverable on unpaid losses and ceded unearned premiums are not deducted from insurance reserves but are recorded as assets. For more information on reinsurance recoverables, refer to Note 22, “Concentrations of Credit Risk — Reinsurance recoverables” and Note 10, “Reserve for Losses and Loss Adjustment Expenses” of these consolidated financial statements. The effect of assumed and ceded reinsurance on premiums written, premiums earned and losses and loss adjustment expenses for the twelve months ended December 31, 2023, 2022 and 2021 was as follows: Twelve Months Ended December 31, 2023 2022 2021 ($ in millions) Premiums written: Insurance $ 2,446.6 $ 2,531.7 $ 2,341.4 Reinsurance 1,521.0 1,807.0 1,597.0 Ceded (1,385.7) (1,442.7) (1,350.7) Net written premiums $ 2,581.9 $ 2,896.0 $ 2,587.7 Premiums earned: Insurance $ 2,444.8 $ 2,370.8 $ 2,139.1 Reinsurance 1,562.0 1,617.2 1,479.2 Ceded (1,392.3) (1,299.3) (1,207.8) Net earned premiums $ 2,614.5 $ 2,688.7 $ 2,410.5 Losses and loss adjustment expenses: Insurance $ 1,644.5 $ 1,574.2 $ 1,499.8 Reinsurance 707.2 939.5 1,000.6 Ceded (798.7) (833.7) (807.1) Losses and loss adjustment expenses $ 1,553.0 $ 1,680.0 $ 1,693.3 Current expected credit loss model (“CECL”) . As at December 31, 2023, the Company’s allowance for expected credit losses was $3.7 million (2022 — $3.7 million). For the twelve months ended December 31, 2023 there was no change in the CECL allowance on reinsurance recoverables (2022 — $0.4 million increase, 2021 — $0.5 million decrease). The Company is potentially exposed to concentrations of credit risk in respect of amounts recoverable from reinsurers, refer to Note 22, “Concentrations of Credit Risk — Reinsurance recoverables” of these consolidated financial statements for more detail. Reinsurance The Company purchases retrocession and reinsurance to limit the Company’s risk exposure and to increase its own insurance and reinsurance underwriting capacity. These agreements provide for recovery of losses and loss adjustment expenses from reinsurers. The Company remains liable to the extent that reinsurers do not meet their obligations under these agreements. In line with its risk management objectives, the Company evaluates the financial condition of its reinsurers and monitors concentrations of credit risk. Balances pertaining to reinsurance transactions are reported “gross” on the consolidated balance sheet, meaning that reinsurance recoverable on unpaid losses and ceded unearned premiums are not deducted from insurance reserves but are recorded as assets. The effect of ceded reinsurance on premiums written, premiums earned and losses and loss adjustment expenses for the three and nine months ended September 30, 2024 and 2023 was as follows: Three Months Ended September 30, Nine Months Ended September 30, 2024 2023 2024 2023 ($ in millions) ($ in millions) Premiums written: Insurance $ 700.6 $ 615.2 $ 2,001.8 $ 1,864.7 Reinsurance 416.2 367.5 1,596.8 1,243.2 Ceded (443.2) (354.1) (1,373.0) (1,128.8) Net written premiums $ 673.6 $ 628.6 $ 2,225.6 $ 1,979.1 Premiums earned: Insurance $ 652.5 $ 618.1 $ 1,876.2 $ 1,821.7 Reinsurance 449.7 403.1 1,298.2 1,158.8 Ceded (403.9) (361.2) (1,105.0) (1,033.1) Net earned premiums $ 698.3 $ 660.0 $ 2,069.4 $ 1,947.4 Losses and loss adjustment expenses: Insurance $ 490.9 $ 542.8 $ 1,259.1 $ 1,234.5 Reinsurance 291.6 181.1 692.7 534.5 Ceded (308.3) (293.4) (672.9) (621.4) Losses and loss adjustment expenses $ 474.2 $ 430.5 $ 1,278.9 $ 1,14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Contracts</t>
        </is>
      </c>
      <c r="B4" s="4" t="inlineStr">
        <is>
          <t>Derivative Contracts The following table summarizes information on the location and amounts of derivative fair values on the consolidated balance sheet as at December 31, 2023 and 2022: As at December 31, 2023 As at December 31, 2022 Derivatives Not Designated as Hedging Instruments Balance Sheet Location Notional Fair Notional Fair ($ in millions) ($ in millions) Foreign Exchange Contracts (1) Derivative assets $ 1,262.1 $ 31.4 $ 945.8 $ 41.9 Foreign Exchange Contracts Derivative liabilities $ 540.8 $ (9.3) $ 729.5 $ (3.2) Loss Portfolio Transfer Liability - Embedded Derivative (2) Derivative liabilities — $ (16.5) — (31.7) ________________ (1) Fair value is net of $3.4 million of cash collateral (December 31, 2022 — $3.7 million). (2) The LPT contains an embedded derivative within the contract in relation to the variable interest crediting rate. As at December 31, 2023 As at December 31, 2022 Derivatives Designated as Cash Flow Hedges Under ASC 815 Balance Sheet Location Notional Fair Notional Fair ($ in millions) ($ in millions) Foreign Exchange Contracts Derivative assets $ 76.9 $ 0.3 $ 109.7 $ 14.3 The following table provides the unrealized and realized gains/(losses) recorded in the consolidated statements of operations and other comprehensive income for derivatives that are not designated or designated as hedging instruments under ASC 815 — “Derivatives and Hedging” for the twelve months ended December 31, 2023 and 2022: Amount of (Loss)/Gain Recognized on Derivatives For the Twelve Months Ended Location of Gain/(Loss) December 31, 2023 December 31, 2022 Derivatives not designated as hedges ($ in millions) Foreign Exchange Contracts Change in Fair Value of Derivatives 10.9 (66.0) Loss Portfolio Transfer Liability - Embedded Derivative Change in Fair Value of Derivatives 15.2 (14.5) Derivatives designated as cash flow hedges Foreign Exchange Contracts General, administrative and corporate expenses in consolidated statement of operations (8.1) 5.9 Foreign Exchange Contracts Net change from current period hedged transactions in other comprehensive income (14.0) 15.4 Foreign Exchange Contracts. The Company uses foreign exchange contracts to manage foreign currency risk associated with our operating expenses but also foreign exchange risk associated with net assets or liabilities in currencies other than the U.S. dollar. A foreign exchange contract involves an obligation to purchase or sell a specified currency at a future date at a price set at the time of the contract. Foreign exchange contracts will not eliminate fluctuations in the value of the Company’s assets and liabilities denominated in foreign currencies but rather allow it to establish a rate of exchange for a future point in time. As at December 31, 2023, the Company held foreign exchange contracts that were not designated as hedges under ASC 815 with an aggregate nominal amount of $1,802.9 million (2022 — $1,675.3 million). The foreign exchange contracts are recorded as derivative assets or derivative liabilities in the consolidated balance sheet with changes recorded as a change in fair value of derivatives in the consolidated statement of operations. For the twelve months ended December 31, 2023, the impact of foreign exchange contracts on net income was a gain of $10.9 million (December 31, 2022 — loss of $66.0 million). As at December 31, 2023, the Company held foreign exchange contracts that were designated as cash flow hedges under ASC 815 with an aggregate notional amount of $76.9 million (2022 — $109.7 million). The foreign exchange contracts are recorded as derivative assets in the consolidated balance sheet with the changes in fair value recorded in other comprehensive income. For the twelve months ended December 31, 2023 the company recognized a loss of $14.0 million (December 31, 2022 — gain of $15.4 million) in other comprehensive income. As the foreign exchange contracts settle, the realized gain or loss is reclassified from other comprehensive income into general, administration and corporate expenses in the consolidated statement of operations. For the twelve months ended December 31, 2023, the amount recognized within general, administration and corporate expenses for settled foreign exchange contracts was a realized loss of $8.1 million (December 31, 2022 — gain of $5.9 million). The Company estimates that $0.3 million of the existing gains as at December 31, 2023 is expected to be reclassified into earnings within the next 12 months. Embedded derivative on loss portfolio contract. The loss portfolio transfer contract includes a funds withheld arrangement that provides returns to the reinsurer based on Aspen’s investment performance, guaranteeing a minimum of 1.75% return. Such funds withheld arrangements are examples of embedded derivatives and therefore this instrument is accounted for as an option-based derivative. For the twelve months ended December 31, 2023, the amount recognized as a change in fair value of derivatives in the consolidated statement of operations is a gain of $15.2 million (December 31, 2022 — loss of $14.5 million). Derivative Contracts The following table summarizes information on the location and amounts of derivative fair values on the consolidated balance sheet as at September 30, 2024 and December 31, 2023: As at September 30, 2024 As at December 31, 2023 Derivatives Not Designated as Hedging Instruments Under ASC 815 Balance Sheet Location Notional Fair Notional Fair ($ in millions) ($ in millions) Foreign Exchange Contracts Derivative assets $ 1,064.7 $ 23.8 $ 1,262.1 $ 31.4 Foreign Exchange Contracts (1) Derivative liabilities $ 520.3 $ (3.1) $ 540.8 $ (9.3) Loss Portfolio Transfer Liability - Embedded Derivative (2) Derivative liabilities $ — $ (4.6) $ — $ (16.5) ________________ (1) Fair value is net of $1.9 million of cash collateral (December 31, 2023 — $3.4 million). (2) The LPT contains an embedded derivative within the contract in relation to the variable interest crediting rate. As at September 30, 2024 As at December 31, 2023 Derivatives Designated as Cash Flow Hedges Under ASC 815 Balance Sheet Location Notional Fair Notional Fair ($ in millions) ($ in millions) Foreign Exchange Contracts Derivative assets $ 40.6 $ 2.2 $ 76.9 $ 0.3 The following table provides the unrealized and realized gains/(losses) recorded in the consolidated statements of operations and other comprehensive income for derivatives that are not designated or designated as hedging instruments under ASC 815 — “ Derivatives and Hedging” for the three and nine months ended September 30, 2024 and 2023: For the Three Months Ended For the Nine Months Ended Location of Gain/(Loss) September 30, 2024 September 30, 2023 September 30, 2024 September 30, 2023 Derivatives not designated as hedges ($ in millions) ($ in millions) Foreign Exchange Contracts Change in Fair Value of Derivatives 32.7 (35.6) 10.3 (24.3) Loss Portfolio Transfer Liability - Embedded Derivative Change in Fair Value of Derivatives 5.1 — 11.9 8.3 Derivatives designated as cash flow hedges Foreign Exchange Contracts General, administrative and corporate expenses in consolidated statement of operations (0.3) (2.4) (0.3) (6.1) Foreign Exchange Contracts Net change from current period hedged transactions in other comprehensive income 2.1 (6.4) 1.9 (10.7) Foreign Exchange Contracts. The Company uses foreign exchange contracts to manage foreign currency risk associated with our operating expenses but also foreign exchange risk associated with net assets or liabilities in currencies other than the U.S. dollar. A foreign exchange contract involves an obligation to purchase or sell a specified currency at a future date at a price set at the time of the contract. Foreign exchange contracts will not eliminate fluctuations in the value of the Company’s assets and liabilities denominated in foreign currencies but rather allow it to establish a rate of exchange for a future point in time. As at September 30, 2024, the Company held foreign exchange contracts that were not designated as hedges under ASC 815 with an aggregate notional amount of $1,585.0 million (December 31, 2023 — $1,802.9 million). The foreign exchange contracts are recorded as derivative assets or derivative liabilities in the consolidated balance sheet with changes recorded as a change in fair value of derivatives in the consolidated statement of operations. For the three and nine months ended September 30, 2024, the impact of foreign exchange contracts on net income was a gain of $32.7 million and $10.3 million, respectively (September 30, 2023 — loss of $35.6 million and $24.3 million, respectively). As at September 30, 2024, the Company held foreign exchange contracts that were designated as cash flow hedges under ASC 815 with an aggregate notional amount of $40.6 million (December 31, 2023 — $76.9 million). The foreign exchange contracts are recorded as derivative assets in the consolidated balance sheet with the changes in fair value recorded in other comprehensive income. For the three and nine months ended September 30, 2024 the Company recognized gains of $2.1 million and $1.9 million, respectively (September 30, 2023 — losses of $6.4 million and $10.7 million, respectively) in other comprehensive income. As the foreign exchange contracts settle, the realized gain or loss is reclassified from other comprehensive income into general, administration and corporate expenses in the consolidated statement of operations. For the three and nine months ended September 30, 2024, the amount recognized within general, administration and corporate expenses for settled foreign exchange contracts was a loss of $0.3 million and $0.3 million, respectively (September 30, 2023 — loss of $2.4 million and $6.1 million, respectively). The Company estimates that $2.2 million of the existing unrealized gains as at September 30, 2024 is expected to be reclassified into earnings within the next 12 months. Embedded Derivative on Loss Portfolio Contract. The loss portfolio transfer contract includes a funds withheld arrangement that provides returns to the reinsurer based on Aspen’s investment performance, guaranteeing a minimum return of 1.75%. Such funds withheld arrangements are examples of embedded derivatives and therefore this instrument is accounted for as an option-based derivative. For the three and nine months ended September 30, 2024, the amount recognized as a change in fair value of derivatives in the consolidated statement of operations was a gain of $5.1 million and $11.9 million, respectively (September 30, 2023 — gain of $Nil and $8.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9 Months Ended</t>
        </is>
      </c>
    </row>
    <row r="2">
      <c r="B2" s="2" t="inlineStr">
        <is>
          <t>Sep. 30, 2024</t>
        </is>
      </c>
    </row>
    <row r="3">
      <c r="A3" s="3" t="inlineStr">
        <is>
          <t>Insurance [Abstract]</t>
        </is>
      </c>
      <c r="B3" s="4" t="inlineStr">
        <is>
          <t xml:space="preserve"> </t>
        </is>
      </c>
    </row>
    <row r="4">
      <c r="A4" s="4" t="inlineStr">
        <is>
          <t>Deferred Policy Acquisition Costs</t>
        </is>
      </c>
      <c r="B4" s="4" t="inlineStr">
        <is>
          <t xml:space="preserve">Deferred Policy Acquisition Costs The following table represents a reconciliation of beginning and ending deferred acquisition costs for the twelve months ended December 31, 2023 and 2022: Twelve Months Ended December 31, 2023 Twelve Months Ended December 31, 2022 ($ in millions) Balance at the beginning of the period $ 319.0 $ 290.8 Acquisition costs deferred 357.4 460.0 Amortization of deferred acquisition costs (380.2) (431.8) Balance at the end of the period $ 296.2 $ 3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rves for Losses and Adjustment Expenses</t>
        </is>
      </c>
      <c r="B1" s="2" t="inlineStr">
        <is>
          <t>9 Months Ended</t>
        </is>
      </c>
    </row>
    <row r="2">
      <c r="B2" s="2" t="inlineStr">
        <is>
          <t>Sep. 30, 2024</t>
        </is>
      </c>
    </row>
    <row r="3">
      <c r="A3" s="3" t="inlineStr">
        <is>
          <t>Insurance [Abstract]</t>
        </is>
      </c>
      <c r="B3" s="4" t="inlineStr">
        <is>
          <t xml:space="preserve"> </t>
        </is>
      </c>
    </row>
    <row r="4">
      <c r="A4" s="4" t="inlineStr">
        <is>
          <t>Reserves for Losses and Adjustment Expenses</t>
        </is>
      </c>
      <c r="B4" s="4" t="inlineStr">
        <is>
          <t>Reserve for Losses and Loss Adjustment Expenses The following table represents a reconciliation of beginning and ending consolidated reserve for losses and loss adjustment expenses for the twelve months ended December 31, 2023, 2022 and 2021: As at December 31, 2023 2022 2021 ($ in millions) Reserve for losses and LAE at the start of the year $ 7,710.9 $ 7,611.8 $ 7,165.3 Less reinsurance recoverable (4,897.7) (3,298.1) (3,195.2) Net reserve for losses and LAE at the start of the year 2,813.2 4,313.7 3,970.1 Net loss and LAE expenses disposed (1) — (1,840.1) — Movement in net reserve for losses and LAE for claims incurred: Current year 1,492.2 1,651.9 1,648.2 Prior years 60.8 28.1 45.1 Total incurred 1,553.0 1,680.0 1,693.3 Net Losses and LAE payments for claims incurred: Current year (161.1) (192.7) (729.1) Prior years (1,011.9) (1,098.4) (580.7) Total paid (1,173.0) (1,291.1) (1,309.8) Foreign exchange (gains)/losses 39.6 (49.3) (39.9) Net reserve for losses and LAE at the end of the year 3,232.8 2,813.2 4,313.7 Plus reinsurance recoverable on unpaid losses at the end of the year 4,577.8 4,897.7 3,298.1 Reserve for losses and LAE at the end of the year $ 7,810.6 $ 7,710.9 $ 7,611.8 ________________ (1) Net loss and LAE expenses disposed of $1,840.1 million represent the net loss reserves as at May 20, 2022 (“Closing Date”) for losses in relation to 2019 and prior accident years, in addition to the $770.0 million of ceded reserves under the previous ADC agreement, recognizing a total recoverable of $2,610.1 million. These reserves were rolled forward from the initial effective date of September 30, 2021, at which time the net losses reserves were $3,120.0 million. As at December 31, 2023, the total amount recoverable from Enstar under the LPT was $1,627.4 million (December 31, 2022 — $2,132.0 million) which includes claims paid and reserve development since the Closing Date. For the twelve months ended December 31, 2023, there was an increase of $60.8 million in the Company’s estimate of the ultimate claims to be paid in respect of prior accident years compared to an increase of $28.1 million for the twelve months ended December 31, 2022. The following tables show an analysis of incurred claims and allocated loss adjustment expenses, net of reinsurance and cumulative paid claims and allocated claim adjustment expenses, net of reinsurance for each of the years ended December 31, 2014 through 2023. Under the LPT agreement, the Company has reinsured net losses incurred on all accident years 2019 and prior. This has resulted in IBNR in the loss development triangles for 2019 and prior to be Nil. The loss development triangles are derived from all business written by the Company as although a limited number of contracts are written which have durations of greater than one year the contracts do not meet the definition of a long duration contract. All amounts included in the following tables related to transactions denominated in a foreign currency have been translated into U.S. Dollars using the exchange rates in effect at December 31, 2023. The Company has chosen to disaggregate the business in its Insurance segment, for the purposes of these loss development triangles as: Property; Casualty; Marine Aviation and Energy; and Financial and Professional insurance lines. The Company considers that this presentation of its Insurance lines loss development triangles more precisely reflects meaningful trending information. The Company presents its loss development triangles for the Reinsurance segment in line with the reportable reinsurance lines: Property Catastrophe and Other Property; Casualty; and Specialty. Property Insurance Lines As at December 31, 2023 Incurred Claims, IBNR and Loss Adjustment Expenses, Net of Reinsurance Total of IBNR Plus Expected Development on Reported Claims Cumulative Number of Reported Claims Accident Year For the Years Ended December 31, Unaudited Prior Years 2014 2015 2016 2017 2018 2019 2020 2021 2022 2023 $ (in millions) 2014 164.3 156.3 133.5 134.1 133.3 131.8 131.2 125.8 132.8 132.8 — 10,037 2015 237.3 203.0 197.7 200.0 200.5 197.5 181.9 193.4 193.4 — 11,624 2016 236.8 247.7 242.6 244.0 245.3 234.2 233.4 233.4 — 10,844 2017 293.8 256.8 250.0 251.3 273.0 261.6 261.6 — 9,805 2018 200.7 203.0 186.8 196.3 180.2 180.2 — 8,395 2019 125.3 129.2 102.8 109.0 109.0 — 6,944 2020 203.2 198.3 208.0 213.5 25.9 7,689 2021 207.4 202.0 195.5 16.1 6,810 2022 167.1 174.2 22.3 5,702 2023 152.1 81.7 3,297 Total $ 1,845.7 Property Insurance Lines Cumulative Paid Claims and Allocated Loss Adjustment Expenses, Net of Reinsurance For the Years Ended December 31, Unaudited Prior Years Accident Year 2014 2015 2016 2017 2018 2019 2020 2021 2022 2023 ($ in millions) 2014 40.2 86.0 113.5 123.1 127.1 128.5 129.8 130.9 132.8 132.8 2015 56.9 141.0 168.4 177.5 193.8 192.4 193.4 193.4 193.4 2016 66.5 167.8 200.2 221.9 231.1 234.9 233.4 233.4 2017 96.0 187.3 220.0 240.9 234.8 261.6 261.6 2018 61.4 158.1 180.4 174.1 180.2 180.2 2019 48.7 90.5 98.4 109.0 109.0 2020 61.0 124.1 151.8 169.6 2021 58.7 119.7 151.2 2022 41.1 113.7 2023 30.0 Total $ 1,574.9 All outstanding liabilities for 2014 and subsequent years, net of reinsurance $ 270.8 All outstanding liabilities before 2014, net of reinsurance — Liabilities for claims and claim adjustment expenses, net of reinsurance $ 270.8 Casualty Insurance Lines As at December 31, 2023 Incurred Claims, IBNR and Loss Adjustment Expenses, Net of Reinsurance Total of IBNR Plus Expected Development on Reported Claims Cumulative Number of Reported Claims Accident Year For the Years Ended December 31, Unaudited Prior Years 2014 2015 2016 2017 2018 2019 2020 2021 2022 2023 $ (in millions) 2014 142.9 125.3 137.1 127.1 134.2 138.1 135.1 141.4 107.0 107.0 — 3,962 2015 201.3 221.3 183.9 201.3 234.0 232.3 257.9 180.5 180.5 — 4,811 2016 215.0 186.0 181.3 187.8 198.9 243.5 124.3 124.3 — 4,815 2017 179.4 172.9 176.7 194.7 215.9 61.4 61.4 — 5,470 2018 121.5 124.5 134.9 164.7 43.7 43.7 — 5,455 2019 124.1 146.5 153.5 48.6 48.6 — 5,156 2020 132.9 141.6 140.4 146.6 50.2 3,753 2021 173.5 188.6 197.8 99.4 3,343 2022 204.7 215.1 148.3 3,050 2023 224.9 173.0 2,465 Total $ 1,349.9 Casualty Insurance Lines Cumulative Paid Claims and Allocated Loss Adjustment Expenses, Net of Reinsurance For the Years Ended December 31, Unaudited Prior Years Accident Year 2014 2015 2016 2017 2018 2019 2020 2021 2022 2023 ($ in millions) 2014 2.6 13.1 32.2 58.8 71.9 95.6 108.2 106.8 107.0 107.0 2015 3.1 16.8 56.0 91.8 137.2 166.2 180.5 180.5 180.5 2016 4.1 22.5 39.6 81.5 108.4 123.3 124.3 124.3 2017 3.5 22.7 52.2 95.8 89.4 61.4 61.4 2018 3.1 27.7 42.7 58.1 43.7 43.7 2019 6.3 17.6 64.1 48.6 48.6 2020 — 9.3 36.3 61.6 2021 3.1 23.5 53.8 2022 8.90 5.6 2023 26.9 Total $ 713.4 All outstanding liabilities for 2014 and subsequent years, net of reinsurance $ 636.5 All outstanding liabilities before 2014, net of reinsurance — Liabilities for claims and claim adjustment expenses, net of reinsurance $ 636.5 Marine, Aviation and Energy Insurance Lines As at December 31, 2023 Incurred Claims, IBNR and Loss Adjustment Expenses, Net of Reinsurance Total of IBNR Plus Expected Development on Reported Claims Cumulative Number of Reported Claims For the Years Ended December 31, Unaudited Prior Years Accident Year 2014 2015 2016 2017 2018 2019 2020 2021 2022 2023 $ (in millions) 2014 308.8 312.3 297.4 309.2 304.8 311.7 301.0 312.4 271.3 271.3 — 4,056 2015 295.4 297.6 280.1 284.8 308.3 311.1 318.3 267.3 267.3 — 4,067 2016 259.5 229.5 228.3 228.7 218.5 220.3 197.9 197.9 — 4,422 2017 209.6 200.2 206.7 214.2 225.6 141.4 141.4 — 6,078 2018 170.4 207.4 208.3 234.8 151.0 151.0 — 5,183 2019 145.6 153.0 123.5 102.4 102.4 — 3,691 2020 110.2 111.2 125.7 126.6 9.6 3,847 2021 93.1 96.2 95.7 10.1 4,787 2022 108.0 106.1 31.2 5,428 2023 117.4 72.6 2,703 Total $ 1,577.1 Marine, Aviation and Energy Insurance Lines Cumulative Paid Claims and Allocated Loss Adjustment Expenses, Net of Reinsurance For the Years Ended December 31, Unaudited Prior Years Accident Year 2014 2015 2016 2017 2018 2019 2020 2021 2022 2023 ($ in millions) 2014 53.3 116.3 188.3 208.9 231.6 249.8 262.0 269.0 271.3 271.3 2015 44.7 122.7 173.3 193.0 220.9 256.5 268.4 267.3 267.3 2016 30.9 82.3 142.1 163.8 190.4 193.3 197.9 197.9 2017 40.1 97.4 140.1 168.2 149.8 141.4 141.4 2018 26.7 104.7 133.0 151.0 151.0 151.0 2019 33.5 72.5 89.6 102.4 102.4 2020 28.5 66.5 88.7 101.2 2021 23.5 52.3 64.7 2022 24.9 57.6 2023 27.8 Total $ 1,382.6 All outstanding liabilities for 2014 and subsequent years, net of reinsurance $ 194.5 All outstanding liabilities before 2014, net of reinsurance — Liabilities for claims and claim adjustment expenses, net of reinsurance $ 194.5 Financial and Professional Insurance Lines As at December 31, 2023 Incurred Claims, IBNR and Loss Adjustment Expenses, Net of Reinsurance Total of IBNR Plus Expected Development on Reported Claims Cumulative Number of Reported Claims For the Years Ended December 31, Unaudited Prior Years Accident Year 2014 2015 2016 2017 2018 2019 2020 2021 2022 2023 $ (in millions) 2014 134.3 130.1 128.6 119.0 130.2 119.2 120.3 121.7 98.8 98.8 — 794 2015 173.3 174.8 184.6 188.7 189.8 184.6 196.7 145.9 145.9 — 1,083 2016 190.1 210.9 215.4 201.2 184.6 186.1 134.3 134.3 — 1,241 2017 205.5 181.6 186.5 187.1 209.1 136.0 136.0 — 1,751 2018 155.7 171.6 153.2 161.9 111.2 111.2 — 4,636 2019 248.2 261.1 238.9 132.7 132.7 — 23,826 2020 348.1 347.9 338.2 352.3 87.4 106,054 2021 286.2 304.8 296.2 128.4 34,929 2022 317.0 302.4 184.6 3,422 2023 341.6 277.0 3,137 Total $ 2,051.4 Financial and Professional Insurance Lines Cumulative Paid Claims and Allocated Loss Adjustment Expenses, Net of Reinsurance For the Years Ended December 31, Unaudited Prior Years Accident Year 2014 2015 2016 2017 2018 2019 2020 2021 2022 2023 ($ in millions) 2014 2.9 30.5 53.2 71.8 79.2 84.9 91.7 99.3 98.8 98.8 2015 13.7 43.3 69.9 89.1 109.5 138.4 150.9 145.9 145.9 2016 15.0 71.0 101.5 129.6 125.5 130.1 134.3 134.3 2017 27.1 51.2 83.2 116.8 134.8 136.0 136.0 2018 19.1 73.4 99.0 111.2 111.2 111.2 2019 27.1 86.6 121.1 132.7 132.7 2020 47.6 121.2 174.7 226.2 2021 43.2 90.4 131.7 2022 17.8 75.5 2023 21.5 Total $ 1,213.8 All outstanding liabilities for 2014 and subsequent years, net of reinsurance $ 837.6 All outstanding liabilities before 2014, net of reinsurance — Liabilities for claims and claim adjustment expenses, net of reinsurance $ 837.6 Property Catastrophe and Other Property Reinsurance As at December 31, 2023 Incurred Claims, IBNR and Loss Adjustment Expenses, Net of Reinsurance Total of IBNR Plus Expected Development on Reported Claims Cumulative Number of Reported Claims For the Years Ended December 31, Unaudited Prior Years Accident Year 2014 2015 2016 2017 2018 2019 2020 2021 2022 2023 $ (in millions) 2014 185.8 172.8 157.2 145.7 145.8 141.1 141.1 139.7 137.1 137.1 — 901 2015 211.3 185.1 175.3 154.8 170.3 170.4 176.8 155.3 155.3 — 1,051 2016 266.4 266.3 265.0 243.8 239.2 230.7 228.6 228.6 — 1,303 2017 552.3 531.4 513.1 501.8 573.6 431.8 431.8 — 1,958 2018 318.2 351.9 344.1 534.7 282.1 282.1 — 1,777 2019 228.0 241.5 332.4 162.7 162.7 — 1,401 2020 317.6 403.7 350.7 362.6 (5.5) 1,418 2021 652.9 479.3 498.9 30.7 1,498 2022 393.7 392.5 48.9 1,404 2023 230.8 117.7 753 Total $ 2,882.4 Property Catastrophe and Other Property Reinsurance Cumulative Paid Claims and Allocated Loss Adjustment Expenses, Net of Reinsurance For the Years Ended December 31, Unaudited Prior Years Accident Year 2014 2015 2016 2017 2018 2019 2020 2021 2022 2023 ($ in millions) 2014 36.8 98.7 124.5 133.8 137.3 135.9 137.5 137.4 137.1 137.1 2015 35.8 94.2 125.4 137.8 154.8 157.1 158.6 155.3 155.3 2016 56.3 161.7 202.4 213.2 226.1 231.7 228.6 228.6 2017 123.2 356.1 414.5 438.4 411.7 431.8 431.8 2018 122.4 282.2 286.2 279.5 282.1 282.1 2019 28.1 140.8 167.5 162.7 162.7 2020 41.9 165.7 237.3 312.3 2021 75.0 235.7 364.3 2022 65.2 200.8 2023 45.1 Total $ 2,320.1 All outstanding liabilities for 2014 and subsequent years, net of reinsurance 562.3 All outstanding liabilities before 2014, net of reinsurance — Liabilities for claims and claim adjustment expenses, net of reinsurance $ 562.3 Casualty Reinsurance As at December 31, 2023 Incurred Claims, IBNR and Loss Adjustment Expenses, Net of Reinsurance Total of IBNR Plus Expected Development on Reported Claims Cumulative Number of Reported Claims For the Years Ended December 31, Unaudited Prior Years Accident Year 2014 2015 2016 2017 2018 2019 2020 2021 2022 2023 $ (in millions) 2014 203.4 205.8 214.2 207.5 201.0 204.0 199.9 189.8 131.0 131.0 — 1,866 2015 192.5 199.2 208.9 211.4 209.0 205.2 195.2 116.5 116.5 — 2,067 2016 231.1 243.5 243.0 252.9 260.3 251.2 137.1 137.1 — 2,231 2017 242.7 240.4 251.0 250.4 261.6 110.8 110.8 — 2,284 2018 227.2 256.5 264.1 254.3 92.7 92.7 — 2,149 2019 233.5 254.0 244.3 52.9 52.9 — 1,790 2020 253.6 234.7 198.8 181.2 62.0 1,389 2021 206.4 216.3 205.7 93.3 1,325 2022 249.5 250.6 178.3 1,256 2023 271.6 244.9 779 Total $ 1,550.1 Casualty Reinsurance Cumulative Paid Claims and Allocated Loss Adjustment Expenses, Net of Reinsurance For the Years Ended December 31, Unaudited Prior Years Accident Year 2014 2015 2016 2017 2018 2019 2020 2021 2022 2023 ($ in millions) 2014 2.5 13.7 37.6 59.9 86.0 106.8 124.4 131.0 131.0 131.0 2015 3.4 17.8 38.1 65.2 89.0 108.0 116.5 116.5 116.5 2016 9.1 33.3 63.6 95.6 125.6 137.1 137.1 137.1 2017 8.8 30.4 58.8 97.0 110.7 110.8 110.8 2018 7.1 33.4 73.3 92.7 92.7 92.7 2019 9.2 36.4 52.5 52.9 52.9 2020 9.1 27.8 44.3 71.9 2021 7.8 37.3 64.0 2022 9.4 31.1 2023 8.5 Total $ 816.5 All outstanding liabilities for 2014 and subsequent years, net of reinsurance 733.6 All outstanding liabilities before 2014, net of reinsurance — Liabilities for claims and claim adjustment expenses, net of reinsurance $ 733.6 Specialty Reinsurance As at December 31, 2023 Incurred Claims, IBNR and Loss Adjustment Expenses, Net of Reinsurance Total of IBNR Plus Expected Development on Reported Claims Cumulative Number of Reported Claims For the Years Ended December 31, Unaudited Prior Years Accident Year 2014 2015 2016 2017 2018 2019 2020 2021 2022 2023 $ (in millions) 2014 150.7 139.0 130.9 122.1 124.9 123.5 119.3 116.4 104.0 104.0 — 618 2015 164.7 168.0 162.7 157.3 155.9 151.4 151.1 132.1 132.1 — 774 2016 237.2 238.3 236.1 228.9 224.0 211.6 188.2 188.2 — 937 2017 377.4 390.4 374.1 363.0 356.4 305.9 305.9 — 1,336 2018 393.8 393.3 391.7 416.2 324.3 324.3 — 1,418 2019 472.6 495.9 398.7 401.1 401.1 — 1,543 2020 414.1 601.3 375.4 379.5 36.7 1,494 2021 157.4 152.5 142.1 41.1 1,356 2022 194.7 194.3 108.9 1,319 2023 142.5 100.4 952 Total $ 2,314.0 Specialty Reinsurance Cumulative Paid Claims and Allocated Loss Adjustment Expenses, Net of Reinsurance For the Years Ended December 31, Unaudited Prior Years Accident Year 2014 2015 2016 2017 2018 2019 2020 2021 2022 2023 ($ in millions) 2014 16.4 55.9 80.6 88.7 99.0 101.9 103.6 104.1 104.0 104.0 2015 17.5 55.8 103.3 120.9 129.9 132.9 132.6 132.1 132.1 2016 58.4 150.3 164.7 182.7 192.9 194.3 188.2 188.2 2017 94.5 238.2 270.0 305.2 306.4 305.9 305.9 2018 27.1 279.6 313.0 324.7 324.3 324.3 2019 273.2 381.0 399.2 401.1 401.1 2020 213.0 270.1 290.9 311.6 2021 28.3 53.4 76.1 2022 26.0 53.8 2023 22.6 Total $ 1,919.7 All outstanding liabilities for 2014 and subsequent years, net of reinsurance 394.3 All outstanding liabilities before 2014, net of reinsurance — Liabilities for claims and claim adjustment expenses, net of reinsurance $ 394.3 Reconciliation of Incurred and Paid Claims Development to total Reserve for Losses and LAE As at December 31, 2023 As at December 31, 2022 ($ in millions) Net outstanding liabilities: Insurance lines - Property insurance lines 270.8 259.0 - Casualty insurance lines 636.5 457.3 - Marine, aviation and energy insurance lines 194.5 163.7 - Financial and professional insurance lines 837.6 671.9 Total insurance lines 1,939.4 1,551.9 Reinsurance lines - Property catastrophe and other property reinsurance 562.3 677.9 - Casualty reinsurance 733.6 571.6 - Specialty reinsurance 394.3 350.2 Total reinsurance lines 1,690.2 1,599.7 Net loss and LAE 3,629.6 3,151.6 Reinsurance recoverable on unpaid losses: Insurance lines 2,821.6 2,907.8 Reinsurance lines 1,756.2 1,989.9 Total reinsurance recoverable on unpaid losses 4,577.8 4,897.7 Deferred gain on retroactive contracts 27.3 42.7 Unallocated claims incurred 47.9 41.4 Other reinsurance balances recoverable (1) (489.1) (429.3) Carbon syndicate reserves 16.7 5.2 Other 0.4 1.6 (396.8) (338.4) Reserve for losses and LAE at the end of the year 7,810.6 7,710.9 ________________ (1) Other reinsurance balances recoverable primarily include short term recoverables to be collected. Average Annual Percentage Payout of Incurred Claims by Age, Net of Reinsurance (unaudited) Years 1 2 3 4 5 6 7 8 9 10 Property insurance lines 30.6 % 39.0 % 13.7 % 6.3 % 2.7 % 2.4 % 0.2 % 0.3 % 0.7 % — % Casualty insurance lines 4.1 % 18.7 % 33.1 % 24.2 % 2.7 % 1.0 % 5.1 % (0.4) % 0.1 % — % Marine, aviation and energy insurance lines 22.5 % 33.3 % 21.5 % 11.4 % 3.2 % 3.1 % 2.8 % 0.7 % 0.4 % — % Financial and professional insurance lines 12.1 % 28.6 % 20.7 % 16.0 % 5.3 % 6.0 % 4.7 % 1.4 % (0.3) % — % Property catastrophe and other property reinsurance 22.6 % 45.5 % 16.7 % 5.8 % 2.3 % 1.5 % 0.2 % (0.7) % (0.1) % — % Casualty reinsurance 6.0 % 19.0 % 22.4 % 19.3 % 12.5 % 8.1 % 5.2 % 1.7 % — % — % Specialty reinsurance 27.3 % 34.9 % 14.3 % 7.4 % 3.7 % 1.1 % (0.5) % — % — % — % The following table represents a reconciliation of beginning and ending consolidated reserve for losses and loss adjustment expenses for the nine months ended September 30, 2024 and 2023: Nine Months Ended September 30, 2024 2023 ($ in millions) Reserve for losses and loss adjustment expenses at the start of the period $ 7,810.6 $ 7,710.9 Less unpaid losses recoverable from reinsurers at the start of the period (4,577.8) (4,897.7) Net reserve for losses and loss adjustment expenses at the start of the period 3,232.8 2,813.2 Net incurred losses and loss adjustment expenses related to: Current year 1,239.2 1,137.1 Prior years 39.7 10.5 Total incurred 1,278.9 1,147.6 Net paid losses and loss adjustment expenses related to: Current year (109.9) (87.2) Prior years (655.0) (694.7) Total paid (764.9) (781.9) Foreign exchange (gains)/losses 23.2 (4.8) Net reserve for losses and loss adjustment expenses at the end of the period 3,770.0 3,174.1 Plus unpaid losses recoverable from reinsurers at the end of the period 4,431.3 4,596.7 Reserve for losses and loss adjustment expenses at the end of the period $ 8,201.3 $ 7,770.8 For the nine months ended September 30, 2024, there was an increase of $39.7 million in the Company’s estimate of the ultimate claims to be paid in respect of prior accident years compared to an increase of $10.5 million for the nine months ended September 30, 2023. Reinsurance. Net unfavorable reserve development of $21.5 million in the nine months ended September 30, 2024 was primarily from the unfavorable movement of $24.1 million in the deferred gain on retroactive contracts, offset by favorable prior year development of $2.6 million on accident years 2020 onwards. Net favorable reserve development of $28.3 million in the nine months ended September 30, 2023 was primarily from the favorable movement of $29.5 million in the deferred gain on retroactive contracts, offset by unfavorable prior year development of $1.2 million on accident years 2020 onwards. Insur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Aspen Holdings and Aspen Bermuda are incorporated under the laws of Bermuda. Under Bermuda law, the corporate tax rate is currently zero and, as a result, Aspen Holdings and Aspen Bermuda are not taxed on any Bermudian income or capital gains. On December 27, 2023, the Corporate Income Tax Act 2023 received Royal Assent in Bermuda, introducing a 15% corporate tax that applies to Bermuda businesses that are part of multinational enterprise groups. This new corporate tax takes effect for accounting periods beginning on or after January 1, 2025. We have adjusted our deferred tax to account for provisions within the Corporate Income Tax Act that allow for an equitable transition to the new regime including the Economic Transition Adjustments (“ETA”) and opening tax loss carryforward (“OTLC”). The Company’s U.S. operating companies were subject to a U.S. federal income tax rate of 21%. The Company’s U.K. operating companies were taxed at the effective U.K. corporate tax rate of 23.5%. The U.K. tax rate changed on April 1, 2023 from 19% to 25%. Total income tax (benefit)/expense for the twelve months ended December 31, 2023, 2022 and 2021 was allocated as follows: Twelve Months Ended December 31, 2023 2022 2021 ($ in millions) Income tax (benefit)/expense allocated to net income $ (132.1) $ (78.1) $ 5.3 Income tax expense/(benefit) allocated to other comprehensive income 20.6 (23.9) 0.3 Total income tax (benefit)/expense $ (111.5) $ (102.0) $ 5.6 Income/(loss) from operations before income taxes and income tax expense/(benefit) attributable to that income/(loss) for the twelve months ended December 31, 2023, 2022 and 2021 is provided in the tables below: Twelve Months Ended December 31, 2023 Income Current tax Deferred tax Total income tax ($ in millions) Bermuda (1) $ 148.8 $ — $ (201.1) $ (201.1) U.S. (2) 236.3 52.4 3.0 55.4 U.K. (3) 0.7 5.3 0.1 5.4 Other (4) 16.8 7.9 0.3 8.2 Total $ 402.6 $ 65.6 $ (197.7) $ (132.1) Twelve Months Ended December 31, 2022 (Loss)/income Current tax Deferred tax Total income tax ($ in millions) Bermuda $ (103.3) $ — $ — $ — U.S. 34.8 14.8 (102.9) (88.1) U.K. 62.4 7.0 — 7.0 Other (20.9) 4.7 (1.7) 3.0 Total $ (27.0) $ 26.5 $ (104.6) $ (78.1) Twelve Months Ended December 31, 2021 Income/(loss) Current tax Deferred tax Total income tax ($ in millions) Bermuda $ 22.9 $ — $ — $ — U.S 5.0 5.8 — 5.8 U.K. 75.1 — (0.3) (0.3) Other (67.9) 2.7 (2.9) (0.2) Total $ 35.1 $ 8.5 $ (3.2) $ 5.3 ________________ (1) We have recorded a deferred tax asset in Bermuda consisting of $156.6 million in respect of the ETA and $44.5 million in respect of an OTLC as a result of the newly enacted Corporate Income Tax Act 2023 in Bermuda. The ETA election allows for an adjustment equal to the difference between the fair market value and carrying value of assets and liabilities. The OTLC allows losses from year 2020 to 2024 to be carried forward. We expect this deferred tax asset to be utilized predominantly over a 10-year period. We expect to incur and pay increased taxes in Bermuda beginning in 2025. (2) The U.S. current tax expense of $52.4 million (2022 — $14.8 million) includes $0.9 million of Base Erosion and Anti-abuse Tax. (3) The U.K. current tax expense of $5.3 million largely relates to prior year adjustments. (4) Current tax expense and deferred tax expense in “Other” mostly relates to prior year adjustments in the branches of Aspen UK. As noted above, the tax rate in Bermuda, the Company’s country of domicile, is currently zero. Application of the statutory income tax rate for operations in other jurisdictions produces a differential to the expected income tax (benefit)/expense as shown in the table below. The reconciliation between the income tax (benefit)/expense and the amount that would result from applying the statutory rate for the Company for the twelve months ended December 31, 2023, 2022 and 2021 is provided in the table below: Twelve Months Ended December 31, 2023 2022 2021 Income Tax Reconciliation ($ in millions) Income tax benefit at statutory tax rate of zero percent $ — $ — $ — Overseas statutory tax rates differential 56.3 16.8 (0.9) Base erosion and anti-abuse tax (BEAT) expense 0.9 2.3 6.1 Prior year adjustments (1) 6.9 (2.9) 0.5 Introduction of Bermuda corporate income tax (201.1) — — Change in valuation allowance (2) 4.0 (98.9) 9.6 Impact of unrecognized tax benefits (3) — — — Australian non-resident withholding tax — 1.5 0.6 Foreign exchange (1.3) (0.3) (1.5) Non-deductible expenses 2.5 2.4 2.4 Impact of changes in statutory tax rates (0.3) (5.7) (11.5) Tax effect of OCI in income statement — 6.7 — Total income tax (benefit)/expense $ (132.1) $ (78.1) $ 5.3 ________________ (1) The submission dates for filing income tax returns for the Company’s U.S. and U.K. operating subsidiaries are after the submission date of this report. Accordingly, the final tax liabilities may differ from the estimated income tax expense included in this report and may result in prior year adjustments being reported. The prior period adjustments for the twelve months ended December 31, 2023 predominantly relate to the determination of the results of the branches of the U.K. operating subsidiaries. The prior period adjustments for the twelve months ended December 31, 2022 and 2021 predominantly relate to the determination of results in the U.K. (2) The decrease in valuation allowance in 2022 related to a change in judgment about the recoverability of deferred tax assets in the U.S. operating subsidiaries. (3) In 2023, the Company did not have any unrecognized tax benefits. Income tax returns that have been filed by the Company’s U.S. Operating Subsidiaries are subject to examination for 2020 and later tax years. The Company’s U.K. operating subsidiaries’ income tax returns are potentially subject to examination for 2022 and later tax years as these periods are considered “open” by the U.K. Tax Authority. The Company accrues interest and penalties related to an underpayment of income taxes, if applicable, as income tax expenses. The Company does not believe it will be subject to any penalties in any open tax years. The tax effects of temporary differences and carryforwards that give rise to deferred tax assets and deferred tax liabilities are presented in the following table as at December 31, 2023 and 2022: As at December 31, 2023 2022 ($ in millions) D eferred tax assets: Operating loss carryforwards 217.2 167.6 Capital loss carryforwards 9.7 6.7 Insurance reserves: Losses and loss adjustment expenses 104.1 28.3 Unrealized losses on investments 8.9 20.6 Accrued expenses 13.4 6.1 Foreign tax credit carryforwards 19.0 19.8 Insurance reserves: Unearned premiums 35.0 36.0 Intangible assets 82.9 0.7 Office properties and equipment 16.5 14.2 Operating lease liabilities 15.6 18.5 Other temporary differences 7.6 3.7 Total deferred tax assets 529.9 322.2 Less valuation allowance (172.7) (145.7) Deferred tax assets, net of valuation allowance $ 357.2 $ 176.5 Deferred tax liabilities: Deferred acquisition costs (32.4) (37.0) Right-of-use operating lease assets (10.4) (13.7) Insurance reserves: Losses and loss adjustment expenses (0.1) (0.2) Other temporary differences (3.3) (6.4) Total deferred tax (liabilities) (46.2) (57.3) Net deferred tax assets $ 311.0 $ 119.2 Deferred tax liabilities and assets represent the tax effect of carryforwards and temporary differences between the value of assets and liabilities for financial statement purposes and such values as measured by U.K., U.S., Bermuda and other tax laws and regulation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 forwards become deductible or creditable. Management considers the scheduled reversal of existing taxable temporary differences, carryback availability, projected future taxable income, and tax-planning strategies in making this assessment. As at December 31, 2023, the Company has net operating losses carryforwards for U.S. federal income tax purposes of $354.9 million (2022 — $376.5 million), of which $270.2 million relates to the U.S. operating subsidiaries and $84.7 million to Aspen UK’s U.S. branch. The Company also has net operating losses carryforwards for U.K. corporate tax purposes of $248.1 million (2022 — $280.5 million), deferred syndicate profits of $64.5 million (2022 — $19.9 million profits), and losses in other jurisdictions of $97.8 million (2022 — $118.8 million). The $354.9 million that are available to offset future U.S. federal taxable income will expire between 2032 and 2041. The amount of pre-merger net operating losses carryforwards that can be used each year is limited by section 382 to $6.5 million per year for Aspen UK’s U.S. branch, and $39.2 million in 2023, $23.1 million in 2024, and $20.8 million per year for the 15 years thereafter for the U.S. operating subsidiaries. The net operating losses in the U.K. and other jurisdictions are available to offset future corporate income in those jurisdictions over an indefinite period. For U.S. federal income tax purposes, the Company has capital loss carryforwards of $46.1 million, of which $15.8 million relates to the U.S. operating subsidiaries and $30.3 million to Aspen UK’s branch, expiring between 2026 and 2028. For U.K. corporate tax purposes, the Company has foreign tax credit carryforwards of $19.0 million (2022 — $19.8 million) which are available to offset future U.K. corporate tax arising on the same foreign source of income over an indefinite period. A valuation allowance of $24.5 million (2022 — $18.0 million) on U.S. deferred tax assets (which includes these loss carryforwards) has been recognized at December 31, 2023 relating to Aspen UK’s U.S. branch. A valuation allowance of $131.0 million (2022 — $106.7 million) has been established against U.K. deferred tax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4</t>
        </is>
      </c>
    </row>
    <row r="3">
      <c r="A3" s="3" t="inlineStr">
        <is>
          <t>Equity [Abstract]</t>
        </is>
      </c>
      <c r="B3" s="4" t="inlineStr">
        <is>
          <t xml:space="preserve"> </t>
        </is>
      </c>
    </row>
    <row r="4">
      <c r="A4" s="4" t="inlineStr">
        <is>
          <t>Capital Structure</t>
        </is>
      </c>
      <c r="B4" s="4" t="inlineStr">
        <is>
          <t>Capital Structure The following table provides a summary of the Company’s authorized and issued share capital as at December 31, 2023 and 2022: As at December 31, 2023 At December 31, 2022 Number $ in Number $ in Authorized share capital: Ordinary Shares $0.01 per share (2022 — $0.01 per share) 70,000,000 700 70,000,000 700 Preference Shares 0.15144558¢ per share 30,000,000 45 30,000,000 45 Total authorized share capital 745 745 Issued share capital: Issued ordinary shares $0.01 per share (2022 — $0.01 per share) 60,395,839 604 60,395,839 604 Issued 5.950% preference shares of 0.15144558¢ each with a liquidation preference of $25 per share 11,000,000 17 11,000,000 17 Issued 5.625% preference shares of 0.15144558¢ each with a liquidation preference of $25 per share 10,000,000 15 10,000,000 15 Issued 5.625% preference shares of 0.15144558¢ represented by depositary shares, each with a liquidation preference of $25 per share (1) 10,000 — 10,000 — Total issued share capital 636 636 ________________ (1) Each depositary share represents a 1/1000th interest in a share of the 5.625% preference shares. (a) Ordinary Shares Issued Ordinary Shares. The Company’s issued ordinary shares of par value $0.01 at both December 31, 2023 and 2022 was 60,395,839. The Company did not acquire any ordinary shares for the twelve months ended December 31, 2023. (b) Preference Shares Preference Shares Issuance. On May 2, 2013, the Company issued 11,000,000 5.950% Fixed-to-Floating Rate Perpetual Non-Cumulative Preference Shares, with a liquidation preference of $25 per share (the “AHL PRC Shares”). Net proceeds were $270.6 million, consisting of $275.0 million of total liquidation preference less $4.4 million of issuance expenses. The first floating rate-period commenced July 1, 2023, with an associated floating rate of 9.59343% with such floating rate expected to remain in place for future dividend periods, as a function of the floating rate determination mechanics set forth in the governing instrument. The AHL PRC Shares are listed on the NYSE under symbol “AHLPRC”. On September 20, 2016, the Company issued 10,000,000 shares of 5.625% Perpetual Non-Cumulative Preference Shares (the “AHL PRD Shares”). The 2016 Preference Shares have a liquidation preference of $25 per share. Net proceeds were $241.3 million, consisting of $250.0 million of total liquidation preference less $8.7 million of issuance expenses. The AHL PRD Shares are listed on the NYSE under the symbol “AHL PRD”. On August 13, 2019, the Company issued 10,000,000 depositary shares, each of which represents 1/1000th interest in a share of the newly designated 5.625% Perpetual Non-Cumulative Preference Shares. The depositary shares have a liquidation preference of $25 per share. Net proceeds were $241.6 million, comprising $250.0 million of total liquidation preference less $8.4 million of issuance expenses. The depositary shares are listed on the NYSE under the symbol “AHL PRE”. Capital Structure The following table provides a summary of the Company’s authorized and issued share capital as at September 30, 2024 and December 31, 2023: As at September 30, 2024 As at December 31, 2023 Number $ in Number $ in Authorized share capital: Ordinary Shares $0.01 per share (2023 — $0.01 per share) 750,000,000 7,500 70,000,000 700 Preference Shares 0.15144558¢ per share 150,000,000 227 30,000,000 45 Total authorized share capital 7,727 745 Issued share capital: Issued ordinary shares $0.01 per share (2023— $0.01 per share) 60,395,839 604 60,395,839 604 Issued 5.950% preference shares of 0.15144558¢ each with a liquidation preference of $25 per share 11,000,000 17 11,000,000 17 Issued 5.625% preference shares of 0.15144558¢ each with a liquidation preference of $25 per share 10,000,000 15 10,000,000 15 Issued 5.625% preference shares of 0.15144558¢ represented by depositary shares, each with a liquidation preference of $25 per share (1) 10,000 — 10,000 — Total issued share capital 636 636 ________________ (1) Each depositary share represents a 1/1000 th interest in a share of the 5.625% preference shares. (a) Ordinary Shares The Company’s issued ordinary shares of par value $0.01 at both September 30, 2024 and December 31, 2023 was 60,395,839. The Company did not issue any ordinary shares for the three and nine months ended September 30, 2024. (b) Preference Shares On May 2, 2013, the Company issued 11,000,000 5.95% Fixed-to-Floating Rate Perpetual Non-Cumulative Preference Shares, with a liquidation preference of $25 per share (the “AHL PRC Shares”). Net proceeds were $270.6 million, consisting of $275.0 million of total liquidation preference less $4.4 million of issuance expenses. The first floating rate period commenced July 1, 2023, with an associated floating rate of 9.59343%, with such floating rate expected to remain in place for future dividend periods, as a function of the floating rate determination mechanics set forth in the governing instrument. The AHL PRC Shares are listed on the NYSE under the symbol “AHL PRC”. On September 20, 2016, the Company issued 10,000,000 shares of 5.625% Perpetual Non-Cumulative Preference Shares (the “AHL PRD Shares”). The AHL PRD Shares have a liquidation preference of $25 per share. Net proceeds were $241.3 million, consisting of $250.0 million of total liquidation preference less $8.7 million of issuance expenses. The AHL PRD Shares are listed on the NYSE under the symbol “AHL PRD”. On August 13, 2019, the Company issued 10,000,000 depositary shares, each of which represents a 1/1000 th interest in a share of the newly designated 5.625% Perpetual Non-Cumulative Preference Shares. The depositary shares have a liquidation preference of $25 per share. Net proceeds were $241.6 million, comprising $250.0 million of total liquidation preference less $8.4 million of issuance expenses. The depositary shares are listed on the NYSE under the symbol “AHL P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Ordinary Share</t>
        </is>
      </c>
      <c r="B4" s="4" t="inlineStr">
        <is>
          <t xml:space="preserve">Earnings Per Ordinary Share In December 2023, the Company filed a registration statement with the SEC relating to a proposed Initial Public Offering of our ordinary shares. As a result of that filing, and in accordance with the accounting guidance of ASC Topic 260, “Earnings Per Share” , the Company has presented the following disclosure on earnings per ordinary share. This disclosure is new for the fiscal year ended December 31, 2023. Basic and diluted earnings per ordinary share are calculated by dividing net income available to holders of Aspen Insurance Holdings Limited’s ordinary shares by the weighted average number of ordinary shares outstanding. The following table presents the computation of basic and diluted earnings/(loss) per ordinary share for the twelve months ended December 31, 2023, 2022 and 2021. Twelve Months Ended December 31, 2023 2022 2021 ($ in millions, except share and share amounts) Net income $ 534.7 $ 51.1 $ 29.8 Less: Preference share dividends (49.9) (44.6) (44.5) Net income/(loss) available to ordinary shareholders $ 484.8 $ 6.5 $ (14.7) Basic and diluted weighted average ordinary shares outstanding 60,395,839 60,395,839 60,395,839 Basic and diluted earnings/(loss) per ordinary share $ 8.03 $ 0.11 $ (0.24) Earnings Per Ordinary Share Basic and diluted earnings per ordinary share are calculated by dividing net income available to holders of Aspen Insurance Holdings Limited’s ordinary shares by the weighted average number of ordinary shares outstanding. The following table presents the computation of basic and diluted earnings per ordinary share for the three and nine months ended September 30, 2024 and 2023. Three Months Ended September 30, Nine Months Ended September 30, 2024 2023 2024 2023 ($ in millions, except share and per share amounts) Net income $ 56.7 $ 86.3 $ 237.5 $ 305.2 Less: Preference share dividends (13.8) (13.8) (41.1) (36.0) Net income available to ordinary shareholders $ 42.9 $ 72.5 $ 196.4 $ 269.2 Basic and diluted weighted average ordinary shares outstanding 60,395,839 60,395,839 60,395,839 60,395,839 Basic and diluted earnings per ordinary share $ 0.71 $ 1.20 $ 3.25 $ 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atutory Requirements and Dividends Restrictions</t>
        </is>
      </c>
      <c r="B1" s="2" t="inlineStr">
        <is>
          <t>9 Months Ended</t>
        </is>
      </c>
    </row>
    <row r="2">
      <c r="B2" s="2" t="inlineStr">
        <is>
          <t>Sep. 30, 2024</t>
        </is>
      </c>
    </row>
    <row r="3">
      <c r="A3" s="3" t="inlineStr">
        <is>
          <t>Equity [Abstract]</t>
        </is>
      </c>
      <c r="B3" s="4" t="inlineStr">
        <is>
          <t xml:space="preserve"> </t>
        </is>
      </c>
    </row>
    <row r="4">
      <c r="A4" s="4" t="inlineStr">
        <is>
          <t>Summary of Statutory Requirements and Dividends Restrictions</t>
        </is>
      </c>
      <c r="B4" s="4" t="inlineStr">
        <is>
          <t>Statutory Requirements and Dividends Restrictions As a holding company, the Company relies on dividends and other distributions from its Operating Subsidiaries to provide cash flow to meet ongoing cash requirements, including any future debt service payments and other expenses, and to pay dividends, if any, to our preference and ordinary shareholders. The Company must comply with the provisions of the Bermuda Companies Act 1981, as amended, (the “Companies Act”) regulating the payment of dividends and distributions. The ability of the Company’s Operating Subsidiaries to pay the Company dividends or other distributions is subject to the laws and regulations applicable to each jurisdiction, as well as the Operating Subsidiaries’ need to maintain capital requirements adequate to maintain their insurance and reinsurance operations and their financial strength ratings issued by independent rating agencies. The company law of England and Wales prohibits Aspen UK, AMAL or AUL from declaring a dividend to its shareholders unless it has “profits available for distribution”. The determination of whether a company has profits available for distribution is based on its accumulated realized profits and other distributable reserves less its accumulated realized losses. While the U.K. insurance regulatory laws impose no statutory restrictions on a general insurer’s ability to declare a dividend, the rules of the Prudential Regulation Authority (the “PRA”) require each insurance company within its jurisdiction to maintain its solvency margin at all times. Accordingly, Aspen UK, AMAL and AUL may not pay a dividend if the payment of such dividend would result in their SCR coverage ratio falling below certain levels. In addition, any future changes regarding regulatory requirements, including those described above, may restrict the ability of Aspen UK, AMAL and AUL to pay dividends in the future. As at December 31, 2023, Aspen UK had an accumulated balance of retained losses of approximately $599.3 million and AUL had an accumulated balance of retained losses of approximately £78 million. Aspen UK held a capital contribution reserve of $655.0 million as at December 31, 2023 which, under certain circumstances, could be distributable. Aspen Bermuda must comply with the provisions of the Companies Act and the Insurance Act regulating the payment of dividends and distributions. Aspen Bermuda may not in any financial year pay dividends which would exceed 25% of its total statutory capital and surplus, as shown on its statutory balance sheet in relation to the previous financial year, unless it files with the BMA a solvency affidavit at least seven days in advance of payment. As at December 31, 2023, 25% of Aspen Bermuda’s statutory capital and surplus amounted to $303.9 million. Aspen Bermuda must also obtain the prior approval of the BMA before reducing its total statutory capital as set out in its previous year’s financial statements by 15% or more. Under both North Dakota and Texas law, insurance companies may only pay dividends out of earned surplus as distinguished from contributed surplus. As such, Aspen Specialty and AAIC could not pay a dividend as at December 31, 2023 without prior regulatory approval. Actual and required statutory capital and surplus for the principal Operating Subsidiaries of the Company, excluding its Lloyd’s syndicate, as at December 31, 2023 and December 31, 2022 were estimated as follows: As at December 31, 2023 U.S. Bermuda U.K. ($ in millions) Required statutory capital and surplus $ 488.9 $ 601.1 $ 257.2 Actual statutory capital and surplus $ 1,063.1 $ 1,685.2 $ 734.7 As at December 31, 2022 U.S. Bermuda U.K. ($ in millions) Required statutory capital and surplus $ 513.9 $ 536.7 $ 771.8 Actual statutory capital and surplus $ 838.6 $ 1,426.6 $ 802.5 As the sole corporate member of our Lloyd’s Syndicate, AUL was required to hold capital at Lloyd’s of $989.9 million as at December 31, 2023, adjusting funding to meet this level on an annual basis in the following Q2 and not holding less than 90% of this amount at any time. As at December 31, 2023, AUL had capital at Lloyd’s of $1,101.0 million of which $515.4 million was provided as Funds at Lloyd’s by Aspen Bermuda. The Bermuda Monetary Authority is the group supervisor of the Company. The laws and regulations of Bermuda require that the Company maintain a minimum amount of group statutory capital and surplus based on the enhanced capital requirement using the group standardized risk-based capital model of the Bermuda Monetary Authority. The Company is also subject to an early-warning level based on 120% of the enhanced capital requirement which may trigger additional reporting requirements or other enhanced oversight. The statutory capital requirements of the Company’s Operating Subsidiaries are set out above. To the extent that these requirements are met, the Company do not anticipate any dividend restrictions arising as a result of the Company’s enhanced capital requi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Fixed income securities, available for sale, amortized cost</t>
        </is>
      </c>
      <c r="B2" s="5" t="n">
        <v>4330</v>
      </c>
      <c r="C2" s="7" t="n">
        <v>4131.3</v>
      </c>
    </row>
    <row r="3">
      <c r="A3" s="4" t="inlineStr">
        <is>
          <t>Fixed income securities, available for sale, allowance for expected credit losses</t>
        </is>
      </c>
      <c r="B3" s="8" t="n">
        <v>2.9</v>
      </c>
      <c r="C3" s="8" t="n">
        <v>7.7</v>
      </c>
    </row>
    <row r="4">
      <c r="A4" s="4" t="inlineStr">
        <is>
          <t>Fixed income securities, trading, amortized cost</t>
        </is>
      </c>
      <c r="B4" s="6" t="n">
        <v>1527</v>
      </c>
      <c r="C4" s="8" t="n">
        <v>1576.7</v>
      </c>
    </row>
    <row r="5">
      <c r="A5" s="4" t="inlineStr">
        <is>
          <t>Short term investments available for sale, amortized cost</t>
        </is>
      </c>
      <c r="B5" s="8" t="n">
        <v>93.59999999999999</v>
      </c>
      <c r="C5" s="8" t="n">
        <v>52.4</v>
      </c>
    </row>
    <row r="6">
      <c r="A6" s="4" t="inlineStr">
        <is>
          <t>Short-term investments, trading, amortized cost</t>
        </is>
      </c>
      <c r="B6" s="8" t="n">
        <v>2.1</v>
      </c>
      <c r="C6" s="8" t="n">
        <v>6.3</v>
      </c>
    </row>
    <row r="7">
      <c r="A7" s="4" t="inlineStr">
        <is>
          <t>Catastrophe bonds, amortized cost</t>
        </is>
      </c>
      <c r="B7" s="8" t="n">
        <v>1.6</v>
      </c>
      <c r="C7" s="8" t="n">
        <v>5.1</v>
      </c>
    </row>
    <row r="8">
      <c r="A8" s="4" t="inlineStr">
        <is>
          <t>Privately-held investments, available for sale, amortized cost</t>
        </is>
      </c>
      <c r="B8" s="8" t="n">
        <v>14.7</v>
      </c>
      <c r="C8" s="6" t="n">
        <v>0</v>
      </c>
    </row>
    <row r="9">
      <c r="A9" s="4" t="inlineStr">
        <is>
          <t>Privately-held investments, trading at fair value, amortized cost</t>
        </is>
      </c>
      <c r="B9" s="8" t="n">
        <v>494.9</v>
      </c>
      <c r="C9" s="8" t="n">
        <v>537.7</v>
      </c>
    </row>
    <row r="10">
      <c r="A10" s="4" t="inlineStr">
        <is>
          <t>Cash and cash equivalents</t>
        </is>
      </c>
      <c r="B10" s="8" t="n">
        <v>1028.1</v>
      </c>
      <c r="C10" s="8" t="n">
        <v>959.2</v>
      </c>
    </row>
    <row r="11">
      <c r="A11" s="4" t="inlineStr">
        <is>
          <t>Unpaid losses recoverable from reinsurers, allowance for expected credit losses</t>
        </is>
      </c>
      <c r="B11" s="8" t="n">
        <v>3.7</v>
      </c>
      <c r="C11" s="8" t="n">
        <v>3.7</v>
      </c>
    </row>
    <row r="12">
      <c r="A12" s="4" t="inlineStr">
        <is>
          <t>Underwriting premiums receivable, allowance for expected credit losses</t>
        </is>
      </c>
      <c r="B12" s="6" t="n">
        <v>21</v>
      </c>
      <c r="C12" s="6" t="n">
        <v>25</v>
      </c>
    </row>
    <row r="13">
      <c r="A13" s="4" t="inlineStr">
        <is>
          <t>Fixed income securities, trading at fair value</t>
        </is>
      </c>
      <c r="B13" s="8" t="n">
        <v>1485.7</v>
      </c>
      <c r="C13" s="8" t="n">
        <v>1475.5</v>
      </c>
    </row>
    <row r="14">
      <c r="A14" s="4" t="inlineStr">
        <is>
          <t>Privately-held Investments, trading</t>
        </is>
      </c>
      <c r="B14" s="6" t="n">
        <v>475</v>
      </c>
      <c r="C14" s="6" t="n">
        <v>533</v>
      </c>
    </row>
    <row r="15">
      <c r="A15" s="4" t="inlineStr">
        <is>
          <t>Privately-held Investments, available for sale</t>
        </is>
      </c>
      <c r="B15" s="8" t="n">
        <v>14.9</v>
      </c>
      <c r="C15" s="6" t="n">
        <v>0</v>
      </c>
    </row>
    <row r="16">
      <c r="A16" s="4" t="inlineStr">
        <is>
          <t>Other investments, at fair value</t>
        </is>
      </c>
      <c r="B16" s="8" t="n">
        <v>209.3</v>
      </c>
      <c r="C16" s="8" t="n">
        <v>221.3</v>
      </c>
    </row>
    <row r="17">
      <c r="A17" s="4" t="inlineStr">
        <is>
          <t>Restricted cash</t>
        </is>
      </c>
      <c r="B17" s="8" t="n">
        <v>323.2</v>
      </c>
      <c r="C17" s="8" t="n">
        <v>232.1</v>
      </c>
    </row>
    <row r="18">
      <c r="A18" s="4" t="inlineStr">
        <is>
          <t>Accrued expenses and other payables</t>
        </is>
      </c>
      <c r="B18" s="8" t="n">
        <v>214.4</v>
      </c>
      <c r="C18" s="8" t="n">
        <v>201.8</v>
      </c>
    </row>
    <row r="19">
      <c r="A19" s="4" t="inlineStr">
        <is>
          <t>Asset Management Arrangement</t>
        </is>
      </c>
      <c r="B19" s="4" t="inlineStr">
        <is>
          <t xml:space="preserve"> </t>
        </is>
      </c>
      <c r="C19" s="4" t="inlineStr">
        <is>
          <t xml:space="preserve"> </t>
        </is>
      </c>
    </row>
    <row r="20">
      <c r="A20" s="4" t="inlineStr">
        <is>
          <t>Accrued expenses and other payables</t>
        </is>
      </c>
      <c r="B20" s="8" t="n">
        <v>2.1</v>
      </c>
      <c r="C20" s="8" t="n">
        <v>4.5</v>
      </c>
    </row>
    <row r="21">
      <c r="A21" s="4" t="inlineStr">
        <is>
          <t>Related Party</t>
        </is>
      </c>
      <c r="B21" s="4" t="inlineStr">
        <is>
          <t xml:space="preserve"> </t>
        </is>
      </c>
      <c r="C21" s="4" t="inlineStr">
        <is>
          <t xml:space="preserve"> </t>
        </is>
      </c>
    </row>
    <row r="22">
      <c r="A22" s="4" t="inlineStr">
        <is>
          <t>Fixed income securities, trading at fair value</t>
        </is>
      </c>
      <c r="B22" s="8" t="n">
        <v>129.8</v>
      </c>
      <c r="C22" s="6" t="n">
        <v>0</v>
      </c>
    </row>
    <row r="23">
      <c r="A23" s="4" t="inlineStr">
        <is>
          <t>Privately-held Investments, trading</t>
        </is>
      </c>
      <c r="B23" s="8" t="n">
        <v>112.4</v>
      </c>
      <c r="C23" s="8" t="n">
        <v>44.8</v>
      </c>
    </row>
    <row r="24">
      <c r="A24" s="4" t="inlineStr">
        <is>
          <t>Privately-held Investments, available for sale</t>
        </is>
      </c>
      <c r="B24" s="8" t="n">
        <v>14.9</v>
      </c>
      <c r="C24" s="6" t="n">
        <v>0</v>
      </c>
    </row>
    <row r="25">
      <c r="A25" s="4" t="inlineStr">
        <is>
          <t>Other investments, at fair value</t>
        </is>
      </c>
      <c r="B25" s="8" t="n">
        <v>39.8</v>
      </c>
      <c r="C25" s="4" t="inlineStr">
        <is>
          <t xml:space="preserve"> </t>
        </is>
      </c>
    </row>
    <row r="26">
      <c r="A26" s="4" t="inlineStr">
        <is>
          <t>Related Party | Asset Management Arrangement</t>
        </is>
      </c>
      <c r="B26" s="4" t="inlineStr">
        <is>
          <t xml:space="preserve"> </t>
        </is>
      </c>
      <c r="C26" s="4" t="inlineStr">
        <is>
          <t xml:space="preserve"> </t>
        </is>
      </c>
    </row>
    <row r="27">
      <c r="A27" s="4" t="inlineStr">
        <is>
          <t>Accrued expenses and other payables</t>
        </is>
      </c>
      <c r="B27" s="8" t="n">
        <v>2.1</v>
      </c>
      <c r="C27" s="8" t="n">
        <v>4.5</v>
      </c>
    </row>
    <row r="28">
      <c r="A28" s="4" t="inlineStr">
        <is>
          <t>Related Party | Management Consulting Agreement</t>
        </is>
      </c>
      <c r="B28" s="4" t="inlineStr">
        <is>
          <t xml:space="preserve"> </t>
        </is>
      </c>
      <c r="C28" s="4" t="inlineStr">
        <is>
          <t xml:space="preserve"> </t>
        </is>
      </c>
    </row>
    <row r="29">
      <c r="A29" s="4" t="inlineStr">
        <is>
          <t>Accrued expenses and other payables</t>
        </is>
      </c>
      <c r="B29" s="8" t="n">
        <v>1.2</v>
      </c>
      <c r="C29" s="8" t="n">
        <v>1.3</v>
      </c>
    </row>
    <row r="30">
      <c r="A30" s="4" t="inlineStr">
        <is>
          <t>Related Party | Apollo Real Estate Fund</t>
        </is>
      </c>
      <c r="B30" s="4" t="inlineStr">
        <is>
          <t xml:space="preserve"> </t>
        </is>
      </c>
      <c r="C30" s="4" t="inlineStr">
        <is>
          <t xml:space="preserve"> </t>
        </is>
      </c>
    </row>
    <row r="31">
      <c r="A31" s="4" t="inlineStr">
        <is>
          <t>Other investments, at fair value</t>
        </is>
      </c>
      <c r="B31" s="8" t="n">
        <v>23.9</v>
      </c>
      <c r="C31" s="8" t="n">
        <v>25.3</v>
      </c>
    </row>
    <row r="32">
      <c r="A32" s="4" t="inlineStr">
        <is>
          <t>Related Party | Apollo Origination Partnership</t>
        </is>
      </c>
      <c r="B32" s="4" t="inlineStr">
        <is>
          <t xml:space="preserve"> </t>
        </is>
      </c>
      <c r="C32" s="4" t="inlineStr">
        <is>
          <t xml:space="preserve"> </t>
        </is>
      </c>
    </row>
    <row r="33">
      <c r="A33" s="4" t="inlineStr">
        <is>
          <t>Other investments, at fair value</t>
        </is>
      </c>
      <c r="B33" s="8" t="n">
        <v>15.9</v>
      </c>
      <c r="C33" s="8" t="n">
        <v>12.7</v>
      </c>
    </row>
    <row r="34">
      <c r="A34" s="4" t="inlineStr">
        <is>
          <t>Consolidated variable interest entities</t>
        </is>
      </c>
      <c r="B34" s="4" t="inlineStr">
        <is>
          <t xml:space="preserve"> </t>
        </is>
      </c>
      <c r="C34" s="4" t="inlineStr">
        <is>
          <t xml:space="preserve"> </t>
        </is>
      </c>
    </row>
    <row r="35">
      <c r="A35" s="4" t="inlineStr">
        <is>
          <t>Cash and cash equivalents</t>
        </is>
      </c>
      <c r="B35" s="5" t="n">
        <v>0</v>
      </c>
      <c r="C35" s="7" t="n">
        <v>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Sep. 30, 2024</t>
        </is>
      </c>
    </row>
    <row r="3">
      <c r="A3" s="3" t="inlineStr">
        <is>
          <t>Dividends [Abstract]</t>
        </is>
      </c>
      <c r="B3" s="4" t="inlineStr">
        <is>
          <t xml:space="preserve"> </t>
        </is>
      </c>
    </row>
    <row r="4">
      <c r="A4" s="4" t="inlineStr">
        <is>
          <t>Dividends</t>
        </is>
      </c>
      <c r="B4" s="4" t="inlineStr">
        <is>
          <t>Dividends Dividends. In the twelve months ended December 31, 2023, the Company’s Board of Directors paid the following dividends: Calendar Quarter Preference Share Category Quarterly Total Declared Paid 5.950% PS 5.625% PS 5.625% DS Q1 2023 $ 4,090,900 $ 3,516,000 $ 3,515,600 $ 11,122,500 03/01/23 04/01/23 Q2 2023 $ 4,090,900 $ 3,516,000 $ 3,515,600 $ 11,122,500 06/01/23 07/01/23 Q3 2023 $ 6,815,600 $ 3,516,000 $ 3,515,600 $ 13,847,200 09/01/23 10/01/23 Q4 2023 $ 6,741,900 $ 3,516,000 $ 3,515,600 $ 13,773,500 11/30/23 12/28/23 Total Paid $ 21,739,300 $ 14,064,000 $ 14,062,400 $ 49,865,700 ______________ (1) 5.950% Preference Shares (AHL PRC) — Fixed to Floating Rate Perpetual Non-Cumulative Preference Shares 5.625% Preference Shares (AHL PRD) — Perpetual Non-Cumulative Preference Shares 5.625% Preference Shares(AHL PRE) are represented by depositary shares, each representing a 1/1000 th interest in a share of the 5.625% Preference Shares. The dividend paid per depositary share is likewise 1/1000 th of the declared dividend, equivalent to $0.35156 per depositary share. In the twelve months ended December 31, 2023, the Company paid an ordinary shares dividend of $40.3 million to Highlands Bermuda Holdco, Ltd., the holder of all the Company’s ordinary shares. Dividends During the nine months ended September 30, 2024, the Company’s Board of Directors declared and paid the following dividends: Dividend per Share Total Dividend Paid/ Payable on Three months ended March 31, 2024 Ordinary Shares $ 0.41 $ 25,000,000 April 3, 2024 5.950% Preference Shares (AHL PRC) $ 0.60 $ 6,595,000 March 26, 2024 5.625% Preference Shares (AHL PRD) $ 0.35 $ 3,516,000 March 26, 2024 5.625% Preference Shares, represented by depositary shares (AHL PRE) (1) $ 351.56 $ 3,515,600 March 26, 2024 Three months ended June 30, 2024 Ordinary Shares $ 2.48 $ 150,000,000 June 26, 2024 5.950% Preference Shares (AHL PRC) $ 0.61 $ 6,669,300 June 25, 2024 5.625% Preference Shares (AHL PRD) $ 0.35 $ 3,516,000 June 25, 2024 5.625% Preference Shares, represented by depositary shares (AHL PRE) (1) $ 351.56 $ 3,515,600 June 25, 2024 Three months ended September 30, 2024 Ordinary Shares $ 0.33 $ 20,000,000 October 11, 2024 5.950% Preference Shares (AHL PRC) $ 0.61 $ 6,741,900 September 30, 2024 5.625% Preference Shares (AHL PRD) $ 0.35 $ 3,516,000 September 30, 2024 5.625% Preference Shares, represented by depositary shares (AHL PRE) (1) $ 351.56 $ 3,515,600 September 30, 2024 ________________ (1) The 5.625% Preference Shares are represented by depositary shares, each representing a 1/1000 th interest in a share of the 5.625% Preference Shares. The dividend paid per depositary share is likewise 1/1000 th of the declared dividend, equivalent to $0.35156 per depositary share. During the nine months ended September 30, 2024, the Company paid ordinary share dividends of $175.0 million (September 30, 2023 — $20.0 million), and $41.1 million in preference share dividends (September 30, 2023 — $36.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8" customWidth="1" min="2" max="2"/>
  </cols>
  <sheetData>
    <row r="1">
      <c r="A1" s="1" t="inlineStr">
        <is>
          <t>Retirement Plans</t>
        </is>
      </c>
      <c r="B1" s="2" t="inlineStr">
        <is>
          <t>9 Months Ended</t>
        </is>
      </c>
    </row>
    <row r="2">
      <c r="B2" s="2" t="inlineStr">
        <is>
          <t>Sep. 30, 2024</t>
        </is>
      </c>
    </row>
    <row r="3">
      <c r="A3" s="3" t="inlineStr">
        <is>
          <t>Retirement Benefits [Abstract]</t>
        </is>
      </c>
      <c r="B3" s="4" t="inlineStr">
        <is>
          <t xml:space="preserve"> </t>
        </is>
      </c>
    </row>
    <row r="4">
      <c r="A4" s="4" t="inlineStr">
        <is>
          <t>Retirement Plans</t>
        </is>
      </c>
      <c r="B4" s="4" t="inlineStr">
        <is>
          <t xml:space="preserve">Retirement Pla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Payments and Long-Term Incentive Plan</t>
        </is>
      </c>
      <c r="B1" s="2" t="inlineStr">
        <is>
          <t>9 Months Ended</t>
        </is>
      </c>
    </row>
    <row r="2">
      <c r="B2" s="2" t="inlineStr">
        <is>
          <t>Sep. 30, 2024</t>
        </is>
      </c>
    </row>
    <row r="3">
      <c r="A3" s="3" t="inlineStr">
        <is>
          <t>Share-Based Payment Arrangement [Abstract]</t>
        </is>
      </c>
      <c r="B3" s="4" t="inlineStr">
        <is>
          <t xml:space="preserve"> </t>
        </is>
      </c>
    </row>
    <row r="4">
      <c r="A4" s="4" t="inlineStr">
        <is>
          <t>Share Based Payments and Long-term Incentive Plan</t>
        </is>
      </c>
      <c r="B4" s="4" t="inlineStr">
        <is>
          <t xml:space="preserve">Share-Based Payments and Long-Term Incentive Plan In 2019, the Company implemented a new long-term incentive scheme, under which annual awards are split equally between Performance Units and Exit Units. Performance units vesting conditions have been amended in the current year and vest after two years subject to the Company achieving certain thresholds of operating income over a two year period. Exit Units vest upon change of control (sale or IPO) and achieving predetermined multiplies of invested capital return targets. Both Performance Units and Exit Units are cash-based awards. The Company’s total share-based compensation/long-term incentive plan expense for the twelve months ended December 31, 2023 was $5.5 million (December 31, 2022 — $0.6 million), which is related to a charge of $5.5 million (December 31, 2022 — $0.6 million) in relation to Performance Units. The income tax effect of this is not considered to be material. As at December 31, 2023, the Company had recorded a payable of $7.6 million (December 31, 2022 — $1.6 million) related to the long-term incentive plan, which is included within accrued expenses and other payables in the consolidated balance sheet. Management Equity Plan During 2023, selected senior employees were granted Management Equity Plan (“MEP”) stock options to acquire non-voting shares at a management equity vehicle affiliated with the Company at no cost to the employee. The stock options vest at the later of (a) certification of the attainment of the underlying operating income goal and (b) the exit or liquidity event, with vesting subject to an exit or liquidity event occurring, a two-year cumulative operating income hurdle being achieved over the cumulative two years ending December 31, 2024, and certain other contractual terms being achieved. The weighted average exercise price of the options is $0.001 and the total number of options granted was 10,000. All of the options were granted in 2023, none vested in 2023, none were forfeited and all remain outstanding as of December 31,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Aspen’s intangible assets relate to trademarks and licenses to trade in the U.S. and U.K. For the twelve months ended December 31, 2023 and December 31, 2022, the Company had intangible assets and goodwill totalling $21.7 million and $21.8 million. The “Aspen” trademark, valued at $1.1 million, $16.7 million of insurance licenses and $3.9 million of goodwill are considered to have an indefinite life and are tested annually for impairment or when events or changes in circumstances indicate that these assets might be impaired. For the years ended December 31, 2023 and December 31, 2022, the Company performed its annual qualitative assessment and determined that it was more likely than not that these were not impair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eases (Notes)</t>
        </is>
      </c>
      <c r="B1" s="2" t="inlineStr">
        <is>
          <t>9 Months Ended</t>
        </is>
      </c>
    </row>
    <row r="2">
      <c r="B2" s="2" t="inlineStr">
        <is>
          <t>Sep. 30, 2024</t>
        </is>
      </c>
    </row>
    <row r="3">
      <c r="A3" s="3" t="inlineStr">
        <is>
          <t>Leases [Abstract]</t>
        </is>
      </c>
      <c r="B3" s="4" t="inlineStr">
        <is>
          <t xml:space="preserve"> </t>
        </is>
      </c>
    </row>
    <row r="4">
      <c r="A4" s="4" t="inlineStr">
        <is>
          <t>Lessee, Operating Leases</t>
        </is>
      </c>
      <c r="B4" s="4" t="inlineStr">
        <is>
          <t>Operating Leases As at December 31, 2023, the Company has recognized right-of-use operating lease assets of $61.6 million, net of impairment and operating lease liabilities of $86.1 million. Right-of-use operating lease assets comprise primarily of leased office real estate globally and other assets. For all office real estate leases, rent incentives, including reduced-rent and rent-free periods and contractually agreed rent increases during the lease term, have been included when determining the present value of future cash flows. As part of the Company’s operating effectiveness and efficiency program, the Company has consolidated its office space. Where negotiations are either in advanced stages of discussion and it is probable that the sub-lease transactions will be completed, or the Company has agreed terms to sub-lease our office space, the Company has assessed the right-of-use lease assets for impairment. During the twelve months ended December 31, 2023, no impairment has been recognized on the right-of-use lease asset (2022 — $6.7 million credit). The Company has no lease transactions between related parties. Operating lease charge. The following table summarizes the operating lease charge for the twelve months ended December 31, 2023, 2022 and 2021: For the Twelve Months Ended December 31, 2023 December 31, 2022 December 31, 2021 ($ in millions) Amortization charge on right-of-use operating leased assets $ 10.7 $ 10.1 $ 12.0 Interest on operating lease liabilities 4.5 5.4 5.5 Operating lease charge $ 15.2 $ 15.5 $ 17.5 Lease Liabilities. The following table summarizes the maturity of lease liabilities under non-cancellable leases as of December 31, 2023 and 2022: December 31, 2023 December 31, 2022 ($ in millions) Operating leases — maturities 2023 $ — $ 15.4 2024 15.4 15.2 2025 15.1 14.9 2026 14.3 14.1 2027 12.8 12.6 2028 12.7 12.4 Later years 32.4 34.8 Total minimum lease payments $ 102.7 $ 119.4 Less imputed interest (16.6) (23.9) Total lease liabilities $ 86.1 $ 95.5 Other lease information. The following table summarizes the cash flows on operating leases for the twelve months ended December 31, 2023, 2022 and 2021 and other supplemental information: For the Twelve Months Ended December 31, 2023 December 31, 2022 December 31, 2021 ($ in millions) Cash paid for amounts included in the measurement of lease liabilities - Operating cash outflow from operating leases $ (15.5) $ (15.5) $ (17.5) Right-of-use assets obtained in exchange for lease obligations - Operating leases $ 0.2 $ 1.9 $ 23.9 Reduction to Right-of-use assets resulting from reductions to lease obligations - Operating leases $ 0.1 $ 7.0 $ 2.3 Weighted Averages - Operating leases, remaining lease terms (years) 7.3 8.1 8.8 - Operating leases, average discount rate 5.0 % 5.0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pollo’s indirect subsidiary, Apollo Asset Management Europe PC LLP (“AAME”), serves as the investment manager for the Company and certain of the Company’s subsidiaries, and Apollo’s indirect subsidiary, Apollo Management Holdings, L.P. (“AMH”), provides the Company with management consulting services and advisory services. Additionally, certain employees of Apollo and its affiliates serve on the Board. A description of relationships and transactions that have existed or that the Company and certain of the Company’s subsidiaries has entered into with Apollo and its affiliates are described below. Investment Management Relationships AAME provides centralized asset management investment advisory and risk services for the portfolio of the Company’s investments and investments of such subsidiaries pursuant to the investment management agreements (“IMAs”) that have been entered into with AAME. In addition, pursuant to the IMAs, AAME may engage sub-advisors or delegates to provide certain of the investment advisory and management services to the Company’s subsidiaries. Such sub-advisors may include affiliates of AAME. Under each of the IMAs, AAME will be paid an annual investment management fee (the “Management Fee”) which will be based on a cost-plus structure. The “cost” is comprised of the direct and indirect fees, costs, expenses and other liabilities arising in or otherwise connected with the services provided under the IMAs. The “plus” component will be a mark-up in an amount of up to 25% determined based on an applicable transfer pricing study. The Management Fee will be subject to certain maximum threshold levels, including an annual fee cap of 15 bps of the total amount of investable assets. Affiliated sub-advisors, including AMI and AMC, will also earn additional fees for sub-advisory services rendered. During the year ended December 31, 2023, the Company recognized IMA fees of $9.4 million (2022 — $4.9 million; 2021 — $5.8 million), of which $2.1 million (2022 — $4.5 million) remains payable to AAME at year end. Management Consulting Agreement As previously disclosed, the Company entered into a Management Consulting Agreement, dated March 28, 2019 (the “Management Consulting Agreement”), with AMH. Pursuant to the Management Consulting Agreement, AMH will provide the Company management consulting and advisory services related to the business and affairs of the Company and its subsidiaries. The Company will pay AMH in consideration for its services under the Management Consulting Agreement, an annual management consulting fee equal to the greater of (i) 1% of the consolidated net income of the Company and its subsidiaries for the applicable fiscal year, or (ii) $5 million. During the year ended December 31, 2023, the Company recognized Management Consulting fees of $5.0 million (2022 — $5.0 million; 2021 — $5.0 million), of which $1.2 million remains payable to AMH at year end (2022 — $1.3 million). Related Party Investments During the year, the Company bought or held the following securities or investments in Apollo: As at December 31, 2023, the Company’s investment in Funds managed by Apollo had a fair value of $39.8 million (2022 — $38.0 million). These investments are included in other investments on the consolidated balance sheet. The Company incurred losses of $0.4 million (2022 — gains of $3.1 million) and they are included in net investment income on the consolidated statement of operations and other comprehensive income. There were no expenses incurred relating to any of these investments. Expenses as outlined in the previous sentence and subsequent disclosures in this Related Party Investments section relate to investment management fees paid to Apollo. As at December 31, 2023, the Company’s investment in Notes issued by special purpose vehicles (SPVs) established and managed by subsidiaries of Apollo had a fair value of $82.2 million (2022 — $44.8 million). The Company recognized income of $5.5 million (2022 — losses of $0.4 million) which is included in the consolidated statement of operations and other comprehensive income. These investments are included in privately-held investments on the consolidated balance sheet. There were no expenses incurred relating to any of these investments. As at December 31, 2023, the Company’s investments in Collateralized Loan Obligations (“CLOs”) issued by special purpose vehicles established and managed by subsidiaries of Apollo had a fair value of $129.8 million (2022 — $Nil). Income earned on these investments was $17.4 million (2022 — $Nil) and is included in the consolidated statement of operations and other comprehensive income. These investments are included in fixed income maturities, trading at fair value on the consolidated balance sheet. For the year ended December 31, 2023, the Company incurred expenses of $0.5 million related to these investments. As at December 31, 2023, the Company’s investments in Middle Market Loans originated and managed by a subsidiary of Apollo had a fair value of $45.1 million (2022 — $Nil). The Company recognized income of $5.8 million (2022 — $Nil) which is included in the consolidated statement of operations and other comprehensive income. The Middle Market Loans are included in privately-held investments on the consolidated balance sheet. For the year ended December 31, 2023, the Company incurred expenses of $0.2 million related to these investments. The above transactions were entered into at arm’s length. Other Payables to Related Parties Related Party Transactions Apollo’s indirect subsidiary, Apollo Asset Management Europe PC LLP (“AAME”), serves as the investment manager for the Company and certain of the Company’s subsidiaries, and Apollo’s indirect subsidiary, Apollo Management Holdings, L.P. (“AMH”), provides the Company with management consulting services and advisory services. Additionally, certain employees of Apollo and its affiliates serve on the Board. A description of relationships and transactions that have existed or that the Company and certain of the Company’s subsidiaries has entered into with Apollo and its affiliates are described below. Investment Management Relationships AAME provides centralized asset management investment advisory and risk services for the portfolio of the Company’s investments and investments of such subsidiaries pursuant to the investment management agreements (“IMAs”) that have been entered into with AAME. In addition, pursuant to the IMAs, AAME may engage sub-advisors or delegates to provide certain of the investment advisory and management services to the Company’s subsidiaries. Such sub-advisors may include affiliates of AAME. Under each of the IMAs, AAME will be paid an annual investment management fee (the “Management Fee”) which will be based on a cost-plus structure. The “cost” is comprised of the direct and indirect fees, costs, expenses and other liabilities arising in or otherwise connected with the services provided under the IMAs. The “plus” component will be a mark-up in an amount of up to 25.0% determined based on an applicable transfer pricing study. The Management Fee will be subject to certain maximum threshold levels, including an annual fee cap of 15 bps of the total amount of investable assets. Affiliated sub-advisors, including AMI and AMC, will also earn additional fees for sub-advisory services rendered. During the three and nine months ended September 30, 2024, the Company recognized IMA fees of $Nil and $2.8 million, respectively (September 30, 2023 — $2.1 million and $7.3 million), of which $4.0 million (December 31, 2023 — $2.1 million) remains payable to AAME as at September 30, 2024. Management Consulting Agreement As previously disclosed, the Company entered into a Management Consulting Agreement, dated March 28, 2019 (the “Management Consulting Agreement”), with AMH. Pursuant to the Management Consulting Agreement, AMH will provide the Company management consulting and advisory services related to the business and affairs of the Company and its subsidiaries. The Company will pay AMH in consideration for its services under the Management Consulting Agreement, an annual management consulting fee equal to the greater of (i) 1% of the consolidated net income of the Company and its subsidiaries for the applicable fiscal year, or (ii) $5 million. During the three and nine months ended September 30, 2024, the Company recognized Management Consulting fees of $1.3 million and $3.8 million, respectively (September 30, 2023 — $1.2 million and $3.7 million), of which $1.3 million remains payable to AMH as at September 30, 2024 (December 31, 2023 — $1.2 million). Related Party Investments During the three and nine months ended September 30, 2024, the Company bought or held the following securities or investments in Apollo originated and managed investments: As at September 30, 2024, the Company’s investment in Funds managed by Apollo had a fair value of $38.5 million (December 31, 2023 — $39.8 million). During the three and nine months ended September 30, 2024, the Company recognized income of $Nil and $0.1 million, respectively (September 30, 2023 — losses of $0.2 million and $0.6 million) which is included in the consolidated statement of operations and other comprehensive income. These investments are included in other investments on the consolidated balance sheet. As at September 30, 2024, the Company’s investment in Notes issued by special purpose vehicles established and managed by subsidiaries of Apollo had a fair value of $68.3 million (December 31, 2023 — $82.2 million). During the three and nine months ended September 30, 2024, the Company recognized income of $1.6 million and $4.2 million respectively (September 30, 2023 — $1.3 million and $3.7 million) which is included in the consolidated statement of operations and other comprehensive income. These investments are included in privately-held investments on the consolidated balance sheet. As at September 30, 2024, the Company’s investments in Collateralized Loan Obligations issued by special purpose vehicles established and managed by subsidiaries of Apollo had a fair value of $120.9 million (December 31, 2023 — $129.8 million). During the three and nine months ended September 30, 2024, the Company recognized income on these investments of $1.0 million and $9.6 million respectively (September 30, 2023 — $4.6 million and $13.8 million) which is included in the consolidated statement of operations and other comprehensive income. These investments are included in fixed income securities, trading at fair value on the consolidated balance sheet. As at September 30, 2024, the Company’s investments in Middle Market Loans originated and managed by a subsidiary of Apollo had a fair value of $7.1 million (December 31, 2023 — $45.1 million). During the three and nine months ended September 30, 2024, the Company recognized a loss of $1.6 million and income of $0.6 million respectively (September 30, 2023 — income of $0.4 million and $2.5 million) which is included in the consolidated statement of operations and other comprehensive income. The Middle Market Loans are included in privately-held investments on the consolidated balance sheet. Dividends Payable As at September 30, 2024, the Company had dividends payable of $20.0 million, due to its parent, Highlands Bermuda Holdco, Ltd. (December 31, 2023 — $Nil). Other Payables to Related Parties As at September 30, 2024, the Company had an intercompany payable balance of $1.2 million (December 31, 2023 — $1.2 million), due to its parent, Highlands Bermuda Holdco, Lt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t Liabilities (a) Restricted assets The Company’s subsidiaries are obliged by the terms of its contractual obligations to U.S. policyholders and by obligations to certain regulatory authorities to facilitate issue of letters of credit or maintain certain balances in trust funds for the benefit of policyholders. The following table details the forms and value of Company’s material restricted assets as at December 31, 2023 and 2022: As at December 31, 2023 At December 31, 2022 ($ in millions, except percentages) Regulatory trusts and deposits: Affiliated transactions $ 660.8 $ 707.1 Third party 2,714.4 2,817.7 Letters of credit / guarantees (1) 172.0 471.3 Total restricted assets (excluding illiquid assets) 3,547.2 3,996.1 Other investments — illiquid assets 209.3 221.3 Total restricted assets and illiquid assets $ 3,756.5 $ 4,217.4 Total as percent of cash and invested assets (2) 50.2 % 59.4 % ________________ (1) As at December 31, 2023, the Company had pledged funds of $172.0 million (December 31, 2022 — $471.3 million) as collateral for the secured letters of credit. (2) Investable assets comprise total investments, cash and cash equivalents, accrued interest, receivables for securities sold and payables for securities purchased. Investment Funds. We invest in investment funds which, as is typical for this type of investment, have lock-up periods. A lock-up period is the initial amount of time an investor is contractually required to remain invested before having the ability to redeem. As at December 31, 2023, the lock-up periods across these funds range from one quarter to several years. Thereafter these funds could also be redeemed on a pro-rata basis depending on the liquidity position of the fund. There are no assurances as to when the Company may be able to withdraw, in whole or in part, its redemption request from the fund. Other Investments - Equity Method. On December 23, 2019, the Company committed $5.0 million as an equity investment in the holding company of a multi-line reinsurer. The strategy for the multi-line reinsurer is to combine a diversified reinsurance business, focused primarily on long-tailed lines of property and casualty business and, potentially to a lesser extent, life business, with a diversified investment strategy. During the period ending December 31, 2023, $0.4 million (December 31, 2022 — $1.6 million) capital was invested in multi-line reinsurer. The Company’s current arrangements with our bankers for the issue of letters of credit require us to provide collateral in the form of cash and investments for the full amount of all secured and undrawn letters of credit that are outstanding. We monitor the proportion of our otherwise liquid assets that are committed to trust funds or to the collateralization of letters of credit. As at December 31, 2023 and 2022, these funds amounted to approximately 50.2% of the $7.5 billion and approximately 59.4% of the $7.1 billion of investable assets held by the Company, respectively. We do not consider that this unduly restricts our liquidity at this time. For more information on our credit facilities and long-term debt arrangements, refer to Note 24, “Credit Facility and Long-term Debt” of these consolidated financial statements. Funds at Lloyd’s. AUL operates at Lloyd’s as the corporate member for Syndicate 4711. AUL also participates in underwriting activities of Carbon Syndicate 4747. Lloyd’s determines required regulatory capital by considering the underwriting activities that AUL participates in. Such capital, called Funds at Lloyd’s, consists of investable assets as at December 31, 2023 in the amount of $517.4 million (2022 — $489.5 million). The amounts provided as Funds at Lloyd’s will be drawn upon and become a liability of the Company in the event of Syndicate 4711 declaring a loss at a level that cannot be funded from other resources, or if Syndicate 4711 requires funds to cover a short-term liquidity gap. The amount which the Company provides as Funds at Lloyd’s is not available for distribution to the Company for the payment of dividends. Aspen Managing Agency Limited, the managing agent to Syndicate 4711, is also required by Lloyd’s to maintain a minimum level of capital which as at December 31, 2023 was £0.5 million (December 31, 2022 — £0.4 million). This is not available for distribution by the Company for the payment of dividends. U.S. Reinsurance Trust Fund. For its U.S. reinsurance activities, Aspen UK has established and must retain a multi-beneficiary U.S. trust fund for the benefit of its U.S. cedants so that they may take financial statement credit without the need to post cedant-specific security. The minimum trust fund amount is $20.0 million plus an amount equal to 100% of Aspen UK’s U.S. reinsurance liabilities, which were $823.5 million as at December 31, 2023 and $1,166.4 million as at December 31, 2022. As at December 31, 2023, the balance (including applicable letter of credit facilities) held in the trust was $1,016.9 million (2022 — $1,389.5 million). Aspen Bermuda has also established and must retain a multi-beneficiary U.S. trust fund for the benefit of its U.S. cedants so that they may take financial statement credit without the need to post cedant-specific security. The minimum trust fund amount is $20.0 million plus an amount equal to 100% of Aspen Bermuda’s liabilities to its U.S. cedants which was $320.6 million and $380.3 million as at December 31, 2023 and 2022, respectively. As at December 31, 2023, the balance held in the U.S. trust fund and other Aspen Bermuda trusts was $394.7 million (2022 — $509.2 million). U.S. Surplus Lines Trust Fund. Aspen UK and Syndicate 4711 have also established a U.S. surplus lines trust fund with a U.S. bank to secure liabilities under U.S. surplus lines policies. The balance held in trust as at December 31, 2023 was $126.6 million (2022 — $215.1 million). U.S. Regulatory Deposits. As at December 31, 2023, Aspen Specialty had a total of $6.8 million (2022 — $6.7 million) on deposit with six U.S. states in order to satisfy state regulations for writing business in those states. AAIC had a further $6.4 million (2022 — $6.5 million) on deposit with twelve U.S. states. Canadian Trust Fund. Aspen UK has established a Canadian trust fund with a Canadian bank to secure a Canadian insurance license. As at December 31, 2023, the balance held in trust was CAD$228.4 million ($168.4 million) (2022 — CAD$185.8 million). Australian Trust Fund. Aspen UK has established an Australian trust fund with an Australian bank to secure policyholder liabilities and as a condition for maintaining an Australian insurance license. As at December 31, 2023, the balance held in trust was AUD$131.0 million ($86.9 million) (2022 — AUD$183.9 million). Swiss Trust Fund. Aspen UK has established a Swiss trust fund with a Swiss bank to secure policyholder liabilities and as a condition for maintaining a Swiss insurance license. As at December 31, 2023, the balance held in trust was CHF9.9 million ($11.4 million) (2022 — CHF9.4 million). Singapore Fund. Aspen UK has established a segregated Singaporean bank account to secure policyholder liabilities and as a condition for maintaining a Singaporean insurance license and meet local solvency requirements. As at December 31, 2023, the balance in the account was SGD$192.1 million ($144.0 million) (2022 — SGD$174.7 million). (b) Contingent liabilities In common with the rest of the insurance and reinsurance industry, the Company is also subject to litigation and arbitration in the ordinary course of business. The Company’s Operating Subsidiaries are regularly engaged in the investigation, conduct and defense of disputes, or potential disputes, resulting from questions of insurance or reinsurance coverage or claims activities. Pursuant to insurance and reinsurance arrangements, many of these disputes are resolved by arbitration or other forms of alternative dispute resolution. Such legal proceedings are considered in connection with estimating the Company’s Insurance Reserves — Loss and Loss Adjustment Expenses, as provided on the Company’s consolidated balance sheet. In some jurisdictions, noticeably the U.S., a failure to deal with such disputes or potential disputes in an appropriate manner could result in an award of “bad faith” punitive damages against the Company’s Operating Subsidiaries. In accordance with ASC 450-20-50-3, for (a) reasonably possible losses for which no accrual is made because any of the conditions for accrual in ASC 450-20-25-2 are not met and (b) reasonably possible losses in excess of the amounts accrued pursuant to ASC 450-20-30-1, the Company will provide an estimate of the possible loss or range of possible loss or state that such an estimate cannot be made. As at December 31, 2023, based on available information the probability of the ultimate resolution of pending or threatened litigation or arbitrations having a material effect on the Company’s financial condition, results of operations or liquidity is remote. (a) Restricted Assets The Company’s subsidiaries are obliged by the terms of its contractual obligations to U.S. policyholders and by obligations to certain regulatory authorities to facilitate issue of letters of credit or maintain certain balances in trust funds for the benefit of policyholders. The following table details the forms and value of the Company’s material restricted assets as at September 30, 2024 and December 31, 2023: As at September 30, 2024 As at December 31, 2023 ($ in millions, except percentages) Regulatory trusts and deposits: Affiliated transactions $ 478.0 $ 660.8 Third party 2,738.9 2,714.4 Letters of credit / guarantees 140.0 172.0 Total restricted assets (excluding illiquid assets) 3,356.9 3,547.2 Other investments — illiquid assets 204.7 209.3 Total restricted assets and illiquid assets $ 3,561.6 $ 3,756.5 Total as percent of cash and investable assets (1) 46.0 % 50.2 % ________________ (1) Investable assets comprise total investments, cash and cash equivalents, accrued interest, receivables for securities sold and payables for securities purchased. Investment Funds. The Company invests in investment funds which, as is typical for this type of investment, have lock-up periods. A lock-up period is the initial amount of time an investor is contractually required to remain invested before having the ability to redeem. As at September 30, 2024, the lock-up periods across these funds range from one quarter to several years. Thereafter these funds could also be redeemed on a pro-rata basis depending on the liquidity position of the fund. There are no assurances as to when the Company may be able to withdraw, in whole or in part, its redemption request from the fund. Letters of Credit. The Company’s current arrangements with our bankers for the issue of letters of credit require us to provide collateral in the form of cash and investments for the full amount of all secured and undrawn letters of credit that are outstanding. We monitor the proportion of our otherwise liquid assets that are committed to trust funds or to the collateralization of letters of credit. As at September 30, 2024 and December 31, 2023, these funds amounted to approximately 46.0% of the $7.7 billion and approximately 50.2% of the $7.5 billion of investable assets held by the Company, respectively. We do not consider that this unduly restricts our liquidity at this time. Funds at Lloyd’s. AUL operates at Lloyd’s as the corporate member for Syndicate 4711. AUL also participates in underwriting activities of Carbon Syndicate 4747. Lloyd’s determines required regulatory capital by considering the underwriting activities that AUL participates in. Such capital, called Funds at Lloyd’s, consists of investable assets as at September 30, 2024 in the amount of $476.4 million (December 31, 2023 — $517.4 million). The amounts provided as Funds at Lloyd’s will be drawn upon and become a liability of the Company in the event of Syndicate 4711 declaring a loss at a level that cannot be funded from other resources, or if Syndicate 4711 requires funds to cover a short-term liquidity gap. The amount which the Company provides as Funds at Lloyd’s is not available for distribution to the Company for the payment of dividends. Aspen Managing Agency Limited, the managing agent to Syndicate 4711, is also required by Lloyd’s to maintain a minimum level of capital which as at September 30, 2024 was £0.4 million (December 31, 2023 — £0.5 million). This is not available for distribution by the Company for the payment of dividends. U.S. Reinsurance Trust Fund. For its U.S. reinsurance activities, Aspen UK has established and must retain a multi-beneficiary U.S. trust fund for the benefit of its U.S. cedants so that they may take financial statement credit without the need to post cedant-specific security. The minimum trust fund amount is $20.0 million plus an amount equal to 100% of Aspen UK’s U.S. reinsurance liabilities, which were $689.3 million as at September 30, 2024 and $823.5 million as at December 31, 2023. As at September 30, 2024, the balance (including applicable letter of credit facilities) held in the trust was $1,016.5 million (December 31, 2023 — $1,016.9 million). Aspen Bermuda has also established and must retain a multi-beneficiary U.S. trust fund for the benefit of its U.S. cedants so that they may take financial statement credit without the need to post cedant-specific security. The minimum trust fund amount is $20.0 million plus an amount equal to 100% of Aspen Bermuda’s liabilities to its U.S. cedants which was $246.2 million and $320.6 million as at September 30, 2024 and December 31, 2023, respectively. As at September 30, 2024, the balance held in the U.S. trust fund and other Aspen Bermuda trusts was $329.3 million (December 31, 2023 — $394.7 million). U.S. Surplus Lines Trust Fund. Aspen UK and Syndicate 4711 have also established a U.S. surplus lines trust fund with a U.S. bank to secure liabilities under U.S. surplus lines policies. The balance held in trust as at September 30, 2024 was $141.2 million (December 31, 2023 — $126.6 million). U.S. Regulatory Deposits. As at September 30, 2024, Aspen Specialty had a total of $6.9 million (December 31, 2023 — $6.8 million) on deposit with six U.S. states in order to satisfy state regulations for writing business in those states. AAIC had a further $6.5 million (December 31, 2023 — $6.4 million) on deposit with twelve U.S. states. Canadian Trust Fund. Aspen UK has established a Canadian trust fund with a Canadian bank to secure a Canadian insurance license. As at September 30, 2024, the balance held in trust was CAD $249.6 million ( $184.8 million ) (December 31, 2023 — CAD$228.4 million). Australian Trust Fund. Aspen UK has established an Australian trust fund with an Australian bank to secure policyholder liabilities and as a condition for maintaining an Australian insurance license. As at September 30, 2024, the balance held in trust was AUD $90.0 million ( $62.4 million ) (December 31, 2023 — AUD$131.0 million). Swiss Trust Fund. Aspen UK has established a Swiss trust fund with a Swiss bank to secure policyholder liabilities and as a condition for maintaining a Swiss insurance license. As at September 30, 2024, the balance held in trust was CHF7.5 million ( $8.9 million ) (December 31, 2023 — CHF9.9 million). Singapore Fund. Aspen UK has established a segregated Singaporean bank account to secure policyholder liabilities and as a condition for maintaining a Singaporean insurance license and meet local solvency requirements. As at September 30, 2024, the balance in the account was SGD $200.6 million ( $156.5 million ) (December 31, 2023 — SGD$192.1 million). (b) Contingent liabilities In common with the rest of the insurance and reinsurance industry, the Company is also subject to litigation and arbitration in the ordinary course of business. The Company’s Operating Subsidiaries are regularly engaged in the investigation, conduct and defense of disputes, or potential disputes, resulting from questions of insurance or reinsurance coverage or claims activities. Pursuant to insurance and reinsurance arrangements, many of these disputes are resolved by arbitration or other forms of alternative dispute resolution. Such legal proceedings are considered in connection with estimating the Company’s Reserve for Losses and Loss Adjustment Expenses, as provided on the Company’s consolidated balance sheet. In some jurisdictions, noticeably the U.S., a failure to deal with such disputes or potential disputes in an appropriate manner could result in an award of “bad faith” punitive damages against the Company’s Operating Subsidiaries. In accordance with ASC 450-20-50-4b, for (a) reasonably possible losses for which no accrual is made because any of the conditions for accrual in ASC 450-20-25-2 are not met and (b) reasonably possible losses in excess of the amounts accrued pursuant to ASC 450-20-30-1, the Company will provide an estimate of the possible loss or range of possible loss or state that such an estimate cannot be made. As at September 30, 2024, based on available information the probability of the ultimate resolution of pending or threatened litigation or arbitrations having a material effect on the Company’s financial condition, results of operations or liquidity is remo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4</t>
        </is>
      </c>
    </row>
    <row r="3">
      <c r="A3" s="3" t="inlineStr">
        <is>
          <t>Risks and Uncertainties [Abstract]</t>
        </is>
      </c>
      <c r="B3" s="4" t="inlineStr">
        <is>
          <t xml:space="preserve"> </t>
        </is>
      </c>
    </row>
    <row r="4">
      <c r="A4" s="4" t="inlineStr">
        <is>
          <t>Concentrations of Credit Risk</t>
        </is>
      </c>
      <c r="B4" s="4" t="inlineStr">
        <is>
          <t>Concentrations of Credit Risk The Company is potentially exposed to concentrations of credit risk in respect of amounts recoverable from reinsurers, investments and cash and cash equivalents, and insurance and reinsurance balances owed by the brokers with whom the Company transacts business. The Company defines credit risk tolerances in line with the risk appetite set by our Board and they, together with the group’s risk management function, monitor exposures to individual counterparties. Any exceptions are reported to senior management and the Risk Committee of the Board of Directors. Reinsurance recoverables At December 31, 2023, the total amount recoverable by the Company from reinsurers was $4,577.8 million (December 31, 2022 — $4,897.7 million). Of the Company’s reinsurance recoverable balance at December 31, 2023, 56.8% is collateralized by our reinsurers, 42.9% is recoverable from reinsurers rated A- or higher by major rating agencies and 0.3% is recoverable from reinsurers rated lower than A- by major rating agencies (December 31, 2022 — 57.3%, 42.3% and 0.4%, respectively). As at December 31, 2023, the Company’s largest uncollateralized exposures to individual reinsurers represent 15.9% (December 31, 2022 —16.3%), 11.1% (December 31, 2022 — 9.7%), and 9.2% (December 31, 2022 — 8.2%). Under the current expected credit loss model (“CECL”), the Company recognized a provision against reinsurance recoverables of $3.7 million as at December 31, 2023 (December 31, 2022 — $3.7 million). For the twelve months ended December 31, 2023, there was a no change in the CECL allowance on reinsurance recoverables. Underwriting premium receivables The total underwriting premium receivable by the Company as at December 31, 2023 was $1,435.3 million (2022 — $1,482.4 million). As at December 31, 2023, $8.7 million of the total underwriting premium receivable balance has been due for settlement for more than one year. The Company assesses the recoverability of premium receivables through a review of policies and the concentration of receivables by broker. The Company has recognized an allowance for credit losses of $21.0 million as at December 31, 2023 (December 31, 2022 — $25.0 million) on underwriting premium receivables. Investments and cash and cash equivalents The Company’s investment policies include specific provisions that limit the allowable holdings of a single issue and issuer. As at December 31, 2023, there were no investments in any single issuer, other than the U.S. government and the Canadian government in excess of 2% of the aggregate investment portfoli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from Accumulated Other Comprehensive Income</t>
        </is>
      </c>
      <c r="B1" s="2" t="inlineStr">
        <is>
          <t>9 Months Ended</t>
        </is>
      </c>
    </row>
    <row r="2">
      <c r="B2" s="2" t="inlineStr">
        <is>
          <t>Sep. 30, 2024</t>
        </is>
      </c>
    </row>
    <row r="3">
      <c r="A3" s="3" t="inlineStr">
        <is>
          <t>Equity [Abstract]</t>
        </is>
      </c>
      <c r="B3" s="4" t="inlineStr">
        <is>
          <t xml:space="preserve"> </t>
        </is>
      </c>
    </row>
    <row r="4">
      <c r="A4" s="4" t="inlineStr">
        <is>
          <t>Reclassifications from Accumulated Other Comprehensive Income</t>
        </is>
      </c>
      <c r="B4" s="4" t="inlineStr">
        <is>
          <t>Reclassifications from Accumulated Other Comprehensive Income The following table sets out the components of the Company’s AOCI that are reclassified into the condensed consolidated statement of operations for the twelve months ended December 31, 2023, 2022 and 2021: Amount Reclassified from AOCI Details about the AOCI Components Twelve Months Ended December 31, 2023 Twelve Months Ended December 31, 2022 Twelve Months Ended December 31, 2021 Affected Line Item in the ($ in millions) Available for sale: Realized (gains) on sale of securities $ (2.2) $ (3.9) $ (24.8) Realized and unrealized investment gains Realized losses on sale of securities 42.4 58.9 4.4 Realized and unrealized investment losses 40.2 55.0 (20.4) Income from operations before income tax Tax on net realized gains of securities (6.6) — — Income tax (expense)/benefit $ 33.6 $ 55.0 $ (20.4) Net income Realized derivatives: Net realized gains on settled derivatives (8.1) 15.4 (6.2) General, administrative and corporate expenses Tax on settled derivatives — — — Income tax (expense)/benefit $ (8.1) $ 15.4 $ (6.2) Net income Total reclassifications from AOCI to the statement of operations, net of income tax $ 25.5 $ 70.4 $ (26.6) Net income Reclassifications from Accumulated Other Comprehensive (Loss) The following tables set out the components of the Company’s accumulated other comprehensive (loss) (“AOCI”) that are reclassified into the consolidated statement of operations for the three and nine months ended September 30, 2024 and 2023: Amount Reclassified from AOCI Details about the AOCI Components Three Months Ended September 30, 2024 Three Months Ended September 30, 2023 Affected Line Item in the ($ in millions) Available for sale: Realized (gains) on sale of securities $ (1.5) $ (0.1) Realized and unrealized investment gains Realized losses on sale of securities 10.9 8.7 Realized and unrealized investment losses 9.4 8.6 Income from operations before income taxes Tax on net realized losses on sale of securities (1.5) (2.3) Income tax (expense) $ 7.9 $ 6.3 Net income Realized derivatives: Net realized losses on settled derivatives $ 0.3 $ 2.4 General, administrative and corporate expenses Tax on settled derivatives — — Income tax (expense) $ 0.3 $ 2.4 Net income Total reclassifications from AOCI to the statement of operations, net of income tax $ 8.2 $ 8.7 Net income Amount Reclassified from AOCI Details about the AOCI Components Nine Months Ended September 30, 2024 Nine Months Ended September 30, 2023 Affected Line Item in the ($ in millions) Available for sale: Realized (gains) on sale of securities $ (2.1) $ (0.5) Realized and unrealized investment gains Realized losses on sale of securities 37.5 15.9 Realized and unrealized investment losses 35.4 15.4 Income from operations before income taxes Tax on net realized losses on sale of securities (4.5) (2.3) Income tax (expense) $ 30.9 $ 13.1 Net income Realized derivatives: Net realized losses on settled derivatives $ 0.3 $ 6.1 General, administrative and corporate expenses Tax on settled derivatives — — Income tax (expense) $ 0.3 $ 6.1 Net income Total reclassifications from AOCI to the statement of operations, net of income tax $ 31.2 $ 19.2 Net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ies and Long-term Debt</t>
        </is>
      </c>
      <c r="B1" s="2" t="inlineStr">
        <is>
          <t>9 Months Ended</t>
        </is>
      </c>
    </row>
    <row r="2">
      <c r="B2" s="2" t="inlineStr">
        <is>
          <t>Sep. 30, 2024</t>
        </is>
      </c>
    </row>
    <row r="3">
      <c r="A3" s="3" t="inlineStr">
        <is>
          <t>Debt Disclosure [Abstract]</t>
        </is>
      </c>
      <c r="B3" s="4" t="inlineStr">
        <is>
          <t xml:space="preserve"> </t>
        </is>
      </c>
    </row>
    <row r="4">
      <c r="A4" s="4" t="inlineStr">
        <is>
          <t>Credit Facilities and Short-term Debt</t>
        </is>
      </c>
      <c r="B4" s="4" t="inlineStr">
        <is>
          <t xml:space="preserve">Credit Facilities and Long-term Debt In the normal course of its operations, the Company enters into agreements with financial institutions to obtain financing through secured and unsecured credit facilities. As at December 31, 2023, the total capital under such facilities available to the Company was approximately $2.3 billion, with the significant facilities as follows: Credit Facilities (i) On December 1, 2021, Aspen Holdings and certain of its direct or indirect subsidiaries (collectively, the “Borrowers”) entered into a Third Amended and Restated Credit Agreement, as further amended from time to time (the “Credit Agreement”) with various lenders and Barclays Bank plc, as administrative agent, which amends and restates the Amended and Restated Credit Agreement, dated as of June 12, 2013 and the Second Amended and Restated Credit Agreement, dated as of March 27, 2017, among Aspen Holdings, certain subsidiaries thereof, various lenders and Barclays Bank plc, as administrative agent. The Credit Agreement will be used by the Borrowers to finance the working capital needs of the Aspen Holdings and its subsidiaries, for letters of credit in connection with the insurance and reinsurance businesses of the Company and its subsidiaries and borrowings for other general corporate purposes. Initial availability under the Credit Agreement is $300,000,000 and the Company has the right to request (subject to the terms and conditions of the Credit Agreement) an increase to the credit facility by up to $100,000,000. The Credit Agreement will expire on December 1, 2026. As at December 31, 2023, there were no borrowings outstanding under the Credit Agreement. The fees and interest rates on the loans and the fees on the letters of credit payable by the Borrowers under the Credit Agreement are based upon the credit ratings for the Company’s long-term unsecured senior, non-credit enhanced debt rating of the Company, as determined by S&amp;P and Moody’s. In addition, the fees for a letter of credit vary based upon whether the applicable Borrower has provided collateral (in the form of cash or qualifying debt securities) to secure its reimbursement obligations with respect to such letter of credit. Under the Credit Agreement, the Company must not permit (a) consolidated tangible net worth as at the last day of each fiscal quarter of the Company to be less than the sum of (i) $2,019,600,000, (ii) 25% of consolidated net income during the period from January 1, 2021 to and including such last day of such fiscal quarter (if positive) and (iii) 25% of the aggregate net cash proceeds of all issuances by the Company of shares of its capital stock during the period from January 1, 2021 to and including such last day of such fiscal quarter, but excluding (x) any amount included in the Company’s accumulated other comprehensive income or loss related to unrealized gains or losses on available for sale securities and (y) during the period from January 1, 2022, any amount included in net unrealized investment gains or losses, related to unrealized gains or losses on trading securities, (b) the ratio of its total consolidated debt to the sum of such debt plus our consolidated tangible net worth to exceed 35% as at the last day of any fiscal quarter of the Company or (c) any material insurance subsidiary to have a financial strength rating of less than “B++” from A.M. Best. The Credit Agreement contains other customary affirmative and negative covenants, including (subject to various exceptions) restrictions on the ability of the Company and its subsidiaries to incur indebtedness, create or permit liens on their assets, engage in mergers or consolidations, dispose of assets, pay dividends or other distributions, purchase or redeem the Company’s equity securities, make investments and enter into transactions with affiliates. In addition, the Credit Agreement has customary events of default, including (subject to certain materiality thresholds and grace periods) payment default, failure to comply with covenants, material inaccuracy of representation or warranty, bankruptcy or insolvency proceedings, change of control and cross-default to other debt agreements. Other Credit Facilities. (ii) On February 7, 2019, Aspen European and Aspen Holdings (acting as guarantor of Aspen European) entered into a letter of credit facility for the purpose of obtaining a letter of credit in favor of Aspen UK for a sum not to exceed $100 million to provide approved regulatory capital for Aspen UK. A letter of credit was issued in favor of Aspen UK for a sum of $100 million. This facility was amended and restated with respect to February 7, 2023, pursuant to which the $100 million letter of credit was extended to February 11, 2027. (iii) On October 24, 2023, AUL and Aspen Holdings (acting as guarantor of AUL), effected an amendment to a letter of credit facility agreement for the account of AUL, pursuant to which a syndicate of lenders issued a several letter of credit in an aggregate amount of $335,000,000, for the benefit of Lloyd’s, to support AUL’s Funds at Lloyd’s requirements in connection with the 2024 year of account at Lloyd’s. This further amended the letter of credit facility agreement, dated November 3, 2020, entered into between AUL, Aspen Holdings (acting as guarantor of AUL) and various lenders, for the account of AUL, pursuant to which a lender provided a maximum aggregate amount of $235,000,000, to support AUL’s Funds at Lloyd’s requirements in connection with the 2021 year of account at Lloyd’s, as amended on May 7, 2021, November 1, 2021, May 6, 2022 and October 27, 2022, in connection with the 2021, 2022 and 2023 underwriting years of account at Lloyd’s, as applicable. (iv) On November 29, 2023, AUL and Aspen Holdings (acting as guarantor of AUL) amended a Funds at Lloyd’s Facility Agreement dated November 25, 2020, as amended on December 2, 2021 and as further amended on December 1, 2022, for the account of AUL. This facility provides that a maximum aggregate amount of up to $80.0 million of acceptable securities may be deposited with, and for the benefit of, Lloyd’s on behalf of AUL to support AUL’s Funds at Lloyd’s requirements in connection with the 2024 year of account at Lloyd’s. (v) On November 30, 2023, AUL and Aspen Bermuda (acting as AUL’s guarantor) amended and restated a Funds a Lloyd’s Facility Agreement originally dated November 30, 2020, as amended on November 30, 2021 and as amended and restated on December 2, 2022, for the account of AUL. This facility provides that a maximum aggregate amount of up to $150 million of acceptable securities may be deposited with, and for the benefit of, Lloyd’s on behalf of AUL to support AUL’s Funds at Lloyd’s requirements in connection with the 2024 year of account at Lloyd’s. (vi) On April 1, 2021, the Company’s subsidiaries, AAIC and Aspen Specialty, each established a secured line of credit at Federal Home Loan Bank of Boston (“FHLBB”). Advances may be used to support general corporate purposes. The maximum amount available under these facilities will vary based on the borrower’s net admitted assets or reserve assets (total invested assets) and the lender’s underwriting criteria. Aspen Specialty’s maximum borrowing capacity available from FHLBB upon initial application is 15% of net admitted assets or approximately $250 million, and is subject to North Dakota approval. Under Texas state insurance law, without the prior consent of the Texas Department of Insurance, the amount of assets AAIC may pledge to secure debt obligations is limited to 10% of its reserve assets, resulting in a maximum borrowing capacity for AAIC under its FHLBB facility of approximately $174 million. Neither AAIC nor Aspen Specialty expects to draw on these facilities in the near future. (vii) On November 5, 2021, Aspen Holdings entered into a letter of credit facility agreement. The letter of credit issued under this facility is the for the benefit of Aspen Bermuda, as beneficiary, and has been applied towards the eligible capital of Aspen Bermuda, and classified as ancillary Tier 3 capital of such entity, in accordance with applicable Bermuda laws and regulations. The total commitment under the facility is $100,000,000. A letter of credit in the full amount of the available commitment has been issued to Aspen Holdings under this facility. (viii) On December 29, 2021, Aspen Holdings entered into a committed letter of credit facility agreement. The letter of credit issued under this facility is for the benefit of Aspen Bermuda, as beneficiary, and has been applied towards the eligible capital of Aspen Bermuda, and classified as ancillary Tier 3 capital of such entity, in accordance with applicable Bermuda laws and regulations. The total commitment under the facility is $75,000,000. A letter of credit in the full amount of the available commitment has been issued to Aspen Holdings under this facility. (ix) On November 15, and 20, 2023, Aspen Bermuda and Aspen UK each signed a Global Master Repurchase Agreement with two selected banks to enable bilateral repurchase agreement to be entered, with cash and US Government Bonds as eligible collateral for the margin transfer. Advances may be used to support general corporate purposes. As of December 31, 2023, no active repurchase agreement has been entered with either of the banks. The above credit facilities include certain restrictive covenants customary for facilities of this type, including restrictions on indebtedness, consolidated tangible net worth, and minimum financial strength ratings, with such financial covenants largely consistent with these set forth in the Credit Agreement. In addition, the agreements include default covenants, which could require the Company to fully secure the outstanding amounts thereunder and/or result in the Company not being allowed to issue any new letters of credit. At December 31, 2023, no conditions of default existed under these facilities. Debt Facilities On July 26, 2023, the Company entered into a $300.0 million term loan facility at a borrowing rate of Term Secured Overnight Financing Rate (“SOFR”) plus an applicable margin, which will adjust depending on the form of the loan and long-term debt rating of Aspen Holdings, as determined by specified rating issuers from time to time. The Company drew down on the term loan on November 9, 2023 due November 9, 2026 (the “2026 Term Loan”) and the proceeds were used to settle the 2023 Senior Notes. Subject to applicable law, the 2026 Term Loan will be the senior unsecured obligations of Aspen Holdings and will rank equally in right of payment with all of our other senior unsecured indebtedness from time to time outstanding. The Company has recorded the long-term debt at amortized cost in the consolidated balance sheet. Interest incurred on the long-term debt is included within interest expense in the consolidated statement of operations. The interest expense for the twelve months ended December 31, 2023 was $3.0 million (December 31, 2022 —$Nil). The following table summarizes our contractual obligations under long-term debt as at December 31, 2023. Payments Due By Period Contractual Basis Less than 1 year 1-3 years 3-5 years More than 5 years Total ($ in millions) Long-term Debt Obligations $ — $ 300.0 $ — $ — $ 3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AND OTHER COMPREHENSIVE INCOME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ed premiums</t>
        </is>
      </c>
      <c r="B4" s="7" t="n">
        <v>698.3</v>
      </c>
      <c r="C4" s="5" t="n">
        <v>660</v>
      </c>
      <c r="D4" s="7" t="n">
        <v>2069.4</v>
      </c>
      <c r="E4" s="7" t="n">
        <v>1947.4</v>
      </c>
      <c r="F4" s="7" t="n">
        <v>2614.5</v>
      </c>
      <c r="G4" s="7" t="n">
        <v>2688.7</v>
      </c>
      <c r="H4" s="7" t="n">
        <v>2410.5</v>
      </c>
    </row>
    <row r="5">
      <c r="A5" s="4" t="inlineStr">
        <is>
          <t>Net investment income</t>
        </is>
      </c>
      <c r="B5" s="8" t="n">
        <v>79.59999999999999</v>
      </c>
      <c r="C5" s="8" t="n">
        <v>77.90000000000001</v>
      </c>
      <c r="D5" s="8" t="n">
        <v>238.9</v>
      </c>
      <c r="E5" s="8" t="n">
        <v>207.3</v>
      </c>
      <c r="F5" s="8" t="n">
        <v>275.7</v>
      </c>
      <c r="G5" s="8" t="n">
        <v>188.1</v>
      </c>
      <c r="H5" s="8" t="n">
        <v>147.5</v>
      </c>
    </row>
    <row r="6">
      <c r="A6" s="4" t="inlineStr">
        <is>
          <t>Realized and unrealized investment gains (losses)</t>
        </is>
      </c>
      <c r="B6" s="6" t="n">
        <v>22</v>
      </c>
      <c r="C6" s="8" t="n">
        <v>11.3</v>
      </c>
      <c r="D6" s="8" t="n">
        <v>48.8</v>
      </c>
      <c r="E6" s="8" t="n">
        <v>47.4</v>
      </c>
      <c r="F6" s="8" t="n">
        <v>75.90000000000001</v>
      </c>
      <c r="G6" s="6" t="n">
        <v>5</v>
      </c>
      <c r="H6" s="8" t="n">
        <v>56.2</v>
      </c>
    </row>
    <row r="7">
      <c r="A7" s="4" t="inlineStr">
        <is>
          <t>Other income</t>
        </is>
      </c>
      <c r="B7" s="4" t="inlineStr">
        <is>
          <t xml:space="preserve"> </t>
        </is>
      </c>
      <c r="C7" s="4" t="inlineStr">
        <is>
          <t xml:space="preserve"> </t>
        </is>
      </c>
      <c r="D7" s="4" t="inlineStr">
        <is>
          <t xml:space="preserve"> </t>
        </is>
      </c>
      <c r="E7" s="4" t="inlineStr">
        <is>
          <t xml:space="preserve"> </t>
        </is>
      </c>
      <c r="F7" s="6" t="n">
        <v>0</v>
      </c>
      <c r="G7" s="8" t="n">
        <v>8.199999999999999</v>
      </c>
      <c r="H7" s="8" t="n">
        <v>14.7</v>
      </c>
    </row>
    <row r="8">
      <c r="A8" s="4" t="inlineStr">
        <is>
          <t>Total revenues</t>
        </is>
      </c>
      <c r="B8" s="8" t="n">
        <v>799.9</v>
      </c>
      <c r="C8" s="8" t="n">
        <v>749.2</v>
      </c>
      <c r="D8" s="8" t="n">
        <v>2357.1</v>
      </c>
      <c r="E8" s="8" t="n">
        <v>2202.1</v>
      </c>
      <c r="F8" s="8" t="n">
        <v>2966.1</v>
      </c>
      <c r="G8" s="6" t="n">
        <v>2890</v>
      </c>
      <c r="H8" s="8" t="n">
        <v>2628.9</v>
      </c>
    </row>
    <row r="9">
      <c r="A9" s="3" t="inlineStr">
        <is>
          <t>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es and loss adjustment expenses</t>
        </is>
      </c>
      <c r="B10" s="8" t="n">
        <v>474.2</v>
      </c>
      <c r="C10" s="8" t="n">
        <v>430.5</v>
      </c>
      <c r="D10" s="8" t="n">
        <v>1278.9</v>
      </c>
      <c r="E10" s="8" t="n">
        <v>1147.6</v>
      </c>
      <c r="F10" s="6" t="n">
        <v>1553</v>
      </c>
      <c r="G10" s="6" t="n">
        <v>1680</v>
      </c>
      <c r="H10" s="8" t="n">
        <v>1693.3</v>
      </c>
    </row>
    <row r="11">
      <c r="A11" s="4" t="inlineStr">
        <is>
          <t>Acquisition costs</t>
        </is>
      </c>
      <c r="B11" s="8" t="n">
        <v>91.7</v>
      </c>
      <c r="C11" s="8" t="n">
        <v>94.3</v>
      </c>
      <c r="D11" s="8" t="n">
        <v>290.2</v>
      </c>
      <c r="E11" s="8" t="n">
        <v>287.2</v>
      </c>
      <c r="F11" s="8" t="n">
        <v>380.2</v>
      </c>
      <c r="G11" s="8" t="n">
        <v>431.8</v>
      </c>
      <c r="H11" s="8" t="n">
        <v>414.1</v>
      </c>
    </row>
    <row r="12">
      <c r="A12" s="4" t="inlineStr">
        <is>
          <t>General, administrative and corporate expenses</t>
        </is>
      </c>
      <c r="B12" s="8" t="n">
        <v>125.6</v>
      </c>
      <c r="C12" s="8" t="n">
        <v>120.1</v>
      </c>
      <c r="D12" s="8" t="n">
        <v>400.1</v>
      </c>
      <c r="E12" s="8" t="n">
        <v>352.8</v>
      </c>
      <c r="F12" s="8" t="n">
        <v>503.6</v>
      </c>
      <c r="G12" s="8" t="n">
        <v>494.2</v>
      </c>
      <c r="H12" s="6" t="n">
        <v>418</v>
      </c>
    </row>
    <row r="13">
      <c r="A13" s="4" t="inlineStr">
        <is>
          <t>Interest expense</t>
        </is>
      </c>
      <c r="B13" s="4" t="inlineStr">
        <is>
          <t xml:space="preserve"> </t>
        </is>
      </c>
      <c r="C13" s="4" t="inlineStr">
        <is>
          <t xml:space="preserve"> </t>
        </is>
      </c>
      <c r="D13" s="4" t="inlineStr">
        <is>
          <t xml:space="preserve"> </t>
        </is>
      </c>
      <c r="E13" s="4" t="inlineStr">
        <is>
          <t xml:space="preserve"> </t>
        </is>
      </c>
      <c r="F13" s="8" t="n">
        <v>55.2</v>
      </c>
      <c r="G13" s="8" t="n">
        <v>43.7</v>
      </c>
      <c r="H13" s="8" t="n">
        <v>14.3</v>
      </c>
    </row>
    <row r="14">
      <c r="A14" s="4" t="inlineStr">
        <is>
          <t>Change in fair value of derivatives</t>
        </is>
      </c>
      <c r="B14" s="8" t="n">
        <v>-37.8</v>
      </c>
      <c r="C14" s="8" t="n">
        <v>35.6</v>
      </c>
      <c r="D14" s="8" t="n">
        <v>-22.2</v>
      </c>
      <c r="E14" s="6" t="n">
        <v>16</v>
      </c>
      <c r="F14" s="8" t="n">
        <v>-26.1</v>
      </c>
      <c r="G14" s="8" t="n">
        <v>80.5</v>
      </c>
      <c r="H14" s="8" t="n">
        <v>35.9</v>
      </c>
    </row>
    <row r="15">
      <c r="A15" s="4" t="inlineStr">
        <is>
          <t>Realized and unrealized investment losses</t>
        </is>
      </c>
      <c r="B15" s="8" t="n">
        <v>15.9</v>
      </c>
      <c r="C15" s="8" t="n">
        <v>13.1</v>
      </c>
      <c r="D15" s="8" t="n">
        <v>69.8</v>
      </c>
      <c r="E15" s="8" t="n">
        <v>31.2</v>
      </c>
      <c r="F15" s="8" t="n">
        <v>61.4</v>
      </c>
      <c r="G15" s="8" t="n">
        <v>182.6</v>
      </c>
      <c r="H15" s="8" t="n">
        <v>47.4</v>
      </c>
    </row>
    <row r="16">
      <c r="A16" s="4" t="inlineStr">
        <is>
          <t>Net realized and unrealized foreign exchange (gains)/losses</t>
        </is>
      </c>
      <c r="B16" s="8" t="n">
        <v>-46.3</v>
      </c>
      <c r="C16" s="8" t="n">
        <v>34.1</v>
      </c>
      <c r="D16" s="8" t="n">
        <v>-19.7</v>
      </c>
      <c r="E16" s="8" t="n">
        <v>20.4</v>
      </c>
      <c r="F16" s="8" t="n">
        <v>-36.2</v>
      </c>
      <c r="G16" s="8" t="n">
        <v>15.9</v>
      </c>
      <c r="H16" s="6" t="n">
        <v>40</v>
      </c>
    </row>
    <row r="17">
      <c r="A17" s="4" t="inlineStr">
        <is>
          <t>Other expenses</t>
        </is>
      </c>
      <c r="B17" s="4" t="inlineStr">
        <is>
          <t xml:space="preserve"> </t>
        </is>
      </c>
      <c r="C17" s="4" t="inlineStr">
        <is>
          <t xml:space="preserve"> </t>
        </is>
      </c>
      <c r="D17" s="4" t="inlineStr">
        <is>
          <t xml:space="preserve"> </t>
        </is>
      </c>
      <c r="E17" s="4" t="inlineStr">
        <is>
          <t xml:space="preserve"> </t>
        </is>
      </c>
      <c r="F17" s="6" t="n">
        <v>0</v>
      </c>
      <c r="G17" s="8" t="n">
        <v>20.1</v>
      </c>
      <c r="H17" s="8" t="n">
        <v>10.8</v>
      </c>
    </row>
    <row r="18">
      <c r="A18" s="4" t="inlineStr">
        <is>
          <t>Total expenses</t>
        </is>
      </c>
      <c r="B18" s="8" t="n">
        <v>736.8</v>
      </c>
      <c r="C18" s="8" t="n">
        <v>657.7</v>
      </c>
      <c r="D18" s="8" t="n">
        <v>2087.5</v>
      </c>
      <c r="E18" s="8" t="n">
        <v>1855.5</v>
      </c>
      <c r="F18" s="8" t="n">
        <v>2563.5</v>
      </c>
      <c r="G18" s="6" t="n">
        <v>2917</v>
      </c>
      <c r="H18" s="8" t="n">
        <v>2593.8</v>
      </c>
    </row>
    <row r="19">
      <c r="A19" s="4" t="inlineStr">
        <is>
          <t>Income (loss) from operations before income taxes</t>
        </is>
      </c>
      <c r="B19" s="8" t="n">
        <v>63.1</v>
      </c>
      <c r="C19" s="8" t="n">
        <v>91.5</v>
      </c>
      <c r="D19" s="8" t="n">
        <v>269.6</v>
      </c>
      <c r="E19" s="8" t="n">
        <v>346.6</v>
      </c>
      <c r="F19" s="8" t="n">
        <v>402.6</v>
      </c>
      <c r="G19" s="6" t="n">
        <v>-27</v>
      </c>
      <c r="H19" s="8" t="n">
        <v>35.1</v>
      </c>
    </row>
    <row r="20">
      <c r="A20" s="4" t="inlineStr">
        <is>
          <t>Income tax benefit/(expense)</t>
        </is>
      </c>
      <c r="B20" s="8" t="n">
        <v>-6.4</v>
      </c>
      <c r="C20" s="8" t="n">
        <v>-5.2</v>
      </c>
      <c r="D20" s="8" t="n">
        <v>-32.1</v>
      </c>
      <c r="E20" s="8" t="n">
        <v>-41.4</v>
      </c>
      <c r="F20" s="8" t="n">
        <v>132.1</v>
      </c>
      <c r="G20" s="8" t="n">
        <v>78.09999999999999</v>
      </c>
      <c r="H20" s="8" t="n">
        <v>-5.3</v>
      </c>
    </row>
    <row r="21">
      <c r="A21" s="4" t="inlineStr">
        <is>
          <t>Net income/(loss)</t>
        </is>
      </c>
      <c r="B21" s="8" t="n">
        <v>56.7</v>
      </c>
      <c r="C21" s="8" t="n">
        <v>86.3</v>
      </c>
      <c r="D21" s="8" t="n">
        <v>237.5</v>
      </c>
      <c r="E21" s="8" t="n">
        <v>305.2</v>
      </c>
      <c r="F21" s="8" t="n">
        <v>534.7</v>
      </c>
      <c r="G21" s="8" t="n">
        <v>51.1</v>
      </c>
      <c r="H21" s="8" t="n">
        <v>29.8</v>
      </c>
    </row>
    <row r="22">
      <c r="A22" s="3" t="inlineStr">
        <is>
          <t>Available for sale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classification adjustment for net realized gains/(losses) on investments included in net income/(loss)</t>
        </is>
      </c>
      <c r="B23" s="8" t="n">
        <v>9.4</v>
      </c>
      <c r="C23" s="8" t="n">
        <v>8.6</v>
      </c>
      <c r="D23" s="8" t="n">
        <v>35.4</v>
      </c>
      <c r="E23" s="8" t="n">
        <v>15.4</v>
      </c>
      <c r="F23" s="8" t="n">
        <v>40.2</v>
      </c>
      <c r="G23" s="8" t="n">
        <v>55.5</v>
      </c>
      <c r="H23" s="8" t="n">
        <v>-20.4</v>
      </c>
    </row>
    <row r="24">
      <c r="A24" s="4" t="inlineStr">
        <is>
          <t>Change in net unrealized (losses)/gains on available for sale securities held</t>
        </is>
      </c>
      <c r="B24" s="8" t="n">
        <v>111.3</v>
      </c>
      <c r="C24" s="8" t="n">
        <v>-53.6</v>
      </c>
      <c r="D24" s="8" t="n">
        <v>68.2</v>
      </c>
      <c r="E24" s="8" t="n">
        <v>-48.1</v>
      </c>
      <c r="F24" s="6" t="n">
        <v>86</v>
      </c>
      <c r="G24" s="8" t="n">
        <v>-447.2</v>
      </c>
      <c r="H24" s="8" t="n">
        <v>-137.2</v>
      </c>
    </row>
    <row r="25">
      <c r="A25" s="4" t="inlineStr">
        <is>
          <t>Net change from current period hedged transactions</t>
        </is>
      </c>
      <c r="B25" s="8" t="n">
        <v>2.1</v>
      </c>
      <c r="C25" s="8" t="n">
        <v>-6.4</v>
      </c>
      <c r="D25" s="8" t="n">
        <v>1.9</v>
      </c>
      <c r="E25" s="8" t="n">
        <v>-10.7</v>
      </c>
      <c r="F25" s="6" t="n">
        <v>-14</v>
      </c>
      <c r="G25" s="8" t="n">
        <v>15.4</v>
      </c>
      <c r="H25" s="8" t="n">
        <v>-6.2</v>
      </c>
    </row>
    <row r="26">
      <c r="A26" s="4" t="inlineStr">
        <is>
          <t>Change in foreign currency translation adjustment</t>
        </is>
      </c>
      <c r="B26" s="8" t="n">
        <v>22.5</v>
      </c>
      <c r="C26" s="8" t="n">
        <v>-14.5</v>
      </c>
      <c r="D26" s="8" t="n">
        <v>20.9</v>
      </c>
      <c r="E26" s="8" t="n">
        <v>-6.9</v>
      </c>
      <c r="F26" s="8" t="n">
        <v>14.4</v>
      </c>
      <c r="G26" s="8" t="n">
        <v>-30.9</v>
      </c>
      <c r="H26" s="8" t="n">
        <v>21.4</v>
      </c>
    </row>
    <row r="27">
      <c r="A27" s="4" t="inlineStr">
        <is>
          <t>Other comprehensive (loss)/income, before income taxes</t>
        </is>
      </c>
      <c r="B27" s="8" t="n">
        <v>145.3</v>
      </c>
      <c r="C27" s="8" t="n">
        <v>-65.90000000000001</v>
      </c>
      <c r="D27" s="8" t="n">
        <v>126.4</v>
      </c>
      <c r="E27" s="8" t="n">
        <v>-50.3</v>
      </c>
      <c r="F27" s="8" t="n">
        <v>126.6</v>
      </c>
      <c r="G27" s="8" t="n">
        <v>-407.2</v>
      </c>
      <c r="H27" s="8" t="n">
        <v>-142.4</v>
      </c>
    </row>
    <row r="28">
      <c r="A28" s="3" t="inlineStr">
        <is>
          <t>Income tax benefit/(expense) there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classification adjustment for net realized losses on investments included in net /(loss)</t>
        </is>
      </c>
      <c r="B29" s="8" t="n">
        <v>-1.5</v>
      </c>
      <c r="C29" s="8" t="n">
        <v>-2.3</v>
      </c>
      <c r="D29" s="8" t="n">
        <v>-4.5</v>
      </c>
      <c r="E29" s="8" t="n">
        <v>-2.3</v>
      </c>
      <c r="F29" s="8" t="n">
        <v>-6.6</v>
      </c>
      <c r="G29" s="6" t="n">
        <v>0</v>
      </c>
      <c r="H29" s="6" t="n">
        <v>0</v>
      </c>
    </row>
    <row r="30">
      <c r="A30" s="4" t="inlineStr">
        <is>
          <t>Change in net unrealized gains on available for sale securities held</t>
        </is>
      </c>
      <c r="B30" s="8" t="n">
        <v>-13.6</v>
      </c>
      <c r="C30" s="8" t="n">
        <v>2.1</v>
      </c>
      <c r="D30" s="8" t="n">
        <v>-8.6</v>
      </c>
      <c r="E30" s="8" t="n">
        <v>0.5</v>
      </c>
      <c r="F30" s="6" t="n">
        <v>-14</v>
      </c>
      <c r="G30" s="8" t="n">
        <v>23.9</v>
      </c>
      <c r="H30" s="8" t="n">
        <v>-0.3</v>
      </c>
    </row>
    <row r="31">
      <c r="A31" s="4" t="inlineStr">
        <is>
          <t>Total income tax benefit/(expense) allocated to other comprehensive (loss)</t>
        </is>
      </c>
      <c r="B31" s="8" t="n">
        <v>-15.1</v>
      </c>
      <c r="C31" s="8" t="n">
        <v>-0.2</v>
      </c>
      <c r="D31" s="8" t="n">
        <v>-13.1</v>
      </c>
      <c r="E31" s="8" t="n">
        <v>-1.8</v>
      </c>
      <c r="F31" s="8" t="n">
        <v>-20.6</v>
      </c>
      <c r="G31" s="8" t="n">
        <v>23.9</v>
      </c>
      <c r="H31" s="8" t="n">
        <v>-0.3</v>
      </c>
    </row>
    <row r="32">
      <c r="A32" s="4" t="inlineStr">
        <is>
          <t>Other comprehensive (loss)/income, net of tax</t>
        </is>
      </c>
      <c r="B32" s="8" t="n">
        <v>130.2</v>
      </c>
      <c r="C32" s="8" t="n">
        <v>-66.09999999999999</v>
      </c>
      <c r="D32" s="8" t="n">
        <v>113.3</v>
      </c>
      <c r="E32" s="8" t="n">
        <v>-52.1</v>
      </c>
      <c r="F32" s="6" t="n">
        <v>106</v>
      </c>
      <c r="G32" s="8" t="n">
        <v>-383.3</v>
      </c>
      <c r="H32" s="8" t="n">
        <v>-142.7</v>
      </c>
    </row>
    <row r="33">
      <c r="A33" s="4" t="inlineStr">
        <is>
          <t>Total comprehensive (loss)/income attributable to Aspen Insurance Holdings Limited's ordinary shareholders</t>
        </is>
      </c>
      <c r="B33" s="8" t="n">
        <v>186.9</v>
      </c>
      <c r="C33" s="8" t="n">
        <v>20.2</v>
      </c>
      <c r="D33" s="8" t="n">
        <v>350.8</v>
      </c>
      <c r="E33" s="8" t="n">
        <v>253.1</v>
      </c>
      <c r="F33" s="8" t="n">
        <v>640.7</v>
      </c>
      <c r="G33" s="8" t="n">
        <v>-332.2</v>
      </c>
      <c r="H33" s="8" t="n">
        <v>-112.9</v>
      </c>
    </row>
    <row r="34">
      <c r="A34" s="3"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income</t>
        </is>
      </c>
      <c r="B35" s="8" t="n">
        <v>56.7</v>
      </c>
      <c r="C35" s="8" t="n">
        <v>86.3</v>
      </c>
      <c r="D35" s="8" t="n">
        <v>237.5</v>
      </c>
      <c r="E35" s="8" t="n">
        <v>305.2</v>
      </c>
      <c r="F35" s="8" t="n">
        <v>534.7</v>
      </c>
      <c r="G35" s="8" t="n">
        <v>51.1</v>
      </c>
      <c r="H35" s="8" t="n">
        <v>29.8</v>
      </c>
    </row>
    <row r="36">
      <c r="A36" s="4" t="inlineStr">
        <is>
          <t>Preference share dividends</t>
        </is>
      </c>
      <c r="B36" s="4" t="inlineStr">
        <is>
          <t xml:space="preserve"> </t>
        </is>
      </c>
      <c r="C36" s="4" t="inlineStr">
        <is>
          <t xml:space="preserve"> </t>
        </is>
      </c>
      <c r="D36" s="4" t="inlineStr">
        <is>
          <t xml:space="preserve"> </t>
        </is>
      </c>
      <c r="E36" s="4" t="inlineStr">
        <is>
          <t xml:space="preserve"> </t>
        </is>
      </c>
      <c r="F36" s="8" t="n">
        <v>49.9</v>
      </c>
      <c r="G36" s="8" t="n">
        <v>44.6</v>
      </c>
      <c r="H36" s="8" t="n">
        <v>44.5</v>
      </c>
    </row>
    <row r="37">
      <c r="A37" s="4" t="inlineStr">
        <is>
          <t>Net income/(loss) available to Aspen Insurance Holdings Limited’s ordinary shareholders</t>
        </is>
      </c>
      <c r="B37" s="7" t="n">
        <v>42.9</v>
      </c>
      <c r="C37" s="7" t="n">
        <v>72.5</v>
      </c>
      <c r="D37" s="7" t="n">
        <v>196.4</v>
      </c>
      <c r="E37" s="7" t="n">
        <v>269.2</v>
      </c>
      <c r="F37" s="7" t="n">
        <v>484.8</v>
      </c>
      <c r="G37" s="7" t="n">
        <v>6.5</v>
      </c>
      <c r="H37" s="7" t="n">
        <v>-14.7</v>
      </c>
    </row>
    <row r="38">
      <c r="A38" s="4" t="inlineStr">
        <is>
          <t>Basic earnings per ordinary share (in usd per share)</t>
        </is>
      </c>
      <c r="B38" s="9" t="n">
        <v>0.71</v>
      </c>
      <c r="C38" s="9" t="n">
        <v>1.2</v>
      </c>
      <c r="D38" s="9" t="n">
        <v>3.25</v>
      </c>
      <c r="E38" s="9" t="n">
        <v>4.46</v>
      </c>
      <c r="F38" s="9" t="n">
        <v>8.029999999999999</v>
      </c>
      <c r="G38" s="9" t="n">
        <v>0.11</v>
      </c>
      <c r="H38" s="9" t="n">
        <v>-0.24</v>
      </c>
    </row>
    <row r="39">
      <c r="A39" s="4" t="inlineStr">
        <is>
          <t>Diluted earnings per ordinary share (in usd per share)</t>
        </is>
      </c>
      <c r="B39" s="9" t="n">
        <v>0.71</v>
      </c>
      <c r="C39" s="9" t="n">
        <v>1.2</v>
      </c>
      <c r="D39" s="9" t="n">
        <v>3.25</v>
      </c>
      <c r="E39" s="9" t="n">
        <v>4.46</v>
      </c>
      <c r="F39" s="9" t="n">
        <v>8.029999999999999</v>
      </c>
      <c r="G39" s="9" t="n">
        <v>0.11</v>
      </c>
      <c r="H39" s="9" t="n">
        <v>-0.24</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Losses</t>
        </is>
      </c>
      <c r="B1" s="2" t="inlineStr">
        <is>
          <t>9 Months Ended</t>
        </is>
      </c>
    </row>
    <row r="2">
      <c r="B2" s="2" t="inlineStr">
        <is>
          <t>Sep. 30, 2024</t>
        </is>
      </c>
    </row>
    <row r="3">
      <c r="A3" s="3" t="inlineStr">
        <is>
          <t>Credit Loss [Abstract]</t>
        </is>
      </c>
      <c r="B3" s="4" t="inlineStr">
        <is>
          <t xml:space="preserve"> </t>
        </is>
      </c>
    </row>
    <row r="4">
      <c r="A4" s="4" t="inlineStr">
        <is>
          <t>Allowance for Expected Credit Losses</t>
        </is>
      </c>
      <c r="B4" s="4" t="inlineStr">
        <is>
          <t xml:space="preserve">Allowance for Expected Credit Losses The following tables summarize the Company’s allowance for expected credit losses for the twelve months ended December 31, 2023 and December 31, 2022 in available for sale investments, reinsurance recoverables and receivables: Available for Sale Investments December 31, 2023 2022 ($ in millions) Balance at the beginning of the period $ 7.7 $ 2.7 Additions to the allowance for credit losses on securities for which credit losses were not previously recognized 0.3 5.4 Increases/(decreases) to the allowance for credit losses on securities that had an allowance in the prior period (3.6) 0.2 Reductions to the allowance for securities sold (1.5) (0.6) Balance at the end of the period $ 2.9 $ 7.7 December 31, 2023 December 31, 2022 ($ in millions) ($ in millions) Reinsurance Recoverables Receivables Reinsurance Recoverables Receivables Balance at the beginning of the year $ 3.7 $ 25.0 $ 3.3 $ 30.2 Movement in the year — (4.0) 0.4 (5.2) Balance at the end of the year $ 3.7 $ 21.0 $ 3.7 $ 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March 1, 2024, the Company’s Board of Directors declared the following dividends: Dividend Payable on: Record Date: 5.950% Preference Shares (AHL PRC) $ 0.3719 April 1, 2024 March 15, 2024 5.625% Preference Shares (AHL PRD) $ 0.3516 April 1, 2024 March 15, 2024 5.625% Preference Shares, represented by depositary shares (AHL PRE) (1) $ 351.56 April 1, 2024 March 15, 2024 ________________ (1) The 5.625% Preference Shares are represented by depositary shares, each representing a 1/1000 th interest in a share of the 5.625% Preference Shares. The dividend paid per depositary share is likewise 1/1000 th of the declared dividend, equivalent to $0.35156 per depositary share. The Company also paid an ordinary shares dividend of $25 million to Highlands Bermuda Holdco, Ltd. on March 21, 2024. Subsequent Events On October 10, 2024, a large storm system (Hurricane Milton) made landfall in Florida and caused substantial wind damage over a wide area. Based solely on the Company’s modeled loss projections, industry loss estimates and exposure analysis as of the date of these financial statements, the Company’s preliminary assessment of pre-tax losses associated with Hurricane Milton is expected to be between $40 million and $60 million, net of outwards reinsurance and reinstatement premiums. The Company’s actual losses from Hurricane Milton may differ materially from this preliminary estimate due to limitations in one or more of the models and because, as a recent large storm event, this preliminary estimate is not based on actual terms and conditions of individual treaties and policies expected to be impacted, future loss information expected to follow from clients and brokers, further market intelligence, or any loss reports. The final settlement of claims associated with Hurricane Milton is likely to take place over a considerable period of time. See “Risk Factors” and “Cautionary Note Regarding Forward-Looking Statements” included in this prospectus for additional information relating to risks stemming from natural disasters and weather-related ev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Investments</t>
        </is>
      </c>
      <c r="B1" s="2" t="inlineStr">
        <is>
          <t>9 Months Ended</t>
        </is>
      </c>
    </row>
    <row r="2">
      <c r="B2" s="2" t="inlineStr">
        <is>
          <t>Sep. 30, 2024</t>
        </is>
      </c>
    </row>
    <row r="3">
      <c r="A3" s="3" t="inlineStr">
        <is>
          <t>SEC Schedule, 12-15, Insurance Companies, Summary of Investments, Other than Investments in Related Parties [Abstract]</t>
        </is>
      </c>
      <c r="B3" s="4" t="inlineStr">
        <is>
          <t xml:space="preserve"> </t>
        </is>
      </c>
    </row>
    <row r="4">
      <c r="A4" s="4" t="inlineStr">
        <is>
          <t>Schedule I - Investments</t>
        </is>
      </c>
      <c r="B4" s="4" t="inlineStr">
        <is>
          <t>Type of investment Amortized Cost or Cost Fair Value Amount at which shown in the Balance Sheet Fixed income maturities U.S. government $ 1,473.6 $ 1,448.1 $ 1,448.1 U.S. agency 7.5 7.2 7.2 Municipal 136.9 131.2 131.2 Corporate 2,229.9 2,130.8 2,130.8 High yield loans 90.8 92.1 92.1 Non-U.S. government-backed corporate 115.1 109.0 109.0 Non-U.S. government 315.7 308.6 308.6 Asset-backed 936.0 908.2 908.2 Non-agency commercial mortgage-backed 6.6 5.8 5.8 Agency mortgage-backed 544.9 467.3 467.3 Total fixed income securities $ 5,857.0 $ 5,608.3 $ 5,608.3 Short term investments $ 95.7 $ 95.7 $ 95.7 Catastrophe bonds $ 1.6 $ 1.6 $ 1.6 Privately held investments (1) $ 509.6 $ 437.1 $ 489.9 Investments, equity method $ 7.6 $ 7.6 Other investments at fair value (2) $ 169.6 $ 209.3 Total investments $ 6,319.8 $ 6,412.4 ________________ (1) Privately-held investments excludes related party investments totaling $112.4 million. (2) Other investments excludes related party investments of $23.9 million in Apollo Real Estate Fund and $15.9 million in Apollo Origination Partnershi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9 Months Ended</t>
        </is>
      </c>
    </row>
    <row r="2">
      <c r="B2" s="2" t="inlineStr">
        <is>
          <t>Sep. 30, 2024</t>
        </is>
      </c>
    </row>
    <row r="3">
      <c r="A3" s="3" t="inlineStr">
        <is>
          <t>Condensed Financial Information Disclosure [Abstract]</t>
        </is>
      </c>
      <c r="B3" s="4" t="inlineStr">
        <is>
          <t xml:space="preserve"> </t>
        </is>
      </c>
    </row>
    <row r="4">
      <c r="A4" s="4" t="inlineStr">
        <is>
          <t>Schedule II - Condensed Financial Information of Registrant</t>
        </is>
      </c>
      <c r="B4" s="4" t="inlineStr">
        <is>
          <t xml:space="preserve">SCHEDULE II - CONDENSED FINANCIAL INFORMATION OF REGISTRANT BALANCE SHEETS As at December 31, 2023 As at December 31, 2022 ($ in millions, except per share amounts) ASSETS Fixed income maturities (trading) 43.2 40.5 Cash and cash equivalents 43.5 44.4 Investments in subsidiaries (1) 3,284.2 2,767.9 Intercompany funds due from affiliates 4.3 1.7 Right-of-use operating lease assets 1.5 2.0 Other assets 5.6 5.9 Total assets $ 3,382.3 $ 2,862.4 LIABILITIES Accrued expenses and other payables 27.8 22.3 Intercompany funds due to affiliates 144.7 180.5 Long-term debt 300.0 — Short-term debt — 299.9 Operating lease liabilities 1.3 1.7 Total liabilities $ 473.8 $ 504.4 SHAREHOLDERS’ EQUITY Ordinary shares $ 0.6 $ 0.6 Preference shares 753.5 753.5 Additional paid in capital 761.2 761.2 Retained earnings 1,793.5 1,349.0 Accumulated other comprehensive income, net of taxes: Unrealized (loss) on investments (227.6) (333.2) (Loss)/gain on derivatives (0.2) 13.8 Cumulative (losses) on foreign currency translation adjustments (172.5) (186.9) Total accumulated other comprehensive (loss) (400.3) (506.3) Total shareholders’ equity 2,908.5 2,358.0 Total liabilities and shareholders’ equity $ 3,382.3 $ 2,862.4 ________________ (1) The Company’s investment in subsidiaries is accounted for under the equity method and adjustments to the carrying value of these investments are made based on the Company’s share of capital, including share of income and expenses. Changes in the value were recognized in realized and unrealized investment gains and losses in the statement of operations. Twelve Months Ended December 31, 2023 Twelve Months Ended December 31, 2022 Twelve Months Ended December 31, 2021 ($ in millions) Operating Activities: Equity in net earnings/(losses) of subsidiaries and other investments, equity method $ 304.7 $ 14.2 $ (90.5) Dividend income 364.4 121.7 193.0 Net realized and unrealized investment gains/(losses) 1.1 (4.0) (0.5) Other income 3.2 1.0 — Total revenues 673.4 132.9 102.0 Expenses: General, administrative and corporate expenses (121.3) (62.7) (54.6) Interest expense (15.6) (14.3) (14.3) Other expense (1.8) (4.8) (3.3) Income from operations before income taxes 534.7 51.1 29.8 Income tax expense — — — Net income 534.7 51.1 29.8 Other comprehensive income/(loss), net of taxes: Change in unrealized gains/(losses) on investments 105.6 (367.8) (158.6) Net change from current period hedged transactions (14.0) 15.4 (6.2) Change in foreign currency translation adjustment 14.4 (30.9) 21.4 Other comprehensive income/(loss), net of tax 106.0 (383.3) (143.4) Comprehensive Income /(loss) $ 640.7 $ (332.2) $ (113.6) Twelve Months Ended December 31, 2023 Twelve Months Ended December 31, 2022 Twelve Months Ended December 31, 2021 ($ in millions) Cash Flows From Operating Activities: Net income (excluding equity in net earnings of subsidiaries) $ 230.0 $ 36.9 $ 120.3 Adjustments: Realized and unrealized (gains)/losses (14.8) 19.7 (6.7) Loss/(gain) on derivative contracts 14.0 (15.4) 6.2 Amortization of right-of-use operating lease assets 0.5 0.5 0.5 Interest on operating lease liabilities 0.1 0.1 0.1 Change in other assets 0.3 2.1 (1.6) Change in accrued expenses and other payables 5.5 (3.2) 1.4 Change in intercompany activities (38.4) 41.1 35.0 Change in right-of use assets — — (2.0) Change in operating lease liabilities (0.5) (0.6) 1.5 Net cash provided by operating activities 196.7 81.2 154.7 Cash Flows From Investing Activities: (Purchases)/proceeds of fixed income securities (8.1) (10.0) (42.6) Proceeds from sales and maturities of fixed maturities, trading 6.4 7.8 — Investment in subsidiaries (105.7) 5.0 (115.0) Net cash (used in)/provided by investing activities (107.4) 2.8 (157.6) Cash Flows From Financing Activities: Repayment of short-term debt (300.0) — — Proceeds from term loan facility 300.0 — — Dividends paid on ordinary shares (40.3) (40.0) — Dividends paid on preference shares (49.9) (44.6) (44.5) Net cash (used in) financing activities (90.2) (84.6) (44.5) (Decrease) in cash and cash equivalents (0.9) (0.6) (47.4) Cash and cash equivalents — beginning of period 44.4 45.0 92.4 Cash and cash equivalents — end of period $ 43.5 $ 44.4 $ 4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9 Months Ended</t>
        </is>
      </c>
    </row>
    <row r="2">
      <c r="B2" s="2" t="inlineStr">
        <is>
          <t>Sep. 30, 2024</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 xml:space="preserve">SCHEDULE III - SUPPLEMENTARY INSURANCE INFORMATION Supplementary Information ($ in millions) Year Ended December 31, 2023 Deferred Policy Acquisition Costs Net Reserves for Losses and LAE Net Net Earned Premiums Net Investment Income Losses and LAE Expenses Policy Acquisition Expenses Net Written Premiums General and Administrative Expenses Reinsurance $ 201.5 $ 1,373.1 $ 644.5 $ 1,154.5 $ 611.1 $ 208.6 $ 1,098.0 $ 120.6 Insurance 94.7 1,859.7 1,048.3 1,460.0 941.9 171.6 1,483.9 233.9 Total $ 296.2 $ 3,232.8 $ 1,692.8 $ 2,614.5 $ 275.7 $ 1,553.0 $ 380.2 $ 2,581.9 $ 354.5 Year to date December 31, 2022 Deferred Policy Acquisition Costs Net Reserves for Losses and LAE Net Net Earned Premiums Net Investment Income Losses and LAE Expenses Policy Acquisition Expenses Net Written Premiums General and Administrative Expenses Reinsurance $ 227.2 $ 1,360.7 $ 862.4 $ 1,251.8 $ 770.3 $ 252.4 $ 1,426.4 $ 142.5 Insurance 91.8 1,452.5 857.8 1,436.9 909.7 179.4 1,469.6 244.0 Total $ 319.0 $ 2,813.2 $ 1,720.2 $ 2,688.7 $ 188.1 $ 1,680.0 $ 431.8 $ 2,896.0 $ 386.5 Year to date December 31, 2021 Deferred Policy Acquisition Costs Net Reserves for Losses and LAE Net Net Earned Premiums Net Investment Income Losses and LAE Expenses Policy Acquisition Expenses Net Written Premiums General and Administrative Expenses Reinsurance $ 205.2 $ 2,148.4 $ 688.6 $ 1,118.8 $ 705.2 $ 221.6 $ 1,199.0 $ 121.3 Insurance 85.6 2,165.3 827.6 1,291.7 988.1 192.5 1,388.7 211.8 Total $ 290.8 $ 4,313.7 $ 1,516.2 $ 2,410.5 $ 147.5 $ 1,693.3 $ 414.1 $ 2,587.7 $ 33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9 Months Ended</t>
        </is>
      </c>
    </row>
    <row r="2">
      <c r="B2" s="2" t="inlineStr">
        <is>
          <t>Sep. 30, 2024</t>
        </is>
      </c>
    </row>
    <row r="3">
      <c r="A3" s="3" t="inlineStr">
        <is>
          <t>SEC Schedule, 12-17, Insurance Companies, Reinsurance [Abstract]</t>
        </is>
      </c>
      <c r="B3" s="4" t="inlineStr">
        <is>
          <t xml:space="preserve"> </t>
        </is>
      </c>
    </row>
    <row r="4">
      <c r="A4" s="4" t="inlineStr">
        <is>
          <t>Schedule IV - Reinsurance</t>
        </is>
      </c>
      <c r="B4" s="4" t="inlineStr">
        <is>
          <t>SCHEDULE IV - REINSURANCE Premiums Written Direct Assumed Ceded Net Amount ($ in millions) 2023 $ 2,446.6 $ 1,521.0 $ (1,385.7) $ 2,581.9 2022 $ 2,531.7 $ 1,807.0 $ (1,442.7) $ 2,896.0 2021 $ 2,341.4 $ 1,597.0 $ (1,350.7) $ 2,587.7 Premiums Earned Gross Amount Assumed From Other Companies Ceded to Other Companies Net Amount Percentage of Amount Assumed to Net ($ in millions, except for percentages) 2023 $ 2,444.8 $ 1,562.0 $ (1,392.3) $ 2,614.5 59.7 % 2022 $ 2,370.8 $ 1,617.2 $ (1,299.3) $ 2,688.7 60.1 % 2021 $ 2,139.1 $ 1,479.2 $ (1,207.8) $ 2,410.5 6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9 Months Ended</t>
        </is>
      </c>
    </row>
    <row r="2">
      <c r="B2" s="2" t="inlineStr">
        <is>
          <t>Sep. 30, 2024</t>
        </is>
      </c>
    </row>
    <row r="3">
      <c r="A3" s="3" t="inlineStr">
        <is>
          <t>SEC Schedule, 12-09, Valuation and Qualifying Accounts [Abstract]</t>
        </is>
      </c>
      <c r="B3" s="4" t="inlineStr">
        <is>
          <t xml:space="preserve"> </t>
        </is>
      </c>
    </row>
    <row r="4">
      <c r="A4" s="4" t="inlineStr">
        <is>
          <t>Schedule V - Valuation and Qualifying Accounts</t>
        </is>
      </c>
      <c r="B4" s="4" t="inlineStr">
        <is>
          <t xml:space="preserve">SCHEDULE V - VALUATION AND QUALIFYING ACCOUNTS The following table shows the movement in the Company’s bad debt provision during the twelve months ended December 31, 2023, 2022 and 2021: Provisions for Bad Debt Balance at Beginning of Year Charged to Costs and Expenses Charged to Other Accounts Deductions Balance at End of Year ($ in millions) 2023 Premiums receivable from underwriting activities $ 25.0 $ (4.0) $ — $ — $ 21.0 Reinsurance $ — $ — $ — $ — $ — 2022 Premiums receivable from underwriting activities $ 30.2 $ (5.2) $ — $ — $ 25.0 Reinsurance $ — $ — $ — $ — $ — 2021 Premiums receivable from underwriting activities $ 34.0 $ (3.8) $ — $ — $ 30.2 Reinsurance $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History and Organization</t>
        </is>
      </c>
      <c r="B1" s="2" t="inlineStr">
        <is>
          <t>9 Months Ended</t>
        </is>
      </c>
    </row>
    <row r="2">
      <c r="B2" s="2" t="inlineStr">
        <is>
          <t>Sep. 30, 2024</t>
        </is>
      </c>
    </row>
    <row r="3">
      <c r="A3" s="3" t="inlineStr">
        <is>
          <t>Accounting Policies [Abstract]</t>
        </is>
      </c>
      <c r="B3" s="4" t="inlineStr">
        <is>
          <t xml:space="preserve"> </t>
        </is>
      </c>
    </row>
    <row r="4">
      <c r="A4" s="4" t="inlineStr">
        <is>
          <t>History and Organization</t>
        </is>
      </c>
      <c r="B4" s="4" t="inlineStr">
        <is>
          <t>History and Organization History and Organization. Aspen Insurance Holdings Limited (“Aspen Holdings”) was incorporated on May 23, 2002 as a holding company headquartered in Bermuda. We underwrite specialty insurance and reinsurance on a global basis through our Operating Subsidiaries (as defined below) based in Bermuda, the United States and the United Kingdom: Aspen Bermuda Limited (“Aspen Bermuda”), Aspen Specialty Insurance Company (“Aspen Specialty”), Aspen American Insurance Company (“AAIC”), Aspen Insurance UK Limited (“Aspen UK”) and Aspen Underwriting Limited (“AUL”) (as corporate member of our Lloyd’s operations, Syndicate 4711, which are managed by Aspen Managing Agency Limited (“AMAL”) (together, “Aspen Lloyd’s”)), each referred to herein as an “Operating Subsidiary” and collectively referred to as the “Operating Subsidiaries”. We also have branches in Australia, Canada, Singapore and Switzerland. We established Aspen Capital Management, Ltd. (“ACML”) and other related entities (collectively, “ACM”) to leverage our existing underwriting franchise, increase our operational flexibility and provide third-party investors direct access to our capital markets and underwriting expertise. References to the “Company,” the “Group,” “we,” “us” or “our” refer to Aspen Holdings or Aspen Holdings and its consolidated subsidiaries. Since February 2019, the Company has been a wholly-owned subsidiary of Highlands Bermuda Holdco, Ltd. (“Parent”), which holds all of the Company’s ordinary shares. Parent, a Bermuda exempted company, is an affiliate of certain investment funds managed by affiliates of Apollo Global Management, Inc., a leading global investment manager (collectively with its subsidiaries, “Apollo”). The Company’s preference shares and depositary shares are listed on the New York Stock Exchange (“NYSE”) under the following symbols: AHL PRC, AHL PRD and AHL PRE. History and Organization Aspen Insurance Holdings Limited (“Aspen Holdings”) was incorporated on May 23, 2002 as a holding company headquartered in Bermuda. We underwrite specialty insurance and reinsurance on a global basis through our Operating Subsidiaries (as defined below) based in Bermuda, the United States and the United Kingdom: Aspen Bermuda Limited (“Aspen Bermuda”), Aspen Specialty Insurance Company (“Aspen Specialty”), Aspen American Insurance Company (“AAIC”), Aspen Insurance UK Limited (“Aspen UK”) and Aspen Underwriting Limited (“AUL”) (as corporate member of our Lloyd’s operations, Syndicate 4711, which are managed by Aspen Managing Agency Limited (“AMAL”) (together, “Aspen Lloyd’s”)), each referred to herein as an “Operating Subsidiary” and collectively referred to as the “Operating Subsidiaries”. We also have branches in Canada, Singapore and Switzerland. We established Aspen Capital Management, Ltd. (“ACML”) and other related entities (collectively, “ACM”) to leverage our existing underwriting franchise, increase our operational flexibility and provide third-party investors direct access to our capital markets and underwriting expertise. References to the “Company,” the “Group,” “we,” “us” or “our” refer to Aspen Holdings or Aspen Holdings and its consolidated subsidiaries. Since February 2019, the Company has been a wholly-owned subsidiary of Highlands Bermuda Holdco, Ltd. (“Parent”), which holds all of the Company’s ordinary shares. Parent, a Bermuda exempted company, is an affiliate of certain investment funds managed by affiliates of Apollo Global Management, Inc., a leading global investment manager (collectively with its subsidiaries, “Apollo”). The Company’s preference shares and depositary shares are listed on the New York Stock Exchange (“NYSE”) under the following symbols: AHL PRC, AHL PRD and AHL PR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paration and Significant Accounting Policies</t>
        </is>
      </c>
      <c r="B4" s="4" t="inlineStr">
        <is>
          <t xml:space="preserve">Basis of Presentation and Significant Accounting Policies The consolidated financial statements of Aspen Holdings are prepared in accordance with United States Generally Accepted Accounting Principles (“U.S. GAAP”) and are presented on a consolidated basis including the transactions of all operating subsidiaries in which the Company has a controlling financial interest and variable interest entities (“VIE”) in which the Company is considered to be the primary beneficiary. Transactions between Aspen Holdings and its subsidiaries are eliminated within the consolidated financial statements. The consolidated financial statements have been prepared on a going concern basis. To facilitate comparison of information across periods, certain reclassifications have been made to prior year amounts to conform to the current year’s presentation. (a) Use of Estimates Assumptions and estimates made by management have a significant effect on the amounts reported within the consolidated financial statements. The most significant of these relate to losses and loss adjustment expenses, reinsurance recoverables, gross written premiums and commissions which have not been reported to the Company such as those relating to proportional treaty reinsurance contracts, unrecognized tax benefits, recoverability of deferred tax assets, the fair value of derivatives and the fair value of other and privately-held investments. All material assumptions and estimates are regularly reviewed and adjustments made as necessary but actual results could be significantly different from those expected when the assumptions or estimates were made. (b) Accounting for Insurance and Reinsurance Operations Premiums Earned. Premiums are generally recorded as written on the inception date of a policy. For proportional reinsurance treaty contracts, written premiums are generally recorded as the reinsured policies attach to the treaty. For multi-year insurance or reinsurance contracts, written premiums are recorded based on the contract terms. Premiums are recognized as revenues proportionately over the coverage period. Premiums earned are recorded in the consolidated statements of operations, net of the cost of purchased reinsurance. Premiums written which are not yet recognized as earned premium are recorded in the consolidated balance sheet as unearned premiums. Written and earned premiums and the related costs include estimates for premiums which have not been finally determined. These relate mainly to contractual provisions for the payment of adjustment or additional premiums, premiums payable under proportional treaties and delegated underwriting authorities, and reinstatement premiums. Adjustment and additional premiums are premiums charged which relate to experience during the policy term. The proportion of adjustable premiums included in the premium estimates varies between business lines with the largest adjustment premiums being in property and casualty reinsurance, marine, aviation and energy insurance and the smallest in property and casualty insurance. Premiums under proportional treaty contracts and delegated underwriting authorities are generally not reported to the Company until after the reinsurance coverage is in force. As a result, an estimate of these “pipeline” premiums is recorded. The Company estimates pipeline premiums based on projections of ultimate premium taking into account reported premiums and expected development patterns. Reinstatement premiums on assumed excess of loss reinsurance contracts are provided based on experience under such contracts. Reinstatement premiums are the premiums charged for the restoration of the reinsurance limit of an excess of loss contract to its full amount after payment by the reinsurer of losses as a result of an occurrence. The original premiums are recognized as revenue in full at the date of loss, with the reinstatement premiums recognized as revenue over the remaining cover term. Reinstatement premiums provide future insurance cover for the remainder of the initial policy term. An allowance for uncollectible premiums is established for possible non-payment of premium receivables, as deemed necessary. Credit Losses on Underwriting Premiums Receivable. Underwriting premium receivable balances are reported net of an allowance for expected credit losses. The allowance, based on ongoing review and monitoring of amounts outstanding, historical loss data, including write-offs and other current economic factors, is charged to net income in the period the receivable is recorded and revised in subsequent periods to reflect changes in the Company’s estimate of expected credit losses. For most insurance policies, credit risk is partially mitigated by the Company’s ability to cancel the policy if the policyholder does not pay the premium whereby, upon default, policy liabilities would be written-down along with premium receivables. Losses and Loss Adjustment Expenses. Losses represent the amount paid or expected to be paid to claimants in respect of events that have occurred on or before the balance sheet date. The costs of investigating, resolving and processing these claims are known as loss adjustment expenses (“LAE”). The consolidated statements of operations records these losses net of reinsurance, meaning that gross losses and loss adjustment expenses incurred are reduced by the amounts recovered or expected to be recovered under reinsurance contracts. Reinsurance. Written premiums, earned premiums, incurred claims, LAE and the acquisition costs all reflect the net effect of assumed and ceded reinsurance transactions. Assumed reinsurance refers to the Company’s acceptance of certain insurance risks that other insurance companies have underwritten. Ceded reinsurance arises from contracts under which other insurance companies agree to share certain risks with the Company. Reinsurance accounting is followed when there is significant timing risk, underwriting risk and transfer risk, and a reasonable possibility of significant loss. Outward reinsurance premiums, which are paid when the Company purchases reinsurance or retrocessional coverage, are accounted for using the same accounting methodology as the Company uses for inwards premiums. Premiums payable under reinsurance contracts that operate on a “losses occurring during” basis are expensed over the period of coverage while those arising from “risks attaching during” policies are expensed over the earnings period of the underlying premiums written from the reinsured business. Adjustment premiums and reinstatement premiums in relation to outward reinsurance are accrued when it is determined that the ultimate losses will trigger a payment and recognized within premiums payable. Reinsurance and retrocession does not isolate the ceding company from its obligations to policyholders. In the event that a reinsurer or retrocessionaire fails to meet its obligations, the ceding company’s obligations remain. Accounting for Retroactive Reinsurance Agreements. Retroactive reinsurance agreements are reinsurance agreements under which a reinsurer agrees to reimburse the Company as a result of past insurable events. For retroactive reinsurance purchased by the Company, the excess of the amounts ultimately collectible under the agreement over the consideration paid is recognized as a deferred gain liability which is amortized into income over the settlement period of the ceded reserves once the paid losses have exceeded the minimum retention. The amount of the deferral is recalculated each period based on actual loss payments and updated estimates of ultimate losses. If the consideration paid exceeds the ultimate losses collectible under the agreement, the net loss on the retroactive reinsurance agreement is recognized within income immediately. Premiums payable for retroactive reinsurance coverage and meeting the conditions of reinsurance accounting are reported as reinsurance recoverables to the extent that those amounts do not exceed recorded liabilities relating to underlying reinsurance contracts. Premiums paid in excess of accounts receivable are charged to income. Reserves. Insurance reserves are established for the total unpaid cost of claims and LAE in respect of events that have occurred by the balance sheet date, including the Company’s estimates of the total cost of claims incurred but not yet reported (“IBNR”). Claim reserves are reduced for estimated amounts of salvage and subrogation recoveries. Estimated amounts recoverable from reinsurers on unpaid losses and LAE are reflected as assets. For reported claims, reserves are established on a case-by-case basis within the parameters of coverage provided in the insurance policy or reinsurance agreement. For IBNR claims, reserves are estimated using a number of established actuarial methods to establish a range of estimates from which a management best estimate is selected. Both case and IBNR reserve estimates consider variables such as past loss experience, changes in legislative conditions, changes in judicial interpretation of legal liability, policy coverages and inflation. As many of the coverages underwritten involve claims that may not be ultimately settled for many years after they are incurred, subjective judgments as to the ultimate exposure to losses are an integral and necessary component of the loss reserving process. The Company regularly reviews its reserves, using a variety of statistical and actuarial techniques to analyze current claims costs, frequency and severity data, and prevailing economic, social and legal factors. Reserves established in prior periods are adjusted as claim experience develops and new information becomes available. Adjustments to previously estimated reserves are reflected in the financial results of the period in which the adjustments are made. The process of estimating required reserves does, by its very nature, involve considerable uncertainty. The level of uncertainty can be influenced by factors such as the existence of coverage with long duration payment patterns and changes in claims handling practices, as well as the factors noted above. Ultimate actual payments for claims and LAE could turn out to be significantly different from the Company’s estimates. Credit Losses on Reinsurance Recoverables. Amounts recoverable from reinsurers are estimated in a manner consistent with the claim liability with the reinsured business. The Company maintains credit risk if a reinsurer is unable to pay recoverables when they become due. To manage this risk, the Company evaluates the financial condition of its reinsurers and retrocessionaires, and monitors concentration of credit risk to minimize its exposure to significant losses from individual reinsurers. To further reduce credit exposure on reinsurance recoverables, the Company has received collateral, including letters of credit and trust accounts, from certain reinsurers. Following the adoption of ASC 326, an allowance is established for expected credit losses to be recognized over the life of the reinsurance recoverable. The allowance considers the current financial strength of the individual reinsurer and the amount of collateral held. Acquisition Costs. The costs directly related to writing a (re)insurance policy are referred to as acquisition expenses and include commissions, premium taxes and profit commissions. With the exception of profit commissions, these expenses are incurred when a policy is issued, and only the costs directly related to the successful acquisition of new and renewal insurance and reinsurance contracts are deferred and amortized over the same period as the corresponding premiums are recorded as revenues. Profit commissions are estimated and accrued based on the related performance criteria evaluated at the balance sheet date, with subsequent changes to those estimates recognized when they occur. Commissions received related to reinsurance premiums ceded are netted against broker commissions in determining acquisition costs eligible for deferral. On a regular basis a premium deficiency analysis is performed of the deferred acquisition costs in relation to the expected recognition of revenues, including anticipated investment income, and adjustments, if any, are reflected as period costs. Should the analysis indicate that the acquisition costs are unrecoverable, further analyses are performed to determine if a reserve is required to provide for losses which may exceed the related unearned premium. General and Administrative Expenses. These costs represent the expenses incurred in running the business and include, but are not limited to compensation costs for employees, rental costs, IT development and professional and consultancy fees. General and administrative costs directly attributable to the successful acquisition of business are deferred and amortized over the same period as the corresponding premiums are recorded as revenues. When reporting the results for its business segments, the Company includes expenses which are directly attributable to the segment plus an allocation of central administrative costs. Corporate Expenses. Corporate expenses are not allocated to the Company’s business segments as they typically do not fluctuate with the levels of premium written and are related to the Company’s operations which include group executive costs, group finance costs, group legal and actuarial costs and certain strategic and other costs. (c) Accounting for Investments, Cash and Cash Equivalents Fixed Income Securities. The fixed income securities portfolio comprises securities issued by governments and government agencies, corporate bonds, mortgage and other asset-backed securities and bank loans. Investments in fixed income securities are classified as available for sale or trading and are reported at estimated fair value in the consolidated balance sheet. Investment transactions are recorded on the trade date with balances pending settlement reflected in the consolidated balance sheet under receivables for securities sold and other payables for securities purchased, respectively. Fair values are based on quoted market prices and other data provided by third-party pricing services. Short-term Investments. Short-term investments primarily comprise highly liquid debt securities with a maturity greater than three months but less than one year from the date of purchase and are held as part of the investment portfolio of the Company. Short-term investments are classified as either trading or available for sale and reported at estimated fair value. Catastrophe Bonds. Investments in catastrophe bonds are classified as trading and are reported on the consolidated balance sheet at estimated fair value. The fair values are based on independent broker-dealer quotes. Privately-held Investments. The Company’s privately-held investments primarily comprise commercial mortgage loans, middle market loans and other private debt, asset-backed securities and global corporate securities. These investments are classified as trading or available for sale and are reported on the consolidated balance sheet at estimated fair value. Privately-held investments are initially valued at cost or transaction value which approximates fair value. In subsequent measurement periods, the fair values of these securities are primarily determined using discounted cash flow models. Interest income is accrued on the principal amount of the loan based on its contractual interest rate subject to it being probable that we will receive interest on that particular underlying loan. Interest income, amortization of premiums and discounts, and prepayment fees are reported in net investment income on the consolidated statements of income. Other Investments, Equity Method. Other investments represent the Company’s investments that are recorded using the equity method of accounting. Adjustments to the fair value of these investments are made based on the net asset value of the investment. Other Investments. Other investments represent the Company’s investments in investment funds that are reported at fair value. Adjustments to the fair value are made based on the net asset value of the investment. Cash and Cash Equivalents. Cash and cash equivalents are reported at fair value. Cash and cash equivalents comprise cash on hand, deposits held on call with banks and other short-term highly liquid investments due to mature within three months from the date of purchase and which are subject to insignificant risk of change in fair value. Gains and Losses. Realized gains or losses on the sale of investments are determined on the basis of the first in first out cost method and are recorded in revenue or expenses respectively. Unrealized gains and losses represent the difference between the cost, or the cost as adjusted by amortization of any difference between its cost and its redemption value (“amortized cost”), of the security and its fair value at the reporting date and are included within other comprehensive income for securities classified as available for sale and in realized and unrealized investment gains or losses in the consolidated statement of operations for securities classified as trading. Credit Losses on Available for Sale Debt Securities . An allowance account for credit losses is recognized for available for sale debt securities based on a review of individual securities. Write-offs are recorded when amounts are deemed uncollectible, or Aspen intends to sell (or more likely than not will be required to sell) the debt security before recovery of the amortized cost basis. The amortized cost basis will be written down to the debt securities fair value through earnings. Credit losses are limited to the difference between the debt securities amortized cost basis and fair value (‘fair-value floor’). Any decline in the debt securities fair value below the amortized cost basis that is not a result of a credit loss is recorded through other comprehensive income, net of applicable taxes. The allowance for credit losses of a security may be increased or reversed upon a change in credit position with the change reflected in net income. The credit loss models employ a discounted cash flow approach to evaluate whether a credit loss exists at the individual security level and are reviewed at each reporting period. This analysis excludes investments in U.S. Government / Agency bonds and U.S. Government Agency mortgage-backed securities due to being of ‘high credit quality’ based on the absence of risk. For any available for sale debt securities that were initially purchased with credit deterioration (PCD), the amortized cost basis shall be considered to be the purchase price, plus any allowance for credit losses. Estimated credit losses shall be discounted at the rate that equates the present value of the purchaser’s estimate of the security’s future cash flows with the purchase price of the asset. Net Investment Income. Investment income includes amounts received and accrued in respect of periodic interest (“coupons”) payable to the Company by the issuer of fixed income securities, equity dividends and interest credited on cash and cash equivalents. It also includes amortization of premium and accretion of discount in respect of fixed income securities. Investment income also includes changes in fair value from investments in real estate funds. Investment management and custody fees are charged against net investment income reported in the consolidated statement of operations. (d) Accounting for Derivative Financial Instruments The Company enters into derivative instruments to manage certain market risks, such as forward exchange contracts used to reduce foreign currency risk relative to the U.S. dollar. The Company records derivative instruments at fair value on the Company’s consolidated balance sheet as either assets or liabilities, depending on their rights and obligations. The accounting for the gain or loss due to the changes in the fair value of these instruments is dependent on whether the derivative qualifies as a hedge. If the derivative does not qualify as a hedge, the gains or losses are reported in the consolidated statement of operations when they occur and classified within Change in fair value of derivatives . If the derivative qualifies as a hedge, the accounting treatment varies based on the type of risk being hedged. There are two primary types of hedging relationships that may be used for accounting purposes: fair value hedge and cash flow hedge. A fair value hedge is designed to offset changes in the fair value of an underlying asset or liability, and the gain or loss from the hedging instrument offsets the change in fair value of the underlying asset or liability. Under fair value hedge accounting, both the gain or loss from the underlying asset or liability and the gain or loss from the hedging instrument are recognized in earnings in the same period. In contrast, a cash flow hedge is designed to offset changes in cash flows of an underlying asset or liability. The gain or loss from the hedging instrument is initially recognized in other comprehensive income. As the contracts settle, the realized gain or loss is reclassified from other comprehensive income into the consolidated statement of operations. The loss portfolio transfer contract includes a funds withheld arrangement that provides a variable interest expense based on Aspen’s investment performance. As a result, this funds withheld arrangement is considered an embedded derivative and accounted for as an option-based derivative. Since the economic characteristics and risks of an embedded derivative feature are not clearly and closely related to the economic characteristics and risks of the host contract, the embedded derivative is bifurcated and accounted for separately at fair value. The Company records subsequent changes in the embedded derivative fair value in the consolidated statement of operations. (e) Accounting for Intangible Assets Intangible assets are held in the consolidated balance sheet at cost less amortization and impairment. Amortization applies on a straight-line basis in respect of assets having a finite estimated useful economic life. Finite intangibles are assessed on an annual basis for impairment, or more frequently where circumstances indicate the carrying value may not be recoverable. For intangible assets considered to have an indefinite life, the Company performs a qualitative assessment annually to determine whether it is more likely than not that an intangible asset is impaired. Goodwill is assessed annually for impairment or more frequently if circumstances indicate an impairment may have occurred. (f) Accounting for Office Properties and Equipment Office properties and equipment are reported at cost less accumulated depreciation. These assets are depreciated on a straight-line basis over the estimated useful lives of the assets. Computer equipment is depreciated between three IT development costs that are directly associated with the development of identifiable and unique software products and that are anticipated to generate economic benefits exceeding costs beyond one year, are recognized within office properties and equipment. Costs include external consultants’ fees, certain qualifying internal staff costs and other costs incurred to develop software programs. Software is depreciated over their estimated useful life, between three (g) Accounting for Leases In the ordinary course of the business, the Company renews and enters into new leases for office real estate and other assets. At the lease inception date, the Company determines whether a contract contains a lease and recognizes operating lease Right-of-use assets and operating lease liabilities based on the present value of future minimum lease payments. As our leases do not provide an implicit interest rate, we use our incremental borrowing rate based on the information available at the commencement date to determine the present value of future payments. For all office real estate leases, rent incentives, including reduced-rent and rent free periods and contractually agreed rent increases during the lease term, have been included when determining the present value of future cash flows. Right-of-use operating lease assets are reported at cost less accumulated depreciation on the consolidated balance sheet and depreciated over the lease term. The Company does not record office property and equipment leases with an initial term of 12 months or less (short-term) in the Company's consolidated balance sheets. Such short-term leases are expensed through the consolidated statement of operations. Right-of-use operating lease assets are tested for impairments whenever events or changes in circumstances indicate that the carrying amount may not be recoverable. If the carrying value of an asset is impaired, it is reduced to the recoverable amount by an immediate charge to the income statement. The recoverable amount is the higher of an asset’s fair value less costs to sell and value in use. (h) Accounting for Foreign Currencies Translation The functional currency of the Company and its subsidiaries is the U.S. Dollar, which is also the Company’s reporting currency. Transactions in currencies other than the functional currency are measured at the exchange rate prevailing at the date of the transaction. Monetary assets and liabilities denominated in non-functional currencies are remeasured at the exchange rate prevailing at the balance sheet date and any resulting foreign exchange gains or losses are reflected in the consolidated statement of operations. Foreign exchange gains or losses related to available for sale investments denominated in non-functional currencies are included within other comprehensive income. Non-monetary assets and liabilities are remeasured to functional currency at historic exchange rates. (i) Accounting f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 date. Furthermore, a tax benefit from a tax position may be recognized in the financial statements only if it is more-likely-than-not that the position is sustainable, based solely on its technical merits and consideration of the relevant tax authority’s widely understood administrative practices and precedents. The Company applies a portfolio approach to release the income tax effects in accumulated other comprehensive income. Under this approach, the income tax effects upon the sale of an available for sale debt security, settlement of hedged transactions and upon foreign currency translation adjustments for each period, are determined under the intraperiod tax allocation approach. Any tax effects remaining in accumulated other comprehensive income are only released when the entire portfolio is liquidated, sold or extinguished. (j) Accounting for Preference Shares The Company had at the balance sheet date in issue three classes of preference shares. The Company has no obligation to pay interest on these securities but they carry entitlements to dividends payable at the discretion of the Board of Directors. In the event of non-payment of dividends for six consecutive periods, holders of preference shares have director appointment rights. The preference shares are therefore accounted for as equity instruments and included within total shareholders’ equity. (k) Accounting for Share-Based Payments and Long-Term Incentive Plans The Company operates an employee long-term incentive plan, comprised of Performance Units and Exit Units, the terms and conditions of which are described in Note 17. The Company applies a fair-value based measurement method in calculating the compensation costs of Performance Units which are recognized on a straight-line basis over the vesting period. Certain employees of the Company participate in a Management Equity Plan (“MEP”), comprising stock options to acquire non-voting shares in a related party affiliate of the Company, at no cost to the employee. The terms and conditions of the MEP are described in Note 17. The Company recognizes compensation costs for these awards with performance conditions if, and when, the Company concludes that it is probable that the performance condition(s) will be achieved, over the requisite service period. The Company reviews and evaluates these estimates regularly and will recognise any remaining unrecognised compensation expense as an estimate revision. The stock options vest upon a number of performance conditions; an exit or liquidity event occurring; a two-year cumulative operating income hurdle being achieved over the vesting period; and certain other contractual terms being achieved. The Company applies fair-value based measurement principles to determine grant date values for the stock options. The Company has made an entity-wide accounting election to account for award forfeitures as they occur. (l) Accounting for Business Combinations The Company accounts for a transaction as a business combination where the assets acquired and liabilities assumed following a transaction constitute a business. An acquired entity must have inputs and processes that make it capable of generating a return or economic benefit to be considered a business. If the assets acquired are not a business, the Company accounts the transaction as an asset acquisition. The Company recognizes and measures at fair value 100 percent of the assets and liabilities of any acquired business. Goodwill is recognized and measured as the difference between the consideration paid or payable less the fair value of assets acquired. The Company accounts for the disposal of subsidiary undertakings when it ceases to control the subsidiary’s assets and liabilities or the group of assets. A gain or loss is recognized and measured as the difference between the fair value of consideration received or receivable and the value of assets, liabilities and equity components de-recognized, related to that subsidiary or group of assets when deconsolidated. Costs that are directly related to a business combination transaction are expensed in the periods in which the costs are incurred and the services are received. (m) Accounting Pronouncements Accounting Pronouncements Not Yet Adopted Segment Reporting In November 2023, the FASB issued Accounting Standards Update (“ASU”) No. 2023-07, “Segment Reporting (Topic 280) - Improvements to Reportable Segment Disclosures” . This update improves the disclosures about a public entity’s reportable segments and addresses requests from investors for additional, more detailed information about a reportable segment’s expenses. The amendments in this ASU are effective for fiscal years beginning after December 15, 2023, and interim periods within fiscal years beginning after December 15, 2024. As this guidance relates solely to financial statement disclosures, the adoption of ASU 2023-07 will have no impact upon the Company’s results of operations, financial condition, or liquidity. Income Taxes In December 2023, the FASB issued ASU 2023-09, “Income Taxes (Topic 740) - Improvements to Income Tax Disclosures” . The amendments in this Update provide additional transparency about income tax information through improvements to income tax disclosures primarily related to the rate reconciliation and income taxes paid information. The amendments to this Update are effective for annual periods beginning after December 15, 2024. As this guidance relates solely to financial statement disclosures, the adoption of ASU 2023-09 will have no impact upon the Company’s results of operations, financial condition, or liquidity. Other accounting pronouncements were issued during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The Company manages its underwriting operations as two business segments: Aspen Reinsurance and Aspen Insurance. The Company has determined its reportable segments by taking into account the manner in which management makes operating decisions and assesses operating performance. Profit or loss for each of the Company’s business segments is measured by underwriting income or loss. Underwriting profit is the excess of net earned premiums over the sum of losses and loss expenses, acquisition costs and general and administrative expenses. Underwriting income or loss provides a basis for management to evaluate the segment’s underwriting performance. Reinsurance Segment. The Reinsurance segment consists of property catastrophe reinsurance, other property reinsurance, casualty reinsurance and specialty reinsurance. Insurance Segment. The Insurance segment consists of first party insurance, specialty insurance, casualty and liability insurance, and financial and professional lines insurance. Additionally, the Insurance segment includes Aspen Underwriting Limited’s participation as a corporate member in Carbon Syndicate 4747 (“Carbon Syndicate”). Non-underwriting Disclosures. The Company provides additional disclosures for corporate and other (non-operating) income and expenses. Corporate and other income and expenses include: corporate expenses, non- operating expenses, net investment income, net realized and unrealized investment gains or losses, changes in fair value of derivatives, interest expenses, net realized and unrealized foreign exchange gains or losses, and income taxes. These income and expense items are not allocated to the Company’s business segments as they are not directly related to the Company’s business segment operations and is consistent with how management measures the performance of its segments. The Company does not allocate its assets by business segment as we evaluate underwriting results of each segment separately from the results of our investment portfolio. The Company uses underwriting ratios as measures of performance. The loss ratio is the ratio of losses and loss adjustment expenses to net earned premiums. The acquisition cost ratio is the ratio of acquisition costs to net earned premiums. The general and administrative expense ratio is the ratio of general and administrative expenses to net earned premiums. The combined ratio is the sum of the loss ratio, the acquisition cost ratio and the general and administrative expense ratio. The following tables provide a summary of gross and net written and earned premiums, underwriting income or loss, ratios and reserves for each of the Company’s business segments for the twelve months ended December 31, 2023, 2022 and 2021: Twelve Months Ended December 31, 2023 Reinsurance Insurance Total ($ in millions) Underwriting Revenues Gross written premiums $ 1,521.0 $ 2,446.6 $ 3,967.6 Net written premiums 1,098.0 1,483.9 2,581.9 Gross earned premiums 1,562.0 2,444.8 4,006.8 Net earned premiums 1,154.5 1,460.0 2,614.5 Underwriting Expenses Losses and loss adjustment expenses 611.1 941.9 1,553.0 Acquisition costs 208.6 171.6 380.2 General and administrative expenses 120.6 233.9 354.5 Underwriting income 214.2 112.6 326.8 Corporate and other expenses (1) (114.0) Non-operating expenses (2) (35.1) Net investment income 275.7 Realized and unrealized investment gains 75.9 Realized and unrealized investment losses (61.4) Change in fair value of derivatives 26.1 Interest expense (55.2) Net realized and unrealized foreign exchange (losses) (36.2) Income before income taxes 402.6 Income tax benefit 132.1 Net income $ 534.7 Net reserves for loss and loss adjustment expenses $ 1,373.1 $ 1,859.7 $ 3,232.8 Ratios Loss ratio 52.9 % 64.5 % 59.4 % Acquisition cost ratio 18.1 11.8 14.5 General and administrative expense ratio 10.4 16.0 13.6 Expense ratio 28.5 27.8 28.1 Combined ratio 81.4 % 92.3 % 87.5 % ________________ (1) Corporate and other expenses includes other income/(expenses), which were previously presented separately. (2) Non-operating expenses in the twelve months ended December 31, 2023 includes expenses in relation to consulting fees, non-recurring transformation program costs, and other non-recurring costs. Twelve Months Ended December 31, 2022 Reinsurance Insurance Total ($ in millions) Underwriting Revenues Gross written premiums $ 1,807.0 $ 2,531.7 $ 4,338.7 Net written premiums 1,426.4 1,469.6 2,896.0 Gross earned premiums 1,617.2 2,370.8 3,988.0 Net earned premiums 1,251.8 1,436.9 2,688.7 Underwriting Expenses Losses and loss adjustment expenses 770.3 909.7 1,680.0 Acquisition costs 252.4 179.4 431.8 General and administrative expenses 142.5 244.0 386.5 Underwriting income 86.6 103.8 190.4 Corporate expenses (71.7) Non-operating expenses (1) (36.0) Net investment income 188.1 Realized and unrealized investment gains 5.0 Realized and unrealized investment losses (182.6) Change in fair value of derivatives (80.5) Interest expense (43.7) Net realized and unrealized foreign exchange gains 15.9 Other income 8.2 Other expenses (20.1) (Loss) before income taxes (27.0) Income tax benefit 78.1 Net income $ 51.1 Net reserves for loss and loss adjustment expenses $ 1,360.7 $ 1,452.5 $ 2,813.2 Ratios Loss ratio 61.5 % 63.3 % 62.5 % Acquisition cost ratio 20.2 12.5 16.1 General and administrative expense ratio 11.4 17.0 14.4 Expense ratio 31.6 29.5 30.5 Combined ratio 93.1 % 92.8 % 93.0 % ________________ (1) Non-operating expenses in the twelve months ended December 31, 2022 includes expenses in relation to consulting fees, non-recurring transformation activities, and other non-recurring costs. Twelve Months Ended December 31, 2021 Reinsurance Insurance Total ($ in millions) Underwriting Revenues Gross written premiums $ 1,597.0 $ 2,341.4 $ 3,938.4 Net written premiums 1,199.0 1,388.7 2,587.7 Gross earned premiums 1,479.2 2,139.1 3,618.3 Net earned premiums 1,118.8 1,291.7 2,410.5 Underwriting Expenses Losses and loss adjustment expenses 705.2 988.1 1,693.3 Acquisition costs 221.6 192.5 414.1 General and administrative expenses 121.3 211.8 333.1 Underwriting income/(loss) 70.7 (100.7) (30.0) Corporate expenses (64.3) Non-operating expenses (1) (20.6) Net investment income 147.5 Realized and unrealized investment gains 56.2 Realized and unrealized investment losses (47.4) Change in fair value of derivatives (35.9) Interest expense (14.3) Net realized and unrealized foreign exchange gains 40.0 Other income 14.7 Other expenses (10.8) Income before income taxes 35.1 Income tax (expense) (5.3) Net income $ 29.8 Net reserves for loss and loss adjustment expenses $ 2,148.4 $ 2,165.3 $ 4,313.7 Ratios Loss ratio 63.0 % 76.5 % 70.2 % Acquisition cost ratio 19.8 14.9 17.2 General and administrative expense ratio 10.8 16.4 13.8 Expense ratio 30.6 31.3 31.0 Combined ratio 93.6 % 107.8 % 101.2 % ________________ (1) Non-operating expenses in the twelve months ended December 31, 2021 includes expenses in relation to consulting fees, non-recurring transformation activities, and other non-recurring costs. Geographical Areas . The following summary presents the Company’s gross written premiums based on the location of the insured risk for the twelve months ended December 31, 2023, 2022 and 2021. For the Twelve Months Ended December 31, 2023 December 31, 2022 December 31, 2021 ($ in millions) Australia/Asia $ 177.8 $ 257.5 $ 275.8 Europe 179.4 194.5 140.6 United Kingdom &amp; Ireland 532.5 485.8 393.2 United States &amp; Canada (1) 2,472.0 2,715.7 2,301.8 Worldwide excluding United States (2) 28.8 24.2 31.5 Worldwide including United States (3) 417.2 541.7 592.2 Other (4) 159.9 119.3 203.3 Total $ 3,967.6 $ 4,338.7 $ 3,938.4 ________________ (1) “United States and Canada” comprises individual policies that insure risks specifically in the United States and/or Canada, but not elsewhere. (2) “Worldwide excluding the United States” consists of individual policies that insure global risks with the specific exclusion of the United States. (3) “Worldwide including the United States” consists of individual policies that insure global risks with the specific inclusion of the United States. (4) “Other” comprises individual policies that insure risk in other countries including, but not limited to, the Caribbean, South America and Middle East. Segment Reporting The Company manages its underwriting operations as two business segments: Aspen Reinsurance and Aspen Insurance. The Company has determined its reportable segments by taking into account the manner in which management makes operating decisions and assesses operating performance. Profit or loss for each of the Company’s business segments is measured by underwriting income or loss. Underwriting profit is the excess of net earned premiums over the sum of losses and loss adjustment expenses, acquisition costs and general and administrative expenses. Underwriting income or loss provides a basis for management to evaluate the segment’s underwriting performance. Reinsurance Segment. The Reinsurance segment consists of casualty reinsurance, property catastrophe reinsurance, other property reinsurance and specialty reinsurance. For a more detailed description of this business segment, refer to “Business—Our Business—Reinsurance” in this prospectus. Insurance Segment. The Insurance segment consists of financial and professional lines insurance, casualty and liability insurance, first party insurance, specialty insurance, and other insurance. The other insurance business line includes Aspen Underwriting Limited’s participation as a corporate member in Carbon Syndicate 4747, and the Company’s digital follow capacity offered through Ki’s Lloyd’s platform. For a more detailed description of this segment, refer to “Business—Our Business—Insurance” in this prospectus. Non-underwriting Disclosures . The Company provides additional disclosures for corporate and other (non-operating) income and expenses. Corporate and other income and expenses include: corporate and other expenses, non-operating expenses, net investment income, realized and unrealized investment gains and losses, changes in fair value of derivatives, interest expenses, net realized and unrealized foreign exchange gains or losses, and income tax expenses. These income and expense items are not allocated to the Company’s business segments as they are not directly related to the Company’s business segment operations and is consistent with how management measures the performance of its segments. The Company does not allocate its assets by business segment as we evaluate underwriting results of each segment separately from the results of our investment portfolio. The Company uses underwriting ratios as measures of performance. The loss ratio is the ratio of losses and loss adjustment expenses to net earned premiums. The acquisition cost ratio is the ratio of acquisition costs to net earned premiums. The general and administrative expense ratio is the ratio of general and administrative expenses to net earned premiums. The combined ratio is the sum of the loss ratio, the acquisition cost ratio and the general and administrative expense ratio. The following tables provide a summary of gross and net written and earned premiums, underwriting income or loss, ratios and reserves for each of the Company’s business segments for the three months ended September 30, 2024 and 2023: Three Months Ended September 30, 2024 Reinsurance Insurance Total ($ in millions) Underwriting Revenues Gross written premiums $ 416.2 $ 700.6 $ 1,116.8 Net written premiums 263.7 409.9 673.6 Gross earned premiums 449.7 652.5 1,102.2 Net earned premiums 293.5 404.8 698.3 Underwriting Expenses Losses and loss adjustment expenses 208.6 265.6 474.2 Acquisition costs 43.9 47.8 91.7 General and administrative expenses 41.2 58.2 99.4 Underwriting (loss)/income (0.2) 33.2 33.0 Corporate and other expenses (18.6) Non-operating expenses (7.6) Net investment income 79.6 Realized and unrealized investment gains 22.0 Realized and unrealized investment losses (15.9) Change in fair value of derivatives 37.8 Interest expense (20.9) Net realized and unrealized foreign exchange losses (46.3) Income before income taxes 63.1 Income tax expense (6.4) Net income $ 56.7 Net reserves for losses and loss adjustment expenses $ 1,655.0 $ 2,115.0 $ 3,770.0 Ratios Loss ratio 71.1 % 65.6 % 67.9 % Acquisition cost ratio 15.0 11.8 13.1 General and administrative expense ratio 14.0 14.4 14.2 Expense ratio 29.0 26.2 27.3 Combined ratio 100.1 % 91.8 % 95.2 % Three Months Ended September 30, 2023 Reinsurance Insurance Total ($ in millions) Underwriting Revenues Gross written premiums $ 367.5 $ 615.2 $ 982.7 Net written premiums 261.2 367.4 628.6 Gross earned premiums 403.1 618.1 1,021.2 Net earned premiums 291.8 368.2 660.0 Underwriting Expenses Losses and loss adjustment expenses 154.7 275.8 430.5 Acquisition costs 54.9 39.4 94.3 General and administrative expenses 29.7 57.6 87.3 Underwriting income/(loss) 52.5 (4.6) 47.9 Corporate and other expenses (32.6) Non-operating expenses (0.2) Net investment income 77.9 Realized and unrealized investment gains 11.3 Realized and unrealized investment losses (13.1) Change in fair value of derivatives (35.6) Interest income 1.8 Net realized and unrealized foreign exchange gains 34.1 Income before income taxes 91.5 Income tax expense (5.2) Net income $ 86.3 Net reserves for losses and loss adjustment expenses $ 1,404.8 $ 1,769.3 $ 3,174.1 Ratios Loss ratio 53.0 % 74.9 % 65.2 % Acquisition cost ratio 18.8 10.7 14.3 General and administrative expense ratio 10.2 15.6 13.2 Expense ratio 29.0 26.3 27.5 Combined ratio 82.0 % 101.2 % 92.7 % The following tables provide a summary of gross and net written and earned premiums, underwriting income or loss, ratios and reserves for each of the Company’s business segments for the nine months ended September 30, 2024 and 2023: Nine Months Ended September 30, 2024 Reinsurance Insurance Total ($ in millions) Underwriting Revenues Gross written premiums $ 1,596.8 $ 2,001.8 $ 3,598.6 Net written premiums 1,052.0 1,173.6 2,225.6 Gross earned premiums 1,298.2 1,876.2 3,174.4 Net earned premiums 925.3 1,144.1 2,069.4 Underwriting Expenses Losses and loss adjustment expenses 553.0 725.9 1,278.9 Acquisition costs 158.5 131.7 290.2 General and administrative expenses 113.7 183.8 297.5 Underwriting income 100.1 102.7 202.8 Corporate and other expenses (83.3) Non-operating expenses (19.3) Net investment income 238.9 Realized and unrealized investment gains 48.8 Realized and unrealized investment losses (69.8) Change in fair value of derivatives 22.2 Interest expense (51.0) Net realized and unrealized foreign exchange losses (19.7) Income before income taxes 269.6 Income tax expense (32.1) Net income $ 237.5 Net reserves for losses and loss adjustment expenses $ 1,655.0 $ 2,115.0 $ 3,770.0 Ratios Loss ratio 59.8 % 63.4 % 61.8 % Acquisition cost ratio 17.1 11.5 14.0 General and administrative expense ratio 12.3 16.1 14.4 Expense ratio 29.4 27.6 28.4 Combined ratio 89.2 % 91.0 % 90.2 % Nine Months Ended September 30, 2023 Reinsurance Insurance Total ( $ in millions) Underwriting Revenues Gross written premiums $ 1,243.2 $ 1,864.7 $ 3,107.9 Net written premiums 866.2 1,112.9 1,979.1 Gross earned premiums 1,158.8 1,821.7 2,980.5 Net earned premiums 863.8 1,083.6 1,947.4 Underwriting Expenses Losses and loss adjustment expenses 451.9 695.7 1,147.6 Acquisition costs 160.6 126.6 287.2 General and administrative expenses 88.1 168.2 256.3 Underwriting income 163.2 93.1 256.3 Corporate and other expenses (85.7) Non-operating expenses (10.8) Net investment income 207.3 Realized and unrealized investment gains 47.4 Realized and unrealized investment losses (31.2) Change in fair value of derivatives (16.0) Interest expense (41.1) Net realized and unrealized foreign exchange gains 20.4 Income before income taxes 346.6 Income tax expense (41.4) Net income $ 305.2 Net reserves for losses and loss adjustment expenses $ 1,404.8 $ 1,769.3 $ 3,174.1 Ratios Loss ratio 52.3 % 64.2 % 58.9 % Acquisition cost ratio 18.6 11.7 14.7 General and administrative expense ratio 10.2 15.5 13.2 Expense ratio 28.8 27.2 27.9 Combined ratio 81.1 % 91.4 % 8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AND OTHER COMPREHENSIVE INCOME (Parenthetical)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Net investment income</t>
        </is>
      </c>
      <c r="B3" s="7" t="n">
        <v>79.59999999999999</v>
      </c>
      <c r="C3" s="7" t="n">
        <v>77.90000000000001</v>
      </c>
      <c r="D3" s="7" t="n">
        <v>238.9</v>
      </c>
      <c r="E3" s="7" t="n">
        <v>207.3</v>
      </c>
      <c r="F3" s="7" t="n">
        <v>275.7</v>
      </c>
      <c r="G3" s="7" t="n">
        <v>188.1</v>
      </c>
      <c r="H3" s="7" t="n">
        <v>147.5</v>
      </c>
    </row>
    <row r="4">
      <c r="A4" s="4" t="inlineStr">
        <is>
          <t>Realized and unrealized investment gains (losses)</t>
        </is>
      </c>
      <c r="B4" s="6" t="n">
        <v>22</v>
      </c>
      <c r="C4" s="8" t="n">
        <v>11.3</v>
      </c>
      <c r="D4" s="8" t="n">
        <v>48.8</v>
      </c>
      <c r="E4" s="8" t="n">
        <v>47.4</v>
      </c>
      <c r="F4" s="8" t="n">
        <v>75.90000000000001</v>
      </c>
      <c r="G4" s="6" t="n">
        <v>5</v>
      </c>
      <c r="H4" s="8" t="n">
        <v>56.2</v>
      </c>
    </row>
    <row r="5">
      <c r="A5" s="4" t="inlineStr">
        <is>
          <t>General, administrative and corporate expenses</t>
        </is>
      </c>
      <c r="B5" s="8" t="n">
        <v>125.6</v>
      </c>
      <c r="C5" s="8" t="n">
        <v>120.1</v>
      </c>
      <c r="D5" s="8" t="n">
        <v>400.1</v>
      </c>
      <c r="E5" s="8" t="n">
        <v>352.8</v>
      </c>
      <c r="F5" s="8" t="n">
        <v>503.6</v>
      </c>
      <c r="G5" s="8" t="n">
        <v>494.2</v>
      </c>
      <c r="H5" s="6" t="n">
        <v>418</v>
      </c>
    </row>
    <row r="6">
      <c r="A6" s="4" t="inlineStr">
        <is>
          <t>Asset Manage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vestment income</t>
        </is>
      </c>
      <c r="B7" s="4" t="inlineStr">
        <is>
          <t xml:space="preserve"> </t>
        </is>
      </c>
      <c r="C7" s="4" t="inlineStr">
        <is>
          <t xml:space="preserve"> </t>
        </is>
      </c>
      <c r="D7" s="4" t="inlineStr">
        <is>
          <t xml:space="preserve"> </t>
        </is>
      </c>
      <c r="E7" s="4" t="inlineStr">
        <is>
          <t xml:space="preserve"> </t>
        </is>
      </c>
      <c r="F7" s="8" t="n">
        <v>9.4</v>
      </c>
      <c r="G7" s="8" t="n">
        <v>4.9</v>
      </c>
      <c r="H7" s="8" t="n">
        <v>5.8</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alized and unrealized investment gains (losses)</t>
        </is>
      </c>
      <c r="B9" s="8" t="n">
        <v>0.6</v>
      </c>
      <c r="C9" s="8" t="n">
        <v>1.4</v>
      </c>
      <c r="D9" s="8" t="n">
        <v>3.7</v>
      </c>
      <c r="E9" s="8" t="n">
        <v>6.1</v>
      </c>
      <c r="F9" s="8" t="n">
        <v>8.699999999999999</v>
      </c>
      <c r="G9" s="8" t="n">
        <v>-0.4</v>
      </c>
      <c r="H9" s="6" t="n">
        <v>0</v>
      </c>
    </row>
    <row r="10">
      <c r="A10" s="4" t="inlineStr">
        <is>
          <t>General, administrative and corporate expenses</t>
        </is>
      </c>
      <c r="B10" s="8" t="n">
        <v>1.3</v>
      </c>
      <c r="C10" s="8" t="n">
        <v>1.2</v>
      </c>
      <c r="D10" s="8" t="n">
        <v>3.8</v>
      </c>
      <c r="E10" s="8" t="n">
        <v>3.7</v>
      </c>
      <c r="F10" s="6" t="n">
        <v>5</v>
      </c>
      <c r="G10" s="6" t="n">
        <v>5</v>
      </c>
      <c r="H10" s="6" t="n">
        <v>5</v>
      </c>
    </row>
    <row r="11">
      <c r="A11" s="4" t="inlineStr">
        <is>
          <t>Related Party | Management Consult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vestment income</t>
        </is>
      </c>
      <c r="B12" s="8" t="n">
        <v>0.3</v>
      </c>
      <c r="C12" s="8" t="n">
        <v>4.8</v>
      </c>
      <c r="D12" s="8" t="n">
        <v>10.7</v>
      </c>
      <c r="E12" s="8" t="n">
        <v>13.3</v>
      </c>
      <c r="F12" s="8" t="n">
        <v>19.6</v>
      </c>
      <c r="G12" s="8" t="n">
        <v>3.1</v>
      </c>
      <c r="H12" s="6" t="n">
        <v>0</v>
      </c>
    </row>
    <row r="13">
      <c r="A13" s="4" t="inlineStr">
        <is>
          <t>Related Party | Asset Management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vestment income</t>
        </is>
      </c>
      <c r="B14" s="5" t="n">
        <v>0</v>
      </c>
      <c r="C14" s="7" t="n">
        <v>2.1</v>
      </c>
      <c r="D14" s="7" t="n">
        <v>2.8</v>
      </c>
      <c r="E14" s="7" t="n">
        <v>7.3</v>
      </c>
      <c r="F14" s="7" t="n">
        <v>9.4</v>
      </c>
      <c r="G14" s="7" t="n">
        <v>4.9</v>
      </c>
      <c r="H14" s="7" t="n">
        <v>5.8</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Income Statement Net investment income . The following table summarizes investment income for the twelve months ended December 31, 2023, 2022 and 2021: For the Twelve Months Ended December 31, 2023 December 31, 2022 December 31, 2021 ($ in millions) Fixed income securities — Available for sale $ 115.7 $ 95.6 $ 87.2 Fixed income securities — Trading 98.9 57.0 30.2 Short-term investments — Available for sale 5.3 0.6 0.1 Short-term investments — Trading 0.3 0.1 — Fixed term deposits (included in cash and cash equivalents) 39.9 6.6 0.7 Catastrophe bonds — Trading 0.2 0.3 0.9 Privately-held investments — Available for sale 0.1 — — Privately-held investments — Trading 44.7 24.3 18.2 Other investments, at fair value (1) (17.8) 13.9 21.9 Total 287.3 198.4 159.2 Investment expenses (11.6) (10.3) (11.7) Net investment income $ 275.7 $ 188.1 $ 147.5 ________________ (1) Other investments primarily represent the Company’s investments in investment funds. The amount reported represents the change in fair value of the investments in the period. The following table summarizes the net realized and unrealized investment gains and losses recorded in the consolidated statement of operations and the change in unrealized gains and losses on investments recorded in other comprehensive income for the twelve months ended December 31, 2023, 2022 and 2021: For the Twelve Months Ended December 31, 2023 December 31, 2022 December 31, 2021 ($ in millions) Available for sale: Fixed income securities — gross realized gains $ 1.6 $ 2.9 $ 22.7 Fixed income securities — gross realized (losses) (41.5) (58.4) (3.6) Short-term investments — gross realized gains 0.6 1.0 2.0 Short-term investments — gross realized (losses) (0.9) (0.5) (0.8) Net change in expected credit gains/(losses) 4.8 (5.0) (2.5) Trading: Fixed income securities — gross realized gains 1.0 0.2 12.2 Fixed income securities — gross realized (losses) (3.5) (1.8) (2.0) Short-term investments — gross realized gains 0.1 — 0.1 Short-term investments — gross realized (losses) (0.3) — (0.3) Privately-held investments — gross realized gains 0.8 0.7 0.6 Privately-held investments — gross realized (losses) — (0.1) (13.8) Privately-held investments — net unrealized (losses)/gains (15.2) (2.5) 18.1 Catastrophe bonds — net unrealized gains/(losses) 0.1 0.2 (0.8) Fixed income securities — net unrealized gains/(losses) 65.9 (113.9) (23.4) Investments — equity method: Gross realized and unrealized gains in MVI 0.2 — 0.1 Gross unrealized gains/(losses) in Multi-Line Reinsurer 0.8 (0.4) 0.2 Total net realized and unrealized investment gains/(losses) recorded in the consolidated statement of operations $ 14.5 $ (177.6) $ 8.8 Change in available for sale net unrealized gains/(losses): Available for sale investments $ 126.2 $ (391.7) $ (157.6) Income tax (expense)/benefit (20.6) 23.9 (0.3) Total change in net unrealized gains/(losses), net of taxes recorded in other comprehensive income $ 105.6 $ (367.8) $ (157.9) Balance Sheet Fixed Income Securities, Short-Term Investments and Privately-Held Investments — Available For Sale. The following tables present the cost or amortized cost, gross unrealized gains and losses and estimated fair market value of available for sale investments in fixed income securities, short-term investments and privately-held investments as at December 31, 2023 and December 31, 2022: As at December 31, 2023 Cost or Gross Gross Allowance for Credit Losses (1) Fair Market ($ in millions) Fixed Income Securities — Available for sale U.S. government $ 1,224.9 $ 4.4 $ (26.7) $ — $ 1,202.6 U.S. agency 7.5 — (0.3) — 7.2 Municipal 133.6 — (5.0) (0.5) 128.1 Corporate 2,051.1 12.1 (101.5) (2.4) 1,959.3 Non-U.S. government-backed corporate 106.5 0.1 (5.9) — 100.7 Non-U.S. government 279.9 0.6 (6.7) — 273.8 Agency commercial mortgage-backed 6.6 — (0.8) — 5.8 Agency residential mortgage-backed 519.9 0.1 (74.9) — 445.1 Total fixed income securities — Available for sale 4,330.0 17.3 (221.8) (2.9) 4,122.6 Short-term investments — Available for sale 93.6 — — — 93.6 Privately-held investments — Available for sale Asset-backed securities 14.7 0.2 — — 14.9 Total Investments — Available for sale $ 4,438.3 $ 17.5 $ (221.8) $ (2.9) $ 4,231.1 ________________ (1) For more information on the allowance for expected credit losses, refer to Note 25, “Allowance for Expected Credit Losses”. As at December 31, 2022 Cost or Gross Gross Allowance for Credit Losses Fair Market ($ in millions) Fixed Income Securities — Available for sale U.S. government $ 1,003.7 $ — $ (50.7) $ — $ 953.0 U.S. agency 9.2 — (0.4) — 8.8 Municipal 159.9 — (9.4) (1.0) 149.5 Corporate 2,016.9 3.5 (169.1) (6.3) 1,845.0 Non-U.S. government-backed corporate 119.4 — (8.8) (0.2) 110.4 Non-U.S. government 225.2 0.1 (11.5) (0.2) 213.6 Non-agency commercial mortgage-backed 6.6 — (1.0) — 5.6 Agency mortgage-backed 590.4 — (87.7) — 502.7 Total fixed income securities — Available for sale 4,131.3 3.6 (338.6) (7.7) 3,788.6 Short-term investments — Available for sale 52.4 — (0.4) — 52.0 Total Investments — Available for sale $ 4,183.7 $ 3.6 $ (339.0) $ (7.7) $ 3,840.6 Fixed Income Securities, Short-Term Investments, Equities, Catastrophe Bonds and Privately-Held Investments — Trading . The following tables present the cost or amortized cost, gross unrealized gains and losses, and estimated fair market value of trading investments in fixed income securities, short-term investments, catastrophe bonds and privately-held investments as at December 31, 2023 and December 31, 2022: As at December 31, 2023 Cost or Gross Gross Fair Market ($ in millions) Fixed Income Securities — Trading U.S. government $ 248.7 $ 0.5 $ (3.7) $ 245.5 Municipal 3.3 — (0.2) 3.1 Corporate 178.8 0.7 (8.0) 171.5 High yield loans 90.8 1.3 — 92.1 Non-U.S. government-backed corporate 8.6 — (0.3) 8.3 Non-U.S. government 35.8 0.1 (1.1) 34.8 Asset-backed 936.0 2.1 (29.9) 908.2 Agency mortgage-backed 25.0 — (2.8) 22.2 Total fixed income securities — Trading 1,527.0 4.7 (46.0) 1,485.7 Short-term investments — Trading 2.1 — — 2.1 Catastrophe bonds — Trading 1.6 — — 1.6 Privately-held investments — Tradin g Commercial mortgage loans 293.2 1.0 (19.3) 274.9 Middle market loans and other private debt 85.9 — (1.1) 84.8 Asset-backed securities 83.1 0.4 (0.6) 82.9 Global corporate securities 14.7 — (0.3) 14.4 Short-term investments 18.0 — — 18.0 Total privately-held investments — Trading 494.9 1.4 (21.3) 475.0 Total Investments — Trading $ 2,025.6 $ 6.1 $ (67.3) $ 1,964.4 As at December 31, 2022 Cost or Gross Gross Fair Market ($ in millions) Fixed Income Securities — Trading U.S. government $ 267.9 $ — $ (6.3) $ 261.6 Municipal 3.9 — (0.3) 3.6 Corporate 175.3 0.3 (13.5) 162.1 High yield loans 90.2 0.2 (2.1) 88.3 Non-U.S. government-backed corporate 12.2 — (0.6) 11.6 Non-U.S. government 32.2 — (1.8) 30.4 Asset-backed 970.3 0.2 (74.0) 896.5 Agency mortgage-backed 24.7 — (3.3) 21.4 Total fixed income securities — Trading 1,576.7 0.7 (101.9) 1,475.5 Short-term investments — Trading 6.3 — — 6.3 Catastrophe bonds — Trading 5.1 — (2.2) 2.9 Privately-held investments — Trading Commercial mortgage loans 312.6 0.6 (1.1) 312.1 Middle market loans and other private debt 109.0 — (2.1) 106.9 Asset-backed securities 68.8 — (2.0) 66.8 Global corporate securities 15.1 — (0.1) 15.0 Equity securities 6.6 — — 6.6 Short-term investments 25.6 — — 25.6 Total privately-held investments — Trading 537.7 0.6 (5.3) 533.0 Total Investments — Trading $ 2,125.8 $ 1.3 $ (109.4) $ 2,017.7 Catastrophe bonds. The Company has invested in catastrophe bonds with a total value of $1.6 million as at December 31, 2023 (December 31, 2022 — $2.9 million). The bonds are either zero-coupon notes or receive quarterly interest payments based on variable interest rates with scheduled maturities ranging from 2024 to 2026. The redemption value of the bonds will adjust based on the occurrence or aggregate occurrence of a covered event, such as windstorms and earthquakes in the United States, Canada, the North Atlantic, South America, Europe, Japan or Australia. Privately-held investments. The Company has invested in privately-held investments, which primarily include commercial mortgage loans of $274.9 million and middle market loans and other private debt of $84.8 million as at December 31, 2023 (December 31, 2022 — commercial mortgage loans of $312.1 million; middle market loans and other private debt of $106.9 million). Privately-held investments also includes investments in asset-backed securities, global corporate securities, and other short term investments. Commercial Mortgage Loans . The commercial mortgage loans are related to investments in properties including apartments, hotels, office and retail buildings, other commercial properties and industrial properties. The commercial mortgage loan portfolio is diversified by property type, geographic region and issuer to reduce risks. As part of our investment process, we evaluate factors such as size, property type, and security to determine that properties are performing at a consistent and acceptable level to secure the related debt. Middle Market Loans and Other Private Debt . The middle market loans are investments in senior secured loan positions with full covenants, focused on the middle market in both U.S., Europe and the Caribbean. The other private debt consists of debt securities issued to private investment funds. The middle market loan and other private debt portfolio is diversified by industry type, geographic region and issuer to reduce risks. As part of our investment process, we evaluate factors such as size, industry and security to determine that loans are performing at a consistent and acceptable level to secure the related debt. Asset-backed securities . Asset-backed securities represent interests in underlying pools of diversified referenced assets that are collateralized and backed by future cash flows and these securities are performing. Global corporate securities. The global corporates portfolio consists of debt securities with a non-U.S. debt issuer. Investments — Equity Method. In January 2015, the Company, along with seven other insurance companies, established a micro-insurance venture consortium and micro-insurance incubator (“MVI”) domiciled in Bermuda. The MVI is a social impact organization that provides micro-insurance products to assist global emerging consumers. In March 2021, the Company committed an additional $0.8 million equity contribution to MVI over a 2 year period and paid $0.4 million in the period ending December 31, 2022. On January 1, 2017, the Company purchased through its wholly-owned subsidiary, Aspen U.S. Holdings, Inc. (“Aspen U.S. Holdings”), a 49% share of Digital Risk Resources, LLC (“Digital Re”), a U.S.-based enterprise engaged in the business of developing, marketing and servicing turnkey information security and privacy liability insurance products for a total consideration of $2.3 million. The investment is accounted for under the equity method and adjustments to the carrying value of this investment are made based on the Company’s share of capital, including share of income and expenses. On December 23, 2019, the Company committed $5.0 million as an equity investment in the holding company of a multi-line reinsurer. The strategy for the multi-line reinsurer is to combine a diversified reinsurance business, focused primarily on long-tailed lines of property and casualty business and, potentially to a lesser extent, life business, with a diversified investment strategy. During the period ending December 31, 2023, $0.4 million (December 31, 2022 — $1.6 million) of capital was invested in the multi-line reinsurer. The table below shows the Company’s investments in MVI, Multi-Line Reinsurer and Digital Re for the twelve months ended December 31, 2023 and 2022: MVI Multi-Line Reinsurer Digital Re Total ($ in millions) Opening undistributed value of investment as at January 1, 2023 $ 0.8 $ 5.2 $ 0.2 $ 6.2 Investment in the period — 0.4 — 0.4 Distribution received — — — — Unrealized gain for the twelve months to December 31, 2023 0.2 0.8 — 1.0 Closing value of investment as at December 31, 2023 1.0 6.4 0.2 7.6 Opening undistributed value of investment as at January 1, 2022 $ 0.5 $ 3.2 $ 0.2 $ 3.9 Investment in the period 0.4 1.6 — 2.0 Distribution received — — — — Unrealized (loss)/gain for the twelve months to December 31, 2022 (0.1) 0.4 — 0.3 Closing value of investments at December 31, 2022 $ 0.8 $ 5.2 $ 0.2 $ 6.2 Other Investments. On December 20, 2017, the Company committed to, and during 2018 invested $100.0 million as a limited partner to a real estate fund, classified as other investments. As at December 31, 2023, the current fair value of the fund is $117.1 million (2022 — $134.6 million). During 2020, the Company committed $10.5 million as a limited partner to a related party managed lending fund. The partnership was established to provide direct lending to large corporate borrowers. On April 1, 2021, the Company committed an additional $2.8 million to the fund. As at December 31, 2023, the current fair value of the fund is $15.9 million (2022 — $12.7 million) and the unfunded commitment is $1.1 million. On April 1, 2021, the Company established pledge accounts with its custodian bank for the ability to obtain liquidity and funding services provided by a U.S. co-operative bank, which provides liquidity and funding to its insurance member institutions. As at December 31, 2023, the fair value of the Company’s member shares in the bank is $1.7 million (2022 — $1.3 million). On September 30, 2021, the Company committed $20.0 million as a limited partner to a third-party managed real estate fund. The Partnership was established to make equity and equity related investments in multifamily and other commercial real estate properties located in the United States and its territories, with the goal of generating superior risk-adjusted returns. The Partnership seeks to acquire commercial real estate assets including real estate assets (or interests therein) that may have management or operational problems and require improvements or lack sufficient capital, including mortgage loans and development or redevelopment properties. On April 1, 2022, the Company committed an additional $10.0 million to the fund. As at December 31, 2023, the current fair value of the fund is $39.8 million (2022 — $40.6 million) and the unfunded commitment is $2.2 million. On April 1, 2022, the Company committed $30.0 million as a limited partner to a related party managed real estate fund. The Partnership was established to pursue investment opportunities to acquire, recapitalize, restructure and reposition real estate assets, portfolios and companies primarily in the United States. As at December 31, 2023, the current fair value of the fund is $23.9 million (2022 — $25.3 million)and the unfunded commitment is $4.1 million. On May 5, 2022, the Company committed $15.0 million as a limited partner to a third-party managed infrastructure fund. The Partnership was established to make investments in value added infrastructure investments in environmental services, transportation, communications and digital, energy/energy transition and other infrastructure sectors primarily in North America. As at December 31, 2023, the current fair value of the fund is $10.8 million (2022 — $8.2 million) and the unfunded commitment is $4.0 million. On August 31, 2023, the Company committed £7.0 million as a limited partner to a third-party managed debt fund. The fund will focus on three core sectors - health and social care, affordable housing, and social infrastructure. The fund will invest across the U.K., focusing on areas of poverty and deprivation. The fund provides fixed-rate loans typically backed by property assets. Borrowers will be established, socially impactful organizations, with a history of profitable revenue generation. As at December 31, 2023, the current fair value of the fund is $0.1 million (2022 — $Nil) and the unfunded commitment is £6.9 million. As at December 31, 2023, the aggregate current fair value of the investment funds described above is $209.3 million (2022 — $221.3 million). For further information on the investment funds, refer to Note 21(a) in these consolidated financial statements, “Commitments and Contingent Liabilities.” Fixed Income Securities, Short-Term Investments and Privately-Held Investments — Available for sale. The scheduled maturity distribution of the Company’s available for sale securities as at December 31, 2023 and December 31, 2022 is set forth below. Actual maturities may differ from contractual maturities because issuers of securities may have the right to call or prepay obligations with or without call or prepayment penalties. As at December 31, 2023 Amortized Fair Market ($ in millions) Due one year or less $ 512.0 $ 505.8 Due after one year through five years 2,889.0 2,818.9 Due after five years through ten years 495.1 440.3 Due after ten years 15.7 15.2 3,911.8 3,780.2 Agency commercial mortgage-backed 6.6 5.8 Agency residential mortgage-backed 519.9 445.1 Total Investments — Available for sale $ 4,438.3 $ 4,231.1 At December 31, 2022 Amortized Fair Market ($ in millions) Due one year or less $ 231.5 $ 228.0 Due after one year through five years 2,526.9 2,385.7 Due after five years through ten years 815.1 707.7 Due after ten years 13.2 10.9 3,586.7 3,332.3 Non-agency commercial mortgage-backed 6.6 5.6 Agency mortgage-backed 590.4 502.7 Total Investments — Available for sale $ 4,183.7 $ 3,840.6 Guaranteed Investments. As at December 31, 2023 and December 31, 2022, the Company held no investments which are guaranteed by mono-line insurers, excluding those with explicit government guarantees. The Company’s exposure to other third-party guaranteed debt is primarily to investments backed by non-U.S. government guaranteed issuers. Gross unrealized losses, available for sale. The following tables summarize, by type of security, the aggregate fair value and gross unrealized loss by length of time the security has been in an unrealized loss position for the Company’s available for sale portfolio as at December 31, 2023 and December 31, 2022: December 31, 2023 0-12 months Over 12 months Total Fair Gross Fair Gross Fair Gross Number of ($ in millions) U.S. government $ 105.5 $ (0.5) $ 673.3 $ (26.2) $ 778.8 $ (26.7) 74 U.S. agency — — 7.2 (0.3) 7.2 (0.3) 1 Municipal 11.1 (1.0) 117.0 (4.0) 128.1 (5.0) 54 Corporate 46.7 (0.4) 1,287.2 (101.1) 1,333.9 (101.5) 558 Non-U.S. government-backed corporate 0.2 — 95.5 (5.9) 95.7 (5.9) 12 Non-U.S. government 32.9 (0.2) 180.1 (6.5) 213.0 (6.7) 53 Agency commercial mortgage-backed — — 5.8 (0.8) 5.8 (0.8) 1 Agency residential mortgage-backed 0.1 — 435.9 (74.9) 436.0 (74.9) 197 Total $ 196.5 $ (2.1) $ 2,802.0 $ (219.7) $ 2,998.5 $ (221.8) 950 December 31, 2022 0-12 months Over 12 months Total Fair Gross Fair Gross Fair Gross Number of ($ in millions) U.S. government $ 741.1 $ (30.6) $ 203.4 $ (20.1) $ 944.5 $ (50.7) 118 U.S. agency 7.1 (0.4) 1.7 — 8.8 (0.4) 5 Municipal 133.1 (7.1) 16.4 (2.3) 149.5 (9.4) 59 Corporate 1,104.7 (77.6) 568.2 (91.5) 1,672.9 (169.1) 701 Non-U.S. government-backed corporate 11.3 (0.5) 99.0 (8.3) 110.3 (8.8) 16 Non-U.S. government 63.8 (2.9) 135.9 (8.6) 199.7 (11.5) 45 Non-agency commercial mortgage-backed securities 5.6 (1.0) — — 5.6 (1.0) 1 Agency mortgage-backed 202.8 (24.9) 299.1 (62.8) 501.9 (87.7) 220 Total fixed income securities — Available for sale 2,269.5 (145.0) 1,323.7 (193.6) 3,593.2 (338.6) 1,165 Total short-term investments — Available for sale 51.9 (0.4) — — 51.9 (0.4) 1 Total $ 2,321.4 $ (145.4) $ 1,323.7 $ (193.6) $ 3,645.1 $ (339.0) 1,166 At December 31, 2023, 950 available for sale securities were in an unrealized loss position of $221.8 million, of which $1.2 million was related to securities below investment grade or not rated. The unrealized losses of $221.8 million were due to non-credit factors and are expected to be recovered as the related securities approach maturity. The Company does not intend to sell the securities in an unrealized loss position and it is not more likely than not that the Company will be required to sell the investments before recovery of their amortized cost bases. Investments Income Statement Net Investment Income . The following table summarizes investment income for the three and nine months ended September 30, 2024 and 2023: For the Three Months Ended For the Nine Months Ended September 30, 2024 September 30, 2023 September 30, 2024 September 30, 2023 ($ in millions) ($ in millions) Fixed income securities, available for sale $ 40.7 $ 28.8 $ 117.0 $ 84.5 Fixed income securities, trading 21.5 25.6 69.3 73.4 Short-term investments, available for sale 0.7 2.2 2.5 3.8 Short-term investments, trading — 0.2 0.1 0.3 Fixed term deposits (included in cash and cash equivalents) 12.1 9.8 33.2 27.1 Catastrophe bonds, trading — 0.3 — 1.4 Privately-held investments, available for sale 0.3 — 0.7 — Privately-held investments, trading 8.7 11.4 29.7 32.9 Other investments, at fair value (1) (2.3) 0.7 (4.4) (9.7) Total 81.7 79.0 248.1 213.7 Investment expenses (2.1) (1.1) (9.2) (6.4) Net investment income $ 79.6 $ 77.9 $ 238.9 $ 207.3 ________________ (1) Other investments primarily represent the Company’s investments in investment funds. The amount reported represents the change in fair value of the investments in the period. The following table summarizes the net realized and unrealized investment gains and losses recorded in the consolidated statement of operations and the change in unrealized gains and losses on investments recorded in other comprehensive income for the three and nine months ended September 30, 2024 and 2023: For the Three Months Ended For the Nine Months Ended September 30, 2024 September 30, 2023 September 30, 2024 September 30, 2023 ($ in millions) ($ in millions) Available for sale: Fixed income securities — gross realized gains $ 1.0 $ — $ 1.4 $ 0.4 Fixed income securities — gross realized (losses) (10.9) (8.6) (36.1) (15.6) Short-term investments — gross realized gains 0.5 — 0.7 0.1 Short-term investments — gross realized (losses) — — (1.4) (0.3) Net change in expected credit gains 0.5 0.3 0.9 4.0 Trading: Fixed income securities — gross realized gains — — 1.0 0.3 Fixed income securities — gross realized (losses) (0.2) (0.5) (9.5) (1.5) Fixed income securities — net unrealized gains 19.6 10.4 43.7 41.4 Short-term investments — gross realized gains — — — 0.1 Short-term investments — gross realized (losses) — — (0.2) (0.2) Privately-held investments — gross realized gains 0.1 0.2 0.6 0.3 Privately-held investments — gross realized (losses) (14.3) — (14.6) — Privately-held investments — net unrealized gains/(losses) 9.5 (4.1) (8.0) (13.1) Catastrophe bonds — net unrealized gains/(losses) — 0.1 — (0.5) Investments, equity method: Net change in realized and unrealized gains in Multi-Line Reinsurer 0.3 0.4 0.5 0.8 Total net realized and unrealized investment gains/(losses) recorded in the consolidated statement of operations $ 6.1 $ (1.8) $ (21.0) $ 16.2 Change in available for sale net unrealized gains/(losses): Available for sale investments $ 120.7 $ (45.0) $ 103.6 $ (32.7) Income tax (expense) (15.1) (0.2) (13.1) (1.8) Total change in net unrealized gains/(losses), net of taxes recorded in other comprehensive income $ 105.6 $ (45.2) $ 90.5 $ (34.5) Balance Sheet Fixed Income Securities, Short-term Investments and Privately-held Investments — Available for Sale. The following tables present the cost or amortized cost, gross unrealized gains and losses and estimated fair market value of available for sale investments in fixed income securities, short-term investments and privately-held investments as at September 30, 2024 and December 31, 2023: As at September 30, 2024 Cost or Gross Gross Allowance for Credit Losses Fair Market ($ in millions) Fixed income securities, available for sale U.S. government $ 1,329.2 $ 11.0 $ (13.8) $ — $ 1,326.4 U.S. agency 7.5 — (0.1) — 7.4 Municipal 81.2 0.1 (1.6) (0.3) 79.4 Corporate 1,999.9 24.5 (58.5) (1.7) 1,964.2 Non-U.S. government-backed corporate 146.1 1.2 (3.1) — 144.2 Non-U.S. government 273.0 2.1 (2.2) — 272.9 Asset-backed 198.9 1.4 (0.2) — 200.1 Agency commercial mortgage-backed 5.0 — (0.5) — 4.5 Agency residential mortgage-backed 616.6 3.6 (63.5) — 556.7 Total fixed income securities, available for sale 4,657.4 43.9 (143.5) (2.0) 4,555.8 Short-term investments, available for sale 66.5 — — — 66.5 Privately-held investments, available for sale Asset-backed securities 25.1 0.2 — — 25.3 Total investments, available for sale $ 4,749.0 $ 44.1 $ (143.5) $ (2.0) $ 4,647.6 As at December 31, 2023 Cost or Gross Gross Allowance for Credit Losses Fair Market ($ in millions) Fixed income securities, available for sale U.S. government $ 1,224.9 $ 4.4 $ (26.7) $ — $ 1,202.6 U.S. agency 7.5 — (0.3) — 7.2 Municipal 133.6 — (5.0) (0.5) 128.1 Corporate 2,051.1 12.1 (101.5) (2.4) 1,959.3 Non-U.S. government-backed corporate 106.5 0.1 (5.9) — 100.7 Non-U.S. government 279.9 0.6 (6.7) — 273.8 Agency commercial mortgage-backed 6.6 — (0.8) — 5.8 Agency residential mortgage-backed 519.9 0.1 (74.9) — 445.1 Total fixed income securities, available for sale 4,330.0 17.3 (221.8) (2.9) 4,122.6 Short-term investments, available for sale 93.6 — — — 93.6 Privately-held investments, available for sale Asset-backed securities 14.7 0.2 — — 14.9 Total investments, available for sale $ 4,438.3 $ 17.5 $ (221.8) $ (2.9) $ 4,231.1 Fixed Income Securities, Short-term Investments, Catastrophe Bonds and Privately-held Investments — Trading . The following tables present the cost or amortized cost, gross unrealized gains and losses, and estimated fair market value of trading investments in fixed income securities, short-term investments, catastrophe bonds and privately-held investments as at September 30, 2024 and December 31, 2023: As at September 30, 2024 Cost or Gross Gross Fair Market ($ in millions) Fixed income securities, trading U.S. government $ 262.4 $ 5.9 $ (1.2) $ 267.1 Municipal 2.1 — (0.1) 2.0 Corporate 155.0 1.6 (4.0) 152.6 High yield loans 106.7 0.6 (0.3) 107.0 Non-U.S. government-backed corporate 6.4 — (0.1) 6.3 Non-U.S. government 24.2 0.2 (0.2) 24.2 Asset-backed 688.5 4.1 (3.9) 688.7 Agency mortgage-backed 35.2 0.5 (2.3) 33.4 Total fixed income securities, trading 1,280.5 12.9 (12.1) 1,281.3 Short-term investments, trading 3.2 — — 3.2 Catastrophe bonds, trading 1.0 — — 1.0 Privately-held investments, trading Commercial mortgage loans 161.4 0.7 (28.4) 133.7 Middle market loans and other private debt 64.4 0.1 (0.5) 64.0 Asset-backed securities 129.0 0.5 (0.3) 129.2 Global corporate securities 14.4 — (0.1) 14.3 Total privately-held investments, trading 369.2 1.3 (29.3) 341.2 Total investments, trading $ 1,653.9 $ 14.2 $ (41.4) $ 1,626.7 As at December 31, 2023 Cost or Gross Gross Fair Market ($ in millions) Fixed income securities, trading U.S. government $ 248.7 $ 0.5 $ (3.7) $ 245.5 Municipal 3.3 — (0.2) 3.1 Corporate 178.8 0.7 (8.0) 171.5 High yield loans 90.8 1.3 — 92.1 Non-U.S. government-backed corporate 8.6 — (0.3) 8.3 Non-U.S. government 35.8 0.1 (1.1) 34.8 Asset-backed 936.0 2.1 (29.9) 908.2 Agency mortgage-backed 25.0 — (2.8) 22.2 Total fixed income securities, trading 1,527.0 4.7 (46.0) 1,485.7 Short-term investments, trading 2.1 — — 2.1 Catastrophe bonds, trading 1.6 — — 1.6 Privately-held investments, trading Commercial mortgage loans 293.2 1.0 (19.3) 274.9 Middle market loans and other private debt 85.9 — (1.1) 84.8 Asset-backed securities 83.1 0.4 (0.6) 82.9 Global corporate securities 14.7 — (0.3) 14.4 Short-term investments 18.0 — — 18.0 Total privately-held investments, trading 494.9 1.4 (21.3) 475.0 Total investments, trading $ 2,025.6 $ 6.1 $ (67.3) $ 1,964.4 Catastrophe Bonds . The Company has invested in catastrophe bonds with a total value of $1.0 million as at September 30, 2024 (December 31, 2023 — $1.6 million). The bonds are either zero-coupon notes or receive quarterly interest payments based on variable interest rates. The bonds are scheduled to mature at the beginning of 2025. The redemption value of the bonds will adjust based on the occurrence or aggregate occurrence of a covered event, such as windstorms and earthquakes in the United States, Canada, the North Atlantic, South America, Europe, Japan or Australia. Privately-held Investments. The Company has invested in privately-held investments, which primarily include commercial mortgage loans of $133.7 million and middle market loans and other private debt of $64.0 million as at September 30, 2024 (December 31, 2023 — commercial mortgage loans of $274.9 million; middle market loans and other private debt of $84.8 million). Privately-held investments also includes investments in asset-backed securities, global corporate securities and other short-term investments. Commercial Mortgage Loans . The commercial mortgage loans are related to investments in properties including apartments, hotels, office and retail buildings, other commercial properties and industrial properties. The commercial mortgage loan portfolio is diversified by property type, geographic region and issuer to reduce risks. As part of our investment process, we evaluate factors such as size, property type, and security to determine that properties are performing at a consistent and acceptable level to secure the related debt. Middle Market Loans and Other Private Debt . The middle market loans are investments in senior secured loan positions with full covenants, focused on the middle market in the U.S., Europe and the Caribbean. The other private debt consists of debt securities issued to private investment funds. The middle market loans and other private debt portfolio is diversified by industry type, geographic region and issuer to reduce risks. As part of our investment process, we evaluate factors such as size, industry and security to determine that loans are performing at a consistent and acceptable level to secure the related debt. Asset-backed Securities . Asset-backed securities represent interests in underlying pools of diversified referenced assets that are collateralized and backed by future cash flows and these securities are performing. Global Corporate Securities. The global corporate securities portfolio consists of debt securities with a non-U.S. debt issuer. Investments, Equity Method. In January 2015, the Company, along with seven other insurance companies, established a micro-insurance venture consortium and micro-insurance incubator (“MVI”) domiciled in Bermuda. The MVI is a social impact organization that provides micro-insurance products to assist global emerging consumers. In March 2021, the Company committed an additional $0.8 million equity contribution to MVI over a 2 year period and paid $0.4 million in the period ending December 31, 2022. On January 1, 2017, the Company purchased through its wholly-owned subsidiary, Aspen U.S. Holdings, Inc. (“Aspen U.S. Holdings”), a 49% share of Digital Risk Resources, LLC (“Digital Re”), a U.S.-based enterprise engaged in the business of developing, marketing and servicing turnkey information security and privacy liability insurance products for a total consideration of $2.3 million. The investment is accounted for under the equity method and adjustments to the carrying value of this investment are made based on the Company’s share of capital, including share of income and expenses. On December 23, 2019, the Company committed $5.0 million as an equity investment in the holding company of a multi-line reinsurer. The strategy for the multi-line reinsurer is to combine a diversified reinsurance business, focused primarily on long-tailed lines of property and casualty business and, potentially to a lesser extent, life business, with a diversified investment strategy. During the period ending September 30, 2024, no capital was invested in the multi-line reinsurer (December 31, 2023 —$0.4 million). The table below shows the Company’s investments in MVI, Multi-Line Reinsurer and Digital Re for the nine months ended September 30, 2024 and the twelve months ended December 31, 2023: MVI Multi-Line Reinsurer Digital Re Total ($ in millions) Opening undistributed value of investment as at January 1, 2024 $ 1.0 $ 6.4 $ 0.2 $ 7.6 Investment in the period — — — — Distribution received — — — — Unrealized gain for the period 0.1 0.4 — 0.5 Closing value of investments as at September 30, 2024 $ 1.1 $ 6.8 $ 0.2 $ 8.1 Opening undistributed value of investment as at January 1, 2023 $ 0.8 $ 5.2 $ 0.2 $ 6.2 Investment in th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s estimates of fair value for financial assets and liabilities are based on the framework established in the fair value accounting guidance included in ASC Topic 820, “ Fair Value Measurements and Disclosures .” The framework prioritizes the inputs, which refer broadly to assumptions market participants would use in pricing an asset or liability, into three levels. The Company considers prices for actively traded securities to be derived based on quoted prices in an active market for identical assets, which are Level 1 inputs in the fair value hierarchy. The majority of these securities are valued using prices supplied by pricing services. The Company considers prices for other securities that may not be as actively traded which are priced via pricing services, vendors and broker-dealers, or with reference to interest rates and yield curves, to be derived based on inputs that are observable for the asset, either directly or indirectly, which are Level 2 inputs in the fair value hierarchy. The majority of these securities are also valued using prices supplied by pricing services. The Company considers securities, other financial instruments, privately-held investments and derivative insurance contracts subject to fair value measurement whose valuation is derived by internal valuation models to be based largely on unobservable inputs, which are Level 3 inputs in the fair value hierarchy. The following tables present the level within the fair value hierarchy at which the Company’s financial assets and liabilities are measured on a recurring basis as at December 31, 2023 and December 31, 2022: As at December 31, 2023 Level 1 Level 2 Level 3 Total ($ in millions) Available for sale financial assets, at fair value U.S. government $ 1,202.6 $ — $ — $ 1,202.6 U.S. agency — 7.2 — 7.2 Municipal — 128.1 — 128.1 Corporate — 1,959.3 — 1,959.3 Non-U.S. government-backed corporate — 100.7 — 100.7 Non-U.S. government 200.4 73.4 — 273.8 Agency commercial mortgage-backed — 5.8 — 5.8 Agency residential mortgage-backed — 445.1 — 445.1 Total fixed income securities available for sale, at fair value 1,403.0 2,719.6 — 4,122.6 Short-term investments available for sale, at fair value 86.7 6.9 — 93.6 Privately-held investments available for sale, at fair value — — 14.9 14.9 Held for trading financial assets, at fair value U.S. government 245.5 — — 245.5 Municipal — 3.1 — 3.1 Corporate — 171.5 — 171.5 Non-U.S. government-backed corporate — 8.3 — 8.3 High yield loans — 92.1 — 92.1 Non-U.S. government 13.0 21.8 — 34.8 Asset-backed — 908.2 — 908.2 Agency mortgage-backed — 22.2 — 22.2 Total fixed income securities trading, at fair value 258.5 1,227.2 — 1,485.7 Short-term investments trading, at fair value 0.2 1.9 — 2.1 Catastrophe bonds trading, at fair value — 1.6 — 1.6 Privately-held investments trading, at fair value — — 475.0 475.0 Other investments (1) — — — 209.3 Other financial assets and liabilities, at fair value Derivative assets — foreign exchange contracts — 31.7 — 31.7 Derivative liabilities — foreign exchange contracts — (9.3) — (9.3) Derivative liabilities — loss portfolio transfer (2) — (16.5) (16.5) Total 1,748.4 3,979.6 473.4 6,410.7 ________________ (1) Other investments represents our investments in investment funds operating strategies in real estate, infrastructure and lending and are measured at fair value using the net asset value per share practical expedient. As a result the investments are not classified in the fair value hierarchy. The fair value amounts presented in the table above are intended to permit reconciliation of the fair value hierarchy to the amounts presented in the consolidated balance sheets. The investment in the funds is subject to restrictions as detailed in Note 21(a), “Commitments and Contingent Liabilities.” (2) The loss portfolio transfer contract includes a funds withheld arrangement that provides variable interest expense based on Aspen’s investment performance. As a result, the funds withheld arrangement is considered an embedded derivative and accounted for as an option-based derivative. At December 31, 2022 Level 1 Level 2 Level 3 Total ($ in millions) Available for sale financial assets, at fair value U.S. government $ 953.0 $ — $ — $ 953.0 U.S. agency — 8.8 — 8.8 Municipal — 149.5 — 149.5 Corporate — 1,845.0 — 1,845.0 Non-U.S. government-backed corporate — 110.4 — 110.4 Non-U.S. government 145.3 68.3 — 213.6 Non-agency commercial mortgage-backed — 5.6 — 5.6 Agency mortgage-backed — 502.7 — 502.7 Total fixed income securities available for sale, at fair value 1,098.3 2,690.3 — 3,788.6 Short-term investments available for sale, at fair value 51.9 0.1 — 52.0 Held for trading financial assets, at fair value U.S. government 261.6 — — 261.6 Municipal — 3.6 — 3.6 Corporate — 162.1 — 162.1 Non-U.S. government-backed corporate — 11.6 — 11.6 High yield loans — 88.3 — 88.3 Non-U.S. government 10.6 19.8 — 30.4 Asset-backed — 896.5 — 896.5 Agency mortgage-backed — 21.4 — 21.4 Total fixed income securities trading, at fair value 272.2 1,203.3 — 1,475.5 Short-term investments trading, at fair value 6.3 — — 6.3 Catastrophe bonds trading, at fair value — 2.9 — 2.9 Privately-held investments — — 533.0 533.0 Other investments (1) — — — 221.3 Other financial assets and liabilities, at fair value Derivative assets — foreign exchange contracts — 56.2 — 56.2 Derivative liabilities — foreign exchange contracts — (3.2) — (3.2) Derivative liabilities — loss portfolio transfer (2) — — (31.7) (31.7) Total $ 1,428.7 $ 3,949.6 $ 501.3 $ 6,100.9 ________________ (1) Other investments represents our investments in investment funds operating strategies in real estate, infrastructure and lending and are measured at fair value using the net asset value per share practical expedient. As a result the investments are not classified in the fair value hierarchy. The fair value amounts presented in the table above are intended to permit reconciliation of the fair value hierarchy to the amounts presented in the consolidated balance sheets. The investment in the funds is subject to restrictions as detailed in Note 21(a), “Commitments and Contingent Liabilities.” (2) The loss portfolio transfer contract includes a funds withheld arrangement that provides variable interest expense based on Aspen’s investment performance. As a result, the funds withheld arrangement is considered an embedded derivative and accounted for as an option-based derivative. Transfers of assets into or out of a particular level are recorded at their fair values as of the end of each reporting period consistent with the date of the determination of fair value. During the twelve months ended December 31, 2023, $12.1 million was transferred out of Level 3 and $5.3 million transferred into Level 3 (December 31, 2022 —$Nil was transferred in or out of Level 3). The transfers out of Level 3, and into Level 2, was due to the availability of observable market inputs. The following table presents a reconciliation of the beginning and ending balances for all assets and liabilities measured at fair value on a recurring basis using Lev el 3 inputs for the twelve months ended December 31, 2023 and December 31, 2022: Twelve Months Ended December 31, 2023 Balance at beginning of year Purchases and issuances Transfers in Transfers (out) Settlements and sales Increase/(decrease) in fair value included in net income (1) / OCI (2) Balance at end of year Change in unrealized gains (losses) relating to assets held at end of year (1) (2) Assets Privately-held investments — available for sale Asset-backed securities $ — $ 14.7 $ — $ — $ — $ 0.2 $ 14.9 $ 0.2 Privately-held investments — trading Commercial mortgage loans $ 312.1 $ 40.6 $ — $ — $ (61.5) $ (16.3) $ 274.9 $ (17.9) Middle market loans and other private debt 106.9 18.3 — — (41.9) 1.5 84.8 0.5 Asset-backed securities 66.8 21.9 5.3 (5.5) (7.6) 2.0 82.9 1.7 Global corporate securities 15.0 — — — (0.4) (0.2) 14.4 (0.2) Equity securities 6.6 — — (6.6) — — — — Short-term investments 25.6 18.2 — — (25.8) — 18.0 — Total Level 3 assets $ 533.0 $ 113.7 $ 5.3 $ (12.1) $ (137.2) $ (12.8) $ 489.9 $ (15.7) Liabilities Derivative liabilities — loss portfolio transfer $ (31.7) $ — $ — $ — $ — $ 15.2 $ (16.5) $ 15.2 Total Level 3 liabilities $ (31.7) $ — $ — $ — $ — $ 15.2 $ (16.5) $ 15.2 Twelve Months Ended December 31, 2022 Assets Privately-held investments — trading Commercial mortgage loans $ 211.5 $ 215.7 $ — $ — $ (113.1) $ (2.0) $ 312.1 $ (0.5) Middle market loans and other private debt 65.3 61.8 — — (19.3) (0.9) 106.9 (2.1) Asset-backed securities 26.7 54.5 — — (12.6) (1.8) 66.8 (2.0) Global corporate securities — 15.1 — — — (0.1) 15.0 — Equity securities 3.6 5.5 — — (2.4) (0.1) 6.6 — Short-term investments — 25.6 — — — — 25.6 — Total Level 3 assets $ 307.1 $ 378.2 $ — $ — $ (147.4) $ (4.9) $ 533.0 $ (4.6) Liabilities Derivative liabilities — loss portfolio transfer $ — $ (17.2) $ — $ — $ — $ (14.5) $ (31.7) $ — Total Level 3 liabilities $ — $ (17.2) $ — $ — $ — $ (14.5) $ (31.7) $ — ______________ (1) Increases/(decreases) in the fair value of privately-held investments - trading are included in realized and unrealized investment losses in the consolidated statements of operations and other comprehensive (loss). Increases/(decreases) in the fair value of derivative liabilities - loss portfolio transfer are included within change in fair value of derivatives in the consolidated statements of operations and other comprehensive (loss). (2) Increases/(decreases) in the fair value of privately-held investments - available for sale are included in other comprehensive income (“OCI”). Valuation of Fixed Income Securities . The Company’s fixed income securities are classified as either available for sale or trading and are reported at fair value. As at December 31, 2023 and December 31, 2022, the Company’s fixed income securities were valued by pricing services or broker-dealers using standard market conventions. The market conventions utilize market quotations, market transactions in comparable instruments and various relationships between instruments including, but not limited to, yield to maturity, dollar prices and spread prices in determining value. Independent Pricing Services. The underlying methodology used to determine the fair value of securities in the Company’s available for sale and trading portfolios is by the pricing services. Pricing services will gather observable pricing inputs from multiple external sources, including buy and sell-side contacts and broker-dealers, in order to develop their internal prices. Pricing services provide pricing for less complex, liquid securities based on market quotations in active markets. Pricing services supply prices for a broad range of securities including those for actively traded securities, such as Treasury and other Government securities, in addition to those that trade less frequently or where valuation includes reference to credit spreads, pay down and pre-pay features and other observable inputs. These securities include Government agency, municipals, corporate and asset-backed securities. For securities that may trade less frequently or do not trade on a listed exchange, these pricing services may use matrix pricing consisting of observable market inputs to estimate the fair value of a security. These observable market inputs include reported trades, benchmark yields, broker-dealer quotes, issuer spreads, two-sided markets, benchmark securities, bids, offers, reference data, and industry and economic factors. Additionally, pricing services may use a valuation model such as an option adjusted spread model commonly used for estimating fair values of mortgage-backed and asset-backed securities. The Company does not derive dollar prices using an index as a pricing input for any individual security. Broker-Dealers. The Company obtains quotes from broker-dealers who are active in the corresponding markets when prices are unavailable from independent pricing services or index providers. Generally, broker-dealers value securities through their trading desks based on observable market inputs. Their pricing methodologies include mapping securities based on trade data, bids or offers, observed spreads and performance of newly issued securities. They may also establish pricing through observing secondary trading of similar securities. Quotes from broker-dealers are non-binding. The Company obtains prices for all of its fixed income investment securities via its third-party accounting service provider, and in the majority of cases receiving a number of quotes so as to obtain the most comprehensive information available to determine a security’s fair value. A single valuation is applied to each security based on the vendor hierarchy maintained by the Company’s third-party accounting service provider. As at December 31, 2023, the Company obtained an average of 2.9 quotes per fixed income investment compared to 2.9 quotes at December 31, 2022. The Company, in conjunction with its third-party accounting service provider, obtains an understanding of the methods, models and inputs used by the third-party pricing service and index providers to assess the ongoing appropriateness of vendors’ prices. The Company and its third-party accounting service provider also have controls in place to validate that amounts provided represent fair values. Processes to validate and review pricing include, but are not limited to: • quantitative analysis (e.g., comparing the quarterly return for each managed portfolio to its target benchmark, with significant differences identified and investigated); • comparison of market values obtained from pricing services and broker-dealers against alternative price sources for each security where further investigation is completed when significant differences exist for pricing of individual securities between pricing sources; • initial and ongoing evaluation of methodologies used by outside parties to calculate fair value; and • comparison of the fair value estimates to the Company’s knowledge of the current market. Prices obtained from pricing services and broker-dealers are not adjusted by us; however, prices provided by a pricing service, or broker-dealer in certain instances may be challenged based on market or information available from internal sources, including those available to the Company’s third-party investment accounting service provider. Subsequent to any challenge, revisions made by the pricing service or broker-dealer to the quotes are supplied to the Company’s investment accounting service provider. Management reviews the vendor hierarchy maintained by the Company’s third-party accounting service provider in order to determine which price source provides the most appropriate fair value (i.e., a price obtained from a pricing service with more seniority in the hierarchy will be used over a less senior one in all cases). The hierarchy level assigned to each security in the Company’s available for sale and trading portfolios is based upon its assessment of the transparency and reliability of the inputs used in the valuation as of the measurement date. The hierarchy of pricing services is determined using various qualitative and quantitative points arising from reviews of the vendors conducted by the Company’s third-party accounting service provider. Vendor reviews include annual due diligence meetings with index providers and pricing services vendors covering valuation methodology, operational walkthroughs and legal and compliance updates. Fixed Income Securities . Fixed income securities are traded on the over-the-counter (“OTC”) market based on prices provided by one or more market makers in each security. Securities such as U.S. Government, U.S. Agency, Non-U.S. Government and investment grade corporate bonds have multiple market makers in addition to readily observable market value indicators such as expected credit spread, except for Treasury securities, over the yield curve. The Company uses a variety of pricing sources to value fixed income securities including those securities that have pay down/prepay features such as mortgage-backed securities and asset-backed securities in order to ensure fair and accurate pricing. The fair value estimates for the investment grade securities in the Company’s portfolio do not use significant unobservable inputs or modeling techniques. U.S. Government and Agency Securities. U.S. government and agency securities consist primarily of bonds issued by the U.S. Treasury and corporate debt issued by agencies such as the Federal National Mortgage Association (“FNMA”), the Federal Home Loan Mortgage Corporation (“FHLMC”) and the Federal Home Loan Bank. As the fair values of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Municipal Securities. The Company’s municipal portfolio consist of bonds issued by U.S. domiciled state and municipality entities. The fair value of these securities is determined using spreads obtained from broker-dealers, trade prices and the new issue market which are Level 2 inputs in the fair value hierarchy. Consequently, these securities are classified within Level 2. Non-U.S. Government. The issuers for securities in this category are non-U.S. governments and their agents including, but not limited to, the U.K., Australia, Canada, France and Germany. The fair values of certain non-U.S. government bonds, primarily sourced from international indices, are based on unadjusted market prices in active markets and are therefore classified within Level 1. The remaining non-U.S. government bonds are classified within Level 2 as they are not actively traded. The fair values of the non-U.S. agency securities, again primarily sourced from international indices, are priced using the spread above the risk-free yield curve. As the yields for the risk-free yield curve and the spreads for these securities are observable market inputs, the fair values of non-U.S. agency securities are classified within Level 2. In addition, foreign government securities include a portion of the Emerging Market Debt (“EMD”) portfolio which is also classified within Level 2. Corporate. Corporate securities consist primarily of short-term, medium-term and long-term debt issued by U.S. and foreign corporations covering a variety of industries and are generally priced by index providers and pricing vendors. Some issuers may participate in government programs which guarantee timely payment of principal and interest in the event of a default. The fair values of these securities are generally determined using the spread above the risk-free yield curve. Inputs used in the evaluation of these securities include credit data, interest rate data, market observations and sector news, broker-dealer quotes and trade volumes. In addition, corporate securities include a portion of the EMD portfolio. The Company classifies these securities within Level 2. Mortgage-backed Securities. Residential and commercial mortgage-backed securities consist of bonds issued by the Government National Mortgage Association, the FNMA and the FHLMC. The fair values of these securities are determined through the use of a pricing model (including Option Adjusted Spread) which uses prepayment speeds and spreads to determine the appropriate average life of the mortgage-backed security. These spreads are generally obtained from broker-dealers, trade prices and the new issue market. As the significant inputs used to price mortgage-backed securities are observable market inputs, these securities are classified within Level 2. Asset-backed securities. Asset-backed securities are securities backed by notes or receivables against assets other than real estate. The underlying collateral for the Company’s asset-backed securities consists mainly of student loans, automobile loans and credit card receivables. These securities are primarily priced by index providers and pricing vendors. Inputs to the valuation process include broker-dealer quotes and other available trade information, prepayment speeds, interest rate data and credit spreads. The Company classifies these securities within Level 2. Short-term investments. Short-term investments consist of highly liquid debt securities with a maturity greater than three months but less than one year from the date of purchase. Short-term investments are classified as either trading or available for sale according to the facts and circumstances of the investment held. Short-term investments are valued in a manner similar to the Company’s fixed maturity investments and are classified within Levels 1 and 2. Privately-Held Investments. Privately-held investments are initially valued at cost or transaction value which approximates fair value. In subsequent measurement periods, the fair values of these securities are determined using discounted cash flow models. These models include inputs that are specific to each investment. The inputs used in the fair value measurements include dividend or interest rates and appropriate discount rates. The selection of an appropriate discount rate is judgmental and is the most significant unobservable input used in the valuation of these securities. A significant increase (decrease) in this input in isolation could result in significantly lower (higher) fair value measurement for privately-held investments. In order to assess the reasonableness of the inputs the Company uses in the discounted cash flow models, the Company maintains an understanding of current market conditions, issuer specific information that may impact future cash flows as well as collaboration with independent vendors for most securities to assess the reasonableness of the discount rate being used. Commercial mortgage loans. Commercial mortgage loans consists of investments in properties including apartments, hotels, office and retail buildings, other commercial properties and industrial properties. The commercial mortgage loan portfolio is diversified by property type, geographic region and issuer to reduce risks. Commercial Mortgage Loans are initially valued at cost or transaction value which approximates fair value. In subsequent measurement periods, the fair values of these securities are determined using discounted cash flow models and are classified as Level 3. Middle market loans and other private debt . The middle market loans consist of investments in senior secured loan positions with full covenants, focused on the middle market in both U.S., Europe and the Caribbean. The other private debt consists of debt securities issued to private investment funds. The middle market loan and other private debt portfolio is diversified by industry type, geographic region and issuer to reduce risks. Middle market loans and other private debt are initially valued at cost or transaction value which approximates fair value. In subsequent measurement periods, the fair values of these securities are determined using discounted cash flow models and are classified as Level 3. Asset-backed securities . Asset-backed securities represent interests in underlying pools of diversified referenced assets that are collateralized and backed by future cash flows and these securities are performing. Asset-backed securities are initially valued at cost or transaction value which approximates fair value. In subsequent measurement periods, the fair values of these securities are determined using discounted cash flow models and are classified as Level 3. Global corporate securities. The global corporates portfolio consists of debt securities with a non-U.S. debt issuer. The fair value of these securities are determined by using discounted cash flow models and are classified as Level 3. Short term investments - privately-held. Short-term investments which are classified as privately-held consist of debt securities with a maturity greater than three months but less than one year from the debt of purchase. Short-term investments are initially valued at cost or transaction value which approximates fair value. In subsequent measurement periods, the fair values of these securities are determined using discounted cash flow models and are classified as Level 3. The following table summarizes the quantitative inputs and assumptions used for financial assets and liabilities investments categorized as Level 3 under the fair value hierarchy as at December 31, 2023: At December 31, 2023 Fair Value Valuation Techniques Unobservable (U) inputs Ranges Weighted Average ($ in millions) Privately-held investments — Trading Commercial mortgage loans $ 274.9 Discounted cash flow Discount rate 3.8 % – 20.0 % 7.7 % Middle market loans and other private debt 84.8 Discounted cash flow Discount rate 7.7 % 18.5 % 11.0 % Asset-backed securities 82.9 Discounted cash flow Discount rate 5.9 % – 9.7 % 7.0 % Global corporate securities 14.4 Discounted cash flow Discount rate 6.6 % – 6.6 % 6.6 % Short-term investments 18.0 Discounted cash flow Discount rate 9.3 % 18.5 % 9.3 % Privately-held investments — Available for sale Asset-backed securities 14.9 Transaction value n/a n/a n/a n/a Total $ 489.9 Catastrophe Bonds. Catastrophe bonds are variable rate fixed income instruments with redemption values adjusted based on the occurrence of a covered event, usually windstorms and earthquakes. Catastrophe bonds are classified as trading and reported at fair value. Catastrophe bonds are priced using an average of multiple broker-dealer quotes and as such, are considered Level 2. Foreign Exchange Contracts. The foreign exchange contracts which the Company uses to mitigate currency risk are characterized as OTC due to their customized nature and the fact that they do not trade on a major exchange. These instruments trade in a very deep liquid market, providing substantial price transparency and accordingly are classified as Level 2. Derivative Liabilities - Loss Portfolio Transfer. The LPT embedded derivative is valued using the Black-Scholes model. The two primary inputs of this model are expected claim settlement patterns and expected return of the investment portfolio above a fixed minimum rate over the specified time horizon. The expected claim settlement pattern is determined on an actuarial basis for the cohort of business within scope of the LPT and is consistent with the patterns used in the valuation of technical provisions. The expected return of the investment portfolio, above a fixed minimum rate, directly impacts on the LPT derivative valuation and is subject to changes in the market conditions. In order to assess the reasonableness of the inputs, the Company updates the expected claim settlement patterns on a regular basis while maintaining an understanding of the current market conditions. Other Investments. The Company’s other investments represent primarily our investments in investment funds operating strategies across real estate, infrastructure and direct lending. Adjustments to the fair values are made based on the net asset value of the investments. The net valuation criteria established by the manager of such investments are established in accordance with the governing documents and the asset manager’s valuation guidelines, which include: the discounted cash flows method and the performance multiple approach, which uses a multiple derived from market data of comparable companies or assets to produce operating performance metrics. Alternative valuation methodologies may be employed for investments with unusual characteristics. Fair Value Measurements The Company’s estimates of fair value for financial assets and liabilities are based on the framework established in the fair value accounting guidance included in ASC Topic 820, “ Fair Value Measurements and Disclosures .” The framework prioritizes the inputs, which refer broadly to assumptions market participants would use in pricing an asset or liability, into three levels. The Company considers prices for actively traded securities to be derived based on quoted prices in an active market for identical assets, which are Level 1 inputs in the fair value hierarchy. The majority of these securities are valued using prices supplied by pricing services. The Company considers prices for other securities that may not be as actively traded which are priced via pricing services, vendors and broker-dealers, or with reference to interest rates and yield curves, to be derived based on inputs that are observable for the asset, either directly or indirectly, which are Level 2 inputs in the fair value hierarchy. The majority of these securities are also valued using prices supplied by pricing services. The Company considers securities, other financial instruments, privately-held investments and derivative insurance contracts subject to fair value measurement whose valuation is derived by internal valuation models to be based largely on unobservable inputs, which are Level 3 inputs in the fair value hierarchy. The following tables present the level within the fair value hierarchy at which the Company’s financial assets and liabilities are measured on a recurring basis as at September 30, 2024 and December 31, 2023: As at September 30, 2024 Level 1 Level 2 Level 3 Total ($ in millions) Fixed income securities, available for sale U.S. government $ 1,326.4 $ — $ — $ 1,326.4 U.S. agency — 7.4 — 7.4 Municipal — 79.4 — 79.4 Corporate — 1,964.2 — 1,964.2 Non-U.S. government-backed corporate — 144.2 — 144.2 Non-U.S. government 214.2 58.7 — 272.9 Asset-backed — 200.1 — 200.1 Agency commercial mortgage-backed — 4.5 — 4.5 Agency residential mortgage-backed — 556.7 — 556.7 Total fixed income securities, available for sale 1,540.6 3,015.2 — 4,555.8 Short-term investments, available for sale 64.0 2.5 — 66.5 Privately-held investments, available for sale — — 25.3 25.3 Fixed income securities, trading U.S. government 267.1 — — 267.1 Municipal — 2.0 — 2.0 Corporate — 152.6 — 152.6 Non-U.S. government-backed corporate — 6.3 — 6.3 High yield loans — 107.0 — 107.0 Non-U.S. government 10.3 13.9 — 24.2 Asset-backed — 688.7 — 688.7 Agency mortgage-backed — 33.4 — 33.4 Total fixed income securities, trading 277.4 1,003.9 — 1,281.3 Short-term investments, trading 3.2 — — 3.2 Privately-held investments, trading — — 341.2 341.2 Catastrophe bonds, trading — 1.0 — 1.0 Other investments (1) — — — 204.7 Other financial assets and liabilities Derivative assets — foreign exchange contracts — 26.0 — 26.0 Derivative liabilities — foreign exchange contracts — (3.1) — (3.1) Derivative liabilities — loss portfolio transfer (2) — — (4.6) (4.6) Total $ 1,885.2 $ 4,045.5 $ 361.9 $ 6,497.3 ________________ (1) Other investments represents our investments in investment funds operating strategies in real estate, infrastructure and lending and are measured at fair value using the net asset value per share practical expedient. As a result the investments are not classified in the fair value hierarchy. The fair value amounts presented in the table above are intended to permit reconciliation of the fair value hierarchy to the amounts presented in the consolidated balance sheets. The investment in the funds is subject to restrictions as detailed in Note 13(a), “Commitments and Contingent Liabilities.” (2) The loss portfolio transfer contract includes a funds withheld arrangement that provides variable interest expense based on Aspen’s investment performance. As a result, this funds withheld arrangement is considered an embedded derivative and accounted for as an option-based derivative. As at December 31, 2023 Level 1 Level 2 Level 3 Total ($ in millions) Fixed income securities, available for sale U.S. government $ 1,202.6 $ — $ — $ 1,202.6 U.S. agency — 7.2 — 7.2 Municipal — 128.1 — 128.1 Corporate — 1,959.3 — 1,959.3 Non-U.S. government-backed corporate — 100.7 — 100.7 Non-U.S. government 200.4 73.4 — 273.8 Agency commercial mortgage-backed — 5.8 — 5.8 Agency residential mortgage-backed — 445.1 — 445.1 Total fixed income securities, available for sale 1,403.0 2,719.6 — 4,122.6 Short-term investments, available for sale 86.7 6.9 — 93.6 Privately-held investments, available for sale — — 14.9 14.9 Fixed income securities, trading U.S. government 245.5 — — 245.5 Municipal — 3.1 — 3.1 Corporate — 171.5 — 171.5 Non-U.</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4</t>
        </is>
      </c>
    </row>
    <row r="3">
      <c r="A3" s="3" t="inlineStr">
        <is>
          <t>Reinsurance Disclosures [Abstract]</t>
        </is>
      </c>
      <c r="B3" s="4" t="inlineStr">
        <is>
          <t xml:space="preserve"> </t>
        </is>
      </c>
    </row>
    <row r="4">
      <c r="A4" s="4" t="inlineStr">
        <is>
          <t>Reinsurance</t>
        </is>
      </c>
      <c r="B4" s="4" t="inlineStr">
        <is>
          <t xml:space="preserve">Reinsurance The Company purchases retrocession and reinsurance to limit and diversify the Company’s risk exposure and to increase its own insurance and reinsurance underwriting capacity. These agreements provide for recovery of losses and loss adjustment expenses from reinsurers. The Company remains liable to the extent that reinsurers do not meet their obligations under these agreements. In line with its risk management objectives, the Company evaluates the financial condition of its reinsurers and monitors concentrations of credit risk. Balances pertaining to reinsurance transactions are reported “gross” on the consolidated balance sheet, meaning that reinsurance recoverable on unpaid losses and ceded unearned premiums are not deducted from insurance reserves but are recorded as assets. For more information on reinsurance recoverables, refer to Note 22, “Concentrations of Credit Risk — Reinsurance recoverables” and Note 10, “Reserve for Losses and Loss Adjustment Expenses” of these consolidated financial statements. The effect of assumed and ceded reinsurance on premiums written, premiums earned and losses and loss adjustment expenses for the twelve months ended December 31, 2023, 2022 and 2021 was as follows: Twelve Months Ended December 31, 2023 2022 2021 ($ in millions) Premiums written: Insurance $ 2,446.6 $ 2,531.7 $ 2,341.4 Reinsurance 1,521.0 1,807.0 1,597.0 Ceded (1,385.7) (1,442.7) (1,350.7) Net written premiums $ 2,581.9 $ 2,896.0 $ 2,587.7 Premiums earned: Insurance $ 2,444.8 $ 2,370.8 $ 2,139.1 Reinsurance 1,562.0 1,617.2 1,479.2 Ceded (1,392.3) (1,299.3) (1,207.8) Net earned premiums $ 2,614.5 $ 2,688.7 $ 2,410.5 Losses and loss adjustment expenses: Insurance $ 1,644.5 $ 1,574.2 $ 1,499.8 Reinsurance 707.2 939.5 1,000.6 Ceded (798.7) (833.7) (807.1) Losses and loss adjustment expenses $ 1,553.0 $ 1,680.0 $ 1,693.3 Current expected credit loss model (“CECL”) . As at December 31, 2023, the Company’s allowance for expected credit losses was $3.7 million (2022 — $3.7 million). For the twelve months ended December 31, 2023 there was no change in the CECL allowance on reinsurance recoverables (2022 — $0.4 million increase, 2021 — $0.5 million decrease). The Company is potentially exposed to concentrations of credit risk in respect of amounts recoverable from reinsurers, refer to Note 22, “Concentrations of Credit Risk — Reinsurance recoverables” of these consolidated financial statements for more detail. Reinsurance The Company purchases retrocession and reinsurance to limit the Company’s risk exposure and to increase its own insurance and reinsurance underwriting capacity. These agreements provide for recovery of losses and loss adjustment expenses from reinsurers. The Company remains liable to the extent that reinsurers do not meet their obligations under these agreements. In line with its risk management objectives, the Company evaluates the financial condition of its reinsurers and monitors concentrations of credit risk. Balances pertaining to reinsurance transactions are reported “gross” on the consolidated balance sheet, meaning that reinsurance recoverable on unpaid losses and ceded unearned premiums are not deducted from insurance reserves but are recorded as assets. The effect of ceded reinsurance on premiums written, premiums earned and losses and loss adjustment expenses for the three and nine months ended September 30, 2024 and 2023 was as follows: Three Months Ended September 30, Nine Months Ended September 30, 2024 2023 2024 2023 ($ in millions) ($ in millions) Premiums written: Insurance $ 700.6 $ 615.2 $ 2,001.8 $ 1,864.7 Reinsurance 416.2 367.5 1,596.8 1,243.2 Ceded (443.2) (354.1) (1,373.0) (1,128.8) Net written premiums $ 673.6 $ 628.6 $ 2,225.6 $ 1,979.1 Premiums earned: Insurance $ 652.5 $ 618.1 $ 1,876.2 $ 1,821.7 Reinsurance 449.7 403.1 1,298.2 1,158.8 Ceded (403.9) (361.2) (1,105.0) (1,033.1) Net earned premiums $ 698.3 $ 660.0 $ 2,069.4 $ 1,947.4 Losses and loss adjustment expenses: Insurance $ 490.9 $ 542.8 $ 1,259.1 $ 1,234.5 Reinsurance 291.6 181.1 692.7 534.5 Ceded (308.3) (293.4) (672.9) (621.4) Losses and loss adjustment expenses $ 474.2 $ 430.5 $ 1,278.9 $ 1,14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Contracts</t>
        </is>
      </c>
      <c r="B4" s="4" t="inlineStr">
        <is>
          <t>Derivative Contracts The following table summarizes information on the location and amounts of derivative fair values on the consolidated balance sheet as at December 31, 2023 and 2022: As at December 31, 2023 As at December 31, 2022 Derivatives Not Designated as Hedging Instruments Balance Sheet Location Notional Fair Notional Fair ($ in millions) ($ in millions) Foreign Exchange Contracts (1) Derivative assets $ 1,262.1 $ 31.4 $ 945.8 $ 41.9 Foreign Exchange Contracts Derivative liabilities $ 540.8 $ (9.3) $ 729.5 $ (3.2) Loss Portfolio Transfer Liability - Embedded Derivative (2) Derivative liabilities — $ (16.5) — (31.7) ________________ (1) Fair value is net of $3.4 million of cash collateral (December 31, 2022 — $3.7 million). (2) The LPT contains an embedded derivative within the contract in relation to the variable interest crediting rate. As at December 31, 2023 As at December 31, 2022 Derivatives Designated as Cash Flow Hedges Under ASC 815 Balance Sheet Location Notional Fair Notional Fair ($ in millions) ($ in millions) Foreign Exchange Contracts Derivative assets $ 76.9 $ 0.3 $ 109.7 $ 14.3 The following table provides the unrealized and realized gains/(losses) recorded in the consolidated statements of operations and other comprehensive income for derivatives that are not designated or designated as hedging instruments under ASC 815 — “Derivatives and Hedging” for the twelve months ended December 31, 2023 and 2022: Amount of (Loss)/Gain Recognized on Derivatives For the Twelve Months Ended Location of Gain/(Loss) December 31, 2023 December 31, 2022 Derivatives not designated as hedges ($ in millions) Foreign Exchange Contracts Change in Fair Value of Derivatives 10.9 (66.0) Loss Portfolio Transfer Liability - Embedded Derivative Change in Fair Value of Derivatives 15.2 (14.5) Derivatives designated as cash flow hedges Foreign Exchange Contracts General, administrative and corporate expenses in consolidated statement of operations (8.1) 5.9 Foreign Exchange Contracts Net change from current period hedged transactions in other comprehensive income (14.0) 15.4 Foreign Exchange Contracts. The Company uses foreign exchange contracts to manage foreign currency risk associated with our operating expenses but also foreign exchange risk associated with net assets or liabilities in currencies other than the U.S. dollar. A foreign exchange contract involves an obligation to purchase or sell a specified currency at a future date at a price set at the time of the contract. Foreign exchange contracts will not eliminate fluctuations in the value of the Company’s assets and liabilities denominated in foreign currencies but rather allow it to establish a rate of exchange for a future point in time. As at December 31, 2023, the Company held foreign exchange contracts that were not designated as hedges under ASC 815 with an aggregate nominal amount of $1,802.9 million (2022 — $1,675.3 million). The foreign exchange contracts are recorded as derivative assets or derivative liabilities in the consolidated balance sheet with changes recorded as a change in fair value of derivatives in the consolidated statement of operations. For the twelve months ended December 31, 2023, the impact of foreign exchange contracts on net income was a gain of $10.9 million (December 31, 2022 — loss of $66.0 million). As at December 31, 2023, the Company held foreign exchange contracts that were designated as cash flow hedges under ASC 815 with an aggregate notional amount of $76.9 million (2022 — $109.7 million). The foreign exchange contracts are recorded as derivative assets in the consolidated balance sheet with the changes in fair value recorded in other comprehensive income. For the twelve months ended December 31, 2023 the company recognized a loss of $14.0 million (December 31, 2022 — gain of $15.4 million) in other comprehensive income. As the foreign exchange contracts settle, the realized gain or loss is reclassified from other comprehensive income into general, administration and corporate expenses in the consolidated statement of operations. For the twelve months ended December 31, 2023, the amount recognized within general, administration and corporate expenses for settled foreign exchange contracts was a realized loss of $8.1 million (December 31, 2022 — gain of $5.9 million). The Company estimates that $0.3 million of the existing gains as at December 31, 2023 is expected to be reclassified into earnings within the next 12 months. Embedded derivative on loss portfolio contract. The loss portfolio transfer contract includes a funds withheld arrangement that provides returns to the reinsurer based on Aspen’s investment performance, guaranteeing a minimum of 1.75% return. Such funds withheld arrangements are examples of embedded derivatives and therefore this instrument is accounted for as an option-based derivative. For the twelve months ended December 31, 2023, the amount recognized as a change in fair value of derivatives in the consolidated statement of operations is a gain of $15.2 million (December 31, 2022 — loss of $14.5 million). Derivative Contracts The following table summarizes information on the location and amounts of derivative fair values on the consolidated balance sheet as at September 30, 2024 and December 31, 2023: As at September 30, 2024 As at December 31, 2023 Derivatives Not Designated as Hedging Instruments Under ASC 815 Balance Sheet Location Notional Fair Notional Fair ($ in millions) ($ in millions) Foreign Exchange Contracts Derivative assets $ 1,064.7 $ 23.8 $ 1,262.1 $ 31.4 Foreign Exchange Contracts (1) Derivative liabilities $ 520.3 $ (3.1) $ 540.8 $ (9.3) Loss Portfolio Transfer Liability - Embedded Derivative (2) Derivative liabilities $ — $ (4.6) $ — $ (16.5) ________________ (1) Fair value is net of $1.9 million of cash collateral (December 31, 2023 — $3.4 million). (2) The LPT contains an embedded derivative within the contract in relation to the variable interest crediting rate. As at September 30, 2024 As at December 31, 2023 Derivatives Designated as Cash Flow Hedges Under ASC 815 Balance Sheet Location Notional Fair Notional Fair ($ in millions) ($ in millions) Foreign Exchange Contracts Derivative assets $ 40.6 $ 2.2 $ 76.9 $ 0.3 The following table provides the unrealized and realized gains/(losses) recorded in the consolidated statements of operations and other comprehensive income for derivatives that are not designated or designated as hedging instruments under ASC 815 — “ Derivatives and Hedging” for the three and nine months ended September 30, 2024 and 2023: For the Three Months Ended For the Nine Months Ended Location of Gain/(Loss) September 30, 2024 September 30, 2023 September 30, 2024 September 30, 2023 Derivatives not designated as hedges ($ in millions) ($ in millions) Foreign Exchange Contracts Change in Fair Value of Derivatives 32.7 (35.6) 10.3 (24.3) Loss Portfolio Transfer Liability - Embedded Derivative Change in Fair Value of Derivatives 5.1 — 11.9 8.3 Derivatives designated as cash flow hedges Foreign Exchange Contracts General, administrative and corporate expenses in consolidated statement of operations (0.3) (2.4) (0.3) (6.1) Foreign Exchange Contracts Net change from current period hedged transactions in other comprehensive income 2.1 (6.4) 1.9 (10.7) Foreign Exchange Contracts. The Company uses foreign exchange contracts to manage foreign currency risk associated with our operating expenses but also foreign exchange risk associated with net assets or liabilities in currencies other than the U.S. dollar. A foreign exchange contract involves an obligation to purchase or sell a specified currency at a future date at a price set at the time of the contract. Foreign exchange contracts will not eliminate fluctuations in the value of the Company’s assets and liabilities denominated in foreign currencies but rather allow it to establish a rate of exchange for a future point in time. As at September 30, 2024, the Company held foreign exchange contracts that were not designated as hedges under ASC 815 with an aggregate notional amount of $1,585.0 million (December 31, 2023 — $1,802.9 million). The foreign exchange contracts are recorded as derivative assets or derivative liabilities in the consolidated balance sheet with changes recorded as a change in fair value of derivatives in the consolidated statement of operations. For the three and nine months ended September 30, 2024, the impact of foreign exchange contracts on net income was a gain of $32.7 million and $10.3 million, respectively (September 30, 2023 — loss of $35.6 million and $24.3 million, respectively). As at September 30, 2024, the Company held foreign exchange contracts that were designated as cash flow hedges under ASC 815 with an aggregate notional amount of $40.6 million (December 31, 2023 — $76.9 million). The foreign exchange contracts are recorded as derivative assets in the consolidated balance sheet with the changes in fair value recorded in other comprehensive income. For the three and nine months ended September 30, 2024 the Company recognized gains of $2.1 million and $1.9 million, respectively (September 30, 2023 — losses of $6.4 million and $10.7 million, respectively) in other comprehensive income. As the foreign exchange contracts settle, the realized gain or loss is reclassified from other comprehensive income into general, administration and corporate expenses in the consolidated statement of operations. For the three and nine months ended September 30, 2024, the amount recognized within general, administration and corporate expenses for settled foreign exchange contracts was a loss of $0.3 million and $0.3 million, respectively (September 30, 2023 — loss of $2.4 million and $6.1 million, respectively). The Company estimates that $2.2 million of the existing unrealized gains as at September 30, 2024 is expected to be reclassified into earnings within the next 12 months. Embedded Derivative on Loss Portfolio Contract. The loss portfolio transfer contract includes a funds withheld arrangement that provides returns to the reinsurer based on Aspen’s investment performance, guaranteeing a minimum return of 1.75%. Such funds withheld arrangements are examples of embedded derivatives and therefore this instrument is accounted for as an option-based derivative. For the three and nine months ended September 30, 2024, the amount recognized as a change in fair value of derivatives in the consolidated statement of operations was a gain of $5.1 million and $11.9 million, respectively (September 30, 2023 — gain of $Nil and $8.3 million,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rves for Losses and Adjustment Expenses</t>
        </is>
      </c>
      <c r="B1" s="2" t="inlineStr">
        <is>
          <t>9 Months Ended</t>
        </is>
      </c>
    </row>
    <row r="2">
      <c r="B2" s="2" t="inlineStr">
        <is>
          <t>Sep. 30, 2024</t>
        </is>
      </c>
    </row>
    <row r="3">
      <c r="A3" s="3" t="inlineStr">
        <is>
          <t>Insurance [Abstract]</t>
        </is>
      </c>
      <c r="B3" s="4" t="inlineStr">
        <is>
          <t xml:space="preserve"> </t>
        </is>
      </c>
    </row>
    <row r="4">
      <c r="A4" s="4" t="inlineStr">
        <is>
          <t>Reserves for Losses and Adjustment Expenses</t>
        </is>
      </c>
      <c r="B4" s="4" t="inlineStr">
        <is>
          <t>Reserve for Losses and Loss Adjustment Expenses The following table represents a reconciliation of beginning and ending consolidated reserve for losses and loss adjustment expenses for the twelve months ended December 31, 2023, 2022 and 2021: As at December 31, 2023 2022 2021 ($ in millions) Reserve for losses and LAE at the start of the year $ 7,710.9 $ 7,611.8 $ 7,165.3 Less reinsurance recoverable (4,897.7) (3,298.1) (3,195.2) Net reserve for losses and LAE at the start of the year 2,813.2 4,313.7 3,970.1 Net loss and LAE expenses disposed (1) — (1,840.1) — Movement in net reserve for losses and LAE for claims incurred: Current year 1,492.2 1,651.9 1,648.2 Prior years 60.8 28.1 45.1 Total incurred 1,553.0 1,680.0 1,693.3 Net Losses and LAE payments for claims incurred: Current year (161.1) (192.7) (729.1) Prior years (1,011.9) (1,098.4) (580.7) Total paid (1,173.0) (1,291.1) (1,309.8) Foreign exchange (gains)/losses 39.6 (49.3) (39.9) Net reserve for losses and LAE at the end of the year 3,232.8 2,813.2 4,313.7 Plus reinsurance recoverable on unpaid losses at the end of the year 4,577.8 4,897.7 3,298.1 Reserve for losses and LAE at the end of the year $ 7,810.6 $ 7,710.9 $ 7,611.8 ________________ (1) Net loss and LAE expenses disposed of $1,840.1 million represent the net loss reserves as at May 20, 2022 (“Closing Date”) for losses in relation to 2019 and prior accident years, in addition to the $770.0 million of ceded reserves under the previous ADC agreement, recognizing a total recoverable of $2,610.1 million. These reserves were rolled forward from the initial effective date of September 30, 2021, at which time the net losses reserves were $3,120.0 million. As at December 31, 2023, the total amount recoverable from Enstar under the LPT was $1,627.4 million (December 31, 2022 — $2,132.0 million) which includes claims paid and reserve development since the Closing Date. For the twelve months ended December 31, 2023, there was an increase of $60.8 million in the Company’s estimate of the ultimate claims to be paid in respect of prior accident years compared to an increase of $28.1 million for the twelve months ended December 31, 2022. The following tables show an analysis of incurred claims and allocated loss adjustment expenses, net of reinsurance and cumulative paid claims and allocated claim adjustment expenses, net of reinsurance for each of the years ended December 31, 2014 through 2023. Under the LPT agreement, the Company has reinsured net losses incurred on all accident years 2019 and prior. This has resulted in IBNR in the loss development triangles for 2019 and prior to be Nil. The loss development triangles are derived from all business written by the Company as although a limited number of contracts are written which have durations of greater than one year the contracts do not meet the definition of a long duration contract. All amounts included in the following tables related to transactions denominated in a foreign currency have been translated into U.S. Dollars using the exchange rates in effect at December 31, 2023. The Company has chosen to disaggregate the business in its Insurance segment, for the purposes of these loss development triangles as: Property; Casualty; Marine Aviation and Energy; and Financial and Professional insurance lines. The Company considers that this presentation of its Insurance lines loss development triangles more precisely reflects meaningful trending information. The Company presents its loss development triangles for the Reinsurance segment in line with the reportable reinsurance lines: Property Catastrophe and Other Property; Casualty; and Specialty. Property Insurance Lines As at December 31, 2023 Incurred Claims, IBNR and Loss Adjustment Expenses, Net of Reinsurance Total of IBNR Plus Expected Development on Reported Claims Cumulative Number of Reported Claims Accident Year For the Years Ended December 31, Unaudited Prior Years 2014 2015 2016 2017 2018 2019 2020 2021 2022 2023 $ (in millions) 2014 164.3 156.3 133.5 134.1 133.3 131.8 131.2 125.8 132.8 132.8 — 10,037 2015 237.3 203.0 197.7 200.0 200.5 197.5 181.9 193.4 193.4 — 11,624 2016 236.8 247.7 242.6 244.0 245.3 234.2 233.4 233.4 — 10,844 2017 293.8 256.8 250.0 251.3 273.0 261.6 261.6 — 9,805 2018 200.7 203.0 186.8 196.3 180.2 180.2 — 8,395 2019 125.3 129.2 102.8 109.0 109.0 — 6,944 2020 203.2 198.3 208.0 213.5 25.9 7,689 2021 207.4 202.0 195.5 16.1 6,810 2022 167.1 174.2 22.3 5,702 2023 152.1 81.7 3,297 Total $ 1,845.7 Property Insurance Lines Cumulative Paid Claims and Allocated Loss Adjustment Expenses, Net of Reinsurance For the Years Ended December 31, Unaudited Prior Years Accident Year 2014 2015 2016 2017 2018 2019 2020 2021 2022 2023 ($ in millions) 2014 40.2 86.0 113.5 123.1 127.1 128.5 129.8 130.9 132.8 132.8 2015 56.9 141.0 168.4 177.5 193.8 192.4 193.4 193.4 193.4 2016 66.5 167.8 200.2 221.9 231.1 234.9 233.4 233.4 2017 96.0 187.3 220.0 240.9 234.8 261.6 261.6 2018 61.4 158.1 180.4 174.1 180.2 180.2 2019 48.7 90.5 98.4 109.0 109.0 2020 61.0 124.1 151.8 169.6 2021 58.7 119.7 151.2 2022 41.1 113.7 2023 30.0 Total $ 1,574.9 All outstanding liabilities for 2014 and subsequent years, net of reinsurance $ 270.8 All outstanding liabilities before 2014, net of reinsurance — Liabilities for claims and claim adjustment expenses, net of reinsurance $ 270.8 Casualty Insurance Lines As at December 31, 2023 Incurred Claims, IBNR and Loss Adjustment Expenses, Net of Reinsurance Total of IBNR Plus Expected Development on Reported Claims Cumulative Number of Reported Claims Accident Year For the Years Ended December 31, Unaudited Prior Years 2014 2015 2016 2017 2018 2019 2020 2021 2022 2023 $ (in millions) 2014 142.9 125.3 137.1 127.1 134.2 138.1 135.1 141.4 107.0 107.0 — 3,962 2015 201.3 221.3 183.9 201.3 234.0 232.3 257.9 180.5 180.5 — 4,811 2016 215.0 186.0 181.3 187.8 198.9 243.5 124.3 124.3 — 4,815 2017 179.4 172.9 176.7 194.7 215.9 61.4 61.4 — 5,470 2018 121.5 124.5 134.9 164.7 43.7 43.7 — 5,455 2019 124.1 146.5 153.5 48.6 48.6 — 5,156 2020 132.9 141.6 140.4 146.6 50.2 3,753 2021 173.5 188.6 197.8 99.4 3,343 2022 204.7 215.1 148.3 3,050 2023 224.9 173.0 2,465 Total $ 1,349.9 Casualty Insurance Lines Cumulative Paid Claims and Allocated Loss Adjustment Expenses, Net of Reinsurance For the Years Ended December 31, Unaudited Prior Years Accident Year 2014 2015 2016 2017 2018 2019 2020 2021 2022 2023 ($ in millions) 2014 2.6 13.1 32.2 58.8 71.9 95.6 108.2 106.8 107.0 107.0 2015 3.1 16.8 56.0 91.8 137.2 166.2 180.5 180.5 180.5 2016 4.1 22.5 39.6 81.5 108.4 123.3 124.3 124.3 2017 3.5 22.7 52.2 95.8 89.4 61.4 61.4 2018 3.1 27.7 42.7 58.1 43.7 43.7 2019 6.3 17.6 64.1 48.6 48.6 2020 — 9.3 36.3 61.6 2021 3.1 23.5 53.8 2022 8.90 5.6 2023 26.9 Total $ 713.4 All outstanding liabilities for 2014 and subsequent years, net of reinsurance $ 636.5 All outstanding liabilities before 2014, net of reinsurance — Liabilities for claims and claim adjustment expenses, net of reinsurance $ 636.5 Marine, Aviation and Energy Insurance Lines As at December 31, 2023 Incurred Claims, IBNR and Loss Adjustment Expenses, Net of Reinsurance Total of IBNR Plus Expected Development on Reported Claims Cumulative Number of Reported Claims For the Years Ended December 31, Unaudited Prior Years Accident Year 2014 2015 2016 2017 2018 2019 2020 2021 2022 2023 $ (in millions) 2014 308.8 312.3 297.4 309.2 304.8 311.7 301.0 312.4 271.3 271.3 — 4,056 2015 295.4 297.6 280.1 284.8 308.3 311.1 318.3 267.3 267.3 — 4,067 2016 259.5 229.5 228.3 228.7 218.5 220.3 197.9 197.9 — 4,422 2017 209.6 200.2 206.7 214.2 225.6 141.4 141.4 — 6,078 2018 170.4 207.4 208.3 234.8 151.0 151.0 — 5,183 2019 145.6 153.0 123.5 102.4 102.4 — 3,691 2020 110.2 111.2 125.7 126.6 9.6 3,847 2021 93.1 96.2 95.7 10.1 4,787 2022 108.0 106.1 31.2 5,428 2023 117.4 72.6 2,703 Total $ 1,577.1 Marine, Aviation and Energy Insurance Lines Cumulative Paid Claims and Allocated Loss Adjustment Expenses, Net of Reinsurance For the Years Ended December 31, Unaudited Prior Years Accident Year 2014 2015 2016 2017 2018 2019 2020 2021 2022 2023 ($ in millions) 2014 53.3 116.3 188.3 208.9 231.6 249.8 262.0 269.0 271.3 271.3 2015 44.7 122.7 173.3 193.0 220.9 256.5 268.4 267.3 267.3 2016 30.9 82.3 142.1 163.8 190.4 193.3 197.9 197.9 2017 40.1 97.4 140.1 168.2 149.8 141.4 141.4 2018 26.7 104.7 133.0 151.0 151.0 151.0 2019 33.5 72.5 89.6 102.4 102.4 2020 28.5 66.5 88.7 101.2 2021 23.5 52.3 64.7 2022 24.9 57.6 2023 27.8 Total $ 1,382.6 All outstanding liabilities for 2014 and subsequent years, net of reinsurance $ 194.5 All outstanding liabilities before 2014, net of reinsurance — Liabilities for claims and claim adjustment expenses, net of reinsurance $ 194.5 Financial and Professional Insurance Lines As at December 31, 2023 Incurred Claims, IBNR and Loss Adjustment Expenses, Net of Reinsurance Total of IBNR Plus Expected Development on Reported Claims Cumulative Number of Reported Claims For the Years Ended December 31, Unaudited Prior Years Accident Year 2014 2015 2016 2017 2018 2019 2020 2021 2022 2023 $ (in millions) 2014 134.3 130.1 128.6 119.0 130.2 119.2 120.3 121.7 98.8 98.8 — 794 2015 173.3 174.8 184.6 188.7 189.8 184.6 196.7 145.9 145.9 — 1,083 2016 190.1 210.9 215.4 201.2 184.6 186.1 134.3 134.3 — 1,241 2017 205.5 181.6 186.5 187.1 209.1 136.0 136.0 — 1,751 2018 155.7 171.6 153.2 161.9 111.2 111.2 — 4,636 2019 248.2 261.1 238.9 132.7 132.7 — 23,826 2020 348.1 347.9 338.2 352.3 87.4 106,054 2021 286.2 304.8 296.2 128.4 34,929 2022 317.0 302.4 184.6 3,422 2023 341.6 277.0 3,137 Total $ 2,051.4 Financial and Professional Insurance Lines Cumulative Paid Claims and Allocated Loss Adjustment Expenses, Net of Reinsurance For the Years Ended December 31, Unaudited Prior Years Accident Year 2014 2015 2016 2017 2018 2019 2020 2021 2022 2023 ($ in millions) 2014 2.9 30.5 53.2 71.8 79.2 84.9 91.7 99.3 98.8 98.8 2015 13.7 43.3 69.9 89.1 109.5 138.4 150.9 145.9 145.9 2016 15.0 71.0 101.5 129.6 125.5 130.1 134.3 134.3 2017 27.1 51.2 83.2 116.8 134.8 136.0 136.0 2018 19.1 73.4 99.0 111.2 111.2 111.2 2019 27.1 86.6 121.1 132.7 132.7 2020 47.6 121.2 174.7 226.2 2021 43.2 90.4 131.7 2022 17.8 75.5 2023 21.5 Total $ 1,213.8 All outstanding liabilities for 2014 and subsequent years, net of reinsurance $ 837.6 All outstanding liabilities before 2014, net of reinsurance — Liabilities for claims and claim adjustment expenses, net of reinsurance $ 837.6 Property Catastrophe and Other Property Reinsurance As at December 31, 2023 Incurred Claims, IBNR and Loss Adjustment Expenses, Net of Reinsurance Total of IBNR Plus Expected Development on Reported Claims Cumulative Number of Reported Claims For the Years Ended December 31, Unaudited Prior Years Accident Year 2014 2015 2016 2017 2018 2019 2020 2021 2022 2023 $ (in millions) 2014 185.8 172.8 157.2 145.7 145.8 141.1 141.1 139.7 137.1 137.1 — 901 2015 211.3 185.1 175.3 154.8 170.3 170.4 176.8 155.3 155.3 — 1,051 2016 266.4 266.3 265.0 243.8 239.2 230.7 228.6 228.6 — 1,303 2017 552.3 531.4 513.1 501.8 573.6 431.8 431.8 — 1,958 2018 318.2 351.9 344.1 534.7 282.1 282.1 — 1,777 2019 228.0 241.5 332.4 162.7 162.7 — 1,401 2020 317.6 403.7 350.7 362.6 (5.5) 1,418 2021 652.9 479.3 498.9 30.7 1,498 2022 393.7 392.5 48.9 1,404 2023 230.8 117.7 753 Total $ 2,882.4 Property Catastrophe and Other Property Reinsurance Cumulative Paid Claims and Allocated Loss Adjustment Expenses, Net of Reinsurance For the Years Ended December 31, Unaudited Prior Years Accident Year 2014 2015 2016 2017 2018 2019 2020 2021 2022 2023 ($ in millions) 2014 36.8 98.7 124.5 133.8 137.3 135.9 137.5 137.4 137.1 137.1 2015 35.8 94.2 125.4 137.8 154.8 157.1 158.6 155.3 155.3 2016 56.3 161.7 202.4 213.2 226.1 231.7 228.6 228.6 2017 123.2 356.1 414.5 438.4 411.7 431.8 431.8 2018 122.4 282.2 286.2 279.5 282.1 282.1 2019 28.1 140.8 167.5 162.7 162.7 2020 41.9 165.7 237.3 312.3 2021 75.0 235.7 364.3 2022 65.2 200.8 2023 45.1 Total $ 2,320.1 All outstanding liabilities for 2014 and subsequent years, net of reinsurance 562.3 All outstanding liabilities before 2014, net of reinsurance — Liabilities for claims and claim adjustment expenses, net of reinsurance $ 562.3 Casualty Reinsurance As at December 31, 2023 Incurred Claims, IBNR and Loss Adjustment Expenses, Net of Reinsurance Total of IBNR Plus Expected Development on Reported Claims Cumulative Number of Reported Claims For the Years Ended December 31, Unaudited Prior Years Accident Year 2014 2015 2016 2017 2018 2019 2020 2021 2022 2023 $ (in millions) 2014 203.4 205.8 214.2 207.5 201.0 204.0 199.9 189.8 131.0 131.0 — 1,866 2015 192.5 199.2 208.9 211.4 209.0 205.2 195.2 116.5 116.5 — 2,067 2016 231.1 243.5 243.0 252.9 260.3 251.2 137.1 137.1 — 2,231 2017 242.7 240.4 251.0 250.4 261.6 110.8 110.8 — 2,284 2018 227.2 256.5 264.1 254.3 92.7 92.7 — 2,149 2019 233.5 254.0 244.3 52.9 52.9 — 1,790 2020 253.6 234.7 198.8 181.2 62.0 1,389 2021 206.4 216.3 205.7 93.3 1,325 2022 249.5 250.6 178.3 1,256 2023 271.6 244.9 779 Total $ 1,550.1 Casualty Reinsurance Cumulative Paid Claims and Allocated Loss Adjustment Expenses, Net of Reinsurance For the Years Ended December 31, Unaudited Prior Years Accident Year 2014 2015 2016 2017 2018 2019 2020 2021 2022 2023 ($ in millions) 2014 2.5 13.7 37.6 59.9 86.0 106.8 124.4 131.0 131.0 131.0 2015 3.4 17.8 38.1 65.2 89.0 108.0 116.5 116.5 116.5 2016 9.1 33.3 63.6 95.6 125.6 137.1 137.1 137.1 2017 8.8 30.4 58.8 97.0 110.7 110.8 110.8 2018 7.1 33.4 73.3 92.7 92.7 92.7 2019 9.2 36.4 52.5 52.9 52.9 2020 9.1 27.8 44.3 71.9 2021 7.8 37.3 64.0 2022 9.4 31.1 2023 8.5 Total $ 816.5 All outstanding liabilities for 2014 and subsequent years, net of reinsurance 733.6 All outstanding liabilities before 2014, net of reinsurance — Liabilities for claims and claim adjustment expenses, net of reinsurance $ 733.6 Specialty Reinsurance As at December 31, 2023 Incurred Claims, IBNR and Loss Adjustment Expenses, Net of Reinsurance Total of IBNR Plus Expected Development on Reported Claims Cumulative Number of Reported Claims For the Years Ended December 31, Unaudited Prior Years Accident Year 2014 2015 2016 2017 2018 2019 2020 2021 2022 2023 $ (in millions) 2014 150.7 139.0 130.9 122.1 124.9 123.5 119.3 116.4 104.0 104.0 — 618 2015 164.7 168.0 162.7 157.3 155.9 151.4 151.1 132.1 132.1 — 774 2016 237.2 238.3 236.1 228.9 224.0 211.6 188.2 188.2 — 937 2017 377.4 390.4 374.1 363.0 356.4 305.9 305.9 — 1,336 2018 393.8 393.3 391.7 416.2 324.3 324.3 — 1,418 2019 472.6 495.9 398.7 401.1 401.1 — 1,543 2020 414.1 601.3 375.4 379.5 36.7 1,494 2021 157.4 152.5 142.1 41.1 1,356 2022 194.7 194.3 108.9 1,319 2023 142.5 100.4 952 Total $ 2,314.0 Specialty Reinsurance Cumulative Paid Claims and Allocated Loss Adjustment Expenses, Net of Reinsurance For the Years Ended December 31, Unaudited Prior Years Accident Year 2014 2015 2016 2017 2018 2019 2020 2021 2022 2023 ($ in millions) 2014 16.4 55.9 80.6 88.7 99.0 101.9 103.6 104.1 104.0 104.0 2015 17.5 55.8 103.3 120.9 129.9 132.9 132.6 132.1 132.1 2016 58.4 150.3 164.7 182.7 192.9 194.3 188.2 188.2 2017 94.5 238.2 270.0 305.2 306.4 305.9 305.9 2018 27.1 279.6 313.0 324.7 324.3 324.3 2019 273.2 381.0 399.2 401.1 401.1 2020 213.0 270.1 290.9 311.6 2021 28.3 53.4 76.1 2022 26.0 53.8 2023 22.6 Total $ 1,919.7 All outstanding liabilities for 2014 and subsequent years, net of reinsurance 394.3 All outstanding liabilities before 2014, net of reinsurance — Liabilities for claims and claim adjustment expenses, net of reinsurance $ 394.3 Reconciliation of Incurred and Paid Claims Development to total Reserve for Losses and LAE As at December 31, 2023 As at December 31, 2022 ($ in millions) Net outstanding liabilities: Insurance lines - Property insurance lines 270.8 259.0 - Casualty insurance lines 636.5 457.3 - Marine, aviation and energy insurance lines 194.5 163.7 - Financial and professional insurance lines 837.6 671.9 Total insurance lines 1,939.4 1,551.9 Reinsurance lines - Property catastrophe and other property reinsurance 562.3 677.9 - Casualty reinsurance 733.6 571.6 - Specialty reinsurance 394.3 350.2 Total reinsurance lines 1,690.2 1,599.7 Net loss and LAE 3,629.6 3,151.6 Reinsurance recoverable on unpaid losses: Insurance lines 2,821.6 2,907.8 Reinsurance lines 1,756.2 1,989.9 Total reinsurance recoverable on unpaid losses 4,577.8 4,897.7 Deferred gain on retroactive contracts 27.3 42.7 Unallocated claims incurred 47.9 41.4 Other reinsurance balances recoverable (1) (489.1) (429.3) Carbon syndicate reserves 16.7 5.2 Other 0.4 1.6 (396.8) (338.4) Reserve for losses and LAE at the end of the year 7,810.6 7,710.9 ________________ (1) Other reinsurance balances recoverable primarily include short term recoverables to be collected. Average Annual Percentage Payout of Incurred Claims by Age, Net of Reinsurance (unaudited) Years 1 2 3 4 5 6 7 8 9 10 Property insurance lines 30.6 % 39.0 % 13.7 % 6.3 % 2.7 % 2.4 % 0.2 % 0.3 % 0.7 % — % Casualty insurance lines 4.1 % 18.7 % 33.1 % 24.2 % 2.7 % 1.0 % 5.1 % (0.4) % 0.1 % — % Marine, aviation and energy insurance lines 22.5 % 33.3 % 21.5 % 11.4 % 3.2 % 3.1 % 2.8 % 0.7 % 0.4 % — % Financial and professional insurance lines 12.1 % 28.6 % 20.7 % 16.0 % 5.3 % 6.0 % 4.7 % 1.4 % (0.3) % — % Property catastrophe and other property reinsurance 22.6 % 45.5 % 16.7 % 5.8 % 2.3 % 1.5 % 0.2 % (0.7) % (0.1) % — % Casualty reinsurance 6.0 % 19.0 % 22.4 % 19.3 % 12.5 % 8.1 % 5.2 % 1.7 % — % — % Specialty reinsurance 27.3 % 34.9 % 14.3 % 7.4 % 3.7 % 1.1 % (0.5) % — % — % — % The following table represents a reconciliation of beginning and ending consolidated reserve for losses and loss adjustment expenses for the nine months ended September 30, 2024 and 2023: Nine Months Ended September 30, 2024 2023 ($ in millions) Reserve for losses and loss adjustment expenses at the start of the period $ 7,810.6 $ 7,710.9 Less unpaid losses recoverable from reinsurers at the start of the period (4,577.8) (4,897.7) Net reserve for losses and loss adjustment expenses at the start of the period 3,232.8 2,813.2 Net incurred losses and loss adjustment expenses related to: Current year 1,239.2 1,137.1 Prior years 39.7 10.5 Total incurred 1,278.9 1,147.6 Net paid losses and loss adjustment expenses related to: Current year (109.9) (87.2) Prior years (655.0) (694.7) Total paid (764.9) (781.9) Foreign exchange (gains)/losses 23.2 (4.8) Net reserve for losses and loss adjustment expenses at the end of the period 3,770.0 3,174.1 Plus unpaid losses recoverable from reinsurers at the end of the period 4,431.3 4,596.7 Reserve for losses and loss adjustment expenses at the end of the period $ 8,201.3 $ 7,770.8 For the nine months ended September 30, 2024, there was an increase of $39.7 million in the Company’s estimate of the ultimate claims to be paid in respect of prior accident years compared to an increase of $10.5 million for the nine months ended September 30, 2023. Reinsurance. Net unfavorable reserve development of $21.5 million in the nine months ended September 30, 2024 was primarily from the unfavorable movement of $24.1 million in the deferred gain on retroactive contracts, offset by favorable prior year development of $2.6 million on accident years 2020 onwards. Net favorable reserve development of $28.3 million in the nine months ended September 30, 2023 was primarily from the favorable movement of $29.5 million in the deferred gain on retroactive contracts, offset by unfavorable prior year development of $1.2 million on accident years 2020 onwards. Insuranc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4</t>
        </is>
      </c>
    </row>
    <row r="3">
      <c r="A3" s="3" t="inlineStr">
        <is>
          <t>Equity [Abstract]</t>
        </is>
      </c>
      <c r="B3" s="4" t="inlineStr">
        <is>
          <t xml:space="preserve"> </t>
        </is>
      </c>
    </row>
    <row r="4">
      <c r="A4" s="4" t="inlineStr">
        <is>
          <t>Capital Structure</t>
        </is>
      </c>
      <c r="B4" s="4" t="inlineStr">
        <is>
          <t>Capital Structure The following table provides a summary of the Company’s authorized and issued share capital as at December 31, 2023 and 2022: As at December 31, 2023 At December 31, 2022 Number $ in Number $ in Authorized share capital: Ordinary Shares $0.01 per share (2022 — $0.01 per share) 70,000,000 700 70,000,000 700 Preference Shares 0.15144558¢ per share 30,000,000 45 30,000,000 45 Total authorized share capital 745 745 Issued share capital: Issued ordinary shares $0.01 per share (2022 — $0.01 per share) 60,395,839 604 60,395,839 604 Issued 5.950% preference shares of 0.15144558¢ each with a liquidation preference of $25 per share 11,000,000 17 11,000,000 17 Issued 5.625% preference shares of 0.15144558¢ each with a liquidation preference of $25 per share 10,000,000 15 10,000,000 15 Issued 5.625% preference shares of 0.15144558¢ represented by depositary shares, each with a liquidation preference of $25 per share (1) 10,000 — 10,000 — Total issued share capital 636 636 ________________ (1) Each depositary share represents a 1/1000th interest in a share of the 5.625% preference shares. (a) Ordinary Shares Issued Ordinary Shares. The Company’s issued ordinary shares of par value $0.01 at both December 31, 2023 and 2022 was 60,395,839. The Company did not acquire any ordinary shares for the twelve months ended December 31, 2023. (b) Preference Shares Preference Shares Issuance. On May 2, 2013, the Company issued 11,000,000 5.950% Fixed-to-Floating Rate Perpetual Non-Cumulative Preference Shares, with a liquidation preference of $25 per share (the “AHL PRC Shares”). Net proceeds were $270.6 million, consisting of $275.0 million of total liquidation preference less $4.4 million of issuance expenses. The first floating rate-period commenced July 1, 2023, with an associated floating rate of 9.59343% with such floating rate expected to remain in place for future dividend periods, as a function of the floating rate determination mechanics set forth in the governing instrument. The AHL PRC Shares are listed on the NYSE under symbol “AHLPRC”. On September 20, 2016, the Company issued 10,000,000 shares of 5.625% Perpetual Non-Cumulative Preference Shares (the “AHL PRD Shares”). The 2016 Preference Shares have a liquidation preference of $25 per share. Net proceeds were $241.3 million, consisting of $250.0 million of total liquidation preference less $8.7 million of issuance expenses. The AHL PRD Shares are listed on the NYSE under the symbol “AHL PRD”. On August 13, 2019, the Company issued 10,000,000 depositary shares, each of which represents 1/1000th interest in a share of the newly designated 5.625% Perpetual Non-Cumulative Preference Shares. The depositary shares have a liquidation preference of $25 per share. Net proceeds were $241.6 million, comprising $250.0 million of total liquidation preference less $8.4 million of issuance expenses. The depositary shares are listed on the NYSE under the symbol “AHL PRE”. Capital Structure The following table provides a summary of the Company’s authorized and issued share capital as at September 30, 2024 and December 31, 2023: As at September 30, 2024 As at December 31, 2023 Number $ in Number $ in Authorized share capital: Ordinary Shares $0.01 per share (2023 — $0.01 per share) 750,000,000 7,500 70,000,000 700 Preference Shares 0.15144558¢ per share 150,000,000 227 30,000,000 45 Total authorized share capital 7,727 745 Issued share capital: Issued ordinary shares $0.01 per share (2023— $0.01 per share) 60,395,839 604 60,395,839 604 Issued 5.950% preference shares of 0.15144558¢ each with a liquidation preference of $25 per share 11,000,000 17 11,000,000 17 Issued 5.625% preference shares of 0.15144558¢ each with a liquidation preference of $25 per share 10,000,000 15 10,000,000 15 Issued 5.625% preference shares of 0.15144558¢ represented by depositary shares, each with a liquidation preference of $25 per share (1) 10,000 — 10,000 — Total issued share capital 636 636 ________________ (1) Each depositary share represents a 1/1000 th interest in a share of the 5.625% preference shares. (a) Ordinary Shares The Company’s issued ordinary shares of par value $0.01 at both September 30, 2024 and December 31, 2023 was 60,395,839. The Company did not issue any ordinary shares for the three and nine months ended September 30, 2024. (b) Preference Shares On May 2, 2013, the Company issued 11,000,000 5.95% Fixed-to-Floating Rate Perpetual Non-Cumulative Preference Shares, with a liquidation preference of $25 per share (the “AHL PRC Shares”). Net proceeds were $270.6 million, consisting of $275.0 million of total liquidation preference less $4.4 million of issuance expenses. The first floating rate period commenced July 1, 2023, with an associated floating rate of 9.59343%, with such floating rate expected to remain in place for future dividend periods, as a function of the floating rate determination mechanics set forth in the governing instrument. The AHL PRC Shares are listed on the NYSE under the symbol “AHL PRC”. On September 20, 2016, the Company issued 10,000,000 shares of 5.625% Perpetual Non-Cumulative Preference Shares (the “AHL PRD Shares”). The AHL PRD Shares have a liquidation preference of $25 per share. Net proceeds were $241.3 million, consisting of $250.0 million of total liquidation preference less $8.7 million of issuance expenses. The AHL PRD Shares are listed on the NYSE under the symbol “AHL PRD”. On August 13, 2019, the Company issued 10,000,000 depositary shares, each of which represents a 1/1000 th interest in a share of the newly designated 5.625% Perpetual Non-Cumulative Preference Shares. The depositary shares have a liquidation preference of $25 per share. Net proceeds were $241.6 million, comprising $250.0 million of total liquidation preference less $8.4 million of issuance expenses. The depositary shares are listed on the NYSE under the symbol “AHL PR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Ordinary Share</t>
        </is>
      </c>
      <c r="B1" s="2" t="inlineStr">
        <is>
          <t>9 Months Ended</t>
        </is>
      </c>
    </row>
    <row r="2">
      <c r="B2" s="2" t="inlineStr">
        <is>
          <t>Sep. 30, 2024</t>
        </is>
      </c>
    </row>
    <row r="3">
      <c r="A3" s="3" t="inlineStr">
        <is>
          <t>Earnings Per Share [Abstract]</t>
        </is>
      </c>
      <c r="B3" s="4" t="inlineStr">
        <is>
          <t xml:space="preserve"> </t>
        </is>
      </c>
    </row>
    <row r="4">
      <c r="A4" s="4" t="inlineStr">
        <is>
          <t>Earnings Per Ordinary Share</t>
        </is>
      </c>
      <c r="B4" s="4" t="inlineStr">
        <is>
          <t xml:space="preserve">Earnings Per Ordinary Share In December 2023, the Company filed a registration statement with the SEC relating to a proposed Initial Public Offering of our ordinary shares. As a result of that filing, and in accordance with the accounting guidance of ASC Topic 260, “Earnings Per Share” , the Company has presented the following disclosure on earnings per ordinary share. This disclosure is new for the fiscal year ended December 31, 2023. Basic and diluted earnings per ordinary share are calculated by dividing net income available to holders of Aspen Insurance Holdings Limited’s ordinary shares by the weighted average number of ordinary shares outstanding. The following table presents the computation of basic and diluted earnings/(loss) per ordinary share for the twelve months ended December 31, 2023, 2022 and 2021. Twelve Months Ended December 31, 2023 2022 2021 ($ in millions, except share and share amounts) Net income $ 534.7 $ 51.1 $ 29.8 Less: Preference share dividends (49.9) (44.6) (44.5) Net income/(loss) available to ordinary shareholders $ 484.8 $ 6.5 $ (14.7) Basic and diluted weighted average ordinary shares outstanding 60,395,839 60,395,839 60,395,839 Basic and diluted earnings/(loss) per ordinary share $ 8.03 $ 0.11 $ (0.24) Earnings Per Ordinary Share Basic and diluted earnings per ordinary share are calculated by dividing net income available to holders of Aspen Insurance Holdings Limited’s ordinary shares by the weighted average number of ordinary shares outstanding. The following table presents the computation of basic and diluted earnings per ordinary share for the three and nine months ended September 30, 2024 and 2023. Three Months Ended September 30, Nine Months Ended September 30, 2024 2023 2024 2023 ($ in millions, except share and per share amounts) Net income $ 56.7 $ 86.3 $ 237.5 $ 305.2 Less: Preference share dividends (13.8) (13.8) (41.1) (36.0) Net income available to ordinary shareholders $ 42.9 $ 72.5 $ 196.4 $ 269.2 Basic and diluted weighted average ordinary shares outstanding 60,395,839 60,395,839 60,395,839 60,395,839 Basic and diluted earnings per ordinary share $ 0.71 $ 1.20 $ 3.25 $ 4.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Ordinary Share</t>
        </is>
      </c>
      <c r="B1" s="2" t="inlineStr">
        <is>
          <t>9 Months Ended</t>
        </is>
      </c>
    </row>
    <row r="2">
      <c r="B2" s="2" t="inlineStr">
        <is>
          <t>Sep. 30, 2024</t>
        </is>
      </c>
    </row>
    <row r="3">
      <c r="A3" s="3" t="inlineStr">
        <is>
          <t>Earnings Per Share [Abstract]</t>
        </is>
      </c>
      <c r="B3" s="4" t="inlineStr">
        <is>
          <t xml:space="preserve"> </t>
        </is>
      </c>
    </row>
    <row r="4">
      <c r="A4" s="4" t="inlineStr">
        <is>
          <t>Dividends</t>
        </is>
      </c>
      <c r="B4" s="4" t="inlineStr">
        <is>
          <t>Dividends Dividends. In the twelve months ended December 31, 2023, the Company’s Board of Directors paid the following dividends: Calendar Quarter Preference Share Category Quarterly Total Declared Paid 5.950% PS 5.625% PS 5.625% DS Q1 2023 $ 4,090,900 $ 3,516,000 $ 3,515,600 $ 11,122,500 03/01/23 04/01/23 Q2 2023 $ 4,090,900 $ 3,516,000 $ 3,515,600 $ 11,122,500 06/01/23 07/01/23 Q3 2023 $ 6,815,600 $ 3,516,000 $ 3,515,600 $ 13,847,200 09/01/23 10/01/23 Q4 2023 $ 6,741,900 $ 3,516,000 $ 3,515,600 $ 13,773,500 11/30/23 12/28/23 Total Paid $ 21,739,300 $ 14,064,000 $ 14,062,400 $ 49,865,700 ______________ (1) 5.950% Preference Shares (AHL PRC) — Fixed to Floating Rate Perpetual Non-Cumulative Preference Shares 5.625% Preference Shares (AHL PRD) — Perpetual Non-Cumulative Preference Shares 5.625% Preference Shares(AHL PRE) are represented by depositary shares, each representing a 1/1000 th interest in a share of the 5.625% Preference Shares. The dividend paid per depositary share is likewise 1/1000 th of the declared dividend, equivalent to $0.35156 per depositary share. In the twelve months ended December 31, 2023, the Company paid an ordinary shares dividend of $40.3 million to Highlands Bermuda Holdco, Ltd., the holder of all the Company’s ordinary shares. Dividends During the nine months ended September 30, 2024, the Company’s Board of Directors declared and paid the following dividends: Dividend per Share Total Dividend Paid/ Payable on Three months ended March 31, 2024 Ordinary Shares $ 0.41 $ 25,000,000 April 3, 2024 5.950% Preference Shares (AHL PRC) $ 0.60 $ 6,595,000 March 26, 2024 5.625% Preference Shares (AHL PRD) $ 0.35 $ 3,516,000 March 26, 2024 5.625% Preference Shares, represented by depositary shares (AHL PRE) (1) $ 351.56 $ 3,515,600 March 26, 2024 Three months ended June 30, 2024 Ordinary Shares $ 2.48 $ 150,000,000 June 26, 2024 5.950% Preference Shares (AHL PRC) $ 0.61 $ 6,669,300 June 25, 2024 5.625% Preference Shares (AHL PRD) $ 0.35 $ 3,516,000 June 25, 2024 5.625% Preference Shares, represented by depositary shares (AHL PRE) (1) $ 351.56 $ 3,515,600 June 25, 2024 Three months ended September 30, 2024 Ordinary Shares $ 0.33 $ 20,000,000 October 11, 2024 5.950% Preference Shares (AHL PRC) $ 0.61 $ 6,741,900 September 30, 2024 5.625% Preference Shares (AHL PRD) $ 0.35 $ 3,516,000 September 30, 2024 5.625% Preference Shares, represented by depositary shares (AHL PRE) (1) $ 351.56 $ 3,515,600 September 30, 2024 ________________ (1) The 5.625% Preference Shares are represented by depositary shares, each representing a 1/1000 th interest in a share of the 5.625% Preference Shares. The dividend paid per depositary share is likewise 1/1000 th of the declared dividend, equivalent to $0.35156 per depositary share. During the nine months ended September 30, 2024, the Company paid ordinary share dividends of $175.0 million (September 30, 2023 — $20.0 million), and $41.1 million in preference share dividends (September 30, 2023 — $36.0 mill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pollo’s indirect subsidiary, Apollo Asset Management Europe PC LLP (“AAME”), serves as the investment manager for the Company and certain of the Company’s subsidiaries, and Apollo’s indirect subsidiary, Apollo Management Holdings, L.P. (“AMH”), provides the Company with management consulting services and advisory services. Additionally, certain employees of Apollo and its affiliates serve on the Board. A description of relationships and transactions that have existed or that the Company and certain of the Company’s subsidiaries has entered into with Apollo and its affiliates are described below. Investment Management Relationships AAME provides centralized asset management investment advisory and risk services for the portfolio of the Company’s investments and investments of such subsidiaries pursuant to the investment management agreements (“IMAs”) that have been entered into with AAME. In addition, pursuant to the IMAs, AAME may engage sub-advisors or delegates to provide certain of the investment advisory and management services to the Company’s subsidiaries. Such sub-advisors may include affiliates of AAME. Under each of the IMAs, AAME will be paid an annual investment management fee (the “Management Fee”) which will be based on a cost-plus structure. The “cost” is comprised of the direct and indirect fees, costs, expenses and other liabilities arising in or otherwise connected with the services provided under the IMAs. The “plus” component will be a mark-up in an amount of up to 25% determined based on an applicable transfer pricing study. The Management Fee will be subject to certain maximum threshold levels, including an annual fee cap of 15 bps of the total amount of investable assets. Affiliated sub-advisors, including AMI and AMC, will also earn additional fees for sub-advisory services rendered. During the year ended December 31, 2023, the Company recognized IMA fees of $9.4 million (2022 — $4.9 million; 2021 — $5.8 million), of which $2.1 million (2022 — $4.5 million) remains payable to AAME at year end. Management Consulting Agreement As previously disclosed, the Company entered into a Management Consulting Agreement, dated March 28, 2019 (the “Management Consulting Agreement”), with AMH. Pursuant to the Management Consulting Agreement, AMH will provide the Company management consulting and advisory services related to the business and affairs of the Company and its subsidiaries. The Company will pay AMH in consideration for its services under the Management Consulting Agreement, an annual management consulting fee equal to the greater of (i) 1% of the consolidated net income of the Company and its subsidiaries for the applicable fiscal year, or (ii) $5 million. During the year ended December 31, 2023, the Company recognized Management Consulting fees of $5.0 million (2022 — $5.0 million; 2021 — $5.0 million), of which $1.2 million remains payable to AMH at year end (2022 — $1.3 million). Related Party Investments During the year, the Company bought or held the following securities or investments in Apollo: As at December 31, 2023, the Company’s investment in Funds managed by Apollo had a fair value of $39.8 million (2022 — $38.0 million). These investments are included in other investments on the consolidated balance sheet. The Company incurred losses of $0.4 million (2022 — gains of $3.1 million) and they are included in net investment income on the consolidated statement of operations and other comprehensive income. There were no expenses incurred relating to any of these investments. Expenses as outlined in the previous sentence and subsequent disclosures in this Related Party Investments section relate to investment management fees paid to Apollo. As at December 31, 2023, the Company’s investment in Notes issued by special purpose vehicles (SPVs) established and managed by subsidiaries of Apollo had a fair value of $82.2 million (2022 — $44.8 million). The Company recognized income of $5.5 million (2022 — losses of $0.4 million) which is included in the consolidated statement of operations and other comprehensive income. These investments are included in privately-held investments on the consolidated balance sheet. There were no expenses incurred relating to any of these investments. As at December 31, 2023, the Company’s investments in Collateralized Loan Obligations (“CLOs”) issued by special purpose vehicles established and managed by subsidiaries of Apollo had a fair value of $129.8 million (2022 — $Nil). Income earned on these investments was $17.4 million (2022 — $Nil) and is included in the consolidated statement of operations and other comprehensive income. These investments are included in fixed income maturities, trading at fair value on the consolidated balance sheet. For the year ended December 31, 2023, the Company incurred expenses of $0.5 million related to these investments. As at December 31, 2023, the Company’s investments in Middle Market Loans originated and managed by a subsidiary of Apollo had a fair value of $45.1 million (2022 — $Nil). The Company recognized income of $5.8 million (2022 — $Nil) which is included in the consolidated statement of operations and other comprehensive income. The Middle Market Loans are included in privately-held investments on the consolidated balance sheet. For the year ended December 31, 2023, the Company incurred expenses of $0.2 million related to these investments. The above transactions were entered into at arm’s length. Other Payables to Related Parties Related Party Transactions Apollo’s indirect subsidiary, Apollo Asset Management Europe PC LLP (“AAME”), serves as the investment manager for the Company and certain of the Company’s subsidiaries, and Apollo’s indirect subsidiary, Apollo Management Holdings, L.P. (“AMH”), provides the Company with management consulting services and advisory services. Additionally, certain employees of Apollo and its affiliates serve on the Board. A description of relationships and transactions that have existed or that the Company and certain of the Company’s subsidiaries has entered into with Apollo and its affiliates are described below. Investment Management Relationships AAME provides centralized asset management investment advisory and risk services for the portfolio of the Company’s investments and investments of such subsidiaries pursuant to the investment management agreements (“IMAs”) that have been entered into with AAME. In addition, pursuant to the IMAs, AAME may engage sub-advisors or delegates to provide certain of the investment advisory and management services to the Company’s subsidiaries. Such sub-advisors may include affiliates of AAME. Under each of the IMAs, AAME will be paid an annual investment management fee (the “Management Fee”) which will be based on a cost-plus structure. The “cost” is comprised of the direct and indirect fees, costs, expenses and other liabilities arising in or otherwise connected with the services provided under the IMAs. The “plus” component will be a mark-up in an amount of up to 25.0% determined based on an applicable transfer pricing study. The Management Fee will be subject to certain maximum threshold levels, including an annual fee cap of 15 bps of the total amount of investable assets. Affiliated sub-advisors, including AMI and AMC, will also earn additional fees for sub-advisory services rendered. During the three and nine months ended September 30, 2024, the Company recognized IMA fees of $Nil and $2.8 million, respectively (September 30, 2023 — $2.1 million and $7.3 million), of which $4.0 million (December 31, 2023 — $2.1 million) remains payable to AAME as at September 30, 2024. Management Consulting Agreement As previously disclosed, the Company entered into a Management Consulting Agreement, dated March 28, 2019 (the “Management Consulting Agreement”), with AMH. Pursuant to the Management Consulting Agreement, AMH will provide the Company management consulting and advisory services related to the business and affairs of the Company and its subsidiaries. The Company will pay AMH in consideration for its services under the Management Consulting Agreement, an annual management consulting fee equal to the greater of (i) 1% of the consolidated net income of the Company and its subsidiaries for the applicable fiscal year, or (ii) $5 million. During the three and nine months ended September 30, 2024, the Company recognized Management Consulting fees of $1.3 million and $3.8 million, respectively (September 30, 2023 — $1.2 million and $3.7 million), of which $1.3 million remains payable to AMH as at September 30, 2024 (December 31, 2023 — $1.2 million). Related Party Investments During the three and nine months ended September 30, 2024, the Company bought or held the following securities or investments in Apollo originated and managed investments: As at September 30, 2024, the Company’s investment in Funds managed by Apollo had a fair value of $38.5 million (December 31, 2023 — $39.8 million). During the three and nine months ended September 30, 2024, the Company recognized income of $Nil and $0.1 million, respectively (September 30, 2023 — losses of $0.2 million and $0.6 million) which is included in the consolidated statement of operations and other comprehensive income. These investments are included in other investments on the consolidated balance sheet. As at September 30, 2024, the Company’s investment in Notes issued by special purpose vehicles established and managed by subsidiaries of Apollo had a fair value of $68.3 million (December 31, 2023 — $82.2 million). During the three and nine months ended September 30, 2024, the Company recognized income of $1.6 million and $4.2 million respectively (September 30, 2023 — $1.3 million and $3.7 million) which is included in the consolidated statement of operations and other comprehensive income. These investments are included in privately-held investments on the consolidated balance sheet. As at September 30, 2024, the Company’s investments in Collateralized Loan Obligations issued by special purpose vehicles established and managed by subsidiaries of Apollo had a fair value of $120.9 million (December 31, 2023 — $129.8 million). During the three and nine months ended September 30, 2024, the Company recognized income on these investments of $1.0 million and $9.6 million respectively (September 30, 2023 — $4.6 million and $13.8 million) which is included in the consolidated statement of operations and other comprehensive income. These investments are included in fixed income securities, trading at fair value on the consolidated balance sheet. As at September 30, 2024, the Company’s investments in Middle Market Loans originated and managed by a subsidiary of Apollo had a fair value of $7.1 million (December 31, 2023 — $45.1 million). During the three and nine months ended September 30, 2024, the Company recognized a loss of $1.6 million and income of $0.6 million respectively (September 30, 2023 — income of $0.4 million and $2.5 million) which is included in the consolidated statement of operations and other comprehensive income. The Middle Market Loans are included in privately-held investments on the consolidated balance sheet. Dividends Payable As at September 30, 2024, the Company had dividends payable of $20.0 million, due to its parent, Highlands Bermuda Holdco, Ltd. (December 31, 2023 — $Nil). Other Payables to Related Parties As at September 30, 2024, the Company had an intercompany payable balance of $1.2 million (December 31, 2023 — $1.2 million), due to its parent, Highlands Bermuda Holdco, Lt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t Liabilities (a) Restricted assets The Company’s subsidiaries are obliged by the terms of its contractual obligations to U.S. policyholders and by obligations to certain regulatory authorities to facilitate issue of letters of credit or maintain certain balances in trust funds for the benefit of policyholders. The following table details the forms and value of Company’s material restricted assets as at December 31, 2023 and 2022: As at December 31, 2023 At December 31, 2022 ($ in millions, except percentages) Regulatory trusts and deposits: Affiliated transactions $ 660.8 $ 707.1 Third party 2,714.4 2,817.7 Letters of credit / guarantees (1) 172.0 471.3 Total restricted assets (excluding illiquid assets) 3,547.2 3,996.1 Other investments — illiquid assets 209.3 221.3 Total restricted assets and illiquid assets $ 3,756.5 $ 4,217.4 Total as percent of cash and invested assets (2) 50.2 % 59.4 % ________________ (1) As at December 31, 2023, the Company had pledged funds of $172.0 million (December 31, 2022 — $471.3 million) as collateral for the secured letters of credit. (2) Investable assets comprise total investments, cash and cash equivalents, accrued interest, receivables for securities sold and payables for securities purchased. Investment Funds. We invest in investment funds which, as is typical for this type of investment, have lock-up periods. A lock-up period is the initial amount of time an investor is contractually required to remain invested before having the ability to redeem. As at December 31, 2023, the lock-up periods across these funds range from one quarter to several years. Thereafter these funds could also be redeemed on a pro-rata basis depending on the liquidity position of the fund. There are no assurances as to when the Company may be able to withdraw, in whole or in part, its redemption request from the fund. Other Investments - Equity Method. On December 23, 2019, the Company committed $5.0 million as an equity investment in the holding company of a multi-line reinsurer. The strategy for the multi-line reinsurer is to combine a diversified reinsurance business, focused primarily on long-tailed lines of property and casualty business and, potentially to a lesser extent, life business, with a diversified investment strategy. During the period ending December 31, 2023, $0.4 million (December 31, 2022 — $1.6 million) capital was invested in multi-line reinsurer. The Company’s current arrangements with our bankers for the issue of letters of credit require us to provide collateral in the form of cash and investments for the full amount of all secured and undrawn letters of credit that are outstanding. We monitor the proportion of our otherwise liquid assets that are committed to trust funds or to the collateralization of letters of credit. As at December 31, 2023 and 2022, these funds amounted to approximately 50.2% of the $7.5 billion and approximately 59.4% of the $7.1 billion of investable assets held by the Company, respectively. We do not consider that this unduly restricts our liquidity at this time. For more information on our credit facilities and long-term debt arrangements, refer to Note 24, “Credit Facility and Long-term Debt” of these consolidated financial statements. Funds at Lloyd’s. AUL operates at Lloyd’s as the corporate member for Syndicate 4711. AUL also participates in underwriting activities of Carbon Syndicate 4747. Lloyd’s determines required regulatory capital by considering the underwriting activities that AUL participates in. Such capital, called Funds at Lloyd’s, consists of investable assets as at December 31, 2023 in the amount of $517.4 million (2022 — $489.5 million). The amounts provided as Funds at Lloyd’s will be drawn upon and become a liability of the Company in the event of Syndicate 4711 declaring a loss at a level that cannot be funded from other resources, or if Syndicate 4711 requires funds to cover a short-term liquidity gap. The amount which the Company provides as Funds at Lloyd’s is not available for distribution to the Company for the payment of dividends. Aspen Managing Agency Limited, the managing agent to Syndicate 4711, is also required by Lloyd’s to maintain a minimum level of capital which as at December 31, 2023 was £0.5 million (December 31, 2022 — £0.4 million). This is not available for distribution by the Company for the payment of dividends. U.S. Reinsurance Trust Fund. For its U.S. reinsurance activities, Aspen UK has established and must retain a multi-beneficiary U.S. trust fund for the benefit of its U.S. cedants so that they may take financial statement credit without the need to post cedant-specific security. The minimum trust fund amount is $20.0 million plus an amount equal to 100% of Aspen UK’s U.S. reinsurance liabilities, which were $823.5 million as at December 31, 2023 and $1,166.4 million as at December 31, 2022. As at December 31, 2023, the balance (including applicable letter of credit facilities) held in the trust was $1,016.9 million (2022 — $1,389.5 million). Aspen Bermuda has also established and must retain a multi-beneficiary U.S. trust fund for the benefit of its U.S. cedants so that they may take financial statement credit without the need to post cedant-specific security. The minimum trust fund amount is $20.0 million plus an amount equal to 100% of Aspen Bermuda’s liabilities to its U.S. cedants which was $320.6 million and $380.3 million as at December 31, 2023 and 2022, respectively. As at December 31, 2023, the balance held in the U.S. trust fund and other Aspen Bermuda trusts was $394.7 million (2022 — $509.2 million). U.S. Surplus Lines Trust Fund. Aspen UK and Syndicate 4711 have also established a U.S. surplus lines trust fund with a U.S. bank to secure liabilities under U.S. surplus lines policies. The balance held in trust as at December 31, 2023 was $126.6 million (2022 — $215.1 million). U.S. Regulatory Deposits. As at December 31, 2023, Aspen Specialty had a total of $6.8 million (2022 — $6.7 million) on deposit with six U.S. states in order to satisfy state regulations for writing business in those states. AAIC had a further $6.4 million (2022 — $6.5 million) on deposit with twelve U.S. states. Canadian Trust Fund. Aspen UK has established a Canadian trust fund with a Canadian bank to secure a Canadian insurance license. As at December 31, 2023, the balance held in trust was CAD$228.4 million ($168.4 million) (2022 — CAD$185.8 million). Australian Trust Fund. Aspen UK has established an Australian trust fund with an Australian bank to secure policyholder liabilities and as a condition for maintaining an Australian insurance license. As at December 31, 2023, the balance held in trust was AUD$131.0 million ($86.9 million) (2022 — AUD$183.9 million). Swiss Trust Fund. Aspen UK has established a Swiss trust fund with a Swiss bank to secure policyholder liabilities and as a condition for maintaining a Swiss insurance license. As at December 31, 2023, the balance held in trust was CHF9.9 million ($11.4 million) (2022 — CHF9.4 million). Singapore Fund. Aspen UK has established a segregated Singaporean bank account to secure policyholder liabilities and as a condition for maintaining a Singaporean insurance license and meet local solvency requirements. As at December 31, 2023, the balance in the account was SGD$192.1 million ($144.0 million) (2022 — SGD$174.7 million). (b) Contingent liabilities In common with the rest of the insurance and reinsurance industry, the Company is also subject to litigation and arbitration in the ordinary course of business. The Company’s Operating Subsidiaries are regularly engaged in the investigation, conduct and defense of disputes, or potential disputes, resulting from questions of insurance or reinsurance coverage or claims activities. Pursuant to insurance and reinsurance arrangements, many of these disputes are resolved by arbitration or other forms of alternative dispute resolution. Such legal proceedings are considered in connection with estimating the Company’s Insurance Reserves — Loss and Loss Adjustment Expenses, as provided on the Company’s consolidated balance sheet. In some jurisdictions, noticeably the U.S., a failure to deal with such disputes or potential disputes in an appropriate manner could result in an award of “bad faith” punitive damages against the Company’s Operating Subsidiaries. In accordance with ASC 450-20-50-3, for (a) reasonably possible losses for which no accrual is made because any of the conditions for accrual in ASC 450-20-25-2 are not met and (b) reasonably possible losses in excess of the amounts accrued pursuant to ASC 450-20-30-1, the Company will provide an estimate of the possible loss or range of possible loss or state that such an estimate cannot be made. As at December 31, 2023, based on available information the probability of the ultimate resolution of pending or threatened litigation or arbitrations having a material effect on the Company’s financial condition, results of operations or liquidity is remote. (a) Restricted Assets The Company’s subsidiaries are obliged by the terms of its contractual obligations to U.S. policyholders and by obligations to certain regulatory authorities to facilitate issue of letters of credit or maintain certain balances in trust funds for the benefit of policyholders. The following table details the forms and value of the Company’s material restricted assets as at September 30, 2024 and December 31, 2023: As at September 30, 2024 As at December 31, 2023 ($ in millions, except percentages) Regulatory trusts and deposits: Affiliated transactions $ 478.0 $ 660.8 Third party 2,738.9 2,714.4 Letters of credit / guarantees 140.0 172.0 Total restricted assets (excluding illiquid assets) 3,356.9 3,547.2 Other investments — illiquid assets 204.7 209.3 Total restricted assets and illiquid assets $ 3,561.6 $ 3,756.5 Total as percent of cash and investable assets (1) 46.0 % 50.2 % ________________ (1) Investable assets comprise total investments, cash and cash equivalents, accrued interest, receivables for securities sold and payables for securities purchased. Investment Funds. The Company invests in investment funds which, as is typical for this type of investment, have lock-up periods. A lock-up period is the initial amount of time an investor is contractually required to remain invested before having the ability to redeem. As at September 30, 2024, the lock-up periods across these funds range from one quarter to several years. Thereafter these funds could also be redeemed on a pro-rata basis depending on the liquidity position of the fund. There are no assurances as to when the Company may be able to withdraw, in whole or in part, its redemption request from the fund. Letters of Credit. The Company’s current arrangements with our bankers for the issue of letters of credit require us to provide collateral in the form of cash and investments for the full amount of all secured and undrawn letters of credit that are outstanding. We monitor the proportion of our otherwise liquid assets that are committed to trust funds or to the collateralization of letters of credit. As at September 30, 2024 and December 31, 2023, these funds amounted to approximately 46.0% of the $7.7 billion and approximately 50.2% of the $7.5 billion of investable assets held by the Company, respectively. We do not consider that this unduly restricts our liquidity at this time. Funds at Lloyd’s. AUL operates at Lloyd’s as the corporate member for Syndicate 4711. AUL also participates in underwriting activities of Carbon Syndicate 4747. Lloyd’s determines required regulatory capital by considering the underwriting activities that AUL participates in. Such capital, called Funds at Lloyd’s, consists of investable assets as at September 30, 2024 in the amount of $476.4 million (December 31, 2023 — $517.4 million). The amounts provided as Funds at Lloyd’s will be drawn upon and become a liability of the Company in the event of Syndicate 4711 declaring a loss at a level that cannot be funded from other resources, or if Syndicate 4711 requires funds to cover a short-term liquidity gap. The amount which the Company provides as Funds at Lloyd’s is not available for distribution to the Company for the payment of dividends. Aspen Managing Agency Limited, the managing agent to Syndicate 4711, is also required by Lloyd’s to maintain a minimum level of capital which as at September 30, 2024 was £0.4 million (December 31, 2023 — £0.5 million). This is not available for distribution by the Company for the payment of dividends. U.S. Reinsurance Trust Fund. For its U.S. reinsurance activities, Aspen UK has established and must retain a multi-beneficiary U.S. trust fund for the benefit of its U.S. cedants so that they may take financial statement credit without the need to post cedant-specific security. The minimum trust fund amount is $20.0 million plus an amount equal to 100% of Aspen UK’s U.S. reinsurance liabilities, which were $689.3 million as at September 30, 2024 and $823.5 million as at December 31, 2023. As at September 30, 2024, the balance (including applicable letter of credit facilities) held in the trust was $1,016.5 million (December 31, 2023 — $1,016.9 million). Aspen Bermuda has also established and must retain a multi-beneficiary U.S. trust fund for the benefit of its U.S. cedants so that they may take financial statement credit without the need to post cedant-specific security. The minimum trust fund amount is $20.0 million plus an amount equal to 100% of Aspen Bermuda’s liabilities to its U.S. cedants which was $246.2 million and $320.6 million as at September 30, 2024 and December 31, 2023, respectively. As at September 30, 2024, the balance held in the U.S. trust fund and other Aspen Bermuda trusts was $329.3 million (December 31, 2023 — $394.7 million). U.S. Surplus Lines Trust Fund. Aspen UK and Syndicate 4711 have also established a U.S. surplus lines trust fund with a U.S. bank to secure liabilities under U.S. surplus lines policies. The balance held in trust as at September 30, 2024 was $141.2 million (December 31, 2023 — $126.6 million). U.S. Regulatory Deposits. As at September 30, 2024, Aspen Specialty had a total of $6.9 million (December 31, 2023 — $6.8 million) on deposit with six U.S. states in order to satisfy state regulations for writing business in those states. AAIC had a further $6.5 million (December 31, 2023 — $6.4 million) on deposit with twelve U.S. states. Canadian Trust Fund. Aspen UK has established a Canadian trust fund with a Canadian bank to secure a Canadian insurance license. As at September 30, 2024, the balance held in trust was CAD $249.6 million ( $184.8 million ) (December 31, 2023 — CAD$228.4 million). Australian Trust Fund. Aspen UK has established an Australian trust fund with an Australian bank to secure policyholder liabilities and as a condition for maintaining an Australian insurance license. As at September 30, 2024, the balance held in trust was AUD $90.0 million ( $62.4 million ) (December 31, 2023 — AUD$131.0 million). Swiss Trust Fund. Aspen UK has established a Swiss trust fund with a Swiss bank to secure policyholder liabilities and as a condition for maintaining a Swiss insurance license. As at September 30, 2024, the balance held in trust was CHF7.5 million ( $8.9 million ) (December 31, 2023 — CHF9.9 million). Singapore Fund. Aspen UK has established a segregated Singaporean bank account to secure policyholder liabilities and as a condition for maintaining a Singaporean insurance license and meet local solvency requirements. As at September 30, 2024, the balance in the account was SGD $200.6 million ( $156.5 million ) (December 31, 2023 — SGD$192.1 million). (b) Contingent liabilities In common with the rest of the insurance and reinsurance industry, the Company is also subject to litigation and arbitration in the ordinary course of business. The Company’s Operating Subsidiaries are regularly engaged in the investigation, conduct and defense of disputes, or potential disputes, resulting from questions of insurance or reinsurance coverage or claims activities. Pursuant to insurance and reinsurance arrangements, many of these disputes are resolved by arbitration or other forms of alternative dispute resolution. Such legal proceedings are considered in connection with estimating the Company’s Reserve for Losses and Loss Adjustment Expenses, as provided on the Company’s consolidated balance sheet. In some jurisdictions, noticeably the U.S., a failure to deal with such disputes or potential disputes in an appropriate manner could result in an award of “bad faith” punitive damages against the Company’s Operating Subsidiaries. In accordance with ASC 450-20-50-4b, for (a) reasonably possible losses for which no accrual is made because any of the conditions for accrual in ASC 450-20-25-2 are not met and (b) reasonably possible losses in excess of the amounts accrued pursuant to ASC 450-20-30-1, the Company will provide an estimate of the possible loss or range of possible loss or state that such an estimate cannot be made. As at September 30, 2024, based on available information the probability of the ultimate resolution of pending or threatened litigation or arbitrations having a material effect on the Company’s financial condition, results of operations or liquidity is remot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9" customWidth="1" min="1" max="1"/>
    <col width="16" customWidth="1" min="2" max="2"/>
    <col width="16" customWidth="1" min="3" max="3"/>
    <col width="18" customWidth="1" min="4" max="4"/>
    <col width="27" customWidth="1" min="5" max="5"/>
    <col width="18" customWidth="1" min="6" max="6"/>
    <col width="34" customWidth="1" min="7" max="7"/>
    <col width="53" customWidth="1" min="8" max="8"/>
    <col width="59" customWidth="1" min="9" max="9"/>
    <col width="34" customWidth="1" min="10" max="10"/>
  </cols>
  <sheetData>
    <row r="1">
      <c r="A1" s="1" t="inlineStr">
        <is>
          <t>CONSOLIDATED STATEMENTS OF CHANGES IN SHAREHOLDERS' EQUITY - USD ($)</t>
        </is>
      </c>
      <c r="B1" s="2" t="inlineStr">
        <is>
          <t>Total</t>
        </is>
      </c>
      <c r="C1" s="2" t="inlineStr">
        <is>
          <t>Ordinary shares</t>
        </is>
      </c>
      <c r="D1" s="2" t="inlineStr">
        <is>
          <t>Preference shares</t>
        </is>
      </c>
      <c r="E1" s="2" t="inlineStr">
        <is>
          <t>Additional paid-in capital</t>
        </is>
      </c>
      <c r="F1" s="2" t="inlineStr">
        <is>
          <t>Retained earnings</t>
        </is>
      </c>
      <c r="G1" s="2" t="inlineStr">
        <is>
          <t>Retained earnings Ordinary shares</t>
        </is>
      </c>
      <c r="H1" s="2" t="inlineStr">
        <is>
          <t>Cumulative foreign currency translation adjustments:</t>
        </is>
      </c>
      <c r="I1" s="2" t="inlineStr">
        <is>
          <t>Unrealized appreciation on available for sale investments:</t>
        </is>
      </c>
      <c r="J1" s="2" t="inlineStr">
        <is>
          <t>Gain on derivatives, net of taxes</t>
        </is>
      </c>
    </row>
    <row r="2">
      <c r="A2" s="4" t="inlineStr">
        <is>
          <t>Beginning balance at Dec. 31, 2020</t>
        </is>
      </c>
      <c r="B2" s="4" t="inlineStr">
        <is>
          <t xml:space="preserve"> </t>
        </is>
      </c>
      <c r="C2" s="5" t="n">
        <v>600000</v>
      </c>
      <c r="D2" s="5" t="n">
        <v>753500000</v>
      </c>
      <c r="E2" s="5" t="n">
        <v>716200000</v>
      </c>
      <c r="F2" s="5" t="n">
        <v>1397200000</v>
      </c>
      <c r="G2" s="4" t="inlineStr">
        <is>
          <t xml:space="preserve"> </t>
        </is>
      </c>
      <c r="H2" s="5" t="n">
        <v>-177400000</v>
      </c>
      <c r="I2" s="5" t="n">
        <v>192500000</v>
      </c>
      <c r="J2" s="5" t="n">
        <v>4600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contribution</t>
        </is>
      </c>
      <c r="B4" s="5" t="n">
        <v>4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loss) for the year</t>
        </is>
      </c>
      <c r="B5" s="6" t="n">
        <v>298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vidends</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c r="J6" s="4" t="inlineStr">
        <is>
          <t xml:space="preserve"> </t>
        </is>
      </c>
    </row>
    <row r="7">
      <c r="A7" s="4" t="inlineStr">
        <is>
          <t>Change for the year, net of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400000</v>
      </c>
      <c r="I7" s="6" t="n">
        <v>-157900000</v>
      </c>
      <c r="J7" s="4" t="inlineStr">
        <is>
          <t xml:space="preserve"> </t>
        </is>
      </c>
    </row>
    <row r="8">
      <c r="A8" s="4" t="inlineStr">
        <is>
          <t>Net change from current period hedged transactions</t>
        </is>
      </c>
      <c r="B8" s="6" t="n">
        <v>-6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200000</v>
      </c>
    </row>
    <row r="9">
      <c r="A9" s="4" t="inlineStr">
        <is>
          <t>Ending balance at Dec. 31, 2021</t>
        </is>
      </c>
      <c r="B9" s="6" t="n">
        <v>2774800000</v>
      </c>
      <c r="C9" s="6" t="n">
        <v>600000</v>
      </c>
      <c r="D9" s="6" t="n">
        <v>753500000</v>
      </c>
      <c r="E9" s="6" t="n">
        <v>761200000</v>
      </c>
      <c r="F9" s="6" t="n">
        <v>1382500000</v>
      </c>
      <c r="G9" s="4" t="inlineStr">
        <is>
          <t xml:space="preserve"> </t>
        </is>
      </c>
      <c r="H9" s="6" t="n">
        <v>-156000000</v>
      </c>
      <c r="I9" s="6" t="n">
        <v>34600000</v>
      </c>
      <c r="J9" s="6" t="n">
        <v>-160000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accumulated other comprehensive (loss)/income</t>
        </is>
      </c>
      <c r="B11" s="6" t="n">
        <v>-12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liquidation preferences</t>
        </is>
      </c>
      <c r="B12" s="6" t="n">
        <v>77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pital contribution</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loss) for the year</t>
        </is>
      </c>
      <c r="B14" s="6" t="n">
        <v>51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s</t>
        </is>
      </c>
      <c r="B15" s="4" t="inlineStr">
        <is>
          <t xml:space="preserve"> </t>
        </is>
      </c>
      <c r="C15" s="4" t="inlineStr">
        <is>
          <t xml:space="preserve"> </t>
        </is>
      </c>
      <c r="D15" s="4" t="inlineStr">
        <is>
          <t xml:space="preserve"> </t>
        </is>
      </c>
      <c r="E15" s="4" t="inlineStr">
        <is>
          <t xml:space="preserve"> </t>
        </is>
      </c>
      <c r="F15" s="4" t="inlineStr">
        <is>
          <t xml:space="preserve"> </t>
        </is>
      </c>
      <c r="G15" s="6" t="n">
        <v>-40000000</v>
      </c>
      <c r="H15" s="4" t="inlineStr">
        <is>
          <t xml:space="preserve"> </t>
        </is>
      </c>
      <c r="I15" s="4" t="inlineStr">
        <is>
          <t xml:space="preserve"> </t>
        </is>
      </c>
      <c r="J15" s="4" t="inlineStr">
        <is>
          <t xml:space="preserve"> </t>
        </is>
      </c>
    </row>
    <row r="16">
      <c r="A16" s="4" t="inlineStr">
        <is>
          <t>Change for the year, net of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900000</v>
      </c>
      <c r="I16" s="6" t="n">
        <v>-367800000</v>
      </c>
      <c r="J16" s="4" t="inlineStr">
        <is>
          <t xml:space="preserve"> </t>
        </is>
      </c>
    </row>
    <row r="17">
      <c r="A17" s="4" t="inlineStr">
        <is>
          <t>Net change from current period hedged transactions</t>
        </is>
      </c>
      <c r="B17" s="6" t="n">
        <v>15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400000</v>
      </c>
    </row>
    <row r="18">
      <c r="A18" s="4" t="inlineStr">
        <is>
          <t>Ending balance at Dec. 31, 2022</t>
        </is>
      </c>
      <c r="B18" s="6" t="n">
        <v>2358000000</v>
      </c>
      <c r="C18" s="6" t="n">
        <v>600000</v>
      </c>
      <c r="D18" s="6" t="n">
        <v>753500000</v>
      </c>
      <c r="E18" s="6" t="n">
        <v>761200000</v>
      </c>
      <c r="F18" s="6" t="n">
        <v>1349000000</v>
      </c>
      <c r="G18" s="4" t="inlineStr">
        <is>
          <t xml:space="preserve"> </t>
        </is>
      </c>
      <c r="H18" s="6" t="n">
        <v>-186900000</v>
      </c>
      <c r="I18" s="6" t="n">
        <v>-333200000</v>
      </c>
      <c r="J18" s="6" t="n">
        <v>138000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accumulated other comprehensive (loss)/income</t>
        </is>
      </c>
      <c r="B20" s="6" t="n">
        <v>-506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liquidation preferences</t>
        </is>
      </c>
      <c r="B21" s="6" t="n">
        <v>77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ange for the year, net of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900000</v>
      </c>
      <c r="I22" s="6" t="n">
        <v>-34500000</v>
      </c>
      <c r="J22" s="4" t="inlineStr">
        <is>
          <t xml:space="preserve"> </t>
        </is>
      </c>
    </row>
    <row r="23">
      <c r="A23" s="4" t="inlineStr">
        <is>
          <t>Net change from current period hedged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700000</v>
      </c>
    </row>
    <row r="24">
      <c r="A24" s="4" t="inlineStr">
        <is>
          <t>Ending balance at Sep. 30, 2023</t>
        </is>
      </c>
      <c r="B24" s="6" t="n">
        <v>2535100000</v>
      </c>
      <c r="C24" s="6" t="n">
        <v>600000</v>
      </c>
      <c r="D24" s="6" t="n">
        <v>753500000</v>
      </c>
      <c r="E24" s="6" t="n">
        <v>761200000</v>
      </c>
      <c r="F24" s="6" t="n">
        <v>1578200000</v>
      </c>
      <c r="G24" s="4" t="inlineStr">
        <is>
          <t xml:space="preserve"> </t>
        </is>
      </c>
      <c r="H24" s="6" t="n">
        <v>-193800000</v>
      </c>
      <c r="I24" s="6" t="n">
        <v>-367700000</v>
      </c>
      <c r="J24" s="6" t="n">
        <v>3100000</v>
      </c>
    </row>
    <row r="25">
      <c r="A25" s="4" t="inlineStr">
        <is>
          <t>Beginning balance at Dec. 31, 2022</t>
        </is>
      </c>
      <c r="B25" s="6" t="n">
        <v>2358000000</v>
      </c>
      <c r="C25" s="6" t="n">
        <v>600000</v>
      </c>
      <c r="D25" s="6" t="n">
        <v>753500000</v>
      </c>
      <c r="E25" s="6" t="n">
        <v>761200000</v>
      </c>
      <c r="F25" s="6" t="n">
        <v>1349000000</v>
      </c>
      <c r="G25" s="4" t="inlineStr">
        <is>
          <t xml:space="preserve"> </t>
        </is>
      </c>
      <c r="H25" s="6" t="n">
        <v>-186900000</v>
      </c>
      <c r="I25" s="6" t="n">
        <v>-333200000</v>
      </c>
      <c r="J25" s="6" t="n">
        <v>138000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pital contribution</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loss) for the year</t>
        </is>
      </c>
      <c r="B28" s="6" t="n">
        <v>534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s</t>
        </is>
      </c>
      <c r="B29" s="6" t="n">
        <v>-49865700</v>
      </c>
      <c r="C29" s="4" t="inlineStr">
        <is>
          <t xml:space="preserve"> </t>
        </is>
      </c>
      <c r="D29" s="4" t="inlineStr">
        <is>
          <t xml:space="preserve"> </t>
        </is>
      </c>
      <c r="E29" s="4" t="inlineStr">
        <is>
          <t xml:space="preserve"> </t>
        </is>
      </c>
      <c r="F29" s="4" t="inlineStr">
        <is>
          <t xml:space="preserve"> </t>
        </is>
      </c>
      <c r="G29" s="5" t="n">
        <v>-40300000</v>
      </c>
      <c r="H29" s="4" t="inlineStr">
        <is>
          <t xml:space="preserve"> </t>
        </is>
      </c>
      <c r="I29" s="4" t="inlineStr">
        <is>
          <t xml:space="preserve"> </t>
        </is>
      </c>
      <c r="J29" s="4" t="inlineStr">
        <is>
          <t xml:space="preserve"> </t>
        </is>
      </c>
    </row>
    <row r="30">
      <c r="A30" s="4" t="inlineStr">
        <is>
          <t>Change for the year, net of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4400000</v>
      </c>
      <c r="I30" s="6" t="n">
        <v>105600000</v>
      </c>
      <c r="J30" s="4" t="inlineStr">
        <is>
          <t xml:space="preserve"> </t>
        </is>
      </c>
    </row>
    <row r="31">
      <c r="A31" s="4" t="inlineStr">
        <is>
          <t>Net change from current period hedged transactions</t>
        </is>
      </c>
      <c r="B31" s="6" t="n">
        <v>-14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000000</v>
      </c>
    </row>
    <row r="32">
      <c r="A32" s="4" t="inlineStr">
        <is>
          <t>Ending balance at Dec. 31, 2023</t>
        </is>
      </c>
      <c r="B32" s="6" t="n">
        <v>2908500000</v>
      </c>
      <c r="C32" s="6" t="n">
        <v>600000</v>
      </c>
      <c r="D32" s="6" t="n">
        <v>753500000</v>
      </c>
      <c r="E32" s="6" t="n">
        <v>761200000</v>
      </c>
      <c r="F32" s="6" t="n">
        <v>1793500000</v>
      </c>
      <c r="G32" s="4" t="inlineStr">
        <is>
          <t xml:space="preserve"> </t>
        </is>
      </c>
      <c r="H32" s="6" t="n">
        <v>-172500000</v>
      </c>
      <c r="I32" s="6" t="n">
        <v>-227600000</v>
      </c>
      <c r="J32" s="6" t="n">
        <v>-200000</v>
      </c>
    </row>
    <row r="33">
      <c r="A33" s="4" t="inlineStr">
        <is>
          <t>Beginning balance at Jun. 30, 2023</t>
        </is>
      </c>
      <c r="B33" s="4" t="inlineStr">
        <is>
          <t xml:space="preserve"> </t>
        </is>
      </c>
      <c r="C33" s="6" t="n">
        <v>600000</v>
      </c>
      <c r="D33" s="6" t="n">
        <v>753500000</v>
      </c>
      <c r="E33" s="6" t="n">
        <v>761200000</v>
      </c>
      <c r="F33" s="6" t="n">
        <v>1525700000</v>
      </c>
      <c r="G33" s="4" t="inlineStr">
        <is>
          <t xml:space="preserve"> </t>
        </is>
      </c>
      <c r="H33" s="6" t="n">
        <v>-179300000</v>
      </c>
      <c r="I33" s="6" t="n">
        <v>-322500000</v>
      </c>
      <c r="J33" s="6" t="n">
        <v>950000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ange for the year, net of 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4500000</v>
      </c>
      <c r="I35" s="6" t="n">
        <v>-45200000</v>
      </c>
      <c r="J35" s="4" t="inlineStr">
        <is>
          <t xml:space="preserve"> </t>
        </is>
      </c>
    </row>
    <row r="36">
      <c r="A36" s="4" t="inlineStr">
        <is>
          <t>Net change from current period hedged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400000</v>
      </c>
    </row>
    <row r="37">
      <c r="A37" s="4" t="inlineStr">
        <is>
          <t>Ending balance at Sep. 30, 2023</t>
        </is>
      </c>
      <c r="B37" s="6" t="n">
        <v>2535100000</v>
      </c>
      <c r="C37" s="6" t="n">
        <v>600000</v>
      </c>
      <c r="D37" s="6" t="n">
        <v>753500000</v>
      </c>
      <c r="E37" s="6" t="n">
        <v>761200000</v>
      </c>
      <c r="F37" s="6" t="n">
        <v>1578200000</v>
      </c>
      <c r="G37" s="4" t="inlineStr">
        <is>
          <t xml:space="preserve"> </t>
        </is>
      </c>
      <c r="H37" s="6" t="n">
        <v>-193800000</v>
      </c>
      <c r="I37" s="6" t="n">
        <v>-367700000</v>
      </c>
      <c r="J37" s="6" t="n">
        <v>31000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accumulated other comprehensive (loss)/income</t>
        </is>
      </c>
      <c r="B39" s="6" t="n">
        <v>-558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liquidation preferences</t>
        </is>
      </c>
      <c r="B40" s="6" t="n">
        <v>77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Dec. 31, 2023</t>
        </is>
      </c>
      <c r="B41" s="6" t="n">
        <v>2908500000</v>
      </c>
      <c r="C41" s="6" t="n">
        <v>600000</v>
      </c>
      <c r="D41" s="6" t="n">
        <v>753500000</v>
      </c>
      <c r="E41" s="6" t="n">
        <v>761200000</v>
      </c>
      <c r="F41" s="6" t="n">
        <v>1793500000</v>
      </c>
      <c r="G41" s="4" t="inlineStr">
        <is>
          <t xml:space="preserve"> </t>
        </is>
      </c>
      <c r="H41" s="6" t="n">
        <v>-172500000</v>
      </c>
      <c r="I41" s="6" t="n">
        <v>-227600000</v>
      </c>
      <c r="J41" s="6" t="n">
        <v>-20000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accumulated other comprehensive (loss)/income</t>
        </is>
      </c>
      <c r="B43" s="6" t="n">
        <v>-400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ggregate liquidation preferences</t>
        </is>
      </c>
      <c r="B44" s="6" t="n">
        <v>77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hange for the year, net of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900000</v>
      </c>
      <c r="I45" s="6" t="n">
        <v>90500000</v>
      </c>
      <c r="J45" s="4" t="inlineStr">
        <is>
          <t xml:space="preserve"> </t>
        </is>
      </c>
    </row>
    <row r="46">
      <c r="A46" s="4" t="inlineStr">
        <is>
          <t>Net change from current period hedged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900000</v>
      </c>
    </row>
    <row r="47">
      <c r="A47" s="4" t="inlineStr">
        <is>
          <t>Ending balance at Sep. 30, 2024</t>
        </is>
      </c>
      <c r="B47" s="6" t="n">
        <v>3023200000</v>
      </c>
      <c r="C47" s="4" t="inlineStr">
        <is>
          <t xml:space="preserve"> </t>
        </is>
      </c>
      <c r="D47" s="4" t="inlineStr">
        <is>
          <t xml:space="preserve"> </t>
        </is>
      </c>
      <c r="E47" s="4" t="inlineStr">
        <is>
          <t xml:space="preserve"> </t>
        </is>
      </c>
      <c r="F47" s="4" t="inlineStr">
        <is>
          <t xml:space="preserve"> </t>
        </is>
      </c>
      <c r="G47" s="4" t="inlineStr">
        <is>
          <t xml:space="preserve"> </t>
        </is>
      </c>
      <c r="H47" s="6" t="n">
        <v>-151600000</v>
      </c>
      <c r="I47" s="6" t="n">
        <v>-137100000</v>
      </c>
      <c r="J47" s="6" t="n">
        <v>1700000</v>
      </c>
    </row>
    <row r="48">
      <c r="A48" s="4" t="inlineStr">
        <is>
          <t>Beginning balance at Jun. 30, 2024</t>
        </is>
      </c>
      <c r="B48" s="4" t="inlineStr">
        <is>
          <t xml:space="preserve"> </t>
        </is>
      </c>
      <c r="C48" s="5" t="n">
        <v>600000</v>
      </c>
      <c r="D48" s="5" t="n">
        <v>753500000</v>
      </c>
      <c r="E48" s="5" t="n">
        <v>761200000</v>
      </c>
      <c r="F48" s="5" t="n">
        <v>1772000000</v>
      </c>
      <c r="G48" s="4" t="inlineStr">
        <is>
          <t xml:space="preserve"> </t>
        </is>
      </c>
      <c r="H48" s="6" t="n">
        <v>-174100000</v>
      </c>
      <c r="I48" s="6" t="n">
        <v>-242700000</v>
      </c>
      <c r="J48" s="6" t="n">
        <v>-40000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hange for the year, net of 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2500000</v>
      </c>
      <c r="I50" s="6" t="n">
        <v>105600000</v>
      </c>
      <c r="J50" s="4" t="inlineStr">
        <is>
          <t xml:space="preserve"> </t>
        </is>
      </c>
    </row>
    <row r="51">
      <c r="A51" s="4" t="inlineStr">
        <is>
          <t>Net change from current period hedged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100000</v>
      </c>
    </row>
    <row r="52">
      <c r="A52" s="4" t="inlineStr">
        <is>
          <t>Ending balance at Sep. 30, 2024</t>
        </is>
      </c>
      <c r="B52" s="6" t="n">
        <v>3023200000</v>
      </c>
      <c r="C52" s="4" t="inlineStr">
        <is>
          <t xml:space="preserve"> </t>
        </is>
      </c>
      <c r="D52" s="4" t="inlineStr">
        <is>
          <t xml:space="preserve"> </t>
        </is>
      </c>
      <c r="E52" s="4" t="inlineStr">
        <is>
          <t xml:space="preserve"> </t>
        </is>
      </c>
      <c r="F52" s="4" t="inlineStr">
        <is>
          <t xml:space="preserve"> </t>
        </is>
      </c>
      <c r="G52" s="4" t="inlineStr">
        <is>
          <t xml:space="preserve"> </t>
        </is>
      </c>
      <c r="H52" s="5" t="n">
        <v>-151600000</v>
      </c>
      <c r="I52" s="5" t="n">
        <v>-137100000</v>
      </c>
      <c r="J52" s="5" t="n">
        <v>170000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accumulated other comprehensive (loss)/income</t>
        </is>
      </c>
      <c r="B54" s="6" t="n">
        <v>-287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ggregate liquidation preferences</t>
        </is>
      </c>
      <c r="B55" s="5" t="n">
        <v>77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from Accumulated Other Comprehensive Income</t>
        </is>
      </c>
      <c r="B1" s="2" t="inlineStr">
        <is>
          <t>9 Months Ended</t>
        </is>
      </c>
    </row>
    <row r="2">
      <c r="B2" s="2" t="inlineStr">
        <is>
          <t>Sep. 30, 2024</t>
        </is>
      </c>
    </row>
    <row r="3">
      <c r="A3" s="3" t="inlineStr">
        <is>
          <t>Equity [Abstract]</t>
        </is>
      </c>
      <c r="B3" s="4" t="inlineStr">
        <is>
          <t xml:space="preserve"> </t>
        </is>
      </c>
    </row>
    <row r="4">
      <c r="A4" s="4" t="inlineStr">
        <is>
          <t>Reclassifications from Accumulated Other Comprehensive Income</t>
        </is>
      </c>
      <c r="B4" s="4" t="inlineStr">
        <is>
          <t>Reclassifications from Accumulated Other Comprehensive Income The following table sets out the components of the Company’s AOCI that are reclassified into the condensed consolidated statement of operations for the twelve months ended December 31, 2023, 2022 and 2021: Amount Reclassified from AOCI Details about the AOCI Components Twelve Months Ended December 31, 2023 Twelve Months Ended December 31, 2022 Twelve Months Ended December 31, 2021 Affected Line Item in the ($ in millions) Available for sale: Realized (gains) on sale of securities $ (2.2) $ (3.9) $ (24.8) Realized and unrealized investment gains Realized losses on sale of securities 42.4 58.9 4.4 Realized and unrealized investment losses 40.2 55.0 (20.4) Income from operations before income tax Tax on net realized gains of securities (6.6) — — Income tax (expense)/benefit $ 33.6 $ 55.0 $ (20.4) Net income Realized derivatives: Net realized gains on settled derivatives (8.1) 15.4 (6.2) General, administrative and corporate expenses Tax on settled derivatives — — — Income tax (expense)/benefit $ (8.1) $ 15.4 $ (6.2) Net income Total reclassifications from AOCI to the statement of operations, net of income tax $ 25.5 $ 70.4 $ (26.6) Net income Reclassifications from Accumulated Other Comprehensive (Loss) The following tables set out the components of the Company’s accumulated other comprehensive (loss) (“AOCI”) that are reclassified into the consolidated statement of operations for the three and nine months ended September 30, 2024 and 2023: Amount Reclassified from AOCI Details about the AOCI Components Three Months Ended September 30, 2024 Three Months Ended September 30, 2023 Affected Line Item in the ($ in millions) Available for sale: Realized (gains) on sale of securities $ (1.5) $ (0.1) Realized and unrealized investment gains Realized losses on sale of securities 10.9 8.7 Realized and unrealized investment losses 9.4 8.6 Income from operations before income taxes Tax on net realized losses on sale of securities (1.5) (2.3) Income tax (expense) $ 7.9 $ 6.3 Net income Realized derivatives: Net realized losses on settled derivatives $ 0.3 $ 2.4 General, administrative and corporate expenses Tax on settled derivatives — — Income tax (expense) $ 0.3 $ 2.4 Net income Total reclassifications from AOCI to the statement of operations, net of income tax $ 8.2 $ 8.7 Net income Amount Reclassified from AOCI Details about the AOCI Components Nine Months Ended September 30, 2024 Nine Months Ended September 30, 2023 Affected Line Item in the ($ in millions) Available for sale: Realized (gains) on sale of securities $ (2.1) $ (0.5) Realized and unrealized investment gains Realized losses on sale of securities 37.5 15.9 Realized and unrealized investment losses 35.4 15.4 Income from operations before income taxes Tax on net realized losses on sale of securities (4.5) (2.3) Income tax (expense) $ 30.9 $ 13.1 Net income Realized derivatives: Net realized losses on settled derivatives $ 0.3 $ 6.1 General, administrative and corporate expenses Tax on settled derivatives — — Income tax (expense) $ 0.3 $ 6.1 Net income Total reclassifications from AOCI to the statement of operations, net of income tax $ 31.2 $ 19.2 Net incom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March 1, 2024, the Company’s Board of Directors declared the following dividends: Dividend Payable on: Record Date: 5.950% Preference Shares (AHL PRC) $ 0.3719 April 1, 2024 March 15, 2024 5.625% Preference Shares (AHL PRD) $ 0.3516 April 1, 2024 March 15, 2024 5.625% Preference Shares, represented by depositary shares (AHL PRE) (1) $ 351.56 April 1, 2024 March 15, 2024 ________________ (1) The 5.625% Preference Shares are represented by depositary shares, each representing a 1/1000 th interest in a share of the 5.625% Preference Shares. The dividend paid per depositary share is likewise 1/1000 th of the declared dividend, equivalent to $0.35156 per depositary share. The Company also paid an ordinary shares dividend of $25 million to Highlands Bermuda Holdco, Ltd. on March 21, 2024. Subsequent Events On October 10, 2024, a large storm system (Hurricane Milton) made landfall in Florida and caused substantial wind damage over a wide area. Based solely on the Company’s modeled loss projections, industry loss estimates and exposure analysis as of the date of these financial statements, the Company’s preliminary assessment of pre-tax losses associated with Hurricane Milton is expected to be between $40 million and $60 million, net of outwards reinsurance and reinstatement premiums. The Company’s actual losses from Hurricane Milton may differ materially from this preliminary estimate due to limitations in one or more of the models and because, as a recent large storm event, this preliminary estimate is not based on actual terms and conditions of individual treaties and policies expected to be impacted, future loss information expected to follow from clients and brokers, further market intelligence, or any loss reports. The final settlement of claims associated with Hurricane Milton is likely to take place over a considerable period of time. See “Risk Factors” and “Cautionary Note Regarding Forward-Looking Statements” included in this prospectus for additional information relating to risks stemming from natural disasters and weather-related ev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Basis of Prepar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Accounting for Insurance and Reinsurance Operations</t>
        </is>
      </c>
      <c r="B5" s="4" t="inlineStr">
        <is>
          <t>Accounting for Insurance and Reinsurance Operations Premiums Earned. Premiums are generally recorded as written on the inception date of a policy. For proportional reinsurance treaty contracts, written premiums are generally recorded as the reinsured policies attach to the treaty. For multi-year insurance or reinsurance contracts, written premiums are recorded based on the contract terms. Premiums are recognized as revenues proportionately over the coverage period. Premiums earned are recorded in the consolidated statements of operations, net of the cost of purchased reinsurance. Premiums written which are not yet recognized as earned premium are recorded in the consolidated balance sheet as unearned premiums. Written and earned premiums and the related costs include estimates for premiums which have not been finally determined. These relate mainly to contractual provisions for the payment of adjustment or additional premiums, premiums payable under proportional treaties and delegated underwriting authorities, and reinstatement premiums. Adjustment and additional premiums are premiums charged which relate to experience during the policy term. The proportion of adjustable premiums included in the premium estimates varies between business lines with the largest adjustment premiums being in property and casualty reinsurance, marine, aviation and energy insurance and the smallest in property and casualty insurance. Premiums under proportional treaty contracts and delegated underwriting authorities are generally not reported to the Company until after the reinsurance coverage is in force. As a result, an estimate of these “pipeline” premiums is recorded. The Company estimates pipeline premiums based on projections of ultimate premium taking into account reported premiums and expected development patterns. Reinstatement premiums on assumed excess of loss reinsurance contracts are provided based on experience under such contracts. Reinstatement premiums are the premiums charged for the restoration of the reinsurance limit of an excess of loss contract to its full amount after payment by the reinsurer of losses as a result of an occurrence. The original premiums are recognized as revenue in full at the date of loss, with the reinstatement premiums recognized as revenue over the remaining cover term. Reinstatement premiums provide future insurance cover for the remainder of the initial policy term. An allowance for uncollectible premiums is established for possible non-payment of premium receivables, as deemed necessary. Credit Losses on Underwriting Premiums Receivable. Underwriting premium receivable balances are reported net of an allowance for expected credit losses. The allowance, based on ongoing review and monitoring of amounts outstanding, historical loss data, including write-offs and other current economic factors, is charged to net income in the period the receivable is recorded and revised in subsequent periods to reflect changes in the Company’s estimate of expected credit losses. For most insurance policies, credit risk is partially mitigated by the Company’s ability to cancel the policy if the policyholder does not pay the premium whereby, upon default, policy liabilities would be written-down along with premium receivables. Losses and Loss Adjustment Expenses. Losses represent the amount paid or expected to be paid to claimants in respect of events that have occurred on or before the balance sheet date. The costs of investigating, resolving and processing these claims are known as loss adjustment expenses (“LAE”). The consolidated statements of operations records these losses net of reinsurance, meaning that gross losses and loss adjustment expenses incurred are reduced by the amounts recovered or expected to be recovered under reinsurance contracts. Reinsurance. Written premiums, earned premiums, incurred claims, LAE and the acquisition costs all reflect the net effect of assumed and ceded reinsurance transactions. Assumed reinsurance refers to the Company’s acceptance of certain insurance risks that other insurance companies have underwritten. Ceded reinsurance arises from contracts under which other insurance companies agree to share certain risks with the Company. Reinsurance accounting is followed when there is significant timing risk, underwriting risk and transfer risk, and a reasonable possibility of significant loss. Outward reinsurance premiums, which are paid when the Company purchases reinsurance or retrocessional coverage, are accounted for using the same accounting methodology as the Company uses for inwards premiums. Premiums payable under reinsurance contracts that operate on a “losses occurring during” basis are expensed over the period of coverage while those arising from “risks attaching during” policies are expensed over the earnings period of the underlying premiums written from the reinsured business. Adjustment premiums and reinstatement premiums in relation to outward reinsurance are accrued when it is determined that the ultimate losses will trigger a payment and recognized within premiums payable. Reinsurance and retrocession does not isolate the ceding company from its obligations to policyholders. In the event that a reinsurer or retrocessionaire fails to meet its obligations, the ceding company’s obligations remain. Accounting for Retroactive Reinsurance Agreements. Retroactive reinsurance agreements are reinsurance agreements under which a reinsurer agrees to reimburse the Company as a result of past insurable events. For retroactive reinsurance purchased by the Company, the excess of the amounts ultimately collectible under the agreement over the consideration paid is recognized as a deferred gain liability which is amortized into income over the settlement period of the ceded reserves once the paid losses have exceeded the minimum retention. The amount of the deferral is recalculated each period based on actual loss payments and updated estimates of ultimate losses. If the consideration paid exceeds the ultimate losses collectible under the agreement, the net loss on the retroactive reinsurance agreement is recognized within income immediately. Premiums payable for retroactive reinsurance coverage and meeting the conditions of reinsurance accounting are reported as reinsurance recoverables to the extent that those amounts do not exceed recorded liabilities relating to underlying reinsurance contracts. Premiums paid in excess of accounts receivable are charged to income. Reserves. Insurance reserves are established for the total unpaid cost of claims and LAE in respect of events that have occurred by the balance sheet date, including the Company’s estimates of the total cost of claims incurred but not yet reported (“IBNR”). Claim reserves are reduced for estimated amounts of salvage and subrogation recoveries. Estimated amounts recoverable from reinsurers on unpaid losses and LAE are reflected as assets. For reported claims, reserves are established on a case-by-case basis within the parameters of coverage provided in the insurance policy or reinsurance agreement. For IBNR claims, reserves are estimated using a number of established actuarial methods to establish a range of estimates from which a management best estimate is selected. Both case and IBNR reserve estimates consider variables such as past loss experience, changes in legislative conditions, changes in judicial interpretation of legal liability, policy coverages and inflation. As many of the coverages underwritten involve claims that may not be ultimately settled for many years after they are incurred, subjective judgments as to the ultimate exposure to losses are an integral and necessary component of the loss reserving process. The Company regularly reviews its reserves, using a variety of statistical and actuarial techniques to analyze current claims costs, frequency and severity data, and prevailing economic, social and legal factors. Reserves established in prior periods are adjusted as claim experience develops and new information becomes available. Adjustments to previously estimated reserves are reflected in the financial results of the period in which the adjustments are made. The process of estimating required reserves does, by its very nature, involve considerable uncertainty. The level of uncertainty can be influenced by factors such as the existence of coverage with long duration payment patterns and changes in claims handling practices, as well as the factors noted above. Ultimate actual payments for claims and LAE could turn out to be significantly different from the Company’s estimates. Credit Losses on Reinsurance Recoverables. Amounts recoverable from reinsurers are estimated in a manner consistent with the claim liability with the reinsured business. The Company maintains credit risk if a reinsurer is unable to pay recoverables when they become due. To manage this risk, the Company evaluates the financial condition of its reinsurers and retrocessionaires, and monitors concentration of credit risk to minimize its exposure to significant losses from individual reinsurers. To further reduce credit exposure on reinsurance recoverables, the Company has received collateral, including letters of credit and trust accounts, from certain reinsurers. Following the adoption of ASC 326, an allowance is established for expected credit losses to be recognized over the life of the reinsurance recoverable. The allowance considers the current financial strength of the individual reinsurer and the amount of collateral held. Acquisition Costs. The costs directly related to writing a (re)insurance policy are referred to as acquisition expenses and include commissions, premium taxes and profit commissions. With the exception of profit commissions, these expenses are incurred when a policy is issued, and only the costs directly related to the successful acquisition of new and renewal insurance and reinsurance contracts are deferred and amortized over the same period as the corresponding premiums are recorded as revenues. Profit commissions are estimated and accrued based on the related performance criteria evaluated at the balance sheet date, with subsequent changes to those estimates recognized when they occur. Commissions received related to reinsurance premiums ceded are netted against broker commissions in determining acquisition costs eligible for deferral. On a regular basis a premium deficiency analysis is performed of the deferred acquisition costs in relation to the expected recognition of revenues, including anticipated investment income, and adjustments, if any, are reflected as period costs. Should the analysis indicate that the acquisition costs are unrecoverable, further analyses are performed to determine if a reserve is required to provide for losses which may exceed the related unearned premium. General and Administrative Expenses. These costs represent the expenses incurred in running the business and include, but are not limited to compensation costs for employees, rental costs, IT development and professional and consultancy fees. General and administrative costs directly attributable to the successful acquisition of business are deferred and amortized over the same period as the corresponding premiums are recorded as revenues. When reporting the results for its business segments, the Company includes expenses which are directly attributable to the segment plus an allocation of central administrative costs. Corporate Expenses.</t>
        </is>
      </c>
    </row>
    <row r="6">
      <c r="A6" s="4" t="inlineStr">
        <is>
          <t>Accounting for Investments, Cash and Cash Equivalents</t>
        </is>
      </c>
      <c r="B6" s="4" t="inlineStr">
        <is>
          <t>Accounting for Investments, Cash and Cash Equivalents Fixed Income Securities. The fixed income securities portfolio comprises securities issued by governments and government agencies, corporate bonds, mortgage and other asset-backed securities and bank loans. Investments in fixed income securities are classified as available for sale or trading and are reported at estimated fair value in the consolidated balance sheet. Investment transactions are recorded on the trade date with balances pending settlement reflected in the consolidated balance sheet under receivables for securities sold and other payables for securities purchased, respectively. Fair values are based on quoted market prices and other data provided by third-party pricing services. Short-term Investments. Short-term investments primarily comprise highly liquid debt securities with a maturity greater than three months but less than one year from the date of purchase and are held as part of the investment portfolio of the Company. Short-term investments are classified as either trading or available for sale and reported at estimated fair value. Catastrophe Bonds. Investments in catastrophe bonds are classified as trading and are reported on the consolidated balance sheet at estimated fair value. The fair values are based on independent broker-dealer quotes. Privately-held Investments. The Company’s privately-held investments primarily comprise commercial mortgage loans, middle market loans and other private debt, asset-backed securities and global corporate securities. These investments are classified as trading or available for sale and are reported on the consolidated balance sheet at estimated fair value. Privately-held investments are initially valued at cost or transaction value which approximates fair value. In subsequent measurement periods, the fair values of these securities are primarily determined using discounted cash flow models. Interest income is accrued on the principal amount of the loan based on its contractual interest rate subject to it being probable that we will receive interest on that particular underlying loan. Interest income, amortization of premiums and discounts, and prepayment fees are reported in net investment income on the consolidated statements of income. Other Investments, Equity Method. Other investments represent the Company’s investments that are recorded using the equity method of accounting. Adjustments to the fair value of these investments are made based on the net asset value of the investment. Other Investments. Other investments represent the Company’s investments in investment funds that are reported at fair value. Adjustments to the fair value are made based on the net asset value of the investment. Cash and Cash Equivalents. Cash and cash equivalents are reported at fair value. Cash and cash equivalents comprise cash on hand, deposits held on call with banks and other short-term highly liquid investments due to mature within three months from the date of purchase and which are subject to insignificant risk of change in fair value. Gains and Losses. Realized gains or losses on the sale of investments are determined on the basis of the first in first out cost method and are recorded in revenue or expenses respectively. Unrealized gains and losses represent the difference between the cost, or the cost as adjusted by amortization of any difference between its cost and its redemption value (“amortized cost”), of the security and its fair value at the reporting date and are included within other comprehensive income for securities classified as available for sale and in realized and unrealized investment gains or losses in the consolidated statement of operations for securities classified as trading. Credit Losses on Available for Sale Debt Securities . An allowance account for credit losses is recognized for available for sale debt securities based on a review of individual securities. Write-offs are recorded when amounts are deemed uncollectible, or Aspen intends to sell (or more likely than not will be required to sell) the debt security before recovery of the amortized cost basis. The amortized cost basis will be written down to the debt securities fair value through earnings. Credit losses are limited to the difference between the debt securities amortized cost basis and fair value (‘fair-value floor’). Any decline in the debt securities fair value below the amortized cost basis that is not a result of a credit loss is recorded through other comprehensive income, net of applicable taxes. The allowance for credit losses of a security may be increased or reversed upon a change in credit position with the change reflected in net income. The credit loss models employ a discounted cash flow approach to evaluate whether a credit loss exists at the individual security level and are reviewed at each reporting period. This analysis excludes investments in U.S. Government / Agency bonds and U.S. Government Agency mortgage-backed securities due to being of ‘high credit quality’ based on the absence of risk. For any available for sale debt securities that were initially purchased with credit deterioration (PCD), the amortized cost basis shall be considered to be the purchase price, plus any allowance for credit losses. Estimated credit losses shall be discounted at the rate that equates the present value of the purchaser’s estimate of the security’s future cash flows with the purchase price of the asset. Net Investment Income.</t>
        </is>
      </c>
    </row>
    <row r="7">
      <c r="A7" s="4" t="inlineStr">
        <is>
          <t>Accounting for Derivative Financial Instruments</t>
        </is>
      </c>
      <c r="B7" s="4" t="inlineStr">
        <is>
          <t>Accounting for Derivative Financial Instruments The Company enters into derivative instruments to manage certain market risks, such as forward exchange contracts used to reduce foreign currency risk relative to the U.S. dollar. The Company records derivative instruments at fair value on the Company’s consolidated balance sheet as either assets or liabilities, depending on their rights and obligations. The accounting for the gain or loss due to the changes in the fair value of these instruments is dependent on whether the derivative qualifies as a hedge. If the derivative does not qualify as a hedge, the gains or losses are reported in the consolidated statement of operations when they occur and classified within Change in fair value of derivatives . If the derivative qualifies as a hedge, the accounting treatment varies based on the type of risk being hedged. There are two primary types of hedging relationships that may be used for accounting purposes: fair value hedge and cash flow hedge. A fair value hedge is designed to offset changes in the fair value of an underlying asset or liability, and the gain or loss from the hedging instrument offsets the change in fair value of the underlying asset or liability. Under fair value hedge accounting, both the gain or loss from the underlying asset or liability and the gain or loss from the hedging instrument are recognized in earnings in the same period. In contrast, a cash flow hedge is designed to offset changes in cash flows of an underlying asset or liability. The gain or loss from the hedging instrument is initially recognized in other comprehensive income. As the contracts settle, the realized gain or loss is reclassified from other comprehensive income into the consolidated statement of operations. The loss portfolio transfer contract includes a funds withheld arrangement that provides a variable interest expense based on Aspen’s investment performance. As a result, this funds withheld arrangement is considered an embedded derivative and accounted for as an option-based derivative. Since the economic characteristics and risks of an embedded derivative feature are not clearly and closely related to the economic characteristics and risks of the host contract, the embedded derivative is bifurcated and accounted for separately at fair value. The Company records subsequent changes in the embedded derivative fair value in the consolidated statement of operations.</t>
        </is>
      </c>
    </row>
    <row r="8">
      <c r="A8" s="4" t="inlineStr">
        <is>
          <t>Accounting for Intangible Assets</t>
        </is>
      </c>
      <c r="B8" s="4" t="inlineStr">
        <is>
          <t>Accounting for Intangible Assets Intangible assets are held in the consolidated balance sheet at cost less amortization and impairment. Amortization applies on a straight-line basis in respect of assets having a finite estimated useful economic life. Finite intangibles are assessed on an annual basis for impairment, or more frequently where circumstances indicate the carrying value may not be recoverable. For intangible assets considered to have an indefinite life, the Company performs a qualitative assessment annually to determine whether it is more likely than not that an intangible asset is impaired. Goodwill is assessed annually for impairment or more frequently if circumstances indicate an impairment may have occurred.</t>
        </is>
      </c>
    </row>
    <row r="9">
      <c r="A9" s="4" t="inlineStr">
        <is>
          <t>Accounting for Office Properties and Equipment</t>
        </is>
      </c>
      <c r="B9" s="4" t="inlineStr">
        <is>
          <t>Accounting for Office Properties and Equipment Office properties and equipment are reported at cost less accumulated depreciation. These assets are depreciated on a straight-line basis over the estimated useful lives of the assets. Computer equipment is depreciated between three IT development costs that are directly associated with the development of identifiable and unique software products and that are anticipated to generate economic benefits exceeding costs beyond one year, are recognized within office properties and equipment. Costs include external consultants’ fees, certain qualifying internal staff costs and other costs incurred to develop software programs. Software is depreciated over their estimated useful life, between three</t>
        </is>
      </c>
    </row>
    <row r="10">
      <c r="A10" s="4" t="inlineStr">
        <is>
          <t>Accounting for Right-of-Use Operating Lease Assets</t>
        </is>
      </c>
      <c r="B10" s="4" t="inlineStr">
        <is>
          <t>Accounting for Leases In the ordinary course of the business, the Company renews and enters into new leases for office real estate and other assets. At the lease inception date, the Company determines whether a contract contains a lease and recognizes operating lease Right-of-use assets and operating lease liabilities based on the present value of future minimum lease payments. As our leases do not provide an implicit interest rate, we use our incremental borrowing rate based on the information available at the commencement date to determine the present value of future payments. For all office real estate leases, rent incentives, including reduced-rent and rent free periods and contractually agreed rent increases during the lease term, have been included when determining the present value of future cash flows. Right-of-use operating lease assets are reported at cost less accumulated depreciation on the consolidated balance sheet and depreciated over the lease term. The Company does not record office property and equipment leases with an initial term of 12 months or less (short-term) in the Company's consolidated balance sheets. Such short-term leases are expensed through the consolidated statement of operations.</t>
        </is>
      </c>
    </row>
    <row r="11">
      <c r="A11" s="4" t="inlineStr">
        <is>
          <t>Accounting for Foreign Currencies Translation</t>
        </is>
      </c>
      <c r="B11" s="4" t="inlineStr">
        <is>
          <t>Accounting for Foreign Currencies Translation The functional currency of the Company and its subsidiaries is the U.S. Dollar, which is also the Company’s reporting currency. Transactions in currencies other than the functional currency are measured at the exchange rate prevailing at the date of the transaction. Monetary assets and liabilities denominated in non-functional currencies are remeasured at the exchange rate prevailing at the balance sheet date and any resulting foreign exchange gains or losses are reflected in the consolidated statement of operations. Foreign exchange gains or losses related to available for sale investments denominated in non-functional currencies are included within other comprehensive income. Non-monetary assets and liabilities are remeasured to functional currency at historic exchange rates.</t>
        </is>
      </c>
    </row>
    <row r="12">
      <c r="A12" s="4" t="inlineStr">
        <is>
          <t>Accounting for Income Tax</t>
        </is>
      </c>
      <c r="B12" s="4" t="inlineStr">
        <is>
          <t>Accounting f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 date. Furthermore, a tax benefit from a tax position may be recognized in the financial statements only if it is more-likely-than-not that the position is sustainable, based solely on its technical merits and consideration of the relevant tax authority’s widely understood administrative practices and precedents. The Company applies a portfolio approach to release the income tax effects in accumulated other comprehensive income. Under this approach, the income tax effects upon the sale of an available for sale debt security, settlement of hedged transactions and upon foreign currency translation adjustments for each period, are determined under the intraperiod tax allocation approach. Any tax effects remaining in accumulated other comprehensive income are only released when the entire portfolio is liquidated, sold or extinguished.</t>
        </is>
      </c>
    </row>
    <row r="13">
      <c r="A13" s="4" t="inlineStr">
        <is>
          <t>Accounting for Preference Shares</t>
        </is>
      </c>
      <c r="B13" s="4" t="inlineStr">
        <is>
          <t xml:space="preserve">Accounting for Preference Shares </t>
        </is>
      </c>
    </row>
    <row r="14">
      <c r="A14" s="4" t="inlineStr">
        <is>
          <t>Accounting for Long-term Incentive Plans</t>
        </is>
      </c>
      <c r="B14" s="4" t="inlineStr">
        <is>
          <t>Accounting for Share-Based Payments and Long-Term Incentive Plans The Company operates an employee long-term incentive plan, comprised of Performance Units and Exit Units, the terms and conditions of which are described in Note 17. The Company applies a fair-value based measurement method in calculating the compensation costs of Performance Units which are recognized on a straight-line basis over the vesting period. Certain employees of the Company participate in a Management Equity Plan (“MEP”), comprising stock options to acquire non-voting shares in a related party affiliate of the Company, at no cost to the employee. The terms and conditions of the MEP are described in Note 17. The Company recognizes compensation costs for these awards with performance conditions if, and when, the Company concludes that it is probable that the performance condition(s) will be achieved, over the requisite service period. The Company reviews and evaluates these estimates regularly and will recognise any remaining unrecognised compensation expense as an estimate revision. The stock options vest upon a number of performance conditions; an exit or liquidity event occurring; a two-year cumulative operating income hurdle being achieved over the vesting period; and certain other contractual terms being achieved. The Company applies fair-value based measurement principles to determine grant date values for the stock options. The Company has made an entity-wide accounting election to account for award forfeitures as they occur.</t>
        </is>
      </c>
    </row>
    <row r="15">
      <c r="A15" s="4" t="inlineStr">
        <is>
          <t>Accounting for Business Combinations</t>
        </is>
      </c>
      <c r="B15" s="4" t="inlineStr">
        <is>
          <t>Accounting for Business Combinations The Company accounts for a transaction as a business combination where the assets acquired and liabilities assumed following a transaction constitute a business. An acquired entity must have inputs and processes that make it capable of generating a return or economic benefit to be considered a business. If the assets acquired are not a business, the Company accounts the transaction as an asset acquisition. The Company recognizes and measures at fair value 100 percent of the assets and liabilities of any acquired business. Goodwill is recognized and measured as the difference between the consideration paid or payable less the fair value of assets acquired. The Company accounts for the disposal of subsidiary undertakings when it ceases to control the subsidiary’s assets and liabilities or the group of assets. A gain or loss is recognized and measured as the difference between the fair value of consideration received or receivable and the value of assets, liabilities and equity components de-recognized, related to that subsidiary or group of assets when deconsolidated. Costs that are directly related to a business combination transaction are expensed in the periods in which the costs are incurred and the services are received.</t>
        </is>
      </c>
    </row>
    <row r="16">
      <c r="A16" s="4" t="inlineStr">
        <is>
          <t>Accounting Pronouncements</t>
        </is>
      </c>
      <c r="B16" s="4" t="inlineStr">
        <is>
          <t>Accounting Pronouncements Accounting Pronouncements Not Yet Adopted Segment Reporting In November 2023, the FASB issued Accounting Standards Update (“ASU”) No. 2023-07, “Segment Reporting (Topic 280) - Improvements to Reportable Segment Disclosures” . This update improves the disclosures about a public entity’s reportable segments and addresses requests from investors for additional, more detailed information about a reportable segment’s expenses. The amendments in this ASU are effective for fiscal years beginning after December 15, 2023, and interim periods within fiscal years beginning after December 15, 2024. As this guidance relates solely to financial statement disclosures, the adoption of ASU 2023-07 will have no impact upon the Company’s results of operations, financial condition, or liquidity. Income Taxes In December 2023, the FASB issued ASU 2023-09, “Income Taxes (Topic 740) - Improvements to Income Tax Disclosures” . The amendments in this Update provide additional transparency about income tax information through improvements to income tax disclosures primarily related to the rate reconciliation and income taxes paid information. The amendments to this Update are effective for annual periods beginning after December 15, 2024. As this guidance relates solely to financial statement disclosures, the adoption of ASU 2023-09 will have no impact upon the Company’s results of operations, financial condition, or liquidity. Other accounting pronouncements were issued during the year ended December 31, 2023 which were either not applicable to the Company or did not impact the Company’s consolidated financial stateme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ummary of gross and net written and earned premiums, underwriting results, ratios and reserves for each of Company's business segments</t>
        </is>
      </c>
      <c r="B4" s="4" t="inlineStr">
        <is>
          <t>Twelve Months Ended December 31, 2023 Reinsurance Insurance Total ($ in millions) Underwriting Revenues Gross written premiums $ 1,521.0 $ 2,446.6 $ 3,967.6 Net written premiums 1,098.0 1,483.9 2,581.9 Gross earned premiums 1,562.0 2,444.8 4,006.8 Net earned premiums 1,154.5 1,460.0 2,614.5 Underwriting Expenses Losses and loss adjustment expenses 611.1 941.9 1,553.0 Acquisition costs 208.6 171.6 380.2 General and administrative expenses 120.6 233.9 354.5 Underwriting income 214.2 112.6 326.8 Corporate and other expenses (1) (114.0) Non-operating expenses (2) (35.1) Net investment income 275.7 Realized and unrealized investment gains 75.9 Realized and unrealized investment losses (61.4) Change in fair value of derivatives 26.1 Interest expense (55.2) Net realized and unrealized foreign exchange (losses) (36.2) Income before income taxes 402.6 Income tax benefit 132.1 Net income $ 534.7 Net reserves for loss and loss adjustment expenses $ 1,373.1 $ 1,859.7 $ 3,232.8 Ratios Loss ratio 52.9 % 64.5 % 59.4 % Acquisition cost ratio 18.1 11.8 14.5 General and administrative expense ratio 10.4 16.0 13.6 Expense ratio 28.5 27.8 28.1 Combined ratio 81.4 % 92.3 % 87.5 % ________________ (1) Corporate and other expenses includes other income/(expenses), which were previously presented separately. (2) Non-operating expenses in the twelve months ended December 31, 2023 includes expenses in relation to consulting fees, non-recurring transformation program costs, and other non-recurring costs. Twelve Months Ended December 31, 2022 Reinsurance Insurance Total ($ in millions) Underwriting Revenues Gross written premiums $ 1,807.0 $ 2,531.7 $ 4,338.7 Net written premiums 1,426.4 1,469.6 2,896.0 Gross earned premiums 1,617.2 2,370.8 3,988.0 Net earned premiums 1,251.8 1,436.9 2,688.7 Underwriting Expenses Losses and loss adjustment expenses 770.3 909.7 1,680.0 Acquisition costs 252.4 179.4 431.8 General and administrative expenses 142.5 244.0 386.5 Underwriting income 86.6 103.8 190.4 Corporate expenses (71.7) Non-operating expenses (1) (36.0) Net investment income 188.1 Realized and unrealized investment gains 5.0 Realized and unrealized investment losses (182.6) Change in fair value of derivatives (80.5) Interest expense (43.7) Net realized and unrealized foreign exchange gains 15.9 Other income 8.2 Other expenses (20.1) (Loss) before income taxes (27.0) Income tax benefit 78.1 Net income $ 51.1 Net reserves for loss and loss adjustment expenses $ 1,360.7 $ 1,452.5 $ 2,813.2 Ratios Loss ratio 61.5 % 63.3 % 62.5 % Acquisition cost ratio 20.2 12.5 16.1 General and administrative expense ratio 11.4 17.0 14.4 Expense ratio 31.6 29.5 30.5 Combined ratio 93.1 % 92.8 % 93.0 % ________________ (1) Non-operating expenses in the twelve months ended December 31, 2022 includes expenses in relation to consulting fees, non-recurring transformation activities, and other non-recurring costs. Twelve Months Ended December 31, 2021 Reinsurance Insurance Total ($ in millions) Underwriting Revenues Gross written premiums $ 1,597.0 $ 2,341.4 $ 3,938.4 Net written premiums 1,199.0 1,388.7 2,587.7 Gross earned premiums 1,479.2 2,139.1 3,618.3 Net earned premiums 1,118.8 1,291.7 2,410.5 Underwriting Expenses Losses and loss adjustment expenses 705.2 988.1 1,693.3 Acquisition costs 221.6 192.5 414.1 General and administrative expenses 121.3 211.8 333.1 Underwriting income/(loss) 70.7 (100.7) (30.0) Corporate expenses (64.3) Non-operating expenses (1) (20.6) Net investment income 147.5 Realized and unrealized investment gains 56.2 Realized and unrealized investment losses (47.4) Change in fair value of derivatives (35.9) Interest expense (14.3) Net realized and unrealized foreign exchange gains 40.0 Other income 14.7 Other expenses (10.8) Income before income taxes 35.1 Income tax (expense) (5.3) Net income $ 29.8 Net reserves for loss and loss adjustment expenses $ 2,148.4 $ 2,165.3 $ 4,313.7 Ratios Loss ratio 63.0 % 76.5 % 70.2 % Acquisition cost ratio 19.8 14.9 17.2 General and administrative expense ratio 10.8 16.4 13.8 Expense ratio 30.6 31.3 31.0 Combined ratio 93.6 % 107.8 % 101.2 % ________________ (1) Non-operating expenses in the twelve months ended December 31, 2021 includes expenses in relation to consulting fees, non-recurring transformation activities, and other non-recurring costs. The following tables provide a summary of gross and net written and earned premiums, underwriting income or loss, ratios and reserves for each of the Company’s business segments for the three months ended September 30, 2024 and 2023: Three Months Ended September 30, 2024 Reinsurance Insurance Total ($ in millions) Underwriting Revenues Gross written premiums $ 416.2 $ 700.6 $ 1,116.8 Net written premiums 263.7 409.9 673.6 Gross earned premiums 449.7 652.5 1,102.2 Net earned premiums 293.5 404.8 698.3 Underwriting Expenses Losses and loss adjustment expenses 208.6 265.6 474.2 Acquisition costs 43.9 47.8 91.7 General and administrative expenses 41.2 58.2 99.4 Underwriting (loss)/income (0.2) 33.2 33.0 Corporate and other expenses (18.6) Non-operating expenses (7.6) Net investment income 79.6 Realized and unrealized investment gains 22.0 Realized and unrealized investment losses (15.9) Change in fair value of derivatives 37.8 Interest expense (20.9) Net realized and unrealized foreign exchange losses (46.3) Income before income taxes 63.1 Income tax expense (6.4) Net income $ 56.7 Net reserves for losses and loss adjustment expenses $ 1,655.0 $ 2,115.0 $ 3,770.0 Ratios Loss ratio 71.1 % 65.6 % 67.9 % Acquisition cost ratio 15.0 11.8 13.1 General and administrative expense ratio 14.0 14.4 14.2 Expense ratio 29.0 26.2 27.3 Combined ratio 100.1 % 91.8 % 95.2 % Three Months Ended September 30, 2023 Reinsurance Insurance Total ($ in millions) Underwriting Revenues Gross written premiums $ 367.5 $ 615.2 $ 982.7 Net written premiums 261.2 367.4 628.6 Gross earned premiums 403.1 618.1 1,021.2 Net earned premiums 291.8 368.2 660.0 Underwriting Expenses Losses and loss adjustment expenses 154.7 275.8 430.5 Acquisition costs 54.9 39.4 94.3 General and administrative expenses 29.7 57.6 87.3 Underwriting income/(loss) 52.5 (4.6) 47.9 Corporate and other expenses (32.6) Non-operating expenses (0.2) Net investment income 77.9 Realized and unrealized investment gains 11.3 Realized and unrealized investment losses (13.1) Change in fair value of derivatives (35.6) Interest income 1.8 Net realized and unrealized foreign exchange gains 34.1 Income before income taxes 91.5 Income tax expense (5.2) Net income $ 86.3 Net reserves for losses and loss adjustment expenses $ 1,404.8 $ 1,769.3 $ 3,174.1 Ratios Loss ratio 53.0 % 74.9 % 65.2 % Acquisition cost ratio 18.8 10.7 14.3 General and administrative expense ratio 10.2 15.6 13.2 Expense ratio 29.0 26.3 27.5 Combined ratio 82.0 % 101.2 % 92.7 % The following tables provide a summary of gross and net written and earned premiums, underwriting income or loss, ratios and reserves for each of the Company’s business segments for the nine months ended September 30, 2024 and 2023: Nine Months Ended September 30, 2024 Reinsurance Insurance Total ($ in millions) Underwriting Revenues Gross written premiums $ 1,596.8 $ 2,001.8 $ 3,598.6 Net written premiums 1,052.0 1,173.6 2,225.6 Gross earned premiums 1,298.2 1,876.2 3,174.4 Net earned premiums 925.3 1,144.1 2,069.4 Underwriting Expenses Losses and loss adjustment expenses 553.0 725.9 1,278.9 Acquisition costs 158.5 131.7 290.2 General and administrative expenses 113.7 183.8 297.5 Underwriting income 100.1 102.7 202.8 Corporate and other expenses (83.3) Non-operating expenses (19.3) Net investment income 238.9 Realized and unrealized investment gains 48.8 Realized and unrealized investment losses (69.8) Change in fair value of derivatives 22.2 Interest expense (51.0) Net realized and unrealized foreign exchange losses (19.7) Income before income taxes 269.6 Income tax expense (32.1) Net income $ 237.5 Net reserves for losses and loss adjustment expenses $ 1,655.0 $ 2,115.0 $ 3,770.0 Ratios Loss ratio 59.8 % 63.4 % 61.8 % Acquisition cost ratio 17.1 11.5 14.0 General and administrative expense ratio 12.3 16.1 14.4 Expense ratio 29.4 27.6 28.4 Combined ratio 89.2 % 91.0 % 90.2 % Nine Months Ended September 30, 2023 Reinsurance Insurance Total ( $ in millions) Underwriting Revenues Gross written premiums $ 1,243.2 $ 1,864.7 $ 3,107.9 Net written premiums 866.2 1,112.9 1,979.1 Gross earned premiums 1,158.8 1,821.7 2,980.5 Net earned premiums 863.8 1,083.6 1,947.4 Underwriting Expenses Losses and loss adjustment expenses 451.9 695.7 1,147.6 Acquisition costs 160.6 126.6 287.2 General and administrative expenses 88.1 168.2 256.3 Underwriting income 163.2 93.1 256.3 Corporate and other expenses (85.7) Non-operating expenses (10.8) Net investment income 207.3 Realized and unrealized investment gains 47.4 Realized and unrealized investment losses (31.2) Change in fair value of derivatives (16.0) Interest expense (41.1) Net realized and unrealized foreign exchange gains 20.4 Income before income taxes 346.6 Income tax expense (41.4) Net income $ 305.2 Net reserves for losses and loss adjustment expenses $ 1,404.8 $ 1,769.3 $ 3,174.1 Ratios Loss ratio 52.3 % 64.2 % 58.9 % Acquisition cost ratio 18.6 11.7 14.7 General and administrative expense ratio 10.2 15.5 13.2 Expense ratio 28.8 27.2 27.9 Combined ratio 81.1 % 91.4 % 86.8 %</t>
        </is>
      </c>
    </row>
    <row r="5">
      <c r="A5" s="4" t="inlineStr">
        <is>
          <t>Schedule of gross written premiums based on geographical areas</t>
        </is>
      </c>
      <c r="B5" s="4" t="inlineStr">
        <is>
          <t>For the Twelve Months Ended December 31, 2023 December 31, 2022 December 31, 2021 ($ in millions) Australia/Asia $ 177.8 $ 257.5 $ 275.8 Europe 179.4 194.5 140.6 United Kingdom &amp; Ireland 532.5 485.8 393.2 United States &amp; Canada (1) 2,472.0 2,715.7 2,301.8 Worldwide excluding United States (2) 28.8 24.2 31.5 Worldwide including United States (3) 417.2 541.7 592.2 Other (4) 159.9 119.3 203.3 Total $ 3,967.6 $ 4,338.7 $ 3,938.4 ________________</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Investment Income</t>
        </is>
      </c>
      <c r="B4" s="4" t="inlineStr">
        <is>
          <t>The following table summarizes investment income for the twelve months ended December 31, 2023, 2022 and 2021: For the Twelve Months Ended December 31, 2023 December 31, 2022 December 31, 2021 ($ in millions) Fixed income securities — Available for sale $ 115.7 $ 95.6 $ 87.2 Fixed income securities — Trading 98.9 57.0 30.2 Short-term investments — Available for sale 5.3 0.6 0.1 Short-term investments — Trading 0.3 0.1 — Fixed term deposits (included in cash and cash equivalents) 39.9 6.6 0.7 Catastrophe bonds — Trading 0.2 0.3 0.9 Privately-held investments — Available for sale 0.1 — — Privately-held investments — Trading 44.7 24.3 18.2 Other investments, at fair value (1) (17.8) 13.9 21.9 Total 287.3 198.4 159.2 Investment expenses (11.6) (10.3) (11.7) Net investment income $ 275.7 $ 188.1 $ 147.5 ________________ (1) Other investments primarily represent the Company’s investments in investment funds. The amount reported represents the change in fair value of the investments in the period. For the Three Months Ended For the Nine Months Ended September 30, 2024 September 30, 2023 September 30, 2024 September 30, 2023 ($ in millions) ($ in millions) Fixed income securities, available for sale $ 40.7 $ 28.8 $ 117.0 $ 84.5 Fixed income securities, trading 21.5 25.6 69.3 73.4 Short-term investments, available for sale 0.7 2.2 2.5 3.8 Short-term investments, trading — 0.2 0.1 0.3 Fixed term deposits (included in cash and cash equivalents) 12.1 9.8 33.2 27.1 Catastrophe bonds, trading — 0.3 — 1.4 Privately-held investments, available for sale 0.3 — 0.7 — Privately-held investments, trading 8.7 11.4 29.7 32.9 Other investments, at fair value (1) (2.3) 0.7 (4.4) (9.7) Total 81.7 79.0 248.1 213.7 Investment expenses (2.1) (1.1) (9.2) (6.4) Net investment income $ 79.6 $ 77.9 $ 238.9 $ 207.3 ________________ (1)</t>
        </is>
      </c>
    </row>
    <row r="5">
      <c r="A5" s="4" t="inlineStr">
        <is>
          <t>Net Realized and Unrealized Investment Gains and Losses and Change in Unrealized Gains and Losses on Investments</t>
        </is>
      </c>
      <c r="B5" s="4" t="inlineStr">
        <is>
          <t>The following table summarizes the net realized and unrealized investment gains and losses recorded in the consolidated statement of operations and the change in unrealized gains and losses on investments recorded in other comprehensive income for the twelve months ended December 31, 2023, 2022 and 2021: For the Twelve Months Ended December 31, 2023 December 31, 2022 December 31, 2021 ($ in millions) Available for sale: Fixed income securities — gross realized gains $ 1.6 $ 2.9 $ 22.7 Fixed income securities — gross realized (losses) (41.5) (58.4) (3.6) Short-term investments — gross realized gains 0.6 1.0 2.0 Short-term investments — gross realized (losses) (0.9) (0.5) (0.8) Net change in expected credit gains/(losses) 4.8 (5.0) (2.5) Trading: Fixed income securities — gross realized gains 1.0 0.2 12.2 Fixed income securities — gross realized (losses) (3.5) (1.8) (2.0) Short-term investments — gross realized gains 0.1 — 0.1 Short-term investments — gross realized (losses) (0.3) — (0.3) Privately-held investments — gross realized gains 0.8 0.7 0.6 Privately-held investments — gross realized (losses) — (0.1) (13.8) Privately-held investments — net unrealized (losses)/gains (15.2) (2.5) 18.1 Catastrophe bonds — net unrealized gains/(losses) 0.1 0.2 (0.8) Fixed income securities — net unrealized gains/(losses) 65.9 (113.9) (23.4) Investments — equity method: Gross realized and unrealized gains in MVI 0.2 — 0.1 Gross unrealized gains/(losses) in Multi-Line Reinsurer 0.8 (0.4) 0.2 Total net realized and unrealized investment gains/(losses) recorded in the consolidated statement of operations $ 14.5 $ (177.6) $ 8.8 Change in available for sale net unrealized gains/(losses): Available for sale investments $ 126.2 $ (391.7) $ (157.6) Income tax (expense)/benefit (20.6) 23.9 (0.3) Total change in net unrealized gains/(losses), net of taxes recorded in other comprehensive income $ 105.6 $ (367.8) $ (157.9) The following table summarizes the net realized and unrealized investment gains and losses recorded in the consolidated statement of operations and the change in unrealized gains and losses on investments recorded in other comprehensive income for the three and nine months ended September 30, 2024 and 2023: For the Three Months Ended For the Nine Months Ended September 30, 2024 September 30, 2023 September 30, 2024 September 30, 2023 ($ in millions) ($ in millions) Available for sale: Fixed income securities — gross realized gains $ 1.0 $ — $ 1.4 $ 0.4 Fixed income securities — gross realized (losses) (10.9) (8.6) (36.1) (15.6) Short-term investments — gross realized gains 0.5 — 0.7 0.1 Short-term investments — gross realized (losses) — — (1.4) (0.3) Net change in expected credit gains 0.5 0.3 0.9 4.0 Trading: Fixed income securities — gross realized gains — — 1.0 0.3 Fixed income securities — gross realized (losses) (0.2) (0.5) (9.5) (1.5) Fixed income securities — net unrealized gains 19.6 10.4 43.7 41.4 Short-term investments — gross realized gains — — — 0.1 Short-term investments — gross realized (losses) — — (0.2) (0.2) Privately-held investments — gross realized gains 0.1 0.2 0.6 0.3 Privately-held investments — gross realized (losses) (14.3) — (14.6) — Privately-held investments — net unrealized gains/(losses) 9.5 (4.1) (8.0) (13.1) Catastrophe bonds — net unrealized gains/(losses) — 0.1 — (0.5) Investments, equity method: Net change in realized and unrealized gains in Multi-Line Reinsurer 0.3 0.4 0.5 0.8 Total net realized and unrealized investment gains/(losses) recorded in the consolidated statement of operations $ 6.1 $ (1.8) $ (21.0) $ 16.2 Change in available for sale net unrealized gains/(losses): Available for sale investments $ 120.7 $ (45.0) $ 103.6 $ (32.7) Income tax (expense) (15.1) (0.2) (13.1) (1.8) Total change in net unrealized gains/(losses), net of taxes recorded in other comprehensive income $ 105.6 $ (45.2) $ 90.5 $ (34.5)</t>
        </is>
      </c>
    </row>
    <row r="6">
      <c r="A6" s="4" t="inlineStr">
        <is>
          <t>Cost or Amortized Cost, Unrealized and Realized Gains and Losses and Estimated Fair Value of Available for Sale Investments</t>
        </is>
      </c>
      <c r="B6" s="4" t="inlineStr">
        <is>
          <t>The following tables present the cost or amortized cost, gross unrealized gains and losses and estimated fair market value of available for sale investments in fixed income securities, short-term investments and privately-held investments as at December 31, 2023 and December 31, 2022: As at December 31, 2023 Cost or Gross Gross Allowance for Credit Losses (1) Fair Market ($ in millions) Fixed Income Securities — Available for sale U.S. government $ 1,224.9 $ 4.4 $ (26.7) $ — $ 1,202.6 U.S. agency 7.5 — (0.3) — 7.2 Municipal 133.6 — (5.0) (0.5) 128.1 Corporate 2,051.1 12.1 (101.5) (2.4) 1,959.3 Non-U.S. government-backed corporate 106.5 0.1 (5.9) — 100.7 Non-U.S. government 279.9 0.6 (6.7) — 273.8 Agency commercial mortgage-backed 6.6 — (0.8) — 5.8 Agency residential mortgage-backed 519.9 0.1 (74.9) — 445.1 Total fixed income securities — Available for sale 4,330.0 17.3 (221.8) (2.9) 4,122.6 Short-term investments — Available for sale 93.6 — — — 93.6 Privately-held investments — Available for sale Asset-backed securities 14.7 0.2 — — 14.9 Total Investments — Available for sale $ 4,438.3 $ 17.5 $ (221.8) $ (2.9) $ 4,231.1 ________________ (1) For more information on the allowance for expected credit losses, refer to Note 25, “Allowance for Expected Credit Losses”. As at December 31, 2022 Cost or Gross Gross Allowance for Credit Losses Fair Market ($ in millions) Fixed Income Securities — Available for sale U.S. government $ 1,003.7 $ — $ (50.7) $ — $ 953.0 U.S. agency 9.2 — (0.4) — 8.8 Municipal 159.9 — (9.4) (1.0) 149.5 Corporate 2,016.9 3.5 (169.1) (6.3) 1,845.0 Non-U.S. government-backed corporate 119.4 — (8.8) (0.2) 110.4 Non-U.S. government 225.2 0.1 (11.5) (0.2) 213.6 Non-agency commercial mortgage-backed 6.6 — (1.0) — 5.6 Agency mortgage-backed 590.4 — (87.7) — 502.7 Total fixed income securities — Available for sale 4,131.3 3.6 (338.6) (7.7) 3,788.6 Short-term investments — Available for sale 52.4 — (0.4) — 52.0 Total Investments — Available for sale $ 4,183.7 $ 3.6 $ (339.0) $ (7.7) $ 3,840.6 The scheduled maturity distribution of the Company’s available for sale securities as at December 31, 2023 and December 31, 2022 is set forth below. Actual maturities may differ from contractual maturities because issuers of securities may have the right to call or prepay obligations with or without call or prepayment penalties. As at December 31, 2023 Amortized Fair Market ($ in millions) Due one year or less $ 512.0 $ 505.8 Due after one year through five years 2,889.0 2,818.9 Due after five years through ten years 495.1 440.3 Due after ten years 15.7 15.2 3,911.8 3,780.2 Agency commercial mortgage-backed 6.6 5.8 Agency residential mortgage-backed 519.9 445.1 Total Investments — Available for sale $ 4,438.3 $ 4,231.1 At December 31, 2022 Amortized Fair Market ($ in millions) Due one year or less $ 231.5 $ 228.0 Due after one year through five years 2,526.9 2,385.7 Due after five years through ten years 815.1 707.7 Due after ten years 13.2 10.9 3,586.7 3,332.3 Non-agency commercial mortgage-backed 6.6 5.6 Agency mortgage-backed 590.4 502.7 Total Investments — Available for sale $ 4,183.7 $ 3,840.6 The following tables summarize, by type of security, the aggregate fair value and gross unrealized loss by length of time the security has been in an unrealized loss position for the Company’s available for sale portfolio as at December 31, 2023 and December 31, 2022: December 31, 2023 0-12 months Over 12 months Total Fair Gross Fair Gross Fair Gross Number of ($ in millions) U.S. government $ 105.5 $ (0.5) $ 673.3 $ (26.2) $ 778.8 $ (26.7) 74 U.S. agency — — 7.2 (0.3) 7.2 (0.3) 1 Municipal 11.1 (1.0) 117.0 (4.0) 128.1 (5.0) 54 Corporate 46.7 (0.4) 1,287.2 (101.1) 1,333.9 (101.5) 558 Non-U.S. government-backed corporate 0.2 — 95.5 (5.9) 95.7 (5.9) 12 Non-U.S. government 32.9 (0.2) 180.1 (6.5) 213.0 (6.7) 53 Agency commercial mortgage-backed — — 5.8 (0.8) 5.8 (0.8) 1 Agency residential mortgage-backed 0.1 — 435.9 (74.9) 436.0 (74.9) 197 Total $ 196.5 $ (2.1) $ 2,802.0 $ (219.7) $ 2,998.5 $ (221.8) 950 December 31, 2022 0-12 months Over 12 months Total Fair Gross Fair Gross Fair Gross Number of ($ in millions) U.S. government $ 741.1 $ (30.6) $ 203.4 $ (20.1) $ 944.5 $ (50.7) 118 U.S. agency 7.1 (0.4) 1.7 — 8.8 (0.4) 5 Municipal 133.1 (7.1) 16.4 (2.3) 149.5 (9.4) 59 Corporate 1,104.7 (77.6) 568.2 (91.5) 1,672.9 (169.1) 701 Non-U.S. government-backed corporate 11.3 (0.5) 99.0 (8.3) 110.3 (8.8) 16 Non-U.S. government 63.8 (2.9) 135.9 (8.6) 199.7 (11.5) 45 Non-agency commercial mortgage-backed securities 5.6 (1.0) — — 5.6 (1.0) 1 Agency mortgage-backed 202.8 (24.9) 299.1 (62.8) 501.9 (87.7) 220 Total fixed income securities — Available for sale 2,269.5 (145.0) 1,323.7 (193.6) 3,593.2 (338.6) 1,165 Total short-term investments — Available for sale 51.9 (0.4) — — 51.9 (0.4) 1 Total $ 2,321.4 $ (145.4) $ 1,323.7 $ (193.6) $ 3,645.1 $ (339.0) 1,166 As at September 30, 2024 Cost or Gross Gross Allowance for Credit Losses Fair Market ($ in millions) Fixed income securities, available for sale U.S. government $ 1,329.2 $ 11.0 $ (13.8) $ — $ 1,326.4 U.S. agency 7.5 — (0.1) — 7.4 Municipal 81.2 0.1 (1.6) (0.3) 79.4 Corporate 1,999.9 24.5 (58.5) (1.7) 1,964.2 Non-U.S. government-backed corporate 146.1 1.2 (3.1) — 144.2 Non-U.S. government 273.0 2.1 (2.2) — 272.9 Asset-backed 198.9 1.4 (0.2) — 200.1 Agency commercial mortgage-backed 5.0 — (0.5) — 4.5 Agency residential mortgage-backed 616.6 3.6 (63.5) — 556.7 Total fixed income securities, available for sale 4,657.4 43.9 (143.5) (2.0) 4,555.8 Short-term investments, available for sale 66.5 — — — 66.5 Privately-held investments, available for sale Asset-backed securities 25.1 0.2 — — 25.3 Total investments, available for sale $ 4,749.0 $ 44.1 $ (143.5) $ (2.0) $ 4,647.6 As at December 31, 2023 Cost or Gross Gross Allowance for Credit Losses Fair Market ($ in millions) Fixed income securities, available for sale U.S. government $ 1,224.9 $ 4.4 $ (26.7) $ — $ 1,202.6 U.S. agency 7.5 — (0.3) — 7.2 Municipal 133.6 — (5.0) (0.5) 128.1 Corporate 2,051.1 12.1 (101.5) (2.4) 1,959.3 Non-U.S. government-backed corporate 106.5 0.1 (5.9) — 100.7 Non-U.S. government 279.9 0.6 (6.7) — 273.8 Agency commercial mortgage-backed 6.6 — (0.8) — 5.8 Agency residential mortgage-backed 519.9 0.1 (74.9) — 445.1 Total fixed income securities, available for sale 4,330.0 17.3 (221.8) (2.9) 4,122.6 Short-term investments, available for sale 93.6 — — — 93.6 Privately-held investments, available for sale Asset-backed securities 14.7 0.2 — — 14.9 Total investments, available for sale $ 4,438.3 $ 17.5 $ (221.8) $ (2.9) $ 4,231.1 The scheduled maturity distribution of the Company’s available for sale securities as at September 30, 2024 and December 31, 2023 is set forth below. Actual maturities may differ from contractual maturities because issuers of securities may have the right to call or prepay obligations with or without call or prepayment penalties. As at September 30, 2024 Amortized Fair Market ($ in millions) Due one year or less $ 773.6 $ 770.1 Due after one year through five years 2,551.5 2,539.5 Due after five years through ten years 578.3 551.4 Due after ten years — — 3,903.4 3,861.0 Agency commercial mortgage-backed 5.0 4.5 Agency residential mortgage-backed 616.6 556.7 Asset-backed 224.0 225.4 Total investments, available for sale $ 4,749.0 $ 4,647.6 As at December 31, 2023 Amortized Fair Market ($ in millions) Due one year or less $ 512.0 $ 505.8 Due after one year through five years 2,889.0 2,818.9 Due after five years through ten years 495.1 440.3 Due after ten years 15.7 15.2 3,911.8 3,780.2 Agency commercial mortgage-backed 6.6 5.8 Agency residential mortgage-backed 519.9 445.1 Total investments, available for sale $ 4,438.3 $ 4,231.1 The following tables summarize, by type of security, the aggregate fair value and gross unrealized loss by length of time the security has been in an unrealized loss position for the Company’s available for sale portfolio as at September 30, 2024 and December 31, 2023: As at September 30, 2024 0-12 months Over 12 months Total Fair Gross Fair Gross Fair Gross Number of ($ in millions) Fixed income securities, available for sale U.S. government $ 126.0 $ (0.7) $ 560.2 $ (13.1) $ 686.2 $ (13.8) 65 U.S. agency — — 7.4 (0.1) 7.4 (0.1) 1 Municipal — — 66.2 (1.6) 66.2 (1.6) 37 Corporate 59.0 (0.3) 920.7 (58.2) 979.7 (58.5) 435 Non-U.S. government-backed corporate 4.2 — 102.9 (3.1) 107.1 (3.1) 12 Non-U.S. government 23.6 — 114.6 (2.2) 138.2 (2.2) 37 Asset-backed 18.8 (0.2) — — 18.8 (0.2) 12 Agency commercial mortgage-backed — — 4.6 (0.5) 4.6 (0.5) 1 Agency residential mortgage-backed 13.1 — 392.5 (63.5) 405.6 (63.5) 181 Total fixed income securities, available for sale $ 244.7 $ (1.2) $ 2,169.1 $ (142.3) $ 2,413.8 $ (143.5) 781 As at December 31, 2023 0-12 months Over 12 months Total Fair Gross Fair Gross Fair Gross Number of ($ in millions) Fixed income securities, available for sale U.S. government $ 105.5 $ (0.5) $ 673.3 $ (26.2) $ 778.8 $ (26.7) 74 U.S. agency — — 7.2 (0.3) 7.2 (0.3) 1 Municipal 11.1 (1.0) 117.0 (4.0) 128.1 (5.0) 54 Corporate 46.7 (0.4) 1,287.2 (101.1) 1,333.9 (101.5) 558 Non-U.S. government-backed corporate 0.2 — 95.5 (5.9) 95.7 (5.9) 12 Non-U.S. government 32.9 (0.2) 180.1 (6.5) 213.0 (6.7) 53 Agency commercial mortgage-backed — — 5.8 (0.8) 5.8 (0.8) 1 Agency residential mortgage-backed 0.1 — 435.9 (74.9) 436.0 (74.9) 197 Total fixed income securities, available for sale $ 196.5 $ (2.1) $ 2,802.0 $ (219.7) $ 2,998.5 $ (221.8) 950</t>
        </is>
      </c>
    </row>
    <row r="7">
      <c r="A7" s="4" t="inlineStr">
        <is>
          <t>Cost, Gross Unrealized Gains and Losses, and Estimated Fair Value of Trading Investments in Fixed Income Maturities</t>
        </is>
      </c>
      <c r="B7" s="4" t="inlineStr">
        <is>
          <t xml:space="preserve">he following tables present the cost or amortized cost, gross unrealized gains and losses, and estimated fair market value of trading investments in fixed income securities, short-term investments, catastrophe bonds and privately-held investments as at December 31, 2023 and December 31, 2022: As at December 31, 2023 Cost or Gross Gross Fair Market ($ in millions) Fixed Income Securities — Trading U.S. government $ 248.7 $ 0.5 $ (3.7) $ 245.5 Municipal 3.3 — (0.2) 3.1 Corporate 178.8 0.7 (8.0) 171.5 High yield loans 90.8 1.3 — 92.1 Non-U.S. government-backed corporate 8.6 — (0.3) 8.3 Non-U.S. government 35.8 0.1 (1.1) 34.8 Asset-backed 936.0 2.1 (29.9) 908.2 Agency mortgage-backed 25.0 — (2.8) 22.2 Total fixed income securities — Trading 1,527.0 4.7 (46.0) 1,485.7 Short-term investments — Trading 2.1 — — 2.1 Catastrophe bonds — Trading 1.6 — — 1.6 Privately-held investments — Tradin g Commercial mortgage loans 293.2 1.0 (19.3) 274.9 Middle market loans and other private debt 85.9 — (1.1) 84.8 Asset-backed securities 83.1 0.4 (0.6) 82.9 Global corporate securities 14.7 — (0.3) 14.4 Short-term investments 18.0 — — 18.0 Total privately-held investments — Trading 494.9 1.4 (21.3) 475.0 Total Investments — Trading $ 2,025.6 $ 6.1 $ (67.3) $ 1,964.4 As at December 31, 2022 Cost or Gross Gross Fair Market ($ in millions) Fixed Income Securities — Trading U.S. government $ 267.9 $ — $ (6.3) $ 261.6 Municipal 3.9 — (0.3) 3.6 Corporate 175.3 0.3 (13.5) 162.1 High yield loans 90.2 0.2 (2.1) 88.3 Non-U.S. government-backed corporate 12.2 — (0.6) 11.6 Non-U.S. government 32.2 — (1.8) 30.4 Asset-backed 970.3 0.2 (74.0) 896.5 Agency mortgage-backed 24.7 — (3.3) 21.4 Total fixed income securities — Trading 1,576.7 0.7 (101.9) 1,475.5 Short-term investments — Trading 6.3 — — 6.3 Catastrophe bonds — Trading 5.1 — (2.2) 2.9 Privately-held investments — Trading Commercial mortgage loans 312.6 0.6 (1.1) 312.1 Middle market loans and other private debt 109.0 — (2.1) 106.9 Asset-backed securities 68.8 — (2.0) 66.8 Global corporate securities 15.1 — (0.1) 15.0 Equity securities 6.6 — — 6.6 Short-term investments 25.6 — — 25.6 Total privately-held investments — Trading 537.7 0.6 (5.3) 533.0 Total Investments — Trading $ 2,125.8 $ 1.3 $ (109.4) $ 2,017.7 As at September 30, 2024 Cost or Gross Gross Fair Market ($ in millions) Fixed income securities, trading U.S. government $ 262.4 $ 5.9 $ (1.2) $ 267.1 Municipal 2.1 — (0.1) 2.0 Corporate 155.0 1.6 (4.0) 152.6 High yield loans 106.7 0.6 (0.3) 107.0 Non-U.S. government-backed corporate 6.4 — (0.1) 6.3 Non-U.S. government 24.2 0.2 (0.2) 24.2 Asset-backed 688.5 4.1 (3.9) 688.7 Agency mortgage-backed 35.2 0.5 (2.3) 33.4 Total fixed income securities, trading 1,280.5 12.9 (12.1) 1,281.3 Short-term investments, trading 3.2 — — 3.2 Catastrophe bonds, trading 1.0 — — 1.0 Privately-held investments, trading Commercial mortgage loans 161.4 0.7 (28.4) 133.7 Middle market loans and other private debt 64.4 0.1 (0.5) 64.0 Asset-backed securities 129.0 0.5 (0.3) 129.2 Global corporate securities 14.4 — (0.1) 14.3 Total privately-held investments, trading 369.2 1.3 (29.3) 341.2 Total investments, trading $ 1,653.9 $ 14.2 $ (41.4) $ 1,626.7 As at December 31, 2023 Cost or Gross Gross Fair Market ($ in millions) Fixed income securities, trading U.S. government $ 248.7 $ 0.5 $ (3.7) $ 245.5 Municipal 3.3 — (0.2) 3.1 Corporate 178.8 0.7 (8.0) 171.5 High yield loans 90.8 1.3 — 92.1 Non-U.S. government-backed corporate 8.6 — (0.3) 8.3 Non-U.S. government 35.8 0.1 (1.1) 34.8 Asset-backed 936.0 2.1 (29.9) 908.2 Agency mortgage-backed 25.0 — (2.8) 22.2 Total fixed income securities, trading 1,527.0 4.7 (46.0) 1,485.7 Short-term investments, trading 2.1 — — 2.1 Catastrophe bonds, trading 1.6 — — 1.6 Privately-held investments, trading Commercial mortgage loans 293.2 1.0 (19.3) 274.9 Middle market loans and other private debt 85.9 — (1.1) 84.8 Asset-backed securities 83.1 0.4 (0.6) 82.9 Global corporate securities 14.7 — (0.3) 14.4 Short-term investments 18.0 — — 18.0 Total privately-held investments, trading 494.9 1.4 (21.3) 475.0 Total investments, trading $ 2,025.6 $ 6.1 $ (67.3) $ 1,964.4 </t>
        </is>
      </c>
    </row>
    <row r="8">
      <c r="A8" s="4" t="inlineStr">
        <is>
          <t>Schedule of Commercial Mortgage and Middle Market Loans</t>
        </is>
      </c>
      <c r="B8" s="4" t="inlineStr">
        <is>
          <t xml:space="preserve">The table below shows the Company’s investments in MVI, Multi-Line Reinsurer and Digital Re for the twelve months ended December 31, 2023 and 2022: MVI Multi-Line Reinsurer Digital Re Total ($ in millions) Opening undistributed value of investment as at January 1, 2023 $ 0.8 $ 5.2 $ 0.2 $ 6.2 Investment in the period — 0.4 — 0.4 Distribution received — — — — Unrealized gain for the twelve months to December 31, 2023 0.2 0.8 — 1.0 Closing value of investment as at December 31, 2023 1.0 6.4 0.2 7.6 Opening undistributed value of investment as at January 1, 2022 $ 0.5 $ 3.2 $ 0.2 $ 3.9 Investment in the period 0.4 1.6 — 2.0 Distribution received — — — — Unrealized (loss)/gain for the twelve months to December 31, 2022 (0.1) 0.4 — 0.3 Closing value of investments at December 31, 2022 $ 0.8 $ 5.2 $ 0.2 $ 6.2 The table below shows the Company’s investments in MVI, Multi-Line Reinsurer and Digital Re for the nine months ended September 30, 2024 and the twelve months ended December 31, 2023: MVI Multi-Line Reinsurer Digital Re Total ($ in millions) Opening undistributed value of investment as at January 1, 2024 $ 1.0 $ 6.4 $ 0.2 $ 7.6 Investment in the period — — — — Distribution received — — — — Unrealized gain for the period 0.1 0.4 — 0.5 Closing value of investments as at September 30, 2024 $ 1.1 $ 6.8 $ 0.2 $ 8.1 Opening undistributed value of investment as at January 1, 2023 $ 0.8 $ 5.2 $ 0.2 $ 6.2 Investment in the period — 0.4 — 0.4 Distribution received — — — — Unrealized gain for the period 0.2 0.8 — 1.0 Closing value of investments as at December 31, 2023 $ 1.0 $ 6.4 $ 0.2 $ 7.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inancial Assets Measured on Recurring Basis</t>
        </is>
      </c>
      <c r="B4" s="4" t="inlineStr">
        <is>
          <t>The following tables present the level within the fair value hierarchy at which the Company’s financial assets and liabilities are measured on a recurring basis as at December 31, 2023 and December 31, 2022: As at December 31, 2023 Level 1 Level 2 Level 3 Total ($ in millions) Available for sale financial assets, at fair value U.S. government $ 1,202.6 $ — $ — $ 1,202.6 U.S. agency — 7.2 — 7.2 Municipal — 128.1 — 128.1 Corporate — 1,959.3 — 1,959.3 Non-U.S. government-backed corporate — 100.7 — 100.7 Non-U.S. government 200.4 73.4 — 273.8 Agency commercial mortgage-backed — 5.8 — 5.8 Agency residential mortgage-backed — 445.1 — 445.1 Total fixed income securities available for sale, at fair value 1,403.0 2,719.6 — 4,122.6 Short-term investments available for sale, at fair value 86.7 6.9 — 93.6 Privately-held investments available for sale, at fair value — — 14.9 14.9 Held for trading financial assets, at fair value U.S. government 245.5 — — 245.5 Municipal — 3.1 — 3.1 Corporate — 171.5 — 171.5 Non-U.S. government-backed corporate — 8.3 — 8.3 High yield loans — 92.1 — 92.1 Non-U.S. government 13.0 21.8 — 34.8 Asset-backed — 908.2 — 908.2 Agency mortgage-backed — 22.2 — 22.2 Total fixed income securities trading, at fair value 258.5 1,227.2 — 1,485.7 Short-term investments trading, at fair value 0.2 1.9 — 2.1 Catastrophe bonds trading, at fair value — 1.6 — 1.6 Privately-held investments trading, at fair value — — 475.0 475.0 Other investments (1) — — — 209.3 Other financial assets and liabilities, at fair value Derivative assets — foreign exchange contracts — 31.7 — 31.7 Derivative liabilities — foreign exchange contracts — (9.3) — (9.3) Derivative liabilities — loss portfolio transfer (2) — (16.5) (16.5) Total 1,748.4 3,979.6 473.4 6,410.7 ________________ (1) Other investments represents our investments in investment funds operating strategies in real estate, infrastructure and lending and are measured at fair value using the net asset value per share practical expedient. As a result the investments are not classified in the fair value hierarchy. The fair value amounts presented in the table above are intended to permit reconciliation of the fair value hierarchy to the amounts presented in the consolidated balance sheets. The investment in the funds is subject to restrictions as detailed in Note 21(a), “Commitments and Contingent Liabilities.” (2) The loss portfolio transfer contract includes a funds withheld arrangement that provides variable interest expense based on Aspen’s investment performance. As a result, the funds withheld arrangement is considered an embedded derivative and accounted for as an option-based derivative. At December 31, 2022 Level 1 Level 2 Level 3 Total ($ in millions) Available for sale financial assets, at fair value U.S. government $ 953.0 $ — $ — $ 953.0 U.S. agency — 8.8 — 8.8 Municipal — 149.5 — 149.5 Corporate — 1,845.0 — 1,845.0 Non-U.S. government-backed corporate — 110.4 — 110.4 Non-U.S. government 145.3 68.3 — 213.6 Non-agency commercial mortgage-backed — 5.6 — 5.6 Agency mortgage-backed — 502.7 — 502.7 Total fixed income securities available for sale, at fair value 1,098.3 2,690.3 — 3,788.6 Short-term investments available for sale, at fair value 51.9 0.1 — 52.0 Held for trading financial assets, at fair value U.S. government 261.6 — — 261.6 Municipal — 3.6 — 3.6 Corporate — 162.1 — 162.1 Non-U.S. government-backed corporate — 11.6 — 11.6 High yield loans — 88.3 — 88.3 Non-U.S. government 10.6 19.8 — 30.4 Asset-backed — 896.5 — 896.5 Agency mortgage-backed — 21.4 — 21.4 Total fixed income securities trading, at fair value 272.2 1,203.3 — 1,475.5 Short-term investments trading, at fair value 6.3 — — 6.3 Catastrophe bonds trading, at fair value — 2.9 — 2.9 Privately-held investments — — 533.0 533.0 Other investments (1) — — — 221.3 Other financial assets and liabilities, at fair value Derivative assets — foreign exchange contracts — 56.2 — 56.2 Derivative liabilities — foreign exchange contracts — (3.2) — (3.2) Derivative liabilities — loss portfolio transfer (2) — — (31.7) (31.7) Total $ 1,428.7 $ 3,949.6 $ 501.3 $ 6,100.9 ________________ (1) Other investments represents our investments in investment funds operating strategies in real estate, infrastructure and lending and are measured at fair value using the net asset value per share practical expedient. As a result the investments are not classified in the fair value hierarchy. The fair value amounts presented in the table above are intended to permit reconciliation of the fair value hierarchy to the amounts presented in the consolidated balance sheets. The investment in the funds is subject to restrictions as detailed in Note 21(a), “Commitments and Contingent Liabilities.” (2) The loss portfolio transfer contract includes a funds withheld arrangement that provides variable interest expense based on Aspen’s investment performance. As a result, the funds withheld arrangement is considered an embedded derivative and accounted for as an option-based derivative. The following tables present the level within the fair value hierarchy at which the Company’s financial assets and liabilities are measured on a recurring basis as at September 30, 2024 and December 31, 2023: As at September 30, 2024 Level 1 Level 2 Level 3 Total ($ in millions) Fixed income securities, available for sale U.S. government $ 1,326.4 $ — $ — $ 1,326.4 U.S. agency — 7.4 — 7.4 Municipal — 79.4 — 79.4 Corporate — 1,964.2 — 1,964.2 Non-U.S. government-backed corporate — 144.2 — 144.2 Non-U.S. government 214.2 58.7 — 272.9 Asset-backed — 200.1 — 200.1 Agency commercial mortgage-backed — 4.5 — 4.5 Agency residential mortgage-backed — 556.7 — 556.7 Total fixed income securities, available for sale 1,540.6 3,015.2 — 4,555.8 Short-term investments, available for sale 64.0 2.5 — 66.5 Privately-held investments, available for sale — — 25.3 25.3 Fixed income securities, trading U.S. government 267.1 — — 267.1 Municipal — 2.0 — 2.0 Corporate — 152.6 — 152.6 Non-U.S. government-backed corporate — 6.3 — 6.3 High yield loans — 107.0 — 107.0 Non-U.S. government 10.3 13.9 — 24.2 Asset-backed — 688.7 — 688.7 Agency mortgage-backed — 33.4 — 33.4 Total fixed income securities, trading 277.4 1,003.9 — 1,281.3 Short-term investments, trading 3.2 — — 3.2 Privately-held investments, trading — — 341.2 341.2 Catastrophe bonds, trading — 1.0 — 1.0 Other investments (1) — — — 204.7 Other financial assets and liabilities Derivative assets — foreign exchange contracts — 26.0 — 26.0 Derivative liabilities — foreign exchange contracts — (3.1) — (3.1) Derivative liabilities — loss portfolio transfer (2) — — (4.6) (4.6) Total $ 1,885.2 $ 4,045.5 $ 361.9 $ 6,497.3 ________________ (1) Other investments represents our investments in investment funds operating strategies in real estate, infrastructure and lending and are measured at fair value using the net asset value per share practical expedient. As a result the investments are not classified in the fair value hierarchy. The fair value amounts presented in the table above are intended to permit reconciliation of the fair value hierarchy to the amounts presented in the consolidated balance sheets. The investment in the funds is subject to restrictions as detailed in Note 13(a), “Commitments and Contingent Liabilities.” (2) The loss portfolio transfer contract includes a funds withheld arrangement that provides variable interest expense based on Aspen’s investment performance. As a result, this funds withheld arrangement is considered an embedded derivative and accounted for as an option-based derivative. As at December 31, 2023 Level 1 Level 2 Level 3 Total ($ in millions) Fixed income securities, available for sale U.S. government $ 1,202.6 $ — $ — $ 1,202.6 U.S. agency — 7.2 — 7.2 Municipal — 128.1 — 128.1 Corporate — 1,959.3 — 1,959.3 Non-U.S. government-backed corporate — 100.7 — 100.7 Non-U.S. government 200.4 73.4 — 273.8 Agency commercial mortgage-backed — 5.8 — 5.8 Agency residential mortgage-backed — 445.1 — 445.1 Total fixed income securities, available for sale 1,403.0 2,719.6 — 4,122.6 Short-term investments, available for sale 86.7 6.9 — 93.6 Privately-held investments, available for sale — — 14.9 14.9 Fixed income securities, trading U.S. government 245.5 — — 245.5 Municipal — 3.1 — 3.1 Corporate — 171.5 — 171.5 Non-U.S. government-backed corporate — 8.3 — 8.3 High yield loans — 92.1 — 92.1 Non-U.S. government 13.0 21.8 — 34.8 Asset-backed — 908.2 — 908.2 Agency mortgage-backed — 22.2 — 22.2 Total fixed income securities, trading 258.5 1,227.2 — 1,485.7 Short-term investments, trading 0.2 1.9 — 2.1 Privately-held investments, trading — — 475.0 475.0 Catastrophe bonds, trading — 1.6 — 1.6 Other investments (1) — — — 209.3 Other financial assets and liabilities Derivative assets — foreign exchange contracts — 31.7 — 31.7 Derivative liabilities — foreign exchange contracts — (9.3) — (9.3) Derivative liabilities — loss portfolio transfer (2) — — (16.5) (16.5) Total $ 1,748.4 $ 3,979.6 $ 473.4 $ 6,410.7 ________________ (1) Other investments represents our investments in real estate, infrastructure and direct lending funds and are measured at fair value using the net asset value per share practical expedient. As a result this has not been classified in the fair value hierarchy. The fair value amounts presented in the table above are intended to permit reconciliation of the fair value hierarchy to the amounts presented in the consolidated balance sheets. The investment in the real estate funds is subject to restrictions as detailed in Note 13(a), “Commitments and Contingent Liabilities.” (2) The loss portfolio transfer contract includes a funds withheld arrangement that provides variable interest expense based on Aspen’s investment performance. As a result, this funds withheld arrangement is considered an embedded derivative and accounted for as an option-based derivative.</t>
        </is>
      </c>
    </row>
    <row r="5">
      <c r="A5" s="4" t="inlineStr">
        <is>
          <t>Fair Value, Measured on a Recurring Basis, Gain (Loss) Included in Earnings</t>
        </is>
      </c>
      <c r="B5" s="4" t="inlineStr">
        <is>
          <t>The following table presents a reconciliation of the beginning and ending balances for all assets and liabilities measured at fair value on a recurring basis using Lev el 3 inputs for the twelve months ended December 31, 2023 and December 31, 2022: Twelve Months Ended December 31, 2023 Balance at beginning of year Purchases and issuances Transfers in Transfers (out) Settlements and sales Increase/(decrease) in fair value included in net income (1) / OCI (2) Balance at end of year Change in unrealized gains (losses) relating to assets held at end of year (1) (2) Assets Privately-held investments — available for sale Asset-backed securities $ — $ 14.7 $ — $ — $ — $ 0.2 $ 14.9 $ 0.2 Privately-held investments — trading Commercial mortgage loans $ 312.1 $ 40.6 $ — $ — $ (61.5) $ (16.3) $ 274.9 $ (17.9) Middle market loans and other private debt 106.9 18.3 — — (41.9) 1.5 84.8 0.5 Asset-backed securities 66.8 21.9 5.3 (5.5) (7.6) 2.0 82.9 1.7 Global corporate securities 15.0 — — — (0.4) (0.2) 14.4 (0.2) Equity securities 6.6 — — (6.6) — — — — Short-term investments 25.6 18.2 — — (25.8) — 18.0 — Total Level 3 assets $ 533.0 $ 113.7 $ 5.3 $ (12.1) $ (137.2) $ (12.8) $ 489.9 $ (15.7) Liabilities Derivative liabilities — loss portfolio transfer $ (31.7) $ — $ — $ — $ — $ 15.2 $ (16.5) $ 15.2 Total Level 3 liabilities $ (31.7) $ — $ — $ — $ — $ 15.2 $ (16.5) $ 15.2 Twelve Months Ended December 31, 2022 Assets Privately-held investments — trading Commercial mortgage loans $ 211.5 $ 215.7 $ — $ — $ (113.1) $ (2.0) $ 312.1 $ (0.5) Middle market loans and other private debt 65.3 61.8 — — (19.3) (0.9) 106.9 (2.1) Asset-backed securities 26.7 54.5 — — (12.6) (1.8) 66.8 (2.0) Global corporate securities — 15.1 — — — (0.1) 15.0 — Equity securities 3.6 5.5 — — (2.4) (0.1) 6.6 — Short-term investments — 25.6 — — — — 25.6 — Total Level 3 assets $ 307.1 $ 378.2 $ — $ — $ (147.4) $ (4.9) $ 533.0 $ (4.6) Liabilities Derivative liabilities — loss portfolio transfer $ — $ (17.2) $ — $ — $ — $ (14.5) $ (31.7) $ — Total Level 3 liabilities $ — $ (17.2) $ — $ — $ — $ (14.5) $ (31.7) $ — ______________ (1) Increases/(decreases) in the fair value of privately-held investments - trading are included in realized and unrealized investment losses in the consolidated statements of operations and other comprehensive (loss). Increases/(decreases) in the fair value of derivative liabilities - loss portfolio transfer are included within change in fair value of derivatives in the consolidated statements of operations and other comprehensive (loss). (2) Increases/(decreases) in the fair value of privately-held investments - available for sale are included in other comprehensive income (“OCI”). The following tables present a reconciliation of the beginning and ending balances for all assets and liabilities measured at fair value on a recurring basis using Lev el 3 inputs for the three and nine months ended September 30, 2024 and 2023: Three Months Ended September 30, 2024 Balance at beginning of period Purchases and issuances Transfers in / (out) Reclassifications Settlements and sales Increase/(decrease) in fair value included in net income (1) / OCI (2) Balance at end of period Change in unrealized gains (losses) relating to assets/liabilities held at end of period (1) (2) Assets Privately-held investments, available for sale Asset-backed securities $ 14.8 $ 10.0 $ — $ — $ — $ 0.5 $ 25.3 $ (0.1) Privately-held investments, trading Commercial mortgage loans 240.4 — — — (101.6) (5.1) 133.7 5.7 Middle market loans and other private debt 57.3 0.3 — 10.9 (4.8) 0.3 64.0 0.3 Asset-backed securities 133.5 0.1 — — (4.8) 0.4 129.2 0.5 Global corporate securities 14.1 — — — (0.1) 0.3 14.3 0.3 Short-term investments 14.1 — — (10.9) (3.2) — — — Total Level 3 assets $ 474.2 $ 10.4 $ — $ — $ (114.5) $ (3.6) $ 366.5 $ 6.7 Liabilities Derivative liabilities - loss portfolio transfer $ (9.7) $ — $ — $ — $ — $ 5.1 $ (4.6) $ 5.1 Total Level 3 liabilities $ (9.7) $ — $ — $ — $ — $ 5.1 $ (4.6) $ 5.1 Nine Months Ended September 30, 2024 Assets Privately-held investments, available for sale Asset-backed securities $ 14.9 $ 10.0 $ — $ — $ — $ 0.4 $ 25.3 $ 0.2 Privately-held investments, trading Commercial mortgage loans 274.9 0.4 — — (118.8) (22.8) 133.7 (12.0) Middle market loans 84.8 0.3 — 10.9 (32.6) 0.6 64.0 0.3 Asset-backed securities 82.9 54.1 — — (8.1) 0.3 129.2 0.4 Global corporate securities 14.4 — — — (0.3) 0.2 14.3 0.2 Short-term investments 18.0 — — (10.9) (7.1) — — — Total Level 3 assets $ 489.9 $ 64.8 $ — $ — $ (166.9) $ (21.3) $ 366.5 $ (10.9) Liabilities Derivative liabilities - loss portfolio transfer $ (16.5) $ — $ — $ — $ — $ 11.9 $ (4.6) $ 11.9 Total Level 3 liabilities $ (16.5) $ — $ — $ — $ — $ 11.9 $ (4.6) $ 11.9 Three Months Ended September 30, 2023 Balance at beginning of period Purchases and issuances Transfers in Transfers out Settlements and sales Increase/(decrease) in fair value included in net income (1) Balance at end of period Change in unrealized gains (losses) relating to assets/liabilities held at end of period (1) Assets Privately-held investments, trading Commercial mortgage loans $ 295.0 $ 23.5 $ — $ — $ (26.0) $ (4.4) $ 288.1 $ (3.7) Middle market loans and other private debt 102.1 4.0 — — (21.3) — 84.8 — Asset-backed securities 58.4 31.2 — — (29.0) — 60.6 — Global corporate securities 14.8 — — — (0.1) (0.3) 14.4 (0.2) Equity securities 12.1 2.4 — — — 0.3 14.8 0.3 Short-term investments — 18.2 — — — — 18.2 — Total Level 3 assets $ 482.4 $ 79.3 $ — $ — $ (76.4) $ (4.4) $ 480.9 $ (3.6) Liabilities Derivative liabilities - loss portfolio transfer $ (23.4) $ — $ — $ — $ — $ — $ (23.4) $ — Total Level 3 liabilities $ (23.4) $ — $ — $ — $ — $ — $ (23.4) $ — Nine Months Ended September 30, 2023 Assets Privately-held investments — trading Commercial mortgage loans $ 312.1 $ 39.4 $ — $ — $ (49.2) $ (14.2) $ 288.1 $ (14.1) Middle market loans 106.9 4.1 — — (26.7) 0.5 84.8 0.2 Asset-backed securities 66.8 31.2 — (5.5) (32.8) 0.9 60.6 0.4 Global corporate securities 15.0 — — — (0.3) (0.3) 14.4 (0.2) Equity securities 6.6 9.4 — (1.2) (0.2) 0.2 14.8 0.3 Short-term investments 25.6 18.2 — — (25.6) — 18.2 — Total Level 3 assets $ 533.0 $ 102.3 $ — $ (6.7) $ (134.8) $ (12.9) $ 480.9 $ (13.4) Liabilities Derivative liabilities - loss portfolio transfer $ (31.7) $ — $ — $ — $ — $ 8.3 $ (23.4) $ 8.3 Total Level 3 liabilities $ (31.7) $ — $ — $ — $ — $ 8.3 $ (23.4) $ 8.3 ________________ (1) Increases/(decreases) in the fair value of privately-held investments - trading are included in realized and unrealized investment losses in the consolidated statements of operations and other comprehensive (loss). Increases/(decreases) in the fair value of derivative liabilities - loss portfolio transfer are included within change in fair value of derivatives in the consolidated statements of operations and other comprehensive (loss). (2) Increases/(decreases) in the fair value of privately-held investments - available for sale are included in other comprehensive income (“OCI”).</t>
        </is>
      </c>
    </row>
    <row r="6">
      <c r="A6" s="4" t="inlineStr">
        <is>
          <t>Fair Value Inputs, and Valuation Techniques</t>
        </is>
      </c>
      <c r="B6" s="4" t="inlineStr">
        <is>
          <t xml:space="preserve">The following table summarizes the quantitative inputs and assumptions used for financial assets and liabilities investments categorized as Level 3 under the fair value hierarchy as at December 31, 2023: At December 31, 2023 Fair Value Valuation Techniques Unobservable (U) inputs Ranges Weighted Average ($ in millions) Privately-held investments — Trading Commercial mortgage loans $ 274.9 Discounted cash flow Discount rate 3.8 % – 20.0 % 7.7 % Middle market loans and other private debt 84.8 Discounted cash flow Discount rate 7.7 % 18.5 % 11.0 % Asset-backed securities 82.9 Discounted cash flow Discount rate 5.9 % – 9.7 % 7.0 % Global corporate securities 14.4 Discounted cash flow Discount rate 6.6 % – 6.6 % 6.6 % Short-term investments 18.0 Discounted cash flow Discount rate 9.3 % 18.5 % 9.3 % Privately-held investments — Available for sale Asset-backed securities 14.9 Transaction value n/a n/a n/a n/a Total $ 489.9 The following table summarizes the quantitative inputs and assumptions used for financial assets and liabilities investments categorized as Level 3 under the fair value hierarchy as at September 30, 2024: As at September 30, 2024 Fair Value Valuation Techniques Unobservable Inputs Ranges Weighted Average ($ in millions) Privately-held investments, available for sale Asset-backed securities $ 15.3 Discounted cash flow Discount rate 4.9 % 8 % 6.8 % Asset-backed securities 10.0 Transaction Value n/a n/a n/a n/a Privately-held investments, trading Commercial mortgage loans 133.7 Discounted cash flow Discount rate 3.8 % 26.0 % 9.0 % Middle market loans and other private debt 64.0 Discounted cash flow Discount rate 6.9 % 16.8 % 9.4 % Asset-backed securities 129.2 Discounted cash flow Discount rate 4.9 % 8.0 % 6.8 % Global corporate securities 14.3 Discounted cash flow Discount rate 6.4 % 6.4 % 6.4 % Total $ 366.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4</t>
        </is>
      </c>
    </row>
    <row r="3">
      <c r="A3" s="3" t="inlineStr">
        <is>
          <t>Reinsurance Disclosures [Abstract]</t>
        </is>
      </c>
      <c r="B3" s="4" t="inlineStr">
        <is>
          <t xml:space="preserve"> </t>
        </is>
      </c>
    </row>
    <row r="4">
      <c r="A4" s="4" t="inlineStr">
        <is>
          <t>Summary of Assumed and Ceded Reinsurance on Premiums Written, Premiums Earned and Insurance Losses and Loss Adjustment Expenses</t>
        </is>
      </c>
      <c r="B4" s="4" t="inlineStr">
        <is>
          <t xml:space="preserve">The effect of assumed and ceded reinsurance on premiums written, premiums earned and losses and loss adjustment expenses for the twelve months ended December 31, 2023, 2022 and 2021 was as follows: Twelve Months Ended December 31, 2023 2022 2021 ($ in millions) Premiums written: Insurance $ 2,446.6 $ 2,531.7 $ 2,341.4 Reinsurance 1,521.0 1,807.0 1,597.0 Ceded (1,385.7) (1,442.7) (1,350.7) Net written premiums $ 2,581.9 $ 2,896.0 $ 2,587.7 Premiums earned: Insurance $ 2,444.8 $ 2,370.8 $ 2,139.1 Reinsurance 1,562.0 1,617.2 1,479.2 Ceded (1,392.3) (1,299.3) (1,207.8) Net earned premiums $ 2,614.5 $ 2,688.7 $ 2,410.5 Losses and loss adjustment expenses: Insurance $ 1,644.5 $ 1,574.2 $ 1,499.8 Reinsurance 707.2 939.5 1,000.6 Ceded (798.7) (833.7) (807.1) Losses and loss adjustment expenses $ 1,553.0 $ 1,680.0 $ 1,693.3 The effect of ceded reinsurance on premiums written, premiums earned and losses and loss adjustment expenses for the three and nine months ended September 30, 2024 and 2023 was as follows: Three Months Ended September 30, Nine Months Ended September 30, 2024 2023 2024 2023 ($ in millions) ($ in millions) Premiums written: Insurance $ 700.6 $ 615.2 $ 2,001.8 $ 1,864.7 Reinsurance 416.2 367.5 1,596.8 1,243.2 Ceded (443.2) (354.1) (1,373.0) (1,128.8) Net written premiums $ 673.6 $ 628.6 $ 2,225.6 $ 1,979.1 Premiums earned: Insurance $ 652.5 $ 618.1 $ 1,876.2 $ 1,821.7 Reinsurance 449.7 403.1 1,298.2 1,158.8 Ceded (403.9) (361.2) (1,105.0) (1,033.1) Net earned premiums $ 698.3 $ 660.0 $ 2,069.4 $ 1,947.4 Losses and loss adjustment expenses: Insurance $ 490.9 $ 542.8 $ 1,259.1 $ 1,234.5 Reinsurance 291.6 181.1 692.7 534.5 Ceded (308.3) (293.4) (672.9) (621.4) Losses and loss adjustment expenses $ 474.2 $ 430.5 $ 1,278.9 $ 1,147.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Contrac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 summarizes information on the location and amounts of derivative fair values on the consolidated balance sheet as at December 31, 2023 and 2022: As at December 31, 2023 As at December 31, 2022 Derivatives Not Designated as Hedging Instruments Balance Sheet Location Notional Fair Notional Fair ($ in millions) ($ in millions) Foreign Exchange Contracts (1) Derivative assets $ 1,262.1 $ 31.4 $ 945.8 $ 41.9 Foreign Exchange Contracts Derivative liabilities $ 540.8 $ (9.3) $ 729.5 $ (3.2) Loss Portfolio Transfer Liability - Embedded Derivative (2) Derivative liabilities — $ (16.5) — (31.7) ________________ (1) Fair value is net of $3.4 million of cash collateral (December 31, 2022 — $3.7 million). (2) The LPT contains an embedded derivative within the contract in relation to the variable interest crediting rate. As at December 31, 2023 As at December 31, 2022 Derivatives Designated as Cash Flow Hedges Under ASC 815 Balance Sheet Location Notional Fair Notional Fair ($ in millions) ($ in millions) Foreign Exchange Contracts Derivative assets $ 76.9 $ 0.3 $ 109.7 $ 14.3 The following table summarizes information on the location and amounts of derivative fair values on the consolidated balance sheet as at September 30, 2024 and December 31, 2023: As at September 30, 2024 As at December 31, 2023 Derivatives Not Designated as Hedging Instruments Under ASC 815 Balance Sheet Location Notional Fair Notional Fair ($ in millions) ($ in millions) Foreign Exchange Contracts Derivative assets $ 1,064.7 $ 23.8 $ 1,262.1 $ 31.4 Foreign Exchange Contracts (1) Derivative liabilities $ 520.3 $ (3.1) $ 540.8 $ (9.3) Loss Portfolio Transfer Liability - Embedded Derivative (2) Derivative liabilities $ — $ (4.6) $ — $ (16.5) ________________ (1) Fair value is net of $1.9 million of cash collateral (December 31, 2023 — $3.4 million). (2) The LPT contains an embedded derivative within the contract in relation to the variable interest crediting rate. As at September 30, 2024 As at December 31, 2023 Derivatives Designated as Cash Flow Hedges Under ASC 815 Balance Sheet Location Notional Fair Notional Fair ($ in millions) ($ in millions) Foreign Exchange Contracts Derivative assets $ 40.6 $ 2.2 $ 76.9 $ 0.3 </t>
        </is>
      </c>
    </row>
    <row r="5">
      <c r="A5" s="4" t="inlineStr">
        <is>
          <t>Gain/(Loss) Recognized in Income on Derivative</t>
        </is>
      </c>
      <c r="B5" s="4" t="inlineStr">
        <is>
          <t>The following table provides the unrealized and realized gains/(losses) recorded in the consolidated statements of operations and other comprehensive income for derivatives that are not designated or designated as hedging instruments under ASC 815 — “Derivatives and Hedging” for the twelve months ended December 31, 2023 and 2022: Amount of (Loss)/Gain Recognized on Derivatives For the Twelve Months Ended Location of Gain/(Loss) December 31, 2023 December 31, 2022 Derivatives not designated as hedges ($ in millions) Foreign Exchange Contracts Change in Fair Value of Derivatives 10.9 (66.0) Loss Portfolio Transfer Liability - Embedded Derivative Change in Fair Value of Derivatives 15.2 (14.5) Derivatives designated as cash flow hedges Foreign Exchange Contracts General, administrative and corporate expenses in consolidated statement of operations (8.1) 5.9 Foreign Exchange Contracts Net change from current period hedged transactions in other comprehensive income (14.0) 15.4 The following table provides the unrealized and realized gains/(losses) recorded in the consolidated statements of operations and other comprehensive income for derivatives that are not designated or designated as hedging instruments under ASC 815 — “ Derivatives and Hedging” for the three and nine months ended September 30, 2024 and 2023: For the Three Months Ended For the Nine Months Ended Location of Gain/(Loss) September 30, 2024 September 30, 2023 September 30, 2024 September 30, 2023 Derivatives not designated as hedges ($ in millions) ($ in millions) Foreign Exchange Contracts Change in Fair Value of Derivatives 32.7 (35.6) 10.3 (24.3) Loss Portfolio Transfer Liability - Embedded Derivative Change in Fair Value of Derivatives 5.1 — 11.9 8.3 Derivatives designated as cash flow hedges Foreign Exchange Contracts General, administrative and corporate expenses in consolidated statement of operations (0.3) (2.4) (0.3) (6.1) Foreign Exchange Contracts Net change from current period hedged transactions in other comprehensive income 2.1 (6.4) 1.9 (10.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ferred Policy Acquisition Costs (Tables)</t>
        </is>
      </c>
      <c r="B1" s="2" t="inlineStr">
        <is>
          <t>9 Months Ended</t>
        </is>
      </c>
    </row>
    <row r="2">
      <c r="B2" s="2" t="inlineStr">
        <is>
          <t>Sep. 30, 2024</t>
        </is>
      </c>
    </row>
    <row r="3">
      <c r="A3" s="3" t="inlineStr">
        <is>
          <t>Insurance [Abstract]</t>
        </is>
      </c>
      <c r="B3" s="4" t="inlineStr">
        <is>
          <t xml:space="preserve"> </t>
        </is>
      </c>
    </row>
    <row r="4">
      <c r="A4" s="4" t="inlineStr">
        <is>
          <t>Reconciliation of beginning and ending deferred policy acquisition costs</t>
        </is>
      </c>
      <c r="B4" s="4" t="inlineStr">
        <is>
          <t xml:space="preserve">The following table represents a reconciliation of beginning and ending deferred acquisition costs for the twelve months ended December 31, 2023 and 2022: Twelve Months Ended December 31, 2023 Twelve Months Ended December 31, 2022 ($ in millions) Balance at the beginning of the period $ 319.0 $ 290.8 Acquisition costs deferred 357.4 460.0 Amortization of deferred acquisition costs (380.2) (431.8) Balance at the end of the period $ 296.2 $ 319.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Adjustment Expenses (Tables)</t>
        </is>
      </c>
      <c r="B1" s="2" t="inlineStr">
        <is>
          <t>9 Months Ended</t>
        </is>
      </c>
    </row>
    <row r="2">
      <c r="B2" s="2" t="inlineStr">
        <is>
          <t>Sep. 30, 2024</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represents a reconciliation of beginning and ending consolidated reserve for losses and loss adjustment expenses for the twelve months ended December 31, 2023, 2022 and 2021: As at December 31, 2023 2022 2021 ($ in millions) Reserve for losses and LAE at the start of the year $ 7,710.9 $ 7,611.8 $ 7,165.3 Less reinsurance recoverable (4,897.7) (3,298.1) (3,195.2) Net reserve for losses and LAE at the start of the year 2,813.2 4,313.7 3,970.1 Net loss and LAE expenses disposed (1) — (1,840.1) — Movement in net reserve for losses and LAE for claims incurred: Current year 1,492.2 1,651.9 1,648.2 Prior years 60.8 28.1 45.1 Total incurred 1,553.0 1,680.0 1,693.3 Net Losses and LAE payments for claims incurred: Current year (161.1) (192.7) (729.1) Prior years (1,011.9) (1,098.4) (580.7) Total paid (1,173.0) (1,291.1) (1,309.8) Foreign exchange (gains)/losses 39.6 (49.3) (39.9) Net reserve for losses and LAE at the end of the year 3,232.8 2,813.2 4,313.7 Plus reinsurance recoverable on unpaid losses at the end of the year 4,577.8 4,897.7 3,298.1 Reserve for losses and LAE at the end of the year $ 7,810.6 $ 7,710.9 $ 7,611.8 ________________ (1) Net loss and LAE expenses disposed of $1,840.1 million represent the net loss reserves as at May 20, 2022 (“Closing Date”) for losses in relation to 2019 and prior accident years, in addition to the $770.0 million of ceded reserves under the previous ADC agreement, recognizing a total recoverable of $2,610.1 million. These reserves were rolled forward from the initial effective date of September 30, 2021, at which time the net losses reserves were $3,120.0 million. As at December 31, 2023, the total amount recoverable from Enstar under the LPT was $1,627.4 million (December 31, 2022 — $2,132.0 million) which includes claims paid and reserve development since the Closing Date. The following table represents a reconciliation of beginning and ending consolidated reserve for losses and loss adjustment expenses for the nine months ended September 30, 2024 and 2023: Nine Months Ended September 30, 2024 2023 ($ in millions) Reserve for losses and loss adjustment expenses at the start of the period $ 7,810.6 $ 7,710.9 Less unpaid losses recoverable from reinsurers at the start of the period (4,577.8) (4,897.7) Net reserve for losses and loss adjustment expenses at the start of the period 3,232.8 2,813.2 Net incurred losses and loss adjustment expenses related to: Current year 1,239.2 1,137.1 Prior years 39.7 10.5 Total incurred 1,278.9 1,147.6 Net paid losses and loss adjustment expenses related to: Current year (109.9) (87.2) Prior years (655.0) (694.7) Total paid (764.9) (781.9) Foreign exchange (gains)/losses 23.2 (4.8) Net reserve for losses and loss adjustment expenses at the end of the period 3,770.0 3,174.1 Plus unpaid losses recoverable from reinsurers at the end of the period 4,431.3 4,596.7 Reserve for losses and loss adjustment expenses at the end of the period $ 8,201.3 $ 7,770.8 </t>
        </is>
      </c>
    </row>
    <row r="5">
      <c r="A5" s="4" t="inlineStr">
        <is>
          <t>Short-duration Insurance Contracts, Claims Development</t>
        </is>
      </c>
      <c r="B5" s="4" t="inlineStr">
        <is>
          <t xml:space="preserve">The following tables show an analysis of incurred claims and allocated loss adjustment expenses, net of reinsurance and cumulative paid claims and allocated claim adjustment expenses, net of reinsurance for each of the years ended December 31, 2014 through 2023. Under the LPT agreement, the Company has reinsured net losses incurred on all accident years 2019 and prior. This has resulted in IBNR in the loss development triangles for 2019 and prior to be Nil. The loss development triangles are derived from all business written by the Company as although a limited number of contracts are written which have durations of greater than one year the contracts do not meet the definition of a long duration contract. All amounts included in the following tables related to transactions denominated in a foreign currency have been translated into U.S. Dollars using the exchange rates in effect at December 31, 2023. The Company has chosen to disaggregate the business in its Insurance segment, for the purposes of these loss development triangles as: Property; Casualty; Marine Aviation and Energy; and Financial and Professional insurance lines. The Company considers that this presentation of its Insurance lines loss development triangles more precisely reflects meaningful trending information. The Company presents its loss development triangles for the Reinsurance segment in line with the reportable reinsurance lines: Property Catastrophe and Other Property; Casualty; and Specialty. Property Insurance Lines As at December 31, 2023 Incurred Claims, IBNR and Loss Adjustment Expenses, Net of Reinsurance Total of IBNR Plus Expected Development on Reported Claims Cumulative Number of Reported Claims Accident Year For the Years Ended December 31, Unaudited Prior Years 2014 2015 2016 2017 2018 2019 2020 2021 2022 2023 $ (in millions) 2014 164.3 156.3 133.5 134.1 133.3 131.8 131.2 125.8 132.8 132.8 — 10,037 2015 237.3 203.0 197.7 200.0 200.5 197.5 181.9 193.4 193.4 — 11,624 2016 236.8 247.7 242.6 244.0 245.3 234.2 233.4 233.4 — 10,844 2017 293.8 256.8 250.0 251.3 273.0 261.6 261.6 — 9,805 2018 200.7 203.0 186.8 196.3 180.2 180.2 — 8,395 2019 125.3 129.2 102.8 109.0 109.0 — 6,944 2020 203.2 198.3 208.0 213.5 25.9 7,689 2021 207.4 202.0 195.5 16.1 6,810 2022 167.1 174.2 22.3 5,702 2023 152.1 81.7 3,297 Total $ 1,845.7 Property Insurance Lines Cumulative Paid Claims and Allocated Loss Adjustment Expenses, Net of Reinsurance For the Years Ended December 31, Unaudited Prior Years Accident Year 2014 2015 2016 2017 2018 2019 2020 2021 2022 2023 ($ in millions) 2014 40.2 86.0 113.5 123.1 127.1 128.5 129.8 130.9 132.8 132.8 2015 56.9 141.0 168.4 177.5 193.8 192.4 193.4 193.4 193.4 2016 66.5 167.8 200.2 221.9 231.1 234.9 233.4 233.4 2017 96.0 187.3 220.0 240.9 234.8 261.6 261.6 2018 61.4 158.1 180.4 174.1 180.2 180.2 2019 48.7 90.5 98.4 109.0 109.0 2020 61.0 124.1 151.8 169.6 2021 58.7 119.7 151.2 2022 41.1 113.7 2023 30.0 Total $ 1,574.9 All outstanding liabilities for 2014 and subsequent years, net of reinsurance $ 270.8 All outstanding liabilities before 2014, net of reinsurance — Liabilities for claims and claim adjustment expenses, net of reinsurance $ 270.8 Casualty Insurance Lines As at December 31, 2023 Incurred Claims, IBNR and Loss Adjustment Expenses, Net of Reinsurance Total of IBNR Plus Expected Development on Reported Claims Cumulative Number of Reported Claims Accident Year For the Years Ended December 31, Unaudited Prior Years 2014 2015 2016 2017 2018 2019 2020 2021 2022 2023 $ (in millions) 2014 142.9 125.3 137.1 127.1 134.2 138.1 135.1 141.4 107.0 107.0 — 3,962 2015 201.3 221.3 183.9 201.3 234.0 232.3 257.9 180.5 180.5 — 4,811 2016 215.0 186.0 181.3 187.8 198.9 243.5 124.3 124.3 — 4,815 2017 179.4 172.9 176.7 194.7 215.9 61.4 61.4 — 5,470 2018 121.5 124.5 134.9 164.7 43.7 43.7 — 5,455 2019 124.1 146.5 153.5 48.6 48.6 — 5,156 2020 132.9 141.6 140.4 146.6 50.2 3,753 2021 173.5 188.6 197.8 99.4 3,343 2022 204.7 215.1 148.3 3,050 2023 224.9 173.0 2,465 Total $ 1,349.9 Casualty Insurance Lines Cumulative Paid Claims and Allocated Loss Adjustment Expenses, Net of Reinsurance For the Years Ended December 31, Unaudited Prior Years Accident Year 2014 2015 2016 2017 2018 2019 2020 2021 2022 2023 ($ in millions) 2014 2.6 13.1 32.2 58.8 71.9 95.6 108.2 106.8 107.0 107.0 2015 3.1 16.8 56.0 91.8 137.2 166.2 180.5 180.5 180.5 2016 4.1 22.5 39.6 81.5 108.4 123.3 124.3 124.3 2017 3.5 22.7 52.2 95.8 89.4 61.4 61.4 2018 3.1 27.7 42.7 58.1 43.7 43.7 2019 6.3 17.6 64.1 48.6 48.6 2020 — 9.3 36.3 61.6 2021 3.1 23.5 53.8 2022 8.90 5.6 2023 26.9 Total $ 713.4 All outstanding liabilities for 2014 and subsequent years, net of reinsurance $ 636.5 All outstanding liabilities before 2014, net of reinsurance — Liabilities for claims and claim adjustment expenses, net of reinsurance $ 636.5 Marine, Aviation and Energy Insurance Lines As at December 31, 2023 Incurred Claims, IBNR and Loss Adjustment Expenses, Net of Reinsurance Total of IBNR Plus Expected Development on Reported Claims Cumulative Number of Reported Claims For the Years Ended December 31, Unaudited Prior Years Accident Year 2014 2015 2016 2017 2018 2019 2020 2021 2022 2023 $ (in millions) 2014 308.8 312.3 297.4 309.2 304.8 311.7 301.0 312.4 271.3 271.3 — 4,056 2015 295.4 297.6 280.1 284.8 308.3 311.1 318.3 267.3 267.3 — 4,067 2016 259.5 229.5 228.3 228.7 218.5 220.3 197.9 197.9 — 4,422 2017 209.6 200.2 206.7 214.2 225.6 141.4 141.4 — 6,078 2018 170.4 207.4 208.3 234.8 151.0 151.0 — 5,183 2019 145.6 153.0 123.5 102.4 102.4 — 3,691 2020 110.2 111.2 125.7 126.6 9.6 3,847 2021 93.1 96.2 95.7 10.1 4,787 2022 108.0 106.1 31.2 5,428 2023 117.4 72.6 2,703 Total $ 1,577.1 Marine, Aviation and Energy Insurance Lines Cumulative Paid Claims and Allocated Loss Adjustment Expenses, Net of Reinsurance For the Years Ended December 31, Unaudited Prior Years Accident Year 2014 2015 2016 2017 2018 2019 2020 2021 2022 2023 ($ in millions) 2014 53.3 116.3 188.3 208.9 231.6 249.8 262.0 269.0 271.3 271.3 2015 44.7 122.7 173.3 193.0 220.9 256.5 268.4 267.3 267.3 2016 30.9 82.3 142.1 163.8 190.4 193.3 197.9 197.9 2017 40.1 97.4 140.1 168.2 149.8 141.4 141.4 2018 26.7 104.7 133.0 151.0 151.0 151.0 2019 33.5 72.5 89.6 102.4 102.4 2020 28.5 66.5 88.7 101.2 2021 23.5 52.3 64.7 2022 24.9 57.6 2023 27.8 Total $ 1,382.6 All outstanding liabilities for 2014 and subsequent years, net of reinsurance $ 194.5 All outstanding liabilities before 2014, net of reinsurance — Liabilities for claims and claim adjustment expenses, net of reinsurance $ 194.5 Financial and Professional Insurance Lines As at December 31, 2023 Incurred Claims, IBNR and Loss Adjustment Expenses, Net of Reinsurance Total of IBNR Plus Expected Development on Reported Claims Cumulative Number of Reported Claims For the Years Ended December 31, Unaudited Prior Years Accident Year 2014 2015 2016 2017 2018 2019 2020 2021 2022 2023 $ (in millions) 2014 134.3 130.1 128.6 119.0 130.2 119.2 120.3 121.7 98.8 98.8 — 794 2015 173.3 174.8 184.6 188.7 189.8 184.6 196.7 145.9 145.9 — 1,083 2016 190.1 210.9 215.4 201.2 184.6 186.1 134.3 134.3 — 1,241 2017 205.5 181.6 186.5 187.1 209.1 136.0 136.0 — 1,751 2018 155.7 171.6 153.2 161.9 111.2 111.2 — 4,636 2019 248.2 261.1 238.9 132.7 132.7 — 23,826 2020 348.1 347.9 338.2 352.3 87.4 106,054 2021 286.2 304.8 296.2 128.4 34,929 2022 317.0 302.4 184.6 3,422 2023 341.6 277.0 3,137 Total $ 2,051.4 Financial and Professional Insurance Lines Cumulative Paid Claims and Allocated Loss Adjustment Expenses, Net of Reinsurance For the Years Ended December 31, Unaudited Prior Years Accident Year 2014 2015 2016 2017 2018 2019 2020 2021 2022 2023 ($ in millions) 2014 2.9 30.5 53.2 71.8 79.2 84.9 91.7 99.3 98.8 98.8 2015 13.7 43.3 69.9 89.1 109.5 138.4 150.9 145.9 145.9 2016 15.0 71.0 101.5 129.6 125.5 130.1 134.3 134.3 2017 27.1 51.2 83.2 116.8 134.8 136.0 136.0 2018 19.1 73.4 99.0 111.2 111.2 111.2 2019 27.1 86.6 121.1 132.7 132.7 2020 47.6 121.2 174.7 226.2 2021 43.2 90.4 131.7 2022 17.8 75.5 2023 21.5 Total $ 1,213.8 All outstanding liabilities for 2014 and subsequent years, net of reinsurance $ 837.6 All outstanding liabilities before 2014, net of reinsurance — Liabilities for claims and claim adjustment expenses, net of reinsurance $ 837.6 Property Catastrophe and Other Property Reinsurance As at December 31, 2023 Incurred Claims, IBNR and Loss Adjustment Expenses, Net of Reinsurance Total of IBNR Plus Expected Development on Reported Claims Cumulative Number of Reported Claims For the Years Ended December 31, Unaudited Prior Years Accident Year 2014 2015 2016 2017 2018 2019 2020 2021 2022 2023 $ (in millions) 2014 185.8 172.8 157.2 145.7 145.8 141.1 141.1 139.7 137.1 137.1 — 901 2015 211.3 185.1 175.3 154.8 170.3 170.4 176.8 155.3 155.3 — 1,051 2016 266.4 266.3 265.0 243.8 239.2 230.7 228.6 228.6 — 1,303 2017 552.3 531.4 513.1 501.8 573.6 431.8 431.8 — 1,958 2018 318.2 351.9 344.1 534.7 282.1 282.1 — 1,777 2019 228.0 241.5 332.4 162.7 162.7 — 1,401 2020 317.6 403.7 350.7 362.6 (5.5) 1,418 2021 652.9 479.3 498.9 30.7 1,498 2022 393.7 392.5 48.9 1,404 2023 230.8 117.7 753 Total $ 2,882.4 Property Catastrophe and Other Property Reinsurance Cumulative Paid Claims and Allocated Loss Adjustment Expenses, Net of Reinsurance For the Years Ended December 31, Unaudited Prior Years Accident Year 2014 2015 2016 2017 2018 2019 2020 2021 2022 2023 ($ in millions) 2014 36.8 98.7 124.5 133.8 137.3 135.9 137.5 137.4 137.1 137.1 2015 35.8 94.2 125.4 137.8 154.8 157.1 158.6 155.3 155.3 2016 56.3 161.7 202.4 213.2 226.1 231.7 228.6 228.6 2017 123.2 356.1 414.5 438.4 411.7 431.8 431.8 2018 122.4 282.2 286.2 279.5 282.1 282.1 2019 28.1 140.8 167.5 162.7 162.7 2020 41.9 165.7 237.3 312.3 2021 75.0 235.7 364.3 2022 65.2 200.8 2023 45.1 Total $ 2,320.1 All outstanding liabilities for 2014 and subsequent years, net of reinsurance 562.3 All outstanding liabilities before 2014, net of reinsurance — Liabilities for claims and claim adjustment expenses, net of reinsurance $ 562.3 Casualty Reinsurance As at December 31, 2023 Incurred Claims, IBNR and Loss Adjustment Expenses, Net of Reinsurance Total of IBNR Plus Expected Development on Reported Claims Cumulative Number of Reported Claims For the Years Ended December 31, Unaudited Prior Years Accident Year 2014 2015 2016 2017 2018 2019 2020 2021 2022 2023 $ (in millions) 2014 203.4 205.8 214.2 207.5 201.0 204.0 199.9 189.8 131.0 131.0 — 1,866 2015 192.5 199.2 208.9 211.4 209.0 205.2 195.2 116.5 116.5 — 2,067 2016 231.1 243.5 243.0 252.9 260.3 251.2 137.1 137.1 — 2,231 2017 242.7 240.4 251.0 250.4 261.6 110.8 110.8 — 2,284 2018 227.2 256.5 264.1 254.3 92.7 92.7 — 2,149 2019 233.5 254.0 244.3 52.9 52.9 — 1,790 2020 253.6 234.7 198.8 181.2 62.0 1,389 2021 206.4 216.3 205.7 93.3 1,325 2022 249.5 250.6 178.3 1,256 2023 271.6 244.9 779 Total $ 1,550.1 Casualty Reinsurance Cumulative Paid Claims and Allocated Loss Adjustment Expenses, Net of Reinsurance For the Years Ended December 31, Unaudited Prior Years Accident Year 2014 2015 2016 2017 2018 2019 2020 2021 2022 2023 ($ in millions) 2014 2.5 13.7 37.6 59.9 86.0 106.8 124.4 131.0 131.0 131.0 2015 3.4 17.8 38.1 65.2 89.0 108.0 116.5 116.5 116.5 2016 9.1 33.3 63.6 95.6 125.6 137.1 137.1 137.1 2017 8.8 30.4 58.8 97.0 110.7 110.8 110.8 2018 7.1 33.4 73.3 92.7 92.7 92.7 2019 9.2 36.4 52.5 52.9 52.9 2020 9.1 27.8 44.3 71.9 2021 7.8 37.3 64.0 2022 9.4 31.1 2023 8.5 Total $ 816.5 All outstanding liabilities for 2014 and subsequent years, net of reinsurance 733.6 All outstanding liabilities before 2014, net of reinsurance — Liabilities for claims and claim adjustment expenses, net of reinsurance $ 733.6 Specialty Reinsurance As at December 31, 2023 Incurred Claims, IBNR and Loss Adjustment Expenses, Net of Reinsurance Total of IBNR Plus Expected Development on Reported Claims Cumulative Number of Reported Claims For the Years Ended December 31, Unaudited Prior Years Accident Year 2014 2015 2016 2017 2018 2019 2020 2021 2022 2023 $ (in millions) 2014 150.7 139.0 130.9 122.1 124.9 123.5 119.3 116.4 104.0 104.0 — 618 2015 164.7 168.0 162.7 157.3 155.9 151.4 151.1 132.1 132.1 — 774 2016 237.2 238.3 236.1 228.9 224.0 211.6 188.2 188.2 — 937 2017 377.4 390.4 374.1 363.0 356.4 305.9 305.9 — 1,336 2018 393.8 393.3 391.7 416.2 324.3 324.3 — 1,418 2019 472.6 495.9 398.7 401.1 401.1 — 1,543 2020 414.1 601.3 375.4 379.5 36.7 1,494 2021 157.4 152.5 142.1 41.1 1,356 2022 194.7 194.3 108.9 1,319 2023 142.5 100.4 952 Total $ 2,314.0 Specialty Reinsurance Cumulative Paid Claims and Allocated Loss Adjustment Expenses, Net of Reinsurance For the Years Ended December 31, Unaudited Prior Years Accident Year 2014 2015 2016 2017 2018 2019 2020 2021 2022 2023 ($ in millions) 2014 16.4 55.9 80.6 88.7 99.0 101.9 103.6 104.1 104.0 104.0 2015 17.5 55.8 103.3 120.9 129.9 132.9 132.6 132.1 132.1 2016 58.4 150.3 164.7 182.7 192.9 194.3 188.2 188.2 2017 94.5 238.2 270.0 305.2 306.4 305.9 305.9 2018 27.1 279.6 313.0 324.7 324.3 324.3 2019 273.2 381.0 399.2 401.1 401.1 2020 213.0 270.1 290.9 311.6 2021 28.3 53.4 76.1 2022 26.0 53.8 2023 22.6 Total $ 1,919.7 All outstanding liabilities for 2014 and subsequent years, net of reinsurance 394.3 All outstanding liabilities before 2014, net of reinsurance — Liabilities for claims and claim adjustment expenses, net of reinsurance $ 394.3 </t>
        </is>
      </c>
    </row>
    <row r="6">
      <c r="A6" s="4" t="inlineStr">
        <is>
          <t>Short-duration Insurance Contracts, Reconciliation of Claims Development to Liability</t>
        </is>
      </c>
      <c r="B6" s="4" t="inlineStr">
        <is>
          <t>Reconciliation of Incurred and Paid Claims Development to total Reserve for Losses and LAE As at December 31, 2023 As at December 31, 2022 ($ in millions) Net outstanding liabilities: Insurance lines - Property insurance lines 270.8 259.0 - Casualty insurance lines 636.5 457.3 - Marine, aviation and energy insurance lines 194.5 163.7 - Financial and professional insurance lines 837.6 671.9 Total insurance lines 1,939.4 1,551.9 Reinsurance lines - Property catastrophe and other property reinsurance 562.3 677.9 - Casualty reinsurance 733.6 571.6 - Specialty reinsurance 394.3 350.2 Total reinsurance lines 1,690.2 1,599.7 Net loss and LAE 3,629.6 3,151.6 Reinsurance recoverable on unpaid losses: Insurance lines 2,821.6 2,907.8 Reinsurance lines 1,756.2 1,989.9 Total reinsurance recoverable on unpaid losses 4,577.8 4,897.7 Deferred gain on retroactive contracts 27.3 42.7 Unallocated claims incurred 47.9 41.4 Other reinsurance balances recoverable (1) (489.1) (429.3) Carbon syndicate reserves 16.7 5.2 Other 0.4 1.6 (396.8) (338.4) Reserve for losses and LAE at the end of the year 7,810.6 7,710.9 ________________ (1)</t>
        </is>
      </c>
    </row>
    <row r="7">
      <c r="A7" s="4" t="inlineStr">
        <is>
          <t>Short-duration Insurance Contracts, Schedule of Historical Claims Duration</t>
        </is>
      </c>
      <c r="B7" s="4" t="inlineStr">
        <is>
          <t>Average Annual Percentage Payout of Incurred Claims by Age, Net of Reinsurance (unaudited) Years 1 2 3 4 5 6 7 8 9 10 Property insurance lines 30.6 % 39.0 % 13.7 % 6.3 % 2.7 % 2.4 % 0.2 % 0.3 % 0.7 % — % Casualty insurance lines 4.1 % 18.7 % 33.1 % 24.2 % 2.7 % 1.0 % 5.1 % (0.4) % 0.1 % — % Marine, aviation and energy insurance lines 22.5 % 33.3 % 21.5 % 11.4 % 3.2 % 3.1 % 2.8 % 0.7 % 0.4 % — % Financial and professional insurance lines 12.1 % 28.6 % 20.7 % 16.0 % 5.3 % 6.0 % 4.7 % 1.4 % (0.3) % — % Property catastrophe and other property reinsurance 22.6 % 45.5 % 16.7 % 5.8 % 2.3 % 1.5 % 0.2 % (0.7) % (0.1) % — % Casualty reinsurance 6.0 % 19.0 % 22.4 % 19.3 % 12.5 % 8.1 % 5.2 % 1.7 % — % — % Specialty reinsurance 27.3 % 34.9 % 14.3 % 7.4 % 3.7 % 1.1 % (0.5) % — % —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used in)/from operating activities:</t>
        </is>
      </c>
      <c r="B3" s="4" t="inlineStr">
        <is>
          <t xml:space="preserve"> </t>
        </is>
      </c>
      <c r="C3" s="4" t="inlineStr">
        <is>
          <t xml:space="preserve"> </t>
        </is>
      </c>
      <c r="D3" s="4" t="inlineStr">
        <is>
          <t xml:space="preserve"> </t>
        </is>
      </c>
    </row>
    <row r="4">
      <c r="A4" s="4" t="inlineStr">
        <is>
          <t>Net (loss)/income</t>
        </is>
      </c>
      <c r="B4" s="5" t="n">
        <v>534700000</v>
      </c>
      <c r="C4" s="5" t="n">
        <v>51100000</v>
      </c>
      <c r="D4" s="5" t="n">
        <v>29800000</v>
      </c>
    </row>
    <row r="5">
      <c r="A5" s="3" t="inlineStr">
        <is>
          <t>Adjustments to reconcile net income/(loss)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11000000</v>
      </c>
      <c r="C6" s="6" t="n">
        <v>43300000</v>
      </c>
      <c r="D6" s="6" t="n">
        <v>53300000</v>
      </c>
    </row>
    <row r="7">
      <c r="A7" s="4" t="inlineStr">
        <is>
          <t>Impairment of lease assets</t>
        </is>
      </c>
      <c r="B7" s="6" t="n">
        <v>0</v>
      </c>
      <c r="C7" s="6" t="n">
        <v>-6700000</v>
      </c>
      <c r="D7" s="6" t="n">
        <v>400000</v>
      </c>
    </row>
    <row r="8">
      <c r="A8" s="4" t="inlineStr">
        <is>
          <t>Amortization of right-of-use operating lease assets</t>
        </is>
      </c>
      <c r="B8" s="6" t="n">
        <v>10700000</v>
      </c>
      <c r="C8" s="6" t="n">
        <v>10100000</v>
      </c>
      <c r="D8" s="6" t="n">
        <v>12000000</v>
      </c>
    </row>
    <row r="9">
      <c r="A9" s="4" t="inlineStr">
        <is>
          <t>Interest on operating lease liabilities</t>
        </is>
      </c>
      <c r="B9" s="6" t="n">
        <v>4500000</v>
      </c>
      <c r="C9" s="6" t="n">
        <v>5400000</v>
      </c>
      <c r="D9" s="6" t="n">
        <v>5500000</v>
      </c>
    </row>
    <row r="10">
      <c r="A10" s="4" t="inlineStr">
        <is>
          <t>Realized and unrealized investment gains</t>
        </is>
      </c>
      <c r="B10" s="6" t="n">
        <v>-75900000</v>
      </c>
      <c r="C10" s="6" t="n">
        <v>-5000000</v>
      </c>
      <c r="D10" s="6" t="n">
        <v>-56200000</v>
      </c>
    </row>
    <row r="11">
      <c r="A11" s="4" t="inlineStr">
        <is>
          <t>Realized and unrealized investment losses</t>
        </is>
      </c>
      <c r="B11" s="6" t="n">
        <v>61400000</v>
      </c>
      <c r="C11" s="6" t="n">
        <v>182600000</v>
      </c>
      <c r="D11" s="6" t="n">
        <v>47400000</v>
      </c>
    </row>
    <row r="12">
      <c r="A12" s="4" t="inlineStr">
        <is>
          <t>Deferred tax expense/(benefit)</t>
        </is>
      </c>
      <c r="B12" s="6" t="n">
        <v>-197700000</v>
      </c>
      <c r="C12" s="6" t="n">
        <v>-104600000</v>
      </c>
      <c r="D12" s="6" t="n">
        <v>-3200000</v>
      </c>
    </row>
    <row r="13">
      <c r="A13" s="4" t="inlineStr">
        <is>
          <t>Net realized and unrealized investment foreign exchange gains</t>
        </is>
      </c>
      <c r="B13" s="6" t="n">
        <v>-5300000</v>
      </c>
      <c r="C13" s="6" t="n">
        <v>15900000</v>
      </c>
      <c r="D13" s="6" t="n">
        <v>13000000</v>
      </c>
    </row>
    <row r="14">
      <c r="A14" s="4" t="inlineStr">
        <is>
          <t>Net change from current period hedged transactions</t>
        </is>
      </c>
      <c r="B14" s="6" t="n">
        <v>-14000000</v>
      </c>
      <c r="C14" s="6" t="n">
        <v>15400000</v>
      </c>
      <c r="D14" s="6" t="n">
        <v>-6200000</v>
      </c>
    </row>
    <row r="15">
      <c r="A15" s="4" t="inlineStr">
        <is>
          <t>Unrealized (gain)/loss on real estate fund in net investment income</t>
        </is>
      </c>
      <c r="B15" s="6" t="n">
        <v>17900000</v>
      </c>
      <c r="C15" s="6" t="n">
        <v>-14500000</v>
      </c>
      <c r="D15" s="6" t="n">
        <v>-20500000</v>
      </c>
    </row>
    <row r="16">
      <c r="A16" s="3" t="inlineStr">
        <is>
          <t>Insurance reserves:</t>
        </is>
      </c>
      <c r="B16" s="4" t="inlineStr">
        <is>
          <t xml:space="preserve"> </t>
        </is>
      </c>
      <c r="C16" s="4" t="inlineStr">
        <is>
          <t xml:space="preserve"> </t>
        </is>
      </c>
      <c r="D16" s="4" t="inlineStr">
        <is>
          <t xml:space="preserve"> </t>
        </is>
      </c>
    </row>
    <row r="17">
      <c r="A17" s="4" t="inlineStr">
        <is>
          <t>Losses and loss adjustment expenses</t>
        </is>
      </c>
      <c r="B17" s="6" t="n">
        <v>99700000</v>
      </c>
      <c r="C17" s="6" t="n">
        <v>99100000</v>
      </c>
      <c r="D17" s="6" t="n">
        <v>483300000</v>
      </c>
    </row>
    <row r="18">
      <c r="A18" s="4" t="inlineStr">
        <is>
          <t>Unearned premiums</t>
        </is>
      </c>
      <c r="B18" s="6" t="n">
        <v>-31200000</v>
      </c>
      <c r="C18" s="6" t="n">
        <v>345200000</v>
      </c>
      <c r="D18" s="6" t="n">
        <v>310200000</v>
      </c>
    </row>
    <row r="19">
      <c r="A19" s="3" t="inlineStr">
        <is>
          <t>Reinsurance recoverables:</t>
        </is>
      </c>
      <c r="B19" s="4" t="inlineStr">
        <is>
          <t xml:space="preserve"> </t>
        </is>
      </c>
      <c r="C19" s="4" t="inlineStr">
        <is>
          <t xml:space="preserve"> </t>
        </is>
      </c>
      <c r="D19" s="4" t="inlineStr">
        <is>
          <t xml:space="preserve"> </t>
        </is>
      </c>
    </row>
    <row r="20">
      <c r="A20" s="4" t="inlineStr">
        <is>
          <t>Unpaid losses</t>
        </is>
      </c>
      <c r="B20" s="6" t="n">
        <v>-319900000</v>
      </c>
      <c r="C20" s="6" t="n">
        <v>1599600000</v>
      </c>
      <c r="D20" s="6" t="n">
        <v>109500000</v>
      </c>
    </row>
    <row r="21">
      <c r="A21" s="4" t="inlineStr">
        <is>
          <t>Ceded unearned premiums</t>
        </is>
      </c>
      <c r="B21" s="6" t="n">
        <v>3800000</v>
      </c>
      <c r="C21" s="6" t="n">
        <v>-141200000</v>
      </c>
      <c r="D21" s="6" t="n">
        <v>-143100000</v>
      </c>
    </row>
    <row r="22">
      <c r="A22" s="4" t="inlineStr">
        <is>
          <t>Other receivables</t>
        </is>
      </c>
      <c r="B22" s="6" t="n">
        <v>11700000</v>
      </c>
      <c r="C22" s="6" t="n">
        <v>-26400000</v>
      </c>
      <c r="D22" s="6" t="n">
        <v>-19400000</v>
      </c>
    </row>
    <row r="23">
      <c r="A23" s="4" t="inlineStr">
        <is>
          <t>Deferred acquisition costs</t>
        </is>
      </c>
      <c r="B23" s="6" t="n">
        <v>22800000</v>
      </c>
      <c r="C23" s="6" t="n">
        <v>-28200000</v>
      </c>
      <c r="D23" s="6" t="n">
        <v>13200000</v>
      </c>
    </row>
    <row r="24">
      <c r="A24" s="4" t="inlineStr">
        <is>
          <t>Reinsurance premiums payable</t>
        </is>
      </c>
      <c r="B24" s="6" t="n">
        <v>-563500000</v>
      </c>
      <c r="C24" s="6" t="n">
        <v>1404400000</v>
      </c>
      <c r="D24" s="6" t="n">
        <v>1200000</v>
      </c>
    </row>
    <row r="25">
      <c r="A25" s="4" t="inlineStr">
        <is>
          <t>Funds withheld</t>
        </is>
      </c>
      <c r="B25" s="6" t="n">
        <v>43600000</v>
      </c>
      <c r="C25" s="6" t="n">
        <v>1100000</v>
      </c>
      <c r="D25" s="6" t="n">
        <v>-5700000</v>
      </c>
    </row>
    <row r="26">
      <c r="A26" s="4" t="inlineStr">
        <is>
          <t>Premiums receivable</t>
        </is>
      </c>
      <c r="B26" s="6" t="n">
        <v>47100000</v>
      </c>
      <c r="C26" s="6" t="n">
        <v>-177800000</v>
      </c>
      <c r="D26" s="6" t="n">
        <v>-142900000</v>
      </c>
    </row>
    <row r="27">
      <c r="A27" s="4" t="inlineStr">
        <is>
          <t>Income tax payable</t>
        </is>
      </c>
      <c r="B27" s="6" t="n">
        <v>3500000</v>
      </c>
      <c r="C27" s="6" t="n">
        <v>-1300000</v>
      </c>
      <c r="D27" s="6" t="n">
        <v>-7600000</v>
      </c>
    </row>
    <row r="28">
      <c r="A28" s="4" t="inlineStr">
        <is>
          <t>Accrued expenses and other payable</t>
        </is>
      </c>
      <c r="B28" s="6" t="n">
        <v>13200000</v>
      </c>
      <c r="C28" s="6" t="n">
        <v>-87000000</v>
      </c>
      <c r="D28" s="6" t="n">
        <v>73500000</v>
      </c>
    </row>
    <row r="29">
      <c r="A29" s="4" t="inlineStr">
        <is>
          <t>Derivative assets and derivative liabilities</t>
        </is>
      </c>
      <c r="B29" s="6" t="n">
        <v>15400000</v>
      </c>
      <c r="C29" s="6" t="n">
        <v>-21700000</v>
      </c>
      <c r="D29" s="6" t="n">
        <v>13600000</v>
      </c>
    </row>
    <row r="30">
      <c r="A30" s="4" t="inlineStr">
        <is>
          <t>Operating lease liabilities</t>
        </is>
      </c>
      <c r="B30" s="6" t="n">
        <v>-15500000</v>
      </c>
      <c r="C30" s="6" t="n">
        <v>-15500000</v>
      </c>
      <c r="D30" s="6" t="n">
        <v>-17500000</v>
      </c>
    </row>
    <row r="31">
      <c r="A31" s="4" t="inlineStr">
        <is>
          <t>Other</t>
        </is>
      </c>
      <c r="B31" s="6" t="n">
        <v>6900000</v>
      </c>
      <c r="C31" s="6" t="n">
        <v>900000</v>
      </c>
      <c r="D31" s="6" t="n">
        <v>100000</v>
      </c>
    </row>
    <row r="32">
      <c r="A32" s="4" t="inlineStr">
        <is>
          <t>Net cash (used in)/from operating activities</t>
        </is>
      </c>
      <c r="B32" s="6" t="n">
        <v>324700000</v>
      </c>
      <c r="C32" s="6" t="n">
        <v>-55000000</v>
      </c>
      <c r="D32" s="6" t="n">
        <v>524700000</v>
      </c>
    </row>
    <row r="33">
      <c r="A33" s="3" t="inlineStr">
        <is>
          <t>Cash flows (used in)/from investing activities:</t>
        </is>
      </c>
      <c r="B33" s="4" t="inlineStr">
        <is>
          <t xml:space="preserve"> </t>
        </is>
      </c>
      <c r="C33" s="4" t="inlineStr">
        <is>
          <t xml:space="preserve"> </t>
        </is>
      </c>
      <c r="D33" s="4" t="inlineStr">
        <is>
          <t xml:space="preserve"> </t>
        </is>
      </c>
    </row>
    <row r="34">
      <c r="A34" s="4" t="inlineStr">
        <is>
          <t>(Purchases) of fixed income securities — Available for sale</t>
        </is>
      </c>
      <c r="B34" s="6" t="n">
        <v>-1554800000</v>
      </c>
      <c r="C34" s="6" t="n">
        <v>-1613900000</v>
      </c>
      <c r="D34" s="6" t="n">
        <v>-2217300000</v>
      </c>
    </row>
    <row r="35">
      <c r="A35" s="4" t="inlineStr">
        <is>
          <t>(Purchases) of fixed income securities — Trading</t>
        </is>
      </c>
      <c r="B35" s="6" t="n">
        <v>-418500000</v>
      </c>
      <c r="C35" s="6" t="n">
        <v>-724600000</v>
      </c>
      <c r="D35" s="6" t="n">
        <v>-866400000</v>
      </c>
    </row>
    <row r="36">
      <c r="A36" s="4" t="inlineStr">
        <is>
          <t>Proceeds from sales and maturities of fixed income securities — Available for sale</t>
        </is>
      </c>
      <c r="B36" s="6" t="n">
        <v>1326700000</v>
      </c>
      <c r="C36" s="6" t="n">
        <v>2212500000</v>
      </c>
      <c r="D36" s="6" t="n">
        <v>1538100000</v>
      </c>
    </row>
    <row r="37">
      <c r="A37" s="4" t="inlineStr">
        <is>
          <t>Proceeds from sales and maturities of fixed income securities — Trading</t>
        </is>
      </c>
      <c r="B37" s="6" t="n">
        <v>474000000</v>
      </c>
      <c r="C37" s="6" t="n">
        <v>293600000</v>
      </c>
      <c r="D37" s="6" t="n">
        <v>548200000</v>
      </c>
    </row>
    <row r="38">
      <c r="A38" s="4" t="inlineStr">
        <is>
          <t>Net proceeds from catastrophe bonds — Trading</t>
        </is>
      </c>
      <c r="B38" s="6" t="n">
        <v>1500000</v>
      </c>
      <c r="C38" s="6" t="n">
        <v>500000</v>
      </c>
      <c r="D38" s="6" t="n">
        <v>14300000</v>
      </c>
    </row>
    <row r="39">
      <c r="A39" s="4" t="inlineStr">
        <is>
          <t>(Purchases) of short-term investments — Available for sale</t>
        </is>
      </c>
      <c r="B39" s="6" t="n">
        <v>-265900000</v>
      </c>
      <c r="C39" s="6" t="n">
        <v>-55900000</v>
      </c>
      <c r="D39" s="6" t="n">
        <v>-17200000</v>
      </c>
    </row>
    <row r="40">
      <c r="A40" s="4" t="inlineStr">
        <is>
          <t>Proceeds from sale of short-term investments — Available for sale</t>
        </is>
      </c>
      <c r="B40" s="6" t="n">
        <v>231000000</v>
      </c>
      <c r="C40" s="6" t="n">
        <v>13600000</v>
      </c>
      <c r="D40" s="6" t="n">
        <v>99600000</v>
      </c>
    </row>
    <row r="41">
      <c r="A41" s="4" t="inlineStr">
        <is>
          <t>(Purchases) of short-term investments — Trading</t>
        </is>
      </c>
      <c r="B41" s="6" t="n">
        <v>-15100000</v>
      </c>
      <c r="C41" s="6" t="n">
        <v>-7000000</v>
      </c>
      <c r="D41" s="6" t="n">
        <v>-26800000</v>
      </c>
    </row>
    <row r="42">
      <c r="A42" s="4" t="inlineStr">
        <is>
          <t>Proceeds from sale of short-term investments — Trading</t>
        </is>
      </c>
      <c r="B42" s="6" t="n">
        <v>19500000</v>
      </c>
      <c r="C42" s="6" t="n">
        <v>2600000</v>
      </c>
      <c r="D42" s="6" t="n">
        <v>60800000</v>
      </c>
    </row>
    <row r="43">
      <c r="A43" s="4" t="inlineStr">
        <is>
          <t>(Purchases) of privately-held investments - Available for sale</t>
        </is>
      </c>
      <c r="B43" s="6" t="n">
        <v>-14700000</v>
      </c>
      <c r="C43" s="6" t="n">
        <v>0</v>
      </c>
      <c r="D43" s="6" t="n">
        <v>0</v>
      </c>
    </row>
    <row r="44">
      <c r="A44" s="4" t="inlineStr">
        <is>
          <t>(Purchases) of privately-held investments — Trading</t>
        </is>
      </c>
      <c r="B44" s="6" t="n">
        <v>-99000000</v>
      </c>
      <c r="C44" s="6" t="n">
        <v>-377900000</v>
      </c>
      <c r="D44" s="6" t="n">
        <v>-205100000</v>
      </c>
    </row>
    <row r="45">
      <c r="A45" s="4" t="inlineStr">
        <is>
          <t>Proceeds from sale of privately-held investments — Trading</t>
        </is>
      </c>
      <c r="B45" s="6" t="n">
        <v>136900000</v>
      </c>
      <c r="C45" s="6" t="n">
        <v>147400000</v>
      </c>
      <c r="D45" s="6" t="n">
        <v>182100000</v>
      </c>
    </row>
    <row r="46">
      <c r="A46" s="4" t="inlineStr">
        <is>
          <t>Net change in (payable)/receivable for securities (purchased)/sold</t>
        </is>
      </c>
      <c r="B46" s="6" t="n">
        <v>19900000</v>
      </c>
      <c r="C46" s="6" t="n">
        <v>-31800000</v>
      </c>
      <c r="D46" s="6" t="n">
        <v>26600000</v>
      </c>
    </row>
    <row r="47">
      <c r="A47" s="4" t="inlineStr">
        <is>
          <t>(Purchases) of other investments</t>
        </is>
      </c>
      <c r="B47" s="6" t="n">
        <v>-9300000</v>
      </c>
      <c r="C47" s="6" t="n">
        <v>-62500000</v>
      </c>
      <c r="D47" s="6" t="n">
        <v>-20000000</v>
      </c>
    </row>
    <row r="48">
      <c r="A48" s="4" t="inlineStr">
        <is>
          <t>Net proceeds from sales of other investments</t>
        </is>
      </c>
      <c r="B48" s="6" t="n">
        <v>4900000</v>
      </c>
      <c r="C48" s="6" t="n">
        <v>5900000</v>
      </c>
      <c r="D48" s="6" t="n">
        <v>0</v>
      </c>
    </row>
    <row r="49">
      <c r="A49" s="4" t="inlineStr">
        <is>
          <t>Net (purchases)/sales of fixed assets</t>
        </is>
      </c>
      <c r="B49" s="6" t="n">
        <v>-8900000</v>
      </c>
      <c r="C49" s="6" t="n">
        <v>3000000</v>
      </c>
      <c r="D49" s="6" t="n">
        <v>-64500000</v>
      </c>
    </row>
    <row r="50">
      <c r="A50" s="4" t="inlineStr">
        <is>
          <t>Net (purchases)/sales of investments, equity method</t>
        </is>
      </c>
      <c r="B50" s="6" t="n">
        <v>-400000</v>
      </c>
      <c r="C50" s="6" t="n">
        <v>-2000000</v>
      </c>
      <c r="D50" s="6" t="n">
        <v>-2700000</v>
      </c>
    </row>
    <row r="51">
      <c r="A51" s="4" t="inlineStr">
        <is>
          <t>Net cash (used in)/from investing activities</t>
        </is>
      </c>
      <c r="B51" s="6" t="n">
        <v>-172200000</v>
      </c>
      <c r="C51" s="6" t="n">
        <v>-196500000</v>
      </c>
      <c r="D51" s="6" t="n">
        <v>-950300000</v>
      </c>
    </row>
    <row r="52">
      <c r="A52" s="3" t="inlineStr">
        <is>
          <t>Cash flows used in/from financing activities:</t>
        </is>
      </c>
      <c r="B52" s="4" t="inlineStr">
        <is>
          <t xml:space="preserve"> </t>
        </is>
      </c>
      <c r="C52" s="4" t="inlineStr">
        <is>
          <t xml:space="preserve"> </t>
        </is>
      </c>
      <c r="D52" s="4" t="inlineStr">
        <is>
          <t xml:space="preserve"> </t>
        </is>
      </c>
    </row>
    <row r="53">
      <c r="A53" s="4" t="inlineStr">
        <is>
          <t>Repayments of Short-Term Debt</t>
        </is>
      </c>
      <c r="B53" s="6" t="n">
        <v>-300000000</v>
      </c>
      <c r="C53" s="6" t="n">
        <v>0</v>
      </c>
      <c r="D53" s="6" t="n">
        <v>0</v>
      </c>
    </row>
    <row r="54">
      <c r="A54" s="4" t="inlineStr">
        <is>
          <t>Proceeds from term loan facility</t>
        </is>
      </c>
      <c r="B54" s="6" t="n">
        <v>300000000</v>
      </c>
      <c r="C54" s="6" t="n">
        <v>0</v>
      </c>
      <c r="D54" s="6" t="n">
        <v>0</v>
      </c>
    </row>
    <row r="55">
      <c r="A55" s="4" t="inlineStr">
        <is>
          <t>Capital contribution</t>
        </is>
      </c>
      <c r="B55" s="6" t="n">
        <v>0</v>
      </c>
      <c r="C55" s="6" t="n">
        <v>0</v>
      </c>
      <c r="D55" s="6" t="n">
        <v>45000000</v>
      </c>
    </row>
    <row r="56">
      <c r="A56" s="4" t="inlineStr">
        <is>
          <t>Dividends paid on ordinary shares</t>
        </is>
      </c>
      <c r="B56" s="6" t="n">
        <v>40300000</v>
      </c>
      <c r="C56" s="6" t="n">
        <v>40000000</v>
      </c>
      <c r="D56" s="6" t="n">
        <v>0</v>
      </c>
    </row>
    <row r="57">
      <c r="A57" s="4" t="inlineStr">
        <is>
          <t>Dividends paid on preference shares</t>
        </is>
      </c>
      <c r="B57" s="6" t="n">
        <v>-49900000</v>
      </c>
      <c r="C57" s="6" t="n">
        <v>-44600000</v>
      </c>
      <c r="D57" s="6" t="n">
        <v>-44500000</v>
      </c>
    </row>
    <row r="58">
      <c r="A58" s="4" t="inlineStr">
        <is>
          <t>Net cash (used in)/from financing activities</t>
        </is>
      </c>
      <c r="B58" s="6" t="n">
        <v>-90200000</v>
      </c>
      <c r="C58" s="6" t="n">
        <v>-84600000</v>
      </c>
      <c r="D58" s="6" t="n">
        <v>500000</v>
      </c>
    </row>
    <row r="59">
      <c r="A59" s="4" t="inlineStr">
        <is>
          <t>Effect of exchange rate movements on cash and cash equivalents</t>
        </is>
      </c>
      <c r="B59" s="6" t="n">
        <v>6600000</v>
      </c>
      <c r="C59" s="6" t="n">
        <v>-18800000</v>
      </c>
      <c r="D59" s="6" t="n">
        <v>-8100000</v>
      </c>
    </row>
    <row r="60">
      <c r="A60" s="4" t="inlineStr">
        <is>
          <t>(Decrease)/increase in cash and cash equivalents</t>
        </is>
      </c>
      <c r="B60" s="6" t="n">
        <v>68900000</v>
      </c>
      <c r="C60" s="6" t="n">
        <v>-354900000</v>
      </c>
      <c r="D60" s="6" t="n">
        <v>-433200000</v>
      </c>
    </row>
    <row r="61">
      <c r="A61" s="4" t="inlineStr">
        <is>
          <t>Cash and cash equivalents at beginning of period</t>
        </is>
      </c>
      <c r="B61" s="6" t="n">
        <v>959200000</v>
      </c>
      <c r="C61" s="6" t="n">
        <v>1314100000</v>
      </c>
      <c r="D61" s="6" t="n">
        <v>1747300000</v>
      </c>
    </row>
    <row r="62">
      <c r="A62" s="4" t="inlineStr">
        <is>
          <t>Cash and cash equivalents at end of period</t>
        </is>
      </c>
      <c r="B62" s="6" t="n">
        <v>1028100000</v>
      </c>
      <c r="C62" s="6" t="n">
        <v>959200000</v>
      </c>
      <c r="D62" s="6" t="n">
        <v>1314100000</v>
      </c>
    </row>
    <row r="63">
      <c r="A63" s="4" t="inlineStr">
        <is>
          <t>Restricted cash</t>
        </is>
      </c>
      <c r="B63" s="6" t="n">
        <v>323200000</v>
      </c>
      <c r="C63" s="6" t="n">
        <v>232100000</v>
      </c>
      <c r="D63" s="6" t="n">
        <v>364900000</v>
      </c>
    </row>
    <row r="64">
      <c r="A64" s="3" t="inlineStr">
        <is>
          <t>Supplemental disclosure of cash flow information:</t>
        </is>
      </c>
      <c r="B64" s="4" t="inlineStr">
        <is>
          <t xml:space="preserve"> </t>
        </is>
      </c>
      <c r="C64" s="4" t="inlineStr">
        <is>
          <t xml:space="preserve"> </t>
        </is>
      </c>
      <c r="D64" s="4" t="inlineStr">
        <is>
          <t xml:space="preserve"> </t>
        </is>
      </c>
    </row>
    <row r="65">
      <c r="A65" s="4" t="inlineStr">
        <is>
          <t>Net cash paid during the period for income taxes</t>
        </is>
      </c>
      <c r="B65" s="6" t="n">
        <v>60900000</v>
      </c>
      <c r="C65" s="6" t="n">
        <v>29100000</v>
      </c>
      <c r="D65" s="6" t="n">
        <v>15700000</v>
      </c>
    </row>
    <row r="66">
      <c r="A66" s="4" t="inlineStr">
        <is>
          <t>Cash paid during the period for interest</t>
        </is>
      </c>
      <c r="B66" s="5" t="n">
        <v>15600000</v>
      </c>
      <c r="C66" s="5" t="n">
        <v>14300000</v>
      </c>
      <c r="D66" s="5" t="n">
        <v>14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ummary of Total Income Tax</t>
        </is>
      </c>
      <c r="B4" s="4" t="inlineStr">
        <is>
          <t xml:space="preserve">Total income tax (benefit)/expense for the twelve months ended December 31, 2023, 2022 and 2021 was allocated as follows: Twelve Months Ended December 31, 2023 2022 2021 ($ in millions) Income tax (benefit)/expense allocated to net income $ (132.1) $ (78.1) $ 5.3 Income tax expense/(benefit) allocated to other comprehensive income 20.6 (23.9) 0.3 Total income tax (benefit)/expense $ (111.5) $ (102.0) $ 5.6 </t>
        </is>
      </c>
    </row>
    <row r="5">
      <c r="A5" s="4" t="inlineStr">
        <is>
          <t>Schedule of Income Tax by Taxing Authority</t>
        </is>
      </c>
      <c r="B5" s="4" t="inlineStr">
        <is>
          <t xml:space="preserve">Income/(loss) from operations before income taxes and income tax expense/(benefit) attributable to that income/(loss) for the twelve months ended December 31, 2023, 2022 and 2021 is provided in the tables below: Twelve Months Ended December 31, 2023 Income Current tax Deferred tax Total income tax ($ in millions) Bermuda (1) $ 148.8 $ — $ (201.1) $ (201.1) U.S. (2) 236.3 52.4 3.0 55.4 U.K. (3) 0.7 5.3 0.1 5.4 Other (4) 16.8 7.9 0.3 8.2 Total $ 402.6 $ 65.6 $ (197.7) $ (132.1) Twelve Months Ended December 31, 2022 (Loss)/income Current tax Deferred tax Total income tax ($ in millions) Bermuda $ (103.3) $ — $ — $ — U.S. 34.8 14.8 (102.9) (88.1) U.K. 62.4 7.0 — 7.0 Other (20.9) 4.7 (1.7) 3.0 Total $ (27.0) $ 26.5 $ (104.6) $ (78.1) Twelve Months Ended December 31, 2021 Income/(loss) Current tax Deferred tax Total income tax ($ in millions) Bermuda $ 22.9 $ — $ — $ — U.S 5.0 5.8 — 5.8 U.K. 75.1 — (0.3) (0.3) Other (67.9) 2.7 (2.9) (0.2) Total $ 35.1 $ 8.5 $ (3.2) $ 5.3 </t>
        </is>
      </c>
    </row>
    <row r="6">
      <c r="A6" s="4" t="inlineStr">
        <is>
          <t>Income Tax Reconciliation</t>
        </is>
      </c>
      <c r="B6" s="4" t="inlineStr">
        <is>
          <t>The reconciliation between the income tax (benefit)/expense and the amount that would result from applying the statutory rate for the Company for the twelve months ended December 31, 2023, 2022 and 2021 is provided in the table below: Twelve Months Ended December 31, 2023 2022 2021 Income Tax Reconciliation ($ in millions) Income tax benefit at statutory tax rate of zero percent $ — $ — $ — Overseas statutory tax rates differential 56.3 16.8 (0.9) Base erosion and anti-abuse tax (BEAT) expense 0.9 2.3 6.1 Prior year adjustments (1) 6.9 (2.9) 0.5 Introduction of Bermuda corporate income tax (201.1) — — Change in valuation allowance (2) 4.0 (98.9) 9.6 Impact of unrecognized tax benefits (3) — — — Australian non-resident withholding tax — 1.5 0.6 Foreign exchange (1.3) (0.3) (1.5) Non-deductible expenses 2.5 2.4 2.4 Impact of changes in statutory tax rates (0.3) (5.7) (11.5) Tax effect of OCI in income statement — 6.7 — Total income tax (benefit)/expense $ (132.1) $ (78.1) $ 5.3 ________________ (1) The submission dates for filing income tax returns for the Company’s U.S. and U.K. operating subsidiaries are after the submission date of this report. Accordingly, the final tax liabilities may differ from the estimated income tax expense included in this report and may result in prior year adjustments being reported. The prior period adjustments for the twelve months ended December 31, 2023 predominantly relate to the determination of the results of the branches of the U.K. operating subsidiaries. The prior period adjustments for the twelve months ended December 31, 2022 and 2021 predominantly relate to the determination of results in the U.K. (2) The decrease in valuation allowance in 2022 related to a change in judgment about the recoverability of deferred tax assets in the U.S. operating subsidiaries. (3)</t>
        </is>
      </c>
    </row>
    <row r="7">
      <c r="A7" s="4" t="inlineStr">
        <is>
          <t>Tax Effects of Deferred Tax Assets and Deferred Tax Liabilities</t>
        </is>
      </c>
      <c r="B7" s="4" t="inlineStr">
        <is>
          <t xml:space="preserve">The tax effects of temporary differences and carryforwards that give rise to deferred tax assets and deferred tax liabilities are presented in the following table as at December 31, 2023 and 2022: As at December 31, 2023 2022 ($ in millions) D eferred tax assets: Operating loss carryforwards 217.2 167.6 Capital loss carryforwards 9.7 6.7 Insurance reserves: Losses and loss adjustment expenses 104.1 28.3 Unrealized losses on investments 8.9 20.6 Accrued expenses 13.4 6.1 Foreign tax credit carryforwards 19.0 19.8 Insurance reserves: Unearned premiums 35.0 36.0 Intangible assets 82.9 0.7 Office properties and equipment 16.5 14.2 Operating lease liabilities 15.6 18.5 Other temporary differences 7.6 3.7 Total deferred tax assets 529.9 322.2 Less valuation allowance (172.7) (145.7) Deferred tax assets, net of valuation allowance $ 357.2 $ 176.5 Deferred tax liabilities: Deferred acquisition costs (32.4) (37.0) Right-of-use operating lease assets (10.4) (13.7) Insurance reserves: Losses and loss adjustment expenses (0.1) (0.2) Other temporary differences (3.3) (6.4) Total deferred tax (liabilities) (46.2) (57.3) Net deferred tax assets $ 311.0 $ 119.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ructure (Tables)</t>
        </is>
      </c>
      <c r="B1" s="2" t="inlineStr">
        <is>
          <t>9 Months Ended</t>
        </is>
      </c>
    </row>
    <row r="2">
      <c r="B2" s="2" t="inlineStr">
        <is>
          <t>Sep. 30, 2024</t>
        </is>
      </c>
    </row>
    <row r="3">
      <c r="A3" s="3" t="inlineStr">
        <is>
          <t>Equity [Abstract]</t>
        </is>
      </c>
      <c r="B3" s="4" t="inlineStr">
        <is>
          <t xml:space="preserve"> </t>
        </is>
      </c>
    </row>
    <row r="4">
      <c r="A4" s="4" t="inlineStr">
        <is>
          <t>Summary of Authorized and Issued Share Capital</t>
        </is>
      </c>
      <c r="B4" s="4" t="inlineStr">
        <is>
          <t>The following table provides a summary of the Company’s authorized and issued share capital as at December 31, 2023 and 2022: As at December 31, 2023 At December 31, 2022 Number $ in Number $ in Authorized share capital: Ordinary Shares $0.01 per share (2022 — $0.01 per share) 70,000,000 700 70,000,000 700 Preference Shares 0.15144558¢ per share 30,000,000 45 30,000,000 45 Total authorized share capital 745 745 Issued share capital: Issued ordinary shares $0.01 per share (2022 — $0.01 per share) 60,395,839 604 60,395,839 604 Issued 5.950% preference shares of 0.15144558¢ each with a liquidation preference of $25 per share 11,000,000 17 11,000,000 17 Issued 5.625% preference shares of 0.15144558¢ each with a liquidation preference of $25 per share 10,000,000 15 10,000,000 15 Issued 5.625% preference shares of 0.15144558¢ represented by depositary shares, each with a liquidation preference of $25 per share (1) 10,000 — 10,000 — Total issued share capital 636 636 ________________ (1) Each depositary share represents a 1/1000th interest in a share of the 5.625% preference shares. The following table provides a summary of the Company’s authorized and issued share capital as at September 30, 2024 and December 31, 2023: As at September 30, 2024 As at December 31, 2023 Number $ in Number $ in Authorized share capital: Ordinary Shares $0.01 per share (2023 — $0.01 per share) 750,000,000 7,500 70,000,000 700 Preference Shares 0.15144558¢ per share 150,000,000 227 30,000,000 45 Total authorized share capital 7,727 745 Issued share capital: Issued ordinary shares $0.01 per share (2023— $0.01 per share) 60,395,839 604 60,395,839 604 Issued 5.950% preference shares of 0.15144558¢ each with a liquidation preference of $25 per share 11,000,000 17 11,000,000 17 Issued 5.625% preference shares of 0.15144558¢ each with a liquidation preference of $25 per share 10,000,000 15 10,000,000 15 Issued 5.625% preference shares of 0.15144558¢ represented by depositary shares, each with a liquidation preference of $25 per share (1) 10,000 — 10,000 — Total issued share capital 636 636 ________________ (1) Each depositary share represents a 1/1000 th interest in a share of the 5.625% preference shar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earnings/(loss) per ordinary share for the twelve months ended December 31, 2023, 2022 and 2021. Twelve Months Ended December 31, 2023 2022 2021 ($ in millions, except share and share amounts) Net income $ 534.7 $ 51.1 $ 29.8 Less: Preference share dividends (49.9) (44.6) (44.5) Net income/(loss) available to ordinary shareholders $ 484.8 $ 6.5 $ (14.7) Basic and diluted weighted average ordinary shares outstanding 60,395,839 60,395,839 60,395,839 Basic and diluted earnings/(loss) per ordinary share $ 8.03 $ 0.11 $ (0.24) Three Months Ended September 30, Nine Months Ended September 30, 2024 2023 2024 2023 ($ in millions, except share and per share amounts) Net income $ 56.7 $ 86.3 $ 237.5 $ 305.2 Less: Preference share dividends (13.8) (13.8) (41.1) (36.0) Net income available to ordinary shareholders $ 42.9 $ 72.5 $ 196.4 $ 269.2 Basic and diluted weighted average ordinary shares outstanding 60,395,839 60,395,839 60,395,839 60,395,839 Basic and diluted earnings per ordinary share $ 0.71 $ 1.20 $ 3.25 $ 4.4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quirements and Dividends Restrictions (Tables)</t>
        </is>
      </c>
      <c r="B1" s="2" t="inlineStr">
        <is>
          <t>9 Months Ended</t>
        </is>
      </c>
    </row>
    <row r="2">
      <c r="B2" s="2" t="inlineStr">
        <is>
          <t>Sep. 30, 2024</t>
        </is>
      </c>
    </row>
    <row r="3">
      <c r="A3" s="3" t="inlineStr">
        <is>
          <t>Disclosure Statutory Requirements And Dividends Restrictions Summary Of Statutory Requirements And Dividends Restrictions [Abstract]</t>
        </is>
      </c>
      <c r="B3" s="4" t="inlineStr">
        <is>
          <t xml:space="preserve"> </t>
        </is>
      </c>
    </row>
    <row r="4">
      <c r="A4" s="4" t="inlineStr">
        <is>
          <t>Summary of Statutory Capital and Surplus Requirements</t>
        </is>
      </c>
      <c r="B4" s="4" t="inlineStr">
        <is>
          <t xml:space="preserve">Actual and required statutory capital and surplus for the principal Operating Subsidiaries of the Company, excluding its Lloyd’s syndicate, as at December 31, 2023 and December 31, 2022 were estimated as follows: As at December 31, 2023 U.S. Bermuda U.K. ($ in millions) Required statutory capital and surplus $ 488.9 $ 601.1 $ 257.2 Actual statutory capital and surplus $ 1,063.1 $ 1,685.2 $ 734.7 As at December 31, 2022 U.S. Bermuda U.K. ($ in millions) Required statutory capital and surplus $ 513.9 $ 536.7 $ 771.8 Actual statutory capital and surplus $ 838.6 $ 1,426.6 $ 802.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9 Months Ended</t>
        </is>
      </c>
    </row>
    <row r="2">
      <c r="B2" s="2" t="inlineStr">
        <is>
          <t>Sep. 30, 2024</t>
        </is>
      </c>
    </row>
    <row r="3">
      <c r="A3" s="3" t="inlineStr">
        <is>
          <t>Dividends [Abstract]</t>
        </is>
      </c>
      <c r="B3" s="4" t="inlineStr">
        <is>
          <t xml:space="preserve"> </t>
        </is>
      </c>
    </row>
    <row r="4">
      <c r="A4" s="4" t="inlineStr">
        <is>
          <t>Summary of Declared Dividends</t>
        </is>
      </c>
      <c r="B4" s="4" t="inlineStr">
        <is>
          <t>In the twelve months ended December 31, 2023, the Company’s Board of Directors paid the following dividends: Calendar Quarter Preference Share Category Quarterly Total Declared Paid 5.950% PS 5.625% PS 5.625% DS Q1 2023 $ 4,090,900 $ 3,516,000 $ 3,515,600 $ 11,122,500 03/01/23 04/01/23 Q2 2023 $ 4,090,900 $ 3,516,000 $ 3,515,600 $ 11,122,500 06/01/23 07/01/23 Q3 2023 $ 6,815,600 $ 3,516,000 $ 3,515,600 $ 13,847,200 09/01/23 10/01/23 Q4 2023 $ 6,741,900 $ 3,516,000 $ 3,515,600 $ 13,773,500 11/30/23 12/28/23 Total Paid $ 21,739,300 $ 14,064,000 $ 14,062,400 $ 49,865,700 ______________ (1) 5.950% Preference Shares (AHL PRC) — Fixed to Floating Rate Perpetual Non-Cumulative Preference Shares 5.625% Preference Shares (AHL PRD) — Perpetual Non-Cumulative Preference Shares 5.625% Preference Shares(AHL PRE) are represented by depositary shares, each representing a 1/1000 th interest in a share of the 5.625% Preference Shares. The dividend paid per depositary share is likewise 1/1000 th of the declared dividend, equivalent to $0.35156 per depositary share. On March 1, 2024, the Company’s Board of Directors declared the following dividends: Dividend Payable on: Record Date: 5.950% Preference Shares (AHL PRC) $ 0.3719 April 1, 2024 March 15, 2024 5.625% Preference Shares (AHL PRD) $ 0.3516 April 1, 2024 March 15, 2024 5.625% Preference Shares, represented by depositary shares (AHL PRE) (1) $ 351.56 April 1, 2024 March 15, 2024 ________________ (1) The 5.625% Preference Shares are represented by depositary shares, each representing a 1/1000 th interest in a share of the 5.625% Preference Shares. The dividend paid per depositary share is likewise 1/1000 th of the declared dividend, equivalent to $0.35156 per depositary share. During the nine months ended September 30, 2024, the Company’s Board of Directors declared and paid the following dividends: Dividend per Share Total Dividend Paid/ Payable on Three months ended March 31, 2024 Ordinary Shares $ 0.41 $ 25,000,000 April 3, 2024 5.950% Preference Shares (AHL PRC) $ 0.60 $ 6,595,000 March 26, 2024 5.625% Preference Shares (AHL PRD) $ 0.35 $ 3,516,000 March 26, 2024 5.625% Preference Shares, represented by depositary shares (AHL PRE) (1) $ 351.56 $ 3,515,600 March 26, 2024 Three months ended June 30, 2024 Ordinary Shares $ 2.48 $ 150,000,000 June 26, 2024 5.950% Preference Shares (AHL PRC) $ 0.61 $ 6,669,300 June 25, 2024 5.625% Preference Shares (AHL PRD) $ 0.35 $ 3,516,000 June 25, 2024 5.625% Preference Shares, represented by depositary shares (AHL PRE) (1) $ 351.56 $ 3,515,600 June 25, 2024 Three months ended September 30, 2024 Ordinary Shares $ 0.33 $ 20,000,000 October 11, 2024 5.950% Preference Shares (AHL PRC) $ 0.61 $ 6,741,900 September 30, 2024 5.625% Preference Shares (AHL PRD) $ 0.35 $ 3,516,000 September 30, 2024 5.625% Preference Shares, represented by depositary shares (AHL PRE) (1) $ 351.56 $ 3,515,600 September 30, 2024 ________________ (1) The 5.625% Preference Shares are represented by depositary shares, each representing a 1/1000 th interest in a share of the 5.625% Preference Shares. The dividend paid per depositary share is likewise 1/1000 th of the declared dividend, equivalent to $0.35156 per depositary shar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Operating Leases (Tables)</t>
        </is>
      </c>
      <c r="B1" s="2" t="inlineStr">
        <is>
          <t>9 Months Ended</t>
        </is>
      </c>
    </row>
    <row r="2">
      <c r="B2" s="2" t="inlineStr">
        <is>
          <t>Sep. 30, 2024</t>
        </is>
      </c>
    </row>
    <row r="3">
      <c r="A3" s="3" t="inlineStr">
        <is>
          <t>Leases [Abstract]</t>
        </is>
      </c>
      <c r="B3" s="4" t="inlineStr">
        <is>
          <t xml:space="preserve"> </t>
        </is>
      </c>
    </row>
    <row r="4">
      <c r="A4" s="4" t="inlineStr">
        <is>
          <t>Lease, Cost</t>
        </is>
      </c>
      <c r="B4" s="4" t="inlineStr">
        <is>
          <t xml:space="preserve">Operating lease charge. The following table summarizes the operating lease charge for the twelve months ended December 31, 2023, 2022 and 2021: For the Twelve Months Ended December 31, 2023 December 31, 2022 December 31, 2021 ($ in millions) Amortization charge on right-of-use operating leased assets $ 10.7 $ 10.1 $ 12.0 Interest on operating lease liabilities 4.5 5.4 5.5 Operating lease charge $ 15.2 $ 15.5 $ 17.5 </t>
        </is>
      </c>
    </row>
    <row r="5">
      <c r="A5" s="4" t="inlineStr">
        <is>
          <t>Lessee, Operating Lease, Liability</t>
        </is>
      </c>
      <c r="B5" s="4" t="inlineStr">
        <is>
          <t xml:space="preserve">Lease Liabilities. The following table summarizes the maturity of lease liabilities under non-cancellable leases as of December 31, 2023 and 2022: December 31, 2023 December 31, 2022 ($ in millions) Operating leases — maturities 2023 $ — $ 15.4 2024 15.4 15.2 2025 15.1 14.9 2026 14.3 14.1 2027 12.8 12.6 2028 12.7 12.4 Later years 32.4 34.8 Total minimum lease payments $ 102.7 $ 119.4 Less imputed interest (16.6) (23.9) Total lease liabilities $ 86.1 $ 95.5 </t>
        </is>
      </c>
    </row>
    <row r="6">
      <c r="A6" s="4" t="inlineStr">
        <is>
          <t>Summary of Other Lease Information</t>
        </is>
      </c>
      <c r="B6" s="4" t="inlineStr">
        <is>
          <t>Other lease information. The following table summarizes the cash flows on operating leases for the twelve months ended December 31, 2023, 2022 and 2021 and other supplemental information: For the Twelve Months Ended December 31, 2023 December 31, 2022 December 31, 2021 ($ in millions) Cash paid for amounts included in the measurement of lease liabilities - Operating cash outflow from operating leases $ (15.5) $ (15.5) $ (17.5) Right-of-use assets obtained in exchange for lease obligations - Operating leases $ 0.2 $ 1.9 $ 23.9 Reduction to Right-of-use assets resulting from reductions to lease obligations - Operating leases $ 0.1 $ 7.0 $ 2.3 Weighted Averages - Operating leases, remaining lease terms (years) 7.3 8.1 8.8 - Operating leases, average discount rate 5.0 % 5.0 % 5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pany's Restricted Assets</t>
        </is>
      </c>
      <c r="B4" s="4" t="inlineStr">
        <is>
          <t>The following table details the forms and value of Company’s material restricted assets as at December 31, 2023 and 2022: As at December 31, 2023 At December 31, 2022 ($ in millions, except percentages) Regulatory trusts and deposits: Affiliated transactions $ 660.8 $ 707.1 Third party 2,714.4 2,817.7 Letters of credit / guarantees (1) 172.0 471.3 Total restricted assets (excluding illiquid assets) 3,547.2 3,996.1 Other investments — illiquid assets 209.3 221.3 Total restricted assets and illiquid assets $ 3,756.5 $ 4,217.4 Total as percent of cash and invested assets (2) 50.2 % 59.4 % ________________ (1) As at December 31, 2023, the Company had pledged funds of $172.0 million (December 31, 2022 — $471.3 million) as collateral for the secured letters of credit. (2) Investable assets comprise total investments, cash and cash equivalents, accrued interest, receivables for securities sold and payables for securities purchased. The following table details the forms and value of the Company’s material restricted assets as at September 30, 2024 and December 31, 2023: As at September 30, 2024 As at December 31, 2023 ($ in millions, except percentages) Regulatory trusts and deposits: Affiliated transactions $ 478.0 $ 660.8 Third party 2,738.9 2,714.4 Letters of credit / guarantees 140.0 172.0 Total restricted assets (excluding illiquid assets) 3,356.9 3,547.2 Other investments — illiquid assets 204.7 209.3 Total restricted assets and illiquid assets $ 3,561.6 $ 3,756.5 Total as percent of cash and investable assets (1) 46.0 % 50.2 % ________________ (1) Investable assets comprise total investments, cash and cash equivalents, accrued interest, receivables for securities sold and payables for securities purchased.</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from Accumulated Other Comprehensive Income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Reclassification</t>
        </is>
      </c>
      <c r="B4" s="4" t="inlineStr">
        <is>
          <t>The following table sets out the components of the Company’s AOCI that are reclassified into the condensed consolidated statement of operations for the twelve months ended December 31, 2023, 2022 and 2021: Amount Reclassified from AOCI Details about the AOCI Components Twelve Months Ended December 31, 2023 Twelve Months Ended December 31, 2022 Twelve Months Ended December 31, 2021 Affected Line Item in the ($ in millions) Available for sale: Realized (gains) on sale of securities $ (2.2) $ (3.9) $ (24.8) Realized and unrealized investment gains Realized losses on sale of securities 42.4 58.9 4.4 Realized and unrealized investment losses 40.2 55.0 (20.4) Income from operations before income tax Tax on net realized gains of securities (6.6) — — Income tax (expense)/benefit $ 33.6 $ 55.0 $ (20.4) Net income Realized derivatives: Net realized gains on settled derivatives (8.1) 15.4 (6.2) General, administrative and corporate expenses Tax on settled derivatives — — — Income tax (expense)/benefit $ (8.1) $ 15.4 $ (6.2) Net income Total reclassifications from AOCI to the statement of operations, net of income tax $ 25.5 $ 70.4 $ (26.6) Net income The following tables set out the components of the Company’s accumulated other comprehensive (loss) (“AOCI”) that are reclassified into the consolidated statement of operations for the three and nine months ended September 30, 2024 and 2023: Amount Reclassified from AOCI Details about the AOCI Components Three Months Ended September 30, 2024 Three Months Ended September 30, 2023 Affected Line Item in the ($ in millions) Available for sale: Realized (gains) on sale of securities $ (1.5) $ (0.1) Realized and unrealized investment gains Realized losses on sale of securities 10.9 8.7 Realized and unrealized investment losses 9.4 8.6 Income from operations before income taxes Tax on net realized losses on sale of securities (1.5) (2.3) Income tax (expense) $ 7.9 $ 6.3 Net income Realized derivatives: Net realized losses on settled derivatives $ 0.3 $ 2.4 General, administrative and corporate expenses Tax on settled derivatives — — Income tax (expense) $ 0.3 $ 2.4 Net income Total reclassifications from AOCI to the statement of operations, net of income tax $ 8.2 $ 8.7 Net income Amount Reclassified from AOCI Details about the AOCI Components Nine Months Ended September 30, 2024 Nine Months Ended September 30, 2023 Affected Line Item in the ($ in millions) Available for sale: Realized (gains) on sale of securities $ (2.1) $ (0.5) Realized and unrealized investment gains Realized losses on sale of securities 37.5 15.9 Realized and unrealized investment losses 35.4 15.4 Income from operations before income taxes Tax on net realized losses on sale of securities (4.5) (2.3) Income tax (expense) $ 30.9 $ 13.1 Net income Realized derivatives: Net realized losses on settled derivatives $ 0.3 $ 6.1 General, administrative and corporate expenses Tax on settled derivatives — — Income tax (expense) $ 0.3 $ 6.1 Net income Total reclassifications from AOCI to the statement of operations, net of income tax $ 31.2 $ 19.2 Net incom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Facility and Long-term Debt (Tables)</t>
        </is>
      </c>
      <c r="B1" s="2" t="inlineStr">
        <is>
          <t>9 Months Ended</t>
        </is>
      </c>
    </row>
    <row r="2">
      <c r="B2" s="2" t="inlineStr">
        <is>
          <t>Sep. 30, 2024</t>
        </is>
      </c>
    </row>
    <row r="3">
      <c r="A3" s="3" t="inlineStr">
        <is>
          <t>Debt Disclosure [Abstract]</t>
        </is>
      </c>
      <c r="B3" s="4" t="inlineStr">
        <is>
          <t xml:space="preserve"> </t>
        </is>
      </c>
    </row>
    <row r="4">
      <c r="A4" s="4" t="inlineStr">
        <is>
          <t>Summary of Contractual Obligations Under Short-term Debts</t>
        </is>
      </c>
      <c r="B4" s="4" t="inlineStr">
        <is>
          <t xml:space="preserve">The following table summarizes our contractual obligations under long-term debt as at December 31, 2023. Payments Due By Period Contractual Basis Less than 1 year 1-3 years 3-5 years More than 5 years Total ($ in millions) Long-term Debt Obligations $ — $ 300.0 $ — $ — $ 300.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redit Losses (Tables)</t>
        </is>
      </c>
      <c r="B1" s="2" t="inlineStr">
        <is>
          <t>9 Months Ended</t>
        </is>
      </c>
    </row>
    <row r="2">
      <c r="B2" s="2" t="inlineStr">
        <is>
          <t>Sep. 30, 2024</t>
        </is>
      </c>
    </row>
    <row r="3">
      <c r="A3" s="3" t="inlineStr">
        <is>
          <t>Credit Loss [Abstract]</t>
        </is>
      </c>
      <c r="B3" s="4" t="inlineStr">
        <is>
          <t xml:space="preserve"> </t>
        </is>
      </c>
    </row>
    <row r="4">
      <c r="A4" s="4" t="inlineStr">
        <is>
          <t>Debt Securities, Available-for-Sale, Allowance for Credit Loss</t>
        </is>
      </c>
      <c r="B4" s="4" t="inlineStr">
        <is>
          <t xml:space="preserve">The following tables summarize the Company’s allowance for expected credit losses for the twelve months ended December 31, 2023 and December 31, 2022 in available for sale investments, reinsurance recoverables and receivables: Available for Sale Investments December 31, 2023 2022 ($ in millions) Balance at the beginning of the period $ 7.7 $ 2.7 Additions to the allowance for credit losses on securities for which credit losses were not previously recognized 0.3 5.4 Increases/(decreases) to the allowance for credit losses on securities that had an allowance in the prior period (3.6) 0.2 Reductions to the allowance for securities sold (1.5) (0.6) Balance at the end of the period $ 2.9 $ 7.7 </t>
        </is>
      </c>
    </row>
    <row r="5">
      <c r="A5" s="4" t="inlineStr">
        <is>
          <t>Reinsurance Recoverable, Allowance for Credit Loss</t>
        </is>
      </c>
      <c r="B5" s="4" t="inlineStr">
        <is>
          <t xml:space="preserve">December 31, 2023 December 31, 2022 ($ in millions) ($ in millions) Reinsurance Recoverables Receivables Reinsurance Recoverables Receivables Balance at the beginning of the year $ 3.7 $ 25.0 $ 3.3 $ 30.2 Movement in the year — (4.0) 0.4 (5.2) Balance at the end of the year $ 3.7 $ 21.0 $ 3.7 $ 25.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Thousands</t>
        </is>
      </c>
      <c r="B1" s="2" t="inlineStr">
        <is>
          <t>Sep. 30, 2024</t>
        </is>
      </c>
      <c r="C1" s="2" t="inlineStr">
        <is>
          <t>Dec. 31, 2023</t>
        </is>
      </c>
      <c r="D1" s="2" t="inlineStr">
        <is>
          <t>Sep. 30, 2023</t>
        </is>
      </c>
      <c r="E1" s="2" t="inlineStr">
        <is>
          <t>Dec. 31, 2022</t>
        </is>
      </c>
      <c r="F1" s="2" t="inlineStr">
        <is>
          <t>Dec. 31, 2021</t>
        </is>
      </c>
      <c r="G1" s="2" t="inlineStr">
        <is>
          <t>Dec. 31, 2020</t>
        </is>
      </c>
    </row>
    <row r="2">
      <c r="A2" s="3" t="inlineStr">
        <is>
          <t>Invest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xed income securities, available for sale</t>
        </is>
      </c>
      <c r="B3" s="5" t="n">
        <v>4555800</v>
      </c>
      <c r="C3" s="5" t="n">
        <v>4122600</v>
      </c>
      <c r="D3" s="4" t="inlineStr">
        <is>
          <t xml:space="preserve"> </t>
        </is>
      </c>
      <c r="E3" s="5" t="n">
        <v>3788600</v>
      </c>
      <c r="F3" s="4" t="inlineStr">
        <is>
          <t xml:space="preserve"> </t>
        </is>
      </c>
      <c r="G3" s="4" t="inlineStr">
        <is>
          <t xml:space="preserve"> </t>
        </is>
      </c>
    </row>
    <row r="4">
      <c r="A4" s="4" t="inlineStr">
        <is>
          <t>Fixed income securities, trading at fair value</t>
        </is>
      </c>
      <c r="B4" s="6" t="n">
        <v>1281300</v>
      </c>
      <c r="C4" s="6" t="n">
        <v>1485700</v>
      </c>
      <c r="D4" s="4" t="inlineStr">
        <is>
          <t xml:space="preserve"> </t>
        </is>
      </c>
      <c r="E4" s="6" t="n">
        <v>1475500</v>
      </c>
      <c r="F4" s="4" t="inlineStr">
        <is>
          <t xml:space="preserve"> </t>
        </is>
      </c>
      <c r="G4" s="4" t="inlineStr">
        <is>
          <t xml:space="preserve"> </t>
        </is>
      </c>
    </row>
    <row r="5">
      <c r="A5" s="4" t="inlineStr">
        <is>
          <t>Short-term investments, available for sale</t>
        </is>
      </c>
      <c r="B5" s="6" t="n">
        <v>66500</v>
      </c>
      <c r="C5" s="6" t="n">
        <v>93600</v>
      </c>
      <c r="D5" s="4" t="inlineStr">
        <is>
          <t xml:space="preserve"> </t>
        </is>
      </c>
      <c r="E5" s="6" t="n">
        <v>52000</v>
      </c>
      <c r="F5" s="4" t="inlineStr">
        <is>
          <t xml:space="preserve"> </t>
        </is>
      </c>
      <c r="G5" s="4" t="inlineStr">
        <is>
          <t xml:space="preserve"> </t>
        </is>
      </c>
    </row>
    <row r="6">
      <c r="A6" s="4" t="inlineStr">
        <is>
          <t>Short-term investments, trading at fair value</t>
        </is>
      </c>
      <c r="B6" s="6" t="n">
        <v>3200</v>
      </c>
      <c r="C6" s="6" t="n">
        <v>2100</v>
      </c>
      <c r="D6" s="4" t="inlineStr">
        <is>
          <t xml:space="preserve"> </t>
        </is>
      </c>
      <c r="E6" s="6" t="n">
        <v>6300</v>
      </c>
      <c r="F6" s="4" t="inlineStr">
        <is>
          <t xml:space="preserve"> </t>
        </is>
      </c>
      <c r="G6" s="4" t="inlineStr">
        <is>
          <t xml:space="preserve"> </t>
        </is>
      </c>
    </row>
    <row r="7">
      <c r="A7" s="4" t="inlineStr">
        <is>
          <t>Catastrophe bonds, trading at fair value</t>
        </is>
      </c>
      <c r="B7" s="6" t="n">
        <v>1000</v>
      </c>
      <c r="C7" s="6" t="n">
        <v>1600</v>
      </c>
      <c r="D7" s="4" t="inlineStr">
        <is>
          <t xml:space="preserve"> </t>
        </is>
      </c>
      <c r="E7" s="6" t="n">
        <v>2900</v>
      </c>
      <c r="F7" s="4" t="inlineStr">
        <is>
          <t xml:space="preserve"> </t>
        </is>
      </c>
      <c r="G7" s="4" t="inlineStr">
        <is>
          <t xml:space="preserve"> </t>
        </is>
      </c>
    </row>
    <row r="8">
      <c r="A8" s="4" t="inlineStr">
        <is>
          <t>Privately-held Investments, available for sale</t>
        </is>
      </c>
      <c r="B8" s="6" t="n">
        <v>25300</v>
      </c>
      <c r="C8" s="6" t="n">
        <v>14900</v>
      </c>
      <c r="D8" s="4" t="inlineStr">
        <is>
          <t xml:space="preserve"> </t>
        </is>
      </c>
      <c r="E8" s="6" t="n">
        <v>0</v>
      </c>
      <c r="F8" s="4" t="inlineStr">
        <is>
          <t xml:space="preserve"> </t>
        </is>
      </c>
      <c r="G8" s="4" t="inlineStr">
        <is>
          <t xml:space="preserve"> </t>
        </is>
      </c>
    </row>
    <row r="9">
      <c r="A9" s="4" t="inlineStr">
        <is>
          <t>Privately-held Investments, trading</t>
        </is>
      </c>
      <c r="B9" s="6" t="n">
        <v>341200</v>
      </c>
      <c r="C9" s="6" t="n">
        <v>475000</v>
      </c>
      <c r="D9" s="4" t="inlineStr">
        <is>
          <t xml:space="preserve"> </t>
        </is>
      </c>
      <c r="E9" s="6" t="n">
        <v>533000</v>
      </c>
      <c r="F9" s="4" t="inlineStr">
        <is>
          <t xml:space="preserve"> </t>
        </is>
      </c>
      <c r="G9" s="4" t="inlineStr">
        <is>
          <t xml:space="preserve"> </t>
        </is>
      </c>
    </row>
    <row r="10">
      <c r="A10" s="4" t="inlineStr">
        <is>
          <t>Investments, equity method</t>
        </is>
      </c>
      <c r="B10" s="6" t="n">
        <v>8100</v>
      </c>
      <c r="C10" s="6" t="n">
        <v>7600</v>
      </c>
      <c r="D10" s="4" t="inlineStr">
        <is>
          <t xml:space="preserve"> </t>
        </is>
      </c>
      <c r="E10" s="6" t="n">
        <v>6200</v>
      </c>
      <c r="F10" s="4" t="inlineStr">
        <is>
          <t xml:space="preserve"> </t>
        </is>
      </c>
      <c r="G10" s="4" t="inlineStr">
        <is>
          <t xml:space="preserve"> </t>
        </is>
      </c>
    </row>
    <row r="11">
      <c r="A11" s="4" t="inlineStr">
        <is>
          <t>Other investments, at fair value</t>
        </is>
      </c>
      <c r="B11" s="6" t="n">
        <v>204700</v>
      </c>
      <c r="C11" s="6" t="n">
        <v>209300</v>
      </c>
      <c r="D11" s="4" t="inlineStr">
        <is>
          <t xml:space="preserve"> </t>
        </is>
      </c>
      <c r="E11" s="6" t="n">
        <v>221300</v>
      </c>
      <c r="F11" s="4" t="inlineStr">
        <is>
          <t xml:space="preserve"> </t>
        </is>
      </c>
      <c r="G11" s="4" t="inlineStr">
        <is>
          <t xml:space="preserve"> </t>
        </is>
      </c>
    </row>
    <row r="12">
      <c r="A12" s="4" t="inlineStr">
        <is>
          <t>Total investments</t>
        </is>
      </c>
      <c r="B12" s="6" t="n">
        <v>6487100</v>
      </c>
      <c r="C12" s="6" t="n">
        <v>6412400</v>
      </c>
      <c r="D12" s="4" t="inlineStr">
        <is>
          <t xml:space="preserve"> </t>
        </is>
      </c>
      <c r="E12" s="6" t="n">
        <v>6085800</v>
      </c>
      <c r="F12" s="4" t="inlineStr">
        <is>
          <t xml:space="preserve"> </t>
        </is>
      </c>
      <c r="G12" s="4" t="inlineStr">
        <is>
          <t xml:space="preserve"> </t>
        </is>
      </c>
    </row>
    <row r="13">
      <c r="A13" s="4" t="inlineStr">
        <is>
          <t>Cash and cash equivalents</t>
        </is>
      </c>
      <c r="B13" s="4" t="inlineStr">
        <is>
          <t xml:space="preserve"> </t>
        </is>
      </c>
      <c r="C13" s="6" t="n">
        <v>1028100</v>
      </c>
      <c r="D13" s="5" t="n">
        <v>1244900</v>
      </c>
      <c r="E13" s="6" t="n">
        <v>959200</v>
      </c>
      <c r="F13" s="4" t="inlineStr">
        <is>
          <t xml:space="preserve"> </t>
        </is>
      </c>
      <c r="G13" s="4" t="inlineStr">
        <is>
          <t xml:space="preserve"> </t>
        </is>
      </c>
    </row>
    <row r="14">
      <c r="A14" s="4" t="inlineStr">
        <is>
          <t>Unpaid losses recoverable from reinsurers</t>
        </is>
      </c>
      <c r="B14" s="6" t="n">
        <v>4431300</v>
      </c>
      <c r="C14" s="6" t="n">
        <v>4577800</v>
      </c>
      <c r="D14" s="6" t="n">
        <v>4596700</v>
      </c>
      <c r="E14" s="6" t="n">
        <v>4897700</v>
      </c>
      <c r="F14" s="4" t="inlineStr">
        <is>
          <t xml:space="preserve"> </t>
        </is>
      </c>
      <c r="G14" s="4" t="inlineStr">
        <is>
          <t xml:space="preserve"> </t>
        </is>
      </c>
    </row>
    <row r="15">
      <c r="A15" s="4" t="inlineStr">
        <is>
          <t>Ceded unearned premiums</t>
        </is>
      </c>
      <c r="B15" s="6" t="n">
        <v>1001000</v>
      </c>
      <c r="C15" s="6" t="n">
        <v>733500</v>
      </c>
      <c r="D15" s="4" t="inlineStr">
        <is>
          <t xml:space="preserve"> </t>
        </is>
      </c>
      <c r="E15" s="6" t="n">
        <v>737300</v>
      </c>
      <c r="F15" s="4" t="inlineStr">
        <is>
          <t xml:space="preserve"> </t>
        </is>
      </c>
      <c r="G15" s="4" t="inlineStr">
        <is>
          <t xml:space="preserve"> </t>
        </is>
      </c>
    </row>
    <row r="16">
      <c r="A16" s="4" t="inlineStr">
        <is>
          <t>Underwriting premiums receivables</t>
        </is>
      </c>
      <c r="B16" s="6" t="n">
        <v>1819100</v>
      </c>
      <c r="C16" s="6" t="n">
        <v>1435300</v>
      </c>
      <c r="D16" s="4" t="inlineStr">
        <is>
          <t xml:space="preserve"> </t>
        </is>
      </c>
      <c r="E16" s="6" t="n">
        <v>1482400</v>
      </c>
      <c r="F16" s="4" t="inlineStr">
        <is>
          <t xml:space="preserve"> </t>
        </is>
      </c>
      <c r="G16" s="4" t="inlineStr">
        <is>
          <t xml:space="preserve"> </t>
        </is>
      </c>
    </row>
    <row r="17">
      <c r="A17" s="4" t="inlineStr">
        <is>
          <t>Deferred acquisition costs</t>
        </is>
      </c>
      <c r="B17" s="6" t="n">
        <v>361000</v>
      </c>
      <c r="C17" s="6" t="n">
        <v>296200</v>
      </c>
      <c r="D17" s="4" t="inlineStr">
        <is>
          <t xml:space="preserve"> </t>
        </is>
      </c>
      <c r="E17" s="6" t="n">
        <v>319000</v>
      </c>
      <c r="F17" s="5" t="n">
        <v>290800</v>
      </c>
      <c r="G17" s="4" t="inlineStr">
        <is>
          <t xml:space="preserve"> </t>
        </is>
      </c>
    </row>
    <row r="18">
      <c r="A18" s="4" t="inlineStr">
        <is>
          <t>Derivatives at fair value</t>
        </is>
      </c>
      <c r="B18" s="6" t="n">
        <v>26000</v>
      </c>
      <c r="C18" s="6" t="n">
        <v>31700</v>
      </c>
      <c r="D18" s="4" t="inlineStr">
        <is>
          <t xml:space="preserve"> </t>
        </is>
      </c>
      <c r="E18" s="6" t="n">
        <v>56200</v>
      </c>
      <c r="F18" s="4" t="inlineStr">
        <is>
          <t xml:space="preserve"> </t>
        </is>
      </c>
      <c r="G18" s="4" t="inlineStr">
        <is>
          <t xml:space="preserve"> </t>
        </is>
      </c>
    </row>
    <row r="19">
      <c r="A19" s="4" t="inlineStr">
        <is>
          <t>Right-of-use operating lease assets</t>
        </is>
      </c>
      <c r="B19" s="6" t="n">
        <v>56000</v>
      </c>
      <c r="C19" s="6" t="n">
        <v>61600</v>
      </c>
      <c r="D19" s="4" t="inlineStr">
        <is>
          <t xml:space="preserve"> </t>
        </is>
      </c>
      <c r="E19" s="6" t="n">
        <v>72800</v>
      </c>
      <c r="F19" s="4" t="inlineStr">
        <is>
          <t xml:space="preserve"> </t>
        </is>
      </c>
      <c r="G19" s="4" t="inlineStr">
        <is>
          <t xml:space="preserve"> </t>
        </is>
      </c>
    </row>
    <row r="20">
      <c r="A20" s="4" t="inlineStr">
        <is>
          <t>Income taxes refundable</t>
        </is>
      </c>
      <c r="B20" s="6" t="n">
        <v>14400</v>
      </c>
      <c r="C20" s="6" t="n">
        <v>4300</v>
      </c>
      <c r="D20" s="4" t="inlineStr">
        <is>
          <t xml:space="preserve"> </t>
        </is>
      </c>
      <c r="E20" s="6" t="n">
        <v>20800</v>
      </c>
      <c r="F20" s="4" t="inlineStr">
        <is>
          <t xml:space="preserve"> </t>
        </is>
      </c>
      <c r="G20" s="4" t="inlineStr">
        <is>
          <t xml:space="preserve"> </t>
        </is>
      </c>
    </row>
    <row r="21">
      <c r="A21" s="4" t="inlineStr">
        <is>
          <t>Deferred tax assets</t>
        </is>
      </c>
      <c r="B21" s="6" t="n">
        <v>304400</v>
      </c>
      <c r="C21" s="6" t="n">
        <v>312600</v>
      </c>
      <c r="D21" s="4" t="inlineStr">
        <is>
          <t xml:space="preserve"> </t>
        </is>
      </c>
      <c r="E21" s="6" t="n">
        <v>120100</v>
      </c>
      <c r="F21" s="4" t="inlineStr">
        <is>
          <t xml:space="preserve"> </t>
        </is>
      </c>
      <c r="G21" s="4" t="inlineStr">
        <is>
          <t xml:space="preserve"> </t>
        </is>
      </c>
    </row>
    <row r="22">
      <c r="A22" s="4" t="inlineStr">
        <is>
          <t>Other assets</t>
        </is>
      </c>
      <c r="B22" s="6" t="n">
        <v>337400</v>
      </c>
      <c r="C22" s="6" t="n">
        <v>309600</v>
      </c>
      <c r="D22" s="4" t="inlineStr">
        <is>
          <t xml:space="preserve"> </t>
        </is>
      </c>
      <c r="E22" s="6" t="n">
        <v>384200</v>
      </c>
      <c r="F22" s="4" t="inlineStr">
        <is>
          <t xml:space="preserve"> </t>
        </is>
      </c>
      <c r="G22" s="4" t="inlineStr">
        <is>
          <t xml:space="preserve"> </t>
        </is>
      </c>
    </row>
    <row r="23">
      <c r="A23" s="4" t="inlineStr">
        <is>
          <t>Intangible assets and goodwill</t>
        </is>
      </c>
      <c r="B23" s="6" t="n">
        <v>21700</v>
      </c>
      <c r="C23" s="6" t="n">
        <v>21700</v>
      </c>
      <c r="D23" s="4" t="inlineStr">
        <is>
          <t xml:space="preserve"> </t>
        </is>
      </c>
      <c r="E23" s="6" t="n">
        <v>21800</v>
      </c>
      <c r="F23" s="4" t="inlineStr">
        <is>
          <t xml:space="preserve"> </t>
        </is>
      </c>
      <c r="G23" s="4" t="inlineStr">
        <is>
          <t xml:space="preserve"> </t>
        </is>
      </c>
    </row>
    <row r="24">
      <c r="A24" s="4" t="inlineStr">
        <is>
          <t>Total assets</t>
        </is>
      </c>
      <c r="B24" s="6" t="n">
        <v>16104300</v>
      </c>
      <c r="C24" s="6" t="n">
        <v>15224800</v>
      </c>
      <c r="D24" s="4" t="inlineStr">
        <is>
          <t xml:space="preserve"> </t>
        </is>
      </c>
      <c r="E24" s="6" t="n">
        <v>15157300</v>
      </c>
      <c r="F24" s="4" t="inlineStr">
        <is>
          <t xml:space="preserve"> </t>
        </is>
      </c>
      <c r="G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es and loss adjustment expenses</t>
        </is>
      </c>
      <c r="B26" s="6" t="n">
        <v>8201300</v>
      </c>
      <c r="C26" s="6" t="n">
        <v>7810600</v>
      </c>
      <c r="D26" s="6" t="n">
        <v>7770800</v>
      </c>
      <c r="E26" s="6" t="n">
        <v>7710900</v>
      </c>
      <c r="F26" s="6" t="n">
        <v>7611800</v>
      </c>
      <c r="G26" s="5" t="n">
        <v>7165300</v>
      </c>
    </row>
    <row r="27">
      <c r="A27" s="4" t="inlineStr">
        <is>
          <t>Unearned premiums</t>
        </is>
      </c>
      <c r="B27" s="6" t="n">
        <v>2849800</v>
      </c>
      <c r="C27" s="6" t="n">
        <v>2426300</v>
      </c>
      <c r="D27" s="4" t="inlineStr">
        <is>
          <t xml:space="preserve"> </t>
        </is>
      </c>
      <c r="E27" s="6" t="n">
        <v>2457500</v>
      </c>
      <c r="F27" s="4" t="inlineStr">
        <is>
          <t xml:space="preserve"> </t>
        </is>
      </c>
      <c r="G27" s="4" t="inlineStr">
        <is>
          <t xml:space="preserve"> </t>
        </is>
      </c>
    </row>
    <row r="28">
      <c r="A28" s="4" t="inlineStr">
        <is>
          <t>Total insurance reserves</t>
        </is>
      </c>
      <c r="B28" s="6" t="n">
        <v>11051100</v>
      </c>
      <c r="C28" s="6" t="n">
        <v>10236900</v>
      </c>
      <c r="D28" s="4" t="inlineStr">
        <is>
          <t xml:space="preserve"> </t>
        </is>
      </c>
      <c r="E28" s="6" t="n">
        <v>10168400</v>
      </c>
      <c r="F28" s="4" t="inlineStr">
        <is>
          <t xml:space="preserve"> </t>
        </is>
      </c>
      <c r="G28" s="4" t="inlineStr">
        <is>
          <t xml:space="preserve"> </t>
        </is>
      </c>
    </row>
    <row r="29">
      <c r="A29" s="4" t="inlineStr">
        <is>
          <t>Reinsurance premiums</t>
        </is>
      </c>
      <c r="B29" s="6" t="n">
        <v>1309700</v>
      </c>
      <c r="C29" s="6" t="n">
        <v>1416600</v>
      </c>
      <c r="D29" s="4" t="inlineStr">
        <is>
          <t xml:space="preserve"> </t>
        </is>
      </c>
      <c r="E29" s="6" t="n">
        <v>1980100</v>
      </c>
      <c r="F29" s="4" t="inlineStr">
        <is>
          <t xml:space="preserve"> </t>
        </is>
      </c>
      <c r="G29" s="4" t="inlineStr">
        <is>
          <t xml:space="preserve"> </t>
        </is>
      </c>
    </row>
    <row r="30">
      <c r="A30" s="4" t="inlineStr">
        <is>
          <t>Income taxes payable</t>
        </is>
      </c>
      <c r="B30" s="6" t="n">
        <v>0</v>
      </c>
      <c r="C30" s="6" t="n">
        <v>12600</v>
      </c>
      <c r="D30" s="4" t="inlineStr">
        <is>
          <t xml:space="preserve"> </t>
        </is>
      </c>
      <c r="E30" s="6" t="n">
        <v>10900</v>
      </c>
      <c r="F30" s="4" t="inlineStr">
        <is>
          <t xml:space="preserve"> </t>
        </is>
      </c>
      <c r="G30" s="4" t="inlineStr">
        <is>
          <t xml:space="preserve"> </t>
        </is>
      </c>
    </row>
    <row r="31">
      <c r="A31" s="4" t="inlineStr">
        <is>
          <t>Deferred tax liabilities</t>
        </is>
      </c>
      <c r="B31" s="6" t="n">
        <v>1600</v>
      </c>
      <c r="C31" s="6" t="n">
        <v>1600</v>
      </c>
      <c r="D31" s="4" t="inlineStr">
        <is>
          <t xml:space="preserve"> </t>
        </is>
      </c>
      <c r="E31" s="6" t="n">
        <v>900</v>
      </c>
      <c r="F31" s="4" t="inlineStr">
        <is>
          <t xml:space="preserve"> </t>
        </is>
      </c>
      <c r="G31" s="4" t="inlineStr">
        <is>
          <t xml:space="preserve"> </t>
        </is>
      </c>
    </row>
    <row r="32">
      <c r="A32" s="4" t="inlineStr">
        <is>
          <t>Accrued expenses and other payables</t>
        </is>
      </c>
      <c r="B32" s="6" t="n">
        <v>248400</v>
      </c>
      <c r="C32" s="6" t="n">
        <v>214400</v>
      </c>
      <c r="D32" s="4" t="inlineStr">
        <is>
          <t xml:space="preserve"> </t>
        </is>
      </c>
      <c r="E32" s="6" t="n">
        <v>201800</v>
      </c>
      <c r="F32" s="4" t="inlineStr">
        <is>
          <t xml:space="preserve"> </t>
        </is>
      </c>
      <c r="G32" s="4" t="inlineStr">
        <is>
          <t xml:space="preserve"> </t>
        </is>
      </c>
    </row>
    <row r="33">
      <c r="A33" s="4" t="inlineStr">
        <is>
          <t>Payables for securities purchased</t>
        </is>
      </c>
      <c r="B33" s="6" t="n">
        <v>83000</v>
      </c>
      <c r="C33" s="6" t="n">
        <v>22300</v>
      </c>
      <c r="D33" s="4" t="inlineStr">
        <is>
          <t xml:space="preserve"> </t>
        </is>
      </c>
      <c r="E33" s="6" t="n">
        <v>6900</v>
      </c>
      <c r="F33" s="4" t="inlineStr">
        <is>
          <t xml:space="preserve"> </t>
        </is>
      </c>
      <c r="G33" s="4" t="inlineStr">
        <is>
          <t xml:space="preserve"> </t>
        </is>
      </c>
    </row>
    <row r="34">
      <c r="A34" s="4" t="inlineStr">
        <is>
          <t>Operating lease liabilities</t>
        </is>
      </c>
      <c r="B34" s="6" t="n">
        <v>79600</v>
      </c>
      <c r="C34" s="6" t="n">
        <v>86100</v>
      </c>
      <c r="D34" s="4" t="inlineStr">
        <is>
          <t xml:space="preserve"> </t>
        </is>
      </c>
      <c r="E34" s="6" t="n">
        <v>95500</v>
      </c>
      <c r="F34" s="4" t="inlineStr">
        <is>
          <t xml:space="preserve"> </t>
        </is>
      </c>
      <c r="G34" s="4" t="inlineStr">
        <is>
          <t xml:space="preserve"> </t>
        </is>
      </c>
    </row>
    <row r="35">
      <c r="A35" s="4" t="inlineStr">
        <is>
          <t>Derivative liabilities</t>
        </is>
      </c>
      <c r="B35" s="6" t="n">
        <v>7700</v>
      </c>
      <c r="C35" s="6" t="n">
        <v>25800</v>
      </c>
      <c r="D35" s="4" t="inlineStr">
        <is>
          <t xml:space="preserve"> </t>
        </is>
      </c>
      <c r="E35" s="6" t="n">
        <v>34900</v>
      </c>
      <c r="F35" s="4" t="inlineStr">
        <is>
          <t xml:space="preserve"> </t>
        </is>
      </c>
      <c r="G35" s="4" t="inlineStr">
        <is>
          <t xml:space="preserve"> </t>
        </is>
      </c>
    </row>
    <row r="36">
      <c r="A36" s="4" t="inlineStr">
        <is>
          <t>Long-term debt</t>
        </is>
      </c>
      <c r="B36" s="6" t="n">
        <v>300000</v>
      </c>
      <c r="C36" s="6" t="n">
        <v>300000</v>
      </c>
      <c r="D36" s="4" t="inlineStr">
        <is>
          <t xml:space="preserve"> </t>
        </is>
      </c>
      <c r="E36" s="6" t="n">
        <v>0</v>
      </c>
      <c r="F36" s="4" t="inlineStr">
        <is>
          <t xml:space="preserve"> </t>
        </is>
      </c>
      <c r="G36" s="4" t="inlineStr">
        <is>
          <t xml:space="preserve"> </t>
        </is>
      </c>
    </row>
    <row r="37">
      <c r="A37" s="4" t="inlineStr">
        <is>
          <t>Total liabilities</t>
        </is>
      </c>
      <c r="B37" s="6" t="n">
        <v>13081100</v>
      </c>
      <c r="C37" s="6" t="n">
        <v>12316300</v>
      </c>
      <c r="D37" s="4" t="inlineStr">
        <is>
          <t xml:space="preserve"> </t>
        </is>
      </c>
      <c r="E37" s="6" t="n">
        <v>12799300</v>
      </c>
      <c r="F37" s="4" t="inlineStr">
        <is>
          <t xml:space="preserve"> </t>
        </is>
      </c>
      <c r="G37" s="4" t="inlineStr">
        <is>
          <t xml:space="preserve"> </t>
        </is>
      </c>
    </row>
    <row r="38">
      <c r="A38" s="4" t="inlineStr">
        <is>
          <t>Commitments and contingent liabilities</t>
        </is>
      </c>
      <c r="B38" s="6" t="n">
        <v>0</v>
      </c>
      <c r="C38" s="6" t="n">
        <v>0</v>
      </c>
      <c r="D38" s="4" t="inlineStr">
        <is>
          <t xml:space="preserve"> </t>
        </is>
      </c>
      <c r="E38" s="6" t="n">
        <v>0</v>
      </c>
      <c r="F38" s="4" t="inlineStr">
        <is>
          <t xml:space="preserve"> </t>
        </is>
      </c>
      <c r="G38" s="4" t="inlineStr">
        <is>
          <t xml:space="preserve"> </t>
        </is>
      </c>
    </row>
    <row r="39">
      <c r="A39" s="3" t="inlineStr">
        <is>
          <t>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rdinary shares</t>
        </is>
      </c>
      <c r="B40" s="6" t="n">
        <v>604</v>
      </c>
      <c r="C40" s="6" t="n">
        <v>604</v>
      </c>
      <c r="D40" s="4" t="inlineStr">
        <is>
          <t xml:space="preserve"> </t>
        </is>
      </c>
      <c r="E40" s="6" t="n">
        <v>604</v>
      </c>
      <c r="F40" s="4" t="inlineStr">
        <is>
          <t xml:space="preserve"> </t>
        </is>
      </c>
      <c r="G40" s="4" t="inlineStr">
        <is>
          <t xml:space="preserve"> </t>
        </is>
      </c>
    </row>
    <row r="41">
      <c r="A41" s="4" t="inlineStr">
        <is>
          <t>Preference shares</t>
        </is>
      </c>
      <c r="B41" s="6" t="n">
        <v>753500</v>
      </c>
      <c r="C41" s="6" t="n">
        <v>753500</v>
      </c>
      <c r="D41" s="4" t="inlineStr">
        <is>
          <t xml:space="preserve"> </t>
        </is>
      </c>
      <c r="E41" s="6" t="n">
        <v>753500</v>
      </c>
      <c r="F41" s="4" t="inlineStr">
        <is>
          <t xml:space="preserve"> </t>
        </is>
      </c>
      <c r="G41" s="4" t="inlineStr">
        <is>
          <t xml:space="preserve"> </t>
        </is>
      </c>
    </row>
    <row r="42">
      <c r="A42" s="4" t="inlineStr">
        <is>
          <t>Additional paid in capital</t>
        </is>
      </c>
      <c r="B42" s="6" t="n">
        <v>761200</v>
      </c>
      <c r="C42" s="6" t="n">
        <v>761200</v>
      </c>
      <c r="D42" s="4" t="inlineStr">
        <is>
          <t xml:space="preserve"> </t>
        </is>
      </c>
      <c r="E42" s="6" t="n">
        <v>761200</v>
      </c>
      <c r="F42" s="4" t="inlineStr">
        <is>
          <t xml:space="preserve"> </t>
        </is>
      </c>
      <c r="G42" s="4" t="inlineStr">
        <is>
          <t xml:space="preserve"> </t>
        </is>
      </c>
    </row>
    <row r="43">
      <c r="A43" s="4" t="inlineStr">
        <is>
          <t>Retained earnings</t>
        </is>
      </c>
      <c r="B43" s="6" t="n">
        <v>1794900</v>
      </c>
      <c r="C43" s="6" t="n">
        <v>1793500</v>
      </c>
      <c r="D43" s="4" t="inlineStr">
        <is>
          <t xml:space="preserve"> </t>
        </is>
      </c>
      <c r="E43" s="6" t="n">
        <v>1349000</v>
      </c>
      <c r="F43" s="4" t="inlineStr">
        <is>
          <t xml:space="preserve"> </t>
        </is>
      </c>
      <c r="G43" s="4" t="inlineStr">
        <is>
          <t xml:space="preserve"> </t>
        </is>
      </c>
    </row>
    <row r="44">
      <c r="A44" s="4" t="inlineStr">
        <is>
          <t>Accumulated other comprehensive (loss)</t>
        </is>
      </c>
      <c r="B44" s="6" t="n">
        <v>-287000</v>
      </c>
      <c r="C44" s="6" t="n">
        <v>-400300</v>
      </c>
      <c r="D44" s="6" t="n">
        <v>-558400</v>
      </c>
      <c r="E44" s="6" t="n">
        <v>-506300</v>
      </c>
      <c r="F44" s="6" t="n">
        <v>-123000</v>
      </c>
      <c r="G44" s="4" t="inlineStr">
        <is>
          <t xml:space="preserve"> </t>
        </is>
      </c>
    </row>
    <row r="45">
      <c r="A45" s="4" t="inlineStr">
        <is>
          <t>Total shareholders' equity</t>
        </is>
      </c>
      <c r="B45" s="6" t="n">
        <v>3023200</v>
      </c>
      <c r="C45" s="6" t="n">
        <v>2908500</v>
      </c>
      <c r="D45" s="5" t="n">
        <v>2535100</v>
      </c>
      <c r="E45" s="6" t="n">
        <v>2358000</v>
      </c>
      <c r="F45" s="5" t="n">
        <v>2774800</v>
      </c>
      <c r="G45" s="4" t="inlineStr">
        <is>
          <t xml:space="preserve"> </t>
        </is>
      </c>
    </row>
    <row r="46">
      <c r="A46" s="4" t="inlineStr">
        <is>
          <t>Total liabilities and shareholders’ equity</t>
        </is>
      </c>
      <c r="B46" s="5" t="n">
        <v>16104300</v>
      </c>
      <c r="C46" s="5" t="n">
        <v>15224800</v>
      </c>
      <c r="D46" s="4" t="inlineStr">
        <is>
          <t xml:space="preserve"> </t>
        </is>
      </c>
      <c r="E46" s="5" t="n">
        <v>15157300</v>
      </c>
      <c r="F46" s="4" t="inlineStr">
        <is>
          <t xml:space="preserve"> </t>
        </is>
      </c>
      <c r="G4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ummary of Declared Dividends</t>
        </is>
      </c>
      <c r="B4" s="4" t="inlineStr">
        <is>
          <t>In the twelve months ended December 31, 2023, the Company’s Board of Directors paid the following dividends: Calendar Quarter Preference Share Category Quarterly Total Declared Paid 5.950% PS 5.625% PS 5.625% DS Q1 2023 $ 4,090,900 $ 3,516,000 $ 3,515,600 $ 11,122,500 03/01/23 04/01/23 Q2 2023 $ 4,090,900 $ 3,516,000 $ 3,515,600 $ 11,122,500 06/01/23 07/01/23 Q3 2023 $ 6,815,600 $ 3,516,000 $ 3,515,600 $ 13,847,200 09/01/23 10/01/23 Q4 2023 $ 6,741,900 $ 3,516,000 $ 3,515,600 $ 13,773,500 11/30/23 12/28/23 Total Paid $ 21,739,300 $ 14,064,000 $ 14,062,400 $ 49,865,700 ______________ (1) 5.950% Preference Shares (AHL PRC) — Fixed to Floating Rate Perpetual Non-Cumulative Preference Shares 5.625% Preference Shares (AHL PRD) — Perpetual Non-Cumulative Preference Shares 5.625% Preference Shares(AHL PRE) are represented by depositary shares, each representing a 1/1000 th interest in a share of the 5.625% Preference Shares. The dividend paid per depositary share is likewise 1/1000 th of the declared dividend, equivalent to $0.35156 per depositary share. On March 1, 2024, the Company’s Board of Directors declared the following dividends: Dividend Payable on: Record Date: 5.950% Preference Shares (AHL PRC) $ 0.3719 April 1, 2024 March 15, 2024 5.625% Preference Shares (AHL PRD) $ 0.3516 April 1, 2024 March 15, 2024 5.625% Preference Shares, represented by depositary shares (AHL PRE) (1) $ 351.56 April 1, 2024 March 15, 2024 ________________ (1) The 5.625% Preference Shares are represented by depositary shares, each representing a 1/1000 th interest in a share of the 5.625% Preference Shares. The dividend paid per depositary share is likewise 1/1000 th of the declared dividend, equivalent to $0.35156 per depositary share. During the nine months ended September 30, 2024, the Company’s Board of Directors declared and paid the following dividends: Dividend per Share Total Dividend Paid/ Payable on Three months ended March 31, 2024 Ordinary Shares $ 0.41 $ 25,000,000 April 3, 2024 5.950% Preference Shares (AHL PRC) $ 0.60 $ 6,595,000 March 26, 2024 5.625% Preference Shares (AHL PRD) $ 0.35 $ 3,516,000 March 26, 2024 5.625% Preference Shares, represented by depositary shares (AHL PRE) (1) $ 351.56 $ 3,515,600 March 26, 2024 Three months ended June 30, 2024 Ordinary Shares $ 2.48 $ 150,000,000 June 26, 2024 5.950% Preference Shares (AHL PRC) $ 0.61 $ 6,669,300 June 25, 2024 5.625% Preference Shares (AHL PRD) $ 0.35 $ 3,516,000 June 25, 2024 5.625% Preference Shares, represented by depositary shares (AHL PRE) (1) $ 351.56 $ 3,515,600 June 25, 2024 Three months ended September 30, 2024 Ordinary Shares $ 0.33 $ 20,000,000 October 11, 2024 5.950% Preference Shares (AHL PRC) $ 0.61 $ 6,741,900 September 30, 2024 5.625% Preference Shares (AHL PRD) $ 0.35 $ 3,516,000 September 30, 2024 5.625% Preference Shares, represented by depositary shares (AHL PRE) (1) $ 351.56 $ 3,515,600 September 30, 2024 ________________ (1) The 5.625% Preference Shares are represented by depositary shares, each representing a 1/1000 th interest in a share of the 5.625% Preference Shares. The dividend paid per depositary share is likewise 1/1000 th of the declared dividend, equivalent to $0.35156 per depositary shar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ummary of gross and net written and earned premiums, underwriting results, ratios and reserves for each of Company's business segments</t>
        </is>
      </c>
      <c r="B4" s="4" t="inlineStr">
        <is>
          <t>Twelve Months Ended December 31, 2023 Reinsurance Insurance Total ($ in millions) Underwriting Revenues Gross written premiums $ 1,521.0 $ 2,446.6 $ 3,967.6 Net written premiums 1,098.0 1,483.9 2,581.9 Gross earned premiums 1,562.0 2,444.8 4,006.8 Net earned premiums 1,154.5 1,460.0 2,614.5 Underwriting Expenses Losses and loss adjustment expenses 611.1 941.9 1,553.0 Acquisition costs 208.6 171.6 380.2 General and administrative expenses 120.6 233.9 354.5 Underwriting income 214.2 112.6 326.8 Corporate and other expenses (1) (114.0) Non-operating expenses (2) (35.1) Net investment income 275.7 Realized and unrealized investment gains 75.9 Realized and unrealized investment losses (61.4) Change in fair value of derivatives 26.1 Interest expense (55.2) Net realized and unrealized foreign exchange (losses) (36.2) Income before income taxes 402.6 Income tax benefit 132.1 Net income $ 534.7 Net reserves for loss and loss adjustment expenses $ 1,373.1 $ 1,859.7 $ 3,232.8 Ratios Loss ratio 52.9 % 64.5 % 59.4 % Acquisition cost ratio 18.1 11.8 14.5 General and administrative expense ratio 10.4 16.0 13.6 Expense ratio 28.5 27.8 28.1 Combined ratio 81.4 % 92.3 % 87.5 % ________________ (1) Corporate and other expenses includes other income/(expenses), which were previously presented separately. (2) Non-operating expenses in the twelve months ended December 31, 2023 includes expenses in relation to consulting fees, non-recurring transformation program costs, and other non-recurring costs. Twelve Months Ended December 31, 2022 Reinsurance Insurance Total ($ in millions) Underwriting Revenues Gross written premiums $ 1,807.0 $ 2,531.7 $ 4,338.7 Net written premiums 1,426.4 1,469.6 2,896.0 Gross earned premiums 1,617.2 2,370.8 3,988.0 Net earned premiums 1,251.8 1,436.9 2,688.7 Underwriting Expenses Losses and loss adjustment expenses 770.3 909.7 1,680.0 Acquisition costs 252.4 179.4 431.8 General and administrative expenses 142.5 244.0 386.5 Underwriting income 86.6 103.8 190.4 Corporate expenses (71.7) Non-operating expenses (1) (36.0) Net investment income 188.1 Realized and unrealized investment gains 5.0 Realized and unrealized investment losses (182.6) Change in fair value of derivatives (80.5) Interest expense (43.7) Net realized and unrealized foreign exchange gains 15.9 Other income 8.2 Other expenses (20.1) (Loss) before income taxes (27.0) Income tax benefit 78.1 Net income $ 51.1 Net reserves for loss and loss adjustment expenses $ 1,360.7 $ 1,452.5 $ 2,813.2 Ratios Loss ratio 61.5 % 63.3 % 62.5 % Acquisition cost ratio 20.2 12.5 16.1 General and administrative expense ratio 11.4 17.0 14.4 Expense ratio 31.6 29.5 30.5 Combined ratio 93.1 % 92.8 % 93.0 % ________________ (1) Non-operating expenses in the twelve months ended December 31, 2022 includes expenses in relation to consulting fees, non-recurring transformation activities, and other non-recurring costs. Twelve Months Ended December 31, 2021 Reinsurance Insurance Total ($ in millions) Underwriting Revenues Gross written premiums $ 1,597.0 $ 2,341.4 $ 3,938.4 Net written premiums 1,199.0 1,388.7 2,587.7 Gross earned premiums 1,479.2 2,139.1 3,618.3 Net earned premiums 1,118.8 1,291.7 2,410.5 Underwriting Expenses Losses and loss adjustment expenses 705.2 988.1 1,693.3 Acquisition costs 221.6 192.5 414.1 General and administrative expenses 121.3 211.8 333.1 Underwriting income/(loss) 70.7 (100.7) (30.0) Corporate expenses (64.3) Non-operating expenses (1) (20.6) Net investment income 147.5 Realized and unrealized investment gains 56.2 Realized and unrealized investment losses (47.4) Change in fair value of derivatives (35.9) Interest expense (14.3) Net realized and unrealized foreign exchange gains 40.0 Other income 14.7 Other expenses (10.8) Income before income taxes 35.1 Income tax (expense) (5.3) Net income $ 29.8 Net reserves for loss and loss adjustment expenses $ 2,148.4 $ 2,165.3 $ 4,313.7 Ratios Loss ratio 63.0 % 76.5 % 70.2 % Acquisition cost ratio 19.8 14.9 17.2 General and administrative expense ratio 10.8 16.4 13.8 Expense ratio 30.6 31.3 31.0 Combined ratio 93.6 % 107.8 % 101.2 % ________________ (1) Non-operating expenses in the twelve months ended December 31, 2021 includes expenses in relation to consulting fees, non-recurring transformation activities, and other non-recurring costs. The following tables provide a summary of gross and net written and earned premiums, underwriting income or loss, ratios and reserves for each of the Company’s business segments for the three months ended September 30, 2024 and 2023: Three Months Ended September 30, 2024 Reinsurance Insurance Total ($ in millions) Underwriting Revenues Gross written premiums $ 416.2 $ 700.6 $ 1,116.8 Net written premiums 263.7 409.9 673.6 Gross earned premiums 449.7 652.5 1,102.2 Net earned premiums 293.5 404.8 698.3 Underwriting Expenses Losses and loss adjustment expenses 208.6 265.6 474.2 Acquisition costs 43.9 47.8 91.7 General and administrative expenses 41.2 58.2 99.4 Underwriting (loss)/income (0.2) 33.2 33.0 Corporate and other expenses (18.6) Non-operating expenses (7.6) Net investment income 79.6 Realized and unrealized investment gains 22.0 Realized and unrealized investment losses (15.9) Change in fair value of derivatives 37.8 Interest expense (20.9) Net realized and unrealized foreign exchange losses (46.3) Income before income taxes 63.1 Income tax expense (6.4) Net income $ 56.7 Net reserves for losses and loss adjustment expenses $ 1,655.0 $ 2,115.0 $ 3,770.0 Ratios Loss ratio 71.1 % 65.6 % 67.9 % Acquisition cost ratio 15.0 11.8 13.1 General and administrative expense ratio 14.0 14.4 14.2 Expense ratio 29.0 26.2 27.3 Combined ratio 100.1 % 91.8 % 95.2 % Three Months Ended September 30, 2023 Reinsurance Insurance Total ($ in millions) Underwriting Revenues Gross written premiums $ 367.5 $ 615.2 $ 982.7 Net written premiums 261.2 367.4 628.6 Gross earned premiums 403.1 618.1 1,021.2 Net earned premiums 291.8 368.2 660.0 Underwriting Expenses Losses and loss adjustment expenses 154.7 275.8 430.5 Acquisition costs 54.9 39.4 94.3 General and administrative expenses 29.7 57.6 87.3 Underwriting income/(loss) 52.5 (4.6) 47.9 Corporate and other expenses (32.6) Non-operating expenses (0.2) Net investment income 77.9 Realized and unrealized investment gains 11.3 Realized and unrealized investment losses (13.1) Change in fair value of derivatives (35.6) Interest income 1.8 Net realized and unrealized foreign exchange gains 34.1 Income before income taxes 91.5 Income tax expense (5.2) Net income $ 86.3 Net reserves for losses and loss adjustment expenses $ 1,404.8 $ 1,769.3 $ 3,174.1 Ratios Loss ratio 53.0 % 74.9 % 65.2 % Acquisition cost ratio 18.8 10.7 14.3 General and administrative expense ratio 10.2 15.6 13.2 Expense ratio 29.0 26.3 27.5 Combined ratio 82.0 % 101.2 % 92.7 % The following tables provide a summary of gross and net written and earned premiums, underwriting income or loss, ratios and reserves for each of the Company’s business segments for the nine months ended September 30, 2024 and 2023: Nine Months Ended September 30, 2024 Reinsurance Insurance Total ($ in millions) Underwriting Revenues Gross written premiums $ 1,596.8 $ 2,001.8 $ 3,598.6 Net written premiums 1,052.0 1,173.6 2,225.6 Gross earned premiums 1,298.2 1,876.2 3,174.4 Net earned premiums 925.3 1,144.1 2,069.4 Underwriting Expenses Losses and loss adjustment expenses 553.0 725.9 1,278.9 Acquisition costs 158.5 131.7 290.2 General and administrative expenses 113.7 183.8 297.5 Underwriting income 100.1 102.7 202.8 Corporate and other expenses (83.3) Non-operating expenses (19.3) Net investment income 238.9 Realized and unrealized investment gains 48.8 Realized and unrealized investment losses (69.8) Change in fair value of derivatives 22.2 Interest expense (51.0) Net realized and unrealized foreign exchange losses (19.7) Income before income taxes 269.6 Income tax expense (32.1) Net income $ 237.5 Net reserves for losses and loss adjustment expenses $ 1,655.0 $ 2,115.0 $ 3,770.0 Ratios Loss ratio 59.8 % 63.4 % 61.8 % Acquisition cost ratio 17.1 11.5 14.0 General and administrative expense ratio 12.3 16.1 14.4 Expense ratio 29.4 27.6 28.4 Combined ratio 89.2 % 91.0 % 90.2 % Nine Months Ended September 30, 2023 Reinsurance Insurance Total ( $ in millions) Underwriting Revenues Gross written premiums $ 1,243.2 $ 1,864.7 $ 3,107.9 Net written premiums 866.2 1,112.9 1,979.1 Gross earned premiums 1,158.8 1,821.7 2,980.5 Net earned premiums 863.8 1,083.6 1,947.4 Underwriting Expenses Losses and loss adjustment expenses 451.9 695.7 1,147.6 Acquisition costs 160.6 126.6 287.2 General and administrative expenses 88.1 168.2 256.3 Underwriting income 163.2 93.1 256.3 Corporate and other expenses (85.7) Non-operating expenses (10.8) Net investment income 207.3 Realized and unrealized investment gains 47.4 Realized and unrealized investment losses (31.2) Change in fair value of derivatives (16.0) Interest expense (41.1) Net realized and unrealized foreign exchange gains 20.4 Income before income taxes 346.6 Income tax expense (41.4) Net income $ 305.2 Net reserves for losses and loss adjustment expenses $ 1,404.8 $ 1,769.3 $ 3,174.1 Ratios Loss ratio 52.3 % 64.2 % 58.9 % Acquisition cost ratio 18.6 11.7 14.7 General and administrative expense ratio 10.2 15.5 13.2 Expense ratio 28.8 27.2 27.9 Combined ratio 81.1 % 91.4 % 86.8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Investment Income</t>
        </is>
      </c>
      <c r="B4" s="4" t="inlineStr">
        <is>
          <t>The following table summarizes investment income for the twelve months ended December 31, 2023, 2022 and 2021: For the Twelve Months Ended December 31, 2023 December 31, 2022 December 31, 2021 ($ in millions) Fixed income securities — Available for sale $ 115.7 $ 95.6 $ 87.2 Fixed income securities — Trading 98.9 57.0 30.2 Short-term investments — Available for sale 5.3 0.6 0.1 Short-term investments — Trading 0.3 0.1 — Fixed term deposits (included in cash and cash equivalents) 39.9 6.6 0.7 Catastrophe bonds — Trading 0.2 0.3 0.9 Privately-held investments — Available for sale 0.1 — — Privately-held investments — Trading 44.7 24.3 18.2 Other investments, at fair value (1) (17.8) 13.9 21.9 Total 287.3 198.4 159.2 Investment expenses (11.6) (10.3) (11.7) Net investment income $ 275.7 $ 188.1 $ 147.5 ________________ (1) Other investments primarily represent the Company’s investments in investment funds. The amount reported represents the change in fair value of the investments in the period. For the Three Months Ended For the Nine Months Ended September 30, 2024 September 30, 2023 September 30, 2024 September 30, 2023 ($ in millions) ($ in millions) Fixed income securities, available for sale $ 40.7 $ 28.8 $ 117.0 $ 84.5 Fixed income securities, trading 21.5 25.6 69.3 73.4 Short-term investments, available for sale 0.7 2.2 2.5 3.8 Short-term investments, trading — 0.2 0.1 0.3 Fixed term deposits (included in cash and cash equivalents) 12.1 9.8 33.2 27.1 Catastrophe bonds, trading — 0.3 — 1.4 Privately-held investments, available for sale 0.3 — 0.7 — Privately-held investments, trading 8.7 11.4 29.7 32.9 Other investments, at fair value (1) (2.3) 0.7 (4.4) (9.7) Total 81.7 79.0 248.1 213.7 Investment expenses (2.1) (1.1) (9.2) (6.4) Net investment income $ 79.6 $ 77.9 $ 238.9 $ 207.3 ________________ (1)</t>
        </is>
      </c>
    </row>
    <row r="5">
      <c r="A5" s="4" t="inlineStr">
        <is>
          <t>Net Realized and Unrealized Investment Gains and Losses and Change in Unrealized Gains and Losses on Investments</t>
        </is>
      </c>
      <c r="B5" s="4" t="inlineStr">
        <is>
          <t>The following table summarizes the net realized and unrealized investment gains and losses recorded in the consolidated statement of operations and the change in unrealized gains and losses on investments recorded in other comprehensive income for the twelve months ended December 31, 2023, 2022 and 2021: For the Twelve Months Ended December 31, 2023 December 31, 2022 December 31, 2021 ($ in millions) Available for sale: Fixed income securities — gross realized gains $ 1.6 $ 2.9 $ 22.7 Fixed income securities — gross realized (losses) (41.5) (58.4) (3.6) Short-term investments — gross realized gains 0.6 1.0 2.0 Short-term investments — gross realized (losses) (0.9) (0.5) (0.8) Net change in expected credit gains/(losses) 4.8 (5.0) (2.5) Trading: Fixed income securities — gross realized gains 1.0 0.2 12.2 Fixed income securities — gross realized (losses) (3.5) (1.8) (2.0) Short-term investments — gross realized gains 0.1 — 0.1 Short-term investments — gross realized (losses) (0.3) — (0.3) Privately-held investments — gross realized gains 0.8 0.7 0.6 Privately-held investments — gross realized (losses) — (0.1) (13.8) Privately-held investments — net unrealized (losses)/gains (15.2) (2.5) 18.1 Catastrophe bonds — net unrealized gains/(losses) 0.1 0.2 (0.8) Fixed income securities — net unrealized gains/(losses) 65.9 (113.9) (23.4) Investments — equity method: Gross realized and unrealized gains in MVI 0.2 — 0.1 Gross unrealized gains/(losses) in Multi-Line Reinsurer 0.8 (0.4) 0.2 Total net realized and unrealized investment gains/(losses) recorded in the consolidated statement of operations $ 14.5 $ (177.6) $ 8.8 Change in available for sale net unrealized gains/(losses): Available for sale investments $ 126.2 $ (391.7) $ (157.6) Income tax (expense)/benefit (20.6) 23.9 (0.3) Total change in net unrealized gains/(losses), net of taxes recorded in other comprehensive income $ 105.6 $ (367.8) $ (157.9) The following table summarizes the net realized and unrealized investment gains and losses recorded in the consolidated statement of operations and the change in unrealized gains and losses on investments recorded in other comprehensive income for the three and nine months ended September 30, 2024 and 2023: For the Three Months Ended For the Nine Months Ended September 30, 2024 September 30, 2023 September 30, 2024 September 30, 2023 ($ in millions) ($ in millions) Available for sale: Fixed income securities — gross realized gains $ 1.0 $ — $ 1.4 $ 0.4 Fixed income securities — gross realized (losses) (10.9) (8.6) (36.1) (15.6) Short-term investments — gross realized gains 0.5 — 0.7 0.1 Short-term investments — gross realized (losses) — — (1.4) (0.3) Net change in expected credit gains 0.5 0.3 0.9 4.0 Trading: Fixed income securities — gross realized gains — — 1.0 0.3 Fixed income securities — gross realized (losses) (0.2) (0.5) (9.5) (1.5) Fixed income securities — net unrealized gains 19.6 10.4 43.7 41.4 Short-term investments — gross realized gains — — — 0.1 Short-term investments — gross realized (losses) — — (0.2) (0.2) Privately-held investments — gross realized gains 0.1 0.2 0.6 0.3 Privately-held investments — gross realized (losses) (14.3) — (14.6) — Privately-held investments — net unrealized gains/(losses) 9.5 (4.1) (8.0) (13.1) Catastrophe bonds — net unrealized gains/(losses) — 0.1 — (0.5) Investments, equity method: Net change in realized and unrealized gains in Multi-Line Reinsurer 0.3 0.4 0.5 0.8 Total net realized and unrealized investment gains/(losses) recorded in the consolidated statement of operations $ 6.1 $ (1.8) $ (21.0) $ 16.2 Change in available for sale net unrealized gains/(losses): Available for sale investments $ 120.7 $ (45.0) $ 103.6 $ (32.7) Income tax (expense) (15.1) (0.2) (13.1) (1.8) Total change in net unrealized gains/(losses), net of taxes recorded in other comprehensive income $ 105.6 $ (45.2) $ 90.5 $ (34.5)</t>
        </is>
      </c>
    </row>
    <row r="6">
      <c r="A6" s="4" t="inlineStr">
        <is>
          <t>Cost or Amortized Cost, Unrealized and Realized Gains and Losses and Estimated Fair Value of Available for Sale Investments</t>
        </is>
      </c>
      <c r="B6" s="4" t="inlineStr">
        <is>
          <t>The following tables present the cost or amortized cost, gross unrealized gains and losses and estimated fair market value of available for sale investments in fixed income securities, short-term investments and privately-held investments as at December 31, 2023 and December 31, 2022: As at December 31, 2023 Cost or Gross Gross Allowance for Credit Losses (1) Fair Market ($ in millions) Fixed Income Securities — Available for sale U.S. government $ 1,224.9 $ 4.4 $ (26.7) $ — $ 1,202.6 U.S. agency 7.5 — (0.3) — 7.2 Municipal 133.6 — (5.0) (0.5) 128.1 Corporate 2,051.1 12.1 (101.5) (2.4) 1,959.3 Non-U.S. government-backed corporate 106.5 0.1 (5.9) — 100.7 Non-U.S. government 279.9 0.6 (6.7) — 273.8 Agency commercial mortgage-backed 6.6 — (0.8) — 5.8 Agency residential mortgage-backed 519.9 0.1 (74.9) — 445.1 Total fixed income securities — Available for sale 4,330.0 17.3 (221.8) (2.9) 4,122.6 Short-term investments — Available for sale 93.6 — — — 93.6 Privately-held investments — Available for sale Asset-backed securities 14.7 0.2 — — 14.9 Total Investments — Available for sale $ 4,438.3 $ 17.5 $ (221.8) $ (2.9) $ 4,231.1 ________________ (1) For more information on the allowance for expected credit losses, refer to Note 25, “Allowance for Expected Credit Losses”. As at December 31, 2022 Cost or Gross Gross Allowance for Credit Losses Fair Market ($ in millions) Fixed Income Securities — Available for sale U.S. government $ 1,003.7 $ — $ (50.7) $ — $ 953.0 U.S. agency 9.2 — (0.4) — 8.8 Municipal 159.9 — (9.4) (1.0) 149.5 Corporate 2,016.9 3.5 (169.1) (6.3) 1,845.0 Non-U.S. government-backed corporate 119.4 — (8.8) (0.2) 110.4 Non-U.S. government 225.2 0.1 (11.5) (0.2) 213.6 Non-agency commercial mortgage-backed 6.6 — (1.0) — 5.6 Agency mortgage-backed 590.4 — (87.7) — 502.7 Total fixed income securities — Available for sale 4,131.3 3.6 (338.6) (7.7) 3,788.6 Short-term investments — Available for sale 52.4 — (0.4) — 52.0 Total Investments — Available for sale $ 4,183.7 $ 3.6 $ (339.0) $ (7.7) $ 3,840.6 The scheduled maturity distribution of the Company’s available for sale securities as at December 31, 2023 and December 31, 2022 is set forth below. Actual maturities may differ from contractual maturities because issuers of securities may have the right to call or prepay obligations with or without call or prepayment penalties. As at December 31, 2023 Amortized Fair Market ($ in millions) Due one year or less $ 512.0 $ 505.8 Due after one year through five years 2,889.0 2,818.9 Due after five years through ten years 495.1 440.3 Due after ten years 15.7 15.2 3,911.8 3,780.2 Agency commercial mortgage-backed 6.6 5.8 Agency residential mortgage-backed 519.9 445.1 Total Investments — Available for sale $ 4,438.3 $ 4,231.1 At December 31, 2022 Amortized Fair Market ($ in millions) Due one year or less $ 231.5 $ 228.0 Due after one year through five years 2,526.9 2,385.7 Due after five years through ten years 815.1 707.7 Due after ten years 13.2 10.9 3,586.7 3,332.3 Non-agency commercial mortgage-backed 6.6 5.6 Agency mortgage-backed 590.4 502.7 Total Investments — Available for sale $ 4,183.7 $ 3,840.6 The following tables summarize, by type of security, the aggregate fair value and gross unrealized loss by length of time the security has been in an unrealized loss position for the Company’s available for sale portfolio as at December 31, 2023 and December 31, 2022: December 31, 2023 0-12 months Over 12 months Total Fair Gross Fair Gross Fair Gross Number of ($ in millions) U.S. government $ 105.5 $ (0.5) $ 673.3 $ (26.2) $ 778.8 $ (26.7) 74 U.S. agency — — 7.2 (0.3) 7.2 (0.3) 1 Municipal 11.1 (1.0) 117.0 (4.0) 128.1 (5.0) 54 Corporate 46.7 (0.4) 1,287.2 (101.1) 1,333.9 (101.5) 558 Non-U.S. government-backed corporate 0.2 — 95.5 (5.9) 95.7 (5.9) 12 Non-U.S. government 32.9 (0.2) 180.1 (6.5) 213.0 (6.7) 53 Agency commercial mortgage-backed — — 5.8 (0.8) 5.8 (0.8) 1 Agency residential mortgage-backed 0.1 — 435.9 (74.9) 436.0 (74.9) 197 Total $ 196.5 $ (2.1) $ 2,802.0 $ (219.7) $ 2,998.5 $ (221.8) 950 December 31, 2022 0-12 months Over 12 months Total Fair Gross Fair Gross Fair Gross Number of ($ in millions) U.S. government $ 741.1 $ (30.6) $ 203.4 $ (20.1) $ 944.5 $ (50.7) 118 U.S. agency 7.1 (0.4) 1.7 — 8.8 (0.4) 5 Municipal 133.1 (7.1) 16.4 (2.3) 149.5 (9.4) 59 Corporate 1,104.7 (77.6) 568.2 (91.5) 1,672.9 (169.1) 701 Non-U.S. government-backed corporate 11.3 (0.5) 99.0 (8.3) 110.3 (8.8) 16 Non-U.S. government 63.8 (2.9) 135.9 (8.6) 199.7 (11.5) 45 Non-agency commercial mortgage-backed securities 5.6 (1.0) — — 5.6 (1.0) 1 Agency mortgage-backed 202.8 (24.9) 299.1 (62.8) 501.9 (87.7) 220 Total fixed income securities — Available for sale 2,269.5 (145.0) 1,323.7 (193.6) 3,593.2 (338.6) 1,165 Total short-term investments — Available for sale 51.9 (0.4) — — 51.9 (0.4) 1 Total $ 2,321.4 $ (145.4) $ 1,323.7 $ (193.6) $ 3,645.1 $ (339.0) 1,166 As at September 30, 2024 Cost or Gross Gross Allowance for Credit Losses Fair Market ($ in millions) Fixed income securities, available for sale U.S. government $ 1,329.2 $ 11.0 $ (13.8) $ — $ 1,326.4 U.S. agency 7.5 — (0.1) — 7.4 Municipal 81.2 0.1 (1.6) (0.3) 79.4 Corporate 1,999.9 24.5 (58.5) (1.7) 1,964.2 Non-U.S. government-backed corporate 146.1 1.2 (3.1) — 144.2 Non-U.S. government 273.0 2.1 (2.2) — 272.9 Asset-backed 198.9 1.4 (0.2) — 200.1 Agency commercial mortgage-backed 5.0 — (0.5) — 4.5 Agency residential mortgage-backed 616.6 3.6 (63.5) — 556.7 Total fixed income securities, available for sale 4,657.4 43.9 (143.5) (2.0) 4,555.8 Short-term investments, available for sale 66.5 — — — 66.5 Privately-held investments, available for sale Asset-backed securities 25.1 0.2 — — 25.3 Total investments, available for sale $ 4,749.0 $ 44.1 $ (143.5) $ (2.0) $ 4,647.6 As at December 31, 2023 Cost or Gross Gross Allowance for Credit Losses Fair Market ($ in millions) Fixed income securities, available for sale U.S. government $ 1,224.9 $ 4.4 $ (26.7) $ — $ 1,202.6 U.S. agency 7.5 — (0.3) — 7.2 Municipal 133.6 — (5.0) (0.5) 128.1 Corporate 2,051.1 12.1 (101.5) (2.4) 1,959.3 Non-U.S. government-backed corporate 106.5 0.1 (5.9) — 100.7 Non-U.S. government 279.9 0.6 (6.7) — 273.8 Agency commercial mortgage-backed 6.6 — (0.8) — 5.8 Agency residential mortgage-backed 519.9 0.1 (74.9) — 445.1 Total fixed income securities, available for sale 4,330.0 17.3 (221.8) (2.9) 4,122.6 Short-term investments, available for sale 93.6 — — — 93.6 Privately-held investments, available for sale Asset-backed securities 14.7 0.2 — — 14.9 Total investments, available for sale $ 4,438.3 $ 17.5 $ (221.8) $ (2.9) $ 4,231.1 The scheduled maturity distribution of the Company’s available for sale securities as at September 30, 2024 and December 31, 2023 is set forth below. Actual maturities may differ from contractual maturities because issuers of securities may have the right to call or prepay obligations with or without call or prepayment penalties. As at September 30, 2024 Amortized Fair Market ($ in millions) Due one year or less $ 773.6 $ 770.1 Due after one year through five years 2,551.5 2,539.5 Due after five years through ten years 578.3 551.4 Due after ten years — — 3,903.4 3,861.0 Agency commercial mortgage-backed 5.0 4.5 Agency residential mortgage-backed 616.6 556.7 Asset-backed 224.0 225.4 Total investments, available for sale $ 4,749.0 $ 4,647.6 As at December 31, 2023 Amortized Fair Market ($ in millions) Due one year or less $ 512.0 $ 505.8 Due after one year through five years 2,889.0 2,818.9 Due after five years through ten years 495.1 440.3 Due after ten years 15.7 15.2 3,911.8 3,780.2 Agency commercial mortgage-backed 6.6 5.8 Agency residential mortgage-backed 519.9 445.1 Total investments, available for sale $ 4,438.3 $ 4,231.1 The following tables summarize, by type of security, the aggregate fair value and gross unrealized loss by length of time the security has been in an unrealized loss position for the Company’s available for sale portfolio as at September 30, 2024 and December 31, 2023: As at September 30, 2024 0-12 months Over 12 months Total Fair Gross Fair Gross Fair Gross Number of ($ in millions) Fixed income securities, available for sale U.S. government $ 126.0 $ (0.7) $ 560.2 $ (13.1) $ 686.2 $ (13.8) 65 U.S. agency — — 7.4 (0.1) 7.4 (0.1) 1 Municipal — — 66.2 (1.6) 66.2 (1.6) 37 Corporate 59.0 (0.3) 920.7 (58.2) 979.7 (58.5) 435 Non-U.S. government-backed corporate 4.2 — 102.9 (3.1) 107.1 (3.1) 12 Non-U.S. government 23.6 — 114.6 (2.2) 138.2 (2.2) 37 Asset-backed 18.8 (0.2) — — 18.8 (0.2) 12 Agency commercial mortgage-backed — — 4.6 (0.5) 4.6 (0.5) 1 Agency residential mortgage-backed 13.1 — 392.5 (63.5) 405.6 (63.5) 181 Total fixed income securities, available for sale $ 244.7 $ (1.2) $ 2,169.1 $ (142.3) $ 2,413.8 $ (143.5) 781 As at December 31, 2023 0-12 months Over 12 months Total Fair Gross Fair Gross Fair Gross Number of ($ in millions) Fixed income securities, available for sale U.S. government $ 105.5 $ (0.5) $ 673.3 $ (26.2) $ 778.8 $ (26.7) 74 U.S. agency — — 7.2 (0.3) 7.2 (0.3) 1 Municipal 11.1 (1.0) 117.0 (4.0) 128.1 (5.0) 54 Corporate 46.7 (0.4) 1,287.2 (101.1) 1,333.9 (101.5) 558 Non-U.S. government-backed corporate 0.2 — 95.5 (5.9) 95.7 (5.9) 12 Non-U.S. government 32.9 (0.2) 180.1 (6.5) 213.0 (6.7) 53 Agency commercial mortgage-backed — — 5.8 (0.8) 5.8 (0.8) 1 Agency residential mortgage-backed 0.1 — 435.9 (74.9) 436.0 (74.9) 197 Total fixed income securities, available for sale $ 196.5 $ (2.1) $ 2,802.0 $ (219.7) $ 2,998.5 $ (221.8) 950</t>
        </is>
      </c>
    </row>
    <row r="7">
      <c r="A7" s="4" t="inlineStr">
        <is>
          <t>Cost, Gross Unrealized Gains and Losses, and Estimated Fair Value of Trading Investments in Fixed Income Maturities</t>
        </is>
      </c>
      <c r="B7" s="4" t="inlineStr">
        <is>
          <t xml:space="preserve">he following tables present the cost or amortized cost, gross unrealized gains and losses, and estimated fair market value of trading investments in fixed income securities, short-term investments, catastrophe bonds and privately-held investments as at December 31, 2023 and December 31, 2022: As at December 31, 2023 Cost or Gross Gross Fair Market ($ in millions) Fixed Income Securities — Trading U.S. government $ 248.7 $ 0.5 $ (3.7) $ 245.5 Municipal 3.3 — (0.2) 3.1 Corporate 178.8 0.7 (8.0) 171.5 High yield loans 90.8 1.3 — 92.1 Non-U.S. government-backed corporate 8.6 — (0.3) 8.3 Non-U.S. government 35.8 0.1 (1.1) 34.8 Asset-backed 936.0 2.1 (29.9) 908.2 Agency mortgage-backed 25.0 — (2.8) 22.2 Total fixed income securities — Trading 1,527.0 4.7 (46.0) 1,485.7 Short-term investments — Trading 2.1 — — 2.1 Catastrophe bonds — Trading 1.6 — — 1.6 Privately-held investments — Tradin g Commercial mortgage loans 293.2 1.0 (19.3) 274.9 Middle market loans and other private debt 85.9 — (1.1) 84.8 Asset-backed securities 83.1 0.4 (0.6) 82.9 Global corporate securities 14.7 — (0.3) 14.4 Short-term investments 18.0 — — 18.0 Total privately-held investments — Trading 494.9 1.4 (21.3) 475.0 Total Investments — Trading $ 2,025.6 $ 6.1 $ (67.3) $ 1,964.4 As at December 31, 2022 Cost or Gross Gross Fair Market ($ in millions) Fixed Income Securities — Trading U.S. government $ 267.9 $ — $ (6.3) $ 261.6 Municipal 3.9 — (0.3) 3.6 Corporate 175.3 0.3 (13.5) 162.1 High yield loans 90.2 0.2 (2.1) 88.3 Non-U.S. government-backed corporate 12.2 — (0.6) 11.6 Non-U.S. government 32.2 — (1.8) 30.4 Asset-backed 970.3 0.2 (74.0) 896.5 Agency mortgage-backed 24.7 — (3.3) 21.4 Total fixed income securities — Trading 1,576.7 0.7 (101.9) 1,475.5 Short-term investments — Trading 6.3 — — 6.3 Catastrophe bonds — Trading 5.1 — (2.2) 2.9 Privately-held investments — Trading Commercial mortgage loans 312.6 0.6 (1.1) 312.1 Middle market loans and other private debt 109.0 — (2.1) 106.9 Asset-backed securities 68.8 — (2.0) 66.8 Global corporate securities 15.1 — (0.1) 15.0 Equity securities 6.6 — — 6.6 Short-term investments 25.6 — — 25.6 Total privately-held investments — Trading 537.7 0.6 (5.3) 533.0 Total Investments — Trading $ 2,125.8 $ 1.3 $ (109.4) $ 2,017.7 As at September 30, 2024 Cost or Gross Gross Fair Market ($ in millions) Fixed income securities, trading U.S. government $ 262.4 $ 5.9 $ (1.2) $ 267.1 Municipal 2.1 — (0.1) 2.0 Corporate 155.0 1.6 (4.0) 152.6 High yield loans 106.7 0.6 (0.3) 107.0 Non-U.S. government-backed corporate 6.4 — (0.1) 6.3 Non-U.S. government 24.2 0.2 (0.2) 24.2 Asset-backed 688.5 4.1 (3.9) 688.7 Agency mortgage-backed 35.2 0.5 (2.3) 33.4 Total fixed income securities, trading 1,280.5 12.9 (12.1) 1,281.3 Short-term investments, trading 3.2 — — 3.2 Catastrophe bonds, trading 1.0 — — 1.0 Privately-held investments, trading Commercial mortgage loans 161.4 0.7 (28.4) 133.7 Middle market loans and other private debt 64.4 0.1 (0.5) 64.0 Asset-backed securities 129.0 0.5 (0.3) 129.2 Global corporate securities 14.4 — (0.1) 14.3 Total privately-held investments, trading 369.2 1.3 (29.3) 341.2 Total investments, trading $ 1,653.9 $ 14.2 $ (41.4) $ 1,626.7 As at December 31, 2023 Cost or Gross Gross Fair Market ($ in millions) Fixed income securities, trading U.S. government $ 248.7 $ 0.5 $ (3.7) $ 245.5 Municipal 3.3 — (0.2) 3.1 Corporate 178.8 0.7 (8.0) 171.5 High yield loans 90.8 1.3 — 92.1 Non-U.S. government-backed corporate 8.6 — (0.3) 8.3 Non-U.S. government 35.8 0.1 (1.1) 34.8 Asset-backed 936.0 2.1 (29.9) 908.2 Agency mortgage-backed 25.0 — (2.8) 22.2 Total fixed income securities, trading 1,527.0 4.7 (46.0) 1,485.7 Short-term investments, trading 2.1 — — 2.1 Catastrophe bonds, trading 1.6 — — 1.6 Privately-held investments, trading Commercial mortgage loans 293.2 1.0 (19.3) 274.9 Middle market loans and other private debt 85.9 — (1.1) 84.8 Asset-backed securities 83.1 0.4 (0.6) 82.9 Global corporate securities 14.7 — (0.3) 14.4 Short-term investments 18.0 — — 18.0 Total privately-held investments, trading 494.9 1.4 (21.3) 475.0 Total investments, trading $ 2,025.6 $ 6.1 $ (67.3) $ 1,964.4 </t>
        </is>
      </c>
    </row>
    <row r="8">
      <c r="A8" s="4" t="inlineStr">
        <is>
          <t>Schedule of Commercial Mortgage and Middle Market Loans</t>
        </is>
      </c>
      <c r="B8" s="4" t="inlineStr">
        <is>
          <t xml:space="preserve">The table below shows the Company’s investments in MVI, Multi-Line Reinsurer and Digital Re for the twelve months ended December 31, 2023 and 2022: MVI Multi-Line Reinsurer Digital Re Total ($ in millions) Opening undistributed value of investment as at January 1, 2023 $ 0.8 $ 5.2 $ 0.2 $ 6.2 Investment in the period — 0.4 — 0.4 Distribution received — — — — Unrealized gain for the twelve months to December 31, 2023 0.2 0.8 — 1.0 Closing value of investment as at December 31, 2023 1.0 6.4 0.2 7.6 Opening undistributed value of investment as at January 1, 2022 $ 0.5 $ 3.2 $ 0.2 $ 3.9 Investment in the period 0.4 1.6 — 2.0 Distribution received — — — — Unrealized (loss)/gain for the twelve months to December 31, 2022 (0.1) 0.4 — 0.3 Closing value of investments at December 31, 2022 $ 0.8 $ 5.2 $ 0.2 $ 6.2 The table below shows the Company’s investments in MVI, Multi-Line Reinsurer and Digital Re for the nine months ended September 30, 2024 and the twelve months ended December 31, 2023: MVI Multi-Line Reinsurer Digital Re Total ($ in millions) Opening undistributed value of investment as at January 1, 2024 $ 1.0 $ 6.4 $ 0.2 $ 7.6 Investment in the period — — — — Distribution received — — — — Unrealized gain for the period 0.1 0.4 — 0.5 Closing value of investments as at September 30, 2024 $ 1.1 $ 6.8 $ 0.2 $ 8.1 Opening undistributed value of investment as at January 1, 2023 $ 0.8 $ 5.2 $ 0.2 $ 6.2 Investment in the period — 0.4 — 0.4 Distribution received — — — — Unrealized gain for the period 0.2 0.8 — 1.0 Closing value of investments as at December 31, 2023 $ 1.0 $ 6.4 $ 0.2 $ 7.6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inancial Assets Measured on Recurring Basis</t>
        </is>
      </c>
      <c r="B4" s="4" t="inlineStr">
        <is>
          <t>The following tables present the level within the fair value hierarchy at which the Company’s financial assets and liabilities are measured on a recurring basis as at December 31, 2023 and December 31, 2022: As at December 31, 2023 Level 1 Level 2 Level 3 Total ($ in millions) Available for sale financial assets, at fair value U.S. government $ 1,202.6 $ — $ — $ 1,202.6 U.S. agency — 7.2 — 7.2 Municipal — 128.1 — 128.1 Corporate — 1,959.3 — 1,959.3 Non-U.S. government-backed corporate — 100.7 — 100.7 Non-U.S. government 200.4 73.4 — 273.8 Agency commercial mortgage-backed — 5.8 — 5.8 Agency residential mortgage-backed — 445.1 — 445.1 Total fixed income securities available for sale, at fair value 1,403.0 2,719.6 — 4,122.6 Short-term investments available for sale, at fair value 86.7 6.9 — 93.6 Privately-held investments available for sale, at fair value — — 14.9 14.9 Held for trading financial assets, at fair value U.S. government 245.5 — — 245.5 Municipal — 3.1 — 3.1 Corporate — 171.5 — 171.5 Non-U.S. government-backed corporate — 8.3 — 8.3 High yield loans — 92.1 — 92.1 Non-U.S. government 13.0 21.8 — 34.8 Asset-backed — 908.2 — 908.2 Agency mortgage-backed — 22.2 — 22.2 Total fixed income securities trading, at fair value 258.5 1,227.2 — 1,485.7 Short-term investments trading, at fair value 0.2 1.9 — 2.1 Catastrophe bonds trading, at fair value — 1.6 — 1.6 Privately-held investments trading, at fair value — — 475.0 475.0 Other investments (1) — — — 209.3 Other financial assets and liabilities, at fair value Derivative assets — foreign exchange contracts — 31.7 — 31.7 Derivative liabilities — foreign exchange contracts — (9.3) — (9.3) Derivative liabilities — loss portfolio transfer (2) — (16.5) (16.5) Total 1,748.4 3,979.6 473.4 6,410.7 ________________ (1) Other investments represents our investments in investment funds operating strategies in real estate, infrastructure and lending and are measured at fair value using the net asset value per share practical expedient. As a result the investments are not classified in the fair value hierarchy. The fair value amounts presented in the table above are intended to permit reconciliation of the fair value hierarchy to the amounts presented in the consolidated balance sheets. The investment in the funds is subject to restrictions as detailed in Note 21(a), “Commitments and Contingent Liabilities.” (2) The loss portfolio transfer contract includes a funds withheld arrangement that provides variable interest expense based on Aspen’s investment performance. As a result, the funds withheld arrangement is considered an embedded derivative and accounted for as an option-based derivative. At December 31, 2022 Level 1 Level 2 Level 3 Total ($ in millions) Available for sale financial assets, at fair value U.S. government $ 953.0 $ — $ — $ 953.0 U.S. agency — 8.8 — 8.8 Municipal — 149.5 — 149.5 Corporate — 1,845.0 — 1,845.0 Non-U.S. government-backed corporate — 110.4 — 110.4 Non-U.S. government 145.3 68.3 — 213.6 Non-agency commercial mortgage-backed — 5.6 — 5.6 Agency mortgage-backed — 502.7 — 502.7 Total fixed income securities available for sale, at fair value 1,098.3 2,690.3 — 3,788.6 Short-term investments available for sale, at fair value 51.9 0.1 — 52.0 Held for trading financial assets, at fair value U.S. government 261.6 — — 261.6 Municipal — 3.6 — 3.6 Corporate — 162.1 — 162.1 Non-U.S. government-backed corporate — 11.6 — 11.6 High yield loans — 88.3 — 88.3 Non-U.S. government 10.6 19.8 — 30.4 Asset-backed — 896.5 — 896.5 Agency mortgage-backed — 21.4 — 21.4 Total fixed income securities trading, at fair value 272.2 1,203.3 — 1,475.5 Short-term investments trading, at fair value 6.3 — — 6.3 Catastrophe bonds trading, at fair value — 2.9 — 2.9 Privately-held investments — — 533.0 533.0 Other investments (1) — — — 221.3 Other financial assets and liabilities, at fair value Derivative assets — foreign exchange contracts — 56.2 — 56.2 Derivative liabilities — foreign exchange contracts — (3.2) — (3.2) Derivative liabilities — loss portfolio transfer (2) — — (31.7) (31.7) Total $ 1,428.7 $ 3,949.6 $ 501.3 $ 6,100.9 ________________ (1) Other investments represents our investments in investment funds operating strategies in real estate, infrastructure and lending and are measured at fair value using the net asset value per share practical expedient. As a result the investments are not classified in the fair value hierarchy. The fair value amounts presented in the table above are intended to permit reconciliation of the fair value hierarchy to the amounts presented in the consolidated balance sheets. The investment in the funds is subject to restrictions as detailed in Note 21(a), “Commitments and Contingent Liabilities.” (2) The loss portfolio transfer contract includes a funds withheld arrangement that provides variable interest expense based on Aspen’s investment performance. As a result, the funds withheld arrangement is considered an embedded derivative and accounted for as an option-based derivative. The following tables present the level within the fair value hierarchy at which the Company’s financial assets and liabilities are measured on a recurring basis as at September 30, 2024 and December 31, 2023: As at September 30, 2024 Level 1 Level 2 Level 3 Total ($ in millions) Fixed income securities, available for sale U.S. government $ 1,326.4 $ — $ — $ 1,326.4 U.S. agency — 7.4 — 7.4 Municipal — 79.4 — 79.4 Corporate — 1,964.2 — 1,964.2 Non-U.S. government-backed corporate — 144.2 — 144.2 Non-U.S. government 214.2 58.7 — 272.9 Asset-backed — 200.1 — 200.1 Agency commercial mortgage-backed — 4.5 — 4.5 Agency residential mortgage-backed — 556.7 — 556.7 Total fixed income securities, available for sale 1,540.6 3,015.2 — 4,555.8 Short-term investments, available for sale 64.0 2.5 — 66.5 Privately-held investments, available for sale — — 25.3 25.3 Fixed income securities, trading U.S. government 267.1 — — 267.1 Municipal — 2.0 — 2.0 Corporate — 152.6 — 152.6 Non-U.S. government-backed corporate — 6.3 — 6.3 High yield loans — 107.0 — 107.0 Non-U.S. government 10.3 13.9 — 24.2 Asset-backed — 688.7 — 688.7 Agency mortgage-backed — 33.4 — 33.4 Total fixed income securities, trading 277.4 1,003.9 — 1,281.3 Short-term investments, trading 3.2 — — 3.2 Privately-held investments, trading — — 341.2 341.2 Catastrophe bonds, trading — 1.0 — 1.0 Other investments (1) — — — 204.7 Other financial assets and liabilities Derivative assets — foreign exchange contracts — 26.0 — 26.0 Derivative liabilities — foreign exchange contracts — (3.1) — (3.1) Derivative liabilities — loss portfolio transfer (2) — — (4.6) (4.6) Total $ 1,885.2 $ 4,045.5 $ 361.9 $ 6,497.3 ________________ (1) Other investments represents our investments in investment funds operating strategies in real estate, infrastructure and lending and are measured at fair value using the net asset value per share practical expedient. As a result the investments are not classified in the fair value hierarchy. The fair value amounts presented in the table above are intended to permit reconciliation of the fair value hierarchy to the amounts presented in the consolidated balance sheets. The investment in the funds is subject to restrictions as detailed in Note 13(a), “Commitments and Contingent Liabilities.” (2) The loss portfolio transfer contract includes a funds withheld arrangement that provides variable interest expense based on Aspen’s investment performance. As a result, this funds withheld arrangement is considered an embedded derivative and accounted for as an option-based derivative. As at December 31, 2023 Level 1 Level 2 Level 3 Total ($ in millions) Fixed income securities, available for sale U.S. government $ 1,202.6 $ — $ — $ 1,202.6 U.S. agency — 7.2 — 7.2 Municipal — 128.1 — 128.1 Corporate — 1,959.3 — 1,959.3 Non-U.S. government-backed corporate — 100.7 — 100.7 Non-U.S. government 200.4 73.4 — 273.8 Agency commercial mortgage-backed — 5.8 — 5.8 Agency residential mortgage-backed — 445.1 — 445.1 Total fixed income securities, available for sale 1,403.0 2,719.6 — 4,122.6 Short-term investments, available for sale 86.7 6.9 — 93.6 Privately-held investments, available for sale — — 14.9 14.9 Fixed income securities, trading U.S. government 245.5 — — 245.5 Municipal — 3.1 — 3.1 Corporate — 171.5 — 171.5 Non-U.S. government-backed corporate — 8.3 — 8.3 High yield loans — 92.1 — 92.1 Non-U.S. government 13.0 21.8 — 34.8 Asset-backed — 908.2 — 908.2 Agency mortgage-backed — 22.2 — 22.2 Total fixed income securities, trading 258.5 1,227.2 — 1,485.7 Short-term investments, trading 0.2 1.9 — 2.1 Privately-held investments, trading — — 475.0 475.0 Catastrophe bonds, trading — 1.6 — 1.6 Other investments (1) — — — 209.3 Other financial assets and liabilities Derivative assets — foreign exchange contracts — 31.7 — 31.7 Derivative liabilities — foreign exchange contracts — (9.3) — (9.3) Derivative liabilities — loss portfolio transfer (2) — — (16.5) (16.5) Total $ 1,748.4 $ 3,979.6 $ 473.4 $ 6,410.7 ________________ (1) Other investments represents our investments in real estate, infrastructure and direct lending funds and are measured at fair value using the net asset value per share practical expedient. As a result this has not been classified in the fair value hierarchy. The fair value amounts presented in the table above are intended to permit reconciliation of the fair value hierarchy to the amounts presented in the consolidated balance sheets. The investment in the real estate funds is subject to restrictions as detailed in Note 13(a), “Commitments and Contingent Liabilities.” (2) The loss portfolio transfer contract includes a funds withheld arrangement that provides variable interest expense based on Aspen’s investment performance. As a result, this funds withheld arrangement is considered an embedded derivative and accounted for as an option-based derivative.</t>
        </is>
      </c>
    </row>
    <row r="5">
      <c r="A5" s="4" t="inlineStr">
        <is>
          <t>Fair Value, Measured on a Recurring Basis, Gain (Loss) Included in Earnings</t>
        </is>
      </c>
      <c r="B5" s="4" t="inlineStr">
        <is>
          <t>The following table presents a reconciliation of the beginning and ending balances for all assets and liabilities measured at fair value on a recurring basis using Lev el 3 inputs for the twelve months ended December 31, 2023 and December 31, 2022: Twelve Months Ended December 31, 2023 Balance at beginning of year Purchases and issuances Transfers in Transfers (out) Settlements and sales Increase/(decrease) in fair value included in net income (1) / OCI (2) Balance at end of year Change in unrealized gains (losses) relating to assets held at end of year (1) (2) Assets Privately-held investments — available for sale Asset-backed securities $ — $ 14.7 $ — $ — $ — $ 0.2 $ 14.9 $ 0.2 Privately-held investments — trading Commercial mortgage loans $ 312.1 $ 40.6 $ — $ — $ (61.5) $ (16.3) $ 274.9 $ (17.9) Middle market loans and other private debt 106.9 18.3 — — (41.9) 1.5 84.8 0.5 Asset-backed securities 66.8 21.9 5.3 (5.5) (7.6) 2.0 82.9 1.7 Global corporate securities 15.0 — — — (0.4) (0.2) 14.4 (0.2) Equity securities 6.6 — — (6.6) — — — — Short-term investments 25.6 18.2 — — (25.8) — 18.0 — Total Level 3 assets $ 533.0 $ 113.7 $ 5.3 $ (12.1) $ (137.2) $ (12.8) $ 489.9 $ (15.7) Liabilities Derivative liabilities — loss portfolio transfer $ (31.7) $ — $ — $ — $ — $ 15.2 $ (16.5) $ 15.2 Total Level 3 liabilities $ (31.7) $ — $ — $ — $ — $ 15.2 $ (16.5) $ 15.2 Twelve Months Ended December 31, 2022 Assets Privately-held investments — trading Commercial mortgage loans $ 211.5 $ 215.7 $ — $ — $ (113.1) $ (2.0) $ 312.1 $ (0.5) Middle market loans and other private debt 65.3 61.8 — — (19.3) (0.9) 106.9 (2.1) Asset-backed securities 26.7 54.5 — — (12.6) (1.8) 66.8 (2.0) Global corporate securities — 15.1 — — — (0.1) 15.0 — Equity securities 3.6 5.5 — — (2.4) (0.1) 6.6 — Short-term investments — 25.6 — — — — 25.6 — Total Level 3 assets $ 307.1 $ 378.2 $ — $ — $ (147.4) $ (4.9) $ 533.0 $ (4.6) Liabilities Derivative liabilities — loss portfolio transfer $ — $ (17.2) $ — $ — $ — $ (14.5) $ (31.7) $ — Total Level 3 liabilities $ — $ (17.2) $ — $ — $ — $ (14.5) $ (31.7) $ — ______________ (1) Increases/(decreases) in the fair value of privately-held investments - trading are included in realized and unrealized investment losses in the consolidated statements of operations and other comprehensive (loss). Increases/(decreases) in the fair value of derivative liabilities - loss portfolio transfer are included within change in fair value of derivatives in the consolidated statements of operations and other comprehensive (loss). (2) Increases/(decreases) in the fair value of privately-held investments - available for sale are included in other comprehensive income (“OCI”). The following tables present a reconciliation of the beginning and ending balances for all assets and liabilities measured at fair value on a recurring basis using Lev el 3 inputs for the three and nine months ended September 30, 2024 and 2023: Three Months Ended September 30, 2024 Balance at beginning of period Purchases and issuances Transfers in / (out) Reclassifications Settlements and sales Increase/(decrease) in fair value included in net income (1) / OCI (2) Balance at end of period Change in unrealized gains (losses) relating to assets/liabilities held at end of period (1) (2) Assets Privately-held investments, available for sale Asset-backed securities $ 14.8 $ 10.0 $ — $ — $ — $ 0.5 $ 25.3 $ (0.1) Privately-held investments, trading Commercial mortgage loans 240.4 — — — (101.6) (5.1) 133.7 5.7 Middle market loans and other private debt 57.3 0.3 — 10.9 (4.8) 0.3 64.0 0.3 Asset-backed securities 133.5 0.1 — — (4.8) 0.4 129.2 0.5 Global corporate securities 14.1 — — — (0.1) 0.3 14.3 0.3 Short-term investments 14.1 — — (10.9) (3.2) — — — Total Level 3 assets $ 474.2 $ 10.4 $ — $ — $ (114.5) $ (3.6) $ 366.5 $ 6.7 Liabilities Derivative liabilities - loss portfolio transfer $ (9.7) $ — $ — $ — $ — $ 5.1 $ (4.6) $ 5.1 Total Level 3 liabilities $ (9.7) $ — $ — $ — $ — $ 5.1 $ (4.6) $ 5.1 Nine Months Ended September 30, 2024 Assets Privately-held investments, available for sale Asset-backed securities $ 14.9 $ 10.0 $ — $ — $ — $ 0.4 $ 25.3 $ 0.2 Privately-held investments, trading Commercial mortgage loans 274.9 0.4 — — (118.8) (22.8) 133.7 (12.0) Middle market loans 84.8 0.3 — 10.9 (32.6) 0.6 64.0 0.3 Asset-backed securities 82.9 54.1 — — (8.1) 0.3 129.2 0.4 Global corporate securities 14.4 — — — (0.3) 0.2 14.3 0.2 Short-term investments 18.0 — — (10.9) (7.1) — — — Total Level 3 assets $ 489.9 $ 64.8 $ — $ — $ (166.9) $ (21.3) $ 366.5 $ (10.9) Liabilities Derivative liabilities - loss portfolio transfer $ (16.5) $ — $ — $ — $ — $ 11.9 $ (4.6) $ 11.9 Total Level 3 liabilities $ (16.5) $ — $ — $ — $ — $ 11.9 $ (4.6) $ 11.9 Three Months Ended September 30, 2023 Balance at beginning of period Purchases and issuances Transfers in Transfers out Settlements and sales Increase/(decrease) in fair value included in net income (1) Balance at end of period Change in unrealized gains (losses) relating to assets/liabilities held at end of period (1) Assets Privately-held investments, trading Commercial mortgage loans $ 295.0 $ 23.5 $ — $ — $ (26.0) $ (4.4) $ 288.1 $ (3.7) Middle market loans and other private debt 102.1 4.0 — — (21.3) — 84.8 — Asset-backed securities 58.4 31.2 — — (29.0) — 60.6 — Global corporate securities 14.8 — — — (0.1) (0.3) 14.4 (0.2) Equity securities 12.1 2.4 — — — 0.3 14.8 0.3 Short-term investments — 18.2 — — — — 18.2 — Total Level 3 assets $ 482.4 $ 79.3 $ — $ — $ (76.4) $ (4.4) $ 480.9 $ (3.6) Liabilities Derivative liabilities - loss portfolio transfer $ (23.4) $ — $ — $ — $ — $ — $ (23.4) $ — Total Level 3 liabilities $ (23.4) $ — $ — $ — $ — $ — $ (23.4) $ — Nine Months Ended September 30, 2023 Assets Privately-held investments — trading Commercial mortgage loans $ 312.1 $ 39.4 $ — $ — $ (49.2) $ (14.2) $ 288.1 $ (14.1) Middle market loans 106.9 4.1 — — (26.7) 0.5 84.8 0.2 Asset-backed securities 66.8 31.2 — (5.5) (32.8) 0.9 60.6 0.4 Global corporate securities 15.0 — — — (0.3) (0.3) 14.4 (0.2) Equity securities 6.6 9.4 — (1.2) (0.2) 0.2 14.8 0.3 Short-term investments 25.6 18.2 — — (25.6) — 18.2 — Total Level 3 assets $ 533.0 $ 102.3 $ — $ (6.7) $ (134.8) $ (12.9) $ 480.9 $ (13.4) Liabilities Derivative liabilities - loss portfolio transfer $ (31.7) $ — $ — $ — $ — $ 8.3 $ (23.4) $ 8.3 Total Level 3 liabilities $ (31.7) $ — $ — $ — $ — $ 8.3 $ (23.4) $ 8.3 ________________ (1) Increases/(decreases) in the fair value of privately-held investments - trading are included in realized and unrealized investment losses in the consolidated statements of operations and other comprehensive (loss). Increases/(decreases) in the fair value of derivative liabilities - loss portfolio transfer are included within change in fair value of derivatives in the consolidated statements of operations and other comprehensive (loss). (2) Increases/(decreases) in the fair value of privately-held investments - available for sale are included in other comprehensive income (“OCI”).</t>
        </is>
      </c>
    </row>
    <row r="6">
      <c r="A6" s="4" t="inlineStr">
        <is>
          <t>Fair Value Inputs, and Valuation Techniques</t>
        </is>
      </c>
      <c r="B6" s="4" t="inlineStr">
        <is>
          <t xml:space="preserve">The following table summarizes the quantitative inputs and assumptions used for financial assets and liabilities investments categorized as Level 3 under the fair value hierarchy as at December 31, 2023: At December 31, 2023 Fair Value Valuation Techniques Unobservable (U) inputs Ranges Weighted Average ($ in millions) Privately-held investments — Trading Commercial mortgage loans $ 274.9 Discounted cash flow Discount rate 3.8 % – 20.0 % 7.7 % Middle market loans and other private debt 84.8 Discounted cash flow Discount rate 7.7 % 18.5 % 11.0 % Asset-backed securities 82.9 Discounted cash flow Discount rate 5.9 % – 9.7 % 7.0 % Global corporate securities 14.4 Discounted cash flow Discount rate 6.6 % – 6.6 % 6.6 % Short-term investments 18.0 Discounted cash flow Discount rate 9.3 % 18.5 % 9.3 % Privately-held investments — Available for sale Asset-backed securities 14.9 Transaction value n/a n/a n/a n/a Total $ 489.9 The following table summarizes the quantitative inputs and assumptions used for financial assets and liabilities investments categorized as Level 3 under the fair value hierarchy as at September 30, 2024: As at September 30, 2024 Fair Value Valuation Techniques Unobservable Inputs Ranges Weighted Average ($ in millions) Privately-held investments, available for sale Asset-backed securities $ 15.3 Discounted cash flow Discount rate 4.9 % 8 % 6.8 % Asset-backed securities 10.0 Transaction Value n/a n/a n/a n/a Privately-held investments, trading Commercial mortgage loans 133.7 Discounted cash flow Discount rate 3.8 % 26.0 % 9.0 % Middle market loans and other private debt 64.0 Discounted cash flow Discount rate 6.9 % 16.8 % 9.4 % Asset-backed securities 129.2 Discounted cash flow Discount rate 4.9 % 8.0 % 6.8 % Global corporate securities 14.3 Discounted cash flow Discount rate 6.4 % 6.4 % 6.4 % Total $ 366.5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4</t>
        </is>
      </c>
    </row>
    <row r="3">
      <c r="A3" s="3" t="inlineStr">
        <is>
          <t>Reinsurance Disclosures [Abstract]</t>
        </is>
      </c>
      <c r="B3" s="4" t="inlineStr">
        <is>
          <t xml:space="preserve"> </t>
        </is>
      </c>
    </row>
    <row r="4">
      <c r="A4" s="4" t="inlineStr">
        <is>
          <t>Summary of Assumed and Ceded Reinsurance on Premiums Written, Premiums Earned and Insurance Losses and Loss Adjustment Expenses</t>
        </is>
      </c>
      <c r="B4" s="4" t="inlineStr">
        <is>
          <t xml:space="preserve">The effect of assumed and ceded reinsurance on premiums written, premiums earned and losses and loss adjustment expenses for the twelve months ended December 31, 2023, 2022 and 2021 was as follows: Twelve Months Ended December 31, 2023 2022 2021 ($ in millions) Premiums written: Insurance $ 2,446.6 $ 2,531.7 $ 2,341.4 Reinsurance 1,521.0 1,807.0 1,597.0 Ceded (1,385.7) (1,442.7) (1,350.7) Net written premiums $ 2,581.9 $ 2,896.0 $ 2,587.7 Premiums earned: Insurance $ 2,444.8 $ 2,370.8 $ 2,139.1 Reinsurance 1,562.0 1,617.2 1,479.2 Ceded (1,392.3) (1,299.3) (1,207.8) Net earned premiums $ 2,614.5 $ 2,688.7 $ 2,410.5 Losses and loss adjustment expenses: Insurance $ 1,644.5 $ 1,574.2 $ 1,499.8 Reinsurance 707.2 939.5 1,000.6 Ceded (798.7) (833.7) (807.1) Losses and loss adjustment expenses $ 1,553.0 $ 1,680.0 $ 1,693.3 The effect of ceded reinsurance on premiums written, premiums earned and losses and loss adjustment expenses for the three and nine months ended September 30, 2024 and 2023 was as follows: Three Months Ended September 30, Nine Months Ended September 30, 2024 2023 2024 2023 ($ in millions) ($ in millions) Premiums written: Insurance $ 700.6 $ 615.2 $ 2,001.8 $ 1,864.7 Reinsurance 416.2 367.5 1,596.8 1,243.2 Ceded (443.2) (354.1) (1,373.0) (1,128.8) Net written premiums $ 673.6 $ 628.6 $ 2,225.6 $ 1,979.1 Premiums earned: Insurance $ 652.5 $ 618.1 $ 1,876.2 $ 1,821.7 Reinsurance 449.7 403.1 1,298.2 1,158.8 Ceded (403.9) (361.2) (1,105.0) (1,033.1) Net earned premiums $ 698.3 $ 660.0 $ 2,069.4 $ 1,947.4 Losses and loss adjustment expenses: Insurance $ 490.9 $ 542.8 $ 1,259.1 $ 1,234.5 Reinsurance 291.6 181.1 692.7 534.5 Ceded (308.3) (293.4) (672.9) (621.4) Losses and loss adjustment expenses $ 474.2 $ 430.5 $ 1,278.9 $ 1,147.6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Contrac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 summarizes information on the location and amounts of derivative fair values on the consolidated balance sheet as at December 31, 2023 and 2022: As at December 31, 2023 As at December 31, 2022 Derivatives Not Designated as Hedging Instruments Balance Sheet Location Notional Fair Notional Fair ($ in millions) ($ in millions) Foreign Exchange Contracts (1) Derivative assets $ 1,262.1 $ 31.4 $ 945.8 $ 41.9 Foreign Exchange Contracts Derivative liabilities $ 540.8 $ (9.3) $ 729.5 $ (3.2) Loss Portfolio Transfer Liability - Embedded Derivative (2) Derivative liabilities — $ (16.5) — (31.7) ________________ (1) Fair value is net of $3.4 million of cash collateral (December 31, 2022 — $3.7 million). (2) The LPT contains an embedded derivative within the contract in relation to the variable interest crediting rate. As at December 31, 2023 As at December 31, 2022 Derivatives Designated as Cash Flow Hedges Under ASC 815 Balance Sheet Location Notional Fair Notional Fair ($ in millions) ($ in millions) Foreign Exchange Contracts Derivative assets $ 76.9 $ 0.3 $ 109.7 $ 14.3 The following table summarizes information on the location and amounts of derivative fair values on the consolidated balance sheet as at September 30, 2024 and December 31, 2023: As at September 30, 2024 As at December 31, 2023 Derivatives Not Designated as Hedging Instruments Under ASC 815 Balance Sheet Location Notional Fair Notional Fair ($ in millions) ($ in millions) Foreign Exchange Contracts Derivative assets $ 1,064.7 $ 23.8 $ 1,262.1 $ 31.4 Foreign Exchange Contracts (1) Derivative liabilities $ 520.3 $ (3.1) $ 540.8 $ (9.3) Loss Portfolio Transfer Liability - Embedded Derivative (2) Derivative liabilities $ — $ (4.6) $ — $ (16.5) ________________ (1) Fair value is net of $1.9 million of cash collateral (December 31, 2023 — $3.4 million). (2) The LPT contains an embedded derivative within the contract in relation to the variable interest crediting rate. As at September 30, 2024 As at December 31, 2023 Derivatives Designated as Cash Flow Hedges Under ASC 815 Balance Sheet Location Notional Fair Notional Fair ($ in millions) ($ in millions) Foreign Exchange Contracts Derivative assets $ 40.6 $ 2.2 $ 76.9 $ 0.3 </t>
        </is>
      </c>
    </row>
    <row r="5">
      <c r="A5" s="4" t="inlineStr">
        <is>
          <t>Gain/(Loss) Recognized in Income on Derivative</t>
        </is>
      </c>
      <c r="B5" s="4" t="inlineStr">
        <is>
          <t>The following table provides the unrealized and realized gains/(losses) recorded in the consolidated statements of operations and other comprehensive income for derivatives that are not designated or designated as hedging instruments under ASC 815 — “Derivatives and Hedging” for the twelve months ended December 31, 2023 and 2022: Amount of (Loss)/Gain Recognized on Derivatives For the Twelve Months Ended Location of Gain/(Loss) December 31, 2023 December 31, 2022 Derivatives not designated as hedges ($ in millions) Foreign Exchange Contracts Change in Fair Value of Derivatives 10.9 (66.0) Loss Portfolio Transfer Liability - Embedded Derivative Change in Fair Value of Derivatives 15.2 (14.5) Derivatives designated as cash flow hedges Foreign Exchange Contracts General, administrative and corporate expenses in consolidated statement of operations (8.1) 5.9 Foreign Exchange Contracts Net change from current period hedged transactions in other comprehensive income (14.0) 15.4 The following table provides the unrealized and realized gains/(losses) recorded in the consolidated statements of operations and other comprehensive income for derivatives that are not designated or designated as hedging instruments under ASC 815 — “ Derivatives and Hedging” for the three and nine months ended September 30, 2024 and 2023: For the Three Months Ended For the Nine Months Ended Location of Gain/(Loss) September 30, 2024 September 30, 2023 September 30, 2024 September 30, 2023 Derivatives not designated as hedges ($ in millions) ($ in millions) Foreign Exchange Contracts Change in Fair Value of Derivatives 32.7 (35.6) 10.3 (24.3) Loss Portfolio Transfer Liability - Embedded Derivative Change in Fair Value of Derivatives 5.1 — 11.9 8.3 Derivatives designated as cash flow hedges Foreign Exchange Contracts General, administrative and corporate expenses in consolidated statement of operations (0.3) (2.4) (0.3) (6.1) Foreign Exchange Contracts Net change from current period hedged transactions in other comprehensive income 2.1 (6.4) 1.9 (10.7)</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s for Losses and Adjustment Expenses (Tables)</t>
        </is>
      </c>
      <c r="B1" s="2" t="inlineStr">
        <is>
          <t>9 Months Ended</t>
        </is>
      </c>
    </row>
    <row r="2">
      <c r="B2" s="2" t="inlineStr">
        <is>
          <t>Sep. 30, 2024</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represents a reconciliation of beginning and ending consolidated reserve for losses and loss adjustment expenses for the twelve months ended December 31, 2023, 2022 and 2021: As at December 31, 2023 2022 2021 ($ in millions) Reserve for losses and LAE at the start of the year $ 7,710.9 $ 7,611.8 $ 7,165.3 Less reinsurance recoverable (4,897.7) (3,298.1) (3,195.2) Net reserve for losses and LAE at the start of the year 2,813.2 4,313.7 3,970.1 Net loss and LAE expenses disposed (1) — (1,840.1) — Movement in net reserve for losses and LAE for claims incurred: Current year 1,492.2 1,651.9 1,648.2 Prior years 60.8 28.1 45.1 Total incurred 1,553.0 1,680.0 1,693.3 Net Losses and LAE payments for claims incurred: Current year (161.1) (192.7) (729.1) Prior years (1,011.9) (1,098.4) (580.7) Total paid (1,173.0) (1,291.1) (1,309.8) Foreign exchange (gains)/losses 39.6 (49.3) (39.9) Net reserve for losses and LAE at the end of the year 3,232.8 2,813.2 4,313.7 Plus reinsurance recoverable on unpaid losses at the end of the year 4,577.8 4,897.7 3,298.1 Reserve for losses and LAE at the end of the year $ 7,810.6 $ 7,710.9 $ 7,611.8 ________________ (1) Net loss and LAE expenses disposed of $1,840.1 million represent the net loss reserves as at May 20, 2022 (“Closing Date”) for losses in relation to 2019 and prior accident years, in addition to the $770.0 million of ceded reserves under the previous ADC agreement, recognizing a total recoverable of $2,610.1 million. These reserves were rolled forward from the initial effective date of September 30, 2021, at which time the net losses reserves were $3,120.0 million. As at December 31, 2023, the total amount recoverable from Enstar under the LPT was $1,627.4 million (December 31, 2022 — $2,132.0 million) which includes claims paid and reserve development since the Closing Date. The following table represents a reconciliation of beginning and ending consolidated reserve for losses and loss adjustment expenses for the nine months ended September 30, 2024 and 2023: Nine Months Ended September 30, 2024 2023 ($ in millions) Reserve for losses and loss adjustment expenses at the start of the period $ 7,810.6 $ 7,710.9 Less unpaid losses recoverable from reinsurers at the start of the period (4,577.8) (4,897.7) Net reserve for losses and loss adjustment expenses at the start of the period 3,232.8 2,813.2 Net incurred losses and loss adjustment expenses related to: Current year 1,239.2 1,137.1 Prior years 39.7 10.5 Total incurred 1,278.9 1,147.6 Net paid losses and loss adjustment expenses related to: Current year (109.9) (87.2) Prior years (655.0) (694.7) Total paid (764.9) (781.9) Foreign exchange (gains)/losses 23.2 (4.8) Net reserve for losses and loss adjustment expenses at the end of the period 3,770.0 3,174.1 Plus unpaid losses recoverable from reinsurers at the end of the period 4,431.3 4,596.7 Reserve for losses and loss adjustment expenses at the end of the period $ 8,201.3 $ 7,770.8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ructure (Tables)</t>
        </is>
      </c>
      <c r="B1" s="2" t="inlineStr">
        <is>
          <t>9 Months Ended</t>
        </is>
      </c>
    </row>
    <row r="2">
      <c r="B2" s="2" t="inlineStr">
        <is>
          <t>Sep. 30, 2024</t>
        </is>
      </c>
    </row>
    <row r="3">
      <c r="A3" s="3" t="inlineStr">
        <is>
          <t>Equity [Abstract]</t>
        </is>
      </c>
      <c r="B3" s="4" t="inlineStr">
        <is>
          <t xml:space="preserve"> </t>
        </is>
      </c>
    </row>
    <row r="4">
      <c r="A4" s="4" t="inlineStr">
        <is>
          <t>Summary of Authorized and Issued Share Capital</t>
        </is>
      </c>
      <c r="B4" s="4" t="inlineStr">
        <is>
          <t>The following table provides a summary of the Company’s authorized and issued share capital as at December 31, 2023 and 2022: As at December 31, 2023 At December 31, 2022 Number $ in Number $ in Authorized share capital: Ordinary Shares $0.01 per share (2022 — $0.01 per share) 70,000,000 700 70,000,000 700 Preference Shares 0.15144558¢ per share 30,000,000 45 30,000,000 45 Total authorized share capital 745 745 Issued share capital: Issued ordinary shares $0.01 per share (2022 — $0.01 per share) 60,395,839 604 60,395,839 604 Issued 5.950% preference shares of 0.15144558¢ each with a liquidation preference of $25 per share 11,000,000 17 11,000,000 17 Issued 5.625% preference shares of 0.15144558¢ each with a liquidation preference of $25 per share 10,000,000 15 10,000,000 15 Issued 5.625% preference shares of 0.15144558¢ represented by depositary shares, each with a liquidation preference of $25 per share (1) 10,000 — 10,000 — Total issued share capital 636 636 ________________ (1) Each depositary share represents a 1/1000th interest in a share of the 5.625% preference shares. The following table provides a summary of the Company’s authorized and issued share capital as at September 30, 2024 and December 31, 2023: As at September 30, 2024 As at December 31, 2023 Number $ in Number $ in Authorized share capital: Ordinary Shares $0.01 per share (2023 — $0.01 per share) 750,000,000 7,500 70,000,000 700 Preference Shares 0.15144558¢ per share 150,000,000 227 30,000,000 45 Total authorized share capital 7,727 745 Issued share capital: Issued ordinary shares $0.01 per share (2023— $0.01 per share) 60,395,839 604 60,395,839 604 Issued 5.950% preference shares of 0.15144558¢ each with a liquidation preference of $25 per share 11,000,000 17 11,000,000 17 Issued 5.625% preference shares of 0.15144558¢ each with a liquidation preference of $25 per share 10,000,000 15 10,000,000 15 Issued 5.625% preference shares of 0.15144558¢ represented by depositary shares, each with a liquidation preference of $25 per share (1) 10,000 — 10,000 — Total issued share capital 636 636 ________________ (1) Each depositary share represents a 1/1000 th interest in a share of the 5.625% preference share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Ordinary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earnings/(loss) per ordinary share for the twelve months ended December 31, 2023, 2022 and 2021. Twelve Months Ended December 31, 2023 2022 2021 ($ in millions, except share and share amounts) Net income $ 534.7 $ 51.1 $ 29.8 Less: Preference share dividends (49.9) (44.6) (44.5) Net income/(loss) available to ordinary shareholders $ 484.8 $ 6.5 $ (14.7) Basic and diluted weighted average ordinary shares outstanding 60,395,839 60,395,839 60,395,839 Basic and diluted earnings/(loss) per ordinary share $ 8.03 $ 0.11 $ (0.24) Three Months Ended September 30, Nine Months Ended September 30, 2024 2023 2024 2023 ($ in millions, except share and per share amounts) Net income $ 56.7 $ 86.3 $ 237.5 $ 305.2 Less: Preference share dividends (13.8) (13.8) (41.1) (36.0) Net income available to ordinary shareholders $ 42.9 $ 72.5 $ 196.4 $ 269.2 Basic and diluted weighted average ordinary shares outstanding 60,395,839 60,395,839 60,395,839 60,395,839 Basic and diluted earnings per ordinary share $ 0.71 $ 1.20 $ 3.25 $ 4.46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9 Months Ended</t>
        </is>
      </c>
    </row>
    <row r="2">
      <c r="B2" s="2" t="inlineStr">
        <is>
          <t>Sep. 30, 2024</t>
        </is>
      </c>
    </row>
    <row r="3">
      <c r="A3" s="3" t="inlineStr">
        <is>
          <t>Earnings Per Share [Abstract]</t>
        </is>
      </c>
      <c r="B3" s="4" t="inlineStr">
        <is>
          <t xml:space="preserve"> </t>
        </is>
      </c>
    </row>
    <row r="4">
      <c r="A4" s="4" t="inlineStr">
        <is>
          <t>Summary of Declared Dividends</t>
        </is>
      </c>
      <c r="B4" s="4" t="inlineStr">
        <is>
          <t>In the twelve months ended December 31, 2023, the Company’s Board of Directors paid the following dividends: Calendar Quarter Preference Share Category Quarterly Total Declared Paid 5.950% PS 5.625% PS 5.625% DS Q1 2023 $ 4,090,900 $ 3,516,000 $ 3,515,600 $ 11,122,500 03/01/23 04/01/23 Q2 2023 $ 4,090,900 $ 3,516,000 $ 3,515,600 $ 11,122,500 06/01/23 07/01/23 Q3 2023 $ 6,815,600 $ 3,516,000 $ 3,515,600 $ 13,847,200 09/01/23 10/01/23 Q4 2023 $ 6,741,900 $ 3,516,000 $ 3,515,600 $ 13,773,500 11/30/23 12/28/23 Total Paid $ 21,739,300 $ 14,064,000 $ 14,062,400 $ 49,865,700 ______________ (1) 5.950% Preference Shares (AHL PRC) — Fixed to Floating Rate Perpetual Non-Cumulative Preference Shares 5.625% Preference Shares (AHL PRD) — Perpetual Non-Cumulative Preference Shares 5.625% Preference Shares(AHL PRE) are represented by depositary shares, each representing a 1/1000 th interest in a share of the 5.625% Preference Shares. The dividend paid per depositary share is likewise 1/1000 th of the declared dividend, equivalent to $0.35156 per depositary share. On March 1, 2024, the Company’s Board of Directors declared the following dividends: Dividend Payable on: Record Date: 5.950% Preference Shares (AHL PRC) $ 0.3719 April 1, 2024 March 15, 2024 5.625% Preference Shares (AHL PRD) $ 0.3516 April 1, 2024 March 15, 2024 5.625% Preference Shares, represented by depositary shares (AHL PRE) (1) $ 351.56 April 1, 2024 March 15, 2024 ________________ (1) The 5.625% Preference Shares are represented by depositary shares, each representing a 1/1000 th interest in a share of the 5.625% Preference Shares. The dividend paid per depositary share is likewise 1/1000 th of the declared dividend, equivalent to $0.35156 per depositary share. During the nine months ended September 30, 2024, the Company’s Board of Directors declared and paid the following dividends: Dividend per Share Total Dividend Paid/ Payable on Three months ended March 31, 2024 Ordinary Shares $ 0.41 $ 25,000,000 April 3, 2024 5.950% Preference Shares (AHL PRC) $ 0.60 $ 6,595,000 March 26, 2024 5.625% Preference Shares (AHL PRD) $ 0.35 $ 3,516,000 March 26, 2024 5.625% Preference Shares, represented by depositary shares (AHL PRE) (1) $ 351.56 $ 3,515,600 March 26, 2024 Three months ended June 30, 2024 Ordinary Shares $ 2.48 $ 150,000,000 June 26, 2024 5.950% Preference Shares (AHL PRC) $ 0.61 $ 6,669,300 June 25, 2024 5.625% Preference Shares (AHL PRD) $ 0.35 $ 3,516,000 June 25, 2024 5.625% Preference Shares, represented by depositary shares (AHL PRE) (1) $ 351.56 $ 3,515,600 June 25, 2024 Three months ended September 30, 2024 Ordinary Shares $ 0.33 $ 20,000,000 October 11, 2024 5.950% Preference Shares (AHL PRC) $ 0.61 $ 6,741,900 September 30, 2024 5.625% Preference Shares (AHL PRD) $ 0.35 $ 3,516,000 September 30, 2024 5.625% Preference Shares, represented by depositary shares (AHL PRE) (1) $ 351.56 $ 3,515,600 September 30, 2024 ________________ (1) The 5.625% Preference Shares are represented by depositary shares, each representing a 1/1000 th interest in a share of the 5.625% Preference Shares. The dividend paid per depositary share is likewise 1/1000 th of the declared dividend, equivalent to $0.35156 per depositary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 $ in Millions</t>
        </is>
      </c>
      <c r="B1" s="2" t="inlineStr">
        <is>
          <t>Sep. 30, 2024</t>
        </is>
      </c>
      <c r="C1" s="2" t="inlineStr">
        <is>
          <t>Dec. 31, 2023</t>
        </is>
      </c>
      <c r="D1" s="2" t="inlineStr">
        <is>
          <t>Dec. 31, 2022</t>
        </is>
      </c>
    </row>
    <row r="2">
      <c r="A2" s="4" t="inlineStr">
        <is>
          <t>Fixed income securities, available for sale, amortized cost</t>
        </is>
      </c>
      <c r="B2" s="7" t="n">
        <v>4657.4</v>
      </c>
      <c r="C2" s="5" t="n">
        <v>4330</v>
      </c>
      <c r="D2" s="7" t="n">
        <v>4131.3</v>
      </c>
    </row>
    <row r="3">
      <c r="A3" s="4" t="inlineStr">
        <is>
          <t>Fixed income securities, available for sale, allowance for expected credit losses</t>
        </is>
      </c>
      <c r="B3" s="6" t="n">
        <v>2</v>
      </c>
      <c r="C3" s="8" t="n">
        <v>2.9</v>
      </c>
      <c r="D3" s="8" t="n">
        <v>7.7</v>
      </c>
    </row>
    <row r="4">
      <c r="A4" s="4" t="inlineStr">
        <is>
          <t>Fixed income securities, trading, amortized cost</t>
        </is>
      </c>
      <c r="B4" s="8" t="n">
        <v>1280.5</v>
      </c>
      <c r="C4" s="6" t="n">
        <v>1527</v>
      </c>
      <c r="D4" s="8" t="n">
        <v>1576.7</v>
      </c>
    </row>
    <row r="5">
      <c r="A5" s="4" t="inlineStr">
        <is>
          <t>Short term investments available for sale, amortized cost</t>
        </is>
      </c>
      <c r="B5" s="8" t="n">
        <v>66.5</v>
      </c>
      <c r="C5" s="8" t="n">
        <v>93.59999999999999</v>
      </c>
      <c r="D5" s="8" t="n">
        <v>52.4</v>
      </c>
    </row>
    <row r="6">
      <c r="A6" s="4" t="inlineStr">
        <is>
          <t>Short-term investments, trading, amortized cost</t>
        </is>
      </c>
      <c r="B6" s="8" t="n">
        <v>3.2</v>
      </c>
      <c r="C6" s="8" t="n">
        <v>2.1</v>
      </c>
      <c r="D6" s="8" t="n">
        <v>6.3</v>
      </c>
    </row>
    <row r="7">
      <c r="A7" s="4" t="inlineStr">
        <is>
          <t>Catastrophe bonds, amortized cost</t>
        </is>
      </c>
      <c r="B7" s="6" t="n">
        <v>1</v>
      </c>
      <c r="C7" s="8" t="n">
        <v>1.6</v>
      </c>
      <c r="D7" s="8" t="n">
        <v>5.1</v>
      </c>
    </row>
    <row r="8">
      <c r="A8" s="4" t="inlineStr">
        <is>
          <t>Privately-held investments, available for sale, amortized cost</t>
        </is>
      </c>
      <c r="B8" s="8" t="n">
        <v>25.1</v>
      </c>
      <c r="C8" s="8" t="n">
        <v>14.7</v>
      </c>
      <c r="D8" s="6" t="n">
        <v>0</v>
      </c>
    </row>
    <row r="9">
      <c r="A9" s="4" t="inlineStr">
        <is>
          <t>Privately-held investments, trading at fair value, amortized cost</t>
        </is>
      </c>
      <c r="B9" s="8" t="n">
        <v>369.2</v>
      </c>
      <c r="C9" s="8" t="n">
        <v>494.9</v>
      </c>
      <c r="D9" s="8" t="n">
        <v>537.7</v>
      </c>
    </row>
    <row r="10">
      <c r="A10" s="4" t="inlineStr">
        <is>
          <t>Unpaid losses recoverable from reinsurers, allowance for expected credit losses</t>
        </is>
      </c>
      <c r="B10" s="8" t="n">
        <v>11.5</v>
      </c>
      <c r="C10" s="8" t="n">
        <v>3.7</v>
      </c>
      <c r="D10" s="8" t="n">
        <v>3.7</v>
      </c>
    </row>
    <row r="11">
      <c r="A11" s="4" t="inlineStr">
        <is>
          <t>Underwriting premiums receivable, allowance for expected credit losses</t>
        </is>
      </c>
      <c r="B11" s="8" t="n">
        <v>24.3</v>
      </c>
      <c r="C11" s="6" t="n">
        <v>21</v>
      </c>
      <c r="D11" s="6" t="n">
        <v>25</v>
      </c>
    </row>
    <row r="12">
      <c r="A12" s="4" t="inlineStr">
        <is>
          <t>Fixed income securities, trading at fair value</t>
        </is>
      </c>
      <c r="B12" s="8" t="n">
        <v>1281.3</v>
      </c>
      <c r="C12" s="8" t="n">
        <v>1485.7</v>
      </c>
      <c r="D12" s="8" t="n">
        <v>1475.5</v>
      </c>
    </row>
    <row r="13">
      <c r="A13" s="4" t="inlineStr">
        <is>
          <t>Privately-held Investments, trading</t>
        </is>
      </c>
      <c r="B13" s="8" t="n">
        <v>341.2</v>
      </c>
      <c r="C13" s="6" t="n">
        <v>475</v>
      </c>
      <c r="D13" s="6" t="n">
        <v>533</v>
      </c>
    </row>
    <row r="14">
      <c r="A14" s="4" t="inlineStr">
        <is>
          <t>Privately-held Investments, available for sale</t>
        </is>
      </c>
      <c r="B14" s="8" t="n">
        <v>25.3</v>
      </c>
      <c r="C14" s="8" t="n">
        <v>14.9</v>
      </c>
      <c r="D14" s="6" t="n">
        <v>0</v>
      </c>
    </row>
    <row r="15">
      <c r="A15" s="4" t="inlineStr">
        <is>
          <t>Other investments, at fair value</t>
        </is>
      </c>
      <c r="B15" s="8" t="n">
        <v>204.7</v>
      </c>
      <c r="C15" s="8" t="n">
        <v>209.3</v>
      </c>
      <c r="D15" s="8" t="n">
        <v>221.3</v>
      </c>
    </row>
    <row r="16">
      <c r="A16" s="4" t="inlineStr">
        <is>
          <t>Restricted cash</t>
        </is>
      </c>
      <c r="B16" s="6" t="n">
        <v>290</v>
      </c>
      <c r="C16" s="8" t="n">
        <v>323.2</v>
      </c>
      <c r="D16" s="8" t="n">
        <v>232.1</v>
      </c>
    </row>
    <row r="17">
      <c r="A17" s="4" t="inlineStr">
        <is>
          <t>Accrued expenses and other payables</t>
        </is>
      </c>
      <c r="B17" s="8" t="n">
        <v>248.4</v>
      </c>
      <c r="C17" s="8" t="n">
        <v>214.4</v>
      </c>
      <c r="D17" s="8" t="n">
        <v>201.8</v>
      </c>
    </row>
    <row r="18">
      <c r="A18" s="4" t="inlineStr">
        <is>
          <t>Asset Management Arrangement</t>
        </is>
      </c>
      <c r="B18" s="4" t="inlineStr">
        <is>
          <t xml:space="preserve"> </t>
        </is>
      </c>
      <c r="C18" s="4" t="inlineStr">
        <is>
          <t xml:space="preserve"> </t>
        </is>
      </c>
      <c r="D18" s="4" t="inlineStr">
        <is>
          <t xml:space="preserve"> </t>
        </is>
      </c>
    </row>
    <row r="19">
      <c r="A19" s="4" t="inlineStr">
        <is>
          <t>Accrued expenses and other payables</t>
        </is>
      </c>
      <c r="B19" s="4" t="inlineStr">
        <is>
          <t xml:space="preserve"> </t>
        </is>
      </c>
      <c r="C19" s="8" t="n">
        <v>2.1</v>
      </c>
      <c r="D19" s="8" t="n">
        <v>4.5</v>
      </c>
    </row>
    <row r="20">
      <c r="A20" s="4" t="inlineStr">
        <is>
          <t>Related Party</t>
        </is>
      </c>
      <c r="B20" s="4" t="inlineStr">
        <is>
          <t xml:space="preserve"> </t>
        </is>
      </c>
      <c r="C20" s="4" t="inlineStr">
        <is>
          <t xml:space="preserve"> </t>
        </is>
      </c>
      <c r="D20" s="4" t="inlineStr">
        <is>
          <t xml:space="preserve"> </t>
        </is>
      </c>
    </row>
    <row r="21">
      <c r="A21" s="4" t="inlineStr">
        <is>
          <t>Fixed income securities, trading at fair value</t>
        </is>
      </c>
      <c r="B21" s="8" t="n">
        <v>120.9</v>
      </c>
      <c r="C21" s="8" t="n">
        <v>129.8</v>
      </c>
      <c r="D21" s="6" t="n">
        <v>0</v>
      </c>
    </row>
    <row r="22">
      <c r="A22" s="4" t="inlineStr">
        <is>
          <t>Privately-held Investments, trading</t>
        </is>
      </c>
      <c r="B22" s="8" t="n">
        <v>75.40000000000001</v>
      </c>
      <c r="C22" s="8" t="n">
        <v>112.4</v>
      </c>
      <c r="D22" s="8" t="n">
        <v>44.8</v>
      </c>
    </row>
    <row r="23">
      <c r="A23" s="4" t="inlineStr">
        <is>
          <t>Privately-held Investments, available for sale</t>
        </is>
      </c>
      <c r="B23" s="6" t="n">
        <v>0</v>
      </c>
      <c r="C23" s="8" t="n">
        <v>14.9</v>
      </c>
      <c r="D23" s="6" t="n">
        <v>0</v>
      </c>
    </row>
    <row r="24">
      <c r="A24" s="4" t="inlineStr">
        <is>
          <t>Other investments, at fair value</t>
        </is>
      </c>
      <c r="B24" s="8" t="n">
        <v>38.5</v>
      </c>
      <c r="C24" s="8" t="n">
        <v>39.8</v>
      </c>
      <c r="D24" s="4" t="inlineStr">
        <is>
          <t xml:space="preserve"> </t>
        </is>
      </c>
    </row>
    <row r="25">
      <c r="A25" s="4" t="inlineStr">
        <is>
          <t>Related Party | Asset Management Arrangement</t>
        </is>
      </c>
      <c r="B25" s="4" t="inlineStr">
        <is>
          <t xml:space="preserve"> </t>
        </is>
      </c>
      <c r="C25" s="4" t="inlineStr">
        <is>
          <t xml:space="preserve"> </t>
        </is>
      </c>
      <c r="D25" s="4" t="inlineStr">
        <is>
          <t xml:space="preserve"> </t>
        </is>
      </c>
    </row>
    <row r="26">
      <c r="A26" s="4" t="inlineStr">
        <is>
          <t>Accrued expenses and other payables</t>
        </is>
      </c>
      <c r="B26" s="6" t="n">
        <v>4</v>
      </c>
      <c r="C26" s="8" t="n">
        <v>2.1</v>
      </c>
      <c r="D26" s="8" t="n">
        <v>4.5</v>
      </c>
    </row>
    <row r="27">
      <c r="A27" s="4" t="inlineStr">
        <is>
          <t>Related Party | Management Consulting Agreement</t>
        </is>
      </c>
      <c r="B27" s="4" t="inlineStr">
        <is>
          <t xml:space="preserve"> </t>
        </is>
      </c>
      <c r="C27" s="4" t="inlineStr">
        <is>
          <t xml:space="preserve"> </t>
        </is>
      </c>
      <c r="D27" s="4" t="inlineStr">
        <is>
          <t xml:space="preserve"> </t>
        </is>
      </c>
    </row>
    <row r="28">
      <c r="A28" s="4" t="inlineStr">
        <is>
          <t>Accrued expenses and other payables</t>
        </is>
      </c>
      <c r="B28" s="8" t="n">
        <v>1.3</v>
      </c>
      <c r="C28" s="8" t="n">
        <v>1.2</v>
      </c>
      <c r="D28" s="7" t="n">
        <v>1.3</v>
      </c>
    </row>
    <row r="29">
      <c r="A29" s="4" t="inlineStr">
        <is>
          <t>Related Party | Dividends</t>
        </is>
      </c>
      <c r="B29" s="4" t="inlineStr">
        <is>
          <t xml:space="preserve"> </t>
        </is>
      </c>
      <c r="C29" s="4" t="inlineStr">
        <is>
          <t xml:space="preserve"> </t>
        </is>
      </c>
      <c r="D29" s="4" t="inlineStr">
        <is>
          <t xml:space="preserve"> </t>
        </is>
      </c>
    </row>
    <row r="30">
      <c r="A30" s="4" t="inlineStr">
        <is>
          <t>Accrued expenses and other payables</t>
        </is>
      </c>
      <c r="B30" s="5" t="n">
        <v>20</v>
      </c>
      <c r="C30" s="5" t="n">
        <v>0</v>
      </c>
      <c r="D30"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pany's Restricted Assets</t>
        </is>
      </c>
      <c r="B4" s="4" t="inlineStr">
        <is>
          <t>The following table details the forms and value of Company’s material restricted assets as at December 31, 2023 and 2022: As at December 31, 2023 At December 31, 2022 ($ in millions, except percentages) Regulatory trusts and deposits: Affiliated transactions $ 660.8 $ 707.1 Third party 2,714.4 2,817.7 Letters of credit / guarantees (1) 172.0 471.3 Total restricted assets (excluding illiquid assets) 3,547.2 3,996.1 Other investments — illiquid assets 209.3 221.3 Total restricted assets and illiquid assets $ 3,756.5 $ 4,217.4 Total as percent of cash and invested assets (2) 50.2 % 59.4 % ________________ (1) As at December 31, 2023, the Company had pledged funds of $172.0 million (December 31, 2022 — $471.3 million) as collateral for the secured letters of credit. (2) Investable assets comprise total investments, cash and cash equivalents, accrued interest, receivables for securities sold and payables for securities purchased. The following table details the forms and value of the Company’s material restricted assets as at September 30, 2024 and December 31, 2023: As at September 30, 2024 As at December 31, 2023 ($ in millions, except percentages) Regulatory trusts and deposits: Affiliated transactions $ 478.0 $ 660.8 Third party 2,738.9 2,714.4 Letters of credit / guarantees 140.0 172.0 Total restricted assets (excluding illiquid assets) 3,356.9 3,547.2 Other investments — illiquid assets 204.7 209.3 Total restricted assets and illiquid assets $ 3,561.6 $ 3,756.5 Total as percent of cash and investable assets (1) 46.0 % 50.2 % ________________ (1) Investable assets comprise total investments, cash and cash equivalents, accrued interest, receivables for securities sold and payables for securities purchased.</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from Accumulated Other Comprehensive Income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Reclassification</t>
        </is>
      </c>
      <c r="B4" s="4" t="inlineStr">
        <is>
          <t>The following table sets out the components of the Company’s AOCI that are reclassified into the condensed consolidated statement of operations for the twelve months ended December 31, 2023, 2022 and 2021: Amount Reclassified from AOCI Details about the AOCI Components Twelve Months Ended December 31, 2023 Twelve Months Ended December 31, 2022 Twelve Months Ended December 31, 2021 Affected Line Item in the ($ in millions) Available for sale: Realized (gains) on sale of securities $ (2.2) $ (3.9) $ (24.8) Realized and unrealized investment gains Realized losses on sale of securities 42.4 58.9 4.4 Realized and unrealized investment losses 40.2 55.0 (20.4) Income from operations before income tax Tax on net realized gains of securities (6.6) — — Income tax (expense)/benefit $ 33.6 $ 55.0 $ (20.4) Net income Realized derivatives: Net realized gains on settled derivatives (8.1) 15.4 (6.2) General, administrative and corporate expenses Tax on settled derivatives — — — Income tax (expense)/benefit $ (8.1) $ 15.4 $ (6.2) Net income Total reclassifications from AOCI to the statement of operations, net of income tax $ 25.5 $ 70.4 $ (26.6) Net income The following tables set out the components of the Company’s accumulated other comprehensive (loss) (“AOCI”) that are reclassified into the consolidated statement of operations for the three and nine months ended September 30, 2024 and 2023: Amount Reclassified from AOCI Details about the AOCI Components Three Months Ended September 30, 2024 Three Months Ended September 30, 2023 Affected Line Item in the ($ in millions) Available for sale: Realized (gains) on sale of securities $ (1.5) $ (0.1) Realized and unrealized investment gains Realized losses on sale of securities 10.9 8.7 Realized and unrealized investment losses 9.4 8.6 Income from operations before income taxes Tax on net realized losses on sale of securities (1.5) (2.3) Income tax (expense) $ 7.9 $ 6.3 Net income Realized derivatives: Net realized losses on settled derivatives $ 0.3 $ 2.4 General, administrative and corporate expenses Tax on settled derivatives — — Income tax (expense) $ 0.3 $ 2.4 Net income Total reclassifications from AOCI to the statement of operations, net of income tax $ 8.2 $ 8.7 Net income Amount Reclassified from AOCI Details about the AOCI Components Nine Months Ended September 30, 2024 Nine Months Ended September 30, 2023 Affected Line Item in the ($ in millions) Available for sale: Realized (gains) on sale of securities $ (2.1) $ (0.5) Realized and unrealized investment gains Realized losses on sale of securities 37.5 15.9 Realized and unrealized investment losses 35.4 15.4 Income from operations before income taxes Tax on net realized losses on sale of securities (4.5) (2.3) Income tax (expense) $ 30.9 $ 13.1 Net income Realized derivatives: Net realized losses on settled derivatives $ 0.3 $ 6.1 General, administrative and corporate expenses Tax on settled derivatives — — Income tax (expense) $ 0.3 $ 6.1 Net income Total reclassifications from AOCI to the statement of operations, net of income tax $ 31.2 $ 19.2 Net income</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paration and Significant Accounting Policies - Additional Information (Details) - period</t>
        </is>
      </c>
      <c r="B1" s="2" t="inlineStr">
        <is>
          <t>9 Months Ended</t>
        </is>
      </c>
    </row>
    <row r="2">
      <c r="B2" s="2" t="inlineStr">
        <is>
          <t>Sep. 30, 2024</t>
        </is>
      </c>
      <c r="C2" s="2" t="inlineStr">
        <is>
          <t>Dec. 31, 2023</t>
        </is>
      </c>
    </row>
    <row r="3">
      <c r="A3" s="3" t="inlineStr">
        <is>
          <t>Property, Plant and Equipment [Line Items]</t>
        </is>
      </c>
      <c r="B3" s="4" t="inlineStr">
        <is>
          <t xml:space="preserve"> </t>
        </is>
      </c>
      <c r="C3" s="4" t="inlineStr">
        <is>
          <t xml:space="preserve"> </t>
        </is>
      </c>
    </row>
    <row r="4">
      <c r="A4" s="4" t="inlineStr">
        <is>
          <t>Non-Payment Of Dividends, Number Of Periods</t>
        </is>
      </c>
      <c r="B4" s="6" t="n">
        <v>6</v>
      </c>
      <c r="C4" s="4" t="inlineStr">
        <is>
          <t xml:space="preserve"> </t>
        </is>
      </c>
    </row>
    <row r="5">
      <c r="A5" s="4" t="inlineStr">
        <is>
          <t>Computer Equipment | 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 xml:space="preserve"> </t>
        </is>
      </c>
      <c r="C7" s="4" t="inlineStr">
        <is>
          <t>3 years</t>
        </is>
      </c>
    </row>
    <row r="8">
      <c r="A8" s="4" t="inlineStr">
        <is>
          <t>Computer Equipment | 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 xml:space="preserve"> </t>
        </is>
      </c>
      <c r="C10" s="4" t="inlineStr">
        <is>
          <t>5 years</t>
        </is>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 xml:space="preserve"> </t>
        </is>
      </c>
      <c r="C13" s="4" t="inlineStr">
        <is>
          <t>4 years</t>
        </is>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 xml:space="preserve"> </t>
        </is>
      </c>
      <c r="C16" s="4" t="inlineStr">
        <is>
          <t>15 years</t>
        </is>
      </c>
    </row>
    <row r="17">
      <c r="A17" s="4" t="inlineStr">
        <is>
          <t>Computer Software, Intangible Asse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 xml:space="preserve"> </t>
        </is>
      </c>
      <c r="C19" s="4" t="inlineStr">
        <is>
          <t>3 years</t>
        </is>
      </c>
    </row>
    <row r="20">
      <c r="A20" s="4" t="inlineStr">
        <is>
          <t>Computer Software, Intangible Asse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 xml:space="preserve"> </t>
        </is>
      </c>
      <c r="C22" s="4" t="inlineStr">
        <is>
          <t>5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egment Reporting - Additional Information - Narrative (Details) - segement</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Number of business segments</t>
        </is>
      </c>
      <c r="B4" s="6" t="n">
        <v>2</v>
      </c>
      <c r="C4" s="6"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egment Reporting - Summary of Gross and Net Written and Earned Premiums, Underwriting Results, Ratios and Reserves for Each of Company's Business Segment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c r="I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written premiums</t>
        </is>
      </c>
      <c r="B4" s="7" t="n">
        <v>1116.8</v>
      </c>
      <c r="C4" s="7" t="n">
        <v>982.7</v>
      </c>
      <c r="D4" s="7" t="n">
        <v>3598.6</v>
      </c>
      <c r="E4" s="7" t="n">
        <v>3107.9</v>
      </c>
      <c r="F4" s="7" t="n">
        <v>3967.6</v>
      </c>
      <c r="G4" s="7" t="n">
        <v>4338.7</v>
      </c>
      <c r="H4" s="7" t="n">
        <v>3938.4</v>
      </c>
      <c r="I4" s="4" t="inlineStr">
        <is>
          <t xml:space="preserve"> </t>
        </is>
      </c>
    </row>
    <row r="5">
      <c r="A5" s="4" t="inlineStr">
        <is>
          <t>Net written premiums</t>
        </is>
      </c>
      <c r="B5" s="8" t="n">
        <v>673.6</v>
      </c>
      <c r="C5" s="8" t="n">
        <v>628.6</v>
      </c>
      <c r="D5" s="8" t="n">
        <v>2225.6</v>
      </c>
      <c r="E5" s="8" t="n">
        <v>1979.1</v>
      </c>
      <c r="F5" s="8" t="n">
        <v>2581.9</v>
      </c>
      <c r="G5" s="6" t="n">
        <v>2896</v>
      </c>
      <c r="H5" s="8" t="n">
        <v>2587.7</v>
      </c>
      <c r="I5" s="4" t="inlineStr">
        <is>
          <t xml:space="preserve"> </t>
        </is>
      </c>
    </row>
    <row r="6">
      <c r="A6" s="4" t="inlineStr">
        <is>
          <t>Gross earned premiums</t>
        </is>
      </c>
      <c r="B6" s="8" t="n">
        <v>1102.2</v>
      </c>
      <c r="C6" s="8" t="n">
        <v>1021.2</v>
      </c>
      <c r="D6" s="8" t="n">
        <v>3174.4</v>
      </c>
      <c r="E6" s="8" t="n">
        <v>2980.5</v>
      </c>
      <c r="F6" s="8" t="n">
        <v>4006.8</v>
      </c>
      <c r="G6" s="6" t="n">
        <v>3988</v>
      </c>
      <c r="H6" s="8" t="n">
        <v>3618.3</v>
      </c>
      <c r="I6" s="4" t="inlineStr">
        <is>
          <t xml:space="preserve"> </t>
        </is>
      </c>
    </row>
    <row r="7">
      <c r="A7" s="4" t="inlineStr">
        <is>
          <t>Net earned premiums</t>
        </is>
      </c>
      <c r="B7" s="8" t="n">
        <v>698.3</v>
      </c>
      <c r="C7" s="6" t="n">
        <v>660</v>
      </c>
      <c r="D7" s="8" t="n">
        <v>2069.4</v>
      </c>
      <c r="E7" s="8" t="n">
        <v>1947.4</v>
      </c>
      <c r="F7" s="8" t="n">
        <v>2614.5</v>
      </c>
      <c r="G7" s="8" t="n">
        <v>2688.7</v>
      </c>
      <c r="H7" s="8" t="n">
        <v>2410.5</v>
      </c>
      <c r="I7" s="4" t="inlineStr">
        <is>
          <t xml:space="preserve"> </t>
        </is>
      </c>
    </row>
    <row r="8">
      <c r="A8" s="4" t="inlineStr">
        <is>
          <t>Losses and loss adjustment expenses</t>
        </is>
      </c>
      <c r="B8" s="8" t="n">
        <v>474.2</v>
      </c>
      <c r="C8" s="8" t="n">
        <v>430.5</v>
      </c>
      <c r="D8" s="8" t="n">
        <v>1278.9</v>
      </c>
      <c r="E8" s="8" t="n">
        <v>1147.6</v>
      </c>
      <c r="F8" s="6" t="n">
        <v>1553</v>
      </c>
      <c r="G8" s="6" t="n">
        <v>1680</v>
      </c>
      <c r="H8" s="8" t="n">
        <v>1693.3</v>
      </c>
      <c r="I8" s="4" t="inlineStr">
        <is>
          <t xml:space="preserve"> </t>
        </is>
      </c>
    </row>
    <row r="9">
      <c r="A9" s="4" t="inlineStr">
        <is>
          <t>Acquisition costs</t>
        </is>
      </c>
      <c r="B9" s="8" t="n">
        <v>91.7</v>
      </c>
      <c r="C9" s="8" t="n">
        <v>94.3</v>
      </c>
      <c r="D9" s="8" t="n">
        <v>290.2</v>
      </c>
      <c r="E9" s="8" t="n">
        <v>287.2</v>
      </c>
      <c r="F9" s="8" t="n">
        <v>380.2</v>
      </c>
      <c r="G9" s="8" t="n">
        <v>431.8</v>
      </c>
      <c r="H9" s="8" t="n">
        <v>414.1</v>
      </c>
      <c r="I9" s="4" t="inlineStr">
        <is>
          <t xml:space="preserve"> </t>
        </is>
      </c>
    </row>
    <row r="10">
      <c r="A10" s="4" t="inlineStr">
        <is>
          <t>General and administrative expenses</t>
        </is>
      </c>
      <c r="B10" s="8" t="n">
        <v>99.40000000000001</v>
      </c>
      <c r="C10" s="8" t="n">
        <v>87.3</v>
      </c>
      <c r="D10" s="8" t="n">
        <v>297.5</v>
      </c>
      <c r="E10" s="8" t="n">
        <v>256.3</v>
      </c>
      <c r="F10" s="8" t="n">
        <v>354.5</v>
      </c>
      <c r="G10" s="8" t="n">
        <v>386.5</v>
      </c>
      <c r="H10" s="8" t="n">
        <v>333.1</v>
      </c>
      <c r="I10" s="4" t="inlineStr">
        <is>
          <t xml:space="preserve"> </t>
        </is>
      </c>
    </row>
    <row r="11">
      <c r="A11" s="4" t="inlineStr">
        <is>
          <t>Underwriting income (loss)</t>
        </is>
      </c>
      <c r="B11" s="6" t="n">
        <v>33</v>
      </c>
      <c r="C11" s="8" t="n">
        <v>47.9</v>
      </c>
      <c r="D11" s="8" t="n">
        <v>202.8</v>
      </c>
      <c r="E11" s="8" t="n">
        <v>256.3</v>
      </c>
      <c r="F11" s="8" t="n">
        <v>326.8</v>
      </c>
      <c r="G11" s="8" t="n">
        <v>190.4</v>
      </c>
      <c r="H11" s="6" t="n">
        <v>-30</v>
      </c>
      <c r="I11" s="4" t="inlineStr">
        <is>
          <t xml:space="preserve"> </t>
        </is>
      </c>
    </row>
    <row r="12">
      <c r="A12" s="4" t="inlineStr">
        <is>
          <t>Corporate and other expenses</t>
        </is>
      </c>
      <c r="B12" s="8" t="n">
        <v>-18.6</v>
      </c>
      <c r="C12" s="8" t="n">
        <v>-32.6</v>
      </c>
      <c r="D12" s="8" t="n">
        <v>-83.3</v>
      </c>
      <c r="E12" s="8" t="n">
        <v>-85.7</v>
      </c>
      <c r="F12" s="6" t="n">
        <v>-114</v>
      </c>
      <c r="G12" s="8" t="n">
        <v>-71.7</v>
      </c>
      <c r="H12" s="8" t="n">
        <v>-64.3</v>
      </c>
      <c r="I12" s="4" t="inlineStr">
        <is>
          <t xml:space="preserve"> </t>
        </is>
      </c>
    </row>
    <row r="13">
      <c r="A13" s="4" t="inlineStr">
        <is>
          <t>Non-operating expenses</t>
        </is>
      </c>
      <c r="B13" s="8" t="n">
        <v>-7.6</v>
      </c>
      <c r="C13" s="8" t="n">
        <v>-0.2</v>
      </c>
      <c r="D13" s="8" t="n">
        <v>-19.3</v>
      </c>
      <c r="E13" s="8" t="n">
        <v>-10.8</v>
      </c>
      <c r="F13" s="8" t="n">
        <v>-35.1</v>
      </c>
      <c r="G13" s="6" t="n">
        <v>-36</v>
      </c>
      <c r="H13" s="8" t="n">
        <v>-20.6</v>
      </c>
      <c r="I13" s="4" t="inlineStr">
        <is>
          <t xml:space="preserve"> </t>
        </is>
      </c>
    </row>
    <row r="14">
      <c r="A14" s="4" t="inlineStr">
        <is>
          <t>Net investment income</t>
        </is>
      </c>
      <c r="B14" s="8" t="n">
        <v>79.59999999999999</v>
      </c>
      <c r="C14" s="8" t="n">
        <v>77.90000000000001</v>
      </c>
      <c r="D14" s="8" t="n">
        <v>238.9</v>
      </c>
      <c r="E14" s="8" t="n">
        <v>207.3</v>
      </c>
      <c r="F14" s="8" t="n">
        <v>275.7</v>
      </c>
      <c r="G14" s="8" t="n">
        <v>188.1</v>
      </c>
      <c r="H14" s="8" t="n">
        <v>147.5</v>
      </c>
      <c r="I14" s="4" t="inlineStr">
        <is>
          <t xml:space="preserve"> </t>
        </is>
      </c>
    </row>
    <row r="15">
      <c r="A15" s="4" t="inlineStr">
        <is>
          <t>Realized and unrealized investment gains (losses)</t>
        </is>
      </c>
      <c r="B15" s="6" t="n">
        <v>22</v>
      </c>
      <c r="C15" s="8" t="n">
        <v>11.3</v>
      </c>
      <c r="D15" s="8" t="n">
        <v>48.8</v>
      </c>
      <c r="E15" s="8" t="n">
        <v>47.4</v>
      </c>
      <c r="F15" s="8" t="n">
        <v>75.90000000000001</v>
      </c>
      <c r="G15" s="6" t="n">
        <v>5</v>
      </c>
      <c r="H15" s="8" t="n">
        <v>56.2</v>
      </c>
      <c r="I15" s="4" t="inlineStr">
        <is>
          <t xml:space="preserve"> </t>
        </is>
      </c>
    </row>
    <row r="16">
      <c r="A16" s="4" t="inlineStr">
        <is>
          <t>Realized and unrealized investment losses</t>
        </is>
      </c>
      <c r="B16" s="8" t="n">
        <v>-15.9</v>
      </c>
      <c r="C16" s="8" t="n">
        <v>-13.1</v>
      </c>
      <c r="D16" s="8" t="n">
        <v>-69.8</v>
      </c>
      <c r="E16" s="8" t="n">
        <v>-31.2</v>
      </c>
      <c r="F16" s="8" t="n">
        <v>-61.4</v>
      </c>
      <c r="G16" s="8" t="n">
        <v>-182.6</v>
      </c>
      <c r="H16" s="8" t="n">
        <v>-47.4</v>
      </c>
      <c r="I16" s="4" t="inlineStr">
        <is>
          <t xml:space="preserve"> </t>
        </is>
      </c>
    </row>
    <row r="17">
      <c r="A17" s="4" t="inlineStr">
        <is>
          <t>Change in fair value of derivatives</t>
        </is>
      </c>
      <c r="B17" s="8" t="n">
        <v>37.8</v>
      </c>
      <c r="C17" s="8" t="n">
        <v>-35.6</v>
      </c>
      <c r="D17" s="8" t="n">
        <v>22.2</v>
      </c>
      <c r="E17" s="6" t="n">
        <v>-16</v>
      </c>
      <c r="F17" s="8" t="n">
        <v>26.1</v>
      </c>
      <c r="G17" s="8" t="n">
        <v>-80.5</v>
      </c>
      <c r="H17" s="8" t="n">
        <v>-35.9</v>
      </c>
      <c r="I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8" t="n">
        <v>-55.2</v>
      </c>
      <c r="G18" s="8" t="n">
        <v>-43.7</v>
      </c>
      <c r="H18" s="8" t="n">
        <v>-14.3</v>
      </c>
      <c r="I18" s="4" t="inlineStr">
        <is>
          <t xml:space="preserve"> </t>
        </is>
      </c>
    </row>
    <row r="19">
      <c r="A19" s="4" t="inlineStr">
        <is>
          <t>Net realized and unrealized foreign exchange gains</t>
        </is>
      </c>
      <c r="B19" s="8" t="n">
        <v>-46.3</v>
      </c>
      <c r="C19" s="8" t="n">
        <v>34.1</v>
      </c>
      <c r="D19" s="8" t="n">
        <v>-19.7</v>
      </c>
      <c r="E19" s="8" t="n">
        <v>20.4</v>
      </c>
      <c r="F19" s="8" t="n">
        <v>-36.2</v>
      </c>
      <c r="G19" s="8" t="n">
        <v>15.9</v>
      </c>
      <c r="H19" s="6" t="n">
        <v>40</v>
      </c>
      <c r="I19" s="4" t="inlineStr">
        <is>
          <t xml:space="preserve"> </t>
        </is>
      </c>
    </row>
    <row r="20">
      <c r="A20" s="4" t="inlineStr">
        <is>
          <t>Other income</t>
        </is>
      </c>
      <c r="B20" s="4" t="inlineStr">
        <is>
          <t xml:space="preserve"> </t>
        </is>
      </c>
      <c r="C20" s="4" t="inlineStr">
        <is>
          <t xml:space="preserve"> </t>
        </is>
      </c>
      <c r="D20" s="4" t="inlineStr">
        <is>
          <t xml:space="preserve"> </t>
        </is>
      </c>
      <c r="E20" s="4" t="inlineStr">
        <is>
          <t xml:space="preserve"> </t>
        </is>
      </c>
      <c r="F20" s="6" t="n">
        <v>0</v>
      </c>
      <c r="G20" s="8" t="n">
        <v>8.199999999999999</v>
      </c>
      <c r="H20" s="8" t="n">
        <v>14.7</v>
      </c>
      <c r="I20" s="4" t="inlineStr">
        <is>
          <t xml:space="preserve"> </t>
        </is>
      </c>
    </row>
    <row r="21">
      <c r="A21" s="4" t="inlineStr">
        <is>
          <t>Other expenses</t>
        </is>
      </c>
      <c r="B21" s="4" t="inlineStr">
        <is>
          <t xml:space="preserve"> </t>
        </is>
      </c>
      <c r="C21" s="4" t="inlineStr">
        <is>
          <t xml:space="preserve"> </t>
        </is>
      </c>
      <c r="D21" s="4" t="inlineStr">
        <is>
          <t xml:space="preserve"> </t>
        </is>
      </c>
      <c r="E21" s="4" t="inlineStr">
        <is>
          <t xml:space="preserve"> </t>
        </is>
      </c>
      <c r="F21" s="6" t="n">
        <v>0</v>
      </c>
      <c r="G21" s="8" t="n">
        <v>20.1</v>
      </c>
      <c r="H21" s="8" t="n">
        <v>10.8</v>
      </c>
      <c r="I21" s="4" t="inlineStr">
        <is>
          <t xml:space="preserve"> </t>
        </is>
      </c>
    </row>
    <row r="22">
      <c r="A22" s="4" t="inlineStr">
        <is>
          <t>Income (loss) from operations before income taxes</t>
        </is>
      </c>
      <c r="B22" s="8" t="n">
        <v>63.1</v>
      </c>
      <c r="C22" s="8" t="n">
        <v>91.5</v>
      </c>
      <c r="D22" s="8" t="n">
        <v>269.6</v>
      </c>
      <c r="E22" s="8" t="n">
        <v>346.6</v>
      </c>
      <c r="F22" s="8" t="n">
        <v>402.6</v>
      </c>
      <c r="G22" s="6" t="n">
        <v>-27</v>
      </c>
      <c r="H22" s="8" t="n">
        <v>35.1</v>
      </c>
      <c r="I22" s="4" t="inlineStr">
        <is>
          <t xml:space="preserve"> </t>
        </is>
      </c>
    </row>
    <row r="23">
      <c r="A23" s="4" t="inlineStr">
        <is>
          <t>Income Tax Expense (Benefit)</t>
        </is>
      </c>
      <c r="B23" s="8" t="n">
        <v>-6.4</v>
      </c>
      <c r="C23" s="8" t="n">
        <v>-5.2</v>
      </c>
      <c r="D23" s="8" t="n">
        <v>-32.1</v>
      </c>
      <c r="E23" s="8" t="n">
        <v>-41.4</v>
      </c>
      <c r="F23" s="8" t="n">
        <v>132.1</v>
      </c>
      <c r="G23" s="8" t="n">
        <v>78.09999999999999</v>
      </c>
      <c r="H23" s="8" t="n">
        <v>-5.3</v>
      </c>
      <c r="I23" s="4" t="inlineStr">
        <is>
          <t xml:space="preserve"> </t>
        </is>
      </c>
    </row>
    <row r="24">
      <c r="A24" s="4" t="inlineStr">
        <is>
          <t>Net income/(loss)</t>
        </is>
      </c>
      <c r="B24" s="8" t="n">
        <v>56.7</v>
      </c>
      <c r="C24" s="8" t="n">
        <v>86.3</v>
      </c>
      <c r="D24" s="8" t="n">
        <v>237.5</v>
      </c>
      <c r="E24" s="8" t="n">
        <v>305.2</v>
      </c>
      <c r="F24" s="8" t="n">
        <v>534.7</v>
      </c>
      <c r="G24" s="8" t="n">
        <v>51.1</v>
      </c>
      <c r="H24" s="8" t="n">
        <v>29.8</v>
      </c>
      <c r="I24" s="4" t="inlineStr">
        <is>
          <t xml:space="preserve"> </t>
        </is>
      </c>
    </row>
    <row r="25">
      <c r="A25" s="4" t="inlineStr">
        <is>
          <t>Losses and loss adjustment expenses</t>
        </is>
      </c>
      <c r="B25" s="8" t="n">
        <v>8201.299999999999</v>
      </c>
      <c r="C25" s="8" t="n">
        <v>7770.8</v>
      </c>
      <c r="D25" s="8" t="n">
        <v>8201.299999999999</v>
      </c>
      <c r="E25" s="8" t="n">
        <v>7770.8</v>
      </c>
      <c r="F25" s="8" t="n">
        <v>7810.6</v>
      </c>
      <c r="G25" s="8" t="n">
        <v>7710.9</v>
      </c>
      <c r="H25" s="8" t="n">
        <v>7611.8</v>
      </c>
      <c r="I25" s="7" t="n">
        <v>7165.3</v>
      </c>
    </row>
    <row r="26">
      <c r="A26" s="4" t="inlineStr">
        <is>
          <t>Net reserves for losses and loss adjustment expenses</t>
        </is>
      </c>
      <c r="B26" s="5" t="n">
        <v>3770</v>
      </c>
      <c r="C26" s="7" t="n">
        <v>3174.1</v>
      </c>
      <c r="D26" s="5" t="n">
        <v>3770</v>
      </c>
      <c r="E26" s="7" t="n">
        <v>3174.1</v>
      </c>
      <c r="F26" s="7" t="n">
        <v>3232.8</v>
      </c>
      <c r="G26" s="7" t="n">
        <v>2813.2</v>
      </c>
      <c r="H26" s="7" t="n">
        <v>4313.7</v>
      </c>
      <c r="I26" s="7" t="n">
        <v>3970.1</v>
      </c>
    </row>
    <row r="27">
      <c r="A27" s="3" t="inlineStr">
        <is>
          <t>Ratio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ratio</t>
        </is>
      </c>
      <c r="B28" s="10" t="n">
        <v>0.679</v>
      </c>
      <c r="C28" s="10" t="n">
        <v>0.652</v>
      </c>
      <c r="D28" s="10" t="n">
        <v>0.618</v>
      </c>
      <c r="E28" s="10" t="n">
        <v>0.589</v>
      </c>
      <c r="F28" s="10" t="n">
        <v>0.594</v>
      </c>
      <c r="G28" s="10" t="n">
        <v>0.625</v>
      </c>
      <c r="H28" s="10" t="n">
        <v>0.702</v>
      </c>
      <c r="I28" s="4" t="inlineStr">
        <is>
          <t xml:space="preserve"> </t>
        </is>
      </c>
    </row>
    <row r="29">
      <c r="A29" s="4" t="inlineStr">
        <is>
          <t>Acquisition cost ratio</t>
        </is>
      </c>
      <c r="B29" s="10" t="n">
        <v>0.131</v>
      </c>
      <c r="C29" s="10" t="n">
        <v>0.143</v>
      </c>
      <c r="D29" s="11" t="n">
        <v>0.14</v>
      </c>
      <c r="E29" s="10" t="n">
        <v>0.147</v>
      </c>
      <c r="F29" s="10" t="n">
        <v>0.145</v>
      </c>
      <c r="G29" s="10" t="n">
        <v>0.161</v>
      </c>
      <c r="H29" s="10" t="n">
        <v>0.172</v>
      </c>
      <c r="I29" s="4" t="inlineStr">
        <is>
          <t xml:space="preserve"> </t>
        </is>
      </c>
    </row>
    <row r="30">
      <c r="A30" s="4" t="inlineStr">
        <is>
          <t>General and administrative expense ratio</t>
        </is>
      </c>
      <c r="B30" s="10" t="n">
        <v>0.142</v>
      </c>
      <c r="C30" s="10" t="n">
        <v>0.132</v>
      </c>
      <c r="D30" s="10" t="n">
        <v>0.144</v>
      </c>
      <c r="E30" s="10" t="n">
        <v>0.132</v>
      </c>
      <c r="F30" s="10" t="n">
        <v>0.136</v>
      </c>
      <c r="G30" s="10" t="n">
        <v>0.144</v>
      </c>
      <c r="H30" s="10" t="n">
        <v>0.138</v>
      </c>
      <c r="I30" s="4" t="inlineStr">
        <is>
          <t xml:space="preserve"> </t>
        </is>
      </c>
    </row>
    <row r="31">
      <c r="A31" s="4" t="inlineStr">
        <is>
          <t>Expense ratio</t>
        </is>
      </c>
      <c r="B31" s="10" t="n">
        <v>0.273</v>
      </c>
      <c r="C31" s="10" t="n">
        <v>0.275</v>
      </c>
      <c r="D31" s="10" t="n">
        <v>0.284</v>
      </c>
      <c r="E31" s="10" t="n">
        <v>0.279</v>
      </c>
      <c r="F31" s="10" t="n">
        <v>0.281</v>
      </c>
      <c r="G31" s="10" t="n">
        <v>0.305</v>
      </c>
      <c r="H31" s="11" t="n">
        <v>0.31</v>
      </c>
      <c r="I31" s="4" t="inlineStr">
        <is>
          <t xml:space="preserve"> </t>
        </is>
      </c>
    </row>
    <row r="32">
      <c r="A32" s="4" t="inlineStr">
        <is>
          <t>Combined ratio</t>
        </is>
      </c>
      <c r="B32" s="10" t="n">
        <v>0.952</v>
      </c>
      <c r="C32" s="10" t="n">
        <v>0.927</v>
      </c>
      <c r="D32" s="10" t="n">
        <v>0.902</v>
      </c>
      <c r="E32" s="10" t="n">
        <v>0.868</v>
      </c>
      <c r="F32" s="10" t="n">
        <v>0.875</v>
      </c>
      <c r="G32" s="11" t="n">
        <v>0.93</v>
      </c>
      <c r="H32" s="10" t="n">
        <v>1.012</v>
      </c>
      <c r="I32" s="4" t="inlineStr">
        <is>
          <t xml:space="preserve"> </t>
        </is>
      </c>
    </row>
    <row r="33">
      <c r="A33" s="4" t="inlineStr">
        <is>
          <t>Reinsur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written premiums</t>
        </is>
      </c>
      <c r="B35" s="4" t="inlineStr">
        <is>
          <t xml:space="preserve"> </t>
        </is>
      </c>
      <c r="C35" s="4" t="inlineStr">
        <is>
          <t xml:space="preserve"> </t>
        </is>
      </c>
      <c r="D35" s="4" t="inlineStr">
        <is>
          <t xml:space="preserve"> </t>
        </is>
      </c>
      <c r="E35" s="4" t="inlineStr">
        <is>
          <t xml:space="preserve"> </t>
        </is>
      </c>
      <c r="F35" s="5" t="n">
        <v>1098</v>
      </c>
      <c r="G35" s="7" t="n">
        <v>1426.4</v>
      </c>
      <c r="H35" s="5" t="n">
        <v>1199</v>
      </c>
      <c r="I35" s="4" t="inlineStr">
        <is>
          <t xml:space="preserve"> </t>
        </is>
      </c>
    </row>
    <row r="36">
      <c r="A36" s="4" t="inlineStr">
        <is>
          <t>Net earned premiums</t>
        </is>
      </c>
      <c r="B36" s="4" t="inlineStr">
        <is>
          <t xml:space="preserve"> </t>
        </is>
      </c>
      <c r="C36" s="4" t="inlineStr">
        <is>
          <t xml:space="preserve"> </t>
        </is>
      </c>
      <c r="D36" s="4" t="inlineStr">
        <is>
          <t xml:space="preserve"> </t>
        </is>
      </c>
      <c r="E36" s="4" t="inlineStr">
        <is>
          <t xml:space="preserve"> </t>
        </is>
      </c>
      <c r="F36" s="8" t="n">
        <v>1154.5</v>
      </c>
      <c r="G36" s="8" t="n">
        <v>1251.8</v>
      </c>
      <c r="H36" s="8" t="n">
        <v>1118.8</v>
      </c>
      <c r="I36" s="4" t="inlineStr">
        <is>
          <t xml:space="preserve"> </t>
        </is>
      </c>
    </row>
    <row r="37">
      <c r="A37" s="4" t="inlineStr">
        <is>
          <t>Losses and loss adjustment expenses</t>
        </is>
      </c>
      <c r="B37" s="5" t="n">
        <v>1655</v>
      </c>
      <c r="C37" s="7" t="n">
        <v>1404.8</v>
      </c>
      <c r="D37" s="5" t="n">
        <v>1655</v>
      </c>
      <c r="E37" s="7" t="n">
        <v>1404.8</v>
      </c>
      <c r="F37" s="8" t="n">
        <v>1373.1</v>
      </c>
      <c r="G37" s="8" t="n">
        <v>1360.7</v>
      </c>
      <c r="H37" s="8" t="n">
        <v>2148.4</v>
      </c>
      <c r="I37" s="4" t="inlineStr">
        <is>
          <t xml:space="preserve"> </t>
        </is>
      </c>
    </row>
    <row r="38">
      <c r="A38" s="4" t="inlineStr">
        <is>
          <t>Net reserves for losses and loss adjustment expenses</t>
        </is>
      </c>
      <c r="B38" s="4" t="inlineStr">
        <is>
          <t xml:space="preserve"> </t>
        </is>
      </c>
      <c r="C38" s="4" t="inlineStr">
        <is>
          <t xml:space="preserve"> </t>
        </is>
      </c>
      <c r="D38" s="4" t="inlineStr">
        <is>
          <t xml:space="preserve"> </t>
        </is>
      </c>
      <c r="E38" s="4" t="inlineStr">
        <is>
          <t xml:space="preserve"> </t>
        </is>
      </c>
      <c r="F38" s="7" t="n">
        <v>1373.1</v>
      </c>
      <c r="G38" s="7" t="n">
        <v>1360.7</v>
      </c>
      <c r="H38" s="7" t="n">
        <v>2148.4</v>
      </c>
      <c r="I38" s="4" t="inlineStr">
        <is>
          <t xml:space="preserve"> </t>
        </is>
      </c>
    </row>
    <row r="39">
      <c r="A39" s="3" t="inlineStr">
        <is>
          <t>Ratio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ss ratio</t>
        </is>
      </c>
      <c r="B40" s="10" t="n">
        <v>0.711</v>
      </c>
      <c r="C40" s="11" t="n">
        <v>0.53</v>
      </c>
      <c r="D40" s="10" t="n">
        <v>0.598</v>
      </c>
      <c r="E40" s="10" t="n">
        <v>0.523</v>
      </c>
      <c r="F40" s="10" t="n">
        <v>0.529</v>
      </c>
      <c r="G40" s="10" t="n">
        <v>0.615</v>
      </c>
      <c r="H40" s="11" t="n">
        <v>0.63</v>
      </c>
      <c r="I40" s="4" t="inlineStr">
        <is>
          <t xml:space="preserve"> </t>
        </is>
      </c>
    </row>
    <row r="41">
      <c r="A41" s="4" t="inlineStr">
        <is>
          <t>Acquisition cost ratio</t>
        </is>
      </c>
      <c r="B41" s="11" t="n">
        <v>0.15</v>
      </c>
      <c r="C41" s="10" t="n">
        <v>0.188</v>
      </c>
      <c r="D41" s="10" t="n">
        <v>0.171</v>
      </c>
      <c r="E41" s="10" t="n">
        <v>0.186</v>
      </c>
      <c r="F41" s="10" t="n">
        <v>0.181</v>
      </c>
      <c r="G41" s="10" t="n">
        <v>0.202</v>
      </c>
      <c r="H41" s="10" t="n">
        <v>0.198</v>
      </c>
      <c r="I41" s="4" t="inlineStr">
        <is>
          <t xml:space="preserve"> </t>
        </is>
      </c>
    </row>
    <row r="42">
      <c r="A42" s="4" t="inlineStr">
        <is>
          <t>General and administrative expense ratio</t>
        </is>
      </c>
      <c r="B42" s="11" t="n">
        <v>0.14</v>
      </c>
      <c r="C42" s="10" t="n">
        <v>0.102</v>
      </c>
      <c r="D42" s="10" t="n">
        <v>0.123</v>
      </c>
      <c r="E42" s="10" t="n">
        <v>0.102</v>
      </c>
      <c r="F42" s="10" t="n">
        <v>0.104</v>
      </c>
      <c r="G42" s="10" t="n">
        <v>0.114</v>
      </c>
      <c r="H42" s="10" t="n">
        <v>0.108</v>
      </c>
      <c r="I42" s="4" t="inlineStr">
        <is>
          <t xml:space="preserve"> </t>
        </is>
      </c>
    </row>
    <row r="43">
      <c r="A43" s="4" t="inlineStr">
        <is>
          <t>Expense ratio</t>
        </is>
      </c>
      <c r="B43" s="11" t="n">
        <v>0.29</v>
      </c>
      <c r="C43" s="11" t="n">
        <v>0.29</v>
      </c>
      <c r="D43" s="10" t="n">
        <v>0.294</v>
      </c>
      <c r="E43" s="10" t="n">
        <v>0.288</v>
      </c>
      <c r="F43" s="10" t="n">
        <v>0.285</v>
      </c>
      <c r="G43" s="10" t="n">
        <v>0.316</v>
      </c>
      <c r="H43" s="10" t="n">
        <v>0.306</v>
      </c>
      <c r="I43" s="4" t="inlineStr">
        <is>
          <t xml:space="preserve"> </t>
        </is>
      </c>
    </row>
    <row r="44">
      <c r="A44" s="4" t="inlineStr">
        <is>
          <t>Combined ratio</t>
        </is>
      </c>
      <c r="B44" s="10" t="n">
        <v>1.001</v>
      </c>
      <c r="C44" s="11" t="n">
        <v>0.82</v>
      </c>
      <c r="D44" s="10" t="n">
        <v>0.892</v>
      </c>
      <c r="E44" s="10" t="n">
        <v>0.8110000000000001</v>
      </c>
      <c r="F44" s="10" t="n">
        <v>0.8139999999999999</v>
      </c>
      <c r="G44" s="10" t="n">
        <v>0.931</v>
      </c>
      <c r="H44" s="10" t="n">
        <v>0.9360000000000001</v>
      </c>
      <c r="I44" s="4" t="inlineStr">
        <is>
          <t xml:space="preserve"> </t>
        </is>
      </c>
    </row>
    <row r="45">
      <c r="A45" s="4" t="inlineStr">
        <is>
          <t>Insur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written premiums</t>
        </is>
      </c>
      <c r="B47" s="4" t="inlineStr">
        <is>
          <t xml:space="preserve"> </t>
        </is>
      </c>
      <c r="C47" s="4" t="inlineStr">
        <is>
          <t xml:space="preserve"> </t>
        </is>
      </c>
      <c r="D47" s="4" t="inlineStr">
        <is>
          <t xml:space="preserve"> </t>
        </is>
      </c>
      <c r="E47" s="4" t="inlineStr">
        <is>
          <t xml:space="preserve"> </t>
        </is>
      </c>
      <c r="F47" s="7" t="n">
        <v>1483.9</v>
      </c>
      <c r="G47" s="7" t="n">
        <v>1469.6</v>
      </c>
      <c r="H47" s="7" t="n">
        <v>1388.7</v>
      </c>
      <c r="I47" s="4" t="inlineStr">
        <is>
          <t xml:space="preserve"> </t>
        </is>
      </c>
    </row>
    <row r="48">
      <c r="A48" s="4" t="inlineStr">
        <is>
          <t>Net earned premiums</t>
        </is>
      </c>
      <c r="B48" s="4" t="inlineStr">
        <is>
          <t xml:space="preserve"> </t>
        </is>
      </c>
      <c r="C48" s="4" t="inlineStr">
        <is>
          <t xml:space="preserve"> </t>
        </is>
      </c>
      <c r="D48" s="4" t="inlineStr">
        <is>
          <t xml:space="preserve"> </t>
        </is>
      </c>
      <c r="E48" s="4" t="inlineStr">
        <is>
          <t xml:space="preserve"> </t>
        </is>
      </c>
      <c r="F48" s="6" t="n">
        <v>1460</v>
      </c>
      <c r="G48" s="8" t="n">
        <v>1436.9</v>
      </c>
      <c r="H48" s="8" t="n">
        <v>1291.7</v>
      </c>
      <c r="I48" s="4" t="inlineStr">
        <is>
          <t xml:space="preserve"> </t>
        </is>
      </c>
    </row>
    <row r="49">
      <c r="A49" s="4" t="inlineStr">
        <is>
          <t>Losses and loss adjustment expenses</t>
        </is>
      </c>
      <c r="B49" s="5" t="n">
        <v>2115</v>
      </c>
      <c r="C49" s="7" t="n">
        <v>1769.3</v>
      </c>
      <c r="D49" s="5" t="n">
        <v>2115</v>
      </c>
      <c r="E49" s="7" t="n">
        <v>1769.3</v>
      </c>
      <c r="F49" s="8" t="n">
        <v>1859.7</v>
      </c>
      <c r="G49" s="8" t="n">
        <v>1452.5</v>
      </c>
      <c r="H49" s="8" t="n">
        <v>2165.3</v>
      </c>
      <c r="I49" s="4" t="inlineStr">
        <is>
          <t xml:space="preserve"> </t>
        </is>
      </c>
    </row>
    <row r="50">
      <c r="A50" s="4" t="inlineStr">
        <is>
          <t>Net reserves for losses and loss adjustment expenses</t>
        </is>
      </c>
      <c r="B50" s="4" t="inlineStr">
        <is>
          <t xml:space="preserve"> </t>
        </is>
      </c>
      <c r="C50" s="4" t="inlineStr">
        <is>
          <t xml:space="preserve"> </t>
        </is>
      </c>
      <c r="D50" s="4" t="inlineStr">
        <is>
          <t xml:space="preserve"> </t>
        </is>
      </c>
      <c r="E50" s="4" t="inlineStr">
        <is>
          <t xml:space="preserve"> </t>
        </is>
      </c>
      <c r="F50" s="7" t="n">
        <v>1859.7</v>
      </c>
      <c r="G50" s="7" t="n">
        <v>1452.5</v>
      </c>
      <c r="H50" s="7" t="n">
        <v>2165.3</v>
      </c>
      <c r="I50" s="4" t="inlineStr">
        <is>
          <t xml:space="preserve"> </t>
        </is>
      </c>
    </row>
    <row r="51">
      <c r="A51" s="3" t="inlineStr">
        <is>
          <t>Ratio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ss ratio</t>
        </is>
      </c>
      <c r="B52" s="10" t="n">
        <v>0.656</v>
      </c>
      <c r="C52" s="10" t="n">
        <v>0.749</v>
      </c>
      <c r="D52" s="10" t="n">
        <v>0.634</v>
      </c>
      <c r="E52" s="10" t="n">
        <v>0.642</v>
      </c>
      <c r="F52" s="10" t="n">
        <v>0.645</v>
      </c>
      <c r="G52" s="10" t="n">
        <v>0.633</v>
      </c>
      <c r="H52" s="10" t="n">
        <v>0.765</v>
      </c>
      <c r="I52" s="4" t="inlineStr">
        <is>
          <t xml:space="preserve"> </t>
        </is>
      </c>
    </row>
    <row r="53">
      <c r="A53" s="4" t="inlineStr">
        <is>
          <t>Acquisition cost ratio</t>
        </is>
      </c>
      <c r="B53" s="10" t="n">
        <v>0.118</v>
      </c>
      <c r="C53" s="10" t="n">
        <v>0.107</v>
      </c>
      <c r="D53" s="10" t="n">
        <v>0.115</v>
      </c>
      <c r="E53" s="10" t="n">
        <v>0.117</v>
      </c>
      <c r="F53" s="10" t="n">
        <v>0.118</v>
      </c>
      <c r="G53" s="10" t="n">
        <v>0.125</v>
      </c>
      <c r="H53" s="10" t="n">
        <v>0.149</v>
      </c>
      <c r="I53" s="4" t="inlineStr">
        <is>
          <t xml:space="preserve"> </t>
        </is>
      </c>
    </row>
    <row r="54">
      <c r="A54" s="4" t="inlineStr">
        <is>
          <t>General and administrative expense ratio</t>
        </is>
      </c>
      <c r="B54" s="10" t="n">
        <v>0.144</v>
      </c>
      <c r="C54" s="10" t="n">
        <v>0.156</v>
      </c>
      <c r="D54" s="10" t="n">
        <v>0.161</v>
      </c>
      <c r="E54" s="10" t="n">
        <v>0.155</v>
      </c>
      <c r="F54" s="11" t="n">
        <v>0.16</v>
      </c>
      <c r="G54" s="11" t="n">
        <v>0.17</v>
      </c>
      <c r="H54" s="10" t="n">
        <v>0.164</v>
      </c>
      <c r="I54" s="4" t="inlineStr">
        <is>
          <t xml:space="preserve"> </t>
        </is>
      </c>
    </row>
    <row r="55">
      <c r="A55" s="4" t="inlineStr">
        <is>
          <t>Expense ratio</t>
        </is>
      </c>
      <c r="B55" s="10" t="n">
        <v>0.262</v>
      </c>
      <c r="C55" s="10" t="n">
        <v>0.263</v>
      </c>
      <c r="D55" s="10" t="n">
        <v>0.276</v>
      </c>
      <c r="E55" s="10" t="n">
        <v>0.272</v>
      </c>
      <c r="F55" s="10" t="n">
        <v>0.278</v>
      </c>
      <c r="G55" s="10" t="n">
        <v>0.295</v>
      </c>
      <c r="H55" s="10" t="n">
        <v>0.313</v>
      </c>
      <c r="I55" s="4" t="inlineStr">
        <is>
          <t xml:space="preserve"> </t>
        </is>
      </c>
    </row>
    <row r="56">
      <c r="A56" s="4" t="inlineStr">
        <is>
          <t>Combined ratio</t>
        </is>
      </c>
      <c r="B56" s="10" t="n">
        <v>0.918</v>
      </c>
      <c r="C56" s="10" t="n">
        <v>1.012</v>
      </c>
      <c r="D56" s="11" t="n">
        <v>0.91</v>
      </c>
      <c r="E56" s="10" t="n">
        <v>0.914</v>
      </c>
      <c r="F56" s="10" t="n">
        <v>0.923</v>
      </c>
      <c r="G56" s="10" t="n">
        <v>0.928</v>
      </c>
      <c r="H56" s="10" t="n">
        <v>1.078</v>
      </c>
      <c r="I56" s="4" t="inlineStr">
        <is>
          <t xml:space="preserve"> </t>
        </is>
      </c>
    </row>
    <row r="57">
      <c r="A57" s="4" t="inlineStr">
        <is>
          <t>Operating Segments | Reinsur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ross written premiums</t>
        </is>
      </c>
      <c r="B59" s="7" t="n">
        <v>416.2</v>
      </c>
      <c r="C59" s="7" t="n">
        <v>367.5</v>
      </c>
      <c r="D59" s="7" t="n">
        <v>1596.8</v>
      </c>
      <c r="E59" s="7" t="n">
        <v>1243.2</v>
      </c>
      <c r="F59" s="5" t="n">
        <v>1521</v>
      </c>
      <c r="G59" s="5" t="n">
        <v>1807</v>
      </c>
      <c r="H59" s="5" t="n">
        <v>1597</v>
      </c>
      <c r="I59" s="4" t="inlineStr">
        <is>
          <t xml:space="preserve"> </t>
        </is>
      </c>
    </row>
    <row r="60">
      <c r="A60" s="4" t="inlineStr">
        <is>
          <t>Net written premiums</t>
        </is>
      </c>
      <c r="B60" s="8" t="n">
        <v>263.7</v>
      </c>
      <c r="C60" s="8" t="n">
        <v>261.2</v>
      </c>
      <c r="D60" s="6" t="n">
        <v>1052</v>
      </c>
      <c r="E60" s="8" t="n">
        <v>866.2</v>
      </c>
      <c r="F60" s="6" t="n">
        <v>1098</v>
      </c>
      <c r="G60" s="8" t="n">
        <v>1426.4</v>
      </c>
      <c r="H60" s="6" t="n">
        <v>1199</v>
      </c>
      <c r="I60" s="4" t="inlineStr">
        <is>
          <t xml:space="preserve"> </t>
        </is>
      </c>
    </row>
    <row r="61">
      <c r="A61" s="4" t="inlineStr">
        <is>
          <t>Gross earned premiums</t>
        </is>
      </c>
      <c r="B61" s="8" t="n">
        <v>449.7</v>
      </c>
      <c r="C61" s="8" t="n">
        <v>403.1</v>
      </c>
      <c r="D61" s="8" t="n">
        <v>1298.2</v>
      </c>
      <c r="E61" s="8" t="n">
        <v>1158.8</v>
      </c>
      <c r="F61" s="6" t="n">
        <v>1562</v>
      </c>
      <c r="G61" s="8" t="n">
        <v>1617.2</v>
      </c>
      <c r="H61" s="8" t="n">
        <v>1479.2</v>
      </c>
      <c r="I61" s="4" t="inlineStr">
        <is>
          <t xml:space="preserve"> </t>
        </is>
      </c>
    </row>
    <row r="62">
      <c r="A62" s="4" t="inlineStr">
        <is>
          <t>Net earned premiums</t>
        </is>
      </c>
      <c r="B62" s="8" t="n">
        <v>293.5</v>
      </c>
      <c r="C62" s="8" t="n">
        <v>291.8</v>
      </c>
      <c r="D62" s="8" t="n">
        <v>925.3</v>
      </c>
      <c r="E62" s="8" t="n">
        <v>863.8</v>
      </c>
      <c r="F62" s="8" t="n">
        <v>1154.5</v>
      </c>
      <c r="G62" s="8" t="n">
        <v>1251.8</v>
      </c>
      <c r="H62" s="8" t="n">
        <v>1118.8</v>
      </c>
      <c r="I62" s="4" t="inlineStr">
        <is>
          <t xml:space="preserve"> </t>
        </is>
      </c>
    </row>
    <row r="63">
      <c r="A63" s="4" t="inlineStr">
        <is>
          <t>Losses and loss adjustment expenses</t>
        </is>
      </c>
      <c r="B63" s="8" t="n">
        <v>208.6</v>
      </c>
      <c r="C63" s="8" t="n">
        <v>154.7</v>
      </c>
      <c r="D63" s="6" t="n">
        <v>553</v>
      </c>
      <c r="E63" s="8" t="n">
        <v>451.9</v>
      </c>
      <c r="F63" s="8" t="n">
        <v>611.1</v>
      </c>
      <c r="G63" s="8" t="n">
        <v>770.3</v>
      </c>
      <c r="H63" s="8" t="n">
        <v>705.2</v>
      </c>
      <c r="I63" s="4" t="inlineStr">
        <is>
          <t xml:space="preserve"> </t>
        </is>
      </c>
    </row>
    <row r="64">
      <c r="A64" s="4" t="inlineStr">
        <is>
          <t>Acquisition costs</t>
        </is>
      </c>
      <c r="B64" s="8" t="n">
        <v>43.9</v>
      </c>
      <c r="C64" s="8" t="n">
        <v>54.9</v>
      </c>
      <c r="D64" s="8" t="n">
        <v>158.5</v>
      </c>
      <c r="E64" s="8" t="n">
        <v>160.6</v>
      </c>
      <c r="F64" s="8" t="n">
        <v>208.6</v>
      </c>
      <c r="G64" s="8" t="n">
        <v>252.4</v>
      </c>
      <c r="H64" s="8" t="n">
        <v>221.6</v>
      </c>
      <c r="I64" s="4" t="inlineStr">
        <is>
          <t xml:space="preserve"> </t>
        </is>
      </c>
    </row>
    <row r="65">
      <c r="A65" s="4" t="inlineStr">
        <is>
          <t>General and administrative expenses</t>
        </is>
      </c>
      <c r="B65" s="8" t="n">
        <v>41.2</v>
      </c>
      <c r="C65" s="8" t="n">
        <v>29.7</v>
      </c>
      <c r="D65" s="8" t="n">
        <v>113.7</v>
      </c>
      <c r="E65" s="8" t="n">
        <v>88.09999999999999</v>
      </c>
      <c r="F65" s="8" t="n">
        <v>120.6</v>
      </c>
      <c r="G65" s="8" t="n">
        <v>142.5</v>
      </c>
      <c r="H65" s="8" t="n">
        <v>121.3</v>
      </c>
      <c r="I65" s="4" t="inlineStr">
        <is>
          <t xml:space="preserve"> </t>
        </is>
      </c>
    </row>
    <row r="66">
      <c r="A66" s="4" t="inlineStr">
        <is>
          <t>Underwriting income (loss)</t>
        </is>
      </c>
      <c r="B66" s="8" t="n">
        <v>-0.2</v>
      </c>
      <c r="C66" s="8" t="n">
        <v>52.5</v>
      </c>
      <c r="D66" s="8" t="n">
        <v>100.1</v>
      </c>
      <c r="E66" s="8" t="n">
        <v>163.2</v>
      </c>
      <c r="F66" s="8" t="n">
        <v>214.2</v>
      </c>
      <c r="G66" s="8" t="n">
        <v>86.59999999999999</v>
      </c>
      <c r="H66" s="8" t="n">
        <v>70.7</v>
      </c>
      <c r="I66" s="4" t="inlineStr">
        <is>
          <t xml:space="preserve"> </t>
        </is>
      </c>
    </row>
    <row r="67">
      <c r="A67" s="4" t="inlineStr">
        <is>
          <t>Operating Segments | Insur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ross written premiums</t>
        </is>
      </c>
      <c r="B69" s="8" t="n">
        <v>700.6</v>
      </c>
      <c r="C69" s="8" t="n">
        <v>615.2</v>
      </c>
      <c r="D69" s="8" t="n">
        <v>2001.8</v>
      </c>
      <c r="E69" s="8" t="n">
        <v>1864.7</v>
      </c>
      <c r="F69" s="8" t="n">
        <v>2446.6</v>
      </c>
      <c r="G69" s="8" t="n">
        <v>2531.7</v>
      </c>
      <c r="H69" s="8" t="n">
        <v>2341.4</v>
      </c>
      <c r="I69" s="4" t="inlineStr">
        <is>
          <t xml:space="preserve"> </t>
        </is>
      </c>
    </row>
    <row r="70">
      <c r="A70" s="4" t="inlineStr">
        <is>
          <t>Net written premiums</t>
        </is>
      </c>
      <c r="B70" s="8" t="n">
        <v>409.9</v>
      </c>
      <c r="C70" s="8" t="n">
        <v>367.4</v>
      </c>
      <c r="D70" s="8" t="n">
        <v>1173.6</v>
      </c>
      <c r="E70" s="8" t="n">
        <v>1112.9</v>
      </c>
      <c r="F70" s="8" t="n">
        <v>1483.9</v>
      </c>
      <c r="G70" s="8" t="n">
        <v>1469.6</v>
      </c>
      <c r="H70" s="8" t="n">
        <v>1388.7</v>
      </c>
      <c r="I70" s="4" t="inlineStr">
        <is>
          <t xml:space="preserve"> </t>
        </is>
      </c>
    </row>
    <row r="71">
      <c r="A71" s="4" t="inlineStr">
        <is>
          <t>Gross earned premiums</t>
        </is>
      </c>
      <c r="B71" s="8" t="n">
        <v>652.5</v>
      </c>
      <c r="C71" s="8" t="n">
        <v>618.1</v>
      </c>
      <c r="D71" s="8" t="n">
        <v>1876.2</v>
      </c>
      <c r="E71" s="8" t="n">
        <v>1821.7</v>
      </c>
      <c r="F71" s="8" t="n">
        <v>2444.8</v>
      </c>
      <c r="G71" s="8" t="n">
        <v>2370.8</v>
      </c>
      <c r="H71" s="8" t="n">
        <v>2139.1</v>
      </c>
      <c r="I71" s="4" t="inlineStr">
        <is>
          <t xml:space="preserve"> </t>
        </is>
      </c>
    </row>
    <row r="72">
      <c r="A72" s="4" t="inlineStr">
        <is>
          <t>Net earned premiums</t>
        </is>
      </c>
      <c r="B72" s="8" t="n">
        <v>404.8</v>
      </c>
      <c r="C72" s="8" t="n">
        <v>368.2</v>
      </c>
      <c r="D72" s="8" t="n">
        <v>1144.1</v>
      </c>
      <c r="E72" s="8" t="n">
        <v>1083.6</v>
      </c>
      <c r="F72" s="6" t="n">
        <v>1460</v>
      </c>
      <c r="G72" s="8" t="n">
        <v>1436.9</v>
      </c>
      <c r="H72" s="8" t="n">
        <v>1291.7</v>
      </c>
      <c r="I72" s="4" t="inlineStr">
        <is>
          <t xml:space="preserve"> </t>
        </is>
      </c>
    </row>
    <row r="73">
      <c r="A73" s="4" t="inlineStr">
        <is>
          <t>Losses and loss adjustment expenses</t>
        </is>
      </c>
      <c r="B73" s="8" t="n">
        <v>265.6</v>
      </c>
      <c r="C73" s="8" t="n">
        <v>275.8</v>
      </c>
      <c r="D73" s="8" t="n">
        <v>725.9</v>
      </c>
      <c r="E73" s="8" t="n">
        <v>695.7</v>
      </c>
      <c r="F73" s="8" t="n">
        <v>941.9</v>
      </c>
      <c r="G73" s="8" t="n">
        <v>909.7</v>
      </c>
      <c r="H73" s="8" t="n">
        <v>988.1</v>
      </c>
      <c r="I73" s="4" t="inlineStr">
        <is>
          <t xml:space="preserve"> </t>
        </is>
      </c>
    </row>
    <row r="74">
      <c r="A74" s="4" t="inlineStr">
        <is>
          <t>Acquisition costs</t>
        </is>
      </c>
      <c r="B74" s="8" t="n">
        <v>47.8</v>
      </c>
      <c r="C74" s="8" t="n">
        <v>39.4</v>
      </c>
      <c r="D74" s="8" t="n">
        <v>131.7</v>
      </c>
      <c r="E74" s="8" t="n">
        <v>126.6</v>
      </c>
      <c r="F74" s="8" t="n">
        <v>171.6</v>
      </c>
      <c r="G74" s="8" t="n">
        <v>179.4</v>
      </c>
      <c r="H74" s="8" t="n">
        <v>192.5</v>
      </c>
      <c r="I74" s="4" t="inlineStr">
        <is>
          <t xml:space="preserve"> </t>
        </is>
      </c>
    </row>
    <row r="75">
      <c r="A75" s="4" t="inlineStr">
        <is>
          <t>General and administrative expenses</t>
        </is>
      </c>
      <c r="B75" s="8" t="n">
        <v>58.2</v>
      </c>
      <c r="C75" s="8" t="n">
        <v>57.6</v>
      </c>
      <c r="D75" s="8" t="n">
        <v>183.8</v>
      </c>
      <c r="E75" s="8" t="n">
        <v>168.2</v>
      </c>
      <c r="F75" s="8" t="n">
        <v>233.9</v>
      </c>
      <c r="G75" s="6" t="n">
        <v>244</v>
      </c>
      <c r="H75" s="8" t="n">
        <v>211.8</v>
      </c>
      <c r="I75" s="4" t="inlineStr">
        <is>
          <t xml:space="preserve"> </t>
        </is>
      </c>
    </row>
    <row r="76">
      <c r="A76" s="4" t="inlineStr">
        <is>
          <t>Underwriting income (loss)</t>
        </is>
      </c>
      <c r="B76" s="7" t="n">
        <v>33.2</v>
      </c>
      <c r="C76" s="7" t="n">
        <v>-4.6</v>
      </c>
      <c r="D76" s="7" t="n">
        <v>102.7</v>
      </c>
      <c r="E76" s="7" t="n">
        <v>93.09999999999999</v>
      </c>
      <c r="F76" s="7" t="n">
        <v>112.6</v>
      </c>
      <c r="G76" s="7" t="n">
        <v>103.8</v>
      </c>
      <c r="H76" s="7" t="n">
        <v>-100.7</v>
      </c>
      <c r="I76" s="4" t="inlineStr">
        <is>
          <t xml:space="preserve"> </t>
        </is>
      </c>
    </row>
  </sheetData>
  <mergeCells count="4">
    <mergeCell ref="A1:A2"/>
    <mergeCell ref="B1:C1"/>
    <mergeCell ref="D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Reporting - Summary of the Schedule of the Company's gross written premiums based on the location of the insured risk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written premiums</t>
        </is>
      </c>
      <c r="B4" s="7" t="n">
        <v>1116.8</v>
      </c>
      <c r="C4" s="7" t="n">
        <v>982.7</v>
      </c>
      <c r="D4" s="7" t="n">
        <v>3598.6</v>
      </c>
      <c r="E4" s="7" t="n">
        <v>3107.9</v>
      </c>
      <c r="F4" s="7" t="n">
        <v>3967.6</v>
      </c>
      <c r="G4" s="7" t="n">
        <v>4338.7</v>
      </c>
      <c r="H4" s="7" t="n">
        <v>3938.4</v>
      </c>
    </row>
    <row r="5">
      <c r="A5" s="4" t="inlineStr">
        <is>
          <t>Australia/As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written premiums</t>
        </is>
      </c>
      <c r="B7" s="4" t="inlineStr">
        <is>
          <t xml:space="preserve"> </t>
        </is>
      </c>
      <c r="C7" s="4" t="inlineStr">
        <is>
          <t xml:space="preserve"> </t>
        </is>
      </c>
      <c r="D7" s="4" t="inlineStr">
        <is>
          <t xml:space="preserve"> </t>
        </is>
      </c>
      <c r="E7" s="4" t="inlineStr">
        <is>
          <t xml:space="preserve"> </t>
        </is>
      </c>
      <c r="F7" s="8" t="n">
        <v>177.8</v>
      </c>
      <c r="G7" s="8" t="n">
        <v>257.5</v>
      </c>
      <c r="H7" s="8" t="n">
        <v>275.8</v>
      </c>
    </row>
    <row r="8">
      <c r="A8" s="4" t="inlineStr">
        <is>
          <t>Euro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written premiums</t>
        </is>
      </c>
      <c r="B10" s="4" t="inlineStr">
        <is>
          <t xml:space="preserve"> </t>
        </is>
      </c>
      <c r="C10" s="4" t="inlineStr">
        <is>
          <t xml:space="preserve"> </t>
        </is>
      </c>
      <c r="D10" s="4" t="inlineStr">
        <is>
          <t xml:space="preserve"> </t>
        </is>
      </c>
      <c r="E10" s="4" t="inlineStr">
        <is>
          <t xml:space="preserve"> </t>
        </is>
      </c>
      <c r="F10" s="8" t="n">
        <v>179.4</v>
      </c>
      <c r="G10" s="8" t="n">
        <v>194.5</v>
      </c>
      <c r="H10" s="8" t="n">
        <v>140.6</v>
      </c>
    </row>
    <row r="11">
      <c r="A11" s="4" t="inlineStr">
        <is>
          <t>United Kingdo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written premiums</t>
        </is>
      </c>
      <c r="B13" s="4" t="inlineStr">
        <is>
          <t xml:space="preserve"> </t>
        </is>
      </c>
      <c r="C13" s="4" t="inlineStr">
        <is>
          <t xml:space="preserve"> </t>
        </is>
      </c>
      <c r="D13" s="4" t="inlineStr">
        <is>
          <t xml:space="preserve"> </t>
        </is>
      </c>
      <c r="E13" s="4" t="inlineStr">
        <is>
          <t xml:space="preserve"> </t>
        </is>
      </c>
      <c r="F13" s="8" t="n">
        <v>532.5</v>
      </c>
      <c r="G13" s="8" t="n">
        <v>485.8</v>
      </c>
      <c r="H13" s="8" t="n">
        <v>393.2</v>
      </c>
    </row>
    <row r="14">
      <c r="A14" s="4" t="inlineStr">
        <is>
          <t>United States &amp; 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written premiums</t>
        </is>
      </c>
      <c r="B16" s="4" t="inlineStr">
        <is>
          <t xml:space="preserve"> </t>
        </is>
      </c>
      <c r="C16" s="4" t="inlineStr">
        <is>
          <t xml:space="preserve"> </t>
        </is>
      </c>
      <c r="D16" s="4" t="inlineStr">
        <is>
          <t xml:space="preserve"> </t>
        </is>
      </c>
      <c r="E16" s="4" t="inlineStr">
        <is>
          <t xml:space="preserve"> </t>
        </is>
      </c>
      <c r="F16" s="6" t="n">
        <v>2472</v>
      </c>
      <c r="G16" s="8" t="n">
        <v>2715.7</v>
      </c>
      <c r="H16" s="8" t="n">
        <v>2301.8</v>
      </c>
    </row>
    <row r="17">
      <c r="A17" s="4" t="inlineStr">
        <is>
          <t>Worldwide excluding 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oss written premiums</t>
        </is>
      </c>
      <c r="B19" s="4" t="inlineStr">
        <is>
          <t xml:space="preserve"> </t>
        </is>
      </c>
      <c r="C19" s="4" t="inlineStr">
        <is>
          <t xml:space="preserve"> </t>
        </is>
      </c>
      <c r="D19" s="4" t="inlineStr">
        <is>
          <t xml:space="preserve"> </t>
        </is>
      </c>
      <c r="E19" s="4" t="inlineStr">
        <is>
          <t xml:space="preserve"> </t>
        </is>
      </c>
      <c r="F19" s="8" t="n">
        <v>28.8</v>
      </c>
      <c r="G19" s="8" t="n">
        <v>24.2</v>
      </c>
      <c r="H19" s="8" t="n">
        <v>31.5</v>
      </c>
    </row>
    <row r="20">
      <c r="A20" s="4" t="inlineStr">
        <is>
          <t>Worldwide including United St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oss written premiums</t>
        </is>
      </c>
      <c r="B22" s="4" t="inlineStr">
        <is>
          <t xml:space="preserve"> </t>
        </is>
      </c>
      <c r="C22" s="4" t="inlineStr">
        <is>
          <t xml:space="preserve"> </t>
        </is>
      </c>
      <c r="D22" s="4" t="inlineStr">
        <is>
          <t xml:space="preserve"> </t>
        </is>
      </c>
      <c r="E22" s="4" t="inlineStr">
        <is>
          <t xml:space="preserve"> </t>
        </is>
      </c>
      <c r="F22" s="8" t="n">
        <v>417.2</v>
      </c>
      <c r="G22" s="8" t="n">
        <v>541.7</v>
      </c>
      <c r="H22" s="8" t="n">
        <v>592.2</v>
      </c>
    </row>
    <row r="23">
      <c r="A23" s="4" t="inlineStr">
        <is>
          <t>Other (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written premiums</t>
        </is>
      </c>
      <c r="B25" s="4" t="inlineStr">
        <is>
          <t xml:space="preserve"> </t>
        </is>
      </c>
      <c r="C25" s="4" t="inlineStr">
        <is>
          <t xml:space="preserve"> </t>
        </is>
      </c>
      <c r="D25" s="4" t="inlineStr">
        <is>
          <t xml:space="preserve"> </t>
        </is>
      </c>
      <c r="E25" s="4" t="inlineStr">
        <is>
          <t xml:space="preserve"> </t>
        </is>
      </c>
      <c r="F25" s="7" t="n">
        <v>159.9</v>
      </c>
      <c r="G25" s="7" t="n">
        <v>119.3</v>
      </c>
      <c r="H25" s="7" t="n">
        <v>203.3</v>
      </c>
    </row>
  </sheetData>
  <mergeCells count="4">
    <mergeCell ref="A1:A2"/>
    <mergeCell ref="B1:C1"/>
    <mergeCell ref="D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s - Summary of Investment Incom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come</t>
        </is>
      </c>
      <c r="B4" s="4" t="inlineStr">
        <is>
          <t xml:space="preserve"> </t>
        </is>
      </c>
      <c r="C4" s="4" t="inlineStr">
        <is>
          <t xml:space="preserve"> </t>
        </is>
      </c>
      <c r="D4" s="4" t="inlineStr">
        <is>
          <t xml:space="preserve"> </t>
        </is>
      </c>
      <c r="E4" s="4" t="inlineStr">
        <is>
          <t xml:space="preserve"> </t>
        </is>
      </c>
      <c r="F4" s="7" t="n">
        <v>-287.3</v>
      </c>
      <c r="G4" s="7" t="n">
        <v>-198.4</v>
      </c>
      <c r="H4" s="7" t="n">
        <v>-159.2</v>
      </c>
    </row>
    <row r="5">
      <c r="A5" s="4" t="inlineStr">
        <is>
          <t>Investment expenses</t>
        </is>
      </c>
      <c r="B5" s="7" t="n">
        <v>-2.1</v>
      </c>
      <c r="C5" s="7" t="n">
        <v>-1.1</v>
      </c>
      <c r="D5" s="7" t="n">
        <v>-9.199999999999999</v>
      </c>
      <c r="E5" s="7" t="n">
        <v>-6.4</v>
      </c>
      <c r="F5" s="8" t="n">
        <v>-11.6</v>
      </c>
      <c r="G5" s="8" t="n">
        <v>-10.3</v>
      </c>
      <c r="H5" s="8" t="n">
        <v>-11.7</v>
      </c>
    </row>
    <row r="6">
      <c r="A6" s="4" t="inlineStr">
        <is>
          <t>Net investment income</t>
        </is>
      </c>
      <c r="B6" s="7" t="n">
        <v>79.59999999999999</v>
      </c>
      <c r="C6" s="7" t="n">
        <v>77.90000000000001</v>
      </c>
      <c r="D6" s="7" t="n">
        <v>238.9</v>
      </c>
      <c r="E6" s="7" t="n">
        <v>207.3</v>
      </c>
      <c r="F6" s="8" t="n">
        <v>275.7</v>
      </c>
      <c r="G6" s="8" t="n">
        <v>188.1</v>
      </c>
      <c r="H6" s="8" t="n">
        <v>147.5</v>
      </c>
    </row>
    <row r="7">
      <c r="A7" s="4" t="inlineStr">
        <is>
          <t>Fixed incom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income</t>
        </is>
      </c>
      <c r="B9" s="4" t="inlineStr">
        <is>
          <t xml:space="preserve"> </t>
        </is>
      </c>
      <c r="C9" s="4" t="inlineStr">
        <is>
          <t xml:space="preserve"> </t>
        </is>
      </c>
      <c r="D9" s="4" t="inlineStr">
        <is>
          <t xml:space="preserve"> </t>
        </is>
      </c>
      <c r="E9" s="4" t="inlineStr">
        <is>
          <t xml:space="preserve"> </t>
        </is>
      </c>
      <c r="F9" s="8" t="n">
        <v>-115.7</v>
      </c>
      <c r="G9" s="8" t="n">
        <v>-95.59999999999999</v>
      </c>
      <c r="H9" s="8" t="n">
        <v>-87.2</v>
      </c>
    </row>
    <row r="10">
      <c r="A10" s="4" t="inlineStr">
        <is>
          <t>Short-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income</t>
        </is>
      </c>
      <c r="B12" s="4" t="inlineStr">
        <is>
          <t xml:space="preserve"> </t>
        </is>
      </c>
      <c r="C12" s="4" t="inlineStr">
        <is>
          <t xml:space="preserve"> </t>
        </is>
      </c>
      <c r="D12" s="4" t="inlineStr">
        <is>
          <t xml:space="preserve"> </t>
        </is>
      </c>
      <c r="E12" s="4" t="inlineStr">
        <is>
          <t xml:space="preserve"> </t>
        </is>
      </c>
      <c r="F12" s="8" t="n">
        <v>-5.3</v>
      </c>
      <c r="G12" s="8" t="n">
        <v>-0.6</v>
      </c>
      <c r="H12" s="8" t="n">
        <v>-0.1</v>
      </c>
    </row>
    <row r="13">
      <c r="A13" s="4" t="inlineStr">
        <is>
          <t>Short-term investment, Tra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income</t>
        </is>
      </c>
      <c r="B15" s="4" t="inlineStr">
        <is>
          <t xml:space="preserve"> </t>
        </is>
      </c>
      <c r="C15" s="4" t="inlineStr">
        <is>
          <t xml:space="preserve"> </t>
        </is>
      </c>
      <c r="D15" s="4" t="inlineStr">
        <is>
          <t xml:space="preserve"> </t>
        </is>
      </c>
      <c r="E15" s="4" t="inlineStr">
        <is>
          <t xml:space="preserve"> </t>
        </is>
      </c>
      <c r="F15" s="8" t="n">
        <v>-0.3</v>
      </c>
      <c r="G15" s="8" t="n">
        <v>-0.1</v>
      </c>
      <c r="H15" s="6" t="n">
        <v>0</v>
      </c>
    </row>
    <row r="16">
      <c r="A16" s="4" t="inlineStr">
        <is>
          <t>Fixed term deposits (included in 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income</t>
        </is>
      </c>
      <c r="B18" s="4" t="inlineStr">
        <is>
          <t xml:space="preserve"> </t>
        </is>
      </c>
      <c r="C18" s="4" t="inlineStr">
        <is>
          <t xml:space="preserve"> </t>
        </is>
      </c>
      <c r="D18" s="4" t="inlineStr">
        <is>
          <t xml:space="preserve"> </t>
        </is>
      </c>
      <c r="E18" s="4" t="inlineStr">
        <is>
          <t xml:space="preserve"> </t>
        </is>
      </c>
      <c r="F18" s="8" t="n">
        <v>-39.9</v>
      </c>
      <c r="G18" s="8" t="n">
        <v>-6.6</v>
      </c>
      <c r="H18" s="8" t="n">
        <v>-0.7</v>
      </c>
    </row>
    <row r="19">
      <c r="A19" s="4" t="inlineStr">
        <is>
          <t>Catastrophe bonds — Tra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income</t>
        </is>
      </c>
      <c r="B21" s="4" t="inlineStr">
        <is>
          <t xml:space="preserve"> </t>
        </is>
      </c>
      <c r="C21" s="4" t="inlineStr">
        <is>
          <t xml:space="preserve"> </t>
        </is>
      </c>
      <c r="D21" s="4" t="inlineStr">
        <is>
          <t xml:space="preserve"> </t>
        </is>
      </c>
      <c r="E21" s="4" t="inlineStr">
        <is>
          <t xml:space="preserve"> </t>
        </is>
      </c>
      <c r="F21" s="8" t="n">
        <v>-0.2</v>
      </c>
      <c r="G21" s="8" t="n">
        <v>-0.3</v>
      </c>
      <c r="H21" s="8" t="n">
        <v>-0.9</v>
      </c>
    </row>
    <row r="22">
      <c r="A22" s="4" t="inlineStr">
        <is>
          <t>Privately-held investments, available for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income</t>
        </is>
      </c>
      <c r="B24" s="4" t="inlineStr">
        <is>
          <t xml:space="preserve"> </t>
        </is>
      </c>
      <c r="C24" s="4" t="inlineStr">
        <is>
          <t xml:space="preserve"> </t>
        </is>
      </c>
      <c r="D24" s="4" t="inlineStr">
        <is>
          <t xml:space="preserve"> </t>
        </is>
      </c>
      <c r="E24" s="4" t="inlineStr">
        <is>
          <t xml:space="preserve"> </t>
        </is>
      </c>
      <c r="F24" s="8" t="n">
        <v>-0.1</v>
      </c>
      <c r="G24" s="6" t="n">
        <v>0</v>
      </c>
      <c r="H24" s="6" t="n">
        <v>0</v>
      </c>
    </row>
    <row r="25">
      <c r="A25" s="4" t="inlineStr">
        <is>
          <t>Privately-held investments — Tra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Investment Income, Reported Amounts, by Categor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 income</t>
        </is>
      </c>
      <c r="B27" s="4" t="inlineStr">
        <is>
          <t xml:space="preserve"> </t>
        </is>
      </c>
      <c r="C27" s="4" t="inlineStr">
        <is>
          <t xml:space="preserve"> </t>
        </is>
      </c>
      <c r="D27" s="4" t="inlineStr">
        <is>
          <t xml:space="preserve"> </t>
        </is>
      </c>
      <c r="E27" s="4" t="inlineStr">
        <is>
          <t xml:space="preserve"> </t>
        </is>
      </c>
      <c r="F27" s="8" t="n">
        <v>-44.7</v>
      </c>
      <c r="G27" s="8" t="n">
        <v>-24.3</v>
      </c>
      <c r="H27" s="8" t="n">
        <v>-18.2</v>
      </c>
    </row>
    <row r="28">
      <c r="A28" s="4" t="inlineStr">
        <is>
          <t>Other investments, a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Investment Income, Reported Amounts, by Categor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vestment income</t>
        </is>
      </c>
      <c r="B30" s="4" t="inlineStr">
        <is>
          <t xml:space="preserve"> </t>
        </is>
      </c>
      <c r="C30" s="4" t="inlineStr">
        <is>
          <t xml:space="preserve"> </t>
        </is>
      </c>
      <c r="D30" s="4" t="inlineStr">
        <is>
          <t xml:space="preserve"> </t>
        </is>
      </c>
      <c r="E30" s="4" t="inlineStr">
        <is>
          <t xml:space="preserve"> </t>
        </is>
      </c>
      <c r="F30" s="8" t="n">
        <v>-17.8</v>
      </c>
      <c r="G30" s="8" t="n">
        <v>-13.9</v>
      </c>
      <c r="H30" s="8" t="n">
        <v>-21.9</v>
      </c>
    </row>
    <row r="31">
      <c r="A31" s="4" t="inlineStr">
        <is>
          <t>Fixed Income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Investment Income, Reported Amounts, by Categor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stment income</t>
        </is>
      </c>
      <c r="B33" s="4" t="inlineStr">
        <is>
          <t xml:space="preserve"> </t>
        </is>
      </c>
      <c r="C33" s="4" t="inlineStr">
        <is>
          <t xml:space="preserve"> </t>
        </is>
      </c>
      <c r="D33" s="4" t="inlineStr">
        <is>
          <t xml:space="preserve"> </t>
        </is>
      </c>
      <c r="E33" s="4" t="inlineStr">
        <is>
          <t xml:space="preserve"> </t>
        </is>
      </c>
      <c r="F33" s="7" t="n">
        <v>-98.90000000000001</v>
      </c>
      <c r="G33" s="5" t="n">
        <v>-57</v>
      </c>
      <c r="H33" s="7" t="n">
        <v>-30.2</v>
      </c>
    </row>
  </sheetData>
  <mergeCells count="4">
    <mergeCell ref="A1:A2"/>
    <mergeCell ref="B1:C1"/>
    <mergeCell ref="D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s - Net Realized and Unrealized Investment Gains and Losses and Change in Unrealized Gains and Losses on Investment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xed income securities - gross realized gains</t>
        </is>
      </c>
      <c r="B4" s="5" t="n">
        <v>1</v>
      </c>
      <c r="C4" s="5" t="n">
        <v>0</v>
      </c>
      <c r="D4" s="7" t="n">
        <v>1.4</v>
      </c>
      <c r="E4" s="7" t="n">
        <v>0.4</v>
      </c>
      <c r="F4" s="7" t="n">
        <v>1.6</v>
      </c>
      <c r="G4" s="7" t="n">
        <v>2.9</v>
      </c>
      <c r="H4" s="7" t="n">
        <v>22.7</v>
      </c>
    </row>
    <row r="5">
      <c r="A5" s="4" t="inlineStr">
        <is>
          <t>Fixed income securities - gross realizes (losses)</t>
        </is>
      </c>
      <c r="B5" s="8" t="n">
        <v>-10.9</v>
      </c>
      <c r="C5" s="8" t="n">
        <v>-8.6</v>
      </c>
      <c r="D5" s="8" t="n">
        <v>-36.1</v>
      </c>
      <c r="E5" s="8" t="n">
        <v>-15.6</v>
      </c>
      <c r="F5" s="8" t="n">
        <v>-41.5</v>
      </c>
      <c r="G5" s="8" t="n">
        <v>-58.4</v>
      </c>
      <c r="H5" s="8" t="n">
        <v>-3.6</v>
      </c>
    </row>
    <row r="6">
      <c r="A6" s="4" t="inlineStr">
        <is>
          <t>Net change in expected credit gains (losses)</t>
        </is>
      </c>
      <c r="B6" s="8" t="n">
        <v>0.5</v>
      </c>
      <c r="C6" s="8" t="n">
        <v>0.3</v>
      </c>
      <c r="D6" s="8" t="n">
        <v>0.9</v>
      </c>
      <c r="E6" s="6" t="n">
        <v>4</v>
      </c>
      <c r="F6" s="8" t="n">
        <v>4.8</v>
      </c>
      <c r="G6" s="6" t="n">
        <v>-5</v>
      </c>
      <c r="H6" s="8" t="n">
        <v>-2.5</v>
      </c>
    </row>
    <row r="7">
      <c r="A7" s="4" t="inlineStr">
        <is>
          <t>Fixed income securities, trading - gross realized gains</t>
        </is>
      </c>
      <c r="B7" s="4" t="inlineStr">
        <is>
          <t xml:space="preserve"> </t>
        </is>
      </c>
      <c r="C7" s="4" t="inlineStr">
        <is>
          <t xml:space="preserve"> </t>
        </is>
      </c>
      <c r="D7" s="4" t="inlineStr">
        <is>
          <t xml:space="preserve"> </t>
        </is>
      </c>
      <c r="E7" s="4" t="inlineStr">
        <is>
          <t xml:space="preserve"> </t>
        </is>
      </c>
      <c r="F7" s="6" t="n">
        <v>1</v>
      </c>
      <c r="G7" s="8" t="n">
        <v>0.2</v>
      </c>
      <c r="H7" s="8" t="n">
        <v>12.2</v>
      </c>
    </row>
    <row r="8">
      <c r="A8" s="4" t="inlineStr">
        <is>
          <t>Fixed income securities, trading, gross realizes (losses)</t>
        </is>
      </c>
      <c r="B8" s="4" t="inlineStr">
        <is>
          <t xml:space="preserve"> </t>
        </is>
      </c>
      <c r="C8" s="4" t="inlineStr">
        <is>
          <t xml:space="preserve"> </t>
        </is>
      </c>
      <c r="D8" s="4" t="inlineStr">
        <is>
          <t xml:space="preserve"> </t>
        </is>
      </c>
      <c r="E8" s="4" t="inlineStr">
        <is>
          <t xml:space="preserve"> </t>
        </is>
      </c>
      <c r="F8" s="8" t="n">
        <v>-3.5</v>
      </c>
      <c r="G8" s="8" t="n">
        <v>-1.8</v>
      </c>
      <c r="H8" s="6" t="n">
        <v>-2</v>
      </c>
    </row>
    <row r="9">
      <c r="A9" s="4" t="inlineStr">
        <is>
          <t>Privately-held investments net unrealized gains/(losses)</t>
        </is>
      </c>
      <c r="B9" s="4" t="inlineStr">
        <is>
          <t xml:space="preserve"> </t>
        </is>
      </c>
      <c r="C9" s="4" t="inlineStr">
        <is>
          <t xml:space="preserve"> </t>
        </is>
      </c>
      <c r="D9" s="4" t="inlineStr">
        <is>
          <t xml:space="preserve"> </t>
        </is>
      </c>
      <c r="E9" s="4" t="inlineStr">
        <is>
          <t xml:space="preserve"> </t>
        </is>
      </c>
      <c r="F9" s="8" t="n">
        <v>65.90000000000001</v>
      </c>
      <c r="G9" s="8" t="n">
        <v>-113.9</v>
      </c>
      <c r="H9" s="8" t="n">
        <v>-23.4</v>
      </c>
    </row>
    <row r="10">
      <c r="A10" s="4" t="inlineStr">
        <is>
          <t>Catastrophe bonds</t>
        </is>
      </c>
      <c r="B10" s="6" t="n">
        <v>0</v>
      </c>
      <c r="C10" s="8" t="n">
        <v>0.1</v>
      </c>
      <c r="D10" s="6" t="n">
        <v>0</v>
      </c>
      <c r="E10" s="8" t="n">
        <v>-0.5</v>
      </c>
      <c r="F10" s="8" t="n">
        <v>0.1</v>
      </c>
      <c r="G10" s="8" t="n">
        <v>0.2</v>
      </c>
      <c r="H10" s="8" t="n">
        <v>-0.8</v>
      </c>
    </row>
    <row r="11">
      <c r="A11" s="4" t="inlineStr">
        <is>
          <t>Total net realized and unrealized investment (losses)/gains recorded in the consolidated statement of operations</t>
        </is>
      </c>
      <c r="B11" s="8" t="n">
        <v>6.1</v>
      </c>
      <c r="C11" s="8" t="n">
        <v>-1.8</v>
      </c>
      <c r="D11" s="6" t="n">
        <v>-21</v>
      </c>
      <c r="E11" s="8" t="n">
        <v>16.2</v>
      </c>
      <c r="F11" s="8" t="n">
        <v>14.5</v>
      </c>
      <c r="G11" s="8" t="n">
        <v>-177.6</v>
      </c>
      <c r="H11" s="8" t="n">
        <v>8.800000000000001</v>
      </c>
    </row>
    <row r="12">
      <c r="A12" s="3" t="inlineStr">
        <is>
          <t>Change in available for sale net unrealized (losses)/gai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xed income securities</t>
        </is>
      </c>
      <c r="B13" s="8" t="n">
        <v>120.7</v>
      </c>
      <c r="C13" s="6" t="n">
        <v>-45</v>
      </c>
      <c r="D13" s="8" t="n">
        <v>103.6</v>
      </c>
      <c r="E13" s="8" t="n">
        <v>-32.7</v>
      </c>
      <c r="F13" s="8" t="n">
        <v>126.2</v>
      </c>
      <c r="G13" s="8" t="n">
        <v>-391.7</v>
      </c>
      <c r="H13" s="8" t="n">
        <v>-157.6</v>
      </c>
    </row>
    <row r="14">
      <c r="A14" s="4" t="inlineStr">
        <is>
          <t>Income tax benefit/(expense)</t>
        </is>
      </c>
      <c r="B14" s="4" t="inlineStr">
        <is>
          <t xml:space="preserve"> </t>
        </is>
      </c>
      <c r="C14" s="4" t="inlineStr">
        <is>
          <t xml:space="preserve"> </t>
        </is>
      </c>
      <c r="D14" s="4" t="inlineStr">
        <is>
          <t xml:space="preserve"> </t>
        </is>
      </c>
      <c r="E14" s="4" t="inlineStr">
        <is>
          <t xml:space="preserve"> </t>
        </is>
      </c>
      <c r="F14" s="8" t="n">
        <v>-20.6</v>
      </c>
      <c r="G14" s="8" t="n">
        <v>23.9</v>
      </c>
      <c r="H14" s="8" t="n">
        <v>-0.3</v>
      </c>
    </row>
    <row r="15">
      <c r="A15" s="4" t="inlineStr">
        <is>
          <t>Total change in net unrealized (losses)/gains, net of taxes recorded in other comprehensive income</t>
        </is>
      </c>
      <c r="B15" s="4" t="inlineStr">
        <is>
          <t xml:space="preserve"> </t>
        </is>
      </c>
      <c r="C15" s="4" t="inlineStr">
        <is>
          <t xml:space="preserve"> </t>
        </is>
      </c>
      <c r="D15" s="4" t="inlineStr">
        <is>
          <t xml:space="preserve"> </t>
        </is>
      </c>
      <c r="E15" s="4" t="inlineStr">
        <is>
          <t xml:space="preserve"> </t>
        </is>
      </c>
      <c r="F15" s="8" t="n">
        <v>105.6</v>
      </c>
      <c r="G15" s="8" t="n">
        <v>-367.8</v>
      </c>
      <c r="H15" s="8" t="n">
        <v>-157.9</v>
      </c>
    </row>
    <row r="16">
      <c r="A16" s="4" t="inlineStr">
        <is>
          <t>Privately-hel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xed income securities, trading - gross realized gains</t>
        </is>
      </c>
      <c r="B18" s="8" t="n">
        <v>0.1</v>
      </c>
      <c r="C18" s="8" t="n">
        <v>0.2</v>
      </c>
      <c r="D18" s="8" t="n">
        <v>0.6</v>
      </c>
      <c r="E18" s="8" t="n">
        <v>0.3</v>
      </c>
      <c r="F18" s="8" t="n">
        <v>0.8</v>
      </c>
      <c r="G18" s="8" t="n">
        <v>0.7</v>
      </c>
      <c r="H18" s="8" t="n">
        <v>0.6</v>
      </c>
    </row>
    <row r="19">
      <c r="A19" s="4" t="inlineStr">
        <is>
          <t>Fixed income securities, trading, gross realizes (losses)</t>
        </is>
      </c>
      <c r="B19" s="8" t="n">
        <v>-14.3</v>
      </c>
      <c r="C19" s="6" t="n">
        <v>0</v>
      </c>
      <c r="D19" s="8" t="n">
        <v>-14.6</v>
      </c>
      <c r="E19" s="6" t="n">
        <v>0</v>
      </c>
      <c r="F19" s="6" t="n">
        <v>0</v>
      </c>
      <c r="G19" s="8" t="n">
        <v>-0.1</v>
      </c>
      <c r="H19" s="8" t="n">
        <v>-13.8</v>
      </c>
    </row>
    <row r="20">
      <c r="A20" s="4" t="inlineStr">
        <is>
          <t>Privately-held investments net unrealized gains/(losses)</t>
        </is>
      </c>
      <c r="B20" s="8" t="n">
        <v>9.5</v>
      </c>
      <c r="C20" s="8" t="n">
        <v>-4.1</v>
      </c>
      <c r="D20" s="6" t="n">
        <v>-8</v>
      </c>
      <c r="E20" s="8" t="n">
        <v>-13.1</v>
      </c>
      <c r="F20" s="8" t="n">
        <v>-15.2</v>
      </c>
      <c r="G20" s="8" t="n">
        <v>-2.5</v>
      </c>
      <c r="H20" s="8" t="n">
        <v>18.1</v>
      </c>
    </row>
    <row r="21">
      <c r="A21" s="4" t="inlineStr">
        <is>
          <t>Short-term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Investment Income, Reported Amounts, by Categor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xed income securities - gross realized gains</t>
        </is>
      </c>
      <c r="B23" s="8" t="n">
        <v>0.5</v>
      </c>
      <c r="C23" s="6" t="n">
        <v>0</v>
      </c>
      <c r="D23" s="8" t="n">
        <v>0.7</v>
      </c>
      <c r="E23" s="8" t="n">
        <v>0.1</v>
      </c>
      <c r="F23" s="8" t="n">
        <v>0.6</v>
      </c>
      <c r="G23" s="6" t="n">
        <v>1</v>
      </c>
      <c r="H23" s="6" t="n">
        <v>2</v>
      </c>
    </row>
    <row r="24">
      <c r="A24" s="4" t="inlineStr">
        <is>
          <t>Fixed income securities - gross realizes (losses)</t>
        </is>
      </c>
      <c r="B24" s="6" t="n">
        <v>0</v>
      </c>
      <c r="C24" s="6" t="n">
        <v>0</v>
      </c>
      <c r="D24" s="8" t="n">
        <v>-1.4</v>
      </c>
      <c r="E24" s="8" t="n">
        <v>-0.3</v>
      </c>
      <c r="F24" s="8" t="n">
        <v>-0.9</v>
      </c>
      <c r="G24" s="8" t="n">
        <v>-0.5</v>
      </c>
      <c r="H24" s="8" t="n">
        <v>-0.8</v>
      </c>
    </row>
    <row r="25">
      <c r="A25" s="4" t="inlineStr">
        <is>
          <t>Fixed income securities, trading - gross realized gains</t>
        </is>
      </c>
      <c r="B25" s="6" t="n">
        <v>0</v>
      </c>
      <c r="C25" s="6" t="n">
        <v>0</v>
      </c>
      <c r="D25" s="6" t="n">
        <v>0</v>
      </c>
      <c r="E25" s="8" t="n">
        <v>0.1</v>
      </c>
      <c r="F25" s="8" t="n">
        <v>0.1</v>
      </c>
      <c r="G25" s="6" t="n">
        <v>0</v>
      </c>
      <c r="H25" s="8" t="n">
        <v>0.1</v>
      </c>
    </row>
    <row r="26">
      <c r="A26" s="4" t="inlineStr">
        <is>
          <t>Fixed income securities, trading, gross realizes (losses)</t>
        </is>
      </c>
      <c r="B26" s="6" t="n">
        <v>0</v>
      </c>
      <c r="C26" s="6" t="n">
        <v>0</v>
      </c>
      <c r="D26" s="8" t="n">
        <v>-0.2</v>
      </c>
      <c r="E26" s="8" t="n">
        <v>-0.2</v>
      </c>
      <c r="F26" s="8" t="n">
        <v>-0.3</v>
      </c>
      <c r="G26" s="6" t="n">
        <v>0</v>
      </c>
      <c r="H26" s="8" t="n">
        <v>-0.3</v>
      </c>
    </row>
    <row r="27">
      <c r="A27" s="4" t="inlineStr">
        <is>
          <t>MV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Investment Income, Reported Amounts, by Categor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loss) from equity method investment</t>
        </is>
      </c>
      <c r="B29" s="4" t="inlineStr">
        <is>
          <t xml:space="preserve"> </t>
        </is>
      </c>
      <c r="C29" s="4" t="inlineStr">
        <is>
          <t xml:space="preserve"> </t>
        </is>
      </c>
      <c r="D29" s="4" t="inlineStr">
        <is>
          <t xml:space="preserve"> </t>
        </is>
      </c>
      <c r="E29" s="4" t="inlineStr">
        <is>
          <t xml:space="preserve"> </t>
        </is>
      </c>
      <c r="F29" s="8" t="n">
        <v>0.2</v>
      </c>
      <c r="G29" s="6" t="n">
        <v>0</v>
      </c>
      <c r="H29" s="8" t="n">
        <v>0.1</v>
      </c>
    </row>
    <row r="30">
      <c r="A30" s="4" t="inlineStr">
        <is>
          <t>Multi-Line Insur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Investment Income, Reported Amounts, by Categor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ome/(loss) from equity method investment</t>
        </is>
      </c>
      <c r="B32" s="7" t="n">
        <v>0.3</v>
      </c>
      <c r="C32" s="7" t="n">
        <v>0.4</v>
      </c>
      <c r="D32" s="7" t="n">
        <v>0.5</v>
      </c>
      <c r="E32" s="7" t="n">
        <v>0.8</v>
      </c>
      <c r="F32" s="7" t="n">
        <v>0.8</v>
      </c>
      <c r="G32" s="7" t="n">
        <v>-0.4</v>
      </c>
      <c r="H32" s="7" t="n">
        <v>0.2</v>
      </c>
    </row>
  </sheetData>
  <mergeCells count="4">
    <mergeCell ref="A1:A2"/>
    <mergeCell ref="B1:C1"/>
    <mergeCell ref="D1:E1"/>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ost, Gross Unrealized Gains and Losses, and Estimated Fair Value of Available for Sale Investments in Fixed Income Maturities and Short-Term Investments (Details) - USD ($) $ in Millions</t>
        </is>
      </c>
      <c r="B1" s="2" t="inlineStr">
        <is>
          <t>Sep. 30, 2024</t>
        </is>
      </c>
      <c r="C1" s="2" t="inlineStr">
        <is>
          <t>Dec. 31, 2023</t>
        </is>
      </c>
      <c r="D1" s="2" t="inlineStr">
        <is>
          <t>Dec. 31, 2022</t>
        </is>
      </c>
    </row>
    <row r="2">
      <c r="A2" s="3" t="inlineStr">
        <is>
          <t>Schedule of Trading Securities and Other Trading Items [Line Items]</t>
        </is>
      </c>
      <c r="B2" s="4" t="inlineStr">
        <is>
          <t xml:space="preserve"> </t>
        </is>
      </c>
      <c r="C2" s="4" t="inlineStr">
        <is>
          <t xml:space="preserve"> </t>
        </is>
      </c>
      <c r="D2" s="4" t="inlineStr">
        <is>
          <t xml:space="preserve"> </t>
        </is>
      </c>
    </row>
    <row r="3">
      <c r="A3" s="4" t="inlineStr">
        <is>
          <t>Fixed income securities, available for sale, amortized cost</t>
        </is>
      </c>
      <c r="B3" s="7" t="n">
        <v>4657.4</v>
      </c>
      <c r="C3" s="5" t="n">
        <v>4330</v>
      </c>
      <c r="D3" s="7" t="n">
        <v>4131.3</v>
      </c>
    </row>
    <row r="4">
      <c r="A4" s="4" t="inlineStr">
        <is>
          <t>Gross unrealized gains</t>
        </is>
      </c>
      <c r="B4" s="8" t="n">
        <v>43.9</v>
      </c>
      <c r="C4" s="8" t="n">
        <v>17.3</v>
      </c>
      <c r="D4" s="8" t="n">
        <v>3.6</v>
      </c>
    </row>
    <row r="5">
      <c r="A5" s="4" t="inlineStr">
        <is>
          <t>Gross unrealized losses</t>
        </is>
      </c>
      <c r="B5" s="8" t="n">
        <v>-143.5</v>
      </c>
      <c r="C5" s="8" t="n">
        <v>-221.8</v>
      </c>
      <c r="D5" s="8" t="n">
        <v>-338.6</v>
      </c>
    </row>
    <row r="6">
      <c r="A6" s="4" t="inlineStr">
        <is>
          <t>Allowance for credit losses</t>
        </is>
      </c>
      <c r="B6" s="6" t="n">
        <v>-2</v>
      </c>
      <c r="C6" s="8" t="n">
        <v>-2.9</v>
      </c>
      <c r="D6" s="8" t="n">
        <v>-7.7</v>
      </c>
    </row>
    <row r="7">
      <c r="A7" s="4" t="inlineStr">
        <is>
          <t>Fair market value</t>
        </is>
      </c>
      <c r="B7" s="8" t="n">
        <v>4555.8</v>
      </c>
      <c r="C7" s="8" t="n">
        <v>4122.6</v>
      </c>
      <c r="D7" s="8" t="n">
        <v>3788.6</v>
      </c>
    </row>
    <row r="8">
      <c r="A8" s="4" t="inlineStr">
        <is>
          <t>Total short-term investments — Available for sale</t>
        </is>
      </c>
      <c r="B8" s="4" t="inlineStr">
        <is>
          <t xml:space="preserve"> </t>
        </is>
      </c>
      <c r="C8" s="4" t="inlineStr">
        <is>
          <t xml:space="preserve"> </t>
        </is>
      </c>
      <c r="D8" s="4" t="inlineStr">
        <is>
          <t xml:space="preserve"> </t>
        </is>
      </c>
    </row>
    <row r="9">
      <c r="A9" s="3" t="inlineStr">
        <is>
          <t>Schedule of Trading Securities and Other Trading Items [Line Items]</t>
        </is>
      </c>
      <c r="B9" s="4" t="inlineStr">
        <is>
          <t xml:space="preserve"> </t>
        </is>
      </c>
      <c r="C9" s="4" t="inlineStr">
        <is>
          <t xml:space="preserve"> </t>
        </is>
      </c>
      <c r="D9" s="4" t="inlineStr">
        <is>
          <t xml:space="preserve"> </t>
        </is>
      </c>
    </row>
    <row r="10">
      <c r="A10" s="4" t="inlineStr">
        <is>
          <t>Gross unrealized gains</t>
        </is>
      </c>
      <c r="B10" s="6" t="n">
        <v>0</v>
      </c>
      <c r="C10" s="6" t="n">
        <v>0</v>
      </c>
      <c r="D10" s="6" t="n">
        <v>0</v>
      </c>
    </row>
    <row r="11">
      <c r="A11" s="4" t="inlineStr">
        <is>
          <t>Gross unrealized losses</t>
        </is>
      </c>
      <c r="B11" s="6" t="n">
        <v>0</v>
      </c>
      <c r="C11" s="6" t="n">
        <v>0</v>
      </c>
      <c r="D11" s="8" t="n">
        <v>-0.4</v>
      </c>
    </row>
    <row r="12">
      <c r="A12" s="4" t="inlineStr">
        <is>
          <t>Allowance for credit losses</t>
        </is>
      </c>
      <c r="B12" s="6" t="n">
        <v>0</v>
      </c>
      <c r="C12" s="6" t="n">
        <v>0</v>
      </c>
      <c r="D12" s="6" t="n">
        <v>0</v>
      </c>
    </row>
    <row r="13">
      <c r="A13" s="4" t="inlineStr">
        <is>
          <t>Fixed maturities</t>
        </is>
      </c>
      <c r="B13" s="4" t="inlineStr">
        <is>
          <t xml:space="preserve"> </t>
        </is>
      </c>
      <c r="C13" s="4" t="inlineStr">
        <is>
          <t xml:space="preserve"> </t>
        </is>
      </c>
      <c r="D13" s="4" t="inlineStr">
        <is>
          <t xml:space="preserve"> </t>
        </is>
      </c>
    </row>
    <row r="14">
      <c r="A14" s="3" t="inlineStr">
        <is>
          <t>Schedule of Trading Securities and Other Trading Items [Line Items]</t>
        </is>
      </c>
      <c r="B14" s="4" t="inlineStr">
        <is>
          <t xml:space="preserve"> </t>
        </is>
      </c>
      <c r="C14" s="4" t="inlineStr">
        <is>
          <t xml:space="preserve"> </t>
        </is>
      </c>
      <c r="D14" s="4" t="inlineStr">
        <is>
          <t xml:space="preserve"> </t>
        </is>
      </c>
    </row>
    <row r="15">
      <c r="A15" s="4" t="inlineStr">
        <is>
          <t>Fixed income securities, available for sale, amortized cost</t>
        </is>
      </c>
      <c r="B15" s="6" t="n">
        <v>4749</v>
      </c>
      <c r="C15" s="8" t="n">
        <v>4438.3</v>
      </c>
      <c r="D15" s="8" t="n">
        <v>4183.7</v>
      </c>
    </row>
    <row r="16">
      <c r="A16" s="4" t="inlineStr">
        <is>
          <t>Gross unrealized gains</t>
        </is>
      </c>
      <c r="B16" s="8" t="n">
        <v>44.1</v>
      </c>
      <c r="C16" s="8" t="n">
        <v>17.5</v>
      </c>
      <c r="D16" s="8" t="n">
        <v>3.6</v>
      </c>
    </row>
    <row r="17">
      <c r="A17" s="4" t="inlineStr">
        <is>
          <t>Gross unrealized losses</t>
        </is>
      </c>
      <c r="B17" s="8" t="n">
        <v>-143.5</v>
      </c>
      <c r="C17" s="8" t="n">
        <v>-221.8</v>
      </c>
      <c r="D17" s="6" t="n">
        <v>-339</v>
      </c>
    </row>
    <row r="18">
      <c r="A18" s="4" t="inlineStr">
        <is>
          <t>Allowance for credit losses</t>
        </is>
      </c>
      <c r="B18" s="6" t="n">
        <v>-2</v>
      </c>
      <c r="C18" s="8" t="n">
        <v>-2.9</v>
      </c>
      <c r="D18" s="8" t="n">
        <v>-7.7</v>
      </c>
    </row>
    <row r="19">
      <c r="A19" s="4" t="inlineStr">
        <is>
          <t>Fair market value</t>
        </is>
      </c>
      <c r="B19" s="8" t="n">
        <v>4647.6</v>
      </c>
      <c r="C19" s="8" t="n">
        <v>4231.1</v>
      </c>
      <c r="D19" s="8" t="n">
        <v>3840.6</v>
      </c>
    </row>
    <row r="20">
      <c r="A20" s="4" t="inlineStr">
        <is>
          <t>U.S. government</t>
        </is>
      </c>
      <c r="B20" s="4" t="inlineStr">
        <is>
          <t xml:space="preserve"> </t>
        </is>
      </c>
      <c r="C20" s="4" t="inlineStr">
        <is>
          <t xml:space="preserve"> </t>
        </is>
      </c>
      <c r="D20" s="4" t="inlineStr">
        <is>
          <t xml:space="preserve"> </t>
        </is>
      </c>
    </row>
    <row r="21">
      <c r="A21" s="3" t="inlineStr">
        <is>
          <t>Schedule of Trading Securities and Other Trading Items [Line Items]</t>
        </is>
      </c>
      <c r="B21" s="4" t="inlineStr">
        <is>
          <t xml:space="preserve"> </t>
        </is>
      </c>
      <c r="C21" s="4" t="inlineStr">
        <is>
          <t xml:space="preserve"> </t>
        </is>
      </c>
      <c r="D21" s="4" t="inlineStr">
        <is>
          <t xml:space="preserve"> </t>
        </is>
      </c>
    </row>
    <row r="22">
      <c r="A22" s="4" t="inlineStr">
        <is>
          <t>Fixed income securities, available for sale, amortized cost</t>
        </is>
      </c>
      <c r="B22" s="8" t="n">
        <v>1329.2</v>
      </c>
      <c r="C22" s="8" t="n">
        <v>1224.9</v>
      </c>
      <c r="D22" s="8" t="n">
        <v>1003.7</v>
      </c>
    </row>
    <row r="23">
      <c r="A23" s="4" t="inlineStr">
        <is>
          <t>Gross unrealized gains</t>
        </is>
      </c>
      <c r="B23" s="6" t="n">
        <v>11</v>
      </c>
      <c r="C23" s="8" t="n">
        <v>4.4</v>
      </c>
      <c r="D23" s="6" t="n">
        <v>0</v>
      </c>
    </row>
    <row r="24">
      <c r="A24" s="4" t="inlineStr">
        <is>
          <t>Gross unrealized losses</t>
        </is>
      </c>
      <c r="B24" s="8" t="n">
        <v>-13.8</v>
      </c>
      <c r="C24" s="8" t="n">
        <v>-26.7</v>
      </c>
      <c r="D24" s="8" t="n">
        <v>-50.7</v>
      </c>
    </row>
    <row r="25">
      <c r="A25" s="4" t="inlineStr">
        <is>
          <t>Allowance for credit losses</t>
        </is>
      </c>
      <c r="B25" s="6" t="n">
        <v>0</v>
      </c>
      <c r="C25" s="6" t="n">
        <v>0</v>
      </c>
      <c r="D25" s="6" t="n">
        <v>0</v>
      </c>
    </row>
    <row r="26">
      <c r="A26" s="4" t="inlineStr">
        <is>
          <t>Fair market value</t>
        </is>
      </c>
      <c r="B26" s="8" t="n">
        <v>1326.4</v>
      </c>
      <c r="C26" s="8" t="n">
        <v>1202.6</v>
      </c>
      <c r="D26" s="6" t="n">
        <v>953</v>
      </c>
    </row>
    <row r="27">
      <c r="A27" s="4" t="inlineStr">
        <is>
          <t>U.S. agency</t>
        </is>
      </c>
      <c r="B27" s="4" t="inlineStr">
        <is>
          <t xml:space="preserve"> </t>
        </is>
      </c>
      <c r="C27" s="4" t="inlineStr">
        <is>
          <t xml:space="preserve"> </t>
        </is>
      </c>
      <c r="D27" s="4" t="inlineStr">
        <is>
          <t xml:space="preserve"> </t>
        </is>
      </c>
    </row>
    <row r="28">
      <c r="A28" s="3" t="inlineStr">
        <is>
          <t>Schedule of Trading Securities and Other Trading Items [Line Items]</t>
        </is>
      </c>
      <c r="B28" s="4" t="inlineStr">
        <is>
          <t xml:space="preserve"> </t>
        </is>
      </c>
      <c r="C28" s="4" t="inlineStr">
        <is>
          <t xml:space="preserve"> </t>
        </is>
      </c>
      <c r="D28" s="4" t="inlineStr">
        <is>
          <t xml:space="preserve"> </t>
        </is>
      </c>
    </row>
    <row r="29">
      <c r="A29" s="4" t="inlineStr">
        <is>
          <t>Fixed income securities, available for sale, amortized cost</t>
        </is>
      </c>
      <c r="B29" s="8" t="n">
        <v>7.5</v>
      </c>
      <c r="C29" s="8" t="n">
        <v>7.5</v>
      </c>
      <c r="D29" s="8" t="n">
        <v>9.199999999999999</v>
      </c>
    </row>
    <row r="30">
      <c r="A30" s="4" t="inlineStr">
        <is>
          <t>Gross unrealized gains</t>
        </is>
      </c>
      <c r="B30" s="6" t="n">
        <v>0</v>
      </c>
      <c r="C30" s="6" t="n">
        <v>0</v>
      </c>
      <c r="D30" s="6" t="n">
        <v>0</v>
      </c>
    </row>
    <row r="31">
      <c r="A31" s="4" t="inlineStr">
        <is>
          <t>Gross unrealized losses</t>
        </is>
      </c>
      <c r="B31" s="8" t="n">
        <v>-0.1</v>
      </c>
      <c r="C31" s="8" t="n">
        <v>-0.3</v>
      </c>
      <c r="D31" s="8" t="n">
        <v>-0.4</v>
      </c>
    </row>
    <row r="32">
      <c r="A32" s="4" t="inlineStr">
        <is>
          <t>Allowance for credit losses</t>
        </is>
      </c>
      <c r="B32" s="6" t="n">
        <v>0</v>
      </c>
      <c r="C32" s="6" t="n">
        <v>0</v>
      </c>
      <c r="D32" s="6" t="n">
        <v>0</v>
      </c>
    </row>
    <row r="33">
      <c r="A33" s="4" t="inlineStr">
        <is>
          <t>Fair market value</t>
        </is>
      </c>
      <c r="B33" s="8" t="n">
        <v>7.4</v>
      </c>
      <c r="C33" s="8" t="n">
        <v>7.2</v>
      </c>
      <c r="D33" s="8" t="n">
        <v>8.800000000000001</v>
      </c>
    </row>
    <row r="34">
      <c r="A34" s="4" t="inlineStr">
        <is>
          <t>Municipal</t>
        </is>
      </c>
      <c r="B34" s="4" t="inlineStr">
        <is>
          <t xml:space="preserve"> </t>
        </is>
      </c>
      <c r="C34" s="4" t="inlineStr">
        <is>
          <t xml:space="preserve"> </t>
        </is>
      </c>
      <c r="D34" s="4" t="inlineStr">
        <is>
          <t xml:space="preserve"> </t>
        </is>
      </c>
    </row>
    <row r="35">
      <c r="A35" s="3" t="inlineStr">
        <is>
          <t>Schedule of Trading Securities and Other Trading Items [Line Items]</t>
        </is>
      </c>
      <c r="B35" s="4" t="inlineStr">
        <is>
          <t xml:space="preserve"> </t>
        </is>
      </c>
      <c r="C35" s="4" t="inlineStr">
        <is>
          <t xml:space="preserve"> </t>
        </is>
      </c>
      <c r="D35" s="4" t="inlineStr">
        <is>
          <t xml:space="preserve"> </t>
        </is>
      </c>
    </row>
    <row r="36">
      <c r="A36" s="4" t="inlineStr">
        <is>
          <t>Fixed income securities, available for sale, amortized cost</t>
        </is>
      </c>
      <c r="B36" s="8" t="n">
        <v>81.2</v>
      </c>
      <c r="C36" s="8" t="n">
        <v>133.6</v>
      </c>
      <c r="D36" s="8" t="n">
        <v>159.9</v>
      </c>
    </row>
    <row r="37">
      <c r="A37" s="4" t="inlineStr">
        <is>
          <t>Gross unrealized gains</t>
        </is>
      </c>
      <c r="B37" s="8" t="n">
        <v>0.1</v>
      </c>
      <c r="C37" s="6" t="n">
        <v>0</v>
      </c>
      <c r="D37" s="6" t="n">
        <v>0</v>
      </c>
    </row>
    <row r="38">
      <c r="A38" s="4" t="inlineStr">
        <is>
          <t>Gross unrealized losses</t>
        </is>
      </c>
      <c r="B38" s="8" t="n">
        <v>-1.6</v>
      </c>
      <c r="C38" s="6" t="n">
        <v>-5</v>
      </c>
      <c r="D38" s="8" t="n">
        <v>-9.4</v>
      </c>
    </row>
    <row r="39">
      <c r="A39" s="4" t="inlineStr">
        <is>
          <t>Allowance for credit losses</t>
        </is>
      </c>
      <c r="B39" s="8" t="n">
        <v>-0.3</v>
      </c>
      <c r="C39" s="8" t="n">
        <v>-0.5</v>
      </c>
      <c r="D39" s="6" t="n">
        <v>-1</v>
      </c>
    </row>
    <row r="40">
      <c r="A40" s="4" t="inlineStr">
        <is>
          <t>Fair market value</t>
        </is>
      </c>
      <c r="B40" s="8" t="n">
        <v>79.40000000000001</v>
      </c>
      <c r="C40" s="8" t="n">
        <v>128.1</v>
      </c>
      <c r="D40" s="8" t="n">
        <v>149.5</v>
      </c>
    </row>
    <row r="41">
      <c r="A41" s="4" t="inlineStr">
        <is>
          <t>Corporate</t>
        </is>
      </c>
      <c r="B41" s="4" t="inlineStr">
        <is>
          <t xml:space="preserve"> </t>
        </is>
      </c>
      <c r="C41" s="4" t="inlineStr">
        <is>
          <t xml:space="preserve"> </t>
        </is>
      </c>
      <c r="D41" s="4" t="inlineStr">
        <is>
          <t xml:space="preserve"> </t>
        </is>
      </c>
    </row>
    <row r="42">
      <c r="A42" s="3" t="inlineStr">
        <is>
          <t>Schedule of Trading Securities and Other Trading Items [Line Items]</t>
        </is>
      </c>
      <c r="B42" s="4" t="inlineStr">
        <is>
          <t xml:space="preserve"> </t>
        </is>
      </c>
      <c r="C42" s="4" t="inlineStr">
        <is>
          <t xml:space="preserve"> </t>
        </is>
      </c>
      <c r="D42" s="4" t="inlineStr">
        <is>
          <t xml:space="preserve"> </t>
        </is>
      </c>
    </row>
    <row r="43">
      <c r="A43" s="4" t="inlineStr">
        <is>
          <t>Fixed income securities, available for sale, amortized cost</t>
        </is>
      </c>
      <c r="B43" s="8" t="n">
        <v>1999.9</v>
      </c>
      <c r="C43" s="8" t="n">
        <v>2051.1</v>
      </c>
      <c r="D43" s="8" t="n">
        <v>2016.9</v>
      </c>
    </row>
    <row r="44">
      <c r="A44" s="4" t="inlineStr">
        <is>
          <t>Gross unrealized gains</t>
        </is>
      </c>
      <c r="B44" s="8" t="n">
        <v>24.5</v>
      </c>
      <c r="C44" s="8" t="n">
        <v>12.1</v>
      </c>
      <c r="D44" s="8" t="n">
        <v>3.5</v>
      </c>
    </row>
    <row r="45">
      <c r="A45" s="4" t="inlineStr">
        <is>
          <t>Gross unrealized losses</t>
        </is>
      </c>
      <c r="B45" s="8" t="n">
        <v>-58.5</v>
      </c>
      <c r="C45" s="8" t="n">
        <v>-101.5</v>
      </c>
      <c r="D45" s="8" t="n">
        <v>-169.1</v>
      </c>
    </row>
    <row r="46">
      <c r="A46" s="4" t="inlineStr">
        <is>
          <t>Allowance for credit losses</t>
        </is>
      </c>
      <c r="B46" s="8" t="n">
        <v>-1.7</v>
      </c>
      <c r="C46" s="8" t="n">
        <v>-2.4</v>
      </c>
      <c r="D46" s="8" t="n">
        <v>-6.3</v>
      </c>
    </row>
    <row r="47">
      <c r="A47" s="4" t="inlineStr">
        <is>
          <t>Fair market value</t>
        </is>
      </c>
      <c r="B47" s="8" t="n">
        <v>1964.2</v>
      </c>
      <c r="C47" s="8" t="n">
        <v>1959.3</v>
      </c>
      <c r="D47" s="6" t="n">
        <v>1845</v>
      </c>
    </row>
    <row r="48">
      <c r="A48" s="4" t="inlineStr">
        <is>
          <t>Non-U.S. government-backed corporate</t>
        </is>
      </c>
      <c r="B48" s="4" t="inlineStr">
        <is>
          <t xml:space="preserve"> </t>
        </is>
      </c>
      <c r="C48" s="4" t="inlineStr">
        <is>
          <t xml:space="preserve"> </t>
        </is>
      </c>
      <c r="D48" s="4" t="inlineStr">
        <is>
          <t xml:space="preserve"> </t>
        </is>
      </c>
    </row>
    <row r="49">
      <c r="A49" s="3" t="inlineStr">
        <is>
          <t>Schedule of Trading Securities and Other Trading Items [Line Items]</t>
        </is>
      </c>
      <c r="B49" s="4" t="inlineStr">
        <is>
          <t xml:space="preserve"> </t>
        </is>
      </c>
      <c r="C49" s="4" t="inlineStr">
        <is>
          <t xml:space="preserve"> </t>
        </is>
      </c>
      <c r="D49" s="4" t="inlineStr">
        <is>
          <t xml:space="preserve"> </t>
        </is>
      </c>
    </row>
    <row r="50">
      <c r="A50" s="4" t="inlineStr">
        <is>
          <t>Fixed income securities, available for sale, amortized cost</t>
        </is>
      </c>
      <c r="B50" s="8" t="n">
        <v>146.1</v>
      </c>
      <c r="C50" s="8" t="n">
        <v>106.5</v>
      </c>
      <c r="D50" s="8" t="n">
        <v>119.4</v>
      </c>
    </row>
    <row r="51">
      <c r="A51" s="4" t="inlineStr">
        <is>
          <t>Gross unrealized gains</t>
        </is>
      </c>
      <c r="B51" s="8" t="n">
        <v>1.2</v>
      </c>
      <c r="C51" s="8" t="n">
        <v>0.1</v>
      </c>
      <c r="D51" s="6" t="n">
        <v>0</v>
      </c>
    </row>
    <row r="52">
      <c r="A52" s="4" t="inlineStr">
        <is>
          <t>Gross unrealized losses</t>
        </is>
      </c>
      <c r="B52" s="8" t="n">
        <v>-3.1</v>
      </c>
      <c r="C52" s="8" t="n">
        <v>-5.9</v>
      </c>
      <c r="D52" s="8" t="n">
        <v>-8.800000000000001</v>
      </c>
    </row>
    <row r="53">
      <c r="A53" s="4" t="inlineStr">
        <is>
          <t>Allowance for credit losses</t>
        </is>
      </c>
      <c r="B53" s="6" t="n">
        <v>0</v>
      </c>
      <c r="C53" s="6" t="n">
        <v>0</v>
      </c>
      <c r="D53" s="8" t="n">
        <v>-0.2</v>
      </c>
    </row>
    <row r="54">
      <c r="A54" s="4" t="inlineStr">
        <is>
          <t>Fair market value</t>
        </is>
      </c>
      <c r="B54" s="8" t="n">
        <v>144.2</v>
      </c>
      <c r="C54" s="8" t="n">
        <v>100.7</v>
      </c>
      <c r="D54" s="8" t="n">
        <v>110.4</v>
      </c>
    </row>
    <row r="55">
      <c r="A55" s="4" t="inlineStr">
        <is>
          <t>Non-U.S government</t>
        </is>
      </c>
      <c r="B55" s="4" t="inlineStr">
        <is>
          <t xml:space="preserve"> </t>
        </is>
      </c>
      <c r="C55" s="4" t="inlineStr">
        <is>
          <t xml:space="preserve"> </t>
        </is>
      </c>
      <c r="D55" s="4" t="inlineStr">
        <is>
          <t xml:space="preserve"> </t>
        </is>
      </c>
    </row>
    <row r="56">
      <c r="A56" s="3" t="inlineStr">
        <is>
          <t>Schedule of Trading Securities and Other Trading Items [Line Items]</t>
        </is>
      </c>
      <c r="B56" s="4" t="inlineStr">
        <is>
          <t xml:space="preserve"> </t>
        </is>
      </c>
      <c r="C56" s="4" t="inlineStr">
        <is>
          <t xml:space="preserve"> </t>
        </is>
      </c>
      <c r="D56" s="4" t="inlineStr">
        <is>
          <t xml:space="preserve"> </t>
        </is>
      </c>
    </row>
    <row r="57">
      <c r="A57" s="4" t="inlineStr">
        <is>
          <t>Fixed income securities, available for sale, amortized cost</t>
        </is>
      </c>
      <c r="B57" s="6" t="n">
        <v>273</v>
      </c>
      <c r="C57" s="8" t="n">
        <v>279.9</v>
      </c>
      <c r="D57" s="8" t="n">
        <v>225.2</v>
      </c>
    </row>
    <row r="58">
      <c r="A58" s="4" t="inlineStr">
        <is>
          <t>Gross unrealized gains</t>
        </is>
      </c>
      <c r="B58" s="8" t="n">
        <v>2.1</v>
      </c>
      <c r="C58" s="8" t="n">
        <v>0.6</v>
      </c>
      <c r="D58" s="8" t="n">
        <v>0.1</v>
      </c>
    </row>
    <row r="59">
      <c r="A59" s="4" t="inlineStr">
        <is>
          <t>Gross unrealized losses</t>
        </is>
      </c>
      <c r="B59" s="8" t="n">
        <v>-2.2</v>
      </c>
      <c r="C59" s="8" t="n">
        <v>-6.7</v>
      </c>
      <c r="D59" s="8" t="n">
        <v>-11.5</v>
      </c>
    </row>
    <row r="60">
      <c r="A60" s="4" t="inlineStr">
        <is>
          <t>Allowance for credit losses</t>
        </is>
      </c>
      <c r="B60" s="6" t="n">
        <v>0</v>
      </c>
      <c r="C60" s="6" t="n">
        <v>0</v>
      </c>
      <c r="D60" s="8" t="n">
        <v>-0.2</v>
      </c>
    </row>
    <row r="61">
      <c r="A61" s="4" t="inlineStr">
        <is>
          <t>Fair market value</t>
        </is>
      </c>
      <c r="B61" s="8" t="n">
        <v>272.9</v>
      </c>
      <c r="C61" s="8" t="n">
        <v>273.8</v>
      </c>
      <c r="D61" s="8" t="n">
        <v>213.6</v>
      </c>
    </row>
    <row r="62">
      <c r="A62" s="4" t="inlineStr">
        <is>
          <t>Agency commercial mortgage-backed securities</t>
        </is>
      </c>
      <c r="B62" s="4" t="inlineStr">
        <is>
          <t xml:space="preserve"> </t>
        </is>
      </c>
      <c r="C62" s="4" t="inlineStr">
        <is>
          <t xml:space="preserve"> </t>
        </is>
      </c>
      <c r="D62" s="4" t="inlineStr">
        <is>
          <t xml:space="preserve"> </t>
        </is>
      </c>
    </row>
    <row r="63">
      <c r="A63" s="3" t="inlineStr">
        <is>
          <t>Schedule of Trading Securities and Other Trading Items [Line Items]</t>
        </is>
      </c>
      <c r="B63" s="4" t="inlineStr">
        <is>
          <t xml:space="preserve"> </t>
        </is>
      </c>
      <c r="C63" s="4" t="inlineStr">
        <is>
          <t xml:space="preserve"> </t>
        </is>
      </c>
      <c r="D63" s="4" t="inlineStr">
        <is>
          <t xml:space="preserve"> </t>
        </is>
      </c>
    </row>
    <row r="64">
      <c r="A64" s="4" t="inlineStr">
        <is>
          <t>Fixed income securities, available for sale, amortized cost</t>
        </is>
      </c>
      <c r="B64" s="6" t="n">
        <v>5</v>
      </c>
      <c r="C64" s="8" t="n">
        <v>6.6</v>
      </c>
      <c r="D64" s="8" t="n">
        <v>6.6</v>
      </c>
    </row>
    <row r="65">
      <c r="A65" s="4" t="inlineStr">
        <is>
          <t>Gross unrealized gains</t>
        </is>
      </c>
      <c r="B65" s="6" t="n">
        <v>0</v>
      </c>
      <c r="C65" s="6" t="n">
        <v>0</v>
      </c>
      <c r="D65" s="6" t="n">
        <v>0</v>
      </c>
    </row>
    <row r="66">
      <c r="A66" s="4" t="inlineStr">
        <is>
          <t>Gross unrealized losses</t>
        </is>
      </c>
      <c r="B66" s="8" t="n">
        <v>-0.5</v>
      </c>
      <c r="C66" s="8" t="n">
        <v>-0.8</v>
      </c>
      <c r="D66" s="6" t="n">
        <v>-1</v>
      </c>
    </row>
    <row r="67">
      <c r="A67" s="4" t="inlineStr">
        <is>
          <t>Allowance for credit losses</t>
        </is>
      </c>
      <c r="B67" s="6" t="n">
        <v>0</v>
      </c>
      <c r="C67" s="6" t="n">
        <v>0</v>
      </c>
      <c r="D67" s="6" t="n">
        <v>0</v>
      </c>
    </row>
    <row r="68">
      <c r="A68" s="4" t="inlineStr">
        <is>
          <t>Fair market value</t>
        </is>
      </c>
      <c r="B68" s="8" t="n">
        <v>4.5</v>
      </c>
      <c r="C68" s="8" t="n">
        <v>5.8</v>
      </c>
      <c r="D68" s="8" t="n">
        <v>5.6</v>
      </c>
    </row>
    <row r="69">
      <c r="A69" s="4" t="inlineStr">
        <is>
          <t>Agency mortgage-backed</t>
        </is>
      </c>
      <c r="B69" s="4" t="inlineStr">
        <is>
          <t xml:space="preserve"> </t>
        </is>
      </c>
      <c r="C69" s="4" t="inlineStr">
        <is>
          <t xml:space="preserve"> </t>
        </is>
      </c>
      <c r="D69" s="4" t="inlineStr">
        <is>
          <t xml:space="preserve"> </t>
        </is>
      </c>
    </row>
    <row r="70">
      <c r="A70" s="3" t="inlineStr">
        <is>
          <t>Schedule of Trading Securities and Other Trading Items [Line Items]</t>
        </is>
      </c>
      <c r="B70" s="4" t="inlineStr">
        <is>
          <t xml:space="preserve"> </t>
        </is>
      </c>
      <c r="C70" s="4" t="inlineStr">
        <is>
          <t xml:space="preserve"> </t>
        </is>
      </c>
      <c r="D70" s="4" t="inlineStr">
        <is>
          <t xml:space="preserve"> </t>
        </is>
      </c>
    </row>
    <row r="71">
      <c r="A71" s="4" t="inlineStr">
        <is>
          <t>Fixed income securities, available for sale, amortized cost</t>
        </is>
      </c>
      <c r="B71" s="4" t="inlineStr">
        <is>
          <t xml:space="preserve"> </t>
        </is>
      </c>
      <c r="C71" s="8" t="n">
        <v>519.9</v>
      </c>
      <c r="D71" s="8" t="n">
        <v>590.4</v>
      </c>
    </row>
    <row r="72">
      <c r="A72" s="4" t="inlineStr">
        <is>
          <t>Gross unrealized gains</t>
        </is>
      </c>
      <c r="B72" s="4" t="inlineStr">
        <is>
          <t xml:space="preserve"> </t>
        </is>
      </c>
      <c r="C72" s="4" t="inlineStr">
        <is>
          <t xml:space="preserve"> </t>
        </is>
      </c>
      <c r="D72" s="6" t="n">
        <v>0</v>
      </c>
    </row>
    <row r="73">
      <c r="A73" s="4" t="inlineStr">
        <is>
          <t>Gross unrealized losses</t>
        </is>
      </c>
      <c r="B73" s="4" t="inlineStr">
        <is>
          <t xml:space="preserve"> </t>
        </is>
      </c>
      <c r="C73" s="4" t="inlineStr">
        <is>
          <t xml:space="preserve"> </t>
        </is>
      </c>
      <c r="D73" s="8" t="n">
        <v>-87.7</v>
      </c>
    </row>
    <row r="74">
      <c r="A74" s="4" t="inlineStr">
        <is>
          <t>Allowance for credit losses</t>
        </is>
      </c>
      <c r="B74" s="4" t="inlineStr">
        <is>
          <t xml:space="preserve"> </t>
        </is>
      </c>
      <c r="C74" s="4" t="inlineStr">
        <is>
          <t xml:space="preserve"> </t>
        </is>
      </c>
      <c r="D74" s="6" t="n">
        <v>0</v>
      </c>
    </row>
    <row r="75">
      <c r="A75" s="4" t="inlineStr">
        <is>
          <t>Fair market value</t>
        </is>
      </c>
      <c r="B75" s="4" t="inlineStr">
        <is>
          <t xml:space="preserve"> </t>
        </is>
      </c>
      <c r="C75" s="8" t="n">
        <v>445.1</v>
      </c>
      <c r="D75" s="8" t="n">
        <v>502.7</v>
      </c>
    </row>
    <row r="76">
      <c r="A76" s="4" t="inlineStr">
        <is>
          <t>Residential Mortgage-Backed Securities</t>
        </is>
      </c>
      <c r="B76" s="4" t="inlineStr">
        <is>
          <t xml:space="preserve"> </t>
        </is>
      </c>
      <c r="C76" s="4" t="inlineStr">
        <is>
          <t xml:space="preserve"> </t>
        </is>
      </c>
      <c r="D76" s="4" t="inlineStr">
        <is>
          <t xml:space="preserve"> </t>
        </is>
      </c>
    </row>
    <row r="77">
      <c r="A77" s="3" t="inlineStr">
        <is>
          <t>Schedule of Trading Securities and Other Trading Items [Line Items]</t>
        </is>
      </c>
      <c r="B77" s="4" t="inlineStr">
        <is>
          <t xml:space="preserve"> </t>
        </is>
      </c>
      <c r="C77" s="4" t="inlineStr">
        <is>
          <t xml:space="preserve"> </t>
        </is>
      </c>
      <c r="D77" s="4" t="inlineStr">
        <is>
          <t xml:space="preserve"> </t>
        </is>
      </c>
    </row>
    <row r="78">
      <c r="A78" s="4" t="inlineStr">
        <is>
          <t>Fixed income securities, available for sale, amortized cost</t>
        </is>
      </c>
      <c r="B78" s="8" t="n">
        <v>616.6</v>
      </c>
      <c r="C78" s="8" t="n">
        <v>519.9</v>
      </c>
      <c r="D78" s="4" t="inlineStr">
        <is>
          <t xml:space="preserve"> </t>
        </is>
      </c>
    </row>
    <row r="79">
      <c r="A79" s="4" t="inlineStr">
        <is>
          <t>Gross unrealized gains</t>
        </is>
      </c>
      <c r="B79" s="8" t="n">
        <v>3.6</v>
      </c>
      <c r="C79" s="8" t="n">
        <v>0.1</v>
      </c>
      <c r="D79" s="4" t="inlineStr">
        <is>
          <t xml:space="preserve"> </t>
        </is>
      </c>
    </row>
    <row r="80">
      <c r="A80" s="4" t="inlineStr">
        <is>
          <t>Gross unrealized losses</t>
        </is>
      </c>
      <c r="B80" s="8" t="n">
        <v>-63.5</v>
      </c>
      <c r="C80" s="8" t="n">
        <v>-74.90000000000001</v>
      </c>
      <c r="D80" s="4" t="inlineStr">
        <is>
          <t xml:space="preserve"> </t>
        </is>
      </c>
    </row>
    <row r="81">
      <c r="A81" s="4" t="inlineStr">
        <is>
          <t>Allowance for credit losses</t>
        </is>
      </c>
      <c r="B81" s="6" t="n">
        <v>0</v>
      </c>
      <c r="C81" s="6" t="n">
        <v>0</v>
      </c>
      <c r="D81" s="4" t="inlineStr">
        <is>
          <t xml:space="preserve"> </t>
        </is>
      </c>
    </row>
    <row r="82">
      <c r="A82" s="4" t="inlineStr">
        <is>
          <t>Fair market value</t>
        </is>
      </c>
      <c r="B82" s="8" t="n">
        <v>556.7</v>
      </c>
      <c r="C82" s="8" t="n">
        <v>445.1</v>
      </c>
      <c r="D82" s="4" t="inlineStr">
        <is>
          <t xml:space="preserve"> </t>
        </is>
      </c>
    </row>
    <row r="83">
      <c r="A83" s="4" t="inlineStr">
        <is>
          <t>Total short-term investments — Available for sale</t>
        </is>
      </c>
      <c r="B83" s="4" t="inlineStr">
        <is>
          <t xml:space="preserve"> </t>
        </is>
      </c>
      <c r="C83" s="4" t="inlineStr">
        <is>
          <t xml:space="preserve"> </t>
        </is>
      </c>
      <c r="D83" s="4" t="inlineStr">
        <is>
          <t xml:space="preserve"> </t>
        </is>
      </c>
    </row>
    <row r="84">
      <c r="A84" s="3" t="inlineStr">
        <is>
          <t>Schedule of Trading Securities and Other Trading Items [Line Items]</t>
        </is>
      </c>
      <c r="B84" s="4" t="inlineStr">
        <is>
          <t xml:space="preserve"> </t>
        </is>
      </c>
      <c r="C84" s="4" t="inlineStr">
        <is>
          <t xml:space="preserve"> </t>
        </is>
      </c>
      <c r="D84" s="4" t="inlineStr">
        <is>
          <t xml:space="preserve"> </t>
        </is>
      </c>
    </row>
    <row r="85">
      <c r="A85" s="4" t="inlineStr">
        <is>
          <t>Fixed income securities, available for sale, amortized cost</t>
        </is>
      </c>
      <c r="B85" s="4" t="inlineStr">
        <is>
          <t xml:space="preserve"> </t>
        </is>
      </c>
      <c r="C85" s="8" t="n">
        <v>93.59999999999999</v>
      </c>
      <c r="D85" s="8" t="n">
        <v>52.4</v>
      </c>
    </row>
    <row r="86">
      <c r="A86" s="4" t="inlineStr">
        <is>
          <t>Fair market value</t>
        </is>
      </c>
      <c r="B86" s="4" t="inlineStr">
        <is>
          <t xml:space="preserve"> </t>
        </is>
      </c>
      <c r="C86" s="8" t="n">
        <v>93.59999999999999</v>
      </c>
      <c r="D86" s="5" t="n">
        <v>52</v>
      </c>
    </row>
    <row r="87">
      <c r="A87" s="4" t="inlineStr">
        <is>
          <t>Privately-held investments, available for sale</t>
        </is>
      </c>
      <c r="B87" s="4" t="inlineStr">
        <is>
          <t xml:space="preserve"> </t>
        </is>
      </c>
      <c r="C87" s="4" t="inlineStr">
        <is>
          <t xml:space="preserve"> </t>
        </is>
      </c>
      <c r="D87" s="4" t="inlineStr">
        <is>
          <t xml:space="preserve"> </t>
        </is>
      </c>
    </row>
    <row r="88">
      <c r="A88" s="3" t="inlineStr">
        <is>
          <t>Schedule of Trading Securities and Other Trading Items [Line Items]</t>
        </is>
      </c>
      <c r="B88" s="4" t="inlineStr">
        <is>
          <t xml:space="preserve"> </t>
        </is>
      </c>
      <c r="C88" s="4" t="inlineStr">
        <is>
          <t xml:space="preserve"> </t>
        </is>
      </c>
      <c r="D88" s="4" t="inlineStr">
        <is>
          <t xml:space="preserve"> </t>
        </is>
      </c>
    </row>
    <row r="89">
      <c r="A89" s="4" t="inlineStr">
        <is>
          <t>Fixed income securities, available for sale, amortized cost</t>
        </is>
      </c>
      <c r="B89" s="4" t="inlineStr">
        <is>
          <t xml:space="preserve"> </t>
        </is>
      </c>
      <c r="C89" s="8" t="n">
        <v>14.7</v>
      </c>
      <c r="D89" s="4" t="inlineStr">
        <is>
          <t xml:space="preserve"> </t>
        </is>
      </c>
    </row>
    <row r="90">
      <c r="A90" s="4" t="inlineStr">
        <is>
          <t>Gross unrealized gains</t>
        </is>
      </c>
      <c r="B90" s="8" t="n">
        <v>0.2</v>
      </c>
      <c r="C90" s="8" t="n">
        <v>0.2</v>
      </c>
      <c r="D90" s="4" t="inlineStr">
        <is>
          <t xml:space="preserve"> </t>
        </is>
      </c>
    </row>
    <row r="91">
      <c r="A91" s="4" t="inlineStr">
        <is>
          <t>Gross unrealized losses</t>
        </is>
      </c>
      <c r="B91" s="6" t="n">
        <v>0</v>
      </c>
      <c r="C91" s="6" t="n">
        <v>0</v>
      </c>
      <c r="D91" s="4" t="inlineStr">
        <is>
          <t xml:space="preserve"> </t>
        </is>
      </c>
    </row>
    <row r="92">
      <c r="A92" s="4" t="inlineStr">
        <is>
          <t>Allowance for credit losses</t>
        </is>
      </c>
      <c r="B92" s="6" t="n">
        <v>0</v>
      </c>
      <c r="C92" s="6" t="n">
        <v>0</v>
      </c>
      <c r="D92" s="4" t="inlineStr">
        <is>
          <t xml:space="preserve"> </t>
        </is>
      </c>
    </row>
    <row r="93">
      <c r="A93" s="4" t="inlineStr">
        <is>
          <t>Fair market value</t>
        </is>
      </c>
      <c r="B93" s="7" t="n">
        <v>25.3</v>
      </c>
      <c r="C93" s="7" t="n">
        <v>14.9</v>
      </c>
      <c r="D9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ost, Gross Unrealized Gains and Losses, and Estimated Fair Value of Trading Investments in Fixed Income Maturities (Details) - USD ($) $ in Millions</t>
        </is>
      </c>
      <c r="B1" s="2" t="inlineStr">
        <is>
          <t>Sep. 30, 2024</t>
        </is>
      </c>
      <c r="C1" s="2" t="inlineStr">
        <is>
          <t>Dec. 31, 2023</t>
        </is>
      </c>
      <c r="D1" s="2" t="inlineStr">
        <is>
          <t>Dec. 31, 2022</t>
        </is>
      </c>
    </row>
    <row r="2">
      <c r="A2" s="3" t="inlineStr">
        <is>
          <t>Schedule of Trading Securities and Other Trading Items [Line Items]</t>
        </is>
      </c>
      <c r="B2" s="4" t="inlineStr">
        <is>
          <t xml:space="preserve"> </t>
        </is>
      </c>
      <c r="C2" s="4" t="inlineStr">
        <is>
          <t xml:space="preserve"> </t>
        </is>
      </c>
      <c r="D2" s="4" t="inlineStr">
        <is>
          <t xml:space="preserve"> </t>
        </is>
      </c>
    </row>
    <row r="3">
      <c r="A3" s="4" t="inlineStr">
        <is>
          <t>Debt Securities, Trading, Amortized Cost</t>
        </is>
      </c>
      <c r="B3" s="7" t="n">
        <v>1280.5</v>
      </c>
      <c r="C3" s="5" t="n">
        <v>1527</v>
      </c>
      <c r="D3" s="7" t="n">
        <v>1576.7</v>
      </c>
    </row>
    <row r="4">
      <c r="A4" s="4" t="inlineStr">
        <is>
          <t>High yield loans</t>
        </is>
      </c>
      <c r="B4" s="4" t="inlineStr">
        <is>
          <t xml:space="preserve"> </t>
        </is>
      </c>
      <c r="C4" s="4" t="inlineStr">
        <is>
          <t xml:space="preserve"> </t>
        </is>
      </c>
      <c r="D4" s="4" t="inlineStr">
        <is>
          <t xml:space="preserve"> </t>
        </is>
      </c>
    </row>
    <row r="5">
      <c r="A5" s="3" t="inlineStr">
        <is>
          <t>Schedule of Trading Securities and Other Trading Items [Line Items]</t>
        </is>
      </c>
      <c r="B5" s="4" t="inlineStr">
        <is>
          <t xml:space="preserve"> </t>
        </is>
      </c>
      <c r="C5" s="4" t="inlineStr">
        <is>
          <t xml:space="preserve"> </t>
        </is>
      </c>
      <c r="D5" s="4" t="inlineStr">
        <is>
          <t xml:space="preserve"> </t>
        </is>
      </c>
    </row>
    <row r="6">
      <c r="A6" s="4" t="inlineStr">
        <is>
          <t>Debt Securities, Trading, Amortized Cost</t>
        </is>
      </c>
      <c r="B6" s="8" t="n">
        <v>106.7</v>
      </c>
      <c r="C6" s="8" t="n">
        <v>90.8</v>
      </c>
      <c r="D6" s="8" t="n">
        <v>90.2</v>
      </c>
    </row>
    <row r="7">
      <c r="A7" s="4" t="inlineStr">
        <is>
          <t>Gross Unrealized Gains</t>
        </is>
      </c>
      <c r="B7" s="8" t="n">
        <v>0.6</v>
      </c>
      <c r="C7" s="8" t="n">
        <v>1.3</v>
      </c>
      <c r="D7" s="8" t="n">
        <v>0.2</v>
      </c>
    </row>
    <row r="8">
      <c r="A8" s="4" t="inlineStr">
        <is>
          <t>Gross Unrealized Losses</t>
        </is>
      </c>
      <c r="B8" s="8" t="n">
        <v>-0.3</v>
      </c>
      <c r="C8" s="6" t="n">
        <v>0</v>
      </c>
      <c r="D8" s="8" t="n">
        <v>-2.1</v>
      </c>
    </row>
    <row r="9">
      <c r="A9" s="4" t="inlineStr">
        <is>
          <t>Fair market value, trading</t>
        </is>
      </c>
      <c r="B9" s="6" t="n">
        <v>107</v>
      </c>
      <c r="C9" s="8" t="n">
        <v>92.09999999999999</v>
      </c>
      <c r="D9" s="8" t="n">
        <v>88.3</v>
      </c>
    </row>
    <row r="10">
      <c r="A10" s="4" t="inlineStr">
        <is>
          <t>Fixed income securities - trading</t>
        </is>
      </c>
      <c r="B10" s="4" t="inlineStr">
        <is>
          <t xml:space="preserve"> </t>
        </is>
      </c>
      <c r="C10" s="4" t="inlineStr">
        <is>
          <t xml:space="preserve"> </t>
        </is>
      </c>
      <c r="D10" s="4" t="inlineStr">
        <is>
          <t xml:space="preserve"> </t>
        </is>
      </c>
    </row>
    <row r="11">
      <c r="A11" s="3" t="inlineStr">
        <is>
          <t>Schedule of Trading Securities and Other Trading Items [Line Items]</t>
        </is>
      </c>
      <c r="B11" s="4" t="inlineStr">
        <is>
          <t xml:space="preserve"> </t>
        </is>
      </c>
      <c r="C11" s="4" t="inlineStr">
        <is>
          <t xml:space="preserve"> </t>
        </is>
      </c>
      <c r="D11" s="4" t="inlineStr">
        <is>
          <t xml:space="preserve"> </t>
        </is>
      </c>
    </row>
    <row r="12">
      <c r="A12" s="4" t="inlineStr">
        <is>
          <t>Debt Securities, Trading, Amortized Cost</t>
        </is>
      </c>
      <c r="B12" s="4" t="inlineStr">
        <is>
          <t xml:space="preserve"> </t>
        </is>
      </c>
      <c r="C12" s="6" t="n">
        <v>1527</v>
      </c>
      <c r="D12" s="8" t="n">
        <v>1576.7</v>
      </c>
    </row>
    <row r="13">
      <c r="A13" s="4" t="inlineStr">
        <is>
          <t>Gross Unrealized Gains</t>
        </is>
      </c>
      <c r="B13" s="8" t="n">
        <v>12.9</v>
      </c>
      <c r="C13" s="8" t="n">
        <v>4.7</v>
      </c>
      <c r="D13" s="8" t="n">
        <v>0.7</v>
      </c>
    </row>
    <row r="14">
      <c r="A14" s="4" t="inlineStr">
        <is>
          <t>Gross Unrealized Losses</t>
        </is>
      </c>
      <c r="B14" s="8" t="n">
        <v>-12.1</v>
      </c>
      <c r="C14" s="6" t="n">
        <v>-46</v>
      </c>
      <c r="D14" s="8" t="n">
        <v>-101.9</v>
      </c>
    </row>
    <row r="15">
      <c r="A15" s="4" t="inlineStr">
        <is>
          <t>Fair market value, trading</t>
        </is>
      </c>
      <c r="B15" s="4" t="inlineStr">
        <is>
          <t xml:space="preserve"> </t>
        </is>
      </c>
      <c r="C15" s="8" t="n">
        <v>1485.7</v>
      </c>
      <c r="D15" s="8" t="n">
        <v>1475.5</v>
      </c>
    </row>
    <row r="16">
      <c r="A16" s="4" t="inlineStr">
        <is>
          <t>Short-term investments</t>
        </is>
      </c>
      <c r="B16" s="4" t="inlineStr">
        <is>
          <t xml:space="preserve"> </t>
        </is>
      </c>
      <c r="C16" s="4" t="inlineStr">
        <is>
          <t xml:space="preserve"> </t>
        </is>
      </c>
      <c r="D16" s="4" t="inlineStr">
        <is>
          <t xml:space="preserve"> </t>
        </is>
      </c>
    </row>
    <row r="17">
      <c r="A17" s="3" t="inlineStr">
        <is>
          <t>Schedule of Trading Securities and Other Trading Items [Line Items]</t>
        </is>
      </c>
      <c r="B17" s="4" t="inlineStr">
        <is>
          <t xml:space="preserve"> </t>
        </is>
      </c>
      <c r="C17" s="4" t="inlineStr">
        <is>
          <t xml:space="preserve"> </t>
        </is>
      </c>
      <c r="D17" s="4" t="inlineStr">
        <is>
          <t xml:space="preserve"> </t>
        </is>
      </c>
    </row>
    <row r="18">
      <c r="A18" s="4" t="inlineStr">
        <is>
          <t>Debt Securities, Trading, Amortized Cost</t>
        </is>
      </c>
      <c r="B18" s="4" t="inlineStr">
        <is>
          <t xml:space="preserve"> </t>
        </is>
      </c>
      <c r="C18" s="8" t="n">
        <v>2.1</v>
      </c>
      <c r="D18" s="8" t="n">
        <v>6.3</v>
      </c>
    </row>
    <row r="19">
      <c r="A19" s="4" t="inlineStr">
        <is>
          <t>Gross Unrealized Gains</t>
        </is>
      </c>
      <c r="B19" s="6" t="n">
        <v>0</v>
      </c>
      <c r="C19" s="6" t="n">
        <v>0</v>
      </c>
      <c r="D19" s="6" t="n">
        <v>0</v>
      </c>
    </row>
    <row r="20">
      <c r="A20" s="4" t="inlineStr">
        <is>
          <t>Gross Unrealized Losses</t>
        </is>
      </c>
      <c r="B20" s="6" t="n">
        <v>0</v>
      </c>
      <c r="C20" s="6" t="n">
        <v>0</v>
      </c>
      <c r="D20" s="6" t="n">
        <v>0</v>
      </c>
    </row>
    <row r="21">
      <c r="A21" s="4" t="inlineStr">
        <is>
          <t>Fair market value, trading</t>
        </is>
      </c>
      <c r="B21" s="4" t="inlineStr">
        <is>
          <t xml:space="preserve"> </t>
        </is>
      </c>
      <c r="C21" s="8" t="n">
        <v>2.1</v>
      </c>
      <c r="D21" s="8" t="n">
        <v>6.3</v>
      </c>
    </row>
    <row r="22">
      <c r="A22" s="4" t="inlineStr">
        <is>
          <t>Catastrophe Bonds</t>
        </is>
      </c>
      <c r="B22" s="4" t="inlineStr">
        <is>
          <t xml:space="preserve"> </t>
        </is>
      </c>
      <c r="C22" s="4" t="inlineStr">
        <is>
          <t xml:space="preserve"> </t>
        </is>
      </c>
      <c r="D22" s="4" t="inlineStr">
        <is>
          <t xml:space="preserve"> </t>
        </is>
      </c>
    </row>
    <row r="23">
      <c r="A23" s="3" t="inlineStr">
        <is>
          <t>Schedule of Trading Securities and Other Trading Items [Line Items]</t>
        </is>
      </c>
      <c r="B23" s="4" t="inlineStr">
        <is>
          <t xml:space="preserve"> </t>
        </is>
      </c>
      <c r="C23" s="4" t="inlineStr">
        <is>
          <t xml:space="preserve"> </t>
        </is>
      </c>
      <c r="D23" s="4" t="inlineStr">
        <is>
          <t xml:space="preserve"> </t>
        </is>
      </c>
    </row>
    <row r="24">
      <c r="A24" s="4" t="inlineStr">
        <is>
          <t>Debt Securities, Trading, Amortized Cost</t>
        </is>
      </c>
      <c r="B24" s="4" t="inlineStr">
        <is>
          <t xml:space="preserve"> </t>
        </is>
      </c>
      <c r="C24" s="8" t="n">
        <v>1.6</v>
      </c>
      <c r="D24" s="8" t="n">
        <v>5.1</v>
      </c>
    </row>
    <row r="25">
      <c r="A25" s="4" t="inlineStr">
        <is>
          <t>Gross Unrealized Gains</t>
        </is>
      </c>
      <c r="B25" s="6" t="n">
        <v>0</v>
      </c>
      <c r="C25" s="6" t="n">
        <v>0</v>
      </c>
      <c r="D25" s="6" t="n">
        <v>0</v>
      </c>
    </row>
    <row r="26">
      <c r="A26" s="4" t="inlineStr">
        <is>
          <t>Gross Unrealized Losses</t>
        </is>
      </c>
      <c r="B26" s="6" t="n">
        <v>0</v>
      </c>
      <c r="C26" s="6" t="n">
        <v>0</v>
      </c>
      <c r="D26" s="8" t="n">
        <v>-2.2</v>
      </c>
    </row>
    <row r="27">
      <c r="A27" s="4" t="inlineStr">
        <is>
          <t>Fair market value, trading</t>
        </is>
      </c>
      <c r="B27" s="4" t="inlineStr">
        <is>
          <t xml:space="preserve"> </t>
        </is>
      </c>
      <c r="C27" s="8" t="n">
        <v>1.6</v>
      </c>
      <c r="D27" s="8" t="n">
        <v>2.9</v>
      </c>
    </row>
    <row r="28">
      <c r="A28" s="4" t="inlineStr">
        <is>
          <t>Commercial mortgage loans</t>
        </is>
      </c>
      <c r="B28" s="4" t="inlineStr">
        <is>
          <t xml:space="preserve"> </t>
        </is>
      </c>
      <c r="C28" s="4" t="inlineStr">
        <is>
          <t xml:space="preserve"> </t>
        </is>
      </c>
      <c r="D28" s="4" t="inlineStr">
        <is>
          <t xml:space="preserve"> </t>
        </is>
      </c>
    </row>
    <row r="29">
      <c r="A29" s="3" t="inlineStr">
        <is>
          <t>Schedule of Trading Securities and Other Trading Items [Line Items]</t>
        </is>
      </c>
      <c r="B29" s="4" t="inlineStr">
        <is>
          <t xml:space="preserve"> </t>
        </is>
      </c>
      <c r="C29" s="4" t="inlineStr">
        <is>
          <t xml:space="preserve"> </t>
        </is>
      </c>
      <c r="D29" s="4" t="inlineStr">
        <is>
          <t xml:space="preserve"> </t>
        </is>
      </c>
    </row>
    <row r="30">
      <c r="A30" s="4" t="inlineStr">
        <is>
          <t>Debt Securities, Trading, Amortized Cost</t>
        </is>
      </c>
      <c r="B30" s="8" t="n">
        <v>161.4</v>
      </c>
      <c r="C30" s="8" t="n">
        <v>293.2</v>
      </c>
      <c r="D30" s="8" t="n">
        <v>312.6</v>
      </c>
    </row>
    <row r="31">
      <c r="A31" s="4" t="inlineStr">
        <is>
          <t>Gross Unrealized Gains</t>
        </is>
      </c>
      <c r="B31" s="8" t="n">
        <v>0.7</v>
      </c>
      <c r="C31" s="6" t="n">
        <v>1</v>
      </c>
      <c r="D31" s="8" t="n">
        <v>0.6</v>
      </c>
    </row>
    <row r="32">
      <c r="A32" s="4" t="inlineStr">
        <is>
          <t>Gross Unrealized Losses</t>
        </is>
      </c>
      <c r="B32" s="8" t="n">
        <v>-28.4</v>
      </c>
      <c r="C32" s="8" t="n">
        <v>-19.3</v>
      </c>
      <c r="D32" s="8" t="n">
        <v>-1.1</v>
      </c>
    </row>
    <row r="33">
      <c r="A33" s="4" t="inlineStr">
        <is>
          <t>Fair market value, trading</t>
        </is>
      </c>
      <c r="B33" s="8" t="n">
        <v>133.7</v>
      </c>
      <c r="C33" s="8" t="n">
        <v>274.9</v>
      </c>
      <c r="D33" s="8" t="n">
        <v>312.1</v>
      </c>
    </row>
    <row r="34">
      <c r="A34" s="4" t="inlineStr">
        <is>
          <t>Middle market loans</t>
        </is>
      </c>
      <c r="B34" s="4" t="inlineStr">
        <is>
          <t xml:space="preserve"> </t>
        </is>
      </c>
      <c r="C34" s="4" t="inlineStr">
        <is>
          <t xml:space="preserve"> </t>
        </is>
      </c>
      <c r="D34" s="4" t="inlineStr">
        <is>
          <t xml:space="preserve"> </t>
        </is>
      </c>
    </row>
    <row r="35">
      <c r="A35" s="3" t="inlineStr">
        <is>
          <t>Schedule of Trading Securities and Other Trading Items [Line Items]</t>
        </is>
      </c>
      <c r="B35" s="4" t="inlineStr">
        <is>
          <t xml:space="preserve"> </t>
        </is>
      </c>
      <c r="C35" s="4" t="inlineStr">
        <is>
          <t xml:space="preserve"> </t>
        </is>
      </c>
      <c r="D35" s="4" t="inlineStr">
        <is>
          <t xml:space="preserve"> </t>
        </is>
      </c>
    </row>
    <row r="36">
      <c r="A36" s="4" t="inlineStr">
        <is>
          <t>Debt Securities, Trading, Amortized Cost</t>
        </is>
      </c>
      <c r="B36" s="8" t="n">
        <v>64.40000000000001</v>
      </c>
      <c r="C36" s="8" t="n">
        <v>85.90000000000001</v>
      </c>
      <c r="D36" s="6" t="n">
        <v>109</v>
      </c>
    </row>
    <row r="37">
      <c r="A37" s="4" t="inlineStr">
        <is>
          <t>Gross Unrealized Gains</t>
        </is>
      </c>
      <c r="B37" s="8" t="n">
        <v>0.1</v>
      </c>
      <c r="C37" s="6" t="n">
        <v>0</v>
      </c>
      <c r="D37" s="6" t="n">
        <v>0</v>
      </c>
    </row>
    <row r="38">
      <c r="A38" s="4" t="inlineStr">
        <is>
          <t>Gross Unrealized Losses</t>
        </is>
      </c>
      <c r="B38" s="8" t="n">
        <v>-0.5</v>
      </c>
      <c r="C38" s="8" t="n">
        <v>-1.1</v>
      </c>
      <c r="D38" s="8" t="n">
        <v>-2.1</v>
      </c>
    </row>
    <row r="39">
      <c r="A39" s="4" t="inlineStr">
        <is>
          <t>Fair market value, trading</t>
        </is>
      </c>
      <c r="B39" s="6" t="n">
        <v>64</v>
      </c>
      <c r="C39" s="8" t="n">
        <v>84.8</v>
      </c>
      <c r="D39" s="8" t="n">
        <v>106.9</v>
      </c>
    </row>
    <row r="40">
      <c r="A40" s="4" t="inlineStr">
        <is>
          <t>Securities, asset-backed</t>
        </is>
      </c>
      <c r="B40" s="4" t="inlineStr">
        <is>
          <t xml:space="preserve"> </t>
        </is>
      </c>
      <c r="C40" s="4" t="inlineStr">
        <is>
          <t xml:space="preserve"> </t>
        </is>
      </c>
      <c r="D40" s="4" t="inlineStr">
        <is>
          <t xml:space="preserve"> </t>
        </is>
      </c>
    </row>
    <row r="41">
      <c r="A41" s="3" t="inlineStr">
        <is>
          <t>Schedule of Trading Securities and Other Trading Items [Line Items]</t>
        </is>
      </c>
      <c r="B41" s="4" t="inlineStr">
        <is>
          <t xml:space="preserve"> </t>
        </is>
      </c>
      <c r="C41" s="4" t="inlineStr">
        <is>
          <t xml:space="preserve"> </t>
        </is>
      </c>
      <c r="D41" s="4" t="inlineStr">
        <is>
          <t xml:space="preserve"> </t>
        </is>
      </c>
    </row>
    <row r="42">
      <c r="A42" s="4" t="inlineStr">
        <is>
          <t>Debt Securities, Trading, Amortized Cost</t>
        </is>
      </c>
      <c r="B42" s="6" t="n">
        <v>129</v>
      </c>
      <c r="C42" s="8" t="n">
        <v>83.09999999999999</v>
      </c>
      <c r="D42" s="8" t="n">
        <v>68.8</v>
      </c>
    </row>
    <row r="43">
      <c r="A43" s="4" t="inlineStr">
        <is>
          <t>Gross Unrealized Gains</t>
        </is>
      </c>
      <c r="B43" s="8" t="n">
        <v>0.5</v>
      </c>
      <c r="C43" s="8" t="n">
        <v>0.4</v>
      </c>
      <c r="D43" s="6" t="n">
        <v>0</v>
      </c>
    </row>
    <row r="44">
      <c r="A44" s="4" t="inlineStr">
        <is>
          <t>Gross Unrealized Losses</t>
        </is>
      </c>
      <c r="B44" s="8" t="n">
        <v>-0.3</v>
      </c>
      <c r="C44" s="8" t="n">
        <v>-0.6</v>
      </c>
      <c r="D44" s="6" t="n">
        <v>-2</v>
      </c>
    </row>
    <row r="45">
      <c r="A45" s="4" t="inlineStr">
        <is>
          <t>Fair market value, trading</t>
        </is>
      </c>
      <c r="B45" s="8" t="n">
        <v>129.2</v>
      </c>
      <c r="C45" s="8" t="n">
        <v>82.90000000000001</v>
      </c>
      <c r="D45" s="8" t="n">
        <v>66.8</v>
      </c>
    </row>
    <row r="46">
      <c r="A46" s="4" t="inlineStr">
        <is>
          <t>Global corporates securities</t>
        </is>
      </c>
      <c r="B46" s="4" t="inlineStr">
        <is>
          <t xml:space="preserve"> </t>
        </is>
      </c>
      <c r="C46" s="4" t="inlineStr">
        <is>
          <t xml:space="preserve"> </t>
        </is>
      </c>
      <c r="D46" s="4" t="inlineStr">
        <is>
          <t xml:space="preserve"> </t>
        </is>
      </c>
    </row>
    <row r="47">
      <c r="A47" s="3" t="inlineStr">
        <is>
          <t>Schedule of Trading Securities and Other Trading Items [Line Items]</t>
        </is>
      </c>
      <c r="B47" s="4" t="inlineStr">
        <is>
          <t xml:space="preserve"> </t>
        </is>
      </c>
      <c r="C47" s="4" t="inlineStr">
        <is>
          <t xml:space="preserve"> </t>
        </is>
      </c>
      <c r="D47" s="4" t="inlineStr">
        <is>
          <t xml:space="preserve"> </t>
        </is>
      </c>
    </row>
    <row r="48">
      <c r="A48" s="4" t="inlineStr">
        <is>
          <t>Debt Securities, Trading, Amortized Cost</t>
        </is>
      </c>
      <c r="B48" s="8" t="n">
        <v>14.4</v>
      </c>
      <c r="C48" s="8" t="n">
        <v>14.7</v>
      </c>
      <c r="D48" s="8" t="n">
        <v>15.1</v>
      </c>
    </row>
    <row r="49">
      <c r="A49" s="4" t="inlineStr">
        <is>
          <t>Gross Unrealized Gains</t>
        </is>
      </c>
      <c r="B49" s="6" t="n">
        <v>0</v>
      </c>
      <c r="C49" s="6" t="n">
        <v>0</v>
      </c>
      <c r="D49" s="6" t="n">
        <v>0</v>
      </c>
    </row>
    <row r="50">
      <c r="A50" s="4" t="inlineStr">
        <is>
          <t>Gross Unrealized Losses</t>
        </is>
      </c>
      <c r="B50" s="8" t="n">
        <v>-0.1</v>
      </c>
      <c r="C50" s="8" t="n">
        <v>-0.3</v>
      </c>
      <c r="D50" s="8" t="n">
        <v>-0.1</v>
      </c>
    </row>
    <row r="51">
      <c r="A51" s="4" t="inlineStr">
        <is>
          <t>Fair market value, trading</t>
        </is>
      </c>
      <c r="B51" s="8" t="n">
        <v>14.3</v>
      </c>
      <c r="C51" s="8" t="n">
        <v>14.4</v>
      </c>
      <c r="D51" s="6" t="n">
        <v>15</v>
      </c>
    </row>
    <row r="52">
      <c r="A52" s="4" t="inlineStr">
        <is>
          <t>Equity securities — Trading</t>
        </is>
      </c>
      <c r="B52" s="4" t="inlineStr">
        <is>
          <t xml:space="preserve"> </t>
        </is>
      </c>
      <c r="C52" s="4" t="inlineStr">
        <is>
          <t xml:space="preserve"> </t>
        </is>
      </c>
      <c r="D52" s="4" t="inlineStr">
        <is>
          <t xml:space="preserve"> </t>
        </is>
      </c>
    </row>
    <row r="53">
      <c r="A53" s="3" t="inlineStr">
        <is>
          <t>Schedule of Trading Securities and Other Trading Items [Line Items]</t>
        </is>
      </c>
      <c r="B53" s="4" t="inlineStr">
        <is>
          <t xml:space="preserve"> </t>
        </is>
      </c>
      <c r="C53" s="4" t="inlineStr">
        <is>
          <t xml:space="preserve"> </t>
        </is>
      </c>
      <c r="D53" s="4" t="inlineStr">
        <is>
          <t xml:space="preserve"> </t>
        </is>
      </c>
    </row>
    <row r="54">
      <c r="A54" s="4" t="inlineStr">
        <is>
          <t>Debt Securities, Trading, Amortized Cost</t>
        </is>
      </c>
      <c r="B54" s="4" t="inlineStr">
        <is>
          <t xml:space="preserve"> </t>
        </is>
      </c>
      <c r="C54" s="4" t="inlineStr">
        <is>
          <t xml:space="preserve"> </t>
        </is>
      </c>
      <c r="D54" s="8" t="n">
        <v>6.6</v>
      </c>
    </row>
    <row r="55">
      <c r="A55" s="4" t="inlineStr">
        <is>
          <t>Gross Unrealized Gains</t>
        </is>
      </c>
      <c r="B55" s="4" t="inlineStr">
        <is>
          <t xml:space="preserve"> </t>
        </is>
      </c>
      <c r="C55" s="4" t="inlineStr">
        <is>
          <t xml:space="preserve"> </t>
        </is>
      </c>
      <c r="D55" s="6" t="n">
        <v>0</v>
      </c>
    </row>
    <row r="56">
      <c r="A56" s="4" t="inlineStr">
        <is>
          <t>Gross Unrealized Losses</t>
        </is>
      </c>
      <c r="B56" s="4" t="inlineStr">
        <is>
          <t xml:space="preserve"> </t>
        </is>
      </c>
      <c r="C56" s="4" t="inlineStr">
        <is>
          <t xml:space="preserve"> </t>
        </is>
      </c>
      <c r="D56" s="6" t="n">
        <v>0</v>
      </c>
    </row>
    <row r="57">
      <c r="A57" s="4" t="inlineStr">
        <is>
          <t>Fair market value, trading</t>
        </is>
      </c>
      <c r="B57" s="4" t="inlineStr">
        <is>
          <t xml:space="preserve"> </t>
        </is>
      </c>
      <c r="C57" s="4" t="inlineStr">
        <is>
          <t xml:space="preserve"> </t>
        </is>
      </c>
      <c r="D57" s="8" t="n">
        <v>6.6</v>
      </c>
    </row>
    <row r="58">
      <c r="A58" s="4" t="inlineStr">
        <is>
          <t>Short-term investments</t>
        </is>
      </c>
      <c r="B58" s="4" t="inlineStr">
        <is>
          <t xml:space="preserve"> </t>
        </is>
      </c>
      <c r="C58" s="4" t="inlineStr">
        <is>
          <t xml:space="preserve"> </t>
        </is>
      </c>
      <c r="D58" s="4" t="inlineStr">
        <is>
          <t xml:space="preserve"> </t>
        </is>
      </c>
    </row>
    <row r="59">
      <c r="A59" s="3" t="inlineStr">
        <is>
          <t>Schedule of Trading Securities and Other Trading Items [Line Items]</t>
        </is>
      </c>
      <c r="B59" s="4" t="inlineStr">
        <is>
          <t xml:space="preserve"> </t>
        </is>
      </c>
      <c r="C59" s="4" t="inlineStr">
        <is>
          <t xml:space="preserve"> </t>
        </is>
      </c>
      <c r="D59" s="4" t="inlineStr">
        <is>
          <t xml:space="preserve"> </t>
        </is>
      </c>
    </row>
    <row r="60">
      <c r="A60" s="4" t="inlineStr">
        <is>
          <t>Debt Securities, Trading, Amortized Cost</t>
        </is>
      </c>
      <c r="B60" s="4" t="inlineStr">
        <is>
          <t xml:space="preserve"> </t>
        </is>
      </c>
      <c r="C60" s="6" t="n">
        <v>18</v>
      </c>
      <c r="D60" s="8" t="n">
        <v>25.6</v>
      </c>
    </row>
    <row r="61">
      <c r="A61" s="4" t="inlineStr">
        <is>
          <t>Gross Unrealized Gains</t>
        </is>
      </c>
      <c r="B61" s="4" t="inlineStr">
        <is>
          <t xml:space="preserve"> </t>
        </is>
      </c>
      <c r="C61" s="6" t="n">
        <v>0</v>
      </c>
      <c r="D61" s="6" t="n">
        <v>0</v>
      </c>
    </row>
    <row r="62">
      <c r="A62" s="4" t="inlineStr">
        <is>
          <t>Gross Unrealized Losses</t>
        </is>
      </c>
      <c r="B62" s="4" t="inlineStr">
        <is>
          <t xml:space="preserve"> </t>
        </is>
      </c>
      <c r="C62" s="6" t="n">
        <v>0</v>
      </c>
      <c r="D62" s="6" t="n">
        <v>0</v>
      </c>
    </row>
    <row r="63">
      <c r="A63" s="4" t="inlineStr">
        <is>
          <t>Fair market value, trading</t>
        </is>
      </c>
      <c r="B63" s="4" t="inlineStr">
        <is>
          <t xml:space="preserve"> </t>
        </is>
      </c>
      <c r="C63" s="6" t="n">
        <v>18</v>
      </c>
      <c r="D63" s="8" t="n">
        <v>25.6</v>
      </c>
    </row>
    <row r="64">
      <c r="A64" s="4" t="inlineStr">
        <is>
          <t>Privately-held investments</t>
        </is>
      </c>
      <c r="B64" s="4" t="inlineStr">
        <is>
          <t xml:space="preserve"> </t>
        </is>
      </c>
      <c r="C64" s="4" t="inlineStr">
        <is>
          <t xml:space="preserve"> </t>
        </is>
      </c>
      <c r="D64" s="4" t="inlineStr">
        <is>
          <t xml:space="preserve"> </t>
        </is>
      </c>
    </row>
    <row r="65">
      <c r="A65" s="3" t="inlineStr">
        <is>
          <t>Schedule of Trading Securities and Other Trading Items [Line Items]</t>
        </is>
      </c>
      <c r="B65" s="4" t="inlineStr">
        <is>
          <t xml:space="preserve"> </t>
        </is>
      </c>
      <c r="C65" s="4" t="inlineStr">
        <is>
          <t xml:space="preserve"> </t>
        </is>
      </c>
      <c r="D65" s="4" t="inlineStr">
        <is>
          <t xml:space="preserve"> </t>
        </is>
      </c>
    </row>
    <row r="66">
      <c r="A66" s="4" t="inlineStr">
        <is>
          <t>Debt Securities, Trading, Amortized Cost</t>
        </is>
      </c>
      <c r="B66" s="4" t="inlineStr">
        <is>
          <t xml:space="preserve"> </t>
        </is>
      </c>
      <c r="C66" s="8" t="n">
        <v>494.9</v>
      </c>
      <c r="D66" s="8" t="n">
        <v>537.7</v>
      </c>
    </row>
    <row r="67">
      <c r="A67" s="4" t="inlineStr">
        <is>
          <t>Gross Unrealized Gains</t>
        </is>
      </c>
      <c r="B67" s="8" t="n">
        <v>1.3</v>
      </c>
      <c r="C67" s="8" t="n">
        <v>1.4</v>
      </c>
      <c r="D67" s="8" t="n">
        <v>0.6</v>
      </c>
    </row>
    <row r="68">
      <c r="A68" s="4" t="inlineStr">
        <is>
          <t>Gross Unrealized Losses</t>
        </is>
      </c>
      <c r="B68" s="8" t="n">
        <v>-29.3</v>
      </c>
      <c r="C68" s="8" t="n">
        <v>-21.3</v>
      </c>
      <c r="D68" s="8" t="n">
        <v>-5.3</v>
      </c>
    </row>
    <row r="69">
      <c r="A69" s="4" t="inlineStr">
        <is>
          <t>Fair market value, trading</t>
        </is>
      </c>
      <c r="B69" s="4" t="inlineStr">
        <is>
          <t xml:space="preserve"> </t>
        </is>
      </c>
      <c r="C69" s="6" t="n">
        <v>475</v>
      </c>
      <c r="D69" s="6" t="n">
        <v>533</v>
      </c>
    </row>
    <row r="70">
      <c r="A70" s="4" t="inlineStr">
        <is>
          <t>Total - Trading</t>
        </is>
      </c>
      <c r="B70" s="4" t="inlineStr">
        <is>
          <t xml:space="preserve"> </t>
        </is>
      </c>
      <c r="C70" s="4" t="inlineStr">
        <is>
          <t xml:space="preserve"> </t>
        </is>
      </c>
      <c r="D70" s="4" t="inlineStr">
        <is>
          <t xml:space="preserve"> </t>
        </is>
      </c>
    </row>
    <row r="71">
      <c r="A71" s="3" t="inlineStr">
        <is>
          <t>Schedule of Trading Securities and Other Trading Items [Line Items]</t>
        </is>
      </c>
      <c r="B71" s="4" t="inlineStr">
        <is>
          <t xml:space="preserve"> </t>
        </is>
      </c>
      <c r="C71" s="4" t="inlineStr">
        <is>
          <t xml:space="preserve"> </t>
        </is>
      </c>
      <c r="D71" s="4" t="inlineStr">
        <is>
          <t xml:space="preserve"> </t>
        </is>
      </c>
    </row>
    <row r="72">
      <c r="A72" s="4" t="inlineStr">
        <is>
          <t>Debt Securities, Trading, Amortized Cost</t>
        </is>
      </c>
      <c r="B72" s="8" t="n">
        <v>1653.9</v>
      </c>
      <c r="C72" s="8" t="n">
        <v>2025.6</v>
      </c>
      <c r="D72" s="8" t="n">
        <v>2125.8</v>
      </c>
    </row>
    <row r="73">
      <c r="A73" s="4" t="inlineStr">
        <is>
          <t>Gross Unrealized Gains</t>
        </is>
      </c>
      <c r="B73" s="8" t="n">
        <v>14.2</v>
      </c>
      <c r="C73" s="8" t="n">
        <v>6.1</v>
      </c>
      <c r="D73" s="8" t="n">
        <v>1.3</v>
      </c>
    </row>
    <row r="74">
      <c r="A74" s="4" t="inlineStr">
        <is>
          <t>Gross Unrealized Losses</t>
        </is>
      </c>
      <c r="B74" s="8" t="n">
        <v>-41.4</v>
      </c>
      <c r="C74" s="8" t="n">
        <v>-67.3</v>
      </c>
      <c r="D74" s="8" t="n">
        <v>-109.4</v>
      </c>
    </row>
    <row r="75">
      <c r="A75" s="4" t="inlineStr">
        <is>
          <t>Fair market value, trading</t>
        </is>
      </c>
      <c r="B75" s="8" t="n">
        <v>1626.7</v>
      </c>
      <c r="C75" s="8" t="n">
        <v>1964.4</v>
      </c>
      <c r="D75" s="8" t="n">
        <v>2017.7</v>
      </c>
    </row>
    <row r="76">
      <c r="A76" s="4" t="inlineStr">
        <is>
          <t>U.S. government</t>
        </is>
      </c>
      <c r="B76" s="4" t="inlineStr">
        <is>
          <t xml:space="preserve"> </t>
        </is>
      </c>
      <c r="C76" s="4" t="inlineStr">
        <is>
          <t xml:space="preserve"> </t>
        </is>
      </c>
      <c r="D76" s="4" t="inlineStr">
        <is>
          <t xml:space="preserve"> </t>
        </is>
      </c>
    </row>
    <row r="77">
      <c r="A77" s="3" t="inlineStr">
        <is>
          <t>Schedule of Trading Securities and Other Trading Items [Line Items]</t>
        </is>
      </c>
      <c r="B77" s="4" t="inlineStr">
        <is>
          <t xml:space="preserve"> </t>
        </is>
      </c>
      <c r="C77" s="4" t="inlineStr">
        <is>
          <t xml:space="preserve"> </t>
        </is>
      </c>
      <c r="D77" s="4" t="inlineStr">
        <is>
          <t xml:space="preserve"> </t>
        </is>
      </c>
    </row>
    <row r="78">
      <c r="A78" s="4" t="inlineStr">
        <is>
          <t>Debt Securities, Trading, Amortized Cost</t>
        </is>
      </c>
      <c r="B78" s="8" t="n">
        <v>262.4</v>
      </c>
      <c r="C78" s="8" t="n">
        <v>248.7</v>
      </c>
      <c r="D78" s="8" t="n">
        <v>267.9</v>
      </c>
    </row>
    <row r="79">
      <c r="A79" s="4" t="inlineStr">
        <is>
          <t>Gross Unrealized Gains</t>
        </is>
      </c>
      <c r="B79" s="8" t="n">
        <v>5.9</v>
      </c>
      <c r="C79" s="8" t="n">
        <v>0.5</v>
      </c>
      <c r="D79" s="6" t="n">
        <v>0</v>
      </c>
    </row>
    <row r="80">
      <c r="A80" s="4" t="inlineStr">
        <is>
          <t>Gross Unrealized Losses</t>
        </is>
      </c>
      <c r="B80" s="8" t="n">
        <v>-1.2</v>
      </c>
      <c r="C80" s="8" t="n">
        <v>-3.7</v>
      </c>
      <c r="D80" s="8" t="n">
        <v>-6.3</v>
      </c>
    </row>
    <row r="81">
      <c r="A81" s="4" t="inlineStr">
        <is>
          <t>Fair market value, trading</t>
        </is>
      </c>
      <c r="B81" s="8" t="n">
        <v>267.1</v>
      </c>
      <c r="C81" s="8" t="n">
        <v>245.5</v>
      </c>
      <c r="D81" s="8" t="n">
        <v>261.6</v>
      </c>
    </row>
    <row r="82">
      <c r="A82" s="4" t="inlineStr">
        <is>
          <t>Municipal</t>
        </is>
      </c>
      <c r="B82" s="4" t="inlineStr">
        <is>
          <t xml:space="preserve"> </t>
        </is>
      </c>
      <c r="C82" s="4" t="inlineStr">
        <is>
          <t xml:space="preserve"> </t>
        </is>
      </c>
      <c r="D82" s="4" t="inlineStr">
        <is>
          <t xml:space="preserve"> </t>
        </is>
      </c>
    </row>
    <row r="83">
      <c r="A83" s="3" t="inlineStr">
        <is>
          <t>Schedule of Trading Securities and Other Trading Items [Line Items]</t>
        </is>
      </c>
      <c r="B83" s="4" t="inlineStr">
        <is>
          <t xml:space="preserve"> </t>
        </is>
      </c>
      <c r="C83" s="4" t="inlineStr">
        <is>
          <t xml:space="preserve"> </t>
        </is>
      </c>
      <c r="D83" s="4" t="inlineStr">
        <is>
          <t xml:space="preserve"> </t>
        </is>
      </c>
    </row>
    <row r="84">
      <c r="A84" s="4" t="inlineStr">
        <is>
          <t>Debt Securities, Trading, Amortized Cost</t>
        </is>
      </c>
      <c r="B84" s="8" t="n">
        <v>2.1</v>
      </c>
      <c r="C84" s="8" t="n">
        <v>3.3</v>
      </c>
      <c r="D84" s="8" t="n">
        <v>3.9</v>
      </c>
    </row>
    <row r="85">
      <c r="A85" s="4" t="inlineStr">
        <is>
          <t>Gross Unrealized Gains</t>
        </is>
      </c>
      <c r="B85" s="6" t="n">
        <v>0</v>
      </c>
      <c r="C85" s="6" t="n">
        <v>0</v>
      </c>
      <c r="D85" s="6" t="n">
        <v>0</v>
      </c>
    </row>
    <row r="86">
      <c r="A86" s="4" t="inlineStr">
        <is>
          <t>Gross Unrealized Losses</t>
        </is>
      </c>
      <c r="B86" s="8" t="n">
        <v>-0.1</v>
      </c>
      <c r="C86" s="8" t="n">
        <v>-0.2</v>
      </c>
      <c r="D86" s="8" t="n">
        <v>-0.3</v>
      </c>
    </row>
    <row r="87">
      <c r="A87" s="4" t="inlineStr">
        <is>
          <t>Fair market value, trading</t>
        </is>
      </c>
      <c r="B87" s="6" t="n">
        <v>2</v>
      </c>
      <c r="C87" s="8" t="n">
        <v>3.1</v>
      </c>
      <c r="D87" s="8" t="n">
        <v>3.6</v>
      </c>
    </row>
    <row r="88">
      <c r="A88" s="4" t="inlineStr">
        <is>
          <t>Corporate</t>
        </is>
      </c>
      <c r="B88" s="4" t="inlineStr">
        <is>
          <t xml:space="preserve"> </t>
        </is>
      </c>
      <c r="C88" s="4" t="inlineStr">
        <is>
          <t xml:space="preserve"> </t>
        </is>
      </c>
      <c r="D88" s="4" t="inlineStr">
        <is>
          <t xml:space="preserve"> </t>
        </is>
      </c>
    </row>
    <row r="89">
      <c r="A89" s="3" t="inlineStr">
        <is>
          <t>Schedule of Trading Securities and Other Trading Items [Line Items]</t>
        </is>
      </c>
      <c r="B89" s="4" t="inlineStr">
        <is>
          <t xml:space="preserve"> </t>
        </is>
      </c>
      <c r="C89" s="4" t="inlineStr">
        <is>
          <t xml:space="preserve"> </t>
        </is>
      </c>
      <c r="D89" s="4" t="inlineStr">
        <is>
          <t xml:space="preserve"> </t>
        </is>
      </c>
    </row>
    <row r="90">
      <c r="A90" s="4" t="inlineStr">
        <is>
          <t>Debt Securities, Trading, Amortized Cost</t>
        </is>
      </c>
      <c r="B90" s="6" t="n">
        <v>155</v>
      </c>
      <c r="C90" s="8" t="n">
        <v>178.8</v>
      </c>
      <c r="D90" s="8" t="n">
        <v>175.3</v>
      </c>
    </row>
    <row r="91">
      <c r="A91" s="4" t="inlineStr">
        <is>
          <t>Gross Unrealized Gains</t>
        </is>
      </c>
      <c r="B91" s="8" t="n">
        <v>1.6</v>
      </c>
      <c r="C91" s="8" t="n">
        <v>0.7</v>
      </c>
      <c r="D91" s="8" t="n">
        <v>0.3</v>
      </c>
    </row>
    <row r="92">
      <c r="A92" s="4" t="inlineStr">
        <is>
          <t>Gross Unrealized Losses</t>
        </is>
      </c>
      <c r="B92" s="6" t="n">
        <v>-4</v>
      </c>
      <c r="C92" s="6" t="n">
        <v>-8</v>
      </c>
      <c r="D92" s="8" t="n">
        <v>-13.5</v>
      </c>
    </row>
    <row r="93">
      <c r="A93" s="4" t="inlineStr">
        <is>
          <t>Fair market value, trading</t>
        </is>
      </c>
      <c r="B93" s="8" t="n">
        <v>152.6</v>
      </c>
      <c r="C93" s="8" t="n">
        <v>171.5</v>
      </c>
      <c r="D93" s="8" t="n">
        <v>162.1</v>
      </c>
    </row>
    <row r="94">
      <c r="A94" s="4" t="inlineStr">
        <is>
          <t>Non-U.S government</t>
        </is>
      </c>
      <c r="B94" s="4" t="inlineStr">
        <is>
          <t xml:space="preserve"> </t>
        </is>
      </c>
      <c r="C94" s="4" t="inlineStr">
        <is>
          <t xml:space="preserve"> </t>
        </is>
      </c>
      <c r="D94" s="4" t="inlineStr">
        <is>
          <t xml:space="preserve"> </t>
        </is>
      </c>
    </row>
    <row r="95">
      <c r="A95" s="3" t="inlineStr">
        <is>
          <t>Schedule of Trading Securities and Other Trading Items [Line Items]</t>
        </is>
      </c>
      <c r="B95" s="4" t="inlineStr">
        <is>
          <t xml:space="preserve"> </t>
        </is>
      </c>
      <c r="C95" s="4" t="inlineStr">
        <is>
          <t xml:space="preserve"> </t>
        </is>
      </c>
      <c r="D95" s="4" t="inlineStr">
        <is>
          <t xml:space="preserve"> </t>
        </is>
      </c>
    </row>
    <row r="96">
      <c r="A96" s="4" t="inlineStr">
        <is>
          <t>Debt Securities, Trading, Amortized Cost</t>
        </is>
      </c>
      <c r="B96" s="8" t="n">
        <v>24.2</v>
      </c>
      <c r="C96" s="8" t="n">
        <v>35.8</v>
      </c>
      <c r="D96" s="8" t="n">
        <v>32.2</v>
      </c>
    </row>
    <row r="97">
      <c r="A97" s="4" t="inlineStr">
        <is>
          <t>Gross Unrealized Gains</t>
        </is>
      </c>
      <c r="B97" s="8" t="n">
        <v>0.2</v>
      </c>
      <c r="C97" s="8" t="n">
        <v>0.1</v>
      </c>
      <c r="D97" s="6" t="n">
        <v>0</v>
      </c>
    </row>
    <row r="98">
      <c r="A98" s="4" t="inlineStr">
        <is>
          <t>Gross Unrealized Losses</t>
        </is>
      </c>
      <c r="B98" s="8" t="n">
        <v>-0.2</v>
      </c>
      <c r="C98" s="8" t="n">
        <v>-1.1</v>
      </c>
      <c r="D98" s="8" t="n">
        <v>-1.8</v>
      </c>
    </row>
    <row r="99">
      <c r="A99" s="4" t="inlineStr">
        <is>
          <t>Fair market value, trading</t>
        </is>
      </c>
      <c r="B99" s="8" t="n">
        <v>24.2</v>
      </c>
      <c r="C99" s="8" t="n">
        <v>34.8</v>
      </c>
      <c r="D99" s="8" t="n">
        <v>30.4</v>
      </c>
    </row>
    <row r="100">
      <c r="A100" s="4" t="inlineStr">
        <is>
          <t>Asset-backed</t>
        </is>
      </c>
      <c r="B100" s="4" t="inlineStr">
        <is>
          <t xml:space="preserve"> </t>
        </is>
      </c>
      <c r="C100" s="4" t="inlineStr">
        <is>
          <t xml:space="preserve"> </t>
        </is>
      </c>
      <c r="D100" s="4" t="inlineStr">
        <is>
          <t xml:space="preserve"> </t>
        </is>
      </c>
    </row>
    <row r="101">
      <c r="A101" s="3" t="inlineStr">
        <is>
          <t>Schedule of Trading Securities and Other Trading Items [Line Items]</t>
        </is>
      </c>
      <c r="B101" s="4" t="inlineStr">
        <is>
          <t xml:space="preserve"> </t>
        </is>
      </c>
      <c r="C101" s="4" t="inlineStr">
        <is>
          <t xml:space="preserve"> </t>
        </is>
      </c>
      <c r="D101" s="4" t="inlineStr">
        <is>
          <t xml:space="preserve"> </t>
        </is>
      </c>
    </row>
    <row r="102">
      <c r="A102" s="4" t="inlineStr">
        <is>
          <t>Debt Securities, Trading, Amortized Cost</t>
        </is>
      </c>
      <c r="B102" s="8" t="n">
        <v>688.5</v>
      </c>
      <c r="C102" s="6" t="n">
        <v>936</v>
      </c>
      <c r="D102" s="8" t="n">
        <v>970.3</v>
      </c>
    </row>
    <row r="103">
      <c r="A103" s="4" t="inlineStr">
        <is>
          <t>Gross Unrealized Gains</t>
        </is>
      </c>
      <c r="B103" s="8" t="n">
        <v>4.1</v>
      </c>
      <c r="C103" s="8" t="n">
        <v>2.1</v>
      </c>
      <c r="D103" s="8" t="n">
        <v>0.2</v>
      </c>
    </row>
    <row r="104">
      <c r="A104" s="4" t="inlineStr">
        <is>
          <t>Gross Unrealized Losses</t>
        </is>
      </c>
      <c r="B104" s="8" t="n">
        <v>-3.9</v>
      </c>
      <c r="C104" s="8" t="n">
        <v>-29.9</v>
      </c>
      <c r="D104" s="6" t="n">
        <v>-74</v>
      </c>
    </row>
    <row r="105">
      <c r="A105" s="4" t="inlineStr">
        <is>
          <t>Fair market value, trading</t>
        </is>
      </c>
      <c r="B105" s="8" t="n">
        <v>688.7</v>
      </c>
      <c r="C105" s="8" t="n">
        <v>908.2</v>
      </c>
      <c r="D105" s="8" t="n">
        <v>896.5</v>
      </c>
    </row>
    <row r="106">
      <c r="A106" s="4" t="inlineStr">
        <is>
          <t>Agency mortgage-backed</t>
        </is>
      </c>
      <c r="B106" s="4" t="inlineStr">
        <is>
          <t xml:space="preserve"> </t>
        </is>
      </c>
      <c r="C106" s="4" t="inlineStr">
        <is>
          <t xml:space="preserve"> </t>
        </is>
      </c>
      <c r="D106" s="4" t="inlineStr">
        <is>
          <t xml:space="preserve"> </t>
        </is>
      </c>
    </row>
    <row r="107">
      <c r="A107" s="3" t="inlineStr">
        <is>
          <t>Schedule of Trading Securities and Other Trading Items [Line Items]</t>
        </is>
      </c>
      <c r="B107" s="4" t="inlineStr">
        <is>
          <t xml:space="preserve"> </t>
        </is>
      </c>
      <c r="C107" s="4" t="inlineStr">
        <is>
          <t xml:space="preserve"> </t>
        </is>
      </c>
      <c r="D107" s="4" t="inlineStr">
        <is>
          <t xml:space="preserve"> </t>
        </is>
      </c>
    </row>
    <row r="108">
      <c r="A108" s="4" t="inlineStr">
        <is>
          <t>Debt Securities, Trading, Amortized Cost</t>
        </is>
      </c>
      <c r="B108" s="8" t="n">
        <v>35.2</v>
      </c>
      <c r="C108" s="6" t="n">
        <v>25</v>
      </c>
      <c r="D108" s="8" t="n">
        <v>24.7</v>
      </c>
    </row>
    <row r="109">
      <c r="A109" s="4" t="inlineStr">
        <is>
          <t>Gross Unrealized Gains</t>
        </is>
      </c>
      <c r="B109" s="8" t="n">
        <v>0.5</v>
      </c>
      <c r="C109" s="6" t="n">
        <v>0</v>
      </c>
      <c r="D109" s="6" t="n">
        <v>0</v>
      </c>
    </row>
    <row r="110">
      <c r="A110" s="4" t="inlineStr">
        <is>
          <t>Gross Unrealized Losses</t>
        </is>
      </c>
      <c r="B110" s="8" t="n">
        <v>-2.3</v>
      </c>
      <c r="C110" s="8" t="n">
        <v>-2.8</v>
      </c>
      <c r="D110" s="8" t="n">
        <v>-3.3</v>
      </c>
    </row>
    <row r="111">
      <c r="A111" s="4" t="inlineStr">
        <is>
          <t>Fair market value, trading</t>
        </is>
      </c>
      <c r="B111" s="8" t="n">
        <v>33.4</v>
      </c>
      <c r="C111" s="8" t="n">
        <v>22.2</v>
      </c>
      <c r="D111" s="8" t="n">
        <v>21.4</v>
      </c>
    </row>
    <row r="112">
      <c r="A112" s="4" t="inlineStr">
        <is>
          <t>Non-U.S. government-backed corporate</t>
        </is>
      </c>
      <c r="B112" s="4" t="inlineStr">
        <is>
          <t xml:space="preserve"> </t>
        </is>
      </c>
      <c r="C112" s="4" t="inlineStr">
        <is>
          <t xml:space="preserve"> </t>
        </is>
      </c>
      <c r="D112" s="4" t="inlineStr">
        <is>
          <t xml:space="preserve"> </t>
        </is>
      </c>
    </row>
    <row r="113">
      <c r="A113" s="3" t="inlineStr">
        <is>
          <t>Schedule of Trading Securities and Other Trading Items [Line Items]</t>
        </is>
      </c>
      <c r="B113" s="4" t="inlineStr">
        <is>
          <t xml:space="preserve"> </t>
        </is>
      </c>
      <c r="C113" s="4" t="inlineStr">
        <is>
          <t xml:space="preserve"> </t>
        </is>
      </c>
      <c r="D113" s="4" t="inlineStr">
        <is>
          <t xml:space="preserve"> </t>
        </is>
      </c>
    </row>
    <row r="114">
      <c r="A114" s="4" t="inlineStr">
        <is>
          <t>Debt Securities, Trading, Amortized Cost</t>
        </is>
      </c>
      <c r="B114" s="8" t="n">
        <v>6.4</v>
      </c>
      <c r="C114" s="8" t="n">
        <v>8.6</v>
      </c>
      <c r="D114" s="8" t="n">
        <v>12.2</v>
      </c>
    </row>
    <row r="115">
      <c r="A115" s="4" t="inlineStr">
        <is>
          <t>Gross Unrealized Gains</t>
        </is>
      </c>
      <c r="B115" s="6" t="n">
        <v>0</v>
      </c>
      <c r="C115" s="6" t="n">
        <v>0</v>
      </c>
      <c r="D115" s="6" t="n">
        <v>0</v>
      </c>
    </row>
    <row r="116">
      <c r="A116" s="4" t="inlineStr">
        <is>
          <t>Gross Unrealized Losses</t>
        </is>
      </c>
      <c r="B116" s="8" t="n">
        <v>-0.1</v>
      </c>
      <c r="C116" s="8" t="n">
        <v>-0.3</v>
      </c>
      <c r="D116" s="8" t="n">
        <v>-0.6</v>
      </c>
    </row>
    <row r="117">
      <c r="A117" s="4" t="inlineStr">
        <is>
          <t>Fair market value, trading</t>
        </is>
      </c>
      <c r="B117" s="7" t="n">
        <v>6.3</v>
      </c>
      <c r="C117" s="7" t="n">
        <v>8.300000000000001</v>
      </c>
      <c r="D117" s="7" t="n">
        <v>1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1T21:30:55Z</dcterms:created>
  <dcterms:modified xmlns:dcterms="http://purl.org/dc/terms/" xmlns:xsi="http://www.w3.org/2001/XMLSchema-instance" xsi:type="dcterms:W3CDTF">2024-12-11T21:30:55Z</dcterms:modified>
</cp:coreProperties>
</file>